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Equ" sheetId="5" r:id="rId5"/>
    <sheet name="Consolidated_Statements_Of_Equ1" sheetId="6" r:id="rId6"/>
    <sheet name="Consolidated_Statements_Of_Cas" sheetId="7" r:id="rId7"/>
    <sheet name="Description_Of_Business" sheetId="79" r:id="rId8"/>
    <sheet name="Summary_Of_Significant_Account" sheetId="80" r:id="rId9"/>
    <sheet name="Share_Data" sheetId="81" r:id="rId10"/>
    <sheet name="Common_Shares" sheetId="82" r:id="rId11"/>
    <sheet name="Operating_Partnerships" sheetId="83" r:id="rId12"/>
    <sheet name="Income_Taxes" sheetId="84" r:id="rId13"/>
    <sheet name="Acquisitions_and_Discontinued_" sheetId="85" r:id="rId14"/>
    <sheet name="Investments_In_Joint_Ventures" sheetId="86" r:id="rId15"/>
    <sheet name="Notes_Payable" sheetId="87" r:id="rId16"/>
    <sheet name="Derivative_Instruments_And_Hed" sheetId="88" r:id="rId17"/>
    <sheet name="ShareBased_Compensation" sheetId="89" r:id="rId18"/>
    <sheet name="Fair_Value_Disclosures" sheetId="90" r:id="rId19"/>
    <sheet name="Net_Change_In_Operating_Accoun" sheetId="91" r:id="rId20"/>
    <sheet name="Commitments_And_Contingencies" sheetId="92" r:id="rId21"/>
    <sheet name="Noncontrolling_Interests" sheetId="93" r:id="rId22"/>
    <sheet name="Quarterly_Financial_Data_Unaud" sheetId="94" r:id="rId23"/>
    <sheet name="Schedule_III_Real_Estate_and_A" sheetId="95" r:id="rId24"/>
    <sheet name="Summary_Of_Significant_Account1" sheetId="96" r:id="rId25"/>
    <sheet name="Summary_Of_Significant_Account2" sheetId="97" r:id="rId26"/>
    <sheet name="Share_Data_Tables" sheetId="98" r:id="rId27"/>
    <sheet name="Common_Shares_Tables" sheetId="99" r:id="rId28"/>
    <sheet name="Income_Taxes_Income_Taxes_Tabl" sheetId="100" r:id="rId29"/>
    <sheet name="Acquisitions_and_Discontinued_1" sheetId="101" r:id="rId30"/>
    <sheet name="Investments_In_Joint_Ventures_" sheetId="102" r:id="rId31"/>
    <sheet name="Notes_Payable_Tables" sheetId="103" r:id="rId32"/>
    <sheet name="Derivative_Instruments_And_Hed1" sheetId="104" r:id="rId33"/>
    <sheet name="ShareBased_Compensation_Tables" sheetId="105" r:id="rId34"/>
    <sheet name="Fair_Value_Disclosures_Tables" sheetId="106" r:id="rId35"/>
    <sheet name="Net_Change_In_Operating_Accoun1" sheetId="107" r:id="rId36"/>
    <sheet name="Noncontrolling_Interests_Table" sheetId="108" r:id="rId37"/>
    <sheet name="Quarterly_Financial_Data_Unaud1" sheetId="109" r:id="rId38"/>
    <sheet name="Schedule_III_Real_Estate_and_A1" sheetId="110" r:id="rId39"/>
    <sheet name="Description_Of_Business_Detail" sheetId="40" r:id="rId40"/>
    <sheet name="Summary_Of_Significant_Account3" sheetId="41" r:id="rId41"/>
    <sheet name="Summary_Of_Significant_Account4" sheetId="111" r:id="rId42"/>
    <sheet name="Summary_Of_Significant_Account5" sheetId="43" r:id="rId43"/>
    <sheet name="Summary_Of_Significant_Account6" sheetId="44" r:id="rId44"/>
    <sheet name="Share_Data_Calculation_Of_Basi" sheetId="45" r:id="rId45"/>
    <sheet name="Common_Shares_Narrative_Detail" sheetId="112" r:id="rId46"/>
    <sheet name="Common_Shares_Activity_Under_A" sheetId="113" r:id="rId47"/>
    <sheet name="Operating_Partnerships_Operati" sheetId="114" r:id="rId48"/>
    <sheet name="Income_Taxes_Details" sheetId="49" r:id="rId49"/>
    <sheet name="Income_Taxes_Reconciliation_of" sheetId="50" r:id="rId50"/>
    <sheet name="Income_Taxes_Schedule_of_Per_S" sheetId="51" r:id="rId51"/>
    <sheet name="Acquisitions_and_Discontinued_2" sheetId="115" r:id="rId52"/>
    <sheet name="Acquisitions_and_Discontinued_3" sheetId="116" r:id="rId53"/>
    <sheet name="Acquisitions_and_Discontinued_4" sheetId="117" r:id="rId54"/>
    <sheet name="Acquisitions_and_Discontinued_5" sheetId="55" r:id="rId55"/>
    <sheet name="Acquisitions_and_Discontinued_6" sheetId="56" r:id="rId56"/>
    <sheet name="Investments_In_Joint_Ventures_1" sheetId="118" r:id="rId57"/>
    <sheet name="Investments_In_Joint_Ventures_2" sheetId="58" r:id="rId58"/>
    <sheet name="Notes_Payable_Summary_Of_Indeb" sheetId="59" r:id="rId59"/>
    <sheet name="Notes_Payable_Narrative_Detail" sheetId="119" r:id="rId60"/>
    <sheet name="Notes_Payable_Scheduled_Repaym" sheetId="120" r:id="rId61"/>
    <sheet name="Derivative_Instruments_And_Hed2" sheetId="121" r:id="rId62"/>
    <sheet name="Derivative_Instruments_And_Hed3" sheetId="63" r:id="rId63"/>
    <sheet name="ShareBased_Compensation_Narrat" sheetId="122" r:id="rId64"/>
    <sheet name="ShareBased_Compensation_Summar" sheetId="123" r:id="rId65"/>
    <sheet name="ShareBased_Compensation_Summar1" sheetId="66" r:id="rId66"/>
    <sheet name="ShareBased_Compensation_ShareB" sheetId="67" r:id="rId67"/>
    <sheet name="ShareBased_Compensation_ShareB1" sheetId="68" r:id="rId68"/>
    <sheet name="Fair_Value_Disclosures_Financi" sheetId="69" r:id="rId69"/>
    <sheet name="Fair_Value_Disclosures_Fair_Va" sheetId="124" r:id="rId70"/>
    <sheet name="Net_Change_In_Operating_Accoun2" sheetId="71" r:id="rId71"/>
    <sheet name="Commitments_And_Contingencies_" sheetId="72" r:id="rId72"/>
    <sheet name="Noncontrolling_Interests_Effec" sheetId="73" r:id="rId73"/>
    <sheet name="Quarterly_Financial_Data_Unaud2" sheetId="74" r:id="rId74"/>
    <sheet name="Schedule_III_Real_Estate_and_A2" sheetId="125" r:id="rId75"/>
    <sheet name="Schedule_III_Real_Estate_and_A3" sheetId="76" r:id="rId76"/>
  </sheets>
  <calcPr calcId="0"/>
</workbook>
</file>

<file path=xl/sharedStrings.xml><?xml version="1.0" encoding="utf-8"?>
<sst xmlns="http://schemas.openxmlformats.org/spreadsheetml/2006/main" count="7544" uniqueCount="1561">
  <si>
    <t>Document And Entity Information (USD $)</t>
  </si>
  <si>
    <t>12 Months Ended</t>
  </si>
  <si>
    <t>Dec. 31, 2013</t>
  </si>
  <si>
    <t>Feb. 14, 2014</t>
  </si>
  <si>
    <t>Jun. 30, 2013</t>
  </si>
  <si>
    <t>Document And Entity Information [Abstract]</t>
  </si>
  <si>
    <t>'</t>
  </si>
  <si>
    <t>Entity Public Float</t>
  </si>
  <si>
    <t>Share Price</t>
  </si>
  <si>
    <t>Entity Registrant Name</t>
  </si>
  <si>
    <t>'CAMDEN PROPERTY TRUST</t>
  </si>
  <si>
    <t>Entity Central Index Key</t>
  </si>
  <si>
    <t>'0000906345</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2</t>
  </si>
  <si>
    <t>Assets</t>
  </si>
  <si>
    <t>Land</t>
  </si>
  <si>
    <t>Buildings and improvements</t>
  </si>
  <si>
    <t>Real estate assets, at cost, total</t>
  </si>
  <si>
    <t>Accumulated depreciation</t>
  </si>
  <si>
    <t>Net operating real estate assets</t>
  </si>
  <si>
    <t>Properties under development, including land</t>
  </si>
  <si>
    <t>Investments in joint ventures</t>
  </si>
  <si>
    <t>Properties held for sale</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t>
  </si>
  <si>
    <t>'  </t>
  </si>
  <si>
    <t>Non-Qualified deferred compensation share awards</t>
  </si>
  <si>
    <t>Equity</t>
  </si>
  <si>
    <t>Common shares of beneficial interest; $0.01 par value per share; 175,000 shares authorized; 99,645 and 99,106 issued; 96,660 and 96,201 outstanding at December 31, 2013 and 2012, respectively</t>
  </si>
  <si>
    <t>Additional paid-in capital</t>
  </si>
  <si>
    <t>Distributions in excess of net income attributable to common shareholders</t>
  </si>
  <si>
    <t>Treasury shares, at cost (11,352 and 11,771 common shares, at December 31, 2013 and 2012, respectively)</t>
  </si>
  <si>
    <t>Accumulated other comprehensive loss</t>
  </si>
  <si>
    <t>Total common equity</t>
  </si>
  <si>
    <t>Non-controlling interests</t>
  </si>
  <si>
    <t>Total equity</t>
  </si>
  <si>
    <t>Total liabilities and equity</t>
  </si>
  <si>
    <t>Consolidated Balance Sheets (Parenthetical) (USD $)</t>
  </si>
  <si>
    <t>In Thousands, except Per Share data, unless otherwise specified</t>
  </si>
  <si>
    <t>Statement of Financial Position [Abstract]</t>
  </si>
  <si>
    <t>Common shares, par value, per share</t>
  </si>
  <si>
    <t>Common shares, authorized</t>
  </si>
  <si>
    <t>Common shares, issued</t>
  </si>
  <si>
    <t>Common shares, outstanding</t>
  </si>
  <si>
    <t>Treasury shares, at cost</t>
  </si>
  <si>
    <t>Consolidated Statements Of Income And Comprehensive Income (USD $)</t>
  </si>
  <si>
    <t>Dec. 31, 2011</t>
  </si>
  <si>
    <t>Property revenues</t>
  </si>
  <si>
    <t>Rental revenues</t>
  </si>
  <si>
    <t>Other property revenues</t>
  </si>
  <si>
    <t>Total property revenues</t>
  </si>
  <si>
    <t>[1]</t>
  </si>
  <si>
    <t>Property expenses</t>
  </si>
  <si>
    <t>Property operating and maintenance</t>
  </si>
  <si>
    <t>Real estate taxes</t>
  </si>
  <si>
    <t>Total property expenses</t>
  </si>
  <si>
    <t>Non-property income</t>
  </si>
  <si>
    <t>Fee and asset management</t>
  </si>
  <si>
    <t>Interest and other income (loss)</t>
  </si>
  <si>
    <t>Income on deferred compensation plans</t>
  </si>
  <si>
    <t>Total non-property income</t>
  </si>
  <si>
    <t>Other expenses</t>
  </si>
  <si>
    <t>Property management</t>
  </si>
  <si>
    <t>General and administrative</t>
  </si>
  <si>
    <t>Interest</t>
  </si>
  <si>
    <t>Depreciation and amortization</t>
  </si>
  <si>
    <t>Amortization of deferred financing costs</t>
  </si>
  <si>
    <t>Expense on deferred compensation plans</t>
  </si>
  <si>
    <t>Total other expenses</t>
  </si>
  <si>
    <t>Gain on acquisition of controlling interest in joint ventures</t>
  </si>
  <si>
    <t>Gain on sale of properties, including land</t>
  </si>
  <si>
    <t>Gain on sale of unconsolidated joint venture interests</t>
  </si>
  <si>
    <t>Loss on discontinuation of hedging relationship</t>
  </si>
  <si>
    <t>Equity in income of joint ventures</t>
  </si>
  <si>
    <t>[2]</t>
  </si>
  <si>
    <t>Income from continuing operations before income taxes</t>
  </si>
  <si>
    <t>Income tax expense - current</t>
  </si>
  <si>
    <t>Income from continuing operations</t>
  </si>
  <si>
    <t>Income from discontinued operations</t>
  </si>
  <si>
    <t>Gain on sale of discontinued operations, net of tax</t>
  </si>
  <si>
    <t>Net income</t>
  </si>
  <si>
    <t>Less income allocated to non-controlling interests from continuing operations</t>
  </si>
  <si>
    <t>Less income, including gain on sale, allocated to non-controlling interests from discontinued operations</t>
  </si>
  <si>
    <t>Less income allocated to perpetual preferred units</t>
  </si>
  <si>
    <t>Less write off of original issuance costs of redeemed perpetual preferred units</t>
  </si>
  <si>
    <t>Net income attributable to common shareholders</t>
  </si>
  <si>
    <t>Earnings per share - basic</t>
  </si>
  <si>
    <t>Income from continuing operations attributable to common shareholders</t>
  </si>
  <si>
    <t>Income from discontinued operations, including gain on sale, attributable to common shareholders</t>
  </si>
  <si>
    <t>Net income attributable to common shareholders, as adjusted - per share</t>
  </si>
  <si>
    <t>Earnings per share - diluted</t>
  </si>
  <si>
    <t>Weighted average number of common shares outstanding - basic</t>
  </si>
  <si>
    <t>Weighted average number of common shares outstanding - diluted</t>
  </si>
  <si>
    <t>Income from discontinued operations, including gain on sale</t>
  </si>
  <si>
    <t>Consolidated Statements of Comprehensive Income:</t>
  </si>
  <si>
    <t>Other comprehensive income</t>
  </si>
  <si>
    <t>Unrealized loss on cash flow hedging activities</t>
  </si>
  <si>
    <t>Reclassification of net losses on cash flow hedging activities</t>
  </si>
  <si>
    <t>Reclassification of gain on available-for-sale investment to earnings, net of tax</t>
  </si>
  <si>
    <t>Reclassification of prior service cost and net loss on post retirement obligations</t>
  </si>
  <si>
    <t>Unrealized loss and unamortized prior service cost on postretirement obligation</t>
  </si>
  <si>
    <t>Comprehensive income</t>
  </si>
  <si>
    <t>Comprehensive income attributable to common shareholders</t>
  </si>
  <si>
    <t>(a)Net income per share is computed independently for each of the quarters presented. Therefore, the sum of quarterly net income per share amounts may not equal the total computed for the year.</t>
  </si>
  <si>
    <t>Equity in income excludes our ownership interest of fee income from various property management services provided by us to our joint ventures.</t>
  </si>
  <si>
    <t>Consolidated Statements Of Equity And Perpetual Preferred Units (USD $)</t>
  </si>
  <si>
    <t>Total</t>
  </si>
  <si>
    <t>Common Shares Of Beneficial Interest</t>
  </si>
  <si>
    <t>Additional Paid-In Capital</t>
  </si>
  <si>
    <t>Distributions In Excess Of Net Income</t>
  </si>
  <si>
    <t>Treasury Shares, At Cost</t>
  </si>
  <si>
    <t>Accumulated Other Comprehensive Income (Loss)</t>
  </si>
  <si>
    <t>Noncontrolling Interests</t>
  </si>
  <si>
    <t>Perpetual Preferred Units</t>
  </si>
  <si>
    <t>Equity, Beginning Balance at Dec. 31, 2010</t>
  </si>
  <si>
    <t>Perpetual Preferred Units, Beginning Balance at Dec. 31, 2010</t>
  </si>
  <si>
    <t>Common shares issued</t>
  </si>
  <si>
    <t>Net share awards</t>
  </si>
  <si>
    <t>Employee share purchase plan</t>
  </si>
  <si>
    <t>Common share options exercised</t>
  </si>
  <si>
    <t>Conversions and redemptions of operating partnership units</t>
  </si>
  <si>
    <t>Cash distributions declared to perpetual preferred units</t>
  </si>
  <si>
    <t>Cash distributions declared to equity holders</t>
  </si>
  <si>
    <t>Redemption of perpetual preferred units</t>
  </si>
  <si>
    <t>Other</t>
  </si>
  <si>
    <t>Equity, Ending Balance at Dec. 31, 2011</t>
  </si>
  <si>
    <t>Perpetual Preferred Units, Ending Balance at Dec. 31, 2011</t>
  </si>
  <si>
    <t>Purchase of non-controlling interests</t>
  </si>
  <si>
    <t>Equity, Ending Balance at Dec. 31, 2012</t>
  </si>
  <si>
    <t>Perpetual Preferred Units, Ending Balance at Dec. 31, 2012</t>
  </si>
  <si>
    <t>Change in classification of deferred compensation plan</t>
  </si>
  <si>
    <t>Change in redemption value of eligible non-qualified share awards</t>
  </si>
  <si>
    <t>Diversification of share awards within deferred compensation plan</t>
  </si>
  <si>
    <t>Equity, Ending Balance at Dec. 31, 2013</t>
  </si>
  <si>
    <t>Consolidated Statements Of Equity And Perpetual Preferred Units Consolidated Statements Of Equity and Perpetual Preferred Units (Parentheticals) (USD $)</t>
  </si>
  <si>
    <t>Cash distributions declared to equity holders per share</t>
  </si>
  <si>
    <t>Consolidated Statements Of Cash Flows (USD $)</t>
  </si>
  <si>
    <t>Cash flows from operating activities</t>
  </si>
  <si>
    <t>Adjustments to reconcile net income to net cash from operating activities:</t>
  </si>
  <si>
    <t>Gain on sale of available-for-sale investment</t>
  </si>
  <si>
    <t>Distributions of income from joint ventures</t>
  </si>
  <si>
    <t>Share-based compensation</t>
  </si>
  <si>
    <t>Net change in operating accounts and other</t>
  </si>
  <si>
    <t>Net cash from operating activities</t>
  </si>
  <si>
    <t>Cash flows from investing activities</t>
  </si>
  <si>
    <t>Development and capital improvements</t>
  </si>
  <si>
    <t>Acquisition of operating properties, including joint venture interests, net of cash acquired</t>
  </si>
  <si>
    <t>Proceeds from sale of properties, including land and discontinued operations</t>
  </si>
  <si>
    <t>Proceeds from sale of joint venture interests</t>
  </si>
  <si>
    <t>Proceeds from sale of available-for-sale investment</t>
  </si>
  <si>
    <t>Decrease in notes receivable - affiliates</t>
  </si>
  <si>
    <t>Distributions of investments from joint ventures</t>
  </si>
  <si>
    <t>Increase in non-real estate assets</t>
  </si>
  <si>
    <t>Net cash from investing activities</t>
  </si>
  <si>
    <t>Cash flows from financing activities</t>
  </si>
  <si>
    <t>Borrowings on unsecured line of credit and other short-term borrowings</t>
  </si>
  <si>
    <t>Repayments on unsecured line of credit and other short-term borrowings</t>
  </si>
  <si>
    <t>Repayment of notes payable</t>
  </si>
  <si>
    <t>Proceeds from notes payable</t>
  </si>
  <si>
    <t>Proceeds from issuance of common shares</t>
  </si>
  <si>
    <t>Distributions to common shareholders, perpetual preferred units, and non-controlling interests</t>
  </si>
  <si>
    <t>Payment of deferred financing costs</t>
  </si>
  <si>
    <t>Net decrease (increase) in accounts receivable - affiliates</t>
  </si>
  <si>
    <t>Net cash from financing activities</t>
  </si>
  <si>
    <t>Net decrease in cash and cash equivalents</t>
  </si>
  <si>
    <t>Cash and cash equivalents, beginning of period</t>
  </si>
  <si>
    <t>Cash and cash equivalents, end of period</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Net change in redemption of non-qualified share awards</t>
  </si>
  <si>
    <t>Conversion of operating partnership units to common shares</t>
  </si>
  <si>
    <t>Accrual associated with construction and capital expenditures</t>
  </si>
  <si>
    <t>Acquisition of operating properties, including joint venture interests:</t>
  </si>
  <si>
    <t>Mortgage debt assumed</t>
  </si>
  <si>
    <t>Description Of Business</t>
  </si>
  <si>
    <t>Accounting Policies [Abstract]</t>
  </si>
  <si>
    <t>1. Description of Business</t>
  </si>
  <si>
    <r>
      <t>Business.</t>
    </r>
    <r>
      <rPr>
        <sz val="10"/>
        <color theme="1"/>
        <rFont val="Inherit"/>
      </rPr>
      <t xml:space="preserve"> Formed on May 25, 1993, Camden Property Trust, a Texas real estate investment trust (“REIT”), is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t>
    </r>
    <r>
      <rPr>
        <sz val="10"/>
        <color rgb="FF000000"/>
        <rFont val="Inherit"/>
      </rPr>
      <t>December 31, 2013</t>
    </r>
    <r>
      <rPr>
        <sz val="10"/>
        <color theme="1"/>
        <rFont val="Inherit"/>
      </rPr>
      <t>, we owned interests in, operated, or were developing 184 multifamily properties comprised of 64,328 apartment homes across the United States. Of the 184 properties, 14 properties were under construction, and when completed will consist of a total of 4,354 apartment homes. Additionally, we are adding a subsequent phase to a stabilized community which will consist of 75 apartment homes and we own land holdings we may develop into multifamily apartment communities in the future.</t>
    </r>
  </si>
  <si>
    <t>Summary Of Significant Accounting Policies</t>
  </si>
  <si>
    <t>New Accounting Pronouncements and Changes in Accounting Principles [Abstract]</t>
  </si>
  <si>
    <t>Basis Of Presentation Summary Of Significant Accounting Policies And Recent Accounting Pronouncements</t>
  </si>
  <si>
    <t xml:space="preserve">2. Summary of Significant Accounting Policies </t>
  </si>
  <si>
    <r>
      <t>Principles of Consolidation</t>
    </r>
    <r>
      <rPr>
        <sz val="10"/>
        <color theme="1"/>
        <rFont val="Inherit"/>
      </rPr>
      <t>.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non-managing members) to assess whether any rights held by the limited partners overcome the presumption of control by us.</t>
    </r>
  </si>
  <si>
    <r>
      <t>Acquisitions of Real Estate</t>
    </r>
    <r>
      <rPr>
        <sz val="10"/>
        <color theme="1"/>
        <rFont val="Inherit"/>
      </rPr>
      <t xml:space="preserve">.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s between the carrying value of the previously held equity investment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below market leases is included in other liabilities in our consolidated balance sheets and the net carrying value of in-place leases is included in other assets, net, in our consolidated balance sheets. </t>
    </r>
  </si>
  <si>
    <r>
      <t xml:space="preserve">The carrying values of below market leases and in-place leas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cember 31,</t>
  </si>
  <si>
    <t>(in millions)</t>
  </si>
  <si>
    <t>Below market leases (Gross carrying value)</t>
  </si>
  <si>
    <t>$</t>
  </si>
  <si>
    <t>Accumulated amortization</t>
  </si>
  <si>
    <t>(0.2</t>
  </si>
  <si>
    <t>)</t>
  </si>
  <si>
    <t>Value of below market leases, net</t>
  </si>
  <si>
    <t>In-place leases (Gross carrying value)</t>
  </si>
  <si>
    <t>(1.1</t>
  </si>
  <si>
    <t>(1.5</t>
  </si>
  <si>
    <t>Value of in-place leases, net</t>
  </si>
  <si>
    <r>
      <t xml:space="preserve">The average amortization period of below market leases and in-place lease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six months.</t>
    </r>
  </si>
  <si>
    <r>
      <t xml:space="preserve">Revenues recognized related to below market leases and amortization expense related to in-place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Revenues related to below market leases</t>
  </si>
  <si>
    <t>—</t>
  </si>
  <si>
    <t>Amortization of in-place leases</t>
  </si>
  <si>
    <t>The unamortized value of the below market leases and in-place leases will be fully amortized during the year ended December 31, 2014.</t>
  </si>
  <si>
    <r>
      <t>Asset Impairment</t>
    </r>
    <r>
      <rPr>
        <sz val="10"/>
        <color theme="1"/>
        <rFont val="Inherit"/>
      </rPr>
      <t xml:space="preserve">.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maxim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t>
  </si>
  <si>
    <t>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r>
      <t>Cash and Cash Equivalents</t>
    </r>
    <r>
      <rPr>
        <sz val="10"/>
        <color theme="1"/>
        <rFont val="Inherit"/>
      </rPr>
      <t>.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r>
  </si>
  <si>
    <r>
      <t>Cost Capitalization</t>
    </r>
    <r>
      <rPr>
        <sz val="10"/>
        <color theme="1"/>
        <rFont val="Inherit"/>
      </rPr>
      <t>.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get the underlying real estate ready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t>
    </r>
  </si>
  <si>
    <r>
      <t xml:space="preserve">As discussed above, carrying charges are principally interest and real estate taxes capitalized as part of properties under development. Capitalized interest was approximately $15.4 million, $12.5 million, and $8.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pitalized real estate taxes were approximately $3.0 million, $2.8 million, and $1.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t>
  </si>
  <si>
    <t>We also incur expenditures related to renovation and construction of office space we lease and we capitalize these leasehold improvements as furniture, fixtures, equipment and other. We depreciate these costs using the straight-line method over the shorter of the lease term or the useful life of the improvement. During the third quarter of 2013, we relocated our corporate headquarters. In conjunction with this relocation, we capitalized approximately $12.2 million related to leasehold improvements which will be depreciated over the life of our new lease.</t>
  </si>
  <si>
    <t>Depreciation and amortization is computed over the expected useful lives of depreciable property on a straight-line basis with lives generally as follows:</t>
  </si>
  <si>
    <t>Estimated</t>
  </si>
  <si>
    <t>Useful  Life</t>
  </si>
  <si>
    <t>5-35 years</t>
  </si>
  <si>
    <t>Furniture, fixtures, equipment and other</t>
  </si>
  <si>
    <t>3-20 years</t>
  </si>
  <si>
    <t>Intangible assets/liabilities (in-place leases and below market leases)</t>
  </si>
  <si>
    <t>underlying lease term</t>
  </si>
  <si>
    <r>
      <t>Discontinued Operations</t>
    </r>
    <r>
      <rPr>
        <sz val="10"/>
        <color theme="1"/>
        <rFont val="Inherit"/>
      </rPr>
      <t>. A property is classified as a discontinued operation when (i) the operations and cash flows of the property can be clearly distinguished and have been or will be eliminated from our ongoing operations; (ii) the property has either been disposed of or is classified as held for sale; and (iii) we will not have any significant continuing involvement in the operations of the property after the disposal transaction. Significant judgments are involved in determining whether a property meets the criteria for discontinued operations reporting and the period in which these criteria are met. A property is classified as held for sale when (i) management commits to a plan to sell and it is actively marketed; (ii) it is available for immediate sale in its present condition and the sale is expected to be completed within one year; and (iii) it is unlikely significant changes to the plan will be made or the plan will be withdrawn.</t>
    </r>
  </si>
  <si>
    <t>The results of operations for properties sold during the period or classified as held for sale at the end of the current period are classified as discontinued operations in the current and prior periods. The property-specific components of earnings classified as discontinued operations include separately identifiable property-specific revenues, expenses, depreciation, and interest expense, if any. The gain or loss resulting from the eventual disposal of the held for sale properties is also classified within discontinued operations.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Properties sold by our unconsolidated entities are not included in discontinued operations and related gains or losses are reported as a component of equity in income of joint ventures.</t>
  </si>
  <si>
    <t>Gains on sale of real estate are recognized using the full accrual or partial sale methods, as applicable, in accordance with accounting principles generally accepted in the United States of America ("GAAP"), provided various criteria relating to the terms of sale and any subsequent involvement with the real estate sold are satisfied.</t>
  </si>
  <si>
    <r>
      <t>Fair Value</t>
    </r>
    <r>
      <rPr>
        <sz val="10"/>
        <color theme="1"/>
        <rFont val="Inherit"/>
      </rPr>
      <t>.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t>
    </r>
  </si>
  <si>
    <t>In determining fair value, observable inputs reflect market data obtained from independent sources, while unobservable inputs reflect our market assumptions; preference is given to observable inputs. These two types of inputs create the following fair value hierarchy:</t>
  </si>
  <si>
    <t>•</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r>
      <t>Recurring Fair Value Disclosures.</t>
    </r>
    <r>
      <rPr>
        <sz val="10"/>
        <color theme="1"/>
        <rFont val="Inherit"/>
      </rPr>
      <t xml:space="preserve">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solidated balance sheets.</t>
    </r>
  </si>
  <si>
    <r>
      <t>Non-recurring Fair Value Disclosures.</t>
    </r>
    <r>
      <rPr>
        <sz val="10"/>
        <color theme="1"/>
        <rFont val="Inherit"/>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Asset Impairment." The inputs associated with the valuation of long-lived assets are generally included in Level 3 of the fair value hierarchy.</t>
    </r>
  </si>
  <si>
    <r>
      <t>Income Recognition</t>
    </r>
    <r>
      <rPr>
        <sz val="10"/>
        <color theme="1"/>
        <rFont val="Inherit"/>
      </rPr>
      <t>. Our rental and other property revenue is recorded when due from residents and is recognized monthly as it is earned. Other property revenue consists primarily of utility rebillings and administrative, application, and other transactional fees charged to our residents. Our apartment homes are rented to residents on lease terms generally ranging from six to fifteen months, with monthly payments due in advance. All other sources of income, including interest and fee and asset management income, are recognized as earned. Operations of multifamily properties acquired are recorded from the date of acquisition in accordance with the acquisition method of accounting. In management’s opinion, due to the number of residents, the types and diversity of submarkets in which our properties operate, and the collection terms, there is no significant concentration of credit risk.</t>
    </r>
  </si>
  <si>
    <r>
      <t>Insurance</t>
    </r>
    <r>
      <rPr>
        <sz val="10"/>
        <color theme="1"/>
        <rFont val="Inherit"/>
      </rPr>
      <t>. Our primary lines of insurance coverage are property, general liability, and health and workers’ compensation.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r>
  </si>
  <si>
    <r>
      <t>Other Assets, Net</t>
    </r>
    <r>
      <rPr>
        <sz val="10"/>
        <color theme="1"/>
        <rFont val="Inherit"/>
      </rPr>
      <t>. Other assets in our consolidated financial statements include investments under deferred compensation plans, deferred financing costs, non-real estate leasehold improvements and equipment, prepaid expenses, the value of in-place leases net of related accumulated amortization, available-for-sale investments, and other miscellaneous receivables. Investments under deferred compensation plans are classified as trading securities and are adjusted to fair market value at period end. See further discussion of our investments under deferred compensation plans in Note 11, “Share-based Compensation and Benefit Plans.” Deferred financing costs are amortized no longer than the terms of the related debt on the straight-line method, which approximates the effective interest method. Corporate leasehold improvements and equipment are depreciated using the straight-line method over the shorter of the expected useful lives or the lease terms which generally range from three to ten years. Our available-for-sale investments are carried at fair value with unrealized gains and losses included in accumulated other comprehensive income (loss), a separate component of shareholders’ equity.</t>
    </r>
  </si>
  <si>
    <r>
      <t>Reportable Segments</t>
    </r>
    <r>
      <rPr>
        <sz val="10"/>
        <color theme="1"/>
        <rFont val="Inherit"/>
      </rPr>
      <t xml:space="preserve">.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rental revenue and other income through the leasing of apartment homes, which comprised approximately </t>
    </r>
    <r>
      <rPr>
        <sz val="10"/>
        <color rgb="FF000000"/>
        <rFont val="Inherit"/>
      </rPr>
      <t>98%</t>
    </r>
    <r>
      <rPr>
        <sz val="10"/>
        <color theme="1"/>
        <rFont val="Inherit"/>
      </rPr>
      <t xml:space="preserve"> of our total property revenues and total non-property income, excluding income on deferred compensation plan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Restricted Cash</t>
    </r>
    <r>
      <rPr>
        <sz val="10"/>
        <color theme="1"/>
        <rFont val="Inherit"/>
      </rPr>
      <t>.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r>
  </si>
  <si>
    <r>
      <t>Share-based Compensation</t>
    </r>
    <r>
      <rPr>
        <sz val="10"/>
        <color theme="1"/>
        <rFont val="Inherit"/>
      </rPr>
      <t>.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t>
    </r>
  </si>
  <si>
    <r>
      <t>Use of Estimates</t>
    </r>
    <r>
      <rPr>
        <sz val="10"/>
        <color theme="1"/>
        <rFont val="Inherit"/>
      </rPr>
      <t>.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r>
  </si>
  <si>
    <t>Share Data</t>
  </si>
  <si>
    <t>Earnings Per Share [Abstract]</t>
  </si>
  <si>
    <t>Per Share Data</t>
  </si>
  <si>
    <t>3. Share Data</t>
  </si>
  <si>
    <r>
      <t xml:space="preserve">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t>
    </r>
    <r>
      <rPr>
        <sz val="10"/>
        <color rgb="FF000000"/>
        <rFont val="Inherit"/>
      </rPr>
      <t>2.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4.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securities, which include common share options and share awards granted and units convertible into common shares, were excluded from the diluted earnings per share calculation as they are anti-dilutive.</t>
    </r>
  </si>
  <si>
    <t>The following table presents information necessary to calculate basic and diluted earnings per share for the periods indicated:</t>
  </si>
  <si>
    <t>Year Ended December 31,</t>
  </si>
  <si>
    <t>(in thousands, except per share amounts)</t>
  </si>
  <si>
    <t>Earnings per share calculation – basic</t>
  </si>
  <si>
    <t>Amount allocated to participating securities</t>
  </si>
  <si>
    <t>(3,177</t>
  </si>
  <si>
    <t>(2,784</t>
  </si>
  <si>
    <t>(551</t>
  </si>
  <si>
    <t>Income from continuing operations attributable to common shareholders, net of amount allocated to participating securities</t>
  </si>
  <si>
    <t>Net income attributable to common shareholders, as adjusted</t>
  </si>
  <si>
    <t>Income from continuing operations attributable to common shareholders,as adjusted – per share</t>
  </si>
  <si>
    <t>Income from discontinued operations, including gain on sale, attributable to common shareholders – per share</t>
  </si>
  <si>
    <t>Net income attributable to common shareholders, as adjusted – per share</t>
  </si>
  <si>
    <t>Weighted average number of common shares outstanding – basic</t>
  </si>
  <si>
    <t>Earnings per share calculation – diluted</t>
  </si>
  <si>
    <t>Income allocated to common units from continuing operations</t>
  </si>
  <si>
    <t>Income from continuing operations attributable to common shareholders, as adjusted</t>
  </si>
  <si>
    <t>Income from continuing operations attributable to common shareholders, as adjusted – per share</t>
  </si>
  <si>
    <t>Incremental shares issuable from assumed conversion of:</t>
  </si>
  <si>
    <t>Common share options and share awards granted</t>
  </si>
  <si>
    <t>Common units</t>
  </si>
  <si>
    <t>Weighted average number of common shares outstanding – diluted</t>
  </si>
  <si>
    <t>Common Shares</t>
  </si>
  <si>
    <t>Stockholders' Equity Note [Abstract]</t>
  </si>
  <si>
    <t>Stockholders' Equity Note Disclosure [Text Block]</t>
  </si>
  <si>
    <t>4. Common Shares</t>
  </si>
  <si>
    <r>
      <t xml:space="preserve">In May 2012, we created an at-the-market ("ATM") share offering program through which we can, but have no obligation to, sell common shares having an aggregate offering price of up to </t>
    </r>
    <r>
      <rPr>
        <sz val="10"/>
        <color rgb="FF000000"/>
        <rFont val="Inherit"/>
      </rPr>
      <t>$300 million</t>
    </r>
    <r>
      <rPr>
        <sz val="10"/>
        <color theme="1"/>
        <rFont val="Inherit"/>
      </rPr>
      <t xml:space="preserve"> (the "2012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net proceeds for the year ended </t>
    </r>
    <r>
      <rPr>
        <sz val="10"/>
        <color rgb="FF000000"/>
        <rFont val="Inherit"/>
      </rPr>
      <t>December 31, 2013</t>
    </r>
    <r>
      <rPr>
        <sz val="10"/>
        <color theme="1"/>
        <rFont val="Inherit"/>
      </rPr>
      <t xml:space="preserve"> were used for general corporate purposes, which included funding for development and capital improvement projects.</t>
    </r>
  </si>
  <si>
    <t>The following table presents activity under our 2012 ATM program for the periods presented (in thousands, except per share amounts):</t>
  </si>
  <si>
    <t>Year Ended December 31,</t>
  </si>
  <si>
    <t>Total net consideration</t>
  </si>
  <si>
    <t>Common shares sold</t>
  </si>
  <si>
    <t>Average price per share</t>
  </si>
  <si>
    <r>
      <t xml:space="preserve">As of the date of this filing, we had common shares having an aggregate offering price of up to $82.7 million remaining available for sale under the 2012 ATM program. No additional shares were sold subsequent to </t>
    </r>
    <r>
      <rPr>
        <sz val="10"/>
        <color rgb="FF000000"/>
        <rFont val="Inherit"/>
      </rPr>
      <t>December 31, 2013</t>
    </r>
    <r>
      <rPr>
        <sz val="10"/>
        <color theme="1"/>
        <rFont val="Inherit"/>
      </rPr>
      <t xml:space="preserve"> through the date of this filing.</t>
    </r>
  </si>
  <si>
    <r>
      <t xml:space="preserve">In May 2011, we created an ATM share offering program through which we could, but had no obligation to, sell common shares having an aggregate offering price of up to </t>
    </r>
    <r>
      <rPr>
        <sz val="10"/>
        <color rgb="FF000000"/>
        <rFont val="Inherit"/>
      </rPr>
      <t>$300 million</t>
    </r>
    <r>
      <rPr>
        <sz val="10"/>
        <color theme="1"/>
        <rFont val="Inherit"/>
      </rPr>
      <t xml:space="preserve"> (the “2011 ATM program”), in amounts and at times as we determined, into the existing trading market at current market prices as well as through negotiated transactions. The net proceeds resulting from the 2011 ATM program were used to redeem all of our outstanding redeemable perpetual preferred units and for other general corporate purposes, which included funding for development activities, financing of acquisitions, repayment of notes payable and borrowings under our </t>
    </r>
    <r>
      <rPr>
        <sz val="10"/>
        <color rgb="FF000000"/>
        <rFont val="Inherit"/>
      </rPr>
      <t>$500 million</t>
    </r>
    <r>
      <rPr>
        <sz val="10"/>
        <color theme="1"/>
        <rFont val="Inherit"/>
      </rPr>
      <t xml:space="preserve"> unsecured line of credit. The 2011 ATM program terminated in the second quarter of 2012, and no further common shares are available for sale under the 2011 ATM program.</t>
    </r>
  </si>
  <si>
    <r>
      <t xml:space="preserve">In March 2010, we created an ATM share offering program through which we could, but had no obligation to, sell common shares having an aggregate offering price of up to </t>
    </r>
    <r>
      <rPr>
        <sz val="10"/>
        <color rgb="FF000000"/>
        <rFont val="Inherit"/>
      </rPr>
      <t>$250 million</t>
    </r>
    <r>
      <rPr>
        <sz val="10"/>
        <color theme="1"/>
        <rFont val="Inherit"/>
      </rPr>
      <t xml:space="preserve"> (the “2010 ATM program”), in amounts and at times as we determined, into the existing trading market at current market prices as well as through negotiated transactions. The 2010 ATM program terminated in the second quarter of 2011, and no further common shares are available for sale under the 2010 ATM program. The net proceeds during 2011 from the 2010 ATM program were used for general corporate purposes.</t>
    </r>
  </si>
  <si>
    <t>The following table presents activity under our 2010 and 2011 ATM programs for the periods presented (in thousands, except per share amounts):</t>
  </si>
  <si>
    <t>Year ended December 31,</t>
  </si>
  <si>
    <r>
      <t xml:space="preserve">We currently have an automatic shelf registration statement which allows us to offer, from time to time, common shares, preferred shares, debt securities, or warrants. Our Amended and Restated Declaration of Trust provides we may issue up to </t>
    </r>
    <r>
      <rPr>
        <sz val="10"/>
        <color rgb="FF000000"/>
        <rFont val="Inherit"/>
      </rPr>
      <t>185 million</t>
    </r>
    <r>
      <rPr>
        <sz val="10"/>
        <color theme="1"/>
        <rFont val="Inherit"/>
      </rPr>
      <t xml:space="preserve"> shares of beneficial interest, consisting of </t>
    </r>
    <r>
      <rPr>
        <sz val="10"/>
        <color rgb="FF000000"/>
        <rFont val="Inherit"/>
      </rPr>
      <t>175 million</t>
    </r>
    <r>
      <rPr>
        <sz val="10"/>
        <color theme="1"/>
        <rFont val="Inherit"/>
      </rPr>
      <t xml:space="preserve"> common shares and </t>
    </r>
    <r>
      <rPr>
        <sz val="10"/>
        <color rgb="FF000000"/>
        <rFont val="Inherit"/>
      </rPr>
      <t>10 million</t>
    </r>
    <r>
      <rPr>
        <sz val="10"/>
        <color theme="1"/>
        <rFont val="Inherit"/>
      </rPr>
      <t xml:space="preserve"> preferred shares. At </t>
    </r>
    <r>
      <rPr>
        <sz val="10"/>
        <color rgb="FF000000"/>
        <rFont val="Inherit"/>
      </rPr>
      <t>December 31, 2013</t>
    </r>
    <r>
      <rPr>
        <sz val="10"/>
        <color theme="1"/>
        <rFont val="Inherit"/>
      </rPr>
      <t xml:space="preserve">, we had approximately </t>
    </r>
    <r>
      <rPr>
        <sz val="10"/>
        <color rgb="FF000000"/>
        <rFont val="Inherit"/>
      </rPr>
      <t>85.3 million</t>
    </r>
    <r>
      <rPr>
        <sz val="10"/>
        <color theme="1"/>
        <rFont val="Inherit"/>
      </rPr>
      <t xml:space="preserve"> common shares outstanding, net of treasury shares and shares held in our deferred compensation arrangements, and no preferred shares outstanding.</t>
    </r>
  </si>
  <si>
    <t>Operating Partnerships</t>
  </si>
  <si>
    <t>Operating Partnerships [Abstract]</t>
  </si>
  <si>
    <t>Operating Partnerships [Text Block]</t>
  </si>
  <si>
    <t>5. Operating Partnerships</t>
  </si>
  <si>
    <r>
      <t xml:space="preserve">At </t>
    </r>
    <r>
      <rPr>
        <sz val="10"/>
        <color rgb="FF000000"/>
        <rFont val="Inherit"/>
      </rPr>
      <t>December 31, 2013</t>
    </r>
    <r>
      <rPr>
        <sz val="10"/>
        <color theme="1"/>
        <rFont val="Inherit"/>
      </rPr>
      <t xml:space="preserve">, approximately </t>
    </r>
    <r>
      <rPr>
        <sz val="10"/>
        <color rgb="FF000000"/>
        <rFont val="Inherit"/>
      </rPr>
      <t>8%</t>
    </r>
    <r>
      <rPr>
        <sz val="10"/>
        <color theme="1"/>
        <rFont val="Inherit"/>
      </rPr>
      <t xml:space="preserve"> of our multifamily apartment homes were held in Camden Operating, L.P (“Camden Operating” or the “operating partnership”). Camden Operating has 11.9 million outstanding common limited partnership units and as of </t>
    </r>
    <r>
      <rPr>
        <sz val="10"/>
        <color rgb="FF000000"/>
        <rFont val="Inherit"/>
      </rPr>
      <t>December 31, 2013</t>
    </r>
    <r>
      <rPr>
        <sz val="10"/>
        <color theme="1"/>
        <rFont val="Inherit"/>
      </rPr>
      <t xml:space="preserve">, we held </t>
    </r>
    <r>
      <rPr>
        <sz val="10"/>
        <color rgb="FF000000"/>
        <rFont val="Inherit"/>
      </rPr>
      <t>92.1%</t>
    </r>
    <r>
      <rPr>
        <sz val="10"/>
        <color theme="1"/>
        <rFont val="Inherit"/>
      </rPr>
      <t xml:space="preserve"> of the outstanding common limited partnership units and the sole </t>
    </r>
    <r>
      <rPr>
        <sz val="10"/>
        <color rgb="FF000000"/>
        <rFont val="Inherit"/>
      </rPr>
      <t>1%</t>
    </r>
    <r>
      <rPr>
        <sz val="10"/>
        <color theme="1"/>
        <rFont val="Inherit"/>
      </rPr>
      <t xml:space="preserve"> general partnership interest of the operating partnership. The remaining common limited partnership units, comprising approximately </t>
    </r>
    <r>
      <rPr>
        <sz val="10"/>
        <color rgb="FF000000"/>
        <rFont val="Inherit"/>
      </rPr>
      <t>0.8 million</t>
    </r>
    <r>
      <rPr>
        <sz val="10"/>
        <color theme="1"/>
        <rFont val="Inherit"/>
      </rPr>
      <t xml:space="preserve"> units, are primarily held by former officers, directors, and investors of Paragon Group, Inc., which we acquired in 1997. Each common limited partnership unit is redeemable for one common share of Camden or cash at our election. Holders of common limited partnership units are not entitled to rights as shareholders prior to redemption of their common limited partnership units. No member of our management owns Camden Operating common limited partnership units, and one of our ten trust managers owns Camden Operating common limited partnership units.</t>
    </r>
  </si>
  <si>
    <r>
      <t xml:space="preserve">At December 31, 2011, Camden Operating had </t>
    </r>
    <r>
      <rPr>
        <sz val="10"/>
        <color rgb="FF000000"/>
        <rFont val="Inherit"/>
      </rPr>
      <t>4.0 million</t>
    </r>
    <r>
      <rPr>
        <sz val="10"/>
        <color theme="1"/>
        <rFont val="Inherit"/>
      </rPr>
      <t xml:space="preserve"> of </t>
    </r>
    <r>
      <rPr>
        <sz val="10"/>
        <color rgb="FF000000"/>
        <rFont val="Inherit"/>
      </rPr>
      <t>7.0%</t>
    </r>
    <r>
      <rPr>
        <sz val="10"/>
        <color theme="1"/>
        <rFont val="Inherit"/>
      </rPr>
      <t xml:space="preserve"> Series B Cumulative Redeemable Perpetual Preferred Units outstanding. Distributions on the preferred units were payable quarterly in arrears. In February 2012, we redeemed all of these outstanding units at their redemption price of </t>
    </r>
    <r>
      <rPr>
        <sz val="10"/>
        <color rgb="FF000000"/>
        <rFont val="Inherit"/>
      </rPr>
      <t>$25.00</t>
    </r>
    <r>
      <rPr>
        <sz val="10"/>
        <color theme="1"/>
        <rFont val="Inherit"/>
      </rPr>
      <t xml:space="preserve"> per unit, or an aggregate of </t>
    </r>
    <r>
      <rPr>
        <sz val="10"/>
        <color rgb="FF000000"/>
        <rFont val="Inherit"/>
      </rPr>
      <t>$100.0 million</t>
    </r>
    <r>
      <rPr>
        <sz val="10"/>
        <color theme="1"/>
        <rFont val="Inherit"/>
      </rPr>
      <t xml:space="preserve">, plus accrued and unpaid distributions. In connection with this redemption, the unamortized issuance costs relating to these units of approximately </t>
    </r>
    <r>
      <rPr>
        <sz val="10"/>
        <color rgb="FF000000"/>
        <rFont val="Inherit"/>
      </rPr>
      <t>$2.1 million</t>
    </r>
    <r>
      <rPr>
        <sz val="10"/>
        <color theme="1"/>
        <rFont val="Inherit"/>
      </rPr>
      <t xml:space="preserve"> were expensed in the first quarter of 2012.</t>
    </r>
  </si>
  <si>
    <r>
      <t xml:space="preserve">At </t>
    </r>
    <r>
      <rPr>
        <sz val="10"/>
        <color rgb="FF000000"/>
        <rFont val="Inherit"/>
      </rPr>
      <t>December 31, 2013</t>
    </r>
    <r>
      <rPr>
        <sz val="10"/>
        <color theme="1"/>
        <rFont val="Inherit"/>
      </rPr>
      <t xml:space="preserve">, approximately </t>
    </r>
    <r>
      <rPr>
        <sz val="10"/>
        <color rgb="FF000000"/>
        <rFont val="Inherit"/>
      </rPr>
      <t>26%</t>
    </r>
    <r>
      <rPr>
        <sz val="10"/>
        <color theme="1"/>
        <rFont val="Inherit"/>
      </rPr>
      <t xml:space="preserve"> of our multifamily apartment homes were held in Camden Summit Partnership, L.P. (the “Camden Summit Partnership”). The Camden Summit Partnership has 22.8 million outstanding common limited partnership units and as of </t>
    </r>
    <r>
      <rPr>
        <sz val="10"/>
        <color rgb="FF000000"/>
        <rFont val="Inherit"/>
      </rPr>
      <t>December 31, 2013</t>
    </r>
    <r>
      <rPr>
        <sz val="10"/>
        <color theme="1"/>
        <rFont val="Inherit"/>
      </rPr>
      <t xml:space="preserve">, we held </t>
    </r>
    <r>
      <rPr>
        <sz val="10"/>
        <color rgb="FF000000"/>
        <rFont val="Inherit"/>
      </rPr>
      <t>94.2%</t>
    </r>
    <r>
      <rPr>
        <sz val="10"/>
        <color theme="1"/>
        <rFont val="Inherit"/>
      </rPr>
      <t xml:space="preserve"> of the outstanding common limited partnership units and the sole </t>
    </r>
    <r>
      <rPr>
        <sz val="10"/>
        <color rgb="FF000000"/>
        <rFont val="Inherit"/>
      </rPr>
      <t>1%</t>
    </r>
    <r>
      <rPr>
        <sz val="10"/>
        <color theme="1"/>
        <rFont val="Inherit"/>
      </rPr>
      <t xml:space="preserve"> general partnership interest of the Camden Summit Partnership. The remaining common limited partnership units, comprising approximately </t>
    </r>
    <r>
      <rPr>
        <sz val="10"/>
        <color rgb="FF000000"/>
        <rFont val="Inherit"/>
      </rPr>
      <t>1.1 million</t>
    </r>
    <r>
      <rPr>
        <sz val="10"/>
        <color theme="1"/>
        <rFont val="Inherit"/>
      </rPr>
      <t xml:space="preserve"> units, are primarily held by former officers, directors, and investors of Summit Properties Inc. (“Summit”), which we acquired in 2005. Each common limited partnership unit is redeemable for one common share of Camden or cash at our election. Holders of common limited partnership units are not entitled to rights as shareholders prior to redemption of their common limited partnership units. No member of our management owns Camden Summit Partnership common limited partnership units, and two of our ten trust managers own Camden Summit Partnership common limited partnership units.</t>
    </r>
  </si>
  <si>
    <t>Income Taxes</t>
  </si>
  <si>
    <t>Income Tax Disclosure [Abstract]</t>
  </si>
  <si>
    <t>6. Income Taxes</t>
  </si>
  <si>
    <r>
      <t xml:space="preserve">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t>
    </r>
    <r>
      <rPr>
        <sz val="10"/>
        <color rgb="FF000000"/>
        <rFont val="Inherit"/>
      </rPr>
      <t>90%</t>
    </r>
    <r>
      <rPr>
        <sz val="10"/>
        <color theme="1"/>
        <rFont val="Inherit"/>
      </rPr>
      <t xml:space="preserve">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margin, and excise taxes. Taxable income from non-REIT activities managed through taxable REIT subsidiaries is subject to applicable federal, state, and local income and margin taxes. Our operating partnerships are flow-through entities and are not subject to federal income taxes at the entity level.</t>
    </r>
  </si>
  <si>
    <r>
      <t xml:space="preserve">We have provided for income, franchise, and excise taxes in the consolidated statements of income and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income tax expense.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imarily related to state income tax and federal taxes on certain of our taxable REIT subsidiaries. Income taxes for the year ended December 31, 2011 also included approximately </t>
    </r>
    <r>
      <rPr>
        <sz val="10"/>
        <color rgb="FF000000"/>
        <rFont val="Inherit"/>
      </rPr>
      <t>$1.0 million</t>
    </r>
    <r>
      <rPr>
        <sz val="10"/>
        <color theme="1"/>
        <rFont val="Inherit"/>
      </rPr>
      <t xml:space="preserve"> associated with the gain recognized on the sale of an available-for-sale investment. We have </t>
    </r>
    <r>
      <rPr>
        <sz val="10"/>
        <color rgb="FF000000"/>
        <rFont val="Inherit"/>
      </rPr>
      <t>no</t>
    </r>
    <r>
      <rPr>
        <sz val="10"/>
        <color theme="1"/>
        <rFont val="Inherit"/>
      </rPr>
      <t xml:space="preserve"> significant temporary differences or tax credits associated with our taxable REIT subsidiaries.</t>
    </r>
  </si>
  <si>
    <t>The reconciliation of net income to REIT taxable income is set forth in the following table:</t>
  </si>
  <si>
    <t>(in thousands)</t>
  </si>
  <si>
    <t>Less income attributable to non-controlling interests from continuing operations</t>
  </si>
  <si>
    <t>(4,022</t>
  </si>
  <si>
    <t>(4,459</t>
  </si>
  <si>
    <t>(3,126</t>
  </si>
  <si>
    <t>(5,905</t>
  </si>
  <si>
    <t>(3,200</t>
  </si>
  <si>
    <t>(456</t>
  </si>
  <si>
    <t>(776</t>
  </si>
  <si>
    <t>(7,000</t>
  </si>
  <si>
    <t>(2,075</t>
  </si>
  <si>
    <t>(Income) loss from taxable REIT subsidiaries included above</t>
  </si>
  <si>
    <t>(2,940</t>
  </si>
  <si>
    <t>Net income from REIT operations</t>
  </si>
  <si>
    <t>Book depreciation and amortization, including discontinued operations</t>
  </si>
  <si>
    <t>Tax depreciation and amortization</t>
  </si>
  <si>
    <t>(204,059</t>
  </si>
  <si>
    <t>(171,060</t>
  </si>
  <si>
    <t>(155,636</t>
  </si>
  <si>
    <t>Book/tax difference on gains/losses from capital transactions</t>
  </si>
  <si>
    <t>(86,358</t>
  </si>
  <si>
    <t>(63,832</t>
  </si>
  <si>
    <t>(4,315</t>
  </si>
  <si>
    <t>Other book/tax differences, net</t>
  </si>
  <si>
    <t>(9,427</t>
  </si>
  <si>
    <t>(40,961</t>
  </si>
  <si>
    <t>REIT taxable income</t>
  </si>
  <si>
    <t>Dividends paid deduction</t>
  </si>
  <si>
    <t>(256,778</t>
  </si>
  <si>
    <t>(224,339</t>
  </si>
  <si>
    <t>(143,657</t>
  </si>
  <si>
    <t>Dividends paid in excess of taxable income</t>
  </si>
  <si>
    <t>(57,443</t>
  </si>
  <si>
    <t>(1) The dividends paid deduction includes estimated designated dividends from 2014 of approximately $62.1 million.</t>
  </si>
  <si>
    <r>
      <t xml:space="preserve">(2) We borrowed approximately </t>
    </r>
    <r>
      <rPr>
        <i/>
        <sz val="9"/>
        <color rgb="FF000000"/>
        <rFont val="Inherit"/>
      </rPr>
      <t>$26.6 million</t>
    </r>
    <r>
      <rPr>
        <i/>
        <sz val="9"/>
        <color theme="1"/>
        <rFont val="Inherit"/>
      </rPr>
      <t xml:space="preserve"> from 2013 for designated dividends in 2012.</t>
    </r>
  </si>
  <si>
    <t>A schedule of per share distributions we paid and reported to our shareholders is set forth in the following table:</t>
  </si>
  <si>
    <t>Common Share Distributions</t>
  </si>
  <si>
    <t>Ordinary income</t>
  </si>
  <si>
    <t>Long-term capital gain</t>
  </si>
  <si>
    <t>Unrecaptured Sec. 1250 gain</t>
  </si>
  <si>
    <t>Return of capital</t>
  </si>
  <si>
    <t>Percentage of distributions representing tax preference items</t>
  </si>
  <si>
    <t>%</t>
  </si>
  <si>
    <r>
      <t xml:space="preserve">We have taxable REIT subsidiaries which are subject to federal and state income taxes. At </t>
    </r>
    <r>
      <rPr>
        <sz val="10"/>
        <color rgb="FF000000"/>
        <rFont val="Inherit"/>
      </rPr>
      <t>December 31, 2013</t>
    </r>
    <r>
      <rPr>
        <sz val="10"/>
        <color theme="1"/>
        <rFont val="Inherit"/>
      </rPr>
      <t xml:space="preserve">, our taxable REIT subsidiaries had net operating loss carryforwards (“NOL’s”) of approximately </t>
    </r>
    <r>
      <rPr>
        <sz val="10"/>
        <color rgb="FF000000"/>
        <rFont val="Inherit"/>
      </rPr>
      <t>$16.3 million</t>
    </r>
    <r>
      <rPr>
        <sz val="10"/>
        <color theme="1"/>
        <rFont val="Inherit"/>
      </rPr>
      <t xml:space="preserve"> which expire in years </t>
    </r>
    <r>
      <rPr>
        <sz val="10"/>
        <color rgb="FF000000"/>
        <rFont val="Inherit"/>
      </rPr>
      <t>2030</t>
    </r>
    <r>
      <rPr>
        <sz val="10"/>
        <color theme="1"/>
        <rFont val="Inherit"/>
      </rPr>
      <t xml:space="preserve"> to </t>
    </r>
    <r>
      <rPr>
        <sz val="10"/>
        <color rgb="FF000000"/>
        <rFont val="Inherit"/>
      </rPr>
      <t>2033</t>
    </r>
    <r>
      <rPr>
        <sz val="10"/>
        <color theme="1"/>
        <rFont val="Inherit"/>
      </rPr>
      <t>. Because NOL’s are subject to certain change of ownership, continuity of business, and separate return year limitations, and because we believe it is unlikely the available NOL’s will be utilized or if utilized, any amounts will be immaterial, no benefits related to these NOL’s have been recognized in our consolidated financial statements.</t>
    </r>
  </si>
  <si>
    <r>
      <t xml:space="preserve">The carrying value of net assets reported in our consolidated financial statements at </t>
    </r>
    <r>
      <rPr>
        <sz val="10"/>
        <color rgb="FF000000"/>
        <rFont val="Inherit"/>
      </rPr>
      <t>December 31, 2013</t>
    </r>
    <r>
      <rPr>
        <sz val="10"/>
        <color theme="1"/>
        <rFont val="Inherit"/>
      </rPr>
      <t xml:space="preserve"> exceeded the tax basis by approximately </t>
    </r>
    <r>
      <rPr>
        <sz val="10"/>
        <color rgb="FF000000"/>
        <rFont val="Inherit"/>
      </rPr>
      <t>$1.2 billion</t>
    </r>
    <r>
      <rPr>
        <sz val="10"/>
        <color theme="1"/>
        <rFont val="Inherit"/>
      </rPr>
      <t>.</t>
    </r>
  </si>
  <si>
    <r>
      <t>Income Tax Expense – Current</t>
    </r>
    <r>
      <rPr>
        <sz val="10"/>
        <color theme="1"/>
        <rFont val="Inherit"/>
      </rPr>
      <t xml:space="preserve">. For the tax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current income tax expense of approximately </t>
    </r>
    <r>
      <rPr>
        <sz val="10"/>
        <color rgb="FF000000"/>
        <rFont val="Inherit"/>
      </rPr>
      <t>$1.8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2.2 million</t>
    </r>
    <r>
      <rPr>
        <sz val="10"/>
        <color theme="1"/>
        <rFont val="Inherit"/>
      </rPr>
      <t xml:space="preserve">, respectively. Income tax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comprised mainly of state income tax, and federal income tax related to one of our taxable REIT subsidiaries. Income tax expense for the year ended December 31, 2011 included approximately </t>
    </r>
    <r>
      <rPr>
        <sz val="10"/>
        <color rgb="FF000000"/>
        <rFont val="Inherit"/>
      </rPr>
      <t>$1.0 million</t>
    </r>
    <r>
      <rPr>
        <sz val="10"/>
        <color theme="1"/>
        <rFont val="Inherit"/>
      </rPr>
      <t xml:space="preserve"> associated with the gain recognized by one of our taxable REIT subsidiaries on the sale of an available-for-sale investment during 2011, and also is comprised of state income tax, and federal income tax related to another one of our taxable REIT subsidiaries. </t>
    </r>
  </si>
  <si>
    <r>
      <t>Income Tax Expense – Deferred</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deferred tax expense was not significant.</t>
    </r>
  </si>
  <si>
    <r>
      <t xml:space="preserve">The Company and its subsidiaries’ income tax returns are subject to examination by federal, state and local tax jurisdictions for years </t>
    </r>
    <r>
      <rPr>
        <sz val="10"/>
        <color rgb="FF000000"/>
        <rFont val="Inherit"/>
      </rPr>
      <t>2010</t>
    </r>
    <r>
      <rPr>
        <sz val="10"/>
        <color theme="1"/>
        <rFont val="Inherit"/>
      </rPr>
      <t xml:space="preserve"> through </t>
    </r>
    <r>
      <rPr>
        <sz val="10"/>
        <color rgb="FF000000"/>
        <rFont val="Inherit"/>
      </rPr>
      <t>2012</t>
    </r>
    <r>
      <rPr>
        <sz val="10"/>
        <color theme="1"/>
        <rFont val="Inherit"/>
      </rPr>
      <t xml:space="preserve">. Net income tax loss carry forwards and other tax attributes generated in years prior to </t>
    </r>
    <r>
      <rPr>
        <sz val="10"/>
        <color rgb="FF000000"/>
        <rFont val="Inherit"/>
      </rPr>
      <t>2010</t>
    </r>
    <r>
      <rPr>
        <sz val="10"/>
        <color theme="1"/>
        <rFont val="Inherit"/>
      </rPr>
      <t xml:space="preserve"> are also subject to challenge in any examination of those tax years. The Company and its subsidiaries are not under any notice of audit from any taxing authority at year end </t>
    </r>
    <r>
      <rPr>
        <sz val="10"/>
        <color rgb="FF000000"/>
        <rFont val="Inherit"/>
      </rPr>
      <t>2013</t>
    </r>
    <r>
      <rPr>
        <sz val="10"/>
        <color theme="1"/>
        <rFont val="Inherit"/>
      </rPr>
      <t xml:space="preserve">. We believe we have </t>
    </r>
    <r>
      <rPr>
        <sz val="10"/>
        <color rgb="FF000000"/>
        <rFont val="Inherit"/>
      </rPr>
      <t>no</t>
    </r>
    <r>
      <rPr>
        <sz val="10"/>
        <color theme="1"/>
        <rFont val="Inherit"/>
      </rPr>
      <t xml:space="preserve"> uncertain tax positions or unrecognized tax benefits requiring disclosure as of and for the periods presented.</t>
    </r>
  </si>
  <si>
    <t>Acquisitions and Discontinued Operations</t>
  </si>
  <si>
    <t>Property Acquisitions, Discontinued Operations, And Assets Held For Sale [Abstract]</t>
  </si>
  <si>
    <t>Property Acquisitions Dispositions Discontinued Operations And Assets Held For Sale Disclosure [Text Block]</t>
  </si>
  <si>
    <t xml:space="preserve">7. Acquisitions and Discontinued Operations </t>
  </si>
  <si>
    <r>
      <t>Acquisitions of operating properties</t>
    </r>
    <r>
      <rPr>
        <sz val="10"/>
        <color theme="1"/>
        <rFont val="Inherit"/>
      </rPr>
      <t xml:space="preserve">. During the year ended </t>
    </r>
    <r>
      <rPr>
        <sz val="10"/>
        <color rgb="FF000000"/>
        <rFont val="Inherit"/>
      </rPr>
      <t>December 31, 2013</t>
    </r>
    <r>
      <rPr>
        <sz val="10"/>
        <color theme="1"/>
        <rFont val="Inherit"/>
      </rPr>
      <t>, we completed the acquisition of three operating properties as follows:</t>
    </r>
  </si>
  <si>
    <t>Acquisitions of Operating Properties</t>
  </si>
  <si>
    <t>Location</t>
  </si>
  <si>
    <t>Number of Apartment Homes</t>
  </si>
  <si>
    <t>Date of Acquisition</t>
  </si>
  <si>
    <t>Purchase Price</t>
  </si>
  <si>
    <t>Camden Post Oak</t>
  </si>
  <si>
    <t>Houston, TX</t>
  </si>
  <si>
    <t>Camden Sotelo</t>
  </si>
  <si>
    <t>Tempe, AZ</t>
  </si>
  <si>
    <t>Camden Vantage</t>
  </si>
  <si>
    <t>Atlanta, GA</t>
  </si>
  <si>
    <t>Consolidated total</t>
  </si>
  <si>
    <t>During 2012, we acquired seven operating properties comprised of 2,114 units located in Dallas, Texas, Atlanta, Georgia, Ontario, California, Scottsdale, Arizona, and Denver, Colorado for approximately $356.0 million.</t>
  </si>
  <si>
    <r>
      <t xml:space="preserve">In December 2012, we acquired the remaining </t>
    </r>
    <r>
      <rPr>
        <sz val="10"/>
        <color rgb="FF000000"/>
        <rFont val="Inherit"/>
      </rPr>
      <t>50%</t>
    </r>
    <r>
      <rPr>
        <sz val="10"/>
        <color theme="1"/>
        <rFont val="Inherit"/>
      </rPr>
      <t xml:space="preserve"> ownership interest in an unconsolidated joint venture, Camden Denver West, which owned </t>
    </r>
    <r>
      <rPr>
        <sz val="10"/>
        <color rgb="FF000000"/>
        <rFont val="Inherit"/>
      </rPr>
      <t>one</t>
    </r>
    <r>
      <rPr>
        <sz val="10"/>
        <color theme="1"/>
        <rFont val="Inherit"/>
      </rPr>
      <t xml:space="preserve"> apartment community, containing </t>
    </r>
    <r>
      <rPr>
        <sz val="10"/>
        <color rgb="FF000000"/>
        <rFont val="Inherit"/>
      </rPr>
      <t>320</t>
    </r>
    <r>
      <rPr>
        <sz val="10"/>
        <color theme="1"/>
        <rFont val="Inherit"/>
      </rPr>
      <t xml:space="preserve"> apartment homes located in Denver, Colorado, for approximately </t>
    </r>
    <r>
      <rPr>
        <sz val="10"/>
        <color rgb="FF000000"/>
        <rFont val="Inherit"/>
      </rPr>
      <t>$15.9 million</t>
    </r>
    <r>
      <rPr>
        <sz val="10"/>
        <color theme="1"/>
        <rFont val="Inherit"/>
      </rPr>
      <t xml:space="preserve"> and assumed a secured note payable of approximately </t>
    </r>
    <r>
      <rPr>
        <sz val="10"/>
        <color rgb="FF000000"/>
        <rFont val="Inherit"/>
      </rPr>
      <t>$26.2 million</t>
    </r>
    <r>
      <rPr>
        <sz val="10"/>
        <color theme="1"/>
        <rFont val="Inherit"/>
      </rPr>
      <t xml:space="preserve">. As a result of acquiring a controlling interest in the former unconsolidated joint venture, our previously held equity interest was remeasured at fair value, resulting in a gain of approximately </t>
    </r>
    <r>
      <rPr>
        <sz val="10"/>
        <color rgb="FF000000"/>
        <rFont val="Inherit"/>
      </rPr>
      <t>$17.2 million</t>
    </r>
    <r>
      <rPr>
        <sz val="10"/>
        <color theme="1"/>
        <rFont val="Inherit"/>
      </rPr>
      <t xml:space="preserve">. The equity was remeasured utilizing the consideration paid for the acquired </t>
    </r>
    <r>
      <rPr>
        <sz val="10"/>
        <color rgb="FF000000"/>
        <rFont val="Inherit"/>
      </rPr>
      <t>50%</t>
    </r>
    <r>
      <rPr>
        <sz val="10"/>
        <color theme="1"/>
        <rFont val="Inherit"/>
      </rPr>
      <t xml:space="preserve"> ownership interest.</t>
    </r>
  </si>
  <si>
    <r>
      <t xml:space="preserve">As of December 31, 2011, we held a </t>
    </r>
    <r>
      <rPr>
        <sz val="10"/>
        <color rgb="FF000000"/>
        <rFont val="Inherit"/>
      </rPr>
      <t>20%</t>
    </r>
    <r>
      <rPr>
        <sz val="10"/>
        <color theme="1"/>
        <rFont val="Inherit"/>
      </rPr>
      <t xml:space="preserve"> ownership interest in twelve unconsolidated joint ventures which owned </t>
    </r>
    <r>
      <rPr>
        <sz val="10"/>
        <color rgb="FF000000"/>
        <rFont val="Inherit"/>
      </rPr>
      <t>12</t>
    </r>
    <r>
      <rPr>
        <sz val="10"/>
        <color theme="1"/>
        <rFont val="Inherit"/>
      </rPr>
      <t xml:space="preserve"> apartment communities, containing </t>
    </r>
    <r>
      <rPr>
        <sz val="10"/>
        <color rgb="FF000000"/>
        <rFont val="Inherit"/>
      </rPr>
      <t>4,034</t>
    </r>
    <r>
      <rPr>
        <sz val="10"/>
        <color theme="1"/>
        <rFont val="Inherit"/>
      </rPr>
      <t xml:space="preserve"> apartment homes located in Dallas, Houston, Las Vegas, Phoenix, and Southern California. In January 2012, we acquired the remaining </t>
    </r>
    <r>
      <rPr>
        <sz val="10"/>
        <color rgb="FF000000"/>
        <rFont val="Inherit"/>
      </rPr>
      <t>80%</t>
    </r>
    <r>
      <rPr>
        <sz val="10"/>
        <color theme="1"/>
        <rFont val="Inherit"/>
      </rPr>
      <t xml:space="preserve"> ownership interests in these joint ventures for approximately </t>
    </r>
    <r>
      <rPr>
        <sz val="10"/>
        <color rgb="FF000000"/>
        <rFont val="Inherit"/>
      </rPr>
      <t>$99.5 million</t>
    </r>
    <r>
      <rPr>
        <sz val="10"/>
        <color theme="1"/>
        <rFont val="Inherit"/>
      </rPr>
      <t xml:space="preserve"> and assumed approximately </t>
    </r>
    <r>
      <rPr>
        <sz val="10"/>
        <color rgb="FF000000"/>
        <rFont val="Inherit"/>
      </rPr>
      <t>$272.6 million</t>
    </r>
    <r>
      <rPr>
        <sz val="10"/>
        <color theme="1"/>
        <rFont val="Inherit"/>
      </rPr>
      <t xml:space="preserve"> in mortgage debt associated with these joint ventures, which was subsequently repaid in January 2012. As a result of acquiring a controlling interest in the former unconsolidated joint ventures, our previously held equity interest was remeasured at fair value, resulting in a gain of approximately </t>
    </r>
    <r>
      <rPr>
        <sz val="10"/>
        <color rgb="FF000000"/>
        <rFont val="Inherit"/>
      </rPr>
      <t>$40.2 million</t>
    </r>
    <r>
      <rPr>
        <sz val="10"/>
        <color theme="1"/>
        <rFont val="Inherit"/>
      </rPr>
      <t xml:space="preserve">. The equity was remeasured utilizing the consideration paid for the acquired </t>
    </r>
    <r>
      <rPr>
        <sz val="10"/>
        <color rgb="FF000000"/>
        <rFont val="Inherit"/>
      </rPr>
      <t>80%</t>
    </r>
    <r>
      <rPr>
        <sz val="10"/>
        <color theme="1"/>
        <rFont val="Inherit"/>
      </rPr>
      <t xml:space="preserve"> ownership interest.</t>
    </r>
  </si>
  <si>
    <t>The following table summarizes the fair values of the assets acquired and liabilities assumed for the acquisition/consolidation of the operating properties described above as of the respective acquisition/consolidation dates (in millions):</t>
  </si>
  <si>
    <t>Assets acquired:</t>
  </si>
  <si>
    <t>Cash</t>
  </si>
  <si>
    <t>Intangible and other assets</t>
  </si>
  <si>
    <r>
      <t xml:space="preserve">Total assets acquired </t>
    </r>
    <r>
      <rPr>
        <i/>
        <sz val="10"/>
        <color theme="1"/>
        <rFont val="Inherit"/>
      </rPr>
      <t>(1)</t>
    </r>
  </si>
  <si>
    <t>Liabilities assumed:</t>
  </si>
  <si>
    <r>
      <t xml:space="preserve">Mortgage debt </t>
    </r>
    <r>
      <rPr>
        <i/>
        <sz val="10"/>
        <color theme="1"/>
        <rFont val="Inherit"/>
      </rPr>
      <t>(2)</t>
    </r>
  </si>
  <si>
    <t>Total liabilities assumed</t>
  </si>
  <si>
    <t>Net assets acquired</t>
  </si>
  <si>
    <t>(1) Represents 100% of the fair value of assets of operating properties acquired which includes our previously held investments in the joint ventures acquired in 2012. Upon acquisition, we revalued our investments in these joint ventures which resulted in a fair value adjustment of assets of approximately $42.1 million for the year ended December 31, 2012.</t>
  </si>
  <si>
    <t xml:space="preserve">(2) Mortgage debt assumed in the amount of $272.6 million was subsequently repaid in January 2012 at face value. </t>
  </si>
  <si>
    <t xml:space="preserve">The related assets, liabilities, and results of operations for these acquisitions are included in the consolidated financial statements from the respective dates of acquisition. There was no contingent consideration associated with these acquisitions. </t>
  </si>
  <si>
    <r>
      <t xml:space="preserve">The operating properties acquired in 2013 as discussed above contributed revenues of approximately </t>
    </r>
    <r>
      <rPr>
        <sz val="10"/>
        <color rgb="FF000000"/>
        <rFont val="Inherit"/>
      </rPr>
      <t>$10.8 million</t>
    </r>
    <r>
      <rPr>
        <sz val="10"/>
        <color theme="1"/>
        <rFont val="Inherit"/>
      </rPr>
      <t xml:space="preserve"> and property expenses of approximately </t>
    </r>
    <r>
      <rPr>
        <sz val="10"/>
        <color rgb="FF000000"/>
        <rFont val="Inherit"/>
      </rPr>
      <t>$4.5 million</t>
    </r>
    <r>
      <rPr>
        <sz val="10"/>
        <color theme="1"/>
        <rFont val="Inherit"/>
      </rPr>
      <t xml:space="preserve"> from their respective acquisition dates through </t>
    </r>
    <r>
      <rPr>
        <sz val="10"/>
        <color rgb="FF000000"/>
        <rFont val="Inherit"/>
      </rPr>
      <t>December 31, 2013</t>
    </r>
    <r>
      <rPr>
        <sz val="10"/>
        <color theme="1"/>
        <rFont val="Inherit"/>
      </rPr>
      <t>. The 13 former joint ventures and seven operating properties acquired in 2012 contributed revenues of approximately $52.8 million and property expenses of approximately $21.0 million from their respective acquisition/consolidation dates through December 31, 2012. Operating properties from three of these former joint ventures acquired in 2012 were sold during the fourth quarter of 2013. The operating properties sold contributed revenues and property expenses of approximately $6.4 million and $3.1 million, respectively, from their respective acquisition dates through December 31, 2012, and is included in income from discontinued operations disclosed below.</t>
    </r>
  </si>
  <si>
    <t xml:space="preserve">The following unaudited pro forma summary presents consolidated information assuming the acquisitions of the 10 remaining former joint ventures and seven operating properties acquired in 2012, described above had occurred on January 1, 2011. The information below for the year ended December 31, 2012 contains pro forma results for the respective portions of the periods prior to the respective acquisition dates and actual results from the respective acquisition dates through the end of the periods. </t>
  </si>
  <si>
    <t>Pro Forma Year Ended</t>
  </si>
  <si>
    <t>(unaudited)</t>
  </si>
  <si>
    <r>
      <t>Acquisitions of land</t>
    </r>
    <r>
      <rPr>
        <sz val="10"/>
        <color theme="1"/>
        <rFont val="Inherit"/>
      </rPr>
      <t>. During June 2013, we acquired approximately 38.8 acres in three land parcels located in Scottsdale, Chandler, and Tempe, Arizona for approximately $25.8 million. During the year ended December 31, 2012, we acquired approximately 22.6 acres in four land parcels located in Dallas, Texas, Austin, Texas, Plantation, Florida, and Charlotte, North Carolina for approximately $33.6 million. In January 2014, we acquired approximately 2.9 acres of land located in Houston, Texas for approximately $15.6 million.</t>
    </r>
  </si>
  <si>
    <r>
      <t>Acquisitions of non-controlling ownership interests.</t>
    </r>
    <r>
      <rPr>
        <sz val="10"/>
        <color theme="1"/>
        <rFont val="Inherit"/>
      </rPr>
      <t xml:space="preserve"> During the year ended December 31, 2012, we purchased the remaining non-controlling ownership interest in </t>
    </r>
    <r>
      <rPr>
        <sz val="10"/>
        <color rgb="FF000000"/>
        <rFont val="Inherit"/>
      </rPr>
      <t>three</t>
    </r>
    <r>
      <rPr>
        <sz val="10"/>
        <color theme="1"/>
        <rFont val="Inherit"/>
      </rPr>
      <t xml:space="preserve"> fully consolidated joint ventures, comprised of </t>
    </r>
    <r>
      <rPr>
        <sz val="10"/>
        <color rgb="FF000000"/>
        <rFont val="Inherit"/>
      </rPr>
      <t>680</t>
    </r>
    <r>
      <rPr>
        <sz val="10"/>
        <color theme="1"/>
        <rFont val="Inherit"/>
      </rPr>
      <t xml:space="preserve"> units located in Houston, Texas and Charlotte, North Carolina, for approximately </t>
    </r>
    <r>
      <rPr>
        <sz val="10"/>
        <color rgb="FF000000"/>
        <rFont val="Inherit"/>
      </rPr>
      <t>$16.5 million</t>
    </r>
    <r>
      <rPr>
        <sz val="10"/>
        <color theme="1"/>
        <rFont val="Inherit"/>
      </rPr>
      <t>. The acquisitions of the remaining ownership interest were recorded as equity transactions and, as a result, the carrying balances of the non-controlling interest were eliminated and the remaining difference between the purchase price and carrying balance was recorded as a reduction in additional-paid-in-capital. See Note 15, "Non-controlling interests" for the effect of changes in ownership interests of these joint ventures on the equity attributable to common shareholders.</t>
    </r>
  </si>
  <si>
    <r>
      <t>Discontinued Operations</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ome from discontinued operations included the results of operations of 12 operating properties, comprised of 3,931 apartment homes, sold during 2013. For the years ended December 31, 2012 and </t>
    </r>
    <r>
      <rPr>
        <sz val="10"/>
        <color rgb="FF000000"/>
        <rFont val="Inherit"/>
      </rPr>
      <t>2011</t>
    </r>
    <r>
      <rPr>
        <sz val="10"/>
        <color theme="1"/>
        <rFont val="Inherit"/>
      </rPr>
      <t xml:space="preserve">, income from discontinued operations also included the results of operations of 11 operating properties, comprised of </t>
    </r>
    <r>
      <rPr>
        <sz val="10"/>
        <color rgb="FF000000"/>
        <rFont val="Inherit"/>
      </rPr>
      <t>3,213</t>
    </r>
    <r>
      <rPr>
        <sz val="10"/>
        <color theme="1"/>
        <rFont val="Inherit"/>
      </rPr>
      <t xml:space="preserve"> apartment homes, sold during 2012. For the year ended December 31, 2011, income from discontinued operations also included the results of operations of </t>
    </r>
    <r>
      <rPr>
        <sz val="10"/>
        <color rgb="FF000000"/>
        <rFont val="Inherit"/>
      </rPr>
      <t>two</t>
    </r>
    <r>
      <rPr>
        <sz val="10"/>
        <color theme="1"/>
        <rFont val="Inherit"/>
      </rPr>
      <t xml:space="preserve"> operating properties, comprised of </t>
    </r>
    <r>
      <rPr>
        <sz val="10"/>
        <color rgb="FF000000"/>
        <rFont val="Inherit"/>
      </rPr>
      <t>788</t>
    </r>
    <r>
      <rPr>
        <sz val="10"/>
        <color theme="1"/>
        <rFont val="Inherit"/>
      </rPr>
      <t xml:space="preserve"> apartment homes, sold in December 2011. </t>
    </r>
  </si>
  <si>
    <t>The following is a summary of income from discontinued operations for the years presented below:</t>
  </si>
  <si>
    <t>(10,552</t>
  </si>
  <si>
    <t>(27,557</t>
  </si>
  <si>
    <t>(31,163</t>
  </si>
  <si>
    <t>(36</t>
  </si>
  <si>
    <t>(5,255</t>
  </si>
  <si>
    <t>(15,199</t>
  </si>
  <si>
    <t>(16,679</t>
  </si>
  <si>
    <r>
      <t xml:space="preserve">During the year ended </t>
    </r>
    <r>
      <rPr>
        <sz val="10"/>
        <color rgb="FF000000"/>
        <rFont val="Inherit"/>
      </rPr>
      <t>December 31, 2013</t>
    </r>
    <r>
      <rPr>
        <sz val="10"/>
        <color theme="1"/>
        <rFont val="Inherit"/>
      </rPr>
      <t>, we sold two land holdings comprised of an aggregate of approximately 3.7 acres located adjacent to current development communities in Atlanta, Georgia and Houston, Texas for approximately $6.6 million. We recognized a gain of approximately $0.7 million relating to these land sales.</t>
    </r>
  </si>
  <si>
    <t>Investments In Joint Ventures</t>
  </si>
  <si>
    <t>Investments In Joint Ventures [Abstract]</t>
  </si>
  <si>
    <t>8. Investments in Joint Ventures</t>
  </si>
  <si>
    <r>
      <t xml:space="preserve">Our equity investments in unconsolidated joint ventures, which we account for utilizing the equity method of accounting, consisted of </t>
    </r>
    <r>
      <rPr>
        <sz val="10"/>
        <color rgb="FF000000"/>
        <rFont val="Inherit"/>
      </rPr>
      <t>two</t>
    </r>
    <r>
      <rPr>
        <sz val="10"/>
        <color theme="1"/>
        <rFont val="Inherit"/>
      </rPr>
      <t xml:space="preserve">, four, and 17 joint ventures for the years ended </t>
    </r>
    <r>
      <rPr>
        <sz val="10"/>
        <color rgb="FF000000"/>
        <rFont val="Inherit"/>
      </rPr>
      <t>December 31, 2013</t>
    </r>
    <r>
      <rPr>
        <sz val="10"/>
        <color theme="1"/>
        <rFont val="Inherit"/>
      </rPr>
      <t xml:space="preserve">, 2012 and 2011, respectively. The </t>
    </r>
    <r>
      <rPr>
        <sz val="10"/>
        <color rgb="FF000000"/>
        <rFont val="Inherit"/>
      </rPr>
      <t>two</t>
    </r>
    <r>
      <rPr>
        <sz val="10"/>
        <color theme="1"/>
        <rFont val="Inherit"/>
      </rPr>
      <t xml:space="preserve"> joint ventures in which we held an equity investment at </t>
    </r>
    <r>
      <rPr>
        <sz val="10"/>
        <color rgb="FF000000"/>
        <rFont val="Inherit"/>
      </rPr>
      <t>December 31, 2013</t>
    </r>
    <r>
      <rPr>
        <sz val="10"/>
        <color theme="1"/>
        <rFont val="Inherit"/>
      </rPr>
      <t xml:space="preserve"> are </t>
    </r>
    <r>
      <rPr>
        <sz val="10"/>
        <color rgb="FF000000"/>
        <rFont val="Inherit"/>
      </rPr>
      <t>two</t>
    </r>
    <r>
      <rPr>
        <sz val="10"/>
        <color theme="1"/>
        <rFont val="Inherit"/>
      </rPr>
      <t xml:space="preserve"> discretionary investment funds (the "funds"), in which we have a </t>
    </r>
    <r>
      <rPr>
        <sz val="10"/>
        <color rgb="FF000000"/>
        <rFont val="Inherit"/>
      </rPr>
      <t>20%</t>
    </r>
    <r>
      <rPr>
        <sz val="10"/>
        <color theme="1"/>
        <rFont val="Inherit"/>
      </rPr>
      <t xml:space="preserve"> ownership. We provide property management services to joint ventures which own operating properties and we may provide construction and development services to the joint ventures which own properties under development. The following table summarizes the combined basis balance sheet and statement of income data for the unconsolidated joint ventures as of and for the periods presented:</t>
    </r>
  </si>
  <si>
    <t>Total third-party debt</t>
  </si>
  <si>
    <r>
      <t xml:space="preserve">Total revenues </t>
    </r>
    <r>
      <rPr>
        <i/>
        <sz val="10"/>
        <color theme="1"/>
        <rFont val="Inherit"/>
      </rPr>
      <t>(1)</t>
    </r>
  </si>
  <si>
    <t>(2</t>
  </si>
  <si>
    <t>Gain on sale of operating properties, net of tax</t>
  </si>
  <si>
    <t>Net income (loss)</t>
  </si>
  <si>
    <t>(3.2</t>
  </si>
  <si>
    <r>
      <t xml:space="preserve">Equity in income </t>
    </r>
    <r>
      <rPr>
        <i/>
        <sz val="10"/>
        <color theme="1"/>
        <rFont val="Inherit"/>
      </rPr>
      <t>(3)</t>
    </r>
  </si>
  <si>
    <t xml:space="preserve">Excludes approximately $20.6 million, $36.0 million, and $30.8 million of revenues for the years ended December 31, 2013, 2012, and 2011, respectively, related to discontinued operations from the sale of 16 operating properties within two of our unconsolidated joint ventures during 2013 and one operating property held for sale within one of our unconsolidated joint ventures at December 31, 2013. Revenues for the years ended December 31, 2012 and 2011 also excludes approximately $23.3 million, and $26.3 million, respectively, related to discontinued operations from the sale of seven operating properties within two of our unconsolidated joint ventures during 2012. Revenues for the year ended December 31, 2011 also excludes approximately $11.4 million related to discontinued operations from the sale of four operating properties within one of our unconsolidated joint ventures during the fourth quarter of 2011. </t>
  </si>
  <si>
    <t>Includes approximately $7.8 million and $49.6 million of revenues for the years ended December 31, 2012 and 2011 related to one previously unconsolidated joint venture acquired by us in December 2012 and 12 previously unconsolidated joint ventures acquired by us in January 2012. Refer to Note 7, "Acquisitions and Discontinued Operations" for further discussion of these acquisitions.</t>
  </si>
  <si>
    <r>
      <t xml:space="preserve">The funds in which we have a partial interest have been funded in part with secured third-party debt. 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outstanding guarantees related to loans of our unconsolidated joint ventures.</t>
    </r>
  </si>
  <si>
    <r>
      <t xml:space="preserve">We may earn fees for property and asset management, construction, development, and other services related to joint ventures in which we own an equity interest and also may earn a promoted equity interest if certain thresholds are met. Fees earned for these services were approximately </t>
    </r>
    <r>
      <rPr>
        <sz val="10"/>
        <color rgb="FF000000"/>
        <rFont val="Inherit"/>
      </rPr>
      <t>$10.0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9.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eliminate fee income for services provided to these joint ventures to the extent of our ownership. </t>
    </r>
  </si>
  <si>
    <t xml:space="preserve">In May 2013, one of our unconsolidated joint ventures sold its 14 operating properties, comprised of 3,098 apartment homes in Las Vegas, Nevada, for approximately $200.2 million. Our proportionate share of the gain was approximately $13.1 million. Additionally, as a result of achieving certain performance measures as set forth in the joint venture agreement, we recognized a promoted equity interest of approximately $5.1 million in 2013. Our proportionate share of the gain and the promoted equity interest were reported as components of equity in income of joint ventures in the consolidated statements of income and comprehensive income. </t>
  </si>
  <si>
    <r>
      <t xml:space="preserve">In December 2013, one of our funds sold two operating properties comprised of a total of 600 apartment homes for approximately $68.7 million. Our proportionate share of the gains on these transactions was approximately </t>
    </r>
    <r>
      <rPr>
        <sz val="10"/>
        <color rgb="FF000000"/>
        <rFont val="Inherit"/>
      </rPr>
      <t>$3.2 million</t>
    </r>
    <r>
      <rPr>
        <sz val="10"/>
        <color theme="1"/>
        <rFont val="Inherit"/>
      </rPr>
      <t>. At December 31, 2013, one of our funds had an operating property held for sale comprised of 240 apartment homes located in San Antonio, Texas. This property sold in February 2014.</t>
    </r>
  </si>
  <si>
    <t>Notes Payable</t>
  </si>
  <si>
    <t>Notes Payable [Abstract]</t>
  </si>
  <si>
    <t>9. Notes Payable</t>
  </si>
  <si>
    <t>The following is a summary of our indebtedness:</t>
  </si>
  <si>
    <t>December 31,</t>
  </si>
  <si>
    <t>Senior unsecured notes</t>
  </si>
  <si>
    <t>5.45% Notes, due 2013</t>
  </si>
  <si>
    <t>5.08% Notes, due 2015</t>
  </si>
  <si>
    <t>5.75% Notes, due 2017</t>
  </si>
  <si>
    <t>4.70% Notes, due 2021</t>
  </si>
  <si>
    <t>3.07% Notes, due 2022</t>
  </si>
  <si>
    <t>5.00% Notes, due 2023</t>
  </si>
  <si>
    <t>4.27% Notes, due 2024</t>
  </si>
  <si>
    <t>Secured notes</t>
  </si>
  <si>
    <t>0.93% – 6.00% Conventional Mortgage Notes, due 2014 – 2045</t>
  </si>
  <si>
    <t>Tax-exempt Mortgage Note, due 2028 (1.30% floating rate)</t>
  </si>
  <si>
    <t>Total notes payable</t>
  </si>
  <si>
    <t>Other floating rate debt included in secured notes (0.93%)</t>
  </si>
  <si>
    <t>Value of real estate assets, at cost, subject to secured notes</t>
  </si>
  <si>
    <r>
      <t xml:space="preserve">We have a </t>
    </r>
    <r>
      <rPr>
        <sz val="10"/>
        <color rgb="FF000000"/>
        <rFont val="Inherit"/>
      </rPr>
      <t>$500 million</t>
    </r>
    <r>
      <rPr>
        <sz val="10"/>
        <color theme="1"/>
        <rFont val="Inherit"/>
      </rPr>
      <t xml:space="preserve"> unsecured credit facility which matures in </t>
    </r>
    <r>
      <rPr>
        <sz val="10"/>
        <color rgb="FF000000"/>
        <rFont val="Inherit"/>
      </rPr>
      <t>September 2015</t>
    </r>
    <r>
      <rPr>
        <sz val="10"/>
        <color theme="1"/>
        <rFont val="Inherit"/>
      </rPr>
      <t xml:space="preserve"> with an option to extend at our election to </t>
    </r>
    <r>
      <rPr>
        <sz val="10"/>
        <color rgb="FF000000"/>
        <rFont val="Inherit"/>
      </rPr>
      <t>September 2016</t>
    </r>
    <r>
      <rPr>
        <sz val="10"/>
        <color theme="1"/>
        <rFont val="Inherit"/>
      </rPr>
      <t xml:space="preserve">. Additionally, we have the option to increase this credit facility to </t>
    </r>
    <r>
      <rPr>
        <sz val="10"/>
        <color rgb="FF000000"/>
        <rFont val="Inherit"/>
      </rPr>
      <t>$750 million</t>
    </r>
    <r>
      <rPr>
        <sz val="10"/>
        <color theme="1"/>
        <rFont val="Inherit"/>
      </rPr>
      <t xml:space="preserve"> by either adding additional banks to the credit facility or obtaining the agreement of the existing banks in the credit facility to increase their commitments. The interest rate is based upon LIBOR plus a margin which is subject to change as our credit ratings change. Advances under the line of credit may be priced at the scheduled rates, or we may enter into bid rate loans with participating banks at rates below the scheduled rates. These bid rate loans have terms of </t>
    </r>
    <r>
      <rPr>
        <sz val="10"/>
        <color rgb="FF000000"/>
        <rFont val="Inherit"/>
      </rPr>
      <t>180</t>
    </r>
    <r>
      <rPr>
        <sz val="10"/>
        <color theme="1"/>
        <rFont val="Inherit"/>
      </rPr>
      <t xml:space="preserve"> days or less and may not exceed the lesser of </t>
    </r>
    <r>
      <rPr>
        <sz val="10"/>
        <color rgb="FF000000"/>
        <rFont val="Inherit"/>
      </rPr>
      <t>$250 million</t>
    </r>
    <r>
      <rPr>
        <sz val="10"/>
        <color theme="1"/>
        <rFont val="Inherit"/>
      </rPr>
      <t xml:space="preserve"> or the remaining amount available under the line of credit. The line of credit is subject to customary financial covenants and limitations. We believe we are in compliance with all such financial covenants and limitations.</t>
    </r>
  </si>
  <si>
    <r>
      <t xml:space="preserve">Our line of credit provides us with the ability to issue up to </t>
    </r>
    <r>
      <rPr>
        <sz val="10"/>
        <color rgb="FF000000"/>
        <rFont val="Inherit"/>
      </rPr>
      <t>$100 million</t>
    </r>
    <r>
      <rPr>
        <sz val="10"/>
        <color theme="1"/>
        <rFont val="Inherit"/>
      </rPr>
      <t xml:space="preserve"> in letters of credit. While our issuance of letters of credit does not increase our borrowings outstanding under our line of credit, it does reduce the amount available. At </t>
    </r>
    <r>
      <rPr>
        <sz val="10"/>
        <color rgb="FF000000"/>
        <rFont val="Inherit"/>
      </rPr>
      <t>December 31, 2013</t>
    </r>
    <r>
      <rPr>
        <sz val="10"/>
        <color theme="1"/>
        <rFont val="Inherit"/>
      </rPr>
      <t xml:space="preserve">, we had no balances outstanding on our </t>
    </r>
    <r>
      <rPr>
        <sz val="10"/>
        <color rgb="FF000000"/>
        <rFont val="Inherit"/>
      </rPr>
      <t>$500 million</t>
    </r>
    <r>
      <rPr>
        <sz val="10"/>
        <color theme="1"/>
        <rFont val="Inherit"/>
      </rPr>
      <t xml:space="preserve"> unsecured line of credit and we had outstanding letters of credit totaling approximately </t>
    </r>
    <r>
      <rPr>
        <sz val="10"/>
        <color rgb="FF000000"/>
        <rFont val="Inherit"/>
      </rPr>
      <t>$11.3 million</t>
    </r>
    <r>
      <rPr>
        <sz val="10"/>
        <color theme="1"/>
        <rFont val="Inherit"/>
      </rPr>
      <t xml:space="preserve">, leaving approximately </t>
    </r>
    <r>
      <rPr>
        <sz val="10"/>
        <color rgb="FF000000"/>
        <rFont val="Inherit"/>
      </rPr>
      <t>$488.7 million</t>
    </r>
    <r>
      <rPr>
        <sz val="10"/>
        <color theme="1"/>
        <rFont val="Inherit"/>
      </rPr>
      <t xml:space="preserve"> available under our unsecured line of credit. As an alternative to our unsecured line of credit, from time to time, we may borrow using an unsecured overnight borrowing facility. Our use of short-term borrowings does not decrease the amount available under our unsecured line of credit. At </t>
    </r>
    <r>
      <rPr>
        <sz val="10"/>
        <color rgb="FF000000"/>
        <rFont val="Inherit"/>
      </rPr>
      <t>December 31, 2013</t>
    </r>
    <r>
      <rPr>
        <sz val="10"/>
        <color theme="1"/>
        <rFont val="Inherit"/>
      </rPr>
      <t>, we had no short-term borrowings outstanding.</t>
    </r>
  </si>
  <si>
    <r>
      <t xml:space="preserve">In December 2013, we issued from our existing shelf registration statement </t>
    </r>
    <r>
      <rPr>
        <sz val="10"/>
        <color rgb="FF000000"/>
        <rFont val="Inherit"/>
      </rPr>
      <t>$250 million</t>
    </r>
    <r>
      <rPr>
        <sz val="10"/>
        <color theme="1"/>
        <rFont val="Inherit"/>
      </rPr>
      <t xml:space="preserve"> aggregate principal amount of </t>
    </r>
    <r>
      <rPr>
        <sz val="10"/>
        <color rgb="FF000000"/>
        <rFont val="Inherit"/>
      </rPr>
      <t>4.25%</t>
    </r>
    <r>
      <rPr>
        <sz val="10"/>
        <color theme="1"/>
        <rFont val="Inherit"/>
      </rPr>
      <t xml:space="preserve"> senior unsecured notes due January 2024 (the “2024 Notes”). The 2024 Notes were offered to the public at </t>
    </r>
    <r>
      <rPr>
        <sz val="10"/>
        <color rgb="FF000000"/>
        <rFont val="Inherit"/>
      </rPr>
      <t>99.814%</t>
    </r>
    <r>
      <rPr>
        <sz val="10"/>
        <color theme="1"/>
        <rFont val="Inherit"/>
      </rPr>
      <t xml:space="preserve"> of their face amount with a yield to maturity of </t>
    </r>
    <r>
      <rPr>
        <sz val="10"/>
        <color rgb="FF000000"/>
        <rFont val="Inherit"/>
      </rPr>
      <t>4.27%</t>
    </r>
    <r>
      <rPr>
        <sz val="10"/>
        <color theme="1"/>
        <rFont val="Inherit"/>
      </rPr>
      <t xml:space="preserve">. We received net proceeds of approximately </t>
    </r>
    <r>
      <rPr>
        <sz val="10"/>
        <color rgb="FF000000"/>
        <rFont val="Inherit"/>
      </rPr>
      <t>$247.4 million</t>
    </r>
    <r>
      <rPr>
        <sz val="10"/>
        <color theme="1"/>
        <rFont val="Inherit"/>
      </rPr>
      <t>, net of underwriting discounts and other offering expenses. Interest on the 2024 Notes is payable semi-annually on July 15 and January 15, beginning July 15, 2014. We may redeem the 2024 Notes, in whole or in part, at any time at a redemption price equal to the principal amount and accrued interest of the notes being redeemed, plus a make-whole provision. If, however, we redeem the 2024 Notes 90 days or fewer prior to the maturity date, the redemption price will equal 100% of the principal amount of the 2024 Notes to be redeemed plus accrued and unpaid interest on the amount being redeemed to the redemption date. The 2024 Notes are direct, senior unsecured obligations and rank equally with all of our other unsecured and unsubordinated indebtedness. We used the proceeds from this offering to pay at maturity the $200 million aggregate principal amount outstanding of our 5.375% Senior Notes due December 15, 2013, plus accrued and unpaid interest to the date of maturity, and the remainder for general corporate purposes, which included property development in the ordinary course of business, capital expenditures and working capital.</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 average interest rate on our floating rate debt was approximately </t>
    </r>
    <r>
      <rPr>
        <sz val="10"/>
        <color rgb="FF000000"/>
        <rFont val="Inherit"/>
      </rPr>
      <t>1.0%</t>
    </r>
    <r>
      <rPr>
        <sz val="10"/>
        <color theme="1"/>
        <rFont val="Inherit"/>
      </rPr>
      <t xml:space="preserve"> and </t>
    </r>
    <r>
      <rPr>
        <sz val="10"/>
        <color rgb="FF000000"/>
        <rFont val="Inherit"/>
      </rPr>
      <t>1.1%</t>
    </r>
    <r>
      <rPr>
        <sz val="10"/>
        <color theme="1"/>
        <rFont val="Inherit"/>
      </rPr>
      <t>, respectively.</t>
    </r>
  </si>
  <si>
    <r>
      <t xml:space="preserve">Our indebtedness had a weighted average maturity of </t>
    </r>
    <r>
      <rPr>
        <sz val="10"/>
        <color rgb="FF000000"/>
        <rFont val="Inherit"/>
      </rPr>
      <t>6.9</t>
    </r>
    <r>
      <rPr>
        <sz val="10"/>
        <color theme="1"/>
        <rFont val="Inherit"/>
      </rPr>
      <t xml:space="preserve"> years at </t>
    </r>
    <r>
      <rPr>
        <sz val="10"/>
        <color rgb="FF000000"/>
        <rFont val="Inherit"/>
      </rPr>
      <t>December 31, 2013</t>
    </r>
    <r>
      <rPr>
        <sz val="10"/>
        <color theme="1"/>
        <rFont val="Inherit"/>
      </rPr>
      <t xml:space="preserve">. Scheduled repayments on outstanding debt, including scheduled principal amortizations, and the weighted average interest rate on maturing debt at </t>
    </r>
    <r>
      <rPr>
        <sz val="10"/>
        <color rgb="FF000000"/>
        <rFont val="Inherit"/>
      </rPr>
      <t>December 31, 2013</t>
    </r>
    <r>
      <rPr>
        <sz val="10"/>
        <color theme="1"/>
        <rFont val="Inherit"/>
      </rPr>
      <t xml:space="preserve"> were as follows:</t>
    </r>
  </si>
  <si>
    <t>Amount</t>
  </si>
  <si>
    <t>Weighted Average</t>
  </si>
  <si>
    <t>Interest Rate</t>
  </si>
  <si>
    <r>
      <t xml:space="preserve">2016 </t>
    </r>
    <r>
      <rPr>
        <i/>
        <sz val="10"/>
        <color theme="1"/>
        <rFont val="Inherit"/>
      </rPr>
      <t>(1)</t>
    </r>
  </si>
  <si>
    <t>Thereafter</t>
  </si>
  <si>
    <t>Includes only scheduled principal amortizations.</t>
  </si>
  <si>
    <t>Derivative Instruments And Hedging Activities</t>
  </si>
  <si>
    <t>Derivative Instruments and Hedges, Assets [Abstract]</t>
  </si>
  <si>
    <t>10. Derivative Financial Instruments and Hedging Activities</t>
  </si>
  <si>
    <r>
      <t>Risk Management Objective of Using Derivatives.</t>
    </r>
    <r>
      <rPr>
        <sz val="10"/>
        <color theme="1"/>
        <rFont val="Inherit"/>
      </rPr>
      <t xml:space="preserve">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t>
    </r>
  </si>
  <si>
    <r>
      <t>Cash Flow Hedges of Interest Rate Risk</t>
    </r>
    <r>
      <rPr>
        <sz val="10"/>
        <color theme="1"/>
        <rFont val="Inherit"/>
      </rPr>
      <t>.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Interest rate caps involve the receipt of variable rate amounts from a counterparty if interest rates rise above the strike rate on the contract in exchange for an upfront premium.</t>
    </r>
  </si>
  <si>
    <r>
      <t>Designated Hedges.</t>
    </r>
    <r>
      <rPr>
        <sz val="10"/>
        <color theme="1"/>
        <rFont val="Inherit"/>
      </rPr>
      <t xml:space="preserve"> In August 2011, our interest rate swap, with a notional amount of </t>
    </r>
    <r>
      <rPr>
        <sz val="10"/>
        <color rgb="FF000000"/>
        <rFont val="Inherit"/>
      </rPr>
      <t>$16.6 million</t>
    </r>
    <r>
      <rPr>
        <sz val="10"/>
        <color theme="1"/>
        <rFont val="Inherit"/>
      </rPr>
      <t xml:space="preserve">, matured and settled. As a result of the settlement, we did not have any designated hedges as of December 31, 2011. The effective portion of changes in the fair value of derivatives designated and qualifying as cash flow hedges was recorded through settlement in accumulated other comprehensive income and was subsequently reclassified into earnings in the period the hedged forecasted transaction affected earnings. Through August 2011, this derivative was used to hedge the variable cash flows associated with existing variable rate debt. </t>
    </r>
  </si>
  <si>
    <r>
      <t>Non-designated Hedges.</t>
    </r>
    <r>
      <rPr>
        <sz val="10"/>
        <color theme="1"/>
        <rFont val="Inherit"/>
      </rPr>
      <t xml:space="preserve"> Derivatives are not entered into for speculative purposes and are used to manage our exposure to interest rate movements and other identified risks. Our non-designated hedges are either specifically non-designated by management or do not meet strict hedge accounting requirements. Changes in the fair value of derivatives not designated in hedging relationships are recorded directly in earnings in interest and other income (loss).</t>
    </r>
  </si>
  <si>
    <r>
      <t xml:space="preserve">In connection with the repayment of a </t>
    </r>
    <r>
      <rPr>
        <sz val="10"/>
        <color rgb="FF000000"/>
        <rFont val="Inherit"/>
      </rPr>
      <t>$500 million</t>
    </r>
    <r>
      <rPr>
        <sz val="10"/>
        <color theme="1"/>
        <rFont val="Inherit"/>
      </rPr>
      <t xml:space="preserve"> term loan on June 6, 2011, we discontinued the hedging relationship on a </t>
    </r>
    <r>
      <rPr>
        <sz val="10"/>
        <color rgb="FF000000"/>
        <rFont val="Inherit"/>
      </rPr>
      <t>$500 million</t>
    </r>
    <r>
      <rPr>
        <sz val="10"/>
        <color theme="1"/>
        <rFont val="Inherit"/>
      </rPr>
      <t xml:space="preserve"> interest rate swap used as a cash flow hedge as of May 31, 2011. Upon repayment of the loan, which eliminated the probable future variable monthly interest payments that were being hedged, we recognized a non-cash charge of approximately </t>
    </r>
    <r>
      <rPr>
        <sz val="10"/>
        <color rgb="FF000000"/>
        <rFont val="Inherit"/>
      </rPr>
      <t>$29.8 million</t>
    </r>
    <r>
      <rPr>
        <sz val="10"/>
        <color theme="1"/>
        <rFont val="Inherit"/>
      </rPr>
      <t xml:space="preserve"> which included the accelerated reclassification of amounts previously recorded in accumulated other comprehensive loss related to this swap. Subsequent changes in the market value of the interest rate swap, which matured in October 2012, were recorded directly in earnings in interest and other income (loss). </t>
    </r>
  </si>
  <si>
    <t>The tables below present the effect of our derivative financial instruments in the consolidated statements of income and comprehensive income for the years ended December 31 (in millions).</t>
  </si>
  <si>
    <t>Effect of Derivative Instruments</t>
  </si>
  <si>
    <t>Derivatives in </t>
  </si>
  <si>
    <t>Cash Flow</t>
  </si>
  <si>
    <t>Hedging Relationships</t>
  </si>
  <si>
    <t>Unrealized (Loss) </t>
  </si>
  <si>
    <t>Recognized</t>
  </si>
  <si>
    <t>in Other Comprehensive</t>
  </si>
  <si>
    <t>Income (“OCI”) on</t>
  </si>
  <si>
    <t>Derivative (Effective</t>
  </si>
  <si>
    <t>Portion)</t>
  </si>
  <si>
    <t>Location of Loss</t>
  </si>
  <si>
    <t>Reclassified from</t>
  </si>
  <si>
    <t>Accumulated OCI </t>
  </si>
  <si>
    <t>into</t>
  </si>
  <si>
    <t>Income (Effective</t>
  </si>
  <si>
    <t>Amount of Loss Reclassified</t>
  </si>
  <si>
    <t>from Accumulated OCI into</t>
  </si>
  <si>
    <t>Income (Effective Portion)</t>
  </si>
  <si>
    <t>Recognized in </t>
  </si>
  <si>
    <t>Statements</t>
  </si>
  <si>
    <t>of Income (Discontinuation, Ineffective</t>
  </si>
  <si>
    <t>Portion and Amount</t>
  </si>
  <si>
    <t>Excluded from</t>
  </si>
  <si>
    <t>Effectiveness Testing)</t>
  </si>
  <si>
    <t>Amount of Loss </t>
  </si>
  <si>
    <t>Recognized in</t>
  </si>
  <si>
    <t>Statements of Income</t>
  </si>
  <si>
    <t>(Discontinuation, Ineffective</t>
  </si>
  <si>
    <t>Portion and Amount</t>
  </si>
  <si>
    <t>Excluded from Effectiveness</t>
  </si>
  <si>
    <t>Testing)</t>
  </si>
  <si>
    <t>Interest Rate Swaps (1)</t>
  </si>
  <si>
    <t>(2.7</t>
  </si>
  <si>
    <t>Interest Expense</t>
  </si>
  <si>
    <t>Loss on discontinuation of</t>
  </si>
  <si>
    <t>hedging relationship</t>
  </si>
  <si>
    <r>
      <t> </t>
    </r>
    <r>
      <rPr>
        <i/>
        <sz val="9"/>
        <color theme="1"/>
        <rFont val="Inherit"/>
      </rPr>
      <t>(1)</t>
    </r>
    <r>
      <rPr>
        <sz val="8"/>
        <color theme="1"/>
        <rFont val="Inherit"/>
      </rPr>
      <t>    </t>
    </r>
    <r>
      <rPr>
        <i/>
        <sz val="9"/>
        <color theme="1"/>
        <rFont val="Inherit"/>
      </rPr>
      <t>The results include the interest rate swap gain (loss) prior to discontinuation in May 2011.</t>
    </r>
  </si>
  <si>
    <r>
      <t xml:space="preserve">We did not have any designated hedges during the years ended </t>
    </r>
    <r>
      <rPr>
        <sz val="10"/>
        <color rgb="FF000000"/>
        <rFont val="Inherit"/>
      </rPr>
      <t>December 31, 2013</t>
    </r>
    <r>
      <rPr>
        <sz val="10"/>
        <color theme="1"/>
        <rFont val="Inherit"/>
      </rPr>
      <t xml:space="preserve"> and 2012. No portion of designated hedges was ineffective during the year ended December 31, 2011.</t>
    </r>
  </si>
  <si>
    <t>Derivatives Not Designated as Hedging</t>
  </si>
  <si>
    <t>Instruments</t>
  </si>
  <si>
    <t>Location of Gain/(Loss)</t>
  </si>
  <si>
    <t>Recognized in Statements</t>
  </si>
  <si>
    <t>of Income</t>
  </si>
  <si>
    <t>Amount of (Loss) Recognized</t>
  </si>
  <si>
    <t>in Statements of Income</t>
  </si>
  <si>
    <t>Interest Rate Cap</t>
  </si>
  <si>
    <t>Other income/(loss)</t>
  </si>
  <si>
    <t>(0.1</t>
  </si>
  <si>
    <t>Interest Rate Swap</t>
  </si>
  <si>
    <t>(0.7</t>
  </si>
  <si>
    <t>We recognized no income or loss during the year ended December 31, 2013 related to non-designated derivatives.</t>
  </si>
  <si>
    <t>Share-Based Compensation</t>
  </si>
  <si>
    <t>Share-based Compensation [Abstract]</t>
  </si>
  <si>
    <t>11. Share-based Compensation and Benefit Plans</t>
  </si>
  <si>
    <r>
      <t>Incentive Compensation.</t>
    </r>
    <r>
      <rPr>
        <sz val="10"/>
        <color theme="1"/>
        <rFont val="Inherit"/>
      </rPr>
      <t xml:space="preserve"> During the second quarter of 2011, our Board of Trust Managers adopted, and on May 11, 2011 our shareholders approved, the 2011 Share Incentive Plan of Camden Property Trust (as amended, the “2011 Share Plan”). Under the 2011 Share Plan, we may issue up to a total of approximately </t>
    </r>
    <r>
      <rPr>
        <sz val="10"/>
        <color rgb="FF000000"/>
        <rFont val="Inherit"/>
      </rPr>
      <t>9.1 million</t>
    </r>
    <r>
      <rPr>
        <sz val="10"/>
        <color theme="1"/>
        <rFont val="Inherit"/>
      </rPr>
      <t xml:space="preserve"> fungible units (the “Fungible Pool Limit”), which is comprised of approximately </t>
    </r>
    <r>
      <rPr>
        <sz val="10"/>
        <color rgb="FF000000"/>
        <rFont val="Inherit"/>
      </rPr>
      <t>5.8 million</t>
    </r>
    <r>
      <rPr>
        <sz val="10"/>
        <color theme="1"/>
        <rFont val="Inherit"/>
      </rPr>
      <t xml:space="preserve"> new fungible units plus approximately </t>
    </r>
    <r>
      <rPr>
        <sz val="10"/>
        <color rgb="FF000000"/>
        <rFont val="Inherit"/>
      </rPr>
      <t>3.3 million</t>
    </r>
    <r>
      <rPr>
        <sz val="10"/>
        <color theme="1"/>
        <rFont val="Inherit"/>
      </rPr>
      <t xml:space="preserve"> fungible units previously available for issuance under our 2002 share incentive plan based on a </t>
    </r>
    <r>
      <rPr>
        <sz val="10"/>
        <color rgb="FF000000"/>
        <rFont val="Inherit"/>
      </rPr>
      <t>3.45</t>
    </r>
    <r>
      <rPr>
        <sz val="10"/>
        <color theme="1"/>
        <rFont val="Inherit"/>
      </rPr>
      <t xml:space="preserve"> to </t>
    </r>
    <r>
      <rPr>
        <sz val="10"/>
        <color rgb="FF000000"/>
        <rFont val="Inherit"/>
      </rPr>
      <t>1.0</t>
    </r>
    <r>
      <rPr>
        <sz val="10"/>
        <color theme="1"/>
        <rFont val="Inherit"/>
      </rPr>
      <t xml:space="preserve"> fungible unit to full value award conversion ratio. Fungible units represent the baseline for the number of shares available for issuance under the 2011 Share Plan. Different types of awards are counted differently against the Fungible Pool Limit, as follows:</t>
    </r>
  </si>
  <si>
    <r>
      <t xml:space="preserve">Each share issued or to be issued in connection with an award, other than an option, right or other award which does not deliver the full value at grant of the underlying shares, will be counted against the Fungible Pool Limit as </t>
    </r>
    <r>
      <rPr>
        <sz val="10"/>
        <color rgb="FF000000"/>
        <rFont val="Inherit"/>
      </rPr>
      <t>3.45</t>
    </r>
    <r>
      <rPr>
        <sz val="10"/>
        <color theme="1"/>
        <rFont val="Inherit"/>
      </rPr>
      <t xml:space="preserve"> fungible pool units;</t>
    </r>
  </si>
  <si>
    <t>Options and other awards which do not deliver the full value at grant of the underlying shares and which expire more than five years from date of grant will be counted against the Fungible Pool Limit as one fungible pool unit; and</t>
  </si>
  <si>
    <r>
      <t xml:space="preserve">Options, rights and other awards which do not deliver the full value at grant and expire five years or less from the date of grant will be counted against the Fungible Pool Limit as </t>
    </r>
    <r>
      <rPr>
        <sz val="10"/>
        <color rgb="FF000000"/>
        <rFont val="Inherit"/>
      </rPr>
      <t>0.83</t>
    </r>
    <r>
      <rPr>
        <sz val="10"/>
        <color theme="1"/>
        <rFont val="Inherit"/>
      </rPr>
      <t xml:space="preserve"> of a fungible pool unit.</t>
    </r>
  </si>
  <si>
    <r>
      <t xml:space="preserve">As of </t>
    </r>
    <r>
      <rPr>
        <sz val="10"/>
        <color rgb="FF000000"/>
        <rFont val="Inherit"/>
      </rPr>
      <t>December 31, 2013</t>
    </r>
    <r>
      <rPr>
        <sz val="10"/>
        <color theme="1"/>
        <rFont val="Inherit"/>
      </rPr>
      <t xml:space="preserve">, approximately </t>
    </r>
    <r>
      <rPr>
        <sz val="10"/>
        <color rgb="FF000000"/>
        <rFont val="Inherit"/>
      </rPr>
      <t>6.7 million</t>
    </r>
    <r>
      <rPr>
        <sz val="10"/>
        <color theme="1"/>
        <rFont val="Inherit"/>
      </rPr>
      <t xml:space="preserve"> fungible units were available under the 2011 Share Plan, which results in approximately </t>
    </r>
    <r>
      <rPr>
        <sz val="10"/>
        <color rgb="FF000000"/>
        <rFont val="Inherit"/>
      </rPr>
      <t>1.9 million</t>
    </r>
    <r>
      <rPr>
        <sz val="10"/>
        <color theme="1"/>
        <rFont val="Inherit"/>
      </rPr>
      <t xml:space="preserve"> common shares which could be granted pursuant to full value awards based on the </t>
    </r>
    <r>
      <rPr>
        <sz val="10"/>
        <color rgb="FF000000"/>
        <rFont val="Inherit"/>
      </rPr>
      <t>3.45</t>
    </r>
    <r>
      <rPr>
        <sz val="10"/>
        <color theme="1"/>
        <rFont val="Inherit"/>
      </rPr>
      <t xml:space="preserve"> to </t>
    </r>
    <r>
      <rPr>
        <sz val="10"/>
        <color rgb="FF000000"/>
        <rFont val="Inherit"/>
      </rPr>
      <t>1.0</t>
    </r>
    <r>
      <rPr>
        <sz val="10"/>
        <color theme="1"/>
        <rFont val="Inherit"/>
      </rPr>
      <t xml:space="preserve"> fungible unit to full value award conversion ratio.</t>
    </r>
  </si>
  <si>
    <t>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t>
  </si>
  <si>
    <r>
      <t>Options.</t>
    </r>
    <r>
      <rPr>
        <sz val="10"/>
        <color theme="1"/>
        <rFont val="Inherit"/>
      </rPr>
      <t xml:space="preserve"> New options are exercisable, subject to the terms and conditions of the plan, in increments ranging from </t>
    </r>
    <r>
      <rPr>
        <sz val="10"/>
        <color rgb="FF000000"/>
        <rFont val="Inherit"/>
      </rPr>
      <t>20%</t>
    </r>
    <r>
      <rPr>
        <sz val="10"/>
        <color theme="1"/>
        <rFont val="Inherit"/>
      </rPr>
      <t xml:space="preserve"> to </t>
    </r>
    <r>
      <rPr>
        <sz val="10"/>
        <color rgb="FF000000"/>
        <rFont val="Inherit"/>
      </rPr>
      <t>33.33%</t>
    </r>
    <r>
      <rPr>
        <sz val="10"/>
        <color theme="1"/>
        <rFont val="Inherit"/>
      </rPr>
      <t xml:space="preserve"> per year on each of the anniversaries of the date of grant. The plan provides that the exercise price of an option will be determined by the Compensation Committee of the Board of Trust Managers on the day of grant, and to date all options have been granted at an exercise price that equals the fair market value on the date of grant. Approximately 0.2 million and 0.5 million options were exercised during the years ended </t>
    </r>
    <r>
      <rPr>
        <sz val="10"/>
        <color rgb="FF000000"/>
        <rFont val="Inherit"/>
      </rPr>
      <t>December 31, 2013</t>
    </r>
    <r>
      <rPr>
        <sz val="10"/>
        <color theme="1"/>
        <rFont val="Inherit"/>
      </rPr>
      <t xml:space="preserve"> and 2012, respectively. Options were exercised at prices ranging from </t>
    </r>
    <r>
      <rPr>
        <sz val="10"/>
        <color rgb="FF000000"/>
        <rFont val="Inherit"/>
      </rPr>
      <t>$30.06</t>
    </r>
    <r>
      <rPr>
        <sz val="10"/>
        <color theme="1"/>
        <rFont val="Inherit"/>
      </rPr>
      <t xml:space="preserve"> to </t>
    </r>
    <r>
      <rPr>
        <sz val="10"/>
        <color rgb="FF000000"/>
        <rFont val="Inherit"/>
      </rPr>
      <t>$62.32</t>
    </r>
    <r>
      <rPr>
        <sz val="10"/>
        <color theme="1"/>
        <rFont val="Inherit"/>
      </rPr>
      <t xml:space="preserve"> per option during the year ended </t>
    </r>
    <r>
      <rPr>
        <sz val="10"/>
        <color rgb="FF000000"/>
        <rFont val="Inherit"/>
      </rPr>
      <t>December 31, 2013</t>
    </r>
    <r>
      <rPr>
        <sz val="10"/>
        <color theme="1"/>
        <rFont val="Inherit"/>
      </rPr>
      <t xml:space="preserve"> and at prices ranging from $</t>
    </r>
    <r>
      <rPr>
        <sz val="10"/>
        <color rgb="FF000000"/>
        <rFont val="Inherit"/>
      </rPr>
      <t>30.06</t>
    </r>
    <r>
      <rPr>
        <sz val="10"/>
        <color theme="1"/>
        <rFont val="Inherit"/>
      </rPr>
      <t xml:space="preserve"> to $</t>
    </r>
    <r>
      <rPr>
        <sz val="10"/>
        <color rgb="FF000000"/>
        <rFont val="Inherit"/>
      </rPr>
      <t>51.37</t>
    </r>
    <r>
      <rPr>
        <sz val="10"/>
        <color theme="1"/>
        <rFont val="Inherit"/>
      </rPr>
      <t xml:space="preserve"> per option during the year ended </t>
    </r>
    <r>
      <rPr>
        <sz val="10"/>
        <color rgb="FF000000"/>
        <rFont val="Inherit"/>
      </rPr>
      <t>December 31, 2012</t>
    </r>
    <r>
      <rPr>
        <sz val="10"/>
        <color theme="1"/>
        <rFont val="Inherit"/>
      </rPr>
      <t xml:space="preserve">. </t>
    </r>
  </si>
  <si>
    <r>
      <t>The total intrinsic value of options exercised was approximately $</t>
    </r>
    <r>
      <rPr>
        <sz val="10"/>
        <color rgb="FF000000"/>
        <rFont val="Inherit"/>
      </rPr>
      <t>5.3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9.6 million</t>
    </r>
    <r>
      <rPr>
        <sz val="10"/>
        <color theme="1"/>
        <rFont val="Inherit"/>
      </rPr>
      <t xml:space="preserve"> during the years ended </t>
    </r>
    <r>
      <rPr>
        <sz val="10"/>
        <color rgb="FF000000"/>
        <rFont val="Inherit"/>
      </rPr>
      <t>December 31, 2013</t>
    </r>
    <r>
      <rPr>
        <sz val="10"/>
        <color theme="1"/>
        <rFont val="Inherit"/>
      </rPr>
      <t xml:space="preserve">, 2012 and 2011, respectively. At </t>
    </r>
    <r>
      <rPr>
        <sz val="10"/>
        <color rgb="FF000000"/>
        <rFont val="Inherit"/>
      </rPr>
      <t>December 31, 2013</t>
    </r>
    <r>
      <rPr>
        <sz val="10"/>
        <color theme="1"/>
        <rFont val="Inherit"/>
      </rPr>
      <t xml:space="preserve">, there was no unrecognized compensation cost related to remaining unvested options which vest in January, 2014. At </t>
    </r>
    <r>
      <rPr>
        <sz val="10"/>
        <color rgb="FF000000"/>
        <rFont val="Inherit"/>
      </rPr>
      <t>December 31, 2013</t>
    </r>
    <r>
      <rPr>
        <sz val="10"/>
        <color theme="1"/>
        <rFont val="Inherit"/>
      </rPr>
      <t xml:space="preserve">, outstanding options and exercisable options had a weighted average remaining life of approximately </t>
    </r>
    <r>
      <rPr>
        <sz val="10"/>
        <color rgb="FF000000"/>
        <rFont val="Inherit"/>
      </rPr>
      <t>3.2</t>
    </r>
    <r>
      <rPr>
        <sz val="10"/>
        <color theme="1"/>
        <rFont val="Inherit"/>
      </rPr>
      <t xml:space="preserve"> years and </t>
    </r>
    <r>
      <rPr>
        <sz val="10"/>
        <color rgb="FF000000"/>
        <rFont val="Inherit"/>
      </rPr>
      <t>2.9</t>
    </r>
    <r>
      <rPr>
        <sz val="10"/>
        <color theme="1"/>
        <rFont val="Inherit"/>
      </rPr>
      <t xml:space="preserve"> years, respectively.</t>
    </r>
  </si>
  <si>
    <r>
      <t xml:space="preserve">The following table summarizes outstanding share options and exercisable options at </t>
    </r>
    <r>
      <rPr>
        <sz val="10"/>
        <color rgb="FF000000"/>
        <rFont val="Inherit"/>
      </rPr>
      <t>December 31, 2013</t>
    </r>
    <r>
      <rPr>
        <sz val="10"/>
        <color theme="1"/>
        <rFont val="Inherit"/>
      </rPr>
      <t>:</t>
    </r>
  </si>
  <si>
    <t>Outstanding Options (1)</t>
  </si>
  <si>
    <t>Exercisable Options (1)</t>
  </si>
  <si>
    <t>Range of Exercise Prices</t>
  </si>
  <si>
    <t>Number</t>
  </si>
  <si>
    <t>Weighted</t>
  </si>
  <si>
    <t>Average</t>
  </si>
  <si>
    <t>Price</t>
  </si>
  <si>
    <t>$30.06-$41.16</t>
  </si>
  <si>
    <t>$42.90-$43.94</t>
  </si>
  <si>
    <t>$45.53-$62.32</t>
  </si>
  <si>
    <t>Total options</t>
  </si>
  <si>
    <r>
      <t xml:space="preserve">The aggregate intrinsic value of outstanding and exercisable options at </t>
    </r>
    <r>
      <rPr>
        <i/>
        <sz val="9"/>
        <color rgb="FF000000"/>
        <rFont val="Inherit"/>
      </rPr>
      <t>December 31, 2013</t>
    </r>
    <r>
      <rPr>
        <i/>
        <sz val="9"/>
        <color theme="1"/>
        <rFont val="Inherit"/>
      </rPr>
      <t xml:space="preserve"> was approximately $</t>
    </r>
    <r>
      <rPr>
        <i/>
        <sz val="9"/>
        <color rgb="FF000000"/>
        <rFont val="Inherit"/>
      </rPr>
      <t>9.8 million</t>
    </r>
    <r>
      <rPr>
        <i/>
        <sz val="9"/>
        <color theme="1"/>
        <rFont val="Inherit"/>
      </rPr>
      <t xml:space="preserve"> and $</t>
    </r>
    <r>
      <rPr>
        <i/>
        <sz val="9"/>
        <color rgb="FF000000"/>
        <rFont val="Inherit"/>
      </rPr>
      <t>7.2 million</t>
    </r>
    <r>
      <rPr>
        <i/>
        <sz val="9"/>
        <color theme="1"/>
        <rFont val="Inherit"/>
      </rPr>
      <t>, respectively. The aggregate intrinsic values were calculated as the excess, if any, between our closing share price of $</t>
    </r>
    <r>
      <rPr>
        <i/>
        <sz val="9"/>
        <color rgb="FF000000"/>
        <rFont val="Inherit"/>
      </rPr>
      <t>56.88</t>
    </r>
    <r>
      <rPr>
        <i/>
        <sz val="9"/>
        <color theme="1"/>
        <rFont val="Inherit"/>
      </rPr>
      <t xml:space="preserve"> per share on </t>
    </r>
    <r>
      <rPr>
        <i/>
        <sz val="9"/>
        <color rgb="FF000000"/>
        <rFont val="Inherit"/>
      </rPr>
      <t>December 31, 2013</t>
    </r>
    <r>
      <rPr>
        <i/>
        <sz val="9"/>
        <color theme="1"/>
        <rFont val="Inherit"/>
      </rPr>
      <t xml:space="preserve"> and the strike price of the underlying award.</t>
    </r>
  </si>
  <si>
    <r>
      <t>Valuation Assumptions.</t>
    </r>
    <r>
      <rPr>
        <sz val="10"/>
        <color theme="1"/>
        <rFont val="Inherit"/>
      </rPr>
      <t xml:space="preserve"> Options generally have a vesting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We estimate the fair values of each option award on the date of grant using the Black-Scholes option pricing model. </t>
    </r>
    <r>
      <rPr>
        <sz val="10"/>
        <color rgb="FF000000"/>
        <rFont val="Inherit"/>
      </rPr>
      <t>No</t>
    </r>
    <r>
      <rPr>
        <sz val="10"/>
        <color theme="1"/>
        <rFont val="Inherit"/>
      </rPr>
      <t xml:space="preserve"> new options were granted in 2013, 2012 or 2011.</t>
    </r>
  </si>
  <si>
    <r>
      <t>Share Awards and Vesting.</t>
    </r>
    <r>
      <rPr>
        <sz val="10"/>
        <color theme="1"/>
        <rFont val="Inherit"/>
      </rPr>
      <t xml:space="preserve"> Share awards generally have a vesting period of three to five years. The compensation cost for share awards is based on the market value of the shares on the date of grant and is amortized over the vesting period. To estimate forfeitures, we use actual forfeiture history. At </t>
    </r>
    <r>
      <rPr>
        <sz val="10"/>
        <color rgb="FF000000"/>
        <rFont val="Inherit"/>
      </rPr>
      <t>December 31, 2013</t>
    </r>
    <r>
      <rPr>
        <sz val="10"/>
        <color theme="1"/>
        <rFont val="Inherit"/>
      </rPr>
      <t xml:space="preserve">, the unamortized value of previously issued unvested share awards was approximately </t>
    </r>
    <r>
      <rPr>
        <sz val="10"/>
        <color rgb="FF000000"/>
        <rFont val="Inherit"/>
      </rPr>
      <t>$35.7 million</t>
    </r>
    <r>
      <rPr>
        <sz val="10"/>
        <color theme="1"/>
        <rFont val="Inherit"/>
      </rPr>
      <t xml:space="preserve"> which is expected to be amortized over the next four years. The total fair value of shares vested during the years ended </t>
    </r>
    <r>
      <rPr>
        <sz val="10"/>
        <color rgb="FF000000"/>
        <rFont val="Inherit"/>
      </rPr>
      <t>December 31, 2013</t>
    </r>
    <r>
      <rPr>
        <sz val="10"/>
        <color theme="1"/>
        <rFont val="Inherit"/>
      </rPr>
      <t xml:space="preserve">, 2012 and 2011 was approximately </t>
    </r>
    <r>
      <rPr>
        <sz val="10"/>
        <color rgb="FF000000"/>
        <rFont val="Inherit"/>
      </rPr>
      <t>$15.9 million</t>
    </r>
    <r>
      <rPr>
        <sz val="10"/>
        <color theme="1"/>
        <rFont val="Inherit"/>
      </rPr>
      <t>, $</t>
    </r>
    <r>
      <rPr>
        <sz val="10"/>
        <color rgb="FF000000"/>
        <rFont val="Inherit"/>
      </rPr>
      <t>13.9 million</t>
    </r>
    <r>
      <rPr>
        <sz val="10"/>
        <color theme="1"/>
        <rFont val="Inherit"/>
      </rPr>
      <t>, and $</t>
    </r>
    <r>
      <rPr>
        <sz val="10"/>
        <color rgb="FF000000"/>
        <rFont val="Inherit"/>
      </rPr>
      <t>11.5 million</t>
    </r>
    <r>
      <rPr>
        <sz val="10"/>
        <color theme="1"/>
        <rFont val="Inherit"/>
      </rPr>
      <t xml:space="preserve">, respectively. </t>
    </r>
  </si>
  <si>
    <r>
      <t>Total compensation cost for option and share awards charged against income was approximately $14.7 million, $</t>
    </r>
    <r>
      <rPr>
        <sz val="10"/>
        <color rgb="FF000000"/>
        <rFont val="Inherit"/>
      </rPr>
      <t>13.7 million</t>
    </r>
    <r>
      <rPr>
        <sz val="10"/>
        <color theme="1"/>
        <rFont val="Inherit"/>
      </rPr>
      <t>, and $</t>
    </r>
    <r>
      <rPr>
        <sz val="10"/>
        <color rgb="FF000000"/>
        <rFont val="Inherit"/>
      </rPr>
      <t>12.3 million</t>
    </r>
    <r>
      <rPr>
        <sz val="10"/>
        <color theme="1"/>
        <rFont val="Inherit"/>
      </rPr>
      <t xml:space="preserve"> for 2013, 2012 and 2011, respectively. Total capitalized compensation cost for option and share awards was approximately $2.2 million, $</t>
    </r>
    <r>
      <rPr>
        <sz val="10"/>
        <color rgb="FF000000"/>
        <rFont val="Inherit"/>
      </rPr>
      <t>1.4 million</t>
    </r>
    <r>
      <rPr>
        <sz val="10"/>
        <color theme="1"/>
        <rFont val="Inherit"/>
      </rPr>
      <t>, and $</t>
    </r>
    <r>
      <rPr>
        <sz val="10"/>
        <color rgb="FF000000"/>
        <rFont val="Inherit"/>
      </rPr>
      <t>0.9 million</t>
    </r>
    <r>
      <rPr>
        <sz val="10"/>
        <color theme="1"/>
        <rFont val="Inherit"/>
      </rPr>
      <t xml:space="preserve"> for 2013, 2012 and 2011, respectively.</t>
    </r>
  </si>
  <si>
    <t>The following table summarizes activity under our share incentive plans for the three years ended December 31:</t>
  </si>
  <si>
    <t>Options</t>
  </si>
  <si>
    <t>Outstanding</t>
  </si>
  <si>
    <t>Exercise  /</t>
  </si>
  <si>
    <t>Grant Price</t>
  </si>
  <si>
    <t>Nonvested</t>
  </si>
  <si>
    <t>Share</t>
  </si>
  <si>
    <t>Awards</t>
  </si>
  <si>
    <t>Options and nonvested share awards outstanding at December 31, 2010</t>
  </si>
  <si>
    <t>Granted</t>
  </si>
  <si>
    <t>Exercised/Vested</t>
  </si>
  <si>
    <t>(504,838</t>
  </si>
  <si>
    <t>(243,874</t>
  </si>
  <si>
    <t>Forfeited</t>
  </si>
  <si>
    <t>(2,762</t>
  </si>
  <si>
    <t>(25,961</t>
  </si>
  <si>
    <t>Balance at December 31, 2011</t>
  </si>
  <si>
    <t>(468,839</t>
  </si>
  <si>
    <t>(282,552</t>
  </si>
  <si>
    <t>(31,943</t>
  </si>
  <si>
    <t>(20,279</t>
  </si>
  <si>
    <t>Balance at December 31, 2012</t>
  </si>
  <si>
    <t>(183,871</t>
  </si>
  <si>
    <t>(309,396</t>
  </si>
  <si>
    <t>(20,522</t>
  </si>
  <si>
    <t>(72,174</t>
  </si>
  <si>
    <t>Total options and nonvested share awards outstanding at December 31, 2013</t>
  </si>
  <si>
    <r>
      <t>Employee Share Purchase Plan (“ESPP”).</t>
    </r>
    <r>
      <rPr>
        <sz val="10"/>
        <color theme="1"/>
        <rFont val="Inherit"/>
      </rPr>
      <t xml:space="preserve"> We have established an ESPP for all active employees and officers who have completed one year of continuous service. Participants may elect to purchase our common shares through payroll deductions and /or through semi-annual contributions. At the end of each six-month offering period, each participant’s account balance is applied to acquire common shares at </t>
    </r>
    <r>
      <rPr>
        <sz val="10"/>
        <color rgb="FF000000"/>
        <rFont val="Inherit"/>
      </rPr>
      <t>85%</t>
    </r>
    <r>
      <rPr>
        <sz val="10"/>
        <color theme="1"/>
        <rFont val="Inherit"/>
      </rPr>
      <t xml:space="preserve">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t>
    </r>
    <r>
      <rPr>
        <sz val="10"/>
        <color rgb="FF000000"/>
        <rFont val="Inherit"/>
      </rPr>
      <t>$25,000</t>
    </r>
    <r>
      <rPr>
        <sz val="10"/>
        <color theme="1"/>
        <rFont val="Inherit"/>
      </rPr>
      <t xml:space="preserve"> in value of shares during any plan year, as defined. The following table presents information related to our ESPP:</t>
    </r>
  </si>
  <si>
    <t>Shares purchased</t>
  </si>
  <si>
    <t>Weighted average fair value of shares purchased</t>
  </si>
  <si>
    <t>Expense recorded (in millions)</t>
  </si>
  <si>
    <r>
      <t xml:space="preserve">In January 2014, approximately </t>
    </r>
    <r>
      <rPr>
        <sz val="10"/>
        <color rgb="FF000000"/>
        <rFont val="Inherit"/>
      </rPr>
      <t>9,167</t>
    </r>
    <r>
      <rPr>
        <sz val="10"/>
        <color theme="1"/>
        <rFont val="Inherit"/>
      </rPr>
      <t xml:space="preserve"> shares were purchased under the ESPP related to the 2013 plan year.</t>
    </r>
  </si>
  <si>
    <r>
      <t>Rabbi Trust.</t>
    </r>
    <r>
      <rPr>
        <sz val="10"/>
        <color theme="1"/>
        <rFont val="Inherit"/>
      </rPr>
      <t xml:space="preserve"> We established a rabbi trust for a select group of participants in which share awards granted under the share incentive plan and salary and other cash amounts earned may be deposited. The rabbi trust is only in use for deferrals made prior to 2005, including bonuses related to service in 2004 but paid in 2005.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
    </r>
  </si>
  <si>
    <r>
      <t xml:space="preserve">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t>
    </r>
    <r>
      <rPr>
        <sz val="10"/>
        <color rgb="FF000000"/>
        <rFont val="Inherit"/>
      </rPr>
      <t>December 31, 2013</t>
    </r>
    <r>
      <rPr>
        <sz val="10"/>
        <color theme="1"/>
        <rFont val="Inherit"/>
      </rPr>
      <t xml:space="preserve"> and 2012, approximately 1.9 million share awards were held in the rabbi trust. Additionally, as of </t>
    </r>
    <r>
      <rPr>
        <sz val="10"/>
        <color rgb="FF000000"/>
        <rFont val="Inherit"/>
      </rPr>
      <t>December 31, 2013</t>
    </r>
    <r>
      <rPr>
        <sz val="10"/>
        <color theme="1"/>
        <rFont val="Inherit"/>
      </rPr>
      <t xml:space="preserve"> and 2012, the rabbi trust held trading securities totaling approximately $</t>
    </r>
    <r>
      <rPr>
        <sz val="10"/>
        <color rgb="FF000000"/>
        <rFont val="Inherit"/>
      </rPr>
      <t>41.3 million</t>
    </r>
    <r>
      <rPr>
        <sz val="10"/>
        <color theme="1"/>
        <rFont val="Inherit"/>
      </rPr>
      <t xml:space="preserve"> and $</t>
    </r>
    <r>
      <rPr>
        <sz val="10"/>
        <color rgb="FF000000"/>
        <rFont val="Inherit"/>
      </rPr>
      <t>35.7 million</t>
    </r>
    <r>
      <rPr>
        <sz val="10"/>
        <color theme="1"/>
        <rFont val="Inherit"/>
      </rPr>
      <t>, respectively, which represents cash deferrals made by plan participants. Market value fluctuations on these trading securities are recognized in income in accordance with GAAP and the liability due to participants is adjusted accordingly.</t>
    </r>
  </si>
  <si>
    <r>
      <t xml:space="preserve">At </t>
    </r>
    <r>
      <rPr>
        <sz val="10"/>
        <color rgb="FF000000"/>
        <rFont val="Inherit"/>
      </rPr>
      <t>December 31, 2013</t>
    </r>
    <r>
      <rPr>
        <sz val="10"/>
        <color theme="1"/>
        <rFont val="Inherit"/>
      </rPr>
      <t xml:space="preserve"> and 2012, approximately $</t>
    </r>
    <r>
      <rPr>
        <sz val="10"/>
        <color rgb="FF000000"/>
        <rFont val="Inherit"/>
      </rPr>
      <t>25.4 million</t>
    </r>
    <r>
      <rPr>
        <sz val="10"/>
        <color theme="1"/>
        <rFont val="Inherit"/>
      </rPr>
      <t xml:space="preserve"> and $</t>
    </r>
    <r>
      <rPr>
        <sz val="10"/>
        <color rgb="FF000000"/>
        <rFont val="Inherit"/>
      </rPr>
      <t>25.7 million</t>
    </r>
    <r>
      <rPr>
        <sz val="10"/>
        <color theme="1"/>
        <rFont val="Inherit"/>
      </rPr>
      <t>, respectively, was required to be paid to us by plan participants upon the withdrawal of any assets from the rabbi trust, and is included in “Accounts receivable-affiliates” in our consolidated financial statements.</t>
    </r>
  </si>
  <si>
    <r>
      <t>Non-Qualified Deferred Compensation Plan.</t>
    </r>
    <r>
      <rPr>
        <sz val="10"/>
        <color theme="1"/>
        <rFont val="Inherit"/>
      </rPr>
      <t xml:space="preserve"> In 2004, we established a Non-Qualified Deferred Compensation Plan (the “Plan”) which is an unfunded arrangement established and maintained primarily for the benefit of a select group of participants. Eligible participants commence participation in the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t </t>
    </r>
    <r>
      <rPr>
        <sz val="10"/>
        <color rgb="FF000000"/>
        <rFont val="Inherit"/>
      </rPr>
      <t>December 31, 2013</t>
    </r>
    <r>
      <rPr>
        <sz val="10"/>
        <color theme="1"/>
        <rFont val="Inherit"/>
      </rPr>
      <t xml:space="preserve"> and 2012, approximately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share awards, respectively, were held in the Plan. Additionally, as of </t>
    </r>
    <r>
      <rPr>
        <sz val="10"/>
        <color rgb="FF000000"/>
        <rFont val="Inherit"/>
      </rPr>
      <t>December 31, 2013</t>
    </r>
    <r>
      <rPr>
        <sz val="10"/>
        <color theme="1"/>
        <rFont val="Inherit"/>
      </rPr>
      <t xml:space="preserve"> and 2012, the Plan held trading securities totaling approximately $</t>
    </r>
    <r>
      <rPr>
        <sz val="10"/>
        <color rgb="FF000000"/>
        <rFont val="Inherit"/>
      </rPr>
      <t>18.1 million</t>
    </r>
    <r>
      <rPr>
        <sz val="10"/>
        <color theme="1"/>
        <rFont val="Inherit"/>
      </rPr>
      <t xml:space="preserve"> and $</t>
    </r>
    <r>
      <rPr>
        <sz val="10"/>
        <color rgb="FF000000"/>
        <rFont val="Inherit"/>
      </rPr>
      <t>15.2 million</t>
    </r>
    <r>
      <rPr>
        <sz val="10"/>
        <color theme="1"/>
        <rFont val="Inherit"/>
      </rPr>
      <t>, respectively, which represents cash deferrals made by plan participants. Market value fluctuations on these trading securities are recognized in income in accordance with GAAP and the liability due to participants is adjusted accordingly.</t>
    </r>
  </si>
  <si>
    <t>In July 2013, we amended and restated the Plan to permit diversification of fully vested share awards into other equity securities subject to a six month holding period, which resulted in the fully vested awards and the proportionate share of nonvested awards eligible for diversification being reclassified from additional paid in capital to temporary equity in our consolidated balance sheets. The share awards are adjusted to their redemption value at each reporting period, with the redemption value based on the market value of the shares at the end of the reporting period. Changes in value from period to period are charged to distributions in excess of net income attributable to common shareholders in our consolidated statements of equity and perpetual preferred units. The following table summarizes the eligible share award activity as recorded in temporary equity from July 31, 2013, the effective date of the amended and restated Plan, through December 31, 2013:</t>
  </si>
  <si>
    <t>Temporary equity:</t>
  </si>
  <si>
    <t>Effective date of amended and restated plan at July 31, 2013</t>
  </si>
  <si>
    <t>Change in classification of share awards</t>
  </si>
  <si>
    <t>Change in redemption value of share awards</t>
  </si>
  <si>
    <t>Diversification of share awards</t>
  </si>
  <si>
    <t>(353</t>
  </si>
  <si>
    <t>Non-qualified deferred compensation share awards at December 31, 2013</t>
  </si>
  <si>
    <r>
      <t>401(k) Savings Plan.</t>
    </r>
    <r>
      <rPr>
        <sz val="10"/>
        <color theme="1"/>
        <rFont val="Inherit"/>
      </rPr>
      <t xml:space="preserve"> We have a 401(k) savings plan, which is a voluntary defined contribution plan. Under the savings plan, every employee is eligible to participate, beginning on the date the employee has completed six months of continuous service with us. Each participant may make contributions to the savings plan by means of a pre-tax salary deferral, which may not be less than 1% or more than 60% of the participant’s compensation. The federal tax code limits the annual amount of salary deferrals which may be made by any participant. We may make matching contributions on the participant’s behalf up to a predetermined limit. The matching contribution made for the years ended </t>
    </r>
    <r>
      <rPr>
        <sz val="10"/>
        <color rgb="FF000000"/>
        <rFont val="Inherit"/>
      </rPr>
      <t>December 31, 2013</t>
    </r>
    <r>
      <rPr>
        <sz val="10"/>
        <color theme="1"/>
        <rFont val="Inherit"/>
      </rPr>
      <t>, 2012 and 2011 was approximately $</t>
    </r>
    <r>
      <rPr>
        <sz val="10"/>
        <color rgb="FF000000"/>
        <rFont val="Inherit"/>
      </rPr>
      <t>2.2 million</t>
    </r>
    <r>
      <rPr>
        <sz val="10"/>
        <color theme="1"/>
        <rFont val="Inherit"/>
      </rPr>
      <t>, $</t>
    </r>
    <r>
      <rPr>
        <sz val="10"/>
        <color rgb="FF000000"/>
        <rFont val="Inherit"/>
      </rPr>
      <t>2.2 million</t>
    </r>
    <r>
      <rPr>
        <sz val="10"/>
        <color theme="1"/>
        <rFont val="Inherit"/>
      </rPr>
      <t xml:space="preserve"> and $</t>
    </r>
    <r>
      <rPr>
        <sz val="10"/>
        <color rgb="FF000000"/>
        <rFont val="Inherit"/>
      </rPr>
      <t>1.8 million</t>
    </r>
    <r>
      <rPr>
        <sz val="10"/>
        <color theme="1"/>
        <rFont val="Inherit"/>
      </rPr>
      <t>, respectively. A participant’s salary deferral contribution is 100% vested and nonforfeitable. A participant will become vested in our matching contributions 33% after one year of service, 67% after two years of service and 100% after three years of service. Administrative expenses under the savings plan were paid by us and were not significant for all periods presented.</t>
    </r>
  </si>
  <si>
    <t>Fair Value Disclosures</t>
  </si>
  <si>
    <t>Fair Value Disclosures [Abstract]</t>
  </si>
  <si>
    <t>12. Fair Value Measurements</t>
  </si>
  <si>
    <r>
      <t>Recurring Fair Value Disclosures.</t>
    </r>
    <r>
      <rPr>
        <sz val="10"/>
        <color theme="1"/>
        <rFont val="Inherit"/>
      </rPr>
      <t xml:space="preserve"> The following table presents information about our financial instrument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sing the inputs and fair value hierarchy discussed in Note 2, “Summary of Significant Accounting Policies and Recent Accounting Pronouncements”:</t>
    </r>
  </si>
  <si>
    <t>Financial Instruments Measured at Fair Value on a Recurring Basis</t>
  </si>
  <si>
    <t> (in millions)</t>
  </si>
  <si>
    <t>Quoted </t>
  </si>
  <si>
    <t>Prices in</t>
  </si>
  <si>
    <t>Active Markets</t>
  </si>
  <si>
    <t>for Identical</t>
  </si>
  <si>
    <t>Assets (Level 1)</t>
  </si>
  <si>
    <t>Significant</t>
  </si>
  <si>
    <t>Observable</t>
  </si>
  <si>
    <t>Inputs </t>
  </si>
  <si>
    <t>(Level 2)</t>
  </si>
  <si>
    <t>Unobservable</t>
  </si>
  <si>
    <t>Inputs</t>
  </si>
  <si>
    <t>(Level 3)</t>
  </si>
  <si>
    <t>Quoted</t>
  </si>
  <si>
    <t> Prices in</t>
  </si>
  <si>
    <t> (Level 2)</t>
  </si>
  <si>
    <r>
      <t xml:space="preserve">Deferred compensation plan investments </t>
    </r>
    <r>
      <rPr>
        <i/>
        <sz val="9"/>
        <color theme="1"/>
        <rFont val="Inherit"/>
      </rPr>
      <t>(1)</t>
    </r>
  </si>
  <si>
    <r>
      <t xml:space="preserve">(1) Approximately </t>
    </r>
    <r>
      <rPr>
        <i/>
        <sz val="9"/>
        <color rgb="FF000000"/>
        <rFont val="Inherit"/>
      </rPr>
      <t>$1.6 million</t>
    </r>
    <r>
      <rPr>
        <i/>
        <sz val="9"/>
        <color theme="1"/>
        <rFont val="Inherit"/>
      </rPr>
      <t xml:space="preserve"> of participant cash was withdrawn from our deferred compensation plan investments during the year ended </t>
    </r>
    <r>
      <rPr>
        <i/>
        <sz val="9"/>
        <color rgb="FF000000"/>
        <rFont val="Inherit"/>
      </rPr>
      <t>December 31, 2013</t>
    </r>
    <r>
      <rPr>
        <i/>
        <sz val="9"/>
        <color theme="1"/>
        <rFont val="Inherit"/>
      </rPr>
      <t>.</t>
    </r>
  </si>
  <si>
    <r>
      <t>Financial Instrument Fair Value Disclosure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r>
  </si>
  <si>
    <t>The following table presents the carrying and estimated fair values of our notes payable for the years ended December 31:</t>
  </si>
  <si>
    <t>Carrying</t>
  </si>
  <si>
    <t>Value</t>
  </si>
  <si>
    <t>Fair Value</t>
  </si>
  <si>
    <t>Fixed rate notes payable</t>
  </si>
  <si>
    <t>Floating rate notes payable</t>
  </si>
  <si>
    <r>
      <t>Nonrecurring Fair Value Disclosures.</t>
    </r>
    <r>
      <rPr>
        <sz val="10"/>
        <color theme="1"/>
        <rFont val="Inherit"/>
      </rPr>
      <t xml:space="preserve"> There were no events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which required fair value adjustments of our non-financial assets and non-financial liabilities. The nonrecurring fair value disclosures inputs under the fair value hierarchy are discussed in Note 2, “Summary of Significant Accounting Policies and Recent Accounting Pronouncements.”</t>
    </r>
  </si>
  <si>
    <t>Net Change In Operating Accounts</t>
  </si>
  <si>
    <t>Increase (Decrease) in Operating Capital [Abstract]</t>
  </si>
  <si>
    <t>13. Net Change in Operating Accounts</t>
  </si>
  <si>
    <t>The effect of changes in the operating accounts and other on cash flows from operating activities is as follows:</t>
  </si>
  <si>
    <t>Change in assets:</t>
  </si>
  <si>
    <t>(2,639</t>
  </si>
  <si>
    <t>(2,443</t>
  </si>
  <si>
    <t>Change in liabilities:</t>
  </si>
  <si>
    <t>(8,138</t>
  </si>
  <si>
    <t>(122</t>
  </si>
  <si>
    <t>(16,192</t>
  </si>
  <si>
    <t>(17,152</t>
  </si>
  <si>
    <t>Change in operating accounts and other</t>
  </si>
  <si>
    <t>(9,859</t>
  </si>
  <si>
    <t>(9,469</t>
  </si>
  <si>
    <t>Commitments And Contingencies</t>
  </si>
  <si>
    <t>Commitments and Contingencies Disclosure [Abstract]</t>
  </si>
  <si>
    <t>14. Commitments and Contingencies</t>
  </si>
  <si>
    <r>
      <t>Construction Contracts.</t>
    </r>
    <r>
      <rPr>
        <sz val="10"/>
        <color theme="1"/>
        <rFont val="Inherit"/>
      </rPr>
      <t xml:space="preserve"> As of </t>
    </r>
    <r>
      <rPr>
        <sz val="10"/>
        <color rgb="FF000000"/>
        <rFont val="Inherit"/>
      </rPr>
      <t>December 31, 2013</t>
    </r>
    <r>
      <rPr>
        <sz val="10"/>
        <color theme="1"/>
        <rFont val="Inherit"/>
      </rPr>
      <t>, we estimate the additional costs to complete 13 consolidated projects currently under construction to be approximately $541.2 million. We expect to fund these amounts through a combination of cash flows generated from operations, draws on our unsecured credit facility or other short-term borrowings, proceeds from property dispositions, the use of debt and equity offerings under our automatic shelf registration statement, equity issued from our ATM programs, other unsecured borrowings and secured mortgages.</t>
    </r>
  </si>
  <si>
    <r>
      <t>Litigation</t>
    </r>
    <r>
      <rPr>
        <sz val="10"/>
        <color theme="1"/>
        <rFont val="Inherit"/>
      </rPr>
      <t>. One of our wholly-owned subsidiaries previously acted as a general contractor for the construction of an apartment project in Florida which was subsequently sold and converted to condominium units by an unrelated third-party. The condominium association instituted a lawsuit against our subsidiary and other unrelated third-parties in Florida alleging negligent construction and failure to comply with building codes and claimed damages for the costs of repair arising out of the alleged defective construction as well as the recovery of incidental and consequential damages resulting from such alleged negligence. This matter was mediated in December 2013 and the terms of a settlement were agreed upon, subject to the finalization of settlement documentation, pursuant to which we will make a one-time payment to the association in an amount which is not material.</t>
    </r>
  </si>
  <si>
    <t>We are also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solidated financial statements.</t>
  </si>
  <si>
    <r>
      <t>Other Contingencies.</t>
    </r>
    <r>
      <rPr>
        <sz val="10"/>
        <color theme="1"/>
        <rFont val="Inherit"/>
      </rPr>
      <t xml:space="preserve">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t>
    </r>
    <r>
      <rPr>
        <sz val="10"/>
        <color rgb="FF000000"/>
        <rFont val="Inherit"/>
      </rPr>
      <t>December 31, 2013</t>
    </r>
    <r>
      <rPr>
        <sz val="10"/>
        <color theme="1"/>
        <rFont val="Inherit"/>
      </rPr>
      <t xml:space="preserve">, we had made earnest money deposits of approximately </t>
    </r>
    <r>
      <rPr>
        <sz val="10"/>
        <color rgb="FF000000"/>
        <rFont val="Inherit"/>
      </rPr>
      <t>$2.5 million</t>
    </r>
    <r>
      <rPr>
        <sz val="10"/>
        <color theme="1"/>
        <rFont val="Inherit"/>
      </rPr>
      <t xml:space="preserve"> for potential acquisitions of operating properties and land, of which approximately </t>
    </r>
    <r>
      <rPr>
        <sz val="10"/>
        <color rgb="FF000000"/>
        <rFont val="Inherit"/>
      </rPr>
      <t>$2.1 million</t>
    </r>
    <r>
      <rPr>
        <sz val="10"/>
        <color theme="1"/>
        <rFont val="Inherit"/>
      </rPr>
      <t xml:space="preserve"> is non-refundable. </t>
    </r>
  </si>
  <si>
    <r>
      <t>Lease Commitments.</t>
    </r>
    <r>
      <rPr>
        <sz val="10"/>
        <color theme="1"/>
        <rFont val="Inherit"/>
      </rPr>
      <t xml:space="preserve"> At </t>
    </r>
    <r>
      <rPr>
        <sz val="10"/>
        <color rgb="FF000000"/>
        <rFont val="Inherit"/>
      </rPr>
      <t>December 31, 2013</t>
    </r>
    <r>
      <rPr>
        <sz val="10"/>
        <color theme="1"/>
        <rFont val="Inherit"/>
      </rPr>
      <t xml:space="preserve">, we had long-term leases covering certain land, office facilities and equipment. Rental expense totaled approximately </t>
    </r>
    <r>
      <rPr>
        <sz val="10"/>
        <color rgb="FF000000"/>
        <rFont val="Inherit"/>
      </rPr>
      <t>$2.8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2012 and 2011, respectively. Minimum annual rental commitments for the years ending </t>
    </r>
    <r>
      <rPr>
        <sz val="10"/>
        <color rgb="FF000000"/>
        <rFont val="Inherit"/>
      </rPr>
      <t>December 31, 2014</t>
    </r>
    <r>
      <rPr>
        <sz val="10"/>
        <color theme="1"/>
        <rFont val="Inherit"/>
      </rPr>
      <t xml:space="preserve"> through 2018 are approximately </t>
    </r>
    <r>
      <rPr>
        <sz val="10"/>
        <color rgb="FF000000"/>
        <rFont val="Inherit"/>
      </rPr>
      <t>$2.8 million</t>
    </r>
    <r>
      <rPr>
        <sz val="10"/>
        <color theme="1"/>
        <rFont val="Inherit"/>
      </rPr>
      <t xml:space="preserve">, </t>
    </r>
    <r>
      <rPr>
        <sz val="10"/>
        <color rgb="FF000000"/>
        <rFont val="Inherit"/>
      </rPr>
      <t>$2.3 million</t>
    </r>
    <r>
      <rPr>
        <sz val="10"/>
        <color theme="1"/>
        <rFont val="Inherit"/>
      </rPr>
      <t xml:space="preserve">, </t>
    </r>
    <r>
      <rPr>
        <sz val="10"/>
        <color rgb="FF000000"/>
        <rFont val="Inherit"/>
      </rPr>
      <t>$2.6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5 million</t>
    </r>
    <r>
      <rPr>
        <sz val="10"/>
        <color theme="1"/>
        <rFont val="Inherit"/>
      </rPr>
      <t xml:space="preserve">, respectively, and approximately </t>
    </r>
    <r>
      <rPr>
        <sz val="10"/>
        <color rgb="FF000000"/>
        <rFont val="Inherit"/>
      </rPr>
      <t>$15.4 million</t>
    </r>
    <r>
      <rPr>
        <sz val="10"/>
        <color theme="1"/>
        <rFont val="Inherit"/>
      </rPr>
      <t xml:space="preserve"> in the aggregate thereafter.</t>
    </r>
  </si>
  <si>
    <r>
      <t>Investments in Joint Ventures.</t>
    </r>
    <r>
      <rPr>
        <sz val="10"/>
        <color theme="1"/>
        <rFont val="Inherit"/>
      </rPr>
      <t xml:space="preserve"> We have entered into, and may continue in the future to enter into, joint ventures or partnerships (including limited liability companies) through which we own an indirect economic interest in less than </t>
    </r>
    <r>
      <rPr>
        <sz val="10"/>
        <color rgb="FF000000"/>
        <rFont val="Inherit"/>
      </rPr>
      <t>100%</t>
    </r>
    <r>
      <rPr>
        <sz val="10"/>
        <color theme="1"/>
        <rFont val="Inherit"/>
      </rPr>
      <t xml:space="preserve">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and/or dispose of land or of a community in our sole discretion is limited to varying degrees in our existing joint venture agreements and may be limited to varying degrees depending on the terms of future joint venture agreements.</t>
    </r>
  </si>
  <si>
    <r>
      <t>Employment Agreements.</t>
    </r>
    <r>
      <rPr>
        <sz val="10"/>
        <color theme="1"/>
        <rFont val="Inherit"/>
      </rPr>
      <t xml:space="preserve"> At </t>
    </r>
    <r>
      <rPr>
        <sz val="10"/>
        <color rgb="FF000000"/>
        <rFont val="Inherit"/>
      </rPr>
      <t>December 31, 2013</t>
    </r>
    <r>
      <rPr>
        <sz val="10"/>
        <color theme="1"/>
        <rFont val="Inherit"/>
      </rPr>
      <t>, we had employment agreements with 13 of our senior officers, the terms of which expire at various times through August 20, 2014. Such agreements provide for minimum salary levels, as well as various incentive compensation arrangements, which are payable based on the attainment of specific goals. The agreements also provide for severance payments plus a gross-up payment if certain situations occur, such as termination without cause or a change of control. In the case of 10 of the agreements, the severance payment equals one times the respective current annual base salary in the case of termination without cause and 2.99 times the respective average annual base salary over the previous three fiscal years in the case of a change of control and a termination of employment or a material adverse change in the scope of their duties. In the case of one agreement, the severance payment equals one times the respective current annual base salary for termination without cause and 2.99 times the greater of current gross income or average gross income over the previous three fiscal years in the case of a change of control. In the case of the other two agreements, the severance payment generally equals 2.99 times the respective average annual compensation over the previous three fiscal years in connection with, among other things, a termination without cause or a change of control, and the officer would be entitled to receive continuation and vesting of certain benefits in the case of such termination.</t>
    </r>
  </si>
  <si>
    <t>Noncontrolling Interests [Abstract]</t>
  </si>
  <si>
    <t>15. Non-controlling Interests</t>
  </si>
  <si>
    <t>The following table summarizes the effect of changes in our ownership interest in subsidiaries on the equity attributable to common shareholders for each of the years ended December 31:</t>
  </si>
  <si>
    <t>Transfers from the non-controlling interests:</t>
  </si>
  <si>
    <t>Increase in equity for conversion and redemption of operating partnership units</t>
  </si>
  <si>
    <r>
      <t xml:space="preserve">Decrease in additional paid-in-capital for acquisition of remaining non-controlling interests in three consolidated joint ventures </t>
    </r>
    <r>
      <rPr>
        <i/>
        <sz val="10"/>
        <color theme="1"/>
        <rFont val="Inherit"/>
      </rPr>
      <t>(1)</t>
    </r>
  </si>
  <si>
    <t>(19,549</t>
  </si>
  <si>
    <t>Change in common equity and net transfers from non-controlling interests</t>
  </si>
  <si>
    <t>(1) Refer to Note 7, "Acquisitions and Discontinued Operations" for further discussions of acquisition.</t>
  </si>
  <si>
    <t>Quarterly Financial Data (Unaudited)</t>
  </si>
  <si>
    <t>Quarterly Financial Data (unaudited) [Abstract]</t>
  </si>
  <si>
    <t>Quarterly Financial Information [Text Block]</t>
  </si>
  <si>
    <t>16. Quarterly Financial Data (unaudited)</t>
  </si>
  <si>
    <r>
      <t xml:space="preserve">Summarized quarterly financial data, which has been adjusted for discontinued operations as discussed in Note 7, “Property Acquisitions and Discontinued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as follows:</t>
    </r>
  </si>
  <si>
    <t>First</t>
  </si>
  <si>
    <t>Second</t>
  </si>
  <si>
    <t>Third</t>
  </si>
  <si>
    <t>Fourth</t>
  </si>
  <si>
    <t>Total(a)</t>
  </si>
  <si>
    <t>Revenues</t>
  </si>
  <si>
    <t>  </t>
  </si>
  <si>
    <t>Net income attributable to common shareholders per share – basic</t>
  </si>
  <si>
    <t>(b)</t>
  </si>
  <si>
    <t>(c)</t>
  </si>
  <si>
    <t>(d) </t>
  </si>
  <si>
    <t>(e) </t>
  </si>
  <si>
    <t>Net income attributable to common shareholders per share – diluted</t>
  </si>
  <si>
    <t>(f) </t>
  </si>
  <si>
    <t>(g) </t>
  </si>
  <si>
    <t>(h) </t>
  </si>
  <si>
    <t>(a)</t>
  </si>
  <si>
    <t>Net income per share is computed independently for each of the quarters presented. Therefore, the sum of quarterly net income per share amounts may not equal the total computed for the year.</t>
  </si>
  <si>
    <r>
      <t xml:space="preserve">Includes a </t>
    </r>
    <r>
      <rPr>
        <i/>
        <sz val="10"/>
        <color rgb="FF000000"/>
        <rFont val="Inherit"/>
      </rPr>
      <t>$31,783</t>
    </r>
    <r>
      <rPr>
        <i/>
        <sz val="10"/>
        <color theme="1"/>
        <rFont val="Inherit"/>
      </rPr>
      <t xml:space="preserve">, or </t>
    </r>
    <r>
      <rPr>
        <i/>
        <sz val="10"/>
        <color rgb="FF000000"/>
        <rFont val="Inherit"/>
      </rPr>
      <t>$0.37</t>
    </r>
    <r>
      <rPr>
        <i/>
        <sz val="10"/>
        <color theme="1"/>
        <rFont val="Inherit"/>
      </rPr>
      <t xml:space="preserve"> basic and </t>
    </r>
    <r>
      <rPr>
        <i/>
        <sz val="10"/>
        <color rgb="FF000000"/>
        <rFont val="Inherit"/>
      </rPr>
      <t>$0.36</t>
    </r>
    <r>
      <rPr>
        <i/>
        <sz val="10"/>
        <color theme="1"/>
        <rFont val="Inherit"/>
      </rPr>
      <t xml:space="preserve"> diluted per share, impact related to the gain on sale of discontinued operations.</t>
    </r>
  </si>
  <si>
    <r>
      <t xml:space="preserve">Includes a $24,866, or $0.29 basic and $0.28 diluted per share, impact related to the gain on sale of discontinued operations, and a </t>
    </r>
    <r>
      <rPr>
        <i/>
        <sz val="10"/>
        <color rgb="FF000000"/>
        <rFont val="Times New Roman"/>
        <family val="1"/>
      </rPr>
      <t>$13,032</t>
    </r>
    <r>
      <rPr>
        <i/>
        <sz val="10"/>
        <color theme="1"/>
        <rFont val="Inherit"/>
      </rPr>
      <t xml:space="preserve">, or </t>
    </r>
    <r>
      <rPr>
        <i/>
        <sz val="10"/>
        <color rgb="FF000000"/>
        <rFont val="Inherit"/>
      </rPr>
      <t>$0.15</t>
    </r>
    <r>
      <rPr>
        <i/>
        <sz val="10"/>
        <color theme="1"/>
        <rFont val="Inherit"/>
      </rPr>
      <t xml:space="preserve"> basic and diluted per share, impact related to our proportionate gain on sale of 14 joint venture communities included in equity in income of joint ventures.</t>
    </r>
  </si>
  <si>
    <t>(d)</t>
  </si>
  <si>
    <r>
      <t xml:space="preserve">Includes a </t>
    </r>
    <r>
      <rPr>
        <i/>
        <sz val="10"/>
        <color rgb="FF000000"/>
        <rFont val="Inherit"/>
      </rPr>
      <t>$34,410</t>
    </r>
    <r>
      <rPr>
        <i/>
        <sz val="10"/>
        <color theme="1"/>
        <rFont val="Inherit"/>
      </rPr>
      <t xml:space="preserve">, or </t>
    </r>
    <r>
      <rPr>
        <i/>
        <sz val="10"/>
        <color rgb="FF000000"/>
        <rFont val="Inherit"/>
      </rPr>
      <t>$0.39</t>
    </r>
    <r>
      <rPr>
        <i/>
        <sz val="10"/>
        <color theme="1"/>
        <rFont val="Inherit"/>
      </rPr>
      <t xml:space="preserve"> basic and diluted per share, impact related to the gain on sale of discontinued operations. </t>
    </r>
  </si>
  <si>
    <t>(e)</t>
  </si>
  <si>
    <t>Includes a $91,101, or $1.04 basic and $1.03 diluted per share, impact related to the gain on sale of discontinued operations and a $3,245, or $0.04 basic and diluted per share, impact related to our proportionate gain on sale of two operating properties by one of our unconsolidated joint ventures included in equity in income of joint ventures.</t>
  </si>
  <si>
    <t>(f)</t>
  </si>
  <si>
    <r>
      <t xml:space="preserve">Includes a </t>
    </r>
    <r>
      <rPr>
        <i/>
        <sz val="10"/>
        <color rgb="FF000000"/>
        <rFont val="Inherit"/>
      </rPr>
      <t>$32,541</t>
    </r>
    <r>
      <rPr>
        <i/>
        <sz val="10"/>
        <color theme="1"/>
        <rFont val="Inherit"/>
      </rPr>
      <t xml:space="preserve">, or </t>
    </r>
    <r>
      <rPr>
        <i/>
        <sz val="10"/>
        <color rgb="FF000000"/>
        <rFont val="Inherit"/>
      </rPr>
      <t>$0.41</t>
    </r>
    <r>
      <rPr>
        <i/>
        <sz val="10"/>
        <color theme="1"/>
        <rFont val="Inherit"/>
      </rPr>
      <t xml:space="preserve"> basic and $0.39 diluted per share, impact related to the gain on sale of discontinued operations, and a </t>
    </r>
    <r>
      <rPr>
        <i/>
        <sz val="10"/>
        <color rgb="FF000000"/>
        <rFont val="Inherit"/>
      </rPr>
      <t>$40,191</t>
    </r>
    <r>
      <rPr>
        <i/>
        <sz val="10"/>
        <color theme="1"/>
        <rFont val="Inherit"/>
      </rPr>
      <t xml:space="preserve">, or </t>
    </r>
    <r>
      <rPr>
        <i/>
        <sz val="10"/>
        <color rgb="FF000000"/>
        <rFont val="Inherit"/>
      </rPr>
      <t>$0.50</t>
    </r>
    <r>
      <rPr>
        <i/>
        <sz val="10"/>
        <color theme="1"/>
        <rFont val="Inherit"/>
      </rPr>
      <t xml:space="preserve"> basic and $0.49 diluted per share, impact related to the gain on acquisition of the controlling interest in twelve former unconsolidated joint ventures.</t>
    </r>
  </si>
  <si>
    <t>(g)</t>
  </si>
  <si>
    <t>Includes a $2,875, or $0.03 basic and diluted per share, impact related to our proportionate gain on sale of one joint venture community included in equity in income of joint ventures.</t>
  </si>
  <si>
    <t>(h)</t>
  </si>
  <si>
    <t>Includes an $82,527, or $0.96 basic and $0.94 diluted per share, impact related to the gain on sale of discontinued operations. Also includes a $17,227, or $0.20 basic and diluted per share, impact related to the gain on acquisition of the controlling interest in one former unconsolidated joint venture, and a $14,543, or $0.17 basic and diluted per share, impact related to our proportionate gain on sale of six operating properties by two of our unconsolidated joint ventures included in equity in income of joint ventures.</t>
  </si>
  <si>
    <t>Schedule III - Real Estate and Accumulated Depreciation</t>
  </si>
  <si>
    <t>Schedule III - Real Estate and Accumulated Depreciation [Abstract]</t>
  </si>
  <si>
    <t>Real Estate and Accumulated Depreciation Disclosure [Text Block]</t>
  </si>
  <si>
    <t>Camden Property Trust</t>
  </si>
  <si>
    <t>Real Estate and Accumulated Depreciation</t>
  </si>
  <si>
    <t>As of December 31, 2013</t>
  </si>
  <si>
    <t>Schedule III</t>
  </si>
  <si>
    <t>Initial Cost</t>
  </si>
  <si>
    <t>Total Cost</t>
  </si>
  <si>
    <t>Building/</t>
  </si>
  <si>
    <t>Construction in</t>
  </si>
  <si>
    <t>Progress &amp;</t>
  </si>
  <si>
    <t>Improvements</t>
  </si>
  <si>
    <t>Cost </t>
  </si>
  <si>
    <t>Subsequent</t>
  </si>
  <si>
    <t>to Acquisition/</t>
  </si>
  <si>
    <t>Construction</t>
  </si>
  <si>
    <t>in Progress &amp;</t>
  </si>
  <si>
    <t>Accumulated</t>
  </si>
  <si>
    <t>Depreciation</t>
  </si>
  <si>
    <t>Total Cost,</t>
  </si>
  <si>
    <t>Net of</t>
  </si>
  <si>
    <t>Encumbrances</t>
  </si>
  <si>
    <t>Year of</t>
  </si>
  <si>
    <t>Completion/</t>
  </si>
  <si>
    <t>Acquisition</t>
  </si>
  <si>
    <t>Current communities:</t>
  </si>
  <si>
    <t>Camden Addison</t>
  </si>
  <si>
    <t>Camden Ashburn Farm</t>
  </si>
  <si>
    <t>Camden Aventura</t>
  </si>
  <si>
    <t>Camden Ballantyne</t>
  </si>
  <si>
    <t>Camden Bay</t>
  </si>
  <si>
    <t>1998/2002</t>
  </si>
  <si>
    <t>Camden Bayside</t>
  </si>
  <si>
    <t xml:space="preserve">Camden Bel Air </t>
  </si>
  <si>
    <t>Camden Belleview Station</t>
  </si>
  <si>
    <t>Camden Belmont</t>
  </si>
  <si>
    <t>Camden Breakers</t>
  </si>
  <si>
    <t>Camden Breeze</t>
  </si>
  <si>
    <t>Camden Brickell</t>
  </si>
  <si>
    <t>Camden Brookwood</t>
  </si>
  <si>
    <t>Camden Buckingham</t>
  </si>
  <si>
    <t>Camden Caley</t>
  </si>
  <si>
    <t>Camden Canyon</t>
  </si>
  <si>
    <t>Camden Cedar Hills</t>
  </si>
  <si>
    <t>Camden Centre</t>
  </si>
  <si>
    <t>Camden Centreport</t>
  </si>
  <si>
    <t>Camden Cimarron</t>
  </si>
  <si>
    <t>Camden City Centre</t>
  </si>
  <si>
    <t>Camden City Centre II</t>
  </si>
  <si>
    <t>Camden Clearbrook</t>
  </si>
  <si>
    <t>Camden Club</t>
  </si>
  <si>
    <t>Camden College Park</t>
  </si>
  <si>
    <t>Camden Commons</t>
  </si>
  <si>
    <t>Camden Copper Ridge</t>
  </si>
  <si>
    <t>Camden Copper Square</t>
  </si>
  <si>
    <t>Camden Cotton Mills</t>
  </si>
  <si>
    <t>Camden Cove</t>
  </si>
  <si>
    <t>Camden Creekstone</t>
  </si>
  <si>
    <t>Camden Crest</t>
  </si>
  <si>
    <t>Camden Crown Valley</t>
  </si>
  <si>
    <t>Camden Deerfield</t>
  </si>
  <si>
    <t>Camden Del Mar</t>
  </si>
  <si>
    <t>Camden Denver West</t>
  </si>
  <si>
    <t>Camden Dilworth</t>
  </si>
  <si>
    <t>Camden Doral</t>
  </si>
  <si>
    <t>Camden Doral Villas</t>
  </si>
  <si>
    <t>Camden Dulles Station</t>
  </si>
  <si>
    <t>Camden Dunwoody</t>
  </si>
  <si>
    <t>Camden Fair Lakes</t>
  </si>
  <si>
    <t>Camden Fairfax Corner</t>
  </si>
  <si>
    <t>Camden Fairview</t>
  </si>
  <si>
    <t>Camden Fairways</t>
  </si>
  <si>
    <t>Camden Fallsgrove</t>
  </si>
  <si>
    <t>Camden Farmers Market</t>
  </si>
  <si>
    <t>2001/2005</t>
  </si>
  <si>
    <t xml:space="preserve">Camden Foxcroft </t>
  </si>
  <si>
    <t>Camden Gaines Ranch</t>
  </si>
  <si>
    <t>Camden Glen Lakes</t>
  </si>
  <si>
    <t>Camden Governor's Village</t>
  </si>
  <si>
    <t>Camden Grand Parc</t>
  </si>
  <si>
    <t>Camden Grandview</t>
  </si>
  <si>
    <t>Camden Greenway</t>
  </si>
  <si>
    <t>Camden Harbor View</t>
  </si>
  <si>
    <t>Camden Henderson</t>
  </si>
  <si>
    <t>Camden Highlands Ridge</t>
  </si>
  <si>
    <t>Camden Hills</t>
  </si>
  <si>
    <t>Camden Holly Springs</t>
  </si>
  <si>
    <t>Camden Hunter's Creek</t>
  </si>
  <si>
    <t>Camden Huntingdon</t>
  </si>
  <si>
    <t>Camden Interlocken</t>
  </si>
  <si>
    <t>Camden Lago Vista</t>
  </si>
  <si>
    <t>Camden Lake Pine</t>
  </si>
  <si>
    <t>Camden Lakes</t>
  </si>
  <si>
    <t>Camden Lakeside</t>
  </si>
  <si>
    <t>Camden Lakeway</t>
  </si>
  <si>
    <t>Camden Landmark</t>
  </si>
  <si>
    <t>Camden Lansdowne</t>
  </si>
  <si>
    <t>Camden Largo Town Center</t>
  </si>
  <si>
    <t>Camden Las Olas</t>
  </si>
  <si>
    <t>Camden LaVina</t>
  </si>
  <si>
    <t>Camden Lee Vista</t>
  </si>
  <si>
    <t>Camden Legacy</t>
  </si>
  <si>
    <t>Camden Legacy Creek</t>
  </si>
  <si>
    <t>Camden Legacy Park</t>
  </si>
  <si>
    <t>Camden Legends</t>
  </si>
  <si>
    <t>Camden Main and Jamboree</t>
  </si>
  <si>
    <t>Camden Manor Park</t>
  </si>
  <si>
    <t>Camden Martinique</t>
  </si>
  <si>
    <t>Camden Midtown</t>
  </si>
  <si>
    <t>Camden Midtown Atlanta</t>
  </si>
  <si>
    <t>Camden Miramar</t>
  </si>
  <si>
    <t>1994-2013</t>
  </si>
  <si>
    <t>Camden Montague</t>
  </si>
  <si>
    <t>Camden Montierra</t>
  </si>
  <si>
    <t>Camden Monument Place</t>
  </si>
  <si>
    <t>Camden Oak Crest</t>
  </si>
  <si>
    <t>Camden Old Creek</t>
  </si>
  <si>
    <t>Camden Orange Court</t>
  </si>
  <si>
    <t>Camden Overlook</t>
  </si>
  <si>
    <t>Camden Palisades</t>
  </si>
  <si>
    <t>Camden Park</t>
  </si>
  <si>
    <t>Camden Parkside</t>
  </si>
  <si>
    <t>Camden Peachtree City</t>
  </si>
  <si>
    <t>Camden Pecos Ranch</t>
  </si>
  <si>
    <t>Camden Pinehurst</t>
  </si>
  <si>
    <t>Camden Pines</t>
  </si>
  <si>
    <t>Camden Plantation</t>
  </si>
  <si>
    <t>Camden Plaza</t>
  </si>
  <si>
    <t>Camden Pointe</t>
  </si>
  <si>
    <t xml:space="preserve">Camden Portofino </t>
  </si>
  <si>
    <t>Camden Potomac Yard</t>
  </si>
  <si>
    <t>Camden Preserve</t>
  </si>
  <si>
    <t>Camden Providence Lakes</t>
  </si>
  <si>
    <t>Camden Renaissance</t>
  </si>
  <si>
    <t>Camden Reunion Park</t>
  </si>
  <si>
    <t>Camden Ridgecrest</t>
  </si>
  <si>
    <t>Camden River</t>
  </si>
  <si>
    <t>Camden Roosevelt</t>
  </si>
  <si>
    <t>Camden Royal Oaks</t>
  </si>
  <si>
    <t xml:space="preserve">Camden Royal Oaks II </t>
  </si>
  <si>
    <t>Camden Royal Palms</t>
  </si>
  <si>
    <t>Camden Russett</t>
  </si>
  <si>
    <t>Camden San Marcos</t>
  </si>
  <si>
    <t>Camden San Paloma</t>
  </si>
  <si>
    <t>Camden Sea Palms</t>
  </si>
  <si>
    <t>Camden Sedgebrook</t>
  </si>
  <si>
    <t>Camden Shiloh</t>
  </si>
  <si>
    <t>Camden Sierra at Otay Ranch</t>
  </si>
  <si>
    <t>Camden Silo Creek</t>
  </si>
  <si>
    <t>Camden Simsbury</t>
  </si>
  <si>
    <t>Camden South End Square</t>
  </si>
  <si>
    <t>Camden St. Clair</t>
  </si>
  <si>
    <t>Camden Stockbridge</t>
  </si>
  <si>
    <t>Camden Stonebridge</t>
  </si>
  <si>
    <t>Camden Stonecrest</t>
  </si>
  <si>
    <t>Camden Stoneleigh</t>
  </si>
  <si>
    <t>Camden Sugar Grove</t>
  </si>
  <si>
    <t>Camden Summerfield</t>
  </si>
  <si>
    <t>Camden Summerfield II</t>
  </si>
  <si>
    <t>Camden Summit</t>
  </si>
  <si>
    <t>Camden Tiara</t>
  </si>
  <si>
    <t>Camden Touchstone</t>
  </si>
  <si>
    <t>Camden Town Square</t>
  </si>
  <si>
    <t>Camden Travis Street</t>
  </si>
  <si>
    <t>Camden Tuscany</t>
  </si>
  <si>
    <t>Camden Valley Park</t>
  </si>
  <si>
    <t>Camden Vanderbilt</t>
  </si>
  <si>
    <t>1994/1997</t>
  </si>
  <si>
    <t>Camden Vineyards</t>
  </si>
  <si>
    <t>Camden Vintage</t>
  </si>
  <si>
    <t>Camden Westchase Park</t>
  </si>
  <si>
    <t>Camden Westshore</t>
  </si>
  <si>
    <t>Camden Westwood</t>
  </si>
  <si>
    <t>Camden Whispering Oaks</t>
  </si>
  <si>
    <t>Camden Woods</t>
  </si>
  <si>
    <t>Camden World Gateway</t>
  </si>
  <si>
    <t>Total Current communities:</t>
  </si>
  <si>
    <t>Communities under construction:</t>
  </si>
  <si>
    <t>Camden Boca Raton</t>
  </si>
  <si>
    <t>N/A</t>
  </si>
  <si>
    <t>Camden Flatirons</t>
  </si>
  <si>
    <t>Camden Foothills</t>
  </si>
  <si>
    <t>Camden Gallery</t>
  </si>
  <si>
    <t>Camden Glendale</t>
  </si>
  <si>
    <t>Camden Hayden</t>
  </si>
  <si>
    <t>Camden La Frontera</t>
  </si>
  <si>
    <t>Camden Lamar Heights</t>
  </si>
  <si>
    <t>Camden NOMA (1)</t>
  </si>
  <si>
    <t>Camden Paces</t>
  </si>
  <si>
    <t>Camden Victory Park</t>
  </si>
  <si>
    <t>Camden Miramar IX-B</t>
  </si>
  <si>
    <t>The Camden</t>
  </si>
  <si>
    <t>Total Communities under construction:</t>
  </si>
  <si>
    <t>Development pipeline communities:</t>
  </si>
  <si>
    <t>Camden Atlantic</t>
  </si>
  <si>
    <t>Camden Buckhead</t>
  </si>
  <si>
    <t>Camden Chandler</t>
  </si>
  <si>
    <t>Camden Lincoln Station</t>
  </si>
  <si>
    <t>Camden McGowen Station</t>
  </si>
  <si>
    <t>Camden NOMA II</t>
  </si>
  <si>
    <t>Total Development pipeline communities:</t>
  </si>
  <si>
    <t>Land Holdings</t>
  </si>
  <si>
    <t>Corporate</t>
  </si>
  <si>
    <t>TOTAL</t>
  </si>
  <si>
    <t>(1) Property in lease-up at December 31, 2013. Balance presented here includes costs which are included in buildings and improvements and land on the balance sheet at December 31, 2013. These costs related to completed unit turns for this property.</t>
  </si>
  <si>
    <t>The changes in total real estate assets for the years ended December 31:</t>
  </si>
  <si>
    <t>Balance, beginning of period</t>
  </si>
  <si>
    <t>Additions during period:</t>
  </si>
  <si>
    <t>Acquisition of operating properties and unconsolidated joint ventures</t>
  </si>
  <si>
    <t>Development and repositions</t>
  </si>
  <si>
    <t>Deductions during period:</t>
  </si>
  <si>
    <t>Cost of real estate sold contributed to joint venture</t>
  </si>
  <si>
    <t>(12,578</t>
  </si>
  <si>
    <t>Cost of real estate sold – other</t>
  </si>
  <si>
    <t>(197,153</t>
  </si>
  <si>
    <t>(176,872</t>
  </si>
  <si>
    <t>(32,673</t>
  </si>
  <si>
    <t>Classification to held for sale</t>
  </si>
  <si>
    <t>(58,953</t>
  </si>
  <si>
    <t>(23,951</t>
  </si>
  <si>
    <t>Balance, end of period</t>
  </si>
  <si>
    <t>The changes in accumulated depreciation for the years ended December 31:</t>
  </si>
  <si>
    <t>Dispositions</t>
  </si>
  <si>
    <t>(79,080</t>
  </si>
  <si>
    <t>(72,465</t>
  </si>
  <si>
    <t>(18,877</t>
  </si>
  <si>
    <t>Transfers to held for sale</t>
  </si>
  <si>
    <t>(26,984</t>
  </si>
  <si>
    <t>(12,257</t>
  </si>
  <si>
    <r>
      <t xml:space="preserve">The aggregate cost for federal income tax purposes at </t>
    </r>
    <r>
      <rPr>
        <i/>
        <sz val="10"/>
        <color rgb="FF000000"/>
        <rFont val="Inherit"/>
      </rPr>
      <t>December 31, 2013</t>
    </r>
    <r>
      <rPr>
        <i/>
        <sz val="10"/>
        <color theme="1"/>
        <rFont val="Inherit"/>
      </rPr>
      <t xml:space="preserve"> was </t>
    </r>
    <r>
      <rPr>
        <i/>
        <sz val="10"/>
        <color rgb="FF000000"/>
        <rFont val="Inherit"/>
      </rPr>
      <t>$6.1 billion</t>
    </r>
    <r>
      <rPr>
        <i/>
        <sz val="10"/>
        <color theme="1"/>
        <rFont val="Inherit"/>
      </rPr>
      <t>.</t>
    </r>
  </si>
  <si>
    <t>Summary Of Significant Accounting Policies (Policies)</t>
  </si>
  <si>
    <t>Principles Of Consolidation</t>
  </si>
  <si>
    <t>Allocations of Purchase Price</t>
  </si>
  <si>
    <t>Asset Impairment</t>
  </si>
  <si>
    <t>Cash and Cash Equivalents</t>
  </si>
  <si>
    <t>Cost Capitalization</t>
  </si>
  <si>
    <t>Discontinued Operations</t>
  </si>
  <si>
    <t>Fair Value</t>
  </si>
  <si>
    <t>Income Recognition</t>
  </si>
  <si>
    <t>Insurance</t>
  </si>
  <si>
    <t>Other Assets, Net</t>
  </si>
  <si>
    <t>Reportable Segments</t>
  </si>
  <si>
    <t>Restricted Cash</t>
  </si>
  <si>
    <t>Share-based Compensation</t>
  </si>
  <si>
    <t>Use of Estimates</t>
  </si>
  <si>
    <t>Summary Of Significant Accounting Policies (Tables)</t>
  </si>
  <si>
    <t>Schedule of unamortized below market leases and in-place leases [Table Text Block]</t>
  </si>
  <si>
    <t>Revenues recognized related to below market leases and amortization expense related to in-place leases [Table Text Block]</t>
  </si>
  <si>
    <t>Expected Useful Lives Of Depreciable Property</t>
  </si>
  <si>
    <t>Share Data (Tables)</t>
  </si>
  <si>
    <t>Calculation Of Basic And Diluted Earnings Per Share</t>
  </si>
  <si>
    <t>Common Shares (Tables)</t>
  </si>
  <si>
    <t>2010 and 2011 ATM Programs [Member]</t>
  </si>
  <si>
    <t>2012 ATM Program [Member]</t>
  </si>
  <si>
    <t>Activity Under At-The-Market Share Offering Program</t>
  </si>
  <si>
    <t>Income Taxes Income Taxes (Tables)</t>
  </si>
  <si>
    <t>Schedule Of Reconciliation Of Net Income Attributable To Common Stockholders To Taxable Net Income [Table Text Block]</t>
  </si>
  <si>
    <t>Summary Of Tax Components Of Common And Preferred Dividends Declared And Distributions [Table Text Block]</t>
  </si>
  <si>
    <t>Acquisitions and Discontinued Operations (Tables)</t>
  </si>
  <si>
    <t>Significant Acquisitions and Disposals [Line Items]</t>
  </si>
  <si>
    <t>Schedule of Business Acquisitions, by Acquisition [Table Text Block]</t>
  </si>
  <si>
    <r>
      <t xml:space="preserve">During the year ended </t>
    </r>
    <r>
      <rPr>
        <sz val="10"/>
        <color rgb="FF000000"/>
        <rFont val="Inherit"/>
      </rPr>
      <t>December 31, 2013</t>
    </r>
    <r>
      <rPr>
        <sz val="10"/>
        <color theme="1"/>
        <rFont val="Inherit"/>
      </rPr>
      <t>, we completed the acquisition of three operating properties as follows:</t>
    </r>
  </si>
  <si>
    <t>Schedule of Recognized Identified Assets Acquired and Liabilities Assumed</t>
  </si>
  <si>
    <t>(2) Mortgage debt assumed in the amount of $272.6 million was subsequently repaid in January 2012 at face value</t>
  </si>
  <si>
    <t>Unaudited pro forma summary for consolidated information</t>
  </si>
  <si>
    <t xml:space="preserve">The information below for the year ended December 31, 2012 contains pro forma results for the respective portions of the periods prior to the respective acquisition dates and actual results from the respective acquisition dates through the end of the periods. </t>
  </si>
  <si>
    <t>Summary of income from discontinued operations</t>
  </si>
  <si>
    <t>Investments In Joint Ventures (Tables)</t>
  </si>
  <si>
    <t>Aggregate Balance Sheet And Statement Of Income Data For Unconsolidated Joint Ventures</t>
  </si>
  <si>
    <t>The following table summarizes the combined basis balance sheet and statement of income data for the unconsolidated joint ventures as of and for the periods presented:</t>
  </si>
  <si>
    <t>Equity in income excludes our ownership interest of fee income from various property management services provided by us to our joint ventures</t>
  </si>
  <si>
    <t>Notes Payable (Tables)</t>
  </si>
  <si>
    <t>Summary Of Indebtedness</t>
  </si>
  <si>
    <t>Scheduled Repayments On Outstanding Debt</t>
  </si>
  <si>
    <t>Derivative Instruments And Hedging Activities (Tables)</t>
  </si>
  <si>
    <t>Effect Of Derivative Financial Instruments On The Statements Of Income And Comprehensive Income</t>
  </si>
  <si>
    <t>Share-Based Compensation (Tables)</t>
  </si>
  <si>
    <t>Schedule Of Share Based Compensation Shares Authorized Under Stock Option Plans By Exercise Price Range And Intrinsic Value</t>
  </si>
  <si>
    <t>Summary Of Share Incentive Plans</t>
  </si>
  <si>
    <t>Schedule of Share-based Compensation, Employee Stock Purchase Plan, Activity [Table Text Block]</t>
  </si>
  <si>
    <t>The following table presents information related to our ESPP:</t>
  </si>
  <si>
    <t>Temporary Equity [Table Text Block]</t>
  </si>
  <si>
    <t>The following table summarizes the eligible share award activity as recorded in temporary equity from July 31, 2013, the effective date of the amended and restated Plan, through December 31, 2013:</t>
  </si>
  <si>
    <t>Fair Value Disclosures (Tables)</t>
  </si>
  <si>
    <t>Financial Assets And Liabilities Measured At Fair Value</t>
  </si>
  <si>
    <r>
      <t xml:space="preserve">The following table presents information about our financial instrument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sing the inputs and fair value hierarchy discussed in Note 2, “Summary of Significant Accounting Policies and Recent Accounting Pronouncements”:</t>
    </r>
  </si>
  <si>
    <t>Fair Value Of Notes Receivable And Notes Payable</t>
  </si>
  <si>
    <t>Net Change In Operating Accounts (Tables)</t>
  </si>
  <si>
    <t>Effect Of Changes In The Operating Accounts On Cash Flows From Operating Activities</t>
  </si>
  <si>
    <t>Noncontrolling Interests (Tables)</t>
  </si>
  <si>
    <t>Effect Of Changes In Ownership Interest In Subsidiaries</t>
  </si>
  <si>
    <t>Quarterly Financial Data (Unaudited) Quarterly Financial Data (Unaudited) (Tables)</t>
  </si>
  <si>
    <t>Schedule of Quarterly Financial Information [Table Text Block]</t>
  </si>
  <si>
    <t>Schedule III - Real Estate and Accumulated Depreciation Schedule III - Real Estate and Accumulated Depreciation (Summary) (Tables)</t>
  </si>
  <si>
    <t>SEC Schedule III, Real Estate and Accumulated Depreciation Disclosure [Abstract]</t>
  </si>
  <si>
    <t>Description Of Business (Details)</t>
  </si>
  <si>
    <t>Number of multifamily communities comprising of apartment homes</t>
  </si>
  <si>
    <t>Total number of apartment homes in multifamily communities</t>
  </si>
  <si>
    <t>Number of multifamily properties under development</t>
  </si>
  <si>
    <t>Total number of apartment homes in multifamily properties upon completion of development</t>
  </si>
  <si>
    <t>Units in subsequent phase of a stabilized community</t>
  </si>
  <si>
    <t>Summary Of Significant Accounting Policies (Narrative) (Details) (USD $)</t>
  </si>
  <si>
    <t>In Millions, unless otherwise specified</t>
  </si>
  <si>
    <t>Average amortization period for below market leases and in-place leases</t>
  </si>
  <si>
    <t>'6 months</t>
  </si>
  <si>
    <t>Capitalized interest</t>
  </si>
  <si>
    <t>Capitalized real estate taxes</t>
  </si>
  <si>
    <t>Leasehold Improvements, Gross</t>
  </si>
  <si>
    <t>Percentage Of Rental Revenue And Other Income From Leasing Of Apartment Homes</t>
  </si>
  <si>
    <t>Summary Of Significant Accounting Policies Summary of Significant Accounting Policies (Net Carrying Value of Below Market Leases and In-Place Leases) Table (Details) (USD $)</t>
  </si>
  <si>
    <t>Summary of Accounting Policies and Recent Accounting Pronouncements [Abstract]</t>
  </si>
  <si>
    <t>Summary Of Significant Accounting Policies Summary of Significant Accounting Policies (Amortization of below market leases and in-place leases) Table (Details) (USD $)</t>
  </si>
  <si>
    <t>Summary Of Significant Accounting Policies (Expected Useful Lives Of Depreciable Property) (Detail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Share Data (Calculation Of Basic And Diluted Earnings Per Share) (Details) (USD $)</t>
  </si>
  <si>
    <t>In Thousands, except Share data, unless otherwise specified</t>
  </si>
  <si>
    <t>3 Months Ended</t>
  </si>
  <si>
    <t>Sep. 30, 2013</t>
  </si>
  <si>
    <t>Mar. 31, 2013</t>
  </si>
  <si>
    <t>Sep. 30, 2012</t>
  </si>
  <si>
    <t>Jun. 30, 2012</t>
  </si>
  <si>
    <t>Mar. 31, 2012</t>
  </si>
  <si>
    <t>Number of common share equivalent securities excluded from the diluted earnings per share calculation</t>
  </si>
  <si>
    <t>Income from continuing operations attributable to common shareholders, as adjusted - per share</t>
  </si>
  <si>
    <t>[3]</t>
  </si>
  <si>
    <t>[4]</t>
  </si>
  <si>
    <t>[5]</t>
  </si>
  <si>
    <t>[6]</t>
  </si>
  <si>
    <t>[7]</t>
  </si>
  <si>
    <t>[8]</t>
  </si>
  <si>
    <t>Income from discontinued operations, including gain on sale, attributable to common shareholders - per share</t>
  </si>
  <si>
    <t>(e)Includes a $91,101, or $1.04 basic and $1.03 diluted per share, impact related to the gain on sale of discontinued operations and a $3,245, or $0.04 basic and diluted per share, impact related to our proportionate gain on sale of two operating properties by one of our unconsolidated joint ventures included in equity in income of joint ventures.</t>
  </si>
  <si>
    <t>(d)Includes a $34,410, or $0.39 basic and diluted per share, impact related to the gain on sale of discontinued operations.</t>
  </si>
  <si>
    <t>(c)Includes a $24,866, or $0.29 basic and $0.28 diluted per share, impact related to the gain on sale of discontinued operations, and a $13,032, or $0.15 basic and diluted per share, impact related to our proportionate gain on sale of 14 joint venture communities included in equity in income of joint ventures.</t>
  </si>
  <si>
    <t>(b)Includes a $31,783, or $0.37 basic and $0.36 diluted per share, impact related to the gain on sale of discontinued operations.</t>
  </si>
  <si>
    <t>(f)Includes a $32,541, or $0.41 basic and $0.39 diluted per share, impact related to the gain on sale of discontinued operations, and a $40,191, or $0.50 basic and $0.49 diluted per share, impact related to the gain on acquisition of the controlling interest in twelve former unconsolidated joint ventures.</t>
  </si>
  <si>
    <t>Common Shares (Narrative) (Details) (USD $)</t>
  </si>
  <si>
    <t>1 Months Ended</t>
  </si>
  <si>
    <t>Jan. 31, 2012</t>
  </si>
  <si>
    <t>Mar. 31, 2010</t>
  </si>
  <si>
    <t>Feb. 21, 2014</t>
  </si>
  <si>
    <t>Line of Credit [Member]</t>
  </si>
  <si>
    <t>Maximum aggregate offering price of common shares</t>
  </si>
  <si>
    <t>Amount of current borrowing capacity under unsecured credit facility</t>
  </si>
  <si>
    <t>Average price per common share sold</t>
  </si>
  <si>
    <t>Maximum aggregate offering price of remaining common shares available for sale</t>
  </si>
  <si>
    <t>Percentage of voting interests acquired</t>
  </si>
  <si>
    <t>Number of unconsolidated equity method investments acquired</t>
  </si>
  <si>
    <t>Number of apartment units in wholly owned property acquired</t>
  </si>
  <si>
    <t>Number of common and preferred stock authorized to issue</t>
  </si>
  <si>
    <t>Preferred shares, authorized</t>
  </si>
  <si>
    <t>Common Stock, Shares, Outstanding</t>
  </si>
  <si>
    <t>Common Shares (Activity Under At-The-Market Share Offering Program) (Details) (USD $)</t>
  </si>
  <si>
    <t>Operating Partnerships Operating Partnerships (Details) (USD $)</t>
  </si>
  <si>
    <t>Share data in Millions, except Per Share data, unless otherwise specified</t>
  </si>
  <si>
    <t>Feb. 29, 2012</t>
  </si>
  <si>
    <t>Camden Operating L P [Member]</t>
  </si>
  <si>
    <t>Camden Summit Partnership L P [Member]</t>
  </si>
  <si>
    <t>Percentage Of Real Estate Properties Held With Operating Partnership</t>
  </si>
  <si>
    <t>Units of Partnership Interest, Amount</t>
  </si>
  <si>
    <t>Limited Liability Company (LLC) or Limited Partnership (LP), Members or Limited Partners, Ownership Interest</t>
  </si>
  <si>
    <t>Limited Liability Company (LLC) or Limited Partnership (LP), Managing Member or General Partner, Ownership Interest</t>
  </si>
  <si>
    <t>Limited Partners' Capital Account, Units Outstanding</t>
  </si>
  <si>
    <t>Number of perpetual preferred units redeemed</t>
  </si>
  <si>
    <t>Dividend percentage of perpetual preferred units</t>
  </si>
  <si>
    <t>Perpetual preferred units Redemption Price Per Share</t>
  </si>
  <si>
    <t>Aggregated redemption value of perpetual preferred units</t>
  </si>
  <si>
    <t>Write off of original issuance costs of redeemed perpetual preferred units</t>
  </si>
  <si>
    <t>Income Taxes (Details) (USD $)</t>
  </si>
  <si>
    <t>Annual dividends distribution percentage to shareholders to qualify as a REIT</t>
  </si>
  <si>
    <t>Income tax related to gain on sale of available-for-sale investments</t>
  </si>
  <si>
    <t>Significant temporary differences or tax credits associated with our taxable REIT subsidiaries</t>
  </si>
  <si>
    <t>Operating Loss Carryforwards</t>
  </si>
  <si>
    <t>Statement [Line Items]</t>
  </si>
  <si>
    <t>Difference Between Carry Value Of Net Assets And Tax Basis Of Net Assets</t>
  </si>
  <si>
    <t>Income tax expense</t>
  </si>
  <si>
    <t>Uncertain tax positions or unrecognized tax benefits</t>
  </si>
  <si>
    <t>Minimum [Member]</t>
  </si>
  <si>
    <t>Operating Loss Carryforwards, Expiration Dates</t>
  </si>
  <si>
    <t>Maximum [Member]</t>
  </si>
  <si>
    <t>Income Taxes (Reconciliation of Net Income to REIT Taxable Income) (Details) (USD $)</t>
  </si>
  <si>
    <t>Dec. 31, 2014</t>
  </si>
  <si>
    <t>Income tax reconciliation, Estimated designated dividends included in Dividends Paid Deduction</t>
  </si>
  <si>
    <t>(Income) loss from taxable Real Estate Investment Trust subsidiaries included above</t>
  </si>
  <si>
    <t>Net income from Real Estate Investment Trust operations</t>
  </si>
  <si>
    <t>Real Estate Investment Trust Taxable Income</t>
  </si>
  <si>
    <t>Dividends Paid In Excess Of Taxable Income</t>
  </si>
  <si>
    <t>Income tax reconciliation, designated dividends included in dividends paid deduction</t>
  </si>
  <si>
    <t>The dividends paid deduction includes estimated designated dividends from 2014 of approximately $62.1 million.</t>
  </si>
  <si>
    <t>We borrowed approximately $26.6 million from 2013 for designated dividends in 2012.</t>
  </si>
  <si>
    <t>Income Taxes (Schedule of Per Share Distributions Reported to Shareholders) (Details) (USD $)</t>
  </si>
  <si>
    <t>Ordinary Income</t>
  </si>
  <si>
    <t>Total common share distributions</t>
  </si>
  <si>
    <t>Percentage Of Distributions Representing Tax Preference Items</t>
  </si>
  <si>
    <t>Acquisitions and Discontinued Operations (Narrative) (Details) (USD $)</t>
  </si>
  <si>
    <t>Feb. 28, 2014</t>
  </si>
  <si>
    <t>Jan. 31, 2014</t>
  </si>
  <si>
    <t>acre</t>
  </si>
  <si>
    <t>Number of operating properties acquired</t>
  </si>
  <si>
    <t>Purchase price of operating properties acquired</t>
  </si>
  <si>
    <t>Equity method investment ownership percentage</t>
  </si>
  <si>
    <t>Cash consideration</t>
  </si>
  <si>
    <t>Debt assumed</t>
  </si>
  <si>
    <t>Acres of land acquired</t>
  </si>
  <si>
    <t>Purchase price of land acquired</t>
  </si>
  <si>
    <t>Pro Forma Property Revenues of Acquiree since Acquisition Date, Actual</t>
  </si>
  <si>
    <t>Pro Forma Property Expenses of Acquiree since Acquisition Date, Actual</t>
  </si>
  <si>
    <t>Number of apartment units in property of which noncontrolling ownership interests were acquired</t>
  </si>
  <si>
    <t>Number of fully consolidated joint ventures acquired</t>
  </si>
  <si>
    <t>Number of operating properties sold</t>
  </si>
  <si>
    <t>Number of apartment homes in operating properties sold</t>
  </si>
  <si>
    <t>Area of Land</t>
  </si>
  <si>
    <t>Proceeds from Sale of Land Held-for-investment</t>
  </si>
  <si>
    <t>Business Combination, Pro Forma Information, Revenue of Acquiree since Acquisition Date, Actual, included in Discontinued Operations</t>
  </si>
  <si>
    <t>Business Combination Pro Forma Information Expenses of Acquiree since Acquisition Date, Actual included in Discontinued Operations</t>
  </si>
  <si>
    <t>Acquisitions and Discontinued Operations Acquisitions and Discontinued Operations (Acquired properties) Table (Details) (USD $)</t>
  </si>
  <si>
    <t>Apr. 30, 2013</t>
  </si>
  <si>
    <t>Camden Post Oak [Member]</t>
  </si>
  <si>
    <t>Camden Sotelo [Member]</t>
  </si>
  <si>
    <t>Camden Vantage [Member]</t>
  </si>
  <si>
    <t>Business Acquisition [Line Items]</t>
  </si>
  <si>
    <t>Acquisitions and Discontinued Operations (Fair value of assets acquired and liabilities assumed) (Details) (USD $)</t>
  </si>
  <si>
    <t>Change in fair value of assets due to revaluation of previous joint venture investment</t>
  </si>
  <si>
    <t>Total assets acquired</t>
  </si>
  <si>
    <t>Mortgage debt</t>
  </si>
  <si>
    <t>Represents 100% of the fair value of assets of operating properties acquired which includes our previously held investments in the joint ventures acquired in 2012. Upon acquisition, we revalued our investments in these joint ventures which resulted in a fair value adjustment of assets of approximately $42.1 million for the year ended December 31, 2012.</t>
  </si>
  <si>
    <t>2) Mortgage debt assumed in the amount of $272.6 million was subsequently repaid in January 2012 at face value.</t>
  </si>
  <si>
    <t>Acquisitions and Discontinued Operations (Pro Forma Consolidated Income Statement Information) (Details) (USD $)</t>
  </si>
  <si>
    <t>Property results</t>
  </si>
  <si>
    <t>Acquisitions and Discontinued Operations (Summary Of Income From Discontinued Operations) (Details) (USD $)</t>
  </si>
  <si>
    <t>Operating results</t>
  </si>
  <si>
    <t>Investments In Joint Ventures (Narrative) (Details) (USD $)</t>
  </si>
  <si>
    <t>Sale of 14 operating properties within an unconsolidated joint venture in May 2013 [Member]</t>
  </si>
  <si>
    <t>Number of joint ventures accounted for under equity method investments</t>
  </si>
  <si>
    <t>Maximum guaranteed amount of loans utilized for construction and development activities for joint ventures</t>
  </si>
  <si>
    <t>Fees earned for property and asset management, construction, development, and other services to joint ventures</t>
  </si>
  <si>
    <t>Sales price of property sold by unconsolidated joint venture</t>
  </si>
  <si>
    <t>Gain on sale of property by unconsolidated joint venture</t>
  </si>
  <si>
    <t>Promoted equity interest</t>
  </si>
  <si>
    <t>Investments In Joint Ventures (Aggregate Balance Sheet And Statement Of Income Data For Unconsolidated Joint Ventures) (Details) (USD $)</t>
  </si>
  <si>
    <t>Schedule of Equity Method Investments [Line Items]</t>
  </si>
  <si>
    <t>Revenues from discontinued operations attributable to unconsolidated joint venture</t>
  </si>
  <si>
    <t>Total third party debt</t>
  </si>
  <si>
    <t>Total revenues</t>
  </si>
  <si>
    <t>Gain On Sale Of Operating Properties, Net Of Tax</t>
  </si>
  <si>
    <t>Sale of 7 operating properties within two unconsolidated joint ventures in 2012 [Member]</t>
  </si>
  <si>
    <t>Sale of 4 operating properties within one unconsolidated joint venture in 2011 [Member]</t>
  </si>
  <si>
    <t>Includes approximately $7.8 million and $49.6 million of revenues for the years ended DecemberB 31, 2012 and 2011 related to one previously unconsolidated joint venture acquired by us in December 2012 and 12 previously unconsolidated joint ventures acquired by us in January 2012.</t>
  </si>
  <si>
    <t>Notes Payable (Summary Of Indebtedness) (Details) (USD $)</t>
  </si>
  <si>
    <t>Unsecured Debt</t>
  </si>
  <si>
    <t>Total secured notes payable</t>
  </si>
  <si>
    <t>Notes payable, effective interest rate</t>
  </si>
  <si>
    <t>Value Of Real Estate Assets At Cost Subject To Secured Notes</t>
  </si>
  <si>
    <t>5.45% Notes Due 2013 [Member] | Senior Unsecured Notes [Member]</t>
  </si>
  <si>
    <t>Notes payable, maturity date</t>
  </si>
  <si>
    <t>5.08% Notes Due 2015 [Member] | Senior Unsecured Notes [Member]</t>
  </si>
  <si>
    <t>'2015</t>
  </si>
  <si>
    <t>5.75% Notes Due 2017 [Member] | Senior Unsecured Notes [Member]</t>
  </si>
  <si>
    <t>'2017</t>
  </si>
  <si>
    <t>4.70% Notes Due 2021 [Member] | Senior Unsecured Notes [Member]</t>
  </si>
  <si>
    <t>'2021</t>
  </si>
  <si>
    <t>3.07% Notes Due 2022 [Member] | Senior Unsecured Notes [Member]</t>
  </si>
  <si>
    <t>'2022</t>
  </si>
  <si>
    <t>5.00% Notes Due 2023 [Member] | Senior Unsecured Notes [Member]</t>
  </si>
  <si>
    <t>'2023</t>
  </si>
  <si>
    <t>4.27% Notes Due 2024 [Member] | Senior Unsecured Notes [Member]</t>
  </si>
  <si>
    <t>'2024</t>
  </si>
  <si>
    <t>Secured Notes 0.93% to 6.00% Conventional Mortgage Notes Due 2014 to 2045 [Member] | Secured Debt [Member]</t>
  </si>
  <si>
    <t>1.30% Tax-Exempt Mortgage Note Due 2028 [Member] | Secured Debt [Member]</t>
  </si>
  <si>
    <t>'2028</t>
  </si>
  <si>
    <t>Other Floating Rate Debt Included In Secured Notes (0.93%) [Member] | Secured Debt [Member]</t>
  </si>
  <si>
    <t>Minimum [Member] | Secured Notes 0.93% to 6.00% Conventional Mortgage Notes Due 2014 to 2045 [Member] | Secured Debt [Member]</t>
  </si>
  <si>
    <t>'2014</t>
  </si>
  <si>
    <t>Maximum [Member] | Secured Notes 0.93% to 6.00% Conventional Mortgage Notes Due 2014 to 2045 [Member] | Secured Debt [Member]</t>
  </si>
  <si>
    <t>'2045</t>
  </si>
  <si>
    <t>Notes Payable (Narrative) (Details) (USD $)</t>
  </si>
  <si>
    <t>Y</t>
  </si>
  <si>
    <t>Letter Of Credit [Member]</t>
  </si>
  <si>
    <t>Short-term Debt [Member]</t>
  </si>
  <si>
    <t>Floating Rate Debt [Member]</t>
  </si>
  <si>
    <t>5.45% Notes Due 2013 [Member]</t>
  </si>
  <si>
    <t>Senior Unsecured Notes [Member]</t>
  </si>
  <si>
    <t>Unsecured Credit Facility, Expiration Date</t>
  </si>
  <si>
    <t>Optional extension period of unsecured credit facility</t>
  </si>
  <si>
    <t>'September 2016</t>
  </si>
  <si>
    <t>Maximum borrowing capacity under unsecured credit facility</t>
  </si>
  <si>
    <t>Maximum term of bid rate loans (days)</t>
  </si>
  <si>
    <t>'180</t>
  </si>
  <si>
    <t>Lesser of amount stated or the amount available under the line of credit</t>
  </si>
  <si>
    <t>Outstanding letters of credit under credit facility</t>
  </si>
  <si>
    <t>Available amount under unsecured credit facility</t>
  </si>
  <si>
    <t>Other Short-term Borrowings</t>
  </si>
  <si>
    <t>Debt Instrument, Face Amount</t>
  </si>
  <si>
    <t>Debt Instrument, Interest Rate, Stated Percentage</t>
  </si>
  <si>
    <t>Discounted notes payable face amount</t>
  </si>
  <si>
    <t>Proceeds From Notes Payable Net Of Issuance Costs</t>
  </si>
  <si>
    <t>Repayment of unsecured debt using proceeds from debt issuance</t>
  </si>
  <si>
    <t>Weighted average interest rate on floating rate debt</t>
  </si>
  <si>
    <t>Weighted average maturity of indebtedness (including unsecured line of credit) (in years)</t>
  </si>
  <si>
    <t>Notes Payable (Scheduled Repayments On Outstanding Debt) (Details) (USD $)</t>
  </si>
  <si>
    <t>Weighted Average Interest Rate</t>
  </si>
  <si>
    <t>Maturities Due In 2013 [Member]</t>
  </si>
  <si>
    <t>Maturities Due In 2014 [Member]</t>
  </si>
  <si>
    <t>Maturities Due In 2015 [Member]</t>
  </si>
  <si>
    <t>Maturities Due In 2016 [Member]</t>
  </si>
  <si>
    <t>Maturities Due In 2017 [Member]</t>
  </si>
  <si>
    <t>Maturities Due Thereafter [Member]</t>
  </si>
  <si>
    <t>(1)Includes only scheduled principal amortizations.</t>
  </si>
  <si>
    <t>Derivative Instruments And Hedging Activities (Narrative) (Details) (USD $)</t>
  </si>
  <si>
    <t>Jun. 30, 2011</t>
  </si>
  <si>
    <t>Aug. 31, 2011</t>
  </si>
  <si>
    <t>Interest Rate Swap [Member]</t>
  </si>
  <si>
    <t>Derivative, Notional Amount</t>
  </si>
  <si>
    <t>Repayments of Unsecured Debt</t>
  </si>
  <si>
    <t>Discontinuation of Cash Flow Hedge</t>
  </si>
  <si>
    <t>'29.8</t>
  </si>
  <si>
    <t>Derivative Instruments And Hedging Activities (Effect Of Derivative Financial Instruments On The Statements Of Income And Comprehensive Income) (Details) (USD $)</t>
  </si>
  <si>
    <t>Interest Rate Cap [Member] | Not-Designated [Member] | Other Income Loss [Member]</t>
  </si>
  <si>
    <t>Amount of (Loss) Recognized in Statements of Income</t>
  </si>
  <si>
    <t>Interest Rate Swap [Member] | Cash Flow Hedge [Member] | Interest Expense [Member]</t>
  </si>
  <si>
    <t>Unrealized (Loss) Recognized in Other Comprehensive Income ("OCI") on Derivative (Effective Portion)</t>
  </si>
  <si>
    <t>Amount of Loss Reclassified from Accumulated OCI into Income (Effective Portion)</t>
  </si>
  <si>
    <t>Amount of Loss Recognized in Statements of Income (Discontinuation, Ineffective Portion and Amount Excluded from Effectiveness Testing)</t>
  </si>
  <si>
    <t>Interest Rate Swap [Member] | Not-Designated [Member] | Other Income Loss [Member]</t>
  </si>
  <si>
    <t>(1) The results include the interest rate swap gain (loss) prior to discontinuation in May 2011.</t>
  </si>
  <si>
    <t>Share-Based Compensation (Narrative) (Details) (USD $)</t>
  </si>
  <si>
    <t>In Millions, except Share data, unless otherwise specified</t>
  </si>
  <si>
    <t>Options [Member]</t>
  </si>
  <si>
    <t>Share Awards and Vesting [Member]</t>
  </si>
  <si>
    <t>2011 Share Incentive Plan [Member]</t>
  </si>
  <si>
    <t>Total fungible units to be issued</t>
  </si>
  <si>
    <t>Units available under the 2011 Share Plan</t>
  </si>
  <si>
    <t>Fungible units transferred from the 2002 Share Plan to the 2011 Share Plan</t>
  </si>
  <si>
    <t>Fungible Units To Full Value Award Conversion Ratio</t>
  </si>
  <si>
    <t>Share-based Compensation Arrangement by Share-based Payment Award, Award Vesting Rights, Percentage</t>
  </si>
  <si>
    <t>Share-based Compensation Arrangement by Share-based Payment Award, Options, Exercises in Period</t>
  </si>
  <si>
    <t>Expiration value of option right or other award</t>
  </si>
  <si>
    <t>Common shares which could be granted pursuant to full value awards</t>
  </si>
  <si>
    <t>Exercise price range for options exercised during the period</t>
  </si>
  <si>
    <t>Total intrinsic value of options exercised during the period</t>
  </si>
  <si>
    <t>Total unrecognized compensation cost related to unvested options which is expected to be amortized</t>
  </si>
  <si>
    <t>Remaining weighted average contractual life (years) outstanding options</t>
  </si>
  <si>
    <t>'3 years 73 days</t>
  </si>
  <si>
    <t>Remaining weighted average contractual life (years) exercisable options</t>
  </si>
  <si>
    <t>'2 years 329 days</t>
  </si>
  <si>
    <t>Vesting period, years</t>
  </si>
  <si>
    <t>Options granted in current year</t>
  </si>
  <si>
    <t>Fair value of shares vested</t>
  </si>
  <si>
    <t>Total compensation cost for option and share awards</t>
  </si>
  <si>
    <t>Total capitalized compensation cost for option and share awards</t>
  </si>
  <si>
    <t>Percentage Of Market Value Per Share At Which Shares Purchased Under Employee Share Purchase Plan</t>
  </si>
  <si>
    <t>Employee Share Purchase Plan, Maximum Authorized Amount Per Participant</t>
  </si>
  <si>
    <t>Share Awards Held In Employee Trust Shares</t>
  </si>
  <si>
    <t>Share Awards Held In Non Qualified Deferred Compensation Plan Shares</t>
  </si>
  <si>
    <t>Cash Required By Plan Participants Upon Withdrawal</t>
  </si>
  <si>
    <t>Trading Securities Held In Non Qualified Deferred Compensation Plan Value</t>
  </si>
  <si>
    <t>Defined Contribution Plan, Cost Recognized</t>
  </si>
  <si>
    <t>Share-Based Compensation (Summary Of Share Options Outstanding And Exercisable) (Details) (USD $)</t>
  </si>
  <si>
    <t>Dec. 31, 2010</t>
  </si>
  <si>
    <t>$30.06-$41.16 [Member]</t>
  </si>
  <si>
    <t>$42.90-$43.94 [Member]</t>
  </si>
  <si>
    <t>$45.53-$62.32 [Member]</t>
  </si>
  <si>
    <t>Range of exercise prices, minimum</t>
  </si>
  <si>
    <t>Range of exercise prices, maximum</t>
  </si>
  <si>
    <t>Outstanding Options, Number</t>
  </si>
  <si>
    <t>Outstanding Options, Weighted Average Price</t>
  </si>
  <si>
    <t>Exercisable Options, Number</t>
  </si>
  <si>
    <t>Exercisable Options, Weighted Average Price</t>
  </si>
  <si>
    <t>Aggregate intrinsic value of outstanding options</t>
  </si>
  <si>
    <t>Aggregate Intrinsic Value of Exercisable Options</t>
  </si>
  <si>
    <t>Closing share price per share for calculation of aggregate intrinsic values</t>
  </si>
  <si>
    <t>(1)The aggregate intrinsic value of outstanding and exercisable options at DecemberB 31, 2013 was approximately $9.8 million and $7.2 million, respectively. The aggregate intrinsic values were calculated as the excess, if any, between our closing share price of $56.88 per share on DecemberB 31, 2013 and the strike price of the underlying award.</t>
  </si>
  <si>
    <t>Share-Based Compensation (Summary Of Share Incentive Plans) (Details) (USD $)</t>
  </si>
  <si>
    <t>Share-based Compensation Arrangement by Share-based Payment Award, Options, Outstanding [Roll Forward]</t>
  </si>
  <si>
    <t>Granted, Options Outstanding</t>
  </si>
  <si>
    <t>Exercised/Vested, Options Outstanding</t>
  </si>
  <si>
    <t>Forfeited, Options Outstanding</t>
  </si>
  <si>
    <t>Weighted Average Exercise/Grant Price, balance</t>
  </si>
  <si>
    <t>Granted, Weighted Average Exercise/Grant Price</t>
  </si>
  <si>
    <t>Exercised/Vested, Weighted Average Exercise/Grant Price</t>
  </si>
  <si>
    <t>Forfeited, Weighted Average Exercise/Grant Price</t>
  </si>
  <si>
    <t>Share-based Compensation Arrangement by Share-based Payment Award, Equity Instruments Other than Options, Nonvested [Roll Forward]</t>
  </si>
  <si>
    <t>Nonvested share awards outstanding, Share Awards Outstanding</t>
  </si>
  <si>
    <t>Granted, Share Awards Outstanding</t>
  </si>
  <si>
    <t>Exercised/Vested, Share Awards Outstanding</t>
  </si>
  <si>
    <t>Forfeited, Share Awards Outstanding</t>
  </si>
  <si>
    <t>Nonvested share awards outstanding, Weighted Average Exercise/Grant Price</t>
  </si>
  <si>
    <t>Share-Based Compensation Share-Based Compensation And Benefit Plans (Employee Share Purchase Plan Activity) (Details) (USD $)</t>
  </si>
  <si>
    <t>Stock Issued During Period, Shares, Employee Stock Purchase Plans</t>
  </si>
  <si>
    <t>Weighted Average Fair Value Of Shares Purchased Under Employee Share Purchase Plan</t>
  </si>
  <si>
    <t>Allocated Share-based Compensation Expense</t>
  </si>
  <si>
    <t>Share-Based Compensation Share-Based Compensation (Deferred Compensation Plan Shares) Table (Details) (USD $)</t>
  </si>
  <si>
    <t>5 Months Ended</t>
  </si>
  <si>
    <t>Jul. 31, 2013</t>
  </si>
  <si>
    <t>Share Based Compensation Awards (Deferred Compensation Plan Awards) Table [Abstract]</t>
  </si>
  <si>
    <t>Fair Value Disclosures (Financial Assets And Liabilities Measured At Fair Value) (Details) (USD $)</t>
  </si>
  <si>
    <t>Deferred compensation plan investments</t>
  </si>
  <si>
    <t>Participant Withdrawals From Deferred Compensation Plan Investments</t>
  </si>
  <si>
    <t>Fair Value, Inputs, Level 1 [Member]</t>
  </si>
  <si>
    <t>Fair Value, Inputs, Level 2 [Member]</t>
  </si>
  <si>
    <t>Fair Value, Inputs, Level 3 [Member]</t>
  </si>
  <si>
    <t>Fair Value Disclosures (Fair Value Of Notes Receivable And Notes Payable) (Details) (USD $)</t>
  </si>
  <si>
    <t>Carrying Value</t>
  </si>
  <si>
    <t>Fixed Rate Notes Payable [Member]</t>
  </si>
  <si>
    <t>Estimated Fair Value</t>
  </si>
  <si>
    <t>Floating Rate Notes Payable [Member]</t>
  </si>
  <si>
    <t>Net Change In Operating Accounts (Effect Of Changes In The Operating Accounts On Cash Flows From Operating Activities) (Details) (USD $)</t>
  </si>
  <si>
    <t>Commitments And Contingencies (Details) (USD $)</t>
  </si>
  <si>
    <t>Number of consolidated projects under construction</t>
  </si>
  <si>
    <t>Anticipated expenditures relating to completion of construction type contracts</t>
  </si>
  <si>
    <t>Earnest Money Deposits</t>
  </si>
  <si>
    <t>Rental expense</t>
  </si>
  <si>
    <t>Minimum annual rental commitments, 2013</t>
  </si>
  <si>
    <t>Minimum annual rental commitments, 2014</t>
  </si>
  <si>
    <t>Minimum annual rental commitments, 2015</t>
  </si>
  <si>
    <t>Minimum annual rental commitments, 2016</t>
  </si>
  <si>
    <t>Minimum annual rental commitments, 2017</t>
  </si>
  <si>
    <t>Minimum annual rental commitments, thereafter</t>
  </si>
  <si>
    <t>Non-Refundable [Member]</t>
  </si>
  <si>
    <t>Partnership Interest [Member] | Maximum [Member]</t>
  </si>
  <si>
    <t>Less than joint venture economic interest noted</t>
  </si>
  <si>
    <t>Noncontrolling Interests (Effect Of Changes In Ownership Interest In Subsidiaries) (Details) (USD $)</t>
  </si>
  <si>
    <t>Increase in equity for conversion of operating partnership units</t>
  </si>
  <si>
    <t>Decrease in additional-paid-in-capital for purchase of remaining non-controlling ownership interests in three consolidated joint ventures</t>
  </si>
  <si>
    <t>Quarterly Financial Data (Unaudited) Quarterly Financial Data (unaudited) (Details) (USD $)</t>
  </si>
  <si>
    <t>Net income attributable to common shareholders per share - basic</t>
  </si>
  <si>
    <t>Net income attributable to common shareholders per share b_x0013_ diluted</t>
  </si>
  <si>
    <t>Income Loss From Disposition Of Discontinued Operations Per Basic Share</t>
  </si>
  <si>
    <t>Income Loss From Disposition Of Discontinued Operations Per Diluted Share</t>
  </si>
  <si>
    <t>Income loss from acquisition of the remaining non-controlling ownership interest per basic share</t>
  </si>
  <si>
    <t>Income loss from acquisition of the remaining non-controlling ownership interest per diluted share</t>
  </si>
  <si>
    <t>Gain (loss) on sale of unconsolidated JV property</t>
  </si>
  <si>
    <t>Income Loss From Disposition Of Unconsolidated Joint Venture Property Per Basic Share</t>
  </si>
  <si>
    <t>Income Loss From Disposition Of Unconsolidated Joint Venture Property Per Diluted Share</t>
  </si>
  <si>
    <t>Schedule III - Real Estate and Accumulated Depreciation Schedule III - Real Estate and Accumulated Depreciation (Details) (USD $)</t>
  </si>
  <si>
    <t>Current Communities [Member]</t>
  </si>
  <si>
    <t>Camden Addison [Member]</t>
  </si>
  <si>
    <t>Camden Ashburn Farms [Member]</t>
  </si>
  <si>
    <t>Camden Aventura [Member]</t>
  </si>
  <si>
    <t>Camden Ballantyne [Member]</t>
  </si>
  <si>
    <t>Camden Bay [Member]</t>
  </si>
  <si>
    <t>Camden Bayside [Member]</t>
  </si>
  <si>
    <t>Camden Bel Air [Member]</t>
  </si>
  <si>
    <t>Camden Belleview Station [Member]</t>
  </si>
  <si>
    <t>Camden Belmont [Member]</t>
  </si>
  <si>
    <t>Camden Breakers [Member]</t>
  </si>
  <si>
    <t>Camden Breeze [Member]</t>
  </si>
  <si>
    <t>Camden Brickell [Member]</t>
  </si>
  <si>
    <t>Camden Brookwood [Member]</t>
  </si>
  <si>
    <t>Camden Buckingham [Member]</t>
  </si>
  <si>
    <t>Camden Caley [Member]</t>
  </si>
  <si>
    <t>Camden Canyon [Member]</t>
  </si>
  <si>
    <t>Camden Cedar Hills [Member]</t>
  </si>
  <si>
    <t>Camden Centre [Member]</t>
  </si>
  <si>
    <t>Camden Centreport [Member]</t>
  </si>
  <si>
    <t>Camden Cimarron [Member]</t>
  </si>
  <si>
    <t>Camden City Centre [Member]</t>
  </si>
  <si>
    <t>Camden Clearbrook [Member]</t>
  </si>
  <si>
    <t>Camden Club [Member]</t>
  </si>
  <si>
    <t>Camden College Park [Member]</t>
  </si>
  <si>
    <t>Camden Commons [Member]</t>
  </si>
  <si>
    <t>Camden Copper Ridge [Member]</t>
  </si>
  <si>
    <t>Camden Copper Square [Member]</t>
  </si>
  <si>
    <t>Camden Cotton Mills [Member]</t>
  </si>
  <si>
    <t>Camden Cove [Member]</t>
  </si>
  <si>
    <t>Camden Creekstone [Member]</t>
  </si>
  <si>
    <t>Camden Crest [Member]</t>
  </si>
  <si>
    <t>Camden Crown Valley [Member]</t>
  </si>
  <si>
    <t>Camden Deerfield [Member]</t>
  </si>
  <si>
    <t>Camden Del Mar [Member]</t>
  </si>
  <si>
    <t>Camden Denver West [Member]</t>
  </si>
  <si>
    <t>Camden Dilworth [Member]</t>
  </si>
  <si>
    <t>Camden Doral [Member]</t>
  </si>
  <si>
    <t>Camden Doral Villas [Member]</t>
  </si>
  <si>
    <t>Camden Dulles Station [Member]</t>
  </si>
  <si>
    <t>Camden Dunwoody [Member]</t>
  </si>
  <si>
    <t>Camden Fair Lakes [Member]</t>
  </si>
  <si>
    <t>Camden Fairfax Corner [Member]</t>
  </si>
  <si>
    <t>Camden Fairview [Member]</t>
  </si>
  <si>
    <t>Camden Fairways [Member]</t>
  </si>
  <si>
    <t>Camden Fallsgrove [Member]</t>
  </si>
  <si>
    <t>Camden Farmers Market [Member]</t>
  </si>
  <si>
    <t>Camden Foxcroft [Member]</t>
  </si>
  <si>
    <t>Camden Gaines Ranch [Member]</t>
  </si>
  <si>
    <t>Camden Glen Lakes [Member]</t>
  </si>
  <si>
    <t>Camden Governors Village [Member]</t>
  </si>
  <si>
    <t>Camden Grand Parc [Member]</t>
  </si>
  <si>
    <t>Camden Grandview [Member]</t>
  </si>
  <si>
    <t>Camden Greenway [Member]</t>
  </si>
  <si>
    <t>Camden Harbor View [Member]</t>
  </si>
  <si>
    <t>Camden Henderson [Member]</t>
  </si>
  <si>
    <t>Camden Highlands Ridge [Member]</t>
  </si>
  <si>
    <t>Camden Hills [Member]</t>
  </si>
  <si>
    <t>Camden Holly Springs [Member]</t>
  </si>
  <si>
    <t>Camden Hunters Creek [Member]</t>
  </si>
  <si>
    <t>Camden Huntingdon [Member]</t>
  </si>
  <si>
    <t>Camden Interlocken [Member]</t>
  </si>
  <si>
    <t>Camden Lago Vista [Member]</t>
  </si>
  <si>
    <t>Camden Lake Pine [Member]</t>
  </si>
  <si>
    <t>Camden Lakes [Member]</t>
  </si>
  <si>
    <t>Camden Lakeside [Member]</t>
  </si>
  <si>
    <t>Camden Lakeway [Member]</t>
  </si>
  <si>
    <t>Camden Landmark [Member]</t>
  </si>
  <si>
    <t>Camden Landsdowne [Member]</t>
  </si>
  <si>
    <t>Camden Largo Town Center [Member]</t>
  </si>
  <si>
    <t>Camden Las Olas [Member]</t>
  </si>
  <si>
    <t>Camden LaVina [Member]</t>
  </si>
  <si>
    <t>Camden Lee Vista [Member]</t>
  </si>
  <si>
    <t>Camden Legacy [Member]</t>
  </si>
  <si>
    <t>Camden Legacy Creek [Member]</t>
  </si>
  <si>
    <t>Camden Legacy Park [Member]</t>
  </si>
  <si>
    <t>Camden Legends [Member]</t>
  </si>
  <si>
    <t>Camden Main Jamboree [Member]</t>
  </si>
  <si>
    <t>Camden Manor Park [Member]</t>
  </si>
  <si>
    <t>Camden Martinique [Member]</t>
  </si>
  <si>
    <t>Camden Midtown [Member]</t>
  </si>
  <si>
    <t>Camden Midtown Atlanta [Member]</t>
  </si>
  <si>
    <t>Camden Miramar [Member]</t>
  </si>
  <si>
    <t>Camden Montague [Member]</t>
  </si>
  <si>
    <t>Camden Montierra [Member]</t>
  </si>
  <si>
    <t>Camden Monument Place [Member]</t>
  </si>
  <si>
    <t>Camden Oak Crest [Member]</t>
  </si>
  <si>
    <t>Camden Old Creek [Member]</t>
  </si>
  <si>
    <t>Camden Orange Court [Member]</t>
  </si>
  <si>
    <t>Camden Overlook [Member]</t>
  </si>
  <si>
    <t>Camden Palisades [Member]</t>
  </si>
  <si>
    <t>Camden Park [Member]</t>
  </si>
  <si>
    <t>Camden Parkside [Member]</t>
  </si>
  <si>
    <t>Camden Peachtree City [Member]</t>
  </si>
  <si>
    <t>Camden Pecos Ranch [Member]</t>
  </si>
  <si>
    <t>Camden Pinehurst [Member]</t>
  </si>
  <si>
    <t>Camden Pines [Member]</t>
  </si>
  <si>
    <t>Camden Plantation [Member]</t>
  </si>
  <si>
    <t>Camden Plaza [Member]</t>
  </si>
  <si>
    <t>Camden Pointe [Member]</t>
  </si>
  <si>
    <t>Camden Portofino [Member]</t>
  </si>
  <si>
    <t>Camden Potomac Yard [Member]</t>
  </si>
  <si>
    <t>Camden Preserve [Member]</t>
  </si>
  <si>
    <t>Camden Providence Lakes [Member]</t>
  </si>
  <si>
    <t>Camden Renaissance [Member]</t>
  </si>
  <si>
    <t>Camden Reunion Park [Member]</t>
  </si>
  <si>
    <t>Camden Ridgecrest [Member]</t>
  </si>
  <si>
    <t>Camden River [Member]</t>
  </si>
  <si>
    <t>Camden Roosevelt [Member]</t>
  </si>
  <si>
    <t>Camden Royal Oaks [Member]</t>
  </si>
  <si>
    <t>Camden Royal Palms [Member]</t>
  </si>
  <si>
    <t>Camden Russett [Member]</t>
  </si>
  <si>
    <t>Camden San Marcos [Member]</t>
  </si>
  <si>
    <t>Camden San Paloma [Member]</t>
  </si>
  <si>
    <t>Camden Sea Palms [Member]</t>
  </si>
  <si>
    <t>Camden Sedgebrook [Member]</t>
  </si>
  <si>
    <t>Camden Shiloh [Member]</t>
  </si>
  <si>
    <t>Camden Sierra At Otay Ranch [Member]</t>
  </si>
  <si>
    <t>Camden Silo Creek [Member]</t>
  </si>
  <si>
    <t>Camden Simsbury [Member]</t>
  </si>
  <si>
    <t>Camden South End Square [Member]</t>
  </si>
  <si>
    <t>Camden St Clair [Member]</t>
  </si>
  <si>
    <t>Camden Stockbridge [Member]</t>
  </si>
  <si>
    <t>Camden Stonebridge [Member]</t>
  </si>
  <si>
    <t>Camden Stonecrest [Member]</t>
  </si>
  <si>
    <t>Camden Stoneleigh [Member]</t>
  </si>
  <si>
    <t>Camden Sugar Grove [Member]</t>
  </si>
  <si>
    <t>Camden Summerfield [Member]</t>
  </si>
  <si>
    <t>Camden Summerfield Two [Member]</t>
  </si>
  <si>
    <t>Camden Summit [Member]</t>
  </si>
  <si>
    <t>Camden Tiara [Member]</t>
  </si>
  <si>
    <t>Camden Touchstone [Member]</t>
  </si>
  <si>
    <t>Camden Travis Street [Member]</t>
  </si>
  <si>
    <t>Camden Tuscany [Member]</t>
  </si>
  <si>
    <t>Camden Valley Park [Member]</t>
  </si>
  <si>
    <t>Camden Vanderbilt [Member]</t>
  </si>
  <si>
    <t>Camden Vineyards [Member]</t>
  </si>
  <si>
    <t>Camden Vintage [Member]</t>
  </si>
  <si>
    <t>Camden Westchase Park [Member]</t>
  </si>
  <si>
    <t>Camden Westshore [Member]</t>
  </si>
  <si>
    <t>Camden Westwood [Member]</t>
  </si>
  <si>
    <t>Camden Whispering Oaks [Member]</t>
  </si>
  <si>
    <t>Camden Woods [Member]</t>
  </si>
  <si>
    <t>Camden World Gateway [Member]</t>
  </si>
  <si>
    <t>Camden Royal Oaks Two [Member]</t>
  </si>
  <si>
    <t>Camden Town Square [Member]</t>
  </si>
  <si>
    <t>Camden City Centre Two [Member]</t>
  </si>
  <si>
    <t>Construction Communities [Member]</t>
  </si>
  <si>
    <t>Camden Boca Raton [Member]</t>
  </si>
  <si>
    <t>Camden Flatirons [Member]</t>
  </si>
  <si>
    <t>Camden Foothills [Member]</t>
  </si>
  <si>
    <t>Camden Glendale [Member]</t>
  </si>
  <si>
    <t>Camden Hayden [Member]</t>
  </si>
  <si>
    <t>Camden Lamar Heights [Member]</t>
  </si>
  <si>
    <t>Camden NOMA [Member]</t>
  </si>
  <si>
    <t>Camden NOMA II [Member]</t>
  </si>
  <si>
    <t>Camden Paces [Member]</t>
  </si>
  <si>
    <t>Camden Centro [Member]</t>
  </si>
  <si>
    <t>Camden Hollywood [Member]</t>
  </si>
  <si>
    <t>Camden La Frontera [Member]</t>
  </si>
  <si>
    <t>Camden Victory Park [Member]</t>
  </si>
  <si>
    <t>Camden Miramar IX-B [Member]</t>
  </si>
  <si>
    <t>Development Pipeline Communities [Member]</t>
  </si>
  <si>
    <t>Camden Atlantic [Member]</t>
  </si>
  <si>
    <t>Camden Buckhead [Member]</t>
  </si>
  <si>
    <t>Camden Chandler [Member]</t>
  </si>
  <si>
    <t>Camden Lincoln Station [Member]</t>
  </si>
  <si>
    <t>Camden McGowen Station [Member]</t>
  </si>
  <si>
    <t>Land Holdings [Member]</t>
  </si>
  <si>
    <t>Corporate [Member]</t>
  </si>
  <si>
    <t>Total Land Holdings and Corporate [Member]</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Total Cost Of Real Estate Assets Net Of Accumulated Depreciation</t>
  </si>
  <si>
    <t>Real Estate and Accumulated Depreciation, Amount of Encumbrances</t>
  </si>
  <si>
    <t>Real Estate And Accumulated Depreciation Construction Completion Or Acquisition Date</t>
  </si>
  <si>
    <t>'2012</t>
  </si>
  <si>
    <t>'2005</t>
  </si>
  <si>
    <t>'1998/2002</t>
  </si>
  <si>
    <t>'1997</t>
  </si>
  <si>
    <t>'1998</t>
  </si>
  <si>
    <t>'1996</t>
  </si>
  <si>
    <t>'2000</t>
  </si>
  <si>
    <t>'2008</t>
  </si>
  <si>
    <t>'2007</t>
  </si>
  <si>
    <t>'1993</t>
  </si>
  <si>
    <t>'2001</t>
  </si>
  <si>
    <t>'2006</t>
  </si>
  <si>
    <t xml:space="preserve">'2005 </t>
  </si>
  <si>
    <t>'2001/2005</t>
  </si>
  <si>
    <t>'1999</t>
  </si>
  <si>
    <t>'2003</t>
  </si>
  <si>
    <t>'1995</t>
  </si>
  <si>
    <t>'1994-2013</t>
  </si>
  <si>
    <t>'2002</t>
  </si>
  <si>
    <t>'2010</t>
  </si>
  <si>
    <t>'1994</t>
  </si>
  <si>
    <t>'1994/1997</t>
  </si>
  <si>
    <t xml:space="preserve">'2012 </t>
  </si>
  <si>
    <t>'N/A</t>
  </si>
  <si>
    <t>Schedule III - Real Estate and Accumulated Depreciation Schedule III - Real Estate and Accumulated Depreciation (Changes in Total Real Estate Assets and Accumulated Depreciation) (Details) (USD $)</t>
  </si>
  <si>
    <t>Cost of real estate sold b_x0013_ other</t>
  </si>
  <si>
    <t>Balance, Beginning of period</t>
  </si>
  <si>
    <t>Balance, End of period</t>
  </si>
  <si>
    <t>Real Estate, 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i/>
      <u/>
      <sz val="9"/>
      <color theme="1"/>
      <name val="Inherit"/>
    </font>
    <font>
      <sz val="8"/>
      <color theme="1"/>
      <name val="Inherit"/>
    </font>
    <font>
      <i/>
      <sz val="8"/>
      <color theme="1"/>
      <name val="Inherit"/>
    </font>
    <font>
      <i/>
      <sz val="9"/>
      <color theme="1"/>
      <name val="Inherit"/>
    </font>
    <font>
      <i/>
      <sz val="9"/>
      <color rgb="FF000000"/>
      <name val="Inherit"/>
    </font>
    <font>
      <u/>
      <sz val="10"/>
      <color theme="1"/>
      <name val="Inherit"/>
    </font>
    <font>
      <b/>
      <sz val="7"/>
      <color theme="1"/>
      <name val="Inherit"/>
    </font>
    <font>
      <b/>
      <u/>
      <sz val="7"/>
      <color theme="1"/>
      <name val="Inherit"/>
    </font>
    <font>
      <sz val="7"/>
      <color theme="1"/>
      <name val="Inherit"/>
    </font>
    <font>
      <sz val="9"/>
      <color theme="1"/>
      <name val="Inherit"/>
    </font>
    <font>
      <b/>
      <u/>
      <sz val="8"/>
      <color theme="1"/>
      <name val="Inherit"/>
    </font>
    <font>
      <i/>
      <u/>
      <sz val="8"/>
      <color theme="1"/>
      <name val="Inherit"/>
    </font>
    <font>
      <b/>
      <sz val="9"/>
      <color theme="1"/>
      <name val="Inherit"/>
    </font>
    <font>
      <i/>
      <sz val="10"/>
      <color rgb="FF000000"/>
      <name val="Inherit"/>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3"/>
    </xf>
    <xf numFmtId="0" fontId="22" fillId="0" borderId="11" xfId="0" applyFont="1" applyBorder="1" applyAlignment="1">
      <alignment wrapText="1"/>
    </xf>
    <xf numFmtId="0" fontId="22" fillId="0" borderId="0" xfId="0" applyFont="1" applyAlignment="1">
      <alignment horizontal="left" vertical="top" wrapText="1" indent="2"/>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vertical="top" wrapText="1" indent="2"/>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33" borderId="16" xfId="0" applyFont="1" applyFill="1" applyBorder="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22" fillId="0" borderId="0" xfId="0" applyFont="1" applyAlignment="1">
      <alignment horizontal="left" vertical="top" wrapText="1"/>
    </xf>
    <xf numFmtId="4" fontId="22" fillId="0" borderId="0" xfId="0" applyNumberFormat="1" applyFont="1" applyAlignment="1">
      <alignment horizontal="right" wrapText="1"/>
    </xf>
    <xf numFmtId="4" fontId="22" fillId="33" borderId="0" xfId="0" applyNumberFormat="1" applyFont="1" applyFill="1" applyBorder="1" applyAlignment="1">
      <alignment horizontal="right" wrapText="1"/>
    </xf>
    <xf numFmtId="0" fontId="22" fillId="0" borderId="10" xfId="0" applyFont="1" applyBorder="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22" fillId="33" borderId="11" xfId="0" applyFont="1" applyFill="1" applyBorder="1" applyAlignment="1">
      <alignment horizontal="left" vertical="top"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30" fillId="33" borderId="0" xfId="0" applyFont="1" applyFill="1" applyAlignment="1">
      <alignment horizontal="left" vertical="top"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8" fillId="0" borderId="0" xfId="0" applyFont="1" applyAlignment="1">
      <alignment wrapText="1"/>
    </xf>
    <xf numFmtId="0" fontId="24" fillId="0" borderId="10" xfId="0" applyFont="1" applyBorder="1" applyAlignment="1">
      <alignment horizontal="left" wrapText="1"/>
    </xf>
    <xf numFmtId="0" fontId="22" fillId="33" borderId="11" xfId="0" applyFont="1" applyFill="1" applyBorder="1" applyAlignment="1">
      <alignment horizontal="center" wrapText="1"/>
    </xf>
    <xf numFmtId="14" fontId="22" fillId="33" borderId="11" xfId="0" applyNumberFormat="1" applyFont="1" applyFill="1" applyBorder="1" applyAlignment="1">
      <alignment horizontal="center" wrapText="1"/>
    </xf>
    <xf numFmtId="8" fontId="22" fillId="33" borderId="11" xfId="0" applyNumberFormat="1" applyFont="1" applyFill="1" applyBorder="1" applyAlignment="1">
      <alignment horizontal="center" wrapText="1"/>
    </xf>
    <xf numFmtId="14" fontId="22" fillId="0" borderId="0" xfId="0" applyNumberFormat="1" applyFont="1" applyAlignment="1">
      <alignment horizontal="center" wrapText="1"/>
    </xf>
    <xf numFmtId="0" fontId="22" fillId="33" borderId="10" xfId="0" applyFont="1" applyFill="1" applyBorder="1" applyAlignment="1">
      <alignment horizontal="center" wrapText="1"/>
    </xf>
    <xf numFmtId="14" fontId="22" fillId="33" borderId="0" xfId="0" applyNumberFormat="1" applyFont="1" applyFill="1" applyAlignment="1">
      <alignment horizontal="center" wrapText="1"/>
    </xf>
    <xf numFmtId="0" fontId="22" fillId="0" borderId="0" xfId="0" applyFont="1" applyAlignment="1">
      <alignment horizontal="left" wrapText="1" indent="2"/>
    </xf>
    <xf numFmtId="3" fontId="22" fillId="0" borderId="14" xfId="0" applyNumberFormat="1" applyFont="1" applyBorder="1" applyAlignment="1">
      <alignment horizontal="center" wrapText="1"/>
    </xf>
    <xf numFmtId="8" fontId="22" fillId="0" borderId="14"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8" fillId="0" borderId="0" xfId="0" applyFont="1" applyAlignment="1">
      <alignment horizontal="justify" wrapText="1"/>
    </xf>
    <xf numFmtId="0" fontId="27" fillId="0" borderId="0" xfId="0" applyFont="1" applyAlignment="1">
      <alignment horizontal="left" wrapText="1"/>
    </xf>
    <xf numFmtId="0" fontId="22" fillId="33" borderId="0" xfId="0" applyFont="1" applyFill="1" applyAlignment="1">
      <alignmen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20" fillId="33" borderId="0" xfId="0" applyFont="1" applyFill="1" applyAlignment="1">
      <alignment horizontal="left" vertical="top" wrapText="1"/>
    </xf>
    <xf numFmtId="4" fontId="22" fillId="33" borderId="13" xfId="0" applyNumberFormat="1" applyFont="1" applyFill="1" applyBorder="1" applyAlignment="1">
      <alignment horizontal="right" wrapText="1"/>
    </xf>
    <xf numFmtId="0" fontId="22" fillId="0" borderId="15"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4" fontId="22" fillId="0" borderId="10" xfId="0" applyNumberFormat="1"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0" fillId="0" borderId="10" xfId="0" applyBorder="1" applyAlignment="1">
      <alignment wrapText="1"/>
    </xf>
    <xf numFmtId="0" fontId="33" fillId="0" borderId="11" xfId="0" applyFont="1" applyBorder="1" applyAlignment="1">
      <alignment horizontal="left" wrapText="1"/>
    </xf>
    <xf numFmtId="0" fontId="33" fillId="0" borderId="0" xfId="0" applyFont="1" applyAlignment="1">
      <alignment horizontal="left" wrapText="1"/>
    </xf>
    <xf numFmtId="0" fontId="33" fillId="33" borderId="0" xfId="0" applyFont="1" applyFill="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0" fillId="0" borderId="10" xfId="0" applyBorder="1" applyAlignment="1">
      <alignment wrapText="1"/>
    </xf>
    <xf numFmtId="0" fontId="31" fillId="0" borderId="12"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33" borderId="0" xfId="0" applyFont="1" applyFill="1" applyAlignment="1">
      <alignment horizontal="center"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24" fillId="0" borderId="0" xfId="0" applyFont="1" applyAlignment="1">
      <alignment wrapText="1"/>
    </xf>
    <xf numFmtId="0" fontId="35"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0" xfId="0" applyFont="1" applyAlignment="1">
      <alignment horizontal="right" wrapText="1"/>
    </xf>
    <xf numFmtId="0" fontId="34"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36" fillId="0" borderId="0" xfId="0" applyFont="1" applyAlignment="1">
      <alignment horizontal="left" wrapText="1"/>
    </xf>
    <xf numFmtId="0" fontId="20" fillId="0" borderId="0" xfId="0" applyFont="1" applyAlignment="1">
      <alignment horizontal="center" wrapText="1"/>
    </xf>
    <xf numFmtId="0" fontId="37" fillId="33" borderId="0" xfId="0" applyFont="1" applyFill="1" applyAlignment="1">
      <alignment horizontal="left" vertical="top" wrapText="1"/>
    </xf>
    <xf numFmtId="15" fontId="24" fillId="0" borderId="10" xfId="0" applyNumberFormat="1" applyFont="1" applyBorder="1" applyAlignment="1">
      <alignment horizontal="center" wrapText="1"/>
    </xf>
    <xf numFmtId="0" fontId="34" fillId="0" borderId="0" xfId="0" applyFont="1" applyAlignment="1">
      <alignment vertical="top" wrapText="1"/>
    </xf>
    <xf numFmtId="0" fontId="34" fillId="0" borderId="0" xfId="0" applyFont="1" applyAlignment="1">
      <alignment horizontal="left" wrapText="1"/>
    </xf>
    <xf numFmtId="0" fontId="34" fillId="0" borderId="0" xfId="0" applyFont="1" applyAlignment="1">
      <alignment horizontal="right" wrapText="1"/>
    </xf>
    <xf numFmtId="0" fontId="20" fillId="0" borderId="0" xfId="0" applyFont="1" applyAlignment="1">
      <alignment horizontal="center" wrapText="1"/>
    </xf>
    <xf numFmtId="46" fontId="22" fillId="0" borderId="0" xfId="0" applyNumberFormat="1" applyFont="1" applyAlignment="1">
      <alignment horizontal="left" vertical="top" wrapText="1"/>
    </xf>
    <xf numFmtId="46" fontId="22" fillId="33" borderId="0" xfId="0" applyNumberFormat="1"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left" vertical="top"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center" wrapText="1"/>
    </xf>
    <xf numFmtId="0" fontId="24" fillId="0" borderId="0" xfId="0" applyFont="1" applyAlignment="1">
      <alignment horizontal="right" vertical="top"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center"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right" vertical="top"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2" fillId="0" borderId="0" xfId="0" applyFont="1" applyBorder="1" applyAlignment="1">
      <alignment wrapText="1"/>
    </xf>
    <xf numFmtId="3" fontId="24" fillId="0" borderId="0" xfId="0" applyNumberFormat="1"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2" fillId="0" borderId="0" xfId="0" applyFont="1" applyAlignment="1">
      <alignment horizontal="justify"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33" borderId="0" xfId="0" applyFont="1" applyFill="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1" t="s">
        <v>4</v>
      </c>
    </row>
    <row r="3" spans="1:4" ht="30">
      <c r="A3" s="3" t="s">
        <v>5</v>
      </c>
      <c r="B3" s="4" t="s">
        <v>6</v>
      </c>
      <c r="C3" s="4" t="s">
        <v>6</v>
      </c>
      <c r="D3" s="4" t="s">
        <v>6</v>
      </c>
    </row>
    <row r="4" spans="1:4">
      <c r="A4" s="2" t="s">
        <v>7</v>
      </c>
      <c r="B4" s="4" t="s">
        <v>6</v>
      </c>
      <c r="C4" s="4" t="s">
        <v>6</v>
      </c>
      <c r="D4" s="5">
        <v>5825629302</v>
      </c>
    </row>
    <row r="5" spans="1:4">
      <c r="A5" s="2" t="s">
        <v>8</v>
      </c>
      <c r="B5" s="4" t="s">
        <v>6</v>
      </c>
      <c r="C5" s="4" t="s">
        <v>6</v>
      </c>
      <c r="D5" s="6">
        <v>69.14</v>
      </c>
    </row>
    <row r="6" spans="1:4">
      <c r="A6" s="2" t="s">
        <v>9</v>
      </c>
      <c r="B6" s="4" t="s">
        <v>10</v>
      </c>
      <c r="C6" s="4" t="s">
        <v>6</v>
      </c>
      <c r="D6" s="4" t="s">
        <v>6</v>
      </c>
    </row>
    <row r="7" spans="1:4">
      <c r="A7" s="2" t="s">
        <v>11</v>
      </c>
      <c r="B7" s="4" t="s">
        <v>12</v>
      </c>
      <c r="C7" s="4" t="s">
        <v>6</v>
      </c>
      <c r="D7" s="4" t="s">
        <v>6</v>
      </c>
    </row>
    <row r="8" spans="1:4">
      <c r="A8" s="2" t="s">
        <v>13</v>
      </c>
      <c r="B8" s="4" t="s">
        <v>14</v>
      </c>
      <c r="C8" s="4" t="s">
        <v>6</v>
      </c>
      <c r="D8" s="4" t="s">
        <v>6</v>
      </c>
    </row>
    <row r="9" spans="1:4">
      <c r="A9" s="2" t="s">
        <v>15</v>
      </c>
      <c r="B9" s="7">
        <v>41639</v>
      </c>
      <c r="C9" s="4" t="s">
        <v>6</v>
      </c>
      <c r="D9" s="4" t="s">
        <v>6</v>
      </c>
    </row>
    <row r="10" spans="1:4">
      <c r="A10" s="2" t="s">
        <v>16</v>
      </c>
      <c r="B10" s="4" t="s">
        <v>17</v>
      </c>
      <c r="C10" s="4" t="s">
        <v>6</v>
      </c>
      <c r="D10" s="4" t="s">
        <v>6</v>
      </c>
    </row>
    <row r="11" spans="1:4">
      <c r="A11" s="2" t="s">
        <v>18</v>
      </c>
      <c r="B11" s="4" t="s">
        <v>19</v>
      </c>
      <c r="C11" s="4" t="s">
        <v>6</v>
      </c>
      <c r="D11" s="4" t="s">
        <v>6</v>
      </c>
    </row>
    <row r="12" spans="1:4">
      <c r="A12" s="2" t="s">
        <v>20</v>
      </c>
      <c r="B12" s="4" t="s">
        <v>21</v>
      </c>
      <c r="C12" s="4" t="s">
        <v>6</v>
      </c>
      <c r="D12" s="4" t="s">
        <v>6</v>
      </c>
    </row>
    <row r="13" spans="1:4">
      <c r="A13" s="2" t="s">
        <v>22</v>
      </c>
      <c r="B13" s="4" t="s">
        <v>23</v>
      </c>
      <c r="C13" s="4" t="s">
        <v>6</v>
      </c>
      <c r="D13" s="4" t="s">
        <v>6</v>
      </c>
    </row>
    <row r="14" spans="1:4">
      <c r="A14" s="2" t="s">
        <v>24</v>
      </c>
      <c r="B14" s="4" t="s">
        <v>25</v>
      </c>
      <c r="C14" s="4" t="s">
        <v>6</v>
      </c>
      <c r="D14" s="4" t="s">
        <v>6</v>
      </c>
    </row>
    <row r="15" spans="1:4" ht="30">
      <c r="A15" s="2" t="s">
        <v>26</v>
      </c>
      <c r="B15" s="4" t="s">
        <v>6</v>
      </c>
      <c r="C15" s="8">
        <v>85420966</v>
      </c>
      <c r="D15" s="4" t="s">
        <v>6</v>
      </c>
    </row>
    <row r="16" spans="1:4">
      <c r="A16" s="2" t="s">
        <v>27</v>
      </c>
      <c r="B16" s="4" t="s">
        <v>28</v>
      </c>
      <c r="C16" s="4" t="s">
        <v>6</v>
      </c>
      <c r="D16" s="4" t="s">
        <v>6</v>
      </c>
    </row>
    <row r="17" spans="1:4">
      <c r="A17" s="2" t="s">
        <v>29</v>
      </c>
      <c r="B17" s="4" t="s">
        <v>30</v>
      </c>
      <c r="C17" s="4" t="s">
        <v>6</v>
      </c>
      <c r="D17" s="4" t="s">
        <v>6</v>
      </c>
    </row>
    <row r="18" spans="1:4">
      <c r="A18" s="2" t="s">
        <v>31</v>
      </c>
      <c r="B18" s="4" t="s">
        <v>28</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7" bestFit="1" customWidth="1"/>
    <col min="2"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9.7109375" customWidth="1"/>
    <col min="10" max="10" width="6.140625" customWidth="1"/>
    <col min="11" max="11" width="35.85546875" customWidth="1"/>
    <col min="12" max="12" width="7.85546875" customWidth="1"/>
    <col min="13" max="13" width="25.7109375" customWidth="1"/>
    <col min="14" max="14" width="6.140625" customWidth="1"/>
  </cols>
  <sheetData>
    <row r="1" spans="1:14" ht="15" customHeight="1">
      <c r="A1" s="9" t="s">
        <v>27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276</v>
      </c>
      <c r="B3" s="11" t="s">
        <v>6</v>
      </c>
      <c r="C3" s="11"/>
      <c r="D3" s="11"/>
      <c r="E3" s="11"/>
      <c r="F3" s="11"/>
      <c r="G3" s="11"/>
      <c r="H3" s="11"/>
      <c r="I3" s="11"/>
      <c r="J3" s="11"/>
      <c r="K3" s="11"/>
      <c r="L3" s="11"/>
      <c r="M3" s="11"/>
      <c r="N3" s="11"/>
    </row>
    <row r="4" spans="1:14" ht="15" customHeight="1">
      <c r="A4" s="12" t="s">
        <v>277</v>
      </c>
      <c r="B4" s="11" t="s">
        <v>6</v>
      </c>
      <c r="C4" s="11"/>
      <c r="D4" s="11"/>
      <c r="E4" s="11"/>
      <c r="F4" s="11"/>
      <c r="G4" s="11"/>
      <c r="H4" s="11"/>
      <c r="I4" s="11"/>
      <c r="J4" s="11"/>
      <c r="K4" s="11"/>
      <c r="L4" s="11"/>
      <c r="M4" s="11"/>
      <c r="N4" s="11"/>
    </row>
    <row r="5" spans="1:14">
      <c r="A5" s="12"/>
      <c r="B5" s="51" t="s">
        <v>278</v>
      </c>
      <c r="C5" s="51"/>
      <c r="D5" s="51"/>
      <c r="E5" s="51"/>
      <c r="F5" s="51"/>
      <c r="G5" s="51"/>
      <c r="H5" s="51"/>
      <c r="I5" s="51"/>
      <c r="J5" s="51"/>
      <c r="K5" s="51"/>
      <c r="L5" s="51"/>
      <c r="M5" s="51"/>
      <c r="N5" s="51"/>
    </row>
    <row r="6" spans="1:14" ht="51" customHeight="1">
      <c r="A6" s="12"/>
      <c r="B6" s="53" t="s">
        <v>279</v>
      </c>
      <c r="C6" s="53"/>
      <c r="D6" s="53"/>
      <c r="E6" s="53"/>
      <c r="F6" s="53"/>
      <c r="G6" s="53"/>
      <c r="H6" s="53"/>
      <c r="I6" s="53"/>
      <c r="J6" s="53"/>
      <c r="K6" s="53"/>
      <c r="L6" s="53"/>
      <c r="M6" s="53"/>
      <c r="N6" s="53"/>
    </row>
    <row r="7" spans="1:14">
      <c r="A7" s="12"/>
      <c r="B7" s="53" t="s">
        <v>280</v>
      </c>
      <c r="C7" s="53"/>
      <c r="D7" s="53"/>
      <c r="E7" s="53"/>
      <c r="F7" s="53"/>
      <c r="G7" s="53"/>
      <c r="H7" s="53"/>
      <c r="I7" s="53"/>
      <c r="J7" s="53"/>
      <c r="K7" s="53"/>
      <c r="L7" s="53"/>
      <c r="M7" s="53"/>
      <c r="N7" s="53"/>
    </row>
    <row r="8" spans="1:14">
      <c r="A8" s="12"/>
      <c r="B8" s="27"/>
      <c r="C8" s="27"/>
      <c r="D8" s="27"/>
      <c r="E8" s="27"/>
      <c r="F8" s="27"/>
      <c r="G8" s="27"/>
      <c r="H8" s="27"/>
      <c r="I8" s="27"/>
      <c r="J8" s="27"/>
      <c r="K8" s="27"/>
      <c r="L8" s="27"/>
      <c r="M8" s="27"/>
      <c r="N8" s="27"/>
    </row>
    <row r="9" spans="1:14">
      <c r="A9" s="12"/>
      <c r="B9" s="16"/>
      <c r="C9" s="16"/>
      <c r="D9" s="16"/>
      <c r="E9" s="16"/>
      <c r="F9" s="16"/>
      <c r="G9" s="16"/>
      <c r="H9" s="16"/>
      <c r="I9" s="16"/>
      <c r="J9" s="16"/>
      <c r="K9" s="16"/>
      <c r="L9" s="16"/>
      <c r="M9" s="16"/>
      <c r="N9" s="16"/>
    </row>
    <row r="10" spans="1:14" ht="15.75" thickBot="1">
      <c r="A10" s="12"/>
      <c r="B10" s="43"/>
      <c r="C10" s="17"/>
      <c r="D10" s="28" t="s">
        <v>281</v>
      </c>
      <c r="E10" s="28"/>
      <c r="F10" s="28"/>
      <c r="G10" s="28"/>
      <c r="H10" s="28"/>
      <c r="I10" s="28"/>
      <c r="J10" s="28"/>
      <c r="K10" s="28"/>
      <c r="L10" s="28"/>
      <c r="M10" s="28"/>
      <c r="N10" s="28"/>
    </row>
    <row r="11" spans="1:14" ht="15.75" thickBot="1">
      <c r="A11" s="12"/>
      <c r="B11" s="55" t="s">
        <v>282</v>
      </c>
      <c r="C11" s="17"/>
      <c r="D11" s="29">
        <v>2013</v>
      </c>
      <c r="E11" s="29"/>
      <c r="F11" s="29"/>
      <c r="G11" s="17"/>
      <c r="H11" s="29">
        <v>2012</v>
      </c>
      <c r="I11" s="29"/>
      <c r="J11" s="29"/>
      <c r="K11" s="17"/>
      <c r="L11" s="29">
        <v>2011</v>
      </c>
      <c r="M11" s="29"/>
      <c r="N11" s="29"/>
    </row>
    <row r="12" spans="1:14">
      <c r="A12" s="12"/>
      <c r="B12" s="56" t="s">
        <v>283</v>
      </c>
      <c r="C12" s="23"/>
      <c r="D12" s="35"/>
      <c r="E12" s="35"/>
      <c r="F12" s="35"/>
      <c r="G12" s="23"/>
      <c r="H12" s="35"/>
      <c r="I12" s="35"/>
      <c r="J12" s="35"/>
      <c r="K12" s="23"/>
      <c r="L12" s="35"/>
      <c r="M12" s="35"/>
      <c r="N12" s="35"/>
    </row>
    <row r="13" spans="1:14">
      <c r="A13" s="12"/>
      <c r="B13" s="63" t="s">
        <v>121</v>
      </c>
      <c r="C13" s="40"/>
      <c r="D13" s="41" t="s">
        <v>226</v>
      </c>
      <c r="E13" s="64">
        <v>151594</v>
      </c>
      <c r="F13" s="40"/>
      <c r="G13" s="40"/>
      <c r="H13" s="41" t="s">
        <v>226</v>
      </c>
      <c r="I13" s="64">
        <v>154116</v>
      </c>
      <c r="J13" s="40"/>
      <c r="K13" s="40"/>
      <c r="L13" s="41" t="s">
        <v>226</v>
      </c>
      <c r="M13" s="64">
        <v>7383</v>
      </c>
      <c r="N13" s="40"/>
    </row>
    <row r="14" spans="1:14">
      <c r="A14" s="12"/>
      <c r="B14" s="63"/>
      <c r="C14" s="40"/>
      <c r="D14" s="41"/>
      <c r="E14" s="64"/>
      <c r="F14" s="40"/>
      <c r="G14" s="40"/>
      <c r="H14" s="41"/>
      <c r="I14" s="64"/>
      <c r="J14" s="40"/>
      <c r="K14" s="40"/>
      <c r="L14" s="41"/>
      <c r="M14" s="64"/>
      <c r="N14" s="40"/>
    </row>
    <row r="15" spans="1:14" ht="26.25" thickBot="1">
      <c r="A15" s="12"/>
      <c r="B15" s="58" t="s">
        <v>284</v>
      </c>
      <c r="C15" s="23"/>
      <c r="D15" s="65" t="s">
        <v>285</v>
      </c>
      <c r="E15" s="65"/>
      <c r="F15" s="59" t="s">
        <v>229</v>
      </c>
      <c r="G15" s="23"/>
      <c r="H15" s="65" t="s">
        <v>286</v>
      </c>
      <c r="I15" s="65"/>
      <c r="J15" s="59" t="s">
        <v>229</v>
      </c>
      <c r="K15" s="23"/>
      <c r="L15" s="65" t="s">
        <v>287</v>
      </c>
      <c r="M15" s="65"/>
      <c r="N15" s="59" t="s">
        <v>229</v>
      </c>
    </row>
    <row r="16" spans="1:14" ht="23.25" customHeight="1">
      <c r="A16" s="12"/>
      <c r="B16" s="63" t="s">
        <v>288</v>
      </c>
      <c r="C16" s="40"/>
      <c r="D16" s="66" t="s">
        <v>226</v>
      </c>
      <c r="E16" s="67">
        <v>148417</v>
      </c>
      <c r="F16" s="68"/>
      <c r="G16" s="40"/>
      <c r="H16" s="66" t="s">
        <v>226</v>
      </c>
      <c r="I16" s="67">
        <v>151332</v>
      </c>
      <c r="J16" s="68"/>
      <c r="K16" s="40"/>
      <c r="L16" s="66" t="s">
        <v>226</v>
      </c>
      <c r="M16" s="67">
        <v>6832</v>
      </c>
      <c r="N16" s="68"/>
    </row>
    <row r="17" spans="1:14">
      <c r="A17" s="12"/>
      <c r="B17" s="63"/>
      <c r="C17" s="40"/>
      <c r="D17" s="41"/>
      <c r="E17" s="64"/>
      <c r="F17" s="40"/>
      <c r="G17" s="40"/>
      <c r="H17" s="41"/>
      <c r="I17" s="64"/>
      <c r="J17" s="40"/>
      <c r="K17" s="40"/>
      <c r="L17" s="41"/>
      <c r="M17" s="64"/>
      <c r="N17" s="40"/>
    </row>
    <row r="18" spans="1:14" ht="22.5" customHeight="1">
      <c r="A18" s="12"/>
      <c r="B18" s="69" t="s">
        <v>122</v>
      </c>
      <c r="C18" s="37"/>
      <c r="D18" s="70">
        <v>184770</v>
      </c>
      <c r="E18" s="70"/>
      <c r="F18" s="37"/>
      <c r="G18" s="37"/>
      <c r="H18" s="70">
        <v>129274</v>
      </c>
      <c r="I18" s="70"/>
      <c r="J18" s="37"/>
      <c r="K18" s="37"/>
      <c r="L18" s="70">
        <v>41996</v>
      </c>
      <c r="M18" s="70"/>
      <c r="N18" s="37"/>
    </row>
    <row r="19" spans="1:14" ht="15.75" thickBot="1">
      <c r="A19" s="12"/>
      <c r="B19" s="69"/>
      <c r="C19" s="37"/>
      <c r="D19" s="71"/>
      <c r="E19" s="71"/>
      <c r="F19" s="72"/>
      <c r="G19" s="37"/>
      <c r="H19" s="71"/>
      <c r="I19" s="71"/>
      <c r="J19" s="72"/>
      <c r="K19" s="37"/>
      <c r="L19" s="71"/>
      <c r="M19" s="71"/>
      <c r="N19" s="72"/>
    </row>
    <row r="20" spans="1:14">
      <c r="A20" s="12"/>
      <c r="B20" s="73" t="s">
        <v>289</v>
      </c>
      <c r="C20" s="40"/>
      <c r="D20" s="66" t="s">
        <v>226</v>
      </c>
      <c r="E20" s="67">
        <v>333187</v>
      </c>
      <c r="F20" s="68"/>
      <c r="G20" s="40"/>
      <c r="H20" s="66" t="s">
        <v>226</v>
      </c>
      <c r="I20" s="67">
        <v>280606</v>
      </c>
      <c r="J20" s="68"/>
      <c r="K20" s="40"/>
      <c r="L20" s="66" t="s">
        <v>226</v>
      </c>
      <c r="M20" s="67">
        <v>48828</v>
      </c>
      <c r="N20" s="68"/>
    </row>
    <row r="21" spans="1:14" ht="15.75" thickBot="1">
      <c r="A21" s="12"/>
      <c r="B21" s="73"/>
      <c r="C21" s="40"/>
      <c r="D21" s="74"/>
      <c r="E21" s="75"/>
      <c r="F21" s="76"/>
      <c r="G21" s="40"/>
      <c r="H21" s="74"/>
      <c r="I21" s="75"/>
      <c r="J21" s="76"/>
      <c r="K21" s="40"/>
      <c r="L21" s="74"/>
      <c r="M21" s="75"/>
      <c r="N21" s="76"/>
    </row>
    <row r="22" spans="1:14" ht="15.75" thickTop="1">
      <c r="A22" s="12"/>
      <c r="B22" s="23"/>
      <c r="C22" s="23"/>
      <c r="D22" s="77"/>
      <c r="E22" s="77"/>
      <c r="F22" s="77"/>
      <c r="G22" s="23"/>
      <c r="H22" s="77"/>
      <c r="I22" s="77"/>
      <c r="J22" s="77"/>
      <c r="K22" s="23"/>
      <c r="L22" s="77"/>
      <c r="M22" s="77"/>
      <c r="N22" s="77"/>
    </row>
    <row r="23" spans="1:14" ht="23.25" customHeight="1">
      <c r="A23" s="12"/>
      <c r="B23" s="63" t="s">
        <v>290</v>
      </c>
      <c r="C23" s="40"/>
      <c r="D23" s="41" t="s">
        <v>226</v>
      </c>
      <c r="E23" s="42">
        <v>1.7</v>
      </c>
      <c r="F23" s="40"/>
      <c r="G23" s="40"/>
      <c r="H23" s="41" t="s">
        <v>226</v>
      </c>
      <c r="I23" s="42">
        <v>1.81</v>
      </c>
      <c r="J23" s="40"/>
      <c r="K23" s="40"/>
      <c r="L23" s="41" t="s">
        <v>226</v>
      </c>
      <c r="M23" s="42">
        <v>0.09</v>
      </c>
      <c r="N23" s="40"/>
    </row>
    <row r="24" spans="1:14">
      <c r="A24" s="12"/>
      <c r="B24" s="63"/>
      <c r="C24" s="40"/>
      <c r="D24" s="41"/>
      <c r="E24" s="42"/>
      <c r="F24" s="40"/>
      <c r="G24" s="40"/>
      <c r="H24" s="41"/>
      <c r="I24" s="42"/>
      <c r="J24" s="40"/>
      <c r="K24" s="40"/>
      <c r="L24" s="41"/>
      <c r="M24" s="42"/>
      <c r="N24" s="40"/>
    </row>
    <row r="25" spans="1:14" ht="22.5" customHeight="1">
      <c r="A25" s="12"/>
      <c r="B25" s="69" t="s">
        <v>291</v>
      </c>
      <c r="C25" s="37"/>
      <c r="D25" s="38">
        <v>2.12</v>
      </c>
      <c r="E25" s="38"/>
      <c r="F25" s="37"/>
      <c r="G25" s="37"/>
      <c r="H25" s="38">
        <v>1.54</v>
      </c>
      <c r="I25" s="38"/>
      <c r="J25" s="37"/>
      <c r="K25" s="37"/>
      <c r="L25" s="38">
        <v>0.57999999999999996</v>
      </c>
      <c r="M25" s="38"/>
      <c r="N25" s="37"/>
    </row>
    <row r="26" spans="1:14" ht="15.75" thickBot="1">
      <c r="A26" s="12"/>
      <c r="B26" s="69"/>
      <c r="C26" s="37"/>
      <c r="D26" s="65"/>
      <c r="E26" s="65"/>
      <c r="F26" s="72"/>
      <c r="G26" s="37"/>
      <c r="H26" s="65"/>
      <c r="I26" s="65"/>
      <c r="J26" s="72"/>
      <c r="K26" s="37"/>
      <c r="L26" s="65"/>
      <c r="M26" s="65"/>
      <c r="N26" s="72"/>
    </row>
    <row r="27" spans="1:14">
      <c r="A27" s="12"/>
      <c r="B27" s="63" t="s">
        <v>292</v>
      </c>
      <c r="C27" s="40"/>
      <c r="D27" s="66" t="s">
        <v>226</v>
      </c>
      <c r="E27" s="78">
        <v>3.82</v>
      </c>
      <c r="F27" s="68"/>
      <c r="G27" s="40"/>
      <c r="H27" s="66" t="s">
        <v>226</v>
      </c>
      <c r="I27" s="78">
        <v>3.35</v>
      </c>
      <c r="J27" s="68"/>
      <c r="K27" s="40"/>
      <c r="L27" s="66" t="s">
        <v>226</v>
      </c>
      <c r="M27" s="78">
        <v>0.67</v>
      </c>
      <c r="N27" s="68"/>
    </row>
    <row r="28" spans="1:14" ht="15.75" thickBot="1">
      <c r="A28" s="12"/>
      <c r="B28" s="63"/>
      <c r="C28" s="40"/>
      <c r="D28" s="74"/>
      <c r="E28" s="79"/>
      <c r="F28" s="76"/>
      <c r="G28" s="40"/>
      <c r="H28" s="74"/>
      <c r="I28" s="79"/>
      <c r="J28" s="76"/>
      <c r="K28" s="40"/>
      <c r="L28" s="74"/>
      <c r="M28" s="79"/>
      <c r="N28" s="76"/>
    </row>
    <row r="29" spans="1:14" ht="16.5" thickTop="1" thickBot="1">
      <c r="A29" s="12"/>
      <c r="B29" s="23"/>
      <c r="C29" s="23"/>
      <c r="D29" s="80"/>
      <c r="E29" s="80"/>
      <c r="F29" s="80"/>
      <c r="G29" s="23"/>
      <c r="H29" s="80"/>
      <c r="I29" s="80"/>
      <c r="J29" s="80"/>
      <c r="K29" s="23"/>
      <c r="L29" s="80"/>
      <c r="M29" s="80"/>
      <c r="N29" s="80"/>
    </row>
    <row r="30" spans="1:14">
      <c r="A30" s="12"/>
      <c r="B30" s="73" t="s">
        <v>293</v>
      </c>
      <c r="C30" s="40"/>
      <c r="D30" s="67">
        <v>87204</v>
      </c>
      <c r="E30" s="67"/>
      <c r="F30" s="68"/>
      <c r="G30" s="40"/>
      <c r="H30" s="67">
        <v>83772</v>
      </c>
      <c r="I30" s="67"/>
      <c r="J30" s="68"/>
      <c r="K30" s="40"/>
      <c r="L30" s="67">
        <v>72756</v>
      </c>
      <c r="M30" s="67"/>
      <c r="N30" s="68"/>
    </row>
    <row r="31" spans="1:14" ht="15.75" thickBot="1">
      <c r="A31" s="12"/>
      <c r="B31" s="73"/>
      <c r="C31" s="40"/>
      <c r="D31" s="75"/>
      <c r="E31" s="75"/>
      <c r="F31" s="76"/>
      <c r="G31" s="40"/>
      <c r="H31" s="75"/>
      <c r="I31" s="75"/>
      <c r="J31" s="76"/>
      <c r="K31" s="40"/>
      <c r="L31" s="75"/>
      <c r="M31" s="75"/>
      <c r="N31" s="76"/>
    </row>
    <row r="32" spans="1:14" ht="15.75" thickTop="1">
      <c r="A32" s="12"/>
      <c r="B32" s="27"/>
      <c r="C32" s="27"/>
      <c r="D32" s="27"/>
      <c r="E32" s="27"/>
      <c r="F32" s="27"/>
      <c r="G32" s="27"/>
      <c r="H32" s="27"/>
      <c r="I32" s="27"/>
      <c r="J32" s="27"/>
      <c r="K32" s="27"/>
      <c r="L32" s="27"/>
      <c r="M32" s="27"/>
      <c r="N32" s="27"/>
    </row>
    <row r="33" spans="1:14">
      <c r="A33" s="12"/>
      <c r="B33" s="16"/>
      <c r="C33" s="16"/>
      <c r="D33" s="16"/>
      <c r="E33" s="16"/>
      <c r="F33" s="16"/>
      <c r="G33" s="16"/>
      <c r="H33" s="16"/>
      <c r="I33" s="16"/>
      <c r="J33" s="16"/>
      <c r="K33" s="16"/>
      <c r="L33" s="16"/>
      <c r="M33" s="16"/>
      <c r="N33" s="16"/>
    </row>
    <row r="34" spans="1:14" ht="15.75" thickBot="1">
      <c r="A34" s="12"/>
      <c r="B34" s="43"/>
      <c r="C34" s="17"/>
      <c r="D34" s="28" t="s">
        <v>281</v>
      </c>
      <c r="E34" s="28"/>
      <c r="F34" s="28"/>
      <c r="G34" s="28"/>
      <c r="H34" s="28"/>
      <c r="I34" s="28"/>
      <c r="J34" s="28"/>
      <c r="K34" s="28"/>
      <c r="L34" s="28"/>
      <c r="M34" s="28"/>
      <c r="N34" s="28"/>
    </row>
    <row r="35" spans="1:14" ht="15.75" thickBot="1">
      <c r="A35" s="12"/>
      <c r="B35" s="55" t="s">
        <v>282</v>
      </c>
      <c r="C35" s="17"/>
      <c r="D35" s="29">
        <v>2013</v>
      </c>
      <c r="E35" s="29"/>
      <c r="F35" s="29"/>
      <c r="G35" s="17"/>
      <c r="H35" s="29">
        <v>2012</v>
      </c>
      <c r="I35" s="29"/>
      <c r="J35" s="29"/>
      <c r="K35" s="17"/>
      <c r="L35" s="29">
        <v>2011</v>
      </c>
      <c r="M35" s="29"/>
      <c r="N35" s="29"/>
    </row>
    <row r="36" spans="1:14" ht="25.5">
      <c r="A36" s="12"/>
      <c r="B36" s="56" t="s">
        <v>294</v>
      </c>
      <c r="C36" s="23"/>
      <c r="D36" s="35"/>
      <c r="E36" s="35"/>
      <c r="F36" s="35"/>
      <c r="G36" s="23"/>
      <c r="H36" s="35"/>
      <c r="I36" s="35"/>
      <c r="J36" s="35"/>
      <c r="K36" s="23"/>
      <c r="L36" s="35"/>
      <c r="M36" s="35"/>
      <c r="N36" s="35"/>
    </row>
    <row r="37" spans="1:14" ht="23.25" customHeight="1">
      <c r="A37" s="12"/>
      <c r="B37" s="63" t="s">
        <v>288</v>
      </c>
      <c r="C37" s="40"/>
      <c r="D37" s="41" t="s">
        <v>226</v>
      </c>
      <c r="E37" s="64">
        <v>148417</v>
      </c>
      <c r="F37" s="40"/>
      <c r="G37" s="40"/>
      <c r="H37" s="41" t="s">
        <v>226</v>
      </c>
      <c r="I37" s="64">
        <v>151332</v>
      </c>
      <c r="J37" s="40"/>
      <c r="K37" s="40"/>
      <c r="L37" s="41" t="s">
        <v>226</v>
      </c>
      <c r="M37" s="64">
        <v>6832</v>
      </c>
      <c r="N37" s="40"/>
    </row>
    <row r="38" spans="1:14">
      <c r="A38" s="12"/>
      <c r="B38" s="63"/>
      <c r="C38" s="40"/>
      <c r="D38" s="41"/>
      <c r="E38" s="64"/>
      <c r="F38" s="40"/>
      <c r="G38" s="40"/>
      <c r="H38" s="41"/>
      <c r="I38" s="64"/>
      <c r="J38" s="40"/>
      <c r="K38" s="40"/>
      <c r="L38" s="41"/>
      <c r="M38" s="64"/>
      <c r="N38" s="40"/>
    </row>
    <row r="39" spans="1:14">
      <c r="A39" s="12"/>
      <c r="B39" s="82" t="s">
        <v>295</v>
      </c>
      <c r="C39" s="37"/>
      <c r="D39" s="70">
        <v>1133</v>
      </c>
      <c r="E39" s="70"/>
      <c r="F39" s="37"/>
      <c r="G39" s="37"/>
      <c r="H39" s="70">
        <v>1984</v>
      </c>
      <c r="I39" s="70"/>
      <c r="J39" s="37"/>
      <c r="K39" s="37"/>
      <c r="L39" s="38" t="s">
        <v>238</v>
      </c>
      <c r="M39" s="38"/>
      <c r="N39" s="37"/>
    </row>
    <row r="40" spans="1:14" ht="15.75" thickBot="1">
      <c r="A40" s="12"/>
      <c r="B40" s="82"/>
      <c r="C40" s="37"/>
      <c r="D40" s="71"/>
      <c r="E40" s="71"/>
      <c r="F40" s="72"/>
      <c r="G40" s="37"/>
      <c r="H40" s="71"/>
      <c r="I40" s="71"/>
      <c r="J40" s="72"/>
      <c r="K40" s="37"/>
      <c r="L40" s="65"/>
      <c r="M40" s="65"/>
      <c r="N40" s="72"/>
    </row>
    <row r="41" spans="1:14" ht="23.25" customHeight="1">
      <c r="A41" s="12"/>
      <c r="B41" s="63" t="s">
        <v>296</v>
      </c>
      <c r="C41" s="40"/>
      <c r="D41" s="66" t="s">
        <v>226</v>
      </c>
      <c r="E41" s="67">
        <v>149550</v>
      </c>
      <c r="F41" s="68"/>
      <c r="G41" s="40"/>
      <c r="H41" s="66" t="s">
        <v>226</v>
      </c>
      <c r="I41" s="67">
        <v>153316</v>
      </c>
      <c r="J41" s="68"/>
      <c r="K41" s="40"/>
      <c r="L41" s="66" t="s">
        <v>226</v>
      </c>
      <c r="M41" s="67">
        <v>6832</v>
      </c>
      <c r="N41" s="68"/>
    </row>
    <row r="42" spans="1:14">
      <c r="A42" s="12"/>
      <c r="B42" s="63"/>
      <c r="C42" s="40"/>
      <c r="D42" s="41"/>
      <c r="E42" s="64"/>
      <c r="F42" s="40"/>
      <c r="G42" s="40"/>
      <c r="H42" s="41"/>
      <c r="I42" s="64"/>
      <c r="J42" s="40"/>
      <c r="K42" s="40"/>
      <c r="L42" s="41"/>
      <c r="M42" s="64"/>
      <c r="N42" s="40"/>
    </row>
    <row r="43" spans="1:14" ht="22.5" customHeight="1">
      <c r="A43" s="12"/>
      <c r="B43" s="69" t="s">
        <v>122</v>
      </c>
      <c r="C43" s="37"/>
      <c r="D43" s="70">
        <v>184770</v>
      </c>
      <c r="E43" s="70"/>
      <c r="F43" s="37"/>
      <c r="G43" s="37"/>
      <c r="H43" s="70">
        <v>129274</v>
      </c>
      <c r="I43" s="70"/>
      <c r="J43" s="37"/>
      <c r="K43" s="37"/>
      <c r="L43" s="70">
        <v>41996</v>
      </c>
      <c r="M43" s="70"/>
      <c r="N43" s="37"/>
    </row>
    <row r="44" spans="1:14" ht="15.75" thickBot="1">
      <c r="A44" s="12"/>
      <c r="B44" s="69"/>
      <c r="C44" s="37"/>
      <c r="D44" s="71"/>
      <c r="E44" s="71"/>
      <c r="F44" s="72"/>
      <c r="G44" s="37"/>
      <c r="H44" s="71"/>
      <c r="I44" s="71"/>
      <c r="J44" s="72"/>
      <c r="K44" s="37"/>
      <c r="L44" s="71"/>
      <c r="M44" s="71"/>
      <c r="N44" s="72"/>
    </row>
    <row r="45" spans="1:14">
      <c r="A45" s="12"/>
      <c r="B45" s="73" t="s">
        <v>289</v>
      </c>
      <c r="C45" s="40"/>
      <c r="D45" s="66" t="s">
        <v>226</v>
      </c>
      <c r="E45" s="67">
        <v>334320</v>
      </c>
      <c r="F45" s="68"/>
      <c r="G45" s="40"/>
      <c r="H45" s="66" t="s">
        <v>226</v>
      </c>
      <c r="I45" s="67">
        <v>282590</v>
      </c>
      <c r="J45" s="68"/>
      <c r="K45" s="40"/>
      <c r="L45" s="66" t="s">
        <v>226</v>
      </c>
      <c r="M45" s="67">
        <v>48828</v>
      </c>
      <c r="N45" s="68"/>
    </row>
    <row r="46" spans="1:14" ht="15.75" thickBot="1">
      <c r="A46" s="12"/>
      <c r="B46" s="73"/>
      <c r="C46" s="40"/>
      <c r="D46" s="74"/>
      <c r="E46" s="75"/>
      <c r="F46" s="76"/>
      <c r="G46" s="40"/>
      <c r="H46" s="74"/>
      <c r="I46" s="75"/>
      <c r="J46" s="76"/>
      <c r="K46" s="40"/>
      <c r="L46" s="74"/>
      <c r="M46" s="75"/>
      <c r="N46" s="76"/>
    </row>
    <row r="47" spans="1:14" ht="15.75" thickTop="1">
      <c r="A47" s="12"/>
      <c r="B47" s="23"/>
      <c r="C47" s="23"/>
      <c r="D47" s="77"/>
      <c r="E47" s="77"/>
      <c r="F47" s="77"/>
      <c r="G47" s="23"/>
      <c r="H47" s="77"/>
      <c r="I47" s="77"/>
      <c r="J47" s="77"/>
      <c r="K47" s="23"/>
      <c r="L47" s="77"/>
      <c r="M47" s="77"/>
      <c r="N47" s="77"/>
    </row>
    <row r="48" spans="1:14" ht="23.25" customHeight="1">
      <c r="A48" s="12"/>
      <c r="B48" s="63" t="s">
        <v>297</v>
      </c>
      <c r="C48" s="40"/>
      <c r="D48" s="41" t="s">
        <v>226</v>
      </c>
      <c r="E48" s="42">
        <v>1.69</v>
      </c>
      <c r="F48" s="40"/>
      <c r="G48" s="40"/>
      <c r="H48" s="41" t="s">
        <v>226</v>
      </c>
      <c r="I48" s="42">
        <v>1.79</v>
      </c>
      <c r="J48" s="40"/>
      <c r="K48" s="40"/>
      <c r="L48" s="41" t="s">
        <v>226</v>
      </c>
      <c r="M48" s="42">
        <v>0.09</v>
      </c>
      <c r="N48" s="40"/>
    </row>
    <row r="49" spans="1:14">
      <c r="A49" s="12"/>
      <c r="B49" s="63"/>
      <c r="C49" s="40"/>
      <c r="D49" s="41"/>
      <c r="E49" s="42"/>
      <c r="F49" s="40"/>
      <c r="G49" s="40"/>
      <c r="H49" s="41"/>
      <c r="I49" s="42"/>
      <c r="J49" s="40"/>
      <c r="K49" s="40"/>
      <c r="L49" s="41"/>
      <c r="M49" s="42"/>
      <c r="N49" s="40"/>
    </row>
    <row r="50" spans="1:14" ht="22.5" customHeight="1">
      <c r="A50" s="12"/>
      <c r="B50" s="69" t="s">
        <v>291</v>
      </c>
      <c r="C50" s="37"/>
      <c r="D50" s="38">
        <v>2.09</v>
      </c>
      <c r="E50" s="38"/>
      <c r="F50" s="37"/>
      <c r="G50" s="37"/>
      <c r="H50" s="38">
        <v>1.51</v>
      </c>
      <c r="I50" s="38"/>
      <c r="J50" s="37"/>
      <c r="K50" s="37"/>
      <c r="L50" s="38">
        <v>0.56999999999999995</v>
      </c>
      <c r="M50" s="38"/>
      <c r="N50" s="37"/>
    </row>
    <row r="51" spans="1:14" ht="15.75" thickBot="1">
      <c r="A51" s="12"/>
      <c r="B51" s="69"/>
      <c r="C51" s="37"/>
      <c r="D51" s="65"/>
      <c r="E51" s="65"/>
      <c r="F51" s="72"/>
      <c r="G51" s="37"/>
      <c r="H51" s="65"/>
      <c r="I51" s="65"/>
      <c r="J51" s="72"/>
      <c r="K51" s="37"/>
      <c r="L51" s="65"/>
      <c r="M51" s="65"/>
      <c r="N51" s="72"/>
    </row>
    <row r="52" spans="1:14">
      <c r="A52" s="12"/>
      <c r="B52" s="63" t="s">
        <v>292</v>
      </c>
      <c r="C52" s="40"/>
      <c r="D52" s="66" t="s">
        <v>226</v>
      </c>
      <c r="E52" s="78">
        <v>3.78</v>
      </c>
      <c r="F52" s="68"/>
      <c r="G52" s="40"/>
      <c r="H52" s="66" t="s">
        <v>226</v>
      </c>
      <c r="I52" s="78">
        <v>3.3</v>
      </c>
      <c r="J52" s="68"/>
      <c r="K52" s="40"/>
      <c r="L52" s="66" t="s">
        <v>226</v>
      </c>
      <c r="M52" s="78">
        <v>0.66</v>
      </c>
      <c r="N52" s="68"/>
    </row>
    <row r="53" spans="1:14" ht="15.75" thickBot="1">
      <c r="A53" s="12"/>
      <c r="B53" s="63"/>
      <c r="C53" s="40"/>
      <c r="D53" s="74"/>
      <c r="E53" s="79"/>
      <c r="F53" s="76"/>
      <c r="G53" s="40"/>
      <c r="H53" s="74"/>
      <c r="I53" s="79"/>
      <c r="J53" s="76"/>
      <c r="K53" s="40"/>
      <c r="L53" s="74"/>
      <c r="M53" s="79"/>
      <c r="N53" s="76"/>
    </row>
    <row r="54" spans="1:14" ht="15.75" thickTop="1">
      <c r="A54" s="12"/>
      <c r="B54" s="23"/>
      <c r="C54" s="23"/>
      <c r="D54" s="77"/>
      <c r="E54" s="77"/>
      <c r="F54" s="77"/>
      <c r="G54" s="23"/>
      <c r="H54" s="77"/>
      <c r="I54" s="77"/>
      <c r="J54" s="77"/>
      <c r="K54" s="23"/>
      <c r="L54" s="77"/>
      <c r="M54" s="77"/>
      <c r="N54" s="77"/>
    </row>
    <row r="55" spans="1:14">
      <c r="A55" s="12"/>
      <c r="B55" s="73" t="s">
        <v>293</v>
      </c>
      <c r="C55" s="40"/>
      <c r="D55" s="64">
        <v>87204</v>
      </c>
      <c r="E55" s="64"/>
      <c r="F55" s="40"/>
      <c r="G55" s="40"/>
      <c r="H55" s="64">
        <v>83772</v>
      </c>
      <c r="I55" s="64"/>
      <c r="J55" s="40"/>
      <c r="K55" s="40"/>
      <c r="L55" s="64">
        <v>72756</v>
      </c>
      <c r="M55" s="64"/>
      <c r="N55" s="40"/>
    </row>
    <row r="56" spans="1:14">
      <c r="A56" s="12"/>
      <c r="B56" s="73"/>
      <c r="C56" s="40"/>
      <c r="D56" s="64"/>
      <c r="E56" s="64"/>
      <c r="F56" s="40"/>
      <c r="G56" s="40"/>
      <c r="H56" s="64"/>
      <c r="I56" s="64"/>
      <c r="J56" s="40"/>
      <c r="K56" s="40"/>
      <c r="L56" s="64"/>
      <c r="M56" s="64"/>
      <c r="N56" s="40"/>
    </row>
    <row r="57" spans="1:14" ht="25.5">
      <c r="A57" s="12"/>
      <c r="B57" s="58" t="s">
        <v>298</v>
      </c>
      <c r="C57" s="23"/>
      <c r="D57" s="37"/>
      <c r="E57" s="37"/>
      <c r="F57" s="37"/>
      <c r="G57" s="23"/>
      <c r="H57" s="37"/>
      <c r="I57" s="37"/>
      <c r="J57" s="37"/>
      <c r="K57" s="23"/>
      <c r="L57" s="37"/>
      <c r="M57" s="37"/>
      <c r="N57" s="37"/>
    </row>
    <row r="58" spans="1:14">
      <c r="A58" s="12"/>
      <c r="B58" s="83" t="s">
        <v>299</v>
      </c>
      <c r="C58" s="40"/>
      <c r="D58" s="42">
        <v>476</v>
      </c>
      <c r="E58" s="42"/>
      <c r="F58" s="40"/>
      <c r="G58" s="40"/>
      <c r="H58" s="42">
        <v>647</v>
      </c>
      <c r="I58" s="42"/>
      <c r="J58" s="40"/>
      <c r="K58" s="40"/>
      <c r="L58" s="42">
        <v>706</v>
      </c>
      <c r="M58" s="42"/>
      <c r="N58" s="40"/>
    </row>
    <row r="59" spans="1:14">
      <c r="A59" s="12"/>
      <c r="B59" s="83"/>
      <c r="C59" s="40"/>
      <c r="D59" s="42"/>
      <c r="E59" s="42"/>
      <c r="F59" s="40"/>
      <c r="G59" s="40"/>
      <c r="H59" s="42"/>
      <c r="I59" s="42"/>
      <c r="J59" s="40"/>
      <c r="K59" s="40"/>
      <c r="L59" s="42"/>
      <c r="M59" s="42"/>
      <c r="N59" s="40"/>
    </row>
    <row r="60" spans="1:14">
      <c r="A60" s="12"/>
      <c r="B60" s="84" t="s">
        <v>300</v>
      </c>
      <c r="C60" s="37"/>
      <c r="D60" s="38">
        <v>814</v>
      </c>
      <c r="E60" s="38"/>
      <c r="F60" s="37"/>
      <c r="G60" s="37"/>
      <c r="H60" s="70">
        <v>1137</v>
      </c>
      <c r="I60" s="70"/>
      <c r="J60" s="37"/>
      <c r="K60" s="37"/>
      <c r="L60" s="38" t="s">
        <v>238</v>
      </c>
      <c r="M60" s="38"/>
      <c r="N60" s="37"/>
    </row>
    <row r="61" spans="1:14" ht="15.75" thickBot="1">
      <c r="A61" s="12"/>
      <c r="B61" s="84"/>
      <c r="C61" s="37"/>
      <c r="D61" s="65"/>
      <c r="E61" s="65"/>
      <c r="F61" s="72"/>
      <c r="G61" s="37"/>
      <c r="H61" s="71"/>
      <c r="I61" s="71"/>
      <c r="J61" s="72"/>
      <c r="K61" s="37"/>
      <c r="L61" s="65"/>
      <c r="M61" s="65"/>
      <c r="N61" s="72"/>
    </row>
    <row r="62" spans="1:14">
      <c r="A62" s="12"/>
      <c r="B62" s="73" t="s">
        <v>301</v>
      </c>
      <c r="C62" s="40"/>
      <c r="D62" s="67">
        <v>88494</v>
      </c>
      <c r="E62" s="67"/>
      <c r="F62" s="68"/>
      <c r="G62" s="40"/>
      <c r="H62" s="67">
        <v>85556</v>
      </c>
      <c r="I62" s="67"/>
      <c r="J62" s="68"/>
      <c r="K62" s="40"/>
      <c r="L62" s="67">
        <v>73462</v>
      </c>
      <c r="M62" s="67"/>
      <c r="N62" s="68"/>
    </row>
    <row r="63" spans="1:14" ht="15.75" thickBot="1">
      <c r="A63" s="12"/>
      <c r="B63" s="73"/>
      <c r="C63" s="40"/>
      <c r="D63" s="75"/>
      <c r="E63" s="75"/>
      <c r="F63" s="76"/>
      <c r="G63" s="40"/>
      <c r="H63" s="75"/>
      <c r="I63" s="75"/>
      <c r="J63" s="76"/>
      <c r="K63" s="40"/>
      <c r="L63" s="75"/>
      <c r="M63" s="75"/>
      <c r="N63" s="76"/>
    </row>
    <row r="64" spans="1:14" ht="15.75" thickTop="1"/>
  </sheetData>
  <mergeCells count="273">
    <mergeCell ref="B5:N5"/>
    <mergeCell ref="B6:N6"/>
    <mergeCell ref="B7:N7"/>
    <mergeCell ref="J62:J63"/>
    <mergeCell ref="K62:K63"/>
    <mergeCell ref="L62:M63"/>
    <mergeCell ref="N62:N63"/>
    <mergeCell ref="A1:A2"/>
    <mergeCell ref="B1:N1"/>
    <mergeCell ref="B2:N2"/>
    <mergeCell ref="B3:N3"/>
    <mergeCell ref="A4:A63"/>
    <mergeCell ref="B4:N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B55:B56"/>
    <mergeCell ref="C55:C56"/>
    <mergeCell ref="D55:E56"/>
    <mergeCell ref="F55:F56"/>
    <mergeCell ref="G55:G56"/>
    <mergeCell ref="H55:I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K41:K42"/>
    <mergeCell ref="L41:L42"/>
    <mergeCell ref="M41:M42"/>
    <mergeCell ref="N41:N42"/>
    <mergeCell ref="B43:B44"/>
    <mergeCell ref="C43:C44"/>
    <mergeCell ref="D43:E44"/>
    <mergeCell ref="F43:F44"/>
    <mergeCell ref="G43:G44"/>
    <mergeCell ref="H43:I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J30:J31"/>
    <mergeCell ref="K30:K31"/>
    <mergeCell ref="L30:M31"/>
    <mergeCell ref="N30:N31"/>
    <mergeCell ref="B32:N32"/>
    <mergeCell ref="D34:N34"/>
    <mergeCell ref="B30:B31"/>
    <mergeCell ref="C30:C31"/>
    <mergeCell ref="D30:E31"/>
    <mergeCell ref="F30:F31"/>
    <mergeCell ref="G30:G31"/>
    <mergeCell ref="H30:I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 customWidth="1"/>
    <col min="4" max="4" width="30.7109375" customWidth="1"/>
    <col min="5" max="6" width="27.7109375" customWidth="1"/>
    <col min="7" max="7" width="6" customWidth="1"/>
    <col min="8" max="8" width="30.7109375" customWidth="1"/>
    <col min="9" max="9" width="27.7109375" customWidth="1"/>
  </cols>
  <sheetData>
    <row r="1" spans="1:9" ht="15" customHeight="1">
      <c r="A1" s="9" t="s">
        <v>302</v>
      </c>
      <c r="B1" s="9" t="s">
        <v>1</v>
      </c>
      <c r="C1" s="9"/>
      <c r="D1" s="9"/>
      <c r="E1" s="9"/>
      <c r="F1" s="9"/>
      <c r="G1" s="9"/>
      <c r="H1" s="9"/>
      <c r="I1" s="9"/>
    </row>
    <row r="2" spans="1:9" ht="15" customHeight="1">
      <c r="A2" s="9"/>
      <c r="B2" s="9" t="s">
        <v>2</v>
      </c>
      <c r="C2" s="9"/>
      <c r="D2" s="9"/>
      <c r="E2" s="9"/>
      <c r="F2" s="9"/>
      <c r="G2" s="9"/>
      <c r="H2" s="9"/>
      <c r="I2" s="9"/>
    </row>
    <row r="3" spans="1:9" ht="15" customHeight="1">
      <c r="A3" s="3" t="s">
        <v>303</v>
      </c>
      <c r="B3" s="11" t="s">
        <v>6</v>
      </c>
      <c r="C3" s="11"/>
      <c r="D3" s="11"/>
      <c r="E3" s="11"/>
      <c r="F3" s="11"/>
      <c r="G3" s="11"/>
      <c r="H3" s="11"/>
      <c r="I3" s="11"/>
    </row>
    <row r="4" spans="1:9" ht="15" customHeight="1">
      <c r="A4" s="12" t="s">
        <v>304</v>
      </c>
      <c r="B4" s="11" t="s">
        <v>6</v>
      </c>
      <c r="C4" s="11"/>
      <c r="D4" s="11"/>
      <c r="E4" s="11"/>
      <c r="F4" s="11"/>
      <c r="G4" s="11"/>
      <c r="H4" s="11"/>
      <c r="I4" s="11"/>
    </row>
    <row r="5" spans="1:9">
      <c r="A5" s="12"/>
      <c r="B5" s="51" t="s">
        <v>305</v>
      </c>
      <c r="C5" s="51"/>
      <c r="D5" s="51"/>
      <c r="E5" s="51"/>
      <c r="F5" s="51"/>
      <c r="G5" s="51"/>
      <c r="H5" s="51"/>
      <c r="I5" s="51"/>
    </row>
    <row r="6" spans="1:9" ht="51" customHeight="1">
      <c r="A6" s="12"/>
      <c r="B6" s="53" t="s">
        <v>306</v>
      </c>
      <c r="C6" s="53"/>
      <c r="D6" s="53"/>
      <c r="E6" s="53"/>
      <c r="F6" s="53"/>
      <c r="G6" s="53"/>
      <c r="H6" s="53"/>
      <c r="I6" s="53"/>
    </row>
    <row r="7" spans="1:9">
      <c r="A7" s="12"/>
      <c r="B7" s="53" t="s">
        <v>307</v>
      </c>
      <c r="C7" s="53"/>
      <c r="D7" s="53"/>
      <c r="E7" s="53"/>
      <c r="F7" s="53"/>
      <c r="G7" s="53"/>
      <c r="H7" s="53"/>
      <c r="I7" s="53"/>
    </row>
    <row r="8" spans="1:9">
      <c r="A8" s="12"/>
      <c r="B8" s="54"/>
      <c r="C8" s="54"/>
      <c r="D8" s="54"/>
      <c r="E8" s="54"/>
      <c r="F8" s="54"/>
      <c r="G8" s="54"/>
      <c r="H8" s="54"/>
      <c r="I8" s="54"/>
    </row>
    <row r="9" spans="1:9">
      <c r="A9" s="12"/>
      <c r="B9" s="27"/>
      <c r="C9" s="27"/>
      <c r="D9" s="27"/>
      <c r="E9" s="27"/>
      <c r="F9" s="27"/>
      <c r="G9" s="27"/>
      <c r="H9" s="27"/>
      <c r="I9" s="27"/>
    </row>
    <row r="10" spans="1:9">
      <c r="A10" s="12"/>
      <c r="B10" s="16"/>
      <c r="C10" s="16"/>
      <c r="D10" s="16"/>
      <c r="E10" s="16"/>
      <c r="F10" s="16"/>
      <c r="G10" s="16"/>
      <c r="H10" s="16"/>
      <c r="I10" s="16"/>
    </row>
    <row r="11" spans="1:9" ht="15.75" thickBot="1">
      <c r="A11" s="12"/>
      <c r="B11" s="17"/>
      <c r="C11" s="28" t="s">
        <v>308</v>
      </c>
      <c r="D11" s="28"/>
      <c r="E11" s="28"/>
      <c r="F11" s="28"/>
      <c r="G11" s="28"/>
      <c r="H11" s="28"/>
      <c r="I11" s="28"/>
    </row>
    <row r="12" spans="1:9" ht="15.75" thickBot="1">
      <c r="A12" s="12"/>
      <c r="B12" s="17"/>
      <c r="C12" s="29">
        <v>2013</v>
      </c>
      <c r="D12" s="29"/>
      <c r="E12" s="29"/>
      <c r="F12" s="17"/>
      <c r="G12" s="29">
        <v>2012</v>
      </c>
      <c r="H12" s="29"/>
      <c r="I12" s="29"/>
    </row>
    <row r="13" spans="1:9">
      <c r="A13" s="12"/>
      <c r="B13" s="85" t="s">
        <v>309</v>
      </c>
      <c r="C13" s="31" t="s">
        <v>226</v>
      </c>
      <c r="D13" s="87">
        <v>40044.1</v>
      </c>
      <c r="E13" s="35"/>
      <c r="F13" s="37"/>
      <c r="G13" s="31" t="s">
        <v>226</v>
      </c>
      <c r="H13" s="87">
        <v>173607.5</v>
      </c>
      <c r="I13" s="35"/>
    </row>
    <row r="14" spans="1:9">
      <c r="A14" s="12"/>
      <c r="B14" s="85"/>
      <c r="C14" s="30"/>
      <c r="D14" s="86"/>
      <c r="E14" s="37"/>
      <c r="F14" s="37"/>
      <c r="G14" s="30"/>
      <c r="H14" s="86"/>
      <c r="I14" s="37"/>
    </row>
    <row r="15" spans="1:9">
      <c r="A15" s="12"/>
      <c r="B15" s="88" t="s">
        <v>310</v>
      </c>
      <c r="C15" s="42">
        <v>555.1</v>
      </c>
      <c r="D15" s="42"/>
      <c r="E15" s="40"/>
      <c r="F15" s="40"/>
      <c r="G15" s="89">
        <v>2607.9</v>
      </c>
      <c r="H15" s="89"/>
      <c r="I15" s="40"/>
    </row>
    <row r="16" spans="1:9">
      <c r="A16" s="12"/>
      <c r="B16" s="88"/>
      <c r="C16" s="42"/>
      <c r="D16" s="42"/>
      <c r="E16" s="40"/>
      <c r="F16" s="40"/>
      <c r="G16" s="89"/>
      <c r="H16" s="89"/>
      <c r="I16" s="40"/>
    </row>
    <row r="17" spans="1:9">
      <c r="A17" s="12"/>
      <c r="B17" s="85" t="s">
        <v>311</v>
      </c>
      <c r="C17" s="30" t="s">
        <v>226</v>
      </c>
      <c r="D17" s="38">
        <v>73.73</v>
      </c>
      <c r="E17" s="37"/>
      <c r="F17" s="37"/>
      <c r="G17" s="30" t="s">
        <v>226</v>
      </c>
      <c r="H17" s="38">
        <v>67.63</v>
      </c>
      <c r="I17" s="37"/>
    </row>
    <row r="18" spans="1:9">
      <c r="A18" s="12"/>
      <c r="B18" s="85"/>
      <c r="C18" s="30"/>
      <c r="D18" s="38"/>
      <c r="E18" s="37"/>
      <c r="F18" s="37"/>
      <c r="G18" s="30"/>
      <c r="H18" s="38"/>
      <c r="I18" s="37"/>
    </row>
    <row r="19" spans="1:9" ht="25.5" customHeight="1">
      <c r="A19" s="12"/>
      <c r="B19" s="53" t="s">
        <v>312</v>
      </c>
      <c r="C19" s="53"/>
      <c r="D19" s="53"/>
      <c r="E19" s="53"/>
      <c r="F19" s="53"/>
      <c r="G19" s="53"/>
      <c r="H19" s="53"/>
      <c r="I19" s="53"/>
    </row>
    <row r="20" spans="1:9" ht="51" customHeight="1">
      <c r="A20" s="12"/>
      <c r="B20" s="53" t="s">
        <v>313</v>
      </c>
      <c r="C20" s="53"/>
      <c r="D20" s="53"/>
      <c r="E20" s="53"/>
      <c r="F20" s="53"/>
      <c r="G20" s="53"/>
      <c r="H20" s="53"/>
      <c r="I20" s="53"/>
    </row>
    <row r="21" spans="1:9" ht="38.25" customHeight="1">
      <c r="A21" s="12"/>
      <c r="B21" s="53" t="s">
        <v>314</v>
      </c>
      <c r="C21" s="53"/>
      <c r="D21" s="53"/>
      <c r="E21" s="53"/>
      <c r="F21" s="53"/>
      <c r="G21" s="53"/>
      <c r="H21" s="53"/>
      <c r="I21" s="53"/>
    </row>
    <row r="22" spans="1:9">
      <c r="A22" s="12"/>
      <c r="B22" s="53" t="s">
        <v>315</v>
      </c>
      <c r="C22" s="53"/>
      <c r="D22" s="53"/>
      <c r="E22" s="53"/>
      <c r="F22" s="53"/>
      <c r="G22" s="53"/>
      <c r="H22" s="53"/>
      <c r="I22" s="53"/>
    </row>
    <row r="23" spans="1:9">
      <c r="A23" s="12"/>
      <c r="B23" s="54"/>
      <c r="C23" s="54"/>
      <c r="D23" s="54"/>
      <c r="E23" s="54"/>
      <c r="F23" s="54"/>
      <c r="G23" s="54"/>
      <c r="H23" s="54"/>
      <c r="I23" s="54"/>
    </row>
    <row r="24" spans="1:9">
      <c r="A24" s="12"/>
      <c r="B24" s="27"/>
      <c r="C24" s="27"/>
      <c r="D24" s="27"/>
      <c r="E24" s="27"/>
      <c r="F24" s="27"/>
      <c r="G24" s="27"/>
      <c r="H24" s="27"/>
      <c r="I24" s="27"/>
    </row>
    <row r="25" spans="1:9">
      <c r="A25" s="12"/>
      <c r="B25" s="16"/>
      <c r="C25" s="16"/>
      <c r="D25" s="16"/>
      <c r="E25" s="16"/>
      <c r="F25" s="16"/>
      <c r="G25" s="16"/>
      <c r="H25" s="16"/>
      <c r="I25" s="16"/>
    </row>
    <row r="26" spans="1:9" ht="15.75" thickBot="1">
      <c r="A26" s="12"/>
      <c r="B26" s="48"/>
      <c r="C26" s="28" t="s">
        <v>316</v>
      </c>
      <c r="D26" s="28"/>
      <c r="E26" s="28"/>
      <c r="F26" s="28"/>
      <c r="G26" s="28"/>
      <c r="H26" s="28"/>
      <c r="I26" s="28"/>
    </row>
    <row r="27" spans="1:9" ht="15.75" thickBot="1">
      <c r="A27" s="12"/>
      <c r="B27" s="48"/>
      <c r="C27" s="29">
        <v>2012</v>
      </c>
      <c r="D27" s="29"/>
      <c r="E27" s="29"/>
      <c r="F27" s="62"/>
      <c r="G27" s="29">
        <v>2011</v>
      </c>
      <c r="H27" s="29"/>
      <c r="I27" s="29"/>
    </row>
    <row r="28" spans="1:9">
      <c r="A28" s="12"/>
      <c r="B28" s="85" t="s">
        <v>309</v>
      </c>
      <c r="C28" s="31" t="s">
        <v>226</v>
      </c>
      <c r="D28" s="87">
        <v>128128</v>
      </c>
      <c r="E28" s="35"/>
      <c r="F28" s="37"/>
      <c r="G28" s="31" t="s">
        <v>226</v>
      </c>
      <c r="H28" s="87">
        <v>106570.6</v>
      </c>
      <c r="I28" s="35"/>
    </row>
    <row r="29" spans="1:9">
      <c r="A29" s="12"/>
      <c r="B29" s="85"/>
      <c r="C29" s="30"/>
      <c r="D29" s="86"/>
      <c r="E29" s="37"/>
      <c r="F29" s="37"/>
      <c r="G29" s="32"/>
      <c r="H29" s="90"/>
      <c r="I29" s="36"/>
    </row>
    <row r="30" spans="1:9">
      <c r="A30" s="12"/>
      <c r="B30" s="88" t="s">
        <v>310</v>
      </c>
      <c r="C30" s="89">
        <v>1971.4</v>
      </c>
      <c r="D30" s="89"/>
      <c r="E30" s="40"/>
      <c r="F30" s="40"/>
      <c r="G30" s="89">
        <v>1751</v>
      </c>
      <c r="H30" s="89"/>
      <c r="I30" s="40"/>
    </row>
    <row r="31" spans="1:9">
      <c r="A31" s="12"/>
      <c r="B31" s="88"/>
      <c r="C31" s="89"/>
      <c r="D31" s="89"/>
      <c r="E31" s="40"/>
      <c r="F31" s="40"/>
      <c r="G31" s="89"/>
      <c r="H31" s="89"/>
      <c r="I31" s="40"/>
    </row>
    <row r="32" spans="1:9">
      <c r="A32" s="12"/>
      <c r="B32" s="85" t="s">
        <v>311</v>
      </c>
      <c r="C32" s="30" t="s">
        <v>226</v>
      </c>
      <c r="D32" s="38">
        <v>66.010000000000005</v>
      </c>
      <c r="E32" s="37"/>
      <c r="F32" s="37"/>
      <c r="G32" s="30" t="s">
        <v>226</v>
      </c>
      <c r="H32" s="38">
        <v>61.95</v>
      </c>
      <c r="I32" s="37"/>
    </row>
    <row r="33" spans="1:9">
      <c r="A33" s="12"/>
      <c r="B33" s="85"/>
      <c r="C33" s="30"/>
      <c r="D33" s="38"/>
      <c r="E33" s="37"/>
      <c r="F33" s="37"/>
      <c r="G33" s="30"/>
      <c r="H33" s="38"/>
      <c r="I33" s="37"/>
    </row>
    <row r="34" spans="1:9" ht="38.25" customHeight="1">
      <c r="A34" s="12"/>
      <c r="B34" s="53" t="s">
        <v>317</v>
      </c>
      <c r="C34" s="53"/>
      <c r="D34" s="53"/>
      <c r="E34" s="53"/>
      <c r="F34" s="53"/>
      <c r="G34" s="53"/>
      <c r="H34" s="53"/>
      <c r="I34" s="53"/>
    </row>
  </sheetData>
  <mergeCells count="69">
    <mergeCell ref="B34:I34"/>
    <mergeCell ref="B7:I7"/>
    <mergeCell ref="B8:I8"/>
    <mergeCell ref="B19:I19"/>
    <mergeCell ref="B20:I20"/>
    <mergeCell ref="B21:I21"/>
    <mergeCell ref="B22:I22"/>
    <mergeCell ref="H32:H33"/>
    <mergeCell ref="I32:I33"/>
    <mergeCell ref="A1:A2"/>
    <mergeCell ref="B1:I1"/>
    <mergeCell ref="B2:I2"/>
    <mergeCell ref="B3:I3"/>
    <mergeCell ref="A4:A34"/>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7:H18"/>
    <mergeCell ref="I17:I18"/>
    <mergeCell ref="B24:I24"/>
    <mergeCell ref="B26:B27"/>
    <mergeCell ref="C26:I26"/>
    <mergeCell ref="C27:E27"/>
    <mergeCell ref="G27:I27"/>
    <mergeCell ref="B23:I23"/>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 bestFit="1" customWidth="1"/>
    <col min="2" max="2" width="36.5703125" bestFit="1" customWidth="1"/>
  </cols>
  <sheetData>
    <row r="1" spans="1:2">
      <c r="A1" s="9" t="s">
        <v>318</v>
      </c>
      <c r="B1" s="1" t="s">
        <v>1</v>
      </c>
    </row>
    <row r="2" spans="1:2">
      <c r="A2" s="9"/>
      <c r="B2" s="1" t="s">
        <v>2</v>
      </c>
    </row>
    <row r="3" spans="1:2">
      <c r="A3" s="3" t="s">
        <v>319</v>
      </c>
      <c r="B3" s="4" t="s">
        <v>6</v>
      </c>
    </row>
    <row r="4" spans="1:2">
      <c r="A4" s="12" t="s">
        <v>320</v>
      </c>
      <c r="B4" s="4" t="s">
        <v>6</v>
      </c>
    </row>
    <row r="5" spans="1:2">
      <c r="A5" s="12"/>
      <c r="B5" s="13" t="s">
        <v>321</v>
      </c>
    </row>
    <row r="6" spans="1:2" ht="357.75">
      <c r="A6" s="12"/>
      <c r="B6" s="15" t="s">
        <v>322</v>
      </c>
    </row>
    <row r="7" spans="1:2" ht="179.25">
      <c r="A7" s="12"/>
      <c r="B7" s="15" t="s">
        <v>323</v>
      </c>
    </row>
    <row r="8" spans="1:2" ht="383.25">
      <c r="A8" s="12"/>
      <c r="B8" s="15" t="s">
        <v>32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0.42578125" bestFit="1" customWidth="1"/>
    <col min="2" max="2" width="36.5703125" bestFit="1" customWidth="1"/>
    <col min="3" max="3" width="36.5703125" customWidth="1"/>
    <col min="4" max="4" width="8.7109375" customWidth="1"/>
    <col min="5" max="5" width="33" customWidth="1"/>
    <col min="6" max="6" width="11.85546875" customWidth="1"/>
    <col min="7" max="7" width="13.7109375" customWidth="1"/>
    <col min="8" max="8" width="8.7109375" customWidth="1"/>
    <col min="9" max="9" width="33" customWidth="1"/>
    <col min="10" max="10" width="11.85546875" customWidth="1"/>
    <col min="11" max="11" width="13.7109375" customWidth="1"/>
    <col min="12" max="12" width="8.7109375" customWidth="1"/>
    <col min="13" max="13" width="31.140625" customWidth="1"/>
    <col min="14" max="14" width="11.85546875" customWidth="1"/>
  </cols>
  <sheetData>
    <row r="1" spans="1:14" ht="15" customHeight="1">
      <c r="A1" s="9" t="s">
        <v>32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326</v>
      </c>
      <c r="B3" s="11" t="s">
        <v>6</v>
      </c>
      <c r="C3" s="11"/>
      <c r="D3" s="11"/>
      <c r="E3" s="11"/>
      <c r="F3" s="11"/>
      <c r="G3" s="11"/>
      <c r="H3" s="11"/>
      <c r="I3" s="11"/>
      <c r="J3" s="11"/>
      <c r="K3" s="11"/>
      <c r="L3" s="11"/>
      <c r="M3" s="11"/>
      <c r="N3" s="11"/>
    </row>
    <row r="4" spans="1:14" ht="15" customHeight="1">
      <c r="A4" s="12" t="s">
        <v>325</v>
      </c>
      <c r="B4" s="11" t="s">
        <v>6</v>
      </c>
      <c r="C4" s="11"/>
      <c r="D4" s="11"/>
      <c r="E4" s="11"/>
      <c r="F4" s="11"/>
      <c r="G4" s="11"/>
      <c r="H4" s="11"/>
      <c r="I4" s="11"/>
      <c r="J4" s="11"/>
      <c r="K4" s="11"/>
      <c r="L4" s="11"/>
      <c r="M4" s="11"/>
      <c r="N4" s="11"/>
    </row>
    <row r="5" spans="1:14">
      <c r="A5" s="12"/>
      <c r="B5" s="51" t="s">
        <v>327</v>
      </c>
      <c r="C5" s="51"/>
      <c r="D5" s="51"/>
      <c r="E5" s="51"/>
      <c r="F5" s="51"/>
      <c r="G5" s="51"/>
      <c r="H5" s="51"/>
      <c r="I5" s="51"/>
      <c r="J5" s="51"/>
      <c r="K5" s="51"/>
      <c r="L5" s="51"/>
      <c r="M5" s="51"/>
      <c r="N5" s="51"/>
    </row>
    <row r="6" spans="1:14" ht="63.75" customHeight="1">
      <c r="A6" s="12"/>
      <c r="B6" s="53" t="s">
        <v>328</v>
      </c>
      <c r="C6" s="53"/>
      <c r="D6" s="53"/>
      <c r="E6" s="53"/>
      <c r="F6" s="53"/>
      <c r="G6" s="53"/>
      <c r="H6" s="53"/>
      <c r="I6" s="53"/>
      <c r="J6" s="53"/>
      <c r="K6" s="53"/>
      <c r="L6" s="53"/>
      <c r="M6" s="53"/>
      <c r="N6" s="53"/>
    </row>
    <row r="7" spans="1:14" ht="38.25" customHeight="1">
      <c r="A7" s="12"/>
      <c r="B7" s="53" t="s">
        <v>329</v>
      </c>
      <c r="C7" s="53"/>
      <c r="D7" s="53"/>
      <c r="E7" s="53"/>
      <c r="F7" s="53"/>
      <c r="G7" s="53"/>
      <c r="H7" s="53"/>
      <c r="I7" s="53"/>
      <c r="J7" s="53"/>
      <c r="K7" s="53"/>
      <c r="L7" s="53"/>
      <c r="M7" s="53"/>
      <c r="N7" s="53"/>
    </row>
    <row r="8" spans="1:14">
      <c r="A8" s="12"/>
      <c r="B8" s="53" t="s">
        <v>330</v>
      </c>
      <c r="C8" s="53"/>
      <c r="D8" s="53"/>
      <c r="E8" s="53"/>
      <c r="F8" s="53"/>
      <c r="G8" s="53"/>
      <c r="H8" s="53"/>
      <c r="I8" s="53"/>
      <c r="J8" s="53"/>
      <c r="K8" s="53"/>
      <c r="L8" s="53"/>
      <c r="M8" s="53"/>
      <c r="N8" s="53"/>
    </row>
    <row r="9" spans="1:14">
      <c r="A9" s="12"/>
      <c r="B9" s="27"/>
      <c r="C9" s="27"/>
      <c r="D9" s="27"/>
      <c r="E9" s="27"/>
      <c r="F9" s="27"/>
      <c r="G9" s="27"/>
      <c r="H9" s="27"/>
      <c r="I9" s="27"/>
      <c r="J9" s="27"/>
      <c r="K9" s="27"/>
      <c r="L9" s="27"/>
      <c r="M9" s="27"/>
      <c r="N9" s="27"/>
    </row>
    <row r="10" spans="1:14">
      <c r="A10" s="12"/>
      <c r="B10" s="16"/>
      <c r="C10" s="16"/>
      <c r="D10" s="16"/>
      <c r="E10" s="16"/>
      <c r="F10" s="16"/>
      <c r="G10" s="16"/>
      <c r="H10" s="16"/>
      <c r="I10" s="16"/>
      <c r="J10" s="16"/>
      <c r="K10" s="16"/>
      <c r="L10" s="16"/>
      <c r="M10" s="16"/>
      <c r="N10" s="16"/>
    </row>
    <row r="11" spans="1:14" ht="15.75" thickBot="1">
      <c r="A11" s="12"/>
      <c r="B11" s="43"/>
      <c r="C11" s="17"/>
      <c r="D11" s="28" t="s">
        <v>281</v>
      </c>
      <c r="E11" s="28"/>
      <c r="F11" s="28"/>
      <c r="G11" s="28"/>
      <c r="H11" s="28"/>
      <c r="I11" s="28"/>
      <c r="J11" s="28"/>
      <c r="K11" s="28"/>
      <c r="L11" s="28"/>
      <c r="M11" s="28"/>
      <c r="N11" s="28"/>
    </row>
    <row r="12" spans="1:14" ht="15.75" thickBot="1">
      <c r="A12" s="12"/>
      <c r="B12" s="55" t="s">
        <v>331</v>
      </c>
      <c r="C12" s="17"/>
      <c r="D12" s="29">
        <v>2013</v>
      </c>
      <c r="E12" s="29"/>
      <c r="F12" s="29"/>
      <c r="G12" s="17"/>
      <c r="H12" s="29">
        <v>2012</v>
      </c>
      <c r="I12" s="29"/>
      <c r="J12" s="29"/>
      <c r="K12" s="17"/>
      <c r="L12" s="29">
        <v>2011</v>
      </c>
      <c r="M12" s="29"/>
      <c r="N12" s="29"/>
    </row>
    <row r="13" spans="1:14">
      <c r="A13" s="12"/>
      <c r="B13" s="94" t="s">
        <v>114</v>
      </c>
      <c r="C13" s="37"/>
      <c r="D13" s="31" t="s">
        <v>226</v>
      </c>
      <c r="E13" s="95">
        <v>346291</v>
      </c>
      <c r="F13" s="35"/>
      <c r="G13" s="37"/>
      <c r="H13" s="31" t="s">
        <v>226</v>
      </c>
      <c r="I13" s="95">
        <v>293900</v>
      </c>
      <c r="J13" s="35"/>
      <c r="K13" s="37"/>
      <c r="L13" s="31" t="s">
        <v>226</v>
      </c>
      <c r="M13" s="95">
        <v>59961</v>
      </c>
      <c r="N13" s="35"/>
    </row>
    <row r="14" spans="1:14">
      <c r="A14" s="12"/>
      <c r="B14" s="85"/>
      <c r="C14" s="37"/>
      <c r="D14" s="30"/>
      <c r="E14" s="70"/>
      <c r="F14" s="37"/>
      <c r="G14" s="37"/>
      <c r="H14" s="30"/>
      <c r="I14" s="70"/>
      <c r="J14" s="37"/>
      <c r="K14" s="37"/>
      <c r="L14" s="30"/>
      <c r="M14" s="70"/>
      <c r="N14" s="37"/>
    </row>
    <row r="15" spans="1:14" ht="38.25">
      <c r="A15" s="12"/>
      <c r="B15" s="57" t="s">
        <v>332</v>
      </c>
      <c r="C15" s="17"/>
      <c r="D15" s="42" t="s">
        <v>333</v>
      </c>
      <c r="E15" s="42"/>
      <c r="F15" s="25" t="s">
        <v>229</v>
      </c>
      <c r="G15" s="17"/>
      <c r="H15" s="42" t="s">
        <v>334</v>
      </c>
      <c r="I15" s="42"/>
      <c r="J15" s="25" t="s">
        <v>229</v>
      </c>
      <c r="K15" s="17"/>
      <c r="L15" s="42" t="s">
        <v>335</v>
      </c>
      <c r="M15" s="42"/>
      <c r="N15" s="25" t="s">
        <v>229</v>
      </c>
    </row>
    <row r="16" spans="1:14" ht="38.25">
      <c r="A16" s="12"/>
      <c r="B16" s="60" t="s">
        <v>116</v>
      </c>
      <c r="C16" s="23"/>
      <c r="D16" s="38" t="s">
        <v>336</v>
      </c>
      <c r="E16" s="38"/>
      <c r="F16" s="21" t="s">
        <v>229</v>
      </c>
      <c r="G16" s="23"/>
      <c r="H16" s="38" t="s">
        <v>337</v>
      </c>
      <c r="I16" s="38"/>
      <c r="J16" s="21" t="s">
        <v>229</v>
      </c>
      <c r="K16" s="23"/>
      <c r="L16" s="38" t="s">
        <v>338</v>
      </c>
      <c r="M16" s="38"/>
      <c r="N16" s="21" t="s">
        <v>229</v>
      </c>
    </row>
    <row r="17" spans="1:14">
      <c r="A17" s="12"/>
      <c r="B17" s="73" t="s">
        <v>117</v>
      </c>
      <c r="C17" s="40"/>
      <c r="D17" s="42" t="s">
        <v>238</v>
      </c>
      <c r="E17" s="42"/>
      <c r="F17" s="40"/>
      <c r="G17" s="40"/>
      <c r="H17" s="42" t="s">
        <v>339</v>
      </c>
      <c r="I17" s="42"/>
      <c r="J17" s="41" t="s">
        <v>229</v>
      </c>
      <c r="K17" s="40"/>
      <c r="L17" s="42" t="s">
        <v>340</v>
      </c>
      <c r="M17" s="42"/>
      <c r="N17" s="41" t="s">
        <v>229</v>
      </c>
    </row>
    <row r="18" spans="1:14">
      <c r="A18" s="12"/>
      <c r="B18" s="73"/>
      <c r="C18" s="40"/>
      <c r="D18" s="42"/>
      <c r="E18" s="42"/>
      <c r="F18" s="40"/>
      <c r="G18" s="40"/>
      <c r="H18" s="42"/>
      <c r="I18" s="42"/>
      <c r="J18" s="41"/>
      <c r="K18" s="40"/>
      <c r="L18" s="42"/>
      <c r="M18" s="42"/>
      <c r="N18" s="41"/>
    </row>
    <row r="19" spans="1:14">
      <c r="A19" s="12"/>
      <c r="B19" s="69" t="s">
        <v>118</v>
      </c>
      <c r="C19" s="37"/>
      <c r="D19" s="38" t="s">
        <v>238</v>
      </c>
      <c r="E19" s="38"/>
      <c r="F19" s="37"/>
      <c r="G19" s="37"/>
      <c r="H19" s="38" t="s">
        <v>341</v>
      </c>
      <c r="I19" s="38"/>
      <c r="J19" s="30" t="s">
        <v>229</v>
      </c>
      <c r="K19" s="37"/>
      <c r="L19" s="38" t="s">
        <v>238</v>
      </c>
      <c r="M19" s="38"/>
      <c r="N19" s="37"/>
    </row>
    <row r="20" spans="1:14" ht="15.75" thickBot="1">
      <c r="A20" s="12"/>
      <c r="B20" s="69"/>
      <c r="C20" s="37"/>
      <c r="D20" s="65"/>
      <c r="E20" s="65"/>
      <c r="F20" s="72"/>
      <c r="G20" s="37"/>
      <c r="H20" s="65"/>
      <c r="I20" s="65"/>
      <c r="J20" s="96"/>
      <c r="K20" s="37"/>
      <c r="L20" s="65"/>
      <c r="M20" s="65"/>
      <c r="N20" s="72"/>
    </row>
    <row r="21" spans="1:14">
      <c r="A21" s="12"/>
      <c r="B21" s="88" t="s">
        <v>119</v>
      </c>
      <c r="C21" s="40"/>
      <c r="D21" s="66" t="s">
        <v>226</v>
      </c>
      <c r="E21" s="67">
        <v>336364</v>
      </c>
      <c r="F21" s="68"/>
      <c r="G21" s="40"/>
      <c r="H21" s="66" t="s">
        <v>226</v>
      </c>
      <c r="I21" s="67">
        <v>283390</v>
      </c>
      <c r="J21" s="68"/>
      <c r="K21" s="40"/>
      <c r="L21" s="66" t="s">
        <v>226</v>
      </c>
      <c r="M21" s="67">
        <v>49379</v>
      </c>
      <c r="N21" s="68"/>
    </row>
    <row r="22" spans="1:14">
      <c r="A22" s="12"/>
      <c r="B22" s="88"/>
      <c r="C22" s="40"/>
      <c r="D22" s="41"/>
      <c r="E22" s="64"/>
      <c r="F22" s="40"/>
      <c r="G22" s="40"/>
      <c r="H22" s="41"/>
      <c r="I22" s="64"/>
      <c r="J22" s="40"/>
      <c r="K22" s="40"/>
      <c r="L22" s="41"/>
      <c r="M22" s="64"/>
      <c r="N22" s="40"/>
    </row>
    <row r="23" spans="1:14">
      <c r="A23" s="12"/>
      <c r="B23" s="82" t="s">
        <v>342</v>
      </c>
      <c r="C23" s="37"/>
      <c r="D23" s="38" t="s">
        <v>343</v>
      </c>
      <c r="E23" s="38"/>
      <c r="F23" s="30" t="s">
        <v>229</v>
      </c>
      <c r="G23" s="37"/>
      <c r="H23" s="70">
        <v>3323</v>
      </c>
      <c r="I23" s="70"/>
      <c r="J23" s="37"/>
      <c r="K23" s="37"/>
      <c r="L23" s="38">
        <v>539</v>
      </c>
      <c r="M23" s="38"/>
      <c r="N23" s="37"/>
    </row>
    <row r="24" spans="1:14" ht="15.75" thickBot="1">
      <c r="A24" s="12"/>
      <c r="B24" s="82"/>
      <c r="C24" s="37"/>
      <c r="D24" s="65"/>
      <c r="E24" s="65"/>
      <c r="F24" s="96"/>
      <c r="G24" s="37"/>
      <c r="H24" s="71"/>
      <c r="I24" s="71"/>
      <c r="J24" s="72"/>
      <c r="K24" s="37"/>
      <c r="L24" s="65"/>
      <c r="M24" s="65"/>
      <c r="N24" s="72"/>
    </row>
    <row r="25" spans="1:14">
      <c r="A25" s="12"/>
      <c r="B25" s="88" t="s">
        <v>344</v>
      </c>
      <c r="C25" s="40"/>
      <c r="D25" s="66" t="s">
        <v>226</v>
      </c>
      <c r="E25" s="67">
        <v>333424</v>
      </c>
      <c r="F25" s="68"/>
      <c r="G25" s="40"/>
      <c r="H25" s="66" t="s">
        <v>226</v>
      </c>
      <c r="I25" s="67">
        <v>286713</v>
      </c>
      <c r="J25" s="68"/>
      <c r="K25" s="40"/>
      <c r="L25" s="66" t="s">
        <v>226</v>
      </c>
      <c r="M25" s="67">
        <v>49918</v>
      </c>
      <c r="N25" s="68"/>
    </row>
    <row r="26" spans="1:14">
      <c r="A26" s="12"/>
      <c r="B26" s="88"/>
      <c r="C26" s="40"/>
      <c r="D26" s="41"/>
      <c r="E26" s="64"/>
      <c r="F26" s="40"/>
      <c r="G26" s="40"/>
      <c r="H26" s="41"/>
      <c r="I26" s="64"/>
      <c r="J26" s="40"/>
      <c r="K26" s="40"/>
      <c r="L26" s="41"/>
      <c r="M26" s="64"/>
      <c r="N26" s="40"/>
    </row>
    <row r="27" spans="1:14">
      <c r="A27" s="12"/>
      <c r="B27" s="69" t="s">
        <v>345</v>
      </c>
      <c r="C27" s="37"/>
      <c r="D27" s="70">
        <v>223198</v>
      </c>
      <c r="E27" s="70"/>
      <c r="F27" s="37"/>
      <c r="G27" s="37"/>
      <c r="H27" s="70">
        <v>213479</v>
      </c>
      <c r="I27" s="70"/>
      <c r="J27" s="37"/>
      <c r="K27" s="37"/>
      <c r="L27" s="70">
        <v>188042</v>
      </c>
      <c r="M27" s="70"/>
      <c r="N27" s="37"/>
    </row>
    <row r="28" spans="1:14">
      <c r="A28" s="12"/>
      <c r="B28" s="69"/>
      <c r="C28" s="37"/>
      <c r="D28" s="70"/>
      <c r="E28" s="70"/>
      <c r="F28" s="37"/>
      <c r="G28" s="37"/>
      <c r="H28" s="70"/>
      <c r="I28" s="70"/>
      <c r="J28" s="37"/>
      <c r="K28" s="37"/>
      <c r="L28" s="70"/>
      <c r="M28" s="70"/>
      <c r="N28" s="37"/>
    </row>
    <row r="29" spans="1:14">
      <c r="A29" s="12"/>
      <c r="B29" s="61" t="s">
        <v>346</v>
      </c>
      <c r="C29" s="17"/>
      <c r="D29" s="42" t="s">
        <v>347</v>
      </c>
      <c r="E29" s="42"/>
      <c r="F29" s="25" t="s">
        <v>229</v>
      </c>
      <c r="G29" s="17"/>
      <c r="H29" s="42" t="s">
        <v>348</v>
      </c>
      <c r="I29" s="42"/>
      <c r="J29" s="25" t="s">
        <v>229</v>
      </c>
      <c r="K29" s="17"/>
      <c r="L29" s="42" t="s">
        <v>349</v>
      </c>
      <c r="M29" s="42"/>
      <c r="N29" s="25" t="s">
        <v>229</v>
      </c>
    </row>
    <row r="30" spans="1:14" ht="25.5">
      <c r="A30" s="12"/>
      <c r="B30" s="58" t="s">
        <v>350</v>
      </c>
      <c r="C30" s="23"/>
      <c r="D30" s="38" t="s">
        <v>351</v>
      </c>
      <c r="E30" s="38"/>
      <c r="F30" s="21" t="s">
        <v>229</v>
      </c>
      <c r="G30" s="23"/>
      <c r="H30" s="38" t="s">
        <v>352</v>
      </c>
      <c r="I30" s="38"/>
      <c r="J30" s="21" t="s">
        <v>229</v>
      </c>
      <c r="K30" s="23"/>
      <c r="L30" s="38" t="s">
        <v>353</v>
      </c>
      <c r="M30" s="38"/>
      <c r="N30" s="21" t="s">
        <v>229</v>
      </c>
    </row>
    <row r="31" spans="1:14">
      <c r="A31" s="12"/>
      <c r="B31" s="73" t="s">
        <v>354</v>
      </c>
      <c r="C31" s="40"/>
      <c r="D31" s="42" t="s">
        <v>355</v>
      </c>
      <c r="E31" s="42"/>
      <c r="F31" s="41" t="s">
        <v>229</v>
      </c>
      <c r="G31" s="40"/>
      <c r="H31" s="42" t="s">
        <v>356</v>
      </c>
      <c r="I31" s="42"/>
      <c r="J31" s="41" t="s">
        <v>229</v>
      </c>
      <c r="K31" s="40"/>
      <c r="L31" s="64">
        <v>8205</v>
      </c>
      <c r="M31" s="64"/>
      <c r="N31" s="40"/>
    </row>
    <row r="32" spans="1:14" ht="15.75" thickBot="1">
      <c r="A32" s="12"/>
      <c r="B32" s="73"/>
      <c r="C32" s="40"/>
      <c r="D32" s="39"/>
      <c r="E32" s="39"/>
      <c r="F32" s="97"/>
      <c r="G32" s="40"/>
      <c r="H32" s="39"/>
      <c r="I32" s="39"/>
      <c r="J32" s="97"/>
      <c r="K32" s="40"/>
      <c r="L32" s="98"/>
      <c r="M32" s="98"/>
      <c r="N32" s="99"/>
    </row>
    <row r="33" spans="1:14">
      <c r="A33" s="12"/>
      <c r="B33" s="85" t="s">
        <v>357</v>
      </c>
      <c r="C33" s="37"/>
      <c r="D33" s="31" t="s">
        <v>226</v>
      </c>
      <c r="E33" s="95">
        <v>256778</v>
      </c>
      <c r="F33" s="35"/>
      <c r="G33" s="37"/>
      <c r="H33" s="31" t="s">
        <v>226</v>
      </c>
      <c r="I33" s="95">
        <v>224339</v>
      </c>
      <c r="J33" s="35"/>
      <c r="K33" s="37"/>
      <c r="L33" s="31" t="s">
        <v>226</v>
      </c>
      <c r="M33" s="95">
        <v>86214</v>
      </c>
      <c r="N33" s="35"/>
    </row>
    <row r="34" spans="1:14">
      <c r="A34" s="12"/>
      <c r="B34" s="85"/>
      <c r="C34" s="37"/>
      <c r="D34" s="30"/>
      <c r="E34" s="70"/>
      <c r="F34" s="37"/>
      <c r="G34" s="37"/>
      <c r="H34" s="30"/>
      <c r="I34" s="70"/>
      <c r="J34" s="37"/>
      <c r="K34" s="37"/>
      <c r="L34" s="30"/>
      <c r="M34" s="70"/>
      <c r="N34" s="37"/>
    </row>
    <row r="35" spans="1:14" ht="15.75" thickBot="1">
      <c r="A35" s="12"/>
      <c r="B35" s="61" t="s">
        <v>358</v>
      </c>
      <c r="C35" s="17"/>
      <c r="D35" s="39" t="s">
        <v>359</v>
      </c>
      <c r="E35" s="39"/>
      <c r="F35" s="26" t="s">
        <v>229</v>
      </c>
      <c r="G35" s="92">
        <v>-1</v>
      </c>
      <c r="H35" s="39" t="s">
        <v>360</v>
      </c>
      <c r="I35" s="39"/>
      <c r="J35" s="26" t="s">
        <v>229</v>
      </c>
      <c r="K35" s="93">
        <v>-2</v>
      </c>
      <c r="L35" s="39" t="s">
        <v>361</v>
      </c>
      <c r="M35" s="39"/>
      <c r="N35" s="26" t="s">
        <v>229</v>
      </c>
    </row>
    <row r="36" spans="1:14">
      <c r="A36" s="12"/>
      <c r="B36" s="85" t="s">
        <v>362</v>
      </c>
      <c r="C36" s="37"/>
      <c r="D36" s="31" t="s">
        <v>226</v>
      </c>
      <c r="E36" s="33" t="s">
        <v>238</v>
      </c>
      <c r="F36" s="35"/>
      <c r="G36" s="37"/>
      <c r="H36" s="31" t="s">
        <v>226</v>
      </c>
      <c r="I36" s="33" t="s">
        <v>238</v>
      </c>
      <c r="J36" s="35"/>
      <c r="K36" s="37"/>
      <c r="L36" s="31" t="s">
        <v>226</v>
      </c>
      <c r="M36" s="33" t="s">
        <v>363</v>
      </c>
      <c r="N36" s="31" t="s">
        <v>229</v>
      </c>
    </row>
    <row r="37" spans="1:14" ht="15.75" thickBot="1">
      <c r="A37" s="12"/>
      <c r="B37" s="85"/>
      <c r="C37" s="37"/>
      <c r="D37" s="100"/>
      <c r="E37" s="101"/>
      <c r="F37" s="102"/>
      <c r="G37" s="37"/>
      <c r="H37" s="100"/>
      <c r="I37" s="101"/>
      <c r="J37" s="102"/>
      <c r="K37" s="37"/>
      <c r="L37" s="100"/>
      <c r="M37" s="101"/>
      <c r="N37" s="100"/>
    </row>
    <row r="38" spans="1:14" ht="15.75" thickTop="1">
      <c r="A38" s="12"/>
      <c r="B38" s="106" t="s">
        <v>364</v>
      </c>
      <c r="C38" s="106"/>
      <c r="D38" s="106"/>
      <c r="E38" s="106"/>
      <c r="F38" s="106"/>
      <c r="G38" s="106"/>
      <c r="H38" s="106"/>
      <c r="I38" s="106"/>
      <c r="J38" s="106"/>
      <c r="K38" s="106"/>
      <c r="L38" s="106"/>
      <c r="M38" s="106"/>
      <c r="N38" s="106"/>
    </row>
    <row r="39" spans="1:14">
      <c r="A39" s="12"/>
      <c r="B39" s="106" t="s">
        <v>365</v>
      </c>
      <c r="C39" s="106"/>
      <c r="D39" s="106"/>
      <c r="E39" s="106"/>
      <c r="F39" s="106"/>
      <c r="G39" s="106"/>
      <c r="H39" s="106"/>
      <c r="I39" s="106"/>
      <c r="J39" s="106"/>
      <c r="K39" s="106"/>
      <c r="L39" s="106"/>
      <c r="M39" s="106"/>
      <c r="N39" s="106"/>
    </row>
    <row r="40" spans="1:14">
      <c r="A40" s="12"/>
      <c r="B40" s="53" t="s">
        <v>366</v>
      </c>
      <c r="C40" s="53"/>
      <c r="D40" s="53"/>
      <c r="E40" s="53"/>
      <c r="F40" s="53"/>
      <c r="G40" s="53"/>
      <c r="H40" s="53"/>
      <c r="I40" s="53"/>
      <c r="J40" s="53"/>
      <c r="K40" s="53"/>
      <c r="L40" s="53"/>
      <c r="M40" s="53"/>
      <c r="N40" s="53"/>
    </row>
    <row r="41" spans="1:14">
      <c r="A41" s="12"/>
      <c r="B41" s="54"/>
      <c r="C41" s="54"/>
      <c r="D41" s="54"/>
      <c r="E41" s="54"/>
      <c r="F41" s="54"/>
      <c r="G41" s="54"/>
      <c r="H41" s="54"/>
      <c r="I41" s="54"/>
      <c r="J41" s="54"/>
      <c r="K41" s="54"/>
      <c r="L41" s="54"/>
      <c r="M41" s="54"/>
      <c r="N41" s="54"/>
    </row>
    <row r="42" spans="1:14">
      <c r="A42" s="12"/>
      <c r="B42" s="27"/>
      <c r="C42" s="27"/>
      <c r="D42" s="27"/>
      <c r="E42" s="27"/>
      <c r="F42" s="27"/>
      <c r="G42" s="27"/>
      <c r="H42" s="27"/>
      <c r="I42" s="27"/>
      <c r="J42" s="27"/>
      <c r="K42" s="27"/>
      <c r="L42" s="27"/>
      <c r="M42" s="27"/>
      <c r="N42" s="27"/>
    </row>
    <row r="43" spans="1:14">
      <c r="A43" s="12"/>
      <c r="B43" s="16"/>
      <c r="C43" s="16"/>
      <c r="D43" s="16"/>
      <c r="E43" s="16"/>
      <c r="F43" s="16"/>
      <c r="G43" s="16"/>
      <c r="H43" s="16"/>
      <c r="I43" s="16"/>
      <c r="J43" s="16"/>
      <c r="K43" s="16"/>
      <c r="L43" s="16"/>
      <c r="M43" s="16"/>
      <c r="N43" s="16"/>
    </row>
    <row r="44" spans="1:14" ht="15.75" thickBot="1">
      <c r="A44" s="12"/>
      <c r="B44" s="43"/>
      <c r="C44" s="91"/>
      <c r="D44" s="28" t="s">
        <v>281</v>
      </c>
      <c r="E44" s="28"/>
      <c r="F44" s="28"/>
      <c r="G44" s="28"/>
      <c r="H44" s="28"/>
      <c r="I44" s="28"/>
      <c r="J44" s="28"/>
      <c r="K44" s="28"/>
      <c r="L44" s="28"/>
      <c r="M44" s="28"/>
      <c r="N44" s="28"/>
    </row>
    <row r="45" spans="1:14" ht="15.75" thickBot="1">
      <c r="A45" s="12"/>
      <c r="B45" s="43"/>
      <c r="C45" s="91"/>
      <c r="D45" s="29">
        <v>2013</v>
      </c>
      <c r="E45" s="29"/>
      <c r="F45" s="29"/>
      <c r="G45" s="17"/>
      <c r="H45" s="29">
        <v>2012</v>
      </c>
      <c r="I45" s="29"/>
      <c r="J45" s="29"/>
      <c r="K45" s="17"/>
      <c r="L45" s="29">
        <v>2011</v>
      </c>
      <c r="M45" s="29"/>
      <c r="N45" s="29"/>
    </row>
    <row r="46" spans="1:14">
      <c r="A46" s="12"/>
      <c r="B46" s="103" t="s">
        <v>367</v>
      </c>
      <c r="C46" s="23"/>
      <c r="D46" s="35"/>
      <c r="E46" s="35"/>
      <c r="F46" s="35"/>
      <c r="G46" s="23"/>
      <c r="H46" s="35"/>
      <c r="I46" s="35"/>
      <c r="J46" s="35"/>
      <c r="K46" s="23"/>
      <c r="L46" s="35"/>
      <c r="M46" s="35"/>
      <c r="N46" s="35"/>
    </row>
    <row r="47" spans="1:14">
      <c r="A47" s="12"/>
      <c r="B47" s="88" t="s">
        <v>368</v>
      </c>
      <c r="C47" s="40"/>
      <c r="D47" s="41" t="s">
        <v>226</v>
      </c>
      <c r="E47" s="42">
        <v>1.4</v>
      </c>
      <c r="F47" s="40"/>
      <c r="G47" s="40"/>
      <c r="H47" s="41" t="s">
        <v>226</v>
      </c>
      <c r="I47" s="42">
        <v>0.96</v>
      </c>
      <c r="J47" s="40"/>
      <c r="K47" s="40"/>
      <c r="L47" s="41" t="s">
        <v>226</v>
      </c>
      <c r="M47" s="42">
        <v>1.08</v>
      </c>
      <c r="N47" s="40"/>
    </row>
    <row r="48" spans="1:14">
      <c r="A48" s="12"/>
      <c r="B48" s="88"/>
      <c r="C48" s="40"/>
      <c r="D48" s="41"/>
      <c r="E48" s="42"/>
      <c r="F48" s="40"/>
      <c r="G48" s="40"/>
      <c r="H48" s="41"/>
      <c r="I48" s="42"/>
      <c r="J48" s="40"/>
      <c r="K48" s="40"/>
      <c r="L48" s="41"/>
      <c r="M48" s="42"/>
      <c r="N48" s="40"/>
    </row>
    <row r="49" spans="1:14">
      <c r="A49" s="12"/>
      <c r="B49" s="85" t="s">
        <v>369</v>
      </c>
      <c r="C49" s="37"/>
      <c r="D49" s="38">
        <v>0.76</v>
      </c>
      <c r="E49" s="38"/>
      <c r="F49" s="37"/>
      <c r="G49" s="37"/>
      <c r="H49" s="38">
        <v>0.64</v>
      </c>
      <c r="I49" s="38"/>
      <c r="J49" s="37"/>
      <c r="K49" s="37"/>
      <c r="L49" s="38">
        <v>0.13</v>
      </c>
      <c r="M49" s="38"/>
      <c r="N49" s="37"/>
    </row>
    <row r="50" spans="1:14">
      <c r="A50" s="12"/>
      <c r="B50" s="85"/>
      <c r="C50" s="37"/>
      <c r="D50" s="38"/>
      <c r="E50" s="38"/>
      <c r="F50" s="37"/>
      <c r="G50" s="37"/>
      <c r="H50" s="38"/>
      <c r="I50" s="38"/>
      <c r="J50" s="37"/>
      <c r="K50" s="37"/>
      <c r="L50" s="38"/>
      <c r="M50" s="38"/>
      <c r="N50" s="37"/>
    </row>
    <row r="51" spans="1:14">
      <c r="A51" s="12"/>
      <c r="B51" s="88" t="s">
        <v>370</v>
      </c>
      <c r="C51" s="40"/>
      <c r="D51" s="42">
        <v>0.36</v>
      </c>
      <c r="E51" s="42"/>
      <c r="F51" s="40"/>
      <c r="G51" s="40"/>
      <c r="H51" s="42">
        <v>0.64</v>
      </c>
      <c r="I51" s="42"/>
      <c r="J51" s="40"/>
      <c r="K51" s="40"/>
      <c r="L51" s="42">
        <v>0.23</v>
      </c>
      <c r="M51" s="42"/>
      <c r="N51" s="40"/>
    </row>
    <row r="52" spans="1:14">
      <c r="A52" s="12"/>
      <c r="B52" s="88"/>
      <c r="C52" s="40"/>
      <c r="D52" s="42"/>
      <c r="E52" s="42"/>
      <c r="F52" s="40"/>
      <c r="G52" s="40"/>
      <c r="H52" s="42"/>
      <c r="I52" s="42"/>
      <c r="J52" s="40"/>
      <c r="K52" s="40"/>
      <c r="L52" s="42"/>
      <c r="M52" s="42"/>
      <c r="N52" s="40"/>
    </row>
    <row r="53" spans="1:14">
      <c r="A53" s="12"/>
      <c r="B53" s="85" t="s">
        <v>371</v>
      </c>
      <c r="C53" s="37"/>
      <c r="D53" s="38" t="s">
        <v>238</v>
      </c>
      <c r="E53" s="38"/>
      <c r="F53" s="37"/>
      <c r="G53" s="37"/>
      <c r="H53" s="38" t="s">
        <v>238</v>
      </c>
      <c r="I53" s="38"/>
      <c r="J53" s="37"/>
      <c r="K53" s="37"/>
      <c r="L53" s="38">
        <v>0.52</v>
      </c>
      <c r="M53" s="38"/>
      <c r="N53" s="37"/>
    </row>
    <row r="54" spans="1:14" ht="15.75" thickBot="1">
      <c r="A54" s="12"/>
      <c r="B54" s="85"/>
      <c r="C54" s="72"/>
      <c r="D54" s="65"/>
      <c r="E54" s="65"/>
      <c r="F54" s="72"/>
      <c r="G54" s="37"/>
      <c r="H54" s="65"/>
      <c r="I54" s="65"/>
      <c r="J54" s="72"/>
      <c r="K54" s="37"/>
      <c r="L54" s="65"/>
      <c r="M54" s="65"/>
      <c r="N54" s="72"/>
    </row>
    <row r="55" spans="1:14">
      <c r="A55" s="12"/>
      <c r="B55" s="73" t="s">
        <v>140</v>
      </c>
      <c r="C55" s="68"/>
      <c r="D55" s="66" t="s">
        <v>226</v>
      </c>
      <c r="E55" s="78">
        <v>2.52</v>
      </c>
      <c r="F55" s="68"/>
      <c r="G55" s="40"/>
      <c r="H55" s="66" t="s">
        <v>226</v>
      </c>
      <c r="I55" s="78">
        <v>2.2400000000000002</v>
      </c>
      <c r="J55" s="68"/>
      <c r="K55" s="40"/>
      <c r="L55" s="66" t="s">
        <v>226</v>
      </c>
      <c r="M55" s="78">
        <v>1.96</v>
      </c>
      <c r="N55" s="68"/>
    </row>
    <row r="56" spans="1:14" ht="15.75" thickBot="1">
      <c r="A56" s="12"/>
      <c r="B56" s="73"/>
      <c r="C56" s="76"/>
      <c r="D56" s="74"/>
      <c r="E56" s="79"/>
      <c r="F56" s="76"/>
      <c r="G56" s="40"/>
      <c r="H56" s="74"/>
      <c r="I56" s="79"/>
      <c r="J56" s="76"/>
      <c r="K56" s="40"/>
      <c r="L56" s="74"/>
      <c r="M56" s="79"/>
      <c r="N56" s="76"/>
    </row>
    <row r="57" spans="1:14" ht="26.25" thickTop="1">
      <c r="A57" s="12"/>
      <c r="B57" s="44" t="s">
        <v>372</v>
      </c>
      <c r="C57" s="23"/>
      <c r="D57" s="105">
        <v>4.95</v>
      </c>
      <c r="E57" s="105"/>
      <c r="F57" s="21" t="s">
        <v>373</v>
      </c>
      <c r="G57" s="23"/>
      <c r="H57" s="105">
        <v>5.72</v>
      </c>
      <c r="I57" s="105"/>
      <c r="J57" s="21" t="s">
        <v>373</v>
      </c>
      <c r="K57" s="23"/>
      <c r="L57" s="105">
        <v>2.83</v>
      </c>
      <c r="M57" s="105"/>
      <c r="N57" s="104" t="s">
        <v>373</v>
      </c>
    </row>
    <row r="58" spans="1:14" ht="25.5" customHeight="1">
      <c r="A58" s="12"/>
      <c r="B58" s="53" t="s">
        <v>374</v>
      </c>
      <c r="C58" s="53"/>
      <c r="D58" s="53"/>
      <c r="E58" s="53"/>
      <c r="F58" s="53"/>
      <c r="G58" s="53"/>
      <c r="H58" s="53"/>
      <c r="I58" s="53"/>
      <c r="J58" s="53"/>
      <c r="K58" s="53"/>
      <c r="L58" s="53"/>
      <c r="M58" s="53"/>
      <c r="N58" s="53"/>
    </row>
    <row r="59" spans="1:14">
      <c r="A59" s="12"/>
      <c r="B59" s="53" t="s">
        <v>375</v>
      </c>
      <c r="C59" s="53"/>
      <c r="D59" s="53"/>
      <c r="E59" s="53"/>
      <c r="F59" s="53"/>
      <c r="G59" s="53"/>
      <c r="H59" s="53"/>
      <c r="I59" s="53"/>
      <c r="J59" s="53"/>
      <c r="K59" s="53"/>
      <c r="L59" s="53"/>
      <c r="M59" s="53"/>
      <c r="N59" s="53"/>
    </row>
    <row r="60" spans="1:14" ht="38.25" customHeight="1">
      <c r="A60" s="12"/>
      <c r="B60" s="52" t="s">
        <v>376</v>
      </c>
      <c r="C60" s="52"/>
      <c r="D60" s="52"/>
      <c r="E60" s="52"/>
      <c r="F60" s="52"/>
      <c r="G60" s="52"/>
      <c r="H60" s="52"/>
      <c r="I60" s="52"/>
      <c r="J60" s="52"/>
      <c r="K60" s="52"/>
      <c r="L60" s="52"/>
      <c r="M60" s="52"/>
      <c r="N60" s="52"/>
    </row>
    <row r="61" spans="1:14">
      <c r="A61" s="12"/>
      <c r="B61" s="52" t="s">
        <v>377</v>
      </c>
      <c r="C61" s="52"/>
      <c r="D61" s="52"/>
      <c r="E61" s="52"/>
      <c r="F61" s="52"/>
      <c r="G61" s="52"/>
      <c r="H61" s="52"/>
      <c r="I61" s="52"/>
      <c r="J61" s="52"/>
      <c r="K61" s="52"/>
      <c r="L61" s="52"/>
      <c r="M61" s="52"/>
      <c r="N61" s="52"/>
    </row>
    <row r="62" spans="1:14" ht="25.5" customHeight="1">
      <c r="A62" s="12"/>
      <c r="B62" s="53" t="s">
        <v>378</v>
      </c>
      <c r="C62" s="53"/>
      <c r="D62" s="53"/>
      <c r="E62" s="53"/>
      <c r="F62" s="53"/>
      <c r="G62" s="53"/>
      <c r="H62" s="53"/>
      <c r="I62" s="53"/>
      <c r="J62" s="53"/>
      <c r="K62" s="53"/>
      <c r="L62" s="53"/>
      <c r="M62" s="53"/>
      <c r="N62" s="53"/>
    </row>
  </sheetData>
  <mergeCells count="221">
    <mergeCell ref="B60:N60"/>
    <mergeCell ref="B61:N61"/>
    <mergeCell ref="B62:N62"/>
    <mergeCell ref="B38:N38"/>
    <mergeCell ref="B39:N39"/>
    <mergeCell ref="B40:N40"/>
    <mergeCell ref="B41:N41"/>
    <mergeCell ref="B58:N58"/>
    <mergeCell ref="B59:N59"/>
    <mergeCell ref="A1:A2"/>
    <mergeCell ref="B1:N1"/>
    <mergeCell ref="B2:N2"/>
    <mergeCell ref="B3:N3"/>
    <mergeCell ref="A4:A62"/>
    <mergeCell ref="B4:N4"/>
    <mergeCell ref="B5:N5"/>
    <mergeCell ref="B6:N6"/>
    <mergeCell ref="B7:N7"/>
    <mergeCell ref="B8:N8"/>
    <mergeCell ref="K55:K56"/>
    <mergeCell ref="L55:L56"/>
    <mergeCell ref="M55:M56"/>
    <mergeCell ref="N55:N56"/>
    <mergeCell ref="D57:E57"/>
    <mergeCell ref="H57:I57"/>
    <mergeCell ref="L57:M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F45"/>
    <mergeCell ref="H45:J45"/>
    <mergeCell ref="L45:N45"/>
    <mergeCell ref="D46:F46"/>
    <mergeCell ref="H46:J46"/>
    <mergeCell ref="L46:N46"/>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D30:E30"/>
    <mergeCell ref="H30:I30"/>
    <mergeCell ref="L30:M30"/>
    <mergeCell ref="B31:B32"/>
    <mergeCell ref="C31:C32"/>
    <mergeCell ref="D31:E32"/>
    <mergeCell ref="F31:F32"/>
    <mergeCell ref="G31:G32"/>
    <mergeCell ref="H31:I32"/>
    <mergeCell ref="J31:J32"/>
    <mergeCell ref="J27:J28"/>
    <mergeCell ref="K27:K28"/>
    <mergeCell ref="L27:M28"/>
    <mergeCell ref="N27:N28"/>
    <mergeCell ref="D29:E29"/>
    <mergeCell ref="H29:I29"/>
    <mergeCell ref="L29:M29"/>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M13:M14"/>
    <mergeCell ref="N13:N14"/>
    <mergeCell ref="D15:E15"/>
    <mergeCell ref="H15:I15"/>
    <mergeCell ref="L15:M15"/>
    <mergeCell ref="D16:E16"/>
    <mergeCell ref="H16:I16"/>
    <mergeCell ref="L16:M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6.5703125" customWidth="1"/>
    <col min="4" max="4" width="19.42578125" customWidth="1"/>
    <col min="5" max="5" width="13.42578125" customWidth="1"/>
    <col min="6" max="6" width="36.5703125" customWidth="1"/>
    <col min="7" max="7" width="16.140625" customWidth="1"/>
    <col min="8" max="8" width="28" customWidth="1"/>
    <col min="9" max="9" width="13.42578125" customWidth="1"/>
    <col min="10" max="10" width="22.7109375" customWidth="1"/>
    <col min="11" max="11" width="16.140625" customWidth="1"/>
    <col min="12" max="12" width="3.42578125" customWidth="1"/>
    <col min="13" max="13" width="11.5703125" customWidth="1"/>
    <col min="14" max="14" width="2.7109375" customWidth="1"/>
  </cols>
  <sheetData>
    <row r="1" spans="1:14" ht="15" customHeight="1">
      <c r="A1" s="9" t="s">
        <v>37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380</v>
      </c>
      <c r="B3" s="11" t="s">
        <v>6</v>
      </c>
      <c r="C3" s="11"/>
      <c r="D3" s="11"/>
      <c r="E3" s="11"/>
      <c r="F3" s="11"/>
      <c r="G3" s="11"/>
      <c r="H3" s="11"/>
      <c r="I3" s="11"/>
      <c r="J3" s="11"/>
      <c r="K3" s="11"/>
      <c r="L3" s="11"/>
      <c r="M3" s="11"/>
      <c r="N3" s="11"/>
    </row>
    <row r="4" spans="1:14" ht="15" customHeight="1">
      <c r="A4" s="12" t="s">
        <v>381</v>
      </c>
      <c r="B4" s="11" t="s">
        <v>6</v>
      </c>
      <c r="C4" s="11"/>
      <c r="D4" s="11"/>
      <c r="E4" s="11"/>
      <c r="F4" s="11"/>
      <c r="G4" s="11"/>
      <c r="H4" s="11"/>
      <c r="I4" s="11"/>
      <c r="J4" s="11"/>
      <c r="K4" s="11"/>
      <c r="L4" s="11"/>
      <c r="M4" s="11"/>
      <c r="N4" s="11"/>
    </row>
    <row r="5" spans="1:14">
      <c r="A5" s="12"/>
      <c r="B5" s="51" t="s">
        <v>382</v>
      </c>
      <c r="C5" s="51"/>
      <c r="D5" s="51"/>
      <c r="E5" s="51"/>
      <c r="F5" s="51"/>
      <c r="G5" s="51"/>
      <c r="H5" s="51"/>
      <c r="I5" s="51"/>
      <c r="J5" s="51"/>
      <c r="K5" s="51"/>
      <c r="L5" s="51"/>
      <c r="M5" s="51"/>
      <c r="N5" s="51"/>
    </row>
    <row r="6" spans="1:14">
      <c r="A6" s="12"/>
      <c r="B6" s="52" t="s">
        <v>383</v>
      </c>
      <c r="C6" s="52"/>
      <c r="D6" s="52"/>
      <c r="E6" s="52"/>
      <c r="F6" s="52"/>
      <c r="G6" s="52"/>
      <c r="H6" s="52"/>
      <c r="I6" s="52"/>
      <c r="J6" s="52"/>
      <c r="K6" s="52"/>
      <c r="L6" s="52"/>
      <c r="M6" s="52"/>
      <c r="N6" s="52"/>
    </row>
    <row r="7" spans="1:14">
      <c r="A7" s="12"/>
      <c r="B7" s="27"/>
      <c r="C7" s="27"/>
      <c r="D7" s="27"/>
      <c r="E7" s="27"/>
      <c r="F7" s="27"/>
      <c r="G7" s="27"/>
      <c r="H7" s="27"/>
      <c r="I7" s="27"/>
      <c r="J7" s="27"/>
    </row>
    <row r="8" spans="1:14">
      <c r="A8" s="12"/>
      <c r="B8" s="16"/>
      <c r="C8" s="16"/>
      <c r="D8" s="16"/>
      <c r="E8" s="16"/>
      <c r="F8" s="16"/>
      <c r="G8" s="16"/>
      <c r="H8" s="16"/>
      <c r="I8" s="16"/>
      <c r="J8" s="16"/>
    </row>
    <row r="9" spans="1:14" ht="15.75" thickBot="1">
      <c r="A9" s="12"/>
      <c r="B9" s="107" t="s">
        <v>384</v>
      </c>
      <c r="C9" s="17"/>
      <c r="D9" s="19" t="s">
        <v>385</v>
      </c>
      <c r="E9" s="17"/>
      <c r="F9" s="19" t="s">
        <v>386</v>
      </c>
      <c r="G9" s="17"/>
      <c r="H9" s="19" t="s">
        <v>387</v>
      </c>
      <c r="I9" s="91"/>
      <c r="J9" s="19" t="s">
        <v>388</v>
      </c>
    </row>
    <row r="10" spans="1:14">
      <c r="A10" s="12"/>
      <c r="B10" s="22" t="s">
        <v>389</v>
      </c>
      <c r="C10" s="23"/>
      <c r="D10" s="108" t="s">
        <v>390</v>
      </c>
      <c r="E10" s="23"/>
      <c r="F10" s="108">
        <v>356</v>
      </c>
      <c r="G10" s="23"/>
      <c r="H10" s="109">
        <v>41374</v>
      </c>
      <c r="I10" s="24"/>
      <c r="J10" s="110">
        <v>108.5</v>
      </c>
    </row>
    <row r="11" spans="1:14">
      <c r="A11" s="12"/>
      <c r="B11" s="25" t="s">
        <v>391</v>
      </c>
      <c r="C11" s="17"/>
      <c r="D11" s="47" t="s">
        <v>392</v>
      </c>
      <c r="E11" s="17"/>
      <c r="F11" s="47">
        <v>170</v>
      </c>
      <c r="G11" s="17"/>
      <c r="H11" s="111">
        <v>41528</v>
      </c>
      <c r="I11" s="17"/>
      <c r="J11" s="47">
        <v>34</v>
      </c>
    </row>
    <row r="12" spans="1:14" ht="15.75" thickBot="1">
      <c r="A12" s="12"/>
      <c r="B12" s="21" t="s">
        <v>393</v>
      </c>
      <c r="C12" s="23"/>
      <c r="D12" s="45" t="s">
        <v>394</v>
      </c>
      <c r="E12" s="23"/>
      <c r="F12" s="112">
        <v>592</v>
      </c>
      <c r="G12" s="23"/>
      <c r="H12" s="113">
        <v>41535</v>
      </c>
      <c r="I12" s="23"/>
      <c r="J12" s="45">
        <v>82.5</v>
      </c>
    </row>
    <row r="13" spans="1:14" ht="15.75" thickBot="1">
      <c r="A13" s="12"/>
      <c r="B13" s="114" t="s">
        <v>395</v>
      </c>
      <c r="C13" s="17"/>
      <c r="D13" s="17"/>
      <c r="E13" s="17"/>
      <c r="F13" s="115">
        <v>1118</v>
      </c>
      <c r="G13" s="17"/>
      <c r="H13" s="17"/>
      <c r="I13" s="17"/>
      <c r="J13" s="116">
        <v>225</v>
      </c>
    </row>
    <row r="14" spans="1:14" ht="15.75" thickTop="1">
      <c r="A14" s="12"/>
      <c r="B14" s="53" t="s">
        <v>396</v>
      </c>
      <c r="C14" s="53"/>
      <c r="D14" s="53"/>
      <c r="E14" s="53"/>
      <c r="F14" s="53"/>
      <c r="G14" s="53"/>
      <c r="H14" s="53"/>
      <c r="I14" s="53"/>
      <c r="J14" s="53"/>
      <c r="K14" s="53"/>
      <c r="L14" s="53"/>
      <c r="M14" s="53"/>
      <c r="N14" s="53"/>
    </row>
    <row r="15" spans="1:14" ht="38.25" customHeight="1">
      <c r="A15" s="12"/>
      <c r="B15" s="53" t="s">
        <v>397</v>
      </c>
      <c r="C15" s="53"/>
      <c r="D15" s="53"/>
      <c r="E15" s="53"/>
      <c r="F15" s="53"/>
      <c r="G15" s="53"/>
      <c r="H15" s="53"/>
      <c r="I15" s="53"/>
      <c r="J15" s="53"/>
      <c r="K15" s="53"/>
      <c r="L15" s="53"/>
      <c r="M15" s="53"/>
      <c r="N15" s="53"/>
    </row>
    <row r="16" spans="1:14" ht="38.25" customHeight="1">
      <c r="A16" s="12"/>
      <c r="B16" s="53" t="s">
        <v>398</v>
      </c>
      <c r="C16" s="53"/>
      <c r="D16" s="53"/>
      <c r="E16" s="53"/>
      <c r="F16" s="53"/>
      <c r="G16" s="53"/>
      <c r="H16" s="53"/>
      <c r="I16" s="53"/>
      <c r="J16" s="53"/>
      <c r="K16" s="53"/>
      <c r="L16" s="53"/>
      <c r="M16" s="53"/>
      <c r="N16" s="53"/>
    </row>
    <row r="17" spans="1:14">
      <c r="A17" s="12"/>
      <c r="B17" s="53" t="s">
        <v>399</v>
      </c>
      <c r="C17" s="53"/>
      <c r="D17" s="53"/>
      <c r="E17" s="53"/>
      <c r="F17" s="53"/>
      <c r="G17" s="53"/>
      <c r="H17" s="53"/>
      <c r="I17" s="53"/>
      <c r="J17" s="53"/>
      <c r="K17" s="53"/>
      <c r="L17" s="53"/>
      <c r="M17" s="53"/>
      <c r="N17" s="53"/>
    </row>
    <row r="18" spans="1:14">
      <c r="A18" s="12"/>
      <c r="B18" s="27"/>
      <c r="C18" s="27"/>
      <c r="D18" s="27"/>
      <c r="E18" s="27"/>
      <c r="F18" s="27"/>
      <c r="G18" s="27"/>
      <c r="H18" s="27"/>
      <c r="I18" s="27"/>
      <c r="J18" s="27"/>
    </row>
    <row r="19" spans="1:14">
      <c r="A19" s="12"/>
      <c r="B19" s="16"/>
      <c r="C19" s="16"/>
      <c r="D19" s="16"/>
      <c r="E19" s="16"/>
      <c r="F19" s="16"/>
      <c r="G19" s="16"/>
      <c r="H19" s="16"/>
      <c r="I19" s="16"/>
      <c r="J19" s="16"/>
    </row>
    <row r="20" spans="1:14" ht="15.75" thickBot="1">
      <c r="A20" s="12"/>
      <c r="B20" s="17"/>
      <c r="C20" s="17"/>
      <c r="D20" s="28">
        <v>2013</v>
      </c>
      <c r="E20" s="28"/>
      <c r="F20" s="28"/>
      <c r="G20" s="17"/>
      <c r="H20" s="28">
        <v>2012</v>
      </c>
      <c r="I20" s="28"/>
      <c r="J20" s="28"/>
    </row>
    <row r="21" spans="1:14">
      <c r="A21" s="12"/>
      <c r="B21" s="118" t="s">
        <v>400</v>
      </c>
      <c r="C21" s="118"/>
      <c r="D21" s="35"/>
      <c r="E21" s="35"/>
      <c r="F21" s="35"/>
      <c r="G21" s="23"/>
      <c r="H21" s="35"/>
      <c r="I21" s="35"/>
      <c r="J21" s="35"/>
    </row>
    <row r="22" spans="1:14">
      <c r="A22" s="12"/>
      <c r="B22" s="40"/>
      <c r="C22" s="41" t="s">
        <v>37</v>
      </c>
      <c r="D22" s="41" t="s">
        <v>226</v>
      </c>
      <c r="E22" s="42">
        <v>192</v>
      </c>
      <c r="F22" s="40"/>
      <c r="G22" s="40"/>
      <c r="H22" s="41" t="s">
        <v>226</v>
      </c>
      <c r="I22" s="42">
        <v>622.9</v>
      </c>
      <c r="J22" s="40"/>
    </row>
    <row r="23" spans="1:14">
      <c r="A23" s="12"/>
      <c r="B23" s="40"/>
      <c r="C23" s="41"/>
      <c r="D23" s="41"/>
      <c r="E23" s="42"/>
      <c r="F23" s="40"/>
      <c r="G23" s="40"/>
      <c r="H23" s="41"/>
      <c r="I23" s="42"/>
      <c r="J23" s="40"/>
    </row>
    <row r="24" spans="1:14">
      <c r="A24" s="12"/>
      <c r="B24" s="37"/>
      <c r="C24" s="30" t="s">
        <v>36</v>
      </c>
      <c r="D24" s="38">
        <v>29.5</v>
      </c>
      <c r="E24" s="38"/>
      <c r="F24" s="37"/>
      <c r="G24" s="37"/>
      <c r="H24" s="38">
        <v>174.6</v>
      </c>
      <c r="I24" s="38"/>
      <c r="J24" s="37"/>
    </row>
    <row r="25" spans="1:14">
      <c r="A25" s="12"/>
      <c r="B25" s="37"/>
      <c r="C25" s="30"/>
      <c r="D25" s="38"/>
      <c r="E25" s="38"/>
      <c r="F25" s="37"/>
      <c r="G25" s="37"/>
      <c r="H25" s="38"/>
      <c r="I25" s="38"/>
      <c r="J25" s="37"/>
    </row>
    <row r="26" spans="1:14">
      <c r="A26" s="12"/>
      <c r="B26" s="40"/>
      <c r="C26" s="41" t="s">
        <v>401</v>
      </c>
      <c r="D26" s="42" t="s">
        <v>238</v>
      </c>
      <c r="E26" s="42"/>
      <c r="F26" s="40"/>
      <c r="G26" s="40"/>
      <c r="H26" s="42">
        <v>3.9</v>
      </c>
      <c r="I26" s="42"/>
      <c r="J26" s="40"/>
    </row>
    <row r="27" spans="1:14">
      <c r="A27" s="12"/>
      <c r="B27" s="40"/>
      <c r="C27" s="41"/>
      <c r="D27" s="42"/>
      <c r="E27" s="42"/>
      <c r="F27" s="40"/>
      <c r="G27" s="40"/>
      <c r="H27" s="42"/>
      <c r="I27" s="42"/>
      <c r="J27" s="40"/>
    </row>
    <row r="28" spans="1:14">
      <c r="A28" s="12"/>
      <c r="B28" s="37"/>
      <c r="C28" s="30" t="s">
        <v>48</v>
      </c>
      <c r="D28" s="38" t="s">
        <v>238</v>
      </c>
      <c r="E28" s="38"/>
      <c r="F28" s="37"/>
      <c r="G28" s="37"/>
      <c r="H28" s="38">
        <v>0.7</v>
      </c>
      <c r="I28" s="38"/>
      <c r="J28" s="37"/>
    </row>
    <row r="29" spans="1:14">
      <c r="A29" s="12"/>
      <c r="B29" s="37"/>
      <c r="C29" s="30"/>
      <c r="D29" s="38"/>
      <c r="E29" s="38"/>
      <c r="F29" s="37"/>
      <c r="G29" s="37"/>
      <c r="H29" s="38"/>
      <c r="I29" s="38"/>
      <c r="J29" s="37"/>
    </row>
    <row r="30" spans="1:14">
      <c r="A30" s="12"/>
      <c r="B30" s="40"/>
      <c r="C30" s="41" t="s">
        <v>402</v>
      </c>
      <c r="D30" s="42">
        <v>4.5</v>
      </c>
      <c r="E30" s="42"/>
      <c r="F30" s="40"/>
      <c r="G30" s="40"/>
      <c r="H30" s="42">
        <v>16</v>
      </c>
      <c r="I30" s="42"/>
      <c r="J30" s="40"/>
    </row>
    <row r="31" spans="1:14" ht="15.75" thickBot="1">
      <c r="A31" s="12"/>
      <c r="B31" s="40"/>
      <c r="C31" s="41"/>
      <c r="D31" s="39"/>
      <c r="E31" s="39"/>
      <c r="F31" s="99"/>
      <c r="G31" s="40"/>
      <c r="H31" s="39"/>
      <c r="I31" s="39"/>
      <c r="J31" s="99"/>
    </row>
    <row r="32" spans="1:14">
      <c r="A32" s="12"/>
      <c r="B32" s="118" t="s">
        <v>403</v>
      </c>
      <c r="C32" s="118"/>
      <c r="D32" s="31" t="s">
        <v>226</v>
      </c>
      <c r="E32" s="33">
        <v>226</v>
      </c>
      <c r="F32" s="35"/>
      <c r="G32" s="37"/>
      <c r="H32" s="31" t="s">
        <v>226</v>
      </c>
      <c r="I32" s="33">
        <v>818.1</v>
      </c>
      <c r="J32" s="35"/>
    </row>
    <row r="33" spans="1:14">
      <c r="A33" s="12"/>
      <c r="B33" s="118"/>
      <c r="C33" s="118"/>
      <c r="D33" s="32"/>
      <c r="E33" s="34"/>
      <c r="F33" s="36"/>
      <c r="G33" s="37"/>
      <c r="H33" s="32"/>
      <c r="I33" s="34"/>
      <c r="J33" s="36"/>
    </row>
    <row r="34" spans="1:14">
      <c r="A34" s="12"/>
      <c r="B34" s="17"/>
      <c r="C34" s="17"/>
      <c r="D34" s="40"/>
      <c r="E34" s="40"/>
      <c r="F34" s="40"/>
      <c r="G34" s="17"/>
      <c r="H34" s="40"/>
      <c r="I34" s="40"/>
      <c r="J34" s="40"/>
    </row>
    <row r="35" spans="1:14">
      <c r="A35" s="12"/>
      <c r="B35" s="118" t="s">
        <v>404</v>
      </c>
      <c r="C35" s="118"/>
      <c r="D35" s="37"/>
      <c r="E35" s="37"/>
      <c r="F35" s="37"/>
      <c r="G35" s="23"/>
      <c r="H35" s="37"/>
      <c r="I35" s="37"/>
      <c r="J35" s="37"/>
    </row>
    <row r="36" spans="1:14">
      <c r="A36" s="12"/>
      <c r="B36" s="40"/>
      <c r="C36" s="41" t="s">
        <v>405</v>
      </c>
      <c r="D36" s="41" t="s">
        <v>226</v>
      </c>
      <c r="E36" s="42" t="s">
        <v>238</v>
      </c>
      <c r="F36" s="40"/>
      <c r="G36" s="40"/>
      <c r="H36" s="41" t="s">
        <v>226</v>
      </c>
      <c r="I36" s="42">
        <v>298.8</v>
      </c>
      <c r="J36" s="40"/>
    </row>
    <row r="37" spans="1:14">
      <c r="A37" s="12"/>
      <c r="B37" s="40"/>
      <c r="C37" s="41"/>
      <c r="D37" s="41"/>
      <c r="E37" s="42"/>
      <c r="F37" s="40"/>
      <c r="G37" s="40"/>
      <c r="H37" s="41"/>
      <c r="I37" s="42"/>
      <c r="J37" s="40"/>
    </row>
    <row r="38" spans="1:14">
      <c r="A38" s="12"/>
      <c r="B38" s="37"/>
      <c r="C38" s="30" t="s">
        <v>56</v>
      </c>
      <c r="D38" s="38">
        <v>1.9</v>
      </c>
      <c r="E38" s="38"/>
      <c r="F38" s="37"/>
      <c r="G38" s="37"/>
      <c r="H38" s="38">
        <v>8.1999999999999993</v>
      </c>
      <c r="I38" s="38"/>
      <c r="J38" s="37"/>
    </row>
    <row r="39" spans="1:14" ht="15.75" thickBot="1">
      <c r="A39" s="12"/>
      <c r="B39" s="37"/>
      <c r="C39" s="30"/>
      <c r="D39" s="65"/>
      <c r="E39" s="65"/>
      <c r="F39" s="72"/>
      <c r="G39" s="37"/>
      <c r="H39" s="65"/>
      <c r="I39" s="65"/>
      <c r="J39" s="72"/>
    </row>
    <row r="40" spans="1:14">
      <c r="A40" s="12"/>
      <c r="B40" s="119" t="s">
        <v>406</v>
      </c>
      <c r="C40" s="119"/>
      <c r="D40" s="66" t="s">
        <v>226</v>
      </c>
      <c r="E40" s="78">
        <v>1.9</v>
      </c>
      <c r="F40" s="68"/>
      <c r="G40" s="40"/>
      <c r="H40" s="66" t="s">
        <v>226</v>
      </c>
      <c r="I40" s="78">
        <v>307</v>
      </c>
      <c r="J40" s="68"/>
    </row>
    <row r="41" spans="1:14" ht="15.75" thickBot="1">
      <c r="A41" s="12"/>
      <c r="B41" s="119"/>
      <c r="C41" s="119"/>
      <c r="D41" s="97"/>
      <c r="E41" s="39"/>
      <c r="F41" s="99"/>
      <c r="G41" s="40"/>
      <c r="H41" s="97"/>
      <c r="I41" s="39"/>
      <c r="J41" s="99"/>
    </row>
    <row r="42" spans="1:14">
      <c r="A42" s="12"/>
      <c r="B42" s="37"/>
      <c r="C42" s="118" t="s">
        <v>407</v>
      </c>
      <c r="D42" s="31" t="s">
        <v>226</v>
      </c>
      <c r="E42" s="33">
        <v>224.1</v>
      </c>
      <c r="F42" s="35"/>
      <c r="G42" s="37"/>
      <c r="H42" s="31" t="s">
        <v>226</v>
      </c>
      <c r="I42" s="33">
        <v>511.1</v>
      </c>
      <c r="J42" s="35"/>
    </row>
    <row r="43" spans="1:14" ht="15.75" thickBot="1">
      <c r="A43" s="12"/>
      <c r="B43" s="37"/>
      <c r="C43" s="118"/>
      <c r="D43" s="100"/>
      <c r="E43" s="101"/>
      <c r="F43" s="102"/>
      <c r="G43" s="37"/>
      <c r="H43" s="100"/>
      <c r="I43" s="101"/>
      <c r="J43" s="102"/>
    </row>
    <row r="44" spans="1:14" ht="24" customHeight="1" thickTop="1">
      <c r="A44" s="12"/>
      <c r="B44" s="123" t="s">
        <v>408</v>
      </c>
      <c r="C44" s="123"/>
      <c r="D44" s="123"/>
      <c r="E44" s="123"/>
      <c r="F44" s="123"/>
      <c r="G44" s="123"/>
      <c r="H44" s="123"/>
      <c r="I44" s="123"/>
      <c r="J44" s="123"/>
      <c r="K44" s="123"/>
      <c r="L44" s="123"/>
      <c r="M44" s="123"/>
      <c r="N44" s="123"/>
    </row>
    <row r="45" spans="1:14">
      <c r="A45" s="12"/>
      <c r="B45" s="123" t="s">
        <v>409</v>
      </c>
      <c r="C45" s="123"/>
      <c r="D45" s="123"/>
      <c r="E45" s="123"/>
      <c r="F45" s="123"/>
      <c r="G45" s="123"/>
      <c r="H45" s="123"/>
      <c r="I45" s="123"/>
      <c r="J45" s="123"/>
      <c r="K45" s="123"/>
      <c r="L45" s="123"/>
      <c r="M45" s="123"/>
      <c r="N45" s="123"/>
    </row>
    <row r="46" spans="1:14">
      <c r="A46" s="12"/>
      <c r="B46" s="11"/>
      <c r="C46" s="11"/>
      <c r="D46" s="11"/>
      <c r="E46" s="11"/>
      <c r="F46" s="11"/>
      <c r="G46" s="11"/>
      <c r="H46" s="11"/>
      <c r="I46" s="11"/>
      <c r="J46" s="11"/>
      <c r="K46" s="11"/>
      <c r="L46" s="11"/>
      <c r="M46" s="11"/>
      <c r="N46" s="11"/>
    </row>
    <row r="47" spans="1:14">
      <c r="A47" s="12"/>
      <c r="B47" s="53" t="s">
        <v>410</v>
      </c>
      <c r="C47" s="53"/>
      <c r="D47" s="53"/>
      <c r="E47" s="53"/>
      <c r="F47" s="53"/>
      <c r="G47" s="53"/>
      <c r="H47" s="53"/>
      <c r="I47" s="53"/>
      <c r="J47" s="53"/>
      <c r="K47" s="53"/>
      <c r="L47" s="53"/>
      <c r="M47" s="53"/>
      <c r="N47" s="53"/>
    </row>
    <row r="48" spans="1:14" ht="38.25" customHeight="1">
      <c r="A48" s="12"/>
      <c r="B48" s="53" t="s">
        <v>411</v>
      </c>
      <c r="C48" s="53"/>
      <c r="D48" s="53"/>
      <c r="E48" s="53"/>
      <c r="F48" s="53"/>
      <c r="G48" s="53"/>
      <c r="H48" s="53"/>
      <c r="I48" s="53"/>
      <c r="J48" s="53"/>
      <c r="K48" s="53"/>
      <c r="L48" s="53"/>
      <c r="M48" s="53"/>
      <c r="N48" s="53"/>
    </row>
    <row r="49" spans="1:14" ht="25.5" customHeight="1">
      <c r="A49" s="12"/>
      <c r="B49" s="53" t="s">
        <v>412</v>
      </c>
      <c r="C49" s="53"/>
      <c r="D49" s="53"/>
      <c r="E49" s="53"/>
      <c r="F49" s="53"/>
      <c r="G49" s="53"/>
      <c r="H49" s="53"/>
      <c r="I49" s="53"/>
      <c r="J49" s="53"/>
      <c r="K49" s="53"/>
      <c r="L49" s="53"/>
      <c r="M49" s="53"/>
      <c r="N49" s="53"/>
    </row>
    <row r="50" spans="1:14">
      <c r="A50" s="12"/>
      <c r="B50" s="27"/>
      <c r="C50" s="27"/>
      <c r="D50" s="27"/>
      <c r="E50" s="27"/>
      <c r="F50" s="27"/>
      <c r="G50" s="27"/>
      <c r="H50" s="27"/>
      <c r="I50" s="27"/>
      <c r="J50" s="27"/>
    </row>
    <row r="51" spans="1:14">
      <c r="A51" s="12"/>
      <c r="B51" s="16"/>
      <c r="C51" s="16"/>
      <c r="D51" s="16"/>
      <c r="E51" s="16"/>
      <c r="F51" s="16"/>
      <c r="G51" s="16"/>
      <c r="H51" s="16"/>
      <c r="I51" s="16"/>
      <c r="J51" s="16"/>
    </row>
    <row r="52" spans="1:14">
      <c r="A52" s="12"/>
      <c r="B52" s="40"/>
      <c r="C52" s="40"/>
      <c r="D52" s="120" t="s">
        <v>413</v>
      </c>
      <c r="E52" s="120"/>
      <c r="F52" s="120"/>
      <c r="G52" s="120"/>
      <c r="H52" s="120"/>
      <c r="I52" s="120"/>
      <c r="J52" s="120"/>
    </row>
    <row r="53" spans="1:14" ht="15.75" thickBot="1">
      <c r="A53" s="12"/>
      <c r="B53" s="40"/>
      <c r="C53" s="40"/>
      <c r="D53" s="120" t="s">
        <v>223</v>
      </c>
      <c r="E53" s="120"/>
      <c r="F53" s="120"/>
      <c r="G53" s="120"/>
      <c r="H53" s="120"/>
      <c r="I53" s="120"/>
      <c r="J53" s="120"/>
    </row>
    <row r="54" spans="1:14" ht="15.75" thickBot="1">
      <c r="A54" s="12"/>
      <c r="B54" s="55" t="s">
        <v>331</v>
      </c>
      <c r="C54" s="17"/>
      <c r="D54" s="29">
        <v>2012</v>
      </c>
      <c r="E54" s="29"/>
      <c r="F54" s="29"/>
      <c r="G54" s="17"/>
      <c r="H54" s="29">
        <v>2011</v>
      </c>
      <c r="I54" s="29"/>
      <c r="J54" s="29"/>
    </row>
    <row r="55" spans="1:14" ht="15.75" thickBot="1">
      <c r="A55" s="12"/>
      <c r="B55" s="17"/>
      <c r="C55" s="17"/>
      <c r="D55" s="28" t="s">
        <v>414</v>
      </c>
      <c r="E55" s="28"/>
      <c r="F55" s="28"/>
      <c r="G55" s="28"/>
      <c r="H55" s="28"/>
      <c r="I55" s="28"/>
      <c r="J55" s="28"/>
    </row>
    <row r="56" spans="1:14">
      <c r="A56" s="12"/>
      <c r="B56" s="30" t="s">
        <v>81</v>
      </c>
      <c r="C56" s="37"/>
      <c r="D56" s="31" t="s">
        <v>226</v>
      </c>
      <c r="E56" s="95">
        <v>727152</v>
      </c>
      <c r="F56" s="35"/>
      <c r="G56" s="35"/>
      <c r="H56" s="31" t="s">
        <v>226</v>
      </c>
      <c r="I56" s="95">
        <v>668498</v>
      </c>
      <c r="J56" s="35"/>
    </row>
    <row r="57" spans="1:14">
      <c r="A57" s="12"/>
      <c r="B57" s="30"/>
      <c r="C57" s="37"/>
      <c r="D57" s="30"/>
      <c r="E57" s="70"/>
      <c r="F57" s="37"/>
      <c r="G57" s="37"/>
      <c r="H57" s="30"/>
      <c r="I57" s="70"/>
      <c r="J57" s="37"/>
    </row>
    <row r="58" spans="1:14">
      <c r="A58" s="12"/>
      <c r="B58" s="41" t="s">
        <v>86</v>
      </c>
      <c r="C58" s="40"/>
      <c r="D58" s="64">
        <v>266795</v>
      </c>
      <c r="E58" s="64"/>
      <c r="F58" s="40"/>
      <c r="G58" s="40"/>
      <c r="H58" s="64">
        <v>257225</v>
      </c>
      <c r="I58" s="64"/>
      <c r="J58" s="40"/>
    </row>
    <row r="59" spans="1:14" ht="15.75" thickBot="1">
      <c r="A59" s="12"/>
      <c r="B59" s="41"/>
      <c r="C59" s="40"/>
      <c r="D59" s="98"/>
      <c r="E59" s="98"/>
      <c r="F59" s="99"/>
      <c r="G59" s="40"/>
      <c r="H59" s="98"/>
      <c r="I59" s="98"/>
      <c r="J59" s="99"/>
    </row>
    <row r="60" spans="1:14">
      <c r="A60" s="12"/>
      <c r="B60" s="37"/>
      <c r="C60" s="37"/>
      <c r="D60" s="31" t="s">
        <v>226</v>
      </c>
      <c r="E60" s="95">
        <v>460357</v>
      </c>
      <c r="F60" s="35"/>
      <c r="G60" s="37"/>
      <c r="H60" s="31" t="s">
        <v>226</v>
      </c>
      <c r="I60" s="95">
        <v>411273</v>
      </c>
      <c r="J60" s="35"/>
    </row>
    <row r="61" spans="1:14" ht="15.75" thickBot="1">
      <c r="A61" s="12"/>
      <c r="B61" s="37"/>
      <c r="C61" s="37"/>
      <c r="D61" s="100"/>
      <c r="E61" s="121"/>
      <c r="F61" s="102"/>
      <c r="G61" s="37"/>
      <c r="H61" s="100"/>
      <c r="I61" s="121"/>
      <c r="J61" s="102"/>
    </row>
    <row r="62" spans="1:14" ht="25.5" customHeight="1" thickTop="1">
      <c r="A62" s="12"/>
      <c r="B62" s="52" t="s">
        <v>415</v>
      </c>
      <c r="C62" s="52"/>
      <c r="D62" s="52"/>
      <c r="E62" s="52"/>
      <c r="F62" s="52"/>
      <c r="G62" s="52"/>
      <c r="H62" s="52"/>
      <c r="I62" s="52"/>
      <c r="J62" s="52"/>
      <c r="K62" s="52"/>
      <c r="L62" s="52"/>
      <c r="M62" s="52"/>
      <c r="N62" s="52"/>
    </row>
    <row r="63" spans="1:14" ht="38.25" customHeight="1">
      <c r="A63" s="12"/>
      <c r="B63" s="52" t="s">
        <v>416</v>
      </c>
      <c r="C63" s="52"/>
      <c r="D63" s="52"/>
      <c r="E63" s="52"/>
      <c r="F63" s="52"/>
      <c r="G63" s="52"/>
      <c r="H63" s="52"/>
      <c r="I63" s="52"/>
      <c r="J63" s="52"/>
      <c r="K63" s="52"/>
      <c r="L63" s="52"/>
      <c r="M63" s="52"/>
      <c r="N63" s="52"/>
    </row>
    <row r="64" spans="1:14" ht="38.25" customHeight="1">
      <c r="A64" s="12"/>
      <c r="B64" s="52" t="s">
        <v>417</v>
      </c>
      <c r="C64" s="52"/>
      <c r="D64" s="52"/>
      <c r="E64" s="52"/>
      <c r="F64" s="52"/>
      <c r="G64" s="52"/>
      <c r="H64" s="52"/>
      <c r="I64" s="52"/>
      <c r="J64" s="52"/>
      <c r="K64" s="52"/>
      <c r="L64" s="52"/>
      <c r="M64" s="52"/>
      <c r="N64" s="52"/>
    </row>
    <row r="65" spans="1:14">
      <c r="A65" s="12"/>
      <c r="B65" s="53" t="s">
        <v>418</v>
      </c>
      <c r="C65" s="53"/>
      <c r="D65" s="53"/>
      <c r="E65" s="53"/>
      <c r="F65" s="53"/>
      <c r="G65" s="53"/>
      <c r="H65" s="53"/>
      <c r="I65" s="53"/>
      <c r="J65" s="53"/>
      <c r="K65" s="53"/>
      <c r="L65" s="53"/>
      <c r="M65" s="53"/>
      <c r="N65" s="53"/>
    </row>
    <row r="66" spans="1:14">
      <c r="A66" s="12"/>
      <c r="B66" s="54"/>
      <c r="C66" s="54"/>
      <c r="D66" s="54"/>
      <c r="E66" s="54"/>
      <c r="F66" s="54"/>
      <c r="G66" s="54"/>
      <c r="H66" s="54"/>
      <c r="I66" s="54"/>
      <c r="J66" s="54"/>
      <c r="K66" s="54"/>
      <c r="L66" s="54"/>
      <c r="M66" s="54"/>
      <c r="N66" s="54"/>
    </row>
    <row r="67" spans="1:14">
      <c r="A67" s="12"/>
      <c r="B67" s="27"/>
      <c r="C67" s="27"/>
      <c r="D67" s="27"/>
      <c r="E67" s="27"/>
      <c r="F67" s="27"/>
      <c r="G67" s="27"/>
      <c r="H67" s="27"/>
      <c r="I67" s="27"/>
      <c r="J67" s="27"/>
      <c r="K67" s="27"/>
      <c r="L67" s="27"/>
      <c r="M67" s="27"/>
      <c r="N67" s="27"/>
    </row>
    <row r="68" spans="1:14">
      <c r="A68" s="12"/>
      <c r="B68" s="16"/>
      <c r="C68" s="16"/>
      <c r="D68" s="16"/>
      <c r="E68" s="16"/>
      <c r="F68" s="16"/>
      <c r="G68" s="16"/>
      <c r="H68" s="16"/>
      <c r="I68" s="16"/>
      <c r="J68" s="16"/>
      <c r="K68" s="16"/>
      <c r="L68" s="16"/>
      <c r="M68" s="16"/>
      <c r="N68" s="16"/>
    </row>
    <row r="69" spans="1:14" ht="15.75" thickBot="1">
      <c r="A69" s="12"/>
      <c r="B69" s="43"/>
      <c r="C69" s="17"/>
      <c r="D69" s="28" t="s">
        <v>281</v>
      </c>
      <c r="E69" s="28"/>
      <c r="F69" s="28"/>
      <c r="G69" s="28"/>
      <c r="H69" s="28"/>
      <c r="I69" s="28"/>
      <c r="J69" s="28"/>
      <c r="K69" s="28"/>
      <c r="L69" s="28"/>
      <c r="M69" s="28"/>
      <c r="N69" s="28"/>
    </row>
    <row r="70" spans="1:14" ht="15.75" thickBot="1">
      <c r="A70" s="12"/>
      <c r="B70" s="55" t="s">
        <v>331</v>
      </c>
      <c r="C70" s="17"/>
      <c r="D70" s="29">
        <v>2013</v>
      </c>
      <c r="E70" s="29"/>
      <c r="F70" s="29"/>
      <c r="G70" s="17"/>
      <c r="H70" s="29">
        <v>2012</v>
      </c>
      <c r="I70" s="29"/>
      <c r="J70" s="29"/>
      <c r="K70" s="17"/>
      <c r="L70" s="29">
        <v>2011</v>
      </c>
      <c r="M70" s="29"/>
      <c r="N70" s="29"/>
    </row>
    <row r="71" spans="1:14">
      <c r="A71" s="12"/>
      <c r="B71" s="94" t="s">
        <v>81</v>
      </c>
      <c r="C71" s="37"/>
      <c r="D71" s="31" t="s">
        <v>226</v>
      </c>
      <c r="E71" s="95">
        <v>24322</v>
      </c>
      <c r="F71" s="35"/>
      <c r="G71" s="37"/>
      <c r="H71" s="31" t="s">
        <v>226</v>
      </c>
      <c r="I71" s="95">
        <v>60198</v>
      </c>
      <c r="J71" s="35"/>
      <c r="K71" s="37"/>
      <c r="L71" s="31" t="s">
        <v>226</v>
      </c>
      <c r="M71" s="95">
        <v>65673</v>
      </c>
      <c r="N71" s="35"/>
    </row>
    <row r="72" spans="1:14">
      <c r="A72" s="12"/>
      <c r="B72" s="85"/>
      <c r="C72" s="37"/>
      <c r="D72" s="30"/>
      <c r="E72" s="70"/>
      <c r="F72" s="37"/>
      <c r="G72" s="37"/>
      <c r="H72" s="32"/>
      <c r="I72" s="122"/>
      <c r="J72" s="36"/>
      <c r="K72" s="37"/>
      <c r="L72" s="32"/>
      <c r="M72" s="122"/>
      <c r="N72" s="36"/>
    </row>
    <row r="73" spans="1:14" ht="15.75" thickBot="1">
      <c r="A73" s="12"/>
      <c r="B73" s="46" t="s">
        <v>86</v>
      </c>
      <c r="C73" s="17"/>
      <c r="D73" s="39" t="s">
        <v>419</v>
      </c>
      <c r="E73" s="39"/>
      <c r="F73" s="25" t="s">
        <v>229</v>
      </c>
      <c r="G73" s="17"/>
      <c r="H73" s="39" t="s">
        <v>420</v>
      </c>
      <c r="I73" s="39"/>
      <c r="J73" s="26" t="s">
        <v>229</v>
      </c>
      <c r="K73" s="17"/>
      <c r="L73" s="39" t="s">
        <v>421</v>
      </c>
      <c r="M73" s="39"/>
      <c r="N73" s="26" t="s">
        <v>229</v>
      </c>
    </row>
    <row r="74" spans="1:14">
      <c r="A74" s="12"/>
      <c r="B74" s="37"/>
      <c r="C74" s="37"/>
      <c r="D74" s="31" t="s">
        <v>226</v>
      </c>
      <c r="E74" s="95">
        <v>13770</v>
      </c>
      <c r="F74" s="35"/>
      <c r="G74" s="37"/>
      <c r="H74" s="31" t="s">
        <v>226</v>
      </c>
      <c r="I74" s="95">
        <v>32641</v>
      </c>
      <c r="J74" s="35"/>
      <c r="K74" s="37"/>
      <c r="L74" s="31" t="s">
        <v>226</v>
      </c>
      <c r="M74" s="95">
        <v>34510</v>
      </c>
      <c r="N74" s="35"/>
    </row>
    <row r="75" spans="1:14">
      <c r="A75" s="12"/>
      <c r="B75" s="37"/>
      <c r="C75" s="37"/>
      <c r="D75" s="32"/>
      <c r="E75" s="122"/>
      <c r="F75" s="36"/>
      <c r="G75" s="37"/>
      <c r="H75" s="32"/>
      <c r="I75" s="122"/>
      <c r="J75" s="36"/>
      <c r="K75" s="37"/>
      <c r="L75" s="32"/>
      <c r="M75" s="122"/>
      <c r="N75" s="36"/>
    </row>
    <row r="76" spans="1:14">
      <c r="A76" s="12"/>
      <c r="B76" s="88" t="s">
        <v>98</v>
      </c>
      <c r="C76" s="40"/>
      <c r="D76" s="42" t="s">
        <v>238</v>
      </c>
      <c r="E76" s="42"/>
      <c r="F76" s="40"/>
      <c r="G76" s="40"/>
      <c r="H76" s="42" t="s">
        <v>422</v>
      </c>
      <c r="I76" s="42"/>
      <c r="J76" s="41" t="s">
        <v>229</v>
      </c>
      <c r="K76" s="40"/>
      <c r="L76" s="42" t="s">
        <v>238</v>
      </c>
      <c r="M76" s="42"/>
      <c r="N76" s="40"/>
    </row>
    <row r="77" spans="1:14">
      <c r="A77" s="12"/>
      <c r="B77" s="88"/>
      <c r="C77" s="40"/>
      <c r="D77" s="42"/>
      <c r="E77" s="42"/>
      <c r="F77" s="40"/>
      <c r="G77" s="40"/>
      <c r="H77" s="42"/>
      <c r="I77" s="42"/>
      <c r="J77" s="41"/>
      <c r="K77" s="40"/>
      <c r="L77" s="42"/>
      <c r="M77" s="42"/>
      <c r="N77" s="40"/>
    </row>
    <row r="78" spans="1:14" ht="15.75" thickBot="1">
      <c r="A78" s="12"/>
      <c r="B78" s="44" t="s">
        <v>99</v>
      </c>
      <c r="C78" s="23"/>
      <c r="D78" s="65" t="s">
        <v>423</v>
      </c>
      <c r="E78" s="65"/>
      <c r="F78" s="21" t="s">
        <v>229</v>
      </c>
      <c r="G78" s="23"/>
      <c r="H78" s="65" t="s">
        <v>424</v>
      </c>
      <c r="I78" s="65"/>
      <c r="J78" s="59" t="s">
        <v>229</v>
      </c>
      <c r="K78" s="23"/>
      <c r="L78" s="65" t="s">
        <v>425</v>
      </c>
      <c r="M78" s="65"/>
      <c r="N78" s="59" t="s">
        <v>229</v>
      </c>
    </row>
    <row r="79" spans="1:14">
      <c r="A79" s="12"/>
      <c r="B79" s="73" t="s">
        <v>112</v>
      </c>
      <c r="C79" s="40"/>
      <c r="D79" s="66" t="s">
        <v>226</v>
      </c>
      <c r="E79" s="67">
        <v>8515</v>
      </c>
      <c r="F79" s="68"/>
      <c r="G79" s="40"/>
      <c r="H79" s="66" t="s">
        <v>226</v>
      </c>
      <c r="I79" s="67">
        <v>17406</v>
      </c>
      <c r="J79" s="68"/>
      <c r="K79" s="40"/>
      <c r="L79" s="66" t="s">
        <v>226</v>
      </c>
      <c r="M79" s="67">
        <v>17831</v>
      </c>
      <c r="N79" s="68"/>
    </row>
    <row r="80" spans="1:14" ht="15.75" thickBot="1">
      <c r="A80" s="12"/>
      <c r="B80" s="73"/>
      <c r="C80" s="40"/>
      <c r="D80" s="74"/>
      <c r="E80" s="75"/>
      <c r="F80" s="76"/>
      <c r="G80" s="40"/>
      <c r="H80" s="74"/>
      <c r="I80" s="75"/>
      <c r="J80" s="76"/>
      <c r="K80" s="40"/>
      <c r="L80" s="74"/>
      <c r="M80" s="75"/>
      <c r="N80" s="76"/>
    </row>
    <row r="81" spans="1:14" ht="15.75" thickTop="1">
      <c r="A81" s="12"/>
      <c r="B81" s="23"/>
      <c r="C81" s="23"/>
      <c r="D81" s="77"/>
      <c r="E81" s="77"/>
      <c r="F81" s="77"/>
      <c r="G81" s="23"/>
      <c r="H81" s="77"/>
      <c r="I81" s="77"/>
      <c r="J81" s="77"/>
      <c r="K81" s="23"/>
      <c r="L81" s="77"/>
      <c r="M81" s="77"/>
      <c r="N81" s="77"/>
    </row>
    <row r="82" spans="1:14">
      <c r="A82" s="12"/>
      <c r="B82" s="88" t="s">
        <v>113</v>
      </c>
      <c r="C82" s="40"/>
      <c r="D82" s="41" t="s">
        <v>226</v>
      </c>
      <c r="E82" s="64">
        <v>182160</v>
      </c>
      <c r="F82" s="40"/>
      <c r="G82" s="40"/>
      <c r="H82" s="41" t="s">
        <v>226</v>
      </c>
      <c r="I82" s="64">
        <v>115068</v>
      </c>
      <c r="J82" s="40"/>
      <c r="K82" s="40"/>
      <c r="L82" s="41" t="s">
        <v>226</v>
      </c>
      <c r="M82" s="64">
        <v>24621</v>
      </c>
      <c r="N82" s="40"/>
    </row>
    <row r="83" spans="1:14">
      <c r="A83" s="12"/>
      <c r="B83" s="88"/>
      <c r="C83" s="40"/>
      <c r="D83" s="41"/>
      <c r="E83" s="64"/>
      <c r="F83" s="40"/>
      <c r="G83" s="40"/>
      <c r="H83" s="41"/>
      <c r="I83" s="64"/>
      <c r="J83" s="40"/>
      <c r="K83" s="40"/>
      <c r="L83" s="41"/>
      <c r="M83" s="64"/>
      <c r="N83" s="40"/>
    </row>
    <row r="84" spans="1:14" ht="25.5" customHeight="1">
      <c r="A84" s="12"/>
      <c r="B84" s="53" t="s">
        <v>426</v>
      </c>
      <c r="C84" s="53"/>
      <c r="D84" s="53"/>
      <c r="E84" s="53"/>
      <c r="F84" s="53"/>
      <c r="G84" s="53"/>
      <c r="H84" s="53"/>
      <c r="I84" s="53"/>
      <c r="J84" s="53"/>
      <c r="K84" s="53"/>
      <c r="L84" s="53"/>
      <c r="M84" s="53"/>
      <c r="N84" s="53"/>
    </row>
  </sheetData>
  <mergeCells count="223">
    <mergeCell ref="B66:N66"/>
    <mergeCell ref="B84:N84"/>
    <mergeCell ref="B46:N46"/>
    <mergeCell ref="B47:N47"/>
    <mergeCell ref="B48:N48"/>
    <mergeCell ref="B49:N49"/>
    <mergeCell ref="B62:N62"/>
    <mergeCell ref="B63:N63"/>
    <mergeCell ref="N82:N83"/>
    <mergeCell ref="A1:A2"/>
    <mergeCell ref="B1:N1"/>
    <mergeCell ref="B2:N2"/>
    <mergeCell ref="B3:N3"/>
    <mergeCell ref="A4:A84"/>
    <mergeCell ref="B4:N4"/>
    <mergeCell ref="B5:N5"/>
    <mergeCell ref="B6:N6"/>
    <mergeCell ref="B14:N14"/>
    <mergeCell ref="H82:H83"/>
    <mergeCell ref="I82:I83"/>
    <mergeCell ref="J82:J83"/>
    <mergeCell ref="K82:K83"/>
    <mergeCell ref="L82:L83"/>
    <mergeCell ref="M82:M83"/>
    <mergeCell ref="N79:N80"/>
    <mergeCell ref="D81:F81"/>
    <mergeCell ref="H81:J81"/>
    <mergeCell ref="L81:N81"/>
    <mergeCell ref="B82:B83"/>
    <mergeCell ref="C82:C83"/>
    <mergeCell ref="D82:D83"/>
    <mergeCell ref="E82:E83"/>
    <mergeCell ref="F82:F83"/>
    <mergeCell ref="G82:G83"/>
    <mergeCell ref="H79:H80"/>
    <mergeCell ref="I79:I80"/>
    <mergeCell ref="J79:J80"/>
    <mergeCell ref="K79:K80"/>
    <mergeCell ref="L79:L80"/>
    <mergeCell ref="M79:M80"/>
    <mergeCell ref="N76:N77"/>
    <mergeCell ref="D78:E78"/>
    <mergeCell ref="H78:I78"/>
    <mergeCell ref="L78:M78"/>
    <mergeCell ref="B79:B80"/>
    <mergeCell ref="C79:C80"/>
    <mergeCell ref="D79:D80"/>
    <mergeCell ref="E79:E80"/>
    <mergeCell ref="F79:F80"/>
    <mergeCell ref="G79:G80"/>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N71:N72"/>
    <mergeCell ref="D73:E73"/>
    <mergeCell ref="H73:I73"/>
    <mergeCell ref="L73:M73"/>
    <mergeCell ref="B74:B75"/>
    <mergeCell ref="C74:C75"/>
    <mergeCell ref="D74:D75"/>
    <mergeCell ref="E74:E75"/>
    <mergeCell ref="F74:F75"/>
    <mergeCell ref="G74:G75"/>
    <mergeCell ref="H71:H72"/>
    <mergeCell ref="I71:I72"/>
    <mergeCell ref="J71:J72"/>
    <mergeCell ref="K71:K72"/>
    <mergeCell ref="L71:L72"/>
    <mergeCell ref="M71:M72"/>
    <mergeCell ref="B71:B72"/>
    <mergeCell ref="C71:C72"/>
    <mergeCell ref="D71:D72"/>
    <mergeCell ref="E71:E72"/>
    <mergeCell ref="F71:F72"/>
    <mergeCell ref="G71:G72"/>
    <mergeCell ref="H60:H61"/>
    <mergeCell ref="I60:I61"/>
    <mergeCell ref="J60:J61"/>
    <mergeCell ref="B67:N67"/>
    <mergeCell ref="D69:N69"/>
    <mergeCell ref="D70:F70"/>
    <mergeCell ref="H70:J70"/>
    <mergeCell ref="L70:N70"/>
    <mergeCell ref="B64:N64"/>
    <mergeCell ref="B65:N65"/>
    <mergeCell ref="B60:B61"/>
    <mergeCell ref="C60:C61"/>
    <mergeCell ref="D60:D61"/>
    <mergeCell ref="E60:E61"/>
    <mergeCell ref="F60:F61"/>
    <mergeCell ref="G60:G61"/>
    <mergeCell ref="I56:I57"/>
    <mergeCell ref="J56:J57"/>
    <mergeCell ref="B58:B59"/>
    <mergeCell ref="C58:C59"/>
    <mergeCell ref="D58:E59"/>
    <mergeCell ref="F58:F59"/>
    <mergeCell ref="G58:G59"/>
    <mergeCell ref="H58:I59"/>
    <mergeCell ref="J58:J59"/>
    <mergeCell ref="D54:F54"/>
    <mergeCell ref="H54:J54"/>
    <mergeCell ref="D55:J55"/>
    <mergeCell ref="B56:B57"/>
    <mergeCell ref="C56:C57"/>
    <mergeCell ref="D56:D57"/>
    <mergeCell ref="E56:E57"/>
    <mergeCell ref="F56:F57"/>
    <mergeCell ref="G56:G57"/>
    <mergeCell ref="H56:H57"/>
    <mergeCell ref="H42:H43"/>
    <mergeCell ref="I42:I43"/>
    <mergeCell ref="J42:J43"/>
    <mergeCell ref="B50:J50"/>
    <mergeCell ref="B52:B53"/>
    <mergeCell ref="C52:C53"/>
    <mergeCell ref="D52:J52"/>
    <mergeCell ref="D53:J53"/>
    <mergeCell ref="B44:N44"/>
    <mergeCell ref="B45:N45"/>
    <mergeCell ref="B42:B43"/>
    <mergeCell ref="C42:C43"/>
    <mergeCell ref="D42:D43"/>
    <mergeCell ref="E42:E43"/>
    <mergeCell ref="F42:F43"/>
    <mergeCell ref="G42:G43"/>
    <mergeCell ref="J38:J39"/>
    <mergeCell ref="B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D34:F34"/>
    <mergeCell ref="H34:J34"/>
    <mergeCell ref="B35:C35"/>
    <mergeCell ref="D35:F35"/>
    <mergeCell ref="H35:J35"/>
    <mergeCell ref="B36:B37"/>
    <mergeCell ref="C36:C37"/>
    <mergeCell ref="D36:D37"/>
    <mergeCell ref="E36:E37"/>
    <mergeCell ref="F36:F37"/>
    <mergeCell ref="J30:J31"/>
    <mergeCell ref="B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7:J7"/>
    <mergeCell ref="B18:J18"/>
    <mergeCell ref="D20:F20"/>
    <mergeCell ref="H20:J20"/>
    <mergeCell ref="B21:C21"/>
    <mergeCell ref="D21:F21"/>
    <mergeCell ref="H21:J21"/>
    <mergeCell ref="B15:N15"/>
    <mergeCell ref="B16:N16"/>
    <mergeCell ref="B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3" width="36.5703125" bestFit="1" customWidth="1"/>
    <col min="4" max="4" width="20.5703125" customWidth="1"/>
    <col min="5" max="6" width="31.5703125" customWidth="1"/>
    <col min="7" max="7" width="6.7109375" customWidth="1"/>
    <col min="8" max="8" width="20.5703125" customWidth="1"/>
    <col min="9" max="9" width="31.5703125" customWidth="1"/>
    <col min="10" max="10" width="10.28515625" customWidth="1"/>
    <col min="11" max="11" width="7.28515625" customWidth="1"/>
    <col min="12" max="12" width="6.7109375" customWidth="1"/>
    <col min="13" max="13" width="17" customWidth="1"/>
    <col min="14" max="14" width="5.28515625" customWidth="1"/>
    <col min="15" max="15" width="10.28515625" customWidth="1"/>
    <col min="16" max="16" width="7.28515625" customWidth="1"/>
  </cols>
  <sheetData>
    <row r="1" spans="1:16" ht="15" customHeight="1">
      <c r="A1" s="9" t="s">
        <v>427</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428</v>
      </c>
      <c r="B3" s="11" t="s">
        <v>6</v>
      </c>
      <c r="C3" s="11"/>
      <c r="D3" s="11"/>
      <c r="E3" s="11"/>
      <c r="F3" s="11"/>
      <c r="G3" s="11"/>
      <c r="H3" s="11"/>
      <c r="I3" s="11"/>
      <c r="J3" s="11"/>
      <c r="K3" s="11"/>
      <c r="L3" s="11"/>
      <c r="M3" s="11"/>
      <c r="N3" s="11"/>
      <c r="O3" s="11"/>
      <c r="P3" s="11"/>
    </row>
    <row r="4" spans="1:16" ht="15" customHeight="1">
      <c r="A4" s="12" t="s">
        <v>427</v>
      </c>
      <c r="B4" s="11" t="s">
        <v>6</v>
      </c>
      <c r="C4" s="11"/>
      <c r="D4" s="11"/>
      <c r="E4" s="11"/>
      <c r="F4" s="11"/>
      <c r="G4" s="11"/>
      <c r="H4" s="11"/>
      <c r="I4" s="11"/>
      <c r="J4" s="11"/>
      <c r="K4" s="11"/>
      <c r="L4" s="11"/>
      <c r="M4" s="11"/>
      <c r="N4" s="11"/>
      <c r="O4" s="11"/>
      <c r="P4" s="11"/>
    </row>
    <row r="5" spans="1:16">
      <c r="A5" s="12"/>
      <c r="B5" s="51" t="s">
        <v>429</v>
      </c>
      <c r="C5" s="51"/>
      <c r="D5" s="51"/>
      <c r="E5" s="51"/>
      <c r="F5" s="51"/>
      <c r="G5" s="51"/>
      <c r="H5" s="51"/>
      <c r="I5" s="51"/>
      <c r="J5" s="51"/>
      <c r="K5" s="51"/>
      <c r="L5" s="51"/>
      <c r="M5" s="51"/>
      <c r="N5" s="51"/>
      <c r="O5" s="51"/>
      <c r="P5" s="51"/>
    </row>
    <row r="6" spans="1:16" ht="38.25" customHeight="1">
      <c r="A6" s="12"/>
      <c r="B6" s="53" t="s">
        <v>430</v>
      </c>
      <c r="C6" s="53"/>
      <c r="D6" s="53"/>
      <c r="E6" s="53"/>
      <c r="F6" s="53"/>
      <c r="G6" s="53"/>
      <c r="H6" s="53"/>
      <c r="I6" s="53"/>
      <c r="J6" s="53"/>
      <c r="K6" s="53"/>
      <c r="L6" s="53"/>
      <c r="M6" s="53"/>
      <c r="N6" s="53"/>
      <c r="O6" s="53"/>
      <c r="P6" s="53"/>
    </row>
    <row r="7" spans="1:16">
      <c r="A7" s="12"/>
      <c r="B7" s="54"/>
      <c r="C7" s="54"/>
      <c r="D7" s="54"/>
      <c r="E7" s="54"/>
      <c r="F7" s="54"/>
      <c r="G7" s="54"/>
      <c r="H7" s="54"/>
      <c r="I7" s="54"/>
      <c r="J7" s="54"/>
      <c r="K7" s="54"/>
      <c r="L7" s="54"/>
      <c r="M7" s="54"/>
      <c r="N7" s="54"/>
      <c r="O7" s="54"/>
      <c r="P7" s="54"/>
    </row>
    <row r="8" spans="1:16">
      <c r="A8" s="12"/>
      <c r="B8" s="27"/>
      <c r="C8" s="27"/>
      <c r="D8" s="27"/>
      <c r="E8" s="27"/>
      <c r="F8" s="27"/>
      <c r="G8" s="27"/>
      <c r="H8" s="27"/>
      <c r="I8" s="27"/>
    </row>
    <row r="9" spans="1:16">
      <c r="A9" s="12"/>
      <c r="B9" s="16"/>
      <c r="C9" s="16"/>
      <c r="D9" s="16"/>
      <c r="E9" s="16"/>
      <c r="F9" s="16"/>
      <c r="G9" s="16"/>
      <c r="H9" s="16"/>
      <c r="I9" s="16"/>
    </row>
    <row r="10" spans="1:16" ht="15.75" thickBot="1">
      <c r="A10" s="12"/>
      <c r="B10" s="124" t="s">
        <v>224</v>
      </c>
      <c r="C10" s="28">
        <v>2013</v>
      </c>
      <c r="D10" s="28"/>
      <c r="E10" s="28"/>
      <c r="F10" s="17"/>
      <c r="G10" s="28">
        <v>2012</v>
      </c>
      <c r="H10" s="28"/>
      <c r="I10" s="28"/>
    </row>
    <row r="11" spans="1:16">
      <c r="A11" s="12"/>
      <c r="B11" s="85" t="s">
        <v>49</v>
      </c>
      <c r="C11" s="31" t="s">
        <v>226</v>
      </c>
      <c r="D11" s="33">
        <v>790.2</v>
      </c>
      <c r="E11" s="35"/>
      <c r="F11" s="37"/>
      <c r="G11" s="31" t="s">
        <v>226</v>
      </c>
      <c r="H11" s="33">
        <v>917.8</v>
      </c>
      <c r="I11" s="35"/>
    </row>
    <row r="12" spans="1:16">
      <c r="A12" s="12"/>
      <c r="B12" s="85"/>
      <c r="C12" s="30"/>
      <c r="D12" s="38"/>
      <c r="E12" s="37"/>
      <c r="F12" s="37"/>
      <c r="G12" s="30"/>
      <c r="H12" s="38"/>
      <c r="I12" s="37"/>
    </row>
    <row r="13" spans="1:16">
      <c r="A13" s="12"/>
      <c r="B13" s="88" t="s">
        <v>431</v>
      </c>
      <c r="C13" s="42">
        <v>530.70000000000005</v>
      </c>
      <c r="D13" s="42"/>
      <c r="E13" s="40"/>
      <c r="F13" s="40"/>
      <c r="G13" s="42">
        <v>712.7</v>
      </c>
      <c r="H13" s="42"/>
      <c r="I13" s="40"/>
    </row>
    <row r="14" spans="1:16">
      <c r="A14" s="12"/>
      <c r="B14" s="88"/>
      <c r="C14" s="42"/>
      <c r="D14" s="42"/>
      <c r="E14" s="40"/>
      <c r="F14" s="40"/>
      <c r="G14" s="42"/>
      <c r="H14" s="42"/>
      <c r="I14" s="40"/>
    </row>
    <row r="15" spans="1:16">
      <c r="A15" s="12"/>
      <c r="B15" s="85" t="s">
        <v>69</v>
      </c>
      <c r="C15" s="38">
        <v>229.6</v>
      </c>
      <c r="D15" s="38"/>
      <c r="E15" s="37"/>
      <c r="F15" s="37"/>
      <c r="G15" s="38">
        <v>165.2</v>
      </c>
      <c r="H15" s="38"/>
      <c r="I15" s="37"/>
    </row>
    <row r="16" spans="1:16">
      <c r="A16" s="12"/>
      <c r="B16" s="85"/>
      <c r="C16" s="38"/>
      <c r="D16" s="38"/>
      <c r="E16" s="37"/>
      <c r="F16" s="37"/>
      <c r="G16" s="38"/>
      <c r="H16" s="38"/>
      <c r="I16" s="37"/>
    </row>
    <row r="17" spans="1:16">
      <c r="A17" s="12"/>
      <c r="B17" s="27"/>
      <c r="C17" s="27"/>
      <c r="D17" s="27"/>
      <c r="E17" s="27"/>
      <c r="F17" s="27"/>
      <c r="G17" s="27"/>
      <c r="H17" s="27"/>
      <c r="I17" s="27"/>
      <c r="J17" s="27"/>
      <c r="K17" s="27"/>
      <c r="L17" s="27"/>
      <c r="M17" s="27"/>
      <c r="N17" s="27"/>
      <c r="O17" s="27"/>
      <c r="P17" s="27"/>
    </row>
    <row r="18" spans="1:16">
      <c r="A18" s="12"/>
      <c r="B18" s="16"/>
      <c r="C18" s="16"/>
      <c r="D18" s="16"/>
      <c r="E18" s="16"/>
      <c r="F18" s="16"/>
      <c r="G18" s="16"/>
      <c r="H18" s="16"/>
      <c r="I18" s="16"/>
      <c r="J18" s="16"/>
      <c r="K18" s="16"/>
      <c r="L18" s="16"/>
      <c r="M18" s="16"/>
      <c r="N18" s="16"/>
      <c r="O18" s="16"/>
      <c r="P18" s="16"/>
    </row>
    <row r="19" spans="1:16" ht="15.75" thickBot="1">
      <c r="A19" s="12"/>
      <c r="B19" s="43"/>
      <c r="C19" s="28">
        <v>2013</v>
      </c>
      <c r="D19" s="28"/>
      <c r="E19" s="28"/>
      <c r="F19" s="17"/>
      <c r="G19" s="28">
        <v>2012</v>
      </c>
      <c r="H19" s="28"/>
      <c r="I19" s="28"/>
      <c r="J19" s="40"/>
      <c r="K19" s="40"/>
      <c r="L19" s="28">
        <v>2011</v>
      </c>
      <c r="M19" s="28"/>
      <c r="N19" s="28"/>
      <c r="O19" s="99"/>
      <c r="P19" s="99"/>
    </row>
    <row r="20" spans="1:16">
      <c r="A20" s="12"/>
      <c r="B20" s="125" t="s">
        <v>432</v>
      </c>
      <c r="C20" s="31" t="s">
        <v>226</v>
      </c>
      <c r="D20" s="33">
        <v>98.6</v>
      </c>
      <c r="E20" s="35"/>
      <c r="F20" s="37"/>
      <c r="G20" s="31" t="s">
        <v>226</v>
      </c>
      <c r="H20" s="33">
        <v>95.9</v>
      </c>
      <c r="I20" s="35"/>
      <c r="J20" s="126" t="s">
        <v>433</v>
      </c>
      <c r="K20" s="127" t="s">
        <v>229</v>
      </c>
      <c r="L20" s="31" t="s">
        <v>226</v>
      </c>
      <c r="M20" s="33">
        <v>95.9</v>
      </c>
      <c r="N20" s="35"/>
      <c r="O20" s="128" t="s">
        <v>433</v>
      </c>
      <c r="P20" s="129" t="s">
        <v>229</v>
      </c>
    </row>
    <row r="21" spans="1:16">
      <c r="A21" s="12"/>
      <c r="B21" s="125"/>
      <c r="C21" s="30"/>
      <c r="D21" s="38"/>
      <c r="E21" s="37"/>
      <c r="F21" s="37"/>
      <c r="G21" s="32"/>
      <c r="H21" s="34"/>
      <c r="I21" s="36"/>
      <c r="J21" s="126"/>
      <c r="K21" s="127"/>
      <c r="L21" s="32"/>
      <c r="M21" s="34"/>
      <c r="N21" s="36"/>
      <c r="O21" s="126"/>
      <c r="P21" s="127"/>
    </row>
    <row r="22" spans="1:16">
      <c r="A22" s="12"/>
      <c r="B22" s="88" t="s">
        <v>434</v>
      </c>
      <c r="C22" s="42">
        <v>112.4</v>
      </c>
      <c r="D22" s="42"/>
      <c r="E22" s="40"/>
      <c r="F22" s="40"/>
      <c r="G22" s="42">
        <v>49.7</v>
      </c>
      <c r="H22" s="42"/>
      <c r="I22" s="40"/>
      <c r="J22" s="40"/>
      <c r="K22" s="40"/>
      <c r="L22" s="42">
        <v>17.399999999999999</v>
      </c>
      <c r="M22" s="42"/>
      <c r="N22" s="40"/>
      <c r="O22" s="40"/>
      <c r="P22" s="40"/>
    </row>
    <row r="23" spans="1:16">
      <c r="A23" s="12"/>
      <c r="B23" s="88"/>
      <c r="C23" s="42"/>
      <c r="D23" s="42"/>
      <c r="E23" s="40"/>
      <c r="F23" s="40"/>
      <c r="G23" s="42"/>
      <c r="H23" s="42"/>
      <c r="I23" s="40"/>
      <c r="J23" s="40"/>
      <c r="K23" s="40"/>
      <c r="L23" s="42"/>
      <c r="M23" s="42"/>
      <c r="N23" s="40"/>
      <c r="O23" s="40"/>
      <c r="P23" s="40"/>
    </row>
    <row r="24" spans="1:16">
      <c r="A24" s="12"/>
      <c r="B24" s="85" t="s">
        <v>435</v>
      </c>
      <c r="C24" s="38">
        <v>120.7</v>
      </c>
      <c r="D24" s="38"/>
      <c r="E24" s="37"/>
      <c r="F24" s="37"/>
      <c r="G24" s="38">
        <v>50.5</v>
      </c>
      <c r="H24" s="38"/>
      <c r="I24" s="37"/>
      <c r="J24" s="37"/>
      <c r="K24" s="37"/>
      <c r="L24" s="38" t="s">
        <v>436</v>
      </c>
      <c r="M24" s="38"/>
      <c r="N24" s="30" t="s">
        <v>229</v>
      </c>
      <c r="O24" s="37"/>
      <c r="P24" s="37"/>
    </row>
    <row r="25" spans="1:16">
      <c r="A25" s="12"/>
      <c r="B25" s="85"/>
      <c r="C25" s="38"/>
      <c r="D25" s="38"/>
      <c r="E25" s="37"/>
      <c r="F25" s="37"/>
      <c r="G25" s="38"/>
      <c r="H25" s="38"/>
      <c r="I25" s="37"/>
      <c r="J25" s="37"/>
      <c r="K25" s="37"/>
      <c r="L25" s="38"/>
      <c r="M25" s="38"/>
      <c r="N25" s="30"/>
      <c r="O25" s="37"/>
      <c r="P25" s="37"/>
    </row>
    <row r="26" spans="1:16">
      <c r="A26" s="12"/>
      <c r="B26" s="40" t="s">
        <v>437</v>
      </c>
      <c r="C26" s="42">
        <v>24.9</v>
      </c>
      <c r="D26" s="42"/>
      <c r="E26" s="40"/>
      <c r="F26" s="40"/>
      <c r="G26" s="42">
        <v>20.2</v>
      </c>
      <c r="H26" s="42"/>
      <c r="I26" s="40"/>
      <c r="J26" s="40"/>
      <c r="K26" s="40"/>
      <c r="L26" s="42">
        <v>5.7</v>
      </c>
      <c r="M26" s="42"/>
      <c r="N26" s="40"/>
      <c r="O26" s="40"/>
      <c r="P26" s="40"/>
    </row>
    <row r="27" spans="1:16">
      <c r="A27" s="12"/>
      <c r="B27" s="40"/>
      <c r="C27" s="42"/>
      <c r="D27" s="42"/>
      <c r="E27" s="40"/>
      <c r="F27" s="40"/>
      <c r="G27" s="42"/>
      <c r="H27" s="42"/>
      <c r="I27" s="40"/>
      <c r="J27" s="40"/>
      <c r="K27" s="40"/>
      <c r="L27" s="42"/>
      <c r="M27" s="42"/>
      <c r="N27" s="40"/>
      <c r="O27" s="40"/>
      <c r="P27" s="40"/>
    </row>
    <row r="28" spans="1:16">
      <c r="A28" s="12"/>
      <c r="B28" s="54"/>
      <c r="C28" s="54"/>
      <c r="D28" s="54"/>
      <c r="E28" s="54"/>
      <c r="F28" s="54"/>
      <c r="G28" s="54"/>
      <c r="H28" s="54"/>
      <c r="I28" s="54"/>
      <c r="J28" s="54"/>
      <c r="K28" s="54"/>
      <c r="L28" s="54"/>
      <c r="M28" s="54"/>
      <c r="N28" s="54"/>
      <c r="O28" s="54"/>
      <c r="P28" s="54"/>
    </row>
    <row r="29" spans="1:16">
      <c r="A29" s="12"/>
      <c r="B29" s="16"/>
      <c r="C29" s="16"/>
    </row>
    <row r="30" spans="1:16" ht="276">
      <c r="A30" s="12"/>
      <c r="B30" s="130">
        <v>-1</v>
      </c>
      <c r="C30" s="131" t="s">
        <v>438</v>
      </c>
    </row>
    <row r="31" spans="1:16">
      <c r="A31" s="12"/>
      <c r="B31" s="16"/>
      <c r="C31" s="16"/>
    </row>
    <row r="32" spans="1:16" ht="120">
      <c r="A32" s="12"/>
      <c r="B32" s="130">
        <v>-2</v>
      </c>
      <c r="C32" s="131" t="s">
        <v>439</v>
      </c>
    </row>
    <row r="33" spans="1:16">
      <c r="A33" s="12"/>
      <c r="B33" s="16"/>
      <c r="C33" s="16"/>
    </row>
    <row r="34" spans="1:16" ht="48">
      <c r="A34" s="12"/>
      <c r="B34" s="130">
        <v>-3</v>
      </c>
      <c r="C34" s="131" t="s">
        <v>138</v>
      </c>
    </row>
    <row r="35" spans="1:16">
      <c r="A35" s="12"/>
      <c r="B35" s="53" t="s">
        <v>440</v>
      </c>
      <c r="C35" s="53"/>
      <c r="D35" s="53"/>
      <c r="E35" s="53"/>
      <c r="F35" s="53"/>
      <c r="G35" s="53"/>
      <c r="H35" s="53"/>
      <c r="I35" s="53"/>
      <c r="J35" s="53"/>
      <c r="K35" s="53"/>
      <c r="L35" s="53"/>
      <c r="M35" s="53"/>
      <c r="N35" s="53"/>
      <c r="O35" s="53"/>
      <c r="P35" s="53"/>
    </row>
    <row r="36" spans="1:16" ht="25.5" customHeight="1">
      <c r="A36" s="12"/>
      <c r="B36" s="53" t="s">
        <v>441</v>
      </c>
      <c r="C36" s="53"/>
      <c r="D36" s="53"/>
      <c r="E36" s="53"/>
      <c r="F36" s="53"/>
      <c r="G36" s="53"/>
      <c r="H36" s="53"/>
      <c r="I36" s="53"/>
      <c r="J36" s="53"/>
      <c r="K36" s="53"/>
      <c r="L36" s="53"/>
      <c r="M36" s="53"/>
      <c r="N36" s="53"/>
      <c r="O36" s="53"/>
      <c r="P36" s="53"/>
    </row>
    <row r="37" spans="1:16" ht="25.5" customHeight="1">
      <c r="A37" s="12"/>
      <c r="B37" s="53" t="s">
        <v>442</v>
      </c>
      <c r="C37" s="53"/>
      <c r="D37" s="53"/>
      <c r="E37" s="53"/>
      <c r="F37" s="53"/>
      <c r="G37" s="53"/>
      <c r="H37" s="53"/>
      <c r="I37" s="53"/>
      <c r="J37" s="53"/>
      <c r="K37" s="53"/>
      <c r="L37" s="53"/>
      <c r="M37" s="53"/>
      <c r="N37" s="53"/>
      <c r="O37" s="53"/>
      <c r="P37" s="53"/>
    </row>
    <row r="38" spans="1:16" ht="25.5" customHeight="1">
      <c r="A38" s="12"/>
      <c r="B38" s="53" t="s">
        <v>443</v>
      </c>
      <c r="C38" s="53"/>
      <c r="D38" s="53"/>
      <c r="E38" s="53"/>
      <c r="F38" s="53"/>
      <c r="G38" s="53"/>
      <c r="H38" s="53"/>
      <c r="I38" s="53"/>
      <c r="J38" s="53"/>
      <c r="K38" s="53"/>
      <c r="L38" s="53"/>
      <c r="M38" s="53"/>
      <c r="N38" s="53"/>
      <c r="O38" s="53"/>
      <c r="P38" s="53"/>
    </row>
  </sheetData>
  <mergeCells count="88">
    <mergeCell ref="B38:P38"/>
    <mergeCell ref="B6:P6"/>
    <mergeCell ref="B7:P7"/>
    <mergeCell ref="B28:P28"/>
    <mergeCell ref="B35:P35"/>
    <mergeCell ref="B36:P36"/>
    <mergeCell ref="B37:P37"/>
    <mergeCell ref="L26:M27"/>
    <mergeCell ref="N26:N27"/>
    <mergeCell ref="O26:P27"/>
    <mergeCell ref="A1:A2"/>
    <mergeCell ref="B1:P1"/>
    <mergeCell ref="B2:P2"/>
    <mergeCell ref="B3:P3"/>
    <mergeCell ref="A4:A38"/>
    <mergeCell ref="B4:P4"/>
    <mergeCell ref="B5:P5"/>
    <mergeCell ref="L24:M25"/>
    <mergeCell ref="N24:N25"/>
    <mergeCell ref="O24:P25"/>
    <mergeCell ref="B26:B27"/>
    <mergeCell ref="C26:D27"/>
    <mergeCell ref="E26:E27"/>
    <mergeCell ref="F26:F27"/>
    <mergeCell ref="G26:H27"/>
    <mergeCell ref="I26:I27"/>
    <mergeCell ref="J26:K27"/>
    <mergeCell ref="L22:M23"/>
    <mergeCell ref="N22:N23"/>
    <mergeCell ref="O22:P23"/>
    <mergeCell ref="B24:B25"/>
    <mergeCell ref="C24:D25"/>
    <mergeCell ref="E24:E25"/>
    <mergeCell ref="F24:F25"/>
    <mergeCell ref="G24:H25"/>
    <mergeCell ref="I24:I25"/>
    <mergeCell ref="J24:K25"/>
    <mergeCell ref="N20:N21"/>
    <mergeCell ref="O20:O21"/>
    <mergeCell ref="P20:P21"/>
    <mergeCell ref="B22:B23"/>
    <mergeCell ref="C22:D23"/>
    <mergeCell ref="E22:E23"/>
    <mergeCell ref="F22:F23"/>
    <mergeCell ref="G22:H23"/>
    <mergeCell ref="I22:I23"/>
    <mergeCell ref="J22:K23"/>
    <mergeCell ref="H20:H21"/>
    <mergeCell ref="I20:I21"/>
    <mergeCell ref="J20:J21"/>
    <mergeCell ref="K20:K21"/>
    <mergeCell ref="L20:L21"/>
    <mergeCell ref="M20:M21"/>
    <mergeCell ref="B20:B21"/>
    <mergeCell ref="C20:C21"/>
    <mergeCell ref="D20:D21"/>
    <mergeCell ref="E20:E21"/>
    <mergeCell ref="F20:F21"/>
    <mergeCell ref="G20:G21"/>
    <mergeCell ref="B17:P17"/>
    <mergeCell ref="C19:E19"/>
    <mergeCell ref="G19:I19"/>
    <mergeCell ref="J19:K19"/>
    <mergeCell ref="L19:N19"/>
    <mergeCell ref="O19:P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3.28515625" bestFit="1" customWidth="1"/>
    <col min="2" max="3" width="36.5703125" bestFit="1" customWidth="1"/>
    <col min="4" max="4" width="3.5703125" customWidth="1"/>
    <col min="5" max="5" width="15" customWidth="1"/>
    <col min="6" max="7" width="16.85546875" customWidth="1"/>
    <col min="8" max="8" width="7.42578125" customWidth="1"/>
    <col min="9" max="9" width="15" customWidth="1"/>
    <col min="10" max="10" width="16.85546875" customWidth="1"/>
  </cols>
  <sheetData>
    <row r="1" spans="1:10" ht="15" customHeight="1">
      <c r="A1" s="9" t="s">
        <v>444</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445</v>
      </c>
      <c r="B3" s="11" t="s">
        <v>6</v>
      </c>
      <c r="C3" s="11"/>
      <c r="D3" s="11"/>
      <c r="E3" s="11"/>
      <c r="F3" s="11"/>
      <c r="G3" s="11"/>
      <c r="H3" s="11"/>
      <c r="I3" s="11"/>
      <c r="J3" s="11"/>
    </row>
    <row r="4" spans="1:10" ht="15" customHeight="1">
      <c r="A4" s="12" t="s">
        <v>444</v>
      </c>
      <c r="B4" s="11" t="s">
        <v>6</v>
      </c>
      <c r="C4" s="11"/>
      <c r="D4" s="11"/>
      <c r="E4" s="11"/>
      <c r="F4" s="11"/>
      <c r="G4" s="11"/>
      <c r="H4" s="11"/>
      <c r="I4" s="11"/>
      <c r="J4" s="11"/>
    </row>
    <row r="5" spans="1:10">
      <c r="A5" s="12"/>
      <c r="B5" s="51" t="s">
        <v>446</v>
      </c>
      <c r="C5" s="51"/>
      <c r="D5" s="51"/>
      <c r="E5" s="51"/>
      <c r="F5" s="51"/>
      <c r="G5" s="51"/>
      <c r="H5" s="51"/>
      <c r="I5" s="51"/>
      <c r="J5" s="51"/>
    </row>
    <row r="6" spans="1:10">
      <c r="A6" s="12"/>
      <c r="B6" s="53" t="s">
        <v>447</v>
      </c>
      <c r="C6" s="53"/>
      <c r="D6" s="53"/>
      <c r="E6" s="53"/>
      <c r="F6" s="53"/>
      <c r="G6" s="53"/>
      <c r="H6" s="53"/>
      <c r="I6" s="53"/>
      <c r="J6" s="53"/>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43"/>
      <c r="C9" s="17"/>
      <c r="D9" s="28" t="s">
        <v>448</v>
      </c>
      <c r="E9" s="28"/>
      <c r="F9" s="28"/>
      <c r="G9" s="28"/>
      <c r="H9" s="28"/>
      <c r="I9" s="28"/>
      <c r="J9" s="28"/>
    </row>
    <row r="10" spans="1:10" ht="15.75" thickBot="1">
      <c r="A10" s="12"/>
      <c r="B10" s="55" t="s">
        <v>224</v>
      </c>
      <c r="C10" s="17"/>
      <c r="D10" s="29">
        <v>2013</v>
      </c>
      <c r="E10" s="29"/>
      <c r="F10" s="29"/>
      <c r="G10" s="17"/>
      <c r="H10" s="29">
        <v>2012</v>
      </c>
      <c r="I10" s="29"/>
      <c r="J10" s="29"/>
    </row>
    <row r="11" spans="1:10">
      <c r="A11" s="12"/>
      <c r="B11" s="56" t="s">
        <v>449</v>
      </c>
      <c r="C11" s="23"/>
      <c r="D11" s="35"/>
      <c r="E11" s="35"/>
      <c r="F11" s="35"/>
      <c r="G11" s="23"/>
      <c r="H11" s="35"/>
      <c r="I11" s="35"/>
      <c r="J11" s="35"/>
    </row>
    <row r="12" spans="1:10">
      <c r="A12" s="12"/>
      <c r="B12" s="73" t="s">
        <v>450</v>
      </c>
      <c r="C12" s="40"/>
      <c r="D12" s="41" t="s">
        <v>226</v>
      </c>
      <c r="E12" s="42" t="s">
        <v>238</v>
      </c>
      <c r="F12" s="40"/>
      <c r="G12" s="40"/>
      <c r="H12" s="41" t="s">
        <v>226</v>
      </c>
      <c r="I12" s="42">
        <v>199.9</v>
      </c>
      <c r="J12" s="40"/>
    </row>
    <row r="13" spans="1:10">
      <c r="A13" s="12"/>
      <c r="B13" s="73"/>
      <c r="C13" s="40"/>
      <c r="D13" s="41"/>
      <c r="E13" s="42"/>
      <c r="F13" s="40"/>
      <c r="G13" s="40"/>
      <c r="H13" s="41"/>
      <c r="I13" s="42"/>
      <c r="J13" s="40"/>
    </row>
    <row r="14" spans="1:10">
      <c r="A14" s="12"/>
      <c r="B14" s="82" t="s">
        <v>451</v>
      </c>
      <c r="C14" s="37"/>
      <c r="D14" s="38">
        <v>249.7</v>
      </c>
      <c r="E14" s="38"/>
      <c r="F14" s="37"/>
      <c r="G14" s="37"/>
      <c r="H14" s="38">
        <v>249.5</v>
      </c>
      <c r="I14" s="38"/>
      <c r="J14" s="37"/>
    </row>
    <row r="15" spans="1:10">
      <c r="A15" s="12"/>
      <c r="B15" s="82"/>
      <c r="C15" s="37"/>
      <c r="D15" s="38"/>
      <c r="E15" s="38"/>
      <c r="F15" s="37"/>
      <c r="G15" s="37"/>
      <c r="H15" s="38"/>
      <c r="I15" s="38"/>
      <c r="J15" s="37"/>
    </row>
    <row r="16" spans="1:10">
      <c r="A16" s="12"/>
      <c r="B16" s="73" t="s">
        <v>452</v>
      </c>
      <c r="C16" s="40"/>
      <c r="D16" s="42">
        <v>246.4</v>
      </c>
      <c r="E16" s="42"/>
      <c r="F16" s="40"/>
      <c r="G16" s="40"/>
      <c r="H16" s="42">
        <v>246.3</v>
      </c>
      <c r="I16" s="42"/>
      <c r="J16" s="40"/>
    </row>
    <row r="17" spans="1:10">
      <c r="A17" s="12"/>
      <c r="B17" s="73"/>
      <c r="C17" s="40"/>
      <c r="D17" s="42"/>
      <c r="E17" s="42"/>
      <c r="F17" s="40"/>
      <c r="G17" s="40"/>
      <c r="H17" s="42"/>
      <c r="I17" s="42"/>
      <c r="J17" s="40"/>
    </row>
    <row r="18" spans="1:10">
      <c r="A18" s="12"/>
      <c r="B18" s="82" t="s">
        <v>453</v>
      </c>
      <c r="C18" s="37"/>
      <c r="D18" s="38">
        <v>248.8</v>
      </c>
      <c r="E18" s="38"/>
      <c r="F18" s="37"/>
      <c r="G18" s="37"/>
      <c r="H18" s="38">
        <v>248.7</v>
      </c>
      <c r="I18" s="38"/>
      <c r="J18" s="37"/>
    </row>
    <row r="19" spans="1:10">
      <c r="A19" s="12"/>
      <c r="B19" s="82"/>
      <c r="C19" s="37"/>
      <c r="D19" s="38"/>
      <c r="E19" s="38"/>
      <c r="F19" s="37"/>
      <c r="G19" s="37"/>
      <c r="H19" s="38"/>
      <c r="I19" s="38"/>
      <c r="J19" s="37"/>
    </row>
    <row r="20" spans="1:10">
      <c r="A20" s="12"/>
      <c r="B20" s="73" t="s">
        <v>454</v>
      </c>
      <c r="C20" s="40"/>
      <c r="D20" s="42">
        <v>346.7</v>
      </c>
      <c r="E20" s="42"/>
      <c r="F20" s="40"/>
      <c r="G20" s="40"/>
      <c r="H20" s="42">
        <v>346.3</v>
      </c>
      <c r="I20" s="42"/>
      <c r="J20" s="40"/>
    </row>
    <row r="21" spans="1:10">
      <c r="A21" s="12"/>
      <c r="B21" s="73"/>
      <c r="C21" s="40"/>
      <c r="D21" s="42"/>
      <c r="E21" s="42"/>
      <c r="F21" s="40"/>
      <c r="G21" s="40"/>
      <c r="H21" s="42"/>
      <c r="I21" s="42"/>
      <c r="J21" s="40"/>
    </row>
    <row r="22" spans="1:10">
      <c r="A22" s="12"/>
      <c r="B22" s="82" t="s">
        <v>455</v>
      </c>
      <c r="C22" s="37"/>
      <c r="D22" s="38">
        <v>247.7</v>
      </c>
      <c r="E22" s="38"/>
      <c r="F22" s="37"/>
      <c r="G22" s="37"/>
      <c r="H22" s="38">
        <v>247.5</v>
      </c>
      <c r="I22" s="38"/>
      <c r="J22" s="37"/>
    </row>
    <row r="23" spans="1:10">
      <c r="A23" s="12"/>
      <c r="B23" s="82"/>
      <c r="C23" s="37"/>
      <c r="D23" s="38"/>
      <c r="E23" s="38"/>
      <c r="F23" s="37"/>
      <c r="G23" s="37"/>
      <c r="H23" s="38"/>
      <c r="I23" s="38"/>
      <c r="J23" s="37"/>
    </row>
    <row r="24" spans="1:10">
      <c r="A24" s="12"/>
      <c r="B24" s="73" t="s">
        <v>456</v>
      </c>
      <c r="C24" s="40"/>
      <c r="D24" s="42">
        <v>249.5</v>
      </c>
      <c r="E24" s="42"/>
      <c r="F24" s="40"/>
      <c r="G24" s="40"/>
      <c r="H24" s="42" t="s">
        <v>238</v>
      </c>
      <c r="I24" s="42"/>
      <c r="J24" s="40"/>
    </row>
    <row r="25" spans="1:10" ht="15.75" thickBot="1">
      <c r="A25" s="12"/>
      <c r="B25" s="73"/>
      <c r="C25" s="40"/>
      <c r="D25" s="39"/>
      <c r="E25" s="39"/>
      <c r="F25" s="99"/>
      <c r="G25" s="40"/>
      <c r="H25" s="39"/>
      <c r="I25" s="39"/>
      <c r="J25" s="99"/>
    </row>
    <row r="26" spans="1:10">
      <c r="A26" s="12"/>
      <c r="B26" s="37"/>
      <c r="C26" s="37"/>
      <c r="D26" s="87">
        <v>1588.8</v>
      </c>
      <c r="E26" s="87"/>
      <c r="F26" s="35"/>
      <c r="G26" s="37"/>
      <c r="H26" s="87">
        <v>1538.2</v>
      </c>
      <c r="I26" s="87"/>
      <c r="J26" s="35"/>
    </row>
    <row r="27" spans="1:10">
      <c r="A27" s="12"/>
      <c r="B27" s="37"/>
      <c r="C27" s="37"/>
      <c r="D27" s="90"/>
      <c r="E27" s="90"/>
      <c r="F27" s="36"/>
      <c r="G27" s="37"/>
      <c r="H27" s="90"/>
      <c r="I27" s="90"/>
      <c r="J27" s="36"/>
    </row>
    <row r="28" spans="1:10">
      <c r="A28" s="12"/>
      <c r="B28" s="17"/>
      <c r="C28" s="17"/>
      <c r="D28" s="40"/>
      <c r="E28" s="40"/>
      <c r="F28" s="40"/>
      <c r="G28" s="17"/>
      <c r="H28" s="40"/>
      <c r="I28" s="40"/>
      <c r="J28" s="40"/>
    </row>
    <row r="29" spans="1:10">
      <c r="A29" s="12"/>
      <c r="B29" s="56" t="s">
        <v>457</v>
      </c>
      <c r="C29" s="23"/>
      <c r="D29" s="37"/>
      <c r="E29" s="37"/>
      <c r="F29" s="37"/>
      <c r="G29" s="23"/>
      <c r="H29" s="37"/>
      <c r="I29" s="37"/>
      <c r="J29" s="37"/>
    </row>
    <row r="30" spans="1:10">
      <c r="A30" s="12"/>
      <c r="B30" s="73" t="s">
        <v>458</v>
      </c>
      <c r="C30" s="40"/>
      <c r="D30" s="42">
        <v>905.7</v>
      </c>
      <c r="E30" s="42"/>
      <c r="F30" s="40"/>
      <c r="G30" s="40"/>
      <c r="H30" s="42">
        <v>934.6</v>
      </c>
      <c r="I30" s="42"/>
      <c r="J30" s="40"/>
    </row>
    <row r="31" spans="1:10">
      <c r="A31" s="12"/>
      <c r="B31" s="73"/>
      <c r="C31" s="40"/>
      <c r="D31" s="42"/>
      <c r="E31" s="42"/>
      <c r="F31" s="40"/>
      <c r="G31" s="40"/>
      <c r="H31" s="42"/>
      <c r="I31" s="42"/>
      <c r="J31" s="40"/>
    </row>
    <row r="32" spans="1:10">
      <c r="A32" s="12"/>
      <c r="B32" s="82" t="s">
        <v>459</v>
      </c>
      <c r="C32" s="37"/>
      <c r="D32" s="38">
        <v>36.299999999999997</v>
      </c>
      <c r="E32" s="38"/>
      <c r="F32" s="37"/>
      <c r="G32" s="37"/>
      <c r="H32" s="38">
        <v>37.700000000000003</v>
      </c>
      <c r="I32" s="38"/>
      <c r="J32" s="37"/>
    </row>
    <row r="33" spans="1:10" ht="15.75" thickBot="1">
      <c r="A33" s="12"/>
      <c r="B33" s="82"/>
      <c r="C33" s="37"/>
      <c r="D33" s="65"/>
      <c r="E33" s="65"/>
      <c r="F33" s="72"/>
      <c r="G33" s="37"/>
      <c r="H33" s="65"/>
      <c r="I33" s="65"/>
      <c r="J33" s="72"/>
    </row>
    <row r="34" spans="1:10">
      <c r="A34" s="12"/>
      <c r="B34" s="40"/>
      <c r="C34" s="40"/>
      <c r="D34" s="78">
        <v>942</v>
      </c>
      <c r="E34" s="78"/>
      <c r="F34" s="68"/>
      <c r="G34" s="40"/>
      <c r="H34" s="78">
        <v>972.3</v>
      </c>
      <c r="I34" s="78"/>
      <c r="J34" s="68"/>
    </row>
    <row r="35" spans="1:10" ht="15.75" thickBot="1">
      <c r="A35" s="12"/>
      <c r="B35" s="40"/>
      <c r="C35" s="40"/>
      <c r="D35" s="39"/>
      <c r="E35" s="39"/>
      <c r="F35" s="99"/>
      <c r="G35" s="40"/>
      <c r="H35" s="39"/>
      <c r="I35" s="39"/>
      <c r="J35" s="99"/>
    </row>
    <row r="36" spans="1:10">
      <c r="A36" s="12"/>
      <c r="B36" s="132" t="s">
        <v>460</v>
      </c>
      <c r="C36" s="37"/>
      <c r="D36" s="31" t="s">
        <v>226</v>
      </c>
      <c r="E36" s="87">
        <v>2530.8000000000002</v>
      </c>
      <c r="F36" s="35"/>
      <c r="G36" s="37"/>
      <c r="H36" s="31" t="s">
        <v>226</v>
      </c>
      <c r="I36" s="87">
        <v>2510.5</v>
      </c>
      <c r="J36" s="35"/>
    </row>
    <row r="37" spans="1:10" ht="15.75" thickBot="1">
      <c r="A37" s="12"/>
      <c r="B37" s="132"/>
      <c r="C37" s="37"/>
      <c r="D37" s="100"/>
      <c r="E37" s="133"/>
      <c r="F37" s="102"/>
      <c r="G37" s="37"/>
      <c r="H37" s="100"/>
      <c r="I37" s="133"/>
      <c r="J37" s="102"/>
    </row>
    <row r="38" spans="1:10" ht="15.75" thickTop="1">
      <c r="A38" s="12"/>
      <c r="B38" s="17"/>
      <c r="C38" s="17"/>
      <c r="D38" s="134"/>
      <c r="E38" s="134"/>
      <c r="F38" s="134"/>
      <c r="G38" s="17"/>
      <c r="H38" s="134"/>
      <c r="I38" s="134"/>
      <c r="J38" s="134"/>
    </row>
    <row r="39" spans="1:10">
      <c r="A39" s="12"/>
      <c r="B39" s="82" t="s">
        <v>461</v>
      </c>
      <c r="C39" s="37"/>
      <c r="D39" s="30" t="s">
        <v>226</v>
      </c>
      <c r="E39" s="38">
        <v>175</v>
      </c>
      <c r="F39" s="37"/>
      <c r="G39" s="37"/>
      <c r="H39" s="30" t="s">
        <v>226</v>
      </c>
      <c r="I39" s="38">
        <v>175</v>
      </c>
      <c r="J39" s="37"/>
    </row>
    <row r="40" spans="1:10">
      <c r="A40" s="12"/>
      <c r="B40" s="82"/>
      <c r="C40" s="37"/>
      <c r="D40" s="30"/>
      <c r="E40" s="38"/>
      <c r="F40" s="37"/>
      <c r="G40" s="37"/>
      <c r="H40" s="30"/>
      <c r="I40" s="38"/>
      <c r="J40" s="37"/>
    </row>
    <row r="41" spans="1:10">
      <c r="A41" s="12"/>
      <c r="B41" s="73" t="s">
        <v>462</v>
      </c>
      <c r="C41" s="40"/>
      <c r="D41" s="41" t="s">
        <v>226</v>
      </c>
      <c r="E41" s="89">
        <v>1582.5</v>
      </c>
      <c r="F41" s="40"/>
      <c r="G41" s="40"/>
      <c r="H41" s="41" t="s">
        <v>226</v>
      </c>
      <c r="I41" s="89">
        <v>1584.7</v>
      </c>
      <c r="J41" s="40"/>
    </row>
    <row r="42" spans="1:10">
      <c r="A42" s="12"/>
      <c r="B42" s="73"/>
      <c r="C42" s="40"/>
      <c r="D42" s="41"/>
      <c r="E42" s="89"/>
      <c r="F42" s="40"/>
      <c r="G42" s="40"/>
      <c r="H42" s="41"/>
      <c r="I42" s="89"/>
      <c r="J42" s="40"/>
    </row>
    <row r="43" spans="1:10">
      <c r="A43" s="12"/>
      <c r="B43" s="11"/>
      <c r="C43" s="11"/>
      <c r="D43" s="11"/>
      <c r="E43" s="11"/>
      <c r="F43" s="11"/>
      <c r="G43" s="11"/>
      <c r="H43" s="11"/>
      <c r="I43" s="11"/>
      <c r="J43" s="11"/>
    </row>
    <row r="44" spans="1:10" ht="63.75" customHeight="1">
      <c r="A44" s="12"/>
      <c r="B44" s="53" t="s">
        <v>463</v>
      </c>
      <c r="C44" s="53"/>
      <c r="D44" s="53"/>
      <c r="E44" s="53"/>
      <c r="F44" s="53"/>
      <c r="G44" s="53"/>
      <c r="H44" s="53"/>
      <c r="I44" s="53"/>
      <c r="J44" s="53"/>
    </row>
    <row r="45" spans="1:10" ht="63.75" customHeight="1">
      <c r="A45" s="12"/>
      <c r="B45" s="53" t="s">
        <v>464</v>
      </c>
      <c r="C45" s="53"/>
      <c r="D45" s="53"/>
      <c r="E45" s="53"/>
      <c r="F45" s="53"/>
      <c r="G45" s="53"/>
      <c r="H45" s="53"/>
      <c r="I45" s="53"/>
      <c r="J45" s="53"/>
    </row>
    <row r="46" spans="1:10" ht="102" customHeight="1">
      <c r="A46" s="12"/>
      <c r="B46" s="53" t="s">
        <v>465</v>
      </c>
      <c r="C46" s="53"/>
      <c r="D46" s="53"/>
      <c r="E46" s="53"/>
      <c r="F46" s="53"/>
      <c r="G46" s="53"/>
      <c r="H46" s="53"/>
      <c r="I46" s="53"/>
      <c r="J46" s="53"/>
    </row>
    <row r="47" spans="1:10">
      <c r="A47" s="12"/>
      <c r="B47" s="53" t="s">
        <v>466</v>
      </c>
      <c r="C47" s="53"/>
      <c r="D47" s="53"/>
      <c r="E47" s="53"/>
      <c r="F47" s="53"/>
      <c r="G47" s="53"/>
      <c r="H47" s="53"/>
      <c r="I47" s="53"/>
      <c r="J47" s="53"/>
    </row>
    <row r="48" spans="1:10" ht="25.5" customHeight="1">
      <c r="A48" s="12"/>
      <c r="B48" s="53" t="s">
        <v>467</v>
      </c>
      <c r="C48" s="53"/>
      <c r="D48" s="53"/>
      <c r="E48" s="53"/>
      <c r="F48" s="53"/>
      <c r="G48" s="53"/>
      <c r="H48" s="53"/>
      <c r="I48" s="53"/>
      <c r="J48" s="53"/>
    </row>
    <row r="49" spans="1:9">
      <c r="A49" s="12"/>
      <c r="B49" s="27"/>
      <c r="C49" s="27"/>
      <c r="D49" s="27"/>
      <c r="E49" s="27"/>
      <c r="F49" s="27"/>
      <c r="G49" s="27"/>
      <c r="H49" s="27"/>
      <c r="I49" s="27"/>
    </row>
    <row r="50" spans="1:9">
      <c r="A50" s="12"/>
      <c r="B50" s="16"/>
      <c r="C50" s="16"/>
      <c r="D50" s="16"/>
      <c r="E50" s="16"/>
      <c r="F50" s="16"/>
      <c r="G50" s="16"/>
      <c r="H50" s="16"/>
      <c r="I50" s="16"/>
    </row>
    <row r="51" spans="1:9">
      <c r="A51" s="12"/>
      <c r="B51" s="135" t="s">
        <v>224</v>
      </c>
      <c r="C51" s="40"/>
      <c r="D51" s="120" t="s">
        <v>468</v>
      </c>
      <c r="E51" s="120"/>
      <c r="F51" s="120"/>
      <c r="G51" s="40"/>
      <c r="H51" s="120" t="s">
        <v>469</v>
      </c>
      <c r="I51" s="120"/>
    </row>
    <row r="52" spans="1:9" ht="15.75" thickBot="1">
      <c r="A52" s="12"/>
      <c r="B52" s="136"/>
      <c r="C52" s="40"/>
      <c r="D52" s="28"/>
      <c r="E52" s="28"/>
      <c r="F52" s="28"/>
      <c r="G52" s="40"/>
      <c r="H52" s="28" t="s">
        <v>470</v>
      </c>
      <c r="I52" s="28"/>
    </row>
    <row r="53" spans="1:9">
      <c r="A53" s="12"/>
      <c r="B53" s="94">
        <v>2014</v>
      </c>
      <c r="C53" s="37"/>
      <c r="D53" s="31" t="s">
        <v>226</v>
      </c>
      <c r="E53" s="33">
        <v>35.4</v>
      </c>
      <c r="F53" s="35"/>
      <c r="G53" s="37"/>
      <c r="H53" s="33">
        <v>3.2</v>
      </c>
      <c r="I53" s="31" t="s">
        <v>373</v>
      </c>
    </row>
    <row r="54" spans="1:9">
      <c r="A54" s="12"/>
      <c r="B54" s="85"/>
      <c r="C54" s="37"/>
      <c r="D54" s="30"/>
      <c r="E54" s="38"/>
      <c r="F54" s="37"/>
      <c r="G54" s="37"/>
      <c r="H54" s="34"/>
      <c r="I54" s="32"/>
    </row>
    <row r="55" spans="1:9">
      <c r="A55" s="12"/>
      <c r="B55" s="88">
        <v>2015</v>
      </c>
      <c r="C55" s="40"/>
      <c r="D55" s="42">
        <v>252</v>
      </c>
      <c r="E55" s="42"/>
      <c r="F55" s="40"/>
      <c r="G55" s="40"/>
      <c r="H55" s="42">
        <v>5.0999999999999996</v>
      </c>
      <c r="I55" s="40"/>
    </row>
    <row r="56" spans="1:9">
      <c r="A56" s="12"/>
      <c r="B56" s="88"/>
      <c r="C56" s="40"/>
      <c r="D56" s="42"/>
      <c r="E56" s="42"/>
      <c r="F56" s="40"/>
      <c r="G56" s="40"/>
      <c r="H56" s="42"/>
      <c r="I56" s="40"/>
    </row>
    <row r="57" spans="1:9">
      <c r="A57" s="12"/>
      <c r="B57" s="85" t="s">
        <v>471</v>
      </c>
      <c r="C57" s="37"/>
      <c r="D57" s="38">
        <v>2.2000000000000002</v>
      </c>
      <c r="E57" s="38"/>
      <c r="F57" s="37"/>
      <c r="G57" s="37"/>
      <c r="H57" s="38" t="s">
        <v>238</v>
      </c>
      <c r="I57" s="37"/>
    </row>
    <row r="58" spans="1:9">
      <c r="A58" s="12"/>
      <c r="B58" s="85"/>
      <c r="C58" s="37"/>
      <c r="D58" s="38"/>
      <c r="E58" s="38"/>
      <c r="F58" s="37"/>
      <c r="G58" s="37"/>
      <c r="H58" s="38"/>
      <c r="I58" s="37"/>
    </row>
    <row r="59" spans="1:9">
      <c r="A59" s="12"/>
      <c r="B59" s="41">
        <v>2017</v>
      </c>
      <c r="C59" s="40"/>
      <c r="D59" s="137">
        <v>249.2</v>
      </c>
      <c r="E59" s="137"/>
      <c r="F59" s="40"/>
      <c r="G59" s="40"/>
      <c r="H59" s="42">
        <v>5.7</v>
      </c>
      <c r="I59" s="40"/>
    </row>
    <row r="60" spans="1:9">
      <c r="A60" s="12"/>
      <c r="B60" s="41"/>
      <c r="C60" s="40"/>
      <c r="D60" s="137"/>
      <c r="E60" s="137"/>
      <c r="F60" s="40"/>
      <c r="G60" s="40"/>
      <c r="H60" s="42"/>
      <c r="I60" s="40"/>
    </row>
    <row r="61" spans="1:9">
      <c r="A61" s="12"/>
      <c r="B61" s="85">
        <v>2018</v>
      </c>
      <c r="C61" s="37"/>
      <c r="D61" s="138">
        <v>177.6</v>
      </c>
      <c r="E61" s="138"/>
      <c r="F61" s="37"/>
      <c r="G61" s="37"/>
      <c r="H61" s="138">
        <v>0.9</v>
      </c>
      <c r="I61" s="37"/>
    </row>
    <row r="62" spans="1:9">
      <c r="A62" s="12"/>
      <c r="B62" s="85"/>
      <c r="C62" s="37"/>
      <c r="D62" s="138"/>
      <c r="E62" s="138"/>
      <c r="F62" s="37"/>
      <c r="G62" s="37"/>
      <c r="H62" s="138"/>
      <c r="I62" s="37"/>
    </row>
    <row r="63" spans="1:9">
      <c r="A63" s="12"/>
      <c r="B63" s="88" t="s">
        <v>472</v>
      </c>
      <c r="C63" s="40"/>
      <c r="D63" s="89">
        <v>1814.4</v>
      </c>
      <c r="E63" s="89"/>
      <c r="F63" s="40"/>
      <c r="G63" s="40"/>
      <c r="H63" s="42">
        <v>4.5</v>
      </c>
      <c r="I63" s="40"/>
    </row>
    <row r="64" spans="1:9" ht="15.75" thickBot="1">
      <c r="A64" s="12"/>
      <c r="B64" s="88"/>
      <c r="C64" s="40"/>
      <c r="D64" s="139"/>
      <c r="E64" s="139"/>
      <c r="F64" s="99"/>
      <c r="G64" s="40"/>
      <c r="H64" s="39"/>
      <c r="I64" s="99"/>
    </row>
    <row r="65" spans="1:9">
      <c r="A65" s="12"/>
      <c r="B65" s="85" t="s">
        <v>140</v>
      </c>
      <c r="C65" s="37"/>
      <c r="D65" s="31" t="s">
        <v>226</v>
      </c>
      <c r="E65" s="87">
        <v>2530.8000000000002</v>
      </c>
      <c r="F65" s="35"/>
      <c r="G65" s="37"/>
      <c r="H65" s="33">
        <v>4.4000000000000004</v>
      </c>
      <c r="I65" s="31" t="s">
        <v>373</v>
      </c>
    </row>
    <row r="66" spans="1:9" ht="15.75" thickBot="1">
      <c r="A66" s="12"/>
      <c r="B66" s="85"/>
      <c r="C66" s="37"/>
      <c r="D66" s="100"/>
      <c r="E66" s="133"/>
      <c r="F66" s="102"/>
      <c r="G66" s="37"/>
      <c r="H66" s="101"/>
      <c r="I66" s="100"/>
    </row>
    <row r="67" spans="1:9" ht="15.75" thickTop="1">
      <c r="A67" s="12"/>
      <c r="B67" s="16"/>
      <c r="C67" s="16"/>
    </row>
    <row r="68" spans="1:9" ht="24">
      <c r="A68" s="12"/>
      <c r="B68" s="130">
        <v>-1</v>
      </c>
      <c r="C68" s="131" t="s">
        <v>473</v>
      </c>
    </row>
  </sheetData>
  <mergeCells count="190">
    <mergeCell ref="B43:J43"/>
    <mergeCell ref="B44:J44"/>
    <mergeCell ref="B45:J45"/>
    <mergeCell ref="B46:J46"/>
    <mergeCell ref="B47:J47"/>
    <mergeCell ref="B48:J48"/>
    <mergeCell ref="H65:H66"/>
    <mergeCell ref="I65:I66"/>
    <mergeCell ref="A1:A2"/>
    <mergeCell ref="B1:J1"/>
    <mergeCell ref="B2:J2"/>
    <mergeCell ref="B3:J3"/>
    <mergeCell ref="A4:A68"/>
    <mergeCell ref="B4:J4"/>
    <mergeCell ref="B5:J5"/>
    <mergeCell ref="B6:J6"/>
    <mergeCell ref="B65:B66"/>
    <mergeCell ref="C65:C66"/>
    <mergeCell ref="D65:D66"/>
    <mergeCell ref="E65:E66"/>
    <mergeCell ref="F65:F66"/>
    <mergeCell ref="G65:G66"/>
    <mergeCell ref="I61:I62"/>
    <mergeCell ref="B63:B64"/>
    <mergeCell ref="C63:C64"/>
    <mergeCell ref="D63:E64"/>
    <mergeCell ref="F63:F64"/>
    <mergeCell ref="G63:G64"/>
    <mergeCell ref="H63:H64"/>
    <mergeCell ref="I63:I64"/>
    <mergeCell ref="B61:B62"/>
    <mergeCell ref="C61:C62"/>
    <mergeCell ref="D61:E62"/>
    <mergeCell ref="F61:F62"/>
    <mergeCell ref="G61:G62"/>
    <mergeCell ref="H61:H62"/>
    <mergeCell ref="I57:I58"/>
    <mergeCell ref="B59:B60"/>
    <mergeCell ref="C59:C60"/>
    <mergeCell ref="D59:E60"/>
    <mergeCell ref="F59:F60"/>
    <mergeCell ref="G59:G60"/>
    <mergeCell ref="H59:H60"/>
    <mergeCell ref="I59:I60"/>
    <mergeCell ref="B57:B58"/>
    <mergeCell ref="C57:C58"/>
    <mergeCell ref="D57:E58"/>
    <mergeCell ref="F57:F58"/>
    <mergeCell ref="G57:G58"/>
    <mergeCell ref="H57:H58"/>
    <mergeCell ref="H53:H54"/>
    <mergeCell ref="I53:I54"/>
    <mergeCell ref="B55:B56"/>
    <mergeCell ref="C55:C56"/>
    <mergeCell ref="D55:E56"/>
    <mergeCell ref="F55:F56"/>
    <mergeCell ref="G55:G56"/>
    <mergeCell ref="H55:H56"/>
    <mergeCell ref="I55:I56"/>
    <mergeCell ref="B53:B54"/>
    <mergeCell ref="C53:C54"/>
    <mergeCell ref="D53:D54"/>
    <mergeCell ref="E53:E54"/>
    <mergeCell ref="F53:F54"/>
    <mergeCell ref="G53:G54"/>
    <mergeCell ref="B49:I49"/>
    <mergeCell ref="B51:B52"/>
    <mergeCell ref="C51:C52"/>
    <mergeCell ref="D51:F52"/>
    <mergeCell ref="G51:G52"/>
    <mergeCell ref="H51:I51"/>
    <mergeCell ref="H52:I52"/>
    <mergeCell ref="J39:J40"/>
    <mergeCell ref="B41:B42"/>
    <mergeCell ref="C41:C42"/>
    <mergeCell ref="D41:D42"/>
    <mergeCell ref="E41:E42"/>
    <mergeCell ref="F41:F42"/>
    <mergeCell ref="G41:G42"/>
    <mergeCell ref="H41:H42"/>
    <mergeCell ref="I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E31"/>
    <mergeCell ref="F30:F31"/>
    <mergeCell ref="G30:G31"/>
    <mergeCell ref="H30:I31"/>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3" width="36.5703125" customWidth="1"/>
    <col min="4" max="4" width="8.5703125" customWidth="1"/>
    <col min="5" max="5" width="5" customWidth="1"/>
    <col min="6" max="6" width="10.140625" customWidth="1"/>
    <col min="7" max="7" width="36.5703125" customWidth="1"/>
    <col min="8" max="8" width="24.85546875" customWidth="1"/>
    <col min="9" max="9" width="5.7109375" customWidth="1"/>
    <col min="10" max="10" width="11.7109375" customWidth="1"/>
    <col min="11" max="11" width="4.85546875" customWidth="1"/>
    <col min="12" max="12" width="24.85546875" customWidth="1"/>
    <col min="13" max="13" width="36.5703125" customWidth="1"/>
    <col min="14" max="14" width="24.85546875" customWidth="1"/>
    <col min="15" max="15" width="5" customWidth="1"/>
    <col min="16" max="16" width="10.42578125" customWidth="1"/>
    <col min="17" max="17" width="24.85546875" customWidth="1"/>
  </cols>
  <sheetData>
    <row r="1" spans="1:17" ht="15" customHeight="1">
      <c r="A1" s="9" t="s">
        <v>47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475</v>
      </c>
      <c r="B3" s="11" t="s">
        <v>6</v>
      </c>
      <c r="C3" s="11"/>
      <c r="D3" s="11"/>
      <c r="E3" s="11"/>
      <c r="F3" s="11"/>
      <c r="G3" s="11"/>
      <c r="H3" s="11"/>
      <c r="I3" s="11"/>
      <c r="J3" s="11"/>
      <c r="K3" s="11"/>
      <c r="L3" s="11"/>
      <c r="M3" s="11"/>
      <c r="N3" s="11"/>
      <c r="O3" s="11"/>
      <c r="P3" s="11"/>
      <c r="Q3" s="11"/>
    </row>
    <row r="4" spans="1:17" ht="15" customHeight="1">
      <c r="A4" s="12" t="s">
        <v>474</v>
      </c>
      <c r="B4" s="11" t="s">
        <v>6</v>
      </c>
      <c r="C4" s="11"/>
      <c r="D4" s="11"/>
      <c r="E4" s="11"/>
      <c r="F4" s="11"/>
      <c r="G4" s="11"/>
      <c r="H4" s="11"/>
      <c r="I4" s="11"/>
      <c r="J4" s="11"/>
      <c r="K4" s="11"/>
      <c r="L4" s="11"/>
      <c r="M4" s="11"/>
      <c r="N4" s="11"/>
      <c r="O4" s="11"/>
      <c r="P4" s="11"/>
      <c r="Q4" s="11"/>
    </row>
    <row r="5" spans="1:17">
      <c r="A5" s="12"/>
      <c r="B5" s="51" t="s">
        <v>476</v>
      </c>
      <c r="C5" s="51"/>
      <c r="D5" s="51"/>
      <c r="E5" s="51"/>
      <c r="F5" s="51"/>
      <c r="G5" s="51"/>
      <c r="H5" s="51"/>
      <c r="I5" s="51"/>
      <c r="J5" s="51"/>
      <c r="K5" s="51"/>
      <c r="L5" s="51"/>
      <c r="M5" s="51"/>
      <c r="N5" s="51"/>
      <c r="O5" s="51"/>
      <c r="P5" s="51"/>
      <c r="Q5" s="51"/>
    </row>
    <row r="6" spans="1:17" ht="38.25" customHeight="1">
      <c r="A6" s="12"/>
      <c r="B6" s="52" t="s">
        <v>477</v>
      </c>
      <c r="C6" s="52"/>
      <c r="D6" s="52"/>
      <c r="E6" s="52"/>
      <c r="F6" s="52"/>
      <c r="G6" s="52"/>
      <c r="H6" s="52"/>
      <c r="I6" s="52"/>
      <c r="J6" s="52"/>
      <c r="K6" s="52"/>
      <c r="L6" s="52"/>
      <c r="M6" s="52"/>
      <c r="N6" s="52"/>
      <c r="O6" s="52"/>
      <c r="P6" s="52"/>
      <c r="Q6" s="52"/>
    </row>
    <row r="7" spans="1:17" ht="25.5" customHeight="1">
      <c r="A7" s="12"/>
      <c r="B7" s="52" t="s">
        <v>478</v>
      </c>
      <c r="C7" s="52"/>
      <c r="D7" s="52"/>
      <c r="E7" s="52"/>
      <c r="F7" s="52"/>
      <c r="G7" s="52"/>
      <c r="H7" s="52"/>
      <c r="I7" s="52"/>
      <c r="J7" s="52"/>
      <c r="K7" s="52"/>
      <c r="L7" s="52"/>
      <c r="M7" s="52"/>
      <c r="N7" s="52"/>
      <c r="O7" s="52"/>
      <c r="P7" s="52"/>
      <c r="Q7" s="52"/>
    </row>
    <row r="8" spans="1:17" ht="25.5" customHeight="1">
      <c r="A8" s="12"/>
      <c r="B8" s="52" t="s">
        <v>479</v>
      </c>
      <c r="C8" s="52"/>
      <c r="D8" s="52"/>
      <c r="E8" s="52"/>
      <c r="F8" s="52"/>
      <c r="G8" s="52"/>
      <c r="H8" s="52"/>
      <c r="I8" s="52"/>
      <c r="J8" s="52"/>
      <c r="K8" s="52"/>
      <c r="L8" s="52"/>
      <c r="M8" s="52"/>
      <c r="N8" s="52"/>
      <c r="O8" s="52"/>
      <c r="P8" s="52"/>
      <c r="Q8" s="52"/>
    </row>
    <row r="9" spans="1:17" ht="25.5" customHeight="1">
      <c r="A9" s="12"/>
      <c r="B9" s="52" t="s">
        <v>480</v>
      </c>
      <c r="C9" s="52"/>
      <c r="D9" s="52"/>
      <c r="E9" s="52"/>
      <c r="F9" s="52"/>
      <c r="G9" s="52"/>
      <c r="H9" s="52"/>
      <c r="I9" s="52"/>
      <c r="J9" s="52"/>
      <c r="K9" s="52"/>
      <c r="L9" s="52"/>
      <c r="M9" s="52"/>
      <c r="N9" s="52"/>
      <c r="O9" s="52"/>
      <c r="P9" s="52"/>
      <c r="Q9" s="52"/>
    </row>
    <row r="10" spans="1:17" ht="25.5" customHeight="1">
      <c r="A10" s="12"/>
      <c r="B10" s="53" t="s">
        <v>481</v>
      </c>
      <c r="C10" s="53"/>
      <c r="D10" s="53"/>
      <c r="E10" s="53"/>
      <c r="F10" s="53"/>
      <c r="G10" s="53"/>
      <c r="H10" s="53"/>
      <c r="I10" s="53"/>
      <c r="J10" s="53"/>
      <c r="K10" s="53"/>
      <c r="L10" s="53"/>
      <c r="M10" s="53"/>
      <c r="N10" s="53"/>
      <c r="O10" s="53"/>
      <c r="P10" s="53"/>
      <c r="Q10" s="53"/>
    </row>
    <row r="11" spans="1:17">
      <c r="A11" s="12"/>
      <c r="B11" s="11"/>
      <c r="C11" s="11"/>
      <c r="D11" s="11"/>
      <c r="E11" s="11"/>
      <c r="F11" s="11"/>
      <c r="G11" s="11"/>
      <c r="H11" s="11"/>
      <c r="I11" s="11"/>
      <c r="J11" s="11"/>
      <c r="K11" s="11"/>
      <c r="L11" s="11"/>
      <c r="M11" s="11"/>
      <c r="N11" s="11"/>
      <c r="O11" s="11"/>
      <c r="P11" s="11"/>
      <c r="Q11" s="11"/>
    </row>
    <row r="12" spans="1:17">
      <c r="A12" s="12"/>
      <c r="B12" s="53" t="s">
        <v>482</v>
      </c>
      <c r="C12" s="53"/>
      <c r="D12" s="53"/>
      <c r="E12" s="53"/>
      <c r="F12" s="53"/>
      <c r="G12" s="53"/>
      <c r="H12" s="53"/>
      <c r="I12" s="53"/>
      <c r="J12" s="53"/>
      <c r="K12" s="53"/>
      <c r="L12" s="53"/>
      <c r="M12" s="53"/>
      <c r="N12" s="53"/>
      <c r="O12" s="53"/>
      <c r="P12" s="53"/>
      <c r="Q12" s="53"/>
    </row>
    <row r="13" spans="1:17">
      <c r="A13" s="12"/>
      <c r="B13" s="27"/>
      <c r="C13" s="27"/>
      <c r="D13" s="27"/>
      <c r="E13" s="27"/>
      <c r="F13" s="27"/>
      <c r="G13" s="27"/>
      <c r="H13" s="27"/>
      <c r="I13" s="27"/>
      <c r="J13" s="27"/>
      <c r="K13" s="27"/>
      <c r="L13" s="27"/>
      <c r="M13" s="27"/>
      <c r="N13" s="27"/>
      <c r="O13" s="27"/>
      <c r="P13" s="27"/>
      <c r="Q13" s="27"/>
    </row>
    <row r="14" spans="1:17">
      <c r="A14" s="12"/>
      <c r="B14" s="16"/>
      <c r="C14" s="16"/>
      <c r="D14" s="16"/>
      <c r="E14" s="16"/>
      <c r="F14" s="16"/>
      <c r="G14" s="16"/>
      <c r="H14" s="16"/>
      <c r="I14" s="16"/>
      <c r="J14" s="16"/>
      <c r="K14" s="16"/>
      <c r="L14" s="16"/>
      <c r="M14" s="16"/>
      <c r="N14" s="16"/>
      <c r="O14" s="16"/>
      <c r="P14" s="16"/>
      <c r="Q14" s="16"/>
    </row>
    <row r="15" spans="1:17" ht="15.75" thickBot="1">
      <c r="A15" s="12"/>
      <c r="B15" s="148" t="s">
        <v>483</v>
      </c>
      <c r="C15" s="148"/>
      <c r="D15" s="148"/>
      <c r="E15" s="148"/>
      <c r="F15" s="148"/>
      <c r="G15" s="148"/>
      <c r="H15" s="148"/>
      <c r="I15" s="148"/>
      <c r="J15" s="148"/>
      <c r="K15" s="148"/>
      <c r="L15" s="148"/>
      <c r="M15" s="148"/>
      <c r="N15" s="91"/>
      <c r="O15" s="99"/>
      <c r="P15" s="99"/>
      <c r="Q15" s="99"/>
    </row>
    <row r="16" spans="1:17">
      <c r="A16" s="12"/>
      <c r="B16" s="142" t="s">
        <v>484</v>
      </c>
      <c r="C16" s="150" t="s">
        <v>487</v>
      </c>
      <c r="D16" s="150"/>
      <c r="E16" s="150"/>
      <c r="F16" s="68"/>
      <c r="G16" s="140" t="s">
        <v>493</v>
      </c>
      <c r="H16" s="68"/>
      <c r="I16" s="150" t="s">
        <v>498</v>
      </c>
      <c r="J16" s="150"/>
      <c r="K16" s="150"/>
      <c r="L16" s="68"/>
      <c r="M16" s="140" t="s">
        <v>493</v>
      </c>
      <c r="N16" s="150" t="s">
        <v>507</v>
      </c>
      <c r="O16" s="150"/>
      <c r="P16" s="150"/>
      <c r="Q16" s="150"/>
    </row>
    <row r="17" spans="1:17">
      <c r="A17" s="12"/>
      <c r="B17" s="142" t="s">
        <v>485</v>
      </c>
      <c r="C17" s="149" t="s">
        <v>488</v>
      </c>
      <c r="D17" s="149"/>
      <c r="E17" s="149"/>
      <c r="F17" s="40"/>
      <c r="G17" s="140" t="s">
        <v>494</v>
      </c>
      <c r="H17" s="40"/>
      <c r="I17" s="149" t="s">
        <v>499</v>
      </c>
      <c r="J17" s="149"/>
      <c r="K17" s="149"/>
      <c r="L17" s="40"/>
      <c r="M17" s="140" t="s">
        <v>501</v>
      </c>
      <c r="N17" s="149" t="s">
        <v>508</v>
      </c>
      <c r="O17" s="149"/>
      <c r="P17" s="149"/>
      <c r="Q17" s="149"/>
    </row>
    <row r="18" spans="1:17">
      <c r="A18" s="12"/>
      <c r="B18" s="143" t="s">
        <v>486</v>
      </c>
      <c r="C18" s="149" t="s">
        <v>489</v>
      </c>
      <c r="D18" s="149"/>
      <c r="E18" s="149"/>
      <c r="F18" s="40"/>
      <c r="G18" s="140" t="s">
        <v>495</v>
      </c>
      <c r="H18" s="40"/>
      <c r="I18" s="149" t="s">
        <v>500</v>
      </c>
      <c r="J18" s="149"/>
      <c r="K18" s="149"/>
      <c r="L18" s="40"/>
      <c r="M18" s="140" t="s">
        <v>502</v>
      </c>
      <c r="N18" s="149" t="s">
        <v>509</v>
      </c>
      <c r="O18" s="149"/>
      <c r="P18" s="149"/>
      <c r="Q18" s="149"/>
    </row>
    <row r="19" spans="1:17">
      <c r="A19" s="12"/>
      <c r="B19" s="4"/>
      <c r="C19" s="149" t="s">
        <v>490</v>
      </c>
      <c r="D19" s="149"/>
      <c r="E19" s="149"/>
      <c r="F19" s="40"/>
      <c r="G19" s="140" t="s">
        <v>496</v>
      </c>
      <c r="H19" s="40"/>
      <c r="I19" s="11"/>
      <c r="J19" s="11"/>
      <c r="K19" s="11"/>
      <c r="L19" s="40"/>
      <c r="M19" s="140" t="s">
        <v>503</v>
      </c>
      <c r="N19" s="149" t="s">
        <v>510</v>
      </c>
      <c r="O19" s="149"/>
      <c r="P19" s="149"/>
      <c r="Q19" s="149"/>
    </row>
    <row r="20" spans="1:17">
      <c r="A20" s="12"/>
      <c r="B20" s="4"/>
      <c r="C20" s="149" t="s">
        <v>491</v>
      </c>
      <c r="D20" s="149"/>
      <c r="E20" s="149"/>
      <c r="F20" s="40"/>
      <c r="G20" s="140" t="s">
        <v>497</v>
      </c>
      <c r="H20" s="40"/>
      <c r="I20" s="11"/>
      <c r="J20" s="11"/>
      <c r="K20" s="11"/>
      <c r="L20" s="40"/>
      <c r="M20" s="140" t="s">
        <v>504</v>
      </c>
      <c r="N20" s="149" t="s">
        <v>511</v>
      </c>
      <c r="O20" s="149"/>
      <c r="P20" s="149"/>
      <c r="Q20" s="149"/>
    </row>
    <row r="21" spans="1:17">
      <c r="A21" s="12"/>
      <c r="B21" s="4"/>
      <c r="C21" s="149" t="s">
        <v>492</v>
      </c>
      <c r="D21" s="149"/>
      <c r="E21" s="149"/>
      <c r="F21" s="40"/>
      <c r="G21" s="140" t="s">
        <v>492</v>
      </c>
      <c r="H21" s="40"/>
      <c r="I21" s="11"/>
      <c r="J21" s="11"/>
      <c r="K21" s="11"/>
      <c r="L21" s="40"/>
      <c r="M21" s="140" t="s">
        <v>505</v>
      </c>
      <c r="N21" s="149" t="s">
        <v>512</v>
      </c>
      <c r="O21" s="149"/>
      <c r="P21" s="149"/>
      <c r="Q21" s="149"/>
    </row>
    <row r="22" spans="1:17" ht="15.75" thickBot="1">
      <c r="A22" s="12"/>
      <c r="B22" s="4"/>
      <c r="C22" s="151"/>
      <c r="D22" s="151"/>
      <c r="E22" s="151"/>
      <c r="F22" s="40"/>
      <c r="G22" s="144"/>
      <c r="H22" s="40"/>
      <c r="I22" s="151"/>
      <c r="J22" s="151"/>
      <c r="K22" s="151"/>
      <c r="L22" s="40"/>
      <c r="M22" s="141" t="s">
        <v>506</v>
      </c>
      <c r="N22" s="148" t="s">
        <v>513</v>
      </c>
      <c r="O22" s="148"/>
      <c r="P22" s="148"/>
      <c r="Q22" s="148"/>
    </row>
    <row r="23" spans="1:17" ht="15.75" thickBot="1">
      <c r="A23" s="12"/>
      <c r="B23" s="17"/>
      <c r="C23" s="152">
        <v>2011</v>
      </c>
      <c r="D23" s="152"/>
      <c r="E23" s="152"/>
      <c r="F23" s="17"/>
      <c r="G23" s="145"/>
      <c r="H23" s="17"/>
      <c r="I23" s="152">
        <v>2011</v>
      </c>
      <c r="J23" s="152"/>
      <c r="K23" s="152"/>
      <c r="L23" s="17"/>
      <c r="M23" s="146"/>
      <c r="N23" s="17"/>
      <c r="O23" s="152">
        <v>2011</v>
      </c>
      <c r="P23" s="152"/>
      <c r="Q23" s="152"/>
    </row>
    <row r="24" spans="1:17">
      <c r="A24" s="12"/>
      <c r="B24" s="153" t="s">
        <v>514</v>
      </c>
      <c r="C24" s="154" t="s">
        <v>226</v>
      </c>
      <c r="D24" s="156" t="s">
        <v>515</v>
      </c>
      <c r="E24" s="154" t="s">
        <v>229</v>
      </c>
      <c r="F24" s="37"/>
      <c r="G24" s="157" t="s">
        <v>516</v>
      </c>
      <c r="H24" s="37"/>
      <c r="I24" s="154" t="s">
        <v>226</v>
      </c>
      <c r="J24" s="156">
        <v>9.9</v>
      </c>
      <c r="K24" s="35"/>
      <c r="L24" s="37"/>
      <c r="M24" s="147" t="s">
        <v>517</v>
      </c>
      <c r="N24" s="37"/>
      <c r="O24" s="154" t="s">
        <v>226</v>
      </c>
      <c r="P24" s="156">
        <v>29.8</v>
      </c>
      <c r="Q24" s="35"/>
    </row>
    <row r="25" spans="1:17">
      <c r="A25" s="12"/>
      <c r="B25" s="153"/>
      <c r="C25" s="153"/>
      <c r="D25" s="155"/>
      <c r="E25" s="153"/>
      <c r="F25" s="37"/>
      <c r="G25" s="157"/>
      <c r="H25" s="37"/>
      <c r="I25" s="153"/>
      <c r="J25" s="155"/>
      <c r="K25" s="37"/>
      <c r="L25" s="37"/>
      <c r="M25" s="147" t="s">
        <v>518</v>
      </c>
      <c r="N25" s="37"/>
      <c r="O25" s="158"/>
      <c r="P25" s="159"/>
      <c r="Q25" s="36"/>
    </row>
    <row r="26" spans="1:17">
      <c r="A26" s="12"/>
      <c r="B26" s="169" t="s">
        <v>519</v>
      </c>
      <c r="C26" s="169"/>
      <c r="D26" s="169"/>
      <c r="E26" s="169"/>
      <c r="F26" s="169"/>
      <c r="G26" s="169"/>
      <c r="H26" s="169"/>
      <c r="I26" s="169"/>
      <c r="J26" s="169"/>
      <c r="K26" s="169"/>
      <c r="L26" s="169"/>
      <c r="M26" s="169"/>
      <c r="N26" s="169"/>
      <c r="O26" s="169"/>
      <c r="P26" s="169"/>
      <c r="Q26" s="169"/>
    </row>
    <row r="27" spans="1:17">
      <c r="A27" s="12"/>
      <c r="B27" s="53" t="s">
        <v>520</v>
      </c>
      <c r="C27" s="53"/>
      <c r="D27" s="53"/>
      <c r="E27" s="53"/>
      <c r="F27" s="53"/>
      <c r="G27" s="53"/>
      <c r="H27" s="53"/>
      <c r="I27" s="53"/>
      <c r="J27" s="53"/>
      <c r="K27" s="53"/>
      <c r="L27" s="53"/>
      <c r="M27" s="53"/>
      <c r="N27" s="53"/>
      <c r="O27" s="53"/>
      <c r="P27" s="53"/>
      <c r="Q27" s="53"/>
    </row>
    <row r="28" spans="1:17">
      <c r="A28" s="12"/>
      <c r="B28" s="27"/>
      <c r="C28" s="27"/>
      <c r="D28" s="27"/>
      <c r="E28" s="27"/>
      <c r="F28" s="27"/>
      <c r="G28" s="27"/>
      <c r="H28" s="27"/>
      <c r="I28" s="27"/>
      <c r="J28" s="27"/>
      <c r="K28" s="27"/>
    </row>
    <row r="29" spans="1:17">
      <c r="A29" s="12"/>
      <c r="B29" s="16"/>
      <c r="C29" s="16"/>
      <c r="D29" s="16"/>
      <c r="E29" s="16"/>
      <c r="F29" s="16"/>
      <c r="G29" s="16"/>
      <c r="H29" s="16"/>
      <c r="I29" s="16"/>
      <c r="J29" s="16"/>
      <c r="K29" s="16"/>
    </row>
    <row r="30" spans="1:17">
      <c r="A30" s="12"/>
      <c r="B30" s="160" t="s">
        <v>521</v>
      </c>
      <c r="C30" s="18" t="s">
        <v>523</v>
      </c>
      <c r="D30" s="40"/>
      <c r="E30" s="120" t="s">
        <v>526</v>
      </c>
      <c r="F30" s="120"/>
      <c r="G30" s="120"/>
      <c r="H30" s="120"/>
      <c r="I30" s="120"/>
      <c r="J30" s="120"/>
      <c r="K30" s="120"/>
    </row>
    <row r="31" spans="1:17" ht="15.75" thickBot="1">
      <c r="A31" s="12"/>
      <c r="B31" s="161" t="s">
        <v>522</v>
      </c>
      <c r="C31" s="18" t="s">
        <v>524</v>
      </c>
      <c r="D31" s="40"/>
      <c r="E31" s="28" t="s">
        <v>527</v>
      </c>
      <c r="F31" s="28"/>
      <c r="G31" s="28"/>
      <c r="H31" s="28"/>
      <c r="I31" s="28"/>
      <c r="J31" s="28"/>
      <c r="K31" s="28"/>
    </row>
    <row r="32" spans="1:17" ht="15.75" thickBot="1">
      <c r="A32" s="12"/>
      <c r="B32" s="4"/>
      <c r="C32" s="19" t="s">
        <v>525</v>
      </c>
      <c r="D32" s="40"/>
      <c r="E32" s="29">
        <v>2012</v>
      </c>
      <c r="F32" s="29"/>
      <c r="G32" s="29"/>
      <c r="H32" s="62"/>
      <c r="I32" s="29">
        <v>2011</v>
      </c>
      <c r="J32" s="29"/>
      <c r="K32" s="29"/>
    </row>
    <row r="33" spans="1:17">
      <c r="A33" s="12"/>
      <c r="B33" s="162" t="s">
        <v>528</v>
      </c>
      <c r="C33" s="163" t="s">
        <v>529</v>
      </c>
      <c r="D33" s="23"/>
      <c r="E33" s="164" t="s">
        <v>226</v>
      </c>
      <c r="F33" s="165" t="s">
        <v>530</v>
      </c>
      <c r="G33" s="164" t="s">
        <v>229</v>
      </c>
      <c r="H33" s="23"/>
      <c r="I33" s="164" t="s">
        <v>226</v>
      </c>
      <c r="J33" s="165" t="s">
        <v>530</v>
      </c>
      <c r="K33" s="164" t="s">
        <v>229</v>
      </c>
    </row>
    <row r="34" spans="1:17">
      <c r="A34" s="12"/>
      <c r="B34" s="166" t="s">
        <v>531</v>
      </c>
      <c r="C34" s="167" t="s">
        <v>529</v>
      </c>
      <c r="D34" s="17"/>
      <c r="E34" s="168" t="s">
        <v>532</v>
      </c>
      <c r="F34" s="168"/>
      <c r="G34" s="43" t="s">
        <v>229</v>
      </c>
      <c r="H34" s="17"/>
      <c r="I34" s="168" t="s">
        <v>228</v>
      </c>
      <c r="J34" s="168"/>
      <c r="K34" s="43" t="s">
        <v>229</v>
      </c>
    </row>
    <row r="35" spans="1:17">
      <c r="A35" s="12"/>
      <c r="B35" s="53" t="s">
        <v>533</v>
      </c>
      <c r="C35" s="53"/>
      <c r="D35" s="53"/>
      <c r="E35" s="53"/>
      <c r="F35" s="53"/>
      <c r="G35" s="53"/>
      <c r="H35" s="53"/>
      <c r="I35" s="53"/>
      <c r="J35" s="53"/>
      <c r="K35" s="53"/>
      <c r="L35" s="53"/>
      <c r="M35" s="53"/>
      <c r="N35" s="53"/>
      <c r="O35" s="53"/>
      <c r="P35" s="53"/>
      <c r="Q35" s="53"/>
    </row>
  </sheetData>
  <mergeCells count="70">
    <mergeCell ref="B26:Q26"/>
    <mergeCell ref="B27:Q27"/>
    <mergeCell ref="B35:Q35"/>
    <mergeCell ref="B7:Q7"/>
    <mergeCell ref="B8:Q8"/>
    <mergeCell ref="B9:Q9"/>
    <mergeCell ref="B10:Q10"/>
    <mergeCell ref="B11:Q11"/>
    <mergeCell ref="B12:Q12"/>
    <mergeCell ref="E34:F34"/>
    <mergeCell ref="I34:J34"/>
    <mergeCell ref="A1:A2"/>
    <mergeCell ref="B1:Q1"/>
    <mergeCell ref="B2:Q2"/>
    <mergeCell ref="B3:Q3"/>
    <mergeCell ref="A4:A35"/>
    <mergeCell ref="B4:Q4"/>
    <mergeCell ref="B5:Q5"/>
    <mergeCell ref="B6:Q6"/>
    <mergeCell ref="N24:N25"/>
    <mergeCell ref="O24:O25"/>
    <mergeCell ref="P24:P25"/>
    <mergeCell ref="Q24:Q25"/>
    <mergeCell ref="B28:K28"/>
    <mergeCell ref="D30:D32"/>
    <mergeCell ref="E30:K30"/>
    <mergeCell ref="E31:K31"/>
    <mergeCell ref="E32:G32"/>
    <mergeCell ref="I32:K32"/>
    <mergeCell ref="G24:G25"/>
    <mergeCell ref="H24:H25"/>
    <mergeCell ref="I24:I25"/>
    <mergeCell ref="J24:J25"/>
    <mergeCell ref="K24:K25"/>
    <mergeCell ref="L24:L25"/>
    <mergeCell ref="N21:Q21"/>
    <mergeCell ref="N22:Q22"/>
    <mergeCell ref="C23:E23"/>
    <mergeCell ref="I23:K23"/>
    <mergeCell ref="O23:Q23"/>
    <mergeCell ref="B24:B25"/>
    <mergeCell ref="C24:C25"/>
    <mergeCell ref="D24:D25"/>
    <mergeCell ref="E24:E25"/>
    <mergeCell ref="F24:F25"/>
    <mergeCell ref="I19:K19"/>
    <mergeCell ref="I20:K20"/>
    <mergeCell ref="I21:K21"/>
    <mergeCell ref="I22:K22"/>
    <mergeCell ref="L16:L22"/>
    <mergeCell ref="N16:Q16"/>
    <mergeCell ref="N17:Q17"/>
    <mergeCell ref="N18:Q18"/>
    <mergeCell ref="N19:Q19"/>
    <mergeCell ref="N20:Q20"/>
    <mergeCell ref="C19:E19"/>
    <mergeCell ref="C20:E20"/>
    <mergeCell ref="C21:E21"/>
    <mergeCell ref="C22:E22"/>
    <mergeCell ref="F16:F22"/>
    <mergeCell ref="H16:H22"/>
    <mergeCell ref="B13:Q13"/>
    <mergeCell ref="B15:M15"/>
    <mergeCell ref="O15:Q15"/>
    <mergeCell ref="C16:E16"/>
    <mergeCell ref="C17:E17"/>
    <mergeCell ref="C18:E18"/>
    <mergeCell ref="I16:K16"/>
    <mergeCell ref="I17:K17"/>
    <mergeCell ref="I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5.28515625" bestFit="1" customWidth="1"/>
    <col min="2" max="3" width="36.5703125" bestFit="1" customWidth="1"/>
    <col min="4" max="4" width="16.28515625" customWidth="1"/>
    <col min="5" max="5" width="17.7109375" customWidth="1"/>
    <col min="6" max="6" width="5.28515625" customWidth="1"/>
    <col min="7" max="7" width="16.28515625" customWidth="1"/>
    <col min="8" max="8" width="13.42578125" customWidth="1"/>
    <col min="9" max="9" width="24.85546875" customWidth="1"/>
    <col min="10" max="10" width="22.140625" customWidth="1"/>
    <col min="11" max="11" width="5.28515625" customWidth="1"/>
    <col min="12" max="12" width="16.28515625" customWidth="1"/>
    <col min="13" max="13" width="5.28515625" customWidth="1"/>
    <col min="14" max="14" width="16.28515625" customWidth="1"/>
    <col min="15" max="15" width="24.85546875" customWidth="1"/>
  </cols>
  <sheetData>
    <row r="1" spans="1:15" ht="15" customHeight="1">
      <c r="A1" s="9" t="s">
        <v>53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15" customHeight="1">
      <c r="A3" s="3" t="s">
        <v>535</v>
      </c>
      <c r="B3" s="11" t="s">
        <v>6</v>
      </c>
      <c r="C3" s="11"/>
      <c r="D3" s="11"/>
      <c r="E3" s="11"/>
      <c r="F3" s="11"/>
      <c r="G3" s="11"/>
      <c r="H3" s="11"/>
      <c r="I3" s="11"/>
      <c r="J3" s="11"/>
      <c r="K3" s="11"/>
      <c r="L3" s="11"/>
      <c r="M3" s="11"/>
      <c r="N3" s="11"/>
      <c r="O3" s="11"/>
    </row>
    <row r="4" spans="1:15" ht="15" customHeight="1">
      <c r="A4" s="12" t="s">
        <v>534</v>
      </c>
      <c r="B4" s="11" t="s">
        <v>6</v>
      </c>
      <c r="C4" s="11"/>
      <c r="D4" s="11"/>
      <c r="E4" s="11"/>
      <c r="F4" s="11"/>
      <c r="G4" s="11"/>
      <c r="H4" s="11"/>
      <c r="I4" s="11"/>
      <c r="J4" s="11"/>
      <c r="K4" s="11"/>
      <c r="L4" s="11"/>
      <c r="M4" s="11"/>
      <c r="N4" s="11"/>
      <c r="O4" s="11"/>
    </row>
    <row r="5" spans="1:15">
      <c r="A5" s="12"/>
      <c r="B5" s="51" t="s">
        <v>536</v>
      </c>
      <c r="C5" s="51"/>
      <c r="D5" s="51"/>
      <c r="E5" s="51"/>
      <c r="F5" s="51"/>
      <c r="G5" s="51"/>
      <c r="H5" s="51"/>
      <c r="I5" s="51"/>
      <c r="J5" s="51"/>
      <c r="K5" s="51"/>
      <c r="L5" s="51"/>
      <c r="M5" s="51"/>
      <c r="N5" s="51"/>
      <c r="O5" s="51"/>
    </row>
    <row r="6" spans="1:15" ht="38.25" customHeight="1">
      <c r="A6" s="12"/>
      <c r="B6" s="52" t="s">
        <v>537</v>
      </c>
      <c r="C6" s="52"/>
      <c r="D6" s="52"/>
      <c r="E6" s="52"/>
      <c r="F6" s="52"/>
      <c r="G6" s="52"/>
      <c r="H6" s="52"/>
      <c r="I6" s="52"/>
      <c r="J6" s="52"/>
      <c r="K6" s="52"/>
      <c r="L6" s="52"/>
      <c r="M6" s="52"/>
      <c r="N6" s="52"/>
      <c r="O6" s="52"/>
    </row>
    <row r="7" spans="1:15">
      <c r="A7" s="12"/>
      <c r="B7" s="54"/>
      <c r="C7" s="54"/>
      <c r="D7" s="54"/>
      <c r="E7" s="54"/>
      <c r="F7" s="54"/>
      <c r="G7" s="54"/>
      <c r="H7" s="54"/>
      <c r="I7" s="54"/>
      <c r="J7" s="54"/>
      <c r="K7" s="54"/>
      <c r="L7" s="54"/>
      <c r="M7" s="54"/>
      <c r="N7" s="54"/>
      <c r="O7" s="54"/>
    </row>
    <row r="8" spans="1:15">
      <c r="A8" s="12"/>
      <c r="B8" s="16"/>
      <c r="C8" s="16"/>
    </row>
    <row r="9" spans="1:15" ht="89.25">
      <c r="A9" s="12"/>
      <c r="B9" s="81" t="s">
        <v>262</v>
      </c>
      <c r="C9" s="50" t="s">
        <v>538</v>
      </c>
    </row>
    <row r="10" spans="1:15">
      <c r="A10" s="12"/>
      <c r="B10" s="16"/>
      <c r="C10" s="16"/>
    </row>
    <row r="11" spans="1:15" ht="76.5">
      <c r="A11" s="12"/>
      <c r="B11" s="81" t="s">
        <v>262</v>
      </c>
      <c r="C11" s="50" t="s">
        <v>539</v>
      </c>
    </row>
    <row r="12" spans="1:15">
      <c r="A12" s="12"/>
      <c r="B12" s="16"/>
      <c r="C12" s="16"/>
    </row>
    <row r="13" spans="1:15" ht="63.75">
      <c r="A13" s="12"/>
      <c r="B13" s="81" t="s">
        <v>262</v>
      </c>
      <c r="C13" s="50" t="s">
        <v>540</v>
      </c>
    </row>
    <row r="14" spans="1:15">
      <c r="A14" s="12"/>
      <c r="B14" s="53" t="s">
        <v>541</v>
      </c>
      <c r="C14" s="53"/>
      <c r="D14" s="53"/>
      <c r="E14" s="53"/>
      <c r="F14" s="53"/>
      <c r="G14" s="53"/>
      <c r="H14" s="53"/>
      <c r="I14" s="53"/>
      <c r="J14" s="53"/>
      <c r="K14" s="53"/>
      <c r="L14" s="53"/>
      <c r="M14" s="53"/>
      <c r="N14" s="53"/>
      <c r="O14" s="53"/>
    </row>
    <row r="15" spans="1:15" ht="25.5" customHeight="1">
      <c r="A15" s="12"/>
      <c r="B15" s="53" t="s">
        <v>542</v>
      </c>
      <c r="C15" s="53"/>
      <c r="D15" s="53"/>
      <c r="E15" s="53"/>
      <c r="F15" s="53"/>
      <c r="G15" s="53"/>
      <c r="H15" s="53"/>
      <c r="I15" s="53"/>
      <c r="J15" s="53"/>
      <c r="K15" s="53"/>
      <c r="L15" s="53"/>
      <c r="M15" s="53"/>
      <c r="N15" s="53"/>
      <c r="O15" s="53"/>
    </row>
    <row r="16" spans="1:15" ht="38.25" customHeight="1">
      <c r="A16" s="12"/>
      <c r="B16" s="52" t="s">
        <v>543</v>
      </c>
      <c r="C16" s="52"/>
      <c r="D16" s="52"/>
      <c r="E16" s="52"/>
      <c r="F16" s="52"/>
      <c r="G16" s="52"/>
      <c r="H16" s="52"/>
      <c r="I16" s="52"/>
      <c r="J16" s="52"/>
      <c r="K16" s="52"/>
      <c r="L16" s="52"/>
      <c r="M16" s="52"/>
      <c r="N16" s="52"/>
      <c r="O16" s="52"/>
    </row>
    <row r="17" spans="1:15" ht="25.5" customHeight="1">
      <c r="A17" s="12"/>
      <c r="B17" s="53" t="s">
        <v>544</v>
      </c>
      <c r="C17" s="53"/>
      <c r="D17" s="53"/>
      <c r="E17" s="53"/>
      <c r="F17" s="53"/>
      <c r="G17" s="53"/>
      <c r="H17" s="53"/>
      <c r="I17" s="53"/>
      <c r="J17" s="53"/>
      <c r="K17" s="53"/>
      <c r="L17" s="53"/>
      <c r="M17" s="53"/>
      <c r="N17" s="53"/>
      <c r="O17" s="53"/>
    </row>
    <row r="18" spans="1:15">
      <c r="A18" s="12"/>
      <c r="B18" s="53" t="s">
        <v>545</v>
      </c>
      <c r="C18" s="53"/>
      <c r="D18" s="53"/>
      <c r="E18" s="53"/>
      <c r="F18" s="53"/>
      <c r="G18" s="53"/>
      <c r="H18" s="53"/>
      <c r="I18" s="53"/>
      <c r="J18" s="53"/>
      <c r="K18" s="53"/>
      <c r="L18" s="53"/>
      <c r="M18" s="53"/>
      <c r="N18" s="53"/>
      <c r="O18" s="53"/>
    </row>
    <row r="19" spans="1:15">
      <c r="A19" s="12"/>
      <c r="B19" s="27"/>
      <c r="C19" s="27"/>
      <c r="D19" s="27"/>
      <c r="E19" s="27"/>
      <c r="F19" s="27"/>
      <c r="G19" s="27"/>
      <c r="H19" s="27"/>
      <c r="I19" s="27"/>
      <c r="J19" s="27"/>
      <c r="K19" s="27"/>
      <c r="L19" s="27"/>
      <c r="M19" s="27"/>
      <c r="N19" s="27"/>
      <c r="O19" s="27"/>
    </row>
    <row r="20" spans="1:15">
      <c r="A20" s="12"/>
      <c r="B20" s="16"/>
      <c r="C20" s="16"/>
      <c r="D20" s="16"/>
      <c r="E20" s="16"/>
      <c r="F20" s="16"/>
      <c r="G20" s="16"/>
      <c r="H20" s="16"/>
      <c r="I20" s="16"/>
      <c r="J20" s="16"/>
      <c r="K20" s="16"/>
      <c r="L20" s="16"/>
      <c r="M20" s="16"/>
      <c r="N20" s="16"/>
      <c r="O20" s="16"/>
    </row>
    <row r="21" spans="1:15" ht="15.75" thickBot="1">
      <c r="A21" s="12"/>
      <c r="B21" s="43"/>
      <c r="C21" s="28" t="s">
        <v>546</v>
      </c>
      <c r="D21" s="28"/>
      <c r="E21" s="28"/>
      <c r="F21" s="28"/>
      <c r="G21" s="28"/>
      <c r="H21" s="28"/>
      <c r="I21" s="17"/>
      <c r="J21" s="28" t="s">
        <v>547</v>
      </c>
      <c r="K21" s="28"/>
      <c r="L21" s="28"/>
      <c r="M21" s="28"/>
      <c r="N21" s="28"/>
      <c r="O21" s="28"/>
    </row>
    <row r="22" spans="1:15">
      <c r="A22" s="12"/>
      <c r="B22" s="170" t="s">
        <v>548</v>
      </c>
      <c r="C22" s="171" t="s">
        <v>549</v>
      </c>
      <c r="D22" s="171"/>
      <c r="E22" s="68"/>
      <c r="F22" s="171" t="s">
        <v>550</v>
      </c>
      <c r="G22" s="171"/>
      <c r="H22" s="171"/>
      <c r="I22" s="40"/>
      <c r="J22" s="171" t="s">
        <v>549</v>
      </c>
      <c r="K22" s="171"/>
      <c r="L22" s="68"/>
      <c r="M22" s="171" t="s">
        <v>550</v>
      </c>
      <c r="N22" s="171"/>
      <c r="O22" s="171"/>
    </row>
    <row r="23" spans="1:15">
      <c r="A23" s="12"/>
      <c r="B23" s="170"/>
      <c r="C23" s="120"/>
      <c r="D23" s="120"/>
      <c r="E23" s="40"/>
      <c r="F23" s="120" t="s">
        <v>551</v>
      </c>
      <c r="G23" s="120"/>
      <c r="H23" s="120"/>
      <c r="I23" s="40"/>
      <c r="J23" s="120"/>
      <c r="K23" s="120"/>
      <c r="L23" s="40"/>
      <c r="M23" s="120" t="s">
        <v>551</v>
      </c>
      <c r="N23" s="120"/>
      <c r="O23" s="120"/>
    </row>
    <row r="24" spans="1:15" ht="15.75" thickBot="1">
      <c r="A24" s="12"/>
      <c r="B24" s="170"/>
      <c r="C24" s="28"/>
      <c r="D24" s="28"/>
      <c r="E24" s="40"/>
      <c r="F24" s="28" t="s">
        <v>552</v>
      </c>
      <c r="G24" s="28"/>
      <c r="H24" s="28"/>
      <c r="I24" s="40"/>
      <c r="J24" s="28"/>
      <c r="K24" s="28"/>
      <c r="L24" s="40"/>
      <c r="M24" s="28" t="s">
        <v>552</v>
      </c>
      <c r="N24" s="28"/>
      <c r="O24" s="28"/>
    </row>
    <row r="25" spans="1:15">
      <c r="A25" s="12"/>
      <c r="B25" s="85" t="s">
        <v>553</v>
      </c>
      <c r="C25" s="95">
        <v>228012</v>
      </c>
      <c r="D25" s="35"/>
      <c r="E25" s="37"/>
      <c r="F25" s="31" t="s">
        <v>226</v>
      </c>
      <c r="G25" s="33">
        <v>33.14</v>
      </c>
      <c r="H25" s="35"/>
      <c r="I25" s="37"/>
      <c r="J25" s="95">
        <v>130107</v>
      </c>
      <c r="K25" s="35"/>
      <c r="L25" s="37"/>
      <c r="M25" s="31" t="s">
        <v>226</v>
      </c>
      <c r="N25" s="33">
        <v>35.46</v>
      </c>
      <c r="O25" s="35"/>
    </row>
    <row r="26" spans="1:15">
      <c r="A26" s="12"/>
      <c r="B26" s="85"/>
      <c r="C26" s="122"/>
      <c r="D26" s="36"/>
      <c r="E26" s="37"/>
      <c r="F26" s="32"/>
      <c r="G26" s="34"/>
      <c r="H26" s="36"/>
      <c r="I26" s="37"/>
      <c r="J26" s="122"/>
      <c r="K26" s="36"/>
      <c r="L26" s="37"/>
      <c r="M26" s="32"/>
      <c r="N26" s="34"/>
      <c r="O26" s="36"/>
    </row>
    <row r="27" spans="1:15">
      <c r="A27" s="12"/>
      <c r="B27" s="88" t="s">
        <v>554</v>
      </c>
      <c r="C27" s="64">
        <v>108947</v>
      </c>
      <c r="D27" s="40"/>
      <c r="E27" s="40"/>
      <c r="F27" s="42">
        <v>43.43</v>
      </c>
      <c r="G27" s="42"/>
      <c r="H27" s="40"/>
      <c r="I27" s="40"/>
      <c r="J27" s="64">
        <v>108947</v>
      </c>
      <c r="K27" s="40"/>
      <c r="L27" s="40"/>
      <c r="M27" s="42">
        <v>43.43</v>
      </c>
      <c r="N27" s="42"/>
      <c r="O27" s="40"/>
    </row>
    <row r="28" spans="1:15">
      <c r="A28" s="12"/>
      <c r="B28" s="88"/>
      <c r="C28" s="64"/>
      <c r="D28" s="40"/>
      <c r="E28" s="40"/>
      <c r="F28" s="42"/>
      <c r="G28" s="42"/>
      <c r="H28" s="40"/>
      <c r="I28" s="40"/>
      <c r="J28" s="64"/>
      <c r="K28" s="40"/>
      <c r="L28" s="40"/>
      <c r="M28" s="42"/>
      <c r="N28" s="42"/>
      <c r="O28" s="40"/>
    </row>
    <row r="29" spans="1:15">
      <c r="A29" s="12"/>
      <c r="B29" s="85" t="s">
        <v>555</v>
      </c>
      <c r="C29" s="70">
        <v>297402</v>
      </c>
      <c r="D29" s="37"/>
      <c r="E29" s="37"/>
      <c r="F29" s="38">
        <v>47.39</v>
      </c>
      <c r="G29" s="38"/>
      <c r="H29" s="37"/>
      <c r="I29" s="37"/>
      <c r="J29" s="70">
        <v>297402</v>
      </c>
      <c r="K29" s="37"/>
      <c r="L29" s="37"/>
      <c r="M29" s="38">
        <v>47.39</v>
      </c>
      <c r="N29" s="38"/>
      <c r="O29" s="37"/>
    </row>
    <row r="30" spans="1:15" ht="15.75" thickBot="1">
      <c r="A30" s="12"/>
      <c r="B30" s="85"/>
      <c r="C30" s="71"/>
      <c r="D30" s="72"/>
      <c r="E30" s="37"/>
      <c r="F30" s="65"/>
      <c r="G30" s="65"/>
      <c r="H30" s="72"/>
      <c r="I30" s="37"/>
      <c r="J30" s="71"/>
      <c r="K30" s="72"/>
      <c r="L30" s="37"/>
      <c r="M30" s="65"/>
      <c r="N30" s="65"/>
      <c r="O30" s="72"/>
    </row>
    <row r="31" spans="1:15">
      <c r="A31" s="12"/>
      <c r="B31" s="73" t="s">
        <v>556</v>
      </c>
      <c r="C31" s="67">
        <v>634361</v>
      </c>
      <c r="D31" s="68"/>
      <c r="E31" s="40"/>
      <c r="F31" s="66" t="s">
        <v>226</v>
      </c>
      <c r="G31" s="78">
        <v>41.59</v>
      </c>
      <c r="H31" s="68"/>
      <c r="I31" s="40"/>
      <c r="J31" s="67">
        <v>536456</v>
      </c>
      <c r="K31" s="68"/>
      <c r="L31" s="40"/>
      <c r="M31" s="66" t="s">
        <v>226</v>
      </c>
      <c r="N31" s="78">
        <v>43.69</v>
      </c>
      <c r="O31" s="68"/>
    </row>
    <row r="32" spans="1:15" ht="15.75" thickBot="1">
      <c r="A32" s="12"/>
      <c r="B32" s="73"/>
      <c r="C32" s="75"/>
      <c r="D32" s="76"/>
      <c r="E32" s="40"/>
      <c r="F32" s="74"/>
      <c r="G32" s="79"/>
      <c r="H32" s="76"/>
      <c r="I32" s="40"/>
      <c r="J32" s="75"/>
      <c r="K32" s="76"/>
      <c r="L32" s="40"/>
      <c r="M32" s="74"/>
      <c r="N32" s="79"/>
      <c r="O32" s="76"/>
    </row>
    <row r="33" spans="1:15" ht="15.75" thickTop="1">
      <c r="A33" s="12"/>
      <c r="B33" s="16"/>
      <c r="C33" s="16"/>
    </row>
    <row r="34" spans="1:15" ht="108">
      <c r="A34" s="12"/>
      <c r="B34" s="130">
        <v>-1</v>
      </c>
      <c r="C34" s="131" t="s">
        <v>557</v>
      </c>
    </row>
    <row r="35" spans="1:15">
      <c r="A35" s="12"/>
      <c r="B35" s="52" t="s">
        <v>558</v>
      </c>
      <c r="C35" s="52"/>
      <c r="D35" s="52"/>
      <c r="E35" s="52"/>
      <c r="F35" s="52"/>
      <c r="G35" s="52"/>
      <c r="H35" s="52"/>
      <c r="I35" s="52"/>
      <c r="J35" s="52"/>
      <c r="K35" s="52"/>
      <c r="L35" s="52"/>
      <c r="M35" s="52"/>
      <c r="N35" s="52"/>
      <c r="O35" s="52"/>
    </row>
    <row r="36" spans="1:15" ht="38.25" customHeight="1">
      <c r="A36" s="12"/>
      <c r="B36" s="52" t="s">
        <v>559</v>
      </c>
      <c r="C36" s="52"/>
      <c r="D36" s="52"/>
      <c r="E36" s="52"/>
      <c r="F36" s="52"/>
      <c r="G36" s="52"/>
      <c r="H36" s="52"/>
      <c r="I36" s="52"/>
      <c r="J36" s="52"/>
      <c r="K36" s="52"/>
      <c r="L36" s="52"/>
      <c r="M36" s="52"/>
      <c r="N36" s="52"/>
      <c r="O36" s="52"/>
    </row>
    <row r="37" spans="1:15" ht="25.5" customHeight="1">
      <c r="A37" s="12"/>
      <c r="B37" s="53" t="s">
        <v>560</v>
      </c>
      <c r="C37" s="53"/>
      <c r="D37" s="53"/>
      <c r="E37" s="53"/>
      <c r="F37" s="53"/>
      <c r="G37" s="53"/>
      <c r="H37" s="53"/>
      <c r="I37" s="53"/>
      <c r="J37" s="53"/>
      <c r="K37" s="53"/>
      <c r="L37" s="53"/>
      <c r="M37" s="53"/>
      <c r="N37" s="53"/>
      <c r="O37" s="53"/>
    </row>
    <row r="38" spans="1:15">
      <c r="A38" s="12"/>
      <c r="B38" s="53" t="s">
        <v>561</v>
      </c>
      <c r="C38" s="53"/>
      <c r="D38" s="53"/>
      <c r="E38" s="53"/>
      <c r="F38" s="53"/>
      <c r="G38" s="53"/>
      <c r="H38" s="53"/>
      <c r="I38" s="53"/>
      <c r="J38" s="53"/>
      <c r="K38" s="53"/>
      <c r="L38" s="53"/>
      <c r="M38" s="53"/>
      <c r="N38" s="53"/>
      <c r="O38" s="53"/>
    </row>
    <row r="39" spans="1:15">
      <c r="A39" s="12"/>
      <c r="B39" s="54"/>
      <c r="C39" s="54"/>
      <c r="D39" s="54"/>
      <c r="E39" s="54"/>
      <c r="F39" s="54"/>
      <c r="G39" s="54"/>
      <c r="H39" s="54"/>
      <c r="I39" s="54"/>
      <c r="J39" s="54"/>
      <c r="K39" s="54"/>
      <c r="L39" s="54"/>
      <c r="M39" s="54"/>
      <c r="N39" s="54"/>
      <c r="O39" s="54"/>
    </row>
    <row r="40" spans="1:15">
      <c r="A40" s="12"/>
      <c r="B40" s="27"/>
      <c r="C40" s="27"/>
      <c r="D40" s="27"/>
      <c r="E40" s="27"/>
      <c r="F40" s="27"/>
      <c r="G40" s="27"/>
      <c r="H40" s="27"/>
      <c r="I40" s="27"/>
      <c r="J40" s="27"/>
      <c r="K40" s="27"/>
      <c r="L40" s="27"/>
      <c r="M40" s="27"/>
      <c r="N40" s="27"/>
      <c r="O40" s="27"/>
    </row>
    <row r="41" spans="1:15">
      <c r="A41" s="12"/>
      <c r="B41" s="16"/>
      <c r="C41" s="16"/>
      <c r="D41" s="16"/>
      <c r="E41" s="16"/>
      <c r="F41" s="16"/>
      <c r="G41" s="16"/>
      <c r="H41" s="16"/>
      <c r="I41" s="16"/>
      <c r="J41" s="16"/>
      <c r="K41" s="16"/>
      <c r="L41" s="16"/>
      <c r="M41" s="16"/>
      <c r="N41" s="16"/>
      <c r="O41" s="16"/>
    </row>
    <row r="42" spans="1:15">
      <c r="A42" s="12"/>
      <c r="B42" s="40"/>
      <c r="C42" s="120" t="s">
        <v>562</v>
      </c>
      <c r="D42" s="120"/>
      <c r="E42" s="40"/>
      <c r="F42" s="120" t="s">
        <v>550</v>
      </c>
      <c r="G42" s="120"/>
      <c r="H42" s="120"/>
      <c r="I42" s="40"/>
      <c r="J42" s="120" t="s">
        <v>566</v>
      </c>
      <c r="K42" s="120"/>
      <c r="L42" s="40"/>
      <c r="M42" s="120" t="s">
        <v>550</v>
      </c>
      <c r="N42" s="120"/>
      <c r="O42" s="120"/>
    </row>
    <row r="43" spans="1:15">
      <c r="A43" s="12"/>
      <c r="B43" s="40"/>
      <c r="C43" s="120" t="s">
        <v>563</v>
      </c>
      <c r="D43" s="120"/>
      <c r="E43" s="40"/>
      <c r="F43" s="120" t="s">
        <v>551</v>
      </c>
      <c r="G43" s="120"/>
      <c r="H43" s="120"/>
      <c r="I43" s="40"/>
      <c r="J43" s="120" t="s">
        <v>567</v>
      </c>
      <c r="K43" s="120"/>
      <c r="L43" s="40"/>
      <c r="M43" s="120" t="s">
        <v>551</v>
      </c>
      <c r="N43" s="120"/>
      <c r="O43" s="120"/>
    </row>
    <row r="44" spans="1:15">
      <c r="A44" s="12"/>
      <c r="B44" s="40"/>
      <c r="C44" s="11"/>
      <c r="D44" s="11"/>
      <c r="E44" s="40"/>
      <c r="F44" s="120" t="s">
        <v>564</v>
      </c>
      <c r="G44" s="120"/>
      <c r="H44" s="120"/>
      <c r="I44" s="40"/>
      <c r="J44" s="120" t="s">
        <v>568</v>
      </c>
      <c r="K44" s="120"/>
      <c r="L44" s="40"/>
      <c r="M44" s="120" t="s">
        <v>564</v>
      </c>
      <c r="N44" s="120"/>
      <c r="O44" s="120"/>
    </row>
    <row r="45" spans="1:15" ht="15.75" thickBot="1">
      <c r="A45" s="12"/>
      <c r="B45" s="40"/>
      <c r="C45" s="151"/>
      <c r="D45" s="151"/>
      <c r="E45" s="40"/>
      <c r="F45" s="28" t="s">
        <v>565</v>
      </c>
      <c r="G45" s="28"/>
      <c r="H45" s="28"/>
      <c r="I45" s="40"/>
      <c r="J45" s="28" t="s">
        <v>563</v>
      </c>
      <c r="K45" s="28"/>
      <c r="L45" s="40"/>
      <c r="M45" s="28" t="s">
        <v>565</v>
      </c>
      <c r="N45" s="28"/>
      <c r="O45" s="28"/>
    </row>
    <row r="46" spans="1:15">
      <c r="A46" s="12"/>
      <c r="B46" s="69" t="s">
        <v>569</v>
      </c>
      <c r="C46" s="95">
        <v>1847136</v>
      </c>
      <c r="D46" s="35"/>
      <c r="E46" s="37"/>
      <c r="F46" s="31" t="s">
        <v>226</v>
      </c>
      <c r="G46" s="33">
        <v>42.37</v>
      </c>
      <c r="H46" s="35"/>
      <c r="I46" s="37"/>
      <c r="J46" s="95">
        <v>741505</v>
      </c>
      <c r="K46" s="35"/>
      <c r="L46" s="37"/>
      <c r="M46" s="31" t="s">
        <v>226</v>
      </c>
      <c r="N46" s="33">
        <v>42.16</v>
      </c>
      <c r="O46" s="35"/>
    </row>
    <row r="47" spans="1:15">
      <c r="A47" s="12"/>
      <c r="B47" s="69"/>
      <c r="C47" s="70"/>
      <c r="D47" s="37"/>
      <c r="E47" s="37"/>
      <c r="F47" s="30"/>
      <c r="G47" s="38"/>
      <c r="H47" s="37"/>
      <c r="I47" s="37"/>
      <c r="J47" s="70"/>
      <c r="K47" s="37"/>
      <c r="L47" s="37"/>
      <c r="M47" s="30"/>
      <c r="N47" s="38"/>
      <c r="O47" s="37"/>
    </row>
    <row r="48" spans="1:15">
      <c r="A48" s="12"/>
      <c r="B48" s="73" t="s">
        <v>570</v>
      </c>
      <c r="C48" s="42" t="s">
        <v>238</v>
      </c>
      <c r="D48" s="40"/>
      <c r="E48" s="40"/>
      <c r="F48" s="42" t="s">
        <v>238</v>
      </c>
      <c r="G48" s="42"/>
      <c r="H48" s="40"/>
      <c r="I48" s="40"/>
      <c r="J48" s="64">
        <v>347084</v>
      </c>
      <c r="K48" s="40"/>
      <c r="L48" s="40"/>
      <c r="M48" s="42">
        <v>57</v>
      </c>
      <c r="N48" s="42"/>
      <c r="O48" s="40"/>
    </row>
    <row r="49" spans="1:15">
      <c r="A49" s="12"/>
      <c r="B49" s="73"/>
      <c r="C49" s="42"/>
      <c r="D49" s="40"/>
      <c r="E49" s="40"/>
      <c r="F49" s="42"/>
      <c r="G49" s="42"/>
      <c r="H49" s="40"/>
      <c r="I49" s="40"/>
      <c r="J49" s="64"/>
      <c r="K49" s="40"/>
      <c r="L49" s="40"/>
      <c r="M49" s="42"/>
      <c r="N49" s="42"/>
      <c r="O49" s="40"/>
    </row>
    <row r="50" spans="1:15">
      <c r="A50" s="12"/>
      <c r="B50" s="82" t="s">
        <v>571</v>
      </c>
      <c r="C50" s="38" t="s">
        <v>572</v>
      </c>
      <c r="D50" s="30" t="s">
        <v>229</v>
      </c>
      <c r="E50" s="37"/>
      <c r="F50" s="38">
        <v>42.59</v>
      </c>
      <c r="G50" s="38"/>
      <c r="H50" s="37"/>
      <c r="I50" s="37"/>
      <c r="J50" s="38" t="s">
        <v>573</v>
      </c>
      <c r="K50" s="30" t="s">
        <v>229</v>
      </c>
      <c r="L50" s="37"/>
      <c r="M50" s="38">
        <v>47.19</v>
      </c>
      <c r="N50" s="38"/>
      <c r="O50" s="37"/>
    </row>
    <row r="51" spans="1:15">
      <c r="A51" s="12"/>
      <c r="B51" s="82"/>
      <c r="C51" s="38"/>
      <c r="D51" s="30"/>
      <c r="E51" s="37"/>
      <c r="F51" s="38"/>
      <c r="G51" s="38"/>
      <c r="H51" s="37"/>
      <c r="I51" s="37"/>
      <c r="J51" s="38"/>
      <c r="K51" s="30"/>
      <c r="L51" s="37"/>
      <c r="M51" s="38"/>
      <c r="N51" s="38"/>
      <c r="O51" s="37"/>
    </row>
    <row r="52" spans="1:15">
      <c r="A52" s="12"/>
      <c r="B52" s="73" t="s">
        <v>574</v>
      </c>
      <c r="C52" s="42" t="s">
        <v>575</v>
      </c>
      <c r="D52" s="41" t="s">
        <v>229</v>
      </c>
      <c r="E52" s="40"/>
      <c r="F52" s="42">
        <v>48.02</v>
      </c>
      <c r="G52" s="42"/>
      <c r="H52" s="40"/>
      <c r="I52" s="40"/>
      <c r="J52" s="42" t="s">
        <v>576</v>
      </c>
      <c r="K52" s="41" t="s">
        <v>229</v>
      </c>
      <c r="L52" s="40"/>
      <c r="M52" s="42">
        <v>44.51</v>
      </c>
      <c r="N52" s="42"/>
      <c r="O52" s="40"/>
    </row>
    <row r="53" spans="1:15" ht="15.75" thickBot="1">
      <c r="A53" s="12"/>
      <c r="B53" s="73"/>
      <c r="C53" s="39"/>
      <c r="D53" s="97"/>
      <c r="E53" s="40"/>
      <c r="F53" s="39"/>
      <c r="G53" s="39"/>
      <c r="H53" s="99"/>
      <c r="I53" s="40"/>
      <c r="J53" s="39"/>
      <c r="K53" s="97"/>
      <c r="L53" s="40"/>
      <c r="M53" s="39"/>
      <c r="N53" s="39"/>
      <c r="O53" s="99"/>
    </row>
    <row r="54" spans="1:15">
      <c r="A54" s="12"/>
      <c r="B54" s="85" t="s">
        <v>577</v>
      </c>
      <c r="C54" s="95">
        <v>1339536</v>
      </c>
      <c r="D54" s="35"/>
      <c r="E54" s="37"/>
      <c r="F54" s="31" t="s">
        <v>226</v>
      </c>
      <c r="G54" s="33">
        <v>42.27</v>
      </c>
      <c r="H54" s="35"/>
      <c r="I54" s="37"/>
      <c r="J54" s="95">
        <v>818754</v>
      </c>
      <c r="K54" s="35"/>
      <c r="L54" s="37"/>
      <c r="M54" s="31" t="s">
        <v>226</v>
      </c>
      <c r="N54" s="33">
        <v>46.88</v>
      </c>
      <c r="O54" s="35"/>
    </row>
    <row r="55" spans="1:15" ht="15.75" thickBot="1">
      <c r="A55" s="12"/>
      <c r="B55" s="85"/>
      <c r="C55" s="71"/>
      <c r="D55" s="72"/>
      <c r="E55" s="37"/>
      <c r="F55" s="96"/>
      <c r="G55" s="65"/>
      <c r="H55" s="72"/>
      <c r="I55" s="37"/>
      <c r="J55" s="71"/>
      <c r="K55" s="72"/>
      <c r="L55" s="37"/>
      <c r="M55" s="96"/>
      <c r="N55" s="65"/>
      <c r="O55" s="72"/>
    </row>
    <row r="56" spans="1:15">
      <c r="A56" s="12"/>
      <c r="B56" s="73" t="s">
        <v>570</v>
      </c>
      <c r="C56" s="78" t="s">
        <v>238</v>
      </c>
      <c r="D56" s="68"/>
      <c r="E56" s="40"/>
      <c r="F56" s="78" t="s">
        <v>238</v>
      </c>
      <c r="G56" s="78"/>
      <c r="H56" s="68"/>
      <c r="I56" s="40"/>
      <c r="J56" s="67">
        <v>346330</v>
      </c>
      <c r="K56" s="68"/>
      <c r="L56" s="40"/>
      <c r="M56" s="78">
        <v>63.51</v>
      </c>
      <c r="N56" s="78"/>
      <c r="O56" s="68"/>
    </row>
    <row r="57" spans="1:15">
      <c r="A57" s="12"/>
      <c r="B57" s="73"/>
      <c r="C57" s="42"/>
      <c r="D57" s="40"/>
      <c r="E57" s="40"/>
      <c r="F57" s="42"/>
      <c r="G57" s="42"/>
      <c r="H57" s="40"/>
      <c r="I57" s="40"/>
      <c r="J57" s="64"/>
      <c r="K57" s="40"/>
      <c r="L57" s="40"/>
      <c r="M57" s="42"/>
      <c r="N57" s="42"/>
      <c r="O57" s="40"/>
    </row>
    <row r="58" spans="1:15">
      <c r="A58" s="12"/>
      <c r="B58" s="82" t="s">
        <v>571</v>
      </c>
      <c r="C58" s="38" t="s">
        <v>578</v>
      </c>
      <c r="D58" s="30" t="s">
        <v>229</v>
      </c>
      <c r="E58" s="37"/>
      <c r="F58" s="38">
        <v>40.86</v>
      </c>
      <c r="G58" s="38"/>
      <c r="H58" s="37"/>
      <c r="I58" s="37"/>
      <c r="J58" s="38" t="s">
        <v>579</v>
      </c>
      <c r="K58" s="30" t="s">
        <v>229</v>
      </c>
      <c r="L58" s="37"/>
      <c r="M58" s="38">
        <v>49.28</v>
      </c>
      <c r="N58" s="38"/>
      <c r="O58" s="37"/>
    </row>
    <row r="59" spans="1:15">
      <c r="A59" s="12"/>
      <c r="B59" s="82"/>
      <c r="C59" s="38"/>
      <c r="D59" s="30"/>
      <c r="E59" s="37"/>
      <c r="F59" s="38"/>
      <c r="G59" s="38"/>
      <c r="H59" s="37"/>
      <c r="I59" s="37"/>
      <c r="J59" s="38"/>
      <c r="K59" s="30"/>
      <c r="L59" s="37"/>
      <c r="M59" s="38"/>
      <c r="N59" s="38"/>
      <c r="O59" s="37"/>
    </row>
    <row r="60" spans="1:15">
      <c r="A60" s="12"/>
      <c r="B60" s="73" t="s">
        <v>574</v>
      </c>
      <c r="C60" s="42" t="s">
        <v>580</v>
      </c>
      <c r="D60" s="41" t="s">
        <v>229</v>
      </c>
      <c r="E60" s="40"/>
      <c r="F60" s="42">
        <v>60.56</v>
      </c>
      <c r="G60" s="42"/>
      <c r="H60" s="40"/>
      <c r="I60" s="40"/>
      <c r="J60" s="42" t="s">
        <v>581</v>
      </c>
      <c r="K60" s="41" t="s">
        <v>229</v>
      </c>
      <c r="L60" s="40"/>
      <c r="M60" s="42">
        <v>52.05</v>
      </c>
      <c r="N60" s="42"/>
      <c r="O60" s="40"/>
    </row>
    <row r="61" spans="1:15" ht="15.75" thickBot="1">
      <c r="A61" s="12"/>
      <c r="B61" s="73"/>
      <c r="C61" s="39"/>
      <c r="D61" s="97"/>
      <c r="E61" s="40"/>
      <c r="F61" s="39"/>
      <c r="G61" s="39"/>
      <c r="H61" s="99"/>
      <c r="I61" s="40"/>
      <c r="J61" s="39"/>
      <c r="K61" s="97"/>
      <c r="L61" s="40"/>
      <c r="M61" s="39"/>
      <c r="N61" s="39"/>
      <c r="O61" s="99"/>
    </row>
    <row r="62" spans="1:15">
      <c r="A62" s="12"/>
      <c r="B62" s="85" t="s">
        <v>582</v>
      </c>
      <c r="C62" s="95">
        <v>838754</v>
      </c>
      <c r="D62" s="35"/>
      <c r="E62" s="37"/>
      <c r="F62" s="31" t="s">
        <v>226</v>
      </c>
      <c r="G62" s="33">
        <v>42.36</v>
      </c>
      <c r="H62" s="35"/>
      <c r="I62" s="37"/>
      <c r="J62" s="95">
        <v>862253</v>
      </c>
      <c r="K62" s="35"/>
      <c r="L62" s="37"/>
      <c r="M62" s="31" t="s">
        <v>226</v>
      </c>
      <c r="N62" s="33">
        <v>52.64</v>
      </c>
      <c r="O62" s="35"/>
    </row>
    <row r="63" spans="1:15" ht="15.75" thickBot="1">
      <c r="A63" s="12"/>
      <c r="B63" s="85"/>
      <c r="C63" s="71"/>
      <c r="D63" s="72"/>
      <c r="E63" s="37"/>
      <c r="F63" s="96"/>
      <c r="G63" s="65"/>
      <c r="H63" s="72"/>
      <c r="I63" s="37"/>
      <c r="J63" s="71"/>
      <c r="K63" s="72"/>
      <c r="L63" s="37"/>
      <c r="M63" s="96"/>
      <c r="N63" s="65"/>
      <c r="O63" s="72"/>
    </row>
    <row r="64" spans="1:15">
      <c r="A64" s="12"/>
      <c r="B64" s="73" t="s">
        <v>570</v>
      </c>
      <c r="C64" s="78" t="s">
        <v>238</v>
      </c>
      <c r="D64" s="68"/>
      <c r="E64" s="40"/>
      <c r="F64" s="78" t="s">
        <v>238</v>
      </c>
      <c r="G64" s="78"/>
      <c r="H64" s="68"/>
      <c r="I64" s="40"/>
      <c r="J64" s="67">
        <v>350615</v>
      </c>
      <c r="K64" s="68"/>
      <c r="L64" s="40"/>
      <c r="M64" s="78">
        <v>69.56</v>
      </c>
      <c r="N64" s="78"/>
      <c r="O64" s="68"/>
    </row>
    <row r="65" spans="1:15">
      <c r="A65" s="12"/>
      <c r="B65" s="73"/>
      <c r="C65" s="42"/>
      <c r="D65" s="40"/>
      <c r="E65" s="40"/>
      <c r="F65" s="42"/>
      <c r="G65" s="42"/>
      <c r="H65" s="40"/>
      <c r="I65" s="40"/>
      <c r="J65" s="64"/>
      <c r="K65" s="40"/>
      <c r="L65" s="40"/>
      <c r="M65" s="42"/>
      <c r="N65" s="42"/>
      <c r="O65" s="40"/>
    </row>
    <row r="66" spans="1:15">
      <c r="A66" s="12"/>
      <c r="B66" s="82" t="s">
        <v>571</v>
      </c>
      <c r="C66" s="38" t="s">
        <v>583</v>
      </c>
      <c r="D66" s="30" t="s">
        <v>229</v>
      </c>
      <c r="E66" s="37"/>
      <c r="F66" s="38">
        <v>41.56</v>
      </c>
      <c r="G66" s="38"/>
      <c r="H66" s="37"/>
      <c r="I66" s="37"/>
      <c r="J66" s="38" t="s">
        <v>584</v>
      </c>
      <c r="K66" s="30" t="s">
        <v>229</v>
      </c>
      <c r="L66" s="37"/>
      <c r="M66" s="38">
        <v>51.41</v>
      </c>
      <c r="N66" s="38"/>
      <c r="O66" s="37"/>
    </row>
    <row r="67" spans="1:15">
      <c r="A67" s="12"/>
      <c r="B67" s="82"/>
      <c r="C67" s="38"/>
      <c r="D67" s="30"/>
      <c r="E67" s="37"/>
      <c r="F67" s="38"/>
      <c r="G67" s="38"/>
      <c r="H67" s="37"/>
      <c r="I67" s="37"/>
      <c r="J67" s="38"/>
      <c r="K67" s="30"/>
      <c r="L67" s="37"/>
      <c r="M67" s="38"/>
      <c r="N67" s="38"/>
      <c r="O67" s="37"/>
    </row>
    <row r="68" spans="1:15">
      <c r="A68" s="12"/>
      <c r="B68" s="73" t="s">
        <v>574</v>
      </c>
      <c r="C68" s="42" t="s">
        <v>585</v>
      </c>
      <c r="D68" s="41" t="s">
        <v>229</v>
      </c>
      <c r="E68" s="40"/>
      <c r="F68" s="42">
        <v>73.319999999999993</v>
      </c>
      <c r="G68" s="42"/>
      <c r="H68" s="40"/>
      <c r="I68" s="40"/>
      <c r="J68" s="42" t="s">
        <v>586</v>
      </c>
      <c r="K68" s="41" t="s">
        <v>229</v>
      </c>
      <c r="L68" s="40"/>
      <c r="M68" s="42">
        <v>58.08</v>
      </c>
      <c r="N68" s="42"/>
      <c r="O68" s="40"/>
    </row>
    <row r="69" spans="1:15" ht="15.75" thickBot="1">
      <c r="A69" s="12"/>
      <c r="B69" s="73"/>
      <c r="C69" s="39"/>
      <c r="D69" s="97"/>
      <c r="E69" s="40"/>
      <c r="F69" s="39"/>
      <c r="G69" s="39"/>
      <c r="H69" s="99"/>
      <c r="I69" s="40"/>
      <c r="J69" s="39"/>
      <c r="K69" s="97"/>
      <c r="L69" s="40"/>
      <c r="M69" s="39"/>
      <c r="N69" s="39"/>
      <c r="O69" s="99"/>
    </row>
    <row r="70" spans="1:15">
      <c r="A70" s="12"/>
      <c r="B70" s="69" t="s">
        <v>587</v>
      </c>
      <c r="C70" s="95">
        <v>634361</v>
      </c>
      <c r="D70" s="35"/>
      <c r="E70" s="37"/>
      <c r="F70" s="31" t="s">
        <v>226</v>
      </c>
      <c r="G70" s="33">
        <v>41.59</v>
      </c>
      <c r="H70" s="35"/>
      <c r="I70" s="37"/>
      <c r="J70" s="95">
        <v>831298</v>
      </c>
      <c r="K70" s="35"/>
      <c r="L70" s="37"/>
      <c r="M70" s="31" t="s">
        <v>226</v>
      </c>
      <c r="N70" s="33">
        <v>59.77</v>
      </c>
      <c r="O70" s="35"/>
    </row>
    <row r="71" spans="1:15" ht="15.75" thickBot="1">
      <c r="A71" s="12"/>
      <c r="B71" s="69"/>
      <c r="C71" s="121"/>
      <c r="D71" s="102"/>
      <c r="E71" s="37"/>
      <c r="F71" s="100"/>
      <c r="G71" s="101"/>
      <c r="H71" s="102"/>
      <c r="I71" s="37"/>
      <c r="J71" s="121"/>
      <c r="K71" s="102"/>
      <c r="L71" s="37"/>
      <c r="M71" s="100"/>
      <c r="N71" s="101"/>
      <c r="O71" s="102"/>
    </row>
    <row r="72" spans="1:15" ht="38.25" customHeight="1" thickTop="1">
      <c r="A72" s="12"/>
      <c r="B72" s="52" t="s">
        <v>588</v>
      </c>
      <c r="C72" s="52"/>
      <c r="D72" s="52"/>
      <c r="E72" s="52"/>
      <c r="F72" s="52"/>
      <c r="G72" s="52"/>
      <c r="H72" s="52"/>
      <c r="I72" s="52"/>
      <c r="J72" s="52"/>
      <c r="K72" s="52"/>
      <c r="L72" s="52"/>
      <c r="M72" s="52"/>
      <c r="N72" s="52"/>
      <c r="O72" s="52"/>
    </row>
    <row r="73" spans="1:15">
      <c r="A73" s="12"/>
      <c r="B73" s="27"/>
      <c r="C73" s="27"/>
      <c r="D73" s="27"/>
      <c r="E73" s="27"/>
      <c r="F73" s="27"/>
      <c r="G73" s="27"/>
      <c r="H73" s="27"/>
      <c r="I73" s="27"/>
      <c r="J73" s="27"/>
      <c r="K73" s="27"/>
      <c r="L73" s="27"/>
      <c r="M73" s="27"/>
    </row>
    <row r="74" spans="1:15">
      <c r="A74" s="12"/>
      <c r="B74" s="16"/>
      <c r="C74" s="16"/>
      <c r="D74" s="16"/>
      <c r="E74" s="16"/>
      <c r="F74" s="16"/>
      <c r="G74" s="16"/>
      <c r="H74" s="16"/>
      <c r="I74" s="16"/>
      <c r="J74" s="16"/>
      <c r="K74" s="16"/>
      <c r="L74" s="16"/>
      <c r="M74" s="16"/>
    </row>
    <row r="75" spans="1:15" ht="15.75" thickBot="1">
      <c r="A75" s="12"/>
      <c r="B75" s="17"/>
      <c r="C75" s="28">
        <v>2013</v>
      </c>
      <c r="D75" s="28"/>
      <c r="E75" s="28"/>
      <c r="F75" s="17"/>
      <c r="G75" s="28">
        <v>2012</v>
      </c>
      <c r="H75" s="28"/>
      <c r="I75" s="28"/>
      <c r="J75" s="17"/>
      <c r="K75" s="28">
        <v>2011</v>
      </c>
      <c r="L75" s="28"/>
      <c r="M75" s="28"/>
    </row>
    <row r="76" spans="1:15">
      <c r="A76" s="12"/>
      <c r="B76" s="85" t="s">
        <v>589</v>
      </c>
      <c r="C76" s="95">
        <v>17171</v>
      </c>
      <c r="D76" s="95"/>
      <c r="E76" s="35"/>
      <c r="F76" s="37"/>
      <c r="G76" s="95">
        <v>20137</v>
      </c>
      <c r="H76" s="95"/>
      <c r="I76" s="35"/>
      <c r="J76" s="37"/>
      <c r="K76" s="95">
        <v>19914</v>
      </c>
      <c r="L76" s="95"/>
      <c r="M76" s="35"/>
    </row>
    <row r="77" spans="1:15">
      <c r="A77" s="12"/>
      <c r="B77" s="85"/>
      <c r="C77" s="122"/>
      <c r="D77" s="122"/>
      <c r="E77" s="36"/>
      <c r="F77" s="37"/>
      <c r="G77" s="122"/>
      <c r="H77" s="122"/>
      <c r="I77" s="36"/>
      <c r="J77" s="37"/>
      <c r="K77" s="122"/>
      <c r="L77" s="122"/>
      <c r="M77" s="36"/>
    </row>
    <row r="78" spans="1:15">
      <c r="A78" s="12"/>
      <c r="B78" s="88" t="s">
        <v>590</v>
      </c>
      <c r="C78" s="41" t="s">
        <v>226</v>
      </c>
      <c r="D78" s="42">
        <v>62.59</v>
      </c>
      <c r="E78" s="40"/>
      <c r="F78" s="40"/>
      <c r="G78" s="41" t="s">
        <v>226</v>
      </c>
      <c r="H78" s="42">
        <v>67.8</v>
      </c>
      <c r="I78" s="40"/>
      <c r="J78" s="40"/>
      <c r="K78" s="41" t="s">
        <v>226</v>
      </c>
      <c r="L78" s="42">
        <v>63.29</v>
      </c>
      <c r="M78" s="40"/>
    </row>
    <row r="79" spans="1:15">
      <c r="A79" s="12"/>
      <c r="B79" s="88"/>
      <c r="C79" s="41"/>
      <c r="D79" s="42"/>
      <c r="E79" s="40"/>
      <c r="F79" s="40"/>
      <c r="G79" s="41"/>
      <c r="H79" s="42"/>
      <c r="I79" s="40"/>
      <c r="J79" s="40"/>
      <c r="K79" s="41"/>
      <c r="L79" s="42"/>
      <c r="M79" s="40"/>
    </row>
    <row r="80" spans="1:15">
      <c r="A80" s="12"/>
      <c r="B80" s="85" t="s">
        <v>591</v>
      </c>
      <c r="C80" s="30" t="s">
        <v>226</v>
      </c>
      <c r="D80" s="38">
        <v>0.2</v>
      </c>
      <c r="E80" s="37"/>
      <c r="F80" s="37"/>
      <c r="G80" s="30" t="s">
        <v>226</v>
      </c>
      <c r="H80" s="38">
        <v>0.3</v>
      </c>
      <c r="I80" s="37"/>
      <c r="J80" s="37"/>
      <c r="K80" s="30" t="s">
        <v>226</v>
      </c>
      <c r="L80" s="38">
        <v>0.3</v>
      </c>
      <c r="M80" s="37"/>
    </row>
    <row r="81" spans="1:15">
      <c r="A81" s="12"/>
      <c r="B81" s="85"/>
      <c r="C81" s="30"/>
      <c r="D81" s="38"/>
      <c r="E81" s="37"/>
      <c r="F81" s="37"/>
      <c r="G81" s="30"/>
      <c r="H81" s="38"/>
      <c r="I81" s="37"/>
      <c r="J81" s="37"/>
      <c r="K81" s="30"/>
      <c r="L81" s="38"/>
      <c r="M81" s="37"/>
    </row>
    <row r="82" spans="1:15">
      <c r="A82" s="12"/>
      <c r="B82" s="53" t="s">
        <v>592</v>
      </c>
      <c r="C82" s="53"/>
      <c r="D82" s="53"/>
      <c r="E82" s="53"/>
      <c r="F82" s="53"/>
      <c r="G82" s="53"/>
      <c r="H82" s="53"/>
      <c r="I82" s="53"/>
      <c r="J82" s="53"/>
      <c r="K82" s="53"/>
      <c r="L82" s="53"/>
      <c r="M82" s="53"/>
      <c r="N82" s="53"/>
      <c r="O82" s="53"/>
    </row>
    <row r="83" spans="1:15" ht="25.5" customHeight="1">
      <c r="A83" s="12"/>
      <c r="B83" s="52" t="s">
        <v>593</v>
      </c>
      <c r="C83" s="52"/>
      <c r="D83" s="52"/>
      <c r="E83" s="52"/>
      <c r="F83" s="52"/>
      <c r="G83" s="52"/>
      <c r="H83" s="52"/>
      <c r="I83" s="52"/>
      <c r="J83" s="52"/>
      <c r="K83" s="52"/>
      <c r="L83" s="52"/>
      <c r="M83" s="52"/>
      <c r="N83" s="52"/>
      <c r="O83" s="52"/>
    </row>
    <row r="84" spans="1:15" ht="51" customHeight="1">
      <c r="A84" s="12"/>
      <c r="B84" s="53" t="s">
        <v>594</v>
      </c>
      <c r="C84" s="53"/>
      <c r="D84" s="53"/>
      <c r="E84" s="53"/>
      <c r="F84" s="53"/>
      <c r="G84" s="53"/>
      <c r="H84" s="53"/>
      <c r="I84" s="53"/>
      <c r="J84" s="53"/>
      <c r="K84" s="53"/>
      <c r="L84" s="53"/>
      <c r="M84" s="53"/>
      <c r="N84" s="53"/>
      <c r="O84" s="53"/>
    </row>
    <row r="85" spans="1:15">
      <c r="A85" s="12"/>
      <c r="B85" s="53" t="s">
        <v>595</v>
      </c>
      <c r="C85" s="53"/>
      <c r="D85" s="53"/>
      <c r="E85" s="53"/>
      <c r="F85" s="53"/>
      <c r="G85" s="53"/>
      <c r="H85" s="53"/>
      <c r="I85" s="53"/>
      <c r="J85" s="53"/>
      <c r="K85" s="53"/>
      <c r="L85" s="53"/>
      <c r="M85" s="53"/>
      <c r="N85" s="53"/>
      <c r="O85" s="53"/>
    </row>
    <row r="86" spans="1:15" ht="51" customHeight="1">
      <c r="A86" s="12"/>
      <c r="B86" s="52" t="s">
        <v>596</v>
      </c>
      <c r="C86" s="52"/>
      <c r="D86" s="52"/>
      <c r="E86" s="52"/>
      <c r="F86" s="52"/>
      <c r="G86" s="52"/>
      <c r="H86" s="52"/>
      <c r="I86" s="52"/>
      <c r="J86" s="52"/>
      <c r="K86" s="52"/>
      <c r="L86" s="52"/>
      <c r="M86" s="52"/>
      <c r="N86" s="52"/>
      <c r="O86" s="52"/>
    </row>
    <row r="87" spans="1:15" ht="51" customHeight="1">
      <c r="A87" s="12"/>
      <c r="B87" s="53" t="s">
        <v>597</v>
      </c>
      <c r="C87" s="53"/>
      <c r="D87" s="53"/>
      <c r="E87" s="53"/>
      <c r="F87" s="53"/>
      <c r="G87" s="53"/>
      <c r="H87" s="53"/>
      <c r="I87" s="53"/>
      <c r="J87" s="53"/>
      <c r="K87" s="53"/>
      <c r="L87" s="53"/>
      <c r="M87" s="53"/>
      <c r="N87" s="53"/>
      <c r="O87" s="53"/>
    </row>
    <row r="88" spans="1:15">
      <c r="A88" s="12"/>
      <c r="B88" s="27"/>
      <c r="C88" s="27"/>
      <c r="D88" s="27"/>
      <c r="E88" s="27"/>
      <c r="F88" s="27"/>
    </row>
    <row r="89" spans="1:15">
      <c r="A89" s="12"/>
      <c r="B89" s="16"/>
      <c r="C89" s="16"/>
      <c r="D89" s="16"/>
      <c r="E89" s="16"/>
      <c r="F89" s="16"/>
    </row>
    <row r="90" spans="1:15">
      <c r="A90" s="12"/>
      <c r="B90" s="172" t="s">
        <v>331</v>
      </c>
      <c r="C90" s="17"/>
      <c r="D90" s="40"/>
      <c r="E90" s="40"/>
      <c r="F90" s="40"/>
    </row>
    <row r="91" spans="1:15">
      <c r="A91" s="12"/>
      <c r="B91" s="117" t="s">
        <v>598</v>
      </c>
      <c r="C91" s="23"/>
      <c r="D91" s="37"/>
      <c r="E91" s="37"/>
      <c r="F91" s="37"/>
    </row>
    <row r="92" spans="1:15">
      <c r="A92" s="12"/>
      <c r="B92" s="41" t="s">
        <v>599</v>
      </c>
      <c r="C92" s="40"/>
      <c r="D92" s="41" t="s">
        <v>226</v>
      </c>
      <c r="E92" s="42" t="s">
        <v>238</v>
      </c>
      <c r="F92" s="40"/>
    </row>
    <row r="93" spans="1:15">
      <c r="A93" s="12"/>
      <c r="B93" s="41"/>
      <c r="C93" s="40"/>
      <c r="D93" s="41"/>
      <c r="E93" s="42"/>
      <c r="F93" s="40"/>
    </row>
    <row r="94" spans="1:15">
      <c r="A94" s="12"/>
      <c r="B94" s="82" t="s">
        <v>600</v>
      </c>
      <c r="C94" s="37"/>
      <c r="D94" s="70">
        <v>37958</v>
      </c>
      <c r="E94" s="70"/>
      <c r="F94" s="37"/>
    </row>
    <row r="95" spans="1:15">
      <c r="A95" s="12"/>
      <c r="B95" s="82"/>
      <c r="C95" s="37"/>
      <c r="D95" s="70"/>
      <c r="E95" s="70"/>
      <c r="F95" s="37"/>
    </row>
    <row r="96" spans="1:15">
      <c r="A96" s="12"/>
      <c r="B96" s="73" t="s">
        <v>601</v>
      </c>
      <c r="C96" s="40"/>
      <c r="D96" s="64">
        <v>9575</v>
      </c>
      <c r="E96" s="64"/>
      <c r="F96" s="40"/>
    </row>
    <row r="97" spans="1:15">
      <c r="A97" s="12"/>
      <c r="B97" s="73"/>
      <c r="C97" s="40"/>
      <c r="D97" s="64"/>
      <c r="E97" s="64"/>
      <c r="F97" s="40"/>
    </row>
    <row r="98" spans="1:15" ht="15.75" thickBot="1">
      <c r="A98" s="12"/>
      <c r="B98" s="58" t="s">
        <v>602</v>
      </c>
      <c r="C98" s="23"/>
      <c r="D98" s="65" t="s">
        <v>603</v>
      </c>
      <c r="E98" s="65"/>
      <c r="F98" s="21" t="s">
        <v>229</v>
      </c>
    </row>
    <row r="99" spans="1:15">
      <c r="A99" s="12"/>
      <c r="B99" s="41" t="s">
        <v>604</v>
      </c>
      <c r="C99" s="40"/>
      <c r="D99" s="66" t="s">
        <v>226</v>
      </c>
      <c r="E99" s="67">
        <v>47180</v>
      </c>
      <c r="F99" s="68"/>
    </row>
    <row r="100" spans="1:15" ht="15.75" thickBot="1">
      <c r="A100" s="12"/>
      <c r="B100" s="41"/>
      <c r="C100" s="40"/>
      <c r="D100" s="74"/>
      <c r="E100" s="75"/>
      <c r="F100" s="76"/>
    </row>
    <row r="101" spans="1:15" ht="51" customHeight="1" thickTop="1">
      <c r="A101" s="12"/>
      <c r="B101" s="52" t="s">
        <v>605</v>
      </c>
      <c r="C101" s="52"/>
      <c r="D101" s="52"/>
      <c r="E101" s="52"/>
      <c r="F101" s="52"/>
      <c r="G101" s="52"/>
      <c r="H101" s="52"/>
      <c r="I101" s="52"/>
      <c r="J101" s="52"/>
      <c r="K101" s="52"/>
      <c r="L101" s="52"/>
      <c r="M101" s="52"/>
      <c r="N101" s="52"/>
      <c r="O101" s="52"/>
    </row>
  </sheetData>
  <mergeCells count="338">
    <mergeCell ref="B83:O83"/>
    <mergeCell ref="B84:O84"/>
    <mergeCell ref="B85:O85"/>
    <mergeCell ref="B86:O86"/>
    <mergeCell ref="B87:O87"/>
    <mergeCell ref="B101:O101"/>
    <mergeCell ref="B15:O15"/>
    <mergeCell ref="B16:O16"/>
    <mergeCell ref="B17:O17"/>
    <mergeCell ref="B18:O18"/>
    <mergeCell ref="B35:O35"/>
    <mergeCell ref="B36:O36"/>
    <mergeCell ref="A1:A2"/>
    <mergeCell ref="B1:O1"/>
    <mergeCell ref="B2:O2"/>
    <mergeCell ref="B3:O3"/>
    <mergeCell ref="A4:A101"/>
    <mergeCell ref="B4:O4"/>
    <mergeCell ref="B5:O5"/>
    <mergeCell ref="B6:O6"/>
    <mergeCell ref="B7:O7"/>
    <mergeCell ref="B14:O14"/>
    <mergeCell ref="D98:E98"/>
    <mergeCell ref="B99:B100"/>
    <mergeCell ref="C99:C100"/>
    <mergeCell ref="D99:D100"/>
    <mergeCell ref="E99:E100"/>
    <mergeCell ref="F99:F100"/>
    <mergeCell ref="B94:B95"/>
    <mergeCell ref="C94:C95"/>
    <mergeCell ref="D94:E95"/>
    <mergeCell ref="F94:F95"/>
    <mergeCell ref="B96:B97"/>
    <mergeCell ref="C96:C97"/>
    <mergeCell ref="D96:E97"/>
    <mergeCell ref="F96:F97"/>
    <mergeCell ref="M80:M81"/>
    <mergeCell ref="B88:F88"/>
    <mergeCell ref="D90:F90"/>
    <mergeCell ref="D91:F91"/>
    <mergeCell ref="B92:B93"/>
    <mergeCell ref="C92:C93"/>
    <mergeCell ref="D92:D93"/>
    <mergeCell ref="E92:E93"/>
    <mergeCell ref="F92:F93"/>
    <mergeCell ref="B82:O82"/>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0:M71"/>
    <mergeCell ref="N70:N71"/>
    <mergeCell ref="O70:O71"/>
    <mergeCell ref="B73:M73"/>
    <mergeCell ref="C75:E75"/>
    <mergeCell ref="G75:I75"/>
    <mergeCell ref="K75:M75"/>
    <mergeCell ref="B72:O72"/>
    <mergeCell ref="G70:G71"/>
    <mergeCell ref="H70:H71"/>
    <mergeCell ref="I70:I71"/>
    <mergeCell ref="J70:J71"/>
    <mergeCell ref="K70:K71"/>
    <mergeCell ref="L70:L71"/>
    <mergeCell ref="J68:J69"/>
    <mergeCell ref="K68:K69"/>
    <mergeCell ref="L68:L69"/>
    <mergeCell ref="M68:N69"/>
    <mergeCell ref="O68:O69"/>
    <mergeCell ref="B70:B71"/>
    <mergeCell ref="C70:C71"/>
    <mergeCell ref="D70:D71"/>
    <mergeCell ref="E70:E71"/>
    <mergeCell ref="F70:F71"/>
    <mergeCell ref="L66:L67"/>
    <mergeCell ref="M66:N67"/>
    <mergeCell ref="O66:O67"/>
    <mergeCell ref="B68:B69"/>
    <mergeCell ref="C68:C69"/>
    <mergeCell ref="D68:D69"/>
    <mergeCell ref="E68:E69"/>
    <mergeCell ref="F68:G69"/>
    <mergeCell ref="H68:H69"/>
    <mergeCell ref="I68:I69"/>
    <mergeCell ref="O64:O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N65"/>
    <mergeCell ref="K62:K63"/>
    <mergeCell ref="L62:L63"/>
    <mergeCell ref="M62:M63"/>
    <mergeCell ref="N62:N63"/>
    <mergeCell ref="O62:O63"/>
    <mergeCell ref="B64:B65"/>
    <mergeCell ref="C64:C65"/>
    <mergeCell ref="D64:D65"/>
    <mergeCell ref="E64:E65"/>
    <mergeCell ref="F64:G65"/>
    <mergeCell ref="O60:O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N61"/>
    <mergeCell ref="J58:J59"/>
    <mergeCell ref="K58:K59"/>
    <mergeCell ref="L58:L59"/>
    <mergeCell ref="M58:N59"/>
    <mergeCell ref="O58:O59"/>
    <mergeCell ref="B60:B61"/>
    <mergeCell ref="C60:C61"/>
    <mergeCell ref="D60:D61"/>
    <mergeCell ref="E60:E61"/>
    <mergeCell ref="F60:G61"/>
    <mergeCell ref="L56:L57"/>
    <mergeCell ref="M56:N57"/>
    <mergeCell ref="O56:O57"/>
    <mergeCell ref="B58:B59"/>
    <mergeCell ref="C58:C59"/>
    <mergeCell ref="D58:D59"/>
    <mergeCell ref="E58:E59"/>
    <mergeCell ref="F58:G59"/>
    <mergeCell ref="H58:H59"/>
    <mergeCell ref="I58:I59"/>
    <mergeCell ref="O54:O55"/>
    <mergeCell ref="B56:B57"/>
    <mergeCell ref="C56:C57"/>
    <mergeCell ref="D56:D57"/>
    <mergeCell ref="E56:E57"/>
    <mergeCell ref="F56:G57"/>
    <mergeCell ref="H56:H57"/>
    <mergeCell ref="I56:I57"/>
    <mergeCell ref="J56:J57"/>
    <mergeCell ref="K56:K57"/>
    <mergeCell ref="I54:I55"/>
    <mergeCell ref="J54:J55"/>
    <mergeCell ref="K54:K55"/>
    <mergeCell ref="L54:L55"/>
    <mergeCell ref="M54:M55"/>
    <mergeCell ref="N54:N55"/>
    <mergeCell ref="L52:L53"/>
    <mergeCell ref="M52:N53"/>
    <mergeCell ref="O52:O53"/>
    <mergeCell ref="B54:B55"/>
    <mergeCell ref="C54:C55"/>
    <mergeCell ref="D54:D55"/>
    <mergeCell ref="E54:E55"/>
    <mergeCell ref="F54:F55"/>
    <mergeCell ref="G54:G55"/>
    <mergeCell ref="H54:H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N51"/>
    <mergeCell ref="J48:J49"/>
    <mergeCell ref="K48:K49"/>
    <mergeCell ref="L48:L49"/>
    <mergeCell ref="M48:N49"/>
    <mergeCell ref="O48:O49"/>
    <mergeCell ref="B50:B51"/>
    <mergeCell ref="C50:C51"/>
    <mergeCell ref="D50:D51"/>
    <mergeCell ref="E50:E51"/>
    <mergeCell ref="F50:G51"/>
    <mergeCell ref="M46:M47"/>
    <mergeCell ref="N46:N47"/>
    <mergeCell ref="O46:O47"/>
    <mergeCell ref="B48:B49"/>
    <mergeCell ref="C48:C49"/>
    <mergeCell ref="D48:D49"/>
    <mergeCell ref="E48:E49"/>
    <mergeCell ref="F48:G49"/>
    <mergeCell ref="H48:H49"/>
    <mergeCell ref="I48:I49"/>
    <mergeCell ref="G46:G47"/>
    <mergeCell ref="H46:H47"/>
    <mergeCell ref="I46:I47"/>
    <mergeCell ref="J46:J47"/>
    <mergeCell ref="K46:K47"/>
    <mergeCell ref="L46:L47"/>
    <mergeCell ref="L42:L45"/>
    <mergeCell ref="M42:O42"/>
    <mergeCell ref="M43:O43"/>
    <mergeCell ref="M44:O44"/>
    <mergeCell ref="M45:O45"/>
    <mergeCell ref="B46:B47"/>
    <mergeCell ref="C46:C47"/>
    <mergeCell ref="D46:D47"/>
    <mergeCell ref="E46:E47"/>
    <mergeCell ref="F46:F47"/>
    <mergeCell ref="F42:H42"/>
    <mergeCell ref="F43:H43"/>
    <mergeCell ref="F44:H44"/>
    <mergeCell ref="F45:H45"/>
    <mergeCell ref="I42:I45"/>
    <mergeCell ref="J42:K42"/>
    <mergeCell ref="J43:K43"/>
    <mergeCell ref="J44:K44"/>
    <mergeCell ref="J45:K45"/>
    <mergeCell ref="B42:B45"/>
    <mergeCell ref="C42:D42"/>
    <mergeCell ref="C43:D43"/>
    <mergeCell ref="C44:D44"/>
    <mergeCell ref="C45:D45"/>
    <mergeCell ref="E42:E45"/>
    <mergeCell ref="K31:K32"/>
    <mergeCell ref="L31:L32"/>
    <mergeCell ref="M31:M32"/>
    <mergeCell ref="N31:N32"/>
    <mergeCell ref="O31:O32"/>
    <mergeCell ref="B40:O40"/>
    <mergeCell ref="B37:O37"/>
    <mergeCell ref="B38:O38"/>
    <mergeCell ref="B39:O39"/>
    <mergeCell ref="O29:O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M25:M26"/>
    <mergeCell ref="N25:N26"/>
    <mergeCell ref="O25:O26"/>
    <mergeCell ref="B27:B28"/>
    <mergeCell ref="C27:C28"/>
    <mergeCell ref="D27:D28"/>
    <mergeCell ref="E27:E28"/>
    <mergeCell ref="F27:G28"/>
    <mergeCell ref="H27:H28"/>
    <mergeCell ref="I27:I28"/>
    <mergeCell ref="G25:G26"/>
    <mergeCell ref="H25:H26"/>
    <mergeCell ref="I25:I26"/>
    <mergeCell ref="J25:J26"/>
    <mergeCell ref="K25:K26"/>
    <mergeCell ref="L25:L26"/>
    <mergeCell ref="J22:K24"/>
    <mergeCell ref="L22:L24"/>
    <mergeCell ref="M22:O22"/>
    <mergeCell ref="M23:O23"/>
    <mergeCell ref="M24:O24"/>
    <mergeCell ref="B25:B26"/>
    <mergeCell ref="C25:C26"/>
    <mergeCell ref="D25:D26"/>
    <mergeCell ref="E25:E26"/>
    <mergeCell ref="F25:F26"/>
    <mergeCell ref="B19:O19"/>
    <mergeCell ref="C21:H21"/>
    <mergeCell ref="J21:O21"/>
    <mergeCell ref="B22:B24"/>
    <mergeCell ref="C22:D24"/>
    <mergeCell ref="E22:E24"/>
    <mergeCell ref="F22:H22"/>
    <mergeCell ref="F23:H23"/>
    <mergeCell ref="F24:H24"/>
    <mergeCell ref="I22: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0.140625" bestFit="1" customWidth="1"/>
    <col min="2" max="2" width="36.5703125" bestFit="1" customWidth="1"/>
    <col min="3" max="3" width="5.28515625" customWidth="1"/>
    <col min="4" max="4" width="21.7109375" customWidth="1"/>
    <col min="5" max="6" width="24.42578125" customWidth="1"/>
    <col min="7" max="7" width="5.28515625" customWidth="1"/>
    <col min="8" max="8" width="21.7109375" customWidth="1"/>
    <col min="9" max="10" width="24.42578125" customWidth="1"/>
    <col min="11" max="11" width="5.28515625" customWidth="1"/>
    <col min="12" max="12" width="21.7109375" customWidth="1"/>
    <col min="13" max="14" width="24.42578125" customWidth="1"/>
    <col min="15" max="15" width="5.28515625" customWidth="1"/>
    <col min="16" max="16" width="21.7109375" customWidth="1"/>
    <col min="17" max="18" width="24.42578125" customWidth="1"/>
    <col min="19" max="19" width="5.28515625" customWidth="1"/>
    <col min="20" max="20" width="7.85546875" customWidth="1"/>
    <col min="21" max="22" width="24.42578125" customWidth="1"/>
    <col min="23" max="23" width="5.28515625" customWidth="1"/>
    <col min="24" max="24" width="7.140625" customWidth="1"/>
    <col min="25" max="26" width="24.42578125" customWidth="1"/>
    <col min="27" max="27" width="5.28515625" customWidth="1"/>
    <col min="28" max="28" width="7.140625" customWidth="1"/>
    <col min="29" max="30" width="24.42578125" customWidth="1"/>
    <col min="31" max="31" width="5.28515625" customWidth="1"/>
    <col min="32" max="32" width="7.85546875" customWidth="1"/>
    <col min="33" max="33" width="24.42578125" customWidth="1"/>
  </cols>
  <sheetData>
    <row r="1" spans="1:33" ht="15" customHeight="1">
      <c r="A1" s="9" t="s">
        <v>60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60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2" t="s">
        <v>609</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179" t="s">
        <v>610</v>
      </c>
      <c r="C7" s="179"/>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c r="AE7" s="179"/>
      <c r="AF7" s="179"/>
      <c r="AG7" s="179"/>
    </row>
    <row r="8" spans="1:33">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43"/>
      <c r="C10" s="175">
        <v>41639</v>
      </c>
      <c r="D10" s="175"/>
      <c r="E10" s="175"/>
      <c r="F10" s="175"/>
      <c r="G10" s="175"/>
      <c r="H10" s="175"/>
      <c r="I10" s="175"/>
      <c r="J10" s="175"/>
      <c r="K10" s="175"/>
      <c r="L10" s="175"/>
      <c r="M10" s="175"/>
      <c r="N10" s="175"/>
      <c r="O10" s="175"/>
      <c r="P10" s="175"/>
      <c r="Q10" s="175"/>
      <c r="R10" s="17"/>
      <c r="S10" s="175">
        <v>41274</v>
      </c>
      <c r="T10" s="175"/>
      <c r="U10" s="175"/>
      <c r="V10" s="175"/>
      <c r="W10" s="175"/>
      <c r="X10" s="175"/>
      <c r="Y10" s="175"/>
      <c r="Z10" s="175"/>
      <c r="AA10" s="175"/>
      <c r="AB10" s="175"/>
      <c r="AC10" s="175"/>
      <c r="AD10" s="175"/>
      <c r="AE10" s="175"/>
      <c r="AF10" s="175"/>
      <c r="AG10" s="175"/>
    </row>
    <row r="11" spans="1:33">
      <c r="A11" s="12"/>
      <c r="B11" s="135" t="s">
        <v>611</v>
      </c>
      <c r="C11" s="150" t="s">
        <v>612</v>
      </c>
      <c r="D11" s="150"/>
      <c r="E11" s="150"/>
      <c r="F11" s="68"/>
      <c r="G11" s="150" t="s">
        <v>617</v>
      </c>
      <c r="H11" s="150"/>
      <c r="I11" s="150"/>
      <c r="J11" s="68"/>
      <c r="K11" s="150" t="s">
        <v>617</v>
      </c>
      <c r="L11" s="150"/>
      <c r="M11" s="150"/>
      <c r="N11" s="68"/>
      <c r="O11" s="150" t="s">
        <v>140</v>
      </c>
      <c r="P11" s="150"/>
      <c r="Q11" s="150"/>
      <c r="R11" s="40"/>
      <c r="S11" s="150" t="s">
        <v>624</v>
      </c>
      <c r="T11" s="150"/>
      <c r="U11" s="150"/>
      <c r="V11" s="68"/>
      <c r="W11" s="150" t="s">
        <v>617</v>
      </c>
      <c r="X11" s="150"/>
      <c r="Y11" s="150"/>
      <c r="Z11" s="68"/>
      <c r="AA11" s="150" t="s">
        <v>617</v>
      </c>
      <c r="AB11" s="150"/>
      <c r="AC11" s="150"/>
      <c r="AD11" s="68"/>
      <c r="AE11" s="150" t="s">
        <v>140</v>
      </c>
      <c r="AF11" s="150"/>
      <c r="AG11" s="150"/>
    </row>
    <row r="12" spans="1:33">
      <c r="A12" s="12"/>
      <c r="B12" s="135"/>
      <c r="C12" s="149" t="s">
        <v>613</v>
      </c>
      <c r="D12" s="149"/>
      <c r="E12" s="149"/>
      <c r="F12" s="40"/>
      <c r="G12" s="149" t="s">
        <v>158</v>
      </c>
      <c r="H12" s="149"/>
      <c r="I12" s="149"/>
      <c r="J12" s="40"/>
      <c r="K12" s="149" t="s">
        <v>621</v>
      </c>
      <c r="L12" s="149"/>
      <c r="M12" s="149"/>
      <c r="N12" s="40"/>
      <c r="O12" s="149"/>
      <c r="P12" s="149"/>
      <c r="Q12" s="149"/>
      <c r="R12" s="40"/>
      <c r="S12" s="149" t="s">
        <v>625</v>
      </c>
      <c r="T12" s="149"/>
      <c r="U12" s="149"/>
      <c r="V12" s="40"/>
      <c r="W12" s="149" t="s">
        <v>158</v>
      </c>
      <c r="X12" s="149"/>
      <c r="Y12" s="149"/>
      <c r="Z12" s="40"/>
      <c r="AA12" s="149" t="s">
        <v>621</v>
      </c>
      <c r="AB12" s="149"/>
      <c r="AC12" s="149"/>
      <c r="AD12" s="40"/>
      <c r="AE12" s="149"/>
      <c r="AF12" s="149"/>
      <c r="AG12" s="149"/>
    </row>
    <row r="13" spans="1:33">
      <c r="A13" s="12"/>
      <c r="B13" s="135"/>
      <c r="C13" s="149" t="s">
        <v>614</v>
      </c>
      <c r="D13" s="149"/>
      <c r="E13" s="149"/>
      <c r="F13" s="40"/>
      <c r="G13" s="149" t="s">
        <v>618</v>
      </c>
      <c r="H13" s="149"/>
      <c r="I13" s="149"/>
      <c r="J13" s="40"/>
      <c r="K13" s="149" t="s">
        <v>622</v>
      </c>
      <c r="L13" s="149"/>
      <c r="M13" s="149"/>
      <c r="N13" s="40"/>
      <c r="O13" s="149"/>
      <c r="P13" s="149"/>
      <c r="Q13" s="149"/>
      <c r="R13" s="40"/>
      <c r="S13" s="149" t="s">
        <v>614</v>
      </c>
      <c r="T13" s="149"/>
      <c r="U13" s="149"/>
      <c r="V13" s="40"/>
      <c r="W13" s="149" t="s">
        <v>618</v>
      </c>
      <c r="X13" s="149"/>
      <c r="Y13" s="149"/>
      <c r="Z13" s="40"/>
      <c r="AA13" s="149" t="s">
        <v>622</v>
      </c>
      <c r="AB13" s="149"/>
      <c r="AC13" s="149"/>
      <c r="AD13" s="40"/>
      <c r="AE13" s="149"/>
      <c r="AF13" s="149"/>
      <c r="AG13" s="149"/>
    </row>
    <row r="14" spans="1:33">
      <c r="A14" s="12"/>
      <c r="B14" s="135"/>
      <c r="C14" s="149" t="s">
        <v>615</v>
      </c>
      <c r="D14" s="149"/>
      <c r="E14" s="149"/>
      <c r="F14" s="40"/>
      <c r="G14" s="149" t="s">
        <v>619</v>
      </c>
      <c r="H14" s="149"/>
      <c r="I14" s="149"/>
      <c r="J14" s="40"/>
      <c r="K14" s="149" t="s">
        <v>623</v>
      </c>
      <c r="L14" s="149"/>
      <c r="M14" s="149"/>
      <c r="N14" s="40"/>
      <c r="O14" s="149"/>
      <c r="P14" s="149"/>
      <c r="Q14" s="149"/>
      <c r="R14" s="40"/>
      <c r="S14" s="149" t="s">
        <v>615</v>
      </c>
      <c r="T14" s="149"/>
      <c r="U14" s="149"/>
      <c r="V14" s="40"/>
      <c r="W14" s="149" t="s">
        <v>622</v>
      </c>
      <c r="X14" s="149"/>
      <c r="Y14" s="149"/>
      <c r="Z14" s="40"/>
      <c r="AA14" s="149" t="s">
        <v>623</v>
      </c>
      <c r="AB14" s="149"/>
      <c r="AC14" s="149"/>
      <c r="AD14" s="40"/>
      <c r="AE14" s="149"/>
      <c r="AF14" s="149"/>
      <c r="AG14" s="149"/>
    </row>
    <row r="15" spans="1:33" ht="15.75" thickBot="1">
      <c r="A15" s="12"/>
      <c r="B15" s="135"/>
      <c r="C15" s="148" t="s">
        <v>616</v>
      </c>
      <c r="D15" s="148"/>
      <c r="E15" s="148"/>
      <c r="F15" s="40"/>
      <c r="G15" s="148" t="s">
        <v>620</v>
      </c>
      <c r="H15" s="148"/>
      <c r="I15" s="148"/>
      <c r="J15" s="40"/>
      <c r="K15" s="151"/>
      <c r="L15" s="151"/>
      <c r="M15" s="151"/>
      <c r="N15" s="40"/>
      <c r="O15" s="148"/>
      <c r="P15" s="148"/>
      <c r="Q15" s="148"/>
      <c r="R15" s="40"/>
      <c r="S15" s="148" t="s">
        <v>616</v>
      </c>
      <c r="T15" s="148"/>
      <c r="U15" s="148"/>
      <c r="V15" s="40"/>
      <c r="W15" s="148" t="s">
        <v>626</v>
      </c>
      <c r="X15" s="148"/>
      <c r="Y15" s="148"/>
      <c r="Z15" s="40"/>
      <c r="AA15" s="151"/>
      <c r="AB15" s="151"/>
      <c r="AC15" s="151"/>
      <c r="AD15" s="40"/>
      <c r="AE15" s="148"/>
      <c r="AF15" s="148"/>
      <c r="AG15" s="148"/>
    </row>
    <row r="16" spans="1:33">
      <c r="A16" s="12"/>
      <c r="B16" s="174" t="s">
        <v>35</v>
      </c>
      <c r="C16" s="35"/>
      <c r="D16" s="35"/>
      <c r="E16" s="35"/>
      <c r="F16" s="23"/>
      <c r="G16" s="35"/>
      <c r="H16" s="35"/>
      <c r="I16" s="35"/>
      <c r="J16" s="23"/>
      <c r="K16" s="35"/>
      <c r="L16" s="35"/>
      <c r="M16" s="35"/>
      <c r="N16" s="23"/>
      <c r="O16" s="35"/>
      <c r="P16" s="35"/>
      <c r="Q16" s="35"/>
      <c r="R16" s="23"/>
      <c r="S16" s="35"/>
      <c r="T16" s="35"/>
      <c r="U16" s="35"/>
      <c r="V16" s="23"/>
      <c r="W16" s="35"/>
      <c r="X16" s="35"/>
      <c r="Y16" s="35"/>
      <c r="Z16" s="23"/>
      <c r="AA16" s="35"/>
      <c r="AB16" s="35"/>
      <c r="AC16" s="35"/>
      <c r="AD16" s="23"/>
      <c r="AE16" s="35"/>
      <c r="AF16" s="35"/>
      <c r="AG16" s="35"/>
    </row>
    <row r="17" spans="1:33">
      <c r="A17" s="12"/>
      <c r="B17" s="176" t="s">
        <v>627</v>
      </c>
      <c r="C17" s="177" t="s">
        <v>226</v>
      </c>
      <c r="D17" s="178">
        <v>43.8</v>
      </c>
      <c r="E17" s="40"/>
      <c r="F17" s="40"/>
      <c r="G17" s="177" t="s">
        <v>226</v>
      </c>
      <c r="H17" s="178" t="s">
        <v>238</v>
      </c>
      <c r="I17" s="40"/>
      <c r="J17" s="40"/>
      <c r="K17" s="177" t="s">
        <v>226</v>
      </c>
      <c r="L17" s="178" t="s">
        <v>238</v>
      </c>
      <c r="M17" s="40"/>
      <c r="N17" s="40"/>
      <c r="O17" s="177" t="s">
        <v>226</v>
      </c>
      <c r="P17" s="178">
        <v>43.8</v>
      </c>
      <c r="Q17" s="40"/>
      <c r="R17" s="40"/>
      <c r="S17" s="177" t="s">
        <v>226</v>
      </c>
      <c r="T17" s="178">
        <v>35</v>
      </c>
      <c r="U17" s="40"/>
      <c r="V17" s="40"/>
      <c r="W17" s="177" t="s">
        <v>226</v>
      </c>
      <c r="X17" s="178" t="s">
        <v>238</v>
      </c>
      <c r="Y17" s="40"/>
      <c r="Z17" s="40"/>
      <c r="AA17" s="177" t="s">
        <v>226</v>
      </c>
      <c r="AB17" s="178" t="s">
        <v>238</v>
      </c>
      <c r="AC17" s="40"/>
      <c r="AD17" s="40"/>
      <c r="AE17" s="177" t="s">
        <v>226</v>
      </c>
      <c r="AF17" s="178">
        <v>35</v>
      </c>
      <c r="AG17" s="40"/>
    </row>
    <row r="18" spans="1:33">
      <c r="A18" s="12"/>
      <c r="B18" s="176"/>
      <c r="C18" s="177"/>
      <c r="D18" s="178"/>
      <c r="E18" s="40"/>
      <c r="F18" s="40"/>
      <c r="G18" s="177"/>
      <c r="H18" s="178"/>
      <c r="I18" s="40"/>
      <c r="J18" s="40"/>
      <c r="K18" s="177"/>
      <c r="L18" s="178"/>
      <c r="M18" s="40"/>
      <c r="N18" s="40"/>
      <c r="O18" s="177"/>
      <c r="P18" s="178"/>
      <c r="Q18" s="40"/>
      <c r="R18" s="40"/>
      <c r="S18" s="177"/>
      <c r="T18" s="178"/>
      <c r="U18" s="40"/>
      <c r="V18" s="40"/>
      <c r="W18" s="177"/>
      <c r="X18" s="178"/>
      <c r="Y18" s="40"/>
      <c r="Z18" s="40"/>
      <c r="AA18" s="177"/>
      <c r="AB18" s="178"/>
      <c r="AC18" s="40"/>
      <c r="AD18" s="40"/>
      <c r="AE18" s="177"/>
      <c r="AF18" s="178"/>
      <c r="AG18" s="40"/>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123" t="s">
        <v>628</v>
      </c>
      <c r="C20" s="123"/>
      <c r="D20" s="123"/>
      <c r="E20" s="123"/>
      <c r="F20" s="123"/>
      <c r="G20" s="123"/>
      <c r="H20" s="123"/>
      <c r="I20" s="123"/>
      <c r="J20" s="123"/>
      <c r="K20" s="123"/>
      <c r="L20" s="123"/>
      <c r="M20" s="123"/>
      <c r="N20" s="123"/>
      <c r="O20" s="123"/>
      <c r="P20" s="123"/>
      <c r="Q20" s="123"/>
      <c r="R20" s="123"/>
      <c r="S20" s="123"/>
      <c r="T20" s="123"/>
      <c r="U20" s="123"/>
      <c r="V20" s="123"/>
      <c r="W20" s="123"/>
      <c r="X20" s="123"/>
      <c r="Y20" s="123"/>
      <c r="Z20" s="123"/>
      <c r="AA20" s="123"/>
      <c r="AB20" s="123"/>
      <c r="AC20" s="123"/>
      <c r="AD20" s="123"/>
      <c r="AE20" s="123"/>
      <c r="AF20" s="123"/>
      <c r="AG20" s="123"/>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25.5" customHeight="1">
      <c r="A22" s="12"/>
      <c r="B22" s="52" t="s">
        <v>629</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row>
    <row r="23" spans="1:33">
      <c r="A23" s="12"/>
      <c r="B23" s="53" t="s">
        <v>630</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row>
    <row r="24" spans="1:33">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row>
    <row r="25" spans="1:33">
      <c r="A25" s="12"/>
      <c r="B25" s="27"/>
      <c r="C25" s="27"/>
      <c r="D25" s="27"/>
      <c r="E25" s="27"/>
      <c r="F25" s="27"/>
      <c r="G25" s="27"/>
      <c r="H25" s="27"/>
      <c r="I25" s="27"/>
      <c r="J25" s="27"/>
      <c r="K25" s="27"/>
      <c r="L25" s="27"/>
      <c r="M25" s="27"/>
      <c r="N25" s="27"/>
      <c r="O25" s="27"/>
      <c r="P25" s="27"/>
      <c r="Q25" s="27"/>
    </row>
    <row r="26" spans="1:33">
      <c r="A26" s="12"/>
      <c r="B26" s="16"/>
      <c r="C26" s="16"/>
      <c r="D26" s="16"/>
      <c r="E26" s="16"/>
      <c r="F26" s="16"/>
      <c r="G26" s="16"/>
      <c r="H26" s="16"/>
      <c r="I26" s="16"/>
      <c r="J26" s="16"/>
      <c r="K26" s="16"/>
      <c r="L26" s="16"/>
      <c r="M26" s="16"/>
      <c r="N26" s="16"/>
      <c r="O26" s="16"/>
      <c r="P26" s="16"/>
      <c r="Q26" s="16"/>
    </row>
    <row r="27" spans="1:33" ht="15.75" thickBot="1">
      <c r="A27" s="12"/>
      <c r="B27" s="43"/>
      <c r="C27" s="175">
        <v>41639</v>
      </c>
      <c r="D27" s="175"/>
      <c r="E27" s="175"/>
      <c r="F27" s="175"/>
      <c r="G27" s="175"/>
      <c r="H27" s="175"/>
      <c r="I27" s="175"/>
      <c r="J27" s="17"/>
      <c r="K27" s="175">
        <v>41274</v>
      </c>
      <c r="L27" s="175"/>
      <c r="M27" s="175"/>
      <c r="N27" s="175"/>
      <c r="O27" s="175"/>
      <c r="P27" s="175"/>
      <c r="Q27" s="175"/>
    </row>
    <row r="28" spans="1:33">
      <c r="A28" s="12"/>
      <c r="B28" s="135" t="s">
        <v>224</v>
      </c>
      <c r="C28" s="171" t="s">
        <v>631</v>
      </c>
      <c r="D28" s="171"/>
      <c r="E28" s="171"/>
      <c r="F28" s="68"/>
      <c r="G28" s="171" t="s">
        <v>250</v>
      </c>
      <c r="H28" s="171"/>
      <c r="I28" s="171"/>
      <c r="J28" s="40"/>
      <c r="K28" s="171" t="s">
        <v>631</v>
      </c>
      <c r="L28" s="171"/>
      <c r="M28" s="171"/>
      <c r="N28" s="68"/>
      <c r="O28" s="171" t="s">
        <v>250</v>
      </c>
      <c r="P28" s="171"/>
      <c r="Q28" s="171"/>
    </row>
    <row r="29" spans="1:33">
      <c r="A29" s="12"/>
      <c r="B29" s="135"/>
      <c r="C29" s="120" t="s">
        <v>632</v>
      </c>
      <c r="D29" s="120"/>
      <c r="E29" s="120"/>
      <c r="F29" s="40"/>
      <c r="G29" s="120" t="s">
        <v>633</v>
      </c>
      <c r="H29" s="120"/>
      <c r="I29" s="120"/>
      <c r="J29" s="40"/>
      <c r="K29" s="120" t="s">
        <v>632</v>
      </c>
      <c r="L29" s="120"/>
      <c r="M29" s="120"/>
      <c r="N29" s="40"/>
      <c r="O29" s="120" t="s">
        <v>633</v>
      </c>
      <c r="P29" s="120"/>
      <c r="Q29" s="120"/>
    </row>
    <row r="30" spans="1:33">
      <c r="A30" s="12"/>
      <c r="B30" s="30" t="s">
        <v>634</v>
      </c>
      <c r="C30" s="30" t="s">
        <v>226</v>
      </c>
      <c r="D30" s="86">
        <v>2319.5</v>
      </c>
      <c r="E30" s="37"/>
      <c r="F30" s="37"/>
      <c r="G30" s="30" t="s">
        <v>226</v>
      </c>
      <c r="H30" s="86">
        <v>2391.5</v>
      </c>
      <c r="I30" s="37"/>
      <c r="J30" s="37"/>
      <c r="K30" s="30" t="s">
        <v>226</v>
      </c>
      <c r="L30" s="86">
        <v>2297.8000000000002</v>
      </c>
      <c r="M30" s="37"/>
      <c r="N30" s="37"/>
      <c r="O30" s="30" t="s">
        <v>226</v>
      </c>
      <c r="P30" s="86">
        <v>2518.1</v>
      </c>
      <c r="Q30" s="37"/>
    </row>
    <row r="31" spans="1:33">
      <c r="A31" s="12"/>
      <c r="B31" s="30"/>
      <c r="C31" s="30"/>
      <c r="D31" s="86"/>
      <c r="E31" s="37"/>
      <c r="F31" s="37"/>
      <c r="G31" s="30"/>
      <c r="H31" s="86"/>
      <c r="I31" s="37"/>
      <c r="J31" s="37"/>
      <c r="K31" s="30"/>
      <c r="L31" s="86"/>
      <c r="M31" s="37"/>
      <c r="N31" s="37"/>
      <c r="O31" s="30"/>
      <c r="P31" s="86"/>
      <c r="Q31" s="37"/>
    </row>
    <row r="32" spans="1:33">
      <c r="A32" s="12"/>
      <c r="B32" s="88" t="s">
        <v>635</v>
      </c>
      <c r="C32" s="42">
        <v>211.3</v>
      </c>
      <c r="D32" s="42"/>
      <c r="E32" s="40"/>
      <c r="F32" s="40"/>
      <c r="G32" s="42">
        <v>201.4</v>
      </c>
      <c r="H32" s="42"/>
      <c r="I32" s="40"/>
      <c r="J32" s="40"/>
      <c r="K32" s="42">
        <v>212.7</v>
      </c>
      <c r="L32" s="42"/>
      <c r="M32" s="40"/>
      <c r="N32" s="40"/>
      <c r="O32" s="42">
        <v>203.4</v>
      </c>
      <c r="P32" s="42"/>
      <c r="Q32" s="40"/>
    </row>
    <row r="33" spans="1:33">
      <c r="A33" s="12"/>
      <c r="B33" s="88"/>
      <c r="C33" s="42"/>
      <c r="D33" s="42"/>
      <c r="E33" s="40"/>
      <c r="F33" s="40"/>
      <c r="G33" s="42"/>
      <c r="H33" s="42"/>
      <c r="I33" s="40"/>
      <c r="J33" s="40"/>
      <c r="K33" s="42"/>
      <c r="L33" s="42"/>
      <c r="M33" s="40"/>
      <c r="N33" s="40"/>
      <c r="O33" s="42"/>
      <c r="P33" s="42"/>
      <c r="Q33" s="40"/>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52" t="s">
        <v>636</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sheetData>
  <mergeCells count="143">
    <mergeCell ref="B35:AG35"/>
    <mergeCell ref="B20:AG20"/>
    <mergeCell ref="B21:AG21"/>
    <mergeCell ref="B22:AG22"/>
    <mergeCell ref="B23:AG23"/>
    <mergeCell ref="B24:AG24"/>
    <mergeCell ref="B34:AG34"/>
    <mergeCell ref="A1:A2"/>
    <mergeCell ref="B1:AG1"/>
    <mergeCell ref="B2:AG2"/>
    <mergeCell ref="B3:AG3"/>
    <mergeCell ref="A4:A35"/>
    <mergeCell ref="B4:AG4"/>
    <mergeCell ref="B5:AG5"/>
    <mergeCell ref="B6:AG6"/>
    <mergeCell ref="B7:AG7"/>
    <mergeCell ref="B19:AG19"/>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9:I29"/>
    <mergeCell ref="J28:J29"/>
    <mergeCell ref="K28:M28"/>
    <mergeCell ref="K29:M29"/>
    <mergeCell ref="N28:N29"/>
    <mergeCell ref="O28:Q28"/>
    <mergeCell ref="O29:Q29"/>
    <mergeCell ref="AF17:AF18"/>
    <mergeCell ref="AG17:AG18"/>
    <mergeCell ref="B25:Q25"/>
    <mergeCell ref="C27:I27"/>
    <mergeCell ref="K27:Q27"/>
    <mergeCell ref="B28:B29"/>
    <mergeCell ref="C28:E28"/>
    <mergeCell ref="C29:E29"/>
    <mergeCell ref="F28:F29"/>
    <mergeCell ref="G28:I2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D11:AD15"/>
    <mergeCell ref="AE11:AG15"/>
    <mergeCell ref="C16:E16"/>
    <mergeCell ref="G16:I16"/>
    <mergeCell ref="K16:M16"/>
    <mergeCell ref="O16:Q16"/>
    <mergeCell ref="S16:U16"/>
    <mergeCell ref="W16:Y16"/>
    <mergeCell ref="AA16:AC16"/>
    <mergeCell ref="AE16:AG16"/>
    <mergeCell ref="Z11:Z15"/>
    <mergeCell ref="AA11:AC11"/>
    <mergeCell ref="AA12:AC12"/>
    <mergeCell ref="AA13:AC13"/>
    <mergeCell ref="AA14:AC14"/>
    <mergeCell ref="AA15:AC15"/>
    <mergeCell ref="V11:V15"/>
    <mergeCell ref="W11:Y11"/>
    <mergeCell ref="W12:Y12"/>
    <mergeCell ref="W13:Y13"/>
    <mergeCell ref="W14:Y14"/>
    <mergeCell ref="W15:Y15"/>
    <mergeCell ref="O11:Q15"/>
    <mergeCell ref="R11:R15"/>
    <mergeCell ref="S11:U11"/>
    <mergeCell ref="S12:U12"/>
    <mergeCell ref="S13:U13"/>
    <mergeCell ref="S14:U14"/>
    <mergeCell ref="S15:U15"/>
    <mergeCell ref="K11:M11"/>
    <mergeCell ref="K12:M12"/>
    <mergeCell ref="K13:M13"/>
    <mergeCell ref="K14:M14"/>
    <mergeCell ref="K15:M15"/>
    <mergeCell ref="N11:N15"/>
    <mergeCell ref="G11:I11"/>
    <mergeCell ref="G12:I12"/>
    <mergeCell ref="G13:I13"/>
    <mergeCell ref="G14:I14"/>
    <mergeCell ref="G15:I15"/>
    <mergeCell ref="J11:J15"/>
    <mergeCell ref="B8:AG8"/>
    <mergeCell ref="C10:Q10"/>
    <mergeCell ref="S10:AG10"/>
    <mergeCell ref="B11:B15"/>
    <mergeCell ref="C11:E11"/>
    <mergeCell ref="C12:E12"/>
    <mergeCell ref="C13:E13"/>
    <mergeCell ref="C14:E14"/>
    <mergeCell ref="C15:E15"/>
    <mergeCell ref="F11: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2</v>
      </c>
      <c r="B1" s="9" t="s">
        <v>2</v>
      </c>
      <c r="C1" s="9" t="s">
        <v>34</v>
      </c>
    </row>
    <row r="2" spans="1:3" ht="30">
      <c r="A2" s="1" t="s">
        <v>33</v>
      </c>
      <c r="B2" s="9"/>
      <c r="C2" s="9"/>
    </row>
    <row r="3" spans="1:3">
      <c r="A3" s="3" t="s">
        <v>35</v>
      </c>
      <c r="B3" s="4" t="s">
        <v>6</v>
      </c>
      <c r="C3" s="4" t="s">
        <v>6</v>
      </c>
    </row>
    <row r="4" spans="1:3">
      <c r="A4" s="2" t="s">
        <v>36</v>
      </c>
      <c r="B4" s="5">
        <v>969711</v>
      </c>
      <c r="C4" s="5">
        <v>949777</v>
      </c>
    </row>
    <row r="5" spans="1:3">
      <c r="A5" s="2" t="s">
        <v>37</v>
      </c>
      <c r="B5" s="8">
        <v>5629904</v>
      </c>
      <c r="C5" s="8">
        <v>5389674</v>
      </c>
    </row>
    <row r="6" spans="1:3">
      <c r="A6" s="2" t="s">
        <v>38</v>
      </c>
      <c r="B6" s="8">
        <v>6599615</v>
      </c>
      <c r="C6" s="8">
        <v>6339451</v>
      </c>
    </row>
    <row r="7" spans="1:3">
      <c r="A7" s="2" t="s">
        <v>39</v>
      </c>
      <c r="B7" s="8">
        <v>-1643713</v>
      </c>
      <c r="C7" s="8">
        <v>-1518896</v>
      </c>
    </row>
    <row r="8" spans="1:3">
      <c r="A8" s="2" t="s">
        <v>40</v>
      </c>
      <c r="B8" s="8">
        <v>4955902</v>
      </c>
      <c r="C8" s="8">
        <v>4820555</v>
      </c>
    </row>
    <row r="9" spans="1:3" ht="30">
      <c r="A9" s="2" t="s">
        <v>41</v>
      </c>
      <c r="B9" s="8">
        <v>472566</v>
      </c>
      <c r="C9" s="8">
        <v>334463</v>
      </c>
    </row>
    <row r="10" spans="1:3">
      <c r="A10" s="2" t="s">
        <v>42</v>
      </c>
      <c r="B10" s="8">
        <v>42155</v>
      </c>
      <c r="C10" s="8">
        <v>45092</v>
      </c>
    </row>
    <row r="11" spans="1:3">
      <c r="A11" s="2" t="s">
        <v>43</v>
      </c>
      <c r="B11" s="4">
        <v>0</v>
      </c>
      <c r="C11" s="8">
        <v>30517</v>
      </c>
    </row>
    <row r="12" spans="1:3">
      <c r="A12" s="2" t="s">
        <v>44</v>
      </c>
      <c r="B12" s="8">
        <v>5470623</v>
      </c>
      <c r="C12" s="8">
        <v>5230627</v>
      </c>
    </row>
    <row r="13" spans="1:3">
      <c r="A13" s="2" t="s">
        <v>45</v>
      </c>
      <c r="B13" s="8">
        <v>27724</v>
      </c>
      <c r="C13" s="8">
        <v>33625</v>
      </c>
    </row>
    <row r="14" spans="1:3">
      <c r="A14" s="2" t="s">
        <v>46</v>
      </c>
      <c r="B14" s="8">
        <v>109401</v>
      </c>
      <c r="C14" s="8">
        <v>88260</v>
      </c>
    </row>
    <row r="15" spans="1:3">
      <c r="A15" s="2" t="s">
        <v>47</v>
      </c>
      <c r="B15" s="8">
        <v>17794</v>
      </c>
      <c r="C15" s="8">
        <v>26669</v>
      </c>
    </row>
    <row r="16" spans="1:3">
      <c r="A16" s="2" t="s">
        <v>48</v>
      </c>
      <c r="B16" s="8">
        <v>6599</v>
      </c>
      <c r="C16" s="8">
        <v>5991</v>
      </c>
    </row>
    <row r="17" spans="1:3">
      <c r="A17" s="2" t="s">
        <v>49</v>
      </c>
      <c r="B17" s="8">
        <v>5632141</v>
      </c>
      <c r="C17" s="8">
        <v>5385172</v>
      </c>
    </row>
    <row r="18" spans="1:3">
      <c r="A18" s="3" t="s">
        <v>50</v>
      </c>
      <c r="B18" s="4" t="s">
        <v>6</v>
      </c>
      <c r="C18" s="4" t="s">
        <v>6</v>
      </c>
    </row>
    <row r="19" spans="1:3">
      <c r="A19" s="2" t="s">
        <v>51</v>
      </c>
      <c r="B19" s="8">
        <v>1588798</v>
      </c>
      <c r="C19" s="8">
        <v>1538212</v>
      </c>
    </row>
    <row r="20" spans="1:3">
      <c r="A20" s="2" t="s">
        <v>52</v>
      </c>
      <c r="B20" s="8">
        <v>941968</v>
      </c>
      <c r="C20" s="8">
        <v>972256</v>
      </c>
    </row>
    <row r="21" spans="1:3" ht="30">
      <c r="A21" s="2" t="s">
        <v>53</v>
      </c>
      <c r="B21" s="8">
        <v>113307</v>
      </c>
      <c r="C21" s="8">
        <v>101896</v>
      </c>
    </row>
    <row r="22" spans="1:3">
      <c r="A22" s="2" t="s">
        <v>54</v>
      </c>
      <c r="B22" s="8">
        <v>35648</v>
      </c>
      <c r="C22" s="8">
        <v>28452</v>
      </c>
    </row>
    <row r="23" spans="1:3">
      <c r="A23" s="2" t="s">
        <v>55</v>
      </c>
      <c r="B23" s="8">
        <v>56787</v>
      </c>
      <c r="C23" s="8">
        <v>49969</v>
      </c>
    </row>
    <row r="24" spans="1:3">
      <c r="A24" s="2" t="s">
        <v>56</v>
      </c>
      <c r="B24" s="8">
        <v>88272</v>
      </c>
      <c r="C24" s="8">
        <v>67679</v>
      </c>
    </row>
    <row r="25" spans="1:3">
      <c r="A25" s="2" t="s">
        <v>57</v>
      </c>
      <c r="B25" s="8">
        <v>2824780</v>
      </c>
      <c r="C25" s="8">
        <v>2758464</v>
      </c>
    </row>
    <row r="26" spans="1:3">
      <c r="A26" s="2" t="s">
        <v>58</v>
      </c>
      <c r="B26" s="4" t="s">
        <v>59</v>
      </c>
      <c r="C26" s="4" t="s">
        <v>59</v>
      </c>
    </row>
    <row r="27" spans="1:3" ht="30">
      <c r="A27" s="2" t="s">
        <v>60</v>
      </c>
      <c r="B27" s="8">
        <v>47180</v>
      </c>
      <c r="C27" s="4">
        <v>0</v>
      </c>
    </row>
    <row r="28" spans="1:3">
      <c r="A28" s="3" t="s">
        <v>61</v>
      </c>
      <c r="B28" s="4" t="s">
        <v>6</v>
      </c>
      <c r="C28" s="4" t="s">
        <v>6</v>
      </c>
    </row>
    <row r="29" spans="1:3" ht="90">
      <c r="A29" s="2" t="s">
        <v>62</v>
      </c>
      <c r="B29" s="4">
        <v>967</v>
      </c>
      <c r="C29" s="4">
        <v>962</v>
      </c>
    </row>
    <row r="30" spans="1:3">
      <c r="A30" s="2" t="s">
        <v>63</v>
      </c>
      <c r="B30" s="8">
        <v>3596069</v>
      </c>
      <c r="C30" s="8">
        <v>3587505</v>
      </c>
    </row>
    <row r="31" spans="1:3" ht="30">
      <c r="A31" s="2" t="s">
        <v>64</v>
      </c>
      <c r="B31" s="8">
        <v>-494167</v>
      </c>
      <c r="C31" s="8">
        <v>-598951</v>
      </c>
    </row>
    <row r="32" spans="1:3" ht="45">
      <c r="A32" s="2" t="s">
        <v>65</v>
      </c>
      <c r="B32" s="8">
        <v>-410227</v>
      </c>
      <c r="C32" s="8">
        <v>-425355</v>
      </c>
    </row>
    <row r="33" spans="1:3" ht="30">
      <c r="A33" s="2" t="s">
        <v>66</v>
      </c>
      <c r="B33" s="8">
        <v>-1106</v>
      </c>
      <c r="C33" s="8">
        <v>-1062</v>
      </c>
    </row>
    <row r="34" spans="1:3">
      <c r="A34" s="2" t="s">
        <v>67</v>
      </c>
      <c r="B34" s="8">
        <v>2691536</v>
      </c>
      <c r="C34" s="8">
        <v>2563099</v>
      </c>
    </row>
    <row r="35" spans="1:3">
      <c r="A35" s="2" t="s">
        <v>68</v>
      </c>
      <c r="B35" s="8">
        <v>68645</v>
      </c>
      <c r="C35" s="8">
        <v>63609</v>
      </c>
    </row>
    <row r="36" spans="1:3">
      <c r="A36" s="2" t="s">
        <v>69</v>
      </c>
      <c r="B36" s="8">
        <v>2760181</v>
      </c>
      <c r="C36" s="8">
        <v>2626708</v>
      </c>
    </row>
    <row r="37" spans="1:3">
      <c r="A37" s="2" t="s">
        <v>70</v>
      </c>
      <c r="B37" s="5">
        <v>5632141</v>
      </c>
      <c r="C37" s="5">
        <v>53851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6.7109375" customWidth="1"/>
    <col min="9" max="9" width="1.7109375" customWidth="1"/>
    <col min="10" max="10" width="10.140625" customWidth="1"/>
    <col min="11" max="11" width="2.140625" customWidth="1"/>
    <col min="12" max="12" width="6.7109375" customWidth="1"/>
    <col min="13" max="13" width="1.7109375" customWidth="1"/>
  </cols>
  <sheetData>
    <row r="1" spans="1:13" ht="15" customHeight="1">
      <c r="A1" s="9" t="s">
        <v>63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638</v>
      </c>
      <c r="B3" s="11" t="s">
        <v>6</v>
      </c>
      <c r="C3" s="11"/>
      <c r="D3" s="11"/>
      <c r="E3" s="11"/>
      <c r="F3" s="11"/>
      <c r="G3" s="11"/>
      <c r="H3" s="11"/>
      <c r="I3" s="11"/>
      <c r="J3" s="11"/>
      <c r="K3" s="11"/>
      <c r="L3" s="11"/>
      <c r="M3" s="11"/>
    </row>
    <row r="4" spans="1:13" ht="15" customHeight="1">
      <c r="A4" s="12" t="s">
        <v>637</v>
      </c>
      <c r="B4" s="11" t="s">
        <v>6</v>
      </c>
      <c r="C4" s="11"/>
      <c r="D4" s="11"/>
      <c r="E4" s="11"/>
      <c r="F4" s="11"/>
      <c r="G4" s="11"/>
      <c r="H4" s="11"/>
      <c r="I4" s="11"/>
      <c r="J4" s="11"/>
      <c r="K4" s="11"/>
      <c r="L4" s="11"/>
      <c r="M4" s="11"/>
    </row>
    <row r="5" spans="1:13">
      <c r="A5" s="12"/>
      <c r="B5" s="51" t="s">
        <v>639</v>
      </c>
      <c r="C5" s="51"/>
      <c r="D5" s="51"/>
      <c r="E5" s="51"/>
      <c r="F5" s="51"/>
      <c r="G5" s="51"/>
      <c r="H5" s="51"/>
      <c r="I5" s="51"/>
      <c r="J5" s="51"/>
      <c r="K5" s="51"/>
      <c r="L5" s="51"/>
      <c r="M5" s="51"/>
    </row>
    <row r="6" spans="1:13" ht="25.5" customHeight="1">
      <c r="A6" s="12"/>
      <c r="B6" s="53" t="s">
        <v>640</v>
      </c>
      <c r="C6" s="53"/>
      <c r="D6" s="53"/>
      <c r="E6" s="53"/>
      <c r="F6" s="53"/>
      <c r="G6" s="53"/>
      <c r="H6" s="53"/>
      <c r="I6" s="53"/>
      <c r="J6" s="53"/>
      <c r="K6" s="53"/>
      <c r="L6" s="53"/>
      <c r="M6" s="53"/>
    </row>
    <row r="7" spans="1:13">
      <c r="A7" s="12"/>
      <c r="B7" s="54"/>
      <c r="C7" s="54"/>
      <c r="D7" s="54"/>
      <c r="E7" s="54"/>
      <c r="F7" s="54"/>
      <c r="G7" s="54"/>
      <c r="H7" s="54"/>
      <c r="I7" s="54"/>
      <c r="J7" s="54"/>
      <c r="K7" s="54"/>
      <c r="L7" s="54"/>
      <c r="M7" s="54"/>
    </row>
    <row r="8" spans="1:13">
      <c r="A8" s="12"/>
      <c r="B8" s="27"/>
      <c r="C8" s="27"/>
      <c r="D8" s="27"/>
      <c r="E8" s="27"/>
      <c r="F8" s="27"/>
      <c r="G8" s="27"/>
      <c r="H8" s="27"/>
      <c r="I8" s="27"/>
      <c r="J8" s="27"/>
      <c r="K8" s="27"/>
      <c r="L8" s="27"/>
      <c r="M8" s="27"/>
    </row>
    <row r="9" spans="1:13">
      <c r="A9" s="12"/>
      <c r="B9" s="16"/>
      <c r="C9" s="16"/>
      <c r="D9" s="16"/>
      <c r="E9" s="16"/>
      <c r="F9" s="16"/>
      <c r="G9" s="16"/>
      <c r="H9" s="16"/>
      <c r="I9" s="16"/>
      <c r="J9" s="16"/>
      <c r="K9" s="16"/>
      <c r="L9" s="16"/>
      <c r="M9" s="16"/>
    </row>
    <row r="10" spans="1:13" ht="15.75" thickBot="1">
      <c r="A10" s="12"/>
      <c r="B10" s="43"/>
      <c r="C10" s="28" t="s">
        <v>281</v>
      </c>
      <c r="D10" s="28"/>
      <c r="E10" s="28"/>
      <c r="F10" s="28"/>
      <c r="G10" s="28"/>
      <c r="H10" s="28"/>
      <c r="I10" s="28"/>
      <c r="J10" s="28"/>
      <c r="K10" s="28"/>
      <c r="L10" s="28"/>
      <c r="M10" s="28"/>
    </row>
    <row r="11" spans="1:13" ht="15.75" thickBot="1">
      <c r="A11" s="12"/>
      <c r="B11" s="172" t="s">
        <v>331</v>
      </c>
      <c r="C11" s="29">
        <v>2013</v>
      </c>
      <c r="D11" s="29"/>
      <c r="E11" s="29"/>
      <c r="F11" s="17"/>
      <c r="G11" s="29">
        <v>2012</v>
      </c>
      <c r="H11" s="29"/>
      <c r="I11" s="29"/>
      <c r="J11" s="17"/>
      <c r="K11" s="29">
        <v>2011</v>
      </c>
      <c r="L11" s="29"/>
      <c r="M11" s="29"/>
    </row>
    <row r="12" spans="1:13">
      <c r="A12" s="12"/>
      <c r="B12" s="44" t="s">
        <v>641</v>
      </c>
      <c r="C12" s="35"/>
      <c r="D12" s="35"/>
      <c r="E12" s="35"/>
      <c r="F12" s="23"/>
      <c r="G12" s="35"/>
      <c r="H12" s="35"/>
      <c r="I12" s="35"/>
      <c r="J12" s="23"/>
      <c r="K12" s="35"/>
      <c r="L12" s="35"/>
      <c r="M12" s="35"/>
    </row>
    <row r="13" spans="1:13">
      <c r="A13" s="12"/>
      <c r="B13" s="73" t="s">
        <v>46</v>
      </c>
      <c r="C13" s="41" t="s">
        <v>226</v>
      </c>
      <c r="D13" s="42" t="s">
        <v>642</v>
      </c>
      <c r="E13" s="41" t="s">
        <v>229</v>
      </c>
      <c r="F13" s="40"/>
      <c r="G13" s="41" t="s">
        <v>226</v>
      </c>
      <c r="H13" s="42" t="s">
        <v>643</v>
      </c>
      <c r="I13" s="41" t="s">
        <v>229</v>
      </c>
      <c r="J13" s="40"/>
      <c r="K13" s="41" t="s">
        <v>226</v>
      </c>
      <c r="L13" s="64">
        <v>5183</v>
      </c>
      <c r="M13" s="40"/>
    </row>
    <row r="14" spans="1:13">
      <c r="A14" s="12"/>
      <c r="B14" s="73"/>
      <c r="C14" s="41"/>
      <c r="D14" s="42"/>
      <c r="E14" s="41"/>
      <c r="F14" s="40"/>
      <c r="G14" s="41"/>
      <c r="H14" s="42"/>
      <c r="I14" s="41"/>
      <c r="J14" s="40"/>
      <c r="K14" s="41"/>
      <c r="L14" s="64"/>
      <c r="M14" s="40"/>
    </row>
    <row r="15" spans="1:13">
      <c r="A15" s="12"/>
      <c r="B15" s="44" t="s">
        <v>644</v>
      </c>
      <c r="C15" s="37"/>
      <c r="D15" s="37"/>
      <c r="E15" s="37"/>
      <c r="F15" s="23"/>
      <c r="G15" s="37"/>
      <c r="H15" s="37"/>
      <c r="I15" s="37"/>
      <c r="J15" s="23"/>
      <c r="K15" s="37"/>
      <c r="L15" s="37"/>
      <c r="M15" s="37"/>
    </row>
    <row r="16" spans="1:13">
      <c r="A16" s="12"/>
      <c r="B16" s="73" t="s">
        <v>53</v>
      </c>
      <c r="C16" s="42" t="s">
        <v>645</v>
      </c>
      <c r="D16" s="42"/>
      <c r="E16" s="41" t="s">
        <v>229</v>
      </c>
      <c r="F16" s="40"/>
      <c r="G16" s="64">
        <v>2320</v>
      </c>
      <c r="H16" s="64"/>
      <c r="I16" s="40"/>
      <c r="J16" s="40"/>
      <c r="K16" s="64">
        <v>2026</v>
      </c>
      <c r="L16" s="64"/>
      <c r="M16" s="40"/>
    </row>
    <row r="17" spans="1:13">
      <c r="A17" s="12"/>
      <c r="B17" s="73"/>
      <c r="C17" s="42"/>
      <c r="D17" s="42"/>
      <c r="E17" s="41"/>
      <c r="F17" s="40"/>
      <c r="G17" s="64"/>
      <c r="H17" s="64"/>
      <c r="I17" s="40"/>
      <c r="J17" s="40"/>
      <c r="K17" s="64"/>
      <c r="L17" s="64"/>
      <c r="M17" s="40"/>
    </row>
    <row r="18" spans="1:13">
      <c r="A18" s="12"/>
      <c r="B18" s="82" t="s">
        <v>54</v>
      </c>
      <c r="C18" s="70">
        <v>7165</v>
      </c>
      <c r="D18" s="70"/>
      <c r="E18" s="37"/>
      <c r="F18" s="37"/>
      <c r="G18" s="70">
        <v>5640</v>
      </c>
      <c r="H18" s="70"/>
      <c r="I18" s="37"/>
      <c r="J18" s="37"/>
      <c r="K18" s="38" t="s">
        <v>646</v>
      </c>
      <c r="L18" s="38"/>
      <c r="M18" s="30" t="s">
        <v>229</v>
      </c>
    </row>
    <row r="19" spans="1:13">
      <c r="A19" s="12"/>
      <c r="B19" s="82"/>
      <c r="C19" s="70"/>
      <c r="D19" s="70"/>
      <c r="E19" s="37"/>
      <c r="F19" s="37"/>
      <c r="G19" s="70"/>
      <c r="H19" s="70"/>
      <c r="I19" s="37"/>
      <c r="J19" s="37"/>
      <c r="K19" s="38"/>
      <c r="L19" s="38"/>
      <c r="M19" s="30"/>
    </row>
    <row r="20" spans="1:13">
      <c r="A20" s="12"/>
      <c r="B20" s="73" t="s">
        <v>56</v>
      </c>
      <c r="C20" s="64">
        <v>22139</v>
      </c>
      <c r="D20" s="64"/>
      <c r="E20" s="40"/>
      <c r="F20" s="40"/>
      <c r="G20" s="42" t="s">
        <v>647</v>
      </c>
      <c r="H20" s="42"/>
      <c r="I20" s="41" t="s">
        <v>229</v>
      </c>
      <c r="J20" s="40"/>
      <c r="K20" s="42" t="s">
        <v>648</v>
      </c>
      <c r="L20" s="42"/>
      <c r="M20" s="41" t="s">
        <v>229</v>
      </c>
    </row>
    <row r="21" spans="1:13">
      <c r="A21" s="12"/>
      <c r="B21" s="73"/>
      <c r="C21" s="64"/>
      <c r="D21" s="64"/>
      <c r="E21" s="40"/>
      <c r="F21" s="40"/>
      <c r="G21" s="42"/>
      <c r="H21" s="42"/>
      <c r="I21" s="41"/>
      <c r="J21" s="40"/>
      <c r="K21" s="42"/>
      <c r="L21" s="42"/>
      <c r="M21" s="41"/>
    </row>
    <row r="22" spans="1:13">
      <c r="A22" s="12"/>
      <c r="B22" s="69" t="s">
        <v>158</v>
      </c>
      <c r="C22" s="70">
        <v>1051</v>
      </c>
      <c r="D22" s="70"/>
      <c r="E22" s="37"/>
      <c r="F22" s="37"/>
      <c r="G22" s="38">
        <v>816</v>
      </c>
      <c r="H22" s="38"/>
      <c r="I22" s="37"/>
      <c r="J22" s="37"/>
      <c r="K22" s="38">
        <v>596</v>
      </c>
      <c r="L22" s="38"/>
      <c r="M22" s="37"/>
    </row>
    <row r="23" spans="1:13" ht="15.75" thickBot="1">
      <c r="A23" s="12"/>
      <c r="B23" s="69"/>
      <c r="C23" s="71"/>
      <c r="D23" s="71"/>
      <c r="E23" s="72"/>
      <c r="F23" s="37"/>
      <c r="G23" s="65"/>
      <c r="H23" s="65"/>
      <c r="I23" s="72"/>
      <c r="J23" s="37"/>
      <c r="K23" s="65"/>
      <c r="L23" s="65"/>
      <c r="M23" s="72"/>
    </row>
    <row r="24" spans="1:13">
      <c r="A24" s="12"/>
      <c r="B24" s="83" t="s">
        <v>649</v>
      </c>
      <c r="C24" s="66" t="s">
        <v>226</v>
      </c>
      <c r="D24" s="67">
        <v>19578</v>
      </c>
      <c r="E24" s="68"/>
      <c r="F24" s="40"/>
      <c r="G24" s="66" t="s">
        <v>226</v>
      </c>
      <c r="H24" s="78" t="s">
        <v>650</v>
      </c>
      <c r="I24" s="66" t="s">
        <v>229</v>
      </c>
      <c r="J24" s="40"/>
      <c r="K24" s="66" t="s">
        <v>226</v>
      </c>
      <c r="L24" s="78" t="s">
        <v>651</v>
      </c>
      <c r="M24" s="66" t="s">
        <v>229</v>
      </c>
    </row>
    <row r="25" spans="1:13" ht="15.75" thickBot="1">
      <c r="A25" s="12"/>
      <c r="B25" s="83"/>
      <c r="C25" s="74"/>
      <c r="D25" s="75"/>
      <c r="E25" s="76"/>
      <c r="F25" s="40"/>
      <c r="G25" s="74"/>
      <c r="H25" s="79"/>
      <c r="I25" s="74"/>
      <c r="J25" s="40"/>
      <c r="K25" s="74"/>
      <c r="L25" s="79"/>
      <c r="M25" s="74"/>
    </row>
    <row r="26" spans="1:13" ht="15.75" thickTop="1"/>
  </sheetData>
  <mergeCells count="80">
    <mergeCell ref="B4:M4"/>
    <mergeCell ref="B5:M5"/>
    <mergeCell ref="B6:M6"/>
    <mergeCell ref="B7:M7"/>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652</v>
      </c>
      <c r="B1" s="1" t="s">
        <v>1</v>
      </c>
    </row>
    <row r="2" spans="1:2">
      <c r="A2" s="9"/>
      <c r="B2" s="1" t="s">
        <v>2</v>
      </c>
    </row>
    <row r="3" spans="1:2" ht="30">
      <c r="A3" s="3" t="s">
        <v>653</v>
      </c>
      <c r="B3" s="4" t="s">
        <v>6</v>
      </c>
    </row>
    <row r="4" spans="1:2">
      <c r="A4" s="12" t="s">
        <v>652</v>
      </c>
      <c r="B4" s="4" t="s">
        <v>6</v>
      </c>
    </row>
    <row r="5" spans="1:2">
      <c r="A5" s="12"/>
      <c r="B5" s="13" t="s">
        <v>654</v>
      </c>
    </row>
    <row r="6" spans="1:2" ht="192">
      <c r="A6" s="12"/>
      <c r="B6" s="14" t="s">
        <v>655</v>
      </c>
    </row>
    <row r="7" spans="1:2" ht="294">
      <c r="A7" s="12"/>
      <c r="B7" s="14" t="s">
        <v>656</v>
      </c>
    </row>
    <row r="8" spans="1:2" ht="153.75">
      <c r="A8" s="12"/>
      <c r="B8" s="15" t="s">
        <v>657</v>
      </c>
    </row>
    <row r="9" spans="1:2" ht="409.6">
      <c r="A9" s="12"/>
      <c r="B9" s="14" t="s">
        <v>658</v>
      </c>
    </row>
    <row r="10" spans="1:2" ht="179.25">
      <c r="A10" s="12"/>
      <c r="B10" s="14" t="s">
        <v>659</v>
      </c>
    </row>
    <row r="11" spans="1:2" ht="409.6">
      <c r="A11" s="12"/>
      <c r="B11" s="14" t="s">
        <v>660</v>
      </c>
    </row>
    <row r="12" spans="1:2" ht="409.6">
      <c r="A12" s="12"/>
      <c r="B12" s="14" t="s">
        <v>661</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42578125" bestFit="1" customWidth="1"/>
    <col min="2" max="2" width="36.5703125" bestFit="1" customWidth="1"/>
    <col min="3" max="3" width="3" customWidth="1"/>
    <col min="4" max="4" width="11.7109375" customWidth="1"/>
    <col min="5" max="6" width="14.140625" customWidth="1"/>
    <col min="7" max="7" width="3" customWidth="1"/>
    <col min="8" max="8" width="11.7109375" customWidth="1"/>
    <col min="9" max="9" width="2.42578125" customWidth="1"/>
    <col min="10" max="10" width="14.140625" customWidth="1"/>
    <col min="11" max="11" width="3" customWidth="1"/>
    <col min="12" max="12" width="10.140625" customWidth="1"/>
    <col min="13" max="13" width="14.140625" customWidth="1"/>
  </cols>
  <sheetData>
    <row r="1" spans="1:13" ht="15" customHeight="1">
      <c r="A1" s="9" t="s">
        <v>14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3" t="s">
        <v>662</v>
      </c>
      <c r="B3" s="11" t="s">
        <v>6</v>
      </c>
      <c r="C3" s="11"/>
      <c r="D3" s="11"/>
      <c r="E3" s="11"/>
      <c r="F3" s="11"/>
      <c r="G3" s="11"/>
      <c r="H3" s="11"/>
      <c r="I3" s="11"/>
      <c r="J3" s="11"/>
      <c r="K3" s="11"/>
      <c r="L3" s="11"/>
      <c r="M3" s="11"/>
    </row>
    <row r="4" spans="1:13" ht="15" customHeight="1">
      <c r="A4" s="12" t="s">
        <v>146</v>
      </c>
      <c r="B4" s="11" t="s">
        <v>6</v>
      </c>
      <c r="C4" s="11"/>
      <c r="D4" s="11"/>
      <c r="E4" s="11"/>
      <c r="F4" s="11"/>
      <c r="G4" s="11"/>
      <c r="H4" s="11"/>
      <c r="I4" s="11"/>
      <c r="J4" s="11"/>
      <c r="K4" s="11"/>
      <c r="L4" s="11"/>
      <c r="M4" s="11"/>
    </row>
    <row r="5" spans="1:13">
      <c r="A5" s="12"/>
      <c r="B5" s="51" t="s">
        <v>663</v>
      </c>
      <c r="C5" s="51"/>
      <c r="D5" s="51"/>
      <c r="E5" s="51"/>
      <c r="F5" s="51"/>
      <c r="G5" s="51"/>
      <c r="H5" s="51"/>
      <c r="I5" s="51"/>
      <c r="J5" s="51"/>
      <c r="K5" s="51"/>
      <c r="L5" s="51"/>
      <c r="M5" s="51"/>
    </row>
    <row r="6" spans="1:13" ht="25.5" customHeight="1">
      <c r="A6" s="12"/>
      <c r="B6" s="53" t="s">
        <v>664</v>
      </c>
      <c r="C6" s="53"/>
      <c r="D6" s="53"/>
      <c r="E6" s="53"/>
      <c r="F6" s="53"/>
      <c r="G6" s="53"/>
      <c r="H6" s="53"/>
      <c r="I6" s="53"/>
      <c r="J6" s="53"/>
      <c r="K6" s="53"/>
      <c r="L6" s="53"/>
      <c r="M6" s="53"/>
    </row>
    <row r="7" spans="1:13">
      <c r="A7" s="12"/>
      <c r="B7" s="54"/>
      <c r="C7" s="54"/>
      <c r="D7" s="54"/>
      <c r="E7" s="54"/>
      <c r="F7" s="54"/>
      <c r="G7" s="54"/>
      <c r="H7" s="54"/>
      <c r="I7" s="54"/>
      <c r="J7" s="54"/>
      <c r="K7" s="54"/>
      <c r="L7" s="54"/>
      <c r="M7" s="54"/>
    </row>
    <row r="8" spans="1:13">
      <c r="A8" s="12"/>
      <c r="B8" s="27"/>
      <c r="C8" s="27"/>
      <c r="D8" s="27"/>
      <c r="E8" s="27"/>
      <c r="F8" s="27"/>
      <c r="G8" s="27"/>
      <c r="H8" s="27"/>
      <c r="I8" s="27"/>
      <c r="J8" s="27"/>
      <c r="K8" s="27"/>
      <c r="L8" s="27"/>
      <c r="M8" s="27"/>
    </row>
    <row r="9" spans="1:13">
      <c r="A9" s="12"/>
      <c r="B9" s="16"/>
      <c r="C9" s="16"/>
      <c r="D9" s="16"/>
      <c r="E9" s="16"/>
      <c r="F9" s="16"/>
      <c r="G9" s="16"/>
      <c r="H9" s="16"/>
      <c r="I9" s="16"/>
      <c r="J9" s="16"/>
      <c r="K9" s="16"/>
      <c r="L9" s="16"/>
      <c r="M9" s="16"/>
    </row>
    <row r="10" spans="1:13" ht="15.75" thickBot="1">
      <c r="A10" s="12"/>
      <c r="B10" s="17"/>
      <c r="C10" s="28">
        <v>2013</v>
      </c>
      <c r="D10" s="28"/>
      <c r="E10" s="28"/>
      <c r="F10" s="17"/>
      <c r="G10" s="28">
        <v>2012</v>
      </c>
      <c r="H10" s="28"/>
      <c r="I10" s="28"/>
      <c r="J10" s="17"/>
      <c r="K10" s="28">
        <v>2011</v>
      </c>
      <c r="L10" s="28"/>
      <c r="M10" s="28"/>
    </row>
    <row r="11" spans="1:13">
      <c r="A11" s="12"/>
      <c r="B11" s="85" t="s">
        <v>119</v>
      </c>
      <c r="C11" s="31" t="s">
        <v>226</v>
      </c>
      <c r="D11" s="95">
        <v>336364</v>
      </c>
      <c r="E11" s="35"/>
      <c r="F11" s="37"/>
      <c r="G11" s="31" t="s">
        <v>226</v>
      </c>
      <c r="H11" s="95">
        <v>283390</v>
      </c>
      <c r="I11" s="35"/>
      <c r="J11" s="37"/>
      <c r="K11" s="31" t="s">
        <v>226</v>
      </c>
      <c r="L11" s="95">
        <v>49379</v>
      </c>
      <c r="M11" s="35"/>
    </row>
    <row r="12" spans="1:13">
      <c r="A12" s="12"/>
      <c r="B12" s="85"/>
      <c r="C12" s="32"/>
      <c r="D12" s="122"/>
      <c r="E12" s="36"/>
      <c r="F12" s="37"/>
      <c r="G12" s="32"/>
      <c r="H12" s="122"/>
      <c r="I12" s="36"/>
      <c r="J12" s="37"/>
      <c r="K12" s="32"/>
      <c r="L12" s="122"/>
      <c r="M12" s="36"/>
    </row>
    <row r="13" spans="1:13" ht="25.5">
      <c r="A13" s="12"/>
      <c r="B13" s="46" t="s">
        <v>665</v>
      </c>
      <c r="C13" s="40"/>
      <c r="D13" s="40"/>
      <c r="E13" s="40"/>
      <c r="F13" s="17"/>
      <c r="G13" s="40"/>
      <c r="H13" s="40"/>
      <c r="I13" s="40"/>
      <c r="J13" s="17"/>
      <c r="K13" s="40"/>
      <c r="L13" s="40"/>
      <c r="M13" s="40"/>
    </row>
    <row r="14" spans="1:13">
      <c r="A14" s="12"/>
      <c r="B14" s="69" t="s">
        <v>666</v>
      </c>
      <c r="C14" s="38">
        <v>52</v>
      </c>
      <c r="D14" s="38"/>
      <c r="E14" s="37"/>
      <c r="F14" s="37"/>
      <c r="G14" s="70">
        <v>8994</v>
      </c>
      <c r="H14" s="70"/>
      <c r="I14" s="37"/>
      <c r="J14" s="37"/>
      <c r="K14" s="38">
        <v>592</v>
      </c>
      <c r="L14" s="38"/>
      <c r="M14" s="37"/>
    </row>
    <row r="15" spans="1:13">
      <c r="A15" s="12"/>
      <c r="B15" s="69"/>
      <c r="C15" s="38"/>
      <c r="D15" s="38"/>
      <c r="E15" s="37"/>
      <c r="F15" s="37"/>
      <c r="G15" s="70"/>
      <c r="H15" s="70"/>
      <c r="I15" s="37"/>
      <c r="J15" s="37"/>
      <c r="K15" s="38"/>
      <c r="L15" s="38"/>
      <c r="M15" s="37"/>
    </row>
    <row r="16" spans="1:13" ht="35.25" customHeight="1">
      <c r="A16" s="12"/>
      <c r="B16" s="63" t="s">
        <v>667</v>
      </c>
      <c r="C16" s="42" t="s">
        <v>238</v>
      </c>
      <c r="D16" s="42"/>
      <c r="E16" s="40"/>
      <c r="F16" s="40"/>
      <c r="G16" s="42" t="s">
        <v>668</v>
      </c>
      <c r="H16" s="42"/>
      <c r="I16" s="41" t="s">
        <v>229</v>
      </c>
      <c r="J16" s="40"/>
      <c r="K16" s="42" t="s">
        <v>238</v>
      </c>
      <c r="L16" s="42"/>
      <c r="M16" s="40"/>
    </row>
    <row r="17" spans="1:13" ht="15.75" thickBot="1">
      <c r="A17" s="12"/>
      <c r="B17" s="63"/>
      <c r="C17" s="39"/>
      <c r="D17" s="39"/>
      <c r="E17" s="99"/>
      <c r="F17" s="40"/>
      <c r="G17" s="39"/>
      <c r="H17" s="39"/>
      <c r="I17" s="97"/>
      <c r="J17" s="40"/>
      <c r="K17" s="39"/>
      <c r="L17" s="39"/>
      <c r="M17" s="99"/>
    </row>
    <row r="18" spans="1:13">
      <c r="A18" s="12"/>
      <c r="B18" s="69" t="s">
        <v>669</v>
      </c>
      <c r="C18" s="31" t="s">
        <v>226</v>
      </c>
      <c r="D18" s="95">
        <v>336416</v>
      </c>
      <c r="E18" s="35"/>
      <c r="F18" s="37"/>
      <c r="G18" s="31" t="s">
        <v>226</v>
      </c>
      <c r="H18" s="95">
        <v>272835</v>
      </c>
      <c r="I18" s="35"/>
      <c r="J18" s="37"/>
      <c r="K18" s="31" t="s">
        <v>226</v>
      </c>
      <c r="L18" s="95">
        <v>49971</v>
      </c>
      <c r="M18" s="35"/>
    </row>
    <row r="19" spans="1:13" ht="15.75" thickBot="1">
      <c r="A19" s="12"/>
      <c r="B19" s="69"/>
      <c r="C19" s="100"/>
      <c r="D19" s="121"/>
      <c r="E19" s="102"/>
      <c r="F19" s="37"/>
      <c r="G19" s="100"/>
      <c r="H19" s="121"/>
      <c r="I19" s="102"/>
      <c r="J19" s="37"/>
      <c r="K19" s="100"/>
      <c r="L19" s="121"/>
      <c r="M19" s="102"/>
    </row>
    <row r="20" spans="1:13" ht="15.75" thickTop="1">
      <c r="A20" s="12"/>
      <c r="B20" s="106" t="s">
        <v>670</v>
      </c>
      <c r="C20" s="106"/>
      <c r="D20" s="106"/>
      <c r="E20" s="106"/>
      <c r="F20" s="106"/>
      <c r="G20" s="106"/>
      <c r="H20" s="106"/>
      <c r="I20" s="106"/>
      <c r="J20" s="106"/>
      <c r="K20" s="106"/>
      <c r="L20" s="106"/>
      <c r="M20" s="106"/>
    </row>
  </sheetData>
  <mergeCells count="59">
    <mergeCell ref="B6:M6"/>
    <mergeCell ref="B7:M7"/>
    <mergeCell ref="B20:M20"/>
    <mergeCell ref="K18:K19"/>
    <mergeCell ref="L18:L19"/>
    <mergeCell ref="M18:M19"/>
    <mergeCell ref="A1:A2"/>
    <mergeCell ref="B1:M1"/>
    <mergeCell ref="B2:M2"/>
    <mergeCell ref="B3:M3"/>
    <mergeCell ref="A4:A20"/>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8.28515625" customWidth="1"/>
    <col min="5" max="5" width="10" customWidth="1"/>
    <col min="6" max="6" width="4.140625" customWidth="1"/>
    <col min="7" max="7" width="2.140625" customWidth="1"/>
    <col min="8" max="8" width="8.28515625" customWidth="1"/>
    <col min="9" max="9" width="10" customWidth="1"/>
    <col min="10" max="10" width="4" customWidth="1"/>
    <col min="11" max="11" width="2.140625" customWidth="1"/>
    <col min="12" max="12" width="8.28515625" customWidth="1"/>
    <col min="13" max="13" width="10" customWidth="1"/>
    <col min="14" max="14" width="4.5703125" customWidth="1"/>
    <col min="15" max="15" width="2.140625" customWidth="1"/>
    <col min="16" max="16" width="8.28515625" customWidth="1"/>
    <col min="17" max="17" width="10" customWidth="1"/>
    <col min="18" max="18" width="4.5703125" customWidth="1"/>
    <col min="19" max="19" width="2.140625" customWidth="1"/>
    <col min="20" max="20" width="8.28515625" customWidth="1"/>
    <col min="21" max="21" width="10" customWidth="1"/>
  </cols>
  <sheetData>
    <row r="1" spans="1:21" ht="15" customHeight="1">
      <c r="A1" s="9" t="s">
        <v>67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672</v>
      </c>
      <c r="B3" s="11" t="s">
        <v>6</v>
      </c>
      <c r="C3" s="11"/>
      <c r="D3" s="11"/>
      <c r="E3" s="11"/>
      <c r="F3" s="11"/>
      <c r="G3" s="11"/>
      <c r="H3" s="11"/>
      <c r="I3" s="11"/>
      <c r="J3" s="11"/>
      <c r="K3" s="11"/>
      <c r="L3" s="11"/>
      <c r="M3" s="11"/>
      <c r="N3" s="11"/>
      <c r="O3" s="11"/>
      <c r="P3" s="11"/>
      <c r="Q3" s="11"/>
      <c r="R3" s="11"/>
      <c r="S3" s="11"/>
      <c r="T3" s="11"/>
      <c r="U3" s="11"/>
    </row>
    <row r="4" spans="1:21" ht="15" customHeight="1">
      <c r="A4" s="12" t="s">
        <v>673</v>
      </c>
      <c r="B4" s="11" t="s">
        <v>6</v>
      </c>
      <c r="C4" s="11"/>
      <c r="D4" s="11"/>
      <c r="E4" s="11"/>
      <c r="F4" s="11"/>
      <c r="G4" s="11"/>
      <c r="H4" s="11"/>
      <c r="I4" s="11"/>
      <c r="J4" s="11"/>
      <c r="K4" s="11"/>
      <c r="L4" s="11"/>
      <c r="M4" s="11"/>
      <c r="N4" s="11"/>
      <c r="O4" s="11"/>
      <c r="P4" s="11"/>
      <c r="Q4" s="11"/>
      <c r="R4" s="11"/>
      <c r="S4" s="11"/>
      <c r="T4" s="11"/>
      <c r="U4" s="11"/>
    </row>
    <row r="5" spans="1:21">
      <c r="A5" s="12"/>
      <c r="B5" s="51" t="s">
        <v>674</v>
      </c>
      <c r="C5" s="51"/>
      <c r="D5" s="51"/>
      <c r="E5" s="51"/>
      <c r="F5" s="51"/>
      <c r="G5" s="51"/>
      <c r="H5" s="51"/>
      <c r="I5" s="51"/>
      <c r="J5" s="51"/>
      <c r="K5" s="51"/>
      <c r="L5" s="51"/>
      <c r="M5" s="51"/>
      <c r="N5" s="51"/>
      <c r="O5" s="51"/>
      <c r="P5" s="51"/>
      <c r="Q5" s="51"/>
      <c r="R5" s="51"/>
      <c r="S5" s="51"/>
      <c r="T5" s="51"/>
      <c r="U5" s="51"/>
    </row>
    <row r="6" spans="1:21" ht="25.5" customHeight="1">
      <c r="A6" s="12"/>
      <c r="B6" s="53" t="s">
        <v>675</v>
      </c>
      <c r="C6" s="53"/>
      <c r="D6" s="53"/>
      <c r="E6" s="53"/>
      <c r="F6" s="53"/>
      <c r="G6" s="53"/>
      <c r="H6" s="53"/>
      <c r="I6" s="53"/>
      <c r="J6" s="53"/>
      <c r="K6" s="53"/>
      <c r="L6" s="53"/>
      <c r="M6" s="53"/>
      <c r="N6" s="53"/>
      <c r="O6" s="53"/>
      <c r="P6" s="53"/>
      <c r="Q6" s="53"/>
      <c r="R6" s="53"/>
      <c r="S6" s="53"/>
      <c r="T6" s="53"/>
      <c r="U6" s="53"/>
    </row>
    <row r="7" spans="1:21">
      <c r="A7" s="12"/>
      <c r="B7" s="54"/>
      <c r="C7" s="54"/>
      <c r="D7" s="54"/>
      <c r="E7" s="54"/>
      <c r="F7" s="54"/>
      <c r="G7" s="54"/>
      <c r="H7" s="54"/>
      <c r="I7" s="54"/>
      <c r="J7" s="54"/>
      <c r="K7" s="54"/>
      <c r="L7" s="54"/>
      <c r="M7" s="54"/>
      <c r="N7" s="54"/>
      <c r="O7" s="54"/>
      <c r="P7" s="54"/>
      <c r="Q7" s="54"/>
      <c r="R7" s="54"/>
      <c r="S7" s="54"/>
      <c r="T7" s="54"/>
      <c r="U7" s="54"/>
    </row>
    <row r="8" spans="1:21">
      <c r="A8" s="12"/>
      <c r="B8" s="27"/>
      <c r="C8" s="27"/>
      <c r="D8" s="27"/>
      <c r="E8" s="27"/>
      <c r="F8" s="27"/>
      <c r="G8" s="27"/>
      <c r="H8" s="27"/>
      <c r="I8" s="27"/>
      <c r="J8" s="27"/>
      <c r="K8" s="27"/>
      <c r="L8" s="27"/>
      <c r="M8" s="27"/>
      <c r="N8" s="27"/>
      <c r="O8" s="27"/>
      <c r="P8" s="27"/>
      <c r="Q8" s="27"/>
      <c r="R8" s="27"/>
      <c r="S8" s="27"/>
      <c r="T8" s="27"/>
      <c r="U8" s="27"/>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172" t="s">
        <v>282</v>
      </c>
      <c r="C10" s="28" t="s">
        <v>676</v>
      </c>
      <c r="D10" s="28"/>
      <c r="E10" s="28"/>
      <c r="F10" s="17"/>
      <c r="G10" s="28" t="s">
        <v>677</v>
      </c>
      <c r="H10" s="28"/>
      <c r="I10" s="28"/>
      <c r="J10" s="43"/>
      <c r="K10" s="28" t="s">
        <v>678</v>
      </c>
      <c r="L10" s="28"/>
      <c r="M10" s="28"/>
      <c r="N10" s="17"/>
      <c r="O10" s="28" t="s">
        <v>679</v>
      </c>
      <c r="P10" s="28"/>
      <c r="Q10" s="28"/>
      <c r="R10" s="43"/>
      <c r="S10" s="28" t="s">
        <v>680</v>
      </c>
      <c r="T10" s="28"/>
      <c r="U10" s="28"/>
    </row>
    <row r="11" spans="1:21">
      <c r="A11" s="12"/>
      <c r="B11" s="180">
        <v>83.875</v>
      </c>
      <c r="C11" s="68"/>
      <c r="D11" s="68"/>
      <c r="E11" s="68"/>
      <c r="F11" s="17"/>
      <c r="G11" s="68"/>
      <c r="H11" s="68"/>
      <c r="I11" s="68"/>
      <c r="J11" s="17"/>
      <c r="K11" s="68"/>
      <c r="L11" s="68"/>
      <c r="M11" s="68"/>
      <c r="N11" s="17"/>
      <c r="O11" s="68"/>
      <c r="P11" s="68"/>
      <c r="Q11" s="68"/>
      <c r="R11" s="17"/>
      <c r="S11" s="68"/>
      <c r="T11" s="68"/>
      <c r="U11" s="68"/>
    </row>
    <row r="12" spans="1:21">
      <c r="A12" s="12"/>
      <c r="B12" s="85" t="s">
        <v>681</v>
      </c>
      <c r="C12" s="30" t="s">
        <v>226</v>
      </c>
      <c r="D12" s="70">
        <v>189811</v>
      </c>
      <c r="E12" s="37"/>
      <c r="F12" s="37"/>
      <c r="G12" s="30" t="s">
        <v>226</v>
      </c>
      <c r="H12" s="70">
        <v>194983</v>
      </c>
      <c r="I12" s="37"/>
      <c r="J12" s="30" t="s">
        <v>682</v>
      </c>
      <c r="K12" s="30" t="s">
        <v>226</v>
      </c>
      <c r="L12" s="70">
        <v>199740</v>
      </c>
      <c r="M12" s="37"/>
      <c r="N12" s="37"/>
      <c r="O12" s="30" t="s">
        <v>226</v>
      </c>
      <c r="P12" s="70">
        <v>204317</v>
      </c>
      <c r="Q12" s="37"/>
      <c r="R12" s="30" t="s">
        <v>682</v>
      </c>
      <c r="S12" s="30" t="s">
        <v>226</v>
      </c>
      <c r="T12" s="70">
        <v>788851</v>
      </c>
      <c r="U12" s="37"/>
    </row>
    <row r="13" spans="1:21">
      <c r="A13" s="12"/>
      <c r="B13" s="85"/>
      <c r="C13" s="30"/>
      <c r="D13" s="70"/>
      <c r="E13" s="37"/>
      <c r="F13" s="37"/>
      <c r="G13" s="30"/>
      <c r="H13" s="70"/>
      <c r="I13" s="37"/>
      <c r="J13" s="30"/>
      <c r="K13" s="30"/>
      <c r="L13" s="70"/>
      <c r="M13" s="37"/>
      <c r="N13" s="37"/>
      <c r="O13" s="30"/>
      <c r="P13" s="70"/>
      <c r="Q13" s="37"/>
      <c r="R13" s="30"/>
      <c r="S13" s="30"/>
      <c r="T13" s="70"/>
      <c r="U13" s="37"/>
    </row>
    <row r="14" spans="1:21">
      <c r="A14" s="12"/>
      <c r="B14" s="63" t="s">
        <v>119</v>
      </c>
      <c r="C14" s="64">
        <v>63476</v>
      </c>
      <c r="D14" s="64"/>
      <c r="E14" s="40"/>
      <c r="F14" s="40"/>
      <c r="G14" s="64">
        <v>72172</v>
      </c>
      <c r="H14" s="64"/>
      <c r="I14" s="40"/>
      <c r="J14" s="40"/>
      <c r="K14" s="64">
        <v>70720</v>
      </c>
      <c r="L14" s="64"/>
      <c r="M14" s="40"/>
      <c r="N14" s="40"/>
      <c r="O14" s="64">
        <v>129996</v>
      </c>
      <c r="P14" s="64"/>
      <c r="Q14" s="40"/>
      <c r="R14" s="41" t="s">
        <v>682</v>
      </c>
      <c r="S14" s="64">
        <v>336364</v>
      </c>
      <c r="T14" s="64"/>
      <c r="U14" s="40"/>
    </row>
    <row r="15" spans="1:21">
      <c r="A15" s="12"/>
      <c r="B15" s="63"/>
      <c r="C15" s="64"/>
      <c r="D15" s="64"/>
      <c r="E15" s="40"/>
      <c r="F15" s="40"/>
      <c r="G15" s="64"/>
      <c r="H15" s="64"/>
      <c r="I15" s="40"/>
      <c r="J15" s="40"/>
      <c r="K15" s="64"/>
      <c r="L15" s="64"/>
      <c r="M15" s="40"/>
      <c r="N15" s="40"/>
      <c r="O15" s="64"/>
      <c r="P15" s="64"/>
      <c r="Q15" s="40"/>
      <c r="R15" s="41"/>
      <c r="S15" s="64"/>
      <c r="T15" s="64"/>
      <c r="U15" s="40"/>
    </row>
    <row r="16" spans="1:21">
      <c r="A16" s="12"/>
      <c r="B16" s="69" t="s">
        <v>683</v>
      </c>
      <c r="C16" s="38">
        <v>0.72</v>
      </c>
      <c r="D16" s="38"/>
      <c r="E16" s="37"/>
      <c r="F16" s="182" t="s">
        <v>684</v>
      </c>
      <c r="G16" s="38">
        <v>0.82</v>
      </c>
      <c r="H16" s="38"/>
      <c r="I16" s="37"/>
      <c r="J16" s="182" t="s">
        <v>685</v>
      </c>
      <c r="K16" s="38">
        <v>0.8</v>
      </c>
      <c r="L16" s="38"/>
      <c r="M16" s="37"/>
      <c r="N16" s="182" t="s">
        <v>686</v>
      </c>
      <c r="O16" s="38">
        <v>1.47</v>
      </c>
      <c r="P16" s="38"/>
      <c r="Q16" s="37"/>
      <c r="R16" s="183" t="s">
        <v>687</v>
      </c>
      <c r="S16" s="38">
        <v>3.82</v>
      </c>
      <c r="T16" s="38"/>
      <c r="U16" s="37"/>
    </row>
    <row r="17" spans="1:21">
      <c r="A17" s="12"/>
      <c r="B17" s="69"/>
      <c r="C17" s="38"/>
      <c r="D17" s="38"/>
      <c r="E17" s="37"/>
      <c r="F17" s="182"/>
      <c r="G17" s="38"/>
      <c r="H17" s="38"/>
      <c r="I17" s="37"/>
      <c r="J17" s="182"/>
      <c r="K17" s="38"/>
      <c r="L17" s="38"/>
      <c r="M17" s="37"/>
      <c r="N17" s="182"/>
      <c r="O17" s="38"/>
      <c r="P17" s="38"/>
      <c r="Q17" s="37"/>
      <c r="R17" s="183"/>
      <c r="S17" s="38"/>
      <c r="T17" s="38"/>
      <c r="U17" s="37"/>
    </row>
    <row r="18" spans="1:21">
      <c r="A18" s="12"/>
      <c r="B18" s="63" t="s">
        <v>688</v>
      </c>
      <c r="C18" s="42">
        <v>0.72</v>
      </c>
      <c r="D18" s="42"/>
      <c r="E18" s="40"/>
      <c r="F18" s="184" t="s">
        <v>684</v>
      </c>
      <c r="G18" s="42">
        <v>0.81</v>
      </c>
      <c r="H18" s="42"/>
      <c r="I18" s="40"/>
      <c r="J18" s="184" t="s">
        <v>685</v>
      </c>
      <c r="K18" s="42">
        <v>0.79</v>
      </c>
      <c r="L18" s="42"/>
      <c r="M18" s="40"/>
      <c r="N18" s="184" t="s">
        <v>686</v>
      </c>
      <c r="O18" s="42">
        <v>1.46</v>
      </c>
      <c r="P18" s="42"/>
      <c r="Q18" s="40"/>
      <c r="R18" s="185" t="s">
        <v>687</v>
      </c>
      <c r="S18" s="42">
        <v>3.78</v>
      </c>
      <c r="T18" s="42"/>
      <c r="U18" s="40"/>
    </row>
    <row r="19" spans="1:21">
      <c r="A19" s="12"/>
      <c r="B19" s="63"/>
      <c r="C19" s="42"/>
      <c r="D19" s="42"/>
      <c r="E19" s="40"/>
      <c r="F19" s="184"/>
      <c r="G19" s="42"/>
      <c r="H19" s="42"/>
      <c r="I19" s="40"/>
      <c r="J19" s="184"/>
      <c r="K19" s="42"/>
      <c r="L19" s="42"/>
      <c r="M19" s="40"/>
      <c r="N19" s="184"/>
      <c r="O19" s="42"/>
      <c r="P19" s="42"/>
      <c r="Q19" s="40"/>
      <c r="R19" s="185"/>
      <c r="S19" s="42"/>
      <c r="T19" s="42"/>
      <c r="U19" s="40"/>
    </row>
    <row r="20" spans="1:21">
      <c r="A20" s="12"/>
      <c r="B20" s="181">
        <v>83.833333333333329</v>
      </c>
      <c r="C20" s="37"/>
      <c r="D20" s="37"/>
      <c r="E20" s="37"/>
      <c r="F20" s="23"/>
      <c r="G20" s="37"/>
      <c r="H20" s="37"/>
      <c r="I20" s="37"/>
      <c r="J20" s="23"/>
      <c r="K20" s="37"/>
      <c r="L20" s="37"/>
      <c r="M20" s="37"/>
      <c r="N20" s="23"/>
      <c r="O20" s="37"/>
      <c r="P20" s="37"/>
      <c r="Q20" s="37"/>
      <c r="R20" s="23"/>
      <c r="S20" s="37"/>
      <c r="T20" s="37"/>
      <c r="U20" s="37"/>
    </row>
    <row r="21" spans="1:21">
      <c r="A21" s="12"/>
      <c r="B21" s="88" t="s">
        <v>681</v>
      </c>
      <c r="C21" s="41" t="s">
        <v>226</v>
      </c>
      <c r="D21" s="64">
        <v>164046</v>
      </c>
      <c r="E21" s="40"/>
      <c r="F21" s="40"/>
      <c r="G21" s="41" t="s">
        <v>226</v>
      </c>
      <c r="H21" s="64">
        <v>170807</v>
      </c>
      <c r="I21" s="40"/>
      <c r="J21" s="41" t="s">
        <v>682</v>
      </c>
      <c r="K21" s="41" t="s">
        <v>226</v>
      </c>
      <c r="L21" s="64">
        <v>179667</v>
      </c>
      <c r="M21" s="40"/>
      <c r="N21" s="40"/>
      <c r="O21" s="41" t="s">
        <v>226</v>
      </c>
      <c r="P21" s="64">
        <v>183798</v>
      </c>
      <c r="Q21" s="40"/>
      <c r="R21" s="41" t="s">
        <v>682</v>
      </c>
      <c r="S21" s="41" t="s">
        <v>226</v>
      </c>
      <c r="T21" s="64">
        <v>698318</v>
      </c>
      <c r="U21" s="40"/>
    </row>
    <row r="22" spans="1:21">
      <c r="A22" s="12"/>
      <c r="B22" s="88"/>
      <c r="C22" s="41"/>
      <c r="D22" s="64"/>
      <c r="E22" s="40"/>
      <c r="F22" s="40"/>
      <c r="G22" s="41"/>
      <c r="H22" s="64"/>
      <c r="I22" s="40"/>
      <c r="J22" s="41"/>
      <c r="K22" s="41"/>
      <c r="L22" s="64"/>
      <c r="M22" s="40"/>
      <c r="N22" s="40"/>
      <c r="O22" s="41"/>
      <c r="P22" s="64"/>
      <c r="Q22" s="40"/>
      <c r="R22" s="41"/>
      <c r="S22" s="41"/>
      <c r="T22" s="64"/>
      <c r="U22" s="40"/>
    </row>
    <row r="23" spans="1:21">
      <c r="A23" s="12"/>
      <c r="B23" s="69" t="s">
        <v>119</v>
      </c>
      <c r="C23" s="70">
        <v>88758</v>
      </c>
      <c r="D23" s="70"/>
      <c r="E23" s="37"/>
      <c r="F23" s="37"/>
      <c r="G23" s="70">
        <v>21763</v>
      </c>
      <c r="H23" s="70"/>
      <c r="I23" s="37"/>
      <c r="J23" s="37"/>
      <c r="K23" s="70">
        <v>30703</v>
      </c>
      <c r="L23" s="70"/>
      <c r="M23" s="37"/>
      <c r="N23" s="37"/>
      <c r="O23" s="70">
        <v>142166</v>
      </c>
      <c r="P23" s="70"/>
      <c r="Q23" s="37"/>
      <c r="R23" s="30" t="s">
        <v>682</v>
      </c>
      <c r="S23" s="70">
        <v>283390</v>
      </c>
      <c r="T23" s="70"/>
      <c r="U23" s="37"/>
    </row>
    <row r="24" spans="1:21">
      <c r="A24" s="12"/>
      <c r="B24" s="69"/>
      <c r="C24" s="70"/>
      <c r="D24" s="70"/>
      <c r="E24" s="37"/>
      <c r="F24" s="37"/>
      <c r="G24" s="70"/>
      <c r="H24" s="70"/>
      <c r="I24" s="37"/>
      <c r="J24" s="37"/>
      <c r="K24" s="70"/>
      <c r="L24" s="70"/>
      <c r="M24" s="37"/>
      <c r="N24" s="37"/>
      <c r="O24" s="70"/>
      <c r="P24" s="70"/>
      <c r="Q24" s="37"/>
      <c r="R24" s="30"/>
      <c r="S24" s="70"/>
      <c r="T24" s="70"/>
      <c r="U24" s="37"/>
    </row>
    <row r="25" spans="1:21">
      <c r="A25" s="12"/>
      <c r="B25" s="63" t="s">
        <v>683</v>
      </c>
      <c r="C25" s="42">
        <v>1.1000000000000001</v>
      </c>
      <c r="D25" s="42"/>
      <c r="E25" s="40"/>
      <c r="F25" s="184" t="s">
        <v>689</v>
      </c>
      <c r="G25" s="42">
        <v>0.26</v>
      </c>
      <c r="H25" s="42"/>
      <c r="I25" s="40"/>
      <c r="J25" s="40"/>
      <c r="K25" s="42">
        <v>0.36</v>
      </c>
      <c r="L25" s="42"/>
      <c r="M25" s="40"/>
      <c r="N25" s="184" t="s">
        <v>690</v>
      </c>
      <c r="O25" s="42">
        <v>1.63</v>
      </c>
      <c r="P25" s="42"/>
      <c r="Q25" s="40"/>
      <c r="R25" s="185" t="s">
        <v>691</v>
      </c>
      <c r="S25" s="42">
        <v>3.35</v>
      </c>
      <c r="T25" s="42"/>
      <c r="U25" s="40"/>
    </row>
    <row r="26" spans="1:21">
      <c r="A26" s="12"/>
      <c r="B26" s="63"/>
      <c r="C26" s="42"/>
      <c r="D26" s="42"/>
      <c r="E26" s="40"/>
      <c r="F26" s="184"/>
      <c r="G26" s="42"/>
      <c r="H26" s="42"/>
      <c r="I26" s="40"/>
      <c r="J26" s="40"/>
      <c r="K26" s="42"/>
      <c r="L26" s="42"/>
      <c r="M26" s="40"/>
      <c r="N26" s="184"/>
      <c r="O26" s="42"/>
      <c r="P26" s="42"/>
      <c r="Q26" s="40"/>
      <c r="R26" s="185"/>
      <c r="S26" s="42"/>
      <c r="T26" s="42"/>
      <c r="U26" s="40"/>
    </row>
    <row r="27" spans="1:21">
      <c r="A27" s="12"/>
      <c r="B27" s="69" t="s">
        <v>688</v>
      </c>
      <c r="C27" s="38">
        <v>1.07</v>
      </c>
      <c r="D27" s="38"/>
      <c r="E27" s="37"/>
      <c r="F27" s="182" t="s">
        <v>689</v>
      </c>
      <c r="G27" s="38">
        <v>0.26</v>
      </c>
      <c r="H27" s="38"/>
      <c r="I27" s="37"/>
      <c r="J27" s="37"/>
      <c r="K27" s="38">
        <v>0.35</v>
      </c>
      <c r="L27" s="38"/>
      <c r="M27" s="37"/>
      <c r="N27" s="182" t="s">
        <v>690</v>
      </c>
      <c r="O27" s="38">
        <v>1.6</v>
      </c>
      <c r="P27" s="38"/>
      <c r="Q27" s="37"/>
      <c r="R27" s="183" t="s">
        <v>691</v>
      </c>
      <c r="S27" s="38">
        <v>3.3</v>
      </c>
      <c r="T27" s="38"/>
      <c r="U27" s="37"/>
    </row>
    <row r="28" spans="1:21">
      <c r="A28" s="12"/>
      <c r="B28" s="69"/>
      <c r="C28" s="38"/>
      <c r="D28" s="38"/>
      <c r="E28" s="37"/>
      <c r="F28" s="182"/>
      <c r="G28" s="38"/>
      <c r="H28" s="38"/>
      <c r="I28" s="37"/>
      <c r="J28" s="37"/>
      <c r="K28" s="38"/>
      <c r="L28" s="38"/>
      <c r="M28" s="37"/>
      <c r="N28" s="182"/>
      <c r="O28" s="38"/>
      <c r="P28" s="38"/>
      <c r="Q28" s="37"/>
      <c r="R28" s="183"/>
      <c r="S28" s="38"/>
      <c r="T28" s="38"/>
      <c r="U28" s="37"/>
    </row>
    <row r="29" spans="1:21">
      <c r="A29" s="12"/>
      <c r="B29" s="16"/>
      <c r="C29" s="16"/>
    </row>
    <row r="30" spans="1:21" ht="76.5">
      <c r="A30" s="12"/>
      <c r="B30" s="186" t="s">
        <v>692</v>
      </c>
      <c r="C30" s="187" t="s">
        <v>693</v>
      </c>
    </row>
    <row r="31" spans="1:21">
      <c r="A31" s="12"/>
      <c r="B31" s="16"/>
      <c r="C31" s="16"/>
    </row>
    <row r="32" spans="1:21" ht="51">
      <c r="A32" s="12"/>
      <c r="B32" s="186" t="s">
        <v>684</v>
      </c>
      <c r="C32" s="187" t="s">
        <v>694</v>
      </c>
    </row>
    <row r="33" spans="1:3">
      <c r="A33" s="12"/>
      <c r="B33" s="16"/>
      <c r="C33" s="16"/>
    </row>
    <row r="34" spans="1:3" ht="102">
      <c r="A34" s="12"/>
      <c r="B34" s="186" t="s">
        <v>685</v>
      </c>
      <c r="C34" s="187" t="s">
        <v>695</v>
      </c>
    </row>
    <row r="35" spans="1:3">
      <c r="A35" s="12"/>
      <c r="B35" s="16"/>
      <c r="C35" s="16"/>
    </row>
    <row r="36" spans="1:3" ht="38.25">
      <c r="A36" s="12"/>
      <c r="B36" s="186" t="s">
        <v>696</v>
      </c>
      <c r="C36" s="187" t="s">
        <v>697</v>
      </c>
    </row>
    <row r="37" spans="1:3">
      <c r="A37" s="12"/>
      <c r="B37" s="16"/>
      <c r="C37" s="16"/>
    </row>
    <row r="38" spans="1:3" ht="114.75">
      <c r="A38" s="12"/>
      <c r="B38" s="186" t="s">
        <v>698</v>
      </c>
      <c r="C38" s="187" t="s">
        <v>699</v>
      </c>
    </row>
    <row r="39" spans="1:3">
      <c r="A39" s="12"/>
      <c r="B39" s="16"/>
      <c r="C39" s="16"/>
    </row>
    <row r="40" spans="1:3" ht="102">
      <c r="A40" s="12"/>
      <c r="B40" s="186" t="s">
        <v>700</v>
      </c>
      <c r="C40" s="187" t="s">
        <v>701</v>
      </c>
    </row>
    <row r="41" spans="1:3">
      <c r="A41" s="12"/>
      <c r="B41" s="16"/>
      <c r="C41" s="16"/>
    </row>
    <row r="42" spans="1:3" ht="63.75">
      <c r="A42" s="12"/>
      <c r="B42" s="186" t="s">
        <v>702</v>
      </c>
      <c r="C42" s="187" t="s">
        <v>703</v>
      </c>
    </row>
    <row r="43" spans="1:3">
      <c r="A43" s="12"/>
      <c r="B43" s="16"/>
      <c r="C43" s="16"/>
    </row>
    <row r="44" spans="1:3" ht="178.5">
      <c r="A44" s="12"/>
      <c r="B44" s="186" t="s">
        <v>704</v>
      </c>
      <c r="C44" s="187" t="s">
        <v>705</v>
      </c>
    </row>
  </sheetData>
  <mergeCells count="155">
    <mergeCell ref="A1:A2"/>
    <mergeCell ref="B1:U1"/>
    <mergeCell ref="B2:U2"/>
    <mergeCell ref="B3:U3"/>
    <mergeCell ref="A4:A44"/>
    <mergeCell ref="B4:U4"/>
    <mergeCell ref="B5:U5"/>
    <mergeCell ref="B6:U6"/>
    <mergeCell ref="B7:U7"/>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9"/>
  <sheetViews>
    <sheetView showGridLines="0" workbookViewId="0"/>
  </sheetViews>
  <sheetFormatPr defaultRowHeight="15"/>
  <cols>
    <col min="1" max="2" width="36.5703125" bestFit="1" customWidth="1"/>
    <col min="3" max="3" width="10.5703125" bestFit="1" customWidth="1"/>
    <col min="5" max="5" width="1.5703125" bestFit="1" customWidth="1"/>
    <col min="7" max="7" width="2" customWidth="1"/>
    <col min="8" max="8" width="9.42578125" customWidth="1"/>
    <col min="9" max="9" width="1.5703125" customWidth="1"/>
    <col min="11" max="11" width="2" bestFit="1" customWidth="1"/>
    <col min="13" max="13" width="1.5703125" bestFit="1" customWidth="1"/>
    <col min="15" max="15" width="1.85546875" bestFit="1" customWidth="1"/>
    <col min="16" max="16" width="6.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 min="35" max="35" width="1.85546875" bestFit="1" customWidth="1"/>
    <col min="36" max="36" width="6.5703125" bestFit="1" customWidth="1"/>
    <col min="39" max="39" width="10.5703125" bestFit="1" customWidth="1"/>
  </cols>
  <sheetData>
    <row r="1" spans="1:39" ht="15" customHeight="1">
      <c r="A1" s="9" t="s">
        <v>70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30">
      <c r="A3" s="3" t="s">
        <v>7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70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row>
    <row r="6" spans="1:3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row>
    <row r="7" spans="1:3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row>
    <row r="8" spans="1:39">
      <c r="A8" s="12"/>
      <c r="B8" s="179" t="s">
        <v>709</v>
      </c>
      <c r="C8" s="179"/>
      <c r="D8" s="179"/>
      <c r="E8" s="179"/>
      <c r="F8" s="179"/>
      <c r="G8" s="179"/>
      <c r="H8" s="179"/>
      <c r="I8" s="179"/>
      <c r="J8" s="179"/>
      <c r="K8" s="179"/>
      <c r="L8" s="179"/>
      <c r="M8" s="179"/>
      <c r="N8" s="179"/>
      <c r="O8" s="179"/>
      <c r="P8" s="179"/>
      <c r="Q8" s="179"/>
      <c r="R8" s="179"/>
      <c r="S8" s="179"/>
      <c r="T8" s="179"/>
      <c r="U8" s="179"/>
      <c r="V8" s="179"/>
      <c r="W8" s="179"/>
      <c r="X8" s="179"/>
      <c r="Y8" s="179"/>
      <c r="Z8" s="179"/>
      <c r="AA8" s="179"/>
      <c r="AB8" s="179"/>
      <c r="AC8" s="179"/>
      <c r="AD8" s="179"/>
      <c r="AE8" s="179"/>
      <c r="AF8" s="179"/>
      <c r="AG8" s="179"/>
      <c r="AH8" s="179"/>
      <c r="AI8" s="179"/>
      <c r="AJ8" s="179"/>
      <c r="AK8" s="179"/>
      <c r="AL8" s="40"/>
      <c r="AM8" s="188" t="s">
        <v>712</v>
      </c>
    </row>
    <row r="9" spans="1:39">
      <c r="A9" s="12"/>
      <c r="B9" s="179" t="s">
        <v>710</v>
      </c>
      <c r="C9" s="179"/>
      <c r="D9" s="179"/>
      <c r="E9" s="179"/>
      <c r="F9" s="179"/>
      <c r="G9" s="179"/>
      <c r="H9" s="179"/>
      <c r="I9" s="179"/>
      <c r="J9" s="179"/>
      <c r="K9" s="179"/>
      <c r="L9" s="179"/>
      <c r="M9" s="179"/>
      <c r="N9" s="179"/>
      <c r="O9" s="179"/>
      <c r="P9" s="179"/>
      <c r="Q9" s="179"/>
      <c r="R9" s="179"/>
      <c r="S9" s="179"/>
      <c r="T9" s="179"/>
      <c r="U9" s="179"/>
      <c r="V9" s="179"/>
      <c r="W9" s="179"/>
      <c r="X9" s="179"/>
      <c r="Y9" s="179"/>
      <c r="Z9" s="179"/>
      <c r="AA9" s="179"/>
      <c r="AB9" s="179"/>
      <c r="AC9" s="179"/>
      <c r="AD9" s="179"/>
      <c r="AE9" s="179"/>
      <c r="AF9" s="179"/>
      <c r="AG9" s="179"/>
      <c r="AH9" s="179"/>
      <c r="AI9" s="179"/>
      <c r="AJ9" s="179"/>
      <c r="AK9" s="179"/>
      <c r="AL9" s="40"/>
      <c r="AM9" s="188"/>
    </row>
    <row r="10" spans="1:39">
      <c r="A10" s="12"/>
      <c r="B10" s="179" t="s">
        <v>711</v>
      </c>
      <c r="C10" s="179"/>
      <c r="D10" s="179"/>
      <c r="E10" s="179"/>
      <c r="F10" s="179"/>
      <c r="G10" s="179"/>
      <c r="H10" s="179"/>
      <c r="I10" s="179"/>
      <c r="J10" s="179"/>
      <c r="K10" s="179"/>
      <c r="L10" s="179"/>
      <c r="M10" s="179"/>
      <c r="N10" s="179"/>
      <c r="O10" s="179"/>
      <c r="P10" s="179"/>
      <c r="Q10" s="179"/>
      <c r="R10" s="179"/>
      <c r="S10" s="179"/>
      <c r="T10" s="179"/>
      <c r="U10" s="179"/>
      <c r="V10" s="179"/>
      <c r="W10" s="179"/>
      <c r="X10" s="179"/>
      <c r="Y10" s="179"/>
      <c r="Z10" s="179"/>
      <c r="AA10" s="179"/>
      <c r="AB10" s="179"/>
      <c r="AC10" s="179"/>
      <c r="AD10" s="179"/>
      <c r="AE10" s="179"/>
      <c r="AF10" s="179"/>
      <c r="AG10" s="179"/>
      <c r="AH10" s="179"/>
      <c r="AI10" s="179"/>
      <c r="AJ10" s="179"/>
      <c r="AK10" s="179"/>
      <c r="AL10" s="40"/>
      <c r="AM10" s="188"/>
    </row>
    <row r="11" spans="1:39">
      <c r="A11" s="12"/>
      <c r="B11" s="179" t="s">
        <v>331</v>
      </c>
      <c r="C11" s="179"/>
      <c r="D11" s="179"/>
      <c r="E11" s="179"/>
      <c r="F11" s="179"/>
      <c r="G11" s="179"/>
      <c r="H11" s="179"/>
      <c r="I11" s="179"/>
      <c r="J11" s="179"/>
      <c r="K11" s="179"/>
      <c r="L11" s="179"/>
      <c r="M11" s="179"/>
      <c r="N11" s="179"/>
      <c r="O11" s="179"/>
      <c r="P11" s="179"/>
      <c r="Q11" s="179"/>
      <c r="R11" s="179"/>
      <c r="S11" s="179"/>
      <c r="T11" s="179"/>
      <c r="U11" s="179"/>
      <c r="V11" s="179"/>
      <c r="W11" s="179"/>
      <c r="X11" s="179"/>
      <c r="Y11" s="179"/>
      <c r="Z11" s="179"/>
      <c r="AA11" s="179"/>
      <c r="AB11" s="179"/>
      <c r="AC11" s="179"/>
      <c r="AD11" s="179"/>
      <c r="AE11" s="179"/>
      <c r="AF11" s="179"/>
      <c r="AG11" s="179"/>
      <c r="AH11" s="179"/>
      <c r="AI11" s="179"/>
      <c r="AJ11" s="179"/>
      <c r="AK11" s="179"/>
      <c r="AL11" s="40"/>
      <c r="AM11" s="188"/>
    </row>
    <row r="12" spans="1:39" ht="15.75" thickBot="1">
      <c r="A12" s="12"/>
      <c r="B12" s="43"/>
      <c r="C12" s="28" t="s">
        <v>713</v>
      </c>
      <c r="D12" s="28"/>
      <c r="E12" s="28"/>
      <c r="F12" s="28"/>
      <c r="G12" s="28"/>
      <c r="H12" s="28"/>
      <c r="I12" s="28"/>
      <c r="J12" s="17"/>
      <c r="K12" s="48"/>
      <c r="L12" s="48"/>
      <c r="M12" s="48"/>
      <c r="N12" s="17"/>
      <c r="O12" s="28" t="s">
        <v>714</v>
      </c>
      <c r="P12" s="28"/>
      <c r="Q12" s="28"/>
      <c r="R12" s="28"/>
      <c r="S12" s="28"/>
      <c r="T12" s="28"/>
      <c r="U12" s="28"/>
      <c r="V12" s="28"/>
      <c r="W12" s="28"/>
      <c r="X12" s="28"/>
      <c r="Y12" s="28"/>
      <c r="Z12" s="17"/>
      <c r="AA12" s="48"/>
      <c r="AB12" s="48"/>
      <c r="AC12" s="48"/>
      <c r="AD12" s="17"/>
      <c r="AE12" s="48"/>
      <c r="AF12" s="48"/>
      <c r="AG12" s="48"/>
      <c r="AH12" s="17"/>
      <c r="AI12" s="48"/>
      <c r="AJ12" s="48"/>
      <c r="AK12" s="48"/>
      <c r="AL12" s="17"/>
      <c r="AM12" s="43"/>
    </row>
    <row r="13" spans="1:39">
      <c r="A13" s="12"/>
      <c r="B13" s="48"/>
      <c r="C13" s="171" t="s">
        <v>36</v>
      </c>
      <c r="D13" s="171"/>
      <c r="E13" s="171"/>
      <c r="F13" s="68"/>
      <c r="G13" s="171" t="s">
        <v>715</v>
      </c>
      <c r="H13" s="171"/>
      <c r="I13" s="171"/>
      <c r="J13" s="40"/>
      <c r="K13" s="120" t="s">
        <v>719</v>
      </c>
      <c r="L13" s="120"/>
      <c r="M13" s="120"/>
      <c r="N13" s="40"/>
      <c r="O13" s="171" t="s">
        <v>36</v>
      </c>
      <c r="P13" s="171"/>
      <c r="Q13" s="171"/>
      <c r="R13" s="68"/>
      <c r="S13" s="171" t="s">
        <v>715</v>
      </c>
      <c r="T13" s="171"/>
      <c r="U13" s="171"/>
      <c r="V13" s="68"/>
      <c r="W13" s="171" t="s">
        <v>140</v>
      </c>
      <c r="X13" s="171"/>
      <c r="Y13" s="171"/>
      <c r="Z13" s="40"/>
      <c r="AA13" s="120" t="s">
        <v>724</v>
      </c>
      <c r="AB13" s="120"/>
      <c r="AC13" s="120"/>
      <c r="AD13" s="40"/>
      <c r="AE13" s="120" t="s">
        <v>726</v>
      </c>
      <c r="AF13" s="120"/>
      <c r="AG13" s="120"/>
      <c r="AH13" s="40"/>
      <c r="AI13" s="120" t="s">
        <v>728</v>
      </c>
      <c r="AJ13" s="120"/>
      <c r="AK13" s="120"/>
      <c r="AL13" s="40"/>
      <c r="AM13" s="18" t="s">
        <v>729</v>
      </c>
    </row>
    <row r="14" spans="1:39">
      <c r="A14" s="12"/>
      <c r="B14" s="48"/>
      <c r="C14" s="120"/>
      <c r="D14" s="120"/>
      <c r="E14" s="120"/>
      <c r="F14" s="40"/>
      <c r="G14" s="120" t="s">
        <v>716</v>
      </c>
      <c r="H14" s="120"/>
      <c r="I14" s="120"/>
      <c r="J14" s="40"/>
      <c r="K14" s="120" t="s">
        <v>720</v>
      </c>
      <c r="L14" s="120"/>
      <c r="M14" s="120"/>
      <c r="N14" s="40"/>
      <c r="O14" s="120"/>
      <c r="P14" s="120"/>
      <c r="Q14" s="120"/>
      <c r="R14" s="40"/>
      <c r="S14" s="120" t="s">
        <v>722</v>
      </c>
      <c r="T14" s="120"/>
      <c r="U14" s="120"/>
      <c r="V14" s="40"/>
      <c r="W14" s="120"/>
      <c r="X14" s="120"/>
      <c r="Y14" s="120"/>
      <c r="Z14" s="40"/>
      <c r="AA14" s="120" t="s">
        <v>725</v>
      </c>
      <c r="AB14" s="120"/>
      <c r="AC14" s="120"/>
      <c r="AD14" s="40"/>
      <c r="AE14" s="120" t="s">
        <v>727</v>
      </c>
      <c r="AF14" s="120"/>
      <c r="AG14" s="120"/>
      <c r="AH14" s="40"/>
      <c r="AI14" s="120"/>
      <c r="AJ14" s="120"/>
      <c r="AK14" s="120"/>
      <c r="AL14" s="40"/>
      <c r="AM14" s="18" t="s">
        <v>730</v>
      </c>
    </row>
    <row r="15" spans="1:39">
      <c r="A15" s="12"/>
      <c r="B15" s="48"/>
      <c r="C15" s="120"/>
      <c r="D15" s="120"/>
      <c r="E15" s="120"/>
      <c r="F15" s="40"/>
      <c r="G15" s="120" t="s">
        <v>717</v>
      </c>
      <c r="H15" s="120"/>
      <c r="I15" s="120"/>
      <c r="J15" s="40"/>
      <c r="K15" s="120" t="s">
        <v>721</v>
      </c>
      <c r="L15" s="120"/>
      <c r="M15" s="120"/>
      <c r="N15" s="40"/>
      <c r="O15" s="120"/>
      <c r="P15" s="120"/>
      <c r="Q15" s="120"/>
      <c r="R15" s="40"/>
      <c r="S15" s="120" t="s">
        <v>723</v>
      </c>
      <c r="T15" s="120"/>
      <c r="U15" s="120"/>
      <c r="V15" s="40"/>
      <c r="W15" s="120"/>
      <c r="X15" s="120"/>
      <c r="Y15" s="120"/>
      <c r="Z15" s="40"/>
      <c r="AA15" s="11"/>
      <c r="AB15" s="11"/>
      <c r="AC15" s="11"/>
      <c r="AD15" s="40"/>
      <c r="AE15" s="120" t="s">
        <v>724</v>
      </c>
      <c r="AF15" s="120"/>
      <c r="AG15" s="120"/>
      <c r="AH15" s="40"/>
      <c r="AI15" s="120"/>
      <c r="AJ15" s="120"/>
      <c r="AK15" s="120"/>
      <c r="AL15" s="40"/>
      <c r="AM15" s="18" t="s">
        <v>731</v>
      </c>
    </row>
    <row r="16" spans="1:39" ht="15.75" thickBot="1">
      <c r="A16" s="12"/>
      <c r="B16" s="48"/>
      <c r="C16" s="28"/>
      <c r="D16" s="28"/>
      <c r="E16" s="28"/>
      <c r="F16" s="40"/>
      <c r="G16" s="28" t="s">
        <v>718</v>
      </c>
      <c r="H16" s="28"/>
      <c r="I16" s="28"/>
      <c r="J16" s="40"/>
      <c r="K16" s="28" t="s">
        <v>722</v>
      </c>
      <c r="L16" s="28"/>
      <c r="M16" s="28"/>
      <c r="N16" s="40"/>
      <c r="O16" s="28"/>
      <c r="P16" s="28"/>
      <c r="Q16" s="28"/>
      <c r="R16" s="40"/>
      <c r="S16" s="28" t="s">
        <v>718</v>
      </c>
      <c r="T16" s="28"/>
      <c r="U16" s="28"/>
      <c r="V16" s="40"/>
      <c r="W16" s="28"/>
      <c r="X16" s="28"/>
      <c r="Y16" s="28"/>
      <c r="Z16" s="40"/>
      <c r="AA16" s="151"/>
      <c r="AB16" s="151"/>
      <c r="AC16" s="151"/>
      <c r="AD16" s="40"/>
      <c r="AE16" s="28" t="s">
        <v>725</v>
      </c>
      <c r="AF16" s="28"/>
      <c r="AG16" s="28"/>
      <c r="AH16" s="40"/>
      <c r="AI16" s="28"/>
      <c r="AJ16" s="28"/>
      <c r="AK16" s="28"/>
      <c r="AL16" s="40"/>
      <c r="AM16" s="144"/>
    </row>
    <row r="17" spans="1:39">
      <c r="A17" s="12"/>
      <c r="B17" s="166" t="s">
        <v>732</v>
      </c>
      <c r="C17" s="68"/>
      <c r="D17" s="68"/>
      <c r="E17" s="68"/>
      <c r="F17" s="17"/>
      <c r="G17" s="68"/>
      <c r="H17" s="68"/>
      <c r="I17" s="68"/>
      <c r="J17" s="17"/>
      <c r="K17" s="68"/>
      <c r="L17" s="68"/>
      <c r="M17" s="68"/>
      <c r="N17" s="17"/>
      <c r="O17" s="68"/>
      <c r="P17" s="68"/>
      <c r="Q17" s="68"/>
      <c r="R17" s="17"/>
      <c r="S17" s="68"/>
      <c r="T17" s="68"/>
      <c r="U17" s="68"/>
      <c r="V17" s="17"/>
      <c r="W17" s="68"/>
      <c r="X17" s="68"/>
      <c r="Y17" s="68"/>
      <c r="Z17" s="17"/>
      <c r="AA17" s="68"/>
      <c r="AB17" s="68"/>
      <c r="AC17" s="68"/>
      <c r="AD17" s="17"/>
      <c r="AE17" s="68"/>
      <c r="AF17" s="68"/>
      <c r="AG17" s="68"/>
      <c r="AH17" s="17"/>
      <c r="AI17" s="68"/>
      <c r="AJ17" s="68"/>
      <c r="AK17" s="68"/>
      <c r="AL17" s="17"/>
      <c r="AM17" s="17"/>
    </row>
    <row r="18" spans="1:39">
      <c r="A18" s="12"/>
      <c r="B18" s="23"/>
      <c r="C18" s="37"/>
      <c r="D18" s="37"/>
      <c r="E18" s="37"/>
      <c r="F18" s="23"/>
      <c r="G18" s="37"/>
      <c r="H18" s="37"/>
      <c r="I18" s="37"/>
      <c r="J18" s="23"/>
      <c r="K18" s="37"/>
      <c r="L18" s="37"/>
      <c r="M18" s="37"/>
      <c r="N18" s="23"/>
      <c r="O18" s="37"/>
      <c r="P18" s="37"/>
      <c r="Q18" s="37"/>
      <c r="R18" s="23"/>
      <c r="S18" s="37"/>
      <c r="T18" s="37"/>
      <c r="U18" s="37"/>
      <c r="V18" s="23"/>
      <c r="W18" s="37"/>
      <c r="X18" s="37"/>
      <c r="Y18" s="37"/>
      <c r="Z18" s="23"/>
      <c r="AA18" s="37"/>
      <c r="AB18" s="37"/>
      <c r="AC18" s="37"/>
      <c r="AD18" s="23"/>
      <c r="AE18" s="37"/>
      <c r="AF18" s="37"/>
      <c r="AG18" s="37"/>
      <c r="AH18" s="23"/>
      <c r="AI18" s="37"/>
      <c r="AJ18" s="37"/>
      <c r="AK18" s="37"/>
      <c r="AL18" s="23"/>
      <c r="AM18" s="23"/>
    </row>
    <row r="19" spans="1:39">
      <c r="A19" s="12"/>
      <c r="B19" s="48" t="s">
        <v>733</v>
      </c>
      <c r="C19" s="48" t="s">
        <v>226</v>
      </c>
      <c r="D19" s="189">
        <v>11516</v>
      </c>
      <c r="E19" s="40"/>
      <c r="F19" s="40"/>
      <c r="G19" s="48" t="s">
        <v>226</v>
      </c>
      <c r="H19" s="189">
        <v>29332</v>
      </c>
      <c r="I19" s="40"/>
      <c r="J19" s="40"/>
      <c r="K19" s="48" t="s">
        <v>226</v>
      </c>
      <c r="L19" s="189">
        <v>3280</v>
      </c>
      <c r="M19" s="40"/>
      <c r="N19" s="40"/>
      <c r="O19" s="48" t="s">
        <v>226</v>
      </c>
      <c r="P19" s="189">
        <v>11516</v>
      </c>
      <c r="Q19" s="40"/>
      <c r="R19" s="40"/>
      <c r="S19" s="48" t="s">
        <v>226</v>
      </c>
      <c r="T19" s="189">
        <v>32612</v>
      </c>
      <c r="U19" s="40"/>
      <c r="V19" s="40"/>
      <c r="W19" s="48" t="s">
        <v>226</v>
      </c>
      <c r="X19" s="189">
        <v>44128</v>
      </c>
      <c r="Y19" s="40"/>
      <c r="Z19" s="40"/>
      <c r="AA19" s="48" t="s">
        <v>226</v>
      </c>
      <c r="AB19" s="189">
        <v>2444</v>
      </c>
      <c r="AC19" s="40"/>
      <c r="AD19" s="40"/>
      <c r="AE19" s="48" t="s">
        <v>226</v>
      </c>
      <c r="AF19" s="189">
        <v>41684</v>
      </c>
      <c r="AG19" s="40"/>
      <c r="AH19" s="40"/>
      <c r="AI19" s="40"/>
      <c r="AJ19" s="40"/>
      <c r="AK19" s="40"/>
      <c r="AL19" s="40"/>
      <c r="AM19" s="190">
        <v>2012</v>
      </c>
    </row>
    <row r="20" spans="1:39">
      <c r="A20" s="12"/>
      <c r="B20" s="48"/>
      <c r="C20" s="48"/>
      <c r="D20" s="189"/>
      <c r="E20" s="40"/>
      <c r="F20" s="40"/>
      <c r="G20" s="48"/>
      <c r="H20" s="189"/>
      <c r="I20" s="40"/>
      <c r="J20" s="40"/>
      <c r="K20" s="48"/>
      <c r="L20" s="189"/>
      <c r="M20" s="40"/>
      <c r="N20" s="40"/>
      <c r="O20" s="48"/>
      <c r="P20" s="189"/>
      <c r="Q20" s="40"/>
      <c r="R20" s="40"/>
      <c r="S20" s="48"/>
      <c r="T20" s="189"/>
      <c r="U20" s="40"/>
      <c r="V20" s="40"/>
      <c r="W20" s="48"/>
      <c r="X20" s="189"/>
      <c r="Y20" s="40"/>
      <c r="Z20" s="40"/>
      <c r="AA20" s="48"/>
      <c r="AB20" s="189"/>
      <c r="AC20" s="40"/>
      <c r="AD20" s="40"/>
      <c r="AE20" s="48"/>
      <c r="AF20" s="189"/>
      <c r="AG20" s="40"/>
      <c r="AH20" s="40"/>
      <c r="AI20" s="40"/>
      <c r="AJ20" s="40"/>
      <c r="AK20" s="40"/>
      <c r="AL20" s="40"/>
      <c r="AM20" s="190"/>
    </row>
    <row r="21" spans="1:39">
      <c r="A21" s="12"/>
      <c r="B21" s="191" t="s">
        <v>734</v>
      </c>
      <c r="C21" s="192">
        <v>4835</v>
      </c>
      <c r="D21" s="192"/>
      <c r="E21" s="37"/>
      <c r="F21" s="37"/>
      <c r="G21" s="192">
        <v>22604</v>
      </c>
      <c r="H21" s="192"/>
      <c r="I21" s="37"/>
      <c r="J21" s="37"/>
      <c r="K21" s="192">
        <v>1172</v>
      </c>
      <c r="L21" s="192"/>
      <c r="M21" s="37"/>
      <c r="N21" s="37"/>
      <c r="O21" s="192">
        <v>4835</v>
      </c>
      <c r="P21" s="192"/>
      <c r="Q21" s="37"/>
      <c r="R21" s="37"/>
      <c r="S21" s="192">
        <v>23776</v>
      </c>
      <c r="T21" s="192"/>
      <c r="U21" s="37"/>
      <c r="V21" s="37"/>
      <c r="W21" s="192">
        <v>28611</v>
      </c>
      <c r="X21" s="192"/>
      <c r="Y21" s="37"/>
      <c r="Z21" s="37"/>
      <c r="AA21" s="192">
        <v>6576</v>
      </c>
      <c r="AB21" s="192"/>
      <c r="AC21" s="37"/>
      <c r="AD21" s="37"/>
      <c r="AE21" s="192">
        <v>22035</v>
      </c>
      <c r="AF21" s="192"/>
      <c r="AG21" s="37"/>
      <c r="AH21" s="37"/>
      <c r="AI21" s="37"/>
      <c r="AJ21" s="37"/>
      <c r="AK21" s="37"/>
      <c r="AL21" s="37"/>
      <c r="AM21" s="193">
        <v>2005</v>
      </c>
    </row>
    <row r="22" spans="1:39">
      <c r="A22" s="12"/>
      <c r="B22" s="191"/>
      <c r="C22" s="192"/>
      <c r="D22" s="192"/>
      <c r="E22" s="37"/>
      <c r="F22" s="37"/>
      <c r="G22" s="192"/>
      <c r="H22" s="192"/>
      <c r="I22" s="37"/>
      <c r="J22" s="37"/>
      <c r="K22" s="192"/>
      <c r="L22" s="192"/>
      <c r="M22" s="37"/>
      <c r="N22" s="37"/>
      <c r="O22" s="192"/>
      <c r="P22" s="192"/>
      <c r="Q22" s="37"/>
      <c r="R22" s="37"/>
      <c r="S22" s="192"/>
      <c r="T22" s="192"/>
      <c r="U22" s="37"/>
      <c r="V22" s="37"/>
      <c r="W22" s="192"/>
      <c r="X22" s="192"/>
      <c r="Y22" s="37"/>
      <c r="Z22" s="37"/>
      <c r="AA22" s="192"/>
      <c r="AB22" s="192"/>
      <c r="AC22" s="37"/>
      <c r="AD22" s="37"/>
      <c r="AE22" s="192"/>
      <c r="AF22" s="192"/>
      <c r="AG22" s="37"/>
      <c r="AH22" s="37"/>
      <c r="AI22" s="37"/>
      <c r="AJ22" s="37"/>
      <c r="AK22" s="37"/>
      <c r="AL22" s="37"/>
      <c r="AM22" s="193"/>
    </row>
    <row r="23" spans="1:39">
      <c r="A23" s="12"/>
      <c r="B23" s="48" t="s">
        <v>735</v>
      </c>
      <c r="C23" s="189">
        <v>12185</v>
      </c>
      <c r="D23" s="189"/>
      <c r="E23" s="40"/>
      <c r="F23" s="40"/>
      <c r="G23" s="189">
        <v>47616</v>
      </c>
      <c r="H23" s="189"/>
      <c r="I23" s="40"/>
      <c r="J23" s="40"/>
      <c r="K23" s="189">
        <v>8767</v>
      </c>
      <c r="L23" s="189"/>
      <c r="M23" s="40"/>
      <c r="N23" s="40"/>
      <c r="O23" s="189">
        <v>12185</v>
      </c>
      <c r="P23" s="189"/>
      <c r="Q23" s="40"/>
      <c r="R23" s="40"/>
      <c r="S23" s="189">
        <v>56383</v>
      </c>
      <c r="T23" s="189"/>
      <c r="U23" s="40"/>
      <c r="V23" s="40"/>
      <c r="W23" s="189">
        <v>68568</v>
      </c>
      <c r="X23" s="189"/>
      <c r="Y23" s="40"/>
      <c r="Z23" s="40"/>
      <c r="AA23" s="189">
        <v>15223</v>
      </c>
      <c r="AB23" s="189"/>
      <c r="AC23" s="40"/>
      <c r="AD23" s="40"/>
      <c r="AE23" s="189">
        <v>53345</v>
      </c>
      <c r="AF23" s="189"/>
      <c r="AG23" s="40"/>
      <c r="AH23" s="40"/>
      <c r="AI23" s="40"/>
      <c r="AJ23" s="40"/>
      <c r="AK23" s="40"/>
      <c r="AL23" s="40"/>
      <c r="AM23" s="190">
        <v>2005</v>
      </c>
    </row>
    <row r="24" spans="1:39">
      <c r="A24" s="12"/>
      <c r="B24" s="48"/>
      <c r="C24" s="189"/>
      <c r="D24" s="189"/>
      <c r="E24" s="40"/>
      <c r="F24" s="40"/>
      <c r="G24" s="189"/>
      <c r="H24" s="189"/>
      <c r="I24" s="40"/>
      <c r="J24" s="40"/>
      <c r="K24" s="189"/>
      <c r="L24" s="189"/>
      <c r="M24" s="40"/>
      <c r="N24" s="40"/>
      <c r="O24" s="189"/>
      <c r="P24" s="189"/>
      <c r="Q24" s="40"/>
      <c r="R24" s="40"/>
      <c r="S24" s="189"/>
      <c r="T24" s="189"/>
      <c r="U24" s="40"/>
      <c r="V24" s="40"/>
      <c r="W24" s="189"/>
      <c r="X24" s="189"/>
      <c r="Y24" s="40"/>
      <c r="Z24" s="40"/>
      <c r="AA24" s="189"/>
      <c r="AB24" s="189"/>
      <c r="AC24" s="40"/>
      <c r="AD24" s="40"/>
      <c r="AE24" s="189"/>
      <c r="AF24" s="189"/>
      <c r="AG24" s="40"/>
      <c r="AH24" s="40"/>
      <c r="AI24" s="40"/>
      <c r="AJ24" s="40"/>
      <c r="AK24" s="40"/>
      <c r="AL24" s="40"/>
      <c r="AM24" s="190"/>
    </row>
    <row r="25" spans="1:39">
      <c r="A25" s="12"/>
      <c r="B25" s="194" t="s">
        <v>736</v>
      </c>
      <c r="C25" s="192">
        <v>4503</v>
      </c>
      <c r="D25" s="192"/>
      <c r="E25" s="37"/>
      <c r="F25" s="37"/>
      <c r="G25" s="192">
        <v>30250</v>
      </c>
      <c r="H25" s="192"/>
      <c r="I25" s="37"/>
      <c r="J25" s="37"/>
      <c r="K25" s="192">
        <v>6763</v>
      </c>
      <c r="L25" s="192"/>
      <c r="M25" s="37"/>
      <c r="N25" s="37"/>
      <c r="O25" s="192">
        <v>4503</v>
      </c>
      <c r="P25" s="192"/>
      <c r="Q25" s="37"/>
      <c r="R25" s="37"/>
      <c r="S25" s="192">
        <v>37013</v>
      </c>
      <c r="T25" s="192"/>
      <c r="U25" s="37"/>
      <c r="V25" s="37"/>
      <c r="W25" s="192">
        <v>41516</v>
      </c>
      <c r="X25" s="192"/>
      <c r="Y25" s="37"/>
      <c r="Z25" s="37"/>
      <c r="AA25" s="192">
        <v>10078</v>
      </c>
      <c r="AB25" s="192"/>
      <c r="AC25" s="37"/>
      <c r="AD25" s="37"/>
      <c r="AE25" s="192">
        <v>31438</v>
      </c>
      <c r="AF25" s="192"/>
      <c r="AG25" s="37"/>
      <c r="AH25" s="37"/>
      <c r="AI25" s="192">
        <v>26025</v>
      </c>
      <c r="AJ25" s="192"/>
      <c r="AK25" s="37"/>
      <c r="AL25" s="37"/>
      <c r="AM25" s="193">
        <v>2005</v>
      </c>
    </row>
    <row r="26" spans="1:39">
      <c r="A26" s="12"/>
      <c r="B26" s="194"/>
      <c r="C26" s="192"/>
      <c r="D26" s="192"/>
      <c r="E26" s="37"/>
      <c r="F26" s="37"/>
      <c r="G26" s="192"/>
      <c r="H26" s="192"/>
      <c r="I26" s="37"/>
      <c r="J26" s="37"/>
      <c r="K26" s="192"/>
      <c r="L26" s="192"/>
      <c r="M26" s="37"/>
      <c r="N26" s="37"/>
      <c r="O26" s="192"/>
      <c r="P26" s="192"/>
      <c r="Q26" s="37"/>
      <c r="R26" s="37"/>
      <c r="S26" s="192"/>
      <c r="T26" s="192"/>
      <c r="U26" s="37"/>
      <c r="V26" s="37"/>
      <c r="W26" s="192"/>
      <c r="X26" s="192"/>
      <c r="Y26" s="37"/>
      <c r="Z26" s="37"/>
      <c r="AA26" s="192"/>
      <c r="AB26" s="192"/>
      <c r="AC26" s="37"/>
      <c r="AD26" s="37"/>
      <c r="AE26" s="192"/>
      <c r="AF26" s="192"/>
      <c r="AG26" s="37"/>
      <c r="AH26" s="37"/>
      <c r="AI26" s="192"/>
      <c r="AJ26" s="192"/>
      <c r="AK26" s="37"/>
      <c r="AL26" s="37"/>
      <c r="AM26" s="193"/>
    </row>
    <row r="27" spans="1:39">
      <c r="A27" s="12"/>
      <c r="B27" s="48" t="s">
        <v>737</v>
      </c>
      <c r="C27" s="189">
        <v>7450</v>
      </c>
      <c r="D27" s="189"/>
      <c r="E27" s="40"/>
      <c r="F27" s="40"/>
      <c r="G27" s="189">
        <v>63283</v>
      </c>
      <c r="H27" s="189"/>
      <c r="I27" s="40"/>
      <c r="J27" s="40"/>
      <c r="K27" s="189">
        <v>8182</v>
      </c>
      <c r="L27" s="189"/>
      <c r="M27" s="40"/>
      <c r="N27" s="40"/>
      <c r="O27" s="189">
        <v>7450</v>
      </c>
      <c r="P27" s="189"/>
      <c r="Q27" s="40"/>
      <c r="R27" s="40"/>
      <c r="S27" s="189">
        <v>71465</v>
      </c>
      <c r="T27" s="189"/>
      <c r="U27" s="40"/>
      <c r="V27" s="40"/>
      <c r="W27" s="189">
        <v>78915</v>
      </c>
      <c r="X27" s="189"/>
      <c r="Y27" s="40"/>
      <c r="Z27" s="40"/>
      <c r="AA27" s="189">
        <v>28305</v>
      </c>
      <c r="AB27" s="189"/>
      <c r="AC27" s="40"/>
      <c r="AD27" s="40"/>
      <c r="AE27" s="189">
        <v>50610</v>
      </c>
      <c r="AF27" s="189"/>
      <c r="AG27" s="40"/>
      <c r="AH27" s="40"/>
      <c r="AI27" s="40"/>
      <c r="AJ27" s="40"/>
      <c r="AK27" s="40"/>
      <c r="AL27" s="40"/>
      <c r="AM27" s="190" t="s">
        <v>738</v>
      </c>
    </row>
    <row r="28" spans="1:39">
      <c r="A28" s="12"/>
      <c r="B28" s="48"/>
      <c r="C28" s="189"/>
      <c r="D28" s="189"/>
      <c r="E28" s="40"/>
      <c r="F28" s="40"/>
      <c r="G28" s="189"/>
      <c r="H28" s="189"/>
      <c r="I28" s="40"/>
      <c r="J28" s="40"/>
      <c r="K28" s="189"/>
      <c r="L28" s="189"/>
      <c r="M28" s="40"/>
      <c r="N28" s="40"/>
      <c r="O28" s="189"/>
      <c r="P28" s="189"/>
      <c r="Q28" s="40"/>
      <c r="R28" s="40"/>
      <c r="S28" s="189"/>
      <c r="T28" s="189"/>
      <c r="U28" s="40"/>
      <c r="V28" s="40"/>
      <c r="W28" s="189"/>
      <c r="X28" s="189"/>
      <c r="Y28" s="40"/>
      <c r="Z28" s="40"/>
      <c r="AA28" s="189"/>
      <c r="AB28" s="189"/>
      <c r="AC28" s="40"/>
      <c r="AD28" s="40"/>
      <c r="AE28" s="189"/>
      <c r="AF28" s="189"/>
      <c r="AG28" s="40"/>
      <c r="AH28" s="40"/>
      <c r="AI28" s="40"/>
      <c r="AJ28" s="40"/>
      <c r="AK28" s="40"/>
      <c r="AL28" s="40"/>
      <c r="AM28" s="190"/>
    </row>
    <row r="29" spans="1:39">
      <c r="A29" s="12"/>
      <c r="B29" s="194" t="s">
        <v>739</v>
      </c>
      <c r="C29" s="192">
        <v>3726</v>
      </c>
      <c r="D29" s="192"/>
      <c r="E29" s="37"/>
      <c r="F29" s="37"/>
      <c r="G29" s="192">
        <v>28689</v>
      </c>
      <c r="H29" s="192"/>
      <c r="I29" s="37"/>
      <c r="J29" s="37"/>
      <c r="K29" s="192">
        <v>16300</v>
      </c>
      <c r="L29" s="192"/>
      <c r="M29" s="37"/>
      <c r="N29" s="37"/>
      <c r="O29" s="192">
        <v>3726</v>
      </c>
      <c r="P29" s="192"/>
      <c r="Q29" s="37"/>
      <c r="R29" s="37"/>
      <c r="S29" s="192">
        <v>44989</v>
      </c>
      <c r="T29" s="192"/>
      <c r="U29" s="37"/>
      <c r="V29" s="37"/>
      <c r="W29" s="192">
        <v>48715</v>
      </c>
      <c r="X29" s="192"/>
      <c r="Y29" s="37"/>
      <c r="Z29" s="37"/>
      <c r="AA29" s="192">
        <v>27939</v>
      </c>
      <c r="AB29" s="192"/>
      <c r="AC29" s="37"/>
      <c r="AD29" s="37"/>
      <c r="AE29" s="192">
        <v>20776</v>
      </c>
      <c r="AF29" s="192"/>
      <c r="AG29" s="37"/>
      <c r="AH29" s="37"/>
      <c r="AI29" s="37"/>
      <c r="AJ29" s="37"/>
      <c r="AK29" s="37"/>
      <c r="AL29" s="37"/>
      <c r="AM29" s="193">
        <v>1997</v>
      </c>
    </row>
    <row r="30" spans="1:39">
      <c r="A30" s="12"/>
      <c r="B30" s="194"/>
      <c r="C30" s="192"/>
      <c r="D30" s="192"/>
      <c r="E30" s="37"/>
      <c r="F30" s="37"/>
      <c r="G30" s="192"/>
      <c r="H30" s="192"/>
      <c r="I30" s="37"/>
      <c r="J30" s="37"/>
      <c r="K30" s="192"/>
      <c r="L30" s="192"/>
      <c r="M30" s="37"/>
      <c r="N30" s="37"/>
      <c r="O30" s="192"/>
      <c r="P30" s="192"/>
      <c r="Q30" s="37"/>
      <c r="R30" s="37"/>
      <c r="S30" s="192"/>
      <c r="T30" s="192"/>
      <c r="U30" s="37"/>
      <c r="V30" s="37"/>
      <c r="W30" s="192"/>
      <c r="X30" s="192"/>
      <c r="Y30" s="37"/>
      <c r="Z30" s="37"/>
      <c r="AA30" s="192"/>
      <c r="AB30" s="192"/>
      <c r="AC30" s="37"/>
      <c r="AD30" s="37"/>
      <c r="AE30" s="192"/>
      <c r="AF30" s="192"/>
      <c r="AG30" s="37"/>
      <c r="AH30" s="37"/>
      <c r="AI30" s="37"/>
      <c r="AJ30" s="37"/>
      <c r="AK30" s="37"/>
      <c r="AL30" s="37"/>
      <c r="AM30" s="193"/>
    </row>
    <row r="31" spans="1:39">
      <c r="A31" s="12"/>
      <c r="B31" s="48" t="s">
        <v>740</v>
      </c>
      <c r="C31" s="189">
        <v>3594</v>
      </c>
      <c r="D31" s="189"/>
      <c r="E31" s="40"/>
      <c r="F31" s="40"/>
      <c r="G31" s="189">
        <v>31221</v>
      </c>
      <c r="H31" s="189"/>
      <c r="I31" s="40"/>
      <c r="J31" s="40"/>
      <c r="K31" s="189">
        <v>6007</v>
      </c>
      <c r="L31" s="189"/>
      <c r="M31" s="40"/>
      <c r="N31" s="40"/>
      <c r="O31" s="189">
        <v>3594</v>
      </c>
      <c r="P31" s="189"/>
      <c r="Q31" s="40"/>
      <c r="R31" s="40"/>
      <c r="S31" s="189">
        <v>37228</v>
      </c>
      <c r="T31" s="189"/>
      <c r="U31" s="40"/>
      <c r="V31" s="40"/>
      <c r="W31" s="189">
        <v>40822</v>
      </c>
      <c r="X31" s="189"/>
      <c r="Y31" s="40"/>
      <c r="Z31" s="40"/>
      <c r="AA31" s="189">
        <v>20970</v>
      </c>
      <c r="AB31" s="189"/>
      <c r="AC31" s="40"/>
      <c r="AD31" s="40"/>
      <c r="AE31" s="189">
        <v>19852</v>
      </c>
      <c r="AF31" s="189"/>
      <c r="AG31" s="40"/>
      <c r="AH31" s="40"/>
      <c r="AI31" s="40"/>
      <c r="AJ31" s="40"/>
      <c r="AK31" s="40"/>
      <c r="AL31" s="40"/>
      <c r="AM31" s="190">
        <v>1998</v>
      </c>
    </row>
    <row r="32" spans="1:39">
      <c r="A32" s="12"/>
      <c r="B32" s="48"/>
      <c r="C32" s="189"/>
      <c r="D32" s="189"/>
      <c r="E32" s="40"/>
      <c r="F32" s="40"/>
      <c r="G32" s="189"/>
      <c r="H32" s="189"/>
      <c r="I32" s="40"/>
      <c r="J32" s="40"/>
      <c r="K32" s="189"/>
      <c r="L32" s="189"/>
      <c r="M32" s="40"/>
      <c r="N32" s="40"/>
      <c r="O32" s="189"/>
      <c r="P32" s="189"/>
      <c r="Q32" s="40"/>
      <c r="R32" s="40"/>
      <c r="S32" s="189"/>
      <c r="T32" s="189"/>
      <c r="U32" s="40"/>
      <c r="V32" s="40"/>
      <c r="W32" s="189"/>
      <c r="X32" s="189"/>
      <c r="Y32" s="40"/>
      <c r="Z32" s="40"/>
      <c r="AA32" s="189"/>
      <c r="AB32" s="189"/>
      <c r="AC32" s="40"/>
      <c r="AD32" s="40"/>
      <c r="AE32" s="189"/>
      <c r="AF32" s="189"/>
      <c r="AG32" s="40"/>
      <c r="AH32" s="40"/>
      <c r="AI32" s="40"/>
      <c r="AJ32" s="40"/>
      <c r="AK32" s="40"/>
      <c r="AL32" s="40"/>
      <c r="AM32" s="190"/>
    </row>
    <row r="33" spans="1:39">
      <c r="A33" s="12"/>
      <c r="B33" s="194" t="s">
        <v>741</v>
      </c>
      <c r="C33" s="192">
        <v>8091</v>
      </c>
      <c r="D33" s="192"/>
      <c r="E33" s="37"/>
      <c r="F33" s="37"/>
      <c r="G33" s="192">
        <v>44003</v>
      </c>
      <c r="H33" s="192"/>
      <c r="I33" s="37"/>
      <c r="J33" s="37"/>
      <c r="K33" s="195">
        <v>452</v>
      </c>
      <c r="L33" s="195"/>
      <c r="M33" s="37"/>
      <c r="N33" s="37"/>
      <c r="O33" s="192">
        <v>8091</v>
      </c>
      <c r="P33" s="192"/>
      <c r="Q33" s="37"/>
      <c r="R33" s="37"/>
      <c r="S33" s="192">
        <v>44455</v>
      </c>
      <c r="T33" s="192"/>
      <c r="U33" s="37"/>
      <c r="V33" s="37"/>
      <c r="W33" s="192">
        <v>52546</v>
      </c>
      <c r="X33" s="192"/>
      <c r="Y33" s="37"/>
      <c r="Z33" s="37"/>
      <c r="AA33" s="192">
        <v>1718</v>
      </c>
      <c r="AB33" s="192"/>
      <c r="AC33" s="37"/>
      <c r="AD33" s="37"/>
      <c r="AE33" s="192">
        <v>50828</v>
      </c>
      <c r="AF33" s="192"/>
      <c r="AG33" s="37"/>
      <c r="AH33" s="37"/>
      <c r="AI33" s="37"/>
      <c r="AJ33" s="37"/>
      <c r="AK33" s="37"/>
      <c r="AL33" s="37"/>
      <c r="AM33" s="193">
        <v>2012</v>
      </c>
    </row>
    <row r="34" spans="1:39">
      <c r="A34" s="12"/>
      <c r="B34" s="194"/>
      <c r="C34" s="192"/>
      <c r="D34" s="192"/>
      <c r="E34" s="37"/>
      <c r="F34" s="37"/>
      <c r="G34" s="192"/>
      <c r="H34" s="192"/>
      <c r="I34" s="37"/>
      <c r="J34" s="37"/>
      <c r="K34" s="195"/>
      <c r="L34" s="195"/>
      <c r="M34" s="37"/>
      <c r="N34" s="37"/>
      <c r="O34" s="192"/>
      <c r="P34" s="192"/>
      <c r="Q34" s="37"/>
      <c r="R34" s="37"/>
      <c r="S34" s="192"/>
      <c r="T34" s="192"/>
      <c r="U34" s="37"/>
      <c r="V34" s="37"/>
      <c r="W34" s="192"/>
      <c r="X34" s="192"/>
      <c r="Y34" s="37"/>
      <c r="Z34" s="37"/>
      <c r="AA34" s="192"/>
      <c r="AB34" s="192"/>
      <c r="AC34" s="37"/>
      <c r="AD34" s="37"/>
      <c r="AE34" s="192"/>
      <c r="AF34" s="192"/>
      <c r="AG34" s="37"/>
      <c r="AH34" s="37"/>
      <c r="AI34" s="37"/>
      <c r="AJ34" s="37"/>
      <c r="AK34" s="37"/>
      <c r="AL34" s="37"/>
      <c r="AM34" s="193"/>
    </row>
    <row r="35" spans="1:39">
      <c r="A35" s="12"/>
      <c r="B35" s="48" t="s">
        <v>742</v>
      </c>
      <c r="C35" s="189">
        <v>12521</v>
      </c>
      <c r="D35" s="189"/>
      <c r="E35" s="40"/>
      <c r="F35" s="40"/>
      <c r="G35" s="189">
        <v>61522</v>
      </c>
      <c r="H35" s="189"/>
      <c r="I35" s="40"/>
      <c r="J35" s="40"/>
      <c r="K35" s="168">
        <v>344</v>
      </c>
      <c r="L35" s="168"/>
      <c r="M35" s="40"/>
      <c r="N35" s="40"/>
      <c r="O35" s="189">
        <v>12521</v>
      </c>
      <c r="P35" s="189"/>
      <c r="Q35" s="40"/>
      <c r="R35" s="40"/>
      <c r="S35" s="189">
        <v>61866</v>
      </c>
      <c r="T35" s="189"/>
      <c r="U35" s="40"/>
      <c r="V35" s="40"/>
      <c r="W35" s="189">
        <v>74387</v>
      </c>
      <c r="X35" s="189"/>
      <c r="Y35" s="40"/>
      <c r="Z35" s="40"/>
      <c r="AA35" s="189">
        <v>3379</v>
      </c>
      <c r="AB35" s="189"/>
      <c r="AC35" s="40"/>
      <c r="AD35" s="40"/>
      <c r="AE35" s="189">
        <v>71008</v>
      </c>
      <c r="AF35" s="189"/>
      <c r="AG35" s="40"/>
      <c r="AH35" s="40"/>
      <c r="AI35" s="40"/>
      <c r="AJ35" s="40"/>
      <c r="AK35" s="40"/>
      <c r="AL35" s="40"/>
      <c r="AM35" s="190">
        <v>2012</v>
      </c>
    </row>
    <row r="36" spans="1:39">
      <c r="A36" s="12"/>
      <c r="B36" s="48"/>
      <c r="C36" s="189"/>
      <c r="D36" s="189"/>
      <c r="E36" s="40"/>
      <c r="F36" s="40"/>
      <c r="G36" s="189"/>
      <c r="H36" s="189"/>
      <c r="I36" s="40"/>
      <c r="J36" s="40"/>
      <c r="K36" s="168"/>
      <c r="L36" s="168"/>
      <c r="M36" s="40"/>
      <c r="N36" s="40"/>
      <c r="O36" s="189"/>
      <c r="P36" s="189"/>
      <c r="Q36" s="40"/>
      <c r="R36" s="40"/>
      <c r="S36" s="189"/>
      <c r="T36" s="189"/>
      <c r="U36" s="40"/>
      <c r="V36" s="40"/>
      <c r="W36" s="189"/>
      <c r="X36" s="189"/>
      <c r="Y36" s="40"/>
      <c r="Z36" s="40"/>
      <c r="AA36" s="189"/>
      <c r="AB36" s="189"/>
      <c r="AC36" s="40"/>
      <c r="AD36" s="40"/>
      <c r="AE36" s="189"/>
      <c r="AF36" s="189"/>
      <c r="AG36" s="40"/>
      <c r="AH36" s="40"/>
      <c r="AI36" s="40"/>
      <c r="AJ36" s="40"/>
      <c r="AK36" s="40"/>
      <c r="AL36" s="40"/>
      <c r="AM36" s="190"/>
    </row>
    <row r="37" spans="1:39">
      <c r="A37" s="12"/>
      <c r="B37" s="194" t="s">
        <v>743</v>
      </c>
      <c r="C37" s="192">
        <v>1055</v>
      </c>
      <c r="D37" s="192"/>
      <c r="E37" s="37"/>
      <c r="F37" s="37"/>
      <c r="G37" s="192">
        <v>13024</v>
      </c>
      <c r="H37" s="192"/>
      <c r="I37" s="37"/>
      <c r="J37" s="37"/>
      <c r="K37" s="192">
        <v>5997</v>
      </c>
      <c r="L37" s="192"/>
      <c r="M37" s="37"/>
      <c r="N37" s="37"/>
      <c r="O37" s="192">
        <v>1055</v>
      </c>
      <c r="P37" s="192"/>
      <c r="Q37" s="37"/>
      <c r="R37" s="37"/>
      <c r="S37" s="192">
        <v>19021</v>
      </c>
      <c r="T37" s="192"/>
      <c r="U37" s="37"/>
      <c r="V37" s="37"/>
      <c r="W37" s="192">
        <v>20076</v>
      </c>
      <c r="X37" s="192"/>
      <c r="Y37" s="37"/>
      <c r="Z37" s="37"/>
      <c r="AA37" s="192">
        <v>9934</v>
      </c>
      <c r="AB37" s="192"/>
      <c r="AC37" s="37"/>
      <c r="AD37" s="37"/>
      <c r="AE37" s="192">
        <v>10142</v>
      </c>
      <c r="AF37" s="192"/>
      <c r="AG37" s="37"/>
      <c r="AH37" s="37"/>
      <c r="AI37" s="37"/>
      <c r="AJ37" s="37"/>
      <c r="AK37" s="37"/>
      <c r="AL37" s="37"/>
      <c r="AM37" s="193">
        <v>1996</v>
      </c>
    </row>
    <row r="38" spans="1:39">
      <c r="A38" s="12"/>
      <c r="B38" s="194"/>
      <c r="C38" s="192"/>
      <c r="D38" s="192"/>
      <c r="E38" s="37"/>
      <c r="F38" s="37"/>
      <c r="G38" s="192"/>
      <c r="H38" s="192"/>
      <c r="I38" s="37"/>
      <c r="J38" s="37"/>
      <c r="K38" s="192"/>
      <c r="L38" s="192"/>
      <c r="M38" s="37"/>
      <c r="N38" s="37"/>
      <c r="O38" s="192"/>
      <c r="P38" s="192"/>
      <c r="Q38" s="37"/>
      <c r="R38" s="37"/>
      <c r="S38" s="192"/>
      <c r="T38" s="192"/>
      <c r="U38" s="37"/>
      <c r="V38" s="37"/>
      <c r="W38" s="192"/>
      <c r="X38" s="192"/>
      <c r="Y38" s="37"/>
      <c r="Z38" s="37"/>
      <c r="AA38" s="192"/>
      <c r="AB38" s="192"/>
      <c r="AC38" s="37"/>
      <c r="AD38" s="37"/>
      <c r="AE38" s="192"/>
      <c r="AF38" s="192"/>
      <c r="AG38" s="37"/>
      <c r="AH38" s="37"/>
      <c r="AI38" s="37"/>
      <c r="AJ38" s="37"/>
      <c r="AK38" s="37"/>
      <c r="AL38" s="37"/>
      <c r="AM38" s="193"/>
    </row>
    <row r="39" spans="1:39">
      <c r="A39" s="12"/>
      <c r="B39" s="48" t="s">
        <v>744</v>
      </c>
      <c r="C39" s="189">
        <v>2894</v>
      </c>
      <c r="D39" s="189"/>
      <c r="E39" s="40"/>
      <c r="F39" s="40"/>
      <c r="G39" s="189">
        <v>15828</v>
      </c>
      <c r="H39" s="189"/>
      <c r="I39" s="40"/>
      <c r="J39" s="40"/>
      <c r="K39" s="189">
        <v>4896</v>
      </c>
      <c r="L39" s="189"/>
      <c r="M39" s="40"/>
      <c r="N39" s="40"/>
      <c r="O39" s="189">
        <v>2894</v>
      </c>
      <c r="P39" s="189"/>
      <c r="Q39" s="40"/>
      <c r="R39" s="40"/>
      <c r="S39" s="189">
        <v>20724</v>
      </c>
      <c r="T39" s="189"/>
      <c r="U39" s="40"/>
      <c r="V39" s="40"/>
      <c r="W39" s="189">
        <v>23618</v>
      </c>
      <c r="X39" s="189"/>
      <c r="Y39" s="40"/>
      <c r="Z39" s="40"/>
      <c r="AA39" s="189">
        <v>11199</v>
      </c>
      <c r="AB39" s="189"/>
      <c r="AC39" s="40"/>
      <c r="AD39" s="40"/>
      <c r="AE39" s="189">
        <v>12419</v>
      </c>
      <c r="AF39" s="189"/>
      <c r="AG39" s="40"/>
      <c r="AH39" s="40"/>
      <c r="AI39" s="40"/>
      <c r="AJ39" s="40"/>
      <c r="AK39" s="40"/>
      <c r="AL39" s="40"/>
      <c r="AM39" s="190">
        <v>1998</v>
      </c>
    </row>
    <row r="40" spans="1:39">
      <c r="A40" s="12"/>
      <c r="B40" s="48"/>
      <c r="C40" s="189"/>
      <c r="D40" s="189"/>
      <c r="E40" s="40"/>
      <c r="F40" s="40"/>
      <c r="G40" s="189"/>
      <c r="H40" s="189"/>
      <c r="I40" s="40"/>
      <c r="J40" s="40"/>
      <c r="K40" s="189"/>
      <c r="L40" s="189"/>
      <c r="M40" s="40"/>
      <c r="N40" s="40"/>
      <c r="O40" s="189"/>
      <c r="P40" s="189"/>
      <c r="Q40" s="40"/>
      <c r="R40" s="40"/>
      <c r="S40" s="189"/>
      <c r="T40" s="189"/>
      <c r="U40" s="40"/>
      <c r="V40" s="40"/>
      <c r="W40" s="189"/>
      <c r="X40" s="189"/>
      <c r="Y40" s="40"/>
      <c r="Z40" s="40"/>
      <c r="AA40" s="189"/>
      <c r="AB40" s="189"/>
      <c r="AC40" s="40"/>
      <c r="AD40" s="40"/>
      <c r="AE40" s="189"/>
      <c r="AF40" s="189"/>
      <c r="AG40" s="40"/>
      <c r="AH40" s="40"/>
      <c r="AI40" s="40"/>
      <c r="AJ40" s="40"/>
      <c r="AK40" s="40"/>
      <c r="AL40" s="40"/>
      <c r="AM40" s="190"/>
    </row>
    <row r="41" spans="1:39">
      <c r="A41" s="12"/>
      <c r="B41" s="194" t="s">
        <v>745</v>
      </c>
      <c r="C41" s="192">
        <v>14621</v>
      </c>
      <c r="D41" s="192"/>
      <c r="E41" s="37"/>
      <c r="F41" s="37"/>
      <c r="G41" s="192">
        <v>57031</v>
      </c>
      <c r="H41" s="192"/>
      <c r="I41" s="37"/>
      <c r="J41" s="37"/>
      <c r="K41" s="192">
        <v>7713</v>
      </c>
      <c r="L41" s="192"/>
      <c r="M41" s="37"/>
      <c r="N41" s="37"/>
      <c r="O41" s="192">
        <v>14621</v>
      </c>
      <c r="P41" s="192"/>
      <c r="Q41" s="37"/>
      <c r="R41" s="37"/>
      <c r="S41" s="192">
        <v>64744</v>
      </c>
      <c r="T41" s="192"/>
      <c r="U41" s="37"/>
      <c r="V41" s="37"/>
      <c r="W41" s="192">
        <v>79365</v>
      </c>
      <c r="X41" s="192"/>
      <c r="Y41" s="37"/>
      <c r="Z41" s="37"/>
      <c r="AA41" s="192">
        <v>17845</v>
      </c>
      <c r="AB41" s="192"/>
      <c r="AC41" s="37"/>
      <c r="AD41" s="37"/>
      <c r="AE41" s="192">
        <v>61520</v>
      </c>
      <c r="AF41" s="192"/>
      <c r="AG41" s="37"/>
      <c r="AH41" s="37"/>
      <c r="AI41" s="37"/>
      <c r="AJ41" s="37"/>
      <c r="AK41" s="37"/>
      <c r="AL41" s="37"/>
      <c r="AM41" s="193">
        <v>2005</v>
      </c>
    </row>
    <row r="42" spans="1:39">
      <c r="A42" s="12"/>
      <c r="B42" s="194"/>
      <c r="C42" s="192"/>
      <c r="D42" s="192"/>
      <c r="E42" s="37"/>
      <c r="F42" s="37"/>
      <c r="G42" s="192"/>
      <c r="H42" s="192"/>
      <c r="I42" s="37"/>
      <c r="J42" s="37"/>
      <c r="K42" s="192"/>
      <c r="L42" s="192"/>
      <c r="M42" s="37"/>
      <c r="N42" s="37"/>
      <c r="O42" s="192"/>
      <c r="P42" s="192"/>
      <c r="Q42" s="37"/>
      <c r="R42" s="37"/>
      <c r="S42" s="192"/>
      <c r="T42" s="192"/>
      <c r="U42" s="37"/>
      <c r="V42" s="37"/>
      <c r="W42" s="192"/>
      <c r="X42" s="192"/>
      <c r="Y42" s="37"/>
      <c r="Z42" s="37"/>
      <c r="AA42" s="192"/>
      <c r="AB42" s="192"/>
      <c r="AC42" s="37"/>
      <c r="AD42" s="37"/>
      <c r="AE42" s="192"/>
      <c r="AF42" s="192"/>
      <c r="AG42" s="37"/>
      <c r="AH42" s="37"/>
      <c r="AI42" s="37"/>
      <c r="AJ42" s="37"/>
      <c r="AK42" s="37"/>
      <c r="AL42" s="37"/>
      <c r="AM42" s="193"/>
    </row>
    <row r="43" spans="1:39">
      <c r="A43" s="12"/>
      <c r="B43" s="48" t="s">
        <v>746</v>
      </c>
      <c r="C43" s="189">
        <v>7174</v>
      </c>
      <c r="D43" s="189"/>
      <c r="E43" s="40"/>
      <c r="F43" s="40"/>
      <c r="G43" s="189">
        <v>31984</v>
      </c>
      <c r="H43" s="189"/>
      <c r="I43" s="40"/>
      <c r="J43" s="40"/>
      <c r="K43" s="189">
        <v>5249</v>
      </c>
      <c r="L43" s="189"/>
      <c r="M43" s="40"/>
      <c r="N43" s="40"/>
      <c r="O43" s="189">
        <v>7174</v>
      </c>
      <c r="P43" s="189"/>
      <c r="Q43" s="40"/>
      <c r="R43" s="40"/>
      <c r="S43" s="189">
        <v>37233</v>
      </c>
      <c r="T43" s="189"/>
      <c r="U43" s="40"/>
      <c r="V43" s="40"/>
      <c r="W43" s="189">
        <v>44407</v>
      </c>
      <c r="X43" s="189"/>
      <c r="Y43" s="40"/>
      <c r="Z43" s="40"/>
      <c r="AA43" s="189">
        <v>10300</v>
      </c>
      <c r="AB43" s="189"/>
      <c r="AC43" s="40"/>
      <c r="AD43" s="40"/>
      <c r="AE43" s="189">
        <v>34107</v>
      </c>
      <c r="AF43" s="189"/>
      <c r="AG43" s="40"/>
      <c r="AH43" s="40"/>
      <c r="AI43" s="189">
        <v>22624</v>
      </c>
      <c r="AJ43" s="189"/>
      <c r="AK43" s="40"/>
      <c r="AL43" s="40"/>
      <c r="AM43" s="190">
        <v>2005</v>
      </c>
    </row>
    <row r="44" spans="1:39">
      <c r="A44" s="12"/>
      <c r="B44" s="48"/>
      <c r="C44" s="189"/>
      <c r="D44" s="189"/>
      <c r="E44" s="40"/>
      <c r="F44" s="40"/>
      <c r="G44" s="189"/>
      <c r="H44" s="189"/>
      <c r="I44" s="40"/>
      <c r="J44" s="40"/>
      <c r="K44" s="189"/>
      <c r="L44" s="189"/>
      <c r="M44" s="40"/>
      <c r="N44" s="40"/>
      <c r="O44" s="189"/>
      <c r="P44" s="189"/>
      <c r="Q44" s="40"/>
      <c r="R44" s="40"/>
      <c r="S44" s="189"/>
      <c r="T44" s="189"/>
      <c r="U44" s="40"/>
      <c r="V44" s="40"/>
      <c r="W44" s="189"/>
      <c r="X44" s="189"/>
      <c r="Y44" s="40"/>
      <c r="Z44" s="40"/>
      <c r="AA44" s="189"/>
      <c r="AB44" s="189"/>
      <c r="AC44" s="40"/>
      <c r="AD44" s="40"/>
      <c r="AE44" s="189"/>
      <c r="AF44" s="189"/>
      <c r="AG44" s="40"/>
      <c r="AH44" s="40"/>
      <c r="AI44" s="189"/>
      <c r="AJ44" s="189"/>
      <c r="AK44" s="40"/>
      <c r="AL44" s="40"/>
      <c r="AM44" s="190"/>
    </row>
    <row r="45" spans="1:39">
      <c r="A45" s="12"/>
      <c r="B45" s="194" t="s">
        <v>747</v>
      </c>
      <c r="C45" s="192">
        <v>2704</v>
      </c>
      <c r="D45" s="192"/>
      <c r="E45" s="37"/>
      <c r="F45" s="37"/>
      <c r="G45" s="192">
        <v>21251</v>
      </c>
      <c r="H45" s="192"/>
      <c r="I45" s="37"/>
      <c r="J45" s="37"/>
      <c r="K45" s="192">
        <v>6769</v>
      </c>
      <c r="L45" s="192"/>
      <c r="M45" s="37"/>
      <c r="N45" s="37"/>
      <c r="O45" s="192">
        <v>2704</v>
      </c>
      <c r="P45" s="192"/>
      <c r="Q45" s="37"/>
      <c r="R45" s="37"/>
      <c r="S45" s="192">
        <v>28020</v>
      </c>
      <c r="T45" s="192"/>
      <c r="U45" s="37"/>
      <c r="V45" s="37"/>
      <c r="W45" s="192">
        <v>30724</v>
      </c>
      <c r="X45" s="192"/>
      <c r="Y45" s="37"/>
      <c r="Z45" s="37"/>
      <c r="AA45" s="192">
        <v>12668</v>
      </c>
      <c r="AB45" s="192"/>
      <c r="AC45" s="37"/>
      <c r="AD45" s="37"/>
      <c r="AE45" s="192">
        <v>18056</v>
      </c>
      <c r="AF45" s="192"/>
      <c r="AG45" s="37"/>
      <c r="AH45" s="37"/>
      <c r="AI45" s="37"/>
      <c r="AJ45" s="37"/>
      <c r="AK45" s="37"/>
      <c r="AL45" s="37"/>
      <c r="AM45" s="193">
        <v>1997</v>
      </c>
    </row>
    <row r="46" spans="1:39">
      <c r="A46" s="12"/>
      <c r="B46" s="194"/>
      <c r="C46" s="192"/>
      <c r="D46" s="192"/>
      <c r="E46" s="37"/>
      <c r="F46" s="37"/>
      <c r="G46" s="192"/>
      <c r="H46" s="192"/>
      <c r="I46" s="37"/>
      <c r="J46" s="37"/>
      <c r="K46" s="192"/>
      <c r="L46" s="192"/>
      <c r="M46" s="37"/>
      <c r="N46" s="37"/>
      <c r="O46" s="192"/>
      <c r="P46" s="192"/>
      <c r="Q46" s="37"/>
      <c r="R46" s="37"/>
      <c r="S46" s="192"/>
      <c r="T46" s="192"/>
      <c r="U46" s="37"/>
      <c r="V46" s="37"/>
      <c r="W46" s="192"/>
      <c r="X46" s="192"/>
      <c r="Y46" s="37"/>
      <c r="Z46" s="37"/>
      <c r="AA46" s="192"/>
      <c r="AB46" s="192"/>
      <c r="AC46" s="37"/>
      <c r="AD46" s="37"/>
      <c r="AE46" s="192"/>
      <c r="AF46" s="192"/>
      <c r="AG46" s="37"/>
      <c r="AH46" s="37"/>
      <c r="AI46" s="37"/>
      <c r="AJ46" s="37"/>
      <c r="AK46" s="37"/>
      <c r="AL46" s="37"/>
      <c r="AM46" s="193"/>
    </row>
    <row r="47" spans="1:39">
      <c r="A47" s="12"/>
      <c r="B47" s="48" t="s">
        <v>748</v>
      </c>
      <c r="C47" s="189">
        <v>2047</v>
      </c>
      <c r="D47" s="189"/>
      <c r="E47" s="40"/>
      <c r="F47" s="40"/>
      <c r="G47" s="189">
        <v>17445</v>
      </c>
      <c r="H47" s="189"/>
      <c r="I47" s="40"/>
      <c r="J47" s="40"/>
      <c r="K47" s="189">
        <v>3213</v>
      </c>
      <c r="L47" s="189"/>
      <c r="M47" s="40"/>
      <c r="N47" s="40"/>
      <c r="O47" s="189">
        <v>2047</v>
      </c>
      <c r="P47" s="189"/>
      <c r="Q47" s="40"/>
      <c r="R47" s="40"/>
      <c r="S47" s="189">
        <v>20658</v>
      </c>
      <c r="T47" s="189"/>
      <c r="U47" s="40"/>
      <c r="V47" s="40"/>
      <c r="W47" s="189">
        <v>22705</v>
      </c>
      <c r="X47" s="189"/>
      <c r="Y47" s="40"/>
      <c r="Z47" s="40"/>
      <c r="AA47" s="189">
        <v>8778</v>
      </c>
      <c r="AB47" s="189"/>
      <c r="AC47" s="40"/>
      <c r="AD47" s="40"/>
      <c r="AE47" s="189">
        <v>13927</v>
      </c>
      <c r="AF47" s="189"/>
      <c r="AG47" s="40"/>
      <c r="AH47" s="40"/>
      <c r="AI47" s="189">
        <v>15351</v>
      </c>
      <c r="AJ47" s="189"/>
      <c r="AK47" s="40"/>
      <c r="AL47" s="40"/>
      <c r="AM47" s="190">
        <v>2000</v>
      </c>
    </row>
    <row r="48" spans="1:39">
      <c r="A48" s="12"/>
      <c r="B48" s="48"/>
      <c r="C48" s="189"/>
      <c r="D48" s="189"/>
      <c r="E48" s="40"/>
      <c r="F48" s="40"/>
      <c r="G48" s="189"/>
      <c r="H48" s="189"/>
      <c r="I48" s="40"/>
      <c r="J48" s="40"/>
      <c r="K48" s="189"/>
      <c r="L48" s="189"/>
      <c r="M48" s="40"/>
      <c r="N48" s="40"/>
      <c r="O48" s="189"/>
      <c r="P48" s="189"/>
      <c r="Q48" s="40"/>
      <c r="R48" s="40"/>
      <c r="S48" s="189"/>
      <c r="T48" s="189"/>
      <c r="U48" s="40"/>
      <c r="V48" s="40"/>
      <c r="W48" s="189"/>
      <c r="X48" s="189"/>
      <c r="Y48" s="40"/>
      <c r="Z48" s="40"/>
      <c r="AA48" s="189"/>
      <c r="AB48" s="189"/>
      <c r="AC48" s="40"/>
      <c r="AD48" s="40"/>
      <c r="AE48" s="189"/>
      <c r="AF48" s="189"/>
      <c r="AG48" s="40"/>
      <c r="AH48" s="40"/>
      <c r="AI48" s="189"/>
      <c r="AJ48" s="189"/>
      <c r="AK48" s="40"/>
      <c r="AL48" s="40"/>
      <c r="AM48" s="190"/>
    </row>
    <row r="49" spans="1:39">
      <c r="A49" s="12"/>
      <c r="B49" s="194" t="s">
        <v>749</v>
      </c>
      <c r="C49" s="192">
        <v>1802</v>
      </c>
      <c r="D49" s="192"/>
      <c r="E49" s="37"/>
      <c r="F49" s="37"/>
      <c r="G49" s="192">
        <v>11666</v>
      </c>
      <c r="H49" s="192"/>
      <c r="I49" s="37"/>
      <c r="J49" s="37"/>
      <c r="K49" s="192">
        <v>4855</v>
      </c>
      <c r="L49" s="192"/>
      <c r="M49" s="37"/>
      <c r="N49" s="37"/>
      <c r="O49" s="192">
        <v>1802</v>
      </c>
      <c r="P49" s="192"/>
      <c r="Q49" s="37"/>
      <c r="R49" s="37"/>
      <c r="S49" s="192">
        <v>16521</v>
      </c>
      <c r="T49" s="192"/>
      <c r="U49" s="37"/>
      <c r="V49" s="37"/>
      <c r="W49" s="192">
        <v>18323</v>
      </c>
      <c r="X49" s="192"/>
      <c r="Y49" s="37"/>
      <c r="Z49" s="37"/>
      <c r="AA49" s="192">
        <v>9308</v>
      </c>
      <c r="AB49" s="192"/>
      <c r="AC49" s="37"/>
      <c r="AD49" s="37"/>
      <c r="AE49" s="192">
        <v>9015</v>
      </c>
      <c r="AF49" s="192"/>
      <c r="AG49" s="37"/>
      <c r="AH49" s="37"/>
      <c r="AI49" s="37"/>
      <c r="AJ49" s="37"/>
      <c r="AK49" s="37"/>
      <c r="AL49" s="37"/>
      <c r="AM49" s="193">
        <v>1998</v>
      </c>
    </row>
    <row r="50" spans="1:39">
      <c r="A50" s="12"/>
      <c r="B50" s="194"/>
      <c r="C50" s="192"/>
      <c r="D50" s="192"/>
      <c r="E50" s="37"/>
      <c r="F50" s="37"/>
      <c r="G50" s="192"/>
      <c r="H50" s="192"/>
      <c r="I50" s="37"/>
      <c r="J50" s="37"/>
      <c r="K50" s="192"/>
      <c r="L50" s="192"/>
      <c r="M50" s="37"/>
      <c r="N50" s="37"/>
      <c r="O50" s="192"/>
      <c r="P50" s="192"/>
      <c r="Q50" s="37"/>
      <c r="R50" s="37"/>
      <c r="S50" s="192"/>
      <c r="T50" s="192"/>
      <c r="U50" s="37"/>
      <c r="V50" s="37"/>
      <c r="W50" s="192"/>
      <c r="X50" s="192"/>
      <c r="Y50" s="37"/>
      <c r="Z50" s="37"/>
      <c r="AA50" s="192"/>
      <c r="AB50" s="192"/>
      <c r="AC50" s="37"/>
      <c r="AD50" s="37"/>
      <c r="AE50" s="192"/>
      <c r="AF50" s="192"/>
      <c r="AG50" s="37"/>
      <c r="AH50" s="37"/>
      <c r="AI50" s="37"/>
      <c r="AJ50" s="37"/>
      <c r="AK50" s="37"/>
      <c r="AL50" s="37"/>
      <c r="AM50" s="193"/>
    </row>
    <row r="51" spans="1:39">
      <c r="A51" s="12"/>
      <c r="B51" s="48" t="s">
        <v>750</v>
      </c>
      <c r="C51" s="189">
        <v>2684</v>
      </c>
      <c r="D51" s="189"/>
      <c r="E51" s="40"/>
      <c r="F51" s="40"/>
      <c r="G51" s="189">
        <v>20931</v>
      </c>
      <c r="H51" s="189"/>
      <c r="I51" s="40"/>
      <c r="J51" s="40"/>
      <c r="K51" s="168">
        <v>108</v>
      </c>
      <c r="L51" s="168"/>
      <c r="M51" s="40"/>
      <c r="N51" s="40"/>
      <c r="O51" s="189">
        <v>2684</v>
      </c>
      <c r="P51" s="189"/>
      <c r="Q51" s="40"/>
      <c r="R51" s="40"/>
      <c r="S51" s="189">
        <v>21039</v>
      </c>
      <c r="T51" s="189"/>
      <c r="U51" s="40"/>
      <c r="V51" s="40"/>
      <c r="W51" s="189">
        <v>23723</v>
      </c>
      <c r="X51" s="189"/>
      <c r="Y51" s="40"/>
      <c r="Z51" s="40"/>
      <c r="AA51" s="189">
        <v>5090</v>
      </c>
      <c r="AB51" s="189"/>
      <c r="AC51" s="40"/>
      <c r="AD51" s="40"/>
      <c r="AE51" s="189">
        <v>18633</v>
      </c>
      <c r="AF51" s="189"/>
      <c r="AG51" s="40"/>
      <c r="AH51" s="40"/>
      <c r="AI51" s="40"/>
      <c r="AJ51" s="40"/>
      <c r="AK51" s="40"/>
      <c r="AL51" s="40"/>
      <c r="AM51" s="190">
        <v>2008</v>
      </c>
    </row>
    <row r="52" spans="1:39">
      <c r="A52" s="12"/>
      <c r="B52" s="48"/>
      <c r="C52" s="189"/>
      <c r="D52" s="189"/>
      <c r="E52" s="40"/>
      <c r="F52" s="40"/>
      <c r="G52" s="189"/>
      <c r="H52" s="189"/>
      <c r="I52" s="40"/>
      <c r="J52" s="40"/>
      <c r="K52" s="168"/>
      <c r="L52" s="168"/>
      <c r="M52" s="40"/>
      <c r="N52" s="40"/>
      <c r="O52" s="189"/>
      <c r="P52" s="189"/>
      <c r="Q52" s="40"/>
      <c r="R52" s="40"/>
      <c r="S52" s="189"/>
      <c r="T52" s="189"/>
      <c r="U52" s="40"/>
      <c r="V52" s="40"/>
      <c r="W52" s="189"/>
      <c r="X52" s="189"/>
      <c r="Y52" s="40"/>
      <c r="Z52" s="40"/>
      <c r="AA52" s="189"/>
      <c r="AB52" s="189"/>
      <c r="AC52" s="40"/>
      <c r="AD52" s="40"/>
      <c r="AE52" s="189"/>
      <c r="AF52" s="189"/>
      <c r="AG52" s="40"/>
      <c r="AH52" s="40"/>
      <c r="AI52" s="40"/>
      <c r="AJ52" s="40"/>
      <c r="AK52" s="40"/>
      <c r="AL52" s="40"/>
      <c r="AM52" s="190"/>
    </row>
    <row r="53" spans="1:39">
      <c r="A53" s="12"/>
      <c r="B53" s="194" t="s">
        <v>751</v>
      </c>
      <c r="C53" s="195">
        <v>172</v>
      </c>
      <c r="D53" s="195"/>
      <c r="E53" s="37"/>
      <c r="F53" s="37"/>
      <c r="G53" s="192">
        <v>1166</v>
      </c>
      <c r="H53" s="192"/>
      <c r="I53" s="37"/>
      <c r="J53" s="37"/>
      <c r="K53" s="195">
        <v>369</v>
      </c>
      <c r="L53" s="195"/>
      <c r="M53" s="37"/>
      <c r="N53" s="37"/>
      <c r="O53" s="195">
        <v>172</v>
      </c>
      <c r="P53" s="195"/>
      <c r="Q53" s="37"/>
      <c r="R53" s="37"/>
      <c r="S53" s="192">
        <v>1535</v>
      </c>
      <c r="T53" s="192"/>
      <c r="U53" s="37"/>
      <c r="V53" s="37"/>
      <c r="W53" s="192">
        <v>1707</v>
      </c>
      <c r="X53" s="192"/>
      <c r="Y53" s="37"/>
      <c r="Z53" s="37"/>
      <c r="AA53" s="195">
        <v>876</v>
      </c>
      <c r="AB53" s="195"/>
      <c r="AC53" s="37"/>
      <c r="AD53" s="37"/>
      <c r="AE53" s="195">
        <v>831</v>
      </c>
      <c r="AF53" s="195"/>
      <c r="AG53" s="37"/>
      <c r="AH53" s="37"/>
      <c r="AI53" s="37"/>
      <c r="AJ53" s="37"/>
      <c r="AK53" s="37"/>
      <c r="AL53" s="37"/>
      <c r="AM53" s="193">
        <v>1998</v>
      </c>
    </row>
    <row r="54" spans="1:39">
      <c r="A54" s="12"/>
      <c r="B54" s="194"/>
      <c r="C54" s="195"/>
      <c r="D54" s="195"/>
      <c r="E54" s="37"/>
      <c r="F54" s="37"/>
      <c r="G54" s="192"/>
      <c r="H54" s="192"/>
      <c r="I54" s="37"/>
      <c r="J54" s="37"/>
      <c r="K54" s="195"/>
      <c r="L54" s="195"/>
      <c r="M54" s="37"/>
      <c r="N54" s="37"/>
      <c r="O54" s="195"/>
      <c r="P54" s="195"/>
      <c r="Q54" s="37"/>
      <c r="R54" s="37"/>
      <c r="S54" s="192"/>
      <c r="T54" s="192"/>
      <c r="U54" s="37"/>
      <c r="V54" s="37"/>
      <c r="W54" s="192"/>
      <c r="X54" s="192"/>
      <c r="Y54" s="37"/>
      <c r="Z54" s="37"/>
      <c r="AA54" s="195"/>
      <c r="AB54" s="195"/>
      <c r="AC54" s="37"/>
      <c r="AD54" s="37"/>
      <c r="AE54" s="195"/>
      <c r="AF54" s="195"/>
      <c r="AG54" s="37"/>
      <c r="AH54" s="37"/>
      <c r="AI54" s="37"/>
      <c r="AJ54" s="37"/>
      <c r="AK54" s="37"/>
      <c r="AL54" s="37"/>
      <c r="AM54" s="193"/>
    </row>
    <row r="55" spans="1:39">
      <c r="A55" s="12"/>
      <c r="B55" s="48" t="s">
        <v>752</v>
      </c>
      <c r="C55" s="189">
        <v>1613</v>
      </c>
      <c r="D55" s="189"/>
      <c r="E55" s="40"/>
      <c r="F55" s="40"/>
      <c r="G55" s="189">
        <v>12644</v>
      </c>
      <c r="H55" s="189"/>
      <c r="I55" s="40"/>
      <c r="J55" s="40"/>
      <c r="K55" s="189">
        <v>3787</v>
      </c>
      <c r="L55" s="189"/>
      <c r="M55" s="40"/>
      <c r="N55" s="40"/>
      <c r="O55" s="189">
        <v>1613</v>
      </c>
      <c r="P55" s="189"/>
      <c r="Q55" s="40"/>
      <c r="R55" s="40"/>
      <c r="S55" s="189">
        <v>16431</v>
      </c>
      <c r="T55" s="189"/>
      <c r="U55" s="40"/>
      <c r="V55" s="40"/>
      <c r="W55" s="189">
        <v>18044</v>
      </c>
      <c r="X55" s="189"/>
      <c r="Y55" s="40"/>
      <c r="Z55" s="40"/>
      <c r="AA55" s="189">
        <v>7695</v>
      </c>
      <c r="AB55" s="189"/>
      <c r="AC55" s="40"/>
      <c r="AD55" s="40"/>
      <c r="AE55" s="189">
        <v>10349</v>
      </c>
      <c r="AF55" s="189"/>
      <c r="AG55" s="40"/>
      <c r="AH55" s="40"/>
      <c r="AI55" s="40"/>
      <c r="AJ55" s="40"/>
      <c r="AK55" s="40"/>
      <c r="AL55" s="40"/>
      <c r="AM55" s="190">
        <v>1997</v>
      </c>
    </row>
    <row r="56" spans="1:39">
      <c r="A56" s="12"/>
      <c r="B56" s="48"/>
      <c r="C56" s="189"/>
      <c r="D56" s="189"/>
      <c r="E56" s="40"/>
      <c r="F56" s="40"/>
      <c r="G56" s="189"/>
      <c r="H56" s="189"/>
      <c r="I56" s="40"/>
      <c r="J56" s="40"/>
      <c r="K56" s="189"/>
      <c r="L56" s="189"/>
      <c r="M56" s="40"/>
      <c r="N56" s="40"/>
      <c r="O56" s="189"/>
      <c r="P56" s="189"/>
      <c r="Q56" s="40"/>
      <c r="R56" s="40"/>
      <c r="S56" s="189"/>
      <c r="T56" s="189"/>
      <c r="U56" s="40"/>
      <c r="V56" s="40"/>
      <c r="W56" s="189"/>
      <c r="X56" s="189"/>
      <c r="Y56" s="40"/>
      <c r="Z56" s="40"/>
      <c r="AA56" s="189"/>
      <c r="AB56" s="189"/>
      <c r="AC56" s="40"/>
      <c r="AD56" s="40"/>
      <c r="AE56" s="189"/>
      <c r="AF56" s="189"/>
      <c r="AG56" s="40"/>
      <c r="AH56" s="40"/>
      <c r="AI56" s="40"/>
      <c r="AJ56" s="40"/>
      <c r="AK56" s="40"/>
      <c r="AL56" s="40"/>
      <c r="AM56" s="190"/>
    </row>
    <row r="57" spans="1:39">
      <c r="A57" s="12"/>
      <c r="B57" s="194" t="s">
        <v>753</v>
      </c>
      <c r="C57" s="192">
        <v>2231</v>
      </c>
      <c r="D57" s="192"/>
      <c r="E57" s="37"/>
      <c r="F57" s="37"/>
      <c r="G57" s="192">
        <v>14092</v>
      </c>
      <c r="H57" s="192"/>
      <c r="I57" s="37"/>
      <c r="J57" s="37"/>
      <c r="K57" s="192">
        <v>5412</v>
      </c>
      <c r="L57" s="192"/>
      <c r="M57" s="37"/>
      <c r="N57" s="37"/>
      <c r="O57" s="192">
        <v>2231</v>
      </c>
      <c r="P57" s="192"/>
      <c r="Q57" s="37"/>
      <c r="R57" s="37"/>
      <c r="S57" s="192">
        <v>19504</v>
      </c>
      <c r="T57" s="192"/>
      <c r="U57" s="37"/>
      <c r="V57" s="37"/>
      <c r="W57" s="192">
        <v>21735</v>
      </c>
      <c r="X57" s="192"/>
      <c r="Y57" s="37"/>
      <c r="Z57" s="37"/>
      <c r="AA57" s="192">
        <v>10338</v>
      </c>
      <c r="AB57" s="192"/>
      <c r="AC57" s="37"/>
      <c r="AD57" s="37"/>
      <c r="AE57" s="192">
        <v>11397</v>
      </c>
      <c r="AF57" s="192"/>
      <c r="AG57" s="37"/>
      <c r="AH57" s="37"/>
      <c r="AI57" s="37"/>
      <c r="AJ57" s="37"/>
      <c r="AK57" s="37"/>
      <c r="AL57" s="37"/>
      <c r="AM57" s="193">
        <v>1997</v>
      </c>
    </row>
    <row r="58" spans="1:39">
      <c r="A58" s="12"/>
      <c r="B58" s="194"/>
      <c r="C58" s="192"/>
      <c r="D58" s="192"/>
      <c r="E58" s="37"/>
      <c r="F58" s="37"/>
      <c r="G58" s="192"/>
      <c r="H58" s="192"/>
      <c r="I58" s="37"/>
      <c r="J58" s="37"/>
      <c r="K58" s="192"/>
      <c r="L58" s="192"/>
      <c r="M58" s="37"/>
      <c r="N58" s="37"/>
      <c r="O58" s="192"/>
      <c r="P58" s="192"/>
      <c r="Q58" s="37"/>
      <c r="R58" s="37"/>
      <c r="S58" s="192"/>
      <c r="T58" s="192"/>
      <c r="U58" s="37"/>
      <c r="V58" s="37"/>
      <c r="W58" s="192"/>
      <c r="X58" s="192"/>
      <c r="Y58" s="37"/>
      <c r="Z58" s="37"/>
      <c r="AA58" s="192"/>
      <c r="AB58" s="192"/>
      <c r="AC58" s="37"/>
      <c r="AD58" s="37"/>
      <c r="AE58" s="192"/>
      <c r="AF58" s="192"/>
      <c r="AG58" s="37"/>
      <c r="AH58" s="37"/>
      <c r="AI58" s="37"/>
      <c r="AJ58" s="37"/>
      <c r="AK58" s="37"/>
      <c r="AL58" s="37"/>
      <c r="AM58" s="193"/>
    </row>
    <row r="59" spans="1:39">
      <c r="A59" s="12"/>
      <c r="B59" s="48" t="s">
        <v>754</v>
      </c>
      <c r="C59" s="189">
        <v>4976</v>
      </c>
      <c r="D59" s="189"/>
      <c r="E59" s="40"/>
      <c r="F59" s="40"/>
      <c r="G59" s="189">
        <v>44735</v>
      </c>
      <c r="H59" s="189"/>
      <c r="I59" s="40"/>
      <c r="J59" s="40"/>
      <c r="K59" s="168">
        <v>611</v>
      </c>
      <c r="L59" s="168"/>
      <c r="M59" s="40"/>
      <c r="N59" s="40"/>
      <c r="O59" s="189">
        <v>4976</v>
      </c>
      <c r="P59" s="189"/>
      <c r="Q59" s="40"/>
      <c r="R59" s="40"/>
      <c r="S59" s="189">
        <v>45346</v>
      </c>
      <c r="T59" s="189"/>
      <c r="U59" s="40"/>
      <c r="V59" s="40"/>
      <c r="W59" s="189">
        <v>50322</v>
      </c>
      <c r="X59" s="189"/>
      <c r="Y59" s="40"/>
      <c r="Z59" s="40"/>
      <c r="AA59" s="189">
        <v>10643</v>
      </c>
      <c r="AB59" s="189"/>
      <c r="AC59" s="40"/>
      <c r="AD59" s="40"/>
      <c r="AE59" s="189">
        <v>39679</v>
      </c>
      <c r="AF59" s="189"/>
      <c r="AG59" s="40"/>
      <c r="AH59" s="40"/>
      <c r="AI59" s="189">
        <v>33795</v>
      </c>
      <c r="AJ59" s="189"/>
      <c r="AK59" s="40"/>
      <c r="AL59" s="40"/>
      <c r="AM59" s="190">
        <v>2007</v>
      </c>
    </row>
    <row r="60" spans="1:39">
      <c r="A60" s="12"/>
      <c r="B60" s="48"/>
      <c r="C60" s="189"/>
      <c r="D60" s="189"/>
      <c r="E60" s="40"/>
      <c r="F60" s="40"/>
      <c r="G60" s="189"/>
      <c r="H60" s="189"/>
      <c r="I60" s="40"/>
      <c r="J60" s="40"/>
      <c r="K60" s="168"/>
      <c r="L60" s="168"/>
      <c r="M60" s="40"/>
      <c r="N60" s="40"/>
      <c r="O60" s="189"/>
      <c r="P60" s="189"/>
      <c r="Q60" s="40"/>
      <c r="R60" s="40"/>
      <c r="S60" s="189"/>
      <c r="T60" s="189"/>
      <c r="U60" s="40"/>
      <c r="V60" s="40"/>
      <c r="W60" s="189"/>
      <c r="X60" s="189"/>
      <c r="Y60" s="40"/>
      <c r="Z60" s="40"/>
      <c r="AA60" s="189"/>
      <c r="AB60" s="189"/>
      <c r="AC60" s="40"/>
      <c r="AD60" s="40"/>
      <c r="AE60" s="189"/>
      <c r="AF60" s="189"/>
      <c r="AG60" s="40"/>
      <c r="AH60" s="40"/>
      <c r="AI60" s="189"/>
      <c r="AJ60" s="189"/>
      <c r="AK60" s="40"/>
      <c r="AL60" s="40"/>
      <c r="AM60" s="190"/>
    </row>
    <row r="61" spans="1:39">
      <c r="A61" s="12"/>
      <c r="B61" s="194" t="s">
        <v>755</v>
      </c>
      <c r="C61" s="192">
        <v>5101</v>
      </c>
      <c r="D61" s="192"/>
      <c r="E61" s="37"/>
      <c r="F61" s="37"/>
      <c r="G61" s="192">
        <v>28553</v>
      </c>
      <c r="H61" s="192"/>
      <c r="I61" s="37"/>
      <c r="J61" s="37"/>
      <c r="K61" s="195" t="s">
        <v>238</v>
      </c>
      <c r="L61" s="195"/>
      <c r="M61" s="37"/>
      <c r="N61" s="37"/>
      <c r="O61" s="192">
        <v>5101</v>
      </c>
      <c r="P61" s="192"/>
      <c r="Q61" s="37"/>
      <c r="R61" s="37"/>
      <c r="S61" s="192">
        <v>28553</v>
      </c>
      <c r="T61" s="192"/>
      <c r="U61" s="37"/>
      <c r="V61" s="37"/>
      <c r="W61" s="192">
        <v>33654</v>
      </c>
      <c r="X61" s="192"/>
      <c r="Y61" s="37"/>
      <c r="Z61" s="37"/>
      <c r="AA61" s="192">
        <v>1253</v>
      </c>
      <c r="AB61" s="192"/>
      <c r="AC61" s="37"/>
      <c r="AD61" s="37"/>
      <c r="AE61" s="192">
        <v>32401</v>
      </c>
      <c r="AF61" s="192"/>
      <c r="AG61" s="37"/>
      <c r="AH61" s="37"/>
      <c r="AI61" s="37"/>
      <c r="AJ61" s="37"/>
      <c r="AK61" s="37"/>
      <c r="AL61" s="37"/>
      <c r="AM61" s="193">
        <v>2013</v>
      </c>
    </row>
    <row r="62" spans="1:39">
      <c r="A62" s="12"/>
      <c r="B62" s="194"/>
      <c r="C62" s="192"/>
      <c r="D62" s="192"/>
      <c r="E62" s="37"/>
      <c r="F62" s="37"/>
      <c r="G62" s="192"/>
      <c r="H62" s="192"/>
      <c r="I62" s="37"/>
      <c r="J62" s="37"/>
      <c r="K62" s="195"/>
      <c r="L62" s="195"/>
      <c r="M62" s="37"/>
      <c r="N62" s="37"/>
      <c r="O62" s="192"/>
      <c r="P62" s="192"/>
      <c r="Q62" s="37"/>
      <c r="R62" s="37"/>
      <c r="S62" s="192"/>
      <c r="T62" s="192"/>
      <c r="U62" s="37"/>
      <c r="V62" s="37"/>
      <c r="W62" s="192"/>
      <c r="X62" s="192"/>
      <c r="Y62" s="37"/>
      <c r="Z62" s="37"/>
      <c r="AA62" s="192"/>
      <c r="AB62" s="192"/>
      <c r="AC62" s="37"/>
      <c r="AD62" s="37"/>
      <c r="AE62" s="192"/>
      <c r="AF62" s="192"/>
      <c r="AG62" s="37"/>
      <c r="AH62" s="37"/>
      <c r="AI62" s="37"/>
      <c r="AJ62" s="37"/>
      <c r="AK62" s="37"/>
      <c r="AL62" s="37"/>
      <c r="AM62" s="193"/>
    </row>
    <row r="63" spans="1:39">
      <c r="A63" s="12"/>
      <c r="B63" s="48" t="s">
        <v>756</v>
      </c>
      <c r="C63" s="189">
        <v>2384</v>
      </c>
      <c r="D63" s="189"/>
      <c r="E63" s="40"/>
      <c r="F63" s="40"/>
      <c r="G63" s="189">
        <v>44017</v>
      </c>
      <c r="H63" s="189"/>
      <c r="I63" s="40"/>
      <c r="J63" s="40"/>
      <c r="K63" s="168">
        <v>700</v>
      </c>
      <c r="L63" s="168"/>
      <c r="M63" s="40"/>
      <c r="N63" s="40"/>
      <c r="O63" s="189">
        <v>2384</v>
      </c>
      <c r="P63" s="189"/>
      <c r="Q63" s="40"/>
      <c r="R63" s="40"/>
      <c r="S63" s="189">
        <v>44717</v>
      </c>
      <c r="T63" s="189"/>
      <c r="U63" s="40"/>
      <c r="V63" s="40"/>
      <c r="W63" s="189">
        <v>47101</v>
      </c>
      <c r="X63" s="189"/>
      <c r="Y63" s="40"/>
      <c r="Z63" s="40"/>
      <c r="AA63" s="189">
        <v>10457</v>
      </c>
      <c r="AB63" s="189"/>
      <c r="AC63" s="40"/>
      <c r="AD63" s="40"/>
      <c r="AE63" s="189">
        <v>36644</v>
      </c>
      <c r="AF63" s="189"/>
      <c r="AG63" s="40"/>
      <c r="AH63" s="40"/>
      <c r="AI63" s="40"/>
      <c r="AJ63" s="40"/>
      <c r="AK63" s="40"/>
      <c r="AL63" s="40"/>
      <c r="AM63" s="190">
        <v>2007</v>
      </c>
    </row>
    <row r="64" spans="1:39">
      <c r="A64" s="12"/>
      <c r="B64" s="48"/>
      <c r="C64" s="189"/>
      <c r="D64" s="189"/>
      <c r="E64" s="40"/>
      <c r="F64" s="40"/>
      <c r="G64" s="189"/>
      <c r="H64" s="189"/>
      <c r="I64" s="40"/>
      <c r="J64" s="40"/>
      <c r="K64" s="168"/>
      <c r="L64" s="168"/>
      <c r="M64" s="40"/>
      <c r="N64" s="40"/>
      <c r="O64" s="189"/>
      <c r="P64" s="189"/>
      <c r="Q64" s="40"/>
      <c r="R64" s="40"/>
      <c r="S64" s="189"/>
      <c r="T64" s="189"/>
      <c r="U64" s="40"/>
      <c r="V64" s="40"/>
      <c r="W64" s="189"/>
      <c r="X64" s="189"/>
      <c r="Y64" s="40"/>
      <c r="Z64" s="40"/>
      <c r="AA64" s="189"/>
      <c r="AB64" s="189"/>
      <c r="AC64" s="40"/>
      <c r="AD64" s="40"/>
      <c r="AE64" s="189"/>
      <c r="AF64" s="189"/>
      <c r="AG64" s="40"/>
      <c r="AH64" s="40"/>
      <c r="AI64" s="40"/>
      <c r="AJ64" s="40"/>
      <c r="AK64" s="40"/>
      <c r="AL64" s="40"/>
      <c r="AM64" s="190"/>
    </row>
    <row r="65" spans="1:39">
      <c r="A65" s="12"/>
      <c r="B65" s="194" t="s">
        <v>757</v>
      </c>
      <c r="C65" s="192">
        <v>4453</v>
      </c>
      <c r="D65" s="192"/>
      <c r="E65" s="37"/>
      <c r="F65" s="37"/>
      <c r="G65" s="192">
        <v>29811</v>
      </c>
      <c r="H65" s="192"/>
      <c r="I65" s="37"/>
      <c r="J65" s="37"/>
      <c r="K65" s="192">
        <v>8743</v>
      </c>
      <c r="L65" s="192"/>
      <c r="M65" s="37"/>
      <c r="N65" s="37"/>
      <c r="O65" s="192">
        <v>4453</v>
      </c>
      <c r="P65" s="192"/>
      <c r="Q65" s="37"/>
      <c r="R65" s="37"/>
      <c r="S65" s="192">
        <v>38554</v>
      </c>
      <c r="T65" s="192"/>
      <c r="U65" s="37"/>
      <c r="V65" s="37"/>
      <c r="W65" s="192">
        <v>43007</v>
      </c>
      <c r="X65" s="192"/>
      <c r="Y65" s="37"/>
      <c r="Z65" s="37"/>
      <c r="AA65" s="192">
        <v>24913</v>
      </c>
      <c r="AB65" s="192"/>
      <c r="AC65" s="37"/>
      <c r="AD65" s="37"/>
      <c r="AE65" s="192">
        <v>18094</v>
      </c>
      <c r="AF65" s="192"/>
      <c r="AG65" s="37"/>
      <c r="AH65" s="37"/>
      <c r="AI65" s="37"/>
      <c r="AJ65" s="37"/>
      <c r="AK65" s="37"/>
      <c r="AL65" s="37"/>
      <c r="AM65" s="193">
        <v>1998</v>
      </c>
    </row>
    <row r="66" spans="1:39">
      <c r="A66" s="12"/>
      <c r="B66" s="194"/>
      <c r="C66" s="192"/>
      <c r="D66" s="192"/>
      <c r="E66" s="37"/>
      <c r="F66" s="37"/>
      <c r="G66" s="192"/>
      <c r="H66" s="192"/>
      <c r="I66" s="37"/>
      <c r="J66" s="37"/>
      <c r="K66" s="192"/>
      <c r="L66" s="192"/>
      <c r="M66" s="37"/>
      <c r="N66" s="37"/>
      <c r="O66" s="192"/>
      <c r="P66" s="192"/>
      <c r="Q66" s="37"/>
      <c r="R66" s="37"/>
      <c r="S66" s="192"/>
      <c r="T66" s="192"/>
      <c r="U66" s="37"/>
      <c r="V66" s="37"/>
      <c r="W66" s="192"/>
      <c r="X66" s="192"/>
      <c r="Y66" s="37"/>
      <c r="Z66" s="37"/>
      <c r="AA66" s="192"/>
      <c r="AB66" s="192"/>
      <c r="AC66" s="37"/>
      <c r="AD66" s="37"/>
      <c r="AE66" s="192"/>
      <c r="AF66" s="192"/>
      <c r="AG66" s="37"/>
      <c r="AH66" s="37"/>
      <c r="AI66" s="37"/>
      <c r="AJ66" s="37"/>
      <c r="AK66" s="37"/>
      <c r="AL66" s="37"/>
      <c r="AM66" s="193"/>
    </row>
    <row r="67" spans="1:39">
      <c r="A67" s="12"/>
      <c r="B67" s="48" t="s">
        <v>758</v>
      </c>
      <c r="C67" s="189">
        <v>16409</v>
      </c>
      <c r="D67" s="189"/>
      <c r="E67" s="40"/>
      <c r="F67" s="40"/>
      <c r="G67" s="189">
        <v>91503</v>
      </c>
      <c r="H67" s="189"/>
      <c r="I67" s="40"/>
      <c r="J67" s="40"/>
      <c r="K67" s="189">
        <v>1205</v>
      </c>
      <c r="L67" s="189"/>
      <c r="M67" s="40"/>
      <c r="N67" s="40"/>
      <c r="O67" s="189">
        <v>16409</v>
      </c>
      <c r="P67" s="189"/>
      <c r="Q67" s="40"/>
      <c r="R67" s="40"/>
      <c r="S67" s="189">
        <v>92708</v>
      </c>
      <c r="T67" s="189"/>
      <c r="U67" s="40"/>
      <c r="V67" s="40"/>
      <c r="W67" s="189">
        <v>109117</v>
      </c>
      <c r="X67" s="189"/>
      <c r="Y67" s="40"/>
      <c r="Z67" s="40"/>
      <c r="AA67" s="189">
        <v>9295</v>
      </c>
      <c r="AB67" s="189"/>
      <c r="AC67" s="40"/>
      <c r="AD67" s="40"/>
      <c r="AE67" s="189">
        <v>99822</v>
      </c>
      <c r="AF67" s="189"/>
      <c r="AG67" s="40"/>
      <c r="AH67" s="40"/>
      <c r="AI67" s="40"/>
      <c r="AJ67" s="40"/>
      <c r="AK67" s="40"/>
      <c r="AL67" s="40"/>
      <c r="AM67" s="190">
        <v>2008</v>
      </c>
    </row>
    <row r="68" spans="1:39">
      <c r="A68" s="12"/>
      <c r="B68" s="48"/>
      <c r="C68" s="189"/>
      <c r="D68" s="189"/>
      <c r="E68" s="40"/>
      <c r="F68" s="40"/>
      <c r="G68" s="189"/>
      <c r="H68" s="189"/>
      <c r="I68" s="40"/>
      <c r="J68" s="40"/>
      <c r="K68" s="189"/>
      <c r="L68" s="189"/>
      <c r="M68" s="40"/>
      <c r="N68" s="40"/>
      <c r="O68" s="189"/>
      <c r="P68" s="189"/>
      <c r="Q68" s="40"/>
      <c r="R68" s="40"/>
      <c r="S68" s="189"/>
      <c r="T68" s="189"/>
      <c r="U68" s="40"/>
      <c r="V68" s="40"/>
      <c r="W68" s="189"/>
      <c r="X68" s="189"/>
      <c r="Y68" s="40"/>
      <c r="Z68" s="40"/>
      <c r="AA68" s="189"/>
      <c r="AB68" s="189"/>
      <c r="AC68" s="40"/>
      <c r="AD68" s="40"/>
      <c r="AE68" s="189"/>
      <c r="AF68" s="189"/>
      <c r="AG68" s="40"/>
      <c r="AH68" s="40"/>
      <c r="AI68" s="40"/>
      <c r="AJ68" s="40"/>
      <c r="AK68" s="40"/>
      <c r="AL68" s="40"/>
      <c r="AM68" s="190"/>
    </row>
    <row r="69" spans="1:39">
      <c r="A69" s="12"/>
      <c r="B69" s="194" t="s">
        <v>759</v>
      </c>
      <c r="C69" s="192">
        <v>2476</v>
      </c>
      <c r="D69" s="192"/>
      <c r="E69" s="37"/>
      <c r="F69" s="37"/>
      <c r="G69" s="192">
        <v>20073</v>
      </c>
      <c r="H69" s="192"/>
      <c r="I69" s="37"/>
      <c r="J69" s="37"/>
      <c r="K69" s="192">
        <v>6012</v>
      </c>
      <c r="L69" s="192"/>
      <c r="M69" s="37"/>
      <c r="N69" s="37"/>
      <c r="O69" s="192">
        <v>2476</v>
      </c>
      <c r="P69" s="192"/>
      <c r="Q69" s="37"/>
      <c r="R69" s="37"/>
      <c r="S69" s="192">
        <v>26085</v>
      </c>
      <c r="T69" s="192"/>
      <c r="U69" s="37"/>
      <c r="V69" s="37"/>
      <c r="W69" s="192">
        <v>28561</v>
      </c>
      <c r="X69" s="192"/>
      <c r="Y69" s="37"/>
      <c r="Z69" s="37"/>
      <c r="AA69" s="192">
        <v>16772</v>
      </c>
      <c r="AB69" s="192"/>
      <c r="AC69" s="37"/>
      <c r="AD69" s="37"/>
      <c r="AE69" s="192">
        <v>11789</v>
      </c>
      <c r="AF69" s="192"/>
      <c r="AG69" s="37"/>
      <c r="AH69" s="37"/>
      <c r="AI69" s="37"/>
      <c r="AJ69" s="37"/>
      <c r="AK69" s="37"/>
      <c r="AL69" s="37"/>
      <c r="AM69" s="193">
        <v>1998</v>
      </c>
    </row>
    <row r="70" spans="1:39">
      <c r="A70" s="12"/>
      <c r="B70" s="194"/>
      <c r="C70" s="192"/>
      <c r="D70" s="192"/>
      <c r="E70" s="37"/>
      <c r="F70" s="37"/>
      <c r="G70" s="192"/>
      <c r="H70" s="192"/>
      <c r="I70" s="37"/>
      <c r="J70" s="37"/>
      <c r="K70" s="192"/>
      <c r="L70" s="192"/>
      <c r="M70" s="37"/>
      <c r="N70" s="37"/>
      <c r="O70" s="192"/>
      <c r="P70" s="192"/>
      <c r="Q70" s="37"/>
      <c r="R70" s="37"/>
      <c r="S70" s="192"/>
      <c r="T70" s="192"/>
      <c r="U70" s="37"/>
      <c r="V70" s="37"/>
      <c r="W70" s="192"/>
      <c r="X70" s="192"/>
      <c r="Y70" s="37"/>
      <c r="Z70" s="37"/>
      <c r="AA70" s="192"/>
      <c r="AB70" s="192"/>
      <c r="AC70" s="37"/>
      <c r="AD70" s="37"/>
      <c r="AE70" s="192"/>
      <c r="AF70" s="192"/>
      <c r="AG70" s="37"/>
      <c r="AH70" s="37"/>
      <c r="AI70" s="37"/>
      <c r="AJ70" s="37"/>
      <c r="AK70" s="37"/>
      <c r="AL70" s="37"/>
      <c r="AM70" s="193"/>
    </row>
    <row r="71" spans="1:39">
      <c r="A71" s="12"/>
      <c r="B71" s="48" t="s">
        <v>760</v>
      </c>
      <c r="C71" s="189">
        <v>1204</v>
      </c>
      <c r="D71" s="189"/>
      <c r="E71" s="40"/>
      <c r="F71" s="40"/>
      <c r="G71" s="189">
        <v>9180</v>
      </c>
      <c r="H71" s="189"/>
      <c r="I71" s="40"/>
      <c r="J71" s="40"/>
      <c r="K71" s="189">
        <v>6473</v>
      </c>
      <c r="L71" s="189"/>
      <c r="M71" s="40"/>
      <c r="N71" s="40"/>
      <c r="O71" s="189">
        <v>1204</v>
      </c>
      <c r="P71" s="189"/>
      <c r="Q71" s="40"/>
      <c r="R71" s="40"/>
      <c r="S71" s="189">
        <v>15653</v>
      </c>
      <c r="T71" s="189"/>
      <c r="U71" s="40"/>
      <c r="V71" s="40"/>
      <c r="W71" s="189">
        <v>16857</v>
      </c>
      <c r="X71" s="189"/>
      <c r="Y71" s="40"/>
      <c r="Z71" s="40"/>
      <c r="AA71" s="189">
        <v>10986</v>
      </c>
      <c r="AB71" s="189"/>
      <c r="AC71" s="40"/>
      <c r="AD71" s="40"/>
      <c r="AE71" s="189">
        <v>5871</v>
      </c>
      <c r="AF71" s="189"/>
      <c r="AG71" s="40"/>
      <c r="AH71" s="40"/>
      <c r="AI71" s="40"/>
      <c r="AJ71" s="40"/>
      <c r="AK71" s="40"/>
      <c r="AL71" s="40"/>
      <c r="AM71" s="190">
        <v>1993</v>
      </c>
    </row>
    <row r="72" spans="1:39">
      <c r="A72" s="12"/>
      <c r="B72" s="48"/>
      <c r="C72" s="189"/>
      <c r="D72" s="189"/>
      <c r="E72" s="40"/>
      <c r="F72" s="40"/>
      <c r="G72" s="189"/>
      <c r="H72" s="189"/>
      <c r="I72" s="40"/>
      <c r="J72" s="40"/>
      <c r="K72" s="189"/>
      <c r="L72" s="189"/>
      <c r="M72" s="40"/>
      <c r="N72" s="40"/>
      <c r="O72" s="189"/>
      <c r="P72" s="189"/>
      <c r="Q72" s="40"/>
      <c r="R72" s="40"/>
      <c r="S72" s="189"/>
      <c r="T72" s="189"/>
      <c r="U72" s="40"/>
      <c r="V72" s="40"/>
      <c r="W72" s="189"/>
      <c r="X72" s="189"/>
      <c r="Y72" s="40"/>
      <c r="Z72" s="40"/>
      <c r="AA72" s="189"/>
      <c r="AB72" s="189"/>
      <c r="AC72" s="40"/>
      <c r="AD72" s="40"/>
      <c r="AE72" s="189"/>
      <c r="AF72" s="189"/>
      <c r="AG72" s="40"/>
      <c r="AH72" s="40"/>
      <c r="AI72" s="40"/>
      <c r="AJ72" s="40"/>
      <c r="AK72" s="40"/>
      <c r="AL72" s="40"/>
      <c r="AM72" s="190"/>
    </row>
    <row r="73" spans="1:39">
      <c r="A73" s="12"/>
      <c r="B73" s="194" t="s">
        <v>761</v>
      </c>
      <c r="C73" s="192">
        <v>4825</v>
      </c>
      <c r="D73" s="192"/>
      <c r="E73" s="37"/>
      <c r="F73" s="37"/>
      <c r="G73" s="192">
        <v>23672</v>
      </c>
      <c r="H73" s="192"/>
      <c r="I73" s="37"/>
      <c r="J73" s="37"/>
      <c r="K73" s="192">
        <v>5693</v>
      </c>
      <c r="L73" s="192"/>
      <c r="M73" s="37"/>
      <c r="N73" s="37"/>
      <c r="O73" s="192">
        <v>4825</v>
      </c>
      <c r="P73" s="192"/>
      <c r="Q73" s="37"/>
      <c r="R73" s="37"/>
      <c r="S73" s="192">
        <v>29365</v>
      </c>
      <c r="T73" s="192"/>
      <c r="U73" s="37"/>
      <c r="V73" s="37"/>
      <c r="W73" s="192">
        <v>34190</v>
      </c>
      <c r="X73" s="192"/>
      <c r="Y73" s="37"/>
      <c r="Z73" s="37"/>
      <c r="AA73" s="192">
        <v>12367</v>
      </c>
      <c r="AB73" s="192"/>
      <c r="AC73" s="37"/>
      <c r="AD73" s="37"/>
      <c r="AE73" s="192">
        <v>21823</v>
      </c>
      <c r="AF73" s="192"/>
      <c r="AG73" s="37"/>
      <c r="AH73" s="37"/>
      <c r="AI73" s="37"/>
      <c r="AJ73" s="37"/>
      <c r="AK73" s="37"/>
      <c r="AL73" s="37"/>
      <c r="AM73" s="193">
        <v>2000</v>
      </c>
    </row>
    <row r="74" spans="1:39">
      <c r="A74" s="12"/>
      <c r="B74" s="194"/>
      <c r="C74" s="192"/>
      <c r="D74" s="192"/>
      <c r="E74" s="37"/>
      <c r="F74" s="37"/>
      <c r="G74" s="192"/>
      <c r="H74" s="192"/>
      <c r="I74" s="37"/>
      <c r="J74" s="37"/>
      <c r="K74" s="192"/>
      <c r="L74" s="192"/>
      <c r="M74" s="37"/>
      <c r="N74" s="37"/>
      <c r="O74" s="192"/>
      <c r="P74" s="192"/>
      <c r="Q74" s="37"/>
      <c r="R74" s="37"/>
      <c r="S74" s="192"/>
      <c r="T74" s="192"/>
      <c r="U74" s="37"/>
      <c r="V74" s="37"/>
      <c r="W74" s="192"/>
      <c r="X74" s="192"/>
      <c r="Y74" s="37"/>
      <c r="Z74" s="37"/>
      <c r="AA74" s="192"/>
      <c r="AB74" s="192"/>
      <c r="AC74" s="37"/>
      <c r="AD74" s="37"/>
      <c r="AE74" s="192"/>
      <c r="AF74" s="192"/>
      <c r="AG74" s="37"/>
      <c r="AH74" s="37"/>
      <c r="AI74" s="37"/>
      <c r="AJ74" s="37"/>
      <c r="AK74" s="37"/>
      <c r="AL74" s="37"/>
      <c r="AM74" s="193"/>
    </row>
    <row r="75" spans="1:39">
      <c r="A75" s="12"/>
      <c r="B75" s="48" t="s">
        <v>762</v>
      </c>
      <c r="C75" s="189">
        <v>4246</v>
      </c>
      <c r="D75" s="189"/>
      <c r="E75" s="40"/>
      <c r="F75" s="40"/>
      <c r="G75" s="189">
        <v>19147</v>
      </c>
      <c r="H75" s="189"/>
      <c r="I75" s="40"/>
      <c r="J75" s="40"/>
      <c r="K75" s="189">
        <v>4882</v>
      </c>
      <c r="L75" s="189"/>
      <c r="M75" s="40"/>
      <c r="N75" s="40"/>
      <c r="O75" s="189">
        <v>4246</v>
      </c>
      <c r="P75" s="189"/>
      <c r="Q75" s="40"/>
      <c r="R75" s="40"/>
      <c r="S75" s="189">
        <v>24029</v>
      </c>
      <c r="T75" s="189"/>
      <c r="U75" s="40"/>
      <c r="V75" s="40"/>
      <c r="W75" s="189">
        <v>28275</v>
      </c>
      <c r="X75" s="189"/>
      <c r="Y75" s="40"/>
      <c r="Z75" s="40"/>
      <c r="AA75" s="189">
        <v>6775</v>
      </c>
      <c r="AB75" s="189"/>
      <c r="AC75" s="40"/>
      <c r="AD75" s="40"/>
      <c r="AE75" s="189">
        <v>21500</v>
      </c>
      <c r="AF75" s="189"/>
      <c r="AG75" s="40"/>
      <c r="AH75" s="40"/>
      <c r="AI75" s="40"/>
      <c r="AJ75" s="40"/>
      <c r="AK75" s="40"/>
      <c r="AL75" s="40"/>
      <c r="AM75" s="190">
        <v>2005</v>
      </c>
    </row>
    <row r="76" spans="1:39">
      <c r="A76" s="12"/>
      <c r="B76" s="48"/>
      <c r="C76" s="189"/>
      <c r="D76" s="189"/>
      <c r="E76" s="40"/>
      <c r="F76" s="40"/>
      <c r="G76" s="189"/>
      <c r="H76" s="189"/>
      <c r="I76" s="40"/>
      <c r="J76" s="40"/>
      <c r="K76" s="189"/>
      <c r="L76" s="189"/>
      <c r="M76" s="40"/>
      <c r="N76" s="40"/>
      <c r="O76" s="189"/>
      <c r="P76" s="189"/>
      <c r="Q76" s="40"/>
      <c r="R76" s="40"/>
      <c r="S76" s="189"/>
      <c r="T76" s="189"/>
      <c r="U76" s="40"/>
      <c r="V76" s="40"/>
      <c r="W76" s="189"/>
      <c r="X76" s="189"/>
      <c r="Y76" s="40"/>
      <c r="Z76" s="40"/>
      <c r="AA76" s="189"/>
      <c r="AB76" s="189"/>
      <c r="AC76" s="40"/>
      <c r="AD76" s="40"/>
      <c r="AE76" s="189"/>
      <c r="AF76" s="189"/>
      <c r="AG76" s="40"/>
      <c r="AH76" s="40"/>
      <c r="AI76" s="40"/>
      <c r="AJ76" s="40"/>
      <c r="AK76" s="40"/>
      <c r="AL76" s="40"/>
      <c r="AM76" s="190"/>
    </row>
    <row r="77" spans="1:39">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row>
    <row r="78" spans="1:39">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row>
    <row r="79" spans="1:39">
      <c r="A79" s="12"/>
      <c r="B79" s="179" t="s">
        <v>709</v>
      </c>
      <c r="C79" s="179"/>
      <c r="D79" s="179"/>
      <c r="E79" s="179"/>
      <c r="F79" s="179"/>
      <c r="G79" s="179"/>
      <c r="H79" s="179"/>
      <c r="I79" s="179"/>
      <c r="J79" s="179"/>
      <c r="K79" s="179"/>
      <c r="L79" s="179"/>
      <c r="M79" s="179"/>
      <c r="N79" s="179"/>
      <c r="O79" s="179"/>
      <c r="P79" s="179"/>
      <c r="Q79" s="179"/>
      <c r="R79" s="179"/>
      <c r="S79" s="179"/>
      <c r="T79" s="179"/>
      <c r="U79" s="179"/>
      <c r="V79" s="179"/>
      <c r="W79" s="179"/>
      <c r="X79" s="179"/>
      <c r="Y79" s="179"/>
      <c r="Z79" s="179"/>
      <c r="AA79" s="179"/>
      <c r="AB79" s="179"/>
      <c r="AC79" s="179"/>
      <c r="AD79" s="179"/>
      <c r="AE79" s="179"/>
      <c r="AF79" s="179"/>
      <c r="AG79" s="179"/>
      <c r="AH79" s="179"/>
      <c r="AI79" s="179"/>
      <c r="AJ79" s="179"/>
      <c r="AK79" s="179"/>
      <c r="AL79" s="40"/>
      <c r="AM79" s="188" t="s">
        <v>712</v>
      </c>
    </row>
    <row r="80" spans="1:39">
      <c r="A80" s="12"/>
      <c r="B80" s="179" t="s">
        <v>710</v>
      </c>
      <c r="C80" s="179"/>
      <c r="D80" s="179"/>
      <c r="E80" s="179"/>
      <c r="F80" s="179"/>
      <c r="G80" s="179"/>
      <c r="H80" s="179"/>
      <c r="I80" s="179"/>
      <c r="J80" s="179"/>
      <c r="K80" s="179"/>
      <c r="L80" s="179"/>
      <c r="M80" s="179"/>
      <c r="N80" s="179"/>
      <c r="O80" s="179"/>
      <c r="P80" s="179"/>
      <c r="Q80" s="179"/>
      <c r="R80" s="179"/>
      <c r="S80" s="179"/>
      <c r="T80" s="179"/>
      <c r="U80" s="179"/>
      <c r="V80" s="179"/>
      <c r="W80" s="179"/>
      <c r="X80" s="179"/>
      <c r="Y80" s="179"/>
      <c r="Z80" s="179"/>
      <c r="AA80" s="179"/>
      <c r="AB80" s="179"/>
      <c r="AC80" s="179"/>
      <c r="AD80" s="179"/>
      <c r="AE80" s="179"/>
      <c r="AF80" s="179"/>
      <c r="AG80" s="179"/>
      <c r="AH80" s="179"/>
      <c r="AI80" s="179"/>
      <c r="AJ80" s="179"/>
      <c r="AK80" s="179"/>
      <c r="AL80" s="40"/>
      <c r="AM80" s="188"/>
    </row>
    <row r="81" spans="1:39">
      <c r="A81" s="12"/>
      <c r="B81" s="179" t="s">
        <v>711</v>
      </c>
      <c r="C81" s="179"/>
      <c r="D81" s="179"/>
      <c r="E81" s="179"/>
      <c r="F81" s="179"/>
      <c r="G81" s="179"/>
      <c r="H81" s="179"/>
      <c r="I81" s="179"/>
      <c r="J81" s="179"/>
      <c r="K81" s="179"/>
      <c r="L81" s="179"/>
      <c r="M81" s="179"/>
      <c r="N81" s="179"/>
      <c r="O81" s="179"/>
      <c r="P81" s="179"/>
      <c r="Q81" s="179"/>
      <c r="R81" s="179"/>
      <c r="S81" s="179"/>
      <c r="T81" s="179"/>
      <c r="U81" s="179"/>
      <c r="V81" s="179"/>
      <c r="W81" s="179"/>
      <c r="X81" s="179"/>
      <c r="Y81" s="179"/>
      <c r="Z81" s="179"/>
      <c r="AA81" s="179"/>
      <c r="AB81" s="179"/>
      <c r="AC81" s="179"/>
      <c r="AD81" s="179"/>
      <c r="AE81" s="179"/>
      <c r="AF81" s="179"/>
      <c r="AG81" s="179"/>
      <c r="AH81" s="179"/>
      <c r="AI81" s="179"/>
      <c r="AJ81" s="179"/>
      <c r="AK81" s="179"/>
      <c r="AL81" s="40"/>
      <c r="AM81" s="188"/>
    </row>
    <row r="82" spans="1:39">
      <c r="A82" s="12"/>
      <c r="B82" s="179" t="s">
        <v>331</v>
      </c>
      <c r="C82" s="179"/>
      <c r="D82" s="179"/>
      <c r="E82" s="179"/>
      <c r="F82" s="179"/>
      <c r="G82" s="179"/>
      <c r="H82" s="179"/>
      <c r="I82" s="179"/>
      <c r="J82" s="179"/>
      <c r="K82" s="179"/>
      <c r="L82" s="179"/>
      <c r="M82" s="179"/>
      <c r="N82" s="179"/>
      <c r="O82" s="179"/>
      <c r="P82" s="179"/>
      <c r="Q82" s="179"/>
      <c r="R82" s="179"/>
      <c r="S82" s="179"/>
      <c r="T82" s="179"/>
      <c r="U82" s="179"/>
      <c r="V82" s="179"/>
      <c r="W82" s="179"/>
      <c r="X82" s="179"/>
      <c r="Y82" s="179"/>
      <c r="Z82" s="179"/>
      <c r="AA82" s="179"/>
      <c r="AB82" s="179"/>
      <c r="AC82" s="179"/>
      <c r="AD82" s="179"/>
      <c r="AE82" s="179"/>
      <c r="AF82" s="179"/>
      <c r="AG82" s="179"/>
      <c r="AH82" s="179"/>
      <c r="AI82" s="179"/>
      <c r="AJ82" s="179"/>
      <c r="AK82" s="179"/>
      <c r="AL82" s="40"/>
      <c r="AM82" s="188"/>
    </row>
    <row r="83" spans="1:39" ht="15.75" thickBot="1">
      <c r="A83" s="12"/>
      <c r="B83" s="43"/>
      <c r="C83" s="28" t="s">
        <v>713</v>
      </c>
      <c r="D83" s="28"/>
      <c r="E83" s="28"/>
      <c r="F83" s="28"/>
      <c r="G83" s="28"/>
      <c r="H83" s="28"/>
      <c r="I83" s="28"/>
      <c r="J83" s="17"/>
      <c r="K83" s="48"/>
      <c r="L83" s="48"/>
      <c r="M83" s="48"/>
      <c r="N83" s="17"/>
      <c r="O83" s="28" t="s">
        <v>714</v>
      </c>
      <c r="P83" s="28"/>
      <c r="Q83" s="28"/>
      <c r="R83" s="28"/>
      <c r="S83" s="28"/>
      <c r="T83" s="28"/>
      <c r="U83" s="28"/>
      <c r="V83" s="28"/>
      <c r="W83" s="28"/>
      <c r="X83" s="28"/>
      <c r="Y83" s="28"/>
      <c r="Z83" s="17"/>
      <c r="AA83" s="48"/>
      <c r="AB83" s="48"/>
      <c r="AC83" s="48"/>
      <c r="AD83" s="17"/>
      <c r="AE83" s="48"/>
      <c r="AF83" s="48"/>
      <c r="AG83" s="48"/>
      <c r="AH83" s="17"/>
      <c r="AI83" s="48"/>
      <c r="AJ83" s="48"/>
      <c r="AK83" s="48"/>
      <c r="AL83" s="17"/>
      <c r="AM83" s="43"/>
    </row>
    <row r="84" spans="1:39">
      <c r="A84" s="12"/>
      <c r="B84" s="48"/>
      <c r="C84" s="171" t="s">
        <v>36</v>
      </c>
      <c r="D84" s="171"/>
      <c r="E84" s="171"/>
      <c r="F84" s="68"/>
      <c r="G84" s="171" t="s">
        <v>715</v>
      </c>
      <c r="H84" s="171"/>
      <c r="I84" s="171"/>
      <c r="J84" s="40"/>
      <c r="K84" s="120" t="s">
        <v>719</v>
      </c>
      <c r="L84" s="120"/>
      <c r="M84" s="120"/>
      <c r="N84" s="40"/>
      <c r="O84" s="171" t="s">
        <v>36</v>
      </c>
      <c r="P84" s="171"/>
      <c r="Q84" s="171"/>
      <c r="R84" s="68"/>
      <c r="S84" s="171" t="s">
        <v>715</v>
      </c>
      <c r="T84" s="171"/>
      <c r="U84" s="171"/>
      <c r="V84" s="68"/>
      <c r="W84" s="171" t="s">
        <v>140</v>
      </c>
      <c r="X84" s="171"/>
      <c r="Y84" s="171"/>
      <c r="Z84" s="40"/>
      <c r="AA84" s="120" t="s">
        <v>724</v>
      </c>
      <c r="AB84" s="120"/>
      <c r="AC84" s="120"/>
      <c r="AD84" s="40"/>
      <c r="AE84" s="120" t="s">
        <v>726</v>
      </c>
      <c r="AF84" s="120"/>
      <c r="AG84" s="120"/>
      <c r="AH84" s="40"/>
      <c r="AI84" s="120" t="s">
        <v>728</v>
      </c>
      <c r="AJ84" s="120"/>
      <c r="AK84" s="120"/>
      <c r="AL84" s="40"/>
      <c r="AM84" s="18" t="s">
        <v>729</v>
      </c>
    </row>
    <row r="85" spans="1:39">
      <c r="A85" s="12"/>
      <c r="B85" s="48"/>
      <c r="C85" s="120"/>
      <c r="D85" s="120"/>
      <c r="E85" s="120"/>
      <c r="F85" s="40"/>
      <c r="G85" s="120" t="s">
        <v>716</v>
      </c>
      <c r="H85" s="120"/>
      <c r="I85" s="120"/>
      <c r="J85" s="40"/>
      <c r="K85" s="120" t="s">
        <v>720</v>
      </c>
      <c r="L85" s="120"/>
      <c r="M85" s="120"/>
      <c r="N85" s="40"/>
      <c r="O85" s="120"/>
      <c r="P85" s="120"/>
      <c r="Q85" s="120"/>
      <c r="R85" s="40"/>
      <c r="S85" s="120" t="s">
        <v>722</v>
      </c>
      <c r="T85" s="120"/>
      <c r="U85" s="120"/>
      <c r="V85" s="40"/>
      <c r="W85" s="120"/>
      <c r="X85" s="120"/>
      <c r="Y85" s="120"/>
      <c r="Z85" s="40"/>
      <c r="AA85" s="120" t="s">
        <v>725</v>
      </c>
      <c r="AB85" s="120"/>
      <c r="AC85" s="120"/>
      <c r="AD85" s="40"/>
      <c r="AE85" s="120" t="s">
        <v>727</v>
      </c>
      <c r="AF85" s="120"/>
      <c r="AG85" s="120"/>
      <c r="AH85" s="40"/>
      <c r="AI85" s="120"/>
      <c r="AJ85" s="120"/>
      <c r="AK85" s="120"/>
      <c r="AL85" s="40"/>
      <c r="AM85" s="18" t="s">
        <v>730</v>
      </c>
    </row>
    <row r="86" spans="1:39">
      <c r="A86" s="12"/>
      <c r="B86" s="48"/>
      <c r="C86" s="120"/>
      <c r="D86" s="120"/>
      <c r="E86" s="120"/>
      <c r="F86" s="40"/>
      <c r="G86" s="120" t="s">
        <v>717</v>
      </c>
      <c r="H86" s="120"/>
      <c r="I86" s="120"/>
      <c r="J86" s="40"/>
      <c r="K86" s="120" t="s">
        <v>721</v>
      </c>
      <c r="L86" s="120"/>
      <c r="M86" s="120"/>
      <c r="N86" s="40"/>
      <c r="O86" s="120"/>
      <c r="P86" s="120"/>
      <c r="Q86" s="120"/>
      <c r="R86" s="40"/>
      <c r="S86" s="120" t="s">
        <v>723</v>
      </c>
      <c r="T86" s="120"/>
      <c r="U86" s="120"/>
      <c r="V86" s="40"/>
      <c r="W86" s="120"/>
      <c r="X86" s="120"/>
      <c r="Y86" s="120"/>
      <c r="Z86" s="40"/>
      <c r="AA86" s="11"/>
      <c r="AB86" s="11"/>
      <c r="AC86" s="11"/>
      <c r="AD86" s="40"/>
      <c r="AE86" s="120" t="s">
        <v>724</v>
      </c>
      <c r="AF86" s="120"/>
      <c r="AG86" s="120"/>
      <c r="AH86" s="40"/>
      <c r="AI86" s="120"/>
      <c r="AJ86" s="120"/>
      <c r="AK86" s="120"/>
      <c r="AL86" s="40"/>
      <c r="AM86" s="18" t="s">
        <v>731</v>
      </c>
    </row>
    <row r="87" spans="1:39" ht="15.75" thickBot="1">
      <c r="A87" s="12"/>
      <c r="B87" s="48"/>
      <c r="C87" s="28"/>
      <c r="D87" s="28"/>
      <c r="E87" s="28"/>
      <c r="F87" s="40"/>
      <c r="G87" s="28" t="s">
        <v>718</v>
      </c>
      <c r="H87" s="28"/>
      <c r="I87" s="28"/>
      <c r="J87" s="40"/>
      <c r="K87" s="28" t="s">
        <v>722</v>
      </c>
      <c r="L87" s="28"/>
      <c r="M87" s="28"/>
      <c r="N87" s="40"/>
      <c r="O87" s="28"/>
      <c r="P87" s="28"/>
      <c r="Q87" s="28"/>
      <c r="R87" s="40"/>
      <c r="S87" s="28" t="s">
        <v>718</v>
      </c>
      <c r="T87" s="28"/>
      <c r="U87" s="28"/>
      <c r="V87" s="40"/>
      <c r="W87" s="28"/>
      <c r="X87" s="28"/>
      <c r="Y87" s="28"/>
      <c r="Z87" s="40"/>
      <c r="AA87" s="151"/>
      <c r="AB87" s="151"/>
      <c r="AC87" s="151"/>
      <c r="AD87" s="40"/>
      <c r="AE87" s="28" t="s">
        <v>725</v>
      </c>
      <c r="AF87" s="28"/>
      <c r="AG87" s="28"/>
      <c r="AH87" s="40"/>
      <c r="AI87" s="28"/>
      <c r="AJ87" s="28"/>
      <c r="AK87" s="28"/>
      <c r="AL87" s="40"/>
      <c r="AM87" s="144"/>
    </row>
    <row r="88" spans="1:39">
      <c r="A88" s="12"/>
      <c r="B88" s="194" t="s">
        <v>763</v>
      </c>
      <c r="C88" s="196" t="s">
        <v>226</v>
      </c>
      <c r="D88" s="197">
        <v>1382</v>
      </c>
      <c r="E88" s="35"/>
      <c r="F88" s="37"/>
      <c r="G88" s="196" t="s">
        <v>226</v>
      </c>
      <c r="H88" s="197">
        <v>6266</v>
      </c>
      <c r="I88" s="35"/>
      <c r="J88" s="37"/>
      <c r="K88" s="196" t="s">
        <v>226</v>
      </c>
      <c r="L88" s="197">
        <v>1691</v>
      </c>
      <c r="M88" s="35"/>
      <c r="N88" s="37"/>
      <c r="O88" s="197">
        <v>1382</v>
      </c>
      <c r="P88" s="197"/>
      <c r="Q88" s="35"/>
      <c r="R88" s="37"/>
      <c r="S88" s="196" t="s">
        <v>226</v>
      </c>
      <c r="T88" s="197">
        <v>7957</v>
      </c>
      <c r="U88" s="35"/>
      <c r="V88" s="37"/>
      <c r="W88" s="196" t="s">
        <v>226</v>
      </c>
      <c r="X88" s="197">
        <v>9339</v>
      </c>
      <c r="Y88" s="35"/>
      <c r="Z88" s="37"/>
      <c r="AA88" s="196" t="s">
        <v>226</v>
      </c>
      <c r="AB88" s="197">
        <v>4863</v>
      </c>
      <c r="AC88" s="35"/>
      <c r="AD88" s="37"/>
      <c r="AE88" s="196" t="s">
        <v>226</v>
      </c>
      <c r="AF88" s="197">
        <v>4476</v>
      </c>
      <c r="AG88" s="35"/>
      <c r="AH88" s="37"/>
      <c r="AI88" s="35"/>
      <c r="AJ88" s="35"/>
      <c r="AK88" s="35"/>
      <c r="AL88" s="37"/>
      <c r="AM88" s="198">
        <v>1998</v>
      </c>
    </row>
    <row r="89" spans="1:39">
      <c r="A89" s="12"/>
      <c r="B89" s="194"/>
      <c r="C89" s="194"/>
      <c r="D89" s="192"/>
      <c r="E89" s="37"/>
      <c r="F89" s="37"/>
      <c r="G89" s="194"/>
      <c r="H89" s="192"/>
      <c r="I89" s="37"/>
      <c r="J89" s="37"/>
      <c r="K89" s="194"/>
      <c r="L89" s="192"/>
      <c r="M89" s="37"/>
      <c r="N89" s="37"/>
      <c r="O89" s="192"/>
      <c r="P89" s="192"/>
      <c r="Q89" s="37"/>
      <c r="R89" s="37"/>
      <c r="S89" s="194"/>
      <c r="T89" s="192"/>
      <c r="U89" s="37"/>
      <c r="V89" s="37"/>
      <c r="W89" s="194"/>
      <c r="X89" s="192"/>
      <c r="Y89" s="37"/>
      <c r="Z89" s="37"/>
      <c r="AA89" s="194"/>
      <c r="AB89" s="192"/>
      <c r="AC89" s="37"/>
      <c r="AD89" s="37"/>
      <c r="AE89" s="194"/>
      <c r="AF89" s="192"/>
      <c r="AG89" s="37"/>
      <c r="AH89" s="37"/>
      <c r="AI89" s="37"/>
      <c r="AJ89" s="37"/>
      <c r="AK89" s="37"/>
      <c r="AL89" s="37"/>
      <c r="AM89" s="193"/>
    </row>
    <row r="90" spans="1:39">
      <c r="A90" s="12"/>
      <c r="B90" s="48" t="s">
        <v>764</v>
      </c>
      <c r="C90" s="189">
        <v>5017</v>
      </c>
      <c r="D90" s="189"/>
      <c r="E90" s="40"/>
      <c r="F90" s="40"/>
      <c r="G90" s="189">
        <v>19912</v>
      </c>
      <c r="H90" s="189"/>
      <c r="I90" s="40"/>
      <c r="J90" s="40"/>
      <c r="K90" s="168">
        <v>407</v>
      </c>
      <c r="L90" s="168"/>
      <c r="M90" s="40"/>
      <c r="N90" s="40"/>
      <c r="O90" s="189">
        <v>5017</v>
      </c>
      <c r="P90" s="189"/>
      <c r="Q90" s="40"/>
      <c r="R90" s="40"/>
      <c r="S90" s="189">
        <v>20319</v>
      </c>
      <c r="T90" s="189"/>
      <c r="U90" s="40"/>
      <c r="V90" s="40"/>
      <c r="W90" s="189">
        <v>25336</v>
      </c>
      <c r="X90" s="189"/>
      <c r="Y90" s="40"/>
      <c r="Z90" s="40"/>
      <c r="AA90" s="189">
        <v>1093</v>
      </c>
      <c r="AB90" s="189"/>
      <c r="AC90" s="40"/>
      <c r="AD90" s="40"/>
      <c r="AE90" s="189">
        <v>24243</v>
      </c>
      <c r="AF90" s="189"/>
      <c r="AG90" s="40"/>
      <c r="AH90" s="40"/>
      <c r="AI90" s="40"/>
      <c r="AJ90" s="40"/>
      <c r="AK90" s="40"/>
      <c r="AL90" s="40"/>
      <c r="AM90" s="190">
        <v>2012</v>
      </c>
    </row>
    <row r="91" spans="1:39">
      <c r="A91" s="12"/>
      <c r="B91" s="48"/>
      <c r="C91" s="189"/>
      <c r="D91" s="189"/>
      <c r="E91" s="40"/>
      <c r="F91" s="40"/>
      <c r="G91" s="189"/>
      <c r="H91" s="189"/>
      <c r="I91" s="40"/>
      <c r="J91" s="40"/>
      <c r="K91" s="168"/>
      <c r="L91" s="168"/>
      <c r="M91" s="40"/>
      <c r="N91" s="40"/>
      <c r="O91" s="189"/>
      <c r="P91" s="189"/>
      <c r="Q91" s="40"/>
      <c r="R91" s="40"/>
      <c r="S91" s="189"/>
      <c r="T91" s="189"/>
      <c r="U91" s="40"/>
      <c r="V91" s="40"/>
      <c r="W91" s="189"/>
      <c r="X91" s="189"/>
      <c r="Y91" s="40"/>
      <c r="Z91" s="40"/>
      <c r="AA91" s="189"/>
      <c r="AB91" s="189"/>
      <c r="AC91" s="40"/>
      <c r="AD91" s="40"/>
      <c r="AE91" s="189"/>
      <c r="AF91" s="189"/>
      <c r="AG91" s="40"/>
      <c r="AH91" s="40"/>
      <c r="AI91" s="40"/>
      <c r="AJ91" s="40"/>
      <c r="AK91" s="40"/>
      <c r="AL91" s="40"/>
      <c r="AM91" s="190"/>
    </row>
    <row r="92" spans="1:39">
      <c r="A92" s="12"/>
      <c r="B92" s="194" t="s">
        <v>765</v>
      </c>
      <c r="C92" s="192">
        <v>4412</v>
      </c>
      <c r="D92" s="192"/>
      <c r="E92" s="37"/>
      <c r="F92" s="37"/>
      <c r="G92" s="192">
        <v>31108</v>
      </c>
      <c r="H92" s="192"/>
      <c r="I92" s="37"/>
      <c r="J92" s="37"/>
      <c r="K92" s="192">
        <v>2600</v>
      </c>
      <c r="L92" s="192"/>
      <c r="M92" s="37"/>
      <c r="N92" s="37"/>
      <c r="O92" s="192">
        <v>4412</v>
      </c>
      <c r="P92" s="192"/>
      <c r="Q92" s="37"/>
      <c r="R92" s="37"/>
      <c r="S92" s="192">
        <v>33708</v>
      </c>
      <c r="T92" s="192"/>
      <c r="U92" s="37"/>
      <c r="V92" s="37"/>
      <c r="W92" s="192">
        <v>38120</v>
      </c>
      <c r="X92" s="192"/>
      <c r="Y92" s="37"/>
      <c r="Z92" s="37"/>
      <c r="AA92" s="192">
        <v>9500</v>
      </c>
      <c r="AB92" s="192"/>
      <c r="AC92" s="37"/>
      <c r="AD92" s="37"/>
      <c r="AE92" s="192">
        <v>28620</v>
      </c>
      <c r="AF92" s="192"/>
      <c r="AG92" s="37"/>
      <c r="AH92" s="37"/>
      <c r="AI92" s="37"/>
      <c r="AJ92" s="37"/>
      <c r="AK92" s="37"/>
      <c r="AL92" s="37"/>
      <c r="AM92" s="193">
        <v>2005</v>
      </c>
    </row>
    <row r="93" spans="1:39">
      <c r="A93" s="12"/>
      <c r="B93" s="194"/>
      <c r="C93" s="192"/>
      <c r="D93" s="192"/>
      <c r="E93" s="37"/>
      <c r="F93" s="37"/>
      <c r="G93" s="192"/>
      <c r="H93" s="192"/>
      <c r="I93" s="37"/>
      <c r="J93" s="37"/>
      <c r="K93" s="192"/>
      <c r="L93" s="192"/>
      <c r="M93" s="37"/>
      <c r="N93" s="37"/>
      <c r="O93" s="192"/>
      <c r="P93" s="192"/>
      <c r="Q93" s="37"/>
      <c r="R93" s="37"/>
      <c r="S93" s="192"/>
      <c r="T93" s="192"/>
      <c r="U93" s="37"/>
      <c r="V93" s="37"/>
      <c r="W93" s="192"/>
      <c r="X93" s="192"/>
      <c r="Y93" s="37"/>
      <c r="Z93" s="37"/>
      <c r="AA93" s="192"/>
      <c r="AB93" s="192"/>
      <c r="AC93" s="37"/>
      <c r="AD93" s="37"/>
      <c r="AE93" s="192"/>
      <c r="AF93" s="192"/>
      <c r="AG93" s="37"/>
      <c r="AH93" s="37"/>
      <c r="AI93" s="37"/>
      <c r="AJ93" s="37"/>
      <c r="AK93" s="37"/>
      <c r="AL93" s="37"/>
      <c r="AM93" s="193"/>
    </row>
    <row r="94" spans="1:39">
      <c r="A94" s="12"/>
      <c r="B94" s="48" t="s">
        <v>766</v>
      </c>
      <c r="C94" s="189">
        <v>9381</v>
      </c>
      <c r="D94" s="189"/>
      <c r="E94" s="40"/>
      <c r="F94" s="40"/>
      <c r="G94" s="189">
        <v>54210</v>
      </c>
      <c r="H94" s="189"/>
      <c r="I94" s="40"/>
      <c r="J94" s="40"/>
      <c r="K94" s="189">
        <v>5387</v>
      </c>
      <c r="L94" s="189"/>
      <c r="M94" s="40"/>
      <c r="N94" s="40"/>
      <c r="O94" s="189">
        <v>9381</v>
      </c>
      <c r="P94" s="189"/>
      <c r="Q94" s="40"/>
      <c r="R94" s="40"/>
      <c r="S94" s="189">
        <v>59597</v>
      </c>
      <c r="T94" s="189"/>
      <c r="U94" s="40"/>
      <c r="V94" s="40"/>
      <c r="W94" s="189">
        <v>68978</v>
      </c>
      <c r="X94" s="189"/>
      <c r="Y94" s="40"/>
      <c r="Z94" s="40"/>
      <c r="AA94" s="189">
        <v>22432</v>
      </c>
      <c r="AB94" s="189"/>
      <c r="AC94" s="40"/>
      <c r="AD94" s="40"/>
      <c r="AE94" s="189">
        <v>46546</v>
      </c>
      <c r="AF94" s="189"/>
      <c r="AG94" s="40"/>
      <c r="AH94" s="40"/>
      <c r="AI94" s="40"/>
      <c r="AJ94" s="40"/>
      <c r="AK94" s="40"/>
      <c r="AL94" s="40"/>
      <c r="AM94" s="190">
        <v>2001</v>
      </c>
    </row>
    <row r="95" spans="1:39">
      <c r="A95" s="12"/>
      <c r="B95" s="48"/>
      <c r="C95" s="189"/>
      <c r="D95" s="189"/>
      <c r="E95" s="40"/>
      <c r="F95" s="40"/>
      <c r="G95" s="189"/>
      <c r="H95" s="189"/>
      <c r="I95" s="40"/>
      <c r="J95" s="40"/>
      <c r="K95" s="189"/>
      <c r="L95" s="189"/>
      <c r="M95" s="40"/>
      <c r="N95" s="40"/>
      <c r="O95" s="189"/>
      <c r="P95" s="189"/>
      <c r="Q95" s="40"/>
      <c r="R95" s="40"/>
      <c r="S95" s="189"/>
      <c r="T95" s="189"/>
      <c r="U95" s="40"/>
      <c r="V95" s="40"/>
      <c r="W95" s="189"/>
      <c r="X95" s="189"/>
      <c r="Y95" s="40"/>
      <c r="Z95" s="40"/>
      <c r="AA95" s="189"/>
      <c r="AB95" s="189"/>
      <c r="AC95" s="40"/>
      <c r="AD95" s="40"/>
      <c r="AE95" s="189"/>
      <c r="AF95" s="189"/>
      <c r="AG95" s="40"/>
      <c r="AH95" s="40"/>
      <c r="AI95" s="40"/>
      <c r="AJ95" s="40"/>
      <c r="AK95" s="40"/>
      <c r="AL95" s="40"/>
      <c r="AM95" s="190"/>
    </row>
    <row r="96" spans="1:39">
      <c r="A96" s="12"/>
      <c r="B96" s="194" t="s">
        <v>767</v>
      </c>
      <c r="C96" s="192">
        <v>4895</v>
      </c>
      <c r="D96" s="192"/>
      <c r="E96" s="37"/>
      <c r="F96" s="37"/>
      <c r="G96" s="192">
        <v>21922</v>
      </c>
      <c r="H96" s="192"/>
      <c r="I96" s="37"/>
      <c r="J96" s="37"/>
      <c r="K96" s="192">
        <v>3724</v>
      </c>
      <c r="L96" s="192"/>
      <c r="M96" s="37"/>
      <c r="N96" s="37"/>
      <c r="O96" s="192">
        <v>4895</v>
      </c>
      <c r="P96" s="192"/>
      <c r="Q96" s="37"/>
      <c r="R96" s="37"/>
      <c r="S96" s="192">
        <v>25646</v>
      </c>
      <c r="T96" s="192"/>
      <c r="U96" s="37"/>
      <c r="V96" s="37"/>
      <c r="W96" s="192">
        <v>30541</v>
      </c>
      <c r="X96" s="192"/>
      <c r="Y96" s="37"/>
      <c r="Z96" s="37"/>
      <c r="AA96" s="192">
        <v>7101</v>
      </c>
      <c r="AB96" s="192"/>
      <c r="AC96" s="37"/>
      <c r="AD96" s="37"/>
      <c r="AE96" s="192">
        <v>23440</v>
      </c>
      <c r="AF96" s="192"/>
      <c r="AG96" s="37"/>
      <c r="AH96" s="37"/>
      <c r="AI96" s="192">
        <v>19220</v>
      </c>
      <c r="AJ96" s="192"/>
      <c r="AK96" s="37"/>
      <c r="AL96" s="37"/>
      <c r="AM96" s="193">
        <v>2005</v>
      </c>
    </row>
    <row r="97" spans="1:39">
      <c r="A97" s="12"/>
      <c r="B97" s="194"/>
      <c r="C97" s="192"/>
      <c r="D97" s="192"/>
      <c r="E97" s="37"/>
      <c r="F97" s="37"/>
      <c r="G97" s="192"/>
      <c r="H97" s="192"/>
      <c r="I97" s="37"/>
      <c r="J97" s="37"/>
      <c r="K97" s="192"/>
      <c r="L97" s="192"/>
      <c r="M97" s="37"/>
      <c r="N97" s="37"/>
      <c r="O97" s="192"/>
      <c r="P97" s="192"/>
      <c r="Q97" s="37"/>
      <c r="R97" s="37"/>
      <c r="S97" s="192"/>
      <c r="T97" s="192"/>
      <c r="U97" s="37"/>
      <c r="V97" s="37"/>
      <c r="W97" s="192"/>
      <c r="X97" s="192"/>
      <c r="Y97" s="37"/>
      <c r="Z97" s="37"/>
      <c r="AA97" s="192"/>
      <c r="AB97" s="192"/>
      <c r="AC97" s="37"/>
      <c r="AD97" s="37"/>
      <c r="AE97" s="192"/>
      <c r="AF97" s="192"/>
      <c r="AG97" s="37"/>
      <c r="AH97" s="37"/>
      <c r="AI97" s="192"/>
      <c r="AJ97" s="192"/>
      <c r="AK97" s="37"/>
      <c r="AL97" s="37"/>
      <c r="AM97" s="193"/>
    </row>
    <row r="98" spans="1:39">
      <c r="A98" s="12"/>
      <c r="B98" s="48" t="s">
        <v>768</v>
      </c>
      <c r="C98" s="189">
        <v>4404</v>
      </c>
      <c r="D98" s="189"/>
      <c r="E98" s="40"/>
      <c r="F98" s="40"/>
      <c r="G98" s="189">
        <v>35264</v>
      </c>
      <c r="H98" s="189"/>
      <c r="I98" s="40"/>
      <c r="J98" s="40"/>
      <c r="K98" s="189">
        <v>13746</v>
      </c>
      <c r="L98" s="189"/>
      <c r="M98" s="40"/>
      <c r="N98" s="40"/>
      <c r="O98" s="189">
        <v>4404</v>
      </c>
      <c r="P98" s="189"/>
      <c r="Q98" s="40"/>
      <c r="R98" s="40"/>
      <c r="S98" s="189">
        <v>49010</v>
      </c>
      <c r="T98" s="189"/>
      <c r="U98" s="40"/>
      <c r="V98" s="40"/>
      <c r="W98" s="189">
        <v>53414</v>
      </c>
      <c r="X98" s="189"/>
      <c r="Y98" s="40"/>
      <c r="Z98" s="40"/>
      <c r="AA98" s="189">
        <v>27558</v>
      </c>
      <c r="AB98" s="189"/>
      <c r="AC98" s="40"/>
      <c r="AD98" s="40"/>
      <c r="AE98" s="189">
        <v>25856</v>
      </c>
      <c r="AF98" s="189"/>
      <c r="AG98" s="40"/>
      <c r="AH98" s="40"/>
      <c r="AI98" s="40"/>
      <c r="AJ98" s="40"/>
      <c r="AK98" s="40"/>
      <c r="AL98" s="40"/>
      <c r="AM98" s="190">
        <v>1998</v>
      </c>
    </row>
    <row r="99" spans="1:39">
      <c r="A99" s="12"/>
      <c r="B99" s="48"/>
      <c r="C99" s="189"/>
      <c r="D99" s="189"/>
      <c r="E99" s="40"/>
      <c r="F99" s="40"/>
      <c r="G99" s="189"/>
      <c r="H99" s="189"/>
      <c r="I99" s="40"/>
      <c r="J99" s="40"/>
      <c r="K99" s="189"/>
      <c r="L99" s="189"/>
      <c r="M99" s="40"/>
      <c r="N99" s="40"/>
      <c r="O99" s="189"/>
      <c r="P99" s="189"/>
      <c r="Q99" s="40"/>
      <c r="R99" s="40"/>
      <c r="S99" s="189"/>
      <c r="T99" s="189"/>
      <c r="U99" s="40"/>
      <c r="V99" s="40"/>
      <c r="W99" s="189"/>
      <c r="X99" s="189"/>
      <c r="Y99" s="40"/>
      <c r="Z99" s="40"/>
      <c r="AA99" s="189"/>
      <c r="AB99" s="189"/>
      <c r="AC99" s="40"/>
      <c r="AD99" s="40"/>
      <c r="AE99" s="189"/>
      <c r="AF99" s="189"/>
      <c r="AG99" s="40"/>
      <c r="AH99" s="40"/>
      <c r="AI99" s="40"/>
      <c r="AJ99" s="40"/>
      <c r="AK99" s="40"/>
      <c r="AL99" s="40"/>
      <c r="AM99" s="190"/>
    </row>
    <row r="100" spans="1:39">
      <c r="A100" s="12"/>
      <c r="B100" s="194" t="s">
        <v>769</v>
      </c>
      <c r="C100" s="192">
        <v>6396</v>
      </c>
      <c r="D100" s="192"/>
      <c r="E100" s="37"/>
      <c r="F100" s="37"/>
      <c r="G100" s="192">
        <v>51552</v>
      </c>
      <c r="H100" s="192"/>
      <c r="I100" s="37"/>
      <c r="J100" s="37"/>
      <c r="K100" s="195">
        <v>712</v>
      </c>
      <c r="L100" s="195"/>
      <c r="M100" s="37"/>
      <c r="N100" s="37"/>
      <c r="O100" s="192">
        <v>6396</v>
      </c>
      <c r="P100" s="192"/>
      <c r="Q100" s="37"/>
      <c r="R100" s="37"/>
      <c r="S100" s="192">
        <v>52264</v>
      </c>
      <c r="T100" s="192"/>
      <c r="U100" s="37"/>
      <c r="V100" s="37"/>
      <c r="W100" s="192">
        <v>58660</v>
      </c>
      <c r="X100" s="192"/>
      <c r="Y100" s="37"/>
      <c r="Z100" s="37"/>
      <c r="AA100" s="192">
        <v>1693</v>
      </c>
      <c r="AB100" s="192"/>
      <c r="AC100" s="37"/>
      <c r="AD100" s="37"/>
      <c r="AE100" s="192">
        <v>56967</v>
      </c>
      <c r="AF100" s="192"/>
      <c r="AG100" s="37"/>
      <c r="AH100" s="37"/>
      <c r="AI100" s="192">
        <v>24698</v>
      </c>
      <c r="AJ100" s="192"/>
      <c r="AK100" s="37"/>
      <c r="AL100" s="37"/>
      <c r="AM100" s="193">
        <v>2012</v>
      </c>
    </row>
    <row r="101" spans="1:39">
      <c r="A101" s="12"/>
      <c r="B101" s="194"/>
      <c r="C101" s="192"/>
      <c r="D101" s="192"/>
      <c r="E101" s="37"/>
      <c r="F101" s="37"/>
      <c r="G101" s="192"/>
      <c r="H101" s="192"/>
      <c r="I101" s="37"/>
      <c r="J101" s="37"/>
      <c r="K101" s="195"/>
      <c r="L101" s="195"/>
      <c r="M101" s="37"/>
      <c r="N101" s="37"/>
      <c r="O101" s="192"/>
      <c r="P101" s="192"/>
      <c r="Q101" s="37"/>
      <c r="R101" s="37"/>
      <c r="S101" s="192"/>
      <c r="T101" s="192"/>
      <c r="U101" s="37"/>
      <c r="V101" s="37"/>
      <c r="W101" s="192"/>
      <c r="X101" s="192"/>
      <c r="Y101" s="37"/>
      <c r="Z101" s="37"/>
      <c r="AA101" s="192"/>
      <c r="AB101" s="192"/>
      <c r="AC101" s="37"/>
      <c r="AD101" s="37"/>
      <c r="AE101" s="192"/>
      <c r="AF101" s="192"/>
      <c r="AG101" s="37"/>
      <c r="AH101" s="37"/>
      <c r="AI101" s="192"/>
      <c r="AJ101" s="192"/>
      <c r="AK101" s="37"/>
      <c r="AL101" s="37"/>
      <c r="AM101" s="193"/>
    </row>
    <row r="102" spans="1:39">
      <c r="A102" s="12"/>
      <c r="B102" s="48" t="s">
        <v>770</v>
      </c>
      <c r="C102" s="168">
        <v>516</v>
      </c>
      <c r="D102" s="168"/>
      <c r="E102" s="40"/>
      <c r="F102" s="40"/>
      <c r="G102" s="189">
        <v>16633</v>
      </c>
      <c r="H102" s="189"/>
      <c r="I102" s="40"/>
      <c r="J102" s="40"/>
      <c r="K102" s="189">
        <v>1350</v>
      </c>
      <c r="L102" s="189"/>
      <c r="M102" s="40"/>
      <c r="N102" s="40"/>
      <c r="O102" s="168">
        <v>516</v>
      </c>
      <c r="P102" s="168"/>
      <c r="Q102" s="40"/>
      <c r="R102" s="40"/>
      <c r="S102" s="189">
        <v>17983</v>
      </c>
      <c r="T102" s="189"/>
      <c r="U102" s="40"/>
      <c r="V102" s="40"/>
      <c r="W102" s="189">
        <v>18499</v>
      </c>
      <c r="X102" s="189"/>
      <c r="Y102" s="40"/>
      <c r="Z102" s="40"/>
      <c r="AA102" s="189">
        <v>4523</v>
      </c>
      <c r="AB102" s="189"/>
      <c r="AC102" s="40"/>
      <c r="AD102" s="40"/>
      <c r="AE102" s="189">
        <v>13976</v>
      </c>
      <c r="AF102" s="189"/>
      <c r="AG102" s="40"/>
      <c r="AH102" s="40"/>
      <c r="AI102" s="189">
        <v>13073</v>
      </c>
      <c r="AJ102" s="189"/>
      <c r="AK102" s="40"/>
      <c r="AL102" s="40"/>
      <c r="AM102" s="190">
        <v>2006</v>
      </c>
    </row>
    <row r="103" spans="1:39">
      <c r="A103" s="12"/>
      <c r="B103" s="48"/>
      <c r="C103" s="168"/>
      <c r="D103" s="168"/>
      <c r="E103" s="40"/>
      <c r="F103" s="40"/>
      <c r="G103" s="189"/>
      <c r="H103" s="189"/>
      <c r="I103" s="40"/>
      <c r="J103" s="40"/>
      <c r="K103" s="189"/>
      <c r="L103" s="189"/>
      <c r="M103" s="40"/>
      <c r="N103" s="40"/>
      <c r="O103" s="168"/>
      <c r="P103" s="168"/>
      <c r="Q103" s="40"/>
      <c r="R103" s="40"/>
      <c r="S103" s="189"/>
      <c r="T103" s="189"/>
      <c r="U103" s="40"/>
      <c r="V103" s="40"/>
      <c r="W103" s="189"/>
      <c r="X103" s="189"/>
      <c r="Y103" s="40"/>
      <c r="Z103" s="40"/>
      <c r="AA103" s="189"/>
      <c r="AB103" s="189"/>
      <c r="AC103" s="40"/>
      <c r="AD103" s="40"/>
      <c r="AE103" s="189"/>
      <c r="AF103" s="189"/>
      <c r="AG103" s="40"/>
      <c r="AH103" s="40"/>
      <c r="AI103" s="189"/>
      <c r="AJ103" s="189"/>
      <c r="AK103" s="40"/>
      <c r="AL103" s="40"/>
      <c r="AM103" s="190"/>
    </row>
    <row r="104" spans="1:39">
      <c r="A104" s="12"/>
      <c r="B104" s="194" t="s">
        <v>771</v>
      </c>
      <c r="C104" s="192">
        <v>10260</v>
      </c>
      <c r="D104" s="192"/>
      <c r="E104" s="37"/>
      <c r="F104" s="37"/>
      <c r="G104" s="192">
        <v>40416</v>
      </c>
      <c r="H104" s="192"/>
      <c r="I104" s="37"/>
      <c r="J104" s="37"/>
      <c r="K104" s="192">
        <v>2664</v>
      </c>
      <c r="L104" s="192"/>
      <c r="M104" s="37"/>
      <c r="N104" s="37"/>
      <c r="O104" s="192">
        <v>10260</v>
      </c>
      <c r="P104" s="192"/>
      <c r="Q104" s="37"/>
      <c r="R104" s="37"/>
      <c r="S104" s="192">
        <v>43080</v>
      </c>
      <c r="T104" s="192"/>
      <c r="U104" s="37"/>
      <c r="V104" s="37"/>
      <c r="W104" s="192">
        <v>53340</v>
      </c>
      <c r="X104" s="192"/>
      <c r="Y104" s="37"/>
      <c r="Z104" s="37"/>
      <c r="AA104" s="192">
        <v>11509</v>
      </c>
      <c r="AB104" s="192"/>
      <c r="AC104" s="37"/>
      <c r="AD104" s="37"/>
      <c r="AE104" s="192">
        <v>41831</v>
      </c>
      <c r="AF104" s="192"/>
      <c r="AG104" s="37"/>
      <c r="AH104" s="37"/>
      <c r="AI104" s="37"/>
      <c r="AJ104" s="37"/>
      <c r="AK104" s="37"/>
      <c r="AL104" s="37"/>
      <c r="AM104" s="193">
        <v>2005</v>
      </c>
    </row>
    <row r="105" spans="1:39">
      <c r="A105" s="12"/>
      <c r="B105" s="194"/>
      <c r="C105" s="192"/>
      <c r="D105" s="192"/>
      <c r="E105" s="37"/>
      <c r="F105" s="37"/>
      <c r="G105" s="192"/>
      <c r="H105" s="192"/>
      <c r="I105" s="37"/>
      <c r="J105" s="37"/>
      <c r="K105" s="192"/>
      <c r="L105" s="192"/>
      <c r="M105" s="37"/>
      <c r="N105" s="37"/>
      <c r="O105" s="192"/>
      <c r="P105" s="192"/>
      <c r="Q105" s="37"/>
      <c r="R105" s="37"/>
      <c r="S105" s="192"/>
      <c r="T105" s="192"/>
      <c r="U105" s="37"/>
      <c r="V105" s="37"/>
      <c r="W105" s="192"/>
      <c r="X105" s="192"/>
      <c r="Y105" s="37"/>
      <c r="Z105" s="37"/>
      <c r="AA105" s="192"/>
      <c r="AB105" s="192"/>
      <c r="AC105" s="37"/>
      <c r="AD105" s="37"/>
      <c r="AE105" s="192"/>
      <c r="AF105" s="192"/>
      <c r="AG105" s="37"/>
      <c r="AH105" s="37"/>
      <c r="AI105" s="37"/>
      <c r="AJ105" s="37"/>
      <c r="AK105" s="37"/>
      <c r="AL105" s="37"/>
      <c r="AM105" s="193"/>
    </row>
    <row r="106" spans="1:39">
      <c r="A106" s="12"/>
      <c r="B106" s="48" t="s">
        <v>772</v>
      </c>
      <c r="C106" s="189">
        <v>6476</v>
      </c>
      <c r="D106" s="189"/>
      <c r="E106" s="40"/>
      <c r="F106" s="40"/>
      <c r="G106" s="189">
        <v>25543</v>
      </c>
      <c r="H106" s="189"/>
      <c r="I106" s="40"/>
      <c r="J106" s="40"/>
      <c r="K106" s="189">
        <v>3577</v>
      </c>
      <c r="L106" s="189"/>
      <c r="M106" s="40"/>
      <c r="N106" s="40"/>
      <c r="O106" s="189">
        <v>6476</v>
      </c>
      <c r="P106" s="189"/>
      <c r="Q106" s="40"/>
      <c r="R106" s="40"/>
      <c r="S106" s="189">
        <v>29120</v>
      </c>
      <c r="T106" s="189"/>
      <c r="U106" s="40"/>
      <c r="V106" s="40"/>
      <c r="W106" s="189">
        <v>35596</v>
      </c>
      <c r="X106" s="189"/>
      <c r="Y106" s="40"/>
      <c r="Z106" s="40"/>
      <c r="AA106" s="189">
        <v>7993</v>
      </c>
      <c r="AB106" s="189"/>
      <c r="AC106" s="40"/>
      <c r="AD106" s="40"/>
      <c r="AE106" s="189">
        <v>27603</v>
      </c>
      <c r="AF106" s="189"/>
      <c r="AG106" s="40"/>
      <c r="AH106" s="40"/>
      <c r="AI106" s="40"/>
      <c r="AJ106" s="40"/>
      <c r="AK106" s="40"/>
      <c r="AL106" s="40"/>
      <c r="AM106" s="190">
        <v>2005</v>
      </c>
    </row>
    <row r="107" spans="1:39">
      <c r="A107" s="12"/>
      <c r="B107" s="48"/>
      <c r="C107" s="189"/>
      <c r="D107" s="189"/>
      <c r="E107" s="40"/>
      <c r="F107" s="40"/>
      <c r="G107" s="189"/>
      <c r="H107" s="189"/>
      <c r="I107" s="40"/>
      <c r="J107" s="40"/>
      <c r="K107" s="189"/>
      <c r="L107" s="189"/>
      <c r="M107" s="40"/>
      <c r="N107" s="40"/>
      <c r="O107" s="189"/>
      <c r="P107" s="189"/>
      <c r="Q107" s="40"/>
      <c r="R107" s="40"/>
      <c r="S107" s="189"/>
      <c r="T107" s="189"/>
      <c r="U107" s="40"/>
      <c r="V107" s="40"/>
      <c r="W107" s="189"/>
      <c r="X107" s="189"/>
      <c r="Y107" s="40"/>
      <c r="Z107" s="40"/>
      <c r="AA107" s="189"/>
      <c r="AB107" s="189"/>
      <c r="AC107" s="40"/>
      <c r="AD107" s="40"/>
      <c r="AE107" s="189"/>
      <c r="AF107" s="189"/>
      <c r="AG107" s="40"/>
      <c r="AH107" s="40"/>
      <c r="AI107" s="40"/>
      <c r="AJ107" s="40"/>
      <c r="AK107" s="40"/>
      <c r="AL107" s="40"/>
      <c r="AM107" s="190"/>
    </row>
    <row r="108" spans="1:39">
      <c r="A108" s="12"/>
      <c r="B108" s="194" t="s">
        <v>773</v>
      </c>
      <c r="C108" s="192">
        <v>10807</v>
      </c>
      <c r="D108" s="192"/>
      <c r="E108" s="37"/>
      <c r="F108" s="37"/>
      <c r="G108" s="192">
        <v>61548</v>
      </c>
      <c r="H108" s="192"/>
      <c r="I108" s="37"/>
      <c r="J108" s="37"/>
      <c r="K108" s="192">
        <v>2066</v>
      </c>
      <c r="L108" s="192"/>
      <c r="M108" s="37"/>
      <c r="N108" s="37"/>
      <c r="O108" s="192">
        <v>10807</v>
      </c>
      <c r="P108" s="192"/>
      <c r="Q108" s="37"/>
      <c r="R108" s="37"/>
      <c r="S108" s="192">
        <v>63614</v>
      </c>
      <c r="T108" s="192"/>
      <c r="U108" s="37"/>
      <c r="V108" s="37"/>
      <c r="W108" s="192">
        <v>74421</v>
      </c>
      <c r="X108" s="192"/>
      <c r="Y108" s="37"/>
      <c r="Z108" s="37"/>
      <c r="AA108" s="192">
        <v>12581</v>
      </c>
      <c r="AB108" s="192"/>
      <c r="AC108" s="37"/>
      <c r="AD108" s="37"/>
      <c r="AE108" s="192">
        <v>61840</v>
      </c>
      <c r="AF108" s="192"/>
      <c r="AG108" s="37"/>
      <c r="AH108" s="37"/>
      <c r="AI108" s="37"/>
      <c r="AJ108" s="37"/>
      <c r="AK108" s="37"/>
      <c r="AL108" s="37"/>
      <c r="AM108" s="193">
        <v>2008</v>
      </c>
    </row>
    <row r="109" spans="1:39">
      <c r="A109" s="12"/>
      <c r="B109" s="194"/>
      <c r="C109" s="192"/>
      <c r="D109" s="192"/>
      <c r="E109" s="37"/>
      <c r="F109" s="37"/>
      <c r="G109" s="192"/>
      <c r="H109" s="192"/>
      <c r="I109" s="37"/>
      <c r="J109" s="37"/>
      <c r="K109" s="192"/>
      <c r="L109" s="192"/>
      <c r="M109" s="37"/>
      <c r="N109" s="37"/>
      <c r="O109" s="192"/>
      <c r="P109" s="192"/>
      <c r="Q109" s="37"/>
      <c r="R109" s="37"/>
      <c r="S109" s="192"/>
      <c r="T109" s="192"/>
      <c r="U109" s="37"/>
      <c r="V109" s="37"/>
      <c r="W109" s="192"/>
      <c r="X109" s="192"/>
      <c r="Y109" s="37"/>
      <c r="Z109" s="37"/>
      <c r="AA109" s="192"/>
      <c r="AB109" s="192"/>
      <c r="AC109" s="37"/>
      <c r="AD109" s="37"/>
      <c r="AE109" s="192"/>
      <c r="AF109" s="192"/>
      <c r="AG109" s="37"/>
      <c r="AH109" s="37"/>
      <c r="AI109" s="37"/>
      <c r="AJ109" s="37"/>
      <c r="AK109" s="37"/>
      <c r="AL109" s="37"/>
      <c r="AM109" s="193"/>
    </row>
    <row r="110" spans="1:39">
      <c r="A110" s="12"/>
      <c r="B110" s="48" t="s">
        <v>774</v>
      </c>
      <c r="C110" s="189">
        <v>5290</v>
      </c>
      <c r="D110" s="189"/>
      <c r="E110" s="40"/>
      <c r="F110" s="40"/>
      <c r="G110" s="189">
        <v>23642</v>
      </c>
      <c r="H110" s="189"/>
      <c r="I110" s="40"/>
      <c r="J110" s="40"/>
      <c r="K110" s="189">
        <v>5453</v>
      </c>
      <c r="L110" s="189"/>
      <c r="M110" s="40"/>
      <c r="N110" s="40"/>
      <c r="O110" s="189">
        <v>5290</v>
      </c>
      <c r="P110" s="189"/>
      <c r="Q110" s="40"/>
      <c r="R110" s="40"/>
      <c r="S110" s="189">
        <v>29095</v>
      </c>
      <c r="T110" s="189"/>
      <c r="U110" s="40"/>
      <c r="V110" s="40"/>
      <c r="W110" s="189">
        <v>34385</v>
      </c>
      <c r="X110" s="189"/>
      <c r="Y110" s="40"/>
      <c r="Z110" s="40"/>
      <c r="AA110" s="189">
        <v>7806</v>
      </c>
      <c r="AB110" s="189"/>
      <c r="AC110" s="40"/>
      <c r="AD110" s="40"/>
      <c r="AE110" s="189">
        <v>26579</v>
      </c>
      <c r="AF110" s="189"/>
      <c r="AG110" s="40"/>
      <c r="AH110" s="40"/>
      <c r="AI110" s="189">
        <v>21168</v>
      </c>
      <c r="AJ110" s="189"/>
      <c r="AK110" s="40"/>
      <c r="AL110" s="40"/>
      <c r="AM110" s="190">
        <v>2005</v>
      </c>
    </row>
    <row r="111" spans="1:39">
      <c r="A111" s="12"/>
      <c r="B111" s="48"/>
      <c r="C111" s="189"/>
      <c r="D111" s="189"/>
      <c r="E111" s="40"/>
      <c r="F111" s="40"/>
      <c r="G111" s="189"/>
      <c r="H111" s="189"/>
      <c r="I111" s="40"/>
      <c r="J111" s="40"/>
      <c r="K111" s="189"/>
      <c r="L111" s="189"/>
      <c r="M111" s="40"/>
      <c r="N111" s="40"/>
      <c r="O111" s="189"/>
      <c r="P111" s="189"/>
      <c r="Q111" s="40"/>
      <c r="R111" s="40"/>
      <c r="S111" s="189"/>
      <c r="T111" s="189"/>
      <c r="U111" s="40"/>
      <c r="V111" s="40"/>
      <c r="W111" s="189"/>
      <c r="X111" s="189"/>
      <c r="Y111" s="40"/>
      <c r="Z111" s="40"/>
      <c r="AA111" s="189"/>
      <c r="AB111" s="189"/>
      <c r="AC111" s="40"/>
      <c r="AD111" s="40"/>
      <c r="AE111" s="189"/>
      <c r="AF111" s="189"/>
      <c r="AG111" s="40"/>
      <c r="AH111" s="40"/>
      <c r="AI111" s="189"/>
      <c r="AJ111" s="189"/>
      <c r="AK111" s="40"/>
      <c r="AL111" s="40"/>
      <c r="AM111" s="190"/>
    </row>
    <row r="112" spans="1:39">
      <c r="A112" s="12"/>
      <c r="B112" s="194" t="s">
        <v>775</v>
      </c>
      <c r="C112" s="192">
        <v>15515</v>
      </c>
      <c r="D112" s="192"/>
      <c r="E112" s="37"/>
      <c r="F112" s="37"/>
      <c r="G112" s="192">
        <v>104223</v>
      </c>
      <c r="H112" s="192"/>
      <c r="I112" s="37"/>
      <c r="J112" s="37"/>
      <c r="K112" s="192">
        <v>5453</v>
      </c>
      <c r="L112" s="192"/>
      <c r="M112" s="37"/>
      <c r="N112" s="37"/>
      <c r="O112" s="192">
        <v>15515</v>
      </c>
      <c r="P112" s="192"/>
      <c r="Q112" s="37"/>
      <c r="R112" s="37"/>
      <c r="S112" s="192">
        <v>109676</v>
      </c>
      <c r="T112" s="192"/>
      <c r="U112" s="37"/>
      <c r="V112" s="37"/>
      <c r="W112" s="192">
        <v>125191</v>
      </c>
      <c r="X112" s="192"/>
      <c r="Y112" s="37"/>
      <c r="Z112" s="37"/>
      <c r="AA112" s="192">
        <v>29090</v>
      </c>
      <c r="AB112" s="192"/>
      <c r="AC112" s="37"/>
      <c r="AD112" s="37"/>
      <c r="AE112" s="192">
        <v>96101</v>
      </c>
      <c r="AF112" s="192"/>
      <c r="AG112" s="37"/>
      <c r="AH112" s="37"/>
      <c r="AI112" s="37"/>
      <c r="AJ112" s="37"/>
      <c r="AK112" s="37"/>
      <c r="AL112" s="37"/>
      <c r="AM112" s="193">
        <v>2005</v>
      </c>
    </row>
    <row r="113" spans="1:39">
      <c r="A113" s="12"/>
      <c r="B113" s="194"/>
      <c r="C113" s="192"/>
      <c r="D113" s="192"/>
      <c r="E113" s="37"/>
      <c r="F113" s="37"/>
      <c r="G113" s="192"/>
      <c r="H113" s="192"/>
      <c r="I113" s="37"/>
      <c r="J113" s="37"/>
      <c r="K113" s="192"/>
      <c r="L113" s="192"/>
      <c r="M113" s="37"/>
      <c r="N113" s="37"/>
      <c r="O113" s="192"/>
      <c r="P113" s="192"/>
      <c r="Q113" s="37"/>
      <c r="R113" s="37"/>
      <c r="S113" s="192"/>
      <c r="T113" s="192"/>
      <c r="U113" s="37"/>
      <c r="V113" s="37"/>
      <c r="W113" s="192"/>
      <c r="X113" s="192"/>
      <c r="Y113" s="37"/>
      <c r="Z113" s="37"/>
      <c r="AA113" s="192"/>
      <c r="AB113" s="192"/>
      <c r="AC113" s="37"/>
      <c r="AD113" s="37"/>
      <c r="AE113" s="192"/>
      <c r="AF113" s="192"/>
      <c r="AG113" s="37"/>
      <c r="AH113" s="37"/>
      <c r="AI113" s="37"/>
      <c r="AJ113" s="37"/>
      <c r="AK113" s="37"/>
      <c r="AL113" s="37"/>
      <c r="AM113" s="193"/>
    </row>
    <row r="114" spans="1:39">
      <c r="A114" s="12"/>
      <c r="B114" s="48" t="s">
        <v>776</v>
      </c>
      <c r="C114" s="189">
        <v>8484</v>
      </c>
      <c r="D114" s="189"/>
      <c r="E114" s="40"/>
      <c r="F114" s="40"/>
      <c r="G114" s="189">
        <v>72953</v>
      </c>
      <c r="H114" s="189"/>
      <c r="I114" s="40"/>
      <c r="J114" s="40"/>
      <c r="K114" s="189">
        <v>2218</v>
      </c>
      <c r="L114" s="189"/>
      <c r="M114" s="40"/>
      <c r="N114" s="40"/>
      <c r="O114" s="189">
        <v>8484</v>
      </c>
      <c r="P114" s="189"/>
      <c r="Q114" s="40"/>
      <c r="R114" s="40"/>
      <c r="S114" s="189">
        <v>75171</v>
      </c>
      <c r="T114" s="189"/>
      <c r="U114" s="40"/>
      <c r="V114" s="40"/>
      <c r="W114" s="189">
        <v>83655</v>
      </c>
      <c r="X114" s="189"/>
      <c r="Y114" s="40"/>
      <c r="Z114" s="40"/>
      <c r="AA114" s="189">
        <v>18828</v>
      </c>
      <c r="AB114" s="189"/>
      <c r="AC114" s="40"/>
      <c r="AD114" s="40"/>
      <c r="AE114" s="189">
        <v>64827</v>
      </c>
      <c r="AF114" s="189"/>
      <c r="AG114" s="40"/>
      <c r="AH114" s="40"/>
      <c r="AI114" s="40"/>
      <c r="AJ114" s="40"/>
      <c r="AK114" s="40"/>
      <c r="AL114" s="40"/>
      <c r="AM114" s="190">
        <v>2006</v>
      </c>
    </row>
    <row r="115" spans="1:39">
      <c r="A115" s="12"/>
      <c r="B115" s="48"/>
      <c r="C115" s="189"/>
      <c r="D115" s="189"/>
      <c r="E115" s="40"/>
      <c r="F115" s="40"/>
      <c r="G115" s="189"/>
      <c r="H115" s="189"/>
      <c r="I115" s="40"/>
      <c r="J115" s="40"/>
      <c r="K115" s="189"/>
      <c r="L115" s="189"/>
      <c r="M115" s="40"/>
      <c r="N115" s="40"/>
      <c r="O115" s="189"/>
      <c r="P115" s="189"/>
      <c r="Q115" s="40"/>
      <c r="R115" s="40"/>
      <c r="S115" s="189"/>
      <c r="T115" s="189"/>
      <c r="U115" s="40"/>
      <c r="V115" s="40"/>
      <c r="W115" s="189"/>
      <c r="X115" s="189"/>
      <c r="Y115" s="40"/>
      <c r="Z115" s="40"/>
      <c r="AA115" s="189"/>
      <c r="AB115" s="189"/>
      <c r="AC115" s="40"/>
      <c r="AD115" s="40"/>
      <c r="AE115" s="189"/>
      <c r="AF115" s="189"/>
      <c r="AG115" s="40"/>
      <c r="AH115" s="40"/>
      <c r="AI115" s="40"/>
      <c r="AJ115" s="40"/>
      <c r="AK115" s="40"/>
      <c r="AL115" s="40"/>
      <c r="AM115" s="190"/>
    </row>
    <row r="116" spans="1:39">
      <c r="A116" s="12"/>
      <c r="B116" s="194" t="s">
        <v>777</v>
      </c>
      <c r="C116" s="192">
        <v>1283</v>
      </c>
      <c r="D116" s="192"/>
      <c r="E116" s="37"/>
      <c r="F116" s="37"/>
      <c r="G116" s="192">
        <v>7223</v>
      </c>
      <c r="H116" s="192"/>
      <c r="I116" s="37"/>
      <c r="J116" s="37"/>
      <c r="K116" s="192">
        <v>3325</v>
      </c>
      <c r="L116" s="192"/>
      <c r="M116" s="37"/>
      <c r="N116" s="37"/>
      <c r="O116" s="192">
        <v>1283</v>
      </c>
      <c r="P116" s="192"/>
      <c r="Q116" s="37"/>
      <c r="R116" s="37"/>
      <c r="S116" s="192">
        <v>10548</v>
      </c>
      <c r="T116" s="192"/>
      <c r="U116" s="37"/>
      <c r="V116" s="37"/>
      <c r="W116" s="192">
        <v>11831</v>
      </c>
      <c r="X116" s="192"/>
      <c r="Y116" s="37"/>
      <c r="Z116" s="37"/>
      <c r="AA116" s="192">
        <v>3223</v>
      </c>
      <c r="AB116" s="192"/>
      <c r="AC116" s="37"/>
      <c r="AD116" s="37"/>
      <c r="AE116" s="192">
        <v>8608</v>
      </c>
      <c r="AF116" s="192"/>
      <c r="AG116" s="37"/>
      <c r="AH116" s="37"/>
      <c r="AI116" s="37"/>
      <c r="AJ116" s="37"/>
      <c r="AK116" s="37"/>
      <c r="AL116" s="37"/>
      <c r="AM116" s="193">
        <v>2005</v>
      </c>
    </row>
    <row r="117" spans="1:39">
      <c r="A117" s="12"/>
      <c r="B117" s="194"/>
      <c r="C117" s="192"/>
      <c r="D117" s="192"/>
      <c r="E117" s="37"/>
      <c r="F117" s="37"/>
      <c r="G117" s="192"/>
      <c r="H117" s="192"/>
      <c r="I117" s="37"/>
      <c r="J117" s="37"/>
      <c r="K117" s="192"/>
      <c r="L117" s="192"/>
      <c r="M117" s="37"/>
      <c r="N117" s="37"/>
      <c r="O117" s="192"/>
      <c r="P117" s="192"/>
      <c r="Q117" s="37"/>
      <c r="R117" s="37"/>
      <c r="S117" s="192"/>
      <c r="T117" s="192"/>
      <c r="U117" s="37"/>
      <c r="V117" s="37"/>
      <c r="W117" s="192"/>
      <c r="X117" s="192"/>
      <c r="Y117" s="37"/>
      <c r="Z117" s="37"/>
      <c r="AA117" s="192"/>
      <c r="AB117" s="192"/>
      <c r="AC117" s="37"/>
      <c r="AD117" s="37"/>
      <c r="AE117" s="192"/>
      <c r="AF117" s="192"/>
      <c r="AG117" s="37"/>
      <c r="AH117" s="37"/>
      <c r="AI117" s="37"/>
      <c r="AJ117" s="37"/>
      <c r="AK117" s="37"/>
      <c r="AL117" s="37"/>
      <c r="AM117" s="193"/>
    </row>
    <row r="118" spans="1:39">
      <c r="A118" s="12"/>
      <c r="B118" s="48" t="s">
        <v>778</v>
      </c>
      <c r="C118" s="189">
        <v>3969</v>
      </c>
      <c r="D118" s="189"/>
      <c r="E118" s="40"/>
      <c r="F118" s="40"/>
      <c r="G118" s="189">
        <v>15543</v>
      </c>
      <c r="H118" s="189"/>
      <c r="I118" s="40"/>
      <c r="J118" s="40"/>
      <c r="K118" s="189">
        <v>9291</v>
      </c>
      <c r="L118" s="189"/>
      <c r="M118" s="40"/>
      <c r="N118" s="40"/>
      <c r="O118" s="189">
        <v>3969</v>
      </c>
      <c r="P118" s="189"/>
      <c r="Q118" s="40"/>
      <c r="R118" s="40"/>
      <c r="S118" s="189">
        <v>24834</v>
      </c>
      <c r="T118" s="189"/>
      <c r="U118" s="40"/>
      <c r="V118" s="40"/>
      <c r="W118" s="189">
        <v>28803</v>
      </c>
      <c r="X118" s="189"/>
      <c r="Y118" s="40"/>
      <c r="Z118" s="40"/>
      <c r="AA118" s="189">
        <v>15560</v>
      </c>
      <c r="AB118" s="189"/>
      <c r="AC118" s="40"/>
      <c r="AD118" s="40"/>
      <c r="AE118" s="189">
        <v>13243</v>
      </c>
      <c r="AF118" s="189"/>
      <c r="AG118" s="40"/>
      <c r="AH118" s="40"/>
      <c r="AI118" s="40"/>
      <c r="AJ118" s="40"/>
      <c r="AK118" s="40"/>
      <c r="AL118" s="40"/>
      <c r="AM118" s="190">
        <v>1998</v>
      </c>
    </row>
    <row r="119" spans="1:39">
      <c r="A119" s="12"/>
      <c r="B119" s="48"/>
      <c r="C119" s="189"/>
      <c r="D119" s="189"/>
      <c r="E119" s="40"/>
      <c r="F119" s="40"/>
      <c r="G119" s="189"/>
      <c r="H119" s="189"/>
      <c r="I119" s="40"/>
      <c r="J119" s="40"/>
      <c r="K119" s="189"/>
      <c r="L119" s="189"/>
      <c r="M119" s="40"/>
      <c r="N119" s="40"/>
      <c r="O119" s="189"/>
      <c r="P119" s="189"/>
      <c r="Q119" s="40"/>
      <c r="R119" s="40"/>
      <c r="S119" s="189"/>
      <c r="T119" s="189"/>
      <c r="U119" s="40"/>
      <c r="V119" s="40"/>
      <c r="W119" s="189"/>
      <c r="X119" s="189"/>
      <c r="Y119" s="40"/>
      <c r="Z119" s="40"/>
      <c r="AA119" s="189"/>
      <c r="AB119" s="189"/>
      <c r="AC119" s="40"/>
      <c r="AD119" s="40"/>
      <c r="AE119" s="189"/>
      <c r="AF119" s="189"/>
      <c r="AG119" s="40"/>
      <c r="AH119" s="40"/>
      <c r="AI119" s="40"/>
      <c r="AJ119" s="40"/>
      <c r="AK119" s="40"/>
      <c r="AL119" s="40"/>
      <c r="AM119" s="190"/>
    </row>
    <row r="120" spans="1:39">
      <c r="A120" s="12"/>
      <c r="B120" s="194" t="s">
        <v>779</v>
      </c>
      <c r="C120" s="192">
        <v>9408</v>
      </c>
      <c r="D120" s="192"/>
      <c r="E120" s="37"/>
      <c r="F120" s="37"/>
      <c r="G120" s="192">
        <v>43647</v>
      </c>
      <c r="H120" s="192"/>
      <c r="I120" s="37"/>
      <c r="J120" s="37"/>
      <c r="K120" s="192">
        <v>3864</v>
      </c>
      <c r="L120" s="192"/>
      <c r="M120" s="37"/>
      <c r="N120" s="37"/>
      <c r="O120" s="192">
        <v>9408</v>
      </c>
      <c r="P120" s="192"/>
      <c r="Q120" s="37"/>
      <c r="R120" s="37"/>
      <c r="S120" s="192">
        <v>47511</v>
      </c>
      <c r="T120" s="192"/>
      <c r="U120" s="37"/>
      <c r="V120" s="37"/>
      <c r="W120" s="192">
        <v>56919</v>
      </c>
      <c r="X120" s="192"/>
      <c r="Y120" s="37"/>
      <c r="Z120" s="37"/>
      <c r="AA120" s="192">
        <v>12443</v>
      </c>
      <c r="AB120" s="192"/>
      <c r="AC120" s="37"/>
      <c r="AD120" s="37"/>
      <c r="AE120" s="192">
        <v>44476</v>
      </c>
      <c r="AF120" s="192"/>
      <c r="AG120" s="37"/>
      <c r="AH120" s="37"/>
      <c r="AI120" s="37"/>
      <c r="AJ120" s="37"/>
      <c r="AK120" s="37"/>
      <c r="AL120" s="37"/>
      <c r="AM120" s="193">
        <v>2005</v>
      </c>
    </row>
    <row r="121" spans="1:39">
      <c r="A121" s="12"/>
      <c r="B121" s="194"/>
      <c r="C121" s="192"/>
      <c r="D121" s="192"/>
      <c r="E121" s="37"/>
      <c r="F121" s="37"/>
      <c r="G121" s="192"/>
      <c r="H121" s="192"/>
      <c r="I121" s="37"/>
      <c r="J121" s="37"/>
      <c r="K121" s="192"/>
      <c r="L121" s="192"/>
      <c r="M121" s="37"/>
      <c r="N121" s="37"/>
      <c r="O121" s="192"/>
      <c r="P121" s="192"/>
      <c r="Q121" s="37"/>
      <c r="R121" s="37"/>
      <c r="S121" s="192"/>
      <c r="T121" s="192"/>
      <c r="U121" s="37"/>
      <c r="V121" s="37"/>
      <c r="W121" s="192"/>
      <c r="X121" s="192"/>
      <c r="Y121" s="37"/>
      <c r="Z121" s="37"/>
      <c r="AA121" s="192"/>
      <c r="AB121" s="192"/>
      <c r="AC121" s="37"/>
      <c r="AD121" s="37"/>
      <c r="AE121" s="192"/>
      <c r="AF121" s="192"/>
      <c r="AG121" s="37"/>
      <c r="AH121" s="37"/>
      <c r="AI121" s="37"/>
      <c r="AJ121" s="37"/>
      <c r="AK121" s="37"/>
      <c r="AL121" s="37"/>
      <c r="AM121" s="193"/>
    </row>
    <row r="122" spans="1:39">
      <c r="A122" s="12"/>
      <c r="B122" s="48" t="s">
        <v>780</v>
      </c>
      <c r="C122" s="189">
        <v>17341</v>
      </c>
      <c r="D122" s="189"/>
      <c r="E122" s="40"/>
      <c r="F122" s="40"/>
      <c r="G122" s="189">
        <v>74193</v>
      </c>
      <c r="H122" s="189"/>
      <c r="I122" s="40"/>
      <c r="J122" s="40"/>
      <c r="K122" s="189">
        <v>10175</v>
      </c>
      <c r="L122" s="189"/>
      <c r="M122" s="40"/>
      <c r="N122" s="40"/>
      <c r="O122" s="189">
        <v>17341</v>
      </c>
      <c r="P122" s="189"/>
      <c r="Q122" s="40"/>
      <c r="R122" s="40"/>
      <c r="S122" s="189">
        <v>84368</v>
      </c>
      <c r="T122" s="189"/>
      <c r="U122" s="40"/>
      <c r="V122" s="40"/>
      <c r="W122" s="189">
        <v>101709</v>
      </c>
      <c r="X122" s="189"/>
      <c r="Y122" s="40"/>
      <c r="Z122" s="40"/>
      <c r="AA122" s="189">
        <v>30616</v>
      </c>
      <c r="AB122" s="189"/>
      <c r="AC122" s="40"/>
      <c r="AD122" s="40"/>
      <c r="AE122" s="189">
        <v>71093</v>
      </c>
      <c r="AF122" s="189"/>
      <c r="AG122" s="40"/>
      <c r="AH122" s="40"/>
      <c r="AI122" s="189">
        <v>50711</v>
      </c>
      <c r="AJ122" s="189"/>
      <c r="AK122" s="40"/>
      <c r="AL122" s="40"/>
      <c r="AM122" s="190" t="s">
        <v>781</v>
      </c>
    </row>
    <row r="123" spans="1:39">
      <c r="A123" s="12"/>
      <c r="B123" s="48"/>
      <c r="C123" s="189"/>
      <c r="D123" s="189"/>
      <c r="E123" s="40"/>
      <c r="F123" s="40"/>
      <c r="G123" s="189"/>
      <c r="H123" s="189"/>
      <c r="I123" s="40"/>
      <c r="J123" s="40"/>
      <c r="K123" s="189"/>
      <c r="L123" s="189"/>
      <c r="M123" s="40"/>
      <c r="N123" s="40"/>
      <c r="O123" s="189"/>
      <c r="P123" s="189"/>
      <c r="Q123" s="40"/>
      <c r="R123" s="40"/>
      <c r="S123" s="189"/>
      <c r="T123" s="189"/>
      <c r="U123" s="40"/>
      <c r="V123" s="40"/>
      <c r="W123" s="189"/>
      <c r="X123" s="189"/>
      <c r="Y123" s="40"/>
      <c r="Z123" s="40"/>
      <c r="AA123" s="189"/>
      <c r="AB123" s="189"/>
      <c r="AC123" s="40"/>
      <c r="AD123" s="40"/>
      <c r="AE123" s="189"/>
      <c r="AF123" s="189"/>
      <c r="AG123" s="40"/>
      <c r="AH123" s="40"/>
      <c r="AI123" s="189"/>
      <c r="AJ123" s="189"/>
      <c r="AK123" s="40"/>
      <c r="AL123" s="40"/>
      <c r="AM123" s="190"/>
    </row>
    <row r="124" spans="1:39">
      <c r="A124" s="12"/>
      <c r="B124" s="194" t="s">
        <v>782</v>
      </c>
      <c r="C124" s="192">
        <v>1408</v>
      </c>
      <c r="D124" s="192"/>
      <c r="E124" s="37"/>
      <c r="F124" s="37"/>
      <c r="G124" s="192">
        <v>7919</v>
      </c>
      <c r="H124" s="192"/>
      <c r="I124" s="37"/>
      <c r="J124" s="37"/>
      <c r="K124" s="192">
        <v>3295</v>
      </c>
      <c r="L124" s="192"/>
      <c r="M124" s="37"/>
      <c r="N124" s="37"/>
      <c r="O124" s="192">
        <v>1408</v>
      </c>
      <c r="P124" s="192"/>
      <c r="Q124" s="37"/>
      <c r="R124" s="37"/>
      <c r="S124" s="192">
        <v>11214</v>
      </c>
      <c r="T124" s="192"/>
      <c r="U124" s="37"/>
      <c r="V124" s="37"/>
      <c r="W124" s="192">
        <v>12622</v>
      </c>
      <c r="X124" s="192"/>
      <c r="Y124" s="37"/>
      <c r="Z124" s="37"/>
      <c r="AA124" s="192">
        <v>3792</v>
      </c>
      <c r="AB124" s="192"/>
      <c r="AC124" s="37"/>
      <c r="AD124" s="37"/>
      <c r="AE124" s="192">
        <v>8830</v>
      </c>
      <c r="AF124" s="192"/>
      <c r="AG124" s="37"/>
      <c r="AH124" s="37"/>
      <c r="AI124" s="192">
        <v>8901</v>
      </c>
      <c r="AJ124" s="192"/>
      <c r="AK124" s="37"/>
      <c r="AL124" s="37"/>
      <c r="AM124" s="193">
        <v>2005</v>
      </c>
    </row>
    <row r="125" spans="1:39">
      <c r="A125" s="12"/>
      <c r="B125" s="194"/>
      <c r="C125" s="192"/>
      <c r="D125" s="192"/>
      <c r="E125" s="37"/>
      <c r="F125" s="37"/>
      <c r="G125" s="192"/>
      <c r="H125" s="192"/>
      <c r="I125" s="37"/>
      <c r="J125" s="37"/>
      <c r="K125" s="192"/>
      <c r="L125" s="192"/>
      <c r="M125" s="37"/>
      <c r="N125" s="37"/>
      <c r="O125" s="192"/>
      <c r="P125" s="192"/>
      <c r="Q125" s="37"/>
      <c r="R125" s="37"/>
      <c r="S125" s="192"/>
      <c r="T125" s="192"/>
      <c r="U125" s="37"/>
      <c r="V125" s="37"/>
      <c r="W125" s="192"/>
      <c r="X125" s="192"/>
      <c r="Y125" s="37"/>
      <c r="Z125" s="37"/>
      <c r="AA125" s="192"/>
      <c r="AB125" s="192"/>
      <c r="AC125" s="37"/>
      <c r="AD125" s="37"/>
      <c r="AE125" s="192"/>
      <c r="AF125" s="192"/>
      <c r="AG125" s="37"/>
      <c r="AH125" s="37"/>
      <c r="AI125" s="192"/>
      <c r="AJ125" s="192"/>
      <c r="AK125" s="37"/>
      <c r="AL125" s="37"/>
      <c r="AM125" s="193"/>
    </row>
    <row r="126" spans="1:39">
      <c r="A126" s="12"/>
      <c r="B126" s="48" t="s">
        <v>783</v>
      </c>
      <c r="C126" s="189">
        <v>5094</v>
      </c>
      <c r="D126" s="189"/>
      <c r="E126" s="40"/>
      <c r="F126" s="40"/>
      <c r="G126" s="189">
        <v>37100</v>
      </c>
      <c r="H126" s="189"/>
      <c r="I126" s="40"/>
      <c r="J126" s="40"/>
      <c r="K126" s="189">
        <v>6903</v>
      </c>
      <c r="L126" s="189"/>
      <c r="M126" s="40"/>
      <c r="N126" s="40"/>
      <c r="O126" s="189">
        <v>5094</v>
      </c>
      <c r="P126" s="189"/>
      <c r="Q126" s="40"/>
      <c r="R126" s="40"/>
      <c r="S126" s="189">
        <v>44003</v>
      </c>
      <c r="T126" s="189"/>
      <c r="U126" s="40"/>
      <c r="V126" s="40"/>
      <c r="W126" s="189">
        <v>49097</v>
      </c>
      <c r="X126" s="189"/>
      <c r="Y126" s="40"/>
      <c r="Z126" s="40"/>
      <c r="AA126" s="189">
        <v>11338</v>
      </c>
      <c r="AB126" s="189"/>
      <c r="AC126" s="40"/>
      <c r="AD126" s="40"/>
      <c r="AE126" s="189">
        <v>37759</v>
      </c>
      <c r="AF126" s="189"/>
      <c r="AG126" s="40"/>
      <c r="AH126" s="40"/>
      <c r="AI126" s="40"/>
      <c r="AJ126" s="40"/>
      <c r="AK126" s="40"/>
      <c r="AL126" s="40"/>
      <c r="AM126" s="190">
        <v>2005</v>
      </c>
    </row>
    <row r="127" spans="1:39">
      <c r="A127" s="12"/>
      <c r="B127" s="48"/>
      <c r="C127" s="189"/>
      <c r="D127" s="189"/>
      <c r="E127" s="40"/>
      <c r="F127" s="40"/>
      <c r="G127" s="189"/>
      <c r="H127" s="189"/>
      <c r="I127" s="40"/>
      <c r="J127" s="40"/>
      <c r="K127" s="189"/>
      <c r="L127" s="189"/>
      <c r="M127" s="40"/>
      <c r="N127" s="40"/>
      <c r="O127" s="189"/>
      <c r="P127" s="189"/>
      <c r="Q127" s="40"/>
      <c r="R127" s="40"/>
      <c r="S127" s="189"/>
      <c r="T127" s="189"/>
      <c r="U127" s="40"/>
      <c r="V127" s="40"/>
      <c r="W127" s="189"/>
      <c r="X127" s="189"/>
      <c r="Y127" s="40"/>
      <c r="Z127" s="40"/>
      <c r="AA127" s="189"/>
      <c r="AB127" s="189"/>
      <c r="AC127" s="40"/>
      <c r="AD127" s="40"/>
      <c r="AE127" s="189"/>
      <c r="AF127" s="189"/>
      <c r="AG127" s="40"/>
      <c r="AH127" s="40"/>
      <c r="AI127" s="40"/>
      <c r="AJ127" s="40"/>
      <c r="AK127" s="40"/>
      <c r="AL127" s="40"/>
      <c r="AM127" s="190"/>
    </row>
    <row r="128" spans="1:39">
      <c r="A128" s="12"/>
      <c r="B128" s="194" t="s">
        <v>784</v>
      </c>
      <c r="C128" s="192">
        <v>2157</v>
      </c>
      <c r="D128" s="192"/>
      <c r="E128" s="37"/>
      <c r="F128" s="37"/>
      <c r="G128" s="192">
        <v>16339</v>
      </c>
      <c r="H128" s="192"/>
      <c r="I128" s="37"/>
      <c r="J128" s="37"/>
      <c r="K128" s="192">
        <v>14505</v>
      </c>
      <c r="L128" s="192"/>
      <c r="M128" s="37"/>
      <c r="N128" s="37"/>
      <c r="O128" s="192">
        <v>2157</v>
      </c>
      <c r="P128" s="192"/>
      <c r="Q128" s="37"/>
      <c r="R128" s="37"/>
      <c r="S128" s="192">
        <v>30844</v>
      </c>
      <c r="T128" s="192"/>
      <c r="U128" s="37"/>
      <c r="V128" s="37"/>
      <c r="W128" s="192">
        <v>33001</v>
      </c>
      <c r="X128" s="192"/>
      <c r="Y128" s="37"/>
      <c r="Z128" s="37"/>
      <c r="AA128" s="192">
        <v>26489</v>
      </c>
      <c r="AB128" s="192"/>
      <c r="AC128" s="37"/>
      <c r="AD128" s="37"/>
      <c r="AE128" s="192">
        <v>6512</v>
      </c>
      <c r="AF128" s="192"/>
      <c r="AG128" s="37"/>
      <c r="AH128" s="37"/>
      <c r="AI128" s="37"/>
      <c r="AJ128" s="37"/>
      <c r="AK128" s="37"/>
      <c r="AL128" s="37"/>
      <c r="AM128" s="193">
        <v>1993</v>
      </c>
    </row>
    <row r="129" spans="1:39">
      <c r="A129" s="12"/>
      <c r="B129" s="194"/>
      <c r="C129" s="192"/>
      <c r="D129" s="192"/>
      <c r="E129" s="37"/>
      <c r="F129" s="37"/>
      <c r="G129" s="192"/>
      <c r="H129" s="192"/>
      <c r="I129" s="37"/>
      <c r="J129" s="37"/>
      <c r="K129" s="192"/>
      <c r="L129" s="192"/>
      <c r="M129" s="37"/>
      <c r="N129" s="37"/>
      <c r="O129" s="192"/>
      <c r="P129" s="192"/>
      <c r="Q129" s="37"/>
      <c r="R129" s="37"/>
      <c r="S129" s="192"/>
      <c r="T129" s="192"/>
      <c r="U129" s="37"/>
      <c r="V129" s="37"/>
      <c r="W129" s="192"/>
      <c r="X129" s="192"/>
      <c r="Y129" s="37"/>
      <c r="Z129" s="37"/>
      <c r="AA129" s="192"/>
      <c r="AB129" s="192"/>
      <c r="AC129" s="37"/>
      <c r="AD129" s="37"/>
      <c r="AE129" s="192"/>
      <c r="AF129" s="192"/>
      <c r="AG129" s="37"/>
      <c r="AH129" s="37"/>
      <c r="AI129" s="37"/>
      <c r="AJ129" s="37"/>
      <c r="AK129" s="37"/>
      <c r="AL129" s="37"/>
      <c r="AM129" s="193"/>
    </row>
    <row r="130" spans="1:39">
      <c r="A130" s="12"/>
      <c r="B130" s="48" t="s">
        <v>785</v>
      </c>
      <c r="C130" s="189">
        <v>3669</v>
      </c>
      <c r="D130" s="189"/>
      <c r="E130" s="40"/>
      <c r="F130" s="40"/>
      <c r="G130" s="189">
        <v>20508</v>
      </c>
      <c r="H130" s="189"/>
      <c r="I130" s="40"/>
      <c r="J130" s="40"/>
      <c r="K130" s="189">
        <v>2374</v>
      </c>
      <c r="L130" s="189"/>
      <c r="M130" s="40"/>
      <c r="N130" s="40"/>
      <c r="O130" s="189">
        <v>3669</v>
      </c>
      <c r="P130" s="189"/>
      <c r="Q130" s="40"/>
      <c r="R130" s="40"/>
      <c r="S130" s="189">
        <v>22882</v>
      </c>
      <c r="T130" s="189"/>
      <c r="U130" s="40"/>
      <c r="V130" s="40"/>
      <c r="W130" s="189">
        <v>26551</v>
      </c>
      <c r="X130" s="189"/>
      <c r="Y130" s="40"/>
      <c r="Z130" s="40"/>
      <c r="AA130" s="189">
        <v>6729</v>
      </c>
      <c r="AB130" s="189"/>
      <c r="AC130" s="40"/>
      <c r="AD130" s="40"/>
      <c r="AE130" s="189">
        <v>19822</v>
      </c>
      <c r="AF130" s="189"/>
      <c r="AG130" s="40"/>
      <c r="AH130" s="40"/>
      <c r="AI130" s="189">
        <v>13004</v>
      </c>
      <c r="AJ130" s="189"/>
      <c r="AK130" s="40"/>
      <c r="AL130" s="40"/>
      <c r="AM130" s="190">
        <v>2005</v>
      </c>
    </row>
    <row r="131" spans="1:39">
      <c r="A131" s="12"/>
      <c r="B131" s="48"/>
      <c r="C131" s="189"/>
      <c r="D131" s="189"/>
      <c r="E131" s="40"/>
      <c r="F131" s="40"/>
      <c r="G131" s="189"/>
      <c r="H131" s="189"/>
      <c r="I131" s="40"/>
      <c r="J131" s="40"/>
      <c r="K131" s="189"/>
      <c r="L131" s="189"/>
      <c r="M131" s="40"/>
      <c r="N131" s="40"/>
      <c r="O131" s="189"/>
      <c r="P131" s="189"/>
      <c r="Q131" s="40"/>
      <c r="R131" s="40"/>
      <c r="S131" s="189"/>
      <c r="T131" s="189"/>
      <c r="U131" s="40"/>
      <c r="V131" s="40"/>
      <c r="W131" s="189"/>
      <c r="X131" s="189"/>
      <c r="Y131" s="40"/>
      <c r="Z131" s="40"/>
      <c r="AA131" s="189"/>
      <c r="AB131" s="189"/>
      <c r="AC131" s="40"/>
      <c r="AD131" s="40"/>
      <c r="AE131" s="189"/>
      <c r="AF131" s="189"/>
      <c r="AG131" s="40"/>
      <c r="AH131" s="40"/>
      <c r="AI131" s="189"/>
      <c r="AJ131" s="189"/>
      <c r="AK131" s="40"/>
      <c r="AL131" s="40"/>
      <c r="AM131" s="190"/>
    </row>
    <row r="132" spans="1:39">
      <c r="A132" s="12"/>
      <c r="B132" s="194" t="s">
        <v>786</v>
      </c>
      <c r="C132" s="192">
        <v>7688</v>
      </c>
      <c r="D132" s="192"/>
      <c r="E132" s="37"/>
      <c r="F132" s="37"/>
      <c r="G132" s="192">
        <v>35900</v>
      </c>
      <c r="H132" s="192"/>
      <c r="I132" s="37"/>
      <c r="J132" s="37"/>
      <c r="K132" s="195">
        <v>890</v>
      </c>
      <c r="L132" s="195"/>
      <c r="M132" s="37"/>
      <c r="N132" s="37"/>
      <c r="O132" s="192">
        <v>7688</v>
      </c>
      <c r="P132" s="192"/>
      <c r="Q132" s="37"/>
      <c r="R132" s="37"/>
      <c r="S132" s="192">
        <v>36790</v>
      </c>
      <c r="T132" s="192"/>
      <c r="U132" s="37"/>
      <c r="V132" s="37"/>
      <c r="W132" s="192">
        <v>44478</v>
      </c>
      <c r="X132" s="192"/>
      <c r="Y132" s="37"/>
      <c r="Z132" s="37"/>
      <c r="AA132" s="192">
        <v>9859</v>
      </c>
      <c r="AB132" s="192"/>
      <c r="AC132" s="37"/>
      <c r="AD132" s="37"/>
      <c r="AE132" s="192">
        <v>34619</v>
      </c>
      <c r="AF132" s="192"/>
      <c r="AG132" s="37"/>
      <c r="AH132" s="37"/>
      <c r="AI132" s="37"/>
      <c r="AJ132" s="37"/>
      <c r="AK132" s="37"/>
      <c r="AL132" s="37"/>
      <c r="AM132" s="193">
        <v>2005</v>
      </c>
    </row>
    <row r="133" spans="1:39">
      <c r="A133" s="12"/>
      <c r="B133" s="194"/>
      <c r="C133" s="192"/>
      <c r="D133" s="192"/>
      <c r="E133" s="37"/>
      <c r="F133" s="37"/>
      <c r="G133" s="192"/>
      <c r="H133" s="192"/>
      <c r="I133" s="37"/>
      <c r="J133" s="37"/>
      <c r="K133" s="195"/>
      <c r="L133" s="195"/>
      <c r="M133" s="37"/>
      <c r="N133" s="37"/>
      <c r="O133" s="192"/>
      <c r="P133" s="192"/>
      <c r="Q133" s="37"/>
      <c r="R133" s="37"/>
      <c r="S133" s="192"/>
      <c r="T133" s="192"/>
      <c r="U133" s="37"/>
      <c r="V133" s="37"/>
      <c r="W133" s="192"/>
      <c r="X133" s="192"/>
      <c r="Y133" s="37"/>
      <c r="Z133" s="37"/>
      <c r="AA133" s="192"/>
      <c r="AB133" s="192"/>
      <c r="AC133" s="37"/>
      <c r="AD133" s="37"/>
      <c r="AE133" s="192"/>
      <c r="AF133" s="192"/>
      <c r="AG133" s="37"/>
      <c r="AH133" s="37"/>
      <c r="AI133" s="37"/>
      <c r="AJ133" s="37"/>
      <c r="AK133" s="37"/>
      <c r="AL133" s="37"/>
      <c r="AM133" s="193"/>
    </row>
    <row r="134" spans="1:39">
      <c r="A134" s="12"/>
      <c r="B134" s="48" t="s">
        <v>787</v>
      </c>
      <c r="C134" s="189">
        <v>7570</v>
      </c>
      <c r="D134" s="189"/>
      <c r="E134" s="40"/>
      <c r="F134" s="40"/>
      <c r="G134" s="189">
        <v>33859</v>
      </c>
      <c r="H134" s="189"/>
      <c r="I134" s="40"/>
      <c r="J134" s="40"/>
      <c r="K134" s="189">
        <v>5754</v>
      </c>
      <c r="L134" s="189"/>
      <c r="M134" s="40"/>
      <c r="N134" s="40"/>
      <c r="O134" s="189">
        <v>7570</v>
      </c>
      <c r="P134" s="189"/>
      <c r="Q134" s="40"/>
      <c r="R134" s="40"/>
      <c r="S134" s="189">
        <v>39613</v>
      </c>
      <c r="T134" s="189"/>
      <c r="U134" s="40"/>
      <c r="V134" s="40"/>
      <c r="W134" s="189">
        <v>47183</v>
      </c>
      <c r="X134" s="189"/>
      <c r="Y134" s="40"/>
      <c r="Z134" s="40"/>
      <c r="AA134" s="189">
        <v>11348</v>
      </c>
      <c r="AB134" s="189"/>
      <c r="AC134" s="40"/>
      <c r="AD134" s="40"/>
      <c r="AE134" s="189">
        <v>35835</v>
      </c>
      <c r="AF134" s="189"/>
      <c r="AG134" s="40"/>
      <c r="AH134" s="40"/>
      <c r="AI134" s="40"/>
      <c r="AJ134" s="40"/>
      <c r="AK134" s="40"/>
      <c r="AL134" s="40"/>
      <c r="AM134" s="190">
        <v>2005</v>
      </c>
    </row>
    <row r="135" spans="1:39">
      <c r="A135" s="12"/>
      <c r="B135" s="48"/>
      <c r="C135" s="189"/>
      <c r="D135" s="189"/>
      <c r="E135" s="40"/>
      <c r="F135" s="40"/>
      <c r="G135" s="189"/>
      <c r="H135" s="189"/>
      <c r="I135" s="40"/>
      <c r="J135" s="40"/>
      <c r="K135" s="189"/>
      <c r="L135" s="189"/>
      <c r="M135" s="40"/>
      <c r="N135" s="40"/>
      <c r="O135" s="189"/>
      <c r="P135" s="189"/>
      <c r="Q135" s="40"/>
      <c r="R135" s="40"/>
      <c r="S135" s="189"/>
      <c r="T135" s="189"/>
      <c r="U135" s="40"/>
      <c r="V135" s="40"/>
      <c r="W135" s="189"/>
      <c r="X135" s="189"/>
      <c r="Y135" s="40"/>
      <c r="Z135" s="40"/>
      <c r="AA135" s="189"/>
      <c r="AB135" s="189"/>
      <c r="AC135" s="40"/>
      <c r="AD135" s="40"/>
      <c r="AE135" s="189"/>
      <c r="AF135" s="189"/>
      <c r="AG135" s="40"/>
      <c r="AH135" s="40"/>
      <c r="AI135" s="40"/>
      <c r="AJ135" s="40"/>
      <c r="AK135" s="40"/>
      <c r="AL135" s="40"/>
      <c r="AM135" s="190"/>
    </row>
    <row r="136" spans="1:39">
      <c r="A136" s="12"/>
      <c r="B136" s="194" t="s">
        <v>788</v>
      </c>
      <c r="C136" s="192">
        <v>16916</v>
      </c>
      <c r="D136" s="192"/>
      <c r="E136" s="37"/>
      <c r="F136" s="37"/>
      <c r="G136" s="192">
        <v>43933</v>
      </c>
      <c r="H136" s="192"/>
      <c r="I136" s="37"/>
      <c r="J136" s="37"/>
      <c r="K136" s="192">
        <v>12874</v>
      </c>
      <c r="L136" s="192"/>
      <c r="M136" s="37"/>
      <c r="N136" s="37"/>
      <c r="O136" s="192">
        <v>16916</v>
      </c>
      <c r="P136" s="192"/>
      <c r="Q136" s="37"/>
      <c r="R136" s="37"/>
      <c r="S136" s="192">
        <v>56807</v>
      </c>
      <c r="T136" s="192"/>
      <c r="U136" s="37"/>
      <c r="V136" s="37"/>
      <c r="W136" s="192">
        <v>73723</v>
      </c>
      <c r="X136" s="192"/>
      <c r="Y136" s="37"/>
      <c r="Z136" s="37"/>
      <c r="AA136" s="192">
        <v>24283</v>
      </c>
      <c r="AB136" s="192"/>
      <c r="AC136" s="37"/>
      <c r="AD136" s="37"/>
      <c r="AE136" s="192">
        <v>49440</v>
      </c>
      <c r="AF136" s="192"/>
      <c r="AG136" s="37"/>
      <c r="AH136" s="37"/>
      <c r="AI136" s="192">
        <v>52360</v>
      </c>
      <c r="AJ136" s="192"/>
      <c r="AK136" s="37"/>
      <c r="AL136" s="37"/>
      <c r="AM136" s="193">
        <v>1999</v>
      </c>
    </row>
    <row r="137" spans="1:39">
      <c r="A137" s="12"/>
      <c r="B137" s="194"/>
      <c r="C137" s="192"/>
      <c r="D137" s="192"/>
      <c r="E137" s="37"/>
      <c r="F137" s="37"/>
      <c r="G137" s="192"/>
      <c r="H137" s="192"/>
      <c r="I137" s="37"/>
      <c r="J137" s="37"/>
      <c r="K137" s="192"/>
      <c r="L137" s="192"/>
      <c r="M137" s="37"/>
      <c r="N137" s="37"/>
      <c r="O137" s="192"/>
      <c r="P137" s="192"/>
      <c r="Q137" s="37"/>
      <c r="R137" s="37"/>
      <c r="S137" s="192"/>
      <c r="T137" s="192"/>
      <c r="U137" s="37"/>
      <c r="V137" s="37"/>
      <c r="W137" s="192"/>
      <c r="X137" s="192"/>
      <c r="Y137" s="37"/>
      <c r="Z137" s="37"/>
      <c r="AA137" s="192"/>
      <c r="AB137" s="192"/>
      <c r="AC137" s="37"/>
      <c r="AD137" s="37"/>
      <c r="AE137" s="192"/>
      <c r="AF137" s="192"/>
      <c r="AG137" s="37"/>
      <c r="AH137" s="37"/>
      <c r="AI137" s="192"/>
      <c r="AJ137" s="192"/>
      <c r="AK137" s="37"/>
      <c r="AL137" s="37"/>
      <c r="AM137" s="193"/>
    </row>
    <row r="138" spans="1:39">
      <c r="A138" s="12"/>
      <c r="B138" s="48" t="s">
        <v>789</v>
      </c>
      <c r="C138" s="189">
        <v>16079</v>
      </c>
      <c r="D138" s="189"/>
      <c r="E138" s="40"/>
      <c r="F138" s="40"/>
      <c r="G138" s="189">
        <v>127459</v>
      </c>
      <c r="H138" s="189"/>
      <c r="I138" s="40"/>
      <c r="J138" s="40"/>
      <c r="K138" s="189">
        <v>6161</v>
      </c>
      <c r="L138" s="189"/>
      <c r="M138" s="40"/>
      <c r="N138" s="40"/>
      <c r="O138" s="189">
        <v>16079</v>
      </c>
      <c r="P138" s="189"/>
      <c r="Q138" s="40"/>
      <c r="R138" s="40"/>
      <c r="S138" s="189">
        <v>133620</v>
      </c>
      <c r="T138" s="189"/>
      <c r="U138" s="40"/>
      <c r="V138" s="40"/>
      <c r="W138" s="189">
        <v>149699</v>
      </c>
      <c r="X138" s="189"/>
      <c r="Y138" s="40"/>
      <c r="Z138" s="40"/>
      <c r="AA138" s="189">
        <v>41100</v>
      </c>
      <c r="AB138" s="189"/>
      <c r="AC138" s="40"/>
      <c r="AD138" s="40"/>
      <c r="AE138" s="189">
        <v>108599</v>
      </c>
      <c r="AF138" s="189"/>
      <c r="AG138" s="40"/>
      <c r="AH138" s="40"/>
      <c r="AI138" s="189">
        <v>92716</v>
      </c>
      <c r="AJ138" s="189"/>
      <c r="AK138" s="40"/>
      <c r="AL138" s="40"/>
      <c r="AM138" s="190">
        <v>2003</v>
      </c>
    </row>
    <row r="139" spans="1:39">
      <c r="A139" s="12"/>
      <c r="B139" s="48"/>
      <c r="C139" s="189"/>
      <c r="D139" s="189"/>
      <c r="E139" s="40"/>
      <c r="F139" s="40"/>
      <c r="G139" s="189"/>
      <c r="H139" s="189"/>
      <c r="I139" s="40"/>
      <c r="J139" s="40"/>
      <c r="K139" s="189"/>
      <c r="L139" s="189"/>
      <c r="M139" s="40"/>
      <c r="N139" s="40"/>
      <c r="O139" s="189"/>
      <c r="P139" s="189"/>
      <c r="Q139" s="40"/>
      <c r="R139" s="40"/>
      <c r="S139" s="189"/>
      <c r="T139" s="189"/>
      <c r="U139" s="40"/>
      <c r="V139" s="40"/>
      <c r="W139" s="189"/>
      <c r="X139" s="189"/>
      <c r="Y139" s="40"/>
      <c r="Z139" s="40"/>
      <c r="AA139" s="189"/>
      <c r="AB139" s="189"/>
      <c r="AC139" s="40"/>
      <c r="AD139" s="40"/>
      <c r="AE139" s="189"/>
      <c r="AF139" s="189"/>
      <c r="AG139" s="40"/>
      <c r="AH139" s="40"/>
      <c r="AI139" s="189"/>
      <c r="AJ139" s="189"/>
      <c r="AK139" s="40"/>
      <c r="AL139" s="40"/>
      <c r="AM139" s="190"/>
    </row>
    <row r="140" spans="1:39">
      <c r="A140" s="12"/>
      <c r="B140" s="194" t="s">
        <v>790</v>
      </c>
      <c r="C140" s="192">
        <v>3842</v>
      </c>
      <c r="D140" s="192"/>
      <c r="E140" s="37"/>
      <c r="F140" s="37"/>
      <c r="G140" s="192">
        <v>15256</v>
      </c>
      <c r="H140" s="192"/>
      <c r="I140" s="37"/>
      <c r="J140" s="37"/>
      <c r="K140" s="195">
        <v>85</v>
      </c>
      <c r="L140" s="195"/>
      <c r="M140" s="37"/>
      <c r="N140" s="37"/>
      <c r="O140" s="192">
        <v>3842</v>
      </c>
      <c r="P140" s="192"/>
      <c r="Q140" s="37"/>
      <c r="R140" s="37"/>
      <c r="S140" s="192">
        <v>15341</v>
      </c>
      <c r="T140" s="192"/>
      <c r="U140" s="37"/>
      <c r="V140" s="37"/>
      <c r="W140" s="192">
        <v>19183</v>
      </c>
      <c r="X140" s="192"/>
      <c r="Y140" s="37"/>
      <c r="Z140" s="37"/>
      <c r="AA140" s="195">
        <v>857</v>
      </c>
      <c r="AB140" s="195"/>
      <c r="AC140" s="37"/>
      <c r="AD140" s="37"/>
      <c r="AE140" s="192">
        <v>18326</v>
      </c>
      <c r="AF140" s="192"/>
      <c r="AG140" s="37"/>
      <c r="AH140" s="37"/>
      <c r="AI140" s="37"/>
      <c r="AJ140" s="37"/>
      <c r="AK140" s="37"/>
      <c r="AL140" s="37"/>
      <c r="AM140" s="193">
        <v>2012</v>
      </c>
    </row>
    <row r="141" spans="1:39">
      <c r="A141" s="12"/>
      <c r="B141" s="194"/>
      <c r="C141" s="192"/>
      <c r="D141" s="192"/>
      <c r="E141" s="37"/>
      <c r="F141" s="37"/>
      <c r="G141" s="192"/>
      <c r="H141" s="192"/>
      <c r="I141" s="37"/>
      <c r="J141" s="37"/>
      <c r="K141" s="195"/>
      <c r="L141" s="195"/>
      <c r="M141" s="37"/>
      <c r="N141" s="37"/>
      <c r="O141" s="192"/>
      <c r="P141" s="192"/>
      <c r="Q141" s="37"/>
      <c r="R141" s="37"/>
      <c r="S141" s="192"/>
      <c r="T141" s="192"/>
      <c r="U141" s="37"/>
      <c r="V141" s="37"/>
      <c r="W141" s="192"/>
      <c r="X141" s="192"/>
      <c r="Y141" s="37"/>
      <c r="Z141" s="37"/>
      <c r="AA141" s="195"/>
      <c r="AB141" s="195"/>
      <c r="AC141" s="37"/>
      <c r="AD141" s="37"/>
      <c r="AE141" s="192"/>
      <c r="AF141" s="192"/>
      <c r="AG141" s="37"/>
      <c r="AH141" s="37"/>
      <c r="AI141" s="37"/>
      <c r="AJ141" s="37"/>
      <c r="AK141" s="37"/>
      <c r="AL141" s="37"/>
      <c r="AM141" s="193"/>
    </row>
    <row r="142" spans="1:39">
      <c r="A142" s="12"/>
      <c r="B142" s="48" t="s">
        <v>791</v>
      </c>
      <c r="C142" s="189">
        <v>2612</v>
      </c>
      <c r="D142" s="189"/>
      <c r="E142" s="40"/>
      <c r="F142" s="40"/>
      <c r="G142" s="189">
        <v>34726</v>
      </c>
      <c r="H142" s="189"/>
      <c r="I142" s="40"/>
      <c r="J142" s="40"/>
      <c r="K142" s="189">
        <v>7070</v>
      </c>
      <c r="L142" s="189"/>
      <c r="M142" s="40"/>
      <c r="N142" s="40"/>
      <c r="O142" s="189">
        <v>2612</v>
      </c>
      <c r="P142" s="189"/>
      <c r="Q142" s="40"/>
      <c r="R142" s="40"/>
      <c r="S142" s="189">
        <v>41796</v>
      </c>
      <c r="T142" s="189"/>
      <c r="U142" s="40"/>
      <c r="V142" s="40"/>
      <c r="W142" s="189">
        <v>44408</v>
      </c>
      <c r="X142" s="189"/>
      <c r="Y142" s="40"/>
      <c r="Z142" s="40"/>
      <c r="AA142" s="189">
        <v>17956</v>
      </c>
      <c r="AB142" s="189"/>
      <c r="AC142" s="40"/>
      <c r="AD142" s="40"/>
      <c r="AE142" s="189">
        <v>26452</v>
      </c>
      <c r="AF142" s="189"/>
      <c r="AG142" s="40"/>
      <c r="AH142" s="40"/>
      <c r="AI142" s="40"/>
      <c r="AJ142" s="40"/>
      <c r="AK142" s="40"/>
      <c r="AL142" s="40"/>
      <c r="AM142" s="190">
        <v>1996</v>
      </c>
    </row>
    <row r="143" spans="1:39">
      <c r="A143" s="12"/>
      <c r="B143" s="48"/>
      <c r="C143" s="189"/>
      <c r="D143" s="189"/>
      <c r="E143" s="40"/>
      <c r="F143" s="40"/>
      <c r="G143" s="189"/>
      <c r="H143" s="189"/>
      <c r="I143" s="40"/>
      <c r="J143" s="40"/>
      <c r="K143" s="189"/>
      <c r="L143" s="189"/>
      <c r="M143" s="40"/>
      <c r="N143" s="40"/>
      <c r="O143" s="189"/>
      <c r="P143" s="189"/>
      <c r="Q143" s="40"/>
      <c r="R143" s="40"/>
      <c r="S143" s="189"/>
      <c r="T143" s="189"/>
      <c r="U143" s="40"/>
      <c r="V143" s="40"/>
      <c r="W143" s="189"/>
      <c r="X143" s="189"/>
      <c r="Y143" s="40"/>
      <c r="Z143" s="40"/>
      <c r="AA143" s="189"/>
      <c r="AB143" s="189"/>
      <c r="AC143" s="40"/>
      <c r="AD143" s="40"/>
      <c r="AE143" s="189"/>
      <c r="AF143" s="189"/>
      <c r="AG143" s="40"/>
      <c r="AH143" s="40"/>
      <c r="AI143" s="40"/>
      <c r="AJ143" s="40"/>
      <c r="AK143" s="40"/>
      <c r="AL143" s="40"/>
      <c r="AM143" s="190"/>
    </row>
    <row r="144" spans="1:39">
      <c r="A144" s="12"/>
      <c r="B144" s="194" t="s">
        <v>792</v>
      </c>
      <c r="C144" s="195">
        <v>853</v>
      </c>
      <c r="D144" s="195"/>
      <c r="E144" s="37"/>
      <c r="F144" s="37"/>
      <c r="G144" s="192">
        <v>7834</v>
      </c>
      <c r="H144" s="192"/>
      <c r="I144" s="37"/>
      <c r="J144" s="37"/>
      <c r="K144" s="192">
        <v>1543</v>
      </c>
      <c r="L144" s="192"/>
      <c r="M144" s="37"/>
      <c r="N144" s="37"/>
      <c r="O144" s="195">
        <v>853</v>
      </c>
      <c r="P144" s="195"/>
      <c r="Q144" s="37"/>
      <c r="R144" s="37"/>
      <c r="S144" s="192">
        <v>9377</v>
      </c>
      <c r="T144" s="192"/>
      <c r="U144" s="37"/>
      <c r="V144" s="37"/>
      <c r="W144" s="192">
        <v>10230</v>
      </c>
      <c r="X144" s="192"/>
      <c r="Y144" s="37"/>
      <c r="Z144" s="37"/>
      <c r="AA144" s="192">
        <v>5606</v>
      </c>
      <c r="AB144" s="192"/>
      <c r="AC144" s="37"/>
      <c r="AD144" s="37"/>
      <c r="AE144" s="192">
        <v>4624</v>
      </c>
      <c r="AF144" s="192"/>
      <c r="AG144" s="37"/>
      <c r="AH144" s="37"/>
      <c r="AI144" s="37"/>
      <c r="AJ144" s="37"/>
      <c r="AK144" s="37"/>
      <c r="AL144" s="37"/>
      <c r="AM144" s="193">
        <v>1998</v>
      </c>
    </row>
    <row r="145" spans="1:39">
      <c r="A145" s="12"/>
      <c r="B145" s="194"/>
      <c r="C145" s="195"/>
      <c r="D145" s="195"/>
      <c r="E145" s="37"/>
      <c r="F145" s="37"/>
      <c r="G145" s="192"/>
      <c r="H145" s="192"/>
      <c r="I145" s="37"/>
      <c r="J145" s="37"/>
      <c r="K145" s="192"/>
      <c r="L145" s="192"/>
      <c r="M145" s="37"/>
      <c r="N145" s="37"/>
      <c r="O145" s="195"/>
      <c r="P145" s="195"/>
      <c r="Q145" s="37"/>
      <c r="R145" s="37"/>
      <c r="S145" s="192"/>
      <c r="T145" s="192"/>
      <c r="U145" s="37"/>
      <c r="V145" s="37"/>
      <c r="W145" s="192"/>
      <c r="X145" s="192"/>
      <c r="Y145" s="37"/>
      <c r="Z145" s="37"/>
      <c r="AA145" s="192"/>
      <c r="AB145" s="192"/>
      <c r="AC145" s="37"/>
      <c r="AD145" s="37"/>
      <c r="AE145" s="192"/>
      <c r="AF145" s="192"/>
      <c r="AG145" s="37"/>
      <c r="AH145" s="37"/>
      <c r="AI145" s="37"/>
      <c r="AJ145" s="37"/>
      <c r="AK145" s="37"/>
      <c r="AL145" s="37"/>
      <c r="AM145" s="193"/>
    </row>
    <row r="146" spans="1:39">
      <c r="A146" s="12"/>
      <c r="B146" s="48" t="s">
        <v>793</v>
      </c>
      <c r="C146" s="189">
        <v>11108</v>
      </c>
      <c r="D146" s="189"/>
      <c r="E146" s="40"/>
      <c r="F146" s="40"/>
      <c r="G146" s="189">
        <v>42852</v>
      </c>
      <c r="H146" s="189"/>
      <c r="I146" s="40"/>
      <c r="J146" s="40"/>
      <c r="K146" s="189">
        <v>4095</v>
      </c>
      <c r="L146" s="189"/>
      <c r="M146" s="40"/>
      <c r="N146" s="40"/>
      <c r="O146" s="189">
        <v>11108</v>
      </c>
      <c r="P146" s="189"/>
      <c r="Q146" s="40"/>
      <c r="R146" s="40"/>
      <c r="S146" s="189">
        <v>46947</v>
      </c>
      <c r="T146" s="189"/>
      <c r="U146" s="40"/>
      <c r="V146" s="40"/>
      <c r="W146" s="189">
        <v>58055</v>
      </c>
      <c r="X146" s="189"/>
      <c r="Y146" s="40"/>
      <c r="Z146" s="40"/>
      <c r="AA146" s="189">
        <v>3245</v>
      </c>
      <c r="AB146" s="189"/>
      <c r="AC146" s="40"/>
      <c r="AD146" s="40"/>
      <c r="AE146" s="189">
        <v>54810</v>
      </c>
      <c r="AF146" s="189"/>
      <c r="AG146" s="40"/>
      <c r="AH146" s="40"/>
      <c r="AI146" s="40"/>
      <c r="AJ146" s="40"/>
      <c r="AK146" s="40"/>
      <c r="AL146" s="40"/>
      <c r="AM146" s="190">
        <v>2012</v>
      </c>
    </row>
    <row r="147" spans="1:39">
      <c r="A147" s="12"/>
      <c r="B147" s="48"/>
      <c r="C147" s="189"/>
      <c r="D147" s="189"/>
      <c r="E147" s="40"/>
      <c r="F147" s="40"/>
      <c r="G147" s="189"/>
      <c r="H147" s="189"/>
      <c r="I147" s="40"/>
      <c r="J147" s="40"/>
      <c r="K147" s="189"/>
      <c r="L147" s="189"/>
      <c r="M147" s="40"/>
      <c r="N147" s="40"/>
      <c r="O147" s="189"/>
      <c r="P147" s="189"/>
      <c r="Q147" s="40"/>
      <c r="R147" s="40"/>
      <c r="S147" s="189"/>
      <c r="T147" s="189"/>
      <c r="U147" s="40"/>
      <c r="V147" s="40"/>
      <c r="W147" s="189"/>
      <c r="X147" s="189"/>
      <c r="Y147" s="40"/>
      <c r="Z147" s="40"/>
      <c r="AA147" s="189"/>
      <c r="AB147" s="189"/>
      <c r="AC147" s="40"/>
      <c r="AD147" s="40"/>
      <c r="AE147" s="189"/>
      <c r="AF147" s="189"/>
      <c r="AG147" s="40"/>
      <c r="AH147" s="40"/>
      <c r="AI147" s="40"/>
      <c r="AJ147" s="40"/>
      <c r="AK147" s="40"/>
      <c r="AL147" s="40"/>
      <c r="AM147" s="190"/>
    </row>
    <row r="148" spans="1:39">
      <c r="A148" s="12"/>
      <c r="B148" s="194" t="s">
        <v>794</v>
      </c>
      <c r="C148" s="192">
        <v>4156</v>
      </c>
      <c r="D148" s="192"/>
      <c r="E148" s="37"/>
      <c r="F148" s="37"/>
      <c r="G148" s="192">
        <v>20925</v>
      </c>
      <c r="H148" s="192"/>
      <c r="I148" s="37"/>
      <c r="J148" s="37"/>
      <c r="K148" s="192">
        <v>2341</v>
      </c>
      <c r="L148" s="192"/>
      <c r="M148" s="37"/>
      <c r="N148" s="37"/>
      <c r="O148" s="192">
        <v>4156</v>
      </c>
      <c r="P148" s="192"/>
      <c r="Q148" s="37"/>
      <c r="R148" s="37"/>
      <c r="S148" s="192">
        <v>23266</v>
      </c>
      <c r="T148" s="192"/>
      <c r="U148" s="37"/>
      <c r="V148" s="37"/>
      <c r="W148" s="192">
        <v>27422</v>
      </c>
      <c r="X148" s="192"/>
      <c r="Y148" s="37"/>
      <c r="Z148" s="37"/>
      <c r="AA148" s="192">
        <v>6460</v>
      </c>
      <c r="AB148" s="192"/>
      <c r="AC148" s="37"/>
      <c r="AD148" s="37"/>
      <c r="AE148" s="192">
        <v>20962</v>
      </c>
      <c r="AF148" s="192"/>
      <c r="AG148" s="37"/>
      <c r="AH148" s="37"/>
      <c r="AI148" s="37"/>
      <c r="AJ148" s="37"/>
      <c r="AK148" s="37"/>
      <c r="AL148" s="37"/>
      <c r="AM148" s="193">
        <v>2005</v>
      </c>
    </row>
    <row r="149" spans="1:39">
      <c r="A149" s="12"/>
      <c r="B149" s="194"/>
      <c r="C149" s="192"/>
      <c r="D149" s="192"/>
      <c r="E149" s="37"/>
      <c r="F149" s="37"/>
      <c r="G149" s="192"/>
      <c r="H149" s="192"/>
      <c r="I149" s="37"/>
      <c r="J149" s="37"/>
      <c r="K149" s="192"/>
      <c r="L149" s="192"/>
      <c r="M149" s="37"/>
      <c r="N149" s="37"/>
      <c r="O149" s="192"/>
      <c r="P149" s="192"/>
      <c r="Q149" s="37"/>
      <c r="R149" s="37"/>
      <c r="S149" s="192"/>
      <c r="T149" s="192"/>
      <c r="U149" s="37"/>
      <c r="V149" s="37"/>
      <c r="W149" s="192"/>
      <c r="X149" s="192"/>
      <c r="Y149" s="37"/>
      <c r="Z149" s="37"/>
      <c r="AA149" s="192"/>
      <c r="AB149" s="192"/>
      <c r="AC149" s="37"/>
      <c r="AD149" s="37"/>
      <c r="AE149" s="192"/>
      <c r="AF149" s="192"/>
      <c r="AG149" s="37"/>
      <c r="AH149" s="37"/>
      <c r="AI149" s="37"/>
      <c r="AJ149" s="37"/>
      <c r="AK149" s="37"/>
      <c r="AL149" s="37"/>
      <c r="AM149" s="193"/>
    </row>
    <row r="150" spans="1:39">
      <c r="A150" s="12"/>
      <c r="B150" s="48" t="s">
        <v>795</v>
      </c>
      <c r="C150" s="189">
        <v>2289</v>
      </c>
      <c r="D150" s="189"/>
      <c r="E150" s="40"/>
      <c r="F150" s="40"/>
      <c r="G150" s="189">
        <v>17393</v>
      </c>
      <c r="H150" s="189"/>
      <c r="I150" s="40"/>
      <c r="J150" s="40"/>
      <c r="K150" s="189">
        <v>6169</v>
      </c>
      <c r="L150" s="189"/>
      <c r="M150" s="40"/>
      <c r="N150" s="40"/>
      <c r="O150" s="189">
        <v>2289</v>
      </c>
      <c r="P150" s="189"/>
      <c r="Q150" s="40"/>
      <c r="R150" s="40"/>
      <c r="S150" s="189">
        <v>23562</v>
      </c>
      <c r="T150" s="189"/>
      <c r="U150" s="40"/>
      <c r="V150" s="40"/>
      <c r="W150" s="189">
        <v>25851</v>
      </c>
      <c r="X150" s="189"/>
      <c r="Y150" s="40"/>
      <c r="Z150" s="40"/>
      <c r="AA150" s="189">
        <v>12371</v>
      </c>
      <c r="AB150" s="189"/>
      <c r="AC150" s="40"/>
      <c r="AD150" s="40"/>
      <c r="AE150" s="189">
        <v>13480</v>
      </c>
      <c r="AF150" s="189"/>
      <c r="AG150" s="40"/>
      <c r="AH150" s="40"/>
      <c r="AI150" s="40"/>
      <c r="AJ150" s="40"/>
      <c r="AK150" s="40"/>
      <c r="AL150" s="40"/>
      <c r="AM150" s="190">
        <v>1995</v>
      </c>
    </row>
    <row r="151" spans="1:39">
      <c r="A151" s="12"/>
      <c r="B151" s="48"/>
      <c r="C151" s="189"/>
      <c r="D151" s="189"/>
      <c r="E151" s="40"/>
      <c r="F151" s="40"/>
      <c r="G151" s="189"/>
      <c r="H151" s="189"/>
      <c r="I151" s="40"/>
      <c r="J151" s="40"/>
      <c r="K151" s="189"/>
      <c r="L151" s="189"/>
      <c r="M151" s="40"/>
      <c r="N151" s="40"/>
      <c r="O151" s="189"/>
      <c r="P151" s="189"/>
      <c r="Q151" s="40"/>
      <c r="R151" s="40"/>
      <c r="S151" s="189"/>
      <c r="T151" s="189"/>
      <c r="U151" s="40"/>
      <c r="V151" s="40"/>
      <c r="W151" s="189"/>
      <c r="X151" s="189"/>
      <c r="Y151" s="40"/>
      <c r="Z151" s="40"/>
      <c r="AA151" s="189"/>
      <c r="AB151" s="189"/>
      <c r="AC151" s="40"/>
      <c r="AD151" s="40"/>
      <c r="AE151" s="189"/>
      <c r="AF151" s="189"/>
      <c r="AG151" s="40"/>
      <c r="AH151" s="40"/>
      <c r="AI151" s="40"/>
      <c r="AJ151" s="40"/>
      <c r="AK151" s="40"/>
      <c r="AL151" s="40"/>
      <c r="AM151" s="190"/>
    </row>
    <row r="152" spans="1:39">
      <c r="A152" s="12"/>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27"/>
    </row>
    <row r="153" spans="1:39">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c r="AM153" s="16"/>
    </row>
    <row r="154" spans="1:39">
      <c r="A154" s="12"/>
      <c r="B154" s="179" t="s">
        <v>709</v>
      </c>
      <c r="C154" s="179"/>
      <c r="D154" s="179"/>
      <c r="E154" s="179"/>
      <c r="F154" s="179"/>
      <c r="G154" s="179"/>
      <c r="H154" s="179"/>
      <c r="I154" s="179"/>
      <c r="J154" s="179"/>
      <c r="K154" s="179"/>
      <c r="L154" s="179"/>
      <c r="M154" s="179"/>
      <c r="N154" s="179"/>
      <c r="O154" s="179"/>
      <c r="P154" s="179"/>
      <c r="Q154" s="179"/>
      <c r="R154" s="179"/>
      <c r="S154" s="179"/>
      <c r="T154" s="179"/>
      <c r="U154" s="179"/>
      <c r="V154" s="179"/>
      <c r="W154" s="179"/>
      <c r="X154" s="179"/>
      <c r="Y154" s="179"/>
      <c r="Z154" s="179"/>
      <c r="AA154" s="179"/>
      <c r="AB154" s="179"/>
      <c r="AC154" s="179"/>
      <c r="AD154" s="179"/>
      <c r="AE154" s="179"/>
      <c r="AF154" s="179"/>
      <c r="AG154" s="179"/>
      <c r="AH154" s="179"/>
      <c r="AI154" s="179"/>
      <c r="AJ154" s="179"/>
      <c r="AK154" s="179"/>
      <c r="AL154" s="40"/>
      <c r="AM154" s="188" t="s">
        <v>712</v>
      </c>
    </row>
    <row r="155" spans="1:39">
      <c r="A155" s="12"/>
      <c r="B155" s="179" t="s">
        <v>710</v>
      </c>
      <c r="C155" s="179"/>
      <c r="D155" s="179"/>
      <c r="E155" s="179"/>
      <c r="F155" s="179"/>
      <c r="G155" s="179"/>
      <c r="H155" s="179"/>
      <c r="I155" s="179"/>
      <c r="J155" s="179"/>
      <c r="K155" s="179"/>
      <c r="L155" s="179"/>
      <c r="M155" s="179"/>
      <c r="N155" s="179"/>
      <c r="O155" s="179"/>
      <c r="P155" s="179"/>
      <c r="Q155" s="179"/>
      <c r="R155" s="179"/>
      <c r="S155" s="179"/>
      <c r="T155" s="179"/>
      <c r="U155" s="179"/>
      <c r="V155" s="179"/>
      <c r="W155" s="179"/>
      <c r="X155" s="179"/>
      <c r="Y155" s="179"/>
      <c r="Z155" s="179"/>
      <c r="AA155" s="179"/>
      <c r="AB155" s="179"/>
      <c r="AC155" s="179"/>
      <c r="AD155" s="179"/>
      <c r="AE155" s="179"/>
      <c r="AF155" s="179"/>
      <c r="AG155" s="179"/>
      <c r="AH155" s="179"/>
      <c r="AI155" s="179"/>
      <c r="AJ155" s="179"/>
      <c r="AK155" s="179"/>
      <c r="AL155" s="40"/>
      <c r="AM155" s="188"/>
    </row>
    <row r="156" spans="1:39">
      <c r="A156" s="12"/>
      <c r="B156" s="179" t="s">
        <v>711</v>
      </c>
      <c r="C156" s="179"/>
      <c r="D156" s="179"/>
      <c r="E156" s="179"/>
      <c r="F156" s="179"/>
      <c r="G156" s="179"/>
      <c r="H156" s="179"/>
      <c r="I156" s="179"/>
      <c r="J156" s="179"/>
      <c r="K156" s="179"/>
      <c r="L156" s="179"/>
      <c r="M156" s="179"/>
      <c r="N156" s="179"/>
      <c r="O156" s="179"/>
      <c r="P156" s="179"/>
      <c r="Q156" s="179"/>
      <c r="R156" s="179"/>
      <c r="S156" s="179"/>
      <c r="T156" s="179"/>
      <c r="U156" s="179"/>
      <c r="V156" s="179"/>
      <c r="W156" s="179"/>
      <c r="X156" s="179"/>
      <c r="Y156" s="179"/>
      <c r="Z156" s="179"/>
      <c r="AA156" s="179"/>
      <c r="AB156" s="179"/>
      <c r="AC156" s="179"/>
      <c r="AD156" s="179"/>
      <c r="AE156" s="179"/>
      <c r="AF156" s="179"/>
      <c r="AG156" s="179"/>
      <c r="AH156" s="179"/>
      <c r="AI156" s="179"/>
      <c r="AJ156" s="179"/>
      <c r="AK156" s="179"/>
      <c r="AL156" s="40"/>
      <c r="AM156" s="188"/>
    </row>
    <row r="157" spans="1:39">
      <c r="A157" s="12"/>
      <c r="B157" s="179" t="s">
        <v>331</v>
      </c>
      <c r="C157" s="179"/>
      <c r="D157" s="179"/>
      <c r="E157" s="179"/>
      <c r="F157" s="179"/>
      <c r="G157" s="179"/>
      <c r="H157" s="179"/>
      <c r="I157" s="179"/>
      <c r="J157" s="179"/>
      <c r="K157" s="179"/>
      <c r="L157" s="179"/>
      <c r="M157" s="179"/>
      <c r="N157" s="179"/>
      <c r="O157" s="179"/>
      <c r="P157" s="179"/>
      <c r="Q157" s="179"/>
      <c r="R157" s="179"/>
      <c r="S157" s="179"/>
      <c r="T157" s="179"/>
      <c r="U157" s="179"/>
      <c r="V157" s="179"/>
      <c r="W157" s="179"/>
      <c r="X157" s="179"/>
      <c r="Y157" s="179"/>
      <c r="Z157" s="179"/>
      <c r="AA157" s="179"/>
      <c r="AB157" s="179"/>
      <c r="AC157" s="179"/>
      <c r="AD157" s="179"/>
      <c r="AE157" s="179"/>
      <c r="AF157" s="179"/>
      <c r="AG157" s="179"/>
      <c r="AH157" s="179"/>
      <c r="AI157" s="179"/>
      <c r="AJ157" s="179"/>
      <c r="AK157" s="179"/>
      <c r="AL157" s="40"/>
      <c r="AM157" s="188"/>
    </row>
    <row r="158" spans="1:39" ht="15.75" thickBot="1">
      <c r="A158" s="12"/>
      <c r="B158" s="43"/>
      <c r="C158" s="28" t="s">
        <v>713</v>
      </c>
      <c r="D158" s="28"/>
      <c r="E158" s="28"/>
      <c r="F158" s="28"/>
      <c r="G158" s="28"/>
      <c r="H158" s="28"/>
      <c r="I158" s="28"/>
      <c r="J158" s="17"/>
      <c r="K158" s="48"/>
      <c r="L158" s="48"/>
      <c r="M158" s="48"/>
      <c r="N158" s="17"/>
      <c r="O158" s="28" t="s">
        <v>714</v>
      </c>
      <c r="P158" s="28"/>
      <c r="Q158" s="28"/>
      <c r="R158" s="28"/>
      <c r="S158" s="28"/>
      <c r="T158" s="28"/>
      <c r="U158" s="28"/>
      <c r="V158" s="28"/>
      <c r="W158" s="28"/>
      <c r="X158" s="28"/>
      <c r="Y158" s="28"/>
      <c r="Z158" s="17"/>
      <c r="AA158" s="48"/>
      <c r="AB158" s="48"/>
      <c r="AC158" s="48"/>
      <c r="AD158" s="17"/>
      <c r="AE158" s="48"/>
      <c r="AF158" s="48"/>
      <c r="AG158" s="48"/>
      <c r="AH158" s="17"/>
      <c r="AI158" s="48"/>
      <c r="AJ158" s="48"/>
      <c r="AK158" s="48"/>
      <c r="AL158" s="17"/>
      <c r="AM158" s="43"/>
    </row>
    <row r="159" spans="1:39">
      <c r="A159" s="12"/>
      <c r="B159" s="48"/>
      <c r="C159" s="171" t="s">
        <v>36</v>
      </c>
      <c r="D159" s="171"/>
      <c r="E159" s="171"/>
      <c r="F159" s="68"/>
      <c r="G159" s="171" t="s">
        <v>715</v>
      </c>
      <c r="H159" s="171"/>
      <c r="I159" s="171"/>
      <c r="J159" s="40"/>
      <c r="K159" s="120" t="s">
        <v>719</v>
      </c>
      <c r="L159" s="120"/>
      <c r="M159" s="120"/>
      <c r="N159" s="40"/>
      <c r="O159" s="171" t="s">
        <v>36</v>
      </c>
      <c r="P159" s="171"/>
      <c r="Q159" s="171"/>
      <c r="R159" s="68"/>
      <c r="S159" s="171" t="s">
        <v>715</v>
      </c>
      <c r="T159" s="171"/>
      <c r="U159" s="171"/>
      <c r="V159" s="68"/>
      <c r="W159" s="171" t="s">
        <v>140</v>
      </c>
      <c r="X159" s="171"/>
      <c r="Y159" s="171"/>
      <c r="Z159" s="40"/>
      <c r="AA159" s="120" t="s">
        <v>724</v>
      </c>
      <c r="AB159" s="120"/>
      <c r="AC159" s="120"/>
      <c r="AD159" s="40"/>
      <c r="AE159" s="120" t="s">
        <v>726</v>
      </c>
      <c r="AF159" s="120"/>
      <c r="AG159" s="120"/>
      <c r="AH159" s="40"/>
      <c r="AI159" s="120" t="s">
        <v>728</v>
      </c>
      <c r="AJ159" s="120"/>
      <c r="AK159" s="120"/>
      <c r="AL159" s="40"/>
      <c r="AM159" s="18" t="s">
        <v>729</v>
      </c>
    </row>
    <row r="160" spans="1:39">
      <c r="A160" s="12"/>
      <c r="B160" s="48"/>
      <c r="C160" s="120"/>
      <c r="D160" s="120"/>
      <c r="E160" s="120"/>
      <c r="F160" s="40"/>
      <c r="G160" s="120" t="s">
        <v>716</v>
      </c>
      <c r="H160" s="120"/>
      <c r="I160" s="120"/>
      <c r="J160" s="40"/>
      <c r="K160" s="120" t="s">
        <v>720</v>
      </c>
      <c r="L160" s="120"/>
      <c r="M160" s="120"/>
      <c r="N160" s="40"/>
      <c r="O160" s="120"/>
      <c r="P160" s="120"/>
      <c r="Q160" s="120"/>
      <c r="R160" s="40"/>
      <c r="S160" s="120" t="s">
        <v>722</v>
      </c>
      <c r="T160" s="120"/>
      <c r="U160" s="120"/>
      <c r="V160" s="40"/>
      <c r="W160" s="120"/>
      <c r="X160" s="120"/>
      <c r="Y160" s="120"/>
      <c r="Z160" s="40"/>
      <c r="AA160" s="120" t="s">
        <v>725</v>
      </c>
      <c r="AB160" s="120"/>
      <c r="AC160" s="120"/>
      <c r="AD160" s="40"/>
      <c r="AE160" s="120" t="s">
        <v>727</v>
      </c>
      <c r="AF160" s="120"/>
      <c r="AG160" s="120"/>
      <c r="AH160" s="40"/>
      <c r="AI160" s="120"/>
      <c r="AJ160" s="120"/>
      <c r="AK160" s="120"/>
      <c r="AL160" s="40"/>
      <c r="AM160" s="18" t="s">
        <v>730</v>
      </c>
    </row>
    <row r="161" spans="1:39">
      <c r="A161" s="12"/>
      <c r="B161" s="48"/>
      <c r="C161" s="120"/>
      <c r="D161" s="120"/>
      <c r="E161" s="120"/>
      <c r="F161" s="40"/>
      <c r="G161" s="120" t="s">
        <v>717</v>
      </c>
      <c r="H161" s="120"/>
      <c r="I161" s="120"/>
      <c r="J161" s="40"/>
      <c r="K161" s="120" t="s">
        <v>721</v>
      </c>
      <c r="L161" s="120"/>
      <c r="M161" s="120"/>
      <c r="N161" s="40"/>
      <c r="O161" s="120"/>
      <c r="P161" s="120"/>
      <c r="Q161" s="120"/>
      <c r="R161" s="40"/>
      <c r="S161" s="120" t="s">
        <v>723</v>
      </c>
      <c r="T161" s="120"/>
      <c r="U161" s="120"/>
      <c r="V161" s="40"/>
      <c r="W161" s="120"/>
      <c r="X161" s="120"/>
      <c r="Y161" s="120"/>
      <c r="Z161" s="40"/>
      <c r="AA161" s="11"/>
      <c r="AB161" s="11"/>
      <c r="AC161" s="11"/>
      <c r="AD161" s="40"/>
      <c r="AE161" s="120" t="s">
        <v>724</v>
      </c>
      <c r="AF161" s="120"/>
      <c r="AG161" s="120"/>
      <c r="AH161" s="40"/>
      <c r="AI161" s="120"/>
      <c r="AJ161" s="120"/>
      <c r="AK161" s="120"/>
      <c r="AL161" s="40"/>
      <c r="AM161" s="18" t="s">
        <v>731</v>
      </c>
    </row>
    <row r="162" spans="1:39" ht="15.75" thickBot="1">
      <c r="A162" s="12"/>
      <c r="B162" s="48"/>
      <c r="C162" s="28"/>
      <c r="D162" s="28"/>
      <c r="E162" s="28"/>
      <c r="F162" s="40"/>
      <c r="G162" s="28" t="s">
        <v>718</v>
      </c>
      <c r="H162" s="28"/>
      <c r="I162" s="28"/>
      <c r="J162" s="40"/>
      <c r="K162" s="28" t="s">
        <v>722</v>
      </c>
      <c r="L162" s="28"/>
      <c r="M162" s="28"/>
      <c r="N162" s="40"/>
      <c r="O162" s="28"/>
      <c r="P162" s="28"/>
      <c r="Q162" s="28"/>
      <c r="R162" s="40"/>
      <c r="S162" s="28" t="s">
        <v>718</v>
      </c>
      <c r="T162" s="28"/>
      <c r="U162" s="28"/>
      <c r="V162" s="40"/>
      <c r="W162" s="28"/>
      <c r="X162" s="28"/>
      <c r="Y162" s="28"/>
      <c r="Z162" s="40"/>
      <c r="AA162" s="151"/>
      <c r="AB162" s="151"/>
      <c r="AC162" s="151"/>
      <c r="AD162" s="40"/>
      <c r="AE162" s="28" t="s">
        <v>725</v>
      </c>
      <c r="AF162" s="28"/>
      <c r="AG162" s="28"/>
      <c r="AH162" s="40"/>
      <c r="AI162" s="28"/>
      <c r="AJ162" s="28"/>
      <c r="AK162" s="28"/>
      <c r="AL162" s="40"/>
      <c r="AM162" s="144"/>
    </row>
    <row r="163" spans="1:39">
      <c r="A163" s="12"/>
      <c r="B163" s="194" t="s">
        <v>796</v>
      </c>
      <c r="C163" s="196" t="s">
        <v>226</v>
      </c>
      <c r="D163" s="197">
        <v>5293</v>
      </c>
      <c r="E163" s="35"/>
      <c r="F163" s="37"/>
      <c r="G163" s="196" t="s">
        <v>226</v>
      </c>
      <c r="H163" s="197">
        <v>31612</v>
      </c>
      <c r="I163" s="35"/>
      <c r="J163" s="37"/>
      <c r="K163" s="196" t="s">
        <v>226</v>
      </c>
      <c r="L163" s="197">
        <v>6901</v>
      </c>
      <c r="M163" s="35"/>
      <c r="N163" s="37"/>
      <c r="O163" s="196" t="s">
        <v>226</v>
      </c>
      <c r="P163" s="197">
        <v>5293</v>
      </c>
      <c r="Q163" s="35"/>
      <c r="R163" s="37"/>
      <c r="S163" s="196" t="s">
        <v>226</v>
      </c>
      <c r="T163" s="197">
        <v>38513</v>
      </c>
      <c r="U163" s="35"/>
      <c r="V163" s="37"/>
      <c r="W163" s="196" t="s">
        <v>226</v>
      </c>
      <c r="X163" s="197">
        <v>43806</v>
      </c>
      <c r="Y163" s="35"/>
      <c r="Z163" s="37"/>
      <c r="AA163" s="196" t="s">
        <v>226</v>
      </c>
      <c r="AB163" s="197">
        <v>16918</v>
      </c>
      <c r="AC163" s="35"/>
      <c r="AD163" s="37"/>
      <c r="AE163" s="196" t="s">
        <v>226</v>
      </c>
      <c r="AF163" s="197">
        <v>26888</v>
      </c>
      <c r="AG163" s="35"/>
      <c r="AH163" s="37"/>
      <c r="AI163" s="196" t="s">
        <v>226</v>
      </c>
      <c r="AJ163" s="197">
        <v>27431</v>
      </c>
      <c r="AK163" s="35"/>
      <c r="AL163" s="37"/>
      <c r="AM163" s="198">
        <v>1999</v>
      </c>
    </row>
    <row r="164" spans="1:39">
      <c r="A164" s="12"/>
      <c r="B164" s="194"/>
      <c r="C164" s="194"/>
      <c r="D164" s="192"/>
      <c r="E164" s="37"/>
      <c r="F164" s="37"/>
      <c r="G164" s="194"/>
      <c r="H164" s="192"/>
      <c r="I164" s="37"/>
      <c r="J164" s="37"/>
      <c r="K164" s="194"/>
      <c r="L164" s="192"/>
      <c r="M164" s="37"/>
      <c r="N164" s="37"/>
      <c r="O164" s="194"/>
      <c r="P164" s="192"/>
      <c r="Q164" s="37"/>
      <c r="R164" s="37"/>
      <c r="S164" s="194"/>
      <c r="T164" s="192"/>
      <c r="U164" s="37"/>
      <c r="V164" s="37"/>
      <c r="W164" s="194"/>
      <c r="X164" s="192"/>
      <c r="Y164" s="37"/>
      <c r="Z164" s="37"/>
      <c r="AA164" s="194"/>
      <c r="AB164" s="192"/>
      <c r="AC164" s="37"/>
      <c r="AD164" s="37"/>
      <c r="AE164" s="194"/>
      <c r="AF164" s="192"/>
      <c r="AG164" s="37"/>
      <c r="AH164" s="37"/>
      <c r="AI164" s="194"/>
      <c r="AJ164" s="192"/>
      <c r="AK164" s="37"/>
      <c r="AL164" s="37"/>
      <c r="AM164" s="193"/>
    </row>
    <row r="165" spans="1:39">
      <c r="A165" s="12"/>
      <c r="B165" s="48" t="s">
        <v>797</v>
      </c>
      <c r="C165" s="189">
        <v>3497</v>
      </c>
      <c r="D165" s="189"/>
      <c r="E165" s="40"/>
      <c r="F165" s="40"/>
      <c r="G165" s="189">
        <v>29623</v>
      </c>
      <c r="H165" s="189"/>
      <c r="I165" s="40"/>
      <c r="J165" s="40"/>
      <c r="K165" s="168">
        <v>925</v>
      </c>
      <c r="L165" s="168"/>
      <c r="M165" s="40"/>
      <c r="N165" s="40"/>
      <c r="O165" s="189">
        <v>3497</v>
      </c>
      <c r="P165" s="189"/>
      <c r="Q165" s="40"/>
      <c r="R165" s="40"/>
      <c r="S165" s="189">
        <v>30548</v>
      </c>
      <c r="T165" s="189"/>
      <c r="U165" s="40"/>
      <c r="V165" s="40"/>
      <c r="W165" s="189">
        <v>34045</v>
      </c>
      <c r="X165" s="189"/>
      <c r="Y165" s="40"/>
      <c r="Z165" s="40"/>
      <c r="AA165" s="189">
        <v>9372</v>
      </c>
      <c r="AB165" s="189"/>
      <c r="AC165" s="40"/>
      <c r="AD165" s="40"/>
      <c r="AE165" s="189">
        <v>24673</v>
      </c>
      <c r="AF165" s="189"/>
      <c r="AG165" s="40"/>
      <c r="AH165" s="40"/>
      <c r="AI165" s="40"/>
      <c r="AJ165" s="40"/>
      <c r="AK165" s="40"/>
      <c r="AL165" s="40"/>
      <c r="AM165" s="190">
        <v>2005</v>
      </c>
    </row>
    <row r="166" spans="1:39">
      <c r="A166" s="12"/>
      <c r="B166" s="48"/>
      <c r="C166" s="189"/>
      <c r="D166" s="189"/>
      <c r="E166" s="40"/>
      <c r="F166" s="40"/>
      <c r="G166" s="189"/>
      <c r="H166" s="189"/>
      <c r="I166" s="40"/>
      <c r="J166" s="40"/>
      <c r="K166" s="168"/>
      <c r="L166" s="168"/>
      <c r="M166" s="40"/>
      <c r="N166" s="40"/>
      <c r="O166" s="189"/>
      <c r="P166" s="189"/>
      <c r="Q166" s="40"/>
      <c r="R166" s="40"/>
      <c r="S166" s="189"/>
      <c r="T166" s="189"/>
      <c r="U166" s="40"/>
      <c r="V166" s="40"/>
      <c r="W166" s="189"/>
      <c r="X166" s="189"/>
      <c r="Y166" s="40"/>
      <c r="Z166" s="40"/>
      <c r="AA166" s="189"/>
      <c r="AB166" s="189"/>
      <c r="AC166" s="40"/>
      <c r="AD166" s="40"/>
      <c r="AE166" s="189"/>
      <c r="AF166" s="189"/>
      <c r="AG166" s="40"/>
      <c r="AH166" s="40"/>
      <c r="AI166" s="40"/>
      <c r="AJ166" s="40"/>
      <c r="AK166" s="40"/>
      <c r="AL166" s="40"/>
      <c r="AM166" s="190"/>
    </row>
    <row r="167" spans="1:39">
      <c r="A167" s="12"/>
      <c r="B167" s="194" t="s">
        <v>798</v>
      </c>
      <c r="C167" s="192">
        <v>5746</v>
      </c>
      <c r="D167" s="192"/>
      <c r="E167" s="37"/>
      <c r="F167" s="37"/>
      <c r="G167" s="192">
        <v>31714</v>
      </c>
      <c r="H167" s="192"/>
      <c r="I167" s="37"/>
      <c r="J167" s="37"/>
      <c r="K167" s="192">
        <v>5610</v>
      </c>
      <c r="L167" s="192"/>
      <c r="M167" s="37"/>
      <c r="N167" s="37"/>
      <c r="O167" s="192">
        <v>5746</v>
      </c>
      <c r="P167" s="192"/>
      <c r="Q167" s="37"/>
      <c r="R167" s="37"/>
      <c r="S167" s="192">
        <v>37324</v>
      </c>
      <c r="T167" s="192"/>
      <c r="U167" s="37"/>
      <c r="V167" s="37"/>
      <c r="W167" s="192">
        <v>43070</v>
      </c>
      <c r="X167" s="192"/>
      <c r="Y167" s="37"/>
      <c r="Z167" s="37"/>
      <c r="AA167" s="192">
        <v>10833</v>
      </c>
      <c r="AB167" s="192"/>
      <c r="AC167" s="37"/>
      <c r="AD167" s="37"/>
      <c r="AE167" s="192">
        <v>32237</v>
      </c>
      <c r="AF167" s="192"/>
      <c r="AG167" s="37"/>
      <c r="AH167" s="37"/>
      <c r="AI167" s="192">
        <v>26212</v>
      </c>
      <c r="AJ167" s="192"/>
      <c r="AK167" s="37"/>
      <c r="AL167" s="37"/>
      <c r="AM167" s="193">
        <v>2005</v>
      </c>
    </row>
    <row r="168" spans="1:39">
      <c r="A168" s="12"/>
      <c r="B168" s="194"/>
      <c r="C168" s="192"/>
      <c r="D168" s="192"/>
      <c r="E168" s="37"/>
      <c r="F168" s="37"/>
      <c r="G168" s="192"/>
      <c r="H168" s="192"/>
      <c r="I168" s="37"/>
      <c r="J168" s="37"/>
      <c r="K168" s="192"/>
      <c r="L168" s="192"/>
      <c r="M168" s="37"/>
      <c r="N168" s="37"/>
      <c r="O168" s="192"/>
      <c r="P168" s="192"/>
      <c r="Q168" s="37"/>
      <c r="R168" s="37"/>
      <c r="S168" s="192"/>
      <c r="T168" s="192"/>
      <c r="U168" s="37"/>
      <c r="V168" s="37"/>
      <c r="W168" s="192"/>
      <c r="X168" s="192"/>
      <c r="Y168" s="37"/>
      <c r="Z168" s="37"/>
      <c r="AA168" s="192"/>
      <c r="AB168" s="192"/>
      <c r="AC168" s="37"/>
      <c r="AD168" s="37"/>
      <c r="AE168" s="192"/>
      <c r="AF168" s="192"/>
      <c r="AG168" s="37"/>
      <c r="AH168" s="37"/>
      <c r="AI168" s="192"/>
      <c r="AJ168" s="192"/>
      <c r="AK168" s="37"/>
      <c r="AL168" s="37"/>
      <c r="AM168" s="193"/>
    </row>
    <row r="169" spans="1:39">
      <c r="A169" s="12"/>
      <c r="B169" s="48" t="s">
        <v>799</v>
      </c>
      <c r="C169" s="189">
        <v>3106</v>
      </c>
      <c r="D169" s="189"/>
      <c r="E169" s="40"/>
      <c r="F169" s="40"/>
      <c r="G169" s="189">
        <v>22746</v>
      </c>
      <c r="H169" s="189"/>
      <c r="I169" s="40"/>
      <c r="J169" s="40"/>
      <c r="K169" s="189">
        <v>12823</v>
      </c>
      <c r="L169" s="189"/>
      <c r="M169" s="40"/>
      <c r="N169" s="40"/>
      <c r="O169" s="189">
        <v>3106</v>
      </c>
      <c r="P169" s="189"/>
      <c r="Q169" s="40"/>
      <c r="R169" s="40"/>
      <c r="S169" s="189">
        <v>35569</v>
      </c>
      <c r="T169" s="189"/>
      <c r="U169" s="40"/>
      <c r="V169" s="40"/>
      <c r="W169" s="189">
        <v>38675</v>
      </c>
      <c r="X169" s="189"/>
      <c r="Y169" s="40"/>
      <c r="Z169" s="40"/>
      <c r="AA169" s="189">
        <v>26124</v>
      </c>
      <c r="AB169" s="189"/>
      <c r="AC169" s="40"/>
      <c r="AD169" s="40"/>
      <c r="AE169" s="189">
        <v>12551</v>
      </c>
      <c r="AF169" s="189"/>
      <c r="AG169" s="40"/>
      <c r="AH169" s="40"/>
      <c r="AI169" s="40"/>
      <c r="AJ169" s="40"/>
      <c r="AK169" s="40"/>
      <c r="AL169" s="40"/>
      <c r="AM169" s="190">
        <v>1997</v>
      </c>
    </row>
    <row r="170" spans="1:39">
      <c r="A170" s="12"/>
      <c r="B170" s="48"/>
      <c r="C170" s="189"/>
      <c r="D170" s="189"/>
      <c r="E170" s="40"/>
      <c r="F170" s="40"/>
      <c r="G170" s="189"/>
      <c r="H170" s="189"/>
      <c r="I170" s="40"/>
      <c r="J170" s="40"/>
      <c r="K170" s="189"/>
      <c r="L170" s="189"/>
      <c r="M170" s="40"/>
      <c r="N170" s="40"/>
      <c r="O170" s="189"/>
      <c r="P170" s="189"/>
      <c r="Q170" s="40"/>
      <c r="R170" s="40"/>
      <c r="S170" s="189"/>
      <c r="T170" s="189"/>
      <c r="U170" s="40"/>
      <c r="V170" s="40"/>
      <c r="W170" s="189"/>
      <c r="X170" s="189"/>
      <c r="Y170" s="40"/>
      <c r="Z170" s="40"/>
      <c r="AA170" s="189"/>
      <c r="AB170" s="189"/>
      <c r="AC170" s="40"/>
      <c r="AD170" s="40"/>
      <c r="AE170" s="189"/>
      <c r="AF170" s="189"/>
      <c r="AG170" s="40"/>
      <c r="AH170" s="40"/>
      <c r="AI170" s="40"/>
      <c r="AJ170" s="40"/>
      <c r="AK170" s="40"/>
      <c r="AL170" s="40"/>
      <c r="AM170" s="190"/>
    </row>
    <row r="171" spans="1:39">
      <c r="A171" s="12"/>
      <c r="B171" s="194" t="s">
        <v>800</v>
      </c>
      <c r="C171" s="192">
        <v>1171</v>
      </c>
      <c r="D171" s="192"/>
      <c r="E171" s="37"/>
      <c r="F171" s="37"/>
      <c r="G171" s="192">
        <v>7395</v>
      </c>
      <c r="H171" s="192"/>
      <c r="I171" s="37"/>
      <c r="J171" s="37"/>
      <c r="K171" s="192">
        <v>4861</v>
      </c>
      <c r="L171" s="192"/>
      <c r="M171" s="37"/>
      <c r="N171" s="37"/>
      <c r="O171" s="192">
        <v>1171</v>
      </c>
      <c r="P171" s="192"/>
      <c r="Q171" s="37"/>
      <c r="R171" s="37"/>
      <c r="S171" s="192">
        <v>12256</v>
      </c>
      <c r="T171" s="192"/>
      <c r="U171" s="37"/>
      <c r="V171" s="37"/>
      <c r="W171" s="192">
        <v>13427</v>
      </c>
      <c r="X171" s="192"/>
      <c r="Y171" s="37"/>
      <c r="Z171" s="37"/>
      <c r="AA171" s="192">
        <v>8384</v>
      </c>
      <c r="AB171" s="192"/>
      <c r="AC171" s="37"/>
      <c r="AD171" s="37"/>
      <c r="AE171" s="192">
        <v>5043</v>
      </c>
      <c r="AF171" s="192"/>
      <c r="AG171" s="37"/>
      <c r="AH171" s="37"/>
      <c r="AI171" s="37"/>
      <c r="AJ171" s="37"/>
      <c r="AK171" s="37"/>
      <c r="AL171" s="37"/>
      <c r="AM171" s="193">
        <v>1997</v>
      </c>
    </row>
    <row r="172" spans="1:39">
      <c r="A172" s="12"/>
      <c r="B172" s="194"/>
      <c r="C172" s="192"/>
      <c r="D172" s="192"/>
      <c r="E172" s="37"/>
      <c r="F172" s="37"/>
      <c r="G172" s="192"/>
      <c r="H172" s="192"/>
      <c r="I172" s="37"/>
      <c r="J172" s="37"/>
      <c r="K172" s="192"/>
      <c r="L172" s="192"/>
      <c r="M172" s="37"/>
      <c r="N172" s="37"/>
      <c r="O172" s="192"/>
      <c r="P172" s="192"/>
      <c r="Q172" s="37"/>
      <c r="R172" s="37"/>
      <c r="S172" s="192"/>
      <c r="T172" s="192"/>
      <c r="U172" s="37"/>
      <c r="V172" s="37"/>
      <c r="W172" s="192"/>
      <c r="X172" s="192"/>
      <c r="Y172" s="37"/>
      <c r="Z172" s="37"/>
      <c r="AA172" s="192"/>
      <c r="AB172" s="192"/>
      <c r="AC172" s="37"/>
      <c r="AD172" s="37"/>
      <c r="AE172" s="192"/>
      <c r="AF172" s="192"/>
      <c r="AG172" s="37"/>
      <c r="AH172" s="37"/>
      <c r="AI172" s="37"/>
      <c r="AJ172" s="37"/>
      <c r="AK172" s="37"/>
      <c r="AL172" s="37"/>
      <c r="AM172" s="193"/>
    </row>
    <row r="173" spans="1:39">
      <c r="A173" s="12"/>
      <c r="B173" s="48" t="s">
        <v>801</v>
      </c>
      <c r="C173" s="189">
        <v>3915</v>
      </c>
      <c r="D173" s="189"/>
      <c r="E173" s="40"/>
      <c r="F173" s="40"/>
      <c r="G173" s="189">
        <v>34129</v>
      </c>
      <c r="H173" s="189"/>
      <c r="I173" s="40"/>
      <c r="J173" s="40"/>
      <c r="K173" s="189">
        <v>8335</v>
      </c>
      <c r="L173" s="189"/>
      <c r="M173" s="40"/>
      <c r="N173" s="40"/>
      <c r="O173" s="189">
        <v>3915</v>
      </c>
      <c r="P173" s="189"/>
      <c r="Q173" s="40"/>
      <c r="R173" s="40"/>
      <c r="S173" s="189">
        <v>42464</v>
      </c>
      <c r="T173" s="189"/>
      <c r="U173" s="40"/>
      <c r="V173" s="40"/>
      <c r="W173" s="189">
        <v>46379</v>
      </c>
      <c r="X173" s="189"/>
      <c r="Y173" s="40"/>
      <c r="Z173" s="40"/>
      <c r="AA173" s="189">
        <v>19566</v>
      </c>
      <c r="AB173" s="189"/>
      <c r="AC173" s="40"/>
      <c r="AD173" s="40"/>
      <c r="AE173" s="189">
        <v>26813</v>
      </c>
      <c r="AF173" s="189"/>
      <c r="AG173" s="40"/>
      <c r="AH173" s="40"/>
      <c r="AI173" s="189">
        <v>29267</v>
      </c>
      <c r="AJ173" s="189"/>
      <c r="AK173" s="40"/>
      <c r="AL173" s="40"/>
      <c r="AM173" s="190">
        <v>1997</v>
      </c>
    </row>
    <row r="174" spans="1:39">
      <c r="A174" s="12"/>
      <c r="B174" s="48"/>
      <c r="C174" s="189"/>
      <c r="D174" s="189"/>
      <c r="E174" s="40"/>
      <c r="F174" s="40"/>
      <c r="G174" s="189"/>
      <c r="H174" s="189"/>
      <c r="I174" s="40"/>
      <c r="J174" s="40"/>
      <c r="K174" s="189"/>
      <c r="L174" s="189"/>
      <c r="M174" s="40"/>
      <c r="N174" s="40"/>
      <c r="O174" s="189"/>
      <c r="P174" s="189"/>
      <c r="Q174" s="40"/>
      <c r="R174" s="40"/>
      <c r="S174" s="189"/>
      <c r="T174" s="189"/>
      <c r="U174" s="40"/>
      <c r="V174" s="40"/>
      <c r="W174" s="189"/>
      <c r="X174" s="189"/>
      <c r="Y174" s="40"/>
      <c r="Z174" s="40"/>
      <c r="AA174" s="189"/>
      <c r="AB174" s="189"/>
      <c r="AC174" s="40"/>
      <c r="AD174" s="40"/>
      <c r="AE174" s="189"/>
      <c r="AF174" s="189"/>
      <c r="AG174" s="40"/>
      <c r="AH174" s="40"/>
      <c r="AI174" s="189"/>
      <c r="AJ174" s="189"/>
      <c r="AK174" s="40"/>
      <c r="AL174" s="40"/>
      <c r="AM174" s="190"/>
    </row>
    <row r="175" spans="1:39">
      <c r="A175" s="12"/>
      <c r="B175" s="194" t="s">
        <v>802</v>
      </c>
      <c r="C175" s="192">
        <v>17339</v>
      </c>
      <c r="D175" s="192"/>
      <c r="E175" s="37"/>
      <c r="F175" s="37"/>
      <c r="G175" s="192">
        <v>71315</v>
      </c>
      <c r="H175" s="192"/>
      <c r="I175" s="37"/>
      <c r="J175" s="37"/>
      <c r="K175" s="195">
        <v>888</v>
      </c>
      <c r="L175" s="195"/>
      <c r="M175" s="37"/>
      <c r="N175" s="37"/>
      <c r="O175" s="192">
        <v>17339</v>
      </c>
      <c r="P175" s="192"/>
      <c r="Q175" s="37"/>
      <c r="R175" s="37"/>
      <c r="S175" s="192">
        <v>72203</v>
      </c>
      <c r="T175" s="192"/>
      <c r="U175" s="37"/>
      <c r="V175" s="37"/>
      <c r="W175" s="192">
        <v>89542</v>
      </c>
      <c r="X175" s="192"/>
      <c r="Y175" s="37"/>
      <c r="Z175" s="37"/>
      <c r="AA175" s="192">
        <v>3278</v>
      </c>
      <c r="AB175" s="192"/>
      <c r="AC175" s="37"/>
      <c r="AD175" s="37"/>
      <c r="AE175" s="192">
        <v>86264</v>
      </c>
      <c r="AF175" s="192"/>
      <c r="AG175" s="37"/>
      <c r="AH175" s="37"/>
      <c r="AI175" s="37"/>
      <c r="AJ175" s="37"/>
      <c r="AK175" s="37"/>
      <c r="AL175" s="37"/>
      <c r="AM175" s="193">
        <v>2012</v>
      </c>
    </row>
    <row r="176" spans="1:39">
      <c r="A176" s="12"/>
      <c r="B176" s="194"/>
      <c r="C176" s="192"/>
      <c r="D176" s="192"/>
      <c r="E176" s="37"/>
      <c r="F176" s="37"/>
      <c r="G176" s="192"/>
      <c r="H176" s="192"/>
      <c r="I176" s="37"/>
      <c r="J176" s="37"/>
      <c r="K176" s="195"/>
      <c r="L176" s="195"/>
      <c r="M176" s="37"/>
      <c r="N176" s="37"/>
      <c r="O176" s="192"/>
      <c r="P176" s="192"/>
      <c r="Q176" s="37"/>
      <c r="R176" s="37"/>
      <c r="S176" s="192"/>
      <c r="T176" s="192"/>
      <c r="U176" s="37"/>
      <c r="V176" s="37"/>
      <c r="W176" s="192"/>
      <c r="X176" s="192"/>
      <c r="Y176" s="37"/>
      <c r="Z176" s="37"/>
      <c r="AA176" s="192"/>
      <c r="AB176" s="192"/>
      <c r="AC176" s="37"/>
      <c r="AD176" s="37"/>
      <c r="AE176" s="192"/>
      <c r="AF176" s="192"/>
      <c r="AG176" s="37"/>
      <c r="AH176" s="37"/>
      <c r="AI176" s="37"/>
      <c r="AJ176" s="37"/>
      <c r="AK176" s="37"/>
      <c r="AL176" s="37"/>
      <c r="AM176" s="193"/>
    </row>
    <row r="177" spans="1:39">
      <c r="A177" s="12"/>
      <c r="B177" s="48" t="s">
        <v>803</v>
      </c>
      <c r="C177" s="189">
        <v>15502</v>
      </c>
      <c r="D177" s="189"/>
      <c r="E177" s="40"/>
      <c r="F177" s="40"/>
      <c r="G177" s="189">
        <v>102267</v>
      </c>
      <c r="H177" s="189"/>
      <c r="I177" s="40"/>
      <c r="J177" s="40"/>
      <c r="K177" s="189">
        <v>3623</v>
      </c>
      <c r="L177" s="189"/>
      <c r="M177" s="40"/>
      <c r="N177" s="40"/>
      <c r="O177" s="189">
        <v>15502</v>
      </c>
      <c r="P177" s="189"/>
      <c r="Q177" s="40"/>
      <c r="R177" s="40"/>
      <c r="S177" s="189">
        <v>105890</v>
      </c>
      <c r="T177" s="189"/>
      <c r="U177" s="40"/>
      <c r="V177" s="40"/>
      <c r="W177" s="189">
        <v>121392</v>
      </c>
      <c r="X177" s="189"/>
      <c r="Y177" s="40"/>
      <c r="Z177" s="40"/>
      <c r="AA177" s="189">
        <v>29162</v>
      </c>
      <c r="AB177" s="189"/>
      <c r="AC177" s="40"/>
      <c r="AD177" s="40"/>
      <c r="AE177" s="189">
        <v>92230</v>
      </c>
      <c r="AF177" s="189"/>
      <c r="AG177" s="40"/>
      <c r="AH177" s="40"/>
      <c r="AI177" s="40"/>
      <c r="AJ177" s="40"/>
      <c r="AK177" s="40"/>
      <c r="AL177" s="40"/>
      <c r="AM177" s="190">
        <v>2005</v>
      </c>
    </row>
    <row r="178" spans="1:39">
      <c r="A178" s="12"/>
      <c r="B178" s="48"/>
      <c r="C178" s="189"/>
      <c r="D178" s="189"/>
      <c r="E178" s="40"/>
      <c r="F178" s="40"/>
      <c r="G178" s="189"/>
      <c r="H178" s="189"/>
      <c r="I178" s="40"/>
      <c r="J178" s="40"/>
      <c r="K178" s="189"/>
      <c r="L178" s="189"/>
      <c r="M178" s="40"/>
      <c r="N178" s="40"/>
      <c r="O178" s="189"/>
      <c r="P178" s="189"/>
      <c r="Q178" s="40"/>
      <c r="R178" s="40"/>
      <c r="S178" s="189"/>
      <c r="T178" s="189"/>
      <c r="U178" s="40"/>
      <c r="V178" s="40"/>
      <c r="W178" s="189"/>
      <c r="X178" s="189"/>
      <c r="Y178" s="40"/>
      <c r="Z178" s="40"/>
      <c r="AA178" s="189"/>
      <c r="AB178" s="189"/>
      <c r="AC178" s="40"/>
      <c r="AD178" s="40"/>
      <c r="AE178" s="189"/>
      <c r="AF178" s="189"/>
      <c r="AG178" s="40"/>
      <c r="AH178" s="40"/>
      <c r="AI178" s="40"/>
      <c r="AJ178" s="40"/>
      <c r="AK178" s="40"/>
      <c r="AL178" s="40"/>
      <c r="AM178" s="190"/>
    </row>
    <row r="179" spans="1:39">
      <c r="A179" s="12"/>
      <c r="B179" s="194" t="s">
        <v>804</v>
      </c>
      <c r="C179" s="192">
        <v>8411</v>
      </c>
      <c r="D179" s="192"/>
      <c r="E179" s="37"/>
      <c r="F179" s="37"/>
      <c r="G179" s="192">
        <v>44163</v>
      </c>
      <c r="H179" s="192"/>
      <c r="I179" s="37"/>
      <c r="J179" s="37"/>
      <c r="K179" s="192">
        <v>2075</v>
      </c>
      <c r="L179" s="192"/>
      <c r="M179" s="37"/>
      <c r="N179" s="37"/>
      <c r="O179" s="192">
        <v>8411</v>
      </c>
      <c r="P179" s="192"/>
      <c r="Q179" s="37"/>
      <c r="R179" s="37"/>
      <c r="S179" s="192">
        <v>46238</v>
      </c>
      <c r="T179" s="192"/>
      <c r="U179" s="37"/>
      <c r="V179" s="37"/>
      <c r="W179" s="192">
        <v>54649</v>
      </c>
      <c r="X179" s="192"/>
      <c r="Y179" s="37"/>
      <c r="Z179" s="37"/>
      <c r="AA179" s="192">
        <v>12255</v>
      </c>
      <c r="AB179" s="192"/>
      <c r="AC179" s="37"/>
      <c r="AD179" s="37"/>
      <c r="AE179" s="192">
        <v>42394</v>
      </c>
      <c r="AF179" s="192"/>
      <c r="AG179" s="37"/>
      <c r="AH179" s="37"/>
      <c r="AI179" s="37"/>
      <c r="AJ179" s="37"/>
      <c r="AK179" s="37"/>
      <c r="AL179" s="37"/>
      <c r="AM179" s="193">
        <v>2005</v>
      </c>
    </row>
    <row r="180" spans="1:39">
      <c r="A180" s="12"/>
      <c r="B180" s="194"/>
      <c r="C180" s="192"/>
      <c r="D180" s="192"/>
      <c r="E180" s="37"/>
      <c r="F180" s="37"/>
      <c r="G180" s="192"/>
      <c r="H180" s="192"/>
      <c r="I180" s="37"/>
      <c r="J180" s="37"/>
      <c r="K180" s="192"/>
      <c r="L180" s="192"/>
      <c r="M180" s="37"/>
      <c r="N180" s="37"/>
      <c r="O180" s="192"/>
      <c r="P180" s="192"/>
      <c r="Q180" s="37"/>
      <c r="R180" s="37"/>
      <c r="S180" s="192"/>
      <c r="T180" s="192"/>
      <c r="U180" s="37"/>
      <c r="V180" s="37"/>
      <c r="W180" s="192"/>
      <c r="X180" s="192"/>
      <c r="Y180" s="37"/>
      <c r="Z180" s="37"/>
      <c r="AA180" s="192"/>
      <c r="AB180" s="192"/>
      <c r="AC180" s="37"/>
      <c r="AD180" s="37"/>
      <c r="AE180" s="192"/>
      <c r="AF180" s="192"/>
      <c r="AG180" s="37"/>
      <c r="AH180" s="37"/>
      <c r="AI180" s="37"/>
      <c r="AJ180" s="37"/>
      <c r="AK180" s="37"/>
      <c r="AL180" s="37"/>
      <c r="AM180" s="193"/>
    </row>
    <row r="181" spans="1:39">
      <c r="A181" s="12"/>
      <c r="B181" s="48" t="s">
        <v>805</v>
      </c>
      <c r="C181" s="189">
        <v>12395</v>
      </c>
      <c r="D181" s="189"/>
      <c r="E181" s="40"/>
      <c r="F181" s="40"/>
      <c r="G181" s="189">
        <v>79518</v>
      </c>
      <c r="H181" s="189"/>
      <c r="I181" s="40"/>
      <c r="J181" s="40"/>
      <c r="K181" s="189">
        <v>6114</v>
      </c>
      <c r="L181" s="189"/>
      <c r="M181" s="40"/>
      <c r="N181" s="40"/>
      <c r="O181" s="189">
        <v>12395</v>
      </c>
      <c r="P181" s="189"/>
      <c r="Q181" s="40"/>
      <c r="R181" s="40"/>
      <c r="S181" s="189">
        <v>85632</v>
      </c>
      <c r="T181" s="189"/>
      <c r="U181" s="40"/>
      <c r="V181" s="40"/>
      <c r="W181" s="189">
        <v>98027</v>
      </c>
      <c r="X181" s="189"/>
      <c r="Y181" s="40"/>
      <c r="Z181" s="40"/>
      <c r="AA181" s="189">
        <v>23027</v>
      </c>
      <c r="AB181" s="189"/>
      <c r="AC181" s="40"/>
      <c r="AD181" s="40"/>
      <c r="AE181" s="189">
        <v>75000</v>
      </c>
      <c r="AF181" s="189"/>
      <c r="AG181" s="40"/>
      <c r="AH181" s="40"/>
      <c r="AI181" s="40"/>
      <c r="AJ181" s="40"/>
      <c r="AK181" s="40"/>
      <c r="AL181" s="40"/>
      <c r="AM181" s="190">
        <v>2005</v>
      </c>
    </row>
    <row r="182" spans="1:39">
      <c r="A182" s="12"/>
      <c r="B182" s="48"/>
      <c r="C182" s="189"/>
      <c r="D182" s="189"/>
      <c r="E182" s="40"/>
      <c r="F182" s="40"/>
      <c r="G182" s="189"/>
      <c r="H182" s="189"/>
      <c r="I182" s="40"/>
      <c r="J182" s="40"/>
      <c r="K182" s="189"/>
      <c r="L182" s="189"/>
      <c r="M182" s="40"/>
      <c r="N182" s="40"/>
      <c r="O182" s="189"/>
      <c r="P182" s="189"/>
      <c r="Q182" s="40"/>
      <c r="R182" s="40"/>
      <c r="S182" s="189"/>
      <c r="T182" s="189"/>
      <c r="U182" s="40"/>
      <c r="V182" s="40"/>
      <c r="W182" s="189"/>
      <c r="X182" s="189"/>
      <c r="Y182" s="40"/>
      <c r="Z182" s="40"/>
      <c r="AA182" s="189"/>
      <c r="AB182" s="189"/>
      <c r="AC182" s="40"/>
      <c r="AD182" s="40"/>
      <c r="AE182" s="189"/>
      <c r="AF182" s="189"/>
      <c r="AG182" s="40"/>
      <c r="AH182" s="40"/>
      <c r="AI182" s="40"/>
      <c r="AJ182" s="40"/>
      <c r="AK182" s="40"/>
      <c r="AL182" s="40"/>
      <c r="AM182" s="190"/>
    </row>
    <row r="183" spans="1:39">
      <c r="A183" s="12"/>
      <c r="B183" s="194" t="s">
        <v>806</v>
      </c>
      <c r="C183" s="192">
        <v>12907</v>
      </c>
      <c r="D183" s="192"/>
      <c r="E183" s="37"/>
      <c r="F183" s="37"/>
      <c r="G183" s="192">
        <v>42569</v>
      </c>
      <c r="H183" s="192"/>
      <c r="I183" s="37"/>
      <c r="J183" s="37"/>
      <c r="K183" s="195">
        <v>8</v>
      </c>
      <c r="L183" s="195"/>
      <c r="M183" s="37"/>
      <c r="N183" s="37"/>
      <c r="O183" s="192">
        <v>12907</v>
      </c>
      <c r="P183" s="192"/>
      <c r="Q183" s="37"/>
      <c r="R183" s="37"/>
      <c r="S183" s="192">
        <v>42577</v>
      </c>
      <c r="T183" s="192"/>
      <c r="U183" s="37"/>
      <c r="V183" s="37"/>
      <c r="W183" s="192">
        <v>55484</v>
      </c>
      <c r="X183" s="192"/>
      <c r="Y183" s="37"/>
      <c r="Z183" s="37"/>
      <c r="AA183" s="192">
        <v>4331</v>
      </c>
      <c r="AB183" s="192"/>
      <c r="AC183" s="37"/>
      <c r="AD183" s="37"/>
      <c r="AE183" s="192">
        <v>51153</v>
      </c>
      <c r="AF183" s="192"/>
      <c r="AG183" s="37"/>
      <c r="AH183" s="37"/>
      <c r="AI183" s="37"/>
      <c r="AJ183" s="37"/>
      <c r="AK183" s="37"/>
      <c r="AL183" s="37"/>
      <c r="AM183" s="193">
        <v>2012</v>
      </c>
    </row>
    <row r="184" spans="1:39">
      <c r="A184" s="12"/>
      <c r="B184" s="194"/>
      <c r="C184" s="192"/>
      <c r="D184" s="192"/>
      <c r="E184" s="37"/>
      <c r="F184" s="37"/>
      <c r="G184" s="192"/>
      <c r="H184" s="192"/>
      <c r="I184" s="37"/>
      <c r="J184" s="37"/>
      <c r="K184" s="195"/>
      <c r="L184" s="195"/>
      <c r="M184" s="37"/>
      <c r="N184" s="37"/>
      <c r="O184" s="192"/>
      <c r="P184" s="192"/>
      <c r="Q184" s="37"/>
      <c r="R184" s="37"/>
      <c r="S184" s="192"/>
      <c r="T184" s="192"/>
      <c r="U184" s="37"/>
      <c r="V184" s="37"/>
      <c r="W184" s="192"/>
      <c r="X184" s="192"/>
      <c r="Y184" s="37"/>
      <c r="Z184" s="37"/>
      <c r="AA184" s="192"/>
      <c r="AB184" s="192"/>
      <c r="AC184" s="37"/>
      <c r="AD184" s="37"/>
      <c r="AE184" s="192"/>
      <c r="AF184" s="192"/>
      <c r="AG184" s="37"/>
      <c r="AH184" s="37"/>
      <c r="AI184" s="37"/>
      <c r="AJ184" s="37"/>
      <c r="AK184" s="37"/>
      <c r="AL184" s="37"/>
      <c r="AM184" s="193"/>
    </row>
    <row r="185" spans="1:39">
      <c r="A185" s="12"/>
      <c r="B185" s="48" t="s">
        <v>807</v>
      </c>
      <c r="C185" s="189">
        <v>4350</v>
      </c>
      <c r="D185" s="189"/>
      <c r="E185" s="40"/>
      <c r="F185" s="40"/>
      <c r="G185" s="189">
        <v>34643</v>
      </c>
      <c r="H185" s="189"/>
      <c r="I185" s="40"/>
      <c r="J185" s="40"/>
      <c r="K185" s="189">
        <v>4318</v>
      </c>
      <c r="L185" s="189"/>
      <c r="M185" s="40"/>
      <c r="N185" s="40"/>
      <c r="O185" s="189">
        <v>4350</v>
      </c>
      <c r="P185" s="189"/>
      <c r="Q185" s="40"/>
      <c r="R185" s="40"/>
      <c r="S185" s="189">
        <v>38961</v>
      </c>
      <c r="T185" s="189"/>
      <c r="U185" s="40"/>
      <c r="V185" s="40"/>
      <c r="W185" s="189">
        <v>43311</v>
      </c>
      <c r="X185" s="189"/>
      <c r="Y185" s="40"/>
      <c r="Z185" s="40"/>
      <c r="AA185" s="189">
        <v>16709</v>
      </c>
      <c r="AB185" s="189"/>
      <c r="AC185" s="40"/>
      <c r="AD185" s="40"/>
      <c r="AE185" s="189">
        <v>26602</v>
      </c>
      <c r="AF185" s="189"/>
      <c r="AG185" s="40"/>
      <c r="AH185" s="40"/>
      <c r="AI185" s="40"/>
      <c r="AJ185" s="40"/>
      <c r="AK185" s="40"/>
      <c r="AL185" s="40"/>
      <c r="AM185" s="190">
        <v>2000</v>
      </c>
    </row>
    <row r="186" spans="1:39">
      <c r="A186" s="12"/>
      <c r="B186" s="48"/>
      <c r="C186" s="189"/>
      <c r="D186" s="189"/>
      <c r="E186" s="40"/>
      <c r="F186" s="40"/>
      <c r="G186" s="189"/>
      <c r="H186" s="189"/>
      <c r="I186" s="40"/>
      <c r="J186" s="40"/>
      <c r="K186" s="189"/>
      <c r="L186" s="189"/>
      <c r="M186" s="40"/>
      <c r="N186" s="40"/>
      <c r="O186" s="189"/>
      <c r="P186" s="189"/>
      <c r="Q186" s="40"/>
      <c r="R186" s="40"/>
      <c r="S186" s="189"/>
      <c r="T186" s="189"/>
      <c r="U186" s="40"/>
      <c r="V186" s="40"/>
      <c r="W186" s="189"/>
      <c r="X186" s="189"/>
      <c r="Y186" s="40"/>
      <c r="Z186" s="40"/>
      <c r="AA186" s="189"/>
      <c r="AB186" s="189"/>
      <c r="AC186" s="40"/>
      <c r="AD186" s="40"/>
      <c r="AE186" s="189"/>
      <c r="AF186" s="189"/>
      <c r="AG186" s="40"/>
      <c r="AH186" s="40"/>
      <c r="AI186" s="40"/>
      <c r="AJ186" s="40"/>
      <c r="AK186" s="40"/>
      <c r="AL186" s="40"/>
      <c r="AM186" s="190"/>
    </row>
    <row r="187" spans="1:39">
      <c r="A187" s="12"/>
      <c r="B187" s="194" t="s">
        <v>808</v>
      </c>
      <c r="C187" s="192">
        <v>4068</v>
      </c>
      <c r="D187" s="192"/>
      <c r="E187" s="37"/>
      <c r="F187" s="37"/>
      <c r="G187" s="192">
        <v>26612</v>
      </c>
      <c r="H187" s="192"/>
      <c r="I187" s="37"/>
      <c r="J187" s="37"/>
      <c r="K187" s="192">
        <v>8772</v>
      </c>
      <c r="L187" s="192"/>
      <c r="M187" s="37"/>
      <c r="N187" s="37"/>
      <c r="O187" s="192">
        <v>4068</v>
      </c>
      <c r="P187" s="192"/>
      <c r="Q187" s="37"/>
      <c r="R187" s="37"/>
      <c r="S187" s="192">
        <v>35384</v>
      </c>
      <c r="T187" s="192"/>
      <c r="U187" s="37"/>
      <c r="V187" s="37"/>
      <c r="W187" s="192">
        <v>39452</v>
      </c>
      <c r="X187" s="192"/>
      <c r="Y187" s="37"/>
      <c r="Z187" s="37"/>
      <c r="AA187" s="192">
        <v>17609</v>
      </c>
      <c r="AB187" s="192"/>
      <c r="AC187" s="37"/>
      <c r="AD187" s="37"/>
      <c r="AE187" s="192">
        <v>21843</v>
      </c>
      <c r="AF187" s="192"/>
      <c r="AG187" s="37"/>
      <c r="AH187" s="37"/>
      <c r="AI187" s="37"/>
      <c r="AJ187" s="37"/>
      <c r="AK187" s="37"/>
      <c r="AL187" s="37"/>
      <c r="AM187" s="193">
        <v>1998</v>
      </c>
    </row>
    <row r="188" spans="1:39">
      <c r="A188" s="12"/>
      <c r="B188" s="194"/>
      <c r="C188" s="192"/>
      <c r="D188" s="192"/>
      <c r="E188" s="37"/>
      <c r="F188" s="37"/>
      <c r="G188" s="192"/>
      <c r="H188" s="192"/>
      <c r="I188" s="37"/>
      <c r="J188" s="37"/>
      <c r="K188" s="192"/>
      <c r="L188" s="192"/>
      <c r="M188" s="37"/>
      <c r="N188" s="37"/>
      <c r="O188" s="192"/>
      <c r="P188" s="192"/>
      <c r="Q188" s="37"/>
      <c r="R188" s="37"/>
      <c r="S188" s="192"/>
      <c r="T188" s="192"/>
      <c r="U188" s="37"/>
      <c r="V188" s="37"/>
      <c r="W188" s="192"/>
      <c r="X188" s="192"/>
      <c r="Y188" s="37"/>
      <c r="Z188" s="37"/>
      <c r="AA188" s="192"/>
      <c r="AB188" s="192"/>
      <c r="AC188" s="37"/>
      <c r="AD188" s="37"/>
      <c r="AE188" s="192"/>
      <c r="AF188" s="192"/>
      <c r="AG188" s="37"/>
      <c r="AH188" s="37"/>
      <c r="AI188" s="37"/>
      <c r="AJ188" s="37"/>
      <c r="AK188" s="37"/>
      <c r="AL188" s="37"/>
      <c r="AM188" s="193"/>
    </row>
    <row r="189" spans="1:39">
      <c r="A189" s="12"/>
      <c r="B189" s="48" t="s">
        <v>809</v>
      </c>
      <c r="C189" s="189">
        <v>2052</v>
      </c>
      <c r="D189" s="189"/>
      <c r="E189" s="40"/>
      <c r="F189" s="40"/>
      <c r="G189" s="189">
        <v>12896</v>
      </c>
      <c r="H189" s="189"/>
      <c r="I189" s="40"/>
      <c r="J189" s="40"/>
      <c r="K189" s="189">
        <v>4400</v>
      </c>
      <c r="L189" s="189"/>
      <c r="M189" s="40"/>
      <c r="N189" s="40"/>
      <c r="O189" s="189">
        <v>2052</v>
      </c>
      <c r="P189" s="189"/>
      <c r="Q189" s="40"/>
      <c r="R189" s="40"/>
      <c r="S189" s="189">
        <v>17296</v>
      </c>
      <c r="T189" s="189"/>
      <c r="U189" s="40"/>
      <c r="V189" s="40"/>
      <c r="W189" s="189">
        <v>19348</v>
      </c>
      <c r="X189" s="189"/>
      <c r="Y189" s="40"/>
      <c r="Z189" s="40"/>
      <c r="AA189" s="189">
        <v>8553</v>
      </c>
      <c r="AB189" s="189"/>
      <c r="AC189" s="40"/>
      <c r="AD189" s="40"/>
      <c r="AE189" s="189">
        <v>10795</v>
      </c>
      <c r="AF189" s="189"/>
      <c r="AG189" s="40"/>
      <c r="AH189" s="40"/>
      <c r="AI189" s="40"/>
      <c r="AJ189" s="40"/>
      <c r="AK189" s="40"/>
      <c r="AL189" s="40"/>
      <c r="AM189" s="190">
        <v>1997</v>
      </c>
    </row>
    <row r="190" spans="1:39">
      <c r="A190" s="12"/>
      <c r="B190" s="48"/>
      <c r="C190" s="189"/>
      <c r="D190" s="189"/>
      <c r="E190" s="40"/>
      <c r="F190" s="40"/>
      <c r="G190" s="189"/>
      <c r="H190" s="189"/>
      <c r="I190" s="40"/>
      <c r="J190" s="40"/>
      <c r="K190" s="189"/>
      <c r="L190" s="189"/>
      <c r="M190" s="40"/>
      <c r="N190" s="40"/>
      <c r="O190" s="189"/>
      <c r="P190" s="189"/>
      <c r="Q190" s="40"/>
      <c r="R190" s="40"/>
      <c r="S190" s="189"/>
      <c r="T190" s="189"/>
      <c r="U190" s="40"/>
      <c r="V190" s="40"/>
      <c r="W190" s="189"/>
      <c r="X190" s="189"/>
      <c r="Y190" s="40"/>
      <c r="Z190" s="40"/>
      <c r="AA190" s="189"/>
      <c r="AB190" s="189"/>
      <c r="AC190" s="40"/>
      <c r="AD190" s="40"/>
      <c r="AE190" s="189"/>
      <c r="AF190" s="189"/>
      <c r="AG190" s="40"/>
      <c r="AH190" s="40"/>
      <c r="AI190" s="40"/>
      <c r="AJ190" s="40"/>
      <c r="AK190" s="40"/>
      <c r="AL190" s="40"/>
      <c r="AM190" s="190"/>
    </row>
    <row r="191" spans="1:39">
      <c r="A191" s="12"/>
      <c r="B191" s="194" t="s">
        <v>810</v>
      </c>
      <c r="C191" s="192">
        <v>2560</v>
      </c>
      <c r="D191" s="192"/>
      <c r="E191" s="37"/>
      <c r="F191" s="37"/>
      <c r="G191" s="192">
        <v>15449</v>
      </c>
      <c r="H191" s="192"/>
      <c r="I191" s="37"/>
      <c r="J191" s="37"/>
      <c r="K191" s="192">
        <v>5536</v>
      </c>
      <c r="L191" s="192"/>
      <c r="M191" s="37"/>
      <c r="N191" s="37"/>
      <c r="O191" s="192">
        <v>2560</v>
      </c>
      <c r="P191" s="192"/>
      <c r="Q191" s="37"/>
      <c r="R191" s="37"/>
      <c r="S191" s="192">
        <v>20985</v>
      </c>
      <c r="T191" s="192"/>
      <c r="U191" s="37"/>
      <c r="V191" s="37"/>
      <c r="W191" s="192">
        <v>23545</v>
      </c>
      <c r="X191" s="192"/>
      <c r="Y191" s="37"/>
      <c r="Z191" s="37"/>
      <c r="AA191" s="192">
        <v>10030</v>
      </c>
      <c r="AB191" s="192"/>
      <c r="AC191" s="37"/>
      <c r="AD191" s="37"/>
      <c r="AE191" s="192">
        <v>13515</v>
      </c>
      <c r="AF191" s="192"/>
      <c r="AG191" s="37"/>
      <c r="AH191" s="37"/>
      <c r="AI191" s="192">
        <v>13866</v>
      </c>
      <c r="AJ191" s="192"/>
      <c r="AK191" s="37"/>
      <c r="AL191" s="37"/>
      <c r="AM191" s="193">
        <v>1997</v>
      </c>
    </row>
    <row r="192" spans="1:39">
      <c r="A192" s="12"/>
      <c r="B192" s="194"/>
      <c r="C192" s="192"/>
      <c r="D192" s="192"/>
      <c r="E192" s="37"/>
      <c r="F192" s="37"/>
      <c r="G192" s="192"/>
      <c r="H192" s="192"/>
      <c r="I192" s="37"/>
      <c r="J192" s="37"/>
      <c r="K192" s="192"/>
      <c r="L192" s="192"/>
      <c r="M192" s="37"/>
      <c r="N192" s="37"/>
      <c r="O192" s="192"/>
      <c r="P192" s="192"/>
      <c r="Q192" s="37"/>
      <c r="R192" s="37"/>
      <c r="S192" s="192"/>
      <c r="T192" s="192"/>
      <c r="U192" s="37"/>
      <c r="V192" s="37"/>
      <c r="W192" s="192"/>
      <c r="X192" s="192"/>
      <c r="Y192" s="37"/>
      <c r="Z192" s="37"/>
      <c r="AA192" s="192"/>
      <c r="AB192" s="192"/>
      <c r="AC192" s="37"/>
      <c r="AD192" s="37"/>
      <c r="AE192" s="192"/>
      <c r="AF192" s="192"/>
      <c r="AG192" s="37"/>
      <c r="AH192" s="37"/>
      <c r="AI192" s="192"/>
      <c r="AJ192" s="192"/>
      <c r="AK192" s="37"/>
      <c r="AL192" s="37"/>
      <c r="AM192" s="193"/>
    </row>
    <row r="193" spans="1:39">
      <c r="A193" s="12"/>
      <c r="B193" s="48" t="s">
        <v>811</v>
      </c>
      <c r="C193" s="189">
        <v>1370</v>
      </c>
      <c r="D193" s="189"/>
      <c r="E193" s="40"/>
      <c r="F193" s="40"/>
      <c r="G193" s="189">
        <v>6382</v>
      </c>
      <c r="H193" s="189"/>
      <c r="I193" s="40"/>
      <c r="J193" s="40"/>
      <c r="K193" s="189">
        <v>1145</v>
      </c>
      <c r="L193" s="189"/>
      <c r="M193" s="40"/>
      <c r="N193" s="40"/>
      <c r="O193" s="189">
        <v>1370</v>
      </c>
      <c r="P193" s="189"/>
      <c r="Q193" s="40"/>
      <c r="R193" s="40"/>
      <c r="S193" s="189">
        <v>7527</v>
      </c>
      <c r="T193" s="189"/>
      <c r="U193" s="40"/>
      <c r="V193" s="40"/>
      <c r="W193" s="189">
        <v>8897</v>
      </c>
      <c r="X193" s="189"/>
      <c r="Y193" s="40"/>
      <c r="Z193" s="40"/>
      <c r="AA193" s="189">
        <v>4056</v>
      </c>
      <c r="AB193" s="189"/>
      <c r="AC193" s="40"/>
      <c r="AD193" s="40"/>
      <c r="AE193" s="189">
        <v>4841</v>
      </c>
      <c r="AF193" s="189"/>
      <c r="AG193" s="40"/>
      <c r="AH193" s="40"/>
      <c r="AI193" s="40"/>
      <c r="AJ193" s="40"/>
      <c r="AK193" s="40"/>
      <c r="AL193" s="40"/>
      <c r="AM193" s="190">
        <v>1998</v>
      </c>
    </row>
    <row r="194" spans="1:39">
      <c r="A194" s="12"/>
      <c r="B194" s="48"/>
      <c r="C194" s="189"/>
      <c r="D194" s="189"/>
      <c r="E194" s="40"/>
      <c r="F194" s="40"/>
      <c r="G194" s="189"/>
      <c r="H194" s="189"/>
      <c r="I194" s="40"/>
      <c r="J194" s="40"/>
      <c r="K194" s="189"/>
      <c r="L194" s="189"/>
      <c r="M194" s="40"/>
      <c r="N194" s="40"/>
      <c r="O194" s="189"/>
      <c r="P194" s="189"/>
      <c r="Q194" s="40"/>
      <c r="R194" s="40"/>
      <c r="S194" s="189"/>
      <c r="T194" s="189"/>
      <c r="U194" s="40"/>
      <c r="V194" s="40"/>
      <c r="W194" s="189"/>
      <c r="X194" s="189"/>
      <c r="Y194" s="40"/>
      <c r="Z194" s="40"/>
      <c r="AA194" s="189"/>
      <c r="AB194" s="189"/>
      <c r="AC194" s="40"/>
      <c r="AD194" s="40"/>
      <c r="AE194" s="189"/>
      <c r="AF194" s="189"/>
      <c r="AG194" s="40"/>
      <c r="AH194" s="40"/>
      <c r="AI194" s="40"/>
      <c r="AJ194" s="40"/>
      <c r="AK194" s="40"/>
      <c r="AL194" s="40"/>
      <c r="AM194" s="190"/>
    </row>
    <row r="195" spans="1:39">
      <c r="A195" s="12"/>
      <c r="B195" s="194" t="s">
        <v>812</v>
      </c>
      <c r="C195" s="192">
        <v>17363</v>
      </c>
      <c r="D195" s="192"/>
      <c r="E195" s="37"/>
      <c r="F195" s="37"/>
      <c r="G195" s="192">
        <v>75387</v>
      </c>
      <c r="H195" s="192"/>
      <c r="I195" s="37"/>
      <c r="J195" s="37"/>
      <c r="K195" s="195">
        <v>433</v>
      </c>
      <c r="L195" s="195"/>
      <c r="M195" s="37"/>
      <c r="N195" s="37"/>
      <c r="O195" s="192">
        <v>17363</v>
      </c>
      <c r="P195" s="192"/>
      <c r="Q195" s="37"/>
      <c r="R195" s="37"/>
      <c r="S195" s="192">
        <v>75820</v>
      </c>
      <c r="T195" s="192"/>
      <c r="U195" s="37"/>
      <c r="V195" s="37"/>
      <c r="W195" s="192">
        <v>93183</v>
      </c>
      <c r="X195" s="192"/>
      <c r="Y195" s="37"/>
      <c r="Z195" s="37"/>
      <c r="AA195" s="192">
        <v>8756</v>
      </c>
      <c r="AB195" s="192"/>
      <c r="AC195" s="37"/>
      <c r="AD195" s="37"/>
      <c r="AE195" s="192">
        <v>84427</v>
      </c>
      <c r="AF195" s="192"/>
      <c r="AG195" s="37"/>
      <c r="AH195" s="37"/>
      <c r="AI195" s="192">
        <v>50579</v>
      </c>
      <c r="AJ195" s="192"/>
      <c r="AK195" s="37"/>
      <c r="AL195" s="37"/>
      <c r="AM195" s="193">
        <v>2008</v>
      </c>
    </row>
    <row r="196" spans="1:39">
      <c r="A196" s="12"/>
      <c r="B196" s="194"/>
      <c r="C196" s="192"/>
      <c r="D196" s="192"/>
      <c r="E196" s="37"/>
      <c r="F196" s="37"/>
      <c r="G196" s="192"/>
      <c r="H196" s="192"/>
      <c r="I196" s="37"/>
      <c r="J196" s="37"/>
      <c r="K196" s="195"/>
      <c r="L196" s="195"/>
      <c r="M196" s="37"/>
      <c r="N196" s="37"/>
      <c r="O196" s="192"/>
      <c r="P196" s="192"/>
      <c r="Q196" s="37"/>
      <c r="R196" s="37"/>
      <c r="S196" s="192"/>
      <c r="T196" s="192"/>
      <c r="U196" s="37"/>
      <c r="V196" s="37"/>
      <c r="W196" s="192"/>
      <c r="X196" s="192"/>
      <c r="Y196" s="37"/>
      <c r="Z196" s="37"/>
      <c r="AA196" s="192"/>
      <c r="AB196" s="192"/>
      <c r="AC196" s="37"/>
      <c r="AD196" s="37"/>
      <c r="AE196" s="192"/>
      <c r="AF196" s="192"/>
      <c r="AG196" s="37"/>
      <c r="AH196" s="37"/>
      <c r="AI196" s="192"/>
      <c r="AJ196" s="192"/>
      <c r="AK196" s="37"/>
      <c r="AL196" s="37"/>
      <c r="AM196" s="193"/>
    </row>
    <row r="197" spans="1:39">
      <c r="A197" s="12"/>
      <c r="B197" s="48" t="s">
        <v>813</v>
      </c>
      <c r="C197" s="189">
        <v>2535</v>
      </c>
      <c r="D197" s="189"/>
      <c r="E197" s="40"/>
      <c r="F197" s="40"/>
      <c r="G197" s="189">
        <v>47159</v>
      </c>
      <c r="H197" s="189"/>
      <c r="I197" s="40"/>
      <c r="J197" s="40"/>
      <c r="K197" s="189">
        <v>1165</v>
      </c>
      <c r="L197" s="189"/>
      <c r="M197" s="40"/>
      <c r="N197" s="40"/>
      <c r="O197" s="189">
        <v>2535</v>
      </c>
      <c r="P197" s="189"/>
      <c r="Q197" s="40"/>
      <c r="R197" s="40"/>
      <c r="S197" s="189">
        <v>48324</v>
      </c>
      <c r="T197" s="189"/>
      <c r="U197" s="40"/>
      <c r="V197" s="40"/>
      <c r="W197" s="189">
        <v>50859</v>
      </c>
      <c r="X197" s="189"/>
      <c r="Y197" s="40"/>
      <c r="Z197" s="40"/>
      <c r="AA197" s="189">
        <v>12985</v>
      </c>
      <c r="AB197" s="189"/>
      <c r="AC197" s="40"/>
      <c r="AD197" s="40"/>
      <c r="AE197" s="189">
        <v>37874</v>
      </c>
      <c r="AF197" s="189"/>
      <c r="AG197" s="40"/>
      <c r="AH197" s="40"/>
      <c r="AI197" s="189">
        <v>29675</v>
      </c>
      <c r="AJ197" s="189"/>
      <c r="AK197" s="40"/>
      <c r="AL197" s="40"/>
      <c r="AM197" s="190">
        <v>2006</v>
      </c>
    </row>
    <row r="198" spans="1:39">
      <c r="A198" s="12"/>
      <c r="B198" s="48"/>
      <c r="C198" s="189"/>
      <c r="D198" s="189"/>
      <c r="E198" s="40"/>
      <c r="F198" s="40"/>
      <c r="G198" s="189"/>
      <c r="H198" s="189"/>
      <c r="I198" s="40"/>
      <c r="J198" s="40"/>
      <c r="K198" s="189"/>
      <c r="L198" s="189"/>
      <c r="M198" s="40"/>
      <c r="N198" s="40"/>
      <c r="O198" s="189"/>
      <c r="P198" s="189"/>
      <c r="Q198" s="40"/>
      <c r="R198" s="40"/>
      <c r="S198" s="189"/>
      <c r="T198" s="189"/>
      <c r="U198" s="40"/>
      <c r="V198" s="40"/>
      <c r="W198" s="189"/>
      <c r="X198" s="189"/>
      <c r="Y198" s="40"/>
      <c r="Z198" s="40"/>
      <c r="AA198" s="189"/>
      <c r="AB198" s="189"/>
      <c r="AC198" s="40"/>
      <c r="AD198" s="40"/>
      <c r="AE198" s="189"/>
      <c r="AF198" s="189"/>
      <c r="AG198" s="40"/>
      <c r="AH198" s="40"/>
      <c r="AI198" s="189"/>
      <c r="AJ198" s="189"/>
      <c r="AK198" s="40"/>
      <c r="AL198" s="40"/>
      <c r="AM198" s="190"/>
    </row>
    <row r="199" spans="1:39">
      <c r="A199" s="12"/>
      <c r="B199" s="194" t="s">
        <v>814</v>
      </c>
      <c r="C199" s="192">
        <v>28401</v>
      </c>
      <c r="D199" s="192"/>
      <c r="E199" s="37"/>
      <c r="F199" s="37"/>
      <c r="G199" s="192">
        <v>51861</v>
      </c>
      <c r="H199" s="192"/>
      <c r="I199" s="37"/>
      <c r="J199" s="37"/>
      <c r="K199" s="192">
        <v>14168</v>
      </c>
      <c r="L199" s="192"/>
      <c r="M199" s="37"/>
      <c r="N199" s="37"/>
      <c r="O199" s="192">
        <v>28401</v>
      </c>
      <c r="P199" s="192"/>
      <c r="Q199" s="37"/>
      <c r="R199" s="37"/>
      <c r="S199" s="192">
        <v>66029</v>
      </c>
      <c r="T199" s="192"/>
      <c r="U199" s="37"/>
      <c r="V199" s="37"/>
      <c r="W199" s="192">
        <v>94430</v>
      </c>
      <c r="X199" s="192"/>
      <c r="Y199" s="37"/>
      <c r="Z199" s="37"/>
      <c r="AA199" s="192">
        <v>31599</v>
      </c>
      <c r="AB199" s="192"/>
      <c r="AC199" s="37"/>
      <c r="AD199" s="37"/>
      <c r="AE199" s="192">
        <v>62831</v>
      </c>
      <c r="AF199" s="192"/>
      <c r="AG199" s="37"/>
      <c r="AH199" s="37"/>
      <c r="AI199" s="192">
        <v>36284</v>
      </c>
      <c r="AJ199" s="192"/>
      <c r="AK199" s="37"/>
      <c r="AL199" s="37"/>
      <c r="AM199" s="193">
        <v>1998</v>
      </c>
    </row>
    <row r="200" spans="1:39">
      <c r="A200" s="12"/>
      <c r="B200" s="194"/>
      <c r="C200" s="192"/>
      <c r="D200" s="192"/>
      <c r="E200" s="37"/>
      <c r="F200" s="37"/>
      <c r="G200" s="192"/>
      <c r="H200" s="192"/>
      <c r="I200" s="37"/>
      <c r="J200" s="37"/>
      <c r="K200" s="192"/>
      <c r="L200" s="192"/>
      <c r="M200" s="37"/>
      <c r="N200" s="37"/>
      <c r="O200" s="192"/>
      <c r="P200" s="192"/>
      <c r="Q200" s="37"/>
      <c r="R200" s="37"/>
      <c r="S200" s="192"/>
      <c r="T200" s="192"/>
      <c r="U200" s="37"/>
      <c r="V200" s="37"/>
      <c r="W200" s="192"/>
      <c r="X200" s="192"/>
      <c r="Y200" s="37"/>
      <c r="Z200" s="37"/>
      <c r="AA200" s="192"/>
      <c r="AB200" s="192"/>
      <c r="AC200" s="37"/>
      <c r="AD200" s="37"/>
      <c r="AE200" s="192"/>
      <c r="AF200" s="192"/>
      <c r="AG200" s="37"/>
      <c r="AH200" s="37"/>
      <c r="AI200" s="192"/>
      <c r="AJ200" s="192"/>
      <c r="AK200" s="37"/>
      <c r="AL200" s="37"/>
      <c r="AM200" s="193"/>
    </row>
    <row r="201" spans="1:39">
      <c r="A201" s="12"/>
      <c r="B201" s="48" t="s">
        <v>815</v>
      </c>
      <c r="C201" s="189">
        <v>4583</v>
      </c>
      <c r="D201" s="189"/>
      <c r="E201" s="40"/>
      <c r="F201" s="40"/>
      <c r="G201" s="189">
        <v>18026</v>
      </c>
      <c r="H201" s="189"/>
      <c r="I201" s="40"/>
      <c r="J201" s="40"/>
      <c r="K201" s="189">
        <v>7442</v>
      </c>
      <c r="L201" s="189"/>
      <c r="M201" s="40"/>
      <c r="N201" s="40"/>
      <c r="O201" s="189">
        <v>4583</v>
      </c>
      <c r="P201" s="189"/>
      <c r="Q201" s="40"/>
      <c r="R201" s="40"/>
      <c r="S201" s="189">
        <v>25468</v>
      </c>
      <c r="T201" s="189"/>
      <c r="U201" s="40"/>
      <c r="V201" s="40"/>
      <c r="W201" s="189">
        <v>30051</v>
      </c>
      <c r="X201" s="189"/>
      <c r="Y201" s="40"/>
      <c r="Z201" s="40"/>
      <c r="AA201" s="189">
        <v>11066</v>
      </c>
      <c r="AB201" s="189"/>
      <c r="AC201" s="40"/>
      <c r="AD201" s="40"/>
      <c r="AE201" s="189">
        <v>18985</v>
      </c>
      <c r="AF201" s="189"/>
      <c r="AG201" s="40"/>
      <c r="AH201" s="40"/>
      <c r="AI201" s="189">
        <v>28058</v>
      </c>
      <c r="AJ201" s="189"/>
      <c r="AK201" s="40"/>
      <c r="AL201" s="40"/>
      <c r="AM201" s="190">
        <v>1999</v>
      </c>
    </row>
    <row r="202" spans="1:39">
      <c r="A202" s="12"/>
      <c r="B202" s="48"/>
      <c r="C202" s="189"/>
      <c r="D202" s="189"/>
      <c r="E202" s="40"/>
      <c r="F202" s="40"/>
      <c r="G202" s="189"/>
      <c r="H202" s="189"/>
      <c r="I202" s="40"/>
      <c r="J202" s="40"/>
      <c r="K202" s="189"/>
      <c r="L202" s="189"/>
      <c r="M202" s="40"/>
      <c r="N202" s="40"/>
      <c r="O202" s="189"/>
      <c r="P202" s="189"/>
      <c r="Q202" s="40"/>
      <c r="R202" s="40"/>
      <c r="S202" s="189"/>
      <c r="T202" s="189"/>
      <c r="U202" s="40"/>
      <c r="V202" s="40"/>
      <c r="W202" s="189"/>
      <c r="X202" s="189"/>
      <c r="Y202" s="40"/>
      <c r="Z202" s="40"/>
      <c r="AA202" s="189"/>
      <c r="AB202" s="189"/>
      <c r="AC202" s="40"/>
      <c r="AD202" s="40"/>
      <c r="AE202" s="189"/>
      <c r="AF202" s="189"/>
      <c r="AG202" s="40"/>
      <c r="AH202" s="40"/>
      <c r="AI202" s="189"/>
      <c r="AJ202" s="189"/>
      <c r="AK202" s="40"/>
      <c r="AL202" s="40"/>
      <c r="AM202" s="190"/>
    </row>
    <row r="203" spans="1:39">
      <c r="A203" s="12"/>
      <c r="B203" s="194" t="s">
        <v>816</v>
      </c>
      <c r="C203" s="192">
        <v>6196</v>
      </c>
      <c r="D203" s="192"/>
      <c r="E203" s="37"/>
      <c r="F203" s="37"/>
      <c r="G203" s="192">
        <v>33828</v>
      </c>
      <c r="H203" s="192"/>
      <c r="I203" s="37"/>
      <c r="J203" s="37"/>
      <c r="K203" s="192">
        <v>3351</v>
      </c>
      <c r="L203" s="192"/>
      <c r="M203" s="37"/>
      <c r="N203" s="37"/>
      <c r="O203" s="192">
        <v>6196</v>
      </c>
      <c r="P203" s="192"/>
      <c r="Q203" s="37"/>
      <c r="R203" s="37"/>
      <c r="S203" s="192">
        <v>37179</v>
      </c>
      <c r="T203" s="192"/>
      <c r="U203" s="37"/>
      <c r="V203" s="37"/>
      <c r="W203" s="192">
        <v>43375</v>
      </c>
      <c r="X203" s="192"/>
      <c r="Y203" s="37"/>
      <c r="Z203" s="37"/>
      <c r="AA203" s="192">
        <v>10877</v>
      </c>
      <c r="AB203" s="192"/>
      <c r="AC203" s="37"/>
      <c r="AD203" s="37"/>
      <c r="AE203" s="192">
        <v>32498</v>
      </c>
      <c r="AF203" s="192"/>
      <c r="AG203" s="37"/>
      <c r="AH203" s="37"/>
      <c r="AI203" s="192">
        <v>20565</v>
      </c>
      <c r="AJ203" s="192"/>
      <c r="AK203" s="37"/>
      <c r="AL203" s="37"/>
      <c r="AM203" s="193">
        <v>2005</v>
      </c>
    </row>
    <row r="204" spans="1:39">
      <c r="A204" s="12"/>
      <c r="B204" s="194"/>
      <c r="C204" s="192"/>
      <c r="D204" s="192"/>
      <c r="E204" s="37"/>
      <c r="F204" s="37"/>
      <c r="G204" s="192"/>
      <c r="H204" s="192"/>
      <c r="I204" s="37"/>
      <c r="J204" s="37"/>
      <c r="K204" s="192"/>
      <c r="L204" s="192"/>
      <c r="M204" s="37"/>
      <c r="N204" s="37"/>
      <c r="O204" s="192"/>
      <c r="P204" s="192"/>
      <c r="Q204" s="37"/>
      <c r="R204" s="37"/>
      <c r="S204" s="192"/>
      <c r="T204" s="192"/>
      <c r="U204" s="37"/>
      <c r="V204" s="37"/>
      <c r="W204" s="192"/>
      <c r="X204" s="192"/>
      <c r="Y204" s="37"/>
      <c r="Z204" s="37"/>
      <c r="AA204" s="192"/>
      <c r="AB204" s="192"/>
      <c r="AC204" s="37"/>
      <c r="AD204" s="37"/>
      <c r="AE204" s="192"/>
      <c r="AF204" s="192"/>
      <c r="AG204" s="37"/>
      <c r="AH204" s="37"/>
      <c r="AI204" s="192"/>
      <c r="AJ204" s="192"/>
      <c r="AK204" s="37"/>
      <c r="AL204" s="37"/>
      <c r="AM204" s="193"/>
    </row>
    <row r="205" spans="1:39">
      <c r="A205" s="12"/>
      <c r="B205" s="48" t="s">
        <v>817</v>
      </c>
      <c r="C205" s="168" t="s">
        <v>238</v>
      </c>
      <c r="D205" s="168"/>
      <c r="E205" s="40"/>
      <c r="F205" s="40"/>
      <c r="G205" s="189">
        <v>38784</v>
      </c>
      <c r="H205" s="189"/>
      <c r="I205" s="40"/>
      <c r="J205" s="40"/>
      <c r="K205" s="189">
        <v>9198</v>
      </c>
      <c r="L205" s="189"/>
      <c r="M205" s="40"/>
      <c r="N205" s="40"/>
      <c r="O205" s="168" t="s">
        <v>238</v>
      </c>
      <c r="P205" s="168"/>
      <c r="Q205" s="40"/>
      <c r="R205" s="40"/>
      <c r="S205" s="189">
        <v>47982</v>
      </c>
      <c r="T205" s="189"/>
      <c r="U205" s="40"/>
      <c r="V205" s="40"/>
      <c r="W205" s="189">
        <v>47982</v>
      </c>
      <c r="X205" s="189"/>
      <c r="Y205" s="40"/>
      <c r="Z205" s="40"/>
      <c r="AA205" s="189">
        <v>17426</v>
      </c>
      <c r="AB205" s="189"/>
      <c r="AC205" s="40"/>
      <c r="AD205" s="40"/>
      <c r="AE205" s="189">
        <v>30556</v>
      </c>
      <c r="AF205" s="189"/>
      <c r="AG205" s="40"/>
      <c r="AH205" s="40"/>
      <c r="AI205" s="40"/>
      <c r="AJ205" s="40"/>
      <c r="AK205" s="40"/>
      <c r="AL205" s="40"/>
      <c r="AM205" s="190" t="s">
        <v>818</v>
      </c>
    </row>
    <row r="206" spans="1:39">
      <c r="A206" s="12"/>
      <c r="B206" s="48"/>
      <c r="C206" s="168"/>
      <c r="D206" s="168"/>
      <c r="E206" s="40"/>
      <c r="F206" s="40"/>
      <c r="G206" s="189"/>
      <c r="H206" s="189"/>
      <c r="I206" s="40"/>
      <c r="J206" s="40"/>
      <c r="K206" s="189"/>
      <c r="L206" s="189"/>
      <c r="M206" s="40"/>
      <c r="N206" s="40"/>
      <c r="O206" s="168"/>
      <c r="P206" s="168"/>
      <c r="Q206" s="40"/>
      <c r="R206" s="40"/>
      <c r="S206" s="189"/>
      <c r="T206" s="189"/>
      <c r="U206" s="40"/>
      <c r="V206" s="40"/>
      <c r="W206" s="189"/>
      <c r="X206" s="189"/>
      <c r="Y206" s="40"/>
      <c r="Z206" s="40"/>
      <c r="AA206" s="189"/>
      <c r="AB206" s="189"/>
      <c r="AC206" s="40"/>
      <c r="AD206" s="40"/>
      <c r="AE206" s="189"/>
      <c r="AF206" s="189"/>
      <c r="AG206" s="40"/>
      <c r="AH206" s="40"/>
      <c r="AI206" s="40"/>
      <c r="AJ206" s="40"/>
      <c r="AK206" s="40"/>
      <c r="AL206" s="40"/>
      <c r="AM206" s="190"/>
    </row>
    <row r="207" spans="1:39">
      <c r="A207" s="12"/>
      <c r="B207" s="194" t="s">
        <v>819</v>
      </c>
      <c r="C207" s="192">
        <v>3576</v>
      </c>
      <c r="D207" s="192"/>
      <c r="E207" s="37"/>
      <c r="F207" s="37"/>
      <c r="G207" s="192">
        <v>16534</v>
      </c>
      <c r="H207" s="192"/>
      <c r="I207" s="37"/>
      <c r="J207" s="37"/>
      <c r="K207" s="195">
        <v>8</v>
      </c>
      <c r="L207" s="195"/>
      <c r="M207" s="37"/>
      <c r="N207" s="37"/>
      <c r="O207" s="192">
        <v>3576</v>
      </c>
      <c r="P207" s="192"/>
      <c r="Q207" s="37"/>
      <c r="R207" s="37"/>
      <c r="S207" s="192">
        <v>16542</v>
      </c>
      <c r="T207" s="192"/>
      <c r="U207" s="37"/>
      <c r="V207" s="37"/>
      <c r="W207" s="192">
        <v>20118</v>
      </c>
      <c r="X207" s="192"/>
      <c r="Y207" s="37"/>
      <c r="Z207" s="37"/>
      <c r="AA207" s="192">
        <v>1490</v>
      </c>
      <c r="AB207" s="192"/>
      <c r="AC207" s="37"/>
      <c r="AD207" s="37"/>
      <c r="AE207" s="192">
        <v>18628</v>
      </c>
      <c r="AF207" s="192"/>
      <c r="AG207" s="37"/>
      <c r="AH207" s="37"/>
      <c r="AI207" s="37"/>
      <c r="AJ207" s="37"/>
      <c r="AK207" s="37"/>
      <c r="AL207" s="37"/>
      <c r="AM207" s="193">
        <v>2012</v>
      </c>
    </row>
    <row r="208" spans="1:39">
      <c r="A208" s="12"/>
      <c r="B208" s="194"/>
      <c r="C208" s="192"/>
      <c r="D208" s="192"/>
      <c r="E208" s="37"/>
      <c r="F208" s="37"/>
      <c r="G208" s="192"/>
      <c r="H208" s="192"/>
      <c r="I208" s="37"/>
      <c r="J208" s="37"/>
      <c r="K208" s="195"/>
      <c r="L208" s="195"/>
      <c r="M208" s="37"/>
      <c r="N208" s="37"/>
      <c r="O208" s="192"/>
      <c r="P208" s="192"/>
      <c r="Q208" s="37"/>
      <c r="R208" s="37"/>
      <c r="S208" s="192"/>
      <c r="T208" s="192"/>
      <c r="U208" s="37"/>
      <c r="V208" s="37"/>
      <c r="W208" s="192"/>
      <c r="X208" s="192"/>
      <c r="Y208" s="37"/>
      <c r="Z208" s="37"/>
      <c r="AA208" s="192"/>
      <c r="AB208" s="192"/>
      <c r="AC208" s="37"/>
      <c r="AD208" s="37"/>
      <c r="AE208" s="192"/>
      <c r="AF208" s="192"/>
      <c r="AG208" s="37"/>
      <c r="AH208" s="37"/>
      <c r="AI208" s="37"/>
      <c r="AJ208" s="37"/>
      <c r="AK208" s="37"/>
      <c r="AL208" s="37"/>
      <c r="AM208" s="193"/>
    </row>
    <row r="209" spans="1:39">
      <c r="A209" s="12"/>
      <c r="B209" s="48" t="s">
        <v>820</v>
      </c>
      <c r="C209" s="189">
        <v>13687</v>
      </c>
      <c r="D209" s="189"/>
      <c r="E209" s="40"/>
      <c r="F209" s="40"/>
      <c r="G209" s="189">
        <v>31727</v>
      </c>
      <c r="H209" s="189"/>
      <c r="I209" s="40"/>
      <c r="J209" s="40"/>
      <c r="K209" s="189">
        <v>2682</v>
      </c>
      <c r="L209" s="189"/>
      <c r="M209" s="40"/>
      <c r="N209" s="40"/>
      <c r="O209" s="189">
        <v>13687</v>
      </c>
      <c r="P209" s="189"/>
      <c r="Q209" s="40"/>
      <c r="R209" s="40"/>
      <c r="S209" s="189">
        <v>34409</v>
      </c>
      <c r="T209" s="189"/>
      <c r="U209" s="40"/>
      <c r="V209" s="40"/>
      <c r="W209" s="189">
        <v>48096</v>
      </c>
      <c r="X209" s="189"/>
      <c r="Y209" s="40"/>
      <c r="Z209" s="40"/>
      <c r="AA209" s="189">
        <v>1229</v>
      </c>
      <c r="AB209" s="189"/>
      <c r="AC209" s="40"/>
      <c r="AD209" s="40"/>
      <c r="AE209" s="189">
        <v>46867</v>
      </c>
      <c r="AF209" s="189"/>
      <c r="AG209" s="40"/>
      <c r="AH209" s="40"/>
      <c r="AI209" s="40"/>
      <c r="AJ209" s="40"/>
      <c r="AK209" s="40"/>
      <c r="AL209" s="40"/>
      <c r="AM209" s="190">
        <v>2012</v>
      </c>
    </row>
    <row r="210" spans="1:39">
      <c r="A210" s="12"/>
      <c r="B210" s="48"/>
      <c r="C210" s="189"/>
      <c r="D210" s="189"/>
      <c r="E210" s="40"/>
      <c r="F210" s="40"/>
      <c r="G210" s="189"/>
      <c r="H210" s="189"/>
      <c r="I210" s="40"/>
      <c r="J210" s="40"/>
      <c r="K210" s="189"/>
      <c r="L210" s="189"/>
      <c r="M210" s="40"/>
      <c r="N210" s="40"/>
      <c r="O210" s="189"/>
      <c r="P210" s="189"/>
      <c r="Q210" s="40"/>
      <c r="R210" s="40"/>
      <c r="S210" s="189"/>
      <c r="T210" s="189"/>
      <c r="U210" s="40"/>
      <c r="V210" s="40"/>
      <c r="W210" s="189"/>
      <c r="X210" s="189"/>
      <c r="Y210" s="40"/>
      <c r="Z210" s="40"/>
      <c r="AA210" s="189"/>
      <c r="AB210" s="189"/>
      <c r="AC210" s="40"/>
      <c r="AD210" s="40"/>
      <c r="AE210" s="189"/>
      <c r="AF210" s="189"/>
      <c r="AG210" s="40"/>
      <c r="AH210" s="40"/>
      <c r="AI210" s="40"/>
      <c r="AJ210" s="40"/>
      <c r="AK210" s="40"/>
      <c r="AL210" s="40"/>
      <c r="AM210" s="190"/>
    </row>
    <row r="211" spans="1:39">
      <c r="A211" s="12"/>
      <c r="B211" s="194" t="s">
        <v>821</v>
      </c>
      <c r="C211" s="192">
        <v>9030</v>
      </c>
      <c r="D211" s="192"/>
      <c r="E211" s="37"/>
      <c r="F211" s="37"/>
      <c r="G211" s="192">
        <v>54089</v>
      </c>
      <c r="H211" s="192"/>
      <c r="I211" s="37"/>
      <c r="J211" s="37"/>
      <c r="K211" s="195">
        <v>429</v>
      </c>
      <c r="L211" s="195"/>
      <c r="M211" s="37"/>
      <c r="N211" s="37"/>
      <c r="O211" s="192">
        <v>9030</v>
      </c>
      <c r="P211" s="192"/>
      <c r="Q211" s="37"/>
      <c r="R211" s="37"/>
      <c r="S211" s="192">
        <v>54518</v>
      </c>
      <c r="T211" s="192"/>
      <c r="U211" s="37"/>
      <c r="V211" s="37"/>
      <c r="W211" s="192">
        <v>63548</v>
      </c>
      <c r="X211" s="192"/>
      <c r="Y211" s="37"/>
      <c r="Z211" s="37"/>
      <c r="AA211" s="192">
        <v>12411</v>
      </c>
      <c r="AB211" s="192"/>
      <c r="AC211" s="37"/>
      <c r="AD211" s="37"/>
      <c r="AE211" s="192">
        <v>51137</v>
      </c>
      <c r="AF211" s="192"/>
      <c r="AG211" s="37"/>
      <c r="AH211" s="37"/>
      <c r="AI211" s="37"/>
      <c r="AJ211" s="37"/>
      <c r="AK211" s="37"/>
      <c r="AL211" s="37"/>
      <c r="AM211" s="193">
        <v>2007</v>
      </c>
    </row>
    <row r="212" spans="1:39">
      <c r="A212" s="12"/>
      <c r="B212" s="194"/>
      <c r="C212" s="192"/>
      <c r="D212" s="192"/>
      <c r="E212" s="37"/>
      <c r="F212" s="37"/>
      <c r="G212" s="192"/>
      <c r="H212" s="192"/>
      <c r="I212" s="37"/>
      <c r="J212" s="37"/>
      <c r="K212" s="195"/>
      <c r="L212" s="195"/>
      <c r="M212" s="37"/>
      <c r="N212" s="37"/>
      <c r="O212" s="192"/>
      <c r="P212" s="192"/>
      <c r="Q212" s="37"/>
      <c r="R212" s="37"/>
      <c r="S212" s="192"/>
      <c r="T212" s="192"/>
      <c r="U212" s="37"/>
      <c r="V212" s="37"/>
      <c r="W212" s="192"/>
      <c r="X212" s="192"/>
      <c r="Y212" s="37"/>
      <c r="Z212" s="37"/>
      <c r="AA212" s="192"/>
      <c r="AB212" s="192"/>
      <c r="AC212" s="37"/>
      <c r="AD212" s="37"/>
      <c r="AE212" s="192"/>
      <c r="AF212" s="192"/>
      <c r="AG212" s="37"/>
      <c r="AH212" s="37"/>
      <c r="AI212" s="37"/>
      <c r="AJ212" s="37"/>
      <c r="AK212" s="37"/>
      <c r="AL212" s="37"/>
      <c r="AM212" s="193"/>
    </row>
    <row r="213" spans="1:39">
      <c r="A213" s="12"/>
      <c r="B213" s="48" t="s">
        <v>822</v>
      </c>
      <c r="C213" s="189">
        <v>2078</v>
      </c>
      <c r="D213" s="189"/>
      <c r="E213" s="40"/>
      <c r="F213" s="40"/>
      <c r="G213" s="189">
        <v>20941</v>
      </c>
      <c r="H213" s="189"/>
      <c r="I213" s="40"/>
      <c r="J213" s="40"/>
      <c r="K213" s="189">
        <v>2511</v>
      </c>
      <c r="L213" s="189"/>
      <c r="M213" s="40"/>
      <c r="N213" s="40"/>
      <c r="O213" s="189">
        <v>2078</v>
      </c>
      <c r="P213" s="189"/>
      <c r="Q213" s="40"/>
      <c r="R213" s="40"/>
      <c r="S213" s="189">
        <v>23452</v>
      </c>
      <c r="T213" s="189"/>
      <c r="U213" s="40"/>
      <c r="V213" s="40"/>
      <c r="W213" s="189">
        <v>25530</v>
      </c>
      <c r="X213" s="189"/>
      <c r="Y213" s="40"/>
      <c r="Z213" s="40"/>
      <c r="AA213" s="189">
        <v>8584</v>
      </c>
      <c r="AB213" s="189"/>
      <c r="AC213" s="40"/>
      <c r="AD213" s="40"/>
      <c r="AE213" s="189">
        <v>16946</v>
      </c>
      <c r="AF213" s="189"/>
      <c r="AG213" s="40"/>
      <c r="AH213" s="40"/>
      <c r="AI213" s="189">
        <v>17309</v>
      </c>
      <c r="AJ213" s="189"/>
      <c r="AK213" s="40"/>
      <c r="AL213" s="40"/>
      <c r="AM213" s="190">
        <v>2003</v>
      </c>
    </row>
    <row r="214" spans="1:39">
      <c r="A214" s="12"/>
      <c r="B214" s="48"/>
      <c r="C214" s="189"/>
      <c r="D214" s="189"/>
      <c r="E214" s="40"/>
      <c r="F214" s="40"/>
      <c r="G214" s="189"/>
      <c r="H214" s="189"/>
      <c r="I214" s="40"/>
      <c r="J214" s="40"/>
      <c r="K214" s="189"/>
      <c r="L214" s="189"/>
      <c r="M214" s="40"/>
      <c r="N214" s="40"/>
      <c r="O214" s="189"/>
      <c r="P214" s="189"/>
      <c r="Q214" s="40"/>
      <c r="R214" s="40"/>
      <c r="S214" s="189"/>
      <c r="T214" s="189"/>
      <c r="U214" s="40"/>
      <c r="V214" s="40"/>
      <c r="W214" s="189"/>
      <c r="X214" s="189"/>
      <c r="Y214" s="40"/>
      <c r="Z214" s="40"/>
      <c r="AA214" s="189"/>
      <c r="AB214" s="189"/>
      <c r="AC214" s="40"/>
      <c r="AD214" s="40"/>
      <c r="AE214" s="189"/>
      <c r="AF214" s="189"/>
      <c r="AG214" s="40"/>
      <c r="AH214" s="40"/>
      <c r="AI214" s="189"/>
      <c r="AJ214" s="189"/>
      <c r="AK214" s="40"/>
      <c r="AL214" s="40"/>
      <c r="AM214" s="190"/>
    </row>
    <row r="215" spans="1:39">
      <c r="A215" s="12"/>
      <c r="B215" s="194" t="s">
        <v>823</v>
      </c>
      <c r="C215" s="192">
        <v>20360</v>
      </c>
      <c r="D215" s="192"/>
      <c r="E215" s="37"/>
      <c r="F215" s="37"/>
      <c r="G215" s="192">
        <v>71777</v>
      </c>
      <c r="H215" s="192"/>
      <c r="I215" s="37"/>
      <c r="J215" s="37"/>
      <c r="K215" s="195">
        <v>678</v>
      </c>
      <c r="L215" s="195"/>
      <c r="M215" s="37"/>
      <c r="N215" s="37"/>
      <c r="O215" s="192">
        <v>20360</v>
      </c>
      <c r="P215" s="192"/>
      <c r="Q215" s="37"/>
      <c r="R215" s="37"/>
      <c r="S215" s="192">
        <v>72455</v>
      </c>
      <c r="T215" s="192"/>
      <c r="U215" s="37"/>
      <c r="V215" s="37"/>
      <c r="W215" s="192">
        <v>92815</v>
      </c>
      <c r="X215" s="192"/>
      <c r="Y215" s="37"/>
      <c r="Z215" s="37"/>
      <c r="AA215" s="192">
        <v>16758</v>
      </c>
      <c r="AB215" s="192"/>
      <c r="AC215" s="37"/>
      <c r="AD215" s="37"/>
      <c r="AE215" s="192">
        <v>76057</v>
      </c>
      <c r="AF215" s="192"/>
      <c r="AG215" s="37"/>
      <c r="AH215" s="37"/>
      <c r="AI215" s="37"/>
      <c r="AJ215" s="37"/>
      <c r="AK215" s="37"/>
      <c r="AL215" s="37"/>
      <c r="AM215" s="193">
        <v>2007</v>
      </c>
    </row>
    <row r="216" spans="1:39">
      <c r="A216" s="12"/>
      <c r="B216" s="194"/>
      <c r="C216" s="192"/>
      <c r="D216" s="192"/>
      <c r="E216" s="37"/>
      <c r="F216" s="37"/>
      <c r="G216" s="192"/>
      <c r="H216" s="192"/>
      <c r="I216" s="37"/>
      <c r="J216" s="37"/>
      <c r="K216" s="195"/>
      <c r="L216" s="195"/>
      <c r="M216" s="37"/>
      <c r="N216" s="37"/>
      <c r="O216" s="192"/>
      <c r="P216" s="192"/>
      <c r="Q216" s="37"/>
      <c r="R216" s="37"/>
      <c r="S216" s="192"/>
      <c r="T216" s="192"/>
      <c r="U216" s="37"/>
      <c r="V216" s="37"/>
      <c r="W216" s="192"/>
      <c r="X216" s="192"/>
      <c r="Y216" s="37"/>
      <c r="Z216" s="37"/>
      <c r="AA216" s="192"/>
      <c r="AB216" s="192"/>
      <c r="AC216" s="37"/>
      <c r="AD216" s="37"/>
      <c r="AE216" s="192"/>
      <c r="AF216" s="192"/>
      <c r="AG216" s="37"/>
      <c r="AH216" s="37"/>
      <c r="AI216" s="37"/>
      <c r="AJ216" s="37"/>
      <c r="AK216" s="37"/>
      <c r="AL216" s="37"/>
      <c r="AM216" s="193"/>
    </row>
    <row r="217" spans="1:39">
      <c r="A217" s="12"/>
      <c r="B217" s="48" t="s">
        <v>824</v>
      </c>
      <c r="C217" s="189">
        <v>5319</v>
      </c>
      <c r="D217" s="189"/>
      <c r="E217" s="40"/>
      <c r="F217" s="40"/>
      <c r="G217" s="189">
        <v>40733</v>
      </c>
      <c r="H217" s="189"/>
      <c r="I217" s="40"/>
      <c r="J217" s="40"/>
      <c r="K217" s="168">
        <v>532</v>
      </c>
      <c r="L217" s="168"/>
      <c r="M217" s="40"/>
      <c r="N217" s="40"/>
      <c r="O217" s="189">
        <v>5319</v>
      </c>
      <c r="P217" s="189"/>
      <c r="Q217" s="40"/>
      <c r="R217" s="40"/>
      <c r="S217" s="189">
        <v>41265</v>
      </c>
      <c r="T217" s="189"/>
      <c r="U217" s="40"/>
      <c r="V217" s="40"/>
      <c r="W217" s="189">
        <v>46584</v>
      </c>
      <c r="X217" s="189"/>
      <c r="Y217" s="40"/>
      <c r="Z217" s="40"/>
      <c r="AA217" s="189">
        <v>8676</v>
      </c>
      <c r="AB217" s="189"/>
      <c r="AC217" s="40"/>
      <c r="AD217" s="40"/>
      <c r="AE217" s="189">
        <v>37908</v>
      </c>
      <c r="AF217" s="189"/>
      <c r="AG217" s="40"/>
      <c r="AH217" s="40"/>
      <c r="AI217" s="40"/>
      <c r="AJ217" s="40"/>
      <c r="AK217" s="40"/>
      <c r="AL217" s="40"/>
      <c r="AM217" s="190">
        <v>2008</v>
      </c>
    </row>
    <row r="218" spans="1:39">
      <c r="A218" s="12"/>
      <c r="B218" s="48"/>
      <c r="C218" s="189"/>
      <c r="D218" s="189"/>
      <c r="E218" s="40"/>
      <c r="F218" s="40"/>
      <c r="G218" s="189"/>
      <c r="H218" s="189"/>
      <c r="I218" s="40"/>
      <c r="J218" s="40"/>
      <c r="K218" s="168"/>
      <c r="L218" s="168"/>
      <c r="M218" s="40"/>
      <c r="N218" s="40"/>
      <c r="O218" s="189"/>
      <c r="P218" s="189"/>
      <c r="Q218" s="40"/>
      <c r="R218" s="40"/>
      <c r="S218" s="189"/>
      <c r="T218" s="189"/>
      <c r="U218" s="40"/>
      <c r="V218" s="40"/>
      <c r="W218" s="189"/>
      <c r="X218" s="189"/>
      <c r="Y218" s="40"/>
      <c r="Z218" s="40"/>
      <c r="AA218" s="189"/>
      <c r="AB218" s="189"/>
      <c r="AC218" s="40"/>
      <c r="AD218" s="40"/>
      <c r="AE218" s="189"/>
      <c r="AF218" s="189"/>
      <c r="AG218" s="40"/>
      <c r="AH218" s="40"/>
      <c r="AI218" s="40"/>
      <c r="AJ218" s="40"/>
      <c r="AK218" s="40"/>
      <c r="AL218" s="40"/>
      <c r="AM218" s="190"/>
    </row>
    <row r="219" spans="1:39">
      <c r="A219" s="12"/>
      <c r="B219" s="194" t="s">
        <v>825</v>
      </c>
      <c r="C219" s="192">
        <v>4591</v>
      </c>
      <c r="D219" s="192"/>
      <c r="E219" s="37"/>
      <c r="F219" s="37"/>
      <c r="G219" s="192">
        <v>25563</v>
      </c>
      <c r="H219" s="192"/>
      <c r="I219" s="37"/>
      <c r="J219" s="37"/>
      <c r="K219" s="192">
        <v>4829</v>
      </c>
      <c r="L219" s="192"/>
      <c r="M219" s="37"/>
      <c r="N219" s="37"/>
      <c r="O219" s="192">
        <v>4591</v>
      </c>
      <c r="P219" s="192"/>
      <c r="Q219" s="37"/>
      <c r="R219" s="37"/>
      <c r="S219" s="192">
        <v>30392</v>
      </c>
      <c r="T219" s="192"/>
      <c r="U219" s="37"/>
      <c r="V219" s="37"/>
      <c r="W219" s="192">
        <v>34983</v>
      </c>
      <c r="X219" s="192"/>
      <c r="Y219" s="37"/>
      <c r="Z219" s="37"/>
      <c r="AA219" s="192">
        <v>8860</v>
      </c>
      <c r="AB219" s="192"/>
      <c r="AC219" s="37"/>
      <c r="AD219" s="37"/>
      <c r="AE219" s="192">
        <v>26123</v>
      </c>
      <c r="AF219" s="192"/>
      <c r="AG219" s="37"/>
      <c r="AH219" s="37"/>
      <c r="AI219" s="37"/>
      <c r="AJ219" s="37"/>
      <c r="AK219" s="37"/>
      <c r="AL219" s="37"/>
      <c r="AM219" s="193">
        <v>2005</v>
      </c>
    </row>
    <row r="220" spans="1:39">
      <c r="A220" s="12"/>
      <c r="B220" s="194"/>
      <c r="C220" s="192"/>
      <c r="D220" s="192"/>
      <c r="E220" s="37"/>
      <c r="F220" s="37"/>
      <c r="G220" s="192"/>
      <c r="H220" s="192"/>
      <c r="I220" s="37"/>
      <c r="J220" s="37"/>
      <c r="K220" s="192"/>
      <c r="L220" s="192"/>
      <c r="M220" s="37"/>
      <c r="N220" s="37"/>
      <c r="O220" s="192"/>
      <c r="P220" s="192"/>
      <c r="Q220" s="37"/>
      <c r="R220" s="37"/>
      <c r="S220" s="192"/>
      <c r="T220" s="192"/>
      <c r="U220" s="37"/>
      <c r="V220" s="37"/>
      <c r="W220" s="192"/>
      <c r="X220" s="192"/>
      <c r="Y220" s="37"/>
      <c r="Z220" s="37"/>
      <c r="AA220" s="192"/>
      <c r="AB220" s="192"/>
      <c r="AC220" s="37"/>
      <c r="AD220" s="37"/>
      <c r="AE220" s="192"/>
      <c r="AF220" s="192"/>
      <c r="AG220" s="37"/>
      <c r="AH220" s="37"/>
      <c r="AI220" s="37"/>
      <c r="AJ220" s="37"/>
      <c r="AK220" s="37"/>
      <c r="AL220" s="37"/>
      <c r="AM220" s="193"/>
    </row>
    <row r="221" spans="1:39">
      <c r="A221" s="12"/>
      <c r="B221" s="48" t="s">
        <v>826</v>
      </c>
      <c r="C221" s="189">
        <v>8406</v>
      </c>
      <c r="D221" s="189"/>
      <c r="E221" s="40"/>
      <c r="F221" s="40"/>
      <c r="G221" s="189">
        <v>31497</v>
      </c>
      <c r="H221" s="189"/>
      <c r="I221" s="40"/>
      <c r="J221" s="40"/>
      <c r="K221" s="189">
        <v>8171</v>
      </c>
      <c r="L221" s="189"/>
      <c r="M221" s="40"/>
      <c r="N221" s="40"/>
      <c r="O221" s="189">
        <v>8406</v>
      </c>
      <c r="P221" s="189"/>
      <c r="Q221" s="40"/>
      <c r="R221" s="40"/>
      <c r="S221" s="189">
        <v>39668</v>
      </c>
      <c r="T221" s="189"/>
      <c r="U221" s="40"/>
      <c r="V221" s="40"/>
      <c r="W221" s="189">
        <v>48074</v>
      </c>
      <c r="X221" s="189"/>
      <c r="Y221" s="40"/>
      <c r="Z221" s="40"/>
      <c r="AA221" s="189">
        <v>21292</v>
      </c>
      <c r="AB221" s="189"/>
      <c r="AC221" s="40"/>
      <c r="AD221" s="40"/>
      <c r="AE221" s="189">
        <v>26782</v>
      </c>
      <c r="AF221" s="189"/>
      <c r="AG221" s="40"/>
      <c r="AH221" s="40"/>
      <c r="AI221" s="40"/>
      <c r="AJ221" s="40"/>
      <c r="AK221" s="40"/>
      <c r="AL221" s="40"/>
      <c r="AM221" s="190">
        <v>1998</v>
      </c>
    </row>
    <row r="222" spans="1:39">
      <c r="A222" s="12"/>
      <c r="B222" s="48"/>
      <c r="C222" s="189"/>
      <c r="D222" s="189"/>
      <c r="E222" s="40"/>
      <c r="F222" s="40"/>
      <c r="G222" s="189"/>
      <c r="H222" s="189"/>
      <c r="I222" s="40"/>
      <c r="J222" s="40"/>
      <c r="K222" s="189"/>
      <c r="L222" s="189"/>
      <c r="M222" s="40"/>
      <c r="N222" s="40"/>
      <c r="O222" s="189"/>
      <c r="P222" s="189"/>
      <c r="Q222" s="40"/>
      <c r="R222" s="40"/>
      <c r="S222" s="189"/>
      <c r="T222" s="189"/>
      <c r="U222" s="40"/>
      <c r="V222" s="40"/>
      <c r="W222" s="189"/>
      <c r="X222" s="189"/>
      <c r="Y222" s="40"/>
      <c r="Z222" s="40"/>
      <c r="AA222" s="189"/>
      <c r="AB222" s="189"/>
      <c r="AC222" s="40"/>
      <c r="AD222" s="40"/>
      <c r="AE222" s="189"/>
      <c r="AF222" s="189"/>
      <c r="AG222" s="40"/>
      <c r="AH222" s="40"/>
      <c r="AI222" s="40"/>
      <c r="AJ222" s="40"/>
      <c r="AK222" s="40"/>
      <c r="AL222" s="40"/>
      <c r="AM222" s="190"/>
    </row>
    <row r="223" spans="1:39">
      <c r="A223" s="12"/>
      <c r="B223" s="194" t="s">
        <v>827</v>
      </c>
      <c r="C223" s="192">
        <v>4922</v>
      </c>
      <c r="D223" s="192"/>
      <c r="E223" s="37"/>
      <c r="F223" s="37"/>
      <c r="G223" s="192">
        <v>16453</v>
      </c>
      <c r="H223" s="192"/>
      <c r="I223" s="37"/>
      <c r="J223" s="37"/>
      <c r="K223" s="192">
        <v>1050</v>
      </c>
      <c r="L223" s="192"/>
      <c r="M223" s="37"/>
      <c r="N223" s="37"/>
      <c r="O223" s="192">
        <v>4922</v>
      </c>
      <c r="P223" s="192"/>
      <c r="Q223" s="37"/>
      <c r="R223" s="37"/>
      <c r="S223" s="192">
        <v>17503</v>
      </c>
      <c r="T223" s="192"/>
      <c r="U223" s="37"/>
      <c r="V223" s="37"/>
      <c r="W223" s="192">
        <v>22425</v>
      </c>
      <c r="X223" s="192"/>
      <c r="Y223" s="37"/>
      <c r="Z223" s="37"/>
      <c r="AA223" s="192">
        <v>1315</v>
      </c>
      <c r="AB223" s="192"/>
      <c r="AC223" s="37"/>
      <c r="AD223" s="37"/>
      <c r="AE223" s="192">
        <v>21110</v>
      </c>
      <c r="AF223" s="192"/>
      <c r="AG223" s="37"/>
      <c r="AH223" s="37"/>
      <c r="AI223" s="37"/>
      <c r="AJ223" s="37"/>
      <c r="AK223" s="37"/>
      <c r="AL223" s="37"/>
      <c r="AM223" s="193">
        <v>2012</v>
      </c>
    </row>
    <row r="224" spans="1:39">
      <c r="A224" s="12"/>
      <c r="B224" s="194"/>
      <c r="C224" s="192"/>
      <c r="D224" s="192"/>
      <c r="E224" s="37"/>
      <c r="F224" s="37"/>
      <c r="G224" s="192"/>
      <c r="H224" s="192"/>
      <c r="I224" s="37"/>
      <c r="J224" s="37"/>
      <c r="K224" s="192"/>
      <c r="L224" s="192"/>
      <c r="M224" s="37"/>
      <c r="N224" s="37"/>
      <c r="O224" s="192"/>
      <c r="P224" s="192"/>
      <c r="Q224" s="37"/>
      <c r="R224" s="37"/>
      <c r="S224" s="192"/>
      <c r="T224" s="192"/>
      <c r="U224" s="37"/>
      <c r="V224" s="37"/>
      <c r="W224" s="192"/>
      <c r="X224" s="192"/>
      <c r="Y224" s="37"/>
      <c r="Z224" s="37"/>
      <c r="AA224" s="192"/>
      <c r="AB224" s="192"/>
      <c r="AC224" s="37"/>
      <c r="AD224" s="37"/>
      <c r="AE224" s="192"/>
      <c r="AF224" s="192"/>
      <c r="AG224" s="37"/>
      <c r="AH224" s="37"/>
      <c r="AI224" s="37"/>
      <c r="AJ224" s="37"/>
      <c r="AK224" s="37"/>
      <c r="AL224" s="37"/>
      <c r="AM224" s="193"/>
    </row>
    <row r="225" spans="1:39">
      <c r="A225" s="12"/>
      <c r="B225" s="48" t="s">
        <v>828</v>
      </c>
      <c r="C225" s="189">
        <v>29730</v>
      </c>
      <c r="D225" s="189"/>
      <c r="E225" s="40"/>
      <c r="F225" s="40"/>
      <c r="G225" s="189">
        <v>34368</v>
      </c>
      <c r="H225" s="189"/>
      <c r="I225" s="40"/>
      <c r="J225" s="40"/>
      <c r="K225" s="168">
        <v>751</v>
      </c>
      <c r="L225" s="168"/>
      <c r="M225" s="40"/>
      <c r="N225" s="40"/>
      <c r="O225" s="189">
        <v>29730</v>
      </c>
      <c r="P225" s="189"/>
      <c r="Q225" s="40"/>
      <c r="R225" s="40"/>
      <c r="S225" s="189">
        <v>35119</v>
      </c>
      <c r="T225" s="189"/>
      <c r="U225" s="40"/>
      <c r="V225" s="40"/>
      <c r="W225" s="189">
        <v>64849</v>
      </c>
      <c r="X225" s="189"/>
      <c r="Y225" s="40"/>
      <c r="Z225" s="40"/>
      <c r="AA225" s="189">
        <v>2491</v>
      </c>
      <c r="AB225" s="189"/>
      <c r="AC225" s="40"/>
      <c r="AD225" s="40"/>
      <c r="AE225" s="189">
        <v>62358</v>
      </c>
      <c r="AF225" s="189"/>
      <c r="AG225" s="40"/>
      <c r="AH225" s="40"/>
      <c r="AI225" s="40"/>
      <c r="AJ225" s="40"/>
      <c r="AK225" s="40"/>
      <c r="AL225" s="40"/>
      <c r="AM225" s="190">
        <v>2012</v>
      </c>
    </row>
    <row r="226" spans="1:39">
      <c r="A226" s="12"/>
      <c r="B226" s="48"/>
      <c r="C226" s="189"/>
      <c r="D226" s="189"/>
      <c r="E226" s="40"/>
      <c r="F226" s="40"/>
      <c r="G226" s="189"/>
      <c r="H226" s="189"/>
      <c r="I226" s="40"/>
      <c r="J226" s="40"/>
      <c r="K226" s="168"/>
      <c r="L226" s="168"/>
      <c r="M226" s="40"/>
      <c r="N226" s="40"/>
      <c r="O226" s="189"/>
      <c r="P226" s="189"/>
      <c r="Q226" s="40"/>
      <c r="R226" s="40"/>
      <c r="S226" s="189"/>
      <c r="T226" s="189"/>
      <c r="U226" s="40"/>
      <c r="V226" s="40"/>
      <c r="W226" s="189"/>
      <c r="X226" s="189"/>
      <c r="Y226" s="40"/>
      <c r="Z226" s="40"/>
      <c r="AA226" s="189"/>
      <c r="AB226" s="189"/>
      <c r="AC226" s="40"/>
      <c r="AD226" s="40"/>
      <c r="AE226" s="189"/>
      <c r="AF226" s="189"/>
      <c r="AG226" s="40"/>
      <c r="AH226" s="40"/>
      <c r="AI226" s="40"/>
      <c r="AJ226" s="40"/>
      <c r="AK226" s="40"/>
      <c r="AL226" s="40"/>
      <c r="AM226" s="190"/>
    </row>
    <row r="227" spans="1:39">
      <c r="A227" s="12"/>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c r="AH227" s="27"/>
      <c r="AI227" s="27"/>
      <c r="AJ227" s="27"/>
      <c r="AK227" s="27"/>
      <c r="AL227" s="27"/>
      <c r="AM227" s="27"/>
    </row>
    <row r="228" spans="1:39">
      <c r="A228" s="12"/>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c r="AM228" s="16"/>
    </row>
    <row r="229" spans="1:39">
      <c r="A229" s="12"/>
      <c r="B229" s="179" t="s">
        <v>709</v>
      </c>
      <c r="C229" s="179"/>
      <c r="D229" s="179"/>
      <c r="E229" s="179"/>
      <c r="F229" s="179"/>
      <c r="G229" s="179"/>
      <c r="H229" s="179"/>
      <c r="I229" s="179"/>
      <c r="J229" s="179"/>
      <c r="K229" s="179"/>
      <c r="L229" s="179"/>
      <c r="M229" s="179"/>
      <c r="N229" s="179"/>
      <c r="O229" s="179"/>
      <c r="P229" s="179"/>
      <c r="Q229" s="179"/>
      <c r="R229" s="179"/>
      <c r="S229" s="179"/>
      <c r="T229" s="179"/>
      <c r="U229" s="179"/>
      <c r="V229" s="179"/>
      <c r="W229" s="179"/>
      <c r="X229" s="179"/>
      <c r="Y229" s="179"/>
      <c r="Z229" s="179"/>
      <c r="AA229" s="179"/>
      <c r="AB229" s="179"/>
      <c r="AC229" s="179"/>
      <c r="AD229" s="179"/>
      <c r="AE229" s="179"/>
      <c r="AF229" s="179"/>
      <c r="AG229" s="179"/>
      <c r="AH229" s="179"/>
      <c r="AI229" s="179"/>
      <c r="AJ229" s="179"/>
      <c r="AK229" s="179"/>
      <c r="AL229" s="40"/>
      <c r="AM229" s="188" t="s">
        <v>712</v>
      </c>
    </row>
    <row r="230" spans="1:39">
      <c r="A230" s="12"/>
      <c r="B230" s="179" t="s">
        <v>710</v>
      </c>
      <c r="C230" s="179"/>
      <c r="D230" s="179"/>
      <c r="E230" s="179"/>
      <c r="F230" s="179"/>
      <c r="G230" s="179"/>
      <c r="H230" s="179"/>
      <c r="I230" s="179"/>
      <c r="J230" s="179"/>
      <c r="K230" s="179"/>
      <c r="L230" s="179"/>
      <c r="M230" s="179"/>
      <c r="N230" s="179"/>
      <c r="O230" s="179"/>
      <c r="P230" s="179"/>
      <c r="Q230" s="179"/>
      <c r="R230" s="179"/>
      <c r="S230" s="179"/>
      <c r="T230" s="179"/>
      <c r="U230" s="179"/>
      <c r="V230" s="179"/>
      <c r="W230" s="179"/>
      <c r="X230" s="179"/>
      <c r="Y230" s="179"/>
      <c r="Z230" s="179"/>
      <c r="AA230" s="179"/>
      <c r="AB230" s="179"/>
      <c r="AC230" s="179"/>
      <c r="AD230" s="179"/>
      <c r="AE230" s="179"/>
      <c r="AF230" s="179"/>
      <c r="AG230" s="179"/>
      <c r="AH230" s="179"/>
      <c r="AI230" s="179"/>
      <c r="AJ230" s="179"/>
      <c r="AK230" s="179"/>
      <c r="AL230" s="40"/>
      <c r="AM230" s="188"/>
    </row>
    <row r="231" spans="1:39">
      <c r="A231" s="12"/>
      <c r="B231" s="179" t="s">
        <v>711</v>
      </c>
      <c r="C231" s="179"/>
      <c r="D231" s="179"/>
      <c r="E231" s="179"/>
      <c r="F231" s="179"/>
      <c r="G231" s="179"/>
      <c r="H231" s="179"/>
      <c r="I231" s="179"/>
      <c r="J231" s="179"/>
      <c r="K231" s="179"/>
      <c r="L231" s="179"/>
      <c r="M231" s="179"/>
      <c r="N231" s="179"/>
      <c r="O231" s="179"/>
      <c r="P231" s="179"/>
      <c r="Q231" s="179"/>
      <c r="R231" s="179"/>
      <c r="S231" s="179"/>
      <c r="T231" s="179"/>
      <c r="U231" s="179"/>
      <c r="V231" s="179"/>
      <c r="W231" s="179"/>
      <c r="X231" s="179"/>
      <c r="Y231" s="179"/>
      <c r="Z231" s="179"/>
      <c r="AA231" s="179"/>
      <c r="AB231" s="179"/>
      <c r="AC231" s="179"/>
      <c r="AD231" s="179"/>
      <c r="AE231" s="179"/>
      <c r="AF231" s="179"/>
      <c r="AG231" s="179"/>
      <c r="AH231" s="179"/>
      <c r="AI231" s="179"/>
      <c r="AJ231" s="179"/>
      <c r="AK231" s="179"/>
      <c r="AL231" s="40"/>
      <c r="AM231" s="188"/>
    </row>
    <row r="232" spans="1:39">
      <c r="A232" s="12"/>
      <c r="B232" s="179" t="s">
        <v>331</v>
      </c>
      <c r="C232" s="179"/>
      <c r="D232" s="179"/>
      <c r="E232" s="179"/>
      <c r="F232" s="179"/>
      <c r="G232" s="179"/>
      <c r="H232" s="179"/>
      <c r="I232" s="179"/>
      <c r="J232" s="179"/>
      <c r="K232" s="179"/>
      <c r="L232" s="179"/>
      <c r="M232" s="179"/>
      <c r="N232" s="179"/>
      <c r="O232" s="179"/>
      <c r="P232" s="179"/>
      <c r="Q232" s="179"/>
      <c r="R232" s="179"/>
      <c r="S232" s="179"/>
      <c r="T232" s="179"/>
      <c r="U232" s="179"/>
      <c r="V232" s="179"/>
      <c r="W232" s="179"/>
      <c r="X232" s="179"/>
      <c r="Y232" s="179"/>
      <c r="Z232" s="179"/>
      <c r="AA232" s="179"/>
      <c r="AB232" s="179"/>
      <c r="AC232" s="179"/>
      <c r="AD232" s="179"/>
      <c r="AE232" s="179"/>
      <c r="AF232" s="179"/>
      <c r="AG232" s="179"/>
      <c r="AH232" s="179"/>
      <c r="AI232" s="179"/>
      <c r="AJ232" s="179"/>
      <c r="AK232" s="179"/>
      <c r="AL232" s="40"/>
      <c r="AM232" s="188"/>
    </row>
    <row r="233" spans="1:39" ht="15.75" thickBot="1">
      <c r="A233" s="12"/>
      <c r="B233" s="43"/>
      <c r="C233" s="28" t="s">
        <v>713</v>
      </c>
      <c r="D233" s="28"/>
      <c r="E233" s="28"/>
      <c r="F233" s="28"/>
      <c r="G233" s="28"/>
      <c r="H233" s="28"/>
      <c r="I233" s="28"/>
      <c r="J233" s="17"/>
      <c r="K233" s="48"/>
      <c r="L233" s="48"/>
      <c r="M233" s="48"/>
      <c r="N233" s="17"/>
      <c r="O233" s="28" t="s">
        <v>714</v>
      </c>
      <c r="P233" s="28"/>
      <c r="Q233" s="28"/>
      <c r="R233" s="28"/>
      <c r="S233" s="28"/>
      <c r="T233" s="28"/>
      <c r="U233" s="28"/>
      <c r="V233" s="28"/>
      <c r="W233" s="28"/>
      <c r="X233" s="28"/>
      <c r="Y233" s="28"/>
      <c r="Z233" s="17"/>
      <c r="AA233" s="48"/>
      <c r="AB233" s="48"/>
      <c r="AC233" s="48"/>
      <c r="AD233" s="17"/>
      <c r="AE233" s="48"/>
      <c r="AF233" s="48"/>
      <c r="AG233" s="48"/>
      <c r="AH233" s="17"/>
      <c r="AI233" s="48"/>
      <c r="AJ233" s="48"/>
      <c r="AK233" s="48"/>
      <c r="AL233" s="17"/>
      <c r="AM233" s="43"/>
    </row>
    <row r="234" spans="1:39">
      <c r="A234" s="12"/>
      <c r="B234" s="48"/>
      <c r="C234" s="171" t="s">
        <v>36</v>
      </c>
      <c r="D234" s="171"/>
      <c r="E234" s="171"/>
      <c r="F234" s="68"/>
      <c r="G234" s="171" t="s">
        <v>715</v>
      </c>
      <c r="H234" s="171"/>
      <c r="I234" s="171"/>
      <c r="J234" s="40"/>
      <c r="K234" s="120" t="s">
        <v>719</v>
      </c>
      <c r="L234" s="120"/>
      <c r="M234" s="120"/>
      <c r="N234" s="40"/>
      <c r="O234" s="171" t="s">
        <v>36</v>
      </c>
      <c r="P234" s="171"/>
      <c r="Q234" s="171"/>
      <c r="R234" s="68"/>
      <c r="S234" s="171" t="s">
        <v>715</v>
      </c>
      <c r="T234" s="171"/>
      <c r="U234" s="171"/>
      <c r="V234" s="68"/>
      <c r="W234" s="171" t="s">
        <v>140</v>
      </c>
      <c r="X234" s="171"/>
      <c r="Y234" s="171"/>
      <c r="Z234" s="40"/>
      <c r="AA234" s="120" t="s">
        <v>724</v>
      </c>
      <c r="AB234" s="120"/>
      <c r="AC234" s="120"/>
      <c r="AD234" s="40"/>
      <c r="AE234" s="120" t="s">
        <v>726</v>
      </c>
      <c r="AF234" s="120"/>
      <c r="AG234" s="120"/>
      <c r="AH234" s="40"/>
      <c r="AI234" s="120" t="s">
        <v>728</v>
      </c>
      <c r="AJ234" s="120"/>
      <c r="AK234" s="120"/>
      <c r="AL234" s="40"/>
      <c r="AM234" s="18" t="s">
        <v>729</v>
      </c>
    </row>
    <row r="235" spans="1:39">
      <c r="A235" s="12"/>
      <c r="B235" s="48"/>
      <c r="C235" s="120"/>
      <c r="D235" s="120"/>
      <c r="E235" s="120"/>
      <c r="F235" s="40"/>
      <c r="G235" s="120" t="s">
        <v>716</v>
      </c>
      <c r="H235" s="120"/>
      <c r="I235" s="120"/>
      <c r="J235" s="40"/>
      <c r="K235" s="120" t="s">
        <v>720</v>
      </c>
      <c r="L235" s="120"/>
      <c r="M235" s="120"/>
      <c r="N235" s="40"/>
      <c r="O235" s="120"/>
      <c r="P235" s="120"/>
      <c r="Q235" s="120"/>
      <c r="R235" s="40"/>
      <c r="S235" s="120" t="s">
        <v>722</v>
      </c>
      <c r="T235" s="120"/>
      <c r="U235" s="120"/>
      <c r="V235" s="40"/>
      <c r="W235" s="120"/>
      <c r="X235" s="120"/>
      <c r="Y235" s="120"/>
      <c r="Z235" s="40"/>
      <c r="AA235" s="120" t="s">
        <v>725</v>
      </c>
      <c r="AB235" s="120"/>
      <c r="AC235" s="120"/>
      <c r="AD235" s="40"/>
      <c r="AE235" s="120" t="s">
        <v>727</v>
      </c>
      <c r="AF235" s="120"/>
      <c r="AG235" s="120"/>
      <c r="AH235" s="40"/>
      <c r="AI235" s="120"/>
      <c r="AJ235" s="120"/>
      <c r="AK235" s="120"/>
      <c r="AL235" s="40"/>
      <c r="AM235" s="18" t="s">
        <v>730</v>
      </c>
    </row>
    <row r="236" spans="1:39">
      <c r="A236" s="12"/>
      <c r="B236" s="48"/>
      <c r="C236" s="120"/>
      <c r="D236" s="120"/>
      <c r="E236" s="120"/>
      <c r="F236" s="40"/>
      <c r="G236" s="120" t="s">
        <v>717</v>
      </c>
      <c r="H236" s="120"/>
      <c r="I236" s="120"/>
      <c r="J236" s="40"/>
      <c r="K236" s="120" t="s">
        <v>721</v>
      </c>
      <c r="L236" s="120"/>
      <c r="M236" s="120"/>
      <c r="N236" s="40"/>
      <c r="O236" s="120"/>
      <c r="P236" s="120"/>
      <c r="Q236" s="120"/>
      <c r="R236" s="40"/>
      <c r="S236" s="120" t="s">
        <v>723</v>
      </c>
      <c r="T236" s="120"/>
      <c r="U236" s="120"/>
      <c r="V236" s="40"/>
      <c r="W236" s="120"/>
      <c r="X236" s="120"/>
      <c r="Y236" s="120"/>
      <c r="Z236" s="40"/>
      <c r="AA236" s="11"/>
      <c r="AB236" s="11"/>
      <c r="AC236" s="11"/>
      <c r="AD236" s="40"/>
      <c r="AE236" s="120" t="s">
        <v>724</v>
      </c>
      <c r="AF236" s="120"/>
      <c r="AG236" s="120"/>
      <c r="AH236" s="40"/>
      <c r="AI236" s="120"/>
      <c r="AJ236" s="120"/>
      <c r="AK236" s="120"/>
      <c r="AL236" s="40"/>
      <c r="AM236" s="18" t="s">
        <v>731</v>
      </c>
    </row>
    <row r="237" spans="1:39" ht="15.75" thickBot="1">
      <c r="A237" s="12"/>
      <c r="B237" s="48"/>
      <c r="C237" s="28"/>
      <c r="D237" s="28"/>
      <c r="E237" s="28"/>
      <c r="F237" s="40"/>
      <c r="G237" s="28" t="s">
        <v>718</v>
      </c>
      <c r="H237" s="28"/>
      <c r="I237" s="28"/>
      <c r="J237" s="40"/>
      <c r="K237" s="28" t="s">
        <v>722</v>
      </c>
      <c r="L237" s="28"/>
      <c r="M237" s="28"/>
      <c r="N237" s="40"/>
      <c r="O237" s="28"/>
      <c r="P237" s="28"/>
      <c r="Q237" s="28"/>
      <c r="R237" s="40"/>
      <c r="S237" s="28" t="s">
        <v>718</v>
      </c>
      <c r="T237" s="28"/>
      <c r="U237" s="28"/>
      <c r="V237" s="40"/>
      <c r="W237" s="28"/>
      <c r="X237" s="28"/>
      <c r="Y237" s="28"/>
      <c r="Z237" s="40"/>
      <c r="AA237" s="151"/>
      <c r="AB237" s="151"/>
      <c r="AC237" s="151"/>
      <c r="AD237" s="40"/>
      <c r="AE237" s="28" t="s">
        <v>725</v>
      </c>
      <c r="AF237" s="28"/>
      <c r="AG237" s="28"/>
      <c r="AH237" s="40"/>
      <c r="AI237" s="28"/>
      <c r="AJ237" s="28"/>
      <c r="AK237" s="28"/>
      <c r="AL237" s="40"/>
      <c r="AM237" s="144"/>
    </row>
    <row r="238" spans="1:39">
      <c r="A238" s="12"/>
      <c r="B238" s="194" t="s">
        <v>829</v>
      </c>
      <c r="C238" s="196" t="s">
        <v>226</v>
      </c>
      <c r="D238" s="197">
        <v>6536</v>
      </c>
      <c r="E238" s="35"/>
      <c r="F238" s="37"/>
      <c r="G238" s="196" t="s">
        <v>226</v>
      </c>
      <c r="H238" s="197">
        <v>29063</v>
      </c>
      <c r="I238" s="35"/>
      <c r="J238" s="37"/>
      <c r="K238" s="196" t="s">
        <v>226</v>
      </c>
      <c r="L238" s="197">
        <v>2439</v>
      </c>
      <c r="M238" s="35"/>
      <c r="N238" s="37"/>
      <c r="O238" s="196" t="s">
        <v>226</v>
      </c>
      <c r="P238" s="197">
        <v>6536</v>
      </c>
      <c r="Q238" s="35"/>
      <c r="R238" s="37"/>
      <c r="S238" s="196" t="s">
        <v>226</v>
      </c>
      <c r="T238" s="197">
        <v>31502</v>
      </c>
      <c r="U238" s="35"/>
      <c r="V238" s="37"/>
      <c r="W238" s="196" t="s">
        <v>226</v>
      </c>
      <c r="X238" s="197">
        <v>38038</v>
      </c>
      <c r="Y238" s="35"/>
      <c r="Z238" s="37"/>
      <c r="AA238" s="196" t="s">
        <v>226</v>
      </c>
      <c r="AB238" s="197">
        <v>9254</v>
      </c>
      <c r="AC238" s="35"/>
      <c r="AD238" s="37"/>
      <c r="AE238" s="196" t="s">
        <v>226</v>
      </c>
      <c r="AF238" s="197">
        <v>28784</v>
      </c>
      <c r="AG238" s="35"/>
      <c r="AH238" s="37"/>
      <c r="AI238" s="35"/>
      <c r="AJ238" s="35"/>
      <c r="AK238" s="35"/>
      <c r="AL238" s="37"/>
      <c r="AM238" s="198">
        <v>2005</v>
      </c>
    </row>
    <row r="239" spans="1:39">
      <c r="A239" s="12"/>
      <c r="B239" s="194"/>
      <c r="C239" s="194"/>
      <c r="D239" s="192"/>
      <c r="E239" s="37"/>
      <c r="F239" s="37"/>
      <c r="G239" s="194"/>
      <c r="H239" s="192"/>
      <c r="I239" s="37"/>
      <c r="J239" s="37"/>
      <c r="K239" s="194"/>
      <c r="L239" s="192"/>
      <c r="M239" s="37"/>
      <c r="N239" s="37"/>
      <c r="O239" s="194"/>
      <c r="P239" s="192"/>
      <c r="Q239" s="37"/>
      <c r="R239" s="37"/>
      <c r="S239" s="194"/>
      <c r="T239" s="192"/>
      <c r="U239" s="37"/>
      <c r="V239" s="37"/>
      <c r="W239" s="194"/>
      <c r="X239" s="192"/>
      <c r="Y239" s="37"/>
      <c r="Z239" s="37"/>
      <c r="AA239" s="194"/>
      <c r="AB239" s="192"/>
      <c r="AC239" s="37"/>
      <c r="AD239" s="37"/>
      <c r="AE239" s="194"/>
      <c r="AF239" s="192"/>
      <c r="AG239" s="37"/>
      <c r="AH239" s="37"/>
      <c r="AI239" s="37"/>
      <c r="AJ239" s="37"/>
      <c r="AK239" s="37"/>
      <c r="AL239" s="37"/>
      <c r="AM239" s="193"/>
    </row>
    <row r="240" spans="1:39">
      <c r="A240" s="12"/>
      <c r="B240" s="48" t="s">
        <v>830</v>
      </c>
      <c r="C240" s="189">
        <v>3362</v>
      </c>
      <c r="D240" s="189"/>
      <c r="E240" s="40"/>
      <c r="F240" s="40"/>
      <c r="G240" s="189">
        <v>24492</v>
      </c>
      <c r="H240" s="189"/>
      <c r="I240" s="40"/>
      <c r="J240" s="40"/>
      <c r="K240" s="189">
        <v>3216</v>
      </c>
      <c r="L240" s="189"/>
      <c r="M240" s="40"/>
      <c r="N240" s="40"/>
      <c r="O240" s="189">
        <v>3362</v>
      </c>
      <c r="P240" s="189"/>
      <c r="Q240" s="40"/>
      <c r="R240" s="40"/>
      <c r="S240" s="189">
        <v>27708</v>
      </c>
      <c r="T240" s="189"/>
      <c r="U240" s="40"/>
      <c r="V240" s="40"/>
      <c r="W240" s="189">
        <v>31070</v>
      </c>
      <c r="X240" s="189"/>
      <c r="Y240" s="40"/>
      <c r="Z240" s="40"/>
      <c r="AA240" s="189">
        <v>2108</v>
      </c>
      <c r="AB240" s="189"/>
      <c r="AC240" s="40"/>
      <c r="AD240" s="40"/>
      <c r="AE240" s="189">
        <v>28962</v>
      </c>
      <c r="AF240" s="189"/>
      <c r="AG240" s="40"/>
      <c r="AH240" s="40"/>
      <c r="AI240" s="40"/>
      <c r="AJ240" s="40"/>
      <c r="AK240" s="40"/>
      <c r="AL240" s="40"/>
      <c r="AM240" s="190">
        <v>2012</v>
      </c>
    </row>
    <row r="241" spans="1:39">
      <c r="A241" s="12"/>
      <c r="B241" s="48"/>
      <c r="C241" s="189"/>
      <c r="D241" s="189"/>
      <c r="E241" s="40"/>
      <c r="F241" s="40"/>
      <c r="G241" s="189"/>
      <c r="H241" s="189"/>
      <c r="I241" s="40"/>
      <c r="J241" s="40"/>
      <c r="K241" s="189"/>
      <c r="L241" s="189"/>
      <c r="M241" s="40"/>
      <c r="N241" s="40"/>
      <c r="O241" s="189"/>
      <c r="P241" s="189"/>
      <c r="Q241" s="40"/>
      <c r="R241" s="40"/>
      <c r="S241" s="189"/>
      <c r="T241" s="189"/>
      <c r="U241" s="40"/>
      <c r="V241" s="40"/>
      <c r="W241" s="189"/>
      <c r="X241" s="189"/>
      <c r="Y241" s="40"/>
      <c r="Z241" s="40"/>
      <c r="AA241" s="189"/>
      <c r="AB241" s="189"/>
      <c r="AC241" s="40"/>
      <c r="AD241" s="40"/>
      <c r="AE241" s="189"/>
      <c r="AF241" s="189"/>
      <c r="AG241" s="40"/>
      <c r="AH241" s="40"/>
      <c r="AI241" s="40"/>
      <c r="AJ241" s="40"/>
      <c r="AK241" s="40"/>
      <c r="AL241" s="40"/>
      <c r="AM241" s="190"/>
    </row>
    <row r="242" spans="1:39">
      <c r="A242" s="12"/>
      <c r="B242" s="194" t="s">
        <v>831</v>
      </c>
      <c r="C242" s="192">
        <v>3380</v>
      </c>
      <c r="D242" s="192"/>
      <c r="E242" s="37"/>
      <c r="F242" s="37"/>
      <c r="G242" s="192">
        <v>14807</v>
      </c>
      <c r="H242" s="192"/>
      <c r="I242" s="37"/>
      <c r="J242" s="37"/>
      <c r="K242" s="192">
        <v>8084</v>
      </c>
      <c r="L242" s="192"/>
      <c r="M242" s="37"/>
      <c r="N242" s="37"/>
      <c r="O242" s="192">
        <v>3380</v>
      </c>
      <c r="P242" s="192"/>
      <c r="Q242" s="37"/>
      <c r="R242" s="37"/>
      <c r="S242" s="192">
        <v>22891</v>
      </c>
      <c r="T242" s="192"/>
      <c r="U242" s="37"/>
      <c r="V242" s="37"/>
      <c r="W242" s="192">
        <v>26271</v>
      </c>
      <c r="X242" s="192"/>
      <c r="Y242" s="37"/>
      <c r="Z242" s="37"/>
      <c r="AA242" s="192">
        <v>20593</v>
      </c>
      <c r="AB242" s="192"/>
      <c r="AC242" s="37"/>
      <c r="AD242" s="37"/>
      <c r="AE242" s="192">
        <v>5678</v>
      </c>
      <c r="AF242" s="192"/>
      <c r="AG242" s="37"/>
      <c r="AH242" s="37"/>
      <c r="AI242" s="37"/>
      <c r="AJ242" s="37"/>
      <c r="AK242" s="37"/>
      <c r="AL242" s="37"/>
      <c r="AM242" s="193">
        <v>1997</v>
      </c>
    </row>
    <row r="243" spans="1:39">
      <c r="A243" s="12"/>
      <c r="B243" s="194"/>
      <c r="C243" s="192"/>
      <c r="D243" s="192"/>
      <c r="E243" s="37"/>
      <c r="F243" s="37"/>
      <c r="G243" s="192"/>
      <c r="H243" s="192"/>
      <c r="I243" s="37"/>
      <c r="J243" s="37"/>
      <c r="K243" s="192"/>
      <c r="L243" s="192"/>
      <c r="M243" s="37"/>
      <c r="N243" s="37"/>
      <c r="O243" s="192"/>
      <c r="P243" s="192"/>
      <c r="Q243" s="37"/>
      <c r="R243" s="37"/>
      <c r="S243" s="192"/>
      <c r="T243" s="192"/>
      <c r="U243" s="37"/>
      <c r="V243" s="37"/>
      <c r="W243" s="192"/>
      <c r="X243" s="192"/>
      <c r="Y243" s="37"/>
      <c r="Z243" s="37"/>
      <c r="AA243" s="192"/>
      <c r="AB243" s="192"/>
      <c r="AC243" s="37"/>
      <c r="AD243" s="37"/>
      <c r="AE243" s="192"/>
      <c r="AF243" s="192"/>
      <c r="AG243" s="37"/>
      <c r="AH243" s="37"/>
      <c r="AI243" s="37"/>
      <c r="AJ243" s="37"/>
      <c r="AK243" s="37"/>
      <c r="AL243" s="37"/>
      <c r="AM243" s="193"/>
    </row>
    <row r="244" spans="1:39">
      <c r="A244" s="12"/>
      <c r="B244" s="48" t="s">
        <v>832</v>
      </c>
      <c r="C244" s="189">
        <v>3496</v>
      </c>
      <c r="D244" s="189"/>
      <c r="E244" s="40"/>
      <c r="F244" s="40"/>
      <c r="G244" s="189">
        <v>21852</v>
      </c>
      <c r="H244" s="189"/>
      <c r="I244" s="40"/>
      <c r="J244" s="40"/>
      <c r="K244" s="168">
        <v>641</v>
      </c>
      <c r="L244" s="168"/>
      <c r="M244" s="40"/>
      <c r="N244" s="40"/>
      <c r="O244" s="189">
        <v>3496</v>
      </c>
      <c r="P244" s="189"/>
      <c r="Q244" s="40"/>
      <c r="R244" s="40"/>
      <c r="S244" s="189">
        <v>22493</v>
      </c>
      <c r="T244" s="189"/>
      <c r="U244" s="40"/>
      <c r="V244" s="40"/>
      <c r="W244" s="189">
        <v>25989</v>
      </c>
      <c r="X244" s="189"/>
      <c r="Y244" s="40"/>
      <c r="Z244" s="40"/>
      <c r="AA244" s="189">
        <v>1654</v>
      </c>
      <c r="AB244" s="189"/>
      <c r="AC244" s="40"/>
      <c r="AD244" s="40"/>
      <c r="AE244" s="189">
        <v>24335</v>
      </c>
      <c r="AF244" s="189"/>
      <c r="AG244" s="40"/>
      <c r="AH244" s="40"/>
      <c r="AI244" s="40"/>
      <c r="AJ244" s="40"/>
      <c r="AK244" s="40"/>
      <c r="AL244" s="40"/>
      <c r="AM244" s="190">
        <v>2012</v>
      </c>
    </row>
    <row r="245" spans="1:39">
      <c r="A245" s="12"/>
      <c r="B245" s="48"/>
      <c r="C245" s="189"/>
      <c r="D245" s="189"/>
      <c r="E245" s="40"/>
      <c r="F245" s="40"/>
      <c r="G245" s="189"/>
      <c r="H245" s="189"/>
      <c r="I245" s="40"/>
      <c r="J245" s="40"/>
      <c r="K245" s="168"/>
      <c r="L245" s="168"/>
      <c r="M245" s="40"/>
      <c r="N245" s="40"/>
      <c r="O245" s="189"/>
      <c r="P245" s="189"/>
      <c r="Q245" s="40"/>
      <c r="R245" s="40"/>
      <c r="S245" s="189"/>
      <c r="T245" s="189"/>
      <c r="U245" s="40"/>
      <c r="V245" s="40"/>
      <c r="W245" s="189"/>
      <c r="X245" s="189"/>
      <c r="Y245" s="40"/>
      <c r="Z245" s="40"/>
      <c r="AA245" s="189"/>
      <c r="AB245" s="189"/>
      <c r="AC245" s="40"/>
      <c r="AD245" s="40"/>
      <c r="AE245" s="189"/>
      <c r="AF245" s="189"/>
      <c r="AG245" s="40"/>
      <c r="AH245" s="40"/>
      <c r="AI245" s="40"/>
      <c r="AJ245" s="40"/>
      <c r="AK245" s="40"/>
      <c r="AL245" s="40"/>
      <c r="AM245" s="190"/>
    </row>
    <row r="246" spans="1:39">
      <c r="A246" s="12"/>
      <c r="B246" s="194" t="s">
        <v>833</v>
      </c>
      <c r="C246" s="192">
        <v>6299</v>
      </c>
      <c r="D246" s="192"/>
      <c r="E246" s="37"/>
      <c r="F246" s="37"/>
      <c r="G246" s="192">
        <v>77964</v>
      </c>
      <c r="H246" s="192"/>
      <c r="I246" s="37"/>
      <c r="J246" s="37"/>
      <c r="K246" s="192">
        <v>5679</v>
      </c>
      <c r="L246" s="192"/>
      <c r="M246" s="37"/>
      <c r="N246" s="37"/>
      <c r="O246" s="192">
        <v>6299</v>
      </c>
      <c r="P246" s="192"/>
      <c r="Q246" s="37"/>
      <c r="R246" s="37"/>
      <c r="S246" s="192">
        <v>83643</v>
      </c>
      <c r="T246" s="192"/>
      <c r="U246" s="37"/>
      <c r="V246" s="37"/>
      <c r="W246" s="192">
        <v>89942</v>
      </c>
      <c r="X246" s="192"/>
      <c r="Y246" s="37"/>
      <c r="Z246" s="37"/>
      <c r="AA246" s="192">
        <v>22929</v>
      </c>
      <c r="AB246" s="192"/>
      <c r="AC246" s="37"/>
      <c r="AD246" s="37"/>
      <c r="AE246" s="192">
        <v>67013</v>
      </c>
      <c r="AF246" s="192"/>
      <c r="AG246" s="37"/>
      <c r="AH246" s="37"/>
      <c r="AI246" s="37"/>
      <c r="AJ246" s="37"/>
      <c r="AK246" s="37"/>
      <c r="AL246" s="37"/>
      <c r="AM246" s="193">
        <v>2005</v>
      </c>
    </row>
    <row r="247" spans="1:39">
      <c r="A247" s="12"/>
      <c r="B247" s="194"/>
      <c r="C247" s="192"/>
      <c r="D247" s="192"/>
      <c r="E247" s="37"/>
      <c r="F247" s="37"/>
      <c r="G247" s="192"/>
      <c r="H247" s="192"/>
      <c r="I247" s="37"/>
      <c r="J247" s="37"/>
      <c r="K247" s="192"/>
      <c r="L247" s="192"/>
      <c r="M247" s="37"/>
      <c r="N247" s="37"/>
      <c r="O247" s="192"/>
      <c r="P247" s="192"/>
      <c r="Q247" s="37"/>
      <c r="R247" s="37"/>
      <c r="S247" s="192"/>
      <c r="T247" s="192"/>
      <c r="U247" s="37"/>
      <c r="V247" s="37"/>
      <c r="W247" s="192"/>
      <c r="X247" s="192"/>
      <c r="Y247" s="37"/>
      <c r="Z247" s="37"/>
      <c r="AA247" s="192"/>
      <c r="AB247" s="192"/>
      <c r="AC247" s="37"/>
      <c r="AD247" s="37"/>
      <c r="AE247" s="192"/>
      <c r="AF247" s="192"/>
      <c r="AG247" s="37"/>
      <c r="AH247" s="37"/>
      <c r="AI247" s="37"/>
      <c r="AJ247" s="37"/>
      <c r="AK247" s="37"/>
      <c r="AL247" s="37"/>
      <c r="AM247" s="193"/>
    </row>
    <row r="248" spans="1:39">
      <c r="A248" s="12"/>
      <c r="B248" s="48" t="s">
        <v>834</v>
      </c>
      <c r="C248" s="189">
        <v>7204</v>
      </c>
      <c r="D248" s="189"/>
      <c r="E248" s="40"/>
      <c r="F248" s="40"/>
      <c r="G248" s="189">
        <v>31044</v>
      </c>
      <c r="H248" s="189"/>
      <c r="I248" s="40"/>
      <c r="J248" s="40"/>
      <c r="K248" s="168">
        <v>406</v>
      </c>
      <c r="L248" s="168"/>
      <c r="M248" s="40"/>
      <c r="N248" s="40"/>
      <c r="O248" s="189">
        <v>7204</v>
      </c>
      <c r="P248" s="189"/>
      <c r="Q248" s="40"/>
      <c r="R248" s="40"/>
      <c r="S248" s="189">
        <v>31450</v>
      </c>
      <c r="T248" s="189"/>
      <c r="U248" s="40"/>
      <c r="V248" s="40"/>
      <c r="W248" s="189">
        <v>38654</v>
      </c>
      <c r="X248" s="189"/>
      <c r="Y248" s="40"/>
      <c r="Z248" s="40"/>
      <c r="AA248" s="189">
        <v>3388</v>
      </c>
      <c r="AB248" s="189"/>
      <c r="AC248" s="40"/>
      <c r="AD248" s="40"/>
      <c r="AE248" s="189">
        <v>35266</v>
      </c>
      <c r="AF248" s="189"/>
      <c r="AG248" s="40"/>
      <c r="AH248" s="40"/>
      <c r="AI248" s="189">
        <v>21506</v>
      </c>
      <c r="AJ248" s="189"/>
      <c r="AK248" s="40"/>
      <c r="AL248" s="40"/>
      <c r="AM248" s="190">
        <v>2007</v>
      </c>
    </row>
    <row r="249" spans="1:39">
      <c r="A249" s="12"/>
      <c r="B249" s="48"/>
      <c r="C249" s="189"/>
      <c r="D249" s="189"/>
      <c r="E249" s="40"/>
      <c r="F249" s="40"/>
      <c r="G249" s="189"/>
      <c r="H249" s="189"/>
      <c r="I249" s="40"/>
      <c r="J249" s="40"/>
      <c r="K249" s="168"/>
      <c r="L249" s="168"/>
      <c r="M249" s="40"/>
      <c r="N249" s="40"/>
      <c r="O249" s="189"/>
      <c r="P249" s="189"/>
      <c r="Q249" s="40"/>
      <c r="R249" s="40"/>
      <c r="S249" s="189"/>
      <c r="T249" s="189"/>
      <c r="U249" s="40"/>
      <c r="V249" s="40"/>
      <c r="W249" s="189"/>
      <c r="X249" s="189"/>
      <c r="Y249" s="40"/>
      <c r="Z249" s="40"/>
      <c r="AA249" s="189"/>
      <c r="AB249" s="189"/>
      <c r="AC249" s="40"/>
      <c r="AD249" s="40"/>
      <c r="AE249" s="189"/>
      <c r="AF249" s="189"/>
      <c r="AG249" s="40"/>
      <c r="AH249" s="40"/>
      <c r="AI249" s="189"/>
      <c r="AJ249" s="189"/>
      <c r="AK249" s="40"/>
      <c r="AL249" s="40"/>
      <c r="AM249" s="190"/>
    </row>
    <row r="250" spans="1:39">
      <c r="A250" s="12"/>
      <c r="B250" s="194" t="s">
        <v>835</v>
      </c>
      <c r="C250" s="192">
        <v>2058</v>
      </c>
      <c r="D250" s="192"/>
      <c r="E250" s="37"/>
      <c r="F250" s="37"/>
      <c r="G250" s="192">
        <v>14879</v>
      </c>
      <c r="H250" s="192"/>
      <c r="I250" s="37"/>
      <c r="J250" s="37"/>
      <c r="K250" s="192">
        <v>2881</v>
      </c>
      <c r="L250" s="192"/>
      <c r="M250" s="37"/>
      <c r="N250" s="37"/>
      <c r="O250" s="192">
        <v>2058</v>
      </c>
      <c r="P250" s="192"/>
      <c r="Q250" s="37"/>
      <c r="R250" s="37"/>
      <c r="S250" s="192">
        <v>17760</v>
      </c>
      <c r="T250" s="192"/>
      <c r="U250" s="37"/>
      <c r="V250" s="37"/>
      <c r="W250" s="192">
        <v>19818</v>
      </c>
      <c r="X250" s="192"/>
      <c r="Y250" s="37"/>
      <c r="Z250" s="37"/>
      <c r="AA250" s="192">
        <v>9101</v>
      </c>
      <c r="AB250" s="192"/>
      <c r="AC250" s="37"/>
      <c r="AD250" s="37"/>
      <c r="AE250" s="192">
        <v>10717</v>
      </c>
      <c r="AF250" s="192"/>
      <c r="AG250" s="37"/>
      <c r="AH250" s="37"/>
      <c r="AI250" s="37"/>
      <c r="AJ250" s="37"/>
      <c r="AK250" s="37"/>
      <c r="AL250" s="37"/>
      <c r="AM250" s="193">
        <v>1998</v>
      </c>
    </row>
    <row r="251" spans="1:39">
      <c r="A251" s="12"/>
      <c r="B251" s="194"/>
      <c r="C251" s="192"/>
      <c r="D251" s="192"/>
      <c r="E251" s="37"/>
      <c r="F251" s="37"/>
      <c r="G251" s="192"/>
      <c r="H251" s="192"/>
      <c r="I251" s="37"/>
      <c r="J251" s="37"/>
      <c r="K251" s="192"/>
      <c r="L251" s="192"/>
      <c r="M251" s="37"/>
      <c r="N251" s="37"/>
      <c r="O251" s="192"/>
      <c r="P251" s="192"/>
      <c r="Q251" s="37"/>
      <c r="R251" s="37"/>
      <c r="S251" s="192"/>
      <c r="T251" s="192"/>
      <c r="U251" s="37"/>
      <c r="V251" s="37"/>
      <c r="W251" s="192"/>
      <c r="X251" s="192"/>
      <c r="Y251" s="37"/>
      <c r="Z251" s="37"/>
      <c r="AA251" s="192"/>
      <c r="AB251" s="192"/>
      <c r="AC251" s="37"/>
      <c r="AD251" s="37"/>
      <c r="AE251" s="192"/>
      <c r="AF251" s="192"/>
      <c r="AG251" s="37"/>
      <c r="AH251" s="37"/>
      <c r="AI251" s="37"/>
      <c r="AJ251" s="37"/>
      <c r="AK251" s="37"/>
      <c r="AL251" s="37"/>
      <c r="AM251" s="193"/>
    </row>
    <row r="252" spans="1:39">
      <c r="A252" s="12"/>
      <c r="B252" s="48" t="s">
        <v>836</v>
      </c>
      <c r="C252" s="189">
        <v>9867</v>
      </c>
      <c r="D252" s="189"/>
      <c r="E252" s="40"/>
      <c r="F252" s="40"/>
      <c r="G252" s="189">
        <v>38702</v>
      </c>
      <c r="H252" s="189"/>
      <c r="I252" s="40"/>
      <c r="J252" s="40"/>
      <c r="K252" s="189">
        <v>3511</v>
      </c>
      <c r="L252" s="189"/>
      <c r="M252" s="40"/>
      <c r="N252" s="40"/>
      <c r="O252" s="189">
        <v>9867</v>
      </c>
      <c r="P252" s="189"/>
      <c r="Q252" s="40"/>
      <c r="R252" s="40"/>
      <c r="S252" s="189">
        <v>42213</v>
      </c>
      <c r="T252" s="189"/>
      <c r="U252" s="40"/>
      <c r="V252" s="40"/>
      <c r="W252" s="189">
        <v>52080</v>
      </c>
      <c r="X252" s="189"/>
      <c r="Y252" s="40"/>
      <c r="Z252" s="40"/>
      <c r="AA252" s="189">
        <v>11608</v>
      </c>
      <c r="AB252" s="189"/>
      <c r="AC252" s="40"/>
      <c r="AD252" s="40"/>
      <c r="AE252" s="189">
        <v>40472</v>
      </c>
      <c r="AF252" s="189"/>
      <c r="AG252" s="40"/>
      <c r="AH252" s="40"/>
      <c r="AI252" s="40"/>
      <c r="AJ252" s="40"/>
      <c r="AK252" s="40"/>
      <c r="AL252" s="40"/>
      <c r="AM252" s="190">
        <v>2005</v>
      </c>
    </row>
    <row r="253" spans="1:39">
      <c r="A253" s="12"/>
      <c r="B253" s="48"/>
      <c r="C253" s="189"/>
      <c r="D253" s="189"/>
      <c r="E253" s="40"/>
      <c r="F253" s="40"/>
      <c r="G253" s="189"/>
      <c r="H253" s="189"/>
      <c r="I253" s="40"/>
      <c r="J253" s="40"/>
      <c r="K253" s="189"/>
      <c r="L253" s="189"/>
      <c r="M253" s="40"/>
      <c r="N253" s="40"/>
      <c r="O253" s="189"/>
      <c r="P253" s="189"/>
      <c r="Q253" s="40"/>
      <c r="R253" s="40"/>
      <c r="S253" s="189"/>
      <c r="T253" s="189"/>
      <c r="U253" s="40"/>
      <c r="V253" s="40"/>
      <c r="W253" s="189"/>
      <c r="X253" s="189"/>
      <c r="Y253" s="40"/>
      <c r="Z253" s="40"/>
      <c r="AA253" s="189"/>
      <c r="AB253" s="189"/>
      <c r="AC253" s="40"/>
      <c r="AD253" s="40"/>
      <c r="AE253" s="189"/>
      <c r="AF253" s="189"/>
      <c r="AG253" s="40"/>
      <c r="AH253" s="40"/>
      <c r="AI253" s="40"/>
      <c r="AJ253" s="40"/>
      <c r="AK253" s="40"/>
      <c r="AL253" s="40"/>
      <c r="AM253" s="190"/>
    </row>
    <row r="254" spans="1:39">
      <c r="A254" s="12"/>
      <c r="B254" s="194" t="s">
        <v>389</v>
      </c>
      <c r="C254" s="192">
        <v>14302</v>
      </c>
      <c r="D254" s="192"/>
      <c r="E254" s="37"/>
      <c r="F254" s="37"/>
      <c r="G254" s="192">
        <v>92557</v>
      </c>
      <c r="H254" s="192"/>
      <c r="I254" s="37"/>
      <c r="J254" s="37"/>
      <c r="K254" s="192">
        <v>2494</v>
      </c>
      <c r="L254" s="192"/>
      <c r="M254" s="37"/>
      <c r="N254" s="37"/>
      <c r="O254" s="192">
        <v>14302</v>
      </c>
      <c r="P254" s="192"/>
      <c r="Q254" s="37"/>
      <c r="R254" s="37"/>
      <c r="S254" s="192">
        <v>95051</v>
      </c>
      <c r="T254" s="192"/>
      <c r="U254" s="37"/>
      <c r="V254" s="37"/>
      <c r="W254" s="192">
        <v>109353</v>
      </c>
      <c r="X254" s="192"/>
      <c r="Y254" s="37"/>
      <c r="Z254" s="37"/>
      <c r="AA254" s="192">
        <v>2134</v>
      </c>
      <c r="AB254" s="192"/>
      <c r="AC254" s="37"/>
      <c r="AD254" s="37"/>
      <c r="AE254" s="192">
        <v>107219</v>
      </c>
      <c r="AF254" s="192"/>
      <c r="AG254" s="37"/>
      <c r="AH254" s="37"/>
      <c r="AI254" s="37"/>
      <c r="AJ254" s="37"/>
      <c r="AK254" s="37"/>
      <c r="AL254" s="37"/>
      <c r="AM254" s="193">
        <v>2013</v>
      </c>
    </row>
    <row r="255" spans="1:39">
      <c r="A255" s="12"/>
      <c r="B255" s="194"/>
      <c r="C255" s="192"/>
      <c r="D255" s="192"/>
      <c r="E255" s="37"/>
      <c r="F255" s="37"/>
      <c r="G255" s="192"/>
      <c r="H255" s="192"/>
      <c r="I255" s="37"/>
      <c r="J255" s="37"/>
      <c r="K255" s="192"/>
      <c r="L255" s="192"/>
      <c r="M255" s="37"/>
      <c r="N255" s="37"/>
      <c r="O255" s="192"/>
      <c r="P255" s="192"/>
      <c r="Q255" s="37"/>
      <c r="R255" s="37"/>
      <c r="S255" s="192"/>
      <c r="T255" s="192"/>
      <c r="U255" s="37"/>
      <c r="V255" s="37"/>
      <c r="W255" s="192"/>
      <c r="X255" s="192"/>
      <c r="Y255" s="37"/>
      <c r="Z255" s="37"/>
      <c r="AA255" s="192"/>
      <c r="AB255" s="192"/>
      <c r="AC255" s="37"/>
      <c r="AD255" s="37"/>
      <c r="AE255" s="192"/>
      <c r="AF255" s="192"/>
      <c r="AG255" s="37"/>
      <c r="AH255" s="37"/>
      <c r="AI255" s="37"/>
      <c r="AJ255" s="37"/>
      <c r="AK255" s="37"/>
      <c r="AL255" s="37"/>
      <c r="AM255" s="193"/>
    </row>
    <row r="256" spans="1:39">
      <c r="A256" s="12"/>
      <c r="B256" s="48" t="s">
        <v>837</v>
      </c>
      <c r="C256" s="189">
        <v>16498</v>
      </c>
      <c r="D256" s="189"/>
      <c r="E256" s="40"/>
      <c r="F256" s="40"/>
      <c r="G256" s="189">
        <v>88317</v>
      </c>
      <c r="H256" s="189"/>
      <c r="I256" s="40"/>
      <c r="J256" s="40"/>
      <c r="K256" s="168">
        <v>354</v>
      </c>
      <c r="L256" s="168"/>
      <c r="M256" s="40"/>
      <c r="N256" s="40"/>
      <c r="O256" s="189">
        <v>16498</v>
      </c>
      <c r="P256" s="189"/>
      <c r="Q256" s="40"/>
      <c r="R256" s="40"/>
      <c r="S256" s="189">
        <v>88671</v>
      </c>
      <c r="T256" s="189"/>
      <c r="U256" s="40"/>
      <c r="V256" s="40"/>
      <c r="W256" s="189">
        <v>105169</v>
      </c>
      <c r="X256" s="189"/>
      <c r="Y256" s="40"/>
      <c r="Z256" s="40"/>
      <c r="AA256" s="189">
        <v>18653</v>
      </c>
      <c r="AB256" s="189"/>
      <c r="AC256" s="40"/>
      <c r="AD256" s="40"/>
      <c r="AE256" s="189">
        <v>86516</v>
      </c>
      <c r="AF256" s="189"/>
      <c r="AG256" s="40"/>
      <c r="AH256" s="40"/>
      <c r="AI256" s="40"/>
      <c r="AJ256" s="40"/>
      <c r="AK256" s="40"/>
      <c r="AL256" s="40"/>
      <c r="AM256" s="190">
        <v>2008</v>
      </c>
    </row>
    <row r="257" spans="1:39">
      <c r="A257" s="12"/>
      <c r="B257" s="48"/>
      <c r="C257" s="189"/>
      <c r="D257" s="189"/>
      <c r="E257" s="40"/>
      <c r="F257" s="40"/>
      <c r="G257" s="189"/>
      <c r="H257" s="189"/>
      <c r="I257" s="40"/>
      <c r="J257" s="40"/>
      <c r="K257" s="168"/>
      <c r="L257" s="168"/>
      <c r="M257" s="40"/>
      <c r="N257" s="40"/>
      <c r="O257" s="189"/>
      <c r="P257" s="189"/>
      <c r="Q257" s="40"/>
      <c r="R257" s="40"/>
      <c r="S257" s="189"/>
      <c r="T257" s="189"/>
      <c r="U257" s="40"/>
      <c r="V257" s="40"/>
      <c r="W257" s="189"/>
      <c r="X257" s="189"/>
      <c r="Y257" s="40"/>
      <c r="Z257" s="40"/>
      <c r="AA257" s="189"/>
      <c r="AB257" s="189"/>
      <c r="AC257" s="40"/>
      <c r="AD257" s="40"/>
      <c r="AE257" s="189"/>
      <c r="AF257" s="189"/>
      <c r="AG257" s="40"/>
      <c r="AH257" s="40"/>
      <c r="AI257" s="40"/>
      <c r="AJ257" s="40"/>
      <c r="AK257" s="40"/>
      <c r="AL257" s="40"/>
      <c r="AM257" s="190"/>
    </row>
    <row r="258" spans="1:39">
      <c r="A258" s="12"/>
      <c r="B258" s="194" t="s">
        <v>838</v>
      </c>
      <c r="C258" s="192">
        <v>1206</v>
      </c>
      <c r="D258" s="192"/>
      <c r="E258" s="37"/>
      <c r="F258" s="37"/>
      <c r="G258" s="192">
        <v>17982</v>
      </c>
      <c r="H258" s="192"/>
      <c r="I258" s="37"/>
      <c r="J258" s="37"/>
      <c r="K258" s="192">
        <v>5311</v>
      </c>
      <c r="L258" s="192"/>
      <c r="M258" s="37"/>
      <c r="N258" s="37"/>
      <c r="O258" s="192">
        <v>1206</v>
      </c>
      <c r="P258" s="192"/>
      <c r="Q258" s="37"/>
      <c r="R258" s="37"/>
      <c r="S258" s="192">
        <v>23293</v>
      </c>
      <c r="T258" s="192"/>
      <c r="U258" s="37"/>
      <c r="V258" s="37"/>
      <c r="W258" s="192">
        <v>24499</v>
      </c>
      <c r="X258" s="192"/>
      <c r="Y258" s="37"/>
      <c r="Z258" s="37"/>
      <c r="AA258" s="192">
        <v>10568</v>
      </c>
      <c r="AB258" s="192"/>
      <c r="AC258" s="37"/>
      <c r="AD258" s="37"/>
      <c r="AE258" s="192">
        <v>13931</v>
      </c>
      <c r="AF258" s="192"/>
      <c r="AG258" s="37"/>
      <c r="AH258" s="37"/>
      <c r="AI258" s="37"/>
      <c r="AJ258" s="37"/>
      <c r="AK258" s="37"/>
      <c r="AL258" s="37"/>
      <c r="AM258" s="193">
        <v>1997</v>
      </c>
    </row>
    <row r="259" spans="1:39">
      <c r="A259" s="12"/>
      <c r="B259" s="194"/>
      <c r="C259" s="192"/>
      <c r="D259" s="192"/>
      <c r="E259" s="37"/>
      <c r="F259" s="37"/>
      <c r="G259" s="192"/>
      <c r="H259" s="192"/>
      <c r="I259" s="37"/>
      <c r="J259" s="37"/>
      <c r="K259" s="192"/>
      <c r="L259" s="192"/>
      <c r="M259" s="37"/>
      <c r="N259" s="37"/>
      <c r="O259" s="192"/>
      <c r="P259" s="192"/>
      <c r="Q259" s="37"/>
      <c r="R259" s="37"/>
      <c r="S259" s="192"/>
      <c r="T259" s="192"/>
      <c r="U259" s="37"/>
      <c r="V259" s="37"/>
      <c r="W259" s="192"/>
      <c r="X259" s="192"/>
      <c r="Y259" s="37"/>
      <c r="Z259" s="37"/>
      <c r="AA259" s="192"/>
      <c r="AB259" s="192"/>
      <c r="AC259" s="37"/>
      <c r="AD259" s="37"/>
      <c r="AE259" s="192"/>
      <c r="AF259" s="192"/>
      <c r="AG259" s="37"/>
      <c r="AH259" s="37"/>
      <c r="AI259" s="37"/>
      <c r="AJ259" s="37"/>
      <c r="AK259" s="37"/>
      <c r="AL259" s="37"/>
      <c r="AM259" s="193"/>
    </row>
    <row r="260" spans="1:39">
      <c r="A260" s="12"/>
      <c r="B260" s="48" t="s">
        <v>839</v>
      </c>
      <c r="C260" s="189">
        <v>2020</v>
      </c>
      <c r="D260" s="189"/>
      <c r="E260" s="40"/>
      <c r="F260" s="40"/>
      <c r="G260" s="189">
        <v>14855</v>
      </c>
      <c r="H260" s="189"/>
      <c r="I260" s="40"/>
      <c r="J260" s="40"/>
      <c r="K260" s="189">
        <v>5742</v>
      </c>
      <c r="L260" s="189"/>
      <c r="M260" s="40"/>
      <c r="N260" s="40"/>
      <c r="O260" s="189">
        <v>2020</v>
      </c>
      <c r="P260" s="189"/>
      <c r="Q260" s="40"/>
      <c r="R260" s="40"/>
      <c r="S260" s="189">
        <v>20597</v>
      </c>
      <c r="T260" s="189"/>
      <c r="U260" s="40"/>
      <c r="V260" s="40"/>
      <c r="W260" s="189">
        <v>22617</v>
      </c>
      <c r="X260" s="189"/>
      <c r="Y260" s="40"/>
      <c r="Z260" s="40"/>
      <c r="AA260" s="189">
        <v>8572</v>
      </c>
      <c r="AB260" s="189"/>
      <c r="AC260" s="40"/>
      <c r="AD260" s="40"/>
      <c r="AE260" s="189">
        <v>14045</v>
      </c>
      <c r="AF260" s="189"/>
      <c r="AG260" s="40"/>
      <c r="AH260" s="40"/>
      <c r="AI260" s="40"/>
      <c r="AJ260" s="40"/>
      <c r="AK260" s="40"/>
      <c r="AL260" s="40"/>
      <c r="AM260" s="190">
        <v>2002</v>
      </c>
    </row>
    <row r="261" spans="1:39">
      <c r="A261" s="12"/>
      <c r="B261" s="48"/>
      <c r="C261" s="189"/>
      <c r="D261" s="189"/>
      <c r="E261" s="40"/>
      <c r="F261" s="40"/>
      <c r="G261" s="189"/>
      <c r="H261" s="189"/>
      <c r="I261" s="40"/>
      <c r="J261" s="40"/>
      <c r="K261" s="189"/>
      <c r="L261" s="189"/>
      <c r="M261" s="40"/>
      <c r="N261" s="40"/>
      <c r="O261" s="189"/>
      <c r="P261" s="189"/>
      <c r="Q261" s="40"/>
      <c r="R261" s="40"/>
      <c r="S261" s="189"/>
      <c r="T261" s="189"/>
      <c r="U261" s="40"/>
      <c r="V261" s="40"/>
      <c r="W261" s="189"/>
      <c r="X261" s="189"/>
      <c r="Y261" s="40"/>
      <c r="Z261" s="40"/>
      <c r="AA261" s="189"/>
      <c r="AB261" s="189"/>
      <c r="AC261" s="40"/>
      <c r="AD261" s="40"/>
      <c r="AE261" s="189"/>
      <c r="AF261" s="189"/>
      <c r="AG261" s="40"/>
      <c r="AH261" s="40"/>
      <c r="AI261" s="40"/>
      <c r="AJ261" s="40"/>
      <c r="AK261" s="40"/>
      <c r="AL261" s="40"/>
      <c r="AM261" s="190"/>
    </row>
    <row r="262" spans="1:39">
      <c r="A262" s="12"/>
      <c r="B262" s="194" t="s">
        <v>840</v>
      </c>
      <c r="C262" s="192">
        <v>4144</v>
      </c>
      <c r="D262" s="192"/>
      <c r="E262" s="37"/>
      <c r="F262" s="37"/>
      <c r="G262" s="192">
        <v>39987</v>
      </c>
      <c r="H262" s="192"/>
      <c r="I262" s="37"/>
      <c r="J262" s="37"/>
      <c r="K262" s="192">
        <v>5005</v>
      </c>
      <c r="L262" s="192"/>
      <c r="M262" s="37"/>
      <c r="N262" s="37"/>
      <c r="O262" s="192">
        <v>4144</v>
      </c>
      <c r="P262" s="192"/>
      <c r="Q262" s="37"/>
      <c r="R262" s="37"/>
      <c r="S262" s="192">
        <v>44992</v>
      </c>
      <c r="T262" s="192"/>
      <c r="U262" s="37"/>
      <c r="V262" s="37"/>
      <c r="W262" s="192">
        <v>49136</v>
      </c>
      <c r="X262" s="192"/>
      <c r="Y262" s="37"/>
      <c r="Z262" s="37"/>
      <c r="AA262" s="192">
        <v>20598</v>
      </c>
      <c r="AB262" s="192"/>
      <c r="AC262" s="37"/>
      <c r="AD262" s="37"/>
      <c r="AE262" s="192">
        <v>28538</v>
      </c>
      <c r="AF262" s="192"/>
      <c r="AG262" s="37"/>
      <c r="AH262" s="37"/>
      <c r="AI262" s="37"/>
      <c r="AJ262" s="37"/>
      <c r="AK262" s="37"/>
      <c r="AL262" s="37"/>
      <c r="AM262" s="193">
        <v>1997</v>
      </c>
    </row>
    <row r="263" spans="1:39">
      <c r="A263" s="12"/>
      <c r="B263" s="194"/>
      <c r="C263" s="192"/>
      <c r="D263" s="192"/>
      <c r="E263" s="37"/>
      <c r="F263" s="37"/>
      <c r="G263" s="192"/>
      <c r="H263" s="192"/>
      <c r="I263" s="37"/>
      <c r="J263" s="37"/>
      <c r="K263" s="192"/>
      <c r="L263" s="192"/>
      <c r="M263" s="37"/>
      <c r="N263" s="37"/>
      <c r="O263" s="192"/>
      <c r="P263" s="192"/>
      <c r="Q263" s="37"/>
      <c r="R263" s="37"/>
      <c r="S263" s="192"/>
      <c r="T263" s="192"/>
      <c r="U263" s="37"/>
      <c r="V263" s="37"/>
      <c r="W263" s="192"/>
      <c r="X263" s="192"/>
      <c r="Y263" s="37"/>
      <c r="Z263" s="37"/>
      <c r="AA263" s="192"/>
      <c r="AB263" s="192"/>
      <c r="AC263" s="37"/>
      <c r="AD263" s="37"/>
      <c r="AE263" s="192"/>
      <c r="AF263" s="192"/>
      <c r="AG263" s="37"/>
      <c r="AH263" s="37"/>
      <c r="AI263" s="37"/>
      <c r="AJ263" s="37"/>
      <c r="AK263" s="37"/>
      <c r="AL263" s="37"/>
      <c r="AM263" s="193"/>
    </row>
    <row r="264" spans="1:39">
      <c r="A264" s="12"/>
      <c r="B264" s="48" t="s">
        <v>841</v>
      </c>
      <c r="C264" s="189">
        <v>3302</v>
      </c>
      <c r="D264" s="189"/>
      <c r="E264" s="40"/>
      <c r="F264" s="40"/>
      <c r="G264" s="189">
        <v>18457</v>
      </c>
      <c r="H264" s="189"/>
      <c r="I264" s="40"/>
      <c r="J264" s="40"/>
      <c r="K264" s="189">
        <v>4034</v>
      </c>
      <c r="L264" s="189"/>
      <c r="M264" s="40"/>
      <c r="N264" s="40"/>
      <c r="O264" s="189">
        <v>3302</v>
      </c>
      <c r="P264" s="189"/>
      <c r="Q264" s="40"/>
      <c r="R264" s="40"/>
      <c r="S264" s="189">
        <v>22491</v>
      </c>
      <c r="T264" s="189"/>
      <c r="U264" s="40"/>
      <c r="V264" s="40"/>
      <c r="W264" s="189">
        <v>25793</v>
      </c>
      <c r="X264" s="189"/>
      <c r="Y264" s="40"/>
      <c r="Z264" s="40"/>
      <c r="AA264" s="189">
        <v>6458</v>
      </c>
      <c r="AB264" s="189"/>
      <c r="AC264" s="40"/>
      <c r="AD264" s="40"/>
      <c r="AE264" s="189">
        <v>19335</v>
      </c>
      <c r="AF264" s="189"/>
      <c r="AG264" s="40"/>
      <c r="AH264" s="40"/>
      <c r="AI264" s="189">
        <v>19961</v>
      </c>
      <c r="AJ264" s="189"/>
      <c r="AK264" s="40"/>
      <c r="AL264" s="40"/>
      <c r="AM264" s="190">
        <v>2005</v>
      </c>
    </row>
    <row r="265" spans="1:39">
      <c r="A265" s="12"/>
      <c r="B265" s="48"/>
      <c r="C265" s="189"/>
      <c r="D265" s="189"/>
      <c r="E265" s="40"/>
      <c r="F265" s="40"/>
      <c r="G265" s="189"/>
      <c r="H265" s="189"/>
      <c r="I265" s="40"/>
      <c r="J265" s="40"/>
      <c r="K265" s="189"/>
      <c r="L265" s="189"/>
      <c r="M265" s="40"/>
      <c r="N265" s="40"/>
      <c r="O265" s="189"/>
      <c r="P265" s="189"/>
      <c r="Q265" s="40"/>
      <c r="R265" s="40"/>
      <c r="S265" s="189"/>
      <c r="T265" s="189"/>
      <c r="U265" s="40"/>
      <c r="V265" s="40"/>
      <c r="W265" s="189"/>
      <c r="X265" s="189"/>
      <c r="Y265" s="40"/>
      <c r="Z265" s="40"/>
      <c r="AA265" s="189"/>
      <c r="AB265" s="189"/>
      <c r="AC265" s="40"/>
      <c r="AD265" s="40"/>
      <c r="AE265" s="189"/>
      <c r="AF265" s="189"/>
      <c r="AG265" s="40"/>
      <c r="AH265" s="40"/>
      <c r="AI265" s="189"/>
      <c r="AJ265" s="189"/>
      <c r="AK265" s="40"/>
      <c r="AL265" s="40"/>
      <c r="AM265" s="190"/>
    </row>
    <row r="266" spans="1:39">
      <c r="A266" s="12"/>
      <c r="B266" s="194" t="s">
        <v>842</v>
      </c>
      <c r="C266" s="192">
        <v>1008</v>
      </c>
      <c r="D266" s="192"/>
      <c r="E266" s="37"/>
      <c r="F266" s="37"/>
      <c r="G266" s="192">
        <v>12720</v>
      </c>
      <c r="H266" s="192"/>
      <c r="I266" s="37"/>
      <c r="J266" s="37"/>
      <c r="K266" s="192">
        <v>3377</v>
      </c>
      <c r="L266" s="192"/>
      <c r="M266" s="37"/>
      <c r="N266" s="37"/>
      <c r="O266" s="192">
        <v>1008</v>
      </c>
      <c r="P266" s="192"/>
      <c r="Q266" s="37"/>
      <c r="R266" s="37"/>
      <c r="S266" s="192">
        <v>16097</v>
      </c>
      <c r="T266" s="192"/>
      <c r="U266" s="37"/>
      <c r="V266" s="37"/>
      <c r="W266" s="192">
        <v>17105</v>
      </c>
      <c r="X266" s="192"/>
      <c r="Y266" s="37"/>
      <c r="Z266" s="37"/>
      <c r="AA266" s="192">
        <v>9139</v>
      </c>
      <c r="AB266" s="192"/>
      <c r="AC266" s="37"/>
      <c r="AD266" s="37"/>
      <c r="AE266" s="192">
        <v>7966</v>
      </c>
      <c r="AF266" s="192"/>
      <c r="AG266" s="37"/>
      <c r="AH266" s="37"/>
      <c r="AI266" s="37"/>
      <c r="AJ266" s="37"/>
      <c r="AK266" s="37"/>
      <c r="AL266" s="37"/>
      <c r="AM266" s="193">
        <v>1995</v>
      </c>
    </row>
    <row r="267" spans="1:39">
      <c r="A267" s="12"/>
      <c r="B267" s="194"/>
      <c r="C267" s="192"/>
      <c r="D267" s="192"/>
      <c r="E267" s="37"/>
      <c r="F267" s="37"/>
      <c r="G267" s="192"/>
      <c r="H267" s="192"/>
      <c r="I267" s="37"/>
      <c r="J267" s="37"/>
      <c r="K267" s="192"/>
      <c r="L267" s="192"/>
      <c r="M267" s="37"/>
      <c r="N267" s="37"/>
      <c r="O267" s="192"/>
      <c r="P267" s="192"/>
      <c r="Q267" s="37"/>
      <c r="R267" s="37"/>
      <c r="S267" s="192"/>
      <c r="T267" s="192"/>
      <c r="U267" s="37"/>
      <c r="V267" s="37"/>
      <c r="W267" s="192"/>
      <c r="X267" s="192"/>
      <c r="Y267" s="37"/>
      <c r="Z267" s="37"/>
      <c r="AA267" s="192"/>
      <c r="AB267" s="192"/>
      <c r="AC267" s="37"/>
      <c r="AD267" s="37"/>
      <c r="AE267" s="192"/>
      <c r="AF267" s="192"/>
      <c r="AG267" s="37"/>
      <c r="AH267" s="37"/>
      <c r="AI267" s="37"/>
      <c r="AJ267" s="37"/>
      <c r="AK267" s="37"/>
      <c r="AL267" s="37"/>
      <c r="AM267" s="193"/>
    </row>
    <row r="268" spans="1:39">
      <c r="A268" s="12"/>
      <c r="B268" s="48" t="s">
        <v>843</v>
      </c>
      <c r="C268" s="189">
        <v>5386</v>
      </c>
      <c r="D268" s="189"/>
      <c r="E268" s="40"/>
      <c r="F268" s="40"/>
      <c r="G268" s="189">
        <v>24025</v>
      </c>
      <c r="H268" s="189"/>
      <c r="I268" s="40"/>
      <c r="J268" s="40"/>
      <c r="K268" s="189">
        <v>3834</v>
      </c>
      <c r="L268" s="189"/>
      <c r="M268" s="40"/>
      <c r="N268" s="40"/>
      <c r="O268" s="189">
        <v>5386</v>
      </c>
      <c r="P268" s="189"/>
      <c r="Q268" s="40"/>
      <c r="R268" s="40"/>
      <c r="S268" s="189">
        <v>27859</v>
      </c>
      <c r="T268" s="189"/>
      <c r="U268" s="40"/>
      <c r="V268" s="40"/>
      <c r="W268" s="189">
        <v>33245</v>
      </c>
      <c r="X268" s="189"/>
      <c r="Y268" s="40"/>
      <c r="Z268" s="40"/>
      <c r="AA268" s="189">
        <v>8496</v>
      </c>
      <c r="AB268" s="189"/>
      <c r="AC268" s="40"/>
      <c r="AD268" s="40"/>
      <c r="AE268" s="189">
        <v>24749</v>
      </c>
      <c r="AF268" s="189"/>
      <c r="AG268" s="40"/>
      <c r="AH268" s="40"/>
      <c r="AI268" s="189">
        <v>21614</v>
      </c>
      <c r="AJ268" s="189"/>
      <c r="AK268" s="40"/>
      <c r="AL268" s="40"/>
      <c r="AM268" s="190">
        <v>2005</v>
      </c>
    </row>
    <row r="269" spans="1:39">
      <c r="A269" s="12"/>
      <c r="B269" s="48"/>
      <c r="C269" s="189"/>
      <c r="D269" s="189"/>
      <c r="E269" s="40"/>
      <c r="F269" s="40"/>
      <c r="G269" s="189"/>
      <c r="H269" s="189"/>
      <c r="I269" s="40"/>
      <c r="J269" s="40"/>
      <c r="K269" s="189"/>
      <c r="L269" s="189"/>
      <c r="M269" s="40"/>
      <c r="N269" s="40"/>
      <c r="O269" s="189"/>
      <c r="P269" s="189"/>
      <c r="Q269" s="40"/>
      <c r="R269" s="40"/>
      <c r="S269" s="189"/>
      <c r="T269" s="189"/>
      <c r="U269" s="40"/>
      <c r="V269" s="40"/>
      <c r="W269" s="189"/>
      <c r="X269" s="189"/>
      <c r="Y269" s="40"/>
      <c r="Z269" s="40"/>
      <c r="AA269" s="189"/>
      <c r="AB269" s="189"/>
      <c r="AC269" s="40"/>
      <c r="AD269" s="40"/>
      <c r="AE269" s="189"/>
      <c r="AF269" s="189"/>
      <c r="AG269" s="40"/>
      <c r="AH269" s="40"/>
      <c r="AI269" s="189"/>
      <c r="AJ269" s="189"/>
      <c r="AK269" s="40"/>
      <c r="AL269" s="40"/>
      <c r="AM269" s="190"/>
    </row>
    <row r="270" spans="1:39">
      <c r="A270" s="12"/>
      <c r="B270" s="194" t="s">
        <v>844</v>
      </c>
      <c r="C270" s="192">
        <v>11470</v>
      </c>
      <c r="D270" s="192"/>
      <c r="E270" s="37"/>
      <c r="F270" s="37"/>
      <c r="G270" s="192">
        <v>45785</v>
      </c>
      <c r="H270" s="192"/>
      <c r="I270" s="37"/>
      <c r="J270" s="37"/>
      <c r="K270" s="195">
        <v>776</v>
      </c>
      <c r="L270" s="195"/>
      <c r="M270" s="37"/>
      <c r="N270" s="37"/>
      <c r="O270" s="192">
        <v>11470</v>
      </c>
      <c r="P270" s="192"/>
      <c r="Q270" s="37"/>
      <c r="R270" s="37"/>
      <c r="S270" s="192">
        <v>46561</v>
      </c>
      <c r="T270" s="192"/>
      <c r="U270" s="37"/>
      <c r="V270" s="37"/>
      <c r="W270" s="192">
        <v>58031</v>
      </c>
      <c r="X270" s="192"/>
      <c r="Y270" s="37"/>
      <c r="Z270" s="37"/>
      <c r="AA270" s="192">
        <v>12782</v>
      </c>
      <c r="AB270" s="192"/>
      <c r="AC270" s="37"/>
      <c r="AD270" s="37"/>
      <c r="AE270" s="192">
        <v>45249</v>
      </c>
      <c r="AF270" s="192"/>
      <c r="AG270" s="37"/>
      <c r="AH270" s="37"/>
      <c r="AI270" s="37"/>
      <c r="AJ270" s="37"/>
      <c r="AK270" s="37"/>
      <c r="AL270" s="37"/>
      <c r="AM270" s="193">
        <v>2005</v>
      </c>
    </row>
    <row r="271" spans="1:39">
      <c r="A271" s="12"/>
      <c r="B271" s="194"/>
      <c r="C271" s="192"/>
      <c r="D271" s="192"/>
      <c r="E271" s="37"/>
      <c r="F271" s="37"/>
      <c r="G271" s="192"/>
      <c r="H271" s="192"/>
      <c r="I271" s="37"/>
      <c r="J271" s="37"/>
      <c r="K271" s="195"/>
      <c r="L271" s="195"/>
      <c r="M271" s="37"/>
      <c r="N271" s="37"/>
      <c r="O271" s="192"/>
      <c r="P271" s="192"/>
      <c r="Q271" s="37"/>
      <c r="R271" s="37"/>
      <c r="S271" s="192"/>
      <c r="T271" s="192"/>
      <c r="U271" s="37"/>
      <c r="V271" s="37"/>
      <c r="W271" s="192"/>
      <c r="X271" s="192"/>
      <c r="Y271" s="37"/>
      <c r="Z271" s="37"/>
      <c r="AA271" s="192"/>
      <c r="AB271" s="192"/>
      <c r="AC271" s="37"/>
      <c r="AD271" s="37"/>
      <c r="AE271" s="192"/>
      <c r="AF271" s="192"/>
      <c r="AG271" s="37"/>
      <c r="AH271" s="37"/>
      <c r="AI271" s="37"/>
      <c r="AJ271" s="37"/>
      <c r="AK271" s="37"/>
      <c r="AL271" s="37"/>
      <c r="AM271" s="193"/>
    </row>
    <row r="272" spans="1:39">
      <c r="A272" s="12"/>
      <c r="B272" s="48" t="s">
        <v>845</v>
      </c>
      <c r="C272" s="189">
        <v>1055</v>
      </c>
      <c r="D272" s="189"/>
      <c r="E272" s="40"/>
      <c r="F272" s="40"/>
      <c r="G272" s="189">
        <v>20046</v>
      </c>
      <c r="H272" s="189"/>
      <c r="I272" s="40"/>
      <c r="J272" s="40"/>
      <c r="K272" s="168">
        <v>376</v>
      </c>
      <c r="L272" s="168"/>
      <c r="M272" s="40"/>
      <c r="N272" s="40"/>
      <c r="O272" s="189">
        <v>1055</v>
      </c>
      <c r="P272" s="189"/>
      <c r="Q272" s="40"/>
      <c r="R272" s="40"/>
      <c r="S272" s="189">
        <v>20422</v>
      </c>
      <c r="T272" s="189"/>
      <c r="U272" s="40"/>
      <c r="V272" s="40"/>
      <c r="W272" s="189">
        <v>21477</v>
      </c>
      <c r="X272" s="189"/>
      <c r="Y272" s="40"/>
      <c r="Z272" s="40"/>
      <c r="AA272" s="189">
        <v>5896</v>
      </c>
      <c r="AB272" s="189"/>
      <c r="AC272" s="40"/>
      <c r="AD272" s="40"/>
      <c r="AE272" s="189">
        <v>15581</v>
      </c>
      <c r="AF272" s="189"/>
      <c r="AG272" s="40"/>
      <c r="AH272" s="40"/>
      <c r="AI272" s="40"/>
      <c r="AJ272" s="40"/>
      <c r="AK272" s="40"/>
      <c r="AL272" s="40"/>
      <c r="AM272" s="190">
        <v>2006</v>
      </c>
    </row>
    <row r="273" spans="1:39">
      <c r="A273" s="12"/>
      <c r="B273" s="48"/>
      <c r="C273" s="189"/>
      <c r="D273" s="189"/>
      <c r="E273" s="40"/>
      <c r="F273" s="40"/>
      <c r="G273" s="189"/>
      <c r="H273" s="189"/>
      <c r="I273" s="40"/>
      <c r="J273" s="40"/>
      <c r="K273" s="168"/>
      <c r="L273" s="168"/>
      <c r="M273" s="40"/>
      <c r="N273" s="40"/>
      <c r="O273" s="189"/>
      <c r="P273" s="189"/>
      <c r="Q273" s="40"/>
      <c r="R273" s="40"/>
      <c r="S273" s="189"/>
      <c r="T273" s="189"/>
      <c r="U273" s="40"/>
      <c r="V273" s="40"/>
      <c r="W273" s="189"/>
      <c r="X273" s="189"/>
      <c r="Y273" s="40"/>
      <c r="Z273" s="40"/>
      <c r="AA273" s="189"/>
      <c r="AB273" s="189"/>
      <c r="AC273" s="40"/>
      <c r="AD273" s="40"/>
      <c r="AE273" s="189"/>
      <c r="AF273" s="189"/>
      <c r="AG273" s="40"/>
      <c r="AH273" s="40"/>
      <c r="AI273" s="40"/>
      <c r="AJ273" s="40"/>
      <c r="AK273" s="40"/>
      <c r="AL273" s="40"/>
      <c r="AM273" s="190"/>
    </row>
    <row r="274" spans="1:39">
      <c r="A274" s="12"/>
      <c r="B274" s="194" t="s">
        <v>846</v>
      </c>
      <c r="C274" s="195">
        <v>587</v>
      </c>
      <c r="D274" s="195"/>
      <c r="E274" s="37"/>
      <c r="F274" s="37"/>
      <c r="G274" s="192">
        <v>12743</v>
      </c>
      <c r="H274" s="192"/>
      <c r="I274" s="37"/>
      <c r="J274" s="37"/>
      <c r="K274" s="195">
        <v>9</v>
      </c>
      <c r="L274" s="195"/>
      <c r="M274" s="37"/>
      <c r="N274" s="37"/>
      <c r="O274" s="195">
        <v>587</v>
      </c>
      <c r="P274" s="195"/>
      <c r="Q274" s="37"/>
      <c r="R274" s="37"/>
      <c r="S274" s="192">
        <v>12752</v>
      </c>
      <c r="T274" s="192"/>
      <c r="U274" s="37"/>
      <c r="V274" s="37"/>
      <c r="W274" s="192">
        <v>13339</v>
      </c>
      <c r="X274" s="192"/>
      <c r="Y274" s="37"/>
      <c r="Z274" s="37"/>
      <c r="AA274" s="192">
        <v>1083</v>
      </c>
      <c r="AB274" s="192"/>
      <c r="AC274" s="37"/>
      <c r="AD274" s="37"/>
      <c r="AE274" s="192">
        <v>12256</v>
      </c>
      <c r="AF274" s="192"/>
      <c r="AG274" s="37"/>
      <c r="AH274" s="37"/>
      <c r="AI274" s="37"/>
      <c r="AJ274" s="37"/>
      <c r="AK274" s="37"/>
      <c r="AL274" s="37"/>
      <c r="AM274" s="193">
        <v>2012</v>
      </c>
    </row>
    <row r="275" spans="1:39">
      <c r="A275" s="12"/>
      <c r="B275" s="194"/>
      <c r="C275" s="195"/>
      <c r="D275" s="195"/>
      <c r="E275" s="37"/>
      <c r="F275" s="37"/>
      <c r="G275" s="192"/>
      <c r="H275" s="192"/>
      <c r="I275" s="37"/>
      <c r="J275" s="37"/>
      <c r="K275" s="195"/>
      <c r="L275" s="195"/>
      <c r="M275" s="37"/>
      <c r="N275" s="37"/>
      <c r="O275" s="195"/>
      <c r="P275" s="195"/>
      <c r="Q275" s="37"/>
      <c r="R275" s="37"/>
      <c r="S275" s="192"/>
      <c r="T275" s="192"/>
      <c r="U275" s="37"/>
      <c r="V275" s="37"/>
      <c r="W275" s="192"/>
      <c r="X275" s="192"/>
      <c r="Y275" s="37"/>
      <c r="Z275" s="37"/>
      <c r="AA275" s="192"/>
      <c r="AB275" s="192"/>
      <c r="AC275" s="37"/>
      <c r="AD275" s="37"/>
      <c r="AE275" s="192"/>
      <c r="AF275" s="192"/>
      <c r="AG275" s="37"/>
      <c r="AH275" s="37"/>
      <c r="AI275" s="37"/>
      <c r="AJ275" s="37"/>
      <c r="AK275" s="37"/>
      <c r="AL275" s="37"/>
      <c r="AM275" s="193"/>
    </row>
    <row r="276" spans="1:39">
      <c r="A276" s="12"/>
      <c r="B276" s="48" t="s">
        <v>847</v>
      </c>
      <c r="C276" s="189">
        <v>2147</v>
      </c>
      <c r="D276" s="189"/>
      <c r="E276" s="40"/>
      <c r="F276" s="40"/>
      <c r="G276" s="189">
        <v>38339</v>
      </c>
      <c r="H276" s="189"/>
      <c r="I276" s="40"/>
      <c r="J276" s="40"/>
      <c r="K276" s="189">
        <v>1727</v>
      </c>
      <c r="L276" s="189"/>
      <c r="M276" s="40"/>
      <c r="N276" s="40"/>
      <c r="O276" s="189">
        <v>2147</v>
      </c>
      <c r="P276" s="189"/>
      <c r="Q276" s="40"/>
      <c r="R276" s="40"/>
      <c r="S276" s="189">
        <v>40066</v>
      </c>
      <c r="T276" s="189"/>
      <c r="U276" s="40"/>
      <c r="V276" s="40"/>
      <c r="W276" s="189">
        <v>42213</v>
      </c>
      <c r="X276" s="189"/>
      <c r="Y276" s="40"/>
      <c r="Z276" s="40"/>
      <c r="AA276" s="189">
        <v>8607</v>
      </c>
      <c r="AB276" s="189"/>
      <c r="AC276" s="40"/>
      <c r="AD276" s="40"/>
      <c r="AE276" s="189">
        <v>33606</v>
      </c>
      <c r="AF276" s="189"/>
      <c r="AG276" s="40"/>
      <c r="AH276" s="40"/>
      <c r="AI276" s="40"/>
      <c r="AJ276" s="40"/>
      <c r="AK276" s="40"/>
      <c r="AL276" s="40"/>
      <c r="AM276" s="190">
        <v>2007</v>
      </c>
    </row>
    <row r="277" spans="1:39">
      <c r="A277" s="12"/>
      <c r="B277" s="48"/>
      <c r="C277" s="189"/>
      <c r="D277" s="189"/>
      <c r="E277" s="40"/>
      <c r="F277" s="40"/>
      <c r="G277" s="189"/>
      <c r="H277" s="189"/>
      <c r="I277" s="40"/>
      <c r="J277" s="40"/>
      <c r="K277" s="189"/>
      <c r="L277" s="189"/>
      <c r="M277" s="40"/>
      <c r="N277" s="40"/>
      <c r="O277" s="189"/>
      <c r="P277" s="189"/>
      <c r="Q277" s="40"/>
      <c r="R277" s="40"/>
      <c r="S277" s="189"/>
      <c r="T277" s="189"/>
      <c r="U277" s="40"/>
      <c r="V277" s="40"/>
      <c r="W277" s="189"/>
      <c r="X277" s="189"/>
      <c r="Y277" s="40"/>
      <c r="Z277" s="40"/>
      <c r="AA277" s="189"/>
      <c r="AB277" s="189"/>
      <c r="AC277" s="40"/>
      <c r="AD277" s="40"/>
      <c r="AE277" s="189"/>
      <c r="AF277" s="189"/>
      <c r="AG277" s="40"/>
      <c r="AH277" s="40"/>
      <c r="AI277" s="40"/>
      <c r="AJ277" s="40"/>
      <c r="AK277" s="40"/>
      <c r="AL277" s="40"/>
      <c r="AM277" s="190"/>
    </row>
    <row r="278" spans="1:39">
      <c r="A278" s="12"/>
      <c r="B278" s="194" t="s">
        <v>848</v>
      </c>
      <c r="C278" s="192">
        <v>13460</v>
      </c>
      <c r="D278" s="192"/>
      <c r="E278" s="37"/>
      <c r="F278" s="37"/>
      <c r="G278" s="192">
        <v>61837</v>
      </c>
      <c r="H278" s="192"/>
      <c r="I278" s="37"/>
      <c r="J278" s="37"/>
      <c r="K278" s="192">
        <v>3130</v>
      </c>
      <c r="L278" s="192"/>
      <c r="M278" s="37"/>
      <c r="N278" s="37"/>
      <c r="O278" s="192">
        <v>13460</v>
      </c>
      <c r="P278" s="192"/>
      <c r="Q278" s="37"/>
      <c r="R278" s="37"/>
      <c r="S278" s="192">
        <v>64967</v>
      </c>
      <c r="T278" s="192"/>
      <c r="U278" s="37"/>
      <c r="V278" s="37"/>
      <c r="W278" s="192">
        <v>78427</v>
      </c>
      <c r="X278" s="192"/>
      <c r="Y278" s="37"/>
      <c r="Z278" s="37"/>
      <c r="AA278" s="192">
        <v>17778</v>
      </c>
      <c r="AB278" s="192"/>
      <c r="AC278" s="37"/>
      <c r="AD278" s="37"/>
      <c r="AE278" s="192">
        <v>60649</v>
      </c>
      <c r="AF278" s="192"/>
      <c r="AG278" s="37"/>
      <c r="AH278" s="37"/>
      <c r="AI278" s="192">
        <v>45063</v>
      </c>
      <c r="AJ278" s="192"/>
      <c r="AK278" s="37"/>
      <c r="AL278" s="37"/>
      <c r="AM278" s="193">
        <v>2005</v>
      </c>
    </row>
    <row r="279" spans="1:39">
      <c r="A279" s="12"/>
      <c r="B279" s="194"/>
      <c r="C279" s="192"/>
      <c r="D279" s="192"/>
      <c r="E279" s="37"/>
      <c r="F279" s="37"/>
      <c r="G279" s="192"/>
      <c r="H279" s="192"/>
      <c r="I279" s="37"/>
      <c r="J279" s="37"/>
      <c r="K279" s="192"/>
      <c r="L279" s="192"/>
      <c r="M279" s="37"/>
      <c r="N279" s="37"/>
      <c r="O279" s="192"/>
      <c r="P279" s="192"/>
      <c r="Q279" s="37"/>
      <c r="R279" s="37"/>
      <c r="S279" s="192"/>
      <c r="T279" s="192"/>
      <c r="U279" s="37"/>
      <c r="V279" s="37"/>
      <c r="W279" s="192"/>
      <c r="X279" s="192"/>
      <c r="Y279" s="37"/>
      <c r="Z279" s="37"/>
      <c r="AA279" s="192"/>
      <c r="AB279" s="192"/>
      <c r="AC279" s="37"/>
      <c r="AD279" s="37"/>
      <c r="AE279" s="192"/>
      <c r="AF279" s="192"/>
      <c r="AG279" s="37"/>
      <c r="AH279" s="37"/>
      <c r="AI279" s="192"/>
      <c r="AJ279" s="192"/>
      <c r="AK279" s="37"/>
      <c r="AL279" s="37"/>
      <c r="AM279" s="193"/>
    </row>
    <row r="280" spans="1:39">
      <c r="A280" s="12"/>
      <c r="B280" s="48" t="s">
        <v>849</v>
      </c>
      <c r="C280" s="189">
        <v>11520</v>
      </c>
      <c r="D280" s="189"/>
      <c r="E280" s="40"/>
      <c r="F280" s="40"/>
      <c r="G280" s="189">
        <v>35166</v>
      </c>
      <c r="H280" s="189"/>
      <c r="I280" s="40"/>
      <c r="J280" s="40"/>
      <c r="K280" s="189">
        <v>3207</v>
      </c>
      <c r="L280" s="189"/>
      <c r="M280" s="40"/>
      <c r="N280" s="40"/>
      <c r="O280" s="189">
        <v>11520</v>
      </c>
      <c r="P280" s="189"/>
      <c r="Q280" s="40"/>
      <c r="R280" s="40"/>
      <c r="S280" s="189">
        <v>38373</v>
      </c>
      <c r="T280" s="189"/>
      <c r="U280" s="40"/>
      <c r="V280" s="40"/>
      <c r="W280" s="189">
        <v>49893</v>
      </c>
      <c r="X280" s="189"/>
      <c r="Y280" s="40"/>
      <c r="Z280" s="40"/>
      <c r="AA280" s="189">
        <v>1409</v>
      </c>
      <c r="AB280" s="189"/>
      <c r="AC280" s="40"/>
      <c r="AD280" s="40"/>
      <c r="AE280" s="189">
        <v>48484</v>
      </c>
      <c r="AF280" s="189"/>
      <c r="AG280" s="40"/>
      <c r="AH280" s="40"/>
      <c r="AI280" s="40"/>
      <c r="AJ280" s="40"/>
      <c r="AK280" s="40"/>
      <c r="AL280" s="40"/>
      <c r="AM280" s="190">
        <v>2012</v>
      </c>
    </row>
    <row r="281" spans="1:39">
      <c r="A281" s="12"/>
      <c r="B281" s="48"/>
      <c r="C281" s="189"/>
      <c r="D281" s="189"/>
      <c r="E281" s="40"/>
      <c r="F281" s="40"/>
      <c r="G281" s="189"/>
      <c r="H281" s="189"/>
      <c r="I281" s="40"/>
      <c r="J281" s="40"/>
      <c r="K281" s="189"/>
      <c r="L281" s="189"/>
      <c r="M281" s="40"/>
      <c r="N281" s="40"/>
      <c r="O281" s="189"/>
      <c r="P281" s="189"/>
      <c r="Q281" s="40"/>
      <c r="R281" s="40"/>
      <c r="S281" s="189"/>
      <c r="T281" s="189"/>
      <c r="U281" s="40"/>
      <c r="V281" s="40"/>
      <c r="W281" s="189"/>
      <c r="X281" s="189"/>
      <c r="Y281" s="40"/>
      <c r="Z281" s="40"/>
      <c r="AA281" s="189"/>
      <c r="AB281" s="189"/>
      <c r="AC281" s="40"/>
      <c r="AD281" s="40"/>
      <c r="AE281" s="189"/>
      <c r="AF281" s="189"/>
      <c r="AG281" s="40"/>
      <c r="AH281" s="40"/>
      <c r="AI281" s="40"/>
      <c r="AJ281" s="40"/>
      <c r="AK281" s="40"/>
      <c r="AL281" s="40"/>
      <c r="AM281" s="190"/>
    </row>
    <row r="282" spans="1:39">
      <c r="A282" s="12"/>
      <c r="B282" s="194" t="s">
        <v>850</v>
      </c>
      <c r="C282" s="192">
        <v>6480</v>
      </c>
      <c r="D282" s="192"/>
      <c r="E282" s="37"/>
      <c r="F282" s="37"/>
      <c r="G282" s="192">
        <v>23045</v>
      </c>
      <c r="H282" s="192"/>
      <c r="I282" s="37"/>
      <c r="J282" s="37"/>
      <c r="K282" s="192">
        <v>6382</v>
      </c>
      <c r="L282" s="192"/>
      <c r="M282" s="37"/>
      <c r="N282" s="37"/>
      <c r="O282" s="192">
        <v>6480</v>
      </c>
      <c r="P282" s="192"/>
      <c r="Q282" s="37"/>
      <c r="R282" s="37"/>
      <c r="S282" s="192">
        <v>29427</v>
      </c>
      <c r="T282" s="192"/>
      <c r="U282" s="37"/>
      <c r="V282" s="37"/>
      <c r="W282" s="192">
        <v>35907</v>
      </c>
      <c r="X282" s="192"/>
      <c r="Y282" s="37"/>
      <c r="Z282" s="37"/>
      <c r="AA282" s="192">
        <v>10585</v>
      </c>
      <c r="AB282" s="192"/>
      <c r="AC282" s="37"/>
      <c r="AD282" s="37"/>
      <c r="AE282" s="192">
        <v>25322</v>
      </c>
      <c r="AF282" s="192"/>
      <c r="AG282" s="37"/>
      <c r="AH282" s="37"/>
      <c r="AI282" s="37"/>
      <c r="AJ282" s="37"/>
      <c r="AK282" s="37"/>
      <c r="AL282" s="37"/>
      <c r="AM282" s="193">
        <v>2002</v>
      </c>
    </row>
    <row r="283" spans="1:39">
      <c r="A283" s="12"/>
      <c r="B283" s="194"/>
      <c r="C283" s="192"/>
      <c r="D283" s="192"/>
      <c r="E283" s="37"/>
      <c r="F283" s="37"/>
      <c r="G283" s="192"/>
      <c r="H283" s="192"/>
      <c r="I283" s="37"/>
      <c r="J283" s="37"/>
      <c r="K283" s="192"/>
      <c r="L283" s="192"/>
      <c r="M283" s="37"/>
      <c r="N283" s="37"/>
      <c r="O283" s="192"/>
      <c r="P283" s="192"/>
      <c r="Q283" s="37"/>
      <c r="R283" s="37"/>
      <c r="S283" s="192"/>
      <c r="T283" s="192"/>
      <c r="U283" s="37"/>
      <c r="V283" s="37"/>
      <c r="W283" s="192"/>
      <c r="X283" s="192"/>
      <c r="Y283" s="37"/>
      <c r="Z283" s="37"/>
      <c r="AA283" s="192"/>
      <c r="AB283" s="192"/>
      <c r="AC283" s="37"/>
      <c r="AD283" s="37"/>
      <c r="AE283" s="192"/>
      <c r="AF283" s="192"/>
      <c r="AG283" s="37"/>
      <c r="AH283" s="37"/>
      <c r="AI283" s="37"/>
      <c r="AJ283" s="37"/>
      <c r="AK283" s="37"/>
      <c r="AL283" s="37"/>
      <c r="AM283" s="193"/>
    </row>
    <row r="284" spans="1:39">
      <c r="A284" s="12"/>
      <c r="B284" s="48" t="s">
        <v>851</v>
      </c>
      <c r="C284" s="189">
        <v>4336</v>
      </c>
      <c r="D284" s="189"/>
      <c r="E284" s="40"/>
      <c r="F284" s="40"/>
      <c r="G284" s="189">
        <v>9930</v>
      </c>
      <c r="H284" s="189"/>
      <c r="I284" s="40"/>
      <c r="J284" s="40"/>
      <c r="K284" s="189">
        <v>2550</v>
      </c>
      <c r="L284" s="189"/>
      <c r="M284" s="40"/>
      <c r="N284" s="40"/>
      <c r="O284" s="189">
        <v>4336</v>
      </c>
      <c r="P284" s="189"/>
      <c r="Q284" s="40"/>
      <c r="R284" s="40"/>
      <c r="S284" s="189">
        <v>12480</v>
      </c>
      <c r="T284" s="189"/>
      <c r="U284" s="40"/>
      <c r="V284" s="40"/>
      <c r="W284" s="189">
        <v>16816</v>
      </c>
      <c r="X284" s="189"/>
      <c r="Y284" s="40"/>
      <c r="Z284" s="40"/>
      <c r="AA284" s="189">
        <v>6564</v>
      </c>
      <c r="AB284" s="189"/>
      <c r="AC284" s="40"/>
      <c r="AD284" s="40"/>
      <c r="AE284" s="189">
        <v>10252</v>
      </c>
      <c r="AF284" s="189"/>
      <c r="AG284" s="40"/>
      <c r="AH284" s="40"/>
      <c r="AI284" s="40"/>
      <c r="AJ284" s="40"/>
      <c r="AK284" s="40"/>
      <c r="AL284" s="40"/>
      <c r="AM284" s="190">
        <v>1998</v>
      </c>
    </row>
    <row r="285" spans="1:39">
      <c r="A285" s="12"/>
      <c r="B285" s="48"/>
      <c r="C285" s="189"/>
      <c r="D285" s="189"/>
      <c r="E285" s="40"/>
      <c r="F285" s="40"/>
      <c r="G285" s="189"/>
      <c r="H285" s="189"/>
      <c r="I285" s="40"/>
      <c r="J285" s="40"/>
      <c r="K285" s="189"/>
      <c r="L285" s="189"/>
      <c r="M285" s="40"/>
      <c r="N285" s="40"/>
      <c r="O285" s="189"/>
      <c r="P285" s="189"/>
      <c r="Q285" s="40"/>
      <c r="R285" s="40"/>
      <c r="S285" s="189"/>
      <c r="T285" s="189"/>
      <c r="U285" s="40"/>
      <c r="V285" s="40"/>
      <c r="W285" s="189"/>
      <c r="X285" s="189"/>
      <c r="Y285" s="40"/>
      <c r="Z285" s="40"/>
      <c r="AA285" s="189"/>
      <c r="AB285" s="189"/>
      <c r="AC285" s="40"/>
      <c r="AD285" s="40"/>
      <c r="AE285" s="189"/>
      <c r="AF285" s="189"/>
      <c r="AG285" s="40"/>
      <c r="AH285" s="40"/>
      <c r="AI285" s="40"/>
      <c r="AJ285" s="40"/>
      <c r="AK285" s="40"/>
      <c r="AL285" s="40"/>
      <c r="AM285" s="190"/>
    </row>
    <row r="286" spans="1:39">
      <c r="A286" s="12"/>
      <c r="B286" s="194" t="s">
        <v>852</v>
      </c>
      <c r="C286" s="192">
        <v>5266</v>
      </c>
      <c r="D286" s="192"/>
      <c r="E286" s="37"/>
      <c r="F286" s="37"/>
      <c r="G286" s="192">
        <v>29211</v>
      </c>
      <c r="H286" s="192"/>
      <c r="I286" s="37"/>
      <c r="J286" s="37"/>
      <c r="K286" s="192">
        <v>5674</v>
      </c>
      <c r="L286" s="192"/>
      <c r="M286" s="37"/>
      <c r="N286" s="37"/>
      <c r="O286" s="192">
        <v>5266</v>
      </c>
      <c r="P286" s="192"/>
      <c r="Q286" s="37"/>
      <c r="R286" s="37"/>
      <c r="S286" s="192">
        <v>34885</v>
      </c>
      <c r="T286" s="192"/>
      <c r="U286" s="37"/>
      <c r="V286" s="37"/>
      <c r="W286" s="192">
        <v>40151</v>
      </c>
      <c r="X286" s="192"/>
      <c r="Y286" s="37"/>
      <c r="Z286" s="37"/>
      <c r="AA286" s="192">
        <v>9649</v>
      </c>
      <c r="AB286" s="192"/>
      <c r="AC286" s="37"/>
      <c r="AD286" s="37"/>
      <c r="AE286" s="192">
        <v>30502</v>
      </c>
      <c r="AF286" s="192"/>
      <c r="AG286" s="37"/>
      <c r="AH286" s="37"/>
      <c r="AI286" s="192">
        <v>21306</v>
      </c>
      <c r="AJ286" s="192"/>
      <c r="AK286" s="37"/>
      <c r="AL286" s="37"/>
      <c r="AM286" s="193">
        <v>2005</v>
      </c>
    </row>
    <row r="287" spans="1:39">
      <c r="A287" s="12"/>
      <c r="B287" s="194"/>
      <c r="C287" s="192"/>
      <c r="D287" s="192"/>
      <c r="E287" s="37"/>
      <c r="F287" s="37"/>
      <c r="G287" s="192"/>
      <c r="H287" s="192"/>
      <c r="I287" s="37"/>
      <c r="J287" s="37"/>
      <c r="K287" s="192"/>
      <c r="L287" s="192"/>
      <c r="M287" s="37"/>
      <c r="N287" s="37"/>
      <c r="O287" s="192"/>
      <c r="P287" s="192"/>
      <c r="Q287" s="37"/>
      <c r="R287" s="37"/>
      <c r="S287" s="192"/>
      <c r="T287" s="192"/>
      <c r="U287" s="37"/>
      <c r="V287" s="37"/>
      <c r="W287" s="192"/>
      <c r="X287" s="192"/>
      <c r="Y287" s="37"/>
      <c r="Z287" s="37"/>
      <c r="AA287" s="192"/>
      <c r="AB287" s="192"/>
      <c r="AC287" s="37"/>
      <c r="AD287" s="37"/>
      <c r="AE287" s="192"/>
      <c r="AF287" s="192"/>
      <c r="AG287" s="37"/>
      <c r="AH287" s="37"/>
      <c r="AI287" s="192"/>
      <c r="AJ287" s="192"/>
      <c r="AK287" s="37"/>
      <c r="AL287" s="37"/>
      <c r="AM287" s="193"/>
    </row>
    <row r="288" spans="1:39">
      <c r="A288" s="12"/>
      <c r="B288" s="48" t="s">
        <v>853</v>
      </c>
      <c r="C288" s="189">
        <v>4181</v>
      </c>
      <c r="D288" s="189"/>
      <c r="E288" s="40"/>
      <c r="F288" s="40"/>
      <c r="G288" s="189">
        <v>18798</v>
      </c>
      <c r="H288" s="189"/>
      <c r="I288" s="40"/>
      <c r="J288" s="40"/>
      <c r="K288" s="189">
        <v>2690</v>
      </c>
      <c r="L288" s="189"/>
      <c r="M288" s="40"/>
      <c r="N288" s="40"/>
      <c r="O288" s="189">
        <v>4181</v>
      </c>
      <c r="P288" s="189"/>
      <c r="Q288" s="40"/>
      <c r="R288" s="40"/>
      <c r="S288" s="189">
        <v>21488</v>
      </c>
      <c r="T288" s="189"/>
      <c r="U288" s="40"/>
      <c r="V288" s="40"/>
      <c r="W288" s="189">
        <v>25669</v>
      </c>
      <c r="X288" s="189"/>
      <c r="Y288" s="40"/>
      <c r="Z288" s="40"/>
      <c r="AA288" s="189">
        <v>6203</v>
      </c>
      <c r="AB288" s="189"/>
      <c r="AC288" s="40"/>
      <c r="AD288" s="40"/>
      <c r="AE288" s="189">
        <v>19466</v>
      </c>
      <c r="AF288" s="189"/>
      <c r="AG288" s="40"/>
      <c r="AH288" s="40"/>
      <c r="AI288" s="189">
        <v>10576</v>
      </c>
      <c r="AJ288" s="189"/>
      <c r="AK288" s="40"/>
      <c r="AL288" s="40"/>
      <c r="AM288" s="190">
        <v>2005</v>
      </c>
    </row>
    <row r="289" spans="1:39">
      <c r="A289" s="12"/>
      <c r="B289" s="48"/>
      <c r="C289" s="189"/>
      <c r="D289" s="189"/>
      <c r="E289" s="40"/>
      <c r="F289" s="40"/>
      <c r="G289" s="189"/>
      <c r="H289" s="189"/>
      <c r="I289" s="40"/>
      <c r="J289" s="40"/>
      <c r="K289" s="189"/>
      <c r="L289" s="189"/>
      <c r="M289" s="40"/>
      <c r="N289" s="40"/>
      <c r="O289" s="189"/>
      <c r="P289" s="189"/>
      <c r="Q289" s="40"/>
      <c r="R289" s="40"/>
      <c r="S289" s="189"/>
      <c r="T289" s="189"/>
      <c r="U289" s="40"/>
      <c r="V289" s="40"/>
      <c r="W289" s="189"/>
      <c r="X289" s="189"/>
      <c r="Y289" s="40"/>
      <c r="Z289" s="40"/>
      <c r="AA289" s="189"/>
      <c r="AB289" s="189"/>
      <c r="AC289" s="40"/>
      <c r="AD289" s="40"/>
      <c r="AE289" s="189"/>
      <c r="AF289" s="189"/>
      <c r="AG289" s="40"/>
      <c r="AH289" s="40"/>
      <c r="AI289" s="189"/>
      <c r="AJ289" s="189"/>
      <c r="AK289" s="40"/>
      <c r="AL289" s="40"/>
      <c r="AM289" s="190"/>
    </row>
    <row r="290" spans="1:39">
      <c r="A290" s="12"/>
      <c r="B290" s="194" t="s">
        <v>854</v>
      </c>
      <c r="C290" s="192">
        <v>10585</v>
      </c>
      <c r="D290" s="192"/>
      <c r="E290" s="37"/>
      <c r="F290" s="37"/>
      <c r="G290" s="192">
        <v>49781</v>
      </c>
      <c r="H290" s="192"/>
      <c r="I290" s="37"/>
      <c r="J290" s="37"/>
      <c r="K290" s="192">
        <v>3471</v>
      </c>
      <c r="L290" s="192"/>
      <c r="M290" s="37"/>
      <c r="N290" s="37"/>
      <c r="O290" s="192">
        <v>10585</v>
      </c>
      <c r="P290" s="192"/>
      <c r="Q290" s="37"/>
      <c r="R290" s="37"/>
      <c r="S290" s="192">
        <v>53252</v>
      </c>
      <c r="T290" s="192"/>
      <c r="U290" s="37"/>
      <c r="V290" s="37"/>
      <c r="W290" s="192">
        <v>63837</v>
      </c>
      <c r="X290" s="192"/>
      <c r="Y290" s="37"/>
      <c r="Z290" s="37"/>
      <c r="AA290" s="192">
        <v>17389</v>
      </c>
      <c r="AB290" s="192"/>
      <c r="AC290" s="37"/>
      <c r="AD290" s="37"/>
      <c r="AE290" s="192">
        <v>46448</v>
      </c>
      <c r="AF290" s="192"/>
      <c r="AG290" s="37"/>
      <c r="AH290" s="37"/>
      <c r="AI290" s="37"/>
      <c r="AJ290" s="37"/>
      <c r="AK290" s="37"/>
      <c r="AL290" s="37"/>
      <c r="AM290" s="193">
        <v>2003</v>
      </c>
    </row>
    <row r="291" spans="1:39">
      <c r="A291" s="12"/>
      <c r="B291" s="194"/>
      <c r="C291" s="192"/>
      <c r="D291" s="192"/>
      <c r="E291" s="37"/>
      <c r="F291" s="37"/>
      <c r="G291" s="192"/>
      <c r="H291" s="192"/>
      <c r="I291" s="37"/>
      <c r="J291" s="37"/>
      <c r="K291" s="192"/>
      <c r="L291" s="192"/>
      <c r="M291" s="37"/>
      <c r="N291" s="37"/>
      <c r="O291" s="192"/>
      <c r="P291" s="192"/>
      <c r="Q291" s="37"/>
      <c r="R291" s="37"/>
      <c r="S291" s="192"/>
      <c r="T291" s="192"/>
      <c r="U291" s="37"/>
      <c r="V291" s="37"/>
      <c r="W291" s="192"/>
      <c r="X291" s="192"/>
      <c r="Y291" s="37"/>
      <c r="Z291" s="37"/>
      <c r="AA291" s="192"/>
      <c r="AB291" s="192"/>
      <c r="AC291" s="37"/>
      <c r="AD291" s="37"/>
      <c r="AE291" s="192"/>
      <c r="AF291" s="192"/>
      <c r="AG291" s="37"/>
      <c r="AH291" s="37"/>
      <c r="AI291" s="37"/>
      <c r="AJ291" s="37"/>
      <c r="AK291" s="37"/>
      <c r="AL291" s="37"/>
      <c r="AM291" s="193"/>
    </row>
    <row r="292" spans="1:39">
      <c r="A292" s="12"/>
      <c r="B292" s="48" t="s">
        <v>855</v>
      </c>
      <c r="C292" s="189">
        <v>9707</v>
      </c>
      <c r="D292" s="189"/>
      <c r="E292" s="40"/>
      <c r="F292" s="40"/>
      <c r="G292" s="189">
        <v>45301</v>
      </c>
      <c r="H292" s="189"/>
      <c r="I292" s="40"/>
      <c r="J292" s="40"/>
      <c r="K292" s="189">
        <v>1430</v>
      </c>
      <c r="L292" s="189"/>
      <c r="M292" s="40"/>
      <c r="N292" s="40"/>
      <c r="O292" s="189">
        <v>9707</v>
      </c>
      <c r="P292" s="189"/>
      <c r="Q292" s="40"/>
      <c r="R292" s="40"/>
      <c r="S292" s="189">
        <v>46731</v>
      </c>
      <c r="T292" s="189"/>
      <c r="U292" s="40"/>
      <c r="V292" s="40"/>
      <c r="W292" s="189">
        <v>56438</v>
      </c>
      <c r="X292" s="189"/>
      <c r="Y292" s="40"/>
      <c r="Z292" s="40"/>
      <c r="AA292" s="189">
        <v>12548</v>
      </c>
      <c r="AB292" s="189"/>
      <c r="AC292" s="40"/>
      <c r="AD292" s="40"/>
      <c r="AE292" s="189">
        <v>43890</v>
      </c>
      <c r="AF292" s="189"/>
      <c r="AG292" s="40"/>
      <c r="AH292" s="40"/>
      <c r="AI292" s="40"/>
      <c r="AJ292" s="40"/>
      <c r="AK292" s="40"/>
      <c r="AL292" s="40"/>
      <c r="AM292" s="190">
        <v>2005</v>
      </c>
    </row>
    <row r="293" spans="1:39">
      <c r="A293" s="12"/>
      <c r="B293" s="48"/>
      <c r="C293" s="189"/>
      <c r="D293" s="189"/>
      <c r="E293" s="40"/>
      <c r="F293" s="40"/>
      <c r="G293" s="189"/>
      <c r="H293" s="189"/>
      <c r="I293" s="40"/>
      <c r="J293" s="40"/>
      <c r="K293" s="189"/>
      <c r="L293" s="189"/>
      <c r="M293" s="40"/>
      <c r="N293" s="40"/>
      <c r="O293" s="189"/>
      <c r="P293" s="189"/>
      <c r="Q293" s="40"/>
      <c r="R293" s="40"/>
      <c r="S293" s="189"/>
      <c r="T293" s="189"/>
      <c r="U293" s="40"/>
      <c r="V293" s="40"/>
      <c r="W293" s="189"/>
      <c r="X293" s="189"/>
      <c r="Y293" s="40"/>
      <c r="Z293" s="40"/>
      <c r="AA293" s="189"/>
      <c r="AB293" s="189"/>
      <c r="AC293" s="40"/>
      <c r="AD293" s="40"/>
      <c r="AE293" s="189"/>
      <c r="AF293" s="189"/>
      <c r="AG293" s="40"/>
      <c r="AH293" s="40"/>
      <c r="AI293" s="40"/>
      <c r="AJ293" s="40"/>
      <c r="AK293" s="40"/>
      <c r="AL293" s="40"/>
      <c r="AM293" s="190"/>
    </row>
    <row r="294" spans="1:39">
      <c r="A294" s="12"/>
      <c r="B294" s="194" t="s">
        <v>856</v>
      </c>
      <c r="C294" s="192">
        <v>1152</v>
      </c>
      <c r="D294" s="192"/>
      <c r="E294" s="37"/>
      <c r="F294" s="37"/>
      <c r="G294" s="192">
        <v>6499</v>
      </c>
      <c r="H294" s="192"/>
      <c r="I294" s="37"/>
      <c r="J294" s="37"/>
      <c r="K294" s="192">
        <v>1864</v>
      </c>
      <c r="L294" s="192"/>
      <c r="M294" s="37"/>
      <c r="N294" s="37"/>
      <c r="O294" s="192">
        <v>1152</v>
      </c>
      <c r="P294" s="192"/>
      <c r="Q294" s="37"/>
      <c r="R294" s="37"/>
      <c r="S294" s="192">
        <v>8363</v>
      </c>
      <c r="T294" s="192"/>
      <c r="U294" s="37"/>
      <c r="V294" s="37"/>
      <c r="W294" s="192">
        <v>9515</v>
      </c>
      <c r="X294" s="192"/>
      <c r="Y294" s="37"/>
      <c r="Z294" s="37"/>
      <c r="AA294" s="192">
        <v>2357</v>
      </c>
      <c r="AB294" s="192"/>
      <c r="AC294" s="37"/>
      <c r="AD294" s="37"/>
      <c r="AE294" s="192">
        <v>7158</v>
      </c>
      <c r="AF294" s="192"/>
      <c r="AG294" s="37"/>
      <c r="AH294" s="37"/>
      <c r="AI294" s="37"/>
      <c r="AJ294" s="37"/>
      <c r="AK294" s="37"/>
      <c r="AL294" s="37"/>
      <c r="AM294" s="193">
        <v>2005</v>
      </c>
    </row>
    <row r="295" spans="1:39">
      <c r="A295" s="12"/>
      <c r="B295" s="194"/>
      <c r="C295" s="192"/>
      <c r="D295" s="192"/>
      <c r="E295" s="37"/>
      <c r="F295" s="37"/>
      <c r="G295" s="192"/>
      <c r="H295" s="192"/>
      <c r="I295" s="37"/>
      <c r="J295" s="37"/>
      <c r="K295" s="192"/>
      <c r="L295" s="192"/>
      <c r="M295" s="37"/>
      <c r="N295" s="37"/>
      <c r="O295" s="192"/>
      <c r="P295" s="192"/>
      <c r="Q295" s="37"/>
      <c r="R295" s="37"/>
      <c r="S295" s="192"/>
      <c r="T295" s="192"/>
      <c r="U295" s="37"/>
      <c r="V295" s="37"/>
      <c r="W295" s="192"/>
      <c r="X295" s="192"/>
      <c r="Y295" s="37"/>
      <c r="Z295" s="37"/>
      <c r="AA295" s="192"/>
      <c r="AB295" s="192"/>
      <c r="AC295" s="37"/>
      <c r="AD295" s="37"/>
      <c r="AE295" s="192"/>
      <c r="AF295" s="192"/>
      <c r="AG295" s="37"/>
      <c r="AH295" s="37"/>
      <c r="AI295" s="37"/>
      <c r="AJ295" s="37"/>
      <c r="AK295" s="37"/>
      <c r="AL295" s="37"/>
      <c r="AM295" s="193"/>
    </row>
    <row r="296" spans="1:39">
      <c r="A296" s="12"/>
      <c r="B296" s="48" t="s">
        <v>391</v>
      </c>
      <c r="C296" s="189">
        <v>3376</v>
      </c>
      <c r="D296" s="189"/>
      <c r="E296" s="40"/>
      <c r="F296" s="40"/>
      <c r="G296" s="189">
        <v>30576</v>
      </c>
      <c r="H296" s="189"/>
      <c r="I296" s="40"/>
      <c r="J296" s="40"/>
      <c r="K296" s="168">
        <v>345</v>
      </c>
      <c r="L296" s="168"/>
      <c r="M296" s="40"/>
      <c r="N296" s="40"/>
      <c r="O296" s="189">
        <v>3376</v>
      </c>
      <c r="P296" s="189"/>
      <c r="Q296" s="40"/>
      <c r="R296" s="40"/>
      <c r="S296" s="189">
        <v>30921</v>
      </c>
      <c r="T296" s="189"/>
      <c r="U296" s="40"/>
      <c r="V296" s="40"/>
      <c r="W296" s="189">
        <v>34297</v>
      </c>
      <c r="X296" s="189"/>
      <c r="Y296" s="40"/>
      <c r="Z296" s="40"/>
      <c r="AA296" s="168">
        <v>378</v>
      </c>
      <c r="AB296" s="168"/>
      <c r="AC296" s="40"/>
      <c r="AD296" s="40"/>
      <c r="AE296" s="189">
        <v>33919</v>
      </c>
      <c r="AF296" s="189"/>
      <c r="AG296" s="40"/>
      <c r="AH296" s="40"/>
      <c r="AI296" s="40"/>
      <c r="AJ296" s="40"/>
      <c r="AK296" s="40"/>
      <c r="AL296" s="40"/>
      <c r="AM296" s="190">
        <v>2013</v>
      </c>
    </row>
    <row r="297" spans="1:39">
      <c r="A297" s="12"/>
      <c r="B297" s="48"/>
      <c r="C297" s="189"/>
      <c r="D297" s="189"/>
      <c r="E297" s="40"/>
      <c r="F297" s="40"/>
      <c r="G297" s="189"/>
      <c r="H297" s="189"/>
      <c r="I297" s="40"/>
      <c r="J297" s="40"/>
      <c r="K297" s="168"/>
      <c r="L297" s="168"/>
      <c r="M297" s="40"/>
      <c r="N297" s="40"/>
      <c r="O297" s="189"/>
      <c r="P297" s="189"/>
      <c r="Q297" s="40"/>
      <c r="R297" s="40"/>
      <c r="S297" s="189"/>
      <c r="T297" s="189"/>
      <c r="U297" s="40"/>
      <c r="V297" s="40"/>
      <c r="W297" s="189"/>
      <c r="X297" s="189"/>
      <c r="Y297" s="40"/>
      <c r="Z297" s="40"/>
      <c r="AA297" s="168"/>
      <c r="AB297" s="168"/>
      <c r="AC297" s="40"/>
      <c r="AD297" s="40"/>
      <c r="AE297" s="189"/>
      <c r="AF297" s="189"/>
      <c r="AG297" s="40"/>
      <c r="AH297" s="40"/>
      <c r="AI297" s="40"/>
      <c r="AJ297" s="40"/>
      <c r="AK297" s="40"/>
      <c r="AL297" s="40"/>
      <c r="AM297" s="190"/>
    </row>
    <row r="298" spans="1:39">
      <c r="A298" s="12"/>
      <c r="B298" s="194" t="s">
        <v>857</v>
      </c>
      <c r="C298" s="192">
        <v>6625</v>
      </c>
      <c r="D298" s="192"/>
      <c r="E298" s="37"/>
      <c r="F298" s="37"/>
      <c r="G298" s="192">
        <v>29175</v>
      </c>
      <c r="H298" s="192"/>
      <c r="I298" s="37"/>
      <c r="J298" s="37"/>
      <c r="K298" s="192">
        <v>5066</v>
      </c>
      <c r="L298" s="192"/>
      <c r="M298" s="37"/>
      <c r="N298" s="37"/>
      <c r="O298" s="192">
        <v>6625</v>
      </c>
      <c r="P298" s="192"/>
      <c r="Q298" s="37"/>
      <c r="R298" s="37"/>
      <c r="S298" s="192">
        <v>34241</v>
      </c>
      <c r="T298" s="192"/>
      <c r="U298" s="37"/>
      <c r="V298" s="37"/>
      <c r="W298" s="192">
        <v>40866</v>
      </c>
      <c r="X298" s="192"/>
      <c r="Y298" s="37"/>
      <c r="Z298" s="37"/>
      <c r="AA298" s="192">
        <v>9371</v>
      </c>
      <c r="AB298" s="192"/>
      <c r="AC298" s="37"/>
      <c r="AD298" s="37"/>
      <c r="AE298" s="192">
        <v>31495</v>
      </c>
      <c r="AF298" s="192"/>
      <c r="AG298" s="37"/>
      <c r="AH298" s="37"/>
      <c r="AI298" s="37"/>
      <c r="AJ298" s="37"/>
      <c r="AK298" s="37"/>
      <c r="AL298" s="37"/>
      <c r="AM298" s="193">
        <v>2005</v>
      </c>
    </row>
    <row r="299" spans="1:39">
      <c r="A299" s="12"/>
      <c r="B299" s="194"/>
      <c r="C299" s="192"/>
      <c r="D299" s="192"/>
      <c r="E299" s="37"/>
      <c r="F299" s="37"/>
      <c r="G299" s="192"/>
      <c r="H299" s="192"/>
      <c r="I299" s="37"/>
      <c r="J299" s="37"/>
      <c r="K299" s="192"/>
      <c r="L299" s="192"/>
      <c r="M299" s="37"/>
      <c r="N299" s="37"/>
      <c r="O299" s="192"/>
      <c r="P299" s="192"/>
      <c r="Q299" s="37"/>
      <c r="R299" s="37"/>
      <c r="S299" s="192"/>
      <c r="T299" s="192"/>
      <c r="U299" s="37"/>
      <c r="V299" s="37"/>
      <c r="W299" s="192"/>
      <c r="X299" s="192"/>
      <c r="Y299" s="37"/>
      <c r="Z299" s="37"/>
      <c r="AA299" s="192"/>
      <c r="AB299" s="192"/>
      <c r="AC299" s="37"/>
      <c r="AD299" s="37"/>
      <c r="AE299" s="192"/>
      <c r="AF299" s="192"/>
      <c r="AG299" s="37"/>
      <c r="AH299" s="37"/>
      <c r="AI299" s="37"/>
      <c r="AJ299" s="37"/>
      <c r="AK299" s="37"/>
      <c r="AL299" s="37"/>
      <c r="AM299" s="193"/>
    </row>
    <row r="300" spans="1:39">
      <c r="A300" s="12"/>
      <c r="B300" s="48" t="s">
        <v>858</v>
      </c>
      <c r="C300" s="189">
        <v>7526</v>
      </c>
      <c r="D300" s="189"/>
      <c r="E300" s="40"/>
      <c r="F300" s="40"/>
      <c r="G300" s="189">
        <v>27486</v>
      </c>
      <c r="H300" s="189"/>
      <c r="I300" s="40"/>
      <c r="J300" s="40"/>
      <c r="K300" s="189">
        <v>5923</v>
      </c>
      <c r="L300" s="189"/>
      <c r="M300" s="40"/>
      <c r="N300" s="40"/>
      <c r="O300" s="189">
        <v>7526</v>
      </c>
      <c r="P300" s="189"/>
      <c r="Q300" s="40"/>
      <c r="R300" s="40"/>
      <c r="S300" s="189">
        <v>33409</v>
      </c>
      <c r="T300" s="189"/>
      <c r="U300" s="40"/>
      <c r="V300" s="40"/>
      <c r="W300" s="189">
        <v>40935</v>
      </c>
      <c r="X300" s="189"/>
      <c r="Y300" s="40"/>
      <c r="Z300" s="40"/>
      <c r="AA300" s="189">
        <v>9135</v>
      </c>
      <c r="AB300" s="189"/>
      <c r="AC300" s="40"/>
      <c r="AD300" s="40"/>
      <c r="AE300" s="189">
        <v>31800</v>
      </c>
      <c r="AF300" s="189"/>
      <c r="AG300" s="40"/>
      <c r="AH300" s="40"/>
      <c r="AI300" s="189">
        <v>21646</v>
      </c>
      <c r="AJ300" s="189"/>
      <c r="AK300" s="40"/>
      <c r="AL300" s="40"/>
      <c r="AM300" s="190">
        <v>2005</v>
      </c>
    </row>
    <row r="301" spans="1:39">
      <c r="A301" s="12"/>
      <c r="B301" s="48"/>
      <c r="C301" s="189"/>
      <c r="D301" s="189"/>
      <c r="E301" s="40"/>
      <c r="F301" s="40"/>
      <c r="G301" s="189"/>
      <c r="H301" s="189"/>
      <c r="I301" s="40"/>
      <c r="J301" s="40"/>
      <c r="K301" s="189"/>
      <c r="L301" s="189"/>
      <c r="M301" s="40"/>
      <c r="N301" s="40"/>
      <c r="O301" s="189"/>
      <c r="P301" s="189"/>
      <c r="Q301" s="40"/>
      <c r="R301" s="40"/>
      <c r="S301" s="189"/>
      <c r="T301" s="189"/>
      <c r="U301" s="40"/>
      <c r="V301" s="40"/>
      <c r="W301" s="189"/>
      <c r="X301" s="189"/>
      <c r="Y301" s="40"/>
      <c r="Z301" s="40"/>
      <c r="AA301" s="189"/>
      <c r="AB301" s="189"/>
      <c r="AC301" s="40"/>
      <c r="AD301" s="40"/>
      <c r="AE301" s="189"/>
      <c r="AF301" s="189"/>
      <c r="AG301" s="40"/>
      <c r="AH301" s="40"/>
      <c r="AI301" s="189"/>
      <c r="AJ301" s="189"/>
      <c r="AK301" s="40"/>
      <c r="AL301" s="40"/>
      <c r="AM301" s="190"/>
    </row>
    <row r="302" spans="1:39">
      <c r="A302" s="12"/>
      <c r="B302" s="27"/>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c r="AA302" s="27"/>
      <c r="AB302" s="27"/>
      <c r="AC302" s="27"/>
      <c r="AD302" s="27"/>
      <c r="AE302" s="27"/>
      <c r="AF302" s="27"/>
      <c r="AG302" s="27"/>
      <c r="AH302" s="27"/>
      <c r="AI302" s="27"/>
      <c r="AJ302" s="27"/>
      <c r="AK302" s="27"/>
      <c r="AL302" s="27"/>
      <c r="AM302" s="27"/>
    </row>
    <row r="303" spans="1:39">
      <c r="A303" s="12"/>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c r="AB303" s="16"/>
      <c r="AC303" s="16"/>
      <c r="AD303" s="16"/>
      <c r="AE303" s="16"/>
      <c r="AF303" s="16"/>
      <c r="AG303" s="16"/>
      <c r="AH303" s="16"/>
      <c r="AI303" s="16"/>
      <c r="AJ303" s="16"/>
      <c r="AK303" s="16"/>
      <c r="AL303" s="16"/>
      <c r="AM303" s="16"/>
    </row>
    <row r="304" spans="1:39">
      <c r="A304" s="12"/>
      <c r="B304" s="179" t="s">
        <v>709</v>
      </c>
      <c r="C304" s="179"/>
      <c r="D304" s="179"/>
      <c r="E304" s="179"/>
      <c r="F304" s="179"/>
      <c r="G304" s="179"/>
      <c r="H304" s="179"/>
      <c r="I304" s="179"/>
      <c r="J304" s="179"/>
      <c r="K304" s="179"/>
      <c r="L304" s="179"/>
      <c r="M304" s="179"/>
      <c r="N304" s="179"/>
      <c r="O304" s="179"/>
      <c r="P304" s="179"/>
      <c r="Q304" s="179"/>
      <c r="R304" s="179"/>
      <c r="S304" s="179"/>
      <c r="T304" s="179"/>
      <c r="U304" s="179"/>
      <c r="V304" s="179"/>
      <c r="W304" s="179"/>
      <c r="X304" s="179"/>
      <c r="Y304" s="179"/>
      <c r="Z304" s="179"/>
      <c r="AA304" s="179"/>
      <c r="AB304" s="179"/>
      <c r="AC304" s="179"/>
      <c r="AD304" s="179"/>
      <c r="AE304" s="179"/>
      <c r="AF304" s="179"/>
      <c r="AG304" s="179"/>
      <c r="AH304" s="179"/>
      <c r="AI304" s="179"/>
      <c r="AJ304" s="179"/>
      <c r="AK304" s="179"/>
      <c r="AL304" s="40"/>
      <c r="AM304" s="188" t="s">
        <v>712</v>
      </c>
    </row>
    <row r="305" spans="1:39">
      <c r="A305" s="12"/>
      <c r="B305" s="179" t="s">
        <v>710</v>
      </c>
      <c r="C305" s="179"/>
      <c r="D305" s="179"/>
      <c r="E305" s="179"/>
      <c r="F305" s="179"/>
      <c r="G305" s="179"/>
      <c r="H305" s="179"/>
      <c r="I305" s="179"/>
      <c r="J305" s="179"/>
      <c r="K305" s="179"/>
      <c r="L305" s="179"/>
      <c r="M305" s="179"/>
      <c r="N305" s="179"/>
      <c r="O305" s="179"/>
      <c r="P305" s="179"/>
      <c r="Q305" s="179"/>
      <c r="R305" s="179"/>
      <c r="S305" s="179"/>
      <c r="T305" s="179"/>
      <c r="U305" s="179"/>
      <c r="V305" s="179"/>
      <c r="W305" s="179"/>
      <c r="X305" s="179"/>
      <c r="Y305" s="179"/>
      <c r="Z305" s="179"/>
      <c r="AA305" s="179"/>
      <c r="AB305" s="179"/>
      <c r="AC305" s="179"/>
      <c r="AD305" s="179"/>
      <c r="AE305" s="179"/>
      <c r="AF305" s="179"/>
      <c r="AG305" s="179"/>
      <c r="AH305" s="179"/>
      <c r="AI305" s="179"/>
      <c r="AJ305" s="179"/>
      <c r="AK305" s="179"/>
      <c r="AL305" s="40"/>
      <c r="AM305" s="188"/>
    </row>
    <row r="306" spans="1:39">
      <c r="A306" s="12"/>
      <c r="B306" s="179" t="s">
        <v>711</v>
      </c>
      <c r="C306" s="179"/>
      <c r="D306" s="179"/>
      <c r="E306" s="179"/>
      <c r="F306" s="179"/>
      <c r="G306" s="179"/>
      <c r="H306" s="179"/>
      <c r="I306" s="179"/>
      <c r="J306" s="179"/>
      <c r="K306" s="179"/>
      <c r="L306" s="179"/>
      <c r="M306" s="179"/>
      <c r="N306" s="179"/>
      <c r="O306" s="179"/>
      <c r="P306" s="179"/>
      <c r="Q306" s="179"/>
      <c r="R306" s="179"/>
      <c r="S306" s="179"/>
      <c r="T306" s="179"/>
      <c r="U306" s="179"/>
      <c r="V306" s="179"/>
      <c r="W306" s="179"/>
      <c r="X306" s="179"/>
      <c r="Y306" s="179"/>
      <c r="Z306" s="179"/>
      <c r="AA306" s="179"/>
      <c r="AB306" s="179"/>
      <c r="AC306" s="179"/>
      <c r="AD306" s="179"/>
      <c r="AE306" s="179"/>
      <c r="AF306" s="179"/>
      <c r="AG306" s="179"/>
      <c r="AH306" s="179"/>
      <c r="AI306" s="179"/>
      <c r="AJ306" s="179"/>
      <c r="AK306" s="179"/>
      <c r="AL306" s="40"/>
      <c r="AM306" s="188"/>
    </row>
    <row r="307" spans="1:39">
      <c r="A307" s="12"/>
      <c r="B307" s="179" t="s">
        <v>331</v>
      </c>
      <c r="C307" s="179"/>
      <c r="D307" s="179"/>
      <c r="E307" s="179"/>
      <c r="F307" s="179"/>
      <c r="G307" s="179"/>
      <c r="H307" s="179"/>
      <c r="I307" s="179"/>
      <c r="J307" s="179"/>
      <c r="K307" s="179"/>
      <c r="L307" s="179"/>
      <c r="M307" s="179"/>
      <c r="N307" s="179"/>
      <c r="O307" s="179"/>
      <c r="P307" s="179"/>
      <c r="Q307" s="179"/>
      <c r="R307" s="179"/>
      <c r="S307" s="179"/>
      <c r="T307" s="179"/>
      <c r="U307" s="179"/>
      <c r="V307" s="179"/>
      <c r="W307" s="179"/>
      <c r="X307" s="179"/>
      <c r="Y307" s="179"/>
      <c r="Z307" s="179"/>
      <c r="AA307" s="179"/>
      <c r="AB307" s="179"/>
      <c r="AC307" s="179"/>
      <c r="AD307" s="179"/>
      <c r="AE307" s="179"/>
      <c r="AF307" s="179"/>
      <c r="AG307" s="179"/>
      <c r="AH307" s="179"/>
      <c r="AI307" s="179"/>
      <c r="AJ307" s="179"/>
      <c r="AK307" s="179"/>
      <c r="AL307" s="40"/>
      <c r="AM307" s="188"/>
    </row>
    <row r="308" spans="1:39" ht="15.75" thickBot="1">
      <c r="A308" s="12"/>
      <c r="B308" s="43"/>
      <c r="C308" s="28" t="s">
        <v>713</v>
      </c>
      <c r="D308" s="28"/>
      <c r="E308" s="28"/>
      <c r="F308" s="28"/>
      <c r="G308" s="28"/>
      <c r="H308" s="28"/>
      <c r="I308" s="28"/>
      <c r="J308" s="17"/>
      <c r="K308" s="48"/>
      <c r="L308" s="48"/>
      <c r="M308" s="48"/>
      <c r="N308" s="17"/>
      <c r="O308" s="28" t="s">
        <v>714</v>
      </c>
      <c r="P308" s="28"/>
      <c r="Q308" s="28"/>
      <c r="R308" s="28"/>
      <c r="S308" s="28"/>
      <c r="T308" s="28"/>
      <c r="U308" s="28"/>
      <c r="V308" s="28"/>
      <c r="W308" s="28"/>
      <c r="X308" s="28"/>
      <c r="Y308" s="28"/>
      <c r="Z308" s="17"/>
      <c r="AA308" s="48"/>
      <c r="AB308" s="48"/>
      <c r="AC308" s="48"/>
      <c r="AD308" s="17"/>
      <c r="AE308" s="48"/>
      <c r="AF308" s="48"/>
      <c r="AG308" s="48"/>
      <c r="AH308" s="17"/>
      <c r="AI308" s="48"/>
      <c r="AJ308" s="48"/>
      <c r="AK308" s="48"/>
      <c r="AL308" s="17"/>
      <c r="AM308" s="43"/>
    </row>
    <row r="309" spans="1:39">
      <c r="A309" s="12"/>
      <c r="B309" s="48"/>
      <c r="C309" s="171" t="s">
        <v>36</v>
      </c>
      <c r="D309" s="171"/>
      <c r="E309" s="171"/>
      <c r="F309" s="68"/>
      <c r="G309" s="171" t="s">
        <v>715</v>
      </c>
      <c r="H309" s="171"/>
      <c r="I309" s="171"/>
      <c r="J309" s="40"/>
      <c r="K309" s="120" t="s">
        <v>719</v>
      </c>
      <c r="L309" s="120"/>
      <c r="M309" s="120"/>
      <c r="N309" s="40"/>
      <c r="O309" s="171" t="s">
        <v>36</v>
      </c>
      <c r="P309" s="171"/>
      <c r="Q309" s="171"/>
      <c r="R309" s="68"/>
      <c r="S309" s="171" t="s">
        <v>715</v>
      </c>
      <c r="T309" s="171"/>
      <c r="U309" s="171"/>
      <c r="V309" s="68"/>
      <c r="W309" s="171" t="s">
        <v>140</v>
      </c>
      <c r="X309" s="171"/>
      <c r="Y309" s="171"/>
      <c r="Z309" s="40"/>
      <c r="AA309" s="120" t="s">
        <v>724</v>
      </c>
      <c r="AB309" s="120"/>
      <c r="AC309" s="120"/>
      <c r="AD309" s="40"/>
      <c r="AE309" s="120" t="s">
        <v>726</v>
      </c>
      <c r="AF309" s="120"/>
      <c r="AG309" s="120"/>
      <c r="AH309" s="40"/>
      <c r="AI309" s="120" t="s">
        <v>728</v>
      </c>
      <c r="AJ309" s="120"/>
      <c r="AK309" s="120"/>
      <c r="AL309" s="40"/>
      <c r="AM309" s="18" t="s">
        <v>729</v>
      </c>
    </row>
    <row r="310" spans="1:39">
      <c r="A310" s="12"/>
      <c r="B310" s="48"/>
      <c r="C310" s="120"/>
      <c r="D310" s="120"/>
      <c r="E310" s="120"/>
      <c r="F310" s="40"/>
      <c r="G310" s="120" t="s">
        <v>716</v>
      </c>
      <c r="H310" s="120"/>
      <c r="I310" s="120"/>
      <c r="J310" s="40"/>
      <c r="K310" s="120" t="s">
        <v>720</v>
      </c>
      <c r="L310" s="120"/>
      <c r="M310" s="120"/>
      <c r="N310" s="40"/>
      <c r="O310" s="120"/>
      <c r="P310" s="120"/>
      <c r="Q310" s="120"/>
      <c r="R310" s="40"/>
      <c r="S310" s="120" t="s">
        <v>722</v>
      </c>
      <c r="T310" s="120"/>
      <c r="U310" s="120"/>
      <c r="V310" s="40"/>
      <c r="W310" s="120"/>
      <c r="X310" s="120"/>
      <c r="Y310" s="120"/>
      <c r="Z310" s="40"/>
      <c r="AA310" s="120" t="s">
        <v>725</v>
      </c>
      <c r="AB310" s="120"/>
      <c r="AC310" s="120"/>
      <c r="AD310" s="40"/>
      <c r="AE310" s="120" t="s">
        <v>727</v>
      </c>
      <c r="AF310" s="120"/>
      <c r="AG310" s="120"/>
      <c r="AH310" s="40"/>
      <c r="AI310" s="120"/>
      <c r="AJ310" s="120"/>
      <c r="AK310" s="120"/>
      <c r="AL310" s="40"/>
      <c r="AM310" s="18" t="s">
        <v>730</v>
      </c>
    </row>
    <row r="311" spans="1:39">
      <c r="A311" s="12"/>
      <c r="B311" s="48"/>
      <c r="C311" s="120"/>
      <c r="D311" s="120"/>
      <c r="E311" s="120"/>
      <c r="F311" s="40"/>
      <c r="G311" s="120" t="s">
        <v>717</v>
      </c>
      <c r="H311" s="120"/>
      <c r="I311" s="120"/>
      <c r="J311" s="40"/>
      <c r="K311" s="120" t="s">
        <v>721</v>
      </c>
      <c r="L311" s="120"/>
      <c r="M311" s="120"/>
      <c r="N311" s="40"/>
      <c r="O311" s="120"/>
      <c r="P311" s="120"/>
      <c r="Q311" s="120"/>
      <c r="R311" s="40"/>
      <c r="S311" s="120" t="s">
        <v>723</v>
      </c>
      <c r="T311" s="120"/>
      <c r="U311" s="120"/>
      <c r="V311" s="40"/>
      <c r="W311" s="120"/>
      <c r="X311" s="120"/>
      <c r="Y311" s="120"/>
      <c r="Z311" s="40"/>
      <c r="AA311" s="11"/>
      <c r="AB311" s="11"/>
      <c r="AC311" s="11"/>
      <c r="AD311" s="40"/>
      <c r="AE311" s="120" t="s">
        <v>724</v>
      </c>
      <c r="AF311" s="120"/>
      <c r="AG311" s="120"/>
      <c r="AH311" s="40"/>
      <c r="AI311" s="120"/>
      <c r="AJ311" s="120"/>
      <c r="AK311" s="120"/>
      <c r="AL311" s="40"/>
      <c r="AM311" s="18" t="s">
        <v>731</v>
      </c>
    </row>
    <row r="312" spans="1:39" ht="15.75" thickBot="1">
      <c r="A312" s="12"/>
      <c r="B312" s="48"/>
      <c r="C312" s="28"/>
      <c r="D312" s="28"/>
      <c r="E312" s="28"/>
      <c r="F312" s="40"/>
      <c r="G312" s="28" t="s">
        <v>718</v>
      </c>
      <c r="H312" s="28"/>
      <c r="I312" s="28"/>
      <c r="J312" s="40"/>
      <c r="K312" s="28" t="s">
        <v>722</v>
      </c>
      <c r="L312" s="28"/>
      <c r="M312" s="28"/>
      <c r="N312" s="40"/>
      <c r="O312" s="28"/>
      <c r="P312" s="28"/>
      <c r="Q312" s="28"/>
      <c r="R312" s="40"/>
      <c r="S312" s="28" t="s">
        <v>718</v>
      </c>
      <c r="T312" s="28"/>
      <c r="U312" s="28"/>
      <c r="V312" s="40"/>
      <c r="W312" s="28"/>
      <c r="X312" s="28"/>
      <c r="Y312" s="28"/>
      <c r="Z312" s="40"/>
      <c r="AA312" s="151"/>
      <c r="AB312" s="151"/>
      <c r="AC312" s="151"/>
      <c r="AD312" s="40"/>
      <c r="AE312" s="28" t="s">
        <v>725</v>
      </c>
      <c r="AF312" s="28"/>
      <c r="AG312" s="28"/>
      <c r="AH312" s="40"/>
      <c r="AI312" s="28"/>
      <c r="AJ312" s="28"/>
      <c r="AK312" s="28"/>
      <c r="AL312" s="40"/>
      <c r="AM312" s="144"/>
    </row>
    <row r="313" spans="1:39">
      <c r="A313" s="12"/>
      <c r="B313" s="194" t="s">
        <v>859</v>
      </c>
      <c r="C313" s="196" t="s">
        <v>226</v>
      </c>
      <c r="D313" s="197">
        <v>5071</v>
      </c>
      <c r="E313" s="35"/>
      <c r="F313" s="37"/>
      <c r="G313" s="196" t="s">
        <v>226</v>
      </c>
      <c r="H313" s="197">
        <v>22693</v>
      </c>
      <c r="I313" s="35"/>
      <c r="J313" s="37"/>
      <c r="K313" s="196" t="s">
        <v>226</v>
      </c>
      <c r="L313" s="197">
        <v>2721</v>
      </c>
      <c r="M313" s="35"/>
      <c r="N313" s="37"/>
      <c r="O313" s="196" t="s">
        <v>226</v>
      </c>
      <c r="P313" s="197">
        <v>5071</v>
      </c>
      <c r="Q313" s="35"/>
      <c r="R313" s="37"/>
      <c r="S313" s="196" t="s">
        <v>226</v>
      </c>
      <c r="T313" s="197">
        <v>25414</v>
      </c>
      <c r="U313" s="35"/>
      <c r="V313" s="37"/>
      <c r="W313" s="196" t="s">
        <v>226</v>
      </c>
      <c r="X313" s="197">
        <v>30485</v>
      </c>
      <c r="Y313" s="35"/>
      <c r="Z313" s="37"/>
      <c r="AA313" s="196" t="s">
        <v>226</v>
      </c>
      <c r="AB313" s="197">
        <v>7449</v>
      </c>
      <c r="AC313" s="35"/>
      <c r="AD313" s="37"/>
      <c r="AE313" s="196" t="s">
        <v>226</v>
      </c>
      <c r="AF313" s="197">
        <v>23036</v>
      </c>
      <c r="AG313" s="35"/>
      <c r="AH313" s="37"/>
      <c r="AI313" s="196" t="s">
        <v>226</v>
      </c>
      <c r="AJ313" s="197">
        <v>14332</v>
      </c>
      <c r="AK313" s="35"/>
      <c r="AL313" s="37"/>
      <c r="AM313" s="198">
        <v>2005</v>
      </c>
    </row>
    <row r="314" spans="1:39">
      <c r="A314" s="12"/>
      <c r="B314" s="194"/>
      <c r="C314" s="194"/>
      <c r="D314" s="192"/>
      <c r="E314" s="37"/>
      <c r="F314" s="37"/>
      <c r="G314" s="194"/>
      <c r="H314" s="192"/>
      <c r="I314" s="37"/>
      <c r="J314" s="37"/>
      <c r="K314" s="194"/>
      <c r="L314" s="192"/>
      <c r="M314" s="37"/>
      <c r="N314" s="37"/>
      <c r="O314" s="194"/>
      <c r="P314" s="192"/>
      <c r="Q314" s="37"/>
      <c r="R314" s="37"/>
      <c r="S314" s="194"/>
      <c r="T314" s="192"/>
      <c r="U314" s="37"/>
      <c r="V314" s="37"/>
      <c r="W314" s="194"/>
      <c r="X314" s="192"/>
      <c r="Y314" s="37"/>
      <c r="Z314" s="37"/>
      <c r="AA314" s="194"/>
      <c r="AB314" s="192"/>
      <c r="AC314" s="37"/>
      <c r="AD314" s="37"/>
      <c r="AE314" s="194"/>
      <c r="AF314" s="192"/>
      <c r="AG314" s="37"/>
      <c r="AH314" s="37"/>
      <c r="AI314" s="194"/>
      <c r="AJ314" s="192"/>
      <c r="AK314" s="37"/>
      <c r="AL314" s="37"/>
      <c r="AM314" s="193"/>
    </row>
    <row r="315" spans="1:39">
      <c r="A315" s="12"/>
      <c r="B315" s="48" t="s">
        <v>860</v>
      </c>
      <c r="C315" s="189">
        <v>1016</v>
      </c>
      <c r="D315" s="189"/>
      <c r="E315" s="40"/>
      <c r="F315" s="40"/>
      <c r="G315" s="189">
        <v>7137</v>
      </c>
      <c r="H315" s="189"/>
      <c r="I315" s="40"/>
      <c r="J315" s="40"/>
      <c r="K315" s="189">
        <v>3131</v>
      </c>
      <c r="L315" s="189"/>
      <c r="M315" s="40"/>
      <c r="N315" s="40"/>
      <c r="O315" s="189">
        <v>1016</v>
      </c>
      <c r="P315" s="189"/>
      <c r="Q315" s="40"/>
      <c r="R315" s="40"/>
      <c r="S315" s="189">
        <v>10268</v>
      </c>
      <c r="T315" s="189"/>
      <c r="U315" s="40"/>
      <c r="V315" s="40"/>
      <c r="W315" s="189">
        <v>11284</v>
      </c>
      <c r="X315" s="189"/>
      <c r="Y315" s="40"/>
      <c r="Z315" s="40"/>
      <c r="AA315" s="189">
        <v>6380</v>
      </c>
      <c r="AB315" s="189"/>
      <c r="AC315" s="40"/>
      <c r="AD315" s="40"/>
      <c r="AE315" s="189">
        <v>4904</v>
      </c>
      <c r="AF315" s="189"/>
      <c r="AG315" s="40"/>
      <c r="AH315" s="40"/>
      <c r="AI315" s="40"/>
      <c r="AJ315" s="40"/>
      <c r="AK315" s="40"/>
      <c r="AL315" s="40"/>
      <c r="AM315" s="190">
        <v>1993</v>
      </c>
    </row>
    <row r="316" spans="1:39">
      <c r="A316" s="12"/>
      <c r="B316" s="48"/>
      <c r="C316" s="189"/>
      <c r="D316" s="189"/>
      <c r="E316" s="40"/>
      <c r="F316" s="40"/>
      <c r="G316" s="189"/>
      <c r="H316" s="189"/>
      <c r="I316" s="40"/>
      <c r="J316" s="40"/>
      <c r="K316" s="189"/>
      <c r="L316" s="189"/>
      <c r="M316" s="40"/>
      <c r="N316" s="40"/>
      <c r="O316" s="189"/>
      <c r="P316" s="189"/>
      <c r="Q316" s="40"/>
      <c r="R316" s="40"/>
      <c r="S316" s="189"/>
      <c r="T316" s="189"/>
      <c r="U316" s="40"/>
      <c r="V316" s="40"/>
      <c r="W316" s="189"/>
      <c r="X316" s="189"/>
      <c r="Y316" s="40"/>
      <c r="Z316" s="40"/>
      <c r="AA316" s="189"/>
      <c r="AB316" s="189"/>
      <c r="AC316" s="40"/>
      <c r="AD316" s="40"/>
      <c r="AE316" s="189"/>
      <c r="AF316" s="189"/>
      <c r="AG316" s="40"/>
      <c r="AH316" s="40"/>
      <c r="AI316" s="40"/>
      <c r="AJ316" s="40"/>
      <c r="AK316" s="40"/>
      <c r="AL316" s="40"/>
      <c r="AM316" s="190"/>
    </row>
    <row r="317" spans="1:39">
      <c r="A317" s="12"/>
      <c r="B317" s="194" t="s">
        <v>861</v>
      </c>
      <c r="C317" s="192">
        <v>3941</v>
      </c>
      <c r="D317" s="192"/>
      <c r="E317" s="37"/>
      <c r="F317" s="37"/>
      <c r="G317" s="192">
        <v>22021</v>
      </c>
      <c r="H317" s="192"/>
      <c r="I317" s="37"/>
      <c r="J317" s="37"/>
      <c r="K317" s="192">
        <v>5058</v>
      </c>
      <c r="L317" s="192"/>
      <c r="M317" s="37"/>
      <c r="N317" s="37"/>
      <c r="O317" s="192">
        <v>3941</v>
      </c>
      <c r="P317" s="192"/>
      <c r="Q317" s="37"/>
      <c r="R317" s="37"/>
      <c r="S317" s="192">
        <v>27079</v>
      </c>
      <c r="T317" s="192"/>
      <c r="U317" s="37"/>
      <c r="V317" s="37"/>
      <c r="W317" s="192">
        <v>31020</v>
      </c>
      <c r="X317" s="192"/>
      <c r="Y317" s="37"/>
      <c r="Z317" s="37"/>
      <c r="AA317" s="192">
        <v>7546</v>
      </c>
      <c r="AB317" s="192"/>
      <c r="AC317" s="37"/>
      <c r="AD317" s="37"/>
      <c r="AE317" s="192">
        <v>23474</v>
      </c>
      <c r="AF317" s="192"/>
      <c r="AG317" s="37"/>
      <c r="AH317" s="37"/>
      <c r="AI317" s="37"/>
      <c r="AJ317" s="37"/>
      <c r="AK317" s="37"/>
      <c r="AL317" s="37"/>
      <c r="AM317" s="193">
        <v>2005</v>
      </c>
    </row>
    <row r="318" spans="1:39">
      <c r="A318" s="12"/>
      <c r="B318" s="194"/>
      <c r="C318" s="192"/>
      <c r="D318" s="192"/>
      <c r="E318" s="37"/>
      <c r="F318" s="37"/>
      <c r="G318" s="192"/>
      <c r="H318" s="192"/>
      <c r="I318" s="37"/>
      <c r="J318" s="37"/>
      <c r="K318" s="192"/>
      <c r="L318" s="192"/>
      <c r="M318" s="37"/>
      <c r="N318" s="37"/>
      <c r="O318" s="192"/>
      <c r="P318" s="192"/>
      <c r="Q318" s="37"/>
      <c r="R318" s="37"/>
      <c r="S318" s="192"/>
      <c r="T318" s="192"/>
      <c r="U318" s="37"/>
      <c r="V318" s="37"/>
      <c r="W318" s="192"/>
      <c r="X318" s="192"/>
      <c r="Y318" s="37"/>
      <c r="Z318" s="37"/>
      <c r="AA318" s="192"/>
      <c r="AB318" s="192"/>
      <c r="AC318" s="37"/>
      <c r="AD318" s="37"/>
      <c r="AE318" s="192"/>
      <c r="AF318" s="192"/>
      <c r="AG318" s="37"/>
      <c r="AH318" s="37"/>
      <c r="AI318" s="37"/>
      <c r="AJ318" s="37"/>
      <c r="AK318" s="37"/>
      <c r="AL318" s="37"/>
      <c r="AM318" s="193"/>
    </row>
    <row r="319" spans="1:39">
      <c r="A319" s="12"/>
      <c r="B319" s="48" t="s">
        <v>862</v>
      </c>
      <c r="C319" s="189">
        <v>3498</v>
      </c>
      <c r="D319" s="189"/>
      <c r="E319" s="40"/>
      <c r="F319" s="40"/>
      <c r="G319" s="189">
        <v>31285</v>
      </c>
      <c r="H319" s="189"/>
      <c r="I319" s="40"/>
      <c r="J319" s="40"/>
      <c r="K319" s="189">
        <v>4865</v>
      </c>
      <c r="L319" s="189"/>
      <c r="M319" s="40"/>
      <c r="N319" s="40"/>
      <c r="O319" s="189">
        <v>3498</v>
      </c>
      <c r="P319" s="189"/>
      <c r="Q319" s="40"/>
      <c r="R319" s="40"/>
      <c r="S319" s="189">
        <v>36150</v>
      </c>
      <c r="T319" s="189"/>
      <c r="U319" s="40"/>
      <c r="V319" s="40"/>
      <c r="W319" s="189">
        <v>39648</v>
      </c>
      <c r="X319" s="189"/>
      <c r="Y319" s="40"/>
      <c r="Z319" s="40"/>
      <c r="AA319" s="189">
        <v>8854</v>
      </c>
      <c r="AB319" s="189"/>
      <c r="AC319" s="40"/>
      <c r="AD319" s="40"/>
      <c r="AE319" s="189">
        <v>30794</v>
      </c>
      <c r="AF319" s="189"/>
      <c r="AG319" s="40"/>
      <c r="AH319" s="40"/>
      <c r="AI319" s="40"/>
      <c r="AJ319" s="40"/>
      <c r="AK319" s="40"/>
      <c r="AL319" s="40"/>
      <c r="AM319" s="190">
        <v>2006</v>
      </c>
    </row>
    <row r="320" spans="1:39">
      <c r="A320" s="12"/>
      <c r="B320" s="48"/>
      <c r="C320" s="189"/>
      <c r="D320" s="189"/>
      <c r="E320" s="40"/>
      <c r="F320" s="40"/>
      <c r="G320" s="189"/>
      <c r="H320" s="189"/>
      <c r="I320" s="40"/>
      <c r="J320" s="40"/>
      <c r="K320" s="189"/>
      <c r="L320" s="189"/>
      <c r="M320" s="40"/>
      <c r="N320" s="40"/>
      <c r="O320" s="189"/>
      <c r="P320" s="189"/>
      <c r="Q320" s="40"/>
      <c r="R320" s="40"/>
      <c r="S320" s="189"/>
      <c r="T320" s="189"/>
      <c r="U320" s="40"/>
      <c r="V320" s="40"/>
      <c r="W320" s="189"/>
      <c r="X320" s="189"/>
      <c r="Y320" s="40"/>
      <c r="Z320" s="40"/>
      <c r="AA320" s="189"/>
      <c r="AB320" s="189"/>
      <c r="AC320" s="40"/>
      <c r="AD320" s="40"/>
      <c r="AE320" s="189"/>
      <c r="AF320" s="189"/>
      <c r="AG320" s="40"/>
      <c r="AH320" s="40"/>
      <c r="AI320" s="40"/>
      <c r="AJ320" s="40"/>
      <c r="AK320" s="40"/>
      <c r="AL320" s="40"/>
      <c r="AM320" s="190"/>
    </row>
    <row r="321" spans="1:39">
      <c r="A321" s="12"/>
      <c r="B321" s="194" t="s">
        <v>863</v>
      </c>
      <c r="C321" s="192">
        <v>7614</v>
      </c>
      <c r="D321" s="192"/>
      <c r="E321" s="37"/>
      <c r="F321" s="37"/>
      <c r="G321" s="192">
        <v>27594</v>
      </c>
      <c r="H321" s="192"/>
      <c r="I321" s="37"/>
      <c r="J321" s="37"/>
      <c r="K321" s="195">
        <v>655</v>
      </c>
      <c r="L321" s="195"/>
      <c r="M321" s="37"/>
      <c r="N321" s="37"/>
      <c r="O321" s="192">
        <v>7614</v>
      </c>
      <c r="P321" s="192"/>
      <c r="Q321" s="37"/>
      <c r="R321" s="37"/>
      <c r="S321" s="192">
        <v>28249</v>
      </c>
      <c r="T321" s="192"/>
      <c r="U321" s="37"/>
      <c r="V321" s="37"/>
      <c r="W321" s="192">
        <v>35863</v>
      </c>
      <c r="X321" s="192"/>
      <c r="Y321" s="37"/>
      <c r="Z321" s="37"/>
      <c r="AA321" s="192">
        <v>1999</v>
      </c>
      <c r="AB321" s="192"/>
      <c r="AC321" s="37"/>
      <c r="AD321" s="37"/>
      <c r="AE321" s="192">
        <v>33864</v>
      </c>
      <c r="AF321" s="192"/>
      <c r="AG321" s="37"/>
      <c r="AH321" s="37"/>
      <c r="AI321" s="37"/>
      <c r="AJ321" s="37"/>
      <c r="AK321" s="37"/>
      <c r="AL321" s="37"/>
      <c r="AM321" s="193">
        <v>2012</v>
      </c>
    </row>
    <row r="322" spans="1:39">
      <c r="A322" s="12"/>
      <c r="B322" s="194"/>
      <c r="C322" s="192"/>
      <c r="D322" s="192"/>
      <c r="E322" s="37"/>
      <c r="F322" s="37"/>
      <c r="G322" s="192"/>
      <c r="H322" s="192"/>
      <c r="I322" s="37"/>
      <c r="J322" s="37"/>
      <c r="K322" s="195"/>
      <c r="L322" s="195"/>
      <c r="M322" s="37"/>
      <c r="N322" s="37"/>
      <c r="O322" s="192"/>
      <c r="P322" s="192"/>
      <c r="Q322" s="37"/>
      <c r="R322" s="37"/>
      <c r="S322" s="192"/>
      <c r="T322" s="192"/>
      <c r="U322" s="37"/>
      <c r="V322" s="37"/>
      <c r="W322" s="192"/>
      <c r="X322" s="192"/>
      <c r="Y322" s="37"/>
      <c r="Z322" s="37"/>
      <c r="AA322" s="192"/>
      <c r="AB322" s="192"/>
      <c r="AC322" s="37"/>
      <c r="AD322" s="37"/>
      <c r="AE322" s="192"/>
      <c r="AF322" s="192"/>
      <c r="AG322" s="37"/>
      <c r="AH322" s="37"/>
      <c r="AI322" s="37"/>
      <c r="AJ322" s="37"/>
      <c r="AK322" s="37"/>
      <c r="AL322" s="37"/>
      <c r="AM322" s="193"/>
    </row>
    <row r="323" spans="1:39">
      <c r="A323" s="12"/>
      <c r="B323" s="48" t="s">
        <v>864</v>
      </c>
      <c r="C323" s="189">
        <v>14659</v>
      </c>
      <c r="D323" s="189"/>
      <c r="E323" s="40"/>
      <c r="F323" s="40"/>
      <c r="G323" s="189">
        <v>48404</v>
      </c>
      <c r="H323" s="189"/>
      <c r="I323" s="40"/>
      <c r="J323" s="40"/>
      <c r="K323" s="168">
        <v>530</v>
      </c>
      <c r="L323" s="168"/>
      <c r="M323" s="40"/>
      <c r="N323" s="40"/>
      <c r="O323" s="189">
        <v>14659</v>
      </c>
      <c r="P323" s="189"/>
      <c r="Q323" s="40"/>
      <c r="R323" s="40"/>
      <c r="S323" s="189">
        <v>48934</v>
      </c>
      <c r="T323" s="189"/>
      <c r="U323" s="40"/>
      <c r="V323" s="40"/>
      <c r="W323" s="189">
        <v>63593</v>
      </c>
      <c r="X323" s="189"/>
      <c r="Y323" s="40"/>
      <c r="Z323" s="40"/>
      <c r="AA323" s="189">
        <v>10705</v>
      </c>
      <c r="AB323" s="189"/>
      <c r="AC323" s="40"/>
      <c r="AD323" s="40"/>
      <c r="AE323" s="189">
        <v>52888</v>
      </c>
      <c r="AF323" s="189"/>
      <c r="AG323" s="40"/>
      <c r="AH323" s="40"/>
      <c r="AI323" s="40"/>
      <c r="AJ323" s="40"/>
      <c r="AK323" s="40"/>
      <c r="AL323" s="40"/>
      <c r="AM323" s="190">
        <v>2008</v>
      </c>
    </row>
    <row r="324" spans="1:39">
      <c r="A324" s="12"/>
      <c r="B324" s="48"/>
      <c r="C324" s="189"/>
      <c r="D324" s="189"/>
      <c r="E324" s="40"/>
      <c r="F324" s="40"/>
      <c r="G324" s="189"/>
      <c r="H324" s="189"/>
      <c r="I324" s="40"/>
      <c r="J324" s="40"/>
      <c r="K324" s="168"/>
      <c r="L324" s="168"/>
      <c r="M324" s="40"/>
      <c r="N324" s="40"/>
      <c r="O324" s="189"/>
      <c r="P324" s="189"/>
      <c r="Q324" s="40"/>
      <c r="R324" s="40"/>
      <c r="S324" s="189"/>
      <c r="T324" s="189"/>
      <c r="U324" s="40"/>
      <c r="V324" s="40"/>
      <c r="W324" s="189"/>
      <c r="X324" s="189"/>
      <c r="Y324" s="40"/>
      <c r="Z324" s="40"/>
      <c r="AA324" s="189"/>
      <c r="AB324" s="189"/>
      <c r="AC324" s="40"/>
      <c r="AD324" s="40"/>
      <c r="AE324" s="189"/>
      <c r="AF324" s="189"/>
      <c r="AG324" s="40"/>
      <c r="AH324" s="40"/>
      <c r="AI324" s="40"/>
      <c r="AJ324" s="40"/>
      <c r="AK324" s="40"/>
      <c r="AL324" s="40"/>
      <c r="AM324" s="190"/>
    </row>
    <row r="325" spans="1:39">
      <c r="A325" s="12"/>
      <c r="B325" s="194" t="s">
        <v>865</v>
      </c>
      <c r="C325" s="192">
        <v>4459</v>
      </c>
      <c r="D325" s="192"/>
      <c r="E325" s="37"/>
      <c r="F325" s="37"/>
      <c r="G325" s="192">
        <v>20566</v>
      </c>
      <c r="H325" s="192"/>
      <c r="I325" s="37"/>
      <c r="J325" s="37"/>
      <c r="K325" s="195">
        <v>3</v>
      </c>
      <c r="L325" s="195"/>
      <c r="M325" s="37"/>
      <c r="N325" s="37"/>
      <c r="O325" s="192">
        <v>4459</v>
      </c>
      <c r="P325" s="192"/>
      <c r="Q325" s="37"/>
      <c r="R325" s="37"/>
      <c r="S325" s="192">
        <v>20569</v>
      </c>
      <c r="T325" s="192"/>
      <c r="U325" s="37"/>
      <c r="V325" s="37"/>
      <c r="W325" s="192">
        <v>25028</v>
      </c>
      <c r="X325" s="192"/>
      <c r="Y325" s="37"/>
      <c r="Z325" s="37"/>
      <c r="AA325" s="192">
        <v>1869</v>
      </c>
      <c r="AB325" s="192"/>
      <c r="AC325" s="37"/>
      <c r="AD325" s="37"/>
      <c r="AE325" s="192">
        <v>23159</v>
      </c>
      <c r="AF325" s="192"/>
      <c r="AG325" s="37"/>
      <c r="AH325" s="37"/>
      <c r="AI325" s="37"/>
      <c r="AJ325" s="37"/>
      <c r="AK325" s="37"/>
      <c r="AL325" s="37"/>
      <c r="AM325" s="193">
        <v>2012</v>
      </c>
    </row>
    <row r="326" spans="1:39">
      <c r="A326" s="12"/>
      <c r="B326" s="194"/>
      <c r="C326" s="192"/>
      <c r="D326" s="192"/>
      <c r="E326" s="37"/>
      <c r="F326" s="37"/>
      <c r="G326" s="192"/>
      <c r="H326" s="192"/>
      <c r="I326" s="37"/>
      <c r="J326" s="37"/>
      <c r="K326" s="195"/>
      <c r="L326" s="195"/>
      <c r="M326" s="37"/>
      <c r="N326" s="37"/>
      <c r="O326" s="192"/>
      <c r="P326" s="192"/>
      <c r="Q326" s="37"/>
      <c r="R326" s="37"/>
      <c r="S326" s="192"/>
      <c r="T326" s="192"/>
      <c r="U326" s="37"/>
      <c r="V326" s="37"/>
      <c r="W326" s="192"/>
      <c r="X326" s="192"/>
      <c r="Y326" s="37"/>
      <c r="Z326" s="37"/>
      <c r="AA326" s="192"/>
      <c r="AB326" s="192"/>
      <c r="AC326" s="37"/>
      <c r="AD326" s="37"/>
      <c r="AE326" s="192"/>
      <c r="AF326" s="192"/>
      <c r="AG326" s="37"/>
      <c r="AH326" s="37"/>
      <c r="AI326" s="37"/>
      <c r="AJ326" s="37"/>
      <c r="AK326" s="37"/>
      <c r="AL326" s="37"/>
      <c r="AM326" s="193"/>
    </row>
    <row r="327" spans="1:39">
      <c r="A327" s="12"/>
      <c r="B327" s="48" t="s">
        <v>866</v>
      </c>
      <c r="C327" s="189">
        <v>11212</v>
      </c>
      <c r="D327" s="189"/>
      <c r="E327" s="40"/>
      <c r="F327" s="40"/>
      <c r="G327" s="189">
        <v>18399</v>
      </c>
      <c r="H327" s="189"/>
      <c r="I327" s="40"/>
      <c r="J327" s="40"/>
      <c r="K327" s="168">
        <v>664</v>
      </c>
      <c r="L327" s="168"/>
      <c r="M327" s="40"/>
      <c r="N327" s="40"/>
      <c r="O327" s="189">
        <v>11212</v>
      </c>
      <c r="P327" s="189"/>
      <c r="Q327" s="40"/>
      <c r="R327" s="40"/>
      <c r="S327" s="189">
        <v>19063</v>
      </c>
      <c r="T327" s="189"/>
      <c r="U327" s="40"/>
      <c r="V327" s="40"/>
      <c r="W327" s="189">
        <v>30275</v>
      </c>
      <c r="X327" s="189"/>
      <c r="Y327" s="40"/>
      <c r="Z327" s="40"/>
      <c r="AA327" s="189">
        <v>1377</v>
      </c>
      <c r="AB327" s="189"/>
      <c r="AC327" s="40"/>
      <c r="AD327" s="40"/>
      <c r="AE327" s="189">
        <v>28898</v>
      </c>
      <c r="AF327" s="189"/>
      <c r="AG327" s="40"/>
      <c r="AH327" s="40"/>
      <c r="AI327" s="40"/>
      <c r="AJ327" s="40"/>
      <c r="AK327" s="40"/>
      <c r="AL327" s="40"/>
      <c r="AM327" s="190">
        <v>2012</v>
      </c>
    </row>
    <row r="328" spans="1:39">
      <c r="A328" s="12"/>
      <c r="B328" s="48"/>
      <c r="C328" s="189"/>
      <c r="D328" s="189"/>
      <c r="E328" s="40"/>
      <c r="F328" s="40"/>
      <c r="G328" s="189"/>
      <c r="H328" s="189"/>
      <c r="I328" s="40"/>
      <c r="J328" s="40"/>
      <c r="K328" s="168"/>
      <c r="L328" s="168"/>
      <c r="M328" s="40"/>
      <c r="N328" s="40"/>
      <c r="O328" s="189"/>
      <c r="P328" s="189"/>
      <c r="Q328" s="40"/>
      <c r="R328" s="40"/>
      <c r="S328" s="189"/>
      <c r="T328" s="189"/>
      <c r="U328" s="40"/>
      <c r="V328" s="40"/>
      <c r="W328" s="189"/>
      <c r="X328" s="189"/>
      <c r="Y328" s="40"/>
      <c r="Z328" s="40"/>
      <c r="AA328" s="189"/>
      <c r="AB328" s="189"/>
      <c r="AC328" s="40"/>
      <c r="AD328" s="40"/>
      <c r="AE328" s="189"/>
      <c r="AF328" s="189"/>
      <c r="AG328" s="40"/>
      <c r="AH328" s="40"/>
      <c r="AI328" s="40"/>
      <c r="AJ328" s="40"/>
      <c r="AK328" s="40"/>
      <c r="AL328" s="40"/>
      <c r="AM328" s="190"/>
    </row>
    <row r="329" spans="1:39">
      <c r="A329" s="12"/>
      <c r="B329" s="194" t="s">
        <v>867</v>
      </c>
      <c r="C329" s="192">
        <v>7709</v>
      </c>
      <c r="D329" s="192"/>
      <c r="E329" s="37"/>
      <c r="F329" s="37"/>
      <c r="G329" s="192">
        <v>28644</v>
      </c>
      <c r="H329" s="192"/>
      <c r="I329" s="37"/>
      <c r="J329" s="37"/>
      <c r="K329" s="195">
        <v>692</v>
      </c>
      <c r="L329" s="195"/>
      <c r="M329" s="37"/>
      <c r="N329" s="37"/>
      <c r="O329" s="192">
        <v>7709</v>
      </c>
      <c r="P329" s="192"/>
      <c r="Q329" s="37"/>
      <c r="R329" s="37"/>
      <c r="S329" s="192">
        <v>29336</v>
      </c>
      <c r="T329" s="192"/>
      <c r="U329" s="37"/>
      <c r="V329" s="37"/>
      <c r="W329" s="192">
        <v>37045</v>
      </c>
      <c r="X329" s="192"/>
      <c r="Y329" s="37"/>
      <c r="Z329" s="37"/>
      <c r="AA329" s="192">
        <v>2131</v>
      </c>
      <c r="AB329" s="192"/>
      <c r="AC329" s="37"/>
      <c r="AD329" s="37"/>
      <c r="AE329" s="192">
        <v>34914</v>
      </c>
      <c r="AF329" s="192"/>
      <c r="AG329" s="37"/>
      <c r="AH329" s="37"/>
      <c r="AI329" s="37"/>
      <c r="AJ329" s="37"/>
      <c r="AK329" s="37"/>
      <c r="AL329" s="37"/>
      <c r="AM329" s="193">
        <v>2012</v>
      </c>
    </row>
    <row r="330" spans="1:39">
      <c r="A330" s="12"/>
      <c r="B330" s="194"/>
      <c r="C330" s="192"/>
      <c r="D330" s="192"/>
      <c r="E330" s="37"/>
      <c r="F330" s="37"/>
      <c r="G330" s="192"/>
      <c r="H330" s="192"/>
      <c r="I330" s="37"/>
      <c r="J330" s="37"/>
      <c r="K330" s="195"/>
      <c r="L330" s="195"/>
      <c r="M330" s="37"/>
      <c r="N330" s="37"/>
      <c r="O330" s="192"/>
      <c r="P330" s="192"/>
      <c r="Q330" s="37"/>
      <c r="R330" s="37"/>
      <c r="S330" s="192"/>
      <c r="T330" s="192"/>
      <c r="U330" s="37"/>
      <c r="V330" s="37"/>
      <c r="W330" s="192"/>
      <c r="X330" s="192"/>
      <c r="Y330" s="37"/>
      <c r="Z330" s="37"/>
      <c r="AA330" s="192"/>
      <c r="AB330" s="192"/>
      <c r="AC330" s="37"/>
      <c r="AD330" s="37"/>
      <c r="AE330" s="192"/>
      <c r="AF330" s="192"/>
      <c r="AG330" s="37"/>
      <c r="AH330" s="37"/>
      <c r="AI330" s="37"/>
      <c r="AJ330" s="37"/>
      <c r="AK330" s="37"/>
      <c r="AL330" s="37"/>
      <c r="AM330" s="193"/>
    </row>
    <row r="331" spans="1:39">
      <c r="A331" s="12"/>
      <c r="B331" s="48" t="s">
        <v>868</v>
      </c>
      <c r="C331" s="189">
        <v>1203</v>
      </c>
      <c r="D331" s="189"/>
      <c r="E331" s="40"/>
      <c r="F331" s="40"/>
      <c r="G331" s="189">
        <v>6772</v>
      </c>
      <c r="H331" s="189"/>
      <c r="I331" s="40"/>
      <c r="J331" s="40"/>
      <c r="K331" s="189">
        <v>2400</v>
      </c>
      <c r="L331" s="189"/>
      <c r="M331" s="40"/>
      <c r="N331" s="40"/>
      <c r="O331" s="189">
        <v>1203</v>
      </c>
      <c r="P331" s="189"/>
      <c r="Q331" s="40"/>
      <c r="R331" s="40"/>
      <c r="S331" s="189">
        <v>9172</v>
      </c>
      <c r="T331" s="189"/>
      <c r="U331" s="40"/>
      <c r="V331" s="40"/>
      <c r="W331" s="189">
        <v>10375</v>
      </c>
      <c r="X331" s="189"/>
      <c r="Y331" s="40"/>
      <c r="Z331" s="40"/>
      <c r="AA331" s="189">
        <v>3216</v>
      </c>
      <c r="AB331" s="189"/>
      <c r="AC331" s="40"/>
      <c r="AD331" s="40"/>
      <c r="AE331" s="189">
        <v>7159</v>
      </c>
      <c r="AF331" s="189"/>
      <c r="AG331" s="40"/>
      <c r="AH331" s="40"/>
      <c r="AI331" s="40"/>
      <c r="AJ331" s="40"/>
      <c r="AK331" s="40"/>
      <c r="AL331" s="40"/>
      <c r="AM331" s="190">
        <v>2005</v>
      </c>
    </row>
    <row r="332" spans="1:39">
      <c r="A332" s="12"/>
      <c r="B332" s="48"/>
      <c r="C332" s="189"/>
      <c r="D332" s="189"/>
      <c r="E332" s="40"/>
      <c r="F332" s="40"/>
      <c r="G332" s="189"/>
      <c r="H332" s="189"/>
      <c r="I332" s="40"/>
      <c r="J332" s="40"/>
      <c r="K332" s="189"/>
      <c r="L332" s="189"/>
      <c r="M332" s="40"/>
      <c r="N332" s="40"/>
      <c r="O332" s="189"/>
      <c r="P332" s="189"/>
      <c r="Q332" s="40"/>
      <c r="R332" s="40"/>
      <c r="S332" s="189"/>
      <c r="T332" s="189"/>
      <c r="U332" s="40"/>
      <c r="V332" s="40"/>
      <c r="W332" s="189"/>
      <c r="X332" s="189"/>
      <c r="Y332" s="40"/>
      <c r="Z332" s="40"/>
      <c r="AA332" s="189"/>
      <c r="AB332" s="189"/>
      <c r="AC332" s="40"/>
      <c r="AD332" s="40"/>
      <c r="AE332" s="189"/>
      <c r="AF332" s="189"/>
      <c r="AG332" s="40"/>
      <c r="AH332" s="40"/>
      <c r="AI332" s="40"/>
      <c r="AJ332" s="40"/>
      <c r="AK332" s="40"/>
      <c r="AL332" s="40"/>
      <c r="AM332" s="190"/>
    </row>
    <row r="333" spans="1:39">
      <c r="A333" s="12"/>
      <c r="B333" s="194" t="s">
        <v>869</v>
      </c>
      <c r="C333" s="192">
        <v>13127</v>
      </c>
      <c r="D333" s="192"/>
      <c r="E333" s="37"/>
      <c r="F333" s="37"/>
      <c r="G333" s="192">
        <v>45997</v>
      </c>
      <c r="H333" s="192"/>
      <c r="I333" s="37"/>
      <c r="J333" s="37"/>
      <c r="K333" s="195">
        <v>5</v>
      </c>
      <c r="L333" s="195"/>
      <c r="M333" s="37"/>
      <c r="N333" s="37"/>
      <c r="O333" s="192">
        <v>13127</v>
      </c>
      <c r="P333" s="192"/>
      <c r="Q333" s="37"/>
      <c r="R333" s="37"/>
      <c r="S333" s="192">
        <v>46002</v>
      </c>
      <c r="T333" s="192"/>
      <c r="U333" s="37"/>
      <c r="V333" s="37"/>
      <c r="W333" s="192">
        <v>59129</v>
      </c>
      <c r="X333" s="192"/>
      <c r="Y333" s="37"/>
      <c r="Z333" s="37"/>
      <c r="AA333" s="192">
        <v>3084</v>
      </c>
      <c r="AB333" s="192"/>
      <c r="AC333" s="37"/>
      <c r="AD333" s="37"/>
      <c r="AE333" s="192">
        <v>56045</v>
      </c>
      <c r="AF333" s="192"/>
      <c r="AG333" s="37"/>
      <c r="AH333" s="37"/>
      <c r="AI333" s="37"/>
      <c r="AJ333" s="37"/>
      <c r="AK333" s="37"/>
      <c r="AL333" s="37"/>
      <c r="AM333" s="193">
        <v>2012</v>
      </c>
    </row>
    <row r="334" spans="1:39">
      <c r="A334" s="12"/>
      <c r="B334" s="194"/>
      <c r="C334" s="192"/>
      <c r="D334" s="192"/>
      <c r="E334" s="37"/>
      <c r="F334" s="37"/>
      <c r="G334" s="192"/>
      <c r="H334" s="192"/>
      <c r="I334" s="37"/>
      <c r="J334" s="37"/>
      <c r="K334" s="195"/>
      <c r="L334" s="195"/>
      <c r="M334" s="37"/>
      <c r="N334" s="37"/>
      <c r="O334" s="192"/>
      <c r="P334" s="192"/>
      <c r="Q334" s="37"/>
      <c r="R334" s="37"/>
      <c r="S334" s="192"/>
      <c r="T334" s="192"/>
      <c r="U334" s="37"/>
      <c r="V334" s="37"/>
      <c r="W334" s="192"/>
      <c r="X334" s="192"/>
      <c r="Y334" s="37"/>
      <c r="Z334" s="37"/>
      <c r="AA334" s="192"/>
      <c r="AB334" s="192"/>
      <c r="AC334" s="37"/>
      <c r="AD334" s="37"/>
      <c r="AE334" s="192"/>
      <c r="AF334" s="192"/>
      <c r="AG334" s="37"/>
      <c r="AH334" s="37"/>
      <c r="AI334" s="37"/>
      <c r="AJ334" s="37"/>
      <c r="AK334" s="37"/>
      <c r="AL334" s="37"/>
      <c r="AM334" s="193"/>
    </row>
    <row r="335" spans="1:39">
      <c r="A335" s="12"/>
      <c r="B335" s="48" t="s">
        <v>870</v>
      </c>
      <c r="C335" s="189">
        <v>1780</v>
      </c>
      <c r="D335" s="189"/>
      <c r="E335" s="40"/>
      <c r="F335" s="40"/>
      <c r="G335" s="189">
        <v>29104</v>
      </c>
      <c r="H335" s="189"/>
      <c r="I335" s="40"/>
      <c r="J335" s="40"/>
      <c r="K335" s="168">
        <v>103</v>
      </c>
      <c r="L335" s="168"/>
      <c r="M335" s="40"/>
      <c r="N335" s="40"/>
      <c r="O335" s="189">
        <v>1780</v>
      </c>
      <c r="P335" s="189"/>
      <c r="Q335" s="40"/>
      <c r="R335" s="40"/>
      <c r="S335" s="189">
        <v>29207</v>
      </c>
      <c r="T335" s="189"/>
      <c r="U335" s="40"/>
      <c r="V335" s="40"/>
      <c r="W335" s="189">
        <v>30987</v>
      </c>
      <c r="X335" s="189"/>
      <c r="Y335" s="40"/>
      <c r="Z335" s="40"/>
      <c r="AA335" s="189">
        <v>5407</v>
      </c>
      <c r="AB335" s="189"/>
      <c r="AC335" s="40"/>
      <c r="AD335" s="40"/>
      <c r="AE335" s="189">
        <v>25580</v>
      </c>
      <c r="AF335" s="189"/>
      <c r="AG335" s="40"/>
      <c r="AH335" s="40"/>
      <c r="AI335" s="40"/>
      <c r="AJ335" s="40"/>
      <c r="AK335" s="40"/>
      <c r="AL335" s="40"/>
      <c r="AM335" s="190">
        <v>2010</v>
      </c>
    </row>
    <row r="336" spans="1:39">
      <c r="A336" s="12"/>
      <c r="B336" s="48"/>
      <c r="C336" s="189"/>
      <c r="D336" s="189"/>
      <c r="E336" s="40"/>
      <c r="F336" s="40"/>
      <c r="G336" s="189"/>
      <c r="H336" s="189"/>
      <c r="I336" s="40"/>
      <c r="J336" s="40"/>
      <c r="K336" s="168"/>
      <c r="L336" s="168"/>
      <c r="M336" s="40"/>
      <c r="N336" s="40"/>
      <c r="O336" s="189"/>
      <c r="P336" s="189"/>
      <c r="Q336" s="40"/>
      <c r="R336" s="40"/>
      <c r="S336" s="189"/>
      <c r="T336" s="189"/>
      <c r="U336" s="40"/>
      <c r="V336" s="40"/>
      <c r="W336" s="189"/>
      <c r="X336" s="189"/>
      <c r="Y336" s="40"/>
      <c r="Z336" s="40"/>
      <c r="AA336" s="189"/>
      <c r="AB336" s="189"/>
      <c r="AC336" s="40"/>
      <c r="AD336" s="40"/>
      <c r="AE336" s="189"/>
      <c r="AF336" s="189"/>
      <c r="AG336" s="40"/>
      <c r="AH336" s="40"/>
      <c r="AI336" s="40"/>
      <c r="AJ336" s="40"/>
      <c r="AK336" s="40"/>
      <c r="AL336" s="40"/>
      <c r="AM336" s="190"/>
    </row>
    <row r="337" spans="1:39">
      <c r="A337" s="12"/>
      <c r="B337" s="194" t="s">
        <v>871</v>
      </c>
      <c r="C337" s="192">
        <v>3330</v>
      </c>
      <c r="D337" s="192"/>
      <c r="E337" s="37"/>
      <c r="F337" s="37"/>
      <c r="G337" s="192">
        <v>36466</v>
      </c>
      <c r="H337" s="192"/>
      <c r="I337" s="37"/>
      <c r="J337" s="37"/>
      <c r="K337" s="192">
        <v>2799</v>
      </c>
      <c r="L337" s="192"/>
      <c r="M337" s="37"/>
      <c r="N337" s="37"/>
      <c r="O337" s="192">
        <v>3330</v>
      </c>
      <c r="P337" s="192"/>
      <c r="Q337" s="37"/>
      <c r="R337" s="37"/>
      <c r="S337" s="192">
        <v>39265</v>
      </c>
      <c r="T337" s="192"/>
      <c r="U337" s="37"/>
      <c r="V337" s="37"/>
      <c r="W337" s="192">
        <v>42595</v>
      </c>
      <c r="X337" s="192"/>
      <c r="Y337" s="37"/>
      <c r="Z337" s="37"/>
      <c r="AA337" s="192">
        <v>12292</v>
      </c>
      <c r="AB337" s="192"/>
      <c r="AC337" s="37"/>
      <c r="AD337" s="37"/>
      <c r="AE337" s="192">
        <v>30303</v>
      </c>
      <c r="AF337" s="192"/>
      <c r="AG337" s="37"/>
      <c r="AH337" s="37"/>
      <c r="AI337" s="37"/>
      <c r="AJ337" s="37"/>
      <c r="AK337" s="37"/>
      <c r="AL337" s="37"/>
      <c r="AM337" s="193">
        <v>2003</v>
      </c>
    </row>
    <row r="338" spans="1:39">
      <c r="A338" s="12"/>
      <c r="B338" s="194"/>
      <c r="C338" s="192"/>
      <c r="D338" s="192"/>
      <c r="E338" s="37"/>
      <c r="F338" s="37"/>
      <c r="G338" s="192"/>
      <c r="H338" s="192"/>
      <c r="I338" s="37"/>
      <c r="J338" s="37"/>
      <c r="K338" s="192"/>
      <c r="L338" s="192"/>
      <c r="M338" s="37"/>
      <c r="N338" s="37"/>
      <c r="O338" s="192"/>
      <c r="P338" s="192"/>
      <c r="Q338" s="37"/>
      <c r="R338" s="37"/>
      <c r="S338" s="192"/>
      <c r="T338" s="192"/>
      <c r="U338" s="37"/>
      <c r="V338" s="37"/>
      <c r="W338" s="192"/>
      <c r="X338" s="192"/>
      <c r="Y338" s="37"/>
      <c r="Z338" s="37"/>
      <c r="AA338" s="192"/>
      <c r="AB338" s="192"/>
      <c r="AC338" s="37"/>
      <c r="AD338" s="37"/>
      <c r="AE338" s="192"/>
      <c r="AF338" s="192"/>
      <c r="AG338" s="37"/>
      <c r="AH338" s="37"/>
      <c r="AI338" s="37"/>
      <c r="AJ338" s="37"/>
      <c r="AK338" s="37"/>
      <c r="AL338" s="37"/>
      <c r="AM338" s="193"/>
    </row>
    <row r="339" spans="1:39">
      <c r="A339" s="12"/>
      <c r="B339" s="48" t="s">
        <v>872</v>
      </c>
      <c r="C339" s="189">
        <v>3096</v>
      </c>
      <c r="D339" s="189"/>
      <c r="E339" s="40"/>
      <c r="F339" s="40"/>
      <c r="G339" s="189">
        <v>14667</v>
      </c>
      <c r="H339" s="189"/>
      <c r="I339" s="40"/>
      <c r="J339" s="40"/>
      <c r="K339" s="189">
        <v>12679</v>
      </c>
      <c r="L339" s="189"/>
      <c r="M339" s="40"/>
      <c r="N339" s="40"/>
      <c r="O339" s="189">
        <v>3096</v>
      </c>
      <c r="P339" s="189"/>
      <c r="Q339" s="40"/>
      <c r="R339" s="40"/>
      <c r="S339" s="189">
        <v>27346</v>
      </c>
      <c r="T339" s="189"/>
      <c r="U339" s="40"/>
      <c r="V339" s="40"/>
      <c r="W339" s="189">
        <v>30442</v>
      </c>
      <c r="X339" s="189"/>
      <c r="Y339" s="40"/>
      <c r="Z339" s="40"/>
      <c r="AA339" s="189">
        <v>22412</v>
      </c>
      <c r="AB339" s="189"/>
      <c r="AC339" s="40"/>
      <c r="AD339" s="40"/>
      <c r="AE339" s="189">
        <v>8030</v>
      </c>
      <c r="AF339" s="189"/>
      <c r="AG339" s="40"/>
      <c r="AH339" s="40"/>
      <c r="AI339" s="40"/>
      <c r="AJ339" s="40"/>
      <c r="AK339" s="40"/>
      <c r="AL339" s="40"/>
      <c r="AM339" s="190">
        <v>1994</v>
      </c>
    </row>
    <row r="340" spans="1:39">
      <c r="A340" s="12"/>
      <c r="B340" s="48"/>
      <c r="C340" s="189"/>
      <c r="D340" s="189"/>
      <c r="E340" s="40"/>
      <c r="F340" s="40"/>
      <c r="G340" s="189"/>
      <c r="H340" s="189"/>
      <c r="I340" s="40"/>
      <c r="J340" s="40"/>
      <c r="K340" s="189"/>
      <c r="L340" s="189"/>
      <c r="M340" s="40"/>
      <c r="N340" s="40"/>
      <c r="O340" s="189"/>
      <c r="P340" s="189"/>
      <c r="Q340" s="40"/>
      <c r="R340" s="40"/>
      <c r="S340" s="189"/>
      <c r="T340" s="189"/>
      <c r="U340" s="40"/>
      <c r="V340" s="40"/>
      <c r="W340" s="189"/>
      <c r="X340" s="189"/>
      <c r="Y340" s="40"/>
      <c r="Z340" s="40"/>
      <c r="AA340" s="189"/>
      <c r="AB340" s="189"/>
      <c r="AC340" s="40"/>
      <c r="AD340" s="40"/>
      <c r="AE340" s="189"/>
      <c r="AF340" s="189"/>
      <c r="AG340" s="40"/>
      <c r="AH340" s="40"/>
      <c r="AI340" s="40"/>
      <c r="AJ340" s="40"/>
      <c r="AK340" s="40"/>
      <c r="AL340" s="40"/>
      <c r="AM340" s="190"/>
    </row>
    <row r="341" spans="1:39">
      <c r="A341" s="12"/>
      <c r="B341" s="194" t="s">
        <v>873</v>
      </c>
      <c r="C341" s="192">
        <v>16076</v>
      </c>
      <c r="D341" s="192"/>
      <c r="E341" s="37"/>
      <c r="F341" s="37"/>
      <c r="G341" s="192">
        <v>44918</v>
      </c>
      <c r="H341" s="192"/>
      <c r="I341" s="37"/>
      <c r="J341" s="37"/>
      <c r="K341" s="192">
        <v>14642</v>
      </c>
      <c r="L341" s="192"/>
      <c r="M341" s="37"/>
      <c r="N341" s="37"/>
      <c r="O341" s="192">
        <v>16076</v>
      </c>
      <c r="P341" s="192"/>
      <c r="Q341" s="37"/>
      <c r="R341" s="37"/>
      <c r="S341" s="192">
        <v>59560</v>
      </c>
      <c r="T341" s="192"/>
      <c r="U341" s="37"/>
      <c r="V341" s="37"/>
      <c r="W341" s="192">
        <v>75636</v>
      </c>
      <c r="X341" s="192"/>
      <c r="Y341" s="37"/>
      <c r="Z341" s="37"/>
      <c r="AA341" s="192">
        <v>33007</v>
      </c>
      <c r="AB341" s="192"/>
      <c r="AC341" s="37"/>
      <c r="AD341" s="37"/>
      <c r="AE341" s="192">
        <v>42629</v>
      </c>
      <c r="AF341" s="192"/>
      <c r="AG341" s="37"/>
      <c r="AH341" s="37"/>
      <c r="AI341" s="192">
        <v>73165</v>
      </c>
      <c r="AJ341" s="192"/>
      <c r="AK341" s="37"/>
      <c r="AL341" s="37"/>
      <c r="AM341" s="193" t="s">
        <v>874</v>
      </c>
    </row>
    <row r="342" spans="1:39">
      <c r="A342" s="12"/>
      <c r="B342" s="194"/>
      <c r="C342" s="192"/>
      <c r="D342" s="192"/>
      <c r="E342" s="37"/>
      <c r="F342" s="37"/>
      <c r="G342" s="192"/>
      <c r="H342" s="192"/>
      <c r="I342" s="37"/>
      <c r="J342" s="37"/>
      <c r="K342" s="192"/>
      <c r="L342" s="192"/>
      <c r="M342" s="37"/>
      <c r="N342" s="37"/>
      <c r="O342" s="192"/>
      <c r="P342" s="192"/>
      <c r="Q342" s="37"/>
      <c r="R342" s="37"/>
      <c r="S342" s="192"/>
      <c r="T342" s="192"/>
      <c r="U342" s="37"/>
      <c r="V342" s="37"/>
      <c r="W342" s="192"/>
      <c r="X342" s="192"/>
      <c r="Y342" s="37"/>
      <c r="Z342" s="37"/>
      <c r="AA342" s="192"/>
      <c r="AB342" s="192"/>
      <c r="AC342" s="37"/>
      <c r="AD342" s="37"/>
      <c r="AE342" s="192"/>
      <c r="AF342" s="192"/>
      <c r="AG342" s="37"/>
      <c r="AH342" s="37"/>
      <c r="AI342" s="192"/>
      <c r="AJ342" s="192"/>
      <c r="AK342" s="37"/>
      <c r="AL342" s="37"/>
      <c r="AM342" s="193"/>
    </row>
    <row r="343" spans="1:39">
      <c r="A343" s="12"/>
      <c r="B343" s="48" t="s">
        <v>393</v>
      </c>
      <c r="C343" s="189">
        <v>11787</v>
      </c>
      <c r="D343" s="189"/>
      <c r="E343" s="40"/>
      <c r="F343" s="40"/>
      <c r="G343" s="189">
        <v>68822</v>
      </c>
      <c r="H343" s="189"/>
      <c r="I343" s="40"/>
      <c r="J343" s="40"/>
      <c r="K343" s="168">
        <v>350</v>
      </c>
      <c r="L343" s="168"/>
      <c r="M343" s="40"/>
      <c r="N343" s="40"/>
      <c r="O343" s="189">
        <v>11787</v>
      </c>
      <c r="P343" s="189"/>
      <c r="Q343" s="40"/>
      <c r="R343" s="40"/>
      <c r="S343" s="189">
        <v>69172</v>
      </c>
      <c r="T343" s="189"/>
      <c r="U343" s="40"/>
      <c r="V343" s="40"/>
      <c r="W343" s="189">
        <v>80959</v>
      </c>
      <c r="X343" s="189"/>
      <c r="Y343" s="40"/>
      <c r="Z343" s="40"/>
      <c r="AA343" s="168">
        <v>878</v>
      </c>
      <c r="AB343" s="168"/>
      <c r="AC343" s="40"/>
      <c r="AD343" s="40"/>
      <c r="AE343" s="189">
        <v>80081</v>
      </c>
      <c r="AF343" s="189"/>
      <c r="AG343" s="40"/>
      <c r="AH343" s="40"/>
      <c r="AI343" s="40"/>
      <c r="AJ343" s="40"/>
      <c r="AK343" s="40"/>
      <c r="AL343" s="40"/>
      <c r="AM343" s="190">
        <v>2013</v>
      </c>
    </row>
    <row r="344" spans="1:39">
      <c r="A344" s="12"/>
      <c r="B344" s="48"/>
      <c r="C344" s="189"/>
      <c r="D344" s="189"/>
      <c r="E344" s="40"/>
      <c r="F344" s="40"/>
      <c r="G344" s="189"/>
      <c r="H344" s="189"/>
      <c r="I344" s="40"/>
      <c r="J344" s="40"/>
      <c r="K344" s="168"/>
      <c r="L344" s="168"/>
      <c r="M344" s="40"/>
      <c r="N344" s="40"/>
      <c r="O344" s="189"/>
      <c r="P344" s="189"/>
      <c r="Q344" s="40"/>
      <c r="R344" s="40"/>
      <c r="S344" s="189"/>
      <c r="T344" s="189"/>
      <c r="U344" s="40"/>
      <c r="V344" s="40"/>
      <c r="W344" s="189"/>
      <c r="X344" s="189"/>
      <c r="Y344" s="40"/>
      <c r="Z344" s="40"/>
      <c r="AA344" s="168"/>
      <c r="AB344" s="168"/>
      <c r="AC344" s="40"/>
      <c r="AD344" s="40"/>
      <c r="AE344" s="189"/>
      <c r="AF344" s="189"/>
      <c r="AG344" s="40"/>
      <c r="AH344" s="40"/>
      <c r="AI344" s="40"/>
      <c r="AJ344" s="40"/>
      <c r="AK344" s="40"/>
      <c r="AL344" s="40"/>
      <c r="AM344" s="190"/>
    </row>
    <row r="345" spans="1:39">
      <c r="A345" s="12"/>
      <c r="B345" s="194" t="s">
        <v>875</v>
      </c>
      <c r="C345" s="192">
        <v>4367</v>
      </c>
      <c r="D345" s="192"/>
      <c r="E345" s="37"/>
      <c r="F345" s="37"/>
      <c r="G345" s="192">
        <v>28494</v>
      </c>
      <c r="H345" s="192"/>
      <c r="I345" s="37"/>
      <c r="J345" s="37"/>
      <c r="K345" s="192">
        <v>1699</v>
      </c>
      <c r="L345" s="192"/>
      <c r="M345" s="37"/>
      <c r="N345" s="37"/>
      <c r="O345" s="192">
        <v>4367</v>
      </c>
      <c r="P345" s="192"/>
      <c r="Q345" s="37"/>
      <c r="R345" s="37"/>
      <c r="S345" s="192">
        <v>30193</v>
      </c>
      <c r="T345" s="192"/>
      <c r="U345" s="37"/>
      <c r="V345" s="37"/>
      <c r="W345" s="192">
        <v>34560</v>
      </c>
      <c r="X345" s="192"/>
      <c r="Y345" s="37"/>
      <c r="Z345" s="37"/>
      <c r="AA345" s="192">
        <v>10922</v>
      </c>
      <c r="AB345" s="192"/>
      <c r="AC345" s="37"/>
      <c r="AD345" s="37"/>
      <c r="AE345" s="192">
        <v>23638</v>
      </c>
      <c r="AF345" s="192"/>
      <c r="AG345" s="37"/>
      <c r="AH345" s="37"/>
      <c r="AI345" s="37"/>
      <c r="AJ345" s="37"/>
      <c r="AK345" s="37"/>
      <c r="AL345" s="37"/>
      <c r="AM345" s="193">
        <v>2002</v>
      </c>
    </row>
    <row r="346" spans="1:39">
      <c r="A346" s="12"/>
      <c r="B346" s="194"/>
      <c r="C346" s="192"/>
      <c r="D346" s="192"/>
      <c r="E346" s="37"/>
      <c r="F346" s="37"/>
      <c r="G346" s="192"/>
      <c r="H346" s="192"/>
      <c r="I346" s="37"/>
      <c r="J346" s="37"/>
      <c r="K346" s="192"/>
      <c r="L346" s="192"/>
      <c r="M346" s="37"/>
      <c r="N346" s="37"/>
      <c r="O346" s="192"/>
      <c r="P346" s="192"/>
      <c r="Q346" s="37"/>
      <c r="R346" s="37"/>
      <c r="S346" s="192"/>
      <c r="T346" s="192"/>
      <c r="U346" s="37"/>
      <c r="V346" s="37"/>
      <c r="W346" s="192"/>
      <c r="X346" s="192"/>
      <c r="Y346" s="37"/>
      <c r="Z346" s="37"/>
      <c r="AA346" s="192"/>
      <c r="AB346" s="192"/>
      <c r="AC346" s="37"/>
      <c r="AD346" s="37"/>
      <c r="AE346" s="192"/>
      <c r="AF346" s="192"/>
      <c r="AG346" s="37"/>
      <c r="AH346" s="37"/>
      <c r="AI346" s="37"/>
      <c r="AJ346" s="37"/>
      <c r="AK346" s="37"/>
      <c r="AL346" s="37"/>
      <c r="AM346" s="193"/>
    </row>
    <row r="347" spans="1:39">
      <c r="A347" s="12"/>
      <c r="B347" s="48" t="s">
        <v>876</v>
      </c>
      <c r="C347" s="189">
        <v>3641</v>
      </c>
      <c r="D347" s="189"/>
      <c r="E347" s="40"/>
      <c r="F347" s="40"/>
      <c r="G347" s="189">
        <v>19255</v>
      </c>
      <c r="H347" s="189"/>
      <c r="I347" s="40"/>
      <c r="J347" s="40"/>
      <c r="K347" s="189">
        <v>5036</v>
      </c>
      <c r="L347" s="189"/>
      <c r="M347" s="40"/>
      <c r="N347" s="40"/>
      <c r="O347" s="189">
        <v>3641</v>
      </c>
      <c r="P347" s="189"/>
      <c r="Q347" s="40"/>
      <c r="R347" s="40"/>
      <c r="S347" s="189">
        <v>24291</v>
      </c>
      <c r="T347" s="189"/>
      <c r="U347" s="40"/>
      <c r="V347" s="40"/>
      <c r="W347" s="189">
        <v>27932</v>
      </c>
      <c r="X347" s="189"/>
      <c r="Y347" s="40"/>
      <c r="Z347" s="40"/>
      <c r="AA347" s="189">
        <v>14244</v>
      </c>
      <c r="AB347" s="189"/>
      <c r="AC347" s="40"/>
      <c r="AD347" s="40"/>
      <c r="AE347" s="189">
        <v>13688</v>
      </c>
      <c r="AF347" s="189"/>
      <c r="AG347" s="40"/>
      <c r="AH347" s="40"/>
      <c r="AI347" s="40"/>
      <c r="AJ347" s="40"/>
      <c r="AK347" s="40"/>
      <c r="AL347" s="40"/>
      <c r="AM347" s="190">
        <v>1998</v>
      </c>
    </row>
    <row r="348" spans="1:39">
      <c r="A348" s="12"/>
      <c r="B348" s="48"/>
      <c r="C348" s="189"/>
      <c r="D348" s="189"/>
      <c r="E348" s="40"/>
      <c r="F348" s="40"/>
      <c r="G348" s="189"/>
      <c r="H348" s="189"/>
      <c r="I348" s="40"/>
      <c r="J348" s="40"/>
      <c r="K348" s="189"/>
      <c r="L348" s="189"/>
      <c r="M348" s="40"/>
      <c r="N348" s="40"/>
      <c r="O348" s="189"/>
      <c r="P348" s="189"/>
      <c r="Q348" s="40"/>
      <c r="R348" s="40"/>
      <c r="S348" s="189"/>
      <c r="T348" s="189"/>
      <c r="U348" s="40"/>
      <c r="V348" s="40"/>
      <c r="W348" s="189"/>
      <c r="X348" s="189"/>
      <c r="Y348" s="40"/>
      <c r="Z348" s="40"/>
      <c r="AA348" s="189"/>
      <c r="AB348" s="189"/>
      <c r="AC348" s="40"/>
      <c r="AD348" s="40"/>
      <c r="AE348" s="189"/>
      <c r="AF348" s="189"/>
      <c r="AG348" s="40"/>
      <c r="AH348" s="40"/>
      <c r="AI348" s="40"/>
      <c r="AJ348" s="40"/>
      <c r="AK348" s="40"/>
      <c r="AL348" s="40"/>
      <c r="AM348" s="190"/>
    </row>
    <row r="349" spans="1:39">
      <c r="A349" s="12"/>
      <c r="B349" s="194" t="s">
        <v>877</v>
      </c>
      <c r="C349" s="192">
        <v>11955</v>
      </c>
      <c r="D349" s="192"/>
      <c r="E349" s="37"/>
      <c r="F349" s="37"/>
      <c r="G349" s="192">
        <v>36254</v>
      </c>
      <c r="H349" s="192"/>
      <c r="I349" s="37"/>
      <c r="J349" s="37"/>
      <c r="K349" s="195">
        <v>17</v>
      </c>
      <c r="L349" s="195"/>
      <c r="M349" s="37"/>
      <c r="N349" s="37"/>
      <c r="O349" s="192">
        <v>11955</v>
      </c>
      <c r="P349" s="192"/>
      <c r="Q349" s="37"/>
      <c r="R349" s="37"/>
      <c r="S349" s="192">
        <v>36271</v>
      </c>
      <c r="T349" s="192"/>
      <c r="U349" s="37"/>
      <c r="V349" s="37"/>
      <c r="W349" s="192">
        <v>48226</v>
      </c>
      <c r="X349" s="192"/>
      <c r="Y349" s="37"/>
      <c r="Z349" s="37"/>
      <c r="AA349" s="192">
        <v>2696</v>
      </c>
      <c r="AB349" s="192"/>
      <c r="AC349" s="37"/>
      <c r="AD349" s="37"/>
      <c r="AE349" s="192">
        <v>45530</v>
      </c>
      <c r="AF349" s="192"/>
      <c r="AG349" s="37"/>
      <c r="AH349" s="37"/>
      <c r="AI349" s="37"/>
      <c r="AJ349" s="37"/>
      <c r="AK349" s="37"/>
      <c r="AL349" s="37"/>
      <c r="AM349" s="193">
        <v>2012</v>
      </c>
    </row>
    <row r="350" spans="1:39">
      <c r="A350" s="12"/>
      <c r="B350" s="194"/>
      <c r="C350" s="192"/>
      <c r="D350" s="192"/>
      <c r="E350" s="37"/>
      <c r="F350" s="37"/>
      <c r="G350" s="192"/>
      <c r="H350" s="192"/>
      <c r="I350" s="37"/>
      <c r="J350" s="37"/>
      <c r="K350" s="195"/>
      <c r="L350" s="195"/>
      <c r="M350" s="37"/>
      <c r="N350" s="37"/>
      <c r="O350" s="192"/>
      <c r="P350" s="192"/>
      <c r="Q350" s="37"/>
      <c r="R350" s="37"/>
      <c r="S350" s="192"/>
      <c r="T350" s="192"/>
      <c r="U350" s="37"/>
      <c r="V350" s="37"/>
      <c r="W350" s="192"/>
      <c r="X350" s="192"/>
      <c r="Y350" s="37"/>
      <c r="Z350" s="37"/>
      <c r="AA350" s="192"/>
      <c r="AB350" s="192"/>
      <c r="AC350" s="37"/>
      <c r="AD350" s="37"/>
      <c r="AE350" s="192"/>
      <c r="AF350" s="192"/>
      <c r="AG350" s="37"/>
      <c r="AH350" s="37"/>
      <c r="AI350" s="37"/>
      <c r="AJ350" s="37"/>
      <c r="AK350" s="37"/>
      <c r="AL350" s="37"/>
      <c r="AM350" s="193"/>
    </row>
    <row r="351" spans="1:39">
      <c r="A351" s="12"/>
      <c r="B351" s="48" t="s">
        <v>878</v>
      </c>
      <c r="C351" s="189">
        <v>1734</v>
      </c>
      <c r="D351" s="189"/>
      <c r="E351" s="40"/>
      <c r="F351" s="40"/>
      <c r="G351" s="189">
        <v>10819</v>
      </c>
      <c r="H351" s="189"/>
      <c r="I351" s="40"/>
      <c r="J351" s="40"/>
      <c r="K351" s="189">
        <v>6792</v>
      </c>
      <c r="L351" s="189"/>
      <c r="M351" s="40"/>
      <c r="N351" s="40"/>
      <c r="O351" s="189">
        <v>1734</v>
      </c>
      <c r="P351" s="189"/>
      <c r="Q351" s="40"/>
      <c r="R351" s="40"/>
      <c r="S351" s="189">
        <v>17611</v>
      </c>
      <c r="T351" s="189"/>
      <c r="U351" s="40"/>
      <c r="V351" s="40"/>
      <c r="W351" s="189">
        <v>19345</v>
      </c>
      <c r="X351" s="189"/>
      <c r="Y351" s="40"/>
      <c r="Z351" s="40"/>
      <c r="AA351" s="189">
        <v>11854</v>
      </c>
      <c r="AB351" s="189"/>
      <c r="AC351" s="40"/>
      <c r="AD351" s="40"/>
      <c r="AE351" s="189">
        <v>7491</v>
      </c>
      <c r="AF351" s="189"/>
      <c r="AG351" s="40"/>
      <c r="AH351" s="40"/>
      <c r="AI351" s="40"/>
      <c r="AJ351" s="40"/>
      <c r="AK351" s="40"/>
      <c r="AL351" s="40"/>
      <c r="AM351" s="190">
        <v>1997</v>
      </c>
    </row>
    <row r="352" spans="1:39">
      <c r="A352" s="12"/>
      <c r="B352" s="48"/>
      <c r="C352" s="189"/>
      <c r="D352" s="189"/>
      <c r="E352" s="40"/>
      <c r="F352" s="40"/>
      <c r="G352" s="189"/>
      <c r="H352" s="189"/>
      <c r="I352" s="40"/>
      <c r="J352" s="40"/>
      <c r="K352" s="189"/>
      <c r="L352" s="189"/>
      <c r="M352" s="40"/>
      <c r="N352" s="40"/>
      <c r="O352" s="189"/>
      <c r="P352" s="189"/>
      <c r="Q352" s="40"/>
      <c r="R352" s="40"/>
      <c r="S352" s="189"/>
      <c r="T352" s="189"/>
      <c r="U352" s="40"/>
      <c r="V352" s="40"/>
      <c r="W352" s="189"/>
      <c r="X352" s="189"/>
      <c r="Y352" s="40"/>
      <c r="Z352" s="40"/>
      <c r="AA352" s="189"/>
      <c r="AB352" s="189"/>
      <c r="AC352" s="40"/>
      <c r="AD352" s="40"/>
      <c r="AE352" s="189"/>
      <c r="AF352" s="189"/>
      <c r="AG352" s="40"/>
      <c r="AH352" s="40"/>
      <c r="AI352" s="40"/>
      <c r="AJ352" s="40"/>
      <c r="AK352" s="40"/>
      <c r="AL352" s="40"/>
      <c r="AM352" s="190"/>
    </row>
    <row r="353" spans="1:39">
      <c r="A353" s="12"/>
      <c r="B353" s="194" t="s">
        <v>879</v>
      </c>
      <c r="C353" s="192">
        <v>4567</v>
      </c>
      <c r="D353" s="192"/>
      <c r="E353" s="37"/>
      <c r="F353" s="37"/>
      <c r="G353" s="192">
        <v>25519</v>
      </c>
      <c r="H353" s="192"/>
      <c r="I353" s="37"/>
      <c r="J353" s="37"/>
      <c r="K353" s="192">
        <v>3864</v>
      </c>
      <c r="L353" s="192"/>
      <c r="M353" s="37"/>
      <c r="N353" s="37"/>
      <c r="O353" s="192">
        <v>4567</v>
      </c>
      <c r="P353" s="192"/>
      <c r="Q353" s="37"/>
      <c r="R353" s="37"/>
      <c r="S353" s="192">
        <v>29383</v>
      </c>
      <c r="T353" s="192"/>
      <c r="U353" s="37"/>
      <c r="V353" s="37"/>
      <c r="W353" s="192">
        <v>33950</v>
      </c>
      <c r="X353" s="192"/>
      <c r="Y353" s="37"/>
      <c r="Z353" s="37"/>
      <c r="AA353" s="192">
        <v>8191</v>
      </c>
      <c r="AB353" s="192"/>
      <c r="AC353" s="37"/>
      <c r="AD353" s="37"/>
      <c r="AE353" s="192">
        <v>25759</v>
      </c>
      <c r="AF353" s="192"/>
      <c r="AG353" s="37"/>
      <c r="AH353" s="37"/>
      <c r="AI353" s="192">
        <v>19907</v>
      </c>
      <c r="AJ353" s="192"/>
      <c r="AK353" s="37"/>
      <c r="AL353" s="37"/>
      <c r="AM353" s="193">
        <v>2005</v>
      </c>
    </row>
    <row r="354" spans="1:39">
      <c r="A354" s="12"/>
      <c r="B354" s="194"/>
      <c r="C354" s="192"/>
      <c r="D354" s="192"/>
      <c r="E354" s="37"/>
      <c r="F354" s="37"/>
      <c r="G354" s="192"/>
      <c r="H354" s="192"/>
      <c r="I354" s="37"/>
      <c r="J354" s="37"/>
      <c r="K354" s="192"/>
      <c r="L354" s="192"/>
      <c r="M354" s="37"/>
      <c r="N354" s="37"/>
      <c r="O354" s="192"/>
      <c r="P354" s="192"/>
      <c r="Q354" s="37"/>
      <c r="R354" s="37"/>
      <c r="S354" s="192"/>
      <c r="T354" s="192"/>
      <c r="U354" s="37"/>
      <c r="V354" s="37"/>
      <c r="W354" s="192"/>
      <c r="X354" s="192"/>
      <c r="Y354" s="37"/>
      <c r="Z354" s="37"/>
      <c r="AA354" s="192"/>
      <c r="AB354" s="192"/>
      <c r="AC354" s="37"/>
      <c r="AD354" s="37"/>
      <c r="AE354" s="192"/>
      <c r="AF354" s="192"/>
      <c r="AG354" s="37"/>
      <c r="AH354" s="37"/>
      <c r="AI354" s="192"/>
      <c r="AJ354" s="192"/>
      <c r="AK354" s="37"/>
      <c r="AL354" s="37"/>
      <c r="AM354" s="193"/>
    </row>
    <row r="355" spans="1:39">
      <c r="A355" s="12"/>
      <c r="B355" s="48" t="s">
        <v>880</v>
      </c>
      <c r="C355" s="189">
        <v>1188</v>
      </c>
      <c r="D355" s="189"/>
      <c r="E355" s="40"/>
      <c r="F355" s="40"/>
      <c r="G355" s="189">
        <v>26242</v>
      </c>
      <c r="H355" s="189"/>
      <c r="I355" s="40"/>
      <c r="J355" s="40"/>
      <c r="K355" s="168">
        <v>180</v>
      </c>
      <c r="L355" s="168"/>
      <c r="M355" s="40"/>
      <c r="N355" s="40"/>
      <c r="O355" s="189">
        <v>1188</v>
      </c>
      <c r="P355" s="189"/>
      <c r="Q355" s="40"/>
      <c r="R355" s="40"/>
      <c r="S355" s="189">
        <v>26422</v>
      </c>
      <c r="T355" s="189"/>
      <c r="U355" s="40"/>
      <c r="V355" s="40"/>
      <c r="W355" s="189">
        <v>27610</v>
      </c>
      <c r="X355" s="189"/>
      <c r="Y355" s="40"/>
      <c r="Z355" s="40"/>
      <c r="AA355" s="189">
        <v>6262</v>
      </c>
      <c r="AB355" s="189"/>
      <c r="AC355" s="40"/>
      <c r="AD355" s="40"/>
      <c r="AE355" s="189">
        <v>21348</v>
      </c>
      <c r="AF355" s="189"/>
      <c r="AG355" s="40"/>
      <c r="AH355" s="40"/>
      <c r="AI355" s="40"/>
      <c r="AJ355" s="40"/>
      <c r="AK355" s="40"/>
      <c r="AL355" s="40"/>
      <c r="AM355" s="190">
        <v>2008</v>
      </c>
    </row>
    <row r="356" spans="1:39">
      <c r="A356" s="12"/>
      <c r="B356" s="48"/>
      <c r="C356" s="189"/>
      <c r="D356" s="189"/>
      <c r="E356" s="40"/>
      <c r="F356" s="40"/>
      <c r="G356" s="189"/>
      <c r="H356" s="189"/>
      <c r="I356" s="40"/>
      <c r="J356" s="40"/>
      <c r="K356" s="168"/>
      <c r="L356" s="168"/>
      <c r="M356" s="40"/>
      <c r="N356" s="40"/>
      <c r="O356" s="189"/>
      <c r="P356" s="189"/>
      <c r="Q356" s="40"/>
      <c r="R356" s="40"/>
      <c r="S356" s="189"/>
      <c r="T356" s="189"/>
      <c r="U356" s="40"/>
      <c r="V356" s="40"/>
      <c r="W356" s="189"/>
      <c r="X356" s="189"/>
      <c r="Y356" s="40"/>
      <c r="Z356" s="40"/>
      <c r="AA356" s="189"/>
      <c r="AB356" s="189"/>
      <c r="AC356" s="40"/>
      <c r="AD356" s="40"/>
      <c r="AE356" s="189"/>
      <c r="AF356" s="189"/>
      <c r="AG356" s="40"/>
      <c r="AH356" s="40"/>
      <c r="AI356" s="40"/>
      <c r="AJ356" s="40"/>
      <c r="AK356" s="40"/>
      <c r="AL356" s="40"/>
      <c r="AM356" s="190"/>
    </row>
    <row r="357" spans="1:39">
      <c r="A357" s="12"/>
      <c r="B357" s="194" t="s">
        <v>881</v>
      </c>
      <c r="C357" s="192">
        <v>2693</v>
      </c>
      <c r="D357" s="192"/>
      <c r="E357" s="37"/>
      <c r="F357" s="37"/>
      <c r="G357" s="192">
        <v>19930</v>
      </c>
      <c r="H357" s="192"/>
      <c r="I357" s="37"/>
      <c r="J357" s="37"/>
      <c r="K357" s="192">
        <v>9516</v>
      </c>
      <c r="L357" s="192"/>
      <c r="M357" s="37"/>
      <c r="N357" s="37"/>
      <c r="O357" s="192">
        <v>2693</v>
      </c>
      <c r="P357" s="192"/>
      <c r="Q357" s="37"/>
      <c r="R357" s="37"/>
      <c r="S357" s="192">
        <v>29446</v>
      </c>
      <c r="T357" s="192"/>
      <c r="U357" s="37"/>
      <c r="V357" s="37"/>
      <c r="W357" s="192">
        <v>32139</v>
      </c>
      <c r="X357" s="192"/>
      <c r="Y357" s="37"/>
      <c r="Z357" s="37"/>
      <c r="AA357" s="192">
        <v>19412</v>
      </c>
      <c r="AB357" s="192"/>
      <c r="AC357" s="37"/>
      <c r="AD357" s="37"/>
      <c r="AE357" s="192">
        <v>12727</v>
      </c>
      <c r="AF357" s="192"/>
      <c r="AG357" s="37"/>
      <c r="AH357" s="37"/>
      <c r="AI357" s="37"/>
      <c r="AJ357" s="37"/>
      <c r="AK357" s="37"/>
      <c r="AL357" s="37"/>
      <c r="AM357" s="193">
        <v>1999</v>
      </c>
    </row>
    <row r="358" spans="1:39">
      <c r="A358" s="12"/>
      <c r="B358" s="194"/>
      <c r="C358" s="192"/>
      <c r="D358" s="192"/>
      <c r="E358" s="37"/>
      <c r="F358" s="37"/>
      <c r="G358" s="192"/>
      <c r="H358" s="192"/>
      <c r="I358" s="37"/>
      <c r="J358" s="37"/>
      <c r="K358" s="192"/>
      <c r="L358" s="192"/>
      <c r="M358" s="37"/>
      <c r="N358" s="37"/>
      <c r="O358" s="192"/>
      <c r="P358" s="192"/>
      <c r="Q358" s="37"/>
      <c r="R358" s="37"/>
      <c r="S358" s="192"/>
      <c r="T358" s="192"/>
      <c r="U358" s="37"/>
      <c r="V358" s="37"/>
      <c r="W358" s="192"/>
      <c r="X358" s="192"/>
      <c r="Y358" s="37"/>
      <c r="Z358" s="37"/>
      <c r="AA358" s="192"/>
      <c r="AB358" s="192"/>
      <c r="AC358" s="37"/>
      <c r="AD358" s="37"/>
      <c r="AE358" s="192"/>
      <c r="AF358" s="192"/>
      <c r="AG358" s="37"/>
      <c r="AH358" s="37"/>
      <c r="AI358" s="37"/>
      <c r="AJ358" s="37"/>
      <c r="AK358" s="37"/>
      <c r="AL358" s="37"/>
      <c r="AM358" s="193"/>
    </row>
    <row r="359" spans="1:39">
      <c r="A359" s="12"/>
      <c r="B359" s="48" t="s">
        <v>882</v>
      </c>
      <c r="C359" s="189">
        <v>5785</v>
      </c>
      <c r="D359" s="189"/>
      <c r="E359" s="40"/>
      <c r="F359" s="40"/>
      <c r="G359" s="189">
        <v>51821</v>
      </c>
      <c r="H359" s="189"/>
      <c r="I359" s="40"/>
      <c r="J359" s="40"/>
      <c r="K359" s="189">
        <v>3373</v>
      </c>
      <c r="L359" s="189"/>
      <c r="M359" s="40"/>
      <c r="N359" s="40"/>
      <c r="O359" s="189">
        <v>5785</v>
      </c>
      <c r="P359" s="189"/>
      <c r="Q359" s="40"/>
      <c r="R359" s="40"/>
      <c r="S359" s="189">
        <v>55194</v>
      </c>
      <c r="T359" s="189"/>
      <c r="U359" s="40"/>
      <c r="V359" s="40"/>
      <c r="W359" s="189">
        <v>60979</v>
      </c>
      <c r="X359" s="189"/>
      <c r="Y359" s="40"/>
      <c r="Z359" s="40"/>
      <c r="AA359" s="189">
        <v>14325</v>
      </c>
      <c r="AB359" s="189"/>
      <c r="AC359" s="40"/>
      <c r="AD359" s="40"/>
      <c r="AE359" s="189">
        <v>46654</v>
      </c>
      <c r="AF359" s="189"/>
      <c r="AG359" s="40"/>
      <c r="AH359" s="40"/>
      <c r="AI359" s="40"/>
      <c r="AJ359" s="40"/>
      <c r="AK359" s="40"/>
      <c r="AL359" s="40"/>
      <c r="AM359" s="190">
        <v>2005</v>
      </c>
    </row>
    <row r="360" spans="1:39">
      <c r="A360" s="12"/>
      <c r="B360" s="48"/>
      <c r="C360" s="189"/>
      <c r="D360" s="189"/>
      <c r="E360" s="40"/>
      <c r="F360" s="40"/>
      <c r="G360" s="189"/>
      <c r="H360" s="189"/>
      <c r="I360" s="40"/>
      <c r="J360" s="40"/>
      <c r="K360" s="189"/>
      <c r="L360" s="189"/>
      <c r="M360" s="40"/>
      <c r="N360" s="40"/>
      <c r="O360" s="189"/>
      <c r="P360" s="189"/>
      <c r="Q360" s="40"/>
      <c r="R360" s="40"/>
      <c r="S360" s="189"/>
      <c r="T360" s="189"/>
      <c r="U360" s="40"/>
      <c r="V360" s="40"/>
      <c r="W360" s="189"/>
      <c r="X360" s="189"/>
      <c r="Y360" s="40"/>
      <c r="Z360" s="40"/>
      <c r="AA360" s="189"/>
      <c r="AB360" s="189"/>
      <c r="AC360" s="40"/>
      <c r="AD360" s="40"/>
      <c r="AE360" s="189"/>
      <c r="AF360" s="189"/>
      <c r="AG360" s="40"/>
      <c r="AH360" s="40"/>
      <c r="AI360" s="40"/>
      <c r="AJ360" s="40"/>
      <c r="AK360" s="40"/>
      <c r="AL360" s="40"/>
      <c r="AM360" s="190"/>
    </row>
    <row r="361" spans="1:39" ht="15.75" thickBot="1">
      <c r="A361" s="12"/>
      <c r="B361" s="23"/>
      <c r="C361" s="72"/>
      <c r="D361" s="72"/>
      <c r="E361" s="72"/>
      <c r="F361" s="23"/>
      <c r="G361" s="72"/>
      <c r="H361" s="72"/>
      <c r="I361" s="72"/>
      <c r="J361" s="23"/>
      <c r="K361" s="72"/>
      <c r="L361" s="72"/>
      <c r="M361" s="72"/>
      <c r="N361" s="23"/>
      <c r="O361" s="72"/>
      <c r="P361" s="72"/>
      <c r="Q361" s="72"/>
      <c r="R361" s="23"/>
      <c r="S361" s="72"/>
      <c r="T361" s="72"/>
      <c r="U361" s="72"/>
      <c r="V361" s="23"/>
      <c r="W361" s="72"/>
      <c r="X361" s="72"/>
      <c r="Y361" s="72"/>
      <c r="Z361" s="23"/>
      <c r="AA361" s="72"/>
      <c r="AB361" s="72"/>
      <c r="AC361" s="72"/>
      <c r="AD361" s="23"/>
      <c r="AE361" s="72"/>
      <c r="AF361" s="72"/>
      <c r="AG361" s="72"/>
      <c r="AH361" s="23"/>
      <c r="AI361" s="72"/>
      <c r="AJ361" s="72"/>
      <c r="AK361" s="72"/>
      <c r="AL361" s="23"/>
      <c r="AM361" s="23"/>
    </row>
    <row r="362" spans="1:39">
      <c r="A362" s="12"/>
      <c r="B362" s="199" t="s">
        <v>883</v>
      </c>
      <c r="C362" s="200" t="s">
        <v>226</v>
      </c>
      <c r="D362" s="202">
        <v>963677</v>
      </c>
      <c r="E362" s="68"/>
      <c r="F362" s="40"/>
      <c r="G362" s="200" t="s">
        <v>226</v>
      </c>
      <c r="H362" s="202">
        <v>4993078</v>
      </c>
      <c r="I362" s="68"/>
      <c r="J362" s="40"/>
      <c r="K362" s="200" t="s">
        <v>226</v>
      </c>
      <c r="L362" s="202">
        <v>602850</v>
      </c>
      <c r="M362" s="68"/>
      <c r="N362" s="40"/>
      <c r="O362" s="200" t="s">
        <v>226</v>
      </c>
      <c r="P362" s="202">
        <v>963677</v>
      </c>
      <c r="Q362" s="68"/>
      <c r="R362" s="40"/>
      <c r="S362" s="200" t="s">
        <v>226</v>
      </c>
      <c r="T362" s="202">
        <v>5595928</v>
      </c>
      <c r="U362" s="68"/>
      <c r="V362" s="40"/>
      <c r="W362" s="200" t="s">
        <v>226</v>
      </c>
      <c r="X362" s="202">
        <v>6559605</v>
      </c>
      <c r="Y362" s="68"/>
      <c r="Z362" s="40"/>
      <c r="AA362" s="200" t="s">
        <v>226</v>
      </c>
      <c r="AB362" s="202">
        <v>1643490</v>
      </c>
      <c r="AC362" s="68"/>
      <c r="AD362" s="40"/>
      <c r="AE362" s="200" t="s">
        <v>226</v>
      </c>
      <c r="AF362" s="202">
        <v>4916115</v>
      </c>
      <c r="AG362" s="68"/>
      <c r="AH362" s="40"/>
      <c r="AI362" s="200" t="s">
        <v>226</v>
      </c>
      <c r="AJ362" s="202">
        <v>941968</v>
      </c>
      <c r="AK362" s="68"/>
      <c r="AL362" s="40"/>
      <c r="AM362" s="40"/>
    </row>
    <row r="363" spans="1:39" ht="15.75" thickBot="1">
      <c r="A363" s="12"/>
      <c r="B363" s="199"/>
      <c r="C363" s="201"/>
      <c r="D363" s="203"/>
      <c r="E363" s="99"/>
      <c r="F363" s="40"/>
      <c r="G363" s="201"/>
      <c r="H363" s="203"/>
      <c r="I363" s="99"/>
      <c r="J363" s="40"/>
      <c r="K363" s="201"/>
      <c r="L363" s="203"/>
      <c r="M363" s="99"/>
      <c r="N363" s="40"/>
      <c r="O363" s="201"/>
      <c r="P363" s="203"/>
      <c r="Q363" s="99"/>
      <c r="R363" s="40"/>
      <c r="S363" s="201"/>
      <c r="T363" s="203"/>
      <c r="U363" s="99"/>
      <c r="V363" s="40"/>
      <c r="W363" s="201"/>
      <c r="X363" s="203"/>
      <c r="Y363" s="99"/>
      <c r="Z363" s="40"/>
      <c r="AA363" s="201"/>
      <c r="AB363" s="203"/>
      <c r="AC363" s="99"/>
      <c r="AD363" s="40"/>
      <c r="AE363" s="201"/>
      <c r="AF363" s="203"/>
      <c r="AG363" s="99"/>
      <c r="AH363" s="40"/>
      <c r="AI363" s="201"/>
      <c r="AJ363" s="203"/>
      <c r="AK363" s="99"/>
      <c r="AL363" s="40"/>
      <c r="AM363" s="40"/>
    </row>
    <row r="364" spans="1:39">
      <c r="A364" s="12"/>
      <c r="B364" s="23"/>
      <c r="C364" s="35"/>
      <c r="D364" s="35"/>
      <c r="E364" s="35"/>
      <c r="F364" s="23"/>
      <c r="G364" s="35"/>
      <c r="H364" s="35"/>
      <c r="I364" s="35"/>
      <c r="J364" s="23"/>
      <c r="K364" s="35"/>
      <c r="L364" s="35"/>
      <c r="M364" s="35"/>
      <c r="N364" s="23"/>
      <c r="O364" s="35"/>
      <c r="P364" s="35"/>
      <c r="Q364" s="35"/>
      <c r="R364" s="23"/>
      <c r="S364" s="35"/>
      <c r="T364" s="35"/>
      <c r="U364" s="35"/>
      <c r="V364" s="23"/>
      <c r="W364" s="35"/>
      <c r="X364" s="35"/>
      <c r="Y364" s="35"/>
      <c r="Z364" s="23"/>
      <c r="AA364" s="35"/>
      <c r="AB364" s="35"/>
      <c r="AC364" s="35"/>
      <c r="AD364" s="23"/>
      <c r="AE364" s="35"/>
      <c r="AF364" s="35"/>
      <c r="AG364" s="35"/>
      <c r="AH364" s="23"/>
      <c r="AI364" s="35"/>
      <c r="AJ364" s="35"/>
      <c r="AK364" s="35"/>
      <c r="AL364" s="23"/>
      <c r="AM364" s="23"/>
    </row>
    <row r="365" spans="1:39">
      <c r="A365" s="12"/>
      <c r="B365" s="166" t="s">
        <v>884</v>
      </c>
      <c r="C365" s="40"/>
      <c r="D365" s="40"/>
      <c r="E365" s="40"/>
      <c r="F365" s="17"/>
      <c r="G365" s="40"/>
      <c r="H365" s="40"/>
      <c r="I365" s="40"/>
      <c r="J365" s="17"/>
      <c r="K365" s="40"/>
      <c r="L365" s="40"/>
      <c r="M365" s="40"/>
      <c r="N365" s="17"/>
      <c r="O365" s="40"/>
      <c r="P365" s="40"/>
      <c r="Q365" s="40"/>
      <c r="R365" s="17"/>
      <c r="S365" s="40"/>
      <c r="T365" s="40"/>
      <c r="U365" s="40"/>
      <c r="V365" s="17"/>
      <c r="W365" s="40"/>
      <c r="X365" s="40"/>
      <c r="Y365" s="40"/>
      <c r="Z365" s="17"/>
      <c r="AA365" s="40"/>
      <c r="AB365" s="40"/>
      <c r="AC365" s="40"/>
      <c r="AD365" s="17"/>
      <c r="AE365" s="40"/>
      <c r="AF365" s="40"/>
      <c r="AG365" s="40"/>
      <c r="AH365" s="17"/>
      <c r="AI365" s="40"/>
      <c r="AJ365" s="40"/>
      <c r="AK365" s="40"/>
      <c r="AL365" s="17"/>
      <c r="AM365" s="17"/>
    </row>
    <row r="366" spans="1:39">
      <c r="A366" s="12"/>
      <c r="B366" s="23"/>
      <c r="C366" s="37"/>
      <c r="D366" s="37"/>
      <c r="E366" s="37"/>
      <c r="F366" s="23"/>
      <c r="G366" s="37"/>
      <c r="H366" s="37"/>
      <c r="I366" s="37"/>
      <c r="J366" s="23"/>
      <c r="K366" s="37"/>
      <c r="L366" s="37"/>
      <c r="M366" s="37"/>
      <c r="N366" s="23"/>
      <c r="O366" s="37"/>
      <c r="P366" s="37"/>
      <c r="Q366" s="37"/>
      <c r="R366" s="23"/>
      <c r="S366" s="37"/>
      <c r="T366" s="37"/>
      <c r="U366" s="37"/>
      <c r="V366" s="23"/>
      <c r="W366" s="37"/>
      <c r="X366" s="37"/>
      <c r="Y366" s="37"/>
      <c r="Z366" s="23"/>
      <c r="AA366" s="37"/>
      <c r="AB366" s="37"/>
      <c r="AC366" s="37"/>
      <c r="AD366" s="23"/>
      <c r="AE366" s="37"/>
      <c r="AF366" s="37"/>
      <c r="AG366" s="37"/>
      <c r="AH366" s="23"/>
      <c r="AI366" s="37"/>
      <c r="AJ366" s="37"/>
      <c r="AK366" s="37"/>
      <c r="AL366" s="23"/>
      <c r="AM366" s="23"/>
    </row>
    <row r="367" spans="1:39">
      <c r="A367" s="12"/>
      <c r="B367" s="48" t="s">
        <v>885</v>
      </c>
      <c r="C367" s="48" t="s">
        <v>226</v>
      </c>
      <c r="D367" s="168" t="s">
        <v>238</v>
      </c>
      <c r="E367" s="40"/>
      <c r="F367" s="40"/>
      <c r="G367" s="48" t="s">
        <v>226</v>
      </c>
      <c r="H367" s="189">
        <v>25968</v>
      </c>
      <c r="I367" s="40"/>
      <c r="J367" s="40"/>
      <c r="K367" s="48" t="s">
        <v>226</v>
      </c>
      <c r="L367" s="168" t="s">
        <v>238</v>
      </c>
      <c r="M367" s="40"/>
      <c r="N367" s="40"/>
      <c r="O367" s="48" t="s">
        <v>226</v>
      </c>
      <c r="P367" s="168" t="s">
        <v>238</v>
      </c>
      <c r="Q367" s="40"/>
      <c r="R367" s="40"/>
      <c r="S367" s="48" t="s">
        <v>226</v>
      </c>
      <c r="T367" s="189">
        <v>25968</v>
      </c>
      <c r="U367" s="40"/>
      <c r="V367" s="40"/>
      <c r="W367" s="48" t="s">
        <v>226</v>
      </c>
      <c r="X367" s="189">
        <v>25968</v>
      </c>
      <c r="Y367" s="40"/>
      <c r="Z367" s="40"/>
      <c r="AA367" s="48" t="s">
        <v>226</v>
      </c>
      <c r="AB367" s="168">
        <v>6</v>
      </c>
      <c r="AC367" s="40"/>
      <c r="AD367" s="40"/>
      <c r="AE367" s="48" t="s">
        <v>226</v>
      </c>
      <c r="AF367" s="189">
        <v>25962</v>
      </c>
      <c r="AG367" s="40"/>
      <c r="AH367" s="40"/>
      <c r="AI367" s="40"/>
      <c r="AJ367" s="40"/>
      <c r="AK367" s="40"/>
      <c r="AL367" s="40"/>
      <c r="AM367" s="190" t="s">
        <v>886</v>
      </c>
    </row>
    <row r="368" spans="1:39">
      <c r="A368" s="12"/>
      <c r="B368" s="48"/>
      <c r="C368" s="48"/>
      <c r="D368" s="168"/>
      <c r="E368" s="40"/>
      <c r="F368" s="40"/>
      <c r="G368" s="48"/>
      <c r="H368" s="189"/>
      <c r="I368" s="40"/>
      <c r="J368" s="40"/>
      <c r="K368" s="48"/>
      <c r="L368" s="168"/>
      <c r="M368" s="40"/>
      <c r="N368" s="40"/>
      <c r="O368" s="48"/>
      <c r="P368" s="168"/>
      <c r="Q368" s="40"/>
      <c r="R368" s="40"/>
      <c r="S368" s="48"/>
      <c r="T368" s="189"/>
      <c r="U368" s="40"/>
      <c r="V368" s="40"/>
      <c r="W368" s="48"/>
      <c r="X368" s="189"/>
      <c r="Y368" s="40"/>
      <c r="Z368" s="40"/>
      <c r="AA368" s="48"/>
      <c r="AB368" s="168"/>
      <c r="AC368" s="40"/>
      <c r="AD368" s="40"/>
      <c r="AE368" s="48"/>
      <c r="AF368" s="189"/>
      <c r="AG368" s="40"/>
      <c r="AH368" s="40"/>
      <c r="AI368" s="40"/>
      <c r="AJ368" s="40"/>
      <c r="AK368" s="40"/>
      <c r="AL368" s="40"/>
      <c r="AM368" s="190"/>
    </row>
    <row r="369" spans="1:39">
      <c r="A369" s="12"/>
      <c r="B369" s="194" t="s">
        <v>887</v>
      </c>
      <c r="C369" s="195" t="s">
        <v>238</v>
      </c>
      <c r="D369" s="195"/>
      <c r="E369" s="37"/>
      <c r="F369" s="37"/>
      <c r="G369" s="192">
        <v>46275</v>
      </c>
      <c r="H369" s="192"/>
      <c r="I369" s="37"/>
      <c r="J369" s="37"/>
      <c r="K369" s="195" t="s">
        <v>238</v>
      </c>
      <c r="L369" s="195"/>
      <c r="M369" s="37"/>
      <c r="N369" s="37"/>
      <c r="O369" s="195" t="s">
        <v>238</v>
      </c>
      <c r="P369" s="195"/>
      <c r="Q369" s="37"/>
      <c r="R369" s="37"/>
      <c r="S369" s="192">
        <v>46275</v>
      </c>
      <c r="T369" s="192"/>
      <c r="U369" s="37"/>
      <c r="V369" s="37"/>
      <c r="W369" s="192">
        <v>46275</v>
      </c>
      <c r="X369" s="192"/>
      <c r="Y369" s="37"/>
      <c r="Z369" s="37"/>
      <c r="AA369" s="195">
        <v>137</v>
      </c>
      <c r="AB369" s="195"/>
      <c r="AC369" s="37"/>
      <c r="AD369" s="37"/>
      <c r="AE369" s="192">
        <v>46138</v>
      </c>
      <c r="AF369" s="192"/>
      <c r="AG369" s="37"/>
      <c r="AH369" s="37"/>
      <c r="AI369" s="37"/>
      <c r="AJ369" s="37"/>
      <c r="AK369" s="37"/>
      <c r="AL369" s="37"/>
      <c r="AM369" s="193" t="s">
        <v>886</v>
      </c>
    </row>
    <row r="370" spans="1:39">
      <c r="A370" s="12"/>
      <c r="B370" s="194"/>
      <c r="C370" s="195"/>
      <c r="D370" s="195"/>
      <c r="E370" s="37"/>
      <c r="F370" s="37"/>
      <c r="G370" s="192"/>
      <c r="H370" s="192"/>
      <c r="I370" s="37"/>
      <c r="J370" s="37"/>
      <c r="K370" s="195"/>
      <c r="L370" s="195"/>
      <c r="M370" s="37"/>
      <c r="N370" s="37"/>
      <c r="O370" s="195"/>
      <c r="P370" s="195"/>
      <c r="Q370" s="37"/>
      <c r="R370" s="37"/>
      <c r="S370" s="192"/>
      <c r="T370" s="192"/>
      <c r="U370" s="37"/>
      <c r="V370" s="37"/>
      <c r="W370" s="192"/>
      <c r="X370" s="192"/>
      <c r="Y370" s="37"/>
      <c r="Z370" s="37"/>
      <c r="AA370" s="195"/>
      <c r="AB370" s="195"/>
      <c r="AC370" s="37"/>
      <c r="AD370" s="37"/>
      <c r="AE370" s="192"/>
      <c r="AF370" s="192"/>
      <c r="AG370" s="37"/>
      <c r="AH370" s="37"/>
      <c r="AI370" s="37"/>
      <c r="AJ370" s="37"/>
      <c r="AK370" s="37"/>
      <c r="AL370" s="37"/>
      <c r="AM370" s="193"/>
    </row>
    <row r="371" spans="1:39">
      <c r="A371" s="12"/>
      <c r="B371" s="48" t="s">
        <v>888</v>
      </c>
      <c r="C371" s="168" t="s">
        <v>238</v>
      </c>
      <c r="D371" s="168"/>
      <c r="E371" s="40"/>
      <c r="F371" s="40"/>
      <c r="G371" s="189">
        <v>17492</v>
      </c>
      <c r="H371" s="189"/>
      <c r="I371" s="40"/>
      <c r="J371" s="40"/>
      <c r="K371" s="168" t="s">
        <v>238</v>
      </c>
      <c r="L371" s="168"/>
      <c r="M371" s="40"/>
      <c r="N371" s="40"/>
      <c r="O371" s="168" t="s">
        <v>238</v>
      </c>
      <c r="P371" s="168"/>
      <c r="Q371" s="40"/>
      <c r="R371" s="40"/>
      <c r="S371" s="189">
        <v>17492</v>
      </c>
      <c r="T371" s="189"/>
      <c r="U371" s="40"/>
      <c r="V371" s="40"/>
      <c r="W371" s="189">
        <v>17492</v>
      </c>
      <c r="X371" s="189"/>
      <c r="Y371" s="40"/>
      <c r="Z371" s="40"/>
      <c r="AA371" s="168" t="s">
        <v>238</v>
      </c>
      <c r="AB371" s="168"/>
      <c r="AC371" s="40"/>
      <c r="AD371" s="40"/>
      <c r="AE371" s="189">
        <v>17492</v>
      </c>
      <c r="AF371" s="189"/>
      <c r="AG371" s="40"/>
      <c r="AH371" s="40"/>
      <c r="AI371" s="40"/>
      <c r="AJ371" s="40"/>
      <c r="AK371" s="40"/>
      <c r="AL371" s="40"/>
      <c r="AM371" s="190" t="s">
        <v>886</v>
      </c>
    </row>
    <row r="372" spans="1:39">
      <c r="A372" s="12"/>
      <c r="B372" s="48"/>
      <c r="C372" s="168"/>
      <c r="D372" s="168"/>
      <c r="E372" s="40"/>
      <c r="F372" s="40"/>
      <c r="G372" s="189"/>
      <c r="H372" s="189"/>
      <c r="I372" s="40"/>
      <c r="J372" s="40"/>
      <c r="K372" s="168"/>
      <c r="L372" s="168"/>
      <c r="M372" s="40"/>
      <c r="N372" s="40"/>
      <c r="O372" s="168"/>
      <c r="P372" s="168"/>
      <c r="Q372" s="40"/>
      <c r="R372" s="40"/>
      <c r="S372" s="189"/>
      <c r="T372" s="189"/>
      <c r="U372" s="40"/>
      <c r="V372" s="40"/>
      <c r="W372" s="189"/>
      <c r="X372" s="189"/>
      <c r="Y372" s="40"/>
      <c r="Z372" s="40"/>
      <c r="AA372" s="168"/>
      <c r="AB372" s="168"/>
      <c r="AC372" s="40"/>
      <c r="AD372" s="40"/>
      <c r="AE372" s="189"/>
      <c r="AF372" s="189"/>
      <c r="AG372" s="40"/>
      <c r="AH372" s="40"/>
      <c r="AI372" s="40"/>
      <c r="AJ372" s="40"/>
      <c r="AK372" s="40"/>
      <c r="AL372" s="40"/>
      <c r="AM372" s="190"/>
    </row>
    <row r="373" spans="1:39">
      <c r="A373" s="12"/>
      <c r="B373" s="194" t="s">
        <v>889</v>
      </c>
      <c r="C373" s="195" t="s">
        <v>238</v>
      </c>
      <c r="D373" s="195"/>
      <c r="E373" s="37"/>
      <c r="F373" s="37"/>
      <c r="G373" s="192">
        <v>14022</v>
      </c>
      <c r="H373" s="192"/>
      <c r="I373" s="37"/>
      <c r="J373" s="37"/>
      <c r="K373" s="195" t="s">
        <v>238</v>
      </c>
      <c r="L373" s="195"/>
      <c r="M373" s="37"/>
      <c r="N373" s="37"/>
      <c r="O373" s="195" t="s">
        <v>238</v>
      </c>
      <c r="P373" s="195"/>
      <c r="Q373" s="37"/>
      <c r="R373" s="37"/>
      <c r="S373" s="192">
        <v>14022</v>
      </c>
      <c r="T373" s="192"/>
      <c r="U373" s="37"/>
      <c r="V373" s="37"/>
      <c r="W373" s="192">
        <v>14022</v>
      </c>
      <c r="X373" s="192"/>
      <c r="Y373" s="37"/>
      <c r="Z373" s="37"/>
      <c r="AA373" s="195" t="s">
        <v>238</v>
      </c>
      <c r="AB373" s="195"/>
      <c r="AC373" s="37"/>
      <c r="AD373" s="37"/>
      <c r="AE373" s="192">
        <v>14022</v>
      </c>
      <c r="AF373" s="192"/>
      <c r="AG373" s="37"/>
      <c r="AH373" s="37"/>
      <c r="AI373" s="37"/>
      <c r="AJ373" s="37"/>
      <c r="AK373" s="37"/>
      <c r="AL373" s="37"/>
      <c r="AM373" s="193" t="s">
        <v>886</v>
      </c>
    </row>
    <row r="374" spans="1:39">
      <c r="A374" s="12"/>
      <c r="B374" s="194"/>
      <c r="C374" s="195"/>
      <c r="D374" s="195"/>
      <c r="E374" s="37"/>
      <c r="F374" s="37"/>
      <c r="G374" s="192"/>
      <c r="H374" s="192"/>
      <c r="I374" s="37"/>
      <c r="J374" s="37"/>
      <c r="K374" s="195"/>
      <c r="L374" s="195"/>
      <c r="M374" s="37"/>
      <c r="N374" s="37"/>
      <c r="O374" s="195"/>
      <c r="P374" s="195"/>
      <c r="Q374" s="37"/>
      <c r="R374" s="37"/>
      <c r="S374" s="192"/>
      <c r="T374" s="192"/>
      <c r="U374" s="37"/>
      <c r="V374" s="37"/>
      <c r="W374" s="192"/>
      <c r="X374" s="192"/>
      <c r="Y374" s="37"/>
      <c r="Z374" s="37"/>
      <c r="AA374" s="195"/>
      <c r="AB374" s="195"/>
      <c r="AC374" s="37"/>
      <c r="AD374" s="37"/>
      <c r="AE374" s="192"/>
      <c r="AF374" s="192"/>
      <c r="AG374" s="37"/>
      <c r="AH374" s="37"/>
      <c r="AI374" s="37"/>
      <c r="AJ374" s="37"/>
      <c r="AK374" s="37"/>
      <c r="AL374" s="37"/>
      <c r="AM374" s="193"/>
    </row>
    <row r="375" spans="1:39">
      <c r="A375" s="12"/>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c r="AA375" s="27"/>
      <c r="AB375" s="27"/>
      <c r="AC375" s="27"/>
      <c r="AD375" s="27"/>
      <c r="AE375" s="27"/>
      <c r="AF375" s="27"/>
      <c r="AG375" s="27"/>
      <c r="AH375" s="27"/>
      <c r="AI375" s="27"/>
      <c r="AJ375" s="27"/>
      <c r="AK375" s="27"/>
      <c r="AL375" s="27"/>
      <c r="AM375" s="27"/>
    </row>
    <row r="376" spans="1:39">
      <c r="A376" s="12"/>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c r="AE376" s="16"/>
      <c r="AF376" s="16"/>
      <c r="AG376" s="16"/>
      <c r="AH376" s="16"/>
      <c r="AI376" s="16"/>
      <c r="AJ376" s="16"/>
      <c r="AK376" s="16"/>
      <c r="AL376" s="16"/>
      <c r="AM376" s="16"/>
    </row>
    <row r="377" spans="1:39">
      <c r="A377" s="12"/>
      <c r="B377" s="179" t="s">
        <v>709</v>
      </c>
      <c r="C377" s="179"/>
      <c r="D377" s="179"/>
      <c r="E377" s="179"/>
      <c r="F377" s="179"/>
      <c r="G377" s="179"/>
      <c r="H377" s="179"/>
      <c r="I377" s="179"/>
      <c r="J377" s="179"/>
      <c r="K377" s="179"/>
      <c r="L377" s="179"/>
      <c r="M377" s="179"/>
      <c r="N377" s="179"/>
      <c r="O377" s="179"/>
      <c r="P377" s="179"/>
      <c r="Q377" s="179"/>
      <c r="R377" s="179"/>
      <c r="S377" s="179"/>
      <c r="T377" s="179"/>
      <c r="U377" s="179"/>
      <c r="V377" s="179"/>
      <c r="W377" s="179"/>
      <c r="X377" s="179"/>
      <c r="Y377" s="179"/>
      <c r="Z377" s="179"/>
      <c r="AA377" s="179"/>
      <c r="AB377" s="179"/>
      <c r="AC377" s="179"/>
      <c r="AD377" s="179"/>
      <c r="AE377" s="179"/>
      <c r="AF377" s="179"/>
      <c r="AG377" s="179"/>
      <c r="AH377" s="179"/>
      <c r="AI377" s="179"/>
      <c r="AJ377" s="179"/>
      <c r="AK377" s="179"/>
      <c r="AL377" s="40"/>
      <c r="AM377" s="188" t="s">
        <v>712</v>
      </c>
    </row>
    <row r="378" spans="1:39">
      <c r="A378" s="12"/>
      <c r="B378" s="179" t="s">
        <v>710</v>
      </c>
      <c r="C378" s="179"/>
      <c r="D378" s="179"/>
      <c r="E378" s="179"/>
      <c r="F378" s="179"/>
      <c r="G378" s="179"/>
      <c r="H378" s="179"/>
      <c r="I378" s="179"/>
      <c r="J378" s="179"/>
      <c r="K378" s="179"/>
      <c r="L378" s="179"/>
      <c r="M378" s="179"/>
      <c r="N378" s="179"/>
      <c r="O378" s="179"/>
      <c r="P378" s="179"/>
      <c r="Q378" s="179"/>
      <c r="R378" s="179"/>
      <c r="S378" s="179"/>
      <c r="T378" s="179"/>
      <c r="U378" s="179"/>
      <c r="V378" s="179"/>
      <c r="W378" s="179"/>
      <c r="X378" s="179"/>
      <c r="Y378" s="179"/>
      <c r="Z378" s="179"/>
      <c r="AA378" s="179"/>
      <c r="AB378" s="179"/>
      <c r="AC378" s="179"/>
      <c r="AD378" s="179"/>
      <c r="AE378" s="179"/>
      <c r="AF378" s="179"/>
      <c r="AG378" s="179"/>
      <c r="AH378" s="179"/>
      <c r="AI378" s="179"/>
      <c r="AJ378" s="179"/>
      <c r="AK378" s="179"/>
      <c r="AL378" s="40"/>
      <c r="AM378" s="188"/>
    </row>
    <row r="379" spans="1:39">
      <c r="A379" s="12"/>
      <c r="B379" s="179" t="s">
        <v>711</v>
      </c>
      <c r="C379" s="179"/>
      <c r="D379" s="179"/>
      <c r="E379" s="179"/>
      <c r="F379" s="179"/>
      <c r="G379" s="179"/>
      <c r="H379" s="179"/>
      <c r="I379" s="179"/>
      <c r="J379" s="179"/>
      <c r="K379" s="179"/>
      <c r="L379" s="179"/>
      <c r="M379" s="179"/>
      <c r="N379" s="179"/>
      <c r="O379" s="179"/>
      <c r="P379" s="179"/>
      <c r="Q379" s="179"/>
      <c r="R379" s="179"/>
      <c r="S379" s="179"/>
      <c r="T379" s="179"/>
      <c r="U379" s="179"/>
      <c r="V379" s="179"/>
      <c r="W379" s="179"/>
      <c r="X379" s="179"/>
      <c r="Y379" s="179"/>
      <c r="Z379" s="179"/>
      <c r="AA379" s="179"/>
      <c r="AB379" s="179"/>
      <c r="AC379" s="179"/>
      <c r="AD379" s="179"/>
      <c r="AE379" s="179"/>
      <c r="AF379" s="179"/>
      <c r="AG379" s="179"/>
      <c r="AH379" s="179"/>
      <c r="AI379" s="179"/>
      <c r="AJ379" s="179"/>
      <c r="AK379" s="179"/>
      <c r="AL379" s="40"/>
      <c r="AM379" s="188"/>
    </row>
    <row r="380" spans="1:39">
      <c r="A380" s="12"/>
      <c r="B380" s="179" t="s">
        <v>331</v>
      </c>
      <c r="C380" s="179"/>
      <c r="D380" s="179"/>
      <c r="E380" s="179"/>
      <c r="F380" s="179"/>
      <c r="G380" s="179"/>
      <c r="H380" s="179"/>
      <c r="I380" s="179"/>
      <c r="J380" s="179"/>
      <c r="K380" s="179"/>
      <c r="L380" s="179"/>
      <c r="M380" s="179"/>
      <c r="N380" s="179"/>
      <c r="O380" s="179"/>
      <c r="P380" s="179"/>
      <c r="Q380" s="179"/>
      <c r="R380" s="179"/>
      <c r="S380" s="179"/>
      <c r="T380" s="179"/>
      <c r="U380" s="179"/>
      <c r="V380" s="179"/>
      <c r="W380" s="179"/>
      <c r="X380" s="179"/>
      <c r="Y380" s="179"/>
      <c r="Z380" s="179"/>
      <c r="AA380" s="179"/>
      <c r="AB380" s="179"/>
      <c r="AC380" s="179"/>
      <c r="AD380" s="179"/>
      <c r="AE380" s="179"/>
      <c r="AF380" s="179"/>
      <c r="AG380" s="179"/>
      <c r="AH380" s="179"/>
      <c r="AI380" s="179"/>
      <c r="AJ380" s="179"/>
      <c r="AK380" s="179"/>
      <c r="AL380" s="40"/>
      <c r="AM380" s="188"/>
    </row>
    <row r="381" spans="1:39" ht="15.75" thickBot="1">
      <c r="A381" s="12"/>
      <c r="B381" s="43"/>
      <c r="C381" s="28" t="s">
        <v>713</v>
      </c>
      <c r="D381" s="28"/>
      <c r="E381" s="28"/>
      <c r="F381" s="28"/>
      <c r="G381" s="28"/>
      <c r="H381" s="28"/>
      <c r="I381" s="28"/>
      <c r="J381" s="17"/>
      <c r="K381" s="48"/>
      <c r="L381" s="48"/>
      <c r="M381" s="48"/>
      <c r="N381" s="17"/>
      <c r="O381" s="28" t="s">
        <v>714</v>
      </c>
      <c r="P381" s="28"/>
      <c r="Q381" s="28"/>
      <c r="R381" s="28"/>
      <c r="S381" s="28"/>
      <c r="T381" s="28"/>
      <c r="U381" s="28"/>
      <c r="V381" s="28"/>
      <c r="W381" s="28"/>
      <c r="X381" s="28"/>
      <c r="Y381" s="28"/>
      <c r="Z381" s="17"/>
      <c r="AA381" s="48"/>
      <c r="AB381" s="48"/>
      <c r="AC381" s="48"/>
      <c r="AD381" s="17"/>
      <c r="AE381" s="48"/>
      <c r="AF381" s="48"/>
      <c r="AG381" s="48"/>
      <c r="AH381" s="17"/>
      <c r="AI381" s="48"/>
      <c r="AJ381" s="48"/>
      <c r="AK381" s="48"/>
      <c r="AL381" s="17"/>
      <c r="AM381" s="43"/>
    </row>
    <row r="382" spans="1:39">
      <c r="A382" s="12"/>
      <c r="B382" s="48"/>
      <c r="C382" s="171" t="s">
        <v>36</v>
      </c>
      <c r="D382" s="171"/>
      <c r="E382" s="171"/>
      <c r="F382" s="68"/>
      <c r="G382" s="171" t="s">
        <v>715</v>
      </c>
      <c r="H382" s="171"/>
      <c r="I382" s="171"/>
      <c r="J382" s="40"/>
      <c r="K382" s="120" t="s">
        <v>719</v>
      </c>
      <c r="L382" s="120"/>
      <c r="M382" s="120"/>
      <c r="N382" s="40"/>
      <c r="O382" s="171" t="s">
        <v>36</v>
      </c>
      <c r="P382" s="171"/>
      <c r="Q382" s="171"/>
      <c r="R382" s="68"/>
      <c r="S382" s="171" t="s">
        <v>715</v>
      </c>
      <c r="T382" s="171"/>
      <c r="U382" s="171"/>
      <c r="V382" s="68"/>
      <c r="W382" s="171" t="s">
        <v>140</v>
      </c>
      <c r="X382" s="171"/>
      <c r="Y382" s="171"/>
      <c r="Z382" s="40"/>
      <c r="AA382" s="120" t="s">
        <v>724</v>
      </c>
      <c r="AB382" s="120"/>
      <c r="AC382" s="120"/>
      <c r="AD382" s="40"/>
      <c r="AE382" s="120" t="s">
        <v>726</v>
      </c>
      <c r="AF382" s="120"/>
      <c r="AG382" s="120"/>
      <c r="AH382" s="40"/>
      <c r="AI382" s="120" t="s">
        <v>728</v>
      </c>
      <c r="AJ382" s="120"/>
      <c r="AK382" s="120"/>
      <c r="AL382" s="40"/>
      <c r="AM382" s="18" t="s">
        <v>729</v>
      </c>
    </row>
    <row r="383" spans="1:39">
      <c r="A383" s="12"/>
      <c r="B383" s="48"/>
      <c r="C383" s="120"/>
      <c r="D383" s="120"/>
      <c r="E383" s="120"/>
      <c r="F383" s="40"/>
      <c r="G383" s="120" t="s">
        <v>716</v>
      </c>
      <c r="H383" s="120"/>
      <c r="I383" s="120"/>
      <c r="J383" s="40"/>
      <c r="K383" s="120" t="s">
        <v>720</v>
      </c>
      <c r="L383" s="120"/>
      <c r="M383" s="120"/>
      <c r="N383" s="40"/>
      <c r="O383" s="120"/>
      <c r="P383" s="120"/>
      <c r="Q383" s="120"/>
      <c r="R383" s="40"/>
      <c r="S383" s="120" t="s">
        <v>722</v>
      </c>
      <c r="T383" s="120"/>
      <c r="U383" s="120"/>
      <c r="V383" s="40"/>
      <c r="W383" s="120"/>
      <c r="X383" s="120"/>
      <c r="Y383" s="120"/>
      <c r="Z383" s="40"/>
      <c r="AA383" s="120" t="s">
        <v>725</v>
      </c>
      <c r="AB383" s="120"/>
      <c r="AC383" s="120"/>
      <c r="AD383" s="40"/>
      <c r="AE383" s="120" t="s">
        <v>727</v>
      </c>
      <c r="AF383" s="120"/>
      <c r="AG383" s="120"/>
      <c r="AH383" s="40"/>
      <c r="AI383" s="120"/>
      <c r="AJ383" s="120"/>
      <c r="AK383" s="120"/>
      <c r="AL383" s="40"/>
      <c r="AM383" s="18" t="s">
        <v>730</v>
      </c>
    </row>
    <row r="384" spans="1:39">
      <c r="A384" s="12"/>
      <c r="B384" s="48"/>
      <c r="C384" s="120"/>
      <c r="D384" s="120"/>
      <c r="E384" s="120"/>
      <c r="F384" s="40"/>
      <c r="G384" s="120" t="s">
        <v>717</v>
      </c>
      <c r="H384" s="120"/>
      <c r="I384" s="120"/>
      <c r="J384" s="40"/>
      <c r="K384" s="120" t="s">
        <v>721</v>
      </c>
      <c r="L384" s="120"/>
      <c r="M384" s="120"/>
      <c r="N384" s="40"/>
      <c r="O384" s="120"/>
      <c r="P384" s="120"/>
      <c r="Q384" s="120"/>
      <c r="R384" s="40"/>
      <c r="S384" s="120" t="s">
        <v>723</v>
      </c>
      <c r="T384" s="120"/>
      <c r="U384" s="120"/>
      <c r="V384" s="40"/>
      <c r="W384" s="120"/>
      <c r="X384" s="120"/>
      <c r="Y384" s="120"/>
      <c r="Z384" s="40"/>
      <c r="AA384" s="11"/>
      <c r="AB384" s="11"/>
      <c r="AC384" s="11"/>
      <c r="AD384" s="40"/>
      <c r="AE384" s="120" t="s">
        <v>724</v>
      </c>
      <c r="AF384" s="120"/>
      <c r="AG384" s="120"/>
      <c r="AH384" s="40"/>
      <c r="AI384" s="120"/>
      <c r="AJ384" s="120"/>
      <c r="AK384" s="120"/>
      <c r="AL384" s="40"/>
      <c r="AM384" s="18" t="s">
        <v>731</v>
      </c>
    </row>
    <row r="385" spans="1:39" ht="15.75" thickBot="1">
      <c r="A385" s="12"/>
      <c r="B385" s="48"/>
      <c r="C385" s="28"/>
      <c r="D385" s="28"/>
      <c r="E385" s="28"/>
      <c r="F385" s="40"/>
      <c r="G385" s="28" t="s">
        <v>718</v>
      </c>
      <c r="H385" s="28"/>
      <c r="I385" s="28"/>
      <c r="J385" s="40"/>
      <c r="K385" s="28" t="s">
        <v>722</v>
      </c>
      <c r="L385" s="28"/>
      <c r="M385" s="28"/>
      <c r="N385" s="40"/>
      <c r="O385" s="28"/>
      <c r="P385" s="28"/>
      <c r="Q385" s="28"/>
      <c r="R385" s="40"/>
      <c r="S385" s="28" t="s">
        <v>718</v>
      </c>
      <c r="T385" s="28"/>
      <c r="U385" s="28"/>
      <c r="V385" s="40"/>
      <c r="W385" s="28"/>
      <c r="X385" s="28"/>
      <c r="Y385" s="28"/>
      <c r="Z385" s="40"/>
      <c r="AA385" s="151"/>
      <c r="AB385" s="151"/>
      <c r="AC385" s="151"/>
      <c r="AD385" s="40"/>
      <c r="AE385" s="28" t="s">
        <v>725</v>
      </c>
      <c r="AF385" s="28"/>
      <c r="AG385" s="28"/>
      <c r="AH385" s="40"/>
      <c r="AI385" s="28"/>
      <c r="AJ385" s="28"/>
      <c r="AK385" s="28"/>
      <c r="AL385" s="40"/>
      <c r="AM385" s="144"/>
    </row>
    <row r="386" spans="1:39">
      <c r="A386" s="12"/>
      <c r="B386" s="48" t="s">
        <v>890</v>
      </c>
      <c r="C386" s="204" t="s">
        <v>226</v>
      </c>
      <c r="D386" s="205" t="s">
        <v>238</v>
      </c>
      <c r="E386" s="68"/>
      <c r="F386" s="40"/>
      <c r="G386" s="204" t="s">
        <v>226</v>
      </c>
      <c r="H386" s="206">
        <v>52312</v>
      </c>
      <c r="I386" s="68"/>
      <c r="J386" s="40"/>
      <c r="K386" s="204" t="s">
        <v>226</v>
      </c>
      <c r="L386" s="205" t="s">
        <v>238</v>
      </c>
      <c r="M386" s="68"/>
      <c r="N386" s="40"/>
      <c r="O386" s="204" t="s">
        <v>226</v>
      </c>
      <c r="P386" s="205" t="s">
        <v>238</v>
      </c>
      <c r="Q386" s="68"/>
      <c r="R386" s="40"/>
      <c r="S386" s="204" t="s">
        <v>226</v>
      </c>
      <c r="T386" s="206">
        <v>52312</v>
      </c>
      <c r="U386" s="68"/>
      <c r="V386" s="40"/>
      <c r="W386" s="204" t="s">
        <v>226</v>
      </c>
      <c r="X386" s="206">
        <v>52312</v>
      </c>
      <c r="Y386" s="68"/>
      <c r="Z386" s="40"/>
      <c r="AA386" s="204" t="s">
        <v>226</v>
      </c>
      <c r="AB386" s="205" t="s">
        <v>238</v>
      </c>
      <c r="AC386" s="68"/>
      <c r="AD386" s="40"/>
      <c r="AE386" s="204" t="s">
        <v>226</v>
      </c>
      <c r="AF386" s="206">
        <v>52312</v>
      </c>
      <c r="AG386" s="68"/>
      <c r="AH386" s="40"/>
      <c r="AI386" s="68"/>
      <c r="AJ386" s="68"/>
      <c r="AK386" s="68"/>
      <c r="AL386" s="40"/>
      <c r="AM386" s="207" t="s">
        <v>886</v>
      </c>
    </row>
    <row r="387" spans="1:39">
      <c r="A387" s="12"/>
      <c r="B387" s="48"/>
      <c r="C387" s="48"/>
      <c r="D387" s="168"/>
      <c r="E387" s="40"/>
      <c r="F387" s="40"/>
      <c r="G387" s="48"/>
      <c r="H387" s="189"/>
      <c r="I387" s="40"/>
      <c r="J387" s="40"/>
      <c r="K387" s="48"/>
      <c r="L387" s="168"/>
      <c r="M387" s="40"/>
      <c r="N387" s="40"/>
      <c r="O387" s="48"/>
      <c r="P387" s="168"/>
      <c r="Q387" s="40"/>
      <c r="R387" s="40"/>
      <c r="S387" s="48"/>
      <c r="T387" s="189"/>
      <c r="U387" s="40"/>
      <c r="V387" s="40"/>
      <c r="W387" s="48"/>
      <c r="X387" s="189"/>
      <c r="Y387" s="40"/>
      <c r="Z387" s="40"/>
      <c r="AA387" s="48"/>
      <c r="AB387" s="168"/>
      <c r="AC387" s="40"/>
      <c r="AD387" s="40"/>
      <c r="AE387" s="48"/>
      <c r="AF387" s="189"/>
      <c r="AG387" s="40"/>
      <c r="AH387" s="40"/>
      <c r="AI387" s="40"/>
      <c r="AJ387" s="40"/>
      <c r="AK387" s="40"/>
      <c r="AL387" s="40"/>
      <c r="AM387" s="190"/>
    </row>
    <row r="388" spans="1:39">
      <c r="A388" s="12"/>
      <c r="B388" s="194" t="s">
        <v>891</v>
      </c>
      <c r="C388" s="195" t="s">
        <v>238</v>
      </c>
      <c r="D388" s="195"/>
      <c r="E388" s="37"/>
      <c r="F388" s="37"/>
      <c r="G388" s="192">
        <v>13222</v>
      </c>
      <c r="H388" s="192"/>
      <c r="I388" s="37"/>
      <c r="J388" s="37"/>
      <c r="K388" s="195" t="s">
        <v>238</v>
      </c>
      <c r="L388" s="195"/>
      <c r="M388" s="37"/>
      <c r="N388" s="37"/>
      <c r="O388" s="195" t="s">
        <v>238</v>
      </c>
      <c r="P388" s="195"/>
      <c r="Q388" s="37"/>
      <c r="R388" s="37"/>
      <c r="S388" s="192">
        <v>13222</v>
      </c>
      <c r="T388" s="192"/>
      <c r="U388" s="37"/>
      <c r="V388" s="37"/>
      <c r="W388" s="192">
        <v>13222</v>
      </c>
      <c r="X388" s="192"/>
      <c r="Y388" s="37"/>
      <c r="Z388" s="37"/>
      <c r="AA388" s="195" t="s">
        <v>238</v>
      </c>
      <c r="AB388" s="195"/>
      <c r="AC388" s="37"/>
      <c r="AD388" s="37"/>
      <c r="AE388" s="192">
        <v>13222</v>
      </c>
      <c r="AF388" s="192"/>
      <c r="AG388" s="37"/>
      <c r="AH388" s="37"/>
      <c r="AI388" s="37"/>
      <c r="AJ388" s="37"/>
      <c r="AK388" s="37"/>
      <c r="AL388" s="37"/>
      <c r="AM388" s="193" t="s">
        <v>886</v>
      </c>
    </row>
    <row r="389" spans="1:39">
      <c r="A389" s="12"/>
      <c r="B389" s="194"/>
      <c r="C389" s="195"/>
      <c r="D389" s="195"/>
      <c r="E389" s="37"/>
      <c r="F389" s="37"/>
      <c r="G389" s="192"/>
      <c r="H389" s="192"/>
      <c r="I389" s="37"/>
      <c r="J389" s="37"/>
      <c r="K389" s="195"/>
      <c r="L389" s="195"/>
      <c r="M389" s="37"/>
      <c r="N389" s="37"/>
      <c r="O389" s="195"/>
      <c r="P389" s="195"/>
      <c r="Q389" s="37"/>
      <c r="R389" s="37"/>
      <c r="S389" s="192"/>
      <c r="T389" s="192"/>
      <c r="U389" s="37"/>
      <c r="V389" s="37"/>
      <c r="W389" s="192"/>
      <c r="X389" s="192"/>
      <c r="Y389" s="37"/>
      <c r="Z389" s="37"/>
      <c r="AA389" s="195"/>
      <c r="AB389" s="195"/>
      <c r="AC389" s="37"/>
      <c r="AD389" s="37"/>
      <c r="AE389" s="192"/>
      <c r="AF389" s="192"/>
      <c r="AG389" s="37"/>
      <c r="AH389" s="37"/>
      <c r="AI389" s="37"/>
      <c r="AJ389" s="37"/>
      <c r="AK389" s="37"/>
      <c r="AL389" s="37"/>
      <c r="AM389" s="193"/>
    </row>
    <row r="390" spans="1:39">
      <c r="A390" s="12"/>
      <c r="B390" s="48" t="s">
        <v>892</v>
      </c>
      <c r="C390" s="168" t="s">
        <v>238</v>
      </c>
      <c r="D390" s="168"/>
      <c r="E390" s="40"/>
      <c r="F390" s="40"/>
      <c r="G390" s="189">
        <v>9345</v>
      </c>
      <c r="H390" s="189"/>
      <c r="I390" s="40"/>
      <c r="J390" s="40"/>
      <c r="K390" s="168" t="s">
        <v>238</v>
      </c>
      <c r="L390" s="168"/>
      <c r="M390" s="40"/>
      <c r="N390" s="40"/>
      <c r="O390" s="168" t="s">
        <v>238</v>
      </c>
      <c r="P390" s="168"/>
      <c r="Q390" s="40"/>
      <c r="R390" s="40"/>
      <c r="S390" s="189">
        <v>9345</v>
      </c>
      <c r="T390" s="189"/>
      <c r="U390" s="40"/>
      <c r="V390" s="40"/>
      <c r="W390" s="189">
        <v>9345</v>
      </c>
      <c r="X390" s="189"/>
      <c r="Y390" s="40"/>
      <c r="Z390" s="40"/>
      <c r="AA390" s="168" t="s">
        <v>238</v>
      </c>
      <c r="AB390" s="168"/>
      <c r="AC390" s="40"/>
      <c r="AD390" s="40"/>
      <c r="AE390" s="189">
        <v>9345</v>
      </c>
      <c r="AF390" s="189"/>
      <c r="AG390" s="40"/>
      <c r="AH390" s="40"/>
      <c r="AI390" s="40"/>
      <c r="AJ390" s="40"/>
      <c r="AK390" s="40"/>
      <c r="AL390" s="40"/>
      <c r="AM390" s="190" t="s">
        <v>886</v>
      </c>
    </row>
    <row r="391" spans="1:39">
      <c r="A391" s="12"/>
      <c r="B391" s="48"/>
      <c r="C391" s="168"/>
      <c r="D391" s="168"/>
      <c r="E391" s="40"/>
      <c r="F391" s="40"/>
      <c r="G391" s="189"/>
      <c r="H391" s="189"/>
      <c r="I391" s="40"/>
      <c r="J391" s="40"/>
      <c r="K391" s="168"/>
      <c r="L391" s="168"/>
      <c r="M391" s="40"/>
      <c r="N391" s="40"/>
      <c r="O391" s="168"/>
      <c r="P391" s="168"/>
      <c r="Q391" s="40"/>
      <c r="R391" s="40"/>
      <c r="S391" s="189"/>
      <c r="T391" s="189"/>
      <c r="U391" s="40"/>
      <c r="V391" s="40"/>
      <c r="W391" s="189"/>
      <c r="X391" s="189"/>
      <c r="Y391" s="40"/>
      <c r="Z391" s="40"/>
      <c r="AA391" s="168"/>
      <c r="AB391" s="168"/>
      <c r="AC391" s="40"/>
      <c r="AD391" s="40"/>
      <c r="AE391" s="189"/>
      <c r="AF391" s="189"/>
      <c r="AG391" s="40"/>
      <c r="AH391" s="40"/>
      <c r="AI391" s="40"/>
      <c r="AJ391" s="40"/>
      <c r="AK391" s="40"/>
      <c r="AL391" s="40"/>
      <c r="AM391" s="190"/>
    </row>
    <row r="392" spans="1:39">
      <c r="A392" s="12"/>
      <c r="B392" s="194" t="s">
        <v>893</v>
      </c>
      <c r="C392" s="195" t="s">
        <v>238</v>
      </c>
      <c r="D392" s="195"/>
      <c r="E392" s="37"/>
      <c r="F392" s="37"/>
      <c r="G392" s="192">
        <v>27481</v>
      </c>
      <c r="H392" s="192"/>
      <c r="I392" s="37"/>
      <c r="J392" s="37"/>
      <c r="K392" s="195" t="s">
        <v>238</v>
      </c>
      <c r="L392" s="195"/>
      <c r="M392" s="37"/>
      <c r="N392" s="37"/>
      <c r="O392" s="195" t="s">
        <v>238</v>
      </c>
      <c r="P392" s="195"/>
      <c r="Q392" s="37"/>
      <c r="R392" s="37"/>
      <c r="S392" s="192">
        <v>27481</v>
      </c>
      <c r="T392" s="192"/>
      <c r="U392" s="37"/>
      <c r="V392" s="37"/>
      <c r="W392" s="192">
        <v>27481</v>
      </c>
      <c r="X392" s="192"/>
      <c r="Y392" s="37"/>
      <c r="Z392" s="37"/>
      <c r="AA392" s="195" t="s">
        <v>238</v>
      </c>
      <c r="AB392" s="195"/>
      <c r="AC392" s="37"/>
      <c r="AD392" s="37"/>
      <c r="AE392" s="192">
        <v>27481</v>
      </c>
      <c r="AF392" s="192"/>
      <c r="AG392" s="37"/>
      <c r="AH392" s="37"/>
      <c r="AI392" s="37"/>
      <c r="AJ392" s="37"/>
      <c r="AK392" s="37"/>
      <c r="AL392" s="37"/>
      <c r="AM392" s="193" t="s">
        <v>886</v>
      </c>
    </row>
    <row r="393" spans="1:39">
      <c r="A393" s="12"/>
      <c r="B393" s="194"/>
      <c r="C393" s="195"/>
      <c r="D393" s="195"/>
      <c r="E393" s="37"/>
      <c r="F393" s="37"/>
      <c r="G393" s="192"/>
      <c r="H393" s="192"/>
      <c r="I393" s="37"/>
      <c r="J393" s="37"/>
      <c r="K393" s="195"/>
      <c r="L393" s="195"/>
      <c r="M393" s="37"/>
      <c r="N393" s="37"/>
      <c r="O393" s="195"/>
      <c r="P393" s="195"/>
      <c r="Q393" s="37"/>
      <c r="R393" s="37"/>
      <c r="S393" s="192"/>
      <c r="T393" s="192"/>
      <c r="U393" s="37"/>
      <c r="V393" s="37"/>
      <c r="W393" s="192"/>
      <c r="X393" s="192"/>
      <c r="Y393" s="37"/>
      <c r="Z393" s="37"/>
      <c r="AA393" s="195"/>
      <c r="AB393" s="195"/>
      <c r="AC393" s="37"/>
      <c r="AD393" s="37"/>
      <c r="AE393" s="192"/>
      <c r="AF393" s="192"/>
      <c r="AG393" s="37"/>
      <c r="AH393" s="37"/>
      <c r="AI393" s="37"/>
      <c r="AJ393" s="37"/>
      <c r="AK393" s="37"/>
      <c r="AL393" s="37"/>
      <c r="AM393" s="193"/>
    </row>
    <row r="394" spans="1:39">
      <c r="A394" s="12"/>
      <c r="B394" s="48" t="s">
        <v>894</v>
      </c>
      <c r="C394" s="168" t="s">
        <v>238</v>
      </c>
      <c r="D394" s="168"/>
      <c r="E394" s="40"/>
      <c r="F394" s="40"/>
      <c r="G394" s="189">
        <v>98572</v>
      </c>
      <c r="H394" s="189"/>
      <c r="I394" s="40"/>
      <c r="J394" s="40"/>
      <c r="K394" s="168" t="s">
        <v>238</v>
      </c>
      <c r="L394" s="168"/>
      <c r="M394" s="40"/>
      <c r="N394" s="40"/>
      <c r="O394" s="168" t="s">
        <v>238</v>
      </c>
      <c r="P394" s="168"/>
      <c r="Q394" s="40"/>
      <c r="R394" s="40"/>
      <c r="S394" s="189">
        <v>98572</v>
      </c>
      <c r="T394" s="189"/>
      <c r="U394" s="40"/>
      <c r="V394" s="40"/>
      <c r="W394" s="189">
        <v>98572</v>
      </c>
      <c r="X394" s="189"/>
      <c r="Y394" s="40"/>
      <c r="Z394" s="40"/>
      <c r="AA394" s="168">
        <v>73</v>
      </c>
      <c r="AB394" s="168"/>
      <c r="AC394" s="40"/>
      <c r="AD394" s="40"/>
      <c r="AE394" s="189">
        <v>98499</v>
      </c>
      <c r="AF394" s="189"/>
      <c r="AG394" s="40"/>
      <c r="AH394" s="40"/>
      <c r="AI394" s="40"/>
      <c r="AJ394" s="40"/>
      <c r="AK394" s="40"/>
      <c r="AL394" s="40"/>
      <c r="AM394" s="190" t="s">
        <v>886</v>
      </c>
    </row>
    <row r="395" spans="1:39">
      <c r="A395" s="12"/>
      <c r="B395" s="48"/>
      <c r="C395" s="168"/>
      <c r="D395" s="168"/>
      <c r="E395" s="40"/>
      <c r="F395" s="40"/>
      <c r="G395" s="189"/>
      <c r="H395" s="189"/>
      <c r="I395" s="40"/>
      <c r="J395" s="40"/>
      <c r="K395" s="168"/>
      <c r="L395" s="168"/>
      <c r="M395" s="40"/>
      <c r="N395" s="40"/>
      <c r="O395" s="168"/>
      <c r="P395" s="168"/>
      <c r="Q395" s="40"/>
      <c r="R395" s="40"/>
      <c r="S395" s="189"/>
      <c r="T395" s="189"/>
      <c r="U395" s="40"/>
      <c r="V395" s="40"/>
      <c r="W395" s="189"/>
      <c r="X395" s="189"/>
      <c r="Y395" s="40"/>
      <c r="Z395" s="40"/>
      <c r="AA395" s="168"/>
      <c r="AB395" s="168"/>
      <c r="AC395" s="40"/>
      <c r="AD395" s="40"/>
      <c r="AE395" s="189"/>
      <c r="AF395" s="189"/>
      <c r="AG395" s="40"/>
      <c r="AH395" s="40"/>
      <c r="AI395" s="40"/>
      <c r="AJ395" s="40"/>
      <c r="AK395" s="40"/>
      <c r="AL395" s="40"/>
      <c r="AM395" s="190"/>
    </row>
    <row r="396" spans="1:39">
      <c r="A396" s="12"/>
      <c r="B396" s="194" t="s">
        <v>895</v>
      </c>
      <c r="C396" s="195" t="s">
        <v>238</v>
      </c>
      <c r="D396" s="195"/>
      <c r="E396" s="37"/>
      <c r="F396" s="37"/>
      <c r="G396" s="192">
        <v>46726</v>
      </c>
      <c r="H396" s="192"/>
      <c r="I396" s="37"/>
      <c r="J396" s="37"/>
      <c r="K396" s="195" t="s">
        <v>238</v>
      </c>
      <c r="L396" s="195"/>
      <c r="M396" s="37"/>
      <c r="N396" s="37"/>
      <c r="O396" s="195" t="s">
        <v>238</v>
      </c>
      <c r="P396" s="195"/>
      <c r="Q396" s="37"/>
      <c r="R396" s="37"/>
      <c r="S396" s="192">
        <v>46726</v>
      </c>
      <c r="T396" s="192"/>
      <c r="U396" s="37"/>
      <c r="V396" s="37"/>
      <c r="W396" s="192">
        <v>46726</v>
      </c>
      <c r="X396" s="192"/>
      <c r="Y396" s="37"/>
      <c r="Z396" s="37"/>
      <c r="AA396" s="195" t="s">
        <v>238</v>
      </c>
      <c r="AB396" s="195"/>
      <c r="AC396" s="37"/>
      <c r="AD396" s="37"/>
      <c r="AE396" s="192">
        <v>46726</v>
      </c>
      <c r="AF396" s="192"/>
      <c r="AG396" s="37"/>
      <c r="AH396" s="37"/>
      <c r="AI396" s="37"/>
      <c r="AJ396" s="37"/>
      <c r="AK396" s="37"/>
      <c r="AL396" s="37"/>
      <c r="AM396" s="193" t="s">
        <v>886</v>
      </c>
    </row>
    <row r="397" spans="1:39">
      <c r="A397" s="12"/>
      <c r="B397" s="194"/>
      <c r="C397" s="195"/>
      <c r="D397" s="195"/>
      <c r="E397" s="37"/>
      <c r="F397" s="37"/>
      <c r="G397" s="192"/>
      <c r="H397" s="192"/>
      <c r="I397" s="37"/>
      <c r="J397" s="37"/>
      <c r="K397" s="195"/>
      <c r="L397" s="195"/>
      <c r="M397" s="37"/>
      <c r="N397" s="37"/>
      <c r="O397" s="195"/>
      <c r="P397" s="195"/>
      <c r="Q397" s="37"/>
      <c r="R397" s="37"/>
      <c r="S397" s="192"/>
      <c r="T397" s="192"/>
      <c r="U397" s="37"/>
      <c r="V397" s="37"/>
      <c r="W397" s="192"/>
      <c r="X397" s="192"/>
      <c r="Y397" s="37"/>
      <c r="Z397" s="37"/>
      <c r="AA397" s="195"/>
      <c r="AB397" s="195"/>
      <c r="AC397" s="37"/>
      <c r="AD397" s="37"/>
      <c r="AE397" s="192"/>
      <c r="AF397" s="192"/>
      <c r="AG397" s="37"/>
      <c r="AH397" s="37"/>
      <c r="AI397" s="37"/>
      <c r="AJ397" s="37"/>
      <c r="AK397" s="37"/>
      <c r="AL397" s="37"/>
      <c r="AM397" s="193"/>
    </row>
    <row r="398" spans="1:39">
      <c r="A398" s="12"/>
      <c r="B398" s="48" t="s">
        <v>896</v>
      </c>
      <c r="C398" s="168" t="s">
        <v>238</v>
      </c>
      <c r="D398" s="168"/>
      <c r="E398" s="40"/>
      <c r="F398" s="40"/>
      <c r="G398" s="189">
        <v>17702</v>
      </c>
      <c r="H398" s="189"/>
      <c r="I398" s="40"/>
      <c r="J398" s="40"/>
      <c r="K398" s="168" t="s">
        <v>238</v>
      </c>
      <c r="L398" s="168"/>
      <c r="M398" s="40"/>
      <c r="N398" s="40"/>
      <c r="O398" s="168" t="s">
        <v>238</v>
      </c>
      <c r="P398" s="168"/>
      <c r="Q398" s="40"/>
      <c r="R398" s="40"/>
      <c r="S398" s="189">
        <v>17702</v>
      </c>
      <c r="T398" s="189"/>
      <c r="U398" s="40"/>
      <c r="V398" s="40"/>
      <c r="W398" s="189">
        <v>17702</v>
      </c>
      <c r="X398" s="189"/>
      <c r="Y398" s="40"/>
      <c r="Z398" s="40"/>
      <c r="AA398" s="168">
        <v>7</v>
      </c>
      <c r="AB398" s="168"/>
      <c r="AC398" s="40"/>
      <c r="AD398" s="40"/>
      <c r="AE398" s="189">
        <v>17695</v>
      </c>
      <c r="AF398" s="189"/>
      <c r="AG398" s="40"/>
      <c r="AH398" s="40"/>
      <c r="AI398" s="40"/>
      <c r="AJ398" s="40"/>
      <c r="AK398" s="40"/>
      <c r="AL398" s="40"/>
      <c r="AM398" s="190" t="s">
        <v>886</v>
      </c>
    </row>
    <row r="399" spans="1:39">
      <c r="A399" s="12"/>
      <c r="B399" s="48"/>
      <c r="C399" s="168"/>
      <c r="D399" s="168"/>
      <c r="E399" s="40"/>
      <c r="F399" s="40"/>
      <c r="G399" s="189"/>
      <c r="H399" s="189"/>
      <c r="I399" s="40"/>
      <c r="J399" s="40"/>
      <c r="K399" s="168"/>
      <c r="L399" s="168"/>
      <c r="M399" s="40"/>
      <c r="N399" s="40"/>
      <c r="O399" s="168"/>
      <c r="P399" s="168"/>
      <c r="Q399" s="40"/>
      <c r="R399" s="40"/>
      <c r="S399" s="189"/>
      <c r="T399" s="189"/>
      <c r="U399" s="40"/>
      <c r="V399" s="40"/>
      <c r="W399" s="189"/>
      <c r="X399" s="189"/>
      <c r="Y399" s="40"/>
      <c r="Z399" s="40"/>
      <c r="AA399" s="168"/>
      <c r="AB399" s="168"/>
      <c r="AC399" s="40"/>
      <c r="AD399" s="40"/>
      <c r="AE399" s="189"/>
      <c r="AF399" s="189"/>
      <c r="AG399" s="40"/>
      <c r="AH399" s="40"/>
      <c r="AI399" s="40"/>
      <c r="AJ399" s="40"/>
      <c r="AK399" s="40"/>
      <c r="AL399" s="40"/>
      <c r="AM399" s="190"/>
    </row>
    <row r="400" spans="1:39">
      <c r="A400" s="12"/>
      <c r="B400" s="194" t="s">
        <v>897</v>
      </c>
      <c r="C400" s="195" t="s">
        <v>238</v>
      </c>
      <c r="D400" s="195"/>
      <c r="E400" s="37"/>
      <c r="F400" s="37"/>
      <c r="G400" s="195">
        <v>104</v>
      </c>
      <c r="H400" s="195"/>
      <c r="I400" s="37"/>
      <c r="J400" s="37"/>
      <c r="K400" s="195" t="s">
        <v>238</v>
      </c>
      <c r="L400" s="195"/>
      <c r="M400" s="37"/>
      <c r="N400" s="37"/>
      <c r="O400" s="195" t="s">
        <v>238</v>
      </c>
      <c r="P400" s="195"/>
      <c r="Q400" s="37"/>
      <c r="R400" s="37"/>
      <c r="S400" s="195">
        <v>104</v>
      </c>
      <c r="T400" s="195"/>
      <c r="U400" s="37"/>
      <c r="V400" s="37"/>
      <c r="W400" s="195">
        <v>104</v>
      </c>
      <c r="X400" s="195"/>
      <c r="Y400" s="37"/>
      <c r="Z400" s="37"/>
      <c r="AA400" s="195" t="s">
        <v>238</v>
      </c>
      <c r="AB400" s="195"/>
      <c r="AC400" s="37"/>
      <c r="AD400" s="37"/>
      <c r="AE400" s="195">
        <v>104</v>
      </c>
      <c r="AF400" s="195"/>
      <c r="AG400" s="37"/>
      <c r="AH400" s="37"/>
      <c r="AI400" s="37"/>
      <c r="AJ400" s="37"/>
      <c r="AK400" s="37"/>
      <c r="AL400" s="37"/>
      <c r="AM400" s="193" t="s">
        <v>886</v>
      </c>
    </row>
    <row r="401" spans="1:39">
      <c r="A401" s="12"/>
      <c r="B401" s="194"/>
      <c r="C401" s="195"/>
      <c r="D401" s="195"/>
      <c r="E401" s="37"/>
      <c r="F401" s="37"/>
      <c r="G401" s="195"/>
      <c r="H401" s="195"/>
      <c r="I401" s="37"/>
      <c r="J401" s="37"/>
      <c r="K401" s="195"/>
      <c r="L401" s="195"/>
      <c r="M401" s="37"/>
      <c r="N401" s="37"/>
      <c r="O401" s="195"/>
      <c r="P401" s="195"/>
      <c r="Q401" s="37"/>
      <c r="R401" s="37"/>
      <c r="S401" s="195"/>
      <c r="T401" s="195"/>
      <c r="U401" s="37"/>
      <c r="V401" s="37"/>
      <c r="W401" s="195"/>
      <c r="X401" s="195"/>
      <c r="Y401" s="37"/>
      <c r="Z401" s="37"/>
      <c r="AA401" s="195"/>
      <c r="AB401" s="195"/>
      <c r="AC401" s="37"/>
      <c r="AD401" s="37"/>
      <c r="AE401" s="195"/>
      <c r="AF401" s="195"/>
      <c r="AG401" s="37"/>
      <c r="AH401" s="37"/>
      <c r="AI401" s="37"/>
      <c r="AJ401" s="37"/>
      <c r="AK401" s="37"/>
      <c r="AL401" s="37"/>
      <c r="AM401" s="193"/>
    </row>
    <row r="402" spans="1:39">
      <c r="A402" s="12"/>
      <c r="B402" s="48" t="s">
        <v>898</v>
      </c>
      <c r="C402" s="168" t="s">
        <v>238</v>
      </c>
      <c r="D402" s="168"/>
      <c r="E402" s="40"/>
      <c r="F402" s="40"/>
      <c r="G402" s="189">
        <v>30665</v>
      </c>
      <c r="H402" s="189"/>
      <c r="I402" s="40"/>
      <c r="J402" s="40"/>
      <c r="K402" s="168" t="s">
        <v>238</v>
      </c>
      <c r="L402" s="168"/>
      <c r="M402" s="40"/>
      <c r="N402" s="40"/>
      <c r="O402" s="168" t="s">
        <v>238</v>
      </c>
      <c r="P402" s="168"/>
      <c r="Q402" s="40"/>
      <c r="R402" s="40"/>
      <c r="S402" s="189">
        <v>30665</v>
      </c>
      <c r="T402" s="189"/>
      <c r="U402" s="40"/>
      <c r="V402" s="40"/>
      <c r="W402" s="189">
        <v>30665</v>
      </c>
      <c r="X402" s="189"/>
      <c r="Y402" s="40"/>
      <c r="Z402" s="40"/>
      <c r="AA402" s="168" t="s">
        <v>238</v>
      </c>
      <c r="AB402" s="168"/>
      <c r="AC402" s="40"/>
      <c r="AD402" s="40"/>
      <c r="AE402" s="189">
        <v>30665</v>
      </c>
      <c r="AF402" s="189"/>
      <c r="AG402" s="40"/>
      <c r="AH402" s="40"/>
      <c r="AI402" s="40"/>
      <c r="AJ402" s="40"/>
      <c r="AK402" s="40"/>
      <c r="AL402" s="40"/>
      <c r="AM402" s="190" t="s">
        <v>886</v>
      </c>
    </row>
    <row r="403" spans="1:39">
      <c r="A403" s="12"/>
      <c r="B403" s="48"/>
      <c r="C403" s="168"/>
      <c r="D403" s="168"/>
      <c r="E403" s="40"/>
      <c r="F403" s="40"/>
      <c r="G403" s="189"/>
      <c r="H403" s="189"/>
      <c r="I403" s="40"/>
      <c r="J403" s="40"/>
      <c r="K403" s="168"/>
      <c r="L403" s="168"/>
      <c r="M403" s="40"/>
      <c r="N403" s="40"/>
      <c r="O403" s="168"/>
      <c r="P403" s="168"/>
      <c r="Q403" s="40"/>
      <c r="R403" s="40"/>
      <c r="S403" s="189"/>
      <c r="T403" s="189"/>
      <c r="U403" s="40"/>
      <c r="V403" s="40"/>
      <c r="W403" s="189"/>
      <c r="X403" s="189"/>
      <c r="Y403" s="40"/>
      <c r="Z403" s="40"/>
      <c r="AA403" s="168"/>
      <c r="AB403" s="168"/>
      <c r="AC403" s="40"/>
      <c r="AD403" s="40"/>
      <c r="AE403" s="189"/>
      <c r="AF403" s="189"/>
      <c r="AG403" s="40"/>
      <c r="AH403" s="40"/>
      <c r="AI403" s="40"/>
      <c r="AJ403" s="40"/>
      <c r="AK403" s="40"/>
      <c r="AL403" s="40"/>
      <c r="AM403" s="190"/>
    </row>
    <row r="404" spans="1:39" ht="15.75" thickBot="1">
      <c r="A404" s="12"/>
      <c r="B404" s="23"/>
      <c r="C404" s="72"/>
      <c r="D404" s="72"/>
      <c r="E404" s="72"/>
      <c r="F404" s="23"/>
      <c r="G404" s="72"/>
      <c r="H404" s="72"/>
      <c r="I404" s="72"/>
      <c r="J404" s="23"/>
      <c r="K404" s="72"/>
      <c r="L404" s="72"/>
      <c r="M404" s="72"/>
      <c r="N404" s="23"/>
      <c r="O404" s="72"/>
      <c r="P404" s="72"/>
      <c r="Q404" s="72"/>
      <c r="R404" s="23"/>
      <c r="S404" s="72"/>
      <c r="T404" s="72"/>
      <c r="U404" s="72"/>
      <c r="V404" s="23"/>
      <c r="W404" s="72"/>
      <c r="X404" s="72"/>
      <c r="Y404" s="72"/>
      <c r="Z404" s="23"/>
      <c r="AA404" s="72"/>
      <c r="AB404" s="72"/>
      <c r="AC404" s="72"/>
      <c r="AD404" s="23"/>
      <c r="AE404" s="72"/>
      <c r="AF404" s="72"/>
      <c r="AG404" s="72"/>
      <c r="AH404" s="23"/>
      <c r="AI404" s="72"/>
      <c r="AJ404" s="72"/>
      <c r="AK404" s="72"/>
      <c r="AL404" s="23"/>
      <c r="AM404" s="23"/>
    </row>
    <row r="405" spans="1:39">
      <c r="A405" s="12"/>
      <c r="B405" s="199" t="s">
        <v>899</v>
      </c>
      <c r="C405" s="200" t="s">
        <v>226</v>
      </c>
      <c r="D405" s="208" t="s">
        <v>238</v>
      </c>
      <c r="E405" s="68"/>
      <c r="F405" s="40"/>
      <c r="G405" s="200" t="s">
        <v>226</v>
      </c>
      <c r="H405" s="202">
        <v>399886</v>
      </c>
      <c r="I405" s="68"/>
      <c r="J405" s="40"/>
      <c r="K405" s="200" t="s">
        <v>226</v>
      </c>
      <c r="L405" s="208" t="s">
        <v>238</v>
      </c>
      <c r="M405" s="68"/>
      <c r="N405" s="40"/>
      <c r="O405" s="200" t="s">
        <v>226</v>
      </c>
      <c r="P405" s="208" t="s">
        <v>238</v>
      </c>
      <c r="Q405" s="68"/>
      <c r="R405" s="40"/>
      <c r="S405" s="200" t="s">
        <v>226</v>
      </c>
      <c r="T405" s="202">
        <v>399886</v>
      </c>
      <c r="U405" s="68"/>
      <c r="V405" s="40"/>
      <c r="W405" s="200" t="s">
        <v>226</v>
      </c>
      <c r="X405" s="202">
        <v>399886</v>
      </c>
      <c r="Y405" s="68"/>
      <c r="Z405" s="40"/>
      <c r="AA405" s="200" t="s">
        <v>226</v>
      </c>
      <c r="AB405" s="208">
        <v>223</v>
      </c>
      <c r="AC405" s="68"/>
      <c r="AD405" s="40"/>
      <c r="AE405" s="200" t="s">
        <v>226</v>
      </c>
      <c r="AF405" s="202">
        <v>399663</v>
      </c>
      <c r="AG405" s="68"/>
      <c r="AH405" s="40"/>
      <c r="AI405" s="200" t="s">
        <v>226</v>
      </c>
      <c r="AJ405" s="208" t="s">
        <v>238</v>
      </c>
      <c r="AK405" s="68"/>
      <c r="AL405" s="40"/>
      <c r="AM405" s="40"/>
    </row>
    <row r="406" spans="1:39" ht="15.75" thickBot="1">
      <c r="A406" s="12"/>
      <c r="B406" s="199"/>
      <c r="C406" s="201"/>
      <c r="D406" s="209"/>
      <c r="E406" s="99"/>
      <c r="F406" s="40"/>
      <c r="G406" s="201"/>
      <c r="H406" s="203"/>
      <c r="I406" s="99"/>
      <c r="J406" s="40"/>
      <c r="K406" s="201"/>
      <c r="L406" s="209"/>
      <c r="M406" s="99"/>
      <c r="N406" s="40"/>
      <c r="O406" s="201"/>
      <c r="P406" s="209"/>
      <c r="Q406" s="99"/>
      <c r="R406" s="40"/>
      <c r="S406" s="201"/>
      <c r="T406" s="203"/>
      <c r="U406" s="99"/>
      <c r="V406" s="40"/>
      <c r="W406" s="201"/>
      <c r="X406" s="203"/>
      <c r="Y406" s="99"/>
      <c r="Z406" s="40"/>
      <c r="AA406" s="201"/>
      <c r="AB406" s="209"/>
      <c r="AC406" s="99"/>
      <c r="AD406" s="40"/>
      <c r="AE406" s="201"/>
      <c r="AF406" s="203"/>
      <c r="AG406" s="99"/>
      <c r="AH406" s="40"/>
      <c r="AI406" s="201"/>
      <c r="AJ406" s="209"/>
      <c r="AK406" s="99"/>
      <c r="AL406" s="40"/>
      <c r="AM406" s="40"/>
    </row>
    <row r="407" spans="1:39">
      <c r="A407" s="12"/>
      <c r="B407" s="23"/>
      <c r="C407" s="35"/>
      <c r="D407" s="35"/>
      <c r="E407" s="35"/>
      <c r="F407" s="23"/>
      <c r="G407" s="35"/>
      <c r="H407" s="35"/>
      <c r="I407" s="35"/>
      <c r="J407" s="23"/>
      <c r="K407" s="35"/>
      <c r="L407" s="35"/>
      <c r="M407" s="35"/>
      <c r="N407" s="23"/>
      <c r="O407" s="35"/>
      <c r="P407" s="35"/>
      <c r="Q407" s="35"/>
      <c r="R407" s="23"/>
      <c r="S407" s="35"/>
      <c r="T407" s="35"/>
      <c r="U407" s="35"/>
      <c r="V407" s="23"/>
      <c r="W407" s="35"/>
      <c r="X407" s="35"/>
      <c r="Y407" s="35"/>
      <c r="Z407" s="23"/>
      <c r="AA407" s="35"/>
      <c r="AB407" s="35"/>
      <c r="AC407" s="35"/>
      <c r="AD407" s="23"/>
      <c r="AE407" s="35"/>
      <c r="AF407" s="35"/>
      <c r="AG407" s="35"/>
      <c r="AH407" s="23"/>
      <c r="AI407" s="35"/>
      <c r="AJ407" s="35"/>
      <c r="AK407" s="35"/>
      <c r="AL407" s="23"/>
      <c r="AM407" s="23"/>
    </row>
    <row r="408" spans="1:39">
      <c r="A408" s="12"/>
      <c r="B408" s="166" t="s">
        <v>900</v>
      </c>
      <c r="C408" s="40"/>
      <c r="D408" s="40"/>
      <c r="E408" s="40"/>
      <c r="F408" s="17"/>
      <c r="G408" s="40"/>
      <c r="H408" s="40"/>
      <c r="I408" s="40"/>
      <c r="J408" s="17"/>
      <c r="K408" s="40"/>
      <c r="L408" s="40"/>
      <c r="M408" s="40"/>
      <c r="N408" s="17"/>
      <c r="O408" s="40"/>
      <c r="P408" s="40"/>
      <c r="Q408" s="40"/>
      <c r="R408" s="17"/>
      <c r="S408" s="40"/>
      <c r="T408" s="40"/>
      <c r="U408" s="40"/>
      <c r="V408" s="17"/>
      <c r="W408" s="40"/>
      <c r="X408" s="40"/>
      <c r="Y408" s="40"/>
      <c r="Z408" s="17"/>
      <c r="AA408" s="40"/>
      <c r="AB408" s="40"/>
      <c r="AC408" s="40"/>
      <c r="AD408" s="17"/>
      <c r="AE408" s="40"/>
      <c r="AF408" s="40"/>
      <c r="AG408" s="40"/>
      <c r="AH408" s="17"/>
      <c r="AI408" s="40"/>
      <c r="AJ408" s="40"/>
      <c r="AK408" s="40"/>
      <c r="AL408" s="17"/>
      <c r="AM408" s="17"/>
    </row>
    <row r="409" spans="1:39">
      <c r="A409" s="12"/>
      <c r="B409" s="23"/>
      <c r="C409" s="37"/>
      <c r="D409" s="37"/>
      <c r="E409" s="37"/>
      <c r="F409" s="23"/>
      <c r="G409" s="37"/>
      <c r="H409" s="37"/>
      <c r="I409" s="37"/>
      <c r="J409" s="23"/>
      <c r="K409" s="37"/>
      <c r="L409" s="37"/>
      <c r="M409" s="37"/>
      <c r="N409" s="23"/>
      <c r="O409" s="37"/>
      <c r="P409" s="37"/>
      <c r="Q409" s="37"/>
      <c r="R409" s="23"/>
      <c r="S409" s="37"/>
      <c r="T409" s="37"/>
      <c r="U409" s="37"/>
      <c r="V409" s="23"/>
      <c r="W409" s="37"/>
      <c r="X409" s="37"/>
      <c r="Y409" s="37"/>
      <c r="Z409" s="23"/>
      <c r="AA409" s="37"/>
      <c r="AB409" s="37"/>
      <c r="AC409" s="37"/>
      <c r="AD409" s="23"/>
      <c r="AE409" s="37"/>
      <c r="AF409" s="37"/>
      <c r="AG409" s="37"/>
      <c r="AH409" s="23"/>
      <c r="AI409" s="37"/>
      <c r="AJ409" s="37"/>
      <c r="AK409" s="37"/>
      <c r="AL409" s="23"/>
      <c r="AM409" s="23"/>
    </row>
    <row r="410" spans="1:39">
      <c r="A410" s="12"/>
      <c r="B410" s="48" t="s">
        <v>901</v>
      </c>
      <c r="C410" s="48" t="s">
        <v>226</v>
      </c>
      <c r="D410" s="168" t="s">
        <v>238</v>
      </c>
      <c r="E410" s="40"/>
      <c r="F410" s="40"/>
      <c r="G410" s="48" t="s">
        <v>226</v>
      </c>
      <c r="H410" s="189">
        <v>11143</v>
      </c>
      <c r="I410" s="40"/>
      <c r="J410" s="40"/>
      <c r="K410" s="48" t="s">
        <v>226</v>
      </c>
      <c r="L410" s="168" t="s">
        <v>238</v>
      </c>
      <c r="M410" s="40"/>
      <c r="N410" s="40"/>
      <c r="O410" s="48" t="s">
        <v>226</v>
      </c>
      <c r="P410" s="168" t="s">
        <v>238</v>
      </c>
      <c r="Q410" s="40"/>
      <c r="R410" s="40"/>
      <c r="S410" s="48" t="s">
        <v>226</v>
      </c>
      <c r="T410" s="189">
        <v>11143</v>
      </c>
      <c r="U410" s="40"/>
      <c r="V410" s="40"/>
      <c r="W410" s="48" t="s">
        <v>226</v>
      </c>
      <c r="X410" s="189">
        <v>11143</v>
      </c>
      <c r="Y410" s="40"/>
      <c r="Z410" s="40"/>
      <c r="AA410" s="48" t="s">
        <v>226</v>
      </c>
      <c r="AB410" s="168" t="s">
        <v>238</v>
      </c>
      <c r="AC410" s="40"/>
      <c r="AD410" s="40"/>
      <c r="AE410" s="48" t="s">
        <v>226</v>
      </c>
      <c r="AF410" s="189">
        <v>11143</v>
      </c>
      <c r="AG410" s="40"/>
      <c r="AH410" s="40"/>
      <c r="AI410" s="40"/>
      <c r="AJ410" s="40"/>
      <c r="AK410" s="40"/>
      <c r="AL410" s="40"/>
      <c r="AM410" s="190" t="s">
        <v>886</v>
      </c>
    </row>
    <row r="411" spans="1:39">
      <c r="A411" s="12"/>
      <c r="B411" s="48"/>
      <c r="C411" s="48"/>
      <c r="D411" s="168"/>
      <c r="E411" s="40"/>
      <c r="F411" s="40"/>
      <c r="G411" s="48"/>
      <c r="H411" s="189"/>
      <c r="I411" s="40"/>
      <c r="J411" s="40"/>
      <c r="K411" s="48"/>
      <c r="L411" s="168"/>
      <c r="M411" s="40"/>
      <c r="N411" s="40"/>
      <c r="O411" s="48"/>
      <c r="P411" s="168"/>
      <c r="Q411" s="40"/>
      <c r="R411" s="40"/>
      <c r="S411" s="48"/>
      <c r="T411" s="189"/>
      <c r="U411" s="40"/>
      <c r="V411" s="40"/>
      <c r="W411" s="48"/>
      <c r="X411" s="189"/>
      <c r="Y411" s="40"/>
      <c r="Z411" s="40"/>
      <c r="AA411" s="48"/>
      <c r="AB411" s="168"/>
      <c r="AC411" s="40"/>
      <c r="AD411" s="40"/>
      <c r="AE411" s="48"/>
      <c r="AF411" s="189"/>
      <c r="AG411" s="40"/>
      <c r="AH411" s="40"/>
      <c r="AI411" s="40"/>
      <c r="AJ411" s="40"/>
      <c r="AK411" s="40"/>
      <c r="AL411" s="40"/>
      <c r="AM411" s="190"/>
    </row>
    <row r="412" spans="1:39">
      <c r="A412" s="12"/>
      <c r="B412" s="194" t="s">
        <v>902</v>
      </c>
      <c r="C412" s="195" t="s">
        <v>238</v>
      </c>
      <c r="D412" s="195"/>
      <c r="E412" s="37"/>
      <c r="F412" s="37"/>
      <c r="G412" s="192">
        <v>18850</v>
      </c>
      <c r="H412" s="192"/>
      <c r="I412" s="37"/>
      <c r="J412" s="37"/>
      <c r="K412" s="195" t="s">
        <v>238</v>
      </c>
      <c r="L412" s="195"/>
      <c r="M412" s="37"/>
      <c r="N412" s="37"/>
      <c r="O412" s="195" t="s">
        <v>238</v>
      </c>
      <c r="P412" s="195"/>
      <c r="Q412" s="37"/>
      <c r="R412" s="37"/>
      <c r="S412" s="192">
        <v>18850</v>
      </c>
      <c r="T412" s="192"/>
      <c r="U412" s="37"/>
      <c r="V412" s="37"/>
      <c r="W412" s="192">
        <v>18850</v>
      </c>
      <c r="X412" s="192"/>
      <c r="Y412" s="37"/>
      <c r="Z412" s="37"/>
      <c r="AA412" s="195" t="s">
        <v>238</v>
      </c>
      <c r="AB412" s="195"/>
      <c r="AC412" s="37"/>
      <c r="AD412" s="37"/>
      <c r="AE412" s="192">
        <v>18850</v>
      </c>
      <c r="AF412" s="192"/>
      <c r="AG412" s="37"/>
      <c r="AH412" s="37"/>
      <c r="AI412" s="37"/>
      <c r="AJ412" s="37"/>
      <c r="AK412" s="37"/>
      <c r="AL412" s="37"/>
      <c r="AM412" s="193" t="s">
        <v>886</v>
      </c>
    </row>
    <row r="413" spans="1:39">
      <c r="A413" s="12"/>
      <c r="B413" s="194"/>
      <c r="C413" s="195"/>
      <c r="D413" s="195"/>
      <c r="E413" s="37"/>
      <c r="F413" s="37"/>
      <c r="G413" s="192"/>
      <c r="H413" s="192"/>
      <c r="I413" s="37"/>
      <c r="J413" s="37"/>
      <c r="K413" s="195"/>
      <c r="L413" s="195"/>
      <c r="M413" s="37"/>
      <c r="N413" s="37"/>
      <c r="O413" s="195"/>
      <c r="P413" s="195"/>
      <c r="Q413" s="37"/>
      <c r="R413" s="37"/>
      <c r="S413" s="192"/>
      <c r="T413" s="192"/>
      <c r="U413" s="37"/>
      <c r="V413" s="37"/>
      <c r="W413" s="192"/>
      <c r="X413" s="192"/>
      <c r="Y413" s="37"/>
      <c r="Z413" s="37"/>
      <c r="AA413" s="195"/>
      <c r="AB413" s="195"/>
      <c r="AC413" s="37"/>
      <c r="AD413" s="37"/>
      <c r="AE413" s="192"/>
      <c r="AF413" s="192"/>
      <c r="AG413" s="37"/>
      <c r="AH413" s="37"/>
      <c r="AI413" s="37"/>
      <c r="AJ413" s="37"/>
      <c r="AK413" s="37"/>
      <c r="AL413" s="37"/>
      <c r="AM413" s="193"/>
    </row>
    <row r="414" spans="1:39">
      <c r="A414" s="12"/>
      <c r="B414" s="48" t="s">
        <v>903</v>
      </c>
      <c r="C414" s="168" t="s">
        <v>238</v>
      </c>
      <c r="D414" s="168"/>
      <c r="E414" s="40"/>
      <c r="F414" s="40"/>
      <c r="G414" s="189">
        <v>6490</v>
      </c>
      <c r="H414" s="189"/>
      <c r="I414" s="40"/>
      <c r="J414" s="40"/>
      <c r="K414" s="168" t="s">
        <v>238</v>
      </c>
      <c r="L414" s="168"/>
      <c r="M414" s="40"/>
      <c r="N414" s="40"/>
      <c r="O414" s="168" t="s">
        <v>238</v>
      </c>
      <c r="P414" s="168"/>
      <c r="Q414" s="40"/>
      <c r="R414" s="40"/>
      <c r="S414" s="189">
        <v>6490</v>
      </c>
      <c r="T414" s="189"/>
      <c r="U414" s="40"/>
      <c r="V414" s="40"/>
      <c r="W414" s="189">
        <v>6490</v>
      </c>
      <c r="X414" s="189"/>
      <c r="Y414" s="40"/>
      <c r="Z414" s="40"/>
      <c r="AA414" s="168" t="s">
        <v>238</v>
      </c>
      <c r="AB414" s="168"/>
      <c r="AC414" s="40"/>
      <c r="AD414" s="40"/>
      <c r="AE414" s="189">
        <v>6490</v>
      </c>
      <c r="AF414" s="189"/>
      <c r="AG414" s="40"/>
      <c r="AH414" s="40"/>
      <c r="AI414" s="40"/>
      <c r="AJ414" s="40"/>
      <c r="AK414" s="40"/>
      <c r="AL414" s="40"/>
      <c r="AM414" s="190" t="s">
        <v>886</v>
      </c>
    </row>
    <row r="415" spans="1:39">
      <c r="A415" s="12"/>
      <c r="B415" s="48"/>
      <c r="C415" s="168"/>
      <c r="D415" s="168"/>
      <c r="E415" s="40"/>
      <c r="F415" s="40"/>
      <c r="G415" s="189"/>
      <c r="H415" s="189"/>
      <c r="I415" s="40"/>
      <c r="J415" s="40"/>
      <c r="K415" s="168"/>
      <c r="L415" s="168"/>
      <c r="M415" s="40"/>
      <c r="N415" s="40"/>
      <c r="O415" s="168"/>
      <c r="P415" s="168"/>
      <c r="Q415" s="40"/>
      <c r="R415" s="40"/>
      <c r="S415" s="189"/>
      <c r="T415" s="189"/>
      <c r="U415" s="40"/>
      <c r="V415" s="40"/>
      <c r="W415" s="189"/>
      <c r="X415" s="189"/>
      <c r="Y415" s="40"/>
      <c r="Z415" s="40"/>
      <c r="AA415" s="168"/>
      <c r="AB415" s="168"/>
      <c r="AC415" s="40"/>
      <c r="AD415" s="40"/>
      <c r="AE415" s="189"/>
      <c r="AF415" s="189"/>
      <c r="AG415" s="40"/>
      <c r="AH415" s="40"/>
      <c r="AI415" s="40"/>
      <c r="AJ415" s="40"/>
      <c r="AK415" s="40"/>
      <c r="AL415" s="40"/>
      <c r="AM415" s="190"/>
    </row>
    <row r="416" spans="1:39">
      <c r="A416" s="12"/>
      <c r="B416" s="194" t="s">
        <v>904</v>
      </c>
      <c r="C416" s="195" t="s">
        <v>238</v>
      </c>
      <c r="D416" s="195"/>
      <c r="E416" s="37"/>
      <c r="F416" s="37"/>
      <c r="G416" s="192">
        <v>5852</v>
      </c>
      <c r="H416" s="192"/>
      <c r="I416" s="37"/>
      <c r="J416" s="37"/>
      <c r="K416" s="195" t="s">
        <v>238</v>
      </c>
      <c r="L416" s="195"/>
      <c r="M416" s="37"/>
      <c r="N416" s="37"/>
      <c r="O416" s="195" t="s">
        <v>238</v>
      </c>
      <c r="P416" s="195"/>
      <c r="Q416" s="37"/>
      <c r="R416" s="37"/>
      <c r="S416" s="192">
        <v>5852</v>
      </c>
      <c r="T416" s="192"/>
      <c r="U416" s="37"/>
      <c r="V416" s="37"/>
      <c r="W416" s="192">
        <v>5852</v>
      </c>
      <c r="X416" s="192"/>
      <c r="Y416" s="37"/>
      <c r="Z416" s="37"/>
      <c r="AA416" s="195" t="s">
        <v>238</v>
      </c>
      <c r="AB416" s="195"/>
      <c r="AC416" s="37"/>
      <c r="AD416" s="37"/>
      <c r="AE416" s="192">
        <v>5852</v>
      </c>
      <c r="AF416" s="192"/>
      <c r="AG416" s="37"/>
      <c r="AH416" s="37"/>
      <c r="AI416" s="37"/>
      <c r="AJ416" s="37"/>
      <c r="AK416" s="37"/>
      <c r="AL416" s="37"/>
      <c r="AM416" s="193" t="s">
        <v>886</v>
      </c>
    </row>
    <row r="417" spans="1:39">
      <c r="A417" s="12"/>
      <c r="B417" s="194"/>
      <c r="C417" s="195"/>
      <c r="D417" s="195"/>
      <c r="E417" s="37"/>
      <c r="F417" s="37"/>
      <c r="G417" s="192"/>
      <c r="H417" s="192"/>
      <c r="I417" s="37"/>
      <c r="J417" s="37"/>
      <c r="K417" s="195"/>
      <c r="L417" s="195"/>
      <c r="M417" s="37"/>
      <c r="N417" s="37"/>
      <c r="O417" s="195"/>
      <c r="P417" s="195"/>
      <c r="Q417" s="37"/>
      <c r="R417" s="37"/>
      <c r="S417" s="192"/>
      <c r="T417" s="192"/>
      <c r="U417" s="37"/>
      <c r="V417" s="37"/>
      <c r="W417" s="192"/>
      <c r="X417" s="192"/>
      <c r="Y417" s="37"/>
      <c r="Z417" s="37"/>
      <c r="AA417" s="195"/>
      <c r="AB417" s="195"/>
      <c r="AC417" s="37"/>
      <c r="AD417" s="37"/>
      <c r="AE417" s="192"/>
      <c r="AF417" s="192"/>
      <c r="AG417" s="37"/>
      <c r="AH417" s="37"/>
      <c r="AI417" s="37"/>
      <c r="AJ417" s="37"/>
      <c r="AK417" s="37"/>
      <c r="AL417" s="37"/>
      <c r="AM417" s="193"/>
    </row>
    <row r="418" spans="1:39">
      <c r="A418" s="12"/>
      <c r="B418" s="48" t="s">
        <v>905</v>
      </c>
      <c r="C418" s="168" t="s">
        <v>238</v>
      </c>
      <c r="D418" s="168"/>
      <c r="E418" s="40"/>
      <c r="F418" s="40"/>
      <c r="G418" s="189">
        <v>7978</v>
      </c>
      <c r="H418" s="189"/>
      <c r="I418" s="40"/>
      <c r="J418" s="40"/>
      <c r="K418" s="168" t="s">
        <v>238</v>
      </c>
      <c r="L418" s="168"/>
      <c r="M418" s="40"/>
      <c r="N418" s="40"/>
      <c r="O418" s="168" t="s">
        <v>238</v>
      </c>
      <c r="P418" s="168"/>
      <c r="Q418" s="40"/>
      <c r="R418" s="40"/>
      <c r="S418" s="189">
        <v>7978</v>
      </c>
      <c r="T418" s="189"/>
      <c r="U418" s="40"/>
      <c r="V418" s="40"/>
      <c r="W418" s="189">
        <v>7978</v>
      </c>
      <c r="X418" s="189"/>
      <c r="Y418" s="40"/>
      <c r="Z418" s="40"/>
      <c r="AA418" s="168" t="s">
        <v>238</v>
      </c>
      <c r="AB418" s="168"/>
      <c r="AC418" s="40"/>
      <c r="AD418" s="40"/>
      <c r="AE418" s="189">
        <v>7978</v>
      </c>
      <c r="AF418" s="189"/>
      <c r="AG418" s="40"/>
      <c r="AH418" s="40"/>
      <c r="AI418" s="40"/>
      <c r="AJ418" s="40"/>
      <c r="AK418" s="40"/>
      <c r="AL418" s="40"/>
      <c r="AM418" s="190" t="s">
        <v>886</v>
      </c>
    </row>
    <row r="419" spans="1:39">
      <c r="A419" s="12"/>
      <c r="B419" s="48"/>
      <c r="C419" s="168"/>
      <c r="D419" s="168"/>
      <c r="E419" s="40"/>
      <c r="F419" s="40"/>
      <c r="G419" s="189"/>
      <c r="H419" s="189"/>
      <c r="I419" s="40"/>
      <c r="J419" s="40"/>
      <c r="K419" s="168"/>
      <c r="L419" s="168"/>
      <c r="M419" s="40"/>
      <c r="N419" s="40"/>
      <c r="O419" s="168"/>
      <c r="P419" s="168"/>
      <c r="Q419" s="40"/>
      <c r="R419" s="40"/>
      <c r="S419" s="189"/>
      <c r="T419" s="189"/>
      <c r="U419" s="40"/>
      <c r="V419" s="40"/>
      <c r="W419" s="189"/>
      <c r="X419" s="189"/>
      <c r="Y419" s="40"/>
      <c r="Z419" s="40"/>
      <c r="AA419" s="168"/>
      <c r="AB419" s="168"/>
      <c r="AC419" s="40"/>
      <c r="AD419" s="40"/>
      <c r="AE419" s="189"/>
      <c r="AF419" s="189"/>
      <c r="AG419" s="40"/>
      <c r="AH419" s="40"/>
      <c r="AI419" s="40"/>
      <c r="AJ419" s="40"/>
      <c r="AK419" s="40"/>
      <c r="AL419" s="40"/>
      <c r="AM419" s="190"/>
    </row>
    <row r="420" spans="1:39">
      <c r="A420" s="12"/>
      <c r="B420" s="194" t="s">
        <v>906</v>
      </c>
      <c r="C420" s="195" t="s">
        <v>238</v>
      </c>
      <c r="D420" s="195"/>
      <c r="E420" s="37"/>
      <c r="F420" s="37"/>
      <c r="G420" s="192">
        <v>19795</v>
      </c>
      <c r="H420" s="192"/>
      <c r="I420" s="37"/>
      <c r="J420" s="37"/>
      <c r="K420" s="195" t="s">
        <v>238</v>
      </c>
      <c r="L420" s="195"/>
      <c r="M420" s="37"/>
      <c r="N420" s="37"/>
      <c r="O420" s="195" t="s">
        <v>238</v>
      </c>
      <c r="P420" s="195"/>
      <c r="Q420" s="37"/>
      <c r="R420" s="37"/>
      <c r="S420" s="192">
        <v>19795</v>
      </c>
      <c r="T420" s="192"/>
      <c r="U420" s="37"/>
      <c r="V420" s="37"/>
      <c r="W420" s="192">
        <v>19795</v>
      </c>
      <c r="X420" s="192"/>
      <c r="Y420" s="37"/>
      <c r="Z420" s="37"/>
      <c r="AA420" s="195" t="s">
        <v>238</v>
      </c>
      <c r="AB420" s="195"/>
      <c r="AC420" s="37"/>
      <c r="AD420" s="37"/>
      <c r="AE420" s="192">
        <v>19795</v>
      </c>
      <c r="AF420" s="192"/>
      <c r="AG420" s="37"/>
      <c r="AH420" s="37"/>
      <c r="AI420" s="37"/>
      <c r="AJ420" s="37"/>
      <c r="AK420" s="37"/>
      <c r="AL420" s="37"/>
      <c r="AM420" s="193" t="s">
        <v>886</v>
      </c>
    </row>
    <row r="421" spans="1:39">
      <c r="A421" s="12"/>
      <c r="B421" s="194"/>
      <c r="C421" s="195"/>
      <c r="D421" s="195"/>
      <c r="E421" s="37"/>
      <c r="F421" s="37"/>
      <c r="G421" s="192"/>
      <c r="H421" s="192"/>
      <c r="I421" s="37"/>
      <c r="J421" s="37"/>
      <c r="K421" s="195"/>
      <c r="L421" s="195"/>
      <c r="M421" s="37"/>
      <c r="N421" s="37"/>
      <c r="O421" s="195"/>
      <c r="P421" s="195"/>
      <c r="Q421" s="37"/>
      <c r="R421" s="37"/>
      <c r="S421" s="192"/>
      <c r="T421" s="192"/>
      <c r="U421" s="37"/>
      <c r="V421" s="37"/>
      <c r="W421" s="192"/>
      <c r="X421" s="192"/>
      <c r="Y421" s="37"/>
      <c r="Z421" s="37"/>
      <c r="AA421" s="195"/>
      <c r="AB421" s="195"/>
      <c r="AC421" s="37"/>
      <c r="AD421" s="37"/>
      <c r="AE421" s="192"/>
      <c r="AF421" s="192"/>
      <c r="AG421" s="37"/>
      <c r="AH421" s="37"/>
      <c r="AI421" s="37"/>
      <c r="AJ421" s="37"/>
      <c r="AK421" s="37"/>
      <c r="AL421" s="37"/>
      <c r="AM421" s="193"/>
    </row>
    <row r="422" spans="1:39" ht="15.75" thickBot="1">
      <c r="A422" s="12"/>
      <c r="B422" s="17"/>
      <c r="C422" s="99"/>
      <c r="D422" s="99"/>
      <c r="E422" s="99"/>
      <c r="F422" s="17"/>
      <c r="G422" s="99"/>
      <c r="H422" s="99"/>
      <c r="I422" s="99"/>
      <c r="J422" s="17"/>
      <c r="K422" s="99"/>
      <c r="L422" s="99"/>
      <c r="M422" s="99"/>
      <c r="N422" s="17"/>
      <c r="O422" s="99"/>
      <c r="P422" s="99"/>
      <c r="Q422" s="99"/>
      <c r="R422" s="17"/>
      <c r="S422" s="99"/>
      <c r="T422" s="99"/>
      <c r="U422" s="99"/>
      <c r="V422" s="17"/>
      <c r="W422" s="99"/>
      <c r="X422" s="99"/>
      <c r="Y422" s="99"/>
      <c r="Z422" s="17"/>
      <c r="AA422" s="99"/>
      <c r="AB422" s="99"/>
      <c r="AC422" s="99"/>
      <c r="AD422" s="17"/>
      <c r="AE422" s="99"/>
      <c r="AF422" s="99"/>
      <c r="AG422" s="99"/>
      <c r="AH422" s="17"/>
      <c r="AI422" s="99"/>
      <c r="AJ422" s="99"/>
      <c r="AK422" s="99"/>
      <c r="AL422" s="17"/>
      <c r="AM422" s="17"/>
    </row>
    <row r="423" spans="1:39">
      <c r="A423" s="12"/>
      <c r="B423" s="210" t="s">
        <v>907</v>
      </c>
      <c r="C423" s="211" t="s">
        <v>226</v>
      </c>
      <c r="D423" s="213" t="s">
        <v>238</v>
      </c>
      <c r="E423" s="35"/>
      <c r="F423" s="37"/>
      <c r="G423" s="211" t="s">
        <v>226</v>
      </c>
      <c r="H423" s="215">
        <v>70108</v>
      </c>
      <c r="I423" s="35"/>
      <c r="J423" s="37"/>
      <c r="K423" s="211" t="s">
        <v>226</v>
      </c>
      <c r="L423" s="213" t="s">
        <v>238</v>
      </c>
      <c r="M423" s="35"/>
      <c r="N423" s="37"/>
      <c r="O423" s="211" t="s">
        <v>226</v>
      </c>
      <c r="P423" s="213" t="s">
        <v>238</v>
      </c>
      <c r="Q423" s="35"/>
      <c r="R423" s="37"/>
      <c r="S423" s="211" t="s">
        <v>226</v>
      </c>
      <c r="T423" s="215">
        <v>70108</v>
      </c>
      <c r="U423" s="35"/>
      <c r="V423" s="37"/>
      <c r="W423" s="211" t="s">
        <v>226</v>
      </c>
      <c r="X423" s="215">
        <v>70108</v>
      </c>
      <c r="Y423" s="35"/>
      <c r="Z423" s="37"/>
      <c r="AA423" s="211" t="s">
        <v>226</v>
      </c>
      <c r="AB423" s="213" t="s">
        <v>238</v>
      </c>
      <c r="AC423" s="35"/>
      <c r="AD423" s="37"/>
      <c r="AE423" s="211" t="s">
        <v>226</v>
      </c>
      <c r="AF423" s="215">
        <v>70108</v>
      </c>
      <c r="AG423" s="35"/>
      <c r="AH423" s="37"/>
      <c r="AI423" s="211" t="s">
        <v>226</v>
      </c>
      <c r="AJ423" s="213" t="s">
        <v>238</v>
      </c>
      <c r="AK423" s="35"/>
      <c r="AL423" s="37"/>
      <c r="AM423" s="37"/>
    </row>
    <row r="424" spans="1:39" ht="15.75" thickBot="1">
      <c r="A424" s="12"/>
      <c r="B424" s="210"/>
      <c r="C424" s="212"/>
      <c r="D424" s="214"/>
      <c r="E424" s="72"/>
      <c r="F424" s="37"/>
      <c r="G424" s="212"/>
      <c r="H424" s="216"/>
      <c r="I424" s="72"/>
      <c r="J424" s="37"/>
      <c r="K424" s="212"/>
      <c r="L424" s="214"/>
      <c r="M424" s="72"/>
      <c r="N424" s="37"/>
      <c r="O424" s="212"/>
      <c r="P424" s="214"/>
      <c r="Q424" s="72"/>
      <c r="R424" s="37"/>
      <c r="S424" s="212"/>
      <c r="T424" s="216"/>
      <c r="U424" s="72"/>
      <c r="V424" s="37"/>
      <c r="W424" s="212"/>
      <c r="X424" s="216"/>
      <c r="Y424" s="72"/>
      <c r="Z424" s="37"/>
      <c r="AA424" s="212"/>
      <c r="AB424" s="214"/>
      <c r="AC424" s="72"/>
      <c r="AD424" s="37"/>
      <c r="AE424" s="212"/>
      <c r="AF424" s="216"/>
      <c r="AG424" s="72"/>
      <c r="AH424" s="37"/>
      <c r="AI424" s="212"/>
      <c r="AJ424" s="214"/>
      <c r="AK424" s="72"/>
      <c r="AL424" s="37"/>
      <c r="AM424" s="37"/>
    </row>
    <row r="425" spans="1:39">
      <c r="A425" s="12"/>
      <c r="B425" s="17"/>
      <c r="C425" s="68"/>
      <c r="D425" s="68"/>
      <c r="E425" s="68"/>
      <c r="F425" s="17"/>
      <c r="G425" s="68"/>
      <c r="H425" s="68"/>
      <c r="I425" s="68"/>
      <c r="J425" s="17"/>
      <c r="K425" s="68"/>
      <c r="L425" s="68"/>
      <c r="M425" s="68"/>
      <c r="N425" s="17"/>
      <c r="O425" s="68"/>
      <c r="P425" s="68"/>
      <c r="Q425" s="68"/>
      <c r="R425" s="17"/>
      <c r="S425" s="68"/>
      <c r="T425" s="68"/>
      <c r="U425" s="68"/>
      <c r="V425" s="17"/>
      <c r="W425" s="68"/>
      <c r="X425" s="68"/>
      <c r="Y425" s="68"/>
      <c r="Z425" s="17"/>
      <c r="AA425" s="68"/>
      <c r="AB425" s="68"/>
      <c r="AC425" s="68"/>
      <c r="AD425" s="17"/>
      <c r="AE425" s="68"/>
      <c r="AF425" s="68"/>
      <c r="AG425" s="68"/>
      <c r="AH425" s="17"/>
      <c r="AI425" s="68"/>
      <c r="AJ425" s="68"/>
      <c r="AK425" s="68"/>
      <c r="AL425" s="17"/>
      <c r="AM425" s="17"/>
    </row>
    <row r="426" spans="1:39">
      <c r="A426" s="12"/>
      <c r="B426" s="194" t="s">
        <v>908</v>
      </c>
      <c r="C426" s="194" t="s">
        <v>226</v>
      </c>
      <c r="D426" s="195" t="s">
        <v>238</v>
      </c>
      <c r="E426" s="37"/>
      <c r="F426" s="37"/>
      <c r="G426" s="194" t="s">
        <v>226</v>
      </c>
      <c r="H426" s="192">
        <v>34373</v>
      </c>
      <c r="I426" s="37"/>
      <c r="J426" s="37"/>
      <c r="K426" s="194" t="s">
        <v>226</v>
      </c>
      <c r="L426" s="195" t="s">
        <v>238</v>
      </c>
      <c r="M426" s="37"/>
      <c r="N426" s="37"/>
      <c r="O426" s="194" t="s">
        <v>226</v>
      </c>
      <c r="P426" s="195" t="s">
        <v>238</v>
      </c>
      <c r="Q426" s="37"/>
      <c r="R426" s="37"/>
      <c r="S426" s="194" t="s">
        <v>226</v>
      </c>
      <c r="T426" s="192">
        <v>34373</v>
      </c>
      <c r="U426" s="37"/>
      <c r="V426" s="37"/>
      <c r="W426" s="194" t="s">
        <v>226</v>
      </c>
      <c r="X426" s="192">
        <v>34373</v>
      </c>
      <c r="Y426" s="37"/>
      <c r="Z426" s="37"/>
      <c r="AA426" s="194" t="s">
        <v>226</v>
      </c>
      <c r="AB426" s="195" t="s">
        <v>238</v>
      </c>
      <c r="AC426" s="37"/>
      <c r="AD426" s="37"/>
      <c r="AE426" s="194" t="s">
        <v>226</v>
      </c>
      <c r="AF426" s="192">
        <v>34373</v>
      </c>
      <c r="AG426" s="37"/>
      <c r="AH426" s="37"/>
      <c r="AI426" s="37"/>
      <c r="AJ426" s="37"/>
      <c r="AK426" s="37"/>
      <c r="AL426" s="37"/>
      <c r="AM426" s="193" t="s">
        <v>886</v>
      </c>
    </row>
    <row r="427" spans="1:39">
      <c r="A427" s="12"/>
      <c r="B427" s="194"/>
      <c r="C427" s="194"/>
      <c r="D427" s="195"/>
      <c r="E427" s="37"/>
      <c r="F427" s="37"/>
      <c r="G427" s="194"/>
      <c r="H427" s="192"/>
      <c r="I427" s="37"/>
      <c r="J427" s="37"/>
      <c r="K427" s="194"/>
      <c r="L427" s="195"/>
      <c r="M427" s="37"/>
      <c r="N427" s="37"/>
      <c r="O427" s="194"/>
      <c r="P427" s="195"/>
      <c r="Q427" s="37"/>
      <c r="R427" s="37"/>
      <c r="S427" s="194"/>
      <c r="T427" s="192"/>
      <c r="U427" s="37"/>
      <c r="V427" s="37"/>
      <c r="W427" s="194"/>
      <c r="X427" s="192"/>
      <c r="Y427" s="37"/>
      <c r="Z427" s="37"/>
      <c r="AA427" s="194"/>
      <c r="AB427" s="195"/>
      <c r="AC427" s="37"/>
      <c r="AD427" s="37"/>
      <c r="AE427" s="194"/>
      <c r="AF427" s="192"/>
      <c r="AG427" s="37"/>
      <c r="AH427" s="37"/>
      <c r="AI427" s="37"/>
      <c r="AJ427" s="37"/>
      <c r="AK427" s="37"/>
      <c r="AL427" s="37"/>
      <c r="AM427" s="193"/>
    </row>
    <row r="428" spans="1:39">
      <c r="A428" s="12"/>
      <c r="B428" s="48" t="s">
        <v>909</v>
      </c>
      <c r="C428" s="168" t="s">
        <v>238</v>
      </c>
      <c r="D428" s="168"/>
      <c r="E428" s="40"/>
      <c r="F428" s="40"/>
      <c r="G428" s="189">
        <v>8209</v>
      </c>
      <c r="H428" s="189"/>
      <c r="I428" s="40"/>
      <c r="J428" s="40"/>
      <c r="K428" s="168" t="s">
        <v>238</v>
      </c>
      <c r="L428" s="168"/>
      <c r="M428" s="40"/>
      <c r="N428" s="40"/>
      <c r="O428" s="168" t="s">
        <v>238</v>
      </c>
      <c r="P428" s="168"/>
      <c r="Q428" s="40"/>
      <c r="R428" s="40"/>
      <c r="S428" s="189">
        <v>8209</v>
      </c>
      <c r="T428" s="189"/>
      <c r="U428" s="40"/>
      <c r="V428" s="40"/>
      <c r="W428" s="189">
        <v>8209</v>
      </c>
      <c r="X428" s="189"/>
      <c r="Y428" s="40"/>
      <c r="Z428" s="40"/>
      <c r="AA428" s="168" t="s">
        <v>238</v>
      </c>
      <c r="AB428" s="168"/>
      <c r="AC428" s="40"/>
      <c r="AD428" s="40"/>
      <c r="AE428" s="189">
        <v>8209</v>
      </c>
      <c r="AF428" s="189"/>
      <c r="AG428" s="40"/>
      <c r="AH428" s="40"/>
      <c r="AI428" s="40"/>
      <c r="AJ428" s="40"/>
      <c r="AK428" s="40"/>
      <c r="AL428" s="40"/>
      <c r="AM428" s="190" t="s">
        <v>886</v>
      </c>
    </row>
    <row r="429" spans="1:39">
      <c r="A429" s="12"/>
      <c r="B429" s="48"/>
      <c r="C429" s="168"/>
      <c r="D429" s="168"/>
      <c r="E429" s="40"/>
      <c r="F429" s="40"/>
      <c r="G429" s="189"/>
      <c r="H429" s="189"/>
      <c r="I429" s="40"/>
      <c r="J429" s="40"/>
      <c r="K429" s="168"/>
      <c r="L429" s="168"/>
      <c r="M429" s="40"/>
      <c r="N429" s="40"/>
      <c r="O429" s="168"/>
      <c r="P429" s="168"/>
      <c r="Q429" s="40"/>
      <c r="R429" s="40"/>
      <c r="S429" s="189"/>
      <c r="T429" s="189"/>
      <c r="U429" s="40"/>
      <c r="V429" s="40"/>
      <c r="W429" s="189"/>
      <c r="X429" s="189"/>
      <c r="Y429" s="40"/>
      <c r="Z429" s="40"/>
      <c r="AA429" s="168"/>
      <c r="AB429" s="168"/>
      <c r="AC429" s="40"/>
      <c r="AD429" s="40"/>
      <c r="AE429" s="189"/>
      <c r="AF429" s="189"/>
      <c r="AG429" s="40"/>
      <c r="AH429" s="40"/>
      <c r="AI429" s="40"/>
      <c r="AJ429" s="40"/>
      <c r="AK429" s="40"/>
      <c r="AL429" s="40"/>
      <c r="AM429" s="190"/>
    </row>
    <row r="430" spans="1:39" ht="15.75" thickBot="1">
      <c r="A430" s="12"/>
      <c r="B430" s="23"/>
      <c r="C430" s="72"/>
      <c r="D430" s="72"/>
      <c r="E430" s="72"/>
      <c r="F430" s="23"/>
      <c r="G430" s="72"/>
      <c r="H430" s="72"/>
      <c r="I430" s="72"/>
      <c r="J430" s="23"/>
      <c r="K430" s="72"/>
      <c r="L430" s="72"/>
      <c r="M430" s="72"/>
      <c r="N430" s="23"/>
      <c r="O430" s="72"/>
      <c r="P430" s="72"/>
      <c r="Q430" s="72"/>
      <c r="R430" s="23"/>
      <c r="S430" s="72"/>
      <c r="T430" s="72"/>
      <c r="U430" s="72"/>
      <c r="V430" s="23"/>
      <c r="W430" s="72"/>
      <c r="X430" s="72"/>
      <c r="Y430" s="72"/>
      <c r="Z430" s="23"/>
      <c r="AA430" s="72"/>
      <c r="AB430" s="72"/>
      <c r="AC430" s="72"/>
      <c r="AD430" s="23"/>
      <c r="AE430" s="72"/>
      <c r="AF430" s="72"/>
      <c r="AG430" s="72"/>
      <c r="AH430" s="23"/>
      <c r="AI430" s="72"/>
      <c r="AJ430" s="72"/>
      <c r="AK430" s="72"/>
      <c r="AL430" s="23"/>
      <c r="AM430" s="23"/>
    </row>
    <row r="431" spans="1:39">
      <c r="A431" s="12"/>
      <c r="B431" s="40"/>
      <c r="C431" s="200" t="s">
        <v>226</v>
      </c>
      <c r="D431" s="208" t="s">
        <v>238</v>
      </c>
      <c r="E431" s="68"/>
      <c r="F431" s="40"/>
      <c r="G431" s="200" t="s">
        <v>226</v>
      </c>
      <c r="H431" s="202">
        <v>42582</v>
      </c>
      <c r="I431" s="68"/>
      <c r="J431" s="40"/>
      <c r="K431" s="200" t="s">
        <v>226</v>
      </c>
      <c r="L431" s="208" t="s">
        <v>238</v>
      </c>
      <c r="M431" s="68"/>
      <c r="N431" s="40"/>
      <c r="O431" s="200" t="s">
        <v>226</v>
      </c>
      <c r="P431" s="208" t="s">
        <v>238</v>
      </c>
      <c r="Q431" s="68"/>
      <c r="R431" s="40"/>
      <c r="S431" s="200" t="s">
        <v>226</v>
      </c>
      <c r="T431" s="202">
        <v>42582</v>
      </c>
      <c r="U431" s="68"/>
      <c r="V431" s="40"/>
      <c r="W431" s="200" t="s">
        <v>226</v>
      </c>
      <c r="X431" s="202">
        <v>42582</v>
      </c>
      <c r="Y431" s="68"/>
      <c r="Z431" s="40"/>
      <c r="AA431" s="200" t="s">
        <v>226</v>
      </c>
      <c r="AB431" s="208" t="s">
        <v>238</v>
      </c>
      <c r="AC431" s="68"/>
      <c r="AD431" s="40"/>
      <c r="AE431" s="200" t="s">
        <v>226</v>
      </c>
      <c r="AF431" s="202">
        <v>42582</v>
      </c>
      <c r="AG431" s="68"/>
      <c r="AH431" s="40"/>
      <c r="AI431" s="200" t="s">
        <v>226</v>
      </c>
      <c r="AJ431" s="208" t="s">
        <v>238</v>
      </c>
      <c r="AK431" s="68"/>
      <c r="AL431" s="40"/>
      <c r="AM431" s="40"/>
    </row>
    <row r="432" spans="1:39">
      <c r="A432" s="12"/>
      <c r="B432" s="40"/>
      <c r="C432" s="217"/>
      <c r="D432" s="218"/>
      <c r="E432" s="219"/>
      <c r="F432" s="40"/>
      <c r="G432" s="217"/>
      <c r="H432" s="220"/>
      <c r="I432" s="219"/>
      <c r="J432" s="40"/>
      <c r="K432" s="217"/>
      <c r="L432" s="218"/>
      <c r="M432" s="219"/>
      <c r="N432" s="40"/>
      <c r="O432" s="217"/>
      <c r="P432" s="218"/>
      <c r="Q432" s="219"/>
      <c r="R432" s="40"/>
      <c r="S432" s="217"/>
      <c r="T432" s="220"/>
      <c r="U432" s="219"/>
      <c r="V432" s="40"/>
      <c r="W432" s="217"/>
      <c r="X432" s="220"/>
      <c r="Y432" s="219"/>
      <c r="Z432" s="40"/>
      <c r="AA432" s="217"/>
      <c r="AB432" s="218"/>
      <c r="AC432" s="219"/>
      <c r="AD432" s="40"/>
      <c r="AE432" s="217"/>
      <c r="AF432" s="220"/>
      <c r="AG432" s="219"/>
      <c r="AH432" s="40"/>
      <c r="AI432" s="217"/>
      <c r="AJ432" s="218"/>
      <c r="AK432" s="219"/>
      <c r="AL432" s="40"/>
      <c r="AM432" s="40"/>
    </row>
    <row r="433" spans="1:39" ht="15.75" thickBot="1">
      <c r="A433" s="12"/>
      <c r="B433" s="23"/>
      <c r="C433" s="72"/>
      <c r="D433" s="72"/>
      <c r="E433" s="72"/>
      <c r="F433" s="23"/>
      <c r="G433" s="72"/>
      <c r="H433" s="72"/>
      <c r="I433" s="72"/>
      <c r="J433" s="23"/>
      <c r="K433" s="72"/>
      <c r="L433" s="72"/>
      <c r="M433" s="72"/>
      <c r="N433" s="23"/>
      <c r="O433" s="72"/>
      <c r="P433" s="72"/>
      <c r="Q433" s="72"/>
      <c r="R433" s="23"/>
      <c r="S433" s="72"/>
      <c r="T433" s="72"/>
      <c r="U433" s="72"/>
      <c r="V433" s="23"/>
      <c r="W433" s="72"/>
      <c r="X433" s="72"/>
      <c r="Y433" s="72"/>
      <c r="Z433" s="23"/>
      <c r="AA433" s="72"/>
      <c r="AB433" s="72"/>
      <c r="AC433" s="72"/>
      <c r="AD433" s="23"/>
      <c r="AE433" s="72"/>
      <c r="AF433" s="72"/>
      <c r="AG433" s="72"/>
      <c r="AH433" s="23"/>
      <c r="AI433" s="72"/>
      <c r="AJ433" s="72"/>
      <c r="AK433" s="72"/>
      <c r="AL433" s="23"/>
      <c r="AM433" s="23"/>
    </row>
    <row r="434" spans="1:39">
      <c r="A434" s="12"/>
      <c r="B434" s="199" t="s">
        <v>910</v>
      </c>
      <c r="C434" s="200" t="s">
        <v>226</v>
      </c>
      <c r="D434" s="202">
        <v>963677</v>
      </c>
      <c r="E434" s="68"/>
      <c r="F434" s="40"/>
      <c r="G434" s="200" t="s">
        <v>226</v>
      </c>
      <c r="H434" s="202">
        <v>5505654</v>
      </c>
      <c r="I434" s="68"/>
      <c r="J434" s="40"/>
      <c r="K434" s="200" t="s">
        <v>226</v>
      </c>
      <c r="L434" s="202">
        <v>602850</v>
      </c>
      <c r="M434" s="68"/>
      <c r="N434" s="40"/>
      <c r="O434" s="200" t="s">
        <v>226</v>
      </c>
      <c r="P434" s="202">
        <v>963677</v>
      </c>
      <c r="Q434" s="68"/>
      <c r="R434" s="40"/>
      <c r="S434" s="200" t="s">
        <v>226</v>
      </c>
      <c r="T434" s="202">
        <v>6108504</v>
      </c>
      <c r="U434" s="68"/>
      <c r="V434" s="40"/>
      <c r="W434" s="200" t="s">
        <v>226</v>
      </c>
      <c r="X434" s="202">
        <v>7072181</v>
      </c>
      <c r="Y434" s="68"/>
      <c r="Z434" s="40"/>
      <c r="AA434" s="200" t="s">
        <v>226</v>
      </c>
      <c r="AB434" s="202">
        <v>1643713</v>
      </c>
      <c r="AC434" s="68"/>
      <c r="AD434" s="40"/>
      <c r="AE434" s="200" t="s">
        <v>226</v>
      </c>
      <c r="AF434" s="202">
        <v>5428468</v>
      </c>
      <c r="AG434" s="68"/>
      <c r="AH434" s="40"/>
      <c r="AI434" s="200" t="s">
        <v>226</v>
      </c>
      <c r="AJ434" s="202">
        <v>941968</v>
      </c>
      <c r="AK434" s="68"/>
      <c r="AL434" s="40"/>
      <c r="AM434" s="40"/>
    </row>
    <row r="435" spans="1:39" ht="15.75" thickBot="1">
      <c r="A435" s="12"/>
      <c r="B435" s="199"/>
      <c r="C435" s="221"/>
      <c r="D435" s="222"/>
      <c r="E435" s="76"/>
      <c r="F435" s="40"/>
      <c r="G435" s="221"/>
      <c r="H435" s="222"/>
      <c r="I435" s="76"/>
      <c r="J435" s="40"/>
      <c r="K435" s="221"/>
      <c r="L435" s="222"/>
      <c r="M435" s="76"/>
      <c r="N435" s="40"/>
      <c r="O435" s="221"/>
      <c r="P435" s="222"/>
      <c r="Q435" s="76"/>
      <c r="R435" s="40"/>
      <c r="S435" s="221"/>
      <c r="T435" s="222"/>
      <c r="U435" s="76"/>
      <c r="V435" s="40"/>
      <c r="W435" s="221"/>
      <c r="X435" s="222"/>
      <c r="Y435" s="76"/>
      <c r="Z435" s="40"/>
      <c r="AA435" s="221"/>
      <c r="AB435" s="222"/>
      <c r="AC435" s="76"/>
      <c r="AD435" s="40"/>
      <c r="AE435" s="221"/>
      <c r="AF435" s="222"/>
      <c r="AG435" s="76"/>
      <c r="AH435" s="40"/>
      <c r="AI435" s="221"/>
      <c r="AJ435" s="222"/>
      <c r="AK435" s="76"/>
      <c r="AL435" s="40"/>
      <c r="AM435" s="40"/>
    </row>
    <row r="436" spans="1:39" ht="15.75" thickTop="1">
      <c r="A436" s="12"/>
      <c r="B436" s="52" t="s">
        <v>911</v>
      </c>
      <c r="C436" s="52"/>
      <c r="D436" s="52"/>
      <c r="E436" s="52"/>
      <c r="F436" s="52"/>
      <c r="G436" s="52"/>
      <c r="H436" s="52"/>
      <c r="I436" s="52"/>
      <c r="J436" s="52"/>
      <c r="K436" s="52"/>
      <c r="L436" s="52"/>
      <c r="M436" s="52"/>
      <c r="N436" s="52"/>
      <c r="O436" s="52"/>
      <c r="P436" s="52"/>
      <c r="Q436" s="52"/>
      <c r="R436" s="52"/>
      <c r="S436" s="52"/>
      <c r="T436" s="52"/>
      <c r="U436" s="52"/>
      <c r="V436" s="52"/>
      <c r="W436" s="52"/>
      <c r="X436" s="52"/>
      <c r="Y436" s="52"/>
      <c r="Z436" s="52"/>
      <c r="AA436" s="52"/>
      <c r="AB436" s="52"/>
      <c r="AC436" s="52"/>
      <c r="AD436" s="52"/>
      <c r="AE436" s="52"/>
      <c r="AF436" s="52"/>
      <c r="AG436" s="52"/>
      <c r="AH436" s="52"/>
      <c r="AI436" s="52"/>
      <c r="AJ436" s="52"/>
      <c r="AK436" s="52"/>
      <c r="AL436" s="52"/>
      <c r="AM436" s="52"/>
    </row>
    <row r="437" spans="1:39">
      <c r="A437" s="12"/>
      <c r="B437" s="27"/>
      <c r="C437" s="27"/>
    </row>
    <row r="438" spans="1:39">
      <c r="A438" s="12"/>
      <c r="B438" s="16"/>
      <c r="C438" s="16"/>
    </row>
    <row r="439" spans="1:39">
      <c r="A439" s="12"/>
      <c r="B439" s="173" t="s">
        <v>709</v>
      </c>
      <c r="C439" s="223" t="s">
        <v>712</v>
      </c>
    </row>
    <row r="440" spans="1:39" ht="26.25">
      <c r="A440" s="12"/>
      <c r="B440" s="173" t="s">
        <v>710</v>
      </c>
      <c r="C440" s="223"/>
    </row>
    <row r="441" spans="1:39">
      <c r="A441" s="12"/>
      <c r="B441" s="173" t="s">
        <v>711</v>
      </c>
      <c r="C441" s="223"/>
    </row>
    <row r="442" spans="1:39">
      <c r="A442" s="12"/>
      <c r="B442" s="173" t="s">
        <v>331</v>
      </c>
      <c r="C442" s="223"/>
    </row>
    <row r="443" spans="1:39">
      <c r="A443" s="12"/>
      <c r="B443" s="54"/>
      <c r="C443" s="54"/>
      <c r="D443" s="54"/>
      <c r="E443" s="54"/>
      <c r="F443" s="54"/>
      <c r="G443" s="54"/>
      <c r="H443" s="54"/>
      <c r="I443" s="54"/>
      <c r="J443" s="54"/>
      <c r="K443" s="54"/>
      <c r="L443" s="54"/>
      <c r="M443" s="54"/>
      <c r="N443" s="54"/>
      <c r="O443" s="54"/>
      <c r="P443" s="54"/>
      <c r="Q443" s="54"/>
      <c r="R443" s="54"/>
      <c r="S443" s="54"/>
      <c r="T443" s="54"/>
      <c r="U443" s="54"/>
      <c r="V443" s="54"/>
      <c r="W443" s="54"/>
      <c r="X443" s="54"/>
      <c r="Y443" s="54"/>
      <c r="Z443" s="54"/>
      <c r="AA443" s="54"/>
      <c r="AB443" s="54"/>
      <c r="AC443" s="54"/>
      <c r="AD443" s="54"/>
      <c r="AE443" s="54"/>
      <c r="AF443" s="54"/>
      <c r="AG443" s="54"/>
      <c r="AH443" s="54"/>
      <c r="AI443" s="54"/>
      <c r="AJ443" s="54"/>
      <c r="AK443" s="54"/>
      <c r="AL443" s="54"/>
      <c r="AM443" s="54"/>
    </row>
    <row r="444" spans="1:39">
      <c r="A444" s="12"/>
      <c r="B444" s="51" t="s">
        <v>912</v>
      </c>
      <c r="C444" s="51"/>
      <c r="D444" s="51"/>
      <c r="E444" s="51"/>
      <c r="F444" s="51"/>
      <c r="G444" s="51"/>
      <c r="H444" s="51"/>
      <c r="I444" s="51"/>
      <c r="J444" s="51"/>
      <c r="K444" s="51"/>
      <c r="L444" s="51"/>
      <c r="M444" s="51"/>
      <c r="N444" s="51"/>
      <c r="O444" s="51"/>
      <c r="P444" s="51"/>
      <c r="Q444" s="51"/>
      <c r="R444" s="51"/>
      <c r="S444" s="51"/>
      <c r="T444" s="51"/>
      <c r="U444" s="51"/>
      <c r="V444" s="51"/>
      <c r="W444" s="51"/>
      <c r="X444" s="51"/>
      <c r="Y444" s="51"/>
      <c r="Z444" s="51"/>
      <c r="AA444" s="51"/>
      <c r="AB444" s="51"/>
      <c r="AC444" s="51"/>
      <c r="AD444" s="51"/>
      <c r="AE444" s="51"/>
      <c r="AF444" s="51"/>
      <c r="AG444" s="51"/>
      <c r="AH444" s="51"/>
      <c r="AI444" s="51"/>
      <c r="AJ444" s="51"/>
      <c r="AK444" s="51"/>
      <c r="AL444" s="51"/>
      <c r="AM444" s="51"/>
    </row>
    <row r="445" spans="1:39">
      <c r="A445" s="12"/>
      <c r="B445" s="54"/>
      <c r="C445" s="54"/>
      <c r="D445" s="54"/>
      <c r="E445" s="54"/>
      <c r="F445" s="54"/>
      <c r="G445" s="54"/>
      <c r="H445" s="54"/>
      <c r="I445" s="54"/>
      <c r="J445" s="54"/>
      <c r="K445" s="54"/>
      <c r="L445" s="54"/>
      <c r="M445" s="54"/>
      <c r="N445" s="54"/>
      <c r="O445" s="54"/>
      <c r="P445" s="54"/>
      <c r="Q445" s="54"/>
      <c r="R445" s="54"/>
      <c r="S445" s="54"/>
      <c r="T445" s="54"/>
      <c r="U445" s="54"/>
      <c r="V445" s="54"/>
      <c r="W445" s="54"/>
      <c r="X445" s="54"/>
      <c r="Y445" s="54"/>
      <c r="Z445" s="54"/>
      <c r="AA445" s="54"/>
      <c r="AB445" s="54"/>
      <c r="AC445" s="54"/>
      <c r="AD445" s="54"/>
      <c r="AE445" s="54"/>
      <c r="AF445" s="54"/>
      <c r="AG445" s="54"/>
      <c r="AH445" s="54"/>
      <c r="AI445" s="54"/>
      <c r="AJ445" s="54"/>
      <c r="AK445" s="54"/>
      <c r="AL445" s="54"/>
      <c r="AM445" s="54"/>
    </row>
    <row r="446" spans="1:39">
      <c r="A446" s="12"/>
      <c r="B446" s="27"/>
      <c r="C446" s="27"/>
      <c r="D446" s="27"/>
      <c r="E446" s="27"/>
      <c r="F446" s="27"/>
      <c r="G446" s="27"/>
      <c r="H446" s="27"/>
      <c r="I446" s="27"/>
      <c r="J446" s="27"/>
      <c r="K446" s="27"/>
      <c r="L446" s="27"/>
      <c r="M446" s="27"/>
    </row>
    <row r="447" spans="1:39">
      <c r="A447" s="12"/>
      <c r="B447" s="16"/>
      <c r="C447" s="16"/>
      <c r="D447" s="16"/>
      <c r="E447" s="16"/>
      <c r="F447" s="16"/>
      <c r="G447" s="16"/>
      <c r="H447" s="16"/>
      <c r="I447" s="16"/>
      <c r="J447" s="16"/>
      <c r="K447" s="16"/>
      <c r="L447" s="16"/>
      <c r="M447" s="16"/>
    </row>
    <row r="448" spans="1:39" ht="15.75" thickBot="1">
      <c r="A448" s="12"/>
      <c r="B448" s="17"/>
      <c r="C448" s="28">
        <v>2013</v>
      </c>
      <c r="D448" s="28"/>
      <c r="E448" s="28"/>
      <c r="F448" s="17"/>
      <c r="G448" s="28">
        <v>2012</v>
      </c>
      <c r="H448" s="28"/>
      <c r="I448" s="28"/>
      <c r="J448" s="17"/>
      <c r="K448" s="28">
        <v>2011</v>
      </c>
      <c r="L448" s="28"/>
      <c r="M448" s="28"/>
    </row>
    <row r="449" spans="1:13">
      <c r="A449" s="12"/>
      <c r="B449" s="85" t="s">
        <v>913</v>
      </c>
      <c r="C449" s="31" t="s">
        <v>226</v>
      </c>
      <c r="D449" s="95">
        <v>6673914</v>
      </c>
      <c r="E449" s="35"/>
      <c r="F449" s="37"/>
      <c r="G449" s="31" t="s">
        <v>226</v>
      </c>
      <c r="H449" s="95">
        <v>5819540</v>
      </c>
      <c r="I449" s="35"/>
      <c r="J449" s="37"/>
      <c r="K449" s="31" t="s">
        <v>226</v>
      </c>
      <c r="L449" s="95">
        <v>5647677</v>
      </c>
      <c r="M449" s="35"/>
    </row>
    <row r="450" spans="1:13">
      <c r="A450" s="12"/>
      <c r="B450" s="85"/>
      <c r="C450" s="32"/>
      <c r="D450" s="122"/>
      <c r="E450" s="36"/>
      <c r="F450" s="37"/>
      <c r="G450" s="32"/>
      <c r="H450" s="122"/>
      <c r="I450" s="36"/>
      <c r="J450" s="37"/>
      <c r="K450" s="32"/>
      <c r="L450" s="122"/>
      <c r="M450" s="36"/>
    </row>
    <row r="451" spans="1:13">
      <c r="A451" s="12"/>
      <c r="B451" s="46" t="s">
        <v>914</v>
      </c>
      <c r="C451" s="40"/>
      <c r="D451" s="40"/>
      <c r="E451" s="40"/>
      <c r="F451" s="17"/>
      <c r="G451" s="40"/>
      <c r="H451" s="40"/>
      <c r="I451" s="40"/>
      <c r="J451" s="17"/>
      <c r="K451" s="40"/>
      <c r="L451" s="40"/>
      <c r="M451" s="40"/>
    </row>
    <row r="452" spans="1:13">
      <c r="A452" s="12"/>
      <c r="B452" s="82" t="s">
        <v>915</v>
      </c>
      <c r="C452" s="70">
        <v>221421</v>
      </c>
      <c r="D452" s="70"/>
      <c r="E452" s="37"/>
      <c r="F452" s="37"/>
      <c r="G452" s="70">
        <v>797477</v>
      </c>
      <c r="H452" s="70"/>
      <c r="I452" s="37"/>
      <c r="J452" s="37"/>
      <c r="K452" s="38" t="s">
        <v>238</v>
      </c>
      <c r="L452" s="38"/>
      <c r="M452" s="37"/>
    </row>
    <row r="453" spans="1:13">
      <c r="A453" s="12"/>
      <c r="B453" s="82"/>
      <c r="C453" s="70"/>
      <c r="D453" s="70"/>
      <c r="E453" s="37"/>
      <c r="F453" s="37"/>
      <c r="G453" s="70"/>
      <c r="H453" s="70"/>
      <c r="I453" s="37"/>
      <c r="J453" s="37"/>
      <c r="K453" s="38"/>
      <c r="L453" s="38"/>
      <c r="M453" s="37"/>
    </row>
    <row r="454" spans="1:13">
      <c r="A454" s="12"/>
      <c r="B454" s="73" t="s">
        <v>916</v>
      </c>
      <c r="C454" s="64">
        <v>306950</v>
      </c>
      <c r="D454" s="64"/>
      <c r="E454" s="40"/>
      <c r="F454" s="40"/>
      <c r="G454" s="64">
        <v>232296</v>
      </c>
      <c r="H454" s="64"/>
      <c r="I454" s="40"/>
      <c r="J454" s="40"/>
      <c r="K454" s="64">
        <v>180028</v>
      </c>
      <c r="L454" s="64"/>
      <c r="M454" s="40"/>
    </row>
    <row r="455" spans="1:13">
      <c r="A455" s="12"/>
      <c r="B455" s="73"/>
      <c r="C455" s="64"/>
      <c r="D455" s="64"/>
      <c r="E455" s="40"/>
      <c r="F455" s="40"/>
      <c r="G455" s="64"/>
      <c r="H455" s="64"/>
      <c r="I455" s="40"/>
      <c r="J455" s="40"/>
      <c r="K455" s="64"/>
      <c r="L455" s="64"/>
      <c r="M455" s="40"/>
    </row>
    <row r="456" spans="1:13">
      <c r="A456" s="12"/>
      <c r="B456" s="82" t="s">
        <v>718</v>
      </c>
      <c r="C456" s="70">
        <v>67049</v>
      </c>
      <c r="D456" s="70"/>
      <c r="E456" s="37"/>
      <c r="F456" s="37"/>
      <c r="G456" s="70">
        <v>60426</v>
      </c>
      <c r="H456" s="70"/>
      <c r="I456" s="37"/>
      <c r="J456" s="37"/>
      <c r="K456" s="70">
        <v>61037</v>
      </c>
      <c r="L456" s="70"/>
      <c r="M456" s="37"/>
    </row>
    <row r="457" spans="1:13">
      <c r="A457" s="12"/>
      <c r="B457" s="82"/>
      <c r="C457" s="70"/>
      <c r="D457" s="70"/>
      <c r="E457" s="37"/>
      <c r="F457" s="37"/>
      <c r="G457" s="70"/>
      <c r="H457" s="70"/>
      <c r="I457" s="37"/>
      <c r="J457" s="37"/>
      <c r="K457" s="70"/>
      <c r="L457" s="70"/>
      <c r="M457" s="37"/>
    </row>
    <row r="458" spans="1:13">
      <c r="A458" s="12"/>
      <c r="B458" s="46" t="s">
        <v>917</v>
      </c>
      <c r="C458" s="40"/>
      <c r="D458" s="40"/>
      <c r="E458" s="40"/>
      <c r="F458" s="17"/>
      <c r="G458" s="40"/>
      <c r="H458" s="40"/>
      <c r="I458" s="40"/>
      <c r="J458" s="17"/>
      <c r="K458" s="40"/>
      <c r="L458" s="40"/>
      <c r="M458" s="40"/>
    </row>
    <row r="459" spans="1:13">
      <c r="A459" s="12"/>
      <c r="B459" s="82" t="s">
        <v>918</v>
      </c>
      <c r="C459" s="38" t="s">
        <v>238</v>
      </c>
      <c r="D459" s="38"/>
      <c r="E459" s="37"/>
      <c r="F459" s="37"/>
      <c r="G459" s="38" t="s">
        <v>238</v>
      </c>
      <c r="H459" s="38"/>
      <c r="I459" s="37"/>
      <c r="J459" s="37"/>
      <c r="K459" s="38" t="s">
        <v>919</v>
      </c>
      <c r="L459" s="38"/>
      <c r="M459" s="30" t="s">
        <v>229</v>
      </c>
    </row>
    <row r="460" spans="1:13">
      <c r="A460" s="12"/>
      <c r="B460" s="82"/>
      <c r="C460" s="38"/>
      <c r="D460" s="38"/>
      <c r="E460" s="37"/>
      <c r="F460" s="37"/>
      <c r="G460" s="38"/>
      <c r="H460" s="38"/>
      <c r="I460" s="37"/>
      <c r="J460" s="37"/>
      <c r="K460" s="38"/>
      <c r="L460" s="38"/>
      <c r="M460" s="30"/>
    </row>
    <row r="461" spans="1:13">
      <c r="A461" s="12"/>
      <c r="B461" s="61" t="s">
        <v>920</v>
      </c>
      <c r="C461" s="42" t="s">
        <v>921</v>
      </c>
      <c r="D461" s="42"/>
      <c r="E461" s="25" t="s">
        <v>229</v>
      </c>
      <c r="F461" s="17"/>
      <c r="G461" s="42" t="s">
        <v>922</v>
      </c>
      <c r="H461" s="42"/>
      <c r="I461" s="25" t="s">
        <v>229</v>
      </c>
      <c r="J461" s="17"/>
      <c r="K461" s="42" t="s">
        <v>923</v>
      </c>
      <c r="L461" s="42"/>
      <c r="M461" s="25" t="s">
        <v>229</v>
      </c>
    </row>
    <row r="462" spans="1:13">
      <c r="A462" s="12"/>
      <c r="B462" s="82" t="s">
        <v>924</v>
      </c>
      <c r="C462" s="38" t="s">
        <v>238</v>
      </c>
      <c r="D462" s="38"/>
      <c r="E462" s="37"/>
      <c r="F462" s="37"/>
      <c r="G462" s="38" t="s">
        <v>925</v>
      </c>
      <c r="H462" s="38"/>
      <c r="I462" s="30" t="s">
        <v>229</v>
      </c>
      <c r="J462" s="37"/>
      <c r="K462" s="38" t="s">
        <v>926</v>
      </c>
      <c r="L462" s="38"/>
      <c r="M462" s="30" t="s">
        <v>229</v>
      </c>
    </row>
    <row r="463" spans="1:13" ht="15.75" thickBot="1">
      <c r="A463" s="12"/>
      <c r="B463" s="82"/>
      <c r="C463" s="65"/>
      <c r="D463" s="65"/>
      <c r="E463" s="72"/>
      <c r="F463" s="37"/>
      <c r="G463" s="65"/>
      <c r="H463" s="65"/>
      <c r="I463" s="96"/>
      <c r="J463" s="37"/>
      <c r="K463" s="65"/>
      <c r="L463" s="65"/>
      <c r="M463" s="96"/>
    </row>
    <row r="464" spans="1:13">
      <c r="A464" s="12"/>
      <c r="B464" s="88" t="s">
        <v>927</v>
      </c>
      <c r="C464" s="224" t="s">
        <v>226</v>
      </c>
      <c r="D464" s="226">
        <v>7072181</v>
      </c>
      <c r="E464" s="68"/>
      <c r="F464" s="40"/>
      <c r="G464" s="224" t="s">
        <v>226</v>
      </c>
      <c r="H464" s="226">
        <v>6673914</v>
      </c>
      <c r="I464" s="68"/>
      <c r="J464" s="40"/>
      <c r="K464" s="224" t="s">
        <v>226</v>
      </c>
      <c r="L464" s="226">
        <v>5819540</v>
      </c>
      <c r="M464" s="68"/>
    </row>
    <row r="465" spans="1:39" ht="15.75" thickBot="1">
      <c r="A465" s="12"/>
      <c r="B465" s="88"/>
      <c r="C465" s="225"/>
      <c r="D465" s="227"/>
      <c r="E465" s="76"/>
      <c r="F465" s="40"/>
      <c r="G465" s="225"/>
      <c r="H465" s="227"/>
      <c r="I465" s="76"/>
      <c r="J465" s="40"/>
      <c r="K465" s="225"/>
      <c r="L465" s="227"/>
      <c r="M465" s="76"/>
    </row>
    <row r="466" spans="1:39" ht="15.75" thickTop="1">
      <c r="A466" s="12"/>
      <c r="B466" s="228"/>
      <c r="C466" s="228"/>
      <c r="D466" s="228"/>
      <c r="E466" s="228"/>
      <c r="F466" s="228"/>
      <c r="G466" s="228"/>
      <c r="H466" s="228"/>
      <c r="I466" s="228"/>
      <c r="J466" s="228"/>
      <c r="K466" s="228"/>
      <c r="L466" s="228"/>
      <c r="M466" s="228"/>
    </row>
    <row r="467" spans="1:39">
      <c r="A467" s="12"/>
      <c r="B467" s="229" t="s">
        <v>928</v>
      </c>
      <c r="C467" s="229"/>
      <c r="D467" s="229"/>
      <c r="E467" s="229"/>
      <c r="F467" s="229"/>
      <c r="G467" s="229"/>
      <c r="H467" s="229"/>
      <c r="I467" s="229"/>
      <c r="J467" s="229"/>
      <c r="K467" s="229"/>
      <c r="L467" s="229"/>
      <c r="M467" s="229"/>
    </row>
    <row r="468" spans="1:39">
      <c r="A468" s="12"/>
      <c r="B468" s="228"/>
      <c r="C468" s="228"/>
      <c r="D468" s="228"/>
      <c r="E468" s="228"/>
      <c r="F468" s="228"/>
      <c r="G468" s="228"/>
      <c r="H468" s="228"/>
      <c r="I468" s="228"/>
      <c r="J468" s="228"/>
      <c r="K468" s="228"/>
      <c r="L468" s="228"/>
      <c r="M468" s="228"/>
    </row>
    <row r="469" spans="1:39" ht="15.75" thickBot="1">
      <c r="A469" s="12"/>
      <c r="B469" s="43"/>
      <c r="C469" s="28">
        <v>2013</v>
      </c>
      <c r="D469" s="28"/>
      <c r="E469" s="28"/>
      <c r="F469" s="17"/>
      <c r="G469" s="28">
        <v>2012</v>
      </c>
      <c r="H469" s="28"/>
      <c r="I469" s="28"/>
      <c r="J469" s="17"/>
      <c r="K469" s="28">
        <v>2011</v>
      </c>
      <c r="L469" s="28"/>
      <c r="M469" s="28"/>
    </row>
    <row r="470" spans="1:39">
      <c r="A470" s="12"/>
      <c r="B470" s="85" t="s">
        <v>913</v>
      </c>
      <c r="C470" s="31" t="s">
        <v>226</v>
      </c>
      <c r="D470" s="95">
        <v>1518896</v>
      </c>
      <c r="E470" s="35"/>
      <c r="F470" s="37"/>
      <c r="G470" s="31" t="s">
        <v>226</v>
      </c>
      <c r="H470" s="95">
        <v>1432799</v>
      </c>
      <c r="I470" s="35"/>
      <c r="J470" s="37"/>
      <c r="K470" s="31" t="s">
        <v>226</v>
      </c>
      <c r="L470" s="95">
        <v>1292924</v>
      </c>
      <c r="M470" s="35"/>
    </row>
    <row r="471" spans="1:39">
      <c r="A471" s="12"/>
      <c r="B471" s="85"/>
      <c r="C471" s="30"/>
      <c r="D471" s="70"/>
      <c r="E471" s="37"/>
      <c r="F471" s="37"/>
      <c r="G471" s="30"/>
      <c r="H471" s="70"/>
      <c r="I471" s="37"/>
      <c r="J471" s="37"/>
      <c r="K471" s="30"/>
      <c r="L471" s="70"/>
      <c r="M471" s="37"/>
    </row>
    <row r="472" spans="1:39">
      <c r="A472" s="12"/>
      <c r="B472" s="73" t="s">
        <v>725</v>
      </c>
      <c r="C472" s="64">
        <v>203897</v>
      </c>
      <c r="D472" s="64"/>
      <c r="E472" s="40"/>
      <c r="F472" s="40"/>
      <c r="G472" s="64">
        <v>185546</v>
      </c>
      <c r="H472" s="64"/>
      <c r="I472" s="40"/>
      <c r="J472" s="40"/>
      <c r="K472" s="64">
        <v>171009</v>
      </c>
      <c r="L472" s="64"/>
      <c r="M472" s="40"/>
    </row>
    <row r="473" spans="1:39">
      <c r="A473" s="12"/>
      <c r="B473" s="73"/>
      <c r="C473" s="64"/>
      <c r="D473" s="64"/>
      <c r="E473" s="40"/>
      <c r="F473" s="40"/>
      <c r="G473" s="64"/>
      <c r="H473" s="64"/>
      <c r="I473" s="40"/>
      <c r="J473" s="40"/>
      <c r="K473" s="64"/>
      <c r="L473" s="64"/>
      <c r="M473" s="40"/>
    </row>
    <row r="474" spans="1:39">
      <c r="A474" s="12"/>
      <c r="B474" s="58" t="s">
        <v>929</v>
      </c>
      <c r="C474" s="38" t="s">
        <v>930</v>
      </c>
      <c r="D474" s="38"/>
      <c r="E474" s="21" t="s">
        <v>229</v>
      </c>
      <c r="F474" s="23"/>
      <c r="G474" s="38" t="s">
        <v>931</v>
      </c>
      <c r="H474" s="38"/>
      <c r="I474" s="21" t="s">
        <v>229</v>
      </c>
      <c r="J474" s="23"/>
      <c r="K474" s="38" t="s">
        <v>932</v>
      </c>
      <c r="L474" s="38"/>
      <c r="M474" s="21" t="s">
        <v>229</v>
      </c>
    </row>
    <row r="475" spans="1:39">
      <c r="A475" s="12"/>
      <c r="B475" s="73" t="s">
        <v>933</v>
      </c>
      <c r="C475" s="42" t="s">
        <v>238</v>
      </c>
      <c r="D475" s="42"/>
      <c r="E475" s="40"/>
      <c r="F475" s="40"/>
      <c r="G475" s="42" t="s">
        <v>934</v>
      </c>
      <c r="H475" s="42"/>
      <c r="I475" s="41" t="s">
        <v>229</v>
      </c>
      <c r="J475" s="40"/>
      <c r="K475" s="42" t="s">
        <v>935</v>
      </c>
      <c r="L475" s="42"/>
      <c r="M475" s="41" t="s">
        <v>229</v>
      </c>
    </row>
    <row r="476" spans="1:39" ht="15.75" thickBot="1">
      <c r="A476" s="12"/>
      <c r="B476" s="73"/>
      <c r="C476" s="39"/>
      <c r="D476" s="39"/>
      <c r="E476" s="99"/>
      <c r="F476" s="40"/>
      <c r="G476" s="39"/>
      <c r="H476" s="39"/>
      <c r="I476" s="97"/>
      <c r="J476" s="40"/>
      <c r="K476" s="39"/>
      <c r="L476" s="39"/>
      <c r="M476" s="97"/>
    </row>
    <row r="477" spans="1:39">
      <c r="A477" s="12"/>
      <c r="B477" s="85" t="s">
        <v>927</v>
      </c>
      <c r="C477" s="230" t="s">
        <v>226</v>
      </c>
      <c r="D477" s="232">
        <v>1643713</v>
      </c>
      <c r="E477" s="35"/>
      <c r="F477" s="37"/>
      <c r="G477" s="230" t="s">
        <v>226</v>
      </c>
      <c r="H477" s="232">
        <v>1518896</v>
      </c>
      <c r="I477" s="35"/>
      <c r="J477" s="37"/>
      <c r="K477" s="230" t="s">
        <v>226</v>
      </c>
      <c r="L477" s="232">
        <v>1432799</v>
      </c>
      <c r="M477" s="35"/>
    </row>
    <row r="478" spans="1:39" ht="15.75" thickBot="1">
      <c r="A478" s="12"/>
      <c r="B478" s="85"/>
      <c r="C478" s="231"/>
      <c r="D478" s="233"/>
      <c r="E478" s="102"/>
      <c r="F478" s="37"/>
      <c r="G478" s="231"/>
      <c r="H478" s="233"/>
      <c r="I478" s="102"/>
      <c r="J478" s="37"/>
      <c r="K478" s="231"/>
      <c r="L478" s="233"/>
      <c r="M478" s="102"/>
    </row>
    <row r="479" spans="1:39" ht="15.75" thickTop="1">
      <c r="A479" s="12"/>
      <c r="B479" s="52" t="s">
        <v>936</v>
      </c>
      <c r="C479" s="52"/>
      <c r="D479" s="52"/>
      <c r="E479" s="52"/>
      <c r="F479" s="52"/>
      <c r="G479" s="52"/>
      <c r="H479" s="52"/>
      <c r="I479" s="52"/>
      <c r="J479" s="52"/>
      <c r="K479" s="52"/>
      <c r="L479" s="52"/>
      <c r="M479" s="52"/>
      <c r="N479" s="52"/>
      <c r="O479" s="52"/>
      <c r="P479" s="52"/>
      <c r="Q479" s="52"/>
      <c r="R479" s="52"/>
      <c r="S479" s="52"/>
      <c r="T479" s="52"/>
      <c r="U479" s="52"/>
      <c r="V479" s="52"/>
      <c r="W479" s="52"/>
      <c r="X479" s="52"/>
      <c r="Y479" s="52"/>
      <c r="Z479" s="52"/>
      <c r="AA479" s="52"/>
      <c r="AB479" s="52"/>
      <c r="AC479" s="52"/>
      <c r="AD479" s="52"/>
      <c r="AE479" s="52"/>
      <c r="AF479" s="52"/>
      <c r="AG479" s="52"/>
      <c r="AH479" s="52"/>
      <c r="AI479" s="52"/>
      <c r="AJ479" s="52"/>
      <c r="AK479" s="52"/>
      <c r="AL479" s="52"/>
      <c r="AM479" s="52"/>
    </row>
  </sheetData>
  <mergeCells count="5611">
    <mergeCell ref="B5:AM5"/>
    <mergeCell ref="B436:AM436"/>
    <mergeCell ref="B443:AM443"/>
    <mergeCell ref="B444:AM444"/>
    <mergeCell ref="B445:AM445"/>
    <mergeCell ref="B479:AM479"/>
    <mergeCell ref="J477:J478"/>
    <mergeCell ref="K477:K478"/>
    <mergeCell ref="L477:L478"/>
    <mergeCell ref="M477:M478"/>
    <mergeCell ref="A1:A2"/>
    <mergeCell ref="B1:AM1"/>
    <mergeCell ref="B2:AM2"/>
    <mergeCell ref="B3:AM3"/>
    <mergeCell ref="A4:A479"/>
    <mergeCell ref="B4:AM4"/>
    <mergeCell ref="K475:L476"/>
    <mergeCell ref="M475:M476"/>
    <mergeCell ref="B477:B478"/>
    <mergeCell ref="C477:C478"/>
    <mergeCell ref="D477:D478"/>
    <mergeCell ref="E477:E478"/>
    <mergeCell ref="F477:F478"/>
    <mergeCell ref="G477:G478"/>
    <mergeCell ref="H477:H478"/>
    <mergeCell ref="I477:I478"/>
    <mergeCell ref="C474:D474"/>
    <mergeCell ref="G474:H474"/>
    <mergeCell ref="K474:L474"/>
    <mergeCell ref="B475:B476"/>
    <mergeCell ref="C475:D476"/>
    <mergeCell ref="E475:E476"/>
    <mergeCell ref="F475:F476"/>
    <mergeCell ref="G475:H476"/>
    <mergeCell ref="I475:I476"/>
    <mergeCell ref="J475:J476"/>
    <mergeCell ref="M470:M471"/>
    <mergeCell ref="B472:B473"/>
    <mergeCell ref="C472:D473"/>
    <mergeCell ref="E472:E473"/>
    <mergeCell ref="F472:F473"/>
    <mergeCell ref="G472:H473"/>
    <mergeCell ref="I472:I473"/>
    <mergeCell ref="J472:J473"/>
    <mergeCell ref="K472:L473"/>
    <mergeCell ref="M472:M473"/>
    <mergeCell ref="G470:G471"/>
    <mergeCell ref="H470:H471"/>
    <mergeCell ref="I470:I471"/>
    <mergeCell ref="J470:J471"/>
    <mergeCell ref="K470:K471"/>
    <mergeCell ref="L470:L471"/>
    <mergeCell ref="B467:M467"/>
    <mergeCell ref="B468:M468"/>
    <mergeCell ref="C469:E469"/>
    <mergeCell ref="G469:I469"/>
    <mergeCell ref="K469:M469"/>
    <mergeCell ref="B470:B471"/>
    <mergeCell ref="C470:C471"/>
    <mergeCell ref="D470:D471"/>
    <mergeCell ref="E470:E471"/>
    <mergeCell ref="F470:F471"/>
    <mergeCell ref="I464:I465"/>
    <mergeCell ref="J464:J465"/>
    <mergeCell ref="K464:K465"/>
    <mergeCell ref="L464:L465"/>
    <mergeCell ref="M464:M465"/>
    <mergeCell ref="B466:M466"/>
    <mergeCell ref="J462:J463"/>
    <mergeCell ref="K462:L463"/>
    <mergeCell ref="M462:M463"/>
    <mergeCell ref="B464:B465"/>
    <mergeCell ref="C464:C465"/>
    <mergeCell ref="D464:D465"/>
    <mergeCell ref="E464:E465"/>
    <mergeCell ref="F464:F465"/>
    <mergeCell ref="G464:G465"/>
    <mergeCell ref="H464:H465"/>
    <mergeCell ref="B462:B463"/>
    <mergeCell ref="C462:D463"/>
    <mergeCell ref="E462:E463"/>
    <mergeCell ref="F462:F463"/>
    <mergeCell ref="G462:H463"/>
    <mergeCell ref="I462:I463"/>
    <mergeCell ref="J459:J460"/>
    <mergeCell ref="K459:L460"/>
    <mergeCell ref="M459:M460"/>
    <mergeCell ref="C461:D461"/>
    <mergeCell ref="G461:H461"/>
    <mergeCell ref="K461:L461"/>
    <mergeCell ref="M456:M457"/>
    <mergeCell ref="C458:E458"/>
    <mergeCell ref="G458:I458"/>
    <mergeCell ref="K458:M458"/>
    <mergeCell ref="B459:B460"/>
    <mergeCell ref="C459:D460"/>
    <mergeCell ref="E459:E460"/>
    <mergeCell ref="F459:F460"/>
    <mergeCell ref="G459:H460"/>
    <mergeCell ref="I459:I460"/>
    <mergeCell ref="K454:L455"/>
    <mergeCell ref="M454:M455"/>
    <mergeCell ref="B456:B457"/>
    <mergeCell ref="C456:D457"/>
    <mergeCell ref="E456:E457"/>
    <mergeCell ref="F456:F457"/>
    <mergeCell ref="G456:H457"/>
    <mergeCell ref="I456:I457"/>
    <mergeCell ref="J456:J457"/>
    <mergeCell ref="K456:L457"/>
    <mergeCell ref="J452:J453"/>
    <mergeCell ref="K452:L453"/>
    <mergeCell ref="M452:M453"/>
    <mergeCell ref="B454:B455"/>
    <mergeCell ref="C454:D455"/>
    <mergeCell ref="E454:E455"/>
    <mergeCell ref="F454:F455"/>
    <mergeCell ref="G454:H455"/>
    <mergeCell ref="I454:I455"/>
    <mergeCell ref="J454:J455"/>
    <mergeCell ref="M449:M450"/>
    <mergeCell ref="C451:E451"/>
    <mergeCell ref="G451:I451"/>
    <mergeCell ref="K451:M451"/>
    <mergeCell ref="B452:B453"/>
    <mergeCell ref="C452:D453"/>
    <mergeCell ref="E452:E453"/>
    <mergeCell ref="F452:F453"/>
    <mergeCell ref="G452:H453"/>
    <mergeCell ref="I452:I453"/>
    <mergeCell ref="G449:G450"/>
    <mergeCell ref="H449:H450"/>
    <mergeCell ref="I449:I450"/>
    <mergeCell ref="J449:J450"/>
    <mergeCell ref="K449:K450"/>
    <mergeCell ref="L449:L450"/>
    <mergeCell ref="C439:C442"/>
    <mergeCell ref="B446:M446"/>
    <mergeCell ref="C448:E448"/>
    <mergeCell ref="G448:I448"/>
    <mergeCell ref="K448:M448"/>
    <mergeCell ref="B449:B450"/>
    <mergeCell ref="C449:C450"/>
    <mergeCell ref="D449:D450"/>
    <mergeCell ref="E449:E450"/>
    <mergeCell ref="F449:F450"/>
    <mergeCell ref="AI434:AI435"/>
    <mergeCell ref="AJ434:AJ435"/>
    <mergeCell ref="AK434:AK435"/>
    <mergeCell ref="AL434:AL435"/>
    <mergeCell ref="AM434:AM435"/>
    <mergeCell ref="B437:C437"/>
    <mergeCell ref="AC434:AC435"/>
    <mergeCell ref="AD434:AD435"/>
    <mergeCell ref="AE434:AE435"/>
    <mergeCell ref="AF434:AF435"/>
    <mergeCell ref="AG434:AG435"/>
    <mergeCell ref="AH434:AH435"/>
    <mergeCell ref="W434:W435"/>
    <mergeCell ref="X434:X435"/>
    <mergeCell ref="Y434:Y435"/>
    <mergeCell ref="Z434:Z435"/>
    <mergeCell ref="AA434:AA435"/>
    <mergeCell ref="AB434:AB435"/>
    <mergeCell ref="Q434:Q435"/>
    <mergeCell ref="R434:R435"/>
    <mergeCell ref="S434:S435"/>
    <mergeCell ref="T434:T435"/>
    <mergeCell ref="U434:U435"/>
    <mergeCell ref="V434:V435"/>
    <mergeCell ref="K434:K435"/>
    <mergeCell ref="L434:L435"/>
    <mergeCell ref="M434:M435"/>
    <mergeCell ref="N434:N435"/>
    <mergeCell ref="O434:O435"/>
    <mergeCell ref="P434:P435"/>
    <mergeCell ref="AI433:AK433"/>
    <mergeCell ref="B434:B435"/>
    <mergeCell ref="C434:C435"/>
    <mergeCell ref="D434:D435"/>
    <mergeCell ref="E434:E435"/>
    <mergeCell ref="F434:F435"/>
    <mergeCell ref="G434:G435"/>
    <mergeCell ref="H434:H435"/>
    <mergeCell ref="I434:I435"/>
    <mergeCell ref="J434:J435"/>
    <mergeCell ref="AL431:AL432"/>
    <mergeCell ref="AM431:AM432"/>
    <mergeCell ref="C433:E433"/>
    <mergeCell ref="G433:I433"/>
    <mergeCell ref="K433:M433"/>
    <mergeCell ref="O433:Q433"/>
    <mergeCell ref="S433:U433"/>
    <mergeCell ref="W433:Y433"/>
    <mergeCell ref="AA433:AC433"/>
    <mergeCell ref="AE433:AG433"/>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W430:Y430"/>
    <mergeCell ref="AA430:AC430"/>
    <mergeCell ref="AE430:AG430"/>
    <mergeCell ref="AI430:AK430"/>
    <mergeCell ref="B431:B432"/>
    <mergeCell ref="C431:C432"/>
    <mergeCell ref="D431:D432"/>
    <mergeCell ref="E431:E432"/>
    <mergeCell ref="F431:F432"/>
    <mergeCell ref="G431:G432"/>
    <mergeCell ref="AG428:AG429"/>
    <mergeCell ref="AH428:AH429"/>
    <mergeCell ref="AI428:AK429"/>
    <mergeCell ref="AL428:AL429"/>
    <mergeCell ref="AM428:AM429"/>
    <mergeCell ref="C430:E430"/>
    <mergeCell ref="G430:I430"/>
    <mergeCell ref="K430:M430"/>
    <mergeCell ref="O430:Q430"/>
    <mergeCell ref="S430:U430"/>
    <mergeCell ref="Y428:Y429"/>
    <mergeCell ref="Z428:Z429"/>
    <mergeCell ref="AA428:AB429"/>
    <mergeCell ref="AC428:AC429"/>
    <mergeCell ref="AD428:AD429"/>
    <mergeCell ref="AE428:AF429"/>
    <mergeCell ref="Q428:Q429"/>
    <mergeCell ref="R428:R429"/>
    <mergeCell ref="S428:T429"/>
    <mergeCell ref="U428:U429"/>
    <mergeCell ref="V428:V429"/>
    <mergeCell ref="W428:X429"/>
    <mergeCell ref="I428:I429"/>
    <mergeCell ref="J428:J429"/>
    <mergeCell ref="K428:L429"/>
    <mergeCell ref="M428:M429"/>
    <mergeCell ref="N428:N429"/>
    <mergeCell ref="O428:P429"/>
    <mergeCell ref="AG426:AG427"/>
    <mergeCell ref="AH426:AH427"/>
    <mergeCell ref="AI426:AK427"/>
    <mergeCell ref="AL426:AL427"/>
    <mergeCell ref="AM426:AM427"/>
    <mergeCell ref="B428:B429"/>
    <mergeCell ref="C428:D429"/>
    <mergeCell ref="E428:E429"/>
    <mergeCell ref="F428:F429"/>
    <mergeCell ref="G428:H429"/>
    <mergeCell ref="AA426:AA427"/>
    <mergeCell ref="AB426:AB427"/>
    <mergeCell ref="AC426:AC427"/>
    <mergeCell ref="AD426:AD427"/>
    <mergeCell ref="AE426:AE427"/>
    <mergeCell ref="AF426:AF427"/>
    <mergeCell ref="U426:U427"/>
    <mergeCell ref="V426:V427"/>
    <mergeCell ref="W426:W427"/>
    <mergeCell ref="X426:X427"/>
    <mergeCell ref="Y426:Y427"/>
    <mergeCell ref="Z426:Z427"/>
    <mergeCell ref="O426:O427"/>
    <mergeCell ref="P426:P427"/>
    <mergeCell ref="Q426:Q427"/>
    <mergeCell ref="R426:R427"/>
    <mergeCell ref="S426:S427"/>
    <mergeCell ref="T426:T427"/>
    <mergeCell ref="I426:I427"/>
    <mergeCell ref="J426:J427"/>
    <mergeCell ref="K426:K427"/>
    <mergeCell ref="L426:L427"/>
    <mergeCell ref="M426:M427"/>
    <mergeCell ref="N426:N427"/>
    <mergeCell ref="AA425:AC425"/>
    <mergeCell ref="AE425:AG425"/>
    <mergeCell ref="AI425:AK425"/>
    <mergeCell ref="B426:B427"/>
    <mergeCell ref="C426:C427"/>
    <mergeCell ref="D426:D427"/>
    <mergeCell ref="E426:E427"/>
    <mergeCell ref="F426:F427"/>
    <mergeCell ref="G426:G427"/>
    <mergeCell ref="H426:H427"/>
    <mergeCell ref="C425:E425"/>
    <mergeCell ref="G425:I425"/>
    <mergeCell ref="K425:M425"/>
    <mergeCell ref="O425:Q425"/>
    <mergeCell ref="S425:U425"/>
    <mergeCell ref="W425:Y425"/>
    <mergeCell ref="AH423:AH424"/>
    <mergeCell ref="AI423:AI424"/>
    <mergeCell ref="AJ423:AJ424"/>
    <mergeCell ref="AK423:AK424"/>
    <mergeCell ref="AL423:AL424"/>
    <mergeCell ref="AM423:AM424"/>
    <mergeCell ref="AB423:AB424"/>
    <mergeCell ref="AC423:AC424"/>
    <mergeCell ref="AD423:AD424"/>
    <mergeCell ref="AE423:AE424"/>
    <mergeCell ref="AF423:AF424"/>
    <mergeCell ref="AG423:AG424"/>
    <mergeCell ref="V423:V424"/>
    <mergeCell ref="W423:W424"/>
    <mergeCell ref="X423:X424"/>
    <mergeCell ref="Y423:Y424"/>
    <mergeCell ref="Z423:Z424"/>
    <mergeCell ref="AA423:AA424"/>
    <mergeCell ref="P423:P424"/>
    <mergeCell ref="Q423:Q424"/>
    <mergeCell ref="R423:R424"/>
    <mergeCell ref="S423:S424"/>
    <mergeCell ref="T423:T424"/>
    <mergeCell ref="U423:U424"/>
    <mergeCell ref="J423:J424"/>
    <mergeCell ref="K423:K424"/>
    <mergeCell ref="L423:L424"/>
    <mergeCell ref="M423:M424"/>
    <mergeCell ref="N423:N424"/>
    <mergeCell ref="O423:O424"/>
    <mergeCell ref="AE422:AG422"/>
    <mergeCell ref="AI422:AK422"/>
    <mergeCell ref="B423:B424"/>
    <mergeCell ref="C423:C424"/>
    <mergeCell ref="D423:D424"/>
    <mergeCell ref="E423:E424"/>
    <mergeCell ref="F423:F424"/>
    <mergeCell ref="G423:G424"/>
    <mergeCell ref="H423:H424"/>
    <mergeCell ref="I423:I424"/>
    <mergeCell ref="AI420:AK421"/>
    <mergeCell ref="AL420:AL421"/>
    <mergeCell ref="AM420:AM421"/>
    <mergeCell ref="C422:E422"/>
    <mergeCell ref="G422:I422"/>
    <mergeCell ref="K422:M422"/>
    <mergeCell ref="O422:Q422"/>
    <mergeCell ref="S422:U422"/>
    <mergeCell ref="W422:Y422"/>
    <mergeCell ref="AA422:AC422"/>
    <mergeCell ref="AA420:AB421"/>
    <mergeCell ref="AC420:AC421"/>
    <mergeCell ref="AD420:AD421"/>
    <mergeCell ref="AE420:AF421"/>
    <mergeCell ref="AG420:AG421"/>
    <mergeCell ref="AH420:AH421"/>
    <mergeCell ref="S420:T421"/>
    <mergeCell ref="U420:U421"/>
    <mergeCell ref="V420:V421"/>
    <mergeCell ref="W420:X421"/>
    <mergeCell ref="Y420:Y421"/>
    <mergeCell ref="Z420:Z421"/>
    <mergeCell ref="K420:L421"/>
    <mergeCell ref="M420:M421"/>
    <mergeCell ref="N420:N421"/>
    <mergeCell ref="O420:P421"/>
    <mergeCell ref="Q420:Q421"/>
    <mergeCell ref="R420:R421"/>
    <mergeCell ref="AI418:AK419"/>
    <mergeCell ref="AL418:AL419"/>
    <mergeCell ref="AM418:AM419"/>
    <mergeCell ref="B420:B421"/>
    <mergeCell ref="C420:D421"/>
    <mergeCell ref="E420:E421"/>
    <mergeCell ref="F420:F421"/>
    <mergeCell ref="G420:H421"/>
    <mergeCell ref="I420:I421"/>
    <mergeCell ref="J420:J421"/>
    <mergeCell ref="AA418:AB419"/>
    <mergeCell ref="AC418:AC419"/>
    <mergeCell ref="AD418:AD419"/>
    <mergeCell ref="AE418:AF419"/>
    <mergeCell ref="AG418:AG419"/>
    <mergeCell ref="AH418:AH419"/>
    <mergeCell ref="S418:T419"/>
    <mergeCell ref="U418:U419"/>
    <mergeCell ref="V418:V419"/>
    <mergeCell ref="W418:X419"/>
    <mergeCell ref="Y418:Y419"/>
    <mergeCell ref="Z418:Z419"/>
    <mergeCell ref="K418:L419"/>
    <mergeCell ref="M418:M419"/>
    <mergeCell ref="N418:N419"/>
    <mergeCell ref="O418:P419"/>
    <mergeCell ref="Q418:Q419"/>
    <mergeCell ref="R418:R419"/>
    <mergeCell ref="AI416:AK417"/>
    <mergeCell ref="AL416:AL417"/>
    <mergeCell ref="AM416:AM417"/>
    <mergeCell ref="B418:B419"/>
    <mergeCell ref="C418:D419"/>
    <mergeCell ref="E418:E419"/>
    <mergeCell ref="F418:F419"/>
    <mergeCell ref="G418:H419"/>
    <mergeCell ref="I418:I419"/>
    <mergeCell ref="J418:J419"/>
    <mergeCell ref="AA416:AB417"/>
    <mergeCell ref="AC416:AC417"/>
    <mergeCell ref="AD416:AD417"/>
    <mergeCell ref="AE416:AF417"/>
    <mergeCell ref="AG416:AG417"/>
    <mergeCell ref="AH416:AH417"/>
    <mergeCell ref="S416:T417"/>
    <mergeCell ref="U416:U417"/>
    <mergeCell ref="V416:V417"/>
    <mergeCell ref="W416:X417"/>
    <mergeCell ref="Y416:Y417"/>
    <mergeCell ref="Z416:Z417"/>
    <mergeCell ref="K416:L417"/>
    <mergeCell ref="M416:M417"/>
    <mergeCell ref="N416:N417"/>
    <mergeCell ref="O416:P417"/>
    <mergeCell ref="Q416:Q417"/>
    <mergeCell ref="R416:R417"/>
    <mergeCell ref="AI414:AK415"/>
    <mergeCell ref="AL414:AL415"/>
    <mergeCell ref="AM414:AM415"/>
    <mergeCell ref="B416:B417"/>
    <mergeCell ref="C416:D417"/>
    <mergeCell ref="E416:E417"/>
    <mergeCell ref="F416:F417"/>
    <mergeCell ref="G416:H417"/>
    <mergeCell ref="I416:I417"/>
    <mergeCell ref="J416:J417"/>
    <mergeCell ref="AA414:AB415"/>
    <mergeCell ref="AC414:AC415"/>
    <mergeCell ref="AD414:AD415"/>
    <mergeCell ref="AE414:AF415"/>
    <mergeCell ref="AG414:AG415"/>
    <mergeCell ref="AH414:AH415"/>
    <mergeCell ref="S414:T415"/>
    <mergeCell ref="U414:U415"/>
    <mergeCell ref="V414:V415"/>
    <mergeCell ref="W414:X415"/>
    <mergeCell ref="Y414:Y415"/>
    <mergeCell ref="Z414:Z415"/>
    <mergeCell ref="K414:L415"/>
    <mergeCell ref="M414:M415"/>
    <mergeCell ref="N414:N415"/>
    <mergeCell ref="O414:P415"/>
    <mergeCell ref="Q414:Q415"/>
    <mergeCell ref="R414:R415"/>
    <mergeCell ref="AI412:AK413"/>
    <mergeCell ref="AL412:AL413"/>
    <mergeCell ref="AM412:AM413"/>
    <mergeCell ref="B414:B415"/>
    <mergeCell ref="C414:D415"/>
    <mergeCell ref="E414:E415"/>
    <mergeCell ref="F414:F415"/>
    <mergeCell ref="G414:H415"/>
    <mergeCell ref="I414:I415"/>
    <mergeCell ref="J414:J415"/>
    <mergeCell ref="AA412:AB413"/>
    <mergeCell ref="AC412:AC413"/>
    <mergeCell ref="AD412:AD413"/>
    <mergeCell ref="AE412:AF413"/>
    <mergeCell ref="AG412:AG413"/>
    <mergeCell ref="AH412:AH413"/>
    <mergeCell ref="S412:T413"/>
    <mergeCell ref="U412:U413"/>
    <mergeCell ref="V412:V413"/>
    <mergeCell ref="W412:X413"/>
    <mergeCell ref="Y412:Y413"/>
    <mergeCell ref="Z412:Z413"/>
    <mergeCell ref="K412:L413"/>
    <mergeCell ref="M412:M413"/>
    <mergeCell ref="N412:N413"/>
    <mergeCell ref="O412:P413"/>
    <mergeCell ref="Q412:Q413"/>
    <mergeCell ref="R412:R413"/>
    <mergeCell ref="AI410:AK411"/>
    <mergeCell ref="AL410:AL411"/>
    <mergeCell ref="AM410:AM411"/>
    <mergeCell ref="B412:B413"/>
    <mergeCell ref="C412:D413"/>
    <mergeCell ref="E412:E413"/>
    <mergeCell ref="F412:F413"/>
    <mergeCell ref="G412:H413"/>
    <mergeCell ref="I412:I413"/>
    <mergeCell ref="J412:J413"/>
    <mergeCell ref="AC410:AC411"/>
    <mergeCell ref="AD410:AD411"/>
    <mergeCell ref="AE410:AE411"/>
    <mergeCell ref="AF410:AF411"/>
    <mergeCell ref="AG410:AG411"/>
    <mergeCell ref="AH410:AH411"/>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I409:AK409"/>
    <mergeCell ref="B410:B411"/>
    <mergeCell ref="C410:C411"/>
    <mergeCell ref="D410:D411"/>
    <mergeCell ref="E410:E411"/>
    <mergeCell ref="F410:F411"/>
    <mergeCell ref="G410:G411"/>
    <mergeCell ref="H410:H411"/>
    <mergeCell ref="I410:I411"/>
    <mergeCell ref="J410:J411"/>
    <mergeCell ref="AE408:AG408"/>
    <mergeCell ref="AI408:AK408"/>
    <mergeCell ref="C409:E409"/>
    <mergeCell ref="G409:I409"/>
    <mergeCell ref="K409:M409"/>
    <mergeCell ref="O409:Q409"/>
    <mergeCell ref="S409:U409"/>
    <mergeCell ref="W409:Y409"/>
    <mergeCell ref="AA409:AC409"/>
    <mergeCell ref="AE409:AG409"/>
    <mergeCell ref="AA407:AC407"/>
    <mergeCell ref="AE407:AG407"/>
    <mergeCell ref="AI407:AK407"/>
    <mergeCell ref="C408:E408"/>
    <mergeCell ref="G408:I408"/>
    <mergeCell ref="K408:M408"/>
    <mergeCell ref="O408:Q408"/>
    <mergeCell ref="S408:U408"/>
    <mergeCell ref="W408:Y408"/>
    <mergeCell ref="AA408:AC408"/>
    <mergeCell ref="C407:E407"/>
    <mergeCell ref="G407:I407"/>
    <mergeCell ref="K407:M407"/>
    <mergeCell ref="O407:Q407"/>
    <mergeCell ref="S407:U407"/>
    <mergeCell ref="W407:Y407"/>
    <mergeCell ref="AH405:AH406"/>
    <mergeCell ref="AI405:AI406"/>
    <mergeCell ref="AJ405:AJ406"/>
    <mergeCell ref="AK405:AK406"/>
    <mergeCell ref="AL405:AL406"/>
    <mergeCell ref="AM405:AM406"/>
    <mergeCell ref="AB405:AB406"/>
    <mergeCell ref="AC405:AC406"/>
    <mergeCell ref="AD405:AD406"/>
    <mergeCell ref="AE405:AE406"/>
    <mergeCell ref="AF405:AF406"/>
    <mergeCell ref="AG405:AG406"/>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E404:AG404"/>
    <mergeCell ref="AI404:AK404"/>
    <mergeCell ref="B405:B406"/>
    <mergeCell ref="C405:C406"/>
    <mergeCell ref="D405:D406"/>
    <mergeCell ref="E405:E406"/>
    <mergeCell ref="F405:F406"/>
    <mergeCell ref="G405:G406"/>
    <mergeCell ref="H405:H406"/>
    <mergeCell ref="I405:I406"/>
    <mergeCell ref="AI402:AK403"/>
    <mergeCell ref="AL402:AL403"/>
    <mergeCell ref="AM402:AM403"/>
    <mergeCell ref="C404:E404"/>
    <mergeCell ref="G404:I404"/>
    <mergeCell ref="K404:M404"/>
    <mergeCell ref="O404:Q404"/>
    <mergeCell ref="S404:U404"/>
    <mergeCell ref="W404:Y404"/>
    <mergeCell ref="AA404:AC404"/>
    <mergeCell ref="AA402:AB403"/>
    <mergeCell ref="AC402:AC403"/>
    <mergeCell ref="AD402:AD403"/>
    <mergeCell ref="AE402:AF403"/>
    <mergeCell ref="AG402:AG403"/>
    <mergeCell ref="AH402:AH403"/>
    <mergeCell ref="S402:T403"/>
    <mergeCell ref="U402:U403"/>
    <mergeCell ref="V402:V403"/>
    <mergeCell ref="W402:X403"/>
    <mergeCell ref="Y402:Y403"/>
    <mergeCell ref="Z402:Z403"/>
    <mergeCell ref="K402:L403"/>
    <mergeCell ref="M402:M403"/>
    <mergeCell ref="N402:N403"/>
    <mergeCell ref="O402:P403"/>
    <mergeCell ref="Q402:Q403"/>
    <mergeCell ref="R402:R403"/>
    <mergeCell ref="AI400:AK401"/>
    <mergeCell ref="AL400:AL401"/>
    <mergeCell ref="AM400:AM401"/>
    <mergeCell ref="B402:B403"/>
    <mergeCell ref="C402:D403"/>
    <mergeCell ref="E402:E403"/>
    <mergeCell ref="F402:F403"/>
    <mergeCell ref="G402:H403"/>
    <mergeCell ref="I402:I403"/>
    <mergeCell ref="J402:J403"/>
    <mergeCell ref="AA400:AB401"/>
    <mergeCell ref="AC400:AC401"/>
    <mergeCell ref="AD400:AD401"/>
    <mergeCell ref="AE400:AF401"/>
    <mergeCell ref="AG400:AG401"/>
    <mergeCell ref="AH400:AH401"/>
    <mergeCell ref="S400:T401"/>
    <mergeCell ref="U400:U401"/>
    <mergeCell ref="V400:V401"/>
    <mergeCell ref="W400:X401"/>
    <mergeCell ref="Y400:Y401"/>
    <mergeCell ref="Z400:Z401"/>
    <mergeCell ref="K400:L401"/>
    <mergeCell ref="M400:M401"/>
    <mergeCell ref="N400:N401"/>
    <mergeCell ref="O400:P401"/>
    <mergeCell ref="Q400:Q401"/>
    <mergeCell ref="R400:R401"/>
    <mergeCell ref="AI398:AK399"/>
    <mergeCell ref="AL398:AL399"/>
    <mergeCell ref="AM398:AM399"/>
    <mergeCell ref="B400:B401"/>
    <mergeCell ref="C400:D401"/>
    <mergeCell ref="E400:E401"/>
    <mergeCell ref="F400:F401"/>
    <mergeCell ref="G400:H401"/>
    <mergeCell ref="I400:I401"/>
    <mergeCell ref="J400:J401"/>
    <mergeCell ref="AA398:AB399"/>
    <mergeCell ref="AC398:AC399"/>
    <mergeCell ref="AD398:AD399"/>
    <mergeCell ref="AE398:AF399"/>
    <mergeCell ref="AG398:AG399"/>
    <mergeCell ref="AH398:AH399"/>
    <mergeCell ref="S398:T399"/>
    <mergeCell ref="U398:U399"/>
    <mergeCell ref="V398:V399"/>
    <mergeCell ref="W398:X399"/>
    <mergeCell ref="Y398:Y399"/>
    <mergeCell ref="Z398:Z399"/>
    <mergeCell ref="K398:L399"/>
    <mergeCell ref="M398:M399"/>
    <mergeCell ref="N398:N399"/>
    <mergeCell ref="O398:P399"/>
    <mergeCell ref="Q398:Q399"/>
    <mergeCell ref="R398:R399"/>
    <mergeCell ref="AI396:AK397"/>
    <mergeCell ref="AL396:AL397"/>
    <mergeCell ref="AM396:AM397"/>
    <mergeCell ref="B398:B399"/>
    <mergeCell ref="C398:D399"/>
    <mergeCell ref="E398:E399"/>
    <mergeCell ref="F398:F399"/>
    <mergeCell ref="G398:H399"/>
    <mergeCell ref="I398:I399"/>
    <mergeCell ref="J398:J399"/>
    <mergeCell ref="AA396:AB397"/>
    <mergeCell ref="AC396:AC397"/>
    <mergeCell ref="AD396:AD397"/>
    <mergeCell ref="AE396:AF397"/>
    <mergeCell ref="AG396:AG397"/>
    <mergeCell ref="AH396:AH397"/>
    <mergeCell ref="S396:T397"/>
    <mergeCell ref="U396:U397"/>
    <mergeCell ref="V396:V397"/>
    <mergeCell ref="W396:X397"/>
    <mergeCell ref="Y396:Y397"/>
    <mergeCell ref="Z396:Z397"/>
    <mergeCell ref="K396:L397"/>
    <mergeCell ref="M396:M397"/>
    <mergeCell ref="N396:N397"/>
    <mergeCell ref="O396:P397"/>
    <mergeCell ref="Q396:Q397"/>
    <mergeCell ref="R396:R397"/>
    <mergeCell ref="AI394:AK395"/>
    <mergeCell ref="AL394:AL395"/>
    <mergeCell ref="AM394:AM395"/>
    <mergeCell ref="B396:B397"/>
    <mergeCell ref="C396:D397"/>
    <mergeCell ref="E396:E397"/>
    <mergeCell ref="F396:F397"/>
    <mergeCell ref="G396:H397"/>
    <mergeCell ref="I396:I397"/>
    <mergeCell ref="J396:J397"/>
    <mergeCell ref="AA394:AB395"/>
    <mergeCell ref="AC394:AC395"/>
    <mergeCell ref="AD394:AD395"/>
    <mergeCell ref="AE394:AF395"/>
    <mergeCell ref="AG394:AG395"/>
    <mergeCell ref="AH394:AH395"/>
    <mergeCell ref="S394:T395"/>
    <mergeCell ref="U394:U395"/>
    <mergeCell ref="V394:V395"/>
    <mergeCell ref="W394:X395"/>
    <mergeCell ref="Y394:Y395"/>
    <mergeCell ref="Z394:Z395"/>
    <mergeCell ref="K394:L395"/>
    <mergeCell ref="M394:M395"/>
    <mergeCell ref="N394:N395"/>
    <mergeCell ref="O394:P395"/>
    <mergeCell ref="Q394:Q395"/>
    <mergeCell ref="R394:R395"/>
    <mergeCell ref="AI392:AK393"/>
    <mergeCell ref="AL392:AL393"/>
    <mergeCell ref="AM392:AM393"/>
    <mergeCell ref="B394:B395"/>
    <mergeCell ref="C394:D395"/>
    <mergeCell ref="E394:E395"/>
    <mergeCell ref="F394:F395"/>
    <mergeCell ref="G394:H395"/>
    <mergeCell ref="I394:I395"/>
    <mergeCell ref="J394:J395"/>
    <mergeCell ref="AA392:AB393"/>
    <mergeCell ref="AC392:AC393"/>
    <mergeCell ref="AD392:AD393"/>
    <mergeCell ref="AE392:AF393"/>
    <mergeCell ref="AG392:AG393"/>
    <mergeCell ref="AH392:AH393"/>
    <mergeCell ref="S392:T393"/>
    <mergeCell ref="U392:U393"/>
    <mergeCell ref="V392:V393"/>
    <mergeCell ref="W392:X393"/>
    <mergeCell ref="Y392:Y393"/>
    <mergeCell ref="Z392:Z393"/>
    <mergeCell ref="K392:L393"/>
    <mergeCell ref="M392:M393"/>
    <mergeCell ref="N392:N393"/>
    <mergeCell ref="O392:P393"/>
    <mergeCell ref="Q392:Q393"/>
    <mergeCell ref="R392:R393"/>
    <mergeCell ref="AI390:AK391"/>
    <mergeCell ref="AL390:AL391"/>
    <mergeCell ref="AM390:AM391"/>
    <mergeCell ref="B392:B393"/>
    <mergeCell ref="C392:D393"/>
    <mergeCell ref="E392:E393"/>
    <mergeCell ref="F392:F393"/>
    <mergeCell ref="G392:H393"/>
    <mergeCell ref="I392:I393"/>
    <mergeCell ref="J392:J393"/>
    <mergeCell ref="AA390:AB391"/>
    <mergeCell ref="AC390:AC391"/>
    <mergeCell ref="AD390:AD391"/>
    <mergeCell ref="AE390:AF391"/>
    <mergeCell ref="AG390:AG391"/>
    <mergeCell ref="AH390:AH391"/>
    <mergeCell ref="S390:T391"/>
    <mergeCell ref="U390:U391"/>
    <mergeCell ref="V390:V391"/>
    <mergeCell ref="W390:X391"/>
    <mergeCell ref="Y390:Y391"/>
    <mergeCell ref="Z390:Z391"/>
    <mergeCell ref="K390:L391"/>
    <mergeCell ref="M390:M391"/>
    <mergeCell ref="N390:N391"/>
    <mergeCell ref="O390:P391"/>
    <mergeCell ref="Q390:Q391"/>
    <mergeCell ref="R390:R391"/>
    <mergeCell ref="AI388:AK389"/>
    <mergeCell ref="AL388:AL389"/>
    <mergeCell ref="AM388:AM389"/>
    <mergeCell ref="B390:B391"/>
    <mergeCell ref="C390:D391"/>
    <mergeCell ref="E390:E391"/>
    <mergeCell ref="F390:F391"/>
    <mergeCell ref="G390:H391"/>
    <mergeCell ref="I390:I391"/>
    <mergeCell ref="J390:J391"/>
    <mergeCell ref="AA388:AB389"/>
    <mergeCell ref="AC388:AC389"/>
    <mergeCell ref="AD388:AD389"/>
    <mergeCell ref="AE388:AF389"/>
    <mergeCell ref="AG388:AG389"/>
    <mergeCell ref="AH388:AH389"/>
    <mergeCell ref="S388:T389"/>
    <mergeCell ref="U388:U389"/>
    <mergeCell ref="V388:V389"/>
    <mergeCell ref="W388:X389"/>
    <mergeCell ref="Y388:Y389"/>
    <mergeCell ref="Z388:Z389"/>
    <mergeCell ref="K388:L389"/>
    <mergeCell ref="M388:M389"/>
    <mergeCell ref="N388:N389"/>
    <mergeCell ref="O388:P389"/>
    <mergeCell ref="Q388:Q389"/>
    <mergeCell ref="R388:R389"/>
    <mergeCell ref="AI386:AK387"/>
    <mergeCell ref="AL386:AL387"/>
    <mergeCell ref="AM386:AM387"/>
    <mergeCell ref="B388:B389"/>
    <mergeCell ref="C388:D389"/>
    <mergeCell ref="E388:E389"/>
    <mergeCell ref="F388:F389"/>
    <mergeCell ref="G388:H389"/>
    <mergeCell ref="I388:I389"/>
    <mergeCell ref="J388:J389"/>
    <mergeCell ref="AC386:AC387"/>
    <mergeCell ref="AD386:AD387"/>
    <mergeCell ref="AE386:AE387"/>
    <mergeCell ref="AF386:AF387"/>
    <mergeCell ref="AG386:AG387"/>
    <mergeCell ref="AH386:AH387"/>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L382:AL385"/>
    <mergeCell ref="B386:B387"/>
    <mergeCell ref="C386:C387"/>
    <mergeCell ref="D386:D387"/>
    <mergeCell ref="E386:E387"/>
    <mergeCell ref="F386:F387"/>
    <mergeCell ref="G386:G387"/>
    <mergeCell ref="H386:H387"/>
    <mergeCell ref="I386:I387"/>
    <mergeCell ref="J386:J387"/>
    <mergeCell ref="AE382:AG382"/>
    <mergeCell ref="AE383:AG383"/>
    <mergeCell ref="AE384:AG384"/>
    <mergeCell ref="AE385:AG385"/>
    <mergeCell ref="AH382:AH385"/>
    <mergeCell ref="AI382:AK385"/>
    <mergeCell ref="Z382:Z385"/>
    <mergeCell ref="AA382:AC382"/>
    <mergeCell ref="AA383:AC383"/>
    <mergeCell ref="AA384:AC384"/>
    <mergeCell ref="AA385:AC385"/>
    <mergeCell ref="AD382:AD385"/>
    <mergeCell ref="S382:U382"/>
    <mergeCell ref="S383:U383"/>
    <mergeCell ref="S384:U384"/>
    <mergeCell ref="S385:U385"/>
    <mergeCell ref="V382:V385"/>
    <mergeCell ref="W382:Y385"/>
    <mergeCell ref="K383:M383"/>
    <mergeCell ref="K384:M384"/>
    <mergeCell ref="K385:M385"/>
    <mergeCell ref="N382:N385"/>
    <mergeCell ref="O382:Q385"/>
    <mergeCell ref="R382:R385"/>
    <mergeCell ref="AI381:AK381"/>
    <mergeCell ref="B382:B385"/>
    <mergeCell ref="C382:E385"/>
    <mergeCell ref="F382:F385"/>
    <mergeCell ref="G382:I382"/>
    <mergeCell ref="G383:I383"/>
    <mergeCell ref="G384:I384"/>
    <mergeCell ref="G385:I385"/>
    <mergeCell ref="J382:J385"/>
    <mergeCell ref="K382:M382"/>
    <mergeCell ref="B378:AK378"/>
    <mergeCell ref="B379:AK379"/>
    <mergeCell ref="B380:AK380"/>
    <mergeCell ref="AL377:AL380"/>
    <mergeCell ref="AM377:AM380"/>
    <mergeCell ref="C381:I381"/>
    <mergeCell ref="K381:M381"/>
    <mergeCell ref="O381:Y381"/>
    <mergeCell ref="AA381:AC381"/>
    <mergeCell ref="AE381:AG381"/>
    <mergeCell ref="AH373:AH374"/>
    <mergeCell ref="AI373:AK374"/>
    <mergeCell ref="AL373:AL374"/>
    <mergeCell ref="AM373:AM374"/>
    <mergeCell ref="B375:AM375"/>
    <mergeCell ref="B377:AK377"/>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AH371:AH372"/>
    <mergeCell ref="AI371:AK372"/>
    <mergeCell ref="AL371:AL372"/>
    <mergeCell ref="AM371:AM372"/>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AH369:AH370"/>
    <mergeCell ref="AI369:AK370"/>
    <mergeCell ref="AL369:AL370"/>
    <mergeCell ref="AM369:AM370"/>
    <mergeCell ref="B371:B372"/>
    <mergeCell ref="C371:D372"/>
    <mergeCell ref="E371:E372"/>
    <mergeCell ref="F371:F372"/>
    <mergeCell ref="G371:H372"/>
    <mergeCell ref="I371:I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AH367:AH368"/>
    <mergeCell ref="AI367:AK368"/>
    <mergeCell ref="AL367:AL368"/>
    <mergeCell ref="AM367:AM368"/>
    <mergeCell ref="B369:B370"/>
    <mergeCell ref="C369:D370"/>
    <mergeCell ref="E369:E370"/>
    <mergeCell ref="F369:F370"/>
    <mergeCell ref="G369:H370"/>
    <mergeCell ref="I369:I370"/>
    <mergeCell ref="AB367:AB368"/>
    <mergeCell ref="AC367:AC368"/>
    <mergeCell ref="AD367:AD368"/>
    <mergeCell ref="AE367:AE368"/>
    <mergeCell ref="AF367:AF368"/>
    <mergeCell ref="AG367:AG368"/>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E366:AG366"/>
    <mergeCell ref="AI366:AK366"/>
    <mergeCell ref="B367:B368"/>
    <mergeCell ref="C367:C368"/>
    <mergeCell ref="D367:D368"/>
    <mergeCell ref="E367:E368"/>
    <mergeCell ref="F367:F368"/>
    <mergeCell ref="G367:G368"/>
    <mergeCell ref="H367:H368"/>
    <mergeCell ref="I367:I368"/>
    <mergeCell ref="AA365:AC365"/>
    <mergeCell ref="AE365:AG365"/>
    <mergeCell ref="AI365:AK365"/>
    <mergeCell ref="C366:E366"/>
    <mergeCell ref="G366:I366"/>
    <mergeCell ref="K366:M366"/>
    <mergeCell ref="O366:Q366"/>
    <mergeCell ref="S366:U366"/>
    <mergeCell ref="W366:Y366"/>
    <mergeCell ref="AA366:AC366"/>
    <mergeCell ref="C365:E365"/>
    <mergeCell ref="G365:I365"/>
    <mergeCell ref="K365:M365"/>
    <mergeCell ref="O365:Q365"/>
    <mergeCell ref="S365:U365"/>
    <mergeCell ref="W365:Y365"/>
    <mergeCell ref="AM362:AM363"/>
    <mergeCell ref="C364:E364"/>
    <mergeCell ref="G364:I364"/>
    <mergeCell ref="K364:M364"/>
    <mergeCell ref="O364:Q364"/>
    <mergeCell ref="S364:U364"/>
    <mergeCell ref="W364:Y364"/>
    <mergeCell ref="AA364:AC364"/>
    <mergeCell ref="AE364:AG364"/>
    <mergeCell ref="AI364:AK364"/>
    <mergeCell ref="AG362:AG363"/>
    <mergeCell ref="AH362:AH363"/>
    <mergeCell ref="AI362:AI363"/>
    <mergeCell ref="AJ362:AJ363"/>
    <mergeCell ref="AK362:AK363"/>
    <mergeCell ref="AL362:AL363"/>
    <mergeCell ref="AA362:AA363"/>
    <mergeCell ref="AB362:AB363"/>
    <mergeCell ref="AC362:AC363"/>
    <mergeCell ref="AD362:AD363"/>
    <mergeCell ref="AE362:AE363"/>
    <mergeCell ref="AF362:AF363"/>
    <mergeCell ref="U362:U363"/>
    <mergeCell ref="V362:V363"/>
    <mergeCell ref="W362:W363"/>
    <mergeCell ref="X362:X363"/>
    <mergeCell ref="Y362:Y363"/>
    <mergeCell ref="Z362:Z363"/>
    <mergeCell ref="O362:O363"/>
    <mergeCell ref="P362:P363"/>
    <mergeCell ref="Q362:Q363"/>
    <mergeCell ref="R362:R363"/>
    <mergeCell ref="S362:S363"/>
    <mergeCell ref="T362:T363"/>
    <mergeCell ref="I362:I363"/>
    <mergeCell ref="J362:J363"/>
    <mergeCell ref="K362:K363"/>
    <mergeCell ref="L362:L363"/>
    <mergeCell ref="M362:M363"/>
    <mergeCell ref="N362:N363"/>
    <mergeCell ref="AA361:AC361"/>
    <mergeCell ref="AE361:AG361"/>
    <mergeCell ref="AI361:AK361"/>
    <mergeCell ref="B362:B363"/>
    <mergeCell ref="C362:C363"/>
    <mergeCell ref="D362:D363"/>
    <mergeCell ref="E362:E363"/>
    <mergeCell ref="F362:F363"/>
    <mergeCell ref="G362:G363"/>
    <mergeCell ref="H362:H363"/>
    <mergeCell ref="AH359:AH360"/>
    <mergeCell ref="AI359:AK360"/>
    <mergeCell ref="AL359:AL360"/>
    <mergeCell ref="AM359:AM360"/>
    <mergeCell ref="C361:E361"/>
    <mergeCell ref="G361:I361"/>
    <mergeCell ref="K361:M361"/>
    <mergeCell ref="O361:Q361"/>
    <mergeCell ref="S361:U361"/>
    <mergeCell ref="W361:Y361"/>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AH357:AH358"/>
    <mergeCell ref="AI357:AK358"/>
    <mergeCell ref="AL357:AL358"/>
    <mergeCell ref="AM357:AM358"/>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AH355:AH356"/>
    <mergeCell ref="AI355:AK356"/>
    <mergeCell ref="AL355:AL356"/>
    <mergeCell ref="AM355:AM356"/>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G353:AG354"/>
    <mergeCell ref="AH353:AH354"/>
    <mergeCell ref="AI353:AJ354"/>
    <mergeCell ref="AK353:AK354"/>
    <mergeCell ref="AL353:AL354"/>
    <mergeCell ref="AM353:AM354"/>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G351:AG352"/>
    <mergeCell ref="AH351:AH352"/>
    <mergeCell ref="AI351:AK352"/>
    <mergeCell ref="AL351:AL352"/>
    <mergeCell ref="AM351:AM352"/>
    <mergeCell ref="B353:B354"/>
    <mergeCell ref="C353:D354"/>
    <mergeCell ref="E353:E354"/>
    <mergeCell ref="F353:F354"/>
    <mergeCell ref="G353:H354"/>
    <mergeCell ref="Y351:Y352"/>
    <mergeCell ref="Z351:Z352"/>
    <mergeCell ref="AA351:AB352"/>
    <mergeCell ref="AC351:AC352"/>
    <mergeCell ref="AD351:AD352"/>
    <mergeCell ref="AE351:AF352"/>
    <mergeCell ref="Q351:Q352"/>
    <mergeCell ref="R351:R352"/>
    <mergeCell ref="S351:T352"/>
    <mergeCell ref="U351:U352"/>
    <mergeCell ref="V351:V352"/>
    <mergeCell ref="W351:X352"/>
    <mergeCell ref="I351:I352"/>
    <mergeCell ref="J351:J352"/>
    <mergeCell ref="K351:L352"/>
    <mergeCell ref="M351:M352"/>
    <mergeCell ref="N351:N352"/>
    <mergeCell ref="O351:P352"/>
    <mergeCell ref="AG349:AG350"/>
    <mergeCell ref="AH349:AH350"/>
    <mergeCell ref="AI349:AK350"/>
    <mergeCell ref="AL349:AL350"/>
    <mergeCell ref="AM349:AM350"/>
    <mergeCell ref="B351:B352"/>
    <mergeCell ref="C351:D352"/>
    <mergeCell ref="E351:E352"/>
    <mergeCell ref="F351:F352"/>
    <mergeCell ref="G351:H352"/>
    <mergeCell ref="Y349:Y350"/>
    <mergeCell ref="Z349:Z350"/>
    <mergeCell ref="AA349:AB350"/>
    <mergeCell ref="AC349:AC350"/>
    <mergeCell ref="AD349:AD350"/>
    <mergeCell ref="AE349:AF350"/>
    <mergeCell ref="Q349:Q350"/>
    <mergeCell ref="R349:R350"/>
    <mergeCell ref="S349:T350"/>
    <mergeCell ref="U349:U350"/>
    <mergeCell ref="V349:V350"/>
    <mergeCell ref="W349:X350"/>
    <mergeCell ref="I349:I350"/>
    <mergeCell ref="J349:J350"/>
    <mergeCell ref="K349:L350"/>
    <mergeCell ref="M349:M350"/>
    <mergeCell ref="N349:N350"/>
    <mergeCell ref="O349:P350"/>
    <mergeCell ref="AG347:AG348"/>
    <mergeCell ref="AH347:AH348"/>
    <mergeCell ref="AI347:AK348"/>
    <mergeCell ref="AL347:AL348"/>
    <mergeCell ref="AM347:AM348"/>
    <mergeCell ref="B349:B350"/>
    <mergeCell ref="C349:D350"/>
    <mergeCell ref="E349:E350"/>
    <mergeCell ref="F349:F350"/>
    <mergeCell ref="G349:H350"/>
    <mergeCell ref="Y347:Y348"/>
    <mergeCell ref="Z347:Z348"/>
    <mergeCell ref="AA347:AB348"/>
    <mergeCell ref="AC347:AC348"/>
    <mergeCell ref="AD347:AD348"/>
    <mergeCell ref="AE347:AF348"/>
    <mergeCell ref="Q347:Q348"/>
    <mergeCell ref="R347:R348"/>
    <mergeCell ref="S347:T348"/>
    <mergeCell ref="U347:U348"/>
    <mergeCell ref="V347:V348"/>
    <mergeCell ref="W347:X348"/>
    <mergeCell ref="I347:I348"/>
    <mergeCell ref="J347:J348"/>
    <mergeCell ref="K347:L348"/>
    <mergeCell ref="M347:M348"/>
    <mergeCell ref="N347:N348"/>
    <mergeCell ref="O347:P348"/>
    <mergeCell ref="AG345:AG346"/>
    <mergeCell ref="AH345:AH346"/>
    <mergeCell ref="AI345:AK346"/>
    <mergeCell ref="AL345:AL346"/>
    <mergeCell ref="AM345:AM346"/>
    <mergeCell ref="B347:B348"/>
    <mergeCell ref="C347:D348"/>
    <mergeCell ref="E347:E348"/>
    <mergeCell ref="F347:F348"/>
    <mergeCell ref="G347:H348"/>
    <mergeCell ref="Y345:Y346"/>
    <mergeCell ref="Z345:Z346"/>
    <mergeCell ref="AA345:AB346"/>
    <mergeCell ref="AC345:AC346"/>
    <mergeCell ref="AD345:AD346"/>
    <mergeCell ref="AE345:AF346"/>
    <mergeCell ref="Q345:Q346"/>
    <mergeCell ref="R345:R346"/>
    <mergeCell ref="S345:T346"/>
    <mergeCell ref="U345:U346"/>
    <mergeCell ref="V345:V346"/>
    <mergeCell ref="W345:X346"/>
    <mergeCell ref="I345:I346"/>
    <mergeCell ref="J345:J346"/>
    <mergeCell ref="K345:L346"/>
    <mergeCell ref="M345:M346"/>
    <mergeCell ref="N345:N346"/>
    <mergeCell ref="O345:P346"/>
    <mergeCell ref="AG343:AG344"/>
    <mergeCell ref="AH343:AH344"/>
    <mergeCell ref="AI343:AK344"/>
    <mergeCell ref="AL343:AL344"/>
    <mergeCell ref="AM343:AM344"/>
    <mergeCell ref="B345:B346"/>
    <mergeCell ref="C345:D346"/>
    <mergeCell ref="E345:E346"/>
    <mergeCell ref="F345:F346"/>
    <mergeCell ref="G345:H346"/>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H341:AH342"/>
    <mergeCell ref="AI341:AJ342"/>
    <mergeCell ref="AK341:AK342"/>
    <mergeCell ref="AL341:AL342"/>
    <mergeCell ref="AM341:AM342"/>
    <mergeCell ref="B343:B344"/>
    <mergeCell ref="C343:D344"/>
    <mergeCell ref="E343:E344"/>
    <mergeCell ref="F343:F344"/>
    <mergeCell ref="G343:H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AH339:AH340"/>
    <mergeCell ref="AI339:AK340"/>
    <mergeCell ref="AL339:AL340"/>
    <mergeCell ref="AM339:AM340"/>
    <mergeCell ref="B341:B342"/>
    <mergeCell ref="C341:D342"/>
    <mergeCell ref="E341:E342"/>
    <mergeCell ref="F341:F342"/>
    <mergeCell ref="G341:H342"/>
    <mergeCell ref="I341:I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AH337:AH338"/>
    <mergeCell ref="AI337:AK338"/>
    <mergeCell ref="AL337:AL338"/>
    <mergeCell ref="AM337:AM338"/>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AH335:AH336"/>
    <mergeCell ref="AI335:AK336"/>
    <mergeCell ref="AL335:AL336"/>
    <mergeCell ref="AM335:AM336"/>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AH333:AH334"/>
    <mergeCell ref="AI333:AK334"/>
    <mergeCell ref="AL333:AL334"/>
    <mergeCell ref="AM333:AM334"/>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AH331:AH332"/>
    <mergeCell ref="AI331:AK332"/>
    <mergeCell ref="AL331:AL332"/>
    <mergeCell ref="AM331:AM332"/>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H329:AH330"/>
    <mergeCell ref="AI329:AK330"/>
    <mergeCell ref="AL329:AL330"/>
    <mergeCell ref="AM329:AM330"/>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AH327:AH328"/>
    <mergeCell ref="AI327:AK328"/>
    <mergeCell ref="AL327:AL328"/>
    <mergeCell ref="AM327:AM328"/>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AH325:AH326"/>
    <mergeCell ref="AI325:AK326"/>
    <mergeCell ref="AL325:AL326"/>
    <mergeCell ref="AM325:AM326"/>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AH323:AH324"/>
    <mergeCell ref="AI323:AK324"/>
    <mergeCell ref="AL323:AL324"/>
    <mergeCell ref="AM323:AM324"/>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AH321:AH322"/>
    <mergeCell ref="AI321:AK322"/>
    <mergeCell ref="AL321:AL322"/>
    <mergeCell ref="AM321:AM322"/>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AH319:AH320"/>
    <mergeCell ref="AI319:AK320"/>
    <mergeCell ref="AL319:AL320"/>
    <mergeCell ref="AM319:AM320"/>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AH317:AH318"/>
    <mergeCell ref="AI317:AK318"/>
    <mergeCell ref="AL317:AL318"/>
    <mergeCell ref="AM317:AM318"/>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AH315:AH316"/>
    <mergeCell ref="AI315:AK316"/>
    <mergeCell ref="AL315:AL316"/>
    <mergeCell ref="AM315:AM316"/>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AH313:AH314"/>
    <mergeCell ref="AI313:AI314"/>
    <mergeCell ref="AJ313:AJ314"/>
    <mergeCell ref="AK313:AK314"/>
    <mergeCell ref="AL313:AL314"/>
    <mergeCell ref="AM313:AM314"/>
    <mergeCell ref="AB313:AB314"/>
    <mergeCell ref="AC313:AC314"/>
    <mergeCell ref="AD313:AD314"/>
    <mergeCell ref="AE313:AE314"/>
    <mergeCell ref="AF313:AF314"/>
    <mergeCell ref="AG313:AG314"/>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I309:AK312"/>
    <mergeCell ref="AL309:AL312"/>
    <mergeCell ref="B313:B314"/>
    <mergeCell ref="C313:C314"/>
    <mergeCell ref="D313:D314"/>
    <mergeCell ref="E313:E314"/>
    <mergeCell ref="F313:F314"/>
    <mergeCell ref="G313:G314"/>
    <mergeCell ref="H313:H314"/>
    <mergeCell ref="I313:I314"/>
    <mergeCell ref="AD309:AD312"/>
    <mergeCell ref="AE309:AG309"/>
    <mergeCell ref="AE310:AG310"/>
    <mergeCell ref="AE311:AG311"/>
    <mergeCell ref="AE312:AG312"/>
    <mergeCell ref="AH309:AH312"/>
    <mergeCell ref="V309:V312"/>
    <mergeCell ref="W309:Y312"/>
    <mergeCell ref="Z309:Z312"/>
    <mergeCell ref="AA309:AC309"/>
    <mergeCell ref="AA310:AC310"/>
    <mergeCell ref="AA311:AC311"/>
    <mergeCell ref="AA312:AC312"/>
    <mergeCell ref="O309:Q312"/>
    <mergeCell ref="R309:R312"/>
    <mergeCell ref="S309:U309"/>
    <mergeCell ref="S310:U310"/>
    <mergeCell ref="S311:U311"/>
    <mergeCell ref="S312:U312"/>
    <mergeCell ref="J309:J312"/>
    <mergeCell ref="K309:M309"/>
    <mergeCell ref="K310:M310"/>
    <mergeCell ref="K311:M311"/>
    <mergeCell ref="K312:M312"/>
    <mergeCell ref="N309:N312"/>
    <mergeCell ref="B309:B312"/>
    <mergeCell ref="C309:E312"/>
    <mergeCell ref="F309:F312"/>
    <mergeCell ref="G309:I309"/>
    <mergeCell ref="G310:I310"/>
    <mergeCell ref="G311:I311"/>
    <mergeCell ref="G312:I312"/>
    <mergeCell ref="C308:I308"/>
    <mergeCell ref="K308:M308"/>
    <mergeCell ref="O308:Y308"/>
    <mergeCell ref="AA308:AC308"/>
    <mergeCell ref="AE308:AG308"/>
    <mergeCell ref="AI308:AK308"/>
    <mergeCell ref="B304:AK304"/>
    <mergeCell ref="B305:AK305"/>
    <mergeCell ref="B306:AK306"/>
    <mergeCell ref="B307:AK307"/>
    <mergeCell ref="AL304:AL307"/>
    <mergeCell ref="AM304:AM307"/>
    <mergeCell ref="AH300:AH301"/>
    <mergeCell ref="AI300:AJ301"/>
    <mergeCell ref="AK300:AK301"/>
    <mergeCell ref="AL300:AL301"/>
    <mergeCell ref="AM300:AM301"/>
    <mergeCell ref="B302:AM302"/>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AH298:AH299"/>
    <mergeCell ref="AI298:AK299"/>
    <mergeCell ref="AL298:AL299"/>
    <mergeCell ref="AM298:AM299"/>
    <mergeCell ref="B300:B301"/>
    <mergeCell ref="C300:D301"/>
    <mergeCell ref="E300:E301"/>
    <mergeCell ref="F300:F301"/>
    <mergeCell ref="G300:H301"/>
    <mergeCell ref="I300:I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AH296:AH297"/>
    <mergeCell ref="AI296:AK297"/>
    <mergeCell ref="AL296:AL297"/>
    <mergeCell ref="AM296:AM297"/>
    <mergeCell ref="B298:B299"/>
    <mergeCell ref="C298:D299"/>
    <mergeCell ref="E298:E299"/>
    <mergeCell ref="F298:F299"/>
    <mergeCell ref="G298:H299"/>
    <mergeCell ref="I298:I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AH294:AH295"/>
    <mergeCell ref="AI294:AK295"/>
    <mergeCell ref="AL294:AL295"/>
    <mergeCell ref="AM294:AM295"/>
    <mergeCell ref="B296:B297"/>
    <mergeCell ref="C296:D297"/>
    <mergeCell ref="E296:E297"/>
    <mergeCell ref="F296:F297"/>
    <mergeCell ref="G296:H297"/>
    <mergeCell ref="I296:I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AH292:AH293"/>
    <mergeCell ref="AI292:AK293"/>
    <mergeCell ref="AL292:AL293"/>
    <mergeCell ref="AM292:AM293"/>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AH290:AH291"/>
    <mergeCell ref="AI290:AK291"/>
    <mergeCell ref="AL290:AL291"/>
    <mergeCell ref="AM290:AM291"/>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G288:AG289"/>
    <mergeCell ref="AH288:AH289"/>
    <mergeCell ref="AI288:AJ289"/>
    <mergeCell ref="AK288:AK289"/>
    <mergeCell ref="AL288:AL289"/>
    <mergeCell ref="AM288:AM289"/>
    <mergeCell ref="Y288:Y289"/>
    <mergeCell ref="Z288:Z289"/>
    <mergeCell ref="AA288:AB289"/>
    <mergeCell ref="AC288:AC289"/>
    <mergeCell ref="AD288:AD289"/>
    <mergeCell ref="AE288:AF289"/>
    <mergeCell ref="Q288:Q289"/>
    <mergeCell ref="R288:R289"/>
    <mergeCell ref="S288:T289"/>
    <mergeCell ref="U288:U289"/>
    <mergeCell ref="V288:V289"/>
    <mergeCell ref="W288:X289"/>
    <mergeCell ref="I288:I289"/>
    <mergeCell ref="J288:J289"/>
    <mergeCell ref="K288:L289"/>
    <mergeCell ref="M288:M289"/>
    <mergeCell ref="N288:N289"/>
    <mergeCell ref="O288:P289"/>
    <mergeCell ref="AH286:AH287"/>
    <mergeCell ref="AI286:AJ287"/>
    <mergeCell ref="AK286:AK287"/>
    <mergeCell ref="AL286:AL287"/>
    <mergeCell ref="AM286:AM287"/>
    <mergeCell ref="B288:B289"/>
    <mergeCell ref="C288:D289"/>
    <mergeCell ref="E288:E289"/>
    <mergeCell ref="F288:F289"/>
    <mergeCell ref="G288:H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H284:AH285"/>
    <mergeCell ref="AI284:AK285"/>
    <mergeCell ref="AL284:AL285"/>
    <mergeCell ref="AM284:AM285"/>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AH282:AH283"/>
    <mergeCell ref="AI282:AK283"/>
    <mergeCell ref="AL282:AL283"/>
    <mergeCell ref="AM282:AM283"/>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AH280:AH281"/>
    <mergeCell ref="AI280:AK281"/>
    <mergeCell ref="AL280:AL281"/>
    <mergeCell ref="AM280:AM281"/>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G278:AG279"/>
    <mergeCell ref="AH278:AH279"/>
    <mergeCell ref="AI278:AJ279"/>
    <mergeCell ref="AK278:AK279"/>
    <mergeCell ref="AL278:AL279"/>
    <mergeCell ref="AM278:AM279"/>
    <mergeCell ref="Y278:Y279"/>
    <mergeCell ref="Z278:Z279"/>
    <mergeCell ref="AA278:AB279"/>
    <mergeCell ref="AC278:AC279"/>
    <mergeCell ref="AD278:AD279"/>
    <mergeCell ref="AE278:AF279"/>
    <mergeCell ref="Q278:Q279"/>
    <mergeCell ref="R278:R279"/>
    <mergeCell ref="S278:T279"/>
    <mergeCell ref="U278:U279"/>
    <mergeCell ref="V278:V279"/>
    <mergeCell ref="W278:X279"/>
    <mergeCell ref="I278:I279"/>
    <mergeCell ref="J278:J279"/>
    <mergeCell ref="K278:L279"/>
    <mergeCell ref="M278:M279"/>
    <mergeCell ref="N278:N279"/>
    <mergeCell ref="O278:P279"/>
    <mergeCell ref="AG276:AG277"/>
    <mergeCell ref="AH276:AH277"/>
    <mergeCell ref="AI276:AK277"/>
    <mergeCell ref="AL276:AL277"/>
    <mergeCell ref="AM276:AM277"/>
    <mergeCell ref="B278:B279"/>
    <mergeCell ref="C278:D279"/>
    <mergeCell ref="E278:E279"/>
    <mergeCell ref="F278:F279"/>
    <mergeCell ref="G278:H279"/>
    <mergeCell ref="Y276:Y277"/>
    <mergeCell ref="Z276:Z277"/>
    <mergeCell ref="AA276:AB277"/>
    <mergeCell ref="AC276:AC277"/>
    <mergeCell ref="AD276:AD277"/>
    <mergeCell ref="AE276:AF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G274:AG275"/>
    <mergeCell ref="AH274:AH275"/>
    <mergeCell ref="AI274:AK275"/>
    <mergeCell ref="AL274:AL275"/>
    <mergeCell ref="AM274:AM275"/>
    <mergeCell ref="B276:B277"/>
    <mergeCell ref="C276:D277"/>
    <mergeCell ref="E276:E277"/>
    <mergeCell ref="F276:F277"/>
    <mergeCell ref="G276:H277"/>
    <mergeCell ref="Y274:Y275"/>
    <mergeCell ref="Z274:Z275"/>
    <mergeCell ref="AA274:AB275"/>
    <mergeCell ref="AC274:AC275"/>
    <mergeCell ref="AD274:AD275"/>
    <mergeCell ref="AE274:AF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G272:AG273"/>
    <mergeCell ref="AH272:AH273"/>
    <mergeCell ref="AI272:AK273"/>
    <mergeCell ref="AL272:AL273"/>
    <mergeCell ref="AM272:AM273"/>
    <mergeCell ref="B274:B275"/>
    <mergeCell ref="C274:D275"/>
    <mergeCell ref="E274:E275"/>
    <mergeCell ref="F274:F275"/>
    <mergeCell ref="G274:H275"/>
    <mergeCell ref="Y272:Y273"/>
    <mergeCell ref="Z272:Z273"/>
    <mergeCell ref="AA272:AB273"/>
    <mergeCell ref="AC272:AC273"/>
    <mergeCell ref="AD272:AD273"/>
    <mergeCell ref="AE272:AF273"/>
    <mergeCell ref="Q272:Q273"/>
    <mergeCell ref="R272:R273"/>
    <mergeCell ref="S272:T273"/>
    <mergeCell ref="U272:U273"/>
    <mergeCell ref="V272:V273"/>
    <mergeCell ref="W272:X273"/>
    <mergeCell ref="I272:I273"/>
    <mergeCell ref="J272:J273"/>
    <mergeCell ref="K272:L273"/>
    <mergeCell ref="M272:M273"/>
    <mergeCell ref="N272:N273"/>
    <mergeCell ref="O272:P273"/>
    <mergeCell ref="AG270:AG271"/>
    <mergeCell ref="AH270:AH271"/>
    <mergeCell ref="AI270:AK271"/>
    <mergeCell ref="AL270:AL271"/>
    <mergeCell ref="AM270:AM271"/>
    <mergeCell ref="B272:B273"/>
    <mergeCell ref="C272:D273"/>
    <mergeCell ref="E272:E273"/>
    <mergeCell ref="F272:F273"/>
    <mergeCell ref="G272:H273"/>
    <mergeCell ref="Y270:Y271"/>
    <mergeCell ref="Z270:Z271"/>
    <mergeCell ref="AA270:AB271"/>
    <mergeCell ref="AC270:AC271"/>
    <mergeCell ref="AD270:AD271"/>
    <mergeCell ref="AE270:AF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H268:AH269"/>
    <mergeCell ref="AI268:AJ269"/>
    <mergeCell ref="AK268:AK269"/>
    <mergeCell ref="AL268:AL269"/>
    <mergeCell ref="AM268:AM269"/>
    <mergeCell ref="B270:B271"/>
    <mergeCell ref="C270:D271"/>
    <mergeCell ref="E270:E271"/>
    <mergeCell ref="F270:F271"/>
    <mergeCell ref="G270:H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H266:AH267"/>
    <mergeCell ref="AI266:AK267"/>
    <mergeCell ref="AL266:AL267"/>
    <mergeCell ref="AM266:AM267"/>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G264:AG265"/>
    <mergeCell ref="AH264:AH265"/>
    <mergeCell ref="AI264:AJ265"/>
    <mergeCell ref="AK264:AK265"/>
    <mergeCell ref="AL264:AL265"/>
    <mergeCell ref="AM264:AM265"/>
    <mergeCell ref="Y264:Y265"/>
    <mergeCell ref="Z264:Z265"/>
    <mergeCell ref="AA264:AB265"/>
    <mergeCell ref="AC264:AC265"/>
    <mergeCell ref="AD264:AD265"/>
    <mergeCell ref="AE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G262:AG263"/>
    <mergeCell ref="AH262:AH263"/>
    <mergeCell ref="AI262:AK263"/>
    <mergeCell ref="AL262:AL263"/>
    <mergeCell ref="AM262:AM263"/>
    <mergeCell ref="B264:B265"/>
    <mergeCell ref="C264:D265"/>
    <mergeCell ref="E264:E265"/>
    <mergeCell ref="F264:F265"/>
    <mergeCell ref="G264:H265"/>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G260:AG261"/>
    <mergeCell ref="AH260:AH261"/>
    <mergeCell ref="AI260:AK261"/>
    <mergeCell ref="AL260:AL261"/>
    <mergeCell ref="AM260:AM261"/>
    <mergeCell ref="B262:B263"/>
    <mergeCell ref="C262:D263"/>
    <mergeCell ref="E262:E263"/>
    <mergeCell ref="F262:F263"/>
    <mergeCell ref="G262:H263"/>
    <mergeCell ref="Y260:Y261"/>
    <mergeCell ref="Z260:Z261"/>
    <mergeCell ref="AA260:AB261"/>
    <mergeCell ref="AC260:AC261"/>
    <mergeCell ref="AD260:AD261"/>
    <mergeCell ref="AE260:AF261"/>
    <mergeCell ref="Q260:Q261"/>
    <mergeCell ref="R260:R261"/>
    <mergeCell ref="S260:T261"/>
    <mergeCell ref="U260:U261"/>
    <mergeCell ref="V260:V261"/>
    <mergeCell ref="W260:X261"/>
    <mergeCell ref="I260:I261"/>
    <mergeCell ref="J260:J261"/>
    <mergeCell ref="K260:L261"/>
    <mergeCell ref="M260:M261"/>
    <mergeCell ref="N260:N261"/>
    <mergeCell ref="O260:P261"/>
    <mergeCell ref="AG258:AG259"/>
    <mergeCell ref="AH258:AH259"/>
    <mergeCell ref="AI258:AK259"/>
    <mergeCell ref="AL258:AL259"/>
    <mergeCell ref="AM258:AM259"/>
    <mergeCell ref="B260:B261"/>
    <mergeCell ref="C260:D261"/>
    <mergeCell ref="E260:E261"/>
    <mergeCell ref="F260:F261"/>
    <mergeCell ref="G260:H261"/>
    <mergeCell ref="Y258:Y259"/>
    <mergeCell ref="Z258:Z259"/>
    <mergeCell ref="AA258:AB259"/>
    <mergeCell ref="AC258:AC259"/>
    <mergeCell ref="AD258:AD259"/>
    <mergeCell ref="AE258:AF259"/>
    <mergeCell ref="Q258:Q259"/>
    <mergeCell ref="R258:R259"/>
    <mergeCell ref="S258:T259"/>
    <mergeCell ref="U258:U259"/>
    <mergeCell ref="V258:V259"/>
    <mergeCell ref="W258:X259"/>
    <mergeCell ref="I258:I259"/>
    <mergeCell ref="J258:J259"/>
    <mergeCell ref="K258:L259"/>
    <mergeCell ref="M258:M259"/>
    <mergeCell ref="N258:N259"/>
    <mergeCell ref="O258:P259"/>
    <mergeCell ref="AG256:AG257"/>
    <mergeCell ref="AH256:AH257"/>
    <mergeCell ref="AI256:AK257"/>
    <mergeCell ref="AL256:AL257"/>
    <mergeCell ref="AM256:AM257"/>
    <mergeCell ref="B258:B259"/>
    <mergeCell ref="C258:D259"/>
    <mergeCell ref="E258:E259"/>
    <mergeCell ref="F258:F259"/>
    <mergeCell ref="G258:H259"/>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G254:AG255"/>
    <mergeCell ref="AH254:AH255"/>
    <mergeCell ref="AI254:AK255"/>
    <mergeCell ref="AL254:AL255"/>
    <mergeCell ref="AM254:AM255"/>
    <mergeCell ref="B256:B257"/>
    <mergeCell ref="C256:D257"/>
    <mergeCell ref="E256:E257"/>
    <mergeCell ref="F256:F257"/>
    <mergeCell ref="G256:H257"/>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AG252:AG253"/>
    <mergeCell ref="AH252:AH253"/>
    <mergeCell ref="AI252:AK253"/>
    <mergeCell ref="AL252:AL253"/>
    <mergeCell ref="AM252:AM253"/>
    <mergeCell ref="B254:B255"/>
    <mergeCell ref="C254:D255"/>
    <mergeCell ref="E254:E255"/>
    <mergeCell ref="F254:F255"/>
    <mergeCell ref="G254:H255"/>
    <mergeCell ref="Y252:Y253"/>
    <mergeCell ref="Z252:Z253"/>
    <mergeCell ref="AA252:AB253"/>
    <mergeCell ref="AC252:AC253"/>
    <mergeCell ref="AD252:AD253"/>
    <mergeCell ref="AE252:AF253"/>
    <mergeCell ref="Q252:Q253"/>
    <mergeCell ref="R252:R253"/>
    <mergeCell ref="S252:T253"/>
    <mergeCell ref="U252:U253"/>
    <mergeCell ref="V252:V253"/>
    <mergeCell ref="W252:X253"/>
    <mergeCell ref="I252:I253"/>
    <mergeCell ref="J252:J253"/>
    <mergeCell ref="K252:L253"/>
    <mergeCell ref="M252:M253"/>
    <mergeCell ref="N252:N253"/>
    <mergeCell ref="O252:P253"/>
    <mergeCell ref="AG250:AG251"/>
    <mergeCell ref="AH250:AH251"/>
    <mergeCell ref="AI250:AK251"/>
    <mergeCell ref="AL250:AL251"/>
    <mergeCell ref="AM250:AM251"/>
    <mergeCell ref="B252:B253"/>
    <mergeCell ref="C252:D253"/>
    <mergeCell ref="E252:E253"/>
    <mergeCell ref="F252:F253"/>
    <mergeCell ref="G252:H253"/>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H248:AH249"/>
    <mergeCell ref="AI248:AJ249"/>
    <mergeCell ref="AK248:AK249"/>
    <mergeCell ref="AL248:AL249"/>
    <mergeCell ref="AM248:AM249"/>
    <mergeCell ref="B250:B251"/>
    <mergeCell ref="C250:D251"/>
    <mergeCell ref="E250:E251"/>
    <mergeCell ref="F250:F251"/>
    <mergeCell ref="G250:H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H246:AH247"/>
    <mergeCell ref="AI246:AK247"/>
    <mergeCell ref="AL246:AL247"/>
    <mergeCell ref="AM246:AM247"/>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H244:AH245"/>
    <mergeCell ref="AI244:AK245"/>
    <mergeCell ref="AL244:AL245"/>
    <mergeCell ref="AM244:AM245"/>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H242:AH243"/>
    <mergeCell ref="AI242:AK243"/>
    <mergeCell ref="AL242:AL243"/>
    <mergeCell ref="AM242:AM243"/>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H240:AH241"/>
    <mergeCell ref="AI240:AK241"/>
    <mergeCell ref="AL240:AL241"/>
    <mergeCell ref="AM240:AM241"/>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AH238:AH239"/>
    <mergeCell ref="AI238:AK239"/>
    <mergeCell ref="AL238:AL239"/>
    <mergeCell ref="AM238:AM239"/>
    <mergeCell ref="B240:B241"/>
    <mergeCell ref="C240:D241"/>
    <mergeCell ref="E240:E241"/>
    <mergeCell ref="F240:F241"/>
    <mergeCell ref="G240:H241"/>
    <mergeCell ref="I240:I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I234:AK237"/>
    <mergeCell ref="AL234:AL237"/>
    <mergeCell ref="B238:B239"/>
    <mergeCell ref="C238:C239"/>
    <mergeCell ref="D238:D239"/>
    <mergeCell ref="E238:E239"/>
    <mergeCell ref="F238:F239"/>
    <mergeCell ref="G238:G239"/>
    <mergeCell ref="H238:H239"/>
    <mergeCell ref="I238:I239"/>
    <mergeCell ref="AD234:AD237"/>
    <mergeCell ref="AE234:AG234"/>
    <mergeCell ref="AE235:AG235"/>
    <mergeCell ref="AE236:AG236"/>
    <mergeCell ref="AE237:AG237"/>
    <mergeCell ref="AH234:AH237"/>
    <mergeCell ref="V234:V237"/>
    <mergeCell ref="W234:Y237"/>
    <mergeCell ref="Z234:Z237"/>
    <mergeCell ref="AA234:AC234"/>
    <mergeCell ref="AA235:AC235"/>
    <mergeCell ref="AA236:AC236"/>
    <mergeCell ref="AA237:AC237"/>
    <mergeCell ref="O234:Q237"/>
    <mergeCell ref="R234:R237"/>
    <mergeCell ref="S234:U234"/>
    <mergeCell ref="S235:U235"/>
    <mergeCell ref="S236:U236"/>
    <mergeCell ref="S237:U237"/>
    <mergeCell ref="J234:J237"/>
    <mergeCell ref="K234:M234"/>
    <mergeCell ref="K235:M235"/>
    <mergeCell ref="K236:M236"/>
    <mergeCell ref="K237:M237"/>
    <mergeCell ref="N234:N237"/>
    <mergeCell ref="B234:B237"/>
    <mergeCell ref="C234:E237"/>
    <mergeCell ref="F234:F237"/>
    <mergeCell ref="G234:I234"/>
    <mergeCell ref="G235:I235"/>
    <mergeCell ref="G236:I236"/>
    <mergeCell ref="G237:I237"/>
    <mergeCell ref="C233:I233"/>
    <mergeCell ref="K233:M233"/>
    <mergeCell ref="O233:Y233"/>
    <mergeCell ref="AA233:AC233"/>
    <mergeCell ref="AE233:AG233"/>
    <mergeCell ref="AI233:AK233"/>
    <mergeCell ref="B229:AK229"/>
    <mergeCell ref="B230:AK230"/>
    <mergeCell ref="B231:AK231"/>
    <mergeCell ref="B232:AK232"/>
    <mergeCell ref="AL229:AL232"/>
    <mergeCell ref="AM229:AM232"/>
    <mergeCell ref="AG225:AG226"/>
    <mergeCell ref="AH225:AH226"/>
    <mergeCell ref="AI225:AK226"/>
    <mergeCell ref="AL225:AL226"/>
    <mergeCell ref="AM225:AM226"/>
    <mergeCell ref="B227:AM227"/>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G223:AG224"/>
    <mergeCell ref="AH223:AH224"/>
    <mergeCell ref="AI223:AK224"/>
    <mergeCell ref="AL223:AL224"/>
    <mergeCell ref="AM223:AM224"/>
    <mergeCell ref="B225:B226"/>
    <mergeCell ref="C225:D226"/>
    <mergeCell ref="E225:E226"/>
    <mergeCell ref="F225:F226"/>
    <mergeCell ref="G225:H226"/>
    <mergeCell ref="Y223:Y224"/>
    <mergeCell ref="Z223:Z224"/>
    <mergeCell ref="AA223:AB224"/>
    <mergeCell ref="AC223:AC224"/>
    <mergeCell ref="AD223:AD224"/>
    <mergeCell ref="AE223:AF224"/>
    <mergeCell ref="Q223:Q224"/>
    <mergeCell ref="R223:R224"/>
    <mergeCell ref="S223:T224"/>
    <mergeCell ref="U223:U224"/>
    <mergeCell ref="V223:V224"/>
    <mergeCell ref="W223:X224"/>
    <mergeCell ref="I223:I224"/>
    <mergeCell ref="J223:J224"/>
    <mergeCell ref="K223:L224"/>
    <mergeCell ref="M223:M224"/>
    <mergeCell ref="N223:N224"/>
    <mergeCell ref="O223:P224"/>
    <mergeCell ref="AG221:AG222"/>
    <mergeCell ref="AH221:AH222"/>
    <mergeCell ref="AI221:AK222"/>
    <mergeCell ref="AL221:AL222"/>
    <mergeCell ref="AM221:AM222"/>
    <mergeCell ref="B223:B224"/>
    <mergeCell ref="C223:D224"/>
    <mergeCell ref="E223:E224"/>
    <mergeCell ref="F223:F224"/>
    <mergeCell ref="G223:H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G219:AG220"/>
    <mergeCell ref="AH219:AH220"/>
    <mergeCell ref="AI219:AK220"/>
    <mergeCell ref="AL219:AL220"/>
    <mergeCell ref="AM219:AM220"/>
    <mergeCell ref="B221:B222"/>
    <mergeCell ref="C221:D222"/>
    <mergeCell ref="E221:E222"/>
    <mergeCell ref="F221:F222"/>
    <mergeCell ref="G221:H222"/>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G217:AG218"/>
    <mergeCell ref="AH217:AH218"/>
    <mergeCell ref="AI217:AK218"/>
    <mergeCell ref="AL217:AL218"/>
    <mergeCell ref="AM217:AM218"/>
    <mergeCell ref="B219:B220"/>
    <mergeCell ref="C219:D220"/>
    <mergeCell ref="E219:E220"/>
    <mergeCell ref="F219:F220"/>
    <mergeCell ref="G219:H220"/>
    <mergeCell ref="Y217:Y218"/>
    <mergeCell ref="Z217:Z218"/>
    <mergeCell ref="AA217:AB218"/>
    <mergeCell ref="AC217:AC218"/>
    <mergeCell ref="AD217:AD218"/>
    <mergeCell ref="AE217:AF218"/>
    <mergeCell ref="Q217:Q218"/>
    <mergeCell ref="R217:R218"/>
    <mergeCell ref="S217:T218"/>
    <mergeCell ref="U217:U218"/>
    <mergeCell ref="V217:V218"/>
    <mergeCell ref="W217:X218"/>
    <mergeCell ref="I217:I218"/>
    <mergeCell ref="J217:J218"/>
    <mergeCell ref="K217:L218"/>
    <mergeCell ref="M217:M218"/>
    <mergeCell ref="N217:N218"/>
    <mergeCell ref="O217:P218"/>
    <mergeCell ref="AG215:AG216"/>
    <mergeCell ref="AH215:AH216"/>
    <mergeCell ref="AI215:AK216"/>
    <mergeCell ref="AL215:AL216"/>
    <mergeCell ref="AM215:AM216"/>
    <mergeCell ref="B217:B218"/>
    <mergeCell ref="C217:D218"/>
    <mergeCell ref="E217:E218"/>
    <mergeCell ref="F217:F218"/>
    <mergeCell ref="G217:H218"/>
    <mergeCell ref="Y215:Y216"/>
    <mergeCell ref="Z215:Z216"/>
    <mergeCell ref="AA215:AB216"/>
    <mergeCell ref="AC215:AC216"/>
    <mergeCell ref="AD215:AD216"/>
    <mergeCell ref="AE215:AF216"/>
    <mergeCell ref="Q215:Q216"/>
    <mergeCell ref="R215:R216"/>
    <mergeCell ref="S215:T216"/>
    <mergeCell ref="U215:U216"/>
    <mergeCell ref="V215:V216"/>
    <mergeCell ref="W215:X216"/>
    <mergeCell ref="I215:I216"/>
    <mergeCell ref="J215:J216"/>
    <mergeCell ref="K215:L216"/>
    <mergeCell ref="M215:M216"/>
    <mergeCell ref="N215:N216"/>
    <mergeCell ref="O215:P216"/>
    <mergeCell ref="AH213:AH214"/>
    <mergeCell ref="AI213:AJ214"/>
    <mergeCell ref="AK213:AK214"/>
    <mergeCell ref="AL213:AL214"/>
    <mergeCell ref="AM213:AM214"/>
    <mergeCell ref="B215:B216"/>
    <mergeCell ref="C215:D216"/>
    <mergeCell ref="E215:E216"/>
    <mergeCell ref="F215:F216"/>
    <mergeCell ref="G215:H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AH211:AH212"/>
    <mergeCell ref="AI211:AK212"/>
    <mergeCell ref="AL211:AL212"/>
    <mergeCell ref="AM211:AM212"/>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H209:AH210"/>
    <mergeCell ref="AI209:AK210"/>
    <mergeCell ref="AL209:AL210"/>
    <mergeCell ref="AM209:AM210"/>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H207:AH208"/>
    <mergeCell ref="AI207:AK208"/>
    <mergeCell ref="AL207:AL208"/>
    <mergeCell ref="AM207:AM208"/>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H205:AH206"/>
    <mergeCell ref="AI205:AK206"/>
    <mergeCell ref="AL205:AL206"/>
    <mergeCell ref="AM205:AM206"/>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G203:AG204"/>
    <mergeCell ref="AH203:AH204"/>
    <mergeCell ref="AI203:AJ204"/>
    <mergeCell ref="AK203:AK204"/>
    <mergeCell ref="AL203:AL204"/>
    <mergeCell ref="AM203:AM204"/>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H201:AH202"/>
    <mergeCell ref="AI201:AJ202"/>
    <mergeCell ref="AK201:AK202"/>
    <mergeCell ref="AL201:AL202"/>
    <mergeCell ref="AM201:AM202"/>
    <mergeCell ref="B203:B204"/>
    <mergeCell ref="C203:D204"/>
    <mergeCell ref="E203:E204"/>
    <mergeCell ref="F203:F204"/>
    <mergeCell ref="G203:H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G199:AG200"/>
    <mergeCell ref="AH199:AH200"/>
    <mergeCell ref="AI199:AJ200"/>
    <mergeCell ref="AK199:AK200"/>
    <mergeCell ref="AL199:AL200"/>
    <mergeCell ref="AM199:AM200"/>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H197:AH198"/>
    <mergeCell ref="AI197:AJ198"/>
    <mergeCell ref="AK197:AK198"/>
    <mergeCell ref="AL197:AL198"/>
    <mergeCell ref="AM197:AM198"/>
    <mergeCell ref="B199:B200"/>
    <mergeCell ref="C199:D200"/>
    <mergeCell ref="E199:E200"/>
    <mergeCell ref="F199:F200"/>
    <mergeCell ref="G199:H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G195:AG196"/>
    <mergeCell ref="AH195:AH196"/>
    <mergeCell ref="AI195:AJ196"/>
    <mergeCell ref="AK195:AK196"/>
    <mergeCell ref="AL195:AL196"/>
    <mergeCell ref="AM195:AM196"/>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G193:AG194"/>
    <mergeCell ref="AH193:AH194"/>
    <mergeCell ref="AI193:AK194"/>
    <mergeCell ref="AL193:AL194"/>
    <mergeCell ref="AM193:AM194"/>
    <mergeCell ref="B195:B196"/>
    <mergeCell ref="C195:D196"/>
    <mergeCell ref="E195:E196"/>
    <mergeCell ref="F195:F196"/>
    <mergeCell ref="G195:H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H191:AH192"/>
    <mergeCell ref="AI191:AJ192"/>
    <mergeCell ref="AK191:AK192"/>
    <mergeCell ref="AL191:AL192"/>
    <mergeCell ref="AM191:AM192"/>
    <mergeCell ref="B193:B194"/>
    <mergeCell ref="C193:D194"/>
    <mergeCell ref="E193:E194"/>
    <mergeCell ref="F193:F194"/>
    <mergeCell ref="G193:H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H189:AH190"/>
    <mergeCell ref="AI189:AK190"/>
    <mergeCell ref="AL189:AL190"/>
    <mergeCell ref="AM189:AM190"/>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H187:AH188"/>
    <mergeCell ref="AI187:AK188"/>
    <mergeCell ref="AL187:AL188"/>
    <mergeCell ref="AM187:AM188"/>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H185:AH186"/>
    <mergeCell ref="AI185:AK186"/>
    <mergeCell ref="AL185:AL186"/>
    <mergeCell ref="AM185:AM186"/>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H183:AH184"/>
    <mergeCell ref="AI183:AK184"/>
    <mergeCell ref="AL183:AL184"/>
    <mergeCell ref="AM183:AM184"/>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AH181:AH182"/>
    <mergeCell ref="AI181:AK182"/>
    <mergeCell ref="AL181:AL182"/>
    <mergeCell ref="AM181:AM182"/>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H179:AH180"/>
    <mergeCell ref="AI179:AK180"/>
    <mergeCell ref="AL179:AL180"/>
    <mergeCell ref="AM179:AM180"/>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H177:AH178"/>
    <mergeCell ref="AI177:AK178"/>
    <mergeCell ref="AL177:AL178"/>
    <mergeCell ref="AM177:AM178"/>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H175:AH176"/>
    <mergeCell ref="AI175:AK176"/>
    <mergeCell ref="AL175:AL176"/>
    <mergeCell ref="AM175:AM176"/>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G173:AG174"/>
    <mergeCell ref="AH173:AH174"/>
    <mergeCell ref="AI173:AJ174"/>
    <mergeCell ref="AK173:AK174"/>
    <mergeCell ref="AL173:AL174"/>
    <mergeCell ref="AM173:AM174"/>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G171:AG172"/>
    <mergeCell ref="AH171:AH172"/>
    <mergeCell ref="AI171:AK172"/>
    <mergeCell ref="AL171:AL172"/>
    <mergeCell ref="AM171:AM172"/>
    <mergeCell ref="B173:B174"/>
    <mergeCell ref="C173:D174"/>
    <mergeCell ref="E173:E174"/>
    <mergeCell ref="F173:F174"/>
    <mergeCell ref="G173:H174"/>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G169:AG170"/>
    <mergeCell ref="AH169:AH170"/>
    <mergeCell ref="AI169:AK170"/>
    <mergeCell ref="AL169:AL170"/>
    <mergeCell ref="AM169:AM170"/>
    <mergeCell ref="B171:B172"/>
    <mergeCell ref="C171:D172"/>
    <mergeCell ref="E171:E172"/>
    <mergeCell ref="F171:F172"/>
    <mergeCell ref="G171:H172"/>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H167:AH168"/>
    <mergeCell ref="AI167:AJ168"/>
    <mergeCell ref="AK167:AK168"/>
    <mergeCell ref="AL167:AL168"/>
    <mergeCell ref="AM167:AM168"/>
    <mergeCell ref="B169:B170"/>
    <mergeCell ref="C169:D170"/>
    <mergeCell ref="E169:E170"/>
    <mergeCell ref="F169:F170"/>
    <mergeCell ref="G169:H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H165:AH166"/>
    <mergeCell ref="AI165:AK166"/>
    <mergeCell ref="AL165:AL166"/>
    <mergeCell ref="AM165:AM166"/>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I159:AK162"/>
    <mergeCell ref="AL159:AL162"/>
    <mergeCell ref="B163:B164"/>
    <mergeCell ref="C163:C164"/>
    <mergeCell ref="D163:D164"/>
    <mergeCell ref="E163:E164"/>
    <mergeCell ref="F163:F164"/>
    <mergeCell ref="G163:G164"/>
    <mergeCell ref="H163:H164"/>
    <mergeCell ref="I163:I164"/>
    <mergeCell ref="AD159:AD162"/>
    <mergeCell ref="AE159:AG159"/>
    <mergeCell ref="AE160:AG160"/>
    <mergeCell ref="AE161:AG161"/>
    <mergeCell ref="AE162:AG162"/>
    <mergeCell ref="AH159:AH162"/>
    <mergeCell ref="V159:V162"/>
    <mergeCell ref="W159:Y162"/>
    <mergeCell ref="Z159:Z162"/>
    <mergeCell ref="AA159:AC159"/>
    <mergeCell ref="AA160:AC160"/>
    <mergeCell ref="AA161:AC161"/>
    <mergeCell ref="AA162:AC162"/>
    <mergeCell ref="O159:Q162"/>
    <mergeCell ref="R159:R162"/>
    <mergeCell ref="S159:U159"/>
    <mergeCell ref="S160:U160"/>
    <mergeCell ref="S161:U161"/>
    <mergeCell ref="S162:U162"/>
    <mergeCell ref="J159:J162"/>
    <mergeCell ref="K159:M159"/>
    <mergeCell ref="K160:M160"/>
    <mergeCell ref="K161:M161"/>
    <mergeCell ref="K162:M162"/>
    <mergeCell ref="N159:N162"/>
    <mergeCell ref="B159:B162"/>
    <mergeCell ref="C159:E162"/>
    <mergeCell ref="F159:F162"/>
    <mergeCell ref="G159:I159"/>
    <mergeCell ref="G160:I160"/>
    <mergeCell ref="G161:I161"/>
    <mergeCell ref="G162:I162"/>
    <mergeCell ref="C158:I158"/>
    <mergeCell ref="K158:M158"/>
    <mergeCell ref="O158:Y158"/>
    <mergeCell ref="AA158:AC158"/>
    <mergeCell ref="AE158:AG158"/>
    <mergeCell ref="AI158:AK158"/>
    <mergeCell ref="B154:AK154"/>
    <mergeCell ref="B155:AK155"/>
    <mergeCell ref="B156:AK156"/>
    <mergeCell ref="B157:AK157"/>
    <mergeCell ref="AL154:AL157"/>
    <mergeCell ref="AM154:AM157"/>
    <mergeCell ref="AG150:AG151"/>
    <mergeCell ref="AH150:AH151"/>
    <mergeCell ref="AI150:AK151"/>
    <mergeCell ref="AL150:AL151"/>
    <mergeCell ref="AM150:AM151"/>
    <mergeCell ref="B152:AM152"/>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G148:AG149"/>
    <mergeCell ref="AH148:AH149"/>
    <mergeCell ref="AI148:AK149"/>
    <mergeCell ref="AL148:AL149"/>
    <mergeCell ref="AM148:AM149"/>
    <mergeCell ref="B150:B151"/>
    <mergeCell ref="C150:D151"/>
    <mergeCell ref="E150:E151"/>
    <mergeCell ref="F150:F151"/>
    <mergeCell ref="G150:H151"/>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G146:AG147"/>
    <mergeCell ref="AH146:AH147"/>
    <mergeCell ref="AI146:AK147"/>
    <mergeCell ref="AL146:AL147"/>
    <mergeCell ref="AM146:AM147"/>
    <mergeCell ref="B148:B149"/>
    <mergeCell ref="C148:D149"/>
    <mergeCell ref="E148:E149"/>
    <mergeCell ref="F148:F149"/>
    <mergeCell ref="G148:H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G144:AG145"/>
    <mergeCell ref="AH144:AH145"/>
    <mergeCell ref="AI144:AK145"/>
    <mergeCell ref="AL144:AL145"/>
    <mergeCell ref="AM144:AM145"/>
    <mergeCell ref="B146:B147"/>
    <mergeCell ref="C146:D147"/>
    <mergeCell ref="E146:E147"/>
    <mergeCell ref="F146:F147"/>
    <mergeCell ref="G146:H147"/>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G142:AG143"/>
    <mergeCell ref="AH142:AH143"/>
    <mergeCell ref="AI142:AK143"/>
    <mergeCell ref="AL142:AL143"/>
    <mergeCell ref="AM142:AM143"/>
    <mergeCell ref="B144:B145"/>
    <mergeCell ref="C144:D145"/>
    <mergeCell ref="E144:E145"/>
    <mergeCell ref="F144:F145"/>
    <mergeCell ref="G144:H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G140:AG141"/>
    <mergeCell ref="AH140:AH141"/>
    <mergeCell ref="AI140:AK141"/>
    <mergeCell ref="AL140:AL141"/>
    <mergeCell ref="AM140:AM141"/>
    <mergeCell ref="B142:B143"/>
    <mergeCell ref="C142:D143"/>
    <mergeCell ref="E142:E143"/>
    <mergeCell ref="F142:F143"/>
    <mergeCell ref="G142:H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H138:AH139"/>
    <mergeCell ref="AI138:AJ139"/>
    <mergeCell ref="AK138:AK139"/>
    <mergeCell ref="AL138:AL139"/>
    <mergeCell ref="AM138:AM139"/>
    <mergeCell ref="B140:B141"/>
    <mergeCell ref="C140:D141"/>
    <mergeCell ref="E140:E141"/>
    <mergeCell ref="F140:F141"/>
    <mergeCell ref="G140:H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G136:AG137"/>
    <mergeCell ref="AH136:AH137"/>
    <mergeCell ref="AI136:AJ137"/>
    <mergeCell ref="AK136:AK137"/>
    <mergeCell ref="AL136:AL137"/>
    <mergeCell ref="AM136:AM137"/>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G134:AG135"/>
    <mergeCell ref="AH134:AH135"/>
    <mergeCell ref="AI134:AK135"/>
    <mergeCell ref="AL134:AL135"/>
    <mergeCell ref="AM134:AM135"/>
    <mergeCell ref="B136:B137"/>
    <mergeCell ref="C136:D137"/>
    <mergeCell ref="E136:E137"/>
    <mergeCell ref="F136:F137"/>
    <mergeCell ref="G136:H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G132:AG133"/>
    <mergeCell ref="AH132:AH133"/>
    <mergeCell ref="AI132:AK133"/>
    <mergeCell ref="AL132:AL133"/>
    <mergeCell ref="AM132:AM133"/>
    <mergeCell ref="B134:B135"/>
    <mergeCell ref="C134:D135"/>
    <mergeCell ref="E134:E135"/>
    <mergeCell ref="F134:F135"/>
    <mergeCell ref="G134:H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H130:AH131"/>
    <mergeCell ref="AI130:AJ131"/>
    <mergeCell ref="AK130:AK131"/>
    <mergeCell ref="AL130:AL131"/>
    <mergeCell ref="AM130:AM131"/>
    <mergeCell ref="B132:B133"/>
    <mergeCell ref="C132:D133"/>
    <mergeCell ref="E132:E133"/>
    <mergeCell ref="F132:F133"/>
    <mergeCell ref="G132:H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H128:AH129"/>
    <mergeCell ref="AI128:AK129"/>
    <mergeCell ref="AL128:AL129"/>
    <mergeCell ref="AM128:AM129"/>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H126:AH127"/>
    <mergeCell ref="AI126:AK127"/>
    <mergeCell ref="AL126:AL127"/>
    <mergeCell ref="AM126:AM127"/>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G124:AG125"/>
    <mergeCell ref="AH124:AH125"/>
    <mergeCell ref="AI124:AJ125"/>
    <mergeCell ref="AK124:AK125"/>
    <mergeCell ref="AL124:AL125"/>
    <mergeCell ref="AM124:AM125"/>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H122:AH123"/>
    <mergeCell ref="AI122:AJ123"/>
    <mergeCell ref="AK122:AK123"/>
    <mergeCell ref="AL122:AL123"/>
    <mergeCell ref="AM122:AM123"/>
    <mergeCell ref="B124:B125"/>
    <mergeCell ref="C124:D125"/>
    <mergeCell ref="E124:E125"/>
    <mergeCell ref="F124:F125"/>
    <mergeCell ref="G124:H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K121"/>
    <mergeCell ref="AL120:AL121"/>
    <mergeCell ref="AM120:AM121"/>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K119"/>
    <mergeCell ref="AL118:AL119"/>
    <mergeCell ref="AM118:AM119"/>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H116:AH117"/>
    <mergeCell ref="AI116:AK117"/>
    <mergeCell ref="AL116:AL117"/>
    <mergeCell ref="AM116:AM117"/>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H114:AH115"/>
    <mergeCell ref="AI114:AK115"/>
    <mergeCell ref="AL114:AL115"/>
    <mergeCell ref="AM114:AM115"/>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H112:AH113"/>
    <mergeCell ref="AI112:AK113"/>
    <mergeCell ref="AL112:AL113"/>
    <mergeCell ref="AM112:AM113"/>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G110:AG111"/>
    <mergeCell ref="AH110:AH111"/>
    <mergeCell ref="AI110:AJ111"/>
    <mergeCell ref="AK110:AK111"/>
    <mergeCell ref="AL110:AL111"/>
    <mergeCell ref="AM110:AM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G108:AG109"/>
    <mergeCell ref="AH108:AH109"/>
    <mergeCell ref="AI108:AK109"/>
    <mergeCell ref="AL108:AL109"/>
    <mergeCell ref="AM108:AM109"/>
    <mergeCell ref="B110:B111"/>
    <mergeCell ref="C110:D111"/>
    <mergeCell ref="E110:E111"/>
    <mergeCell ref="F110:F111"/>
    <mergeCell ref="G110:H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G106:AG107"/>
    <mergeCell ref="AH106:AH107"/>
    <mergeCell ref="AI106:AK107"/>
    <mergeCell ref="AL106:AL107"/>
    <mergeCell ref="AM106:AM107"/>
    <mergeCell ref="B108:B109"/>
    <mergeCell ref="C108:D109"/>
    <mergeCell ref="E108:E109"/>
    <mergeCell ref="F108:F109"/>
    <mergeCell ref="G108:H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G104:AG105"/>
    <mergeCell ref="AH104:AH105"/>
    <mergeCell ref="AI104:AK105"/>
    <mergeCell ref="AL104:AL105"/>
    <mergeCell ref="AM104:AM105"/>
    <mergeCell ref="B106:B107"/>
    <mergeCell ref="C106:D107"/>
    <mergeCell ref="E106:E107"/>
    <mergeCell ref="F106:F107"/>
    <mergeCell ref="G106:H107"/>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H102:AH103"/>
    <mergeCell ref="AI102:AJ103"/>
    <mergeCell ref="AK102:AK103"/>
    <mergeCell ref="AL102:AL103"/>
    <mergeCell ref="AM102:AM103"/>
    <mergeCell ref="B104:B105"/>
    <mergeCell ref="C104:D105"/>
    <mergeCell ref="E104:E105"/>
    <mergeCell ref="F104:F105"/>
    <mergeCell ref="G104:H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I100:AJ101"/>
    <mergeCell ref="AK100:AK101"/>
    <mergeCell ref="AL100:AL101"/>
    <mergeCell ref="AM100:AM101"/>
    <mergeCell ref="B102:B103"/>
    <mergeCell ref="C102:D103"/>
    <mergeCell ref="E102:E103"/>
    <mergeCell ref="F102:F103"/>
    <mergeCell ref="G102:H103"/>
    <mergeCell ref="I102:I103"/>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I98:AK99"/>
    <mergeCell ref="AL98:AL99"/>
    <mergeCell ref="AM98:AM99"/>
    <mergeCell ref="B100:B101"/>
    <mergeCell ref="C100:D101"/>
    <mergeCell ref="E100:E101"/>
    <mergeCell ref="F100:F101"/>
    <mergeCell ref="G100:H101"/>
    <mergeCell ref="I100:I101"/>
    <mergeCell ref="J100:J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K96:AK97"/>
    <mergeCell ref="AL96:AL97"/>
    <mergeCell ref="AM96:AM97"/>
    <mergeCell ref="B98:B99"/>
    <mergeCell ref="C98:D99"/>
    <mergeCell ref="E98:E99"/>
    <mergeCell ref="F98:F99"/>
    <mergeCell ref="G98:H99"/>
    <mergeCell ref="I98:I99"/>
    <mergeCell ref="J98:J99"/>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L94:AL95"/>
    <mergeCell ref="AM94:AM95"/>
    <mergeCell ref="B96:B97"/>
    <mergeCell ref="C96:D97"/>
    <mergeCell ref="E96:E97"/>
    <mergeCell ref="F96:F97"/>
    <mergeCell ref="G96:H97"/>
    <mergeCell ref="I96:I97"/>
    <mergeCell ref="J96:J97"/>
    <mergeCell ref="K96:L97"/>
    <mergeCell ref="AC94:AC95"/>
    <mergeCell ref="AD94:AD95"/>
    <mergeCell ref="AE94:AF95"/>
    <mergeCell ref="AG94:AG95"/>
    <mergeCell ref="AH94:AH95"/>
    <mergeCell ref="AI94:AK95"/>
    <mergeCell ref="U94:U95"/>
    <mergeCell ref="V94:V95"/>
    <mergeCell ref="W94:X95"/>
    <mergeCell ref="Y94:Y95"/>
    <mergeCell ref="Z94:Z95"/>
    <mergeCell ref="AA94:AB95"/>
    <mergeCell ref="M94:M95"/>
    <mergeCell ref="N94:N95"/>
    <mergeCell ref="O94:P95"/>
    <mergeCell ref="Q94:Q95"/>
    <mergeCell ref="R94:R95"/>
    <mergeCell ref="S94:T95"/>
    <mergeCell ref="AL92:AL93"/>
    <mergeCell ref="AM92:AM93"/>
    <mergeCell ref="B94:B95"/>
    <mergeCell ref="C94:D95"/>
    <mergeCell ref="E94:E95"/>
    <mergeCell ref="F94:F95"/>
    <mergeCell ref="G94:H95"/>
    <mergeCell ref="I94:I95"/>
    <mergeCell ref="J94:J95"/>
    <mergeCell ref="K94:L95"/>
    <mergeCell ref="AC92:AC93"/>
    <mergeCell ref="AD92:AD93"/>
    <mergeCell ref="AE92:AF93"/>
    <mergeCell ref="AG92:AG93"/>
    <mergeCell ref="AH92:AH93"/>
    <mergeCell ref="AI92:AK93"/>
    <mergeCell ref="U92:U93"/>
    <mergeCell ref="V92:V93"/>
    <mergeCell ref="W92:X93"/>
    <mergeCell ref="Y92:Y93"/>
    <mergeCell ref="Z92:Z93"/>
    <mergeCell ref="AA92:AB93"/>
    <mergeCell ref="M92:M93"/>
    <mergeCell ref="N92:N93"/>
    <mergeCell ref="O92:P93"/>
    <mergeCell ref="Q92:Q93"/>
    <mergeCell ref="R92:R93"/>
    <mergeCell ref="S92:T93"/>
    <mergeCell ref="AL90:AL91"/>
    <mergeCell ref="AM90:AM91"/>
    <mergeCell ref="B92:B93"/>
    <mergeCell ref="C92:D93"/>
    <mergeCell ref="E92:E93"/>
    <mergeCell ref="F92:F93"/>
    <mergeCell ref="G92:H93"/>
    <mergeCell ref="I92:I93"/>
    <mergeCell ref="J92:J93"/>
    <mergeCell ref="K92:L93"/>
    <mergeCell ref="AC90:AC91"/>
    <mergeCell ref="AD90:AD91"/>
    <mergeCell ref="AE90:AF91"/>
    <mergeCell ref="AG90:AG91"/>
    <mergeCell ref="AH90:AH91"/>
    <mergeCell ref="AI90:AK91"/>
    <mergeCell ref="U90:U91"/>
    <mergeCell ref="V90:V91"/>
    <mergeCell ref="W90:X91"/>
    <mergeCell ref="Y90:Y91"/>
    <mergeCell ref="Z90:Z91"/>
    <mergeCell ref="AA90:AB91"/>
    <mergeCell ref="M90:M91"/>
    <mergeCell ref="N90:N91"/>
    <mergeCell ref="O90:P91"/>
    <mergeCell ref="Q90:Q91"/>
    <mergeCell ref="R90:R91"/>
    <mergeCell ref="S90:T91"/>
    <mergeCell ref="AL88:AL89"/>
    <mergeCell ref="AM88:AM89"/>
    <mergeCell ref="B90:B91"/>
    <mergeCell ref="C90:D91"/>
    <mergeCell ref="E90:E91"/>
    <mergeCell ref="F90:F91"/>
    <mergeCell ref="G90:H91"/>
    <mergeCell ref="I90:I91"/>
    <mergeCell ref="J90:J91"/>
    <mergeCell ref="K90:L91"/>
    <mergeCell ref="AD88:AD89"/>
    <mergeCell ref="AE88:AE89"/>
    <mergeCell ref="AF88:AF89"/>
    <mergeCell ref="AG88:AG89"/>
    <mergeCell ref="AH88:AH89"/>
    <mergeCell ref="AI88:AK89"/>
    <mergeCell ref="X88:X89"/>
    <mergeCell ref="Y88:Y89"/>
    <mergeCell ref="Z88:Z89"/>
    <mergeCell ref="AA88:AA89"/>
    <mergeCell ref="AB88:AB89"/>
    <mergeCell ref="AC88:AC89"/>
    <mergeCell ref="R88:R89"/>
    <mergeCell ref="S88:S89"/>
    <mergeCell ref="T88:T89"/>
    <mergeCell ref="U88:U89"/>
    <mergeCell ref="V88:V89"/>
    <mergeCell ref="W88:W89"/>
    <mergeCell ref="K88:K89"/>
    <mergeCell ref="L88:L89"/>
    <mergeCell ref="M88:M89"/>
    <mergeCell ref="N88:N89"/>
    <mergeCell ref="O88:P89"/>
    <mergeCell ref="Q88:Q89"/>
    <mergeCell ref="AL84:AL87"/>
    <mergeCell ref="B88:B89"/>
    <mergeCell ref="C88:C89"/>
    <mergeCell ref="D88:D89"/>
    <mergeCell ref="E88:E89"/>
    <mergeCell ref="F88:F89"/>
    <mergeCell ref="G88:G89"/>
    <mergeCell ref="H88:H89"/>
    <mergeCell ref="I88:I89"/>
    <mergeCell ref="J88:J89"/>
    <mergeCell ref="AE84:AG84"/>
    <mergeCell ref="AE85:AG85"/>
    <mergeCell ref="AE86:AG86"/>
    <mergeCell ref="AE87:AG87"/>
    <mergeCell ref="AH84:AH87"/>
    <mergeCell ref="AI84:AK87"/>
    <mergeCell ref="Z84:Z87"/>
    <mergeCell ref="AA84:AC84"/>
    <mergeCell ref="AA85:AC85"/>
    <mergeCell ref="AA86:AC86"/>
    <mergeCell ref="AA87:AC87"/>
    <mergeCell ref="AD84:AD87"/>
    <mergeCell ref="S84:U84"/>
    <mergeCell ref="S85:U85"/>
    <mergeCell ref="S86:U86"/>
    <mergeCell ref="S87:U87"/>
    <mergeCell ref="V84:V87"/>
    <mergeCell ref="W84:Y87"/>
    <mergeCell ref="K85:M85"/>
    <mergeCell ref="K86:M86"/>
    <mergeCell ref="K87:M87"/>
    <mergeCell ref="N84:N87"/>
    <mergeCell ref="O84:Q87"/>
    <mergeCell ref="R84:R87"/>
    <mergeCell ref="AI83:AK83"/>
    <mergeCell ref="B84:B87"/>
    <mergeCell ref="C84:E87"/>
    <mergeCell ref="F84:F87"/>
    <mergeCell ref="G84:I84"/>
    <mergeCell ref="G85:I85"/>
    <mergeCell ref="G86:I86"/>
    <mergeCell ref="G87:I87"/>
    <mergeCell ref="J84:J87"/>
    <mergeCell ref="K84:M84"/>
    <mergeCell ref="B80:AK80"/>
    <mergeCell ref="B81:AK81"/>
    <mergeCell ref="B82:AK82"/>
    <mergeCell ref="AL79:AL82"/>
    <mergeCell ref="AM79:AM82"/>
    <mergeCell ref="C83:I83"/>
    <mergeCell ref="K83:M83"/>
    <mergeCell ref="O83:Y83"/>
    <mergeCell ref="AA83:AC83"/>
    <mergeCell ref="AE83:AG83"/>
    <mergeCell ref="AH75:AH76"/>
    <mergeCell ref="AI75:AK76"/>
    <mergeCell ref="AL75:AL76"/>
    <mergeCell ref="AM75:AM76"/>
    <mergeCell ref="B77:AM77"/>
    <mergeCell ref="B79:AK79"/>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H73:AH74"/>
    <mergeCell ref="AI73:AK74"/>
    <mergeCell ref="AL73:AL74"/>
    <mergeCell ref="AM73:AM74"/>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H71:AH72"/>
    <mergeCell ref="AI71:AK72"/>
    <mergeCell ref="AL71:AL72"/>
    <mergeCell ref="AM71:AM72"/>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H69:AH70"/>
    <mergeCell ref="AI69:AK70"/>
    <mergeCell ref="AL69:AL70"/>
    <mergeCell ref="AM69:AM70"/>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H67:AH68"/>
    <mergeCell ref="AI67:AK68"/>
    <mergeCell ref="AL67:AL68"/>
    <mergeCell ref="AM67:AM68"/>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H65:AH66"/>
    <mergeCell ref="AI65:AK66"/>
    <mergeCell ref="AL65:AL66"/>
    <mergeCell ref="AM65:AM66"/>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H63:AH64"/>
    <mergeCell ref="AI63:AK64"/>
    <mergeCell ref="AL63:AL64"/>
    <mergeCell ref="AM63:AM64"/>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H61:AH62"/>
    <mergeCell ref="AI61:AK62"/>
    <mergeCell ref="AL61:AL62"/>
    <mergeCell ref="AM61:AM62"/>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G59:AG60"/>
    <mergeCell ref="AH59:AH60"/>
    <mergeCell ref="AI59:AJ60"/>
    <mergeCell ref="AK59:AK60"/>
    <mergeCell ref="AL59:AL60"/>
    <mergeCell ref="AM59:AM60"/>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G57:AG58"/>
    <mergeCell ref="AH57:AH58"/>
    <mergeCell ref="AI57:AK58"/>
    <mergeCell ref="AL57:AL58"/>
    <mergeCell ref="AM57:AM58"/>
    <mergeCell ref="B59:B60"/>
    <mergeCell ref="C59:D60"/>
    <mergeCell ref="E59:E60"/>
    <mergeCell ref="F59:F60"/>
    <mergeCell ref="G59:H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G55:AG56"/>
    <mergeCell ref="AH55:AH56"/>
    <mergeCell ref="AI55:AK56"/>
    <mergeCell ref="AL55:AL56"/>
    <mergeCell ref="AM55:AM56"/>
    <mergeCell ref="B57:B58"/>
    <mergeCell ref="C57:D58"/>
    <mergeCell ref="E57:E58"/>
    <mergeCell ref="F57:F58"/>
    <mergeCell ref="G57:H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G53:AG54"/>
    <mergeCell ref="AH53:AH54"/>
    <mergeCell ref="AI53:AK54"/>
    <mergeCell ref="AL53:AL54"/>
    <mergeCell ref="AM53:AM54"/>
    <mergeCell ref="B55:B56"/>
    <mergeCell ref="C55:D56"/>
    <mergeCell ref="E55:E56"/>
    <mergeCell ref="F55:F56"/>
    <mergeCell ref="G55:H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G51:AG52"/>
    <mergeCell ref="AH51:AH52"/>
    <mergeCell ref="AI51:AK52"/>
    <mergeCell ref="AL51:AL52"/>
    <mergeCell ref="AM51:AM52"/>
    <mergeCell ref="B53:B54"/>
    <mergeCell ref="C53:D54"/>
    <mergeCell ref="E53:E54"/>
    <mergeCell ref="F53:F54"/>
    <mergeCell ref="G53:H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G49:AG50"/>
    <mergeCell ref="AH49:AH50"/>
    <mergeCell ref="AI49:AK50"/>
    <mergeCell ref="AL49:AL50"/>
    <mergeCell ref="AM49:AM50"/>
    <mergeCell ref="B51:B52"/>
    <mergeCell ref="C51:D52"/>
    <mergeCell ref="E51:E52"/>
    <mergeCell ref="F51:F52"/>
    <mergeCell ref="G51:H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H47:AH48"/>
    <mergeCell ref="AI47:AJ48"/>
    <mergeCell ref="AK47:AK48"/>
    <mergeCell ref="AL47:AL48"/>
    <mergeCell ref="AM47:AM48"/>
    <mergeCell ref="B49:B50"/>
    <mergeCell ref="C49:D50"/>
    <mergeCell ref="E49:E50"/>
    <mergeCell ref="F49:F50"/>
    <mergeCell ref="G49:H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H45:AH46"/>
    <mergeCell ref="AI45:AK46"/>
    <mergeCell ref="AL45:AL46"/>
    <mergeCell ref="AM45:AM46"/>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G43:AG44"/>
    <mergeCell ref="AH43:AH44"/>
    <mergeCell ref="AI43:AJ44"/>
    <mergeCell ref="AK43:AK44"/>
    <mergeCell ref="AL43:AL44"/>
    <mergeCell ref="AM43:AM44"/>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K42"/>
    <mergeCell ref="AL41:AL42"/>
    <mergeCell ref="AM41:AM42"/>
    <mergeCell ref="B43:B44"/>
    <mergeCell ref="C43:D44"/>
    <mergeCell ref="E43:E44"/>
    <mergeCell ref="F43:F44"/>
    <mergeCell ref="G43:H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G39:AG40"/>
    <mergeCell ref="AH39:AH40"/>
    <mergeCell ref="AI39:AK40"/>
    <mergeCell ref="AL39:AL40"/>
    <mergeCell ref="AM39:AM40"/>
    <mergeCell ref="B41:B42"/>
    <mergeCell ref="C41:D42"/>
    <mergeCell ref="E41:E42"/>
    <mergeCell ref="F41:F42"/>
    <mergeCell ref="G41:H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G37:AG38"/>
    <mergeCell ref="AH37:AH38"/>
    <mergeCell ref="AI37:AK38"/>
    <mergeCell ref="AL37:AL38"/>
    <mergeCell ref="AM37:AM38"/>
    <mergeCell ref="B39:B40"/>
    <mergeCell ref="C39:D40"/>
    <mergeCell ref="E39:E40"/>
    <mergeCell ref="F39:F40"/>
    <mergeCell ref="G39:H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G35:AG36"/>
    <mergeCell ref="AH35:AH36"/>
    <mergeCell ref="AI35:AK36"/>
    <mergeCell ref="AL35:AL36"/>
    <mergeCell ref="AM35:AM36"/>
    <mergeCell ref="B37:B38"/>
    <mergeCell ref="C37:D38"/>
    <mergeCell ref="E37:E38"/>
    <mergeCell ref="F37:F38"/>
    <mergeCell ref="G37:H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G33:AG34"/>
    <mergeCell ref="AH33:AH34"/>
    <mergeCell ref="AI33:AK34"/>
    <mergeCell ref="AL33:AL34"/>
    <mergeCell ref="AM33:AM34"/>
    <mergeCell ref="B35:B36"/>
    <mergeCell ref="C35:D36"/>
    <mergeCell ref="E35:E36"/>
    <mergeCell ref="F35:F36"/>
    <mergeCell ref="G35:H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G31:AG32"/>
    <mergeCell ref="AH31:AH32"/>
    <mergeCell ref="AI31:AK32"/>
    <mergeCell ref="AL31:AL32"/>
    <mergeCell ref="AM31:AM32"/>
    <mergeCell ref="B33:B34"/>
    <mergeCell ref="C33:D34"/>
    <mergeCell ref="E33:E34"/>
    <mergeCell ref="F33:F34"/>
    <mergeCell ref="G33:H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K30"/>
    <mergeCell ref="AL29:AL30"/>
    <mergeCell ref="AM29:AM30"/>
    <mergeCell ref="B31:B32"/>
    <mergeCell ref="C31:D32"/>
    <mergeCell ref="E31:E32"/>
    <mergeCell ref="F31:F32"/>
    <mergeCell ref="G31:H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G27:AG28"/>
    <mergeCell ref="AH27:AH28"/>
    <mergeCell ref="AI27:AK28"/>
    <mergeCell ref="AL27:AL28"/>
    <mergeCell ref="AM27:AM28"/>
    <mergeCell ref="B29:B30"/>
    <mergeCell ref="C29:D30"/>
    <mergeCell ref="E29:E30"/>
    <mergeCell ref="F29:F30"/>
    <mergeCell ref="G29:H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H25:AH26"/>
    <mergeCell ref="AI25:AJ26"/>
    <mergeCell ref="AK25:AK26"/>
    <mergeCell ref="AL25:AL26"/>
    <mergeCell ref="AM25:AM26"/>
    <mergeCell ref="B27:B28"/>
    <mergeCell ref="C27:D28"/>
    <mergeCell ref="E27:E28"/>
    <mergeCell ref="F27:F28"/>
    <mergeCell ref="G27:H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H23:AH24"/>
    <mergeCell ref="AI23:AK24"/>
    <mergeCell ref="AL23:AL24"/>
    <mergeCell ref="AM23:AM24"/>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H21:AH22"/>
    <mergeCell ref="AI21:AK22"/>
    <mergeCell ref="AL21:AL22"/>
    <mergeCell ref="AM21:AM22"/>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F19:AF20"/>
    <mergeCell ref="AG19:AG20"/>
    <mergeCell ref="AH19:AH20"/>
    <mergeCell ref="AI19:AK20"/>
    <mergeCell ref="AL19:AL20"/>
    <mergeCell ref="AM19:AM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I17:AK17"/>
    <mergeCell ref="C18:E18"/>
    <mergeCell ref="G18:I18"/>
    <mergeCell ref="K18:M18"/>
    <mergeCell ref="O18:Q18"/>
    <mergeCell ref="S18:U18"/>
    <mergeCell ref="W18:Y18"/>
    <mergeCell ref="AA18:AC18"/>
    <mergeCell ref="AE18:AG18"/>
    <mergeCell ref="AI18:AK18"/>
    <mergeCell ref="AI13:AK16"/>
    <mergeCell ref="AL13:AL16"/>
    <mergeCell ref="C17:E17"/>
    <mergeCell ref="G17:I17"/>
    <mergeCell ref="K17:M17"/>
    <mergeCell ref="O17:Q17"/>
    <mergeCell ref="S17:U17"/>
    <mergeCell ref="W17:Y17"/>
    <mergeCell ref="AA17:AC17"/>
    <mergeCell ref="AE17:AG17"/>
    <mergeCell ref="AD13:AD16"/>
    <mergeCell ref="AE13:AG13"/>
    <mergeCell ref="AE14:AG14"/>
    <mergeCell ref="AE15:AG15"/>
    <mergeCell ref="AE16:AG16"/>
    <mergeCell ref="AH13:AH16"/>
    <mergeCell ref="V13:V16"/>
    <mergeCell ref="W13:Y16"/>
    <mergeCell ref="Z13:Z16"/>
    <mergeCell ref="AA13:AC13"/>
    <mergeCell ref="AA14:AC14"/>
    <mergeCell ref="AA15:AC15"/>
    <mergeCell ref="AA16:AC16"/>
    <mergeCell ref="O13:Q16"/>
    <mergeCell ref="R13:R16"/>
    <mergeCell ref="S13:U13"/>
    <mergeCell ref="S14:U14"/>
    <mergeCell ref="S15:U15"/>
    <mergeCell ref="S16:U16"/>
    <mergeCell ref="J13:J16"/>
    <mergeCell ref="K13:M13"/>
    <mergeCell ref="K14:M14"/>
    <mergeCell ref="K15:M15"/>
    <mergeCell ref="K16:M16"/>
    <mergeCell ref="N13:N16"/>
    <mergeCell ref="B13:B16"/>
    <mergeCell ref="C13:E16"/>
    <mergeCell ref="F13:F16"/>
    <mergeCell ref="G13:I13"/>
    <mergeCell ref="G14:I14"/>
    <mergeCell ref="G15:I15"/>
    <mergeCell ref="G16:I16"/>
    <mergeCell ref="C12:I12"/>
    <mergeCell ref="K12:M12"/>
    <mergeCell ref="O12:Y12"/>
    <mergeCell ref="AA12:AC12"/>
    <mergeCell ref="AE12:AG12"/>
    <mergeCell ref="AI12:AK12"/>
    <mergeCell ref="B6:AM6"/>
    <mergeCell ref="B8:AK8"/>
    <mergeCell ref="B9:AK9"/>
    <mergeCell ref="B10:AK10"/>
    <mergeCell ref="B11:AK11"/>
    <mergeCell ref="AL8:AL11"/>
    <mergeCell ref="AM8:A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3" width="36.5703125" bestFit="1" customWidth="1"/>
    <col min="4" max="5" width="10.85546875" customWidth="1"/>
    <col min="6" max="6" width="25" customWidth="1"/>
    <col min="7" max="7" width="5.42578125" customWidth="1"/>
    <col min="8" max="8" width="10.85546875" customWidth="1"/>
    <col min="9" max="9" width="13.5703125" customWidth="1"/>
    <col min="10" max="11" width="25" customWidth="1"/>
    <col min="12" max="12" width="5.42578125" customWidth="1"/>
    <col min="13" max="13" width="10.85546875" customWidth="1"/>
    <col min="14" max="14" width="25" customWidth="1"/>
  </cols>
  <sheetData>
    <row r="1" spans="1:14" ht="15" customHeight="1">
      <c r="A1" s="9" t="s">
        <v>93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217</v>
      </c>
      <c r="B3" s="11" t="s">
        <v>6</v>
      </c>
      <c r="C3" s="11"/>
      <c r="D3" s="11"/>
      <c r="E3" s="11"/>
      <c r="F3" s="11"/>
      <c r="G3" s="11"/>
      <c r="H3" s="11"/>
      <c r="I3" s="11"/>
      <c r="J3" s="11"/>
      <c r="K3" s="11"/>
      <c r="L3" s="11"/>
      <c r="M3" s="11"/>
      <c r="N3" s="11"/>
    </row>
    <row r="4" spans="1:14" ht="15" customHeight="1">
      <c r="A4" s="12" t="s">
        <v>938</v>
      </c>
      <c r="B4" s="11" t="s">
        <v>6</v>
      </c>
      <c r="C4" s="11"/>
      <c r="D4" s="11"/>
      <c r="E4" s="11"/>
      <c r="F4" s="11"/>
      <c r="G4" s="11"/>
      <c r="H4" s="11"/>
      <c r="I4" s="11"/>
      <c r="J4" s="11"/>
      <c r="K4" s="11"/>
      <c r="L4" s="11"/>
      <c r="M4" s="11"/>
      <c r="N4" s="11"/>
    </row>
    <row r="5" spans="1:14" ht="51" customHeight="1">
      <c r="A5" s="12"/>
      <c r="B5" s="52" t="s">
        <v>220</v>
      </c>
      <c r="C5" s="52"/>
      <c r="D5" s="52"/>
      <c r="E5" s="52"/>
      <c r="F5" s="52"/>
      <c r="G5" s="52"/>
      <c r="H5" s="52"/>
      <c r="I5" s="52"/>
      <c r="J5" s="52"/>
      <c r="K5" s="52"/>
      <c r="L5" s="52"/>
      <c r="M5" s="52"/>
      <c r="N5" s="52"/>
    </row>
    <row r="6" spans="1:14" ht="15" customHeight="1">
      <c r="A6" s="12" t="s">
        <v>939</v>
      </c>
      <c r="B6" s="11" t="s">
        <v>6</v>
      </c>
      <c r="C6" s="11"/>
      <c r="D6" s="11"/>
      <c r="E6" s="11"/>
      <c r="F6" s="11"/>
      <c r="G6" s="11"/>
      <c r="H6" s="11"/>
      <c r="I6" s="11"/>
      <c r="J6" s="11"/>
      <c r="K6" s="11"/>
      <c r="L6" s="11"/>
      <c r="M6" s="11"/>
      <c r="N6" s="11"/>
    </row>
    <row r="7" spans="1:14" ht="76.5" customHeight="1">
      <c r="A7" s="12"/>
      <c r="B7" s="52" t="s">
        <v>221</v>
      </c>
      <c r="C7" s="52"/>
      <c r="D7" s="52"/>
      <c r="E7" s="52"/>
      <c r="F7" s="52"/>
      <c r="G7" s="52"/>
      <c r="H7" s="52"/>
      <c r="I7" s="52"/>
      <c r="J7" s="52"/>
      <c r="K7" s="52"/>
      <c r="L7" s="52"/>
      <c r="M7" s="52"/>
      <c r="N7" s="52"/>
    </row>
    <row r="8" spans="1:14">
      <c r="A8" s="12"/>
      <c r="B8" s="53" t="s">
        <v>222</v>
      </c>
      <c r="C8" s="53"/>
      <c r="D8" s="53"/>
      <c r="E8" s="53"/>
      <c r="F8" s="53"/>
      <c r="G8" s="53"/>
      <c r="H8" s="53"/>
      <c r="I8" s="53"/>
      <c r="J8" s="53"/>
      <c r="K8" s="53"/>
      <c r="L8" s="53"/>
      <c r="M8" s="53"/>
      <c r="N8" s="53"/>
    </row>
    <row r="9" spans="1:14">
      <c r="A9" s="12"/>
      <c r="B9" s="27"/>
      <c r="C9" s="27"/>
      <c r="D9" s="27"/>
      <c r="E9" s="27"/>
      <c r="F9" s="27"/>
      <c r="G9" s="27"/>
      <c r="H9" s="27"/>
      <c r="I9" s="27"/>
    </row>
    <row r="10" spans="1:14">
      <c r="A10" s="12"/>
      <c r="B10" s="16"/>
      <c r="C10" s="16"/>
      <c r="D10" s="16"/>
      <c r="E10" s="16"/>
      <c r="F10" s="16"/>
      <c r="G10" s="16"/>
      <c r="H10" s="16"/>
      <c r="I10" s="16"/>
    </row>
    <row r="11" spans="1:14" ht="15.75" thickBot="1">
      <c r="A11" s="12"/>
      <c r="B11" s="17"/>
      <c r="C11" s="28" t="s">
        <v>223</v>
      </c>
      <c r="D11" s="28"/>
      <c r="E11" s="28"/>
      <c r="F11" s="28"/>
      <c r="G11" s="28"/>
      <c r="H11" s="28"/>
      <c r="I11" s="28"/>
    </row>
    <row r="12" spans="1:14" ht="15.75" thickBot="1">
      <c r="A12" s="12"/>
      <c r="B12" s="20" t="s">
        <v>224</v>
      </c>
      <c r="C12" s="29">
        <v>2013</v>
      </c>
      <c r="D12" s="29"/>
      <c r="E12" s="29"/>
      <c r="F12" s="17"/>
      <c r="G12" s="29">
        <v>2012</v>
      </c>
      <c r="H12" s="29"/>
      <c r="I12" s="29"/>
    </row>
    <row r="13" spans="1:14">
      <c r="A13" s="12"/>
      <c r="B13" s="30" t="s">
        <v>225</v>
      </c>
      <c r="C13" s="31" t="s">
        <v>226</v>
      </c>
      <c r="D13" s="33">
        <v>0.4</v>
      </c>
      <c r="E13" s="35"/>
      <c r="F13" s="37"/>
      <c r="G13" s="31" t="s">
        <v>226</v>
      </c>
      <c r="H13" s="33">
        <v>0.9</v>
      </c>
      <c r="I13" s="35"/>
    </row>
    <row r="14" spans="1:14">
      <c r="A14" s="12"/>
      <c r="B14" s="30"/>
      <c r="C14" s="32"/>
      <c r="D14" s="34"/>
      <c r="E14" s="36"/>
      <c r="F14" s="37"/>
      <c r="G14" s="30"/>
      <c r="H14" s="38"/>
      <c r="I14" s="37"/>
    </row>
    <row r="15" spans="1:14" ht="15.75" thickBot="1">
      <c r="A15" s="12"/>
      <c r="B15" s="25" t="s">
        <v>227</v>
      </c>
      <c r="C15" s="39" t="s">
        <v>228</v>
      </c>
      <c r="D15" s="39"/>
      <c r="E15" s="26" t="s">
        <v>229</v>
      </c>
      <c r="F15" s="17"/>
      <c r="G15" s="39" t="s">
        <v>228</v>
      </c>
      <c r="H15" s="39"/>
      <c r="I15" s="26" t="s">
        <v>229</v>
      </c>
    </row>
    <row r="16" spans="1:14">
      <c r="A16" s="12"/>
      <c r="B16" s="30" t="s">
        <v>230</v>
      </c>
      <c r="C16" s="31" t="s">
        <v>226</v>
      </c>
      <c r="D16" s="33">
        <v>0.2</v>
      </c>
      <c r="E16" s="35"/>
      <c r="F16" s="37"/>
      <c r="G16" s="31" t="s">
        <v>226</v>
      </c>
      <c r="H16" s="33">
        <v>0.7</v>
      </c>
      <c r="I16" s="35"/>
    </row>
    <row r="17" spans="1:14">
      <c r="A17" s="12"/>
      <c r="B17" s="30"/>
      <c r="C17" s="30"/>
      <c r="D17" s="38"/>
      <c r="E17" s="37"/>
      <c r="F17" s="37"/>
      <c r="G17" s="30"/>
      <c r="H17" s="38"/>
      <c r="I17" s="37"/>
    </row>
    <row r="18" spans="1:14">
      <c r="A18" s="12"/>
      <c r="B18" s="17"/>
      <c r="C18" s="40"/>
      <c r="D18" s="40"/>
      <c r="E18" s="40"/>
      <c r="F18" s="17"/>
      <c r="G18" s="40"/>
      <c r="H18" s="40"/>
      <c r="I18" s="40"/>
    </row>
    <row r="19" spans="1:14">
      <c r="A19" s="12"/>
      <c r="B19" s="30" t="s">
        <v>231</v>
      </c>
      <c r="C19" s="30" t="s">
        <v>226</v>
      </c>
      <c r="D19" s="38">
        <v>2.2999999999999998</v>
      </c>
      <c r="E19" s="37"/>
      <c r="F19" s="37"/>
      <c r="G19" s="30" t="s">
        <v>226</v>
      </c>
      <c r="H19" s="38">
        <v>4.0999999999999996</v>
      </c>
      <c r="I19" s="37"/>
    </row>
    <row r="20" spans="1:14">
      <c r="A20" s="12"/>
      <c r="B20" s="30"/>
      <c r="C20" s="30"/>
      <c r="D20" s="38"/>
      <c r="E20" s="37"/>
      <c r="F20" s="37"/>
      <c r="G20" s="30"/>
      <c r="H20" s="38"/>
      <c r="I20" s="37"/>
    </row>
    <row r="21" spans="1:14" ht="15.75" thickBot="1">
      <c r="A21" s="12"/>
      <c r="B21" s="25" t="s">
        <v>227</v>
      </c>
      <c r="C21" s="39" t="s">
        <v>232</v>
      </c>
      <c r="D21" s="39"/>
      <c r="E21" s="26" t="s">
        <v>229</v>
      </c>
      <c r="F21" s="17"/>
      <c r="G21" s="39" t="s">
        <v>233</v>
      </c>
      <c r="H21" s="39"/>
      <c r="I21" s="26" t="s">
        <v>229</v>
      </c>
    </row>
    <row r="22" spans="1:14">
      <c r="A22" s="12"/>
      <c r="B22" s="30" t="s">
        <v>234</v>
      </c>
      <c r="C22" s="31" t="s">
        <v>226</v>
      </c>
      <c r="D22" s="33">
        <v>1.2</v>
      </c>
      <c r="E22" s="35"/>
      <c r="F22" s="37"/>
      <c r="G22" s="31" t="s">
        <v>226</v>
      </c>
      <c r="H22" s="33">
        <v>2.6</v>
      </c>
      <c r="I22" s="35"/>
    </row>
    <row r="23" spans="1:14">
      <c r="A23" s="12"/>
      <c r="B23" s="30"/>
      <c r="C23" s="30"/>
      <c r="D23" s="38"/>
      <c r="E23" s="37"/>
      <c r="F23" s="37"/>
      <c r="G23" s="30"/>
      <c r="H23" s="38"/>
      <c r="I23" s="37"/>
    </row>
    <row r="24" spans="1:14">
      <c r="A24" s="12"/>
      <c r="B24" s="53" t="s">
        <v>235</v>
      </c>
      <c r="C24" s="53"/>
      <c r="D24" s="53"/>
      <c r="E24" s="53"/>
      <c r="F24" s="53"/>
      <c r="G24" s="53"/>
      <c r="H24" s="53"/>
      <c r="I24" s="53"/>
      <c r="J24" s="53"/>
      <c r="K24" s="53"/>
      <c r="L24" s="53"/>
      <c r="M24" s="53"/>
      <c r="N24" s="53"/>
    </row>
    <row r="25" spans="1:14">
      <c r="A25" s="12"/>
      <c r="B25" s="53" t="s">
        <v>236</v>
      </c>
      <c r="C25" s="53"/>
      <c r="D25" s="53"/>
      <c r="E25" s="53"/>
      <c r="F25" s="53"/>
      <c r="G25" s="53"/>
      <c r="H25" s="53"/>
      <c r="I25" s="53"/>
      <c r="J25" s="53"/>
      <c r="K25" s="53"/>
      <c r="L25" s="53"/>
      <c r="M25" s="53"/>
      <c r="N25" s="53"/>
    </row>
    <row r="26" spans="1:14">
      <c r="A26" s="12"/>
      <c r="B26" s="27"/>
      <c r="C26" s="27"/>
      <c r="D26" s="27"/>
      <c r="E26" s="27"/>
      <c r="F26" s="27"/>
      <c r="G26" s="27"/>
      <c r="H26" s="27"/>
      <c r="I26" s="27"/>
      <c r="J26" s="27"/>
      <c r="K26" s="27"/>
      <c r="L26" s="27"/>
      <c r="M26" s="27"/>
      <c r="N26" s="27"/>
    </row>
    <row r="27" spans="1:14">
      <c r="A27" s="12"/>
      <c r="B27" s="16"/>
      <c r="C27" s="16"/>
      <c r="D27" s="16"/>
      <c r="E27" s="16"/>
      <c r="F27" s="16"/>
      <c r="G27" s="16"/>
      <c r="H27" s="16"/>
      <c r="I27" s="16"/>
      <c r="J27" s="16"/>
      <c r="K27" s="16"/>
      <c r="L27" s="16"/>
      <c r="M27" s="16"/>
      <c r="N27" s="16"/>
    </row>
    <row r="28" spans="1:14" ht="15.75" thickBot="1">
      <c r="A28" s="12"/>
      <c r="B28" s="17"/>
      <c r="C28" s="17"/>
      <c r="D28" s="28" t="s">
        <v>223</v>
      </c>
      <c r="E28" s="28"/>
      <c r="F28" s="28"/>
      <c r="G28" s="28"/>
      <c r="H28" s="28"/>
      <c r="I28" s="28"/>
      <c r="J28" s="28"/>
      <c r="K28" s="28"/>
      <c r="L28" s="28"/>
      <c r="M28" s="28"/>
      <c r="N28" s="28"/>
    </row>
    <row r="29" spans="1:14" ht="15.75" thickBot="1">
      <c r="A29" s="12"/>
      <c r="B29" s="20" t="s">
        <v>224</v>
      </c>
      <c r="C29" s="17"/>
      <c r="D29" s="29">
        <v>2013</v>
      </c>
      <c r="E29" s="29"/>
      <c r="F29" s="29"/>
      <c r="G29" s="17"/>
      <c r="H29" s="29">
        <v>2012</v>
      </c>
      <c r="I29" s="29"/>
      <c r="J29" s="29"/>
      <c r="K29" s="17"/>
      <c r="L29" s="29">
        <v>2011</v>
      </c>
      <c r="M29" s="29"/>
      <c r="N29" s="29"/>
    </row>
    <row r="30" spans="1:14">
      <c r="A30" s="12"/>
      <c r="B30" s="30" t="s">
        <v>237</v>
      </c>
      <c r="C30" s="37"/>
      <c r="D30" s="31" t="s">
        <v>226</v>
      </c>
      <c r="E30" s="33">
        <v>1.1000000000000001</v>
      </c>
      <c r="F30" s="35"/>
      <c r="G30" s="37"/>
      <c r="H30" s="31" t="s">
        <v>226</v>
      </c>
      <c r="I30" s="33">
        <v>1.4</v>
      </c>
      <c r="J30" s="35"/>
      <c r="K30" s="37"/>
      <c r="L30" s="31" t="s">
        <v>226</v>
      </c>
      <c r="M30" s="33" t="s">
        <v>238</v>
      </c>
      <c r="N30" s="35"/>
    </row>
    <row r="31" spans="1:14">
      <c r="A31" s="12"/>
      <c r="B31" s="30"/>
      <c r="C31" s="37"/>
      <c r="D31" s="30"/>
      <c r="E31" s="38"/>
      <c r="F31" s="37"/>
      <c r="G31" s="37"/>
      <c r="H31" s="30"/>
      <c r="I31" s="38"/>
      <c r="J31" s="37"/>
      <c r="K31" s="37"/>
      <c r="L31" s="30"/>
      <c r="M31" s="38"/>
      <c r="N31" s="37"/>
    </row>
    <row r="32" spans="1:14">
      <c r="A32" s="12"/>
      <c r="B32" s="41" t="s">
        <v>239</v>
      </c>
      <c r="C32" s="40"/>
      <c r="D32" s="41" t="s">
        <v>226</v>
      </c>
      <c r="E32" s="42">
        <v>5.6</v>
      </c>
      <c r="F32" s="40"/>
      <c r="G32" s="40"/>
      <c r="H32" s="41" t="s">
        <v>226</v>
      </c>
      <c r="I32" s="42">
        <v>13.1</v>
      </c>
      <c r="J32" s="40"/>
      <c r="K32" s="40"/>
      <c r="L32" s="41" t="s">
        <v>226</v>
      </c>
      <c r="M32" s="42">
        <v>3.9</v>
      </c>
      <c r="N32" s="40"/>
    </row>
    <row r="33" spans="1:14">
      <c r="A33" s="12"/>
      <c r="B33" s="41"/>
      <c r="C33" s="40"/>
      <c r="D33" s="41"/>
      <c r="E33" s="42"/>
      <c r="F33" s="40"/>
      <c r="G33" s="40"/>
      <c r="H33" s="41"/>
      <c r="I33" s="42"/>
      <c r="J33" s="40"/>
      <c r="K33" s="40"/>
      <c r="L33" s="41"/>
      <c r="M33" s="42"/>
      <c r="N33" s="40"/>
    </row>
    <row r="34" spans="1:14">
      <c r="A34" s="12"/>
      <c r="B34" s="53" t="s">
        <v>240</v>
      </c>
      <c r="C34" s="53"/>
      <c r="D34" s="53"/>
      <c r="E34" s="53"/>
      <c r="F34" s="53"/>
      <c r="G34" s="53"/>
      <c r="H34" s="53"/>
      <c r="I34" s="53"/>
      <c r="J34" s="53"/>
      <c r="K34" s="53"/>
      <c r="L34" s="53"/>
      <c r="M34" s="53"/>
      <c r="N34" s="53"/>
    </row>
    <row r="35" spans="1:14" ht="15" customHeight="1">
      <c r="A35" s="12" t="s">
        <v>940</v>
      </c>
      <c r="B35" s="11" t="s">
        <v>6</v>
      </c>
      <c r="C35" s="11"/>
      <c r="D35" s="11"/>
      <c r="E35" s="11"/>
      <c r="F35" s="11"/>
      <c r="G35" s="11"/>
      <c r="H35" s="11"/>
      <c r="I35" s="11"/>
      <c r="J35" s="11"/>
      <c r="K35" s="11"/>
      <c r="L35" s="11"/>
      <c r="M35" s="11"/>
      <c r="N35" s="11"/>
    </row>
    <row r="36" spans="1:14" ht="63.75" customHeight="1">
      <c r="A36" s="12"/>
      <c r="B36" s="52" t="s">
        <v>241</v>
      </c>
      <c r="C36" s="52"/>
      <c r="D36" s="52"/>
      <c r="E36" s="52"/>
      <c r="F36" s="52"/>
      <c r="G36" s="52"/>
      <c r="H36" s="52"/>
      <c r="I36" s="52"/>
      <c r="J36" s="52"/>
      <c r="K36" s="52"/>
      <c r="L36" s="52"/>
      <c r="M36" s="52"/>
      <c r="N36" s="52"/>
    </row>
    <row r="37" spans="1:14" ht="25.5" customHeight="1">
      <c r="A37" s="12"/>
      <c r="B37" s="53" t="s">
        <v>242</v>
      </c>
      <c r="C37" s="53"/>
      <c r="D37" s="53"/>
      <c r="E37" s="53"/>
      <c r="F37" s="53"/>
      <c r="G37" s="53"/>
      <c r="H37" s="53"/>
      <c r="I37" s="53"/>
      <c r="J37" s="53"/>
      <c r="K37" s="53"/>
      <c r="L37" s="53"/>
      <c r="M37" s="53"/>
      <c r="N37" s="53"/>
    </row>
    <row r="38" spans="1:14" ht="25.5" customHeight="1">
      <c r="A38" s="12"/>
      <c r="B38" s="53" t="s">
        <v>243</v>
      </c>
      <c r="C38" s="53"/>
      <c r="D38" s="53"/>
      <c r="E38" s="53"/>
      <c r="F38" s="53"/>
      <c r="G38" s="53"/>
      <c r="H38" s="53"/>
      <c r="I38" s="53"/>
      <c r="J38" s="53"/>
      <c r="K38" s="53"/>
      <c r="L38" s="53"/>
      <c r="M38" s="53"/>
      <c r="N38" s="53"/>
    </row>
    <row r="39" spans="1:14" ht="15" customHeight="1">
      <c r="A39" s="12" t="s">
        <v>941</v>
      </c>
      <c r="B39" s="11" t="s">
        <v>6</v>
      </c>
      <c r="C39" s="11"/>
      <c r="D39" s="11"/>
      <c r="E39" s="11"/>
      <c r="F39" s="11"/>
      <c r="G39" s="11"/>
      <c r="H39" s="11"/>
      <c r="I39" s="11"/>
      <c r="J39" s="11"/>
      <c r="K39" s="11"/>
      <c r="L39" s="11"/>
      <c r="M39" s="11"/>
      <c r="N39" s="11"/>
    </row>
    <row r="40" spans="1:14" ht="38.25" customHeight="1">
      <c r="A40" s="12"/>
      <c r="B40" s="52" t="s">
        <v>244</v>
      </c>
      <c r="C40" s="52"/>
      <c r="D40" s="52"/>
      <c r="E40" s="52"/>
      <c r="F40" s="52"/>
      <c r="G40" s="52"/>
      <c r="H40" s="52"/>
      <c r="I40" s="52"/>
      <c r="J40" s="52"/>
      <c r="K40" s="52"/>
      <c r="L40" s="52"/>
      <c r="M40" s="52"/>
      <c r="N40" s="52"/>
    </row>
    <row r="41" spans="1:14" ht="15" customHeight="1">
      <c r="A41" s="12" t="s">
        <v>942</v>
      </c>
      <c r="B41" s="11" t="s">
        <v>6</v>
      </c>
      <c r="C41" s="11"/>
      <c r="D41" s="11"/>
      <c r="E41" s="11"/>
      <c r="F41" s="11"/>
      <c r="G41" s="11"/>
      <c r="H41" s="11"/>
      <c r="I41" s="11"/>
      <c r="J41" s="11"/>
      <c r="K41" s="11"/>
      <c r="L41" s="11"/>
      <c r="M41" s="11"/>
      <c r="N41" s="11"/>
    </row>
    <row r="42" spans="1:14" ht="63.75" customHeight="1">
      <c r="A42" s="12"/>
      <c r="B42" s="52" t="s">
        <v>245</v>
      </c>
      <c r="C42" s="52"/>
      <c r="D42" s="52"/>
      <c r="E42" s="52"/>
      <c r="F42" s="52"/>
      <c r="G42" s="52"/>
      <c r="H42" s="52"/>
      <c r="I42" s="52"/>
      <c r="J42" s="52"/>
      <c r="K42" s="52"/>
      <c r="L42" s="52"/>
      <c r="M42" s="52"/>
      <c r="N42" s="52"/>
    </row>
    <row r="43" spans="1:14" ht="25.5" customHeight="1">
      <c r="A43" s="12"/>
      <c r="B43" s="53" t="s">
        <v>246</v>
      </c>
      <c r="C43" s="53"/>
      <c r="D43" s="53"/>
      <c r="E43" s="53"/>
      <c r="F43" s="53"/>
      <c r="G43" s="53"/>
      <c r="H43" s="53"/>
      <c r="I43" s="53"/>
      <c r="J43" s="53"/>
      <c r="K43" s="53"/>
      <c r="L43" s="53"/>
      <c r="M43" s="53"/>
      <c r="N43" s="53"/>
    </row>
    <row r="44" spans="1:14" ht="38.25" customHeight="1">
      <c r="A44" s="12"/>
      <c r="B44" s="53" t="s">
        <v>247</v>
      </c>
      <c r="C44" s="53"/>
      <c r="D44" s="53"/>
      <c r="E44" s="53"/>
      <c r="F44" s="53"/>
      <c r="G44" s="53"/>
      <c r="H44" s="53"/>
      <c r="I44" s="53"/>
      <c r="J44" s="53"/>
      <c r="K44" s="53"/>
      <c r="L44" s="53"/>
      <c r="M44" s="53"/>
      <c r="N44" s="53"/>
    </row>
    <row r="45" spans="1:14" ht="25.5" customHeight="1">
      <c r="A45" s="12"/>
      <c r="B45" s="53" t="s">
        <v>248</v>
      </c>
      <c r="C45" s="53"/>
      <c r="D45" s="53"/>
      <c r="E45" s="53"/>
      <c r="F45" s="53"/>
      <c r="G45" s="53"/>
      <c r="H45" s="53"/>
      <c r="I45" s="53"/>
      <c r="J45" s="53"/>
      <c r="K45" s="53"/>
      <c r="L45" s="53"/>
      <c r="M45" s="53"/>
      <c r="N45" s="53"/>
    </row>
    <row r="46" spans="1:14">
      <c r="A46" s="12"/>
      <c r="B46" s="53" t="s">
        <v>249</v>
      </c>
      <c r="C46" s="53"/>
      <c r="D46" s="53"/>
      <c r="E46" s="53"/>
      <c r="F46" s="53"/>
      <c r="G46" s="53"/>
      <c r="H46" s="53"/>
      <c r="I46" s="53"/>
      <c r="J46" s="53"/>
      <c r="K46" s="53"/>
      <c r="L46" s="53"/>
      <c r="M46" s="53"/>
      <c r="N46" s="53"/>
    </row>
    <row r="47" spans="1:14">
      <c r="A47" s="12"/>
      <c r="B47" s="54"/>
      <c r="C47" s="54"/>
      <c r="D47" s="54"/>
      <c r="E47" s="54"/>
      <c r="F47" s="54"/>
      <c r="G47" s="54"/>
      <c r="H47" s="54"/>
      <c r="I47" s="54"/>
      <c r="J47" s="54"/>
      <c r="K47" s="54"/>
      <c r="L47" s="54"/>
      <c r="M47" s="54"/>
      <c r="N47" s="54"/>
    </row>
    <row r="48" spans="1:14">
      <c r="A48" s="12"/>
      <c r="B48" s="27"/>
      <c r="C48" s="27"/>
    </row>
    <row r="49" spans="1:14">
      <c r="A49" s="12"/>
      <c r="B49" s="16"/>
      <c r="C49" s="16"/>
    </row>
    <row r="50" spans="1:14">
      <c r="A50" s="12"/>
      <c r="B50" s="48"/>
      <c r="C50" s="18" t="s">
        <v>250</v>
      </c>
    </row>
    <row r="51" spans="1:14" ht="15.75" thickBot="1">
      <c r="A51" s="12"/>
      <c r="B51" s="48"/>
      <c r="C51" s="19" t="s">
        <v>251</v>
      </c>
    </row>
    <row r="52" spans="1:14">
      <c r="A52" s="12"/>
      <c r="B52" s="44" t="s">
        <v>37</v>
      </c>
      <c r="C52" s="45" t="s">
        <v>252</v>
      </c>
    </row>
    <row r="53" spans="1:14">
      <c r="A53" s="12"/>
      <c r="B53" s="46" t="s">
        <v>253</v>
      </c>
      <c r="C53" s="47" t="s">
        <v>254</v>
      </c>
    </row>
    <row r="54" spans="1:14" ht="25.5">
      <c r="A54" s="12"/>
      <c r="B54" s="44" t="s">
        <v>255</v>
      </c>
      <c r="C54" s="45" t="s">
        <v>256</v>
      </c>
    </row>
    <row r="55" spans="1:14" ht="15" customHeight="1">
      <c r="A55" s="12" t="s">
        <v>943</v>
      </c>
      <c r="B55" s="11" t="s">
        <v>6</v>
      </c>
      <c r="C55" s="11"/>
      <c r="D55" s="11"/>
      <c r="E55" s="11"/>
      <c r="F55" s="11"/>
      <c r="G55" s="11"/>
      <c r="H55" s="11"/>
      <c r="I55" s="11"/>
      <c r="J55" s="11"/>
      <c r="K55" s="11"/>
      <c r="L55" s="11"/>
      <c r="M55" s="11"/>
      <c r="N55" s="11"/>
    </row>
    <row r="56" spans="1:14" ht="51" customHeight="1">
      <c r="A56" s="12"/>
      <c r="B56" s="52" t="s">
        <v>257</v>
      </c>
      <c r="C56" s="52"/>
      <c r="D56" s="52"/>
      <c r="E56" s="52"/>
      <c r="F56" s="52"/>
      <c r="G56" s="52"/>
      <c r="H56" s="52"/>
      <c r="I56" s="52"/>
      <c r="J56" s="52"/>
      <c r="K56" s="52"/>
      <c r="L56" s="52"/>
      <c r="M56" s="52"/>
      <c r="N56" s="52"/>
    </row>
    <row r="57" spans="1:14" ht="51" customHeight="1">
      <c r="A57" s="12"/>
      <c r="B57" s="53" t="s">
        <v>258</v>
      </c>
      <c r="C57" s="53"/>
      <c r="D57" s="53"/>
      <c r="E57" s="53"/>
      <c r="F57" s="53"/>
      <c r="G57" s="53"/>
      <c r="H57" s="53"/>
      <c r="I57" s="53"/>
      <c r="J57" s="53"/>
      <c r="K57" s="53"/>
      <c r="L57" s="53"/>
      <c r="M57" s="53"/>
      <c r="N57" s="53"/>
    </row>
    <row r="58" spans="1:14" ht="25.5" customHeight="1">
      <c r="A58" s="12"/>
      <c r="B58" s="53" t="s">
        <v>259</v>
      </c>
      <c r="C58" s="53"/>
      <c r="D58" s="53"/>
      <c r="E58" s="53"/>
      <c r="F58" s="53"/>
      <c r="G58" s="53"/>
      <c r="H58" s="53"/>
      <c r="I58" s="53"/>
      <c r="J58" s="53"/>
      <c r="K58" s="53"/>
      <c r="L58" s="53"/>
      <c r="M58" s="53"/>
      <c r="N58" s="53"/>
    </row>
    <row r="59" spans="1:14" ht="15" customHeight="1">
      <c r="A59" s="12" t="s">
        <v>944</v>
      </c>
      <c r="B59" s="11" t="s">
        <v>6</v>
      </c>
      <c r="C59" s="11"/>
      <c r="D59" s="11"/>
      <c r="E59" s="11"/>
      <c r="F59" s="11"/>
      <c r="G59" s="11"/>
      <c r="H59" s="11"/>
      <c r="I59" s="11"/>
      <c r="J59" s="11"/>
      <c r="K59" s="11"/>
      <c r="L59" s="11"/>
      <c r="M59" s="11"/>
      <c r="N59" s="11"/>
    </row>
    <row r="60" spans="1:14" ht="25.5" customHeight="1">
      <c r="A60" s="12"/>
      <c r="B60" s="52" t="s">
        <v>260</v>
      </c>
      <c r="C60" s="52"/>
      <c r="D60" s="52"/>
      <c r="E60" s="52"/>
      <c r="F60" s="52"/>
      <c r="G60" s="52"/>
      <c r="H60" s="52"/>
      <c r="I60" s="52"/>
      <c r="J60" s="52"/>
      <c r="K60" s="52"/>
      <c r="L60" s="52"/>
      <c r="M60" s="52"/>
      <c r="N60" s="52"/>
    </row>
    <row r="61" spans="1:14">
      <c r="A61" s="12"/>
      <c r="B61" s="53" t="s">
        <v>261</v>
      </c>
      <c r="C61" s="53"/>
      <c r="D61" s="53"/>
      <c r="E61" s="53"/>
      <c r="F61" s="53"/>
      <c r="G61" s="53"/>
      <c r="H61" s="53"/>
      <c r="I61" s="53"/>
      <c r="J61" s="53"/>
      <c r="K61" s="53"/>
      <c r="L61" s="53"/>
      <c r="M61" s="53"/>
      <c r="N61" s="53"/>
    </row>
    <row r="62" spans="1:14">
      <c r="A62" s="12"/>
      <c r="B62" s="54"/>
      <c r="C62" s="54"/>
      <c r="D62" s="54"/>
      <c r="E62" s="54"/>
      <c r="F62" s="54"/>
      <c r="G62" s="54"/>
      <c r="H62" s="54"/>
      <c r="I62" s="54"/>
      <c r="J62" s="54"/>
      <c r="K62" s="54"/>
      <c r="L62" s="54"/>
      <c r="M62" s="54"/>
      <c r="N62" s="54"/>
    </row>
    <row r="63" spans="1:14">
      <c r="A63" s="12"/>
      <c r="B63" s="16"/>
      <c r="C63" s="16"/>
    </row>
    <row r="64" spans="1:14" ht="25.5">
      <c r="A64" s="12"/>
      <c r="B64" s="49" t="s">
        <v>262</v>
      </c>
      <c r="C64" s="50" t="s">
        <v>263</v>
      </c>
    </row>
    <row r="65" spans="1:14">
      <c r="A65" s="12"/>
      <c r="B65" s="16"/>
      <c r="C65" s="16"/>
    </row>
    <row r="66" spans="1:14" ht="89.25">
      <c r="A66" s="12"/>
      <c r="B66" s="49" t="s">
        <v>262</v>
      </c>
      <c r="C66" s="50" t="s">
        <v>264</v>
      </c>
    </row>
    <row r="67" spans="1:14">
      <c r="A67" s="12"/>
      <c r="B67" s="16"/>
      <c r="C67" s="16"/>
    </row>
    <row r="68" spans="1:14" ht="25.5">
      <c r="A68" s="12"/>
      <c r="B68" s="49" t="s">
        <v>262</v>
      </c>
      <c r="C68" s="50" t="s">
        <v>265</v>
      </c>
    </row>
    <row r="69" spans="1:14" ht="25.5" customHeight="1">
      <c r="A69" s="12"/>
      <c r="B69" s="52" t="s">
        <v>266</v>
      </c>
      <c r="C69" s="52"/>
      <c r="D69" s="52"/>
      <c r="E69" s="52"/>
      <c r="F69" s="52"/>
      <c r="G69" s="52"/>
      <c r="H69" s="52"/>
      <c r="I69" s="52"/>
      <c r="J69" s="52"/>
      <c r="K69" s="52"/>
      <c r="L69" s="52"/>
      <c r="M69" s="52"/>
      <c r="N69" s="52"/>
    </row>
    <row r="70" spans="1:14" ht="25.5" customHeight="1">
      <c r="A70" s="12"/>
      <c r="B70" s="52" t="s">
        <v>267</v>
      </c>
      <c r="C70" s="52"/>
      <c r="D70" s="52"/>
      <c r="E70" s="52"/>
      <c r="F70" s="52"/>
      <c r="G70" s="52"/>
      <c r="H70" s="52"/>
      <c r="I70" s="52"/>
      <c r="J70" s="52"/>
      <c r="K70" s="52"/>
      <c r="L70" s="52"/>
      <c r="M70" s="52"/>
      <c r="N70" s="52"/>
    </row>
    <row r="71" spans="1:14" ht="15" customHeight="1">
      <c r="A71" s="12" t="s">
        <v>945</v>
      </c>
      <c r="B71" s="11" t="s">
        <v>6</v>
      </c>
      <c r="C71" s="11"/>
      <c r="D71" s="11"/>
      <c r="E71" s="11"/>
      <c r="F71" s="11"/>
      <c r="G71" s="11"/>
      <c r="H71" s="11"/>
      <c r="I71" s="11"/>
      <c r="J71" s="11"/>
      <c r="K71" s="11"/>
      <c r="L71" s="11"/>
      <c r="M71" s="11"/>
      <c r="N71" s="11"/>
    </row>
    <row r="72" spans="1:14" ht="51" customHeight="1">
      <c r="A72" s="12"/>
      <c r="B72" s="52" t="s">
        <v>268</v>
      </c>
      <c r="C72" s="52"/>
      <c r="D72" s="52"/>
      <c r="E72" s="52"/>
      <c r="F72" s="52"/>
      <c r="G72" s="52"/>
      <c r="H72" s="52"/>
      <c r="I72" s="52"/>
      <c r="J72" s="52"/>
      <c r="K72" s="52"/>
      <c r="L72" s="52"/>
      <c r="M72" s="52"/>
      <c r="N72" s="52"/>
    </row>
    <row r="73" spans="1:14" ht="15" customHeight="1">
      <c r="A73" s="12" t="s">
        <v>946</v>
      </c>
      <c r="B73" s="11" t="s">
        <v>6</v>
      </c>
      <c r="C73" s="11"/>
      <c r="D73" s="11"/>
      <c r="E73" s="11"/>
      <c r="F73" s="11"/>
      <c r="G73" s="11"/>
      <c r="H73" s="11"/>
      <c r="I73" s="11"/>
      <c r="J73" s="11"/>
      <c r="K73" s="11"/>
      <c r="L73" s="11"/>
      <c r="M73" s="11"/>
      <c r="N73" s="11"/>
    </row>
    <row r="74" spans="1:14" ht="25.5" customHeight="1">
      <c r="A74" s="12"/>
      <c r="B74" s="52" t="s">
        <v>269</v>
      </c>
      <c r="C74" s="52"/>
      <c r="D74" s="52"/>
      <c r="E74" s="52"/>
      <c r="F74" s="52"/>
      <c r="G74" s="52"/>
      <c r="H74" s="52"/>
      <c r="I74" s="52"/>
      <c r="J74" s="52"/>
      <c r="K74" s="52"/>
      <c r="L74" s="52"/>
      <c r="M74" s="52"/>
      <c r="N74" s="52"/>
    </row>
    <row r="75" spans="1:14" ht="15" customHeight="1">
      <c r="A75" s="12" t="s">
        <v>947</v>
      </c>
      <c r="B75" s="11" t="s">
        <v>6</v>
      </c>
      <c r="C75" s="11"/>
      <c r="D75" s="11"/>
      <c r="E75" s="11"/>
      <c r="F75" s="11"/>
      <c r="G75" s="11"/>
      <c r="H75" s="11"/>
      <c r="I75" s="11"/>
      <c r="J75" s="11"/>
      <c r="K75" s="11"/>
      <c r="L75" s="11"/>
      <c r="M75" s="11"/>
      <c r="N75" s="11"/>
    </row>
    <row r="76" spans="1:14" ht="63.75" customHeight="1">
      <c r="A76" s="12"/>
      <c r="B76" s="52" t="s">
        <v>270</v>
      </c>
      <c r="C76" s="52"/>
      <c r="D76" s="52"/>
      <c r="E76" s="52"/>
      <c r="F76" s="52"/>
      <c r="G76" s="52"/>
      <c r="H76" s="52"/>
      <c r="I76" s="52"/>
      <c r="J76" s="52"/>
      <c r="K76" s="52"/>
      <c r="L76" s="52"/>
      <c r="M76" s="52"/>
      <c r="N76" s="52"/>
    </row>
    <row r="77" spans="1:14" ht="15" customHeight="1">
      <c r="A77" s="12" t="s">
        <v>948</v>
      </c>
      <c r="B77" s="11" t="s">
        <v>6</v>
      </c>
      <c r="C77" s="11"/>
      <c r="D77" s="11"/>
      <c r="E77" s="11"/>
      <c r="F77" s="11"/>
      <c r="G77" s="11"/>
      <c r="H77" s="11"/>
      <c r="I77" s="11"/>
      <c r="J77" s="11"/>
      <c r="K77" s="11"/>
      <c r="L77" s="11"/>
      <c r="M77" s="11"/>
      <c r="N77" s="11"/>
    </row>
    <row r="78" spans="1:14" ht="63.75" customHeight="1">
      <c r="A78" s="12"/>
      <c r="B78" s="52" t="s">
        <v>271</v>
      </c>
      <c r="C78" s="52"/>
      <c r="D78" s="52"/>
      <c r="E78" s="52"/>
      <c r="F78" s="52"/>
      <c r="G78" s="52"/>
      <c r="H78" s="52"/>
      <c r="I78" s="52"/>
      <c r="J78" s="52"/>
      <c r="K78" s="52"/>
      <c r="L78" s="52"/>
      <c r="M78" s="52"/>
      <c r="N78" s="52"/>
    </row>
    <row r="79" spans="1:14" ht="15" customHeight="1">
      <c r="A79" s="12" t="s">
        <v>949</v>
      </c>
      <c r="B79" s="11" t="s">
        <v>6</v>
      </c>
      <c r="C79" s="11"/>
      <c r="D79" s="11"/>
      <c r="E79" s="11"/>
      <c r="F79" s="11"/>
      <c r="G79" s="11"/>
      <c r="H79" s="11"/>
      <c r="I79" s="11"/>
      <c r="J79" s="11"/>
      <c r="K79" s="11"/>
      <c r="L79" s="11"/>
      <c r="M79" s="11"/>
      <c r="N79" s="11"/>
    </row>
    <row r="80" spans="1:14" ht="25.5" customHeight="1">
      <c r="A80" s="12"/>
      <c r="B80" s="52" t="s">
        <v>272</v>
      </c>
      <c r="C80" s="52"/>
      <c r="D80" s="52"/>
      <c r="E80" s="52"/>
      <c r="F80" s="52"/>
      <c r="G80" s="52"/>
      <c r="H80" s="52"/>
      <c r="I80" s="52"/>
      <c r="J80" s="52"/>
      <c r="K80" s="52"/>
      <c r="L80" s="52"/>
      <c r="M80" s="52"/>
      <c r="N80" s="52"/>
    </row>
    <row r="81" spans="1:14" ht="15" customHeight="1">
      <c r="A81" s="12" t="s">
        <v>950</v>
      </c>
      <c r="B81" s="11" t="s">
        <v>6</v>
      </c>
      <c r="C81" s="11"/>
      <c r="D81" s="11"/>
      <c r="E81" s="11"/>
      <c r="F81" s="11"/>
      <c r="G81" s="11"/>
      <c r="H81" s="11"/>
      <c r="I81" s="11"/>
      <c r="J81" s="11"/>
      <c r="K81" s="11"/>
      <c r="L81" s="11"/>
      <c r="M81" s="11"/>
      <c r="N81" s="11"/>
    </row>
    <row r="82" spans="1:14" ht="38.25" customHeight="1">
      <c r="A82" s="12"/>
      <c r="B82" s="52" t="s">
        <v>273</v>
      </c>
      <c r="C82" s="52"/>
      <c r="D82" s="52"/>
      <c r="E82" s="52"/>
      <c r="F82" s="52"/>
      <c r="G82" s="52"/>
      <c r="H82" s="52"/>
      <c r="I82" s="52"/>
      <c r="J82" s="52"/>
      <c r="K82" s="52"/>
      <c r="L82" s="52"/>
      <c r="M82" s="52"/>
      <c r="N82" s="52"/>
    </row>
    <row r="83" spans="1:14" ht="15" customHeight="1">
      <c r="A83" s="12" t="s">
        <v>951</v>
      </c>
      <c r="B83" s="11" t="s">
        <v>6</v>
      </c>
      <c r="C83" s="11"/>
      <c r="D83" s="11"/>
      <c r="E83" s="11"/>
      <c r="F83" s="11"/>
      <c r="G83" s="11"/>
      <c r="H83" s="11"/>
      <c r="I83" s="11"/>
      <c r="J83" s="11"/>
      <c r="K83" s="11"/>
      <c r="L83" s="11"/>
      <c r="M83" s="11"/>
      <c r="N83" s="11"/>
    </row>
    <row r="84" spans="1:14" ht="38.25" customHeight="1">
      <c r="A84" s="12"/>
      <c r="B84" s="52" t="s">
        <v>274</v>
      </c>
      <c r="C84" s="52"/>
      <c r="D84" s="52"/>
      <c r="E84" s="52"/>
      <c r="F84" s="52"/>
      <c r="G84" s="52"/>
      <c r="H84" s="52"/>
      <c r="I84" s="52"/>
      <c r="J84" s="52"/>
      <c r="K84" s="52"/>
      <c r="L84" s="52"/>
      <c r="M84" s="52"/>
      <c r="N84" s="52"/>
    </row>
  </sheetData>
  <mergeCells count="138">
    <mergeCell ref="A83:A84"/>
    <mergeCell ref="B83:N83"/>
    <mergeCell ref="B84:N84"/>
    <mergeCell ref="A79:A80"/>
    <mergeCell ref="B79:N79"/>
    <mergeCell ref="B80:N80"/>
    <mergeCell ref="A81:A82"/>
    <mergeCell ref="B81:N81"/>
    <mergeCell ref="B82:N82"/>
    <mergeCell ref="A75:A76"/>
    <mergeCell ref="B75:N75"/>
    <mergeCell ref="B76:N76"/>
    <mergeCell ref="A77:A78"/>
    <mergeCell ref="B77:N77"/>
    <mergeCell ref="B78:N78"/>
    <mergeCell ref="B69:N69"/>
    <mergeCell ref="B70:N70"/>
    <mergeCell ref="A71:A72"/>
    <mergeCell ref="B71:N71"/>
    <mergeCell ref="B72:N72"/>
    <mergeCell ref="A73:A74"/>
    <mergeCell ref="B73:N73"/>
    <mergeCell ref="B74:N74"/>
    <mergeCell ref="A55:A58"/>
    <mergeCell ref="B55:N55"/>
    <mergeCell ref="B56:N56"/>
    <mergeCell ref="B57:N57"/>
    <mergeCell ref="B58:N58"/>
    <mergeCell ref="A59:A70"/>
    <mergeCell ref="B59:N59"/>
    <mergeCell ref="B60:N60"/>
    <mergeCell ref="B61:N61"/>
    <mergeCell ref="B62:N62"/>
    <mergeCell ref="A41:A54"/>
    <mergeCell ref="B41:N41"/>
    <mergeCell ref="B42:N42"/>
    <mergeCell ref="B43:N43"/>
    <mergeCell ref="B44:N44"/>
    <mergeCell ref="B45:N45"/>
    <mergeCell ref="B46:N46"/>
    <mergeCell ref="B47:N47"/>
    <mergeCell ref="A35:A38"/>
    <mergeCell ref="B35:N35"/>
    <mergeCell ref="B36:N36"/>
    <mergeCell ref="B37:N37"/>
    <mergeCell ref="B38:N38"/>
    <mergeCell ref="A39:A40"/>
    <mergeCell ref="B39:N39"/>
    <mergeCell ref="B40:N40"/>
    <mergeCell ref="A6:A34"/>
    <mergeCell ref="B6:N6"/>
    <mergeCell ref="B7:N7"/>
    <mergeCell ref="B8:N8"/>
    <mergeCell ref="B24:N24"/>
    <mergeCell ref="B25:N25"/>
    <mergeCell ref="B34:N34"/>
    <mergeCell ref="A1:A2"/>
    <mergeCell ref="B1:N1"/>
    <mergeCell ref="B2:N2"/>
    <mergeCell ref="B3:N3"/>
    <mergeCell ref="A4:A5"/>
    <mergeCell ref="B4:N4"/>
    <mergeCell ref="B5:N5"/>
    <mergeCell ref="K32:K33"/>
    <mergeCell ref="L32:L33"/>
    <mergeCell ref="M32:M33"/>
    <mergeCell ref="N32:N33"/>
    <mergeCell ref="B48:C48"/>
    <mergeCell ref="B50:B51"/>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N26"/>
    <mergeCell ref="D28:N28"/>
    <mergeCell ref="D29:F29"/>
    <mergeCell ref="H29:J29"/>
    <mergeCell ref="L29:N29"/>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4.42578125" customWidth="1"/>
    <col min="4" max="5" width="5.140625" customWidth="1"/>
    <col min="6" max="6" width="11.7109375" customWidth="1"/>
    <col min="7" max="7" width="2.5703125" customWidth="1"/>
    <col min="8" max="8" width="5.140625" customWidth="1"/>
    <col min="9" max="9" width="6.42578125" customWidth="1"/>
    <col min="10" max="11" width="11.7109375" customWidth="1"/>
    <col min="12" max="12" width="2.5703125" customWidth="1"/>
    <col min="13" max="13" width="5.140625" customWidth="1"/>
    <col min="14" max="14" width="11.7109375" customWidth="1"/>
  </cols>
  <sheetData>
    <row r="1" spans="1:14" ht="15" customHeight="1">
      <c r="A1" s="9" t="s">
        <v>95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217</v>
      </c>
      <c r="B3" s="11" t="s">
        <v>6</v>
      </c>
      <c r="C3" s="11"/>
      <c r="D3" s="11"/>
      <c r="E3" s="11"/>
      <c r="F3" s="11"/>
      <c r="G3" s="11"/>
      <c r="H3" s="11"/>
      <c r="I3" s="11"/>
      <c r="J3" s="11"/>
      <c r="K3" s="11"/>
      <c r="L3" s="11"/>
      <c r="M3" s="11"/>
      <c r="N3" s="11"/>
    </row>
    <row r="4" spans="1:14" ht="15" customHeight="1">
      <c r="A4" s="12" t="s">
        <v>953</v>
      </c>
      <c r="B4" s="11" t="s">
        <v>6</v>
      </c>
      <c r="C4" s="11"/>
      <c r="D4" s="11"/>
      <c r="E4" s="11"/>
      <c r="F4" s="11"/>
      <c r="G4" s="11"/>
      <c r="H4" s="11"/>
      <c r="I4" s="11"/>
      <c r="J4" s="11"/>
      <c r="K4" s="11"/>
      <c r="L4" s="11"/>
      <c r="M4" s="11"/>
      <c r="N4" s="11"/>
    </row>
    <row r="5" spans="1:14">
      <c r="A5" s="12"/>
      <c r="B5" s="53" t="s">
        <v>222</v>
      </c>
      <c r="C5" s="53"/>
      <c r="D5" s="53"/>
      <c r="E5" s="53"/>
      <c r="F5" s="53"/>
      <c r="G5" s="53"/>
      <c r="H5" s="53"/>
      <c r="I5" s="53"/>
      <c r="J5" s="53"/>
      <c r="K5" s="53"/>
      <c r="L5" s="53"/>
      <c r="M5" s="53"/>
      <c r="N5" s="53"/>
    </row>
    <row r="6" spans="1:14">
      <c r="A6" s="12"/>
      <c r="B6" s="27"/>
      <c r="C6" s="27"/>
      <c r="D6" s="27"/>
      <c r="E6" s="27"/>
      <c r="F6" s="27"/>
      <c r="G6" s="27"/>
      <c r="H6" s="27"/>
      <c r="I6" s="27"/>
    </row>
    <row r="7" spans="1:14">
      <c r="A7" s="12"/>
      <c r="B7" s="16"/>
      <c r="C7" s="16"/>
      <c r="D7" s="16"/>
      <c r="E7" s="16"/>
      <c r="F7" s="16"/>
      <c r="G7" s="16"/>
      <c r="H7" s="16"/>
      <c r="I7" s="16"/>
    </row>
    <row r="8" spans="1:14" ht="15.75" thickBot="1">
      <c r="A8" s="12"/>
      <c r="B8" s="17"/>
      <c r="C8" s="28" t="s">
        <v>223</v>
      </c>
      <c r="D8" s="28"/>
      <c r="E8" s="28"/>
      <c r="F8" s="28"/>
      <c r="G8" s="28"/>
      <c r="H8" s="28"/>
      <c r="I8" s="28"/>
    </row>
    <row r="9" spans="1:14" ht="15.75" thickBot="1">
      <c r="A9" s="12"/>
      <c r="B9" s="20" t="s">
        <v>224</v>
      </c>
      <c r="C9" s="29">
        <v>2013</v>
      </c>
      <c r="D9" s="29"/>
      <c r="E9" s="29"/>
      <c r="F9" s="17"/>
      <c r="G9" s="29">
        <v>2012</v>
      </c>
      <c r="H9" s="29"/>
      <c r="I9" s="29"/>
    </row>
    <row r="10" spans="1:14">
      <c r="A10" s="12"/>
      <c r="B10" s="30" t="s">
        <v>225</v>
      </c>
      <c r="C10" s="31" t="s">
        <v>226</v>
      </c>
      <c r="D10" s="33">
        <v>0.4</v>
      </c>
      <c r="E10" s="35"/>
      <c r="F10" s="37"/>
      <c r="G10" s="31" t="s">
        <v>226</v>
      </c>
      <c r="H10" s="33">
        <v>0.9</v>
      </c>
      <c r="I10" s="35"/>
    </row>
    <row r="11" spans="1:14">
      <c r="A11" s="12"/>
      <c r="B11" s="30"/>
      <c r="C11" s="32"/>
      <c r="D11" s="34"/>
      <c r="E11" s="36"/>
      <c r="F11" s="37"/>
      <c r="G11" s="30"/>
      <c r="H11" s="38"/>
      <c r="I11" s="37"/>
    </row>
    <row r="12" spans="1:14" ht="15.75" thickBot="1">
      <c r="A12" s="12"/>
      <c r="B12" s="25" t="s">
        <v>227</v>
      </c>
      <c r="C12" s="39" t="s">
        <v>228</v>
      </c>
      <c r="D12" s="39"/>
      <c r="E12" s="26" t="s">
        <v>229</v>
      </c>
      <c r="F12" s="17"/>
      <c r="G12" s="39" t="s">
        <v>228</v>
      </c>
      <c r="H12" s="39"/>
      <c r="I12" s="26" t="s">
        <v>229</v>
      </c>
    </row>
    <row r="13" spans="1:14">
      <c r="A13" s="12"/>
      <c r="B13" s="30" t="s">
        <v>230</v>
      </c>
      <c r="C13" s="31" t="s">
        <v>226</v>
      </c>
      <c r="D13" s="33">
        <v>0.2</v>
      </c>
      <c r="E13" s="35"/>
      <c r="F13" s="37"/>
      <c r="G13" s="31" t="s">
        <v>226</v>
      </c>
      <c r="H13" s="33">
        <v>0.7</v>
      </c>
      <c r="I13" s="35"/>
    </row>
    <row r="14" spans="1:14">
      <c r="A14" s="12"/>
      <c r="B14" s="30"/>
      <c r="C14" s="30"/>
      <c r="D14" s="38"/>
      <c r="E14" s="37"/>
      <c r="F14" s="37"/>
      <c r="G14" s="30"/>
      <c r="H14" s="38"/>
      <c r="I14" s="37"/>
    </row>
    <row r="15" spans="1:14">
      <c r="A15" s="12"/>
      <c r="B15" s="17"/>
      <c r="C15" s="40"/>
      <c r="D15" s="40"/>
      <c r="E15" s="40"/>
      <c r="F15" s="17"/>
      <c r="G15" s="40"/>
      <c r="H15" s="40"/>
      <c r="I15" s="40"/>
    </row>
    <row r="16" spans="1:14">
      <c r="A16" s="12"/>
      <c r="B16" s="30" t="s">
        <v>231</v>
      </c>
      <c r="C16" s="30" t="s">
        <v>226</v>
      </c>
      <c r="D16" s="38">
        <v>2.2999999999999998</v>
      </c>
      <c r="E16" s="37"/>
      <c r="F16" s="37"/>
      <c r="G16" s="30" t="s">
        <v>226</v>
      </c>
      <c r="H16" s="38">
        <v>4.0999999999999996</v>
      </c>
      <c r="I16" s="37"/>
    </row>
    <row r="17" spans="1:14">
      <c r="A17" s="12"/>
      <c r="B17" s="30"/>
      <c r="C17" s="30"/>
      <c r="D17" s="38"/>
      <c r="E17" s="37"/>
      <c r="F17" s="37"/>
      <c r="G17" s="30"/>
      <c r="H17" s="38"/>
      <c r="I17" s="37"/>
    </row>
    <row r="18" spans="1:14" ht="15.75" thickBot="1">
      <c r="A18" s="12"/>
      <c r="B18" s="25" t="s">
        <v>227</v>
      </c>
      <c r="C18" s="39" t="s">
        <v>232</v>
      </c>
      <c r="D18" s="39"/>
      <c r="E18" s="26" t="s">
        <v>229</v>
      </c>
      <c r="F18" s="17"/>
      <c r="G18" s="39" t="s">
        <v>233</v>
      </c>
      <c r="H18" s="39"/>
      <c r="I18" s="26" t="s">
        <v>229</v>
      </c>
    </row>
    <row r="19" spans="1:14">
      <c r="A19" s="12"/>
      <c r="B19" s="30" t="s">
        <v>234</v>
      </c>
      <c r="C19" s="31" t="s">
        <v>226</v>
      </c>
      <c r="D19" s="33">
        <v>1.2</v>
      </c>
      <c r="E19" s="35"/>
      <c r="F19" s="37"/>
      <c r="G19" s="31" t="s">
        <v>226</v>
      </c>
      <c r="H19" s="33">
        <v>2.6</v>
      </c>
      <c r="I19" s="35"/>
    </row>
    <row r="20" spans="1:14">
      <c r="A20" s="12"/>
      <c r="B20" s="30"/>
      <c r="C20" s="30"/>
      <c r="D20" s="38"/>
      <c r="E20" s="37"/>
      <c r="F20" s="37"/>
      <c r="G20" s="30"/>
      <c r="H20" s="38"/>
      <c r="I20" s="37"/>
    </row>
    <row r="21" spans="1:14" ht="15" customHeight="1">
      <c r="A21" s="12" t="s">
        <v>954</v>
      </c>
      <c r="B21" s="11" t="s">
        <v>6</v>
      </c>
      <c r="C21" s="11"/>
      <c r="D21" s="11"/>
      <c r="E21" s="11"/>
      <c r="F21" s="11"/>
      <c r="G21" s="11"/>
      <c r="H21" s="11"/>
      <c r="I21" s="11"/>
      <c r="J21" s="11"/>
      <c r="K21" s="11"/>
      <c r="L21" s="11"/>
      <c r="M21" s="11"/>
      <c r="N21" s="11"/>
    </row>
    <row r="22" spans="1:14" ht="25.5" customHeight="1">
      <c r="A22" s="12"/>
      <c r="B22" s="53" t="s">
        <v>236</v>
      </c>
      <c r="C22" s="53"/>
      <c r="D22" s="53"/>
      <c r="E22" s="53"/>
      <c r="F22" s="53"/>
      <c r="G22" s="53"/>
      <c r="H22" s="53"/>
      <c r="I22" s="53"/>
      <c r="J22" s="53"/>
      <c r="K22" s="53"/>
      <c r="L22" s="53"/>
      <c r="M22" s="53"/>
      <c r="N22" s="53"/>
    </row>
    <row r="23" spans="1:14">
      <c r="A23" s="12"/>
      <c r="B23" s="27"/>
      <c r="C23" s="27"/>
      <c r="D23" s="27"/>
      <c r="E23" s="27"/>
      <c r="F23" s="27"/>
      <c r="G23" s="27"/>
      <c r="H23" s="27"/>
      <c r="I23" s="27"/>
      <c r="J23" s="27"/>
      <c r="K23" s="27"/>
      <c r="L23" s="27"/>
      <c r="M23" s="27"/>
      <c r="N23" s="27"/>
    </row>
    <row r="24" spans="1:14">
      <c r="A24" s="12"/>
      <c r="B24" s="16"/>
      <c r="C24" s="16"/>
      <c r="D24" s="16"/>
      <c r="E24" s="16"/>
      <c r="F24" s="16"/>
      <c r="G24" s="16"/>
      <c r="H24" s="16"/>
      <c r="I24" s="16"/>
      <c r="J24" s="16"/>
      <c r="K24" s="16"/>
      <c r="L24" s="16"/>
      <c r="M24" s="16"/>
      <c r="N24" s="16"/>
    </row>
    <row r="25" spans="1:14" ht="15.75" thickBot="1">
      <c r="A25" s="12"/>
      <c r="B25" s="17"/>
      <c r="C25" s="17"/>
      <c r="D25" s="28" t="s">
        <v>223</v>
      </c>
      <c r="E25" s="28"/>
      <c r="F25" s="28"/>
      <c r="G25" s="28"/>
      <c r="H25" s="28"/>
      <c r="I25" s="28"/>
      <c r="J25" s="28"/>
      <c r="K25" s="28"/>
      <c r="L25" s="28"/>
      <c r="M25" s="28"/>
      <c r="N25" s="28"/>
    </row>
    <row r="26" spans="1:14" ht="15.75" thickBot="1">
      <c r="A26" s="12"/>
      <c r="B26" s="20" t="s">
        <v>224</v>
      </c>
      <c r="C26" s="17"/>
      <c r="D26" s="29">
        <v>2013</v>
      </c>
      <c r="E26" s="29"/>
      <c r="F26" s="29"/>
      <c r="G26" s="17"/>
      <c r="H26" s="29">
        <v>2012</v>
      </c>
      <c r="I26" s="29"/>
      <c r="J26" s="29"/>
      <c r="K26" s="17"/>
      <c r="L26" s="29">
        <v>2011</v>
      </c>
      <c r="M26" s="29"/>
      <c r="N26" s="29"/>
    </row>
    <row r="27" spans="1:14">
      <c r="A27" s="12"/>
      <c r="B27" s="30" t="s">
        <v>237</v>
      </c>
      <c r="C27" s="37"/>
      <c r="D27" s="31" t="s">
        <v>226</v>
      </c>
      <c r="E27" s="33">
        <v>1.1000000000000001</v>
      </c>
      <c r="F27" s="35"/>
      <c r="G27" s="37"/>
      <c r="H27" s="31" t="s">
        <v>226</v>
      </c>
      <c r="I27" s="33">
        <v>1.4</v>
      </c>
      <c r="J27" s="35"/>
      <c r="K27" s="37"/>
      <c r="L27" s="31" t="s">
        <v>226</v>
      </c>
      <c r="M27" s="33" t="s">
        <v>238</v>
      </c>
      <c r="N27" s="35"/>
    </row>
    <row r="28" spans="1:14">
      <c r="A28" s="12"/>
      <c r="B28" s="30"/>
      <c r="C28" s="37"/>
      <c r="D28" s="30"/>
      <c r="E28" s="38"/>
      <c r="F28" s="37"/>
      <c r="G28" s="37"/>
      <c r="H28" s="30"/>
      <c r="I28" s="38"/>
      <c r="J28" s="37"/>
      <c r="K28" s="37"/>
      <c r="L28" s="30"/>
      <c r="M28" s="38"/>
      <c r="N28" s="37"/>
    </row>
    <row r="29" spans="1:14">
      <c r="A29" s="12"/>
      <c r="B29" s="41" t="s">
        <v>239</v>
      </c>
      <c r="C29" s="40"/>
      <c r="D29" s="41" t="s">
        <v>226</v>
      </c>
      <c r="E29" s="42">
        <v>5.6</v>
      </c>
      <c r="F29" s="40"/>
      <c r="G29" s="40"/>
      <c r="H29" s="41" t="s">
        <v>226</v>
      </c>
      <c r="I29" s="42">
        <v>13.1</v>
      </c>
      <c r="J29" s="40"/>
      <c r="K29" s="40"/>
      <c r="L29" s="41" t="s">
        <v>226</v>
      </c>
      <c r="M29" s="42">
        <v>3.9</v>
      </c>
      <c r="N29" s="40"/>
    </row>
    <row r="30" spans="1:14">
      <c r="A30" s="12"/>
      <c r="B30" s="41"/>
      <c r="C30" s="40"/>
      <c r="D30" s="41"/>
      <c r="E30" s="42"/>
      <c r="F30" s="40"/>
      <c r="G30" s="40"/>
      <c r="H30" s="41"/>
      <c r="I30" s="42"/>
      <c r="J30" s="40"/>
      <c r="K30" s="40"/>
      <c r="L30" s="41"/>
      <c r="M30" s="42"/>
      <c r="N30" s="40"/>
    </row>
    <row r="31" spans="1:14" ht="15" customHeight="1">
      <c r="A31" s="12" t="s">
        <v>955</v>
      </c>
      <c r="B31" s="11" t="s">
        <v>6</v>
      </c>
      <c r="C31" s="11"/>
      <c r="D31" s="11"/>
      <c r="E31" s="11"/>
      <c r="F31" s="11"/>
      <c r="G31" s="11"/>
      <c r="H31" s="11"/>
      <c r="I31" s="11"/>
      <c r="J31" s="11"/>
      <c r="K31" s="11"/>
      <c r="L31" s="11"/>
      <c r="M31" s="11"/>
      <c r="N31" s="11"/>
    </row>
    <row r="32" spans="1:14">
      <c r="A32" s="12"/>
      <c r="B32" s="53" t="s">
        <v>249</v>
      </c>
      <c r="C32" s="53"/>
      <c r="D32" s="53"/>
      <c r="E32" s="53"/>
      <c r="F32" s="53"/>
      <c r="G32" s="53"/>
      <c r="H32" s="53"/>
      <c r="I32" s="53"/>
      <c r="J32" s="53"/>
      <c r="K32" s="53"/>
      <c r="L32" s="53"/>
      <c r="M32" s="53"/>
      <c r="N32" s="53"/>
    </row>
    <row r="33" spans="1:14">
      <c r="A33" s="12"/>
      <c r="B33" s="54"/>
      <c r="C33" s="54"/>
      <c r="D33" s="54"/>
      <c r="E33" s="54"/>
      <c r="F33" s="54"/>
      <c r="G33" s="54"/>
      <c r="H33" s="54"/>
      <c r="I33" s="54"/>
      <c r="J33" s="54"/>
      <c r="K33" s="54"/>
      <c r="L33" s="54"/>
      <c r="M33" s="54"/>
      <c r="N33" s="54"/>
    </row>
    <row r="34" spans="1:14">
      <c r="A34" s="12"/>
      <c r="B34" s="27"/>
      <c r="C34" s="27"/>
    </row>
    <row r="35" spans="1:14">
      <c r="A35" s="12"/>
      <c r="B35" s="16"/>
      <c r="C35" s="16"/>
    </row>
    <row r="36" spans="1:14">
      <c r="A36" s="12"/>
      <c r="B36" s="48"/>
      <c r="C36" s="18" t="s">
        <v>250</v>
      </c>
    </row>
    <row r="37" spans="1:14" ht="15.75" thickBot="1">
      <c r="A37" s="12"/>
      <c r="B37" s="48"/>
      <c r="C37" s="19" t="s">
        <v>251</v>
      </c>
    </row>
    <row r="38" spans="1:14">
      <c r="A38" s="12"/>
      <c r="B38" s="44" t="s">
        <v>37</v>
      </c>
      <c r="C38" s="45" t="s">
        <v>252</v>
      </c>
    </row>
    <row r="39" spans="1:14">
      <c r="A39" s="12"/>
      <c r="B39" s="46" t="s">
        <v>253</v>
      </c>
      <c r="C39" s="47" t="s">
        <v>254</v>
      </c>
    </row>
    <row r="40" spans="1:14" ht="25.5">
      <c r="A40" s="12"/>
      <c r="B40" s="44" t="s">
        <v>255</v>
      </c>
      <c r="C40" s="45" t="s">
        <v>256</v>
      </c>
    </row>
  </sheetData>
  <mergeCells count="89">
    <mergeCell ref="A21:A30"/>
    <mergeCell ref="B21:N21"/>
    <mergeCell ref="B22:N22"/>
    <mergeCell ref="A31:A40"/>
    <mergeCell ref="B31:N31"/>
    <mergeCell ref="B32:N32"/>
    <mergeCell ref="B33:N33"/>
    <mergeCell ref="A1:A2"/>
    <mergeCell ref="B1:N1"/>
    <mergeCell ref="B2:N2"/>
    <mergeCell ref="B3:N3"/>
    <mergeCell ref="A4:A20"/>
    <mergeCell ref="B4:N4"/>
    <mergeCell ref="B5:N5"/>
    <mergeCell ref="K29:K30"/>
    <mergeCell ref="L29:L30"/>
    <mergeCell ref="M29:M30"/>
    <mergeCell ref="N29:N30"/>
    <mergeCell ref="B34:C34"/>
    <mergeCell ref="B36:B37"/>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N23"/>
    <mergeCell ref="D25:N25"/>
    <mergeCell ref="D26:F26"/>
    <mergeCell ref="H26:J26"/>
    <mergeCell ref="L26:N26"/>
    <mergeCell ref="H16:H17"/>
    <mergeCell ref="I16:I17"/>
    <mergeCell ref="C18:D18"/>
    <mergeCell ref="G18:H18"/>
    <mergeCell ref="B19:B20"/>
    <mergeCell ref="C19:C20"/>
    <mergeCell ref="D19:D20"/>
    <mergeCell ref="E19:E20"/>
    <mergeCell ref="F19:F20"/>
    <mergeCell ref="G19:G20"/>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6" width="1.7109375" customWidth="1"/>
    <col min="7" max="7" width="10.140625" customWidth="1"/>
    <col min="8" max="8" width="2.140625" customWidth="1"/>
    <col min="9" max="9" width="8.28515625" customWidth="1"/>
    <col min="10" max="10" width="1.7109375" customWidth="1"/>
    <col min="11" max="11" width="10.140625" customWidth="1"/>
    <col min="12" max="12" width="2.140625" customWidth="1"/>
    <col min="13" max="13" width="7.28515625" customWidth="1"/>
    <col min="14" max="14" width="1.7109375" customWidth="1"/>
  </cols>
  <sheetData>
    <row r="1" spans="1:14" ht="15" customHeight="1">
      <c r="A1" s="9" t="s">
        <v>95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276</v>
      </c>
      <c r="B3" s="11" t="s">
        <v>6</v>
      </c>
      <c r="C3" s="11"/>
      <c r="D3" s="11"/>
      <c r="E3" s="11"/>
      <c r="F3" s="11"/>
      <c r="G3" s="11"/>
      <c r="H3" s="11"/>
      <c r="I3" s="11"/>
      <c r="J3" s="11"/>
      <c r="K3" s="11"/>
      <c r="L3" s="11"/>
      <c r="M3" s="11"/>
      <c r="N3" s="11"/>
    </row>
    <row r="4" spans="1:14" ht="15" customHeight="1">
      <c r="A4" s="12" t="s">
        <v>957</v>
      </c>
      <c r="B4" s="11" t="s">
        <v>6</v>
      </c>
      <c r="C4" s="11"/>
      <c r="D4" s="11"/>
      <c r="E4" s="11"/>
      <c r="F4" s="11"/>
      <c r="G4" s="11"/>
      <c r="H4" s="11"/>
      <c r="I4" s="11"/>
      <c r="J4" s="11"/>
      <c r="K4" s="11"/>
      <c r="L4" s="11"/>
      <c r="M4" s="11"/>
      <c r="N4" s="11"/>
    </row>
    <row r="5" spans="1:14" ht="25.5" customHeight="1">
      <c r="A5" s="12"/>
      <c r="B5" s="53" t="s">
        <v>280</v>
      </c>
      <c r="C5" s="53"/>
      <c r="D5" s="53"/>
      <c r="E5" s="53"/>
      <c r="F5" s="53"/>
      <c r="G5" s="53"/>
      <c r="H5" s="53"/>
      <c r="I5" s="53"/>
      <c r="J5" s="53"/>
      <c r="K5" s="53"/>
      <c r="L5" s="53"/>
      <c r="M5" s="53"/>
      <c r="N5" s="53"/>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43"/>
      <c r="C8" s="17"/>
      <c r="D8" s="28" t="s">
        <v>281</v>
      </c>
      <c r="E8" s="28"/>
      <c r="F8" s="28"/>
      <c r="G8" s="28"/>
      <c r="H8" s="28"/>
      <c r="I8" s="28"/>
      <c r="J8" s="28"/>
      <c r="K8" s="28"/>
      <c r="L8" s="28"/>
      <c r="M8" s="28"/>
      <c r="N8" s="28"/>
    </row>
    <row r="9" spans="1:14" ht="15.75" thickBot="1">
      <c r="A9" s="12"/>
      <c r="B9" s="55" t="s">
        <v>282</v>
      </c>
      <c r="C9" s="17"/>
      <c r="D9" s="29">
        <v>2013</v>
      </c>
      <c r="E9" s="29"/>
      <c r="F9" s="29"/>
      <c r="G9" s="17"/>
      <c r="H9" s="29">
        <v>2012</v>
      </c>
      <c r="I9" s="29"/>
      <c r="J9" s="29"/>
      <c r="K9" s="17"/>
      <c r="L9" s="29">
        <v>2011</v>
      </c>
      <c r="M9" s="29"/>
      <c r="N9" s="29"/>
    </row>
    <row r="10" spans="1:14">
      <c r="A10" s="12"/>
      <c r="B10" s="56" t="s">
        <v>283</v>
      </c>
      <c r="C10" s="23"/>
      <c r="D10" s="35"/>
      <c r="E10" s="35"/>
      <c r="F10" s="35"/>
      <c r="G10" s="23"/>
      <c r="H10" s="35"/>
      <c r="I10" s="35"/>
      <c r="J10" s="35"/>
      <c r="K10" s="23"/>
      <c r="L10" s="35"/>
      <c r="M10" s="35"/>
      <c r="N10" s="35"/>
    </row>
    <row r="11" spans="1:14">
      <c r="A11" s="12"/>
      <c r="B11" s="63" t="s">
        <v>121</v>
      </c>
      <c r="C11" s="40"/>
      <c r="D11" s="41" t="s">
        <v>226</v>
      </c>
      <c r="E11" s="64">
        <v>151594</v>
      </c>
      <c r="F11" s="40"/>
      <c r="G11" s="40"/>
      <c r="H11" s="41" t="s">
        <v>226</v>
      </c>
      <c r="I11" s="64">
        <v>154116</v>
      </c>
      <c r="J11" s="40"/>
      <c r="K11" s="40"/>
      <c r="L11" s="41" t="s">
        <v>226</v>
      </c>
      <c r="M11" s="64">
        <v>7383</v>
      </c>
      <c r="N11" s="40"/>
    </row>
    <row r="12" spans="1:14">
      <c r="A12" s="12"/>
      <c r="B12" s="63"/>
      <c r="C12" s="40"/>
      <c r="D12" s="41"/>
      <c r="E12" s="64"/>
      <c r="F12" s="40"/>
      <c r="G12" s="40"/>
      <c r="H12" s="41"/>
      <c r="I12" s="64"/>
      <c r="J12" s="40"/>
      <c r="K12" s="40"/>
      <c r="L12" s="41"/>
      <c r="M12" s="64"/>
      <c r="N12" s="40"/>
    </row>
    <row r="13" spans="1:14" ht="27" thickBot="1">
      <c r="A13" s="12"/>
      <c r="B13" s="58" t="s">
        <v>284</v>
      </c>
      <c r="C13" s="23"/>
      <c r="D13" s="65" t="s">
        <v>285</v>
      </c>
      <c r="E13" s="65"/>
      <c r="F13" s="59" t="s">
        <v>229</v>
      </c>
      <c r="G13" s="23"/>
      <c r="H13" s="65" t="s">
        <v>286</v>
      </c>
      <c r="I13" s="65"/>
      <c r="J13" s="59" t="s">
        <v>229</v>
      </c>
      <c r="K13" s="23"/>
      <c r="L13" s="65" t="s">
        <v>287</v>
      </c>
      <c r="M13" s="65"/>
      <c r="N13" s="59" t="s">
        <v>229</v>
      </c>
    </row>
    <row r="14" spans="1:14" ht="23.25" customHeight="1">
      <c r="A14" s="12"/>
      <c r="B14" s="63" t="s">
        <v>288</v>
      </c>
      <c r="C14" s="40"/>
      <c r="D14" s="66" t="s">
        <v>226</v>
      </c>
      <c r="E14" s="67">
        <v>148417</v>
      </c>
      <c r="F14" s="68"/>
      <c r="G14" s="40"/>
      <c r="H14" s="66" t="s">
        <v>226</v>
      </c>
      <c r="I14" s="67">
        <v>151332</v>
      </c>
      <c r="J14" s="68"/>
      <c r="K14" s="40"/>
      <c r="L14" s="66" t="s">
        <v>226</v>
      </c>
      <c r="M14" s="67">
        <v>6832</v>
      </c>
      <c r="N14" s="68"/>
    </row>
    <row r="15" spans="1:14">
      <c r="A15" s="12"/>
      <c r="B15" s="63"/>
      <c r="C15" s="40"/>
      <c r="D15" s="41"/>
      <c r="E15" s="64"/>
      <c r="F15" s="40"/>
      <c r="G15" s="40"/>
      <c r="H15" s="41"/>
      <c r="I15" s="64"/>
      <c r="J15" s="40"/>
      <c r="K15" s="40"/>
      <c r="L15" s="41"/>
      <c r="M15" s="64"/>
      <c r="N15" s="40"/>
    </row>
    <row r="16" spans="1:14" ht="22.5" customHeight="1">
      <c r="A16" s="12"/>
      <c r="B16" s="69" t="s">
        <v>122</v>
      </c>
      <c r="C16" s="37"/>
      <c r="D16" s="70">
        <v>184770</v>
      </c>
      <c r="E16" s="70"/>
      <c r="F16" s="37"/>
      <c r="G16" s="37"/>
      <c r="H16" s="70">
        <v>129274</v>
      </c>
      <c r="I16" s="70"/>
      <c r="J16" s="37"/>
      <c r="K16" s="37"/>
      <c r="L16" s="70">
        <v>41996</v>
      </c>
      <c r="M16" s="70"/>
      <c r="N16" s="37"/>
    </row>
    <row r="17" spans="1:14" ht="15.75" thickBot="1">
      <c r="A17" s="12"/>
      <c r="B17" s="69"/>
      <c r="C17" s="37"/>
      <c r="D17" s="71"/>
      <c r="E17" s="71"/>
      <c r="F17" s="72"/>
      <c r="G17" s="37"/>
      <c r="H17" s="71"/>
      <c r="I17" s="71"/>
      <c r="J17" s="72"/>
      <c r="K17" s="37"/>
      <c r="L17" s="71"/>
      <c r="M17" s="71"/>
      <c r="N17" s="72"/>
    </row>
    <row r="18" spans="1:14">
      <c r="A18" s="12"/>
      <c r="B18" s="73" t="s">
        <v>289</v>
      </c>
      <c r="C18" s="40"/>
      <c r="D18" s="66" t="s">
        <v>226</v>
      </c>
      <c r="E18" s="67">
        <v>333187</v>
      </c>
      <c r="F18" s="68"/>
      <c r="G18" s="40"/>
      <c r="H18" s="66" t="s">
        <v>226</v>
      </c>
      <c r="I18" s="67">
        <v>280606</v>
      </c>
      <c r="J18" s="68"/>
      <c r="K18" s="40"/>
      <c r="L18" s="66" t="s">
        <v>226</v>
      </c>
      <c r="M18" s="67">
        <v>48828</v>
      </c>
      <c r="N18" s="68"/>
    </row>
    <row r="19" spans="1:14" ht="15.75" thickBot="1">
      <c r="A19" s="12"/>
      <c r="B19" s="73"/>
      <c r="C19" s="40"/>
      <c r="D19" s="74"/>
      <c r="E19" s="75"/>
      <c r="F19" s="76"/>
      <c r="G19" s="40"/>
      <c r="H19" s="74"/>
      <c r="I19" s="75"/>
      <c r="J19" s="76"/>
      <c r="K19" s="40"/>
      <c r="L19" s="74"/>
      <c r="M19" s="75"/>
      <c r="N19" s="76"/>
    </row>
    <row r="20" spans="1:14" ht="15.75" thickTop="1">
      <c r="A20" s="12"/>
      <c r="B20" s="23"/>
      <c r="C20" s="23"/>
      <c r="D20" s="77"/>
      <c r="E20" s="77"/>
      <c r="F20" s="77"/>
      <c r="G20" s="23"/>
      <c r="H20" s="77"/>
      <c r="I20" s="77"/>
      <c r="J20" s="77"/>
      <c r="K20" s="23"/>
      <c r="L20" s="77"/>
      <c r="M20" s="77"/>
      <c r="N20" s="77"/>
    </row>
    <row r="21" spans="1:14" ht="23.25" customHeight="1">
      <c r="A21" s="12"/>
      <c r="B21" s="63" t="s">
        <v>290</v>
      </c>
      <c r="C21" s="40"/>
      <c r="D21" s="41" t="s">
        <v>226</v>
      </c>
      <c r="E21" s="42">
        <v>1.7</v>
      </c>
      <c r="F21" s="40"/>
      <c r="G21" s="40"/>
      <c r="H21" s="41" t="s">
        <v>226</v>
      </c>
      <c r="I21" s="42">
        <v>1.81</v>
      </c>
      <c r="J21" s="40"/>
      <c r="K21" s="40"/>
      <c r="L21" s="41" t="s">
        <v>226</v>
      </c>
      <c r="M21" s="42">
        <v>0.09</v>
      </c>
      <c r="N21" s="40"/>
    </row>
    <row r="22" spans="1:14">
      <c r="A22" s="12"/>
      <c r="B22" s="63"/>
      <c r="C22" s="40"/>
      <c r="D22" s="41"/>
      <c r="E22" s="42"/>
      <c r="F22" s="40"/>
      <c r="G22" s="40"/>
      <c r="H22" s="41"/>
      <c r="I22" s="42"/>
      <c r="J22" s="40"/>
      <c r="K22" s="40"/>
      <c r="L22" s="41"/>
      <c r="M22" s="42"/>
      <c r="N22" s="40"/>
    </row>
    <row r="23" spans="1:14" ht="22.5" customHeight="1">
      <c r="A23" s="12"/>
      <c r="B23" s="69" t="s">
        <v>291</v>
      </c>
      <c r="C23" s="37"/>
      <c r="D23" s="38">
        <v>2.12</v>
      </c>
      <c r="E23" s="38"/>
      <c r="F23" s="37"/>
      <c r="G23" s="37"/>
      <c r="H23" s="38">
        <v>1.54</v>
      </c>
      <c r="I23" s="38"/>
      <c r="J23" s="37"/>
      <c r="K23" s="37"/>
      <c r="L23" s="38">
        <v>0.57999999999999996</v>
      </c>
      <c r="M23" s="38"/>
      <c r="N23" s="37"/>
    </row>
    <row r="24" spans="1:14" ht="15.75" thickBot="1">
      <c r="A24" s="12"/>
      <c r="B24" s="69"/>
      <c r="C24" s="37"/>
      <c r="D24" s="65"/>
      <c r="E24" s="65"/>
      <c r="F24" s="72"/>
      <c r="G24" s="37"/>
      <c r="H24" s="65"/>
      <c r="I24" s="65"/>
      <c r="J24" s="72"/>
      <c r="K24" s="37"/>
      <c r="L24" s="65"/>
      <c r="M24" s="65"/>
      <c r="N24" s="72"/>
    </row>
    <row r="25" spans="1:14">
      <c r="A25" s="12"/>
      <c r="B25" s="63" t="s">
        <v>292</v>
      </c>
      <c r="C25" s="40"/>
      <c r="D25" s="66" t="s">
        <v>226</v>
      </c>
      <c r="E25" s="78">
        <v>3.82</v>
      </c>
      <c r="F25" s="68"/>
      <c r="G25" s="40"/>
      <c r="H25" s="66" t="s">
        <v>226</v>
      </c>
      <c r="I25" s="78">
        <v>3.35</v>
      </c>
      <c r="J25" s="68"/>
      <c r="K25" s="40"/>
      <c r="L25" s="66" t="s">
        <v>226</v>
      </c>
      <c r="M25" s="78">
        <v>0.67</v>
      </c>
      <c r="N25" s="68"/>
    </row>
    <row r="26" spans="1:14" ht="15.75" thickBot="1">
      <c r="A26" s="12"/>
      <c r="B26" s="63"/>
      <c r="C26" s="40"/>
      <c r="D26" s="74"/>
      <c r="E26" s="79"/>
      <c r="F26" s="76"/>
      <c r="G26" s="40"/>
      <c r="H26" s="74"/>
      <c r="I26" s="79"/>
      <c r="J26" s="76"/>
      <c r="K26" s="40"/>
      <c r="L26" s="74"/>
      <c r="M26" s="79"/>
      <c r="N26" s="76"/>
    </row>
    <row r="27" spans="1:14" ht="16.5" thickTop="1" thickBot="1">
      <c r="A27" s="12"/>
      <c r="B27" s="23"/>
      <c r="C27" s="23"/>
      <c r="D27" s="80"/>
      <c r="E27" s="80"/>
      <c r="F27" s="80"/>
      <c r="G27" s="23"/>
      <c r="H27" s="80"/>
      <c r="I27" s="80"/>
      <c r="J27" s="80"/>
      <c r="K27" s="23"/>
      <c r="L27" s="80"/>
      <c r="M27" s="80"/>
      <c r="N27" s="80"/>
    </row>
    <row r="28" spans="1:14">
      <c r="A28" s="12"/>
      <c r="B28" s="73" t="s">
        <v>293</v>
      </c>
      <c r="C28" s="40"/>
      <c r="D28" s="67">
        <v>87204</v>
      </c>
      <c r="E28" s="67"/>
      <c r="F28" s="68"/>
      <c r="G28" s="40"/>
      <c r="H28" s="67">
        <v>83772</v>
      </c>
      <c r="I28" s="67"/>
      <c r="J28" s="68"/>
      <c r="K28" s="40"/>
      <c r="L28" s="67">
        <v>72756</v>
      </c>
      <c r="M28" s="67"/>
      <c r="N28" s="68"/>
    </row>
    <row r="29" spans="1:14" ht="15.75" thickBot="1">
      <c r="A29" s="12"/>
      <c r="B29" s="73"/>
      <c r="C29" s="40"/>
      <c r="D29" s="75"/>
      <c r="E29" s="75"/>
      <c r="F29" s="76"/>
      <c r="G29" s="40"/>
      <c r="H29" s="75"/>
      <c r="I29" s="75"/>
      <c r="J29" s="76"/>
      <c r="K29" s="40"/>
      <c r="L29" s="75"/>
      <c r="M29" s="75"/>
      <c r="N29" s="76"/>
    </row>
    <row r="30" spans="1:14" ht="15.75" thickTop="1">
      <c r="A30" s="12"/>
      <c r="B30" s="27"/>
      <c r="C30" s="27"/>
      <c r="D30" s="27"/>
      <c r="E30" s="27"/>
      <c r="F30" s="27"/>
      <c r="G30" s="27"/>
      <c r="H30" s="27"/>
      <c r="I30" s="27"/>
      <c r="J30" s="27"/>
      <c r="K30" s="27"/>
      <c r="L30" s="27"/>
      <c r="M30" s="27"/>
      <c r="N30" s="27"/>
    </row>
    <row r="31" spans="1:14">
      <c r="A31" s="12"/>
      <c r="B31" s="16"/>
      <c r="C31" s="16"/>
      <c r="D31" s="16"/>
      <c r="E31" s="16"/>
      <c r="F31" s="16"/>
      <c r="G31" s="16"/>
      <c r="H31" s="16"/>
      <c r="I31" s="16"/>
      <c r="J31" s="16"/>
      <c r="K31" s="16"/>
      <c r="L31" s="16"/>
      <c r="M31" s="16"/>
      <c r="N31" s="16"/>
    </row>
    <row r="32" spans="1:14" ht="15.75" thickBot="1">
      <c r="A32" s="12"/>
      <c r="B32" s="43"/>
      <c r="C32" s="17"/>
      <c r="D32" s="28" t="s">
        <v>281</v>
      </c>
      <c r="E32" s="28"/>
      <c r="F32" s="28"/>
      <c r="G32" s="28"/>
      <c r="H32" s="28"/>
      <c r="I32" s="28"/>
      <c r="J32" s="28"/>
      <c r="K32" s="28"/>
      <c r="L32" s="28"/>
      <c r="M32" s="28"/>
      <c r="N32" s="28"/>
    </row>
    <row r="33" spans="1:14" ht="15.75" thickBot="1">
      <c r="A33" s="12"/>
      <c r="B33" s="55" t="s">
        <v>282</v>
      </c>
      <c r="C33" s="17"/>
      <c r="D33" s="29">
        <v>2013</v>
      </c>
      <c r="E33" s="29"/>
      <c r="F33" s="29"/>
      <c r="G33" s="17"/>
      <c r="H33" s="29">
        <v>2012</v>
      </c>
      <c r="I33" s="29"/>
      <c r="J33" s="29"/>
      <c r="K33" s="17"/>
      <c r="L33" s="29">
        <v>2011</v>
      </c>
      <c r="M33" s="29"/>
      <c r="N33" s="29"/>
    </row>
    <row r="34" spans="1:14" ht="25.5">
      <c r="A34" s="12"/>
      <c r="B34" s="56" t="s">
        <v>294</v>
      </c>
      <c r="C34" s="23"/>
      <c r="D34" s="35"/>
      <c r="E34" s="35"/>
      <c r="F34" s="35"/>
      <c r="G34" s="23"/>
      <c r="H34" s="35"/>
      <c r="I34" s="35"/>
      <c r="J34" s="35"/>
      <c r="K34" s="23"/>
      <c r="L34" s="35"/>
      <c r="M34" s="35"/>
      <c r="N34" s="35"/>
    </row>
    <row r="35" spans="1:14" ht="23.25" customHeight="1">
      <c r="A35" s="12"/>
      <c r="B35" s="63" t="s">
        <v>288</v>
      </c>
      <c r="C35" s="40"/>
      <c r="D35" s="41" t="s">
        <v>226</v>
      </c>
      <c r="E35" s="64">
        <v>148417</v>
      </c>
      <c r="F35" s="40"/>
      <c r="G35" s="40"/>
      <c r="H35" s="41" t="s">
        <v>226</v>
      </c>
      <c r="I35" s="64">
        <v>151332</v>
      </c>
      <c r="J35" s="40"/>
      <c r="K35" s="40"/>
      <c r="L35" s="41" t="s">
        <v>226</v>
      </c>
      <c r="M35" s="64">
        <v>6832</v>
      </c>
      <c r="N35" s="40"/>
    </row>
    <row r="36" spans="1:14">
      <c r="A36" s="12"/>
      <c r="B36" s="63"/>
      <c r="C36" s="40"/>
      <c r="D36" s="41"/>
      <c r="E36" s="64"/>
      <c r="F36" s="40"/>
      <c r="G36" s="40"/>
      <c r="H36" s="41"/>
      <c r="I36" s="64"/>
      <c r="J36" s="40"/>
      <c r="K36" s="40"/>
      <c r="L36" s="41"/>
      <c r="M36" s="64"/>
      <c r="N36" s="40"/>
    </row>
    <row r="37" spans="1:14">
      <c r="A37" s="12"/>
      <c r="B37" s="82" t="s">
        <v>295</v>
      </c>
      <c r="C37" s="37"/>
      <c r="D37" s="70">
        <v>1133</v>
      </c>
      <c r="E37" s="70"/>
      <c r="F37" s="37"/>
      <c r="G37" s="37"/>
      <c r="H37" s="70">
        <v>1984</v>
      </c>
      <c r="I37" s="70"/>
      <c r="J37" s="37"/>
      <c r="K37" s="37"/>
      <c r="L37" s="38" t="s">
        <v>238</v>
      </c>
      <c r="M37" s="38"/>
      <c r="N37" s="37"/>
    </row>
    <row r="38" spans="1:14" ht="15.75" thickBot="1">
      <c r="A38" s="12"/>
      <c r="B38" s="82"/>
      <c r="C38" s="37"/>
      <c r="D38" s="71"/>
      <c r="E38" s="71"/>
      <c r="F38" s="72"/>
      <c r="G38" s="37"/>
      <c r="H38" s="71"/>
      <c r="I38" s="71"/>
      <c r="J38" s="72"/>
      <c r="K38" s="37"/>
      <c r="L38" s="65"/>
      <c r="M38" s="65"/>
      <c r="N38" s="72"/>
    </row>
    <row r="39" spans="1:14" ht="23.25" customHeight="1">
      <c r="A39" s="12"/>
      <c r="B39" s="63" t="s">
        <v>296</v>
      </c>
      <c r="C39" s="40"/>
      <c r="D39" s="66" t="s">
        <v>226</v>
      </c>
      <c r="E39" s="67">
        <v>149550</v>
      </c>
      <c r="F39" s="68"/>
      <c r="G39" s="40"/>
      <c r="H39" s="66" t="s">
        <v>226</v>
      </c>
      <c r="I39" s="67">
        <v>153316</v>
      </c>
      <c r="J39" s="68"/>
      <c r="K39" s="40"/>
      <c r="L39" s="66" t="s">
        <v>226</v>
      </c>
      <c r="M39" s="67">
        <v>6832</v>
      </c>
      <c r="N39" s="68"/>
    </row>
    <row r="40" spans="1:14">
      <c r="A40" s="12"/>
      <c r="B40" s="63"/>
      <c r="C40" s="40"/>
      <c r="D40" s="41"/>
      <c r="E40" s="64"/>
      <c r="F40" s="40"/>
      <c r="G40" s="40"/>
      <c r="H40" s="41"/>
      <c r="I40" s="64"/>
      <c r="J40" s="40"/>
      <c r="K40" s="40"/>
      <c r="L40" s="41"/>
      <c r="M40" s="64"/>
      <c r="N40" s="40"/>
    </row>
    <row r="41" spans="1:14" ht="22.5" customHeight="1">
      <c r="A41" s="12"/>
      <c r="B41" s="69" t="s">
        <v>122</v>
      </c>
      <c r="C41" s="37"/>
      <c r="D41" s="70">
        <v>184770</v>
      </c>
      <c r="E41" s="70"/>
      <c r="F41" s="37"/>
      <c r="G41" s="37"/>
      <c r="H41" s="70">
        <v>129274</v>
      </c>
      <c r="I41" s="70"/>
      <c r="J41" s="37"/>
      <c r="K41" s="37"/>
      <c r="L41" s="70">
        <v>41996</v>
      </c>
      <c r="M41" s="70"/>
      <c r="N41" s="37"/>
    </row>
    <row r="42" spans="1:14" ht="15.75" thickBot="1">
      <c r="A42" s="12"/>
      <c r="B42" s="69"/>
      <c r="C42" s="37"/>
      <c r="D42" s="71"/>
      <c r="E42" s="71"/>
      <c r="F42" s="72"/>
      <c r="G42" s="37"/>
      <c r="H42" s="71"/>
      <c r="I42" s="71"/>
      <c r="J42" s="72"/>
      <c r="K42" s="37"/>
      <c r="L42" s="71"/>
      <c r="M42" s="71"/>
      <c r="N42" s="72"/>
    </row>
    <row r="43" spans="1:14">
      <c r="A43" s="12"/>
      <c r="B43" s="73" t="s">
        <v>289</v>
      </c>
      <c r="C43" s="40"/>
      <c r="D43" s="66" t="s">
        <v>226</v>
      </c>
      <c r="E43" s="67">
        <v>334320</v>
      </c>
      <c r="F43" s="68"/>
      <c r="G43" s="40"/>
      <c r="H43" s="66" t="s">
        <v>226</v>
      </c>
      <c r="I43" s="67">
        <v>282590</v>
      </c>
      <c r="J43" s="68"/>
      <c r="K43" s="40"/>
      <c r="L43" s="66" t="s">
        <v>226</v>
      </c>
      <c r="M43" s="67">
        <v>48828</v>
      </c>
      <c r="N43" s="68"/>
    </row>
    <row r="44" spans="1:14" ht="15.75" thickBot="1">
      <c r="A44" s="12"/>
      <c r="B44" s="73"/>
      <c r="C44" s="40"/>
      <c r="D44" s="74"/>
      <c r="E44" s="75"/>
      <c r="F44" s="76"/>
      <c r="G44" s="40"/>
      <c r="H44" s="74"/>
      <c r="I44" s="75"/>
      <c r="J44" s="76"/>
      <c r="K44" s="40"/>
      <c r="L44" s="74"/>
      <c r="M44" s="75"/>
      <c r="N44" s="76"/>
    </row>
    <row r="45" spans="1:14" ht="15.75" thickTop="1">
      <c r="A45" s="12"/>
      <c r="B45" s="23"/>
      <c r="C45" s="23"/>
      <c r="D45" s="77"/>
      <c r="E45" s="77"/>
      <c r="F45" s="77"/>
      <c r="G45" s="23"/>
      <c r="H45" s="77"/>
      <c r="I45" s="77"/>
      <c r="J45" s="77"/>
      <c r="K45" s="23"/>
      <c r="L45" s="77"/>
      <c r="M45" s="77"/>
      <c r="N45" s="77"/>
    </row>
    <row r="46" spans="1:14" ht="23.25" customHeight="1">
      <c r="A46" s="12"/>
      <c r="B46" s="63" t="s">
        <v>297</v>
      </c>
      <c r="C46" s="40"/>
      <c r="D46" s="41" t="s">
        <v>226</v>
      </c>
      <c r="E46" s="42">
        <v>1.69</v>
      </c>
      <c r="F46" s="40"/>
      <c r="G46" s="40"/>
      <c r="H46" s="41" t="s">
        <v>226</v>
      </c>
      <c r="I46" s="42">
        <v>1.79</v>
      </c>
      <c r="J46" s="40"/>
      <c r="K46" s="40"/>
      <c r="L46" s="41" t="s">
        <v>226</v>
      </c>
      <c r="M46" s="42">
        <v>0.09</v>
      </c>
      <c r="N46" s="40"/>
    </row>
    <row r="47" spans="1:14">
      <c r="A47" s="12"/>
      <c r="B47" s="63"/>
      <c r="C47" s="40"/>
      <c r="D47" s="41"/>
      <c r="E47" s="42"/>
      <c r="F47" s="40"/>
      <c r="G47" s="40"/>
      <c r="H47" s="41"/>
      <c r="I47" s="42"/>
      <c r="J47" s="40"/>
      <c r="K47" s="40"/>
      <c r="L47" s="41"/>
      <c r="M47" s="42"/>
      <c r="N47" s="40"/>
    </row>
    <row r="48" spans="1:14" ht="22.5" customHeight="1">
      <c r="A48" s="12"/>
      <c r="B48" s="69" t="s">
        <v>291</v>
      </c>
      <c r="C48" s="37"/>
      <c r="D48" s="38">
        <v>2.09</v>
      </c>
      <c r="E48" s="38"/>
      <c r="F48" s="37"/>
      <c r="G48" s="37"/>
      <c r="H48" s="38">
        <v>1.51</v>
      </c>
      <c r="I48" s="38"/>
      <c r="J48" s="37"/>
      <c r="K48" s="37"/>
      <c r="L48" s="38">
        <v>0.56999999999999995</v>
      </c>
      <c r="M48" s="38"/>
      <c r="N48" s="37"/>
    </row>
    <row r="49" spans="1:14" ht="15.75" thickBot="1">
      <c r="A49" s="12"/>
      <c r="B49" s="69"/>
      <c r="C49" s="37"/>
      <c r="D49" s="65"/>
      <c r="E49" s="65"/>
      <c r="F49" s="72"/>
      <c r="G49" s="37"/>
      <c r="H49" s="65"/>
      <c r="I49" s="65"/>
      <c r="J49" s="72"/>
      <c r="K49" s="37"/>
      <c r="L49" s="65"/>
      <c r="M49" s="65"/>
      <c r="N49" s="72"/>
    </row>
    <row r="50" spans="1:14">
      <c r="A50" s="12"/>
      <c r="B50" s="63" t="s">
        <v>292</v>
      </c>
      <c r="C50" s="40"/>
      <c r="D50" s="66" t="s">
        <v>226</v>
      </c>
      <c r="E50" s="78">
        <v>3.78</v>
      </c>
      <c r="F50" s="68"/>
      <c r="G50" s="40"/>
      <c r="H50" s="66" t="s">
        <v>226</v>
      </c>
      <c r="I50" s="78">
        <v>3.3</v>
      </c>
      <c r="J50" s="68"/>
      <c r="K50" s="40"/>
      <c r="L50" s="66" t="s">
        <v>226</v>
      </c>
      <c r="M50" s="78">
        <v>0.66</v>
      </c>
      <c r="N50" s="68"/>
    </row>
    <row r="51" spans="1:14" ht="15.75" thickBot="1">
      <c r="A51" s="12"/>
      <c r="B51" s="63"/>
      <c r="C51" s="40"/>
      <c r="D51" s="74"/>
      <c r="E51" s="79"/>
      <c r="F51" s="76"/>
      <c r="G51" s="40"/>
      <c r="H51" s="74"/>
      <c r="I51" s="79"/>
      <c r="J51" s="76"/>
      <c r="K51" s="40"/>
      <c r="L51" s="74"/>
      <c r="M51" s="79"/>
      <c r="N51" s="76"/>
    </row>
    <row r="52" spans="1:14" ht="15.75" thickTop="1">
      <c r="A52" s="12"/>
      <c r="B52" s="23"/>
      <c r="C52" s="23"/>
      <c r="D52" s="77"/>
      <c r="E52" s="77"/>
      <c r="F52" s="77"/>
      <c r="G52" s="23"/>
      <c r="H52" s="77"/>
      <c r="I52" s="77"/>
      <c r="J52" s="77"/>
      <c r="K52" s="23"/>
      <c r="L52" s="77"/>
      <c r="M52" s="77"/>
      <c r="N52" s="77"/>
    </row>
    <row r="53" spans="1:14">
      <c r="A53" s="12"/>
      <c r="B53" s="73" t="s">
        <v>293</v>
      </c>
      <c r="C53" s="40"/>
      <c r="D53" s="64">
        <v>87204</v>
      </c>
      <c r="E53" s="64"/>
      <c r="F53" s="40"/>
      <c r="G53" s="40"/>
      <c r="H53" s="64">
        <v>83772</v>
      </c>
      <c r="I53" s="64"/>
      <c r="J53" s="40"/>
      <c r="K53" s="40"/>
      <c r="L53" s="64">
        <v>72756</v>
      </c>
      <c r="M53" s="64"/>
      <c r="N53" s="40"/>
    </row>
    <row r="54" spans="1:14">
      <c r="A54" s="12"/>
      <c r="B54" s="73"/>
      <c r="C54" s="40"/>
      <c r="D54" s="64"/>
      <c r="E54" s="64"/>
      <c r="F54" s="40"/>
      <c r="G54" s="40"/>
      <c r="H54" s="64"/>
      <c r="I54" s="64"/>
      <c r="J54" s="40"/>
      <c r="K54" s="40"/>
      <c r="L54" s="64"/>
      <c r="M54" s="64"/>
      <c r="N54" s="40"/>
    </row>
    <row r="55" spans="1:14" ht="25.5">
      <c r="A55" s="12"/>
      <c r="B55" s="58" t="s">
        <v>298</v>
      </c>
      <c r="C55" s="23"/>
      <c r="D55" s="37"/>
      <c r="E55" s="37"/>
      <c r="F55" s="37"/>
      <c r="G55" s="23"/>
      <c r="H55" s="37"/>
      <c r="I55" s="37"/>
      <c r="J55" s="37"/>
      <c r="K55" s="23"/>
      <c r="L55" s="37"/>
      <c r="M55" s="37"/>
      <c r="N55" s="37"/>
    </row>
    <row r="56" spans="1:14">
      <c r="A56" s="12"/>
      <c r="B56" s="83" t="s">
        <v>299</v>
      </c>
      <c r="C56" s="40"/>
      <c r="D56" s="42">
        <v>476</v>
      </c>
      <c r="E56" s="42"/>
      <c r="F56" s="40"/>
      <c r="G56" s="40"/>
      <c r="H56" s="42">
        <v>647</v>
      </c>
      <c r="I56" s="42"/>
      <c r="J56" s="40"/>
      <c r="K56" s="40"/>
      <c r="L56" s="42">
        <v>706</v>
      </c>
      <c r="M56" s="42"/>
      <c r="N56" s="40"/>
    </row>
    <row r="57" spans="1:14">
      <c r="A57" s="12"/>
      <c r="B57" s="83"/>
      <c r="C57" s="40"/>
      <c r="D57" s="42"/>
      <c r="E57" s="42"/>
      <c r="F57" s="40"/>
      <c r="G57" s="40"/>
      <c r="H57" s="42"/>
      <c r="I57" s="42"/>
      <c r="J57" s="40"/>
      <c r="K57" s="40"/>
      <c r="L57" s="42"/>
      <c r="M57" s="42"/>
      <c r="N57" s="40"/>
    </row>
    <row r="58" spans="1:14">
      <c r="A58" s="12"/>
      <c r="B58" s="84" t="s">
        <v>300</v>
      </c>
      <c r="C58" s="37"/>
      <c r="D58" s="38">
        <v>814</v>
      </c>
      <c r="E58" s="38"/>
      <c r="F58" s="37"/>
      <c r="G58" s="37"/>
      <c r="H58" s="70">
        <v>1137</v>
      </c>
      <c r="I58" s="70"/>
      <c r="J58" s="37"/>
      <c r="K58" s="37"/>
      <c r="L58" s="38" t="s">
        <v>238</v>
      </c>
      <c r="M58" s="38"/>
      <c r="N58" s="37"/>
    </row>
    <row r="59" spans="1:14" ht="15.75" thickBot="1">
      <c r="A59" s="12"/>
      <c r="B59" s="84"/>
      <c r="C59" s="37"/>
      <c r="D59" s="65"/>
      <c r="E59" s="65"/>
      <c r="F59" s="72"/>
      <c r="G59" s="37"/>
      <c r="H59" s="71"/>
      <c r="I59" s="71"/>
      <c r="J59" s="72"/>
      <c r="K59" s="37"/>
      <c r="L59" s="65"/>
      <c r="M59" s="65"/>
      <c r="N59" s="72"/>
    </row>
    <row r="60" spans="1:14">
      <c r="A60" s="12"/>
      <c r="B60" s="73" t="s">
        <v>301</v>
      </c>
      <c r="C60" s="40"/>
      <c r="D60" s="67">
        <v>88494</v>
      </c>
      <c r="E60" s="67"/>
      <c r="F60" s="68"/>
      <c r="G60" s="40"/>
      <c r="H60" s="67">
        <v>85556</v>
      </c>
      <c r="I60" s="67"/>
      <c r="J60" s="68"/>
      <c r="K60" s="40"/>
      <c r="L60" s="67">
        <v>73462</v>
      </c>
      <c r="M60" s="67"/>
      <c r="N60" s="68"/>
    </row>
    <row r="61" spans="1:14" ht="15.75" thickBot="1">
      <c r="A61" s="12"/>
      <c r="B61" s="73"/>
      <c r="C61" s="40"/>
      <c r="D61" s="75"/>
      <c r="E61" s="75"/>
      <c r="F61" s="76"/>
      <c r="G61" s="40"/>
      <c r="H61" s="75"/>
      <c r="I61" s="75"/>
      <c r="J61" s="76"/>
      <c r="K61" s="40"/>
      <c r="L61" s="75"/>
      <c r="M61" s="75"/>
      <c r="N61" s="76"/>
    </row>
    <row r="62" spans="1:14" ht="15.75" thickTop="1"/>
  </sheetData>
  <mergeCells count="271">
    <mergeCell ref="B5:N5"/>
    <mergeCell ref="J60:J61"/>
    <mergeCell ref="K60:K61"/>
    <mergeCell ref="L60:M61"/>
    <mergeCell ref="N60:N61"/>
    <mergeCell ref="A1:A2"/>
    <mergeCell ref="B1:N1"/>
    <mergeCell ref="B2:N2"/>
    <mergeCell ref="B3:N3"/>
    <mergeCell ref="A4:A61"/>
    <mergeCell ref="B4:N4"/>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F55"/>
    <mergeCell ref="H55:J55"/>
    <mergeCell ref="L55:N55"/>
    <mergeCell ref="B53:B54"/>
    <mergeCell ref="C53:C54"/>
    <mergeCell ref="D53:E54"/>
    <mergeCell ref="F53:F54"/>
    <mergeCell ref="G53:G54"/>
    <mergeCell ref="H53:I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J28:J29"/>
    <mergeCell ref="K28:K29"/>
    <mergeCell ref="L28:M29"/>
    <mergeCell ref="N28:N29"/>
    <mergeCell ref="B30:N30"/>
    <mergeCell ref="D32:N32"/>
    <mergeCell ref="B28:B29"/>
    <mergeCell ref="C28:C29"/>
    <mergeCell ref="D28:E29"/>
    <mergeCell ref="F28:F29"/>
    <mergeCell ref="G28:G29"/>
    <mergeCell ref="H28:I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5.42578125" customWidth="1"/>
    <col min="3" max="3" width="3.28515625" customWidth="1"/>
    <col min="4" max="4" width="17.28515625" customWidth="1"/>
    <col min="5" max="6" width="15.5703125" customWidth="1"/>
    <col min="7" max="7" width="3.28515625" customWidth="1"/>
    <col min="8" max="8" width="17.28515625" customWidth="1"/>
    <col min="9" max="9" width="15.5703125" customWidth="1"/>
    <col min="10" max="10" width="33.140625" customWidth="1"/>
    <col min="11" max="11" width="3.140625" customWidth="1"/>
    <col min="12" max="14" width="14.5703125" customWidth="1"/>
    <col min="15" max="15" width="3.140625" customWidth="1"/>
    <col min="16" max="16" width="16.28515625" customWidth="1"/>
    <col min="17" max="17" width="14.5703125" customWidth="1"/>
  </cols>
  <sheetData>
    <row r="1" spans="1:17" ht="15" customHeight="1">
      <c r="A1" s="9" t="s">
        <v>958</v>
      </c>
      <c r="B1" s="9" t="s">
        <v>1</v>
      </c>
      <c r="C1" s="9"/>
      <c r="D1" s="9"/>
      <c r="E1" s="9"/>
      <c r="F1" s="9"/>
      <c r="G1" s="9"/>
      <c r="H1" s="9"/>
      <c r="I1" s="9"/>
      <c r="J1" s="9"/>
      <c r="K1" s="9"/>
      <c r="L1" s="9"/>
      <c r="M1" s="9"/>
      <c r="N1" s="9"/>
      <c r="O1" s="9"/>
      <c r="P1" s="9"/>
      <c r="Q1" s="9"/>
    </row>
    <row r="2" spans="1:17" ht="15" customHeight="1">
      <c r="A2" s="9"/>
      <c r="B2" s="9" t="s">
        <v>34</v>
      </c>
      <c r="C2" s="9"/>
      <c r="D2" s="9"/>
      <c r="E2" s="9"/>
      <c r="F2" s="9"/>
      <c r="G2" s="9"/>
      <c r="H2" s="9"/>
      <c r="I2" s="9"/>
      <c r="J2" s="9" t="s">
        <v>2</v>
      </c>
      <c r="K2" s="9"/>
      <c r="L2" s="9"/>
      <c r="M2" s="9"/>
      <c r="N2" s="9"/>
      <c r="O2" s="9"/>
      <c r="P2" s="9"/>
      <c r="Q2" s="9"/>
    </row>
    <row r="3" spans="1:17" ht="15" customHeight="1">
      <c r="A3" s="9"/>
      <c r="B3" s="9" t="s">
        <v>959</v>
      </c>
      <c r="C3" s="9"/>
      <c r="D3" s="9"/>
      <c r="E3" s="9"/>
      <c r="F3" s="9"/>
      <c r="G3" s="9"/>
      <c r="H3" s="9"/>
      <c r="I3" s="9"/>
      <c r="J3" s="9" t="s">
        <v>960</v>
      </c>
      <c r="K3" s="9"/>
      <c r="L3" s="9"/>
      <c r="M3" s="9"/>
      <c r="N3" s="9"/>
      <c r="O3" s="9"/>
      <c r="P3" s="9"/>
      <c r="Q3" s="9"/>
    </row>
    <row r="4" spans="1:17" ht="15" customHeight="1">
      <c r="A4" s="12" t="s">
        <v>961</v>
      </c>
      <c r="B4" s="11" t="s">
        <v>6</v>
      </c>
      <c r="C4" s="11"/>
      <c r="D4" s="11"/>
      <c r="E4" s="11"/>
      <c r="F4" s="11"/>
      <c r="G4" s="11"/>
      <c r="H4" s="11"/>
      <c r="I4" s="11"/>
      <c r="J4" s="11" t="s">
        <v>6</v>
      </c>
      <c r="K4" s="11"/>
      <c r="L4" s="11"/>
      <c r="M4" s="11"/>
      <c r="N4" s="11"/>
      <c r="O4" s="11"/>
      <c r="P4" s="11"/>
      <c r="Q4" s="11"/>
    </row>
    <row r="5" spans="1:17">
      <c r="A5" s="12"/>
      <c r="B5" s="53" t="s">
        <v>315</v>
      </c>
      <c r="C5" s="53"/>
      <c r="D5" s="53"/>
      <c r="E5" s="53"/>
      <c r="F5" s="53"/>
      <c r="G5" s="53"/>
      <c r="H5" s="53"/>
      <c r="I5" s="53"/>
      <c r="J5" s="53" t="s">
        <v>307</v>
      </c>
      <c r="K5" s="53"/>
      <c r="L5" s="53"/>
      <c r="M5" s="53"/>
      <c r="N5" s="53"/>
      <c r="O5" s="53"/>
      <c r="P5" s="53"/>
      <c r="Q5" s="53"/>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48"/>
      <c r="C9" s="28" t="s">
        <v>316</v>
      </c>
      <c r="D9" s="28"/>
      <c r="E9" s="28"/>
      <c r="F9" s="28"/>
      <c r="G9" s="28"/>
      <c r="H9" s="28"/>
      <c r="I9" s="28"/>
      <c r="J9" s="17"/>
      <c r="K9" s="28" t="s">
        <v>308</v>
      </c>
      <c r="L9" s="28"/>
      <c r="M9" s="28"/>
      <c r="N9" s="28"/>
      <c r="O9" s="28"/>
      <c r="P9" s="28"/>
      <c r="Q9" s="28"/>
    </row>
    <row r="10" spans="1:17" ht="15.75" thickBot="1">
      <c r="A10" s="12"/>
      <c r="B10" s="48"/>
      <c r="C10" s="29">
        <v>2012</v>
      </c>
      <c r="D10" s="29"/>
      <c r="E10" s="29"/>
      <c r="F10" s="62"/>
      <c r="G10" s="29">
        <v>2011</v>
      </c>
      <c r="H10" s="29"/>
      <c r="I10" s="29"/>
      <c r="J10" s="17"/>
      <c r="K10" s="29">
        <v>2013</v>
      </c>
      <c r="L10" s="29"/>
      <c r="M10" s="29"/>
      <c r="N10" s="17"/>
      <c r="O10" s="29">
        <v>2012</v>
      </c>
      <c r="P10" s="29"/>
      <c r="Q10" s="29"/>
    </row>
    <row r="11" spans="1:17">
      <c r="A11" s="12"/>
      <c r="B11" s="85" t="s">
        <v>309</v>
      </c>
      <c r="C11" s="31" t="s">
        <v>226</v>
      </c>
      <c r="D11" s="87">
        <v>128128</v>
      </c>
      <c r="E11" s="35"/>
      <c r="F11" s="37"/>
      <c r="G11" s="31" t="s">
        <v>226</v>
      </c>
      <c r="H11" s="87">
        <v>106570.6</v>
      </c>
      <c r="I11" s="35"/>
      <c r="J11" s="85" t="s">
        <v>309</v>
      </c>
      <c r="K11" s="31" t="s">
        <v>226</v>
      </c>
      <c r="L11" s="87">
        <v>40044.1</v>
      </c>
      <c r="M11" s="35"/>
      <c r="N11" s="37"/>
      <c r="O11" s="31" t="s">
        <v>226</v>
      </c>
      <c r="P11" s="87">
        <v>173607.5</v>
      </c>
      <c r="Q11" s="35"/>
    </row>
    <row r="12" spans="1:17">
      <c r="A12" s="12"/>
      <c r="B12" s="85"/>
      <c r="C12" s="30"/>
      <c r="D12" s="86"/>
      <c r="E12" s="37"/>
      <c r="F12" s="37"/>
      <c r="G12" s="32"/>
      <c r="H12" s="90"/>
      <c r="I12" s="36"/>
      <c r="J12" s="85"/>
      <c r="K12" s="30"/>
      <c r="L12" s="86"/>
      <c r="M12" s="37"/>
      <c r="N12" s="37"/>
      <c r="O12" s="30"/>
      <c r="P12" s="86"/>
      <c r="Q12" s="37"/>
    </row>
    <row r="13" spans="1:17">
      <c r="A13" s="12"/>
      <c r="B13" s="88" t="s">
        <v>310</v>
      </c>
      <c r="C13" s="89">
        <v>1971.4</v>
      </c>
      <c r="D13" s="89"/>
      <c r="E13" s="40"/>
      <c r="F13" s="40"/>
      <c r="G13" s="89">
        <v>1751</v>
      </c>
      <c r="H13" s="89"/>
      <c r="I13" s="40"/>
      <c r="J13" s="88" t="s">
        <v>310</v>
      </c>
      <c r="K13" s="42">
        <v>555.1</v>
      </c>
      <c r="L13" s="42"/>
      <c r="M13" s="40"/>
      <c r="N13" s="40"/>
      <c r="O13" s="89">
        <v>2607.9</v>
      </c>
      <c r="P13" s="89"/>
      <c r="Q13" s="40"/>
    </row>
    <row r="14" spans="1:17">
      <c r="A14" s="12"/>
      <c r="B14" s="88"/>
      <c r="C14" s="89"/>
      <c r="D14" s="89"/>
      <c r="E14" s="40"/>
      <c r="F14" s="40"/>
      <c r="G14" s="89"/>
      <c r="H14" s="89"/>
      <c r="I14" s="40"/>
      <c r="J14" s="88"/>
      <c r="K14" s="42"/>
      <c r="L14" s="42"/>
      <c r="M14" s="40"/>
      <c r="N14" s="40"/>
      <c r="O14" s="89"/>
      <c r="P14" s="89"/>
      <c r="Q14" s="40"/>
    </row>
    <row r="15" spans="1:17">
      <c r="A15" s="12"/>
      <c r="B15" s="85" t="s">
        <v>311</v>
      </c>
      <c r="C15" s="30" t="s">
        <v>226</v>
      </c>
      <c r="D15" s="38">
        <v>66.010000000000005</v>
      </c>
      <c r="E15" s="37"/>
      <c r="F15" s="37"/>
      <c r="G15" s="30" t="s">
        <v>226</v>
      </c>
      <c r="H15" s="38">
        <v>61.95</v>
      </c>
      <c r="I15" s="37"/>
      <c r="J15" s="85" t="s">
        <v>311</v>
      </c>
      <c r="K15" s="30" t="s">
        <v>226</v>
      </c>
      <c r="L15" s="38">
        <v>73.73</v>
      </c>
      <c r="M15" s="37"/>
      <c r="N15" s="37"/>
      <c r="O15" s="30" t="s">
        <v>226</v>
      </c>
      <c r="P15" s="38">
        <v>67.63</v>
      </c>
      <c r="Q15" s="37"/>
    </row>
    <row r="16" spans="1:17">
      <c r="A16" s="12"/>
      <c r="B16" s="85"/>
      <c r="C16" s="30"/>
      <c r="D16" s="38"/>
      <c r="E16" s="37"/>
      <c r="F16" s="37"/>
      <c r="G16" s="30"/>
      <c r="H16" s="38"/>
      <c r="I16" s="37"/>
      <c r="J16" s="85"/>
      <c r="K16" s="30"/>
      <c r="L16" s="38"/>
      <c r="M16" s="37"/>
      <c r="N16" s="37"/>
      <c r="O16" s="30"/>
      <c r="P16" s="38"/>
      <c r="Q16" s="37"/>
    </row>
  </sheetData>
  <mergeCells count="66">
    <mergeCell ref="B5:I5"/>
    <mergeCell ref="B6:I6"/>
    <mergeCell ref="J4:Q4"/>
    <mergeCell ref="J5:Q5"/>
    <mergeCell ref="J6:Q6"/>
    <mergeCell ref="P15:P16"/>
    <mergeCell ref="Q15:Q16"/>
    <mergeCell ref="A1:A3"/>
    <mergeCell ref="B1:Q1"/>
    <mergeCell ref="B2:I2"/>
    <mergeCell ref="B3:I3"/>
    <mergeCell ref="J2:Q2"/>
    <mergeCell ref="J3:Q3"/>
    <mergeCell ref="A4:A16"/>
    <mergeCell ref="B4:I4"/>
    <mergeCell ref="J15:J16"/>
    <mergeCell ref="K15:K16"/>
    <mergeCell ref="L15:L16"/>
    <mergeCell ref="M15:M16"/>
    <mergeCell ref="N15:N16"/>
    <mergeCell ref="O15:O16"/>
    <mergeCell ref="N11:N12"/>
    <mergeCell ref="O11:O12"/>
    <mergeCell ref="P11:P12"/>
    <mergeCell ref="Q11:Q12"/>
    <mergeCell ref="J13:J14"/>
    <mergeCell ref="K13:L14"/>
    <mergeCell ref="M13:M14"/>
    <mergeCell ref="N13:N14"/>
    <mergeCell ref="O13:P14"/>
    <mergeCell ref="Q13:Q14"/>
    <mergeCell ref="H15:H16"/>
    <mergeCell ref="I15:I16"/>
    <mergeCell ref="J7:Q7"/>
    <mergeCell ref="K9:Q9"/>
    <mergeCell ref="K10:M10"/>
    <mergeCell ref="O10:Q10"/>
    <mergeCell ref="J11:J12"/>
    <mergeCell ref="K11:K12"/>
    <mergeCell ref="L11:L12"/>
    <mergeCell ref="M11:M1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2.85546875" customWidth="1"/>
    <col min="7" max="7" width="3.28515625" customWidth="1"/>
    <col min="8" max="8" width="2.140625" customWidth="1"/>
    <col min="9" max="9" width="8.28515625" customWidth="1"/>
    <col min="10" max="10" width="2.85546875" customWidth="1"/>
    <col min="11" max="11" width="3.28515625" customWidth="1"/>
    <col min="12" max="12" width="2.140625" customWidth="1"/>
    <col min="13" max="13" width="7.85546875" customWidth="1"/>
    <col min="14" max="14" width="2.85546875" customWidth="1"/>
  </cols>
  <sheetData>
    <row r="1" spans="1:14" ht="15" customHeight="1">
      <c r="A1" s="9" t="s">
        <v>96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326</v>
      </c>
      <c r="B3" s="11" t="s">
        <v>6</v>
      </c>
      <c r="C3" s="11"/>
      <c r="D3" s="11"/>
      <c r="E3" s="11"/>
      <c r="F3" s="11"/>
      <c r="G3" s="11"/>
      <c r="H3" s="11"/>
      <c r="I3" s="11"/>
      <c r="J3" s="11"/>
      <c r="K3" s="11"/>
      <c r="L3" s="11"/>
      <c r="M3" s="11"/>
      <c r="N3" s="11"/>
    </row>
    <row r="4" spans="1:14" ht="15" customHeight="1">
      <c r="A4" s="12" t="s">
        <v>963</v>
      </c>
      <c r="B4" s="11" t="s">
        <v>6</v>
      </c>
      <c r="C4" s="11"/>
      <c r="D4" s="11"/>
      <c r="E4" s="11"/>
      <c r="F4" s="11"/>
      <c r="G4" s="11"/>
      <c r="H4" s="11"/>
      <c r="I4" s="11"/>
      <c r="J4" s="11"/>
      <c r="K4" s="11"/>
      <c r="L4" s="11"/>
      <c r="M4" s="11"/>
      <c r="N4" s="11"/>
    </row>
    <row r="5" spans="1:14">
      <c r="A5" s="12"/>
      <c r="B5" s="53" t="s">
        <v>330</v>
      </c>
      <c r="C5" s="53"/>
      <c r="D5" s="53"/>
      <c r="E5" s="53"/>
      <c r="F5" s="53"/>
      <c r="G5" s="53"/>
      <c r="H5" s="53"/>
      <c r="I5" s="53"/>
      <c r="J5" s="53"/>
      <c r="K5" s="53"/>
      <c r="L5" s="53"/>
      <c r="M5" s="53"/>
      <c r="N5" s="53"/>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43"/>
      <c r="C8" s="17"/>
      <c r="D8" s="28" t="s">
        <v>281</v>
      </c>
      <c r="E8" s="28"/>
      <c r="F8" s="28"/>
      <c r="G8" s="28"/>
      <c r="H8" s="28"/>
      <c r="I8" s="28"/>
      <c r="J8" s="28"/>
      <c r="K8" s="28"/>
      <c r="L8" s="28"/>
      <c r="M8" s="28"/>
      <c r="N8" s="28"/>
    </row>
    <row r="9" spans="1:14" ht="15.75" thickBot="1">
      <c r="A9" s="12"/>
      <c r="B9" s="55" t="s">
        <v>331</v>
      </c>
      <c r="C9" s="17"/>
      <c r="D9" s="29">
        <v>2013</v>
      </c>
      <c r="E9" s="29"/>
      <c r="F9" s="29"/>
      <c r="G9" s="17"/>
      <c r="H9" s="29">
        <v>2012</v>
      </c>
      <c r="I9" s="29"/>
      <c r="J9" s="29"/>
      <c r="K9" s="17"/>
      <c r="L9" s="29">
        <v>2011</v>
      </c>
      <c r="M9" s="29"/>
      <c r="N9" s="29"/>
    </row>
    <row r="10" spans="1:14">
      <c r="A10" s="12"/>
      <c r="B10" s="94" t="s">
        <v>114</v>
      </c>
      <c r="C10" s="37"/>
      <c r="D10" s="31" t="s">
        <v>226</v>
      </c>
      <c r="E10" s="95">
        <v>346291</v>
      </c>
      <c r="F10" s="35"/>
      <c r="G10" s="37"/>
      <c r="H10" s="31" t="s">
        <v>226</v>
      </c>
      <c r="I10" s="95">
        <v>293900</v>
      </c>
      <c r="J10" s="35"/>
      <c r="K10" s="37"/>
      <c r="L10" s="31" t="s">
        <v>226</v>
      </c>
      <c r="M10" s="95">
        <v>59961</v>
      </c>
      <c r="N10" s="35"/>
    </row>
    <row r="11" spans="1:14">
      <c r="A11" s="12"/>
      <c r="B11" s="85"/>
      <c r="C11" s="37"/>
      <c r="D11" s="30"/>
      <c r="E11" s="70"/>
      <c r="F11" s="37"/>
      <c r="G11" s="37"/>
      <c r="H11" s="30"/>
      <c r="I11" s="70"/>
      <c r="J11" s="37"/>
      <c r="K11" s="37"/>
      <c r="L11" s="30"/>
      <c r="M11" s="70"/>
      <c r="N11" s="37"/>
    </row>
    <row r="12" spans="1:14" ht="39">
      <c r="A12" s="12"/>
      <c r="B12" s="57" t="s">
        <v>332</v>
      </c>
      <c r="C12" s="17"/>
      <c r="D12" s="42" t="s">
        <v>333</v>
      </c>
      <c r="E12" s="42"/>
      <c r="F12" s="25" t="s">
        <v>229</v>
      </c>
      <c r="G12" s="17"/>
      <c r="H12" s="42" t="s">
        <v>334</v>
      </c>
      <c r="I12" s="42"/>
      <c r="J12" s="25" t="s">
        <v>229</v>
      </c>
      <c r="K12" s="17"/>
      <c r="L12" s="42" t="s">
        <v>335</v>
      </c>
      <c r="M12" s="42"/>
      <c r="N12" s="25" t="s">
        <v>229</v>
      </c>
    </row>
    <row r="13" spans="1:14" ht="39">
      <c r="A13" s="12"/>
      <c r="B13" s="60" t="s">
        <v>116</v>
      </c>
      <c r="C13" s="23"/>
      <c r="D13" s="38" t="s">
        <v>336</v>
      </c>
      <c r="E13" s="38"/>
      <c r="F13" s="21" t="s">
        <v>229</v>
      </c>
      <c r="G13" s="23"/>
      <c r="H13" s="38" t="s">
        <v>337</v>
      </c>
      <c r="I13" s="38"/>
      <c r="J13" s="21" t="s">
        <v>229</v>
      </c>
      <c r="K13" s="23"/>
      <c r="L13" s="38" t="s">
        <v>338</v>
      </c>
      <c r="M13" s="38"/>
      <c r="N13" s="21" t="s">
        <v>229</v>
      </c>
    </row>
    <row r="14" spans="1:14">
      <c r="A14" s="12"/>
      <c r="B14" s="73" t="s">
        <v>117</v>
      </c>
      <c r="C14" s="40"/>
      <c r="D14" s="42" t="s">
        <v>238</v>
      </c>
      <c r="E14" s="42"/>
      <c r="F14" s="40"/>
      <c r="G14" s="40"/>
      <c r="H14" s="42" t="s">
        <v>339</v>
      </c>
      <c r="I14" s="42"/>
      <c r="J14" s="41" t="s">
        <v>229</v>
      </c>
      <c r="K14" s="40"/>
      <c r="L14" s="42" t="s">
        <v>340</v>
      </c>
      <c r="M14" s="42"/>
      <c r="N14" s="41" t="s">
        <v>229</v>
      </c>
    </row>
    <row r="15" spans="1:14">
      <c r="A15" s="12"/>
      <c r="B15" s="73"/>
      <c r="C15" s="40"/>
      <c r="D15" s="42"/>
      <c r="E15" s="42"/>
      <c r="F15" s="40"/>
      <c r="G15" s="40"/>
      <c r="H15" s="42"/>
      <c r="I15" s="42"/>
      <c r="J15" s="41"/>
      <c r="K15" s="40"/>
      <c r="L15" s="42"/>
      <c r="M15" s="42"/>
      <c r="N15" s="41"/>
    </row>
    <row r="16" spans="1:14">
      <c r="A16" s="12"/>
      <c r="B16" s="69" t="s">
        <v>118</v>
      </c>
      <c r="C16" s="37"/>
      <c r="D16" s="38" t="s">
        <v>238</v>
      </c>
      <c r="E16" s="38"/>
      <c r="F16" s="37"/>
      <c r="G16" s="37"/>
      <c r="H16" s="38" t="s">
        <v>341</v>
      </c>
      <c r="I16" s="38"/>
      <c r="J16" s="30" t="s">
        <v>229</v>
      </c>
      <c r="K16" s="37"/>
      <c r="L16" s="38" t="s">
        <v>238</v>
      </c>
      <c r="M16" s="38"/>
      <c r="N16" s="37"/>
    </row>
    <row r="17" spans="1:14" ht="15.75" thickBot="1">
      <c r="A17" s="12"/>
      <c r="B17" s="69"/>
      <c r="C17" s="37"/>
      <c r="D17" s="65"/>
      <c r="E17" s="65"/>
      <c r="F17" s="72"/>
      <c r="G17" s="37"/>
      <c r="H17" s="65"/>
      <c r="I17" s="65"/>
      <c r="J17" s="96"/>
      <c r="K17" s="37"/>
      <c r="L17" s="65"/>
      <c r="M17" s="65"/>
      <c r="N17" s="72"/>
    </row>
    <row r="18" spans="1:14">
      <c r="A18" s="12"/>
      <c r="B18" s="88" t="s">
        <v>119</v>
      </c>
      <c r="C18" s="40"/>
      <c r="D18" s="66" t="s">
        <v>226</v>
      </c>
      <c r="E18" s="67">
        <v>336364</v>
      </c>
      <c r="F18" s="68"/>
      <c r="G18" s="40"/>
      <c r="H18" s="66" t="s">
        <v>226</v>
      </c>
      <c r="I18" s="67">
        <v>283390</v>
      </c>
      <c r="J18" s="68"/>
      <c r="K18" s="40"/>
      <c r="L18" s="66" t="s">
        <v>226</v>
      </c>
      <c r="M18" s="67">
        <v>49379</v>
      </c>
      <c r="N18" s="68"/>
    </row>
    <row r="19" spans="1:14">
      <c r="A19" s="12"/>
      <c r="B19" s="88"/>
      <c r="C19" s="40"/>
      <c r="D19" s="41"/>
      <c r="E19" s="64"/>
      <c r="F19" s="40"/>
      <c r="G19" s="40"/>
      <c r="H19" s="41"/>
      <c r="I19" s="64"/>
      <c r="J19" s="40"/>
      <c r="K19" s="40"/>
      <c r="L19" s="41"/>
      <c r="M19" s="64"/>
      <c r="N19" s="40"/>
    </row>
    <row r="20" spans="1:14">
      <c r="A20" s="12"/>
      <c r="B20" s="82" t="s">
        <v>342</v>
      </c>
      <c r="C20" s="37"/>
      <c r="D20" s="38" t="s">
        <v>343</v>
      </c>
      <c r="E20" s="38"/>
      <c r="F20" s="30" t="s">
        <v>229</v>
      </c>
      <c r="G20" s="37"/>
      <c r="H20" s="70">
        <v>3323</v>
      </c>
      <c r="I20" s="70"/>
      <c r="J20" s="37"/>
      <c r="K20" s="37"/>
      <c r="L20" s="38">
        <v>539</v>
      </c>
      <c r="M20" s="38"/>
      <c r="N20" s="37"/>
    </row>
    <row r="21" spans="1:14" ht="15.75" thickBot="1">
      <c r="A21" s="12"/>
      <c r="B21" s="82"/>
      <c r="C21" s="37"/>
      <c r="D21" s="65"/>
      <c r="E21" s="65"/>
      <c r="F21" s="96"/>
      <c r="G21" s="37"/>
      <c r="H21" s="71"/>
      <c r="I21" s="71"/>
      <c r="J21" s="72"/>
      <c r="K21" s="37"/>
      <c r="L21" s="65"/>
      <c r="M21" s="65"/>
      <c r="N21" s="72"/>
    </row>
    <row r="22" spans="1:14">
      <c r="A22" s="12"/>
      <c r="B22" s="88" t="s">
        <v>344</v>
      </c>
      <c r="C22" s="40"/>
      <c r="D22" s="66" t="s">
        <v>226</v>
      </c>
      <c r="E22" s="67">
        <v>333424</v>
      </c>
      <c r="F22" s="68"/>
      <c r="G22" s="40"/>
      <c r="H22" s="66" t="s">
        <v>226</v>
      </c>
      <c r="I22" s="67">
        <v>286713</v>
      </c>
      <c r="J22" s="68"/>
      <c r="K22" s="40"/>
      <c r="L22" s="66" t="s">
        <v>226</v>
      </c>
      <c r="M22" s="67">
        <v>49918</v>
      </c>
      <c r="N22" s="68"/>
    </row>
    <row r="23" spans="1:14">
      <c r="A23" s="12"/>
      <c r="B23" s="88"/>
      <c r="C23" s="40"/>
      <c r="D23" s="41"/>
      <c r="E23" s="64"/>
      <c r="F23" s="40"/>
      <c r="G23" s="40"/>
      <c r="H23" s="41"/>
      <c r="I23" s="64"/>
      <c r="J23" s="40"/>
      <c r="K23" s="40"/>
      <c r="L23" s="41"/>
      <c r="M23" s="64"/>
      <c r="N23" s="40"/>
    </row>
    <row r="24" spans="1:14">
      <c r="A24" s="12"/>
      <c r="B24" s="69" t="s">
        <v>345</v>
      </c>
      <c r="C24" s="37"/>
      <c r="D24" s="70">
        <v>223198</v>
      </c>
      <c r="E24" s="70"/>
      <c r="F24" s="37"/>
      <c r="G24" s="37"/>
      <c r="H24" s="70">
        <v>213479</v>
      </c>
      <c r="I24" s="70"/>
      <c r="J24" s="37"/>
      <c r="K24" s="37"/>
      <c r="L24" s="70">
        <v>188042</v>
      </c>
      <c r="M24" s="70"/>
      <c r="N24" s="37"/>
    </row>
    <row r="25" spans="1:14">
      <c r="A25" s="12"/>
      <c r="B25" s="69"/>
      <c r="C25" s="37"/>
      <c r="D25" s="70"/>
      <c r="E25" s="70"/>
      <c r="F25" s="37"/>
      <c r="G25" s="37"/>
      <c r="H25" s="70"/>
      <c r="I25" s="70"/>
      <c r="J25" s="37"/>
      <c r="K25" s="37"/>
      <c r="L25" s="70"/>
      <c r="M25" s="70"/>
      <c r="N25" s="37"/>
    </row>
    <row r="26" spans="1:14">
      <c r="A26" s="12"/>
      <c r="B26" s="61" t="s">
        <v>346</v>
      </c>
      <c r="C26" s="17"/>
      <c r="D26" s="42" t="s">
        <v>347</v>
      </c>
      <c r="E26" s="42"/>
      <c r="F26" s="25" t="s">
        <v>229</v>
      </c>
      <c r="G26" s="17"/>
      <c r="H26" s="42" t="s">
        <v>348</v>
      </c>
      <c r="I26" s="42"/>
      <c r="J26" s="25" t="s">
        <v>229</v>
      </c>
      <c r="K26" s="17"/>
      <c r="L26" s="42" t="s">
        <v>349</v>
      </c>
      <c r="M26" s="42"/>
      <c r="N26" s="25" t="s">
        <v>229</v>
      </c>
    </row>
    <row r="27" spans="1:14" ht="26.25">
      <c r="A27" s="12"/>
      <c r="B27" s="58" t="s">
        <v>350</v>
      </c>
      <c r="C27" s="23"/>
      <c r="D27" s="38" t="s">
        <v>351</v>
      </c>
      <c r="E27" s="38"/>
      <c r="F27" s="21" t="s">
        <v>229</v>
      </c>
      <c r="G27" s="23"/>
      <c r="H27" s="38" t="s">
        <v>352</v>
      </c>
      <c r="I27" s="38"/>
      <c r="J27" s="21" t="s">
        <v>229</v>
      </c>
      <c r="K27" s="23"/>
      <c r="L27" s="38" t="s">
        <v>353</v>
      </c>
      <c r="M27" s="38"/>
      <c r="N27" s="21" t="s">
        <v>229</v>
      </c>
    </row>
    <row r="28" spans="1:14">
      <c r="A28" s="12"/>
      <c r="B28" s="73" t="s">
        <v>354</v>
      </c>
      <c r="C28" s="40"/>
      <c r="D28" s="42" t="s">
        <v>355</v>
      </c>
      <c r="E28" s="42"/>
      <c r="F28" s="41" t="s">
        <v>229</v>
      </c>
      <c r="G28" s="40"/>
      <c r="H28" s="42" t="s">
        <v>356</v>
      </c>
      <c r="I28" s="42"/>
      <c r="J28" s="41" t="s">
        <v>229</v>
      </c>
      <c r="K28" s="40"/>
      <c r="L28" s="64">
        <v>8205</v>
      </c>
      <c r="M28" s="64"/>
      <c r="N28" s="40"/>
    </row>
    <row r="29" spans="1:14" ht="15.75" thickBot="1">
      <c r="A29" s="12"/>
      <c r="B29" s="73"/>
      <c r="C29" s="40"/>
      <c r="D29" s="39"/>
      <c r="E29" s="39"/>
      <c r="F29" s="97"/>
      <c r="G29" s="40"/>
      <c r="H29" s="39"/>
      <c r="I29" s="39"/>
      <c r="J29" s="97"/>
      <c r="K29" s="40"/>
      <c r="L29" s="98"/>
      <c r="M29" s="98"/>
      <c r="N29" s="99"/>
    </row>
    <row r="30" spans="1:14">
      <c r="A30" s="12"/>
      <c r="B30" s="85" t="s">
        <v>357</v>
      </c>
      <c r="C30" s="37"/>
      <c r="D30" s="31" t="s">
        <v>226</v>
      </c>
      <c r="E30" s="95">
        <v>256778</v>
      </c>
      <c r="F30" s="35"/>
      <c r="G30" s="37"/>
      <c r="H30" s="31" t="s">
        <v>226</v>
      </c>
      <c r="I30" s="95">
        <v>224339</v>
      </c>
      <c r="J30" s="35"/>
      <c r="K30" s="37"/>
      <c r="L30" s="31" t="s">
        <v>226</v>
      </c>
      <c r="M30" s="95">
        <v>86214</v>
      </c>
      <c r="N30" s="35"/>
    </row>
    <row r="31" spans="1:14">
      <c r="A31" s="12"/>
      <c r="B31" s="85"/>
      <c r="C31" s="37"/>
      <c r="D31" s="30"/>
      <c r="E31" s="70"/>
      <c r="F31" s="37"/>
      <c r="G31" s="37"/>
      <c r="H31" s="30"/>
      <c r="I31" s="70"/>
      <c r="J31" s="37"/>
      <c r="K31" s="37"/>
      <c r="L31" s="30"/>
      <c r="M31" s="70"/>
      <c r="N31" s="37"/>
    </row>
    <row r="32" spans="1:14" ht="15.75" thickBot="1">
      <c r="A32" s="12"/>
      <c r="B32" s="61" t="s">
        <v>358</v>
      </c>
      <c r="C32" s="17"/>
      <c r="D32" s="39" t="s">
        <v>359</v>
      </c>
      <c r="E32" s="39"/>
      <c r="F32" s="26" t="s">
        <v>229</v>
      </c>
      <c r="G32" s="92">
        <v>-1</v>
      </c>
      <c r="H32" s="39" t="s">
        <v>360</v>
      </c>
      <c r="I32" s="39"/>
      <c r="J32" s="26" t="s">
        <v>229</v>
      </c>
      <c r="K32" s="93">
        <v>-2</v>
      </c>
      <c r="L32" s="39" t="s">
        <v>361</v>
      </c>
      <c r="M32" s="39"/>
      <c r="N32" s="26" t="s">
        <v>229</v>
      </c>
    </row>
    <row r="33" spans="1:14">
      <c r="A33" s="12"/>
      <c r="B33" s="85" t="s">
        <v>362</v>
      </c>
      <c r="C33" s="37"/>
      <c r="D33" s="31" t="s">
        <v>226</v>
      </c>
      <c r="E33" s="33" t="s">
        <v>238</v>
      </c>
      <c r="F33" s="35"/>
      <c r="G33" s="37"/>
      <c r="H33" s="31" t="s">
        <v>226</v>
      </c>
      <c r="I33" s="33" t="s">
        <v>238</v>
      </c>
      <c r="J33" s="35"/>
      <c r="K33" s="37"/>
      <c r="L33" s="31" t="s">
        <v>226</v>
      </c>
      <c r="M33" s="33" t="s">
        <v>363</v>
      </c>
      <c r="N33" s="31" t="s">
        <v>229</v>
      </c>
    </row>
    <row r="34" spans="1:14" ht="15.75" thickBot="1">
      <c r="A34" s="12"/>
      <c r="B34" s="85"/>
      <c r="C34" s="37"/>
      <c r="D34" s="100"/>
      <c r="E34" s="101"/>
      <c r="F34" s="102"/>
      <c r="G34" s="37"/>
      <c r="H34" s="100"/>
      <c r="I34" s="101"/>
      <c r="J34" s="102"/>
      <c r="K34" s="37"/>
      <c r="L34" s="100"/>
      <c r="M34" s="101"/>
      <c r="N34" s="100"/>
    </row>
    <row r="35" spans="1:14" ht="15.75" thickTop="1">
      <c r="A35" s="12"/>
      <c r="B35" s="106" t="s">
        <v>364</v>
      </c>
      <c r="C35" s="106"/>
      <c r="D35" s="106"/>
      <c r="E35" s="106"/>
      <c r="F35" s="106"/>
      <c r="G35" s="106"/>
      <c r="H35" s="106"/>
      <c r="I35" s="106"/>
      <c r="J35" s="106"/>
      <c r="K35" s="106"/>
      <c r="L35" s="106"/>
      <c r="M35" s="106"/>
      <c r="N35" s="106"/>
    </row>
    <row r="36" spans="1:14">
      <c r="A36" s="12"/>
      <c r="B36" s="106" t="s">
        <v>365</v>
      </c>
      <c r="C36" s="106"/>
      <c r="D36" s="106"/>
      <c r="E36" s="106"/>
      <c r="F36" s="106"/>
      <c r="G36" s="106"/>
      <c r="H36" s="106"/>
      <c r="I36" s="106"/>
      <c r="J36" s="106"/>
      <c r="K36" s="106"/>
      <c r="L36" s="106"/>
      <c r="M36" s="106"/>
      <c r="N36" s="106"/>
    </row>
    <row r="37" spans="1:14" ht="15" customHeight="1">
      <c r="A37" s="12" t="s">
        <v>964</v>
      </c>
      <c r="B37" s="11" t="s">
        <v>6</v>
      </c>
      <c r="C37" s="11"/>
      <c r="D37" s="11"/>
      <c r="E37" s="11"/>
      <c r="F37" s="11"/>
      <c r="G37" s="11"/>
      <c r="H37" s="11"/>
      <c r="I37" s="11"/>
      <c r="J37" s="11"/>
      <c r="K37" s="11"/>
      <c r="L37" s="11"/>
      <c r="M37" s="11"/>
      <c r="N37" s="11"/>
    </row>
    <row r="38" spans="1:14">
      <c r="A38" s="12"/>
      <c r="B38" s="53" t="s">
        <v>366</v>
      </c>
      <c r="C38" s="53"/>
      <c r="D38" s="53"/>
      <c r="E38" s="53"/>
      <c r="F38" s="53"/>
      <c r="G38" s="53"/>
      <c r="H38" s="53"/>
      <c r="I38" s="53"/>
      <c r="J38" s="53"/>
      <c r="K38" s="53"/>
      <c r="L38" s="53"/>
      <c r="M38" s="53"/>
      <c r="N38" s="53"/>
    </row>
    <row r="39" spans="1:14">
      <c r="A39" s="12"/>
      <c r="B39" s="54"/>
      <c r="C39" s="54"/>
      <c r="D39" s="54"/>
      <c r="E39" s="54"/>
      <c r="F39" s="54"/>
      <c r="G39" s="54"/>
      <c r="H39" s="54"/>
      <c r="I39" s="54"/>
      <c r="J39" s="54"/>
      <c r="K39" s="54"/>
      <c r="L39" s="54"/>
      <c r="M39" s="54"/>
      <c r="N39" s="54"/>
    </row>
    <row r="40" spans="1:14">
      <c r="A40" s="12"/>
      <c r="B40" s="27"/>
      <c r="C40" s="27"/>
      <c r="D40" s="27"/>
      <c r="E40" s="27"/>
      <c r="F40" s="27"/>
      <c r="G40" s="27"/>
      <c r="H40" s="27"/>
      <c r="I40" s="27"/>
      <c r="J40" s="27"/>
      <c r="K40" s="27"/>
      <c r="L40" s="27"/>
      <c r="M40" s="27"/>
      <c r="N40" s="27"/>
    </row>
    <row r="41" spans="1:14">
      <c r="A41" s="12"/>
      <c r="B41" s="16"/>
      <c r="C41" s="16"/>
      <c r="D41" s="16"/>
      <c r="E41" s="16"/>
      <c r="F41" s="16"/>
      <c r="G41" s="16"/>
      <c r="H41" s="16"/>
      <c r="I41" s="16"/>
      <c r="J41" s="16"/>
      <c r="K41" s="16"/>
      <c r="L41" s="16"/>
      <c r="M41" s="16"/>
      <c r="N41" s="16"/>
    </row>
    <row r="42" spans="1:14" ht="15.75" thickBot="1">
      <c r="A42" s="12"/>
      <c r="B42" s="43"/>
      <c r="C42" s="91"/>
      <c r="D42" s="28" t="s">
        <v>281</v>
      </c>
      <c r="E42" s="28"/>
      <c r="F42" s="28"/>
      <c r="G42" s="28"/>
      <c r="H42" s="28"/>
      <c r="I42" s="28"/>
      <c r="J42" s="28"/>
      <c r="K42" s="28"/>
      <c r="L42" s="28"/>
      <c r="M42" s="28"/>
      <c r="N42" s="28"/>
    </row>
    <row r="43" spans="1:14" ht="15.75" thickBot="1">
      <c r="A43" s="12"/>
      <c r="B43" s="43"/>
      <c r="C43" s="91"/>
      <c r="D43" s="29">
        <v>2013</v>
      </c>
      <c r="E43" s="29"/>
      <c r="F43" s="29"/>
      <c r="G43" s="17"/>
      <c r="H43" s="29">
        <v>2012</v>
      </c>
      <c r="I43" s="29"/>
      <c r="J43" s="29"/>
      <c r="K43" s="17"/>
      <c r="L43" s="29">
        <v>2011</v>
      </c>
      <c r="M43" s="29"/>
      <c r="N43" s="29"/>
    </row>
    <row r="44" spans="1:14">
      <c r="A44" s="12"/>
      <c r="B44" s="103" t="s">
        <v>367</v>
      </c>
      <c r="C44" s="23"/>
      <c r="D44" s="35"/>
      <c r="E44" s="35"/>
      <c r="F44" s="35"/>
      <c r="G44" s="23"/>
      <c r="H44" s="35"/>
      <c r="I44" s="35"/>
      <c r="J44" s="35"/>
      <c r="K44" s="23"/>
      <c r="L44" s="35"/>
      <c r="M44" s="35"/>
      <c r="N44" s="35"/>
    </row>
    <row r="45" spans="1:14">
      <c r="A45" s="12"/>
      <c r="B45" s="88" t="s">
        <v>368</v>
      </c>
      <c r="C45" s="40"/>
      <c r="D45" s="41" t="s">
        <v>226</v>
      </c>
      <c r="E45" s="42">
        <v>1.4</v>
      </c>
      <c r="F45" s="40"/>
      <c r="G45" s="40"/>
      <c r="H45" s="41" t="s">
        <v>226</v>
      </c>
      <c r="I45" s="42">
        <v>0.96</v>
      </c>
      <c r="J45" s="40"/>
      <c r="K45" s="40"/>
      <c r="L45" s="41" t="s">
        <v>226</v>
      </c>
      <c r="M45" s="42">
        <v>1.08</v>
      </c>
      <c r="N45" s="40"/>
    </row>
    <row r="46" spans="1:14">
      <c r="A46" s="12"/>
      <c r="B46" s="88"/>
      <c r="C46" s="40"/>
      <c r="D46" s="41"/>
      <c r="E46" s="42"/>
      <c r="F46" s="40"/>
      <c r="G46" s="40"/>
      <c r="H46" s="41"/>
      <c r="I46" s="42"/>
      <c r="J46" s="40"/>
      <c r="K46" s="40"/>
      <c r="L46" s="41"/>
      <c r="M46" s="42"/>
      <c r="N46" s="40"/>
    </row>
    <row r="47" spans="1:14">
      <c r="A47" s="12"/>
      <c r="B47" s="85" t="s">
        <v>369</v>
      </c>
      <c r="C47" s="37"/>
      <c r="D47" s="38">
        <v>0.76</v>
      </c>
      <c r="E47" s="38"/>
      <c r="F47" s="37"/>
      <c r="G47" s="37"/>
      <c r="H47" s="38">
        <v>0.64</v>
      </c>
      <c r="I47" s="38"/>
      <c r="J47" s="37"/>
      <c r="K47" s="37"/>
      <c r="L47" s="38">
        <v>0.13</v>
      </c>
      <c r="M47" s="38"/>
      <c r="N47" s="37"/>
    </row>
    <row r="48" spans="1:14">
      <c r="A48" s="12"/>
      <c r="B48" s="85"/>
      <c r="C48" s="37"/>
      <c r="D48" s="38"/>
      <c r="E48" s="38"/>
      <c r="F48" s="37"/>
      <c r="G48" s="37"/>
      <c r="H48" s="38"/>
      <c r="I48" s="38"/>
      <c r="J48" s="37"/>
      <c r="K48" s="37"/>
      <c r="L48" s="38"/>
      <c r="M48" s="38"/>
      <c r="N48" s="37"/>
    </row>
    <row r="49" spans="1:14">
      <c r="A49" s="12"/>
      <c r="B49" s="88" t="s">
        <v>370</v>
      </c>
      <c r="C49" s="40"/>
      <c r="D49" s="42">
        <v>0.36</v>
      </c>
      <c r="E49" s="42"/>
      <c r="F49" s="40"/>
      <c r="G49" s="40"/>
      <c r="H49" s="42">
        <v>0.64</v>
      </c>
      <c r="I49" s="42"/>
      <c r="J49" s="40"/>
      <c r="K49" s="40"/>
      <c r="L49" s="42">
        <v>0.23</v>
      </c>
      <c r="M49" s="42"/>
      <c r="N49" s="40"/>
    </row>
    <row r="50" spans="1:14">
      <c r="A50" s="12"/>
      <c r="B50" s="88"/>
      <c r="C50" s="40"/>
      <c r="D50" s="42"/>
      <c r="E50" s="42"/>
      <c r="F50" s="40"/>
      <c r="G50" s="40"/>
      <c r="H50" s="42"/>
      <c r="I50" s="42"/>
      <c r="J50" s="40"/>
      <c r="K50" s="40"/>
      <c r="L50" s="42"/>
      <c r="M50" s="42"/>
      <c r="N50" s="40"/>
    </row>
    <row r="51" spans="1:14">
      <c r="A51" s="12"/>
      <c r="B51" s="85" t="s">
        <v>371</v>
      </c>
      <c r="C51" s="37"/>
      <c r="D51" s="38" t="s">
        <v>238</v>
      </c>
      <c r="E51" s="38"/>
      <c r="F51" s="37"/>
      <c r="G51" s="37"/>
      <c r="H51" s="38" t="s">
        <v>238</v>
      </c>
      <c r="I51" s="38"/>
      <c r="J51" s="37"/>
      <c r="K51" s="37"/>
      <c r="L51" s="38">
        <v>0.52</v>
      </c>
      <c r="M51" s="38"/>
      <c r="N51" s="37"/>
    </row>
    <row r="52" spans="1:14" ht="15.75" thickBot="1">
      <c r="A52" s="12"/>
      <c r="B52" s="85"/>
      <c r="C52" s="72"/>
      <c r="D52" s="65"/>
      <c r="E52" s="65"/>
      <c r="F52" s="72"/>
      <c r="G52" s="37"/>
      <c r="H52" s="65"/>
      <c r="I52" s="65"/>
      <c r="J52" s="72"/>
      <c r="K52" s="37"/>
      <c r="L52" s="65"/>
      <c r="M52" s="65"/>
      <c r="N52" s="72"/>
    </row>
    <row r="53" spans="1:14">
      <c r="A53" s="12"/>
      <c r="B53" s="73" t="s">
        <v>140</v>
      </c>
      <c r="C53" s="68"/>
      <c r="D53" s="66" t="s">
        <v>226</v>
      </c>
      <c r="E53" s="78">
        <v>2.52</v>
      </c>
      <c r="F53" s="68"/>
      <c r="G53" s="40"/>
      <c r="H53" s="66" t="s">
        <v>226</v>
      </c>
      <c r="I53" s="78">
        <v>2.2400000000000002</v>
      </c>
      <c r="J53" s="68"/>
      <c r="K53" s="40"/>
      <c r="L53" s="66" t="s">
        <v>226</v>
      </c>
      <c r="M53" s="78">
        <v>1.96</v>
      </c>
      <c r="N53" s="68"/>
    </row>
    <row r="54" spans="1:14" ht="15.75" thickBot="1">
      <c r="A54" s="12"/>
      <c r="B54" s="73"/>
      <c r="C54" s="76"/>
      <c r="D54" s="74"/>
      <c r="E54" s="79"/>
      <c r="F54" s="76"/>
      <c r="G54" s="40"/>
      <c r="H54" s="74"/>
      <c r="I54" s="79"/>
      <c r="J54" s="76"/>
      <c r="K54" s="40"/>
      <c r="L54" s="74"/>
      <c r="M54" s="79"/>
      <c r="N54" s="76"/>
    </row>
    <row r="55" spans="1:14" ht="26.25" thickTop="1">
      <c r="A55" s="12"/>
      <c r="B55" s="44" t="s">
        <v>372</v>
      </c>
      <c r="C55" s="23"/>
      <c r="D55" s="105">
        <v>4.95</v>
      </c>
      <c r="E55" s="105"/>
      <c r="F55" s="21" t="s">
        <v>373</v>
      </c>
      <c r="G55" s="23"/>
      <c r="H55" s="105">
        <v>5.72</v>
      </c>
      <c r="I55" s="105"/>
      <c r="J55" s="21" t="s">
        <v>373</v>
      </c>
      <c r="K55" s="23"/>
      <c r="L55" s="105">
        <v>2.83</v>
      </c>
      <c r="M55" s="105"/>
      <c r="N55" s="104" t="s">
        <v>373</v>
      </c>
    </row>
  </sheetData>
  <mergeCells count="215">
    <mergeCell ref="A37:A55"/>
    <mergeCell ref="B37:N37"/>
    <mergeCell ref="B38:N38"/>
    <mergeCell ref="B39:N39"/>
    <mergeCell ref="A1:A2"/>
    <mergeCell ref="B1:N1"/>
    <mergeCell ref="B2:N2"/>
    <mergeCell ref="B3:N3"/>
    <mergeCell ref="A4:A36"/>
    <mergeCell ref="B4:N4"/>
    <mergeCell ref="B5:N5"/>
    <mergeCell ref="B35:N35"/>
    <mergeCell ref="B36:N36"/>
    <mergeCell ref="K53:K54"/>
    <mergeCell ref="L53:L54"/>
    <mergeCell ref="M53:M54"/>
    <mergeCell ref="N53:N54"/>
    <mergeCell ref="D55:E55"/>
    <mergeCell ref="H55:I55"/>
    <mergeCell ref="L55:M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F44"/>
    <mergeCell ref="H44:J44"/>
    <mergeCell ref="L44:N44"/>
    <mergeCell ref="I33:I34"/>
    <mergeCell ref="J33:J34"/>
    <mergeCell ref="K33:K34"/>
    <mergeCell ref="L33:L34"/>
    <mergeCell ref="M33:M34"/>
    <mergeCell ref="N33:N34"/>
    <mergeCell ref="D32:E32"/>
    <mergeCell ref="H32:I32"/>
    <mergeCell ref="L32:M32"/>
    <mergeCell ref="B33:B34"/>
    <mergeCell ref="C33:C34"/>
    <mergeCell ref="D33:D34"/>
    <mergeCell ref="E33:E34"/>
    <mergeCell ref="F33:F34"/>
    <mergeCell ref="G33:G34"/>
    <mergeCell ref="H33:H34"/>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E27"/>
    <mergeCell ref="H27:I27"/>
    <mergeCell ref="L27:M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M10:M11"/>
    <mergeCell ref="N10:N11"/>
    <mergeCell ref="D12:E12"/>
    <mergeCell ref="H12:I12"/>
    <mergeCell ref="L12:M12"/>
    <mergeCell ref="D13:E13"/>
    <mergeCell ref="H13:I13"/>
    <mergeCell ref="L13:M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9" t="s">
        <v>2</v>
      </c>
      <c r="C1" s="9" t="s">
        <v>34</v>
      </c>
    </row>
    <row r="2" spans="1:3" ht="30">
      <c r="A2" s="1" t="s">
        <v>72</v>
      </c>
      <c r="B2" s="9"/>
      <c r="C2" s="9"/>
    </row>
    <row r="3" spans="1:3" ht="30">
      <c r="A3" s="3" t="s">
        <v>73</v>
      </c>
      <c r="B3" s="4" t="s">
        <v>6</v>
      </c>
      <c r="C3" s="4" t="s">
        <v>6</v>
      </c>
    </row>
    <row r="4" spans="1:3">
      <c r="A4" s="2" t="s">
        <v>74</v>
      </c>
      <c r="B4" s="6">
        <v>0.01</v>
      </c>
      <c r="C4" s="6">
        <v>0.01</v>
      </c>
    </row>
    <row r="5" spans="1:3">
      <c r="A5" s="2" t="s">
        <v>75</v>
      </c>
      <c r="B5" s="8">
        <v>175000</v>
      </c>
      <c r="C5" s="8">
        <v>175000</v>
      </c>
    </row>
    <row r="6" spans="1:3">
      <c r="A6" s="2" t="s">
        <v>76</v>
      </c>
      <c r="B6" s="8">
        <v>99645</v>
      </c>
      <c r="C6" s="8">
        <v>99106</v>
      </c>
    </row>
    <row r="7" spans="1:3">
      <c r="A7" s="2" t="s">
        <v>77</v>
      </c>
      <c r="B7" s="8">
        <v>96660</v>
      </c>
      <c r="C7" s="8">
        <v>96201</v>
      </c>
    </row>
    <row r="8" spans="1:3">
      <c r="A8" s="2" t="s">
        <v>78</v>
      </c>
      <c r="B8" s="8">
        <v>11352</v>
      </c>
      <c r="C8" s="8">
        <v>117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36.5703125" customWidth="1"/>
    <col min="4" max="4" width="19" customWidth="1"/>
    <col min="5" max="5" width="13" customWidth="1"/>
    <col min="6" max="6" width="36.5703125" customWidth="1"/>
    <col min="7" max="7" width="15.85546875" customWidth="1"/>
    <col min="8" max="8" width="27.42578125" customWidth="1"/>
    <col min="9" max="9" width="13" customWidth="1"/>
    <col min="10" max="10" width="22.140625" customWidth="1"/>
    <col min="11" max="11" width="15.85546875" customWidth="1"/>
    <col min="12" max="12" width="3.28515625" customWidth="1"/>
    <col min="13" max="13" width="11.42578125" customWidth="1"/>
    <col min="14" max="14" width="2.42578125" customWidth="1"/>
  </cols>
  <sheetData>
    <row r="1" spans="1:14" ht="15" customHeight="1">
      <c r="A1" s="9" t="s">
        <v>96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966</v>
      </c>
      <c r="B3" s="11" t="s">
        <v>6</v>
      </c>
      <c r="C3" s="11"/>
      <c r="D3" s="11"/>
      <c r="E3" s="11"/>
      <c r="F3" s="11"/>
      <c r="G3" s="11"/>
      <c r="H3" s="11"/>
      <c r="I3" s="11"/>
      <c r="J3" s="11"/>
      <c r="K3" s="11"/>
      <c r="L3" s="11"/>
      <c r="M3" s="11"/>
      <c r="N3" s="11"/>
    </row>
    <row r="4" spans="1:14" ht="15" customHeight="1">
      <c r="A4" s="12" t="s">
        <v>967</v>
      </c>
      <c r="B4" s="11" t="s">
        <v>6</v>
      </c>
      <c r="C4" s="11"/>
      <c r="D4" s="11"/>
      <c r="E4" s="11"/>
      <c r="F4" s="11"/>
      <c r="G4" s="11"/>
      <c r="H4" s="11"/>
      <c r="I4" s="11"/>
      <c r="J4" s="11"/>
      <c r="K4" s="11"/>
      <c r="L4" s="11"/>
      <c r="M4" s="11"/>
      <c r="N4" s="11"/>
    </row>
    <row r="5" spans="1:14">
      <c r="A5" s="12"/>
      <c r="B5" s="53" t="s">
        <v>968</v>
      </c>
      <c r="C5" s="53"/>
      <c r="D5" s="53"/>
      <c r="E5" s="53"/>
      <c r="F5" s="53"/>
      <c r="G5" s="53"/>
      <c r="H5" s="53"/>
      <c r="I5" s="53"/>
      <c r="J5" s="53"/>
      <c r="K5" s="53"/>
      <c r="L5" s="53"/>
      <c r="M5" s="53"/>
      <c r="N5" s="53"/>
    </row>
    <row r="6" spans="1:14">
      <c r="A6" s="12"/>
      <c r="B6" s="27"/>
      <c r="C6" s="27"/>
      <c r="D6" s="27"/>
      <c r="E6" s="27"/>
      <c r="F6" s="27"/>
      <c r="G6" s="27"/>
      <c r="H6" s="27"/>
      <c r="I6" s="27"/>
      <c r="J6" s="27"/>
    </row>
    <row r="7" spans="1:14">
      <c r="A7" s="12"/>
      <c r="B7" s="16"/>
      <c r="C7" s="16"/>
      <c r="D7" s="16"/>
      <c r="E7" s="16"/>
      <c r="F7" s="16"/>
      <c r="G7" s="16"/>
      <c r="H7" s="16"/>
      <c r="I7" s="16"/>
      <c r="J7" s="16"/>
    </row>
    <row r="8" spans="1:14" ht="15.75" thickBot="1">
      <c r="A8" s="12"/>
      <c r="B8" s="107" t="s">
        <v>384</v>
      </c>
      <c r="C8" s="17"/>
      <c r="D8" s="19" t="s">
        <v>385</v>
      </c>
      <c r="E8" s="17"/>
      <c r="F8" s="19" t="s">
        <v>386</v>
      </c>
      <c r="G8" s="17"/>
      <c r="H8" s="19" t="s">
        <v>387</v>
      </c>
      <c r="I8" s="91"/>
      <c r="J8" s="19" t="s">
        <v>388</v>
      </c>
    </row>
    <row r="9" spans="1:14">
      <c r="A9" s="12"/>
      <c r="B9" s="22" t="s">
        <v>389</v>
      </c>
      <c r="C9" s="23"/>
      <c r="D9" s="108" t="s">
        <v>390</v>
      </c>
      <c r="E9" s="23"/>
      <c r="F9" s="108">
        <v>356</v>
      </c>
      <c r="G9" s="23"/>
      <c r="H9" s="109">
        <v>41374</v>
      </c>
      <c r="I9" s="24"/>
      <c r="J9" s="110">
        <v>108.5</v>
      </c>
    </row>
    <row r="10" spans="1:14">
      <c r="A10" s="12"/>
      <c r="B10" s="25" t="s">
        <v>391</v>
      </c>
      <c r="C10" s="17"/>
      <c r="D10" s="47" t="s">
        <v>392</v>
      </c>
      <c r="E10" s="17"/>
      <c r="F10" s="47">
        <v>170</v>
      </c>
      <c r="G10" s="17"/>
      <c r="H10" s="111">
        <v>41528</v>
      </c>
      <c r="I10" s="17"/>
      <c r="J10" s="47">
        <v>34</v>
      </c>
    </row>
    <row r="11" spans="1:14" ht="15.75" thickBot="1">
      <c r="A11" s="12"/>
      <c r="B11" s="21" t="s">
        <v>393</v>
      </c>
      <c r="C11" s="23"/>
      <c r="D11" s="45" t="s">
        <v>394</v>
      </c>
      <c r="E11" s="23"/>
      <c r="F11" s="112">
        <v>592</v>
      </c>
      <c r="G11" s="23"/>
      <c r="H11" s="113">
        <v>41535</v>
      </c>
      <c r="I11" s="23"/>
      <c r="J11" s="45">
        <v>82.5</v>
      </c>
    </row>
    <row r="12" spans="1:14" ht="15.75" thickBot="1">
      <c r="A12" s="12"/>
      <c r="B12" s="114" t="s">
        <v>395</v>
      </c>
      <c r="C12" s="17"/>
      <c r="D12" s="17"/>
      <c r="E12" s="17"/>
      <c r="F12" s="115">
        <v>1118</v>
      </c>
      <c r="G12" s="17"/>
      <c r="H12" s="17"/>
      <c r="I12" s="17"/>
      <c r="J12" s="116">
        <v>225</v>
      </c>
    </row>
    <row r="13" spans="1:14" ht="15.75" thickTop="1">
      <c r="A13" s="12" t="s">
        <v>969</v>
      </c>
      <c r="B13" s="11" t="s">
        <v>6</v>
      </c>
      <c r="C13" s="11"/>
      <c r="D13" s="11"/>
      <c r="E13" s="11"/>
      <c r="F13" s="11"/>
      <c r="G13" s="11"/>
      <c r="H13" s="11"/>
      <c r="I13" s="11"/>
      <c r="J13" s="11"/>
      <c r="K13" s="11"/>
      <c r="L13" s="11"/>
      <c r="M13" s="11"/>
      <c r="N13" s="11"/>
    </row>
    <row r="14" spans="1:14">
      <c r="A14" s="12"/>
      <c r="B14" s="53" t="s">
        <v>399</v>
      </c>
      <c r="C14" s="53"/>
      <c r="D14" s="53"/>
      <c r="E14" s="53"/>
      <c r="F14" s="53"/>
      <c r="G14" s="53"/>
      <c r="H14" s="53"/>
      <c r="I14" s="53"/>
      <c r="J14" s="53"/>
      <c r="K14" s="53"/>
      <c r="L14" s="53"/>
      <c r="M14" s="53"/>
      <c r="N14" s="53"/>
    </row>
    <row r="15" spans="1:14">
      <c r="A15" s="12"/>
      <c r="B15" s="27"/>
      <c r="C15" s="27"/>
      <c r="D15" s="27"/>
      <c r="E15" s="27"/>
      <c r="F15" s="27"/>
      <c r="G15" s="27"/>
      <c r="H15" s="27"/>
      <c r="I15" s="27"/>
      <c r="J15" s="27"/>
    </row>
    <row r="16" spans="1:14">
      <c r="A16" s="12"/>
      <c r="B16" s="16"/>
      <c r="C16" s="16"/>
      <c r="D16" s="16"/>
      <c r="E16" s="16"/>
      <c r="F16" s="16"/>
      <c r="G16" s="16"/>
      <c r="H16" s="16"/>
      <c r="I16" s="16"/>
      <c r="J16" s="16"/>
    </row>
    <row r="17" spans="1:10" ht="15.75" thickBot="1">
      <c r="A17" s="12"/>
      <c r="B17" s="17"/>
      <c r="C17" s="17"/>
      <c r="D17" s="28">
        <v>2013</v>
      </c>
      <c r="E17" s="28"/>
      <c r="F17" s="28"/>
      <c r="G17" s="17"/>
      <c r="H17" s="28">
        <v>2012</v>
      </c>
      <c r="I17" s="28"/>
      <c r="J17" s="28"/>
    </row>
    <row r="18" spans="1:10">
      <c r="A18" s="12"/>
      <c r="B18" s="118" t="s">
        <v>400</v>
      </c>
      <c r="C18" s="118"/>
      <c r="D18" s="35"/>
      <c r="E18" s="35"/>
      <c r="F18" s="35"/>
      <c r="G18" s="23"/>
      <c r="H18" s="35"/>
      <c r="I18" s="35"/>
      <c r="J18" s="35"/>
    </row>
    <row r="19" spans="1:10">
      <c r="A19" s="12"/>
      <c r="B19" s="40"/>
      <c r="C19" s="41" t="s">
        <v>37</v>
      </c>
      <c r="D19" s="41" t="s">
        <v>226</v>
      </c>
      <c r="E19" s="42">
        <v>192</v>
      </c>
      <c r="F19" s="40"/>
      <c r="G19" s="40"/>
      <c r="H19" s="41" t="s">
        <v>226</v>
      </c>
      <c r="I19" s="42">
        <v>622.9</v>
      </c>
      <c r="J19" s="40"/>
    </row>
    <row r="20" spans="1:10">
      <c r="A20" s="12"/>
      <c r="B20" s="40"/>
      <c r="C20" s="41"/>
      <c r="D20" s="41"/>
      <c r="E20" s="42"/>
      <c r="F20" s="40"/>
      <c r="G20" s="40"/>
      <c r="H20" s="41"/>
      <c r="I20" s="42"/>
      <c r="J20" s="40"/>
    </row>
    <row r="21" spans="1:10">
      <c r="A21" s="12"/>
      <c r="B21" s="37"/>
      <c r="C21" s="30" t="s">
        <v>36</v>
      </c>
      <c r="D21" s="38">
        <v>29.5</v>
      </c>
      <c r="E21" s="38"/>
      <c r="F21" s="37"/>
      <c r="G21" s="37"/>
      <c r="H21" s="38">
        <v>174.6</v>
      </c>
      <c r="I21" s="38"/>
      <c r="J21" s="37"/>
    </row>
    <row r="22" spans="1:10">
      <c r="A22" s="12"/>
      <c r="B22" s="37"/>
      <c r="C22" s="30"/>
      <c r="D22" s="38"/>
      <c r="E22" s="38"/>
      <c r="F22" s="37"/>
      <c r="G22" s="37"/>
      <c r="H22" s="38"/>
      <c r="I22" s="38"/>
      <c r="J22" s="37"/>
    </row>
    <row r="23" spans="1:10">
      <c r="A23" s="12"/>
      <c r="B23" s="40"/>
      <c r="C23" s="41" t="s">
        <v>401</v>
      </c>
      <c r="D23" s="42" t="s">
        <v>238</v>
      </c>
      <c r="E23" s="42"/>
      <c r="F23" s="40"/>
      <c r="G23" s="40"/>
      <c r="H23" s="42">
        <v>3.9</v>
      </c>
      <c r="I23" s="42"/>
      <c r="J23" s="40"/>
    </row>
    <row r="24" spans="1:10">
      <c r="A24" s="12"/>
      <c r="B24" s="40"/>
      <c r="C24" s="41"/>
      <c r="D24" s="42"/>
      <c r="E24" s="42"/>
      <c r="F24" s="40"/>
      <c r="G24" s="40"/>
      <c r="H24" s="42"/>
      <c r="I24" s="42"/>
      <c r="J24" s="40"/>
    </row>
    <row r="25" spans="1:10">
      <c r="A25" s="12"/>
      <c r="B25" s="37"/>
      <c r="C25" s="30" t="s">
        <v>48</v>
      </c>
      <c r="D25" s="38" t="s">
        <v>238</v>
      </c>
      <c r="E25" s="38"/>
      <c r="F25" s="37"/>
      <c r="G25" s="37"/>
      <c r="H25" s="38">
        <v>0.7</v>
      </c>
      <c r="I25" s="38"/>
      <c r="J25" s="37"/>
    </row>
    <row r="26" spans="1:10">
      <c r="A26" s="12"/>
      <c r="B26" s="37"/>
      <c r="C26" s="30"/>
      <c r="D26" s="38"/>
      <c r="E26" s="38"/>
      <c r="F26" s="37"/>
      <c r="G26" s="37"/>
      <c r="H26" s="38"/>
      <c r="I26" s="38"/>
      <c r="J26" s="37"/>
    </row>
    <row r="27" spans="1:10">
      <c r="A27" s="12"/>
      <c r="B27" s="40"/>
      <c r="C27" s="41" t="s">
        <v>402</v>
      </c>
      <c r="D27" s="42">
        <v>4.5</v>
      </c>
      <c r="E27" s="42"/>
      <c r="F27" s="40"/>
      <c r="G27" s="40"/>
      <c r="H27" s="42">
        <v>16</v>
      </c>
      <c r="I27" s="42"/>
      <c r="J27" s="40"/>
    </row>
    <row r="28" spans="1:10" ht="15.75" thickBot="1">
      <c r="A28" s="12"/>
      <c r="B28" s="40"/>
      <c r="C28" s="41"/>
      <c r="D28" s="39"/>
      <c r="E28" s="39"/>
      <c r="F28" s="99"/>
      <c r="G28" s="40"/>
      <c r="H28" s="39"/>
      <c r="I28" s="39"/>
      <c r="J28" s="99"/>
    </row>
    <row r="29" spans="1:10">
      <c r="A29" s="12"/>
      <c r="B29" s="118" t="s">
        <v>403</v>
      </c>
      <c r="C29" s="118"/>
      <c r="D29" s="31" t="s">
        <v>226</v>
      </c>
      <c r="E29" s="33">
        <v>226</v>
      </c>
      <c r="F29" s="35"/>
      <c r="G29" s="37"/>
      <c r="H29" s="31" t="s">
        <v>226</v>
      </c>
      <c r="I29" s="33">
        <v>818.1</v>
      </c>
      <c r="J29" s="35"/>
    </row>
    <row r="30" spans="1:10">
      <c r="A30" s="12"/>
      <c r="B30" s="118"/>
      <c r="C30" s="118"/>
      <c r="D30" s="32"/>
      <c r="E30" s="34"/>
      <c r="F30" s="36"/>
      <c r="G30" s="37"/>
      <c r="H30" s="32"/>
      <c r="I30" s="34"/>
      <c r="J30" s="36"/>
    </row>
    <row r="31" spans="1:10">
      <c r="A31" s="12"/>
      <c r="B31" s="17"/>
      <c r="C31" s="17"/>
      <c r="D31" s="40"/>
      <c r="E31" s="40"/>
      <c r="F31" s="40"/>
      <c r="G31" s="17"/>
      <c r="H31" s="40"/>
      <c r="I31" s="40"/>
      <c r="J31" s="40"/>
    </row>
    <row r="32" spans="1:10">
      <c r="A32" s="12"/>
      <c r="B32" s="118" t="s">
        <v>404</v>
      </c>
      <c r="C32" s="118"/>
      <c r="D32" s="37"/>
      <c r="E32" s="37"/>
      <c r="F32" s="37"/>
      <c r="G32" s="23"/>
      <c r="H32" s="37"/>
      <c r="I32" s="37"/>
      <c r="J32" s="37"/>
    </row>
    <row r="33" spans="1:14">
      <c r="A33" s="12"/>
      <c r="B33" s="40"/>
      <c r="C33" s="41" t="s">
        <v>405</v>
      </c>
      <c r="D33" s="41" t="s">
        <v>226</v>
      </c>
      <c r="E33" s="42" t="s">
        <v>238</v>
      </c>
      <c r="F33" s="40"/>
      <c r="G33" s="40"/>
      <c r="H33" s="41" t="s">
        <v>226</v>
      </c>
      <c r="I33" s="42">
        <v>298.8</v>
      </c>
      <c r="J33" s="40"/>
    </row>
    <row r="34" spans="1:14">
      <c r="A34" s="12"/>
      <c r="B34" s="40"/>
      <c r="C34" s="41"/>
      <c r="D34" s="41"/>
      <c r="E34" s="42"/>
      <c r="F34" s="40"/>
      <c r="G34" s="40"/>
      <c r="H34" s="41"/>
      <c r="I34" s="42"/>
      <c r="J34" s="40"/>
    </row>
    <row r="35" spans="1:14">
      <c r="A35" s="12"/>
      <c r="B35" s="37"/>
      <c r="C35" s="30" t="s">
        <v>56</v>
      </c>
      <c r="D35" s="38">
        <v>1.9</v>
      </c>
      <c r="E35" s="38"/>
      <c r="F35" s="37"/>
      <c r="G35" s="37"/>
      <c r="H35" s="38">
        <v>8.1999999999999993</v>
      </c>
      <c r="I35" s="38"/>
      <c r="J35" s="37"/>
    </row>
    <row r="36" spans="1:14" ht="15.75" thickBot="1">
      <c r="A36" s="12"/>
      <c r="B36" s="37"/>
      <c r="C36" s="30"/>
      <c r="D36" s="65"/>
      <c r="E36" s="65"/>
      <c r="F36" s="72"/>
      <c r="G36" s="37"/>
      <c r="H36" s="65"/>
      <c r="I36" s="65"/>
      <c r="J36" s="72"/>
    </row>
    <row r="37" spans="1:14">
      <c r="A37" s="12"/>
      <c r="B37" s="119" t="s">
        <v>406</v>
      </c>
      <c r="C37" s="119"/>
      <c r="D37" s="66" t="s">
        <v>226</v>
      </c>
      <c r="E37" s="78">
        <v>1.9</v>
      </c>
      <c r="F37" s="68"/>
      <c r="G37" s="40"/>
      <c r="H37" s="66" t="s">
        <v>226</v>
      </c>
      <c r="I37" s="78">
        <v>307</v>
      </c>
      <c r="J37" s="68"/>
    </row>
    <row r="38" spans="1:14" ht="15.75" thickBot="1">
      <c r="A38" s="12"/>
      <c r="B38" s="119"/>
      <c r="C38" s="119"/>
      <c r="D38" s="97"/>
      <c r="E38" s="39"/>
      <c r="F38" s="99"/>
      <c r="G38" s="40"/>
      <c r="H38" s="97"/>
      <c r="I38" s="39"/>
      <c r="J38" s="99"/>
    </row>
    <row r="39" spans="1:14">
      <c r="A39" s="12"/>
      <c r="B39" s="37"/>
      <c r="C39" s="118" t="s">
        <v>407</v>
      </c>
      <c r="D39" s="31" t="s">
        <v>226</v>
      </c>
      <c r="E39" s="33">
        <v>224.1</v>
      </c>
      <c r="F39" s="35"/>
      <c r="G39" s="37"/>
      <c r="H39" s="31" t="s">
        <v>226</v>
      </c>
      <c r="I39" s="33">
        <v>511.1</v>
      </c>
      <c r="J39" s="35"/>
    </row>
    <row r="40" spans="1:14" ht="15.75" thickBot="1">
      <c r="A40" s="12"/>
      <c r="B40" s="37"/>
      <c r="C40" s="118"/>
      <c r="D40" s="100"/>
      <c r="E40" s="101"/>
      <c r="F40" s="102"/>
      <c r="G40" s="37"/>
      <c r="H40" s="100"/>
      <c r="I40" s="101"/>
      <c r="J40" s="102"/>
    </row>
    <row r="41" spans="1:14" ht="24" customHeight="1" thickTop="1">
      <c r="A41" s="12"/>
      <c r="B41" s="123" t="s">
        <v>408</v>
      </c>
      <c r="C41" s="123"/>
      <c r="D41" s="123"/>
      <c r="E41" s="123"/>
      <c r="F41" s="123"/>
      <c r="G41" s="123"/>
      <c r="H41" s="123"/>
      <c r="I41" s="123"/>
      <c r="J41" s="123"/>
      <c r="K41" s="123"/>
      <c r="L41" s="123"/>
      <c r="M41" s="123"/>
      <c r="N41" s="123"/>
    </row>
    <row r="42" spans="1:14">
      <c r="A42" s="12"/>
      <c r="B42" s="123" t="s">
        <v>970</v>
      </c>
      <c r="C42" s="123"/>
      <c r="D42" s="123"/>
      <c r="E42" s="123"/>
      <c r="F42" s="123"/>
      <c r="G42" s="123"/>
      <c r="H42" s="123"/>
      <c r="I42" s="123"/>
      <c r="J42" s="123"/>
      <c r="K42" s="123"/>
      <c r="L42" s="123"/>
      <c r="M42" s="123"/>
      <c r="N42" s="123"/>
    </row>
    <row r="43" spans="1:14" ht="15" customHeight="1">
      <c r="A43" s="12" t="s">
        <v>971</v>
      </c>
      <c r="B43" s="11" t="s">
        <v>6</v>
      </c>
      <c r="C43" s="11"/>
      <c r="D43" s="11"/>
      <c r="E43" s="11"/>
      <c r="F43" s="11"/>
      <c r="G43" s="11"/>
      <c r="H43" s="11"/>
      <c r="I43" s="11"/>
      <c r="J43" s="11"/>
      <c r="K43" s="11"/>
      <c r="L43" s="11"/>
      <c r="M43" s="11"/>
      <c r="N43" s="11"/>
    </row>
    <row r="44" spans="1:14">
      <c r="A44" s="12"/>
      <c r="B44" s="53" t="s">
        <v>972</v>
      </c>
      <c r="C44" s="53"/>
      <c r="D44" s="53"/>
      <c r="E44" s="53"/>
      <c r="F44" s="53"/>
      <c r="G44" s="53"/>
      <c r="H44" s="53"/>
      <c r="I44" s="53"/>
      <c r="J44" s="53"/>
      <c r="K44" s="53"/>
      <c r="L44" s="53"/>
      <c r="M44" s="53"/>
      <c r="N44" s="53"/>
    </row>
    <row r="45" spans="1:14">
      <c r="A45" s="12"/>
      <c r="B45" s="27"/>
      <c r="C45" s="27"/>
      <c r="D45" s="27"/>
      <c r="E45" s="27"/>
      <c r="F45" s="27"/>
      <c r="G45" s="27"/>
      <c r="H45" s="27"/>
      <c r="I45" s="27"/>
      <c r="J45" s="27"/>
    </row>
    <row r="46" spans="1:14">
      <c r="A46" s="12"/>
      <c r="B46" s="16"/>
      <c r="C46" s="16"/>
      <c r="D46" s="16"/>
      <c r="E46" s="16"/>
      <c r="F46" s="16"/>
      <c r="G46" s="16"/>
      <c r="H46" s="16"/>
      <c r="I46" s="16"/>
      <c r="J46" s="16"/>
    </row>
    <row r="47" spans="1:14">
      <c r="A47" s="12"/>
      <c r="B47" s="40"/>
      <c r="C47" s="40"/>
      <c r="D47" s="120" t="s">
        <v>413</v>
      </c>
      <c r="E47" s="120"/>
      <c r="F47" s="120"/>
      <c r="G47" s="120"/>
      <c r="H47" s="120"/>
      <c r="I47" s="120"/>
      <c r="J47" s="120"/>
    </row>
    <row r="48" spans="1:14" ht="15.75" thickBot="1">
      <c r="A48" s="12"/>
      <c r="B48" s="40"/>
      <c r="C48" s="40"/>
      <c r="D48" s="120" t="s">
        <v>223</v>
      </c>
      <c r="E48" s="120"/>
      <c r="F48" s="120"/>
      <c r="G48" s="120"/>
      <c r="H48" s="120"/>
      <c r="I48" s="120"/>
      <c r="J48" s="120"/>
    </row>
    <row r="49" spans="1:14" ht="15.75" thickBot="1">
      <c r="A49" s="12"/>
      <c r="B49" s="55" t="s">
        <v>331</v>
      </c>
      <c r="C49" s="17"/>
      <c r="D49" s="29">
        <v>2012</v>
      </c>
      <c r="E49" s="29"/>
      <c r="F49" s="29"/>
      <c r="G49" s="17"/>
      <c r="H49" s="29">
        <v>2011</v>
      </c>
      <c r="I49" s="29"/>
      <c r="J49" s="29"/>
    </row>
    <row r="50" spans="1:14" ht="15.75" thickBot="1">
      <c r="A50" s="12"/>
      <c r="B50" s="17"/>
      <c r="C50" s="17"/>
      <c r="D50" s="28" t="s">
        <v>414</v>
      </c>
      <c r="E50" s="28"/>
      <c r="F50" s="28"/>
      <c r="G50" s="28"/>
      <c r="H50" s="28"/>
      <c r="I50" s="28"/>
      <c r="J50" s="28"/>
    </row>
    <row r="51" spans="1:14">
      <c r="A51" s="12"/>
      <c r="B51" s="30" t="s">
        <v>81</v>
      </c>
      <c r="C51" s="37"/>
      <c r="D51" s="31" t="s">
        <v>226</v>
      </c>
      <c r="E51" s="95">
        <v>727152</v>
      </c>
      <c r="F51" s="35"/>
      <c r="G51" s="35"/>
      <c r="H51" s="31" t="s">
        <v>226</v>
      </c>
      <c r="I51" s="95">
        <v>668498</v>
      </c>
      <c r="J51" s="35"/>
    </row>
    <row r="52" spans="1:14">
      <c r="A52" s="12"/>
      <c r="B52" s="30"/>
      <c r="C52" s="37"/>
      <c r="D52" s="30"/>
      <c r="E52" s="70"/>
      <c r="F52" s="37"/>
      <c r="G52" s="37"/>
      <c r="H52" s="30"/>
      <c r="I52" s="70"/>
      <c r="J52" s="37"/>
    </row>
    <row r="53" spans="1:14">
      <c r="A53" s="12"/>
      <c r="B53" s="41" t="s">
        <v>86</v>
      </c>
      <c r="C53" s="40"/>
      <c r="D53" s="64">
        <v>266795</v>
      </c>
      <c r="E53" s="64"/>
      <c r="F53" s="40"/>
      <c r="G53" s="40"/>
      <c r="H53" s="64">
        <v>257225</v>
      </c>
      <c r="I53" s="64"/>
      <c r="J53" s="40"/>
    </row>
    <row r="54" spans="1:14" ht="15.75" thickBot="1">
      <c r="A54" s="12"/>
      <c r="B54" s="41"/>
      <c r="C54" s="40"/>
      <c r="D54" s="98"/>
      <c r="E54" s="98"/>
      <c r="F54" s="99"/>
      <c r="G54" s="40"/>
      <c r="H54" s="98"/>
      <c r="I54" s="98"/>
      <c r="J54" s="99"/>
    </row>
    <row r="55" spans="1:14">
      <c r="A55" s="12"/>
      <c r="B55" s="37"/>
      <c r="C55" s="37"/>
      <c r="D55" s="31" t="s">
        <v>226</v>
      </c>
      <c r="E55" s="95">
        <v>460357</v>
      </c>
      <c r="F55" s="35"/>
      <c r="G55" s="37"/>
      <c r="H55" s="31" t="s">
        <v>226</v>
      </c>
      <c r="I55" s="95">
        <v>411273</v>
      </c>
      <c r="J55" s="35"/>
    </row>
    <row r="56" spans="1:14" ht="15.75" thickBot="1">
      <c r="A56" s="12"/>
      <c r="B56" s="37"/>
      <c r="C56" s="37"/>
      <c r="D56" s="100"/>
      <c r="E56" s="121"/>
      <c r="F56" s="102"/>
      <c r="G56" s="37"/>
      <c r="H56" s="100"/>
      <c r="I56" s="121"/>
      <c r="J56" s="102"/>
    </row>
    <row r="57" spans="1:14" ht="15.75" thickTop="1">
      <c r="A57" s="12" t="s">
        <v>973</v>
      </c>
      <c r="B57" s="11" t="s">
        <v>6</v>
      </c>
      <c r="C57" s="11"/>
      <c r="D57" s="11"/>
      <c r="E57" s="11"/>
      <c r="F57" s="11"/>
      <c r="G57" s="11"/>
      <c r="H57" s="11"/>
      <c r="I57" s="11"/>
      <c r="J57" s="11"/>
      <c r="K57" s="11"/>
      <c r="L57" s="11"/>
      <c r="M57" s="11"/>
      <c r="N57" s="11"/>
    </row>
    <row r="58" spans="1:14">
      <c r="A58" s="12"/>
      <c r="B58" s="53" t="s">
        <v>418</v>
      </c>
      <c r="C58" s="53"/>
      <c r="D58" s="53"/>
      <c r="E58" s="53"/>
      <c r="F58" s="53"/>
      <c r="G58" s="53"/>
      <c r="H58" s="53"/>
      <c r="I58" s="53"/>
      <c r="J58" s="53"/>
      <c r="K58" s="53"/>
      <c r="L58" s="53"/>
      <c r="M58" s="53"/>
      <c r="N58" s="53"/>
    </row>
    <row r="59" spans="1:14">
      <c r="A59" s="12"/>
      <c r="B59" s="54"/>
      <c r="C59" s="54"/>
      <c r="D59" s="54"/>
      <c r="E59" s="54"/>
      <c r="F59" s="54"/>
      <c r="G59" s="54"/>
      <c r="H59" s="54"/>
      <c r="I59" s="54"/>
      <c r="J59" s="54"/>
      <c r="K59" s="54"/>
      <c r="L59" s="54"/>
      <c r="M59" s="54"/>
      <c r="N59" s="54"/>
    </row>
    <row r="60" spans="1:14">
      <c r="A60" s="12"/>
      <c r="B60" s="27"/>
      <c r="C60" s="27"/>
      <c r="D60" s="27"/>
      <c r="E60" s="27"/>
      <c r="F60" s="27"/>
      <c r="G60" s="27"/>
      <c r="H60" s="27"/>
      <c r="I60" s="27"/>
      <c r="J60" s="27"/>
      <c r="K60" s="27"/>
      <c r="L60" s="27"/>
      <c r="M60" s="27"/>
      <c r="N60" s="27"/>
    </row>
    <row r="61" spans="1:14">
      <c r="A61" s="12"/>
      <c r="B61" s="16"/>
      <c r="C61" s="16"/>
      <c r="D61" s="16"/>
      <c r="E61" s="16"/>
      <c r="F61" s="16"/>
      <c r="G61" s="16"/>
      <c r="H61" s="16"/>
      <c r="I61" s="16"/>
      <c r="J61" s="16"/>
      <c r="K61" s="16"/>
      <c r="L61" s="16"/>
      <c r="M61" s="16"/>
      <c r="N61" s="16"/>
    </row>
    <row r="62" spans="1:14" ht="15.75" thickBot="1">
      <c r="A62" s="12"/>
      <c r="B62" s="43"/>
      <c r="C62" s="17"/>
      <c r="D62" s="28" t="s">
        <v>281</v>
      </c>
      <c r="E62" s="28"/>
      <c r="F62" s="28"/>
      <c r="G62" s="28"/>
      <c r="H62" s="28"/>
      <c r="I62" s="28"/>
      <c r="J62" s="28"/>
      <c r="K62" s="28"/>
      <c r="L62" s="28"/>
      <c r="M62" s="28"/>
      <c r="N62" s="28"/>
    </row>
    <row r="63" spans="1:14" ht="15.75" thickBot="1">
      <c r="A63" s="12"/>
      <c r="B63" s="55" t="s">
        <v>331</v>
      </c>
      <c r="C63" s="17"/>
      <c r="D63" s="29">
        <v>2013</v>
      </c>
      <c r="E63" s="29"/>
      <c r="F63" s="29"/>
      <c r="G63" s="17"/>
      <c r="H63" s="29">
        <v>2012</v>
      </c>
      <c r="I63" s="29"/>
      <c r="J63" s="29"/>
      <c r="K63" s="17"/>
      <c r="L63" s="29">
        <v>2011</v>
      </c>
      <c r="M63" s="29"/>
      <c r="N63" s="29"/>
    </row>
    <row r="64" spans="1:14">
      <c r="A64" s="12"/>
      <c r="B64" s="94" t="s">
        <v>81</v>
      </c>
      <c r="C64" s="37"/>
      <c r="D64" s="31" t="s">
        <v>226</v>
      </c>
      <c r="E64" s="95">
        <v>24322</v>
      </c>
      <c r="F64" s="35"/>
      <c r="G64" s="37"/>
      <c r="H64" s="31" t="s">
        <v>226</v>
      </c>
      <c r="I64" s="95">
        <v>60198</v>
      </c>
      <c r="J64" s="35"/>
      <c r="K64" s="37"/>
      <c r="L64" s="31" t="s">
        <v>226</v>
      </c>
      <c r="M64" s="95">
        <v>65673</v>
      </c>
      <c r="N64" s="35"/>
    </row>
    <row r="65" spans="1:14">
      <c r="A65" s="12"/>
      <c r="B65" s="85"/>
      <c r="C65" s="37"/>
      <c r="D65" s="30"/>
      <c r="E65" s="70"/>
      <c r="F65" s="37"/>
      <c r="G65" s="37"/>
      <c r="H65" s="32"/>
      <c r="I65" s="122"/>
      <c r="J65" s="36"/>
      <c r="K65" s="37"/>
      <c r="L65" s="32"/>
      <c r="M65" s="122"/>
      <c r="N65" s="36"/>
    </row>
    <row r="66" spans="1:14" ht="15.75" thickBot="1">
      <c r="A66" s="12"/>
      <c r="B66" s="46" t="s">
        <v>86</v>
      </c>
      <c r="C66" s="17"/>
      <c r="D66" s="39" t="s">
        <v>419</v>
      </c>
      <c r="E66" s="39"/>
      <c r="F66" s="25" t="s">
        <v>229</v>
      </c>
      <c r="G66" s="17"/>
      <c r="H66" s="39" t="s">
        <v>420</v>
      </c>
      <c r="I66" s="39"/>
      <c r="J66" s="26" t="s">
        <v>229</v>
      </c>
      <c r="K66" s="17"/>
      <c r="L66" s="39" t="s">
        <v>421</v>
      </c>
      <c r="M66" s="39"/>
      <c r="N66" s="26" t="s">
        <v>229</v>
      </c>
    </row>
    <row r="67" spans="1:14">
      <c r="A67" s="12"/>
      <c r="B67" s="37"/>
      <c r="C67" s="37"/>
      <c r="D67" s="31" t="s">
        <v>226</v>
      </c>
      <c r="E67" s="95">
        <v>13770</v>
      </c>
      <c r="F67" s="35"/>
      <c r="G67" s="37"/>
      <c r="H67" s="31" t="s">
        <v>226</v>
      </c>
      <c r="I67" s="95">
        <v>32641</v>
      </c>
      <c r="J67" s="35"/>
      <c r="K67" s="37"/>
      <c r="L67" s="31" t="s">
        <v>226</v>
      </c>
      <c r="M67" s="95">
        <v>34510</v>
      </c>
      <c r="N67" s="35"/>
    </row>
    <row r="68" spans="1:14">
      <c r="A68" s="12"/>
      <c r="B68" s="37"/>
      <c r="C68" s="37"/>
      <c r="D68" s="32"/>
      <c r="E68" s="122"/>
      <c r="F68" s="36"/>
      <c r="G68" s="37"/>
      <c r="H68" s="32"/>
      <c r="I68" s="122"/>
      <c r="J68" s="36"/>
      <c r="K68" s="37"/>
      <c r="L68" s="32"/>
      <c r="M68" s="122"/>
      <c r="N68" s="36"/>
    </row>
    <row r="69" spans="1:14">
      <c r="A69" s="12"/>
      <c r="B69" s="88" t="s">
        <v>98</v>
      </c>
      <c r="C69" s="40"/>
      <c r="D69" s="42" t="s">
        <v>238</v>
      </c>
      <c r="E69" s="42"/>
      <c r="F69" s="40"/>
      <c r="G69" s="40"/>
      <c r="H69" s="42" t="s">
        <v>422</v>
      </c>
      <c r="I69" s="42"/>
      <c r="J69" s="41" t="s">
        <v>229</v>
      </c>
      <c r="K69" s="40"/>
      <c r="L69" s="42" t="s">
        <v>238</v>
      </c>
      <c r="M69" s="42"/>
      <c r="N69" s="40"/>
    </row>
    <row r="70" spans="1:14">
      <c r="A70" s="12"/>
      <c r="B70" s="88"/>
      <c r="C70" s="40"/>
      <c r="D70" s="42"/>
      <c r="E70" s="42"/>
      <c r="F70" s="40"/>
      <c r="G70" s="40"/>
      <c r="H70" s="42"/>
      <c r="I70" s="42"/>
      <c r="J70" s="41"/>
      <c r="K70" s="40"/>
      <c r="L70" s="42"/>
      <c r="M70" s="42"/>
      <c r="N70" s="40"/>
    </row>
    <row r="71" spans="1:14" ht="15.75" thickBot="1">
      <c r="A71" s="12"/>
      <c r="B71" s="44" t="s">
        <v>99</v>
      </c>
      <c r="C71" s="23"/>
      <c r="D71" s="65" t="s">
        <v>423</v>
      </c>
      <c r="E71" s="65"/>
      <c r="F71" s="21" t="s">
        <v>229</v>
      </c>
      <c r="G71" s="23"/>
      <c r="H71" s="65" t="s">
        <v>424</v>
      </c>
      <c r="I71" s="65"/>
      <c r="J71" s="59" t="s">
        <v>229</v>
      </c>
      <c r="K71" s="23"/>
      <c r="L71" s="65" t="s">
        <v>425</v>
      </c>
      <c r="M71" s="65"/>
      <c r="N71" s="59" t="s">
        <v>229</v>
      </c>
    </row>
    <row r="72" spans="1:14">
      <c r="A72" s="12"/>
      <c r="B72" s="73" t="s">
        <v>112</v>
      </c>
      <c r="C72" s="40"/>
      <c r="D72" s="66" t="s">
        <v>226</v>
      </c>
      <c r="E72" s="67">
        <v>8515</v>
      </c>
      <c r="F72" s="68"/>
      <c r="G72" s="40"/>
      <c r="H72" s="66" t="s">
        <v>226</v>
      </c>
      <c r="I72" s="67">
        <v>17406</v>
      </c>
      <c r="J72" s="68"/>
      <c r="K72" s="40"/>
      <c r="L72" s="66" t="s">
        <v>226</v>
      </c>
      <c r="M72" s="67">
        <v>17831</v>
      </c>
      <c r="N72" s="68"/>
    </row>
    <row r="73" spans="1:14" ht="15.75" thickBot="1">
      <c r="A73" s="12"/>
      <c r="B73" s="73"/>
      <c r="C73" s="40"/>
      <c r="D73" s="74"/>
      <c r="E73" s="75"/>
      <c r="F73" s="76"/>
      <c r="G73" s="40"/>
      <c r="H73" s="74"/>
      <c r="I73" s="75"/>
      <c r="J73" s="76"/>
      <c r="K73" s="40"/>
      <c r="L73" s="74"/>
      <c r="M73" s="75"/>
      <c r="N73" s="76"/>
    </row>
    <row r="74" spans="1:14" ht="15.75" thickTop="1">
      <c r="A74" s="12"/>
      <c r="B74" s="23"/>
      <c r="C74" s="23"/>
      <c r="D74" s="77"/>
      <c r="E74" s="77"/>
      <c r="F74" s="77"/>
      <c r="G74" s="23"/>
      <c r="H74" s="77"/>
      <c r="I74" s="77"/>
      <c r="J74" s="77"/>
      <c r="K74" s="23"/>
      <c r="L74" s="77"/>
      <c r="M74" s="77"/>
      <c r="N74" s="77"/>
    </row>
    <row r="75" spans="1:14">
      <c r="A75" s="12"/>
      <c r="B75" s="88" t="s">
        <v>113</v>
      </c>
      <c r="C75" s="40"/>
      <c r="D75" s="41" t="s">
        <v>226</v>
      </c>
      <c r="E75" s="64">
        <v>182160</v>
      </c>
      <c r="F75" s="40"/>
      <c r="G75" s="40"/>
      <c r="H75" s="41" t="s">
        <v>226</v>
      </c>
      <c r="I75" s="64">
        <v>115068</v>
      </c>
      <c r="J75" s="40"/>
      <c r="K75" s="40"/>
      <c r="L75" s="41" t="s">
        <v>226</v>
      </c>
      <c r="M75" s="64">
        <v>24621</v>
      </c>
      <c r="N75" s="40"/>
    </row>
    <row r="76" spans="1:14">
      <c r="A76" s="12"/>
      <c r="B76" s="88"/>
      <c r="C76" s="40"/>
      <c r="D76" s="41"/>
      <c r="E76" s="64"/>
      <c r="F76" s="40"/>
      <c r="G76" s="40"/>
      <c r="H76" s="41"/>
      <c r="I76" s="64"/>
      <c r="J76" s="40"/>
      <c r="K76" s="40"/>
      <c r="L76" s="41"/>
      <c r="M76" s="64"/>
      <c r="N76" s="40"/>
    </row>
  </sheetData>
  <mergeCells count="218">
    <mergeCell ref="A43:A56"/>
    <mergeCell ref="B43:N43"/>
    <mergeCell ref="B44:N44"/>
    <mergeCell ref="A57:A76"/>
    <mergeCell ref="B57:N57"/>
    <mergeCell ref="B58:N58"/>
    <mergeCell ref="B59:N59"/>
    <mergeCell ref="N75:N76"/>
    <mergeCell ref="A1:A2"/>
    <mergeCell ref="B1:N1"/>
    <mergeCell ref="B2:N2"/>
    <mergeCell ref="B3:N3"/>
    <mergeCell ref="A4:A12"/>
    <mergeCell ref="B4:N4"/>
    <mergeCell ref="B5:N5"/>
    <mergeCell ref="A13:A42"/>
    <mergeCell ref="B13:N13"/>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N69:N70"/>
    <mergeCell ref="D71:E71"/>
    <mergeCell ref="H71:I71"/>
    <mergeCell ref="L71:M71"/>
    <mergeCell ref="B72:B73"/>
    <mergeCell ref="C72:C73"/>
    <mergeCell ref="D72:D73"/>
    <mergeCell ref="E72:E73"/>
    <mergeCell ref="F72:F73"/>
    <mergeCell ref="G72:G73"/>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H55:H56"/>
    <mergeCell ref="I55:I56"/>
    <mergeCell ref="J55:J56"/>
    <mergeCell ref="B60:N60"/>
    <mergeCell ref="D62:N62"/>
    <mergeCell ref="D63:F63"/>
    <mergeCell ref="H63:J63"/>
    <mergeCell ref="L63:N63"/>
    <mergeCell ref="B55:B56"/>
    <mergeCell ref="C55:C56"/>
    <mergeCell ref="D55:D56"/>
    <mergeCell ref="E55:E56"/>
    <mergeCell ref="F55:F56"/>
    <mergeCell ref="G55:G56"/>
    <mergeCell ref="I51:I52"/>
    <mergeCell ref="J51:J52"/>
    <mergeCell ref="B53:B54"/>
    <mergeCell ref="C53:C54"/>
    <mergeCell ref="D53:E54"/>
    <mergeCell ref="F53:F54"/>
    <mergeCell ref="G53:G54"/>
    <mergeCell ref="H53:I54"/>
    <mergeCell ref="J53:J54"/>
    <mergeCell ref="D49:F49"/>
    <mergeCell ref="H49:J49"/>
    <mergeCell ref="D50:J50"/>
    <mergeCell ref="B51:B52"/>
    <mergeCell ref="C51:C52"/>
    <mergeCell ref="D51:D52"/>
    <mergeCell ref="E51:E52"/>
    <mergeCell ref="F51:F52"/>
    <mergeCell ref="G51:G52"/>
    <mergeCell ref="H51:H52"/>
    <mergeCell ref="H39:H40"/>
    <mergeCell ref="I39:I40"/>
    <mergeCell ref="J39:J40"/>
    <mergeCell ref="B45:J45"/>
    <mergeCell ref="B47:B48"/>
    <mergeCell ref="C47:C48"/>
    <mergeCell ref="D47:J47"/>
    <mergeCell ref="D48:J48"/>
    <mergeCell ref="B41:N41"/>
    <mergeCell ref="B42:N42"/>
    <mergeCell ref="B39:B40"/>
    <mergeCell ref="C39:C40"/>
    <mergeCell ref="D39:D40"/>
    <mergeCell ref="E39:E40"/>
    <mergeCell ref="F39:F40"/>
    <mergeCell ref="G39:G40"/>
    <mergeCell ref="J35:J36"/>
    <mergeCell ref="B37:C38"/>
    <mergeCell ref="D37:D38"/>
    <mergeCell ref="E37:E38"/>
    <mergeCell ref="F37:F38"/>
    <mergeCell ref="G37:G38"/>
    <mergeCell ref="H37:H38"/>
    <mergeCell ref="I37:I38"/>
    <mergeCell ref="J37:J38"/>
    <mergeCell ref="G33:G34"/>
    <mergeCell ref="H33:H34"/>
    <mergeCell ref="I33:I34"/>
    <mergeCell ref="J33:J34"/>
    <mergeCell ref="B35:B36"/>
    <mergeCell ref="C35:C36"/>
    <mergeCell ref="D35:E36"/>
    <mergeCell ref="F35:F36"/>
    <mergeCell ref="G35:G36"/>
    <mergeCell ref="H35:I36"/>
    <mergeCell ref="D31:F31"/>
    <mergeCell ref="H31:J31"/>
    <mergeCell ref="B32:C32"/>
    <mergeCell ref="D32:F32"/>
    <mergeCell ref="H32:J32"/>
    <mergeCell ref="B33:B34"/>
    <mergeCell ref="C33:C34"/>
    <mergeCell ref="D33:D34"/>
    <mergeCell ref="E33:E34"/>
    <mergeCell ref="F33:F34"/>
    <mergeCell ref="J27:J28"/>
    <mergeCell ref="B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6:J6"/>
    <mergeCell ref="B15:J15"/>
    <mergeCell ref="D17:F17"/>
    <mergeCell ref="H17:J17"/>
    <mergeCell ref="B18:C18"/>
    <mergeCell ref="D18:F18"/>
    <mergeCell ref="H18:J18"/>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3" width="36.5703125" bestFit="1" customWidth="1"/>
    <col min="4" max="4" width="6.42578125" customWidth="1"/>
    <col min="5" max="6" width="9.85546875" customWidth="1"/>
    <col min="7" max="7" width="2.140625" customWidth="1"/>
    <col min="8" max="8" width="6.42578125" customWidth="1"/>
    <col min="9" max="9" width="9.85546875" customWidth="1"/>
    <col min="10" max="10" width="3.140625" customWidth="1"/>
    <col min="11" max="11" width="2.28515625" customWidth="1"/>
    <col min="12" max="12" width="2.140625" customWidth="1"/>
    <col min="13" max="13" width="5.42578125" customWidth="1"/>
    <col min="14" max="14" width="1.5703125" customWidth="1"/>
    <col min="15" max="15" width="3.140625" customWidth="1"/>
    <col min="16" max="16" width="2.28515625" customWidth="1"/>
  </cols>
  <sheetData>
    <row r="1" spans="1:16" ht="15" customHeight="1">
      <c r="A1" s="9" t="s">
        <v>974</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428</v>
      </c>
      <c r="B3" s="11" t="s">
        <v>6</v>
      </c>
      <c r="C3" s="11"/>
      <c r="D3" s="11"/>
      <c r="E3" s="11"/>
      <c r="F3" s="11"/>
      <c r="G3" s="11"/>
      <c r="H3" s="11"/>
      <c r="I3" s="11"/>
      <c r="J3" s="11"/>
      <c r="K3" s="11"/>
      <c r="L3" s="11"/>
      <c r="M3" s="11"/>
      <c r="N3" s="11"/>
      <c r="O3" s="11"/>
      <c r="P3" s="11"/>
    </row>
    <row r="4" spans="1:16" ht="15" customHeight="1">
      <c r="A4" s="12" t="s">
        <v>975</v>
      </c>
      <c r="B4" s="11" t="s">
        <v>6</v>
      </c>
      <c r="C4" s="11"/>
      <c r="D4" s="11"/>
      <c r="E4" s="11"/>
      <c r="F4" s="11"/>
      <c r="G4" s="11"/>
      <c r="H4" s="11"/>
      <c r="I4" s="11"/>
      <c r="J4" s="11"/>
      <c r="K4" s="11"/>
      <c r="L4" s="11"/>
      <c r="M4" s="11"/>
      <c r="N4" s="11"/>
      <c r="O4" s="11"/>
      <c r="P4" s="11"/>
    </row>
    <row r="5" spans="1:16" ht="25.5" customHeight="1">
      <c r="A5" s="12"/>
      <c r="B5" s="53" t="s">
        <v>976</v>
      </c>
      <c r="C5" s="53"/>
      <c r="D5" s="53"/>
      <c r="E5" s="53"/>
      <c r="F5" s="53"/>
      <c r="G5" s="53"/>
      <c r="H5" s="53"/>
      <c r="I5" s="53"/>
      <c r="J5" s="53"/>
      <c r="K5" s="53"/>
      <c r="L5" s="53"/>
      <c r="M5" s="53"/>
      <c r="N5" s="53"/>
      <c r="O5" s="53"/>
      <c r="P5" s="53"/>
    </row>
    <row r="6" spans="1:16">
      <c r="A6" s="12"/>
      <c r="B6" s="54"/>
      <c r="C6" s="54"/>
      <c r="D6" s="54"/>
      <c r="E6" s="54"/>
      <c r="F6" s="54"/>
      <c r="G6" s="54"/>
      <c r="H6" s="54"/>
      <c r="I6" s="54"/>
      <c r="J6" s="54"/>
      <c r="K6" s="54"/>
      <c r="L6" s="54"/>
      <c r="M6" s="54"/>
      <c r="N6" s="54"/>
      <c r="O6" s="54"/>
      <c r="P6" s="54"/>
    </row>
    <row r="7" spans="1:16">
      <c r="A7" s="12"/>
      <c r="B7" s="27"/>
      <c r="C7" s="27"/>
      <c r="D7" s="27"/>
      <c r="E7" s="27"/>
      <c r="F7" s="27"/>
      <c r="G7" s="27"/>
      <c r="H7" s="27"/>
      <c r="I7" s="27"/>
    </row>
    <row r="8" spans="1:16">
      <c r="A8" s="12"/>
      <c r="B8" s="16"/>
      <c r="C8" s="16"/>
      <c r="D8" s="16"/>
      <c r="E8" s="16"/>
      <c r="F8" s="16"/>
      <c r="G8" s="16"/>
      <c r="H8" s="16"/>
      <c r="I8" s="16"/>
    </row>
    <row r="9" spans="1:16" ht="15.75" thickBot="1">
      <c r="A9" s="12"/>
      <c r="B9" s="124" t="s">
        <v>224</v>
      </c>
      <c r="C9" s="28">
        <v>2013</v>
      </c>
      <c r="D9" s="28"/>
      <c r="E9" s="28"/>
      <c r="F9" s="17"/>
      <c r="G9" s="28">
        <v>2012</v>
      </c>
      <c r="H9" s="28"/>
      <c r="I9" s="28"/>
    </row>
    <row r="10" spans="1:16">
      <c r="A10" s="12"/>
      <c r="B10" s="85" t="s">
        <v>49</v>
      </c>
      <c r="C10" s="31" t="s">
        <v>226</v>
      </c>
      <c r="D10" s="33">
        <v>790.2</v>
      </c>
      <c r="E10" s="35"/>
      <c r="F10" s="37"/>
      <c r="G10" s="31" t="s">
        <v>226</v>
      </c>
      <c r="H10" s="33">
        <v>917.8</v>
      </c>
      <c r="I10" s="35"/>
    </row>
    <row r="11" spans="1:16">
      <c r="A11" s="12"/>
      <c r="B11" s="85"/>
      <c r="C11" s="30"/>
      <c r="D11" s="38"/>
      <c r="E11" s="37"/>
      <c r="F11" s="37"/>
      <c r="G11" s="30"/>
      <c r="H11" s="38"/>
      <c r="I11" s="37"/>
    </row>
    <row r="12" spans="1:16">
      <c r="A12" s="12"/>
      <c r="B12" s="88" t="s">
        <v>431</v>
      </c>
      <c r="C12" s="42">
        <v>530.70000000000005</v>
      </c>
      <c r="D12" s="42"/>
      <c r="E12" s="40"/>
      <c r="F12" s="40"/>
      <c r="G12" s="42">
        <v>712.7</v>
      </c>
      <c r="H12" s="42"/>
      <c r="I12" s="40"/>
    </row>
    <row r="13" spans="1:16">
      <c r="A13" s="12"/>
      <c r="B13" s="88"/>
      <c r="C13" s="42"/>
      <c r="D13" s="42"/>
      <c r="E13" s="40"/>
      <c r="F13" s="40"/>
      <c r="G13" s="42"/>
      <c r="H13" s="42"/>
      <c r="I13" s="40"/>
    </row>
    <row r="14" spans="1:16">
      <c r="A14" s="12"/>
      <c r="B14" s="85" t="s">
        <v>69</v>
      </c>
      <c r="C14" s="38">
        <v>229.6</v>
      </c>
      <c r="D14" s="38"/>
      <c r="E14" s="37"/>
      <c r="F14" s="37"/>
      <c r="G14" s="38">
        <v>165.2</v>
      </c>
      <c r="H14" s="38"/>
      <c r="I14" s="37"/>
    </row>
    <row r="15" spans="1:16">
      <c r="A15" s="12"/>
      <c r="B15" s="85"/>
      <c r="C15" s="38"/>
      <c r="D15" s="38"/>
      <c r="E15" s="37"/>
      <c r="F15" s="37"/>
      <c r="G15" s="38"/>
      <c r="H15" s="38"/>
      <c r="I15" s="37"/>
    </row>
    <row r="16" spans="1:16">
      <c r="A16" s="12"/>
      <c r="B16" s="27"/>
      <c r="C16" s="27"/>
      <c r="D16" s="27"/>
      <c r="E16" s="27"/>
      <c r="F16" s="27"/>
      <c r="G16" s="27"/>
      <c r="H16" s="27"/>
      <c r="I16" s="27"/>
      <c r="J16" s="27"/>
      <c r="K16" s="27"/>
      <c r="L16" s="27"/>
      <c r="M16" s="27"/>
      <c r="N16" s="27"/>
      <c r="O16" s="27"/>
      <c r="P16" s="27"/>
    </row>
    <row r="17" spans="1:16">
      <c r="A17" s="12"/>
      <c r="B17" s="16"/>
      <c r="C17" s="16"/>
      <c r="D17" s="16"/>
      <c r="E17" s="16"/>
      <c r="F17" s="16"/>
      <c r="G17" s="16"/>
      <c r="H17" s="16"/>
      <c r="I17" s="16"/>
      <c r="J17" s="16"/>
      <c r="K17" s="16"/>
      <c r="L17" s="16"/>
      <c r="M17" s="16"/>
      <c r="N17" s="16"/>
      <c r="O17" s="16"/>
      <c r="P17" s="16"/>
    </row>
    <row r="18" spans="1:16" ht="15.75" thickBot="1">
      <c r="A18" s="12"/>
      <c r="B18" s="43"/>
      <c r="C18" s="28">
        <v>2013</v>
      </c>
      <c r="D18" s="28"/>
      <c r="E18" s="28"/>
      <c r="F18" s="17"/>
      <c r="G18" s="28">
        <v>2012</v>
      </c>
      <c r="H18" s="28"/>
      <c r="I18" s="28"/>
      <c r="J18" s="40"/>
      <c r="K18" s="40"/>
      <c r="L18" s="28">
        <v>2011</v>
      </c>
      <c r="M18" s="28"/>
      <c r="N18" s="28"/>
      <c r="O18" s="99"/>
      <c r="P18" s="99"/>
    </row>
    <row r="19" spans="1:16">
      <c r="A19" s="12"/>
      <c r="B19" s="125" t="s">
        <v>432</v>
      </c>
      <c r="C19" s="31" t="s">
        <v>226</v>
      </c>
      <c r="D19" s="33">
        <v>98.6</v>
      </c>
      <c r="E19" s="35"/>
      <c r="F19" s="37"/>
      <c r="G19" s="31" t="s">
        <v>226</v>
      </c>
      <c r="H19" s="33">
        <v>95.9</v>
      </c>
      <c r="I19" s="35"/>
      <c r="J19" s="126" t="s">
        <v>433</v>
      </c>
      <c r="K19" s="127" t="s">
        <v>229</v>
      </c>
      <c r="L19" s="31" t="s">
        <v>226</v>
      </c>
      <c r="M19" s="33">
        <v>95.9</v>
      </c>
      <c r="N19" s="35"/>
      <c r="O19" s="128" t="s">
        <v>433</v>
      </c>
      <c r="P19" s="129" t="s">
        <v>229</v>
      </c>
    </row>
    <row r="20" spans="1:16">
      <c r="A20" s="12"/>
      <c r="B20" s="125"/>
      <c r="C20" s="30"/>
      <c r="D20" s="38"/>
      <c r="E20" s="37"/>
      <c r="F20" s="37"/>
      <c r="G20" s="32"/>
      <c r="H20" s="34"/>
      <c r="I20" s="36"/>
      <c r="J20" s="126"/>
      <c r="K20" s="127"/>
      <c r="L20" s="32"/>
      <c r="M20" s="34"/>
      <c r="N20" s="36"/>
      <c r="O20" s="126"/>
      <c r="P20" s="127"/>
    </row>
    <row r="21" spans="1:16">
      <c r="A21" s="12"/>
      <c r="B21" s="88" t="s">
        <v>434</v>
      </c>
      <c r="C21" s="42">
        <v>112.4</v>
      </c>
      <c r="D21" s="42"/>
      <c r="E21" s="40"/>
      <c r="F21" s="40"/>
      <c r="G21" s="42">
        <v>49.7</v>
      </c>
      <c r="H21" s="42"/>
      <c r="I21" s="40"/>
      <c r="J21" s="40"/>
      <c r="K21" s="40"/>
      <c r="L21" s="42">
        <v>17.399999999999999</v>
      </c>
      <c r="M21" s="42"/>
      <c r="N21" s="40"/>
      <c r="O21" s="40"/>
      <c r="P21" s="40"/>
    </row>
    <row r="22" spans="1:16">
      <c r="A22" s="12"/>
      <c r="B22" s="88"/>
      <c r="C22" s="42"/>
      <c r="D22" s="42"/>
      <c r="E22" s="40"/>
      <c r="F22" s="40"/>
      <c r="G22" s="42"/>
      <c r="H22" s="42"/>
      <c r="I22" s="40"/>
      <c r="J22" s="40"/>
      <c r="K22" s="40"/>
      <c r="L22" s="42"/>
      <c r="M22" s="42"/>
      <c r="N22" s="40"/>
      <c r="O22" s="40"/>
      <c r="P22" s="40"/>
    </row>
    <row r="23" spans="1:16">
      <c r="A23" s="12"/>
      <c r="B23" s="85" t="s">
        <v>435</v>
      </c>
      <c r="C23" s="38">
        <v>120.7</v>
      </c>
      <c r="D23" s="38"/>
      <c r="E23" s="37"/>
      <c r="F23" s="37"/>
      <c r="G23" s="38">
        <v>50.5</v>
      </c>
      <c r="H23" s="38"/>
      <c r="I23" s="37"/>
      <c r="J23" s="37"/>
      <c r="K23" s="37"/>
      <c r="L23" s="38" t="s">
        <v>436</v>
      </c>
      <c r="M23" s="38"/>
      <c r="N23" s="30" t="s">
        <v>229</v>
      </c>
      <c r="O23" s="37"/>
      <c r="P23" s="37"/>
    </row>
    <row r="24" spans="1:16">
      <c r="A24" s="12"/>
      <c r="B24" s="85"/>
      <c r="C24" s="38"/>
      <c r="D24" s="38"/>
      <c r="E24" s="37"/>
      <c r="F24" s="37"/>
      <c r="G24" s="38"/>
      <c r="H24" s="38"/>
      <c r="I24" s="37"/>
      <c r="J24" s="37"/>
      <c r="K24" s="37"/>
      <c r="L24" s="38"/>
      <c r="M24" s="38"/>
      <c r="N24" s="30"/>
      <c r="O24" s="37"/>
      <c r="P24" s="37"/>
    </row>
    <row r="25" spans="1:16">
      <c r="A25" s="12"/>
      <c r="B25" s="40" t="s">
        <v>437</v>
      </c>
      <c r="C25" s="42">
        <v>24.9</v>
      </c>
      <c r="D25" s="42"/>
      <c r="E25" s="40"/>
      <c r="F25" s="40"/>
      <c r="G25" s="42">
        <v>20.2</v>
      </c>
      <c r="H25" s="42"/>
      <c r="I25" s="40"/>
      <c r="J25" s="40"/>
      <c r="K25" s="40"/>
      <c r="L25" s="42">
        <v>5.7</v>
      </c>
      <c r="M25" s="42"/>
      <c r="N25" s="40"/>
      <c r="O25" s="40"/>
      <c r="P25" s="40"/>
    </row>
    <row r="26" spans="1:16">
      <c r="A26" s="12"/>
      <c r="B26" s="40"/>
      <c r="C26" s="42"/>
      <c r="D26" s="42"/>
      <c r="E26" s="40"/>
      <c r="F26" s="40"/>
      <c r="G26" s="42"/>
      <c r="H26" s="42"/>
      <c r="I26" s="40"/>
      <c r="J26" s="40"/>
      <c r="K26" s="40"/>
      <c r="L26" s="42"/>
      <c r="M26" s="42"/>
      <c r="N26" s="40"/>
      <c r="O26" s="40"/>
      <c r="P26" s="40"/>
    </row>
    <row r="27" spans="1:16">
      <c r="A27" s="12"/>
      <c r="B27" s="54"/>
      <c r="C27" s="54"/>
      <c r="D27" s="54"/>
      <c r="E27" s="54"/>
      <c r="F27" s="54"/>
      <c r="G27" s="54"/>
      <c r="H27" s="54"/>
      <c r="I27" s="54"/>
      <c r="J27" s="54"/>
      <c r="K27" s="54"/>
      <c r="L27" s="54"/>
      <c r="M27" s="54"/>
      <c r="N27" s="54"/>
      <c r="O27" s="54"/>
      <c r="P27" s="54"/>
    </row>
    <row r="28" spans="1:16">
      <c r="A28" s="12"/>
      <c r="B28" s="16"/>
      <c r="C28" s="16"/>
    </row>
    <row r="29" spans="1:16" ht="276">
      <c r="A29" s="12"/>
      <c r="B29" s="130">
        <v>-1</v>
      </c>
      <c r="C29" s="131" t="s">
        <v>438</v>
      </c>
    </row>
    <row r="30" spans="1:16">
      <c r="A30" s="12"/>
      <c r="B30" s="16"/>
      <c r="C30" s="16"/>
    </row>
    <row r="31" spans="1:16" ht="120">
      <c r="A31" s="12"/>
      <c r="B31" s="130">
        <v>-2</v>
      </c>
      <c r="C31" s="131" t="s">
        <v>439</v>
      </c>
    </row>
    <row r="32" spans="1:16">
      <c r="A32" s="12"/>
      <c r="B32" s="16"/>
      <c r="C32" s="16"/>
    </row>
    <row r="33" spans="1:3" ht="48">
      <c r="A33" s="12"/>
      <c r="B33" s="130">
        <v>-3</v>
      </c>
      <c r="C33" s="131" t="s">
        <v>977</v>
      </c>
    </row>
  </sheetData>
  <mergeCells count="83">
    <mergeCell ref="B6:P6"/>
    <mergeCell ref="B27:P27"/>
    <mergeCell ref="L25:M26"/>
    <mergeCell ref="N25:N26"/>
    <mergeCell ref="O25:P26"/>
    <mergeCell ref="A1:A2"/>
    <mergeCell ref="B1:P1"/>
    <mergeCell ref="B2:P2"/>
    <mergeCell ref="B3:P3"/>
    <mergeCell ref="A4:A33"/>
    <mergeCell ref="B4:P4"/>
    <mergeCell ref="B5:P5"/>
    <mergeCell ref="L23:M24"/>
    <mergeCell ref="N23:N24"/>
    <mergeCell ref="O23:P24"/>
    <mergeCell ref="B25:B26"/>
    <mergeCell ref="C25:D26"/>
    <mergeCell ref="E25:E26"/>
    <mergeCell ref="F25:F26"/>
    <mergeCell ref="G25:H26"/>
    <mergeCell ref="I25:I26"/>
    <mergeCell ref="J25:K26"/>
    <mergeCell ref="L21:M22"/>
    <mergeCell ref="N21:N22"/>
    <mergeCell ref="O21:P22"/>
    <mergeCell ref="B23:B24"/>
    <mergeCell ref="C23:D24"/>
    <mergeCell ref="E23:E24"/>
    <mergeCell ref="F23:F24"/>
    <mergeCell ref="G23:H24"/>
    <mergeCell ref="I23:I24"/>
    <mergeCell ref="J23:K24"/>
    <mergeCell ref="N19:N20"/>
    <mergeCell ref="O19:O20"/>
    <mergeCell ref="P19:P20"/>
    <mergeCell ref="B21:B22"/>
    <mergeCell ref="C21:D22"/>
    <mergeCell ref="E21:E22"/>
    <mergeCell ref="F21:F22"/>
    <mergeCell ref="G21:H22"/>
    <mergeCell ref="I21:I22"/>
    <mergeCell ref="J21:K22"/>
    <mergeCell ref="H19:H20"/>
    <mergeCell ref="I19:I20"/>
    <mergeCell ref="J19:J20"/>
    <mergeCell ref="K19:K20"/>
    <mergeCell ref="L19:L20"/>
    <mergeCell ref="M19:M20"/>
    <mergeCell ref="B19:B20"/>
    <mergeCell ref="C19:C20"/>
    <mergeCell ref="D19:D20"/>
    <mergeCell ref="E19:E20"/>
    <mergeCell ref="F19:F20"/>
    <mergeCell ref="G19:G20"/>
    <mergeCell ref="B16:P16"/>
    <mergeCell ref="C18:E18"/>
    <mergeCell ref="G18:I18"/>
    <mergeCell ref="J18:K18"/>
    <mergeCell ref="L18:N18"/>
    <mergeCell ref="O18:P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3" width="36.5703125" bestFit="1" customWidth="1"/>
    <col min="4" max="4" width="3.28515625" customWidth="1"/>
    <col min="5" max="5" width="13.5703125" customWidth="1"/>
    <col min="6" max="7" width="15.28515625" customWidth="1"/>
    <col min="8" max="8" width="6.7109375" customWidth="1"/>
    <col min="9" max="9" width="13.5703125" customWidth="1"/>
    <col min="10" max="10" width="15.28515625" customWidth="1"/>
  </cols>
  <sheetData>
    <row r="1" spans="1:10" ht="15" customHeight="1">
      <c r="A1" s="9" t="s">
        <v>978</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445</v>
      </c>
      <c r="B3" s="11" t="s">
        <v>6</v>
      </c>
      <c r="C3" s="11"/>
      <c r="D3" s="11"/>
      <c r="E3" s="11"/>
      <c r="F3" s="11"/>
      <c r="G3" s="11"/>
      <c r="H3" s="11"/>
      <c r="I3" s="11"/>
      <c r="J3" s="11"/>
    </row>
    <row r="4" spans="1:10" ht="15" customHeight="1">
      <c r="A4" s="12" t="s">
        <v>979</v>
      </c>
      <c r="B4" s="11" t="s">
        <v>6</v>
      </c>
      <c r="C4" s="11"/>
      <c r="D4" s="11"/>
      <c r="E4" s="11"/>
      <c r="F4" s="11"/>
      <c r="G4" s="11"/>
      <c r="H4" s="11"/>
      <c r="I4" s="11"/>
      <c r="J4" s="11"/>
    </row>
    <row r="5" spans="1:10">
      <c r="A5" s="12"/>
      <c r="B5" s="53" t="s">
        <v>447</v>
      </c>
      <c r="C5" s="53"/>
      <c r="D5" s="53"/>
      <c r="E5" s="53"/>
      <c r="F5" s="53"/>
      <c r="G5" s="53"/>
      <c r="H5" s="53"/>
      <c r="I5" s="53"/>
      <c r="J5" s="53"/>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43"/>
      <c r="C8" s="17"/>
      <c r="D8" s="28" t="s">
        <v>448</v>
      </c>
      <c r="E8" s="28"/>
      <c r="F8" s="28"/>
      <c r="G8" s="28"/>
      <c r="H8" s="28"/>
      <c r="I8" s="28"/>
      <c r="J8" s="28"/>
    </row>
    <row r="9" spans="1:10" ht="15.75" thickBot="1">
      <c r="A9" s="12"/>
      <c r="B9" s="55" t="s">
        <v>224</v>
      </c>
      <c r="C9" s="17"/>
      <c r="D9" s="29">
        <v>2013</v>
      </c>
      <c r="E9" s="29"/>
      <c r="F9" s="29"/>
      <c r="G9" s="17"/>
      <c r="H9" s="29">
        <v>2012</v>
      </c>
      <c r="I9" s="29"/>
      <c r="J9" s="29"/>
    </row>
    <row r="10" spans="1:10">
      <c r="A10" s="12"/>
      <c r="B10" s="56" t="s">
        <v>449</v>
      </c>
      <c r="C10" s="23"/>
      <c r="D10" s="35"/>
      <c r="E10" s="35"/>
      <c r="F10" s="35"/>
      <c r="G10" s="23"/>
      <c r="H10" s="35"/>
      <c r="I10" s="35"/>
      <c r="J10" s="35"/>
    </row>
    <row r="11" spans="1:10">
      <c r="A11" s="12"/>
      <c r="B11" s="73" t="s">
        <v>450</v>
      </c>
      <c r="C11" s="40"/>
      <c r="D11" s="41" t="s">
        <v>226</v>
      </c>
      <c r="E11" s="42" t="s">
        <v>238</v>
      </c>
      <c r="F11" s="40"/>
      <c r="G11" s="40"/>
      <c r="H11" s="41" t="s">
        <v>226</v>
      </c>
      <c r="I11" s="42">
        <v>199.9</v>
      </c>
      <c r="J11" s="40"/>
    </row>
    <row r="12" spans="1:10">
      <c r="A12" s="12"/>
      <c r="B12" s="73"/>
      <c r="C12" s="40"/>
      <c r="D12" s="41"/>
      <c r="E12" s="42"/>
      <c r="F12" s="40"/>
      <c r="G12" s="40"/>
      <c r="H12" s="41"/>
      <c r="I12" s="42"/>
      <c r="J12" s="40"/>
    </row>
    <row r="13" spans="1:10">
      <c r="A13" s="12"/>
      <c r="B13" s="82" t="s">
        <v>451</v>
      </c>
      <c r="C13" s="37"/>
      <c r="D13" s="38">
        <v>249.7</v>
      </c>
      <c r="E13" s="38"/>
      <c r="F13" s="37"/>
      <c r="G13" s="37"/>
      <c r="H13" s="38">
        <v>249.5</v>
      </c>
      <c r="I13" s="38"/>
      <c r="J13" s="37"/>
    </row>
    <row r="14" spans="1:10">
      <c r="A14" s="12"/>
      <c r="B14" s="82"/>
      <c r="C14" s="37"/>
      <c r="D14" s="38"/>
      <c r="E14" s="38"/>
      <c r="F14" s="37"/>
      <c r="G14" s="37"/>
      <c r="H14" s="38"/>
      <c r="I14" s="38"/>
      <c r="J14" s="37"/>
    </row>
    <row r="15" spans="1:10">
      <c r="A15" s="12"/>
      <c r="B15" s="73" t="s">
        <v>452</v>
      </c>
      <c r="C15" s="40"/>
      <c r="D15" s="42">
        <v>246.4</v>
      </c>
      <c r="E15" s="42"/>
      <c r="F15" s="40"/>
      <c r="G15" s="40"/>
      <c r="H15" s="42">
        <v>246.3</v>
      </c>
      <c r="I15" s="42"/>
      <c r="J15" s="40"/>
    </row>
    <row r="16" spans="1:10">
      <c r="A16" s="12"/>
      <c r="B16" s="73"/>
      <c r="C16" s="40"/>
      <c r="D16" s="42"/>
      <c r="E16" s="42"/>
      <c r="F16" s="40"/>
      <c r="G16" s="40"/>
      <c r="H16" s="42"/>
      <c r="I16" s="42"/>
      <c r="J16" s="40"/>
    </row>
    <row r="17" spans="1:10">
      <c r="A17" s="12"/>
      <c r="B17" s="82" t="s">
        <v>453</v>
      </c>
      <c r="C17" s="37"/>
      <c r="D17" s="38">
        <v>248.8</v>
      </c>
      <c r="E17" s="38"/>
      <c r="F17" s="37"/>
      <c r="G17" s="37"/>
      <c r="H17" s="38">
        <v>248.7</v>
      </c>
      <c r="I17" s="38"/>
      <c r="J17" s="37"/>
    </row>
    <row r="18" spans="1:10">
      <c r="A18" s="12"/>
      <c r="B18" s="82"/>
      <c r="C18" s="37"/>
      <c r="D18" s="38"/>
      <c r="E18" s="38"/>
      <c r="F18" s="37"/>
      <c r="G18" s="37"/>
      <c r="H18" s="38"/>
      <c r="I18" s="38"/>
      <c r="J18" s="37"/>
    </row>
    <row r="19" spans="1:10">
      <c r="A19" s="12"/>
      <c r="B19" s="73" t="s">
        <v>454</v>
      </c>
      <c r="C19" s="40"/>
      <c r="D19" s="42">
        <v>346.7</v>
      </c>
      <c r="E19" s="42"/>
      <c r="F19" s="40"/>
      <c r="G19" s="40"/>
      <c r="H19" s="42">
        <v>346.3</v>
      </c>
      <c r="I19" s="42"/>
      <c r="J19" s="40"/>
    </row>
    <row r="20" spans="1:10">
      <c r="A20" s="12"/>
      <c r="B20" s="73"/>
      <c r="C20" s="40"/>
      <c r="D20" s="42"/>
      <c r="E20" s="42"/>
      <c r="F20" s="40"/>
      <c r="G20" s="40"/>
      <c r="H20" s="42"/>
      <c r="I20" s="42"/>
      <c r="J20" s="40"/>
    </row>
    <row r="21" spans="1:10">
      <c r="A21" s="12"/>
      <c r="B21" s="82" t="s">
        <v>455</v>
      </c>
      <c r="C21" s="37"/>
      <c r="D21" s="38">
        <v>247.7</v>
      </c>
      <c r="E21" s="38"/>
      <c r="F21" s="37"/>
      <c r="G21" s="37"/>
      <c r="H21" s="38">
        <v>247.5</v>
      </c>
      <c r="I21" s="38"/>
      <c r="J21" s="37"/>
    </row>
    <row r="22" spans="1:10">
      <c r="A22" s="12"/>
      <c r="B22" s="82"/>
      <c r="C22" s="37"/>
      <c r="D22" s="38"/>
      <c r="E22" s="38"/>
      <c r="F22" s="37"/>
      <c r="G22" s="37"/>
      <c r="H22" s="38"/>
      <c r="I22" s="38"/>
      <c r="J22" s="37"/>
    </row>
    <row r="23" spans="1:10">
      <c r="A23" s="12"/>
      <c r="B23" s="73" t="s">
        <v>456</v>
      </c>
      <c r="C23" s="40"/>
      <c r="D23" s="42">
        <v>249.5</v>
      </c>
      <c r="E23" s="42"/>
      <c r="F23" s="40"/>
      <c r="G23" s="40"/>
      <c r="H23" s="42" t="s">
        <v>238</v>
      </c>
      <c r="I23" s="42"/>
      <c r="J23" s="40"/>
    </row>
    <row r="24" spans="1:10" ht="15.75" thickBot="1">
      <c r="A24" s="12"/>
      <c r="B24" s="73"/>
      <c r="C24" s="40"/>
      <c r="D24" s="39"/>
      <c r="E24" s="39"/>
      <c r="F24" s="99"/>
      <c r="G24" s="40"/>
      <c r="H24" s="39"/>
      <c r="I24" s="39"/>
      <c r="J24" s="99"/>
    </row>
    <row r="25" spans="1:10">
      <c r="A25" s="12"/>
      <c r="B25" s="37"/>
      <c r="C25" s="37"/>
      <c r="D25" s="87">
        <v>1588.8</v>
      </c>
      <c r="E25" s="87"/>
      <c r="F25" s="35"/>
      <c r="G25" s="37"/>
      <c r="H25" s="87">
        <v>1538.2</v>
      </c>
      <c r="I25" s="87"/>
      <c r="J25" s="35"/>
    </row>
    <row r="26" spans="1:10">
      <c r="A26" s="12"/>
      <c r="B26" s="37"/>
      <c r="C26" s="37"/>
      <c r="D26" s="90"/>
      <c r="E26" s="90"/>
      <c r="F26" s="36"/>
      <c r="G26" s="37"/>
      <c r="H26" s="90"/>
      <c r="I26" s="90"/>
      <c r="J26" s="36"/>
    </row>
    <row r="27" spans="1:10">
      <c r="A27" s="12"/>
      <c r="B27" s="17"/>
      <c r="C27" s="17"/>
      <c r="D27" s="40"/>
      <c r="E27" s="40"/>
      <c r="F27" s="40"/>
      <c r="G27" s="17"/>
      <c r="H27" s="40"/>
      <c r="I27" s="40"/>
      <c r="J27" s="40"/>
    </row>
    <row r="28" spans="1:10">
      <c r="A28" s="12"/>
      <c r="B28" s="56" t="s">
        <v>457</v>
      </c>
      <c r="C28" s="23"/>
      <c r="D28" s="37"/>
      <c r="E28" s="37"/>
      <c r="F28" s="37"/>
      <c r="G28" s="23"/>
      <c r="H28" s="37"/>
      <c r="I28" s="37"/>
      <c r="J28" s="37"/>
    </row>
    <row r="29" spans="1:10">
      <c r="A29" s="12"/>
      <c r="B29" s="73" t="s">
        <v>458</v>
      </c>
      <c r="C29" s="40"/>
      <c r="D29" s="42">
        <v>905.7</v>
      </c>
      <c r="E29" s="42"/>
      <c r="F29" s="40"/>
      <c r="G29" s="40"/>
      <c r="H29" s="42">
        <v>934.6</v>
      </c>
      <c r="I29" s="42"/>
      <c r="J29" s="40"/>
    </row>
    <row r="30" spans="1:10">
      <c r="A30" s="12"/>
      <c r="B30" s="73"/>
      <c r="C30" s="40"/>
      <c r="D30" s="42"/>
      <c r="E30" s="42"/>
      <c r="F30" s="40"/>
      <c r="G30" s="40"/>
      <c r="H30" s="42"/>
      <c r="I30" s="42"/>
      <c r="J30" s="40"/>
    </row>
    <row r="31" spans="1:10">
      <c r="A31" s="12"/>
      <c r="B31" s="82" t="s">
        <v>459</v>
      </c>
      <c r="C31" s="37"/>
      <c r="D31" s="38">
        <v>36.299999999999997</v>
      </c>
      <c r="E31" s="38"/>
      <c r="F31" s="37"/>
      <c r="G31" s="37"/>
      <c r="H31" s="38">
        <v>37.700000000000003</v>
      </c>
      <c r="I31" s="38"/>
      <c r="J31" s="37"/>
    </row>
    <row r="32" spans="1:10" ht="15.75" thickBot="1">
      <c r="A32" s="12"/>
      <c r="B32" s="82"/>
      <c r="C32" s="37"/>
      <c r="D32" s="65"/>
      <c r="E32" s="65"/>
      <c r="F32" s="72"/>
      <c r="G32" s="37"/>
      <c r="H32" s="65"/>
      <c r="I32" s="65"/>
      <c r="J32" s="72"/>
    </row>
    <row r="33" spans="1:10">
      <c r="A33" s="12"/>
      <c r="B33" s="40"/>
      <c r="C33" s="40"/>
      <c r="D33" s="78">
        <v>942</v>
      </c>
      <c r="E33" s="78"/>
      <c r="F33" s="68"/>
      <c r="G33" s="40"/>
      <c r="H33" s="78">
        <v>972.3</v>
      </c>
      <c r="I33" s="78"/>
      <c r="J33" s="68"/>
    </row>
    <row r="34" spans="1:10" ht="15.75" thickBot="1">
      <c r="A34" s="12"/>
      <c r="B34" s="40"/>
      <c r="C34" s="40"/>
      <c r="D34" s="39"/>
      <c r="E34" s="39"/>
      <c r="F34" s="99"/>
      <c r="G34" s="40"/>
      <c r="H34" s="39"/>
      <c r="I34" s="39"/>
      <c r="J34" s="99"/>
    </row>
    <row r="35" spans="1:10">
      <c r="A35" s="12"/>
      <c r="B35" s="132" t="s">
        <v>460</v>
      </c>
      <c r="C35" s="37"/>
      <c r="D35" s="31" t="s">
        <v>226</v>
      </c>
      <c r="E35" s="87">
        <v>2530.8000000000002</v>
      </c>
      <c r="F35" s="35"/>
      <c r="G35" s="37"/>
      <c r="H35" s="31" t="s">
        <v>226</v>
      </c>
      <c r="I35" s="87">
        <v>2510.5</v>
      </c>
      <c r="J35" s="35"/>
    </row>
    <row r="36" spans="1:10" ht="15.75" thickBot="1">
      <c r="A36" s="12"/>
      <c r="B36" s="132"/>
      <c r="C36" s="37"/>
      <c r="D36" s="100"/>
      <c r="E36" s="133"/>
      <c r="F36" s="102"/>
      <c r="G36" s="37"/>
      <c r="H36" s="100"/>
      <c r="I36" s="133"/>
      <c r="J36" s="102"/>
    </row>
    <row r="37" spans="1:10" ht="15.75" thickTop="1">
      <c r="A37" s="12"/>
      <c r="B37" s="17"/>
      <c r="C37" s="17"/>
      <c r="D37" s="134"/>
      <c r="E37" s="134"/>
      <c r="F37" s="134"/>
      <c r="G37" s="17"/>
      <c r="H37" s="134"/>
      <c r="I37" s="134"/>
      <c r="J37" s="134"/>
    </row>
    <row r="38" spans="1:10">
      <c r="A38" s="12"/>
      <c r="B38" s="82" t="s">
        <v>461</v>
      </c>
      <c r="C38" s="37"/>
      <c r="D38" s="30" t="s">
        <v>226</v>
      </c>
      <c r="E38" s="38">
        <v>175</v>
      </c>
      <c r="F38" s="37"/>
      <c r="G38" s="37"/>
      <c r="H38" s="30" t="s">
        <v>226</v>
      </c>
      <c r="I38" s="38">
        <v>175</v>
      </c>
      <c r="J38" s="37"/>
    </row>
    <row r="39" spans="1:10">
      <c r="A39" s="12"/>
      <c r="B39" s="82"/>
      <c r="C39" s="37"/>
      <c r="D39" s="30"/>
      <c r="E39" s="38"/>
      <c r="F39" s="37"/>
      <c r="G39" s="37"/>
      <c r="H39" s="30"/>
      <c r="I39" s="38"/>
      <c r="J39" s="37"/>
    </row>
    <row r="40" spans="1:10">
      <c r="A40" s="12"/>
      <c r="B40" s="73" t="s">
        <v>462</v>
      </c>
      <c r="C40" s="40"/>
      <c r="D40" s="41" t="s">
        <v>226</v>
      </c>
      <c r="E40" s="89">
        <v>1582.5</v>
      </c>
      <c r="F40" s="40"/>
      <c r="G40" s="40"/>
      <c r="H40" s="41" t="s">
        <v>226</v>
      </c>
      <c r="I40" s="89">
        <v>1584.7</v>
      </c>
      <c r="J40" s="40"/>
    </row>
    <row r="41" spans="1:10">
      <c r="A41" s="12"/>
      <c r="B41" s="73"/>
      <c r="C41" s="40"/>
      <c r="D41" s="41"/>
      <c r="E41" s="89"/>
      <c r="F41" s="40"/>
      <c r="G41" s="40"/>
      <c r="H41" s="41"/>
      <c r="I41" s="89"/>
      <c r="J41" s="40"/>
    </row>
    <row r="42" spans="1:10" ht="15" customHeight="1">
      <c r="A42" s="12" t="s">
        <v>980</v>
      </c>
      <c r="B42" s="11" t="s">
        <v>6</v>
      </c>
      <c r="C42" s="11"/>
      <c r="D42" s="11"/>
      <c r="E42" s="11"/>
      <c r="F42" s="11"/>
      <c r="G42" s="11"/>
      <c r="H42" s="11"/>
      <c r="I42" s="11"/>
      <c r="J42" s="11"/>
    </row>
    <row r="43" spans="1:10" ht="25.5" customHeight="1">
      <c r="A43" s="12"/>
      <c r="B43" s="53" t="s">
        <v>467</v>
      </c>
      <c r="C43" s="53"/>
      <c r="D43" s="53"/>
      <c r="E43" s="53"/>
      <c r="F43" s="53"/>
      <c r="G43" s="53"/>
      <c r="H43" s="53"/>
      <c r="I43" s="53"/>
      <c r="J43" s="53"/>
    </row>
    <row r="44" spans="1:10">
      <c r="A44" s="12"/>
      <c r="B44" s="27"/>
      <c r="C44" s="27"/>
      <c r="D44" s="27"/>
      <c r="E44" s="27"/>
      <c r="F44" s="27"/>
      <c r="G44" s="27"/>
      <c r="H44" s="27"/>
      <c r="I44" s="27"/>
    </row>
    <row r="45" spans="1:10">
      <c r="A45" s="12"/>
      <c r="B45" s="16"/>
      <c r="C45" s="16"/>
      <c r="D45" s="16"/>
      <c r="E45" s="16"/>
      <c r="F45" s="16"/>
      <c r="G45" s="16"/>
      <c r="H45" s="16"/>
      <c r="I45" s="16"/>
    </row>
    <row r="46" spans="1:10">
      <c r="A46" s="12"/>
      <c r="B46" s="135" t="s">
        <v>224</v>
      </c>
      <c r="C46" s="40"/>
      <c r="D46" s="120" t="s">
        <v>468</v>
      </c>
      <c r="E46" s="120"/>
      <c r="F46" s="120"/>
      <c r="G46" s="40"/>
      <c r="H46" s="120" t="s">
        <v>469</v>
      </c>
      <c r="I46" s="120"/>
    </row>
    <row r="47" spans="1:10" ht="15.75" thickBot="1">
      <c r="A47" s="12"/>
      <c r="B47" s="136"/>
      <c r="C47" s="40"/>
      <c r="D47" s="28"/>
      <c r="E47" s="28"/>
      <c r="F47" s="28"/>
      <c r="G47" s="40"/>
      <c r="H47" s="28" t="s">
        <v>470</v>
      </c>
      <c r="I47" s="28"/>
    </row>
    <row r="48" spans="1:10">
      <c r="A48" s="12"/>
      <c r="B48" s="94">
        <v>2014</v>
      </c>
      <c r="C48" s="37"/>
      <c r="D48" s="31" t="s">
        <v>226</v>
      </c>
      <c r="E48" s="33">
        <v>35.4</v>
      </c>
      <c r="F48" s="35"/>
      <c r="G48" s="37"/>
      <c r="H48" s="33">
        <v>3.2</v>
      </c>
      <c r="I48" s="31" t="s">
        <v>373</v>
      </c>
    </row>
    <row r="49" spans="1:9">
      <c r="A49" s="12"/>
      <c r="B49" s="85"/>
      <c r="C49" s="37"/>
      <c r="D49" s="30"/>
      <c r="E49" s="38"/>
      <c r="F49" s="37"/>
      <c r="G49" s="37"/>
      <c r="H49" s="34"/>
      <c r="I49" s="32"/>
    </row>
    <row r="50" spans="1:9">
      <c r="A50" s="12"/>
      <c r="B50" s="88">
        <v>2015</v>
      </c>
      <c r="C50" s="40"/>
      <c r="D50" s="42">
        <v>252</v>
      </c>
      <c r="E50" s="42"/>
      <c r="F50" s="40"/>
      <c r="G50" s="40"/>
      <c r="H50" s="42">
        <v>5.0999999999999996</v>
      </c>
      <c r="I50" s="40"/>
    </row>
    <row r="51" spans="1:9">
      <c r="A51" s="12"/>
      <c r="B51" s="88"/>
      <c r="C51" s="40"/>
      <c r="D51" s="42"/>
      <c r="E51" s="42"/>
      <c r="F51" s="40"/>
      <c r="G51" s="40"/>
      <c r="H51" s="42"/>
      <c r="I51" s="40"/>
    </row>
    <row r="52" spans="1:9">
      <c r="A52" s="12"/>
      <c r="B52" s="85" t="s">
        <v>471</v>
      </c>
      <c r="C52" s="37"/>
      <c r="D52" s="38">
        <v>2.2000000000000002</v>
      </c>
      <c r="E52" s="38"/>
      <c r="F52" s="37"/>
      <c r="G52" s="37"/>
      <c r="H52" s="38" t="s">
        <v>238</v>
      </c>
      <c r="I52" s="37"/>
    </row>
    <row r="53" spans="1:9">
      <c r="A53" s="12"/>
      <c r="B53" s="85"/>
      <c r="C53" s="37"/>
      <c r="D53" s="38"/>
      <c r="E53" s="38"/>
      <c r="F53" s="37"/>
      <c r="G53" s="37"/>
      <c r="H53" s="38"/>
      <c r="I53" s="37"/>
    </row>
    <row r="54" spans="1:9">
      <c r="A54" s="12"/>
      <c r="B54" s="41">
        <v>2017</v>
      </c>
      <c r="C54" s="40"/>
      <c r="D54" s="137">
        <v>249.2</v>
      </c>
      <c r="E54" s="137"/>
      <c r="F54" s="40"/>
      <c r="G54" s="40"/>
      <c r="H54" s="42">
        <v>5.7</v>
      </c>
      <c r="I54" s="40"/>
    </row>
    <row r="55" spans="1:9">
      <c r="A55" s="12"/>
      <c r="B55" s="41"/>
      <c r="C55" s="40"/>
      <c r="D55" s="137"/>
      <c r="E55" s="137"/>
      <c r="F55" s="40"/>
      <c r="G55" s="40"/>
      <c r="H55" s="42"/>
      <c r="I55" s="40"/>
    </row>
    <row r="56" spans="1:9">
      <c r="A56" s="12"/>
      <c r="B56" s="85">
        <v>2018</v>
      </c>
      <c r="C56" s="37"/>
      <c r="D56" s="138">
        <v>177.6</v>
      </c>
      <c r="E56" s="138"/>
      <c r="F56" s="37"/>
      <c r="G56" s="37"/>
      <c r="H56" s="138">
        <v>0.9</v>
      </c>
      <c r="I56" s="37"/>
    </row>
    <row r="57" spans="1:9">
      <c r="A57" s="12"/>
      <c r="B57" s="85"/>
      <c r="C57" s="37"/>
      <c r="D57" s="138"/>
      <c r="E57" s="138"/>
      <c r="F57" s="37"/>
      <c r="G57" s="37"/>
      <c r="H57" s="138"/>
      <c r="I57" s="37"/>
    </row>
    <row r="58" spans="1:9">
      <c r="A58" s="12"/>
      <c r="B58" s="88" t="s">
        <v>472</v>
      </c>
      <c r="C58" s="40"/>
      <c r="D58" s="89">
        <v>1814.4</v>
      </c>
      <c r="E58" s="89"/>
      <c r="F58" s="40"/>
      <c r="G58" s="40"/>
      <c r="H58" s="42">
        <v>4.5</v>
      </c>
      <c r="I58" s="40"/>
    </row>
    <row r="59" spans="1:9" ht="15.75" thickBot="1">
      <c r="A59" s="12"/>
      <c r="B59" s="88"/>
      <c r="C59" s="40"/>
      <c r="D59" s="139"/>
      <c r="E59" s="139"/>
      <c r="F59" s="99"/>
      <c r="G59" s="40"/>
      <c r="H59" s="39"/>
      <c r="I59" s="99"/>
    </row>
    <row r="60" spans="1:9">
      <c r="A60" s="12"/>
      <c r="B60" s="85" t="s">
        <v>140</v>
      </c>
      <c r="C60" s="37"/>
      <c r="D60" s="31" t="s">
        <v>226</v>
      </c>
      <c r="E60" s="87">
        <v>2530.8000000000002</v>
      </c>
      <c r="F60" s="35"/>
      <c r="G60" s="37"/>
      <c r="H60" s="33">
        <v>4.4000000000000004</v>
      </c>
      <c r="I60" s="31" t="s">
        <v>373</v>
      </c>
    </row>
    <row r="61" spans="1:9" ht="15.75" thickBot="1">
      <c r="A61" s="12"/>
      <c r="B61" s="85"/>
      <c r="C61" s="37"/>
      <c r="D61" s="100"/>
      <c r="E61" s="133"/>
      <c r="F61" s="102"/>
      <c r="G61" s="37"/>
      <c r="H61" s="101"/>
      <c r="I61" s="100"/>
    </row>
    <row r="62" spans="1:9" ht="15.75" thickTop="1">
      <c r="A62" s="12"/>
      <c r="B62" s="16"/>
      <c r="C62" s="16"/>
    </row>
    <row r="63" spans="1:9" ht="24">
      <c r="A63" s="12"/>
      <c r="B63" s="130">
        <v>-1</v>
      </c>
      <c r="C63" s="131" t="s">
        <v>473</v>
      </c>
    </row>
  </sheetData>
  <mergeCells count="186">
    <mergeCell ref="B42:J42"/>
    <mergeCell ref="B43:J43"/>
    <mergeCell ref="H60:H61"/>
    <mergeCell ref="I60:I61"/>
    <mergeCell ref="A1:A2"/>
    <mergeCell ref="B1:J1"/>
    <mergeCell ref="B2:J2"/>
    <mergeCell ref="B3:J3"/>
    <mergeCell ref="A4:A41"/>
    <mergeCell ref="B4:J4"/>
    <mergeCell ref="B5:J5"/>
    <mergeCell ref="A42:A63"/>
    <mergeCell ref="B60:B61"/>
    <mergeCell ref="C60:C61"/>
    <mergeCell ref="D60:D61"/>
    <mergeCell ref="E60:E61"/>
    <mergeCell ref="F60:F61"/>
    <mergeCell ref="G60:G61"/>
    <mergeCell ref="I56:I57"/>
    <mergeCell ref="B58:B59"/>
    <mergeCell ref="C58:C59"/>
    <mergeCell ref="D58:E59"/>
    <mergeCell ref="F58:F59"/>
    <mergeCell ref="G58:G59"/>
    <mergeCell ref="H58:H59"/>
    <mergeCell ref="I58:I59"/>
    <mergeCell ref="B56:B57"/>
    <mergeCell ref="C56:C57"/>
    <mergeCell ref="D56:E57"/>
    <mergeCell ref="F56:F57"/>
    <mergeCell ref="G56:G57"/>
    <mergeCell ref="H56:H57"/>
    <mergeCell ref="I52:I53"/>
    <mergeCell ref="B54:B55"/>
    <mergeCell ref="C54:C55"/>
    <mergeCell ref="D54:E55"/>
    <mergeCell ref="F54:F55"/>
    <mergeCell ref="G54:G55"/>
    <mergeCell ref="H54:H55"/>
    <mergeCell ref="I54:I55"/>
    <mergeCell ref="B52:B53"/>
    <mergeCell ref="C52:C53"/>
    <mergeCell ref="D52:E53"/>
    <mergeCell ref="F52:F53"/>
    <mergeCell ref="G52:G53"/>
    <mergeCell ref="H52:H53"/>
    <mergeCell ref="H48:H49"/>
    <mergeCell ref="I48:I49"/>
    <mergeCell ref="B50:B51"/>
    <mergeCell ref="C50:C51"/>
    <mergeCell ref="D50:E51"/>
    <mergeCell ref="F50:F51"/>
    <mergeCell ref="G50:G51"/>
    <mergeCell ref="H50:H51"/>
    <mergeCell ref="I50:I51"/>
    <mergeCell ref="B48:B49"/>
    <mergeCell ref="C48:C49"/>
    <mergeCell ref="D48:D49"/>
    <mergeCell ref="E48:E49"/>
    <mergeCell ref="F48:F49"/>
    <mergeCell ref="G48:G49"/>
    <mergeCell ref="B44:I44"/>
    <mergeCell ref="B46:B47"/>
    <mergeCell ref="C46:C47"/>
    <mergeCell ref="D46:F47"/>
    <mergeCell ref="G46:G47"/>
    <mergeCell ref="H46:I46"/>
    <mergeCell ref="H47:I47"/>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E30"/>
    <mergeCell ref="F29:F30"/>
    <mergeCell ref="G29:G30"/>
    <mergeCell ref="H29:I30"/>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2.7109375" customWidth="1"/>
    <col min="3" max="3" width="22.5703125" customWidth="1"/>
    <col min="4" max="4" width="3.140625" customWidth="1"/>
    <col min="5" max="5" width="1.85546875" customWidth="1"/>
    <col min="6" max="6" width="3.7109375" customWidth="1"/>
    <col min="7" max="7" width="14.7109375" customWidth="1"/>
    <col min="8" max="8" width="9.28515625" customWidth="1"/>
    <col min="9" max="9" width="5.85546875" customWidth="1"/>
    <col min="10" max="10" width="11.7109375" customWidth="1"/>
    <col min="11" max="11" width="4.85546875" customWidth="1"/>
    <col min="12" max="12" width="9.28515625" customWidth="1"/>
    <col min="13" max="13" width="31.28515625" customWidth="1"/>
    <col min="14" max="14" width="9.28515625" customWidth="1"/>
    <col min="15" max="15" width="1.85546875" customWidth="1"/>
    <col min="16" max="16" width="3.85546875" customWidth="1"/>
    <col min="17" max="17" width="9.28515625" customWidth="1"/>
  </cols>
  <sheetData>
    <row r="1" spans="1:17" ht="15" customHeight="1">
      <c r="A1" s="9" t="s">
        <v>9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475</v>
      </c>
      <c r="B3" s="11" t="s">
        <v>6</v>
      </c>
      <c r="C3" s="11"/>
      <c r="D3" s="11"/>
      <c r="E3" s="11"/>
      <c r="F3" s="11"/>
      <c r="G3" s="11"/>
      <c r="H3" s="11"/>
      <c r="I3" s="11"/>
      <c r="J3" s="11"/>
      <c r="K3" s="11"/>
      <c r="L3" s="11"/>
      <c r="M3" s="11"/>
      <c r="N3" s="11"/>
      <c r="O3" s="11"/>
      <c r="P3" s="11"/>
      <c r="Q3" s="11"/>
    </row>
    <row r="4" spans="1:17" ht="15" customHeight="1">
      <c r="A4" s="12" t="s">
        <v>982</v>
      </c>
      <c r="B4" s="11" t="s">
        <v>6</v>
      </c>
      <c r="C4" s="11"/>
      <c r="D4" s="11"/>
      <c r="E4" s="11"/>
      <c r="F4" s="11"/>
      <c r="G4" s="11"/>
      <c r="H4" s="11"/>
      <c r="I4" s="11"/>
      <c r="J4" s="11"/>
      <c r="K4" s="11"/>
      <c r="L4" s="11"/>
      <c r="M4" s="11"/>
      <c r="N4" s="11"/>
      <c r="O4" s="11"/>
      <c r="P4" s="11"/>
      <c r="Q4" s="11"/>
    </row>
    <row r="5" spans="1:17">
      <c r="A5" s="12"/>
      <c r="B5" s="53" t="s">
        <v>482</v>
      </c>
      <c r="C5" s="53"/>
      <c r="D5" s="53"/>
      <c r="E5" s="53"/>
      <c r="F5" s="53"/>
      <c r="G5" s="53"/>
      <c r="H5" s="53"/>
      <c r="I5" s="53"/>
      <c r="J5" s="53"/>
      <c r="K5" s="53"/>
      <c r="L5" s="53"/>
      <c r="M5" s="53"/>
      <c r="N5" s="53"/>
      <c r="O5" s="53"/>
      <c r="P5" s="53"/>
      <c r="Q5" s="53"/>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48" t="s">
        <v>483</v>
      </c>
      <c r="C8" s="148"/>
      <c r="D8" s="148"/>
      <c r="E8" s="148"/>
      <c r="F8" s="148"/>
      <c r="G8" s="148"/>
      <c r="H8" s="148"/>
      <c r="I8" s="148"/>
      <c r="J8" s="148"/>
      <c r="K8" s="148"/>
      <c r="L8" s="148"/>
      <c r="M8" s="148"/>
      <c r="N8" s="91"/>
      <c r="O8" s="99"/>
      <c r="P8" s="99"/>
      <c r="Q8" s="99"/>
    </row>
    <row r="9" spans="1:17">
      <c r="A9" s="12"/>
      <c r="B9" s="142" t="s">
        <v>484</v>
      </c>
      <c r="C9" s="150" t="s">
        <v>487</v>
      </c>
      <c r="D9" s="150"/>
      <c r="E9" s="150"/>
      <c r="F9" s="68"/>
      <c r="G9" s="140" t="s">
        <v>493</v>
      </c>
      <c r="H9" s="68"/>
      <c r="I9" s="150" t="s">
        <v>498</v>
      </c>
      <c r="J9" s="150"/>
      <c r="K9" s="150"/>
      <c r="L9" s="68"/>
      <c r="M9" s="140" t="s">
        <v>493</v>
      </c>
      <c r="N9" s="150" t="s">
        <v>507</v>
      </c>
      <c r="O9" s="150"/>
      <c r="P9" s="150"/>
      <c r="Q9" s="150"/>
    </row>
    <row r="10" spans="1:17">
      <c r="A10" s="12"/>
      <c r="B10" s="142" t="s">
        <v>485</v>
      </c>
      <c r="C10" s="149" t="s">
        <v>488</v>
      </c>
      <c r="D10" s="149"/>
      <c r="E10" s="149"/>
      <c r="F10" s="40"/>
      <c r="G10" s="140" t="s">
        <v>494</v>
      </c>
      <c r="H10" s="40"/>
      <c r="I10" s="149" t="s">
        <v>499</v>
      </c>
      <c r="J10" s="149"/>
      <c r="K10" s="149"/>
      <c r="L10" s="40"/>
      <c r="M10" s="140" t="s">
        <v>501</v>
      </c>
      <c r="N10" s="149" t="s">
        <v>508</v>
      </c>
      <c r="O10" s="149"/>
      <c r="P10" s="149"/>
      <c r="Q10" s="149"/>
    </row>
    <row r="11" spans="1:17">
      <c r="A11" s="12"/>
      <c r="B11" s="143" t="s">
        <v>486</v>
      </c>
      <c r="C11" s="149" t="s">
        <v>489</v>
      </c>
      <c r="D11" s="149"/>
      <c r="E11" s="149"/>
      <c r="F11" s="40"/>
      <c r="G11" s="140" t="s">
        <v>495</v>
      </c>
      <c r="H11" s="40"/>
      <c r="I11" s="149" t="s">
        <v>500</v>
      </c>
      <c r="J11" s="149"/>
      <c r="K11" s="149"/>
      <c r="L11" s="40"/>
      <c r="M11" s="140" t="s">
        <v>502</v>
      </c>
      <c r="N11" s="149" t="s">
        <v>509</v>
      </c>
      <c r="O11" s="149"/>
      <c r="P11" s="149"/>
      <c r="Q11" s="149"/>
    </row>
    <row r="12" spans="1:17">
      <c r="A12" s="12"/>
      <c r="B12" s="4"/>
      <c r="C12" s="149" t="s">
        <v>490</v>
      </c>
      <c r="D12" s="149"/>
      <c r="E12" s="149"/>
      <c r="F12" s="40"/>
      <c r="G12" s="140" t="s">
        <v>496</v>
      </c>
      <c r="H12" s="40"/>
      <c r="I12" s="11"/>
      <c r="J12" s="11"/>
      <c r="K12" s="11"/>
      <c r="L12" s="40"/>
      <c r="M12" s="140" t="s">
        <v>503</v>
      </c>
      <c r="N12" s="149" t="s">
        <v>510</v>
      </c>
      <c r="O12" s="149"/>
      <c r="P12" s="149"/>
      <c r="Q12" s="149"/>
    </row>
    <row r="13" spans="1:17">
      <c r="A13" s="12"/>
      <c r="B13" s="4"/>
      <c r="C13" s="149" t="s">
        <v>491</v>
      </c>
      <c r="D13" s="149"/>
      <c r="E13" s="149"/>
      <c r="F13" s="40"/>
      <c r="G13" s="140" t="s">
        <v>497</v>
      </c>
      <c r="H13" s="40"/>
      <c r="I13" s="11"/>
      <c r="J13" s="11"/>
      <c r="K13" s="11"/>
      <c r="L13" s="40"/>
      <c r="M13" s="140" t="s">
        <v>504</v>
      </c>
      <c r="N13" s="149" t="s">
        <v>511</v>
      </c>
      <c r="O13" s="149"/>
      <c r="P13" s="149"/>
      <c r="Q13" s="149"/>
    </row>
    <row r="14" spans="1:17">
      <c r="A14" s="12"/>
      <c r="B14" s="4"/>
      <c r="C14" s="149" t="s">
        <v>492</v>
      </c>
      <c r="D14" s="149"/>
      <c r="E14" s="149"/>
      <c r="F14" s="40"/>
      <c r="G14" s="140" t="s">
        <v>492</v>
      </c>
      <c r="H14" s="40"/>
      <c r="I14" s="11"/>
      <c r="J14" s="11"/>
      <c r="K14" s="11"/>
      <c r="L14" s="40"/>
      <c r="M14" s="140" t="s">
        <v>505</v>
      </c>
      <c r="N14" s="149" t="s">
        <v>512</v>
      </c>
      <c r="O14" s="149"/>
      <c r="P14" s="149"/>
      <c r="Q14" s="149"/>
    </row>
    <row r="15" spans="1:17" ht="15.75" thickBot="1">
      <c r="A15" s="12"/>
      <c r="B15" s="4"/>
      <c r="C15" s="151"/>
      <c r="D15" s="151"/>
      <c r="E15" s="151"/>
      <c r="F15" s="40"/>
      <c r="G15" s="144"/>
      <c r="H15" s="40"/>
      <c r="I15" s="151"/>
      <c r="J15" s="151"/>
      <c r="K15" s="151"/>
      <c r="L15" s="40"/>
      <c r="M15" s="141" t="s">
        <v>506</v>
      </c>
      <c r="N15" s="148" t="s">
        <v>513</v>
      </c>
      <c r="O15" s="148"/>
      <c r="P15" s="148"/>
      <c r="Q15" s="148"/>
    </row>
    <row r="16" spans="1:17" ht="15.75" thickBot="1">
      <c r="A16" s="12"/>
      <c r="B16" s="17"/>
      <c r="C16" s="152">
        <v>2011</v>
      </c>
      <c r="D16" s="152"/>
      <c r="E16" s="152"/>
      <c r="F16" s="17"/>
      <c r="G16" s="145"/>
      <c r="H16" s="17"/>
      <c r="I16" s="152">
        <v>2011</v>
      </c>
      <c r="J16" s="152"/>
      <c r="K16" s="152"/>
      <c r="L16" s="17"/>
      <c r="M16" s="146"/>
      <c r="N16" s="17"/>
      <c r="O16" s="152">
        <v>2011</v>
      </c>
      <c r="P16" s="152"/>
      <c r="Q16" s="152"/>
    </row>
    <row r="17" spans="1:17">
      <c r="A17" s="12"/>
      <c r="B17" s="153" t="s">
        <v>514</v>
      </c>
      <c r="C17" s="154" t="s">
        <v>226</v>
      </c>
      <c r="D17" s="156" t="s">
        <v>515</v>
      </c>
      <c r="E17" s="154" t="s">
        <v>229</v>
      </c>
      <c r="F17" s="37"/>
      <c r="G17" s="157" t="s">
        <v>516</v>
      </c>
      <c r="H17" s="37"/>
      <c r="I17" s="154" t="s">
        <v>226</v>
      </c>
      <c r="J17" s="156">
        <v>9.9</v>
      </c>
      <c r="K17" s="35"/>
      <c r="L17" s="37"/>
      <c r="M17" s="147" t="s">
        <v>517</v>
      </c>
      <c r="N17" s="37"/>
      <c r="O17" s="154" t="s">
        <v>226</v>
      </c>
      <c r="P17" s="156">
        <v>29.8</v>
      </c>
      <c r="Q17" s="35"/>
    </row>
    <row r="18" spans="1:17">
      <c r="A18" s="12"/>
      <c r="B18" s="153"/>
      <c r="C18" s="153"/>
      <c r="D18" s="155"/>
      <c r="E18" s="153"/>
      <c r="F18" s="37"/>
      <c r="G18" s="157"/>
      <c r="H18" s="37"/>
      <c r="I18" s="153"/>
      <c r="J18" s="155"/>
      <c r="K18" s="37"/>
      <c r="L18" s="37"/>
      <c r="M18" s="147" t="s">
        <v>518</v>
      </c>
      <c r="N18" s="37"/>
      <c r="O18" s="158"/>
      <c r="P18" s="159"/>
      <c r="Q18" s="36"/>
    </row>
    <row r="19" spans="1:17">
      <c r="A19" s="12"/>
      <c r="B19" s="169" t="s">
        <v>519</v>
      </c>
      <c r="C19" s="169"/>
      <c r="D19" s="169"/>
      <c r="E19" s="169"/>
      <c r="F19" s="169"/>
      <c r="G19" s="169"/>
      <c r="H19" s="169"/>
      <c r="I19" s="169"/>
      <c r="J19" s="169"/>
      <c r="K19" s="169"/>
      <c r="L19" s="169"/>
      <c r="M19" s="169"/>
      <c r="N19" s="169"/>
      <c r="O19" s="169"/>
      <c r="P19" s="169"/>
      <c r="Q19" s="169"/>
    </row>
    <row r="20" spans="1:17">
      <c r="A20" s="12"/>
      <c r="B20" s="53" t="s">
        <v>520</v>
      </c>
      <c r="C20" s="53"/>
      <c r="D20" s="53"/>
      <c r="E20" s="53"/>
      <c r="F20" s="53"/>
      <c r="G20" s="53"/>
      <c r="H20" s="53"/>
      <c r="I20" s="53"/>
      <c r="J20" s="53"/>
      <c r="K20" s="53"/>
      <c r="L20" s="53"/>
      <c r="M20" s="53"/>
      <c r="N20" s="53"/>
      <c r="O20" s="53"/>
      <c r="P20" s="53"/>
      <c r="Q20" s="53"/>
    </row>
    <row r="21" spans="1:17">
      <c r="A21" s="12"/>
      <c r="B21" s="27"/>
      <c r="C21" s="27"/>
      <c r="D21" s="27"/>
      <c r="E21" s="27"/>
      <c r="F21" s="27"/>
      <c r="G21" s="27"/>
      <c r="H21" s="27"/>
      <c r="I21" s="27"/>
      <c r="J21" s="27"/>
      <c r="K21" s="27"/>
    </row>
    <row r="22" spans="1:17">
      <c r="A22" s="12"/>
      <c r="B22" s="16"/>
      <c r="C22" s="16"/>
      <c r="D22" s="16"/>
      <c r="E22" s="16"/>
      <c r="F22" s="16"/>
      <c r="G22" s="16"/>
      <c r="H22" s="16"/>
      <c r="I22" s="16"/>
      <c r="J22" s="16"/>
      <c r="K22" s="16"/>
    </row>
    <row r="23" spans="1:17">
      <c r="A23" s="12"/>
      <c r="B23" s="160" t="s">
        <v>521</v>
      </c>
      <c r="C23" s="18" t="s">
        <v>523</v>
      </c>
      <c r="D23" s="40"/>
      <c r="E23" s="120" t="s">
        <v>526</v>
      </c>
      <c r="F23" s="120"/>
      <c r="G23" s="120"/>
      <c r="H23" s="120"/>
      <c r="I23" s="120"/>
      <c r="J23" s="120"/>
      <c r="K23" s="120"/>
    </row>
    <row r="24" spans="1:17" ht="15.75" thickBot="1">
      <c r="A24" s="12"/>
      <c r="B24" s="161" t="s">
        <v>522</v>
      </c>
      <c r="C24" s="18" t="s">
        <v>524</v>
      </c>
      <c r="D24" s="40"/>
      <c r="E24" s="28" t="s">
        <v>527</v>
      </c>
      <c r="F24" s="28"/>
      <c r="G24" s="28"/>
      <c r="H24" s="28"/>
      <c r="I24" s="28"/>
      <c r="J24" s="28"/>
      <c r="K24" s="28"/>
    </row>
    <row r="25" spans="1:17" ht="15.75" thickBot="1">
      <c r="A25" s="12"/>
      <c r="B25" s="4"/>
      <c r="C25" s="19" t="s">
        <v>525</v>
      </c>
      <c r="D25" s="40"/>
      <c r="E25" s="29">
        <v>2012</v>
      </c>
      <c r="F25" s="29"/>
      <c r="G25" s="29"/>
      <c r="H25" s="62"/>
      <c r="I25" s="29">
        <v>2011</v>
      </c>
      <c r="J25" s="29"/>
      <c r="K25" s="29"/>
    </row>
    <row r="26" spans="1:17">
      <c r="A26" s="12"/>
      <c r="B26" s="162" t="s">
        <v>528</v>
      </c>
      <c r="C26" s="163" t="s">
        <v>529</v>
      </c>
      <c r="D26" s="23"/>
      <c r="E26" s="164" t="s">
        <v>226</v>
      </c>
      <c r="F26" s="165" t="s">
        <v>530</v>
      </c>
      <c r="G26" s="164" t="s">
        <v>229</v>
      </c>
      <c r="H26" s="23"/>
      <c r="I26" s="164" t="s">
        <v>226</v>
      </c>
      <c r="J26" s="165" t="s">
        <v>530</v>
      </c>
      <c r="K26" s="164" t="s">
        <v>229</v>
      </c>
    </row>
    <row r="27" spans="1:17">
      <c r="A27" s="12"/>
      <c r="B27" s="166" t="s">
        <v>531</v>
      </c>
      <c r="C27" s="167" t="s">
        <v>529</v>
      </c>
      <c r="D27" s="17"/>
      <c r="E27" s="168" t="s">
        <v>532</v>
      </c>
      <c r="F27" s="168"/>
      <c r="G27" s="43" t="s">
        <v>229</v>
      </c>
      <c r="H27" s="17"/>
      <c r="I27" s="168" t="s">
        <v>228</v>
      </c>
      <c r="J27" s="168"/>
      <c r="K27" s="43" t="s">
        <v>229</v>
      </c>
    </row>
    <row r="28" spans="1:17">
      <c r="A28" s="12"/>
      <c r="B28" s="53" t="s">
        <v>533</v>
      </c>
      <c r="C28" s="53"/>
      <c r="D28" s="53"/>
      <c r="E28" s="53"/>
      <c r="F28" s="53"/>
      <c r="G28" s="53"/>
      <c r="H28" s="53"/>
      <c r="I28" s="53"/>
      <c r="J28" s="53"/>
      <c r="K28" s="53"/>
      <c r="L28" s="53"/>
      <c r="M28" s="53"/>
      <c r="N28" s="53"/>
      <c r="O28" s="53"/>
      <c r="P28" s="53"/>
      <c r="Q28" s="53"/>
    </row>
  </sheetData>
  <mergeCells count="63">
    <mergeCell ref="B20:Q20"/>
    <mergeCell ref="B28:Q28"/>
    <mergeCell ref="E27:F27"/>
    <mergeCell ref="I27:J27"/>
    <mergeCell ref="A1:A2"/>
    <mergeCell ref="B1:Q1"/>
    <mergeCell ref="B2:Q2"/>
    <mergeCell ref="B3:Q3"/>
    <mergeCell ref="A4:A28"/>
    <mergeCell ref="B4:Q4"/>
    <mergeCell ref="B5:Q5"/>
    <mergeCell ref="B19:Q19"/>
    <mergeCell ref="N17:N18"/>
    <mergeCell ref="O17:O18"/>
    <mergeCell ref="P17:P18"/>
    <mergeCell ref="Q17:Q18"/>
    <mergeCell ref="B21:K21"/>
    <mergeCell ref="D23:D25"/>
    <mergeCell ref="E23:K23"/>
    <mergeCell ref="E24:K24"/>
    <mergeCell ref="E25:G25"/>
    <mergeCell ref="I25:K25"/>
    <mergeCell ref="G17:G18"/>
    <mergeCell ref="H17:H18"/>
    <mergeCell ref="I17:I18"/>
    <mergeCell ref="J17:J18"/>
    <mergeCell ref="K17:K18"/>
    <mergeCell ref="L17:L18"/>
    <mergeCell ref="N14:Q14"/>
    <mergeCell ref="N15:Q15"/>
    <mergeCell ref="C16:E16"/>
    <mergeCell ref="I16:K16"/>
    <mergeCell ref="O16:Q16"/>
    <mergeCell ref="B17:B18"/>
    <mergeCell ref="C17:C18"/>
    <mergeCell ref="D17:D18"/>
    <mergeCell ref="E17:E18"/>
    <mergeCell ref="F17:F18"/>
    <mergeCell ref="I12:K12"/>
    <mergeCell ref="I13:K13"/>
    <mergeCell ref="I14:K14"/>
    <mergeCell ref="I15:K15"/>
    <mergeCell ref="L9:L15"/>
    <mergeCell ref="N9:Q9"/>
    <mergeCell ref="N10:Q10"/>
    <mergeCell ref="N11:Q11"/>
    <mergeCell ref="N12:Q12"/>
    <mergeCell ref="N13:Q13"/>
    <mergeCell ref="C12:E12"/>
    <mergeCell ref="C13:E13"/>
    <mergeCell ref="C14:E14"/>
    <mergeCell ref="C15:E15"/>
    <mergeCell ref="F9:F15"/>
    <mergeCell ref="H9:H15"/>
    <mergeCell ref="B6:Q6"/>
    <mergeCell ref="B8:M8"/>
    <mergeCell ref="O8:Q8"/>
    <mergeCell ref="C9:E9"/>
    <mergeCell ref="C10:E10"/>
    <mergeCell ref="C11:E11"/>
    <mergeCell ref="I9:K9"/>
    <mergeCell ref="I10:K10"/>
    <mergeCell ref="I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7.140625" customWidth="1"/>
    <col min="5" max="5" width="7.85546875" customWidth="1"/>
    <col min="6" max="6" width="2.28515625" customWidth="1"/>
    <col min="7" max="7" width="7.140625" customWidth="1"/>
    <col min="8" max="8" width="5.85546875" customWidth="1"/>
    <col min="9" max="9" width="10.85546875" customWidth="1"/>
    <col min="10" max="10" width="9.7109375" customWidth="1"/>
    <col min="11" max="11" width="2.28515625" customWidth="1"/>
    <col min="12" max="12" width="7.140625" customWidth="1"/>
    <col min="13" max="13" width="2.28515625" customWidth="1"/>
    <col min="14" max="14" width="7.140625" customWidth="1"/>
    <col min="15" max="15" width="10.85546875" customWidth="1"/>
  </cols>
  <sheetData>
    <row r="1" spans="1:15" ht="15" customHeight="1">
      <c r="A1" s="9" t="s">
        <v>983</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15" customHeight="1">
      <c r="A3" s="3" t="s">
        <v>535</v>
      </c>
      <c r="B3" s="11" t="s">
        <v>6</v>
      </c>
      <c r="C3" s="11"/>
      <c r="D3" s="11"/>
      <c r="E3" s="11"/>
      <c r="F3" s="11"/>
      <c r="G3" s="11"/>
      <c r="H3" s="11"/>
      <c r="I3" s="11"/>
      <c r="J3" s="11"/>
      <c r="K3" s="11"/>
      <c r="L3" s="11"/>
      <c r="M3" s="11"/>
      <c r="N3" s="11"/>
      <c r="O3" s="11"/>
    </row>
    <row r="4" spans="1:15" ht="15" customHeight="1">
      <c r="A4" s="12" t="s">
        <v>984</v>
      </c>
      <c r="B4" s="11" t="s">
        <v>6</v>
      </c>
      <c r="C4" s="11"/>
      <c r="D4" s="11"/>
      <c r="E4" s="11"/>
      <c r="F4" s="11"/>
      <c r="G4" s="11"/>
      <c r="H4" s="11"/>
      <c r="I4" s="11"/>
      <c r="J4" s="11"/>
      <c r="K4" s="11"/>
      <c r="L4" s="11"/>
      <c r="M4" s="11"/>
      <c r="N4" s="11"/>
      <c r="O4" s="11"/>
    </row>
    <row r="5" spans="1:15">
      <c r="A5" s="12"/>
      <c r="B5" s="53" t="s">
        <v>545</v>
      </c>
      <c r="C5" s="53"/>
      <c r="D5" s="53"/>
      <c r="E5" s="53"/>
      <c r="F5" s="53"/>
      <c r="G5" s="53"/>
      <c r="H5" s="53"/>
      <c r="I5" s="53"/>
      <c r="J5" s="53"/>
      <c r="K5" s="53"/>
      <c r="L5" s="53"/>
      <c r="M5" s="53"/>
      <c r="N5" s="53"/>
      <c r="O5" s="53"/>
    </row>
    <row r="6" spans="1:15">
      <c r="A6" s="12"/>
      <c r="B6" s="27"/>
      <c r="C6" s="27"/>
      <c r="D6" s="27"/>
      <c r="E6" s="27"/>
      <c r="F6" s="27"/>
      <c r="G6" s="27"/>
      <c r="H6" s="27"/>
      <c r="I6" s="27"/>
      <c r="J6" s="27"/>
      <c r="K6" s="27"/>
      <c r="L6" s="27"/>
      <c r="M6" s="27"/>
      <c r="N6" s="27"/>
      <c r="O6" s="27"/>
    </row>
    <row r="7" spans="1:15">
      <c r="A7" s="12"/>
      <c r="B7" s="16"/>
      <c r="C7" s="16"/>
      <c r="D7" s="16"/>
      <c r="E7" s="16"/>
      <c r="F7" s="16"/>
      <c r="G7" s="16"/>
      <c r="H7" s="16"/>
      <c r="I7" s="16"/>
      <c r="J7" s="16"/>
      <c r="K7" s="16"/>
      <c r="L7" s="16"/>
      <c r="M7" s="16"/>
      <c r="N7" s="16"/>
      <c r="O7" s="16"/>
    </row>
    <row r="8" spans="1:15" ht="15.75" thickBot="1">
      <c r="A8" s="12"/>
      <c r="B8" s="43"/>
      <c r="C8" s="28" t="s">
        <v>546</v>
      </c>
      <c r="D8" s="28"/>
      <c r="E8" s="28"/>
      <c r="F8" s="28"/>
      <c r="G8" s="28"/>
      <c r="H8" s="28"/>
      <c r="I8" s="17"/>
      <c r="J8" s="28" t="s">
        <v>547</v>
      </c>
      <c r="K8" s="28"/>
      <c r="L8" s="28"/>
      <c r="M8" s="28"/>
      <c r="N8" s="28"/>
      <c r="O8" s="28"/>
    </row>
    <row r="9" spans="1:15">
      <c r="A9" s="12"/>
      <c r="B9" s="170" t="s">
        <v>548</v>
      </c>
      <c r="C9" s="171" t="s">
        <v>549</v>
      </c>
      <c r="D9" s="171"/>
      <c r="E9" s="68"/>
      <c r="F9" s="171" t="s">
        <v>550</v>
      </c>
      <c r="G9" s="171"/>
      <c r="H9" s="171"/>
      <c r="I9" s="40"/>
      <c r="J9" s="171" t="s">
        <v>549</v>
      </c>
      <c r="K9" s="171"/>
      <c r="L9" s="68"/>
      <c r="M9" s="171" t="s">
        <v>550</v>
      </c>
      <c r="N9" s="171"/>
      <c r="O9" s="171"/>
    </row>
    <row r="10" spans="1:15">
      <c r="A10" s="12"/>
      <c r="B10" s="170"/>
      <c r="C10" s="120"/>
      <c r="D10" s="120"/>
      <c r="E10" s="40"/>
      <c r="F10" s="120" t="s">
        <v>551</v>
      </c>
      <c r="G10" s="120"/>
      <c r="H10" s="120"/>
      <c r="I10" s="40"/>
      <c r="J10" s="120"/>
      <c r="K10" s="120"/>
      <c r="L10" s="40"/>
      <c r="M10" s="120" t="s">
        <v>551</v>
      </c>
      <c r="N10" s="120"/>
      <c r="O10" s="120"/>
    </row>
    <row r="11" spans="1:15" ht="15.75" thickBot="1">
      <c r="A11" s="12"/>
      <c r="B11" s="170"/>
      <c r="C11" s="28"/>
      <c r="D11" s="28"/>
      <c r="E11" s="40"/>
      <c r="F11" s="28" t="s">
        <v>552</v>
      </c>
      <c r="G11" s="28"/>
      <c r="H11" s="28"/>
      <c r="I11" s="40"/>
      <c r="J11" s="28"/>
      <c r="K11" s="28"/>
      <c r="L11" s="40"/>
      <c r="M11" s="28" t="s">
        <v>552</v>
      </c>
      <c r="N11" s="28"/>
      <c r="O11" s="28"/>
    </row>
    <row r="12" spans="1:15">
      <c r="A12" s="12"/>
      <c r="B12" s="85" t="s">
        <v>553</v>
      </c>
      <c r="C12" s="95">
        <v>228012</v>
      </c>
      <c r="D12" s="35"/>
      <c r="E12" s="37"/>
      <c r="F12" s="31" t="s">
        <v>226</v>
      </c>
      <c r="G12" s="33">
        <v>33.14</v>
      </c>
      <c r="H12" s="35"/>
      <c r="I12" s="37"/>
      <c r="J12" s="95">
        <v>130107</v>
      </c>
      <c r="K12" s="35"/>
      <c r="L12" s="37"/>
      <c r="M12" s="31" t="s">
        <v>226</v>
      </c>
      <c r="N12" s="33">
        <v>35.46</v>
      </c>
      <c r="O12" s="35"/>
    </row>
    <row r="13" spans="1:15">
      <c r="A13" s="12"/>
      <c r="B13" s="85"/>
      <c r="C13" s="122"/>
      <c r="D13" s="36"/>
      <c r="E13" s="37"/>
      <c r="F13" s="32"/>
      <c r="G13" s="34"/>
      <c r="H13" s="36"/>
      <c r="I13" s="37"/>
      <c r="J13" s="122"/>
      <c r="K13" s="36"/>
      <c r="L13" s="37"/>
      <c r="M13" s="32"/>
      <c r="N13" s="34"/>
      <c r="O13" s="36"/>
    </row>
    <row r="14" spans="1:15">
      <c r="A14" s="12"/>
      <c r="B14" s="88" t="s">
        <v>554</v>
      </c>
      <c r="C14" s="64">
        <v>108947</v>
      </c>
      <c r="D14" s="40"/>
      <c r="E14" s="40"/>
      <c r="F14" s="42">
        <v>43.43</v>
      </c>
      <c r="G14" s="42"/>
      <c r="H14" s="40"/>
      <c r="I14" s="40"/>
      <c r="J14" s="64">
        <v>108947</v>
      </c>
      <c r="K14" s="40"/>
      <c r="L14" s="40"/>
      <c r="M14" s="42">
        <v>43.43</v>
      </c>
      <c r="N14" s="42"/>
      <c r="O14" s="40"/>
    </row>
    <row r="15" spans="1:15">
      <c r="A15" s="12"/>
      <c r="B15" s="88"/>
      <c r="C15" s="64"/>
      <c r="D15" s="40"/>
      <c r="E15" s="40"/>
      <c r="F15" s="42"/>
      <c r="G15" s="42"/>
      <c r="H15" s="40"/>
      <c r="I15" s="40"/>
      <c r="J15" s="64"/>
      <c r="K15" s="40"/>
      <c r="L15" s="40"/>
      <c r="M15" s="42"/>
      <c r="N15" s="42"/>
      <c r="O15" s="40"/>
    </row>
    <row r="16" spans="1:15">
      <c r="A16" s="12"/>
      <c r="B16" s="85" t="s">
        <v>555</v>
      </c>
      <c r="C16" s="70">
        <v>297402</v>
      </c>
      <c r="D16" s="37"/>
      <c r="E16" s="37"/>
      <c r="F16" s="38">
        <v>47.39</v>
      </c>
      <c r="G16" s="38"/>
      <c r="H16" s="37"/>
      <c r="I16" s="37"/>
      <c r="J16" s="70">
        <v>297402</v>
      </c>
      <c r="K16" s="37"/>
      <c r="L16" s="37"/>
      <c r="M16" s="38">
        <v>47.39</v>
      </c>
      <c r="N16" s="38"/>
      <c r="O16" s="37"/>
    </row>
    <row r="17" spans="1:15" ht="15.75" thickBot="1">
      <c r="A17" s="12"/>
      <c r="B17" s="85"/>
      <c r="C17" s="71"/>
      <c r="D17" s="72"/>
      <c r="E17" s="37"/>
      <c r="F17" s="65"/>
      <c r="G17" s="65"/>
      <c r="H17" s="72"/>
      <c r="I17" s="37"/>
      <c r="J17" s="71"/>
      <c r="K17" s="72"/>
      <c r="L17" s="37"/>
      <c r="M17" s="65"/>
      <c r="N17" s="65"/>
      <c r="O17" s="72"/>
    </row>
    <row r="18" spans="1:15">
      <c r="A18" s="12"/>
      <c r="B18" s="73" t="s">
        <v>556</v>
      </c>
      <c r="C18" s="67">
        <v>634361</v>
      </c>
      <c r="D18" s="68"/>
      <c r="E18" s="40"/>
      <c r="F18" s="66" t="s">
        <v>226</v>
      </c>
      <c r="G18" s="78">
        <v>41.59</v>
      </c>
      <c r="H18" s="68"/>
      <c r="I18" s="40"/>
      <c r="J18" s="67">
        <v>536456</v>
      </c>
      <c r="K18" s="68"/>
      <c r="L18" s="40"/>
      <c r="M18" s="66" t="s">
        <v>226</v>
      </c>
      <c r="N18" s="78">
        <v>43.69</v>
      </c>
      <c r="O18" s="68"/>
    </row>
    <row r="19" spans="1:15" ht="15.75" thickBot="1">
      <c r="A19" s="12"/>
      <c r="B19" s="73"/>
      <c r="C19" s="75"/>
      <c r="D19" s="76"/>
      <c r="E19" s="40"/>
      <c r="F19" s="74"/>
      <c r="G19" s="79"/>
      <c r="H19" s="76"/>
      <c r="I19" s="40"/>
      <c r="J19" s="75"/>
      <c r="K19" s="76"/>
      <c r="L19" s="40"/>
      <c r="M19" s="74"/>
      <c r="N19" s="79"/>
      <c r="O19" s="76"/>
    </row>
    <row r="20" spans="1:15" ht="15.75" thickTop="1">
      <c r="A20" s="12"/>
      <c r="B20" s="16"/>
      <c r="C20" s="16"/>
    </row>
    <row r="21" spans="1:15" ht="108">
      <c r="A21" s="12"/>
      <c r="B21" s="130">
        <v>-1</v>
      </c>
      <c r="C21" s="131" t="s">
        <v>557</v>
      </c>
    </row>
    <row r="22" spans="1:15" ht="15" customHeight="1">
      <c r="A22" s="12" t="s">
        <v>985</v>
      </c>
      <c r="B22" s="11" t="s">
        <v>6</v>
      </c>
      <c r="C22" s="11"/>
      <c r="D22" s="11"/>
      <c r="E22" s="11"/>
      <c r="F22" s="11"/>
      <c r="G22" s="11"/>
      <c r="H22" s="11"/>
      <c r="I22" s="11"/>
      <c r="J22" s="11"/>
      <c r="K22" s="11"/>
      <c r="L22" s="11"/>
      <c r="M22" s="11"/>
      <c r="N22" s="11"/>
      <c r="O22" s="11"/>
    </row>
    <row r="23" spans="1:15">
      <c r="A23" s="12"/>
      <c r="B23" s="53" t="s">
        <v>561</v>
      </c>
      <c r="C23" s="53"/>
      <c r="D23" s="53"/>
      <c r="E23" s="53"/>
      <c r="F23" s="53"/>
      <c r="G23" s="53"/>
      <c r="H23" s="53"/>
      <c r="I23" s="53"/>
      <c r="J23" s="53"/>
      <c r="K23" s="53"/>
      <c r="L23" s="53"/>
      <c r="M23" s="53"/>
      <c r="N23" s="53"/>
      <c r="O23" s="53"/>
    </row>
    <row r="24" spans="1:15">
      <c r="A24" s="12"/>
      <c r="B24" s="54"/>
      <c r="C24" s="54"/>
      <c r="D24" s="54"/>
      <c r="E24" s="54"/>
      <c r="F24" s="54"/>
      <c r="G24" s="54"/>
      <c r="H24" s="54"/>
      <c r="I24" s="54"/>
      <c r="J24" s="54"/>
      <c r="K24" s="54"/>
      <c r="L24" s="54"/>
      <c r="M24" s="54"/>
      <c r="N24" s="54"/>
      <c r="O24" s="54"/>
    </row>
    <row r="25" spans="1:15">
      <c r="A25" s="12"/>
      <c r="B25" s="27"/>
      <c r="C25" s="27"/>
      <c r="D25" s="27"/>
      <c r="E25" s="27"/>
      <c r="F25" s="27"/>
      <c r="G25" s="27"/>
      <c r="H25" s="27"/>
      <c r="I25" s="27"/>
      <c r="J25" s="27"/>
      <c r="K25" s="27"/>
      <c r="L25" s="27"/>
      <c r="M25" s="27"/>
      <c r="N25" s="27"/>
      <c r="O25" s="27"/>
    </row>
    <row r="26" spans="1:15">
      <c r="A26" s="12"/>
      <c r="B26" s="16"/>
      <c r="C26" s="16"/>
      <c r="D26" s="16"/>
      <c r="E26" s="16"/>
      <c r="F26" s="16"/>
      <c r="G26" s="16"/>
      <c r="H26" s="16"/>
      <c r="I26" s="16"/>
      <c r="J26" s="16"/>
      <c r="K26" s="16"/>
      <c r="L26" s="16"/>
      <c r="M26" s="16"/>
      <c r="N26" s="16"/>
      <c r="O26" s="16"/>
    </row>
    <row r="27" spans="1:15">
      <c r="A27" s="12"/>
      <c r="B27" s="40"/>
      <c r="C27" s="120" t="s">
        <v>562</v>
      </c>
      <c r="D27" s="120"/>
      <c r="E27" s="40"/>
      <c r="F27" s="120" t="s">
        <v>550</v>
      </c>
      <c r="G27" s="120"/>
      <c r="H27" s="120"/>
      <c r="I27" s="40"/>
      <c r="J27" s="120" t="s">
        <v>566</v>
      </c>
      <c r="K27" s="120"/>
      <c r="L27" s="40"/>
      <c r="M27" s="120" t="s">
        <v>550</v>
      </c>
      <c r="N27" s="120"/>
      <c r="O27" s="120"/>
    </row>
    <row r="28" spans="1:15">
      <c r="A28" s="12"/>
      <c r="B28" s="40"/>
      <c r="C28" s="120" t="s">
        <v>563</v>
      </c>
      <c r="D28" s="120"/>
      <c r="E28" s="40"/>
      <c r="F28" s="120" t="s">
        <v>551</v>
      </c>
      <c r="G28" s="120"/>
      <c r="H28" s="120"/>
      <c r="I28" s="40"/>
      <c r="J28" s="120" t="s">
        <v>567</v>
      </c>
      <c r="K28" s="120"/>
      <c r="L28" s="40"/>
      <c r="M28" s="120" t="s">
        <v>551</v>
      </c>
      <c r="N28" s="120"/>
      <c r="O28" s="120"/>
    </row>
    <row r="29" spans="1:15">
      <c r="A29" s="12"/>
      <c r="B29" s="40"/>
      <c r="C29" s="11"/>
      <c r="D29" s="11"/>
      <c r="E29" s="40"/>
      <c r="F29" s="120" t="s">
        <v>564</v>
      </c>
      <c r="G29" s="120"/>
      <c r="H29" s="120"/>
      <c r="I29" s="40"/>
      <c r="J29" s="120" t="s">
        <v>568</v>
      </c>
      <c r="K29" s="120"/>
      <c r="L29" s="40"/>
      <c r="M29" s="120" t="s">
        <v>564</v>
      </c>
      <c r="N29" s="120"/>
      <c r="O29" s="120"/>
    </row>
    <row r="30" spans="1:15" ht="15.75" thickBot="1">
      <c r="A30" s="12"/>
      <c r="B30" s="40"/>
      <c r="C30" s="151"/>
      <c r="D30" s="151"/>
      <c r="E30" s="40"/>
      <c r="F30" s="28" t="s">
        <v>565</v>
      </c>
      <c r="G30" s="28"/>
      <c r="H30" s="28"/>
      <c r="I30" s="40"/>
      <c r="J30" s="28" t="s">
        <v>563</v>
      </c>
      <c r="K30" s="28"/>
      <c r="L30" s="40"/>
      <c r="M30" s="28" t="s">
        <v>565</v>
      </c>
      <c r="N30" s="28"/>
      <c r="O30" s="28"/>
    </row>
    <row r="31" spans="1:15">
      <c r="A31" s="12"/>
      <c r="B31" s="69" t="s">
        <v>569</v>
      </c>
      <c r="C31" s="95">
        <v>1847136</v>
      </c>
      <c r="D31" s="35"/>
      <c r="E31" s="37"/>
      <c r="F31" s="31" t="s">
        <v>226</v>
      </c>
      <c r="G31" s="33">
        <v>42.37</v>
      </c>
      <c r="H31" s="35"/>
      <c r="I31" s="37"/>
      <c r="J31" s="95">
        <v>741505</v>
      </c>
      <c r="K31" s="35"/>
      <c r="L31" s="37"/>
      <c r="M31" s="31" t="s">
        <v>226</v>
      </c>
      <c r="N31" s="33">
        <v>42.16</v>
      </c>
      <c r="O31" s="35"/>
    </row>
    <row r="32" spans="1:15">
      <c r="A32" s="12"/>
      <c r="B32" s="69"/>
      <c r="C32" s="70"/>
      <c r="D32" s="37"/>
      <c r="E32" s="37"/>
      <c r="F32" s="30"/>
      <c r="G32" s="38"/>
      <c r="H32" s="37"/>
      <c r="I32" s="37"/>
      <c r="J32" s="70"/>
      <c r="K32" s="37"/>
      <c r="L32" s="37"/>
      <c r="M32" s="30"/>
      <c r="N32" s="38"/>
      <c r="O32" s="37"/>
    </row>
    <row r="33" spans="1:15">
      <c r="A33" s="12"/>
      <c r="B33" s="73" t="s">
        <v>570</v>
      </c>
      <c r="C33" s="42" t="s">
        <v>238</v>
      </c>
      <c r="D33" s="40"/>
      <c r="E33" s="40"/>
      <c r="F33" s="42" t="s">
        <v>238</v>
      </c>
      <c r="G33" s="42"/>
      <c r="H33" s="40"/>
      <c r="I33" s="40"/>
      <c r="J33" s="64">
        <v>347084</v>
      </c>
      <c r="K33" s="40"/>
      <c r="L33" s="40"/>
      <c r="M33" s="42">
        <v>57</v>
      </c>
      <c r="N33" s="42"/>
      <c r="O33" s="40"/>
    </row>
    <row r="34" spans="1:15">
      <c r="A34" s="12"/>
      <c r="B34" s="73"/>
      <c r="C34" s="42"/>
      <c r="D34" s="40"/>
      <c r="E34" s="40"/>
      <c r="F34" s="42"/>
      <c r="G34" s="42"/>
      <c r="H34" s="40"/>
      <c r="I34" s="40"/>
      <c r="J34" s="64"/>
      <c r="K34" s="40"/>
      <c r="L34" s="40"/>
      <c r="M34" s="42"/>
      <c r="N34" s="42"/>
      <c r="O34" s="40"/>
    </row>
    <row r="35" spans="1:15">
      <c r="A35" s="12"/>
      <c r="B35" s="82" t="s">
        <v>571</v>
      </c>
      <c r="C35" s="38" t="s">
        <v>572</v>
      </c>
      <c r="D35" s="30" t="s">
        <v>229</v>
      </c>
      <c r="E35" s="37"/>
      <c r="F35" s="38">
        <v>42.59</v>
      </c>
      <c r="G35" s="38"/>
      <c r="H35" s="37"/>
      <c r="I35" s="37"/>
      <c r="J35" s="38" t="s">
        <v>573</v>
      </c>
      <c r="K35" s="30" t="s">
        <v>229</v>
      </c>
      <c r="L35" s="37"/>
      <c r="M35" s="38">
        <v>47.19</v>
      </c>
      <c r="N35" s="38"/>
      <c r="O35" s="37"/>
    </row>
    <row r="36" spans="1:15">
      <c r="A36" s="12"/>
      <c r="B36" s="82"/>
      <c r="C36" s="38"/>
      <c r="D36" s="30"/>
      <c r="E36" s="37"/>
      <c r="F36" s="38"/>
      <c r="G36" s="38"/>
      <c r="H36" s="37"/>
      <c r="I36" s="37"/>
      <c r="J36" s="38"/>
      <c r="K36" s="30"/>
      <c r="L36" s="37"/>
      <c r="M36" s="38"/>
      <c r="N36" s="38"/>
      <c r="O36" s="37"/>
    </row>
    <row r="37" spans="1:15">
      <c r="A37" s="12"/>
      <c r="B37" s="73" t="s">
        <v>574</v>
      </c>
      <c r="C37" s="42" t="s">
        <v>575</v>
      </c>
      <c r="D37" s="41" t="s">
        <v>229</v>
      </c>
      <c r="E37" s="40"/>
      <c r="F37" s="42">
        <v>48.02</v>
      </c>
      <c r="G37" s="42"/>
      <c r="H37" s="40"/>
      <c r="I37" s="40"/>
      <c r="J37" s="42" t="s">
        <v>576</v>
      </c>
      <c r="K37" s="41" t="s">
        <v>229</v>
      </c>
      <c r="L37" s="40"/>
      <c r="M37" s="42">
        <v>44.51</v>
      </c>
      <c r="N37" s="42"/>
      <c r="O37" s="40"/>
    </row>
    <row r="38" spans="1:15" ht="15.75" thickBot="1">
      <c r="A38" s="12"/>
      <c r="B38" s="73"/>
      <c r="C38" s="39"/>
      <c r="D38" s="97"/>
      <c r="E38" s="40"/>
      <c r="F38" s="39"/>
      <c r="G38" s="39"/>
      <c r="H38" s="99"/>
      <c r="I38" s="40"/>
      <c r="J38" s="39"/>
      <c r="K38" s="97"/>
      <c r="L38" s="40"/>
      <c r="M38" s="39"/>
      <c r="N38" s="39"/>
      <c r="O38" s="99"/>
    </row>
    <row r="39" spans="1:15">
      <c r="A39" s="12"/>
      <c r="B39" s="85" t="s">
        <v>577</v>
      </c>
      <c r="C39" s="95">
        <v>1339536</v>
      </c>
      <c r="D39" s="35"/>
      <c r="E39" s="37"/>
      <c r="F39" s="31" t="s">
        <v>226</v>
      </c>
      <c r="G39" s="33">
        <v>42.27</v>
      </c>
      <c r="H39" s="35"/>
      <c r="I39" s="37"/>
      <c r="J39" s="95">
        <v>818754</v>
      </c>
      <c r="K39" s="35"/>
      <c r="L39" s="37"/>
      <c r="M39" s="31" t="s">
        <v>226</v>
      </c>
      <c r="N39" s="33">
        <v>46.88</v>
      </c>
      <c r="O39" s="35"/>
    </row>
    <row r="40" spans="1:15" ht="15.75" thickBot="1">
      <c r="A40" s="12"/>
      <c r="B40" s="85"/>
      <c r="C40" s="71"/>
      <c r="D40" s="72"/>
      <c r="E40" s="37"/>
      <c r="F40" s="96"/>
      <c r="G40" s="65"/>
      <c r="H40" s="72"/>
      <c r="I40" s="37"/>
      <c r="J40" s="71"/>
      <c r="K40" s="72"/>
      <c r="L40" s="37"/>
      <c r="M40" s="96"/>
      <c r="N40" s="65"/>
      <c r="O40" s="72"/>
    </row>
    <row r="41" spans="1:15">
      <c r="A41" s="12"/>
      <c r="B41" s="73" t="s">
        <v>570</v>
      </c>
      <c r="C41" s="78" t="s">
        <v>238</v>
      </c>
      <c r="D41" s="68"/>
      <c r="E41" s="40"/>
      <c r="F41" s="78" t="s">
        <v>238</v>
      </c>
      <c r="G41" s="78"/>
      <c r="H41" s="68"/>
      <c r="I41" s="40"/>
      <c r="J41" s="67">
        <v>346330</v>
      </c>
      <c r="K41" s="68"/>
      <c r="L41" s="40"/>
      <c r="M41" s="78">
        <v>63.51</v>
      </c>
      <c r="N41" s="78"/>
      <c r="O41" s="68"/>
    </row>
    <row r="42" spans="1:15">
      <c r="A42" s="12"/>
      <c r="B42" s="73"/>
      <c r="C42" s="42"/>
      <c r="D42" s="40"/>
      <c r="E42" s="40"/>
      <c r="F42" s="42"/>
      <c r="G42" s="42"/>
      <c r="H42" s="40"/>
      <c r="I42" s="40"/>
      <c r="J42" s="64"/>
      <c r="K42" s="40"/>
      <c r="L42" s="40"/>
      <c r="M42" s="42"/>
      <c r="N42" s="42"/>
      <c r="O42" s="40"/>
    </row>
    <row r="43" spans="1:15">
      <c r="A43" s="12"/>
      <c r="B43" s="82" t="s">
        <v>571</v>
      </c>
      <c r="C43" s="38" t="s">
        <v>578</v>
      </c>
      <c r="D43" s="30" t="s">
        <v>229</v>
      </c>
      <c r="E43" s="37"/>
      <c r="F43" s="38">
        <v>40.86</v>
      </c>
      <c r="G43" s="38"/>
      <c r="H43" s="37"/>
      <c r="I43" s="37"/>
      <c r="J43" s="38" t="s">
        <v>579</v>
      </c>
      <c r="K43" s="30" t="s">
        <v>229</v>
      </c>
      <c r="L43" s="37"/>
      <c r="M43" s="38">
        <v>49.28</v>
      </c>
      <c r="N43" s="38"/>
      <c r="O43" s="37"/>
    </row>
    <row r="44" spans="1:15">
      <c r="A44" s="12"/>
      <c r="B44" s="82"/>
      <c r="C44" s="38"/>
      <c r="D44" s="30"/>
      <c r="E44" s="37"/>
      <c r="F44" s="38"/>
      <c r="G44" s="38"/>
      <c r="H44" s="37"/>
      <c r="I44" s="37"/>
      <c r="J44" s="38"/>
      <c r="K44" s="30"/>
      <c r="L44" s="37"/>
      <c r="M44" s="38"/>
      <c r="N44" s="38"/>
      <c r="O44" s="37"/>
    </row>
    <row r="45" spans="1:15">
      <c r="A45" s="12"/>
      <c r="B45" s="73" t="s">
        <v>574</v>
      </c>
      <c r="C45" s="42" t="s">
        <v>580</v>
      </c>
      <c r="D45" s="41" t="s">
        <v>229</v>
      </c>
      <c r="E45" s="40"/>
      <c r="F45" s="42">
        <v>60.56</v>
      </c>
      <c r="G45" s="42"/>
      <c r="H45" s="40"/>
      <c r="I45" s="40"/>
      <c r="J45" s="42" t="s">
        <v>581</v>
      </c>
      <c r="K45" s="41" t="s">
        <v>229</v>
      </c>
      <c r="L45" s="40"/>
      <c r="M45" s="42">
        <v>52.05</v>
      </c>
      <c r="N45" s="42"/>
      <c r="O45" s="40"/>
    </row>
    <row r="46" spans="1:15" ht="15.75" thickBot="1">
      <c r="A46" s="12"/>
      <c r="B46" s="73"/>
      <c r="C46" s="39"/>
      <c r="D46" s="97"/>
      <c r="E46" s="40"/>
      <c r="F46" s="39"/>
      <c r="G46" s="39"/>
      <c r="H46" s="99"/>
      <c r="I46" s="40"/>
      <c r="J46" s="39"/>
      <c r="K46" s="97"/>
      <c r="L46" s="40"/>
      <c r="M46" s="39"/>
      <c r="N46" s="39"/>
      <c r="O46" s="99"/>
    </row>
    <row r="47" spans="1:15">
      <c r="A47" s="12"/>
      <c r="B47" s="85" t="s">
        <v>582</v>
      </c>
      <c r="C47" s="95">
        <v>838754</v>
      </c>
      <c r="D47" s="35"/>
      <c r="E47" s="37"/>
      <c r="F47" s="31" t="s">
        <v>226</v>
      </c>
      <c r="G47" s="33">
        <v>42.36</v>
      </c>
      <c r="H47" s="35"/>
      <c r="I47" s="37"/>
      <c r="J47" s="95">
        <v>862253</v>
      </c>
      <c r="K47" s="35"/>
      <c r="L47" s="37"/>
      <c r="M47" s="31" t="s">
        <v>226</v>
      </c>
      <c r="N47" s="33">
        <v>52.64</v>
      </c>
      <c r="O47" s="35"/>
    </row>
    <row r="48" spans="1:15" ht="15.75" thickBot="1">
      <c r="A48" s="12"/>
      <c r="B48" s="85"/>
      <c r="C48" s="71"/>
      <c r="D48" s="72"/>
      <c r="E48" s="37"/>
      <c r="F48" s="96"/>
      <c r="G48" s="65"/>
      <c r="H48" s="72"/>
      <c r="I48" s="37"/>
      <c r="J48" s="71"/>
      <c r="K48" s="72"/>
      <c r="L48" s="37"/>
      <c r="M48" s="96"/>
      <c r="N48" s="65"/>
      <c r="O48" s="72"/>
    </row>
    <row r="49" spans="1:15">
      <c r="A49" s="12"/>
      <c r="B49" s="73" t="s">
        <v>570</v>
      </c>
      <c r="C49" s="78" t="s">
        <v>238</v>
      </c>
      <c r="D49" s="68"/>
      <c r="E49" s="40"/>
      <c r="F49" s="78" t="s">
        <v>238</v>
      </c>
      <c r="G49" s="78"/>
      <c r="H49" s="68"/>
      <c r="I49" s="40"/>
      <c r="J49" s="67">
        <v>350615</v>
      </c>
      <c r="K49" s="68"/>
      <c r="L49" s="40"/>
      <c r="M49" s="78">
        <v>69.56</v>
      </c>
      <c r="N49" s="78"/>
      <c r="O49" s="68"/>
    </row>
    <row r="50" spans="1:15">
      <c r="A50" s="12"/>
      <c r="B50" s="73"/>
      <c r="C50" s="42"/>
      <c r="D50" s="40"/>
      <c r="E50" s="40"/>
      <c r="F50" s="42"/>
      <c r="G50" s="42"/>
      <c r="H50" s="40"/>
      <c r="I50" s="40"/>
      <c r="J50" s="64"/>
      <c r="K50" s="40"/>
      <c r="L50" s="40"/>
      <c r="M50" s="42"/>
      <c r="N50" s="42"/>
      <c r="O50" s="40"/>
    </row>
    <row r="51" spans="1:15">
      <c r="A51" s="12"/>
      <c r="B51" s="82" t="s">
        <v>571</v>
      </c>
      <c r="C51" s="38" t="s">
        <v>583</v>
      </c>
      <c r="D51" s="30" t="s">
        <v>229</v>
      </c>
      <c r="E51" s="37"/>
      <c r="F51" s="38">
        <v>41.56</v>
      </c>
      <c r="G51" s="38"/>
      <c r="H51" s="37"/>
      <c r="I51" s="37"/>
      <c r="J51" s="38" t="s">
        <v>584</v>
      </c>
      <c r="K51" s="30" t="s">
        <v>229</v>
      </c>
      <c r="L51" s="37"/>
      <c r="M51" s="38">
        <v>51.41</v>
      </c>
      <c r="N51" s="38"/>
      <c r="O51" s="37"/>
    </row>
    <row r="52" spans="1:15">
      <c r="A52" s="12"/>
      <c r="B52" s="82"/>
      <c r="C52" s="38"/>
      <c r="D52" s="30"/>
      <c r="E52" s="37"/>
      <c r="F52" s="38"/>
      <c r="G52" s="38"/>
      <c r="H52" s="37"/>
      <c r="I52" s="37"/>
      <c r="J52" s="38"/>
      <c r="K52" s="30"/>
      <c r="L52" s="37"/>
      <c r="M52" s="38"/>
      <c r="N52" s="38"/>
      <c r="O52" s="37"/>
    </row>
    <row r="53" spans="1:15">
      <c r="A53" s="12"/>
      <c r="B53" s="73" t="s">
        <v>574</v>
      </c>
      <c r="C53" s="42" t="s">
        <v>585</v>
      </c>
      <c r="D53" s="41" t="s">
        <v>229</v>
      </c>
      <c r="E53" s="40"/>
      <c r="F53" s="42">
        <v>73.319999999999993</v>
      </c>
      <c r="G53" s="42"/>
      <c r="H53" s="40"/>
      <c r="I53" s="40"/>
      <c r="J53" s="42" t="s">
        <v>586</v>
      </c>
      <c r="K53" s="41" t="s">
        <v>229</v>
      </c>
      <c r="L53" s="40"/>
      <c r="M53" s="42">
        <v>58.08</v>
      </c>
      <c r="N53" s="42"/>
      <c r="O53" s="40"/>
    </row>
    <row r="54" spans="1:15" ht="15.75" thickBot="1">
      <c r="A54" s="12"/>
      <c r="B54" s="73"/>
      <c r="C54" s="39"/>
      <c r="D54" s="97"/>
      <c r="E54" s="40"/>
      <c r="F54" s="39"/>
      <c r="G54" s="39"/>
      <c r="H54" s="99"/>
      <c r="I54" s="40"/>
      <c r="J54" s="39"/>
      <c r="K54" s="97"/>
      <c r="L54" s="40"/>
      <c r="M54" s="39"/>
      <c r="N54" s="39"/>
      <c r="O54" s="99"/>
    </row>
    <row r="55" spans="1:15">
      <c r="A55" s="12"/>
      <c r="B55" s="69" t="s">
        <v>587</v>
      </c>
      <c r="C55" s="95">
        <v>634361</v>
      </c>
      <c r="D55" s="35"/>
      <c r="E55" s="37"/>
      <c r="F55" s="31" t="s">
        <v>226</v>
      </c>
      <c r="G55" s="33">
        <v>41.59</v>
      </c>
      <c r="H55" s="35"/>
      <c r="I55" s="37"/>
      <c r="J55" s="95">
        <v>831298</v>
      </c>
      <c r="K55" s="35"/>
      <c r="L55" s="37"/>
      <c r="M55" s="31" t="s">
        <v>226</v>
      </c>
      <c r="N55" s="33">
        <v>59.77</v>
      </c>
      <c r="O55" s="35"/>
    </row>
    <row r="56" spans="1:15" ht="15.75" thickBot="1">
      <c r="A56" s="12"/>
      <c r="B56" s="69"/>
      <c r="C56" s="121"/>
      <c r="D56" s="102"/>
      <c r="E56" s="37"/>
      <c r="F56" s="100"/>
      <c r="G56" s="101"/>
      <c r="H56" s="102"/>
      <c r="I56" s="37"/>
      <c r="J56" s="121"/>
      <c r="K56" s="102"/>
      <c r="L56" s="37"/>
      <c r="M56" s="100"/>
      <c r="N56" s="101"/>
      <c r="O56" s="102"/>
    </row>
    <row r="57" spans="1:15" ht="15.75" thickTop="1">
      <c r="A57" s="12" t="s">
        <v>986</v>
      </c>
      <c r="B57" s="11" t="s">
        <v>6</v>
      </c>
      <c r="C57" s="11"/>
      <c r="D57" s="11"/>
      <c r="E57" s="11"/>
      <c r="F57" s="11"/>
      <c r="G57" s="11"/>
      <c r="H57" s="11"/>
      <c r="I57" s="11"/>
      <c r="J57" s="11"/>
      <c r="K57" s="11"/>
      <c r="L57" s="11"/>
      <c r="M57" s="11"/>
      <c r="N57" s="11"/>
      <c r="O57" s="11"/>
    </row>
    <row r="58" spans="1:15">
      <c r="A58" s="12"/>
      <c r="B58" s="53" t="s">
        <v>987</v>
      </c>
      <c r="C58" s="53"/>
      <c r="D58" s="53"/>
      <c r="E58" s="53"/>
      <c r="F58" s="53"/>
      <c r="G58" s="53"/>
      <c r="H58" s="53"/>
      <c r="I58" s="53"/>
      <c r="J58" s="53"/>
      <c r="K58" s="53"/>
      <c r="L58" s="53"/>
      <c r="M58" s="53"/>
      <c r="N58" s="53"/>
      <c r="O58" s="53"/>
    </row>
    <row r="59" spans="1:15">
      <c r="A59" s="12"/>
      <c r="B59" s="27"/>
      <c r="C59" s="27"/>
      <c r="D59" s="27"/>
      <c r="E59" s="27"/>
      <c r="F59" s="27"/>
      <c r="G59" s="27"/>
      <c r="H59" s="27"/>
      <c r="I59" s="27"/>
      <c r="J59" s="27"/>
      <c r="K59" s="27"/>
      <c r="L59" s="27"/>
      <c r="M59" s="27"/>
    </row>
    <row r="60" spans="1:15">
      <c r="A60" s="12"/>
      <c r="B60" s="16"/>
      <c r="C60" s="16"/>
      <c r="D60" s="16"/>
      <c r="E60" s="16"/>
      <c r="F60" s="16"/>
      <c r="G60" s="16"/>
      <c r="H60" s="16"/>
      <c r="I60" s="16"/>
      <c r="J60" s="16"/>
      <c r="K60" s="16"/>
      <c r="L60" s="16"/>
      <c r="M60" s="16"/>
    </row>
    <row r="61" spans="1:15" ht="15.75" thickBot="1">
      <c r="A61" s="12"/>
      <c r="B61" s="17"/>
      <c r="C61" s="28">
        <v>2013</v>
      </c>
      <c r="D61" s="28"/>
      <c r="E61" s="28"/>
      <c r="F61" s="17"/>
      <c r="G61" s="28">
        <v>2012</v>
      </c>
      <c r="H61" s="28"/>
      <c r="I61" s="28"/>
      <c r="J61" s="17"/>
      <c r="K61" s="28">
        <v>2011</v>
      </c>
      <c r="L61" s="28"/>
      <c r="M61" s="28"/>
    </row>
    <row r="62" spans="1:15">
      <c r="A62" s="12"/>
      <c r="B62" s="85" t="s">
        <v>589</v>
      </c>
      <c r="C62" s="95">
        <v>17171</v>
      </c>
      <c r="D62" s="95"/>
      <c r="E62" s="35"/>
      <c r="F62" s="37"/>
      <c r="G62" s="95">
        <v>20137</v>
      </c>
      <c r="H62" s="95"/>
      <c r="I62" s="35"/>
      <c r="J62" s="37"/>
      <c r="K62" s="95">
        <v>19914</v>
      </c>
      <c r="L62" s="95"/>
      <c r="M62" s="35"/>
    </row>
    <row r="63" spans="1:15">
      <c r="A63" s="12"/>
      <c r="B63" s="85"/>
      <c r="C63" s="122"/>
      <c r="D63" s="122"/>
      <c r="E63" s="36"/>
      <c r="F63" s="37"/>
      <c r="G63" s="122"/>
      <c r="H63" s="122"/>
      <c r="I63" s="36"/>
      <c r="J63" s="37"/>
      <c r="K63" s="122"/>
      <c r="L63" s="122"/>
      <c r="M63" s="36"/>
    </row>
    <row r="64" spans="1:15">
      <c r="A64" s="12"/>
      <c r="B64" s="88" t="s">
        <v>590</v>
      </c>
      <c r="C64" s="41" t="s">
        <v>226</v>
      </c>
      <c r="D64" s="42">
        <v>62.59</v>
      </c>
      <c r="E64" s="40"/>
      <c r="F64" s="40"/>
      <c r="G64" s="41" t="s">
        <v>226</v>
      </c>
      <c r="H64" s="42">
        <v>67.8</v>
      </c>
      <c r="I64" s="40"/>
      <c r="J64" s="40"/>
      <c r="K64" s="41" t="s">
        <v>226</v>
      </c>
      <c r="L64" s="42">
        <v>63.29</v>
      </c>
      <c r="M64" s="40"/>
    </row>
    <row r="65" spans="1:15">
      <c r="A65" s="12"/>
      <c r="B65" s="88"/>
      <c r="C65" s="41"/>
      <c r="D65" s="42"/>
      <c r="E65" s="40"/>
      <c r="F65" s="40"/>
      <c r="G65" s="41"/>
      <c r="H65" s="42"/>
      <c r="I65" s="40"/>
      <c r="J65" s="40"/>
      <c r="K65" s="41"/>
      <c r="L65" s="42"/>
      <c r="M65" s="40"/>
    </row>
    <row r="66" spans="1:15">
      <c r="A66" s="12"/>
      <c r="B66" s="85" t="s">
        <v>591</v>
      </c>
      <c r="C66" s="30" t="s">
        <v>226</v>
      </c>
      <c r="D66" s="38">
        <v>0.2</v>
      </c>
      <c r="E66" s="37"/>
      <c r="F66" s="37"/>
      <c r="G66" s="30" t="s">
        <v>226</v>
      </c>
      <c r="H66" s="38">
        <v>0.3</v>
      </c>
      <c r="I66" s="37"/>
      <c r="J66" s="37"/>
      <c r="K66" s="30" t="s">
        <v>226</v>
      </c>
      <c r="L66" s="38">
        <v>0.3</v>
      </c>
      <c r="M66" s="37"/>
    </row>
    <row r="67" spans="1:15">
      <c r="A67" s="12"/>
      <c r="B67" s="85"/>
      <c r="C67" s="30"/>
      <c r="D67" s="38"/>
      <c r="E67" s="37"/>
      <c r="F67" s="37"/>
      <c r="G67" s="30"/>
      <c r="H67" s="38"/>
      <c r="I67" s="37"/>
      <c r="J67" s="37"/>
      <c r="K67" s="30"/>
      <c r="L67" s="38"/>
      <c r="M67" s="37"/>
    </row>
    <row r="68" spans="1:15" ht="15" customHeight="1">
      <c r="A68" s="12" t="s">
        <v>988</v>
      </c>
      <c r="B68" s="11" t="s">
        <v>6</v>
      </c>
      <c r="C68" s="11"/>
      <c r="D68" s="11"/>
      <c r="E68" s="11"/>
      <c r="F68" s="11"/>
      <c r="G68" s="11"/>
      <c r="H68" s="11"/>
      <c r="I68" s="11"/>
      <c r="J68" s="11"/>
      <c r="K68" s="11"/>
      <c r="L68" s="11"/>
      <c r="M68" s="11"/>
      <c r="N68" s="11"/>
      <c r="O68" s="11"/>
    </row>
    <row r="69" spans="1:15" ht="25.5" customHeight="1">
      <c r="A69" s="12"/>
      <c r="B69" s="53" t="s">
        <v>989</v>
      </c>
      <c r="C69" s="53"/>
      <c r="D69" s="53"/>
      <c r="E69" s="53"/>
      <c r="F69" s="53"/>
      <c r="G69" s="53"/>
      <c r="H69" s="53"/>
      <c r="I69" s="53"/>
      <c r="J69" s="53"/>
      <c r="K69" s="53"/>
      <c r="L69" s="53"/>
      <c r="M69" s="53"/>
      <c r="N69" s="53"/>
      <c r="O69" s="53"/>
    </row>
    <row r="70" spans="1:15">
      <c r="A70" s="12"/>
      <c r="B70" s="27"/>
      <c r="C70" s="27"/>
      <c r="D70" s="27"/>
      <c r="E70" s="27"/>
      <c r="F70" s="27"/>
    </row>
    <row r="71" spans="1:15">
      <c r="A71" s="12"/>
      <c r="B71" s="16"/>
      <c r="C71" s="16"/>
      <c r="D71" s="16"/>
      <c r="E71" s="16"/>
      <c r="F71" s="16"/>
    </row>
    <row r="72" spans="1:15">
      <c r="A72" s="12"/>
      <c r="B72" s="172" t="s">
        <v>331</v>
      </c>
      <c r="C72" s="17"/>
      <c r="D72" s="40"/>
      <c r="E72" s="40"/>
      <c r="F72" s="40"/>
    </row>
    <row r="73" spans="1:15">
      <c r="A73" s="12"/>
      <c r="B73" s="117" t="s">
        <v>598</v>
      </c>
      <c r="C73" s="23"/>
      <c r="D73" s="37"/>
      <c r="E73" s="37"/>
      <c r="F73" s="37"/>
    </row>
    <row r="74" spans="1:15">
      <c r="A74" s="12"/>
      <c r="B74" s="41" t="s">
        <v>599</v>
      </c>
      <c r="C74" s="40"/>
      <c r="D74" s="41" t="s">
        <v>226</v>
      </c>
      <c r="E74" s="42" t="s">
        <v>238</v>
      </c>
      <c r="F74" s="40"/>
    </row>
    <row r="75" spans="1:15">
      <c r="A75" s="12"/>
      <c r="B75" s="41"/>
      <c r="C75" s="40"/>
      <c r="D75" s="41"/>
      <c r="E75" s="42"/>
      <c r="F75" s="40"/>
    </row>
    <row r="76" spans="1:15">
      <c r="A76" s="12"/>
      <c r="B76" s="82" t="s">
        <v>600</v>
      </c>
      <c r="C76" s="37"/>
      <c r="D76" s="70">
        <v>37958</v>
      </c>
      <c r="E76" s="70"/>
      <c r="F76" s="37"/>
    </row>
    <row r="77" spans="1:15">
      <c r="A77" s="12"/>
      <c r="B77" s="82"/>
      <c r="C77" s="37"/>
      <c r="D77" s="70"/>
      <c r="E77" s="70"/>
      <c r="F77" s="37"/>
    </row>
    <row r="78" spans="1:15">
      <c r="A78" s="12"/>
      <c r="B78" s="73" t="s">
        <v>601</v>
      </c>
      <c r="C78" s="40"/>
      <c r="D78" s="64">
        <v>9575</v>
      </c>
      <c r="E78" s="64"/>
      <c r="F78" s="40"/>
    </row>
    <row r="79" spans="1:15">
      <c r="A79" s="12"/>
      <c r="B79" s="73"/>
      <c r="C79" s="40"/>
      <c r="D79" s="64"/>
      <c r="E79" s="64"/>
      <c r="F79" s="40"/>
    </row>
    <row r="80" spans="1:15" ht="15.75" thickBot="1">
      <c r="A80" s="12"/>
      <c r="B80" s="58" t="s">
        <v>602</v>
      </c>
      <c r="C80" s="23"/>
      <c r="D80" s="65" t="s">
        <v>603</v>
      </c>
      <c r="E80" s="65"/>
      <c r="F80" s="21" t="s">
        <v>229</v>
      </c>
    </row>
    <row r="81" spans="1:6">
      <c r="A81" s="12"/>
      <c r="B81" s="41" t="s">
        <v>604</v>
      </c>
      <c r="C81" s="40"/>
      <c r="D81" s="66" t="s">
        <v>226</v>
      </c>
      <c r="E81" s="67">
        <v>47180</v>
      </c>
      <c r="F81" s="68"/>
    </row>
    <row r="82" spans="1:6" ht="15.75" thickBot="1">
      <c r="A82" s="12"/>
      <c r="B82" s="41"/>
      <c r="C82" s="40"/>
      <c r="D82" s="74"/>
      <c r="E82" s="75"/>
      <c r="F82" s="76"/>
    </row>
    <row r="83" spans="1:6" ht="15.75" thickTop="1"/>
  </sheetData>
  <mergeCells count="328">
    <mergeCell ref="A68:A82"/>
    <mergeCell ref="B68:O68"/>
    <mergeCell ref="B69:O69"/>
    <mergeCell ref="A22:A56"/>
    <mergeCell ref="B22:O22"/>
    <mergeCell ref="B23:O23"/>
    <mergeCell ref="B24:O24"/>
    <mergeCell ref="A57:A67"/>
    <mergeCell ref="B57:O57"/>
    <mergeCell ref="B58:O58"/>
    <mergeCell ref="A1:A2"/>
    <mergeCell ref="B1:O1"/>
    <mergeCell ref="B2:O2"/>
    <mergeCell ref="B3:O3"/>
    <mergeCell ref="A4:A21"/>
    <mergeCell ref="B4:O4"/>
    <mergeCell ref="B5:O5"/>
    <mergeCell ref="D80:E80"/>
    <mergeCell ref="B81:B82"/>
    <mergeCell ref="C81:C82"/>
    <mergeCell ref="D81:D82"/>
    <mergeCell ref="E81:E82"/>
    <mergeCell ref="F81:F82"/>
    <mergeCell ref="B76:B77"/>
    <mergeCell ref="C76:C77"/>
    <mergeCell ref="D76:E77"/>
    <mergeCell ref="F76:F77"/>
    <mergeCell ref="B78:B79"/>
    <mergeCell ref="C78:C79"/>
    <mergeCell ref="D78:E79"/>
    <mergeCell ref="F78:F79"/>
    <mergeCell ref="M66:M67"/>
    <mergeCell ref="B70:F70"/>
    <mergeCell ref="D72:F72"/>
    <mergeCell ref="D73:F73"/>
    <mergeCell ref="B74:B75"/>
    <mergeCell ref="C74:C75"/>
    <mergeCell ref="D74:D75"/>
    <mergeCell ref="E74:E75"/>
    <mergeCell ref="F74:F75"/>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5:M56"/>
    <mergeCell ref="N55:N56"/>
    <mergeCell ref="O55:O56"/>
    <mergeCell ref="B59:M59"/>
    <mergeCell ref="C61:E61"/>
    <mergeCell ref="G61:I61"/>
    <mergeCell ref="K61:M61"/>
    <mergeCell ref="G55:G56"/>
    <mergeCell ref="H55:H56"/>
    <mergeCell ref="I55:I56"/>
    <mergeCell ref="J55:J56"/>
    <mergeCell ref="K55:K56"/>
    <mergeCell ref="L55:L56"/>
    <mergeCell ref="J53:J54"/>
    <mergeCell ref="K53:K54"/>
    <mergeCell ref="L53:L54"/>
    <mergeCell ref="M53:N54"/>
    <mergeCell ref="O53:O54"/>
    <mergeCell ref="B55:B56"/>
    <mergeCell ref="C55:C56"/>
    <mergeCell ref="D55:D56"/>
    <mergeCell ref="E55:E56"/>
    <mergeCell ref="F55:F56"/>
    <mergeCell ref="L51:L52"/>
    <mergeCell ref="M51:N52"/>
    <mergeCell ref="O51:O52"/>
    <mergeCell ref="B53:B54"/>
    <mergeCell ref="C53:C54"/>
    <mergeCell ref="D53:D54"/>
    <mergeCell ref="E53:E54"/>
    <mergeCell ref="F53:G54"/>
    <mergeCell ref="H53:H54"/>
    <mergeCell ref="I53:I54"/>
    <mergeCell ref="O49:O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N50"/>
    <mergeCell ref="K47:K48"/>
    <mergeCell ref="L47:L48"/>
    <mergeCell ref="M47:M48"/>
    <mergeCell ref="N47:N48"/>
    <mergeCell ref="O47:O48"/>
    <mergeCell ref="B49:B50"/>
    <mergeCell ref="C49:C50"/>
    <mergeCell ref="D49:D50"/>
    <mergeCell ref="E49:E50"/>
    <mergeCell ref="F49:G50"/>
    <mergeCell ref="O45:O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N46"/>
    <mergeCell ref="J43:J44"/>
    <mergeCell ref="K43:K44"/>
    <mergeCell ref="L43:L44"/>
    <mergeCell ref="M43:N44"/>
    <mergeCell ref="O43:O44"/>
    <mergeCell ref="B45:B46"/>
    <mergeCell ref="C45:C46"/>
    <mergeCell ref="D45:D46"/>
    <mergeCell ref="E45:E46"/>
    <mergeCell ref="F45:G46"/>
    <mergeCell ref="L41:L42"/>
    <mergeCell ref="M41:N42"/>
    <mergeCell ref="O41:O42"/>
    <mergeCell ref="B43:B44"/>
    <mergeCell ref="C43:C44"/>
    <mergeCell ref="D43:D44"/>
    <mergeCell ref="E43:E44"/>
    <mergeCell ref="F43:G44"/>
    <mergeCell ref="H43:H44"/>
    <mergeCell ref="I43:I44"/>
    <mergeCell ref="O39:O40"/>
    <mergeCell ref="B41:B42"/>
    <mergeCell ref="C41:C42"/>
    <mergeCell ref="D41:D42"/>
    <mergeCell ref="E41:E42"/>
    <mergeCell ref="F41:G42"/>
    <mergeCell ref="H41:H42"/>
    <mergeCell ref="I41:I42"/>
    <mergeCell ref="J41:J42"/>
    <mergeCell ref="K41:K42"/>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O35:O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N36"/>
    <mergeCell ref="J33:J34"/>
    <mergeCell ref="K33:K34"/>
    <mergeCell ref="L33:L34"/>
    <mergeCell ref="M33:N34"/>
    <mergeCell ref="O33:O34"/>
    <mergeCell ref="B35:B36"/>
    <mergeCell ref="C35:C36"/>
    <mergeCell ref="D35:D36"/>
    <mergeCell ref="E35:E36"/>
    <mergeCell ref="F35:G36"/>
    <mergeCell ref="M31:M32"/>
    <mergeCell ref="N31:N32"/>
    <mergeCell ref="O31:O32"/>
    <mergeCell ref="B33:B34"/>
    <mergeCell ref="C33:C34"/>
    <mergeCell ref="D33:D34"/>
    <mergeCell ref="E33:E34"/>
    <mergeCell ref="F33:G34"/>
    <mergeCell ref="H33:H34"/>
    <mergeCell ref="I33:I34"/>
    <mergeCell ref="G31:G32"/>
    <mergeCell ref="H31:H32"/>
    <mergeCell ref="I31:I32"/>
    <mergeCell ref="J31:J32"/>
    <mergeCell ref="K31:K32"/>
    <mergeCell ref="L31:L32"/>
    <mergeCell ref="L27:L30"/>
    <mergeCell ref="M27:O27"/>
    <mergeCell ref="M28:O28"/>
    <mergeCell ref="M29:O29"/>
    <mergeCell ref="M30:O30"/>
    <mergeCell ref="B31:B32"/>
    <mergeCell ref="C31:C32"/>
    <mergeCell ref="D31:D32"/>
    <mergeCell ref="E31:E32"/>
    <mergeCell ref="F31:F32"/>
    <mergeCell ref="F27:H27"/>
    <mergeCell ref="F28:H28"/>
    <mergeCell ref="F29:H29"/>
    <mergeCell ref="F30:H30"/>
    <mergeCell ref="I27:I30"/>
    <mergeCell ref="J27:K27"/>
    <mergeCell ref="J28:K28"/>
    <mergeCell ref="J29:K29"/>
    <mergeCell ref="J30:K30"/>
    <mergeCell ref="B27:B30"/>
    <mergeCell ref="C27:D27"/>
    <mergeCell ref="C28:D28"/>
    <mergeCell ref="C29:D29"/>
    <mergeCell ref="C30:D30"/>
    <mergeCell ref="E27:E30"/>
    <mergeCell ref="K18:K19"/>
    <mergeCell ref="L18:L19"/>
    <mergeCell ref="M18:M19"/>
    <mergeCell ref="N18:N19"/>
    <mergeCell ref="O18:O19"/>
    <mergeCell ref="B25:O25"/>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J9:K11"/>
    <mergeCell ref="L9:L11"/>
    <mergeCell ref="M9:O9"/>
    <mergeCell ref="M10:O10"/>
    <mergeCell ref="M11:O11"/>
    <mergeCell ref="B12:B13"/>
    <mergeCell ref="C12:C13"/>
    <mergeCell ref="D12:D13"/>
    <mergeCell ref="E12:E13"/>
    <mergeCell ref="F12:F13"/>
    <mergeCell ref="B6:O6"/>
    <mergeCell ref="C8:H8"/>
    <mergeCell ref="J8:O8"/>
    <mergeCell ref="B9:B11"/>
    <mergeCell ref="C9:D11"/>
    <mergeCell ref="E9:E11"/>
    <mergeCell ref="F9:H9"/>
    <mergeCell ref="F10:H10"/>
    <mergeCell ref="F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140625" customWidth="1"/>
    <col min="4" max="4" width="8.85546875" customWidth="1"/>
    <col min="5" max="6" width="10" customWidth="1"/>
    <col min="7" max="7" width="2.140625" customWidth="1"/>
    <col min="8" max="8" width="8.85546875" customWidth="1"/>
    <col min="9" max="10" width="10" customWidth="1"/>
    <col min="11" max="11" width="2.140625" customWidth="1"/>
    <col min="12" max="12" width="8.85546875" customWidth="1"/>
    <col min="13" max="14" width="10" customWidth="1"/>
    <col min="15" max="15" width="2.140625" customWidth="1"/>
    <col min="16" max="16" width="8.85546875" customWidth="1"/>
    <col min="17" max="18" width="10" customWidth="1"/>
    <col min="19" max="19" width="2.140625" customWidth="1"/>
    <col min="20" max="20" width="3.28515625" customWidth="1"/>
    <col min="21" max="22" width="10" customWidth="1"/>
    <col min="23" max="23" width="2.140625" customWidth="1"/>
    <col min="24" max="24" width="2.85546875" customWidth="1"/>
    <col min="25" max="26" width="10" customWidth="1"/>
    <col min="27" max="27" width="2.140625" customWidth="1"/>
    <col min="28" max="28" width="2.85546875" customWidth="1"/>
    <col min="29" max="30" width="10" customWidth="1"/>
    <col min="31" max="31" width="2.140625" customWidth="1"/>
    <col min="32" max="32" width="3.28515625" customWidth="1"/>
    <col min="33" max="33" width="10" customWidth="1"/>
  </cols>
  <sheetData>
    <row r="1" spans="1:33" ht="15" customHeight="1">
      <c r="A1" s="9" t="s">
        <v>99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9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3" t="s">
        <v>99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179" t="s">
        <v>610</v>
      </c>
      <c r="C6" s="179"/>
      <c r="D6" s="179"/>
      <c r="E6" s="179"/>
      <c r="F6" s="179"/>
      <c r="G6" s="179"/>
      <c r="H6" s="179"/>
      <c r="I6" s="179"/>
      <c r="J6" s="179"/>
      <c r="K6" s="179"/>
      <c r="L6" s="179"/>
      <c r="M6" s="179"/>
      <c r="N6" s="179"/>
      <c r="O6" s="179"/>
      <c r="P6" s="179"/>
      <c r="Q6" s="179"/>
      <c r="R6" s="179"/>
      <c r="S6" s="179"/>
      <c r="T6" s="179"/>
      <c r="U6" s="179"/>
      <c r="V6" s="179"/>
      <c r="W6" s="179"/>
      <c r="X6" s="179"/>
      <c r="Y6" s="179"/>
      <c r="Z6" s="179"/>
      <c r="AA6" s="179"/>
      <c r="AB6" s="179"/>
      <c r="AC6" s="179"/>
      <c r="AD6" s="179"/>
      <c r="AE6" s="179"/>
      <c r="AF6" s="179"/>
      <c r="AG6" s="179"/>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43"/>
      <c r="C9" s="175">
        <v>41639</v>
      </c>
      <c r="D9" s="175"/>
      <c r="E9" s="175"/>
      <c r="F9" s="175"/>
      <c r="G9" s="175"/>
      <c r="H9" s="175"/>
      <c r="I9" s="175"/>
      <c r="J9" s="175"/>
      <c r="K9" s="175"/>
      <c r="L9" s="175"/>
      <c r="M9" s="175"/>
      <c r="N9" s="175"/>
      <c r="O9" s="175"/>
      <c r="P9" s="175"/>
      <c r="Q9" s="175"/>
      <c r="R9" s="17"/>
      <c r="S9" s="175">
        <v>41274</v>
      </c>
      <c r="T9" s="175"/>
      <c r="U9" s="175"/>
      <c r="V9" s="175"/>
      <c r="W9" s="175"/>
      <c r="X9" s="175"/>
      <c r="Y9" s="175"/>
      <c r="Z9" s="175"/>
      <c r="AA9" s="175"/>
      <c r="AB9" s="175"/>
      <c r="AC9" s="175"/>
      <c r="AD9" s="175"/>
      <c r="AE9" s="175"/>
      <c r="AF9" s="175"/>
      <c r="AG9" s="175"/>
    </row>
    <row r="10" spans="1:33">
      <c r="A10" s="12"/>
      <c r="B10" s="135" t="s">
        <v>611</v>
      </c>
      <c r="C10" s="150" t="s">
        <v>612</v>
      </c>
      <c r="D10" s="150"/>
      <c r="E10" s="150"/>
      <c r="F10" s="68"/>
      <c r="G10" s="150" t="s">
        <v>617</v>
      </c>
      <c r="H10" s="150"/>
      <c r="I10" s="150"/>
      <c r="J10" s="68"/>
      <c r="K10" s="150" t="s">
        <v>617</v>
      </c>
      <c r="L10" s="150"/>
      <c r="M10" s="150"/>
      <c r="N10" s="68"/>
      <c r="O10" s="150" t="s">
        <v>140</v>
      </c>
      <c r="P10" s="150"/>
      <c r="Q10" s="150"/>
      <c r="R10" s="40"/>
      <c r="S10" s="150" t="s">
        <v>624</v>
      </c>
      <c r="T10" s="150"/>
      <c r="U10" s="150"/>
      <c r="V10" s="68"/>
      <c r="W10" s="150" t="s">
        <v>617</v>
      </c>
      <c r="X10" s="150"/>
      <c r="Y10" s="150"/>
      <c r="Z10" s="68"/>
      <c r="AA10" s="150" t="s">
        <v>617</v>
      </c>
      <c r="AB10" s="150"/>
      <c r="AC10" s="150"/>
      <c r="AD10" s="68"/>
      <c r="AE10" s="150" t="s">
        <v>140</v>
      </c>
      <c r="AF10" s="150"/>
      <c r="AG10" s="150"/>
    </row>
    <row r="11" spans="1:33">
      <c r="A11" s="12"/>
      <c r="B11" s="135"/>
      <c r="C11" s="149" t="s">
        <v>613</v>
      </c>
      <c r="D11" s="149"/>
      <c r="E11" s="149"/>
      <c r="F11" s="40"/>
      <c r="G11" s="149" t="s">
        <v>158</v>
      </c>
      <c r="H11" s="149"/>
      <c r="I11" s="149"/>
      <c r="J11" s="40"/>
      <c r="K11" s="149" t="s">
        <v>621</v>
      </c>
      <c r="L11" s="149"/>
      <c r="M11" s="149"/>
      <c r="N11" s="40"/>
      <c r="O11" s="149"/>
      <c r="P11" s="149"/>
      <c r="Q11" s="149"/>
      <c r="R11" s="40"/>
      <c r="S11" s="149" t="s">
        <v>625</v>
      </c>
      <c r="T11" s="149"/>
      <c r="U11" s="149"/>
      <c r="V11" s="40"/>
      <c r="W11" s="149" t="s">
        <v>158</v>
      </c>
      <c r="X11" s="149"/>
      <c r="Y11" s="149"/>
      <c r="Z11" s="40"/>
      <c r="AA11" s="149" t="s">
        <v>621</v>
      </c>
      <c r="AB11" s="149"/>
      <c r="AC11" s="149"/>
      <c r="AD11" s="40"/>
      <c r="AE11" s="149"/>
      <c r="AF11" s="149"/>
      <c r="AG11" s="149"/>
    </row>
    <row r="12" spans="1:33">
      <c r="A12" s="12"/>
      <c r="B12" s="135"/>
      <c r="C12" s="149" t="s">
        <v>614</v>
      </c>
      <c r="D12" s="149"/>
      <c r="E12" s="149"/>
      <c r="F12" s="40"/>
      <c r="G12" s="149" t="s">
        <v>618</v>
      </c>
      <c r="H12" s="149"/>
      <c r="I12" s="149"/>
      <c r="J12" s="40"/>
      <c r="K12" s="149" t="s">
        <v>622</v>
      </c>
      <c r="L12" s="149"/>
      <c r="M12" s="149"/>
      <c r="N12" s="40"/>
      <c r="O12" s="149"/>
      <c r="P12" s="149"/>
      <c r="Q12" s="149"/>
      <c r="R12" s="40"/>
      <c r="S12" s="149" t="s">
        <v>614</v>
      </c>
      <c r="T12" s="149"/>
      <c r="U12" s="149"/>
      <c r="V12" s="40"/>
      <c r="W12" s="149" t="s">
        <v>618</v>
      </c>
      <c r="X12" s="149"/>
      <c r="Y12" s="149"/>
      <c r="Z12" s="40"/>
      <c r="AA12" s="149" t="s">
        <v>622</v>
      </c>
      <c r="AB12" s="149"/>
      <c r="AC12" s="149"/>
      <c r="AD12" s="40"/>
      <c r="AE12" s="149"/>
      <c r="AF12" s="149"/>
      <c r="AG12" s="149"/>
    </row>
    <row r="13" spans="1:33">
      <c r="A13" s="12"/>
      <c r="B13" s="135"/>
      <c r="C13" s="149" t="s">
        <v>615</v>
      </c>
      <c r="D13" s="149"/>
      <c r="E13" s="149"/>
      <c r="F13" s="40"/>
      <c r="G13" s="149" t="s">
        <v>619</v>
      </c>
      <c r="H13" s="149"/>
      <c r="I13" s="149"/>
      <c r="J13" s="40"/>
      <c r="K13" s="149" t="s">
        <v>623</v>
      </c>
      <c r="L13" s="149"/>
      <c r="M13" s="149"/>
      <c r="N13" s="40"/>
      <c r="O13" s="149"/>
      <c r="P13" s="149"/>
      <c r="Q13" s="149"/>
      <c r="R13" s="40"/>
      <c r="S13" s="149" t="s">
        <v>615</v>
      </c>
      <c r="T13" s="149"/>
      <c r="U13" s="149"/>
      <c r="V13" s="40"/>
      <c r="W13" s="149" t="s">
        <v>622</v>
      </c>
      <c r="X13" s="149"/>
      <c r="Y13" s="149"/>
      <c r="Z13" s="40"/>
      <c r="AA13" s="149" t="s">
        <v>623</v>
      </c>
      <c r="AB13" s="149"/>
      <c r="AC13" s="149"/>
      <c r="AD13" s="40"/>
      <c r="AE13" s="149"/>
      <c r="AF13" s="149"/>
      <c r="AG13" s="149"/>
    </row>
    <row r="14" spans="1:33" ht="15.75" thickBot="1">
      <c r="A14" s="12"/>
      <c r="B14" s="135"/>
      <c r="C14" s="148" t="s">
        <v>616</v>
      </c>
      <c r="D14" s="148"/>
      <c r="E14" s="148"/>
      <c r="F14" s="40"/>
      <c r="G14" s="148" t="s">
        <v>620</v>
      </c>
      <c r="H14" s="148"/>
      <c r="I14" s="148"/>
      <c r="J14" s="40"/>
      <c r="K14" s="151"/>
      <c r="L14" s="151"/>
      <c r="M14" s="151"/>
      <c r="N14" s="40"/>
      <c r="O14" s="148"/>
      <c r="P14" s="148"/>
      <c r="Q14" s="148"/>
      <c r="R14" s="40"/>
      <c r="S14" s="148" t="s">
        <v>616</v>
      </c>
      <c r="T14" s="148"/>
      <c r="U14" s="148"/>
      <c r="V14" s="40"/>
      <c r="W14" s="148" t="s">
        <v>626</v>
      </c>
      <c r="X14" s="148"/>
      <c r="Y14" s="148"/>
      <c r="Z14" s="40"/>
      <c r="AA14" s="151"/>
      <c r="AB14" s="151"/>
      <c r="AC14" s="151"/>
      <c r="AD14" s="40"/>
      <c r="AE14" s="148"/>
      <c r="AF14" s="148"/>
      <c r="AG14" s="148"/>
    </row>
    <row r="15" spans="1:33">
      <c r="A15" s="12"/>
      <c r="B15" s="174" t="s">
        <v>35</v>
      </c>
      <c r="C15" s="35"/>
      <c r="D15" s="35"/>
      <c r="E15" s="35"/>
      <c r="F15" s="23"/>
      <c r="G15" s="35"/>
      <c r="H15" s="35"/>
      <c r="I15" s="35"/>
      <c r="J15" s="23"/>
      <c r="K15" s="35"/>
      <c r="L15" s="35"/>
      <c r="M15" s="35"/>
      <c r="N15" s="23"/>
      <c r="O15" s="35"/>
      <c r="P15" s="35"/>
      <c r="Q15" s="35"/>
      <c r="R15" s="23"/>
      <c r="S15" s="35"/>
      <c r="T15" s="35"/>
      <c r="U15" s="35"/>
      <c r="V15" s="23"/>
      <c r="W15" s="35"/>
      <c r="X15" s="35"/>
      <c r="Y15" s="35"/>
      <c r="Z15" s="23"/>
      <c r="AA15" s="35"/>
      <c r="AB15" s="35"/>
      <c r="AC15" s="35"/>
      <c r="AD15" s="23"/>
      <c r="AE15" s="35"/>
      <c r="AF15" s="35"/>
      <c r="AG15" s="35"/>
    </row>
    <row r="16" spans="1:33">
      <c r="A16" s="12"/>
      <c r="B16" s="176" t="s">
        <v>627</v>
      </c>
      <c r="C16" s="177" t="s">
        <v>226</v>
      </c>
      <c r="D16" s="178">
        <v>43.8</v>
      </c>
      <c r="E16" s="40"/>
      <c r="F16" s="40"/>
      <c r="G16" s="177" t="s">
        <v>226</v>
      </c>
      <c r="H16" s="178" t="s">
        <v>238</v>
      </c>
      <c r="I16" s="40"/>
      <c r="J16" s="40"/>
      <c r="K16" s="177" t="s">
        <v>226</v>
      </c>
      <c r="L16" s="178" t="s">
        <v>238</v>
      </c>
      <c r="M16" s="40"/>
      <c r="N16" s="40"/>
      <c r="O16" s="177" t="s">
        <v>226</v>
      </c>
      <c r="P16" s="178">
        <v>43.8</v>
      </c>
      <c r="Q16" s="40"/>
      <c r="R16" s="40"/>
      <c r="S16" s="177" t="s">
        <v>226</v>
      </c>
      <c r="T16" s="178">
        <v>35</v>
      </c>
      <c r="U16" s="40"/>
      <c r="V16" s="40"/>
      <c r="W16" s="177" t="s">
        <v>226</v>
      </c>
      <c r="X16" s="178" t="s">
        <v>238</v>
      </c>
      <c r="Y16" s="40"/>
      <c r="Z16" s="40"/>
      <c r="AA16" s="177" t="s">
        <v>226</v>
      </c>
      <c r="AB16" s="178" t="s">
        <v>238</v>
      </c>
      <c r="AC16" s="40"/>
      <c r="AD16" s="40"/>
      <c r="AE16" s="177" t="s">
        <v>226</v>
      </c>
      <c r="AF16" s="178">
        <v>35</v>
      </c>
      <c r="AG16" s="40"/>
    </row>
    <row r="17" spans="1:33">
      <c r="A17" s="12"/>
      <c r="B17" s="176"/>
      <c r="C17" s="177"/>
      <c r="D17" s="178"/>
      <c r="E17" s="40"/>
      <c r="F17" s="40"/>
      <c r="G17" s="177"/>
      <c r="H17" s="178"/>
      <c r="I17" s="40"/>
      <c r="J17" s="40"/>
      <c r="K17" s="177"/>
      <c r="L17" s="178"/>
      <c r="M17" s="40"/>
      <c r="N17" s="40"/>
      <c r="O17" s="177"/>
      <c r="P17" s="178"/>
      <c r="Q17" s="40"/>
      <c r="R17" s="40"/>
      <c r="S17" s="177"/>
      <c r="T17" s="178"/>
      <c r="U17" s="40"/>
      <c r="V17" s="40"/>
      <c r="W17" s="177"/>
      <c r="X17" s="178"/>
      <c r="Y17" s="40"/>
      <c r="Z17" s="40"/>
      <c r="AA17" s="177"/>
      <c r="AB17" s="178"/>
      <c r="AC17" s="40"/>
      <c r="AD17" s="40"/>
      <c r="AE17" s="177"/>
      <c r="AF17" s="178"/>
      <c r="AG17" s="40"/>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123" t="s">
        <v>628</v>
      </c>
      <c r="C19" s="123"/>
      <c r="D19" s="123"/>
      <c r="E19" s="123"/>
      <c r="F19" s="123"/>
      <c r="G19" s="123"/>
      <c r="H19" s="123"/>
      <c r="I19" s="123"/>
      <c r="J19" s="123"/>
      <c r="K19" s="123"/>
      <c r="L19" s="123"/>
      <c r="M19" s="123"/>
      <c r="N19" s="123"/>
      <c r="O19" s="123"/>
      <c r="P19" s="123"/>
      <c r="Q19" s="123"/>
      <c r="R19" s="123"/>
      <c r="S19" s="123"/>
      <c r="T19" s="123"/>
      <c r="U19" s="123"/>
      <c r="V19" s="123"/>
      <c r="W19" s="123"/>
      <c r="X19" s="123"/>
      <c r="Y19" s="123"/>
      <c r="Z19" s="123"/>
      <c r="AA19" s="123"/>
      <c r="AB19" s="123"/>
      <c r="AC19" s="123"/>
      <c r="AD19" s="123"/>
      <c r="AE19" s="123"/>
      <c r="AF19" s="123"/>
      <c r="AG19" s="123"/>
    </row>
    <row r="20" spans="1:33" ht="15" customHeight="1">
      <c r="A20" s="12" t="s">
        <v>993</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53" t="s">
        <v>630</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row>
    <row r="22" spans="1:33">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row>
    <row r="23" spans="1:33">
      <c r="A23" s="12"/>
      <c r="B23" s="27"/>
      <c r="C23" s="27"/>
      <c r="D23" s="27"/>
      <c r="E23" s="27"/>
      <c r="F23" s="27"/>
      <c r="G23" s="27"/>
      <c r="H23" s="27"/>
      <c r="I23" s="27"/>
      <c r="J23" s="27"/>
      <c r="K23" s="27"/>
      <c r="L23" s="27"/>
      <c r="M23" s="27"/>
      <c r="N23" s="27"/>
      <c r="O23" s="27"/>
      <c r="P23" s="27"/>
      <c r="Q23" s="27"/>
    </row>
    <row r="24" spans="1:33">
      <c r="A24" s="12"/>
      <c r="B24" s="16"/>
      <c r="C24" s="16"/>
      <c r="D24" s="16"/>
      <c r="E24" s="16"/>
      <c r="F24" s="16"/>
      <c r="G24" s="16"/>
      <c r="H24" s="16"/>
      <c r="I24" s="16"/>
      <c r="J24" s="16"/>
      <c r="K24" s="16"/>
      <c r="L24" s="16"/>
      <c r="M24" s="16"/>
      <c r="N24" s="16"/>
      <c r="O24" s="16"/>
      <c r="P24" s="16"/>
      <c r="Q24" s="16"/>
    </row>
    <row r="25" spans="1:33" ht="15.75" thickBot="1">
      <c r="A25" s="12"/>
      <c r="B25" s="43"/>
      <c r="C25" s="175">
        <v>41639</v>
      </c>
      <c r="D25" s="175"/>
      <c r="E25" s="175"/>
      <c r="F25" s="175"/>
      <c r="G25" s="175"/>
      <c r="H25" s="175"/>
      <c r="I25" s="175"/>
      <c r="J25" s="17"/>
      <c r="K25" s="175">
        <v>41274</v>
      </c>
      <c r="L25" s="175"/>
      <c r="M25" s="175"/>
      <c r="N25" s="175"/>
      <c r="O25" s="175"/>
      <c r="P25" s="175"/>
      <c r="Q25" s="175"/>
    </row>
    <row r="26" spans="1:33">
      <c r="A26" s="12"/>
      <c r="B26" s="135" t="s">
        <v>224</v>
      </c>
      <c r="C26" s="171" t="s">
        <v>631</v>
      </c>
      <c r="D26" s="171"/>
      <c r="E26" s="171"/>
      <c r="F26" s="68"/>
      <c r="G26" s="171" t="s">
        <v>250</v>
      </c>
      <c r="H26" s="171"/>
      <c r="I26" s="171"/>
      <c r="J26" s="40"/>
      <c r="K26" s="171" t="s">
        <v>631</v>
      </c>
      <c r="L26" s="171"/>
      <c r="M26" s="171"/>
      <c r="N26" s="68"/>
      <c r="O26" s="171" t="s">
        <v>250</v>
      </c>
      <c r="P26" s="171"/>
      <c r="Q26" s="171"/>
    </row>
    <row r="27" spans="1:33">
      <c r="A27" s="12"/>
      <c r="B27" s="135"/>
      <c r="C27" s="120" t="s">
        <v>632</v>
      </c>
      <c r="D27" s="120"/>
      <c r="E27" s="120"/>
      <c r="F27" s="40"/>
      <c r="G27" s="120" t="s">
        <v>633</v>
      </c>
      <c r="H27" s="120"/>
      <c r="I27" s="120"/>
      <c r="J27" s="40"/>
      <c r="K27" s="120" t="s">
        <v>632</v>
      </c>
      <c r="L27" s="120"/>
      <c r="M27" s="120"/>
      <c r="N27" s="40"/>
      <c r="O27" s="120" t="s">
        <v>633</v>
      </c>
      <c r="P27" s="120"/>
      <c r="Q27" s="120"/>
    </row>
    <row r="28" spans="1:33">
      <c r="A28" s="12"/>
      <c r="B28" s="30" t="s">
        <v>634</v>
      </c>
      <c r="C28" s="30" t="s">
        <v>226</v>
      </c>
      <c r="D28" s="86">
        <v>2319.5</v>
      </c>
      <c r="E28" s="37"/>
      <c r="F28" s="37"/>
      <c r="G28" s="30" t="s">
        <v>226</v>
      </c>
      <c r="H28" s="86">
        <v>2391.5</v>
      </c>
      <c r="I28" s="37"/>
      <c r="J28" s="37"/>
      <c r="K28" s="30" t="s">
        <v>226</v>
      </c>
      <c r="L28" s="86">
        <v>2297.8000000000002</v>
      </c>
      <c r="M28" s="37"/>
      <c r="N28" s="37"/>
      <c r="O28" s="30" t="s">
        <v>226</v>
      </c>
      <c r="P28" s="86">
        <v>2518.1</v>
      </c>
      <c r="Q28" s="37"/>
    </row>
    <row r="29" spans="1:33">
      <c r="A29" s="12"/>
      <c r="B29" s="30"/>
      <c r="C29" s="30"/>
      <c r="D29" s="86"/>
      <c r="E29" s="37"/>
      <c r="F29" s="37"/>
      <c r="G29" s="30"/>
      <c r="H29" s="86"/>
      <c r="I29" s="37"/>
      <c r="J29" s="37"/>
      <c r="K29" s="30"/>
      <c r="L29" s="86"/>
      <c r="M29" s="37"/>
      <c r="N29" s="37"/>
      <c r="O29" s="30"/>
      <c r="P29" s="86"/>
      <c r="Q29" s="37"/>
    </row>
    <row r="30" spans="1:33">
      <c r="A30" s="12"/>
      <c r="B30" s="88" t="s">
        <v>635</v>
      </c>
      <c r="C30" s="42">
        <v>211.3</v>
      </c>
      <c r="D30" s="42"/>
      <c r="E30" s="40"/>
      <c r="F30" s="40"/>
      <c r="G30" s="42">
        <v>201.4</v>
      </c>
      <c r="H30" s="42"/>
      <c r="I30" s="40"/>
      <c r="J30" s="40"/>
      <c r="K30" s="42">
        <v>212.7</v>
      </c>
      <c r="L30" s="42"/>
      <c r="M30" s="40"/>
      <c r="N30" s="40"/>
      <c r="O30" s="42">
        <v>203.4</v>
      </c>
      <c r="P30" s="42"/>
      <c r="Q30" s="40"/>
    </row>
    <row r="31" spans="1:33">
      <c r="A31" s="12"/>
      <c r="B31" s="88"/>
      <c r="C31" s="42"/>
      <c r="D31" s="42"/>
      <c r="E31" s="40"/>
      <c r="F31" s="40"/>
      <c r="G31" s="42"/>
      <c r="H31" s="42"/>
      <c r="I31" s="40"/>
      <c r="J31" s="40"/>
      <c r="K31" s="42"/>
      <c r="L31" s="42"/>
      <c r="M31" s="40"/>
      <c r="N31" s="40"/>
      <c r="O31" s="42"/>
      <c r="P31" s="42"/>
      <c r="Q31" s="40"/>
    </row>
  </sheetData>
  <mergeCells count="140">
    <mergeCell ref="A20:A31"/>
    <mergeCell ref="B20:AG20"/>
    <mergeCell ref="B21:AG21"/>
    <mergeCell ref="B22:AG22"/>
    <mergeCell ref="A1:A2"/>
    <mergeCell ref="B1:AG1"/>
    <mergeCell ref="B2:AG2"/>
    <mergeCell ref="B3:AG3"/>
    <mergeCell ref="A4:A19"/>
    <mergeCell ref="B4:AG4"/>
    <mergeCell ref="B5:AG5"/>
    <mergeCell ref="B6:AG6"/>
    <mergeCell ref="B18:AG18"/>
    <mergeCell ref="B19:AG19"/>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7:I27"/>
    <mergeCell ref="J26:J27"/>
    <mergeCell ref="K26:M26"/>
    <mergeCell ref="K27:M27"/>
    <mergeCell ref="N26:N27"/>
    <mergeCell ref="O26:Q26"/>
    <mergeCell ref="O27:Q27"/>
    <mergeCell ref="AF16:AF17"/>
    <mergeCell ref="AG16:AG17"/>
    <mergeCell ref="B23:Q23"/>
    <mergeCell ref="C25:I25"/>
    <mergeCell ref="K25:Q25"/>
    <mergeCell ref="B26:B27"/>
    <mergeCell ref="C26:E26"/>
    <mergeCell ref="C27:E27"/>
    <mergeCell ref="F26:F27"/>
    <mergeCell ref="G26:I26"/>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D10:AD14"/>
    <mergeCell ref="AE10:AG14"/>
    <mergeCell ref="C15:E15"/>
    <mergeCell ref="G15:I15"/>
    <mergeCell ref="K15:M15"/>
    <mergeCell ref="O15:Q15"/>
    <mergeCell ref="S15:U15"/>
    <mergeCell ref="W15:Y15"/>
    <mergeCell ref="AA15:AC15"/>
    <mergeCell ref="AE15:AG15"/>
    <mergeCell ref="Z10:Z14"/>
    <mergeCell ref="AA10:AC10"/>
    <mergeCell ref="AA11:AC11"/>
    <mergeCell ref="AA12:AC12"/>
    <mergeCell ref="AA13:AC13"/>
    <mergeCell ref="AA14:AC14"/>
    <mergeCell ref="V10:V14"/>
    <mergeCell ref="W10:Y10"/>
    <mergeCell ref="W11:Y11"/>
    <mergeCell ref="W12:Y12"/>
    <mergeCell ref="W13:Y13"/>
    <mergeCell ref="W14:Y14"/>
    <mergeCell ref="O10:Q14"/>
    <mergeCell ref="R10:R14"/>
    <mergeCell ref="S10:U10"/>
    <mergeCell ref="S11:U11"/>
    <mergeCell ref="S12:U12"/>
    <mergeCell ref="S13:U13"/>
    <mergeCell ref="S14:U14"/>
    <mergeCell ref="K10:M10"/>
    <mergeCell ref="K11:M11"/>
    <mergeCell ref="K12:M12"/>
    <mergeCell ref="K13:M13"/>
    <mergeCell ref="K14:M14"/>
    <mergeCell ref="N10:N14"/>
    <mergeCell ref="G10:I10"/>
    <mergeCell ref="G11:I11"/>
    <mergeCell ref="G12:I12"/>
    <mergeCell ref="G13:I13"/>
    <mergeCell ref="G14:I14"/>
    <mergeCell ref="J10:J14"/>
    <mergeCell ref="B7:AG7"/>
    <mergeCell ref="C9:Q9"/>
    <mergeCell ref="S9:AG9"/>
    <mergeCell ref="B10:B14"/>
    <mergeCell ref="C10:E10"/>
    <mergeCell ref="C11:E11"/>
    <mergeCell ref="C12:E12"/>
    <mergeCell ref="C13:E13"/>
    <mergeCell ref="C14:E14"/>
    <mergeCell ref="F10: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6.7109375" customWidth="1"/>
    <col min="9" max="9" width="1.7109375" customWidth="1"/>
    <col min="10" max="10" width="10.140625" customWidth="1"/>
    <col min="11" max="11" width="2.140625" customWidth="1"/>
    <col min="12" max="12" width="6.7109375" customWidth="1"/>
    <col min="13" max="13" width="1.7109375" customWidth="1"/>
  </cols>
  <sheetData>
    <row r="1" spans="1:13" ht="15" customHeight="1">
      <c r="A1" s="9" t="s">
        <v>99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638</v>
      </c>
      <c r="B3" s="11" t="s">
        <v>6</v>
      </c>
      <c r="C3" s="11"/>
      <c r="D3" s="11"/>
      <c r="E3" s="11"/>
      <c r="F3" s="11"/>
      <c r="G3" s="11"/>
      <c r="H3" s="11"/>
      <c r="I3" s="11"/>
      <c r="J3" s="11"/>
      <c r="K3" s="11"/>
      <c r="L3" s="11"/>
      <c r="M3" s="11"/>
    </row>
    <row r="4" spans="1:13" ht="15" customHeight="1">
      <c r="A4" s="12" t="s">
        <v>995</v>
      </c>
      <c r="B4" s="11" t="s">
        <v>6</v>
      </c>
      <c r="C4" s="11"/>
      <c r="D4" s="11"/>
      <c r="E4" s="11"/>
      <c r="F4" s="11"/>
      <c r="G4" s="11"/>
      <c r="H4" s="11"/>
      <c r="I4" s="11"/>
      <c r="J4" s="11"/>
      <c r="K4" s="11"/>
      <c r="L4" s="11"/>
      <c r="M4" s="11"/>
    </row>
    <row r="5" spans="1:13" ht="25.5" customHeight="1">
      <c r="A5" s="12"/>
      <c r="B5" s="53" t="s">
        <v>640</v>
      </c>
      <c r="C5" s="53"/>
      <c r="D5" s="53"/>
      <c r="E5" s="53"/>
      <c r="F5" s="53"/>
      <c r="G5" s="53"/>
      <c r="H5" s="53"/>
      <c r="I5" s="53"/>
      <c r="J5" s="53"/>
      <c r="K5" s="53"/>
      <c r="L5" s="53"/>
      <c r="M5" s="53"/>
    </row>
    <row r="6" spans="1:13">
      <c r="A6" s="12"/>
      <c r="B6" s="54"/>
      <c r="C6" s="54"/>
      <c r="D6" s="54"/>
      <c r="E6" s="54"/>
      <c r="F6" s="54"/>
      <c r="G6" s="54"/>
      <c r="H6" s="54"/>
      <c r="I6" s="54"/>
      <c r="J6" s="54"/>
      <c r="K6" s="54"/>
      <c r="L6" s="54"/>
      <c r="M6" s="54"/>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43"/>
      <c r="C9" s="28" t="s">
        <v>281</v>
      </c>
      <c r="D9" s="28"/>
      <c r="E9" s="28"/>
      <c r="F9" s="28"/>
      <c r="G9" s="28"/>
      <c r="H9" s="28"/>
      <c r="I9" s="28"/>
      <c r="J9" s="28"/>
      <c r="K9" s="28"/>
      <c r="L9" s="28"/>
      <c r="M9" s="28"/>
    </row>
    <row r="10" spans="1:13" ht="15.75" thickBot="1">
      <c r="A10" s="12"/>
      <c r="B10" s="172" t="s">
        <v>331</v>
      </c>
      <c r="C10" s="29">
        <v>2013</v>
      </c>
      <c r="D10" s="29"/>
      <c r="E10" s="29"/>
      <c r="F10" s="17"/>
      <c r="G10" s="29">
        <v>2012</v>
      </c>
      <c r="H10" s="29"/>
      <c r="I10" s="29"/>
      <c r="J10" s="17"/>
      <c r="K10" s="29">
        <v>2011</v>
      </c>
      <c r="L10" s="29"/>
      <c r="M10" s="29"/>
    </row>
    <row r="11" spans="1:13">
      <c r="A11" s="12"/>
      <c r="B11" s="44" t="s">
        <v>641</v>
      </c>
      <c r="C11" s="35"/>
      <c r="D11" s="35"/>
      <c r="E11" s="35"/>
      <c r="F11" s="23"/>
      <c r="G11" s="35"/>
      <c r="H11" s="35"/>
      <c r="I11" s="35"/>
      <c r="J11" s="23"/>
      <c r="K11" s="35"/>
      <c r="L11" s="35"/>
      <c r="M11" s="35"/>
    </row>
    <row r="12" spans="1:13">
      <c r="A12" s="12"/>
      <c r="B12" s="73" t="s">
        <v>46</v>
      </c>
      <c r="C12" s="41" t="s">
        <v>226</v>
      </c>
      <c r="D12" s="42" t="s">
        <v>642</v>
      </c>
      <c r="E12" s="41" t="s">
        <v>229</v>
      </c>
      <c r="F12" s="40"/>
      <c r="G12" s="41" t="s">
        <v>226</v>
      </c>
      <c r="H12" s="42" t="s">
        <v>643</v>
      </c>
      <c r="I12" s="41" t="s">
        <v>229</v>
      </c>
      <c r="J12" s="40"/>
      <c r="K12" s="41" t="s">
        <v>226</v>
      </c>
      <c r="L12" s="64">
        <v>5183</v>
      </c>
      <c r="M12" s="40"/>
    </row>
    <row r="13" spans="1:13">
      <c r="A13" s="12"/>
      <c r="B13" s="73"/>
      <c r="C13" s="41"/>
      <c r="D13" s="42"/>
      <c r="E13" s="41"/>
      <c r="F13" s="40"/>
      <c r="G13" s="41"/>
      <c r="H13" s="42"/>
      <c r="I13" s="41"/>
      <c r="J13" s="40"/>
      <c r="K13" s="41"/>
      <c r="L13" s="64"/>
      <c r="M13" s="40"/>
    </row>
    <row r="14" spans="1:13">
      <c r="A14" s="12"/>
      <c r="B14" s="44" t="s">
        <v>644</v>
      </c>
      <c r="C14" s="37"/>
      <c r="D14" s="37"/>
      <c r="E14" s="37"/>
      <c r="F14" s="23"/>
      <c r="G14" s="37"/>
      <c r="H14" s="37"/>
      <c r="I14" s="37"/>
      <c r="J14" s="23"/>
      <c r="K14" s="37"/>
      <c r="L14" s="37"/>
      <c r="M14" s="37"/>
    </row>
    <row r="15" spans="1:13">
      <c r="A15" s="12"/>
      <c r="B15" s="73" t="s">
        <v>53</v>
      </c>
      <c r="C15" s="42" t="s">
        <v>645</v>
      </c>
      <c r="D15" s="42"/>
      <c r="E15" s="41" t="s">
        <v>229</v>
      </c>
      <c r="F15" s="40"/>
      <c r="G15" s="64">
        <v>2320</v>
      </c>
      <c r="H15" s="64"/>
      <c r="I15" s="40"/>
      <c r="J15" s="40"/>
      <c r="K15" s="64">
        <v>2026</v>
      </c>
      <c r="L15" s="64"/>
      <c r="M15" s="40"/>
    </row>
    <row r="16" spans="1:13">
      <c r="A16" s="12"/>
      <c r="B16" s="73"/>
      <c r="C16" s="42"/>
      <c r="D16" s="42"/>
      <c r="E16" s="41"/>
      <c r="F16" s="40"/>
      <c r="G16" s="64"/>
      <c r="H16" s="64"/>
      <c r="I16" s="40"/>
      <c r="J16" s="40"/>
      <c r="K16" s="64"/>
      <c r="L16" s="64"/>
      <c r="M16" s="40"/>
    </row>
    <row r="17" spans="1:13">
      <c r="A17" s="12"/>
      <c r="B17" s="82" t="s">
        <v>54</v>
      </c>
      <c r="C17" s="70">
        <v>7165</v>
      </c>
      <c r="D17" s="70"/>
      <c r="E17" s="37"/>
      <c r="F17" s="37"/>
      <c r="G17" s="70">
        <v>5640</v>
      </c>
      <c r="H17" s="70"/>
      <c r="I17" s="37"/>
      <c r="J17" s="37"/>
      <c r="K17" s="38" t="s">
        <v>646</v>
      </c>
      <c r="L17" s="38"/>
      <c r="M17" s="30" t="s">
        <v>229</v>
      </c>
    </row>
    <row r="18" spans="1:13">
      <c r="A18" s="12"/>
      <c r="B18" s="82"/>
      <c r="C18" s="70"/>
      <c r="D18" s="70"/>
      <c r="E18" s="37"/>
      <c r="F18" s="37"/>
      <c r="G18" s="70"/>
      <c r="H18" s="70"/>
      <c r="I18" s="37"/>
      <c r="J18" s="37"/>
      <c r="K18" s="38"/>
      <c r="L18" s="38"/>
      <c r="M18" s="30"/>
    </row>
    <row r="19" spans="1:13">
      <c r="A19" s="12"/>
      <c r="B19" s="73" t="s">
        <v>56</v>
      </c>
      <c r="C19" s="64">
        <v>22139</v>
      </c>
      <c r="D19" s="64"/>
      <c r="E19" s="40"/>
      <c r="F19" s="40"/>
      <c r="G19" s="42" t="s">
        <v>647</v>
      </c>
      <c r="H19" s="42"/>
      <c r="I19" s="41" t="s">
        <v>229</v>
      </c>
      <c r="J19" s="40"/>
      <c r="K19" s="42" t="s">
        <v>648</v>
      </c>
      <c r="L19" s="42"/>
      <c r="M19" s="41" t="s">
        <v>229</v>
      </c>
    </row>
    <row r="20" spans="1:13">
      <c r="A20" s="12"/>
      <c r="B20" s="73"/>
      <c r="C20" s="64"/>
      <c r="D20" s="64"/>
      <c r="E20" s="40"/>
      <c r="F20" s="40"/>
      <c r="G20" s="42"/>
      <c r="H20" s="42"/>
      <c r="I20" s="41"/>
      <c r="J20" s="40"/>
      <c r="K20" s="42"/>
      <c r="L20" s="42"/>
      <c r="M20" s="41"/>
    </row>
    <row r="21" spans="1:13">
      <c r="A21" s="12"/>
      <c r="B21" s="69" t="s">
        <v>158</v>
      </c>
      <c r="C21" s="70">
        <v>1051</v>
      </c>
      <c r="D21" s="70"/>
      <c r="E21" s="37"/>
      <c r="F21" s="37"/>
      <c r="G21" s="38">
        <v>816</v>
      </c>
      <c r="H21" s="38"/>
      <c r="I21" s="37"/>
      <c r="J21" s="37"/>
      <c r="K21" s="38">
        <v>596</v>
      </c>
      <c r="L21" s="38"/>
      <c r="M21" s="37"/>
    </row>
    <row r="22" spans="1:13" ht="15.75" thickBot="1">
      <c r="A22" s="12"/>
      <c r="B22" s="69"/>
      <c r="C22" s="71"/>
      <c r="D22" s="71"/>
      <c r="E22" s="72"/>
      <c r="F22" s="37"/>
      <c r="G22" s="65"/>
      <c r="H22" s="65"/>
      <c r="I22" s="72"/>
      <c r="J22" s="37"/>
      <c r="K22" s="65"/>
      <c r="L22" s="65"/>
      <c r="M22" s="72"/>
    </row>
    <row r="23" spans="1:13">
      <c r="A23" s="12"/>
      <c r="B23" s="83" t="s">
        <v>649</v>
      </c>
      <c r="C23" s="66" t="s">
        <v>226</v>
      </c>
      <c r="D23" s="67">
        <v>19578</v>
      </c>
      <c r="E23" s="68"/>
      <c r="F23" s="40"/>
      <c r="G23" s="66" t="s">
        <v>226</v>
      </c>
      <c r="H23" s="78" t="s">
        <v>650</v>
      </c>
      <c r="I23" s="66" t="s">
        <v>229</v>
      </c>
      <c r="J23" s="40"/>
      <c r="K23" s="66" t="s">
        <v>226</v>
      </c>
      <c r="L23" s="78" t="s">
        <v>651</v>
      </c>
      <c r="M23" s="66" t="s">
        <v>229</v>
      </c>
    </row>
    <row r="24" spans="1:13" ht="15.75" thickBot="1">
      <c r="A24" s="12"/>
      <c r="B24" s="83"/>
      <c r="C24" s="74"/>
      <c r="D24" s="75"/>
      <c r="E24" s="76"/>
      <c r="F24" s="40"/>
      <c r="G24" s="74"/>
      <c r="H24" s="79"/>
      <c r="I24" s="74"/>
      <c r="J24" s="40"/>
      <c r="K24" s="74"/>
      <c r="L24" s="79"/>
      <c r="M24" s="74"/>
    </row>
    <row r="25" spans="1:13" ht="15.75" thickTop="1"/>
  </sheetData>
  <mergeCells count="79">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 customWidth="1"/>
    <col min="4" max="4" width="11.7109375" customWidth="1"/>
    <col min="5" max="6" width="14.140625" customWidth="1"/>
    <col min="7" max="7" width="3" customWidth="1"/>
    <col min="8" max="8" width="11.7109375" customWidth="1"/>
    <col min="9" max="9" width="2.42578125" customWidth="1"/>
    <col min="10" max="10" width="14.140625" customWidth="1"/>
    <col min="11" max="11" width="3" customWidth="1"/>
    <col min="12" max="12" width="10.140625" customWidth="1"/>
    <col min="13" max="13" width="14.140625" customWidth="1"/>
  </cols>
  <sheetData>
    <row r="1" spans="1:13" ht="15" customHeight="1">
      <c r="A1" s="9" t="s">
        <v>99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3" t="s">
        <v>662</v>
      </c>
      <c r="B3" s="11" t="s">
        <v>6</v>
      </c>
      <c r="C3" s="11"/>
      <c r="D3" s="11"/>
      <c r="E3" s="11"/>
      <c r="F3" s="11"/>
      <c r="G3" s="11"/>
      <c r="H3" s="11"/>
      <c r="I3" s="11"/>
      <c r="J3" s="11"/>
      <c r="K3" s="11"/>
      <c r="L3" s="11"/>
      <c r="M3" s="11"/>
    </row>
    <row r="4" spans="1:13" ht="15" customHeight="1">
      <c r="A4" s="12" t="s">
        <v>997</v>
      </c>
      <c r="B4" s="11" t="s">
        <v>6</v>
      </c>
      <c r="C4" s="11"/>
      <c r="D4" s="11"/>
      <c r="E4" s="11"/>
      <c r="F4" s="11"/>
      <c r="G4" s="11"/>
      <c r="H4" s="11"/>
      <c r="I4" s="11"/>
      <c r="J4" s="11"/>
      <c r="K4" s="11"/>
      <c r="L4" s="11"/>
      <c r="M4" s="11"/>
    </row>
    <row r="5" spans="1:13" ht="25.5" customHeight="1">
      <c r="A5" s="12"/>
      <c r="B5" s="53" t="s">
        <v>664</v>
      </c>
      <c r="C5" s="53"/>
      <c r="D5" s="53"/>
      <c r="E5" s="53"/>
      <c r="F5" s="53"/>
      <c r="G5" s="53"/>
      <c r="H5" s="53"/>
      <c r="I5" s="53"/>
      <c r="J5" s="53"/>
      <c r="K5" s="53"/>
      <c r="L5" s="53"/>
      <c r="M5" s="53"/>
    </row>
    <row r="6" spans="1:13">
      <c r="A6" s="12"/>
      <c r="B6" s="54"/>
      <c r="C6" s="54"/>
      <c r="D6" s="54"/>
      <c r="E6" s="54"/>
      <c r="F6" s="54"/>
      <c r="G6" s="54"/>
      <c r="H6" s="54"/>
      <c r="I6" s="54"/>
      <c r="J6" s="54"/>
      <c r="K6" s="54"/>
      <c r="L6" s="54"/>
      <c r="M6" s="54"/>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7"/>
      <c r="C9" s="28">
        <v>2013</v>
      </c>
      <c r="D9" s="28"/>
      <c r="E9" s="28"/>
      <c r="F9" s="17"/>
      <c r="G9" s="28">
        <v>2012</v>
      </c>
      <c r="H9" s="28"/>
      <c r="I9" s="28"/>
      <c r="J9" s="17"/>
      <c r="K9" s="28">
        <v>2011</v>
      </c>
      <c r="L9" s="28"/>
      <c r="M9" s="28"/>
    </row>
    <row r="10" spans="1:13">
      <c r="A10" s="12"/>
      <c r="B10" s="85" t="s">
        <v>119</v>
      </c>
      <c r="C10" s="31" t="s">
        <v>226</v>
      </c>
      <c r="D10" s="95">
        <v>336364</v>
      </c>
      <c r="E10" s="35"/>
      <c r="F10" s="37"/>
      <c r="G10" s="31" t="s">
        <v>226</v>
      </c>
      <c r="H10" s="95">
        <v>283390</v>
      </c>
      <c r="I10" s="35"/>
      <c r="J10" s="37"/>
      <c r="K10" s="31" t="s">
        <v>226</v>
      </c>
      <c r="L10" s="95">
        <v>49379</v>
      </c>
      <c r="M10" s="35"/>
    </row>
    <row r="11" spans="1:13">
      <c r="A11" s="12"/>
      <c r="B11" s="85"/>
      <c r="C11" s="32"/>
      <c r="D11" s="122"/>
      <c r="E11" s="36"/>
      <c r="F11" s="37"/>
      <c r="G11" s="32"/>
      <c r="H11" s="122"/>
      <c r="I11" s="36"/>
      <c r="J11" s="37"/>
      <c r="K11" s="32"/>
      <c r="L11" s="122"/>
      <c r="M11" s="36"/>
    </row>
    <row r="12" spans="1:13" ht="25.5">
      <c r="A12" s="12"/>
      <c r="B12" s="46" t="s">
        <v>665</v>
      </c>
      <c r="C12" s="40"/>
      <c r="D12" s="40"/>
      <c r="E12" s="40"/>
      <c r="F12" s="17"/>
      <c r="G12" s="40"/>
      <c r="H12" s="40"/>
      <c r="I12" s="40"/>
      <c r="J12" s="17"/>
      <c r="K12" s="40"/>
      <c r="L12" s="40"/>
      <c r="M12" s="40"/>
    </row>
    <row r="13" spans="1:13">
      <c r="A13" s="12"/>
      <c r="B13" s="69" t="s">
        <v>666</v>
      </c>
      <c r="C13" s="38">
        <v>52</v>
      </c>
      <c r="D13" s="38"/>
      <c r="E13" s="37"/>
      <c r="F13" s="37"/>
      <c r="G13" s="70">
        <v>8994</v>
      </c>
      <c r="H13" s="70"/>
      <c r="I13" s="37"/>
      <c r="J13" s="37"/>
      <c r="K13" s="38">
        <v>592</v>
      </c>
      <c r="L13" s="38"/>
      <c r="M13" s="37"/>
    </row>
    <row r="14" spans="1:13">
      <c r="A14" s="12"/>
      <c r="B14" s="69"/>
      <c r="C14" s="38"/>
      <c r="D14" s="38"/>
      <c r="E14" s="37"/>
      <c r="F14" s="37"/>
      <c r="G14" s="70"/>
      <c r="H14" s="70"/>
      <c r="I14" s="37"/>
      <c r="J14" s="37"/>
      <c r="K14" s="38"/>
      <c r="L14" s="38"/>
      <c r="M14" s="37"/>
    </row>
    <row r="15" spans="1:13" ht="35.25" customHeight="1">
      <c r="A15" s="12"/>
      <c r="B15" s="63" t="s">
        <v>667</v>
      </c>
      <c r="C15" s="42" t="s">
        <v>238</v>
      </c>
      <c r="D15" s="42"/>
      <c r="E15" s="40"/>
      <c r="F15" s="40"/>
      <c r="G15" s="42" t="s">
        <v>668</v>
      </c>
      <c r="H15" s="42"/>
      <c r="I15" s="41" t="s">
        <v>229</v>
      </c>
      <c r="J15" s="40"/>
      <c r="K15" s="42" t="s">
        <v>238</v>
      </c>
      <c r="L15" s="42"/>
      <c r="M15" s="40"/>
    </row>
    <row r="16" spans="1:13" ht="15.75" thickBot="1">
      <c r="A16" s="12"/>
      <c r="B16" s="63"/>
      <c r="C16" s="39"/>
      <c r="D16" s="39"/>
      <c r="E16" s="99"/>
      <c r="F16" s="40"/>
      <c r="G16" s="39"/>
      <c r="H16" s="39"/>
      <c r="I16" s="97"/>
      <c r="J16" s="40"/>
      <c r="K16" s="39"/>
      <c r="L16" s="39"/>
      <c r="M16" s="99"/>
    </row>
    <row r="17" spans="1:13">
      <c r="A17" s="12"/>
      <c r="B17" s="69" t="s">
        <v>669</v>
      </c>
      <c r="C17" s="31" t="s">
        <v>226</v>
      </c>
      <c r="D17" s="95">
        <v>336416</v>
      </c>
      <c r="E17" s="35"/>
      <c r="F17" s="37"/>
      <c r="G17" s="31" t="s">
        <v>226</v>
      </c>
      <c r="H17" s="95">
        <v>272835</v>
      </c>
      <c r="I17" s="35"/>
      <c r="J17" s="37"/>
      <c r="K17" s="31" t="s">
        <v>226</v>
      </c>
      <c r="L17" s="95">
        <v>49971</v>
      </c>
      <c r="M17" s="35"/>
    </row>
    <row r="18" spans="1:13" ht="15.75" thickBot="1">
      <c r="A18" s="12"/>
      <c r="B18" s="69"/>
      <c r="C18" s="100"/>
      <c r="D18" s="121"/>
      <c r="E18" s="102"/>
      <c r="F18" s="37"/>
      <c r="G18" s="100"/>
      <c r="H18" s="121"/>
      <c r="I18" s="102"/>
      <c r="J18" s="37"/>
      <c r="K18" s="100"/>
      <c r="L18" s="121"/>
      <c r="M18" s="102"/>
    </row>
    <row r="19" spans="1:13" ht="15.75" thickTop="1">
      <c r="A19" s="12"/>
      <c r="B19" s="106" t="s">
        <v>670</v>
      </c>
      <c r="C19" s="106"/>
      <c r="D19" s="106"/>
      <c r="E19" s="106"/>
      <c r="F19" s="106"/>
      <c r="G19" s="106"/>
      <c r="H19" s="106"/>
      <c r="I19" s="106"/>
      <c r="J19" s="106"/>
      <c r="K19" s="106"/>
      <c r="L19" s="106"/>
      <c r="M19" s="106"/>
    </row>
  </sheetData>
  <mergeCells count="58">
    <mergeCell ref="B6:M6"/>
    <mergeCell ref="B19:M19"/>
    <mergeCell ref="K17:K18"/>
    <mergeCell ref="L17:L18"/>
    <mergeCell ref="M17:M18"/>
    <mergeCell ref="A1:A2"/>
    <mergeCell ref="B1:M1"/>
    <mergeCell ref="B2:M2"/>
    <mergeCell ref="B3:M3"/>
    <mergeCell ref="A4:A19"/>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8.28515625" customWidth="1"/>
    <col min="5" max="5" width="10" customWidth="1"/>
    <col min="6" max="6" width="4.140625" customWidth="1"/>
    <col min="7" max="7" width="2.140625" customWidth="1"/>
    <col min="8" max="8" width="8.28515625" customWidth="1"/>
    <col min="9" max="9" width="10" customWidth="1"/>
    <col min="10" max="10" width="4" customWidth="1"/>
    <col min="11" max="11" width="2.140625" customWidth="1"/>
    <col min="12" max="12" width="8.28515625" customWidth="1"/>
    <col min="13" max="13" width="10" customWidth="1"/>
    <col min="14" max="14" width="4.5703125" customWidth="1"/>
    <col min="15" max="15" width="2.140625" customWidth="1"/>
    <col min="16" max="16" width="8.28515625" customWidth="1"/>
    <col min="17" max="17" width="10" customWidth="1"/>
    <col min="18" max="18" width="4.5703125" customWidth="1"/>
    <col min="19" max="19" width="2.140625" customWidth="1"/>
    <col min="20" max="20" width="8.28515625" customWidth="1"/>
    <col min="21" max="21" width="10" customWidth="1"/>
  </cols>
  <sheetData>
    <row r="1" spans="1:21" ht="30" customHeight="1">
      <c r="A1" s="9" t="s">
        <v>99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672</v>
      </c>
      <c r="B3" s="11" t="s">
        <v>6</v>
      </c>
      <c r="C3" s="11"/>
      <c r="D3" s="11"/>
      <c r="E3" s="11"/>
      <c r="F3" s="11"/>
      <c r="G3" s="11"/>
      <c r="H3" s="11"/>
      <c r="I3" s="11"/>
      <c r="J3" s="11"/>
      <c r="K3" s="11"/>
      <c r="L3" s="11"/>
      <c r="M3" s="11"/>
      <c r="N3" s="11"/>
      <c r="O3" s="11"/>
      <c r="P3" s="11"/>
      <c r="Q3" s="11"/>
      <c r="R3" s="11"/>
      <c r="S3" s="11"/>
      <c r="T3" s="11"/>
      <c r="U3" s="11"/>
    </row>
    <row r="4" spans="1:21" ht="15" customHeight="1">
      <c r="A4" s="12" t="s">
        <v>999</v>
      </c>
      <c r="B4" s="11" t="s">
        <v>6</v>
      </c>
      <c r="C4" s="11"/>
      <c r="D4" s="11"/>
      <c r="E4" s="11"/>
      <c r="F4" s="11"/>
      <c r="G4" s="11"/>
      <c r="H4" s="11"/>
      <c r="I4" s="11"/>
      <c r="J4" s="11"/>
      <c r="K4" s="11"/>
      <c r="L4" s="11"/>
      <c r="M4" s="11"/>
      <c r="N4" s="11"/>
      <c r="O4" s="11"/>
      <c r="P4" s="11"/>
      <c r="Q4" s="11"/>
      <c r="R4" s="11"/>
      <c r="S4" s="11"/>
      <c r="T4" s="11"/>
      <c r="U4" s="11"/>
    </row>
    <row r="5" spans="1:21" ht="25.5" customHeight="1">
      <c r="A5" s="12"/>
      <c r="B5" s="53" t="s">
        <v>675</v>
      </c>
      <c r="C5" s="53"/>
      <c r="D5" s="53"/>
      <c r="E5" s="53"/>
      <c r="F5" s="53"/>
      <c r="G5" s="53"/>
      <c r="H5" s="53"/>
      <c r="I5" s="53"/>
      <c r="J5" s="53"/>
      <c r="K5" s="53"/>
      <c r="L5" s="53"/>
      <c r="M5" s="53"/>
      <c r="N5" s="53"/>
      <c r="O5" s="53"/>
      <c r="P5" s="53"/>
      <c r="Q5" s="53"/>
      <c r="R5" s="53"/>
      <c r="S5" s="53"/>
      <c r="T5" s="53"/>
      <c r="U5" s="53"/>
    </row>
    <row r="6" spans="1:21">
      <c r="A6" s="12"/>
      <c r="B6" s="54"/>
      <c r="C6" s="54"/>
      <c r="D6" s="54"/>
      <c r="E6" s="54"/>
      <c r="F6" s="54"/>
      <c r="G6" s="54"/>
      <c r="H6" s="54"/>
      <c r="I6" s="54"/>
      <c r="J6" s="54"/>
      <c r="K6" s="54"/>
      <c r="L6" s="54"/>
      <c r="M6" s="54"/>
      <c r="N6" s="54"/>
      <c r="O6" s="54"/>
      <c r="P6" s="54"/>
      <c r="Q6" s="54"/>
      <c r="R6" s="54"/>
      <c r="S6" s="54"/>
      <c r="T6" s="54"/>
      <c r="U6" s="54"/>
    </row>
    <row r="7" spans="1:21">
      <c r="A7" s="12"/>
      <c r="B7" s="27"/>
      <c r="C7" s="27"/>
      <c r="D7" s="27"/>
      <c r="E7" s="27"/>
      <c r="F7" s="27"/>
      <c r="G7" s="27"/>
      <c r="H7" s="27"/>
      <c r="I7" s="27"/>
      <c r="J7" s="27"/>
      <c r="K7" s="27"/>
      <c r="L7" s="27"/>
      <c r="M7" s="27"/>
      <c r="N7" s="27"/>
      <c r="O7" s="27"/>
      <c r="P7" s="27"/>
      <c r="Q7" s="27"/>
      <c r="R7" s="27"/>
      <c r="S7" s="27"/>
      <c r="T7" s="27"/>
      <c r="U7" s="27"/>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72" t="s">
        <v>282</v>
      </c>
      <c r="C9" s="28" t="s">
        <v>676</v>
      </c>
      <c r="D9" s="28"/>
      <c r="E9" s="28"/>
      <c r="F9" s="17"/>
      <c r="G9" s="28" t="s">
        <v>677</v>
      </c>
      <c r="H9" s="28"/>
      <c r="I9" s="28"/>
      <c r="J9" s="43"/>
      <c r="K9" s="28" t="s">
        <v>678</v>
      </c>
      <c r="L9" s="28"/>
      <c r="M9" s="28"/>
      <c r="N9" s="17"/>
      <c r="O9" s="28" t="s">
        <v>679</v>
      </c>
      <c r="P9" s="28"/>
      <c r="Q9" s="28"/>
      <c r="R9" s="43"/>
      <c r="S9" s="28" t="s">
        <v>680</v>
      </c>
      <c r="T9" s="28"/>
      <c r="U9" s="28"/>
    </row>
    <row r="10" spans="1:21">
      <c r="A10" s="12"/>
      <c r="B10" s="180">
        <v>83.875</v>
      </c>
      <c r="C10" s="68"/>
      <c r="D10" s="68"/>
      <c r="E10" s="68"/>
      <c r="F10" s="17"/>
      <c r="G10" s="68"/>
      <c r="H10" s="68"/>
      <c r="I10" s="68"/>
      <c r="J10" s="17"/>
      <c r="K10" s="68"/>
      <c r="L10" s="68"/>
      <c r="M10" s="68"/>
      <c r="N10" s="17"/>
      <c r="O10" s="68"/>
      <c r="P10" s="68"/>
      <c r="Q10" s="68"/>
      <c r="R10" s="17"/>
      <c r="S10" s="68"/>
      <c r="T10" s="68"/>
      <c r="U10" s="68"/>
    </row>
    <row r="11" spans="1:21">
      <c r="A11" s="12"/>
      <c r="B11" s="85" t="s">
        <v>681</v>
      </c>
      <c r="C11" s="30" t="s">
        <v>226</v>
      </c>
      <c r="D11" s="70">
        <v>189811</v>
      </c>
      <c r="E11" s="37"/>
      <c r="F11" s="37"/>
      <c r="G11" s="30" t="s">
        <v>226</v>
      </c>
      <c r="H11" s="70">
        <v>194983</v>
      </c>
      <c r="I11" s="37"/>
      <c r="J11" s="30" t="s">
        <v>682</v>
      </c>
      <c r="K11" s="30" t="s">
        <v>226</v>
      </c>
      <c r="L11" s="70">
        <v>199740</v>
      </c>
      <c r="M11" s="37"/>
      <c r="N11" s="37"/>
      <c r="O11" s="30" t="s">
        <v>226</v>
      </c>
      <c r="P11" s="70">
        <v>204317</v>
      </c>
      <c r="Q11" s="37"/>
      <c r="R11" s="30" t="s">
        <v>682</v>
      </c>
      <c r="S11" s="30" t="s">
        <v>226</v>
      </c>
      <c r="T11" s="70">
        <v>788851</v>
      </c>
      <c r="U11" s="37"/>
    </row>
    <row r="12" spans="1:21">
      <c r="A12" s="12"/>
      <c r="B12" s="85"/>
      <c r="C12" s="30"/>
      <c r="D12" s="70"/>
      <c r="E12" s="37"/>
      <c r="F12" s="37"/>
      <c r="G12" s="30"/>
      <c r="H12" s="70"/>
      <c r="I12" s="37"/>
      <c r="J12" s="30"/>
      <c r="K12" s="30"/>
      <c r="L12" s="70"/>
      <c r="M12" s="37"/>
      <c r="N12" s="37"/>
      <c r="O12" s="30"/>
      <c r="P12" s="70"/>
      <c r="Q12" s="37"/>
      <c r="R12" s="30"/>
      <c r="S12" s="30"/>
      <c r="T12" s="70"/>
      <c r="U12" s="37"/>
    </row>
    <row r="13" spans="1:21">
      <c r="A13" s="12"/>
      <c r="B13" s="63" t="s">
        <v>119</v>
      </c>
      <c r="C13" s="64">
        <v>63476</v>
      </c>
      <c r="D13" s="64"/>
      <c r="E13" s="40"/>
      <c r="F13" s="40"/>
      <c r="G13" s="64">
        <v>72172</v>
      </c>
      <c r="H13" s="64"/>
      <c r="I13" s="40"/>
      <c r="J13" s="40"/>
      <c r="K13" s="64">
        <v>70720</v>
      </c>
      <c r="L13" s="64"/>
      <c r="M13" s="40"/>
      <c r="N13" s="40"/>
      <c r="O13" s="64">
        <v>129996</v>
      </c>
      <c r="P13" s="64"/>
      <c r="Q13" s="40"/>
      <c r="R13" s="41" t="s">
        <v>682</v>
      </c>
      <c r="S13" s="64">
        <v>336364</v>
      </c>
      <c r="T13" s="64"/>
      <c r="U13" s="40"/>
    </row>
    <row r="14" spans="1:21">
      <c r="A14" s="12"/>
      <c r="B14" s="63"/>
      <c r="C14" s="64"/>
      <c r="D14" s="64"/>
      <c r="E14" s="40"/>
      <c r="F14" s="40"/>
      <c r="G14" s="64"/>
      <c r="H14" s="64"/>
      <c r="I14" s="40"/>
      <c r="J14" s="40"/>
      <c r="K14" s="64"/>
      <c r="L14" s="64"/>
      <c r="M14" s="40"/>
      <c r="N14" s="40"/>
      <c r="O14" s="64"/>
      <c r="P14" s="64"/>
      <c r="Q14" s="40"/>
      <c r="R14" s="41"/>
      <c r="S14" s="64"/>
      <c r="T14" s="64"/>
      <c r="U14" s="40"/>
    </row>
    <row r="15" spans="1:21">
      <c r="A15" s="12"/>
      <c r="B15" s="69" t="s">
        <v>683</v>
      </c>
      <c r="C15" s="38">
        <v>0.72</v>
      </c>
      <c r="D15" s="38"/>
      <c r="E15" s="37"/>
      <c r="F15" s="182" t="s">
        <v>684</v>
      </c>
      <c r="G15" s="38">
        <v>0.82</v>
      </c>
      <c r="H15" s="38"/>
      <c r="I15" s="37"/>
      <c r="J15" s="182" t="s">
        <v>685</v>
      </c>
      <c r="K15" s="38">
        <v>0.8</v>
      </c>
      <c r="L15" s="38"/>
      <c r="M15" s="37"/>
      <c r="N15" s="182" t="s">
        <v>686</v>
      </c>
      <c r="O15" s="38">
        <v>1.47</v>
      </c>
      <c r="P15" s="38"/>
      <c r="Q15" s="37"/>
      <c r="R15" s="183" t="s">
        <v>687</v>
      </c>
      <c r="S15" s="38">
        <v>3.82</v>
      </c>
      <c r="T15" s="38"/>
      <c r="U15" s="37"/>
    </row>
    <row r="16" spans="1:21">
      <c r="A16" s="12"/>
      <c r="B16" s="69"/>
      <c r="C16" s="38"/>
      <c r="D16" s="38"/>
      <c r="E16" s="37"/>
      <c r="F16" s="182"/>
      <c r="G16" s="38"/>
      <c r="H16" s="38"/>
      <c r="I16" s="37"/>
      <c r="J16" s="182"/>
      <c r="K16" s="38"/>
      <c r="L16" s="38"/>
      <c r="M16" s="37"/>
      <c r="N16" s="182"/>
      <c r="O16" s="38"/>
      <c r="P16" s="38"/>
      <c r="Q16" s="37"/>
      <c r="R16" s="183"/>
      <c r="S16" s="38"/>
      <c r="T16" s="38"/>
      <c r="U16" s="37"/>
    </row>
    <row r="17" spans="1:21">
      <c r="A17" s="12"/>
      <c r="B17" s="63" t="s">
        <v>688</v>
      </c>
      <c r="C17" s="42">
        <v>0.72</v>
      </c>
      <c r="D17" s="42"/>
      <c r="E17" s="40"/>
      <c r="F17" s="184" t="s">
        <v>684</v>
      </c>
      <c r="G17" s="42">
        <v>0.81</v>
      </c>
      <c r="H17" s="42"/>
      <c r="I17" s="40"/>
      <c r="J17" s="184" t="s">
        <v>685</v>
      </c>
      <c r="K17" s="42">
        <v>0.79</v>
      </c>
      <c r="L17" s="42"/>
      <c r="M17" s="40"/>
      <c r="N17" s="184" t="s">
        <v>686</v>
      </c>
      <c r="O17" s="42">
        <v>1.46</v>
      </c>
      <c r="P17" s="42"/>
      <c r="Q17" s="40"/>
      <c r="R17" s="185" t="s">
        <v>687</v>
      </c>
      <c r="S17" s="42">
        <v>3.78</v>
      </c>
      <c r="T17" s="42"/>
      <c r="U17" s="40"/>
    </row>
    <row r="18" spans="1:21">
      <c r="A18" s="12"/>
      <c r="B18" s="63"/>
      <c r="C18" s="42"/>
      <c r="D18" s="42"/>
      <c r="E18" s="40"/>
      <c r="F18" s="184"/>
      <c r="G18" s="42"/>
      <c r="H18" s="42"/>
      <c r="I18" s="40"/>
      <c r="J18" s="184"/>
      <c r="K18" s="42"/>
      <c r="L18" s="42"/>
      <c r="M18" s="40"/>
      <c r="N18" s="184"/>
      <c r="O18" s="42"/>
      <c r="P18" s="42"/>
      <c r="Q18" s="40"/>
      <c r="R18" s="185"/>
      <c r="S18" s="42"/>
      <c r="T18" s="42"/>
      <c r="U18" s="40"/>
    </row>
    <row r="19" spans="1:21">
      <c r="A19" s="12"/>
      <c r="B19" s="181">
        <v>83.833333333333329</v>
      </c>
      <c r="C19" s="37"/>
      <c r="D19" s="37"/>
      <c r="E19" s="37"/>
      <c r="F19" s="23"/>
      <c r="G19" s="37"/>
      <c r="H19" s="37"/>
      <c r="I19" s="37"/>
      <c r="J19" s="23"/>
      <c r="K19" s="37"/>
      <c r="L19" s="37"/>
      <c r="M19" s="37"/>
      <c r="N19" s="23"/>
      <c r="O19" s="37"/>
      <c r="P19" s="37"/>
      <c r="Q19" s="37"/>
      <c r="R19" s="23"/>
      <c r="S19" s="37"/>
      <c r="T19" s="37"/>
      <c r="U19" s="37"/>
    </row>
    <row r="20" spans="1:21">
      <c r="A20" s="12"/>
      <c r="B20" s="88" t="s">
        <v>681</v>
      </c>
      <c r="C20" s="41" t="s">
        <v>226</v>
      </c>
      <c r="D20" s="64">
        <v>164046</v>
      </c>
      <c r="E20" s="40"/>
      <c r="F20" s="40"/>
      <c r="G20" s="41" t="s">
        <v>226</v>
      </c>
      <c r="H20" s="64">
        <v>170807</v>
      </c>
      <c r="I20" s="40"/>
      <c r="J20" s="41" t="s">
        <v>682</v>
      </c>
      <c r="K20" s="41" t="s">
        <v>226</v>
      </c>
      <c r="L20" s="64">
        <v>179667</v>
      </c>
      <c r="M20" s="40"/>
      <c r="N20" s="40"/>
      <c r="O20" s="41" t="s">
        <v>226</v>
      </c>
      <c r="P20" s="64">
        <v>183798</v>
      </c>
      <c r="Q20" s="40"/>
      <c r="R20" s="41" t="s">
        <v>682</v>
      </c>
      <c r="S20" s="41" t="s">
        <v>226</v>
      </c>
      <c r="T20" s="64">
        <v>698318</v>
      </c>
      <c r="U20" s="40"/>
    </row>
    <row r="21" spans="1:21">
      <c r="A21" s="12"/>
      <c r="B21" s="88"/>
      <c r="C21" s="41"/>
      <c r="D21" s="64"/>
      <c r="E21" s="40"/>
      <c r="F21" s="40"/>
      <c r="G21" s="41"/>
      <c r="H21" s="64"/>
      <c r="I21" s="40"/>
      <c r="J21" s="41"/>
      <c r="K21" s="41"/>
      <c r="L21" s="64"/>
      <c r="M21" s="40"/>
      <c r="N21" s="40"/>
      <c r="O21" s="41"/>
      <c r="P21" s="64"/>
      <c r="Q21" s="40"/>
      <c r="R21" s="41"/>
      <c r="S21" s="41"/>
      <c r="T21" s="64"/>
      <c r="U21" s="40"/>
    </row>
    <row r="22" spans="1:21">
      <c r="A22" s="12"/>
      <c r="B22" s="69" t="s">
        <v>119</v>
      </c>
      <c r="C22" s="70">
        <v>88758</v>
      </c>
      <c r="D22" s="70"/>
      <c r="E22" s="37"/>
      <c r="F22" s="37"/>
      <c r="G22" s="70">
        <v>21763</v>
      </c>
      <c r="H22" s="70"/>
      <c r="I22" s="37"/>
      <c r="J22" s="37"/>
      <c r="K22" s="70">
        <v>30703</v>
      </c>
      <c r="L22" s="70"/>
      <c r="M22" s="37"/>
      <c r="N22" s="37"/>
      <c r="O22" s="70">
        <v>142166</v>
      </c>
      <c r="P22" s="70"/>
      <c r="Q22" s="37"/>
      <c r="R22" s="30" t="s">
        <v>682</v>
      </c>
      <c r="S22" s="70">
        <v>283390</v>
      </c>
      <c r="T22" s="70"/>
      <c r="U22" s="37"/>
    </row>
    <row r="23" spans="1:21">
      <c r="A23" s="12"/>
      <c r="B23" s="69"/>
      <c r="C23" s="70"/>
      <c r="D23" s="70"/>
      <c r="E23" s="37"/>
      <c r="F23" s="37"/>
      <c r="G23" s="70"/>
      <c r="H23" s="70"/>
      <c r="I23" s="37"/>
      <c r="J23" s="37"/>
      <c r="K23" s="70"/>
      <c r="L23" s="70"/>
      <c r="M23" s="37"/>
      <c r="N23" s="37"/>
      <c r="O23" s="70"/>
      <c r="P23" s="70"/>
      <c r="Q23" s="37"/>
      <c r="R23" s="30"/>
      <c r="S23" s="70"/>
      <c r="T23" s="70"/>
      <c r="U23" s="37"/>
    </row>
    <row r="24" spans="1:21">
      <c r="A24" s="12"/>
      <c r="B24" s="63" t="s">
        <v>683</v>
      </c>
      <c r="C24" s="42">
        <v>1.1000000000000001</v>
      </c>
      <c r="D24" s="42"/>
      <c r="E24" s="40"/>
      <c r="F24" s="184" t="s">
        <v>689</v>
      </c>
      <c r="G24" s="42">
        <v>0.26</v>
      </c>
      <c r="H24" s="42"/>
      <c r="I24" s="40"/>
      <c r="J24" s="40"/>
      <c r="K24" s="42">
        <v>0.36</v>
      </c>
      <c r="L24" s="42"/>
      <c r="M24" s="40"/>
      <c r="N24" s="184" t="s">
        <v>690</v>
      </c>
      <c r="O24" s="42">
        <v>1.63</v>
      </c>
      <c r="P24" s="42"/>
      <c r="Q24" s="40"/>
      <c r="R24" s="185" t="s">
        <v>691</v>
      </c>
      <c r="S24" s="42">
        <v>3.35</v>
      </c>
      <c r="T24" s="42"/>
      <c r="U24" s="40"/>
    </row>
    <row r="25" spans="1:21">
      <c r="A25" s="12"/>
      <c r="B25" s="63"/>
      <c r="C25" s="42"/>
      <c r="D25" s="42"/>
      <c r="E25" s="40"/>
      <c r="F25" s="184"/>
      <c r="G25" s="42"/>
      <c r="H25" s="42"/>
      <c r="I25" s="40"/>
      <c r="J25" s="40"/>
      <c r="K25" s="42"/>
      <c r="L25" s="42"/>
      <c r="M25" s="40"/>
      <c r="N25" s="184"/>
      <c r="O25" s="42"/>
      <c r="P25" s="42"/>
      <c r="Q25" s="40"/>
      <c r="R25" s="185"/>
      <c r="S25" s="42"/>
      <c r="T25" s="42"/>
      <c r="U25" s="40"/>
    </row>
    <row r="26" spans="1:21">
      <c r="A26" s="12"/>
      <c r="B26" s="69" t="s">
        <v>688</v>
      </c>
      <c r="C26" s="38">
        <v>1.07</v>
      </c>
      <c r="D26" s="38"/>
      <c r="E26" s="37"/>
      <c r="F26" s="182" t="s">
        <v>689</v>
      </c>
      <c r="G26" s="38">
        <v>0.26</v>
      </c>
      <c r="H26" s="38"/>
      <c r="I26" s="37"/>
      <c r="J26" s="37"/>
      <c r="K26" s="38">
        <v>0.35</v>
      </c>
      <c r="L26" s="38"/>
      <c r="M26" s="37"/>
      <c r="N26" s="182" t="s">
        <v>690</v>
      </c>
      <c r="O26" s="38">
        <v>1.6</v>
      </c>
      <c r="P26" s="38"/>
      <c r="Q26" s="37"/>
      <c r="R26" s="183" t="s">
        <v>691</v>
      </c>
      <c r="S26" s="38">
        <v>3.3</v>
      </c>
      <c r="T26" s="38"/>
      <c r="U26" s="37"/>
    </row>
    <row r="27" spans="1:21">
      <c r="A27" s="12"/>
      <c r="B27" s="69"/>
      <c r="C27" s="38"/>
      <c r="D27" s="38"/>
      <c r="E27" s="37"/>
      <c r="F27" s="182"/>
      <c r="G27" s="38"/>
      <c r="H27" s="38"/>
      <c r="I27" s="37"/>
      <c r="J27" s="37"/>
      <c r="K27" s="38"/>
      <c r="L27" s="38"/>
      <c r="M27" s="37"/>
      <c r="N27" s="182"/>
      <c r="O27" s="38"/>
      <c r="P27" s="38"/>
      <c r="Q27" s="37"/>
      <c r="R27" s="183"/>
      <c r="S27" s="38"/>
      <c r="T27" s="38"/>
      <c r="U27" s="37"/>
    </row>
    <row r="28" spans="1:21">
      <c r="A28" s="12"/>
      <c r="B28" s="16"/>
      <c r="C28" s="16"/>
    </row>
    <row r="29" spans="1:21" ht="76.5">
      <c r="A29" s="12"/>
      <c r="B29" s="186" t="s">
        <v>692</v>
      </c>
      <c r="C29" s="187" t="s">
        <v>693</v>
      </c>
    </row>
    <row r="30" spans="1:21">
      <c r="A30" s="12"/>
      <c r="B30" s="16"/>
      <c r="C30" s="16"/>
    </row>
    <row r="31" spans="1:21" ht="51">
      <c r="A31" s="12"/>
      <c r="B31" s="186" t="s">
        <v>684</v>
      </c>
      <c r="C31" s="187" t="s">
        <v>694</v>
      </c>
    </row>
    <row r="32" spans="1:21">
      <c r="A32" s="12"/>
      <c r="B32" s="16"/>
      <c r="C32" s="16"/>
    </row>
    <row r="33" spans="1:3" ht="102">
      <c r="A33" s="12"/>
      <c r="B33" s="186" t="s">
        <v>685</v>
      </c>
      <c r="C33" s="187" t="s">
        <v>695</v>
      </c>
    </row>
    <row r="34" spans="1:3">
      <c r="A34" s="12"/>
      <c r="B34" s="16"/>
      <c r="C34" s="16"/>
    </row>
    <row r="35" spans="1:3" ht="38.25">
      <c r="A35" s="12"/>
      <c r="B35" s="186" t="s">
        <v>696</v>
      </c>
      <c r="C35" s="187" t="s">
        <v>697</v>
      </c>
    </row>
    <row r="36" spans="1:3">
      <c r="A36" s="12"/>
      <c r="B36" s="16"/>
      <c r="C36" s="16"/>
    </row>
    <row r="37" spans="1:3" ht="114.75">
      <c r="A37" s="12"/>
      <c r="B37" s="186" t="s">
        <v>698</v>
      </c>
      <c r="C37" s="187" t="s">
        <v>699</v>
      </c>
    </row>
    <row r="38" spans="1:3">
      <c r="A38" s="12"/>
      <c r="B38" s="16"/>
      <c r="C38" s="16"/>
    </row>
    <row r="39" spans="1:3" ht="102">
      <c r="A39" s="12"/>
      <c r="B39" s="186" t="s">
        <v>700</v>
      </c>
      <c r="C39" s="187" t="s">
        <v>701</v>
      </c>
    </row>
    <row r="40" spans="1:3">
      <c r="A40" s="12"/>
      <c r="B40" s="16"/>
      <c r="C40" s="16"/>
    </row>
    <row r="41" spans="1:3" ht="63.75">
      <c r="A41" s="12"/>
      <c r="B41" s="186" t="s">
        <v>702</v>
      </c>
      <c r="C41" s="187" t="s">
        <v>703</v>
      </c>
    </row>
    <row r="42" spans="1:3">
      <c r="A42" s="12"/>
      <c r="B42" s="16"/>
      <c r="C42" s="16"/>
    </row>
    <row r="43" spans="1:3" ht="178.5">
      <c r="A43" s="12"/>
      <c r="B43" s="186" t="s">
        <v>704</v>
      </c>
      <c r="C43" s="187" t="s">
        <v>705</v>
      </c>
    </row>
  </sheetData>
  <mergeCells count="154">
    <mergeCell ref="A1:A2"/>
    <mergeCell ref="B1:U1"/>
    <mergeCell ref="B2:U2"/>
    <mergeCell ref="B3:U3"/>
    <mergeCell ref="A4:A43"/>
    <mergeCell ref="B4:U4"/>
    <mergeCell ref="B5:U5"/>
    <mergeCell ref="B6:U6"/>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9"/>
  <sheetViews>
    <sheetView showGridLines="0" workbookViewId="0"/>
  </sheetViews>
  <sheetFormatPr defaultRowHeight="15"/>
  <cols>
    <col min="1" max="2" width="36.5703125" bestFit="1" customWidth="1"/>
    <col min="3" max="3" width="10.5703125" bestFit="1" customWidth="1"/>
    <col min="5" max="5" width="1.5703125" bestFit="1" customWidth="1"/>
    <col min="7" max="7" width="2" customWidth="1"/>
    <col min="8" max="8" width="9.42578125" customWidth="1"/>
    <col min="9" max="9" width="1.5703125" customWidth="1"/>
    <col min="11" max="11" width="2" bestFit="1" customWidth="1"/>
    <col min="13" max="13" width="1.5703125" bestFit="1" customWidth="1"/>
    <col min="15" max="15" width="1.85546875" bestFit="1" customWidth="1"/>
    <col min="16" max="16" width="6.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 min="35" max="35" width="1.85546875" bestFit="1" customWidth="1"/>
    <col min="36" max="36" width="6.5703125" bestFit="1" customWidth="1"/>
    <col min="39" max="39" width="10.5703125" bestFit="1" customWidth="1"/>
  </cols>
  <sheetData>
    <row r="1" spans="1:39" ht="45" customHeight="1">
      <c r="A1" s="9" t="s">
        <v>100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45">
      <c r="A3" s="3" t="s">
        <v>100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70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row>
    <row r="6" spans="1:3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row>
    <row r="7" spans="1:3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row>
    <row r="8" spans="1:39">
      <c r="A8" s="12"/>
      <c r="B8" s="179" t="s">
        <v>709</v>
      </c>
      <c r="C8" s="179"/>
      <c r="D8" s="179"/>
      <c r="E8" s="179"/>
      <c r="F8" s="179"/>
      <c r="G8" s="179"/>
      <c r="H8" s="179"/>
      <c r="I8" s="179"/>
      <c r="J8" s="179"/>
      <c r="K8" s="179"/>
      <c r="L8" s="179"/>
      <c r="M8" s="179"/>
      <c r="N8" s="179"/>
      <c r="O8" s="179"/>
      <c r="P8" s="179"/>
      <c r="Q8" s="179"/>
      <c r="R8" s="179"/>
      <c r="S8" s="179"/>
      <c r="T8" s="179"/>
      <c r="U8" s="179"/>
      <c r="V8" s="179"/>
      <c r="W8" s="179"/>
      <c r="X8" s="179"/>
      <c r="Y8" s="179"/>
      <c r="Z8" s="179"/>
      <c r="AA8" s="179"/>
      <c r="AB8" s="179"/>
      <c r="AC8" s="179"/>
      <c r="AD8" s="179"/>
      <c r="AE8" s="179"/>
      <c r="AF8" s="179"/>
      <c r="AG8" s="179"/>
      <c r="AH8" s="179"/>
      <c r="AI8" s="179"/>
      <c r="AJ8" s="179"/>
      <c r="AK8" s="179"/>
      <c r="AL8" s="40"/>
      <c r="AM8" s="188" t="s">
        <v>712</v>
      </c>
    </row>
    <row r="9" spans="1:39">
      <c r="A9" s="12"/>
      <c r="B9" s="179" t="s">
        <v>710</v>
      </c>
      <c r="C9" s="179"/>
      <c r="D9" s="179"/>
      <c r="E9" s="179"/>
      <c r="F9" s="179"/>
      <c r="G9" s="179"/>
      <c r="H9" s="179"/>
      <c r="I9" s="179"/>
      <c r="J9" s="179"/>
      <c r="K9" s="179"/>
      <c r="L9" s="179"/>
      <c r="M9" s="179"/>
      <c r="N9" s="179"/>
      <c r="O9" s="179"/>
      <c r="P9" s="179"/>
      <c r="Q9" s="179"/>
      <c r="R9" s="179"/>
      <c r="S9" s="179"/>
      <c r="T9" s="179"/>
      <c r="U9" s="179"/>
      <c r="V9" s="179"/>
      <c r="W9" s="179"/>
      <c r="X9" s="179"/>
      <c r="Y9" s="179"/>
      <c r="Z9" s="179"/>
      <c r="AA9" s="179"/>
      <c r="AB9" s="179"/>
      <c r="AC9" s="179"/>
      <c r="AD9" s="179"/>
      <c r="AE9" s="179"/>
      <c r="AF9" s="179"/>
      <c r="AG9" s="179"/>
      <c r="AH9" s="179"/>
      <c r="AI9" s="179"/>
      <c r="AJ9" s="179"/>
      <c r="AK9" s="179"/>
      <c r="AL9" s="40"/>
      <c r="AM9" s="188"/>
    </row>
    <row r="10" spans="1:39">
      <c r="A10" s="12"/>
      <c r="B10" s="179" t="s">
        <v>711</v>
      </c>
      <c r="C10" s="179"/>
      <c r="D10" s="179"/>
      <c r="E10" s="179"/>
      <c r="F10" s="179"/>
      <c r="G10" s="179"/>
      <c r="H10" s="179"/>
      <c r="I10" s="179"/>
      <c r="J10" s="179"/>
      <c r="K10" s="179"/>
      <c r="L10" s="179"/>
      <c r="M10" s="179"/>
      <c r="N10" s="179"/>
      <c r="O10" s="179"/>
      <c r="P10" s="179"/>
      <c r="Q10" s="179"/>
      <c r="R10" s="179"/>
      <c r="S10" s="179"/>
      <c r="T10" s="179"/>
      <c r="U10" s="179"/>
      <c r="V10" s="179"/>
      <c r="W10" s="179"/>
      <c r="X10" s="179"/>
      <c r="Y10" s="179"/>
      <c r="Z10" s="179"/>
      <c r="AA10" s="179"/>
      <c r="AB10" s="179"/>
      <c r="AC10" s="179"/>
      <c r="AD10" s="179"/>
      <c r="AE10" s="179"/>
      <c r="AF10" s="179"/>
      <c r="AG10" s="179"/>
      <c r="AH10" s="179"/>
      <c r="AI10" s="179"/>
      <c r="AJ10" s="179"/>
      <c r="AK10" s="179"/>
      <c r="AL10" s="40"/>
      <c r="AM10" s="188"/>
    </row>
    <row r="11" spans="1:39">
      <c r="A11" s="12"/>
      <c r="B11" s="179" t="s">
        <v>331</v>
      </c>
      <c r="C11" s="179"/>
      <c r="D11" s="179"/>
      <c r="E11" s="179"/>
      <c r="F11" s="179"/>
      <c r="G11" s="179"/>
      <c r="H11" s="179"/>
      <c r="I11" s="179"/>
      <c r="J11" s="179"/>
      <c r="K11" s="179"/>
      <c r="L11" s="179"/>
      <c r="M11" s="179"/>
      <c r="N11" s="179"/>
      <c r="O11" s="179"/>
      <c r="P11" s="179"/>
      <c r="Q11" s="179"/>
      <c r="R11" s="179"/>
      <c r="S11" s="179"/>
      <c r="T11" s="179"/>
      <c r="U11" s="179"/>
      <c r="V11" s="179"/>
      <c r="W11" s="179"/>
      <c r="X11" s="179"/>
      <c r="Y11" s="179"/>
      <c r="Z11" s="179"/>
      <c r="AA11" s="179"/>
      <c r="AB11" s="179"/>
      <c r="AC11" s="179"/>
      <c r="AD11" s="179"/>
      <c r="AE11" s="179"/>
      <c r="AF11" s="179"/>
      <c r="AG11" s="179"/>
      <c r="AH11" s="179"/>
      <c r="AI11" s="179"/>
      <c r="AJ11" s="179"/>
      <c r="AK11" s="179"/>
      <c r="AL11" s="40"/>
      <c r="AM11" s="188"/>
    </row>
    <row r="12" spans="1:39" ht="15.75" thickBot="1">
      <c r="A12" s="12"/>
      <c r="B12" s="43"/>
      <c r="C12" s="28" t="s">
        <v>713</v>
      </c>
      <c r="D12" s="28"/>
      <c r="E12" s="28"/>
      <c r="F12" s="28"/>
      <c r="G12" s="28"/>
      <c r="H12" s="28"/>
      <c r="I12" s="28"/>
      <c r="J12" s="17"/>
      <c r="K12" s="48"/>
      <c r="L12" s="48"/>
      <c r="M12" s="48"/>
      <c r="N12" s="17"/>
      <c r="O12" s="28" t="s">
        <v>714</v>
      </c>
      <c r="P12" s="28"/>
      <c r="Q12" s="28"/>
      <c r="R12" s="28"/>
      <c r="S12" s="28"/>
      <c r="T12" s="28"/>
      <c r="U12" s="28"/>
      <c r="V12" s="28"/>
      <c r="W12" s="28"/>
      <c r="X12" s="28"/>
      <c r="Y12" s="28"/>
      <c r="Z12" s="17"/>
      <c r="AA12" s="48"/>
      <c r="AB12" s="48"/>
      <c r="AC12" s="48"/>
      <c r="AD12" s="17"/>
      <c r="AE12" s="48"/>
      <c r="AF12" s="48"/>
      <c r="AG12" s="48"/>
      <c r="AH12" s="17"/>
      <c r="AI12" s="48"/>
      <c r="AJ12" s="48"/>
      <c r="AK12" s="48"/>
      <c r="AL12" s="17"/>
      <c r="AM12" s="43"/>
    </row>
    <row r="13" spans="1:39">
      <c r="A13" s="12"/>
      <c r="B13" s="48"/>
      <c r="C13" s="171" t="s">
        <v>36</v>
      </c>
      <c r="D13" s="171"/>
      <c r="E13" s="171"/>
      <c r="F13" s="68"/>
      <c r="G13" s="171" t="s">
        <v>715</v>
      </c>
      <c r="H13" s="171"/>
      <c r="I13" s="171"/>
      <c r="J13" s="40"/>
      <c r="K13" s="120" t="s">
        <v>719</v>
      </c>
      <c r="L13" s="120"/>
      <c r="M13" s="120"/>
      <c r="N13" s="40"/>
      <c r="O13" s="171" t="s">
        <v>36</v>
      </c>
      <c r="P13" s="171"/>
      <c r="Q13" s="171"/>
      <c r="R13" s="68"/>
      <c r="S13" s="171" t="s">
        <v>715</v>
      </c>
      <c r="T13" s="171"/>
      <c r="U13" s="171"/>
      <c r="V13" s="68"/>
      <c r="W13" s="171" t="s">
        <v>140</v>
      </c>
      <c r="X13" s="171"/>
      <c r="Y13" s="171"/>
      <c r="Z13" s="40"/>
      <c r="AA13" s="120" t="s">
        <v>724</v>
      </c>
      <c r="AB13" s="120"/>
      <c r="AC13" s="120"/>
      <c r="AD13" s="40"/>
      <c r="AE13" s="120" t="s">
        <v>726</v>
      </c>
      <c r="AF13" s="120"/>
      <c r="AG13" s="120"/>
      <c r="AH13" s="40"/>
      <c r="AI13" s="120" t="s">
        <v>728</v>
      </c>
      <c r="AJ13" s="120"/>
      <c r="AK13" s="120"/>
      <c r="AL13" s="40"/>
      <c r="AM13" s="18" t="s">
        <v>729</v>
      </c>
    </row>
    <row r="14" spans="1:39">
      <c r="A14" s="12"/>
      <c r="B14" s="48"/>
      <c r="C14" s="120"/>
      <c r="D14" s="120"/>
      <c r="E14" s="120"/>
      <c r="F14" s="40"/>
      <c r="G14" s="120" t="s">
        <v>716</v>
      </c>
      <c r="H14" s="120"/>
      <c r="I14" s="120"/>
      <c r="J14" s="40"/>
      <c r="K14" s="120" t="s">
        <v>720</v>
      </c>
      <c r="L14" s="120"/>
      <c r="M14" s="120"/>
      <c r="N14" s="40"/>
      <c r="O14" s="120"/>
      <c r="P14" s="120"/>
      <c r="Q14" s="120"/>
      <c r="R14" s="40"/>
      <c r="S14" s="120" t="s">
        <v>722</v>
      </c>
      <c r="T14" s="120"/>
      <c r="U14" s="120"/>
      <c r="V14" s="40"/>
      <c r="W14" s="120"/>
      <c r="X14" s="120"/>
      <c r="Y14" s="120"/>
      <c r="Z14" s="40"/>
      <c r="AA14" s="120" t="s">
        <v>725</v>
      </c>
      <c r="AB14" s="120"/>
      <c r="AC14" s="120"/>
      <c r="AD14" s="40"/>
      <c r="AE14" s="120" t="s">
        <v>727</v>
      </c>
      <c r="AF14" s="120"/>
      <c r="AG14" s="120"/>
      <c r="AH14" s="40"/>
      <c r="AI14" s="120"/>
      <c r="AJ14" s="120"/>
      <c r="AK14" s="120"/>
      <c r="AL14" s="40"/>
      <c r="AM14" s="18" t="s">
        <v>730</v>
      </c>
    </row>
    <row r="15" spans="1:39">
      <c r="A15" s="12"/>
      <c r="B15" s="48"/>
      <c r="C15" s="120"/>
      <c r="D15" s="120"/>
      <c r="E15" s="120"/>
      <c r="F15" s="40"/>
      <c r="G15" s="120" t="s">
        <v>717</v>
      </c>
      <c r="H15" s="120"/>
      <c r="I15" s="120"/>
      <c r="J15" s="40"/>
      <c r="K15" s="120" t="s">
        <v>721</v>
      </c>
      <c r="L15" s="120"/>
      <c r="M15" s="120"/>
      <c r="N15" s="40"/>
      <c r="O15" s="120"/>
      <c r="P15" s="120"/>
      <c r="Q15" s="120"/>
      <c r="R15" s="40"/>
      <c r="S15" s="120" t="s">
        <v>723</v>
      </c>
      <c r="T15" s="120"/>
      <c r="U15" s="120"/>
      <c r="V15" s="40"/>
      <c r="W15" s="120"/>
      <c r="X15" s="120"/>
      <c r="Y15" s="120"/>
      <c r="Z15" s="40"/>
      <c r="AA15" s="11"/>
      <c r="AB15" s="11"/>
      <c r="AC15" s="11"/>
      <c r="AD15" s="40"/>
      <c r="AE15" s="120" t="s">
        <v>724</v>
      </c>
      <c r="AF15" s="120"/>
      <c r="AG15" s="120"/>
      <c r="AH15" s="40"/>
      <c r="AI15" s="120"/>
      <c r="AJ15" s="120"/>
      <c r="AK15" s="120"/>
      <c r="AL15" s="40"/>
      <c r="AM15" s="18" t="s">
        <v>731</v>
      </c>
    </row>
    <row r="16" spans="1:39" ht="15.75" thickBot="1">
      <c r="A16" s="12"/>
      <c r="B16" s="48"/>
      <c r="C16" s="28"/>
      <c r="D16" s="28"/>
      <c r="E16" s="28"/>
      <c r="F16" s="40"/>
      <c r="G16" s="28" t="s">
        <v>718</v>
      </c>
      <c r="H16" s="28"/>
      <c r="I16" s="28"/>
      <c r="J16" s="40"/>
      <c r="K16" s="28" t="s">
        <v>722</v>
      </c>
      <c r="L16" s="28"/>
      <c r="M16" s="28"/>
      <c r="N16" s="40"/>
      <c r="O16" s="28"/>
      <c r="P16" s="28"/>
      <c r="Q16" s="28"/>
      <c r="R16" s="40"/>
      <c r="S16" s="28" t="s">
        <v>718</v>
      </c>
      <c r="T16" s="28"/>
      <c r="U16" s="28"/>
      <c r="V16" s="40"/>
      <c r="W16" s="28"/>
      <c r="X16" s="28"/>
      <c r="Y16" s="28"/>
      <c r="Z16" s="40"/>
      <c r="AA16" s="151"/>
      <c r="AB16" s="151"/>
      <c r="AC16" s="151"/>
      <c r="AD16" s="40"/>
      <c r="AE16" s="28" t="s">
        <v>725</v>
      </c>
      <c r="AF16" s="28"/>
      <c r="AG16" s="28"/>
      <c r="AH16" s="40"/>
      <c r="AI16" s="28"/>
      <c r="AJ16" s="28"/>
      <c r="AK16" s="28"/>
      <c r="AL16" s="40"/>
      <c r="AM16" s="144"/>
    </row>
    <row r="17" spans="1:39">
      <c r="A17" s="12"/>
      <c r="B17" s="166" t="s">
        <v>732</v>
      </c>
      <c r="C17" s="68"/>
      <c r="D17" s="68"/>
      <c r="E17" s="68"/>
      <c r="F17" s="17"/>
      <c r="G17" s="68"/>
      <c r="H17" s="68"/>
      <c r="I17" s="68"/>
      <c r="J17" s="17"/>
      <c r="K17" s="68"/>
      <c r="L17" s="68"/>
      <c r="M17" s="68"/>
      <c r="N17" s="17"/>
      <c r="O17" s="68"/>
      <c r="P17" s="68"/>
      <c r="Q17" s="68"/>
      <c r="R17" s="17"/>
      <c r="S17" s="68"/>
      <c r="T17" s="68"/>
      <c r="U17" s="68"/>
      <c r="V17" s="17"/>
      <c r="W17" s="68"/>
      <c r="X17" s="68"/>
      <c r="Y17" s="68"/>
      <c r="Z17" s="17"/>
      <c r="AA17" s="68"/>
      <c r="AB17" s="68"/>
      <c r="AC17" s="68"/>
      <c r="AD17" s="17"/>
      <c r="AE17" s="68"/>
      <c r="AF17" s="68"/>
      <c r="AG17" s="68"/>
      <c r="AH17" s="17"/>
      <c r="AI17" s="68"/>
      <c r="AJ17" s="68"/>
      <c r="AK17" s="68"/>
      <c r="AL17" s="17"/>
      <c r="AM17" s="17"/>
    </row>
    <row r="18" spans="1:39">
      <c r="A18" s="12"/>
      <c r="B18" s="23"/>
      <c r="C18" s="37"/>
      <c r="D18" s="37"/>
      <c r="E18" s="37"/>
      <c r="F18" s="23"/>
      <c r="G18" s="37"/>
      <c r="H18" s="37"/>
      <c r="I18" s="37"/>
      <c r="J18" s="23"/>
      <c r="K18" s="37"/>
      <c r="L18" s="37"/>
      <c r="M18" s="37"/>
      <c r="N18" s="23"/>
      <c r="O18" s="37"/>
      <c r="P18" s="37"/>
      <c r="Q18" s="37"/>
      <c r="R18" s="23"/>
      <c r="S18" s="37"/>
      <c r="T18" s="37"/>
      <c r="U18" s="37"/>
      <c r="V18" s="23"/>
      <c r="W18" s="37"/>
      <c r="X18" s="37"/>
      <c r="Y18" s="37"/>
      <c r="Z18" s="23"/>
      <c r="AA18" s="37"/>
      <c r="AB18" s="37"/>
      <c r="AC18" s="37"/>
      <c r="AD18" s="23"/>
      <c r="AE18" s="37"/>
      <c r="AF18" s="37"/>
      <c r="AG18" s="37"/>
      <c r="AH18" s="23"/>
      <c r="AI18" s="37"/>
      <c r="AJ18" s="37"/>
      <c r="AK18" s="37"/>
      <c r="AL18" s="23"/>
      <c r="AM18" s="23"/>
    </row>
    <row r="19" spans="1:39">
      <c r="A19" s="12"/>
      <c r="B19" s="48" t="s">
        <v>733</v>
      </c>
      <c r="C19" s="48" t="s">
        <v>226</v>
      </c>
      <c r="D19" s="189">
        <v>11516</v>
      </c>
      <c r="E19" s="40"/>
      <c r="F19" s="40"/>
      <c r="G19" s="48" t="s">
        <v>226</v>
      </c>
      <c r="H19" s="189">
        <v>29332</v>
      </c>
      <c r="I19" s="40"/>
      <c r="J19" s="40"/>
      <c r="K19" s="48" t="s">
        <v>226</v>
      </c>
      <c r="L19" s="189">
        <v>3280</v>
      </c>
      <c r="M19" s="40"/>
      <c r="N19" s="40"/>
      <c r="O19" s="48" t="s">
        <v>226</v>
      </c>
      <c r="P19" s="189">
        <v>11516</v>
      </c>
      <c r="Q19" s="40"/>
      <c r="R19" s="40"/>
      <c r="S19" s="48" t="s">
        <v>226</v>
      </c>
      <c r="T19" s="189">
        <v>32612</v>
      </c>
      <c r="U19" s="40"/>
      <c r="V19" s="40"/>
      <c r="W19" s="48" t="s">
        <v>226</v>
      </c>
      <c r="X19" s="189">
        <v>44128</v>
      </c>
      <c r="Y19" s="40"/>
      <c r="Z19" s="40"/>
      <c r="AA19" s="48" t="s">
        <v>226</v>
      </c>
      <c r="AB19" s="189">
        <v>2444</v>
      </c>
      <c r="AC19" s="40"/>
      <c r="AD19" s="40"/>
      <c r="AE19" s="48" t="s">
        <v>226</v>
      </c>
      <c r="AF19" s="189">
        <v>41684</v>
      </c>
      <c r="AG19" s="40"/>
      <c r="AH19" s="40"/>
      <c r="AI19" s="40"/>
      <c r="AJ19" s="40"/>
      <c r="AK19" s="40"/>
      <c r="AL19" s="40"/>
      <c r="AM19" s="190">
        <v>2012</v>
      </c>
    </row>
    <row r="20" spans="1:39">
      <c r="A20" s="12"/>
      <c r="B20" s="48"/>
      <c r="C20" s="48"/>
      <c r="D20" s="189"/>
      <c r="E20" s="40"/>
      <c r="F20" s="40"/>
      <c r="G20" s="48"/>
      <c r="H20" s="189"/>
      <c r="I20" s="40"/>
      <c r="J20" s="40"/>
      <c r="K20" s="48"/>
      <c r="L20" s="189"/>
      <c r="M20" s="40"/>
      <c r="N20" s="40"/>
      <c r="O20" s="48"/>
      <c r="P20" s="189"/>
      <c r="Q20" s="40"/>
      <c r="R20" s="40"/>
      <c r="S20" s="48"/>
      <c r="T20" s="189"/>
      <c r="U20" s="40"/>
      <c r="V20" s="40"/>
      <c r="W20" s="48"/>
      <c r="X20" s="189"/>
      <c r="Y20" s="40"/>
      <c r="Z20" s="40"/>
      <c r="AA20" s="48"/>
      <c r="AB20" s="189"/>
      <c r="AC20" s="40"/>
      <c r="AD20" s="40"/>
      <c r="AE20" s="48"/>
      <c r="AF20" s="189"/>
      <c r="AG20" s="40"/>
      <c r="AH20" s="40"/>
      <c r="AI20" s="40"/>
      <c r="AJ20" s="40"/>
      <c r="AK20" s="40"/>
      <c r="AL20" s="40"/>
      <c r="AM20" s="190"/>
    </row>
    <row r="21" spans="1:39">
      <c r="A21" s="12"/>
      <c r="B21" s="191" t="s">
        <v>734</v>
      </c>
      <c r="C21" s="192">
        <v>4835</v>
      </c>
      <c r="D21" s="192"/>
      <c r="E21" s="37"/>
      <c r="F21" s="37"/>
      <c r="G21" s="192">
        <v>22604</v>
      </c>
      <c r="H21" s="192"/>
      <c r="I21" s="37"/>
      <c r="J21" s="37"/>
      <c r="K21" s="192">
        <v>1172</v>
      </c>
      <c r="L21" s="192"/>
      <c r="M21" s="37"/>
      <c r="N21" s="37"/>
      <c r="O21" s="192">
        <v>4835</v>
      </c>
      <c r="P21" s="192"/>
      <c r="Q21" s="37"/>
      <c r="R21" s="37"/>
      <c r="S21" s="192">
        <v>23776</v>
      </c>
      <c r="T21" s="192"/>
      <c r="U21" s="37"/>
      <c r="V21" s="37"/>
      <c r="W21" s="192">
        <v>28611</v>
      </c>
      <c r="X21" s="192"/>
      <c r="Y21" s="37"/>
      <c r="Z21" s="37"/>
      <c r="AA21" s="192">
        <v>6576</v>
      </c>
      <c r="AB21" s="192"/>
      <c r="AC21" s="37"/>
      <c r="AD21" s="37"/>
      <c r="AE21" s="192">
        <v>22035</v>
      </c>
      <c r="AF21" s="192"/>
      <c r="AG21" s="37"/>
      <c r="AH21" s="37"/>
      <c r="AI21" s="37"/>
      <c r="AJ21" s="37"/>
      <c r="AK21" s="37"/>
      <c r="AL21" s="37"/>
      <c r="AM21" s="193">
        <v>2005</v>
      </c>
    </row>
    <row r="22" spans="1:39">
      <c r="A22" s="12"/>
      <c r="B22" s="191"/>
      <c r="C22" s="192"/>
      <c r="D22" s="192"/>
      <c r="E22" s="37"/>
      <c r="F22" s="37"/>
      <c r="G22" s="192"/>
      <c r="H22" s="192"/>
      <c r="I22" s="37"/>
      <c r="J22" s="37"/>
      <c r="K22" s="192"/>
      <c r="L22" s="192"/>
      <c r="M22" s="37"/>
      <c r="N22" s="37"/>
      <c r="O22" s="192"/>
      <c r="P22" s="192"/>
      <c r="Q22" s="37"/>
      <c r="R22" s="37"/>
      <c r="S22" s="192"/>
      <c r="T22" s="192"/>
      <c r="U22" s="37"/>
      <c r="V22" s="37"/>
      <c r="W22" s="192"/>
      <c r="X22" s="192"/>
      <c r="Y22" s="37"/>
      <c r="Z22" s="37"/>
      <c r="AA22" s="192"/>
      <c r="AB22" s="192"/>
      <c r="AC22" s="37"/>
      <c r="AD22" s="37"/>
      <c r="AE22" s="192"/>
      <c r="AF22" s="192"/>
      <c r="AG22" s="37"/>
      <c r="AH22" s="37"/>
      <c r="AI22" s="37"/>
      <c r="AJ22" s="37"/>
      <c r="AK22" s="37"/>
      <c r="AL22" s="37"/>
      <c r="AM22" s="193"/>
    </row>
    <row r="23" spans="1:39">
      <c r="A23" s="12"/>
      <c r="B23" s="48" t="s">
        <v>735</v>
      </c>
      <c r="C23" s="189">
        <v>12185</v>
      </c>
      <c r="D23" s="189"/>
      <c r="E23" s="40"/>
      <c r="F23" s="40"/>
      <c r="G23" s="189">
        <v>47616</v>
      </c>
      <c r="H23" s="189"/>
      <c r="I23" s="40"/>
      <c r="J23" s="40"/>
      <c r="K23" s="189">
        <v>8767</v>
      </c>
      <c r="L23" s="189"/>
      <c r="M23" s="40"/>
      <c r="N23" s="40"/>
      <c r="O23" s="189">
        <v>12185</v>
      </c>
      <c r="P23" s="189"/>
      <c r="Q23" s="40"/>
      <c r="R23" s="40"/>
      <c r="S23" s="189">
        <v>56383</v>
      </c>
      <c r="T23" s="189"/>
      <c r="U23" s="40"/>
      <c r="V23" s="40"/>
      <c r="W23" s="189">
        <v>68568</v>
      </c>
      <c r="X23" s="189"/>
      <c r="Y23" s="40"/>
      <c r="Z23" s="40"/>
      <c r="AA23" s="189">
        <v>15223</v>
      </c>
      <c r="AB23" s="189"/>
      <c r="AC23" s="40"/>
      <c r="AD23" s="40"/>
      <c r="AE23" s="189">
        <v>53345</v>
      </c>
      <c r="AF23" s="189"/>
      <c r="AG23" s="40"/>
      <c r="AH23" s="40"/>
      <c r="AI23" s="40"/>
      <c r="AJ23" s="40"/>
      <c r="AK23" s="40"/>
      <c r="AL23" s="40"/>
      <c r="AM23" s="190">
        <v>2005</v>
      </c>
    </row>
    <row r="24" spans="1:39">
      <c r="A24" s="12"/>
      <c r="B24" s="48"/>
      <c r="C24" s="189"/>
      <c r="D24" s="189"/>
      <c r="E24" s="40"/>
      <c r="F24" s="40"/>
      <c r="G24" s="189"/>
      <c r="H24" s="189"/>
      <c r="I24" s="40"/>
      <c r="J24" s="40"/>
      <c r="K24" s="189"/>
      <c r="L24" s="189"/>
      <c r="M24" s="40"/>
      <c r="N24" s="40"/>
      <c r="O24" s="189"/>
      <c r="P24" s="189"/>
      <c r="Q24" s="40"/>
      <c r="R24" s="40"/>
      <c r="S24" s="189"/>
      <c r="T24" s="189"/>
      <c r="U24" s="40"/>
      <c r="V24" s="40"/>
      <c r="W24" s="189"/>
      <c r="X24" s="189"/>
      <c r="Y24" s="40"/>
      <c r="Z24" s="40"/>
      <c r="AA24" s="189"/>
      <c r="AB24" s="189"/>
      <c r="AC24" s="40"/>
      <c r="AD24" s="40"/>
      <c r="AE24" s="189"/>
      <c r="AF24" s="189"/>
      <c r="AG24" s="40"/>
      <c r="AH24" s="40"/>
      <c r="AI24" s="40"/>
      <c r="AJ24" s="40"/>
      <c r="AK24" s="40"/>
      <c r="AL24" s="40"/>
      <c r="AM24" s="190"/>
    </row>
    <row r="25" spans="1:39">
      <c r="A25" s="12"/>
      <c r="B25" s="194" t="s">
        <v>736</v>
      </c>
      <c r="C25" s="192">
        <v>4503</v>
      </c>
      <c r="D25" s="192"/>
      <c r="E25" s="37"/>
      <c r="F25" s="37"/>
      <c r="G25" s="192">
        <v>30250</v>
      </c>
      <c r="H25" s="192"/>
      <c r="I25" s="37"/>
      <c r="J25" s="37"/>
      <c r="K25" s="192">
        <v>6763</v>
      </c>
      <c r="L25" s="192"/>
      <c r="M25" s="37"/>
      <c r="N25" s="37"/>
      <c r="O25" s="192">
        <v>4503</v>
      </c>
      <c r="P25" s="192"/>
      <c r="Q25" s="37"/>
      <c r="R25" s="37"/>
      <c r="S25" s="192">
        <v>37013</v>
      </c>
      <c r="T25" s="192"/>
      <c r="U25" s="37"/>
      <c r="V25" s="37"/>
      <c r="W25" s="192">
        <v>41516</v>
      </c>
      <c r="X25" s="192"/>
      <c r="Y25" s="37"/>
      <c r="Z25" s="37"/>
      <c r="AA25" s="192">
        <v>10078</v>
      </c>
      <c r="AB25" s="192"/>
      <c r="AC25" s="37"/>
      <c r="AD25" s="37"/>
      <c r="AE25" s="192">
        <v>31438</v>
      </c>
      <c r="AF25" s="192"/>
      <c r="AG25" s="37"/>
      <c r="AH25" s="37"/>
      <c r="AI25" s="192">
        <v>26025</v>
      </c>
      <c r="AJ25" s="192"/>
      <c r="AK25" s="37"/>
      <c r="AL25" s="37"/>
      <c r="AM25" s="193">
        <v>2005</v>
      </c>
    </row>
    <row r="26" spans="1:39">
      <c r="A26" s="12"/>
      <c r="B26" s="194"/>
      <c r="C26" s="192"/>
      <c r="D26" s="192"/>
      <c r="E26" s="37"/>
      <c r="F26" s="37"/>
      <c r="G26" s="192"/>
      <c r="H26" s="192"/>
      <c r="I26" s="37"/>
      <c r="J26" s="37"/>
      <c r="K26" s="192"/>
      <c r="L26" s="192"/>
      <c r="M26" s="37"/>
      <c r="N26" s="37"/>
      <c r="O26" s="192"/>
      <c r="P26" s="192"/>
      <c r="Q26" s="37"/>
      <c r="R26" s="37"/>
      <c r="S26" s="192"/>
      <c r="T26" s="192"/>
      <c r="U26" s="37"/>
      <c r="V26" s="37"/>
      <c r="W26" s="192"/>
      <c r="X26" s="192"/>
      <c r="Y26" s="37"/>
      <c r="Z26" s="37"/>
      <c r="AA26" s="192"/>
      <c r="AB26" s="192"/>
      <c r="AC26" s="37"/>
      <c r="AD26" s="37"/>
      <c r="AE26" s="192"/>
      <c r="AF26" s="192"/>
      <c r="AG26" s="37"/>
      <c r="AH26" s="37"/>
      <c r="AI26" s="192"/>
      <c r="AJ26" s="192"/>
      <c r="AK26" s="37"/>
      <c r="AL26" s="37"/>
      <c r="AM26" s="193"/>
    </row>
    <row r="27" spans="1:39">
      <c r="A27" s="12"/>
      <c r="B27" s="48" t="s">
        <v>737</v>
      </c>
      <c r="C27" s="189">
        <v>7450</v>
      </c>
      <c r="D27" s="189"/>
      <c r="E27" s="40"/>
      <c r="F27" s="40"/>
      <c r="G27" s="189">
        <v>63283</v>
      </c>
      <c r="H27" s="189"/>
      <c r="I27" s="40"/>
      <c r="J27" s="40"/>
      <c r="K27" s="189">
        <v>8182</v>
      </c>
      <c r="L27" s="189"/>
      <c r="M27" s="40"/>
      <c r="N27" s="40"/>
      <c r="O27" s="189">
        <v>7450</v>
      </c>
      <c r="P27" s="189"/>
      <c r="Q27" s="40"/>
      <c r="R27" s="40"/>
      <c r="S27" s="189">
        <v>71465</v>
      </c>
      <c r="T27" s="189"/>
      <c r="U27" s="40"/>
      <c r="V27" s="40"/>
      <c r="W27" s="189">
        <v>78915</v>
      </c>
      <c r="X27" s="189"/>
      <c r="Y27" s="40"/>
      <c r="Z27" s="40"/>
      <c r="AA27" s="189">
        <v>28305</v>
      </c>
      <c r="AB27" s="189"/>
      <c r="AC27" s="40"/>
      <c r="AD27" s="40"/>
      <c r="AE27" s="189">
        <v>50610</v>
      </c>
      <c r="AF27" s="189"/>
      <c r="AG27" s="40"/>
      <c r="AH27" s="40"/>
      <c r="AI27" s="40"/>
      <c r="AJ27" s="40"/>
      <c r="AK27" s="40"/>
      <c r="AL27" s="40"/>
      <c r="AM27" s="190" t="s">
        <v>738</v>
      </c>
    </row>
    <row r="28" spans="1:39">
      <c r="A28" s="12"/>
      <c r="B28" s="48"/>
      <c r="C28" s="189"/>
      <c r="D28" s="189"/>
      <c r="E28" s="40"/>
      <c r="F28" s="40"/>
      <c r="G28" s="189"/>
      <c r="H28" s="189"/>
      <c r="I28" s="40"/>
      <c r="J28" s="40"/>
      <c r="K28" s="189"/>
      <c r="L28" s="189"/>
      <c r="M28" s="40"/>
      <c r="N28" s="40"/>
      <c r="O28" s="189"/>
      <c r="P28" s="189"/>
      <c r="Q28" s="40"/>
      <c r="R28" s="40"/>
      <c r="S28" s="189"/>
      <c r="T28" s="189"/>
      <c r="U28" s="40"/>
      <c r="V28" s="40"/>
      <c r="W28" s="189"/>
      <c r="X28" s="189"/>
      <c r="Y28" s="40"/>
      <c r="Z28" s="40"/>
      <c r="AA28" s="189"/>
      <c r="AB28" s="189"/>
      <c r="AC28" s="40"/>
      <c r="AD28" s="40"/>
      <c r="AE28" s="189"/>
      <c r="AF28" s="189"/>
      <c r="AG28" s="40"/>
      <c r="AH28" s="40"/>
      <c r="AI28" s="40"/>
      <c r="AJ28" s="40"/>
      <c r="AK28" s="40"/>
      <c r="AL28" s="40"/>
      <c r="AM28" s="190"/>
    </row>
    <row r="29" spans="1:39">
      <c r="A29" s="12"/>
      <c r="B29" s="194" t="s">
        <v>739</v>
      </c>
      <c r="C29" s="192">
        <v>3726</v>
      </c>
      <c r="D29" s="192"/>
      <c r="E29" s="37"/>
      <c r="F29" s="37"/>
      <c r="G29" s="192">
        <v>28689</v>
      </c>
      <c r="H29" s="192"/>
      <c r="I29" s="37"/>
      <c r="J29" s="37"/>
      <c r="K29" s="192">
        <v>16300</v>
      </c>
      <c r="L29" s="192"/>
      <c r="M29" s="37"/>
      <c r="N29" s="37"/>
      <c r="O29" s="192">
        <v>3726</v>
      </c>
      <c r="P29" s="192"/>
      <c r="Q29" s="37"/>
      <c r="R29" s="37"/>
      <c r="S29" s="192">
        <v>44989</v>
      </c>
      <c r="T29" s="192"/>
      <c r="U29" s="37"/>
      <c r="V29" s="37"/>
      <c r="W29" s="192">
        <v>48715</v>
      </c>
      <c r="X29" s="192"/>
      <c r="Y29" s="37"/>
      <c r="Z29" s="37"/>
      <c r="AA29" s="192">
        <v>27939</v>
      </c>
      <c r="AB29" s="192"/>
      <c r="AC29" s="37"/>
      <c r="AD29" s="37"/>
      <c r="AE29" s="192">
        <v>20776</v>
      </c>
      <c r="AF29" s="192"/>
      <c r="AG29" s="37"/>
      <c r="AH29" s="37"/>
      <c r="AI29" s="37"/>
      <c r="AJ29" s="37"/>
      <c r="AK29" s="37"/>
      <c r="AL29" s="37"/>
      <c r="AM29" s="193">
        <v>1997</v>
      </c>
    </row>
    <row r="30" spans="1:39">
      <c r="A30" s="12"/>
      <c r="B30" s="194"/>
      <c r="C30" s="192"/>
      <c r="D30" s="192"/>
      <c r="E30" s="37"/>
      <c r="F30" s="37"/>
      <c r="G30" s="192"/>
      <c r="H30" s="192"/>
      <c r="I30" s="37"/>
      <c r="J30" s="37"/>
      <c r="K30" s="192"/>
      <c r="L30" s="192"/>
      <c r="M30" s="37"/>
      <c r="N30" s="37"/>
      <c r="O30" s="192"/>
      <c r="P30" s="192"/>
      <c r="Q30" s="37"/>
      <c r="R30" s="37"/>
      <c r="S30" s="192"/>
      <c r="T30" s="192"/>
      <c r="U30" s="37"/>
      <c r="V30" s="37"/>
      <c r="W30" s="192"/>
      <c r="X30" s="192"/>
      <c r="Y30" s="37"/>
      <c r="Z30" s="37"/>
      <c r="AA30" s="192"/>
      <c r="AB30" s="192"/>
      <c r="AC30" s="37"/>
      <c r="AD30" s="37"/>
      <c r="AE30" s="192"/>
      <c r="AF30" s="192"/>
      <c r="AG30" s="37"/>
      <c r="AH30" s="37"/>
      <c r="AI30" s="37"/>
      <c r="AJ30" s="37"/>
      <c r="AK30" s="37"/>
      <c r="AL30" s="37"/>
      <c r="AM30" s="193"/>
    </row>
    <row r="31" spans="1:39">
      <c r="A31" s="12"/>
      <c r="B31" s="48" t="s">
        <v>740</v>
      </c>
      <c r="C31" s="189">
        <v>3594</v>
      </c>
      <c r="D31" s="189"/>
      <c r="E31" s="40"/>
      <c r="F31" s="40"/>
      <c r="G31" s="189">
        <v>31221</v>
      </c>
      <c r="H31" s="189"/>
      <c r="I31" s="40"/>
      <c r="J31" s="40"/>
      <c r="K31" s="189">
        <v>6007</v>
      </c>
      <c r="L31" s="189"/>
      <c r="M31" s="40"/>
      <c r="N31" s="40"/>
      <c r="O31" s="189">
        <v>3594</v>
      </c>
      <c r="P31" s="189"/>
      <c r="Q31" s="40"/>
      <c r="R31" s="40"/>
      <c r="S31" s="189">
        <v>37228</v>
      </c>
      <c r="T31" s="189"/>
      <c r="U31" s="40"/>
      <c r="V31" s="40"/>
      <c r="W31" s="189">
        <v>40822</v>
      </c>
      <c r="X31" s="189"/>
      <c r="Y31" s="40"/>
      <c r="Z31" s="40"/>
      <c r="AA31" s="189">
        <v>20970</v>
      </c>
      <c r="AB31" s="189"/>
      <c r="AC31" s="40"/>
      <c r="AD31" s="40"/>
      <c r="AE31" s="189">
        <v>19852</v>
      </c>
      <c r="AF31" s="189"/>
      <c r="AG31" s="40"/>
      <c r="AH31" s="40"/>
      <c r="AI31" s="40"/>
      <c r="AJ31" s="40"/>
      <c r="AK31" s="40"/>
      <c r="AL31" s="40"/>
      <c r="AM31" s="190">
        <v>1998</v>
      </c>
    </row>
    <row r="32" spans="1:39">
      <c r="A32" s="12"/>
      <c r="B32" s="48"/>
      <c r="C32" s="189"/>
      <c r="D32" s="189"/>
      <c r="E32" s="40"/>
      <c r="F32" s="40"/>
      <c r="G32" s="189"/>
      <c r="H32" s="189"/>
      <c r="I32" s="40"/>
      <c r="J32" s="40"/>
      <c r="K32" s="189"/>
      <c r="L32" s="189"/>
      <c r="M32" s="40"/>
      <c r="N32" s="40"/>
      <c r="O32" s="189"/>
      <c r="P32" s="189"/>
      <c r="Q32" s="40"/>
      <c r="R32" s="40"/>
      <c r="S32" s="189"/>
      <c r="T32" s="189"/>
      <c r="U32" s="40"/>
      <c r="V32" s="40"/>
      <c r="W32" s="189"/>
      <c r="X32" s="189"/>
      <c r="Y32" s="40"/>
      <c r="Z32" s="40"/>
      <c r="AA32" s="189"/>
      <c r="AB32" s="189"/>
      <c r="AC32" s="40"/>
      <c r="AD32" s="40"/>
      <c r="AE32" s="189"/>
      <c r="AF32" s="189"/>
      <c r="AG32" s="40"/>
      <c r="AH32" s="40"/>
      <c r="AI32" s="40"/>
      <c r="AJ32" s="40"/>
      <c r="AK32" s="40"/>
      <c r="AL32" s="40"/>
      <c r="AM32" s="190"/>
    </row>
    <row r="33" spans="1:39">
      <c r="A33" s="12"/>
      <c r="B33" s="194" t="s">
        <v>741</v>
      </c>
      <c r="C33" s="192">
        <v>8091</v>
      </c>
      <c r="D33" s="192"/>
      <c r="E33" s="37"/>
      <c r="F33" s="37"/>
      <c r="G33" s="192">
        <v>44003</v>
      </c>
      <c r="H33" s="192"/>
      <c r="I33" s="37"/>
      <c r="J33" s="37"/>
      <c r="K33" s="195">
        <v>452</v>
      </c>
      <c r="L33" s="195"/>
      <c r="M33" s="37"/>
      <c r="N33" s="37"/>
      <c r="O33" s="192">
        <v>8091</v>
      </c>
      <c r="P33" s="192"/>
      <c r="Q33" s="37"/>
      <c r="R33" s="37"/>
      <c r="S33" s="192">
        <v>44455</v>
      </c>
      <c r="T33" s="192"/>
      <c r="U33" s="37"/>
      <c r="V33" s="37"/>
      <c r="W33" s="192">
        <v>52546</v>
      </c>
      <c r="X33" s="192"/>
      <c r="Y33" s="37"/>
      <c r="Z33" s="37"/>
      <c r="AA33" s="192">
        <v>1718</v>
      </c>
      <c r="AB33" s="192"/>
      <c r="AC33" s="37"/>
      <c r="AD33" s="37"/>
      <c r="AE33" s="192">
        <v>50828</v>
      </c>
      <c r="AF33" s="192"/>
      <c r="AG33" s="37"/>
      <c r="AH33" s="37"/>
      <c r="AI33" s="37"/>
      <c r="AJ33" s="37"/>
      <c r="AK33" s="37"/>
      <c r="AL33" s="37"/>
      <c r="AM33" s="193">
        <v>2012</v>
      </c>
    </row>
    <row r="34" spans="1:39">
      <c r="A34" s="12"/>
      <c r="B34" s="194"/>
      <c r="C34" s="192"/>
      <c r="D34" s="192"/>
      <c r="E34" s="37"/>
      <c r="F34" s="37"/>
      <c r="G34" s="192"/>
      <c r="H34" s="192"/>
      <c r="I34" s="37"/>
      <c r="J34" s="37"/>
      <c r="K34" s="195"/>
      <c r="L34" s="195"/>
      <c r="M34" s="37"/>
      <c r="N34" s="37"/>
      <c r="O34" s="192"/>
      <c r="P34" s="192"/>
      <c r="Q34" s="37"/>
      <c r="R34" s="37"/>
      <c r="S34" s="192"/>
      <c r="T34" s="192"/>
      <c r="U34" s="37"/>
      <c r="V34" s="37"/>
      <c r="W34" s="192"/>
      <c r="X34" s="192"/>
      <c r="Y34" s="37"/>
      <c r="Z34" s="37"/>
      <c r="AA34" s="192"/>
      <c r="AB34" s="192"/>
      <c r="AC34" s="37"/>
      <c r="AD34" s="37"/>
      <c r="AE34" s="192"/>
      <c r="AF34" s="192"/>
      <c r="AG34" s="37"/>
      <c r="AH34" s="37"/>
      <c r="AI34" s="37"/>
      <c r="AJ34" s="37"/>
      <c r="AK34" s="37"/>
      <c r="AL34" s="37"/>
      <c r="AM34" s="193"/>
    </row>
    <row r="35" spans="1:39">
      <c r="A35" s="12"/>
      <c r="B35" s="48" t="s">
        <v>742</v>
      </c>
      <c r="C35" s="189">
        <v>12521</v>
      </c>
      <c r="D35" s="189"/>
      <c r="E35" s="40"/>
      <c r="F35" s="40"/>
      <c r="G35" s="189">
        <v>61522</v>
      </c>
      <c r="H35" s="189"/>
      <c r="I35" s="40"/>
      <c r="J35" s="40"/>
      <c r="K35" s="168">
        <v>344</v>
      </c>
      <c r="L35" s="168"/>
      <c r="M35" s="40"/>
      <c r="N35" s="40"/>
      <c r="O35" s="189">
        <v>12521</v>
      </c>
      <c r="P35" s="189"/>
      <c r="Q35" s="40"/>
      <c r="R35" s="40"/>
      <c r="S35" s="189">
        <v>61866</v>
      </c>
      <c r="T35" s="189"/>
      <c r="U35" s="40"/>
      <c r="V35" s="40"/>
      <c r="W35" s="189">
        <v>74387</v>
      </c>
      <c r="X35" s="189"/>
      <c r="Y35" s="40"/>
      <c r="Z35" s="40"/>
      <c r="AA35" s="189">
        <v>3379</v>
      </c>
      <c r="AB35" s="189"/>
      <c r="AC35" s="40"/>
      <c r="AD35" s="40"/>
      <c r="AE35" s="189">
        <v>71008</v>
      </c>
      <c r="AF35" s="189"/>
      <c r="AG35" s="40"/>
      <c r="AH35" s="40"/>
      <c r="AI35" s="40"/>
      <c r="AJ35" s="40"/>
      <c r="AK35" s="40"/>
      <c r="AL35" s="40"/>
      <c r="AM35" s="190">
        <v>2012</v>
      </c>
    </row>
    <row r="36" spans="1:39">
      <c r="A36" s="12"/>
      <c r="B36" s="48"/>
      <c r="C36" s="189"/>
      <c r="D36" s="189"/>
      <c r="E36" s="40"/>
      <c r="F36" s="40"/>
      <c r="G36" s="189"/>
      <c r="H36" s="189"/>
      <c r="I36" s="40"/>
      <c r="J36" s="40"/>
      <c r="K36" s="168"/>
      <c r="L36" s="168"/>
      <c r="M36" s="40"/>
      <c r="N36" s="40"/>
      <c r="O36" s="189"/>
      <c r="P36" s="189"/>
      <c r="Q36" s="40"/>
      <c r="R36" s="40"/>
      <c r="S36" s="189"/>
      <c r="T36" s="189"/>
      <c r="U36" s="40"/>
      <c r="V36" s="40"/>
      <c r="W36" s="189"/>
      <c r="X36" s="189"/>
      <c r="Y36" s="40"/>
      <c r="Z36" s="40"/>
      <c r="AA36" s="189"/>
      <c r="AB36" s="189"/>
      <c r="AC36" s="40"/>
      <c r="AD36" s="40"/>
      <c r="AE36" s="189"/>
      <c r="AF36" s="189"/>
      <c r="AG36" s="40"/>
      <c r="AH36" s="40"/>
      <c r="AI36" s="40"/>
      <c r="AJ36" s="40"/>
      <c r="AK36" s="40"/>
      <c r="AL36" s="40"/>
      <c r="AM36" s="190"/>
    </row>
    <row r="37" spans="1:39">
      <c r="A37" s="12"/>
      <c r="B37" s="194" t="s">
        <v>743</v>
      </c>
      <c r="C37" s="192">
        <v>1055</v>
      </c>
      <c r="D37" s="192"/>
      <c r="E37" s="37"/>
      <c r="F37" s="37"/>
      <c r="G37" s="192">
        <v>13024</v>
      </c>
      <c r="H37" s="192"/>
      <c r="I37" s="37"/>
      <c r="J37" s="37"/>
      <c r="K37" s="192">
        <v>5997</v>
      </c>
      <c r="L37" s="192"/>
      <c r="M37" s="37"/>
      <c r="N37" s="37"/>
      <c r="O37" s="192">
        <v>1055</v>
      </c>
      <c r="P37" s="192"/>
      <c r="Q37" s="37"/>
      <c r="R37" s="37"/>
      <c r="S37" s="192">
        <v>19021</v>
      </c>
      <c r="T37" s="192"/>
      <c r="U37" s="37"/>
      <c r="V37" s="37"/>
      <c r="W37" s="192">
        <v>20076</v>
      </c>
      <c r="X37" s="192"/>
      <c r="Y37" s="37"/>
      <c r="Z37" s="37"/>
      <c r="AA37" s="192">
        <v>9934</v>
      </c>
      <c r="AB37" s="192"/>
      <c r="AC37" s="37"/>
      <c r="AD37" s="37"/>
      <c r="AE37" s="192">
        <v>10142</v>
      </c>
      <c r="AF37" s="192"/>
      <c r="AG37" s="37"/>
      <c r="AH37" s="37"/>
      <c r="AI37" s="37"/>
      <c r="AJ37" s="37"/>
      <c r="AK37" s="37"/>
      <c r="AL37" s="37"/>
      <c r="AM37" s="193">
        <v>1996</v>
      </c>
    </row>
    <row r="38" spans="1:39">
      <c r="A38" s="12"/>
      <c r="B38" s="194"/>
      <c r="C38" s="192"/>
      <c r="D38" s="192"/>
      <c r="E38" s="37"/>
      <c r="F38" s="37"/>
      <c r="G38" s="192"/>
      <c r="H38" s="192"/>
      <c r="I38" s="37"/>
      <c r="J38" s="37"/>
      <c r="K38" s="192"/>
      <c r="L38" s="192"/>
      <c r="M38" s="37"/>
      <c r="N38" s="37"/>
      <c r="O38" s="192"/>
      <c r="P38" s="192"/>
      <c r="Q38" s="37"/>
      <c r="R38" s="37"/>
      <c r="S38" s="192"/>
      <c r="T38" s="192"/>
      <c r="U38" s="37"/>
      <c r="V38" s="37"/>
      <c r="W38" s="192"/>
      <c r="X38" s="192"/>
      <c r="Y38" s="37"/>
      <c r="Z38" s="37"/>
      <c r="AA38" s="192"/>
      <c r="AB38" s="192"/>
      <c r="AC38" s="37"/>
      <c r="AD38" s="37"/>
      <c r="AE38" s="192"/>
      <c r="AF38" s="192"/>
      <c r="AG38" s="37"/>
      <c r="AH38" s="37"/>
      <c r="AI38" s="37"/>
      <c r="AJ38" s="37"/>
      <c r="AK38" s="37"/>
      <c r="AL38" s="37"/>
      <c r="AM38" s="193"/>
    </row>
    <row r="39" spans="1:39">
      <c r="A39" s="12"/>
      <c r="B39" s="48" t="s">
        <v>744</v>
      </c>
      <c r="C39" s="189">
        <v>2894</v>
      </c>
      <c r="D39" s="189"/>
      <c r="E39" s="40"/>
      <c r="F39" s="40"/>
      <c r="G39" s="189">
        <v>15828</v>
      </c>
      <c r="H39" s="189"/>
      <c r="I39" s="40"/>
      <c r="J39" s="40"/>
      <c r="K39" s="189">
        <v>4896</v>
      </c>
      <c r="L39" s="189"/>
      <c r="M39" s="40"/>
      <c r="N39" s="40"/>
      <c r="O39" s="189">
        <v>2894</v>
      </c>
      <c r="P39" s="189"/>
      <c r="Q39" s="40"/>
      <c r="R39" s="40"/>
      <c r="S39" s="189">
        <v>20724</v>
      </c>
      <c r="T39" s="189"/>
      <c r="U39" s="40"/>
      <c r="V39" s="40"/>
      <c r="W39" s="189">
        <v>23618</v>
      </c>
      <c r="X39" s="189"/>
      <c r="Y39" s="40"/>
      <c r="Z39" s="40"/>
      <c r="AA39" s="189">
        <v>11199</v>
      </c>
      <c r="AB39" s="189"/>
      <c r="AC39" s="40"/>
      <c r="AD39" s="40"/>
      <c r="AE39" s="189">
        <v>12419</v>
      </c>
      <c r="AF39" s="189"/>
      <c r="AG39" s="40"/>
      <c r="AH39" s="40"/>
      <c r="AI39" s="40"/>
      <c r="AJ39" s="40"/>
      <c r="AK39" s="40"/>
      <c r="AL39" s="40"/>
      <c r="AM39" s="190">
        <v>1998</v>
      </c>
    </row>
    <row r="40" spans="1:39">
      <c r="A40" s="12"/>
      <c r="B40" s="48"/>
      <c r="C40" s="189"/>
      <c r="D40" s="189"/>
      <c r="E40" s="40"/>
      <c r="F40" s="40"/>
      <c r="G40" s="189"/>
      <c r="H40" s="189"/>
      <c r="I40" s="40"/>
      <c r="J40" s="40"/>
      <c r="K40" s="189"/>
      <c r="L40" s="189"/>
      <c r="M40" s="40"/>
      <c r="N40" s="40"/>
      <c r="O40" s="189"/>
      <c r="P40" s="189"/>
      <c r="Q40" s="40"/>
      <c r="R40" s="40"/>
      <c r="S40" s="189"/>
      <c r="T40" s="189"/>
      <c r="U40" s="40"/>
      <c r="V40" s="40"/>
      <c r="W40" s="189"/>
      <c r="X40" s="189"/>
      <c r="Y40" s="40"/>
      <c r="Z40" s="40"/>
      <c r="AA40" s="189"/>
      <c r="AB40" s="189"/>
      <c r="AC40" s="40"/>
      <c r="AD40" s="40"/>
      <c r="AE40" s="189"/>
      <c r="AF40" s="189"/>
      <c r="AG40" s="40"/>
      <c r="AH40" s="40"/>
      <c r="AI40" s="40"/>
      <c r="AJ40" s="40"/>
      <c r="AK40" s="40"/>
      <c r="AL40" s="40"/>
      <c r="AM40" s="190"/>
    </row>
    <row r="41" spans="1:39">
      <c r="A41" s="12"/>
      <c r="B41" s="194" t="s">
        <v>745</v>
      </c>
      <c r="C41" s="192">
        <v>14621</v>
      </c>
      <c r="D41" s="192"/>
      <c r="E41" s="37"/>
      <c r="F41" s="37"/>
      <c r="G41" s="192">
        <v>57031</v>
      </c>
      <c r="H41" s="192"/>
      <c r="I41" s="37"/>
      <c r="J41" s="37"/>
      <c r="K41" s="192">
        <v>7713</v>
      </c>
      <c r="L41" s="192"/>
      <c r="M41" s="37"/>
      <c r="N41" s="37"/>
      <c r="O41" s="192">
        <v>14621</v>
      </c>
      <c r="P41" s="192"/>
      <c r="Q41" s="37"/>
      <c r="R41" s="37"/>
      <c r="S41" s="192">
        <v>64744</v>
      </c>
      <c r="T41" s="192"/>
      <c r="U41" s="37"/>
      <c r="V41" s="37"/>
      <c r="W41" s="192">
        <v>79365</v>
      </c>
      <c r="X41" s="192"/>
      <c r="Y41" s="37"/>
      <c r="Z41" s="37"/>
      <c r="AA41" s="192">
        <v>17845</v>
      </c>
      <c r="AB41" s="192"/>
      <c r="AC41" s="37"/>
      <c r="AD41" s="37"/>
      <c r="AE41" s="192">
        <v>61520</v>
      </c>
      <c r="AF41" s="192"/>
      <c r="AG41" s="37"/>
      <c r="AH41" s="37"/>
      <c r="AI41" s="37"/>
      <c r="AJ41" s="37"/>
      <c r="AK41" s="37"/>
      <c r="AL41" s="37"/>
      <c r="AM41" s="193">
        <v>2005</v>
      </c>
    </row>
    <row r="42" spans="1:39">
      <c r="A42" s="12"/>
      <c r="B42" s="194"/>
      <c r="C42" s="192"/>
      <c r="D42" s="192"/>
      <c r="E42" s="37"/>
      <c r="F42" s="37"/>
      <c r="G42" s="192"/>
      <c r="H42" s="192"/>
      <c r="I42" s="37"/>
      <c r="J42" s="37"/>
      <c r="K42" s="192"/>
      <c r="L42" s="192"/>
      <c r="M42" s="37"/>
      <c r="N42" s="37"/>
      <c r="O42" s="192"/>
      <c r="P42" s="192"/>
      <c r="Q42" s="37"/>
      <c r="R42" s="37"/>
      <c r="S42" s="192"/>
      <c r="T42" s="192"/>
      <c r="U42" s="37"/>
      <c r="V42" s="37"/>
      <c r="W42" s="192"/>
      <c r="X42" s="192"/>
      <c r="Y42" s="37"/>
      <c r="Z42" s="37"/>
      <c r="AA42" s="192"/>
      <c r="AB42" s="192"/>
      <c r="AC42" s="37"/>
      <c r="AD42" s="37"/>
      <c r="AE42" s="192"/>
      <c r="AF42" s="192"/>
      <c r="AG42" s="37"/>
      <c r="AH42" s="37"/>
      <c r="AI42" s="37"/>
      <c r="AJ42" s="37"/>
      <c r="AK42" s="37"/>
      <c r="AL42" s="37"/>
      <c r="AM42" s="193"/>
    </row>
    <row r="43" spans="1:39">
      <c r="A43" s="12"/>
      <c r="B43" s="48" t="s">
        <v>746</v>
      </c>
      <c r="C43" s="189">
        <v>7174</v>
      </c>
      <c r="D43" s="189"/>
      <c r="E43" s="40"/>
      <c r="F43" s="40"/>
      <c r="G43" s="189">
        <v>31984</v>
      </c>
      <c r="H43" s="189"/>
      <c r="I43" s="40"/>
      <c r="J43" s="40"/>
      <c r="K43" s="189">
        <v>5249</v>
      </c>
      <c r="L43" s="189"/>
      <c r="M43" s="40"/>
      <c r="N43" s="40"/>
      <c r="O43" s="189">
        <v>7174</v>
      </c>
      <c r="P43" s="189"/>
      <c r="Q43" s="40"/>
      <c r="R43" s="40"/>
      <c r="S43" s="189">
        <v>37233</v>
      </c>
      <c r="T43" s="189"/>
      <c r="U43" s="40"/>
      <c r="V43" s="40"/>
      <c r="W43" s="189">
        <v>44407</v>
      </c>
      <c r="X43" s="189"/>
      <c r="Y43" s="40"/>
      <c r="Z43" s="40"/>
      <c r="AA43" s="189">
        <v>10300</v>
      </c>
      <c r="AB43" s="189"/>
      <c r="AC43" s="40"/>
      <c r="AD43" s="40"/>
      <c r="AE43" s="189">
        <v>34107</v>
      </c>
      <c r="AF43" s="189"/>
      <c r="AG43" s="40"/>
      <c r="AH43" s="40"/>
      <c r="AI43" s="189">
        <v>22624</v>
      </c>
      <c r="AJ43" s="189"/>
      <c r="AK43" s="40"/>
      <c r="AL43" s="40"/>
      <c r="AM43" s="190">
        <v>2005</v>
      </c>
    </row>
    <row r="44" spans="1:39">
      <c r="A44" s="12"/>
      <c r="B44" s="48"/>
      <c r="C44" s="189"/>
      <c r="D44" s="189"/>
      <c r="E44" s="40"/>
      <c r="F44" s="40"/>
      <c r="G44" s="189"/>
      <c r="H44" s="189"/>
      <c r="I44" s="40"/>
      <c r="J44" s="40"/>
      <c r="K44" s="189"/>
      <c r="L44" s="189"/>
      <c r="M44" s="40"/>
      <c r="N44" s="40"/>
      <c r="O44" s="189"/>
      <c r="P44" s="189"/>
      <c r="Q44" s="40"/>
      <c r="R44" s="40"/>
      <c r="S44" s="189"/>
      <c r="T44" s="189"/>
      <c r="U44" s="40"/>
      <c r="V44" s="40"/>
      <c r="W44" s="189"/>
      <c r="X44" s="189"/>
      <c r="Y44" s="40"/>
      <c r="Z44" s="40"/>
      <c r="AA44" s="189"/>
      <c r="AB44" s="189"/>
      <c r="AC44" s="40"/>
      <c r="AD44" s="40"/>
      <c r="AE44" s="189"/>
      <c r="AF44" s="189"/>
      <c r="AG44" s="40"/>
      <c r="AH44" s="40"/>
      <c r="AI44" s="189"/>
      <c r="AJ44" s="189"/>
      <c r="AK44" s="40"/>
      <c r="AL44" s="40"/>
      <c r="AM44" s="190"/>
    </row>
    <row r="45" spans="1:39">
      <c r="A45" s="12"/>
      <c r="B45" s="194" t="s">
        <v>747</v>
      </c>
      <c r="C45" s="192">
        <v>2704</v>
      </c>
      <c r="D45" s="192"/>
      <c r="E45" s="37"/>
      <c r="F45" s="37"/>
      <c r="G45" s="192">
        <v>21251</v>
      </c>
      <c r="H45" s="192"/>
      <c r="I45" s="37"/>
      <c r="J45" s="37"/>
      <c r="K45" s="192">
        <v>6769</v>
      </c>
      <c r="L45" s="192"/>
      <c r="M45" s="37"/>
      <c r="N45" s="37"/>
      <c r="O45" s="192">
        <v>2704</v>
      </c>
      <c r="P45" s="192"/>
      <c r="Q45" s="37"/>
      <c r="R45" s="37"/>
      <c r="S45" s="192">
        <v>28020</v>
      </c>
      <c r="T45" s="192"/>
      <c r="U45" s="37"/>
      <c r="V45" s="37"/>
      <c r="W45" s="192">
        <v>30724</v>
      </c>
      <c r="X45" s="192"/>
      <c r="Y45" s="37"/>
      <c r="Z45" s="37"/>
      <c r="AA45" s="192">
        <v>12668</v>
      </c>
      <c r="AB45" s="192"/>
      <c r="AC45" s="37"/>
      <c r="AD45" s="37"/>
      <c r="AE45" s="192">
        <v>18056</v>
      </c>
      <c r="AF45" s="192"/>
      <c r="AG45" s="37"/>
      <c r="AH45" s="37"/>
      <c r="AI45" s="37"/>
      <c r="AJ45" s="37"/>
      <c r="AK45" s="37"/>
      <c r="AL45" s="37"/>
      <c r="AM45" s="193">
        <v>1997</v>
      </c>
    </row>
    <row r="46" spans="1:39">
      <c r="A46" s="12"/>
      <c r="B46" s="194"/>
      <c r="C46" s="192"/>
      <c r="D46" s="192"/>
      <c r="E46" s="37"/>
      <c r="F46" s="37"/>
      <c r="G46" s="192"/>
      <c r="H46" s="192"/>
      <c r="I46" s="37"/>
      <c r="J46" s="37"/>
      <c r="K46" s="192"/>
      <c r="L46" s="192"/>
      <c r="M46" s="37"/>
      <c r="N46" s="37"/>
      <c r="O46" s="192"/>
      <c r="P46" s="192"/>
      <c r="Q46" s="37"/>
      <c r="R46" s="37"/>
      <c r="S46" s="192"/>
      <c r="T46" s="192"/>
      <c r="U46" s="37"/>
      <c r="V46" s="37"/>
      <c r="W46" s="192"/>
      <c r="X46" s="192"/>
      <c r="Y46" s="37"/>
      <c r="Z46" s="37"/>
      <c r="AA46" s="192"/>
      <c r="AB46" s="192"/>
      <c r="AC46" s="37"/>
      <c r="AD46" s="37"/>
      <c r="AE46" s="192"/>
      <c r="AF46" s="192"/>
      <c r="AG46" s="37"/>
      <c r="AH46" s="37"/>
      <c r="AI46" s="37"/>
      <c r="AJ46" s="37"/>
      <c r="AK46" s="37"/>
      <c r="AL46" s="37"/>
      <c r="AM46" s="193"/>
    </row>
    <row r="47" spans="1:39">
      <c r="A47" s="12"/>
      <c r="B47" s="48" t="s">
        <v>748</v>
      </c>
      <c r="C47" s="189">
        <v>2047</v>
      </c>
      <c r="D47" s="189"/>
      <c r="E47" s="40"/>
      <c r="F47" s="40"/>
      <c r="G47" s="189">
        <v>17445</v>
      </c>
      <c r="H47" s="189"/>
      <c r="I47" s="40"/>
      <c r="J47" s="40"/>
      <c r="K47" s="189">
        <v>3213</v>
      </c>
      <c r="L47" s="189"/>
      <c r="M47" s="40"/>
      <c r="N47" s="40"/>
      <c r="O47" s="189">
        <v>2047</v>
      </c>
      <c r="P47" s="189"/>
      <c r="Q47" s="40"/>
      <c r="R47" s="40"/>
      <c r="S47" s="189">
        <v>20658</v>
      </c>
      <c r="T47" s="189"/>
      <c r="U47" s="40"/>
      <c r="V47" s="40"/>
      <c r="W47" s="189">
        <v>22705</v>
      </c>
      <c r="X47" s="189"/>
      <c r="Y47" s="40"/>
      <c r="Z47" s="40"/>
      <c r="AA47" s="189">
        <v>8778</v>
      </c>
      <c r="AB47" s="189"/>
      <c r="AC47" s="40"/>
      <c r="AD47" s="40"/>
      <c r="AE47" s="189">
        <v>13927</v>
      </c>
      <c r="AF47" s="189"/>
      <c r="AG47" s="40"/>
      <c r="AH47" s="40"/>
      <c r="AI47" s="189">
        <v>15351</v>
      </c>
      <c r="AJ47" s="189"/>
      <c r="AK47" s="40"/>
      <c r="AL47" s="40"/>
      <c r="AM47" s="190">
        <v>2000</v>
      </c>
    </row>
    <row r="48" spans="1:39">
      <c r="A48" s="12"/>
      <c r="B48" s="48"/>
      <c r="C48" s="189"/>
      <c r="D48" s="189"/>
      <c r="E48" s="40"/>
      <c r="F48" s="40"/>
      <c r="G48" s="189"/>
      <c r="H48" s="189"/>
      <c r="I48" s="40"/>
      <c r="J48" s="40"/>
      <c r="K48" s="189"/>
      <c r="L48" s="189"/>
      <c r="M48" s="40"/>
      <c r="N48" s="40"/>
      <c r="O48" s="189"/>
      <c r="P48" s="189"/>
      <c r="Q48" s="40"/>
      <c r="R48" s="40"/>
      <c r="S48" s="189"/>
      <c r="T48" s="189"/>
      <c r="U48" s="40"/>
      <c r="V48" s="40"/>
      <c r="W48" s="189"/>
      <c r="X48" s="189"/>
      <c r="Y48" s="40"/>
      <c r="Z48" s="40"/>
      <c r="AA48" s="189"/>
      <c r="AB48" s="189"/>
      <c r="AC48" s="40"/>
      <c r="AD48" s="40"/>
      <c r="AE48" s="189"/>
      <c r="AF48" s="189"/>
      <c r="AG48" s="40"/>
      <c r="AH48" s="40"/>
      <c r="AI48" s="189"/>
      <c r="AJ48" s="189"/>
      <c r="AK48" s="40"/>
      <c r="AL48" s="40"/>
      <c r="AM48" s="190"/>
    </row>
    <row r="49" spans="1:39">
      <c r="A49" s="12"/>
      <c r="B49" s="194" t="s">
        <v>749</v>
      </c>
      <c r="C49" s="192">
        <v>1802</v>
      </c>
      <c r="D49" s="192"/>
      <c r="E49" s="37"/>
      <c r="F49" s="37"/>
      <c r="G49" s="192">
        <v>11666</v>
      </c>
      <c r="H49" s="192"/>
      <c r="I49" s="37"/>
      <c r="J49" s="37"/>
      <c r="K49" s="192">
        <v>4855</v>
      </c>
      <c r="L49" s="192"/>
      <c r="M49" s="37"/>
      <c r="N49" s="37"/>
      <c r="O49" s="192">
        <v>1802</v>
      </c>
      <c r="P49" s="192"/>
      <c r="Q49" s="37"/>
      <c r="R49" s="37"/>
      <c r="S49" s="192">
        <v>16521</v>
      </c>
      <c r="T49" s="192"/>
      <c r="U49" s="37"/>
      <c r="V49" s="37"/>
      <c r="W49" s="192">
        <v>18323</v>
      </c>
      <c r="X49" s="192"/>
      <c r="Y49" s="37"/>
      <c r="Z49" s="37"/>
      <c r="AA49" s="192">
        <v>9308</v>
      </c>
      <c r="AB49" s="192"/>
      <c r="AC49" s="37"/>
      <c r="AD49" s="37"/>
      <c r="AE49" s="192">
        <v>9015</v>
      </c>
      <c r="AF49" s="192"/>
      <c r="AG49" s="37"/>
      <c r="AH49" s="37"/>
      <c r="AI49" s="37"/>
      <c r="AJ49" s="37"/>
      <c r="AK49" s="37"/>
      <c r="AL49" s="37"/>
      <c r="AM49" s="193">
        <v>1998</v>
      </c>
    </row>
    <row r="50" spans="1:39">
      <c r="A50" s="12"/>
      <c r="B50" s="194"/>
      <c r="C50" s="192"/>
      <c r="D50" s="192"/>
      <c r="E50" s="37"/>
      <c r="F50" s="37"/>
      <c r="G50" s="192"/>
      <c r="H50" s="192"/>
      <c r="I50" s="37"/>
      <c r="J50" s="37"/>
      <c r="K50" s="192"/>
      <c r="L50" s="192"/>
      <c r="M50" s="37"/>
      <c r="N50" s="37"/>
      <c r="O50" s="192"/>
      <c r="P50" s="192"/>
      <c r="Q50" s="37"/>
      <c r="R50" s="37"/>
      <c r="S50" s="192"/>
      <c r="T50" s="192"/>
      <c r="U50" s="37"/>
      <c r="V50" s="37"/>
      <c r="W50" s="192"/>
      <c r="X50" s="192"/>
      <c r="Y50" s="37"/>
      <c r="Z50" s="37"/>
      <c r="AA50" s="192"/>
      <c r="AB50" s="192"/>
      <c r="AC50" s="37"/>
      <c r="AD50" s="37"/>
      <c r="AE50" s="192"/>
      <c r="AF50" s="192"/>
      <c r="AG50" s="37"/>
      <c r="AH50" s="37"/>
      <c r="AI50" s="37"/>
      <c r="AJ50" s="37"/>
      <c r="AK50" s="37"/>
      <c r="AL50" s="37"/>
      <c r="AM50" s="193"/>
    </row>
    <row r="51" spans="1:39">
      <c r="A51" s="12"/>
      <c r="B51" s="48" t="s">
        <v>750</v>
      </c>
      <c r="C51" s="189">
        <v>2684</v>
      </c>
      <c r="D51" s="189"/>
      <c r="E51" s="40"/>
      <c r="F51" s="40"/>
      <c r="G51" s="189">
        <v>20931</v>
      </c>
      <c r="H51" s="189"/>
      <c r="I51" s="40"/>
      <c r="J51" s="40"/>
      <c r="K51" s="168">
        <v>108</v>
      </c>
      <c r="L51" s="168"/>
      <c r="M51" s="40"/>
      <c r="N51" s="40"/>
      <c r="O51" s="189">
        <v>2684</v>
      </c>
      <c r="P51" s="189"/>
      <c r="Q51" s="40"/>
      <c r="R51" s="40"/>
      <c r="S51" s="189">
        <v>21039</v>
      </c>
      <c r="T51" s="189"/>
      <c r="U51" s="40"/>
      <c r="V51" s="40"/>
      <c r="W51" s="189">
        <v>23723</v>
      </c>
      <c r="X51" s="189"/>
      <c r="Y51" s="40"/>
      <c r="Z51" s="40"/>
      <c r="AA51" s="189">
        <v>5090</v>
      </c>
      <c r="AB51" s="189"/>
      <c r="AC51" s="40"/>
      <c r="AD51" s="40"/>
      <c r="AE51" s="189">
        <v>18633</v>
      </c>
      <c r="AF51" s="189"/>
      <c r="AG51" s="40"/>
      <c r="AH51" s="40"/>
      <c r="AI51" s="40"/>
      <c r="AJ51" s="40"/>
      <c r="AK51" s="40"/>
      <c r="AL51" s="40"/>
      <c r="AM51" s="190">
        <v>2008</v>
      </c>
    </row>
    <row r="52" spans="1:39">
      <c r="A52" s="12"/>
      <c r="B52" s="48"/>
      <c r="C52" s="189"/>
      <c r="D52" s="189"/>
      <c r="E52" s="40"/>
      <c r="F52" s="40"/>
      <c r="G52" s="189"/>
      <c r="H52" s="189"/>
      <c r="I52" s="40"/>
      <c r="J52" s="40"/>
      <c r="K52" s="168"/>
      <c r="L52" s="168"/>
      <c r="M52" s="40"/>
      <c r="N52" s="40"/>
      <c r="O52" s="189"/>
      <c r="P52" s="189"/>
      <c r="Q52" s="40"/>
      <c r="R52" s="40"/>
      <c r="S52" s="189"/>
      <c r="T52" s="189"/>
      <c r="U52" s="40"/>
      <c r="V52" s="40"/>
      <c r="W52" s="189"/>
      <c r="X52" s="189"/>
      <c r="Y52" s="40"/>
      <c r="Z52" s="40"/>
      <c r="AA52" s="189"/>
      <c r="AB52" s="189"/>
      <c r="AC52" s="40"/>
      <c r="AD52" s="40"/>
      <c r="AE52" s="189"/>
      <c r="AF52" s="189"/>
      <c r="AG52" s="40"/>
      <c r="AH52" s="40"/>
      <c r="AI52" s="40"/>
      <c r="AJ52" s="40"/>
      <c r="AK52" s="40"/>
      <c r="AL52" s="40"/>
      <c r="AM52" s="190"/>
    </row>
    <row r="53" spans="1:39">
      <c r="A53" s="12"/>
      <c r="B53" s="194" t="s">
        <v>751</v>
      </c>
      <c r="C53" s="195">
        <v>172</v>
      </c>
      <c r="D53" s="195"/>
      <c r="E53" s="37"/>
      <c r="F53" s="37"/>
      <c r="G53" s="192">
        <v>1166</v>
      </c>
      <c r="H53" s="192"/>
      <c r="I53" s="37"/>
      <c r="J53" s="37"/>
      <c r="K53" s="195">
        <v>369</v>
      </c>
      <c r="L53" s="195"/>
      <c r="M53" s="37"/>
      <c r="N53" s="37"/>
      <c r="O53" s="195">
        <v>172</v>
      </c>
      <c r="P53" s="195"/>
      <c r="Q53" s="37"/>
      <c r="R53" s="37"/>
      <c r="S53" s="192">
        <v>1535</v>
      </c>
      <c r="T53" s="192"/>
      <c r="U53" s="37"/>
      <c r="V53" s="37"/>
      <c r="W53" s="192">
        <v>1707</v>
      </c>
      <c r="X53" s="192"/>
      <c r="Y53" s="37"/>
      <c r="Z53" s="37"/>
      <c r="AA53" s="195">
        <v>876</v>
      </c>
      <c r="AB53" s="195"/>
      <c r="AC53" s="37"/>
      <c r="AD53" s="37"/>
      <c r="AE53" s="195">
        <v>831</v>
      </c>
      <c r="AF53" s="195"/>
      <c r="AG53" s="37"/>
      <c r="AH53" s="37"/>
      <c r="AI53" s="37"/>
      <c r="AJ53" s="37"/>
      <c r="AK53" s="37"/>
      <c r="AL53" s="37"/>
      <c r="AM53" s="193">
        <v>1998</v>
      </c>
    </row>
    <row r="54" spans="1:39">
      <c r="A54" s="12"/>
      <c r="B54" s="194"/>
      <c r="C54" s="195"/>
      <c r="D54" s="195"/>
      <c r="E54" s="37"/>
      <c r="F54" s="37"/>
      <c r="G54" s="192"/>
      <c r="H54" s="192"/>
      <c r="I54" s="37"/>
      <c r="J54" s="37"/>
      <c r="K54" s="195"/>
      <c r="L54" s="195"/>
      <c r="M54" s="37"/>
      <c r="N54" s="37"/>
      <c r="O54" s="195"/>
      <c r="P54" s="195"/>
      <c r="Q54" s="37"/>
      <c r="R54" s="37"/>
      <c r="S54" s="192"/>
      <c r="T54" s="192"/>
      <c r="U54" s="37"/>
      <c r="V54" s="37"/>
      <c r="W54" s="192"/>
      <c r="X54" s="192"/>
      <c r="Y54" s="37"/>
      <c r="Z54" s="37"/>
      <c r="AA54" s="195"/>
      <c r="AB54" s="195"/>
      <c r="AC54" s="37"/>
      <c r="AD54" s="37"/>
      <c r="AE54" s="195"/>
      <c r="AF54" s="195"/>
      <c r="AG54" s="37"/>
      <c r="AH54" s="37"/>
      <c r="AI54" s="37"/>
      <c r="AJ54" s="37"/>
      <c r="AK54" s="37"/>
      <c r="AL54" s="37"/>
      <c r="AM54" s="193"/>
    </row>
    <row r="55" spans="1:39">
      <c r="A55" s="12"/>
      <c r="B55" s="48" t="s">
        <v>752</v>
      </c>
      <c r="C55" s="189">
        <v>1613</v>
      </c>
      <c r="D55" s="189"/>
      <c r="E55" s="40"/>
      <c r="F55" s="40"/>
      <c r="G55" s="189">
        <v>12644</v>
      </c>
      <c r="H55" s="189"/>
      <c r="I55" s="40"/>
      <c r="J55" s="40"/>
      <c r="K55" s="189">
        <v>3787</v>
      </c>
      <c r="L55" s="189"/>
      <c r="M55" s="40"/>
      <c r="N55" s="40"/>
      <c r="O55" s="189">
        <v>1613</v>
      </c>
      <c r="P55" s="189"/>
      <c r="Q55" s="40"/>
      <c r="R55" s="40"/>
      <c r="S55" s="189">
        <v>16431</v>
      </c>
      <c r="T55" s="189"/>
      <c r="U55" s="40"/>
      <c r="V55" s="40"/>
      <c r="W55" s="189">
        <v>18044</v>
      </c>
      <c r="X55" s="189"/>
      <c r="Y55" s="40"/>
      <c r="Z55" s="40"/>
      <c r="AA55" s="189">
        <v>7695</v>
      </c>
      <c r="AB55" s="189"/>
      <c r="AC55" s="40"/>
      <c r="AD55" s="40"/>
      <c r="AE55" s="189">
        <v>10349</v>
      </c>
      <c r="AF55" s="189"/>
      <c r="AG55" s="40"/>
      <c r="AH55" s="40"/>
      <c r="AI55" s="40"/>
      <c r="AJ55" s="40"/>
      <c r="AK55" s="40"/>
      <c r="AL55" s="40"/>
      <c r="AM55" s="190">
        <v>1997</v>
      </c>
    </row>
    <row r="56" spans="1:39">
      <c r="A56" s="12"/>
      <c r="B56" s="48"/>
      <c r="C56" s="189"/>
      <c r="D56" s="189"/>
      <c r="E56" s="40"/>
      <c r="F56" s="40"/>
      <c r="G56" s="189"/>
      <c r="H56" s="189"/>
      <c r="I56" s="40"/>
      <c r="J56" s="40"/>
      <c r="K56" s="189"/>
      <c r="L56" s="189"/>
      <c r="M56" s="40"/>
      <c r="N56" s="40"/>
      <c r="O56" s="189"/>
      <c r="P56" s="189"/>
      <c r="Q56" s="40"/>
      <c r="R56" s="40"/>
      <c r="S56" s="189"/>
      <c r="T56" s="189"/>
      <c r="U56" s="40"/>
      <c r="V56" s="40"/>
      <c r="W56" s="189"/>
      <c r="X56" s="189"/>
      <c r="Y56" s="40"/>
      <c r="Z56" s="40"/>
      <c r="AA56" s="189"/>
      <c r="AB56" s="189"/>
      <c r="AC56" s="40"/>
      <c r="AD56" s="40"/>
      <c r="AE56" s="189"/>
      <c r="AF56" s="189"/>
      <c r="AG56" s="40"/>
      <c r="AH56" s="40"/>
      <c r="AI56" s="40"/>
      <c r="AJ56" s="40"/>
      <c r="AK56" s="40"/>
      <c r="AL56" s="40"/>
      <c r="AM56" s="190"/>
    </row>
    <row r="57" spans="1:39">
      <c r="A57" s="12"/>
      <c r="B57" s="194" t="s">
        <v>753</v>
      </c>
      <c r="C57" s="192">
        <v>2231</v>
      </c>
      <c r="D57" s="192"/>
      <c r="E57" s="37"/>
      <c r="F57" s="37"/>
      <c r="G57" s="192">
        <v>14092</v>
      </c>
      <c r="H57" s="192"/>
      <c r="I57" s="37"/>
      <c r="J57" s="37"/>
      <c r="K57" s="192">
        <v>5412</v>
      </c>
      <c r="L57" s="192"/>
      <c r="M57" s="37"/>
      <c r="N57" s="37"/>
      <c r="O57" s="192">
        <v>2231</v>
      </c>
      <c r="P57" s="192"/>
      <c r="Q57" s="37"/>
      <c r="R57" s="37"/>
      <c r="S57" s="192">
        <v>19504</v>
      </c>
      <c r="T57" s="192"/>
      <c r="U57" s="37"/>
      <c r="V57" s="37"/>
      <c r="W57" s="192">
        <v>21735</v>
      </c>
      <c r="X57" s="192"/>
      <c r="Y57" s="37"/>
      <c r="Z57" s="37"/>
      <c r="AA57" s="192">
        <v>10338</v>
      </c>
      <c r="AB57" s="192"/>
      <c r="AC57" s="37"/>
      <c r="AD57" s="37"/>
      <c r="AE57" s="192">
        <v>11397</v>
      </c>
      <c r="AF57" s="192"/>
      <c r="AG57" s="37"/>
      <c r="AH57" s="37"/>
      <c r="AI57" s="37"/>
      <c r="AJ57" s="37"/>
      <c r="AK57" s="37"/>
      <c r="AL57" s="37"/>
      <c r="AM57" s="193">
        <v>1997</v>
      </c>
    </row>
    <row r="58" spans="1:39">
      <c r="A58" s="12"/>
      <c r="B58" s="194"/>
      <c r="C58" s="192"/>
      <c r="D58" s="192"/>
      <c r="E58" s="37"/>
      <c r="F58" s="37"/>
      <c r="G58" s="192"/>
      <c r="H58" s="192"/>
      <c r="I58" s="37"/>
      <c r="J58" s="37"/>
      <c r="K58" s="192"/>
      <c r="L58" s="192"/>
      <c r="M58" s="37"/>
      <c r="N58" s="37"/>
      <c r="O58" s="192"/>
      <c r="P58" s="192"/>
      <c r="Q58" s="37"/>
      <c r="R58" s="37"/>
      <c r="S58" s="192"/>
      <c r="T58" s="192"/>
      <c r="U58" s="37"/>
      <c r="V58" s="37"/>
      <c r="W58" s="192"/>
      <c r="X58" s="192"/>
      <c r="Y58" s="37"/>
      <c r="Z58" s="37"/>
      <c r="AA58" s="192"/>
      <c r="AB58" s="192"/>
      <c r="AC58" s="37"/>
      <c r="AD58" s="37"/>
      <c r="AE58" s="192"/>
      <c r="AF58" s="192"/>
      <c r="AG58" s="37"/>
      <c r="AH58" s="37"/>
      <c r="AI58" s="37"/>
      <c r="AJ58" s="37"/>
      <c r="AK58" s="37"/>
      <c r="AL58" s="37"/>
      <c r="AM58" s="193"/>
    </row>
    <row r="59" spans="1:39">
      <c r="A59" s="12"/>
      <c r="B59" s="48" t="s">
        <v>754</v>
      </c>
      <c r="C59" s="189">
        <v>4976</v>
      </c>
      <c r="D59" s="189"/>
      <c r="E59" s="40"/>
      <c r="F59" s="40"/>
      <c r="G59" s="189">
        <v>44735</v>
      </c>
      <c r="H59" s="189"/>
      <c r="I59" s="40"/>
      <c r="J59" s="40"/>
      <c r="K59" s="168">
        <v>611</v>
      </c>
      <c r="L59" s="168"/>
      <c r="M59" s="40"/>
      <c r="N59" s="40"/>
      <c r="O59" s="189">
        <v>4976</v>
      </c>
      <c r="P59" s="189"/>
      <c r="Q59" s="40"/>
      <c r="R59" s="40"/>
      <c r="S59" s="189">
        <v>45346</v>
      </c>
      <c r="T59" s="189"/>
      <c r="U59" s="40"/>
      <c r="V59" s="40"/>
      <c r="W59" s="189">
        <v>50322</v>
      </c>
      <c r="X59" s="189"/>
      <c r="Y59" s="40"/>
      <c r="Z59" s="40"/>
      <c r="AA59" s="189">
        <v>10643</v>
      </c>
      <c r="AB59" s="189"/>
      <c r="AC59" s="40"/>
      <c r="AD59" s="40"/>
      <c r="AE59" s="189">
        <v>39679</v>
      </c>
      <c r="AF59" s="189"/>
      <c r="AG59" s="40"/>
      <c r="AH59" s="40"/>
      <c r="AI59" s="189">
        <v>33795</v>
      </c>
      <c r="AJ59" s="189"/>
      <c r="AK59" s="40"/>
      <c r="AL59" s="40"/>
      <c r="AM59" s="190">
        <v>2007</v>
      </c>
    </row>
    <row r="60" spans="1:39">
      <c r="A60" s="12"/>
      <c r="B60" s="48"/>
      <c r="C60" s="189"/>
      <c r="D60" s="189"/>
      <c r="E60" s="40"/>
      <c r="F60" s="40"/>
      <c r="G60" s="189"/>
      <c r="H60" s="189"/>
      <c r="I60" s="40"/>
      <c r="J60" s="40"/>
      <c r="K60" s="168"/>
      <c r="L60" s="168"/>
      <c r="M60" s="40"/>
      <c r="N60" s="40"/>
      <c r="O60" s="189"/>
      <c r="P60" s="189"/>
      <c r="Q60" s="40"/>
      <c r="R60" s="40"/>
      <c r="S60" s="189"/>
      <c r="T60" s="189"/>
      <c r="U60" s="40"/>
      <c r="V60" s="40"/>
      <c r="W60" s="189"/>
      <c r="X60" s="189"/>
      <c r="Y60" s="40"/>
      <c r="Z60" s="40"/>
      <c r="AA60" s="189"/>
      <c r="AB60" s="189"/>
      <c r="AC60" s="40"/>
      <c r="AD60" s="40"/>
      <c r="AE60" s="189"/>
      <c r="AF60" s="189"/>
      <c r="AG60" s="40"/>
      <c r="AH60" s="40"/>
      <c r="AI60" s="189"/>
      <c r="AJ60" s="189"/>
      <c r="AK60" s="40"/>
      <c r="AL60" s="40"/>
      <c r="AM60" s="190"/>
    </row>
    <row r="61" spans="1:39">
      <c r="A61" s="12"/>
      <c r="B61" s="194" t="s">
        <v>755</v>
      </c>
      <c r="C61" s="192">
        <v>5101</v>
      </c>
      <c r="D61" s="192"/>
      <c r="E61" s="37"/>
      <c r="F61" s="37"/>
      <c r="G61" s="192">
        <v>28553</v>
      </c>
      <c r="H61" s="192"/>
      <c r="I61" s="37"/>
      <c r="J61" s="37"/>
      <c r="K61" s="195" t="s">
        <v>238</v>
      </c>
      <c r="L61" s="195"/>
      <c r="M61" s="37"/>
      <c r="N61" s="37"/>
      <c r="O61" s="192">
        <v>5101</v>
      </c>
      <c r="P61" s="192"/>
      <c r="Q61" s="37"/>
      <c r="R61" s="37"/>
      <c r="S61" s="192">
        <v>28553</v>
      </c>
      <c r="T61" s="192"/>
      <c r="U61" s="37"/>
      <c r="V61" s="37"/>
      <c r="W61" s="192">
        <v>33654</v>
      </c>
      <c r="X61" s="192"/>
      <c r="Y61" s="37"/>
      <c r="Z61" s="37"/>
      <c r="AA61" s="192">
        <v>1253</v>
      </c>
      <c r="AB61" s="192"/>
      <c r="AC61" s="37"/>
      <c r="AD61" s="37"/>
      <c r="AE61" s="192">
        <v>32401</v>
      </c>
      <c r="AF61" s="192"/>
      <c r="AG61" s="37"/>
      <c r="AH61" s="37"/>
      <c r="AI61" s="37"/>
      <c r="AJ61" s="37"/>
      <c r="AK61" s="37"/>
      <c r="AL61" s="37"/>
      <c r="AM61" s="193">
        <v>2013</v>
      </c>
    </row>
    <row r="62" spans="1:39">
      <c r="A62" s="12"/>
      <c r="B62" s="194"/>
      <c r="C62" s="192"/>
      <c r="D62" s="192"/>
      <c r="E62" s="37"/>
      <c r="F62" s="37"/>
      <c r="G62" s="192"/>
      <c r="H62" s="192"/>
      <c r="I62" s="37"/>
      <c r="J62" s="37"/>
      <c r="K62" s="195"/>
      <c r="L62" s="195"/>
      <c r="M62" s="37"/>
      <c r="N62" s="37"/>
      <c r="O62" s="192"/>
      <c r="P62" s="192"/>
      <c r="Q62" s="37"/>
      <c r="R62" s="37"/>
      <c r="S62" s="192"/>
      <c r="T62" s="192"/>
      <c r="U62" s="37"/>
      <c r="V62" s="37"/>
      <c r="W62" s="192"/>
      <c r="X62" s="192"/>
      <c r="Y62" s="37"/>
      <c r="Z62" s="37"/>
      <c r="AA62" s="192"/>
      <c r="AB62" s="192"/>
      <c r="AC62" s="37"/>
      <c r="AD62" s="37"/>
      <c r="AE62" s="192"/>
      <c r="AF62" s="192"/>
      <c r="AG62" s="37"/>
      <c r="AH62" s="37"/>
      <c r="AI62" s="37"/>
      <c r="AJ62" s="37"/>
      <c r="AK62" s="37"/>
      <c r="AL62" s="37"/>
      <c r="AM62" s="193"/>
    </row>
    <row r="63" spans="1:39">
      <c r="A63" s="12"/>
      <c r="B63" s="48" t="s">
        <v>756</v>
      </c>
      <c r="C63" s="189">
        <v>2384</v>
      </c>
      <c r="D63" s="189"/>
      <c r="E63" s="40"/>
      <c r="F63" s="40"/>
      <c r="G63" s="189">
        <v>44017</v>
      </c>
      <c r="H63" s="189"/>
      <c r="I63" s="40"/>
      <c r="J63" s="40"/>
      <c r="K63" s="168">
        <v>700</v>
      </c>
      <c r="L63" s="168"/>
      <c r="M63" s="40"/>
      <c r="N63" s="40"/>
      <c r="O63" s="189">
        <v>2384</v>
      </c>
      <c r="P63" s="189"/>
      <c r="Q63" s="40"/>
      <c r="R63" s="40"/>
      <c r="S63" s="189">
        <v>44717</v>
      </c>
      <c r="T63" s="189"/>
      <c r="U63" s="40"/>
      <c r="V63" s="40"/>
      <c r="W63" s="189">
        <v>47101</v>
      </c>
      <c r="X63" s="189"/>
      <c r="Y63" s="40"/>
      <c r="Z63" s="40"/>
      <c r="AA63" s="189">
        <v>10457</v>
      </c>
      <c r="AB63" s="189"/>
      <c r="AC63" s="40"/>
      <c r="AD63" s="40"/>
      <c r="AE63" s="189">
        <v>36644</v>
      </c>
      <c r="AF63" s="189"/>
      <c r="AG63" s="40"/>
      <c r="AH63" s="40"/>
      <c r="AI63" s="40"/>
      <c r="AJ63" s="40"/>
      <c r="AK63" s="40"/>
      <c r="AL63" s="40"/>
      <c r="AM63" s="190">
        <v>2007</v>
      </c>
    </row>
    <row r="64" spans="1:39">
      <c r="A64" s="12"/>
      <c r="B64" s="48"/>
      <c r="C64" s="189"/>
      <c r="D64" s="189"/>
      <c r="E64" s="40"/>
      <c r="F64" s="40"/>
      <c r="G64" s="189"/>
      <c r="H64" s="189"/>
      <c r="I64" s="40"/>
      <c r="J64" s="40"/>
      <c r="K64" s="168"/>
      <c r="L64" s="168"/>
      <c r="M64" s="40"/>
      <c r="N64" s="40"/>
      <c r="O64" s="189"/>
      <c r="P64" s="189"/>
      <c r="Q64" s="40"/>
      <c r="R64" s="40"/>
      <c r="S64" s="189"/>
      <c r="T64" s="189"/>
      <c r="U64" s="40"/>
      <c r="V64" s="40"/>
      <c r="W64" s="189"/>
      <c r="X64" s="189"/>
      <c r="Y64" s="40"/>
      <c r="Z64" s="40"/>
      <c r="AA64" s="189"/>
      <c r="AB64" s="189"/>
      <c r="AC64" s="40"/>
      <c r="AD64" s="40"/>
      <c r="AE64" s="189"/>
      <c r="AF64" s="189"/>
      <c r="AG64" s="40"/>
      <c r="AH64" s="40"/>
      <c r="AI64" s="40"/>
      <c r="AJ64" s="40"/>
      <c r="AK64" s="40"/>
      <c r="AL64" s="40"/>
      <c r="AM64" s="190"/>
    </row>
    <row r="65" spans="1:39">
      <c r="A65" s="12"/>
      <c r="B65" s="194" t="s">
        <v>757</v>
      </c>
      <c r="C65" s="192">
        <v>4453</v>
      </c>
      <c r="D65" s="192"/>
      <c r="E65" s="37"/>
      <c r="F65" s="37"/>
      <c r="G65" s="192">
        <v>29811</v>
      </c>
      <c r="H65" s="192"/>
      <c r="I65" s="37"/>
      <c r="J65" s="37"/>
      <c r="K65" s="192">
        <v>8743</v>
      </c>
      <c r="L65" s="192"/>
      <c r="M65" s="37"/>
      <c r="N65" s="37"/>
      <c r="O65" s="192">
        <v>4453</v>
      </c>
      <c r="P65" s="192"/>
      <c r="Q65" s="37"/>
      <c r="R65" s="37"/>
      <c r="S65" s="192">
        <v>38554</v>
      </c>
      <c r="T65" s="192"/>
      <c r="U65" s="37"/>
      <c r="V65" s="37"/>
      <c r="W65" s="192">
        <v>43007</v>
      </c>
      <c r="X65" s="192"/>
      <c r="Y65" s="37"/>
      <c r="Z65" s="37"/>
      <c r="AA65" s="192">
        <v>24913</v>
      </c>
      <c r="AB65" s="192"/>
      <c r="AC65" s="37"/>
      <c r="AD65" s="37"/>
      <c r="AE65" s="192">
        <v>18094</v>
      </c>
      <c r="AF65" s="192"/>
      <c r="AG65" s="37"/>
      <c r="AH65" s="37"/>
      <c r="AI65" s="37"/>
      <c r="AJ65" s="37"/>
      <c r="AK65" s="37"/>
      <c r="AL65" s="37"/>
      <c r="AM65" s="193">
        <v>1998</v>
      </c>
    </row>
    <row r="66" spans="1:39">
      <c r="A66" s="12"/>
      <c r="B66" s="194"/>
      <c r="C66" s="192"/>
      <c r="D66" s="192"/>
      <c r="E66" s="37"/>
      <c r="F66" s="37"/>
      <c r="G66" s="192"/>
      <c r="H66" s="192"/>
      <c r="I66" s="37"/>
      <c r="J66" s="37"/>
      <c r="K66" s="192"/>
      <c r="L66" s="192"/>
      <c r="M66" s="37"/>
      <c r="N66" s="37"/>
      <c r="O66" s="192"/>
      <c r="P66" s="192"/>
      <c r="Q66" s="37"/>
      <c r="R66" s="37"/>
      <c r="S66" s="192"/>
      <c r="T66" s="192"/>
      <c r="U66" s="37"/>
      <c r="V66" s="37"/>
      <c r="W66" s="192"/>
      <c r="X66" s="192"/>
      <c r="Y66" s="37"/>
      <c r="Z66" s="37"/>
      <c r="AA66" s="192"/>
      <c r="AB66" s="192"/>
      <c r="AC66" s="37"/>
      <c r="AD66" s="37"/>
      <c r="AE66" s="192"/>
      <c r="AF66" s="192"/>
      <c r="AG66" s="37"/>
      <c r="AH66" s="37"/>
      <c r="AI66" s="37"/>
      <c r="AJ66" s="37"/>
      <c r="AK66" s="37"/>
      <c r="AL66" s="37"/>
      <c r="AM66" s="193"/>
    </row>
    <row r="67" spans="1:39">
      <c r="A67" s="12"/>
      <c r="B67" s="48" t="s">
        <v>758</v>
      </c>
      <c r="C67" s="189">
        <v>16409</v>
      </c>
      <c r="D67" s="189"/>
      <c r="E67" s="40"/>
      <c r="F67" s="40"/>
      <c r="G67" s="189">
        <v>91503</v>
      </c>
      <c r="H67" s="189"/>
      <c r="I67" s="40"/>
      <c r="J67" s="40"/>
      <c r="K67" s="189">
        <v>1205</v>
      </c>
      <c r="L67" s="189"/>
      <c r="M67" s="40"/>
      <c r="N67" s="40"/>
      <c r="O67" s="189">
        <v>16409</v>
      </c>
      <c r="P67" s="189"/>
      <c r="Q67" s="40"/>
      <c r="R67" s="40"/>
      <c r="S67" s="189">
        <v>92708</v>
      </c>
      <c r="T67" s="189"/>
      <c r="U67" s="40"/>
      <c r="V67" s="40"/>
      <c r="W67" s="189">
        <v>109117</v>
      </c>
      <c r="X67" s="189"/>
      <c r="Y67" s="40"/>
      <c r="Z67" s="40"/>
      <c r="AA67" s="189">
        <v>9295</v>
      </c>
      <c r="AB67" s="189"/>
      <c r="AC67" s="40"/>
      <c r="AD67" s="40"/>
      <c r="AE67" s="189">
        <v>99822</v>
      </c>
      <c r="AF67" s="189"/>
      <c r="AG67" s="40"/>
      <c r="AH67" s="40"/>
      <c r="AI67" s="40"/>
      <c r="AJ67" s="40"/>
      <c r="AK67" s="40"/>
      <c r="AL67" s="40"/>
      <c r="AM67" s="190">
        <v>2008</v>
      </c>
    </row>
    <row r="68" spans="1:39">
      <c r="A68" s="12"/>
      <c r="B68" s="48"/>
      <c r="C68" s="189"/>
      <c r="D68" s="189"/>
      <c r="E68" s="40"/>
      <c r="F68" s="40"/>
      <c r="G68" s="189"/>
      <c r="H68" s="189"/>
      <c r="I68" s="40"/>
      <c r="J68" s="40"/>
      <c r="K68" s="189"/>
      <c r="L68" s="189"/>
      <c r="M68" s="40"/>
      <c r="N68" s="40"/>
      <c r="O68" s="189"/>
      <c r="P68" s="189"/>
      <c r="Q68" s="40"/>
      <c r="R68" s="40"/>
      <c r="S68" s="189"/>
      <c r="T68" s="189"/>
      <c r="U68" s="40"/>
      <c r="V68" s="40"/>
      <c r="W68" s="189"/>
      <c r="X68" s="189"/>
      <c r="Y68" s="40"/>
      <c r="Z68" s="40"/>
      <c r="AA68" s="189"/>
      <c r="AB68" s="189"/>
      <c r="AC68" s="40"/>
      <c r="AD68" s="40"/>
      <c r="AE68" s="189"/>
      <c r="AF68" s="189"/>
      <c r="AG68" s="40"/>
      <c r="AH68" s="40"/>
      <c r="AI68" s="40"/>
      <c r="AJ68" s="40"/>
      <c r="AK68" s="40"/>
      <c r="AL68" s="40"/>
      <c r="AM68" s="190"/>
    </row>
    <row r="69" spans="1:39">
      <c r="A69" s="12"/>
      <c r="B69" s="194" t="s">
        <v>759</v>
      </c>
      <c r="C69" s="192">
        <v>2476</v>
      </c>
      <c r="D69" s="192"/>
      <c r="E69" s="37"/>
      <c r="F69" s="37"/>
      <c r="G69" s="192">
        <v>20073</v>
      </c>
      <c r="H69" s="192"/>
      <c r="I69" s="37"/>
      <c r="J69" s="37"/>
      <c r="K69" s="192">
        <v>6012</v>
      </c>
      <c r="L69" s="192"/>
      <c r="M69" s="37"/>
      <c r="N69" s="37"/>
      <c r="O69" s="192">
        <v>2476</v>
      </c>
      <c r="P69" s="192"/>
      <c r="Q69" s="37"/>
      <c r="R69" s="37"/>
      <c r="S69" s="192">
        <v>26085</v>
      </c>
      <c r="T69" s="192"/>
      <c r="U69" s="37"/>
      <c r="V69" s="37"/>
      <c r="W69" s="192">
        <v>28561</v>
      </c>
      <c r="X69" s="192"/>
      <c r="Y69" s="37"/>
      <c r="Z69" s="37"/>
      <c r="AA69" s="192">
        <v>16772</v>
      </c>
      <c r="AB69" s="192"/>
      <c r="AC69" s="37"/>
      <c r="AD69" s="37"/>
      <c r="AE69" s="192">
        <v>11789</v>
      </c>
      <c r="AF69" s="192"/>
      <c r="AG69" s="37"/>
      <c r="AH69" s="37"/>
      <c r="AI69" s="37"/>
      <c r="AJ69" s="37"/>
      <c r="AK69" s="37"/>
      <c r="AL69" s="37"/>
      <c r="AM69" s="193">
        <v>1998</v>
      </c>
    </row>
    <row r="70" spans="1:39">
      <c r="A70" s="12"/>
      <c r="B70" s="194"/>
      <c r="C70" s="192"/>
      <c r="D70" s="192"/>
      <c r="E70" s="37"/>
      <c r="F70" s="37"/>
      <c r="G70" s="192"/>
      <c r="H70" s="192"/>
      <c r="I70" s="37"/>
      <c r="J70" s="37"/>
      <c r="K70" s="192"/>
      <c r="L70" s="192"/>
      <c r="M70" s="37"/>
      <c r="N70" s="37"/>
      <c r="O70" s="192"/>
      <c r="P70" s="192"/>
      <c r="Q70" s="37"/>
      <c r="R70" s="37"/>
      <c r="S70" s="192"/>
      <c r="T70" s="192"/>
      <c r="U70" s="37"/>
      <c r="V70" s="37"/>
      <c r="W70" s="192"/>
      <c r="X70" s="192"/>
      <c r="Y70" s="37"/>
      <c r="Z70" s="37"/>
      <c r="AA70" s="192"/>
      <c r="AB70" s="192"/>
      <c r="AC70" s="37"/>
      <c r="AD70" s="37"/>
      <c r="AE70" s="192"/>
      <c r="AF70" s="192"/>
      <c r="AG70" s="37"/>
      <c r="AH70" s="37"/>
      <c r="AI70" s="37"/>
      <c r="AJ70" s="37"/>
      <c r="AK70" s="37"/>
      <c r="AL70" s="37"/>
      <c r="AM70" s="193"/>
    </row>
    <row r="71" spans="1:39">
      <c r="A71" s="12"/>
      <c r="B71" s="48" t="s">
        <v>760</v>
      </c>
      <c r="C71" s="189">
        <v>1204</v>
      </c>
      <c r="D71" s="189"/>
      <c r="E71" s="40"/>
      <c r="F71" s="40"/>
      <c r="G71" s="189">
        <v>9180</v>
      </c>
      <c r="H71" s="189"/>
      <c r="I71" s="40"/>
      <c r="J71" s="40"/>
      <c r="K71" s="189">
        <v>6473</v>
      </c>
      <c r="L71" s="189"/>
      <c r="M71" s="40"/>
      <c r="N71" s="40"/>
      <c r="O71" s="189">
        <v>1204</v>
      </c>
      <c r="P71" s="189"/>
      <c r="Q71" s="40"/>
      <c r="R71" s="40"/>
      <c r="S71" s="189">
        <v>15653</v>
      </c>
      <c r="T71" s="189"/>
      <c r="U71" s="40"/>
      <c r="V71" s="40"/>
      <c r="W71" s="189">
        <v>16857</v>
      </c>
      <c r="X71" s="189"/>
      <c r="Y71" s="40"/>
      <c r="Z71" s="40"/>
      <c r="AA71" s="189">
        <v>10986</v>
      </c>
      <c r="AB71" s="189"/>
      <c r="AC71" s="40"/>
      <c r="AD71" s="40"/>
      <c r="AE71" s="189">
        <v>5871</v>
      </c>
      <c r="AF71" s="189"/>
      <c r="AG71" s="40"/>
      <c r="AH71" s="40"/>
      <c r="AI71" s="40"/>
      <c r="AJ71" s="40"/>
      <c r="AK71" s="40"/>
      <c r="AL71" s="40"/>
      <c r="AM71" s="190">
        <v>1993</v>
      </c>
    </row>
    <row r="72" spans="1:39">
      <c r="A72" s="12"/>
      <c r="B72" s="48"/>
      <c r="C72" s="189"/>
      <c r="D72" s="189"/>
      <c r="E72" s="40"/>
      <c r="F72" s="40"/>
      <c r="G72" s="189"/>
      <c r="H72" s="189"/>
      <c r="I72" s="40"/>
      <c r="J72" s="40"/>
      <c r="K72" s="189"/>
      <c r="L72" s="189"/>
      <c r="M72" s="40"/>
      <c r="N72" s="40"/>
      <c r="O72" s="189"/>
      <c r="P72" s="189"/>
      <c r="Q72" s="40"/>
      <c r="R72" s="40"/>
      <c r="S72" s="189"/>
      <c r="T72" s="189"/>
      <c r="U72" s="40"/>
      <c r="V72" s="40"/>
      <c r="W72" s="189"/>
      <c r="X72" s="189"/>
      <c r="Y72" s="40"/>
      <c r="Z72" s="40"/>
      <c r="AA72" s="189"/>
      <c r="AB72" s="189"/>
      <c r="AC72" s="40"/>
      <c r="AD72" s="40"/>
      <c r="AE72" s="189"/>
      <c r="AF72" s="189"/>
      <c r="AG72" s="40"/>
      <c r="AH72" s="40"/>
      <c r="AI72" s="40"/>
      <c r="AJ72" s="40"/>
      <c r="AK72" s="40"/>
      <c r="AL72" s="40"/>
      <c r="AM72" s="190"/>
    </row>
    <row r="73" spans="1:39">
      <c r="A73" s="12"/>
      <c r="B73" s="194" t="s">
        <v>761</v>
      </c>
      <c r="C73" s="192">
        <v>4825</v>
      </c>
      <c r="D73" s="192"/>
      <c r="E73" s="37"/>
      <c r="F73" s="37"/>
      <c r="G73" s="192">
        <v>23672</v>
      </c>
      <c r="H73" s="192"/>
      <c r="I73" s="37"/>
      <c r="J73" s="37"/>
      <c r="K73" s="192">
        <v>5693</v>
      </c>
      <c r="L73" s="192"/>
      <c r="M73" s="37"/>
      <c r="N73" s="37"/>
      <c r="O73" s="192">
        <v>4825</v>
      </c>
      <c r="P73" s="192"/>
      <c r="Q73" s="37"/>
      <c r="R73" s="37"/>
      <c r="S73" s="192">
        <v>29365</v>
      </c>
      <c r="T73" s="192"/>
      <c r="U73" s="37"/>
      <c r="V73" s="37"/>
      <c r="W73" s="192">
        <v>34190</v>
      </c>
      <c r="X73" s="192"/>
      <c r="Y73" s="37"/>
      <c r="Z73" s="37"/>
      <c r="AA73" s="192">
        <v>12367</v>
      </c>
      <c r="AB73" s="192"/>
      <c r="AC73" s="37"/>
      <c r="AD73" s="37"/>
      <c r="AE73" s="192">
        <v>21823</v>
      </c>
      <c r="AF73" s="192"/>
      <c r="AG73" s="37"/>
      <c r="AH73" s="37"/>
      <c r="AI73" s="37"/>
      <c r="AJ73" s="37"/>
      <c r="AK73" s="37"/>
      <c r="AL73" s="37"/>
      <c r="AM73" s="193">
        <v>2000</v>
      </c>
    </row>
    <row r="74" spans="1:39">
      <c r="A74" s="12"/>
      <c r="B74" s="194"/>
      <c r="C74" s="192"/>
      <c r="D74" s="192"/>
      <c r="E74" s="37"/>
      <c r="F74" s="37"/>
      <c r="G74" s="192"/>
      <c r="H74" s="192"/>
      <c r="I74" s="37"/>
      <c r="J74" s="37"/>
      <c r="K74" s="192"/>
      <c r="L74" s="192"/>
      <c r="M74" s="37"/>
      <c r="N74" s="37"/>
      <c r="O74" s="192"/>
      <c r="P74" s="192"/>
      <c r="Q74" s="37"/>
      <c r="R74" s="37"/>
      <c r="S74" s="192"/>
      <c r="T74" s="192"/>
      <c r="U74" s="37"/>
      <c r="V74" s="37"/>
      <c r="W74" s="192"/>
      <c r="X74" s="192"/>
      <c r="Y74" s="37"/>
      <c r="Z74" s="37"/>
      <c r="AA74" s="192"/>
      <c r="AB74" s="192"/>
      <c r="AC74" s="37"/>
      <c r="AD74" s="37"/>
      <c r="AE74" s="192"/>
      <c r="AF74" s="192"/>
      <c r="AG74" s="37"/>
      <c r="AH74" s="37"/>
      <c r="AI74" s="37"/>
      <c r="AJ74" s="37"/>
      <c r="AK74" s="37"/>
      <c r="AL74" s="37"/>
      <c r="AM74" s="193"/>
    </row>
    <row r="75" spans="1:39">
      <c r="A75" s="12"/>
      <c r="B75" s="48" t="s">
        <v>762</v>
      </c>
      <c r="C75" s="189">
        <v>4246</v>
      </c>
      <c r="D75" s="189"/>
      <c r="E75" s="40"/>
      <c r="F75" s="40"/>
      <c r="G75" s="189">
        <v>19147</v>
      </c>
      <c r="H75" s="189"/>
      <c r="I75" s="40"/>
      <c r="J75" s="40"/>
      <c r="K75" s="189">
        <v>4882</v>
      </c>
      <c r="L75" s="189"/>
      <c r="M75" s="40"/>
      <c r="N75" s="40"/>
      <c r="O75" s="189">
        <v>4246</v>
      </c>
      <c r="P75" s="189"/>
      <c r="Q75" s="40"/>
      <c r="R75" s="40"/>
      <c r="S75" s="189">
        <v>24029</v>
      </c>
      <c r="T75" s="189"/>
      <c r="U75" s="40"/>
      <c r="V75" s="40"/>
      <c r="W75" s="189">
        <v>28275</v>
      </c>
      <c r="X75" s="189"/>
      <c r="Y75" s="40"/>
      <c r="Z75" s="40"/>
      <c r="AA75" s="189">
        <v>6775</v>
      </c>
      <c r="AB75" s="189"/>
      <c r="AC75" s="40"/>
      <c r="AD75" s="40"/>
      <c r="AE75" s="189">
        <v>21500</v>
      </c>
      <c r="AF75" s="189"/>
      <c r="AG75" s="40"/>
      <c r="AH75" s="40"/>
      <c r="AI75" s="40"/>
      <c r="AJ75" s="40"/>
      <c r="AK75" s="40"/>
      <c r="AL75" s="40"/>
      <c r="AM75" s="190">
        <v>2005</v>
      </c>
    </row>
    <row r="76" spans="1:39">
      <c r="A76" s="12"/>
      <c r="B76" s="48"/>
      <c r="C76" s="189"/>
      <c r="D76" s="189"/>
      <c r="E76" s="40"/>
      <c r="F76" s="40"/>
      <c r="G76" s="189"/>
      <c r="H76" s="189"/>
      <c r="I76" s="40"/>
      <c r="J76" s="40"/>
      <c r="K76" s="189"/>
      <c r="L76" s="189"/>
      <c r="M76" s="40"/>
      <c r="N76" s="40"/>
      <c r="O76" s="189"/>
      <c r="P76" s="189"/>
      <c r="Q76" s="40"/>
      <c r="R76" s="40"/>
      <c r="S76" s="189"/>
      <c r="T76" s="189"/>
      <c r="U76" s="40"/>
      <c r="V76" s="40"/>
      <c r="W76" s="189"/>
      <c r="X76" s="189"/>
      <c r="Y76" s="40"/>
      <c r="Z76" s="40"/>
      <c r="AA76" s="189"/>
      <c r="AB76" s="189"/>
      <c r="AC76" s="40"/>
      <c r="AD76" s="40"/>
      <c r="AE76" s="189"/>
      <c r="AF76" s="189"/>
      <c r="AG76" s="40"/>
      <c r="AH76" s="40"/>
      <c r="AI76" s="40"/>
      <c r="AJ76" s="40"/>
      <c r="AK76" s="40"/>
      <c r="AL76" s="40"/>
      <c r="AM76" s="190"/>
    </row>
    <row r="77" spans="1:39">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row>
    <row r="78" spans="1:39">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row>
    <row r="79" spans="1:39">
      <c r="A79" s="12"/>
      <c r="B79" s="179" t="s">
        <v>709</v>
      </c>
      <c r="C79" s="179"/>
      <c r="D79" s="179"/>
      <c r="E79" s="179"/>
      <c r="F79" s="179"/>
      <c r="G79" s="179"/>
      <c r="H79" s="179"/>
      <c r="I79" s="179"/>
      <c r="J79" s="179"/>
      <c r="K79" s="179"/>
      <c r="L79" s="179"/>
      <c r="M79" s="179"/>
      <c r="N79" s="179"/>
      <c r="O79" s="179"/>
      <c r="P79" s="179"/>
      <c r="Q79" s="179"/>
      <c r="R79" s="179"/>
      <c r="S79" s="179"/>
      <c r="T79" s="179"/>
      <c r="U79" s="179"/>
      <c r="V79" s="179"/>
      <c r="W79" s="179"/>
      <c r="X79" s="179"/>
      <c r="Y79" s="179"/>
      <c r="Z79" s="179"/>
      <c r="AA79" s="179"/>
      <c r="AB79" s="179"/>
      <c r="AC79" s="179"/>
      <c r="AD79" s="179"/>
      <c r="AE79" s="179"/>
      <c r="AF79" s="179"/>
      <c r="AG79" s="179"/>
      <c r="AH79" s="179"/>
      <c r="AI79" s="179"/>
      <c r="AJ79" s="179"/>
      <c r="AK79" s="179"/>
      <c r="AL79" s="40"/>
      <c r="AM79" s="188" t="s">
        <v>712</v>
      </c>
    </row>
    <row r="80" spans="1:39">
      <c r="A80" s="12"/>
      <c r="B80" s="179" t="s">
        <v>710</v>
      </c>
      <c r="C80" s="179"/>
      <c r="D80" s="179"/>
      <c r="E80" s="179"/>
      <c r="F80" s="179"/>
      <c r="G80" s="179"/>
      <c r="H80" s="179"/>
      <c r="I80" s="179"/>
      <c r="J80" s="179"/>
      <c r="K80" s="179"/>
      <c r="L80" s="179"/>
      <c r="M80" s="179"/>
      <c r="N80" s="179"/>
      <c r="O80" s="179"/>
      <c r="P80" s="179"/>
      <c r="Q80" s="179"/>
      <c r="R80" s="179"/>
      <c r="S80" s="179"/>
      <c r="T80" s="179"/>
      <c r="U80" s="179"/>
      <c r="V80" s="179"/>
      <c r="W80" s="179"/>
      <c r="X80" s="179"/>
      <c r="Y80" s="179"/>
      <c r="Z80" s="179"/>
      <c r="AA80" s="179"/>
      <c r="AB80" s="179"/>
      <c r="AC80" s="179"/>
      <c r="AD80" s="179"/>
      <c r="AE80" s="179"/>
      <c r="AF80" s="179"/>
      <c r="AG80" s="179"/>
      <c r="AH80" s="179"/>
      <c r="AI80" s="179"/>
      <c r="AJ80" s="179"/>
      <c r="AK80" s="179"/>
      <c r="AL80" s="40"/>
      <c r="AM80" s="188"/>
    </row>
    <row r="81" spans="1:39">
      <c r="A81" s="12"/>
      <c r="B81" s="179" t="s">
        <v>711</v>
      </c>
      <c r="C81" s="179"/>
      <c r="D81" s="179"/>
      <c r="E81" s="179"/>
      <c r="F81" s="179"/>
      <c r="G81" s="179"/>
      <c r="H81" s="179"/>
      <c r="I81" s="179"/>
      <c r="J81" s="179"/>
      <c r="K81" s="179"/>
      <c r="L81" s="179"/>
      <c r="M81" s="179"/>
      <c r="N81" s="179"/>
      <c r="O81" s="179"/>
      <c r="P81" s="179"/>
      <c r="Q81" s="179"/>
      <c r="R81" s="179"/>
      <c r="S81" s="179"/>
      <c r="T81" s="179"/>
      <c r="U81" s="179"/>
      <c r="V81" s="179"/>
      <c r="W81" s="179"/>
      <c r="X81" s="179"/>
      <c r="Y81" s="179"/>
      <c r="Z81" s="179"/>
      <c r="AA81" s="179"/>
      <c r="AB81" s="179"/>
      <c r="AC81" s="179"/>
      <c r="AD81" s="179"/>
      <c r="AE81" s="179"/>
      <c r="AF81" s="179"/>
      <c r="AG81" s="179"/>
      <c r="AH81" s="179"/>
      <c r="AI81" s="179"/>
      <c r="AJ81" s="179"/>
      <c r="AK81" s="179"/>
      <c r="AL81" s="40"/>
      <c r="AM81" s="188"/>
    </row>
    <row r="82" spans="1:39">
      <c r="A82" s="12"/>
      <c r="B82" s="179" t="s">
        <v>331</v>
      </c>
      <c r="C82" s="179"/>
      <c r="D82" s="179"/>
      <c r="E82" s="179"/>
      <c r="F82" s="179"/>
      <c r="G82" s="179"/>
      <c r="H82" s="179"/>
      <c r="I82" s="179"/>
      <c r="J82" s="179"/>
      <c r="K82" s="179"/>
      <c r="L82" s="179"/>
      <c r="M82" s="179"/>
      <c r="N82" s="179"/>
      <c r="O82" s="179"/>
      <c r="P82" s="179"/>
      <c r="Q82" s="179"/>
      <c r="R82" s="179"/>
      <c r="S82" s="179"/>
      <c r="T82" s="179"/>
      <c r="U82" s="179"/>
      <c r="V82" s="179"/>
      <c r="W82" s="179"/>
      <c r="X82" s="179"/>
      <c r="Y82" s="179"/>
      <c r="Z82" s="179"/>
      <c r="AA82" s="179"/>
      <c r="AB82" s="179"/>
      <c r="AC82" s="179"/>
      <c r="AD82" s="179"/>
      <c r="AE82" s="179"/>
      <c r="AF82" s="179"/>
      <c r="AG82" s="179"/>
      <c r="AH82" s="179"/>
      <c r="AI82" s="179"/>
      <c r="AJ82" s="179"/>
      <c r="AK82" s="179"/>
      <c r="AL82" s="40"/>
      <c r="AM82" s="188"/>
    </row>
    <row r="83" spans="1:39" ht="15.75" thickBot="1">
      <c r="A83" s="12"/>
      <c r="B83" s="43"/>
      <c r="C83" s="28" t="s">
        <v>713</v>
      </c>
      <c r="D83" s="28"/>
      <c r="E83" s="28"/>
      <c r="F83" s="28"/>
      <c r="G83" s="28"/>
      <c r="H83" s="28"/>
      <c r="I83" s="28"/>
      <c r="J83" s="17"/>
      <c r="K83" s="48"/>
      <c r="L83" s="48"/>
      <c r="M83" s="48"/>
      <c r="N83" s="17"/>
      <c r="O83" s="28" t="s">
        <v>714</v>
      </c>
      <c r="P83" s="28"/>
      <c r="Q83" s="28"/>
      <c r="R83" s="28"/>
      <c r="S83" s="28"/>
      <c r="T83" s="28"/>
      <c r="U83" s="28"/>
      <c r="V83" s="28"/>
      <c r="W83" s="28"/>
      <c r="X83" s="28"/>
      <c r="Y83" s="28"/>
      <c r="Z83" s="17"/>
      <c r="AA83" s="48"/>
      <c r="AB83" s="48"/>
      <c r="AC83" s="48"/>
      <c r="AD83" s="17"/>
      <c r="AE83" s="48"/>
      <c r="AF83" s="48"/>
      <c r="AG83" s="48"/>
      <c r="AH83" s="17"/>
      <c r="AI83" s="48"/>
      <c r="AJ83" s="48"/>
      <c r="AK83" s="48"/>
      <c r="AL83" s="17"/>
      <c r="AM83" s="43"/>
    </row>
    <row r="84" spans="1:39">
      <c r="A84" s="12"/>
      <c r="B84" s="48"/>
      <c r="C84" s="171" t="s">
        <v>36</v>
      </c>
      <c r="D84" s="171"/>
      <c r="E84" s="171"/>
      <c r="F84" s="68"/>
      <c r="G84" s="171" t="s">
        <v>715</v>
      </c>
      <c r="H84" s="171"/>
      <c r="I84" s="171"/>
      <c r="J84" s="40"/>
      <c r="K84" s="120" t="s">
        <v>719</v>
      </c>
      <c r="L84" s="120"/>
      <c r="M84" s="120"/>
      <c r="N84" s="40"/>
      <c r="O84" s="171" t="s">
        <v>36</v>
      </c>
      <c r="P84" s="171"/>
      <c r="Q84" s="171"/>
      <c r="R84" s="68"/>
      <c r="S84" s="171" t="s">
        <v>715</v>
      </c>
      <c r="T84" s="171"/>
      <c r="U84" s="171"/>
      <c r="V84" s="68"/>
      <c r="W84" s="171" t="s">
        <v>140</v>
      </c>
      <c r="X84" s="171"/>
      <c r="Y84" s="171"/>
      <c r="Z84" s="40"/>
      <c r="AA84" s="120" t="s">
        <v>724</v>
      </c>
      <c r="AB84" s="120"/>
      <c r="AC84" s="120"/>
      <c r="AD84" s="40"/>
      <c r="AE84" s="120" t="s">
        <v>726</v>
      </c>
      <c r="AF84" s="120"/>
      <c r="AG84" s="120"/>
      <c r="AH84" s="40"/>
      <c r="AI84" s="120" t="s">
        <v>728</v>
      </c>
      <c r="AJ84" s="120"/>
      <c r="AK84" s="120"/>
      <c r="AL84" s="40"/>
      <c r="AM84" s="18" t="s">
        <v>729</v>
      </c>
    </row>
    <row r="85" spans="1:39">
      <c r="A85" s="12"/>
      <c r="B85" s="48"/>
      <c r="C85" s="120"/>
      <c r="D85" s="120"/>
      <c r="E85" s="120"/>
      <c r="F85" s="40"/>
      <c r="G85" s="120" t="s">
        <v>716</v>
      </c>
      <c r="H85" s="120"/>
      <c r="I85" s="120"/>
      <c r="J85" s="40"/>
      <c r="K85" s="120" t="s">
        <v>720</v>
      </c>
      <c r="L85" s="120"/>
      <c r="M85" s="120"/>
      <c r="N85" s="40"/>
      <c r="O85" s="120"/>
      <c r="P85" s="120"/>
      <c r="Q85" s="120"/>
      <c r="R85" s="40"/>
      <c r="S85" s="120" t="s">
        <v>722</v>
      </c>
      <c r="T85" s="120"/>
      <c r="U85" s="120"/>
      <c r="V85" s="40"/>
      <c r="W85" s="120"/>
      <c r="X85" s="120"/>
      <c r="Y85" s="120"/>
      <c r="Z85" s="40"/>
      <c r="AA85" s="120" t="s">
        <v>725</v>
      </c>
      <c r="AB85" s="120"/>
      <c r="AC85" s="120"/>
      <c r="AD85" s="40"/>
      <c r="AE85" s="120" t="s">
        <v>727</v>
      </c>
      <c r="AF85" s="120"/>
      <c r="AG85" s="120"/>
      <c r="AH85" s="40"/>
      <c r="AI85" s="120"/>
      <c r="AJ85" s="120"/>
      <c r="AK85" s="120"/>
      <c r="AL85" s="40"/>
      <c r="AM85" s="18" t="s">
        <v>730</v>
      </c>
    </row>
    <row r="86" spans="1:39">
      <c r="A86" s="12"/>
      <c r="B86" s="48"/>
      <c r="C86" s="120"/>
      <c r="D86" s="120"/>
      <c r="E86" s="120"/>
      <c r="F86" s="40"/>
      <c r="G86" s="120" t="s">
        <v>717</v>
      </c>
      <c r="H86" s="120"/>
      <c r="I86" s="120"/>
      <c r="J86" s="40"/>
      <c r="K86" s="120" t="s">
        <v>721</v>
      </c>
      <c r="L86" s="120"/>
      <c r="M86" s="120"/>
      <c r="N86" s="40"/>
      <c r="O86" s="120"/>
      <c r="P86" s="120"/>
      <c r="Q86" s="120"/>
      <c r="R86" s="40"/>
      <c r="S86" s="120" t="s">
        <v>723</v>
      </c>
      <c r="T86" s="120"/>
      <c r="U86" s="120"/>
      <c r="V86" s="40"/>
      <c r="W86" s="120"/>
      <c r="X86" s="120"/>
      <c r="Y86" s="120"/>
      <c r="Z86" s="40"/>
      <c r="AA86" s="11"/>
      <c r="AB86" s="11"/>
      <c r="AC86" s="11"/>
      <c r="AD86" s="40"/>
      <c r="AE86" s="120" t="s">
        <v>724</v>
      </c>
      <c r="AF86" s="120"/>
      <c r="AG86" s="120"/>
      <c r="AH86" s="40"/>
      <c r="AI86" s="120"/>
      <c r="AJ86" s="120"/>
      <c r="AK86" s="120"/>
      <c r="AL86" s="40"/>
      <c r="AM86" s="18" t="s">
        <v>731</v>
      </c>
    </row>
    <row r="87" spans="1:39" ht="15.75" thickBot="1">
      <c r="A87" s="12"/>
      <c r="B87" s="48"/>
      <c r="C87" s="28"/>
      <c r="D87" s="28"/>
      <c r="E87" s="28"/>
      <c r="F87" s="40"/>
      <c r="G87" s="28" t="s">
        <v>718</v>
      </c>
      <c r="H87" s="28"/>
      <c r="I87" s="28"/>
      <c r="J87" s="40"/>
      <c r="K87" s="28" t="s">
        <v>722</v>
      </c>
      <c r="L87" s="28"/>
      <c r="M87" s="28"/>
      <c r="N87" s="40"/>
      <c r="O87" s="28"/>
      <c r="P87" s="28"/>
      <c r="Q87" s="28"/>
      <c r="R87" s="40"/>
      <c r="S87" s="28" t="s">
        <v>718</v>
      </c>
      <c r="T87" s="28"/>
      <c r="U87" s="28"/>
      <c r="V87" s="40"/>
      <c r="W87" s="28"/>
      <c r="X87" s="28"/>
      <c r="Y87" s="28"/>
      <c r="Z87" s="40"/>
      <c r="AA87" s="151"/>
      <c r="AB87" s="151"/>
      <c r="AC87" s="151"/>
      <c r="AD87" s="40"/>
      <c r="AE87" s="28" t="s">
        <v>725</v>
      </c>
      <c r="AF87" s="28"/>
      <c r="AG87" s="28"/>
      <c r="AH87" s="40"/>
      <c r="AI87" s="28"/>
      <c r="AJ87" s="28"/>
      <c r="AK87" s="28"/>
      <c r="AL87" s="40"/>
      <c r="AM87" s="144"/>
    </row>
    <row r="88" spans="1:39">
      <c r="A88" s="12"/>
      <c r="B88" s="194" t="s">
        <v>763</v>
      </c>
      <c r="C88" s="196" t="s">
        <v>226</v>
      </c>
      <c r="D88" s="197">
        <v>1382</v>
      </c>
      <c r="E88" s="35"/>
      <c r="F88" s="37"/>
      <c r="G88" s="196" t="s">
        <v>226</v>
      </c>
      <c r="H88" s="197">
        <v>6266</v>
      </c>
      <c r="I88" s="35"/>
      <c r="J88" s="37"/>
      <c r="K88" s="196" t="s">
        <v>226</v>
      </c>
      <c r="L88" s="197">
        <v>1691</v>
      </c>
      <c r="M88" s="35"/>
      <c r="N88" s="37"/>
      <c r="O88" s="197">
        <v>1382</v>
      </c>
      <c r="P88" s="197"/>
      <c r="Q88" s="35"/>
      <c r="R88" s="37"/>
      <c r="S88" s="196" t="s">
        <v>226</v>
      </c>
      <c r="T88" s="197">
        <v>7957</v>
      </c>
      <c r="U88" s="35"/>
      <c r="V88" s="37"/>
      <c r="W88" s="196" t="s">
        <v>226</v>
      </c>
      <c r="X88" s="197">
        <v>9339</v>
      </c>
      <c r="Y88" s="35"/>
      <c r="Z88" s="37"/>
      <c r="AA88" s="196" t="s">
        <v>226</v>
      </c>
      <c r="AB88" s="197">
        <v>4863</v>
      </c>
      <c r="AC88" s="35"/>
      <c r="AD88" s="37"/>
      <c r="AE88" s="196" t="s">
        <v>226</v>
      </c>
      <c r="AF88" s="197">
        <v>4476</v>
      </c>
      <c r="AG88" s="35"/>
      <c r="AH88" s="37"/>
      <c r="AI88" s="35"/>
      <c r="AJ88" s="35"/>
      <c r="AK88" s="35"/>
      <c r="AL88" s="37"/>
      <c r="AM88" s="198">
        <v>1998</v>
      </c>
    </row>
    <row r="89" spans="1:39">
      <c r="A89" s="12"/>
      <c r="B89" s="194"/>
      <c r="C89" s="194"/>
      <c r="D89" s="192"/>
      <c r="E89" s="37"/>
      <c r="F89" s="37"/>
      <c r="G89" s="194"/>
      <c r="H89" s="192"/>
      <c r="I89" s="37"/>
      <c r="J89" s="37"/>
      <c r="K89" s="194"/>
      <c r="L89" s="192"/>
      <c r="M89" s="37"/>
      <c r="N89" s="37"/>
      <c r="O89" s="192"/>
      <c r="P89" s="192"/>
      <c r="Q89" s="37"/>
      <c r="R89" s="37"/>
      <c r="S89" s="194"/>
      <c r="T89" s="192"/>
      <c r="U89" s="37"/>
      <c r="V89" s="37"/>
      <c r="W89" s="194"/>
      <c r="X89" s="192"/>
      <c r="Y89" s="37"/>
      <c r="Z89" s="37"/>
      <c r="AA89" s="194"/>
      <c r="AB89" s="192"/>
      <c r="AC89" s="37"/>
      <c r="AD89" s="37"/>
      <c r="AE89" s="194"/>
      <c r="AF89" s="192"/>
      <c r="AG89" s="37"/>
      <c r="AH89" s="37"/>
      <c r="AI89" s="37"/>
      <c r="AJ89" s="37"/>
      <c r="AK89" s="37"/>
      <c r="AL89" s="37"/>
      <c r="AM89" s="193"/>
    </row>
    <row r="90" spans="1:39">
      <c r="A90" s="12"/>
      <c r="B90" s="48" t="s">
        <v>764</v>
      </c>
      <c r="C90" s="189">
        <v>5017</v>
      </c>
      <c r="D90" s="189"/>
      <c r="E90" s="40"/>
      <c r="F90" s="40"/>
      <c r="G90" s="189">
        <v>19912</v>
      </c>
      <c r="H90" s="189"/>
      <c r="I90" s="40"/>
      <c r="J90" s="40"/>
      <c r="K90" s="168">
        <v>407</v>
      </c>
      <c r="L90" s="168"/>
      <c r="M90" s="40"/>
      <c r="N90" s="40"/>
      <c r="O90" s="189">
        <v>5017</v>
      </c>
      <c r="P90" s="189"/>
      <c r="Q90" s="40"/>
      <c r="R90" s="40"/>
      <c r="S90" s="189">
        <v>20319</v>
      </c>
      <c r="T90" s="189"/>
      <c r="U90" s="40"/>
      <c r="V90" s="40"/>
      <c r="W90" s="189">
        <v>25336</v>
      </c>
      <c r="X90" s="189"/>
      <c r="Y90" s="40"/>
      <c r="Z90" s="40"/>
      <c r="AA90" s="189">
        <v>1093</v>
      </c>
      <c r="AB90" s="189"/>
      <c r="AC90" s="40"/>
      <c r="AD90" s="40"/>
      <c r="AE90" s="189">
        <v>24243</v>
      </c>
      <c r="AF90" s="189"/>
      <c r="AG90" s="40"/>
      <c r="AH90" s="40"/>
      <c r="AI90" s="40"/>
      <c r="AJ90" s="40"/>
      <c r="AK90" s="40"/>
      <c r="AL90" s="40"/>
      <c r="AM90" s="190">
        <v>2012</v>
      </c>
    </row>
    <row r="91" spans="1:39">
      <c r="A91" s="12"/>
      <c r="B91" s="48"/>
      <c r="C91" s="189"/>
      <c r="D91" s="189"/>
      <c r="E91" s="40"/>
      <c r="F91" s="40"/>
      <c r="G91" s="189"/>
      <c r="H91" s="189"/>
      <c r="I91" s="40"/>
      <c r="J91" s="40"/>
      <c r="K91" s="168"/>
      <c r="L91" s="168"/>
      <c r="M91" s="40"/>
      <c r="N91" s="40"/>
      <c r="O91" s="189"/>
      <c r="P91" s="189"/>
      <c r="Q91" s="40"/>
      <c r="R91" s="40"/>
      <c r="S91" s="189"/>
      <c r="T91" s="189"/>
      <c r="U91" s="40"/>
      <c r="V91" s="40"/>
      <c r="W91" s="189"/>
      <c r="X91" s="189"/>
      <c r="Y91" s="40"/>
      <c r="Z91" s="40"/>
      <c r="AA91" s="189"/>
      <c r="AB91" s="189"/>
      <c r="AC91" s="40"/>
      <c r="AD91" s="40"/>
      <c r="AE91" s="189"/>
      <c r="AF91" s="189"/>
      <c r="AG91" s="40"/>
      <c r="AH91" s="40"/>
      <c r="AI91" s="40"/>
      <c r="AJ91" s="40"/>
      <c r="AK91" s="40"/>
      <c r="AL91" s="40"/>
      <c r="AM91" s="190"/>
    </row>
    <row r="92" spans="1:39">
      <c r="A92" s="12"/>
      <c r="B92" s="194" t="s">
        <v>765</v>
      </c>
      <c r="C92" s="192">
        <v>4412</v>
      </c>
      <c r="D92" s="192"/>
      <c r="E92" s="37"/>
      <c r="F92" s="37"/>
      <c r="G92" s="192">
        <v>31108</v>
      </c>
      <c r="H92" s="192"/>
      <c r="I92" s="37"/>
      <c r="J92" s="37"/>
      <c r="K92" s="192">
        <v>2600</v>
      </c>
      <c r="L92" s="192"/>
      <c r="M92" s="37"/>
      <c r="N92" s="37"/>
      <c r="O92" s="192">
        <v>4412</v>
      </c>
      <c r="P92" s="192"/>
      <c r="Q92" s="37"/>
      <c r="R92" s="37"/>
      <c r="S92" s="192">
        <v>33708</v>
      </c>
      <c r="T92" s="192"/>
      <c r="U92" s="37"/>
      <c r="V92" s="37"/>
      <c r="W92" s="192">
        <v>38120</v>
      </c>
      <c r="X92" s="192"/>
      <c r="Y92" s="37"/>
      <c r="Z92" s="37"/>
      <c r="AA92" s="192">
        <v>9500</v>
      </c>
      <c r="AB92" s="192"/>
      <c r="AC92" s="37"/>
      <c r="AD92" s="37"/>
      <c r="AE92" s="192">
        <v>28620</v>
      </c>
      <c r="AF92" s="192"/>
      <c r="AG92" s="37"/>
      <c r="AH92" s="37"/>
      <c r="AI92" s="37"/>
      <c r="AJ92" s="37"/>
      <c r="AK92" s="37"/>
      <c r="AL92" s="37"/>
      <c r="AM92" s="193">
        <v>2005</v>
      </c>
    </row>
    <row r="93" spans="1:39">
      <c r="A93" s="12"/>
      <c r="B93" s="194"/>
      <c r="C93" s="192"/>
      <c r="D93" s="192"/>
      <c r="E93" s="37"/>
      <c r="F93" s="37"/>
      <c r="G93" s="192"/>
      <c r="H93" s="192"/>
      <c r="I93" s="37"/>
      <c r="J93" s="37"/>
      <c r="K93" s="192"/>
      <c r="L93" s="192"/>
      <c r="M93" s="37"/>
      <c r="N93" s="37"/>
      <c r="O93" s="192"/>
      <c r="P93" s="192"/>
      <c r="Q93" s="37"/>
      <c r="R93" s="37"/>
      <c r="S93" s="192"/>
      <c r="T93" s="192"/>
      <c r="U93" s="37"/>
      <c r="V93" s="37"/>
      <c r="W93" s="192"/>
      <c r="X93" s="192"/>
      <c r="Y93" s="37"/>
      <c r="Z93" s="37"/>
      <c r="AA93" s="192"/>
      <c r="AB93" s="192"/>
      <c r="AC93" s="37"/>
      <c r="AD93" s="37"/>
      <c r="AE93" s="192"/>
      <c r="AF93" s="192"/>
      <c r="AG93" s="37"/>
      <c r="AH93" s="37"/>
      <c r="AI93" s="37"/>
      <c r="AJ93" s="37"/>
      <c r="AK93" s="37"/>
      <c r="AL93" s="37"/>
      <c r="AM93" s="193"/>
    </row>
    <row r="94" spans="1:39">
      <c r="A94" s="12"/>
      <c r="B94" s="48" t="s">
        <v>766</v>
      </c>
      <c r="C94" s="189">
        <v>9381</v>
      </c>
      <c r="D94" s="189"/>
      <c r="E94" s="40"/>
      <c r="F94" s="40"/>
      <c r="G94" s="189">
        <v>54210</v>
      </c>
      <c r="H94" s="189"/>
      <c r="I94" s="40"/>
      <c r="J94" s="40"/>
      <c r="K94" s="189">
        <v>5387</v>
      </c>
      <c r="L94" s="189"/>
      <c r="M94" s="40"/>
      <c r="N94" s="40"/>
      <c r="O94" s="189">
        <v>9381</v>
      </c>
      <c r="P94" s="189"/>
      <c r="Q94" s="40"/>
      <c r="R94" s="40"/>
      <c r="S94" s="189">
        <v>59597</v>
      </c>
      <c r="T94" s="189"/>
      <c r="U94" s="40"/>
      <c r="V94" s="40"/>
      <c r="W94" s="189">
        <v>68978</v>
      </c>
      <c r="X94" s="189"/>
      <c r="Y94" s="40"/>
      <c r="Z94" s="40"/>
      <c r="AA94" s="189">
        <v>22432</v>
      </c>
      <c r="AB94" s="189"/>
      <c r="AC94" s="40"/>
      <c r="AD94" s="40"/>
      <c r="AE94" s="189">
        <v>46546</v>
      </c>
      <c r="AF94" s="189"/>
      <c r="AG94" s="40"/>
      <c r="AH94" s="40"/>
      <c r="AI94" s="40"/>
      <c r="AJ94" s="40"/>
      <c r="AK94" s="40"/>
      <c r="AL94" s="40"/>
      <c r="AM94" s="190">
        <v>2001</v>
      </c>
    </row>
    <row r="95" spans="1:39">
      <c r="A95" s="12"/>
      <c r="B95" s="48"/>
      <c r="C95" s="189"/>
      <c r="D95" s="189"/>
      <c r="E95" s="40"/>
      <c r="F95" s="40"/>
      <c r="G95" s="189"/>
      <c r="H95" s="189"/>
      <c r="I95" s="40"/>
      <c r="J95" s="40"/>
      <c r="K95" s="189"/>
      <c r="L95" s="189"/>
      <c r="M95" s="40"/>
      <c r="N95" s="40"/>
      <c r="O95" s="189"/>
      <c r="P95" s="189"/>
      <c r="Q95" s="40"/>
      <c r="R95" s="40"/>
      <c r="S95" s="189"/>
      <c r="T95" s="189"/>
      <c r="U95" s="40"/>
      <c r="V95" s="40"/>
      <c r="W95" s="189"/>
      <c r="X95" s="189"/>
      <c r="Y95" s="40"/>
      <c r="Z95" s="40"/>
      <c r="AA95" s="189"/>
      <c r="AB95" s="189"/>
      <c r="AC95" s="40"/>
      <c r="AD95" s="40"/>
      <c r="AE95" s="189"/>
      <c r="AF95" s="189"/>
      <c r="AG95" s="40"/>
      <c r="AH95" s="40"/>
      <c r="AI95" s="40"/>
      <c r="AJ95" s="40"/>
      <c r="AK95" s="40"/>
      <c r="AL95" s="40"/>
      <c r="AM95" s="190"/>
    </row>
    <row r="96" spans="1:39">
      <c r="A96" s="12"/>
      <c r="B96" s="194" t="s">
        <v>767</v>
      </c>
      <c r="C96" s="192">
        <v>4895</v>
      </c>
      <c r="D96" s="192"/>
      <c r="E96" s="37"/>
      <c r="F96" s="37"/>
      <c r="G96" s="192">
        <v>21922</v>
      </c>
      <c r="H96" s="192"/>
      <c r="I96" s="37"/>
      <c r="J96" s="37"/>
      <c r="K96" s="192">
        <v>3724</v>
      </c>
      <c r="L96" s="192"/>
      <c r="M96" s="37"/>
      <c r="N96" s="37"/>
      <c r="O96" s="192">
        <v>4895</v>
      </c>
      <c r="P96" s="192"/>
      <c r="Q96" s="37"/>
      <c r="R96" s="37"/>
      <c r="S96" s="192">
        <v>25646</v>
      </c>
      <c r="T96" s="192"/>
      <c r="U96" s="37"/>
      <c r="V96" s="37"/>
      <c r="W96" s="192">
        <v>30541</v>
      </c>
      <c r="X96" s="192"/>
      <c r="Y96" s="37"/>
      <c r="Z96" s="37"/>
      <c r="AA96" s="192">
        <v>7101</v>
      </c>
      <c r="AB96" s="192"/>
      <c r="AC96" s="37"/>
      <c r="AD96" s="37"/>
      <c r="AE96" s="192">
        <v>23440</v>
      </c>
      <c r="AF96" s="192"/>
      <c r="AG96" s="37"/>
      <c r="AH96" s="37"/>
      <c r="AI96" s="192">
        <v>19220</v>
      </c>
      <c r="AJ96" s="192"/>
      <c r="AK96" s="37"/>
      <c r="AL96" s="37"/>
      <c r="AM96" s="193">
        <v>2005</v>
      </c>
    </row>
    <row r="97" spans="1:39">
      <c r="A97" s="12"/>
      <c r="B97" s="194"/>
      <c r="C97" s="192"/>
      <c r="D97" s="192"/>
      <c r="E97" s="37"/>
      <c r="F97" s="37"/>
      <c r="G97" s="192"/>
      <c r="H97" s="192"/>
      <c r="I97" s="37"/>
      <c r="J97" s="37"/>
      <c r="K97" s="192"/>
      <c r="L97" s="192"/>
      <c r="M97" s="37"/>
      <c r="N97" s="37"/>
      <c r="O97" s="192"/>
      <c r="P97" s="192"/>
      <c r="Q97" s="37"/>
      <c r="R97" s="37"/>
      <c r="S97" s="192"/>
      <c r="T97" s="192"/>
      <c r="U97" s="37"/>
      <c r="V97" s="37"/>
      <c r="W97" s="192"/>
      <c r="X97" s="192"/>
      <c r="Y97" s="37"/>
      <c r="Z97" s="37"/>
      <c r="AA97" s="192"/>
      <c r="AB97" s="192"/>
      <c r="AC97" s="37"/>
      <c r="AD97" s="37"/>
      <c r="AE97" s="192"/>
      <c r="AF97" s="192"/>
      <c r="AG97" s="37"/>
      <c r="AH97" s="37"/>
      <c r="AI97" s="192"/>
      <c r="AJ97" s="192"/>
      <c r="AK97" s="37"/>
      <c r="AL97" s="37"/>
      <c r="AM97" s="193"/>
    </row>
    <row r="98" spans="1:39">
      <c r="A98" s="12"/>
      <c r="B98" s="48" t="s">
        <v>768</v>
      </c>
      <c r="C98" s="189">
        <v>4404</v>
      </c>
      <c r="D98" s="189"/>
      <c r="E98" s="40"/>
      <c r="F98" s="40"/>
      <c r="G98" s="189">
        <v>35264</v>
      </c>
      <c r="H98" s="189"/>
      <c r="I98" s="40"/>
      <c r="J98" s="40"/>
      <c r="K98" s="189">
        <v>13746</v>
      </c>
      <c r="L98" s="189"/>
      <c r="M98" s="40"/>
      <c r="N98" s="40"/>
      <c r="O98" s="189">
        <v>4404</v>
      </c>
      <c r="P98" s="189"/>
      <c r="Q98" s="40"/>
      <c r="R98" s="40"/>
      <c r="S98" s="189">
        <v>49010</v>
      </c>
      <c r="T98" s="189"/>
      <c r="U98" s="40"/>
      <c r="V98" s="40"/>
      <c r="W98" s="189">
        <v>53414</v>
      </c>
      <c r="X98" s="189"/>
      <c r="Y98" s="40"/>
      <c r="Z98" s="40"/>
      <c r="AA98" s="189">
        <v>27558</v>
      </c>
      <c r="AB98" s="189"/>
      <c r="AC98" s="40"/>
      <c r="AD98" s="40"/>
      <c r="AE98" s="189">
        <v>25856</v>
      </c>
      <c r="AF98" s="189"/>
      <c r="AG98" s="40"/>
      <c r="AH98" s="40"/>
      <c r="AI98" s="40"/>
      <c r="AJ98" s="40"/>
      <c r="AK98" s="40"/>
      <c r="AL98" s="40"/>
      <c r="AM98" s="190">
        <v>1998</v>
      </c>
    </row>
    <row r="99" spans="1:39">
      <c r="A99" s="12"/>
      <c r="B99" s="48"/>
      <c r="C99" s="189"/>
      <c r="D99" s="189"/>
      <c r="E99" s="40"/>
      <c r="F99" s="40"/>
      <c r="G99" s="189"/>
      <c r="H99" s="189"/>
      <c r="I99" s="40"/>
      <c r="J99" s="40"/>
      <c r="K99" s="189"/>
      <c r="L99" s="189"/>
      <c r="M99" s="40"/>
      <c r="N99" s="40"/>
      <c r="O99" s="189"/>
      <c r="P99" s="189"/>
      <c r="Q99" s="40"/>
      <c r="R99" s="40"/>
      <c r="S99" s="189"/>
      <c r="T99" s="189"/>
      <c r="U99" s="40"/>
      <c r="V99" s="40"/>
      <c r="W99" s="189"/>
      <c r="X99" s="189"/>
      <c r="Y99" s="40"/>
      <c r="Z99" s="40"/>
      <c r="AA99" s="189"/>
      <c r="AB99" s="189"/>
      <c r="AC99" s="40"/>
      <c r="AD99" s="40"/>
      <c r="AE99" s="189"/>
      <c r="AF99" s="189"/>
      <c r="AG99" s="40"/>
      <c r="AH99" s="40"/>
      <c r="AI99" s="40"/>
      <c r="AJ99" s="40"/>
      <c r="AK99" s="40"/>
      <c r="AL99" s="40"/>
      <c r="AM99" s="190"/>
    </row>
    <row r="100" spans="1:39">
      <c r="A100" s="12"/>
      <c r="B100" s="194" t="s">
        <v>769</v>
      </c>
      <c r="C100" s="192">
        <v>6396</v>
      </c>
      <c r="D100" s="192"/>
      <c r="E100" s="37"/>
      <c r="F100" s="37"/>
      <c r="G100" s="192">
        <v>51552</v>
      </c>
      <c r="H100" s="192"/>
      <c r="I100" s="37"/>
      <c r="J100" s="37"/>
      <c r="K100" s="195">
        <v>712</v>
      </c>
      <c r="L100" s="195"/>
      <c r="M100" s="37"/>
      <c r="N100" s="37"/>
      <c r="O100" s="192">
        <v>6396</v>
      </c>
      <c r="P100" s="192"/>
      <c r="Q100" s="37"/>
      <c r="R100" s="37"/>
      <c r="S100" s="192">
        <v>52264</v>
      </c>
      <c r="T100" s="192"/>
      <c r="U100" s="37"/>
      <c r="V100" s="37"/>
      <c r="W100" s="192">
        <v>58660</v>
      </c>
      <c r="X100" s="192"/>
      <c r="Y100" s="37"/>
      <c r="Z100" s="37"/>
      <c r="AA100" s="192">
        <v>1693</v>
      </c>
      <c r="AB100" s="192"/>
      <c r="AC100" s="37"/>
      <c r="AD100" s="37"/>
      <c r="AE100" s="192">
        <v>56967</v>
      </c>
      <c r="AF100" s="192"/>
      <c r="AG100" s="37"/>
      <c r="AH100" s="37"/>
      <c r="AI100" s="192">
        <v>24698</v>
      </c>
      <c r="AJ100" s="192"/>
      <c r="AK100" s="37"/>
      <c r="AL100" s="37"/>
      <c r="AM100" s="193">
        <v>2012</v>
      </c>
    </row>
    <row r="101" spans="1:39">
      <c r="A101" s="12"/>
      <c r="B101" s="194"/>
      <c r="C101" s="192"/>
      <c r="D101" s="192"/>
      <c r="E101" s="37"/>
      <c r="F101" s="37"/>
      <c r="G101" s="192"/>
      <c r="H101" s="192"/>
      <c r="I101" s="37"/>
      <c r="J101" s="37"/>
      <c r="K101" s="195"/>
      <c r="L101" s="195"/>
      <c r="M101" s="37"/>
      <c r="N101" s="37"/>
      <c r="O101" s="192"/>
      <c r="P101" s="192"/>
      <c r="Q101" s="37"/>
      <c r="R101" s="37"/>
      <c r="S101" s="192"/>
      <c r="T101" s="192"/>
      <c r="U101" s="37"/>
      <c r="V101" s="37"/>
      <c r="W101" s="192"/>
      <c r="X101" s="192"/>
      <c r="Y101" s="37"/>
      <c r="Z101" s="37"/>
      <c r="AA101" s="192"/>
      <c r="AB101" s="192"/>
      <c r="AC101" s="37"/>
      <c r="AD101" s="37"/>
      <c r="AE101" s="192"/>
      <c r="AF101" s="192"/>
      <c r="AG101" s="37"/>
      <c r="AH101" s="37"/>
      <c r="AI101" s="192"/>
      <c r="AJ101" s="192"/>
      <c r="AK101" s="37"/>
      <c r="AL101" s="37"/>
      <c r="AM101" s="193"/>
    </row>
    <row r="102" spans="1:39">
      <c r="A102" s="12"/>
      <c r="B102" s="48" t="s">
        <v>770</v>
      </c>
      <c r="C102" s="168">
        <v>516</v>
      </c>
      <c r="D102" s="168"/>
      <c r="E102" s="40"/>
      <c r="F102" s="40"/>
      <c r="G102" s="189">
        <v>16633</v>
      </c>
      <c r="H102" s="189"/>
      <c r="I102" s="40"/>
      <c r="J102" s="40"/>
      <c r="K102" s="189">
        <v>1350</v>
      </c>
      <c r="L102" s="189"/>
      <c r="M102" s="40"/>
      <c r="N102" s="40"/>
      <c r="O102" s="168">
        <v>516</v>
      </c>
      <c r="P102" s="168"/>
      <c r="Q102" s="40"/>
      <c r="R102" s="40"/>
      <c r="S102" s="189">
        <v>17983</v>
      </c>
      <c r="T102" s="189"/>
      <c r="U102" s="40"/>
      <c r="V102" s="40"/>
      <c r="W102" s="189">
        <v>18499</v>
      </c>
      <c r="X102" s="189"/>
      <c r="Y102" s="40"/>
      <c r="Z102" s="40"/>
      <c r="AA102" s="189">
        <v>4523</v>
      </c>
      <c r="AB102" s="189"/>
      <c r="AC102" s="40"/>
      <c r="AD102" s="40"/>
      <c r="AE102" s="189">
        <v>13976</v>
      </c>
      <c r="AF102" s="189"/>
      <c r="AG102" s="40"/>
      <c r="AH102" s="40"/>
      <c r="AI102" s="189">
        <v>13073</v>
      </c>
      <c r="AJ102" s="189"/>
      <c r="AK102" s="40"/>
      <c r="AL102" s="40"/>
      <c r="AM102" s="190">
        <v>2006</v>
      </c>
    </row>
    <row r="103" spans="1:39">
      <c r="A103" s="12"/>
      <c r="B103" s="48"/>
      <c r="C103" s="168"/>
      <c r="D103" s="168"/>
      <c r="E103" s="40"/>
      <c r="F103" s="40"/>
      <c r="G103" s="189"/>
      <c r="H103" s="189"/>
      <c r="I103" s="40"/>
      <c r="J103" s="40"/>
      <c r="K103" s="189"/>
      <c r="L103" s="189"/>
      <c r="M103" s="40"/>
      <c r="N103" s="40"/>
      <c r="O103" s="168"/>
      <c r="P103" s="168"/>
      <c r="Q103" s="40"/>
      <c r="R103" s="40"/>
      <c r="S103" s="189"/>
      <c r="T103" s="189"/>
      <c r="U103" s="40"/>
      <c r="V103" s="40"/>
      <c r="W103" s="189"/>
      <c r="X103" s="189"/>
      <c r="Y103" s="40"/>
      <c r="Z103" s="40"/>
      <c r="AA103" s="189"/>
      <c r="AB103" s="189"/>
      <c r="AC103" s="40"/>
      <c r="AD103" s="40"/>
      <c r="AE103" s="189"/>
      <c r="AF103" s="189"/>
      <c r="AG103" s="40"/>
      <c r="AH103" s="40"/>
      <c r="AI103" s="189"/>
      <c r="AJ103" s="189"/>
      <c r="AK103" s="40"/>
      <c r="AL103" s="40"/>
      <c r="AM103" s="190"/>
    </row>
    <row r="104" spans="1:39">
      <c r="A104" s="12"/>
      <c r="B104" s="194" t="s">
        <v>771</v>
      </c>
      <c r="C104" s="192">
        <v>10260</v>
      </c>
      <c r="D104" s="192"/>
      <c r="E104" s="37"/>
      <c r="F104" s="37"/>
      <c r="G104" s="192">
        <v>40416</v>
      </c>
      <c r="H104" s="192"/>
      <c r="I104" s="37"/>
      <c r="J104" s="37"/>
      <c r="K104" s="192">
        <v>2664</v>
      </c>
      <c r="L104" s="192"/>
      <c r="M104" s="37"/>
      <c r="N104" s="37"/>
      <c r="O104" s="192">
        <v>10260</v>
      </c>
      <c r="P104" s="192"/>
      <c r="Q104" s="37"/>
      <c r="R104" s="37"/>
      <c r="S104" s="192">
        <v>43080</v>
      </c>
      <c r="T104" s="192"/>
      <c r="U104" s="37"/>
      <c r="V104" s="37"/>
      <c r="W104" s="192">
        <v>53340</v>
      </c>
      <c r="X104" s="192"/>
      <c r="Y104" s="37"/>
      <c r="Z104" s="37"/>
      <c r="AA104" s="192">
        <v>11509</v>
      </c>
      <c r="AB104" s="192"/>
      <c r="AC104" s="37"/>
      <c r="AD104" s="37"/>
      <c r="AE104" s="192">
        <v>41831</v>
      </c>
      <c r="AF104" s="192"/>
      <c r="AG104" s="37"/>
      <c r="AH104" s="37"/>
      <c r="AI104" s="37"/>
      <c r="AJ104" s="37"/>
      <c r="AK104" s="37"/>
      <c r="AL104" s="37"/>
      <c r="AM104" s="193">
        <v>2005</v>
      </c>
    </row>
    <row r="105" spans="1:39">
      <c r="A105" s="12"/>
      <c r="B105" s="194"/>
      <c r="C105" s="192"/>
      <c r="D105" s="192"/>
      <c r="E105" s="37"/>
      <c r="F105" s="37"/>
      <c r="G105" s="192"/>
      <c r="H105" s="192"/>
      <c r="I105" s="37"/>
      <c r="J105" s="37"/>
      <c r="K105" s="192"/>
      <c r="L105" s="192"/>
      <c r="M105" s="37"/>
      <c r="N105" s="37"/>
      <c r="O105" s="192"/>
      <c r="P105" s="192"/>
      <c r="Q105" s="37"/>
      <c r="R105" s="37"/>
      <c r="S105" s="192"/>
      <c r="T105" s="192"/>
      <c r="U105" s="37"/>
      <c r="V105" s="37"/>
      <c r="W105" s="192"/>
      <c r="X105" s="192"/>
      <c r="Y105" s="37"/>
      <c r="Z105" s="37"/>
      <c r="AA105" s="192"/>
      <c r="AB105" s="192"/>
      <c r="AC105" s="37"/>
      <c r="AD105" s="37"/>
      <c r="AE105" s="192"/>
      <c r="AF105" s="192"/>
      <c r="AG105" s="37"/>
      <c r="AH105" s="37"/>
      <c r="AI105" s="37"/>
      <c r="AJ105" s="37"/>
      <c r="AK105" s="37"/>
      <c r="AL105" s="37"/>
      <c r="AM105" s="193"/>
    </row>
    <row r="106" spans="1:39">
      <c r="A106" s="12"/>
      <c r="B106" s="48" t="s">
        <v>772</v>
      </c>
      <c r="C106" s="189">
        <v>6476</v>
      </c>
      <c r="D106" s="189"/>
      <c r="E106" s="40"/>
      <c r="F106" s="40"/>
      <c r="G106" s="189">
        <v>25543</v>
      </c>
      <c r="H106" s="189"/>
      <c r="I106" s="40"/>
      <c r="J106" s="40"/>
      <c r="K106" s="189">
        <v>3577</v>
      </c>
      <c r="L106" s="189"/>
      <c r="M106" s="40"/>
      <c r="N106" s="40"/>
      <c r="O106" s="189">
        <v>6476</v>
      </c>
      <c r="P106" s="189"/>
      <c r="Q106" s="40"/>
      <c r="R106" s="40"/>
      <c r="S106" s="189">
        <v>29120</v>
      </c>
      <c r="T106" s="189"/>
      <c r="U106" s="40"/>
      <c r="V106" s="40"/>
      <c r="W106" s="189">
        <v>35596</v>
      </c>
      <c r="X106" s="189"/>
      <c r="Y106" s="40"/>
      <c r="Z106" s="40"/>
      <c r="AA106" s="189">
        <v>7993</v>
      </c>
      <c r="AB106" s="189"/>
      <c r="AC106" s="40"/>
      <c r="AD106" s="40"/>
      <c r="AE106" s="189">
        <v>27603</v>
      </c>
      <c r="AF106" s="189"/>
      <c r="AG106" s="40"/>
      <c r="AH106" s="40"/>
      <c r="AI106" s="40"/>
      <c r="AJ106" s="40"/>
      <c r="AK106" s="40"/>
      <c r="AL106" s="40"/>
      <c r="AM106" s="190">
        <v>2005</v>
      </c>
    </row>
    <row r="107" spans="1:39">
      <c r="A107" s="12"/>
      <c r="B107" s="48"/>
      <c r="C107" s="189"/>
      <c r="D107" s="189"/>
      <c r="E107" s="40"/>
      <c r="F107" s="40"/>
      <c r="G107" s="189"/>
      <c r="H107" s="189"/>
      <c r="I107" s="40"/>
      <c r="J107" s="40"/>
      <c r="K107" s="189"/>
      <c r="L107" s="189"/>
      <c r="M107" s="40"/>
      <c r="N107" s="40"/>
      <c r="O107" s="189"/>
      <c r="P107" s="189"/>
      <c r="Q107" s="40"/>
      <c r="R107" s="40"/>
      <c r="S107" s="189"/>
      <c r="T107" s="189"/>
      <c r="U107" s="40"/>
      <c r="V107" s="40"/>
      <c r="W107" s="189"/>
      <c r="X107" s="189"/>
      <c r="Y107" s="40"/>
      <c r="Z107" s="40"/>
      <c r="AA107" s="189"/>
      <c r="AB107" s="189"/>
      <c r="AC107" s="40"/>
      <c r="AD107" s="40"/>
      <c r="AE107" s="189"/>
      <c r="AF107" s="189"/>
      <c r="AG107" s="40"/>
      <c r="AH107" s="40"/>
      <c r="AI107" s="40"/>
      <c r="AJ107" s="40"/>
      <c r="AK107" s="40"/>
      <c r="AL107" s="40"/>
      <c r="AM107" s="190"/>
    </row>
    <row r="108" spans="1:39">
      <c r="A108" s="12"/>
      <c r="B108" s="194" t="s">
        <v>773</v>
      </c>
      <c r="C108" s="192">
        <v>10807</v>
      </c>
      <c r="D108" s="192"/>
      <c r="E108" s="37"/>
      <c r="F108" s="37"/>
      <c r="G108" s="192">
        <v>61548</v>
      </c>
      <c r="H108" s="192"/>
      <c r="I108" s="37"/>
      <c r="J108" s="37"/>
      <c r="K108" s="192">
        <v>2066</v>
      </c>
      <c r="L108" s="192"/>
      <c r="M108" s="37"/>
      <c r="N108" s="37"/>
      <c r="O108" s="192">
        <v>10807</v>
      </c>
      <c r="P108" s="192"/>
      <c r="Q108" s="37"/>
      <c r="R108" s="37"/>
      <c r="S108" s="192">
        <v>63614</v>
      </c>
      <c r="T108" s="192"/>
      <c r="U108" s="37"/>
      <c r="V108" s="37"/>
      <c r="W108" s="192">
        <v>74421</v>
      </c>
      <c r="X108" s="192"/>
      <c r="Y108" s="37"/>
      <c r="Z108" s="37"/>
      <c r="AA108" s="192">
        <v>12581</v>
      </c>
      <c r="AB108" s="192"/>
      <c r="AC108" s="37"/>
      <c r="AD108" s="37"/>
      <c r="AE108" s="192">
        <v>61840</v>
      </c>
      <c r="AF108" s="192"/>
      <c r="AG108" s="37"/>
      <c r="AH108" s="37"/>
      <c r="AI108" s="37"/>
      <c r="AJ108" s="37"/>
      <c r="AK108" s="37"/>
      <c r="AL108" s="37"/>
      <c r="AM108" s="193">
        <v>2008</v>
      </c>
    </row>
    <row r="109" spans="1:39">
      <c r="A109" s="12"/>
      <c r="B109" s="194"/>
      <c r="C109" s="192"/>
      <c r="D109" s="192"/>
      <c r="E109" s="37"/>
      <c r="F109" s="37"/>
      <c r="G109" s="192"/>
      <c r="H109" s="192"/>
      <c r="I109" s="37"/>
      <c r="J109" s="37"/>
      <c r="K109" s="192"/>
      <c r="L109" s="192"/>
      <c r="M109" s="37"/>
      <c r="N109" s="37"/>
      <c r="O109" s="192"/>
      <c r="P109" s="192"/>
      <c r="Q109" s="37"/>
      <c r="R109" s="37"/>
      <c r="S109" s="192"/>
      <c r="T109" s="192"/>
      <c r="U109" s="37"/>
      <c r="V109" s="37"/>
      <c r="W109" s="192"/>
      <c r="X109" s="192"/>
      <c r="Y109" s="37"/>
      <c r="Z109" s="37"/>
      <c r="AA109" s="192"/>
      <c r="AB109" s="192"/>
      <c r="AC109" s="37"/>
      <c r="AD109" s="37"/>
      <c r="AE109" s="192"/>
      <c r="AF109" s="192"/>
      <c r="AG109" s="37"/>
      <c r="AH109" s="37"/>
      <c r="AI109" s="37"/>
      <c r="AJ109" s="37"/>
      <c r="AK109" s="37"/>
      <c r="AL109" s="37"/>
      <c r="AM109" s="193"/>
    </row>
    <row r="110" spans="1:39">
      <c r="A110" s="12"/>
      <c r="B110" s="48" t="s">
        <v>774</v>
      </c>
      <c r="C110" s="189">
        <v>5290</v>
      </c>
      <c r="D110" s="189"/>
      <c r="E110" s="40"/>
      <c r="F110" s="40"/>
      <c r="G110" s="189">
        <v>23642</v>
      </c>
      <c r="H110" s="189"/>
      <c r="I110" s="40"/>
      <c r="J110" s="40"/>
      <c r="K110" s="189">
        <v>5453</v>
      </c>
      <c r="L110" s="189"/>
      <c r="M110" s="40"/>
      <c r="N110" s="40"/>
      <c r="O110" s="189">
        <v>5290</v>
      </c>
      <c r="P110" s="189"/>
      <c r="Q110" s="40"/>
      <c r="R110" s="40"/>
      <c r="S110" s="189">
        <v>29095</v>
      </c>
      <c r="T110" s="189"/>
      <c r="U110" s="40"/>
      <c r="V110" s="40"/>
      <c r="W110" s="189">
        <v>34385</v>
      </c>
      <c r="X110" s="189"/>
      <c r="Y110" s="40"/>
      <c r="Z110" s="40"/>
      <c r="AA110" s="189">
        <v>7806</v>
      </c>
      <c r="AB110" s="189"/>
      <c r="AC110" s="40"/>
      <c r="AD110" s="40"/>
      <c r="AE110" s="189">
        <v>26579</v>
      </c>
      <c r="AF110" s="189"/>
      <c r="AG110" s="40"/>
      <c r="AH110" s="40"/>
      <c r="AI110" s="189">
        <v>21168</v>
      </c>
      <c r="AJ110" s="189"/>
      <c r="AK110" s="40"/>
      <c r="AL110" s="40"/>
      <c r="AM110" s="190">
        <v>2005</v>
      </c>
    </row>
    <row r="111" spans="1:39">
      <c r="A111" s="12"/>
      <c r="B111" s="48"/>
      <c r="C111" s="189"/>
      <c r="D111" s="189"/>
      <c r="E111" s="40"/>
      <c r="F111" s="40"/>
      <c r="G111" s="189"/>
      <c r="H111" s="189"/>
      <c r="I111" s="40"/>
      <c r="J111" s="40"/>
      <c r="K111" s="189"/>
      <c r="L111" s="189"/>
      <c r="M111" s="40"/>
      <c r="N111" s="40"/>
      <c r="O111" s="189"/>
      <c r="P111" s="189"/>
      <c r="Q111" s="40"/>
      <c r="R111" s="40"/>
      <c r="S111" s="189"/>
      <c r="T111" s="189"/>
      <c r="U111" s="40"/>
      <c r="V111" s="40"/>
      <c r="W111" s="189"/>
      <c r="X111" s="189"/>
      <c r="Y111" s="40"/>
      <c r="Z111" s="40"/>
      <c r="AA111" s="189"/>
      <c r="AB111" s="189"/>
      <c r="AC111" s="40"/>
      <c r="AD111" s="40"/>
      <c r="AE111" s="189"/>
      <c r="AF111" s="189"/>
      <c r="AG111" s="40"/>
      <c r="AH111" s="40"/>
      <c r="AI111" s="189"/>
      <c r="AJ111" s="189"/>
      <c r="AK111" s="40"/>
      <c r="AL111" s="40"/>
      <c r="AM111" s="190"/>
    </row>
    <row r="112" spans="1:39">
      <c r="A112" s="12"/>
      <c r="B112" s="194" t="s">
        <v>775</v>
      </c>
      <c r="C112" s="192">
        <v>15515</v>
      </c>
      <c r="D112" s="192"/>
      <c r="E112" s="37"/>
      <c r="F112" s="37"/>
      <c r="G112" s="192">
        <v>104223</v>
      </c>
      <c r="H112" s="192"/>
      <c r="I112" s="37"/>
      <c r="J112" s="37"/>
      <c r="K112" s="192">
        <v>5453</v>
      </c>
      <c r="L112" s="192"/>
      <c r="M112" s="37"/>
      <c r="N112" s="37"/>
      <c r="O112" s="192">
        <v>15515</v>
      </c>
      <c r="P112" s="192"/>
      <c r="Q112" s="37"/>
      <c r="R112" s="37"/>
      <c r="S112" s="192">
        <v>109676</v>
      </c>
      <c r="T112" s="192"/>
      <c r="U112" s="37"/>
      <c r="V112" s="37"/>
      <c r="W112" s="192">
        <v>125191</v>
      </c>
      <c r="X112" s="192"/>
      <c r="Y112" s="37"/>
      <c r="Z112" s="37"/>
      <c r="AA112" s="192">
        <v>29090</v>
      </c>
      <c r="AB112" s="192"/>
      <c r="AC112" s="37"/>
      <c r="AD112" s="37"/>
      <c r="AE112" s="192">
        <v>96101</v>
      </c>
      <c r="AF112" s="192"/>
      <c r="AG112" s="37"/>
      <c r="AH112" s="37"/>
      <c r="AI112" s="37"/>
      <c r="AJ112" s="37"/>
      <c r="AK112" s="37"/>
      <c r="AL112" s="37"/>
      <c r="AM112" s="193">
        <v>2005</v>
      </c>
    </row>
    <row r="113" spans="1:39">
      <c r="A113" s="12"/>
      <c r="B113" s="194"/>
      <c r="C113" s="192"/>
      <c r="D113" s="192"/>
      <c r="E113" s="37"/>
      <c r="F113" s="37"/>
      <c r="G113" s="192"/>
      <c r="H113" s="192"/>
      <c r="I113" s="37"/>
      <c r="J113" s="37"/>
      <c r="K113" s="192"/>
      <c r="L113" s="192"/>
      <c r="M113" s="37"/>
      <c r="N113" s="37"/>
      <c r="O113" s="192"/>
      <c r="P113" s="192"/>
      <c r="Q113" s="37"/>
      <c r="R113" s="37"/>
      <c r="S113" s="192"/>
      <c r="T113" s="192"/>
      <c r="U113" s="37"/>
      <c r="V113" s="37"/>
      <c r="W113" s="192"/>
      <c r="X113" s="192"/>
      <c r="Y113" s="37"/>
      <c r="Z113" s="37"/>
      <c r="AA113" s="192"/>
      <c r="AB113" s="192"/>
      <c r="AC113" s="37"/>
      <c r="AD113" s="37"/>
      <c r="AE113" s="192"/>
      <c r="AF113" s="192"/>
      <c r="AG113" s="37"/>
      <c r="AH113" s="37"/>
      <c r="AI113" s="37"/>
      <c r="AJ113" s="37"/>
      <c r="AK113" s="37"/>
      <c r="AL113" s="37"/>
      <c r="AM113" s="193"/>
    </row>
    <row r="114" spans="1:39">
      <c r="A114" s="12"/>
      <c r="B114" s="48" t="s">
        <v>776</v>
      </c>
      <c r="C114" s="189">
        <v>8484</v>
      </c>
      <c r="D114" s="189"/>
      <c r="E114" s="40"/>
      <c r="F114" s="40"/>
      <c r="G114" s="189">
        <v>72953</v>
      </c>
      <c r="H114" s="189"/>
      <c r="I114" s="40"/>
      <c r="J114" s="40"/>
      <c r="K114" s="189">
        <v>2218</v>
      </c>
      <c r="L114" s="189"/>
      <c r="M114" s="40"/>
      <c r="N114" s="40"/>
      <c r="O114" s="189">
        <v>8484</v>
      </c>
      <c r="P114" s="189"/>
      <c r="Q114" s="40"/>
      <c r="R114" s="40"/>
      <c r="S114" s="189">
        <v>75171</v>
      </c>
      <c r="T114" s="189"/>
      <c r="U114" s="40"/>
      <c r="V114" s="40"/>
      <c r="W114" s="189">
        <v>83655</v>
      </c>
      <c r="X114" s="189"/>
      <c r="Y114" s="40"/>
      <c r="Z114" s="40"/>
      <c r="AA114" s="189">
        <v>18828</v>
      </c>
      <c r="AB114" s="189"/>
      <c r="AC114" s="40"/>
      <c r="AD114" s="40"/>
      <c r="AE114" s="189">
        <v>64827</v>
      </c>
      <c r="AF114" s="189"/>
      <c r="AG114" s="40"/>
      <c r="AH114" s="40"/>
      <c r="AI114" s="40"/>
      <c r="AJ114" s="40"/>
      <c r="AK114" s="40"/>
      <c r="AL114" s="40"/>
      <c r="AM114" s="190">
        <v>2006</v>
      </c>
    </row>
    <row r="115" spans="1:39">
      <c r="A115" s="12"/>
      <c r="B115" s="48"/>
      <c r="C115" s="189"/>
      <c r="D115" s="189"/>
      <c r="E115" s="40"/>
      <c r="F115" s="40"/>
      <c r="G115" s="189"/>
      <c r="H115" s="189"/>
      <c r="I115" s="40"/>
      <c r="J115" s="40"/>
      <c r="K115" s="189"/>
      <c r="L115" s="189"/>
      <c r="M115" s="40"/>
      <c r="N115" s="40"/>
      <c r="O115" s="189"/>
      <c r="P115" s="189"/>
      <c r="Q115" s="40"/>
      <c r="R115" s="40"/>
      <c r="S115" s="189"/>
      <c r="T115" s="189"/>
      <c r="U115" s="40"/>
      <c r="V115" s="40"/>
      <c r="W115" s="189"/>
      <c r="X115" s="189"/>
      <c r="Y115" s="40"/>
      <c r="Z115" s="40"/>
      <c r="AA115" s="189"/>
      <c r="AB115" s="189"/>
      <c r="AC115" s="40"/>
      <c r="AD115" s="40"/>
      <c r="AE115" s="189"/>
      <c r="AF115" s="189"/>
      <c r="AG115" s="40"/>
      <c r="AH115" s="40"/>
      <c r="AI115" s="40"/>
      <c r="AJ115" s="40"/>
      <c r="AK115" s="40"/>
      <c r="AL115" s="40"/>
      <c r="AM115" s="190"/>
    </row>
    <row r="116" spans="1:39">
      <c r="A116" s="12"/>
      <c r="B116" s="194" t="s">
        <v>777</v>
      </c>
      <c r="C116" s="192">
        <v>1283</v>
      </c>
      <c r="D116" s="192"/>
      <c r="E116" s="37"/>
      <c r="F116" s="37"/>
      <c r="G116" s="192">
        <v>7223</v>
      </c>
      <c r="H116" s="192"/>
      <c r="I116" s="37"/>
      <c r="J116" s="37"/>
      <c r="K116" s="192">
        <v>3325</v>
      </c>
      <c r="L116" s="192"/>
      <c r="M116" s="37"/>
      <c r="N116" s="37"/>
      <c r="O116" s="192">
        <v>1283</v>
      </c>
      <c r="P116" s="192"/>
      <c r="Q116" s="37"/>
      <c r="R116" s="37"/>
      <c r="S116" s="192">
        <v>10548</v>
      </c>
      <c r="T116" s="192"/>
      <c r="U116" s="37"/>
      <c r="V116" s="37"/>
      <c r="W116" s="192">
        <v>11831</v>
      </c>
      <c r="X116" s="192"/>
      <c r="Y116" s="37"/>
      <c r="Z116" s="37"/>
      <c r="AA116" s="192">
        <v>3223</v>
      </c>
      <c r="AB116" s="192"/>
      <c r="AC116" s="37"/>
      <c r="AD116" s="37"/>
      <c r="AE116" s="192">
        <v>8608</v>
      </c>
      <c r="AF116" s="192"/>
      <c r="AG116" s="37"/>
      <c r="AH116" s="37"/>
      <c r="AI116" s="37"/>
      <c r="AJ116" s="37"/>
      <c r="AK116" s="37"/>
      <c r="AL116" s="37"/>
      <c r="AM116" s="193">
        <v>2005</v>
      </c>
    </row>
    <row r="117" spans="1:39">
      <c r="A117" s="12"/>
      <c r="B117" s="194"/>
      <c r="C117" s="192"/>
      <c r="D117" s="192"/>
      <c r="E117" s="37"/>
      <c r="F117" s="37"/>
      <c r="G117" s="192"/>
      <c r="H117" s="192"/>
      <c r="I117" s="37"/>
      <c r="J117" s="37"/>
      <c r="K117" s="192"/>
      <c r="L117" s="192"/>
      <c r="M117" s="37"/>
      <c r="N117" s="37"/>
      <c r="O117" s="192"/>
      <c r="P117" s="192"/>
      <c r="Q117" s="37"/>
      <c r="R117" s="37"/>
      <c r="S117" s="192"/>
      <c r="T117" s="192"/>
      <c r="U117" s="37"/>
      <c r="V117" s="37"/>
      <c r="W117" s="192"/>
      <c r="X117" s="192"/>
      <c r="Y117" s="37"/>
      <c r="Z117" s="37"/>
      <c r="AA117" s="192"/>
      <c r="AB117" s="192"/>
      <c r="AC117" s="37"/>
      <c r="AD117" s="37"/>
      <c r="AE117" s="192"/>
      <c r="AF117" s="192"/>
      <c r="AG117" s="37"/>
      <c r="AH117" s="37"/>
      <c r="AI117" s="37"/>
      <c r="AJ117" s="37"/>
      <c r="AK117" s="37"/>
      <c r="AL117" s="37"/>
      <c r="AM117" s="193"/>
    </row>
    <row r="118" spans="1:39">
      <c r="A118" s="12"/>
      <c r="B118" s="48" t="s">
        <v>778</v>
      </c>
      <c r="C118" s="189">
        <v>3969</v>
      </c>
      <c r="D118" s="189"/>
      <c r="E118" s="40"/>
      <c r="F118" s="40"/>
      <c r="G118" s="189">
        <v>15543</v>
      </c>
      <c r="H118" s="189"/>
      <c r="I118" s="40"/>
      <c r="J118" s="40"/>
      <c r="K118" s="189">
        <v>9291</v>
      </c>
      <c r="L118" s="189"/>
      <c r="M118" s="40"/>
      <c r="N118" s="40"/>
      <c r="O118" s="189">
        <v>3969</v>
      </c>
      <c r="P118" s="189"/>
      <c r="Q118" s="40"/>
      <c r="R118" s="40"/>
      <c r="S118" s="189">
        <v>24834</v>
      </c>
      <c r="T118" s="189"/>
      <c r="U118" s="40"/>
      <c r="V118" s="40"/>
      <c r="W118" s="189">
        <v>28803</v>
      </c>
      <c r="X118" s="189"/>
      <c r="Y118" s="40"/>
      <c r="Z118" s="40"/>
      <c r="AA118" s="189">
        <v>15560</v>
      </c>
      <c r="AB118" s="189"/>
      <c r="AC118" s="40"/>
      <c r="AD118" s="40"/>
      <c r="AE118" s="189">
        <v>13243</v>
      </c>
      <c r="AF118" s="189"/>
      <c r="AG118" s="40"/>
      <c r="AH118" s="40"/>
      <c r="AI118" s="40"/>
      <c r="AJ118" s="40"/>
      <c r="AK118" s="40"/>
      <c r="AL118" s="40"/>
      <c r="AM118" s="190">
        <v>1998</v>
      </c>
    </row>
    <row r="119" spans="1:39">
      <c r="A119" s="12"/>
      <c r="B119" s="48"/>
      <c r="C119" s="189"/>
      <c r="D119" s="189"/>
      <c r="E119" s="40"/>
      <c r="F119" s="40"/>
      <c r="G119" s="189"/>
      <c r="H119" s="189"/>
      <c r="I119" s="40"/>
      <c r="J119" s="40"/>
      <c r="K119" s="189"/>
      <c r="L119" s="189"/>
      <c r="M119" s="40"/>
      <c r="N119" s="40"/>
      <c r="O119" s="189"/>
      <c r="P119" s="189"/>
      <c r="Q119" s="40"/>
      <c r="R119" s="40"/>
      <c r="S119" s="189"/>
      <c r="T119" s="189"/>
      <c r="U119" s="40"/>
      <c r="V119" s="40"/>
      <c r="W119" s="189"/>
      <c r="X119" s="189"/>
      <c r="Y119" s="40"/>
      <c r="Z119" s="40"/>
      <c r="AA119" s="189"/>
      <c r="AB119" s="189"/>
      <c r="AC119" s="40"/>
      <c r="AD119" s="40"/>
      <c r="AE119" s="189"/>
      <c r="AF119" s="189"/>
      <c r="AG119" s="40"/>
      <c r="AH119" s="40"/>
      <c r="AI119" s="40"/>
      <c r="AJ119" s="40"/>
      <c r="AK119" s="40"/>
      <c r="AL119" s="40"/>
      <c r="AM119" s="190"/>
    </row>
    <row r="120" spans="1:39">
      <c r="A120" s="12"/>
      <c r="B120" s="194" t="s">
        <v>779</v>
      </c>
      <c r="C120" s="192">
        <v>9408</v>
      </c>
      <c r="D120" s="192"/>
      <c r="E120" s="37"/>
      <c r="F120" s="37"/>
      <c r="G120" s="192">
        <v>43647</v>
      </c>
      <c r="H120" s="192"/>
      <c r="I120" s="37"/>
      <c r="J120" s="37"/>
      <c r="K120" s="192">
        <v>3864</v>
      </c>
      <c r="L120" s="192"/>
      <c r="M120" s="37"/>
      <c r="N120" s="37"/>
      <c r="O120" s="192">
        <v>9408</v>
      </c>
      <c r="P120" s="192"/>
      <c r="Q120" s="37"/>
      <c r="R120" s="37"/>
      <c r="S120" s="192">
        <v>47511</v>
      </c>
      <c r="T120" s="192"/>
      <c r="U120" s="37"/>
      <c r="V120" s="37"/>
      <c r="W120" s="192">
        <v>56919</v>
      </c>
      <c r="X120" s="192"/>
      <c r="Y120" s="37"/>
      <c r="Z120" s="37"/>
      <c r="AA120" s="192">
        <v>12443</v>
      </c>
      <c r="AB120" s="192"/>
      <c r="AC120" s="37"/>
      <c r="AD120" s="37"/>
      <c r="AE120" s="192">
        <v>44476</v>
      </c>
      <c r="AF120" s="192"/>
      <c r="AG120" s="37"/>
      <c r="AH120" s="37"/>
      <c r="AI120" s="37"/>
      <c r="AJ120" s="37"/>
      <c r="AK120" s="37"/>
      <c r="AL120" s="37"/>
      <c r="AM120" s="193">
        <v>2005</v>
      </c>
    </row>
    <row r="121" spans="1:39">
      <c r="A121" s="12"/>
      <c r="B121" s="194"/>
      <c r="C121" s="192"/>
      <c r="D121" s="192"/>
      <c r="E121" s="37"/>
      <c r="F121" s="37"/>
      <c r="G121" s="192"/>
      <c r="H121" s="192"/>
      <c r="I121" s="37"/>
      <c r="J121" s="37"/>
      <c r="K121" s="192"/>
      <c r="L121" s="192"/>
      <c r="M121" s="37"/>
      <c r="N121" s="37"/>
      <c r="O121" s="192"/>
      <c r="P121" s="192"/>
      <c r="Q121" s="37"/>
      <c r="R121" s="37"/>
      <c r="S121" s="192"/>
      <c r="T121" s="192"/>
      <c r="U121" s="37"/>
      <c r="V121" s="37"/>
      <c r="W121" s="192"/>
      <c r="X121" s="192"/>
      <c r="Y121" s="37"/>
      <c r="Z121" s="37"/>
      <c r="AA121" s="192"/>
      <c r="AB121" s="192"/>
      <c r="AC121" s="37"/>
      <c r="AD121" s="37"/>
      <c r="AE121" s="192"/>
      <c r="AF121" s="192"/>
      <c r="AG121" s="37"/>
      <c r="AH121" s="37"/>
      <c r="AI121" s="37"/>
      <c r="AJ121" s="37"/>
      <c r="AK121" s="37"/>
      <c r="AL121" s="37"/>
      <c r="AM121" s="193"/>
    </row>
    <row r="122" spans="1:39">
      <c r="A122" s="12"/>
      <c r="B122" s="48" t="s">
        <v>780</v>
      </c>
      <c r="C122" s="189">
        <v>17341</v>
      </c>
      <c r="D122" s="189"/>
      <c r="E122" s="40"/>
      <c r="F122" s="40"/>
      <c r="G122" s="189">
        <v>74193</v>
      </c>
      <c r="H122" s="189"/>
      <c r="I122" s="40"/>
      <c r="J122" s="40"/>
      <c r="K122" s="189">
        <v>10175</v>
      </c>
      <c r="L122" s="189"/>
      <c r="M122" s="40"/>
      <c r="N122" s="40"/>
      <c r="O122" s="189">
        <v>17341</v>
      </c>
      <c r="P122" s="189"/>
      <c r="Q122" s="40"/>
      <c r="R122" s="40"/>
      <c r="S122" s="189">
        <v>84368</v>
      </c>
      <c r="T122" s="189"/>
      <c r="U122" s="40"/>
      <c r="V122" s="40"/>
      <c r="W122" s="189">
        <v>101709</v>
      </c>
      <c r="X122" s="189"/>
      <c r="Y122" s="40"/>
      <c r="Z122" s="40"/>
      <c r="AA122" s="189">
        <v>30616</v>
      </c>
      <c r="AB122" s="189"/>
      <c r="AC122" s="40"/>
      <c r="AD122" s="40"/>
      <c r="AE122" s="189">
        <v>71093</v>
      </c>
      <c r="AF122" s="189"/>
      <c r="AG122" s="40"/>
      <c r="AH122" s="40"/>
      <c r="AI122" s="189">
        <v>50711</v>
      </c>
      <c r="AJ122" s="189"/>
      <c r="AK122" s="40"/>
      <c r="AL122" s="40"/>
      <c r="AM122" s="190" t="s">
        <v>781</v>
      </c>
    </row>
    <row r="123" spans="1:39">
      <c r="A123" s="12"/>
      <c r="B123" s="48"/>
      <c r="C123" s="189"/>
      <c r="D123" s="189"/>
      <c r="E123" s="40"/>
      <c r="F123" s="40"/>
      <c r="G123" s="189"/>
      <c r="H123" s="189"/>
      <c r="I123" s="40"/>
      <c r="J123" s="40"/>
      <c r="K123" s="189"/>
      <c r="L123" s="189"/>
      <c r="M123" s="40"/>
      <c r="N123" s="40"/>
      <c r="O123" s="189"/>
      <c r="P123" s="189"/>
      <c r="Q123" s="40"/>
      <c r="R123" s="40"/>
      <c r="S123" s="189"/>
      <c r="T123" s="189"/>
      <c r="U123" s="40"/>
      <c r="V123" s="40"/>
      <c r="W123" s="189"/>
      <c r="X123" s="189"/>
      <c r="Y123" s="40"/>
      <c r="Z123" s="40"/>
      <c r="AA123" s="189"/>
      <c r="AB123" s="189"/>
      <c r="AC123" s="40"/>
      <c r="AD123" s="40"/>
      <c r="AE123" s="189"/>
      <c r="AF123" s="189"/>
      <c r="AG123" s="40"/>
      <c r="AH123" s="40"/>
      <c r="AI123" s="189"/>
      <c r="AJ123" s="189"/>
      <c r="AK123" s="40"/>
      <c r="AL123" s="40"/>
      <c r="AM123" s="190"/>
    </row>
    <row r="124" spans="1:39">
      <c r="A124" s="12"/>
      <c r="B124" s="194" t="s">
        <v>782</v>
      </c>
      <c r="C124" s="192">
        <v>1408</v>
      </c>
      <c r="D124" s="192"/>
      <c r="E124" s="37"/>
      <c r="F124" s="37"/>
      <c r="G124" s="192">
        <v>7919</v>
      </c>
      <c r="H124" s="192"/>
      <c r="I124" s="37"/>
      <c r="J124" s="37"/>
      <c r="K124" s="192">
        <v>3295</v>
      </c>
      <c r="L124" s="192"/>
      <c r="M124" s="37"/>
      <c r="N124" s="37"/>
      <c r="O124" s="192">
        <v>1408</v>
      </c>
      <c r="P124" s="192"/>
      <c r="Q124" s="37"/>
      <c r="R124" s="37"/>
      <c r="S124" s="192">
        <v>11214</v>
      </c>
      <c r="T124" s="192"/>
      <c r="U124" s="37"/>
      <c r="V124" s="37"/>
      <c r="W124" s="192">
        <v>12622</v>
      </c>
      <c r="X124" s="192"/>
      <c r="Y124" s="37"/>
      <c r="Z124" s="37"/>
      <c r="AA124" s="192">
        <v>3792</v>
      </c>
      <c r="AB124" s="192"/>
      <c r="AC124" s="37"/>
      <c r="AD124" s="37"/>
      <c r="AE124" s="192">
        <v>8830</v>
      </c>
      <c r="AF124" s="192"/>
      <c r="AG124" s="37"/>
      <c r="AH124" s="37"/>
      <c r="AI124" s="192">
        <v>8901</v>
      </c>
      <c r="AJ124" s="192"/>
      <c r="AK124" s="37"/>
      <c r="AL124" s="37"/>
      <c r="AM124" s="193">
        <v>2005</v>
      </c>
    </row>
    <row r="125" spans="1:39">
      <c r="A125" s="12"/>
      <c r="B125" s="194"/>
      <c r="C125" s="192"/>
      <c r="D125" s="192"/>
      <c r="E125" s="37"/>
      <c r="F125" s="37"/>
      <c r="G125" s="192"/>
      <c r="H125" s="192"/>
      <c r="I125" s="37"/>
      <c r="J125" s="37"/>
      <c r="K125" s="192"/>
      <c r="L125" s="192"/>
      <c r="M125" s="37"/>
      <c r="N125" s="37"/>
      <c r="O125" s="192"/>
      <c r="P125" s="192"/>
      <c r="Q125" s="37"/>
      <c r="R125" s="37"/>
      <c r="S125" s="192"/>
      <c r="T125" s="192"/>
      <c r="U125" s="37"/>
      <c r="V125" s="37"/>
      <c r="W125" s="192"/>
      <c r="X125" s="192"/>
      <c r="Y125" s="37"/>
      <c r="Z125" s="37"/>
      <c r="AA125" s="192"/>
      <c r="AB125" s="192"/>
      <c r="AC125" s="37"/>
      <c r="AD125" s="37"/>
      <c r="AE125" s="192"/>
      <c r="AF125" s="192"/>
      <c r="AG125" s="37"/>
      <c r="AH125" s="37"/>
      <c r="AI125" s="192"/>
      <c r="AJ125" s="192"/>
      <c r="AK125" s="37"/>
      <c r="AL125" s="37"/>
      <c r="AM125" s="193"/>
    </row>
    <row r="126" spans="1:39">
      <c r="A126" s="12"/>
      <c r="B126" s="48" t="s">
        <v>783</v>
      </c>
      <c r="C126" s="189">
        <v>5094</v>
      </c>
      <c r="D126" s="189"/>
      <c r="E126" s="40"/>
      <c r="F126" s="40"/>
      <c r="G126" s="189">
        <v>37100</v>
      </c>
      <c r="H126" s="189"/>
      <c r="I126" s="40"/>
      <c r="J126" s="40"/>
      <c r="K126" s="189">
        <v>6903</v>
      </c>
      <c r="L126" s="189"/>
      <c r="M126" s="40"/>
      <c r="N126" s="40"/>
      <c r="O126" s="189">
        <v>5094</v>
      </c>
      <c r="P126" s="189"/>
      <c r="Q126" s="40"/>
      <c r="R126" s="40"/>
      <c r="S126" s="189">
        <v>44003</v>
      </c>
      <c r="T126" s="189"/>
      <c r="U126" s="40"/>
      <c r="V126" s="40"/>
      <c r="W126" s="189">
        <v>49097</v>
      </c>
      <c r="X126" s="189"/>
      <c r="Y126" s="40"/>
      <c r="Z126" s="40"/>
      <c r="AA126" s="189">
        <v>11338</v>
      </c>
      <c r="AB126" s="189"/>
      <c r="AC126" s="40"/>
      <c r="AD126" s="40"/>
      <c r="AE126" s="189">
        <v>37759</v>
      </c>
      <c r="AF126" s="189"/>
      <c r="AG126" s="40"/>
      <c r="AH126" s="40"/>
      <c r="AI126" s="40"/>
      <c r="AJ126" s="40"/>
      <c r="AK126" s="40"/>
      <c r="AL126" s="40"/>
      <c r="AM126" s="190">
        <v>2005</v>
      </c>
    </row>
    <row r="127" spans="1:39">
      <c r="A127" s="12"/>
      <c r="B127" s="48"/>
      <c r="C127" s="189"/>
      <c r="D127" s="189"/>
      <c r="E127" s="40"/>
      <c r="F127" s="40"/>
      <c r="G127" s="189"/>
      <c r="H127" s="189"/>
      <c r="I127" s="40"/>
      <c r="J127" s="40"/>
      <c r="K127" s="189"/>
      <c r="L127" s="189"/>
      <c r="M127" s="40"/>
      <c r="N127" s="40"/>
      <c r="O127" s="189"/>
      <c r="P127" s="189"/>
      <c r="Q127" s="40"/>
      <c r="R127" s="40"/>
      <c r="S127" s="189"/>
      <c r="T127" s="189"/>
      <c r="U127" s="40"/>
      <c r="V127" s="40"/>
      <c r="W127" s="189"/>
      <c r="X127" s="189"/>
      <c r="Y127" s="40"/>
      <c r="Z127" s="40"/>
      <c r="AA127" s="189"/>
      <c r="AB127" s="189"/>
      <c r="AC127" s="40"/>
      <c r="AD127" s="40"/>
      <c r="AE127" s="189"/>
      <c r="AF127" s="189"/>
      <c r="AG127" s="40"/>
      <c r="AH127" s="40"/>
      <c r="AI127" s="40"/>
      <c r="AJ127" s="40"/>
      <c r="AK127" s="40"/>
      <c r="AL127" s="40"/>
      <c r="AM127" s="190"/>
    </row>
    <row r="128" spans="1:39">
      <c r="A128" s="12"/>
      <c r="B128" s="194" t="s">
        <v>784</v>
      </c>
      <c r="C128" s="192">
        <v>2157</v>
      </c>
      <c r="D128" s="192"/>
      <c r="E128" s="37"/>
      <c r="F128" s="37"/>
      <c r="G128" s="192">
        <v>16339</v>
      </c>
      <c r="H128" s="192"/>
      <c r="I128" s="37"/>
      <c r="J128" s="37"/>
      <c r="K128" s="192">
        <v>14505</v>
      </c>
      <c r="L128" s="192"/>
      <c r="M128" s="37"/>
      <c r="N128" s="37"/>
      <c r="O128" s="192">
        <v>2157</v>
      </c>
      <c r="P128" s="192"/>
      <c r="Q128" s="37"/>
      <c r="R128" s="37"/>
      <c r="S128" s="192">
        <v>30844</v>
      </c>
      <c r="T128" s="192"/>
      <c r="U128" s="37"/>
      <c r="V128" s="37"/>
      <c r="W128" s="192">
        <v>33001</v>
      </c>
      <c r="X128" s="192"/>
      <c r="Y128" s="37"/>
      <c r="Z128" s="37"/>
      <c r="AA128" s="192">
        <v>26489</v>
      </c>
      <c r="AB128" s="192"/>
      <c r="AC128" s="37"/>
      <c r="AD128" s="37"/>
      <c r="AE128" s="192">
        <v>6512</v>
      </c>
      <c r="AF128" s="192"/>
      <c r="AG128" s="37"/>
      <c r="AH128" s="37"/>
      <c r="AI128" s="37"/>
      <c r="AJ128" s="37"/>
      <c r="AK128" s="37"/>
      <c r="AL128" s="37"/>
      <c r="AM128" s="193">
        <v>1993</v>
      </c>
    </row>
    <row r="129" spans="1:39">
      <c r="A129" s="12"/>
      <c r="B129" s="194"/>
      <c r="C129" s="192"/>
      <c r="D129" s="192"/>
      <c r="E129" s="37"/>
      <c r="F129" s="37"/>
      <c r="G129" s="192"/>
      <c r="H129" s="192"/>
      <c r="I129" s="37"/>
      <c r="J129" s="37"/>
      <c r="K129" s="192"/>
      <c r="L129" s="192"/>
      <c r="M129" s="37"/>
      <c r="N129" s="37"/>
      <c r="O129" s="192"/>
      <c r="P129" s="192"/>
      <c r="Q129" s="37"/>
      <c r="R129" s="37"/>
      <c r="S129" s="192"/>
      <c r="T129" s="192"/>
      <c r="U129" s="37"/>
      <c r="V129" s="37"/>
      <c r="W129" s="192"/>
      <c r="X129" s="192"/>
      <c r="Y129" s="37"/>
      <c r="Z129" s="37"/>
      <c r="AA129" s="192"/>
      <c r="AB129" s="192"/>
      <c r="AC129" s="37"/>
      <c r="AD129" s="37"/>
      <c r="AE129" s="192"/>
      <c r="AF129" s="192"/>
      <c r="AG129" s="37"/>
      <c r="AH129" s="37"/>
      <c r="AI129" s="37"/>
      <c r="AJ129" s="37"/>
      <c r="AK129" s="37"/>
      <c r="AL129" s="37"/>
      <c r="AM129" s="193"/>
    </row>
    <row r="130" spans="1:39">
      <c r="A130" s="12"/>
      <c r="B130" s="48" t="s">
        <v>785</v>
      </c>
      <c r="C130" s="189">
        <v>3669</v>
      </c>
      <c r="D130" s="189"/>
      <c r="E130" s="40"/>
      <c r="F130" s="40"/>
      <c r="G130" s="189">
        <v>20508</v>
      </c>
      <c r="H130" s="189"/>
      <c r="I130" s="40"/>
      <c r="J130" s="40"/>
      <c r="K130" s="189">
        <v>2374</v>
      </c>
      <c r="L130" s="189"/>
      <c r="M130" s="40"/>
      <c r="N130" s="40"/>
      <c r="O130" s="189">
        <v>3669</v>
      </c>
      <c r="P130" s="189"/>
      <c r="Q130" s="40"/>
      <c r="R130" s="40"/>
      <c r="S130" s="189">
        <v>22882</v>
      </c>
      <c r="T130" s="189"/>
      <c r="U130" s="40"/>
      <c r="V130" s="40"/>
      <c r="W130" s="189">
        <v>26551</v>
      </c>
      <c r="X130" s="189"/>
      <c r="Y130" s="40"/>
      <c r="Z130" s="40"/>
      <c r="AA130" s="189">
        <v>6729</v>
      </c>
      <c r="AB130" s="189"/>
      <c r="AC130" s="40"/>
      <c r="AD130" s="40"/>
      <c r="AE130" s="189">
        <v>19822</v>
      </c>
      <c r="AF130" s="189"/>
      <c r="AG130" s="40"/>
      <c r="AH130" s="40"/>
      <c r="AI130" s="189">
        <v>13004</v>
      </c>
      <c r="AJ130" s="189"/>
      <c r="AK130" s="40"/>
      <c r="AL130" s="40"/>
      <c r="AM130" s="190">
        <v>2005</v>
      </c>
    </row>
    <row r="131" spans="1:39">
      <c r="A131" s="12"/>
      <c r="B131" s="48"/>
      <c r="C131" s="189"/>
      <c r="D131" s="189"/>
      <c r="E131" s="40"/>
      <c r="F131" s="40"/>
      <c r="G131" s="189"/>
      <c r="H131" s="189"/>
      <c r="I131" s="40"/>
      <c r="J131" s="40"/>
      <c r="K131" s="189"/>
      <c r="L131" s="189"/>
      <c r="M131" s="40"/>
      <c r="N131" s="40"/>
      <c r="O131" s="189"/>
      <c r="P131" s="189"/>
      <c r="Q131" s="40"/>
      <c r="R131" s="40"/>
      <c r="S131" s="189"/>
      <c r="T131" s="189"/>
      <c r="U131" s="40"/>
      <c r="V131" s="40"/>
      <c r="W131" s="189"/>
      <c r="X131" s="189"/>
      <c r="Y131" s="40"/>
      <c r="Z131" s="40"/>
      <c r="AA131" s="189"/>
      <c r="AB131" s="189"/>
      <c r="AC131" s="40"/>
      <c r="AD131" s="40"/>
      <c r="AE131" s="189"/>
      <c r="AF131" s="189"/>
      <c r="AG131" s="40"/>
      <c r="AH131" s="40"/>
      <c r="AI131" s="189"/>
      <c r="AJ131" s="189"/>
      <c r="AK131" s="40"/>
      <c r="AL131" s="40"/>
      <c r="AM131" s="190"/>
    </row>
    <row r="132" spans="1:39">
      <c r="A132" s="12"/>
      <c r="B132" s="194" t="s">
        <v>786</v>
      </c>
      <c r="C132" s="192">
        <v>7688</v>
      </c>
      <c r="D132" s="192"/>
      <c r="E132" s="37"/>
      <c r="F132" s="37"/>
      <c r="G132" s="192">
        <v>35900</v>
      </c>
      <c r="H132" s="192"/>
      <c r="I132" s="37"/>
      <c r="J132" s="37"/>
      <c r="K132" s="195">
        <v>890</v>
      </c>
      <c r="L132" s="195"/>
      <c r="M132" s="37"/>
      <c r="N132" s="37"/>
      <c r="O132" s="192">
        <v>7688</v>
      </c>
      <c r="P132" s="192"/>
      <c r="Q132" s="37"/>
      <c r="R132" s="37"/>
      <c r="S132" s="192">
        <v>36790</v>
      </c>
      <c r="T132" s="192"/>
      <c r="U132" s="37"/>
      <c r="V132" s="37"/>
      <c r="W132" s="192">
        <v>44478</v>
      </c>
      <c r="X132" s="192"/>
      <c r="Y132" s="37"/>
      <c r="Z132" s="37"/>
      <c r="AA132" s="192">
        <v>9859</v>
      </c>
      <c r="AB132" s="192"/>
      <c r="AC132" s="37"/>
      <c r="AD132" s="37"/>
      <c r="AE132" s="192">
        <v>34619</v>
      </c>
      <c r="AF132" s="192"/>
      <c r="AG132" s="37"/>
      <c r="AH132" s="37"/>
      <c r="AI132" s="37"/>
      <c r="AJ132" s="37"/>
      <c r="AK132" s="37"/>
      <c r="AL132" s="37"/>
      <c r="AM132" s="193">
        <v>2005</v>
      </c>
    </row>
    <row r="133" spans="1:39">
      <c r="A133" s="12"/>
      <c r="B133" s="194"/>
      <c r="C133" s="192"/>
      <c r="D133" s="192"/>
      <c r="E133" s="37"/>
      <c r="F133" s="37"/>
      <c r="G133" s="192"/>
      <c r="H133" s="192"/>
      <c r="I133" s="37"/>
      <c r="J133" s="37"/>
      <c r="K133" s="195"/>
      <c r="L133" s="195"/>
      <c r="M133" s="37"/>
      <c r="N133" s="37"/>
      <c r="O133" s="192"/>
      <c r="P133" s="192"/>
      <c r="Q133" s="37"/>
      <c r="R133" s="37"/>
      <c r="S133" s="192"/>
      <c r="T133" s="192"/>
      <c r="U133" s="37"/>
      <c r="V133" s="37"/>
      <c r="W133" s="192"/>
      <c r="X133" s="192"/>
      <c r="Y133" s="37"/>
      <c r="Z133" s="37"/>
      <c r="AA133" s="192"/>
      <c r="AB133" s="192"/>
      <c r="AC133" s="37"/>
      <c r="AD133" s="37"/>
      <c r="AE133" s="192"/>
      <c r="AF133" s="192"/>
      <c r="AG133" s="37"/>
      <c r="AH133" s="37"/>
      <c r="AI133" s="37"/>
      <c r="AJ133" s="37"/>
      <c r="AK133" s="37"/>
      <c r="AL133" s="37"/>
      <c r="AM133" s="193"/>
    </row>
    <row r="134" spans="1:39">
      <c r="A134" s="12"/>
      <c r="B134" s="48" t="s">
        <v>787</v>
      </c>
      <c r="C134" s="189">
        <v>7570</v>
      </c>
      <c r="D134" s="189"/>
      <c r="E134" s="40"/>
      <c r="F134" s="40"/>
      <c r="G134" s="189">
        <v>33859</v>
      </c>
      <c r="H134" s="189"/>
      <c r="I134" s="40"/>
      <c r="J134" s="40"/>
      <c r="K134" s="189">
        <v>5754</v>
      </c>
      <c r="L134" s="189"/>
      <c r="M134" s="40"/>
      <c r="N134" s="40"/>
      <c r="O134" s="189">
        <v>7570</v>
      </c>
      <c r="P134" s="189"/>
      <c r="Q134" s="40"/>
      <c r="R134" s="40"/>
      <c r="S134" s="189">
        <v>39613</v>
      </c>
      <c r="T134" s="189"/>
      <c r="U134" s="40"/>
      <c r="V134" s="40"/>
      <c r="W134" s="189">
        <v>47183</v>
      </c>
      <c r="X134" s="189"/>
      <c r="Y134" s="40"/>
      <c r="Z134" s="40"/>
      <c r="AA134" s="189">
        <v>11348</v>
      </c>
      <c r="AB134" s="189"/>
      <c r="AC134" s="40"/>
      <c r="AD134" s="40"/>
      <c r="AE134" s="189">
        <v>35835</v>
      </c>
      <c r="AF134" s="189"/>
      <c r="AG134" s="40"/>
      <c r="AH134" s="40"/>
      <c r="AI134" s="40"/>
      <c r="AJ134" s="40"/>
      <c r="AK134" s="40"/>
      <c r="AL134" s="40"/>
      <c r="AM134" s="190">
        <v>2005</v>
      </c>
    </row>
    <row r="135" spans="1:39">
      <c r="A135" s="12"/>
      <c r="B135" s="48"/>
      <c r="C135" s="189"/>
      <c r="D135" s="189"/>
      <c r="E135" s="40"/>
      <c r="F135" s="40"/>
      <c r="G135" s="189"/>
      <c r="H135" s="189"/>
      <c r="I135" s="40"/>
      <c r="J135" s="40"/>
      <c r="K135" s="189"/>
      <c r="L135" s="189"/>
      <c r="M135" s="40"/>
      <c r="N135" s="40"/>
      <c r="O135" s="189"/>
      <c r="P135" s="189"/>
      <c r="Q135" s="40"/>
      <c r="R135" s="40"/>
      <c r="S135" s="189"/>
      <c r="T135" s="189"/>
      <c r="U135" s="40"/>
      <c r="V135" s="40"/>
      <c r="W135" s="189"/>
      <c r="X135" s="189"/>
      <c r="Y135" s="40"/>
      <c r="Z135" s="40"/>
      <c r="AA135" s="189"/>
      <c r="AB135" s="189"/>
      <c r="AC135" s="40"/>
      <c r="AD135" s="40"/>
      <c r="AE135" s="189"/>
      <c r="AF135" s="189"/>
      <c r="AG135" s="40"/>
      <c r="AH135" s="40"/>
      <c r="AI135" s="40"/>
      <c r="AJ135" s="40"/>
      <c r="AK135" s="40"/>
      <c r="AL135" s="40"/>
      <c r="AM135" s="190"/>
    </row>
    <row r="136" spans="1:39">
      <c r="A136" s="12"/>
      <c r="B136" s="194" t="s">
        <v>788</v>
      </c>
      <c r="C136" s="192">
        <v>16916</v>
      </c>
      <c r="D136" s="192"/>
      <c r="E136" s="37"/>
      <c r="F136" s="37"/>
      <c r="G136" s="192">
        <v>43933</v>
      </c>
      <c r="H136" s="192"/>
      <c r="I136" s="37"/>
      <c r="J136" s="37"/>
      <c r="K136" s="192">
        <v>12874</v>
      </c>
      <c r="L136" s="192"/>
      <c r="M136" s="37"/>
      <c r="N136" s="37"/>
      <c r="O136" s="192">
        <v>16916</v>
      </c>
      <c r="P136" s="192"/>
      <c r="Q136" s="37"/>
      <c r="R136" s="37"/>
      <c r="S136" s="192">
        <v>56807</v>
      </c>
      <c r="T136" s="192"/>
      <c r="U136" s="37"/>
      <c r="V136" s="37"/>
      <c r="W136" s="192">
        <v>73723</v>
      </c>
      <c r="X136" s="192"/>
      <c r="Y136" s="37"/>
      <c r="Z136" s="37"/>
      <c r="AA136" s="192">
        <v>24283</v>
      </c>
      <c r="AB136" s="192"/>
      <c r="AC136" s="37"/>
      <c r="AD136" s="37"/>
      <c r="AE136" s="192">
        <v>49440</v>
      </c>
      <c r="AF136" s="192"/>
      <c r="AG136" s="37"/>
      <c r="AH136" s="37"/>
      <c r="AI136" s="192">
        <v>52360</v>
      </c>
      <c r="AJ136" s="192"/>
      <c r="AK136" s="37"/>
      <c r="AL136" s="37"/>
      <c r="AM136" s="193">
        <v>1999</v>
      </c>
    </row>
    <row r="137" spans="1:39">
      <c r="A137" s="12"/>
      <c r="B137" s="194"/>
      <c r="C137" s="192"/>
      <c r="D137" s="192"/>
      <c r="E137" s="37"/>
      <c r="F137" s="37"/>
      <c r="G137" s="192"/>
      <c r="H137" s="192"/>
      <c r="I137" s="37"/>
      <c r="J137" s="37"/>
      <c r="K137" s="192"/>
      <c r="L137" s="192"/>
      <c r="M137" s="37"/>
      <c r="N137" s="37"/>
      <c r="O137" s="192"/>
      <c r="P137" s="192"/>
      <c r="Q137" s="37"/>
      <c r="R137" s="37"/>
      <c r="S137" s="192"/>
      <c r="T137" s="192"/>
      <c r="U137" s="37"/>
      <c r="V137" s="37"/>
      <c r="W137" s="192"/>
      <c r="X137" s="192"/>
      <c r="Y137" s="37"/>
      <c r="Z137" s="37"/>
      <c r="AA137" s="192"/>
      <c r="AB137" s="192"/>
      <c r="AC137" s="37"/>
      <c r="AD137" s="37"/>
      <c r="AE137" s="192"/>
      <c r="AF137" s="192"/>
      <c r="AG137" s="37"/>
      <c r="AH137" s="37"/>
      <c r="AI137" s="192"/>
      <c r="AJ137" s="192"/>
      <c r="AK137" s="37"/>
      <c r="AL137" s="37"/>
      <c r="AM137" s="193"/>
    </row>
    <row r="138" spans="1:39">
      <c r="A138" s="12"/>
      <c r="B138" s="48" t="s">
        <v>789</v>
      </c>
      <c r="C138" s="189">
        <v>16079</v>
      </c>
      <c r="D138" s="189"/>
      <c r="E138" s="40"/>
      <c r="F138" s="40"/>
      <c r="G138" s="189">
        <v>127459</v>
      </c>
      <c r="H138" s="189"/>
      <c r="I138" s="40"/>
      <c r="J138" s="40"/>
      <c r="K138" s="189">
        <v>6161</v>
      </c>
      <c r="L138" s="189"/>
      <c r="M138" s="40"/>
      <c r="N138" s="40"/>
      <c r="O138" s="189">
        <v>16079</v>
      </c>
      <c r="P138" s="189"/>
      <c r="Q138" s="40"/>
      <c r="R138" s="40"/>
      <c r="S138" s="189">
        <v>133620</v>
      </c>
      <c r="T138" s="189"/>
      <c r="U138" s="40"/>
      <c r="V138" s="40"/>
      <c r="W138" s="189">
        <v>149699</v>
      </c>
      <c r="X138" s="189"/>
      <c r="Y138" s="40"/>
      <c r="Z138" s="40"/>
      <c r="AA138" s="189">
        <v>41100</v>
      </c>
      <c r="AB138" s="189"/>
      <c r="AC138" s="40"/>
      <c r="AD138" s="40"/>
      <c r="AE138" s="189">
        <v>108599</v>
      </c>
      <c r="AF138" s="189"/>
      <c r="AG138" s="40"/>
      <c r="AH138" s="40"/>
      <c r="AI138" s="189">
        <v>92716</v>
      </c>
      <c r="AJ138" s="189"/>
      <c r="AK138" s="40"/>
      <c r="AL138" s="40"/>
      <c r="AM138" s="190">
        <v>2003</v>
      </c>
    </row>
    <row r="139" spans="1:39">
      <c r="A139" s="12"/>
      <c r="B139" s="48"/>
      <c r="C139" s="189"/>
      <c r="D139" s="189"/>
      <c r="E139" s="40"/>
      <c r="F139" s="40"/>
      <c r="G139" s="189"/>
      <c r="H139" s="189"/>
      <c r="I139" s="40"/>
      <c r="J139" s="40"/>
      <c r="K139" s="189"/>
      <c r="L139" s="189"/>
      <c r="M139" s="40"/>
      <c r="N139" s="40"/>
      <c r="O139" s="189"/>
      <c r="P139" s="189"/>
      <c r="Q139" s="40"/>
      <c r="R139" s="40"/>
      <c r="S139" s="189"/>
      <c r="T139" s="189"/>
      <c r="U139" s="40"/>
      <c r="V139" s="40"/>
      <c r="W139" s="189"/>
      <c r="X139" s="189"/>
      <c r="Y139" s="40"/>
      <c r="Z139" s="40"/>
      <c r="AA139" s="189"/>
      <c r="AB139" s="189"/>
      <c r="AC139" s="40"/>
      <c r="AD139" s="40"/>
      <c r="AE139" s="189"/>
      <c r="AF139" s="189"/>
      <c r="AG139" s="40"/>
      <c r="AH139" s="40"/>
      <c r="AI139" s="189"/>
      <c r="AJ139" s="189"/>
      <c r="AK139" s="40"/>
      <c r="AL139" s="40"/>
      <c r="AM139" s="190"/>
    </row>
    <row r="140" spans="1:39">
      <c r="A140" s="12"/>
      <c r="B140" s="194" t="s">
        <v>790</v>
      </c>
      <c r="C140" s="192">
        <v>3842</v>
      </c>
      <c r="D140" s="192"/>
      <c r="E140" s="37"/>
      <c r="F140" s="37"/>
      <c r="G140" s="192">
        <v>15256</v>
      </c>
      <c r="H140" s="192"/>
      <c r="I140" s="37"/>
      <c r="J140" s="37"/>
      <c r="K140" s="195">
        <v>85</v>
      </c>
      <c r="L140" s="195"/>
      <c r="M140" s="37"/>
      <c r="N140" s="37"/>
      <c r="O140" s="192">
        <v>3842</v>
      </c>
      <c r="P140" s="192"/>
      <c r="Q140" s="37"/>
      <c r="R140" s="37"/>
      <c r="S140" s="192">
        <v>15341</v>
      </c>
      <c r="T140" s="192"/>
      <c r="U140" s="37"/>
      <c r="V140" s="37"/>
      <c r="W140" s="192">
        <v>19183</v>
      </c>
      <c r="X140" s="192"/>
      <c r="Y140" s="37"/>
      <c r="Z140" s="37"/>
      <c r="AA140" s="195">
        <v>857</v>
      </c>
      <c r="AB140" s="195"/>
      <c r="AC140" s="37"/>
      <c r="AD140" s="37"/>
      <c r="AE140" s="192">
        <v>18326</v>
      </c>
      <c r="AF140" s="192"/>
      <c r="AG140" s="37"/>
      <c r="AH140" s="37"/>
      <c r="AI140" s="37"/>
      <c r="AJ140" s="37"/>
      <c r="AK140" s="37"/>
      <c r="AL140" s="37"/>
      <c r="AM140" s="193">
        <v>2012</v>
      </c>
    </row>
    <row r="141" spans="1:39">
      <c r="A141" s="12"/>
      <c r="B141" s="194"/>
      <c r="C141" s="192"/>
      <c r="D141" s="192"/>
      <c r="E141" s="37"/>
      <c r="F141" s="37"/>
      <c r="G141" s="192"/>
      <c r="H141" s="192"/>
      <c r="I141" s="37"/>
      <c r="J141" s="37"/>
      <c r="K141" s="195"/>
      <c r="L141" s="195"/>
      <c r="M141" s="37"/>
      <c r="N141" s="37"/>
      <c r="O141" s="192"/>
      <c r="P141" s="192"/>
      <c r="Q141" s="37"/>
      <c r="R141" s="37"/>
      <c r="S141" s="192"/>
      <c r="T141" s="192"/>
      <c r="U141" s="37"/>
      <c r="V141" s="37"/>
      <c r="W141" s="192"/>
      <c r="X141" s="192"/>
      <c r="Y141" s="37"/>
      <c r="Z141" s="37"/>
      <c r="AA141" s="195"/>
      <c r="AB141" s="195"/>
      <c r="AC141" s="37"/>
      <c r="AD141" s="37"/>
      <c r="AE141" s="192"/>
      <c r="AF141" s="192"/>
      <c r="AG141" s="37"/>
      <c r="AH141" s="37"/>
      <c r="AI141" s="37"/>
      <c r="AJ141" s="37"/>
      <c r="AK141" s="37"/>
      <c r="AL141" s="37"/>
      <c r="AM141" s="193"/>
    </row>
    <row r="142" spans="1:39">
      <c r="A142" s="12"/>
      <c r="B142" s="48" t="s">
        <v>791</v>
      </c>
      <c r="C142" s="189">
        <v>2612</v>
      </c>
      <c r="D142" s="189"/>
      <c r="E142" s="40"/>
      <c r="F142" s="40"/>
      <c r="G142" s="189">
        <v>34726</v>
      </c>
      <c r="H142" s="189"/>
      <c r="I142" s="40"/>
      <c r="J142" s="40"/>
      <c r="K142" s="189">
        <v>7070</v>
      </c>
      <c r="L142" s="189"/>
      <c r="M142" s="40"/>
      <c r="N142" s="40"/>
      <c r="O142" s="189">
        <v>2612</v>
      </c>
      <c r="P142" s="189"/>
      <c r="Q142" s="40"/>
      <c r="R142" s="40"/>
      <c r="S142" s="189">
        <v>41796</v>
      </c>
      <c r="T142" s="189"/>
      <c r="U142" s="40"/>
      <c r="V142" s="40"/>
      <c r="W142" s="189">
        <v>44408</v>
      </c>
      <c r="X142" s="189"/>
      <c r="Y142" s="40"/>
      <c r="Z142" s="40"/>
      <c r="AA142" s="189">
        <v>17956</v>
      </c>
      <c r="AB142" s="189"/>
      <c r="AC142" s="40"/>
      <c r="AD142" s="40"/>
      <c r="AE142" s="189">
        <v>26452</v>
      </c>
      <c r="AF142" s="189"/>
      <c r="AG142" s="40"/>
      <c r="AH142" s="40"/>
      <c r="AI142" s="40"/>
      <c r="AJ142" s="40"/>
      <c r="AK142" s="40"/>
      <c r="AL142" s="40"/>
      <c r="AM142" s="190">
        <v>1996</v>
      </c>
    </row>
    <row r="143" spans="1:39">
      <c r="A143" s="12"/>
      <c r="B143" s="48"/>
      <c r="C143" s="189"/>
      <c r="D143" s="189"/>
      <c r="E143" s="40"/>
      <c r="F143" s="40"/>
      <c r="G143" s="189"/>
      <c r="H143" s="189"/>
      <c r="I143" s="40"/>
      <c r="J143" s="40"/>
      <c r="K143" s="189"/>
      <c r="L143" s="189"/>
      <c r="M143" s="40"/>
      <c r="N143" s="40"/>
      <c r="O143" s="189"/>
      <c r="P143" s="189"/>
      <c r="Q143" s="40"/>
      <c r="R143" s="40"/>
      <c r="S143" s="189"/>
      <c r="T143" s="189"/>
      <c r="U143" s="40"/>
      <c r="V143" s="40"/>
      <c r="W143" s="189"/>
      <c r="X143" s="189"/>
      <c r="Y143" s="40"/>
      <c r="Z143" s="40"/>
      <c r="AA143" s="189"/>
      <c r="AB143" s="189"/>
      <c r="AC143" s="40"/>
      <c r="AD143" s="40"/>
      <c r="AE143" s="189"/>
      <c r="AF143" s="189"/>
      <c r="AG143" s="40"/>
      <c r="AH143" s="40"/>
      <c r="AI143" s="40"/>
      <c r="AJ143" s="40"/>
      <c r="AK143" s="40"/>
      <c r="AL143" s="40"/>
      <c r="AM143" s="190"/>
    </row>
    <row r="144" spans="1:39">
      <c r="A144" s="12"/>
      <c r="B144" s="194" t="s">
        <v>792</v>
      </c>
      <c r="C144" s="195">
        <v>853</v>
      </c>
      <c r="D144" s="195"/>
      <c r="E144" s="37"/>
      <c r="F144" s="37"/>
      <c r="G144" s="192">
        <v>7834</v>
      </c>
      <c r="H144" s="192"/>
      <c r="I144" s="37"/>
      <c r="J144" s="37"/>
      <c r="K144" s="192">
        <v>1543</v>
      </c>
      <c r="L144" s="192"/>
      <c r="M144" s="37"/>
      <c r="N144" s="37"/>
      <c r="O144" s="195">
        <v>853</v>
      </c>
      <c r="P144" s="195"/>
      <c r="Q144" s="37"/>
      <c r="R144" s="37"/>
      <c r="S144" s="192">
        <v>9377</v>
      </c>
      <c r="T144" s="192"/>
      <c r="U144" s="37"/>
      <c r="V144" s="37"/>
      <c r="W144" s="192">
        <v>10230</v>
      </c>
      <c r="X144" s="192"/>
      <c r="Y144" s="37"/>
      <c r="Z144" s="37"/>
      <c r="AA144" s="192">
        <v>5606</v>
      </c>
      <c r="AB144" s="192"/>
      <c r="AC144" s="37"/>
      <c r="AD144" s="37"/>
      <c r="AE144" s="192">
        <v>4624</v>
      </c>
      <c r="AF144" s="192"/>
      <c r="AG144" s="37"/>
      <c r="AH144" s="37"/>
      <c r="AI144" s="37"/>
      <c r="AJ144" s="37"/>
      <c r="AK144" s="37"/>
      <c r="AL144" s="37"/>
      <c r="AM144" s="193">
        <v>1998</v>
      </c>
    </row>
    <row r="145" spans="1:39">
      <c r="A145" s="12"/>
      <c r="B145" s="194"/>
      <c r="C145" s="195"/>
      <c r="D145" s="195"/>
      <c r="E145" s="37"/>
      <c r="F145" s="37"/>
      <c r="G145" s="192"/>
      <c r="H145" s="192"/>
      <c r="I145" s="37"/>
      <c r="J145" s="37"/>
      <c r="K145" s="192"/>
      <c r="L145" s="192"/>
      <c r="M145" s="37"/>
      <c r="N145" s="37"/>
      <c r="O145" s="195"/>
      <c r="P145" s="195"/>
      <c r="Q145" s="37"/>
      <c r="R145" s="37"/>
      <c r="S145" s="192"/>
      <c r="T145" s="192"/>
      <c r="U145" s="37"/>
      <c r="V145" s="37"/>
      <c r="W145" s="192"/>
      <c r="X145" s="192"/>
      <c r="Y145" s="37"/>
      <c r="Z145" s="37"/>
      <c r="AA145" s="192"/>
      <c r="AB145" s="192"/>
      <c r="AC145" s="37"/>
      <c r="AD145" s="37"/>
      <c r="AE145" s="192"/>
      <c r="AF145" s="192"/>
      <c r="AG145" s="37"/>
      <c r="AH145" s="37"/>
      <c r="AI145" s="37"/>
      <c r="AJ145" s="37"/>
      <c r="AK145" s="37"/>
      <c r="AL145" s="37"/>
      <c r="AM145" s="193"/>
    </row>
    <row r="146" spans="1:39">
      <c r="A146" s="12"/>
      <c r="B146" s="48" t="s">
        <v>793</v>
      </c>
      <c r="C146" s="189">
        <v>11108</v>
      </c>
      <c r="D146" s="189"/>
      <c r="E146" s="40"/>
      <c r="F146" s="40"/>
      <c r="G146" s="189">
        <v>42852</v>
      </c>
      <c r="H146" s="189"/>
      <c r="I146" s="40"/>
      <c r="J146" s="40"/>
      <c r="K146" s="189">
        <v>4095</v>
      </c>
      <c r="L146" s="189"/>
      <c r="M146" s="40"/>
      <c r="N146" s="40"/>
      <c r="O146" s="189">
        <v>11108</v>
      </c>
      <c r="P146" s="189"/>
      <c r="Q146" s="40"/>
      <c r="R146" s="40"/>
      <c r="S146" s="189">
        <v>46947</v>
      </c>
      <c r="T146" s="189"/>
      <c r="U146" s="40"/>
      <c r="V146" s="40"/>
      <c r="W146" s="189">
        <v>58055</v>
      </c>
      <c r="X146" s="189"/>
      <c r="Y146" s="40"/>
      <c r="Z146" s="40"/>
      <c r="AA146" s="189">
        <v>3245</v>
      </c>
      <c r="AB146" s="189"/>
      <c r="AC146" s="40"/>
      <c r="AD146" s="40"/>
      <c r="AE146" s="189">
        <v>54810</v>
      </c>
      <c r="AF146" s="189"/>
      <c r="AG146" s="40"/>
      <c r="AH146" s="40"/>
      <c r="AI146" s="40"/>
      <c r="AJ146" s="40"/>
      <c r="AK146" s="40"/>
      <c r="AL146" s="40"/>
      <c r="AM146" s="190">
        <v>2012</v>
      </c>
    </row>
    <row r="147" spans="1:39">
      <c r="A147" s="12"/>
      <c r="B147" s="48"/>
      <c r="C147" s="189"/>
      <c r="D147" s="189"/>
      <c r="E147" s="40"/>
      <c r="F147" s="40"/>
      <c r="G147" s="189"/>
      <c r="H147" s="189"/>
      <c r="I147" s="40"/>
      <c r="J147" s="40"/>
      <c r="K147" s="189"/>
      <c r="L147" s="189"/>
      <c r="M147" s="40"/>
      <c r="N147" s="40"/>
      <c r="O147" s="189"/>
      <c r="P147" s="189"/>
      <c r="Q147" s="40"/>
      <c r="R147" s="40"/>
      <c r="S147" s="189"/>
      <c r="T147" s="189"/>
      <c r="U147" s="40"/>
      <c r="V147" s="40"/>
      <c r="W147" s="189"/>
      <c r="X147" s="189"/>
      <c r="Y147" s="40"/>
      <c r="Z147" s="40"/>
      <c r="AA147" s="189"/>
      <c r="AB147" s="189"/>
      <c r="AC147" s="40"/>
      <c r="AD147" s="40"/>
      <c r="AE147" s="189"/>
      <c r="AF147" s="189"/>
      <c r="AG147" s="40"/>
      <c r="AH147" s="40"/>
      <c r="AI147" s="40"/>
      <c r="AJ147" s="40"/>
      <c r="AK147" s="40"/>
      <c r="AL147" s="40"/>
      <c r="AM147" s="190"/>
    </row>
    <row r="148" spans="1:39">
      <c r="A148" s="12"/>
      <c r="B148" s="194" t="s">
        <v>794</v>
      </c>
      <c r="C148" s="192">
        <v>4156</v>
      </c>
      <c r="D148" s="192"/>
      <c r="E148" s="37"/>
      <c r="F148" s="37"/>
      <c r="G148" s="192">
        <v>20925</v>
      </c>
      <c r="H148" s="192"/>
      <c r="I148" s="37"/>
      <c r="J148" s="37"/>
      <c r="K148" s="192">
        <v>2341</v>
      </c>
      <c r="L148" s="192"/>
      <c r="M148" s="37"/>
      <c r="N148" s="37"/>
      <c r="O148" s="192">
        <v>4156</v>
      </c>
      <c r="P148" s="192"/>
      <c r="Q148" s="37"/>
      <c r="R148" s="37"/>
      <c r="S148" s="192">
        <v>23266</v>
      </c>
      <c r="T148" s="192"/>
      <c r="U148" s="37"/>
      <c r="V148" s="37"/>
      <c r="W148" s="192">
        <v>27422</v>
      </c>
      <c r="X148" s="192"/>
      <c r="Y148" s="37"/>
      <c r="Z148" s="37"/>
      <c r="AA148" s="192">
        <v>6460</v>
      </c>
      <c r="AB148" s="192"/>
      <c r="AC148" s="37"/>
      <c r="AD148" s="37"/>
      <c r="AE148" s="192">
        <v>20962</v>
      </c>
      <c r="AF148" s="192"/>
      <c r="AG148" s="37"/>
      <c r="AH148" s="37"/>
      <c r="AI148" s="37"/>
      <c r="AJ148" s="37"/>
      <c r="AK148" s="37"/>
      <c r="AL148" s="37"/>
      <c r="AM148" s="193">
        <v>2005</v>
      </c>
    </row>
    <row r="149" spans="1:39">
      <c r="A149" s="12"/>
      <c r="B149" s="194"/>
      <c r="C149" s="192"/>
      <c r="D149" s="192"/>
      <c r="E149" s="37"/>
      <c r="F149" s="37"/>
      <c r="G149" s="192"/>
      <c r="H149" s="192"/>
      <c r="I149" s="37"/>
      <c r="J149" s="37"/>
      <c r="K149" s="192"/>
      <c r="L149" s="192"/>
      <c r="M149" s="37"/>
      <c r="N149" s="37"/>
      <c r="O149" s="192"/>
      <c r="P149" s="192"/>
      <c r="Q149" s="37"/>
      <c r="R149" s="37"/>
      <c r="S149" s="192"/>
      <c r="T149" s="192"/>
      <c r="U149" s="37"/>
      <c r="V149" s="37"/>
      <c r="W149" s="192"/>
      <c r="X149" s="192"/>
      <c r="Y149" s="37"/>
      <c r="Z149" s="37"/>
      <c r="AA149" s="192"/>
      <c r="AB149" s="192"/>
      <c r="AC149" s="37"/>
      <c r="AD149" s="37"/>
      <c r="AE149" s="192"/>
      <c r="AF149" s="192"/>
      <c r="AG149" s="37"/>
      <c r="AH149" s="37"/>
      <c r="AI149" s="37"/>
      <c r="AJ149" s="37"/>
      <c r="AK149" s="37"/>
      <c r="AL149" s="37"/>
      <c r="AM149" s="193"/>
    </row>
    <row r="150" spans="1:39">
      <c r="A150" s="12"/>
      <c r="B150" s="48" t="s">
        <v>795</v>
      </c>
      <c r="C150" s="189">
        <v>2289</v>
      </c>
      <c r="D150" s="189"/>
      <c r="E150" s="40"/>
      <c r="F150" s="40"/>
      <c r="G150" s="189">
        <v>17393</v>
      </c>
      <c r="H150" s="189"/>
      <c r="I150" s="40"/>
      <c r="J150" s="40"/>
      <c r="K150" s="189">
        <v>6169</v>
      </c>
      <c r="L150" s="189"/>
      <c r="M150" s="40"/>
      <c r="N150" s="40"/>
      <c r="O150" s="189">
        <v>2289</v>
      </c>
      <c r="P150" s="189"/>
      <c r="Q150" s="40"/>
      <c r="R150" s="40"/>
      <c r="S150" s="189">
        <v>23562</v>
      </c>
      <c r="T150" s="189"/>
      <c r="U150" s="40"/>
      <c r="V150" s="40"/>
      <c r="W150" s="189">
        <v>25851</v>
      </c>
      <c r="X150" s="189"/>
      <c r="Y150" s="40"/>
      <c r="Z150" s="40"/>
      <c r="AA150" s="189">
        <v>12371</v>
      </c>
      <c r="AB150" s="189"/>
      <c r="AC150" s="40"/>
      <c r="AD150" s="40"/>
      <c r="AE150" s="189">
        <v>13480</v>
      </c>
      <c r="AF150" s="189"/>
      <c r="AG150" s="40"/>
      <c r="AH150" s="40"/>
      <c r="AI150" s="40"/>
      <c r="AJ150" s="40"/>
      <c r="AK150" s="40"/>
      <c r="AL150" s="40"/>
      <c r="AM150" s="190">
        <v>1995</v>
      </c>
    </row>
    <row r="151" spans="1:39">
      <c r="A151" s="12"/>
      <c r="B151" s="48"/>
      <c r="C151" s="189"/>
      <c r="D151" s="189"/>
      <c r="E151" s="40"/>
      <c r="F151" s="40"/>
      <c r="G151" s="189"/>
      <c r="H151" s="189"/>
      <c r="I151" s="40"/>
      <c r="J151" s="40"/>
      <c r="K151" s="189"/>
      <c r="L151" s="189"/>
      <c r="M151" s="40"/>
      <c r="N151" s="40"/>
      <c r="O151" s="189"/>
      <c r="P151" s="189"/>
      <c r="Q151" s="40"/>
      <c r="R151" s="40"/>
      <c r="S151" s="189"/>
      <c r="T151" s="189"/>
      <c r="U151" s="40"/>
      <c r="V151" s="40"/>
      <c r="W151" s="189"/>
      <c r="X151" s="189"/>
      <c r="Y151" s="40"/>
      <c r="Z151" s="40"/>
      <c r="AA151" s="189"/>
      <c r="AB151" s="189"/>
      <c r="AC151" s="40"/>
      <c r="AD151" s="40"/>
      <c r="AE151" s="189"/>
      <c r="AF151" s="189"/>
      <c r="AG151" s="40"/>
      <c r="AH151" s="40"/>
      <c r="AI151" s="40"/>
      <c r="AJ151" s="40"/>
      <c r="AK151" s="40"/>
      <c r="AL151" s="40"/>
      <c r="AM151" s="190"/>
    </row>
    <row r="152" spans="1:39">
      <c r="A152" s="12"/>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27"/>
    </row>
    <row r="153" spans="1:39">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c r="AM153" s="16"/>
    </row>
    <row r="154" spans="1:39">
      <c r="A154" s="12"/>
      <c r="B154" s="179" t="s">
        <v>709</v>
      </c>
      <c r="C154" s="179"/>
      <c r="D154" s="179"/>
      <c r="E154" s="179"/>
      <c r="F154" s="179"/>
      <c r="G154" s="179"/>
      <c r="H154" s="179"/>
      <c r="I154" s="179"/>
      <c r="J154" s="179"/>
      <c r="K154" s="179"/>
      <c r="L154" s="179"/>
      <c r="M154" s="179"/>
      <c r="N154" s="179"/>
      <c r="O154" s="179"/>
      <c r="P154" s="179"/>
      <c r="Q154" s="179"/>
      <c r="R154" s="179"/>
      <c r="S154" s="179"/>
      <c r="T154" s="179"/>
      <c r="U154" s="179"/>
      <c r="V154" s="179"/>
      <c r="W154" s="179"/>
      <c r="X154" s="179"/>
      <c r="Y154" s="179"/>
      <c r="Z154" s="179"/>
      <c r="AA154" s="179"/>
      <c r="AB154" s="179"/>
      <c r="AC154" s="179"/>
      <c r="AD154" s="179"/>
      <c r="AE154" s="179"/>
      <c r="AF154" s="179"/>
      <c r="AG154" s="179"/>
      <c r="AH154" s="179"/>
      <c r="AI154" s="179"/>
      <c r="AJ154" s="179"/>
      <c r="AK154" s="179"/>
      <c r="AL154" s="40"/>
      <c r="AM154" s="188" t="s">
        <v>712</v>
      </c>
    </row>
    <row r="155" spans="1:39">
      <c r="A155" s="12"/>
      <c r="B155" s="179" t="s">
        <v>710</v>
      </c>
      <c r="C155" s="179"/>
      <c r="D155" s="179"/>
      <c r="E155" s="179"/>
      <c r="F155" s="179"/>
      <c r="G155" s="179"/>
      <c r="H155" s="179"/>
      <c r="I155" s="179"/>
      <c r="J155" s="179"/>
      <c r="K155" s="179"/>
      <c r="L155" s="179"/>
      <c r="M155" s="179"/>
      <c r="N155" s="179"/>
      <c r="O155" s="179"/>
      <c r="P155" s="179"/>
      <c r="Q155" s="179"/>
      <c r="R155" s="179"/>
      <c r="S155" s="179"/>
      <c r="T155" s="179"/>
      <c r="U155" s="179"/>
      <c r="V155" s="179"/>
      <c r="W155" s="179"/>
      <c r="X155" s="179"/>
      <c r="Y155" s="179"/>
      <c r="Z155" s="179"/>
      <c r="AA155" s="179"/>
      <c r="AB155" s="179"/>
      <c r="AC155" s="179"/>
      <c r="AD155" s="179"/>
      <c r="AE155" s="179"/>
      <c r="AF155" s="179"/>
      <c r="AG155" s="179"/>
      <c r="AH155" s="179"/>
      <c r="AI155" s="179"/>
      <c r="AJ155" s="179"/>
      <c r="AK155" s="179"/>
      <c r="AL155" s="40"/>
      <c r="AM155" s="188"/>
    </row>
    <row r="156" spans="1:39">
      <c r="A156" s="12"/>
      <c r="B156" s="179" t="s">
        <v>711</v>
      </c>
      <c r="C156" s="179"/>
      <c r="D156" s="179"/>
      <c r="E156" s="179"/>
      <c r="F156" s="179"/>
      <c r="G156" s="179"/>
      <c r="H156" s="179"/>
      <c r="I156" s="179"/>
      <c r="J156" s="179"/>
      <c r="K156" s="179"/>
      <c r="L156" s="179"/>
      <c r="M156" s="179"/>
      <c r="N156" s="179"/>
      <c r="O156" s="179"/>
      <c r="P156" s="179"/>
      <c r="Q156" s="179"/>
      <c r="R156" s="179"/>
      <c r="S156" s="179"/>
      <c r="T156" s="179"/>
      <c r="U156" s="179"/>
      <c r="V156" s="179"/>
      <c r="W156" s="179"/>
      <c r="X156" s="179"/>
      <c r="Y156" s="179"/>
      <c r="Z156" s="179"/>
      <c r="AA156" s="179"/>
      <c r="AB156" s="179"/>
      <c r="AC156" s="179"/>
      <c r="AD156" s="179"/>
      <c r="AE156" s="179"/>
      <c r="AF156" s="179"/>
      <c r="AG156" s="179"/>
      <c r="AH156" s="179"/>
      <c r="AI156" s="179"/>
      <c r="AJ156" s="179"/>
      <c r="AK156" s="179"/>
      <c r="AL156" s="40"/>
      <c r="AM156" s="188"/>
    </row>
    <row r="157" spans="1:39">
      <c r="A157" s="12"/>
      <c r="B157" s="179" t="s">
        <v>331</v>
      </c>
      <c r="C157" s="179"/>
      <c r="D157" s="179"/>
      <c r="E157" s="179"/>
      <c r="F157" s="179"/>
      <c r="G157" s="179"/>
      <c r="H157" s="179"/>
      <c r="I157" s="179"/>
      <c r="J157" s="179"/>
      <c r="K157" s="179"/>
      <c r="L157" s="179"/>
      <c r="M157" s="179"/>
      <c r="N157" s="179"/>
      <c r="O157" s="179"/>
      <c r="P157" s="179"/>
      <c r="Q157" s="179"/>
      <c r="R157" s="179"/>
      <c r="S157" s="179"/>
      <c r="T157" s="179"/>
      <c r="U157" s="179"/>
      <c r="V157" s="179"/>
      <c r="W157" s="179"/>
      <c r="X157" s="179"/>
      <c r="Y157" s="179"/>
      <c r="Z157" s="179"/>
      <c r="AA157" s="179"/>
      <c r="AB157" s="179"/>
      <c r="AC157" s="179"/>
      <c r="AD157" s="179"/>
      <c r="AE157" s="179"/>
      <c r="AF157" s="179"/>
      <c r="AG157" s="179"/>
      <c r="AH157" s="179"/>
      <c r="AI157" s="179"/>
      <c r="AJ157" s="179"/>
      <c r="AK157" s="179"/>
      <c r="AL157" s="40"/>
      <c r="AM157" s="188"/>
    </row>
    <row r="158" spans="1:39" ht="15.75" thickBot="1">
      <c r="A158" s="12"/>
      <c r="B158" s="43"/>
      <c r="C158" s="28" t="s">
        <v>713</v>
      </c>
      <c r="D158" s="28"/>
      <c r="E158" s="28"/>
      <c r="F158" s="28"/>
      <c r="G158" s="28"/>
      <c r="H158" s="28"/>
      <c r="I158" s="28"/>
      <c r="J158" s="17"/>
      <c r="K158" s="48"/>
      <c r="L158" s="48"/>
      <c r="M158" s="48"/>
      <c r="N158" s="17"/>
      <c r="O158" s="28" t="s">
        <v>714</v>
      </c>
      <c r="P158" s="28"/>
      <c r="Q158" s="28"/>
      <c r="R158" s="28"/>
      <c r="S158" s="28"/>
      <c r="T158" s="28"/>
      <c r="U158" s="28"/>
      <c r="V158" s="28"/>
      <c r="W158" s="28"/>
      <c r="X158" s="28"/>
      <c r="Y158" s="28"/>
      <c r="Z158" s="17"/>
      <c r="AA158" s="48"/>
      <c r="AB158" s="48"/>
      <c r="AC158" s="48"/>
      <c r="AD158" s="17"/>
      <c r="AE158" s="48"/>
      <c r="AF158" s="48"/>
      <c r="AG158" s="48"/>
      <c r="AH158" s="17"/>
      <c r="AI158" s="48"/>
      <c r="AJ158" s="48"/>
      <c r="AK158" s="48"/>
      <c r="AL158" s="17"/>
      <c r="AM158" s="43"/>
    </row>
    <row r="159" spans="1:39">
      <c r="A159" s="12"/>
      <c r="B159" s="48"/>
      <c r="C159" s="171" t="s">
        <v>36</v>
      </c>
      <c r="D159" s="171"/>
      <c r="E159" s="171"/>
      <c r="F159" s="68"/>
      <c r="G159" s="171" t="s">
        <v>715</v>
      </c>
      <c r="H159" s="171"/>
      <c r="I159" s="171"/>
      <c r="J159" s="40"/>
      <c r="K159" s="120" t="s">
        <v>719</v>
      </c>
      <c r="L159" s="120"/>
      <c r="M159" s="120"/>
      <c r="N159" s="40"/>
      <c r="O159" s="171" t="s">
        <v>36</v>
      </c>
      <c r="P159" s="171"/>
      <c r="Q159" s="171"/>
      <c r="R159" s="68"/>
      <c r="S159" s="171" t="s">
        <v>715</v>
      </c>
      <c r="T159" s="171"/>
      <c r="U159" s="171"/>
      <c r="V159" s="68"/>
      <c r="W159" s="171" t="s">
        <v>140</v>
      </c>
      <c r="X159" s="171"/>
      <c r="Y159" s="171"/>
      <c r="Z159" s="40"/>
      <c r="AA159" s="120" t="s">
        <v>724</v>
      </c>
      <c r="AB159" s="120"/>
      <c r="AC159" s="120"/>
      <c r="AD159" s="40"/>
      <c r="AE159" s="120" t="s">
        <v>726</v>
      </c>
      <c r="AF159" s="120"/>
      <c r="AG159" s="120"/>
      <c r="AH159" s="40"/>
      <c r="AI159" s="120" t="s">
        <v>728</v>
      </c>
      <c r="AJ159" s="120"/>
      <c r="AK159" s="120"/>
      <c r="AL159" s="40"/>
      <c r="AM159" s="18" t="s">
        <v>729</v>
      </c>
    </row>
    <row r="160" spans="1:39">
      <c r="A160" s="12"/>
      <c r="B160" s="48"/>
      <c r="C160" s="120"/>
      <c r="D160" s="120"/>
      <c r="E160" s="120"/>
      <c r="F160" s="40"/>
      <c r="G160" s="120" t="s">
        <v>716</v>
      </c>
      <c r="H160" s="120"/>
      <c r="I160" s="120"/>
      <c r="J160" s="40"/>
      <c r="K160" s="120" t="s">
        <v>720</v>
      </c>
      <c r="L160" s="120"/>
      <c r="M160" s="120"/>
      <c r="N160" s="40"/>
      <c r="O160" s="120"/>
      <c r="P160" s="120"/>
      <c r="Q160" s="120"/>
      <c r="R160" s="40"/>
      <c r="S160" s="120" t="s">
        <v>722</v>
      </c>
      <c r="T160" s="120"/>
      <c r="U160" s="120"/>
      <c r="V160" s="40"/>
      <c r="W160" s="120"/>
      <c r="X160" s="120"/>
      <c r="Y160" s="120"/>
      <c r="Z160" s="40"/>
      <c r="AA160" s="120" t="s">
        <v>725</v>
      </c>
      <c r="AB160" s="120"/>
      <c r="AC160" s="120"/>
      <c r="AD160" s="40"/>
      <c r="AE160" s="120" t="s">
        <v>727</v>
      </c>
      <c r="AF160" s="120"/>
      <c r="AG160" s="120"/>
      <c r="AH160" s="40"/>
      <c r="AI160" s="120"/>
      <c r="AJ160" s="120"/>
      <c r="AK160" s="120"/>
      <c r="AL160" s="40"/>
      <c r="AM160" s="18" t="s">
        <v>730</v>
      </c>
    </row>
    <row r="161" spans="1:39">
      <c r="A161" s="12"/>
      <c r="B161" s="48"/>
      <c r="C161" s="120"/>
      <c r="D161" s="120"/>
      <c r="E161" s="120"/>
      <c r="F161" s="40"/>
      <c r="G161" s="120" t="s">
        <v>717</v>
      </c>
      <c r="H161" s="120"/>
      <c r="I161" s="120"/>
      <c r="J161" s="40"/>
      <c r="K161" s="120" t="s">
        <v>721</v>
      </c>
      <c r="L161" s="120"/>
      <c r="M161" s="120"/>
      <c r="N161" s="40"/>
      <c r="O161" s="120"/>
      <c r="P161" s="120"/>
      <c r="Q161" s="120"/>
      <c r="R161" s="40"/>
      <c r="S161" s="120" t="s">
        <v>723</v>
      </c>
      <c r="T161" s="120"/>
      <c r="U161" s="120"/>
      <c r="V161" s="40"/>
      <c r="W161" s="120"/>
      <c r="X161" s="120"/>
      <c r="Y161" s="120"/>
      <c r="Z161" s="40"/>
      <c r="AA161" s="11"/>
      <c r="AB161" s="11"/>
      <c r="AC161" s="11"/>
      <c r="AD161" s="40"/>
      <c r="AE161" s="120" t="s">
        <v>724</v>
      </c>
      <c r="AF161" s="120"/>
      <c r="AG161" s="120"/>
      <c r="AH161" s="40"/>
      <c r="AI161" s="120"/>
      <c r="AJ161" s="120"/>
      <c r="AK161" s="120"/>
      <c r="AL161" s="40"/>
      <c r="AM161" s="18" t="s">
        <v>731</v>
      </c>
    </row>
    <row r="162" spans="1:39" ht="15.75" thickBot="1">
      <c r="A162" s="12"/>
      <c r="B162" s="48"/>
      <c r="C162" s="28"/>
      <c r="D162" s="28"/>
      <c r="E162" s="28"/>
      <c r="F162" s="40"/>
      <c r="G162" s="28" t="s">
        <v>718</v>
      </c>
      <c r="H162" s="28"/>
      <c r="I162" s="28"/>
      <c r="J162" s="40"/>
      <c r="K162" s="28" t="s">
        <v>722</v>
      </c>
      <c r="L162" s="28"/>
      <c r="M162" s="28"/>
      <c r="N162" s="40"/>
      <c r="O162" s="28"/>
      <c r="P162" s="28"/>
      <c r="Q162" s="28"/>
      <c r="R162" s="40"/>
      <c r="S162" s="28" t="s">
        <v>718</v>
      </c>
      <c r="T162" s="28"/>
      <c r="U162" s="28"/>
      <c r="V162" s="40"/>
      <c r="W162" s="28"/>
      <c r="X162" s="28"/>
      <c r="Y162" s="28"/>
      <c r="Z162" s="40"/>
      <c r="AA162" s="151"/>
      <c r="AB162" s="151"/>
      <c r="AC162" s="151"/>
      <c r="AD162" s="40"/>
      <c r="AE162" s="28" t="s">
        <v>725</v>
      </c>
      <c r="AF162" s="28"/>
      <c r="AG162" s="28"/>
      <c r="AH162" s="40"/>
      <c r="AI162" s="28"/>
      <c r="AJ162" s="28"/>
      <c r="AK162" s="28"/>
      <c r="AL162" s="40"/>
      <c r="AM162" s="144"/>
    </row>
    <row r="163" spans="1:39">
      <c r="A163" s="12"/>
      <c r="B163" s="194" t="s">
        <v>796</v>
      </c>
      <c r="C163" s="196" t="s">
        <v>226</v>
      </c>
      <c r="D163" s="197">
        <v>5293</v>
      </c>
      <c r="E163" s="35"/>
      <c r="F163" s="37"/>
      <c r="G163" s="196" t="s">
        <v>226</v>
      </c>
      <c r="H163" s="197">
        <v>31612</v>
      </c>
      <c r="I163" s="35"/>
      <c r="J163" s="37"/>
      <c r="K163" s="196" t="s">
        <v>226</v>
      </c>
      <c r="L163" s="197">
        <v>6901</v>
      </c>
      <c r="M163" s="35"/>
      <c r="N163" s="37"/>
      <c r="O163" s="196" t="s">
        <v>226</v>
      </c>
      <c r="P163" s="197">
        <v>5293</v>
      </c>
      <c r="Q163" s="35"/>
      <c r="R163" s="37"/>
      <c r="S163" s="196" t="s">
        <v>226</v>
      </c>
      <c r="T163" s="197">
        <v>38513</v>
      </c>
      <c r="U163" s="35"/>
      <c r="V163" s="37"/>
      <c r="W163" s="196" t="s">
        <v>226</v>
      </c>
      <c r="X163" s="197">
        <v>43806</v>
      </c>
      <c r="Y163" s="35"/>
      <c r="Z163" s="37"/>
      <c r="AA163" s="196" t="s">
        <v>226</v>
      </c>
      <c r="AB163" s="197">
        <v>16918</v>
      </c>
      <c r="AC163" s="35"/>
      <c r="AD163" s="37"/>
      <c r="AE163" s="196" t="s">
        <v>226</v>
      </c>
      <c r="AF163" s="197">
        <v>26888</v>
      </c>
      <c r="AG163" s="35"/>
      <c r="AH163" s="37"/>
      <c r="AI163" s="196" t="s">
        <v>226</v>
      </c>
      <c r="AJ163" s="197">
        <v>27431</v>
      </c>
      <c r="AK163" s="35"/>
      <c r="AL163" s="37"/>
      <c r="AM163" s="198">
        <v>1999</v>
      </c>
    </row>
    <row r="164" spans="1:39">
      <c r="A164" s="12"/>
      <c r="B164" s="194"/>
      <c r="C164" s="194"/>
      <c r="D164" s="192"/>
      <c r="E164" s="37"/>
      <c r="F164" s="37"/>
      <c r="G164" s="194"/>
      <c r="H164" s="192"/>
      <c r="I164" s="37"/>
      <c r="J164" s="37"/>
      <c r="K164" s="194"/>
      <c r="L164" s="192"/>
      <c r="M164" s="37"/>
      <c r="N164" s="37"/>
      <c r="O164" s="194"/>
      <c r="P164" s="192"/>
      <c r="Q164" s="37"/>
      <c r="R164" s="37"/>
      <c r="S164" s="194"/>
      <c r="T164" s="192"/>
      <c r="U164" s="37"/>
      <c r="V164" s="37"/>
      <c r="W164" s="194"/>
      <c r="X164" s="192"/>
      <c r="Y164" s="37"/>
      <c r="Z164" s="37"/>
      <c r="AA164" s="194"/>
      <c r="AB164" s="192"/>
      <c r="AC164" s="37"/>
      <c r="AD164" s="37"/>
      <c r="AE164" s="194"/>
      <c r="AF164" s="192"/>
      <c r="AG164" s="37"/>
      <c r="AH164" s="37"/>
      <c r="AI164" s="194"/>
      <c r="AJ164" s="192"/>
      <c r="AK164" s="37"/>
      <c r="AL164" s="37"/>
      <c r="AM164" s="193"/>
    </row>
    <row r="165" spans="1:39">
      <c r="A165" s="12"/>
      <c r="B165" s="48" t="s">
        <v>797</v>
      </c>
      <c r="C165" s="189">
        <v>3497</v>
      </c>
      <c r="D165" s="189"/>
      <c r="E165" s="40"/>
      <c r="F165" s="40"/>
      <c r="G165" s="189">
        <v>29623</v>
      </c>
      <c r="H165" s="189"/>
      <c r="I165" s="40"/>
      <c r="J165" s="40"/>
      <c r="K165" s="168">
        <v>925</v>
      </c>
      <c r="L165" s="168"/>
      <c r="M165" s="40"/>
      <c r="N165" s="40"/>
      <c r="O165" s="189">
        <v>3497</v>
      </c>
      <c r="P165" s="189"/>
      <c r="Q165" s="40"/>
      <c r="R165" s="40"/>
      <c r="S165" s="189">
        <v>30548</v>
      </c>
      <c r="T165" s="189"/>
      <c r="U165" s="40"/>
      <c r="V165" s="40"/>
      <c r="W165" s="189">
        <v>34045</v>
      </c>
      <c r="X165" s="189"/>
      <c r="Y165" s="40"/>
      <c r="Z165" s="40"/>
      <c r="AA165" s="189">
        <v>9372</v>
      </c>
      <c r="AB165" s="189"/>
      <c r="AC165" s="40"/>
      <c r="AD165" s="40"/>
      <c r="AE165" s="189">
        <v>24673</v>
      </c>
      <c r="AF165" s="189"/>
      <c r="AG165" s="40"/>
      <c r="AH165" s="40"/>
      <c r="AI165" s="40"/>
      <c r="AJ165" s="40"/>
      <c r="AK165" s="40"/>
      <c r="AL165" s="40"/>
      <c r="AM165" s="190">
        <v>2005</v>
      </c>
    </row>
    <row r="166" spans="1:39">
      <c r="A166" s="12"/>
      <c r="B166" s="48"/>
      <c r="C166" s="189"/>
      <c r="D166" s="189"/>
      <c r="E166" s="40"/>
      <c r="F166" s="40"/>
      <c r="G166" s="189"/>
      <c r="H166" s="189"/>
      <c r="I166" s="40"/>
      <c r="J166" s="40"/>
      <c r="K166" s="168"/>
      <c r="L166" s="168"/>
      <c r="M166" s="40"/>
      <c r="N166" s="40"/>
      <c r="O166" s="189"/>
      <c r="P166" s="189"/>
      <c r="Q166" s="40"/>
      <c r="R166" s="40"/>
      <c r="S166" s="189"/>
      <c r="T166" s="189"/>
      <c r="U166" s="40"/>
      <c r="V166" s="40"/>
      <c r="W166" s="189"/>
      <c r="X166" s="189"/>
      <c r="Y166" s="40"/>
      <c r="Z166" s="40"/>
      <c r="AA166" s="189"/>
      <c r="AB166" s="189"/>
      <c r="AC166" s="40"/>
      <c r="AD166" s="40"/>
      <c r="AE166" s="189"/>
      <c r="AF166" s="189"/>
      <c r="AG166" s="40"/>
      <c r="AH166" s="40"/>
      <c r="AI166" s="40"/>
      <c r="AJ166" s="40"/>
      <c r="AK166" s="40"/>
      <c r="AL166" s="40"/>
      <c r="AM166" s="190"/>
    </row>
    <row r="167" spans="1:39">
      <c r="A167" s="12"/>
      <c r="B167" s="194" t="s">
        <v>798</v>
      </c>
      <c r="C167" s="192">
        <v>5746</v>
      </c>
      <c r="D167" s="192"/>
      <c r="E167" s="37"/>
      <c r="F167" s="37"/>
      <c r="G167" s="192">
        <v>31714</v>
      </c>
      <c r="H167" s="192"/>
      <c r="I167" s="37"/>
      <c r="J167" s="37"/>
      <c r="K167" s="192">
        <v>5610</v>
      </c>
      <c r="L167" s="192"/>
      <c r="M167" s="37"/>
      <c r="N167" s="37"/>
      <c r="O167" s="192">
        <v>5746</v>
      </c>
      <c r="P167" s="192"/>
      <c r="Q167" s="37"/>
      <c r="R167" s="37"/>
      <c r="S167" s="192">
        <v>37324</v>
      </c>
      <c r="T167" s="192"/>
      <c r="U167" s="37"/>
      <c r="V167" s="37"/>
      <c r="W167" s="192">
        <v>43070</v>
      </c>
      <c r="X167" s="192"/>
      <c r="Y167" s="37"/>
      <c r="Z167" s="37"/>
      <c r="AA167" s="192">
        <v>10833</v>
      </c>
      <c r="AB167" s="192"/>
      <c r="AC167" s="37"/>
      <c r="AD167" s="37"/>
      <c r="AE167" s="192">
        <v>32237</v>
      </c>
      <c r="AF167" s="192"/>
      <c r="AG167" s="37"/>
      <c r="AH167" s="37"/>
      <c r="AI167" s="192">
        <v>26212</v>
      </c>
      <c r="AJ167" s="192"/>
      <c r="AK167" s="37"/>
      <c r="AL167" s="37"/>
      <c r="AM167" s="193">
        <v>2005</v>
      </c>
    </row>
    <row r="168" spans="1:39">
      <c r="A168" s="12"/>
      <c r="B168" s="194"/>
      <c r="C168" s="192"/>
      <c r="D168" s="192"/>
      <c r="E168" s="37"/>
      <c r="F168" s="37"/>
      <c r="G168" s="192"/>
      <c r="H168" s="192"/>
      <c r="I168" s="37"/>
      <c r="J168" s="37"/>
      <c r="K168" s="192"/>
      <c r="L168" s="192"/>
      <c r="M168" s="37"/>
      <c r="N168" s="37"/>
      <c r="O168" s="192"/>
      <c r="P168" s="192"/>
      <c r="Q168" s="37"/>
      <c r="R168" s="37"/>
      <c r="S168" s="192"/>
      <c r="T168" s="192"/>
      <c r="U168" s="37"/>
      <c r="V168" s="37"/>
      <c r="W168" s="192"/>
      <c r="X168" s="192"/>
      <c r="Y168" s="37"/>
      <c r="Z168" s="37"/>
      <c r="AA168" s="192"/>
      <c r="AB168" s="192"/>
      <c r="AC168" s="37"/>
      <c r="AD168" s="37"/>
      <c r="AE168" s="192"/>
      <c r="AF168" s="192"/>
      <c r="AG168" s="37"/>
      <c r="AH168" s="37"/>
      <c r="AI168" s="192"/>
      <c r="AJ168" s="192"/>
      <c r="AK168" s="37"/>
      <c r="AL168" s="37"/>
      <c r="AM168" s="193"/>
    </row>
    <row r="169" spans="1:39">
      <c r="A169" s="12"/>
      <c r="B169" s="48" t="s">
        <v>799</v>
      </c>
      <c r="C169" s="189">
        <v>3106</v>
      </c>
      <c r="D169" s="189"/>
      <c r="E169" s="40"/>
      <c r="F169" s="40"/>
      <c r="G169" s="189">
        <v>22746</v>
      </c>
      <c r="H169" s="189"/>
      <c r="I169" s="40"/>
      <c r="J169" s="40"/>
      <c r="K169" s="189">
        <v>12823</v>
      </c>
      <c r="L169" s="189"/>
      <c r="M169" s="40"/>
      <c r="N169" s="40"/>
      <c r="O169" s="189">
        <v>3106</v>
      </c>
      <c r="P169" s="189"/>
      <c r="Q169" s="40"/>
      <c r="R169" s="40"/>
      <c r="S169" s="189">
        <v>35569</v>
      </c>
      <c r="T169" s="189"/>
      <c r="U169" s="40"/>
      <c r="V169" s="40"/>
      <c r="W169" s="189">
        <v>38675</v>
      </c>
      <c r="X169" s="189"/>
      <c r="Y169" s="40"/>
      <c r="Z169" s="40"/>
      <c r="AA169" s="189">
        <v>26124</v>
      </c>
      <c r="AB169" s="189"/>
      <c r="AC169" s="40"/>
      <c r="AD169" s="40"/>
      <c r="AE169" s="189">
        <v>12551</v>
      </c>
      <c r="AF169" s="189"/>
      <c r="AG169" s="40"/>
      <c r="AH169" s="40"/>
      <c r="AI169" s="40"/>
      <c r="AJ169" s="40"/>
      <c r="AK169" s="40"/>
      <c r="AL169" s="40"/>
      <c r="AM169" s="190">
        <v>1997</v>
      </c>
    </row>
    <row r="170" spans="1:39">
      <c r="A170" s="12"/>
      <c r="B170" s="48"/>
      <c r="C170" s="189"/>
      <c r="D170" s="189"/>
      <c r="E170" s="40"/>
      <c r="F170" s="40"/>
      <c r="G170" s="189"/>
      <c r="H170" s="189"/>
      <c r="I170" s="40"/>
      <c r="J170" s="40"/>
      <c r="K170" s="189"/>
      <c r="L170" s="189"/>
      <c r="M170" s="40"/>
      <c r="N170" s="40"/>
      <c r="O170" s="189"/>
      <c r="P170" s="189"/>
      <c r="Q170" s="40"/>
      <c r="R170" s="40"/>
      <c r="S170" s="189"/>
      <c r="T170" s="189"/>
      <c r="U170" s="40"/>
      <c r="V170" s="40"/>
      <c r="W170" s="189"/>
      <c r="X170" s="189"/>
      <c r="Y170" s="40"/>
      <c r="Z170" s="40"/>
      <c r="AA170" s="189"/>
      <c r="AB170" s="189"/>
      <c r="AC170" s="40"/>
      <c r="AD170" s="40"/>
      <c r="AE170" s="189"/>
      <c r="AF170" s="189"/>
      <c r="AG170" s="40"/>
      <c r="AH170" s="40"/>
      <c r="AI170" s="40"/>
      <c r="AJ170" s="40"/>
      <c r="AK170" s="40"/>
      <c r="AL170" s="40"/>
      <c r="AM170" s="190"/>
    </row>
    <row r="171" spans="1:39">
      <c r="A171" s="12"/>
      <c r="B171" s="194" t="s">
        <v>800</v>
      </c>
      <c r="C171" s="192">
        <v>1171</v>
      </c>
      <c r="D171" s="192"/>
      <c r="E171" s="37"/>
      <c r="F171" s="37"/>
      <c r="G171" s="192">
        <v>7395</v>
      </c>
      <c r="H171" s="192"/>
      <c r="I171" s="37"/>
      <c r="J171" s="37"/>
      <c r="K171" s="192">
        <v>4861</v>
      </c>
      <c r="L171" s="192"/>
      <c r="M171" s="37"/>
      <c r="N171" s="37"/>
      <c r="O171" s="192">
        <v>1171</v>
      </c>
      <c r="P171" s="192"/>
      <c r="Q171" s="37"/>
      <c r="R171" s="37"/>
      <c r="S171" s="192">
        <v>12256</v>
      </c>
      <c r="T171" s="192"/>
      <c r="U171" s="37"/>
      <c r="V171" s="37"/>
      <c r="W171" s="192">
        <v>13427</v>
      </c>
      <c r="X171" s="192"/>
      <c r="Y171" s="37"/>
      <c r="Z171" s="37"/>
      <c r="AA171" s="192">
        <v>8384</v>
      </c>
      <c r="AB171" s="192"/>
      <c r="AC171" s="37"/>
      <c r="AD171" s="37"/>
      <c r="AE171" s="192">
        <v>5043</v>
      </c>
      <c r="AF171" s="192"/>
      <c r="AG171" s="37"/>
      <c r="AH171" s="37"/>
      <c r="AI171" s="37"/>
      <c r="AJ171" s="37"/>
      <c r="AK171" s="37"/>
      <c r="AL171" s="37"/>
      <c r="AM171" s="193">
        <v>1997</v>
      </c>
    </row>
    <row r="172" spans="1:39">
      <c r="A172" s="12"/>
      <c r="B172" s="194"/>
      <c r="C172" s="192"/>
      <c r="D172" s="192"/>
      <c r="E172" s="37"/>
      <c r="F172" s="37"/>
      <c r="G172" s="192"/>
      <c r="H172" s="192"/>
      <c r="I172" s="37"/>
      <c r="J172" s="37"/>
      <c r="K172" s="192"/>
      <c r="L172" s="192"/>
      <c r="M172" s="37"/>
      <c r="N172" s="37"/>
      <c r="O172" s="192"/>
      <c r="P172" s="192"/>
      <c r="Q172" s="37"/>
      <c r="R172" s="37"/>
      <c r="S172" s="192"/>
      <c r="T172" s="192"/>
      <c r="U172" s="37"/>
      <c r="V172" s="37"/>
      <c r="W172" s="192"/>
      <c r="X172" s="192"/>
      <c r="Y172" s="37"/>
      <c r="Z172" s="37"/>
      <c r="AA172" s="192"/>
      <c r="AB172" s="192"/>
      <c r="AC172" s="37"/>
      <c r="AD172" s="37"/>
      <c r="AE172" s="192"/>
      <c r="AF172" s="192"/>
      <c r="AG172" s="37"/>
      <c r="AH172" s="37"/>
      <c r="AI172" s="37"/>
      <c r="AJ172" s="37"/>
      <c r="AK172" s="37"/>
      <c r="AL172" s="37"/>
      <c r="AM172" s="193"/>
    </row>
    <row r="173" spans="1:39">
      <c r="A173" s="12"/>
      <c r="B173" s="48" t="s">
        <v>801</v>
      </c>
      <c r="C173" s="189">
        <v>3915</v>
      </c>
      <c r="D173" s="189"/>
      <c r="E173" s="40"/>
      <c r="F173" s="40"/>
      <c r="G173" s="189">
        <v>34129</v>
      </c>
      <c r="H173" s="189"/>
      <c r="I173" s="40"/>
      <c r="J173" s="40"/>
      <c r="K173" s="189">
        <v>8335</v>
      </c>
      <c r="L173" s="189"/>
      <c r="M173" s="40"/>
      <c r="N173" s="40"/>
      <c r="O173" s="189">
        <v>3915</v>
      </c>
      <c r="P173" s="189"/>
      <c r="Q173" s="40"/>
      <c r="R173" s="40"/>
      <c r="S173" s="189">
        <v>42464</v>
      </c>
      <c r="T173" s="189"/>
      <c r="U173" s="40"/>
      <c r="V173" s="40"/>
      <c r="W173" s="189">
        <v>46379</v>
      </c>
      <c r="X173" s="189"/>
      <c r="Y173" s="40"/>
      <c r="Z173" s="40"/>
      <c r="AA173" s="189">
        <v>19566</v>
      </c>
      <c r="AB173" s="189"/>
      <c r="AC173" s="40"/>
      <c r="AD173" s="40"/>
      <c r="AE173" s="189">
        <v>26813</v>
      </c>
      <c r="AF173" s="189"/>
      <c r="AG173" s="40"/>
      <c r="AH173" s="40"/>
      <c r="AI173" s="189">
        <v>29267</v>
      </c>
      <c r="AJ173" s="189"/>
      <c r="AK173" s="40"/>
      <c r="AL173" s="40"/>
      <c r="AM173" s="190">
        <v>1997</v>
      </c>
    </row>
    <row r="174" spans="1:39">
      <c r="A174" s="12"/>
      <c r="B174" s="48"/>
      <c r="C174" s="189"/>
      <c r="D174" s="189"/>
      <c r="E174" s="40"/>
      <c r="F174" s="40"/>
      <c r="G174" s="189"/>
      <c r="H174" s="189"/>
      <c r="I174" s="40"/>
      <c r="J174" s="40"/>
      <c r="K174" s="189"/>
      <c r="L174" s="189"/>
      <c r="M174" s="40"/>
      <c r="N174" s="40"/>
      <c r="O174" s="189"/>
      <c r="P174" s="189"/>
      <c r="Q174" s="40"/>
      <c r="R174" s="40"/>
      <c r="S174" s="189"/>
      <c r="T174" s="189"/>
      <c r="U174" s="40"/>
      <c r="V174" s="40"/>
      <c r="W174" s="189"/>
      <c r="X174" s="189"/>
      <c r="Y174" s="40"/>
      <c r="Z174" s="40"/>
      <c r="AA174" s="189"/>
      <c r="AB174" s="189"/>
      <c r="AC174" s="40"/>
      <c r="AD174" s="40"/>
      <c r="AE174" s="189"/>
      <c r="AF174" s="189"/>
      <c r="AG174" s="40"/>
      <c r="AH174" s="40"/>
      <c r="AI174" s="189"/>
      <c r="AJ174" s="189"/>
      <c r="AK174" s="40"/>
      <c r="AL174" s="40"/>
      <c r="AM174" s="190"/>
    </row>
    <row r="175" spans="1:39">
      <c r="A175" s="12"/>
      <c r="B175" s="194" t="s">
        <v>802</v>
      </c>
      <c r="C175" s="192">
        <v>17339</v>
      </c>
      <c r="D175" s="192"/>
      <c r="E175" s="37"/>
      <c r="F175" s="37"/>
      <c r="G175" s="192">
        <v>71315</v>
      </c>
      <c r="H175" s="192"/>
      <c r="I175" s="37"/>
      <c r="J175" s="37"/>
      <c r="K175" s="195">
        <v>888</v>
      </c>
      <c r="L175" s="195"/>
      <c r="M175" s="37"/>
      <c r="N175" s="37"/>
      <c r="O175" s="192">
        <v>17339</v>
      </c>
      <c r="P175" s="192"/>
      <c r="Q175" s="37"/>
      <c r="R175" s="37"/>
      <c r="S175" s="192">
        <v>72203</v>
      </c>
      <c r="T175" s="192"/>
      <c r="U175" s="37"/>
      <c r="V175" s="37"/>
      <c r="W175" s="192">
        <v>89542</v>
      </c>
      <c r="X175" s="192"/>
      <c r="Y175" s="37"/>
      <c r="Z175" s="37"/>
      <c r="AA175" s="192">
        <v>3278</v>
      </c>
      <c r="AB175" s="192"/>
      <c r="AC175" s="37"/>
      <c r="AD175" s="37"/>
      <c r="AE175" s="192">
        <v>86264</v>
      </c>
      <c r="AF175" s="192"/>
      <c r="AG175" s="37"/>
      <c r="AH175" s="37"/>
      <c r="AI175" s="37"/>
      <c r="AJ175" s="37"/>
      <c r="AK175" s="37"/>
      <c r="AL175" s="37"/>
      <c r="AM175" s="193">
        <v>2012</v>
      </c>
    </row>
    <row r="176" spans="1:39">
      <c r="A176" s="12"/>
      <c r="B176" s="194"/>
      <c r="C176" s="192"/>
      <c r="D176" s="192"/>
      <c r="E176" s="37"/>
      <c r="F176" s="37"/>
      <c r="G176" s="192"/>
      <c r="H176" s="192"/>
      <c r="I176" s="37"/>
      <c r="J176" s="37"/>
      <c r="K176" s="195"/>
      <c r="L176" s="195"/>
      <c r="M176" s="37"/>
      <c r="N176" s="37"/>
      <c r="O176" s="192"/>
      <c r="P176" s="192"/>
      <c r="Q176" s="37"/>
      <c r="R176" s="37"/>
      <c r="S176" s="192"/>
      <c r="T176" s="192"/>
      <c r="U176" s="37"/>
      <c r="V176" s="37"/>
      <c r="W176" s="192"/>
      <c r="X176" s="192"/>
      <c r="Y176" s="37"/>
      <c r="Z176" s="37"/>
      <c r="AA176" s="192"/>
      <c r="AB176" s="192"/>
      <c r="AC176" s="37"/>
      <c r="AD176" s="37"/>
      <c r="AE176" s="192"/>
      <c r="AF176" s="192"/>
      <c r="AG176" s="37"/>
      <c r="AH176" s="37"/>
      <c r="AI176" s="37"/>
      <c r="AJ176" s="37"/>
      <c r="AK176" s="37"/>
      <c r="AL176" s="37"/>
      <c r="AM176" s="193"/>
    </row>
    <row r="177" spans="1:39">
      <c r="A177" s="12"/>
      <c r="B177" s="48" t="s">
        <v>803</v>
      </c>
      <c r="C177" s="189">
        <v>15502</v>
      </c>
      <c r="D177" s="189"/>
      <c r="E177" s="40"/>
      <c r="F177" s="40"/>
      <c r="G177" s="189">
        <v>102267</v>
      </c>
      <c r="H177" s="189"/>
      <c r="I177" s="40"/>
      <c r="J177" s="40"/>
      <c r="K177" s="189">
        <v>3623</v>
      </c>
      <c r="L177" s="189"/>
      <c r="M177" s="40"/>
      <c r="N177" s="40"/>
      <c r="O177" s="189">
        <v>15502</v>
      </c>
      <c r="P177" s="189"/>
      <c r="Q177" s="40"/>
      <c r="R177" s="40"/>
      <c r="S177" s="189">
        <v>105890</v>
      </c>
      <c r="T177" s="189"/>
      <c r="U177" s="40"/>
      <c r="V177" s="40"/>
      <c r="W177" s="189">
        <v>121392</v>
      </c>
      <c r="X177" s="189"/>
      <c r="Y177" s="40"/>
      <c r="Z177" s="40"/>
      <c r="AA177" s="189">
        <v>29162</v>
      </c>
      <c r="AB177" s="189"/>
      <c r="AC177" s="40"/>
      <c r="AD177" s="40"/>
      <c r="AE177" s="189">
        <v>92230</v>
      </c>
      <c r="AF177" s="189"/>
      <c r="AG177" s="40"/>
      <c r="AH177" s="40"/>
      <c r="AI177" s="40"/>
      <c r="AJ177" s="40"/>
      <c r="AK177" s="40"/>
      <c r="AL177" s="40"/>
      <c r="AM177" s="190">
        <v>2005</v>
      </c>
    </row>
    <row r="178" spans="1:39">
      <c r="A178" s="12"/>
      <c r="B178" s="48"/>
      <c r="C178" s="189"/>
      <c r="D178" s="189"/>
      <c r="E178" s="40"/>
      <c r="F178" s="40"/>
      <c r="G178" s="189"/>
      <c r="H178" s="189"/>
      <c r="I178" s="40"/>
      <c r="J178" s="40"/>
      <c r="K178" s="189"/>
      <c r="L178" s="189"/>
      <c r="M178" s="40"/>
      <c r="N178" s="40"/>
      <c r="O178" s="189"/>
      <c r="P178" s="189"/>
      <c r="Q178" s="40"/>
      <c r="R178" s="40"/>
      <c r="S178" s="189"/>
      <c r="T178" s="189"/>
      <c r="U178" s="40"/>
      <c r="V178" s="40"/>
      <c r="W178" s="189"/>
      <c r="X178" s="189"/>
      <c r="Y178" s="40"/>
      <c r="Z178" s="40"/>
      <c r="AA178" s="189"/>
      <c r="AB178" s="189"/>
      <c r="AC178" s="40"/>
      <c r="AD178" s="40"/>
      <c r="AE178" s="189"/>
      <c r="AF178" s="189"/>
      <c r="AG178" s="40"/>
      <c r="AH178" s="40"/>
      <c r="AI178" s="40"/>
      <c r="AJ178" s="40"/>
      <c r="AK178" s="40"/>
      <c r="AL178" s="40"/>
      <c r="AM178" s="190"/>
    </row>
    <row r="179" spans="1:39">
      <c r="A179" s="12"/>
      <c r="B179" s="194" t="s">
        <v>804</v>
      </c>
      <c r="C179" s="192">
        <v>8411</v>
      </c>
      <c r="D179" s="192"/>
      <c r="E179" s="37"/>
      <c r="F179" s="37"/>
      <c r="G179" s="192">
        <v>44163</v>
      </c>
      <c r="H179" s="192"/>
      <c r="I179" s="37"/>
      <c r="J179" s="37"/>
      <c r="K179" s="192">
        <v>2075</v>
      </c>
      <c r="L179" s="192"/>
      <c r="M179" s="37"/>
      <c r="N179" s="37"/>
      <c r="O179" s="192">
        <v>8411</v>
      </c>
      <c r="P179" s="192"/>
      <c r="Q179" s="37"/>
      <c r="R179" s="37"/>
      <c r="S179" s="192">
        <v>46238</v>
      </c>
      <c r="T179" s="192"/>
      <c r="U179" s="37"/>
      <c r="V179" s="37"/>
      <c r="W179" s="192">
        <v>54649</v>
      </c>
      <c r="X179" s="192"/>
      <c r="Y179" s="37"/>
      <c r="Z179" s="37"/>
      <c r="AA179" s="192">
        <v>12255</v>
      </c>
      <c r="AB179" s="192"/>
      <c r="AC179" s="37"/>
      <c r="AD179" s="37"/>
      <c r="AE179" s="192">
        <v>42394</v>
      </c>
      <c r="AF179" s="192"/>
      <c r="AG179" s="37"/>
      <c r="AH179" s="37"/>
      <c r="AI179" s="37"/>
      <c r="AJ179" s="37"/>
      <c r="AK179" s="37"/>
      <c r="AL179" s="37"/>
      <c r="AM179" s="193">
        <v>2005</v>
      </c>
    </row>
    <row r="180" spans="1:39">
      <c r="A180" s="12"/>
      <c r="B180" s="194"/>
      <c r="C180" s="192"/>
      <c r="D180" s="192"/>
      <c r="E180" s="37"/>
      <c r="F180" s="37"/>
      <c r="G180" s="192"/>
      <c r="H180" s="192"/>
      <c r="I180" s="37"/>
      <c r="J180" s="37"/>
      <c r="K180" s="192"/>
      <c r="L180" s="192"/>
      <c r="M180" s="37"/>
      <c r="N180" s="37"/>
      <c r="O180" s="192"/>
      <c r="P180" s="192"/>
      <c r="Q180" s="37"/>
      <c r="R180" s="37"/>
      <c r="S180" s="192"/>
      <c r="T180" s="192"/>
      <c r="U180" s="37"/>
      <c r="V180" s="37"/>
      <c r="W180" s="192"/>
      <c r="X180" s="192"/>
      <c r="Y180" s="37"/>
      <c r="Z180" s="37"/>
      <c r="AA180" s="192"/>
      <c r="AB180" s="192"/>
      <c r="AC180" s="37"/>
      <c r="AD180" s="37"/>
      <c r="AE180" s="192"/>
      <c r="AF180" s="192"/>
      <c r="AG180" s="37"/>
      <c r="AH180" s="37"/>
      <c r="AI180" s="37"/>
      <c r="AJ180" s="37"/>
      <c r="AK180" s="37"/>
      <c r="AL180" s="37"/>
      <c r="AM180" s="193"/>
    </row>
    <row r="181" spans="1:39">
      <c r="A181" s="12"/>
      <c r="B181" s="48" t="s">
        <v>805</v>
      </c>
      <c r="C181" s="189">
        <v>12395</v>
      </c>
      <c r="D181" s="189"/>
      <c r="E181" s="40"/>
      <c r="F181" s="40"/>
      <c r="G181" s="189">
        <v>79518</v>
      </c>
      <c r="H181" s="189"/>
      <c r="I181" s="40"/>
      <c r="J181" s="40"/>
      <c r="K181" s="189">
        <v>6114</v>
      </c>
      <c r="L181" s="189"/>
      <c r="M181" s="40"/>
      <c r="N181" s="40"/>
      <c r="O181" s="189">
        <v>12395</v>
      </c>
      <c r="P181" s="189"/>
      <c r="Q181" s="40"/>
      <c r="R181" s="40"/>
      <c r="S181" s="189">
        <v>85632</v>
      </c>
      <c r="T181" s="189"/>
      <c r="U181" s="40"/>
      <c r="V181" s="40"/>
      <c r="W181" s="189">
        <v>98027</v>
      </c>
      <c r="X181" s="189"/>
      <c r="Y181" s="40"/>
      <c r="Z181" s="40"/>
      <c r="AA181" s="189">
        <v>23027</v>
      </c>
      <c r="AB181" s="189"/>
      <c r="AC181" s="40"/>
      <c r="AD181" s="40"/>
      <c r="AE181" s="189">
        <v>75000</v>
      </c>
      <c r="AF181" s="189"/>
      <c r="AG181" s="40"/>
      <c r="AH181" s="40"/>
      <c r="AI181" s="40"/>
      <c r="AJ181" s="40"/>
      <c r="AK181" s="40"/>
      <c r="AL181" s="40"/>
      <c r="AM181" s="190">
        <v>2005</v>
      </c>
    </row>
    <row r="182" spans="1:39">
      <c r="A182" s="12"/>
      <c r="B182" s="48"/>
      <c r="C182" s="189"/>
      <c r="D182" s="189"/>
      <c r="E182" s="40"/>
      <c r="F182" s="40"/>
      <c r="G182" s="189"/>
      <c r="H182" s="189"/>
      <c r="I182" s="40"/>
      <c r="J182" s="40"/>
      <c r="K182" s="189"/>
      <c r="L182" s="189"/>
      <c r="M182" s="40"/>
      <c r="N182" s="40"/>
      <c r="O182" s="189"/>
      <c r="P182" s="189"/>
      <c r="Q182" s="40"/>
      <c r="R182" s="40"/>
      <c r="S182" s="189"/>
      <c r="T182" s="189"/>
      <c r="U182" s="40"/>
      <c r="V182" s="40"/>
      <c r="W182" s="189"/>
      <c r="X182" s="189"/>
      <c r="Y182" s="40"/>
      <c r="Z182" s="40"/>
      <c r="AA182" s="189"/>
      <c r="AB182" s="189"/>
      <c r="AC182" s="40"/>
      <c r="AD182" s="40"/>
      <c r="AE182" s="189"/>
      <c r="AF182" s="189"/>
      <c r="AG182" s="40"/>
      <c r="AH182" s="40"/>
      <c r="AI182" s="40"/>
      <c r="AJ182" s="40"/>
      <c r="AK182" s="40"/>
      <c r="AL182" s="40"/>
      <c r="AM182" s="190"/>
    </row>
    <row r="183" spans="1:39">
      <c r="A183" s="12"/>
      <c r="B183" s="194" t="s">
        <v>806</v>
      </c>
      <c r="C183" s="192">
        <v>12907</v>
      </c>
      <c r="D183" s="192"/>
      <c r="E183" s="37"/>
      <c r="F183" s="37"/>
      <c r="G183" s="192">
        <v>42569</v>
      </c>
      <c r="H183" s="192"/>
      <c r="I183" s="37"/>
      <c r="J183" s="37"/>
      <c r="K183" s="195">
        <v>8</v>
      </c>
      <c r="L183" s="195"/>
      <c r="M183" s="37"/>
      <c r="N183" s="37"/>
      <c r="O183" s="192">
        <v>12907</v>
      </c>
      <c r="P183" s="192"/>
      <c r="Q183" s="37"/>
      <c r="R183" s="37"/>
      <c r="S183" s="192">
        <v>42577</v>
      </c>
      <c r="T183" s="192"/>
      <c r="U183" s="37"/>
      <c r="V183" s="37"/>
      <c r="W183" s="192">
        <v>55484</v>
      </c>
      <c r="X183" s="192"/>
      <c r="Y183" s="37"/>
      <c r="Z183" s="37"/>
      <c r="AA183" s="192">
        <v>4331</v>
      </c>
      <c r="AB183" s="192"/>
      <c r="AC183" s="37"/>
      <c r="AD183" s="37"/>
      <c r="AE183" s="192">
        <v>51153</v>
      </c>
      <c r="AF183" s="192"/>
      <c r="AG183" s="37"/>
      <c r="AH183" s="37"/>
      <c r="AI183" s="37"/>
      <c r="AJ183" s="37"/>
      <c r="AK183" s="37"/>
      <c r="AL183" s="37"/>
      <c r="AM183" s="193">
        <v>2012</v>
      </c>
    </row>
    <row r="184" spans="1:39">
      <c r="A184" s="12"/>
      <c r="B184" s="194"/>
      <c r="C184" s="192"/>
      <c r="D184" s="192"/>
      <c r="E184" s="37"/>
      <c r="F184" s="37"/>
      <c r="G184" s="192"/>
      <c r="H184" s="192"/>
      <c r="I184" s="37"/>
      <c r="J184" s="37"/>
      <c r="K184" s="195"/>
      <c r="L184" s="195"/>
      <c r="M184" s="37"/>
      <c r="N184" s="37"/>
      <c r="O184" s="192"/>
      <c r="P184" s="192"/>
      <c r="Q184" s="37"/>
      <c r="R184" s="37"/>
      <c r="S184" s="192"/>
      <c r="T184" s="192"/>
      <c r="U184" s="37"/>
      <c r="V184" s="37"/>
      <c r="W184" s="192"/>
      <c r="X184" s="192"/>
      <c r="Y184" s="37"/>
      <c r="Z184" s="37"/>
      <c r="AA184" s="192"/>
      <c r="AB184" s="192"/>
      <c r="AC184" s="37"/>
      <c r="AD184" s="37"/>
      <c r="AE184" s="192"/>
      <c r="AF184" s="192"/>
      <c r="AG184" s="37"/>
      <c r="AH184" s="37"/>
      <c r="AI184" s="37"/>
      <c r="AJ184" s="37"/>
      <c r="AK184" s="37"/>
      <c r="AL184" s="37"/>
      <c r="AM184" s="193"/>
    </row>
    <row r="185" spans="1:39">
      <c r="A185" s="12"/>
      <c r="B185" s="48" t="s">
        <v>807</v>
      </c>
      <c r="C185" s="189">
        <v>4350</v>
      </c>
      <c r="D185" s="189"/>
      <c r="E185" s="40"/>
      <c r="F185" s="40"/>
      <c r="G185" s="189">
        <v>34643</v>
      </c>
      <c r="H185" s="189"/>
      <c r="I185" s="40"/>
      <c r="J185" s="40"/>
      <c r="K185" s="189">
        <v>4318</v>
      </c>
      <c r="L185" s="189"/>
      <c r="M185" s="40"/>
      <c r="N185" s="40"/>
      <c r="O185" s="189">
        <v>4350</v>
      </c>
      <c r="P185" s="189"/>
      <c r="Q185" s="40"/>
      <c r="R185" s="40"/>
      <c r="S185" s="189">
        <v>38961</v>
      </c>
      <c r="T185" s="189"/>
      <c r="U185" s="40"/>
      <c r="V185" s="40"/>
      <c r="W185" s="189">
        <v>43311</v>
      </c>
      <c r="X185" s="189"/>
      <c r="Y185" s="40"/>
      <c r="Z185" s="40"/>
      <c r="AA185" s="189">
        <v>16709</v>
      </c>
      <c r="AB185" s="189"/>
      <c r="AC185" s="40"/>
      <c r="AD185" s="40"/>
      <c r="AE185" s="189">
        <v>26602</v>
      </c>
      <c r="AF185" s="189"/>
      <c r="AG185" s="40"/>
      <c r="AH185" s="40"/>
      <c r="AI185" s="40"/>
      <c r="AJ185" s="40"/>
      <c r="AK185" s="40"/>
      <c r="AL185" s="40"/>
      <c r="AM185" s="190">
        <v>2000</v>
      </c>
    </row>
    <row r="186" spans="1:39">
      <c r="A186" s="12"/>
      <c r="B186" s="48"/>
      <c r="C186" s="189"/>
      <c r="D186" s="189"/>
      <c r="E186" s="40"/>
      <c r="F186" s="40"/>
      <c r="G186" s="189"/>
      <c r="H186" s="189"/>
      <c r="I186" s="40"/>
      <c r="J186" s="40"/>
      <c r="K186" s="189"/>
      <c r="L186" s="189"/>
      <c r="M186" s="40"/>
      <c r="N186" s="40"/>
      <c r="O186" s="189"/>
      <c r="P186" s="189"/>
      <c r="Q186" s="40"/>
      <c r="R186" s="40"/>
      <c r="S186" s="189"/>
      <c r="T186" s="189"/>
      <c r="U186" s="40"/>
      <c r="V186" s="40"/>
      <c r="W186" s="189"/>
      <c r="X186" s="189"/>
      <c r="Y186" s="40"/>
      <c r="Z186" s="40"/>
      <c r="AA186" s="189"/>
      <c r="AB186" s="189"/>
      <c r="AC186" s="40"/>
      <c r="AD186" s="40"/>
      <c r="AE186" s="189"/>
      <c r="AF186" s="189"/>
      <c r="AG186" s="40"/>
      <c r="AH186" s="40"/>
      <c r="AI186" s="40"/>
      <c r="AJ186" s="40"/>
      <c r="AK186" s="40"/>
      <c r="AL186" s="40"/>
      <c r="AM186" s="190"/>
    </row>
    <row r="187" spans="1:39">
      <c r="A187" s="12"/>
      <c r="B187" s="194" t="s">
        <v>808</v>
      </c>
      <c r="C187" s="192">
        <v>4068</v>
      </c>
      <c r="D187" s="192"/>
      <c r="E187" s="37"/>
      <c r="F187" s="37"/>
      <c r="G187" s="192">
        <v>26612</v>
      </c>
      <c r="H187" s="192"/>
      <c r="I187" s="37"/>
      <c r="J187" s="37"/>
      <c r="K187" s="192">
        <v>8772</v>
      </c>
      <c r="L187" s="192"/>
      <c r="M187" s="37"/>
      <c r="N187" s="37"/>
      <c r="O187" s="192">
        <v>4068</v>
      </c>
      <c r="P187" s="192"/>
      <c r="Q187" s="37"/>
      <c r="R187" s="37"/>
      <c r="S187" s="192">
        <v>35384</v>
      </c>
      <c r="T187" s="192"/>
      <c r="U187" s="37"/>
      <c r="V187" s="37"/>
      <c r="W187" s="192">
        <v>39452</v>
      </c>
      <c r="X187" s="192"/>
      <c r="Y187" s="37"/>
      <c r="Z187" s="37"/>
      <c r="AA187" s="192">
        <v>17609</v>
      </c>
      <c r="AB187" s="192"/>
      <c r="AC187" s="37"/>
      <c r="AD187" s="37"/>
      <c r="AE187" s="192">
        <v>21843</v>
      </c>
      <c r="AF187" s="192"/>
      <c r="AG187" s="37"/>
      <c r="AH187" s="37"/>
      <c r="AI187" s="37"/>
      <c r="AJ187" s="37"/>
      <c r="AK187" s="37"/>
      <c r="AL187" s="37"/>
      <c r="AM187" s="193">
        <v>1998</v>
      </c>
    </row>
    <row r="188" spans="1:39">
      <c r="A188" s="12"/>
      <c r="B188" s="194"/>
      <c r="C188" s="192"/>
      <c r="D188" s="192"/>
      <c r="E188" s="37"/>
      <c r="F188" s="37"/>
      <c r="G188" s="192"/>
      <c r="H188" s="192"/>
      <c r="I188" s="37"/>
      <c r="J188" s="37"/>
      <c r="K188" s="192"/>
      <c r="L188" s="192"/>
      <c r="M188" s="37"/>
      <c r="N188" s="37"/>
      <c r="O188" s="192"/>
      <c r="P188" s="192"/>
      <c r="Q188" s="37"/>
      <c r="R188" s="37"/>
      <c r="S188" s="192"/>
      <c r="T188" s="192"/>
      <c r="U188" s="37"/>
      <c r="V188" s="37"/>
      <c r="W188" s="192"/>
      <c r="X188" s="192"/>
      <c r="Y188" s="37"/>
      <c r="Z188" s="37"/>
      <c r="AA188" s="192"/>
      <c r="AB188" s="192"/>
      <c r="AC188" s="37"/>
      <c r="AD188" s="37"/>
      <c r="AE188" s="192"/>
      <c r="AF188" s="192"/>
      <c r="AG188" s="37"/>
      <c r="AH188" s="37"/>
      <c r="AI188" s="37"/>
      <c r="AJ188" s="37"/>
      <c r="AK188" s="37"/>
      <c r="AL188" s="37"/>
      <c r="AM188" s="193"/>
    </row>
    <row r="189" spans="1:39">
      <c r="A189" s="12"/>
      <c r="B189" s="48" t="s">
        <v>809</v>
      </c>
      <c r="C189" s="189">
        <v>2052</v>
      </c>
      <c r="D189" s="189"/>
      <c r="E189" s="40"/>
      <c r="F189" s="40"/>
      <c r="G189" s="189">
        <v>12896</v>
      </c>
      <c r="H189" s="189"/>
      <c r="I189" s="40"/>
      <c r="J189" s="40"/>
      <c r="K189" s="189">
        <v>4400</v>
      </c>
      <c r="L189" s="189"/>
      <c r="M189" s="40"/>
      <c r="N189" s="40"/>
      <c r="O189" s="189">
        <v>2052</v>
      </c>
      <c r="P189" s="189"/>
      <c r="Q189" s="40"/>
      <c r="R189" s="40"/>
      <c r="S189" s="189">
        <v>17296</v>
      </c>
      <c r="T189" s="189"/>
      <c r="U189" s="40"/>
      <c r="V189" s="40"/>
      <c r="W189" s="189">
        <v>19348</v>
      </c>
      <c r="X189" s="189"/>
      <c r="Y189" s="40"/>
      <c r="Z189" s="40"/>
      <c r="AA189" s="189">
        <v>8553</v>
      </c>
      <c r="AB189" s="189"/>
      <c r="AC189" s="40"/>
      <c r="AD189" s="40"/>
      <c r="AE189" s="189">
        <v>10795</v>
      </c>
      <c r="AF189" s="189"/>
      <c r="AG189" s="40"/>
      <c r="AH189" s="40"/>
      <c r="AI189" s="40"/>
      <c r="AJ189" s="40"/>
      <c r="AK189" s="40"/>
      <c r="AL189" s="40"/>
      <c r="AM189" s="190">
        <v>1997</v>
      </c>
    </row>
    <row r="190" spans="1:39">
      <c r="A190" s="12"/>
      <c r="B190" s="48"/>
      <c r="C190" s="189"/>
      <c r="D190" s="189"/>
      <c r="E190" s="40"/>
      <c r="F190" s="40"/>
      <c r="G190" s="189"/>
      <c r="H190" s="189"/>
      <c r="I190" s="40"/>
      <c r="J190" s="40"/>
      <c r="K190" s="189"/>
      <c r="L190" s="189"/>
      <c r="M190" s="40"/>
      <c r="N190" s="40"/>
      <c r="O190" s="189"/>
      <c r="P190" s="189"/>
      <c r="Q190" s="40"/>
      <c r="R190" s="40"/>
      <c r="S190" s="189"/>
      <c r="T190" s="189"/>
      <c r="U190" s="40"/>
      <c r="V190" s="40"/>
      <c r="W190" s="189"/>
      <c r="X190" s="189"/>
      <c r="Y190" s="40"/>
      <c r="Z190" s="40"/>
      <c r="AA190" s="189"/>
      <c r="AB190" s="189"/>
      <c r="AC190" s="40"/>
      <c r="AD190" s="40"/>
      <c r="AE190" s="189"/>
      <c r="AF190" s="189"/>
      <c r="AG190" s="40"/>
      <c r="AH190" s="40"/>
      <c r="AI190" s="40"/>
      <c r="AJ190" s="40"/>
      <c r="AK190" s="40"/>
      <c r="AL190" s="40"/>
      <c r="AM190" s="190"/>
    </row>
    <row r="191" spans="1:39">
      <c r="A191" s="12"/>
      <c r="B191" s="194" t="s">
        <v>810</v>
      </c>
      <c r="C191" s="192">
        <v>2560</v>
      </c>
      <c r="D191" s="192"/>
      <c r="E191" s="37"/>
      <c r="F191" s="37"/>
      <c r="G191" s="192">
        <v>15449</v>
      </c>
      <c r="H191" s="192"/>
      <c r="I191" s="37"/>
      <c r="J191" s="37"/>
      <c r="K191" s="192">
        <v>5536</v>
      </c>
      <c r="L191" s="192"/>
      <c r="M191" s="37"/>
      <c r="N191" s="37"/>
      <c r="O191" s="192">
        <v>2560</v>
      </c>
      <c r="P191" s="192"/>
      <c r="Q191" s="37"/>
      <c r="R191" s="37"/>
      <c r="S191" s="192">
        <v>20985</v>
      </c>
      <c r="T191" s="192"/>
      <c r="U191" s="37"/>
      <c r="V191" s="37"/>
      <c r="W191" s="192">
        <v>23545</v>
      </c>
      <c r="X191" s="192"/>
      <c r="Y191" s="37"/>
      <c r="Z191" s="37"/>
      <c r="AA191" s="192">
        <v>10030</v>
      </c>
      <c r="AB191" s="192"/>
      <c r="AC191" s="37"/>
      <c r="AD191" s="37"/>
      <c r="AE191" s="192">
        <v>13515</v>
      </c>
      <c r="AF191" s="192"/>
      <c r="AG191" s="37"/>
      <c r="AH191" s="37"/>
      <c r="AI191" s="192">
        <v>13866</v>
      </c>
      <c r="AJ191" s="192"/>
      <c r="AK191" s="37"/>
      <c r="AL191" s="37"/>
      <c r="AM191" s="193">
        <v>1997</v>
      </c>
    </row>
    <row r="192" spans="1:39">
      <c r="A192" s="12"/>
      <c r="B192" s="194"/>
      <c r="C192" s="192"/>
      <c r="D192" s="192"/>
      <c r="E192" s="37"/>
      <c r="F192" s="37"/>
      <c r="G192" s="192"/>
      <c r="H192" s="192"/>
      <c r="I192" s="37"/>
      <c r="J192" s="37"/>
      <c r="K192" s="192"/>
      <c r="L192" s="192"/>
      <c r="M192" s="37"/>
      <c r="N192" s="37"/>
      <c r="O192" s="192"/>
      <c r="P192" s="192"/>
      <c r="Q192" s="37"/>
      <c r="R192" s="37"/>
      <c r="S192" s="192"/>
      <c r="T192" s="192"/>
      <c r="U192" s="37"/>
      <c r="V192" s="37"/>
      <c r="W192" s="192"/>
      <c r="X192" s="192"/>
      <c r="Y192" s="37"/>
      <c r="Z192" s="37"/>
      <c r="AA192" s="192"/>
      <c r="AB192" s="192"/>
      <c r="AC192" s="37"/>
      <c r="AD192" s="37"/>
      <c r="AE192" s="192"/>
      <c r="AF192" s="192"/>
      <c r="AG192" s="37"/>
      <c r="AH192" s="37"/>
      <c r="AI192" s="192"/>
      <c r="AJ192" s="192"/>
      <c r="AK192" s="37"/>
      <c r="AL192" s="37"/>
      <c r="AM192" s="193"/>
    </row>
    <row r="193" spans="1:39">
      <c r="A193" s="12"/>
      <c r="B193" s="48" t="s">
        <v>811</v>
      </c>
      <c r="C193" s="189">
        <v>1370</v>
      </c>
      <c r="D193" s="189"/>
      <c r="E193" s="40"/>
      <c r="F193" s="40"/>
      <c r="G193" s="189">
        <v>6382</v>
      </c>
      <c r="H193" s="189"/>
      <c r="I193" s="40"/>
      <c r="J193" s="40"/>
      <c r="K193" s="189">
        <v>1145</v>
      </c>
      <c r="L193" s="189"/>
      <c r="M193" s="40"/>
      <c r="N193" s="40"/>
      <c r="O193" s="189">
        <v>1370</v>
      </c>
      <c r="P193" s="189"/>
      <c r="Q193" s="40"/>
      <c r="R193" s="40"/>
      <c r="S193" s="189">
        <v>7527</v>
      </c>
      <c r="T193" s="189"/>
      <c r="U193" s="40"/>
      <c r="V193" s="40"/>
      <c r="W193" s="189">
        <v>8897</v>
      </c>
      <c r="X193" s="189"/>
      <c r="Y193" s="40"/>
      <c r="Z193" s="40"/>
      <c r="AA193" s="189">
        <v>4056</v>
      </c>
      <c r="AB193" s="189"/>
      <c r="AC193" s="40"/>
      <c r="AD193" s="40"/>
      <c r="AE193" s="189">
        <v>4841</v>
      </c>
      <c r="AF193" s="189"/>
      <c r="AG193" s="40"/>
      <c r="AH193" s="40"/>
      <c r="AI193" s="40"/>
      <c r="AJ193" s="40"/>
      <c r="AK193" s="40"/>
      <c r="AL193" s="40"/>
      <c r="AM193" s="190">
        <v>1998</v>
      </c>
    </row>
    <row r="194" spans="1:39">
      <c r="A194" s="12"/>
      <c r="B194" s="48"/>
      <c r="C194" s="189"/>
      <c r="D194" s="189"/>
      <c r="E194" s="40"/>
      <c r="F194" s="40"/>
      <c r="G194" s="189"/>
      <c r="H194" s="189"/>
      <c r="I194" s="40"/>
      <c r="J194" s="40"/>
      <c r="K194" s="189"/>
      <c r="L194" s="189"/>
      <c r="M194" s="40"/>
      <c r="N194" s="40"/>
      <c r="O194" s="189"/>
      <c r="P194" s="189"/>
      <c r="Q194" s="40"/>
      <c r="R194" s="40"/>
      <c r="S194" s="189"/>
      <c r="T194" s="189"/>
      <c r="U194" s="40"/>
      <c r="V194" s="40"/>
      <c r="W194" s="189"/>
      <c r="X194" s="189"/>
      <c r="Y194" s="40"/>
      <c r="Z194" s="40"/>
      <c r="AA194" s="189"/>
      <c r="AB194" s="189"/>
      <c r="AC194" s="40"/>
      <c r="AD194" s="40"/>
      <c r="AE194" s="189"/>
      <c r="AF194" s="189"/>
      <c r="AG194" s="40"/>
      <c r="AH194" s="40"/>
      <c r="AI194" s="40"/>
      <c r="AJ194" s="40"/>
      <c r="AK194" s="40"/>
      <c r="AL194" s="40"/>
      <c r="AM194" s="190"/>
    </row>
    <row r="195" spans="1:39">
      <c r="A195" s="12"/>
      <c r="B195" s="194" t="s">
        <v>812</v>
      </c>
      <c r="C195" s="192">
        <v>17363</v>
      </c>
      <c r="D195" s="192"/>
      <c r="E195" s="37"/>
      <c r="F195" s="37"/>
      <c r="G195" s="192">
        <v>75387</v>
      </c>
      <c r="H195" s="192"/>
      <c r="I195" s="37"/>
      <c r="J195" s="37"/>
      <c r="K195" s="195">
        <v>433</v>
      </c>
      <c r="L195" s="195"/>
      <c r="M195" s="37"/>
      <c r="N195" s="37"/>
      <c r="O195" s="192">
        <v>17363</v>
      </c>
      <c r="P195" s="192"/>
      <c r="Q195" s="37"/>
      <c r="R195" s="37"/>
      <c r="S195" s="192">
        <v>75820</v>
      </c>
      <c r="T195" s="192"/>
      <c r="U195" s="37"/>
      <c r="V195" s="37"/>
      <c r="W195" s="192">
        <v>93183</v>
      </c>
      <c r="X195" s="192"/>
      <c r="Y195" s="37"/>
      <c r="Z195" s="37"/>
      <c r="AA195" s="192">
        <v>8756</v>
      </c>
      <c r="AB195" s="192"/>
      <c r="AC195" s="37"/>
      <c r="AD195" s="37"/>
      <c r="AE195" s="192">
        <v>84427</v>
      </c>
      <c r="AF195" s="192"/>
      <c r="AG195" s="37"/>
      <c r="AH195" s="37"/>
      <c r="AI195" s="192">
        <v>50579</v>
      </c>
      <c r="AJ195" s="192"/>
      <c r="AK195" s="37"/>
      <c r="AL195" s="37"/>
      <c r="AM195" s="193">
        <v>2008</v>
      </c>
    </row>
    <row r="196" spans="1:39">
      <c r="A196" s="12"/>
      <c r="B196" s="194"/>
      <c r="C196" s="192"/>
      <c r="D196" s="192"/>
      <c r="E196" s="37"/>
      <c r="F196" s="37"/>
      <c r="G196" s="192"/>
      <c r="H196" s="192"/>
      <c r="I196" s="37"/>
      <c r="J196" s="37"/>
      <c r="K196" s="195"/>
      <c r="L196" s="195"/>
      <c r="M196" s="37"/>
      <c r="N196" s="37"/>
      <c r="O196" s="192"/>
      <c r="P196" s="192"/>
      <c r="Q196" s="37"/>
      <c r="R196" s="37"/>
      <c r="S196" s="192"/>
      <c r="T196" s="192"/>
      <c r="U196" s="37"/>
      <c r="V196" s="37"/>
      <c r="W196" s="192"/>
      <c r="X196" s="192"/>
      <c r="Y196" s="37"/>
      <c r="Z196" s="37"/>
      <c r="AA196" s="192"/>
      <c r="AB196" s="192"/>
      <c r="AC196" s="37"/>
      <c r="AD196" s="37"/>
      <c r="AE196" s="192"/>
      <c r="AF196" s="192"/>
      <c r="AG196" s="37"/>
      <c r="AH196" s="37"/>
      <c r="AI196" s="192"/>
      <c r="AJ196" s="192"/>
      <c r="AK196" s="37"/>
      <c r="AL196" s="37"/>
      <c r="AM196" s="193"/>
    </row>
    <row r="197" spans="1:39">
      <c r="A197" s="12"/>
      <c r="B197" s="48" t="s">
        <v>813</v>
      </c>
      <c r="C197" s="189">
        <v>2535</v>
      </c>
      <c r="D197" s="189"/>
      <c r="E197" s="40"/>
      <c r="F197" s="40"/>
      <c r="G197" s="189">
        <v>47159</v>
      </c>
      <c r="H197" s="189"/>
      <c r="I197" s="40"/>
      <c r="J197" s="40"/>
      <c r="K197" s="189">
        <v>1165</v>
      </c>
      <c r="L197" s="189"/>
      <c r="M197" s="40"/>
      <c r="N197" s="40"/>
      <c r="O197" s="189">
        <v>2535</v>
      </c>
      <c r="P197" s="189"/>
      <c r="Q197" s="40"/>
      <c r="R197" s="40"/>
      <c r="S197" s="189">
        <v>48324</v>
      </c>
      <c r="T197" s="189"/>
      <c r="U197" s="40"/>
      <c r="V197" s="40"/>
      <c r="W197" s="189">
        <v>50859</v>
      </c>
      <c r="X197" s="189"/>
      <c r="Y197" s="40"/>
      <c r="Z197" s="40"/>
      <c r="AA197" s="189">
        <v>12985</v>
      </c>
      <c r="AB197" s="189"/>
      <c r="AC197" s="40"/>
      <c r="AD197" s="40"/>
      <c r="AE197" s="189">
        <v>37874</v>
      </c>
      <c r="AF197" s="189"/>
      <c r="AG197" s="40"/>
      <c r="AH197" s="40"/>
      <c r="AI197" s="189">
        <v>29675</v>
      </c>
      <c r="AJ197" s="189"/>
      <c r="AK197" s="40"/>
      <c r="AL197" s="40"/>
      <c r="AM197" s="190">
        <v>2006</v>
      </c>
    </row>
    <row r="198" spans="1:39">
      <c r="A198" s="12"/>
      <c r="B198" s="48"/>
      <c r="C198" s="189"/>
      <c r="D198" s="189"/>
      <c r="E198" s="40"/>
      <c r="F198" s="40"/>
      <c r="G198" s="189"/>
      <c r="H198" s="189"/>
      <c r="I198" s="40"/>
      <c r="J198" s="40"/>
      <c r="K198" s="189"/>
      <c r="L198" s="189"/>
      <c r="M198" s="40"/>
      <c r="N198" s="40"/>
      <c r="O198" s="189"/>
      <c r="P198" s="189"/>
      <c r="Q198" s="40"/>
      <c r="R198" s="40"/>
      <c r="S198" s="189"/>
      <c r="T198" s="189"/>
      <c r="U198" s="40"/>
      <c r="V198" s="40"/>
      <c r="W198" s="189"/>
      <c r="X198" s="189"/>
      <c r="Y198" s="40"/>
      <c r="Z198" s="40"/>
      <c r="AA198" s="189"/>
      <c r="AB198" s="189"/>
      <c r="AC198" s="40"/>
      <c r="AD198" s="40"/>
      <c r="AE198" s="189"/>
      <c r="AF198" s="189"/>
      <c r="AG198" s="40"/>
      <c r="AH198" s="40"/>
      <c r="AI198" s="189"/>
      <c r="AJ198" s="189"/>
      <c r="AK198" s="40"/>
      <c r="AL198" s="40"/>
      <c r="AM198" s="190"/>
    </row>
    <row r="199" spans="1:39">
      <c r="A199" s="12"/>
      <c r="B199" s="194" t="s">
        <v>814</v>
      </c>
      <c r="C199" s="192">
        <v>28401</v>
      </c>
      <c r="D199" s="192"/>
      <c r="E199" s="37"/>
      <c r="F199" s="37"/>
      <c r="G199" s="192">
        <v>51861</v>
      </c>
      <c r="H199" s="192"/>
      <c r="I199" s="37"/>
      <c r="J199" s="37"/>
      <c r="K199" s="192">
        <v>14168</v>
      </c>
      <c r="L199" s="192"/>
      <c r="M199" s="37"/>
      <c r="N199" s="37"/>
      <c r="O199" s="192">
        <v>28401</v>
      </c>
      <c r="P199" s="192"/>
      <c r="Q199" s="37"/>
      <c r="R199" s="37"/>
      <c r="S199" s="192">
        <v>66029</v>
      </c>
      <c r="T199" s="192"/>
      <c r="U199" s="37"/>
      <c r="V199" s="37"/>
      <c r="W199" s="192">
        <v>94430</v>
      </c>
      <c r="X199" s="192"/>
      <c r="Y199" s="37"/>
      <c r="Z199" s="37"/>
      <c r="AA199" s="192">
        <v>31599</v>
      </c>
      <c r="AB199" s="192"/>
      <c r="AC199" s="37"/>
      <c r="AD199" s="37"/>
      <c r="AE199" s="192">
        <v>62831</v>
      </c>
      <c r="AF199" s="192"/>
      <c r="AG199" s="37"/>
      <c r="AH199" s="37"/>
      <c r="AI199" s="192">
        <v>36284</v>
      </c>
      <c r="AJ199" s="192"/>
      <c r="AK199" s="37"/>
      <c r="AL199" s="37"/>
      <c r="AM199" s="193">
        <v>1998</v>
      </c>
    </row>
    <row r="200" spans="1:39">
      <c r="A200" s="12"/>
      <c r="B200" s="194"/>
      <c r="C200" s="192"/>
      <c r="D200" s="192"/>
      <c r="E200" s="37"/>
      <c r="F200" s="37"/>
      <c r="G200" s="192"/>
      <c r="H200" s="192"/>
      <c r="I200" s="37"/>
      <c r="J200" s="37"/>
      <c r="K200" s="192"/>
      <c r="L200" s="192"/>
      <c r="M200" s="37"/>
      <c r="N200" s="37"/>
      <c r="O200" s="192"/>
      <c r="P200" s="192"/>
      <c r="Q200" s="37"/>
      <c r="R200" s="37"/>
      <c r="S200" s="192"/>
      <c r="T200" s="192"/>
      <c r="U200" s="37"/>
      <c r="V200" s="37"/>
      <c r="W200" s="192"/>
      <c r="X200" s="192"/>
      <c r="Y200" s="37"/>
      <c r="Z200" s="37"/>
      <c r="AA200" s="192"/>
      <c r="AB200" s="192"/>
      <c r="AC200" s="37"/>
      <c r="AD200" s="37"/>
      <c r="AE200" s="192"/>
      <c r="AF200" s="192"/>
      <c r="AG200" s="37"/>
      <c r="AH200" s="37"/>
      <c r="AI200" s="192"/>
      <c r="AJ200" s="192"/>
      <c r="AK200" s="37"/>
      <c r="AL200" s="37"/>
      <c r="AM200" s="193"/>
    </row>
    <row r="201" spans="1:39">
      <c r="A201" s="12"/>
      <c r="B201" s="48" t="s">
        <v>815</v>
      </c>
      <c r="C201" s="189">
        <v>4583</v>
      </c>
      <c r="D201" s="189"/>
      <c r="E201" s="40"/>
      <c r="F201" s="40"/>
      <c r="G201" s="189">
        <v>18026</v>
      </c>
      <c r="H201" s="189"/>
      <c r="I201" s="40"/>
      <c r="J201" s="40"/>
      <c r="K201" s="189">
        <v>7442</v>
      </c>
      <c r="L201" s="189"/>
      <c r="M201" s="40"/>
      <c r="N201" s="40"/>
      <c r="O201" s="189">
        <v>4583</v>
      </c>
      <c r="P201" s="189"/>
      <c r="Q201" s="40"/>
      <c r="R201" s="40"/>
      <c r="S201" s="189">
        <v>25468</v>
      </c>
      <c r="T201" s="189"/>
      <c r="U201" s="40"/>
      <c r="V201" s="40"/>
      <c r="W201" s="189">
        <v>30051</v>
      </c>
      <c r="X201" s="189"/>
      <c r="Y201" s="40"/>
      <c r="Z201" s="40"/>
      <c r="AA201" s="189">
        <v>11066</v>
      </c>
      <c r="AB201" s="189"/>
      <c r="AC201" s="40"/>
      <c r="AD201" s="40"/>
      <c r="AE201" s="189">
        <v>18985</v>
      </c>
      <c r="AF201" s="189"/>
      <c r="AG201" s="40"/>
      <c r="AH201" s="40"/>
      <c r="AI201" s="189">
        <v>28058</v>
      </c>
      <c r="AJ201" s="189"/>
      <c r="AK201" s="40"/>
      <c r="AL201" s="40"/>
      <c r="AM201" s="190">
        <v>1999</v>
      </c>
    </row>
    <row r="202" spans="1:39">
      <c r="A202" s="12"/>
      <c r="B202" s="48"/>
      <c r="C202" s="189"/>
      <c r="D202" s="189"/>
      <c r="E202" s="40"/>
      <c r="F202" s="40"/>
      <c r="G202" s="189"/>
      <c r="H202" s="189"/>
      <c r="I202" s="40"/>
      <c r="J202" s="40"/>
      <c r="K202" s="189"/>
      <c r="L202" s="189"/>
      <c r="M202" s="40"/>
      <c r="N202" s="40"/>
      <c r="O202" s="189"/>
      <c r="P202" s="189"/>
      <c r="Q202" s="40"/>
      <c r="R202" s="40"/>
      <c r="S202" s="189"/>
      <c r="T202" s="189"/>
      <c r="U202" s="40"/>
      <c r="V202" s="40"/>
      <c r="W202" s="189"/>
      <c r="X202" s="189"/>
      <c r="Y202" s="40"/>
      <c r="Z202" s="40"/>
      <c r="AA202" s="189"/>
      <c r="AB202" s="189"/>
      <c r="AC202" s="40"/>
      <c r="AD202" s="40"/>
      <c r="AE202" s="189"/>
      <c r="AF202" s="189"/>
      <c r="AG202" s="40"/>
      <c r="AH202" s="40"/>
      <c r="AI202" s="189"/>
      <c r="AJ202" s="189"/>
      <c r="AK202" s="40"/>
      <c r="AL202" s="40"/>
      <c r="AM202" s="190"/>
    </row>
    <row r="203" spans="1:39">
      <c r="A203" s="12"/>
      <c r="B203" s="194" t="s">
        <v>816</v>
      </c>
      <c r="C203" s="192">
        <v>6196</v>
      </c>
      <c r="D203" s="192"/>
      <c r="E203" s="37"/>
      <c r="F203" s="37"/>
      <c r="G203" s="192">
        <v>33828</v>
      </c>
      <c r="H203" s="192"/>
      <c r="I203" s="37"/>
      <c r="J203" s="37"/>
      <c r="K203" s="192">
        <v>3351</v>
      </c>
      <c r="L203" s="192"/>
      <c r="M203" s="37"/>
      <c r="N203" s="37"/>
      <c r="O203" s="192">
        <v>6196</v>
      </c>
      <c r="P203" s="192"/>
      <c r="Q203" s="37"/>
      <c r="R203" s="37"/>
      <c r="S203" s="192">
        <v>37179</v>
      </c>
      <c r="T203" s="192"/>
      <c r="U203" s="37"/>
      <c r="V203" s="37"/>
      <c r="W203" s="192">
        <v>43375</v>
      </c>
      <c r="X203" s="192"/>
      <c r="Y203" s="37"/>
      <c r="Z203" s="37"/>
      <c r="AA203" s="192">
        <v>10877</v>
      </c>
      <c r="AB203" s="192"/>
      <c r="AC203" s="37"/>
      <c r="AD203" s="37"/>
      <c r="AE203" s="192">
        <v>32498</v>
      </c>
      <c r="AF203" s="192"/>
      <c r="AG203" s="37"/>
      <c r="AH203" s="37"/>
      <c r="AI203" s="192">
        <v>20565</v>
      </c>
      <c r="AJ203" s="192"/>
      <c r="AK203" s="37"/>
      <c r="AL203" s="37"/>
      <c r="AM203" s="193">
        <v>2005</v>
      </c>
    </row>
    <row r="204" spans="1:39">
      <c r="A204" s="12"/>
      <c r="B204" s="194"/>
      <c r="C204" s="192"/>
      <c r="D204" s="192"/>
      <c r="E204" s="37"/>
      <c r="F204" s="37"/>
      <c r="G204" s="192"/>
      <c r="H204" s="192"/>
      <c r="I204" s="37"/>
      <c r="J204" s="37"/>
      <c r="K204" s="192"/>
      <c r="L204" s="192"/>
      <c r="M204" s="37"/>
      <c r="N204" s="37"/>
      <c r="O204" s="192"/>
      <c r="P204" s="192"/>
      <c r="Q204" s="37"/>
      <c r="R204" s="37"/>
      <c r="S204" s="192"/>
      <c r="T204" s="192"/>
      <c r="U204" s="37"/>
      <c r="V204" s="37"/>
      <c r="W204" s="192"/>
      <c r="X204" s="192"/>
      <c r="Y204" s="37"/>
      <c r="Z204" s="37"/>
      <c r="AA204" s="192"/>
      <c r="AB204" s="192"/>
      <c r="AC204" s="37"/>
      <c r="AD204" s="37"/>
      <c r="AE204" s="192"/>
      <c r="AF204" s="192"/>
      <c r="AG204" s="37"/>
      <c r="AH204" s="37"/>
      <c r="AI204" s="192"/>
      <c r="AJ204" s="192"/>
      <c r="AK204" s="37"/>
      <c r="AL204" s="37"/>
      <c r="AM204" s="193"/>
    </row>
    <row r="205" spans="1:39">
      <c r="A205" s="12"/>
      <c r="B205" s="48" t="s">
        <v>817</v>
      </c>
      <c r="C205" s="168" t="s">
        <v>238</v>
      </c>
      <c r="D205" s="168"/>
      <c r="E205" s="40"/>
      <c r="F205" s="40"/>
      <c r="G205" s="189">
        <v>38784</v>
      </c>
      <c r="H205" s="189"/>
      <c r="I205" s="40"/>
      <c r="J205" s="40"/>
      <c r="K205" s="189">
        <v>9198</v>
      </c>
      <c r="L205" s="189"/>
      <c r="M205" s="40"/>
      <c r="N205" s="40"/>
      <c r="O205" s="168" t="s">
        <v>238</v>
      </c>
      <c r="P205" s="168"/>
      <c r="Q205" s="40"/>
      <c r="R205" s="40"/>
      <c r="S205" s="189">
        <v>47982</v>
      </c>
      <c r="T205" s="189"/>
      <c r="U205" s="40"/>
      <c r="V205" s="40"/>
      <c r="W205" s="189">
        <v>47982</v>
      </c>
      <c r="X205" s="189"/>
      <c r="Y205" s="40"/>
      <c r="Z205" s="40"/>
      <c r="AA205" s="189">
        <v>17426</v>
      </c>
      <c r="AB205" s="189"/>
      <c r="AC205" s="40"/>
      <c r="AD205" s="40"/>
      <c r="AE205" s="189">
        <v>30556</v>
      </c>
      <c r="AF205" s="189"/>
      <c r="AG205" s="40"/>
      <c r="AH205" s="40"/>
      <c r="AI205" s="40"/>
      <c r="AJ205" s="40"/>
      <c r="AK205" s="40"/>
      <c r="AL205" s="40"/>
      <c r="AM205" s="190" t="s">
        <v>818</v>
      </c>
    </row>
    <row r="206" spans="1:39">
      <c r="A206" s="12"/>
      <c r="B206" s="48"/>
      <c r="C206" s="168"/>
      <c r="D206" s="168"/>
      <c r="E206" s="40"/>
      <c r="F206" s="40"/>
      <c r="G206" s="189"/>
      <c r="H206" s="189"/>
      <c r="I206" s="40"/>
      <c r="J206" s="40"/>
      <c r="K206" s="189"/>
      <c r="L206" s="189"/>
      <c r="M206" s="40"/>
      <c r="N206" s="40"/>
      <c r="O206" s="168"/>
      <c r="P206" s="168"/>
      <c r="Q206" s="40"/>
      <c r="R206" s="40"/>
      <c r="S206" s="189"/>
      <c r="T206" s="189"/>
      <c r="U206" s="40"/>
      <c r="V206" s="40"/>
      <c r="W206" s="189"/>
      <c r="X206" s="189"/>
      <c r="Y206" s="40"/>
      <c r="Z206" s="40"/>
      <c r="AA206" s="189"/>
      <c r="AB206" s="189"/>
      <c r="AC206" s="40"/>
      <c r="AD206" s="40"/>
      <c r="AE206" s="189"/>
      <c r="AF206" s="189"/>
      <c r="AG206" s="40"/>
      <c r="AH206" s="40"/>
      <c r="AI206" s="40"/>
      <c r="AJ206" s="40"/>
      <c r="AK206" s="40"/>
      <c r="AL206" s="40"/>
      <c r="AM206" s="190"/>
    </row>
    <row r="207" spans="1:39">
      <c r="A207" s="12"/>
      <c r="B207" s="194" t="s">
        <v>819</v>
      </c>
      <c r="C207" s="192">
        <v>3576</v>
      </c>
      <c r="D207" s="192"/>
      <c r="E207" s="37"/>
      <c r="F207" s="37"/>
      <c r="G207" s="192">
        <v>16534</v>
      </c>
      <c r="H207" s="192"/>
      <c r="I207" s="37"/>
      <c r="J207" s="37"/>
      <c r="K207" s="195">
        <v>8</v>
      </c>
      <c r="L207" s="195"/>
      <c r="M207" s="37"/>
      <c r="N207" s="37"/>
      <c r="O207" s="192">
        <v>3576</v>
      </c>
      <c r="P207" s="192"/>
      <c r="Q207" s="37"/>
      <c r="R207" s="37"/>
      <c r="S207" s="192">
        <v>16542</v>
      </c>
      <c r="T207" s="192"/>
      <c r="U207" s="37"/>
      <c r="V207" s="37"/>
      <c r="W207" s="192">
        <v>20118</v>
      </c>
      <c r="X207" s="192"/>
      <c r="Y207" s="37"/>
      <c r="Z207" s="37"/>
      <c r="AA207" s="192">
        <v>1490</v>
      </c>
      <c r="AB207" s="192"/>
      <c r="AC207" s="37"/>
      <c r="AD207" s="37"/>
      <c r="AE207" s="192">
        <v>18628</v>
      </c>
      <c r="AF207" s="192"/>
      <c r="AG207" s="37"/>
      <c r="AH207" s="37"/>
      <c r="AI207" s="37"/>
      <c r="AJ207" s="37"/>
      <c r="AK207" s="37"/>
      <c r="AL207" s="37"/>
      <c r="AM207" s="193">
        <v>2012</v>
      </c>
    </row>
    <row r="208" spans="1:39">
      <c r="A208" s="12"/>
      <c r="B208" s="194"/>
      <c r="C208" s="192"/>
      <c r="D208" s="192"/>
      <c r="E208" s="37"/>
      <c r="F208" s="37"/>
      <c r="G208" s="192"/>
      <c r="H208" s="192"/>
      <c r="I208" s="37"/>
      <c r="J208" s="37"/>
      <c r="K208" s="195"/>
      <c r="L208" s="195"/>
      <c r="M208" s="37"/>
      <c r="N208" s="37"/>
      <c r="O208" s="192"/>
      <c r="P208" s="192"/>
      <c r="Q208" s="37"/>
      <c r="R208" s="37"/>
      <c r="S208" s="192"/>
      <c r="T208" s="192"/>
      <c r="U208" s="37"/>
      <c r="V208" s="37"/>
      <c r="W208" s="192"/>
      <c r="X208" s="192"/>
      <c r="Y208" s="37"/>
      <c r="Z208" s="37"/>
      <c r="AA208" s="192"/>
      <c r="AB208" s="192"/>
      <c r="AC208" s="37"/>
      <c r="AD208" s="37"/>
      <c r="AE208" s="192"/>
      <c r="AF208" s="192"/>
      <c r="AG208" s="37"/>
      <c r="AH208" s="37"/>
      <c r="AI208" s="37"/>
      <c r="AJ208" s="37"/>
      <c r="AK208" s="37"/>
      <c r="AL208" s="37"/>
      <c r="AM208" s="193"/>
    </row>
    <row r="209" spans="1:39">
      <c r="A209" s="12"/>
      <c r="B209" s="48" t="s">
        <v>820</v>
      </c>
      <c r="C209" s="189">
        <v>13687</v>
      </c>
      <c r="D209" s="189"/>
      <c r="E209" s="40"/>
      <c r="F209" s="40"/>
      <c r="G209" s="189">
        <v>31727</v>
      </c>
      <c r="H209" s="189"/>
      <c r="I209" s="40"/>
      <c r="J209" s="40"/>
      <c r="K209" s="189">
        <v>2682</v>
      </c>
      <c r="L209" s="189"/>
      <c r="M209" s="40"/>
      <c r="N209" s="40"/>
      <c r="O209" s="189">
        <v>13687</v>
      </c>
      <c r="P209" s="189"/>
      <c r="Q209" s="40"/>
      <c r="R209" s="40"/>
      <c r="S209" s="189">
        <v>34409</v>
      </c>
      <c r="T209" s="189"/>
      <c r="U209" s="40"/>
      <c r="V209" s="40"/>
      <c r="W209" s="189">
        <v>48096</v>
      </c>
      <c r="X209" s="189"/>
      <c r="Y209" s="40"/>
      <c r="Z209" s="40"/>
      <c r="AA209" s="189">
        <v>1229</v>
      </c>
      <c r="AB209" s="189"/>
      <c r="AC209" s="40"/>
      <c r="AD209" s="40"/>
      <c r="AE209" s="189">
        <v>46867</v>
      </c>
      <c r="AF209" s="189"/>
      <c r="AG209" s="40"/>
      <c r="AH209" s="40"/>
      <c r="AI209" s="40"/>
      <c r="AJ209" s="40"/>
      <c r="AK209" s="40"/>
      <c r="AL209" s="40"/>
      <c r="AM209" s="190">
        <v>2012</v>
      </c>
    </row>
    <row r="210" spans="1:39">
      <c r="A210" s="12"/>
      <c r="B210" s="48"/>
      <c r="C210" s="189"/>
      <c r="D210" s="189"/>
      <c r="E210" s="40"/>
      <c r="F210" s="40"/>
      <c r="G210" s="189"/>
      <c r="H210" s="189"/>
      <c r="I210" s="40"/>
      <c r="J210" s="40"/>
      <c r="K210" s="189"/>
      <c r="L210" s="189"/>
      <c r="M210" s="40"/>
      <c r="N210" s="40"/>
      <c r="O210" s="189"/>
      <c r="P210" s="189"/>
      <c r="Q210" s="40"/>
      <c r="R210" s="40"/>
      <c r="S210" s="189"/>
      <c r="T210" s="189"/>
      <c r="U210" s="40"/>
      <c r="V210" s="40"/>
      <c r="W210" s="189"/>
      <c r="X210" s="189"/>
      <c r="Y210" s="40"/>
      <c r="Z210" s="40"/>
      <c r="AA210" s="189"/>
      <c r="AB210" s="189"/>
      <c r="AC210" s="40"/>
      <c r="AD210" s="40"/>
      <c r="AE210" s="189"/>
      <c r="AF210" s="189"/>
      <c r="AG210" s="40"/>
      <c r="AH210" s="40"/>
      <c r="AI210" s="40"/>
      <c r="AJ210" s="40"/>
      <c r="AK210" s="40"/>
      <c r="AL210" s="40"/>
      <c r="AM210" s="190"/>
    </row>
    <row r="211" spans="1:39">
      <c r="A211" s="12"/>
      <c r="B211" s="194" t="s">
        <v>821</v>
      </c>
      <c r="C211" s="192">
        <v>9030</v>
      </c>
      <c r="D211" s="192"/>
      <c r="E211" s="37"/>
      <c r="F211" s="37"/>
      <c r="G211" s="192">
        <v>54089</v>
      </c>
      <c r="H211" s="192"/>
      <c r="I211" s="37"/>
      <c r="J211" s="37"/>
      <c r="K211" s="195">
        <v>429</v>
      </c>
      <c r="L211" s="195"/>
      <c r="M211" s="37"/>
      <c r="N211" s="37"/>
      <c r="O211" s="192">
        <v>9030</v>
      </c>
      <c r="P211" s="192"/>
      <c r="Q211" s="37"/>
      <c r="R211" s="37"/>
      <c r="S211" s="192">
        <v>54518</v>
      </c>
      <c r="T211" s="192"/>
      <c r="U211" s="37"/>
      <c r="V211" s="37"/>
      <c r="W211" s="192">
        <v>63548</v>
      </c>
      <c r="X211" s="192"/>
      <c r="Y211" s="37"/>
      <c r="Z211" s="37"/>
      <c r="AA211" s="192">
        <v>12411</v>
      </c>
      <c r="AB211" s="192"/>
      <c r="AC211" s="37"/>
      <c r="AD211" s="37"/>
      <c r="AE211" s="192">
        <v>51137</v>
      </c>
      <c r="AF211" s="192"/>
      <c r="AG211" s="37"/>
      <c r="AH211" s="37"/>
      <c r="AI211" s="37"/>
      <c r="AJ211" s="37"/>
      <c r="AK211" s="37"/>
      <c r="AL211" s="37"/>
      <c r="AM211" s="193">
        <v>2007</v>
      </c>
    </row>
    <row r="212" spans="1:39">
      <c r="A212" s="12"/>
      <c r="B212" s="194"/>
      <c r="C212" s="192"/>
      <c r="D212" s="192"/>
      <c r="E212" s="37"/>
      <c r="F212" s="37"/>
      <c r="G212" s="192"/>
      <c r="H212" s="192"/>
      <c r="I212" s="37"/>
      <c r="J212" s="37"/>
      <c r="K212" s="195"/>
      <c r="L212" s="195"/>
      <c r="M212" s="37"/>
      <c r="N212" s="37"/>
      <c r="O212" s="192"/>
      <c r="P212" s="192"/>
      <c r="Q212" s="37"/>
      <c r="R212" s="37"/>
      <c r="S212" s="192"/>
      <c r="T212" s="192"/>
      <c r="U212" s="37"/>
      <c r="V212" s="37"/>
      <c r="W212" s="192"/>
      <c r="X212" s="192"/>
      <c r="Y212" s="37"/>
      <c r="Z212" s="37"/>
      <c r="AA212" s="192"/>
      <c r="AB212" s="192"/>
      <c r="AC212" s="37"/>
      <c r="AD212" s="37"/>
      <c r="AE212" s="192"/>
      <c r="AF212" s="192"/>
      <c r="AG212" s="37"/>
      <c r="AH212" s="37"/>
      <c r="AI212" s="37"/>
      <c r="AJ212" s="37"/>
      <c r="AK212" s="37"/>
      <c r="AL212" s="37"/>
      <c r="AM212" s="193"/>
    </row>
    <row r="213" spans="1:39">
      <c r="A213" s="12"/>
      <c r="B213" s="48" t="s">
        <v>822</v>
      </c>
      <c r="C213" s="189">
        <v>2078</v>
      </c>
      <c r="D213" s="189"/>
      <c r="E213" s="40"/>
      <c r="F213" s="40"/>
      <c r="G213" s="189">
        <v>20941</v>
      </c>
      <c r="H213" s="189"/>
      <c r="I213" s="40"/>
      <c r="J213" s="40"/>
      <c r="K213" s="189">
        <v>2511</v>
      </c>
      <c r="L213" s="189"/>
      <c r="M213" s="40"/>
      <c r="N213" s="40"/>
      <c r="O213" s="189">
        <v>2078</v>
      </c>
      <c r="P213" s="189"/>
      <c r="Q213" s="40"/>
      <c r="R213" s="40"/>
      <c r="S213" s="189">
        <v>23452</v>
      </c>
      <c r="T213" s="189"/>
      <c r="U213" s="40"/>
      <c r="V213" s="40"/>
      <c r="W213" s="189">
        <v>25530</v>
      </c>
      <c r="X213" s="189"/>
      <c r="Y213" s="40"/>
      <c r="Z213" s="40"/>
      <c r="AA213" s="189">
        <v>8584</v>
      </c>
      <c r="AB213" s="189"/>
      <c r="AC213" s="40"/>
      <c r="AD213" s="40"/>
      <c r="AE213" s="189">
        <v>16946</v>
      </c>
      <c r="AF213" s="189"/>
      <c r="AG213" s="40"/>
      <c r="AH213" s="40"/>
      <c r="AI213" s="189">
        <v>17309</v>
      </c>
      <c r="AJ213" s="189"/>
      <c r="AK213" s="40"/>
      <c r="AL213" s="40"/>
      <c r="AM213" s="190">
        <v>2003</v>
      </c>
    </row>
    <row r="214" spans="1:39">
      <c r="A214" s="12"/>
      <c r="B214" s="48"/>
      <c r="C214" s="189"/>
      <c r="D214" s="189"/>
      <c r="E214" s="40"/>
      <c r="F214" s="40"/>
      <c r="G214" s="189"/>
      <c r="H214" s="189"/>
      <c r="I214" s="40"/>
      <c r="J214" s="40"/>
      <c r="K214" s="189"/>
      <c r="L214" s="189"/>
      <c r="M214" s="40"/>
      <c r="N214" s="40"/>
      <c r="O214" s="189"/>
      <c r="P214" s="189"/>
      <c r="Q214" s="40"/>
      <c r="R214" s="40"/>
      <c r="S214" s="189"/>
      <c r="T214" s="189"/>
      <c r="U214" s="40"/>
      <c r="V214" s="40"/>
      <c r="W214" s="189"/>
      <c r="X214" s="189"/>
      <c r="Y214" s="40"/>
      <c r="Z214" s="40"/>
      <c r="AA214" s="189"/>
      <c r="AB214" s="189"/>
      <c r="AC214" s="40"/>
      <c r="AD214" s="40"/>
      <c r="AE214" s="189"/>
      <c r="AF214" s="189"/>
      <c r="AG214" s="40"/>
      <c r="AH214" s="40"/>
      <c r="AI214" s="189"/>
      <c r="AJ214" s="189"/>
      <c r="AK214" s="40"/>
      <c r="AL214" s="40"/>
      <c r="AM214" s="190"/>
    </row>
    <row r="215" spans="1:39">
      <c r="A215" s="12"/>
      <c r="B215" s="194" t="s">
        <v>823</v>
      </c>
      <c r="C215" s="192">
        <v>20360</v>
      </c>
      <c r="D215" s="192"/>
      <c r="E215" s="37"/>
      <c r="F215" s="37"/>
      <c r="G215" s="192">
        <v>71777</v>
      </c>
      <c r="H215" s="192"/>
      <c r="I215" s="37"/>
      <c r="J215" s="37"/>
      <c r="K215" s="195">
        <v>678</v>
      </c>
      <c r="L215" s="195"/>
      <c r="M215" s="37"/>
      <c r="N215" s="37"/>
      <c r="O215" s="192">
        <v>20360</v>
      </c>
      <c r="P215" s="192"/>
      <c r="Q215" s="37"/>
      <c r="R215" s="37"/>
      <c r="S215" s="192">
        <v>72455</v>
      </c>
      <c r="T215" s="192"/>
      <c r="U215" s="37"/>
      <c r="V215" s="37"/>
      <c r="W215" s="192">
        <v>92815</v>
      </c>
      <c r="X215" s="192"/>
      <c r="Y215" s="37"/>
      <c r="Z215" s="37"/>
      <c r="AA215" s="192">
        <v>16758</v>
      </c>
      <c r="AB215" s="192"/>
      <c r="AC215" s="37"/>
      <c r="AD215" s="37"/>
      <c r="AE215" s="192">
        <v>76057</v>
      </c>
      <c r="AF215" s="192"/>
      <c r="AG215" s="37"/>
      <c r="AH215" s="37"/>
      <c r="AI215" s="37"/>
      <c r="AJ215" s="37"/>
      <c r="AK215" s="37"/>
      <c r="AL215" s="37"/>
      <c r="AM215" s="193">
        <v>2007</v>
      </c>
    </row>
    <row r="216" spans="1:39">
      <c r="A216" s="12"/>
      <c r="B216" s="194"/>
      <c r="C216" s="192"/>
      <c r="D216" s="192"/>
      <c r="E216" s="37"/>
      <c r="F216" s="37"/>
      <c r="G216" s="192"/>
      <c r="H216" s="192"/>
      <c r="I216" s="37"/>
      <c r="J216" s="37"/>
      <c r="K216" s="195"/>
      <c r="L216" s="195"/>
      <c r="M216" s="37"/>
      <c r="N216" s="37"/>
      <c r="O216" s="192"/>
      <c r="P216" s="192"/>
      <c r="Q216" s="37"/>
      <c r="R216" s="37"/>
      <c r="S216" s="192"/>
      <c r="T216" s="192"/>
      <c r="U216" s="37"/>
      <c r="V216" s="37"/>
      <c r="W216" s="192"/>
      <c r="X216" s="192"/>
      <c r="Y216" s="37"/>
      <c r="Z216" s="37"/>
      <c r="AA216" s="192"/>
      <c r="AB216" s="192"/>
      <c r="AC216" s="37"/>
      <c r="AD216" s="37"/>
      <c r="AE216" s="192"/>
      <c r="AF216" s="192"/>
      <c r="AG216" s="37"/>
      <c r="AH216" s="37"/>
      <c r="AI216" s="37"/>
      <c r="AJ216" s="37"/>
      <c r="AK216" s="37"/>
      <c r="AL216" s="37"/>
      <c r="AM216" s="193"/>
    </row>
    <row r="217" spans="1:39">
      <c r="A217" s="12"/>
      <c r="B217" s="48" t="s">
        <v>824</v>
      </c>
      <c r="C217" s="189">
        <v>5319</v>
      </c>
      <c r="D217" s="189"/>
      <c r="E217" s="40"/>
      <c r="F217" s="40"/>
      <c r="G217" s="189">
        <v>40733</v>
      </c>
      <c r="H217" s="189"/>
      <c r="I217" s="40"/>
      <c r="J217" s="40"/>
      <c r="K217" s="168">
        <v>532</v>
      </c>
      <c r="L217" s="168"/>
      <c r="M217" s="40"/>
      <c r="N217" s="40"/>
      <c r="O217" s="189">
        <v>5319</v>
      </c>
      <c r="P217" s="189"/>
      <c r="Q217" s="40"/>
      <c r="R217" s="40"/>
      <c r="S217" s="189">
        <v>41265</v>
      </c>
      <c r="T217" s="189"/>
      <c r="U217" s="40"/>
      <c r="V217" s="40"/>
      <c r="W217" s="189">
        <v>46584</v>
      </c>
      <c r="X217" s="189"/>
      <c r="Y217" s="40"/>
      <c r="Z217" s="40"/>
      <c r="AA217" s="189">
        <v>8676</v>
      </c>
      <c r="AB217" s="189"/>
      <c r="AC217" s="40"/>
      <c r="AD217" s="40"/>
      <c r="AE217" s="189">
        <v>37908</v>
      </c>
      <c r="AF217" s="189"/>
      <c r="AG217" s="40"/>
      <c r="AH217" s="40"/>
      <c r="AI217" s="40"/>
      <c r="AJ217" s="40"/>
      <c r="AK217" s="40"/>
      <c r="AL217" s="40"/>
      <c r="AM217" s="190">
        <v>2008</v>
      </c>
    </row>
    <row r="218" spans="1:39">
      <c r="A218" s="12"/>
      <c r="B218" s="48"/>
      <c r="C218" s="189"/>
      <c r="D218" s="189"/>
      <c r="E218" s="40"/>
      <c r="F218" s="40"/>
      <c r="G218" s="189"/>
      <c r="H218" s="189"/>
      <c r="I218" s="40"/>
      <c r="J218" s="40"/>
      <c r="K218" s="168"/>
      <c r="L218" s="168"/>
      <c r="M218" s="40"/>
      <c r="N218" s="40"/>
      <c r="O218" s="189"/>
      <c r="P218" s="189"/>
      <c r="Q218" s="40"/>
      <c r="R218" s="40"/>
      <c r="S218" s="189"/>
      <c r="T218" s="189"/>
      <c r="U218" s="40"/>
      <c r="V218" s="40"/>
      <c r="W218" s="189"/>
      <c r="X218" s="189"/>
      <c r="Y218" s="40"/>
      <c r="Z218" s="40"/>
      <c r="AA218" s="189"/>
      <c r="AB218" s="189"/>
      <c r="AC218" s="40"/>
      <c r="AD218" s="40"/>
      <c r="AE218" s="189"/>
      <c r="AF218" s="189"/>
      <c r="AG218" s="40"/>
      <c r="AH218" s="40"/>
      <c r="AI218" s="40"/>
      <c r="AJ218" s="40"/>
      <c r="AK218" s="40"/>
      <c r="AL218" s="40"/>
      <c r="AM218" s="190"/>
    </row>
    <row r="219" spans="1:39">
      <c r="A219" s="12"/>
      <c r="B219" s="194" t="s">
        <v>825</v>
      </c>
      <c r="C219" s="192">
        <v>4591</v>
      </c>
      <c r="D219" s="192"/>
      <c r="E219" s="37"/>
      <c r="F219" s="37"/>
      <c r="G219" s="192">
        <v>25563</v>
      </c>
      <c r="H219" s="192"/>
      <c r="I219" s="37"/>
      <c r="J219" s="37"/>
      <c r="K219" s="192">
        <v>4829</v>
      </c>
      <c r="L219" s="192"/>
      <c r="M219" s="37"/>
      <c r="N219" s="37"/>
      <c r="O219" s="192">
        <v>4591</v>
      </c>
      <c r="P219" s="192"/>
      <c r="Q219" s="37"/>
      <c r="R219" s="37"/>
      <c r="S219" s="192">
        <v>30392</v>
      </c>
      <c r="T219" s="192"/>
      <c r="U219" s="37"/>
      <c r="V219" s="37"/>
      <c r="W219" s="192">
        <v>34983</v>
      </c>
      <c r="X219" s="192"/>
      <c r="Y219" s="37"/>
      <c r="Z219" s="37"/>
      <c r="AA219" s="192">
        <v>8860</v>
      </c>
      <c r="AB219" s="192"/>
      <c r="AC219" s="37"/>
      <c r="AD219" s="37"/>
      <c r="AE219" s="192">
        <v>26123</v>
      </c>
      <c r="AF219" s="192"/>
      <c r="AG219" s="37"/>
      <c r="AH219" s="37"/>
      <c r="AI219" s="37"/>
      <c r="AJ219" s="37"/>
      <c r="AK219" s="37"/>
      <c r="AL219" s="37"/>
      <c r="AM219" s="193">
        <v>2005</v>
      </c>
    </row>
    <row r="220" spans="1:39">
      <c r="A220" s="12"/>
      <c r="B220" s="194"/>
      <c r="C220" s="192"/>
      <c r="D220" s="192"/>
      <c r="E220" s="37"/>
      <c r="F220" s="37"/>
      <c r="G220" s="192"/>
      <c r="H220" s="192"/>
      <c r="I220" s="37"/>
      <c r="J220" s="37"/>
      <c r="K220" s="192"/>
      <c r="L220" s="192"/>
      <c r="M220" s="37"/>
      <c r="N220" s="37"/>
      <c r="O220" s="192"/>
      <c r="P220" s="192"/>
      <c r="Q220" s="37"/>
      <c r="R220" s="37"/>
      <c r="S220" s="192"/>
      <c r="T220" s="192"/>
      <c r="U220" s="37"/>
      <c r="V220" s="37"/>
      <c r="W220" s="192"/>
      <c r="X220" s="192"/>
      <c r="Y220" s="37"/>
      <c r="Z220" s="37"/>
      <c r="AA220" s="192"/>
      <c r="AB220" s="192"/>
      <c r="AC220" s="37"/>
      <c r="AD220" s="37"/>
      <c r="AE220" s="192"/>
      <c r="AF220" s="192"/>
      <c r="AG220" s="37"/>
      <c r="AH220" s="37"/>
      <c r="AI220" s="37"/>
      <c r="AJ220" s="37"/>
      <c r="AK220" s="37"/>
      <c r="AL220" s="37"/>
      <c r="AM220" s="193"/>
    </row>
    <row r="221" spans="1:39">
      <c r="A221" s="12"/>
      <c r="B221" s="48" t="s">
        <v>826</v>
      </c>
      <c r="C221" s="189">
        <v>8406</v>
      </c>
      <c r="D221" s="189"/>
      <c r="E221" s="40"/>
      <c r="F221" s="40"/>
      <c r="G221" s="189">
        <v>31497</v>
      </c>
      <c r="H221" s="189"/>
      <c r="I221" s="40"/>
      <c r="J221" s="40"/>
      <c r="K221" s="189">
        <v>8171</v>
      </c>
      <c r="L221" s="189"/>
      <c r="M221" s="40"/>
      <c r="N221" s="40"/>
      <c r="O221" s="189">
        <v>8406</v>
      </c>
      <c r="P221" s="189"/>
      <c r="Q221" s="40"/>
      <c r="R221" s="40"/>
      <c r="S221" s="189">
        <v>39668</v>
      </c>
      <c r="T221" s="189"/>
      <c r="U221" s="40"/>
      <c r="V221" s="40"/>
      <c r="W221" s="189">
        <v>48074</v>
      </c>
      <c r="X221" s="189"/>
      <c r="Y221" s="40"/>
      <c r="Z221" s="40"/>
      <c r="AA221" s="189">
        <v>21292</v>
      </c>
      <c r="AB221" s="189"/>
      <c r="AC221" s="40"/>
      <c r="AD221" s="40"/>
      <c r="AE221" s="189">
        <v>26782</v>
      </c>
      <c r="AF221" s="189"/>
      <c r="AG221" s="40"/>
      <c r="AH221" s="40"/>
      <c r="AI221" s="40"/>
      <c r="AJ221" s="40"/>
      <c r="AK221" s="40"/>
      <c r="AL221" s="40"/>
      <c r="AM221" s="190">
        <v>1998</v>
      </c>
    </row>
    <row r="222" spans="1:39">
      <c r="A222" s="12"/>
      <c r="B222" s="48"/>
      <c r="C222" s="189"/>
      <c r="D222" s="189"/>
      <c r="E222" s="40"/>
      <c r="F222" s="40"/>
      <c r="G222" s="189"/>
      <c r="H222" s="189"/>
      <c r="I222" s="40"/>
      <c r="J222" s="40"/>
      <c r="K222" s="189"/>
      <c r="L222" s="189"/>
      <c r="M222" s="40"/>
      <c r="N222" s="40"/>
      <c r="O222" s="189"/>
      <c r="P222" s="189"/>
      <c r="Q222" s="40"/>
      <c r="R222" s="40"/>
      <c r="S222" s="189"/>
      <c r="T222" s="189"/>
      <c r="U222" s="40"/>
      <c r="V222" s="40"/>
      <c r="W222" s="189"/>
      <c r="X222" s="189"/>
      <c r="Y222" s="40"/>
      <c r="Z222" s="40"/>
      <c r="AA222" s="189"/>
      <c r="AB222" s="189"/>
      <c r="AC222" s="40"/>
      <c r="AD222" s="40"/>
      <c r="AE222" s="189"/>
      <c r="AF222" s="189"/>
      <c r="AG222" s="40"/>
      <c r="AH222" s="40"/>
      <c r="AI222" s="40"/>
      <c r="AJ222" s="40"/>
      <c r="AK222" s="40"/>
      <c r="AL222" s="40"/>
      <c r="AM222" s="190"/>
    </row>
    <row r="223" spans="1:39">
      <c r="A223" s="12"/>
      <c r="B223" s="194" t="s">
        <v>827</v>
      </c>
      <c r="C223" s="192">
        <v>4922</v>
      </c>
      <c r="D223" s="192"/>
      <c r="E223" s="37"/>
      <c r="F223" s="37"/>
      <c r="G223" s="192">
        <v>16453</v>
      </c>
      <c r="H223" s="192"/>
      <c r="I223" s="37"/>
      <c r="J223" s="37"/>
      <c r="K223" s="192">
        <v>1050</v>
      </c>
      <c r="L223" s="192"/>
      <c r="M223" s="37"/>
      <c r="N223" s="37"/>
      <c r="O223" s="192">
        <v>4922</v>
      </c>
      <c r="P223" s="192"/>
      <c r="Q223" s="37"/>
      <c r="R223" s="37"/>
      <c r="S223" s="192">
        <v>17503</v>
      </c>
      <c r="T223" s="192"/>
      <c r="U223" s="37"/>
      <c r="V223" s="37"/>
      <c r="W223" s="192">
        <v>22425</v>
      </c>
      <c r="X223" s="192"/>
      <c r="Y223" s="37"/>
      <c r="Z223" s="37"/>
      <c r="AA223" s="192">
        <v>1315</v>
      </c>
      <c r="AB223" s="192"/>
      <c r="AC223" s="37"/>
      <c r="AD223" s="37"/>
      <c r="AE223" s="192">
        <v>21110</v>
      </c>
      <c r="AF223" s="192"/>
      <c r="AG223" s="37"/>
      <c r="AH223" s="37"/>
      <c r="AI223" s="37"/>
      <c r="AJ223" s="37"/>
      <c r="AK223" s="37"/>
      <c r="AL223" s="37"/>
      <c r="AM223" s="193">
        <v>2012</v>
      </c>
    </row>
    <row r="224" spans="1:39">
      <c r="A224" s="12"/>
      <c r="B224" s="194"/>
      <c r="C224" s="192"/>
      <c r="D224" s="192"/>
      <c r="E224" s="37"/>
      <c r="F224" s="37"/>
      <c r="G224" s="192"/>
      <c r="H224" s="192"/>
      <c r="I224" s="37"/>
      <c r="J224" s="37"/>
      <c r="K224" s="192"/>
      <c r="L224" s="192"/>
      <c r="M224" s="37"/>
      <c r="N224" s="37"/>
      <c r="O224" s="192"/>
      <c r="P224" s="192"/>
      <c r="Q224" s="37"/>
      <c r="R224" s="37"/>
      <c r="S224" s="192"/>
      <c r="T224" s="192"/>
      <c r="U224" s="37"/>
      <c r="V224" s="37"/>
      <c r="W224" s="192"/>
      <c r="X224" s="192"/>
      <c r="Y224" s="37"/>
      <c r="Z224" s="37"/>
      <c r="AA224" s="192"/>
      <c r="AB224" s="192"/>
      <c r="AC224" s="37"/>
      <c r="AD224" s="37"/>
      <c r="AE224" s="192"/>
      <c r="AF224" s="192"/>
      <c r="AG224" s="37"/>
      <c r="AH224" s="37"/>
      <c r="AI224" s="37"/>
      <c r="AJ224" s="37"/>
      <c r="AK224" s="37"/>
      <c r="AL224" s="37"/>
      <c r="AM224" s="193"/>
    </row>
    <row r="225" spans="1:39">
      <c r="A225" s="12"/>
      <c r="B225" s="48" t="s">
        <v>828</v>
      </c>
      <c r="C225" s="189">
        <v>29730</v>
      </c>
      <c r="D225" s="189"/>
      <c r="E225" s="40"/>
      <c r="F225" s="40"/>
      <c r="G225" s="189">
        <v>34368</v>
      </c>
      <c r="H225" s="189"/>
      <c r="I225" s="40"/>
      <c r="J225" s="40"/>
      <c r="K225" s="168">
        <v>751</v>
      </c>
      <c r="L225" s="168"/>
      <c r="M225" s="40"/>
      <c r="N225" s="40"/>
      <c r="O225" s="189">
        <v>29730</v>
      </c>
      <c r="P225" s="189"/>
      <c r="Q225" s="40"/>
      <c r="R225" s="40"/>
      <c r="S225" s="189">
        <v>35119</v>
      </c>
      <c r="T225" s="189"/>
      <c r="U225" s="40"/>
      <c r="V225" s="40"/>
      <c r="W225" s="189">
        <v>64849</v>
      </c>
      <c r="X225" s="189"/>
      <c r="Y225" s="40"/>
      <c r="Z225" s="40"/>
      <c r="AA225" s="189">
        <v>2491</v>
      </c>
      <c r="AB225" s="189"/>
      <c r="AC225" s="40"/>
      <c r="AD225" s="40"/>
      <c r="AE225" s="189">
        <v>62358</v>
      </c>
      <c r="AF225" s="189"/>
      <c r="AG225" s="40"/>
      <c r="AH225" s="40"/>
      <c r="AI225" s="40"/>
      <c r="AJ225" s="40"/>
      <c r="AK225" s="40"/>
      <c r="AL225" s="40"/>
      <c r="AM225" s="190">
        <v>2012</v>
      </c>
    </row>
    <row r="226" spans="1:39">
      <c r="A226" s="12"/>
      <c r="B226" s="48"/>
      <c r="C226" s="189"/>
      <c r="D226" s="189"/>
      <c r="E226" s="40"/>
      <c r="F226" s="40"/>
      <c r="G226" s="189"/>
      <c r="H226" s="189"/>
      <c r="I226" s="40"/>
      <c r="J226" s="40"/>
      <c r="K226" s="168"/>
      <c r="L226" s="168"/>
      <c r="M226" s="40"/>
      <c r="N226" s="40"/>
      <c r="O226" s="189"/>
      <c r="P226" s="189"/>
      <c r="Q226" s="40"/>
      <c r="R226" s="40"/>
      <c r="S226" s="189"/>
      <c r="T226" s="189"/>
      <c r="U226" s="40"/>
      <c r="V226" s="40"/>
      <c r="W226" s="189"/>
      <c r="X226" s="189"/>
      <c r="Y226" s="40"/>
      <c r="Z226" s="40"/>
      <c r="AA226" s="189"/>
      <c r="AB226" s="189"/>
      <c r="AC226" s="40"/>
      <c r="AD226" s="40"/>
      <c r="AE226" s="189"/>
      <c r="AF226" s="189"/>
      <c r="AG226" s="40"/>
      <c r="AH226" s="40"/>
      <c r="AI226" s="40"/>
      <c r="AJ226" s="40"/>
      <c r="AK226" s="40"/>
      <c r="AL226" s="40"/>
      <c r="AM226" s="190"/>
    </row>
    <row r="227" spans="1:39">
      <c r="A227" s="12"/>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c r="AH227" s="27"/>
      <c r="AI227" s="27"/>
      <c r="AJ227" s="27"/>
      <c r="AK227" s="27"/>
      <c r="AL227" s="27"/>
      <c r="AM227" s="27"/>
    </row>
    <row r="228" spans="1:39">
      <c r="A228" s="12"/>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c r="AM228" s="16"/>
    </row>
    <row r="229" spans="1:39">
      <c r="A229" s="12"/>
      <c r="B229" s="179" t="s">
        <v>709</v>
      </c>
      <c r="C229" s="179"/>
      <c r="D229" s="179"/>
      <c r="E229" s="179"/>
      <c r="F229" s="179"/>
      <c r="G229" s="179"/>
      <c r="H229" s="179"/>
      <c r="I229" s="179"/>
      <c r="J229" s="179"/>
      <c r="K229" s="179"/>
      <c r="L229" s="179"/>
      <c r="M229" s="179"/>
      <c r="N229" s="179"/>
      <c r="O229" s="179"/>
      <c r="P229" s="179"/>
      <c r="Q229" s="179"/>
      <c r="R229" s="179"/>
      <c r="S229" s="179"/>
      <c r="T229" s="179"/>
      <c r="U229" s="179"/>
      <c r="V229" s="179"/>
      <c r="W229" s="179"/>
      <c r="X229" s="179"/>
      <c r="Y229" s="179"/>
      <c r="Z229" s="179"/>
      <c r="AA229" s="179"/>
      <c r="AB229" s="179"/>
      <c r="AC229" s="179"/>
      <c r="AD229" s="179"/>
      <c r="AE229" s="179"/>
      <c r="AF229" s="179"/>
      <c r="AG229" s="179"/>
      <c r="AH229" s="179"/>
      <c r="AI229" s="179"/>
      <c r="AJ229" s="179"/>
      <c r="AK229" s="179"/>
      <c r="AL229" s="40"/>
      <c r="AM229" s="188" t="s">
        <v>712</v>
      </c>
    </row>
    <row r="230" spans="1:39">
      <c r="A230" s="12"/>
      <c r="B230" s="179" t="s">
        <v>710</v>
      </c>
      <c r="C230" s="179"/>
      <c r="D230" s="179"/>
      <c r="E230" s="179"/>
      <c r="F230" s="179"/>
      <c r="G230" s="179"/>
      <c r="H230" s="179"/>
      <c r="I230" s="179"/>
      <c r="J230" s="179"/>
      <c r="K230" s="179"/>
      <c r="L230" s="179"/>
      <c r="M230" s="179"/>
      <c r="N230" s="179"/>
      <c r="O230" s="179"/>
      <c r="P230" s="179"/>
      <c r="Q230" s="179"/>
      <c r="R230" s="179"/>
      <c r="S230" s="179"/>
      <c r="T230" s="179"/>
      <c r="U230" s="179"/>
      <c r="V230" s="179"/>
      <c r="W230" s="179"/>
      <c r="X230" s="179"/>
      <c r="Y230" s="179"/>
      <c r="Z230" s="179"/>
      <c r="AA230" s="179"/>
      <c r="AB230" s="179"/>
      <c r="AC230" s="179"/>
      <c r="AD230" s="179"/>
      <c r="AE230" s="179"/>
      <c r="AF230" s="179"/>
      <c r="AG230" s="179"/>
      <c r="AH230" s="179"/>
      <c r="AI230" s="179"/>
      <c r="AJ230" s="179"/>
      <c r="AK230" s="179"/>
      <c r="AL230" s="40"/>
      <c r="AM230" s="188"/>
    </row>
    <row r="231" spans="1:39">
      <c r="A231" s="12"/>
      <c r="B231" s="179" t="s">
        <v>711</v>
      </c>
      <c r="C231" s="179"/>
      <c r="D231" s="179"/>
      <c r="E231" s="179"/>
      <c r="F231" s="179"/>
      <c r="G231" s="179"/>
      <c r="H231" s="179"/>
      <c r="I231" s="179"/>
      <c r="J231" s="179"/>
      <c r="K231" s="179"/>
      <c r="L231" s="179"/>
      <c r="M231" s="179"/>
      <c r="N231" s="179"/>
      <c r="O231" s="179"/>
      <c r="P231" s="179"/>
      <c r="Q231" s="179"/>
      <c r="R231" s="179"/>
      <c r="S231" s="179"/>
      <c r="T231" s="179"/>
      <c r="U231" s="179"/>
      <c r="V231" s="179"/>
      <c r="W231" s="179"/>
      <c r="X231" s="179"/>
      <c r="Y231" s="179"/>
      <c r="Z231" s="179"/>
      <c r="AA231" s="179"/>
      <c r="AB231" s="179"/>
      <c r="AC231" s="179"/>
      <c r="AD231" s="179"/>
      <c r="AE231" s="179"/>
      <c r="AF231" s="179"/>
      <c r="AG231" s="179"/>
      <c r="AH231" s="179"/>
      <c r="AI231" s="179"/>
      <c r="AJ231" s="179"/>
      <c r="AK231" s="179"/>
      <c r="AL231" s="40"/>
      <c r="AM231" s="188"/>
    </row>
    <row r="232" spans="1:39">
      <c r="A232" s="12"/>
      <c r="B232" s="179" t="s">
        <v>331</v>
      </c>
      <c r="C232" s="179"/>
      <c r="D232" s="179"/>
      <c r="E232" s="179"/>
      <c r="F232" s="179"/>
      <c r="G232" s="179"/>
      <c r="H232" s="179"/>
      <c r="I232" s="179"/>
      <c r="J232" s="179"/>
      <c r="K232" s="179"/>
      <c r="L232" s="179"/>
      <c r="M232" s="179"/>
      <c r="N232" s="179"/>
      <c r="O232" s="179"/>
      <c r="P232" s="179"/>
      <c r="Q232" s="179"/>
      <c r="R232" s="179"/>
      <c r="S232" s="179"/>
      <c r="T232" s="179"/>
      <c r="U232" s="179"/>
      <c r="V232" s="179"/>
      <c r="W232" s="179"/>
      <c r="X232" s="179"/>
      <c r="Y232" s="179"/>
      <c r="Z232" s="179"/>
      <c r="AA232" s="179"/>
      <c r="AB232" s="179"/>
      <c r="AC232" s="179"/>
      <c r="AD232" s="179"/>
      <c r="AE232" s="179"/>
      <c r="AF232" s="179"/>
      <c r="AG232" s="179"/>
      <c r="AH232" s="179"/>
      <c r="AI232" s="179"/>
      <c r="AJ232" s="179"/>
      <c r="AK232" s="179"/>
      <c r="AL232" s="40"/>
      <c r="AM232" s="188"/>
    </row>
    <row r="233" spans="1:39" ht="15.75" thickBot="1">
      <c r="A233" s="12"/>
      <c r="B233" s="43"/>
      <c r="C233" s="28" t="s">
        <v>713</v>
      </c>
      <c r="D233" s="28"/>
      <c r="E233" s="28"/>
      <c r="F233" s="28"/>
      <c r="G233" s="28"/>
      <c r="H233" s="28"/>
      <c r="I233" s="28"/>
      <c r="J233" s="17"/>
      <c r="K233" s="48"/>
      <c r="L233" s="48"/>
      <c r="M233" s="48"/>
      <c r="N233" s="17"/>
      <c r="O233" s="28" t="s">
        <v>714</v>
      </c>
      <c r="P233" s="28"/>
      <c r="Q233" s="28"/>
      <c r="R233" s="28"/>
      <c r="S233" s="28"/>
      <c r="T233" s="28"/>
      <c r="U233" s="28"/>
      <c r="V233" s="28"/>
      <c r="W233" s="28"/>
      <c r="X233" s="28"/>
      <c r="Y233" s="28"/>
      <c r="Z233" s="17"/>
      <c r="AA233" s="48"/>
      <c r="AB233" s="48"/>
      <c r="AC233" s="48"/>
      <c r="AD233" s="17"/>
      <c r="AE233" s="48"/>
      <c r="AF233" s="48"/>
      <c r="AG233" s="48"/>
      <c r="AH233" s="17"/>
      <c r="AI233" s="48"/>
      <c r="AJ233" s="48"/>
      <c r="AK233" s="48"/>
      <c r="AL233" s="17"/>
      <c r="AM233" s="43"/>
    </row>
    <row r="234" spans="1:39">
      <c r="A234" s="12"/>
      <c r="B234" s="48"/>
      <c r="C234" s="171" t="s">
        <v>36</v>
      </c>
      <c r="D234" s="171"/>
      <c r="E234" s="171"/>
      <c r="F234" s="68"/>
      <c r="G234" s="171" t="s">
        <v>715</v>
      </c>
      <c r="H234" s="171"/>
      <c r="I234" s="171"/>
      <c r="J234" s="40"/>
      <c r="K234" s="120" t="s">
        <v>719</v>
      </c>
      <c r="L234" s="120"/>
      <c r="M234" s="120"/>
      <c r="N234" s="40"/>
      <c r="O234" s="171" t="s">
        <v>36</v>
      </c>
      <c r="P234" s="171"/>
      <c r="Q234" s="171"/>
      <c r="R234" s="68"/>
      <c r="S234" s="171" t="s">
        <v>715</v>
      </c>
      <c r="T234" s="171"/>
      <c r="U234" s="171"/>
      <c r="V234" s="68"/>
      <c r="W234" s="171" t="s">
        <v>140</v>
      </c>
      <c r="X234" s="171"/>
      <c r="Y234" s="171"/>
      <c r="Z234" s="40"/>
      <c r="AA234" s="120" t="s">
        <v>724</v>
      </c>
      <c r="AB234" s="120"/>
      <c r="AC234" s="120"/>
      <c r="AD234" s="40"/>
      <c r="AE234" s="120" t="s">
        <v>726</v>
      </c>
      <c r="AF234" s="120"/>
      <c r="AG234" s="120"/>
      <c r="AH234" s="40"/>
      <c r="AI234" s="120" t="s">
        <v>728</v>
      </c>
      <c r="AJ234" s="120"/>
      <c r="AK234" s="120"/>
      <c r="AL234" s="40"/>
      <c r="AM234" s="18" t="s">
        <v>729</v>
      </c>
    </row>
    <row r="235" spans="1:39">
      <c r="A235" s="12"/>
      <c r="B235" s="48"/>
      <c r="C235" s="120"/>
      <c r="D235" s="120"/>
      <c r="E235" s="120"/>
      <c r="F235" s="40"/>
      <c r="G235" s="120" t="s">
        <v>716</v>
      </c>
      <c r="H235" s="120"/>
      <c r="I235" s="120"/>
      <c r="J235" s="40"/>
      <c r="K235" s="120" t="s">
        <v>720</v>
      </c>
      <c r="L235" s="120"/>
      <c r="M235" s="120"/>
      <c r="N235" s="40"/>
      <c r="O235" s="120"/>
      <c r="P235" s="120"/>
      <c r="Q235" s="120"/>
      <c r="R235" s="40"/>
      <c r="S235" s="120" t="s">
        <v>722</v>
      </c>
      <c r="T235" s="120"/>
      <c r="U235" s="120"/>
      <c r="V235" s="40"/>
      <c r="W235" s="120"/>
      <c r="X235" s="120"/>
      <c r="Y235" s="120"/>
      <c r="Z235" s="40"/>
      <c r="AA235" s="120" t="s">
        <v>725</v>
      </c>
      <c r="AB235" s="120"/>
      <c r="AC235" s="120"/>
      <c r="AD235" s="40"/>
      <c r="AE235" s="120" t="s">
        <v>727</v>
      </c>
      <c r="AF235" s="120"/>
      <c r="AG235" s="120"/>
      <c r="AH235" s="40"/>
      <c r="AI235" s="120"/>
      <c r="AJ235" s="120"/>
      <c r="AK235" s="120"/>
      <c r="AL235" s="40"/>
      <c r="AM235" s="18" t="s">
        <v>730</v>
      </c>
    </row>
    <row r="236" spans="1:39">
      <c r="A236" s="12"/>
      <c r="B236" s="48"/>
      <c r="C236" s="120"/>
      <c r="D236" s="120"/>
      <c r="E236" s="120"/>
      <c r="F236" s="40"/>
      <c r="G236" s="120" t="s">
        <v>717</v>
      </c>
      <c r="H236" s="120"/>
      <c r="I236" s="120"/>
      <c r="J236" s="40"/>
      <c r="K236" s="120" t="s">
        <v>721</v>
      </c>
      <c r="L236" s="120"/>
      <c r="M236" s="120"/>
      <c r="N236" s="40"/>
      <c r="O236" s="120"/>
      <c r="P236" s="120"/>
      <c r="Q236" s="120"/>
      <c r="R236" s="40"/>
      <c r="S236" s="120" t="s">
        <v>723</v>
      </c>
      <c r="T236" s="120"/>
      <c r="U236" s="120"/>
      <c r="V236" s="40"/>
      <c r="W236" s="120"/>
      <c r="X236" s="120"/>
      <c r="Y236" s="120"/>
      <c r="Z236" s="40"/>
      <c r="AA236" s="11"/>
      <c r="AB236" s="11"/>
      <c r="AC236" s="11"/>
      <c r="AD236" s="40"/>
      <c r="AE236" s="120" t="s">
        <v>724</v>
      </c>
      <c r="AF236" s="120"/>
      <c r="AG236" s="120"/>
      <c r="AH236" s="40"/>
      <c r="AI236" s="120"/>
      <c r="AJ236" s="120"/>
      <c r="AK236" s="120"/>
      <c r="AL236" s="40"/>
      <c r="AM236" s="18" t="s">
        <v>731</v>
      </c>
    </row>
    <row r="237" spans="1:39" ht="15.75" thickBot="1">
      <c r="A237" s="12"/>
      <c r="B237" s="48"/>
      <c r="C237" s="28"/>
      <c r="D237" s="28"/>
      <c r="E237" s="28"/>
      <c r="F237" s="40"/>
      <c r="G237" s="28" t="s">
        <v>718</v>
      </c>
      <c r="H237" s="28"/>
      <c r="I237" s="28"/>
      <c r="J237" s="40"/>
      <c r="K237" s="28" t="s">
        <v>722</v>
      </c>
      <c r="L237" s="28"/>
      <c r="M237" s="28"/>
      <c r="N237" s="40"/>
      <c r="O237" s="28"/>
      <c r="P237" s="28"/>
      <c r="Q237" s="28"/>
      <c r="R237" s="40"/>
      <c r="S237" s="28" t="s">
        <v>718</v>
      </c>
      <c r="T237" s="28"/>
      <c r="U237" s="28"/>
      <c r="V237" s="40"/>
      <c r="W237" s="28"/>
      <c r="X237" s="28"/>
      <c r="Y237" s="28"/>
      <c r="Z237" s="40"/>
      <c r="AA237" s="151"/>
      <c r="AB237" s="151"/>
      <c r="AC237" s="151"/>
      <c r="AD237" s="40"/>
      <c r="AE237" s="28" t="s">
        <v>725</v>
      </c>
      <c r="AF237" s="28"/>
      <c r="AG237" s="28"/>
      <c r="AH237" s="40"/>
      <c r="AI237" s="28"/>
      <c r="AJ237" s="28"/>
      <c r="AK237" s="28"/>
      <c r="AL237" s="40"/>
      <c r="AM237" s="144"/>
    </row>
    <row r="238" spans="1:39">
      <c r="A238" s="12"/>
      <c r="B238" s="194" t="s">
        <v>829</v>
      </c>
      <c r="C238" s="196" t="s">
        <v>226</v>
      </c>
      <c r="D238" s="197">
        <v>6536</v>
      </c>
      <c r="E238" s="35"/>
      <c r="F238" s="37"/>
      <c r="G238" s="196" t="s">
        <v>226</v>
      </c>
      <c r="H238" s="197">
        <v>29063</v>
      </c>
      <c r="I238" s="35"/>
      <c r="J238" s="37"/>
      <c r="K238" s="196" t="s">
        <v>226</v>
      </c>
      <c r="L238" s="197">
        <v>2439</v>
      </c>
      <c r="M238" s="35"/>
      <c r="N238" s="37"/>
      <c r="O238" s="196" t="s">
        <v>226</v>
      </c>
      <c r="P238" s="197">
        <v>6536</v>
      </c>
      <c r="Q238" s="35"/>
      <c r="R238" s="37"/>
      <c r="S238" s="196" t="s">
        <v>226</v>
      </c>
      <c r="T238" s="197">
        <v>31502</v>
      </c>
      <c r="U238" s="35"/>
      <c r="V238" s="37"/>
      <c r="W238" s="196" t="s">
        <v>226</v>
      </c>
      <c r="X238" s="197">
        <v>38038</v>
      </c>
      <c r="Y238" s="35"/>
      <c r="Z238" s="37"/>
      <c r="AA238" s="196" t="s">
        <v>226</v>
      </c>
      <c r="AB238" s="197">
        <v>9254</v>
      </c>
      <c r="AC238" s="35"/>
      <c r="AD238" s="37"/>
      <c r="AE238" s="196" t="s">
        <v>226</v>
      </c>
      <c r="AF238" s="197">
        <v>28784</v>
      </c>
      <c r="AG238" s="35"/>
      <c r="AH238" s="37"/>
      <c r="AI238" s="35"/>
      <c r="AJ238" s="35"/>
      <c r="AK238" s="35"/>
      <c r="AL238" s="37"/>
      <c r="AM238" s="198">
        <v>2005</v>
      </c>
    </row>
    <row r="239" spans="1:39">
      <c r="A239" s="12"/>
      <c r="B239" s="194"/>
      <c r="C239" s="194"/>
      <c r="D239" s="192"/>
      <c r="E239" s="37"/>
      <c r="F239" s="37"/>
      <c r="G239" s="194"/>
      <c r="H239" s="192"/>
      <c r="I239" s="37"/>
      <c r="J239" s="37"/>
      <c r="K239" s="194"/>
      <c r="L239" s="192"/>
      <c r="M239" s="37"/>
      <c r="N239" s="37"/>
      <c r="O239" s="194"/>
      <c r="P239" s="192"/>
      <c r="Q239" s="37"/>
      <c r="R239" s="37"/>
      <c r="S239" s="194"/>
      <c r="T239" s="192"/>
      <c r="U239" s="37"/>
      <c r="V239" s="37"/>
      <c r="W239" s="194"/>
      <c r="X239" s="192"/>
      <c r="Y239" s="37"/>
      <c r="Z239" s="37"/>
      <c r="AA239" s="194"/>
      <c r="AB239" s="192"/>
      <c r="AC239" s="37"/>
      <c r="AD239" s="37"/>
      <c r="AE239" s="194"/>
      <c r="AF239" s="192"/>
      <c r="AG239" s="37"/>
      <c r="AH239" s="37"/>
      <c r="AI239" s="37"/>
      <c r="AJ239" s="37"/>
      <c r="AK239" s="37"/>
      <c r="AL239" s="37"/>
      <c r="AM239" s="193"/>
    </row>
    <row r="240" spans="1:39">
      <c r="A240" s="12"/>
      <c r="B240" s="48" t="s">
        <v>830</v>
      </c>
      <c r="C240" s="189">
        <v>3362</v>
      </c>
      <c r="D240" s="189"/>
      <c r="E240" s="40"/>
      <c r="F240" s="40"/>
      <c r="G240" s="189">
        <v>24492</v>
      </c>
      <c r="H240" s="189"/>
      <c r="I240" s="40"/>
      <c r="J240" s="40"/>
      <c r="K240" s="189">
        <v>3216</v>
      </c>
      <c r="L240" s="189"/>
      <c r="M240" s="40"/>
      <c r="N240" s="40"/>
      <c r="O240" s="189">
        <v>3362</v>
      </c>
      <c r="P240" s="189"/>
      <c r="Q240" s="40"/>
      <c r="R240" s="40"/>
      <c r="S240" s="189">
        <v>27708</v>
      </c>
      <c r="T240" s="189"/>
      <c r="U240" s="40"/>
      <c r="V240" s="40"/>
      <c r="W240" s="189">
        <v>31070</v>
      </c>
      <c r="X240" s="189"/>
      <c r="Y240" s="40"/>
      <c r="Z240" s="40"/>
      <c r="AA240" s="189">
        <v>2108</v>
      </c>
      <c r="AB240" s="189"/>
      <c r="AC240" s="40"/>
      <c r="AD240" s="40"/>
      <c r="AE240" s="189">
        <v>28962</v>
      </c>
      <c r="AF240" s="189"/>
      <c r="AG240" s="40"/>
      <c r="AH240" s="40"/>
      <c r="AI240" s="40"/>
      <c r="AJ240" s="40"/>
      <c r="AK240" s="40"/>
      <c r="AL240" s="40"/>
      <c r="AM240" s="190">
        <v>2012</v>
      </c>
    </row>
    <row r="241" spans="1:39">
      <c r="A241" s="12"/>
      <c r="B241" s="48"/>
      <c r="C241" s="189"/>
      <c r="D241" s="189"/>
      <c r="E241" s="40"/>
      <c r="F241" s="40"/>
      <c r="G241" s="189"/>
      <c r="H241" s="189"/>
      <c r="I241" s="40"/>
      <c r="J241" s="40"/>
      <c r="K241" s="189"/>
      <c r="L241" s="189"/>
      <c r="M241" s="40"/>
      <c r="N241" s="40"/>
      <c r="O241" s="189"/>
      <c r="P241" s="189"/>
      <c r="Q241" s="40"/>
      <c r="R241" s="40"/>
      <c r="S241" s="189"/>
      <c r="T241" s="189"/>
      <c r="U241" s="40"/>
      <c r="V241" s="40"/>
      <c r="W241" s="189"/>
      <c r="X241" s="189"/>
      <c r="Y241" s="40"/>
      <c r="Z241" s="40"/>
      <c r="AA241" s="189"/>
      <c r="AB241" s="189"/>
      <c r="AC241" s="40"/>
      <c r="AD241" s="40"/>
      <c r="AE241" s="189"/>
      <c r="AF241" s="189"/>
      <c r="AG241" s="40"/>
      <c r="AH241" s="40"/>
      <c r="AI241" s="40"/>
      <c r="AJ241" s="40"/>
      <c r="AK241" s="40"/>
      <c r="AL241" s="40"/>
      <c r="AM241" s="190"/>
    </row>
    <row r="242" spans="1:39">
      <c r="A242" s="12"/>
      <c r="B242" s="194" t="s">
        <v>831</v>
      </c>
      <c r="C242" s="192">
        <v>3380</v>
      </c>
      <c r="D242" s="192"/>
      <c r="E242" s="37"/>
      <c r="F242" s="37"/>
      <c r="G242" s="192">
        <v>14807</v>
      </c>
      <c r="H242" s="192"/>
      <c r="I242" s="37"/>
      <c r="J242" s="37"/>
      <c r="K242" s="192">
        <v>8084</v>
      </c>
      <c r="L242" s="192"/>
      <c r="M242" s="37"/>
      <c r="N242" s="37"/>
      <c r="O242" s="192">
        <v>3380</v>
      </c>
      <c r="P242" s="192"/>
      <c r="Q242" s="37"/>
      <c r="R242" s="37"/>
      <c r="S242" s="192">
        <v>22891</v>
      </c>
      <c r="T242" s="192"/>
      <c r="U242" s="37"/>
      <c r="V242" s="37"/>
      <c r="W242" s="192">
        <v>26271</v>
      </c>
      <c r="X242" s="192"/>
      <c r="Y242" s="37"/>
      <c r="Z242" s="37"/>
      <c r="AA242" s="192">
        <v>20593</v>
      </c>
      <c r="AB242" s="192"/>
      <c r="AC242" s="37"/>
      <c r="AD242" s="37"/>
      <c r="AE242" s="192">
        <v>5678</v>
      </c>
      <c r="AF242" s="192"/>
      <c r="AG242" s="37"/>
      <c r="AH242" s="37"/>
      <c r="AI242" s="37"/>
      <c r="AJ242" s="37"/>
      <c r="AK242" s="37"/>
      <c r="AL242" s="37"/>
      <c r="AM242" s="193">
        <v>1997</v>
      </c>
    </row>
    <row r="243" spans="1:39">
      <c r="A243" s="12"/>
      <c r="B243" s="194"/>
      <c r="C243" s="192"/>
      <c r="D243" s="192"/>
      <c r="E243" s="37"/>
      <c r="F243" s="37"/>
      <c r="G243" s="192"/>
      <c r="H243" s="192"/>
      <c r="I243" s="37"/>
      <c r="J243" s="37"/>
      <c r="K243" s="192"/>
      <c r="L243" s="192"/>
      <c r="M243" s="37"/>
      <c r="N243" s="37"/>
      <c r="O243" s="192"/>
      <c r="P243" s="192"/>
      <c r="Q243" s="37"/>
      <c r="R243" s="37"/>
      <c r="S243" s="192"/>
      <c r="T243" s="192"/>
      <c r="U243" s="37"/>
      <c r="V243" s="37"/>
      <c r="W243" s="192"/>
      <c r="X243" s="192"/>
      <c r="Y243" s="37"/>
      <c r="Z243" s="37"/>
      <c r="AA243" s="192"/>
      <c r="AB243" s="192"/>
      <c r="AC243" s="37"/>
      <c r="AD243" s="37"/>
      <c r="AE243" s="192"/>
      <c r="AF243" s="192"/>
      <c r="AG243" s="37"/>
      <c r="AH243" s="37"/>
      <c r="AI243" s="37"/>
      <c r="AJ243" s="37"/>
      <c r="AK243" s="37"/>
      <c r="AL243" s="37"/>
      <c r="AM243" s="193"/>
    </row>
    <row r="244" spans="1:39">
      <c r="A244" s="12"/>
      <c r="B244" s="48" t="s">
        <v>832</v>
      </c>
      <c r="C244" s="189">
        <v>3496</v>
      </c>
      <c r="D244" s="189"/>
      <c r="E244" s="40"/>
      <c r="F244" s="40"/>
      <c r="G244" s="189">
        <v>21852</v>
      </c>
      <c r="H244" s="189"/>
      <c r="I244" s="40"/>
      <c r="J244" s="40"/>
      <c r="K244" s="168">
        <v>641</v>
      </c>
      <c r="L244" s="168"/>
      <c r="M244" s="40"/>
      <c r="N244" s="40"/>
      <c r="O244" s="189">
        <v>3496</v>
      </c>
      <c r="P244" s="189"/>
      <c r="Q244" s="40"/>
      <c r="R244" s="40"/>
      <c r="S244" s="189">
        <v>22493</v>
      </c>
      <c r="T244" s="189"/>
      <c r="U244" s="40"/>
      <c r="V244" s="40"/>
      <c r="W244" s="189">
        <v>25989</v>
      </c>
      <c r="X244" s="189"/>
      <c r="Y244" s="40"/>
      <c r="Z244" s="40"/>
      <c r="AA244" s="189">
        <v>1654</v>
      </c>
      <c r="AB244" s="189"/>
      <c r="AC244" s="40"/>
      <c r="AD244" s="40"/>
      <c r="AE244" s="189">
        <v>24335</v>
      </c>
      <c r="AF244" s="189"/>
      <c r="AG244" s="40"/>
      <c r="AH244" s="40"/>
      <c r="AI244" s="40"/>
      <c r="AJ244" s="40"/>
      <c r="AK244" s="40"/>
      <c r="AL244" s="40"/>
      <c r="AM244" s="190">
        <v>2012</v>
      </c>
    </row>
    <row r="245" spans="1:39">
      <c r="A245" s="12"/>
      <c r="B245" s="48"/>
      <c r="C245" s="189"/>
      <c r="D245" s="189"/>
      <c r="E245" s="40"/>
      <c r="F245" s="40"/>
      <c r="G245" s="189"/>
      <c r="H245" s="189"/>
      <c r="I245" s="40"/>
      <c r="J245" s="40"/>
      <c r="K245" s="168"/>
      <c r="L245" s="168"/>
      <c r="M245" s="40"/>
      <c r="N245" s="40"/>
      <c r="O245" s="189"/>
      <c r="P245" s="189"/>
      <c r="Q245" s="40"/>
      <c r="R245" s="40"/>
      <c r="S245" s="189"/>
      <c r="T245" s="189"/>
      <c r="U245" s="40"/>
      <c r="V245" s="40"/>
      <c r="W245" s="189"/>
      <c r="X245" s="189"/>
      <c r="Y245" s="40"/>
      <c r="Z245" s="40"/>
      <c r="AA245" s="189"/>
      <c r="AB245" s="189"/>
      <c r="AC245" s="40"/>
      <c r="AD245" s="40"/>
      <c r="AE245" s="189"/>
      <c r="AF245" s="189"/>
      <c r="AG245" s="40"/>
      <c r="AH245" s="40"/>
      <c r="AI245" s="40"/>
      <c r="AJ245" s="40"/>
      <c r="AK245" s="40"/>
      <c r="AL245" s="40"/>
      <c r="AM245" s="190"/>
    </row>
    <row r="246" spans="1:39">
      <c r="A246" s="12"/>
      <c r="B246" s="194" t="s">
        <v>833</v>
      </c>
      <c r="C246" s="192">
        <v>6299</v>
      </c>
      <c r="D246" s="192"/>
      <c r="E246" s="37"/>
      <c r="F246" s="37"/>
      <c r="G246" s="192">
        <v>77964</v>
      </c>
      <c r="H246" s="192"/>
      <c r="I246" s="37"/>
      <c r="J246" s="37"/>
      <c r="K246" s="192">
        <v>5679</v>
      </c>
      <c r="L246" s="192"/>
      <c r="M246" s="37"/>
      <c r="N246" s="37"/>
      <c r="O246" s="192">
        <v>6299</v>
      </c>
      <c r="P246" s="192"/>
      <c r="Q246" s="37"/>
      <c r="R246" s="37"/>
      <c r="S246" s="192">
        <v>83643</v>
      </c>
      <c r="T246" s="192"/>
      <c r="U246" s="37"/>
      <c r="V246" s="37"/>
      <c r="W246" s="192">
        <v>89942</v>
      </c>
      <c r="X246" s="192"/>
      <c r="Y246" s="37"/>
      <c r="Z246" s="37"/>
      <c r="AA246" s="192">
        <v>22929</v>
      </c>
      <c r="AB246" s="192"/>
      <c r="AC246" s="37"/>
      <c r="AD246" s="37"/>
      <c r="AE246" s="192">
        <v>67013</v>
      </c>
      <c r="AF246" s="192"/>
      <c r="AG246" s="37"/>
      <c r="AH246" s="37"/>
      <c r="AI246" s="37"/>
      <c r="AJ246" s="37"/>
      <c r="AK246" s="37"/>
      <c r="AL246" s="37"/>
      <c r="AM246" s="193">
        <v>2005</v>
      </c>
    </row>
    <row r="247" spans="1:39">
      <c r="A247" s="12"/>
      <c r="B247" s="194"/>
      <c r="C247" s="192"/>
      <c r="D247" s="192"/>
      <c r="E247" s="37"/>
      <c r="F247" s="37"/>
      <c r="G247" s="192"/>
      <c r="H247" s="192"/>
      <c r="I247" s="37"/>
      <c r="J247" s="37"/>
      <c r="K247" s="192"/>
      <c r="L247" s="192"/>
      <c r="M247" s="37"/>
      <c r="N247" s="37"/>
      <c r="O247" s="192"/>
      <c r="P247" s="192"/>
      <c r="Q247" s="37"/>
      <c r="R247" s="37"/>
      <c r="S247" s="192"/>
      <c r="T247" s="192"/>
      <c r="U247" s="37"/>
      <c r="V247" s="37"/>
      <c r="W247" s="192"/>
      <c r="X247" s="192"/>
      <c r="Y247" s="37"/>
      <c r="Z247" s="37"/>
      <c r="AA247" s="192"/>
      <c r="AB247" s="192"/>
      <c r="AC247" s="37"/>
      <c r="AD247" s="37"/>
      <c r="AE247" s="192"/>
      <c r="AF247" s="192"/>
      <c r="AG247" s="37"/>
      <c r="AH247" s="37"/>
      <c r="AI247" s="37"/>
      <c r="AJ247" s="37"/>
      <c r="AK247" s="37"/>
      <c r="AL247" s="37"/>
      <c r="AM247" s="193"/>
    </row>
    <row r="248" spans="1:39">
      <c r="A248" s="12"/>
      <c r="B248" s="48" t="s">
        <v>834</v>
      </c>
      <c r="C248" s="189">
        <v>7204</v>
      </c>
      <c r="D248" s="189"/>
      <c r="E248" s="40"/>
      <c r="F248" s="40"/>
      <c r="G248" s="189">
        <v>31044</v>
      </c>
      <c r="H248" s="189"/>
      <c r="I248" s="40"/>
      <c r="J248" s="40"/>
      <c r="K248" s="168">
        <v>406</v>
      </c>
      <c r="L248" s="168"/>
      <c r="M248" s="40"/>
      <c r="N248" s="40"/>
      <c r="O248" s="189">
        <v>7204</v>
      </c>
      <c r="P248" s="189"/>
      <c r="Q248" s="40"/>
      <c r="R248" s="40"/>
      <c r="S248" s="189">
        <v>31450</v>
      </c>
      <c r="T248" s="189"/>
      <c r="U248" s="40"/>
      <c r="V248" s="40"/>
      <c r="W248" s="189">
        <v>38654</v>
      </c>
      <c r="X248" s="189"/>
      <c r="Y248" s="40"/>
      <c r="Z248" s="40"/>
      <c r="AA248" s="189">
        <v>3388</v>
      </c>
      <c r="AB248" s="189"/>
      <c r="AC248" s="40"/>
      <c r="AD248" s="40"/>
      <c r="AE248" s="189">
        <v>35266</v>
      </c>
      <c r="AF248" s="189"/>
      <c r="AG248" s="40"/>
      <c r="AH248" s="40"/>
      <c r="AI248" s="189">
        <v>21506</v>
      </c>
      <c r="AJ248" s="189"/>
      <c r="AK248" s="40"/>
      <c r="AL248" s="40"/>
      <c r="AM248" s="190">
        <v>2007</v>
      </c>
    </row>
    <row r="249" spans="1:39">
      <c r="A249" s="12"/>
      <c r="B249" s="48"/>
      <c r="C249" s="189"/>
      <c r="D249" s="189"/>
      <c r="E249" s="40"/>
      <c r="F249" s="40"/>
      <c r="G249" s="189"/>
      <c r="H249" s="189"/>
      <c r="I249" s="40"/>
      <c r="J249" s="40"/>
      <c r="K249" s="168"/>
      <c r="L249" s="168"/>
      <c r="M249" s="40"/>
      <c r="N249" s="40"/>
      <c r="O249" s="189"/>
      <c r="P249" s="189"/>
      <c r="Q249" s="40"/>
      <c r="R249" s="40"/>
      <c r="S249" s="189"/>
      <c r="T249" s="189"/>
      <c r="U249" s="40"/>
      <c r="V249" s="40"/>
      <c r="W249" s="189"/>
      <c r="X249" s="189"/>
      <c r="Y249" s="40"/>
      <c r="Z249" s="40"/>
      <c r="AA249" s="189"/>
      <c r="AB249" s="189"/>
      <c r="AC249" s="40"/>
      <c r="AD249" s="40"/>
      <c r="AE249" s="189"/>
      <c r="AF249" s="189"/>
      <c r="AG249" s="40"/>
      <c r="AH249" s="40"/>
      <c r="AI249" s="189"/>
      <c r="AJ249" s="189"/>
      <c r="AK249" s="40"/>
      <c r="AL249" s="40"/>
      <c r="AM249" s="190"/>
    </row>
    <row r="250" spans="1:39">
      <c r="A250" s="12"/>
      <c r="B250" s="194" t="s">
        <v>835</v>
      </c>
      <c r="C250" s="192">
        <v>2058</v>
      </c>
      <c r="D250" s="192"/>
      <c r="E250" s="37"/>
      <c r="F250" s="37"/>
      <c r="G250" s="192">
        <v>14879</v>
      </c>
      <c r="H250" s="192"/>
      <c r="I250" s="37"/>
      <c r="J250" s="37"/>
      <c r="K250" s="192">
        <v>2881</v>
      </c>
      <c r="L250" s="192"/>
      <c r="M250" s="37"/>
      <c r="N250" s="37"/>
      <c r="O250" s="192">
        <v>2058</v>
      </c>
      <c r="P250" s="192"/>
      <c r="Q250" s="37"/>
      <c r="R250" s="37"/>
      <c r="S250" s="192">
        <v>17760</v>
      </c>
      <c r="T250" s="192"/>
      <c r="U250" s="37"/>
      <c r="V250" s="37"/>
      <c r="W250" s="192">
        <v>19818</v>
      </c>
      <c r="X250" s="192"/>
      <c r="Y250" s="37"/>
      <c r="Z250" s="37"/>
      <c r="AA250" s="192">
        <v>9101</v>
      </c>
      <c r="AB250" s="192"/>
      <c r="AC250" s="37"/>
      <c r="AD250" s="37"/>
      <c r="AE250" s="192">
        <v>10717</v>
      </c>
      <c r="AF250" s="192"/>
      <c r="AG250" s="37"/>
      <c r="AH250" s="37"/>
      <c r="AI250" s="37"/>
      <c r="AJ250" s="37"/>
      <c r="AK250" s="37"/>
      <c r="AL250" s="37"/>
      <c r="AM250" s="193">
        <v>1998</v>
      </c>
    </row>
    <row r="251" spans="1:39">
      <c r="A251" s="12"/>
      <c r="B251" s="194"/>
      <c r="C251" s="192"/>
      <c r="D251" s="192"/>
      <c r="E251" s="37"/>
      <c r="F251" s="37"/>
      <c r="G251" s="192"/>
      <c r="H251" s="192"/>
      <c r="I251" s="37"/>
      <c r="J251" s="37"/>
      <c r="K251" s="192"/>
      <c r="L251" s="192"/>
      <c r="M251" s="37"/>
      <c r="N251" s="37"/>
      <c r="O251" s="192"/>
      <c r="P251" s="192"/>
      <c r="Q251" s="37"/>
      <c r="R251" s="37"/>
      <c r="S251" s="192"/>
      <c r="T251" s="192"/>
      <c r="U251" s="37"/>
      <c r="V251" s="37"/>
      <c r="W251" s="192"/>
      <c r="X251" s="192"/>
      <c r="Y251" s="37"/>
      <c r="Z251" s="37"/>
      <c r="AA251" s="192"/>
      <c r="AB251" s="192"/>
      <c r="AC251" s="37"/>
      <c r="AD251" s="37"/>
      <c r="AE251" s="192"/>
      <c r="AF251" s="192"/>
      <c r="AG251" s="37"/>
      <c r="AH251" s="37"/>
      <c r="AI251" s="37"/>
      <c r="AJ251" s="37"/>
      <c r="AK251" s="37"/>
      <c r="AL251" s="37"/>
      <c r="AM251" s="193"/>
    </row>
    <row r="252" spans="1:39">
      <c r="A252" s="12"/>
      <c r="B252" s="48" t="s">
        <v>836</v>
      </c>
      <c r="C252" s="189">
        <v>9867</v>
      </c>
      <c r="D252" s="189"/>
      <c r="E252" s="40"/>
      <c r="F252" s="40"/>
      <c r="G252" s="189">
        <v>38702</v>
      </c>
      <c r="H252" s="189"/>
      <c r="I252" s="40"/>
      <c r="J252" s="40"/>
      <c r="K252" s="189">
        <v>3511</v>
      </c>
      <c r="L252" s="189"/>
      <c r="M252" s="40"/>
      <c r="N252" s="40"/>
      <c r="O252" s="189">
        <v>9867</v>
      </c>
      <c r="P252" s="189"/>
      <c r="Q252" s="40"/>
      <c r="R252" s="40"/>
      <c r="S252" s="189">
        <v>42213</v>
      </c>
      <c r="T252" s="189"/>
      <c r="U252" s="40"/>
      <c r="V252" s="40"/>
      <c r="W252" s="189">
        <v>52080</v>
      </c>
      <c r="X252" s="189"/>
      <c r="Y252" s="40"/>
      <c r="Z252" s="40"/>
      <c r="AA252" s="189">
        <v>11608</v>
      </c>
      <c r="AB252" s="189"/>
      <c r="AC252" s="40"/>
      <c r="AD252" s="40"/>
      <c r="AE252" s="189">
        <v>40472</v>
      </c>
      <c r="AF252" s="189"/>
      <c r="AG252" s="40"/>
      <c r="AH252" s="40"/>
      <c r="AI252" s="40"/>
      <c r="AJ252" s="40"/>
      <c r="AK252" s="40"/>
      <c r="AL252" s="40"/>
      <c r="AM252" s="190">
        <v>2005</v>
      </c>
    </row>
    <row r="253" spans="1:39">
      <c r="A253" s="12"/>
      <c r="B253" s="48"/>
      <c r="C253" s="189"/>
      <c r="D253" s="189"/>
      <c r="E253" s="40"/>
      <c r="F253" s="40"/>
      <c r="G253" s="189"/>
      <c r="H253" s="189"/>
      <c r="I253" s="40"/>
      <c r="J253" s="40"/>
      <c r="K253" s="189"/>
      <c r="L253" s="189"/>
      <c r="M253" s="40"/>
      <c r="N253" s="40"/>
      <c r="O253" s="189"/>
      <c r="P253" s="189"/>
      <c r="Q253" s="40"/>
      <c r="R253" s="40"/>
      <c r="S253" s="189"/>
      <c r="T253" s="189"/>
      <c r="U253" s="40"/>
      <c r="V253" s="40"/>
      <c r="W253" s="189"/>
      <c r="X253" s="189"/>
      <c r="Y253" s="40"/>
      <c r="Z253" s="40"/>
      <c r="AA253" s="189"/>
      <c r="AB253" s="189"/>
      <c r="AC253" s="40"/>
      <c r="AD253" s="40"/>
      <c r="AE253" s="189"/>
      <c r="AF253" s="189"/>
      <c r="AG253" s="40"/>
      <c r="AH253" s="40"/>
      <c r="AI253" s="40"/>
      <c r="AJ253" s="40"/>
      <c r="AK253" s="40"/>
      <c r="AL253" s="40"/>
      <c r="AM253" s="190"/>
    </row>
    <row r="254" spans="1:39">
      <c r="A254" s="12"/>
      <c r="B254" s="194" t="s">
        <v>389</v>
      </c>
      <c r="C254" s="192">
        <v>14302</v>
      </c>
      <c r="D254" s="192"/>
      <c r="E254" s="37"/>
      <c r="F254" s="37"/>
      <c r="G254" s="192">
        <v>92557</v>
      </c>
      <c r="H254" s="192"/>
      <c r="I254" s="37"/>
      <c r="J254" s="37"/>
      <c r="K254" s="192">
        <v>2494</v>
      </c>
      <c r="L254" s="192"/>
      <c r="M254" s="37"/>
      <c r="N254" s="37"/>
      <c r="O254" s="192">
        <v>14302</v>
      </c>
      <c r="P254" s="192"/>
      <c r="Q254" s="37"/>
      <c r="R254" s="37"/>
      <c r="S254" s="192">
        <v>95051</v>
      </c>
      <c r="T254" s="192"/>
      <c r="U254" s="37"/>
      <c r="V254" s="37"/>
      <c r="W254" s="192">
        <v>109353</v>
      </c>
      <c r="X254" s="192"/>
      <c r="Y254" s="37"/>
      <c r="Z254" s="37"/>
      <c r="AA254" s="192">
        <v>2134</v>
      </c>
      <c r="AB254" s="192"/>
      <c r="AC254" s="37"/>
      <c r="AD254" s="37"/>
      <c r="AE254" s="192">
        <v>107219</v>
      </c>
      <c r="AF254" s="192"/>
      <c r="AG254" s="37"/>
      <c r="AH254" s="37"/>
      <c r="AI254" s="37"/>
      <c r="AJ254" s="37"/>
      <c r="AK254" s="37"/>
      <c r="AL254" s="37"/>
      <c r="AM254" s="193">
        <v>2013</v>
      </c>
    </row>
    <row r="255" spans="1:39">
      <c r="A255" s="12"/>
      <c r="B255" s="194"/>
      <c r="C255" s="192"/>
      <c r="D255" s="192"/>
      <c r="E255" s="37"/>
      <c r="F255" s="37"/>
      <c r="G255" s="192"/>
      <c r="H255" s="192"/>
      <c r="I255" s="37"/>
      <c r="J255" s="37"/>
      <c r="K255" s="192"/>
      <c r="L255" s="192"/>
      <c r="M255" s="37"/>
      <c r="N255" s="37"/>
      <c r="O255" s="192"/>
      <c r="P255" s="192"/>
      <c r="Q255" s="37"/>
      <c r="R255" s="37"/>
      <c r="S255" s="192"/>
      <c r="T255" s="192"/>
      <c r="U255" s="37"/>
      <c r="V255" s="37"/>
      <c r="W255" s="192"/>
      <c r="X255" s="192"/>
      <c r="Y255" s="37"/>
      <c r="Z255" s="37"/>
      <c r="AA255" s="192"/>
      <c r="AB255" s="192"/>
      <c r="AC255" s="37"/>
      <c r="AD255" s="37"/>
      <c r="AE255" s="192"/>
      <c r="AF255" s="192"/>
      <c r="AG255" s="37"/>
      <c r="AH255" s="37"/>
      <c r="AI255" s="37"/>
      <c r="AJ255" s="37"/>
      <c r="AK255" s="37"/>
      <c r="AL255" s="37"/>
      <c r="AM255" s="193"/>
    </row>
    <row r="256" spans="1:39">
      <c r="A256" s="12"/>
      <c r="B256" s="48" t="s">
        <v>837</v>
      </c>
      <c r="C256" s="189">
        <v>16498</v>
      </c>
      <c r="D256" s="189"/>
      <c r="E256" s="40"/>
      <c r="F256" s="40"/>
      <c r="G256" s="189">
        <v>88317</v>
      </c>
      <c r="H256" s="189"/>
      <c r="I256" s="40"/>
      <c r="J256" s="40"/>
      <c r="K256" s="168">
        <v>354</v>
      </c>
      <c r="L256" s="168"/>
      <c r="M256" s="40"/>
      <c r="N256" s="40"/>
      <c r="O256" s="189">
        <v>16498</v>
      </c>
      <c r="P256" s="189"/>
      <c r="Q256" s="40"/>
      <c r="R256" s="40"/>
      <c r="S256" s="189">
        <v>88671</v>
      </c>
      <c r="T256" s="189"/>
      <c r="U256" s="40"/>
      <c r="V256" s="40"/>
      <c r="W256" s="189">
        <v>105169</v>
      </c>
      <c r="X256" s="189"/>
      <c r="Y256" s="40"/>
      <c r="Z256" s="40"/>
      <c r="AA256" s="189">
        <v>18653</v>
      </c>
      <c r="AB256" s="189"/>
      <c r="AC256" s="40"/>
      <c r="AD256" s="40"/>
      <c r="AE256" s="189">
        <v>86516</v>
      </c>
      <c r="AF256" s="189"/>
      <c r="AG256" s="40"/>
      <c r="AH256" s="40"/>
      <c r="AI256" s="40"/>
      <c r="AJ256" s="40"/>
      <c r="AK256" s="40"/>
      <c r="AL256" s="40"/>
      <c r="AM256" s="190">
        <v>2008</v>
      </c>
    </row>
    <row r="257" spans="1:39">
      <c r="A257" s="12"/>
      <c r="B257" s="48"/>
      <c r="C257" s="189"/>
      <c r="D257" s="189"/>
      <c r="E257" s="40"/>
      <c r="F257" s="40"/>
      <c r="G257" s="189"/>
      <c r="H257" s="189"/>
      <c r="I257" s="40"/>
      <c r="J257" s="40"/>
      <c r="K257" s="168"/>
      <c r="L257" s="168"/>
      <c r="M257" s="40"/>
      <c r="N257" s="40"/>
      <c r="O257" s="189"/>
      <c r="P257" s="189"/>
      <c r="Q257" s="40"/>
      <c r="R257" s="40"/>
      <c r="S257" s="189"/>
      <c r="T257" s="189"/>
      <c r="U257" s="40"/>
      <c r="V257" s="40"/>
      <c r="W257" s="189"/>
      <c r="X257" s="189"/>
      <c r="Y257" s="40"/>
      <c r="Z257" s="40"/>
      <c r="AA257" s="189"/>
      <c r="AB257" s="189"/>
      <c r="AC257" s="40"/>
      <c r="AD257" s="40"/>
      <c r="AE257" s="189"/>
      <c r="AF257" s="189"/>
      <c r="AG257" s="40"/>
      <c r="AH257" s="40"/>
      <c r="AI257" s="40"/>
      <c r="AJ257" s="40"/>
      <c r="AK257" s="40"/>
      <c r="AL257" s="40"/>
      <c r="AM257" s="190"/>
    </row>
    <row r="258" spans="1:39">
      <c r="A258" s="12"/>
      <c r="B258" s="194" t="s">
        <v>838</v>
      </c>
      <c r="C258" s="192">
        <v>1206</v>
      </c>
      <c r="D258" s="192"/>
      <c r="E258" s="37"/>
      <c r="F258" s="37"/>
      <c r="G258" s="192">
        <v>17982</v>
      </c>
      <c r="H258" s="192"/>
      <c r="I258" s="37"/>
      <c r="J258" s="37"/>
      <c r="K258" s="192">
        <v>5311</v>
      </c>
      <c r="L258" s="192"/>
      <c r="M258" s="37"/>
      <c r="N258" s="37"/>
      <c r="O258" s="192">
        <v>1206</v>
      </c>
      <c r="P258" s="192"/>
      <c r="Q258" s="37"/>
      <c r="R258" s="37"/>
      <c r="S258" s="192">
        <v>23293</v>
      </c>
      <c r="T258" s="192"/>
      <c r="U258" s="37"/>
      <c r="V258" s="37"/>
      <c r="W258" s="192">
        <v>24499</v>
      </c>
      <c r="X258" s="192"/>
      <c r="Y258" s="37"/>
      <c r="Z258" s="37"/>
      <c r="AA258" s="192">
        <v>10568</v>
      </c>
      <c r="AB258" s="192"/>
      <c r="AC258" s="37"/>
      <c r="AD258" s="37"/>
      <c r="AE258" s="192">
        <v>13931</v>
      </c>
      <c r="AF258" s="192"/>
      <c r="AG258" s="37"/>
      <c r="AH258" s="37"/>
      <c r="AI258" s="37"/>
      <c r="AJ258" s="37"/>
      <c r="AK258" s="37"/>
      <c r="AL258" s="37"/>
      <c r="AM258" s="193">
        <v>1997</v>
      </c>
    </row>
    <row r="259" spans="1:39">
      <c r="A259" s="12"/>
      <c r="B259" s="194"/>
      <c r="C259" s="192"/>
      <c r="D259" s="192"/>
      <c r="E259" s="37"/>
      <c r="F259" s="37"/>
      <c r="G259" s="192"/>
      <c r="H259" s="192"/>
      <c r="I259" s="37"/>
      <c r="J259" s="37"/>
      <c r="K259" s="192"/>
      <c r="L259" s="192"/>
      <c r="M259" s="37"/>
      <c r="N259" s="37"/>
      <c r="O259" s="192"/>
      <c r="P259" s="192"/>
      <c r="Q259" s="37"/>
      <c r="R259" s="37"/>
      <c r="S259" s="192"/>
      <c r="T259" s="192"/>
      <c r="U259" s="37"/>
      <c r="V259" s="37"/>
      <c r="W259" s="192"/>
      <c r="X259" s="192"/>
      <c r="Y259" s="37"/>
      <c r="Z259" s="37"/>
      <c r="AA259" s="192"/>
      <c r="AB259" s="192"/>
      <c r="AC259" s="37"/>
      <c r="AD259" s="37"/>
      <c r="AE259" s="192"/>
      <c r="AF259" s="192"/>
      <c r="AG259" s="37"/>
      <c r="AH259" s="37"/>
      <c r="AI259" s="37"/>
      <c r="AJ259" s="37"/>
      <c r="AK259" s="37"/>
      <c r="AL259" s="37"/>
      <c r="AM259" s="193"/>
    </row>
    <row r="260" spans="1:39">
      <c r="A260" s="12"/>
      <c r="B260" s="48" t="s">
        <v>839</v>
      </c>
      <c r="C260" s="189">
        <v>2020</v>
      </c>
      <c r="D260" s="189"/>
      <c r="E260" s="40"/>
      <c r="F260" s="40"/>
      <c r="G260" s="189">
        <v>14855</v>
      </c>
      <c r="H260" s="189"/>
      <c r="I260" s="40"/>
      <c r="J260" s="40"/>
      <c r="K260" s="189">
        <v>5742</v>
      </c>
      <c r="L260" s="189"/>
      <c r="M260" s="40"/>
      <c r="N260" s="40"/>
      <c r="O260" s="189">
        <v>2020</v>
      </c>
      <c r="P260" s="189"/>
      <c r="Q260" s="40"/>
      <c r="R260" s="40"/>
      <c r="S260" s="189">
        <v>20597</v>
      </c>
      <c r="T260" s="189"/>
      <c r="U260" s="40"/>
      <c r="V260" s="40"/>
      <c r="W260" s="189">
        <v>22617</v>
      </c>
      <c r="X260" s="189"/>
      <c r="Y260" s="40"/>
      <c r="Z260" s="40"/>
      <c r="AA260" s="189">
        <v>8572</v>
      </c>
      <c r="AB260" s="189"/>
      <c r="AC260" s="40"/>
      <c r="AD260" s="40"/>
      <c r="AE260" s="189">
        <v>14045</v>
      </c>
      <c r="AF260" s="189"/>
      <c r="AG260" s="40"/>
      <c r="AH260" s="40"/>
      <c r="AI260" s="40"/>
      <c r="AJ260" s="40"/>
      <c r="AK260" s="40"/>
      <c r="AL260" s="40"/>
      <c r="AM260" s="190">
        <v>2002</v>
      </c>
    </row>
    <row r="261" spans="1:39">
      <c r="A261" s="12"/>
      <c r="B261" s="48"/>
      <c r="C261" s="189"/>
      <c r="D261" s="189"/>
      <c r="E261" s="40"/>
      <c r="F261" s="40"/>
      <c r="G261" s="189"/>
      <c r="H261" s="189"/>
      <c r="I261" s="40"/>
      <c r="J261" s="40"/>
      <c r="K261" s="189"/>
      <c r="L261" s="189"/>
      <c r="M261" s="40"/>
      <c r="N261" s="40"/>
      <c r="O261" s="189"/>
      <c r="P261" s="189"/>
      <c r="Q261" s="40"/>
      <c r="R261" s="40"/>
      <c r="S261" s="189"/>
      <c r="T261" s="189"/>
      <c r="U261" s="40"/>
      <c r="V261" s="40"/>
      <c r="W261" s="189"/>
      <c r="X261" s="189"/>
      <c r="Y261" s="40"/>
      <c r="Z261" s="40"/>
      <c r="AA261" s="189"/>
      <c r="AB261" s="189"/>
      <c r="AC261" s="40"/>
      <c r="AD261" s="40"/>
      <c r="AE261" s="189"/>
      <c r="AF261" s="189"/>
      <c r="AG261" s="40"/>
      <c r="AH261" s="40"/>
      <c r="AI261" s="40"/>
      <c r="AJ261" s="40"/>
      <c r="AK261" s="40"/>
      <c r="AL261" s="40"/>
      <c r="AM261" s="190"/>
    </row>
    <row r="262" spans="1:39">
      <c r="A262" s="12"/>
      <c r="B262" s="194" t="s">
        <v>840</v>
      </c>
      <c r="C262" s="192">
        <v>4144</v>
      </c>
      <c r="D262" s="192"/>
      <c r="E262" s="37"/>
      <c r="F262" s="37"/>
      <c r="G262" s="192">
        <v>39987</v>
      </c>
      <c r="H262" s="192"/>
      <c r="I262" s="37"/>
      <c r="J262" s="37"/>
      <c r="K262" s="192">
        <v>5005</v>
      </c>
      <c r="L262" s="192"/>
      <c r="M262" s="37"/>
      <c r="N262" s="37"/>
      <c r="O262" s="192">
        <v>4144</v>
      </c>
      <c r="P262" s="192"/>
      <c r="Q262" s="37"/>
      <c r="R262" s="37"/>
      <c r="S262" s="192">
        <v>44992</v>
      </c>
      <c r="T262" s="192"/>
      <c r="U262" s="37"/>
      <c r="V262" s="37"/>
      <c r="W262" s="192">
        <v>49136</v>
      </c>
      <c r="X262" s="192"/>
      <c r="Y262" s="37"/>
      <c r="Z262" s="37"/>
      <c r="AA262" s="192">
        <v>20598</v>
      </c>
      <c r="AB262" s="192"/>
      <c r="AC262" s="37"/>
      <c r="AD262" s="37"/>
      <c r="AE262" s="192">
        <v>28538</v>
      </c>
      <c r="AF262" s="192"/>
      <c r="AG262" s="37"/>
      <c r="AH262" s="37"/>
      <c r="AI262" s="37"/>
      <c r="AJ262" s="37"/>
      <c r="AK262" s="37"/>
      <c r="AL262" s="37"/>
      <c r="AM262" s="193">
        <v>1997</v>
      </c>
    </row>
    <row r="263" spans="1:39">
      <c r="A263" s="12"/>
      <c r="B263" s="194"/>
      <c r="C263" s="192"/>
      <c r="D263" s="192"/>
      <c r="E263" s="37"/>
      <c r="F263" s="37"/>
      <c r="G263" s="192"/>
      <c r="H263" s="192"/>
      <c r="I263" s="37"/>
      <c r="J263" s="37"/>
      <c r="K263" s="192"/>
      <c r="L263" s="192"/>
      <c r="M263" s="37"/>
      <c r="N263" s="37"/>
      <c r="O263" s="192"/>
      <c r="P263" s="192"/>
      <c r="Q263" s="37"/>
      <c r="R263" s="37"/>
      <c r="S263" s="192"/>
      <c r="T263" s="192"/>
      <c r="U263" s="37"/>
      <c r="V263" s="37"/>
      <c r="W263" s="192"/>
      <c r="X263" s="192"/>
      <c r="Y263" s="37"/>
      <c r="Z263" s="37"/>
      <c r="AA263" s="192"/>
      <c r="AB263" s="192"/>
      <c r="AC263" s="37"/>
      <c r="AD263" s="37"/>
      <c r="AE263" s="192"/>
      <c r="AF263" s="192"/>
      <c r="AG263" s="37"/>
      <c r="AH263" s="37"/>
      <c r="AI263" s="37"/>
      <c r="AJ263" s="37"/>
      <c r="AK263" s="37"/>
      <c r="AL263" s="37"/>
      <c r="AM263" s="193"/>
    </row>
    <row r="264" spans="1:39">
      <c r="A264" s="12"/>
      <c r="B264" s="48" t="s">
        <v>841</v>
      </c>
      <c r="C264" s="189">
        <v>3302</v>
      </c>
      <c r="D264" s="189"/>
      <c r="E264" s="40"/>
      <c r="F264" s="40"/>
      <c r="G264" s="189">
        <v>18457</v>
      </c>
      <c r="H264" s="189"/>
      <c r="I264" s="40"/>
      <c r="J264" s="40"/>
      <c r="K264" s="189">
        <v>4034</v>
      </c>
      <c r="L264" s="189"/>
      <c r="M264" s="40"/>
      <c r="N264" s="40"/>
      <c r="O264" s="189">
        <v>3302</v>
      </c>
      <c r="P264" s="189"/>
      <c r="Q264" s="40"/>
      <c r="R264" s="40"/>
      <c r="S264" s="189">
        <v>22491</v>
      </c>
      <c r="T264" s="189"/>
      <c r="U264" s="40"/>
      <c r="V264" s="40"/>
      <c r="W264" s="189">
        <v>25793</v>
      </c>
      <c r="X264" s="189"/>
      <c r="Y264" s="40"/>
      <c r="Z264" s="40"/>
      <c r="AA264" s="189">
        <v>6458</v>
      </c>
      <c r="AB264" s="189"/>
      <c r="AC264" s="40"/>
      <c r="AD264" s="40"/>
      <c r="AE264" s="189">
        <v>19335</v>
      </c>
      <c r="AF264" s="189"/>
      <c r="AG264" s="40"/>
      <c r="AH264" s="40"/>
      <c r="AI264" s="189">
        <v>19961</v>
      </c>
      <c r="AJ264" s="189"/>
      <c r="AK264" s="40"/>
      <c r="AL264" s="40"/>
      <c r="AM264" s="190">
        <v>2005</v>
      </c>
    </row>
    <row r="265" spans="1:39">
      <c r="A265" s="12"/>
      <c r="B265" s="48"/>
      <c r="C265" s="189"/>
      <c r="D265" s="189"/>
      <c r="E265" s="40"/>
      <c r="F265" s="40"/>
      <c r="G265" s="189"/>
      <c r="H265" s="189"/>
      <c r="I265" s="40"/>
      <c r="J265" s="40"/>
      <c r="K265" s="189"/>
      <c r="L265" s="189"/>
      <c r="M265" s="40"/>
      <c r="N265" s="40"/>
      <c r="O265" s="189"/>
      <c r="P265" s="189"/>
      <c r="Q265" s="40"/>
      <c r="R265" s="40"/>
      <c r="S265" s="189"/>
      <c r="T265" s="189"/>
      <c r="U265" s="40"/>
      <c r="V265" s="40"/>
      <c r="W265" s="189"/>
      <c r="X265" s="189"/>
      <c r="Y265" s="40"/>
      <c r="Z265" s="40"/>
      <c r="AA265" s="189"/>
      <c r="AB265" s="189"/>
      <c r="AC265" s="40"/>
      <c r="AD265" s="40"/>
      <c r="AE265" s="189"/>
      <c r="AF265" s="189"/>
      <c r="AG265" s="40"/>
      <c r="AH265" s="40"/>
      <c r="AI265" s="189"/>
      <c r="AJ265" s="189"/>
      <c r="AK265" s="40"/>
      <c r="AL265" s="40"/>
      <c r="AM265" s="190"/>
    </row>
    <row r="266" spans="1:39">
      <c r="A266" s="12"/>
      <c r="B266" s="194" t="s">
        <v>842</v>
      </c>
      <c r="C266" s="192">
        <v>1008</v>
      </c>
      <c r="D266" s="192"/>
      <c r="E266" s="37"/>
      <c r="F266" s="37"/>
      <c r="G266" s="192">
        <v>12720</v>
      </c>
      <c r="H266" s="192"/>
      <c r="I266" s="37"/>
      <c r="J266" s="37"/>
      <c r="K266" s="192">
        <v>3377</v>
      </c>
      <c r="L266" s="192"/>
      <c r="M266" s="37"/>
      <c r="N266" s="37"/>
      <c r="O266" s="192">
        <v>1008</v>
      </c>
      <c r="P266" s="192"/>
      <c r="Q266" s="37"/>
      <c r="R266" s="37"/>
      <c r="S266" s="192">
        <v>16097</v>
      </c>
      <c r="T266" s="192"/>
      <c r="U266" s="37"/>
      <c r="V266" s="37"/>
      <c r="W266" s="192">
        <v>17105</v>
      </c>
      <c r="X266" s="192"/>
      <c r="Y266" s="37"/>
      <c r="Z266" s="37"/>
      <c r="AA266" s="192">
        <v>9139</v>
      </c>
      <c r="AB266" s="192"/>
      <c r="AC266" s="37"/>
      <c r="AD266" s="37"/>
      <c r="AE266" s="192">
        <v>7966</v>
      </c>
      <c r="AF266" s="192"/>
      <c r="AG266" s="37"/>
      <c r="AH266" s="37"/>
      <c r="AI266" s="37"/>
      <c r="AJ266" s="37"/>
      <c r="AK266" s="37"/>
      <c r="AL266" s="37"/>
      <c r="AM266" s="193">
        <v>1995</v>
      </c>
    </row>
    <row r="267" spans="1:39">
      <c r="A267" s="12"/>
      <c r="B267" s="194"/>
      <c r="C267" s="192"/>
      <c r="D267" s="192"/>
      <c r="E267" s="37"/>
      <c r="F267" s="37"/>
      <c r="G267" s="192"/>
      <c r="H267" s="192"/>
      <c r="I267" s="37"/>
      <c r="J267" s="37"/>
      <c r="K267" s="192"/>
      <c r="L267" s="192"/>
      <c r="M267" s="37"/>
      <c r="N267" s="37"/>
      <c r="O267" s="192"/>
      <c r="P267" s="192"/>
      <c r="Q267" s="37"/>
      <c r="R267" s="37"/>
      <c r="S267" s="192"/>
      <c r="T267" s="192"/>
      <c r="U267" s="37"/>
      <c r="V267" s="37"/>
      <c r="W267" s="192"/>
      <c r="X267" s="192"/>
      <c r="Y267" s="37"/>
      <c r="Z267" s="37"/>
      <c r="AA267" s="192"/>
      <c r="AB267" s="192"/>
      <c r="AC267" s="37"/>
      <c r="AD267" s="37"/>
      <c r="AE267" s="192"/>
      <c r="AF267" s="192"/>
      <c r="AG267" s="37"/>
      <c r="AH267" s="37"/>
      <c r="AI267" s="37"/>
      <c r="AJ267" s="37"/>
      <c r="AK267" s="37"/>
      <c r="AL267" s="37"/>
      <c r="AM267" s="193"/>
    </row>
    <row r="268" spans="1:39">
      <c r="A268" s="12"/>
      <c r="B268" s="48" t="s">
        <v>843</v>
      </c>
      <c r="C268" s="189">
        <v>5386</v>
      </c>
      <c r="D268" s="189"/>
      <c r="E268" s="40"/>
      <c r="F268" s="40"/>
      <c r="G268" s="189">
        <v>24025</v>
      </c>
      <c r="H268" s="189"/>
      <c r="I268" s="40"/>
      <c r="J268" s="40"/>
      <c r="K268" s="189">
        <v>3834</v>
      </c>
      <c r="L268" s="189"/>
      <c r="M268" s="40"/>
      <c r="N268" s="40"/>
      <c r="O268" s="189">
        <v>5386</v>
      </c>
      <c r="P268" s="189"/>
      <c r="Q268" s="40"/>
      <c r="R268" s="40"/>
      <c r="S268" s="189">
        <v>27859</v>
      </c>
      <c r="T268" s="189"/>
      <c r="U268" s="40"/>
      <c r="V268" s="40"/>
      <c r="W268" s="189">
        <v>33245</v>
      </c>
      <c r="X268" s="189"/>
      <c r="Y268" s="40"/>
      <c r="Z268" s="40"/>
      <c r="AA268" s="189">
        <v>8496</v>
      </c>
      <c r="AB268" s="189"/>
      <c r="AC268" s="40"/>
      <c r="AD268" s="40"/>
      <c r="AE268" s="189">
        <v>24749</v>
      </c>
      <c r="AF268" s="189"/>
      <c r="AG268" s="40"/>
      <c r="AH268" s="40"/>
      <c r="AI268" s="189">
        <v>21614</v>
      </c>
      <c r="AJ268" s="189"/>
      <c r="AK268" s="40"/>
      <c r="AL268" s="40"/>
      <c r="AM268" s="190">
        <v>2005</v>
      </c>
    </row>
    <row r="269" spans="1:39">
      <c r="A269" s="12"/>
      <c r="B269" s="48"/>
      <c r="C269" s="189"/>
      <c r="D269" s="189"/>
      <c r="E269" s="40"/>
      <c r="F269" s="40"/>
      <c r="G269" s="189"/>
      <c r="H269" s="189"/>
      <c r="I269" s="40"/>
      <c r="J269" s="40"/>
      <c r="K269" s="189"/>
      <c r="L269" s="189"/>
      <c r="M269" s="40"/>
      <c r="N269" s="40"/>
      <c r="O269" s="189"/>
      <c r="P269" s="189"/>
      <c r="Q269" s="40"/>
      <c r="R269" s="40"/>
      <c r="S269" s="189"/>
      <c r="T269" s="189"/>
      <c r="U269" s="40"/>
      <c r="V269" s="40"/>
      <c r="W269" s="189"/>
      <c r="X269" s="189"/>
      <c r="Y269" s="40"/>
      <c r="Z269" s="40"/>
      <c r="AA269" s="189"/>
      <c r="AB269" s="189"/>
      <c r="AC269" s="40"/>
      <c r="AD269" s="40"/>
      <c r="AE269" s="189"/>
      <c r="AF269" s="189"/>
      <c r="AG269" s="40"/>
      <c r="AH269" s="40"/>
      <c r="AI269" s="189"/>
      <c r="AJ269" s="189"/>
      <c r="AK269" s="40"/>
      <c r="AL269" s="40"/>
      <c r="AM269" s="190"/>
    </row>
    <row r="270" spans="1:39">
      <c r="A270" s="12"/>
      <c r="B270" s="194" t="s">
        <v>844</v>
      </c>
      <c r="C270" s="192">
        <v>11470</v>
      </c>
      <c r="D270" s="192"/>
      <c r="E270" s="37"/>
      <c r="F270" s="37"/>
      <c r="G270" s="192">
        <v>45785</v>
      </c>
      <c r="H270" s="192"/>
      <c r="I270" s="37"/>
      <c r="J270" s="37"/>
      <c r="K270" s="195">
        <v>776</v>
      </c>
      <c r="L270" s="195"/>
      <c r="M270" s="37"/>
      <c r="N270" s="37"/>
      <c r="O270" s="192">
        <v>11470</v>
      </c>
      <c r="P270" s="192"/>
      <c r="Q270" s="37"/>
      <c r="R270" s="37"/>
      <c r="S270" s="192">
        <v>46561</v>
      </c>
      <c r="T270" s="192"/>
      <c r="U270" s="37"/>
      <c r="V270" s="37"/>
      <c r="W270" s="192">
        <v>58031</v>
      </c>
      <c r="X270" s="192"/>
      <c r="Y270" s="37"/>
      <c r="Z270" s="37"/>
      <c r="AA270" s="192">
        <v>12782</v>
      </c>
      <c r="AB270" s="192"/>
      <c r="AC270" s="37"/>
      <c r="AD270" s="37"/>
      <c r="AE270" s="192">
        <v>45249</v>
      </c>
      <c r="AF270" s="192"/>
      <c r="AG270" s="37"/>
      <c r="AH270" s="37"/>
      <c r="AI270" s="37"/>
      <c r="AJ270" s="37"/>
      <c r="AK270" s="37"/>
      <c r="AL270" s="37"/>
      <c r="AM270" s="193">
        <v>2005</v>
      </c>
    </row>
    <row r="271" spans="1:39">
      <c r="A271" s="12"/>
      <c r="B271" s="194"/>
      <c r="C271" s="192"/>
      <c r="D271" s="192"/>
      <c r="E271" s="37"/>
      <c r="F271" s="37"/>
      <c r="G271" s="192"/>
      <c r="H271" s="192"/>
      <c r="I271" s="37"/>
      <c r="J271" s="37"/>
      <c r="K271" s="195"/>
      <c r="L271" s="195"/>
      <c r="M271" s="37"/>
      <c r="N271" s="37"/>
      <c r="O271" s="192"/>
      <c r="P271" s="192"/>
      <c r="Q271" s="37"/>
      <c r="R271" s="37"/>
      <c r="S271" s="192"/>
      <c r="T271" s="192"/>
      <c r="U271" s="37"/>
      <c r="V271" s="37"/>
      <c r="W271" s="192"/>
      <c r="X271" s="192"/>
      <c r="Y271" s="37"/>
      <c r="Z271" s="37"/>
      <c r="AA271" s="192"/>
      <c r="AB271" s="192"/>
      <c r="AC271" s="37"/>
      <c r="AD271" s="37"/>
      <c r="AE271" s="192"/>
      <c r="AF271" s="192"/>
      <c r="AG271" s="37"/>
      <c r="AH271" s="37"/>
      <c r="AI271" s="37"/>
      <c r="AJ271" s="37"/>
      <c r="AK271" s="37"/>
      <c r="AL271" s="37"/>
      <c r="AM271" s="193"/>
    </row>
    <row r="272" spans="1:39">
      <c r="A272" s="12"/>
      <c r="B272" s="48" t="s">
        <v>845</v>
      </c>
      <c r="C272" s="189">
        <v>1055</v>
      </c>
      <c r="D272" s="189"/>
      <c r="E272" s="40"/>
      <c r="F272" s="40"/>
      <c r="G272" s="189">
        <v>20046</v>
      </c>
      <c r="H272" s="189"/>
      <c r="I272" s="40"/>
      <c r="J272" s="40"/>
      <c r="K272" s="168">
        <v>376</v>
      </c>
      <c r="L272" s="168"/>
      <c r="M272" s="40"/>
      <c r="N272" s="40"/>
      <c r="O272" s="189">
        <v>1055</v>
      </c>
      <c r="P272" s="189"/>
      <c r="Q272" s="40"/>
      <c r="R272" s="40"/>
      <c r="S272" s="189">
        <v>20422</v>
      </c>
      <c r="T272" s="189"/>
      <c r="U272" s="40"/>
      <c r="V272" s="40"/>
      <c r="W272" s="189">
        <v>21477</v>
      </c>
      <c r="X272" s="189"/>
      <c r="Y272" s="40"/>
      <c r="Z272" s="40"/>
      <c r="AA272" s="189">
        <v>5896</v>
      </c>
      <c r="AB272" s="189"/>
      <c r="AC272" s="40"/>
      <c r="AD272" s="40"/>
      <c r="AE272" s="189">
        <v>15581</v>
      </c>
      <c r="AF272" s="189"/>
      <c r="AG272" s="40"/>
      <c r="AH272" s="40"/>
      <c r="AI272" s="40"/>
      <c r="AJ272" s="40"/>
      <c r="AK272" s="40"/>
      <c r="AL272" s="40"/>
      <c r="AM272" s="190">
        <v>2006</v>
      </c>
    </row>
    <row r="273" spans="1:39">
      <c r="A273" s="12"/>
      <c r="B273" s="48"/>
      <c r="C273" s="189"/>
      <c r="D273" s="189"/>
      <c r="E273" s="40"/>
      <c r="F273" s="40"/>
      <c r="G273" s="189"/>
      <c r="H273" s="189"/>
      <c r="I273" s="40"/>
      <c r="J273" s="40"/>
      <c r="K273" s="168"/>
      <c r="L273" s="168"/>
      <c r="M273" s="40"/>
      <c r="N273" s="40"/>
      <c r="O273" s="189"/>
      <c r="P273" s="189"/>
      <c r="Q273" s="40"/>
      <c r="R273" s="40"/>
      <c r="S273" s="189"/>
      <c r="T273" s="189"/>
      <c r="U273" s="40"/>
      <c r="V273" s="40"/>
      <c r="W273" s="189"/>
      <c r="X273" s="189"/>
      <c r="Y273" s="40"/>
      <c r="Z273" s="40"/>
      <c r="AA273" s="189"/>
      <c r="AB273" s="189"/>
      <c r="AC273" s="40"/>
      <c r="AD273" s="40"/>
      <c r="AE273" s="189"/>
      <c r="AF273" s="189"/>
      <c r="AG273" s="40"/>
      <c r="AH273" s="40"/>
      <c r="AI273" s="40"/>
      <c r="AJ273" s="40"/>
      <c r="AK273" s="40"/>
      <c r="AL273" s="40"/>
      <c r="AM273" s="190"/>
    </row>
    <row r="274" spans="1:39">
      <c r="A274" s="12"/>
      <c r="B274" s="194" t="s">
        <v>846</v>
      </c>
      <c r="C274" s="195">
        <v>587</v>
      </c>
      <c r="D274" s="195"/>
      <c r="E274" s="37"/>
      <c r="F274" s="37"/>
      <c r="G274" s="192">
        <v>12743</v>
      </c>
      <c r="H274" s="192"/>
      <c r="I274" s="37"/>
      <c r="J274" s="37"/>
      <c r="K274" s="195">
        <v>9</v>
      </c>
      <c r="L274" s="195"/>
      <c r="M274" s="37"/>
      <c r="N274" s="37"/>
      <c r="O274" s="195">
        <v>587</v>
      </c>
      <c r="P274" s="195"/>
      <c r="Q274" s="37"/>
      <c r="R274" s="37"/>
      <c r="S274" s="192">
        <v>12752</v>
      </c>
      <c r="T274" s="192"/>
      <c r="U274" s="37"/>
      <c r="V274" s="37"/>
      <c r="W274" s="192">
        <v>13339</v>
      </c>
      <c r="X274" s="192"/>
      <c r="Y274" s="37"/>
      <c r="Z274" s="37"/>
      <c r="AA274" s="192">
        <v>1083</v>
      </c>
      <c r="AB274" s="192"/>
      <c r="AC274" s="37"/>
      <c r="AD274" s="37"/>
      <c r="AE274" s="192">
        <v>12256</v>
      </c>
      <c r="AF274" s="192"/>
      <c r="AG274" s="37"/>
      <c r="AH274" s="37"/>
      <c r="AI274" s="37"/>
      <c r="AJ274" s="37"/>
      <c r="AK274" s="37"/>
      <c r="AL274" s="37"/>
      <c r="AM274" s="193">
        <v>2012</v>
      </c>
    </row>
    <row r="275" spans="1:39">
      <c r="A275" s="12"/>
      <c r="B275" s="194"/>
      <c r="C275" s="195"/>
      <c r="D275" s="195"/>
      <c r="E275" s="37"/>
      <c r="F275" s="37"/>
      <c r="G275" s="192"/>
      <c r="H275" s="192"/>
      <c r="I275" s="37"/>
      <c r="J275" s="37"/>
      <c r="K275" s="195"/>
      <c r="L275" s="195"/>
      <c r="M275" s="37"/>
      <c r="N275" s="37"/>
      <c r="O275" s="195"/>
      <c r="P275" s="195"/>
      <c r="Q275" s="37"/>
      <c r="R275" s="37"/>
      <c r="S275" s="192"/>
      <c r="T275" s="192"/>
      <c r="U275" s="37"/>
      <c r="V275" s="37"/>
      <c r="W275" s="192"/>
      <c r="X275" s="192"/>
      <c r="Y275" s="37"/>
      <c r="Z275" s="37"/>
      <c r="AA275" s="192"/>
      <c r="AB275" s="192"/>
      <c r="AC275" s="37"/>
      <c r="AD275" s="37"/>
      <c r="AE275" s="192"/>
      <c r="AF275" s="192"/>
      <c r="AG275" s="37"/>
      <c r="AH275" s="37"/>
      <c r="AI275" s="37"/>
      <c r="AJ275" s="37"/>
      <c r="AK275" s="37"/>
      <c r="AL275" s="37"/>
      <c r="AM275" s="193"/>
    </row>
    <row r="276" spans="1:39">
      <c r="A276" s="12"/>
      <c r="B276" s="48" t="s">
        <v>847</v>
      </c>
      <c r="C276" s="189">
        <v>2147</v>
      </c>
      <c r="D276" s="189"/>
      <c r="E276" s="40"/>
      <c r="F276" s="40"/>
      <c r="G276" s="189">
        <v>38339</v>
      </c>
      <c r="H276" s="189"/>
      <c r="I276" s="40"/>
      <c r="J276" s="40"/>
      <c r="K276" s="189">
        <v>1727</v>
      </c>
      <c r="L276" s="189"/>
      <c r="M276" s="40"/>
      <c r="N276" s="40"/>
      <c r="O276" s="189">
        <v>2147</v>
      </c>
      <c r="P276" s="189"/>
      <c r="Q276" s="40"/>
      <c r="R276" s="40"/>
      <c r="S276" s="189">
        <v>40066</v>
      </c>
      <c r="T276" s="189"/>
      <c r="U276" s="40"/>
      <c r="V276" s="40"/>
      <c r="W276" s="189">
        <v>42213</v>
      </c>
      <c r="X276" s="189"/>
      <c r="Y276" s="40"/>
      <c r="Z276" s="40"/>
      <c r="AA276" s="189">
        <v>8607</v>
      </c>
      <c r="AB276" s="189"/>
      <c r="AC276" s="40"/>
      <c r="AD276" s="40"/>
      <c r="AE276" s="189">
        <v>33606</v>
      </c>
      <c r="AF276" s="189"/>
      <c r="AG276" s="40"/>
      <c r="AH276" s="40"/>
      <c r="AI276" s="40"/>
      <c r="AJ276" s="40"/>
      <c r="AK276" s="40"/>
      <c r="AL276" s="40"/>
      <c r="AM276" s="190">
        <v>2007</v>
      </c>
    </row>
    <row r="277" spans="1:39">
      <c r="A277" s="12"/>
      <c r="B277" s="48"/>
      <c r="C277" s="189"/>
      <c r="D277" s="189"/>
      <c r="E277" s="40"/>
      <c r="F277" s="40"/>
      <c r="G277" s="189"/>
      <c r="H277" s="189"/>
      <c r="I277" s="40"/>
      <c r="J277" s="40"/>
      <c r="K277" s="189"/>
      <c r="L277" s="189"/>
      <c r="M277" s="40"/>
      <c r="N277" s="40"/>
      <c r="O277" s="189"/>
      <c r="P277" s="189"/>
      <c r="Q277" s="40"/>
      <c r="R277" s="40"/>
      <c r="S277" s="189"/>
      <c r="T277" s="189"/>
      <c r="U277" s="40"/>
      <c r="V277" s="40"/>
      <c r="W277" s="189"/>
      <c r="X277" s="189"/>
      <c r="Y277" s="40"/>
      <c r="Z277" s="40"/>
      <c r="AA277" s="189"/>
      <c r="AB277" s="189"/>
      <c r="AC277" s="40"/>
      <c r="AD277" s="40"/>
      <c r="AE277" s="189"/>
      <c r="AF277" s="189"/>
      <c r="AG277" s="40"/>
      <c r="AH277" s="40"/>
      <c r="AI277" s="40"/>
      <c r="AJ277" s="40"/>
      <c r="AK277" s="40"/>
      <c r="AL277" s="40"/>
      <c r="AM277" s="190"/>
    </row>
    <row r="278" spans="1:39">
      <c r="A278" s="12"/>
      <c r="B278" s="194" t="s">
        <v>848</v>
      </c>
      <c r="C278" s="192">
        <v>13460</v>
      </c>
      <c r="D278" s="192"/>
      <c r="E278" s="37"/>
      <c r="F278" s="37"/>
      <c r="G278" s="192">
        <v>61837</v>
      </c>
      <c r="H278" s="192"/>
      <c r="I278" s="37"/>
      <c r="J278" s="37"/>
      <c r="K278" s="192">
        <v>3130</v>
      </c>
      <c r="L278" s="192"/>
      <c r="M278" s="37"/>
      <c r="N278" s="37"/>
      <c r="O278" s="192">
        <v>13460</v>
      </c>
      <c r="P278" s="192"/>
      <c r="Q278" s="37"/>
      <c r="R278" s="37"/>
      <c r="S278" s="192">
        <v>64967</v>
      </c>
      <c r="T278" s="192"/>
      <c r="U278" s="37"/>
      <c r="V278" s="37"/>
      <c r="W278" s="192">
        <v>78427</v>
      </c>
      <c r="X278" s="192"/>
      <c r="Y278" s="37"/>
      <c r="Z278" s="37"/>
      <c r="AA278" s="192">
        <v>17778</v>
      </c>
      <c r="AB278" s="192"/>
      <c r="AC278" s="37"/>
      <c r="AD278" s="37"/>
      <c r="AE278" s="192">
        <v>60649</v>
      </c>
      <c r="AF278" s="192"/>
      <c r="AG278" s="37"/>
      <c r="AH278" s="37"/>
      <c r="AI278" s="192">
        <v>45063</v>
      </c>
      <c r="AJ278" s="192"/>
      <c r="AK278" s="37"/>
      <c r="AL278" s="37"/>
      <c r="AM278" s="193">
        <v>2005</v>
      </c>
    </row>
    <row r="279" spans="1:39">
      <c r="A279" s="12"/>
      <c r="B279" s="194"/>
      <c r="C279" s="192"/>
      <c r="D279" s="192"/>
      <c r="E279" s="37"/>
      <c r="F279" s="37"/>
      <c r="G279" s="192"/>
      <c r="H279" s="192"/>
      <c r="I279" s="37"/>
      <c r="J279" s="37"/>
      <c r="K279" s="192"/>
      <c r="L279" s="192"/>
      <c r="M279" s="37"/>
      <c r="N279" s="37"/>
      <c r="O279" s="192"/>
      <c r="P279" s="192"/>
      <c r="Q279" s="37"/>
      <c r="R279" s="37"/>
      <c r="S279" s="192"/>
      <c r="T279" s="192"/>
      <c r="U279" s="37"/>
      <c r="V279" s="37"/>
      <c r="W279" s="192"/>
      <c r="X279" s="192"/>
      <c r="Y279" s="37"/>
      <c r="Z279" s="37"/>
      <c r="AA279" s="192"/>
      <c r="AB279" s="192"/>
      <c r="AC279" s="37"/>
      <c r="AD279" s="37"/>
      <c r="AE279" s="192"/>
      <c r="AF279" s="192"/>
      <c r="AG279" s="37"/>
      <c r="AH279" s="37"/>
      <c r="AI279" s="192"/>
      <c r="AJ279" s="192"/>
      <c r="AK279" s="37"/>
      <c r="AL279" s="37"/>
      <c r="AM279" s="193"/>
    </row>
    <row r="280" spans="1:39">
      <c r="A280" s="12"/>
      <c r="B280" s="48" t="s">
        <v>849</v>
      </c>
      <c r="C280" s="189">
        <v>11520</v>
      </c>
      <c r="D280" s="189"/>
      <c r="E280" s="40"/>
      <c r="F280" s="40"/>
      <c r="G280" s="189">
        <v>35166</v>
      </c>
      <c r="H280" s="189"/>
      <c r="I280" s="40"/>
      <c r="J280" s="40"/>
      <c r="K280" s="189">
        <v>3207</v>
      </c>
      <c r="L280" s="189"/>
      <c r="M280" s="40"/>
      <c r="N280" s="40"/>
      <c r="O280" s="189">
        <v>11520</v>
      </c>
      <c r="P280" s="189"/>
      <c r="Q280" s="40"/>
      <c r="R280" s="40"/>
      <c r="S280" s="189">
        <v>38373</v>
      </c>
      <c r="T280" s="189"/>
      <c r="U280" s="40"/>
      <c r="V280" s="40"/>
      <c r="W280" s="189">
        <v>49893</v>
      </c>
      <c r="X280" s="189"/>
      <c r="Y280" s="40"/>
      <c r="Z280" s="40"/>
      <c r="AA280" s="189">
        <v>1409</v>
      </c>
      <c r="AB280" s="189"/>
      <c r="AC280" s="40"/>
      <c r="AD280" s="40"/>
      <c r="AE280" s="189">
        <v>48484</v>
      </c>
      <c r="AF280" s="189"/>
      <c r="AG280" s="40"/>
      <c r="AH280" s="40"/>
      <c r="AI280" s="40"/>
      <c r="AJ280" s="40"/>
      <c r="AK280" s="40"/>
      <c r="AL280" s="40"/>
      <c r="AM280" s="190">
        <v>2012</v>
      </c>
    </row>
    <row r="281" spans="1:39">
      <c r="A281" s="12"/>
      <c r="B281" s="48"/>
      <c r="C281" s="189"/>
      <c r="D281" s="189"/>
      <c r="E281" s="40"/>
      <c r="F281" s="40"/>
      <c r="G281" s="189"/>
      <c r="H281" s="189"/>
      <c r="I281" s="40"/>
      <c r="J281" s="40"/>
      <c r="K281" s="189"/>
      <c r="L281" s="189"/>
      <c r="M281" s="40"/>
      <c r="N281" s="40"/>
      <c r="O281" s="189"/>
      <c r="P281" s="189"/>
      <c r="Q281" s="40"/>
      <c r="R281" s="40"/>
      <c r="S281" s="189"/>
      <c r="T281" s="189"/>
      <c r="U281" s="40"/>
      <c r="V281" s="40"/>
      <c r="W281" s="189"/>
      <c r="X281" s="189"/>
      <c r="Y281" s="40"/>
      <c r="Z281" s="40"/>
      <c r="AA281" s="189"/>
      <c r="AB281" s="189"/>
      <c r="AC281" s="40"/>
      <c r="AD281" s="40"/>
      <c r="AE281" s="189"/>
      <c r="AF281" s="189"/>
      <c r="AG281" s="40"/>
      <c r="AH281" s="40"/>
      <c r="AI281" s="40"/>
      <c r="AJ281" s="40"/>
      <c r="AK281" s="40"/>
      <c r="AL281" s="40"/>
      <c r="AM281" s="190"/>
    </row>
    <row r="282" spans="1:39">
      <c r="A282" s="12"/>
      <c r="B282" s="194" t="s">
        <v>850</v>
      </c>
      <c r="C282" s="192">
        <v>6480</v>
      </c>
      <c r="D282" s="192"/>
      <c r="E282" s="37"/>
      <c r="F282" s="37"/>
      <c r="G282" s="192">
        <v>23045</v>
      </c>
      <c r="H282" s="192"/>
      <c r="I282" s="37"/>
      <c r="J282" s="37"/>
      <c r="K282" s="192">
        <v>6382</v>
      </c>
      <c r="L282" s="192"/>
      <c r="M282" s="37"/>
      <c r="N282" s="37"/>
      <c r="O282" s="192">
        <v>6480</v>
      </c>
      <c r="P282" s="192"/>
      <c r="Q282" s="37"/>
      <c r="R282" s="37"/>
      <c r="S282" s="192">
        <v>29427</v>
      </c>
      <c r="T282" s="192"/>
      <c r="U282" s="37"/>
      <c r="V282" s="37"/>
      <c r="W282" s="192">
        <v>35907</v>
      </c>
      <c r="X282" s="192"/>
      <c r="Y282" s="37"/>
      <c r="Z282" s="37"/>
      <c r="AA282" s="192">
        <v>10585</v>
      </c>
      <c r="AB282" s="192"/>
      <c r="AC282" s="37"/>
      <c r="AD282" s="37"/>
      <c r="AE282" s="192">
        <v>25322</v>
      </c>
      <c r="AF282" s="192"/>
      <c r="AG282" s="37"/>
      <c r="AH282" s="37"/>
      <c r="AI282" s="37"/>
      <c r="AJ282" s="37"/>
      <c r="AK282" s="37"/>
      <c r="AL282" s="37"/>
      <c r="AM282" s="193">
        <v>2002</v>
      </c>
    </row>
    <row r="283" spans="1:39">
      <c r="A283" s="12"/>
      <c r="B283" s="194"/>
      <c r="C283" s="192"/>
      <c r="D283" s="192"/>
      <c r="E283" s="37"/>
      <c r="F283" s="37"/>
      <c r="G283" s="192"/>
      <c r="H283" s="192"/>
      <c r="I283" s="37"/>
      <c r="J283" s="37"/>
      <c r="K283" s="192"/>
      <c r="L283" s="192"/>
      <c r="M283" s="37"/>
      <c r="N283" s="37"/>
      <c r="O283" s="192"/>
      <c r="P283" s="192"/>
      <c r="Q283" s="37"/>
      <c r="R283" s="37"/>
      <c r="S283" s="192"/>
      <c r="T283" s="192"/>
      <c r="U283" s="37"/>
      <c r="V283" s="37"/>
      <c r="W283" s="192"/>
      <c r="X283" s="192"/>
      <c r="Y283" s="37"/>
      <c r="Z283" s="37"/>
      <c r="AA283" s="192"/>
      <c r="AB283" s="192"/>
      <c r="AC283" s="37"/>
      <c r="AD283" s="37"/>
      <c r="AE283" s="192"/>
      <c r="AF283" s="192"/>
      <c r="AG283" s="37"/>
      <c r="AH283" s="37"/>
      <c r="AI283" s="37"/>
      <c r="AJ283" s="37"/>
      <c r="AK283" s="37"/>
      <c r="AL283" s="37"/>
      <c r="AM283" s="193"/>
    </row>
    <row r="284" spans="1:39">
      <c r="A284" s="12"/>
      <c r="B284" s="48" t="s">
        <v>851</v>
      </c>
      <c r="C284" s="189">
        <v>4336</v>
      </c>
      <c r="D284" s="189"/>
      <c r="E284" s="40"/>
      <c r="F284" s="40"/>
      <c r="G284" s="189">
        <v>9930</v>
      </c>
      <c r="H284" s="189"/>
      <c r="I284" s="40"/>
      <c r="J284" s="40"/>
      <c r="K284" s="189">
        <v>2550</v>
      </c>
      <c r="L284" s="189"/>
      <c r="M284" s="40"/>
      <c r="N284" s="40"/>
      <c r="O284" s="189">
        <v>4336</v>
      </c>
      <c r="P284" s="189"/>
      <c r="Q284" s="40"/>
      <c r="R284" s="40"/>
      <c r="S284" s="189">
        <v>12480</v>
      </c>
      <c r="T284" s="189"/>
      <c r="U284" s="40"/>
      <c r="V284" s="40"/>
      <c r="W284" s="189">
        <v>16816</v>
      </c>
      <c r="X284" s="189"/>
      <c r="Y284" s="40"/>
      <c r="Z284" s="40"/>
      <c r="AA284" s="189">
        <v>6564</v>
      </c>
      <c r="AB284" s="189"/>
      <c r="AC284" s="40"/>
      <c r="AD284" s="40"/>
      <c r="AE284" s="189">
        <v>10252</v>
      </c>
      <c r="AF284" s="189"/>
      <c r="AG284" s="40"/>
      <c r="AH284" s="40"/>
      <c r="AI284" s="40"/>
      <c r="AJ284" s="40"/>
      <c r="AK284" s="40"/>
      <c r="AL284" s="40"/>
      <c r="AM284" s="190">
        <v>1998</v>
      </c>
    </row>
    <row r="285" spans="1:39">
      <c r="A285" s="12"/>
      <c r="B285" s="48"/>
      <c r="C285" s="189"/>
      <c r="D285" s="189"/>
      <c r="E285" s="40"/>
      <c r="F285" s="40"/>
      <c r="G285" s="189"/>
      <c r="H285" s="189"/>
      <c r="I285" s="40"/>
      <c r="J285" s="40"/>
      <c r="K285" s="189"/>
      <c r="L285" s="189"/>
      <c r="M285" s="40"/>
      <c r="N285" s="40"/>
      <c r="O285" s="189"/>
      <c r="P285" s="189"/>
      <c r="Q285" s="40"/>
      <c r="R285" s="40"/>
      <c r="S285" s="189"/>
      <c r="T285" s="189"/>
      <c r="U285" s="40"/>
      <c r="V285" s="40"/>
      <c r="W285" s="189"/>
      <c r="X285" s="189"/>
      <c r="Y285" s="40"/>
      <c r="Z285" s="40"/>
      <c r="AA285" s="189"/>
      <c r="AB285" s="189"/>
      <c r="AC285" s="40"/>
      <c r="AD285" s="40"/>
      <c r="AE285" s="189"/>
      <c r="AF285" s="189"/>
      <c r="AG285" s="40"/>
      <c r="AH285" s="40"/>
      <c r="AI285" s="40"/>
      <c r="AJ285" s="40"/>
      <c r="AK285" s="40"/>
      <c r="AL285" s="40"/>
      <c r="AM285" s="190"/>
    </row>
    <row r="286" spans="1:39">
      <c r="A286" s="12"/>
      <c r="B286" s="194" t="s">
        <v>852</v>
      </c>
      <c r="C286" s="192">
        <v>5266</v>
      </c>
      <c r="D286" s="192"/>
      <c r="E286" s="37"/>
      <c r="F286" s="37"/>
      <c r="G286" s="192">
        <v>29211</v>
      </c>
      <c r="H286" s="192"/>
      <c r="I286" s="37"/>
      <c r="J286" s="37"/>
      <c r="K286" s="192">
        <v>5674</v>
      </c>
      <c r="L286" s="192"/>
      <c r="M286" s="37"/>
      <c r="N286" s="37"/>
      <c r="O286" s="192">
        <v>5266</v>
      </c>
      <c r="P286" s="192"/>
      <c r="Q286" s="37"/>
      <c r="R286" s="37"/>
      <c r="S286" s="192">
        <v>34885</v>
      </c>
      <c r="T286" s="192"/>
      <c r="U286" s="37"/>
      <c r="V286" s="37"/>
      <c r="W286" s="192">
        <v>40151</v>
      </c>
      <c r="X286" s="192"/>
      <c r="Y286" s="37"/>
      <c r="Z286" s="37"/>
      <c r="AA286" s="192">
        <v>9649</v>
      </c>
      <c r="AB286" s="192"/>
      <c r="AC286" s="37"/>
      <c r="AD286" s="37"/>
      <c r="AE286" s="192">
        <v>30502</v>
      </c>
      <c r="AF286" s="192"/>
      <c r="AG286" s="37"/>
      <c r="AH286" s="37"/>
      <c r="AI286" s="192">
        <v>21306</v>
      </c>
      <c r="AJ286" s="192"/>
      <c r="AK286" s="37"/>
      <c r="AL286" s="37"/>
      <c r="AM286" s="193">
        <v>2005</v>
      </c>
    </row>
    <row r="287" spans="1:39">
      <c r="A287" s="12"/>
      <c r="B287" s="194"/>
      <c r="C287" s="192"/>
      <c r="D287" s="192"/>
      <c r="E287" s="37"/>
      <c r="F287" s="37"/>
      <c r="G287" s="192"/>
      <c r="H287" s="192"/>
      <c r="I287" s="37"/>
      <c r="J287" s="37"/>
      <c r="K287" s="192"/>
      <c r="L287" s="192"/>
      <c r="M287" s="37"/>
      <c r="N287" s="37"/>
      <c r="O287" s="192"/>
      <c r="P287" s="192"/>
      <c r="Q287" s="37"/>
      <c r="R287" s="37"/>
      <c r="S287" s="192"/>
      <c r="T287" s="192"/>
      <c r="U287" s="37"/>
      <c r="V287" s="37"/>
      <c r="W287" s="192"/>
      <c r="X287" s="192"/>
      <c r="Y287" s="37"/>
      <c r="Z287" s="37"/>
      <c r="AA287" s="192"/>
      <c r="AB287" s="192"/>
      <c r="AC287" s="37"/>
      <c r="AD287" s="37"/>
      <c r="AE287" s="192"/>
      <c r="AF287" s="192"/>
      <c r="AG287" s="37"/>
      <c r="AH287" s="37"/>
      <c r="AI287" s="192"/>
      <c r="AJ287" s="192"/>
      <c r="AK287" s="37"/>
      <c r="AL287" s="37"/>
      <c r="AM287" s="193"/>
    </row>
    <row r="288" spans="1:39">
      <c r="A288" s="12"/>
      <c r="B288" s="48" t="s">
        <v>853</v>
      </c>
      <c r="C288" s="189">
        <v>4181</v>
      </c>
      <c r="D288" s="189"/>
      <c r="E288" s="40"/>
      <c r="F288" s="40"/>
      <c r="G288" s="189">
        <v>18798</v>
      </c>
      <c r="H288" s="189"/>
      <c r="I288" s="40"/>
      <c r="J288" s="40"/>
      <c r="K288" s="189">
        <v>2690</v>
      </c>
      <c r="L288" s="189"/>
      <c r="M288" s="40"/>
      <c r="N288" s="40"/>
      <c r="O288" s="189">
        <v>4181</v>
      </c>
      <c r="P288" s="189"/>
      <c r="Q288" s="40"/>
      <c r="R288" s="40"/>
      <c r="S288" s="189">
        <v>21488</v>
      </c>
      <c r="T288" s="189"/>
      <c r="U288" s="40"/>
      <c r="V288" s="40"/>
      <c r="W288" s="189">
        <v>25669</v>
      </c>
      <c r="X288" s="189"/>
      <c r="Y288" s="40"/>
      <c r="Z288" s="40"/>
      <c r="AA288" s="189">
        <v>6203</v>
      </c>
      <c r="AB288" s="189"/>
      <c r="AC288" s="40"/>
      <c r="AD288" s="40"/>
      <c r="AE288" s="189">
        <v>19466</v>
      </c>
      <c r="AF288" s="189"/>
      <c r="AG288" s="40"/>
      <c r="AH288" s="40"/>
      <c r="AI288" s="189">
        <v>10576</v>
      </c>
      <c r="AJ288" s="189"/>
      <c r="AK288" s="40"/>
      <c r="AL288" s="40"/>
      <c r="AM288" s="190">
        <v>2005</v>
      </c>
    </row>
    <row r="289" spans="1:39">
      <c r="A289" s="12"/>
      <c r="B289" s="48"/>
      <c r="C289" s="189"/>
      <c r="D289" s="189"/>
      <c r="E289" s="40"/>
      <c r="F289" s="40"/>
      <c r="G289" s="189"/>
      <c r="H289" s="189"/>
      <c r="I289" s="40"/>
      <c r="J289" s="40"/>
      <c r="K289" s="189"/>
      <c r="L289" s="189"/>
      <c r="M289" s="40"/>
      <c r="N289" s="40"/>
      <c r="O289" s="189"/>
      <c r="P289" s="189"/>
      <c r="Q289" s="40"/>
      <c r="R289" s="40"/>
      <c r="S289" s="189"/>
      <c r="T289" s="189"/>
      <c r="U289" s="40"/>
      <c r="V289" s="40"/>
      <c r="W289" s="189"/>
      <c r="X289" s="189"/>
      <c r="Y289" s="40"/>
      <c r="Z289" s="40"/>
      <c r="AA289" s="189"/>
      <c r="AB289" s="189"/>
      <c r="AC289" s="40"/>
      <c r="AD289" s="40"/>
      <c r="AE289" s="189"/>
      <c r="AF289" s="189"/>
      <c r="AG289" s="40"/>
      <c r="AH289" s="40"/>
      <c r="AI289" s="189"/>
      <c r="AJ289" s="189"/>
      <c r="AK289" s="40"/>
      <c r="AL289" s="40"/>
      <c r="AM289" s="190"/>
    </row>
    <row r="290" spans="1:39">
      <c r="A290" s="12"/>
      <c r="B290" s="194" t="s">
        <v>854</v>
      </c>
      <c r="C290" s="192">
        <v>10585</v>
      </c>
      <c r="D290" s="192"/>
      <c r="E290" s="37"/>
      <c r="F290" s="37"/>
      <c r="G290" s="192">
        <v>49781</v>
      </c>
      <c r="H290" s="192"/>
      <c r="I290" s="37"/>
      <c r="J290" s="37"/>
      <c r="K290" s="192">
        <v>3471</v>
      </c>
      <c r="L290" s="192"/>
      <c r="M290" s="37"/>
      <c r="N290" s="37"/>
      <c r="O290" s="192">
        <v>10585</v>
      </c>
      <c r="P290" s="192"/>
      <c r="Q290" s="37"/>
      <c r="R290" s="37"/>
      <c r="S290" s="192">
        <v>53252</v>
      </c>
      <c r="T290" s="192"/>
      <c r="U290" s="37"/>
      <c r="V290" s="37"/>
      <c r="W290" s="192">
        <v>63837</v>
      </c>
      <c r="X290" s="192"/>
      <c r="Y290" s="37"/>
      <c r="Z290" s="37"/>
      <c r="AA290" s="192">
        <v>17389</v>
      </c>
      <c r="AB290" s="192"/>
      <c r="AC290" s="37"/>
      <c r="AD290" s="37"/>
      <c r="AE290" s="192">
        <v>46448</v>
      </c>
      <c r="AF290" s="192"/>
      <c r="AG290" s="37"/>
      <c r="AH290" s="37"/>
      <c r="AI290" s="37"/>
      <c r="AJ290" s="37"/>
      <c r="AK290" s="37"/>
      <c r="AL290" s="37"/>
      <c r="AM290" s="193">
        <v>2003</v>
      </c>
    </row>
    <row r="291" spans="1:39">
      <c r="A291" s="12"/>
      <c r="B291" s="194"/>
      <c r="C291" s="192"/>
      <c r="D291" s="192"/>
      <c r="E291" s="37"/>
      <c r="F291" s="37"/>
      <c r="G291" s="192"/>
      <c r="H291" s="192"/>
      <c r="I291" s="37"/>
      <c r="J291" s="37"/>
      <c r="K291" s="192"/>
      <c r="L291" s="192"/>
      <c r="M291" s="37"/>
      <c r="N291" s="37"/>
      <c r="O291" s="192"/>
      <c r="P291" s="192"/>
      <c r="Q291" s="37"/>
      <c r="R291" s="37"/>
      <c r="S291" s="192"/>
      <c r="T291" s="192"/>
      <c r="U291" s="37"/>
      <c r="V291" s="37"/>
      <c r="W291" s="192"/>
      <c r="X291" s="192"/>
      <c r="Y291" s="37"/>
      <c r="Z291" s="37"/>
      <c r="AA291" s="192"/>
      <c r="AB291" s="192"/>
      <c r="AC291" s="37"/>
      <c r="AD291" s="37"/>
      <c r="AE291" s="192"/>
      <c r="AF291" s="192"/>
      <c r="AG291" s="37"/>
      <c r="AH291" s="37"/>
      <c r="AI291" s="37"/>
      <c r="AJ291" s="37"/>
      <c r="AK291" s="37"/>
      <c r="AL291" s="37"/>
      <c r="AM291" s="193"/>
    </row>
    <row r="292" spans="1:39">
      <c r="A292" s="12"/>
      <c r="B292" s="48" t="s">
        <v>855</v>
      </c>
      <c r="C292" s="189">
        <v>9707</v>
      </c>
      <c r="D292" s="189"/>
      <c r="E292" s="40"/>
      <c r="F292" s="40"/>
      <c r="G292" s="189">
        <v>45301</v>
      </c>
      <c r="H292" s="189"/>
      <c r="I292" s="40"/>
      <c r="J292" s="40"/>
      <c r="K292" s="189">
        <v>1430</v>
      </c>
      <c r="L292" s="189"/>
      <c r="M292" s="40"/>
      <c r="N292" s="40"/>
      <c r="O292" s="189">
        <v>9707</v>
      </c>
      <c r="P292" s="189"/>
      <c r="Q292" s="40"/>
      <c r="R292" s="40"/>
      <c r="S292" s="189">
        <v>46731</v>
      </c>
      <c r="T292" s="189"/>
      <c r="U292" s="40"/>
      <c r="V292" s="40"/>
      <c r="W292" s="189">
        <v>56438</v>
      </c>
      <c r="X292" s="189"/>
      <c r="Y292" s="40"/>
      <c r="Z292" s="40"/>
      <c r="AA292" s="189">
        <v>12548</v>
      </c>
      <c r="AB292" s="189"/>
      <c r="AC292" s="40"/>
      <c r="AD292" s="40"/>
      <c r="AE292" s="189">
        <v>43890</v>
      </c>
      <c r="AF292" s="189"/>
      <c r="AG292" s="40"/>
      <c r="AH292" s="40"/>
      <c r="AI292" s="40"/>
      <c r="AJ292" s="40"/>
      <c r="AK292" s="40"/>
      <c r="AL292" s="40"/>
      <c r="AM292" s="190">
        <v>2005</v>
      </c>
    </row>
    <row r="293" spans="1:39">
      <c r="A293" s="12"/>
      <c r="B293" s="48"/>
      <c r="C293" s="189"/>
      <c r="D293" s="189"/>
      <c r="E293" s="40"/>
      <c r="F293" s="40"/>
      <c r="G293" s="189"/>
      <c r="H293" s="189"/>
      <c r="I293" s="40"/>
      <c r="J293" s="40"/>
      <c r="K293" s="189"/>
      <c r="L293" s="189"/>
      <c r="M293" s="40"/>
      <c r="N293" s="40"/>
      <c r="O293" s="189"/>
      <c r="P293" s="189"/>
      <c r="Q293" s="40"/>
      <c r="R293" s="40"/>
      <c r="S293" s="189"/>
      <c r="T293" s="189"/>
      <c r="U293" s="40"/>
      <c r="V293" s="40"/>
      <c r="W293" s="189"/>
      <c r="X293" s="189"/>
      <c r="Y293" s="40"/>
      <c r="Z293" s="40"/>
      <c r="AA293" s="189"/>
      <c r="AB293" s="189"/>
      <c r="AC293" s="40"/>
      <c r="AD293" s="40"/>
      <c r="AE293" s="189"/>
      <c r="AF293" s="189"/>
      <c r="AG293" s="40"/>
      <c r="AH293" s="40"/>
      <c r="AI293" s="40"/>
      <c r="AJ293" s="40"/>
      <c r="AK293" s="40"/>
      <c r="AL293" s="40"/>
      <c r="AM293" s="190"/>
    </row>
    <row r="294" spans="1:39">
      <c r="A294" s="12"/>
      <c r="B294" s="194" t="s">
        <v>856</v>
      </c>
      <c r="C294" s="192">
        <v>1152</v>
      </c>
      <c r="D294" s="192"/>
      <c r="E294" s="37"/>
      <c r="F294" s="37"/>
      <c r="G294" s="192">
        <v>6499</v>
      </c>
      <c r="H294" s="192"/>
      <c r="I294" s="37"/>
      <c r="J294" s="37"/>
      <c r="K294" s="192">
        <v>1864</v>
      </c>
      <c r="L294" s="192"/>
      <c r="M294" s="37"/>
      <c r="N294" s="37"/>
      <c r="O294" s="192">
        <v>1152</v>
      </c>
      <c r="P294" s="192"/>
      <c r="Q294" s="37"/>
      <c r="R294" s="37"/>
      <c r="S294" s="192">
        <v>8363</v>
      </c>
      <c r="T294" s="192"/>
      <c r="U294" s="37"/>
      <c r="V294" s="37"/>
      <c r="W294" s="192">
        <v>9515</v>
      </c>
      <c r="X294" s="192"/>
      <c r="Y294" s="37"/>
      <c r="Z294" s="37"/>
      <c r="AA294" s="192">
        <v>2357</v>
      </c>
      <c r="AB294" s="192"/>
      <c r="AC294" s="37"/>
      <c r="AD294" s="37"/>
      <c r="AE294" s="192">
        <v>7158</v>
      </c>
      <c r="AF294" s="192"/>
      <c r="AG294" s="37"/>
      <c r="AH294" s="37"/>
      <c r="AI294" s="37"/>
      <c r="AJ294" s="37"/>
      <c r="AK294" s="37"/>
      <c r="AL294" s="37"/>
      <c r="AM294" s="193">
        <v>2005</v>
      </c>
    </row>
    <row r="295" spans="1:39">
      <c r="A295" s="12"/>
      <c r="B295" s="194"/>
      <c r="C295" s="192"/>
      <c r="D295" s="192"/>
      <c r="E295" s="37"/>
      <c r="F295" s="37"/>
      <c r="G295" s="192"/>
      <c r="H295" s="192"/>
      <c r="I295" s="37"/>
      <c r="J295" s="37"/>
      <c r="K295" s="192"/>
      <c r="L295" s="192"/>
      <c r="M295" s="37"/>
      <c r="N295" s="37"/>
      <c r="O295" s="192"/>
      <c r="P295" s="192"/>
      <c r="Q295" s="37"/>
      <c r="R295" s="37"/>
      <c r="S295" s="192"/>
      <c r="T295" s="192"/>
      <c r="U295" s="37"/>
      <c r="V295" s="37"/>
      <c r="W295" s="192"/>
      <c r="X295" s="192"/>
      <c r="Y295" s="37"/>
      <c r="Z295" s="37"/>
      <c r="AA295" s="192"/>
      <c r="AB295" s="192"/>
      <c r="AC295" s="37"/>
      <c r="AD295" s="37"/>
      <c r="AE295" s="192"/>
      <c r="AF295" s="192"/>
      <c r="AG295" s="37"/>
      <c r="AH295" s="37"/>
      <c r="AI295" s="37"/>
      <c r="AJ295" s="37"/>
      <c r="AK295" s="37"/>
      <c r="AL295" s="37"/>
      <c r="AM295" s="193"/>
    </row>
    <row r="296" spans="1:39">
      <c r="A296" s="12"/>
      <c r="B296" s="48" t="s">
        <v>391</v>
      </c>
      <c r="C296" s="189">
        <v>3376</v>
      </c>
      <c r="D296" s="189"/>
      <c r="E296" s="40"/>
      <c r="F296" s="40"/>
      <c r="G296" s="189">
        <v>30576</v>
      </c>
      <c r="H296" s="189"/>
      <c r="I296" s="40"/>
      <c r="J296" s="40"/>
      <c r="K296" s="168">
        <v>345</v>
      </c>
      <c r="L296" s="168"/>
      <c r="M296" s="40"/>
      <c r="N296" s="40"/>
      <c r="O296" s="189">
        <v>3376</v>
      </c>
      <c r="P296" s="189"/>
      <c r="Q296" s="40"/>
      <c r="R296" s="40"/>
      <c r="S296" s="189">
        <v>30921</v>
      </c>
      <c r="T296" s="189"/>
      <c r="U296" s="40"/>
      <c r="V296" s="40"/>
      <c r="W296" s="189">
        <v>34297</v>
      </c>
      <c r="X296" s="189"/>
      <c r="Y296" s="40"/>
      <c r="Z296" s="40"/>
      <c r="AA296" s="168">
        <v>378</v>
      </c>
      <c r="AB296" s="168"/>
      <c r="AC296" s="40"/>
      <c r="AD296" s="40"/>
      <c r="AE296" s="189">
        <v>33919</v>
      </c>
      <c r="AF296" s="189"/>
      <c r="AG296" s="40"/>
      <c r="AH296" s="40"/>
      <c r="AI296" s="40"/>
      <c r="AJ296" s="40"/>
      <c r="AK296" s="40"/>
      <c r="AL296" s="40"/>
      <c r="AM296" s="190">
        <v>2013</v>
      </c>
    </row>
    <row r="297" spans="1:39">
      <c r="A297" s="12"/>
      <c r="B297" s="48"/>
      <c r="C297" s="189"/>
      <c r="D297" s="189"/>
      <c r="E297" s="40"/>
      <c r="F297" s="40"/>
      <c r="G297" s="189"/>
      <c r="H297" s="189"/>
      <c r="I297" s="40"/>
      <c r="J297" s="40"/>
      <c r="K297" s="168"/>
      <c r="L297" s="168"/>
      <c r="M297" s="40"/>
      <c r="N297" s="40"/>
      <c r="O297" s="189"/>
      <c r="P297" s="189"/>
      <c r="Q297" s="40"/>
      <c r="R297" s="40"/>
      <c r="S297" s="189"/>
      <c r="T297" s="189"/>
      <c r="U297" s="40"/>
      <c r="V297" s="40"/>
      <c r="W297" s="189"/>
      <c r="X297" s="189"/>
      <c r="Y297" s="40"/>
      <c r="Z297" s="40"/>
      <c r="AA297" s="168"/>
      <c r="AB297" s="168"/>
      <c r="AC297" s="40"/>
      <c r="AD297" s="40"/>
      <c r="AE297" s="189"/>
      <c r="AF297" s="189"/>
      <c r="AG297" s="40"/>
      <c r="AH297" s="40"/>
      <c r="AI297" s="40"/>
      <c r="AJ297" s="40"/>
      <c r="AK297" s="40"/>
      <c r="AL297" s="40"/>
      <c r="AM297" s="190"/>
    </row>
    <row r="298" spans="1:39">
      <c r="A298" s="12"/>
      <c r="B298" s="194" t="s">
        <v>857</v>
      </c>
      <c r="C298" s="192">
        <v>6625</v>
      </c>
      <c r="D298" s="192"/>
      <c r="E298" s="37"/>
      <c r="F298" s="37"/>
      <c r="G298" s="192">
        <v>29175</v>
      </c>
      <c r="H298" s="192"/>
      <c r="I298" s="37"/>
      <c r="J298" s="37"/>
      <c r="K298" s="192">
        <v>5066</v>
      </c>
      <c r="L298" s="192"/>
      <c r="M298" s="37"/>
      <c r="N298" s="37"/>
      <c r="O298" s="192">
        <v>6625</v>
      </c>
      <c r="P298" s="192"/>
      <c r="Q298" s="37"/>
      <c r="R298" s="37"/>
      <c r="S298" s="192">
        <v>34241</v>
      </c>
      <c r="T298" s="192"/>
      <c r="U298" s="37"/>
      <c r="V298" s="37"/>
      <c r="W298" s="192">
        <v>40866</v>
      </c>
      <c r="X298" s="192"/>
      <c r="Y298" s="37"/>
      <c r="Z298" s="37"/>
      <c r="AA298" s="192">
        <v>9371</v>
      </c>
      <c r="AB298" s="192"/>
      <c r="AC298" s="37"/>
      <c r="AD298" s="37"/>
      <c r="AE298" s="192">
        <v>31495</v>
      </c>
      <c r="AF298" s="192"/>
      <c r="AG298" s="37"/>
      <c r="AH298" s="37"/>
      <c r="AI298" s="37"/>
      <c r="AJ298" s="37"/>
      <c r="AK298" s="37"/>
      <c r="AL298" s="37"/>
      <c r="AM298" s="193">
        <v>2005</v>
      </c>
    </row>
    <row r="299" spans="1:39">
      <c r="A299" s="12"/>
      <c r="B299" s="194"/>
      <c r="C299" s="192"/>
      <c r="D299" s="192"/>
      <c r="E299" s="37"/>
      <c r="F299" s="37"/>
      <c r="G299" s="192"/>
      <c r="H299" s="192"/>
      <c r="I299" s="37"/>
      <c r="J299" s="37"/>
      <c r="K299" s="192"/>
      <c r="L299" s="192"/>
      <c r="M299" s="37"/>
      <c r="N299" s="37"/>
      <c r="O299" s="192"/>
      <c r="P299" s="192"/>
      <c r="Q299" s="37"/>
      <c r="R299" s="37"/>
      <c r="S299" s="192"/>
      <c r="T299" s="192"/>
      <c r="U299" s="37"/>
      <c r="V299" s="37"/>
      <c r="W299" s="192"/>
      <c r="X299" s="192"/>
      <c r="Y299" s="37"/>
      <c r="Z299" s="37"/>
      <c r="AA299" s="192"/>
      <c r="AB299" s="192"/>
      <c r="AC299" s="37"/>
      <c r="AD299" s="37"/>
      <c r="AE299" s="192"/>
      <c r="AF299" s="192"/>
      <c r="AG299" s="37"/>
      <c r="AH299" s="37"/>
      <c r="AI299" s="37"/>
      <c r="AJ299" s="37"/>
      <c r="AK299" s="37"/>
      <c r="AL299" s="37"/>
      <c r="AM299" s="193"/>
    </row>
    <row r="300" spans="1:39">
      <c r="A300" s="12"/>
      <c r="B300" s="48" t="s">
        <v>858</v>
      </c>
      <c r="C300" s="189">
        <v>7526</v>
      </c>
      <c r="D300" s="189"/>
      <c r="E300" s="40"/>
      <c r="F300" s="40"/>
      <c r="G300" s="189">
        <v>27486</v>
      </c>
      <c r="H300" s="189"/>
      <c r="I300" s="40"/>
      <c r="J300" s="40"/>
      <c r="K300" s="189">
        <v>5923</v>
      </c>
      <c r="L300" s="189"/>
      <c r="M300" s="40"/>
      <c r="N300" s="40"/>
      <c r="O300" s="189">
        <v>7526</v>
      </c>
      <c r="P300" s="189"/>
      <c r="Q300" s="40"/>
      <c r="R300" s="40"/>
      <c r="S300" s="189">
        <v>33409</v>
      </c>
      <c r="T300" s="189"/>
      <c r="U300" s="40"/>
      <c r="V300" s="40"/>
      <c r="W300" s="189">
        <v>40935</v>
      </c>
      <c r="X300" s="189"/>
      <c r="Y300" s="40"/>
      <c r="Z300" s="40"/>
      <c r="AA300" s="189">
        <v>9135</v>
      </c>
      <c r="AB300" s="189"/>
      <c r="AC300" s="40"/>
      <c r="AD300" s="40"/>
      <c r="AE300" s="189">
        <v>31800</v>
      </c>
      <c r="AF300" s="189"/>
      <c r="AG300" s="40"/>
      <c r="AH300" s="40"/>
      <c r="AI300" s="189">
        <v>21646</v>
      </c>
      <c r="AJ300" s="189"/>
      <c r="AK300" s="40"/>
      <c r="AL300" s="40"/>
      <c r="AM300" s="190">
        <v>2005</v>
      </c>
    </row>
    <row r="301" spans="1:39">
      <c r="A301" s="12"/>
      <c r="B301" s="48"/>
      <c r="C301" s="189"/>
      <c r="D301" s="189"/>
      <c r="E301" s="40"/>
      <c r="F301" s="40"/>
      <c r="G301" s="189"/>
      <c r="H301" s="189"/>
      <c r="I301" s="40"/>
      <c r="J301" s="40"/>
      <c r="K301" s="189"/>
      <c r="L301" s="189"/>
      <c r="M301" s="40"/>
      <c r="N301" s="40"/>
      <c r="O301" s="189"/>
      <c r="P301" s="189"/>
      <c r="Q301" s="40"/>
      <c r="R301" s="40"/>
      <c r="S301" s="189"/>
      <c r="T301" s="189"/>
      <c r="U301" s="40"/>
      <c r="V301" s="40"/>
      <c r="W301" s="189"/>
      <c r="X301" s="189"/>
      <c r="Y301" s="40"/>
      <c r="Z301" s="40"/>
      <c r="AA301" s="189"/>
      <c r="AB301" s="189"/>
      <c r="AC301" s="40"/>
      <c r="AD301" s="40"/>
      <c r="AE301" s="189"/>
      <c r="AF301" s="189"/>
      <c r="AG301" s="40"/>
      <c r="AH301" s="40"/>
      <c r="AI301" s="189"/>
      <c r="AJ301" s="189"/>
      <c r="AK301" s="40"/>
      <c r="AL301" s="40"/>
      <c r="AM301" s="190"/>
    </row>
    <row r="302" spans="1:39">
      <c r="A302" s="12"/>
      <c r="B302" s="27"/>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c r="AA302" s="27"/>
      <c r="AB302" s="27"/>
      <c r="AC302" s="27"/>
      <c r="AD302" s="27"/>
      <c r="AE302" s="27"/>
      <c r="AF302" s="27"/>
      <c r="AG302" s="27"/>
      <c r="AH302" s="27"/>
      <c r="AI302" s="27"/>
      <c r="AJ302" s="27"/>
      <c r="AK302" s="27"/>
      <c r="AL302" s="27"/>
      <c r="AM302" s="27"/>
    </row>
    <row r="303" spans="1:39">
      <c r="A303" s="12"/>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c r="AB303" s="16"/>
      <c r="AC303" s="16"/>
      <c r="AD303" s="16"/>
      <c r="AE303" s="16"/>
      <c r="AF303" s="16"/>
      <c r="AG303" s="16"/>
      <c r="AH303" s="16"/>
      <c r="AI303" s="16"/>
      <c r="AJ303" s="16"/>
      <c r="AK303" s="16"/>
      <c r="AL303" s="16"/>
      <c r="AM303" s="16"/>
    </row>
    <row r="304" spans="1:39">
      <c r="A304" s="12"/>
      <c r="B304" s="179" t="s">
        <v>709</v>
      </c>
      <c r="C304" s="179"/>
      <c r="D304" s="179"/>
      <c r="E304" s="179"/>
      <c r="F304" s="179"/>
      <c r="G304" s="179"/>
      <c r="H304" s="179"/>
      <c r="I304" s="179"/>
      <c r="J304" s="179"/>
      <c r="K304" s="179"/>
      <c r="L304" s="179"/>
      <c r="M304" s="179"/>
      <c r="N304" s="179"/>
      <c r="O304" s="179"/>
      <c r="P304" s="179"/>
      <c r="Q304" s="179"/>
      <c r="R304" s="179"/>
      <c r="S304" s="179"/>
      <c r="T304" s="179"/>
      <c r="U304" s="179"/>
      <c r="V304" s="179"/>
      <c r="W304" s="179"/>
      <c r="X304" s="179"/>
      <c r="Y304" s="179"/>
      <c r="Z304" s="179"/>
      <c r="AA304" s="179"/>
      <c r="AB304" s="179"/>
      <c r="AC304" s="179"/>
      <c r="AD304" s="179"/>
      <c r="AE304" s="179"/>
      <c r="AF304" s="179"/>
      <c r="AG304" s="179"/>
      <c r="AH304" s="179"/>
      <c r="AI304" s="179"/>
      <c r="AJ304" s="179"/>
      <c r="AK304" s="179"/>
      <c r="AL304" s="40"/>
      <c r="AM304" s="188" t="s">
        <v>712</v>
      </c>
    </row>
    <row r="305" spans="1:39">
      <c r="A305" s="12"/>
      <c r="B305" s="179" t="s">
        <v>710</v>
      </c>
      <c r="C305" s="179"/>
      <c r="D305" s="179"/>
      <c r="E305" s="179"/>
      <c r="F305" s="179"/>
      <c r="G305" s="179"/>
      <c r="H305" s="179"/>
      <c r="I305" s="179"/>
      <c r="J305" s="179"/>
      <c r="K305" s="179"/>
      <c r="L305" s="179"/>
      <c r="M305" s="179"/>
      <c r="N305" s="179"/>
      <c r="O305" s="179"/>
      <c r="P305" s="179"/>
      <c r="Q305" s="179"/>
      <c r="R305" s="179"/>
      <c r="S305" s="179"/>
      <c r="T305" s="179"/>
      <c r="U305" s="179"/>
      <c r="V305" s="179"/>
      <c r="W305" s="179"/>
      <c r="X305" s="179"/>
      <c r="Y305" s="179"/>
      <c r="Z305" s="179"/>
      <c r="AA305" s="179"/>
      <c r="AB305" s="179"/>
      <c r="AC305" s="179"/>
      <c r="AD305" s="179"/>
      <c r="AE305" s="179"/>
      <c r="AF305" s="179"/>
      <c r="AG305" s="179"/>
      <c r="AH305" s="179"/>
      <c r="AI305" s="179"/>
      <c r="AJ305" s="179"/>
      <c r="AK305" s="179"/>
      <c r="AL305" s="40"/>
      <c r="AM305" s="188"/>
    </row>
    <row r="306" spans="1:39">
      <c r="A306" s="12"/>
      <c r="B306" s="179" t="s">
        <v>711</v>
      </c>
      <c r="C306" s="179"/>
      <c r="D306" s="179"/>
      <c r="E306" s="179"/>
      <c r="F306" s="179"/>
      <c r="G306" s="179"/>
      <c r="H306" s="179"/>
      <c r="I306" s="179"/>
      <c r="J306" s="179"/>
      <c r="K306" s="179"/>
      <c r="L306" s="179"/>
      <c r="M306" s="179"/>
      <c r="N306" s="179"/>
      <c r="O306" s="179"/>
      <c r="P306" s="179"/>
      <c r="Q306" s="179"/>
      <c r="R306" s="179"/>
      <c r="S306" s="179"/>
      <c r="T306" s="179"/>
      <c r="U306" s="179"/>
      <c r="V306" s="179"/>
      <c r="W306" s="179"/>
      <c r="X306" s="179"/>
      <c r="Y306" s="179"/>
      <c r="Z306" s="179"/>
      <c r="AA306" s="179"/>
      <c r="AB306" s="179"/>
      <c r="AC306" s="179"/>
      <c r="AD306" s="179"/>
      <c r="AE306" s="179"/>
      <c r="AF306" s="179"/>
      <c r="AG306" s="179"/>
      <c r="AH306" s="179"/>
      <c r="AI306" s="179"/>
      <c r="AJ306" s="179"/>
      <c r="AK306" s="179"/>
      <c r="AL306" s="40"/>
      <c r="AM306" s="188"/>
    </row>
    <row r="307" spans="1:39">
      <c r="A307" s="12"/>
      <c r="B307" s="179" t="s">
        <v>331</v>
      </c>
      <c r="C307" s="179"/>
      <c r="D307" s="179"/>
      <c r="E307" s="179"/>
      <c r="F307" s="179"/>
      <c r="G307" s="179"/>
      <c r="H307" s="179"/>
      <c r="I307" s="179"/>
      <c r="J307" s="179"/>
      <c r="K307" s="179"/>
      <c r="L307" s="179"/>
      <c r="M307" s="179"/>
      <c r="N307" s="179"/>
      <c r="O307" s="179"/>
      <c r="P307" s="179"/>
      <c r="Q307" s="179"/>
      <c r="R307" s="179"/>
      <c r="S307" s="179"/>
      <c r="T307" s="179"/>
      <c r="U307" s="179"/>
      <c r="V307" s="179"/>
      <c r="W307" s="179"/>
      <c r="X307" s="179"/>
      <c r="Y307" s="179"/>
      <c r="Z307" s="179"/>
      <c r="AA307" s="179"/>
      <c r="AB307" s="179"/>
      <c r="AC307" s="179"/>
      <c r="AD307" s="179"/>
      <c r="AE307" s="179"/>
      <c r="AF307" s="179"/>
      <c r="AG307" s="179"/>
      <c r="AH307" s="179"/>
      <c r="AI307" s="179"/>
      <c r="AJ307" s="179"/>
      <c r="AK307" s="179"/>
      <c r="AL307" s="40"/>
      <c r="AM307" s="188"/>
    </row>
    <row r="308" spans="1:39" ht="15.75" thickBot="1">
      <c r="A308" s="12"/>
      <c r="B308" s="43"/>
      <c r="C308" s="28" t="s">
        <v>713</v>
      </c>
      <c r="D308" s="28"/>
      <c r="E308" s="28"/>
      <c r="F308" s="28"/>
      <c r="G308" s="28"/>
      <c r="H308" s="28"/>
      <c r="I308" s="28"/>
      <c r="J308" s="17"/>
      <c r="K308" s="48"/>
      <c r="L308" s="48"/>
      <c r="M308" s="48"/>
      <c r="N308" s="17"/>
      <c r="O308" s="28" t="s">
        <v>714</v>
      </c>
      <c r="P308" s="28"/>
      <c r="Q308" s="28"/>
      <c r="R308" s="28"/>
      <c r="S308" s="28"/>
      <c r="T308" s="28"/>
      <c r="U308" s="28"/>
      <c r="V308" s="28"/>
      <c r="W308" s="28"/>
      <c r="X308" s="28"/>
      <c r="Y308" s="28"/>
      <c r="Z308" s="17"/>
      <c r="AA308" s="48"/>
      <c r="AB308" s="48"/>
      <c r="AC308" s="48"/>
      <c r="AD308" s="17"/>
      <c r="AE308" s="48"/>
      <c r="AF308" s="48"/>
      <c r="AG308" s="48"/>
      <c r="AH308" s="17"/>
      <c r="AI308" s="48"/>
      <c r="AJ308" s="48"/>
      <c r="AK308" s="48"/>
      <c r="AL308" s="17"/>
      <c r="AM308" s="43"/>
    </row>
    <row r="309" spans="1:39">
      <c r="A309" s="12"/>
      <c r="B309" s="48"/>
      <c r="C309" s="171" t="s">
        <v>36</v>
      </c>
      <c r="D309" s="171"/>
      <c r="E309" s="171"/>
      <c r="F309" s="68"/>
      <c r="G309" s="171" t="s">
        <v>715</v>
      </c>
      <c r="H309" s="171"/>
      <c r="I309" s="171"/>
      <c r="J309" s="40"/>
      <c r="K309" s="120" t="s">
        <v>719</v>
      </c>
      <c r="L309" s="120"/>
      <c r="M309" s="120"/>
      <c r="N309" s="40"/>
      <c r="O309" s="171" t="s">
        <v>36</v>
      </c>
      <c r="P309" s="171"/>
      <c r="Q309" s="171"/>
      <c r="R309" s="68"/>
      <c r="S309" s="171" t="s">
        <v>715</v>
      </c>
      <c r="T309" s="171"/>
      <c r="U309" s="171"/>
      <c r="V309" s="68"/>
      <c r="W309" s="171" t="s">
        <v>140</v>
      </c>
      <c r="X309" s="171"/>
      <c r="Y309" s="171"/>
      <c r="Z309" s="40"/>
      <c r="AA309" s="120" t="s">
        <v>724</v>
      </c>
      <c r="AB309" s="120"/>
      <c r="AC309" s="120"/>
      <c r="AD309" s="40"/>
      <c r="AE309" s="120" t="s">
        <v>726</v>
      </c>
      <c r="AF309" s="120"/>
      <c r="AG309" s="120"/>
      <c r="AH309" s="40"/>
      <c r="AI309" s="120" t="s">
        <v>728</v>
      </c>
      <c r="AJ309" s="120"/>
      <c r="AK309" s="120"/>
      <c r="AL309" s="40"/>
      <c r="AM309" s="18" t="s">
        <v>729</v>
      </c>
    </row>
    <row r="310" spans="1:39">
      <c r="A310" s="12"/>
      <c r="B310" s="48"/>
      <c r="C310" s="120"/>
      <c r="D310" s="120"/>
      <c r="E310" s="120"/>
      <c r="F310" s="40"/>
      <c r="G310" s="120" t="s">
        <v>716</v>
      </c>
      <c r="H310" s="120"/>
      <c r="I310" s="120"/>
      <c r="J310" s="40"/>
      <c r="K310" s="120" t="s">
        <v>720</v>
      </c>
      <c r="L310" s="120"/>
      <c r="M310" s="120"/>
      <c r="N310" s="40"/>
      <c r="O310" s="120"/>
      <c r="P310" s="120"/>
      <c r="Q310" s="120"/>
      <c r="R310" s="40"/>
      <c r="S310" s="120" t="s">
        <v>722</v>
      </c>
      <c r="T310" s="120"/>
      <c r="U310" s="120"/>
      <c r="V310" s="40"/>
      <c r="W310" s="120"/>
      <c r="X310" s="120"/>
      <c r="Y310" s="120"/>
      <c r="Z310" s="40"/>
      <c r="AA310" s="120" t="s">
        <v>725</v>
      </c>
      <c r="AB310" s="120"/>
      <c r="AC310" s="120"/>
      <c r="AD310" s="40"/>
      <c r="AE310" s="120" t="s">
        <v>727</v>
      </c>
      <c r="AF310" s="120"/>
      <c r="AG310" s="120"/>
      <c r="AH310" s="40"/>
      <c r="AI310" s="120"/>
      <c r="AJ310" s="120"/>
      <c r="AK310" s="120"/>
      <c r="AL310" s="40"/>
      <c r="AM310" s="18" t="s">
        <v>730</v>
      </c>
    </row>
    <row r="311" spans="1:39">
      <c r="A311" s="12"/>
      <c r="B311" s="48"/>
      <c r="C311" s="120"/>
      <c r="D311" s="120"/>
      <c r="E311" s="120"/>
      <c r="F311" s="40"/>
      <c r="G311" s="120" t="s">
        <v>717</v>
      </c>
      <c r="H311" s="120"/>
      <c r="I311" s="120"/>
      <c r="J311" s="40"/>
      <c r="K311" s="120" t="s">
        <v>721</v>
      </c>
      <c r="L311" s="120"/>
      <c r="M311" s="120"/>
      <c r="N311" s="40"/>
      <c r="O311" s="120"/>
      <c r="P311" s="120"/>
      <c r="Q311" s="120"/>
      <c r="R311" s="40"/>
      <c r="S311" s="120" t="s">
        <v>723</v>
      </c>
      <c r="T311" s="120"/>
      <c r="U311" s="120"/>
      <c r="V311" s="40"/>
      <c r="W311" s="120"/>
      <c r="X311" s="120"/>
      <c r="Y311" s="120"/>
      <c r="Z311" s="40"/>
      <c r="AA311" s="11"/>
      <c r="AB311" s="11"/>
      <c r="AC311" s="11"/>
      <c r="AD311" s="40"/>
      <c r="AE311" s="120" t="s">
        <v>724</v>
      </c>
      <c r="AF311" s="120"/>
      <c r="AG311" s="120"/>
      <c r="AH311" s="40"/>
      <c r="AI311" s="120"/>
      <c r="AJ311" s="120"/>
      <c r="AK311" s="120"/>
      <c r="AL311" s="40"/>
      <c r="AM311" s="18" t="s">
        <v>731</v>
      </c>
    </row>
    <row r="312" spans="1:39" ht="15.75" thickBot="1">
      <c r="A312" s="12"/>
      <c r="B312" s="48"/>
      <c r="C312" s="28"/>
      <c r="D312" s="28"/>
      <c r="E312" s="28"/>
      <c r="F312" s="40"/>
      <c r="G312" s="28" t="s">
        <v>718</v>
      </c>
      <c r="H312" s="28"/>
      <c r="I312" s="28"/>
      <c r="J312" s="40"/>
      <c r="K312" s="28" t="s">
        <v>722</v>
      </c>
      <c r="L312" s="28"/>
      <c r="M312" s="28"/>
      <c r="N312" s="40"/>
      <c r="O312" s="28"/>
      <c r="P312" s="28"/>
      <c r="Q312" s="28"/>
      <c r="R312" s="40"/>
      <c r="S312" s="28" t="s">
        <v>718</v>
      </c>
      <c r="T312" s="28"/>
      <c r="U312" s="28"/>
      <c r="V312" s="40"/>
      <c r="W312" s="28"/>
      <c r="X312" s="28"/>
      <c r="Y312" s="28"/>
      <c r="Z312" s="40"/>
      <c r="AA312" s="151"/>
      <c r="AB312" s="151"/>
      <c r="AC312" s="151"/>
      <c r="AD312" s="40"/>
      <c r="AE312" s="28" t="s">
        <v>725</v>
      </c>
      <c r="AF312" s="28"/>
      <c r="AG312" s="28"/>
      <c r="AH312" s="40"/>
      <c r="AI312" s="28"/>
      <c r="AJ312" s="28"/>
      <c r="AK312" s="28"/>
      <c r="AL312" s="40"/>
      <c r="AM312" s="144"/>
    </row>
    <row r="313" spans="1:39">
      <c r="A313" s="12"/>
      <c r="B313" s="194" t="s">
        <v>859</v>
      </c>
      <c r="C313" s="196" t="s">
        <v>226</v>
      </c>
      <c r="D313" s="197">
        <v>5071</v>
      </c>
      <c r="E313" s="35"/>
      <c r="F313" s="37"/>
      <c r="G313" s="196" t="s">
        <v>226</v>
      </c>
      <c r="H313" s="197">
        <v>22693</v>
      </c>
      <c r="I313" s="35"/>
      <c r="J313" s="37"/>
      <c r="K313" s="196" t="s">
        <v>226</v>
      </c>
      <c r="L313" s="197">
        <v>2721</v>
      </c>
      <c r="M313" s="35"/>
      <c r="N313" s="37"/>
      <c r="O313" s="196" t="s">
        <v>226</v>
      </c>
      <c r="P313" s="197">
        <v>5071</v>
      </c>
      <c r="Q313" s="35"/>
      <c r="R313" s="37"/>
      <c r="S313" s="196" t="s">
        <v>226</v>
      </c>
      <c r="T313" s="197">
        <v>25414</v>
      </c>
      <c r="U313" s="35"/>
      <c r="V313" s="37"/>
      <c r="W313" s="196" t="s">
        <v>226</v>
      </c>
      <c r="X313" s="197">
        <v>30485</v>
      </c>
      <c r="Y313" s="35"/>
      <c r="Z313" s="37"/>
      <c r="AA313" s="196" t="s">
        <v>226</v>
      </c>
      <c r="AB313" s="197">
        <v>7449</v>
      </c>
      <c r="AC313" s="35"/>
      <c r="AD313" s="37"/>
      <c r="AE313" s="196" t="s">
        <v>226</v>
      </c>
      <c r="AF313" s="197">
        <v>23036</v>
      </c>
      <c r="AG313" s="35"/>
      <c r="AH313" s="37"/>
      <c r="AI313" s="196" t="s">
        <v>226</v>
      </c>
      <c r="AJ313" s="197">
        <v>14332</v>
      </c>
      <c r="AK313" s="35"/>
      <c r="AL313" s="37"/>
      <c r="AM313" s="198">
        <v>2005</v>
      </c>
    </row>
    <row r="314" spans="1:39">
      <c r="A314" s="12"/>
      <c r="B314" s="194"/>
      <c r="C314" s="194"/>
      <c r="D314" s="192"/>
      <c r="E314" s="37"/>
      <c r="F314" s="37"/>
      <c r="G314" s="194"/>
      <c r="H314" s="192"/>
      <c r="I314" s="37"/>
      <c r="J314" s="37"/>
      <c r="K314" s="194"/>
      <c r="L314" s="192"/>
      <c r="M314" s="37"/>
      <c r="N314" s="37"/>
      <c r="O314" s="194"/>
      <c r="P314" s="192"/>
      <c r="Q314" s="37"/>
      <c r="R314" s="37"/>
      <c r="S314" s="194"/>
      <c r="T314" s="192"/>
      <c r="U314" s="37"/>
      <c r="V314" s="37"/>
      <c r="W314" s="194"/>
      <c r="X314" s="192"/>
      <c r="Y314" s="37"/>
      <c r="Z314" s="37"/>
      <c r="AA314" s="194"/>
      <c r="AB314" s="192"/>
      <c r="AC314" s="37"/>
      <c r="AD314" s="37"/>
      <c r="AE314" s="194"/>
      <c r="AF314" s="192"/>
      <c r="AG314" s="37"/>
      <c r="AH314" s="37"/>
      <c r="AI314" s="194"/>
      <c r="AJ314" s="192"/>
      <c r="AK314" s="37"/>
      <c r="AL314" s="37"/>
      <c r="AM314" s="193"/>
    </row>
    <row r="315" spans="1:39">
      <c r="A315" s="12"/>
      <c r="B315" s="48" t="s">
        <v>860</v>
      </c>
      <c r="C315" s="189">
        <v>1016</v>
      </c>
      <c r="D315" s="189"/>
      <c r="E315" s="40"/>
      <c r="F315" s="40"/>
      <c r="G315" s="189">
        <v>7137</v>
      </c>
      <c r="H315" s="189"/>
      <c r="I315" s="40"/>
      <c r="J315" s="40"/>
      <c r="K315" s="189">
        <v>3131</v>
      </c>
      <c r="L315" s="189"/>
      <c r="M315" s="40"/>
      <c r="N315" s="40"/>
      <c r="O315" s="189">
        <v>1016</v>
      </c>
      <c r="P315" s="189"/>
      <c r="Q315" s="40"/>
      <c r="R315" s="40"/>
      <c r="S315" s="189">
        <v>10268</v>
      </c>
      <c r="T315" s="189"/>
      <c r="U315" s="40"/>
      <c r="V315" s="40"/>
      <c r="W315" s="189">
        <v>11284</v>
      </c>
      <c r="X315" s="189"/>
      <c r="Y315" s="40"/>
      <c r="Z315" s="40"/>
      <c r="AA315" s="189">
        <v>6380</v>
      </c>
      <c r="AB315" s="189"/>
      <c r="AC315" s="40"/>
      <c r="AD315" s="40"/>
      <c r="AE315" s="189">
        <v>4904</v>
      </c>
      <c r="AF315" s="189"/>
      <c r="AG315" s="40"/>
      <c r="AH315" s="40"/>
      <c r="AI315" s="40"/>
      <c r="AJ315" s="40"/>
      <c r="AK315" s="40"/>
      <c r="AL315" s="40"/>
      <c r="AM315" s="190">
        <v>1993</v>
      </c>
    </row>
    <row r="316" spans="1:39">
      <c r="A316" s="12"/>
      <c r="B316" s="48"/>
      <c r="C316" s="189"/>
      <c r="D316" s="189"/>
      <c r="E316" s="40"/>
      <c r="F316" s="40"/>
      <c r="G316" s="189"/>
      <c r="H316" s="189"/>
      <c r="I316" s="40"/>
      <c r="J316" s="40"/>
      <c r="K316" s="189"/>
      <c r="L316" s="189"/>
      <c r="M316" s="40"/>
      <c r="N316" s="40"/>
      <c r="O316" s="189"/>
      <c r="P316" s="189"/>
      <c r="Q316" s="40"/>
      <c r="R316" s="40"/>
      <c r="S316" s="189"/>
      <c r="T316" s="189"/>
      <c r="U316" s="40"/>
      <c r="V316" s="40"/>
      <c r="W316" s="189"/>
      <c r="X316" s="189"/>
      <c r="Y316" s="40"/>
      <c r="Z316" s="40"/>
      <c r="AA316" s="189"/>
      <c r="AB316" s="189"/>
      <c r="AC316" s="40"/>
      <c r="AD316" s="40"/>
      <c r="AE316" s="189"/>
      <c r="AF316" s="189"/>
      <c r="AG316" s="40"/>
      <c r="AH316" s="40"/>
      <c r="AI316" s="40"/>
      <c r="AJ316" s="40"/>
      <c r="AK316" s="40"/>
      <c r="AL316" s="40"/>
      <c r="AM316" s="190"/>
    </row>
    <row r="317" spans="1:39">
      <c r="A317" s="12"/>
      <c r="B317" s="194" t="s">
        <v>861</v>
      </c>
      <c r="C317" s="192">
        <v>3941</v>
      </c>
      <c r="D317" s="192"/>
      <c r="E317" s="37"/>
      <c r="F317" s="37"/>
      <c r="G317" s="192">
        <v>22021</v>
      </c>
      <c r="H317" s="192"/>
      <c r="I317" s="37"/>
      <c r="J317" s="37"/>
      <c r="K317" s="192">
        <v>5058</v>
      </c>
      <c r="L317" s="192"/>
      <c r="M317" s="37"/>
      <c r="N317" s="37"/>
      <c r="O317" s="192">
        <v>3941</v>
      </c>
      <c r="P317" s="192"/>
      <c r="Q317" s="37"/>
      <c r="R317" s="37"/>
      <c r="S317" s="192">
        <v>27079</v>
      </c>
      <c r="T317" s="192"/>
      <c r="U317" s="37"/>
      <c r="V317" s="37"/>
      <c r="W317" s="192">
        <v>31020</v>
      </c>
      <c r="X317" s="192"/>
      <c r="Y317" s="37"/>
      <c r="Z317" s="37"/>
      <c r="AA317" s="192">
        <v>7546</v>
      </c>
      <c r="AB317" s="192"/>
      <c r="AC317" s="37"/>
      <c r="AD317" s="37"/>
      <c r="AE317" s="192">
        <v>23474</v>
      </c>
      <c r="AF317" s="192"/>
      <c r="AG317" s="37"/>
      <c r="AH317" s="37"/>
      <c r="AI317" s="37"/>
      <c r="AJ317" s="37"/>
      <c r="AK317" s="37"/>
      <c r="AL317" s="37"/>
      <c r="AM317" s="193">
        <v>2005</v>
      </c>
    </row>
    <row r="318" spans="1:39">
      <c r="A318" s="12"/>
      <c r="B318" s="194"/>
      <c r="C318" s="192"/>
      <c r="D318" s="192"/>
      <c r="E318" s="37"/>
      <c r="F318" s="37"/>
      <c r="G318" s="192"/>
      <c r="H318" s="192"/>
      <c r="I318" s="37"/>
      <c r="J318" s="37"/>
      <c r="K318" s="192"/>
      <c r="L318" s="192"/>
      <c r="M318" s="37"/>
      <c r="N318" s="37"/>
      <c r="O318" s="192"/>
      <c r="P318" s="192"/>
      <c r="Q318" s="37"/>
      <c r="R318" s="37"/>
      <c r="S318" s="192"/>
      <c r="T318" s="192"/>
      <c r="U318" s="37"/>
      <c r="V318" s="37"/>
      <c r="W318" s="192"/>
      <c r="X318" s="192"/>
      <c r="Y318" s="37"/>
      <c r="Z318" s="37"/>
      <c r="AA318" s="192"/>
      <c r="AB318" s="192"/>
      <c r="AC318" s="37"/>
      <c r="AD318" s="37"/>
      <c r="AE318" s="192"/>
      <c r="AF318" s="192"/>
      <c r="AG318" s="37"/>
      <c r="AH318" s="37"/>
      <c r="AI318" s="37"/>
      <c r="AJ318" s="37"/>
      <c r="AK318" s="37"/>
      <c r="AL318" s="37"/>
      <c r="AM318" s="193"/>
    </row>
    <row r="319" spans="1:39">
      <c r="A319" s="12"/>
      <c r="B319" s="48" t="s">
        <v>862</v>
      </c>
      <c r="C319" s="189">
        <v>3498</v>
      </c>
      <c r="D319" s="189"/>
      <c r="E319" s="40"/>
      <c r="F319" s="40"/>
      <c r="G319" s="189">
        <v>31285</v>
      </c>
      <c r="H319" s="189"/>
      <c r="I319" s="40"/>
      <c r="J319" s="40"/>
      <c r="K319" s="189">
        <v>4865</v>
      </c>
      <c r="L319" s="189"/>
      <c r="M319" s="40"/>
      <c r="N319" s="40"/>
      <c r="O319" s="189">
        <v>3498</v>
      </c>
      <c r="P319" s="189"/>
      <c r="Q319" s="40"/>
      <c r="R319" s="40"/>
      <c r="S319" s="189">
        <v>36150</v>
      </c>
      <c r="T319" s="189"/>
      <c r="U319" s="40"/>
      <c r="V319" s="40"/>
      <c r="W319" s="189">
        <v>39648</v>
      </c>
      <c r="X319" s="189"/>
      <c r="Y319" s="40"/>
      <c r="Z319" s="40"/>
      <c r="AA319" s="189">
        <v>8854</v>
      </c>
      <c r="AB319" s="189"/>
      <c r="AC319" s="40"/>
      <c r="AD319" s="40"/>
      <c r="AE319" s="189">
        <v>30794</v>
      </c>
      <c r="AF319" s="189"/>
      <c r="AG319" s="40"/>
      <c r="AH319" s="40"/>
      <c r="AI319" s="40"/>
      <c r="AJ319" s="40"/>
      <c r="AK319" s="40"/>
      <c r="AL319" s="40"/>
      <c r="AM319" s="190">
        <v>2006</v>
      </c>
    </row>
    <row r="320" spans="1:39">
      <c r="A320" s="12"/>
      <c r="B320" s="48"/>
      <c r="C320" s="189"/>
      <c r="D320" s="189"/>
      <c r="E320" s="40"/>
      <c r="F320" s="40"/>
      <c r="G320" s="189"/>
      <c r="H320" s="189"/>
      <c r="I320" s="40"/>
      <c r="J320" s="40"/>
      <c r="K320" s="189"/>
      <c r="L320" s="189"/>
      <c r="M320" s="40"/>
      <c r="N320" s="40"/>
      <c r="O320" s="189"/>
      <c r="P320" s="189"/>
      <c r="Q320" s="40"/>
      <c r="R320" s="40"/>
      <c r="S320" s="189"/>
      <c r="T320" s="189"/>
      <c r="U320" s="40"/>
      <c r="V320" s="40"/>
      <c r="W320" s="189"/>
      <c r="X320" s="189"/>
      <c r="Y320" s="40"/>
      <c r="Z320" s="40"/>
      <c r="AA320" s="189"/>
      <c r="AB320" s="189"/>
      <c r="AC320" s="40"/>
      <c r="AD320" s="40"/>
      <c r="AE320" s="189"/>
      <c r="AF320" s="189"/>
      <c r="AG320" s="40"/>
      <c r="AH320" s="40"/>
      <c r="AI320" s="40"/>
      <c r="AJ320" s="40"/>
      <c r="AK320" s="40"/>
      <c r="AL320" s="40"/>
      <c r="AM320" s="190"/>
    </row>
    <row r="321" spans="1:39">
      <c r="A321" s="12"/>
      <c r="B321" s="194" t="s">
        <v>863</v>
      </c>
      <c r="C321" s="192">
        <v>7614</v>
      </c>
      <c r="D321" s="192"/>
      <c r="E321" s="37"/>
      <c r="F321" s="37"/>
      <c r="G321" s="192">
        <v>27594</v>
      </c>
      <c r="H321" s="192"/>
      <c r="I321" s="37"/>
      <c r="J321" s="37"/>
      <c r="K321" s="195">
        <v>655</v>
      </c>
      <c r="L321" s="195"/>
      <c r="M321" s="37"/>
      <c r="N321" s="37"/>
      <c r="O321" s="192">
        <v>7614</v>
      </c>
      <c r="P321" s="192"/>
      <c r="Q321" s="37"/>
      <c r="R321" s="37"/>
      <c r="S321" s="192">
        <v>28249</v>
      </c>
      <c r="T321" s="192"/>
      <c r="U321" s="37"/>
      <c r="V321" s="37"/>
      <c r="W321" s="192">
        <v>35863</v>
      </c>
      <c r="X321" s="192"/>
      <c r="Y321" s="37"/>
      <c r="Z321" s="37"/>
      <c r="AA321" s="192">
        <v>1999</v>
      </c>
      <c r="AB321" s="192"/>
      <c r="AC321" s="37"/>
      <c r="AD321" s="37"/>
      <c r="AE321" s="192">
        <v>33864</v>
      </c>
      <c r="AF321" s="192"/>
      <c r="AG321" s="37"/>
      <c r="AH321" s="37"/>
      <c r="AI321" s="37"/>
      <c r="AJ321" s="37"/>
      <c r="AK321" s="37"/>
      <c r="AL321" s="37"/>
      <c r="AM321" s="193">
        <v>2012</v>
      </c>
    </row>
    <row r="322" spans="1:39">
      <c r="A322" s="12"/>
      <c r="B322" s="194"/>
      <c r="C322" s="192"/>
      <c r="D322" s="192"/>
      <c r="E322" s="37"/>
      <c r="F322" s="37"/>
      <c r="G322" s="192"/>
      <c r="H322" s="192"/>
      <c r="I322" s="37"/>
      <c r="J322" s="37"/>
      <c r="K322" s="195"/>
      <c r="L322" s="195"/>
      <c r="M322" s="37"/>
      <c r="N322" s="37"/>
      <c r="O322" s="192"/>
      <c r="P322" s="192"/>
      <c r="Q322" s="37"/>
      <c r="R322" s="37"/>
      <c r="S322" s="192"/>
      <c r="T322" s="192"/>
      <c r="U322" s="37"/>
      <c r="V322" s="37"/>
      <c r="W322" s="192"/>
      <c r="X322" s="192"/>
      <c r="Y322" s="37"/>
      <c r="Z322" s="37"/>
      <c r="AA322" s="192"/>
      <c r="AB322" s="192"/>
      <c r="AC322" s="37"/>
      <c r="AD322" s="37"/>
      <c r="AE322" s="192"/>
      <c r="AF322" s="192"/>
      <c r="AG322" s="37"/>
      <c r="AH322" s="37"/>
      <c r="AI322" s="37"/>
      <c r="AJ322" s="37"/>
      <c r="AK322" s="37"/>
      <c r="AL322" s="37"/>
      <c r="AM322" s="193"/>
    </row>
    <row r="323" spans="1:39">
      <c r="A323" s="12"/>
      <c r="B323" s="48" t="s">
        <v>864</v>
      </c>
      <c r="C323" s="189">
        <v>14659</v>
      </c>
      <c r="D323" s="189"/>
      <c r="E323" s="40"/>
      <c r="F323" s="40"/>
      <c r="G323" s="189">
        <v>48404</v>
      </c>
      <c r="H323" s="189"/>
      <c r="I323" s="40"/>
      <c r="J323" s="40"/>
      <c r="K323" s="168">
        <v>530</v>
      </c>
      <c r="L323" s="168"/>
      <c r="M323" s="40"/>
      <c r="N323" s="40"/>
      <c r="O323" s="189">
        <v>14659</v>
      </c>
      <c r="P323" s="189"/>
      <c r="Q323" s="40"/>
      <c r="R323" s="40"/>
      <c r="S323" s="189">
        <v>48934</v>
      </c>
      <c r="T323" s="189"/>
      <c r="U323" s="40"/>
      <c r="V323" s="40"/>
      <c r="W323" s="189">
        <v>63593</v>
      </c>
      <c r="X323" s="189"/>
      <c r="Y323" s="40"/>
      <c r="Z323" s="40"/>
      <c r="AA323" s="189">
        <v>10705</v>
      </c>
      <c r="AB323" s="189"/>
      <c r="AC323" s="40"/>
      <c r="AD323" s="40"/>
      <c r="AE323" s="189">
        <v>52888</v>
      </c>
      <c r="AF323" s="189"/>
      <c r="AG323" s="40"/>
      <c r="AH323" s="40"/>
      <c r="AI323" s="40"/>
      <c r="AJ323" s="40"/>
      <c r="AK323" s="40"/>
      <c r="AL323" s="40"/>
      <c r="AM323" s="190">
        <v>2008</v>
      </c>
    </row>
    <row r="324" spans="1:39">
      <c r="A324" s="12"/>
      <c r="B324" s="48"/>
      <c r="C324" s="189"/>
      <c r="D324" s="189"/>
      <c r="E324" s="40"/>
      <c r="F324" s="40"/>
      <c r="G324" s="189"/>
      <c r="H324" s="189"/>
      <c r="I324" s="40"/>
      <c r="J324" s="40"/>
      <c r="K324" s="168"/>
      <c r="L324" s="168"/>
      <c r="M324" s="40"/>
      <c r="N324" s="40"/>
      <c r="O324" s="189"/>
      <c r="P324" s="189"/>
      <c r="Q324" s="40"/>
      <c r="R324" s="40"/>
      <c r="S324" s="189"/>
      <c r="T324" s="189"/>
      <c r="U324" s="40"/>
      <c r="V324" s="40"/>
      <c r="W324" s="189"/>
      <c r="X324" s="189"/>
      <c r="Y324" s="40"/>
      <c r="Z324" s="40"/>
      <c r="AA324" s="189"/>
      <c r="AB324" s="189"/>
      <c r="AC324" s="40"/>
      <c r="AD324" s="40"/>
      <c r="AE324" s="189"/>
      <c r="AF324" s="189"/>
      <c r="AG324" s="40"/>
      <c r="AH324" s="40"/>
      <c r="AI324" s="40"/>
      <c r="AJ324" s="40"/>
      <c r="AK324" s="40"/>
      <c r="AL324" s="40"/>
      <c r="AM324" s="190"/>
    </row>
    <row r="325" spans="1:39">
      <c r="A325" s="12"/>
      <c r="B325" s="194" t="s">
        <v>865</v>
      </c>
      <c r="C325" s="192">
        <v>4459</v>
      </c>
      <c r="D325" s="192"/>
      <c r="E325" s="37"/>
      <c r="F325" s="37"/>
      <c r="G325" s="192">
        <v>20566</v>
      </c>
      <c r="H325" s="192"/>
      <c r="I325" s="37"/>
      <c r="J325" s="37"/>
      <c r="K325" s="195">
        <v>3</v>
      </c>
      <c r="L325" s="195"/>
      <c r="M325" s="37"/>
      <c r="N325" s="37"/>
      <c r="O325" s="192">
        <v>4459</v>
      </c>
      <c r="P325" s="192"/>
      <c r="Q325" s="37"/>
      <c r="R325" s="37"/>
      <c r="S325" s="192">
        <v>20569</v>
      </c>
      <c r="T325" s="192"/>
      <c r="U325" s="37"/>
      <c r="V325" s="37"/>
      <c r="W325" s="192">
        <v>25028</v>
      </c>
      <c r="X325" s="192"/>
      <c r="Y325" s="37"/>
      <c r="Z325" s="37"/>
      <c r="AA325" s="192">
        <v>1869</v>
      </c>
      <c r="AB325" s="192"/>
      <c r="AC325" s="37"/>
      <c r="AD325" s="37"/>
      <c r="AE325" s="192">
        <v>23159</v>
      </c>
      <c r="AF325" s="192"/>
      <c r="AG325" s="37"/>
      <c r="AH325" s="37"/>
      <c r="AI325" s="37"/>
      <c r="AJ325" s="37"/>
      <c r="AK325" s="37"/>
      <c r="AL325" s="37"/>
      <c r="AM325" s="193">
        <v>2012</v>
      </c>
    </row>
    <row r="326" spans="1:39">
      <c r="A326" s="12"/>
      <c r="B326" s="194"/>
      <c r="C326" s="192"/>
      <c r="D326" s="192"/>
      <c r="E326" s="37"/>
      <c r="F326" s="37"/>
      <c r="G326" s="192"/>
      <c r="H326" s="192"/>
      <c r="I326" s="37"/>
      <c r="J326" s="37"/>
      <c r="K326" s="195"/>
      <c r="L326" s="195"/>
      <c r="M326" s="37"/>
      <c r="N326" s="37"/>
      <c r="O326" s="192"/>
      <c r="P326" s="192"/>
      <c r="Q326" s="37"/>
      <c r="R326" s="37"/>
      <c r="S326" s="192"/>
      <c r="T326" s="192"/>
      <c r="U326" s="37"/>
      <c r="V326" s="37"/>
      <c r="W326" s="192"/>
      <c r="X326" s="192"/>
      <c r="Y326" s="37"/>
      <c r="Z326" s="37"/>
      <c r="AA326" s="192"/>
      <c r="AB326" s="192"/>
      <c r="AC326" s="37"/>
      <c r="AD326" s="37"/>
      <c r="AE326" s="192"/>
      <c r="AF326" s="192"/>
      <c r="AG326" s="37"/>
      <c r="AH326" s="37"/>
      <c r="AI326" s="37"/>
      <c r="AJ326" s="37"/>
      <c r="AK326" s="37"/>
      <c r="AL326" s="37"/>
      <c r="AM326" s="193"/>
    </row>
    <row r="327" spans="1:39">
      <c r="A327" s="12"/>
      <c r="B327" s="48" t="s">
        <v>866</v>
      </c>
      <c r="C327" s="189">
        <v>11212</v>
      </c>
      <c r="D327" s="189"/>
      <c r="E327" s="40"/>
      <c r="F327" s="40"/>
      <c r="G327" s="189">
        <v>18399</v>
      </c>
      <c r="H327" s="189"/>
      <c r="I327" s="40"/>
      <c r="J327" s="40"/>
      <c r="K327" s="168">
        <v>664</v>
      </c>
      <c r="L327" s="168"/>
      <c r="M327" s="40"/>
      <c r="N327" s="40"/>
      <c r="O327" s="189">
        <v>11212</v>
      </c>
      <c r="P327" s="189"/>
      <c r="Q327" s="40"/>
      <c r="R327" s="40"/>
      <c r="S327" s="189">
        <v>19063</v>
      </c>
      <c r="T327" s="189"/>
      <c r="U327" s="40"/>
      <c r="V327" s="40"/>
      <c r="W327" s="189">
        <v>30275</v>
      </c>
      <c r="X327" s="189"/>
      <c r="Y327" s="40"/>
      <c r="Z327" s="40"/>
      <c r="AA327" s="189">
        <v>1377</v>
      </c>
      <c r="AB327" s="189"/>
      <c r="AC327" s="40"/>
      <c r="AD327" s="40"/>
      <c r="AE327" s="189">
        <v>28898</v>
      </c>
      <c r="AF327" s="189"/>
      <c r="AG327" s="40"/>
      <c r="AH327" s="40"/>
      <c r="AI327" s="40"/>
      <c r="AJ327" s="40"/>
      <c r="AK327" s="40"/>
      <c r="AL327" s="40"/>
      <c r="AM327" s="190">
        <v>2012</v>
      </c>
    </row>
    <row r="328" spans="1:39">
      <c r="A328" s="12"/>
      <c r="B328" s="48"/>
      <c r="C328" s="189"/>
      <c r="D328" s="189"/>
      <c r="E328" s="40"/>
      <c r="F328" s="40"/>
      <c r="G328" s="189"/>
      <c r="H328" s="189"/>
      <c r="I328" s="40"/>
      <c r="J328" s="40"/>
      <c r="K328" s="168"/>
      <c r="L328" s="168"/>
      <c r="M328" s="40"/>
      <c r="N328" s="40"/>
      <c r="O328" s="189"/>
      <c r="P328" s="189"/>
      <c r="Q328" s="40"/>
      <c r="R328" s="40"/>
      <c r="S328" s="189"/>
      <c r="T328" s="189"/>
      <c r="U328" s="40"/>
      <c r="V328" s="40"/>
      <c r="W328" s="189"/>
      <c r="X328" s="189"/>
      <c r="Y328" s="40"/>
      <c r="Z328" s="40"/>
      <c r="AA328" s="189"/>
      <c r="AB328" s="189"/>
      <c r="AC328" s="40"/>
      <c r="AD328" s="40"/>
      <c r="AE328" s="189"/>
      <c r="AF328" s="189"/>
      <c r="AG328" s="40"/>
      <c r="AH328" s="40"/>
      <c r="AI328" s="40"/>
      <c r="AJ328" s="40"/>
      <c r="AK328" s="40"/>
      <c r="AL328" s="40"/>
      <c r="AM328" s="190"/>
    </row>
    <row r="329" spans="1:39">
      <c r="A329" s="12"/>
      <c r="B329" s="194" t="s">
        <v>867</v>
      </c>
      <c r="C329" s="192">
        <v>7709</v>
      </c>
      <c r="D329" s="192"/>
      <c r="E329" s="37"/>
      <c r="F329" s="37"/>
      <c r="G329" s="192">
        <v>28644</v>
      </c>
      <c r="H329" s="192"/>
      <c r="I329" s="37"/>
      <c r="J329" s="37"/>
      <c r="K329" s="195">
        <v>692</v>
      </c>
      <c r="L329" s="195"/>
      <c r="M329" s="37"/>
      <c r="N329" s="37"/>
      <c r="O329" s="192">
        <v>7709</v>
      </c>
      <c r="P329" s="192"/>
      <c r="Q329" s="37"/>
      <c r="R329" s="37"/>
      <c r="S329" s="192">
        <v>29336</v>
      </c>
      <c r="T329" s="192"/>
      <c r="U329" s="37"/>
      <c r="V329" s="37"/>
      <c r="W329" s="192">
        <v>37045</v>
      </c>
      <c r="X329" s="192"/>
      <c r="Y329" s="37"/>
      <c r="Z329" s="37"/>
      <c r="AA329" s="192">
        <v>2131</v>
      </c>
      <c r="AB329" s="192"/>
      <c r="AC329" s="37"/>
      <c r="AD329" s="37"/>
      <c r="AE329" s="192">
        <v>34914</v>
      </c>
      <c r="AF329" s="192"/>
      <c r="AG329" s="37"/>
      <c r="AH329" s="37"/>
      <c r="AI329" s="37"/>
      <c r="AJ329" s="37"/>
      <c r="AK329" s="37"/>
      <c r="AL329" s="37"/>
      <c r="AM329" s="193">
        <v>2012</v>
      </c>
    </row>
    <row r="330" spans="1:39">
      <c r="A330" s="12"/>
      <c r="B330" s="194"/>
      <c r="C330" s="192"/>
      <c r="D330" s="192"/>
      <c r="E330" s="37"/>
      <c r="F330" s="37"/>
      <c r="G330" s="192"/>
      <c r="H330" s="192"/>
      <c r="I330" s="37"/>
      <c r="J330" s="37"/>
      <c r="K330" s="195"/>
      <c r="L330" s="195"/>
      <c r="M330" s="37"/>
      <c r="N330" s="37"/>
      <c r="O330" s="192"/>
      <c r="P330" s="192"/>
      <c r="Q330" s="37"/>
      <c r="R330" s="37"/>
      <c r="S330" s="192"/>
      <c r="T330" s="192"/>
      <c r="U330" s="37"/>
      <c r="V330" s="37"/>
      <c r="W330" s="192"/>
      <c r="X330" s="192"/>
      <c r="Y330" s="37"/>
      <c r="Z330" s="37"/>
      <c r="AA330" s="192"/>
      <c r="AB330" s="192"/>
      <c r="AC330" s="37"/>
      <c r="AD330" s="37"/>
      <c r="AE330" s="192"/>
      <c r="AF330" s="192"/>
      <c r="AG330" s="37"/>
      <c r="AH330" s="37"/>
      <c r="AI330" s="37"/>
      <c r="AJ330" s="37"/>
      <c r="AK330" s="37"/>
      <c r="AL330" s="37"/>
      <c r="AM330" s="193"/>
    </row>
    <row r="331" spans="1:39">
      <c r="A331" s="12"/>
      <c r="B331" s="48" t="s">
        <v>868</v>
      </c>
      <c r="C331" s="189">
        <v>1203</v>
      </c>
      <c r="D331" s="189"/>
      <c r="E331" s="40"/>
      <c r="F331" s="40"/>
      <c r="G331" s="189">
        <v>6772</v>
      </c>
      <c r="H331" s="189"/>
      <c r="I331" s="40"/>
      <c r="J331" s="40"/>
      <c r="K331" s="189">
        <v>2400</v>
      </c>
      <c r="L331" s="189"/>
      <c r="M331" s="40"/>
      <c r="N331" s="40"/>
      <c r="O331" s="189">
        <v>1203</v>
      </c>
      <c r="P331" s="189"/>
      <c r="Q331" s="40"/>
      <c r="R331" s="40"/>
      <c r="S331" s="189">
        <v>9172</v>
      </c>
      <c r="T331" s="189"/>
      <c r="U331" s="40"/>
      <c r="V331" s="40"/>
      <c r="W331" s="189">
        <v>10375</v>
      </c>
      <c r="X331" s="189"/>
      <c r="Y331" s="40"/>
      <c r="Z331" s="40"/>
      <c r="AA331" s="189">
        <v>3216</v>
      </c>
      <c r="AB331" s="189"/>
      <c r="AC331" s="40"/>
      <c r="AD331" s="40"/>
      <c r="AE331" s="189">
        <v>7159</v>
      </c>
      <c r="AF331" s="189"/>
      <c r="AG331" s="40"/>
      <c r="AH331" s="40"/>
      <c r="AI331" s="40"/>
      <c r="AJ331" s="40"/>
      <c r="AK331" s="40"/>
      <c r="AL331" s="40"/>
      <c r="AM331" s="190">
        <v>2005</v>
      </c>
    </row>
    <row r="332" spans="1:39">
      <c r="A332" s="12"/>
      <c r="B332" s="48"/>
      <c r="C332" s="189"/>
      <c r="D332" s="189"/>
      <c r="E332" s="40"/>
      <c r="F332" s="40"/>
      <c r="G332" s="189"/>
      <c r="H332" s="189"/>
      <c r="I332" s="40"/>
      <c r="J332" s="40"/>
      <c r="K332" s="189"/>
      <c r="L332" s="189"/>
      <c r="M332" s="40"/>
      <c r="N332" s="40"/>
      <c r="O332" s="189"/>
      <c r="P332" s="189"/>
      <c r="Q332" s="40"/>
      <c r="R332" s="40"/>
      <c r="S332" s="189"/>
      <c r="T332" s="189"/>
      <c r="U332" s="40"/>
      <c r="V332" s="40"/>
      <c r="W332" s="189"/>
      <c r="X332" s="189"/>
      <c r="Y332" s="40"/>
      <c r="Z332" s="40"/>
      <c r="AA332" s="189"/>
      <c r="AB332" s="189"/>
      <c r="AC332" s="40"/>
      <c r="AD332" s="40"/>
      <c r="AE332" s="189"/>
      <c r="AF332" s="189"/>
      <c r="AG332" s="40"/>
      <c r="AH332" s="40"/>
      <c r="AI332" s="40"/>
      <c r="AJ332" s="40"/>
      <c r="AK332" s="40"/>
      <c r="AL332" s="40"/>
      <c r="AM332" s="190"/>
    </row>
    <row r="333" spans="1:39">
      <c r="A333" s="12"/>
      <c r="B333" s="194" t="s">
        <v>869</v>
      </c>
      <c r="C333" s="192">
        <v>13127</v>
      </c>
      <c r="D333" s="192"/>
      <c r="E333" s="37"/>
      <c r="F333" s="37"/>
      <c r="G333" s="192">
        <v>45997</v>
      </c>
      <c r="H333" s="192"/>
      <c r="I333" s="37"/>
      <c r="J333" s="37"/>
      <c r="K333" s="195">
        <v>5</v>
      </c>
      <c r="L333" s="195"/>
      <c r="M333" s="37"/>
      <c r="N333" s="37"/>
      <c r="O333" s="192">
        <v>13127</v>
      </c>
      <c r="P333" s="192"/>
      <c r="Q333" s="37"/>
      <c r="R333" s="37"/>
      <c r="S333" s="192">
        <v>46002</v>
      </c>
      <c r="T333" s="192"/>
      <c r="U333" s="37"/>
      <c r="V333" s="37"/>
      <c r="W333" s="192">
        <v>59129</v>
      </c>
      <c r="X333" s="192"/>
      <c r="Y333" s="37"/>
      <c r="Z333" s="37"/>
      <c r="AA333" s="192">
        <v>3084</v>
      </c>
      <c r="AB333" s="192"/>
      <c r="AC333" s="37"/>
      <c r="AD333" s="37"/>
      <c r="AE333" s="192">
        <v>56045</v>
      </c>
      <c r="AF333" s="192"/>
      <c r="AG333" s="37"/>
      <c r="AH333" s="37"/>
      <c r="AI333" s="37"/>
      <c r="AJ333" s="37"/>
      <c r="AK333" s="37"/>
      <c r="AL333" s="37"/>
      <c r="AM333" s="193">
        <v>2012</v>
      </c>
    </row>
    <row r="334" spans="1:39">
      <c r="A334" s="12"/>
      <c r="B334" s="194"/>
      <c r="C334" s="192"/>
      <c r="D334" s="192"/>
      <c r="E334" s="37"/>
      <c r="F334" s="37"/>
      <c r="G334" s="192"/>
      <c r="H334" s="192"/>
      <c r="I334" s="37"/>
      <c r="J334" s="37"/>
      <c r="K334" s="195"/>
      <c r="L334" s="195"/>
      <c r="M334" s="37"/>
      <c r="N334" s="37"/>
      <c r="O334" s="192"/>
      <c r="P334" s="192"/>
      <c r="Q334" s="37"/>
      <c r="R334" s="37"/>
      <c r="S334" s="192"/>
      <c r="T334" s="192"/>
      <c r="U334" s="37"/>
      <c r="V334" s="37"/>
      <c r="W334" s="192"/>
      <c r="X334" s="192"/>
      <c r="Y334" s="37"/>
      <c r="Z334" s="37"/>
      <c r="AA334" s="192"/>
      <c r="AB334" s="192"/>
      <c r="AC334" s="37"/>
      <c r="AD334" s="37"/>
      <c r="AE334" s="192"/>
      <c r="AF334" s="192"/>
      <c r="AG334" s="37"/>
      <c r="AH334" s="37"/>
      <c r="AI334" s="37"/>
      <c r="AJ334" s="37"/>
      <c r="AK334" s="37"/>
      <c r="AL334" s="37"/>
      <c r="AM334" s="193"/>
    </row>
    <row r="335" spans="1:39">
      <c r="A335" s="12"/>
      <c r="B335" s="48" t="s">
        <v>870</v>
      </c>
      <c r="C335" s="189">
        <v>1780</v>
      </c>
      <c r="D335" s="189"/>
      <c r="E335" s="40"/>
      <c r="F335" s="40"/>
      <c r="G335" s="189">
        <v>29104</v>
      </c>
      <c r="H335" s="189"/>
      <c r="I335" s="40"/>
      <c r="J335" s="40"/>
      <c r="K335" s="168">
        <v>103</v>
      </c>
      <c r="L335" s="168"/>
      <c r="M335" s="40"/>
      <c r="N335" s="40"/>
      <c r="O335" s="189">
        <v>1780</v>
      </c>
      <c r="P335" s="189"/>
      <c r="Q335" s="40"/>
      <c r="R335" s="40"/>
      <c r="S335" s="189">
        <v>29207</v>
      </c>
      <c r="T335" s="189"/>
      <c r="U335" s="40"/>
      <c r="V335" s="40"/>
      <c r="W335" s="189">
        <v>30987</v>
      </c>
      <c r="X335" s="189"/>
      <c r="Y335" s="40"/>
      <c r="Z335" s="40"/>
      <c r="AA335" s="189">
        <v>5407</v>
      </c>
      <c r="AB335" s="189"/>
      <c r="AC335" s="40"/>
      <c r="AD335" s="40"/>
      <c r="AE335" s="189">
        <v>25580</v>
      </c>
      <c r="AF335" s="189"/>
      <c r="AG335" s="40"/>
      <c r="AH335" s="40"/>
      <c r="AI335" s="40"/>
      <c r="AJ335" s="40"/>
      <c r="AK335" s="40"/>
      <c r="AL335" s="40"/>
      <c r="AM335" s="190">
        <v>2010</v>
      </c>
    </row>
    <row r="336" spans="1:39">
      <c r="A336" s="12"/>
      <c r="B336" s="48"/>
      <c r="C336" s="189"/>
      <c r="D336" s="189"/>
      <c r="E336" s="40"/>
      <c r="F336" s="40"/>
      <c r="G336" s="189"/>
      <c r="H336" s="189"/>
      <c r="I336" s="40"/>
      <c r="J336" s="40"/>
      <c r="K336" s="168"/>
      <c r="L336" s="168"/>
      <c r="M336" s="40"/>
      <c r="N336" s="40"/>
      <c r="O336" s="189"/>
      <c r="P336" s="189"/>
      <c r="Q336" s="40"/>
      <c r="R336" s="40"/>
      <c r="S336" s="189"/>
      <c r="T336" s="189"/>
      <c r="U336" s="40"/>
      <c r="V336" s="40"/>
      <c r="W336" s="189"/>
      <c r="X336" s="189"/>
      <c r="Y336" s="40"/>
      <c r="Z336" s="40"/>
      <c r="AA336" s="189"/>
      <c r="AB336" s="189"/>
      <c r="AC336" s="40"/>
      <c r="AD336" s="40"/>
      <c r="AE336" s="189"/>
      <c r="AF336" s="189"/>
      <c r="AG336" s="40"/>
      <c r="AH336" s="40"/>
      <c r="AI336" s="40"/>
      <c r="AJ336" s="40"/>
      <c r="AK336" s="40"/>
      <c r="AL336" s="40"/>
      <c r="AM336" s="190"/>
    </row>
    <row r="337" spans="1:39">
      <c r="A337" s="12"/>
      <c r="B337" s="194" t="s">
        <v>871</v>
      </c>
      <c r="C337" s="192">
        <v>3330</v>
      </c>
      <c r="D337" s="192"/>
      <c r="E337" s="37"/>
      <c r="F337" s="37"/>
      <c r="G337" s="192">
        <v>36466</v>
      </c>
      <c r="H337" s="192"/>
      <c r="I337" s="37"/>
      <c r="J337" s="37"/>
      <c r="K337" s="192">
        <v>2799</v>
      </c>
      <c r="L337" s="192"/>
      <c r="M337" s="37"/>
      <c r="N337" s="37"/>
      <c r="O337" s="192">
        <v>3330</v>
      </c>
      <c r="P337" s="192"/>
      <c r="Q337" s="37"/>
      <c r="R337" s="37"/>
      <c r="S337" s="192">
        <v>39265</v>
      </c>
      <c r="T337" s="192"/>
      <c r="U337" s="37"/>
      <c r="V337" s="37"/>
      <c r="W337" s="192">
        <v>42595</v>
      </c>
      <c r="X337" s="192"/>
      <c r="Y337" s="37"/>
      <c r="Z337" s="37"/>
      <c r="AA337" s="192">
        <v>12292</v>
      </c>
      <c r="AB337" s="192"/>
      <c r="AC337" s="37"/>
      <c r="AD337" s="37"/>
      <c r="AE337" s="192">
        <v>30303</v>
      </c>
      <c r="AF337" s="192"/>
      <c r="AG337" s="37"/>
      <c r="AH337" s="37"/>
      <c r="AI337" s="37"/>
      <c r="AJ337" s="37"/>
      <c r="AK337" s="37"/>
      <c r="AL337" s="37"/>
      <c r="AM337" s="193">
        <v>2003</v>
      </c>
    </row>
    <row r="338" spans="1:39">
      <c r="A338" s="12"/>
      <c r="B338" s="194"/>
      <c r="C338" s="192"/>
      <c r="D338" s="192"/>
      <c r="E338" s="37"/>
      <c r="F338" s="37"/>
      <c r="G338" s="192"/>
      <c r="H338" s="192"/>
      <c r="I338" s="37"/>
      <c r="J338" s="37"/>
      <c r="K338" s="192"/>
      <c r="L338" s="192"/>
      <c r="M338" s="37"/>
      <c r="N338" s="37"/>
      <c r="O338" s="192"/>
      <c r="P338" s="192"/>
      <c r="Q338" s="37"/>
      <c r="R338" s="37"/>
      <c r="S338" s="192"/>
      <c r="T338" s="192"/>
      <c r="U338" s="37"/>
      <c r="V338" s="37"/>
      <c r="W338" s="192"/>
      <c r="X338" s="192"/>
      <c r="Y338" s="37"/>
      <c r="Z338" s="37"/>
      <c r="AA338" s="192"/>
      <c r="AB338" s="192"/>
      <c r="AC338" s="37"/>
      <c r="AD338" s="37"/>
      <c r="AE338" s="192"/>
      <c r="AF338" s="192"/>
      <c r="AG338" s="37"/>
      <c r="AH338" s="37"/>
      <c r="AI338" s="37"/>
      <c r="AJ338" s="37"/>
      <c r="AK338" s="37"/>
      <c r="AL338" s="37"/>
      <c r="AM338" s="193"/>
    </row>
    <row r="339" spans="1:39">
      <c r="A339" s="12"/>
      <c r="B339" s="48" t="s">
        <v>872</v>
      </c>
      <c r="C339" s="189">
        <v>3096</v>
      </c>
      <c r="D339" s="189"/>
      <c r="E339" s="40"/>
      <c r="F339" s="40"/>
      <c r="G339" s="189">
        <v>14667</v>
      </c>
      <c r="H339" s="189"/>
      <c r="I339" s="40"/>
      <c r="J339" s="40"/>
      <c r="K339" s="189">
        <v>12679</v>
      </c>
      <c r="L339" s="189"/>
      <c r="M339" s="40"/>
      <c r="N339" s="40"/>
      <c r="O339" s="189">
        <v>3096</v>
      </c>
      <c r="P339" s="189"/>
      <c r="Q339" s="40"/>
      <c r="R339" s="40"/>
      <c r="S339" s="189">
        <v>27346</v>
      </c>
      <c r="T339" s="189"/>
      <c r="U339" s="40"/>
      <c r="V339" s="40"/>
      <c r="W339" s="189">
        <v>30442</v>
      </c>
      <c r="X339" s="189"/>
      <c r="Y339" s="40"/>
      <c r="Z339" s="40"/>
      <c r="AA339" s="189">
        <v>22412</v>
      </c>
      <c r="AB339" s="189"/>
      <c r="AC339" s="40"/>
      <c r="AD339" s="40"/>
      <c r="AE339" s="189">
        <v>8030</v>
      </c>
      <c r="AF339" s="189"/>
      <c r="AG339" s="40"/>
      <c r="AH339" s="40"/>
      <c r="AI339" s="40"/>
      <c r="AJ339" s="40"/>
      <c r="AK339" s="40"/>
      <c r="AL339" s="40"/>
      <c r="AM339" s="190">
        <v>1994</v>
      </c>
    </row>
    <row r="340" spans="1:39">
      <c r="A340" s="12"/>
      <c r="B340" s="48"/>
      <c r="C340" s="189"/>
      <c r="D340" s="189"/>
      <c r="E340" s="40"/>
      <c r="F340" s="40"/>
      <c r="G340" s="189"/>
      <c r="H340" s="189"/>
      <c r="I340" s="40"/>
      <c r="J340" s="40"/>
      <c r="K340" s="189"/>
      <c r="L340" s="189"/>
      <c r="M340" s="40"/>
      <c r="N340" s="40"/>
      <c r="O340" s="189"/>
      <c r="P340" s="189"/>
      <c r="Q340" s="40"/>
      <c r="R340" s="40"/>
      <c r="S340" s="189"/>
      <c r="T340" s="189"/>
      <c r="U340" s="40"/>
      <c r="V340" s="40"/>
      <c r="W340" s="189"/>
      <c r="X340" s="189"/>
      <c r="Y340" s="40"/>
      <c r="Z340" s="40"/>
      <c r="AA340" s="189"/>
      <c r="AB340" s="189"/>
      <c r="AC340" s="40"/>
      <c r="AD340" s="40"/>
      <c r="AE340" s="189"/>
      <c r="AF340" s="189"/>
      <c r="AG340" s="40"/>
      <c r="AH340" s="40"/>
      <c r="AI340" s="40"/>
      <c r="AJ340" s="40"/>
      <c r="AK340" s="40"/>
      <c r="AL340" s="40"/>
      <c r="AM340" s="190"/>
    </row>
    <row r="341" spans="1:39">
      <c r="A341" s="12"/>
      <c r="B341" s="194" t="s">
        <v>873</v>
      </c>
      <c r="C341" s="192">
        <v>16076</v>
      </c>
      <c r="D341" s="192"/>
      <c r="E341" s="37"/>
      <c r="F341" s="37"/>
      <c r="G341" s="192">
        <v>44918</v>
      </c>
      <c r="H341" s="192"/>
      <c r="I341" s="37"/>
      <c r="J341" s="37"/>
      <c r="K341" s="192">
        <v>14642</v>
      </c>
      <c r="L341" s="192"/>
      <c r="M341" s="37"/>
      <c r="N341" s="37"/>
      <c r="O341" s="192">
        <v>16076</v>
      </c>
      <c r="P341" s="192"/>
      <c r="Q341" s="37"/>
      <c r="R341" s="37"/>
      <c r="S341" s="192">
        <v>59560</v>
      </c>
      <c r="T341" s="192"/>
      <c r="U341" s="37"/>
      <c r="V341" s="37"/>
      <c r="W341" s="192">
        <v>75636</v>
      </c>
      <c r="X341" s="192"/>
      <c r="Y341" s="37"/>
      <c r="Z341" s="37"/>
      <c r="AA341" s="192">
        <v>33007</v>
      </c>
      <c r="AB341" s="192"/>
      <c r="AC341" s="37"/>
      <c r="AD341" s="37"/>
      <c r="AE341" s="192">
        <v>42629</v>
      </c>
      <c r="AF341" s="192"/>
      <c r="AG341" s="37"/>
      <c r="AH341" s="37"/>
      <c r="AI341" s="192">
        <v>73165</v>
      </c>
      <c r="AJ341" s="192"/>
      <c r="AK341" s="37"/>
      <c r="AL341" s="37"/>
      <c r="AM341" s="193" t="s">
        <v>874</v>
      </c>
    </row>
    <row r="342" spans="1:39">
      <c r="A342" s="12"/>
      <c r="B342" s="194"/>
      <c r="C342" s="192"/>
      <c r="D342" s="192"/>
      <c r="E342" s="37"/>
      <c r="F342" s="37"/>
      <c r="G342" s="192"/>
      <c r="H342" s="192"/>
      <c r="I342" s="37"/>
      <c r="J342" s="37"/>
      <c r="K342" s="192"/>
      <c r="L342" s="192"/>
      <c r="M342" s="37"/>
      <c r="N342" s="37"/>
      <c r="O342" s="192"/>
      <c r="P342" s="192"/>
      <c r="Q342" s="37"/>
      <c r="R342" s="37"/>
      <c r="S342" s="192"/>
      <c r="T342" s="192"/>
      <c r="U342" s="37"/>
      <c r="V342" s="37"/>
      <c r="W342" s="192"/>
      <c r="X342" s="192"/>
      <c r="Y342" s="37"/>
      <c r="Z342" s="37"/>
      <c r="AA342" s="192"/>
      <c r="AB342" s="192"/>
      <c r="AC342" s="37"/>
      <c r="AD342" s="37"/>
      <c r="AE342" s="192"/>
      <c r="AF342" s="192"/>
      <c r="AG342" s="37"/>
      <c r="AH342" s="37"/>
      <c r="AI342" s="192"/>
      <c r="AJ342" s="192"/>
      <c r="AK342" s="37"/>
      <c r="AL342" s="37"/>
      <c r="AM342" s="193"/>
    </row>
    <row r="343" spans="1:39">
      <c r="A343" s="12"/>
      <c r="B343" s="48" t="s">
        <v>393</v>
      </c>
      <c r="C343" s="189">
        <v>11787</v>
      </c>
      <c r="D343" s="189"/>
      <c r="E343" s="40"/>
      <c r="F343" s="40"/>
      <c r="G343" s="189">
        <v>68822</v>
      </c>
      <c r="H343" s="189"/>
      <c r="I343" s="40"/>
      <c r="J343" s="40"/>
      <c r="K343" s="168">
        <v>350</v>
      </c>
      <c r="L343" s="168"/>
      <c r="M343" s="40"/>
      <c r="N343" s="40"/>
      <c r="O343" s="189">
        <v>11787</v>
      </c>
      <c r="P343" s="189"/>
      <c r="Q343" s="40"/>
      <c r="R343" s="40"/>
      <c r="S343" s="189">
        <v>69172</v>
      </c>
      <c r="T343" s="189"/>
      <c r="U343" s="40"/>
      <c r="V343" s="40"/>
      <c r="W343" s="189">
        <v>80959</v>
      </c>
      <c r="X343" s="189"/>
      <c r="Y343" s="40"/>
      <c r="Z343" s="40"/>
      <c r="AA343" s="168">
        <v>878</v>
      </c>
      <c r="AB343" s="168"/>
      <c r="AC343" s="40"/>
      <c r="AD343" s="40"/>
      <c r="AE343" s="189">
        <v>80081</v>
      </c>
      <c r="AF343" s="189"/>
      <c r="AG343" s="40"/>
      <c r="AH343" s="40"/>
      <c r="AI343" s="40"/>
      <c r="AJ343" s="40"/>
      <c r="AK343" s="40"/>
      <c r="AL343" s="40"/>
      <c r="AM343" s="190">
        <v>2013</v>
      </c>
    </row>
    <row r="344" spans="1:39">
      <c r="A344" s="12"/>
      <c r="B344" s="48"/>
      <c r="C344" s="189"/>
      <c r="D344" s="189"/>
      <c r="E344" s="40"/>
      <c r="F344" s="40"/>
      <c r="G344" s="189"/>
      <c r="H344" s="189"/>
      <c r="I344" s="40"/>
      <c r="J344" s="40"/>
      <c r="K344" s="168"/>
      <c r="L344" s="168"/>
      <c r="M344" s="40"/>
      <c r="N344" s="40"/>
      <c r="O344" s="189"/>
      <c r="P344" s="189"/>
      <c r="Q344" s="40"/>
      <c r="R344" s="40"/>
      <c r="S344" s="189"/>
      <c r="T344" s="189"/>
      <c r="U344" s="40"/>
      <c r="V344" s="40"/>
      <c r="W344" s="189"/>
      <c r="X344" s="189"/>
      <c r="Y344" s="40"/>
      <c r="Z344" s="40"/>
      <c r="AA344" s="168"/>
      <c r="AB344" s="168"/>
      <c r="AC344" s="40"/>
      <c r="AD344" s="40"/>
      <c r="AE344" s="189"/>
      <c r="AF344" s="189"/>
      <c r="AG344" s="40"/>
      <c r="AH344" s="40"/>
      <c r="AI344" s="40"/>
      <c r="AJ344" s="40"/>
      <c r="AK344" s="40"/>
      <c r="AL344" s="40"/>
      <c r="AM344" s="190"/>
    </row>
    <row r="345" spans="1:39">
      <c r="A345" s="12"/>
      <c r="B345" s="194" t="s">
        <v>875</v>
      </c>
      <c r="C345" s="192">
        <v>4367</v>
      </c>
      <c r="D345" s="192"/>
      <c r="E345" s="37"/>
      <c r="F345" s="37"/>
      <c r="G345" s="192">
        <v>28494</v>
      </c>
      <c r="H345" s="192"/>
      <c r="I345" s="37"/>
      <c r="J345" s="37"/>
      <c r="K345" s="192">
        <v>1699</v>
      </c>
      <c r="L345" s="192"/>
      <c r="M345" s="37"/>
      <c r="N345" s="37"/>
      <c r="O345" s="192">
        <v>4367</v>
      </c>
      <c r="P345" s="192"/>
      <c r="Q345" s="37"/>
      <c r="R345" s="37"/>
      <c r="S345" s="192">
        <v>30193</v>
      </c>
      <c r="T345" s="192"/>
      <c r="U345" s="37"/>
      <c r="V345" s="37"/>
      <c r="W345" s="192">
        <v>34560</v>
      </c>
      <c r="X345" s="192"/>
      <c r="Y345" s="37"/>
      <c r="Z345" s="37"/>
      <c r="AA345" s="192">
        <v>10922</v>
      </c>
      <c r="AB345" s="192"/>
      <c r="AC345" s="37"/>
      <c r="AD345" s="37"/>
      <c r="AE345" s="192">
        <v>23638</v>
      </c>
      <c r="AF345" s="192"/>
      <c r="AG345" s="37"/>
      <c r="AH345" s="37"/>
      <c r="AI345" s="37"/>
      <c r="AJ345" s="37"/>
      <c r="AK345" s="37"/>
      <c r="AL345" s="37"/>
      <c r="AM345" s="193">
        <v>2002</v>
      </c>
    </row>
    <row r="346" spans="1:39">
      <c r="A346" s="12"/>
      <c r="B346" s="194"/>
      <c r="C346" s="192"/>
      <c r="D346" s="192"/>
      <c r="E346" s="37"/>
      <c r="F346" s="37"/>
      <c r="G346" s="192"/>
      <c r="H346" s="192"/>
      <c r="I346" s="37"/>
      <c r="J346" s="37"/>
      <c r="K346" s="192"/>
      <c r="L346" s="192"/>
      <c r="M346" s="37"/>
      <c r="N346" s="37"/>
      <c r="O346" s="192"/>
      <c r="P346" s="192"/>
      <c r="Q346" s="37"/>
      <c r="R346" s="37"/>
      <c r="S346" s="192"/>
      <c r="T346" s="192"/>
      <c r="U346" s="37"/>
      <c r="V346" s="37"/>
      <c r="W346" s="192"/>
      <c r="X346" s="192"/>
      <c r="Y346" s="37"/>
      <c r="Z346" s="37"/>
      <c r="AA346" s="192"/>
      <c r="AB346" s="192"/>
      <c r="AC346" s="37"/>
      <c r="AD346" s="37"/>
      <c r="AE346" s="192"/>
      <c r="AF346" s="192"/>
      <c r="AG346" s="37"/>
      <c r="AH346" s="37"/>
      <c r="AI346" s="37"/>
      <c r="AJ346" s="37"/>
      <c r="AK346" s="37"/>
      <c r="AL346" s="37"/>
      <c r="AM346" s="193"/>
    </row>
    <row r="347" spans="1:39">
      <c r="A347" s="12"/>
      <c r="B347" s="48" t="s">
        <v>876</v>
      </c>
      <c r="C347" s="189">
        <v>3641</v>
      </c>
      <c r="D347" s="189"/>
      <c r="E347" s="40"/>
      <c r="F347" s="40"/>
      <c r="G347" s="189">
        <v>19255</v>
      </c>
      <c r="H347" s="189"/>
      <c r="I347" s="40"/>
      <c r="J347" s="40"/>
      <c r="K347" s="189">
        <v>5036</v>
      </c>
      <c r="L347" s="189"/>
      <c r="M347" s="40"/>
      <c r="N347" s="40"/>
      <c r="O347" s="189">
        <v>3641</v>
      </c>
      <c r="P347" s="189"/>
      <c r="Q347" s="40"/>
      <c r="R347" s="40"/>
      <c r="S347" s="189">
        <v>24291</v>
      </c>
      <c r="T347" s="189"/>
      <c r="U347" s="40"/>
      <c r="V347" s="40"/>
      <c r="W347" s="189">
        <v>27932</v>
      </c>
      <c r="X347" s="189"/>
      <c r="Y347" s="40"/>
      <c r="Z347" s="40"/>
      <c r="AA347" s="189">
        <v>14244</v>
      </c>
      <c r="AB347" s="189"/>
      <c r="AC347" s="40"/>
      <c r="AD347" s="40"/>
      <c r="AE347" s="189">
        <v>13688</v>
      </c>
      <c r="AF347" s="189"/>
      <c r="AG347" s="40"/>
      <c r="AH347" s="40"/>
      <c r="AI347" s="40"/>
      <c r="AJ347" s="40"/>
      <c r="AK347" s="40"/>
      <c r="AL347" s="40"/>
      <c r="AM347" s="190">
        <v>1998</v>
      </c>
    </row>
    <row r="348" spans="1:39">
      <c r="A348" s="12"/>
      <c r="B348" s="48"/>
      <c r="C348" s="189"/>
      <c r="D348" s="189"/>
      <c r="E348" s="40"/>
      <c r="F348" s="40"/>
      <c r="G348" s="189"/>
      <c r="H348" s="189"/>
      <c r="I348" s="40"/>
      <c r="J348" s="40"/>
      <c r="K348" s="189"/>
      <c r="L348" s="189"/>
      <c r="M348" s="40"/>
      <c r="N348" s="40"/>
      <c r="O348" s="189"/>
      <c r="P348" s="189"/>
      <c r="Q348" s="40"/>
      <c r="R348" s="40"/>
      <c r="S348" s="189"/>
      <c r="T348" s="189"/>
      <c r="U348" s="40"/>
      <c r="V348" s="40"/>
      <c r="W348" s="189"/>
      <c r="X348" s="189"/>
      <c r="Y348" s="40"/>
      <c r="Z348" s="40"/>
      <c r="AA348" s="189"/>
      <c r="AB348" s="189"/>
      <c r="AC348" s="40"/>
      <c r="AD348" s="40"/>
      <c r="AE348" s="189"/>
      <c r="AF348" s="189"/>
      <c r="AG348" s="40"/>
      <c r="AH348" s="40"/>
      <c r="AI348" s="40"/>
      <c r="AJ348" s="40"/>
      <c r="AK348" s="40"/>
      <c r="AL348" s="40"/>
      <c r="AM348" s="190"/>
    </row>
    <row r="349" spans="1:39">
      <c r="A349" s="12"/>
      <c r="B349" s="194" t="s">
        <v>877</v>
      </c>
      <c r="C349" s="192">
        <v>11955</v>
      </c>
      <c r="D349" s="192"/>
      <c r="E349" s="37"/>
      <c r="F349" s="37"/>
      <c r="G349" s="192">
        <v>36254</v>
      </c>
      <c r="H349" s="192"/>
      <c r="I349" s="37"/>
      <c r="J349" s="37"/>
      <c r="K349" s="195">
        <v>17</v>
      </c>
      <c r="L349" s="195"/>
      <c r="M349" s="37"/>
      <c r="N349" s="37"/>
      <c r="O349" s="192">
        <v>11955</v>
      </c>
      <c r="P349" s="192"/>
      <c r="Q349" s="37"/>
      <c r="R349" s="37"/>
      <c r="S349" s="192">
        <v>36271</v>
      </c>
      <c r="T349" s="192"/>
      <c r="U349" s="37"/>
      <c r="V349" s="37"/>
      <c r="W349" s="192">
        <v>48226</v>
      </c>
      <c r="X349" s="192"/>
      <c r="Y349" s="37"/>
      <c r="Z349" s="37"/>
      <c r="AA349" s="192">
        <v>2696</v>
      </c>
      <c r="AB349" s="192"/>
      <c r="AC349" s="37"/>
      <c r="AD349" s="37"/>
      <c r="AE349" s="192">
        <v>45530</v>
      </c>
      <c r="AF349" s="192"/>
      <c r="AG349" s="37"/>
      <c r="AH349" s="37"/>
      <c r="AI349" s="37"/>
      <c r="AJ349" s="37"/>
      <c r="AK349" s="37"/>
      <c r="AL349" s="37"/>
      <c r="AM349" s="193">
        <v>2012</v>
      </c>
    </row>
    <row r="350" spans="1:39">
      <c r="A350" s="12"/>
      <c r="B350" s="194"/>
      <c r="C350" s="192"/>
      <c r="D350" s="192"/>
      <c r="E350" s="37"/>
      <c r="F350" s="37"/>
      <c r="G350" s="192"/>
      <c r="H350" s="192"/>
      <c r="I350" s="37"/>
      <c r="J350" s="37"/>
      <c r="K350" s="195"/>
      <c r="L350" s="195"/>
      <c r="M350" s="37"/>
      <c r="N350" s="37"/>
      <c r="O350" s="192"/>
      <c r="P350" s="192"/>
      <c r="Q350" s="37"/>
      <c r="R350" s="37"/>
      <c r="S350" s="192"/>
      <c r="T350" s="192"/>
      <c r="U350" s="37"/>
      <c r="V350" s="37"/>
      <c r="W350" s="192"/>
      <c r="X350" s="192"/>
      <c r="Y350" s="37"/>
      <c r="Z350" s="37"/>
      <c r="AA350" s="192"/>
      <c r="AB350" s="192"/>
      <c r="AC350" s="37"/>
      <c r="AD350" s="37"/>
      <c r="AE350" s="192"/>
      <c r="AF350" s="192"/>
      <c r="AG350" s="37"/>
      <c r="AH350" s="37"/>
      <c r="AI350" s="37"/>
      <c r="AJ350" s="37"/>
      <c r="AK350" s="37"/>
      <c r="AL350" s="37"/>
      <c r="AM350" s="193"/>
    </row>
    <row r="351" spans="1:39">
      <c r="A351" s="12"/>
      <c r="B351" s="48" t="s">
        <v>878</v>
      </c>
      <c r="C351" s="189">
        <v>1734</v>
      </c>
      <c r="D351" s="189"/>
      <c r="E351" s="40"/>
      <c r="F351" s="40"/>
      <c r="G351" s="189">
        <v>10819</v>
      </c>
      <c r="H351" s="189"/>
      <c r="I351" s="40"/>
      <c r="J351" s="40"/>
      <c r="K351" s="189">
        <v>6792</v>
      </c>
      <c r="L351" s="189"/>
      <c r="M351" s="40"/>
      <c r="N351" s="40"/>
      <c r="O351" s="189">
        <v>1734</v>
      </c>
      <c r="P351" s="189"/>
      <c r="Q351" s="40"/>
      <c r="R351" s="40"/>
      <c r="S351" s="189">
        <v>17611</v>
      </c>
      <c r="T351" s="189"/>
      <c r="U351" s="40"/>
      <c r="V351" s="40"/>
      <c r="W351" s="189">
        <v>19345</v>
      </c>
      <c r="X351" s="189"/>
      <c r="Y351" s="40"/>
      <c r="Z351" s="40"/>
      <c r="AA351" s="189">
        <v>11854</v>
      </c>
      <c r="AB351" s="189"/>
      <c r="AC351" s="40"/>
      <c r="AD351" s="40"/>
      <c r="AE351" s="189">
        <v>7491</v>
      </c>
      <c r="AF351" s="189"/>
      <c r="AG351" s="40"/>
      <c r="AH351" s="40"/>
      <c r="AI351" s="40"/>
      <c r="AJ351" s="40"/>
      <c r="AK351" s="40"/>
      <c r="AL351" s="40"/>
      <c r="AM351" s="190">
        <v>1997</v>
      </c>
    </row>
    <row r="352" spans="1:39">
      <c r="A352" s="12"/>
      <c r="B352" s="48"/>
      <c r="C352" s="189"/>
      <c r="D352" s="189"/>
      <c r="E352" s="40"/>
      <c r="F352" s="40"/>
      <c r="G352" s="189"/>
      <c r="H352" s="189"/>
      <c r="I352" s="40"/>
      <c r="J352" s="40"/>
      <c r="K352" s="189"/>
      <c r="L352" s="189"/>
      <c r="M352" s="40"/>
      <c r="N352" s="40"/>
      <c r="O352" s="189"/>
      <c r="P352" s="189"/>
      <c r="Q352" s="40"/>
      <c r="R352" s="40"/>
      <c r="S352" s="189"/>
      <c r="T352" s="189"/>
      <c r="U352" s="40"/>
      <c r="V352" s="40"/>
      <c r="W352" s="189"/>
      <c r="X352" s="189"/>
      <c r="Y352" s="40"/>
      <c r="Z352" s="40"/>
      <c r="AA352" s="189"/>
      <c r="AB352" s="189"/>
      <c r="AC352" s="40"/>
      <c r="AD352" s="40"/>
      <c r="AE352" s="189"/>
      <c r="AF352" s="189"/>
      <c r="AG352" s="40"/>
      <c r="AH352" s="40"/>
      <c r="AI352" s="40"/>
      <c r="AJ352" s="40"/>
      <c r="AK352" s="40"/>
      <c r="AL352" s="40"/>
      <c r="AM352" s="190"/>
    </row>
    <row r="353" spans="1:39">
      <c r="A353" s="12"/>
      <c r="B353" s="194" t="s">
        <v>879</v>
      </c>
      <c r="C353" s="192">
        <v>4567</v>
      </c>
      <c r="D353" s="192"/>
      <c r="E353" s="37"/>
      <c r="F353" s="37"/>
      <c r="G353" s="192">
        <v>25519</v>
      </c>
      <c r="H353" s="192"/>
      <c r="I353" s="37"/>
      <c r="J353" s="37"/>
      <c r="K353" s="192">
        <v>3864</v>
      </c>
      <c r="L353" s="192"/>
      <c r="M353" s="37"/>
      <c r="N353" s="37"/>
      <c r="O353" s="192">
        <v>4567</v>
      </c>
      <c r="P353" s="192"/>
      <c r="Q353" s="37"/>
      <c r="R353" s="37"/>
      <c r="S353" s="192">
        <v>29383</v>
      </c>
      <c r="T353" s="192"/>
      <c r="U353" s="37"/>
      <c r="V353" s="37"/>
      <c r="W353" s="192">
        <v>33950</v>
      </c>
      <c r="X353" s="192"/>
      <c r="Y353" s="37"/>
      <c r="Z353" s="37"/>
      <c r="AA353" s="192">
        <v>8191</v>
      </c>
      <c r="AB353" s="192"/>
      <c r="AC353" s="37"/>
      <c r="AD353" s="37"/>
      <c r="AE353" s="192">
        <v>25759</v>
      </c>
      <c r="AF353" s="192"/>
      <c r="AG353" s="37"/>
      <c r="AH353" s="37"/>
      <c r="AI353" s="192">
        <v>19907</v>
      </c>
      <c r="AJ353" s="192"/>
      <c r="AK353" s="37"/>
      <c r="AL353" s="37"/>
      <c r="AM353" s="193">
        <v>2005</v>
      </c>
    </row>
    <row r="354" spans="1:39">
      <c r="A354" s="12"/>
      <c r="B354" s="194"/>
      <c r="C354" s="192"/>
      <c r="D354" s="192"/>
      <c r="E354" s="37"/>
      <c r="F354" s="37"/>
      <c r="G354" s="192"/>
      <c r="H354" s="192"/>
      <c r="I354" s="37"/>
      <c r="J354" s="37"/>
      <c r="K354" s="192"/>
      <c r="L354" s="192"/>
      <c r="M354" s="37"/>
      <c r="N354" s="37"/>
      <c r="O354" s="192"/>
      <c r="P354" s="192"/>
      <c r="Q354" s="37"/>
      <c r="R354" s="37"/>
      <c r="S354" s="192"/>
      <c r="T354" s="192"/>
      <c r="U354" s="37"/>
      <c r="V354" s="37"/>
      <c r="W354" s="192"/>
      <c r="X354" s="192"/>
      <c r="Y354" s="37"/>
      <c r="Z354" s="37"/>
      <c r="AA354" s="192"/>
      <c r="AB354" s="192"/>
      <c r="AC354" s="37"/>
      <c r="AD354" s="37"/>
      <c r="AE354" s="192"/>
      <c r="AF354" s="192"/>
      <c r="AG354" s="37"/>
      <c r="AH354" s="37"/>
      <c r="AI354" s="192"/>
      <c r="AJ354" s="192"/>
      <c r="AK354" s="37"/>
      <c r="AL354" s="37"/>
      <c r="AM354" s="193"/>
    </row>
    <row r="355" spans="1:39">
      <c r="A355" s="12"/>
      <c r="B355" s="48" t="s">
        <v>880</v>
      </c>
      <c r="C355" s="189">
        <v>1188</v>
      </c>
      <c r="D355" s="189"/>
      <c r="E355" s="40"/>
      <c r="F355" s="40"/>
      <c r="G355" s="189">
        <v>26242</v>
      </c>
      <c r="H355" s="189"/>
      <c r="I355" s="40"/>
      <c r="J355" s="40"/>
      <c r="K355" s="168">
        <v>180</v>
      </c>
      <c r="L355" s="168"/>
      <c r="M355" s="40"/>
      <c r="N355" s="40"/>
      <c r="O355" s="189">
        <v>1188</v>
      </c>
      <c r="P355" s="189"/>
      <c r="Q355" s="40"/>
      <c r="R355" s="40"/>
      <c r="S355" s="189">
        <v>26422</v>
      </c>
      <c r="T355" s="189"/>
      <c r="U355" s="40"/>
      <c r="V355" s="40"/>
      <c r="W355" s="189">
        <v>27610</v>
      </c>
      <c r="X355" s="189"/>
      <c r="Y355" s="40"/>
      <c r="Z355" s="40"/>
      <c r="AA355" s="189">
        <v>6262</v>
      </c>
      <c r="AB355" s="189"/>
      <c r="AC355" s="40"/>
      <c r="AD355" s="40"/>
      <c r="AE355" s="189">
        <v>21348</v>
      </c>
      <c r="AF355" s="189"/>
      <c r="AG355" s="40"/>
      <c r="AH355" s="40"/>
      <c r="AI355" s="40"/>
      <c r="AJ355" s="40"/>
      <c r="AK355" s="40"/>
      <c r="AL355" s="40"/>
      <c r="AM355" s="190">
        <v>2008</v>
      </c>
    </row>
    <row r="356" spans="1:39">
      <c r="A356" s="12"/>
      <c r="B356" s="48"/>
      <c r="C356" s="189"/>
      <c r="D356" s="189"/>
      <c r="E356" s="40"/>
      <c r="F356" s="40"/>
      <c r="G356" s="189"/>
      <c r="H356" s="189"/>
      <c r="I356" s="40"/>
      <c r="J356" s="40"/>
      <c r="K356" s="168"/>
      <c r="L356" s="168"/>
      <c r="M356" s="40"/>
      <c r="N356" s="40"/>
      <c r="O356" s="189"/>
      <c r="P356" s="189"/>
      <c r="Q356" s="40"/>
      <c r="R356" s="40"/>
      <c r="S356" s="189"/>
      <c r="T356" s="189"/>
      <c r="U356" s="40"/>
      <c r="V356" s="40"/>
      <c r="W356" s="189"/>
      <c r="X356" s="189"/>
      <c r="Y356" s="40"/>
      <c r="Z356" s="40"/>
      <c r="AA356" s="189"/>
      <c r="AB356" s="189"/>
      <c r="AC356" s="40"/>
      <c r="AD356" s="40"/>
      <c r="AE356" s="189"/>
      <c r="AF356" s="189"/>
      <c r="AG356" s="40"/>
      <c r="AH356" s="40"/>
      <c r="AI356" s="40"/>
      <c r="AJ356" s="40"/>
      <c r="AK356" s="40"/>
      <c r="AL356" s="40"/>
      <c r="AM356" s="190"/>
    </row>
    <row r="357" spans="1:39">
      <c r="A357" s="12"/>
      <c r="B357" s="194" t="s">
        <v>881</v>
      </c>
      <c r="C357" s="192">
        <v>2693</v>
      </c>
      <c r="D357" s="192"/>
      <c r="E357" s="37"/>
      <c r="F357" s="37"/>
      <c r="G357" s="192">
        <v>19930</v>
      </c>
      <c r="H357" s="192"/>
      <c r="I357" s="37"/>
      <c r="J357" s="37"/>
      <c r="K357" s="192">
        <v>9516</v>
      </c>
      <c r="L357" s="192"/>
      <c r="M357" s="37"/>
      <c r="N357" s="37"/>
      <c r="O357" s="192">
        <v>2693</v>
      </c>
      <c r="P357" s="192"/>
      <c r="Q357" s="37"/>
      <c r="R357" s="37"/>
      <c r="S357" s="192">
        <v>29446</v>
      </c>
      <c r="T357" s="192"/>
      <c r="U357" s="37"/>
      <c r="V357" s="37"/>
      <c r="W357" s="192">
        <v>32139</v>
      </c>
      <c r="X357" s="192"/>
      <c r="Y357" s="37"/>
      <c r="Z357" s="37"/>
      <c r="AA357" s="192">
        <v>19412</v>
      </c>
      <c r="AB357" s="192"/>
      <c r="AC357" s="37"/>
      <c r="AD357" s="37"/>
      <c r="AE357" s="192">
        <v>12727</v>
      </c>
      <c r="AF357" s="192"/>
      <c r="AG357" s="37"/>
      <c r="AH357" s="37"/>
      <c r="AI357" s="37"/>
      <c r="AJ357" s="37"/>
      <c r="AK357" s="37"/>
      <c r="AL357" s="37"/>
      <c r="AM357" s="193">
        <v>1999</v>
      </c>
    </row>
    <row r="358" spans="1:39">
      <c r="A358" s="12"/>
      <c r="B358" s="194"/>
      <c r="C358" s="192"/>
      <c r="D358" s="192"/>
      <c r="E358" s="37"/>
      <c r="F358" s="37"/>
      <c r="G358" s="192"/>
      <c r="H358" s="192"/>
      <c r="I358" s="37"/>
      <c r="J358" s="37"/>
      <c r="K358" s="192"/>
      <c r="L358" s="192"/>
      <c r="M358" s="37"/>
      <c r="N358" s="37"/>
      <c r="O358" s="192"/>
      <c r="P358" s="192"/>
      <c r="Q358" s="37"/>
      <c r="R358" s="37"/>
      <c r="S358" s="192"/>
      <c r="T358" s="192"/>
      <c r="U358" s="37"/>
      <c r="V358" s="37"/>
      <c r="W358" s="192"/>
      <c r="X358" s="192"/>
      <c r="Y358" s="37"/>
      <c r="Z358" s="37"/>
      <c r="AA358" s="192"/>
      <c r="AB358" s="192"/>
      <c r="AC358" s="37"/>
      <c r="AD358" s="37"/>
      <c r="AE358" s="192"/>
      <c r="AF358" s="192"/>
      <c r="AG358" s="37"/>
      <c r="AH358" s="37"/>
      <c r="AI358" s="37"/>
      <c r="AJ358" s="37"/>
      <c r="AK358" s="37"/>
      <c r="AL358" s="37"/>
      <c r="AM358" s="193"/>
    </row>
    <row r="359" spans="1:39">
      <c r="A359" s="12"/>
      <c r="B359" s="48" t="s">
        <v>882</v>
      </c>
      <c r="C359" s="189">
        <v>5785</v>
      </c>
      <c r="D359" s="189"/>
      <c r="E359" s="40"/>
      <c r="F359" s="40"/>
      <c r="G359" s="189">
        <v>51821</v>
      </c>
      <c r="H359" s="189"/>
      <c r="I359" s="40"/>
      <c r="J359" s="40"/>
      <c r="K359" s="189">
        <v>3373</v>
      </c>
      <c r="L359" s="189"/>
      <c r="M359" s="40"/>
      <c r="N359" s="40"/>
      <c r="O359" s="189">
        <v>5785</v>
      </c>
      <c r="P359" s="189"/>
      <c r="Q359" s="40"/>
      <c r="R359" s="40"/>
      <c r="S359" s="189">
        <v>55194</v>
      </c>
      <c r="T359" s="189"/>
      <c r="U359" s="40"/>
      <c r="V359" s="40"/>
      <c r="W359" s="189">
        <v>60979</v>
      </c>
      <c r="X359" s="189"/>
      <c r="Y359" s="40"/>
      <c r="Z359" s="40"/>
      <c r="AA359" s="189">
        <v>14325</v>
      </c>
      <c r="AB359" s="189"/>
      <c r="AC359" s="40"/>
      <c r="AD359" s="40"/>
      <c r="AE359" s="189">
        <v>46654</v>
      </c>
      <c r="AF359" s="189"/>
      <c r="AG359" s="40"/>
      <c r="AH359" s="40"/>
      <c r="AI359" s="40"/>
      <c r="AJ359" s="40"/>
      <c r="AK359" s="40"/>
      <c r="AL359" s="40"/>
      <c r="AM359" s="190">
        <v>2005</v>
      </c>
    </row>
    <row r="360" spans="1:39">
      <c r="A360" s="12"/>
      <c r="B360" s="48"/>
      <c r="C360" s="189"/>
      <c r="D360" s="189"/>
      <c r="E360" s="40"/>
      <c r="F360" s="40"/>
      <c r="G360" s="189"/>
      <c r="H360" s="189"/>
      <c r="I360" s="40"/>
      <c r="J360" s="40"/>
      <c r="K360" s="189"/>
      <c r="L360" s="189"/>
      <c r="M360" s="40"/>
      <c r="N360" s="40"/>
      <c r="O360" s="189"/>
      <c r="P360" s="189"/>
      <c r="Q360" s="40"/>
      <c r="R360" s="40"/>
      <c r="S360" s="189"/>
      <c r="T360" s="189"/>
      <c r="U360" s="40"/>
      <c r="V360" s="40"/>
      <c r="W360" s="189"/>
      <c r="X360" s="189"/>
      <c r="Y360" s="40"/>
      <c r="Z360" s="40"/>
      <c r="AA360" s="189"/>
      <c r="AB360" s="189"/>
      <c r="AC360" s="40"/>
      <c r="AD360" s="40"/>
      <c r="AE360" s="189"/>
      <c r="AF360" s="189"/>
      <c r="AG360" s="40"/>
      <c r="AH360" s="40"/>
      <c r="AI360" s="40"/>
      <c r="AJ360" s="40"/>
      <c r="AK360" s="40"/>
      <c r="AL360" s="40"/>
      <c r="AM360" s="190"/>
    </row>
    <row r="361" spans="1:39" ht="15.75" thickBot="1">
      <c r="A361" s="12"/>
      <c r="B361" s="23"/>
      <c r="C361" s="72"/>
      <c r="D361" s="72"/>
      <c r="E361" s="72"/>
      <c r="F361" s="23"/>
      <c r="G361" s="72"/>
      <c r="H361" s="72"/>
      <c r="I361" s="72"/>
      <c r="J361" s="23"/>
      <c r="K361" s="72"/>
      <c r="L361" s="72"/>
      <c r="M361" s="72"/>
      <c r="N361" s="23"/>
      <c r="O361" s="72"/>
      <c r="P361" s="72"/>
      <c r="Q361" s="72"/>
      <c r="R361" s="23"/>
      <c r="S361" s="72"/>
      <c r="T361" s="72"/>
      <c r="U361" s="72"/>
      <c r="V361" s="23"/>
      <c r="W361" s="72"/>
      <c r="X361" s="72"/>
      <c r="Y361" s="72"/>
      <c r="Z361" s="23"/>
      <c r="AA361" s="72"/>
      <c r="AB361" s="72"/>
      <c r="AC361" s="72"/>
      <c r="AD361" s="23"/>
      <c r="AE361" s="72"/>
      <c r="AF361" s="72"/>
      <c r="AG361" s="72"/>
      <c r="AH361" s="23"/>
      <c r="AI361" s="72"/>
      <c r="AJ361" s="72"/>
      <c r="AK361" s="72"/>
      <c r="AL361" s="23"/>
      <c r="AM361" s="23"/>
    </row>
    <row r="362" spans="1:39">
      <c r="A362" s="12"/>
      <c r="B362" s="199" t="s">
        <v>883</v>
      </c>
      <c r="C362" s="200" t="s">
        <v>226</v>
      </c>
      <c r="D362" s="202">
        <v>963677</v>
      </c>
      <c r="E362" s="68"/>
      <c r="F362" s="40"/>
      <c r="G362" s="200" t="s">
        <v>226</v>
      </c>
      <c r="H362" s="202">
        <v>4993078</v>
      </c>
      <c r="I362" s="68"/>
      <c r="J362" s="40"/>
      <c r="K362" s="200" t="s">
        <v>226</v>
      </c>
      <c r="L362" s="202">
        <v>602850</v>
      </c>
      <c r="M362" s="68"/>
      <c r="N362" s="40"/>
      <c r="O362" s="200" t="s">
        <v>226</v>
      </c>
      <c r="P362" s="202">
        <v>963677</v>
      </c>
      <c r="Q362" s="68"/>
      <c r="R362" s="40"/>
      <c r="S362" s="200" t="s">
        <v>226</v>
      </c>
      <c r="T362" s="202">
        <v>5595928</v>
      </c>
      <c r="U362" s="68"/>
      <c r="V362" s="40"/>
      <c r="W362" s="200" t="s">
        <v>226</v>
      </c>
      <c r="X362" s="202">
        <v>6559605</v>
      </c>
      <c r="Y362" s="68"/>
      <c r="Z362" s="40"/>
      <c r="AA362" s="200" t="s">
        <v>226</v>
      </c>
      <c r="AB362" s="202">
        <v>1643490</v>
      </c>
      <c r="AC362" s="68"/>
      <c r="AD362" s="40"/>
      <c r="AE362" s="200" t="s">
        <v>226</v>
      </c>
      <c r="AF362" s="202">
        <v>4916115</v>
      </c>
      <c r="AG362" s="68"/>
      <c r="AH362" s="40"/>
      <c r="AI362" s="200" t="s">
        <v>226</v>
      </c>
      <c r="AJ362" s="202">
        <v>941968</v>
      </c>
      <c r="AK362" s="68"/>
      <c r="AL362" s="40"/>
      <c r="AM362" s="40"/>
    </row>
    <row r="363" spans="1:39" ht="15.75" thickBot="1">
      <c r="A363" s="12"/>
      <c r="B363" s="199"/>
      <c r="C363" s="201"/>
      <c r="D363" s="203"/>
      <c r="E363" s="99"/>
      <c r="F363" s="40"/>
      <c r="G363" s="201"/>
      <c r="H363" s="203"/>
      <c r="I363" s="99"/>
      <c r="J363" s="40"/>
      <c r="K363" s="201"/>
      <c r="L363" s="203"/>
      <c r="M363" s="99"/>
      <c r="N363" s="40"/>
      <c r="O363" s="201"/>
      <c r="P363" s="203"/>
      <c r="Q363" s="99"/>
      <c r="R363" s="40"/>
      <c r="S363" s="201"/>
      <c r="T363" s="203"/>
      <c r="U363" s="99"/>
      <c r="V363" s="40"/>
      <c r="W363" s="201"/>
      <c r="X363" s="203"/>
      <c r="Y363" s="99"/>
      <c r="Z363" s="40"/>
      <c r="AA363" s="201"/>
      <c r="AB363" s="203"/>
      <c r="AC363" s="99"/>
      <c r="AD363" s="40"/>
      <c r="AE363" s="201"/>
      <c r="AF363" s="203"/>
      <c r="AG363" s="99"/>
      <c r="AH363" s="40"/>
      <c r="AI363" s="201"/>
      <c r="AJ363" s="203"/>
      <c r="AK363" s="99"/>
      <c r="AL363" s="40"/>
      <c r="AM363" s="40"/>
    </row>
    <row r="364" spans="1:39">
      <c r="A364" s="12"/>
      <c r="B364" s="23"/>
      <c r="C364" s="35"/>
      <c r="D364" s="35"/>
      <c r="E364" s="35"/>
      <c r="F364" s="23"/>
      <c r="G364" s="35"/>
      <c r="H364" s="35"/>
      <c r="I364" s="35"/>
      <c r="J364" s="23"/>
      <c r="K364" s="35"/>
      <c r="L364" s="35"/>
      <c r="M364" s="35"/>
      <c r="N364" s="23"/>
      <c r="O364" s="35"/>
      <c r="P364" s="35"/>
      <c r="Q364" s="35"/>
      <c r="R364" s="23"/>
      <c r="S364" s="35"/>
      <c r="T364" s="35"/>
      <c r="U364" s="35"/>
      <c r="V364" s="23"/>
      <c r="W364" s="35"/>
      <c r="X364" s="35"/>
      <c r="Y364" s="35"/>
      <c r="Z364" s="23"/>
      <c r="AA364" s="35"/>
      <c r="AB364" s="35"/>
      <c r="AC364" s="35"/>
      <c r="AD364" s="23"/>
      <c r="AE364" s="35"/>
      <c r="AF364" s="35"/>
      <c r="AG364" s="35"/>
      <c r="AH364" s="23"/>
      <c r="AI364" s="35"/>
      <c r="AJ364" s="35"/>
      <c r="AK364" s="35"/>
      <c r="AL364" s="23"/>
      <c r="AM364" s="23"/>
    </row>
    <row r="365" spans="1:39">
      <c r="A365" s="12"/>
      <c r="B365" s="166" t="s">
        <v>884</v>
      </c>
      <c r="C365" s="40"/>
      <c r="D365" s="40"/>
      <c r="E365" s="40"/>
      <c r="F365" s="17"/>
      <c r="G365" s="40"/>
      <c r="H365" s="40"/>
      <c r="I365" s="40"/>
      <c r="J365" s="17"/>
      <c r="K365" s="40"/>
      <c r="L365" s="40"/>
      <c r="M365" s="40"/>
      <c r="N365" s="17"/>
      <c r="O365" s="40"/>
      <c r="P365" s="40"/>
      <c r="Q365" s="40"/>
      <c r="R365" s="17"/>
      <c r="S365" s="40"/>
      <c r="T365" s="40"/>
      <c r="U365" s="40"/>
      <c r="V365" s="17"/>
      <c r="W365" s="40"/>
      <c r="X365" s="40"/>
      <c r="Y365" s="40"/>
      <c r="Z365" s="17"/>
      <c r="AA365" s="40"/>
      <c r="AB365" s="40"/>
      <c r="AC365" s="40"/>
      <c r="AD365" s="17"/>
      <c r="AE365" s="40"/>
      <c r="AF365" s="40"/>
      <c r="AG365" s="40"/>
      <c r="AH365" s="17"/>
      <c r="AI365" s="40"/>
      <c r="AJ365" s="40"/>
      <c r="AK365" s="40"/>
      <c r="AL365" s="17"/>
      <c r="AM365" s="17"/>
    </row>
    <row r="366" spans="1:39">
      <c r="A366" s="12"/>
      <c r="B366" s="23"/>
      <c r="C366" s="37"/>
      <c r="D366" s="37"/>
      <c r="E366" s="37"/>
      <c r="F366" s="23"/>
      <c r="G366" s="37"/>
      <c r="H366" s="37"/>
      <c r="I366" s="37"/>
      <c r="J366" s="23"/>
      <c r="K366" s="37"/>
      <c r="L366" s="37"/>
      <c r="M366" s="37"/>
      <c r="N366" s="23"/>
      <c r="O366" s="37"/>
      <c r="P366" s="37"/>
      <c r="Q366" s="37"/>
      <c r="R366" s="23"/>
      <c r="S366" s="37"/>
      <c r="T366" s="37"/>
      <c r="U366" s="37"/>
      <c r="V366" s="23"/>
      <c r="W366" s="37"/>
      <c r="X366" s="37"/>
      <c r="Y366" s="37"/>
      <c r="Z366" s="23"/>
      <c r="AA366" s="37"/>
      <c r="AB366" s="37"/>
      <c r="AC366" s="37"/>
      <c r="AD366" s="23"/>
      <c r="AE366" s="37"/>
      <c r="AF366" s="37"/>
      <c r="AG366" s="37"/>
      <c r="AH366" s="23"/>
      <c r="AI366" s="37"/>
      <c r="AJ366" s="37"/>
      <c r="AK366" s="37"/>
      <c r="AL366" s="23"/>
      <c r="AM366" s="23"/>
    </row>
    <row r="367" spans="1:39">
      <c r="A367" s="12"/>
      <c r="B367" s="48" t="s">
        <v>885</v>
      </c>
      <c r="C367" s="48" t="s">
        <v>226</v>
      </c>
      <c r="D367" s="168" t="s">
        <v>238</v>
      </c>
      <c r="E367" s="40"/>
      <c r="F367" s="40"/>
      <c r="G367" s="48" t="s">
        <v>226</v>
      </c>
      <c r="H367" s="189">
        <v>25968</v>
      </c>
      <c r="I367" s="40"/>
      <c r="J367" s="40"/>
      <c r="K367" s="48" t="s">
        <v>226</v>
      </c>
      <c r="L367" s="168" t="s">
        <v>238</v>
      </c>
      <c r="M367" s="40"/>
      <c r="N367" s="40"/>
      <c r="O367" s="48" t="s">
        <v>226</v>
      </c>
      <c r="P367" s="168" t="s">
        <v>238</v>
      </c>
      <c r="Q367" s="40"/>
      <c r="R367" s="40"/>
      <c r="S367" s="48" t="s">
        <v>226</v>
      </c>
      <c r="T367" s="189">
        <v>25968</v>
      </c>
      <c r="U367" s="40"/>
      <c r="V367" s="40"/>
      <c r="W367" s="48" t="s">
        <v>226</v>
      </c>
      <c r="X367" s="189">
        <v>25968</v>
      </c>
      <c r="Y367" s="40"/>
      <c r="Z367" s="40"/>
      <c r="AA367" s="48" t="s">
        <v>226</v>
      </c>
      <c r="AB367" s="168">
        <v>6</v>
      </c>
      <c r="AC367" s="40"/>
      <c r="AD367" s="40"/>
      <c r="AE367" s="48" t="s">
        <v>226</v>
      </c>
      <c r="AF367" s="189">
        <v>25962</v>
      </c>
      <c r="AG367" s="40"/>
      <c r="AH367" s="40"/>
      <c r="AI367" s="40"/>
      <c r="AJ367" s="40"/>
      <c r="AK367" s="40"/>
      <c r="AL367" s="40"/>
      <c r="AM367" s="190" t="s">
        <v>886</v>
      </c>
    </row>
    <row r="368" spans="1:39">
      <c r="A368" s="12"/>
      <c r="B368" s="48"/>
      <c r="C368" s="48"/>
      <c r="D368" s="168"/>
      <c r="E368" s="40"/>
      <c r="F368" s="40"/>
      <c r="G368" s="48"/>
      <c r="H368" s="189"/>
      <c r="I368" s="40"/>
      <c r="J368" s="40"/>
      <c r="K368" s="48"/>
      <c r="L368" s="168"/>
      <c r="M368" s="40"/>
      <c r="N368" s="40"/>
      <c r="O368" s="48"/>
      <c r="P368" s="168"/>
      <c r="Q368" s="40"/>
      <c r="R368" s="40"/>
      <c r="S368" s="48"/>
      <c r="T368" s="189"/>
      <c r="U368" s="40"/>
      <c r="V368" s="40"/>
      <c r="W368" s="48"/>
      <c r="X368" s="189"/>
      <c r="Y368" s="40"/>
      <c r="Z368" s="40"/>
      <c r="AA368" s="48"/>
      <c r="AB368" s="168"/>
      <c r="AC368" s="40"/>
      <c r="AD368" s="40"/>
      <c r="AE368" s="48"/>
      <c r="AF368" s="189"/>
      <c r="AG368" s="40"/>
      <c r="AH368" s="40"/>
      <c r="AI368" s="40"/>
      <c r="AJ368" s="40"/>
      <c r="AK368" s="40"/>
      <c r="AL368" s="40"/>
      <c r="AM368" s="190"/>
    </row>
    <row r="369" spans="1:39">
      <c r="A369" s="12"/>
      <c r="B369" s="194" t="s">
        <v>887</v>
      </c>
      <c r="C369" s="195" t="s">
        <v>238</v>
      </c>
      <c r="D369" s="195"/>
      <c r="E369" s="37"/>
      <c r="F369" s="37"/>
      <c r="G369" s="192">
        <v>46275</v>
      </c>
      <c r="H369" s="192"/>
      <c r="I369" s="37"/>
      <c r="J369" s="37"/>
      <c r="K369" s="195" t="s">
        <v>238</v>
      </c>
      <c r="L369" s="195"/>
      <c r="M369" s="37"/>
      <c r="N369" s="37"/>
      <c r="O369" s="195" t="s">
        <v>238</v>
      </c>
      <c r="P369" s="195"/>
      <c r="Q369" s="37"/>
      <c r="R369" s="37"/>
      <c r="S369" s="192">
        <v>46275</v>
      </c>
      <c r="T369" s="192"/>
      <c r="U369" s="37"/>
      <c r="V369" s="37"/>
      <c r="W369" s="192">
        <v>46275</v>
      </c>
      <c r="X369" s="192"/>
      <c r="Y369" s="37"/>
      <c r="Z369" s="37"/>
      <c r="AA369" s="195">
        <v>137</v>
      </c>
      <c r="AB369" s="195"/>
      <c r="AC369" s="37"/>
      <c r="AD369" s="37"/>
      <c r="AE369" s="192">
        <v>46138</v>
      </c>
      <c r="AF369" s="192"/>
      <c r="AG369" s="37"/>
      <c r="AH369" s="37"/>
      <c r="AI369" s="37"/>
      <c r="AJ369" s="37"/>
      <c r="AK369" s="37"/>
      <c r="AL369" s="37"/>
      <c r="AM369" s="193" t="s">
        <v>886</v>
      </c>
    </row>
    <row r="370" spans="1:39">
      <c r="A370" s="12"/>
      <c r="B370" s="194"/>
      <c r="C370" s="195"/>
      <c r="D370" s="195"/>
      <c r="E370" s="37"/>
      <c r="F370" s="37"/>
      <c r="G370" s="192"/>
      <c r="H370" s="192"/>
      <c r="I370" s="37"/>
      <c r="J370" s="37"/>
      <c r="K370" s="195"/>
      <c r="L370" s="195"/>
      <c r="M370" s="37"/>
      <c r="N370" s="37"/>
      <c r="O370" s="195"/>
      <c r="P370" s="195"/>
      <c r="Q370" s="37"/>
      <c r="R370" s="37"/>
      <c r="S370" s="192"/>
      <c r="T370" s="192"/>
      <c r="U370" s="37"/>
      <c r="V370" s="37"/>
      <c r="W370" s="192"/>
      <c r="X370" s="192"/>
      <c r="Y370" s="37"/>
      <c r="Z370" s="37"/>
      <c r="AA370" s="195"/>
      <c r="AB370" s="195"/>
      <c r="AC370" s="37"/>
      <c r="AD370" s="37"/>
      <c r="AE370" s="192"/>
      <c r="AF370" s="192"/>
      <c r="AG370" s="37"/>
      <c r="AH370" s="37"/>
      <c r="AI370" s="37"/>
      <c r="AJ370" s="37"/>
      <c r="AK370" s="37"/>
      <c r="AL370" s="37"/>
      <c r="AM370" s="193"/>
    </row>
    <row r="371" spans="1:39">
      <c r="A371" s="12"/>
      <c r="B371" s="48" t="s">
        <v>888</v>
      </c>
      <c r="C371" s="168" t="s">
        <v>238</v>
      </c>
      <c r="D371" s="168"/>
      <c r="E371" s="40"/>
      <c r="F371" s="40"/>
      <c r="G371" s="189">
        <v>17492</v>
      </c>
      <c r="H371" s="189"/>
      <c r="I371" s="40"/>
      <c r="J371" s="40"/>
      <c r="K371" s="168" t="s">
        <v>238</v>
      </c>
      <c r="L371" s="168"/>
      <c r="M371" s="40"/>
      <c r="N371" s="40"/>
      <c r="O371" s="168" t="s">
        <v>238</v>
      </c>
      <c r="P371" s="168"/>
      <c r="Q371" s="40"/>
      <c r="R371" s="40"/>
      <c r="S371" s="189">
        <v>17492</v>
      </c>
      <c r="T371" s="189"/>
      <c r="U371" s="40"/>
      <c r="V371" s="40"/>
      <c r="W371" s="189">
        <v>17492</v>
      </c>
      <c r="X371" s="189"/>
      <c r="Y371" s="40"/>
      <c r="Z371" s="40"/>
      <c r="AA371" s="168" t="s">
        <v>238</v>
      </c>
      <c r="AB371" s="168"/>
      <c r="AC371" s="40"/>
      <c r="AD371" s="40"/>
      <c r="AE371" s="189">
        <v>17492</v>
      </c>
      <c r="AF371" s="189"/>
      <c r="AG371" s="40"/>
      <c r="AH371" s="40"/>
      <c r="AI371" s="40"/>
      <c r="AJ371" s="40"/>
      <c r="AK371" s="40"/>
      <c r="AL371" s="40"/>
      <c r="AM371" s="190" t="s">
        <v>886</v>
      </c>
    </row>
    <row r="372" spans="1:39">
      <c r="A372" s="12"/>
      <c r="B372" s="48"/>
      <c r="C372" s="168"/>
      <c r="D372" s="168"/>
      <c r="E372" s="40"/>
      <c r="F372" s="40"/>
      <c r="G372" s="189"/>
      <c r="H372" s="189"/>
      <c r="I372" s="40"/>
      <c r="J372" s="40"/>
      <c r="K372" s="168"/>
      <c r="L372" s="168"/>
      <c r="M372" s="40"/>
      <c r="N372" s="40"/>
      <c r="O372" s="168"/>
      <c r="P372" s="168"/>
      <c r="Q372" s="40"/>
      <c r="R372" s="40"/>
      <c r="S372" s="189"/>
      <c r="T372" s="189"/>
      <c r="U372" s="40"/>
      <c r="V372" s="40"/>
      <c r="W372" s="189"/>
      <c r="X372" s="189"/>
      <c r="Y372" s="40"/>
      <c r="Z372" s="40"/>
      <c r="AA372" s="168"/>
      <c r="AB372" s="168"/>
      <c r="AC372" s="40"/>
      <c r="AD372" s="40"/>
      <c r="AE372" s="189"/>
      <c r="AF372" s="189"/>
      <c r="AG372" s="40"/>
      <c r="AH372" s="40"/>
      <c r="AI372" s="40"/>
      <c r="AJ372" s="40"/>
      <c r="AK372" s="40"/>
      <c r="AL372" s="40"/>
      <c r="AM372" s="190"/>
    </row>
    <row r="373" spans="1:39">
      <c r="A373" s="12"/>
      <c r="B373" s="194" t="s">
        <v>889</v>
      </c>
      <c r="C373" s="195" t="s">
        <v>238</v>
      </c>
      <c r="D373" s="195"/>
      <c r="E373" s="37"/>
      <c r="F373" s="37"/>
      <c r="G373" s="192">
        <v>14022</v>
      </c>
      <c r="H373" s="192"/>
      <c r="I373" s="37"/>
      <c r="J373" s="37"/>
      <c r="K373" s="195" t="s">
        <v>238</v>
      </c>
      <c r="L373" s="195"/>
      <c r="M373" s="37"/>
      <c r="N373" s="37"/>
      <c r="O373" s="195" t="s">
        <v>238</v>
      </c>
      <c r="P373" s="195"/>
      <c r="Q373" s="37"/>
      <c r="R373" s="37"/>
      <c r="S373" s="192">
        <v>14022</v>
      </c>
      <c r="T373" s="192"/>
      <c r="U373" s="37"/>
      <c r="V373" s="37"/>
      <c r="W373" s="192">
        <v>14022</v>
      </c>
      <c r="X373" s="192"/>
      <c r="Y373" s="37"/>
      <c r="Z373" s="37"/>
      <c r="AA373" s="195" t="s">
        <v>238</v>
      </c>
      <c r="AB373" s="195"/>
      <c r="AC373" s="37"/>
      <c r="AD373" s="37"/>
      <c r="AE373" s="192">
        <v>14022</v>
      </c>
      <c r="AF373" s="192"/>
      <c r="AG373" s="37"/>
      <c r="AH373" s="37"/>
      <c r="AI373" s="37"/>
      <c r="AJ373" s="37"/>
      <c r="AK373" s="37"/>
      <c r="AL373" s="37"/>
      <c r="AM373" s="193" t="s">
        <v>886</v>
      </c>
    </row>
    <row r="374" spans="1:39">
      <c r="A374" s="12"/>
      <c r="B374" s="194"/>
      <c r="C374" s="195"/>
      <c r="D374" s="195"/>
      <c r="E374" s="37"/>
      <c r="F374" s="37"/>
      <c r="G374" s="192"/>
      <c r="H374" s="192"/>
      <c r="I374" s="37"/>
      <c r="J374" s="37"/>
      <c r="K374" s="195"/>
      <c r="L374" s="195"/>
      <c r="M374" s="37"/>
      <c r="N374" s="37"/>
      <c r="O374" s="195"/>
      <c r="P374" s="195"/>
      <c r="Q374" s="37"/>
      <c r="R374" s="37"/>
      <c r="S374" s="192"/>
      <c r="T374" s="192"/>
      <c r="U374" s="37"/>
      <c r="V374" s="37"/>
      <c r="W374" s="192"/>
      <c r="X374" s="192"/>
      <c r="Y374" s="37"/>
      <c r="Z374" s="37"/>
      <c r="AA374" s="195"/>
      <c r="AB374" s="195"/>
      <c r="AC374" s="37"/>
      <c r="AD374" s="37"/>
      <c r="AE374" s="192"/>
      <c r="AF374" s="192"/>
      <c r="AG374" s="37"/>
      <c r="AH374" s="37"/>
      <c r="AI374" s="37"/>
      <c r="AJ374" s="37"/>
      <c r="AK374" s="37"/>
      <c r="AL374" s="37"/>
      <c r="AM374" s="193"/>
    </row>
    <row r="375" spans="1:39">
      <c r="A375" s="12"/>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c r="AA375" s="27"/>
      <c r="AB375" s="27"/>
      <c r="AC375" s="27"/>
      <c r="AD375" s="27"/>
      <c r="AE375" s="27"/>
      <c r="AF375" s="27"/>
      <c r="AG375" s="27"/>
      <c r="AH375" s="27"/>
      <c r="AI375" s="27"/>
      <c r="AJ375" s="27"/>
      <c r="AK375" s="27"/>
      <c r="AL375" s="27"/>
      <c r="AM375" s="27"/>
    </row>
    <row r="376" spans="1:39">
      <c r="A376" s="12"/>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c r="AE376" s="16"/>
      <c r="AF376" s="16"/>
      <c r="AG376" s="16"/>
      <c r="AH376" s="16"/>
      <c r="AI376" s="16"/>
      <c r="AJ376" s="16"/>
      <c r="AK376" s="16"/>
      <c r="AL376" s="16"/>
      <c r="AM376" s="16"/>
    </row>
    <row r="377" spans="1:39">
      <c r="A377" s="12"/>
      <c r="B377" s="179" t="s">
        <v>709</v>
      </c>
      <c r="C377" s="179"/>
      <c r="D377" s="179"/>
      <c r="E377" s="179"/>
      <c r="F377" s="179"/>
      <c r="G377" s="179"/>
      <c r="H377" s="179"/>
      <c r="I377" s="179"/>
      <c r="J377" s="179"/>
      <c r="K377" s="179"/>
      <c r="L377" s="179"/>
      <c r="M377" s="179"/>
      <c r="N377" s="179"/>
      <c r="O377" s="179"/>
      <c r="P377" s="179"/>
      <c r="Q377" s="179"/>
      <c r="R377" s="179"/>
      <c r="S377" s="179"/>
      <c r="T377" s="179"/>
      <c r="U377" s="179"/>
      <c r="V377" s="179"/>
      <c r="W377" s="179"/>
      <c r="X377" s="179"/>
      <c r="Y377" s="179"/>
      <c r="Z377" s="179"/>
      <c r="AA377" s="179"/>
      <c r="AB377" s="179"/>
      <c r="AC377" s="179"/>
      <c r="AD377" s="179"/>
      <c r="AE377" s="179"/>
      <c r="AF377" s="179"/>
      <c r="AG377" s="179"/>
      <c r="AH377" s="179"/>
      <c r="AI377" s="179"/>
      <c r="AJ377" s="179"/>
      <c r="AK377" s="179"/>
      <c r="AL377" s="40"/>
      <c r="AM377" s="188" t="s">
        <v>712</v>
      </c>
    </row>
    <row r="378" spans="1:39">
      <c r="A378" s="12"/>
      <c r="B378" s="179" t="s">
        <v>710</v>
      </c>
      <c r="C378" s="179"/>
      <c r="D378" s="179"/>
      <c r="E378" s="179"/>
      <c r="F378" s="179"/>
      <c r="G378" s="179"/>
      <c r="H378" s="179"/>
      <c r="I378" s="179"/>
      <c r="J378" s="179"/>
      <c r="K378" s="179"/>
      <c r="L378" s="179"/>
      <c r="M378" s="179"/>
      <c r="N378" s="179"/>
      <c r="O378" s="179"/>
      <c r="P378" s="179"/>
      <c r="Q378" s="179"/>
      <c r="R378" s="179"/>
      <c r="S378" s="179"/>
      <c r="T378" s="179"/>
      <c r="U378" s="179"/>
      <c r="V378" s="179"/>
      <c r="W378" s="179"/>
      <c r="X378" s="179"/>
      <c r="Y378" s="179"/>
      <c r="Z378" s="179"/>
      <c r="AA378" s="179"/>
      <c r="AB378" s="179"/>
      <c r="AC378" s="179"/>
      <c r="AD378" s="179"/>
      <c r="AE378" s="179"/>
      <c r="AF378" s="179"/>
      <c r="AG378" s="179"/>
      <c r="AH378" s="179"/>
      <c r="AI378" s="179"/>
      <c r="AJ378" s="179"/>
      <c r="AK378" s="179"/>
      <c r="AL378" s="40"/>
      <c r="AM378" s="188"/>
    </row>
    <row r="379" spans="1:39">
      <c r="A379" s="12"/>
      <c r="B379" s="179" t="s">
        <v>711</v>
      </c>
      <c r="C379" s="179"/>
      <c r="D379" s="179"/>
      <c r="E379" s="179"/>
      <c r="F379" s="179"/>
      <c r="G379" s="179"/>
      <c r="H379" s="179"/>
      <c r="I379" s="179"/>
      <c r="J379" s="179"/>
      <c r="K379" s="179"/>
      <c r="L379" s="179"/>
      <c r="M379" s="179"/>
      <c r="N379" s="179"/>
      <c r="O379" s="179"/>
      <c r="P379" s="179"/>
      <c r="Q379" s="179"/>
      <c r="R379" s="179"/>
      <c r="S379" s="179"/>
      <c r="T379" s="179"/>
      <c r="U379" s="179"/>
      <c r="V379" s="179"/>
      <c r="W379" s="179"/>
      <c r="X379" s="179"/>
      <c r="Y379" s="179"/>
      <c r="Z379" s="179"/>
      <c r="AA379" s="179"/>
      <c r="AB379" s="179"/>
      <c r="AC379" s="179"/>
      <c r="AD379" s="179"/>
      <c r="AE379" s="179"/>
      <c r="AF379" s="179"/>
      <c r="AG379" s="179"/>
      <c r="AH379" s="179"/>
      <c r="AI379" s="179"/>
      <c r="AJ379" s="179"/>
      <c r="AK379" s="179"/>
      <c r="AL379" s="40"/>
      <c r="AM379" s="188"/>
    </row>
    <row r="380" spans="1:39">
      <c r="A380" s="12"/>
      <c r="B380" s="179" t="s">
        <v>331</v>
      </c>
      <c r="C380" s="179"/>
      <c r="D380" s="179"/>
      <c r="E380" s="179"/>
      <c r="F380" s="179"/>
      <c r="G380" s="179"/>
      <c r="H380" s="179"/>
      <c r="I380" s="179"/>
      <c r="J380" s="179"/>
      <c r="K380" s="179"/>
      <c r="L380" s="179"/>
      <c r="M380" s="179"/>
      <c r="N380" s="179"/>
      <c r="O380" s="179"/>
      <c r="P380" s="179"/>
      <c r="Q380" s="179"/>
      <c r="R380" s="179"/>
      <c r="S380" s="179"/>
      <c r="T380" s="179"/>
      <c r="U380" s="179"/>
      <c r="V380" s="179"/>
      <c r="W380" s="179"/>
      <c r="X380" s="179"/>
      <c r="Y380" s="179"/>
      <c r="Z380" s="179"/>
      <c r="AA380" s="179"/>
      <c r="AB380" s="179"/>
      <c r="AC380" s="179"/>
      <c r="AD380" s="179"/>
      <c r="AE380" s="179"/>
      <c r="AF380" s="179"/>
      <c r="AG380" s="179"/>
      <c r="AH380" s="179"/>
      <c r="AI380" s="179"/>
      <c r="AJ380" s="179"/>
      <c r="AK380" s="179"/>
      <c r="AL380" s="40"/>
      <c r="AM380" s="188"/>
    </row>
    <row r="381" spans="1:39" ht="15.75" thickBot="1">
      <c r="A381" s="12"/>
      <c r="B381" s="43"/>
      <c r="C381" s="28" t="s">
        <v>713</v>
      </c>
      <c r="D381" s="28"/>
      <c r="E381" s="28"/>
      <c r="F381" s="28"/>
      <c r="G381" s="28"/>
      <c r="H381" s="28"/>
      <c r="I381" s="28"/>
      <c r="J381" s="17"/>
      <c r="K381" s="48"/>
      <c r="L381" s="48"/>
      <c r="M381" s="48"/>
      <c r="N381" s="17"/>
      <c r="O381" s="28" t="s">
        <v>714</v>
      </c>
      <c r="P381" s="28"/>
      <c r="Q381" s="28"/>
      <c r="R381" s="28"/>
      <c r="S381" s="28"/>
      <c r="T381" s="28"/>
      <c r="U381" s="28"/>
      <c r="V381" s="28"/>
      <c r="W381" s="28"/>
      <c r="X381" s="28"/>
      <c r="Y381" s="28"/>
      <c r="Z381" s="17"/>
      <c r="AA381" s="48"/>
      <c r="AB381" s="48"/>
      <c r="AC381" s="48"/>
      <c r="AD381" s="17"/>
      <c r="AE381" s="48"/>
      <c r="AF381" s="48"/>
      <c r="AG381" s="48"/>
      <c r="AH381" s="17"/>
      <c r="AI381" s="48"/>
      <c r="AJ381" s="48"/>
      <c r="AK381" s="48"/>
      <c r="AL381" s="17"/>
      <c r="AM381" s="43"/>
    </row>
    <row r="382" spans="1:39">
      <c r="A382" s="12"/>
      <c r="B382" s="48"/>
      <c r="C382" s="171" t="s">
        <v>36</v>
      </c>
      <c r="D382" s="171"/>
      <c r="E382" s="171"/>
      <c r="F382" s="68"/>
      <c r="G382" s="171" t="s">
        <v>715</v>
      </c>
      <c r="H382" s="171"/>
      <c r="I382" s="171"/>
      <c r="J382" s="40"/>
      <c r="K382" s="120" t="s">
        <v>719</v>
      </c>
      <c r="L382" s="120"/>
      <c r="M382" s="120"/>
      <c r="N382" s="40"/>
      <c r="O382" s="171" t="s">
        <v>36</v>
      </c>
      <c r="P382" s="171"/>
      <c r="Q382" s="171"/>
      <c r="R382" s="68"/>
      <c r="S382" s="171" t="s">
        <v>715</v>
      </c>
      <c r="T382" s="171"/>
      <c r="U382" s="171"/>
      <c r="V382" s="68"/>
      <c r="W382" s="171" t="s">
        <v>140</v>
      </c>
      <c r="X382" s="171"/>
      <c r="Y382" s="171"/>
      <c r="Z382" s="40"/>
      <c r="AA382" s="120" t="s">
        <v>724</v>
      </c>
      <c r="AB382" s="120"/>
      <c r="AC382" s="120"/>
      <c r="AD382" s="40"/>
      <c r="AE382" s="120" t="s">
        <v>726</v>
      </c>
      <c r="AF382" s="120"/>
      <c r="AG382" s="120"/>
      <c r="AH382" s="40"/>
      <c r="AI382" s="120" t="s">
        <v>728</v>
      </c>
      <c r="AJ382" s="120"/>
      <c r="AK382" s="120"/>
      <c r="AL382" s="40"/>
      <c r="AM382" s="18" t="s">
        <v>729</v>
      </c>
    </row>
    <row r="383" spans="1:39">
      <c r="A383" s="12"/>
      <c r="B383" s="48"/>
      <c r="C383" s="120"/>
      <c r="D383" s="120"/>
      <c r="E383" s="120"/>
      <c r="F383" s="40"/>
      <c r="G383" s="120" t="s">
        <v>716</v>
      </c>
      <c r="H383" s="120"/>
      <c r="I383" s="120"/>
      <c r="J383" s="40"/>
      <c r="K383" s="120" t="s">
        <v>720</v>
      </c>
      <c r="L383" s="120"/>
      <c r="M383" s="120"/>
      <c r="N383" s="40"/>
      <c r="O383" s="120"/>
      <c r="P383" s="120"/>
      <c r="Q383" s="120"/>
      <c r="R383" s="40"/>
      <c r="S383" s="120" t="s">
        <v>722</v>
      </c>
      <c r="T383" s="120"/>
      <c r="U383" s="120"/>
      <c r="V383" s="40"/>
      <c r="W383" s="120"/>
      <c r="X383" s="120"/>
      <c r="Y383" s="120"/>
      <c r="Z383" s="40"/>
      <c r="AA383" s="120" t="s">
        <v>725</v>
      </c>
      <c r="AB383" s="120"/>
      <c r="AC383" s="120"/>
      <c r="AD383" s="40"/>
      <c r="AE383" s="120" t="s">
        <v>727</v>
      </c>
      <c r="AF383" s="120"/>
      <c r="AG383" s="120"/>
      <c r="AH383" s="40"/>
      <c r="AI383" s="120"/>
      <c r="AJ383" s="120"/>
      <c r="AK383" s="120"/>
      <c r="AL383" s="40"/>
      <c r="AM383" s="18" t="s">
        <v>730</v>
      </c>
    </row>
    <row r="384" spans="1:39">
      <c r="A384" s="12"/>
      <c r="B384" s="48"/>
      <c r="C384" s="120"/>
      <c r="D384" s="120"/>
      <c r="E384" s="120"/>
      <c r="F384" s="40"/>
      <c r="G384" s="120" t="s">
        <v>717</v>
      </c>
      <c r="H384" s="120"/>
      <c r="I384" s="120"/>
      <c r="J384" s="40"/>
      <c r="K384" s="120" t="s">
        <v>721</v>
      </c>
      <c r="L384" s="120"/>
      <c r="M384" s="120"/>
      <c r="N384" s="40"/>
      <c r="O384" s="120"/>
      <c r="P384" s="120"/>
      <c r="Q384" s="120"/>
      <c r="R384" s="40"/>
      <c r="S384" s="120" t="s">
        <v>723</v>
      </c>
      <c r="T384" s="120"/>
      <c r="U384" s="120"/>
      <c r="V384" s="40"/>
      <c r="W384" s="120"/>
      <c r="X384" s="120"/>
      <c r="Y384" s="120"/>
      <c r="Z384" s="40"/>
      <c r="AA384" s="11"/>
      <c r="AB384" s="11"/>
      <c r="AC384" s="11"/>
      <c r="AD384" s="40"/>
      <c r="AE384" s="120" t="s">
        <v>724</v>
      </c>
      <c r="AF384" s="120"/>
      <c r="AG384" s="120"/>
      <c r="AH384" s="40"/>
      <c r="AI384" s="120"/>
      <c r="AJ384" s="120"/>
      <c r="AK384" s="120"/>
      <c r="AL384" s="40"/>
      <c r="AM384" s="18" t="s">
        <v>731</v>
      </c>
    </row>
    <row r="385" spans="1:39" ht="15.75" thickBot="1">
      <c r="A385" s="12"/>
      <c r="B385" s="48"/>
      <c r="C385" s="28"/>
      <c r="D385" s="28"/>
      <c r="E385" s="28"/>
      <c r="F385" s="40"/>
      <c r="G385" s="28" t="s">
        <v>718</v>
      </c>
      <c r="H385" s="28"/>
      <c r="I385" s="28"/>
      <c r="J385" s="40"/>
      <c r="K385" s="28" t="s">
        <v>722</v>
      </c>
      <c r="L385" s="28"/>
      <c r="M385" s="28"/>
      <c r="N385" s="40"/>
      <c r="O385" s="28"/>
      <c r="P385" s="28"/>
      <c r="Q385" s="28"/>
      <c r="R385" s="40"/>
      <c r="S385" s="28" t="s">
        <v>718</v>
      </c>
      <c r="T385" s="28"/>
      <c r="U385" s="28"/>
      <c r="V385" s="40"/>
      <c r="W385" s="28"/>
      <c r="X385" s="28"/>
      <c r="Y385" s="28"/>
      <c r="Z385" s="40"/>
      <c r="AA385" s="151"/>
      <c r="AB385" s="151"/>
      <c r="AC385" s="151"/>
      <c r="AD385" s="40"/>
      <c r="AE385" s="28" t="s">
        <v>725</v>
      </c>
      <c r="AF385" s="28"/>
      <c r="AG385" s="28"/>
      <c r="AH385" s="40"/>
      <c r="AI385" s="28"/>
      <c r="AJ385" s="28"/>
      <c r="AK385" s="28"/>
      <c r="AL385" s="40"/>
      <c r="AM385" s="144"/>
    </row>
    <row r="386" spans="1:39">
      <c r="A386" s="12"/>
      <c r="B386" s="48" t="s">
        <v>890</v>
      </c>
      <c r="C386" s="204" t="s">
        <v>226</v>
      </c>
      <c r="D386" s="205" t="s">
        <v>238</v>
      </c>
      <c r="E386" s="68"/>
      <c r="F386" s="40"/>
      <c r="G386" s="204" t="s">
        <v>226</v>
      </c>
      <c r="H386" s="206">
        <v>52312</v>
      </c>
      <c r="I386" s="68"/>
      <c r="J386" s="40"/>
      <c r="K386" s="204" t="s">
        <v>226</v>
      </c>
      <c r="L386" s="205" t="s">
        <v>238</v>
      </c>
      <c r="M386" s="68"/>
      <c r="N386" s="40"/>
      <c r="O386" s="204" t="s">
        <v>226</v>
      </c>
      <c r="P386" s="205" t="s">
        <v>238</v>
      </c>
      <c r="Q386" s="68"/>
      <c r="R386" s="40"/>
      <c r="S386" s="204" t="s">
        <v>226</v>
      </c>
      <c r="T386" s="206">
        <v>52312</v>
      </c>
      <c r="U386" s="68"/>
      <c r="V386" s="40"/>
      <c r="W386" s="204" t="s">
        <v>226</v>
      </c>
      <c r="X386" s="206">
        <v>52312</v>
      </c>
      <c r="Y386" s="68"/>
      <c r="Z386" s="40"/>
      <c r="AA386" s="204" t="s">
        <v>226</v>
      </c>
      <c r="AB386" s="205" t="s">
        <v>238</v>
      </c>
      <c r="AC386" s="68"/>
      <c r="AD386" s="40"/>
      <c r="AE386" s="204" t="s">
        <v>226</v>
      </c>
      <c r="AF386" s="206">
        <v>52312</v>
      </c>
      <c r="AG386" s="68"/>
      <c r="AH386" s="40"/>
      <c r="AI386" s="68"/>
      <c r="AJ386" s="68"/>
      <c r="AK386" s="68"/>
      <c r="AL386" s="40"/>
      <c r="AM386" s="207" t="s">
        <v>886</v>
      </c>
    </row>
    <row r="387" spans="1:39">
      <c r="A387" s="12"/>
      <c r="B387" s="48"/>
      <c r="C387" s="48"/>
      <c r="D387" s="168"/>
      <c r="E387" s="40"/>
      <c r="F387" s="40"/>
      <c r="G387" s="48"/>
      <c r="H387" s="189"/>
      <c r="I387" s="40"/>
      <c r="J387" s="40"/>
      <c r="K387" s="48"/>
      <c r="L387" s="168"/>
      <c r="M387" s="40"/>
      <c r="N387" s="40"/>
      <c r="O387" s="48"/>
      <c r="P387" s="168"/>
      <c r="Q387" s="40"/>
      <c r="R387" s="40"/>
      <c r="S387" s="48"/>
      <c r="T387" s="189"/>
      <c r="U387" s="40"/>
      <c r="V387" s="40"/>
      <c r="W387" s="48"/>
      <c r="X387" s="189"/>
      <c r="Y387" s="40"/>
      <c r="Z387" s="40"/>
      <c r="AA387" s="48"/>
      <c r="AB387" s="168"/>
      <c r="AC387" s="40"/>
      <c r="AD387" s="40"/>
      <c r="AE387" s="48"/>
      <c r="AF387" s="189"/>
      <c r="AG387" s="40"/>
      <c r="AH387" s="40"/>
      <c r="AI387" s="40"/>
      <c r="AJ387" s="40"/>
      <c r="AK387" s="40"/>
      <c r="AL387" s="40"/>
      <c r="AM387" s="190"/>
    </row>
    <row r="388" spans="1:39">
      <c r="A388" s="12"/>
      <c r="B388" s="194" t="s">
        <v>891</v>
      </c>
      <c r="C388" s="195" t="s">
        <v>238</v>
      </c>
      <c r="D388" s="195"/>
      <c r="E388" s="37"/>
      <c r="F388" s="37"/>
      <c r="G388" s="192">
        <v>13222</v>
      </c>
      <c r="H388" s="192"/>
      <c r="I388" s="37"/>
      <c r="J388" s="37"/>
      <c r="K388" s="195" t="s">
        <v>238</v>
      </c>
      <c r="L388" s="195"/>
      <c r="M388" s="37"/>
      <c r="N388" s="37"/>
      <c r="O388" s="195" t="s">
        <v>238</v>
      </c>
      <c r="P388" s="195"/>
      <c r="Q388" s="37"/>
      <c r="R388" s="37"/>
      <c r="S388" s="192">
        <v>13222</v>
      </c>
      <c r="T388" s="192"/>
      <c r="U388" s="37"/>
      <c r="V388" s="37"/>
      <c r="W388" s="192">
        <v>13222</v>
      </c>
      <c r="X388" s="192"/>
      <c r="Y388" s="37"/>
      <c r="Z388" s="37"/>
      <c r="AA388" s="195" t="s">
        <v>238</v>
      </c>
      <c r="AB388" s="195"/>
      <c r="AC388" s="37"/>
      <c r="AD388" s="37"/>
      <c r="AE388" s="192">
        <v>13222</v>
      </c>
      <c r="AF388" s="192"/>
      <c r="AG388" s="37"/>
      <c r="AH388" s="37"/>
      <c r="AI388" s="37"/>
      <c r="AJ388" s="37"/>
      <c r="AK388" s="37"/>
      <c r="AL388" s="37"/>
      <c r="AM388" s="193" t="s">
        <v>886</v>
      </c>
    </row>
    <row r="389" spans="1:39">
      <c r="A389" s="12"/>
      <c r="B389" s="194"/>
      <c r="C389" s="195"/>
      <c r="D389" s="195"/>
      <c r="E389" s="37"/>
      <c r="F389" s="37"/>
      <c r="G389" s="192"/>
      <c r="H389" s="192"/>
      <c r="I389" s="37"/>
      <c r="J389" s="37"/>
      <c r="K389" s="195"/>
      <c r="L389" s="195"/>
      <c r="M389" s="37"/>
      <c r="N389" s="37"/>
      <c r="O389" s="195"/>
      <c r="P389" s="195"/>
      <c r="Q389" s="37"/>
      <c r="R389" s="37"/>
      <c r="S389" s="192"/>
      <c r="T389" s="192"/>
      <c r="U389" s="37"/>
      <c r="V389" s="37"/>
      <c r="W389" s="192"/>
      <c r="X389" s="192"/>
      <c r="Y389" s="37"/>
      <c r="Z389" s="37"/>
      <c r="AA389" s="195"/>
      <c r="AB389" s="195"/>
      <c r="AC389" s="37"/>
      <c r="AD389" s="37"/>
      <c r="AE389" s="192"/>
      <c r="AF389" s="192"/>
      <c r="AG389" s="37"/>
      <c r="AH389" s="37"/>
      <c r="AI389" s="37"/>
      <c r="AJ389" s="37"/>
      <c r="AK389" s="37"/>
      <c r="AL389" s="37"/>
      <c r="AM389" s="193"/>
    </row>
    <row r="390" spans="1:39">
      <c r="A390" s="12"/>
      <c r="B390" s="48" t="s">
        <v>892</v>
      </c>
      <c r="C390" s="168" t="s">
        <v>238</v>
      </c>
      <c r="D390" s="168"/>
      <c r="E390" s="40"/>
      <c r="F390" s="40"/>
      <c r="G390" s="189">
        <v>9345</v>
      </c>
      <c r="H390" s="189"/>
      <c r="I390" s="40"/>
      <c r="J390" s="40"/>
      <c r="K390" s="168" t="s">
        <v>238</v>
      </c>
      <c r="L390" s="168"/>
      <c r="M390" s="40"/>
      <c r="N390" s="40"/>
      <c r="O390" s="168" t="s">
        <v>238</v>
      </c>
      <c r="P390" s="168"/>
      <c r="Q390" s="40"/>
      <c r="R390" s="40"/>
      <c r="S390" s="189">
        <v>9345</v>
      </c>
      <c r="T390" s="189"/>
      <c r="U390" s="40"/>
      <c r="V390" s="40"/>
      <c r="W390" s="189">
        <v>9345</v>
      </c>
      <c r="X390" s="189"/>
      <c r="Y390" s="40"/>
      <c r="Z390" s="40"/>
      <c r="AA390" s="168" t="s">
        <v>238</v>
      </c>
      <c r="AB390" s="168"/>
      <c r="AC390" s="40"/>
      <c r="AD390" s="40"/>
      <c r="AE390" s="189">
        <v>9345</v>
      </c>
      <c r="AF390" s="189"/>
      <c r="AG390" s="40"/>
      <c r="AH390" s="40"/>
      <c r="AI390" s="40"/>
      <c r="AJ390" s="40"/>
      <c r="AK390" s="40"/>
      <c r="AL390" s="40"/>
      <c r="AM390" s="190" t="s">
        <v>886</v>
      </c>
    </row>
    <row r="391" spans="1:39">
      <c r="A391" s="12"/>
      <c r="B391" s="48"/>
      <c r="C391" s="168"/>
      <c r="D391" s="168"/>
      <c r="E391" s="40"/>
      <c r="F391" s="40"/>
      <c r="G391" s="189"/>
      <c r="H391" s="189"/>
      <c r="I391" s="40"/>
      <c r="J391" s="40"/>
      <c r="K391" s="168"/>
      <c r="L391" s="168"/>
      <c r="M391" s="40"/>
      <c r="N391" s="40"/>
      <c r="O391" s="168"/>
      <c r="P391" s="168"/>
      <c r="Q391" s="40"/>
      <c r="R391" s="40"/>
      <c r="S391" s="189"/>
      <c r="T391" s="189"/>
      <c r="U391" s="40"/>
      <c r="V391" s="40"/>
      <c r="W391" s="189"/>
      <c r="X391" s="189"/>
      <c r="Y391" s="40"/>
      <c r="Z391" s="40"/>
      <c r="AA391" s="168"/>
      <c r="AB391" s="168"/>
      <c r="AC391" s="40"/>
      <c r="AD391" s="40"/>
      <c r="AE391" s="189"/>
      <c r="AF391" s="189"/>
      <c r="AG391" s="40"/>
      <c r="AH391" s="40"/>
      <c r="AI391" s="40"/>
      <c r="AJ391" s="40"/>
      <c r="AK391" s="40"/>
      <c r="AL391" s="40"/>
      <c r="AM391" s="190"/>
    </row>
    <row r="392" spans="1:39">
      <c r="A392" s="12"/>
      <c r="B392" s="194" t="s">
        <v>893</v>
      </c>
      <c r="C392" s="195" t="s">
        <v>238</v>
      </c>
      <c r="D392" s="195"/>
      <c r="E392" s="37"/>
      <c r="F392" s="37"/>
      <c r="G392" s="192">
        <v>27481</v>
      </c>
      <c r="H392" s="192"/>
      <c r="I392" s="37"/>
      <c r="J392" s="37"/>
      <c r="K392" s="195" t="s">
        <v>238</v>
      </c>
      <c r="L392" s="195"/>
      <c r="M392" s="37"/>
      <c r="N392" s="37"/>
      <c r="O392" s="195" t="s">
        <v>238</v>
      </c>
      <c r="P392" s="195"/>
      <c r="Q392" s="37"/>
      <c r="R392" s="37"/>
      <c r="S392" s="192">
        <v>27481</v>
      </c>
      <c r="T392" s="192"/>
      <c r="U392" s="37"/>
      <c r="V392" s="37"/>
      <c r="W392" s="192">
        <v>27481</v>
      </c>
      <c r="X392" s="192"/>
      <c r="Y392" s="37"/>
      <c r="Z392" s="37"/>
      <c r="AA392" s="195" t="s">
        <v>238</v>
      </c>
      <c r="AB392" s="195"/>
      <c r="AC392" s="37"/>
      <c r="AD392" s="37"/>
      <c r="AE392" s="192">
        <v>27481</v>
      </c>
      <c r="AF392" s="192"/>
      <c r="AG392" s="37"/>
      <c r="AH392" s="37"/>
      <c r="AI392" s="37"/>
      <c r="AJ392" s="37"/>
      <c r="AK392" s="37"/>
      <c r="AL392" s="37"/>
      <c r="AM392" s="193" t="s">
        <v>886</v>
      </c>
    </row>
    <row r="393" spans="1:39">
      <c r="A393" s="12"/>
      <c r="B393" s="194"/>
      <c r="C393" s="195"/>
      <c r="D393" s="195"/>
      <c r="E393" s="37"/>
      <c r="F393" s="37"/>
      <c r="G393" s="192"/>
      <c r="H393" s="192"/>
      <c r="I393" s="37"/>
      <c r="J393" s="37"/>
      <c r="K393" s="195"/>
      <c r="L393" s="195"/>
      <c r="M393" s="37"/>
      <c r="N393" s="37"/>
      <c r="O393" s="195"/>
      <c r="P393" s="195"/>
      <c r="Q393" s="37"/>
      <c r="R393" s="37"/>
      <c r="S393" s="192"/>
      <c r="T393" s="192"/>
      <c r="U393" s="37"/>
      <c r="V393" s="37"/>
      <c r="W393" s="192"/>
      <c r="X393" s="192"/>
      <c r="Y393" s="37"/>
      <c r="Z393" s="37"/>
      <c r="AA393" s="195"/>
      <c r="AB393" s="195"/>
      <c r="AC393" s="37"/>
      <c r="AD393" s="37"/>
      <c r="AE393" s="192"/>
      <c r="AF393" s="192"/>
      <c r="AG393" s="37"/>
      <c r="AH393" s="37"/>
      <c r="AI393" s="37"/>
      <c r="AJ393" s="37"/>
      <c r="AK393" s="37"/>
      <c r="AL393" s="37"/>
      <c r="AM393" s="193"/>
    </row>
    <row r="394" spans="1:39">
      <c r="A394" s="12"/>
      <c r="B394" s="48" t="s">
        <v>894</v>
      </c>
      <c r="C394" s="168" t="s">
        <v>238</v>
      </c>
      <c r="D394" s="168"/>
      <c r="E394" s="40"/>
      <c r="F394" s="40"/>
      <c r="G394" s="189">
        <v>98572</v>
      </c>
      <c r="H394" s="189"/>
      <c r="I394" s="40"/>
      <c r="J394" s="40"/>
      <c r="K394" s="168" t="s">
        <v>238</v>
      </c>
      <c r="L394" s="168"/>
      <c r="M394" s="40"/>
      <c r="N394" s="40"/>
      <c r="O394" s="168" t="s">
        <v>238</v>
      </c>
      <c r="P394" s="168"/>
      <c r="Q394" s="40"/>
      <c r="R394" s="40"/>
      <c r="S394" s="189">
        <v>98572</v>
      </c>
      <c r="T394" s="189"/>
      <c r="U394" s="40"/>
      <c r="V394" s="40"/>
      <c r="W394" s="189">
        <v>98572</v>
      </c>
      <c r="X394" s="189"/>
      <c r="Y394" s="40"/>
      <c r="Z394" s="40"/>
      <c r="AA394" s="168">
        <v>73</v>
      </c>
      <c r="AB394" s="168"/>
      <c r="AC394" s="40"/>
      <c r="AD394" s="40"/>
      <c r="AE394" s="189">
        <v>98499</v>
      </c>
      <c r="AF394" s="189"/>
      <c r="AG394" s="40"/>
      <c r="AH394" s="40"/>
      <c r="AI394" s="40"/>
      <c r="AJ394" s="40"/>
      <c r="AK394" s="40"/>
      <c r="AL394" s="40"/>
      <c r="AM394" s="190" t="s">
        <v>886</v>
      </c>
    </row>
    <row r="395" spans="1:39">
      <c r="A395" s="12"/>
      <c r="B395" s="48"/>
      <c r="C395" s="168"/>
      <c r="D395" s="168"/>
      <c r="E395" s="40"/>
      <c r="F395" s="40"/>
      <c r="G395" s="189"/>
      <c r="H395" s="189"/>
      <c r="I395" s="40"/>
      <c r="J395" s="40"/>
      <c r="K395" s="168"/>
      <c r="L395" s="168"/>
      <c r="M395" s="40"/>
      <c r="N395" s="40"/>
      <c r="O395" s="168"/>
      <c r="P395" s="168"/>
      <c r="Q395" s="40"/>
      <c r="R395" s="40"/>
      <c r="S395" s="189"/>
      <c r="T395" s="189"/>
      <c r="U395" s="40"/>
      <c r="V395" s="40"/>
      <c r="W395" s="189"/>
      <c r="X395" s="189"/>
      <c r="Y395" s="40"/>
      <c r="Z395" s="40"/>
      <c r="AA395" s="168"/>
      <c r="AB395" s="168"/>
      <c r="AC395" s="40"/>
      <c r="AD395" s="40"/>
      <c r="AE395" s="189"/>
      <c r="AF395" s="189"/>
      <c r="AG395" s="40"/>
      <c r="AH395" s="40"/>
      <c r="AI395" s="40"/>
      <c r="AJ395" s="40"/>
      <c r="AK395" s="40"/>
      <c r="AL395" s="40"/>
      <c r="AM395" s="190"/>
    </row>
    <row r="396" spans="1:39">
      <c r="A396" s="12"/>
      <c r="B396" s="194" t="s">
        <v>895</v>
      </c>
      <c r="C396" s="195" t="s">
        <v>238</v>
      </c>
      <c r="D396" s="195"/>
      <c r="E396" s="37"/>
      <c r="F396" s="37"/>
      <c r="G396" s="192">
        <v>46726</v>
      </c>
      <c r="H396" s="192"/>
      <c r="I396" s="37"/>
      <c r="J396" s="37"/>
      <c r="K396" s="195" t="s">
        <v>238</v>
      </c>
      <c r="L396" s="195"/>
      <c r="M396" s="37"/>
      <c r="N396" s="37"/>
      <c r="O396" s="195" t="s">
        <v>238</v>
      </c>
      <c r="P396" s="195"/>
      <c r="Q396" s="37"/>
      <c r="R396" s="37"/>
      <c r="S396" s="192">
        <v>46726</v>
      </c>
      <c r="T396" s="192"/>
      <c r="U396" s="37"/>
      <c r="V396" s="37"/>
      <c r="W396" s="192">
        <v>46726</v>
      </c>
      <c r="X396" s="192"/>
      <c r="Y396" s="37"/>
      <c r="Z396" s="37"/>
      <c r="AA396" s="195" t="s">
        <v>238</v>
      </c>
      <c r="AB396" s="195"/>
      <c r="AC396" s="37"/>
      <c r="AD396" s="37"/>
      <c r="AE396" s="192">
        <v>46726</v>
      </c>
      <c r="AF396" s="192"/>
      <c r="AG396" s="37"/>
      <c r="AH396" s="37"/>
      <c r="AI396" s="37"/>
      <c r="AJ396" s="37"/>
      <c r="AK396" s="37"/>
      <c r="AL396" s="37"/>
      <c r="AM396" s="193" t="s">
        <v>886</v>
      </c>
    </row>
    <row r="397" spans="1:39">
      <c r="A397" s="12"/>
      <c r="B397" s="194"/>
      <c r="C397" s="195"/>
      <c r="D397" s="195"/>
      <c r="E397" s="37"/>
      <c r="F397" s="37"/>
      <c r="G397" s="192"/>
      <c r="H397" s="192"/>
      <c r="I397" s="37"/>
      <c r="J397" s="37"/>
      <c r="K397" s="195"/>
      <c r="L397" s="195"/>
      <c r="M397" s="37"/>
      <c r="N397" s="37"/>
      <c r="O397" s="195"/>
      <c r="P397" s="195"/>
      <c r="Q397" s="37"/>
      <c r="R397" s="37"/>
      <c r="S397" s="192"/>
      <c r="T397" s="192"/>
      <c r="U397" s="37"/>
      <c r="V397" s="37"/>
      <c r="W397" s="192"/>
      <c r="X397" s="192"/>
      <c r="Y397" s="37"/>
      <c r="Z397" s="37"/>
      <c r="AA397" s="195"/>
      <c r="AB397" s="195"/>
      <c r="AC397" s="37"/>
      <c r="AD397" s="37"/>
      <c r="AE397" s="192"/>
      <c r="AF397" s="192"/>
      <c r="AG397" s="37"/>
      <c r="AH397" s="37"/>
      <c r="AI397" s="37"/>
      <c r="AJ397" s="37"/>
      <c r="AK397" s="37"/>
      <c r="AL397" s="37"/>
      <c r="AM397" s="193"/>
    </row>
    <row r="398" spans="1:39">
      <c r="A398" s="12"/>
      <c r="B398" s="48" t="s">
        <v>896</v>
      </c>
      <c r="C398" s="168" t="s">
        <v>238</v>
      </c>
      <c r="D398" s="168"/>
      <c r="E398" s="40"/>
      <c r="F398" s="40"/>
      <c r="G398" s="189">
        <v>17702</v>
      </c>
      <c r="H398" s="189"/>
      <c r="I398" s="40"/>
      <c r="J398" s="40"/>
      <c r="K398" s="168" t="s">
        <v>238</v>
      </c>
      <c r="L398" s="168"/>
      <c r="M398" s="40"/>
      <c r="N398" s="40"/>
      <c r="O398" s="168" t="s">
        <v>238</v>
      </c>
      <c r="P398" s="168"/>
      <c r="Q398" s="40"/>
      <c r="R398" s="40"/>
      <c r="S398" s="189">
        <v>17702</v>
      </c>
      <c r="T398" s="189"/>
      <c r="U398" s="40"/>
      <c r="V398" s="40"/>
      <c r="W398" s="189">
        <v>17702</v>
      </c>
      <c r="X398" s="189"/>
      <c r="Y398" s="40"/>
      <c r="Z398" s="40"/>
      <c r="AA398" s="168">
        <v>7</v>
      </c>
      <c r="AB398" s="168"/>
      <c r="AC398" s="40"/>
      <c r="AD398" s="40"/>
      <c r="AE398" s="189">
        <v>17695</v>
      </c>
      <c r="AF398" s="189"/>
      <c r="AG398" s="40"/>
      <c r="AH398" s="40"/>
      <c r="AI398" s="40"/>
      <c r="AJ398" s="40"/>
      <c r="AK398" s="40"/>
      <c r="AL398" s="40"/>
      <c r="AM398" s="190" t="s">
        <v>886</v>
      </c>
    </row>
    <row r="399" spans="1:39">
      <c r="A399" s="12"/>
      <c r="B399" s="48"/>
      <c r="C399" s="168"/>
      <c r="D399" s="168"/>
      <c r="E399" s="40"/>
      <c r="F399" s="40"/>
      <c r="G399" s="189"/>
      <c r="H399" s="189"/>
      <c r="I399" s="40"/>
      <c r="J399" s="40"/>
      <c r="K399" s="168"/>
      <c r="L399" s="168"/>
      <c r="M399" s="40"/>
      <c r="N399" s="40"/>
      <c r="O399" s="168"/>
      <c r="P399" s="168"/>
      <c r="Q399" s="40"/>
      <c r="R399" s="40"/>
      <c r="S399" s="189"/>
      <c r="T399" s="189"/>
      <c r="U399" s="40"/>
      <c r="V399" s="40"/>
      <c r="W399" s="189"/>
      <c r="X399" s="189"/>
      <c r="Y399" s="40"/>
      <c r="Z399" s="40"/>
      <c r="AA399" s="168"/>
      <c r="AB399" s="168"/>
      <c r="AC399" s="40"/>
      <c r="AD399" s="40"/>
      <c r="AE399" s="189"/>
      <c r="AF399" s="189"/>
      <c r="AG399" s="40"/>
      <c r="AH399" s="40"/>
      <c r="AI399" s="40"/>
      <c r="AJ399" s="40"/>
      <c r="AK399" s="40"/>
      <c r="AL399" s="40"/>
      <c r="AM399" s="190"/>
    </row>
    <row r="400" spans="1:39">
      <c r="A400" s="12"/>
      <c r="B400" s="194" t="s">
        <v>897</v>
      </c>
      <c r="C400" s="195" t="s">
        <v>238</v>
      </c>
      <c r="D400" s="195"/>
      <c r="E400" s="37"/>
      <c r="F400" s="37"/>
      <c r="G400" s="195">
        <v>104</v>
      </c>
      <c r="H400" s="195"/>
      <c r="I400" s="37"/>
      <c r="J400" s="37"/>
      <c r="K400" s="195" t="s">
        <v>238</v>
      </c>
      <c r="L400" s="195"/>
      <c r="M400" s="37"/>
      <c r="N400" s="37"/>
      <c r="O400" s="195" t="s">
        <v>238</v>
      </c>
      <c r="P400" s="195"/>
      <c r="Q400" s="37"/>
      <c r="R400" s="37"/>
      <c r="S400" s="195">
        <v>104</v>
      </c>
      <c r="T400" s="195"/>
      <c r="U400" s="37"/>
      <c r="V400" s="37"/>
      <c r="W400" s="195">
        <v>104</v>
      </c>
      <c r="X400" s="195"/>
      <c r="Y400" s="37"/>
      <c r="Z400" s="37"/>
      <c r="AA400" s="195" t="s">
        <v>238</v>
      </c>
      <c r="AB400" s="195"/>
      <c r="AC400" s="37"/>
      <c r="AD400" s="37"/>
      <c r="AE400" s="195">
        <v>104</v>
      </c>
      <c r="AF400" s="195"/>
      <c r="AG400" s="37"/>
      <c r="AH400" s="37"/>
      <c r="AI400" s="37"/>
      <c r="AJ400" s="37"/>
      <c r="AK400" s="37"/>
      <c r="AL400" s="37"/>
      <c r="AM400" s="193" t="s">
        <v>886</v>
      </c>
    </row>
    <row r="401" spans="1:39">
      <c r="A401" s="12"/>
      <c r="B401" s="194"/>
      <c r="C401" s="195"/>
      <c r="D401" s="195"/>
      <c r="E401" s="37"/>
      <c r="F401" s="37"/>
      <c r="G401" s="195"/>
      <c r="H401" s="195"/>
      <c r="I401" s="37"/>
      <c r="J401" s="37"/>
      <c r="K401" s="195"/>
      <c r="L401" s="195"/>
      <c r="M401" s="37"/>
      <c r="N401" s="37"/>
      <c r="O401" s="195"/>
      <c r="P401" s="195"/>
      <c r="Q401" s="37"/>
      <c r="R401" s="37"/>
      <c r="S401" s="195"/>
      <c r="T401" s="195"/>
      <c r="U401" s="37"/>
      <c r="V401" s="37"/>
      <c r="W401" s="195"/>
      <c r="X401" s="195"/>
      <c r="Y401" s="37"/>
      <c r="Z401" s="37"/>
      <c r="AA401" s="195"/>
      <c r="AB401" s="195"/>
      <c r="AC401" s="37"/>
      <c r="AD401" s="37"/>
      <c r="AE401" s="195"/>
      <c r="AF401" s="195"/>
      <c r="AG401" s="37"/>
      <c r="AH401" s="37"/>
      <c r="AI401" s="37"/>
      <c r="AJ401" s="37"/>
      <c r="AK401" s="37"/>
      <c r="AL401" s="37"/>
      <c r="AM401" s="193"/>
    </row>
    <row r="402" spans="1:39">
      <c r="A402" s="12"/>
      <c r="B402" s="48" t="s">
        <v>898</v>
      </c>
      <c r="C402" s="168" t="s">
        <v>238</v>
      </c>
      <c r="D402" s="168"/>
      <c r="E402" s="40"/>
      <c r="F402" s="40"/>
      <c r="G402" s="189">
        <v>30665</v>
      </c>
      <c r="H402" s="189"/>
      <c r="I402" s="40"/>
      <c r="J402" s="40"/>
      <c r="K402" s="168" t="s">
        <v>238</v>
      </c>
      <c r="L402" s="168"/>
      <c r="M402" s="40"/>
      <c r="N402" s="40"/>
      <c r="O402" s="168" t="s">
        <v>238</v>
      </c>
      <c r="P402" s="168"/>
      <c r="Q402" s="40"/>
      <c r="R402" s="40"/>
      <c r="S402" s="189">
        <v>30665</v>
      </c>
      <c r="T402" s="189"/>
      <c r="U402" s="40"/>
      <c r="V402" s="40"/>
      <c r="W402" s="189">
        <v>30665</v>
      </c>
      <c r="X402" s="189"/>
      <c r="Y402" s="40"/>
      <c r="Z402" s="40"/>
      <c r="AA402" s="168" t="s">
        <v>238</v>
      </c>
      <c r="AB402" s="168"/>
      <c r="AC402" s="40"/>
      <c r="AD402" s="40"/>
      <c r="AE402" s="189">
        <v>30665</v>
      </c>
      <c r="AF402" s="189"/>
      <c r="AG402" s="40"/>
      <c r="AH402" s="40"/>
      <c r="AI402" s="40"/>
      <c r="AJ402" s="40"/>
      <c r="AK402" s="40"/>
      <c r="AL402" s="40"/>
      <c r="AM402" s="190" t="s">
        <v>886</v>
      </c>
    </row>
    <row r="403" spans="1:39">
      <c r="A403" s="12"/>
      <c r="B403" s="48"/>
      <c r="C403" s="168"/>
      <c r="D403" s="168"/>
      <c r="E403" s="40"/>
      <c r="F403" s="40"/>
      <c r="G403" s="189"/>
      <c r="H403" s="189"/>
      <c r="I403" s="40"/>
      <c r="J403" s="40"/>
      <c r="K403" s="168"/>
      <c r="L403" s="168"/>
      <c r="M403" s="40"/>
      <c r="N403" s="40"/>
      <c r="O403" s="168"/>
      <c r="P403" s="168"/>
      <c r="Q403" s="40"/>
      <c r="R403" s="40"/>
      <c r="S403" s="189"/>
      <c r="T403" s="189"/>
      <c r="U403" s="40"/>
      <c r="V403" s="40"/>
      <c r="W403" s="189"/>
      <c r="X403" s="189"/>
      <c r="Y403" s="40"/>
      <c r="Z403" s="40"/>
      <c r="AA403" s="168"/>
      <c r="AB403" s="168"/>
      <c r="AC403" s="40"/>
      <c r="AD403" s="40"/>
      <c r="AE403" s="189"/>
      <c r="AF403" s="189"/>
      <c r="AG403" s="40"/>
      <c r="AH403" s="40"/>
      <c r="AI403" s="40"/>
      <c r="AJ403" s="40"/>
      <c r="AK403" s="40"/>
      <c r="AL403" s="40"/>
      <c r="AM403" s="190"/>
    </row>
    <row r="404" spans="1:39" ht="15.75" thickBot="1">
      <c r="A404" s="12"/>
      <c r="B404" s="23"/>
      <c r="C404" s="72"/>
      <c r="D404" s="72"/>
      <c r="E404" s="72"/>
      <c r="F404" s="23"/>
      <c r="G404" s="72"/>
      <c r="H404" s="72"/>
      <c r="I404" s="72"/>
      <c r="J404" s="23"/>
      <c r="K404" s="72"/>
      <c r="L404" s="72"/>
      <c r="M404" s="72"/>
      <c r="N404" s="23"/>
      <c r="O404" s="72"/>
      <c r="P404" s="72"/>
      <c r="Q404" s="72"/>
      <c r="R404" s="23"/>
      <c r="S404" s="72"/>
      <c r="T404" s="72"/>
      <c r="U404" s="72"/>
      <c r="V404" s="23"/>
      <c r="W404" s="72"/>
      <c r="X404" s="72"/>
      <c r="Y404" s="72"/>
      <c r="Z404" s="23"/>
      <c r="AA404" s="72"/>
      <c r="AB404" s="72"/>
      <c r="AC404" s="72"/>
      <c r="AD404" s="23"/>
      <c r="AE404" s="72"/>
      <c r="AF404" s="72"/>
      <c r="AG404" s="72"/>
      <c r="AH404" s="23"/>
      <c r="AI404" s="72"/>
      <c r="AJ404" s="72"/>
      <c r="AK404" s="72"/>
      <c r="AL404" s="23"/>
      <c r="AM404" s="23"/>
    </row>
    <row r="405" spans="1:39">
      <c r="A405" s="12"/>
      <c r="B405" s="199" t="s">
        <v>899</v>
      </c>
      <c r="C405" s="200" t="s">
        <v>226</v>
      </c>
      <c r="D405" s="208" t="s">
        <v>238</v>
      </c>
      <c r="E405" s="68"/>
      <c r="F405" s="40"/>
      <c r="G405" s="200" t="s">
        <v>226</v>
      </c>
      <c r="H405" s="202">
        <v>399886</v>
      </c>
      <c r="I405" s="68"/>
      <c r="J405" s="40"/>
      <c r="K405" s="200" t="s">
        <v>226</v>
      </c>
      <c r="L405" s="208" t="s">
        <v>238</v>
      </c>
      <c r="M405" s="68"/>
      <c r="N405" s="40"/>
      <c r="O405" s="200" t="s">
        <v>226</v>
      </c>
      <c r="P405" s="208" t="s">
        <v>238</v>
      </c>
      <c r="Q405" s="68"/>
      <c r="R405" s="40"/>
      <c r="S405" s="200" t="s">
        <v>226</v>
      </c>
      <c r="T405" s="202">
        <v>399886</v>
      </c>
      <c r="U405" s="68"/>
      <c r="V405" s="40"/>
      <c r="W405" s="200" t="s">
        <v>226</v>
      </c>
      <c r="X405" s="202">
        <v>399886</v>
      </c>
      <c r="Y405" s="68"/>
      <c r="Z405" s="40"/>
      <c r="AA405" s="200" t="s">
        <v>226</v>
      </c>
      <c r="AB405" s="208">
        <v>223</v>
      </c>
      <c r="AC405" s="68"/>
      <c r="AD405" s="40"/>
      <c r="AE405" s="200" t="s">
        <v>226</v>
      </c>
      <c r="AF405" s="202">
        <v>399663</v>
      </c>
      <c r="AG405" s="68"/>
      <c r="AH405" s="40"/>
      <c r="AI405" s="200" t="s">
        <v>226</v>
      </c>
      <c r="AJ405" s="208" t="s">
        <v>238</v>
      </c>
      <c r="AK405" s="68"/>
      <c r="AL405" s="40"/>
      <c r="AM405" s="40"/>
    </row>
    <row r="406" spans="1:39" ht="15.75" thickBot="1">
      <c r="A406" s="12"/>
      <c r="B406" s="199"/>
      <c r="C406" s="201"/>
      <c r="D406" s="209"/>
      <c r="E406" s="99"/>
      <c r="F406" s="40"/>
      <c r="G406" s="201"/>
      <c r="H406" s="203"/>
      <c r="I406" s="99"/>
      <c r="J406" s="40"/>
      <c r="K406" s="201"/>
      <c r="L406" s="209"/>
      <c r="M406" s="99"/>
      <c r="N406" s="40"/>
      <c r="O406" s="201"/>
      <c r="P406" s="209"/>
      <c r="Q406" s="99"/>
      <c r="R406" s="40"/>
      <c r="S406" s="201"/>
      <c r="T406" s="203"/>
      <c r="U406" s="99"/>
      <c r="V406" s="40"/>
      <c r="W406" s="201"/>
      <c r="X406" s="203"/>
      <c r="Y406" s="99"/>
      <c r="Z406" s="40"/>
      <c r="AA406" s="201"/>
      <c r="AB406" s="209"/>
      <c r="AC406" s="99"/>
      <c r="AD406" s="40"/>
      <c r="AE406" s="201"/>
      <c r="AF406" s="203"/>
      <c r="AG406" s="99"/>
      <c r="AH406" s="40"/>
      <c r="AI406" s="201"/>
      <c r="AJ406" s="209"/>
      <c r="AK406" s="99"/>
      <c r="AL406" s="40"/>
      <c r="AM406" s="40"/>
    </row>
    <row r="407" spans="1:39">
      <c r="A407" s="12"/>
      <c r="B407" s="23"/>
      <c r="C407" s="35"/>
      <c r="D407" s="35"/>
      <c r="E407" s="35"/>
      <c r="F407" s="23"/>
      <c r="G407" s="35"/>
      <c r="H407" s="35"/>
      <c r="I407" s="35"/>
      <c r="J407" s="23"/>
      <c r="K407" s="35"/>
      <c r="L407" s="35"/>
      <c r="M407" s="35"/>
      <c r="N407" s="23"/>
      <c r="O407" s="35"/>
      <c r="P407" s="35"/>
      <c r="Q407" s="35"/>
      <c r="R407" s="23"/>
      <c r="S407" s="35"/>
      <c r="T407" s="35"/>
      <c r="U407" s="35"/>
      <c r="V407" s="23"/>
      <c r="W407" s="35"/>
      <c r="X407" s="35"/>
      <c r="Y407" s="35"/>
      <c r="Z407" s="23"/>
      <c r="AA407" s="35"/>
      <c r="AB407" s="35"/>
      <c r="AC407" s="35"/>
      <c r="AD407" s="23"/>
      <c r="AE407" s="35"/>
      <c r="AF407" s="35"/>
      <c r="AG407" s="35"/>
      <c r="AH407" s="23"/>
      <c r="AI407" s="35"/>
      <c r="AJ407" s="35"/>
      <c r="AK407" s="35"/>
      <c r="AL407" s="23"/>
      <c r="AM407" s="23"/>
    </row>
    <row r="408" spans="1:39">
      <c r="A408" s="12"/>
      <c r="B408" s="166" t="s">
        <v>900</v>
      </c>
      <c r="C408" s="40"/>
      <c r="D408" s="40"/>
      <c r="E408" s="40"/>
      <c r="F408" s="17"/>
      <c r="G408" s="40"/>
      <c r="H408" s="40"/>
      <c r="I408" s="40"/>
      <c r="J408" s="17"/>
      <c r="K408" s="40"/>
      <c r="L408" s="40"/>
      <c r="M408" s="40"/>
      <c r="N408" s="17"/>
      <c r="O408" s="40"/>
      <c r="P408" s="40"/>
      <c r="Q408" s="40"/>
      <c r="R408" s="17"/>
      <c r="S408" s="40"/>
      <c r="T408" s="40"/>
      <c r="U408" s="40"/>
      <c r="V408" s="17"/>
      <c r="W408" s="40"/>
      <c r="X408" s="40"/>
      <c r="Y408" s="40"/>
      <c r="Z408" s="17"/>
      <c r="AA408" s="40"/>
      <c r="AB408" s="40"/>
      <c r="AC408" s="40"/>
      <c r="AD408" s="17"/>
      <c r="AE408" s="40"/>
      <c r="AF408" s="40"/>
      <c r="AG408" s="40"/>
      <c r="AH408" s="17"/>
      <c r="AI408" s="40"/>
      <c r="AJ408" s="40"/>
      <c r="AK408" s="40"/>
      <c r="AL408" s="17"/>
      <c r="AM408" s="17"/>
    </row>
    <row r="409" spans="1:39">
      <c r="A409" s="12"/>
      <c r="B409" s="23"/>
      <c r="C409" s="37"/>
      <c r="D409" s="37"/>
      <c r="E409" s="37"/>
      <c r="F409" s="23"/>
      <c r="G409" s="37"/>
      <c r="H409" s="37"/>
      <c r="I409" s="37"/>
      <c r="J409" s="23"/>
      <c r="K409" s="37"/>
      <c r="L409" s="37"/>
      <c r="M409" s="37"/>
      <c r="N409" s="23"/>
      <c r="O409" s="37"/>
      <c r="P409" s="37"/>
      <c r="Q409" s="37"/>
      <c r="R409" s="23"/>
      <c r="S409" s="37"/>
      <c r="T409" s="37"/>
      <c r="U409" s="37"/>
      <c r="V409" s="23"/>
      <c r="W409" s="37"/>
      <c r="X409" s="37"/>
      <c r="Y409" s="37"/>
      <c r="Z409" s="23"/>
      <c r="AA409" s="37"/>
      <c r="AB409" s="37"/>
      <c r="AC409" s="37"/>
      <c r="AD409" s="23"/>
      <c r="AE409" s="37"/>
      <c r="AF409" s="37"/>
      <c r="AG409" s="37"/>
      <c r="AH409" s="23"/>
      <c r="AI409" s="37"/>
      <c r="AJ409" s="37"/>
      <c r="AK409" s="37"/>
      <c r="AL409" s="23"/>
      <c r="AM409" s="23"/>
    </row>
    <row r="410" spans="1:39">
      <c r="A410" s="12"/>
      <c r="B410" s="48" t="s">
        <v>901</v>
      </c>
      <c r="C410" s="48" t="s">
        <v>226</v>
      </c>
      <c r="D410" s="168" t="s">
        <v>238</v>
      </c>
      <c r="E410" s="40"/>
      <c r="F410" s="40"/>
      <c r="G410" s="48" t="s">
        <v>226</v>
      </c>
      <c r="H410" s="189">
        <v>11143</v>
      </c>
      <c r="I410" s="40"/>
      <c r="J410" s="40"/>
      <c r="K410" s="48" t="s">
        <v>226</v>
      </c>
      <c r="L410" s="168" t="s">
        <v>238</v>
      </c>
      <c r="M410" s="40"/>
      <c r="N410" s="40"/>
      <c r="O410" s="48" t="s">
        <v>226</v>
      </c>
      <c r="P410" s="168" t="s">
        <v>238</v>
      </c>
      <c r="Q410" s="40"/>
      <c r="R410" s="40"/>
      <c r="S410" s="48" t="s">
        <v>226</v>
      </c>
      <c r="T410" s="189">
        <v>11143</v>
      </c>
      <c r="U410" s="40"/>
      <c r="V410" s="40"/>
      <c r="W410" s="48" t="s">
        <v>226</v>
      </c>
      <c r="X410" s="189">
        <v>11143</v>
      </c>
      <c r="Y410" s="40"/>
      <c r="Z410" s="40"/>
      <c r="AA410" s="48" t="s">
        <v>226</v>
      </c>
      <c r="AB410" s="168" t="s">
        <v>238</v>
      </c>
      <c r="AC410" s="40"/>
      <c r="AD410" s="40"/>
      <c r="AE410" s="48" t="s">
        <v>226</v>
      </c>
      <c r="AF410" s="189">
        <v>11143</v>
      </c>
      <c r="AG410" s="40"/>
      <c r="AH410" s="40"/>
      <c r="AI410" s="40"/>
      <c r="AJ410" s="40"/>
      <c r="AK410" s="40"/>
      <c r="AL410" s="40"/>
      <c r="AM410" s="190" t="s">
        <v>886</v>
      </c>
    </row>
    <row r="411" spans="1:39">
      <c r="A411" s="12"/>
      <c r="B411" s="48"/>
      <c r="C411" s="48"/>
      <c r="D411" s="168"/>
      <c r="E411" s="40"/>
      <c r="F411" s="40"/>
      <c r="G411" s="48"/>
      <c r="H411" s="189"/>
      <c r="I411" s="40"/>
      <c r="J411" s="40"/>
      <c r="K411" s="48"/>
      <c r="L411" s="168"/>
      <c r="M411" s="40"/>
      <c r="N411" s="40"/>
      <c r="O411" s="48"/>
      <c r="P411" s="168"/>
      <c r="Q411" s="40"/>
      <c r="R411" s="40"/>
      <c r="S411" s="48"/>
      <c r="T411" s="189"/>
      <c r="U411" s="40"/>
      <c r="V411" s="40"/>
      <c r="W411" s="48"/>
      <c r="X411" s="189"/>
      <c r="Y411" s="40"/>
      <c r="Z411" s="40"/>
      <c r="AA411" s="48"/>
      <c r="AB411" s="168"/>
      <c r="AC411" s="40"/>
      <c r="AD411" s="40"/>
      <c r="AE411" s="48"/>
      <c r="AF411" s="189"/>
      <c r="AG411" s="40"/>
      <c r="AH411" s="40"/>
      <c r="AI411" s="40"/>
      <c r="AJ411" s="40"/>
      <c r="AK411" s="40"/>
      <c r="AL411" s="40"/>
      <c r="AM411" s="190"/>
    </row>
    <row r="412" spans="1:39">
      <c r="A412" s="12"/>
      <c r="B412" s="194" t="s">
        <v>902</v>
      </c>
      <c r="C412" s="195" t="s">
        <v>238</v>
      </c>
      <c r="D412" s="195"/>
      <c r="E412" s="37"/>
      <c r="F412" s="37"/>
      <c r="G412" s="192">
        <v>18850</v>
      </c>
      <c r="H412" s="192"/>
      <c r="I412" s="37"/>
      <c r="J412" s="37"/>
      <c r="K412" s="195" t="s">
        <v>238</v>
      </c>
      <c r="L412" s="195"/>
      <c r="M412" s="37"/>
      <c r="N412" s="37"/>
      <c r="O412" s="195" t="s">
        <v>238</v>
      </c>
      <c r="P412" s="195"/>
      <c r="Q412" s="37"/>
      <c r="R412" s="37"/>
      <c r="S412" s="192">
        <v>18850</v>
      </c>
      <c r="T412" s="192"/>
      <c r="U412" s="37"/>
      <c r="V412" s="37"/>
      <c r="W412" s="192">
        <v>18850</v>
      </c>
      <c r="X412" s="192"/>
      <c r="Y412" s="37"/>
      <c r="Z412" s="37"/>
      <c r="AA412" s="195" t="s">
        <v>238</v>
      </c>
      <c r="AB412" s="195"/>
      <c r="AC412" s="37"/>
      <c r="AD412" s="37"/>
      <c r="AE412" s="192">
        <v>18850</v>
      </c>
      <c r="AF412" s="192"/>
      <c r="AG412" s="37"/>
      <c r="AH412" s="37"/>
      <c r="AI412" s="37"/>
      <c r="AJ412" s="37"/>
      <c r="AK412" s="37"/>
      <c r="AL412" s="37"/>
      <c r="AM412" s="193" t="s">
        <v>886</v>
      </c>
    </row>
    <row r="413" spans="1:39">
      <c r="A413" s="12"/>
      <c r="B413" s="194"/>
      <c r="C413" s="195"/>
      <c r="D413" s="195"/>
      <c r="E413" s="37"/>
      <c r="F413" s="37"/>
      <c r="G413" s="192"/>
      <c r="H413" s="192"/>
      <c r="I413" s="37"/>
      <c r="J413" s="37"/>
      <c r="K413" s="195"/>
      <c r="L413" s="195"/>
      <c r="M413" s="37"/>
      <c r="N413" s="37"/>
      <c r="O413" s="195"/>
      <c r="P413" s="195"/>
      <c r="Q413" s="37"/>
      <c r="R413" s="37"/>
      <c r="S413" s="192"/>
      <c r="T413" s="192"/>
      <c r="U413" s="37"/>
      <c r="V413" s="37"/>
      <c r="W413" s="192"/>
      <c r="X413" s="192"/>
      <c r="Y413" s="37"/>
      <c r="Z413" s="37"/>
      <c r="AA413" s="195"/>
      <c r="AB413" s="195"/>
      <c r="AC413" s="37"/>
      <c r="AD413" s="37"/>
      <c r="AE413" s="192"/>
      <c r="AF413" s="192"/>
      <c r="AG413" s="37"/>
      <c r="AH413" s="37"/>
      <c r="AI413" s="37"/>
      <c r="AJ413" s="37"/>
      <c r="AK413" s="37"/>
      <c r="AL413" s="37"/>
      <c r="AM413" s="193"/>
    </row>
    <row r="414" spans="1:39">
      <c r="A414" s="12"/>
      <c r="B414" s="48" t="s">
        <v>903</v>
      </c>
      <c r="C414" s="168" t="s">
        <v>238</v>
      </c>
      <c r="D414" s="168"/>
      <c r="E414" s="40"/>
      <c r="F414" s="40"/>
      <c r="G414" s="189">
        <v>6490</v>
      </c>
      <c r="H414" s="189"/>
      <c r="I414" s="40"/>
      <c r="J414" s="40"/>
      <c r="K414" s="168" t="s">
        <v>238</v>
      </c>
      <c r="L414" s="168"/>
      <c r="M414" s="40"/>
      <c r="N414" s="40"/>
      <c r="O414" s="168" t="s">
        <v>238</v>
      </c>
      <c r="P414" s="168"/>
      <c r="Q414" s="40"/>
      <c r="R414" s="40"/>
      <c r="S414" s="189">
        <v>6490</v>
      </c>
      <c r="T414" s="189"/>
      <c r="U414" s="40"/>
      <c r="V414" s="40"/>
      <c r="W414" s="189">
        <v>6490</v>
      </c>
      <c r="X414" s="189"/>
      <c r="Y414" s="40"/>
      <c r="Z414" s="40"/>
      <c r="AA414" s="168" t="s">
        <v>238</v>
      </c>
      <c r="AB414" s="168"/>
      <c r="AC414" s="40"/>
      <c r="AD414" s="40"/>
      <c r="AE414" s="189">
        <v>6490</v>
      </c>
      <c r="AF414" s="189"/>
      <c r="AG414" s="40"/>
      <c r="AH414" s="40"/>
      <c r="AI414" s="40"/>
      <c r="AJ414" s="40"/>
      <c r="AK414" s="40"/>
      <c r="AL414" s="40"/>
      <c r="AM414" s="190" t="s">
        <v>886</v>
      </c>
    </row>
    <row r="415" spans="1:39">
      <c r="A415" s="12"/>
      <c r="B415" s="48"/>
      <c r="C415" s="168"/>
      <c r="D415" s="168"/>
      <c r="E415" s="40"/>
      <c r="F415" s="40"/>
      <c r="G415" s="189"/>
      <c r="H415" s="189"/>
      <c r="I415" s="40"/>
      <c r="J415" s="40"/>
      <c r="K415" s="168"/>
      <c r="L415" s="168"/>
      <c r="M415" s="40"/>
      <c r="N415" s="40"/>
      <c r="O415" s="168"/>
      <c r="P415" s="168"/>
      <c r="Q415" s="40"/>
      <c r="R415" s="40"/>
      <c r="S415" s="189"/>
      <c r="T415" s="189"/>
      <c r="U415" s="40"/>
      <c r="V415" s="40"/>
      <c r="W415" s="189"/>
      <c r="X415" s="189"/>
      <c r="Y415" s="40"/>
      <c r="Z415" s="40"/>
      <c r="AA415" s="168"/>
      <c r="AB415" s="168"/>
      <c r="AC415" s="40"/>
      <c r="AD415" s="40"/>
      <c r="AE415" s="189"/>
      <c r="AF415" s="189"/>
      <c r="AG415" s="40"/>
      <c r="AH415" s="40"/>
      <c r="AI415" s="40"/>
      <c r="AJ415" s="40"/>
      <c r="AK415" s="40"/>
      <c r="AL415" s="40"/>
      <c r="AM415" s="190"/>
    </row>
    <row r="416" spans="1:39">
      <c r="A416" s="12"/>
      <c r="B416" s="194" t="s">
        <v>904</v>
      </c>
      <c r="C416" s="195" t="s">
        <v>238</v>
      </c>
      <c r="D416" s="195"/>
      <c r="E416" s="37"/>
      <c r="F416" s="37"/>
      <c r="G416" s="192">
        <v>5852</v>
      </c>
      <c r="H416" s="192"/>
      <c r="I416" s="37"/>
      <c r="J416" s="37"/>
      <c r="K416" s="195" t="s">
        <v>238</v>
      </c>
      <c r="L416" s="195"/>
      <c r="M416" s="37"/>
      <c r="N416" s="37"/>
      <c r="O416" s="195" t="s">
        <v>238</v>
      </c>
      <c r="P416" s="195"/>
      <c r="Q416" s="37"/>
      <c r="R416" s="37"/>
      <c r="S416" s="192">
        <v>5852</v>
      </c>
      <c r="T416" s="192"/>
      <c r="U416" s="37"/>
      <c r="V416" s="37"/>
      <c r="W416" s="192">
        <v>5852</v>
      </c>
      <c r="X416" s="192"/>
      <c r="Y416" s="37"/>
      <c r="Z416" s="37"/>
      <c r="AA416" s="195" t="s">
        <v>238</v>
      </c>
      <c r="AB416" s="195"/>
      <c r="AC416" s="37"/>
      <c r="AD416" s="37"/>
      <c r="AE416" s="192">
        <v>5852</v>
      </c>
      <c r="AF416" s="192"/>
      <c r="AG416" s="37"/>
      <c r="AH416" s="37"/>
      <c r="AI416" s="37"/>
      <c r="AJ416" s="37"/>
      <c r="AK416" s="37"/>
      <c r="AL416" s="37"/>
      <c r="AM416" s="193" t="s">
        <v>886</v>
      </c>
    </row>
    <row r="417" spans="1:39">
      <c r="A417" s="12"/>
      <c r="B417" s="194"/>
      <c r="C417" s="195"/>
      <c r="D417" s="195"/>
      <c r="E417" s="37"/>
      <c r="F417" s="37"/>
      <c r="G417" s="192"/>
      <c r="H417" s="192"/>
      <c r="I417" s="37"/>
      <c r="J417" s="37"/>
      <c r="K417" s="195"/>
      <c r="L417" s="195"/>
      <c r="M417" s="37"/>
      <c r="N417" s="37"/>
      <c r="O417" s="195"/>
      <c r="P417" s="195"/>
      <c r="Q417" s="37"/>
      <c r="R417" s="37"/>
      <c r="S417" s="192"/>
      <c r="T417" s="192"/>
      <c r="U417" s="37"/>
      <c r="V417" s="37"/>
      <c r="W417" s="192"/>
      <c r="X417" s="192"/>
      <c r="Y417" s="37"/>
      <c r="Z417" s="37"/>
      <c r="AA417" s="195"/>
      <c r="AB417" s="195"/>
      <c r="AC417" s="37"/>
      <c r="AD417" s="37"/>
      <c r="AE417" s="192"/>
      <c r="AF417" s="192"/>
      <c r="AG417" s="37"/>
      <c r="AH417" s="37"/>
      <c r="AI417" s="37"/>
      <c r="AJ417" s="37"/>
      <c r="AK417" s="37"/>
      <c r="AL417" s="37"/>
      <c r="AM417" s="193"/>
    </row>
    <row r="418" spans="1:39">
      <c r="A418" s="12"/>
      <c r="B418" s="48" t="s">
        <v>905</v>
      </c>
      <c r="C418" s="168" t="s">
        <v>238</v>
      </c>
      <c r="D418" s="168"/>
      <c r="E418" s="40"/>
      <c r="F418" s="40"/>
      <c r="G418" s="189">
        <v>7978</v>
      </c>
      <c r="H418" s="189"/>
      <c r="I418" s="40"/>
      <c r="J418" s="40"/>
      <c r="K418" s="168" t="s">
        <v>238</v>
      </c>
      <c r="L418" s="168"/>
      <c r="M418" s="40"/>
      <c r="N418" s="40"/>
      <c r="O418" s="168" t="s">
        <v>238</v>
      </c>
      <c r="P418" s="168"/>
      <c r="Q418" s="40"/>
      <c r="R418" s="40"/>
      <c r="S418" s="189">
        <v>7978</v>
      </c>
      <c r="T418" s="189"/>
      <c r="U418" s="40"/>
      <c r="V418" s="40"/>
      <c r="W418" s="189">
        <v>7978</v>
      </c>
      <c r="X418" s="189"/>
      <c r="Y418" s="40"/>
      <c r="Z418" s="40"/>
      <c r="AA418" s="168" t="s">
        <v>238</v>
      </c>
      <c r="AB418" s="168"/>
      <c r="AC418" s="40"/>
      <c r="AD418" s="40"/>
      <c r="AE418" s="189">
        <v>7978</v>
      </c>
      <c r="AF418" s="189"/>
      <c r="AG418" s="40"/>
      <c r="AH418" s="40"/>
      <c r="AI418" s="40"/>
      <c r="AJ418" s="40"/>
      <c r="AK418" s="40"/>
      <c r="AL418" s="40"/>
      <c r="AM418" s="190" t="s">
        <v>886</v>
      </c>
    </row>
    <row r="419" spans="1:39">
      <c r="A419" s="12"/>
      <c r="B419" s="48"/>
      <c r="C419" s="168"/>
      <c r="D419" s="168"/>
      <c r="E419" s="40"/>
      <c r="F419" s="40"/>
      <c r="G419" s="189"/>
      <c r="H419" s="189"/>
      <c r="I419" s="40"/>
      <c r="J419" s="40"/>
      <c r="K419" s="168"/>
      <c r="L419" s="168"/>
      <c r="M419" s="40"/>
      <c r="N419" s="40"/>
      <c r="O419" s="168"/>
      <c r="P419" s="168"/>
      <c r="Q419" s="40"/>
      <c r="R419" s="40"/>
      <c r="S419" s="189"/>
      <c r="T419" s="189"/>
      <c r="U419" s="40"/>
      <c r="V419" s="40"/>
      <c r="W419" s="189"/>
      <c r="X419" s="189"/>
      <c r="Y419" s="40"/>
      <c r="Z419" s="40"/>
      <c r="AA419" s="168"/>
      <c r="AB419" s="168"/>
      <c r="AC419" s="40"/>
      <c r="AD419" s="40"/>
      <c r="AE419" s="189"/>
      <c r="AF419" s="189"/>
      <c r="AG419" s="40"/>
      <c r="AH419" s="40"/>
      <c r="AI419" s="40"/>
      <c r="AJ419" s="40"/>
      <c r="AK419" s="40"/>
      <c r="AL419" s="40"/>
      <c r="AM419" s="190"/>
    </row>
    <row r="420" spans="1:39">
      <c r="A420" s="12"/>
      <c r="B420" s="194" t="s">
        <v>906</v>
      </c>
      <c r="C420" s="195" t="s">
        <v>238</v>
      </c>
      <c r="D420" s="195"/>
      <c r="E420" s="37"/>
      <c r="F420" s="37"/>
      <c r="G420" s="192">
        <v>19795</v>
      </c>
      <c r="H420" s="192"/>
      <c r="I420" s="37"/>
      <c r="J420" s="37"/>
      <c r="K420" s="195" t="s">
        <v>238</v>
      </c>
      <c r="L420" s="195"/>
      <c r="M420" s="37"/>
      <c r="N420" s="37"/>
      <c r="O420" s="195" t="s">
        <v>238</v>
      </c>
      <c r="P420" s="195"/>
      <c r="Q420" s="37"/>
      <c r="R420" s="37"/>
      <c r="S420" s="192">
        <v>19795</v>
      </c>
      <c r="T420" s="192"/>
      <c r="U420" s="37"/>
      <c r="V420" s="37"/>
      <c r="W420" s="192">
        <v>19795</v>
      </c>
      <c r="X420" s="192"/>
      <c r="Y420" s="37"/>
      <c r="Z420" s="37"/>
      <c r="AA420" s="195" t="s">
        <v>238</v>
      </c>
      <c r="AB420" s="195"/>
      <c r="AC420" s="37"/>
      <c r="AD420" s="37"/>
      <c r="AE420" s="192">
        <v>19795</v>
      </c>
      <c r="AF420" s="192"/>
      <c r="AG420" s="37"/>
      <c r="AH420" s="37"/>
      <c r="AI420" s="37"/>
      <c r="AJ420" s="37"/>
      <c r="AK420" s="37"/>
      <c r="AL420" s="37"/>
      <c r="AM420" s="193" t="s">
        <v>886</v>
      </c>
    </row>
    <row r="421" spans="1:39">
      <c r="A421" s="12"/>
      <c r="B421" s="194"/>
      <c r="C421" s="195"/>
      <c r="D421" s="195"/>
      <c r="E421" s="37"/>
      <c r="F421" s="37"/>
      <c r="G421" s="192"/>
      <c r="H421" s="192"/>
      <c r="I421" s="37"/>
      <c r="J421" s="37"/>
      <c r="K421" s="195"/>
      <c r="L421" s="195"/>
      <c r="M421" s="37"/>
      <c r="N421" s="37"/>
      <c r="O421" s="195"/>
      <c r="P421" s="195"/>
      <c r="Q421" s="37"/>
      <c r="R421" s="37"/>
      <c r="S421" s="192"/>
      <c r="T421" s="192"/>
      <c r="U421" s="37"/>
      <c r="V421" s="37"/>
      <c r="W421" s="192"/>
      <c r="X421" s="192"/>
      <c r="Y421" s="37"/>
      <c r="Z421" s="37"/>
      <c r="AA421" s="195"/>
      <c r="AB421" s="195"/>
      <c r="AC421" s="37"/>
      <c r="AD421" s="37"/>
      <c r="AE421" s="192"/>
      <c r="AF421" s="192"/>
      <c r="AG421" s="37"/>
      <c r="AH421" s="37"/>
      <c r="AI421" s="37"/>
      <c r="AJ421" s="37"/>
      <c r="AK421" s="37"/>
      <c r="AL421" s="37"/>
      <c r="AM421" s="193"/>
    </row>
    <row r="422" spans="1:39" ht="15.75" thickBot="1">
      <c r="A422" s="12"/>
      <c r="B422" s="17"/>
      <c r="C422" s="99"/>
      <c r="D422" s="99"/>
      <c r="E422" s="99"/>
      <c r="F422" s="17"/>
      <c r="G422" s="99"/>
      <c r="H422" s="99"/>
      <c r="I422" s="99"/>
      <c r="J422" s="17"/>
      <c r="K422" s="99"/>
      <c r="L422" s="99"/>
      <c r="M422" s="99"/>
      <c r="N422" s="17"/>
      <c r="O422" s="99"/>
      <c r="P422" s="99"/>
      <c r="Q422" s="99"/>
      <c r="R422" s="17"/>
      <c r="S422" s="99"/>
      <c r="T422" s="99"/>
      <c r="U422" s="99"/>
      <c r="V422" s="17"/>
      <c r="W422" s="99"/>
      <c r="X422" s="99"/>
      <c r="Y422" s="99"/>
      <c r="Z422" s="17"/>
      <c r="AA422" s="99"/>
      <c r="AB422" s="99"/>
      <c r="AC422" s="99"/>
      <c r="AD422" s="17"/>
      <c r="AE422" s="99"/>
      <c r="AF422" s="99"/>
      <c r="AG422" s="99"/>
      <c r="AH422" s="17"/>
      <c r="AI422" s="99"/>
      <c r="AJ422" s="99"/>
      <c r="AK422" s="99"/>
      <c r="AL422" s="17"/>
      <c r="AM422" s="17"/>
    </row>
    <row r="423" spans="1:39">
      <c r="A423" s="12"/>
      <c r="B423" s="210" t="s">
        <v>907</v>
      </c>
      <c r="C423" s="211" t="s">
        <v>226</v>
      </c>
      <c r="D423" s="213" t="s">
        <v>238</v>
      </c>
      <c r="E423" s="35"/>
      <c r="F423" s="37"/>
      <c r="G423" s="211" t="s">
        <v>226</v>
      </c>
      <c r="H423" s="215">
        <v>70108</v>
      </c>
      <c r="I423" s="35"/>
      <c r="J423" s="37"/>
      <c r="K423" s="211" t="s">
        <v>226</v>
      </c>
      <c r="L423" s="213" t="s">
        <v>238</v>
      </c>
      <c r="M423" s="35"/>
      <c r="N423" s="37"/>
      <c r="O423" s="211" t="s">
        <v>226</v>
      </c>
      <c r="P423" s="213" t="s">
        <v>238</v>
      </c>
      <c r="Q423" s="35"/>
      <c r="R423" s="37"/>
      <c r="S423" s="211" t="s">
        <v>226</v>
      </c>
      <c r="T423" s="215">
        <v>70108</v>
      </c>
      <c r="U423" s="35"/>
      <c r="V423" s="37"/>
      <c r="W423" s="211" t="s">
        <v>226</v>
      </c>
      <c r="X423" s="215">
        <v>70108</v>
      </c>
      <c r="Y423" s="35"/>
      <c r="Z423" s="37"/>
      <c r="AA423" s="211" t="s">
        <v>226</v>
      </c>
      <c r="AB423" s="213" t="s">
        <v>238</v>
      </c>
      <c r="AC423" s="35"/>
      <c r="AD423" s="37"/>
      <c r="AE423" s="211" t="s">
        <v>226</v>
      </c>
      <c r="AF423" s="215">
        <v>70108</v>
      </c>
      <c r="AG423" s="35"/>
      <c r="AH423" s="37"/>
      <c r="AI423" s="211" t="s">
        <v>226</v>
      </c>
      <c r="AJ423" s="213" t="s">
        <v>238</v>
      </c>
      <c r="AK423" s="35"/>
      <c r="AL423" s="37"/>
      <c r="AM423" s="37"/>
    </row>
    <row r="424" spans="1:39" ht="15.75" thickBot="1">
      <c r="A424" s="12"/>
      <c r="B424" s="210"/>
      <c r="C424" s="212"/>
      <c r="D424" s="214"/>
      <c r="E424" s="72"/>
      <c r="F424" s="37"/>
      <c r="G424" s="212"/>
      <c r="H424" s="216"/>
      <c r="I424" s="72"/>
      <c r="J424" s="37"/>
      <c r="K424" s="212"/>
      <c r="L424" s="214"/>
      <c r="M424" s="72"/>
      <c r="N424" s="37"/>
      <c r="O424" s="212"/>
      <c r="P424" s="214"/>
      <c r="Q424" s="72"/>
      <c r="R424" s="37"/>
      <c r="S424" s="212"/>
      <c r="T424" s="216"/>
      <c r="U424" s="72"/>
      <c r="V424" s="37"/>
      <c r="W424" s="212"/>
      <c r="X424" s="216"/>
      <c r="Y424" s="72"/>
      <c r="Z424" s="37"/>
      <c r="AA424" s="212"/>
      <c r="AB424" s="214"/>
      <c r="AC424" s="72"/>
      <c r="AD424" s="37"/>
      <c r="AE424" s="212"/>
      <c r="AF424" s="216"/>
      <c r="AG424" s="72"/>
      <c r="AH424" s="37"/>
      <c r="AI424" s="212"/>
      <c r="AJ424" s="214"/>
      <c r="AK424" s="72"/>
      <c r="AL424" s="37"/>
      <c r="AM424" s="37"/>
    </row>
    <row r="425" spans="1:39">
      <c r="A425" s="12"/>
      <c r="B425" s="17"/>
      <c r="C425" s="68"/>
      <c r="D425" s="68"/>
      <c r="E425" s="68"/>
      <c r="F425" s="17"/>
      <c r="G425" s="68"/>
      <c r="H425" s="68"/>
      <c r="I425" s="68"/>
      <c r="J425" s="17"/>
      <c r="K425" s="68"/>
      <c r="L425" s="68"/>
      <c r="M425" s="68"/>
      <c r="N425" s="17"/>
      <c r="O425" s="68"/>
      <c r="P425" s="68"/>
      <c r="Q425" s="68"/>
      <c r="R425" s="17"/>
      <c r="S425" s="68"/>
      <c r="T425" s="68"/>
      <c r="U425" s="68"/>
      <c r="V425" s="17"/>
      <c r="W425" s="68"/>
      <c r="X425" s="68"/>
      <c r="Y425" s="68"/>
      <c r="Z425" s="17"/>
      <c r="AA425" s="68"/>
      <c r="AB425" s="68"/>
      <c r="AC425" s="68"/>
      <c r="AD425" s="17"/>
      <c r="AE425" s="68"/>
      <c r="AF425" s="68"/>
      <c r="AG425" s="68"/>
      <c r="AH425" s="17"/>
      <c r="AI425" s="68"/>
      <c r="AJ425" s="68"/>
      <c r="AK425" s="68"/>
      <c r="AL425" s="17"/>
      <c r="AM425" s="17"/>
    </row>
    <row r="426" spans="1:39">
      <c r="A426" s="12"/>
      <c r="B426" s="194" t="s">
        <v>908</v>
      </c>
      <c r="C426" s="194" t="s">
        <v>226</v>
      </c>
      <c r="D426" s="195" t="s">
        <v>238</v>
      </c>
      <c r="E426" s="37"/>
      <c r="F426" s="37"/>
      <c r="G426" s="194" t="s">
        <v>226</v>
      </c>
      <c r="H426" s="192">
        <v>34373</v>
      </c>
      <c r="I426" s="37"/>
      <c r="J426" s="37"/>
      <c r="K426" s="194" t="s">
        <v>226</v>
      </c>
      <c r="L426" s="195" t="s">
        <v>238</v>
      </c>
      <c r="M426" s="37"/>
      <c r="N426" s="37"/>
      <c r="O426" s="194" t="s">
        <v>226</v>
      </c>
      <c r="P426" s="195" t="s">
        <v>238</v>
      </c>
      <c r="Q426" s="37"/>
      <c r="R426" s="37"/>
      <c r="S426" s="194" t="s">
        <v>226</v>
      </c>
      <c r="T426" s="192">
        <v>34373</v>
      </c>
      <c r="U426" s="37"/>
      <c r="V426" s="37"/>
      <c r="W426" s="194" t="s">
        <v>226</v>
      </c>
      <c r="X426" s="192">
        <v>34373</v>
      </c>
      <c r="Y426" s="37"/>
      <c r="Z426" s="37"/>
      <c r="AA426" s="194" t="s">
        <v>226</v>
      </c>
      <c r="AB426" s="195" t="s">
        <v>238</v>
      </c>
      <c r="AC426" s="37"/>
      <c r="AD426" s="37"/>
      <c r="AE426" s="194" t="s">
        <v>226</v>
      </c>
      <c r="AF426" s="192">
        <v>34373</v>
      </c>
      <c r="AG426" s="37"/>
      <c r="AH426" s="37"/>
      <c r="AI426" s="37"/>
      <c r="AJ426" s="37"/>
      <c r="AK426" s="37"/>
      <c r="AL426" s="37"/>
      <c r="AM426" s="193" t="s">
        <v>886</v>
      </c>
    </row>
    <row r="427" spans="1:39">
      <c r="A427" s="12"/>
      <c r="B427" s="194"/>
      <c r="C427" s="194"/>
      <c r="D427" s="195"/>
      <c r="E427" s="37"/>
      <c r="F427" s="37"/>
      <c r="G427" s="194"/>
      <c r="H427" s="192"/>
      <c r="I427" s="37"/>
      <c r="J427" s="37"/>
      <c r="K427" s="194"/>
      <c r="L427" s="195"/>
      <c r="M427" s="37"/>
      <c r="N427" s="37"/>
      <c r="O427" s="194"/>
      <c r="P427" s="195"/>
      <c r="Q427" s="37"/>
      <c r="R427" s="37"/>
      <c r="S427" s="194"/>
      <c r="T427" s="192"/>
      <c r="U427" s="37"/>
      <c r="V427" s="37"/>
      <c r="W427" s="194"/>
      <c r="X427" s="192"/>
      <c r="Y427" s="37"/>
      <c r="Z427" s="37"/>
      <c r="AA427" s="194"/>
      <c r="AB427" s="195"/>
      <c r="AC427" s="37"/>
      <c r="AD427" s="37"/>
      <c r="AE427" s="194"/>
      <c r="AF427" s="192"/>
      <c r="AG427" s="37"/>
      <c r="AH427" s="37"/>
      <c r="AI427" s="37"/>
      <c r="AJ427" s="37"/>
      <c r="AK427" s="37"/>
      <c r="AL427" s="37"/>
      <c r="AM427" s="193"/>
    </row>
    <row r="428" spans="1:39">
      <c r="A428" s="12"/>
      <c r="B428" s="48" t="s">
        <v>909</v>
      </c>
      <c r="C428" s="168" t="s">
        <v>238</v>
      </c>
      <c r="D428" s="168"/>
      <c r="E428" s="40"/>
      <c r="F428" s="40"/>
      <c r="G428" s="189">
        <v>8209</v>
      </c>
      <c r="H428" s="189"/>
      <c r="I428" s="40"/>
      <c r="J428" s="40"/>
      <c r="K428" s="168" t="s">
        <v>238</v>
      </c>
      <c r="L428" s="168"/>
      <c r="M428" s="40"/>
      <c r="N428" s="40"/>
      <c r="O428" s="168" t="s">
        <v>238</v>
      </c>
      <c r="P428" s="168"/>
      <c r="Q428" s="40"/>
      <c r="R428" s="40"/>
      <c r="S428" s="189">
        <v>8209</v>
      </c>
      <c r="T428" s="189"/>
      <c r="U428" s="40"/>
      <c r="V428" s="40"/>
      <c r="W428" s="189">
        <v>8209</v>
      </c>
      <c r="X428" s="189"/>
      <c r="Y428" s="40"/>
      <c r="Z428" s="40"/>
      <c r="AA428" s="168" t="s">
        <v>238</v>
      </c>
      <c r="AB428" s="168"/>
      <c r="AC428" s="40"/>
      <c r="AD428" s="40"/>
      <c r="AE428" s="189">
        <v>8209</v>
      </c>
      <c r="AF428" s="189"/>
      <c r="AG428" s="40"/>
      <c r="AH428" s="40"/>
      <c r="AI428" s="40"/>
      <c r="AJ428" s="40"/>
      <c r="AK428" s="40"/>
      <c r="AL428" s="40"/>
      <c r="AM428" s="190" t="s">
        <v>886</v>
      </c>
    </row>
    <row r="429" spans="1:39">
      <c r="A429" s="12"/>
      <c r="B429" s="48"/>
      <c r="C429" s="168"/>
      <c r="D429" s="168"/>
      <c r="E429" s="40"/>
      <c r="F429" s="40"/>
      <c r="G429" s="189"/>
      <c r="H429" s="189"/>
      <c r="I429" s="40"/>
      <c r="J429" s="40"/>
      <c r="K429" s="168"/>
      <c r="L429" s="168"/>
      <c r="M429" s="40"/>
      <c r="N429" s="40"/>
      <c r="O429" s="168"/>
      <c r="P429" s="168"/>
      <c r="Q429" s="40"/>
      <c r="R429" s="40"/>
      <c r="S429" s="189"/>
      <c r="T429" s="189"/>
      <c r="U429" s="40"/>
      <c r="V429" s="40"/>
      <c r="W429" s="189"/>
      <c r="X429" s="189"/>
      <c r="Y429" s="40"/>
      <c r="Z429" s="40"/>
      <c r="AA429" s="168"/>
      <c r="AB429" s="168"/>
      <c r="AC429" s="40"/>
      <c r="AD429" s="40"/>
      <c r="AE429" s="189"/>
      <c r="AF429" s="189"/>
      <c r="AG429" s="40"/>
      <c r="AH429" s="40"/>
      <c r="AI429" s="40"/>
      <c r="AJ429" s="40"/>
      <c r="AK429" s="40"/>
      <c r="AL429" s="40"/>
      <c r="AM429" s="190"/>
    </row>
    <row r="430" spans="1:39" ht="15.75" thickBot="1">
      <c r="A430" s="12"/>
      <c r="B430" s="23"/>
      <c r="C430" s="72"/>
      <c r="D430" s="72"/>
      <c r="E430" s="72"/>
      <c r="F430" s="23"/>
      <c r="G430" s="72"/>
      <c r="H430" s="72"/>
      <c r="I430" s="72"/>
      <c r="J430" s="23"/>
      <c r="K430" s="72"/>
      <c r="L430" s="72"/>
      <c r="M430" s="72"/>
      <c r="N430" s="23"/>
      <c r="O430" s="72"/>
      <c r="P430" s="72"/>
      <c r="Q430" s="72"/>
      <c r="R430" s="23"/>
      <c r="S430" s="72"/>
      <c r="T430" s="72"/>
      <c r="U430" s="72"/>
      <c r="V430" s="23"/>
      <c r="W430" s="72"/>
      <c r="X430" s="72"/>
      <c r="Y430" s="72"/>
      <c r="Z430" s="23"/>
      <c r="AA430" s="72"/>
      <c r="AB430" s="72"/>
      <c r="AC430" s="72"/>
      <c r="AD430" s="23"/>
      <c r="AE430" s="72"/>
      <c r="AF430" s="72"/>
      <c r="AG430" s="72"/>
      <c r="AH430" s="23"/>
      <c r="AI430" s="72"/>
      <c r="AJ430" s="72"/>
      <c r="AK430" s="72"/>
      <c r="AL430" s="23"/>
      <c r="AM430" s="23"/>
    </row>
    <row r="431" spans="1:39">
      <c r="A431" s="12"/>
      <c r="B431" s="40"/>
      <c r="C431" s="200" t="s">
        <v>226</v>
      </c>
      <c r="D431" s="208" t="s">
        <v>238</v>
      </c>
      <c r="E431" s="68"/>
      <c r="F431" s="40"/>
      <c r="G431" s="200" t="s">
        <v>226</v>
      </c>
      <c r="H431" s="202">
        <v>42582</v>
      </c>
      <c r="I431" s="68"/>
      <c r="J431" s="40"/>
      <c r="K431" s="200" t="s">
        <v>226</v>
      </c>
      <c r="L431" s="208" t="s">
        <v>238</v>
      </c>
      <c r="M431" s="68"/>
      <c r="N431" s="40"/>
      <c r="O431" s="200" t="s">
        <v>226</v>
      </c>
      <c r="P431" s="208" t="s">
        <v>238</v>
      </c>
      <c r="Q431" s="68"/>
      <c r="R431" s="40"/>
      <c r="S431" s="200" t="s">
        <v>226</v>
      </c>
      <c r="T431" s="202">
        <v>42582</v>
      </c>
      <c r="U431" s="68"/>
      <c r="V431" s="40"/>
      <c r="W431" s="200" t="s">
        <v>226</v>
      </c>
      <c r="X431" s="202">
        <v>42582</v>
      </c>
      <c r="Y431" s="68"/>
      <c r="Z431" s="40"/>
      <c r="AA431" s="200" t="s">
        <v>226</v>
      </c>
      <c r="AB431" s="208" t="s">
        <v>238</v>
      </c>
      <c r="AC431" s="68"/>
      <c r="AD431" s="40"/>
      <c r="AE431" s="200" t="s">
        <v>226</v>
      </c>
      <c r="AF431" s="202">
        <v>42582</v>
      </c>
      <c r="AG431" s="68"/>
      <c r="AH431" s="40"/>
      <c r="AI431" s="200" t="s">
        <v>226</v>
      </c>
      <c r="AJ431" s="208" t="s">
        <v>238</v>
      </c>
      <c r="AK431" s="68"/>
      <c r="AL431" s="40"/>
      <c r="AM431" s="40"/>
    </row>
    <row r="432" spans="1:39">
      <c r="A432" s="12"/>
      <c r="B432" s="40"/>
      <c r="C432" s="217"/>
      <c r="D432" s="218"/>
      <c r="E432" s="219"/>
      <c r="F432" s="40"/>
      <c r="G432" s="217"/>
      <c r="H432" s="220"/>
      <c r="I432" s="219"/>
      <c r="J432" s="40"/>
      <c r="K432" s="217"/>
      <c r="L432" s="218"/>
      <c r="M432" s="219"/>
      <c r="N432" s="40"/>
      <c r="O432" s="217"/>
      <c r="P432" s="218"/>
      <c r="Q432" s="219"/>
      <c r="R432" s="40"/>
      <c r="S432" s="217"/>
      <c r="T432" s="220"/>
      <c r="U432" s="219"/>
      <c r="V432" s="40"/>
      <c r="W432" s="217"/>
      <c r="X432" s="220"/>
      <c r="Y432" s="219"/>
      <c r="Z432" s="40"/>
      <c r="AA432" s="217"/>
      <c r="AB432" s="218"/>
      <c r="AC432" s="219"/>
      <c r="AD432" s="40"/>
      <c r="AE432" s="217"/>
      <c r="AF432" s="220"/>
      <c r="AG432" s="219"/>
      <c r="AH432" s="40"/>
      <c r="AI432" s="217"/>
      <c r="AJ432" s="218"/>
      <c r="AK432" s="219"/>
      <c r="AL432" s="40"/>
      <c r="AM432" s="40"/>
    </row>
    <row r="433" spans="1:39" ht="15.75" thickBot="1">
      <c r="A433" s="12"/>
      <c r="B433" s="23"/>
      <c r="C433" s="72"/>
      <c r="D433" s="72"/>
      <c r="E433" s="72"/>
      <c r="F433" s="23"/>
      <c r="G433" s="72"/>
      <c r="H433" s="72"/>
      <c r="I433" s="72"/>
      <c r="J433" s="23"/>
      <c r="K433" s="72"/>
      <c r="L433" s="72"/>
      <c r="M433" s="72"/>
      <c r="N433" s="23"/>
      <c r="O433" s="72"/>
      <c r="P433" s="72"/>
      <c r="Q433" s="72"/>
      <c r="R433" s="23"/>
      <c r="S433" s="72"/>
      <c r="T433" s="72"/>
      <c r="U433" s="72"/>
      <c r="V433" s="23"/>
      <c r="W433" s="72"/>
      <c r="X433" s="72"/>
      <c r="Y433" s="72"/>
      <c r="Z433" s="23"/>
      <c r="AA433" s="72"/>
      <c r="AB433" s="72"/>
      <c r="AC433" s="72"/>
      <c r="AD433" s="23"/>
      <c r="AE433" s="72"/>
      <c r="AF433" s="72"/>
      <c r="AG433" s="72"/>
      <c r="AH433" s="23"/>
      <c r="AI433" s="72"/>
      <c r="AJ433" s="72"/>
      <c r="AK433" s="72"/>
      <c r="AL433" s="23"/>
      <c r="AM433" s="23"/>
    </row>
    <row r="434" spans="1:39">
      <c r="A434" s="12"/>
      <c r="B434" s="199" t="s">
        <v>910</v>
      </c>
      <c r="C434" s="200" t="s">
        <v>226</v>
      </c>
      <c r="D434" s="202">
        <v>963677</v>
      </c>
      <c r="E434" s="68"/>
      <c r="F434" s="40"/>
      <c r="G434" s="200" t="s">
        <v>226</v>
      </c>
      <c r="H434" s="202">
        <v>5505654</v>
      </c>
      <c r="I434" s="68"/>
      <c r="J434" s="40"/>
      <c r="K434" s="200" t="s">
        <v>226</v>
      </c>
      <c r="L434" s="202">
        <v>602850</v>
      </c>
      <c r="M434" s="68"/>
      <c r="N434" s="40"/>
      <c r="O434" s="200" t="s">
        <v>226</v>
      </c>
      <c r="P434" s="202">
        <v>963677</v>
      </c>
      <c r="Q434" s="68"/>
      <c r="R434" s="40"/>
      <c r="S434" s="200" t="s">
        <v>226</v>
      </c>
      <c r="T434" s="202">
        <v>6108504</v>
      </c>
      <c r="U434" s="68"/>
      <c r="V434" s="40"/>
      <c r="W434" s="200" t="s">
        <v>226</v>
      </c>
      <c r="X434" s="202">
        <v>7072181</v>
      </c>
      <c r="Y434" s="68"/>
      <c r="Z434" s="40"/>
      <c r="AA434" s="200" t="s">
        <v>226</v>
      </c>
      <c r="AB434" s="202">
        <v>1643713</v>
      </c>
      <c r="AC434" s="68"/>
      <c r="AD434" s="40"/>
      <c r="AE434" s="200" t="s">
        <v>226</v>
      </c>
      <c r="AF434" s="202">
        <v>5428468</v>
      </c>
      <c r="AG434" s="68"/>
      <c r="AH434" s="40"/>
      <c r="AI434" s="200" t="s">
        <v>226</v>
      </c>
      <c r="AJ434" s="202">
        <v>941968</v>
      </c>
      <c r="AK434" s="68"/>
      <c r="AL434" s="40"/>
      <c r="AM434" s="40"/>
    </row>
    <row r="435" spans="1:39" ht="15.75" thickBot="1">
      <c r="A435" s="12"/>
      <c r="B435" s="199"/>
      <c r="C435" s="221"/>
      <c r="D435" s="222"/>
      <c r="E435" s="76"/>
      <c r="F435" s="40"/>
      <c r="G435" s="221"/>
      <c r="H435" s="222"/>
      <c r="I435" s="76"/>
      <c r="J435" s="40"/>
      <c r="K435" s="221"/>
      <c r="L435" s="222"/>
      <c r="M435" s="76"/>
      <c r="N435" s="40"/>
      <c r="O435" s="221"/>
      <c r="P435" s="222"/>
      <c r="Q435" s="76"/>
      <c r="R435" s="40"/>
      <c r="S435" s="221"/>
      <c r="T435" s="222"/>
      <c r="U435" s="76"/>
      <c r="V435" s="40"/>
      <c r="W435" s="221"/>
      <c r="X435" s="222"/>
      <c r="Y435" s="76"/>
      <c r="Z435" s="40"/>
      <c r="AA435" s="221"/>
      <c r="AB435" s="222"/>
      <c r="AC435" s="76"/>
      <c r="AD435" s="40"/>
      <c r="AE435" s="221"/>
      <c r="AF435" s="222"/>
      <c r="AG435" s="76"/>
      <c r="AH435" s="40"/>
      <c r="AI435" s="221"/>
      <c r="AJ435" s="222"/>
      <c r="AK435" s="76"/>
      <c r="AL435" s="40"/>
      <c r="AM435" s="40"/>
    </row>
    <row r="436" spans="1:39" ht="15.75" thickTop="1">
      <c r="A436" s="12"/>
      <c r="B436" s="52" t="s">
        <v>911</v>
      </c>
      <c r="C436" s="52"/>
      <c r="D436" s="52"/>
      <c r="E436" s="52"/>
      <c r="F436" s="52"/>
      <c r="G436" s="52"/>
      <c r="H436" s="52"/>
      <c r="I436" s="52"/>
      <c r="J436" s="52"/>
      <c r="K436" s="52"/>
      <c r="L436" s="52"/>
      <c r="M436" s="52"/>
      <c r="N436" s="52"/>
      <c r="O436" s="52"/>
      <c r="P436" s="52"/>
      <c r="Q436" s="52"/>
      <c r="R436" s="52"/>
      <c r="S436" s="52"/>
      <c r="T436" s="52"/>
      <c r="U436" s="52"/>
      <c r="V436" s="52"/>
      <c r="W436" s="52"/>
      <c r="X436" s="52"/>
      <c r="Y436" s="52"/>
      <c r="Z436" s="52"/>
      <c r="AA436" s="52"/>
      <c r="AB436" s="52"/>
      <c r="AC436" s="52"/>
      <c r="AD436" s="52"/>
      <c r="AE436" s="52"/>
      <c r="AF436" s="52"/>
      <c r="AG436" s="52"/>
      <c r="AH436" s="52"/>
      <c r="AI436" s="52"/>
      <c r="AJ436" s="52"/>
      <c r="AK436" s="52"/>
      <c r="AL436" s="52"/>
      <c r="AM436" s="52"/>
    </row>
    <row r="437" spans="1:39">
      <c r="A437" s="12"/>
      <c r="B437" s="27"/>
      <c r="C437" s="27"/>
    </row>
    <row r="438" spans="1:39">
      <c r="A438" s="12"/>
      <c r="B438" s="16"/>
      <c r="C438" s="16"/>
    </row>
    <row r="439" spans="1:39">
      <c r="A439" s="12"/>
      <c r="B439" s="173" t="s">
        <v>709</v>
      </c>
      <c r="C439" s="223" t="s">
        <v>712</v>
      </c>
    </row>
    <row r="440" spans="1:39" ht="26.25">
      <c r="A440" s="12"/>
      <c r="B440" s="173" t="s">
        <v>710</v>
      </c>
      <c r="C440" s="223"/>
    </row>
    <row r="441" spans="1:39">
      <c r="A441" s="12"/>
      <c r="B441" s="173" t="s">
        <v>711</v>
      </c>
      <c r="C441" s="223"/>
    </row>
    <row r="442" spans="1:39">
      <c r="A442" s="12"/>
      <c r="B442" s="173" t="s">
        <v>331</v>
      </c>
      <c r="C442" s="223"/>
    </row>
    <row r="443" spans="1:39">
      <c r="A443" s="12"/>
      <c r="B443" s="54"/>
      <c r="C443" s="54"/>
      <c r="D443" s="54"/>
      <c r="E443" s="54"/>
      <c r="F443" s="54"/>
      <c r="G443" s="54"/>
      <c r="H443" s="54"/>
      <c r="I443" s="54"/>
      <c r="J443" s="54"/>
      <c r="K443" s="54"/>
      <c r="L443" s="54"/>
      <c r="M443" s="54"/>
      <c r="N443" s="54"/>
      <c r="O443" s="54"/>
      <c r="P443" s="54"/>
      <c r="Q443" s="54"/>
      <c r="R443" s="54"/>
      <c r="S443" s="54"/>
      <c r="T443" s="54"/>
      <c r="U443" s="54"/>
      <c r="V443" s="54"/>
      <c r="W443" s="54"/>
      <c r="X443" s="54"/>
      <c r="Y443" s="54"/>
      <c r="Z443" s="54"/>
      <c r="AA443" s="54"/>
      <c r="AB443" s="54"/>
      <c r="AC443" s="54"/>
      <c r="AD443" s="54"/>
      <c r="AE443" s="54"/>
      <c r="AF443" s="54"/>
      <c r="AG443" s="54"/>
      <c r="AH443" s="54"/>
      <c r="AI443" s="54"/>
      <c r="AJ443" s="54"/>
      <c r="AK443" s="54"/>
      <c r="AL443" s="54"/>
      <c r="AM443" s="54"/>
    </row>
    <row r="444" spans="1:39">
      <c r="A444" s="12"/>
      <c r="B444" s="51" t="s">
        <v>912</v>
      </c>
      <c r="C444" s="51"/>
      <c r="D444" s="51"/>
      <c r="E444" s="51"/>
      <c r="F444" s="51"/>
      <c r="G444" s="51"/>
      <c r="H444" s="51"/>
      <c r="I444" s="51"/>
      <c r="J444" s="51"/>
      <c r="K444" s="51"/>
      <c r="L444" s="51"/>
      <c r="M444" s="51"/>
      <c r="N444" s="51"/>
      <c r="O444" s="51"/>
      <c r="P444" s="51"/>
      <c r="Q444" s="51"/>
      <c r="R444" s="51"/>
      <c r="S444" s="51"/>
      <c r="T444" s="51"/>
      <c r="U444" s="51"/>
      <c r="V444" s="51"/>
      <c r="W444" s="51"/>
      <c r="X444" s="51"/>
      <c r="Y444" s="51"/>
      <c r="Z444" s="51"/>
      <c r="AA444" s="51"/>
      <c r="AB444" s="51"/>
      <c r="AC444" s="51"/>
      <c r="AD444" s="51"/>
      <c r="AE444" s="51"/>
      <c r="AF444" s="51"/>
      <c r="AG444" s="51"/>
      <c r="AH444" s="51"/>
      <c r="AI444" s="51"/>
      <c r="AJ444" s="51"/>
      <c r="AK444" s="51"/>
      <c r="AL444" s="51"/>
      <c r="AM444" s="51"/>
    </row>
    <row r="445" spans="1:39">
      <c r="A445" s="12"/>
      <c r="B445" s="54"/>
      <c r="C445" s="54"/>
      <c r="D445" s="54"/>
      <c r="E445" s="54"/>
      <c r="F445" s="54"/>
      <c r="G445" s="54"/>
      <c r="H445" s="54"/>
      <c r="I445" s="54"/>
      <c r="J445" s="54"/>
      <c r="K445" s="54"/>
      <c r="L445" s="54"/>
      <c r="M445" s="54"/>
      <c r="N445" s="54"/>
      <c r="O445" s="54"/>
      <c r="P445" s="54"/>
      <c r="Q445" s="54"/>
      <c r="R445" s="54"/>
      <c r="S445" s="54"/>
      <c r="T445" s="54"/>
      <c r="U445" s="54"/>
      <c r="V445" s="54"/>
      <c r="W445" s="54"/>
      <c r="X445" s="54"/>
      <c r="Y445" s="54"/>
      <c r="Z445" s="54"/>
      <c r="AA445" s="54"/>
      <c r="AB445" s="54"/>
      <c r="AC445" s="54"/>
      <c r="AD445" s="54"/>
      <c r="AE445" s="54"/>
      <c r="AF445" s="54"/>
      <c r="AG445" s="54"/>
      <c r="AH445" s="54"/>
      <c r="AI445" s="54"/>
      <c r="AJ445" s="54"/>
      <c r="AK445" s="54"/>
      <c r="AL445" s="54"/>
      <c r="AM445" s="54"/>
    </row>
    <row r="446" spans="1:39">
      <c r="A446" s="12"/>
      <c r="B446" s="27"/>
      <c r="C446" s="27"/>
      <c r="D446" s="27"/>
      <c r="E446" s="27"/>
      <c r="F446" s="27"/>
      <c r="G446" s="27"/>
      <c r="H446" s="27"/>
      <c r="I446" s="27"/>
      <c r="J446" s="27"/>
      <c r="K446" s="27"/>
      <c r="L446" s="27"/>
      <c r="M446" s="27"/>
    </row>
    <row r="447" spans="1:39">
      <c r="A447" s="12"/>
      <c r="B447" s="16"/>
      <c r="C447" s="16"/>
      <c r="D447" s="16"/>
      <c r="E447" s="16"/>
      <c r="F447" s="16"/>
      <c r="G447" s="16"/>
      <c r="H447" s="16"/>
      <c r="I447" s="16"/>
      <c r="J447" s="16"/>
      <c r="K447" s="16"/>
      <c r="L447" s="16"/>
      <c r="M447" s="16"/>
    </row>
    <row r="448" spans="1:39" ht="15.75" thickBot="1">
      <c r="A448" s="12"/>
      <c r="B448" s="17"/>
      <c r="C448" s="28">
        <v>2013</v>
      </c>
      <c r="D448" s="28"/>
      <c r="E448" s="28"/>
      <c r="F448" s="17"/>
      <c r="G448" s="28">
        <v>2012</v>
      </c>
      <c r="H448" s="28"/>
      <c r="I448" s="28"/>
      <c r="J448" s="17"/>
      <c r="K448" s="28">
        <v>2011</v>
      </c>
      <c r="L448" s="28"/>
      <c r="M448" s="28"/>
    </row>
    <row r="449" spans="1:13">
      <c r="A449" s="12"/>
      <c r="B449" s="85" t="s">
        <v>913</v>
      </c>
      <c r="C449" s="31" t="s">
        <v>226</v>
      </c>
      <c r="D449" s="95">
        <v>6673914</v>
      </c>
      <c r="E449" s="35"/>
      <c r="F449" s="37"/>
      <c r="G449" s="31" t="s">
        <v>226</v>
      </c>
      <c r="H449" s="95">
        <v>5819540</v>
      </c>
      <c r="I449" s="35"/>
      <c r="J449" s="37"/>
      <c r="K449" s="31" t="s">
        <v>226</v>
      </c>
      <c r="L449" s="95">
        <v>5647677</v>
      </c>
      <c r="M449" s="35"/>
    </row>
    <row r="450" spans="1:13">
      <c r="A450" s="12"/>
      <c r="B450" s="85"/>
      <c r="C450" s="32"/>
      <c r="D450" s="122"/>
      <c r="E450" s="36"/>
      <c r="F450" s="37"/>
      <c r="G450" s="32"/>
      <c r="H450" s="122"/>
      <c r="I450" s="36"/>
      <c r="J450" s="37"/>
      <c r="K450" s="32"/>
      <c r="L450" s="122"/>
      <c r="M450" s="36"/>
    </row>
    <row r="451" spans="1:13">
      <c r="A451" s="12"/>
      <c r="B451" s="46" t="s">
        <v>914</v>
      </c>
      <c r="C451" s="40"/>
      <c r="D451" s="40"/>
      <c r="E451" s="40"/>
      <c r="F451" s="17"/>
      <c r="G451" s="40"/>
      <c r="H451" s="40"/>
      <c r="I451" s="40"/>
      <c r="J451" s="17"/>
      <c r="K451" s="40"/>
      <c r="L451" s="40"/>
      <c r="M451" s="40"/>
    </row>
    <row r="452" spans="1:13">
      <c r="A452" s="12"/>
      <c r="B452" s="82" t="s">
        <v>915</v>
      </c>
      <c r="C452" s="70">
        <v>221421</v>
      </c>
      <c r="D452" s="70"/>
      <c r="E452" s="37"/>
      <c r="F452" s="37"/>
      <c r="G452" s="70">
        <v>797477</v>
      </c>
      <c r="H452" s="70"/>
      <c r="I452" s="37"/>
      <c r="J452" s="37"/>
      <c r="K452" s="38" t="s">
        <v>238</v>
      </c>
      <c r="L452" s="38"/>
      <c r="M452" s="37"/>
    </row>
    <row r="453" spans="1:13">
      <c r="A453" s="12"/>
      <c r="B453" s="82"/>
      <c r="C453" s="70"/>
      <c r="D453" s="70"/>
      <c r="E453" s="37"/>
      <c r="F453" s="37"/>
      <c r="G453" s="70"/>
      <c r="H453" s="70"/>
      <c r="I453" s="37"/>
      <c r="J453" s="37"/>
      <c r="K453" s="38"/>
      <c r="L453" s="38"/>
      <c r="M453" s="37"/>
    </row>
    <row r="454" spans="1:13">
      <c r="A454" s="12"/>
      <c r="B454" s="73" t="s">
        <v>916</v>
      </c>
      <c r="C454" s="64">
        <v>306950</v>
      </c>
      <c r="D454" s="64"/>
      <c r="E454" s="40"/>
      <c r="F454" s="40"/>
      <c r="G454" s="64">
        <v>232296</v>
      </c>
      <c r="H454" s="64"/>
      <c r="I454" s="40"/>
      <c r="J454" s="40"/>
      <c r="K454" s="64">
        <v>180028</v>
      </c>
      <c r="L454" s="64"/>
      <c r="M454" s="40"/>
    </row>
    <row r="455" spans="1:13">
      <c r="A455" s="12"/>
      <c r="B455" s="73"/>
      <c r="C455" s="64"/>
      <c r="D455" s="64"/>
      <c r="E455" s="40"/>
      <c r="F455" s="40"/>
      <c r="G455" s="64"/>
      <c r="H455" s="64"/>
      <c r="I455" s="40"/>
      <c r="J455" s="40"/>
      <c r="K455" s="64"/>
      <c r="L455" s="64"/>
      <c r="M455" s="40"/>
    </row>
    <row r="456" spans="1:13">
      <c r="A456" s="12"/>
      <c r="B456" s="82" t="s">
        <v>718</v>
      </c>
      <c r="C456" s="70">
        <v>67049</v>
      </c>
      <c r="D456" s="70"/>
      <c r="E456" s="37"/>
      <c r="F456" s="37"/>
      <c r="G456" s="70">
        <v>60426</v>
      </c>
      <c r="H456" s="70"/>
      <c r="I456" s="37"/>
      <c r="J456" s="37"/>
      <c r="K456" s="70">
        <v>61037</v>
      </c>
      <c r="L456" s="70"/>
      <c r="M456" s="37"/>
    </row>
    <row r="457" spans="1:13">
      <c r="A457" s="12"/>
      <c r="B457" s="82"/>
      <c r="C457" s="70"/>
      <c r="D457" s="70"/>
      <c r="E457" s="37"/>
      <c r="F457" s="37"/>
      <c r="G457" s="70"/>
      <c r="H457" s="70"/>
      <c r="I457" s="37"/>
      <c r="J457" s="37"/>
      <c r="K457" s="70"/>
      <c r="L457" s="70"/>
      <c r="M457" s="37"/>
    </row>
    <row r="458" spans="1:13">
      <c r="A458" s="12"/>
      <c r="B458" s="46" t="s">
        <v>917</v>
      </c>
      <c r="C458" s="40"/>
      <c r="D458" s="40"/>
      <c r="E458" s="40"/>
      <c r="F458" s="17"/>
      <c r="G458" s="40"/>
      <c r="H458" s="40"/>
      <c r="I458" s="40"/>
      <c r="J458" s="17"/>
      <c r="K458" s="40"/>
      <c r="L458" s="40"/>
      <c r="M458" s="40"/>
    </row>
    <row r="459" spans="1:13">
      <c r="A459" s="12"/>
      <c r="B459" s="82" t="s">
        <v>918</v>
      </c>
      <c r="C459" s="38" t="s">
        <v>238</v>
      </c>
      <c r="D459" s="38"/>
      <c r="E459" s="37"/>
      <c r="F459" s="37"/>
      <c r="G459" s="38" t="s">
        <v>238</v>
      </c>
      <c r="H459" s="38"/>
      <c r="I459" s="37"/>
      <c r="J459" s="37"/>
      <c r="K459" s="38" t="s">
        <v>919</v>
      </c>
      <c r="L459" s="38"/>
      <c r="M459" s="30" t="s">
        <v>229</v>
      </c>
    </row>
    <row r="460" spans="1:13">
      <c r="A460" s="12"/>
      <c r="B460" s="82"/>
      <c r="C460" s="38"/>
      <c r="D460" s="38"/>
      <c r="E460" s="37"/>
      <c r="F460" s="37"/>
      <c r="G460" s="38"/>
      <c r="H460" s="38"/>
      <c r="I460" s="37"/>
      <c r="J460" s="37"/>
      <c r="K460" s="38"/>
      <c r="L460" s="38"/>
      <c r="M460" s="30"/>
    </row>
    <row r="461" spans="1:13">
      <c r="A461" s="12"/>
      <c r="B461" s="61" t="s">
        <v>920</v>
      </c>
      <c r="C461" s="42" t="s">
        <v>921</v>
      </c>
      <c r="D461" s="42"/>
      <c r="E461" s="25" t="s">
        <v>229</v>
      </c>
      <c r="F461" s="17"/>
      <c r="G461" s="42" t="s">
        <v>922</v>
      </c>
      <c r="H461" s="42"/>
      <c r="I461" s="25" t="s">
        <v>229</v>
      </c>
      <c r="J461" s="17"/>
      <c r="K461" s="42" t="s">
        <v>923</v>
      </c>
      <c r="L461" s="42"/>
      <c r="M461" s="25" t="s">
        <v>229</v>
      </c>
    </row>
    <row r="462" spans="1:13">
      <c r="A462" s="12"/>
      <c r="B462" s="82" t="s">
        <v>924</v>
      </c>
      <c r="C462" s="38" t="s">
        <v>238</v>
      </c>
      <c r="D462" s="38"/>
      <c r="E462" s="37"/>
      <c r="F462" s="37"/>
      <c r="G462" s="38" t="s">
        <v>925</v>
      </c>
      <c r="H462" s="38"/>
      <c r="I462" s="30" t="s">
        <v>229</v>
      </c>
      <c r="J462" s="37"/>
      <c r="K462" s="38" t="s">
        <v>926</v>
      </c>
      <c r="L462" s="38"/>
      <c r="M462" s="30" t="s">
        <v>229</v>
      </c>
    </row>
    <row r="463" spans="1:13" ht="15.75" thickBot="1">
      <c r="A463" s="12"/>
      <c r="B463" s="82"/>
      <c r="C463" s="65"/>
      <c r="D463" s="65"/>
      <c r="E463" s="72"/>
      <c r="F463" s="37"/>
      <c r="G463" s="65"/>
      <c r="H463" s="65"/>
      <c r="I463" s="96"/>
      <c r="J463" s="37"/>
      <c r="K463" s="65"/>
      <c r="L463" s="65"/>
      <c r="M463" s="96"/>
    </row>
    <row r="464" spans="1:13">
      <c r="A464" s="12"/>
      <c r="B464" s="88" t="s">
        <v>927</v>
      </c>
      <c r="C464" s="224" t="s">
        <v>226</v>
      </c>
      <c r="D464" s="226">
        <v>7072181</v>
      </c>
      <c r="E464" s="68"/>
      <c r="F464" s="40"/>
      <c r="G464" s="224" t="s">
        <v>226</v>
      </c>
      <c r="H464" s="226">
        <v>6673914</v>
      </c>
      <c r="I464" s="68"/>
      <c r="J464" s="40"/>
      <c r="K464" s="224" t="s">
        <v>226</v>
      </c>
      <c r="L464" s="226">
        <v>5819540</v>
      </c>
      <c r="M464" s="68"/>
    </row>
    <row r="465" spans="1:39" ht="15.75" thickBot="1">
      <c r="A465" s="12"/>
      <c r="B465" s="88"/>
      <c r="C465" s="225"/>
      <c r="D465" s="227"/>
      <c r="E465" s="76"/>
      <c r="F465" s="40"/>
      <c r="G465" s="225"/>
      <c r="H465" s="227"/>
      <c r="I465" s="76"/>
      <c r="J465" s="40"/>
      <c r="K465" s="225"/>
      <c r="L465" s="227"/>
      <c r="M465" s="76"/>
    </row>
    <row r="466" spans="1:39" ht="15.75" thickTop="1">
      <c r="A466" s="12"/>
      <c r="B466" s="228"/>
      <c r="C466" s="228"/>
      <c r="D466" s="228"/>
      <c r="E466" s="228"/>
      <c r="F466" s="228"/>
      <c r="G466" s="228"/>
      <c r="H466" s="228"/>
      <c r="I466" s="228"/>
      <c r="J466" s="228"/>
      <c r="K466" s="228"/>
      <c r="L466" s="228"/>
      <c r="M466" s="228"/>
    </row>
    <row r="467" spans="1:39">
      <c r="A467" s="12"/>
      <c r="B467" s="229" t="s">
        <v>928</v>
      </c>
      <c r="C467" s="229"/>
      <c r="D467" s="229"/>
      <c r="E467" s="229"/>
      <c r="F467" s="229"/>
      <c r="G467" s="229"/>
      <c r="H467" s="229"/>
      <c r="I467" s="229"/>
      <c r="J467" s="229"/>
      <c r="K467" s="229"/>
      <c r="L467" s="229"/>
      <c r="M467" s="229"/>
    </row>
    <row r="468" spans="1:39">
      <c r="A468" s="12"/>
      <c r="B468" s="228"/>
      <c r="C468" s="228"/>
      <c r="D468" s="228"/>
      <c r="E468" s="228"/>
      <c r="F468" s="228"/>
      <c r="G468" s="228"/>
      <c r="H468" s="228"/>
      <c r="I468" s="228"/>
      <c r="J468" s="228"/>
      <c r="K468" s="228"/>
      <c r="L468" s="228"/>
      <c r="M468" s="228"/>
    </row>
    <row r="469" spans="1:39" ht="15.75" thickBot="1">
      <c r="A469" s="12"/>
      <c r="B469" s="43"/>
      <c r="C469" s="28">
        <v>2013</v>
      </c>
      <c r="D469" s="28"/>
      <c r="E469" s="28"/>
      <c r="F469" s="17"/>
      <c r="G469" s="28">
        <v>2012</v>
      </c>
      <c r="H469" s="28"/>
      <c r="I469" s="28"/>
      <c r="J469" s="17"/>
      <c r="K469" s="28">
        <v>2011</v>
      </c>
      <c r="L469" s="28"/>
      <c r="M469" s="28"/>
    </row>
    <row r="470" spans="1:39">
      <c r="A470" s="12"/>
      <c r="B470" s="85" t="s">
        <v>913</v>
      </c>
      <c r="C470" s="31" t="s">
        <v>226</v>
      </c>
      <c r="D470" s="95">
        <v>1518896</v>
      </c>
      <c r="E470" s="35"/>
      <c r="F470" s="37"/>
      <c r="G470" s="31" t="s">
        <v>226</v>
      </c>
      <c r="H470" s="95">
        <v>1432799</v>
      </c>
      <c r="I470" s="35"/>
      <c r="J470" s="37"/>
      <c r="K470" s="31" t="s">
        <v>226</v>
      </c>
      <c r="L470" s="95">
        <v>1292924</v>
      </c>
      <c r="M470" s="35"/>
    </row>
    <row r="471" spans="1:39">
      <c r="A471" s="12"/>
      <c r="B471" s="85"/>
      <c r="C471" s="30"/>
      <c r="D471" s="70"/>
      <c r="E471" s="37"/>
      <c r="F471" s="37"/>
      <c r="G471" s="30"/>
      <c r="H471" s="70"/>
      <c r="I471" s="37"/>
      <c r="J471" s="37"/>
      <c r="K471" s="30"/>
      <c r="L471" s="70"/>
      <c r="M471" s="37"/>
    </row>
    <row r="472" spans="1:39">
      <c r="A472" s="12"/>
      <c r="B472" s="73" t="s">
        <v>725</v>
      </c>
      <c r="C472" s="64">
        <v>203897</v>
      </c>
      <c r="D472" s="64"/>
      <c r="E472" s="40"/>
      <c r="F472" s="40"/>
      <c r="G472" s="64">
        <v>185546</v>
      </c>
      <c r="H472" s="64"/>
      <c r="I472" s="40"/>
      <c r="J472" s="40"/>
      <c r="K472" s="64">
        <v>171009</v>
      </c>
      <c r="L472" s="64"/>
      <c r="M472" s="40"/>
    </row>
    <row r="473" spans="1:39">
      <c r="A473" s="12"/>
      <c r="B473" s="73"/>
      <c r="C473" s="64"/>
      <c r="D473" s="64"/>
      <c r="E473" s="40"/>
      <c r="F473" s="40"/>
      <c r="G473" s="64"/>
      <c r="H473" s="64"/>
      <c r="I473" s="40"/>
      <c r="J473" s="40"/>
      <c r="K473" s="64"/>
      <c r="L473" s="64"/>
      <c r="M473" s="40"/>
    </row>
    <row r="474" spans="1:39">
      <c r="A474" s="12"/>
      <c r="B474" s="58" t="s">
        <v>929</v>
      </c>
      <c r="C474" s="38" t="s">
        <v>930</v>
      </c>
      <c r="D474" s="38"/>
      <c r="E474" s="21" t="s">
        <v>229</v>
      </c>
      <c r="F474" s="23"/>
      <c r="G474" s="38" t="s">
        <v>931</v>
      </c>
      <c r="H474" s="38"/>
      <c r="I474" s="21" t="s">
        <v>229</v>
      </c>
      <c r="J474" s="23"/>
      <c r="K474" s="38" t="s">
        <v>932</v>
      </c>
      <c r="L474" s="38"/>
      <c r="M474" s="21" t="s">
        <v>229</v>
      </c>
    </row>
    <row r="475" spans="1:39">
      <c r="A475" s="12"/>
      <c r="B475" s="73" t="s">
        <v>933</v>
      </c>
      <c r="C475" s="42" t="s">
        <v>238</v>
      </c>
      <c r="D475" s="42"/>
      <c r="E475" s="40"/>
      <c r="F475" s="40"/>
      <c r="G475" s="42" t="s">
        <v>934</v>
      </c>
      <c r="H475" s="42"/>
      <c r="I475" s="41" t="s">
        <v>229</v>
      </c>
      <c r="J475" s="40"/>
      <c r="K475" s="42" t="s">
        <v>935</v>
      </c>
      <c r="L475" s="42"/>
      <c r="M475" s="41" t="s">
        <v>229</v>
      </c>
    </row>
    <row r="476" spans="1:39" ht="15.75" thickBot="1">
      <c r="A476" s="12"/>
      <c r="B476" s="73"/>
      <c r="C476" s="39"/>
      <c r="D476" s="39"/>
      <c r="E476" s="99"/>
      <c r="F476" s="40"/>
      <c r="G476" s="39"/>
      <c r="H476" s="39"/>
      <c r="I476" s="97"/>
      <c r="J476" s="40"/>
      <c r="K476" s="39"/>
      <c r="L476" s="39"/>
      <c r="M476" s="97"/>
    </row>
    <row r="477" spans="1:39">
      <c r="A477" s="12"/>
      <c r="B477" s="85" t="s">
        <v>927</v>
      </c>
      <c r="C477" s="230" t="s">
        <v>226</v>
      </c>
      <c r="D477" s="232">
        <v>1643713</v>
      </c>
      <c r="E477" s="35"/>
      <c r="F477" s="37"/>
      <c r="G477" s="230" t="s">
        <v>226</v>
      </c>
      <c r="H477" s="232">
        <v>1518896</v>
      </c>
      <c r="I477" s="35"/>
      <c r="J477" s="37"/>
      <c r="K477" s="230" t="s">
        <v>226</v>
      </c>
      <c r="L477" s="232">
        <v>1432799</v>
      </c>
      <c r="M477" s="35"/>
    </row>
    <row r="478" spans="1:39" ht="15.75" thickBot="1">
      <c r="A478" s="12"/>
      <c r="B478" s="85"/>
      <c r="C478" s="231"/>
      <c r="D478" s="233"/>
      <c r="E478" s="102"/>
      <c r="F478" s="37"/>
      <c r="G478" s="231"/>
      <c r="H478" s="233"/>
      <c r="I478" s="102"/>
      <c r="J478" s="37"/>
      <c r="K478" s="231"/>
      <c r="L478" s="233"/>
      <c r="M478" s="102"/>
    </row>
    <row r="479" spans="1:39" ht="15.75" thickTop="1">
      <c r="A479" s="12"/>
      <c r="B479" s="52" t="s">
        <v>936</v>
      </c>
      <c r="C479" s="52"/>
      <c r="D479" s="52"/>
      <c r="E479" s="52"/>
      <c r="F479" s="52"/>
      <c r="G479" s="52"/>
      <c r="H479" s="52"/>
      <c r="I479" s="52"/>
      <c r="J479" s="52"/>
      <c r="K479" s="52"/>
      <c r="L479" s="52"/>
      <c r="M479" s="52"/>
      <c r="N479" s="52"/>
      <c r="O479" s="52"/>
      <c r="P479" s="52"/>
      <c r="Q479" s="52"/>
      <c r="R479" s="52"/>
      <c r="S479" s="52"/>
      <c r="T479" s="52"/>
      <c r="U479" s="52"/>
      <c r="V479" s="52"/>
      <c r="W479" s="52"/>
      <c r="X479" s="52"/>
      <c r="Y479" s="52"/>
      <c r="Z479" s="52"/>
      <c r="AA479" s="52"/>
      <c r="AB479" s="52"/>
      <c r="AC479" s="52"/>
      <c r="AD479" s="52"/>
      <c r="AE479" s="52"/>
      <c r="AF479" s="52"/>
      <c r="AG479" s="52"/>
      <c r="AH479" s="52"/>
      <c r="AI479" s="52"/>
      <c r="AJ479" s="52"/>
      <c r="AK479" s="52"/>
      <c r="AL479" s="52"/>
      <c r="AM479" s="52"/>
    </row>
  </sheetData>
  <mergeCells count="5611">
    <mergeCell ref="B5:AM5"/>
    <mergeCell ref="B436:AM436"/>
    <mergeCell ref="B443:AM443"/>
    <mergeCell ref="B444:AM444"/>
    <mergeCell ref="B445:AM445"/>
    <mergeCell ref="B479:AM479"/>
    <mergeCell ref="J477:J478"/>
    <mergeCell ref="K477:K478"/>
    <mergeCell ref="L477:L478"/>
    <mergeCell ref="M477:M478"/>
    <mergeCell ref="A1:A2"/>
    <mergeCell ref="B1:AM1"/>
    <mergeCell ref="B2:AM2"/>
    <mergeCell ref="B3:AM3"/>
    <mergeCell ref="A4:A479"/>
    <mergeCell ref="B4:AM4"/>
    <mergeCell ref="K475:L476"/>
    <mergeCell ref="M475:M476"/>
    <mergeCell ref="B477:B478"/>
    <mergeCell ref="C477:C478"/>
    <mergeCell ref="D477:D478"/>
    <mergeCell ref="E477:E478"/>
    <mergeCell ref="F477:F478"/>
    <mergeCell ref="G477:G478"/>
    <mergeCell ref="H477:H478"/>
    <mergeCell ref="I477:I478"/>
    <mergeCell ref="C474:D474"/>
    <mergeCell ref="G474:H474"/>
    <mergeCell ref="K474:L474"/>
    <mergeCell ref="B475:B476"/>
    <mergeCell ref="C475:D476"/>
    <mergeCell ref="E475:E476"/>
    <mergeCell ref="F475:F476"/>
    <mergeCell ref="G475:H476"/>
    <mergeCell ref="I475:I476"/>
    <mergeCell ref="J475:J476"/>
    <mergeCell ref="M470:M471"/>
    <mergeCell ref="B472:B473"/>
    <mergeCell ref="C472:D473"/>
    <mergeCell ref="E472:E473"/>
    <mergeCell ref="F472:F473"/>
    <mergeCell ref="G472:H473"/>
    <mergeCell ref="I472:I473"/>
    <mergeCell ref="J472:J473"/>
    <mergeCell ref="K472:L473"/>
    <mergeCell ref="M472:M473"/>
    <mergeCell ref="G470:G471"/>
    <mergeCell ref="H470:H471"/>
    <mergeCell ref="I470:I471"/>
    <mergeCell ref="J470:J471"/>
    <mergeCell ref="K470:K471"/>
    <mergeCell ref="L470:L471"/>
    <mergeCell ref="B467:M467"/>
    <mergeCell ref="B468:M468"/>
    <mergeCell ref="C469:E469"/>
    <mergeCell ref="G469:I469"/>
    <mergeCell ref="K469:M469"/>
    <mergeCell ref="B470:B471"/>
    <mergeCell ref="C470:C471"/>
    <mergeCell ref="D470:D471"/>
    <mergeCell ref="E470:E471"/>
    <mergeCell ref="F470:F471"/>
    <mergeCell ref="I464:I465"/>
    <mergeCell ref="J464:J465"/>
    <mergeCell ref="K464:K465"/>
    <mergeCell ref="L464:L465"/>
    <mergeCell ref="M464:M465"/>
    <mergeCell ref="B466:M466"/>
    <mergeCell ref="J462:J463"/>
    <mergeCell ref="K462:L463"/>
    <mergeCell ref="M462:M463"/>
    <mergeCell ref="B464:B465"/>
    <mergeCell ref="C464:C465"/>
    <mergeCell ref="D464:D465"/>
    <mergeCell ref="E464:E465"/>
    <mergeCell ref="F464:F465"/>
    <mergeCell ref="G464:G465"/>
    <mergeCell ref="H464:H465"/>
    <mergeCell ref="B462:B463"/>
    <mergeCell ref="C462:D463"/>
    <mergeCell ref="E462:E463"/>
    <mergeCell ref="F462:F463"/>
    <mergeCell ref="G462:H463"/>
    <mergeCell ref="I462:I463"/>
    <mergeCell ref="J459:J460"/>
    <mergeCell ref="K459:L460"/>
    <mergeCell ref="M459:M460"/>
    <mergeCell ref="C461:D461"/>
    <mergeCell ref="G461:H461"/>
    <mergeCell ref="K461:L461"/>
    <mergeCell ref="M456:M457"/>
    <mergeCell ref="C458:E458"/>
    <mergeCell ref="G458:I458"/>
    <mergeCell ref="K458:M458"/>
    <mergeCell ref="B459:B460"/>
    <mergeCell ref="C459:D460"/>
    <mergeCell ref="E459:E460"/>
    <mergeCell ref="F459:F460"/>
    <mergeCell ref="G459:H460"/>
    <mergeCell ref="I459:I460"/>
    <mergeCell ref="K454:L455"/>
    <mergeCell ref="M454:M455"/>
    <mergeCell ref="B456:B457"/>
    <mergeCell ref="C456:D457"/>
    <mergeCell ref="E456:E457"/>
    <mergeCell ref="F456:F457"/>
    <mergeCell ref="G456:H457"/>
    <mergeCell ref="I456:I457"/>
    <mergeCell ref="J456:J457"/>
    <mergeCell ref="K456:L457"/>
    <mergeCell ref="J452:J453"/>
    <mergeCell ref="K452:L453"/>
    <mergeCell ref="M452:M453"/>
    <mergeCell ref="B454:B455"/>
    <mergeCell ref="C454:D455"/>
    <mergeCell ref="E454:E455"/>
    <mergeCell ref="F454:F455"/>
    <mergeCell ref="G454:H455"/>
    <mergeCell ref="I454:I455"/>
    <mergeCell ref="J454:J455"/>
    <mergeCell ref="M449:M450"/>
    <mergeCell ref="C451:E451"/>
    <mergeCell ref="G451:I451"/>
    <mergeCell ref="K451:M451"/>
    <mergeCell ref="B452:B453"/>
    <mergeCell ref="C452:D453"/>
    <mergeCell ref="E452:E453"/>
    <mergeCell ref="F452:F453"/>
    <mergeCell ref="G452:H453"/>
    <mergeCell ref="I452:I453"/>
    <mergeCell ref="G449:G450"/>
    <mergeCell ref="H449:H450"/>
    <mergeCell ref="I449:I450"/>
    <mergeCell ref="J449:J450"/>
    <mergeCell ref="K449:K450"/>
    <mergeCell ref="L449:L450"/>
    <mergeCell ref="C439:C442"/>
    <mergeCell ref="B446:M446"/>
    <mergeCell ref="C448:E448"/>
    <mergeCell ref="G448:I448"/>
    <mergeCell ref="K448:M448"/>
    <mergeCell ref="B449:B450"/>
    <mergeCell ref="C449:C450"/>
    <mergeCell ref="D449:D450"/>
    <mergeCell ref="E449:E450"/>
    <mergeCell ref="F449:F450"/>
    <mergeCell ref="AI434:AI435"/>
    <mergeCell ref="AJ434:AJ435"/>
    <mergeCell ref="AK434:AK435"/>
    <mergeCell ref="AL434:AL435"/>
    <mergeCell ref="AM434:AM435"/>
    <mergeCell ref="B437:C437"/>
    <mergeCell ref="AC434:AC435"/>
    <mergeCell ref="AD434:AD435"/>
    <mergeCell ref="AE434:AE435"/>
    <mergeCell ref="AF434:AF435"/>
    <mergeCell ref="AG434:AG435"/>
    <mergeCell ref="AH434:AH435"/>
    <mergeCell ref="W434:W435"/>
    <mergeCell ref="X434:X435"/>
    <mergeCell ref="Y434:Y435"/>
    <mergeCell ref="Z434:Z435"/>
    <mergeCell ref="AA434:AA435"/>
    <mergeCell ref="AB434:AB435"/>
    <mergeCell ref="Q434:Q435"/>
    <mergeCell ref="R434:R435"/>
    <mergeCell ref="S434:S435"/>
    <mergeCell ref="T434:T435"/>
    <mergeCell ref="U434:U435"/>
    <mergeCell ref="V434:V435"/>
    <mergeCell ref="K434:K435"/>
    <mergeCell ref="L434:L435"/>
    <mergeCell ref="M434:M435"/>
    <mergeCell ref="N434:N435"/>
    <mergeCell ref="O434:O435"/>
    <mergeCell ref="P434:P435"/>
    <mergeCell ref="AI433:AK433"/>
    <mergeCell ref="B434:B435"/>
    <mergeCell ref="C434:C435"/>
    <mergeCell ref="D434:D435"/>
    <mergeCell ref="E434:E435"/>
    <mergeCell ref="F434:F435"/>
    <mergeCell ref="G434:G435"/>
    <mergeCell ref="H434:H435"/>
    <mergeCell ref="I434:I435"/>
    <mergeCell ref="J434:J435"/>
    <mergeCell ref="AL431:AL432"/>
    <mergeCell ref="AM431:AM432"/>
    <mergeCell ref="C433:E433"/>
    <mergeCell ref="G433:I433"/>
    <mergeCell ref="K433:M433"/>
    <mergeCell ref="O433:Q433"/>
    <mergeCell ref="S433:U433"/>
    <mergeCell ref="W433:Y433"/>
    <mergeCell ref="AA433:AC433"/>
    <mergeCell ref="AE433:AG433"/>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W430:Y430"/>
    <mergeCell ref="AA430:AC430"/>
    <mergeCell ref="AE430:AG430"/>
    <mergeCell ref="AI430:AK430"/>
    <mergeCell ref="B431:B432"/>
    <mergeCell ref="C431:C432"/>
    <mergeCell ref="D431:D432"/>
    <mergeCell ref="E431:E432"/>
    <mergeCell ref="F431:F432"/>
    <mergeCell ref="G431:G432"/>
    <mergeCell ref="AG428:AG429"/>
    <mergeCell ref="AH428:AH429"/>
    <mergeCell ref="AI428:AK429"/>
    <mergeCell ref="AL428:AL429"/>
    <mergeCell ref="AM428:AM429"/>
    <mergeCell ref="C430:E430"/>
    <mergeCell ref="G430:I430"/>
    <mergeCell ref="K430:M430"/>
    <mergeCell ref="O430:Q430"/>
    <mergeCell ref="S430:U430"/>
    <mergeCell ref="Y428:Y429"/>
    <mergeCell ref="Z428:Z429"/>
    <mergeCell ref="AA428:AB429"/>
    <mergeCell ref="AC428:AC429"/>
    <mergeCell ref="AD428:AD429"/>
    <mergeCell ref="AE428:AF429"/>
    <mergeCell ref="Q428:Q429"/>
    <mergeCell ref="R428:R429"/>
    <mergeCell ref="S428:T429"/>
    <mergeCell ref="U428:U429"/>
    <mergeCell ref="V428:V429"/>
    <mergeCell ref="W428:X429"/>
    <mergeCell ref="I428:I429"/>
    <mergeCell ref="J428:J429"/>
    <mergeCell ref="K428:L429"/>
    <mergeCell ref="M428:M429"/>
    <mergeCell ref="N428:N429"/>
    <mergeCell ref="O428:P429"/>
    <mergeCell ref="AG426:AG427"/>
    <mergeCell ref="AH426:AH427"/>
    <mergeCell ref="AI426:AK427"/>
    <mergeCell ref="AL426:AL427"/>
    <mergeCell ref="AM426:AM427"/>
    <mergeCell ref="B428:B429"/>
    <mergeCell ref="C428:D429"/>
    <mergeCell ref="E428:E429"/>
    <mergeCell ref="F428:F429"/>
    <mergeCell ref="G428:H429"/>
    <mergeCell ref="AA426:AA427"/>
    <mergeCell ref="AB426:AB427"/>
    <mergeCell ref="AC426:AC427"/>
    <mergeCell ref="AD426:AD427"/>
    <mergeCell ref="AE426:AE427"/>
    <mergeCell ref="AF426:AF427"/>
    <mergeCell ref="U426:U427"/>
    <mergeCell ref="V426:V427"/>
    <mergeCell ref="W426:W427"/>
    <mergeCell ref="X426:X427"/>
    <mergeCell ref="Y426:Y427"/>
    <mergeCell ref="Z426:Z427"/>
    <mergeCell ref="O426:O427"/>
    <mergeCell ref="P426:P427"/>
    <mergeCell ref="Q426:Q427"/>
    <mergeCell ref="R426:R427"/>
    <mergeCell ref="S426:S427"/>
    <mergeCell ref="T426:T427"/>
    <mergeCell ref="I426:I427"/>
    <mergeCell ref="J426:J427"/>
    <mergeCell ref="K426:K427"/>
    <mergeCell ref="L426:L427"/>
    <mergeCell ref="M426:M427"/>
    <mergeCell ref="N426:N427"/>
    <mergeCell ref="AA425:AC425"/>
    <mergeCell ref="AE425:AG425"/>
    <mergeCell ref="AI425:AK425"/>
    <mergeCell ref="B426:B427"/>
    <mergeCell ref="C426:C427"/>
    <mergeCell ref="D426:D427"/>
    <mergeCell ref="E426:E427"/>
    <mergeCell ref="F426:F427"/>
    <mergeCell ref="G426:G427"/>
    <mergeCell ref="H426:H427"/>
    <mergeCell ref="C425:E425"/>
    <mergeCell ref="G425:I425"/>
    <mergeCell ref="K425:M425"/>
    <mergeCell ref="O425:Q425"/>
    <mergeCell ref="S425:U425"/>
    <mergeCell ref="W425:Y425"/>
    <mergeCell ref="AH423:AH424"/>
    <mergeCell ref="AI423:AI424"/>
    <mergeCell ref="AJ423:AJ424"/>
    <mergeCell ref="AK423:AK424"/>
    <mergeCell ref="AL423:AL424"/>
    <mergeCell ref="AM423:AM424"/>
    <mergeCell ref="AB423:AB424"/>
    <mergeCell ref="AC423:AC424"/>
    <mergeCell ref="AD423:AD424"/>
    <mergeCell ref="AE423:AE424"/>
    <mergeCell ref="AF423:AF424"/>
    <mergeCell ref="AG423:AG424"/>
    <mergeCell ref="V423:V424"/>
    <mergeCell ref="W423:W424"/>
    <mergeCell ref="X423:X424"/>
    <mergeCell ref="Y423:Y424"/>
    <mergeCell ref="Z423:Z424"/>
    <mergeCell ref="AA423:AA424"/>
    <mergeCell ref="P423:P424"/>
    <mergeCell ref="Q423:Q424"/>
    <mergeCell ref="R423:R424"/>
    <mergeCell ref="S423:S424"/>
    <mergeCell ref="T423:T424"/>
    <mergeCell ref="U423:U424"/>
    <mergeCell ref="J423:J424"/>
    <mergeCell ref="K423:K424"/>
    <mergeCell ref="L423:L424"/>
    <mergeCell ref="M423:M424"/>
    <mergeCell ref="N423:N424"/>
    <mergeCell ref="O423:O424"/>
    <mergeCell ref="AE422:AG422"/>
    <mergeCell ref="AI422:AK422"/>
    <mergeCell ref="B423:B424"/>
    <mergeCell ref="C423:C424"/>
    <mergeCell ref="D423:D424"/>
    <mergeCell ref="E423:E424"/>
    <mergeCell ref="F423:F424"/>
    <mergeCell ref="G423:G424"/>
    <mergeCell ref="H423:H424"/>
    <mergeCell ref="I423:I424"/>
    <mergeCell ref="AI420:AK421"/>
    <mergeCell ref="AL420:AL421"/>
    <mergeCell ref="AM420:AM421"/>
    <mergeCell ref="C422:E422"/>
    <mergeCell ref="G422:I422"/>
    <mergeCell ref="K422:M422"/>
    <mergeCell ref="O422:Q422"/>
    <mergeCell ref="S422:U422"/>
    <mergeCell ref="W422:Y422"/>
    <mergeCell ref="AA422:AC422"/>
    <mergeCell ref="AA420:AB421"/>
    <mergeCell ref="AC420:AC421"/>
    <mergeCell ref="AD420:AD421"/>
    <mergeCell ref="AE420:AF421"/>
    <mergeCell ref="AG420:AG421"/>
    <mergeCell ref="AH420:AH421"/>
    <mergeCell ref="S420:T421"/>
    <mergeCell ref="U420:U421"/>
    <mergeCell ref="V420:V421"/>
    <mergeCell ref="W420:X421"/>
    <mergeCell ref="Y420:Y421"/>
    <mergeCell ref="Z420:Z421"/>
    <mergeCell ref="K420:L421"/>
    <mergeCell ref="M420:M421"/>
    <mergeCell ref="N420:N421"/>
    <mergeCell ref="O420:P421"/>
    <mergeCell ref="Q420:Q421"/>
    <mergeCell ref="R420:R421"/>
    <mergeCell ref="AI418:AK419"/>
    <mergeCell ref="AL418:AL419"/>
    <mergeCell ref="AM418:AM419"/>
    <mergeCell ref="B420:B421"/>
    <mergeCell ref="C420:D421"/>
    <mergeCell ref="E420:E421"/>
    <mergeCell ref="F420:F421"/>
    <mergeCell ref="G420:H421"/>
    <mergeCell ref="I420:I421"/>
    <mergeCell ref="J420:J421"/>
    <mergeCell ref="AA418:AB419"/>
    <mergeCell ref="AC418:AC419"/>
    <mergeCell ref="AD418:AD419"/>
    <mergeCell ref="AE418:AF419"/>
    <mergeCell ref="AG418:AG419"/>
    <mergeCell ref="AH418:AH419"/>
    <mergeCell ref="S418:T419"/>
    <mergeCell ref="U418:U419"/>
    <mergeCell ref="V418:V419"/>
    <mergeCell ref="W418:X419"/>
    <mergeCell ref="Y418:Y419"/>
    <mergeCell ref="Z418:Z419"/>
    <mergeCell ref="K418:L419"/>
    <mergeCell ref="M418:M419"/>
    <mergeCell ref="N418:N419"/>
    <mergeCell ref="O418:P419"/>
    <mergeCell ref="Q418:Q419"/>
    <mergeCell ref="R418:R419"/>
    <mergeCell ref="AI416:AK417"/>
    <mergeCell ref="AL416:AL417"/>
    <mergeCell ref="AM416:AM417"/>
    <mergeCell ref="B418:B419"/>
    <mergeCell ref="C418:D419"/>
    <mergeCell ref="E418:E419"/>
    <mergeCell ref="F418:F419"/>
    <mergeCell ref="G418:H419"/>
    <mergeCell ref="I418:I419"/>
    <mergeCell ref="J418:J419"/>
    <mergeCell ref="AA416:AB417"/>
    <mergeCell ref="AC416:AC417"/>
    <mergeCell ref="AD416:AD417"/>
    <mergeCell ref="AE416:AF417"/>
    <mergeCell ref="AG416:AG417"/>
    <mergeCell ref="AH416:AH417"/>
    <mergeCell ref="S416:T417"/>
    <mergeCell ref="U416:U417"/>
    <mergeCell ref="V416:V417"/>
    <mergeCell ref="W416:X417"/>
    <mergeCell ref="Y416:Y417"/>
    <mergeCell ref="Z416:Z417"/>
    <mergeCell ref="K416:L417"/>
    <mergeCell ref="M416:M417"/>
    <mergeCell ref="N416:N417"/>
    <mergeCell ref="O416:P417"/>
    <mergeCell ref="Q416:Q417"/>
    <mergeCell ref="R416:R417"/>
    <mergeCell ref="AI414:AK415"/>
    <mergeCell ref="AL414:AL415"/>
    <mergeCell ref="AM414:AM415"/>
    <mergeCell ref="B416:B417"/>
    <mergeCell ref="C416:D417"/>
    <mergeCell ref="E416:E417"/>
    <mergeCell ref="F416:F417"/>
    <mergeCell ref="G416:H417"/>
    <mergeCell ref="I416:I417"/>
    <mergeCell ref="J416:J417"/>
    <mergeCell ref="AA414:AB415"/>
    <mergeCell ref="AC414:AC415"/>
    <mergeCell ref="AD414:AD415"/>
    <mergeCell ref="AE414:AF415"/>
    <mergeCell ref="AG414:AG415"/>
    <mergeCell ref="AH414:AH415"/>
    <mergeCell ref="S414:T415"/>
    <mergeCell ref="U414:U415"/>
    <mergeCell ref="V414:V415"/>
    <mergeCell ref="W414:X415"/>
    <mergeCell ref="Y414:Y415"/>
    <mergeCell ref="Z414:Z415"/>
    <mergeCell ref="K414:L415"/>
    <mergeCell ref="M414:M415"/>
    <mergeCell ref="N414:N415"/>
    <mergeCell ref="O414:P415"/>
    <mergeCell ref="Q414:Q415"/>
    <mergeCell ref="R414:R415"/>
    <mergeCell ref="AI412:AK413"/>
    <mergeCell ref="AL412:AL413"/>
    <mergeCell ref="AM412:AM413"/>
    <mergeCell ref="B414:B415"/>
    <mergeCell ref="C414:D415"/>
    <mergeCell ref="E414:E415"/>
    <mergeCell ref="F414:F415"/>
    <mergeCell ref="G414:H415"/>
    <mergeCell ref="I414:I415"/>
    <mergeCell ref="J414:J415"/>
    <mergeCell ref="AA412:AB413"/>
    <mergeCell ref="AC412:AC413"/>
    <mergeCell ref="AD412:AD413"/>
    <mergeCell ref="AE412:AF413"/>
    <mergeCell ref="AG412:AG413"/>
    <mergeCell ref="AH412:AH413"/>
    <mergeCell ref="S412:T413"/>
    <mergeCell ref="U412:U413"/>
    <mergeCell ref="V412:V413"/>
    <mergeCell ref="W412:X413"/>
    <mergeCell ref="Y412:Y413"/>
    <mergeCell ref="Z412:Z413"/>
    <mergeCell ref="K412:L413"/>
    <mergeCell ref="M412:M413"/>
    <mergeCell ref="N412:N413"/>
    <mergeCell ref="O412:P413"/>
    <mergeCell ref="Q412:Q413"/>
    <mergeCell ref="R412:R413"/>
    <mergeCell ref="AI410:AK411"/>
    <mergeCell ref="AL410:AL411"/>
    <mergeCell ref="AM410:AM411"/>
    <mergeCell ref="B412:B413"/>
    <mergeCell ref="C412:D413"/>
    <mergeCell ref="E412:E413"/>
    <mergeCell ref="F412:F413"/>
    <mergeCell ref="G412:H413"/>
    <mergeCell ref="I412:I413"/>
    <mergeCell ref="J412:J413"/>
    <mergeCell ref="AC410:AC411"/>
    <mergeCell ref="AD410:AD411"/>
    <mergeCell ref="AE410:AE411"/>
    <mergeCell ref="AF410:AF411"/>
    <mergeCell ref="AG410:AG411"/>
    <mergeCell ref="AH410:AH411"/>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I409:AK409"/>
    <mergeCell ref="B410:B411"/>
    <mergeCell ref="C410:C411"/>
    <mergeCell ref="D410:D411"/>
    <mergeCell ref="E410:E411"/>
    <mergeCell ref="F410:F411"/>
    <mergeCell ref="G410:G411"/>
    <mergeCell ref="H410:H411"/>
    <mergeCell ref="I410:I411"/>
    <mergeCell ref="J410:J411"/>
    <mergeCell ref="AE408:AG408"/>
    <mergeCell ref="AI408:AK408"/>
    <mergeCell ref="C409:E409"/>
    <mergeCell ref="G409:I409"/>
    <mergeCell ref="K409:M409"/>
    <mergeCell ref="O409:Q409"/>
    <mergeCell ref="S409:U409"/>
    <mergeCell ref="W409:Y409"/>
    <mergeCell ref="AA409:AC409"/>
    <mergeCell ref="AE409:AG409"/>
    <mergeCell ref="AA407:AC407"/>
    <mergeCell ref="AE407:AG407"/>
    <mergeCell ref="AI407:AK407"/>
    <mergeCell ref="C408:E408"/>
    <mergeCell ref="G408:I408"/>
    <mergeCell ref="K408:M408"/>
    <mergeCell ref="O408:Q408"/>
    <mergeCell ref="S408:U408"/>
    <mergeCell ref="W408:Y408"/>
    <mergeCell ref="AA408:AC408"/>
    <mergeCell ref="C407:E407"/>
    <mergeCell ref="G407:I407"/>
    <mergeCell ref="K407:M407"/>
    <mergeCell ref="O407:Q407"/>
    <mergeCell ref="S407:U407"/>
    <mergeCell ref="W407:Y407"/>
    <mergeCell ref="AH405:AH406"/>
    <mergeCell ref="AI405:AI406"/>
    <mergeCell ref="AJ405:AJ406"/>
    <mergeCell ref="AK405:AK406"/>
    <mergeCell ref="AL405:AL406"/>
    <mergeCell ref="AM405:AM406"/>
    <mergeCell ref="AB405:AB406"/>
    <mergeCell ref="AC405:AC406"/>
    <mergeCell ref="AD405:AD406"/>
    <mergeCell ref="AE405:AE406"/>
    <mergeCell ref="AF405:AF406"/>
    <mergeCell ref="AG405:AG406"/>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E404:AG404"/>
    <mergeCell ref="AI404:AK404"/>
    <mergeCell ref="B405:B406"/>
    <mergeCell ref="C405:C406"/>
    <mergeCell ref="D405:D406"/>
    <mergeCell ref="E405:E406"/>
    <mergeCell ref="F405:F406"/>
    <mergeCell ref="G405:G406"/>
    <mergeCell ref="H405:H406"/>
    <mergeCell ref="I405:I406"/>
    <mergeCell ref="AI402:AK403"/>
    <mergeCell ref="AL402:AL403"/>
    <mergeCell ref="AM402:AM403"/>
    <mergeCell ref="C404:E404"/>
    <mergeCell ref="G404:I404"/>
    <mergeCell ref="K404:M404"/>
    <mergeCell ref="O404:Q404"/>
    <mergeCell ref="S404:U404"/>
    <mergeCell ref="W404:Y404"/>
    <mergeCell ref="AA404:AC404"/>
    <mergeCell ref="AA402:AB403"/>
    <mergeCell ref="AC402:AC403"/>
    <mergeCell ref="AD402:AD403"/>
    <mergeCell ref="AE402:AF403"/>
    <mergeCell ref="AG402:AG403"/>
    <mergeCell ref="AH402:AH403"/>
    <mergeCell ref="S402:T403"/>
    <mergeCell ref="U402:U403"/>
    <mergeCell ref="V402:V403"/>
    <mergeCell ref="W402:X403"/>
    <mergeCell ref="Y402:Y403"/>
    <mergeCell ref="Z402:Z403"/>
    <mergeCell ref="K402:L403"/>
    <mergeCell ref="M402:M403"/>
    <mergeCell ref="N402:N403"/>
    <mergeCell ref="O402:P403"/>
    <mergeCell ref="Q402:Q403"/>
    <mergeCell ref="R402:R403"/>
    <mergeCell ref="AI400:AK401"/>
    <mergeCell ref="AL400:AL401"/>
    <mergeCell ref="AM400:AM401"/>
    <mergeCell ref="B402:B403"/>
    <mergeCell ref="C402:D403"/>
    <mergeCell ref="E402:E403"/>
    <mergeCell ref="F402:F403"/>
    <mergeCell ref="G402:H403"/>
    <mergeCell ref="I402:I403"/>
    <mergeCell ref="J402:J403"/>
    <mergeCell ref="AA400:AB401"/>
    <mergeCell ref="AC400:AC401"/>
    <mergeCell ref="AD400:AD401"/>
    <mergeCell ref="AE400:AF401"/>
    <mergeCell ref="AG400:AG401"/>
    <mergeCell ref="AH400:AH401"/>
    <mergeCell ref="S400:T401"/>
    <mergeCell ref="U400:U401"/>
    <mergeCell ref="V400:V401"/>
    <mergeCell ref="W400:X401"/>
    <mergeCell ref="Y400:Y401"/>
    <mergeCell ref="Z400:Z401"/>
    <mergeCell ref="K400:L401"/>
    <mergeCell ref="M400:M401"/>
    <mergeCell ref="N400:N401"/>
    <mergeCell ref="O400:P401"/>
    <mergeCell ref="Q400:Q401"/>
    <mergeCell ref="R400:R401"/>
    <mergeCell ref="AI398:AK399"/>
    <mergeCell ref="AL398:AL399"/>
    <mergeCell ref="AM398:AM399"/>
    <mergeCell ref="B400:B401"/>
    <mergeCell ref="C400:D401"/>
    <mergeCell ref="E400:E401"/>
    <mergeCell ref="F400:F401"/>
    <mergeCell ref="G400:H401"/>
    <mergeCell ref="I400:I401"/>
    <mergeCell ref="J400:J401"/>
    <mergeCell ref="AA398:AB399"/>
    <mergeCell ref="AC398:AC399"/>
    <mergeCell ref="AD398:AD399"/>
    <mergeCell ref="AE398:AF399"/>
    <mergeCell ref="AG398:AG399"/>
    <mergeCell ref="AH398:AH399"/>
    <mergeCell ref="S398:T399"/>
    <mergeCell ref="U398:U399"/>
    <mergeCell ref="V398:V399"/>
    <mergeCell ref="W398:X399"/>
    <mergeCell ref="Y398:Y399"/>
    <mergeCell ref="Z398:Z399"/>
    <mergeCell ref="K398:L399"/>
    <mergeCell ref="M398:M399"/>
    <mergeCell ref="N398:N399"/>
    <mergeCell ref="O398:P399"/>
    <mergeCell ref="Q398:Q399"/>
    <mergeCell ref="R398:R399"/>
    <mergeCell ref="AI396:AK397"/>
    <mergeCell ref="AL396:AL397"/>
    <mergeCell ref="AM396:AM397"/>
    <mergeCell ref="B398:B399"/>
    <mergeCell ref="C398:D399"/>
    <mergeCell ref="E398:E399"/>
    <mergeCell ref="F398:F399"/>
    <mergeCell ref="G398:H399"/>
    <mergeCell ref="I398:I399"/>
    <mergeCell ref="J398:J399"/>
    <mergeCell ref="AA396:AB397"/>
    <mergeCell ref="AC396:AC397"/>
    <mergeCell ref="AD396:AD397"/>
    <mergeCell ref="AE396:AF397"/>
    <mergeCell ref="AG396:AG397"/>
    <mergeCell ref="AH396:AH397"/>
    <mergeCell ref="S396:T397"/>
    <mergeCell ref="U396:U397"/>
    <mergeCell ref="V396:V397"/>
    <mergeCell ref="W396:X397"/>
    <mergeCell ref="Y396:Y397"/>
    <mergeCell ref="Z396:Z397"/>
    <mergeCell ref="K396:L397"/>
    <mergeCell ref="M396:M397"/>
    <mergeCell ref="N396:N397"/>
    <mergeCell ref="O396:P397"/>
    <mergeCell ref="Q396:Q397"/>
    <mergeCell ref="R396:R397"/>
    <mergeCell ref="AI394:AK395"/>
    <mergeCell ref="AL394:AL395"/>
    <mergeCell ref="AM394:AM395"/>
    <mergeCell ref="B396:B397"/>
    <mergeCell ref="C396:D397"/>
    <mergeCell ref="E396:E397"/>
    <mergeCell ref="F396:F397"/>
    <mergeCell ref="G396:H397"/>
    <mergeCell ref="I396:I397"/>
    <mergeCell ref="J396:J397"/>
    <mergeCell ref="AA394:AB395"/>
    <mergeCell ref="AC394:AC395"/>
    <mergeCell ref="AD394:AD395"/>
    <mergeCell ref="AE394:AF395"/>
    <mergeCell ref="AG394:AG395"/>
    <mergeCell ref="AH394:AH395"/>
    <mergeCell ref="S394:T395"/>
    <mergeCell ref="U394:U395"/>
    <mergeCell ref="V394:V395"/>
    <mergeCell ref="W394:X395"/>
    <mergeCell ref="Y394:Y395"/>
    <mergeCell ref="Z394:Z395"/>
    <mergeCell ref="K394:L395"/>
    <mergeCell ref="M394:M395"/>
    <mergeCell ref="N394:N395"/>
    <mergeCell ref="O394:P395"/>
    <mergeCell ref="Q394:Q395"/>
    <mergeCell ref="R394:R395"/>
    <mergeCell ref="AI392:AK393"/>
    <mergeCell ref="AL392:AL393"/>
    <mergeCell ref="AM392:AM393"/>
    <mergeCell ref="B394:B395"/>
    <mergeCell ref="C394:D395"/>
    <mergeCell ref="E394:E395"/>
    <mergeCell ref="F394:F395"/>
    <mergeCell ref="G394:H395"/>
    <mergeCell ref="I394:I395"/>
    <mergeCell ref="J394:J395"/>
    <mergeCell ref="AA392:AB393"/>
    <mergeCell ref="AC392:AC393"/>
    <mergeCell ref="AD392:AD393"/>
    <mergeCell ref="AE392:AF393"/>
    <mergeCell ref="AG392:AG393"/>
    <mergeCell ref="AH392:AH393"/>
    <mergeCell ref="S392:T393"/>
    <mergeCell ref="U392:U393"/>
    <mergeCell ref="V392:V393"/>
    <mergeCell ref="W392:X393"/>
    <mergeCell ref="Y392:Y393"/>
    <mergeCell ref="Z392:Z393"/>
    <mergeCell ref="K392:L393"/>
    <mergeCell ref="M392:M393"/>
    <mergeCell ref="N392:N393"/>
    <mergeCell ref="O392:P393"/>
    <mergeCell ref="Q392:Q393"/>
    <mergeCell ref="R392:R393"/>
    <mergeCell ref="AI390:AK391"/>
    <mergeCell ref="AL390:AL391"/>
    <mergeCell ref="AM390:AM391"/>
    <mergeCell ref="B392:B393"/>
    <mergeCell ref="C392:D393"/>
    <mergeCell ref="E392:E393"/>
    <mergeCell ref="F392:F393"/>
    <mergeCell ref="G392:H393"/>
    <mergeCell ref="I392:I393"/>
    <mergeCell ref="J392:J393"/>
    <mergeCell ref="AA390:AB391"/>
    <mergeCell ref="AC390:AC391"/>
    <mergeCell ref="AD390:AD391"/>
    <mergeCell ref="AE390:AF391"/>
    <mergeCell ref="AG390:AG391"/>
    <mergeCell ref="AH390:AH391"/>
    <mergeCell ref="S390:T391"/>
    <mergeCell ref="U390:U391"/>
    <mergeCell ref="V390:V391"/>
    <mergeCell ref="W390:X391"/>
    <mergeCell ref="Y390:Y391"/>
    <mergeCell ref="Z390:Z391"/>
    <mergeCell ref="K390:L391"/>
    <mergeCell ref="M390:M391"/>
    <mergeCell ref="N390:N391"/>
    <mergeCell ref="O390:P391"/>
    <mergeCell ref="Q390:Q391"/>
    <mergeCell ref="R390:R391"/>
    <mergeCell ref="AI388:AK389"/>
    <mergeCell ref="AL388:AL389"/>
    <mergeCell ref="AM388:AM389"/>
    <mergeCell ref="B390:B391"/>
    <mergeCell ref="C390:D391"/>
    <mergeCell ref="E390:E391"/>
    <mergeCell ref="F390:F391"/>
    <mergeCell ref="G390:H391"/>
    <mergeCell ref="I390:I391"/>
    <mergeCell ref="J390:J391"/>
    <mergeCell ref="AA388:AB389"/>
    <mergeCell ref="AC388:AC389"/>
    <mergeCell ref="AD388:AD389"/>
    <mergeCell ref="AE388:AF389"/>
    <mergeCell ref="AG388:AG389"/>
    <mergeCell ref="AH388:AH389"/>
    <mergeCell ref="S388:T389"/>
    <mergeCell ref="U388:U389"/>
    <mergeCell ref="V388:V389"/>
    <mergeCell ref="W388:X389"/>
    <mergeCell ref="Y388:Y389"/>
    <mergeCell ref="Z388:Z389"/>
    <mergeCell ref="K388:L389"/>
    <mergeCell ref="M388:M389"/>
    <mergeCell ref="N388:N389"/>
    <mergeCell ref="O388:P389"/>
    <mergeCell ref="Q388:Q389"/>
    <mergeCell ref="R388:R389"/>
    <mergeCell ref="AI386:AK387"/>
    <mergeCell ref="AL386:AL387"/>
    <mergeCell ref="AM386:AM387"/>
    <mergeCell ref="B388:B389"/>
    <mergeCell ref="C388:D389"/>
    <mergeCell ref="E388:E389"/>
    <mergeCell ref="F388:F389"/>
    <mergeCell ref="G388:H389"/>
    <mergeCell ref="I388:I389"/>
    <mergeCell ref="J388:J389"/>
    <mergeCell ref="AC386:AC387"/>
    <mergeCell ref="AD386:AD387"/>
    <mergeCell ref="AE386:AE387"/>
    <mergeCell ref="AF386:AF387"/>
    <mergeCell ref="AG386:AG387"/>
    <mergeCell ref="AH386:AH387"/>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L382:AL385"/>
    <mergeCell ref="B386:B387"/>
    <mergeCell ref="C386:C387"/>
    <mergeCell ref="D386:D387"/>
    <mergeCell ref="E386:E387"/>
    <mergeCell ref="F386:F387"/>
    <mergeCell ref="G386:G387"/>
    <mergeCell ref="H386:H387"/>
    <mergeCell ref="I386:I387"/>
    <mergeCell ref="J386:J387"/>
    <mergeCell ref="AE382:AG382"/>
    <mergeCell ref="AE383:AG383"/>
    <mergeCell ref="AE384:AG384"/>
    <mergeCell ref="AE385:AG385"/>
    <mergeCell ref="AH382:AH385"/>
    <mergeCell ref="AI382:AK385"/>
    <mergeCell ref="Z382:Z385"/>
    <mergeCell ref="AA382:AC382"/>
    <mergeCell ref="AA383:AC383"/>
    <mergeCell ref="AA384:AC384"/>
    <mergeCell ref="AA385:AC385"/>
    <mergeCell ref="AD382:AD385"/>
    <mergeCell ref="S382:U382"/>
    <mergeCell ref="S383:U383"/>
    <mergeCell ref="S384:U384"/>
    <mergeCell ref="S385:U385"/>
    <mergeCell ref="V382:V385"/>
    <mergeCell ref="W382:Y385"/>
    <mergeCell ref="K383:M383"/>
    <mergeCell ref="K384:M384"/>
    <mergeCell ref="K385:M385"/>
    <mergeCell ref="N382:N385"/>
    <mergeCell ref="O382:Q385"/>
    <mergeCell ref="R382:R385"/>
    <mergeCell ref="AI381:AK381"/>
    <mergeCell ref="B382:B385"/>
    <mergeCell ref="C382:E385"/>
    <mergeCell ref="F382:F385"/>
    <mergeCell ref="G382:I382"/>
    <mergeCell ref="G383:I383"/>
    <mergeCell ref="G384:I384"/>
    <mergeCell ref="G385:I385"/>
    <mergeCell ref="J382:J385"/>
    <mergeCell ref="K382:M382"/>
    <mergeCell ref="B378:AK378"/>
    <mergeCell ref="B379:AK379"/>
    <mergeCell ref="B380:AK380"/>
    <mergeCell ref="AL377:AL380"/>
    <mergeCell ref="AM377:AM380"/>
    <mergeCell ref="C381:I381"/>
    <mergeCell ref="K381:M381"/>
    <mergeCell ref="O381:Y381"/>
    <mergeCell ref="AA381:AC381"/>
    <mergeCell ref="AE381:AG381"/>
    <mergeCell ref="AH373:AH374"/>
    <mergeCell ref="AI373:AK374"/>
    <mergeCell ref="AL373:AL374"/>
    <mergeCell ref="AM373:AM374"/>
    <mergeCell ref="B375:AM375"/>
    <mergeCell ref="B377:AK377"/>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AH371:AH372"/>
    <mergeCell ref="AI371:AK372"/>
    <mergeCell ref="AL371:AL372"/>
    <mergeCell ref="AM371:AM372"/>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AH369:AH370"/>
    <mergeCell ref="AI369:AK370"/>
    <mergeCell ref="AL369:AL370"/>
    <mergeCell ref="AM369:AM370"/>
    <mergeCell ref="B371:B372"/>
    <mergeCell ref="C371:D372"/>
    <mergeCell ref="E371:E372"/>
    <mergeCell ref="F371:F372"/>
    <mergeCell ref="G371:H372"/>
    <mergeCell ref="I371:I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AH367:AH368"/>
    <mergeCell ref="AI367:AK368"/>
    <mergeCell ref="AL367:AL368"/>
    <mergeCell ref="AM367:AM368"/>
    <mergeCell ref="B369:B370"/>
    <mergeCell ref="C369:D370"/>
    <mergeCell ref="E369:E370"/>
    <mergeCell ref="F369:F370"/>
    <mergeCell ref="G369:H370"/>
    <mergeCell ref="I369:I370"/>
    <mergeCell ref="AB367:AB368"/>
    <mergeCell ref="AC367:AC368"/>
    <mergeCell ref="AD367:AD368"/>
    <mergeCell ref="AE367:AE368"/>
    <mergeCell ref="AF367:AF368"/>
    <mergeCell ref="AG367:AG368"/>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E366:AG366"/>
    <mergeCell ref="AI366:AK366"/>
    <mergeCell ref="B367:B368"/>
    <mergeCell ref="C367:C368"/>
    <mergeCell ref="D367:D368"/>
    <mergeCell ref="E367:E368"/>
    <mergeCell ref="F367:F368"/>
    <mergeCell ref="G367:G368"/>
    <mergeCell ref="H367:H368"/>
    <mergeCell ref="I367:I368"/>
    <mergeCell ref="AA365:AC365"/>
    <mergeCell ref="AE365:AG365"/>
    <mergeCell ref="AI365:AK365"/>
    <mergeCell ref="C366:E366"/>
    <mergeCell ref="G366:I366"/>
    <mergeCell ref="K366:M366"/>
    <mergeCell ref="O366:Q366"/>
    <mergeCell ref="S366:U366"/>
    <mergeCell ref="W366:Y366"/>
    <mergeCell ref="AA366:AC366"/>
    <mergeCell ref="C365:E365"/>
    <mergeCell ref="G365:I365"/>
    <mergeCell ref="K365:M365"/>
    <mergeCell ref="O365:Q365"/>
    <mergeCell ref="S365:U365"/>
    <mergeCell ref="W365:Y365"/>
    <mergeCell ref="AM362:AM363"/>
    <mergeCell ref="C364:E364"/>
    <mergeCell ref="G364:I364"/>
    <mergeCell ref="K364:M364"/>
    <mergeCell ref="O364:Q364"/>
    <mergeCell ref="S364:U364"/>
    <mergeCell ref="W364:Y364"/>
    <mergeCell ref="AA364:AC364"/>
    <mergeCell ref="AE364:AG364"/>
    <mergeCell ref="AI364:AK364"/>
    <mergeCell ref="AG362:AG363"/>
    <mergeCell ref="AH362:AH363"/>
    <mergeCell ref="AI362:AI363"/>
    <mergeCell ref="AJ362:AJ363"/>
    <mergeCell ref="AK362:AK363"/>
    <mergeCell ref="AL362:AL363"/>
    <mergeCell ref="AA362:AA363"/>
    <mergeCell ref="AB362:AB363"/>
    <mergeCell ref="AC362:AC363"/>
    <mergeCell ref="AD362:AD363"/>
    <mergeCell ref="AE362:AE363"/>
    <mergeCell ref="AF362:AF363"/>
    <mergeCell ref="U362:U363"/>
    <mergeCell ref="V362:V363"/>
    <mergeCell ref="W362:W363"/>
    <mergeCell ref="X362:X363"/>
    <mergeCell ref="Y362:Y363"/>
    <mergeCell ref="Z362:Z363"/>
    <mergeCell ref="O362:O363"/>
    <mergeCell ref="P362:P363"/>
    <mergeCell ref="Q362:Q363"/>
    <mergeCell ref="R362:R363"/>
    <mergeCell ref="S362:S363"/>
    <mergeCell ref="T362:T363"/>
    <mergeCell ref="I362:I363"/>
    <mergeCell ref="J362:J363"/>
    <mergeCell ref="K362:K363"/>
    <mergeCell ref="L362:L363"/>
    <mergeCell ref="M362:M363"/>
    <mergeCell ref="N362:N363"/>
    <mergeCell ref="AA361:AC361"/>
    <mergeCell ref="AE361:AG361"/>
    <mergeCell ref="AI361:AK361"/>
    <mergeCell ref="B362:B363"/>
    <mergeCell ref="C362:C363"/>
    <mergeCell ref="D362:D363"/>
    <mergeCell ref="E362:E363"/>
    <mergeCell ref="F362:F363"/>
    <mergeCell ref="G362:G363"/>
    <mergeCell ref="H362:H363"/>
    <mergeCell ref="AH359:AH360"/>
    <mergeCell ref="AI359:AK360"/>
    <mergeCell ref="AL359:AL360"/>
    <mergeCell ref="AM359:AM360"/>
    <mergeCell ref="C361:E361"/>
    <mergeCell ref="G361:I361"/>
    <mergeCell ref="K361:M361"/>
    <mergeCell ref="O361:Q361"/>
    <mergeCell ref="S361:U361"/>
    <mergeCell ref="W361:Y361"/>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AH357:AH358"/>
    <mergeCell ref="AI357:AK358"/>
    <mergeCell ref="AL357:AL358"/>
    <mergeCell ref="AM357:AM358"/>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AH355:AH356"/>
    <mergeCell ref="AI355:AK356"/>
    <mergeCell ref="AL355:AL356"/>
    <mergeCell ref="AM355:AM356"/>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G353:AG354"/>
    <mergeCell ref="AH353:AH354"/>
    <mergeCell ref="AI353:AJ354"/>
    <mergeCell ref="AK353:AK354"/>
    <mergeCell ref="AL353:AL354"/>
    <mergeCell ref="AM353:AM354"/>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G351:AG352"/>
    <mergeCell ref="AH351:AH352"/>
    <mergeCell ref="AI351:AK352"/>
    <mergeCell ref="AL351:AL352"/>
    <mergeCell ref="AM351:AM352"/>
    <mergeCell ref="B353:B354"/>
    <mergeCell ref="C353:D354"/>
    <mergeCell ref="E353:E354"/>
    <mergeCell ref="F353:F354"/>
    <mergeCell ref="G353:H354"/>
    <mergeCell ref="Y351:Y352"/>
    <mergeCell ref="Z351:Z352"/>
    <mergeCell ref="AA351:AB352"/>
    <mergeCell ref="AC351:AC352"/>
    <mergeCell ref="AD351:AD352"/>
    <mergeCell ref="AE351:AF352"/>
    <mergeCell ref="Q351:Q352"/>
    <mergeCell ref="R351:R352"/>
    <mergeCell ref="S351:T352"/>
    <mergeCell ref="U351:U352"/>
    <mergeCell ref="V351:V352"/>
    <mergeCell ref="W351:X352"/>
    <mergeCell ref="I351:I352"/>
    <mergeCell ref="J351:J352"/>
    <mergeCell ref="K351:L352"/>
    <mergeCell ref="M351:M352"/>
    <mergeCell ref="N351:N352"/>
    <mergeCell ref="O351:P352"/>
    <mergeCell ref="AG349:AG350"/>
    <mergeCell ref="AH349:AH350"/>
    <mergeCell ref="AI349:AK350"/>
    <mergeCell ref="AL349:AL350"/>
    <mergeCell ref="AM349:AM350"/>
    <mergeCell ref="B351:B352"/>
    <mergeCell ref="C351:D352"/>
    <mergeCell ref="E351:E352"/>
    <mergeCell ref="F351:F352"/>
    <mergeCell ref="G351:H352"/>
    <mergeCell ref="Y349:Y350"/>
    <mergeCell ref="Z349:Z350"/>
    <mergeCell ref="AA349:AB350"/>
    <mergeCell ref="AC349:AC350"/>
    <mergeCell ref="AD349:AD350"/>
    <mergeCell ref="AE349:AF350"/>
    <mergeCell ref="Q349:Q350"/>
    <mergeCell ref="R349:R350"/>
    <mergeCell ref="S349:T350"/>
    <mergeCell ref="U349:U350"/>
    <mergeCell ref="V349:V350"/>
    <mergeCell ref="W349:X350"/>
    <mergeCell ref="I349:I350"/>
    <mergeCell ref="J349:J350"/>
    <mergeCell ref="K349:L350"/>
    <mergeCell ref="M349:M350"/>
    <mergeCell ref="N349:N350"/>
    <mergeCell ref="O349:P350"/>
    <mergeCell ref="AG347:AG348"/>
    <mergeCell ref="AH347:AH348"/>
    <mergeCell ref="AI347:AK348"/>
    <mergeCell ref="AL347:AL348"/>
    <mergeCell ref="AM347:AM348"/>
    <mergeCell ref="B349:B350"/>
    <mergeCell ref="C349:D350"/>
    <mergeCell ref="E349:E350"/>
    <mergeCell ref="F349:F350"/>
    <mergeCell ref="G349:H350"/>
    <mergeCell ref="Y347:Y348"/>
    <mergeCell ref="Z347:Z348"/>
    <mergeCell ref="AA347:AB348"/>
    <mergeCell ref="AC347:AC348"/>
    <mergeCell ref="AD347:AD348"/>
    <mergeCell ref="AE347:AF348"/>
    <mergeCell ref="Q347:Q348"/>
    <mergeCell ref="R347:R348"/>
    <mergeCell ref="S347:T348"/>
    <mergeCell ref="U347:U348"/>
    <mergeCell ref="V347:V348"/>
    <mergeCell ref="W347:X348"/>
    <mergeCell ref="I347:I348"/>
    <mergeCell ref="J347:J348"/>
    <mergeCell ref="K347:L348"/>
    <mergeCell ref="M347:M348"/>
    <mergeCell ref="N347:N348"/>
    <mergeCell ref="O347:P348"/>
    <mergeCell ref="AG345:AG346"/>
    <mergeCell ref="AH345:AH346"/>
    <mergeCell ref="AI345:AK346"/>
    <mergeCell ref="AL345:AL346"/>
    <mergeCell ref="AM345:AM346"/>
    <mergeCell ref="B347:B348"/>
    <mergeCell ref="C347:D348"/>
    <mergeCell ref="E347:E348"/>
    <mergeCell ref="F347:F348"/>
    <mergeCell ref="G347:H348"/>
    <mergeCell ref="Y345:Y346"/>
    <mergeCell ref="Z345:Z346"/>
    <mergeCell ref="AA345:AB346"/>
    <mergeCell ref="AC345:AC346"/>
    <mergeCell ref="AD345:AD346"/>
    <mergeCell ref="AE345:AF346"/>
    <mergeCell ref="Q345:Q346"/>
    <mergeCell ref="R345:R346"/>
    <mergeCell ref="S345:T346"/>
    <mergeCell ref="U345:U346"/>
    <mergeCell ref="V345:V346"/>
    <mergeCell ref="W345:X346"/>
    <mergeCell ref="I345:I346"/>
    <mergeCell ref="J345:J346"/>
    <mergeCell ref="K345:L346"/>
    <mergeCell ref="M345:M346"/>
    <mergeCell ref="N345:N346"/>
    <mergeCell ref="O345:P346"/>
    <mergeCell ref="AG343:AG344"/>
    <mergeCell ref="AH343:AH344"/>
    <mergeCell ref="AI343:AK344"/>
    <mergeCell ref="AL343:AL344"/>
    <mergeCell ref="AM343:AM344"/>
    <mergeCell ref="B345:B346"/>
    <mergeCell ref="C345:D346"/>
    <mergeCell ref="E345:E346"/>
    <mergeCell ref="F345:F346"/>
    <mergeCell ref="G345:H346"/>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H341:AH342"/>
    <mergeCell ref="AI341:AJ342"/>
    <mergeCell ref="AK341:AK342"/>
    <mergeCell ref="AL341:AL342"/>
    <mergeCell ref="AM341:AM342"/>
    <mergeCell ref="B343:B344"/>
    <mergeCell ref="C343:D344"/>
    <mergeCell ref="E343:E344"/>
    <mergeCell ref="F343:F344"/>
    <mergeCell ref="G343:H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AH339:AH340"/>
    <mergeCell ref="AI339:AK340"/>
    <mergeCell ref="AL339:AL340"/>
    <mergeCell ref="AM339:AM340"/>
    <mergeCell ref="B341:B342"/>
    <mergeCell ref="C341:D342"/>
    <mergeCell ref="E341:E342"/>
    <mergeCell ref="F341:F342"/>
    <mergeCell ref="G341:H342"/>
    <mergeCell ref="I341:I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AH337:AH338"/>
    <mergeCell ref="AI337:AK338"/>
    <mergeCell ref="AL337:AL338"/>
    <mergeCell ref="AM337:AM338"/>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AH335:AH336"/>
    <mergeCell ref="AI335:AK336"/>
    <mergeCell ref="AL335:AL336"/>
    <mergeCell ref="AM335:AM336"/>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AH333:AH334"/>
    <mergeCell ref="AI333:AK334"/>
    <mergeCell ref="AL333:AL334"/>
    <mergeCell ref="AM333:AM334"/>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AH331:AH332"/>
    <mergeCell ref="AI331:AK332"/>
    <mergeCell ref="AL331:AL332"/>
    <mergeCell ref="AM331:AM332"/>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H329:AH330"/>
    <mergeCell ref="AI329:AK330"/>
    <mergeCell ref="AL329:AL330"/>
    <mergeCell ref="AM329:AM330"/>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AH327:AH328"/>
    <mergeCell ref="AI327:AK328"/>
    <mergeCell ref="AL327:AL328"/>
    <mergeCell ref="AM327:AM328"/>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AH325:AH326"/>
    <mergeCell ref="AI325:AK326"/>
    <mergeCell ref="AL325:AL326"/>
    <mergeCell ref="AM325:AM326"/>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AH323:AH324"/>
    <mergeCell ref="AI323:AK324"/>
    <mergeCell ref="AL323:AL324"/>
    <mergeCell ref="AM323:AM324"/>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AH321:AH322"/>
    <mergeCell ref="AI321:AK322"/>
    <mergeCell ref="AL321:AL322"/>
    <mergeCell ref="AM321:AM322"/>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AH319:AH320"/>
    <mergeCell ref="AI319:AK320"/>
    <mergeCell ref="AL319:AL320"/>
    <mergeCell ref="AM319:AM320"/>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AH317:AH318"/>
    <mergeCell ref="AI317:AK318"/>
    <mergeCell ref="AL317:AL318"/>
    <mergeCell ref="AM317:AM318"/>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AH315:AH316"/>
    <mergeCell ref="AI315:AK316"/>
    <mergeCell ref="AL315:AL316"/>
    <mergeCell ref="AM315:AM316"/>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AH313:AH314"/>
    <mergeCell ref="AI313:AI314"/>
    <mergeCell ref="AJ313:AJ314"/>
    <mergeCell ref="AK313:AK314"/>
    <mergeCell ref="AL313:AL314"/>
    <mergeCell ref="AM313:AM314"/>
    <mergeCell ref="AB313:AB314"/>
    <mergeCell ref="AC313:AC314"/>
    <mergeCell ref="AD313:AD314"/>
    <mergeCell ref="AE313:AE314"/>
    <mergeCell ref="AF313:AF314"/>
    <mergeCell ref="AG313:AG314"/>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I309:AK312"/>
    <mergeCell ref="AL309:AL312"/>
    <mergeCell ref="B313:B314"/>
    <mergeCell ref="C313:C314"/>
    <mergeCell ref="D313:D314"/>
    <mergeCell ref="E313:E314"/>
    <mergeCell ref="F313:F314"/>
    <mergeCell ref="G313:G314"/>
    <mergeCell ref="H313:H314"/>
    <mergeCell ref="I313:I314"/>
    <mergeCell ref="AD309:AD312"/>
    <mergeCell ref="AE309:AG309"/>
    <mergeCell ref="AE310:AG310"/>
    <mergeCell ref="AE311:AG311"/>
    <mergeCell ref="AE312:AG312"/>
    <mergeCell ref="AH309:AH312"/>
    <mergeCell ref="V309:V312"/>
    <mergeCell ref="W309:Y312"/>
    <mergeCell ref="Z309:Z312"/>
    <mergeCell ref="AA309:AC309"/>
    <mergeCell ref="AA310:AC310"/>
    <mergeCell ref="AA311:AC311"/>
    <mergeCell ref="AA312:AC312"/>
    <mergeCell ref="O309:Q312"/>
    <mergeCell ref="R309:R312"/>
    <mergeCell ref="S309:U309"/>
    <mergeCell ref="S310:U310"/>
    <mergeCell ref="S311:U311"/>
    <mergeCell ref="S312:U312"/>
    <mergeCell ref="J309:J312"/>
    <mergeCell ref="K309:M309"/>
    <mergeCell ref="K310:M310"/>
    <mergeCell ref="K311:M311"/>
    <mergeCell ref="K312:M312"/>
    <mergeCell ref="N309:N312"/>
    <mergeCell ref="B309:B312"/>
    <mergeCell ref="C309:E312"/>
    <mergeCell ref="F309:F312"/>
    <mergeCell ref="G309:I309"/>
    <mergeCell ref="G310:I310"/>
    <mergeCell ref="G311:I311"/>
    <mergeCell ref="G312:I312"/>
    <mergeCell ref="C308:I308"/>
    <mergeCell ref="K308:M308"/>
    <mergeCell ref="O308:Y308"/>
    <mergeCell ref="AA308:AC308"/>
    <mergeCell ref="AE308:AG308"/>
    <mergeCell ref="AI308:AK308"/>
    <mergeCell ref="B304:AK304"/>
    <mergeCell ref="B305:AK305"/>
    <mergeCell ref="B306:AK306"/>
    <mergeCell ref="B307:AK307"/>
    <mergeCell ref="AL304:AL307"/>
    <mergeCell ref="AM304:AM307"/>
    <mergeCell ref="AH300:AH301"/>
    <mergeCell ref="AI300:AJ301"/>
    <mergeCell ref="AK300:AK301"/>
    <mergeCell ref="AL300:AL301"/>
    <mergeCell ref="AM300:AM301"/>
    <mergeCell ref="B302:AM302"/>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AH298:AH299"/>
    <mergeCell ref="AI298:AK299"/>
    <mergeCell ref="AL298:AL299"/>
    <mergeCell ref="AM298:AM299"/>
    <mergeCell ref="B300:B301"/>
    <mergeCell ref="C300:D301"/>
    <mergeCell ref="E300:E301"/>
    <mergeCell ref="F300:F301"/>
    <mergeCell ref="G300:H301"/>
    <mergeCell ref="I300:I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AH296:AH297"/>
    <mergeCell ref="AI296:AK297"/>
    <mergeCell ref="AL296:AL297"/>
    <mergeCell ref="AM296:AM297"/>
    <mergeCell ref="B298:B299"/>
    <mergeCell ref="C298:D299"/>
    <mergeCell ref="E298:E299"/>
    <mergeCell ref="F298:F299"/>
    <mergeCell ref="G298:H299"/>
    <mergeCell ref="I298:I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AH294:AH295"/>
    <mergeCell ref="AI294:AK295"/>
    <mergeCell ref="AL294:AL295"/>
    <mergeCell ref="AM294:AM295"/>
    <mergeCell ref="B296:B297"/>
    <mergeCell ref="C296:D297"/>
    <mergeCell ref="E296:E297"/>
    <mergeCell ref="F296:F297"/>
    <mergeCell ref="G296:H297"/>
    <mergeCell ref="I296:I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AH292:AH293"/>
    <mergeCell ref="AI292:AK293"/>
    <mergeCell ref="AL292:AL293"/>
    <mergeCell ref="AM292:AM293"/>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AH290:AH291"/>
    <mergeCell ref="AI290:AK291"/>
    <mergeCell ref="AL290:AL291"/>
    <mergeCell ref="AM290:AM291"/>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G288:AG289"/>
    <mergeCell ref="AH288:AH289"/>
    <mergeCell ref="AI288:AJ289"/>
    <mergeCell ref="AK288:AK289"/>
    <mergeCell ref="AL288:AL289"/>
    <mergeCell ref="AM288:AM289"/>
    <mergeCell ref="Y288:Y289"/>
    <mergeCell ref="Z288:Z289"/>
    <mergeCell ref="AA288:AB289"/>
    <mergeCell ref="AC288:AC289"/>
    <mergeCell ref="AD288:AD289"/>
    <mergeCell ref="AE288:AF289"/>
    <mergeCell ref="Q288:Q289"/>
    <mergeCell ref="R288:R289"/>
    <mergeCell ref="S288:T289"/>
    <mergeCell ref="U288:U289"/>
    <mergeCell ref="V288:V289"/>
    <mergeCell ref="W288:X289"/>
    <mergeCell ref="I288:I289"/>
    <mergeCell ref="J288:J289"/>
    <mergeCell ref="K288:L289"/>
    <mergeCell ref="M288:M289"/>
    <mergeCell ref="N288:N289"/>
    <mergeCell ref="O288:P289"/>
    <mergeCell ref="AH286:AH287"/>
    <mergeCell ref="AI286:AJ287"/>
    <mergeCell ref="AK286:AK287"/>
    <mergeCell ref="AL286:AL287"/>
    <mergeCell ref="AM286:AM287"/>
    <mergeCell ref="B288:B289"/>
    <mergeCell ref="C288:D289"/>
    <mergeCell ref="E288:E289"/>
    <mergeCell ref="F288:F289"/>
    <mergeCell ref="G288:H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H284:AH285"/>
    <mergeCell ref="AI284:AK285"/>
    <mergeCell ref="AL284:AL285"/>
    <mergeCell ref="AM284:AM285"/>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AH282:AH283"/>
    <mergeCell ref="AI282:AK283"/>
    <mergeCell ref="AL282:AL283"/>
    <mergeCell ref="AM282:AM283"/>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AH280:AH281"/>
    <mergeCell ref="AI280:AK281"/>
    <mergeCell ref="AL280:AL281"/>
    <mergeCell ref="AM280:AM281"/>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G278:AG279"/>
    <mergeCell ref="AH278:AH279"/>
    <mergeCell ref="AI278:AJ279"/>
    <mergeCell ref="AK278:AK279"/>
    <mergeCell ref="AL278:AL279"/>
    <mergeCell ref="AM278:AM279"/>
    <mergeCell ref="Y278:Y279"/>
    <mergeCell ref="Z278:Z279"/>
    <mergeCell ref="AA278:AB279"/>
    <mergeCell ref="AC278:AC279"/>
    <mergeCell ref="AD278:AD279"/>
    <mergeCell ref="AE278:AF279"/>
    <mergeCell ref="Q278:Q279"/>
    <mergeCell ref="R278:R279"/>
    <mergeCell ref="S278:T279"/>
    <mergeCell ref="U278:U279"/>
    <mergeCell ref="V278:V279"/>
    <mergeCell ref="W278:X279"/>
    <mergeCell ref="I278:I279"/>
    <mergeCell ref="J278:J279"/>
    <mergeCell ref="K278:L279"/>
    <mergeCell ref="M278:M279"/>
    <mergeCell ref="N278:N279"/>
    <mergeCell ref="O278:P279"/>
    <mergeCell ref="AG276:AG277"/>
    <mergeCell ref="AH276:AH277"/>
    <mergeCell ref="AI276:AK277"/>
    <mergeCell ref="AL276:AL277"/>
    <mergeCell ref="AM276:AM277"/>
    <mergeCell ref="B278:B279"/>
    <mergeCell ref="C278:D279"/>
    <mergeCell ref="E278:E279"/>
    <mergeCell ref="F278:F279"/>
    <mergeCell ref="G278:H279"/>
    <mergeCell ref="Y276:Y277"/>
    <mergeCell ref="Z276:Z277"/>
    <mergeCell ref="AA276:AB277"/>
    <mergeCell ref="AC276:AC277"/>
    <mergeCell ref="AD276:AD277"/>
    <mergeCell ref="AE276:AF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G274:AG275"/>
    <mergeCell ref="AH274:AH275"/>
    <mergeCell ref="AI274:AK275"/>
    <mergeCell ref="AL274:AL275"/>
    <mergeCell ref="AM274:AM275"/>
    <mergeCell ref="B276:B277"/>
    <mergeCell ref="C276:D277"/>
    <mergeCell ref="E276:E277"/>
    <mergeCell ref="F276:F277"/>
    <mergeCell ref="G276:H277"/>
    <mergeCell ref="Y274:Y275"/>
    <mergeCell ref="Z274:Z275"/>
    <mergeCell ref="AA274:AB275"/>
    <mergeCell ref="AC274:AC275"/>
    <mergeCell ref="AD274:AD275"/>
    <mergeCell ref="AE274:AF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G272:AG273"/>
    <mergeCell ref="AH272:AH273"/>
    <mergeCell ref="AI272:AK273"/>
    <mergeCell ref="AL272:AL273"/>
    <mergeCell ref="AM272:AM273"/>
    <mergeCell ref="B274:B275"/>
    <mergeCell ref="C274:D275"/>
    <mergeCell ref="E274:E275"/>
    <mergeCell ref="F274:F275"/>
    <mergeCell ref="G274:H275"/>
    <mergeCell ref="Y272:Y273"/>
    <mergeCell ref="Z272:Z273"/>
    <mergeCell ref="AA272:AB273"/>
    <mergeCell ref="AC272:AC273"/>
    <mergeCell ref="AD272:AD273"/>
    <mergeCell ref="AE272:AF273"/>
    <mergeCell ref="Q272:Q273"/>
    <mergeCell ref="R272:R273"/>
    <mergeCell ref="S272:T273"/>
    <mergeCell ref="U272:U273"/>
    <mergeCell ref="V272:V273"/>
    <mergeCell ref="W272:X273"/>
    <mergeCell ref="I272:I273"/>
    <mergeCell ref="J272:J273"/>
    <mergeCell ref="K272:L273"/>
    <mergeCell ref="M272:M273"/>
    <mergeCell ref="N272:N273"/>
    <mergeCell ref="O272:P273"/>
    <mergeCell ref="AG270:AG271"/>
    <mergeCell ref="AH270:AH271"/>
    <mergeCell ref="AI270:AK271"/>
    <mergeCell ref="AL270:AL271"/>
    <mergeCell ref="AM270:AM271"/>
    <mergeCell ref="B272:B273"/>
    <mergeCell ref="C272:D273"/>
    <mergeCell ref="E272:E273"/>
    <mergeCell ref="F272:F273"/>
    <mergeCell ref="G272:H273"/>
    <mergeCell ref="Y270:Y271"/>
    <mergeCell ref="Z270:Z271"/>
    <mergeCell ref="AA270:AB271"/>
    <mergeCell ref="AC270:AC271"/>
    <mergeCell ref="AD270:AD271"/>
    <mergeCell ref="AE270:AF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H268:AH269"/>
    <mergeCell ref="AI268:AJ269"/>
    <mergeCell ref="AK268:AK269"/>
    <mergeCell ref="AL268:AL269"/>
    <mergeCell ref="AM268:AM269"/>
    <mergeCell ref="B270:B271"/>
    <mergeCell ref="C270:D271"/>
    <mergeCell ref="E270:E271"/>
    <mergeCell ref="F270:F271"/>
    <mergeCell ref="G270:H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H266:AH267"/>
    <mergeCell ref="AI266:AK267"/>
    <mergeCell ref="AL266:AL267"/>
    <mergeCell ref="AM266:AM267"/>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G264:AG265"/>
    <mergeCell ref="AH264:AH265"/>
    <mergeCell ref="AI264:AJ265"/>
    <mergeCell ref="AK264:AK265"/>
    <mergeCell ref="AL264:AL265"/>
    <mergeCell ref="AM264:AM265"/>
    <mergeCell ref="Y264:Y265"/>
    <mergeCell ref="Z264:Z265"/>
    <mergeCell ref="AA264:AB265"/>
    <mergeCell ref="AC264:AC265"/>
    <mergeCell ref="AD264:AD265"/>
    <mergeCell ref="AE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G262:AG263"/>
    <mergeCell ref="AH262:AH263"/>
    <mergeCell ref="AI262:AK263"/>
    <mergeCell ref="AL262:AL263"/>
    <mergeCell ref="AM262:AM263"/>
    <mergeCell ref="B264:B265"/>
    <mergeCell ref="C264:D265"/>
    <mergeCell ref="E264:E265"/>
    <mergeCell ref="F264:F265"/>
    <mergeCell ref="G264:H265"/>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G260:AG261"/>
    <mergeCell ref="AH260:AH261"/>
    <mergeCell ref="AI260:AK261"/>
    <mergeCell ref="AL260:AL261"/>
    <mergeCell ref="AM260:AM261"/>
    <mergeCell ref="B262:B263"/>
    <mergeCell ref="C262:D263"/>
    <mergeCell ref="E262:E263"/>
    <mergeCell ref="F262:F263"/>
    <mergeCell ref="G262:H263"/>
    <mergeCell ref="Y260:Y261"/>
    <mergeCell ref="Z260:Z261"/>
    <mergeCell ref="AA260:AB261"/>
    <mergeCell ref="AC260:AC261"/>
    <mergeCell ref="AD260:AD261"/>
    <mergeCell ref="AE260:AF261"/>
    <mergeCell ref="Q260:Q261"/>
    <mergeCell ref="R260:R261"/>
    <mergeCell ref="S260:T261"/>
    <mergeCell ref="U260:U261"/>
    <mergeCell ref="V260:V261"/>
    <mergeCell ref="W260:X261"/>
    <mergeCell ref="I260:I261"/>
    <mergeCell ref="J260:J261"/>
    <mergeCell ref="K260:L261"/>
    <mergeCell ref="M260:M261"/>
    <mergeCell ref="N260:N261"/>
    <mergeCell ref="O260:P261"/>
    <mergeCell ref="AG258:AG259"/>
    <mergeCell ref="AH258:AH259"/>
    <mergeCell ref="AI258:AK259"/>
    <mergeCell ref="AL258:AL259"/>
    <mergeCell ref="AM258:AM259"/>
    <mergeCell ref="B260:B261"/>
    <mergeCell ref="C260:D261"/>
    <mergeCell ref="E260:E261"/>
    <mergeCell ref="F260:F261"/>
    <mergeCell ref="G260:H261"/>
    <mergeCell ref="Y258:Y259"/>
    <mergeCell ref="Z258:Z259"/>
    <mergeCell ref="AA258:AB259"/>
    <mergeCell ref="AC258:AC259"/>
    <mergeCell ref="AD258:AD259"/>
    <mergeCell ref="AE258:AF259"/>
    <mergeCell ref="Q258:Q259"/>
    <mergeCell ref="R258:R259"/>
    <mergeCell ref="S258:T259"/>
    <mergeCell ref="U258:U259"/>
    <mergeCell ref="V258:V259"/>
    <mergeCell ref="W258:X259"/>
    <mergeCell ref="I258:I259"/>
    <mergeCell ref="J258:J259"/>
    <mergeCell ref="K258:L259"/>
    <mergeCell ref="M258:M259"/>
    <mergeCell ref="N258:N259"/>
    <mergeCell ref="O258:P259"/>
    <mergeCell ref="AG256:AG257"/>
    <mergeCell ref="AH256:AH257"/>
    <mergeCell ref="AI256:AK257"/>
    <mergeCell ref="AL256:AL257"/>
    <mergeCell ref="AM256:AM257"/>
    <mergeCell ref="B258:B259"/>
    <mergeCell ref="C258:D259"/>
    <mergeCell ref="E258:E259"/>
    <mergeCell ref="F258:F259"/>
    <mergeCell ref="G258:H259"/>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G254:AG255"/>
    <mergeCell ref="AH254:AH255"/>
    <mergeCell ref="AI254:AK255"/>
    <mergeCell ref="AL254:AL255"/>
    <mergeCell ref="AM254:AM255"/>
    <mergeCell ref="B256:B257"/>
    <mergeCell ref="C256:D257"/>
    <mergeCell ref="E256:E257"/>
    <mergeCell ref="F256:F257"/>
    <mergeCell ref="G256:H257"/>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AG252:AG253"/>
    <mergeCell ref="AH252:AH253"/>
    <mergeCell ref="AI252:AK253"/>
    <mergeCell ref="AL252:AL253"/>
    <mergeCell ref="AM252:AM253"/>
    <mergeCell ref="B254:B255"/>
    <mergeCell ref="C254:D255"/>
    <mergeCell ref="E254:E255"/>
    <mergeCell ref="F254:F255"/>
    <mergeCell ref="G254:H255"/>
    <mergeCell ref="Y252:Y253"/>
    <mergeCell ref="Z252:Z253"/>
    <mergeCell ref="AA252:AB253"/>
    <mergeCell ref="AC252:AC253"/>
    <mergeCell ref="AD252:AD253"/>
    <mergeCell ref="AE252:AF253"/>
    <mergeCell ref="Q252:Q253"/>
    <mergeCell ref="R252:R253"/>
    <mergeCell ref="S252:T253"/>
    <mergeCell ref="U252:U253"/>
    <mergeCell ref="V252:V253"/>
    <mergeCell ref="W252:X253"/>
    <mergeCell ref="I252:I253"/>
    <mergeCell ref="J252:J253"/>
    <mergeCell ref="K252:L253"/>
    <mergeCell ref="M252:M253"/>
    <mergeCell ref="N252:N253"/>
    <mergeCell ref="O252:P253"/>
    <mergeCell ref="AG250:AG251"/>
    <mergeCell ref="AH250:AH251"/>
    <mergeCell ref="AI250:AK251"/>
    <mergeCell ref="AL250:AL251"/>
    <mergeCell ref="AM250:AM251"/>
    <mergeCell ref="B252:B253"/>
    <mergeCell ref="C252:D253"/>
    <mergeCell ref="E252:E253"/>
    <mergeCell ref="F252:F253"/>
    <mergeCell ref="G252:H253"/>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H248:AH249"/>
    <mergeCell ref="AI248:AJ249"/>
    <mergeCell ref="AK248:AK249"/>
    <mergeCell ref="AL248:AL249"/>
    <mergeCell ref="AM248:AM249"/>
    <mergeCell ref="B250:B251"/>
    <mergeCell ref="C250:D251"/>
    <mergeCell ref="E250:E251"/>
    <mergeCell ref="F250:F251"/>
    <mergeCell ref="G250:H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H246:AH247"/>
    <mergeCell ref="AI246:AK247"/>
    <mergeCell ref="AL246:AL247"/>
    <mergeCell ref="AM246:AM247"/>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H244:AH245"/>
    <mergeCell ref="AI244:AK245"/>
    <mergeCell ref="AL244:AL245"/>
    <mergeCell ref="AM244:AM245"/>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H242:AH243"/>
    <mergeCell ref="AI242:AK243"/>
    <mergeCell ref="AL242:AL243"/>
    <mergeCell ref="AM242:AM243"/>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H240:AH241"/>
    <mergeCell ref="AI240:AK241"/>
    <mergeCell ref="AL240:AL241"/>
    <mergeCell ref="AM240:AM241"/>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AH238:AH239"/>
    <mergeCell ref="AI238:AK239"/>
    <mergeCell ref="AL238:AL239"/>
    <mergeCell ref="AM238:AM239"/>
    <mergeCell ref="B240:B241"/>
    <mergeCell ref="C240:D241"/>
    <mergeCell ref="E240:E241"/>
    <mergeCell ref="F240:F241"/>
    <mergeCell ref="G240:H241"/>
    <mergeCell ref="I240:I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I234:AK237"/>
    <mergeCell ref="AL234:AL237"/>
    <mergeCell ref="B238:B239"/>
    <mergeCell ref="C238:C239"/>
    <mergeCell ref="D238:D239"/>
    <mergeCell ref="E238:E239"/>
    <mergeCell ref="F238:F239"/>
    <mergeCell ref="G238:G239"/>
    <mergeCell ref="H238:H239"/>
    <mergeCell ref="I238:I239"/>
    <mergeCell ref="AD234:AD237"/>
    <mergeCell ref="AE234:AG234"/>
    <mergeCell ref="AE235:AG235"/>
    <mergeCell ref="AE236:AG236"/>
    <mergeCell ref="AE237:AG237"/>
    <mergeCell ref="AH234:AH237"/>
    <mergeCell ref="V234:V237"/>
    <mergeCell ref="W234:Y237"/>
    <mergeCell ref="Z234:Z237"/>
    <mergeCell ref="AA234:AC234"/>
    <mergeCell ref="AA235:AC235"/>
    <mergeCell ref="AA236:AC236"/>
    <mergeCell ref="AA237:AC237"/>
    <mergeCell ref="O234:Q237"/>
    <mergeCell ref="R234:R237"/>
    <mergeCell ref="S234:U234"/>
    <mergeCell ref="S235:U235"/>
    <mergeCell ref="S236:U236"/>
    <mergeCell ref="S237:U237"/>
    <mergeCell ref="J234:J237"/>
    <mergeCell ref="K234:M234"/>
    <mergeCell ref="K235:M235"/>
    <mergeCell ref="K236:M236"/>
    <mergeCell ref="K237:M237"/>
    <mergeCell ref="N234:N237"/>
    <mergeCell ref="B234:B237"/>
    <mergeCell ref="C234:E237"/>
    <mergeCell ref="F234:F237"/>
    <mergeCell ref="G234:I234"/>
    <mergeCell ref="G235:I235"/>
    <mergeCell ref="G236:I236"/>
    <mergeCell ref="G237:I237"/>
    <mergeCell ref="C233:I233"/>
    <mergeCell ref="K233:M233"/>
    <mergeCell ref="O233:Y233"/>
    <mergeCell ref="AA233:AC233"/>
    <mergeCell ref="AE233:AG233"/>
    <mergeCell ref="AI233:AK233"/>
    <mergeCell ref="B229:AK229"/>
    <mergeCell ref="B230:AK230"/>
    <mergeCell ref="B231:AK231"/>
    <mergeCell ref="B232:AK232"/>
    <mergeCell ref="AL229:AL232"/>
    <mergeCell ref="AM229:AM232"/>
    <mergeCell ref="AG225:AG226"/>
    <mergeCell ref="AH225:AH226"/>
    <mergeCell ref="AI225:AK226"/>
    <mergeCell ref="AL225:AL226"/>
    <mergeCell ref="AM225:AM226"/>
    <mergeCell ref="B227:AM227"/>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G223:AG224"/>
    <mergeCell ref="AH223:AH224"/>
    <mergeCell ref="AI223:AK224"/>
    <mergeCell ref="AL223:AL224"/>
    <mergeCell ref="AM223:AM224"/>
    <mergeCell ref="B225:B226"/>
    <mergeCell ref="C225:D226"/>
    <mergeCell ref="E225:E226"/>
    <mergeCell ref="F225:F226"/>
    <mergeCell ref="G225:H226"/>
    <mergeCell ref="Y223:Y224"/>
    <mergeCell ref="Z223:Z224"/>
    <mergeCell ref="AA223:AB224"/>
    <mergeCell ref="AC223:AC224"/>
    <mergeCell ref="AD223:AD224"/>
    <mergeCell ref="AE223:AF224"/>
    <mergeCell ref="Q223:Q224"/>
    <mergeCell ref="R223:R224"/>
    <mergeCell ref="S223:T224"/>
    <mergeCell ref="U223:U224"/>
    <mergeCell ref="V223:V224"/>
    <mergeCell ref="W223:X224"/>
    <mergeCell ref="I223:I224"/>
    <mergeCell ref="J223:J224"/>
    <mergeCell ref="K223:L224"/>
    <mergeCell ref="M223:M224"/>
    <mergeCell ref="N223:N224"/>
    <mergeCell ref="O223:P224"/>
    <mergeCell ref="AG221:AG222"/>
    <mergeCell ref="AH221:AH222"/>
    <mergeCell ref="AI221:AK222"/>
    <mergeCell ref="AL221:AL222"/>
    <mergeCell ref="AM221:AM222"/>
    <mergeCell ref="B223:B224"/>
    <mergeCell ref="C223:D224"/>
    <mergeCell ref="E223:E224"/>
    <mergeCell ref="F223:F224"/>
    <mergeCell ref="G223:H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G219:AG220"/>
    <mergeCell ref="AH219:AH220"/>
    <mergeCell ref="AI219:AK220"/>
    <mergeCell ref="AL219:AL220"/>
    <mergeCell ref="AM219:AM220"/>
    <mergeCell ref="B221:B222"/>
    <mergeCell ref="C221:D222"/>
    <mergeCell ref="E221:E222"/>
    <mergeCell ref="F221:F222"/>
    <mergeCell ref="G221:H222"/>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G217:AG218"/>
    <mergeCell ref="AH217:AH218"/>
    <mergeCell ref="AI217:AK218"/>
    <mergeCell ref="AL217:AL218"/>
    <mergeCell ref="AM217:AM218"/>
    <mergeCell ref="B219:B220"/>
    <mergeCell ref="C219:D220"/>
    <mergeCell ref="E219:E220"/>
    <mergeCell ref="F219:F220"/>
    <mergeCell ref="G219:H220"/>
    <mergeCell ref="Y217:Y218"/>
    <mergeCell ref="Z217:Z218"/>
    <mergeCell ref="AA217:AB218"/>
    <mergeCell ref="AC217:AC218"/>
    <mergeCell ref="AD217:AD218"/>
    <mergeCell ref="AE217:AF218"/>
    <mergeCell ref="Q217:Q218"/>
    <mergeCell ref="R217:R218"/>
    <mergeCell ref="S217:T218"/>
    <mergeCell ref="U217:U218"/>
    <mergeCell ref="V217:V218"/>
    <mergeCell ref="W217:X218"/>
    <mergeCell ref="I217:I218"/>
    <mergeCell ref="J217:J218"/>
    <mergeCell ref="K217:L218"/>
    <mergeCell ref="M217:M218"/>
    <mergeCell ref="N217:N218"/>
    <mergeCell ref="O217:P218"/>
    <mergeCell ref="AG215:AG216"/>
    <mergeCell ref="AH215:AH216"/>
    <mergeCell ref="AI215:AK216"/>
    <mergeCell ref="AL215:AL216"/>
    <mergeCell ref="AM215:AM216"/>
    <mergeCell ref="B217:B218"/>
    <mergeCell ref="C217:D218"/>
    <mergeCell ref="E217:E218"/>
    <mergeCell ref="F217:F218"/>
    <mergeCell ref="G217:H218"/>
    <mergeCell ref="Y215:Y216"/>
    <mergeCell ref="Z215:Z216"/>
    <mergeCell ref="AA215:AB216"/>
    <mergeCell ref="AC215:AC216"/>
    <mergeCell ref="AD215:AD216"/>
    <mergeCell ref="AE215:AF216"/>
    <mergeCell ref="Q215:Q216"/>
    <mergeCell ref="R215:R216"/>
    <mergeCell ref="S215:T216"/>
    <mergeCell ref="U215:U216"/>
    <mergeCell ref="V215:V216"/>
    <mergeCell ref="W215:X216"/>
    <mergeCell ref="I215:I216"/>
    <mergeCell ref="J215:J216"/>
    <mergeCell ref="K215:L216"/>
    <mergeCell ref="M215:M216"/>
    <mergeCell ref="N215:N216"/>
    <mergeCell ref="O215:P216"/>
    <mergeCell ref="AH213:AH214"/>
    <mergeCell ref="AI213:AJ214"/>
    <mergeCell ref="AK213:AK214"/>
    <mergeCell ref="AL213:AL214"/>
    <mergeCell ref="AM213:AM214"/>
    <mergeCell ref="B215:B216"/>
    <mergeCell ref="C215:D216"/>
    <mergeCell ref="E215:E216"/>
    <mergeCell ref="F215:F216"/>
    <mergeCell ref="G215:H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AH211:AH212"/>
    <mergeCell ref="AI211:AK212"/>
    <mergeCell ref="AL211:AL212"/>
    <mergeCell ref="AM211:AM212"/>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H209:AH210"/>
    <mergeCell ref="AI209:AK210"/>
    <mergeCell ref="AL209:AL210"/>
    <mergeCell ref="AM209:AM210"/>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H207:AH208"/>
    <mergeCell ref="AI207:AK208"/>
    <mergeCell ref="AL207:AL208"/>
    <mergeCell ref="AM207:AM208"/>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H205:AH206"/>
    <mergeCell ref="AI205:AK206"/>
    <mergeCell ref="AL205:AL206"/>
    <mergeCell ref="AM205:AM206"/>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G203:AG204"/>
    <mergeCell ref="AH203:AH204"/>
    <mergeCell ref="AI203:AJ204"/>
    <mergeCell ref="AK203:AK204"/>
    <mergeCell ref="AL203:AL204"/>
    <mergeCell ref="AM203:AM204"/>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H201:AH202"/>
    <mergeCell ref="AI201:AJ202"/>
    <mergeCell ref="AK201:AK202"/>
    <mergeCell ref="AL201:AL202"/>
    <mergeCell ref="AM201:AM202"/>
    <mergeCell ref="B203:B204"/>
    <mergeCell ref="C203:D204"/>
    <mergeCell ref="E203:E204"/>
    <mergeCell ref="F203:F204"/>
    <mergeCell ref="G203:H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G199:AG200"/>
    <mergeCell ref="AH199:AH200"/>
    <mergeCell ref="AI199:AJ200"/>
    <mergeCell ref="AK199:AK200"/>
    <mergeCell ref="AL199:AL200"/>
    <mergeCell ref="AM199:AM200"/>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H197:AH198"/>
    <mergeCell ref="AI197:AJ198"/>
    <mergeCell ref="AK197:AK198"/>
    <mergeCell ref="AL197:AL198"/>
    <mergeCell ref="AM197:AM198"/>
    <mergeCell ref="B199:B200"/>
    <mergeCell ref="C199:D200"/>
    <mergeCell ref="E199:E200"/>
    <mergeCell ref="F199:F200"/>
    <mergeCell ref="G199:H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G195:AG196"/>
    <mergeCell ref="AH195:AH196"/>
    <mergeCell ref="AI195:AJ196"/>
    <mergeCell ref="AK195:AK196"/>
    <mergeCell ref="AL195:AL196"/>
    <mergeCell ref="AM195:AM196"/>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G193:AG194"/>
    <mergeCell ref="AH193:AH194"/>
    <mergeCell ref="AI193:AK194"/>
    <mergeCell ref="AL193:AL194"/>
    <mergeCell ref="AM193:AM194"/>
    <mergeCell ref="B195:B196"/>
    <mergeCell ref="C195:D196"/>
    <mergeCell ref="E195:E196"/>
    <mergeCell ref="F195:F196"/>
    <mergeCell ref="G195:H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H191:AH192"/>
    <mergeCell ref="AI191:AJ192"/>
    <mergeCell ref="AK191:AK192"/>
    <mergeCell ref="AL191:AL192"/>
    <mergeCell ref="AM191:AM192"/>
    <mergeCell ref="B193:B194"/>
    <mergeCell ref="C193:D194"/>
    <mergeCell ref="E193:E194"/>
    <mergeCell ref="F193:F194"/>
    <mergeCell ref="G193:H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H189:AH190"/>
    <mergeCell ref="AI189:AK190"/>
    <mergeCell ref="AL189:AL190"/>
    <mergeCell ref="AM189:AM190"/>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H187:AH188"/>
    <mergeCell ref="AI187:AK188"/>
    <mergeCell ref="AL187:AL188"/>
    <mergeCell ref="AM187:AM188"/>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H185:AH186"/>
    <mergeCell ref="AI185:AK186"/>
    <mergeCell ref="AL185:AL186"/>
    <mergeCell ref="AM185:AM186"/>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H183:AH184"/>
    <mergeCell ref="AI183:AK184"/>
    <mergeCell ref="AL183:AL184"/>
    <mergeCell ref="AM183:AM184"/>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AH181:AH182"/>
    <mergeCell ref="AI181:AK182"/>
    <mergeCell ref="AL181:AL182"/>
    <mergeCell ref="AM181:AM182"/>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H179:AH180"/>
    <mergeCell ref="AI179:AK180"/>
    <mergeCell ref="AL179:AL180"/>
    <mergeCell ref="AM179:AM180"/>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H177:AH178"/>
    <mergeCell ref="AI177:AK178"/>
    <mergeCell ref="AL177:AL178"/>
    <mergeCell ref="AM177:AM178"/>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H175:AH176"/>
    <mergeCell ref="AI175:AK176"/>
    <mergeCell ref="AL175:AL176"/>
    <mergeCell ref="AM175:AM176"/>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G173:AG174"/>
    <mergeCell ref="AH173:AH174"/>
    <mergeCell ref="AI173:AJ174"/>
    <mergeCell ref="AK173:AK174"/>
    <mergeCell ref="AL173:AL174"/>
    <mergeCell ref="AM173:AM174"/>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G171:AG172"/>
    <mergeCell ref="AH171:AH172"/>
    <mergeCell ref="AI171:AK172"/>
    <mergeCell ref="AL171:AL172"/>
    <mergeCell ref="AM171:AM172"/>
    <mergeCell ref="B173:B174"/>
    <mergeCell ref="C173:D174"/>
    <mergeCell ref="E173:E174"/>
    <mergeCell ref="F173:F174"/>
    <mergeCell ref="G173:H174"/>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G169:AG170"/>
    <mergeCell ref="AH169:AH170"/>
    <mergeCell ref="AI169:AK170"/>
    <mergeCell ref="AL169:AL170"/>
    <mergeCell ref="AM169:AM170"/>
    <mergeCell ref="B171:B172"/>
    <mergeCell ref="C171:D172"/>
    <mergeCell ref="E171:E172"/>
    <mergeCell ref="F171:F172"/>
    <mergeCell ref="G171:H172"/>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H167:AH168"/>
    <mergeCell ref="AI167:AJ168"/>
    <mergeCell ref="AK167:AK168"/>
    <mergeCell ref="AL167:AL168"/>
    <mergeCell ref="AM167:AM168"/>
    <mergeCell ref="B169:B170"/>
    <mergeCell ref="C169:D170"/>
    <mergeCell ref="E169:E170"/>
    <mergeCell ref="F169:F170"/>
    <mergeCell ref="G169:H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H165:AH166"/>
    <mergeCell ref="AI165:AK166"/>
    <mergeCell ref="AL165:AL166"/>
    <mergeCell ref="AM165:AM166"/>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I159:AK162"/>
    <mergeCell ref="AL159:AL162"/>
    <mergeCell ref="B163:B164"/>
    <mergeCell ref="C163:C164"/>
    <mergeCell ref="D163:D164"/>
    <mergeCell ref="E163:E164"/>
    <mergeCell ref="F163:F164"/>
    <mergeCell ref="G163:G164"/>
    <mergeCell ref="H163:H164"/>
    <mergeCell ref="I163:I164"/>
    <mergeCell ref="AD159:AD162"/>
    <mergeCell ref="AE159:AG159"/>
    <mergeCell ref="AE160:AG160"/>
    <mergeCell ref="AE161:AG161"/>
    <mergeCell ref="AE162:AG162"/>
    <mergeCell ref="AH159:AH162"/>
    <mergeCell ref="V159:V162"/>
    <mergeCell ref="W159:Y162"/>
    <mergeCell ref="Z159:Z162"/>
    <mergeCell ref="AA159:AC159"/>
    <mergeCell ref="AA160:AC160"/>
    <mergeCell ref="AA161:AC161"/>
    <mergeCell ref="AA162:AC162"/>
    <mergeCell ref="O159:Q162"/>
    <mergeCell ref="R159:R162"/>
    <mergeCell ref="S159:U159"/>
    <mergeCell ref="S160:U160"/>
    <mergeCell ref="S161:U161"/>
    <mergeCell ref="S162:U162"/>
    <mergeCell ref="J159:J162"/>
    <mergeCell ref="K159:M159"/>
    <mergeCell ref="K160:M160"/>
    <mergeCell ref="K161:M161"/>
    <mergeCell ref="K162:M162"/>
    <mergeCell ref="N159:N162"/>
    <mergeCell ref="B159:B162"/>
    <mergeCell ref="C159:E162"/>
    <mergeCell ref="F159:F162"/>
    <mergeCell ref="G159:I159"/>
    <mergeCell ref="G160:I160"/>
    <mergeCell ref="G161:I161"/>
    <mergeCell ref="G162:I162"/>
    <mergeCell ref="C158:I158"/>
    <mergeCell ref="K158:M158"/>
    <mergeCell ref="O158:Y158"/>
    <mergeCell ref="AA158:AC158"/>
    <mergeCell ref="AE158:AG158"/>
    <mergeCell ref="AI158:AK158"/>
    <mergeCell ref="B154:AK154"/>
    <mergeCell ref="B155:AK155"/>
    <mergeCell ref="B156:AK156"/>
    <mergeCell ref="B157:AK157"/>
    <mergeCell ref="AL154:AL157"/>
    <mergeCell ref="AM154:AM157"/>
    <mergeCell ref="AG150:AG151"/>
    <mergeCell ref="AH150:AH151"/>
    <mergeCell ref="AI150:AK151"/>
    <mergeCell ref="AL150:AL151"/>
    <mergeCell ref="AM150:AM151"/>
    <mergeCell ref="B152:AM152"/>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G148:AG149"/>
    <mergeCell ref="AH148:AH149"/>
    <mergeCell ref="AI148:AK149"/>
    <mergeCell ref="AL148:AL149"/>
    <mergeCell ref="AM148:AM149"/>
    <mergeCell ref="B150:B151"/>
    <mergeCell ref="C150:D151"/>
    <mergeCell ref="E150:E151"/>
    <mergeCell ref="F150:F151"/>
    <mergeCell ref="G150:H151"/>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G146:AG147"/>
    <mergeCell ref="AH146:AH147"/>
    <mergeCell ref="AI146:AK147"/>
    <mergeCell ref="AL146:AL147"/>
    <mergeCell ref="AM146:AM147"/>
    <mergeCell ref="B148:B149"/>
    <mergeCell ref="C148:D149"/>
    <mergeCell ref="E148:E149"/>
    <mergeCell ref="F148:F149"/>
    <mergeCell ref="G148:H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G144:AG145"/>
    <mergeCell ref="AH144:AH145"/>
    <mergeCell ref="AI144:AK145"/>
    <mergeCell ref="AL144:AL145"/>
    <mergeCell ref="AM144:AM145"/>
    <mergeCell ref="B146:B147"/>
    <mergeCell ref="C146:D147"/>
    <mergeCell ref="E146:E147"/>
    <mergeCell ref="F146:F147"/>
    <mergeCell ref="G146:H147"/>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G142:AG143"/>
    <mergeCell ref="AH142:AH143"/>
    <mergeCell ref="AI142:AK143"/>
    <mergeCell ref="AL142:AL143"/>
    <mergeCell ref="AM142:AM143"/>
    <mergeCell ref="B144:B145"/>
    <mergeCell ref="C144:D145"/>
    <mergeCell ref="E144:E145"/>
    <mergeCell ref="F144:F145"/>
    <mergeCell ref="G144:H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G140:AG141"/>
    <mergeCell ref="AH140:AH141"/>
    <mergeCell ref="AI140:AK141"/>
    <mergeCell ref="AL140:AL141"/>
    <mergeCell ref="AM140:AM141"/>
    <mergeCell ref="B142:B143"/>
    <mergeCell ref="C142:D143"/>
    <mergeCell ref="E142:E143"/>
    <mergeCell ref="F142:F143"/>
    <mergeCell ref="G142:H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H138:AH139"/>
    <mergeCell ref="AI138:AJ139"/>
    <mergeCell ref="AK138:AK139"/>
    <mergeCell ref="AL138:AL139"/>
    <mergeCell ref="AM138:AM139"/>
    <mergeCell ref="B140:B141"/>
    <mergeCell ref="C140:D141"/>
    <mergeCell ref="E140:E141"/>
    <mergeCell ref="F140:F141"/>
    <mergeCell ref="G140:H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G136:AG137"/>
    <mergeCell ref="AH136:AH137"/>
    <mergeCell ref="AI136:AJ137"/>
    <mergeCell ref="AK136:AK137"/>
    <mergeCell ref="AL136:AL137"/>
    <mergeCell ref="AM136:AM137"/>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G134:AG135"/>
    <mergeCell ref="AH134:AH135"/>
    <mergeCell ref="AI134:AK135"/>
    <mergeCell ref="AL134:AL135"/>
    <mergeCell ref="AM134:AM135"/>
    <mergeCell ref="B136:B137"/>
    <mergeCell ref="C136:D137"/>
    <mergeCell ref="E136:E137"/>
    <mergeCell ref="F136:F137"/>
    <mergeCell ref="G136:H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G132:AG133"/>
    <mergeCell ref="AH132:AH133"/>
    <mergeCell ref="AI132:AK133"/>
    <mergeCell ref="AL132:AL133"/>
    <mergeCell ref="AM132:AM133"/>
    <mergeCell ref="B134:B135"/>
    <mergeCell ref="C134:D135"/>
    <mergeCell ref="E134:E135"/>
    <mergeCell ref="F134:F135"/>
    <mergeCell ref="G134:H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H130:AH131"/>
    <mergeCell ref="AI130:AJ131"/>
    <mergeCell ref="AK130:AK131"/>
    <mergeCell ref="AL130:AL131"/>
    <mergeCell ref="AM130:AM131"/>
    <mergeCell ref="B132:B133"/>
    <mergeCell ref="C132:D133"/>
    <mergeCell ref="E132:E133"/>
    <mergeCell ref="F132:F133"/>
    <mergeCell ref="G132:H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H128:AH129"/>
    <mergeCell ref="AI128:AK129"/>
    <mergeCell ref="AL128:AL129"/>
    <mergeCell ref="AM128:AM129"/>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H126:AH127"/>
    <mergeCell ref="AI126:AK127"/>
    <mergeCell ref="AL126:AL127"/>
    <mergeCell ref="AM126:AM127"/>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G124:AG125"/>
    <mergeCell ref="AH124:AH125"/>
    <mergeCell ref="AI124:AJ125"/>
    <mergeCell ref="AK124:AK125"/>
    <mergeCell ref="AL124:AL125"/>
    <mergeCell ref="AM124:AM125"/>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H122:AH123"/>
    <mergeCell ref="AI122:AJ123"/>
    <mergeCell ref="AK122:AK123"/>
    <mergeCell ref="AL122:AL123"/>
    <mergeCell ref="AM122:AM123"/>
    <mergeCell ref="B124:B125"/>
    <mergeCell ref="C124:D125"/>
    <mergeCell ref="E124:E125"/>
    <mergeCell ref="F124:F125"/>
    <mergeCell ref="G124:H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K121"/>
    <mergeCell ref="AL120:AL121"/>
    <mergeCell ref="AM120:AM121"/>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K119"/>
    <mergeCell ref="AL118:AL119"/>
    <mergeCell ref="AM118:AM119"/>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H116:AH117"/>
    <mergeCell ref="AI116:AK117"/>
    <mergeCell ref="AL116:AL117"/>
    <mergeCell ref="AM116:AM117"/>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H114:AH115"/>
    <mergeCell ref="AI114:AK115"/>
    <mergeCell ref="AL114:AL115"/>
    <mergeCell ref="AM114:AM115"/>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H112:AH113"/>
    <mergeCell ref="AI112:AK113"/>
    <mergeCell ref="AL112:AL113"/>
    <mergeCell ref="AM112:AM113"/>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G110:AG111"/>
    <mergeCell ref="AH110:AH111"/>
    <mergeCell ref="AI110:AJ111"/>
    <mergeCell ref="AK110:AK111"/>
    <mergeCell ref="AL110:AL111"/>
    <mergeCell ref="AM110:AM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G108:AG109"/>
    <mergeCell ref="AH108:AH109"/>
    <mergeCell ref="AI108:AK109"/>
    <mergeCell ref="AL108:AL109"/>
    <mergeCell ref="AM108:AM109"/>
    <mergeCell ref="B110:B111"/>
    <mergeCell ref="C110:D111"/>
    <mergeCell ref="E110:E111"/>
    <mergeCell ref="F110:F111"/>
    <mergeCell ref="G110:H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G106:AG107"/>
    <mergeCell ref="AH106:AH107"/>
    <mergeCell ref="AI106:AK107"/>
    <mergeCell ref="AL106:AL107"/>
    <mergeCell ref="AM106:AM107"/>
    <mergeCell ref="B108:B109"/>
    <mergeCell ref="C108:D109"/>
    <mergeCell ref="E108:E109"/>
    <mergeCell ref="F108:F109"/>
    <mergeCell ref="G108:H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G104:AG105"/>
    <mergeCell ref="AH104:AH105"/>
    <mergeCell ref="AI104:AK105"/>
    <mergeCell ref="AL104:AL105"/>
    <mergeCell ref="AM104:AM105"/>
    <mergeCell ref="B106:B107"/>
    <mergeCell ref="C106:D107"/>
    <mergeCell ref="E106:E107"/>
    <mergeCell ref="F106:F107"/>
    <mergeCell ref="G106:H107"/>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H102:AH103"/>
    <mergeCell ref="AI102:AJ103"/>
    <mergeCell ref="AK102:AK103"/>
    <mergeCell ref="AL102:AL103"/>
    <mergeCell ref="AM102:AM103"/>
    <mergeCell ref="B104:B105"/>
    <mergeCell ref="C104:D105"/>
    <mergeCell ref="E104:E105"/>
    <mergeCell ref="F104:F105"/>
    <mergeCell ref="G104:H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I100:AJ101"/>
    <mergeCell ref="AK100:AK101"/>
    <mergeCell ref="AL100:AL101"/>
    <mergeCell ref="AM100:AM101"/>
    <mergeCell ref="B102:B103"/>
    <mergeCell ref="C102:D103"/>
    <mergeCell ref="E102:E103"/>
    <mergeCell ref="F102:F103"/>
    <mergeCell ref="G102:H103"/>
    <mergeCell ref="I102:I103"/>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I98:AK99"/>
    <mergeCell ref="AL98:AL99"/>
    <mergeCell ref="AM98:AM99"/>
    <mergeCell ref="B100:B101"/>
    <mergeCell ref="C100:D101"/>
    <mergeCell ref="E100:E101"/>
    <mergeCell ref="F100:F101"/>
    <mergeCell ref="G100:H101"/>
    <mergeCell ref="I100:I101"/>
    <mergeCell ref="J100:J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K96:AK97"/>
    <mergeCell ref="AL96:AL97"/>
    <mergeCell ref="AM96:AM97"/>
    <mergeCell ref="B98:B99"/>
    <mergeCell ref="C98:D99"/>
    <mergeCell ref="E98:E99"/>
    <mergeCell ref="F98:F99"/>
    <mergeCell ref="G98:H99"/>
    <mergeCell ref="I98:I99"/>
    <mergeCell ref="J98:J99"/>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L94:AL95"/>
    <mergeCell ref="AM94:AM95"/>
    <mergeCell ref="B96:B97"/>
    <mergeCell ref="C96:D97"/>
    <mergeCell ref="E96:E97"/>
    <mergeCell ref="F96:F97"/>
    <mergeCell ref="G96:H97"/>
    <mergeCell ref="I96:I97"/>
    <mergeCell ref="J96:J97"/>
    <mergeCell ref="K96:L97"/>
    <mergeCell ref="AC94:AC95"/>
    <mergeCell ref="AD94:AD95"/>
    <mergeCell ref="AE94:AF95"/>
    <mergeCell ref="AG94:AG95"/>
    <mergeCell ref="AH94:AH95"/>
    <mergeCell ref="AI94:AK95"/>
    <mergeCell ref="U94:U95"/>
    <mergeCell ref="V94:V95"/>
    <mergeCell ref="W94:X95"/>
    <mergeCell ref="Y94:Y95"/>
    <mergeCell ref="Z94:Z95"/>
    <mergeCell ref="AA94:AB95"/>
    <mergeCell ref="M94:M95"/>
    <mergeCell ref="N94:N95"/>
    <mergeCell ref="O94:P95"/>
    <mergeCell ref="Q94:Q95"/>
    <mergeCell ref="R94:R95"/>
    <mergeCell ref="S94:T95"/>
    <mergeCell ref="AL92:AL93"/>
    <mergeCell ref="AM92:AM93"/>
    <mergeCell ref="B94:B95"/>
    <mergeCell ref="C94:D95"/>
    <mergeCell ref="E94:E95"/>
    <mergeCell ref="F94:F95"/>
    <mergeCell ref="G94:H95"/>
    <mergeCell ref="I94:I95"/>
    <mergeCell ref="J94:J95"/>
    <mergeCell ref="K94:L95"/>
    <mergeCell ref="AC92:AC93"/>
    <mergeCell ref="AD92:AD93"/>
    <mergeCell ref="AE92:AF93"/>
    <mergeCell ref="AG92:AG93"/>
    <mergeCell ref="AH92:AH93"/>
    <mergeCell ref="AI92:AK93"/>
    <mergeCell ref="U92:U93"/>
    <mergeCell ref="V92:V93"/>
    <mergeCell ref="W92:X93"/>
    <mergeCell ref="Y92:Y93"/>
    <mergeCell ref="Z92:Z93"/>
    <mergeCell ref="AA92:AB93"/>
    <mergeCell ref="M92:M93"/>
    <mergeCell ref="N92:N93"/>
    <mergeCell ref="O92:P93"/>
    <mergeCell ref="Q92:Q93"/>
    <mergeCell ref="R92:R93"/>
    <mergeCell ref="S92:T93"/>
    <mergeCell ref="AL90:AL91"/>
    <mergeCell ref="AM90:AM91"/>
    <mergeCell ref="B92:B93"/>
    <mergeCell ref="C92:D93"/>
    <mergeCell ref="E92:E93"/>
    <mergeCell ref="F92:F93"/>
    <mergeCell ref="G92:H93"/>
    <mergeCell ref="I92:I93"/>
    <mergeCell ref="J92:J93"/>
    <mergeCell ref="K92:L93"/>
    <mergeCell ref="AC90:AC91"/>
    <mergeCell ref="AD90:AD91"/>
    <mergeCell ref="AE90:AF91"/>
    <mergeCell ref="AG90:AG91"/>
    <mergeCell ref="AH90:AH91"/>
    <mergeCell ref="AI90:AK91"/>
    <mergeCell ref="U90:U91"/>
    <mergeCell ref="V90:V91"/>
    <mergeCell ref="W90:X91"/>
    <mergeCell ref="Y90:Y91"/>
    <mergeCell ref="Z90:Z91"/>
    <mergeCell ref="AA90:AB91"/>
    <mergeCell ref="M90:M91"/>
    <mergeCell ref="N90:N91"/>
    <mergeCell ref="O90:P91"/>
    <mergeCell ref="Q90:Q91"/>
    <mergeCell ref="R90:R91"/>
    <mergeCell ref="S90:T91"/>
    <mergeCell ref="AL88:AL89"/>
    <mergeCell ref="AM88:AM89"/>
    <mergeCell ref="B90:B91"/>
    <mergeCell ref="C90:D91"/>
    <mergeCell ref="E90:E91"/>
    <mergeCell ref="F90:F91"/>
    <mergeCell ref="G90:H91"/>
    <mergeCell ref="I90:I91"/>
    <mergeCell ref="J90:J91"/>
    <mergeCell ref="K90:L91"/>
    <mergeCell ref="AD88:AD89"/>
    <mergeCell ref="AE88:AE89"/>
    <mergeCell ref="AF88:AF89"/>
    <mergeCell ref="AG88:AG89"/>
    <mergeCell ref="AH88:AH89"/>
    <mergeCell ref="AI88:AK89"/>
    <mergeCell ref="X88:X89"/>
    <mergeCell ref="Y88:Y89"/>
    <mergeCell ref="Z88:Z89"/>
    <mergeCell ref="AA88:AA89"/>
    <mergeCell ref="AB88:AB89"/>
    <mergeCell ref="AC88:AC89"/>
    <mergeCell ref="R88:R89"/>
    <mergeCell ref="S88:S89"/>
    <mergeCell ref="T88:T89"/>
    <mergeCell ref="U88:U89"/>
    <mergeCell ref="V88:V89"/>
    <mergeCell ref="W88:W89"/>
    <mergeCell ref="K88:K89"/>
    <mergeCell ref="L88:L89"/>
    <mergeCell ref="M88:M89"/>
    <mergeCell ref="N88:N89"/>
    <mergeCell ref="O88:P89"/>
    <mergeCell ref="Q88:Q89"/>
    <mergeCell ref="AL84:AL87"/>
    <mergeCell ref="B88:B89"/>
    <mergeCell ref="C88:C89"/>
    <mergeCell ref="D88:D89"/>
    <mergeCell ref="E88:E89"/>
    <mergeCell ref="F88:F89"/>
    <mergeCell ref="G88:G89"/>
    <mergeCell ref="H88:H89"/>
    <mergeCell ref="I88:I89"/>
    <mergeCell ref="J88:J89"/>
    <mergeCell ref="AE84:AG84"/>
    <mergeCell ref="AE85:AG85"/>
    <mergeCell ref="AE86:AG86"/>
    <mergeCell ref="AE87:AG87"/>
    <mergeCell ref="AH84:AH87"/>
    <mergeCell ref="AI84:AK87"/>
    <mergeCell ref="Z84:Z87"/>
    <mergeCell ref="AA84:AC84"/>
    <mergeCell ref="AA85:AC85"/>
    <mergeCell ref="AA86:AC86"/>
    <mergeCell ref="AA87:AC87"/>
    <mergeCell ref="AD84:AD87"/>
    <mergeCell ref="S84:U84"/>
    <mergeCell ref="S85:U85"/>
    <mergeCell ref="S86:U86"/>
    <mergeCell ref="S87:U87"/>
    <mergeCell ref="V84:V87"/>
    <mergeCell ref="W84:Y87"/>
    <mergeCell ref="K85:M85"/>
    <mergeCell ref="K86:M86"/>
    <mergeCell ref="K87:M87"/>
    <mergeCell ref="N84:N87"/>
    <mergeCell ref="O84:Q87"/>
    <mergeCell ref="R84:R87"/>
    <mergeCell ref="AI83:AK83"/>
    <mergeCell ref="B84:B87"/>
    <mergeCell ref="C84:E87"/>
    <mergeCell ref="F84:F87"/>
    <mergeCell ref="G84:I84"/>
    <mergeCell ref="G85:I85"/>
    <mergeCell ref="G86:I86"/>
    <mergeCell ref="G87:I87"/>
    <mergeCell ref="J84:J87"/>
    <mergeCell ref="K84:M84"/>
    <mergeCell ref="B80:AK80"/>
    <mergeCell ref="B81:AK81"/>
    <mergeCell ref="B82:AK82"/>
    <mergeCell ref="AL79:AL82"/>
    <mergeCell ref="AM79:AM82"/>
    <mergeCell ref="C83:I83"/>
    <mergeCell ref="K83:M83"/>
    <mergeCell ref="O83:Y83"/>
    <mergeCell ref="AA83:AC83"/>
    <mergeCell ref="AE83:AG83"/>
    <mergeCell ref="AH75:AH76"/>
    <mergeCell ref="AI75:AK76"/>
    <mergeCell ref="AL75:AL76"/>
    <mergeCell ref="AM75:AM76"/>
    <mergeCell ref="B77:AM77"/>
    <mergeCell ref="B79:AK79"/>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H73:AH74"/>
    <mergeCell ref="AI73:AK74"/>
    <mergeCell ref="AL73:AL74"/>
    <mergeCell ref="AM73:AM74"/>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H71:AH72"/>
    <mergeCell ref="AI71:AK72"/>
    <mergeCell ref="AL71:AL72"/>
    <mergeCell ref="AM71:AM72"/>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H69:AH70"/>
    <mergeCell ref="AI69:AK70"/>
    <mergeCell ref="AL69:AL70"/>
    <mergeCell ref="AM69:AM70"/>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H67:AH68"/>
    <mergeCell ref="AI67:AK68"/>
    <mergeCell ref="AL67:AL68"/>
    <mergeCell ref="AM67:AM68"/>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H65:AH66"/>
    <mergeCell ref="AI65:AK66"/>
    <mergeCell ref="AL65:AL66"/>
    <mergeCell ref="AM65:AM66"/>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H63:AH64"/>
    <mergeCell ref="AI63:AK64"/>
    <mergeCell ref="AL63:AL64"/>
    <mergeCell ref="AM63:AM64"/>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H61:AH62"/>
    <mergeCell ref="AI61:AK62"/>
    <mergeCell ref="AL61:AL62"/>
    <mergeCell ref="AM61:AM62"/>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G59:AG60"/>
    <mergeCell ref="AH59:AH60"/>
    <mergeCell ref="AI59:AJ60"/>
    <mergeCell ref="AK59:AK60"/>
    <mergeCell ref="AL59:AL60"/>
    <mergeCell ref="AM59:AM60"/>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G57:AG58"/>
    <mergeCell ref="AH57:AH58"/>
    <mergeCell ref="AI57:AK58"/>
    <mergeCell ref="AL57:AL58"/>
    <mergeCell ref="AM57:AM58"/>
    <mergeCell ref="B59:B60"/>
    <mergeCell ref="C59:D60"/>
    <mergeCell ref="E59:E60"/>
    <mergeCell ref="F59:F60"/>
    <mergeCell ref="G59:H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G55:AG56"/>
    <mergeCell ref="AH55:AH56"/>
    <mergeCell ref="AI55:AK56"/>
    <mergeCell ref="AL55:AL56"/>
    <mergeCell ref="AM55:AM56"/>
    <mergeCell ref="B57:B58"/>
    <mergeCell ref="C57:D58"/>
    <mergeCell ref="E57:E58"/>
    <mergeCell ref="F57:F58"/>
    <mergeCell ref="G57:H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G53:AG54"/>
    <mergeCell ref="AH53:AH54"/>
    <mergeCell ref="AI53:AK54"/>
    <mergeCell ref="AL53:AL54"/>
    <mergeCell ref="AM53:AM54"/>
    <mergeCell ref="B55:B56"/>
    <mergeCell ref="C55:D56"/>
    <mergeCell ref="E55:E56"/>
    <mergeCell ref="F55:F56"/>
    <mergeCell ref="G55:H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G51:AG52"/>
    <mergeCell ref="AH51:AH52"/>
    <mergeCell ref="AI51:AK52"/>
    <mergeCell ref="AL51:AL52"/>
    <mergeCell ref="AM51:AM52"/>
    <mergeCell ref="B53:B54"/>
    <mergeCell ref="C53:D54"/>
    <mergeCell ref="E53:E54"/>
    <mergeCell ref="F53:F54"/>
    <mergeCell ref="G53:H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G49:AG50"/>
    <mergeCell ref="AH49:AH50"/>
    <mergeCell ref="AI49:AK50"/>
    <mergeCell ref="AL49:AL50"/>
    <mergeCell ref="AM49:AM50"/>
    <mergeCell ref="B51:B52"/>
    <mergeCell ref="C51:D52"/>
    <mergeCell ref="E51:E52"/>
    <mergeCell ref="F51:F52"/>
    <mergeCell ref="G51:H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H47:AH48"/>
    <mergeCell ref="AI47:AJ48"/>
    <mergeCell ref="AK47:AK48"/>
    <mergeCell ref="AL47:AL48"/>
    <mergeCell ref="AM47:AM48"/>
    <mergeCell ref="B49:B50"/>
    <mergeCell ref="C49:D50"/>
    <mergeCell ref="E49:E50"/>
    <mergeCell ref="F49:F50"/>
    <mergeCell ref="G49:H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H45:AH46"/>
    <mergeCell ref="AI45:AK46"/>
    <mergeCell ref="AL45:AL46"/>
    <mergeCell ref="AM45:AM46"/>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G43:AG44"/>
    <mergeCell ref="AH43:AH44"/>
    <mergeCell ref="AI43:AJ44"/>
    <mergeCell ref="AK43:AK44"/>
    <mergeCell ref="AL43:AL44"/>
    <mergeCell ref="AM43:AM44"/>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K42"/>
    <mergeCell ref="AL41:AL42"/>
    <mergeCell ref="AM41:AM42"/>
    <mergeCell ref="B43:B44"/>
    <mergeCell ref="C43:D44"/>
    <mergeCell ref="E43:E44"/>
    <mergeCell ref="F43:F44"/>
    <mergeCell ref="G43:H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G39:AG40"/>
    <mergeCell ref="AH39:AH40"/>
    <mergeCell ref="AI39:AK40"/>
    <mergeCell ref="AL39:AL40"/>
    <mergeCell ref="AM39:AM40"/>
    <mergeCell ref="B41:B42"/>
    <mergeCell ref="C41:D42"/>
    <mergeCell ref="E41:E42"/>
    <mergeCell ref="F41:F42"/>
    <mergeCell ref="G41:H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G37:AG38"/>
    <mergeCell ref="AH37:AH38"/>
    <mergeCell ref="AI37:AK38"/>
    <mergeCell ref="AL37:AL38"/>
    <mergeCell ref="AM37:AM38"/>
    <mergeCell ref="B39:B40"/>
    <mergeCell ref="C39:D40"/>
    <mergeCell ref="E39:E40"/>
    <mergeCell ref="F39:F40"/>
    <mergeCell ref="G39:H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G35:AG36"/>
    <mergeCell ref="AH35:AH36"/>
    <mergeCell ref="AI35:AK36"/>
    <mergeCell ref="AL35:AL36"/>
    <mergeCell ref="AM35:AM36"/>
    <mergeCell ref="B37:B38"/>
    <mergeCell ref="C37:D38"/>
    <mergeCell ref="E37:E38"/>
    <mergeCell ref="F37:F38"/>
    <mergeCell ref="G37:H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G33:AG34"/>
    <mergeCell ref="AH33:AH34"/>
    <mergeCell ref="AI33:AK34"/>
    <mergeCell ref="AL33:AL34"/>
    <mergeCell ref="AM33:AM34"/>
    <mergeCell ref="B35:B36"/>
    <mergeCell ref="C35:D36"/>
    <mergeCell ref="E35:E36"/>
    <mergeCell ref="F35:F36"/>
    <mergeCell ref="G35:H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G31:AG32"/>
    <mergeCell ref="AH31:AH32"/>
    <mergeCell ref="AI31:AK32"/>
    <mergeCell ref="AL31:AL32"/>
    <mergeCell ref="AM31:AM32"/>
    <mergeCell ref="B33:B34"/>
    <mergeCell ref="C33:D34"/>
    <mergeCell ref="E33:E34"/>
    <mergeCell ref="F33:F34"/>
    <mergeCell ref="G33:H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K30"/>
    <mergeCell ref="AL29:AL30"/>
    <mergeCell ref="AM29:AM30"/>
    <mergeCell ref="B31:B32"/>
    <mergeCell ref="C31:D32"/>
    <mergeCell ref="E31:E32"/>
    <mergeCell ref="F31:F32"/>
    <mergeCell ref="G31:H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G27:AG28"/>
    <mergeCell ref="AH27:AH28"/>
    <mergeCell ref="AI27:AK28"/>
    <mergeCell ref="AL27:AL28"/>
    <mergeCell ref="AM27:AM28"/>
    <mergeCell ref="B29:B30"/>
    <mergeCell ref="C29:D30"/>
    <mergeCell ref="E29:E30"/>
    <mergeCell ref="F29:F30"/>
    <mergeCell ref="G29:H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H25:AH26"/>
    <mergeCell ref="AI25:AJ26"/>
    <mergeCell ref="AK25:AK26"/>
    <mergeCell ref="AL25:AL26"/>
    <mergeCell ref="AM25:AM26"/>
    <mergeCell ref="B27:B28"/>
    <mergeCell ref="C27:D28"/>
    <mergeCell ref="E27:E28"/>
    <mergeCell ref="F27:F28"/>
    <mergeCell ref="G27:H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H23:AH24"/>
    <mergeCell ref="AI23:AK24"/>
    <mergeCell ref="AL23:AL24"/>
    <mergeCell ref="AM23:AM24"/>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H21:AH22"/>
    <mergeCell ref="AI21:AK22"/>
    <mergeCell ref="AL21:AL22"/>
    <mergeCell ref="AM21:AM22"/>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F19:AF20"/>
    <mergeCell ref="AG19:AG20"/>
    <mergeCell ref="AH19:AH20"/>
    <mergeCell ref="AI19:AK20"/>
    <mergeCell ref="AL19:AL20"/>
    <mergeCell ref="AM19:AM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I17:AK17"/>
    <mergeCell ref="C18:E18"/>
    <mergeCell ref="G18:I18"/>
    <mergeCell ref="K18:M18"/>
    <mergeCell ref="O18:Q18"/>
    <mergeCell ref="S18:U18"/>
    <mergeCell ref="W18:Y18"/>
    <mergeCell ref="AA18:AC18"/>
    <mergeCell ref="AE18:AG18"/>
    <mergeCell ref="AI18:AK18"/>
    <mergeCell ref="AI13:AK16"/>
    <mergeCell ref="AL13:AL16"/>
    <mergeCell ref="C17:E17"/>
    <mergeCell ref="G17:I17"/>
    <mergeCell ref="K17:M17"/>
    <mergeCell ref="O17:Q17"/>
    <mergeCell ref="S17:U17"/>
    <mergeCell ref="W17:Y17"/>
    <mergeCell ref="AA17:AC17"/>
    <mergeCell ref="AE17:AG17"/>
    <mergeCell ref="AD13:AD16"/>
    <mergeCell ref="AE13:AG13"/>
    <mergeCell ref="AE14:AG14"/>
    <mergeCell ref="AE15:AG15"/>
    <mergeCell ref="AE16:AG16"/>
    <mergeCell ref="AH13:AH16"/>
    <mergeCell ref="V13:V16"/>
    <mergeCell ref="W13:Y16"/>
    <mergeCell ref="Z13:Z16"/>
    <mergeCell ref="AA13:AC13"/>
    <mergeCell ref="AA14:AC14"/>
    <mergeCell ref="AA15:AC15"/>
    <mergeCell ref="AA16:AC16"/>
    <mergeCell ref="O13:Q16"/>
    <mergeCell ref="R13:R16"/>
    <mergeCell ref="S13:U13"/>
    <mergeCell ref="S14:U14"/>
    <mergeCell ref="S15:U15"/>
    <mergeCell ref="S16:U16"/>
    <mergeCell ref="J13:J16"/>
    <mergeCell ref="K13:M13"/>
    <mergeCell ref="K14:M14"/>
    <mergeCell ref="K15:M15"/>
    <mergeCell ref="K16:M16"/>
    <mergeCell ref="N13:N16"/>
    <mergeCell ref="B13:B16"/>
    <mergeCell ref="C13:E16"/>
    <mergeCell ref="F13:F16"/>
    <mergeCell ref="G13:I13"/>
    <mergeCell ref="G14:I14"/>
    <mergeCell ref="G15:I15"/>
    <mergeCell ref="G16:I16"/>
    <mergeCell ref="C12:I12"/>
    <mergeCell ref="K12:M12"/>
    <mergeCell ref="O12:Y12"/>
    <mergeCell ref="AA12:AC12"/>
    <mergeCell ref="AE12:AG12"/>
    <mergeCell ref="AI12:AK12"/>
    <mergeCell ref="B6:AM6"/>
    <mergeCell ref="B8:AK8"/>
    <mergeCell ref="B9:AK9"/>
    <mergeCell ref="B10:AK10"/>
    <mergeCell ref="B11:AK11"/>
    <mergeCell ref="AL8:AL11"/>
    <mergeCell ref="AM8:A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79</v>
      </c>
      <c r="B1" s="9" t="s">
        <v>1</v>
      </c>
      <c r="C1" s="9"/>
      <c r="D1" s="9"/>
      <c r="E1" s="9"/>
      <c r="F1" s="9"/>
      <c r="G1" s="9"/>
    </row>
    <row r="2" spans="1:7" ht="30">
      <c r="A2" s="1" t="s">
        <v>72</v>
      </c>
      <c r="B2" s="9" t="s">
        <v>2</v>
      </c>
      <c r="C2" s="9"/>
      <c r="D2" s="9" t="s">
        <v>34</v>
      </c>
      <c r="E2" s="9"/>
      <c r="F2" s="9" t="s">
        <v>80</v>
      </c>
      <c r="G2" s="9"/>
    </row>
    <row r="3" spans="1:7">
      <c r="A3" s="3" t="s">
        <v>81</v>
      </c>
      <c r="B3" s="4" t="s">
        <v>6</v>
      </c>
      <c r="C3" s="4"/>
      <c r="D3" s="4" t="s">
        <v>6</v>
      </c>
      <c r="E3" s="4"/>
      <c r="F3" s="4" t="s">
        <v>6</v>
      </c>
      <c r="G3" s="4"/>
    </row>
    <row r="4" spans="1:7">
      <c r="A4" s="2" t="s">
        <v>82</v>
      </c>
      <c r="B4" s="5">
        <v>683362</v>
      </c>
      <c r="C4" s="4"/>
      <c r="D4" s="5">
        <v>602004</v>
      </c>
      <c r="E4" s="4"/>
      <c r="F4" s="5">
        <v>516182</v>
      </c>
      <c r="G4" s="4"/>
    </row>
    <row r="5" spans="1:7">
      <c r="A5" s="2" t="s">
        <v>83</v>
      </c>
      <c r="B5" s="8">
        <v>105489</v>
      </c>
      <c r="C5" s="4"/>
      <c r="D5" s="8">
        <v>96314</v>
      </c>
      <c r="E5" s="4"/>
      <c r="F5" s="8">
        <v>83219</v>
      </c>
      <c r="G5" s="4"/>
    </row>
    <row r="6" spans="1:7" ht="17.25">
      <c r="A6" s="2" t="s">
        <v>84</v>
      </c>
      <c r="B6" s="8">
        <v>788851</v>
      </c>
      <c r="C6" s="10" t="s">
        <v>85</v>
      </c>
      <c r="D6" s="8">
        <v>698318</v>
      </c>
      <c r="E6" s="10" t="s">
        <v>85</v>
      </c>
      <c r="F6" s="8">
        <v>599401</v>
      </c>
      <c r="G6" s="4"/>
    </row>
    <row r="7" spans="1:7">
      <c r="A7" s="3" t="s">
        <v>86</v>
      </c>
      <c r="B7" s="4" t="s">
        <v>6</v>
      </c>
      <c r="C7" s="4"/>
      <c r="D7" s="4" t="s">
        <v>6</v>
      </c>
      <c r="E7" s="4"/>
      <c r="F7" s="4" t="s">
        <v>6</v>
      </c>
      <c r="G7" s="4"/>
    </row>
    <row r="8" spans="1:7">
      <c r="A8" s="2" t="s">
        <v>87</v>
      </c>
      <c r="B8" s="8">
        <v>199650</v>
      </c>
      <c r="C8" s="4"/>
      <c r="D8" s="8">
        <v>185720</v>
      </c>
      <c r="E8" s="4"/>
      <c r="F8" s="8">
        <v>166866</v>
      </c>
      <c r="G8" s="4"/>
    </row>
    <row r="9" spans="1:7">
      <c r="A9" s="2" t="s">
        <v>88</v>
      </c>
      <c r="B9" s="8">
        <v>86041</v>
      </c>
      <c r="C9" s="4"/>
      <c r="D9" s="8">
        <v>70710</v>
      </c>
      <c r="E9" s="4"/>
      <c r="F9" s="8">
        <v>63346</v>
      </c>
      <c r="G9" s="4"/>
    </row>
    <row r="10" spans="1:7">
      <c r="A10" s="2" t="s">
        <v>89</v>
      </c>
      <c r="B10" s="8">
        <v>285691</v>
      </c>
      <c r="C10" s="4"/>
      <c r="D10" s="8">
        <v>256430</v>
      </c>
      <c r="E10" s="4"/>
      <c r="F10" s="8">
        <v>230212</v>
      </c>
      <c r="G10" s="4"/>
    </row>
    <row r="11" spans="1:7">
      <c r="A11" s="3" t="s">
        <v>90</v>
      </c>
      <c r="B11" s="4" t="s">
        <v>6</v>
      </c>
      <c r="C11" s="4"/>
      <c r="D11" s="4" t="s">
        <v>6</v>
      </c>
      <c r="E11" s="4"/>
      <c r="F11" s="4" t="s">
        <v>6</v>
      </c>
      <c r="G11" s="4"/>
    </row>
    <row r="12" spans="1:7">
      <c r="A12" s="2" t="s">
        <v>91</v>
      </c>
      <c r="B12" s="8">
        <v>11690</v>
      </c>
      <c r="C12" s="4"/>
      <c r="D12" s="8">
        <v>12345</v>
      </c>
      <c r="E12" s="4"/>
      <c r="F12" s="8">
        <v>9973</v>
      </c>
      <c r="G12" s="4"/>
    </row>
    <row r="13" spans="1:7">
      <c r="A13" s="2" t="s">
        <v>92</v>
      </c>
      <c r="B13" s="8">
        <v>1217</v>
      </c>
      <c r="C13" s="4"/>
      <c r="D13" s="4">
        <v>-710</v>
      </c>
      <c r="E13" s="4"/>
      <c r="F13" s="8">
        <v>4649</v>
      </c>
      <c r="G13" s="4"/>
    </row>
    <row r="14" spans="1:7" ht="30">
      <c r="A14" s="2" t="s">
        <v>93</v>
      </c>
      <c r="B14" s="8">
        <v>8290</v>
      </c>
      <c r="C14" s="4"/>
      <c r="D14" s="8">
        <v>4772</v>
      </c>
      <c r="E14" s="4"/>
      <c r="F14" s="8">
        <v>6773</v>
      </c>
      <c r="G14" s="4"/>
    </row>
    <row r="15" spans="1:7">
      <c r="A15" s="2" t="s">
        <v>94</v>
      </c>
      <c r="B15" s="8">
        <v>21197</v>
      </c>
      <c r="C15" s="4"/>
      <c r="D15" s="8">
        <v>16407</v>
      </c>
      <c r="E15" s="4"/>
      <c r="F15" s="8">
        <v>21395</v>
      </c>
      <c r="G15" s="4"/>
    </row>
    <row r="16" spans="1:7">
      <c r="A16" s="3" t="s">
        <v>95</v>
      </c>
      <c r="B16" s="4" t="s">
        <v>6</v>
      </c>
      <c r="C16" s="4"/>
      <c r="D16" s="4" t="s">
        <v>6</v>
      </c>
      <c r="E16" s="4"/>
      <c r="F16" s="4" t="s">
        <v>6</v>
      </c>
      <c r="G16" s="4"/>
    </row>
    <row r="17" spans="1:7">
      <c r="A17" s="2" t="s">
        <v>96</v>
      </c>
      <c r="B17" s="8">
        <v>21774</v>
      </c>
      <c r="C17" s="4"/>
      <c r="D17" s="8">
        <v>21796</v>
      </c>
      <c r="E17" s="4"/>
      <c r="F17" s="8">
        <v>20686</v>
      </c>
      <c r="G17" s="4"/>
    </row>
    <row r="18" spans="1:7">
      <c r="A18" s="2" t="s">
        <v>91</v>
      </c>
      <c r="B18" s="8">
        <v>5756</v>
      </c>
      <c r="C18" s="4"/>
      <c r="D18" s="8">
        <v>6631</v>
      </c>
      <c r="E18" s="4"/>
      <c r="F18" s="8">
        <v>5935</v>
      </c>
      <c r="G18" s="4"/>
    </row>
    <row r="19" spans="1:7">
      <c r="A19" s="2" t="s">
        <v>97</v>
      </c>
      <c r="B19" s="8">
        <v>40586</v>
      </c>
      <c r="C19" s="4"/>
      <c r="D19" s="8">
        <v>37528</v>
      </c>
      <c r="E19" s="4"/>
      <c r="F19" s="8">
        <v>35456</v>
      </c>
      <c r="G19" s="4"/>
    </row>
    <row r="20" spans="1:7">
      <c r="A20" s="2" t="s">
        <v>98</v>
      </c>
      <c r="B20" s="8">
        <v>98129</v>
      </c>
      <c r="C20" s="4"/>
      <c r="D20" s="8">
        <v>104246</v>
      </c>
      <c r="E20" s="4"/>
      <c r="F20" s="8">
        <v>112414</v>
      </c>
      <c r="G20" s="4"/>
    </row>
    <row r="21" spans="1:7">
      <c r="A21" s="2" t="s">
        <v>99</v>
      </c>
      <c r="B21" s="8">
        <v>214395</v>
      </c>
      <c r="C21" s="4"/>
      <c r="D21" s="8">
        <v>194673</v>
      </c>
      <c r="E21" s="4"/>
      <c r="F21" s="8">
        <v>165486</v>
      </c>
      <c r="G21" s="4"/>
    </row>
    <row r="22" spans="1:7" ht="30">
      <c r="A22" s="2" t="s">
        <v>100</v>
      </c>
      <c r="B22" s="8">
        <v>3548</v>
      </c>
      <c r="C22" s="4"/>
      <c r="D22" s="8">
        <v>3608</v>
      </c>
      <c r="E22" s="4"/>
      <c r="F22" s="8">
        <v>5877</v>
      </c>
      <c r="G22" s="4"/>
    </row>
    <row r="23" spans="1:7" ht="30">
      <c r="A23" s="2" t="s">
        <v>101</v>
      </c>
      <c r="B23" s="8">
        <v>8290</v>
      </c>
      <c r="C23" s="4"/>
      <c r="D23" s="8">
        <v>4772</v>
      </c>
      <c r="E23" s="4"/>
      <c r="F23" s="8">
        <v>6773</v>
      </c>
      <c r="G23" s="4"/>
    </row>
    <row r="24" spans="1:7">
      <c r="A24" s="2" t="s">
        <v>102</v>
      </c>
      <c r="B24" s="8">
        <v>392478</v>
      </c>
      <c r="C24" s="4"/>
      <c r="D24" s="8">
        <v>373254</v>
      </c>
      <c r="E24" s="4"/>
      <c r="F24" s="8">
        <v>352627</v>
      </c>
      <c r="G24" s="4"/>
    </row>
    <row r="25" spans="1:7" ht="30">
      <c r="A25" s="2" t="s">
        <v>103</v>
      </c>
      <c r="B25" s="4">
        <v>0</v>
      </c>
      <c r="C25" s="4"/>
      <c r="D25" s="8">
        <v>57418</v>
      </c>
      <c r="E25" s="4"/>
      <c r="F25" s="4">
        <v>0</v>
      </c>
      <c r="G25" s="4"/>
    </row>
    <row r="26" spans="1:7" ht="30">
      <c r="A26" s="2" t="s">
        <v>104</v>
      </c>
      <c r="B26" s="4">
        <v>698</v>
      </c>
      <c r="C26" s="4"/>
      <c r="D26" s="4">
        <v>0</v>
      </c>
      <c r="E26" s="4"/>
      <c r="F26" s="8">
        <v>4748</v>
      </c>
      <c r="G26" s="4"/>
    </row>
    <row r="27" spans="1:7" ht="30">
      <c r="A27" s="2" t="s">
        <v>105</v>
      </c>
      <c r="B27" s="4">
        <v>0</v>
      </c>
      <c r="C27" s="4"/>
      <c r="D27" s="4">
        <v>0</v>
      </c>
      <c r="E27" s="4"/>
      <c r="F27" s="8">
        <v>1136</v>
      </c>
      <c r="G27" s="4"/>
    </row>
    <row r="28" spans="1:7" ht="30">
      <c r="A28" s="2" t="s">
        <v>106</v>
      </c>
      <c r="B28" s="4">
        <v>0</v>
      </c>
      <c r="C28" s="4"/>
      <c r="D28" s="4">
        <v>0</v>
      </c>
      <c r="E28" s="4"/>
      <c r="F28" s="8">
        <v>-29791</v>
      </c>
      <c r="G28" s="4"/>
    </row>
    <row r="29" spans="1:7" ht="17.25">
      <c r="A29" s="2" t="s">
        <v>107</v>
      </c>
      <c r="B29" s="8">
        <v>24865</v>
      </c>
      <c r="C29" s="4"/>
      <c r="D29" s="8">
        <v>20175</v>
      </c>
      <c r="E29" s="4"/>
      <c r="F29" s="8">
        <v>5679</v>
      </c>
      <c r="G29" s="10" t="s">
        <v>108</v>
      </c>
    </row>
    <row r="30" spans="1:7" ht="30">
      <c r="A30" s="2" t="s">
        <v>109</v>
      </c>
      <c r="B30" s="8">
        <v>157442</v>
      </c>
      <c r="C30" s="4"/>
      <c r="D30" s="8">
        <v>162634</v>
      </c>
      <c r="E30" s="4"/>
      <c r="F30" s="8">
        <v>19729</v>
      </c>
      <c r="G30" s="4"/>
    </row>
    <row r="31" spans="1:7">
      <c r="A31" s="2" t="s">
        <v>110</v>
      </c>
      <c r="B31" s="8">
        <v>-1826</v>
      </c>
      <c r="C31" s="4"/>
      <c r="D31" s="8">
        <v>-1208</v>
      </c>
      <c r="E31" s="4"/>
      <c r="F31" s="8">
        <v>-2220</v>
      </c>
      <c r="G31" s="4"/>
    </row>
    <row r="32" spans="1:7">
      <c r="A32" s="2" t="s">
        <v>111</v>
      </c>
      <c r="B32" s="8">
        <v>155616</v>
      </c>
      <c r="C32" s="4"/>
      <c r="D32" s="8">
        <v>161426</v>
      </c>
      <c r="E32" s="4"/>
      <c r="F32" s="8">
        <v>17509</v>
      </c>
      <c r="G32" s="4"/>
    </row>
    <row r="33" spans="1:7">
      <c r="A33" s="2" t="s">
        <v>112</v>
      </c>
      <c r="B33" s="8">
        <v>8515</v>
      </c>
      <c r="C33" s="4"/>
      <c r="D33" s="8">
        <v>17406</v>
      </c>
      <c r="E33" s="4"/>
      <c r="F33" s="8">
        <v>17831</v>
      </c>
      <c r="G33" s="4"/>
    </row>
    <row r="34" spans="1:7" ht="30">
      <c r="A34" s="2" t="s">
        <v>113</v>
      </c>
      <c r="B34" s="8">
        <v>182160</v>
      </c>
      <c r="C34" s="4"/>
      <c r="D34" s="8">
        <v>115068</v>
      </c>
      <c r="E34" s="4"/>
      <c r="F34" s="8">
        <v>24621</v>
      </c>
      <c r="G34" s="4"/>
    </row>
    <row r="35" spans="1:7">
      <c r="A35" s="2" t="s">
        <v>114</v>
      </c>
      <c r="B35" s="8">
        <v>346291</v>
      </c>
      <c r="C35" s="4"/>
      <c r="D35" s="8">
        <v>293900</v>
      </c>
      <c r="E35" s="4"/>
      <c r="F35" s="8">
        <v>59961</v>
      </c>
      <c r="G35" s="4"/>
    </row>
    <row r="36" spans="1:7" ht="45">
      <c r="A36" s="2" t="s">
        <v>115</v>
      </c>
      <c r="B36" s="8">
        <v>-4022</v>
      </c>
      <c r="C36" s="4"/>
      <c r="D36" s="8">
        <v>-4459</v>
      </c>
      <c r="E36" s="4"/>
      <c r="F36" s="8">
        <v>-3126</v>
      </c>
      <c r="G36" s="4"/>
    </row>
    <row r="37" spans="1:7" ht="45">
      <c r="A37" s="2" t="s">
        <v>116</v>
      </c>
      <c r="B37" s="8">
        <v>-5905</v>
      </c>
      <c r="C37" s="4"/>
      <c r="D37" s="8">
        <v>-3200</v>
      </c>
      <c r="E37" s="4"/>
      <c r="F37" s="4">
        <v>-456</v>
      </c>
      <c r="G37" s="4"/>
    </row>
    <row r="38" spans="1:7" ht="30">
      <c r="A38" s="2" t="s">
        <v>117</v>
      </c>
      <c r="B38" s="4">
        <v>0</v>
      </c>
      <c r="C38" s="4"/>
      <c r="D38" s="4">
        <v>-776</v>
      </c>
      <c r="E38" s="4"/>
      <c r="F38" s="8">
        <v>-7000</v>
      </c>
      <c r="G38" s="4"/>
    </row>
    <row r="39" spans="1:7" ht="30">
      <c r="A39" s="2" t="s">
        <v>118</v>
      </c>
      <c r="B39" s="4">
        <v>0</v>
      </c>
      <c r="C39" s="4"/>
      <c r="D39" s="8">
        <v>-2075</v>
      </c>
      <c r="E39" s="4"/>
      <c r="F39" s="4">
        <v>0</v>
      </c>
      <c r="G39" s="4"/>
    </row>
    <row r="40" spans="1:7" ht="30">
      <c r="A40" s="2" t="s">
        <v>119</v>
      </c>
      <c r="B40" s="8">
        <v>336364</v>
      </c>
      <c r="C40" s="10" t="s">
        <v>85</v>
      </c>
      <c r="D40" s="8">
        <v>283390</v>
      </c>
      <c r="E40" s="10" t="s">
        <v>85</v>
      </c>
      <c r="F40" s="8">
        <v>49379</v>
      </c>
      <c r="G40" s="4"/>
    </row>
    <row r="41" spans="1:7">
      <c r="A41" s="3" t="s">
        <v>120</v>
      </c>
      <c r="B41" s="4" t="s">
        <v>6</v>
      </c>
      <c r="C41" s="4"/>
      <c r="D41" s="4" t="s">
        <v>6</v>
      </c>
      <c r="E41" s="4"/>
      <c r="F41" s="4" t="s">
        <v>6</v>
      </c>
      <c r="G41" s="4"/>
    </row>
    <row r="42" spans="1:7" ht="30">
      <c r="A42" s="2" t="s">
        <v>121</v>
      </c>
      <c r="B42" s="6">
        <v>1.7</v>
      </c>
      <c r="C42" s="4"/>
      <c r="D42" s="6">
        <v>1.81</v>
      </c>
      <c r="E42" s="4"/>
      <c r="F42" s="6">
        <v>0.09</v>
      </c>
      <c r="G42" s="4"/>
    </row>
    <row r="43" spans="1:7" ht="45">
      <c r="A43" s="2" t="s">
        <v>122</v>
      </c>
      <c r="B43" s="6">
        <v>2.12</v>
      </c>
      <c r="C43" s="4"/>
      <c r="D43" s="6">
        <v>1.54</v>
      </c>
      <c r="E43" s="4"/>
      <c r="F43" s="6">
        <v>0.57999999999999996</v>
      </c>
      <c r="G43" s="4"/>
    </row>
    <row r="44" spans="1:7" ht="30">
      <c r="A44" s="2" t="s">
        <v>123</v>
      </c>
      <c r="B44" s="6">
        <v>3.82</v>
      </c>
      <c r="C44" s="10" t="s">
        <v>85</v>
      </c>
      <c r="D44" s="6">
        <v>3.35</v>
      </c>
      <c r="E44" s="10" t="s">
        <v>85</v>
      </c>
      <c r="F44" s="6">
        <v>0.67</v>
      </c>
      <c r="G44" s="4"/>
    </row>
    <row r="45" spans="1:7">
      <c r="A45" s="3" t="s">
        <v>124</v>
      </c>
      <c r="B45" s="4" t="s">
        <v>6</v>
      </c>
      <c r="C45" s="4"/>
      <c r="D45" s="4" t="s">
        <v>6</v>
      </c>
      <c r="E45" s="4"/>
      <c r="F45" s="4" t="s">
        <v>6</v>
      </c>
      <c r="G45" s="4"/>
    </row>
    <row r="46" spans="1:7" ht="30">
      <c r="A46" s="2" t="s">
        <v>121</v>
      </c>
      <c r="B46" s="6">
        <v>1.69</v>
      </c>
      <c r="C46" s="4"/>
      <c r="D46" s="6">
        <v>1.79</v>
      </c>
      <c r="E46" s="4"/>
      <c r="F46" s="6">
        <v>0.09</v>
      </c>
      <c r="G46" s="4"/>
    </row>
    <row r="47" spans="1:7" ht="45">
      <c r="A47" s="2" t="s">
        <v>122</v>
      </c>
      <c r="B47" s="6">
        <v>2.09</v>
      </c>
      <c r="C47" s="4"/>
      <c r="D47" s="6">
        <v>1.51</v>
      </c>
      <c r="E47" s="4"/>
      <c r="F47" s="6">
        <v>0.56999999999999995</v>
      </c>
      <c r="G47" s="4"/>
    </row>
    <row r="48" spans="1:7" ht="30">
      <c r="A48" s="2" t="s">
        <v>123</v>
      </c>
      <c r="B48" s="6">
        <v>3.78</v>
      </c>
      <c r="C48" s="10" t="s">
        <v>85</v>
      </c>
      <c r="D48" s="6">
        <v>3.3</v>
      </c>
      <c r="E48" s="10" t="s">
        <v>85</v>
      </c>
      <c r="F48" s="6">
        <v>0.66</v>
      </c>
      <c r="G48" s="4"/>
    </row>
    <row r="49" spans="1:7" ht="30">
      <c r="A49" s="2" t="s">
        <v>125</v>
      </c>
      <c r="B49" s="8">
        <v>87204</v>
      </c>
      <c r="C49" s="4"/>
      <c r="D49" s="8">
        <v>83772</v>
      </c>
      <c r="E49" s="4"/>
      <c r="F49" s="8">
        <v>72756</v>
      </c>
      <c r="G49" s="4"/>
    </row>
    <row r="50" spans="1:7" ht="30">
      <c r="A50" s="2" t="s">
        <v>126</v>
      </c>
      <c r="B50" s="8">
        <v>88494</v>
      </c>
      <c r="C50" s="4"/>
      <c r="D50" s="8">
        <v>85556</v>
      </c>
      <c r="E50" s="4"/>
      <c r="F50" s="8">
        <v>73462</v>
      </c>
      <c r="G50" s="4"/>
    </row>
    <row r="51" spans="1:7" ht="30">
      <c r="A51" s="3" t="s">
        <v>119</v>
      </c>
      <c r="B51" s="4" t="s">
        <v>6</v>
      </c>
      <c r="C51" s="4"/>
      <c r="D51" s="4" t="s">
        <v>6</v>
      </c>
      <c r="E51" s="4"/>
      <c r="F51" s="4" t="s">
        <v>6</v>
      </c>
      <c r="G51" s="4"/>
    </row>
    <row r="52" spans="1:7">
      <c r="A52" s="2" t="s">
        <v>111</v>
      </c>
      <c r="B52" s="8">
        <v>155616</v>
      </c>
      <c r="C52" s="4"/>
      <c r="D52" s="8">
        <v>161426</v>
      </c>
      <c r="E52" s="4"/>
      <c r="F52" s="8">
        <v>17509</v>
      </c>
      <c r="G52" s="4"/>
    </row>
    <row r="53" spans="1:7" ht="45">
      <c r="A53" s="2" t="s">
        <v>115</v>
      </c>
      <c r="B53" s="8">
        <v>-4022</v>
      </c>
      <c r="C53" s="4"/>
      <c r="D53" s="8">
        <v>-4459</v>
      </c>
      <c r="E53" s="4"/>
      <c r="F53" s="8">
        <v>-3126</v>
      </c>
      <c r="G53" s="4"/>
    </row>
    <row r="54" spans="1:7" ht="30">
      <c r="A54" s="2" t="s">
        <v>117</v>
      </c>
      <c r="B54" s="4">
        <v>0</v>
      </c>
      <c r="C54" s="4"/>
      <c r="D54" s="4">
        <v>-776</v>
      </c>
      <c r="E54" s="4"/>
      <c r="F54" s="8">
        <v>-7000</v>
      </c>
      <c r="G54" s="4"/>
    </row>
    <row r="55" spans="1:7" ht="30">
      <c r="A55" s="2" t="s">
        <v>118</v>
      </c>
      <c r="B55" s="4">
        <v>0</v>
      </c>
      <c r="C55" s="4"/>
      <c r="D55" s="8">
        <v>-2075</v>
      </c>
      <c r="E55" s="4"/>
      <c r="F55" s="4">
        <v>0</v>
      </c>
      <c r="G55" s="4"/>
    </row>
    <row r="56" spans="1:7" ht="30">
      <c r="A56" s="2" t="s">
        <v>121</v>
      </c>
      <c r="B56" s="8">
        <v>151594</v>
      </c>
      <c r="C56" s="4"/>
      <c r="D56" s="8">
        <v>154116</v>
      </c>
      <c r="E56" s="4"/>
      <c r="F56" s="8">
        <v>7383</v>
      </c>
      <c r="G56" s="4"/>
    </row>
    <row r="57" spans="1:7" ht="30">
      <c r="A57" s="2" t="s">
        <v>127</v>
      </c>
      <c r="B57" s="8">
        <v>190675</v>
      </c>
      <c r="C57" s="4"/>
      <c r="D57" s="8">
        <v>132474</v>
      </c>
      <c r="E57" s="4"/>
      <c r="F57" s="8">
        <v>42452</v>
      </c>
      <c r="G57" s="4"/>
    </row>
    <row r="58" spans="1:7" ht="45">
      <c r="A58" s="2" t="s">
        <v>116</v>
      </c>
      <c r="B58" s="8">
        <v>-5905</v>
      </c>
      <c r="C58" s="4"/>
      <c r="D58" s="8">
        <v>-3200</v>
      </c>
      <c r="E58" s="4"/>
      <c r="F58" s="4">
        <v>-456</v>
      </c>
      <c r="G58" s="4"/>
    </row>
    <row r="59" spans="1:7" ht="45">
      <c r="A59" s="2" t="s">
        <v>122</v>
      </c>
      <c r="B59" s="8">
        <v>184770</v>
      </c>
      <c r="C59" s="4"/>
      <c r="D59" s="8">
        <v>129274</v>
      </c>
      <c r="E59" s="4"/>
      <c r="F59" s="8">
        <v>41996</v>
      </c>
      <c r="G59" s="4"/>
    </row>
    <row r="60" spans="1:7" ht="30">
      <c r="A60" s="2" t="s">
        <v>119</v>
      </c>
      <c r="B60" s="8">
        <v>336364</v>
      </c>
      <c r="C60" s="10" t="s">
        <v>85</v>
      </c>
      <c r="D60" s="8">
        <v>283390</v>
      </c>
      <c r="E60" s="10" t="s">
        <v>85</v>
      </c>
      <c r="F60" s="8">
        <v>49379</v>
      </c>
      <c r="G60" s="4"/>
    </row>
    <row r="61" spans="1:7" ht="30">
      <c r="A61" s="3" t="s">
        <v>128</v>
      </c>
      <c r="B61" s="4" t="s">
        <v>6</v>
      </c>
      <c r="C61" s="4"/>
      <c r="D61" s="4" t="s">
        <v>6</v>
      </c>
      <c r="E61" s="4"/>
      <c r="F61" s="4" t="s">
        <v>6</v>
      </c>
      <c r="G61" s="4"/>
    </row>
    <row r="62" spans="1:7">
      <c r="A62" s="2" t="s">
        <v>114</v>
      </c>
      <c r="B62" s="8">
        <v>346291</v>
      </c>
      <c r="C62" s="4"/>
      <c r="D62" s="8">
        <v>293900</v>
      </c>
      <c r="E62" s="4"/>
      <c r="F62" s="8">
        <v>59961</v>
      </c>
      <c r="G62" s="4"/>
    </row>
    <row r="63" spans="1:7">
      <c r="A63" s="3" t="s">
        <v>129</v>
      </c>
      <c r="B63" s="4" t="s">
        <v>6</v>
      </c>
      <c r="C63" s="4"/>
      <c r="D63" s="4" t="s">
        <v>6</v>
      </c>
      <c r="E63" s="4"/>
      <c r="F63" s="4" t="s">
        <v>6</v>
      </c>
      <c r="G63" s="4"/>
    </row>
    <row r="64" spans="1:7" ht="30">
      <c r="A64" s="2" t="s">
        <v>130</v>
      </c>
      <c r="B64" s="4">
        <v>0</v>
      </c>
      <c r="C64" s="4"/>
      <c r="D64" s="4">
        <v>0</v>
      </c>
      <c r="E64" s="4"/>
      <c r="F64" s="8">
        <v>-2692</v>
      </c>
      <c r="G64" s="4"/>
    </row>
    <row r="65" spans="1:7" ht="30">
      <c r="A65" s="2" t="s">
        <v>131</v>
      </c>
      <c r="B65" s="4">
        <v>0</v>
      </c>
      <c r="C65" s="4"/>
      <c r="D65" s="4">
        <v>0</v>
      </c>
      <c r="E65" s="4"/>
      <c r="F65" s="8">
        <v>39657</v>
      </c>
      <c r="G65" s="4"/>
    </row>
    <row r="66" spans="1:7" ht="30">
      <c r="A66" s="2" t="s">
        <v>132</v>
      </c>
      <c r="B66" s="4">
        <v>0</v>
      </c>
      <c r="C66" s="4"/>
      <c r="D66" s="4">
        <v>0</v>
      </c>
      <c r="E66" s="4"/>
      <c r="F66" s="8">
        <v>-3306</v>
      </c>
      <c r="G66" s="4"/>
    </row>
    <row r="67" spans="1:7" ht="45">
      <c r="A67" s="2" t="s">
        <v>133</v>
      </c>
      <c r="B67" s="4">
        <v>54</v>
      </c>
      <c r="C67" s="4"/>
      <c r="D67" s="4">
        <v>30</v>
      </c>
      <c r="E67" s="4"/>
      <c r="F67" s="4">
        <v>0</v>
      </c>
      <c r="G67" s="4"/>
    </row>
    <row r="68" spans="1:7" ht="45">
      <c r="A68" s="2" t="s">
        <v>134</v>
      </c>
      <c r="B68" s="4">
        <v>-99</v>
      </c>
      <c r="C68" s="4"/>
      <c r="D68" s="4">
        <v>-409</v>
      </c>
      <c r="E68" s="4"/>
      <c r="F68" s="4">
        <v>-884</v>
      </c>
      <c r="G68" s="4"/>
    </row>
    <row r="69" spans="1:7">
      <c r="A69" s="2" t="s">
        <v>135</v>
      </c>
      <c r="B69" s="8">
        <v>346246</v>
      </c>
      <c r="C69" s="4"/>
      <c r="D69" s="8">
        <v>293521</v>
      </c>
      <c r="E69" s="4"/>
      <c r="F69" s="8">
        <v>92736</v>
      </c>
      <c r="G69" s="4"/>
    </row>
    <row r="70" spans="1:7" ht="45">
      <c r="A70" s="2" t="s">
        <v>115</v>
      </c>
      <c r="B70" s="8">
        <v>-4022</v>
      </c>
      <c r="C70" s="4"/>
      <c r="D70" s="8">
        <v>-4459</v>
      </c>
      <c r="E70" s="4"/>
      <c r="F70" s="8">
        <v>-3126</v>
      </c>
      <c r="G70" s="4"/>
    </row>
    <row r="71" spans="1:7" ht="45">
      <c r="A71" s="2" t="s">
        <v>116</v>
      </c>
      <c r="B71" s="8">
        <v>-5905</v>
      </c>
      <c r="C71" s="4"/>
      <c r="D71" s="8">
        <v>-3200</v>
      </c>
      <c r="E71" s="4"/>
      <c r="F71" s="4">
        <v>-456</v>
      </c>
      <c r="G71" s="4"/>
    </row>
    <row r="72" spans="1:7" ht="30">
      <c r="A72" s="2" t="s">
        <v>117</v>
      </c>
      <c r="B72" s="4">
        <v>0</v>
      </c>
      <c r="C72" s="4"/>
      <c r="D72" s="4">
        <v>-776</v>
      </c>
      <c r="E72" s="4"/>
      <c r="F72" s="8">
        <v>-7000</v>
      </c>
      <c r="G72" s="4"/>
    </row>
    <row r="73" spans="1:7" ht="30">
      <c r="A73" s="2" t="s">
        <v>118</v>
      </c>
      <c r="B73" s="4">
        <v>0</v>
      </c>
      <c r="C73" s="4"/>
      <c r="D73" s="8">
        <v>-2075</v>
      </c>
      <c r="E73" s="4"/>
      <c r="F73" s="4">
        <v>0</v>
      </c>
      <c r="G73" s="4"/>
    </row>
    <row r="74" spans="1:7" ht="30">
      <c r="A74" s="2" t="s">
        <v>136</v>
      </c>
      <c r="B74" s="5">
        <v>336319</v>
      </c>
      <c r="C74" s="4"/>
      <c r="D74" s="5">
        <v>283011</v>
      </c>
      <c r="E74" s="4"/>
      <c r="F74" s="5">
        <v>82154</v>
      </c>
      <c r="G74" s="4"/>
    </row>
    <row r="75" spans="1:7">
      <c r="A75" s="11"/>
      <c r="B75" s="11"/>
      <c r="C75" s="11"/>
      <c r="D75" s="11"/>
      <c r="E75" s="11"/>
      <c r="F75" s="11"/>
      <c r="G75" s="11"/>
    </row>
    <row r="76" spans="1:7" ht="30" customHeight="1">
      <c r="A76" s="2" t="s">
        <v>85</v>
      </c>
      <c r="B76" s="12" t="s">
        <v>137</v>
      </c>
      <c r="C76" s="12"/>
      <c r="D76" s="12"/>
      <c r="E76" s="12"/>
      <c r="F76" s="12"/>
      <c r="G76" s="12"/>
    </row>
    <row r="77" spans="1:7" ht="15" customHeight="1">
      <c r="A77" s="2" t="s">
        <v>108</v>
      </c>
      <c r="B77" s="12" t="s">
        <v>138</v>
      </c>
      <c r="C77" s="12"/>
      <c r="D77" s="12"/>
      <c r="E77" s="12"/>
      <c r="F77" s="12"/>
      <c r="G77" s="12"/>
    </row>
  </sheetData>
  <mergeCells count="7">
    <mergeCell ref="B77:G77"/>
    <mergeCell ref="B1:G1"/>
    <mergeCell ref="B2:C2"/>
    <mergeCell ref="D2:E2"/>
    <mergeCell ref="F2:G2"/>
    <mergeCell ref="A75:G75"/>
    <mergeCell ref="B76:G7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002</v>
      </c>
      <c r="B1" s="1" t="s">
        <v>2</v>
      </c>
    </row>
    <row r="2" spans="1:2">
      <c r="A2" s="3" t="s">
        <v>213</v>
      </c>
      <c r="B2" s="4" t="s">
        <v>6</v>
      </c>
    </row>
    <row r="3" spans="1:2" ht="30">
      <c r="A3" s="2" t="s">
        <v>1003</v>
      </c>
      <c r="B3" s="4">
        <v>184</v>
      </c>
    </row>
    <row r="4" spans="1:2" ht="30">
      <c r="A4" s="2" t="s">
        <v>1004</v>
      </c>
      <c r="B4" s="8">
        <v>64328</v>
      </c>
    </row>
    <row r="5" spans="1:2" ht="30">
      <c r="A5" s="2" t="s">
        <v>1005</v>
      </c>
      <c r="B5" s="4">
        <v>14</v>
      </c>
    </row>
    <row r="6" spans="1:2" ht="45">
      <c r="A6" s="2" t="s">
        <v>1006</v>
      </c>
      <c r="B6" s="8">
        <v>4354</v>
      </c>
    </row>
    <row r="7" spans="1:2" ht="30">
      <c r="A7" s="2" t="s">
        <v>1007</v>
      </c>
      <c r="B7" s="4">
        <v>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9" t="s">
        <v>1</v>
      </c>
      <c r="C1" s="9"/>
      <c r="D1" s="9"/>
    </row>
    <row r="2" spans="1:4">
      <c r="A2" s="1" t="s">
        <v>1009</v>
      </c>
      <c r="B2" s="1" t="s">
        <v>2</v>
      </c>
      <c r="C2" s="1" t="s">
        <v>34</v>
      </c>
      <c r="D2" s="1" t="s">
        <v>80</v>
      </c>
    </row>
    <row r="3" spans="1:4" ht="45">
      <c r="A3" s="3" t="s">
        <v>217</v>
      </c>
      <c r="B3" s="4" t="s">
        <v>6</v>
      </c>
      <c r="C3" s="4" t="s">
        <v>6</v>
      </c>
      <c r="D3" s="4" t="s">
        <v>6</v>
      </c>
    </row>
    <row r="4" spans="1:4" ht="30">
      <c r="A4" s="2" t="s">
        <v>1010</v>
      </c>
      <c r="B4" s="4" t="s">
        <v>1011</v>
      </c>
      <c r="C4" s="4" t="s">
        <v>1011</v>
      </c>
      <c r="D4" s="4" t="s">
        <v>6</v>
      </c>
    </row>
    <row r="5" spans="1:4">
      <c r="A5" s="2" t="s">
        <v>1012</v>
      </c>
      <c r="B5" s="6">
        <v>15.4</v>
      </c>
      <c r="C5" s="6">
        <v>12.5</v>
      </c>
      <c r="D5" s="6">
        <v>8.8000000000000007</v>
      </c>
    </row>
    <row r="6" spans="1:4">
      <c r="A6" s="2" t="s">
        <v>1013</v>
      </c>
      <c r="B6" s="4">
        <v>3</v>
      </c>
      <c r="C6" s="4">
        <v>2.8</v>
      </c>
      <c r="D6" s="4">
        <v>1.4</v>
      </c>
    </row>
    <row r="7" spans="1:4">
      <c r="A7" s="2" t="s">
        <v>1014</v>
      </c>
      <c r="B7" s="6">
        <v>12.2</v>
      </c>
      <c r="C7" s="4" t="s">
        <v>6</v>
      </c>
      <c r="D7" s="4" t="s">
        <v>6</v>
      </c>
    </row>
    <row r="8" spans="1:4" ht="45">
      <c r="A8" s="2" t="s">
        <v>1015</v>
      </c>
      <c r="B8" s="234">
        <v>0.98</v>
      </c>
      <c r="C8" s="234">
        <v>0.98</v>
      </c>
      <c r="D8" s="234">
        <v>0.9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016</v>
      </c>
      <c r="B1" s="9" t="s">
        <v>2</v>
      </c>
      <c r="C1" s="9" t="s">
        <v>34</v>
      </c>
    </row>
    <row r="2" spans="1:3">
      <c r="A2" s="1" t="s">
        <v>1009</v>
      </c>
      <c r="B2" s="9"/>
      <c r="C2" s="9"/>
    </row>
    <row r="3" spans="1:3" ht="45">
      <c r="A3" s="3" t="s">
        <v>1017</v>
      </c>
      <c r="B3" s="4" t="s">
        <v>6</v>
      </c>
      <c r="C3" s="4" t="s">
        <v>6</v>
      </c>
    </row>
    <row r="4" spans="1:3" ht="30">
      <c r="A4" s="2" t="s">
        <v>225</v>
      </c>
      <c r="B4" s="6">
        <v>0.4</v>
      </c>
      <c r="C4" s="6">
        <v>0.9</v>
      </c>
    </row>
    <row r="5" spans="1:3">
      <c r="A5" s="2" t="s">
        <v>227</v>
      </c>
      <c r="B5" s="4">
        <v>-0.2</v>
      </c>
      <c r="C5" s="4">
        <v>-0.2</v>
      </c>
    </row>
    <row r="6" spans="1:3">
      <c r="A6" s="2" t="s">
        <v>230</v>
      </c>
      <c r="B6" s="4">
        <v>0.2</v>
      </c>
      <c r="C6" s="4">
        <v>0.7</v>
      </c>
    </row>
    <row r="7" spans="1:3">
      <c r="A7" s="2" t="s">
        <v>231</v>
      </c>
      <c r="B7" s="4">
        <v>2.2999999999999998</v>
      </c>
      <c r="C7" s="4">
        <v>4.0999999999999996</v>
      </c>
    </row>
    <row r="8" spans="1:3">
      <c r="A8" s="2" t="s">
        <v>227</v>
      </c>
      <c r="B8" s="4">
        <v>-1.1000000000000001</v>
      </c>
      <c r="C8" s="4">
        <v>-1.5</v>
      </c>
    </row>
    <row r="9" spans="1:3">
      <c r="A9" s="2" t="s">
        <v>234</v>
      </c>
      <c r="B9" s="6">
        <v>1.2</v>
      </c>
      <c r="C9" s="6">
        <v>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1</v>
      </c>
      <c r="C1" s="9"/>
      <c r="D1" s="9"/>
    </row>
    <row r="2" spans="1:4">
      <c r="A2" s="1" t="s">
        <v>1009</v>
      </c>
      <c r="B2" s="1" t="s">
        <v>2</v>
      </c>
      <c r="C2" s="1" t="s">
        <v>34</v>
      </c>
      <c r="D2" s="1" t="s">
        <v>80</v>
      </c>
    </row>
    <row r="3" spans="1:4" ht="45">
      <c r="A3" s="3" t="s">
        <v>1017</v>
      </c>
      <c r="B3" s="4" t="s">
        <v>6</v>
      </c>
      <c r="C3" s="4" t="s">
        <v>6</v>
      </c>
      <c r="D3" s="4" t="s">
        <v>6</v>
      </c>
    </row>
    <row r="4" spans="1:4" ht="30">
      <c r="A4" s="2" t="s">
        <v>237</v>
      </c>
      <c r="B4" s="6">
        <v>1.1000000000000001</v>
      </c>
      <c r="C4" s="6">
        <v>1.4</v>
      </c>
      <c r="D4" s="5">
        <v>0</v>
      </c>
    </row>
    <row r="5" spans="1:4">
      <c r="A5" s="2" t="s">
        <v>239</v>
      </c>
      <c r="B5" s="6">
        <v>5.6</v>
      </c>
      <c r="C5" s="6">
        <v>13.1</v>
      </c>
      <c r="D5" s="6">
        <v>3.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1.140625" bestFit="1" customWidth="1"/>
  </cols>
  <sheetData>
    <row r="1" spans="1:2" ht="30" customHeight="1">
      <c r="A1" s="9" t="s">
        <v>1019</v>
      </c>
      <c r="B1" s="1" t="s">
        <v>1</v>
      </c>
    </row>
    <row r="2" spans="1:2">
      <c r="A2" s="9"/>
      <c r="B2" s="1" t="s">
        <v>2</v>
      </c>
    </row>
    <row r="3" spans="1:2" ht="30">
      <c r="A3" s="2" t="s">
        <v>255</v>
      </c>
      <c r="B3" s="4" t="s">
        <v>1020</v>
      </c>
    </row>
    <row r="4" spans="1:2" ht="30">
      <c r="A4" s="2" t="s">
        <v>1021</v>
      </c>
      <c r="B4" s="4" t="s">
        <v>6</v>
      </c>
    </row>
    <row r="5" spans="1:2">
      <c r="A5" s="2" t="s">
        <v>1022</v>
      </c>
      <c r="B5" s="4" t="s">
        <v>1023</v>
      </c>
    </row>
    <row r="6" spans="1:2" ht="45">
      <c r="A6" s="2" t="s">
        <v>1024</v>
      </c>
      <c r="B6" s="4" t="s">
        <v>6</v>
      </c>
    </row>
    <row r="7" spans="1:2">
      <c r="A7" s="2" t="s">
        <v>1022</v>
      </c>
      <c r="B7" s="4" t="s">
        <v>1025</v>
      </c>
    </row>
    <row r="8" spans="1:2" ht="30">
      <c r="A8" s="2" t="s">
        <v>1026</v>
      </c>
      <c r="B8" s="4" t="s">
        <v>6</v>
      </c>
    </row>
    <row r="9" spans="1:2">
      <c r="A9" s="2" t="s">
        <v>1022</v>
      </c>
      <c r="B9" s="4" t="s">
        <v>1027</v>
      </c>
    </row>
    <row r="10" spans="1:2" ht="45">
      <c r="A10" s="2" t="s">
        <v>1028</v>
      </c>
      <c r="B10" s="4" t="s">
        <v>6</v>
      </c>
    </row>
    <row r="11" spans="1:2">
      <c r="A11" s="2" t="s">
        <v>1022</v>
      </c>
      <c r="B11" s="4" t="s">
        <v>102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6.28515625" customWidth="1"/>
    <col min="3" max="3" width="11.140625" customWidth="1"/>
    <col min="4" max="4" width="26.28515625" customWidth="1"/>
    <col min="5" max="5" width="11.140625" customWidth="1"/>
    <col min="6" max="6" width="25.85546875" customWidth="1"/>
    <col min="7" max="7" width="10.7109375" customWidth="1"/>
    <col min="8" max="8" width="26.85546875" customWidth="1"/>
    <col min="9" max="9" width="11.42578125" customWidth="1"/>
    <col min="10" max="10" width="26.28515625" customWidth="1"/>
    <col min="11" max="11" width="11.140625" customWidth="1"/>
    <col min="12" max="12" width="26.28515625" customWidth="1"/>
    <col min="13" max="13" width="11.140625" customWidth="1"/>
    <col min="14" max="14" width="36.5703125" customWidth="1"/>
    <col min="15" max="15" width="26.85546875" customWidth="1"/>
    <col min="16" max="16" width="11.42578125" customWidth="1"/>
    <col min="17" max="17" width="31.7109375" customWidth="1"/>
    <col min="18" max="18" width="8" customWidth="1"/>
    <col min="19" max="19" width="31.7109375" customWidth="1"/>
    <col min="20" max="20" width="8" customWidth="1"/>
    <col min="21" max="21" width="36.5703125" customWidth="1"/>
  </cols>
  <sheetData>
    <row r="1" spans="1:21" ht="15" customHeight="1">
      <c r="A1" s="1" t="s">
        <v>1030</v>
      </c>
      <c r="B1" s="9" t="s">
        <v>1032</v>
      </c>
      <c r="C1" s="9"/>
      <c r="D1" s="9"/>
      <c r="E1" s="9"/>
      <c r="F1" s="9"/>
      <c r="G1" s="9"/>
      <c r="H1" s="9"/>
      <c r="I1" s="9"/>
      <c r="J1" s="9"/>
      <c r="K1" s="9"/>
      <c r="L1" s="9"/>
      <c r="M1" s="9"/>
      <c r="N1" s="9"/>
      <c r="O1" s="9"/>
      <c r="P1" s="9"/>
      <c r="Q1" s="9" t="s">
        <v>1</v>
      </c>
      <c r="R1" s="9"/>
      <c r="S1" s="9"/>
      <c r="T1" s="9"/>
      <c r="U1" s="9"/>
    </row>
    <row r="2" spans="1:21" ht="30">
      <c r="A2" s="1" t="s">
        <v>1031</v>
      </c>
      <c r="B2" s="9" t="s">
        <v>2</v>
      </c>
      <c r="C2" s="9"/>
      <c r="D2" s="9" t="s">
        <v>1033</v>
      </c>
      <c r="E2" s="9"/>
      <c r="F2" s="9" t="s">
        <v>4</v>
      </c>
      <c r="G2" s="9"/>
      <c r="H2" s="9" t="s">
        <v>1034</v>
      </c>
      <c r="I2" s="9"/>
      <c r="J2" s="9" t="s">
        <v>34</v>
      </c>
      <c r="K2" s="9"/>
      <c r="L2" s="9" t="s">
        <v>1035</v>
      </c>
      <c r="M2" s="9"/>
      <c r="N2" s="1" t="s">
        <v>1036</v>
      </c>
      <c r="O2" s="9" t="s">
        <v>1037</v>
      </c>
      <c r="P2" s="9"/>
      <c r="Q2" s="9" t="s">
        <v>2</v>
      </c>
      <c r="R2" s="9"/>
      <c r="S2" s="9" t="s">
        <v>34</v>
      </c>
      <c r="T2" s="9"/>
      <c r="U2" s="1" t="s">
        <v>80</v>
      </c>
    </row>
    <row r="3" spans="1:21">
      <c r="A3" s="3" t="s">
        <v>276</v>
      </c>
      <c r="B3" s="4" t="s">
        <v>6</v>
      </c>
      <c r="C3" s="4"/>
      <c r="D3" s="4" t="s">
        <v>6</v>
      </c>
      <c r="E3" s="4"/>
      <c r="F3" s="4" t="s">
        <v>6</v>
      </c>
      <c r="G3" s="4"/>
      <c r="H3" s="4" t="s">
        <v>6</v>
      </c>
      <c r="I3" s="4"/>
      <c r="J3" s="4" t="s">
        <v>6</v>
      </c>
      <c r="K3" s="4"/>
      <c r="L3" s="4" t="s">
        <v>6</v>
      </c>
      <c r="M3" s="4"/>
      <c r="N3" s="4" t="s">
        <v>6</v>
      </c>
      <c r="O3" s="4" t="s">
        <v>6</v>
      </c>
      <c r="P3" s="4"/>
      <c r="Q3" s="4" t="s">
        <v>6</v>
      </c>
      <c r="R3" s="4"/>
      <c r="S3" s="4" t="s">
        <v>6</v>
      </c>
      <c r="T3" s="4"/>
      <c r="U3" s="4" t="s">
        <v>6</v>
      </c>
    </row>
    <row r="4" spans="1:21" ht="45">
      <c r="A4" s="2" t="s">
        <v>1038</v>
      </c>
      <c r="B4" s="4" t="s">
        <v>6</v>
      </c>
      <c r="C4" s="4"/>
      <c r="D4" s="4" t="s">
        <v>6</v>
      </c>
      <c r="E4" s="4"/>
      <c r="F4" s="4" t="s">
        <v>6</v>
      </c>
      <c r="G4" s="4"/>
      <c r="H4" s="4" t="s">
        <v>6</v>
      </c>
      <c r="I4" s="4"/>
      <c r="J4" s="4" t="s">
        <v>6</v>
      </c>
      <c r="K4" s="4"/>
      <c r="L4" s="4" t="s">
        <v>6</v>
      </c>
      <c r="M4" s="4"/>
      <c r="N4" s="4" t="s">
        <v>6</v>
      </c>
      <c r="O4" s="4" t="s">
        <v>6</v>
      </c>
      <c r="P4" s="4"/>
      <c r="Q4" s="8">
        <v>2100000</v>
      </c>
      <c r="R4" s="4"/>
      <c r="S4" s="8">
        <v>2300000</v>
      </c>
      <c r="T4" s="4"/>
      <c r="U4" s="8">
        <v>4000000</v>
      </c>
    </row>
    <row r="5" spans="1:21" ht="30">
      <c r="A5" s="2" t="s">
        <v>121</v>
      </c>
      <c r="B5" s="4" t="s">
        <v>6</v>
      </c>
      <c r="C5" s="4"/>
      <c r="D5" s="4" t="s">
        <v>6</v>
      </c>
      <c r="E5" s="4"/>
      <c r="F5" s="4" t="s">
        <v>6</v>
      </c>
      <c r="G5" s="4"/>
      <c r="H5" s="4" t="s">
        <v>6</v>
      </c>
      <c r="I5" s="4"/>
      <c r="J5" s="4" t="s">
        <v>6</v>
      </c>
      <c r="K5" s="4"/>
      <c r="L5" s="4" t="s">
        <v>6</v>
      </c>
      <c r="M5" s="4"/>
      <c r="N5" s="4" t="s">
        <v>6</v>
      </c>
      <c r="O5" s="4" t="s">
        <v>6</v>
      </c>
      <c r="P5" s="4"/>
      <c r="Q5" s="5">
        <v>151594</v>
      </c>
      <c r="R5" s="4"/>
      <c r="S5" s="5">
        <v>154116</v>
      </c>
      <c r="T5" s="4"/>
      <c r="U5" s="5">
        <v>7383</v>
      </c>
    </row>
    <row r="6" spans="1:21" ht="30">
      <c r="A6" s="2" t="s">
        <v>284</v>
      </c>
      <c r="B6" s="4" t="s">
        <v>6</v>
      </c>
      <c r="C6" s="4"/>
      <c r="D6" s="4" t="s">
        <v>6</v>
      </c>
      <c r="E6" s="4"/>
      <c r="F6" s="4" t="s">
        <v>6</v>
      </c>
      <c r="G6" s="4"/>
      <c r="H6" s="4" t="s">
        <v>6</v>
      </c>
      <c r="I6" s="4"/>
      <c r="J6" s="4" t="s">
        <v>6</v>
      </c>
      <c r="K6" s="4"/>
      <c r="L6" s="4" t="s">
        <v>6</v>
      </c>
      <c r="M6" s="4"/>
      <c r="N6" s="4" t="s">
        <v>6</v>
      </c>
      <c r="O6" s="4" t="s">
        <v>6</v>
      </c>
      <c r="P6" s="4"/>
      <c r="Q6" s="8">
        <v>-3177</v>
      </c>
      <c r="R6" s="4"/>
      <c r="S6" s="8">
        <v>-2784</v>
      </c>
      <c r="T6" s="4"/>
      <c r="U6" s="4">
        <v>-551</v>
      </c>
    </row>
    <row r="7" spans="1:21" ht="60">
      <c r="A7" s="2" t="s">
        <v>288</v>
      </c>
      <c r="B7" s="4" t="s">
        <v>6</v>
      </c>
      <c r="C7" s="4"/>
      <c r="D7" s="4" t="s">
        <v>6</v>
      </c>
      <c r="E7" s="4"/>
      <c r="F7" s="4" t="s">
        <v>6</v>
      </c>
      <c r="G7" s="4"/>
      <c r="H7" s="4" t="s">
        <v>6</v>
      </c>
      <c r="I7" s="4"/>
      <c r="J7" s="4" t="s">
        <v>6</v>
      </c>
      <c r="K7" s="4"/>
      <c r="L7" s="4" t="s">
        <v>6</v>
      </c>
      <c r="M7" s="4"/>
      <c r="N7" s="4" t="s">
        <v>6</v>
      </c>
      <c r="O7" s="4" t="s">
        <v>6</v>
      </c>
      <c r="P7" s="4"/>
      <c r="Q7" s="8">
        <v>148417</v>
      </c>
      <c r="R7" s="4"/>
      <c r="S7" s="8">
        <v>151332</v>
      </c>
      <c r="T7" s="4"/>
      <c r="U7" s="8">
        <v>6832</v>
      </c>
    </row>
    <row r="8" spans="1:21" ht="45">
      <c r="A8" s="2" t="s">
        <v>122</v>
      </c>
      <c r="B8" s="4" t="s">
        <v>6</v>
      </c>
      <c r="C8" s="4"/>
      <c r="D8" s="4" t="s">
        <v>6</v>
      </c>
      <c r="E8" s="4"/>
      <c r="F8" s="4" t="s">
        <v>6</v>
      </c>
      <c r="G8" s="4"/>
      <c r="H8" s="4" t="s">
        <v>6</v>
      </c>
      <c r="I8" s="4"/>
      <c r="J8" s="4" t="s">
        <v>6</v>
      </c>
      <c r="K8" s="4"/>
      <c r="L8" s="4" t="s">
        <v>6</v>
      </c>
      <c r="M8" s="4"/>
      <c r="N8" s="4" t="s">
        <v>6</v>
      </c>
      <c r="O8" s="4" t="s">
        <v>6</v>
      </c>
      <c r="P8" s="4"/>
      <c r="Q8" s="8">
        <v>184770</v>
      </c>
      <c r="R8" s="4"/>
      <c r="S8" s="8">
        <v>129274</v>
      </c>
      <c r="T8" s="4"/>
      <c r="U8" s="8">
        <v>41996</v>
      </c>
    </row>
    <row r="9" spans="1:21" ht="30">
      <c r="A9" s="2" t="s">
        <v>289</v>
      </c>
      <c r="B9" s="4" t="s">
        <v>6</v>
      </c>
      <c r="C9" s="4"/>
      <c r="D9" s="4" t="s">
        <v>6</v>
      </c>
      <c r="E9" s="4"/>
      <c r="F9" s="4" t="s">
        <v>6</v>
      </c>
      <c r="G9" s="4"/>
      <c r="H9" s="4" t="s">
        <v>6</v>
      </c>
      <c r="I9" s="4"/>
      <c r="J9" s="4" t="s">
        <v>6</v>
      </c>
      <c r="K9" s="4"/>
      <c r="L9" s="4" t="s">
        <v>6</v>
      </c>
      <c r="M9" s="4"/>
      <c r="N9" s="4" t="s">
        <v>6</v>
      </c>
      <c r="O9" s="4" t="s">
        <v>6</v>
      </c>
      <c r="P9" s="4"/>
      <c r="Q9" s="8">
        <v>333187</v>
      </c>
      <c r="R9" s="4"/>
      <c r="S9" s="8">
        <v>280606</v>
      </c>
      <c r="T9" s="4"/>
      <c r="U9" s="8">
        <v>48828</v>
      </c>
    </row>
    <row r="10" spans="1:21" ht="45">
      <c r="A10" s="2" t="s">
        <v>1039</v>
      </c>
      <c r="B10" s="4" t="s">
        <v>6</v>
      </c>
      <c r="C10" s="4"/>
      <c r="D10" s="4" t="s">
        <v>6</v>
      </c>
      <c r="E10" s="4"/>
      <c r="F10" s="4" t="s">
        <v>6</v>
      </c>
      <c r="G10" s="4"/>
      <c r="H10" s="4" t="s">
        <v>6</v>
      </c>
      <c r="I10" s="4"/>
      <c r="J10" s="4" t="s">
        <v>6</v>
      </c>
      <c r="K10" s="4"/>
      <c r="L10" s="4" t="s">
        <v>6</v>
      </c>
      <c r="M10" s="4"/>
      <c r="N10" s="4" t="s">
        <v>6</v>
      </c>
      <c r="O10" s="4" t="s">
        <v>6</v>
      </c>
      <c r="P10" s="4"/>
      <c r="Q10" s="6">
        <v>1.7</v>
      </c>
      <c r="R10" s="4"/>
      <c r="S10" s="6">
        <v>1.81</v>
      </c>
      <c r="T10" s="4"/>
      <c r="U10" s="6">
        <v>0.09</v>
      </c>
    </row>
    <row r="11" spans="1:21" ht="45">
      <c r="A11" s="2" t="s">
        <v>122</v>
      </c>
      <c r="B11" s="4" t="s">
        <v>6</v>
      </c>
      <c r="C11" s="4"/>
      <c r="D11" s="4" t="s">
        <v>6</v>
      </c>
      <c r="E11" s="4"/>
      <c r="F11" s="4" t="s">
        <v>6</v>
      </c>
      <c r="G11" s="4"/>
      <c r="H11" s="4" t="s">
        <v>6</v>
      </c>
      <c r="I11" s="4"/>
      <c r="J11" s="4" t="s">
        <v>6</v>
      </c>
      <c r="K11" s="4"/>
      <c r="L11" s="4" t="s">
        <v>6</v>
      </c>
      <c r="M11" s="4"/>
      <c r="N11" s="4" t="s">
        <v>6</v>
      </c>
      <c r="O11" s="4" t="s">
        <v>6</v>
      </c>
      <c r="P11" s="4"/>
      <c r="Q11" s="6">
        <v>2.12</v>
      </c>
      <c r="R11" s="4"/>
      <c r="S11" s="6">
        <v>1.54</v>
      </c>
      <c r="T11" s="4"/>
      <c r="U11" s="6">
        <v>0.57999999999999996</v>
      </c>
    </row>
    <row r="12" spans="1:21" ht="30">
      <c r="A12" s="2" t="s">
        <v>123</v>
      </c>
      <c r="B12" s="6">
        <v>1.47</v>
      </c>
      <c r="C12" s="10" t="s">
        <v>85</v>
      </c>
      <c r="D12" s="6">
        <v>0.8</v>
      </c>
      <c r="E12" s="10" t="s">
        <v>108</v>
      </c>
      <c r="F12" s="6">
        <v>0.82</v>
      </c>
      <c r="G12" s="10" t="s">
        <v>1040</v>
      </c>
      <c r="H12" s="6">
        <v>0.72</v>
      </c>
      <c r="I12" s="10" t="s">
        <v>1041</v>
      </c>
      <c r="J12" s="6">
        <v>1.63</v>
      </c>
      <c r="K12" s="10" t="s">
        <v>1042</v>
      </c>
      <c r="L12" s="6">
        <v>0.36</v>
      </c>
      <c r="M12" s="10" t="s">
        <v>1043</v>
      </c>
      <c r="N12" s="6">
        <v>0.26</v>
      </c>
      <c r="O12" s="6">
        <v>1.1000000000000001</v>
      </c>
      <c r="P12" s="10" t="s">
        <v>1044</v>
      </c>
      <c r="Q12" s="6">
        <v>3.82</v>
      </c>
      <c r="R12" s="10" t="s">
        <v>1045</v>
      </c>
      <c r="S12" s="6">
        <v>3.35</v>
      </c>
      <c r="T12" s="10" t="s">
        <v>1045</v>
      </c>
      <c r="U12" s="6">
        <v>0.67</v>
      </c>
    </row>
    <row r="13" spans="1:21" ht="30">
      <c r="A13" s="2" t="s">
        <v>125</v>
      </c>
      <c r="B13" s="4" t="s">
        <v>6</v>
      </c>
      <c r="C13" s="4"/>
      <c r="D13" s="4" t="s">
        <v>6</v>
      </c>
      <c r="E13" s="4"/>
      <c r="F13" s="4" t="s">
        <v>6</v>
      </c>
      <c r="G13" s="4"/>
      <c r="H13" s="4" t="s">
        <v>6</v>
      </c>
      <c r="I13" s="4"/>
      <c r="J13" s="4" t="s">
        <v>6</v>
      </c>
      <c r="K13" s="4"/>
      <c r="L13" s="4" t="s">
        <v>6</v>
      </c>
      <c r="M13" s="4"/>
      <c r="N13" s="4" t="s">
        <v>6</v>
      </c>
      <c r="O13" s="4" t="s">
        <v>6</v>
      </c>
      <c r="P13" s="4"/>
      <c r="Q13" s="8">
        <v>87204000</v>
      </c>
      <c r="R13" s="4"/>
      <c r="S13" s="8">
        <v>83772000</v>
      </c>
      <c r="T13" s="4"/>
      <c r="U13" s="8">
        <v>72756000</v>
      </c>
    </row>
    <row r="14" spans="1:21" ht="30">
      <c r="A14" s="2" t="s">
        <v>295</v>
      </c>
      <c r="B14" s="4" t="s">
        <v>6</v>
      </c>
      <c r="C14" s="4"/>
      <c r="D14" s="4" t="s">
        <v>6</v>
      </c>
      <c r="E14" s="4"/>
      <c r="F14" s="4" t="s">
        <v>6</v>
      </c>
      <c r="G14" s="4"/>
      <c r="H14" s="4" t="s">
        <v>6</v>
      </c>
      <c r="I14" s="4"/>
      <c r="J14" s="4" t="s">
        <v>6</v>
      </c>
      <c r="K14" s="4"/>
      <c r="L14" s="4" t="s">
        <v>6</v>
      </c>
      <c r="M14" s="4"/>
      <c r="N14" s="4" t="s">
        <v>6</v>
      </c>
      <c r="O14" s="4" t="s">
        <v>6</v>
      </c>
      <c r="P14" s="4"/>
      <c r="Q14" s="8">
        <v>1133</v>
      </c>
      <c r="R14" s="4"/>
      <c r="S14" s="8">
        <v>1984</v>
      </c>
      <c r="T14" s="4"/>
      <c r="U14" s="4">
        <v>0</v>
      </c>
    </row>
    <row r="15" spans="1:21" ht="45">
      <c r="A15" s="2" t="s">
        <v>296</v>
      </c>
      <c r="B15" s="4" t="s">
        <v>6</v>
      </c>
      <c r="C15" s="4"/>
      <c r="D15" s="4" t="s">
        <v>6</v>
      </c>
      <c r="E15" s="4"/>
      <c r="F15" s="4" t="s">
        <v>6</v>
      </c>
      <c r="G15" s="4"/>
      <c r="H15" s="4" t="s">
        <v>6</v>
      </c>
      <c r="I15" s="4"/>
      <c r="J15" s="4" t="s">
        <v>6</v>
      </c>
      <c r="K15" s="4"/>
      <c r="L15" s="4" t="s">
        <v>6</v>
      </c>
      <c r="M15" s="4"/>
      <c r="N15" s="4" t="s">
        <v>6</v>
      </c>
      <c r="O15" s="4" t="s">
        <v>6</v>
      </c>
      <c r="P15" s="4"/>
      <c r="Q15" s="8">
        <v>149550</v>
      </c>
      <c r="R15" s="4"/>
      <c r="S15" s="8">
        <v>153316</v>
      </c>
      <c r="T15" s="4"/>
      <c r="U15" s="8">
        <v>6832</v>
      </c>
    </row>
    <row r="16" spans="1:21" ht="30">
      <c r="A16" s="2" t="s">
        <v>289</v>
      </c>
      <c r="B16" s="4" t="s">
        <v>6</v>
      </c>
      <c r="C16" s="4"/>
      <c r="D16" s="4" t="s">
        <v>6</v>
      </c>
      <c r="E16" s="4"/>
      <c r="F16" s="4" t="s">
        <v>6</v>
      </c>
      <c r="G16" s="4"/>
      <c r="H16" s="4" t="s">
        <v>6</v>
      </c>
      <c r="I16" s="4"/>
      <c r="J16" s="4" t="s">
        <v>6</v>
      </c>
      <c r="K16" s="4"/>
      <c r="L16" s="4" t="s">
        <v>6</v>
      </c>
      <c r="M16" s="4"/>
      <c r="N16" s="4" t="s">
        <v>6</v>
      </c>
      <c r="O16" s="4" t="s">
        <v>6</v>
      </c>
      <c r="P16" s="4"/>
      <c r="Q16" s="5">
        <v>334320</v>
      </c>
      <c r="R16" s="4"/>
      <c r="S16" s="5">
        <v>282590</v>
      </c>
      <c r="T16" s="4"/>
      <c r="U16" s="5">
        <v>48828</v>
      </c>
    </row>
    <row r="17" spans="1:21" ht="45">
      <c r="A17" s="2" t="s">
        <v>1039</v>
      </c>
      <c r="B17" s="4" t="s">
        <v>6</v>
      </c>
      <c r="C17" s="4"/>
      <c r="D17" s="4" t="s">
        <v>6</v>
      </c>
      <c r="E17" s="4"/>
      <c r="F17" s="4" t="s">
        <v>6</v>
      </c>
      <c r="G17" s="4"/>
      <c r="H17" s="4" t="s">
        <v>6</v>
      </c>
      <c r="I17" s="4"/>
      <c r="J17" s="4" t="s">
        <v>6</v>
      </c>
      <c r="K17" s="4"/>
      <c r="L17" s="4" t="s">
        <v>6</v>
      </c>
      <c r="M17" s="4"/>
      <c r="N17" s="4" t="s">
        <v>6</v>
      </c>
      <c r="O17" s="4" t="s">
        <v>6</v>
      </c>
      <c r="P17" s="4"/>
      <c r="Q17" s="6">
        <v>1.69</v>
      </c>
      <c r="R17" s="4"/>
      <c r="S17" s="6">
        <v>1.79</v>
      </c>
      <c r="T17" s="4"/>
      <c r="U17" s="6">
        <v>0.09</v>
      </c>
    </row>
    <row r="18" spans="1:21" ht="45">
      <c r="A18" s="2" t="s">
        <v>1046</v>
      </c>
      <c r="B18" s="4" t="s">
        <v>6</v>
      </c>
      <c r="C18" s="4"/>
      <c r="D18" s="4" t="s">
        <v>6</v>
      </c>
      <c r="E18" s="4"/>
      <c r="F18" s="4" t="s">
        <v>6</v>
      </c>
      <c r="G18" s="4"/>
      <c r="H18" s="4" t="s">
        <v>6</v>
      </c>
      <c r="I18" s="4"/>
      <c r="J18" s="4" t="s">
        <v>6</v>
      </c>
      <c r="K18" s="4"/>
      <c r="L18" s="4" t="s">
        <v>6</v>
      </c>
      <c r="M18" s="4"/>
      <c r="N18" s="4" t="s">
        <v>6</v>
      </c>
      <c r="O18" s="4" t="s">
        <v>6</v>
      </c>
      <c r="P18" s="4"/>
      <c r="Q18" s="6">
        <v>2.09</v>
      </c>
      <c r="R18" s="4"/>
      <c r="S18" s="6">
        <v>1.51</v>
      </c>
      <c r="T18" s="4"/>
      <c r="U18" s="6">
        <v>0.56999999999999995</v>
      </c>
    </row>
    <row r="19" spans="1:21" ht="30">
      <c r="A19" s="2" t="s">
        <v>123</v>
      </c>
      <c r="B19" s="6">
        <v>1.46</v>
      </c>
      <c r="C19" s="10" t="s">
        <v>85</v>
      </c>
      <c r="D19" s="6">
        <v>0.79</v>
      </c>
      <c r="E19" s="10" t="s">
        <v>108</v>
      </c>
      <c r="F19" s="6">
        <v>0.81</v>
      </c>
      <c r="G19" s="10" t="s">
        <v>1040</v>
      </c>
      <c r="H19" s="6">
        <v>0.72</v>
      </c>
      <c r="I19" s="10" t="s">
        <v>1041</v>
      </c>
      <c r="J19" s="6">
        <v>1.6</v>
      </c>
      <c r="K19" s="10" t="s">
        <v>1042</v>
      </c>
      <c r="L19" s="6">
        <v>0.35</v>
      </c>
      <c r="M19" s="10" t="s">
        <v>1043</v>
      </c>
      <c r="N19" s="6">
        <v>0.26</v>
      </c>
      <c r="O19" s="6">
        <v>1.07</v>
      </c>
      <c r="P19" s="10" t="s">
        <v>1044</v>
      </c>
      <c r="Q19" s="6">
        <v>3.78</v>
      </c>
      <c r="R19" s="10" t="s">
        <v>1045</v>
      </c>
      <c r="S19" s="6">
        <v>3.3</v>
      </c>
      <c r="T19" s="10" t="s">
        <v>1045</v>
      </c>
      <c r="U19" s="6">
        <v>0.66</v>
      </c>
    </row>
    <row r="20" spans="1:21" ht="30">
      <c r="A20" s="2" t="s">
        <v>299</v>
      </c>
      <c r="B20" s="4" t="s">
        <v>6</v>
      </c>
      <c r="C20" s="4"/>
      <c r="D20" s="4" t="s">
        <v>6</v>
      </c>
      <c r="E20" s="4"/>
      <c r="F20" s="4" t="s">
        <v>6</v>
      </c>
      <c r="G20" s="4"/>
      <c r="H20" s="4" t="s">
        <v>6</v>
      </c>
      <c r="I20" s="4"/>
      <c r="J20" s="4" t="s">
        <v>6</v>
      </c>
      <c r="K20" s="4"/>
      <c r="L20" s="4" t="s">
        <v>6</v>
      </c>
      <c r="M20" s="4"/>
      <c r="N20" s="4" t="s">
        <v>6</v>
      </c>
      <c r="O20" s="4" t="s">
        <v>6</v>
      </c>
      <c r="P20" s="4"/>
      <c r="Q20" s="8">
        <v>476000</v>
      </c>
      <c r="R20" s="4"/>
      <c r="S20" s="8">
        <v>647000</v>
      </c>
      <c r="T20" s="4"/>
      <c r="U20" s="8">
        <v>706000</v>
      </c>
    </row>
    <row r="21" spans="1:21">
      <c r="A21" s="2" t="s">
        <v>300</v>
      </c>
      <c r="B21" s="4" t="s">
        <v>6</v>
      </c>
      <c r="C21" s="4"/>
      <c r="D21" s="4" t="s">
        <v>6</v>
      </c>
      <c r="E21" s="4"/>
      <c r="F21" s="4" t="s">
        <v>6</v>
      </c>
      <c r="G21" s="4"/>
      <c r="H21" s="4" t="s">
        <v>6</v>
      </c>
      <c r="I21" s="4"/>
      <c r="J21" s="4" t="s">
        <v>6</v>
      </c>
      <c r="K21" s="4"/>
      <c r="L21" s="4" t="s">
        <v>6</v>
      </c>
      <c r="M21" s="4"/>
      <c r="N21" s="4" t="s">
        <v>6</v>
      </c>
      <c r="O21" s="4" t="s">
        <v>6</v>
      </c>
      <c r="P21" s="4"/>
      <c r="Q21" s="8">
        <v>814000</v>
      </c>
      <c r="R21" s="4"/>
      <c r="S21" s="8">
        <v>1137000</v>
      </c>
      <c r="T21" s="4"/>
      <c r="U21" s="4">
        <v>0</v>
      </c>
    </row>
    <row r="22" spans="1:21" ht="30">
      <c r="A22" s="2" t="s">
        <v>126</v>
      </c>
      <c r="B22" s="4" t="s">
        <v>6</v>
      </c>
      <c r="C22" s="4"/>
      <c r="D22" s="4" t="s">
        <v>6</v>
      </c>
      <c r="E22" s="4"/>
      <c r="F22" s="4" t="s">
        <v>6</v>
      </c>
      <c r="G22" s="4"/>
      <c r="H22" s="4" t="s">
        <v>6</v>
      </c>
      <c r="I22" s="4"/>
      <c r="J22" s="4" t="s">
        <v>6</v>
      </c>
      <c r="K22" s="4"/>
      <c r="L22" s="4" t="s">
        <v>6</v>
      </c>
      <c r="M22" s="4"/>
      <c r="N22" s="4" t="s">
        <v>6</v>
      </c>
      <c r="O22" s="4" t="s">
        <v>6</v>
      </c>
      <c r="P22" s="4"/>
      <c r="Q22" s="8">
        <v>88494000</v>
      </c>
      <c r="R22" s="4"/>
      <c r="S22" s="8">
        <v>85556000</v>
      </c>
      <c r="T22" s="4"/>
      <c r="U22" s="8">
        <v>73462000</v>
      </c>
    </row>
    <row r="23" spans="1:21">
      <c r="A23" s="11"/>
      <c r="B23" s="11"/>
      <c r="C23" s="11"/>
      <c r="D23" s="11"/>
      <c r="E23" s="11"/>
      <c r="F23" s="11"/>
      <c r="G23" s="11"/>
      <c r="H23" s="11"/>
      <c r="I23" s="11"/>
      <c r="J23" s="11"/>
      <c r="K23" s="11"/>
      <c r="L23" s="11"/>
      <c r="M23" s="11"/>
      <c r="N23" s="11"/>
      <c r="O23" s="11"/>
      <c r="P23" s="11"/>
      <c r="Q23" s="11"/>
      <c r="R23" s="11"/>
      <c r="S23" s="11"/>
      <c r="T23" s="11"/>
      <c r="U23" s="11"/>
    </row>
    <row r="24" spans="1:21" ht="15" customHeight="1">
      <c r="A24" s="2" t="s">
        <v>85</v>
      </c>
      <c r="B24" s="12" t="s">
        <v>1047</v>
      </c>
      <c r="C24" s="12"/>
      <c r="D24" s="12"/>
      <c r="E24" s="12"/>
      <c r="F24" s="12"/>
      <c r="G24" s="12"/>
      <c r="H24" s="12"/>
      <c r="I24" s="12"/>
      <c r="J24" s="12"/>
      <c r="K24" s="12"/>
      <c r="L24" s="12"/>
      <c r="M24" s="12"/>
      <c r="N24" s="12"/>
      <c r="O24" s="12"/>
      <c r="P24" s="12"/>
      <c r="Q24" s="12"/>
      <c r="R24" s="12"/>
      <c r="S24" s="12"/>
      <c r="T24" s="12"/>
      <c r="U24" s="12"/>
    </row>
    <row r="25" spans="1:21" ht="15" customHeight="1">
      <c r="A25" s="2" t="s">
        <v>108</v>
      </c>
      <c r="B25" s="12" t="s">
        <v>1048</v>
      </c>
      <c r="C25" s="12"/>
      <c r="D25" s="12"/>
      <c r="E25" s="12"/>
      <c r="F25" s="12"/>
      <c r="G25" s="12"/>
      <c r="H25" s="12"/>
      <c r="I25" s="12"/>
      <c r="J25" s="12"/>
      <c r="K25" s="12"/>
      <c r="L25" s="12"/>
      <c r="M25" s="12"/>
      <c r="N25" s="12"/>
      <c r="O25" s="12"/>
      <c r="P25" s="12"/>
      <c r="Q25" s="12"/>
      <c r="R25" s="12"/>
      <c r="S25" s="12"/>
      <c r="T25" s="12"/>
      <c r="U25" s="12"/>
    </row>
    <row r="26" spans="1:21" ht="15" customHeight="1">
      <c r="A26" s="2" t="s">
        <v>1040</v>
      </c>
      <c r="B26" s="12" t="s">
        <v>1049</v>
      </c>
      <c r="C26" s="12"/>
      <c r="D26" s="12"/>
      <c r="E26" s="12"/>
      <c r="F26" s="12"/>
      <c r="G26" s="12"/>
      <c r="H26" s="12"/>
      <c r="I26" s="12"/>
      <c r="J26" s="12"/>
      <c r="K26" s="12"/>
      <c r="L26" s="12"/>
      <c r="M26" s="12"/>
      <c r="N26" s="12"/>
      <c r="O26" s="12"/>
      <c r="P26" s="12"/>
      <c r="Q26" s="12"/>
      <c r="R26" s="12"/>
      <c r="S26" s="12"/>
      <c r="T26" s="12"/>
      <c r="U26" s="12"/>
    </row>
    <row r="27" spans="1:21" ht="15" customHeight="1">
      <c r="A27" s="2" t="s">
        <v>1041</v>
      </c>
      <c r="B27" s="12" t="s">
        <v>1050</v>
      </c>
      <c r="C27" s="12"/>
      <c r="D27" s="12"/>
      <c r="E27" s="12"/>
      <c r="F27" s="12"/>
      <c r="G27" s="12"/>
      <c r="H27" s="12"/>
      <c r="I27" s="12"/>
      <c r="J27" s="12"/>
      <c r="K27" s="12"/>
      <c r="L27" s="12"/>
      <c r="M27" s="12"/>
      <c r="N27" s="12"/>
      <c r="O27" s="12"/>
      <c r="P27" s="12"/>
      <c r="Q27" s="12"/>
      <c r="R27" s="12"/>
      <c r="S27" s="12"/>
      <c r="T27" s="12"/>
      <c r="U27" s="12"/>
    </row>
    <row r="28" spans="1:21" ht="30" customHeight="1">
      <c r="A28" s="2" t="s">
        <v>1042</v>
      </c>
      <c r="B28" s="12" t="s">
        <v>705</v>
      </c>
      <c r="C28" s="12"/>
      <c r="D28" s="12"/>
      <c r="E28" s="12"/>
      <c r="F28" s="12"/>
      <c r="G28" s="12"/>
      <c r="H28" s="12"/>
      <c r="I28" s="12"/>
      <c r="J28" s="12"/>
      <c r="K28" s="12"/>
      <c r="L28" s="12"/>
      <c r="M28" s="12"/>
      <c r="N28" s="12"/>
      <c r="O28" s="12"/>
      <c r="P28" s="12"/>
      <c r="Q28" s="12"/>
      <c r="R28" s="12"/>
      <c r="S28" s="12"/>
      <c r="T28" s="12"/>
      <c r="U28" s="12"/>
    </row>
    <row r="29" spans="1:21" ht="15" customHeight="1">
      <c r="A29" s="2" t="s">
        <v>1043</v>
      </c>
      <c r="B29" s="12" t="s">
        <v>703</v>
      </c>
      <c r="C29" s="12"/>
      <c r="D29" s="12"/>
      <c r="E29" s="12"/>
      <c r="F29" s="12"/>
      <c r="G29" s="12"/>
      <c r="H29" s="12"/>
      <c r="I29" s="12"/>
      <c r="J29" s="12"/>
      <c r="K29" s="12"/>
      <c r="L29" s="12"/>
      <c r="M29" s="12"/>
      <c r="N29" s="12"/>
      <c r="O29" s="12"/>
      <c r="P29" s="12"/>
      <c r="Q29" s="12"/>
      <c r="R29" s="12"/>
      <c r="S29" s="12"/>
      <c r="T29" s="12"/>
      <c r="U29" s="12"/>
    </row>
    <row r="30" spans="1:21" ht="15" customHeight="1">
      <c r="A30" s="2" t="s">
        <v>1044</v>
      </c>
      <c r="B30" s="12" t="s">
        <v>1051</v>
      </c>
      <c r="C30" s="12"/>
      <c r="D30" s="12"/>
      <c r="E30" s="12"/>
      <c r="F30" s="12"/>
      <c r="G30" s="12"/>
      <c r="H30" s="12"/>
      <c r="I30" s="12"/>
      <c r="J30" s="12"/>
      <c r="K30" s="12"/>
      <c r="L30" s="12"/>
      <c r="M30" s="12"/>
      <c r="N30" s="12"/>
      <c r="O30" s="12"/>
      <c r="P30" s="12"/>
      <c r="Q30" s="12"/>
      <c r="R30" s="12"/>
      <c r="S30" s="12"/>
      <c r="T30" s="12"/>
      <c r="U30" s="12"/>
    </row>
    <row r="31" spans="1:21" ht="15" customHeight="1">
      <c r="A31" s="2" t="s">
        <v>1045</v>
      </c>
      <c r="B31" s="12" t="s">
        <v>137</v>
      </c>
      <c r="C31" s="12"/>
      <c r="D31" s="12"/>
      <c r="E31" s="12"/>
      <c r="F31" s="12"/>
      <c r="G31" s="12"/>
      <c r="H31" s="12"/>
      <c r="I31" s="12"/>
      <c r="J31" s="12"/>
      <c r="K31" s="12"/>
      <c r="L31" s="12"/>
      <c r="M31" s="12"/>
      <c r="N31" s="12"/>
      <c r="O31" s="12"/>
      <c r="P31" s="12"/>
      <c r="Q31" s="12"/>
      <c r="R31" s="12"/>
      <c r="S31" s="12"/>
      <c r="T31" s="12"/>
      <c r="U31" s="12"/>
    </row>
  </sheetData>
  <mergeCells count="20">
    <mergeCell ref="B28:U28"/>
    <mergeCell ref="B29:U29"/>
    <mergeCell ref="B30:U30"/>
    <mergeCell ref="B31:U31"/>
    <mergeCell ref="S2:T2"/>
    <mergeCell ref="A23:U23"/>
    <mergeCell ref="B24:U24"/>
    <mergeCell ref="B25:U25"/>
    <mergeCell ref="B26:U26"/>
    <mergeCell ref="B27:U27"/>
    <mergeCell ref="B1:P1"/>
    <mergeCell ref="Q1:U1"/>
    <mergeCell ref="B2:C2"/>
    <mergeCell ref="D2:E2"/>
    <mergeCell ref="F2:G2"/>
    <mergeCell ref="H2:I2"/>
    <mergeCell ref="J2:K2"/>
    <mergeCell ref="L2:M2"/>
    <mergeCell ref="O2:P2"/>
    <mergeCell ref="Q2:R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 min="7" max="10" width="36.5703125" bestFit="1" customWidth="1"/>
    <col min="11" max="14" width="27.5703125" bestFit="1" customWidth="1"/>
    <col min="15" max="15" width="22.85546875" bestFit="1" customWidth="1"/>
  </cols>
  <sheetData>
    <row r="1" spans="1:15" ht="15" customHeight="1">
      <c r="A1" s="9" t="s">
        <v>1052</v>
      </c>
      <c r="B1" s="9" t="s">
        <v>1053</v>
      </c>
      <c r="C1" s="9"/>
      <c r="D1" s="9" t="s">
        <v>1</v>
      </c>
      <c r="E1" s="9"/>
      <c r="F1" s="9"/>
      <c r="G1" s="9" t="s">
        <v>1053</v>
      </c>
      <c r="H1" s="9"/>
      <c r="I1" s="9" t="s">
        <v>1</v>
      </c>
      <c r="J1" s="9"/>
      <c r="K1" s="1" t="s">
        <v>1053</v>
      </c>
      <c r="L1" s="9" t="s">
        <v>1</v>
      </c>
      <c r="M1" s="9"/>
      <c r="N1" s="1"/>
      <c r="O1" s="1"/>
    </row>
    <row r="2" spans="1:15">
      <c r="A2" s="9"/>
      <c r="B2" s="9" t="s">
        <v>34</v>
      </c>
      <c r="C2" s="9" t="s">
        <v>1054</v>
      </c>
      <c r="D2" s="9" t="s">
        <v>2</v>
      </c>
      <c r="E2" s="9" t="s">
        <v>34</v>
      </c>
      <c r="F2" s="9" t="s">
        <v>80</v>
      </c>
      <c r="G2" s="235">
        <v>40694</v>
      </c>
      <c r="H2" s="1" t="s">
        <v>1055</v>
      </c>
      <c r="I2" s="1" t="s">
        <v>34</v>
      </c>
      <c r="J2" s="1" t="s">
        <v>80</v>
      </c>
      <c r="K2" s="235">
        <v>41060</v>
      </c>
      <c r="L2" s="1" t="s">
        <v>2</v>
      </c>
      <c r="M2" s="1" t="s">
        <v>34</v>
      </c>
      <c r="N2" s="1" t="s">
        <v>1056</v>
      </c>
      <c r="O2" s="1" t="s">
        <v>2</v>
      </c>
    </row>
    <row r="3" spans="1:15" ht="30">
      <c r="A3" s="9"/>
      <c r="B3" s="9"/>
      <c r="C3" s="9"/>
      <c r="D3" s="9"/>
      <c r="E3" s="9"/>
      <c r="F3" s="9"/>
      <c r="G3" s="1" t="s">
        <v>959</v>
      </c>
      <c r="H3" s="1" t="s">
        <v>959</v>
      </c>
      <c r="I3" s="1" t="s">
        <v>959</v>
      </c>
      <c r="J3" s="1" t="s">
        <v>959</v>
      </c>
      <c r="K3" s="1" t="s">
        <v>960</v>
      </c>
      <c r="L3" s="1" t="s">
        <v>960</v>
      </c>
      <c r="M3" s="1" t="s">
        <v>960</v>
      </c>
      <c r="N3" s="1" t="s">
        <v>960</v>
      </c>
      <c r="O3" s="1" t="s">
        <v>1057</v>
      </c>
    </row>
    <row r="4" spans="1:15" ht="30">
      <c r="A4" s="2" t="s">
        <v>1058</v>
      </c>
      <c r="B4" s="4" t="s">
        <v>6</v>
      </c>
      <c r="C4" s="4" t="s">
        <v>6</v>
      </c>
      <c r="D4" s="4" t="s">
        <v>6</v>
      </c>
      <c r="E4" s="4" t="s">
        <v>6</v>
      </c>
      <c r="F4" s="4" t="s">
        <v>6</v>
      </c>
      <c r="G4" s="5">
        <v>300000000</v>
      </c>
      <c r="H4" s="5">
        <v>250000000</v>
      </c>
      <c r="I4" s="4" t="s">
        <v>6</v>
      </c>
      <c r="J4" s="4" t="s">
        <v>6</v>
      </c>
      <c r="K4" s="5">
        <v>300000000</v>
      </c>
      <c r="L4" s="4" t="s">
        <v>6</v>
      </c>
      <c r="M4" s="4" t="s">
        <v>6</v>
      </c>
      <c r="N4" s="4" t="s">
        <v>6</v>
      </c>
      <c r="O4" s="4" t="s">
        <v>6</v>
      </c>
    </row>
    <row r="5" spans="1:15" ht="30">
      <c r="A5" s="2" t="s">
        <v>1059</v>
      </c>
      <c r="B5" s="4" t="s">
        <v>6</v>
      </c>
      <c r="C5" s="4" t="s">
        <v>6</v>
      </c>
      <c r="D5" s="4" t="s">
        <v>6</v>
      </c>
      <c r="E5" s="4" t="s">
        <v>6</v>
      </c>
      <c r="F5" s="4" t="s">
        <v>6</v>
      </c>
      <c r="G5" s="4" t="s">
        <v>6</v>
      </c>
      <c r="H5" s="4" t="s">
        <v>6</v>
      </c>
      <c r="I5" s="4" t="s">
        <v>6</v>
      </c>
      <c r="J5" s="4" t="s">
        <v>6</v>
      </c>
      <c r="K5" s="4" t="s">
        <v>6</v>
      </c>
      <c r="L5" s="4" t="s">
        <v>6</v>
      </c>
      <c r="M5" s="4" t="s">
        <v>6</v>
      </c>
      <c r="N5" s="4" t="s">
        <v>6</v>
      </c>
      <c r="O5" s="8">
        <v>500000000</v>
      </c>
    </row>
    <row r="6" spans="1:15">
      <c r="A6" s="2" t="s">
        <v>309</v>
      </c>
      <c r="B6" s="4" t="s">
        <v>6</v>
      </c>
      <c r="C6" s="4" t="s">
        <v>6</v>
      </c>
      <c r="D6" s="8">
        <v>40044000</v>
      </c>
      <c r="E6" s="8">
        <v>693355000</v>
      </c>
      <c r="F6" s="8">
        <v>106571000</v>
      </c>
      <c r="G6" s="4" t="s">
        <v>6</v>
      </c>
      <c r="H6" s="4" t="s">
        <v>6</v>
      </c>
      <c r="I6" s="8">
        <v>128128000</v>
      </c>
      <c r="J6" s="8">
        <v>106570600</v>
      </c>
      <c r="K6" s="4" t="s">
        <v>6</v>
      </c>
      <c r="L6" s="8">
        <v>40044100</v>
      </c>
      <c r="M6" s="8">
        <v>173607500</v>
      </c>
      <c r="N6" s="4" t="s">
        <v>6</v>
      </c>
      <c r="O6" s="4" t="s">
        <v>6</v>
      </c>
    </row>
    <row r="7" spans="1:15">
      <c r="A7" s="2" t="s">
        <v>310</v>
      </c>
      <c r="B7" s="4" t="s">
        <v>6</v>
      </c>
      <c r="C7" s="4" t="s">
        <v>6</v>
      </c>
      <c r="D7" s="4">
        <v>555</v>
      </c>
      <c r="E7" s="8">
        <v>11192</v>
      </c>
      <c r="F7" s="8">
        <v>1751</v>
      </c>
      <c r="G7" s="4" t="s">
        <v>6</v>
      </c>
      <c r="H7" s="4" t="s">
        <v>6</v>
      </c>
      <c r="I7" s="8">
        <v>1971400</v>
      </c>
      <c r="J7" s="8">
        <v>1751000</v>
      </c>
      <c r="K7" s="4" t="s">
        <v>6</v>
      </c>
      <c r="L7" s="8">
        <v>555100</v>
      </c>
      <c r="M7" s="8">
        <v>2607900</v>
      </c>
      <c r="N7" s="4" t="s">
        <v>6</v>
      </c>
      <c r="O7" s="4" t="s">
        <v>6</v>
      </c>
    </row>
    <row r="8" spans="1:15">
      <c r="A8" s="2" t="s">
        <v>1060</v>
      </c>
      <c r="B8" s="4" t="s">
        <v>6</v>
      </c>
      <c r="C8" s="4" t="s">
        <v>6</v>
      </c>
      <c r="D8" s="4" t="s">
        <v>6</v>
      </c>
      <c r="E8" s="4" t="s">
        <v>6</v>
      </c>
      <c r="F8" s="4" t="s">
        <v>6</v>
      </c>
      <c r="G8" s="4" t="s">
        <v>6</v>
      </c>
      <c r="H8" s="4" t="s">
        <v>6</v>
      </c>
      <c r="I8" s="6">
        <v>66.010000000000005</v>
      </c>
      <c r="J8" s="6">
        <v>61.95</v>
      </c>
      <c r="K8" s="4" t="s">
        <v>6</v>
      </c>
      <c r="L8" s="6">
        <v>73.73</v>
      </c>
      <c r="M8" s="6">
        <v>67.63</v>
      </c>
      <c r="N8" s="4" t="s">
        <v>6</v>
      </c>
      <c r="O8" s="4" t="s">
        <v>6</v>
      </c>
    </row>
    <row r="9" spans="1:15" ht="45">
      <c r="A9" s="2" t="s">
        <v>1061</v>
      </c>
      <c r="B9" s="4" t="s">
        <v>6</v>
      </c>
      <c r="C9" s="4" t="s">
        <v>6</v>
      </c>
      <c r="D9" s="4" t="s">
        <v>6</v>
      </c>
      <c r="E9" s="4" t="s">
        <v>6</v>
      </c>
      <c r="F9" s="4" t="s">
        <v>6</v>
      </c>
      <c r="G9" s="4" t="s">
        <v>6</v>
      </c>
      <c r="H9" s="4" t="s">
        <v>6</v>
      </c>
      <c r="I9" s="4" t="s">
        <v>6</v>
      </c>
      <c r="J9" s="4" t="s">
        <v>6</v>
      </c>
      <c r="K9" s="4" t="s">
        <v>6</v>
      </c>
      <c r="L9" s="4" t="s">
        <v>6</v>
      </c>
      <c r="M9" s="4" t="s">
        <v>6</v>
      </c>
      <c r="N9" s="5">
        <v>82700000</v>
      </c>
      <c r="O9" s="4" t="s">
        <v>6</v>
      </c>
    </row>
    <row r="10" spans="1:15">
      <c r="A10" s="2" t="s">
        <v>1062</v>
      </c>
      <c r="B10" s="234">
        <v>0.5</v>
      </c>
      <c r="C10" s="234">
        <v>0.8</v>
      </c>
      <c r="D10" s="4" t="s">
        <v>6</v>
      </c>
      <c r="E10" s="234">
        <v>0.5</v>
      </c>
      <c r="F10" s="4" t="s">
        <v>6</v>
      </c>
      <c r="G10" s="4" t="s">
        <v>6</v>
      </c>
      <c r="H10" s="4" t="s">
        <v>6</v>
      </c>
      <c r="I10" s="4" t="s">
        <v>6</v>
      </c>
      <c r="J10" s="4" t="s">
        <v>6</v>
      </c>
      <c r="K10" s="4" t="s">
        <v>6</v>
      </c>
      <c r="L10" s="4" t="s">
        <v>6</v>
      </c>
      <c r="M10" s="4" t="s">
        <v>6</v>
      </c>
      <c r="N10" s="4" t="s">
        <v>6</v>
      </c>
      <c r="O10" s="4" t="s">
        <v>6</v>
      </c>
    </row>
    <row r="11" spans="1:15" ht="30">
      <c r="A11" s="2" t="s">
        <v>1063</v>
      </c>
      <c r="B11" s="4">
        <v>1</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1064</v>
      </c>
      <c r="B12" s="4">
        <v>320</v>
      </c>
      <c r="C12" s="8">
        <v>4034</v>
      </c>
      <c r="D12" s="8">
        <v>1118</v>
      </c>
      <c r="E12" s="8">
        <v>2114</v>
      </c>
      <c r="F12" s="4" t="s">
        <v>6</v>
      </c>
      <c r="G12" s="4" t="s">
        <v>6</v>
      </c>
      <c r="H12" s="4" t="s">
        <v>6</v>
      </c>
      <c r="I12" s="4" t="s">
        <v>6</v>
      </c>
      <c r="J12" s="4" t="s">
        <v>6</v>
      </c>
      <c r="K12" s="4" t="s">
        <v>6</v>
      </c>
      <c r="L12" s="4" t="s">
        <v>6</v>
      </c>
      <c r="M12" s="4" t="s">
        <v>6</v>
      </c>
      <c r="N12" s="4" t="s">
        <v>6</v>
      </c>
      <c r="O12" s="4" t="s">
        <v>6</v>
      </c>
    </row>
    <row r="13" spans="1:15" ht="30">
      <c r="A13" s="2" t="s">
        <v>1065</v>
      </c>
      <c r="B13" s="4" t="s">
        <v>6</v>
      </c>
      <c r="C13" s="4" t="s">
        <v>6</v>
      </c>
      <c r="D13" s="8">
        <v>185000000</v>
      </c>
      <c r="E13" s="4" t="s">
        <v>6</v>
      </c>
      <c r="F13" s="4" t="s">
        <v>6</v>
      </c>
      <c r="G13" s="4" t="s">
        <v>6</v>
      </c>
      <c r="H13" s="4" t="s">
        <v>6</v>
      </c>
      <c r="I13" s="4" t="s">
        <v>6</v>
      </c>
      <c r="J13" s="4" t="s">
        <v>6</v>
      </c>
      <c r="K13" s="4" t="s">
        <v>6</v>
      </c>
      <c r="L13" s="4" t="s">
        <v>6</v>
      </c>
      <c r="M13" s="4" t="s">
        <v>6</v>
      </c>
      <c r="N13" s="4" t="s">
        <v>6</v>
      </c>
      <c r="O13" s="4" t="s">
        <v>6</v>
      </c>
    </row>
    <row r="14" spans="1:15">
      <c r="A14" s="2" t="s">
        <v>75</v>
      </c>
      <c r="B14" s="8">
        <v>175000000</v>
      </c>
      <c r="C14" s="4" t="s">
        <v>6</v>
      </c>
      <c r="D14" s="8">
        <v>175000000</v>
      </c>
      <c r="E14" s="8">
        <v>175000000</v>
      </c>
      <c r="F14" s="4" t="s">
        <v>6</v>
      </c>
      <c r="G14" s="4" t="s">
        <v>6</v>
      </c>
      <c r="H14" s="4" t="s">
        <v>6</v>
      </c>
      <c r="I14" s="4" t="s">
        <v>6</v>
      </c>
      <c r="J14" s="4" t="s">
        <v>6</v>
      </c>
      <c r="K14" s="4" t="s">
        <v>6</v>
      </c>
      <c r="L14" s="4" t="s">
        <v>6</v>
      </c>
      <c r="M14" s="4" t="s">
        <v>6</v>
      </c>
      <c r="N14" s="4" t="s">
        <v>6</v>
      </c>
      <c r="O14" s="4" t="s">
        <v>6</v>
      </c>
    </row>
    <row r="15" spans="1:15">
      <c r="A15" s="2" t="s">
        <v>1066</v>
      </c>
      <c r="B15" s="4" t="s">
        <v>6</v>
      </c>
      <c r="C15" s="4" t="s">
        <v>6</v>
      </c>
      <c r="D15" s="8">
        <v>10000000</v>
      </c>
      <c r="E15" s="4" t="s">
        <v>6</v>
      </c>
      <c r="F15" s="4" t="s">
        <v>6</v>
      </c>
      <c r="G15" s="4" t="s">
        <v>6</v>
      </c>
      <c r="H15" s="4" t="s">
        <v>6</v>
      </c>
      <c r="I15" s="4" t="s">
        <v>6</v>
      </c>
      <c r="J15" s="4" t="s">
        <v>6</v>
      </c>
      <c r="K15" s="4" t="s">
        <v>6</v>
      </c>
      <c r="L15" s="4" t="s">
        <v>6</v>
      </c>
      <c r="M15" s="4" t="s">
        <v>6</v>
      </c>
      <c r="N15" s="4" t="s">
        <v>6</v>
      </c>
      <c r="O15" s="4" t="s">
        <v>6</v>
      </c>
    </row>
    <row r="16" spans="1:15">
      <c r="A16" s="2" t="s">
        <v>1067</v>
      </c>
      <c r="B16" s="4" t="s">
        <v>6</v>
      </c>
      <c r="C16" s="4" t="s">
        <v>6</v>
      </c>
      <c r="D16" s="8">
        <v>85300000</v>
      </c>
      <c r="E16" s="4" t="s">
        <v>6</v>
      </c>
      <c r="F16" s="4" t="s">
        <v>6</v>
      </c>
      <c r="G16" s="4" t="s">
        <v>6</v>
      </c>
      <c r="H16" s="4" t="s">
        <v>6</v>
      </c>
      <c r="I16" s="4" t="s">
        <v>6</v>
      </c>
      <c r="J16" s="4" t="s">
        <v>6</v>
      </c>
      <c r="K16" s="4" t="s">
        <v>6</v>
      </c>
      <c r="L16" s="4" t="s">
        <v>6</v>
      </c>
      <c r="M16" s="4" t="s">
        <v>6</v>
      </c>
      <c r="N16" s="4" t="s">
        <v>6</v>
      </c>
      <c r="O16" s="4" t="s">
        <v>6</v>
      </c>
    </row>
  </sheetData>
  <mergeCells count="11">
    <mergeCell ref="F2:F3"/>
    <mergeCell ref="A1:A3"/>
    <mergeCell ref="B1:C1"/>
    <mergeCell ref="D1:F1"/>
    <mergeCell ref="G1:H1"/>
    <mergeCell ref="I1:J1"/>
    <mergeCell ref="L1:M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4" width="12.5703125" bestFit="1" customWidth="1"/>
    <col min="5" max="6" width="36.5703125" bestFit="1" customWidth="1"/>
    <col min="7" max="9" width="27.5703125" bestFit="1" customWidth="1"/>
  </cols>
  <sheetData>
    <row r="1" spans="1:9" ht="15" customHeight="1">
      <c r="A1" s="9" t="s">
        <v>1068</v>
      </c>
      <c r="B1" s="9" t="s">
        <v>1</v>
      </c>
      <c r="C1" s="9"/>
      <c r="D1" s="9"/>
      <c r="E1" s="9"/>
      <c r="F1" s="9"/>
      <c r="G1" s="9"/>
      <c r="H1" s="9"/>
      <c r="I1" s="1"/>
    </row>
    <row r="2" spans="1:9">
      <c r="A2" s="9"/>
      <c r="B2" s="9" t="s">
        <v>2</v>
      </c>
      <c r="C2" s="9" t="s">
        <v>34</v>
      </c>
      <c r="D2" s="9" t="s">
        <v>80</v>
      </c>
      <c r="E2" s="1" t="s">
        <v>34</v>
      </c>
      <c r="F2" s="1" t="s">
        <v>80</v>
      </c>
      <c r="G2" s="1" t="s">
        <v>2</v>
      </c>
      <c r="H2" s="1" t="s">
        <v>34</v>
      </c>
      <c r="I2" s="1" t="s">
        <v>1056</v>
      </c>
    </row>
    <row r="3" spans="1:9" ht="30">
      <c r="A3" s="9"/>
      <c r="B3" s="9"/>
      <c r="C3" s="9"/>
      <c r="D3" s="9"/>
      <c r="E3" s="1" t="s">
        <v>959</v>
      </c>
      <c r="F3" s="1" t="s">
        <v>959</v>
      </c>
      <c r="G3" s="1" t="s">
        <v>960</v>
      </c>
      <c r="H3" s="1" t="s">
        <v>960</v>
      </c>
      <c r="I3" s="1" t="s">
        <v>960</v>
      </c>
    </row>
    <row r="4" spans="1:9" ht="45">
      <c r="A4" s="2" t="s">
        <v>1061</v>
      </c>
      <c r="B4" s="4" t="s">
        <v>6</v>
      </c>
      <c r="C4" s="4" t="s">
        <v>6</v>
      </c>
      <c r="D4" s="4" t="s">
        <v>6</v>
      </c>
      <c r="E4" s="4" t="s">
        <v>6</v>
      </c>
      <c r="F4" s="4" t="s">
        <v>6</v>
      </c>
      <c r="G4" s="4" t="s">
        <v>6</v>
      </c>
      <c r="H4" s="4" t="s">
        <v>6</v>
      </c>
      <c r="I4" s="5">
        <v>82700000</v>
      </c>
    </row>
    <row r="5" spans="1:9">
      <c r="A5" s="2" t="s">
        <v>309</v>
      </c>
      <c r="B5" s="5">
        <v>40044000</v>
      </c>
      <c r="C5" s="5">
        <v>693355000</v>
      </c>
      <c r="D5" s="5">
        <v>106571000</v>
      </c>
      <c r="E5" s="5">
        <v>128128000</v>
      </c>
      <c r="F5" s="5">
        <v>106570600</v>
      </c>
      <c r="G5" s="5">
        <v>40044100</v>
      </c>
      <c r="H5" s="5">
        <v>173607500</v>
      </c>
      <c r="I5" s="4" t="s">
        <v>6</v>
      </c>
    </row>
    <row r="6" spans="1:9">
      <c r="A6" s="2" t="s">
        <v>310</v>
      </c>
      <c r="B6" s="4">
        <v>555</v>
      </c>
      <c r="C6" s="8">
        <v>11192</v>
      </c>
      <c r="D6" s="8">
        <v>1751</v>
      </c>
      <c r="E6" s="8">
        <v>1971400</v>
      </c>
      <c r="F6" s="8">
        <v>1751000</v>
      </c>
      <c r="G6" s="8">
        <v>555100</v>
      </c>
      <c r="H6" s="8">
        <v>2607900</v>
      </c>
      <c r="I6" s="4" t="s">
        <v>6</v>
      </c>
    </row>
    <row r="7" spans="1:9">
      <c r="A7" s="2" t="s">
        <v>1060</v>
      </c>
      <c r="B7" s="4" t="s">
        <v>6</v>
      </c>
      <c r="C7" s="4" t="s">
        <v>6</v>
      </c>
      <c r="D7" s="4" t="s">
        <v>6</v>
      </c>
      <c r="E7" s="6">
        <v>66.010000000000005</v>
      </c>
      <c r="F7" s="6">
        <v>61.95</v>
      </c>
      <c r="G7" s="6">
        <v>73.73</v>
      </c>
      <c r="H7" s="6">
        <v>67.63</v>
      </c>
      <c r="I7" s="4" t="s">
        <v>6</v>
      </c>
    </row>
  </sheetData>
  <mergeCells count="5">
    <mergeCell ref="A1:A3"/>
    <mergeCell ref="B1:H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6" width="30.7109375" bestFit="1" customWidth="1"/>
    <col min="7" max="7" width="36.5703125" bestFit="1" customWidth="1"/>
  </cols>
  <sheetData>
    <row r="1" spans="1:7" ht="15" customHeight="1">
      <c r="A1" s="1" t="s">
        <v>1069</v>
      </c>
      <c r="B1" s="9" t="s">
        <v>1</v>
      </c>
      <c r="C1" s="9"/>
      <c r="D1" s="9"/>
      <c r="E1" s="1" t="s">
        <v>1053</v>
      </c>
      <c r="F1" s="9" t="s">
        <v>1</v>
      </c>
      <c r="G1" s="9"/>
    </row>
    <row r="2" spans="1:7" ht="30">
      <c r="A2" s="1" t="s">
        <v>1070</v>
      </c>
      <c r="B2" s="9" t="s">
        <v>2</v>
      </c>
      <c r="C2" s="9" t="s">
        <v>34</v>
      </c>
      <c r="D2" s="9" t="s">
        <v>80</v>
      </c>
      <c r="E2" s="1" t="s">
        <v>1071</v>
      </c>
      <c r="F2" s="1" t="s">
        <v>2</v>
      </c>
      <c r="G2" s="1" t="s">
        <v>2</v>
      </c>
    </row>
    <row r="3" spans="1:7" ht="30">
      <c r="A3" s="1"/>
      <c r="B3" s="9"/>
      <c r="C3" s="9"/>
      <c r="D3" s="9"/>
      <c r="E3" s="1" t="s">
        <v>1072</v>
      </c>
      <c r="F3" s="1" t="s">
        <v>1072</v>
      </c>
      <c r="G3" s="1" t="s">
        <v>1073</v>
      </c>
    </row>
    <row r="4" spans="1:7" ht="30">
      <c r="A4" s="2" t="s">
        <v>1074</v>
      </c>
      <c r="B4" s="4" t="s">
        <v>6</v>
      </c>
      <c r="C4" s="4" t="s">
        <v>6</v>
      </c>
      <c r="D4" s="4" t="s">
        <v>6</v>
      </c>
      <c r="E4" s="4" t="s">
        <v>6</v>
      </c>
      <c r="F4" s="234">
        <v>0.08</v>
      </c>
      <c r="G4" s="234">
        <v>0.26</v>
      </c>
    </row>
    <row r="5" spans="1:7">
      <c r="A5" s="2" t="s">
        <v>1075</v>
      </c>
      <c r="B5" s="4" t="s">
        <v>6</v>
      </c>
      <c r="C5" s="4" t="s">
        <v>6</v>
      </c>
      <c r="D5" s="4" t="s">
        <v>6</v>
      </c>
      <c r="E5" s="4" t="s">
        <v>6</v>
      </c>
      <c r="F5" s="4">
        <v>11.9</v>
      </c>
      <c r="G5" s="4">
        <v>22.8</v>
      </c>
    </row>
    <row r="6" spans="1:7" ht="45">
      <c r="A6" s="2" t="s">
        <v>1076</v>
      </c>
      <c r="B6" s="4" t="s">
        <v>6</v>
      </c>
      <c r="C6" s="4" t="s">
        <v>6</v>
      </c>
      <c r="D6" s="4" t="s">
        <v>6</v>
      </c>
      <c r="E6" s="4" t="s">
        <v>6</v>
      </c>
      <c r="F6" s="234">
        <v>0.92100000000000004</v>
      </c>
      <c r="G6" s="234">
        <v>0.94199999999999995</v>
      </c>
    </row>
    <row r="7" spans="1:7" ht="60">
      <c r="A7" s="2" t="s">
        <v>1077</v>
      </c>
      <c r="B7" s="4" t="s">
        <v>6</v>
      </c>
      <c r="C7" s="4" t="s">
        <v>6</v>
      </c>
      <c r="D7" s="4" t="s">
        <v>6</v>
      </c>
      <c r="E7" s="4" t="s">
        <v>6</v>
      </c>
      <c r="F7" s="234">
        <v>0.01</v>
      </c>
      <c r="G7" s="234">
        <v>0.01</v>
      </c>
    </row>
    <row r="8" spans="1:7" ht="30">
      <c r="A8" s="2" t="s">
        <v>1078</v>
      </c>
      <c r="B8" s="4" t="s">
        <v>6</v>
      </c>
      <c r="C8" s="4" t="s">
        <v>6</v>
      </c>
      <c r="D8" s="4" t="s">
        <v>6</v>
      </c>
      <c r="E8" s="4" t="s">
        <v>6</v>
      </c>
      <c r="F8" s="4">
        <v>0.8</v>
      </c>
      <c r="G8" s="4">
        <v>1.1000000000000001</v>
      </c>
    </row>
    <row r="9" spans="1:7" ht="30">
      <c r="A9" s="2" t="s">
        <v>1079</v>
      </c>
      <c r="B9" s="4" t="s">
        <v>6</v>
      </c>
      <c r="C9" s="4" t="s">
        <v>6</v>
      </c>
      <c r="D9" s="4" t="s">
        <v>6</v>
      </c>
      <c r="E9" s="4">
        <v>4</v>
      </c>
      <c r="F9" s="4" t="s">
        <v>6</v>
      </c>
      <c r="G9" s="4" t="s">
        <v>6</v>
      </c>
    </row>
    <row r="10" spans="1:7" ht="30">
      <c r="A10" s="2" t="s">
        <v>1080</v>
      </c>
      <c r="B10" s="4" t="s">
        <v>6</v>
      </c>
      <c r="C10" s="4" t="s">
        <v>6</v>
      </c>
      <c r="D10" s="4" t="s">
        <v>6</v>
      </c>
      <c r="E10" s="234">
        <v>7.0000000000000007E-2</v>
      </c>
      <c r="F10" s="4" t="s">
        <v>6</v>
      </c>
      <c r="G10" s="4" t="s">
        <v>6</v>
      </c>
    </row>
    <row r="11" spans="1:7" ht="30">
      <c r="A11" s="2" t="s">
        <v>1081</v>
      </c>
      <c r="B11" s="4" t="s">
        <v>6</v>
      </c>
      <c r="C11" s="4" t="s">
        <v>6</v>
      </c>
      <c r="D11" s="4" t="s">
        <v>6</v>
      </c>
      <c r="E11" s="5">
        <v>25</v>
      </c>
      <c r="F11" s="4" t="s">
        <v>6</v>
      </c>
      <c r="G11" s="4" t="s">
        <v>6</v>
      </c>
    </row>
    <row r="12" spans="1:7" ht="30">
      <c r="A12" s="2" t="s">
        <v>1082</v>
      </c>
      <c r="B12" s="4" t="s">
        <v>6</v>
      </c>
      <c r="C12" s="4" t="s">
        <v>6</v>
      </c>
      <c r="D12" s="4" t="s">
        <v>6</v>
      </c>
      <c r="E12" s="5">
        <v>100000000</v>
      </c>
      <c r="F12" s="4" t="s">
        <v>6</v>
      </c>
      <c r="G12" s="4" t="s">
        <v>6</v>
      </c>
    </row>
    <row r="13" spans="1:7" ht="30">
      <c r="A13" s="2" t="s">
        <v>1083</v>
      </c>
      <c r="B13" s="5">
        <v>0</v>
      </c>
      <c r="C13" s="5">
        <v>2075000</v>
      </c>
      <c r="D13" s="5">
        <v>0</v>
      </c>
      <c r="E13" s="5">
        <v>2100000</v>
      </c>
      <c r="F13" s="4" t="s">
        <v>6</v>
      </c>
      <c r="G13" s="4" t="s">
        <v>6</v>
      </c>
    </row>
  </sheetData>
  <mergeCells count="5">
    <mergeCell ref="B1:D1"/>
    <mergeCell ref="F1:G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084</v>
      </c>
      <c r="B1" s="9" t="s">
        <v>1</v>
      </c>
      <c r="C1" s="9"/>
      <c r="D1" s="9"/>
    </row>
    <row r="2" spans="1:4">
      <c r="A2" s="9"/>
      <c r="B2" s="1" t="s">
        <v>2</v>
      </c>
      <c r="C2" s="1" t="s">
        <v>34</v>
      </c>
      <c r="D2" s="1" t="s">
        <v>80</v>
      </c>
    </row>
    <row r="3" spans="1:4">
      <c r="A3" s="3" t="s">
        <v>326</v>
      </c>
      <c r="B3" s="4" t="s">
        <v>6</v>
      </c>
      <c r="C3" s="4" t="s">
        <v>6</v>
      </c>
      <c r="D3" s="4" t="s">
        <v>6</v>
      </c>
    </row>
    <row r="4" spans="1:4" ht="45">
      <c r="A4" s="2" t="s">
        <v>1085</v>
      </c>
      <c r="B4" s="234">
        <v>0.9</v>
      </c>
      <c r="C4" s="4" t="s">
        <v>6</v>
      </c>
      <c r="D4" s="4" t="s">
        <v>6</v>
      </c>
    </row>
    <row r="5" spans="1:4" ht="30">
      <c r="A5" s="2" t="s">
        <v>1086</v>
      </c>
      <c r="B5" s="4" t="s">
        <v>6</v>
      </c>
      <c r="C5" s="4" t="s">
        <v>6</v>
      </c>
      <c r="D5" s="5">
        <v>1000000</v>
      </c>
    </row>
    <row r="6" spans="1:4" ht="45">
      <c r="A6" s="2" t="s">
        <v>1087</v>
      </c>
      <c r="B6" s="4">
        <v>0</v>
      </c>
      <c r="C6" s="4" t="s">
        <v>6</v>
      </c>
      <c r="D6" s="4" t="s">
        <v>6</v>
      </c>
    </row>
    <row r="7" spans="1:4">
      <c r="A7" s="2" t="s">
        <v>1088</v>
      </c>
      <c r="B7" s="8">
        <v>16300000</v>
      </c>
      <c r="C7" s="4" t="s">
        <v>6</v>
      </c>
      <c r="D7" s="4" t="s">
        <v>6</v>
      </c>
    </row>
    <row r="8" spans="1:4">
      <c r="A8" s="3" t="s">
        <v>1089</v>
      </c>
      <c r="B8" s="4" t="s">
        <v>6</v>
      </c>
      <c r="C8" s="4" t="s">
        <v>6</v>
      </c>
      <c r="D8" s="4" t="s">
        <v>6</v>
      </c>
    </row>
    <row r="9" spans="1:4" ht="30">
      <c r="A9" s="2" t="s">
        <v>1090</v>
      </c>
      <c r="B9" s="8">
        <v>1200000000</v>
      </c>
      <c r="C9" s="4" t="s">
        <v>6</v>
      </c>
      <c r="D9" s="4" t="s">
        <v>6</v>
      </c>
    </row>
    <row r="10" spans="1:4">
      <c r="A10" s="2" t="s">
        <v>1091</v>
      </c>
      <c r="B10" s="8">
        <v>1826000</v>
      </c>
      <c r="C10" s="8">
        <v>1208000</v>
      </c>
      <c r="D10" s="8">
        <v>2220000</v>
      </c>
    </row>
    <row r="11" spans="1:4" ht="30">
      <c r="A11" s="2" t="s">
        <v>1092</v>
      </c>
      <c r="B11" s="5">
        <v>0</v>
      </c>
      <c r="C11" s="4" t="s">
        <v>6</v>
      </c>
      <c r="D11" s="4" t="s">
        <v>6</v>
      </c>
    </row>
    <row r="12" spans="1:4">
      <c r="A12" s="2" t="s">
        <v>1093</v>
      </c>
      <c r="B12" s="4" t="s">
        <v>6</v>
      </c>
      <c r="C12" s="4" t="s">
        <v>6</v>
      </c>
      <c r="D12" s="4" t="s">
        <v>6</v>
      </c>
    </row>
    <row r="13" spans="1:4">
      <c r="A13" s="3" t="s">
        <v>1089</v>
      </c>
      <c r="B13" s="4" t="s">
        <v>6</v>
      </c>
      <c r="C13" s="4" t="s">
        <v>6</v>
      </c>
      <c r="D13" s="4" t="s">
        <v>6</v>
      </c>
    </row>
    <row r="14" spans="1:4" ht="30">
      <c r="A14" s="2" t="s">
        <v>1094</v>
      </c>
      <c r="B14" s="7">
        <v>47484</v>
      </c>
      <c r="C14" s="4" t="s">
        <v>6</v>
      </c>
      <c r="D14" s="4" t="s">
        <v>6</v>
      </c>
    </row>
    <row r="15" spans="1:4">
      <c r="A15" s="2" t="s">
        <v>1095</v>
      </c>
      <c r="B15" s="4" t="s">
        <v>6</v>
      </c>
      <c r="C15" s="4" t="s">
        <v>6</v>
      </c>
      <c r="D15" s="4" t="s">
        <v>6</v>
      </c>
    </row>
    <row r="16" spans="1:4">
      <c r="A16" s="3" t="s">
        <v>1089</v>
      </c>
      <c r="B16" s="4" t="s">
        <v>6</v>
      </c>
      <c r="C16" s="4" t="s">
        <v>6</v>
      </c>
      <c r="D16" s="4" t="s">
        <v>6</v>
      </c>
    </row>
    <row r="17" spans="1:4" ht="30">
      <c r="A17" s="2" t="s">
        <v>1094</v>
      </c>
      <c r="B17" s="7">
        <v>48580</v>
      </c>
      <c r="C17" s="4" t="s">
        <v>6</v>
      </c>
      <c r="D1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4.28515625" bestFit="1" customWidth="1"/>
    <col min="3" max="3" width="35.42578125" bestFit="1" customWidth="1"/>
    <col min="4" max="4" width="24" bestFit="1" customWidth="1"/>
    <col min="5" max="5" width="34.85546875" bestFit="1" customWidth="1"/>
    <col min="6" max="6" width="22.5703125" bestFit="1" customWidth="1"/>
    <col min="7" max="7" width="36.5703125" bestFit="1" customWidth="1"/>
    <col min="8" max="8" width="23" bestFit="1" customWidth="1"/>
    <col min="9" max="9" width="24.28515625" bestFit="1" customWidth="1"/>
  </cols>
  <sheetData>
    <row r="1" spans="1:9" ht="30">
      <c r="A1" s="1" t="s">
        <v>139</v>
      </c>
      <c r="B1" s="1" t="s">
        <v>140</v>
      </c>
      <c r="C1" s="1" t="s">
        <v>141</v>
      </c>
      <c r="D1" s="1" t="s">
        <v>142</v>
      </c>
      <c r="E1" s="1" t="s">
        <v>143</v>
      </c>
      <c r="F1" s="1" t="s">
        <v>144</v>
      </c>
      <c r="G1" s="1" t="s">
        <v>145</v>
      </c>
      <c r="H1" s="1" t="s">
        <v>146</v>
      </c>
      <c r="I1" s="1" t="s">
        <v>147</v>
      </c>
    </row>
    <row r="2" spans="1:9" ht="30">
      <c r="A2" s="2" t="s">
        <v>148</v>
      </c>
      <c r="B2" s="5">
        <v>1757373000</v>
      </c>
      <c r="C2" s="5">
        <v>824000</v>
      </c>
      <c r="D2" s="5">
        <v>2775625000</v>
      </c>
      <c r="E2" s="5">
        <v>-595317000</v>
      </c>
      <c r="F2" s="5">
        <v>-461255000</v>
      </c>
      <c r="G2" s="5">
        <v>-33458000</v>
      </c>
      <c r="H2" s="5">
        <v>70954000</v>
      </c>
      <c r="I2" s="4" t="s">
        <v>6</v>
      </c>
    </row>
    <row r="3" spans="1:9" ht="30">
      <c r="A3" s="2" t="s">
        <v>149</v>
      </c>
      <c r="B3" s="4" t="s">
        <v>6</v>
      </c>
      <c r="C3" s="4" t="s">
        <v>6</v>
      </c>
      <c r="D3" s="4" t="s">
        <v>6</v>
      </c>
      <c r="E3" s="4" t="s">
        <v>6</v>
      </c>
      <c r="F3" s="4" t="s">
        <v>6</v>
      </c>
      <c r="G3" s="4" t="s">
        <v>6</v>
      </c>
      <c r="H3" s="4" t="s">
        <v>6</v>
      </c>
      <c r="I3" s="8">
        <v>97925000</v>
      </c>
    </row>
    <row r="4" spans="1:9">
      <c r="A4" s="2" t="s">
        <v>114</v>
      </c>
      <c r="B4" s="8">
        <v>52961000</v>
      </c>
      <c r="C4" s="4" t="s">
        <v>6</v>
      </c>
      <c r="D4" s="4" t="s">
        <v>6</v>
      </c>
      <c r="E4" s="8">
        <v>49379000</v>
      </c>
      <c r="F4" s="4" t="s">
        <v>6</v>
      </c>
      <c r="G4" s="4" t="s">
        <v>6</v>
      </c>
      <c r="H4" s="8">
        <v>3582000</v>
      </c>
      <c r="I4" s="8">
        <v>7000000</v>
      </c>
    </row>
    <row r="5" spans="1:9">
      <c r="A5" s="2" t="s">
        <v>129</v>
      </c>
      <c r="B5" s="8">
        <v>32775000</v>
      </c>
      <c r="C5" s="4" t="s">
        <v>6</v>
      </c>
      <c r="D5" s="4" t="s">
        <v>6</v>
      </c>
      <c r="E5" s="4" t="s">
        <v>6</v>
      </c>
      <c r="F5" s="4" t="s">
        <v>6</v>
      </c>
      <c r="G5" s="8">
        <v>32775000</v>
      </c>
      <c r="H5" s="4" t="s">
        <v>6</v>
      </c>
      <c r="I5" s="4" t="s">
        <v>6</v>
      </c>
    </row>
    <row r="6" spans="1:9">
      <c r="A6" s="2" t="s">
        <v>150</v>
      </c>
      <c r="B6" s="8">
        <v>106571000</v>
      </c>
      <c r="C6" s="8">
        <v>18000</v>
      </c>
      <c r="D6" s="8">
        <v>106553000</v>
      </c>
      <c r="E6" s="4" t="s">
        <v>6</v>
      </c>
      <c r="F6" s="4" t="s">
        <v>6</v>
      </c>
      <c r="G6" s="4" t="s">
        <v>6</v>
      </c>
      <c r="H6" s="4" t="s">
        <v>6</v>
      </c>
      <c r="I6" s="4" t="s">
        <v>6</v>
      </c>
    </row>
    <row r="7" spans="1:9">
      <c r="A7" s="2" t="s">
        <v>151</v>
      </c>
      <c r="B7" s="8">
        <v>13407000</v>
      </c>
      <c r="C7" s="8">
        <v>3000</v>
      </c>
      <c r="D7" s="8">
        <v>12592000</v>
      </c>
      <c r="E7" s="4" t="s">
        <v>6</v>
      </c>
      <c r="F7" s="8">
        <v>812000</v>
      </c>
      <c r="G7" s="4" t="s">
        <v>6</v>
      </c>
      <c r="H7" s="4" t="s">
        <v>6</v>
      </c>
      <c r="I7" s="4" t="s">
        <v>6</v>
      </c>
    </row>
    <row r="8" spans="1:9">
      <c r="A8" s="2" t="s">
        <v>152</v>
      </c>
      <c r="B8" s="8">
        <v>1780000</v>
      </c>
      <c r="C8" s="4" t="s">
        <v>6</v>
      </c>
      <c r="D8" s="8">
        <v>446000</v>
      </c>
      <c r="E8" s="4" t="s">
        <v>6</v>
      </c>
      <c r="F8" s="8">
        <v>1334000</v>
      </c>
      <c r="G8" s="4" t="s">
        <v>6</v>
      </c>
      <c r="H8" s="4" t="s">
        <v>6</v>
      </c>
      <c r="I8" s="4" t="s">
        <v>6</v>
      </c>
    </row>
    <row r="9" spans="1:9">
      <c r="A9" s="2" t="s">
        <v>153</v>
      </c>
      <c r="B9" s="8">
        <v>12322000</v>
      </c>
      <c r="C9" s="4" t="s">
        <v>6</v>
      </c>
      <c r="D9" s="8">
        <v>5216000</v>
      </c>
      <c r="E9" s="4" t="s">
        <v>6</v>
      </c>
      <c r="F9" s="8">
        <v>7106000</v>
      </c>
      <c r="G9" s="4" t="s">
        <v>6</v>
      </c>
      <c r="H9" s="4" t="s">
        <v>6</v>
      </c>
      <c r="I9" s="4" t="s">
        <v>6</v>
      </c>
    </row>
    <row r="10" spans="1:9" ht="30">
      <c r="A10" s="2" t="s">
        <v>154</v>
      </c>
      <c r="B10" s="4">
        <v>0</v>
      </c>
      <c r="C10" s="8">
        <v>1000</v>
      </c>
      <c r="D10" s="8">
        <v>591000</v>
      </c>
      <c r="E10" s="4" t="s">
        <v>6</v>
      </c>
      <c r="F10" s="4" t="s">
        <v>6</v>
      </c>
      <c r="G10" s="4" t="s">
        <v>6</v>
      </c>
      <c r="H10" s="8">
        <v>-592000</v>
      </c>
      <c r="I10" s="4" t="s">
        <v>6</v>
      </c>
    </row>
    <row r="11" spans="1:9" ht="30">
      <c r="A11" s="2" t="s">
        <v>155</v>
      </c>
      <c r="B11" s="4" t="s">
        <v>6</v>
      </c>
      <c r="C11" s="4" t="s">
        <v>6</v>
      </c>
      <c r="D11" s="4" t="s">
        <v>6</v>
      </c>
      <c r="E11" s="4" t="s">
        <v>6</v>
      </c>
      <c r="F11" s="4" t="s">
        <v>6</v>
      </c>
      <c r="G11" s="4" t="s">
        <v>6</v>
      </c>
      <c r="H11" s="4" t="s">
        <v>6</v>
      </c>
      <c r="I11" s="8">
        <v>-7000000</v>
      </c>
    </row>
    <row r="12" spans="1:9" ht="30">
      <c r="A12" s="2" t="s">
        <v>156</v>
      </c>
      <c r="B12" s="8">
        <v>-149421000</v>
      </c>
      <c r="C12" s="4" t="s">
        <v>6</v>
      </c>
      <c r="D12" s="4" t="s">
        <v>6</v>
      </c>
      <c r="E12" s="8">
        <v>-144528000</v>
      </c>
      <c r="F12" s="4" t="s">
        <v>6</v>
      </c>
      <c r="G12" s="4" t="s">
        <v>6</v>
      </c>
      <c r="H12" s="8">
        <v>-4893000</v>
      </c>
      <c r="I12" s="4" t="s">
        <v>6</v>
      </c>
    </row>
    <row r="13" spans="1:9" ht="30">
      <c r="A13" s="2" t="s">
        <v>157</v>
      </c>
      <c r="B13" s="4">
        <v>0</v>
      </c>
      <c r="C13" s="4" t="s">
        <v>6</v>
      </c>
      <c r="D13" s="4" t="s">
        <v>6</v>
      </c>
      <c r="E13" s="4" t="s">
        <v>6</v>
      </c>
      <c r="F13" s="4" t="s">
        <v>6</v>
      </c>
      <c r="G13" s="4" t="s">
        <v>6</v>
      </c>
      <c r="H13" s="4" t="s">
        <v>6</v>
      </c>
      <c r="I13" s="4" t="s">
        <v>6</v>
      </c>
    </row>
    <row r="14" spans="1:9">
      <c r="A14" s="2" t="s">
        <v>158</v>
      </c>
      <c r="B14" s="4">
        <v>0</v>
      </c>
      <c r="C14" s="8">
        <v>-1000</v>
      </c>
      <c r="D14" s="8">
        <v>1000</v>
      </c>
      <c r="E14" s="4" t="s">
        <v>6</v>
      </c>
      <c r="F14" s="4" t="s">
        <v>6</v>
      </c>
      <c r="G14" s="4" t="s">
        <v>6</v>
      </c>
      <c r="H14" s="4" t="s">
        <v>59</v>
      </c>
      <c r="I14" s="4" t="s">
        <v>6</v>
      </c>
    </row>
    <row r="15" spans="1:9">
      <c r="A15" s="2" t="s">
        <v>159</v>
      </c>
      <c r="B15" s="8">
        <v>1827768000</v>
      </c>
      <c r="C15" s="8">
        <v>845000</v>
      </c>
      <c r="D15" s="8">
        <v>2901024000</v>
      </c>
      <c r="E15" s="8">
        <v>-690466000</v>
      </c>
      <c r="F15" s="8">
        <v>-452003000</v>
      </c>
      <c r="G15" s="8">
        <v>-683000</v>
      </c>
      <c r="H15" s="8">
        <v>69051000</v>
      </c>
      <c r="I15" s="4" t="s">
        <v>6</v>
      </c>
    </row>
    <row r="16" spans="1:9" ht="30">
      <c r="A16" s="2" t="s">
        <v>160</v>
      </c>
      <c r="B16" s="4" t="s">
        <v>6</v>
      </c>
      <c r="C16" s="4" t="s">
        <v>6</v>
      </c>
      <c r="D16" s="4" t="s">
        <v>6</v>
      </c>
      <c r="E16" s="4" t="s">
        <v>6</v>
      </c>
      <c r="F16" s="4" t="s">
        <v>6</v>
      </c>
      <c r="G16" s="4" t="s">
        <v>6</v>
      </c>
      <c r="H16" s="4" t="s">
        <v>6</v>
      </c>
      <c r="I16" s="8">
        <v>97925000</v>
      </c>
    </row>
    <row r="17" spans="1:9">
      <c r="A17" s="2" t="s">
        <v>114</v>
      </c>
      <c r="B17" s="8">
        <v>291049000</v>
      </c>
      <c r="C17" s="4" t="s">
        <v>6</v>
      </c>
      <c r="D17" s="4" t="s">
        <v>6</v>
      </c>
      <c r="E17" s="8">
        <v>283390000</v>
      </c>
      <c r="F17" s="4" t="s">
        <v>6</v>
      </c>
      <c r="G17" s="4" t="s">
        <v>6</v>
      </c>
      <c r="H17" s="8">
        <v>7659000</v>
      </c>
      <c r="I17" s="8">
        <v>2851000</v>
      </c>
    </row>
    <row r="18" spans="1:9">
      <c r="A18" s="2" t="s">
        <v>129</v>
      </c>
      <c r="B18" s="8">
        <v>-379000</v>
      </c>
      <c r="C18" s="4" t="s">
        <v>6</v>
      </c>
      <c r="D18" s="4" t="s">
        <v>6</v>
      </c>
      <c r="E18" s="4" t="s">
        <v>6</v>
      </c>
      <c r="F18" s="4" t="s">
        <v>6</v>
      </c>
      <c r="G18" s="8">
        <v>-379000</v>
      </c>
      <c r="H18" s="4" t="s">
        <v>6</v>
      </c>
      <c r="I18" s="4" t="s">
        <v>6</v>
      </c>
    </row>
    <row r="19" spans="1:9">
      <c r="A19" s="2" t="s">
        <v>150</v>
      </c>
      <c r="B19" s="8">
        <v>693355000</v>
      </c>
      <c r="C19" s="8">
        <v>112000</v>
      </c>
      <c r="D19" s="8">
        <v>693243000</v>
      </c>
      <c r="E19" s="4" t="s">
        <v>6</v>
      </c>
      <c r="F19" s="4" t="s">
        <v>6</v>
      </c>
      <c r="G19" s="4" t="s">
        <v>6</v>
      </c>
      <c r="H19" s="4" t="s">
        <v>6</v>
      </c>
      <c r="I19" s="4" t="s">
        <v>6</v>
      </c>
    </row>
    <row r="20" spans="1:9">
      <c r="A20" s="2" t="s">
        <v>151</v>
      </c>
      <c r="B20" s="8">
        <v>15146000</v>
      </c>
      <c r="C20" s="4" t="s">
        <v>59</v>
      </c>
      <c r="D20" s="8">
        <v>1008000</v>
      </c>
      <c r="E20" s="4" t="s">
        <v>6</v>
      </c>
      <c r="F20" s="8">
        <v>14138000</v>
      </c>
      <c r="G20" s="4" t="s">
        <v>6</v>
      </c>
      <c r="H20" s="4" t="s">
        <v>6</v>
      </c>
      <c r="I20" s="4" t="s">
        <v>6</v>
      </c>
    </row>
    <row r="21" spans="1:9">
      <c r="A21" s="2" t="s">
        <v>152</v>
      </c>
      <c r="B21" s="8">
        <v>1334000</v>
      </c>
      <c r="C21" s="4" t="s">
        <v>6</v>
      </c>
      <c r="D21" s="8">
        <v>617000</v>
      </c>
      <c r="E21" s="4" t="s">
        <v>6</v>
      </c>
      <c r="F21" s="8">
        <v>717000</v>
      </c>
      <c r="G21" s="4" t="s">
        <v>6</v>
      </c>
      <c r="H21" s="4" t="s">
        <v>6</v>
      </c>
      <c r="I21" s="4" t="s">
        <v>6</v>
      </c>
    </row>
    <row r="22" spans="1:9">
      <c r="A22" s="2" t="s">
        <v>153</v>
      </c>
      <c r="B22" s="8">
        <v>13966000</v>
      </c>
      <c r="C22" s="4" t="s">
        <v>6</v>
      </c>
      <c r="D22" s="8">
        <v>2173000</v>
      </c>
      <c r="E22" s="4" t="s">
        <v>6</v>
      </c>
      <c r="F22" s="8">
        <v>11793000</v>
      </c>
      <c r="G22" s="4" t="s">
        <v>6</v>
      </c>
      <c r="H22" s="4" t="s">
        <v>6</v>
      </c>
      <c r="I22" s="4" t="s">
        <v>6</v>
      </c>
    </row>
    <row r="23" spans="1:9" ht="30">
      <c r="A23" s="2" t="s">
        <v>154</v>
      </c>
      <c r="B23" s="8">
        <v>-149000</v>
      </c>
      <c r="C23" s="8">
        <v>6000</v>
      </c>
      <c r="D23" s="8">
        <v>8988000</v>
      </c>
      <c r="E23" s="4" t="s">
        <v>6</v>
      </c>
      <c r="F23" s="4" t="s">
        <v>6</v>
      </c>
      <c r="G23" s="4" t="s">
        <v>6</v>
      </c>
      <c r="H23" s="8">
        <v>-9143000</v>
      </c>
      <c r="I23" s="4" t="s">
        <v>6</v>
      </c>
    </row>
    <row r="24" spans="1:9" ht="30">
      <c r="A24" s="2" t="s">
        <v>155</v>
      </c>
      <c r="B24" s="4" t="s">
        <v>6</v>
      </c>
      <c r="C24" s="4" t="s">
        <v>6</v>
      </c>
      <c r="D24" s="4" t="s">
        <v>6</v>
      </c>
      <c r="E24" s="4" t="s">
        <v>6</v>
      </c>
      <c r="F24" s="4" t="s">
        <v>6</v>
      </c>
      <c r="G24" s="4" t="s">
        <v>6</v>
      </c>
      <c r="H24" s="4" t="s">
        <v>6</v>
      </c>
      <c r="I24" s="8">
        <v>776000</v>
      </c>
    </row>
    <row r="25" spans="1:9" ht="30">
      <c r="A25" s="2" t="s">
        <v>156</v>
      </c>
      <c r="B25" s="8">
        <v>-198900000</v>
      </c>
      <c r="C25" s="4" t="s">
        <v>6</v>
      </c>
      <c r="D25" s="4" t="s">
        <v>6</v>
      </c>
      <c r="E25" s="8">
        <v>-191875000</v>
      </c>
      <c r="F25" s="4" t="s">
        <v>6</v>
      </c>
      <c r="G25" s="4" t="s">
        <v>6</v>
      </c>
      <c r="H25" s="8">
        <v>-7025000</v>
      </c>
      <c r="I25" s="4" t="s">
        <v>6</v>
      </c>
    </row>
    <row r="26" spans="1:9" ht="30">
      <c r="A26" s="2" t="s">
        <v>157</v>
      </c>
      <c r="B26" s="8">
        <v>-100000000</v>
      </c>
      <c r="C26" s="4" t="s">
        <v>6</v>
      </c>
      <c r="D26" s="4" t="s">
        <v>6</v>
      </c>
      <c r="E26" s="4" t="s">
        <v>6</v>
      </c>
      <c r="F26" s="4" t="s">
        <v>6</v>
      </c>
      <c r="G26" s="4" t="s">
        <v>6</v>
      </c>
      <c r="H26" s="4" t="s">
        <v>6</v>
      </c>
      <c r="I26" s="8">
        <v>-100000000</v>
      </c>
    </row>
    <row r="27" spans="1:9">
      <c r="A27" s="2" t="s">
        <v>161</v>
      </c>
      <c r="B27" s="8">
        <v>-16482000</v>
      </c>
      <c r="C27" s="4" t="s">
        <v>6</v>
      </c>
      <c r="D27" s="8">
        <v>-19549000</v>
      </c>
      <c r="E27" s="4" t="s">
        <v>6</v>
      </c>
      <c r="F27" s="4" t="s">
        <v>6</v>
      </c>
      <c r="G27" s="4" t="s">
        <v>6</v>
      </c>
      <c r="H27" s="8">
        <v>3067000</v>
      </c>
      <c r="I27" s="4" t="s">
        <v>6</v>
      </c>
    </row>
    <row r="28" spans="1:9">
      <c r="A28" s="2" t="s">
        <v>158</v>
      </c>
      <c r="B28" s="4" t="s">
        <v>6</v>
      </c>
      <c r="C28" s="8">
        <v>1000</v>
      </c>
      <c r="D28" s="8">
        <v>-1000</v>
      </c>
      <c r="E28" s="4" t="s">
        <v>6</v>
      </c>
      <c r="F28" s="4" t="s">
        <v>6</v>
      </c>
      <c r="G28" s="4" t="s">
        <v>6</v>
      </c>
      <c r="H28" s="4" t="s">
        <v>6</v>
      </c>
      <c r="I28" s="4" t="s">
        <v>6</v>
      </c>
    </row>
    <row r="29" spans="1:9">
      <c r="A29" s="2" t="s">
        <v>162</v>
      </c>
      <c r="B29" s="8">
        <v>2626708000</v>
      </c>
      <c r="C29" s="8">
        <v>962000</v>
      </c>
      <c r="D29" s="8">
        <v>3587505000</v>
      </c>
      <c r="E29" s="8">
        <v>-598951000</v>
      </c>
      <c r="F29" s="8">
        <v>-425355000</v>
      </c>
      <c r="G29" s="8">
        <v>-1062000</v>
      </c>
      <c r="H29" s="8">
        <v>63609000</v>
      </c>
      <c r="I29" s="4" t="s">
        <v>6</v>
      </c>
    </row>
    <row r="30" spans="1:9" ht="30">
      <c r="A30" s="2" t="s">
        <v>163</v>
      </c>
      <c r="B30" s="4" t="s">
        <v>6</v>
      </c>
      <c r="C30" s="4" t="s">
        <v>6</v>
      </c>
      <c r="D30" s="4" t="s">
        <v>6</v>
      </c>
      <c r="E30" s="4" t="s">
        <v>6</v>
      </c>
      <c r="F30" s="4" t="s">
        <v>6</v>
      </c>
      <c r="G30" s="4" t="s">
        <v>6</v>
      </c>
      <c r="H30" s="4" t="s">
        <v>6</v>
      </c>
      <c r="I30" s="4">
        <v>0</v>
      </c>
    </row>
    <row r="31" spans="1:9">
      <c r="A31" s="2" t="s">
        <v>114</v>
      </c>
      <c r="B31" s="8">
        <v>346291000</v>
      </c>
      <c r="C31" s="4" t="s">
        <v>6</v>
      </c>
      <c r="D31" s="4" t="s">
        <v>6</v>
      </c>
      <c r="E31" s="8">
        <v>336364000</v>
      </c>
      <c r="F31" s="4" t="s">
        <v>6</v>
      </c>
      <c r="G31" s="4" t="s">
        <v>6</v>
      </c>
      <c r="H31" s="8">
        <v>9927000</v>
      </c>
      <c r="I31" s="4" t="s">
        <v>6</v>
      </c>
    </row>
    <row r="32" spans="1:9">
      <c r="A32" s="2" t="s">
        <v>129</v>
      </c>
      <c r="B32" s="8">
        <v>-44000</v>
      </c>
      <c r="C32" s="4" t="s">
        <v>6</v>
      </c>
      <c r="D32" s="4" t="s">
        <v>6</v>
      </c>
      <c r="E32" s="4" t="s">
        <v>6</v>
      </c>
      <c r="F32" s="4" t="s">
        <v>6</v>
      </c>
      <c r="G32" s="8">
        <v>-44000</v>
      </c>
      <c r="H32" s="4" t="s">
        <v>6</v>
      </c>
      <c r="I32" s="4" t="s">
        <v>6</v>
      </c>
    </row>
    <row r="33" spans="1:9">
      <c r="A33" s="2" t="s">
        <v>150</v>
      </c>
      <c r="B33" s="8">
        <v>40044000</v>
      </c>
      <c r="C33" s="8">
        <v>6000</v>
      </c>
      <c r="D33" s="8">
        <v>40038000</v>
      </c>
      <c r="E33" s="4" t="s">
        <v>6</v>
      </c>
      <c r="F33" s="4" t="s">
        <v>6</v>
      </c>
      <c r="G33" s="4" t="s">
        <v>6</v>
      </c>
      <c r="H33" s="4" t="s">
        <v>6</v>
      </c>
      <c r="I33" s="4" t="s">
        <v>6</v>
      </c>
    </row>
    <row r="34" spans="1:9">
      <c r="A34" s="2" t="s">
        <v>151</v>
      </c>
      <c r="B34" s="8">
        <v>17578000</v>
      </c>
      <c r="C34" s="8">
        <v>-1000</v>
      </c>
      <c r="D34" s="8">
        <v>4921000</v>
      </c>
      <c r="E34" s="4" t="s">
        <v>6</v>
      </c>
      <c r="F34" s="8">
        <v>12658000</v>
      </c>
      <c r="G34" s="4" t="s">
        <v>6</v>
      </c>
      <c r="H34" s="4" t="s">
        <v>6</v>
      </c>
      <c r="I34" s="4" t="s">
        <v>6</v>
      </c>
    </row>
    <row r="35" spans="1:9">
      <c r="A35" s="2" t="s">
        <v>152</v>
      </c>
      <c r="B35" s="8">
        <v>918000</v>
      </c>
      <c r="C35" s="4" t="s">
        <v>6</v>
      </c>
      <c r="D35" s="8">
        <v>449000</v>
      </c>
      <c r="E35" s="4" t="s">
        <v>6</v>
      </c>
      <c r="F35" s="8">
        <v>469000</v>
      </c>
      <c r="G35" s="4" t="s">
        <v>6</v>
      </c>
      <c r="H35" s="4" t="s">
        <v>6</v>
      </c>
      <c r="I35" s="4" t="s">
        <v>6</v>
      </c>
    </row>
    <row r="36" spans="1:9">
      <c r="A36" s="2" t="s">
        <v>153</v>
      </c>
      <c r="B36" s="8">
        <v>2842000</v>
      </c>
      <c r="C36" s="4" t="s">
        <v>59</v>
      </c>
      <c r="D36" s="8">
        <v>841000</v>
      </c>
      <c r="E36" s="4" t="s">
        <v>6</v>
      </c>
      <c r="F36" s="8">
        <v>2001000</v>
      </c>
      <c r="G36" s="4" t="s">
        <v>6</v>
      </c>
      <c r="H36" s="4" t="s">
        <v>6</v>
      </c>
      <c r="I36" s="4" t="s">
        <v>6</v>
      </c>
    </row>
    <row r="37" spans="1:9" ht="30">
      <c r="A37" s="2" t="s">
        <v>164</v>
      </c>
      <c r="B37" s="8">
        <v>-37958000</v>
      </c>
      <c r="C37" s="4" t="s">
        <v>6</v>
      </c>
      <c r="D37" s="8">
        <v>-37958000</v>
      </c>
      <c r="E37" s="4" t="s">
        <v>6</v>
      </c>
      <c r="F37" s="4" t="s">
        <v>6</v>
      </c>
      <c r="G37" s="4" t="s">
        <v>6</v>
      </c>
      <c r="H37" s="4" t="s">
        <v>6</v>
      </c>
      <c r="I37" s="4" t="s">
        <v>6</v>
      </c>
    </row>
    <row r="38" spans="1:9" ht="30">
      <c r="A38" s="2" t="s">
        <v>165</v>
      </c>
      <c r="B38" s="8">
        <v>-9575000</v>
      </c>
      <c r="C38" s="4" t="s">
        <v>6</v>
      </c>
      <c r="D38" s="4" t="s">
        <v>6</v>
      </c>
      <c r="E38" s="8">
        <v>-9575000</v>
      </c>
      <c r="F38" s="4" t="s">
        <v>6</v>
      </c>
      <c r="G38" s="4" t="s">
        <v>6</v>
      </c>
      <c r="H38" s="4" t="s">
        <v>6</v>
      </c>
      <c r="I38" s="4" t="s">
        <v>6</v>
      </c>
    </row>
    <row r="39" spans="1:9" ht="30">
      <c r="A39" s="2" t="s">
        <v>166</v>
      </c>
      <c r="B39" s="8">
        <v>353000</v>
      </c>
      <c r="C39" s="4" t="s">
        <v>6</v>
      </c>
      <c r="D39" s="8">
        <v>221000</v>
      </c>
      <c r="E39" s="8">
        <v>132000</v>
      </c>
      <c r="F39" s="4" t="s">
        <v>6</v>
      </c>
      <c r="G39" s="4" t="s">
        <v>6</v>
      </c>
      <c r="H39" s="4" t="s">
        <v>6</v>
      </c>
      <c r="I39" s="4" t="s">
        <v>6</v>
      </c>
    </row>
    <row r="40" spans="1:9" ht="30">
      <c r="A40" s="2" t="s">
        <v>154</v>
      </c>
      <c r="B40" s="8">
        <v>-52000</v>
      </c>
      <c r="C40" s="4">
        <v>0</v>
      </c>
      <c r="D40" s="8">
        <v>52000</v>
      </c>
      <c r="E40" s="4" t="s">
        <v>6</v>
      </c>
      <c r="F40" s="4" t="s">
        <v>6</v>
      </c>
      <c r="G40" s="4" t="s">
        <v>6</v>
      </c>
      <c r="H40" s="8">
        <v>-104000</v>
      </c>
      <c r="I40" s="4" t="s">
        <v>6</v>
      </c>
    </row>
    <row r="41" spans="1:9" ht="30">
      <c r="A41" s="2" t="s">
        <v>156</v>
      </c>
      <c r="B41" s="8">
        <v>-226924000</v>
      </c>
      <c r="C41" s="4" t="s">
        <v>6</v>
      </c>
      <c r="D41" s="4" t="s">
        <v>6</v>
      </c>
      <c r="E41" s="8">
        <v>-222137000</v>
      </c>
      <c r="F41" s="4" t="s">
        <v>6</v>
      </c>
      <c r="G41" s="4" t="s">
        <v>6</v>
      </c>
      <c r="H41" s="8">
        <v>-4787000</v>
      </c>
      <c r="I41" s="4" t="s">
        <v>6</v>
      </c>
    </row>
    <row r="42" spans="1:9" ht="30">
      <c r="A42" s="2" t="s">
        <v>157</v>
      </c>
      <c r="B42" s="4">
        <v>0</v>
      </c>
      <c r="C42" s="4" t="s">
        <v>6</v>
      </c>
      <c r="D42" s="4" t="s">
        <v>6</v>
      </c>
      <c r="E42" s="4" t="s">
        <v>6</v>
      </c>
      <c r="F42" s="4" t="s">
        <v>6</v>
      </c>
      <c r="G42" s="4" t="s">
        <v>6</v>
      </c>
      <c r="H42" s="4" t="s">
        <v>6</v>
      </c>
      <c r="I42" s="4" t="s">
        <v>6</v>
      </c>
    </row>
    <row r="43" spans="1:9">
      <c r="A43" s="2" t="s">
        <v>167</v>
      </c>
      <c r="B43" s="5">
        <v>2760181000</v>
      </c>
      <c r="C43" s="5">
        <v>967000</v>
      </c>
      <c r="D43" s="5">
        <v>3596069000</v>
      </c>
      <c r="E43" s="5">
        <v>-494167000</v>
      </c>
      <c r="F43" s="5">
        <v>-410227000</v>
      </c>
      <c r="G43" s="5">
        <v>-1106000</v>
      </c>
      <c r="H43" s="5">
        <v>68645000</v>
      </c>
      <c r="I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4.5703125" customWidth="1"/>
    <col min="4" max="4" width="14.28515625" customWidth="1"/>
    <col min="5" max="5" width="15" customWidth="1"/>
    <col min="6" max="7" width="14.5703125" customWidth="1"/>
    <col min="8" max="8" width="14.28515625" customWidth="1"/>
    <col min="9" max="9" width="15" customWidth="1"/>
    <col min="10" max="10" width="14.5703125" customWidth="1"/>
    <col min="11" max="11" width="14.140625" customWidth="1"/>
    <col min="12" max="12" width="3" customWidth="1"/>
    <col min="13" max="13" width="14.140625" customWidth="1"/>
    <col min="14" max="14" width="3" customWidth="1"/>
    <col min="15" max="15" width="14.5703125" customWidth="1"/>
  </cols>
  <sheetData>
    <row r="1" spans="1:15" ht="30" customHeight="1">
      <c r="A1" s="9" t="s">
        <v>1096</v>
      </c>
      <c r="B1" s="9" t="s">
        <v>1032</v>
      </c>
      <c r="C1" s="9"/>
      <c r="D1" s="9"/>
      <c r="E1" s="9"/>
      <c r="F1" s="9"/>
      <c r="G1" s="9"/>
      <c r="H1" s="9"/>
      <c r="I1" s="9"/>
      <c r="J1" s="9" t="s">
        <v>1</v>
      </c>
      <c r="K1" s="9"/>
      <c r="L1" s="9"/>
      <c r="M1" s="9"/>
      <c r="N1" s="9"/>
      <c r="O1" s="9"/>
    </row>
    <row r="2" spans="1:15" ht="15" customHeight="1">
      <c r="A2" s="9"/>
      <c r="B2" s="1" t="s">
        <v>2</v>
      </c>
      <c r="C2" s="1" t="s">
        <v>1033</v>
      </c>
      <c r="D2" s="1" t="s">
        <v>4</v>
      </c>
      <c r="E2" s="1" t="s">
        <v>1034</v>
      </c>
      <c r="F2" s="1" t="s">
        <v>34</v>
      </c>
      <c r="G2" s="1" t="s">
        <v>1035</v>
      </c>
      <c r="H2" s="1" t="s">
        <v>1036</v>
      </c>
      <c r="I2" s="1" t="s">
        <v>1037</v>
      </c>
      <c r="J2" s="1" t="s">
        <v>1097</v>
      </c>
      <c r="K2" s="9" t="s">
        <v>2</v>
      </c>
      <c r="L2" s="9"/>
      <c r="M2" s="9" t="s">
        <v>34</v>
      </c>
      <c r="N2" s="9"/>
      <c r="O2" s="1" t="s">
        <v>80</v>
      </c>
    </row>
    <row r="3" spans="1:15">
      <c r="A3" s="3" t="s">
        <v>326</v>
      </c>
      <c r="B3" s="4" t="s">
        <v>6</v>
      </c>
      <c r="C3" s="4" t="s">
        <v>6</v>
      </c>
      <c r="D3" s="4" t="s">
        <v>6</v>
      </c>
      <c r="E3" s="4" t="s">
        <v>6</v>
      </c>
      <c r="F3" s="4" t="s">
        <v>6</v>
      </c>
      <c r="G3" s="4" t="s">
        <v>6</v>
      </c>
      <c r="H3" s="4" t="s">
        <v>6</v>
      </c>
      <c r="I3" s="4" t="s">
        <v>6</v>
      </c>
      <c r="J3" s="4" t="s">
        <v>6</v>
      </c>
      <c r="K3" s="4" t="s">
        <v>6</v>
      </c>
      <c r="L3" s="4"/>
      <c r="M3" s="4" t="s">
        <v>6</v>
      </c>
      <c r="N3" s="4"/>
      <c r="O3" s="4" t="s">
        <v>6</v>
      </c>
    </row>
    <row r="4" spans="1:15" ht="45">
      <c r="A4" s="2" t="s">
        <v>1098</v>
      </c>
      <c r="B4" s="4" t="s">
        <v>6</v>
      </c>
      <c r="C4" s="4" t="s">
        <v>6</v>
      </c>
      <c r="D4" s="4" t="s">
        <v>6</v>
      </c>
      <c r="E4" s="4" t="s">
        <v>6</v>
      </c>
      <c r="F4" s="4" t="s">
        <v>6</v>
      </c>
      <c r="G4" s="4" t="s">
        <v>6</v>
      </c>
      <c r="H4" s="4" t="s">
        <v>6</v>
      </c>
      <c r="I4" s="4" t="s">
        <v>6</v>
      </c>
      <c r="J4" s="5">
        <v>62100000</v>
      </c>
      <c r="K4" s="4" t="s">
        <v>6</v>
      </c>
      <c r="L4" s="4"/>
      <c r="M4" s="4" t="s">
        <v>6</v>
      </c>
      <c r="N4" s="4"/>
      <c r="O4" s="4" t="s">
        <v>6</v>
      </c>
    </row>
    <row r="5" spans="1:15">
      <c r="A5" s="2" t="s">
        <v>114</v>
      </c>
      <c r="B5" s="4" t="s">
        <v>6</v>
      </c>
      <c r="C5" s="4" t="s">
        <v>6</v>
      </c>
      <c r="D5" s="4" t="s">
        <v>6</v>
      </c>
      <c r="E5" s="4" t="s">
        <v>6</v>
      </c>
      <c r="F5" s="4" t="s">
        <v>6</v>
      </c>
      <c r="G5" s="4" t="s">
        <v>6</v>
      </c>
      <c r="H5" s="4" t="s">
        <v>6</v>
      </c>
      <c r="I5" s="4" t="s">
        <v>6</v>
      </c>
      <c r="J5" s="4" t="s">
        <v>6</v>
      </c>
      <c r="K5" s="8">
        <v>346291000</v>
      </c>
      <c r="L5" s="4"/>
      <c r="M5" s="8">
        <v>293900000</v>
      </c>
      <c r="N5" s="4"/>
      <c r="O5" s="8">
        <v>59961000</v>
      </c>
    </row>
    <row r="6" spans="1:15" ht="45">
      <c r="A6" s="2" t="s">
        <v>115</v>
      </c>
      <c r="B6" s="4" t="s">
        <v>6</v>
      </c>
      <c r="C6" s="4" t="s">
        <v>6</v>
      </c>
      <c r="D6" s="4" t="s">
        <v>6</v>
      </c>
      <c r="E6" s="4" t="s">
        <v>6</v>
      </c>
      <c r="F6" s="4" t="s">
        <v>6</v>
      </c>
      <c r="G6" s="4" t="s">
        <v>6</v>
      </c>
      <c r="H6" s="4" t="s">
        <v>6</v>
      </c>
      <c r="I6" s="4" t="s">
        <v>6</v>
      </c>
      <c r="J6" s="4" t="s">
        <v>6</v>
      </c>
      <c r="K6" s="8">
        <v>-4022000</v>
      </c>
      <c r="L6" s="4"/>
      <c r="M6" s="8">
        <v>-4459000</v>
      </c>
      <c r="N6" s="4"/>
      <c r="O6" s="8">
        <v>-3126000</v>
      </c>
    </row>
    <row r="7" spans="1:15" ht="45">
      <c r="A7" s="2" t="s">
        <v>116</v>
      </c>
      <c r="B7" s="4" t="s">
        <v>6</v>
      </c>
      <c r="C7" s="4" t="s">
        <v>6</v>
      </c>
      <c r="D7" s="4" t="s">
        <v>6</v>
      </c>
      <c r="E7" s="4" t="s">
        <v>6</v>
      </c>
      <c r="F7" s="4" t="s">
        <v>6</v>
      </c>
      <c r="G7" s="4" t="s">
        <v>6</v>
      </c>
      <c r="H7" s="4" t="s">
        <v>6</v>
      </c>
      <c r="I7" s="4" t="s">
        <v>6</v>
      </c>
      <c r="J7" s="4" t="s">
        <v>6</v>
      </c>
      <c r="K7" s="8">
        <v>-5905000</v>
      </c>
      <c r="L7" s="4"/>
      <c r="M7" s="8">
        <v>-3200000</v>
      </c>
      <c r="N7" s="4"/>
      <c r="O7" s="8">
        <v>-456000</v>
      </c>
    </row>
    <row r="8" spans="1:15" ht="30">
      <c r="A8" s="2" t="s">
        <v>117</v>
      </c>
      <c r="B8" s="4" t="s">
        <v>6</v>
      </c>
      <c r="C8" s="4" t="s">
        <v>6</v>
      </c>
      <c r="D8" s="4" t="s">
        <v>6</v>
      </c>
      <c r="E8" s="4" t="s">
        <v>6</v>
      </c>
      <c r="F8" s="4" t="s">
        <v>6</v>
      </c>
      <c r="G8" s="4" t="s">
        <v>6</v>
      </c>
      <c r="H8" s="4" t="s">
        <v>6</v>
      </c>
      <c r="I8" s="4" t="s">
        <v>6</v>
      </c>
      <c r="J8" s="4" t="s">
        <v>6</v>
      </c>
      <c r="K8" s="4">
        <v>0</v>
      </c>
      <c r="L8" s="4"/>
      <c r="M8" s="8">
        <v>-776000</v>
      </c>
      <c r="N8" s="4"/>
      <c r="O8" s="8">
        <v>-7000000</v>
      </c>
    </row>
    <row r="9" spans="1:15" ht="30">
      <c r="A9" s="2" t="s">
        <v>1083</v>
      </c>
      <c r="B9" s="4" t="s">
        <v>6</v>
      </c>
      <c r="C9" s="4" t="s">
        <v>6</v>
      </c>
      <c r="D9" s="4" t="s">
        <v>6</v>
      </c>
      <c r="E9" s="4" t="s">
        <v>6</v>
      </c>
      <c r="F9" s="4" t="s">
        <v>6</v>
      </c>
      <c r="G9" s="4" t="s">
        <v>6</v>
      </c>
      <c r="H9" s="4" t="s">
        <v>6</v>
      </c>
      <c r="I9" s="4" t="s">
        <v>6</v>
      </c>
      <c r="J9" s="4" t="s">
        <v>6</v>
      </c>
      <c r="K9" s="4">
        <v>0</v>
      </c>
      <c r="L9" s="4"/>
      <c r="M9" s="8">
        <v>2075000</v>
      </c>
      <c r="N9" s="4"/>
      <c r="O9" s="4">
        <v>0</v>
      </c>
    </row>
    <row r="10" spans="1:15" ht="30">
      <c r="A10" s="2" t="s">
        <v>119</v>
      </c>
      <c r="B10" s="8">
        <v>129996000</v>
      </c>
      <c r="C10" s="8">
        <v>70720000</v>
      </c>
      <c r="D10" s="8">
        <v>72172000</v>
      </c>
      <c r="E10" s="8">
        <v>63476000</v>
      </c>
      <c r="F10" s="8">
        <v>142166000</v>
      </c>
      <c r="G10" s="8">
        <v>30703000</v>
      </c>
      <c r="H10" s="8">
        <v>21763000</v>
      </c>
      <c r="I10" s="8">
        <v>88758000</v>
      </c>
      <c r="J10" s="4" t="s">
        <v>6</v>
      </c>
      <c r="K10" s="8">
        <v>336364000</v>
      </c>
      <c r="L10" s="10" t="s">
        <v>85</v>
      </c>
      <c r="M10" s="8">
        <v>283390000</v>
      </c>
      <c r="N10" s="10" t="s">
        <v>85</v>
      </c>
      <c r="O10" s="8">
        <v>49379000</v>
      </c>
    </row>
    <row r="11" spans="1:15" ht="45">
      <c r="A11" s="2" t="s">
        <v>1099</v>
      </c>
      <c r="B11" s="4" t="s">
        <v>6</v>
      </c>
      <c r="C11" s="4" t="s">
        <v>6</v>
      </c>
      <c r="D11" s="4" t="s">
        <v>6</v>
      </c>
      <c r="E11" s="4" t="s">
        <v>6</v>
      </c>
      <c r="F11" s="4" t="s">
        <v>6</v>
      </c>
      <c r="G11" s="4" t="s">
        <v>6</v>
      </c>
      <c r="H11" s="4" t="s">
        <v>6</v>
      </c>
      <c r="I11" s="4" t="s">
        <v>6</v>
      </c>
      <c r="J11" s="4" t="s">
        <v>6</v>
      </c>
      <c r="K11" s="8">
        <v>-2940000</v>
      </c>
      <c r="L11" s="4"/>
      <c r="M11" s="8">
        <v>3323000</v>
      </c>
      <c r="N11" s="4"/>
      <c r="O11" s="8">
        <v>539000</v>
      </c>
    </row>
    <row r="12" spans="1:15" ht="30">
      <c r="A12" s="2" t="s">
        <v>1100</v>
      </c>
      <c r="B12" s="4" t="s">
        <v>6</v>
      </c>
      <c r="C12" s="4" t="s">
        <v>6</v>
      </c>
      <c r="D12" s="4" t="s">
        <v>6</v>
      </c>
      <c r="E12" s="4" t="s">
        <v>6</v>
      </c>
      <c r="F12" s="4" t="s">
        <v>6</v>
      </c>
      <c r="G12" s="4" t="s">
        <v>6</v>
      </c>
      <c r="H12" s="4" t="s">
        <v>6</v>
      </c>
      <c r="I12" s="4" t="s">
        <v>6</v>
      </c>
      <c r="J12" s="4" t="s">
        <v>6</v>
      </c>
      <c r="K12" s="8">
        <v>333424000</v>
      </c>
      <c r="L12" s="4"/>
      <c r="M12" s="8">
        <v>286713000</v>
      </c>
      <c r="N12" s="4"/>
      <c r="O12" s="8">
        <v>49918000</v>
      </c>
    </row>
    <row r="13" spans="1:15" ht="30">
      <c r="A13" s="2" t="s">
        <v>345</v>
      </c>
      <c r="B13" s="4" t="s">
        <v>6</v>
      </c>
      <c r="C13" s="4" t="s">
        <v>6</v>
      </c>
      <c r="D13" s="4" t="s">
        <v>6</v>
      </c>
      <c r="E13" s="4" t="s">
        <v>6</v>
      </c>
      <c r="F13" s="4" t="s">
        <v>6</v>
      </c>
      <c r="G13" s="4" t="s">
        <v>6</v>
      </c>
      <c r="H13" s="4" t="s">
        <v>6</v>
      </c>
      <c r="I13" s="4" t="s">
        <v>6</v>
      </c>
      <c r="J13" s="4" t="s">
        <v>6</v>
      </c>
      <c r="K13" s="8">
        <v>223198000</v>
      </c>
      <c r="L13" s="4"/>
      <c r="M13" s="8">
        <v>213479000</v>
      </c>
      <c r="N13" s="4"/>
      <c r="O13" s="8">
        <v>188042000</v>
      </c>
    </row>
    <row r="14" spans="1:15">
      <c r="A14" s="2" t="s">
        <v>346</v>
      </c>
      <c r="B14" s="4" t="s">
        <v>6</v>
      </c>
      <c r="C14" s="4" t="s">
        <v>6</v>
      </c>
      <c r="D14" s="4" t="s">
        <v>6</v>
      </c>
      <c r="E14" s="4" t="s">
        <v>6</v>
      </c>
      <c r="F14" s="4" t="s">
        <v>6</v>
      </c>
      <c r="G14" s="4" t="s">
        <v>6</v>
      </c>
      <c r="H14" s="4" t="s">
        <v>6</v>
      </c>
      <c r="I14" s="4" t="s">
        <v>6</v>
      </c>
      <c r="J14" s="4" t="s">
        <v>6</v>
      </c>
      <c r="K14" s="8">
        <v>-204059000</v>
      </c>
      <c r="L14" s="4"/>
      <c r="M14" s="8">
        <v>-171060000</v>
      </c>
      <c r="N14" s="4"/>
      <c r="O14" s="8">
        <v>-155636000</v>
      </c>
    </row>
    <row r="15" spans="1:15" ht="30">
      <c r="A15" s="2" t="s">
        <v>350</v>
      </c>
      <c r="B15" s="4" t="s">
        <v>6</v>
      </c>
      <c r="C15" s="4" t="s">
        <v>6</v>
      </c>
      <c r="D15" s="4" t="s">
        <v>6</v>
      </c>
      <c r="E15" s="4" t="s">
        <v>6</v>
      </c>
      <c r="F15" s="4" t="s">
        <v>6</v>
      </c>
      <c r="G15" s="4" t="s">
        <v>6</v>
      </c>
      <c r="H15" s="4" t="s">
        <v>6</v>
      </c>
      <c r="I15" s="4" t="s">
        <v>6</v>
      </c>
      <c r="J15" s="4" t="s">
        <v>6</v>
      </c>
      <c r="K15" s="8">
        <v>-86358000</v>
      </c>
      <c r="L15" s="4"/>
      <c r="M15" s="8">
        <v>-63832000</v>
      </c>
      <c r="N15" s="4"/>
      <c r="O15" s="8">
        <v>-4315000</v>
      </c>
    </row>
    <row r="16" spans="1:15">
      <c r="A16" s="2" t="s">
        <v>354</v>
      </c>
      <c r="B16" s="4" t="s">
        <v>6</v>
      </c>
      <c r="C16" s="4" t="s">
        <v>6</v>
      </c>
      <c r="D16" s="4" t="s">
        <v>6</v>
      </c>
      <c r="E16" s="4" t="s">
        <v>6</v>
      </c>
      <c r="F16" s="4" t="s">
        <v>6</v>
      </c>
      <c r="G16" s="4" t="s">
        <v>6</v>
      </c>
      <c r="H16" s="4" t="s">
        <v>6</v>
      </c>
      <c r="I16" s="4" t="s">
        <v>6</v>
      </c>
      <c r="J16" s="4" t="s">
        <v>6</v>
      </c>
      <c r="K16" s="8">
        <v>-9427000</v>
      </c>
      <c r="L16" s="4"/>
      <c r="M16" s="8">
        <v>-40961000</v>
      </c>
      <c r="N16" s="4"/>
      <c r="O16" s="8">
        <v>8205000</v>
      </c>
    </row>
    <row r="17" spans="1:15" ht="30">
      <c r="A17" s="2" t="s">
        <v>1101</v>
      </c>
      <c r="B17" s="4" t="s">
        <v>6</v>
      </c>
      <c r="C17" s="4" t="s">
        <v>6</v>
      </c>
      <c r="D17" s="4" t="s">
        <v>6</v>
      </c>
      <c r="E17" s="4" t="s">
        <v>6</v>
      </c>
      <c r="F17" s="4" t="s">
        <v>6</v>
      </c>
      <c r="G17" s="4" t="s">
        <v>6</v>
      </c>
      <c r="H17" s="4" t="s">
        <v>6</v>
      </c>
      <c r="I17" s="4" t="s">
        <v>6</v>
      </c>
      <c r="J17" s="4" t="s">
        <v>6</v>
      </c>
      <c r="K17" s="8">
        <v>256778000</v>
      </c>
      <c r="L17" s="4"/>
      <c r="M17" s="8">
        <v>224339000</v>
      </c>
      <c r="N17" s="4"/>
      <c r="O17" s="8">
        <v>86214000</v>
      </c>
    </row>
    <row r="18" spans="1:15" ht="17.25">
      <c r="A18" s="2" t="s">
        <v>358</v>
      </c>
      <c r="B18" s="4" t="s">
        <v>6</v>
      </c>
      <c r="C18" s="4" t="s">
        <v>6</v>
      </c>
      <c r="D18" s="4" t="s">
        <v>6</v>
      </c>
      <c r="E18" s="4" t="s">
        <v>6</v>
      </c>
      <c r="F18" s="4" t="s">
        <v>6</v>
      </c>
      <c r="G18" s="4" t="s">
        <v>6</v>
      </c>
      <c r="H18" s="4" t="s">
        <v>6</v>
      </c>
      <c r="I18" s="4" t="s">
        <v>6</v>
      </c>
      <c r="J18" s="4" t="s">
        <v>6</v>
      </c>
      <c r="K18" s="8">
        <v>-256778000</v>
      </c>
      <c r="L18" s="10" t="s">
        <v>108</v>
      </c>
      <c r="M18" s="8">
        <v>-224339000</v>
      </c>
      <c r="N18" s="10" t="s">
        <v>1040</v>
      </c>
      <c r="O18" s="8">
        <v>-143657000</v>
      </c>
    </row>
    <row r="19" spans="1:15" ht="30">
      <c r="A19" s="2" t="s">
        <v>1102</v>
      </c>
      <c r="B19" s="4" t="s">
        <v>6</v>
      </c>
      <c r="C19" s="4" t="s">
        <v>6</v>
      </c>
      <c r="D19" s="4" t="s">
        <v>6</v>
      </c>
      <c r="E19" s="4" t="s">
        <v>6</v>
      </c>
      <c r="F19" s="4" t="s">
        <v>6</v>
      </c>
      <c r="G19" s="4" t="s">
        <v>6</v>
      </c>
      <c r="H19" s="4" t="s">
        <v>6</v>
      </c>
      <c r="I19" s="4" t="s">
        <v>6</v>
      </c>
      <c r="J19" s="4" t="s">
        <v>6</v>
      </c>
      <c r="K19" s="4">
        <v>0</v>
      </c>
      <c r="L19" s="4"/>
      <c r="M19" s="4">
        <v>0</v>
      </c>
      <c r="N19" s="4"/>
      <c r="O19" s="8">
        <v>-57443000</v>
      </c>
    </row>
    <row r="20" spans="1:15" ht="45">
      <c r="A20" s="2" t="s">
        <v>1103</v>
      </c>
      <c r="B20" s="4" t="s">
        <v>6</v>
      </c>
      <c r="C20" s="4" t="s">
        <v>6</v>
      </c>
      <c r="D20" s="4" t="s">
        <v>6</v>
      </c>
      <c r="E20" s="4" t="s">
        <v>6</v>
      </c>
      <c r="F20" s="4" t="s">
        <v>6</v>
      </c>
      <c r="G20" s="4" t="s">
        <v>6</v>
      </c>
      <c r="H20" s="4" t="s">
        <v>6</v>
      </c>
      <c r="I20" s="4" t="s">
        <v>6</v>
      </c>
      <c r="J20" s="4" t="s">
        <v>6</v>
      </c>
      <c r="K20" s="5">
        <v>26600000</v>
      </c>
      <c r="L20" s="4"/>
      <c r="M20" s="4" t="s">
        <v>6</v>
      </c>
      <c r="N20" s="4"/>
      <c r="O20" s="4" t="s">
        <v>6</v>
      </c>
    </row>
    <row r="21" spans="1:15">
      <c r="A21" s="11"/>
      <c r="B21" s="11"/>
      <c r="C21" s="11"/>
      <c r="D21" s="11"/>
      <c r="E21" s="11"/>
      <c r="F21" s="11"/>
      <c r="G21" s="11"/>
      <c r="H21" s="11"/>
      <c r="I21" s="11"/>
      <c r="J21" s="11"/>
      <c r="K21" s="11"/>
      <c r="L21" s="11"/>
      <c r="M21" s="11"/>
      <c r="N21" s="11"/>
      <c r="O21" s="11"/>
    </row>
    <row r="22" spans="1:15" ht="15" customHeight="1">
      <c r="A22" s="2" t="s">
        <v>85</v>
      </c>
      <c r="B22" s="12" t="s">
        <v>137</v>
      </c>
      <c r="C22" s="12"/>
      <c r="D22" s="12"/>
      <c r="E22" s="12"/>
      <c r="F22" s="12"/>
      <c r="G22" s="12"/>
      <c r="H22" s="12"/>
      <c r="I22" s="12"/>
      <c r="J22" s="12"/>
      <c r="K22" s="12"/>
      <c r="L22" s="12"/>
      <c r="M22" s="12"/>
      <c r="N22" s="12"/>
      <c r="O22" s="12"/>
    </row>
    <row r="23" spans="1:15" ht="15" customHeight="1">
      <c r="A23" s="2" t="s">
        <v>108</v>
      </c>
      <c r="B23" s="12" t="s">
        <v>1104</v>
      </c>
      <c r="C23" s="12"/>
      <c r="D23" s="12"/>
      <c r="E23" s="12"/>
      <c r="F23" s="12"/>
      <c r="G23" s="12"/>
      <c r="H23" s="12"/>
      <c r="I23" s="12"/>
      <c r="J23" s="12"/>
      <c r="K23" s="12"/>
      <c r="L23" s="12"/>
      <c r="M23" s="12"/>
      <c r="N23" s="12"/>
      <c r="O23" s="12"/>
    </row>
    <row r="24" spans="1:15" ht="15" customHeight="1">
      <c r="A24" s="2" t="s">
        <v>1040</v>
      </c>
      <c r="B24" s="12" t="s">
        <v>1105</v>
      </c>
      <c r="C24" s="12"/>
      <c r="D24" s="12"/>
      <c r="E24" s="12"/>
      <c r="F24" s="12"/>
      <c r="G24" s="12"/>
      <c r="H24" s="12"/>
      <c r="I24" s="12"/>
      <c r="J24" s="12"/>
      <c r="K24" s="12"/>
      <c r="L24" s="12"/>
      <c r="M24" s="12"/>
      <c r="N24" s="12"/>
      <c r="O24" s="12"/>
    </row>
  </sheetData>
  <mergeCells count="9">
    <mergeCell ref="B22:O22"/>
    <mergeCell ref="B23:O23"/>
    <mergeCell ref="B24:O24"/>
    <mergeCell ref="A1:A2"/>
    <mergeCell ref="B1:I1"/>
    <mergeCell ref="J1:O1"/>
    <mergeCell ref="K2:L2"/>
    <mergeCell ref="M2:N2"/>
    <mergeCell ref="A21:O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106</v>
      </c>
      <c r="B1" s="9" t="s">
        <v>1</v>
      </c>
      <c r="C1" s="9"/>
      <c r="D1" s="9"/>
    </row>
    <row r="2" spans="1:4">
      <c r="A2" s="9"/>
      <c r="B2" s="1" t="s">
        <v>2</v>
      </c>
      <c r="C2" s="1" t="s">
        <v>34</v>
      </c>
      <c r="D2" s="1" t="s">
        <v>80</v>
      </c>
    </row>
    <row r="3" spans="1:4">
      <c r="A3" s="3" t="s">
        <v>326</v>
      </c>
      <c r="B3" s="4" t="s">
        <v>6</v>
      </c>
      <c r="C3" s="4" t="s">
        <v>6</v>
      </c>
      <c r="D3" s="4" t="s">
        <v>6</v>
      </c>
    </row>
    <row r="4" spans="1:4">
      <c r="A4" s="2" t="s">
        <v>1107</v>
      </c>
      <c r="B4" s="6">
        <v>1.4</v>
      </c>
      <c r="C4" s="6">
        <v>0.96</v>
      </c>
      <c r="D4" s="6">
        <v>1.08</v>
      </c>
    </row>
    <row r="5" spans="1:4">
      <c r="A5" s="2" t="s">
        <v>369</v>
      </c>
      <c r="B5" s="6">
        <v>0.76</v>
      </c>
      <c r="C5" s="6">
        <v>0.64</v>
      </c>
      <c r="D5" s="6">
        <v>0.13</v>
      </c>
    </row>
    <row r="6" spans="1:4">
      <c r="A6" s="2" t="s">
        <v>370</v>
      </c>
      <c r="B6" s="6">
        <v>0.36</v>
      </c>
      <c r="C6" s="6">
        <v>0.64</v>
      </c>
      <c r="D6" s="6">
        <v>0.23</v>
      </c>
    </row>
    <row r="7" spans="1:4">
      <c r="A7" s="2" t="s">
        <v>371</v>
      </c>
      <c r="B7" s="5">
        <v>0</v>
      </c>
      <c r="C7" s="5">
        <v>0</v>
      </c>
      <c r="D7" s="6">
        <v>0.52</v>
      </c>
    </row>
    <row r="8" spans="1:4">
      <c r="A8" s="2" t="s">
        <v>1108</v>
      </c>
      <c r="B8" s="6">
        <v>2.52</v>
      </c>
      <c r="C8" s="6">
        <v>2.2400000000000002</v>
      </c>
      <c r="D8" s="6">
        <v>1.96</v>
      </c>
    </row>
    <row r="9" spans="1:4" ht="30">
      <c r="A9" s="2" t="s">
        <v>1109</v>
      </c>
      <c r="B9" s="234">
        <v>4.9500000000000002E-2</v>
      </c>
      <c r="C9" s="234">
        <v>5.7200000000000001E-2</v>
      </c>
      <c r="D9" s="234">
        <v>2.8299999999999999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 bestFit="1" customWidth="1"/>
    <col min="6" max="6" width="12.28515625" bestFit="1" customWidth="1"/>
    <col min="7" max="7" width="11.85546875" bestFit="1" customWidth="1"/>
    <col min="8" max="9" width="12.28515625" bestFit="1" customWidth="1"/>
    <col min="10" max="12" width="12.5703125" bestFit="1" customWidth="1"/>
    <col min="13" max="13" width="12.28515625" bestFit="1" customWidth="1"/>
  </cols>
  <sheetData>
    <row r="1" spans="1:13" ht="15" customHeight="1">
      <c r="A1" s="9" t="s">
        <v>1110</v>
      </c>
      <c r="B1" s="9" t="s">
        <v>1053</v>
      </c>
      <c r="C1" s="9"/>
      <c r="D1" s="9"/>
      <c r="E1" s="9"/>
      <c r="F1" s="9"/>
      <c r="G1" s="9"/>
      <c r="H1" s="9"/>
      <c r="I1" s="9" t="s">
        <v>1032</v>
      </c>
      <c r="J1" s="9"/>
      <c r="K1" s="9" t="s">
        <v>1</v>
      </c>
      <c r="L1" s="9"/>
      <c r="M1" s="9"/>
    </row>
    <row r="2" spans="1:13">
      <c r="A2" s="9"/>
      <c r="B2" s="9" t="s">
        <v>1111</v>
      </c>
      <c r="C2" s="1" t="s">
        <v>1112</v>
      </c>
      <c r="D2" s="1" t="s">
        <v>2</v>
      </c>
      <c r="E2" s="1" t="s">
        <v>4</v>
      </c>
      <c r="F2" s="9" t="s">
        <v>34</v>
      </c>
      <c r="G2" s="9" t="s">
        <v>1054</v>
      </c>
      <c r="H2" s="9" t="s">
        <v>80</v>
      </c>
      <c r="I2" s="9" t="s">
        <v>34</v>
      </c>
      <c r="J2" s="9" t="s">
        <v>1037</v>
      </c>
      <c r="K2" s="1" t="s">
        <v>2</v>
      </c>
      <c r="L2" s="1" t="s">
        <v>34</v>
      </c>
      <c r="M2" s="9" t="s">
        <v>80</v>
      </c>
    </row>
    <row r="3" spans="1:13">
      <c r="A3" s="9"/>
      <c r="B3" s="9"/>
      <c r="C3" s="1" t="s">
        <v>1113</v>
      </c>
      <c r="D3" s="1" t="s">
        <v>1113</v>
      </c>
      <c r="E3" s="1" t="s">
        <v>1113</v>
      </c>
      <c r="F3" s="9"/>
      <c r="G3" s="9"/>
      <c r="H3" s="9"/>
      <c r="I3" s="9"/>
      <c r="J3" s="9"/>
      <c r="K3" s="1" t="s">
        <v>1113</v>
      </c>
      <c r="L3" s="1" t="s">
        <v>1113</v>
      </c>
      <c r="M3" s="9"/>
    </row>
    <row r="4" spans="1:13" ht="45">
      <c r="A4" s="3" t="s">
        <v>380</v>
      </c>
      <c r="B4" s="4" t="s">
        <v>6</v>
      </c>
      <c r="C4" s="4" t="s">
        <v>6</v>
      </c>
      <c r="D4" s="4" t="s">
        <v>6</v>
      </c>
      <c r="E4" s="4" t="s">
        <v>6</v>
      </c>
      <c r="F4" s="4" t="s">
        <v>6</v>
      </c>
      <c r="G4" s="4" t="s">
        <v>6</v>
      </c>
      <c r="H4" s="4" t="s">
        <v>6</v>
      </c>
      <c r="I4" s="4" t="s">
        <v>6</v>
      </c>
      <c r="J4" s="4" t="s">
        <v>6</v>
      </c>
      <c r="K4" s="4" t="s">
        <v>6</v>
      </c>
      <c r="L4" s="4" t="s">
        <v>6</v>
      </c>
      <c r="M4" s="4" t="s">
        <v>6</v>
      </c>
    </row>
    <row r="5" spans="1:13" ht="30">
      <c r="A5" s="2" t="s">
        <v>1114</v>
      </c>
      <c r="B5" s="4" t="s">
        <v>6</v>
      </c>
      <c r="C5" s="4" t="s">
        <v>6</v>
      </c>
      <c r="D5" s="4" t="s">
        <v>6</v>
      </c>
      <c r="E5" s="4" t="s">
        <v>6</v>
      </c>
      <c r="F5" s="4" t="s">
        <v>6</v>
      </c>
      <c r="G5" s="4" t="s">
        <v>6</v>
      </c>
      <c r="H5" s="4" t="s">
        <v>6</v>
      </c>
      <c r="I5" s="4" t="s">
        <v>6</v>
      </c>
      <c r="J5" s="4" t="s">
        <v>6</v>
      </c>
      <c r="K5" s="4">
        <v>3</v>
      </c>
      <c r="L5" s="4">
        <v>7</v>
      </c>
      <c r="M5" s="4" t="s">
        <v>6</v>
      </c>
    </row>
    <row r="6" spans="1:13" ht="30">
      <c r="A6" s="2" t="s">
        <v>1064</v>
      </c>
      <c r="B6" s="4" t="s">
        <v>6</v>
      </c>
      <c r="C6" s="4" t="s">
        <v>6</v>
      </c>
      <c r="D6" s="4" t="s">
        <v>6</v>
      </c>
      <c r="E6" s="4" t="s">
        <v>6</v>
      </c>
      <c r="F6" s="4">
        <v>320</v>
      </c>
      <c r="G6" s="8">
        <v>4034</v>
      </c>
      <c r="H6" s="4" t="s">
        <v>6</v>
      </c>
      <c r="I6" s="4" t="s">
        <v>6</v>
      </c>
      <c r="J6" s="4" t="s">
        <v>6</v>
      </c>
      <c r="K6" s="8">
        <v>1118</v>
      </c>
      <c r="L6" s="8">
        <v>2114</v>
      </c>
      <c r="M6" s="4" t="s">
        <v>6</v>
      </c>
    </row>
    <row r="7" spans="1:13" ht="30">
      <c r="A7" s="2" t="s">
        <v>1115</v>
      </c>
      <c r="B7" s="4" t="s">
        <v>6</v>
      </c>
      <c r="C7" s="4" t="s">
        <v>6</v>
      </c>
      <c r="D7" s="4" t="s">
        <v>6</v>
      </c>
      <c r="E7" s="4" t="s">
        <v>6</v>
      </c>
      <c r="F7" s="4" t="s">
        <v>6</v>
      </c>
      <c r="G7" s="4" t="s">
        <v>6</v>
      </c>
      <c r="H7" s="4" t="s">
        <v>6</v>
      </c>
      <c r="I7" s="4" t="s">
        <v>6</v>
      </c>
      <c r="J7" s="4" t="s">
        <v>6</v>
      </c>
      <c r="K7" s="5">
        <v>225000000</v>
      </c>
      <c r="L7" s="5">
        <v>356000000</v>
      </c>
      <c r="M7" s="4" t="s">
        <v>6</v>
      </c>
    </row>
    <row r="8" spans="1:13">
      <c r="A8" s="2" t="s">
        <v>1062</v>
      </c>
      <c r="B8" s="4" t="s">
        <v>6</v>
      </c>
      <c r="C8" s="4" t="s">
        <v>6</v>
      </c>
      <c r="D8" s="4" t="s">
        <v>6</v>
      </c>
      <c r="E8" s="4" t="s">
        <v>6</v>
      </c>
      <c r="F8" s="234">
        <v>0.5</v>
      </c>
      <c r="G8" s="234">
        <v>0.8</v>
      </c>
      <c r="H8" s="4" t="s">
        <v>6</v>
      </c>
      <c r="I8" s="234">
        <v>0.5</v>
      </c>
      <c r="J8" s="4" t="s">
        <v>6</v>
      </c>
      <c r="K8" s="4" t="s">
        <v>6</v>
      </c>
      <c r="L8" s="234">
        <v>0.5</v>
      </c>
      <c r="M8" s="4" t="s">
        <v>6</v>
      </c>
    </row>
    <row r="9" spans="1:13" ht="30">
      <c r="A9" s="2" t="s">
        <v>1116</v>
      </c>
      <c r="B9" s="4" t="s">
        <v>6</v>
      </c>
      <c r="C9" s="4" t="s">
        <v>6</v>
      </c>
      <c r="D9" s="234">
        <v>0.2</v>
      </c>
      <c r="E9" s="4" t="s">
        <v>6</v>
      </c>
      <c r="F9" s="4" t="s">
        <v>6</v>
      </c>
      <c r="G9" s="4" t="s">
        <v>6</v>
      </c>
      <c r="H9" s="234">
        <v>0.2</v>
      </c>
      <c r="I9" s="4" t="s">
        <v>6</v>
      </c>
      <c r="J9" s="4" t="s">
        <v>6</v>
      </c>
      <c r="K9" s="234">
        <v>0.2</v>
      </c>
      <c r="L9" s="4" t="s">
        <v>6</v>
      </c>
      <c r="M9" s="234">
        <v>0.2</v>
      </c>
    </row>
    <row r="10" spans="1:13" ht="30">
      <c r="A10" s="2" t="s">
        <v>1063</v>
      </c>
      <c r="B10" s="4" t="s">
        <v>6</v>
      </c>
      <c r="C10" s="4" t="s">
        <v>6</v>
      </c>
      <c r="D10" s="4" t="s">
        <v>6</v>
      </c>
      <c r="E10" s="4" t="s">
        <v>6</v>
      </c>
      <c r="F10" s="4">
        <v>1</v>
      </c>
      <c r="G10" s="4" t="s">
        <v>6</v>
      </c>
      <c r="H10" s="4" t="s">
        <v>6</v>
      </c>
      <c r="I10" s="4" t="s">
        <v>6</v>
      </c>
      <c r="J10" s="4" t="s">
        <v>6</v>
      </c>
      <c r="K10" s="4" t="s">
        <v>6</v>
      </c>
      <c r="L10" s="4" t="s">
        <v>6</v>
      </c>
      <c r="M10" s="4" t="s">
        <v>6</v>
      </c>
    </row>
    <row r="11" spans="1:13">
      <c r="A11" s="2" t="s">
        <v>1117</v>
      </c>
      <c r="B11" s="4" t="s">
        <v>6</v>
      </c>
      <c r="C11" s="4" t="s">
        <v>6</v>
      </c>
      <c r="D11" s="4" t="s">
        <v>6</v>
      </c>
      <c r="E11" s="4" t="s">
        <v>6</v>
      </c>
      <c r="F11" s="8">
        <v>15900000</v>
      </c>
      <c r="G11" s="8">
        <v>99500000</v>
      </c>
      <c r="H11" s="4" t="s">
        <v>6</v>
      </c>
      <c r="I11" s="4" t="s">
        <v>6</v>
      </c>
      <c r="J11" s="4" t="s">
        <v>6</v>
      </c>
      <c r="K11" s="4" t="s">
        <v>6</v>
      </c>
      <c r="L11" s="4" t="s">
        <v>6</v>
      </c>
      <c r="M11" s="4" t="s">
        <v>6</v>
      </c>
    </row>
    <row r="12" spans="1:13">
      <c r="A12" s="2" t="s">
        <v>1118</v>
      </c>
      <c r="B12" s="4" t="s">
        <v>6</v>
      </c>
      <c r="C12" s="4" t="s">
        <v>6</v>
      </c>
      <c r="D12" s="4" t="s">
        <v>6</v>
      </c>
      <c r="E12" s="4" t="s">
        <v>6</v>
      </c>
      <c r="F12" s="8">
        <v>26200000</v>
      </c>
      <c r="G12" s="8">
        <v>272600000</v>
      </c>
      <c r="H12" s="4" t="s">
        <v>6</v>
      </c>
      <c r="I12" s="8">
        <v>26200000</v>
      </c>
      <c r="J12" s="4" t="s">
        <v>6</v>
      </c>
      <c r="K12" s="4" t="s">
        <v>6</v>
      </c>
      <c r="L12" s="8">
        <v>26200000</v>
      </c>
      <c r="M12" s="4" t="s">
        <v>6</v>
      </c>
    </row>
    <row r="13" spans="1:13" ht="30">
      <c r="A13" s="2" t="s">
        <v>103</v>
      </c>
      <c r="B13" s="4" t="s">
        <v>6</v>
      </c>
      <c r="C13" s="4" t="s">
        <v>6</v>
      </c>
      <c r="D13" s="4" t="s">
        <v>6</v>
      </c>
      <c r="E13" s="4" t="s">
        <v>6</v>
      </c>
      <c r="F13" s="8">
        <v>17200000</v>
      </c>
      <c r="G13" s="8">
        <v>40200000</v>
      </c>
      <c r="H13" s="4" t="s">
        <v>6</v>
      </c>
      <c r="I13" s="8">
        <v>17227000</v>
      </c>
      <c r="J13" s="8">
        <v>40191000</v>
      </c>
      <c r="K13" s="4">
        <v>0</v>
      </c>
      <c r="L13" s="8">
        <v>57418000</v>
      </c>
      <c r="M13" s="4">
        <v>0</v>
      </c>
    </row>
    <row r="14" spans="1:13">
      <c r="A14" s="2" t="s">
        <v>1119</v>
      </c>
      <c r="B14" s="4" t="s">
        <v>6</v>
      </c>
      <c r="C14" s="4">
        <v>2.9</v>
      </c>
      <c r="D14" s="4" t="s">
        <v>6</v>
      </c>
      <c r="E14" s="4">
        <v>38.799999999999997</v>
      </c>
      <c r="F14" s="4" t="s">
        <v>6</v>
      </c>
      <c r="G14" s="4" t="s">
        <v>6</v>
      </c>
      <c r="H14" s="4" t="s">
        <v>6</v>
      </c>
      <c r="I14" s="4" t="s">
        <v>6</v>
      </c>
      <c r="J14" s="4" t="s">
        <v>6</v>
      </c>
      <c r="K14" s="4" t="s">
        <v>6</v>
      </c>
      <c r="L14" s="4">
        <v>22.6</v>
      </c>
      <c r="M14" s="4" t="s">
        <v>6</v>
      </c>
    </row>
    <row r="15" spans="1:13">
      <c r="A15" s="2" t="s">
        <v>1120</v>
      </c>
      <c r="B15" s="4" t="s">
        <v>6</v>
      </c>
      <c r="C15" s="8">
        <v>15600000</v>
      </c>
      <c r="D15" s="4" t="s">
        <v>6</v>
      </c>
      <c r="E15" s="8">
        <v>25800000</v>
      </c>
      <c r="F15" s="4" t="s">
        <v>6</v>
      </c>
      <c r="G15" s="4" t="s">
        <v>6</v>
      </c>
      <c r="H15" s="4" t="s">
        <v>6</v>
      </c>
      <c r="I15" s="4" t="s">
        <v>6</v>
      </c>
      <c r="J15" s="4" t="s">
        <v>6</v>
      </c>
      <c r="K15" s="4" t="s">
        <v>6</v>
      </c>
      <c r="L15" s="8">
        <v>33600000</v>
      </c>
      <c r="M15" s="4" t="s">
        <v>6</v>
      </c>
    </row>
    <row r="16" spans="1:13" ht="30">
      <c r="A16" s="2" t="s">
        <v>1121</v>
      </c>
      <c r="B16" s="4" t="s">
        <v>6</v>
      </c>
      <c r="C16" s="4" t="s">
        <v>6</v>
      </c>
      <c r="D16" s="4" t="s">
        <v>6</v>
      </c>
      <c r="E16" s="4" t="s">
        <v>6</v>
      </c>
      <c r="F16" s="4" t="s">
        <v>6</v>
      </c>
      <c r="G16" s="4" t="s">
        <v>6</v>
      </c>
      <c r="H16" s="4" t="s">
        <v>6</v>
      </c>
      <c r="I16" s="4" t="s">
        <v>6</v>
      </c>
      <c r="J16" s="4" t="s">
        <v>6</v>
      </c>
      <c r="K16" s="8">
        <v>10800000</v>
      </c>
      <c r="L16" s="8">
        <v>52800000</v>
      </c>
      <c r="M16" s="4" t="s">
        <v>6</v>
      </c>
    </row>
    <row r="17" spans="1:13" ht="30">
      <c r="A17" s="2" t="s">
        <v>1122</v>
      </c>
      <c r="B17" s="4" t="s">
        <v>6</v>
      </c>
      <c r="C17" s="4" t="s">
        <v>6</v>
      </c>
      <c r="D17" s="4" t="s">
        <v>6</v>
      </c>
      <c r="E17" s="4" t="s">
        <v>6</v>
      </c>
      <c r="F17" s="4" t="s">
        <v>6</v>
      </c>
      <c r="G17" s="4" t="s">
        <v>6</v>
      </c>
      <c r="H17" s="4" t="s">
        <v>6</v>
      </c>
      <c r="I17" s="4" t="s">
        <v>6</v>
      </c>
      <c r="J17" s="4" t="s">
        <v>6</v>
      </c>
      <c r="K17" s="8">
        <v>4500000</v>
      </c>
      <c r="L17" s="8">
        <v>21000000</v>
      </c>
      <c r="M17" s="4" t="s">
        <v>6</v>
      </c>
    </row>
    <row r="18" spans="1:13" ht="45">
      <c r="A18" s="2" t="s">
        <v>1123</v>
      </c>
      <c r="B18" s="4" t="s">
        <v>6</v>
      </c>
      <c r="C18" s="4" t="s">
        <v>6</v>
      </c>
      <c r="D18" s="4" t="s">
        <v>6</v>
      </c>
      <c r="E18" s="4" t="s">
        <v>6</v>
      </c>
      <c r="F18" s="4" t="s">
        <v>6</v>
      </c>
      <c r="G18" s="4" t="s">
        <v>6</v>
      </c>
      <c r="H18" s="4" t="s">
        <v>6</v>
      </c>
      <c r="I18" s="4" t="s">
        <v>6</v>
      </c>
      <c r="J18" s="4" t="s">
        <v>6</v>
      </c>
      <c r="K18" s="4" t="s">
        <v>6</v>
      </c>
      <c r="L18" s="4">
        <v>680</v>
      </c>
      <c r="M18" s="4" t="s">
        <v>6</v>
      </c>
    </row>
    <row r="19" spans="1:13" ht="30">
      <c r="A19" s="2" t="s">
        <v>1124</v>
      </c>
      <c r="B19" s="4" t="s">
        <v>6</v>
      </c>
      <c r="C19" s="4" t="s">
        <v>6</v>
      </c>
      <c r="D19" s="4" t="s">
        <v>6</v>
      </c>
      <c r="E19" s="4" t="s">
        <v>6</v>
      </c>
      <c r="F19" s="4" t="s">
        <v>6</v>
      </c>
      <c r="G19" s="4" t="s">
        <v>6</v>
      </c>
      <c r="H19" s="4" t="s">
        <v>6</v>
      </c>
      <c r="I19" s="4" t="s">
        <v>6</v>
      </c>
      <c r="J19" s="4" t="s">
        <v>6</v>
      </c>
      <c r="K19" s="4">
        <v>3</v>
      </c>
      <c r="L19" s="4" t="s">
        <v>6</v>
      </c>
      <c r="M19" s="4" t="s">
        <v>6</v>
      </c>
    </row>
    <row r="20" spans="1:13">
      <c r="A20" s="2" t="s">
        <v>161</v>
      </c>
      <c r="B20" s="4" t="s">
        <v>6</v>
      </c>
      <c r="C20" s="4" t="s">
        <v>6</v>
      </c>
      <c r="D20" s="4" t="s">
        <v>6</v>
      </c>
      <c r="E20" s="4" t="s">
        <v>6</v>
      </c>
      <c r="F20" s="4" t="s">
        <v>6</v>
      </c>
      <c r="G20" s="4" t="s">
        <v>6</v>
      </c>
      <c r="H20" s="4" t="s">
        <v>6</v>
      </c>
      <c r="I20" s="4" t="s">
        <v>6</v>
      </c>
      <c r="J20" s="4" t="s">
        <v>6</v>
      </c>
      <c r="K20" s="4">
        <v>0</v>
      </c>
      <c r="L20" s="8">
        <v>16482000</v>
      </c>
      <c r="M20" s="4">
        <v>0</v>
      </c>
    </row>
    <row r="21" spans="1:13">
      <c r="A21" s="2" t="s">
        <v>1125</v>
      </c>
      <c r="B21" s="4" t="s">
        <v>6</v>
      </c>
      <c r="C21" s="4" t="s">
        <v>6</v>
      </c>
      <c r="D21" s="4">
        <v>2</v>
      </c>
      <c r="E21" s="4" t="s">
        <v>6</v>
      </c>
      <c r="F21" s="4" t="s">
        <v>6</v>
      </c>
      <c r="G21" s="4">
        <v>12</v>
      </c>
      <c r="H21" s="4">
        <v>2</v>
      </c>
      <c r="I21" s="4" t="s">
        <v>6</v>
      </c>
      <c r="J21" s="4" t="s">
        <v>6</v>
      </c>
      <c r="K21" s="4">
        <v>16</v>
      </c>
      <c r="L21" s="4">
        <v>11</v>
      </c>
      <c r="M21" s="4" t="s">
        <v>6</v>
      </c>
    </row>
    <row r="22" spans="1:13" ht="30">
      <c r="A22" s="2" t="s">
        <v>1126</v>
      </c>
      <c r="B22" s="4">
        <v>240</v>
      </c>
      <c r="C22" s="4" t="s">
        <v>6</v>
      </c>
      <c r="D22" s="4">
        <v>600</v>
      </c>
      <c r="E22" s="4" t="s">
        <v>6</v>
      </c>
      <c r="F22" s="4" t="s">
        <v>6</v>
      </c>
      <c r="G22" s="4" t="s">
        <v>6</v>
      </c>
      <c r="H22" s="4">
        <v>788</v>
      </c>
      <c r="I22" s="4" t="s">
        <v>6</v>
      </c>
      <c r="J22" s="4" t="s">
        <v>6</v>
      </c>
      <c r="K22" s="8">
        <v>3931</v>
      </c>
      <c r="L22" s="8">
        <v>3213</v>
      </c>
      <c r="M22" s="4" t="s">
        <v>6</v>
      </c>
    </row>
    <row r="23" spans="1:13">
      <c r="A23" s="2" t="s">
        <v>1127</v>
      </c>
      <c r="B23" s="4" t="s">
        <v>6</v>
      </c>
      <c r="C23" s="4" t="s">
        <v>6</v>
      </c>
      <c r="D23" s="4">
        <v>3.7</v>
      </c>
      <c r="E23" s="4" t="s">
        <v>6</v>
      </c>
      <c r="F23" s="4" t="s">
        <v>6</v>
      </c>
      <c r="G23" s="4" t="s">
        <v>6</v>
      </c>
      <c r="H23" s="4" t="s">
        <v>6</v>
      </c>
      <c r="I23" s="4" t="s">
        <v>6</v>
      </c>
      <c r="J23" s="4" t="s">
        <v>6</v>
      </c>
      <c r="K23" s="4">
        <v>3.7</v>
      </c>
      <c r="L23" s="4" t="s">
        <v>6</v>
      </c>
      <c r="M23" s="4" t="s">
        <v>6</v>
      </c>
    </row>
    <row r="24" spans="1:13" ht="30">
      <c r="A24" s="2" t="s">
        <v>1128</v>
      </c>
      <c r="B24" s="4" t="s">
        <v>6</v>
      </c>
      <c r="C24" s="4" t="s">
        <v>6</v>
      </c>
      <c r="D24" s="4" t="s">
        <v>6</v>
      </c>
      <c r="E24" s="4" t="s">
        <v>6</v>
      </c>
      <c r="F24" s="4" t="s">
        <v>6</v>
      </c>
      <c r="G24" s="4" t="s">
        <v>6</v>
      </c>
      <c r="H24" s="4" t="s">
        <v>6</v>
      </c>
      <c r="I24" s="4" t="s">
        <v>6</v>
      </c>
      <c r="J24" s="4" t="s">
        <v>6</v>
      </c>
      <c r="K24" s="8">
        <v>6600000</v>
      </c>
      <c r="L24" s="4" t="s">
        <v>6</v>
      </c>
      <c r="M24" s="4" t="s">
        <v>6</v>
      </c>
    </row>
    <row r="25" spans="1:13" ht="30">
      <c r="A25" s="2" t="s">
        <v>104</v>
      </c>
      <c r="B25" s="4" t="s">
        <v>6</v>
      </c>
      <c r="C25" s="4" t="s">
        <v>6</v>
      </c>
      <c r="D25" s="4" t="s">
        <v>6</v>
      </c>
      <c r="E25" s="4" t="s">
        <v>6</v>
      </c>
      <c r="F25" s="4" t="s">
        <v>6</v>
      </c>
      <c r="G25" s="4" t="s">
        <v>6</v>
      </c>
      <c r="H25" s="4" t="s">
        <v>6</v>
      </c>
      <c r="I25" s="4" t="s">
        <v>6</v>
      </c>
      <c r="J25" s="4" t="s">
        <v>6</v>
      </c>
      <c r="K25" s="8">
        <v>698000</v>
      </c>
      <c r="L25" s="4">
        <v>0</v>
      </c>
      <c r="M25" s="8">
        <v>4748000</v>
      </c>
    </row>
    <row r="26" spans="1:13" ht="60">
      <c r="A26" s="2" t="s">
        <v>1129</v>
      </c>
      <c r="B26" s="4" t="s">
        <v>6</v>
      </c>
      <c r="C26" s="4" t="s">
        <v>6</v>
      </c>
      <c r="D26" s="4" t="s">
        <v>6</v>
      </c>
      <c r="E26" s="4" t="s">
        <v>6</v>
      </c>
      <c r="F26" s="4" t="s">
        <v>6</v>
      </c>
      <c r="G26" s="4" t="s">
        <v>6</v>
      </c>
      <c r="H26" s="4" t="s">
        <v>6</v>
      </c>
      <c r="I26" s="4" t="s">
        <v>6</v>
      </c>
      <c r="J26" s="4" t="s">
        <v>6</v>
      </c>
      <c r="K26" s="4" t="s">
        <v>6</v>
      </c>
      <c r="L26" s="8">
        <v>6400000</v>
      </c>
      <c r="M26" s="4" t="s">
        <v>6</v>
      </c>
    </row>
    <row r="27" spans="1:13" ht="60">
      <c r="A27" s="2" t="s">
        <v>1130</v>
      </c>
      <c r="B27" s="4" t="s">
        <v>6</v>
      </c>
      <c r="C27" s="4" t="s">
        <v>6</v>
      </c>
      <c r="D27" s="4" t="s">
        <v>6</v>
      </c>
      <c r="E27" s="4" t="s">
        <v>6</v>
      </c>
      <c r="F27" s="4" t="s">
        <v>6</v>
      </c>
      <c r="G27" s="4" t="s">
        <v>6</v>
      </c>
      <c r="H27" s="4" t="s">
        <v>6</v>
      </c>
      <c r="I27" s="4" t="s">
        <v>6</v>
      </c>
      <c r="J27" s="4" t="s">
        <v>6</v>
      </c>
      <c r="K27" s="4" t="s">
        <v>6</v>
      </c>
      <c r="L27" s="5">
        <v>3100000</v>
      </c>
      <c r="M27" s="4" t="s">
        <v>6</v>
      </c>
    </row>
  </sheetData>
  <mergeCells count="11">
    <mergeCell ref="M2:M3"/>
    <mergeCell ref="A1:A3"/>
    <mergeCell ref="B1:H1"/>
    <mergeCell ref="I1:J1"/>
    <mergeCell ref="K1:M1"/>
    <mergeCell ref="B2:B3"/>
    <mergeCell ref="F2:F3"/>
    <mergeCell ref="G2:G3"/>
    <mergeCell ref="H2:H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26.5703125" bestFit="1" customWidth="1"/>
    <col min="7" max="7" width="24.42578125" bestFit="1" customWidth="1"/>
    <col min="8" max="8" width="26.140625" bestFit="1" customWidth="1"/>
  </cols>
  <sheetData>
    <row r="1" spans="1:8" ht="15" customHeight="1">
      <c r="A1" s="1" t="s">
        <v>1131</v>
      </c>
      <c r="B1" s="9" t="s">
        <v>1053</v>
      </c>
      <c r="C1" s="9"/>
      <c r="D1" s="9" t="s">
        <v>1</v>
      </c>
      <c r="E1" s="9"/>
      <c r="F1" s="9" t="s">
        <v>1053</v>
      </c>
      <c r="G1" s="9"/>
      <c r="H1" s="9"/>
    </row>
    <row r="2" spans="1:8">
      <c r="A2" s="1" t="s">
        <v>1009</v>
      </c>
      <c r="B2" s="9" t="s">
        <v>34</v>
      </c>
      <c r="C2" s="9" t="s">
        <v>1054</v>
      </c>
      <c r="D2" s="9" t="s">
        <v>2</v>
      </c>
      <c r="E2" s="9" t="s">
        <v>34</v>
      </c>
      <c r="F2" s="1" t="s">
        <v>1132</v>
      </c>
      <c r="G2" s="1" t="s">
        <v>1033</v>
      </c>
      <c r="H2" s="1" t="s">
        <v>1033</v>
      </c>
    </row>
    <row r="3" spans="1:8">
      <c r="A3" s="1"/>
      <c r="B3" s="9"/>
      <c r="C3" s="9"/>
      <c r="D3" s="9"/>
      <c r="E3" s="9"/>
      <c r="F3" s="1" t="s">
        <v>1133</v>
      </c>
      <c r="G3" s="1" t="s">
        <v>1134</v>
      </c>
      <c r="H3" s="1" t="s">
        <v>1135</v>
      </c>
    </row>
    <row r="4" spans="1:8">
      <c r="A4" s="3" t="s">
        <v>1136</v>
      </c>
      <c r="B4" s="4" t="s">
        <v>6</v>
      </c>
      <c r="C4" s="4" t="s">
        <v>6</v>
      </c>
      <c r="D4" s="4" t="s">
        <v>6</v>
      </c>
      <c r="E4" s="4" t="s">
        <v>6</v>
      </c>
      <c r="F4" s="4" t="s">
        <v>6</v>
      </c>
      <c r="G4" s="4" t="s">
        <v>6</v>
      </c>
      <c r="H4" s="4" t="s">
        <v>6</v>
      </c>
    </row>
    <row r="5" spans="1:8" ht="30">
      <c r="A5" s="2" t="s">
        <v>1064</v>
      </c>
      <c r="B5" s="4">
        <v>320</v>
      </c>
      <c r="C5" s="8">
        <v>4034</v>
      </c>
      <c r="D5" s="8">
        <v>1118</v>
      </c>
      <c r="E5" s="8">
        <v>2114</v>
      </c>
      <c r="F5" s="4">
        <v>356</v>
      </c>
      <c r="G5" s="4">
        <v>170</v>
      </c>
      <c r="H5" s="4">
        <v>592</v>
      </c>
    </row>
    <row r="6" spans="1:8" ht="30">
      <c r="A6" s="2" t="s">
        <v>1115</v>
      </c>
      <c r="B6" s="4" t="s">
        <v>6</v>
      </c>
      <c r="C6" s="4" t="s">
        <v>6</v>
      </c>
      <c r="D6" s="5">
        <v>225</v>
      </c>
      <c r="E6" s="5">
        <v>356</v>
      </c>
      <c r="F6" s="6">
        <v>108.5</v>
      </c>
      <c r="G6" s="5">
        <v>34</v>
      </c>
      <c r="H6" s="6">
        <v>82.5</v>
      </c>
    </row>
  </sheetData>
  <mergeCells count="7">
    <mergeCell ref="B1:C1"/>
    <mergeCell ref="D1:E1"/>
    <mergeCell ref="F1:H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4.42578125" customWidth="1"/>
    <col min="3" max="3" width="14.5703125" customWidth="1"/>
    <col min="4" max="4" width="36.28515625" customWidth="1"/>
    <col min="5" max="5" width="12.85546875" customWidth="1"/>
    <col min="6" max="6" width="36.5703125" customWidth="1"/>
  </cols>
  <sheetData>
    <row r="1" spans="1:6" ht="60">
      <c r="A1" s="1" t="s">
        <v>1137</v>
      </c>
      <c r="B1" s="9" t="s">
        <v>2</v>
      </c>
      <c r="C1" s="9"/>
      <c r="D1" s="9" t="s">
        <v>34</v>
      </c>
      <c r="E1" s="9"/>
      <c r="F1" s="9" t="s">
        <v>1054</v>
      </c>
    </row>
    <row r="2" spans="1:6">
      <c r="A2" s="1" t="s">
        <v>1009</v>
      </c>
      <c r="B2" s="9"/>
      <c r="C2" s="9"/>
      <c r="D2" s="9"/>
      <c r="E2" s="9"/>
      <c r="F2" s="9"/>
    </row>
    <row r="3" spans="1:6" ht="45">
      <c r="A3" s="3" t="s">
        <v>380</v>
      </c>
      <c r="B3" s="4" t="s">
        <v>6</v>
      </c>
      <c r="C3" s="4"/>
      <c r="D3" s="4" t="s">
        <v>6</v>
      </c>
      <c r="E3" s="4"/>
      <c r="F3" s="4" t="s">
        <v>6</v>
      </c>
    </row>
    <row r="4" spans="1:6" ht="45">
      <c r="A4" s="2" t="s">
        <v>1138</v>
      </c>
      <c r="B4" s="4" t="s">
        <v>6</v>
      </c>
      <c r="C4" s="4"/>
      <c r="D4" s="6">
        <v>42.1</v>
      </c>
      <c r="E4" s="4"/>
      <c r="F4" s="4" t="s">
        <v>6</v>
      </c>
    </row>
    <row r="5" spans="1:6">
      <c r="A5" s="2" t="s">
        <v>37</v>
      </c>
      <c r="B5" s="4">
        <v>192</v>
      </c>
      <c r="C5" s="4"/>
      <c r="D5" s="4">
        <v>622.9</v>
      </c>
      <c r="E5" s="4"/>
      <c r="F5" s="4" t="s">
        <v>6</v>
      </c>
    </row>
    <row r="6" spans="1:6">
      <c r="A6" s="2" t="s">
        <v>36</v>
      </c>
      <c r="B6" s="4">
        <v>29.5</v>
      </c>
      <c r="C6" s="4"/>
      <c r="D6" s="4">
        <v>174.6</v>
      </c>
      <c r="E6" s="4"/>
      <c r="F6" s="4" t="s">
        <v>6</v>
      </c>
    </row>
    <row r="7" spans="1:6">
      <c r="A7" s="2" t="s">
        <v>401</v>
      </c>
      <c r="B7" s="4">
        <v>0</v>
      </c>
      <c r="C7" s="4"/>
      <c r="D7" s="4">
        <v>3.9</v>
      </c>
      <c r="E7" s="4"/>
      <c r="F7" s="4" t="s">
        <v>6</v>
      </c>
    </row>
    <row r="8" spans="1:6">
      <c r="A8" s="2" t="s">
        <v>48</v>
      </c>
      <c r="B8" s="4">
        <v>0</v>
      </c>
      <c r="C8" s="4"/>
      <c r="D8" s="4">
        <v>0.7</v>
      </c>
      <c r="E8" s="4"/>
      <c r="F8" s="4" t="s">
        <v>6</v>
      </c>
    </row>
    <row r="9" spans="1:6">
      <c r="A9" s="2" t="s">
        <v>402</v>
      </c>
      <c r="B9" s="4">
        <v>4.5</v>
      </c>
      <c r="C9" s="4"/>
      <c r="D9" s="4">
        <v>16</v>
      </c>
      <c r="E9" s="4"/>
      <c r="F9" s="4" t="s">
        <v>6</v>
      </c>
    </row>
    <row r="10" spans="1:6" ht="17.25">
      <c r="A10" s="2" t="s">
        <v>1139</v>
      </c>
      <c r="B10" s="4">
        <v>226</v>
      </c>
      <c r="C10" s="10" t="s">
        <v>85</v>
      </c>
      <c r="D10" s="4">
        <v>818.1</v>
      </c>
      <c r="E10" s="10" t="s">
        <v>85</v>
      </c>
      <c r="F10" s="4" t="s">
        <v>6</v>
      </c>
    </row>
    <row r="11" spans="1:6" ht="17.25">
      <c r="A11" s="2" t="s">
        <v>1140</v>
      </c>
      <c r="B11" s="4">
        <v>0</v>
      </c>
      <c r="C11" s="10" t="s">
        <v>108</v>
      </c>
      <c r="D11" s="4">
        <v>298.8</v>
      </c>
      <c r="E11" s="10" t="s">
        <v>108</v>
      </c>
      <c r="F11" s="4" t="s">
        <v>6</v>
      </c>
    </row>
    <row r="12" spans="1:6">
      <c r="A12" s="2" t="s">
        <v>56</v>
      </c>
      <c r="B12" s="4">
        <v>1.9</v>
      </c>
      <c r="C12" s="4"/>
      <c r="D12" s="4">
        <v>8.1999999999999993</v>
      </c>
      <c r="E12" s="4"/>
      <c r="F12" s="4" t="s">
        <v>6</v>
      </c>
    </row>
    <row r="13" spans="1:6">
      <c r="A13" s="2" t="s">
        <v>406</v>
      </c>
      <c r="B13" s="4">
        <v>1.9</v>
      </c>
      <c r="C13" s="4"/>
      <c r="D13" s="4">
        <v>307</v>
      </c>
      <c r="E13" s="4"/>
      <c r="F13" s="4" t="s">
        <v>6</v>
      </c>
    </row>
    <row r="14" spans="1:6">
      <c r="A14" s="2" t="s">
        <v>407</v>
      </c>
      <c r="B14" s="4">
        <v>224.1</v>
      </c>
      <c r="C14" s="4"/>
      <c r="D14" s="4">
        <v>511.1</v>
      </c>
      <c r="E14" s="4"/>
      <c r="F14" s="4" t="s">
        <v>6</v>
      </c>
    </row>
    <row r="15" spans="1:6">
      <c r="A15" s="2" t="s">
        <v>1118</v>
      </c>
      <c r="B15" s="4" t="s">
        <v>6</v>
      </c>
      <c r="C15" s="4"/>
      <c r="D15" s="6">
        <v>26.2</v>
      </c>
      <c r="E15" s="4"/>
      <c r="F15" s="6">
        <v>272.60000000000002</v>
      </c>
    </row>
    <row r="16" spans="1:6">
      <c r="A16" s="11"/>
      <c r="B16" s="11"/>
      <c r="C16" s="11"/>
      <c r="D16" s="11"/>
      <c r="E16" s="11"/>
      <c r="F16" s="11"/>
    </row>
    <row r="17" spans="1:6" ht="45" customHeight="1">
      <c r="A17" s="2" t="s">
        <v>85</v>
      </c>
      <c r="B17" s="12" t="s">
        <v>1141</v>
      </c>
      <c r="C17" s="12"/>
      <c r="D17" s="12"/>
      <c r="E17" s="12"/>
      <c r="F17" s="12"/>
    </row>
    <row r="18" spans="1:6" ht="15" customHeight="1">
      <c r="A18" s="2" t="s">
        <v>108</v>
      </c>
      <c r="B18" s="12" t="s">
        <v>1142</v>
      </c>
      <c r="C18" s="12"/>
      <c r="D18" s="12"/>
      <c r="E18" s="12"/>
      <c r="F18" s="12"/>
    </row>
  </sheetData>
  <mergeCells count="6">
    <mergeCell ref="B1:C2"/>
    <mergeCell ref="D1:E2"/>
    <mergeCell ref="F1:F2"/>
    <mergeCell ref="A16:F16"/>
    <mergeCell ref="B17:F17"/>
    <mergeCell ref="B18:F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3</v>
      </c>
      <c r="B1" s="9" t="s">
        <v>1</v>
      </c>
      <c r="C1" s="9"/>
    </row>
    <row r="2" spans="1:3" ht="30">
      <c r="A2" s="1" t="s">
        <v>33</v>
      </c>
      <c r="B2" s="1" t="s">
        <v>34</v>
      </c>
      <c r="C2" s="1" t="s">
        <v>80</v>
      </c>
    </row>
    <row r="3" spans="1:3" ht="45">
      <c r="A3" s="3" t="s">
        <v>380</v>
      </c>
      <c r="B3" s="4" t="s">
        <v>6</v>
      </c>
      <c r="C3" s="4" t="s">
        <v>6</v>
      </c>
    </row>
    <row r="4" spans="1:3">
      <c r="A4" s="2" t="s">
        <v>81</v>
      </c>
      <c r="B4" s="5">
        <v>727152</v>
      </c>
      <c r="C4" s="5">
        <v>668498</v>
      </c>
    </row>
    <row r="5" spans="1:3">
      <c r="A5" s="2" t="s">
        <v>86</v>
      </c>
      <c r="B5" s="8">
        <v>266795</v>
      </c>
      <c r="C5" s="8">
        <v>257225</v>
      </c>
    </row>
    <row r="6" spans="1:3">
      <c r="A6" s="2" t="s">
        <v>1144</v>
      </c>
      <c r="B6" s="5">
        <v>460357</v>
      </c>
      <c r="C6" s="5">
        <v>4112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10" width="12.28515625" bestFit="1" customWidth="1"/>
  </cols>
  <sheetData>
    <row r="1" spans="1:10" ht="15" customHeight="1">
      <c r="A1" s="1" t="s">
        <v>1145</v>
      </c>
      <c r="B1" s="9" t="s">
        <v>1032</v>
      </c>
      <c r="C1" s="9"/>
      <c r="D1" s="9"/>
      <c r="E1" s="9"/>
      <c r="F1" s="9"/>
      <c r="G1" s="9"/>
      <c r="H1" s="9" t="s">
        <v>1</v>
      </c>
      <c r="I1" s="9"/>
      <c r="J1" s="9"/>
    </row>
    <row r="2" spans="1:10" ht="30">
      <c r="A2" s="1" t="s">
        <v>33</v>
      </c>
      <c r="B2" s="1" t="s">
        <v>2</v>
      </c>
      <c r="C2" s="1" t="s">
        <v>1033</v>
      </c>
      <c r="D2" s="1" t="s">
        <v>4</v>
      </c>
      <c r="E2" s="1" t="s">
        <v>1034</v>
      </c>
      <c r="F2" s="1" t="s">
        <v>34</v>
      </c>
      <c r="G2" s="1" t="s">
        <v>1037</v>
      </c>
      <c r="H2" s="1" t="s">
        <v>2</v>
      </c>
      <c r="I2" s="1" t="s">
        <v>34</v>
      </c>
      <c r="J2" s="1" t="s">
        <v>80</v>
      </c>
    </row>
    <row r="3" spans="1:10" ht="45">
      <c r="A3" s="3" t="s">
        <v>380</v>
      </c>
      <c r="B3" s="4" t="s">
        <v>6</v>
      </c>
      <c r="C3" s="4" t="s">
        <v>6</v>
      </c>
      <c r="D3" s="4" t="s">
        <v>6</v>
      </c>
      <c r="E3" s="4" t="s">
        <v>6</v>
      </c>
      <c r="F3" s="4" t="s">
        <v>6</v>
      </c>
      <c r="G3" s="4" t="s">
        <v>6</v>
      </c>
      <c r="H3" s="4" t="s">
        <v>6</v>
      </c>
      <c r="I3" s="4" t="s">
        <v>6</v>
      </c>
      <c r="J3" s="4" t="s">
        <v>6</v>
      </c>
    </row>
    <row r="4" spans="1:10">
      <c r="A4" s="2" t="s">
        <v>81</v>
      </c>
      <c r="B4" s="4" t="s">
        <v>6</v>
      </c>
      <c r="C4" s="4" t="s">
        <v>6</v>
      </c>
      <c r="D4" s="4" t="s">
        <v>6</v>
      </c>
      <c r="E4" s="4" t="s">
        <v>6</v>
      </c>
      <c r="F4" s="4" t="s">
        <v>6</v>
      </c>
      <c r="G4" s="4" t="s">
        <v>6</v>
      </c>
      <c r="H4" s="5">
        <v>24322</v>
      </c>
      <c r="I4" s="5">
        <v>60198</v>
      </c>
      <c r="J4" s="5">
        <v>65673</v>
      </c>
    </row>
    <row r="5" spans="1:10">
      <c r="A5" s="2" t="s">
        <v>86</v>
      </c>
      <c r="B5" s="4" t="s">
        <v>6</v>
      </c>
      <c r="C5" s="4" t="s">
        <v>6</v>
      </c>
      <c r="D5" s="4" t="s">
        <v>6</v>
      </c>
      <c r="E5" s="4" t="s">
        <v>6</v>
      </c>
      <c r="F5" s="4" t="s">
        <v>6</v>
      </c>
      <c r="G5" s="4" t="s">
        <v>6</v>
      </c>
      <c r="H5" s="8">
        <v>-10552</v>
      </c>
      <c r="I5" s="8">
        <v>-27557</v>
      </c>
      <c r="J5" s="8">
        <v>-31163</v>
      </c>
    </row>
    <row r="6" spans="1:10">
      <c r="A6" s="2" t="s">
        <v>1146</v>
      </c>
      <c r="B6" s="4" t="s">
        <v>6</v>
      </c>
      <c r="C6" s="4" t="s">
        <v>6</v>
      </c>
      <c r="D6" s="4" t="s">
        <v>6</v>
      </c>
      <c r="E6" s="4" t="s">
        <v>6</v>
      </c>
      <c r="F6" s="4" t="s">
        <v>6</v>
      </c>
      <c r="G6" s="4" t="s">
        <v>6</v>
      </c>
      <c r="H6" s="8">
        <v>13770</v>
      </c>
      <c r="I6" s="8">
        <v>32641</v>
      </c>
      <c r="J6" s="8">
        <v>34510</v>
      </c>
    </row>
    <row r="7" spans="1:10">
      <c r="A7" s="2" t="s">
        <v>98</v>
      </c>
      <c r="B7" s="4" t="s">
        <v>6</v>
      </c>
      <c r="C7" s="4" t="s">
        <v>6</v>
      </c>
      <c r="D7" s="4" t="s">
        <v>6</v>
      </c>
      <c r="E7" s="4" t="s">
        <v>6</v>
      </c>
      <c r="F7" s="4" t="s">
        <v>6</v>
      </c>
      <c r="G7" s="4" t="s">
        <v>6</v>
      </c>
      <c r="H7" s="4">
        <v>0</v>
      </c>
      <c r="I7" s="4">
        <v>-36</v>
      </c>
      <c r="J7" s="4">
        <v>0</v>
      </c>
    </row>
    <row r="8" spans="1:10">
      <c r="A8" s="2" t="s">
        <v>99</v>
      </c>
      <c r="B8" s="4" t="s">
        <v>6</v>
      </c>
      <c r="C8" s="4" t="s">
        <v>6</v>
      </c>
      <c r="D8" s="4" t="s">
        <v>6</v>
      </c>
      <c r="E8" s="4" t="s">
        <v>6</v>
      </c>
      <c r="F8" s="4" t="s">
        <v>6</v>
      </c>
      <c r="G8" s="4" t="s">
        <v>6</v>
      </c>
      <c r="H8" s="8">
        <v>-5255</v>
      </c>
      <c r="I8" s="8">
        <v>-15199</v>
      </c>
      <c r="J8" s="8">
        <v>-16679</v>
      </c>
    </row>
    <row r="9" spans="1:10">
      <c r="A9" s="2" t="s">
        <v>112</v>
      </c>
      <c r="B9" s="4" t="s">
        <v>6</v>
      </c>
      <c r="C9" s="4" t="s">
        <v>6</v>
      </c>
      <c r="D9" s="4" t="s">
        <v>6</v>
      </c>
      <c r="E9" s="4" t="s">
        <v>6</v>
      </c>
      <c r="F9" s="4" t="s">
        <v>6</v>
      </c>
      <c r="G9" s="4" t="s">
        <v>6</v>
      </c>
      <c r="H9" s="8">
        <v>8515</v>
      </c>
      <c r="I9" s="8">
        <v>17406</v>
      </c>
      <c r="J9" s="8">
        <v>17831</v>
      </c>
    </row>
    <row r="10" spans="1:10" ht="30">
      <c r="A10" s="2" t="s">
        <v>113</v>
      </c>
      <c r="B10" s="5">
        <v>91101</v>
      </c>
      <c r="C10" s="5">
        <v>34410</v>
      </c>
      <c r="D10" s="5">
        <v>24866</v>
      </c>
      <c r="E10" s="5">
        <v>31783</v>
      </c>
      <c r="F10" s="5">
        <v>82527</v>
      </c>
      <c r="G10" s="5">
        <v>32541</v>
      </c>
      <c r="H10" s="5">
        <v>182160</v>
      </c>
      <c r="I10" s="5">
        <v>115068</v>
      </c>
      <c r="J10" s="5">
        <v>24621</v>
      </c>
    </row>
  </sheetData>
  <mergeCells count="2">
    <mergeCell ref="B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 bestFit="1" customWidth="1"/>
    <col min="6" max="6" width="11.85546875" bestFit="1" customWidth="1"/>
    <col min="7" max="8" width="12.28515625" bestFit="1" customWidth="1"/>
    <col min="9" max="9" width="12" bestFit="1" customWidth="1"/>
    <col min="10" max="14" width="12.28515625" bestFit="1" customWidth="1"/>
    <col min="15" max="15" width="36.5703125" bestFit="1" customWidth="1"/>
  </cols>
  <sheetData>
    <row r="1" spans="1:15" ht="15" customHeight="1">
      <c r="A1" s="9" t="s">
        <v>1147</v>
      </c>
      <c r="B1" s="9" t="s">
        <v>1053</v>
      </c>
      <c r="C1" s="9"/>
      <c r="D1" s="9"/>
      <c r="E1" s="9"/>
      <c r="F1" s="9"/>
      <c r="G1" s="9"/>
      <c r="H1" s="9" t="s">
        <v>1032</v>
      </c>
      <c r="I1" s="9"/>
      <c r="J1" s="9"/>
      <c r="K1" s="9"/>
      <c r="L1" s="9" t="s">
        <v>1</v>
      </c>
      <c r="M1" s="9"/>
      <c r="N1" s="9"/>
      <c r="O1" s="1" t="s">
        <v>1053</v>
      </c>
    </row>
    <row r="2" spans="1:15">
      <c r="A2" s="9"/>
      <c r="B2" s="9" t="s">
        <v>1111</v>
      </c>
      <c r="C2" s="1" t="s">
        <v>1112</v>
      </c>
      <c r="D2" s="9" t="s">
        <v>2</v>
      </c>
      <c r="E2" s="1" t="s">
        <v>4</v>
      </c>
      <c r="F2" s="9" t="s">
        <v>1054</v>
      </c>
      <c r="G2" s="9" t="s">
        <v>80</v>
      </c>
      <c r="H2" s="9" t="s">
        <v>2</v>
      </c>
      <c r="I2" s="9" t="s">
        <v>4</v>
      </c>
      <c r="J2" s="9" t="s">
        <v>34</v>
      </c>
      <c r="K2" s="9" t="s">
        <v>1035</v>
      </c>
      <c r="L2" s="9" t="s">
        <v>2</v>
      </c>
      <c r="M2" s="1" t="s">
        <v>34</v>
      </c>
      <c r="N2" s="9" t="s">
        <v>80</v>
      </c>
      <c r="O2" s="235">
        <v>41425</v>
      </c>
    </row>
    <row r="3" spans="1:15" ht="45">
      <c r="A3" s="9"/>
      <c r="B3" s="9"/>
      <c r="C3" s="1" t="s">
        <v>1113</v>
      </c>
      <c r="D3" s="9"/>
      <c r="E3" s="1" t="s">
        <v>1113</v>
      </c>
      <c r="F3" s="9"/>
      <c r="G3" s="9"/>
      <c r="H3" s="9"/>
      <c r="I3" s="9"/>
      <c r="J3" s="9"/>
      <c r="K3" s="9"/>
      <c r="L3" s="9"/>
      <c r="M3" s="1" t="s">
        <v>1113</v>
      </c>
      <c r="N3" s="9"/>
      <c r="O3" s="1" t="s">
        <v>1148</v>
      </c>
    </row>
    <row r="4" spans="1:15" ht="30">
      <c r="A4" s="2" t="s">
        <v>1149</v>
      </c>
      <c r="B4" s="4" t="s">
        <v>6</v>
      </c>
      <c r="C4" s="4" t="s">
        <v>6</v>
      </c>
      <c r="D4" s="4" t="s">
        <v>6</v>
      </c>
      <c r="E4" s="4" t="s">
        <v>6</v>
      </c>
      <c r="F4" s="4" t="s">
        <v>6</v>
      </c>
      <c r="G4" s="4" t="s">
        <v>6</v>
      </c>
      <c r="H4" s="4" t="s">
        <v>6</v>
      </c>
      <c r="I4" s="4" t="s">
        <v>6</v>
      </c>
      <c r="J4" s="4" t="s">
        <v>6</v>
      </c>
      <c r="K4" s="4" t="s">
        <v>6</v>
      </c>
      <c r="L4" s="4">
        <v>2</v>
      </c>
      <c r="M4" s="4">
        <v>4</v>
      </c>
      <c r="N4" s="4">
        <v>17</v>
      </c>
      <c r="O4" s="4" t="s">
        <v>6</v>
      </c>
    </row>
    <row r="5" spans="1:15" ht="30">
      <c r="A5" s="2" t="s">
        <v>1116</v>
      </c>
      <c r="B5" s="4" t="s">
        <v>6</v>
      </c>
      <c r="C5" s="4" t="s">
        <v>6</v>
      </c>
      <c r="D5" s="234">
        <v>0.2</v>
      </c>
      <c r="E5" s="4" t="s">
        <v>6</v>
      </c>
      <c r="F5" s="4" t="s">
        <v>6</v>
      </c>
      <c r="G5" s="234">
        <v>0.2</v>
      </c>
      <c r="H5" s="234">
        <v>0.2</v>
      </c>
      <c r="I5" s="4" t="s">
        <v>6</v>
      </c>
      <c r="J5" s="4" t="s">
        <v>6</v>
      </c>
      <c r="K5" s="4" t="s">
        <v>6</v>
      </c>
      <c r="L5" s="234">
        <v>0.2</v>
      </c>
      <c r="M5" s="4" t="s">
        <v>6</v>
      </c>
      <c r="N5" s="234">
        <v>0.2</v>
      </c>
      <c r="O5" s="4" t="s">
        <v>6</v>
      </c>
    </row>
    <row r="6" spans="1:15" ht="60">
      <c r="A6" s="2" t="s">
        <v>1150</v>
      </c>
      <c r="B6" s="4" t="s">
        <v>6</v>
      </c>
      <c r="C6" s="4" t="s">
        <v>6</v>
      </c>
      <c r="D6" s="5">
        <v>0</v>
      </c>
      <c r="E6" s="4" t="s">
        <v>6</v>
      </c>
      <c r="F6" s="4" t="s">
        <v>6</v>
      </c>
      <c r="G6" s="4" t="s">
        <v>6</v>
      </c>
      <c r="H6" s="5">
        <v>0</v>
      </c>
      <c r="I6" s="4" t="s">
        <v>6</v>
      </c>
      <c r="J6" s="4" t="s">
        <v>6</v>
      </c>
      <c r="K6" s="4" t="s">
        <v>6</v>
      </c>
      <c r="L6" s="5">
        <v>0</v>
      </c>
      <c r="M6" s="4" t="s">
        <v>6</v>
      </c>
      <c r="N6" s="4" t="s">
        <v>6</v>
      </c>
      <c r="O6" s="4" t="s">
        <v>6</v>
      </c>
    </row>
    <row r="7" spans="1:15" ht="60">
      <c r="A7" s="2" t="s">
        <v>1151</v>
      </c>
      <c r="B7" s="4" t="s">
        <v>6</v>
      </c>
      <c r="C7" s="4" t="s">
        <v>6</v>
      </c>
      <c r="D7" s="4" t="s">
        <v>6</v>
      </c>
      <c r="E7" s="4" t="s">
        <v>6</v>
      </c>
      <c r="F7" s="4" t="s">
        <v>6</v>
      </c>
      <c r="G7" s="4" t="s">
        <v>6</v>
      </c>
      <c r="H7" s="4" t="s">
        <v>6</v>
      </c>
      <c r="I7" s="4" t="s">
        <v>6</v>
      </c>
      <c r="J7" s="4" t="s">
        <v>6</v>
      </c>
      <c r="K7" s="4" t="s">
        <v>6</v>
      </c>
      <c r="L7" s="8">
        <v>10000000</v>
      </c>
      <c r="M7" s="8">
        <v>11400000</v>
      </c>
      <c r="N7" s="8">
        <v>9300000</v>
      </c>
      <c r="O7" s="4" t="s">
        <v>6</v>
      </c>
    </row>
    <row r="8" spans="1:15">
      <c r="A8" s="2" t="s">
        <v>1119</v>
      </c>
      <c r="B8" s="4" t="s">
        <v>6</v>
      </c>
      <c r="C8" s="4">
        <v>2.9</v>
      </c>
      <c r="D8" s="4" t="s">
        <v>6</v>
      </c>
      <c r="E8" s="4">
        <v>38.799999999999997</v>
      </c>
      <c r="F8" s="4" t="s">
        <v>6</v>
      </c>
      <c r="G8" s="4" t="s">
        <v>6</v>
      </c>
      <c r="H8" s="4" t="s">
        <v>6</v>
      </c>
      <c r="I8" s="4" t="s">
        <v>6</v>
      </c>
      <c r="J8" s="4" t="s">
        <v>6</v>
      </c>
      <c r="K8" s="4" t="s">
        <v>6</v>
      </c>
      <c r="L8" s="4" t="s">
        <v>6</v>
      </c>
      <c r="M8" s="4">
        <v>22.6</v>
      </c>
      <c r="N8" s="4" t="s">
        <v>6</v>
      </c>
      <c r="O8" s="4" t="s">
        <v>6</v>
      </c>
    </row>
    <row r="9" spans="1:15">
      <c r="A9" s="2" t="s">
        <v>1125</v>
      </c>
      <c r="B9" s="4" t="s">
        <v>6</v>
      </c>
      <c r="C9" s="4" t="s">
        <v>6</v>
      </c>
      <c r="D9" s="4">
        <v>2</v>
      </c>
      <c r="E9" s="4" t="s">
        <v>6</v>
      </c>
      <c r="F9" s="4">
        <v>12</v>
      </c>
      <c r="G9" s="4">
        <v>2</v>
      </c>
      <c r="H9" s="4" t="s">
        <v>6</v>
      </c>
      <c r="I9" s="4" t="s">
        <v>6</v>
      </c>
      <c r="J9" s="4" t="s">
        <v>6</v>
      </c>
      <c r="K9" s="4" t="s">
        <v>6</v>
      </c>
      <c r="L9" s="4">
        <v>16</v>
      </c>
      <c r="M9" s="4">
        <v>11</v>
      </c>
      <c r="N9" s="4" t="s">
        <v>6</v>
      </c>
      <c r="O9" s="4">
        <v>14</v>
      </c>
    </row>
    <row r="10" spans="1:15" ht="30">
      <c r="A10" s="2" t="s">
        <v>1126</v>
      </c>
      <c r="B10" s="4">
        <v>240</v>
      </c>
      <c r="C10" s="4" t="s">
        <v>6</v>
      </c>
      <c r="D10" s="4">
        <v>600</v>
      </c>
      <c r="E10" s="4" t="s">
        <v>6</v>
      </c>
      <c r="F10" s="4" t="s">
        <v>6</v>
      </c>
      <c r="G10" s="4">
        <v>788</v>
      </c>
      <c r="H10" s="4" t="s">
        <v>6</v>
      </c>
      <c r="I10" s="4" t="s">
        <v>6</v>
      </c>
      <c r="J10" s="4" t="s">
        <v>6</v>
      </c>
      <c r="K10" s="4" t="s">
        <v>6</v>
      </c>
      <c r="L10" s="8">
        <v>3931</v>
      </c>
      <c r="M10" s="8">
        <v>3213</v>
      </c>
      <c r="N10" s="4" t="s">
        <v>6</v>
      </c>
      <c r="O10" s="8">
        <v>3098</v>
      </c>
    </row>
    <row r="11" spans="1:15" ht="30">
      <c r="A11" s="2" t="s">
        <v>1152</v>
      </c>
      <c r="B11" s="4" t="s">
        <v>6</v>
      </c>
      <c r="C11" s="4" t="s">
        <v>6</v>
      </c>
      <c r="D11" s="8">
        <v>68700000</v>
      </c>
      <c r="E11" s="4" t="s">
        <v>6</v>
      </c>
      <c r="F11" s="4" t="s">
        <v>6</v>
      </c>
      <c r="G11" s="4" t="s">
        <v>6</v>
      </c>
      <c r="H11" s="4" t="s">
        <v>6</v>
      </c>
      <c r="I11" s="4" t="s">
        <v>6</v>
      </c>
      <c r="J11" s="4" t="s">
        <v>6</v>
      </c>
      <c r="K11" s="4" t="s">
        <v>6</v>
      </c>
      <c r="L11" s="4" t="s">
        <v>6</v>
      </c>
      <c r="M11" s="4" t="s">
        <v>6</v>
      </c>
      <c r="N11" s="4" t="s">
        <v>6</v>
      </c>
      <c r="O11" s="8">
        <v>200200000</v>
      </c>
    </row>
    <row r="12" spans="1:15" ht="30">
      <c r="A12" s="2" t="s">
        <v>1153</v>
      </c>
      <c r="B12" s="4" t="s">
        <v>6</v>
      </c>
      <c r="C12" s="4" t="s">
        <v>6</v>
      </c>
      <c r="D12" s="8">
        <v>3200000</v>
      </c>
      <c r="E12" s="4" t="s">
        <v>6</v>
      </c>
      <c r="F12" s="4" t="s">
        <v>6</v>
      </c>
      <c r="G12" s="4" t="s">
        <v>6</v>
      </c>
      <c r="H12" s="8">
        <v>3245000</v>
      </c>
      <c r="I12" s="8">
        <v>13032000</v>
      </c>
      <c r="J12" s="8">
        <v>14543000</v>
      </c>
      <c r="K12" s="8">
        <v>2875000</v>
      </c>
      <c r="L12" s="4" t="s">
        <v>6</v>
      </c>
      <c r="M12" s="4" t="s">
        <v>6</v>
      </c>
      <c r="N12" s="4" t="s">
        <v>6</v>
      </c>
      <c r="O12" s="8">
        <v>13100000</v>
      </c>
    </row>
    <row r="13" spans="1:15">
      <c r="A13" s="2" t="s">
        <v>1154</v>
      </c>
      <c r="B13" s="4" t="s">
        <v>6</v>
      </c>
      <c r="C13" s="4" t="s">
        <v>6</v>
      </c>
      <c r="D13" s="4" t="s">
        <v>6</v>
      </c>
      <c r="E13" s="4" t="s">
        <v>6</v>
      </c>
      <c r="F13" s="4" t="s">
        <v>6</v>
      </c>
      <c r="G13" s="4" t="s">
        <v>6</v>
      </c>
      <c r="H13" s="4" t="s">
        <v>6</v>
      </c>
      <c r="I13" s="4" t="s">
        <v>6</v>
      </c>
      <c r="J13" s="4" t="s">
        <v>6</v>
      </c>
      <c r="K13" s="4" t="s">
        <v>6</v>
      </c>
      <c r="L13" s="4" t="s">
        <v>6</v>
      </c>
      <c r="M13" s="4" t="s">
        <v>6</v>
      </c>
      <c r="N13" s="4" t="s">
        <v>6</v>
      </c>
      <c r="O13" s="5">
        <v>5100000</v>
      </c>
    </row>
  </sheetData>
  <mergeCells count="14">
    <mergeCell ref="J2:J3"/>
    <mergeCell ref="K2:K3"/>
    <mergeCell ref="L2:L3"/>
    <mergeCell ref="N2:N3"/>
    <mergeCell ref="A1:A3"/>
    <mergeCell ref="B1:G1"/>
    <mergeCell ref="H1:K1"/>
    <mergeCell ref="L1:N1"/>
    <mergeCell ref="B2:B3"/>
    <mergeCell ref="D2:D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28.7109375" customWidth="1"/>
    <col min="4" max="4" width="27.7109375" customWidth="1"/>
    <col min="5" max="7" width="28.7109375" customWidth="1"/>
    <col min="8" max="8" width="27.140625" customWidth="1"/>
    <col min="9" max="9" width="6" customWidth="1"/>
  </cols>
  <sheetData>
    <row r="1" spans="1:9" ht="60" customHeight="1">
      <c r="A1" s="9" t="s">
        <v>1155</v>
      </c>
      <c r="B1" s="9" t="s">
        <v>1053</v>
      </c>
      <c r="C1" s="9"/>
      <c r="D1" s="9"/>
      <c r="E1" s="9"/>
      <c r="F1" s="9" t="s">
        <v>1</v>
      </c>
      <c r="G1" s="9"/>
      <c r="H1" s="9"/>
      <c r="I1" s="9"/>
    </row>
    <row r="2" spans="1:9" ht="15" customHeight="1">
      <c r="A2" s="9"/>
      <c r="B2" s="1" t="s">
        <v>2</v>
      </c>
      <c r="C2" s="1" t="s">
        <v>34</v>
      </c>
      <c r="D2" s="1" t="s">
        <v>1054</v>
      </c>
      <c r="E2" s="1" t="s">
        <v>80</v>
      </c>
      <c r="F2" s="1" t="s">
        <v>2</v>
      </c>
      <c r="G2" s="1" t="s">
        <v>34</v>
      </c>
      <c r="H2" s="9" t="s">
        <v>80</v>
      </c>
      <c r="I2" s="9"/>
    </row>
    <row r="3" spans="1:9" ht="30">
      <c r="A3" s="3" t="s">
        <v>1156</v>
      </c>
      <c r="B3" s="4" t="s">
        <v>6</v>
      </c>
      <c r="C3" s="4" t="s">
        <v>6</v>
      </c>
      <c r="D3" s="4" t="s">
        <v>6</v>
      </c>
      <c r="E3" s="4" t="s">
        <v>6</v>
      </c>
      <c r="F3" s="4" t="s">
        <v>6</v>
      </c>
      <c r="G3" s="4" t="s">
        <v>6</v>
      </c>
      <c r="H3" s="4" t="s">
        <v>6</v>
      </c>
      <c r="I3" s="4"/>
    </row>
    <row r="4" spans="1:9" ht="45">
      <c r="A4" s="2" t="s">
        <v>1157</v>
      </c>
      <c r="B4" s="4" t="s">
        <v>6</v>
      </c>
      <c r="C4" s="4" t="s">
        <v>6</v>
      </c>
      <c r="D4" s="4" t="s">
        <v>6</v>
      </c>
      <c r="E4" s="4" t="s">
        <v>6</v>
      </c>
      <c r="F4" s="4" t="s">
        <v>6</v>
      </c>
      <c r="G4" s="5">
        <v>7800000</v>
      </c>
      <c r="H4" s="5">
        <v>49600000</v>
      </c>
      <c r="I4" s="4"/>
    </row>
    <row r="5" spans="1:9" ht="45">
      <c r="A5" s="2" t="s">
        <v>1157</v>
      </c>
      <c r="B5" s="4" t="s">
        <v>6</v>
      </c>
      <c r="C5" s="4" t="s">
        <v>6</v>
      </c>
      <c r="D5" s="4" t="s">
        <v>6</v>
      </c>
      <c r="E5" s="4" t="s">
        <v>6</v>
      </c>
      <c r="F5" s="8">
        <v>20600000</v>
      </c>
      <c r="G5" s="8">
        <v>36000000</v>
      </c>
      <c r="H5" s="8">
        <v>30800000</v>
      </c>
      <c r="I5" s="4"/>
    </row>
    <row r="6" spans="1:9">
      <c r="A6" s="2" t="s">
        <v>49</v>
      </c>
      <c r="B6" s="8">
        <v>790200000</v>
      </c>
      <c r="C6" s="8">
        <v>917800000</v>
      </c>
      <c r="D6" s="4" t="s">
        <v>6</v>
      </c>
      <c r="E6" s="4" t="s">
        <v>6</v>
      </c>
      <c r="F6" s="8">
        <v>790200000</v>
      </c>
      <c r="G6" s="8">
        <v>917800000</v>
      </c>
      <c r="H6" s="4" t="s">
        <v>6</v>
      </c>
      <c r="I6" s="4"/>
    </row>
    <row r="7" spans="1:9">
      <c r="A7" s="2" t="s">
        <v>1158</v>
      </c>
      <c r="B7" s="8">
        <v>530700000</v>
      </c>
      <c r="C7" s="8">
        <v>712700000</v>
      </c>
      <c r="D7" s="4" t="s">
        <v>6</v>
      </c>
      <c r="E7" s="4" t="s">
        <v>6</v>
      </c>
      <c r="F7" s="8">
        <v>530700000</v>
      </c>
      <c r="G7" s="8">
        <v>712700000</v>
      </c>
      <c r="H7" s="4" t="s">
        <v>6</v>
      </c>
      <c r="I7" s="4"/>
    </row>
    <row r="8" spans="1:9">
      <c r="A8" s="2" t="s">
        <v>69</v>
      </c>
      <c r="B8" s="8">
        <v>229600000</v>
      </c>
      <c r="C8" s="8">
        <v>165200000</v>
      </c>
      <c r="D8" s="4" t="s">
        <v>6</v>
      </c>
      <c r="E8" s="4" t="s">
        <v>6</v>
      </c>
      <c r="F8" s="8">
        <v>229600000</v>
      </c>
      <c r="G8" s="8">
        <v>165200000</v>
      </c>
      <c r="H8" s="4" t="s">
        <v>6</v>
      </c>
      <c r="I8" s="4"/>
    </row>
    <row r="9" spans="1:9" ht="17.25">
      <c r="A9" s="2" t="s">
        <v>1159</v>
      </c>
      <c r="B9" s="4" t="s">
        <v>6</v>
      </c>
      <c r="C9" s="4" t="s">
        <v>6</v>
      </c>
      <c r="D9" s="4" t="s">
        <v>6</v>
      </c>
      <c r="E9" s="4" t="s">
        <v>6</v>
      </c>
      <c r="F9" s="8">
        <v>98600000</v>
      </c>
      <c r="G9" s="8">
        <v>95900000</v>
      </c>
      <c r="H9" s="8">
        <v>95900000</v>
      </c>
      <c r="I9" s="10" t="s">
        <v>85</v>
      </c>
    </row>
    <row r="10" spans="1:9" ht="30">
      <c r="A10" s="2" t="s">
        <v>1160</v>
      </c>
      <c r="B10" s="4" t="s">
        <v>6</v>
      </c>
      <c r="C10" s="4" t="s">
        <v>6</v>
      </c>
      <c r="D10" s="4" t="s">
        <v>6</v>
      </c>
      <c r="E10" s="4" t="s">
        <v>6</v>
      </c>
      <c r="F10" s="8">
        <v>112400000</v>
      </c>
      <c r="G10" s="8">
        <v>49700000</v>
      </c>
      <c r="H10" s="8">
        <v>17400000</v>
      </c>
      <c r="I10" s="4"/>
    </row>
    <row r="11" spans="1:9">
      <c r="A11" s="2" t="s">
        <v>435</v>
      </c>
      <c r="B11" s="4" t="s">
        <v>6</v>
      </c>
      <c r="C11" s="4" t="s">
        <v>6</v>
      </c>
      <c r="D11" s="4" t="s">
        <v>6</v>
      </c>
      <c r="E11" s="4" t="s">
        <v>6</v>
      </c>
      <c r="F11" s="8">
        <v>120700000</v>
      </c>
      <c r="G11" s="8">
        <v>50500000</v>
      </c>
      <c r="H11" s="8">
        <v>-3200000</v>
      </c>
      <c r="I11" s="4"/>
    </row>
    <row r="12" spans="1:9" ht="17.25">
      <c r="A12" s="2" t="s">
        <v>107</v>
      </c>
      <c r="B12" s="4" t="s">
        <v>6</v>
      </c>
      <c r="C12" s="4" t="s">
        <v>6</v>
      </c>
      <c r="D12" s="4" t="s">
        <v>6</v>
      </c>
      <c r="E12" s="4" t="s">
        <v>6</v>
      </c>
      <c r="F12" s="8">
        <v>24865000</v>
      </c>
      <c r="G12" s="8">
        <v>20175000</v>
      </c>
      <c r="H12" s="8">
        <v>5679000</v>
      </c>
      <c r="I12" s="10" t="s">
        <v>108</v>
      </c>
    </row>
    <row r="13" spans="1:9" ht="30">
      <c r="A13" s="2" t="s">
        <v>1063</v>
      </c>
      <c r="B13" s="4" t="s">
        <v>6</v>
      </c>
      <c r="C13" s="4">
        <v>1</v>
      </c>
      <c r="D13" s="4" t="s">
        <v>6</v>
      </c>
      <c r="E13" s="4" t="s">
        <v>6</v>
      </c>
      <c r="F13" s="4" t="s">
        <v>6</v>
      </c>
      <c r="G13" s="4" t="s">
        <v>6</v>
      </c>
      <c r="H13" s="4" t="s">
        <v>6</v>
      </c>
      <c r="I13" s="4"/>
    </row>
    <row r="14" spans="1:9">
      <c r="A14" s="2" t="s">
        <v>1125</v>
      </c>
      <c r="B14" s="4">
        <v>2</v>
      </c>
      <c r="C14" s="4" t="s">
        <v>6</v>
      </c>
      <c r="D14" s="4">
        <v>12</v>
      </c>
      <c r="E14" s="4">
        <v>2</v>
      </c>
      <c r="F14" s="4">
        <v>16</v>
      </c>
      <c r="G14" s="4">
        <v>11</v>
      </c>
      <c r="H14" s="4" t="s">
        <v>6</v>
      </c>
      <c r="I14" s="4"/>
    </row>
    <row r="15" spans="1:9" ht="45">
      <c r="A15" s="2" t="s">
        <v>1161</v>
      </c>
      <c r="B15" s="4" t="s">
        <v>6</v>
      </c>
      <c r="C15" s="4" t="s">
        <v>6</v>
      </c>
      <c r="D15" s="4" t="s">
        <v>6</v>
      </c>
      <c r="E15" s="4" t="s">
        <v>6</v>
      </c>
      <c r="F15" s="4" t="s">
        <v>6</v>
      </c>
      <c r="G15" s="4" t="s">
        <v>6</v>
      </c>
      <c r="H15" s="4" t="s">
        <v>6</v>
      </c>
      <c r="I15" s="4"/>
    </row>
    <row r="16" spans="1:9" ht="30">
      <c r="A16" s="3" t="s">
        <v>1156</v>
      </c>
      <c r="B16" s="4" t="s">
        <v>6</v>
      </c>
      <c r="C16" s="4" t="s">
        <v>6</v>
      </c>
      <c r="D16" s="4" t="s">
        <v>6</v>
      </c>
      <c r="E16" s="4" t="s">
        <v>6</v>
      </c>
      <c r="F16" s="4" t="s">
        <v>6</v>
      </c>
      <c r="G16" s="4" t="s">
        <v>6</v>
      </c>
      <c r="H16" s="4" t="s">
        <v>6</v>
      </c>
      <c r="I16" s="4"/>
    </row>
    <row r="17" spans="1:9" ht="45">
      <c r="A17" s="2" t="s">
        <v>1157</v>
      </c>
      <c r="B17" s="4" t="s">
        <v>6</v>
      </c>
      <c r="C17" s="4" t="s">
        <v>6</v>
      </c>
      <c r="D17" s="4" t="s">
        <v>6</v>
      </c>
      <c r="E17" s="4" t="s">
        <v>6</v>
      </c>
      <c r="F17" s="4" t="s">
        <v>6</v>
      </c>
      <c r="G17" s="8">
        <v>23300000</v>
      </c>
      <c r="H17" s="8">
        <v>26300000</v>
      </c>
      <c r="I17" s="4"/>
    </row>
    <row r="18" spans="1:9" ht="45">
      <c r="A18" s="2" t="s">
        <v>1162</v>
      </c>
      <c r="B18" s="4" t="s">
        <v>6</v>
      </c>
      <c r="C18" s="4" t="s">
        <v>6</v>
      </c>
      <c r="D18" s="4" t="s">
        <v>6</v>
      </c>
      <c r="E18" s="4" t="s">
        <v>6</v>
      </c>
      <c r="F18" s="4" t="s">
        <v>6</v>
      </c>
      <c r="G18" s="4" t="s">
        <v>6</v>
      </c>
      <c r="H18" s="4" t="s">
        <v>6</v>
      </c>
      <c r="I18" s="4"/>
    </row>
    <row r="19" spans="1:9" ht="30">
      <c r="A19" s="3" t="s">
        <v>1156</v>
      </c>
      <c r="B19" s="4" t="s">
        <v>6</v>
      </c>
      <c r="C19" s="4" t="s">
        <v>6</v>
      </c>
      <c r="D19" s="4" t="s">
        <v>6</v>
      </c>
      <c r="E19" s="4" t="s">
        <v>6</v>
      </c>
      <c r="F19" s="4" t="s">
        <v>6</v>
      </c>
      <c r="G19" s="4" t="s">
        <v>6</v>
      </c>
      <c r="H19" s="4" t="s">
        <v>6</v>
      </c>
      <c r="I19" s="4"/>
    </row>
    <row r="20" spans="1:9" ht="45">
      <c r="A20" s="2" t="s">
        <v>1157</v>
      </c>
      <c r="B20" s="4" t="s">
        <v>6</v>
      </c>
      <c r="C20" s="4" t="s">
        <v>6</v>
      </c>
      <c r="D20" s="4" t="s">
        <v>6</v>
      </c>
      <c r="E20" s="4" t="s">
        <v>6</v>
      </c>
      <c r="F20" s="4" t="s">
        <v>6</v>
      </c>
      <c r="G20" s="4" t="s">
        <v>6</v>
      </c>
      <c r="H20" s="5">
        <v>11400000</v>
      </c>
      <c r="I20" s="4"/>
    </row>
    <row r="21" spans="1:9">
      <c r="A21" s="11"/>
      <c r="B21" s="11"/>
      <c r="C21" s="11"/>
      <c r="D21" s="11"/>
      <c r="E21" s="11"/>
      <c r="F21" s="11"/>
      <c r="G21" s="11"/>
      <c r="H21" s="11"/>
      <c r="I21" s="11"/>
    </row>
    <row r="22" spans="1:9" ht="30" customHeight="1">
      <c r="A22" s="2" t="s">
        <v>85</v>
      </c>
      <c r="B22" s="12" t="s">
        <v>1163</v>
      </c>
      <c r="C22" s="12"/>
      <c r="D22" s="12"/>
      <c r="E22" s="12"/>
      <c r="F22" s="12"/>
      <c r="G22" s="12"/>
      <c r="H22" s="12"/>
      <c r="I22" s="12"/>
    </row>
    <row r="23" spans="1:9" ht="15" customHeight="1">
      <c r="A23" s="2" t="s">
        <v>108</v>
      </c>
      <c r="B23" s="12" t="s">
        <v>138</v>
      </c>
      <c r="C23" s="12"/>
      <c r="D23" s="12"/>
      <c r="E23" s="12"/>
      <c r="F23" s="12"/>
      <c r="G23" s="12"/>
      <c r="H23" s="12"/>
      <c r="I23" s="12"/>
    </row>
  </sheetData>
  <mergeCells count="7">
    <mergeCell ref="B23:I23"/>
    <mergeCell ref="A1:A2"/>
    <mergeCell ref="B1:E1"/>
    <mergeCell ref="F1:I1"/>
    <mergeCell ref="H2:I2"/>
    <mergeCell ref="A21:I21"/>
    <mergeCell ref="B22:I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164</v>
      </c>
      <c r="B1" s="1" t="s">
        <v>1</v>
      </c>
      <c r="C1" s="1"/>
    </row>
    <row r="2" spans="1:3">
      <c r="A2" s="9"/>
      <c r="B2" s="1" t="s">
        <v>2</v>
      </c>
      <c r="C2" s="1" t="s">
        <v>34</v>
      </c>
    </row>
    <row r="3" spans="1:3">
      <c r="A3" s="2" t="s">
        <v>1165</v>
      </c>
      <c r="B3" s="5">
        <v>1588798000</v>
      </c>
      <c r="C3" s="5">
        <v>1538212000</v>
      </c>
    </row>
    <row r="4" spans="1:3">
      <c r="A4" s="2" t="s">
        <v>1166</v>
      </c>
      <c r="B4" s="8">
        <v>941968000</v>
      </c>
      <c r="C4" s="8">
        <v>972256000</v>
      </c>
    </row>
    <row r="5" spans="1:3">
      <c r="A5" s="2" t="s">
        <v>460</v>
      </c>
      <c r="B5" s="8">
        <v>2530800000</v>
      </c>
      <c r="C5" s="8">
        <v>2510500000</v>
      </c>
    </row>
    <row r="6" spans="1:3">
      <c r="A6" s="2" t="s">
        <v>1167</v>
      </c>
      <c r="B6" s="234">
        <v>4.2700000000000002E-2</v>
      </c>
      <c r="C6" s="4" t="s">
        <v>6</v>
      </c>
    </row>
    <row r="7" spans="1:3" ht="30">
      <c r="A7" s="2" t="s">
        <v>1168</v>
      </c>
      <c r="B7" s="8">
        <v>1582500000</v>
      </c>
      <c r="C7" s="8">
        <v>1584700000</v>
      </c>
    </row>
    <row r="8" spans="1:3" ht="30">
      <c r="A8" s="2" t="s">
        <v>1169</v>
      </c>
      <c r="B8" s="4" t="s">
        <v>6</v>
      </c>
      <c r="C8" s="4" t="s">
        <v>6</v>
      </c>
    </row>
    <row r="9" spans="1:3">
      <c r="A9" s="2" t="s">
        <v>1165</v>
      </c>
      <c r="B9" s="4">
        <v>0</v>
      </c>
      <c r="C9" s="8">
        <v>199900000</v>
      </c>
    </row>
    <row r="10" spans="1:3">
      <c r="A10" s="2" t="s">
        <v>1167</v>
      </c>
      <c r="B10" s="234">
        <v>5.45E-2</v>
      </c>
      <c r="C10" s="4" t="s">
        <v>6</v>
      </c>
    </row>
    <row r="11" spans="1:3">
      <c r="A11" s="2" t="s">
        <v>1170</v>
      </c>
      <c r="B11" s="4" t="s">
        <v>19</v>
      </c>
      <c r="C11" s="4" t="s">
        <v>6</v>
      </c>
    </row>
    <row r="12" spans="1:3" ht="30">
      <c r="A12" s="2" t="s">
        <v>1171</v>
      </c>
      <c r="B12" s="4" t="s">
        <v>6</v>
      </c>
      <c r="C12" s="4" t="s">
        <v>6</v>
      </c>
    </row>
    <row r="13" spans="1:3">
      <c r="A13" s="2" t="s">
        <v>1165</v>
      </c>
      <c r="B13" s="8">
        <v>249700000</v>
      </c>
      <c r="C13" s="8">
        <v>249500000</v>
      </c>
    </row>
    <row r="14" spans="1:3">
      <c r="A14" s="2" t="s">
        <v>1167</v>
      </c>
      <c r="B14" s="234">
        <v>5.0799999999999998E-2</v>
      </c>
      <c r="C14" s="4" t="s">
        <v>6</v>
      </c>
    </row>
    <row r="15" spans="1:3">
      <c r="A15" s="2" t="s">
        <v>1170</v>
      </c>
      <c r="B15" s="4" t="s">
        <v>1172</v>
      </c>
      <c r="C15" s="4" t="s">
        <v>6</v>
      </c>
    </row>
    <row r="16" spans="1:3" ht="30">
      <c r="A16" s="2" t="s">
        <v>1173</v>
      </c>
      <c r="B16" s="4" t="s">
        <v>6</v>
      </c>
      <c r="C16" s="4" t="s">
        <v>6</v>
      </c>
    </row>
    <row r="17" spans="1:3">
      <c r="A17" s="2" t="s">
        <v>1165</v>
      </c>
      <c r="B17" s="8">
        <v>246400000</v>
      </c>
      <c r="C17" s="8">
        <v>246300000</v>
      </c>
    </row>
    <row r="18" spans="1:3">
      <c r="A18" s="2" t="s">
        <v>1167</v>
      </c>
      <c r="B18" s="234">
        <v>5.7500000000000002E-2</v>
      </c>
      <c r="C18" s="4" t="s">
        <v>6</v>
      </c>
    </row>
    <row r="19" spans="1:3">
      <c r="A19" s="2" t="s">
        <v>1170</v>
      </c>
      <c r="B19" s="4" t="s">
        <v>1174</v>
      </c>
      <c r="C19" s="4" t="s">
        <v>6</v>
      </c>
    </row>
    <row r="20" spans="1:3" ht="30">
      <c r="A20" s="2" t="s">
        <v>1175</v>
      </c>
      <c r="B20" s="4" t="s">
        <v>6</v>
      </c>
      <c r="C20" s="4" t="s">
        <v>6</v>
      </c>
    </row>
    <row r="21" spans="1:3">
      <c r="A21" s="2" t="s">
        <v>1165</v>
      </c>
      <c r="B21" s="8">
        <v>248800000</v>
      </c>
      <c r="C21" s="8">
        <v>248700000</v>
      </c>
    </row>
    <row r="22" spans="1:3">
      <c r="A22" s="2" t="s">
        <v>1167</v>
      </c>
      <c r="B22" s="234">
        <v>4.7E-2</v>
      </c>
      <c r="C22" s="4" t="s">
        <v>6</v>
      </c>
    </row>
    <row r="23" spans="1:3">
      <c r="A23" s="2" t="s">
        <v>1170</v>
      </c>
      <c r="B23" s="4" t="s">
        <v>1176</v>
      </c>
      <c r="C23" s="4" t="s">
        <v>6</v>
      </c>
    </row>
    <row r="24" spans="1:3" ht="30">
      <c r="A24" s="2" t="s">
        <v>1177</v>
      </c>
      <c r="B24" s="4" t="s">
        <v>6</v>
      </c>
      <c r="C24" s="4" t="s">
        <v>6</v>
      </c>
    </row>
    <row r="25" spans="1:3">
      <c r="A25" s="2" t="s">
        <v>1165</v>
      </c>
      <c r="B25" s="8">
        <v>346700000</v>
      </c>
      <c r="C25" s="8">
        <v>346300000</v>
      </c>
    </row>
    <row r="26" spans="1:3">
      <c r="A26" s="2" t="s">
        <v>1167</v>
      </c>
      <c r="B26" s="234">
        <v>3.0700000000000002E-2</v>
      </c>
      <c r="C26" s="4" t="s">
        <v>6</v>
      </c>
    </row>
    <row r="27" spans="1:3">
      <c r="A27" s="2" t="s">
        <v>1170</v>
      </c>
      <c r="B27" s="4" t="s">
        <v>1178</v>
      </c>
      <c r="C27" s="4" t="s">
        <v>6</v>
      </c>
    </row>
    <row r="28" spans="1:3" ht="30">
      <c r="A28" s="2" t="s">
        <v>1179</v>
      </c>
      <c r="B28" s="4" t="s">
        <v>6</v>
      </c>
      <c r="C28" s="4" t="s">
        <v>6</v>
      </c>
    </row>
    <row r="29" spans="1:3">
      <c r="A29" s="2" t="s">
        <v>1165</v>
      </c>
      <c r="B29" s="8">
        <v>247700000</v>
      </c>
      <c r="C29" s="8">
        <v>247500000</v>
      </c>
    </row>
    <row r="30" spans="1:3">
      <c r="A30" s="2" t="s">
        <v>1167</v>
      </c>
      <c r="B30" s="234">
        <v>0.05</v>
      </c>
      <c r="C30" s="4" t="s">
        <v>6</v>
      </c>
    </row>
    <row r="31" spans="1:3">
      <c r="A31" s="2" t="s">
        <v>1170</v>
      </c>
      <c r="B31" s="4" t="s">
        <v>1180</v>
      </c>
      <c r="C31" s="4" t="s">
        <v>6</v>
      </c>
    </row>
    <row r="32" spans="1:3" ht="30">
      <c r="A32" s="2" t="s">
        <v>1181</v>
      </c>
      <c r="B32" s="4" t="s">
        <v>6</v>
      </c>
      <c r="C32" s="4" t="s">
        <v>6</v>
      </c>
    </row>
    <row r="33" spans="1:3">
      <c r="A33" s="2" t="s">
        <v>1165</v>
      </c>
      <c r="B33" s="8">
        <v>249500000</v>
      </c>
      <c r="C33" s="4">
        <v>0</v>
      </c>
    </row>
    <row r="34" spans="1:3">
      <c r="A34" s="2" t="s">
        <v>1167</v>
      </c>
      <c r="B34" s="234">
        <v>4.2700000000000002E-2</v>
      </c>
      <c r="C34" s="4" t="s">
        <v>6</v>
      </c>
    </row>
    <row r="35" spans="1:3">
      <c r="A35" s="2" t="s">
        <v>1170</v>
      </c>
      <c r="B35" s="4" t="s">
        <v>1182</v>
      </c>
      <c r="C35" s="4" t="s">
        <v>6</v>
      </c>
    </row>
    <row r="36" spans="1:3" ht="60">
      <c r="A36" s="2" t="s">
        <v>1183</v>
      </c>
      <c r="B36" s="4" t="s">
        <v>6</v>
      </c>
      <c r="C36" s="4" t="s">
        <v>6</v>
      </c>
    </row>
    <row r="37" spans="1:3">
      <c r="A37" s="2" t="s">
        <v>1166</v>
      </c>
      <c r="B37" s="8">
        <v>905700000</v>
      </c>
      <c r="C37" s="8">
        <v>934600000</v>
      </c>
    </row>
    <row r="38" spans="1:3" ht="45">
      <c r="A38" s="2" t="s">
        <v>1184</v>
      </c>
      <c r="B38" s="4" t="s">
        <v>6</v>
      </c>
      <c r="C38" s="4" t="s">
        <v>6</v>
      </c>
    </row>
    <row r="39" spans="1:3">
      <c r="A39" s="2" t="s">
        <v>1166</v>
      </c>
      <c r="B39" s="8">
        <v>36300000</v>
      </c>
      <c r="C39" s="8">
        <v>37700000</v>
      </c>
    </row>
    <row r="40" spans="1:3">
      <c r="A40" s="2" t="s">
        <v>1167</v>
      </c>
      <c r="B40" s="234">
        <v>1.2999999999999999E-2</v>
      </c>
      <c r="C40" s="4" t="s">
        <v>6</v>
      </c>
    </row>
    <row r="41" spans="1:3">
      <c r="A41" s="2" t="s">
        <v>1170</v>
      </c>
      <c r="B41" s="4" t="s">
        <v>1185</v>
      </c>
      <c r="C41" s="4" t="s">
        <v>6</v>
      </c>
    </row>
    <row r="42" spans="1:3" ht="45">
      <c r="A42" s="2" t="s">
        <v>1186</v>
      </c>
      <c r="B42" s="4" t="s">
        <v>6</v>
      </c>
      <c r="C42" s="4" t="s">
        <v>6</v>
      </c>
    </row>
    <row r="43" spans="1:3">
      <c r="A43" s="2" t="s">
        <v>1166</v>
      </c>
      <c r="B43" s="5">
        <v>175000000</v>
      </c>
      <c r="C43" s="5">
        <v>175000000</v>
      </c>
    </row>
    <row r="44" spans="1:3" ht="60">
      <c r="A44" s="2" t="s">
        <v>1187</v>
      </c>
      <c r="B44" s="4" t="s">
        <v>6</v>
      </c>
      <c r="C44" s="4" t="s">
        <v>6</v>
      </c>
    </row>
    <row r="45" spans="1:3">
      <c r="A45" s="2" t="s">
        <v>1167</v>
      </c>
      <c r="B45" s="234">
        <v>9.2999999999999992E-3</v>
      </c>
      <c r="C45" s="4" t="s">
        <v>6</v>
      </c>
    </row>
    <row r="46" spans="1:3">
      <c r="A46" s="2" t="s">
        <v>1170</v>
      </c>
      <c r="B46" s="4" t="s">
        <v>1188</v>
      </c>
      <c r="C46" s="4" t="s">
        <v>6</v>
      </c>
    </row>
    <row r="47" spans="1:3" ht="60">
      <c r="A47" s="2" t="s">
        <v>1189</v>
      </c>
      <c r="B47" s="4" t="s">
        <v>6</v>
      </c>
      <c r="C47" s="4" t="s">
        <v>6</v>
      </c>
    </row>
    <row r="48" spans="1:3">
      <c r="A48" s="2" t="s">
        <v>1167</v>
      </c>
      <c r="B48" s="234">
        <v>0.06</v>
      </c>
      <c r="C48" s="4" t="s">
        <v>6</v>
      </c>
    </row>
    <row r="49" spans="1:3">
      <c r="A49" s="2" t="s">
        <v>1170</v>
      </c>
      <c r="B49" s="4" t="s">
        <v>1190</v>
      </c>
      <c r="C49"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68</v>
      </c>
      <c r="B1" s="9" t="s">
        <v>1</v>
      </c>
      <c r="C1" s="9"/>
      <c r="D1" s="9"/>
    </row>
    <row r="2" spans="1:4">
      <c r="A2" s="9"/>
      <c r="B2" s="1" t="s">
        <v>2</v>
      </c>
      <c r="C2" s="1" t="s">
        <v>34</v>
      </c>
      <c r="D2" s="1" t="s">
        <v>80</v>
      </c>
    </row>
    <row r="3" spans="1:4">
      <c r="A3" s="2" t="s">
        <v>150</v>
      </c>
      <c r="B3" s="4">
        <v>555</v>
      </c>
      <c r="C3" s="8">
        <v>11192</v>
      </c>
      <c r="D3" s="8">
        <v>1751</v>
      </c>
    </row>
    <row r="4" spans="1:4">
      <c r="A4" s="2" t="s">
        <v>153</v>
      </c>
      <c r="B4" s="8">
        <v>183871</v>
      </c>
      <c r="C4" s="8">
        <v>468839</v>
      </c>
      <c r="D4" s="8">
        <v>504838</v>
      </c>
    </row>
    <row r="5" spans="1:4" ht="30">
      <c r="A5" s="2" t="s">
        <v>154</v>
      </c>
      <c r="B5" s="4">
        <v>2</v>
      </c>
      <c r="C5" s="4">
        <v>558</v>
      </c>
      <c r="D5" s="4">
        <v>66</v>
      </c>
    </row>
    <row r="6" spans="1:4" ht="30">
      <c r="A6" s="2" t="s">
        <v>169</v>
      </c>
      <c r="B6" s="6">
        <v>2.52</v>
      </c>
      <c r="C6" s="6">
        <v>2.2400000000000002</v>
      </c>
      <c r="D6" s="6">
        <v>1.96</v>
      </c>
    </row>
    <row r="7" spans="1:4">
      <c r="A7" s="2" t="s">
        <v>142</v>
      </c>
      <c r="B7" s="4" t="s">
        <v>6</v>
      </c>
      <c r="C7" s="4" t="s">
        <v>6</v>
      </c>
      <c r="D7" s="4" t="s">
        <v>6</v>
      </c>
    </row>
    <row r="8" spans="1:4">
      <c r="A8" s="2" t="s">
        <v>153</v>
      </c>
      <c r="B8" s="4">
        <v>0</v>
      </c>
      <c r="C8" s="4">
        <v>0</v>
      </c>
      <c r="D8" s="4">
        <v>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3" width="24.7109375" bestFit="1" customWidth="1"/>
    <col min="4" max="4" width="25.5703125" bestFit="1" customWidth="1"/>
    <col min="5" max="6" width="27.42578125" bestFit="1" customWidth="1"/>
    <col min="7" max="7" width="32.7109375" bestFit="1" customWidth="1"/>
    <col min="8" max="8" width="22.85546875" bestFit="1" customWidth="1"/>
  </cols>
  <sheetData>
    <row r="1" spans="1:8" ht="30">
      <c r="A1" s="1" t="s">
        <v>1191</v>
      </c>
      <c r="B1" s="1" t="s">
        <v>1053</v>
      </c>
      <c r="C1" s="9"/>
      <c r="D1" s="9"/>
      <c r="E1" s="9"/>
      <c r="F1" s="1"/>
      <c r="G1" s="1" t="s">
        <v>1053</v>
      </c>
      <c r="H1" s="1" t="s">
        <v>1</v>
      </c>
    </row>
    <row r="2" spans="1:8">
      <c r="A2" s="1" t="s">
        <v>1009</v>
      </c>
      <c r="B2" s="1" t="s">
        <v>2</v>
      </c>
      <c r="C2" s="1" t="s">
        <v>2</v>
      </c>
      <c r="D2" s="1" t="s">
        <v>2</v>
      </c>
      <c r="E2" s="1" t="s">
        <v>2</v>
      </c>
      <c r="F2" s="1" t="s">
        <v>34</v>
      </c>
      <c r="G2" s="1" t="s">
        <v>2</v>
      </c>
      <c r="H2" s="1" t="s">
        <v>2</v>
      </c>
    </row>
    <row r="3" spans="1:8">
      <c r="A3" s="1"/>
      <c r="B3" s="1" t="s">
        <v>1192</v>
      </c>
      <c r="C3" s="1" t="s">
        <v>1193</v>
      </c>
      <c r="D3" s="1" t="s">
        <v>1194</v>
      </c>
      <c r="E3" s="1" t="s">
        <v>1195</v>
      </c>
      <c r="F3" s="1" t="s">
        <v>1195</v>
      </c>
      <c r="G3" s="1" t="s">
        <v>1196</v>
      </c>
      <c r="H3" s="1" t="s">
        <v>1057</v>
      </c>
    </row>
    <row r="4" spans="1:8">
      <c r="A4" s="1"/>
      <c r="B4" s="1"/>
      <c r="C4" s="1"/>
      <c r="D4" s="1"/>
      <c r="E4" s="1"/>
      <c r="F4" s="1"/>
      <c r="G4" s="1" t="s">
        <v>1197</v>
      </c>
      <c r="H4" s="1"/>
    </row>
    <row r="5" spans="1:8" ht="30">
      <c r="A5" s="2" t="s">
        <v>1059</v>
      </c>
      <c r="B5" s="4" t="s">
        <v>6</v>
      </c>
      <c r="C5" s="4" t="s">
        <v>6</v>
      </c>
      <c r="D5" s="4" t="s">
        <v>6</v>
      </c>
      <c r="E5" s="4" t="s">
        <v>6</v>
      </c>
      <c r="F5" s="4" t="s">
        <v>6</v>
      </c>
      <c r="G5" s="4" t="s">
        <v>6</v>
      </c>
      <c r="H5" s="5">
        <v>500</v>
      </c>
    </row>
    <row r="6" spans="1:8" ht="30">
      <c r="A6" s="2" t="s">
        <v>1198</v>
      </c>
      <c r="B6" s="4" t="s">
        <v>6</v>
      </c>
      <c r="C6" s="4" t="s">
        <v>6</v>
      </c>
      <c r="D6" s="4" t="s">
        <v>6</v>
      </c>
      <c r="E6" s="4" t="s">
        <v>6</v>
      </c>
      <c r="F6" s="4" t="s">
        <v>6</v>
      </c>
      <c r="G6" s="4" t="s">
        <v>6</v>
      </c>
      <c r="H6" s="7">
        <v>42269</v>
      </c>
    </row>
    <row r="7" spans="1:8" ht="30">
      <c r="A7" s="2" t="s">
        <v>1199</v>
      </c>
      <c r="B7" s="4" t="s">
        <v>6</v>
      </c>
      <c r="C7" s="4" t="s">
        <v>6</v>
      </c>
      <c r="D7" s="4" t="s">
        <v>6</v>
      </c>
      <c r="E7" s="4" t="s">
        <v>6</v>
      </c>
      <c r="F7" s="4" t="s">
        <v>6</v>
      </c>
      <c r="G7" s="4" t="s">
        <v>6</v>
      </c>
      <c r="H7" s="4" t="s">
        <v>1200</v>
      </c>
    </row>
    <row r="8" spans="1:8" ht="30">
      <c r="A8" s="2" t="s">
        <v>1201</v>
      </c>
      <c r="B8" s="4" t="s">
        <v>6</v>
      </c>
      <c r="C8" s="4">
        <v>100</v>
      </c>
      <c r="D8" s="4" t="s">
        <v>6</v>
      </c>
      <c r="E8" s="4" t="s">
        <v>6</v>
      </c>
      <c r="F8" s="4" t="s">
        <v>6</v>
      </c>
      <c r="G8" s="4" t="s">
        <v>6</v>
      </c>
      <c r="H8" s="4">
        <v>750</v>
      </c>
    </row>
    <row r="9" spans="1:8">
      <c r="A9" s="2" t="s">
        <v>1202</v>
      </c>
      <c r="B9" s="4" t="s">
        <v>6</v>
      </c>
      <c r="C9" s="4" t="s">
        <v>6</v>
      </c>
      <c r="D9" s="4" t="s">
        <v>6</v>
      </c>
      <c r="E9" s="4" t="s">
        <v>6</v>
      </c>
      <c r="F9" s="4" t="s">
        <v>6</v>
      </c>
      <c r="G9" s="4" t="s">
        <v>6</v>
      </c>
      <c r="H9" s="4" t="s">
        <v>1203</v>
      </c>
    </row>
    <row r="10" spans="1:8" ht="30">
      <c r="A10" s="2" t="s">
        <v>1204</v>
      </c>
      <c r="B10" s="4" t="s">
        <v>6</v>
      </c>
      <c r="C10" s="4" t="s">
        <v>6</v>
      </c>
      <c r="D10" s="4" t="s">
        <v>6</v>
      </c>
      <c r="E10" s="4" t="s">
        <v>6</v>
      </c>
      <c r="F10" s="4" t="s">
        <v>6</v>
      </c>
      <c r="G10" s="4" t="s">
        <v>6</v>
      </c>
      <c r="H10" s="4">
        <v>250</v>
      </c>
    </row>
    <row r="11" spans="1:8" ht="30">
      <c r="A11" s="2" t="s">
        <v>1205</v>
      </c>
      <c r="B11" s="4" t="s">
        <v>6</v>
      </c>
      <c r="C11" s="4">
        <v>11.3</v>
      </c>
      <c r="D11" s="4" t="s">
        <v>6</v>
      </c>
      <c r="E11" s="4" t="s">
        <v>6</v>
      </c>
      <c r="F11" s="4" t="s">
        <v>6</v>
      </c>
      <c r="G11" s="4" t="s">
        <v>6</v>
      </c>
      <c r="H11" s="4">
        <v>0</v>
      </c>
    </row>
    <row r="12" spans="1:8" ht="30">
      <c r="A12" s="2" t="s">
        <v>1206</v>
      </c>
      <c r="B12" s="4" t="s">
        <v>6</v>
      </c>
      <c r="C12" s="4" t="s">
        <v>6</v>
      </c>
      <c r="D12" s="4" t="s">
        <v>6</v>
      </c>
      <c r="E12" s="4" t="s">
        <v>6</v>
      </c>
      <c r="F12" s="4" t="s">
        <v>6</v>
      </c>
      <c r="G12" s="4" t="s">
        <v>6</v>
      </c>
      <c r="H12" s="4">
        <v>488.7</v>
      </c>
    </row>
    <row r="13" spans="1:8">
      <c r="A13" s="2" t="s">
        <v>1207</v>
      </c>
      <c r="B13" s="4" t="s">
        <v>6</v>
      </c>
      <c r="C13" s="4" t="s">
        <v>6</v>
      </c>
      <c r="D13" s="4">
        <v>0</v>
      </c>
      <c r="E13" s="4" t="s">
        <v>6</v>
      </c>
      <c r="F13" s="4" t="s">
        <v>6</v>
      </c>
      <c r="G13" s="4" t="s">
        <v>6</v>
      </c>
      <c r="H13" s="4" t="s">
        <v>6</v>
      </c>
    </row>
    <row r="14" spans="1:8">
      <c r="A14" s="2" t="s">
        <v>1208</v>
      </c>
      <c r="B14" s="4">
        <v>250</v>
      </c>
      <c r="C14" s="4" t="s">
        <v>6</v>
      </c>
      <c r="D14" s="4" t="s">
        <v>6</v>
      </c>
      <c r="E14" s="4" t="s">
        <v>6</v>
      </c>
      <c r="F14" s="4" t="s">
        <v>6</v>
      </c>
      <c r="G14" s="4" t="s">
        <v>6</v>
      </c>
      <c r="H14" s="4" t="s">
        <v>6</v>
      </c>
    </row>
    <row r="15" spans="1:8" ht="30">
      <c r="A15" s="2" t="s">
        <v>1209</v>
      </c>
      <c r="B15" s="234">
        <v>4.2500000000000003E-2</v>
      </c>
      <c r="C15" s="4" t="s">
        <v>6</v>
      </c>
      <c r="D15" s="4" t="s">
        <v>6</v>
      </c>
      <c r="E15" s="4" t="s">
        <v>6</v>
      </c>
      <c r="F15" s="4" t="s">
        <v>6</v>
      </c>
      <c r="G15" s="234">
        <v>5.3800000000000001E-2</v>
      </c>
      <c r="H15" s="4" t="s">
        <v>6</v>
      </c>
    </row>
    <row r="16" spans="1:8">
      <c r="A16" s="2" t="s">
        <v>1210</v>
      </c>
      <c r="B16" s="234">
        <v>0.99809999999999999</v>
      </c>
      <c r="C16" s="4" t="s">
        <v>6</v>
      </c>
      <c r="D16" s="4" t="s">
        <v>6</v>
      </c>
      <c r="E16" s="4" t="s">
        <v>6</v>
      </c>
      <c r="F16" s="4" t="s">
        <v>6</v>
      </c>
      <c r="G16" s="4" t="s">
        <v>6</v>
      </c>
      <c r="H16" s="4" t="s">
        <v>6</v>
      </c>
    </row>
    <row r="17" spans="1:8">
      <c r="A17" s="2" t="s">
        <v>1167</v>
      </c>
      <c r="B17" s="234">
        <v>4.2700000000000002E-2</v>
      </c>
      <c r="C17" s="4" t="s">
        <v>6</v>
      </c>
      <c r="D17" s="4" t="s">
        <v>6</v>
      </c>
      <c r="E17" s="4" t="s">
        <v>6</v>
      </c>
      <c r="F17" s="4" t="s">
        <v>6</v>
      </c>
      <c r="G17" s="234">
        <v>5.45E-2</v>
      </c>
      <c r="H17" s="4" t="s">
        <v>6</v>
      </c>
    </row>
    <row r="18" spans="1:8" ht="30">
      <c r="A18" s="2" t="s">
        <v>1211</v>
      </c>
      <c r="B18" s="4">
        <v>247.4</v>
      </c>
      <c r="C18" s="4" t="s">
        <v>6</v>
      </c>
      <c r="D18" s="4" t="s">
        <v>6</v>
      </c>
      <c r="E18" s="4" t="s">
        <v>6</v>
      </c>
      <c r="F18" s="4" t="s">
        <v>6</v>
      </c>
      <c r="G18" s="4" t="s">
        <v>6</v>
      </c>
      <c r="H18" s="4" t="s">
        <v>6</v>
      </c>
    </row>
    <row r="19" spans="1:8" ht="30">
      <c r="A19" s="2" t="s">
        <v>1212</v>
      </c>
      <c r="B19" s="4" t="s">
        <v>6</v>
      </c>
      <c r="C19" s="4" t="s">
        <v>6</v>
      </c>
      <c r="D19" s="4" t="s">
        <v>6</v>
      </c>
      <c r="E19" s="4" t="s">
        <v>6</v>
      </c>
      <c r="F19" s="4" t="s">
        <v>6</v>
      </c>
      <c r="G19" s="5">
        <v>200</v>
      </c>
      <c r="H19" s="4" t="s">
        <v>6</v>
      </c>
    </row>
    <row r="20" spans="1:8" ht="30">
      <c r="A20" s="2" t="s">
        <v>1213</v>
      </c>
      <c r="B20" s="234">
        <v>4.3999999999999997E-2</v>
      </c>
      <c r="C20" s="4" t="s">
        <v>6</v>
      </c>
      <c r="D20" s="4" t="s">
        <v>6</v>
      </c>
      <c r="E20" s="234">
        <v>0.01</v>
      </c>
      <c r="F20" s="234">
        <v>1.0999999999999999E-2</v>
      </c>
      <c r="G20" s="4" t="s">
        <v>6</v>
      </c>
      <c r="H20" s="4" t="s">
        <v>6</v>
      </c>
    </row>
    <row r="21" spans="1:8" ht="45">
      <c r="A21" s="2" t="s">
        <v>1214</v>
      </c>
      <c r="B21" s="4">
        <v>6.9</v>
      </c>
      <c r="C21" s="4" t="s">
        <v>6</v>
      </c>
      <c r="D21" s="4" t="s">
        <v>6</v>
      </c>
      <c r="E21" s="4" t="s">
        <v>6</v>
      </c>
      <c r="F21" s="4" t="s">
        <v>6</v>
      </c>
      <c r="G21" s="4" t="s">
        <v>6</v>
      </c>
      <c r="H21" s="4" t="s">
        <v>6</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9.85546875" customWidth="1"/>
  </cols>
  <sheetData>
    <row r="1" spans="1:3" ht="30">
      <c r="A1" s="1" t="s">
        <v>1215</v>
      </c>
      <c r="B1" s="9" t="s">
        <v>2</v>
      </c>
      <c r="C1" s="9"/>
    </row>
    <row r="2" spans="1:3">
      <c r="A2" s="1" t="s">
        <v>1009</v>
      </c>
      <c r="B2" s="9"/>
      <c r="C2" s="9"/>
    </row>
    <row r="3" spans="1:3">
      <c r="A3" s="2">
        <v>2013</v>
      </c>
      <c r="B3" s="6">
        <v>35.4</v>
      </c>
      <c r="C3" s="4"/>
    </row>
    <row r="4" spans="1:3">
      <c r="A4" s="2">
        <v>2014</v>
      </c>
      <c r="B4" s="4">
        <v>252</v>
      </c>
      <c r="C4" s="4"/>
    </row>
    <row r="5" spans="1:3" ht="17.25">
      <c r="A5" s="2">
        <v>2015</v>
      </c>
      <c r="B5" s="4">
        <v>2.2000000000000002</v>
      </c>
      <c r="C5" s="10" t="s">
        <v>85</v>
      </c>
    </row>
    <row r="6" spans="1:3">
      <c r="A6" s="2">
        <v>2016</v>
      </c>
      <c r="B6" s="4">
        <v>249.2</v>
      </c>
      <c r="C6" s="4"/>
    </row>
    <row r="7" spans="1:3">
      <c r="A7" s="2">
        <v>2017</v>
      </c>
      <c r="B7" s="4">
        <v>177.6</v>
      </c>
      <c r="C7" s="4"/>
    </row>
    <row r="8" spans="1:3">
      <c r="A8" s="2" t="s">
        <v>472</v>
      </c>
      <c r="B8" s="236">
        <v>1814.4</v>
      </c>
      <c r="C8" s="4"/>
    </row>
    <row r="9" spans="1:3">
      <c r="A9" s="2" t="s">
        <v>460</v>
      </c>
      <c r="B9" s="6">
        <v>2530.8000000000002</v>
      </c>
      <c r="C9" s="4"/>
    </row>
    <row r="10" spans="1:3">
      <c r="A10" s="2" t="s">
        <v>1216</v>
      </c>
      <c r="B10" s="234">
        <v>4.3999999999999997E-2</v>
      </c>
      <c r="C10" s="4"/>
    </row>
    <row r="11" spans="1:3">
      <c r="A11" s="2" t="s">
        <v>1217</v>
      </c>
      <c r="B11" s="4" t="s">
        <v>6</v>
      </c>
      <c r="C11" s="4"/>
    </row>
    <row r="12" spans="1:3">
      <c r="A12" s="2" t="s">
        <v>1216</v>
      </c>
      <c r="B12" s="234">
        <v>3.2000000000000001E-2</v>
      </c>
      <c r="C12" s="4"/>
    </row>
    <row r="13" spans="1:3">
      <c r="A13" s="2" t="s">
        <v>1218</v>
      </c>
      <c r="B13" s="4" t="s">
        <v>6</v>
      </c>
      <c r="C13" s="4"/>
    </row>
    <row r="14" spans="1:3">
      <c r="A14" s="2" t="s">
        <v>1216</v>
      </c>
      <c r="B14" s="234">
        <v>5.0999999999999997E-2</v>
      </c>
      <c r="C14" s="4"/>
    </row>
    <row r="15" spans="1:3">
      <c r="A15" s="2" t="s">
        <v>1219</v>
      </c>
      <c r="B15" s="4" t="s">
        <v>6</v>
      </c>
      <c r="C15" s="4"/>
    </row>
    <row r="16" spans="1:3" ht="17.25">
      <c r="A16" s="2" t="s">
        <v>1216</v>
      </c>
      <c r="B16" s="234">
        <v>0</v>
      </c>
      <c r="C16" s="10" t="s">
        <v>85</v>
      </c>
    </row>
    <row r="17" spans="1:3">
      <c r="A17" s="2" t="s">
        <v>1220</v>
      </c>
      <c r="B17" s="4" t="s">
        <v>6</v>
      </c>
      <c r="C17" s="4"/>
    </row>
    <row r="18" spans="1:3">
      <c r="A18" s="2" t="s">
        <v>1216</v>
      </c>
      <c r="B18" s="234">
        <v>5.7000000000000002E-2</v>
      </c>
      <c r="C18" s="4"/>
    </row>
    <row r="19" spans="1:3">
      <c r="A19" s="2" t="s">
        <v>1221</v>
      </c>
      <c r="B19" s="4" t="s">
        <v>6</v>
      </c>
      <c r="C19" s="4"/>
    </row>
    <row r="20" spans="1:3">
      <c r="A20" s="2" t="s">
        <v>1216</v>
      </c>
      <c r="B20" s="234">
        <v>8.9999999999999993E-3</v>
      </c>
      <c r="C20" s="4"/>
    </row>
    <row r="21" spans="1:3">
      <c r="A21" s="2" t="s">
        <v>1222</v>
      </c>
      <c r="B21" s="4" t="s">
        <v>6</v>
      </c>
      <c r="C21" s="4"/>
    </row>
    <row r="22" spans="1:3">
      <c r="A22" s="2" t="s">
        <v>1216</v>
      </c>
      <c r="B22" s="234">
        <v>4.4999999999999998E-2</v>
      </c>
      <c r="C22" s="4"/>
    </row>
    <row r="23" spans="1:3">
      <c r="A23" s="11"/>
      <c r="B23" s="11"/>
      <c r="C23" s="11"/>
    </row>
    <row r="24" spans="1:3" ht="15" customHeight="1">
      <c r="A24" s="2" t="s">
        <v>85</v>
      </c>
      <c r="B24" s="12" t="s">
        <v>1223</v>
      </c>
      <c r="C24" s="12"/>
    </row>
  </sheetData>
  <mergeCells count="3">
    <mergeCell ref="B1:C2"/>
    <mergeCell ref="A23:C23"/>
    <mergeCell ref="B24:C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7109375" bestFit="1" customWidth="1"/>
  </cols>
  <sheetData>
    <row r="1" spans="1:3" ht="30">
      <c r="A1" s="1" t="s">
        <v>1224</v>
      </c>
      <c r="B1" s="1" t="s">
        <v>1032</v>
      </c>
      <c r="C1" s="1"/>
    </row>
    <row r="2" spans="1:3">
      <c r="A2" s="1" t="s">
        <v>1009</v>
      </c>
      <c r="B2" s="9" t="s">
        <v>1225</v>
      </c>
      <c r="C2" s="1" t="s">
        <v>1226</v>
      </c>
    </row>
    <row r="3" spans="1:3">
      <c r="A3" s="1"/>
      <c r="B3" s="9"/>
      <c r="C3" s="1" t="s">
        <v>1227</v>
      </c>
    </row>
    <row r="4" spans="1:3">
      <c r="A4" s="2" t="s">
        <v>1228</v>
      </c>
      <c r="B4" s="5">
        <v>500</v>
      </c>
      <c r="C4" s="6">
        <v>16.600000000000001</v>
      </c>
    </row>
    <row r="5" spans="1:3">
      <c r="A5" s="2" t="s">
        <v>1229</v>
      </c>
      <c r="B5" s="5">
        <v>500</v>
      </c>
      <c r="C5" s="4" t="s">
        <v>6</v>
      </c>
    </row>
    <row r="6" spans="1:3">
      <c r="A6" s="2" t="s">
        <v>1230</v>
      </c>
      <c r="B6" s="4" t="s">
        <v>1231</v>
      </c>
      <c r="C6" s="4" t="s">
        <v>6</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0.85546875" customWidth="1"/>
    <col min="4" max="4" width="10.85546875" customWidth="1"/>
  </cols>
  <sheetData>
    <row r="1" spans="1:4" ht="15" customHeight="1">
      <c r="A1" s="1" t="s">
        <v>1232</v>
      </c>
      <c r="B1" s="9" t="s">
        <v>1</v>
      </c>
      <c r="C1" s="9"/>
      <c r="D1" s="9"/>
    </row>
    <row r="2" spans="1:4" ht="15" customHeight="1">
      <c r="A2" s="1" t="s">
        <v>1009</v>
      </c>
      <c r="B2" s="1" t="s">
        <v>34</v>
      </c>
      <c r="C2" s="9" t="s">
        <v>80</v>
      </c>
      <c r="D2" s="9"/>
    </row>
    <row r="3" spans="1:4" ht="45">
      <c r="A3" s="2" t="s">
        <v>1233</v>
      </c>
      <c r="B3" s="4" t="s">
        <v>6</v>
      </c>
      <c r="C3" s="4" t="s">
        <v>6</v>
      </c>
      <c r="D3" s="4"/>
    </row>
    <row r="4" spans="1:4" ht="30">
      <c r="A4" s="2" t="s">
        <v>1234</v>
      </c>
      <c r="B4" s="6">
        <v>-0.1</v>
      </c>
      <c r="C4" s="6">
        <v>-0.1</v>
      </c>
      <c r="D4" s="4"/>
    </row>
    <row r="5" spans="1:4" ht="45">
      <c r="A5" s="2" t="s">
        <v>1235</v>
      </c>
      <c r="B5" s="4" t="s">
        <v>6</v>
      </c>
      <c r="C5" s="4" t="s">
        <v>6</v>
      </c>
      <c r="D5" s="4"/>
    </row>
    <row r="6" spans="1:4" ht="45">
      <c r="A6" s="2" t="s">
        <v>1236</v>
      </c>
      <c r="B6" s="4" t="s">
        <v>6</v>
      </c>
      <c r="C6" s="4">
        <v>-2.7</v>
      </c>
      <c r="D6" s="10" t="s">
        <v>85</v>
      </c>
    </row>
    <row r="7" spans="1:4" ht="45">
      <c r="A7" s="2" t="s">
        <v>1237</v>
      </c>
      <c r="B7" s="4" t="s">
        <v>6</v>
      </c>
      <c r="C7" s="4">
        <v>9.9</v>
      </c>
      <c r="D7" s="10" t="s">
        <v>85</v>
      </c>
    </row>
    <row r="8" spans="1:4" ht="75">
      <c r="A8" s="2" t="s">
        <v>1238</v>
      </c>
      <c r="B8" s="4" t="s">
        <v>6</v>
      </c>
      <c r="C8" s="4">
        <v>29.8</v>
      </c>
      <c r="D8" s="10" t="s">
        <v>85</v>
      </c>
    </row>
    <row r="9" spans="1:4" ht="45">
      <c r="A9" s="2" t="s">
        <v>1239</v>
      </c>
      <c r="B9" s="4" t="s">
        <v>6</v>
      </c>
      <c r="C9" s="4" t="s">
        <v>6</v>
      </c>
      <c r="D9" s="4"/>
    </row>
    <row r="10" spans="1:4" ht="30">
      <c r="A10" s="2" t="s">
        <v>1234</v>
      </c>
      <c r="B10" s="6">
        <v>-0.7</v>
      </c>
      <c r="C10" s="6">
        <v>-0.2</v>
      </c>
      <c r="D10" s="4"/>
    </row>
    <row r="11" spans="1:4">
      <c r="A11" s="11"/>
      <c r="B11" s="11"/>
      <c r="C11" s="11"/>
      <c r="D11" s="11"/>
    </row>
    <row r="12" spans="1:4" ht="30" customHeight="1">
      <c r="A12" s="2" t="s">
        <v>85</v>
      </c>
      <c r="B12" s="12" t="s">
        <v>1240</v>
      </c>
      <c r="C12" s="12"/>
      <c r="D12" s="12"/>
    </row>
  </sheetData>
  <mergeCells count="4">
    <mergeCell ref="B1:D1"/>
    <mergeCell ref="C2:D2"/>
    <mergeCell ref="A11:D11"/>
    <mergeCell ref="B12:D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4" width="12.28515625" bestFit="1" customWidth="1"/>
    <col min="5" max="7" width="17.85546875" bestFit="1" customWidth="1"/>
    <col min="8" max="10" width="34.28515625" bestFit="1" customWidth="1"/>
    <col min="11" max="13" width="19.5703125" bestFit="1" customWidth="1"/>
    <col min="14" max="16" width="19.85546875" bestFit="1" customWidth="1"/>
    <col min="17" max="18" width="33.85546875" bestFit="1" customWidth="1"/>
  </cols>
  <sheetData>
    <row r="1" spans="1:18" ht="15" customHeight="1">
      <c r="A1" s="1" t="s">
        <v>1241</v>
      </c>
      <c r="B1" s="9" t="s">
        <v>1</v>
      </c>
      <c r="C1" s="9"/>
      <c r="D1" s="9"/>
      <c r="E1" s="9"/>
      <c r="F1" s="9"/>
      <c r="G1" s="9"/>
      <c r="H1" s="9"/>
      <c r="I1" s="9"/>
      <c r="J1" s="9"/>
      <c r="K1" s="9"/>
      <c r="L1" s="9"/>
      <c r="M1" s="9"/>
      <c r="N1" s="9"/>
      <c r="O1" s="9"/>
      <c r="P1" s="9"/>
      <c r="Q1" s="1" t="s">
        <v>1032</v>
      </c>
      <c r="R1" s="1"/>
    </row>
    <row r="2" spans="1:18" ht="30">
      <c r="A2" s="1" t="s">
        <v>1242</v>
      </c>
      <c r="B2" s="9" t="s">
        <v>2</v>
      </c>
      <c r="C2" s="9" t="s">
        <v>34</v>
      </c>
      <c r="D2" s="9" t="s">
        <v>80</v>
      </c>
      <c r="E2" s="1" t="s">
        <v>2</v>
      </c>
      <c r="F2" s="1" t="s">
        <v>34</v>
      </c>
      <c r="G2" s="1" t="s">
        <v>80</v>
      </c>
      <c r="H2" s="1" t="s">
        <v>2</v>
      </c>
      <c r="I2" s="1" t="s">
        <v>34</v>
      </c>
      <c r="J2" s="1" t="s">
        <v>80</v>
      </c>
      <c r="K2" s="1" t="s">
        <v>2</v>
      </c>
      <c r="L2" s="1" t="s">
        <v>2</v>
      </c>
      <c r="M2" s="1" t="s">
        <v>34</v>
      </c>
      <c r="N2" s="1" t="s">
        <v>2</v>
      </c>
      <c r="O2" s="1" t="s">
        <v>2</v>
      </c>
      <c r="P2" s="1" t="s">
        <v>34</v>
      </c>
      <c r="Q2" s="1" t="s">
        <v>1225</v>
      </c>
      <c r="R2" s="1" t="s">
        <v>2</v>
      </c>
    </row>
    <row r="3" spans="1:18">
      <c r="A3" s="1"/>
      <c r="B3" s="9"/>
      <c r="C3" s="9"/>
      <c r="D3" s="9"/>
      <c r="E3" s="1" t="s">
        <v>1243</v>
      </c>
      <c r="F3" s="1" t="s">
        <v>1243</v>
      </c>
      <c r="G3" s="1" t="s">
        <v>1243</v>
      </c>
      <c r="H3" s="1" t="s">
        <v>1244</v>
      </c>
      <c r="I3" s="1" t="s">
        <v>1244</v>
      </c>
      <c r="J3" s="1" t="s">
        <v>1244</v>
      </c>
      <c r="K3" s="1" t="s">
        <v>1093</v>
      </c>
      <c r="L3" s="1" t="s">
        <v>1093</v>
      </c>
      <c r="M3" s="1" t="s">
        <v>1093</v>
      </c>
      <c r="N3" s="1" t="s">
        <v>1095</v>
      </c>
      <c r="O3" s="1" t="s">
        <v>1095</v>
      </c>
      <c r="P3" s="1" t="s">
        <v>1095</v>
      </c>
      <c r="Q3" s="1" t="s">
        <v>1245</v>
      </c>
      <c r="R3" s="1" t="s">
        <v>1245</v>
      </c>
    </row>
    <row r="4" spans="1:18">
      <c r="A4" s="1"/>
      <c r="B4" s="9"/>
      <c r="C4" s="9"/>
      <c r="D4" s="9"/>
      <c r="E4" s="1"/>
      <c r="F4" s="1"/>
      <c r="G4" s="1"/>
      <c r="H4" s="1"/>
      <c r="I4" s="1"/>
      <c r="J4" s="1"/>
      <c r="K4" s="1"/>
      <c r="L4" s="1" t="s">
        <v>1243</v>
      </c>
      <c r="M4" s="1" t="s">
        <v>1243</v>
      </c>
      <c r="N4" s="1"/>
      <c r="O4" s="1" t="s">
        <v>1243</v>
      </c>
      <c r="P4" s="1" t="s">
        <v>1243</v>
      </c>
      <c r="Q4" s="1"/>
      <c r="R4" s="1"/>
    </row>
    <row r="5" spans="1:18">
      <c r="A5" s="2" t="s">
        <v>12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8">
        <v>9100000</v>
      </c>
      <c r="R5" s="8">
        <v>6700000</v>
      </c>
    </row>
    <row r="6" spans="1:18" ht="30">
      <c r="A6" s="2" t="s">
        <v>12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8">
        <v>5800000</v>
      </c>
      <c r="R6" s="4" t="s">
        <v>6</v>
      </c>
    </row>
    <row r="7" spans="1:18" ht="30">
      <c r="A7" s="2" t="s">
        <v>12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8">
        <v>3300000</v>
      </c>
      <c r="R7" s="4" t="s">
        <v>6</v>
      </c>
    </row>
    <row r="8" spans="1:18" ht="30">
      <c r="A8" s="2" t="s">
        <v>12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3.45</v>
      </c>
      <c r="R8" s="4" t="s">
        <v>6</v>
      </c>
    </row>
    <row r="9" spans="1:18" ht="60">
      <c r="A9" s="2" t="s">
        <v>1250</v>
      </c>
      <c r="B9" s="4" t="s">
        <v>6</v>
      </c>
      <c r="C9" s="4" t="s">
        <v>6</v>
      </c>
      <c r="D9" s="4" t="s">
        <v>6</v>
      </c>
      <c r="E9" s="4" t="s">
        <v>6</v>
      </c>
      <c r="F9" s="4" t="s">
        <v>6</v>
      </c>
      <c r="G9" s="4" t="s">
        <v>6</v>
      </c>
      <c r="H9" s="4" t="s">
        <v>6</v>
      </c>
      <c r="I9" s="4" t="s">
        <v>6</v>
      </c>
      <c r="J9" s="4" t="s">
        <v>6</v>
      </c>
      <c r="K9" s="234">
        <v>0.2</v>
      </c>
      <c r="L9" s="4" t="s">
        <v>6</v>
      </c>
      <c r="M9" s="4" t="s">
        <v>6</v>
      </c>
      <c r="N9" s="234">
        <v>0.33329999999999999</v>
      </c>
      <c r="O9" s="4" t="s">
        <v>6</v>
      </c>
      <c r="P9" s="4" t="s">
        <v>6</v>
      </c>
      <c r="Q9" s="4" t="s">
        <v>6</v>
      </c>
      <c r="R9" s="4" t="s">
        <v>6</v>
      </c>
    </row>
    <row r="10" spans="1:18" ht="45">
      <c r="A10" s="2" t="s">
        <v>1251</v>
      </c>
      <c r="B10" s="8">
        <v>183871</v>
      </c>
      <c r="C10" s="8">
        <v>468839</v>
      </c>
      <c r="D10" s="8">
        <v>504838</v>
      </c>
      <c r="E10" s="8">
        <v>200000</v>
      </c>
      <c r="F10" s="8">
        <v>500000</v>
      </c>
      <c r="G10" s="4" t="s">
        <v>6</v>
      </c>
      <c r="H10" s="4" t="s">
        <v>6</v>
      </c>
      <c r="I10" s="4" t="s">
        <v>6</v>
      </c>
      <c r="J10" s="4" t="s">
        <v>6</v>
      </c>
      <c r="K10" s="4" t="s">
        <v>6</v>
      </c>
      <c r="L10" s="4" t="s">
        <v>6</v>
      </c>
      <c r="M10" s="4" t="s">
        <v>6</v>
      </c>
      <c r="N10" s="4" t="s">
        <v>6</v>
      </c>
      <c r="O10" s="4" t="s">
        <v>6</v>
      </c>
      <c r="P10" s="4" t="s">
        <v>6</v>
      </c>
      <c r="Q10" s="4" t="s">
        <v>6</v>
      </c>
      <c r="R10" s="4" t="s">
        <v>6</v>
      </c>
    </row>
    <row r="11" spans="1:18" ht="30">
      <c r="A11" s="2" t="s">
        <v>12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0.83</v>
      </c>
      <c r="R11" s="4" t="s">
        <v>6</v>
      </c>
    </row>
    <row r="12" spans="1:18" ht="30">
      <c r="A12" s="2" t="s">
        <v>12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8">
        <v>1900000</v>
      </c>
    </row>
    <row r="13" spans="1:18" ht="30">
      <c r="A13" s="2" t="s">
        <v>1254</v>
      </c>
      <c r="B13" s="4" t="s">
        <v>6</v>
      </c>
      <c r="C13" s="4" t="s">
        <v>6</v>
      </c>
      <c r="D13" s="4" t="s">
        <v>6</v>
      </c>
      <c r="E13" s="4" t="s">
        <v>6</v>
      </c>
      <c r="F13" s="4" t="s">
        <v>6</v>
      </c>
      <c r="G13" s="4" t="s">
        <v>6</v>
      </c>
      <c r="H13" s="4" t="s">
        <v>6</v>
      </c>
      <c r="I13" s="4" t="s">
        <v>6</v>
      </c>
      <c r="J13" s="4" t="s">
        <v>6</v>
      </c>
      <c r="K13" s="4" t="s">
        <v>6</v>
      </c>
      <c r="L13" s="6">
        <v>30.06</v>
      </c>
      <c r="M13" s="6">
        <v>30.06</v>
      </c>
      <c r="N13" s="4" t="s">
        <v>6</v>
      </c>
      <c r="O13" s="6">
        <v>62.32</v>
      </c>
      <c r="P13" s="6">
        <v>51.37</v>
      </c>
      <c r="Q13" s="4" t="s">
        <v>6</v>
      </c>
      <c r="R13" s="4" t="s">
        <v>6</v>
      </c>
    </row>
    <row r="14" spans="1:18" ht="30">
      <c r="A14" s="2" t="s">
        <v>1255</v>
      </c>
      <c r="B14" s="4" t="s">
        <v>6</v>
      </c>
      <c r="C14" s="4" t="s">
        <v>6</v>
      </c>
      <c r="D14" s="4" t="s">
        <v>6</v>
      </c>
      <c r="E14" s="6">
        <v>5.3</v>
      </c>
      <c r="F14" s="6">
        <v>12.2</v>
      </c>
      <c r="G14" s="6">
        <v>9.6</v>
      </c>
      <c r="H14" s="4" t="s">
        <v>6</v>
      </c>
      <c r="I14" s="4" t="s">
        <v>6</v>
      </c>
      <c r="J14" s="4" t="s">
        <v>6</v>
      </c>
      <c r="K14" s="4" t="s">
        <v>6</v>
      </c>
      <c r="L14" s="4" t="s">
        <v>6</v>
      </c>
      <c r="M14" s="4" t="s">
        <v>6</v>
      </c>
      <c r="N14" s="4" t="s">
        <v>6</v>
      </c>
      <c r="O14" s="4" t="s">
        <v>6</v>
      </c>
      <c r="P14" s="4" t="s">
        <v>6</v>
      </c>
      <c r="Q14" s="4" t="s">
        <v>6</v>
      </c>
      <c r="R14" s="4" t="s">
        <v>6</v>
      </c>
    </row>
    <row r="15" spans="1:18" ht="45">
      <c r="A15" s="2" t="s">
        <v>1256</v>
      </c>
      <c r="B15" s="4" t="s">
        <v>6</v>
      </c>
      <c r="C15" s="4" t="s">
        <v>6</v>
      </c>
      <c r="D15" s="4" t="s">
        <v>6</v>
      </c>
      <c r="E15" s="4" t="s">
        <v>6</v>
      </c>
      <c r="F15" s="4" t="s">
        <v>6</v>
      </c>
      <c r="G15" s="4" t="s">
        <v>6</v>
      </c>
      <c r="H15" s="4">
        <v>35.700000000000003</v>
      </c>
      <c r="I15" s="4" t="s">
        <v>6</v>
      </c>
      <c r="J15" s="4" t="s">
        <v>6</v>
      </c>
      <c r="K15" s="4" t="s">
        <v>6</v>
      </c>
      <c r="L15" s="4" t="s">
        <v>6</v>
      </c>
      <c r="M15" s="4" t="s">
        <v>6</v>
      </c>
      <c r="N15" s="4" t="s">
        <v>6</v>
      </c>
      <c r="O15" s="4" t="s">
        <v>6</v>
      </c>
      <c r="P15" s="4" t="s">
        <v>6</v>
      </c>
      <c r="Q15" s="4" t="s">
        <v>6</v>
      </c>
      <c r="R15" s="4" t="s">
        <v>6</v>
      </c>
    </row>
    <row r="16" spans="1:18" ht="45">
      <c r="A16" s="2" t="s">
        <v>1257</v>
      </c>
      <c r="B16" s="4" t="s">
        <v>6</v>
      </c>
      <c r="C16" s="4" t="s">
        <v>6</v>
      </c>
      <c r="D16" s="4" t="s">
        <v>6</v>
      </c>
      <c r="E16" s="4" t="s">
        <v>1258</v>
      </c>
      <c r="F16" s="4" t="s">
        <v>6</v>
      </c>
      <c r="G16" s="4" t="s">
        <v>6</v>
      </c>
      <c r="H16" s="4" t="s">
        <v>6</v>
      </c>
      <c r="I16" s="4" t="s">
        <v>6</v>
      </c>
      <c r="J16" s="4" t="s">
        <v>6</v>
      </c>
      <c r="K16" s="4" t="s">
        <v>6</v>
      </c>
      <c r="L16" s="4" t="s">
        <v>6</v>
      </c>
      <c r="M16" s="4" t="s">
        <v>6</v>
      </c>
      <c r="N16" s="4" t="s">
        <v>6</v>
      </c>
      <c r="O16" s="4" t="s">
        <v>6</v>
      </c>
      <c r="P16" s="4" t="s">
        <v>6</v>
      </c>
      <c r="Q16" s="4" t="s">
        <v>6</v>
      </c>
      <c r="R16" s="4" t="s">
        <v>6</v>
      </c>
    </row>
    <row r="17" spans="1:18" ht="45">
      <c r="A17" s="2" t="s">
        <v>1259</v>
      </c>
      <c r="B17" s="4" t="s">
        <v>6</v>
      </c>
      <c r="C17" s="4" t="s">
        <v>6</v>
      </c>
      <c r="D17" s="4" t="s">
        <v>6</v>
      </c>
      <c r="E17" s="4" t="s">
        <v>1260</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1261</v>
      </c>
      <c r="B18" s="4" t="s">
        <v>6</v>
      </c>
      <c r="C18" s="4" t="s">
        <v>6</v>
      </c>
      <c r="D18" s="4" t="s">
        <v>6</v>
      </c>
      <c r="E18" s="4" t="s">
        <v>6</v>
      </c>
      <c r="F18" s="4" t="s">
        <v>6</v>
      </c>
      <c r="G18" s="4" t="s">
        <v>6</v>
      </c>
      <c r="H18" s="4" t="s">
        <v>6</v>
      </c>
      <c r="I18" s="4" t="s">
        <v>6</v>
      </c>
      <c r="J18" s="4" t="s">
        <v>6</v>
      </c>
      <c r="K18" s="4" t="s">
        <v>6</v>
      </c>
      <c r="L18" s="4" t="s">
        <v>1025</v>
      </c>
      <c r="M18" s="4" t="s">
        <v>6</v>
      </c>
      <c r="N18" s="4" t="s">
        <v>6</v>
      </c>
      <c r="O18" s="4" t="s">
        <v>1023</v>
      </c>
      <c r="P18" s="4" t="s">
        <v>6</v>
      </c>
      <c r="Q18" s="4" t="s">
        <v>6</v>
      </c>
      <c r="R18" s="4" t="s">
        <v>6</v>
      </c>
    </row>
    <row r="19" spans="1:18">
      <c r="A19" s="2" t="s">
        <v>1262</v>
      </c>
      <c r="B19" s="4">
        <v>0</v>
      </c>
      <c r="C19" s="4">
        <v>0</v>
      </c>
      <c r="D19" s="4">
        <v>0</v>
      </c>
      <c r="E19" s="4">
        <v>0</v>
      </c>
      <c r="F19" s="4" t="s">
        <v>6</v>
      </c>
      <c r="G19" s="4" t="s">
        <v>6</v>
      </c>
      <c r="H19" s="4" t="s">
        <v>6</v>
      </c>
      <c r="I19" s="4" t="s">
        <v>6</v>
      </c>
      <c r="J19" s="4" t="s">
        <v>6</v>
      </c>
      <c r="K19" s="4" t="s">
        <v>6</v>
      </c>
      <c r="L19" s="4" t="s">
        <v>6</v>
      </c>
      <c r="M19" s="4" t="s">
        <v>6</v>
      </c>
      <c r="N19" s="4" t="s">
        <v>6</v>
      </c>
      <c r="O19" s="4" t="s">
        <v>6</v>
      </c>
      <c r="P19" s="4" t="s">
        <v>6</v>
      </c>
      <c r="Q19" s="4" t="s">
        <v>6</v>
      </c>
      <c r="R19" s="4" t="s">
        <v>6</v>
      </c>
    </row>
    <row r="20" spans="1:18">
      <c r="A20" s="2" t="s">
        <v>1263</v>
      </c>
      <c r="B20" s="4" t="s">
        <v>6</v>
      </c>
      <c r="C20" s="4" t="s">
        <v>6</v>
      </c>
      <c r="D20" s="4" t="s">
        <v>6</v>
      </c>
      <c r="E20" s="4" t="s">
        <v>6</v>
      </c>
      <c r="F20" s="4" t="s">
        <v>6</v>
      </c>
      <c r="G20" s="4" t="s">
        <v>6</v>
      </c>
      <c r="H20" s="4">
        <v>15.9</v>
      </c>
      <c r="I20" s="4">
        <v>13.9</v>
      </c>
      <c r="J20" s="4">
        <v>11.5</v>
      </c>
      <c r="K20" s="4" t="s">
        <v>6</v>
      </c>
      <c r="L20" s="4" t="s">
        <v>6</v>
      </c>
      <c r="M20" s="4" t="s">
        <v>6</v>
      </c>
      <c r="N20" s="4" t="s">
        <v>6</v>
      </c>
      <c r="O20" s="4" t="s">
        <v>6</v>
      </c>
      <c r="P20" s="4" t="s">
        <v>6</v>
      </c>
      <c r="Q20" s="4" t="s">
        <v>6</v>
      </c>
      <c r="R20" s="4" t="s">
        <v>6</v>
      </c>
    </row>
    <row r="21" spans="1:18" ht="30">
      <c r="A21" s="2" t="s">
        <v>1264</v>
      </c>
      <c r="B21" s="4">
        <v>14.7</v>
      </c>
      <c r="C21" s="4">
        <v>13.7</v>
      </c>
      <c r="D21" s="4">
        <v>12.3</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265</v>
      </c>
      <c r="B22" s="4">
        <v>2.2000000000000002</v>
      </c>
      <c r="C22" s="4">
        <v>1.4</v>
      </c>
      <c r="D22" s="4">
        <v>0.9</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45">
      <c r="A23" s="2" t="s">
        <v>1266</v>
      </c>
      <c r="B23" s="234">
        <v>0.8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45">
      <c r="A24" s="2" t="s">
        <v>1267</v>
      </c>
      <c r="B24" s="4">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1268</v>
      </c>
      <c r="B25" s="8">
        <v>1900000</v>
      </c>
      <c r="C25" s="8">
        <v>19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c r="A26" s="2" t="s">
        <v>1269</v>
      </c>
      <c r="B26" s="4">
        <v>41.3</v>
      </c>
      <c r="C26" s="4">
        <v>35.700000000000003</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c r="A27" s="2" t="s">
        <v>1270</v>
      </c>
      <c r="B27" s="4">
        <v>25.4</v>
      </c>
      <c r="C27" s="4">
        <v>25.7</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c r="A28" s="2" t="s">
        <v>1269</v>
      </c>
      <c r="B28" s="8">
        <v>1200000</v>
      </c>
      <c r="C28" s="8">
        <v>1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45">
      <c r="A29" s="2" t="s">
        <v>1271</v>
      </c>
      <c r="B29" s="4">
        <v>18.100000000000001</v>
      </c>
      <c r="C29" s="4">
        <v>15.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c r="A30" s="2" t="s">
        <v>1272</v>
      </c>
      <c r="B30" s="6">
        <v>2.2000000000000002</v>
      </c>
      <c r="C30" s="6">
        <v>2.2000000000000002</v>
      </c>
      <c r="D30" s="6">
        <v>1.8</v>
      </c>
      <c r="E30" s="4" t="s">
        <v>6</v>
      </c>
      <c r="F30" s="4" t="s">
        <v>6</v>
      </c>
      <c r="G30" s="4" t="s">
        <v>6</v>
      </c>
      <c r="H30" s="4" t="s">
        <v>6</v>
      </c>
      <c r="I30" s="4" t="s">
        <v>6</v>
      </c>
      <c r="J30" s="4" t="s">
        <v>6</v>
      </c>
      <c r="K30" s="4" t="s">
        <v>6</v>
      </c>
      <c r="L30" s="4" t="s">
        <v>6</v>
      </c>
      <c r="M30" s="4" t="s">
        <v>6</v>
      </c>
      <c r="N30" s="4" t="s">
        <v>6</v>
      </c>
      <c r="O30" s="4" t="s">
        <v>6</v>
      </c>
      <c r="P30" s="4" t="s">
        <v>6</v>
      </c>
      <c r="Q30" s="4" t="s">
        <v>6</v>
      </c>
      <c r="R30" s="4" t="s">
        <v>6</v>
      </c>
    </row>
  </sheetData>
  <mergeCells count="4">
    <mergeCell ref="B1:P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28515625" customWidth="1"/>
    <col min="3" max="3" width="4.42578125" customWidth="1"/>
    <col min="4" max="6" width="18.28515625" customWidth="1"/>
    <col min="7" max="9" width="34" customWidth="1"/>
  </cols>
  <sheetData>
    <row r="1" spans="1:9" ht="45">
      <c r="A1" s="1" t="s">
        <v>1273</v>
      </c>
      <c r="B1" s="9" t="s">
        <v>2</v>
      </c>
      <c r="C1" s="9"/>
      <c r="D1" s="9" t="s">
        <v>34</v>
      </c>
      <c r="E1" s="9" t="s">
        <v>80</v>
      </c>
      <c r="F1" s="9" t="s">
        <v>1274</v>
      </c>
      <c r="G1" s="1" t="s">
        <v>2</v>
      </c>
      <c r="H1" s="1" t="s">
        <v>2</v>
      </c>
      <c r="I1" s="1" t="s">
        <v>2</v>
      </c>
    </row>
    <row r="2" spans="1:9" ht="30">
      <c r="A2" s="1" t="s">
        <v>1242</v>
      </c>
      <c r="B2" s="9"/>
      <c r="C2" s="9"/>
      <c r="D2" s="9"/>
      <c r="E2" s="9"/>
      <c r="F2" s="9"/>
      <c r="G2" s="1" t="s">
        <v>1275</v>
      </c>
      <c r="H2" s="1" t="s">
        <v>1276</v>
      </c>
      <c r="I2" s="1" t="s">
        <v>1277</v>
      </c>
    </row>
    <row r="3" spans="1:9">
      <c r="A3" s="2" t="s">
        <v>1278</v>
      </c>
      <c r="B3" s="4" t="s">
        <v>6</v>
      </c>
      <c r="C3" s="4"/>
      <c r="D3" s="4" t="s">
        <v>6</v>
      </c>
      <c r="E3" s="4" t="s">
        <v>6</v>
      </c>
      <c r="F3" s="4" t="s">
        <v>6</v>
      </c>
      <c r="G3" s="6">
        <v>30.06</v>
      </c>
      <c r="H3" s="6">
        <v>42.9</v>
      </c>
      <c r="I3" s="6">
        <v>45.53</v>
      </c>
    </row>
    <row r="4" spans="1:9">
      <c r="A4" s="2" t="s">
        <v>1279</v>
      </c>
      <c r="B4" s="4" t="s">
        <v>6</v>
      </c>
      <c r="C4" s="4"/>
      <c r="D4" s="4" t="s">
        <v>6</v>
      </c>
      <c r="E4" s="4" t="s">
        <v>6</v>
      </c>
      <c r="F4" s="4" t="s">
        <v>6</v>
      </c>
      <c r="G4" s="6">
        <v>41.16</v>
      </c>
      <c r="H4" s="6">
        <v>43.94</v>
      </c>
      <c r="I4" s="6">
        <v>62.32</v>
      </c>
    </row>
    <row r="5" spans="1:9" ht="17.25">
      <c r="A5" s="2" t="s">
        <v>1280</v>
      </c>
      <c r="B5" s="8">
        <v>634361</v>
      </c>
      <c r="C5" s="10" t="s">
        <v>85</v>
      </c>
      <c r="D5" s="8">
        <v>838754</v>
      </c>
      <c r="E5" s="8">
        <v>1339536</v>
      </c>
      <c r="F5" s="8">
        <v>1847136</v>
      </c>
      <c r="G5" s="8">
        <v>228012</v>
      </c>
      <c r="H5" s="8">
        <v>108947</v>
      </c>
      <c r="I5" s="8">
        <v>297402</v>
      </c>
    </row>
    <row r="6" spans="1:9" ht="30">
      <c r="A6" s="2" t="s">
        <v>1281</v>
      </c>
      <c r="B6" s="6">
        <v>41.59</v>
      </c>
      <c r="C6" s="4"/>
      <c r="D6" s="6">
        <v>42.36</v>
      </c>
      <c r="E6" s="6">
        <v>42.27</v>
      </c>
      <c r="F6" s="6">
        <v>42.37</v>
      </c>
      <c r="G6" s="6">
        <v>33.14</v>
      </c>
      <c r="H6" s="6">
        <v>43.43</v>
      </c>
      <c r="I6" s="6">
        <v>47.39</v>
      </c>
    </row>
    <row r="7" spans="1:9" ht="17.25">
      <c r="A7" s="2" t="s">
        <v>1282</v>
      </c>
      <c r="B7" s="8">
        <v>536456</v>
      </c>
      <c r="C7" s="10" t="s">
        <v>85</v>
      </c>
      <c r="D7" s="4" t="s">
        <v>6</v>
      </c>
      <c r="E7" s="4" t="s">
        <v>6</v>
      </c>
      <c r="F7" s="4" t="s">
        <v>6</v>
      </c>
      <c r="G7" s="8">
        <v>130107</v>
      </c>
      <c r="H7" s="8">
        <v>108947</v>
      </c>
      <c r="I7" s="8">
        <v>297402</v>
      </c>
    </row>
    <row r="8" spans="1:9" ht="30">
      <c r="A8" s="2" t="s">
        <v>1283</v>
      </c>
      <c r="B8" s="6">
        <v>43.69</v>
      </c>
      <c r="C8" s="4"/>
      <c r="D8" s="4" t="s">
        <v>6</v>
      </c>
      <c r="E8" s="4" t="s">
        <v>6</v>
      </c>
      <c r="F8" s="4" t="s">
        <v>6</v>
      </c>
      <c r="G8" s="6">
        <v>35.46</v>
      </c>
      <c r="H8" s="6">
        <v>43.43</v>
      </c>
      <c r="I8" s="6">
        <v>47.39</v>
      </c>
    </row>
    <row r="9" spans="1:9" ht="30">
      <c r="A9" s="2" t="s">
        <v>1284</v>
      </c>
      <c r="B9" s="6">
        <v>9.8000000000000007</v>
      </c>
      <c r="C9" s="4"/>
      <c r="D9" s="4" t="s">
        <v>6</v>
      </c>
      <c r="E9" s="4" t="s">
        <v>6</v>
      </c>
      <c r="F9" s="4" t="s">
        <v>6</v>
      </c>
      <c r="G9" s="4" t="s">
        <v>6</v>
      </c>
      <c r="H9" s="4" t="s">
        <v>6</v>
      </c>
      <c r="I9" s="4" t="s">
        <v>6</v>
      </c>
    </row>
    <row r="10" spans="1:9" ht="30">
      <c r="A10" s="2" t="s">
        <v>1285</v>
      </c>
      <c r="B10" s="6">
        <v>7.2</v>
      </c>
      <c r="C10" s="4"/>
      <c r="D10" s="4" t="s">
        <v>6</v>
      </c>
      <c r="E10" s="4" t="s">
        <v>6</v>
      </c>
      <c r="F10" s="4" t="s">
        <v>6</v>
      </c>
      <c r="G10" s="4" t="s">
        <v>6</v>
      </c>
      <c r="H10" s="4" t="s">
        <v>6</v>
      </c>
      <c r="I10" s="4" t="s">
        <v>6</v>
      </c>
    </row>
    <row r="11" spans="1:9" ht="30">
      <c r="A11" s="2" t="s">
        <v>1286</v>
      </c>
      <c r="B11" s="6">
        <v>56.88</v>
      </c>
      <c r="C11" s="4"/>
      <c r="D11" s="4" t="s">
        <v>6</v>
      </c>
      <c r="E11" s="4" t="s">
        <v>6</v>
      </c>
      <c r="F11" s="4" t="s">
        <v>6</v>
      </c>
      <c r="G11" s="4" t="s">
        <v>6</v>
      </c>
      <c r="H11" s="4" t="s">
        <v>6</v>
      </c>
      <c r="I11" s="4" t="s">
        <v>6</v>
      </c>
    </row>
    <row r="12" spans="1:9">
      <c r="A12" s="11"/>
      <c r="B12" s="11"/>
      <c r="C12" s="11"/>
      <c r="D12" s="11"/>
      <c r="E12" s="11"/>
      <c r="F12" s="11"/>
      <c r="G12" s="11"/>
      <c r="H12" s="11"/>
      <c r="I12" s="11"/>
    </row>
    <row r="13" spans="1:9" ht="30" customHeight="1">
      <c r="A13" s="2" t="s">
        <v>85</v>
      </c>
      <c r="B13" s="12" t="s">
        <v>1287</v>
      </c>
      <c r="C13" s="12"/>
      <c r="D13" s="12"/>
      <c r="E13" s="12"/>
      <c r="F13" s="12"/>
      <c r="G13" s="12"/>
      <c r="H13" s="12"/>
      <c r="I13" s="12"/>
    </row>
  </sheetData>
  <mergeCells count="6">
    <mergeCell ref="B1:C2"/>
    <mergeCell ref="D1:D2"/>
    <mergeCell ref="E1:E2"/>
    <mergeCell ref="F1:F2"/>
    <mergeCell ref="A12:I12"/>
    <mergeCell ref="B13:I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ustomHeight="1">
      <c r="A1" s="9" t="s">
        <v>1288</v>
      </c>
      <c r="B1" s="9" t="s">
        <v>1</v>
      </c>
      <c r="C1" s="9"/>
      <c r="D1" s="9"/>
      <c r="E1" s="9"/>
    </row>
    <row r="2" spans="1:5" ht="15" customHeight="1">
      <c r="A2" s="9"/>
      <c r="B2" s="9" t="s">
        <v>2</v>
      </c>
      <c r="C2" s="9"/>
      <c r="D2" s="1" t="s">
        <v>34</v>
      </c>
      <c r="E2" s="1" t="s">
        <v>80</v>
      </c>
    </row>
    <row r="3" spans="1:5" ht="60">
      <c r="A3" s="3" t="s">
        <v>1289</v>
      </c>
      <c r="B3" s="4" t="s">
        <v>6</v>
      </c>
      <c r="C3" s="4"/>
      <c r="D3" s="4" t="s">
        <v>6</v>
      </c>
      <c r="E3" s="4" t="s">
        <v>6</v>
      </c>
    </row>
    <row r="4" spans="1:5">
      <c r="A4" s="2" t="s">
        <v>1280</v>
      </c>
      <c r="B4" s="8">
        <v>838754</v>
      </c>
      <c r="C4" s="4"/>
      <c r="D4" s="8">
        <v>1339536</v>
      </c>
      <c r="E4" s="8">
        <v>1847136</v>
      </c>
    </row>
    <row r="5" spans="1:5">
      <c r="A5" s="2" t="s">
        <v>1290</v>
      </c>
      <c r="B5" s="4">
        <v>0</v>
      </c>
      <c r="C5" s="4"/>
      <c r="D5" s="4">
        <v>0</v>
      </c>
      <c r="E5" s="4">
        <v>0</v>
      </c>
    </row>
    <row r="6" spans="1:5" ht="30">
      <c r="A6" s="2" t="s">
        <v>1291</v>
      </c>
      <c r="B6" s="8">
        <v>-183871</v>
      </c>
      <c r="C6" s="4"/>
      <c r="D6" s="8">
        <v>-468839</v>
      </c>
      <c r="E6" s="8">
        <v>-504838</v>
      </c>
    </row>
    <row r="7" spans="1:5">
      <c r="A7" s="2" t="s">
        <v>1292</v>
      </c>
      <c r="B7" s="8">
        <v>-20522</v>
      </c>
      <c r="C7" s="4"/>
      <c r="D7" s="8">
        <v>-31943</v>
      </c>
      <c r="E7" s="8">
        <v>-2762</v>
      </c>
    </row>
    <row r="8" spans="1:5" ht="17.25">
      <c r="A8" s="2" t="s">
        <v>1280</v>
      </c>
      <c r="B8" s="8">
        <v>634361</v>
      </c>
      <c r="C8" s="10" t="s">
        <v>85</v>
      </c>
      <c r="D8" s="8">
        <v>838754</v>
      </c>
      <c r="E8" s="8">
        <v>1339536</v>
      </c>
    </row>
    <row r="9" spans="1:5" ht="30">
      <c r="A9" s="2" t="s">
        <v>1293</v>
      </c>
      <c r="B9" s="6">
        <v>42.36</v>
      </c>
      <c r="C9" s="4"/>
      <c r="D9" s="6">
        <v>42.27</v>
      </c>
      <c r="E9" s="6">
        <v>42.37</v>
      </c>
    </row>
    <row r="10" spans="1:5" ht="30">
      <c r="A10" s="2" t="s">
        <v>1294</v>
      </c>
      <c r="B10" s="5">
        <v>0</v>
      </c>
      <c r="C10" s="4"/>
      <c r="D10" s="5">
        <v>0</v>
      </c>
      <c r="E10" s="5">
        <v>0</v>
      </c>
    </row>
    <row r="11" spans="1:5" ht="30">
      <c r="A11" s="2" t="s">
        <v>1295</v>
      </c>
      <c r="B11" s="6">
        <v>41.56</v>
      </c>
      <c r="C11" s="4"/>
      <c r="D11" s="6">
        <v>40.86</v>
      </c>
      <c r="E11" s="6">
        <v>42.59</v>
      </c>
    </row>
    <row r="12" spans="1:5" ht="30">
      <c r="A12" s="2" t="s">
        <v>1296</v>
      </c>
      <c r="B12" s="6">
        <v>73.319999999999993</v>
      </c>
      <c r="C12" s="4"/>
      <c r="D12" s="6">
        <v>60.56</v>
      </c>
      <c r="E12" s="6">
        <v>48.02</v>
      </c>
    </row>
    <row r="13" spans="1:5" ht="30">
      <c r="A13" s="2" t="s">
        <v>1293</v>
      </c>
      <c r="B13" s="6">
        <v>41.59</v>
      </c>
      <c r="C13" s="4"/>
      <c r="D13" s="6">
        <v>42.36</v>
      </c>
      <c r="E13" s="6">
        <v>42.27</v>
      </c>
    </row>
    <row r="14" spans="1:5" ht="60">
      <c r="A14" s="3" t="s">
        <v>1297</v>
      </c>
      <c r="B14" s="4" t="s">
        <v>6</v>
      </c>
      <c r="C14" s="4"/>
      <c r="D14" s="4" t="s">
        <v>6</v>
      </c>
      <c r="E14" s="4" t="s">
        <v>6</v>
      </c>
    </row>
    <row r="15" spans="1:5" ht="30">
      <c r="A15" s="2" t="s">
        <v>1298</v>
      </c>
      <c r="B15" s="8">
        <v>862253</v>
      </c>
      <c r="C15" s="4"/>
      <c r="D15" s="8">
        <v>818754</v>
      </c>
      <c r="E15" s="8">
        <v>741505</v>
      </c>
    </row>
    <row r="16" spans="1:5">
      <c r="A16" s="2" t="s">
        <v>1299</v>
      </c>
      <c r="B16" s="8">
        <v>350615</v>
      </c>
      <c r="C16" s="4"/>
      <c r="D16" s="8">
        <v>346330</v>
      </c>
      <c r="E16" s="8">
        <v>347084</v>
      </c>
    </row>
    <row r="17" spans="1:5" ht="30">
      <c r="A17" s="2" t="s">
        <v>1300</v>
      </c>
      <c r="B17" s="8">
        <v>-309396</v>
      </c>
      <c r="C17" s="4"/>
      <c r="D17" s="8">
        <v>-282552</v>
      </c>
      <c r="E17" s="8">
        <v>-243874</v>
      </c>
    </row>
    <row r="18" spans="1:5">
      <c r="A18" s="2" t="s">
        <v>1301</v>
      </c>
      <c r="B18" s="8">
        <v>-72174</v>
      </c>
      <c r="C18" s="4"/>
      <c r="D18" s="8">
        <v>-20279</v>
      </c>
      <c r="E18" s="8">
        <v>-25961</v>
      </c>
    </row>
    <row r="19" spans="1:5" ht="30">
      <c r="A19" s="2" t="s">
        <v>1298</v>
      </c>
      <c r="B19" s="8">
        <v>831298</v>
      </c>
      <c r="C19" s="4"/>
      <c r="D19" s="8">
        <v>862253</v>
      </c>
      <c r="E19" s="8">
        <v>818754</v>
      </c>
    </row>
    <row r="20" spans="1:5" ht="30">
      <c r="A20" s="2" t="s">
        <v>1302</v>
      </c>
      <c r="B20" s="6">
        <v>52.64</v>
      </c>
      <c r="C20" s="4"/>
      <c r="D20" s="6">
        <v>46.88</v>
      </c>
      <c r="E20" s="6">
        <v>42.16</v>
      </c>
    </row>
    <row r="21" spans="1:5" ht="30">
      <c r="A21" s="2" t="s">
        <v>1294</v>
      </c>
      <c r="B21" s="6">
        <v>69.56</v>
      </c>
      <c r="C21" s="4"/>
      <c r="D21" s="6">
        <v>63.51</v>
      </c>
      <c r="E21" s="5">
        <v>57</v>
      </c>
    </row>
    <row r="22" spans="1:5" ht="30">
      <c r="A22" s="2" t="s">
        <v>1295</v>
      </c>
      <c r="B22" s="6">
        <v>51.41</v>
      </c>
      <c r="C22" s="4"/>
      <c r="D22" s="6">
        <v>49.28</v>
      </c>
      <c r="E22" s="6">
        <v>47.19</v>
      </c>
    </row>
    <row r="23" spans="1:5" ht="30">
      <c r="A23" s="2" t="s">
        <v>1296</v>
      </c>
      <c r="B23" s="6">
        <v>58.08</v>
      </c>
      <c r="C23" s="4"/>
      <c r="D23" s="6">
        <v>52.05</v>
      </c>
      <c r="E23" s="6">
        <v>44.51</v>
      </c>
    </row>
    <row r="24" spans="1:5" ht="30">
      <c r="A24" s="2" t="s">
        <v>1302</v>
      </c>
      <c r="B24" s="6">
        <v>59.77</v>
      </c>
      <c r="C24" s="4"/>
      <c r="D24" s="6">
        <v>52.64</v>
      </c>
      <c r="E24" s="6">
        <v>46.88</v>
      </c>
    </row>
    <row r="25" spans="1:5">
      <c r="A25" s="11"/>
      <c r="B25" s="11"/>
      <c r="C25" s="11"/>
      <c r="D25" s="11"/>
      <c r="E25" s="11"/>
    </row>
    <row r="26" spans="1:5" ht="45" customHeight="1">
      <c r="A26" s="2" t="s">
        <v>85</v>
      </c>
      <c r="B26" s="12" t="s">
        <v>1287</v>
      </c>
      <c r="C26" s="12"/>
      <c r="D26" s="12"/>
      <c r="E26" s="12"/>
    </row>
  </sheetData>
  <mergeCells count="5">
    <mergeCell ref="A1:A2"/>
    <mergeCell ref="B1:E1"/>
    <mergeCell ref="B2:C2"/>
    <mergeCell ref="A25:E25"/>
    <mergeCell ref="B26:E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3</v>
      </c>
      <c r="B1" s="1" t="s">
        <v>1053</v>
      </c>
      <c r="C1" s="9" t="s">
        <v>1</v>
      </c>
      <c r="D1" s="9"/>
      <c r="E1" s="9"/>
    </row>
    <row r="2" spans="1:5" ht="30">
      <c r="A2" s="1" t="s">
        <v>1242</v>
      </c>
      <c r="B2" s="1" t="s">
        <v>1112</v>
      </c>
      <c r="C2" s="1" t="s">
        <v>2</v>
      </c>
      <c r="D2" s="1" t="s">
        <v>34</v>
      </c>
      <c r="E2" s="1" t="s">
        <v>80</v>
      </c>
    </row>
    <row r="3" spans="1:5">
      <c r="A3" s="3" t="s">
        <v>535</v>
      </c>
      <c r="B3" s="4" t="s">
        <v>6</v>
      </c>
      <c r="C3" s="4" t="s">
        <v>6</v>
      </c>
      <c r="D3" s="4" t="s">
        <v>6</v>
      </c>
      <c r="E3" s="4" t="s">
        <v>6</v>
      </c>
    </row>
    <row r="4" spans="1:5" ht="30">
      <c r="A4" s="2" t="s">
        <v>1304</v>
      </c>
      <c r="B4" s="8">
        <v>9167</v>
      </c>
      <c r="C4" s="8">
        <v>17171</v>
      </c>
      <c r="D4" s="8">
        <v>20137</v>
      </c>
      <c r="E4" s="8">
        <v>19914</v>
      </c>
    </row>
    <row r="5" spans="1:5" ht="45">
      <c r="A5" s="2" t="s">
        <v>1305</v>
      </c>
      <c r="B5" s="4" t="s">
        <v>6</v>
      </c>
      <c r="C5" s="6">
        <v>62.59</v>
      </c>
      <c r="D5" s="6">
        <v>67.8</v>
      </c>
      <c r="E5" s="6">
        <v>63.29</v>
      </c>
    </row>
    <row r="6" spans="1:5" ht="30">
      <c r="A6" s="2" t="s">
        <v>1306</v>
      </c>
      <c r="B6" s="4" t="s">
        <v>6</v>
      </c>
      <c r="C6" s="6">
        <v>0.2</v>
      </c>
      <c r="D6" s="6">
        <v>0.3</v>
      </c>
      <c r="E6" s="6">
        <v>0.3</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s>
  <sheetData>
    <row r="1" spans="1:4" ht="60">
      <c r="A1" s="1" t="s">
        <v>1307</v>
      </c>
      <c r="B1" s="1" t="s">
        <v>1308</v>
      </c>
      <c r="C1" s="1"/>
      <c r="D1" s="1"/>
    </row>
    <row r="2" spans="1:4" ht="30">
      <c r="A2" s="1" t="s">
        <v>33</v>
      </c>
      <c r="B2" s="1" t="s">
        <v>2</v>
      </c>
      <c r="C2" s="1" t="s">
        <v>1309</v>
      </c>
      <c r="D2" s="1" t="s">
        <v>34</v>
      </c>
    </row>
    <row r="3" spans="1:4" ht="45">
      <c r="A3" s="3" t="s">
        <v>1310</v>
      </c>
      <c r="B3" s="4" t="s">
        <v>6</v>
      </c>
      <c r="C3" s="4" t="s">
        <v>6</v>
      </c>
      <c r="D3" s="4" t="s">
        <v>6</v>
      </c>
    </row>
    <row r="4" spans="1:4" ht="30">
      <c r="A4" s="2" t="s">
        <v>599</v>
      </c>
      <c r="B4" s="4" t="s">
        <v>6</v>
      </c>
      <c r="C4" s="5">
        <v>0</v>
      </c>
      <c r="D4" s="4" t="s">
        <v>6</v>
      </c>
    </row>
    <row r="5" spans="1:4" ht="30">
      <c r="A5" s="2" t="s">
        <v>164</v>
      </c>
      <c r="B5" s="8">
        <v>37958</v>
      </c>
      <c r="C5" s="4" t="s">
        <v>6</v>
      </c>
      <c r="D5" s="4" t="s">
        <v>6</v>
      </c>
    </row>
    <row r="6" spans="1:4" ht="30">
      <c r="A6" s="2" t="s">
        <v>601</v>
      </c>
      <c r="B6" s="8">
        <v>9575</v>
      </c>
      <c r="C6" s="4" t="s">
        <v>6</v>
      </c>
      <c r="D6" s="4" t="s">
        <v>6</v>
      </c>
    </row>
    <row r="7" spans="1:4">
      <c r="A7" s="2" t="s">
        <v>602</v>
      </c>
      <c r="B7" s="4">
        <v>-353</v>
      </c>
      <c r="C7" s="4" t="s">
        <v>6</v>
      </c>
      <c r="D7" s="4" t="s">
        <v>6</v>
      </c>
    </row>
    <row r="8" spans="1:4" ht="30">
      <c r="A8" s="2" t="s">
        <v>60</v>
      </c>
      <c r="B8" s="5">
        <v>47180</v>
      </c>
      <c r="C8" s="4" t="s">
        <v>6</v>
      </c>
      <c r="D8" s="5">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11</v>
      </c>
      <c r="B1" s="1" t="s">
        <v>1</v>
      </c>
      <c r="C1" s="1"/>
    </row>
    <row r="2" spans="1:3">
      <c r="A2" s="1" t="s">
        <v>1009</v>
      </c>
      <c r="B2" s="1" t="s">
        <v>2</v>
      </c>
      <c r="C2" s="1" t="s">
        <v>34</v>
      </c>
    </row>
    <row r="3" spans="1:3" ht="30">
      <c r="A3" s="2" t="s">
        <v>1312</v>
      </c>
      <c r="B3" s="6">
        <v>43.8</v>
      </c>
      <c r="C3" s="5">
        <v>35</v>
      </c>
    </row>
    <row r="4" spans="1:3" ht="30">
      <c r="A4" s="2" t="s">
        <v>1313</v>
      </c>
      <c r="B4" s="4">
        <v>1.6</v>
      </c>
      <c r="C4" s="4" t="s">
        <v>6</v>
      </c>
    </row>
    <row r="5" spans="1:3">
      <c r="A5" s="2" t="s">
        <v>1314</v>
      </c>
      <c r="B5" s="4" t="s">
        <v>6</v>
      </c>
      <c r="C5" s="4" t="s">
        <v>6</v>
      </c>
    </row>
    <row r="6" spans="1:3" ht="30">
      <c r="A6" s="2" t="s">
        <v>1312</v>
      </c>
      <c r="B6" s="4">
        <v>43.8</v>
      </c>
      <c r="C6" s="4">
        <v>35</v>
      </c>
    </row>
    <row r="7" spans="1:3">
      <c r="A7" s="2" t="s">
        <v>1315</v>
      </c>
      <c r="B7" s="4" t="s">
        <v>6</v>
      </c>
      <c r="C7" s="4" t="s">
        <v>6</v>
      </c>
    </row>
    <row r="8" spans="1:3" ht="30">
      <c r="A8" s="2" t="s">
        <v>1312</v>
      </c>
      <c r="B8" s="4">
        <v>0</v>
      </c>
      <c r="C8" s="4">
        <v>0</v>
      </c>
    </row>
    <row r="9" spans="1:3">
      <c r="A9" s="2" t="s">
        <v>1316</v>
      </c>
      <c r="B9" s="4" t="s">
        <v>6</v>
      </c>
      <c r="C9" s="4" t="s">
        <v>6</v>
      </c>
    </row>
    <row r="10" spans="1:3" ht="30">
      <c r="A10" s="2" t="s">
        <v>1312</v>
      </c>
      <c r="B10" s="5">
        <v>0</v>
      </c>
      <c r="C10"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70</v>
      </c>
      <c r="B1" s="9" t="s">
        <v>1</v>
      </c>
      <c r="C1" s="9"/>
      <c r="D1" s="9"/>
      <c r="E1" s="9"/>
    </row>
    <row r="2" spans="1:5" ht="30">
      <c r="A2" s="1" t="s">
        <v>33</v>
      </c>
      <c r="B2" s="1" t="s">
        <v>2</v>
      </c>
      <c r="C2" s="1" t="s">
        <v>34</v>
      </c>
      <c r="D2" s="9" t="s">
        <v>80</v>
      </c>
      <c r="E2" s="9"/>
    </row>
    <row r="3" spans="1:5">
      <c r="A3" s="3" t="s">
        <v>171</v>
      </c>
      <c r="B3" s="4" t="s">
        <v>6</v>
      </c>
      <c r="C3" s="4" t="s">
        <v>6</v>
      </c>
      <c r="D3" s="4" t="s">
        <v>6</v>
      </c>
      <c r="E3" s="4"/>
    </row>
    <row r="4" spans="1:5">
      <c r="A4" s="2" t="s">
        <v>114</v>
      </c>
      <c r="B4" s="5">
        <v>346291</v>
      </c>
      <c r="C4" s="5">
        <v>293900</v>
      </c>
      <c r="D4" s="5">
        <v>59961</v>
      </c>
      <c r="E4" s="4"/>
    </row>
    <row r="5" spans="1:5" ht="30">
      <c r="A5" s="3" t="s">
        <v>172</v>
      </c>
      <c r="B5" s="4" t="s">
        <v>6</v>
      </c>
      <c r="C5" s="4" t="s">
        <v>6</v>
      </c>
      <c r="D5" s="4" t="s">
        <v>6</v>
      </c>
      <c r="E5" s="4"/>
    </row>
    <row r="6" spans="1:5">
      <c r="A6" s="2" t="s">
        <v>99</v>
      </c>
      <c r="B6" s="8">
        <v>219650</v>
      </c>
      <c r="C6" s="8">
        <v>209872</v>
      </c>
      <c r="D6" s="8">
        <v>181791</v>
      </c>
      <c r="E6" s="4"/>
    </row>
    <row r="7" spans="1:5" ht="30">
      <c r="A7" s="2" t="s">
        <v>103</v>
      </c>
      <c r="B7" s="4">
        <v>0</v>
      </c>
      <c r="C7" s="8">
        <v>-57418</v>
      </c>
      <c r="D7" s="4">
        <v>0</v>
      </c>
      <c r="E7" s="4"/>
    </row>
    <row r="8" spans="1:5" ht="30">
      <c r="A8" s="2" t="s">
        <v>113</v>
      </c>
      <c r="B8" s="8">
        <v>-182160</v>
      </c>
      <c r="C8" s="8">
        <v>-115068</v>
      </c>
      <c r="D8" s="8">
        <v>-24621</v>
      </c>
      <c r="E8" s="4"/>
    </row>
    <row r="9" spans="1:5" ht="30">
      <c r="A9" s="2" t="s">
        <v>104</v>
      </c>
      <c r="B9" s="4">
        <v>-698</v>
      </c>
      <c r="C9" s="4">
        <v>0</v>
      </c>
      <c r="D9" s="8">
        <v>-4748</v>
      </c>
      <c r="E9" s="4"/>
    </row>
    <row r="10" spans="1:5" ht="30">
      <c r="A10" s="2" t="s">
        <v>105</v>
      </c>
      <c r="B10" s="4">
        <v>0</v>
      </c>
      <c r="C10" s="4">
        <v>0</v>
      </c>
      <c r="D10" s="8">
        <v>-1136</v>
      </c>
      <c r="E10" s="4"/>
    </row>
    <row r="11" spans="1:5" ht="30">
      <c r="A11" s="2" t="s">
        <v>173</v>
      </c>
      <c r="B11" s="4">
        <v>0</v>
      </c>
      <c r="C11" s="4">
        <v>0</v>
      </c>
      <c r="D11" s="8">
        <v>-4301</v>
      </c>
      <c r="E11" s="4"/>
    </row>
    <row r="12" spans="1:5" ht="30">
      <c r="A12" s="2" t="s">
        <v>106</v>
      </c>
      <c r="B12" s="4">
        <v>0</v>
      </c>
      <c r="C12" s="4">
        <v>0</v>
      </c>
      <c r="D12" s="8">
        <v>29791</v>
      </c>
      <c r="E12" s="4"/>
    </row>
    <row r="13" spans="1:5" ht="30">
      <c r="A13" s="2" t="s">
        <v>174</v>
      </c>
      <c r="B13" s="8">
        <v>8884</v>
      </c>
      <c r="C13" s="8">
        <v>6321</v>
      </c>
      <c r="D13" s="8">
        <v>5329</v>
      </c>
      <c r="E13" s="4"/>
    </row>
    <row r="14" spans="1:5" ht="17.25">
      <c r="A14" s="2" t="s">
        <v>107</v>
      </c>
      <c r="B14" s="8">
        <v>-24865</v>
      </c>
      <c r="C14" s="8">
        <v>-20175</v>
      </c>
      <c r="D14" s="8">
        <v>-5679</v>
      </c>
      <c r="E14" s="10" t="s">
        <v>85</v>
      </c>
    </row>
    <row r="15" spans="1:5">
      <c r="A15" s="2" t="s">
        <v>175</v>
      </c>
      <c r="B15" s="8">
        <v>14063</v>
      </c>
      <c r="C15" s="8">
        <v>13086</v>
      </c>
      <c r="D15" s="8">
        <v>12039</v>
      </c>
      <c r="E15" s="4"/>
    </row>
    <row r="16" spans="1:5" ht="30">
      <c r="A16" s="2" t="s">
        <v>100</v>
      </c>
      <c r="B16" s="8">
        <v>3548</v>
      </c>
      <c r="C16" s="8">
        <v>3608</v>
      </c>
      <c r="D16" s="8">
        <v>5877</v>
      </c>
      <c r="E16" s="4"/>
    </row>
    <row r="17" spans="1:5" ht="30">
      <c r="A17" s="2" t="s">
        <v>176</v>
      </c>
      <c r="B17" s="8">
        <v>19578</v>
      </c>
      <c r="C17" s="8">
        <v>-9859</v>
      </c>
      <c r="D17" s="8">
        <v>-9469</v>
      </c>
      <c r="E17" s="4"/>
    </row>
    <row r="18" spans="1:5">
      <c r="A18" s="2" t="s">
        <v>177</v>
      </c>
      <c r="B18" s="8">
        <v>404291</v>
      </c>
      <c r="C18" s="8">
        <v>324267</v>
      </c>
      <c r="D18" s="8">
        <v>244834</v>
      </c>
      <c r="E18" s="4"/>
    </row>
    <row r="19" spans="1:5">
      <c r="A19" s="3" t="s">
        <v>178</v>
      </c>
      <c r="B19" s="4" t="s">
        <v>6</v>
      </c>
      <c r="C19" s="4" t="s">
        <v>6</v>
      </c>
      <c r="D19" s="4" t="s">
        <v>6</v>
      </c>
      <c r="E19" s="4"/>
    </row>
    <row r="20" spans="1:5" ht="30">
      <c r="A20" s="2" t="s">
        <v>179</v>
      </c>
      <c r="B20" s="8">
        <v>-356815</v>
      </c>
      <c r="C20" s="8">
        <v>-290728</v>
      </c>
      <c r="D20" s="8">
        <v>-227755</v>
      </c>
      <c r="E20" s="4"/>
    </row>
    <row r="21" spans="1:5" ht="45">
      <c r="A21" s="2" t="s">
        <v>180</v>
      </c>
      <c r="B21" s="8">
        <v>-224109</v>
      </c>
      <c r="C21" s="8">
        <v>-465400</v>
      </c>
      <c r="D21" s="4">
        <v>0</v>
      </c>
      <c r="E21" s="4"/>
    </row>
    <row r="22" spans="1:5" ht="45">
      <c r="A22" s="2" t="s">
        <v>181</v>
      </c>
      <c r="B22" s="8">
        <v>329441</v>
      </c>
      <c r="C22" s="8">
        <v>226869</v>
      </c>
      <c r="D22" s="8">
        <v>57312</v>
      </c>
      <c r="E22" s="4"/>
    </row>
    <row r="23" spans="1:5" ht="30">
      <c r="A23" s="2" t="s">
        <v>182</v>
      </c>
      <c r="B23" s="4">
        <v>0</v>
      </c>
      <c r="C23" s="4">
        <v>0</v>
      </c>
      <c r="D23" s="8">
        <v>19310</v>
      </c>
      <c r="E23" s="4"/>
    </row>
    <row r="24" spans="1:5" ht="30">
      <c r="A24" s="2" t="s">
        <v>183</v>
      </c>
      <c r="B24" s="4">
        <v>0</v>
      </c>
      <c r="C24" s="4">
        <v>0</v>
      </c>
      <c r="D24" s="8">
        <v>4510</v>
      </c>
      <c r="E24" s="4"/>
    </row>
    <row r="25" spans="1:5" ht="30">
      <c r="A25" s="2" t="s">
        <v>184</v>
      </c>
      <c r="B25" s="4">
        <v>0</v>
      </c>
      <c r="C25" s="4">
        <v>0</v>
      </c>
      <c r="D25" s="8">
        <v>3279</v>
      </c>
      <c r="E25" s="4"/>
    </row>
    <row r="26" spans="1:5">
      <c r="A26" s="2" t="s">
        <v>42</v>
      </c>
      <c r="B26" s="8">
        <v>-1886</v>
      </c>
      <c r="C26" s="8">
        <v>-7006</v>
      </c>
      <c r="D26" s="8">
        <v>-46037</v>
      </c>
      <c r="E26" s="4"/>
    </row>
    <row r="27" spans="1:5" ht="30">
      <c r="A27" s="2" t="s">
        <v>185</v>
      </c>
      <c r="B27" s="8">
        <v>11295</v>
      </c>
      <c r="C27" s="8">
        <v>17417</v>
      </c>
      <c r="D27" s="8">
        <v>6005</v>
      </c>
      <c r="E27" s="4"/>
    </row>
    <row r="28" spans="1:5">
      <c r="A28" s="2" t="s">
        <v>186</v>
      </c>
      <c r="B28" s="8">
        <v>-17497</v>
      </c>
      <c r="C28" s="8">
        <v>-4787</v>
      </c>
      <c r="D28" s="8">
        <v>-2422</v>
      </c>
      <c r="E28" s="4"/>
    </row>
    <row r="29" spans="1:5">
      <c r="A29" s="2" t="s">
        <v>158</v>
      </c>
      <c r="B29" s="4">
        <v>586</v>
      </c>
      <c r="C29" s="8">
        <v>-4050</v>
      </c>
      <c r="D29" s="8">
        <v>-1566</v>
      </c>
      <c r="E29" s="4"/>
    </row>
    <row r="30" spans="1:5">
      <c r="A30" s="2" t="s">
        <v>187</v>
      </c>
      <c r="B30" s="8">
        <v>-258985</v>
      </c>
      <c r="C30" s="8">
        <v>-527685</v>
      </c>
      <c r="D30" s="8">
        <v>-187364</v>
      </c>
      <c r="E30" s="4"/>
    </row>
    <row r="31" spans="1:5">
      <c r="A31" s="3" t="s">
        <v>188</v>
      </c>
      <c r="B31" s="4" t="s">
        <v>6</v>
      </c>
      <c r="C31" s="4" t="s">
        <v>6</v>
      </c>
      <c r="D31" s="4" t="s">
        <v>6</v>
      </c>
      <c r="E31" s="4"/>
    </row>
    <row r="32" spans="1:5" ht="30">
      <c r="A32" s="2" t="s">
        <v>189</v>
      </c>
      <c r="B32" s="8">
        <v>952900</v>
      </c>
      <c r="C32" s="8">
        <v>603000</v>
      </c>
      <c r="D32" s="8">
        <v>8000</v>
      </c>
      <c r="E32" s="4"/>
    </row>
    <row r="33" spans="1:5" ht="30">
      <c r="A33" s="2" t="s">
        <v>190</v>
      </c>
      <c r="B33" s="8">
        <v>-952900</v>
      </c>
      <c r="C33" s="8">
        <v>-603000</v>
      </c>
      <c r="D33" s="8">
        <v>-8000</v>
      </c>
      <c r="E33" s="4"/>
    </row>
    <row r="34" spans="1:5">
      <c r="A34" s="2" t="s">
        <v>191</v>
      </c>
      <c r="B34" s="8">
        <v>-230288</v>
      </c>
      <c r="C34" s="8">
        <v>-567575</v>
      </c>
      <c r="D34" s="8">
        <v>-627623</v>
      </c>
      <c r="E34" s="4"/>
    </row>
    <row r="35" spans="1:5">
      <c r="A35" s="2" t="s">
        <v>192</v>
      </c>
      <c r="B35" s="8">
        <v>249535</v>
      </c>
      <c r="C35" s="8">
        <v>346308</v>
      </c>
      <c r="D35" s="8">
        <v>495705</v>
      </c>
      <c r="E35" s="4"/>
    </row>
    <row r="36" spans="1:5" ht="30">
      <c r="A36" s="2" t="s">
        <v>193</v>
      </c>
      <c r="B36" s="8">
        <v>40044</v>
      </c>
      <c r="C36" s="8">
        <v>693355</v>
      </c>
      <c r="D36" s="8">
        <v>106571</v>
      </c>
      <c r="E36" s="4"/>
    </row>
    <row r="37" spans="1:5" ht="45">
      <c r="A37" s="2" t="s">
        <v>194</v>
      </c>
      <c r="B37" s="8">
        <v>-220083</v>
      </c>
      <c r="C37" s="8">
        <v>-189018</v>
      </c>
      <c r="D37" s="8">
        <v>-152242</v>
      </c>
      <c r="E37" s="4"/>
    </row>
    <row r="38" spans="1:5" ht="30">
      <c r="A38" s="2" t="s">
        <v>157</v>
      </c>
      <c r="B38" s="4">
        <v>0</v>
      </c>
      <c r="C38" s="8">
        <v>-100000</v>
      </c>
      <c r="D38" s="4">
        <v>0</v>
      </c>
      <c r="E38" s="4"/>
    </row>
    <row r="39" spans="1:5">
      <c r="A39" s="2" t="s">
        <v>161</v>
      </c>
      <c r="B39" s="4">
        <v>0</v>
      </c>
      <c r="C39" s="8">
        <v>-16482</v>
      </c>
      <c r="D39" s="4">
        <v>0</v>
      </c>
      <c r="E39" s="4"/>
    </row>
    <row r="40" spans="1:5">
      <c r="A40" s="2" t="s">
        <v>195</v>
      </c>
      <c r="B40" s="8">
        <v>-3165</v>
      </c>
      <c r="C40" s="8">
        <v>-3737</v>
      </c>
      <c r="D40" s="8">
        <v>-9288</v>
      </c>
      <c r="E40" s="4"/>
    </row>
    <row r="41" spans="1:5">
      <c r="A41" s="2" t="s">
        <v>153</v>
      </c>
      <c r="B41" s="8">
        <v>2458</v>
      </c>
      <c r="C41" s="8">
        <v>13038</v>
      </c>
      <c r="D41" s="8">
        <v>11397</v>
      </c>
      <c r="E41" s="4"/>
    </row>
    <row r="42" spans="1:5" ht="30">
      <c r="A42" s="2" t="s">
        <v>196</v>
      </c>
      <c r="B42" s="8">
        <v>5901</v>
      </c>
      <c r="C42" s="8">
        <v>-2586</v>
      </c>
      <c r="D42" s="4">
        <v>860</v>
      </c>
      <c r="E42" s="4"/>
    </row>
    <row r="43" spans="1:5">
      <c r="A43" s="2" t="s">
        <v>158</v>
      </c>
      <c r="B43" s="8">
        <v>1417</v>
      </c>
      <c r="C43" s="8">
        <v>1625</v>
      </c>
      <c r="D43" s="8">
        <v>1734</v>
      </c>
      <c r="E43" s="4"/>
    </row>
    <row r="44" spans="1:5">
      <c r="A44" s="2" t="s">
        <v>197</v>
      </c>
      <c r="B44" s="8">
        <v>-154181</v>
      </c>
      <c r="C44" s="8">
        <v>174928</v>
      </c>
      <c r="D44" s="8">
        <v>-172886</v>
      </c>
      <c r="E44" s="4"/>
    </row>
    <row r="45" spans="1:5" ht="30">
      <c r="A45" s="2" t="s">
        <v>198</v>
      </c>
      <c r="B45" s="8">
        <v>-8875</v>
      </c>
      <c r="C45" s="8">
        <v>-28490</v>
      </c>
      <c r="D45" s="8">
        <v>-115416</v>
      </c>
      <c r="E45" s="4"/>
    </row>
    <row r="46" spans="1:5" ht="30">
      <c r="A46" s="2" t="s">
        <v>199</v>
      </c>
      <c r="B46" s="8">
        <v>26669</v>
      </c>
      <c r="C46" s="8">
        <v>55159</v>
      </c>
      <c r="D46" s="8">
        <v>170575</v>
      </c>
      <c r="E46" s="4"/>
    </row>
    <row r="47" spans="1:5" ht="30">
      <c r="A47" s="2" t="s">
        <v>200</v>
      </c>
      <c r="B47" s="8">
        <v>17794</v>
      </c>
      <c r="C47" s="8">
        <v>26669</v>
      </c>
      <c r="D47" s="8">
        <v>55159</v>
      </c>
      <c r="E47" s="4"/>
    </row>
    <row r="48" spans="1:5">
      <c r="A48" s="3" t="s">
        <v>201</v>
      </c>
      <c r="B48" s="4" t="s">
        <v>6</v>
      </c>
      <c r="C48" s="4" t="s">
        <v>6</v>
      </c>
      <c r="D48" s="4" t="s">
        <v>6</v>
      </c>
      <c r="E48" s="4"/>
    </row>
    <row r="49" spans="1:5" ht="30">
      <c r="A49" s="2" t="s">
        <v>202</v>
      </c>
      <c r="B49" s="8">
        <v>98101</v>
      </c>
      <c r="C49" s="8">
        <v>106405</v>
      </c>
      <c r="D49" s="8">
        <v>114615</v>
      </c>
      <c r="E49" s="4"/>
    </row>
    <row r="50" spans="1:5">
      <c r="A50" s="2" t="s">
        <v>203</v>
      </c>
      <c r="B50" s="8">
        <v>2114</v>
      </c>
      <c r="C50" s="8">
        <v>1561</v>
      </c>
      <c r="D50" s="8">
        <v>2664</v>
      </c>
      <c r="E50" s="4"/>
    </row>
    <row r="51" spans="1:5" ht="30">
      <c r="A51" s="3" t="s">
        <v>204</v>
      </c>
      <c r="B51" s="4" t="s">
        <v>6</v>
      </c>
      <c r="C51" s="4" t="s">
        <v>6</v>
      </c>
      <c r="D51" s="4" t="s">
        <v>6</v>
      </c>
      <c r="E51" s="4"/>
    </row>
    <row r="52" spans="1:5">
      <c r="A52" s="2" t="s">
        <v>205</v>
      </c>
      <c r="B52" s="8">
        <v>56787</v>
      </c>
      <c r="C52" s="8">
        <v>49969</v>
      </c>
      <c r="D52" s="8">
        <v>39364</v>
      </c>
      <c r="E52" s="4"/>
    </row>
    <row r="53" spans="1:5" ht="30">
      <c r="A53" s="2" t="s">
        <v>206</v>
      </c>
      <c r="B53" s="8">
        <v>20195</v>
      </c>
      <c r="C53" s="8">
        <v>20933</v>
      </c>
      <c r="D53" s="8">
        <v>18629</v>
      </c>
      <c r="E53" s="4"/>
    </row>
    <row r="54" spans="1:5" ht="30">
      <c r="A54" s="2" t="s">
        <v>207</v>
      </c>
      <c r="B54" s="8">
        <v>9443</v>
      </c>
      <c r="C54" s="4">
        <v>0</v>
      </c>
      <c r="D54" s="4">
        <v>0</v>
      </c>
      <c r="E54" s="4"/>
    </row>
    <row r="55" spans="1:5" ht="30">
      <c r="A55" s="2" t="s">
        <v>208</v>
      </c>
      <c r="B55" s="4">
        <v>71</v>
      </c>
      <c r="C55" s="8">
        <v>9143</v>
      </c>
      <c r="D55" s="4">
        <v>592</v>
      </c>
      <c r="E55" s="4"/>
    </row>
    <row r="56" spans="1:5" ht="30">
      <c r="A56" s="2" t="s">
        <v>209</v>
      </c>
      <c r="B56" s="8">
        <v>21071</v>
      </c>
      <c r="C56" s="8">
        <v>18993</v>
      </c>
      <c r="D56" s="8">
        <v>16754</v>
      </c>
      <c r="E56" s="4"/>
    </row>
    <row r="57" spans="1:5" ht="30">
      <c r="A57" s="3" t="s">
        <v>210</v>
      </c>
      <c r="B57" s="4" t="s">
        <v>6</v>
      </c>
      <c r="C57" s="4" t="s">
        <v>6</v>
      </c>
      <c r="D57" s="4" t="s">
        <v>6</v>
      </c>
      <c r="E57" s="4"/>
    </row>
    <row r="58" spans="1:5">
      <c r="A58" s="2" t="s">
        <v>211</v>
      </c>
      <c r="B58" s="4">
        <v>0</v>
      </c>
      <c r="C58" s="8">
        <v>298807</v>
      </c>
      <c r="D58" s="4">
        <v>0</v>
      </c>
      <c r="E58" s="4"/>
    </row>
    <row r="59" spans="1:5">
      <c r="A59" s="2" t="s">
        <v>56</v>
      </c>
      <c r="B59" s="5">
        <v>0</v>
      </c>
      <c r="C59" s="5">
        <v>6976</v>
      </c>
      <c r="D59" s="5">
        <v>0</v>
      </c>
      <c r="E59" s="4"/>
    </row>
    <row r="60" spans="1:5">
      <c r="A60" s="11"/>
      <c r="B60" s="11"/>
      <c r="C60" s="11"/>
      <c r="D60" s="11"/>
      <c r="E60" s="11"/>
    </row>
    <row r="61" spans="1:5" ht="30" customHeight="1">
      <c r="A61" s="2" t="s">
        <v>85</v>
      </c>
      <c r="B61" s="12" t="s">
        <v>138</v>
      </c>
      <c r="C61" s="12"/>
      <c r="D61" s="12"/>
      <c r="E61" s="12"/>
    </row>
  </sheetData>
  <mergeCells count="4">
    <mergeCell ref="B1:E1"/>
    <mergeCell ref="D2:E2"/>
    <mergeCell ref="A60:E60"/>
    <mergeCell ref="B61:E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17</v>
      </c>
      <c r="B1" s="9" t="s">
        <v>2</v>
      </c>
      <c r="C1" s="9" t="s">
        <v>34</v>
      </c>
    </row>
    <row r="2" spans="1:3">
      <c r="A2" s="1" t="s">
        <v>1009</v>
      </c>
      <c r="B2" s="9"/>
      <c r="C2" s="9"/>
    </row>
    <row r="3" spans="1:3">
      <c r="A3" s="2" t="s">
        <v>1318</v>
      </c>
      <c r="B3" s="6">
        <v>2530.8000000000002</v>
      </c>
      <c r="C3" s="6">
        <v>2510.5</v>
      </c>
    </row>
    <row r="4" spans="1:3">
      <c r="A4" s="2" t="s">
        <v>1319</v>
      </c>
      <c r="B4" s="4" t="s">
        <v>6</v>
      </c>
      <c r="C4" s="4" t="s">
        <v>6</v>
      </c>
    </row>
    <row r="5" spans="1:3">
      <c r="A5" s="2" t="s">
        <v>1318</v>
      </c>
      <c r="B5" s="236">
        <v>2319.5</v>
      </c>
      <c r="C5" s="236">
        <v>2297.8000000000002</v>
      </c>
    </row>
    <row r="6" spans="1:3">
      <c r="A6" s="2" t="s">
        <v>1320</v>
      </c>
      <c r="B6" s="236">
        <v>2391.5</v>
      </c>
      <c r="C6" s="236">
        <v>2518.1</v>
      </c>
    </row>
    <row r="7" spans="1:3">
      <c r="A7" s="2" t="s">
        <v>1321</v>
      </c>
      <c r="B7" s="4" t="s">
        <v>6</v>
      </c>
      <c r="C7" s="4" t="s">
        <v>6</v>
      </c>
    </row>
    <row r="8" spans="1:3">
      <c r="A8" s="2" t="s">
        <v>1318</v>
      </c>
      <c r="B8" s="4">
        <v>211.3</v>
      </c>
      <c r="C8" s="4">
        <v>212.7</v>
      </c>
    </row>
    <row r="9" spans="1:3">
      <c r="A9" s="2" t="s">
        <v>1320</v>
      </c>
      <c r="B9" s="6">
        <v>201.4</v>
      </c>
      <c r="C9" s="6">
        <v>203.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9" t="s">
        <v>1</v>
      </c>
      <c r="C1" s="9"/>
      <c r="D1" s="9"/>
    </row>
    <row r="2" spans="1:4" ht="30">
      <c r="A2" s="1" t="s">
        <v>33</v>
      </c>
      <c r="B2" s="1" t="s">
        <v>2</v>
      </c>
      <c r="C2" s="1" t="s">
        <v>34</v>
      </c>
      <c r="D2" s="1" t="s">
        <v>80</v>
      </c>
    </row>
    <row r="3" spans="1:4" ht="30">
      <c r="A3" s="3" t="s">
        <v>638</v>
      </c>
      <c r="B3" s="4" t="s">
        <v>6</v>
      </c>
      <c r="C3" s="4" t="s">
        <v>6</v>
      </c>
      <c r="D3" s="4" t="s">
        <v>6</v>
      </c>
    </row>
    <row r="4" spans="1:4">
      <c r="A4" s="2" t="s">
        <v>46</v>
      </c>
      <c r="B4" s="5">
        <v>-2639</v>
      </c>
      <c r="C4" s="5">
        <v>-2443</v>
      </c>
      <c r="D4" s="5">
        <v>5183</v>
      </c>
    </row>
    <row r="5" spans="1:4" ht="30">
      <c r="A5" s="2" t="s">
        <v>53</v>
      </c>
      <c r="B5" s="8">
        <v>-8138</v>
      </c>
      <c r="C5" s="8">
        <v>2320</v>
      </c>
      <c r="D5" s="8">
        <v>2026</v>
      </c>
    </row>
    <row r="6" spans="1:4">
      <c r="A6" s="2" t="s">
        <v>54</v>
      </c>
      <c r="B6" s="8">
        <v>7165</v>
      </c>
      <c r="C6" s="8">
        <v>5640</v>
      </c>
      <c r="D6" s="4">
        <v>-122</v>
      </c>
    </row>
    <row r="7" spans="1:4">
      <c r="A7" s="2" t="s">
        <v>56</v>
      </c>
      <c r="B7" s="8">
        <v>22139</v>
      </c>
      <c r="C7" s="8">
        <v>-16192</v>
      </c>
      <c r="D7" s="8">
        <v>-17152</v>
      </c>
    </row>
    <row r="8" spans="1:4">
      <c r="A8" s="2" t="s">
        <v>158</v>
      </c>
      <c r="B8" s="8">
        <v>1051</v>
      </c>
      <c r="C8" s="4">
        <v>816</v>
      </c>
      <c r="D8" s="4">
        <v>596</v>
      </c>
    </row>
    <row r="9" spans="1:4" ht="30">
      <c r="A9" s="2" t="s">
        <v>649</v>
      </c>
      <c r="B9" s="5">
        <v>19578</v>
      </c>
      <c r="C9" s="5">
        <v>-9859</v>
      </c>
      <c r="D9" s="5">
        <v>-946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9" t="s">
        <v>1</v>
      </c>
      <c r="C1" s="9"/>
      <c r="D1" s="9"/>
    </row>
    <row r="2" spans="1:4">
      <c r="A2" s="1" t="s">
        <v>1009</v>
      </c>
      <c r="B2" s="1" t="s">
        <v>2</v>
      </c>
      <c r="C2" s="1" t="s">
        <v>34</v>
      </c>
      <c r="D2" s="1" t="s">
        <v>80</v>
      </c>
    </row>
    <row r="3" spans="1:4" ht="30">
      <c r="A3" s="2" t="s">
        <v>1324</v>
      </c>
      <c r="B3" s="4">
        <v>13</v>
      </c>
      <c r="C3" s="4" t="s">
        <v>6</v>
      </c>
      <c r="D3" s="4" t="s">
        <v>6</v>
      </c>
    </row>
    <row r="4" spans="1:4" ht="45">
      <c r="A4" s="2" t="s">
        <v>1325</v>
      </c>
      <c r="B4" s="6">
        <v>541.20000000000005</v>
      </c>
      <c r="C4" s="4" t="s">
        <v>6</v>
      </c>
      <c r="D4" s="4" t="s">
        <v>6</v>
      </c>
    </row>
    <row r="5" spans="1:4">
      <c r="A5" s="2" t="s">
        <v>1326</v>
      </c>
      <c r="B5" s="4">
        <v>2.5</v>
      </c>
      <c r="C5" s="4" t="s">
        <v>6</v>
      </c>
      <c r="D5" s="4" t="s">
        <v>6</v>
      </c>
    </row>
    <row r="6" spans="1:4">
      <c r="A6" s="2" t="s">
        <v>1327</v>
      </c>
      <c r="B6" s="4">
        <v>2.8</v>
      </c>
      <c r="C6" s="4">
        <v>2.6</v>
      </c>
      <c r="D6" s="4">
        <v>2.8</v>
      </c>
    </row>
    <row r="7" spans="1:4" ht="30">
      <c r="A7" s="2" t="s">
        <v>1328</v>
      </c>
      <c r="B7" s="4">
        <v>2.8</v>
      </c>
      <c r="C7" s="4" t="s">
        <v>6</v>
      </c>
      <c r="D7" s="4" t="s">
        <v>6</v>
      </c>
    </row>
    <row r="8" spans="1:4" ht="30">
      <c r="A8" s="2" t="s">
        <v>1329</v>
      </c>
      <c r="B8" s="4">
        <v>2.2999999999999998</v>
      </c>
      <c r="C8" s="4" t="s">
        <v>6</v>
      </c>
      <c r="D8" s="4" t="s">
        <v>6</v>
      </c>
    </row>
    <row r="9" spans="1:4" ht="30">
      <c r="A9" s="2" t="s">
        <v>1330</v>
      </c>
      <c r="B9" s="4">
        <v>2.6</v>
      </c>
      <c r="C9" s="4" t="s">
        <v>6</v>
      </c>
      <c r="D9" s="4" t="s">
        <v>6</v>
      </c>
    </row>
    <row r="10" spans="1:4" ht="30">
      <c r="A10" s="2" t="s">
        <v>1331</v>
      </c>
      <c r="B10" s="4">
        <v>2.7</v>
      </c>
      <c r="C10" s="4" t="s">
        <v>6</v>
      </c>
      <c r="D10" s="4" t="s">
        <v>6</v>
      </c>
    </row>
    <row r="11" spans="1:4" ht="30">
      <c r="A11" s="2" t="s">
        <v>1332</v>
      </c>
      <c r="B11" s="4">
        <v>2.5</v>
      </c>
      <c r="C11" s="4" t="s">
        <v>6</v>
      </c>
      <c r="D11" s="4" t="s">
        <v>6</v>
      </c>
    </row>
    <row r="12" spans="1:4" ht="30">
      <c r="A12" s="2" t="s">
        <v>1333</v>
      </c>
      <c r="B12" s="4">
        <v>15.4</v>
      </c>
      <c r="C12" s="4" t="s">
        <v>6</v>
      </c>
      <c r="D12" s="4" t="s">
        <v>6</v>
      </c>
    </row>
    <row r="13" spans="1:4">
      <c r="A13" s="2" t="s">
        <v>1334</v>
      </c>
      <c r="B13" s="4" t="s">
        <v>6</v>
      </c>
      <c r="C13" s="4" t="s">
        <v>6</v>
      </c>
      <c r="D13" s="4" t="s">
        <v>6</v>
      </c>
    </row>
    <row r="14" spans="1:4">
      <c r="A14" s="2" t="s">
        <v>1326</v>
      </c>
      <c r="B14" s="6">
        <v>2.1</v>
      </c>
      <c r="C14" s="4" t="s">
        <v>6</v>
      </c>
      <c r="D14" s="4" t="s">
        <v>6</v>
      </c>
    </row>
    <row r="15" spans="1:4" ht="30">
      <c r="A15" s="2" t="s">
        <v>1335</v>
      </c>
      <c r="B15" s="4" t="s">
        <v>6</v>
      </c>
      <c r="C15" s="4" t="s">
        <v>6</v>
      </c>
      <c r="D15" s="4" t="s">
        <v>6</v>
      </c>
    </row>
    <row r="16" spans="1:4" ht="30">
      <c r="A16" s="2" t="s">
        <v>1336</v>
      </c>
      <c r="B16" s="234">
        <v>1</v>
      </c>
      <c r="C16" s="4" t="s">
        <v>6</v>
      </c>
      <c r="D16"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6.5703125" customWidth="1"/>
    <col min="4" max="4" width="16.140625" customWidth="1"/>
    <col min="5" max="5" width="16.85546875" customWidth="1"/>
    <col min="6" max="7" width="16.5703125" customWidth="1"/>
    <col min="8" max="8" width="16.140625" customWidth="1"/>
    <col min="9" max="9" width="16.85546875" customWidth="1"/>
    <col min="10" max="10" width="12.7109375" customWidth="1"/>
    <col min="11" max="11" width="3.42578125" customWidth="1"/>
    <col min="12" max="12" width="12.7109375" customWidth="1"/>
    <col min="13" max="13" width="3.42578125" customWidth="1"/>
    <col min="14" max="14" width="16.5703125" customWidth="1"/>
  </cols>
  <sheetData>
    <row r="1" spans="1:14" ht="15" customHeight="1">
      <c r="A1" s="1" t="s">
        <v>1337</v>
      </c>
      <c r="B1" s="9" t="s">
        <v>1032</v>
      </c>
      <c r="C1" s="9"/>
      <c r="D1" s="9"/>
      <c r="E1" s="9"/>
      <c r="F1" s="9"/>
      <c r="G1" s="9"/>
      <c r="H1" s="9"/>
      <c r="I1" s="9"/>
      <c r="J1" s="9" t="s">
        <v>1</v>
      </c>
      <c r="K1" s="9"/>
      <c r="L1" s="9"/>
      <c r="M1" s="9"/>
      <c r="N1" s="9"/>
    </row>
    <row r="2" spans="1:14" ht="30">
      <c r="A2" s="1" t="s">
        <v>33</v>
      </c>
      <c r="B2" s="1" t="s">
        <v>2</v>
      </c>
      <c r="C2" s="1" t="s">
        <v>1033</v>
      </c>
      <c r="D2" s="1" t="s">
        <v>4</v>
      </c>
      <c r="E2" s="1" t="s">
        <v>1034</v>
      </c>
      <c r="F2" s="1" t="s">
        <v>34</v>
      </c>
      <c r="G2" s="1" t="s">
        <v>1035</v>
      </c>
      <c r="H2" s="1" t="s">
        <v>1036</v>
      </c>
      <c r="I2" s="1" t="s">
        <v>1037</v>
      </c>
      <c r="J2" s="9" t="s">
        <v>2</v>
      </c>
      <c r="K2" s="9"/>
      <c r="L2" s="9" t="s">
        <v>34</v>
      </c>
      <c r="M2" s="9"/>
      <c r="N2" s="1" t="s">
        <v>80</v>
      </c>
    </row>
    <row r="3" spans="1:14">
      <c r="A3" s="3" t="s">
        <v>662</v>
      </c>
      <c r="B3" s="4" t="s">
        <v>6</v>
      </c>
      <c r="C3" s="4" t="s">
        <v>6</v>
      </c>
      <c r="D3" s="4" t="s">
        <v>6</v>
      </c>
      <c r="E3" s="4" t="s">
        <v>6</v>
      </c>
      <c r="F3" s="4" t="s">
        <v>6</v>
      </c>
      <c r="G3" s="4" t="s">
        <v>6</v>
      </c>
      <c r="H3" s="4" t="s">
        <v>6</v>
      </c>
      <c r="I3" s="4" t="s">
        <v>6</v>
      </c>
      <c r="J3" s="4" t="s">
        <v>6</v>
      </c>
      <c r="K3" s="4"/>
      <c r="L3" s="4" t="s">
        <v>6</v>
      </c>
      <c r="M3" s="4"/>
      <c r="N3" s="4" t="s">
        <v>6</v>
      </c>
    </row>
    <row r="4" spans="1:14" ht="30">
      <c r="A4" s="2" t="s">
        <v>119</v>
      </c>
      <c r="B4" s="5">
        <v>129996</v>
      </c>
      <c r="C4" s="5">
        <v>70720</v>
      </c>
      <c r="D4" s="5">
        <v>72172</v>
      </c>
      <c r="E4" s="5">
        <v>63476</v>
      </c>
      <c r="F4" s="5">
        <v>142166</v>
      </c>
      <c r="G4" s="5">
        <v>30703</v>
      </c>
      <c r="H4" s="5">
        <v>21763</v>
      </c>
      <c r="I4" s="5">
        <v>88758</v>
      </c>
      <c r="J4" s="5">
        <v>336364</v>
      </c>
      <c r="K4" s="10" t="s">
        <v>85</v>
      </c>
      <c r="L4" s="5">
        <v>283390</v>
      </c>
      <c r="M4" s="10" t="s">
        <v>85</v>
      </c>
      <c r="N4" s="5">
        <v>49379</v>
      </c>
    </row>
    <row r="5" spans="1:14" ht="30">
      <c r="A5" s="2" t="s">
        <v>1338</v>
      </c>
      <c r="B5" s="4" t="s">
        <v>6</v>
      </c>
      <c r="C5" s="4" t="s">
        <v>6</v>
      </c>
      <c r="D5" s="4" t="s">
        <v>6</v>
      </c>
      <c r="E5" s="4" t="s">
        <v>6</v>
      </c>
      <c r="F5" s="4" t="s">
        <v>6</v>
      </c>
      <c r="G5" s="4" t="s">
        <v>6</v>
      </c>
      <c r="H5" s="4" t="s">
        <v>6</v>
      </c>
      <c r="I5" s="4" t="s">
        <v>6</v>
      </c>
      <c r="J5" s="4">
        <v>52</v>
      </c>
      <c r="K5" s="4"/>
      <c r="L5" s="8">
        <v>8994</v>
      </c>
      <c r="M5" s="4"/>
      <c r="N5" s="4">
        <v>592</v>
      </c>
    </row>
    <row r="6" spans="1:14" ht="60">
      <c r="A6" s="2" t="s">
        <v>1339</v>
      </c>
      <c r="B6" s="4" t="s">
        <v>6</v>
      </c>
      <c r="C6" s="4" t="s">
        <v>6</v>
      </c>
      <c r="D6" s="4" t="s">
        <v>6</v>
      </c>
      <c r="E6" s="4" t="s">
        <v>6</v>
      </c>
      <c r="F6" s="4" t="s">
        <v>6</v>
      </c>
      <c r="G6" s="4" t="s">
        <v>6</v>
      </c>
      <c r="H6" s="4" t="s">
        <v>6</v>
      </c>
      <c r="I6" s="4" t="s">
        <v>6</v>
      </c>
      <c r="J6" s="4">
        <v>0</v>
      </c>
      <c r="K6" s="4"/>
      <c r="L6" s="8">
        <v>-19549</v>
      </c>
      <c r="M6" s="4"/>
      <c r="N6" s="4">
        <v>0</v>
      </c>
    </row>
    <row r="7" spans="1:14" ht="45">
      <c r="A7" s="2" t="s">
        <v>669</v>
      </c>
      <c r="B7" s="4" t="s">
        <v>6</v>
      </c>
      <c r="C7" s="4" t="s">
        <v>6</v>
      </c>
      <c r="D7" s="4" t="s">
        <v>6</v>
      </c>
      <c r="E7" s="4" t="s">
        <v>6</v>
      </c>
      <c r="F7" s="4" t="s">
        <v>6</v>
      </c>
      <c r="G7" s="4" t="s">
        <v>6</v>
      </c>
      <c r="H7" s="4" t="s">
        <v>6</v>
      </c>
      <c r="I7" s="4" t="s">
        <v>6</v>
      </c>
      <c r="J7" s="5">
        <v>336416</v>
      </c>
      <c r="K7" s="4"/>
      <c r="L7" s="5">
        <v>272835</v>
      </c>
      <c r="M7" s="4"/>
      <c r="N7" s="5">
        <v>49971</v>
      </c>
    </row>
    <row r="8" spans="1:14">
      <c r="A8" s="11"/>
      <c r="B8" s="11"/>
      <c r="C8" s="11"/>
      <c r="D8" s="11"/>
      <c r="E8" s="11"/>
      <c r="F8" s="11"/>
      <c r="G8" s="11"/>
      <c r="H8" s="11"/>
      <c r="I8" s="11"/>
      <c r="J8" s="11"/>
      <c r="K8" s="11"/>
      <c r="L8" s="11"/>
      <c r="M8" s="11"/>
      <c r="N8" s="11"/>
    </row>
    <row r="9" spans="1:14" ht="15" customHeight="1">
      <c r="A9" s="2" t="s">
        <v>85</v>
      </c>
      <c r="B9" s="12" t="s">
        <v>137</v>
      </c>
      <c r="C9" s="12"/>
      <c r="D9" s="12"/>
      <c r="E9" s="12"/>
      <c r="F9" s="12"/>
      <c r="G9" s="12"/>
      <c r="H9" s="12"/>
      <c r="I9" s="12"/>
      <c r="J9" s="12"/>
      <c r="K9" s="12"/>
      <c r="L9" s="12"/>
      <c r="M9" s="12"/>
      <c r="N9" s="12"/>
    </row>
  </sheetData>
  <mergeCells count="6">
    <mergeCell ref="B1:I1"/>
    <mergeCell ref="J1:N1"/>
    <mergeCell ref="J2:K2"/>
    <mergeCell ref="L2:M2"/>
    <mergeCell ref="A8:N8"/>
    <mergeCell ref="B9:N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3" width="34.42578125" customWidth="1"/>
    <col min="4" max="4" width="33.28515625" customWidth="1"/>
    <col min="5" max="5" width="26" customWidth="1"/>
    <col min="6" max="6" width="7" customWidth="1"/>
    <col min="7" max="7" width="26" customWidth="1"/>
    <col min="8" max="8" width="7" customWidth="1"/>
    <col min="9" max="9" width="25.28515625" customWidth="1"/>
    <col min="10" max="10" width="7" customWidth="1"/>
    <col min="11" max="11" width="26.42578125" customWidth="1"/>
    <col min="12" max="12" width="7.28515625" customWidth="1"/>
    <col min="13" max="13" width="26" customWidth="1"/>
    <col min="14" max="14" width="7" customWidth="1"/>
    <col min="15" max="15" width="26" customWidth="1"/>
    <col min="16" max="16" width="7" customWidth="1"/>
    <col min="17" max="17" width="33.5703125" customWidth="1"/>
    <col min="18" max="18" width="26.42578125" customWidth="1"/>
    <col min="19" max="19" width="7.28515625" customWidth="1"/>
    <col min="20" max="20" width="26" customWidth="1"/>
    <col min="21" max="21" width="7" customWidth="1"/>
    <col min="22" max="22" width="26" customWidth="1"/>
    <col min="23" max="23" width="7" customWidth="1"/>
    <col min="24" max="24" width="34.42578125" customWidth="1"/>
  </cols>
  <sheetData>
    <row r="1" spans="1:24" ht="15" customHeight="1">
      <c r="A1" s="1" t="s">
        <v>1340</v>
      </c>
      <c r="B1" s="9" t="s">
        <v>1053</v>
      </c>
      <c r="C1" s="9"/>
      <c r="D1" s="9"/>
      <c r="E1" s="9" t="s">
        <v>1032</v>
      </c>
      <c r="F1" s="9"/>
      <c r="G1" s="9"/>
      <c r="H1" s="9"/>
      <c r="I1" s="9"/>
      <c r="J1" s="9"/>
      <c r="K1" s="9"/>
      <c r="L1" s="9"/>
      <c r="M1" s="9"/>
      <c r="N1" s="9"/>
      <c r="O1" s="9"/>
      <c r="P1" s="9"/>
      <c r="Q1" s="9"/>
      <c r="R1" s="9"/>
      <c r="S1" s="9"/>
      <c r="T1" s="9" t="s">
        <v>1</v>
      </c>
      <c r="U1" s="9"/>
      <c r="V1" s="9"/>
      <c r="W1" s="9"/>
      <c r="X1" s="9"/>
    </row>
    <row r="2" spans="1:24" ht="30">
      <c r="A2" s="1" t="s">
        <v>72</v>
      </c>
      <c r="B2" s="1" t="s">
        <v>2</v>
      </c>
      <c r="C2" s="1" t="s">
        <v>34</v>
      </c>
      <c r="D2" s="1" t="s">
        <v>1054</v>
      </c>
      <c r="E2" s="9" t="s">
        <v>2</v>
      </c>
      <c r="F2" s="9"/>
      <c r="G2" s="9" t="s">
        <v>1033</v>
      </c>
      <c r="H2" s="9"/>
      <c r="I2" s="9" t="s">
        <v>4</v>
      </c>
      <c r="J2" s="9"/>
      <c r="K2" s="9" t="s">
        <v>1034</v>
      </c>
      <c r="L2" s="9"/>
      <c r="M2" s="9" t="s">
        <v>34</v>
      </c>
      <c r="N2" s="9"/>
      <c r="O2" s="9" t="s">
        <v>1035</v>
      </c>
      <c r="P2" s="9"/>
      <c r="Q2" s="1" t="s">
        <v>1036</v>
      </c>
      <c r="R2" s="9" t="s">
        <v>1037</v>
      </c>
      <c r="S2" s="9"/>
      <c r="T2" s="9" t="s">
        <v>2</v>
      </c>
      <c r="U2" s="9"/>
      <c r="V2" s="9" t="s">
        <v>34</v>
      </c>
      <c r="W2" s="9"/>
      <c r="X2" s="1" t="s">
        <v>80</v>
      </c>
    </row>
    <row r="3" spans="1:24" ht="30">
      <c r="A3" s="3" t="s">
        <v>672</v>
      </c>
      <c r="B3" s="4" t="s">
        <v>6</v>
      </c>
      <c r="C3" s="4" t="s">
        <v>6</v>
      </c>
      <c r="D3" s="4" t="s">
        <v>6</v>
      </c>
      <c r="E3" s="4" t="s">
        <v>6</v>
      </c>
      <c r="F3" s="4"/>
      <c r="G3" s="4" t="s">
        <v>6</v>
      </c>
      <c r="H3" s="4"/>
      <c r="I3" s="4" t="s">
        <v>6</v>
      </c>
      <c r="J3" s="4"/>
      <c r="K3" s="4" t="s">
        <v>6</v>
      </c>
      <c r="L3" s="4"/>
      <c r="M3" s="4" t="s">
        <v>6</v>
      </c>
      <c r="N3" s="4"/>
      <c r="O3" s="4" t="s">
        <v>6</v>
      </c>
      <c r="P3" s="4"/>
      <c r="Q3" s="4" t="s">
        <v>6</v>
      </c>
      <c r="R3" s="4" t="s">
        <v>6</v>
      </c>
      <c r="S3" s="4"/>
      <c r="T3" s="4" t="s">
        <v>6</v>
      </c>
      <c r="U3" s="4"/>
      <c r="V3" s="4" t="s">
        <v>6</v>
      </c>
      <c r="W3" s="4"/>
      <c r="X3" s="4" t="s">
        <v>6</v>
      </c>
    </row>
    <row r="4" spans="1:24" ht="17.25">
      <c r="A4" s="2" t="s">
        <v>681</v>
      </c>
      <c r="B4" s="4" t="s">
        <v>6</v>
      </c>
      <c r="C4" s="4" t="s">
        <v>6</v>
      </c>
      <c r="D4" s="4" t="s">
        <v>6</v>
      </c>
      <c r="E4" s="5">
        <v>204317</v>
      </c>
      <c r="F4" s="4"/>
      <c r="G4" s="5">
        <v>199740</v>
      </c>
      <c r="H4" s="4"/>
      <c r="I4" s="5">
        <v>194983</v>
      </c>
      <c r="J4" s="4"/>
      <c r="K4" s="5">
        <v>189811</v>
      </c>
      <c r="L4" s="4"/>
      <c r="M4" s="5">
        <v>183798</v>
      </c>
      <c r="N4" s="4"/>
      <c r="O4" s="5">
        <v>179667</v>
      </c>
      <c r="P4" s="4"/>
      <c r="Q4" s="5">
        <v>170807</v>
      </c>
      <c r="R4" s="5">
        <v>164046</v>
      </c>
      <c r="S4" s="4"/>
      <c r="T4" s="5">
        <v>788851</v>
      </c>
      <c r="U4" s="10" t="s">
        <v>85</v>
      </c>
      <c r="V4" s="5">
        <v>698318</v>
      </c>
      <c r="W4" s="10" t="s">
        <v>85</v>
      </c>
      <c r="X4" s="5">
        <v>599401</v>
      </c>
    </row>
    <row r="5" spans="1:24" ht="30">
      <c r="A5" s="2" t="s">
        <v>119</v>
      </c>
      <c r="B5" s="4" t="s">
        <v>6</v>
      </c>
      <c r="C5" s="4" t="s">
        <v>6</v>
      </c>
      <c r="D5" s="4" t="s">
        <v>6</v>
      </c>
      <c r="E5" s="8">
        <v>129996</v>
      </c>
      <c r="F5" s="4"/>
      <c r="G5" s="8">
        <v>70720</v>
      </c>
      <c r="H5" s="4"/>
      <c r="I5" s="8">
        <v>72172</v>
      </c>
      <c r="J5" s="4"/>
      <c r="K5" s="8">
        <v>63476</v>
      </c>
      <c r="L5" s="4"/>
      <c r="M5" s="8">
        <v>142166</v>
      </c>
      <c r="N5" s="4"/>
      <c r="O5" s="8">
        <v>30703</v>
      </c>
      <c r="P5" s="4"/>
      <c r="Q5" s="8">
        <v>21763</v>
      </c>
      <c r="R5" s="8">
        <v>88758</v>
      </c>
      <c r="S5" s="4"/>
      <c r="T5" s="8">
        <v>336364</v>
      </c>
      <c r="U5" s="10" t="s">
        <v>85</v>
      </c>
      <c r="V5" s="8">
        <v>283390</v>
      </c>
      <c r="W5" s="10" t="s">
        <v>85</v>
      </c>
      <c r="X5" s="8">
        <v>49379</v>
      </c>
    </row>
    <row r="6" spans="1:24" ht="30">
      <c r="A6" s="2" t="s">
        <v>1341</v>
      </c>
      <c r="B6" s="4" t="s">
        <v>6</v>
      </c>
      <c r="C6" s="4" t="s">
        <v>6</v>
      </c>
      <c r="D6" s="4" t="s">
        <v>6</v>
      </c>
      <c r="E6" s="6">
        <v>1.47</v>
      </c>
      <c r="F6" s="10" t="s">
        <v>108</v>
      </c>
      <c r="G6" s="6">
        <v>0.8</v>
      </c>
      <c r="H6" s="10" t="s">
        <v>1040</v>
      </c>
      <c r="I6" s="6">
        <v>0.82</v>
      </c>
      <c r="J6" s="10" t="s">
        <v>1041</v>
      </c>
      <c r="K6" s="6">
        <v>0.72</v>
      </c>
      <c r="L6" s="10" t="s">
        <v>1042</v>
      </c>
      <c r="M6" s="6">
        <v>1.63</v>
      </c>
      <c r="N6" s="10" t="s">
        <v>1043</v>
      </c>
      <c r="O6" s="6">
        <v>0.36</v>
      </c>
      <c r="P6" s="10" t="s">
        <v>1044</v>
      </c>
      <c r="Q6" s="6">
        <v>0.26</v>
      </c>
      <c r="R6" s="6">
        <v>1.1000000000000001</v>
      </c>
      <c r="S6" s="10" t="s">
        <v>1045</v>
      </c>
      <c r="T6" s="6">
        <v>3.82</v>
      </c>
      <c r="U6" s="10" t="s">
        <v>85</v>
      </c>
      <c r="V6" s="6">
        <v>3.35</v>
      </c>
      <c r="W6" s="10" t="s">
        <v>85</v>
      </c>
      <c r="X6" s="6">
        <v>0.67</v>
      </c>
    </row>
    <row r="7" spans="1:24" ht="30">
      <c r="A7" s="2" t="s">
        <v>1342</v>
      </c>
      <c r="B7" s="4" t="s">
        <v>6</v>
      </c>
      <c r="C7" s="4" t="s">
        <v>6</v>
      </c>
      <c r="D7" s="4" t="s">
        <v>6</v>
      </c>
      <c r="E7" s="6">
        <v>1.46</v>
      </c>
      <c r="F7" s="10" t="s">
        <v>108</v>
      </c>
      <c r="G7" s="6">
        <v>0.79</v>
      </c>
      <c r="H7" s="10" t="s">
        <v>1040</v>
      </c>
      <c r="I7" s="6">
        <v>0.81</v>
      </c>
      <c r="J7" s="10" t="s">
        <v>1041</v>
      </c>
      <c r="K7" s="6">
        <v>0.72</v>
      </c>
      <c r="L7" s="10" t="s">
        <v>1042</v>
      </c>
      <c r="M7" s="6">
        <v>1.6</v>
      </c>
      <c r="N7" s="10" t="s">
        <v>1043</v>
      </c>
      <c r="O7" s="6">
        <v>0.35</v>
      </c>
      <c r="P7" s="10" t="s">
        <v>1044</v>
      </c>
      <c r="Q7" s="6">
        <v>0.26</v>
      </c>
      <c r="R7" s="6">
        <v>1.07</v>
      </c>
      <c r="S7" s="10" t="s">
        <v>1045</v>
      </c>
      <c r="T7" s="6">
        <v>3.78</v>
      </c>
      <c r="U7" s="10" t="s">
        <v>85</v>
      </c>
      <c r="V7" s="6">
        <v>3.3</v>
      </c>
      <c r="W7" s="10" t="s">
        <v>85</v>
      </c>
      <c r="X7" s="6">
        <v>0.66</v>
      </c>
    </row>
    <row r="8" spans="1:24" ht="30">
      <c r="A8" s="2" t="s">
        <v>113</v>
      </c>
      <c r="B8" s="4" t="s">
        <v>6</v>
      </c>
      <c r="C8" s="4" t="s">
        <v>6</v>
      </c>
      <c r="D8" s="4" t="s">
        <v>6</v>
      </c>
      <c r="E8" s="8">
        <v>91101</v>
      </c>
      <c r="F8" s="4"/>
      <c r="G8" s="8">
        <v>34410</v>
      </c>
      <c r="H8" s="4"/>
      <c r="I8" s="8">
        <v>24866</v>
      </c>
      <c r="J8" s="4"/>
      <c r="K8" s="8">
        <v>31783</v>
      </c>
      <c r="L8" s="4"/>
      <c r="M8" s="8">
        <v>82527</v>
      </c>
      <c r="N8" s="4"/>
      <c r="O8" s="4" t="s">
        <v>6</v>
      </c>
      <c r="P8" s="4"/>
      <c r="Q8" s="4" t="s">
        <v>6</v>
      </c>
      <c r="R8" s="8">
        <v>32541</v>
      </c>
      <c r="S8" s="4"/>
      <c r="T8" s="8">
        <v>182160</v>
      </c>
      <c r="U8" s="4"/>
      <c r="V8" s="8">
        <v>115068</v>
      </c>
      <c r="W8" s="4"/>
      <c r="X8" s="8">
        <v>24621</v>
      </c>
    </row>
    <row r="9" spans="1:24" ht="45">
      <c r="A9" s="2" t="s">
        <v>1343</v>
      </c>
      <c r="B9" s="4" t="s">
        <v>6</v>
      </c>
      <c r="C9" s="4" t="s">
        <v>6</v>
      </c>
      <c r="D9" s="4" t="s">
        <v>6</v>
      </c>
      <c r="E9" s="6">
        <v>1.04</v>
      </c>
      <c r="F9" s="4"/>
      <c r="G9" s="6">
        <v>0.39</v>
      </c>
      <c r="H9" s="4"/>
      <c r="I9" s="6">
        <v>0.28999999999999998</v>
      </c>
      <c r="J9" s="4"/>
      <c r="K9" s="6">
        <v>0.37</v>
      </c>
      <c r="L9" s="4"/>
      <c r="M9" s="6">
        <v>0.96</v>
      </c>
      <c r="N9" s="4"/>
      <c r="O9" s="4" t="s">
        <v>6</v>
      </c>
      <c r="P9" s="4"/>
      <c r="Q9" s="4" t="s">
        <v>6</v>
      </c>
      <c r="R9" s="6">
        <v>0.41</v>
      </c>
      <c r="S9" s="4"/>
      <c r="T9" s="4" t="s">
        <v>6</v>
      </c>
      <c r="U9" s="4"/>
      <c r="V9" s="4" t="s">
        <v>6</v>
      </c>
      <c r="W9" s="4"/>
      <c r="X9" s="4" t="s">
        <v>6</v>
      </c>
    </row>
    <row r="10" spans="1:24" ht="45">
      <c r="A10" s="2" t="s">
        <v>1344</v>
      </c>
      <c r="B10" s="4" t="s">
        <v>6</v>
      </c>
      <c r="C10" s="4" t="s">
        <v>6</v>
      </c>
      <c r="D10" s="4" t="s">
        <v>6</v>
      </c>
      <c r="E10" s="6">
        <v>1.03</v>
      </c>
      <c r="F10" s="4"/>
      <c r="G10" s="6">
        <v>0.39</v>
      </c>
      <c r="H10" s="4"/>
      <c r="I10" s="6">
        <v>0.28000000000000003</v>
      </c>
      <c r="J10" s="4"/>
      <c r="K10" s="6">
        <v>0.36</v>
      </c>
      <c r="L10" s="4"/>
      <c r="M10" s="6">
        <v>0.94</v>
      </c>
      <c r="N10" s="4"/>
      <c r="O10" s="4" t="s">
        <v>6</v>
      </c>
      <c r="P10" s="4"/>
      <c r="Q10" s="4" t="s">
        <v>6</v>
      </c>
      <c r="R10" s="6">
        <v>0.39</v>
      </c>
      <c r="S10" s="4"/>
      <c r="T10" s="4" t="s">
        <v>6</v>
      </c>
      <c r="U10" s="4"/>
      <c r="V10" s="4" t="s">
        <v>6</v>
      </c>
      <c r="W10" s="4"/>
      <c r="X10" s="4" t="s">
        <v>6</v>
      </c>
    </row>
    <row r="11" spans="1:24" ht="30">
      <c r="A11" s="2" t="s">
        <v>103</v>
      </c>
      <c r="B11" s="4" t="s">
        <v>6</v>
      </c>
      <c r="C11" s="8">
        <v>17200</v>
      </c>
      <c r="D11" s="8">
        <v>40200</v>
      </c>
      <c r="E11" s="4" t="s">
        <v>6</v>
      </c>
      <c r="F11" s="4"/>
      <c r="G11" s="4" t="s">
        <v>6</v>
      </c>
      <c r="H11" s="4"/>
      <c r="I11" s="4" t="s">
        <v>6</v>
      </c>
      <c r="J11" s="4"/>
      <c r="K11" s="4" t="s">
        <v>6</v>
      </c>
      <c r="L11" s="4"/>
      <c r="M11" s="8">
        <v>17227</v>
      </c>
      <c r="N11" s="4"/>
      <c r="O11" s="4" t="s">
        <v>6</v>
      </c>
      <c r="P11" s="4"/>
      <c r="Q11" s="4" t="s">
        <v>6</v>
      </c>
      <c r="R11" s="8">
        <v>40191</v>
      </c>
      <c r="S11" s="4"/>
      <c r="T11" s="4">
        <v>0</v>
      </c>
      <c r="U11" s="4"/>
      <c r="V11" s="8">
        <v>57418</v>
      </c>
      <c r="W11" s="4"/>
      <c r="X11" s="4">
        <v>0</v>
      </c>
    </row>
    <row r="12" spans="1:24" ht="45">
      <c r="A12" s="2" t="s">
        <v>1345</v>
      </c>
      <c r="B12" s="4" t="s">
        <v>6</v>
      </c>
      <c r="C12" s="4" t="s">
        <v>6</v>
      </c>
      <c r="D12" s="4" t="s">
        <v>6</v>
      </c>
      <c r="E12" s="4" t="s">
        <v>6</v>
      </c>
      <c r="F12" s="4"/>
      <c r="G12" s="4" t="s">
        <v>6</v>
      </c>
      <c r="H12" s="4"/>
      <c r="I12" s="4" t="s">
        <v>6</v>
      </c>
      <c r="J12" s="4"/>
      <c r="K12" s="4" t="s">
        <v>6</v>
      </c>
      <c r="L12" s="4"/>
      <c r="M12" s="6">
        <v>0.2</v>
      </c>
      <c r="N12" s="4"/>
      <c r="O12" s="4" t="s">
        <v>6</v>
      </c>
      <c r="P12" s="4"/>
      <c r="Q12" s="4" t="s">
        <v>6</v>
      </c>
      <c r="R12" s="6">
        <v>0.5</v>
      </c>
      <c r="S12" s="4"/>
      <c r="T12" s="4" t="s">
        <v>6</v>
      </c>
      <c r="U12" s="4"/>
      <c r="V12" s="4" t="s">
        <v>6</v>
      </c>
      <c r="W12" s="4"/>
      <c r="X12" s="4" t="s">
        <v>6</v>
      </c>
    </row>
    <row r="13" spans="1:24" ht="45">
      <c r="A13" s="2" t="s">
        <v>1346</v>
      </c>
      <c r="B13" s="4" t="s">
        <v>6</v>
      </c>
      <c r="C13" s="4" t="s">
        <v>6</v>
      </c>
      <c r="D13" s="4" t="s">
        <v>6</v>
      </c>
      <c r="E13" s="4" t="s">
        <v>6</v>
      </c>
      <c r="F13" s="4"/>
      <c r="G13" s="4" t="s">
        <v>6</v>
      </c>
      <c r="H13" s="4"/>
      <c r="I13" s="4" t="s">
        <v>6</v>
      </c>
      <c r="J13" s="4"/>
      <c r="K13" s="4" t="s">
        <v>6</v>
      </c>
      <c r="L13" s="4"/>
      <c r="M13" s="6">
        <v>0.2</v>
      </c>
      <c r="N13" s="4"/>
      <c r="O13" s="4" t="s">
        <v>6</v>
      </c>
      <c r="P13" s="4"/>
      <c r="Q13" s="4" t="s">
        <v>6</v>
      </c>
      <c r="R13" s="6">
        <v>0.49</v>
      </c>
      <c r="S13" s="4"/>
      <c r="T13" s="4" t="s">
        <v>6</v>
      </c>
      <c r="U13" s="4"/>
      <c r="V13" s="4" t="s">
        <v>6</v>
      </c>
      <c r="W13" s="4"/>
      <c r="X13" s="4" t="s">
        <v>6</v>
      </c>
    </row>
    <row r="14" spans="1:24" ht="30">
      <c r="A14" s="2" t="s">
        <v>1347</v>
      </c>
      <c r="B14" s="5">
        <v>3200</v>
      </c>
      <c r="C14" s="4" t="s">
        <v>6</v>
      </c>
      <c r="D14" s="4" t="s">
        <v>6</v>
      </c>
      <c r="E14" s="5">
        <v>3245</v>
      </c>
      <c r="F14" s="4"/>
      <c r="G14" s="4" t="s">
        <v>6</v>
      </c>
      <c r="H14" s="4"/>
      <c r="I14" s="5">
        <v>13032</v>
      </c>
      <c r="J14" s="4"/>
      <c r="K14" s="4" t="s">
        <v>6</v>
      </c>
      <c r="L14" s="4"/>
      <c r="M14" s="5">
        <v>14543</v>
      </c>
      <c r="N14" s="4"/>
      <c r="O14" s="5">
        <v>2875</v>
      </c>
      <c r="P14" s="4"/>
      <c r="Q14" s="4" t="s">
        <v>6</v>
      </c>
      <c r="R14" s="4" t="s">
        <v>6</v>
      </c>
      <c r="S14" s="4"/>
      <c r="T14" s="4" t="s">
        <v>6</v>
      </c>
      <c r="U14" s="4"/>
      <c r="V14" s="4" t="s">
        <v>6</v>
      </c>
      <c r="W14" s="4"/>
      <c r="X14" s="4" t="s">
        <v>6</v>
      </c>
    </row>
    <row r="15" spans="1:24" ht="45">
      <c r="A15" s="2" t="s">
        <v>1348</v>
      </c>
      <c r="B15" s="4" t="s">
        <v>6</v>
      </c>
      <c r="C15" s="4" t="s">
        <v>6</v>
      </c>
      <c r="D15" s="4" t="s">
        <v>6</v>
      </c>
      <c r="E15" s="6">
        <v>0.04</v>
      </c>
      <c r="F15" s="4"/>
      <c r="G15" s="4" t="s">
        <v>6</v>
      </c>
      <c r="H15" s="4"/>
      <c r="I15" s="6">
        <v>0.15</v>
      </c>
      <c r="J15" s="4"/>
      <c r="K15" s="4" t="s">
        <v>6</v>
      </c>
      <c r="L15" s="4"/>
      <c r="M15" s="6">
        <v>0.17</v>
      </c>
      <c r="N15" s="4"/>
      <c r="O15" s="6">
        <v>0.03</v>
      </c>
      <c r="P15" s="4"/>
      <c r="Q15" s="4" t="s">
        <v>6</v>
      </c>
      <c r="R15" s="4" t="s">
        <v>6</v>
      </c>
      <c r="S15" s="4"/>
      <c r="T15" s="4" t="s">
        <v>6</v>
      </c>
      <c r="U15" s="4"/>
      <c r="V15" s="4" t="s">
        <v>6</v>
      </c>
      <c r="W15" s="4"/>
      <c r="X15" s="4" t="s">
        <v>6</v>
      </c>
    </row>
    <row r="16" spans="1:24" ht="45">
      <c r="A16" s="2" t="s">
        <v>1349</v>
      </c>
      <c r="B16" s="4" t="s">
        <v>6</v>
      </c>
      <c r="C16" s="4" t="s">
        <v>6</v>
      </c>
      <c r="D16" s="4" t="s">
        <v>6</v>
      </c>
      <c r="E16" s="6">
        <v>0.04</v>
      </c>
      <c r="F16" s="4"/>
      <c r="G16" s="4" t="s">
        <v>6</v>
      </c>
      <c r="H16" s="4"/>
      <c r="I16" s="6">
        <v>0.15</v>
      </c>
      <c r="J16" s="4"/>
      <c r="K16" s="4" t="s">
        <v>6</v>
      </c>
      <c r="L16" s="4"/>
      <c r="M16" s="6">
        <v>0.17</v>
      </c>
      <c r="N16" s="4"/>
      <c r="O16" s="6">
        <v>0.03</v>
      </c>
      <c r="P16" s="4"/>
      <c r="Q16" s="4" t="s">
        <v>6</v>
      </c>
      <c r="R16" s="4" t="s">
        <v>6</v>
      </c>
      <c r="S16" s="4"/>
      <c r="T16" s="4" t="s">
        <v>6</v>
      </c>
      <c r="U16" s="4"/>
      <c r="V16" s="4" t="s">
        <v>6</v>
      </c>
      <c r="W16" s="4"/>
      <c r="X16" s="4" t="s">
        <v>6</v>
      </c>
    </row>
    <row r="17" spans="1:24">
      <c r="A17" s="11"/>
      <c r="B17" s="11"/>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c r="A18" s="2" t="s">
        <v>85</v>
      </c>
      <c r="B18" s="12" t="s">
        <v>137</v>
      </c>
      <c r="C18" s="12"/>
      <c r="D18" s="12"/>
      <c r="E18" s="12"/>
      <c r="F18" s="12"/>
      <c r="G18" s="12"/>
      <c r="H18" s="12"/>
      <c r="I18" s="12"/>
      <c r="J18" s="12"/>
      <c r="K18" s="12"/>
      <c r="L18" s="12"/>
      <c r="M18" s="12"/>
      <c r="N18" s="12"/>
      <c r="O18" s="12"/>
      <c r="P18" s="12"/>
      <c r="Q18" s="12"/>
      <c r="R18" s="12"/>
      <c r="S18" s="12"/>
      <c r="T18" s="12"/>
      <c r="U18" s="12"/>
      <c r="V18" s="12"/>
      <c r="W18" s="12"/>
      <c r="X18" s="12"/>
    </row>
    <row r="19" spans="1:24" ht="15" customHeight="1">
      <c r="A19" s="2" t="s">
        <v>108</v>
      </c>
      <c r="B19" s="12" t="s">
        <v>1047</v>
      </c>
      <c r="C19" s="12"/>
      <c r="D19" s="12"/>
      <c r="E19" s="12"/>
      <c r="F19" s="12"/>
      <c r="G19" s="12"/>
      <c r="H19" s="12"/>
      <c r="I19" s="12"/>
      <c r="J19" s="12"/>
      <c r="K19" s="12"/>
      <c r="L19" s="12"/>
      <c r="M19" s="12"/>
      <c r="N19" s="12"/>
      <c r="O19" s="12"/>
      <c r="P19" s="12"/>
      <c r="Q19" s="12"/>
      <c r="R19" s="12"/>
      <c r="S19" s="12"/>
      <c r="T19" s="12"/>
      <c r="U19" s="12"/>
      <c r="V19" s="12"/>
      <c r="W19" s="12"/>
      <c r="X19" s="12"/>
    </row>
    <row r="20" spans="1:24" ht="15" customHeight="1">
      <c r="A20" s="2" t="s">
        <v>1040</v>
      </c>
      <c r="B20" s="12" t="s">
        <v>1048</v>
      </c>
      <c r="C20" s="12"/>
      <c r="D20" s="12"/>
      <c r="E20" s="12"/>
      <c r="F20" s="12"/>
      <c r="G20" s="12"/>
      <c r="H20" s="12"/>
      <c r="I20" s="12"/>
      <c r="J20" s="12"/>
      <c r="K20" s="12"/>
      <c r="L20" s="12"/>
      <c r="M20" s="12"/>
      <c r="N20" s="12"/>
      <c r="O20" s="12"/>
      <c r="P20" s="12"/>
      <c r="Q20" s="12"/>
      <c r="R20" s="12"/>
      <c r="S20" s="12"/>
      <c r="T20" s="12"/>
      <c r="U20" s="12"/>
      <c r="V20" s="12"/>
      <c r="W20" s="12"/>
      <c r="X20" s="12"/>
    </row>
    <row r="21" spans="1:24" ht="15" customHeight="1">
      <c r="A21" s="2" t="s">
        <v>1041</v>
      </c>
      <c r="B21" s="12" t="s">
        <v>1049</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c r="A22" s="2" t="s">
        <v>1042</v>
      </c>
      <c r="B22" s="12" t="s">
        <v>1050</v>
      </c>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c r="A23" s="2" t="s">
        <v>1043</v>
      </c>
      <c r="B23" s="12" t="s">
        <v>705</v>
      </c>
      <c r="C23" s="12"/>
      <c r="D23" s="12"/>
      <c r="E23" s="12"/>
      <c r="F23" s="12"/>
      <c r="G23" s="12"/>
      <c r="H23" s="12"/>
      <c r="I23" s="12"/>
      <c r="J23" s="12"/>
      <c r="K23" s="12"/>
      <c r="L23" s="12"/>
      <c r="M23" s="12"/>
      <c r="N23" s="12"/>
      <c r="O23" s="12"/>
      <c r="P23" s="12"/>
      <c r="Q23" s="12"/>
      <c r="R23" s="12"/>
      <c r="S23" s="12"/>
      <c r="T23" s="12"/>
      <c r="U23" s="12"/>
      <c r="V23" s="12"/>
      <c r="W23" s="12"/>
      <c r="X23" s="12"/>
    </row>
    <row r="24" spans="1:24" ht="15" customHeight="1">
      <c r="A24" s="2" t="s">
        <v>1044</v>
      </c>
      <c r="B24" s="12" t="s">
        <v>703</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c r="A25" s="2" t="s">
        <v>1045</v>
      </c>
      <c r="B25" s="12" t="s">
        <v>1051</v>
      </c>
      <c r="C25" s="12"/>
      <c r="D25" s="12"/>
      <c r="E25" s="12"/>
      <c r="F25" s="12"/>
      <c r="G25" s="12"/>
      <c r="H25" s="12"/>
      <c r="I25" s="12"/>
      <c r="J25" s="12"/>
      <c r="K25" s="12"/>
      <c r="L25" s="12"/>
      <c r="M25" s="12"/>
      <c r="N25" s="12"/>
      <c r="O25" s="12"/>
      <c r="P25" s="12"/>
      <c r="Q25" s="12"/>
      <c r="R25" s="12"/>
      <c r="S25" s="12"/>
      <c r="T25" s="12"/>
      <c r="U25" s="12"/>
      <c r="V25" s="12"/>
      <c r="W25" s="12"/>
      <c r="X25" s="12"/>
    </row>
  </sheetData>
  <mergeCells count="21">
    <mergeCell ref="B21:X21"/>
    <mergeCell ref="B22:X22"/>
    <mergeCell ref="B23:X23"/>
    <mergeCell ref="B24:X24"/>
    <mergeCell ref="B25:X25"/>
    <mergeCell ref="T2:U2"/>
    <mergeCell ref="V2:W2"/>
    <mergeCell ref="A17:X17"/>
    <mergeCell ref="B18:X18"/>
    <mergeCell ref="B19:X19"/>
    <mergeCell ref="B20:X20"/>
    <mergeCell ref="B1:D1"/>
    <mergeCell ref="E1:S1"/>
    <mergeCell ref="T1:X1"/>
    <mergeCell ref="E2:F2"/>
    <mergeCell ref="G2:H2"/>
    <mergeCell ref="I2:J2"/>
    <mergeCell ref="K2:L2"/>
    <mergeCell ref="M2:N2"/>
    <mergeCell ref="O2:P2"/>
    <mergeCell ref="R2:S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W13"/>
  <sheetViews>
    <sheetView showGridLines="0" workbookViewId="0"/>
  </sheetViews>
  <sheetFormatPr defaultRowHeight="15"/>
  <cols>
    <col min="1" max="1" width="36.5703125" bestFit="1" customWidth="1"/>
    <col min="2" max="5" width="12.7109375" bestFit="1" customWidth="1"/>
    <col min="6" max="7" width="30.28515625" bestFit="1" customWidth="1"/>
    <col min="8" max="8" width="32.140625" bestFit="1" customWidth="1"/>
    <col min="9" max="13" width="30.28515625" bestFit="1" customWidth="1"/>
    <col min="14" max="14" width="34.7109375" bestFit="1" customWidth="1"/>
    <col min="15" max="31" width="30.28515625" bestFit="1" customWidth="1"/>
    <col min="32" max="32" width="30.85546875" bestFit="1" customWidth="1"/>
    <col min="33" max="33" width="32" bestFit="1" customWidth="1"/>
    <col min="34" max="37" width="30.28515625" bestFit="1" customWidth="1"/>
    <col min="38" max="38" width="30.7109375" bestFit="1" customWidth="1"/>
    <col min="39" max="40" width="30.28515625" bestFit="1" customWidth="1"/>
    <col min="41" max="41" width="30.5703125" bestFit="1" customWidth="1"/>
    <col min="42" max="44" width="30.28515625" bestFit="1" customWidth="1"/>
    <col min="45" max="45" width="31.28515625" bestFit="1" customWidth="1"/>
    <col min="46" max="47" width="30.28515625" bestFit="1" customWidth="1"/>
    <col min="48" max="48" width="31.42578125" bestFit="1" customWidth="1"/>
    <col min="49" max="51" width="30.28515625" bestFit="1" customWidth="1"/>
    <col min="52" max="52" width="33" bestFit="1" customWidth="1"/>
    <col min="53" max="53" width="30.28515625" bestFit="1" customWidth="1"/>
    <col min="54" max="54" width="30.85546875" bestFit="1" customWidth="1"/>
    <col min="55" max="55" width="30.28515625" bestFit="1" customWidth="1"/>
    <col min="56" max="56" width="35" bestFit="1" customWidth="1"/>
    <col min="57" max="61" width="30.28515625" bestFit="1" customWidth="1"/>
    <col min="62" max="62" width="33.140625" bestFit="1" customWidth="1"/>
    <col min="63" max="63" width="30.28515625" bestFit="1" customWidth="1"/>
    <col min="64" max="64" width="30.42578125" bestFit="1" customWidth="1"/>
    <col min="65" max="65" width="31.5703125" bestFit="1" customWidth="1"/>
    <col min="66" max="74" width="30.28515625" bestFit="1" customWidth="1"/>
    <col min="75" max="75" width="35.5703125" bestFit="1" customWidth="1"/>
    <col min="76" max="79" width="30.28515625" bestFit="1" customWidth="1"/>
    <col min="80" max="80" width="30.42578125" bestFit="1" customWidth="1"/>
    <col min="81" max="82" width="30.28515625" bestFit="1" customWidth="1"/>
    <col min="83" max="83" width="32.7109375" bestFit="1" customWidth="1"/>
    <col min="84" max="86" width="30.28515625" bestFit="1" customWidth="1"/>
    <col min="87" max="87" width="34.140625" bestFit="1" customWidth="1"/>
    <col min="88" max="90" width="30.28515625" bestFit="1" customWidth="1"/>
    <col min="91" max="91" width="34.28515625" bestFit="1" customWidth="1"/>
    <col min="92" max="93" width="30.28515625" bestFit="1" customWidth="1"/>
    <col min="94" max="94" width="30.7109375" bestFit="1" customWidth="1"/>
    <col min="95" max="98" width="30.28515625" bestFit="1" customWidth="1"/>
    <col min="99" max="99" width="31.85546875" bestFit="1" customWidth="1"/>
    <col min="100" max="107" width="30.28515625" bestFit="1" customWidth="1"/>
    <col min="108" max="108" width="31.140625" bestFit="1" customWidth="1"/>
    <col min="109" max="109" width="30.28515625" bestFit="1" customWidth="1"/>
    <col min="110" max="110" width="34.42578125" bestFit="1" customWidth="1"/>
    <col min="111" max="111" width="30.28515625" bestFit="1" customWidth="1"/>
    <col min="112" max="112" width="30.7109375" bestFit="1" customWidth="1"/>
    <col min="113" max="123" width="30.28515625" bestFit="1" customWidth="1"/>
    <col min="124" max="124" width="36.5703125" bestFit="1" customWidth="1"/>
    <col min="125" max="126" width="30.28515625" bestFit="1" customWidth="1"/>
    <col min="127" max="127" width="34.5703125" bestFit="1" customWidth="1"/>
    <col min="128" max="133" width="30.28515625" bestFit="1" customWidth="1"/>
    <col min="134" max="134" width="30.5703125" bestFit="1" customWidth="1"/>
    <col min="135" max="135" width="34.85546875" bestFit="1" customWidth="1"/>
    <col min="136" max="145" width="30.28515625" bestFit="1" customWidth="1"/>
    <col min="146" max="146" width="33" bestFit="1" customWidth="1"/>
    <col min="147" max="148" width="30.28515625" bestFit="1" customWidth="1"/>
    <col min="149" max="149" width="34.140625" bestFit="1" customWidth="1"/>
    <col min="150" max="150" width="30.28515625" bestFit="1" customWidth="1"/>
    <col min="151" max="151" width="32.85546875" bestFit="1" customWidth="1"/>
    <col min="152" max="152" width="32.7109375" bestFit="1" customWidth="1"/>
    <col min="153" max="153" width="30.42578125" bestFit="1" customWidth="1"/>
    <col min="154" max="154" width="33" bestFit="1" customWidth="1"/>
    <col min="155" max="155" width="30.28515625" bestFit="1" customWidth="1"/>
    <col min="156" max="170" width="35" bestFit="1" customWidth="1"/>
    <col min="171" max="176" width="36.5703125" bestFit="1" customWidth="1"/>
    <col min="177" max="177" width="23.28515625" bestFit="1" customWidth="1"/>
    <col min="178" max="178" width="19.7109375" bestFit="1" customWidth="1"/>
    <col min="179" max="179" width="36.5703125" bestFit="1" customWidth="1"/>
  </cols>
  <sheetData>
    <row r="1" spans="1:179" ht="30" customHeight="1">
      <c r="A1" s="9" t="s">
        <v>1350</v>
      </c>
      <c r="B1" s="9" t="s">
        <v>2</v>
      </c>
      <c r="C1" s="9" t="s">
        <v>34</v>
      </c>
      <c r="D1" s="9" t="s">
        <v>80</v>
      </c>
      <c r="E1" s="9" t="s">
        <v>1274</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row>
    <row r="2" spans="1:179" ht="30">
      <c r="A2" s="9"/>
      <c r="B2" s="9"/>
      <c r="C2" s="9"/>
      <c r="D2" s="9"/>
      <c r="E2" s="9"/>
      <c r="F2" s="1" t="s">
        <v>1351</v>
      </c>
      <c r="G2" s="1" t="s">
        <v>1351</v>
      </c>
      <c r="H2" s="1" t="s">
        <v>1351</v>
      </c>
      <c r="I2" s="1" t="s">
        <v>1351</v>
      </c>
      <c r="J2" s="1" t="s">
        <v>1351</v>
      </c>
      <c r="K2" s="1" t="s">
        <v>1351</v>
      </c>
      <c r="L2" s="1" t="s">
        <v>1351</v>
      </c>
      <c r="M2" s="1" t="s">
        <v>1351</v>
      </c>
      <c r="N2" s="1" t="s">
        <v>1351</v>
      </c>
      <c r="O2" s="1" t="s">
        <v>1351</v>
      </c>
      <c r="P2" s="1" t="s">
        <v>1351</v>
      </c>
      <c r="Q2" s="1" t="s">
        <v>1351</v>
      </c>
      <c r="R2" s="1" t="s">
        <v>1351</v>
      </c>
      <c r="S2" s="1" t="s">
        <v>1351</v>
      </c>
      <c r="T2" s="1" t="s">
        <v>1351</v>
      </c>
      <c r="U2" s="1" t="s">
        <v>1351</v>
      </c>
      <c r="V2" s="1" t="s">
        <v>1351</v>
      </c>
      <c r="W2" s="1" t="s">
        <v>1351</v>
      </c>
      <c r="X2" s="1" t="s">
        <v>1351</v>
      </c>
      <c r="Y2" s="1" t="s">
        <v>1351</v>
      </c>
      <c r="Z2" s="1" t="s">
        <v>1351</v>
      </c>
      <c r="AA2" s="1" t="s">
        <v>1351</v>
      </c>
      <c r="AB2" s="1" t="s">
        <v>1351</v>
      </c>
      <c r="AC2" s="1" t="s">
        <v>1351</v>
      </c>
      <c r="AD2" s="1" t="s">
        <v>1351</v>
      </c>
      <c r="AE2" s="1" t="s">
        <v>1351</v>
      </c>
      <c r="AF2" s="1" t="s">
        <v>1351</v>
      </c>
      <c r="AG2" s="1" t="s">
        <v>1351</v>
      </c>
      <c r="AH2" s="1" t="s">
        <v>1351</v>
      </c>
      <c r="AI2" s="1" t="s">
        <v>1351</v>
      </c>
      <c r="AJ2" s="1" t="s">
        <v>1351</v>
      </c>
      <c r="AK2" s="1" t="s">
        <v>1351</v>
      </c>
      <c r="AL2" s="1" t="s">
        <v>1351</v>
      </c>
      <c r="AM2" s="1" t="s">
        <v>1351</v>
      </c>
      <c r="AN2" s="1" t="s">
        <v>1351</v>
      </c>
      <c r="AO2" s="1" t="s">
        <v>1351</v>
      </c>
      <c r="AP2" s="1" t="s">
        <v>1351</v>
      </c>
      <c r="AQ2" s="1" t="s">
        <v>1351</v>
      </c>
      <c r="AR2" s="1" t="s">
        <v>1351</v>
      </c>
      <c r="AS2" s="1" t="s">
        <v>1351</v>
      </c>
      <c r="AT2" s="1" t="s">
        <v>1351</v>
      </c>
      <c r="AU2" s="1" t="s">
        <v>1351</v>
      </c>
      <c r="AV2" s="1" t="s">
        <v>1351</v>
      </c>
      <c r="AW2" s="1" t="s">
        <v>1351</v>
      </c>
      <c r="AX2" s="1" t="s">
        <v>1351</v>
      </c>
      <c r="AY2" s="1" t="s">
        <v>1351</v>
      </c>
      <c r="AZ2" s="1" t="s">
        <v>1351</v>
      </c>
      <c r="BA2" s="1" t="s">
        <v>1351</v>
      </c>
      <c r="BB2" s="1" t="s">
        <v>1351</v>
      </c>
      <c r="BC2" s="1" t="s">
        <v>1351</v>
      </c>
      <c r="BD2" s="1" t="s">
        <v>1351</v>
      </c>
      <c r="BE2" s="1" t="s">
        <v>1351</v>
      </c>
      <c r="BF2" s="1" t="s">
        <v>1351</v>
      </c>
      <c r="BG2" s="1" t="s">
        <v>1351</v>
      </c>
      <c r="BH2" s="1" t="s">
        <v>1351</v>
      </c>
      <c r="BI2" s="1" t="s">
        <v>1351</v>
      </c>
      <c r="BJ2" s="1" t="s">
        <v>1351</v>
      </c>
      <c r="BK2" s="1" t="s">
        <v>1351</v>
      </c>
      <c r="BL2" s="1" t="s">
        <v>1351</v>
      </c>
      <c r="BM2" s="1" t="s">
        <v>1351</v>
      </c>
      <c r="BN2" s="1" t="s">
        <v>1351</v>
      </c>
      <c r="BO2" s="1" t="s">
        <v>1351</v>
      </c>
      <c r="BP2" s="1" t="s">
        <v>1351</v>
      </c>
      <c r="BQ2" s="1" t="s">
        <v>1351</v>
      </c>
      <c r="BR2" s="1" t="s">
        <v>1351</v>
      </c>
      <c r="BS2" s="1" t="s">
        <v>1351</v>
      </c>
      <c r="BT2" s="1" t="s">
        <v>1351</v>
      </c>
      <c r="BU2" s="1" t="s">
        <v>1351</v>
      </c>
      <c r="BV2" s="1" t="s">
        <v>1351</v>
      </c>
      <c r="BW2" s="1" t="s">
        <v>1351</v>
      </c>
      <c r="BX2" s="1" t="s">
        <v>1351</v>
      </c>
      <c r="BY2" s="1" t="s">
        <v>1351</v>
      </c>
      <c r="BZ2" s="1" t="s">
        <v>1351</v>
      </c>
      <c r="CA2" s="1" t="s">
        <v>1351</v>
      </c>
      <c r="CB2" s="1" t="s">
        <v>1351</v>
      </c>
      <c r="CC2" s="1" t="s">
        <v>1351</v>
      </c>
      <c r="CD2" s="1" t="s">
        <v>1351</v>
      </c>
      <c r="CE2" s="1" t="s">
        <v>1351</v>
      </c>
      <c r="CF2" s="1" t="s">
        <v>1351</v>
      </c>
      <c r="CG2" s="1" t="s">
        <v>1351</v>
      </c>
      <c r="CH2" s="1" t="s">
        <v>1351</v>
      </c>
      <c r="CI2" s="1" t="s">
        <v>1351</v>
      </c>
      <c r="CJ2" s="1" t="s">
        <v>1351</v>
      </c>
      <c r="CK2" s="1" t="s">
        <v>1351</v>
      </c>
      <c r="CL2" s="1" t="s">
        <v>1351</v>
      </c>
      <c r="CM2" s="1" t="s">
        <v>1351</v>
      </c>
      <c r="CN2" s="1" t="s">
        <v>1351</v>
      </c>
      <c r="CO2" s="1" t="s">
        <v>1351</v>
      </c>
      <c r="CP2" s="1" t="s">
        <v>1351</v>
      </c>
      <c r="CQ2" s="1" t="s">
        <v>1351</v>
      </c>
      <c r="CR2" s="1" t="s">
        <v>1351</v>
      </c>
      <c r="CS2" s="1" t="s">
        <v>1351</v>
      </c>
      <c r="CT2" s="1" t="s">
        <v>1351</v>
      </c>
      <c r="CU2" s="1" t="s">
        <v>1351</v>
      </c>
      <c r="CV2" s="1" t="s">
        <v>1351</v>
      </c>
      <c r="CW2" s="1" t="s">
        <v>1351</v>
      </c>
      <c r="CX2" s="1" t="s">
        <v>1351</v>
      </c>
      <c r="CY2" s="1" t="s">
        <v>1351</v>
      </c>
      <c r="CZ2" s="1" t="s">
        <v>1351</v>
      </c>
      <c r="DA2" s="1" t="s">
        <v>1351</v>
      </c>
      <c r="DB2" s="1" t="s">
        <v>1351</v>
      </c>
      <c r="DC2" s="1" t="s">
        <v>1351</v>
      </c>
      <c r="DD2" s="1" t="s">
        <v>1351</v>
      </c>
      <c r="DE2" s="1" t="s">
        <v>1351</v>
      </c>
      <c r="DF2" s="1" t="s">
        <v>1351</v>
      </c>
      <c r="DG2" s="1" t="s">
        <v>1351</v>
      </c>
      <c r="DH2" s="1" t="s">
        <v>1351</v>
      </c>
      <c r="DI2" s="1" t="s">
        <v>1351</v>
      </c>
      <c r="DJ2" s="1" t="s">
        <v>1351</v>
      </c>
      <c r="DK2" s="1" t="s">
        <v>1351</v>
      </c>
      <c r="DL2" s="1" t="s">
        <v>1351</v>
      </c>
      <c r="DM2" s="1" t="s">
        <v>1351</v>
      </c>
      <c r="DN2" s="1" t="s">
        <v>1351</v>
      </c>
      <c r="DO2" s="1" t="s">
        <v>1351</v>
      </c>
      <c r="DP2" s="1" t="s">
        <v>1351</v>
      </c>
      <c r="DQ2" s="1" t="s">
        <v>1351</v>
      </c>
      <c r="DR2" s="1" t="s">
        <v>1351</v>
      </c>
      <c r="DS2" s="1" t="s">
        <v>1351</v>
      </c>
      <c r="DT2" s="1" t="s">
        <v>1351</v>
      </c>
      <c r="DU2" s="1" t="s">
        <v>1351</v>
      </c>
      <c r="DV2" s="1" t="s">
        <v>1351</v>
      </c>
      <c r="DW2" s="1" t="s">
        <v>1351</v>
      </c>
      <c r="DX2" s="1" t="s">
        <v>1351</v>
      </c>
      <c r="DY2" s="1" t="s">
        <v>1351</v>
      </c>
      <c r="DZ2" s="1" t="s">
        <v>1351</v>
      </c>
      <c r="EA2" s="1" t="s">
        <v>1351</v>
      </c>
      <c r="EB2" s="1" t="s">
        <v>1351</v>
      </c>
      <c r="EC2" s="1" t="s">
        <v>1351</v>
      </c>
      <c r="ED2" s="1" t="s">
        <v>1351</v>
      </c>
      <c r="EE2" s="1" t="s">
        <v>1351</v>
      </c>
      <c r="EF2" s="1" t="s">
        <v>1351</v>
      </c>
      <c r="EG2" s="1" t="s">
        <v>1351</v>
      </c>
      <c r="EH2" s="1" t="s">
        <v>1351</v>
      </c>
      <c r="EI2" s="1" t="s">
        <v>1351</v>
      </c>
      <c r="EJ2" s="1" t="s">
        <v>1351</v>
      </c>
      <c r="EK2" s="1" t="s">
        <v>1351</v>
      </c>
      <c r="EL2" s="1" t="s">
        <v>1351</v>
      </c>
      <c r="EM2" s="1" t="s">
        <v>1351</v>
      </c>
      <c r="EN2" s="1" t="s">
        <v>1351</v>
      </c>
      <c r="EO2" s="1" t="s">
        <v>1351</v>
      </c>
      <c r="EP2" s="1" t="s">
        <v>1351</v>
      </c>
      <c r="EQ2" s="1" t="s">
        <v>1351</v>
      </c>
      <c r="ER2" s="1" t="s">
        <v>1351</v>
      </c>
      <c r="ES2" s="1" t="s">
        <v>1351</v>
      </c>
      <c r="ET2" s="1" t="s">
        <v>1351</v>
      </c>
      <c r="EU2" s="1" t="s">
        <v>1351</v>
      </c>
      <c r="EV2" s="1" t="s">
        <v>1351</v>
      </c>
      <c r="EW2" s="1" t="s">
        <v>1351</v>
      </c>
      <c r="EX2" s="1" t="s">
        <v>1351</v>
      </c>
      <c r="EY2" s="1" t="s">
        <v>1351</v>
      </c>
      <c r="EZ2" s="1" t="s">
        <v>1498</v>
      </c>
      <c r="FA2" s="1" t="s">
        <v>1498</v>
      </c>
      <c r="FB2" s="1" t="s">
        <v>1498</v>
      </c>
      <c r="FC2" s="1" t="s">
        <v>1498</v>
      </c>
      <c r="FD2" s="1" t="s">
        <v>1498</v>
      </c>
      <c r="FE2" s="1" t="s">
        <v>1498</v>
      </c>
      <c r="FF2" s="1" t="s">
        <v>1498</v>
      </c>
      <c r="FG2" s="1" t="s">
        <v>1498</v>
      </c>
      <c r="FH2" s="1" t="s">
        <v>1498</v>
      </c>
      <c r="FI2" s="1" t="s">
        <v>1498</v>
      </c>
      <c r="FJ2" s="1" t="s">
        <v>1498</v>
      </c>
      <c r="FK2" s="1" t="s">
        <v>1498</v>
      </c>
      <c r="FL2" s="1" t="s">
        <v>1498</v>
      </c>
      <c r="FM2" s="1" t="s">
        <v>1498</v>
      </c>
      <c r="FN2" s="1" t="s">
        <v>1498</v>
      </c>
      <c r="FO2" s="1" t="s">
        <v>1513</v>
      </c>
      <c r="FP2" s="1" t="s">
        <v>1513</v>
      </c>
      <c r="FQ2" s="1" t="s">
        <v>1513</v>
      </c>
      <c r="FR2" s="1" t="s">
        <v>1513</v>
      </c>
      <c r="FS2" s="1" t="s">
        <v>1513</v>
      </c>
      <c r="FT2" s="1" t="s">
        <v>1513</v>
      </c>
      <c r="FU2" s="1" t="s">
        <v>1519</v>
      </c>
      <c r="FV2" s="1" t="s">
        <v>1520</v>
      </c>
      <c r="FW2" s="1" t="s">
        <v>1521</v>
      </c>
    </row>
    <row r="3" spans="1:179" ht="30">
      <c r="A3" s="9"/>
      <c r="B3" s="9"/>
      <c r="C3" s="9"/>
      <c r="D3" s="9"/>
      <c r="E3" s="9"/>
      <c r="F3" s="1"/>
      <c r="G3" s="1" t="s">
        <v>1352</v>
      </c>
      <c r="H3" s="1" t="s">
        <v>1353</v>
      </c>
      <c r="I3" s="1" t="s">
        <v>1354</v>
      </c>
      <c r="J3" s="1" t="s">
        <v>1355</v>
      </c>
      <c r="K3" s="1" t="s">
        <v>1356</v>
      </c>
      <c r="L3" s="1" t="s">
        <v>1357</v>
      </c>
      <c r="M3" s="1" t="s">
        <v>1358</v>
      </c>
      <c r="N3" s="1" t="s">
        <v>1359</v>
      </c>
      <c r="O3" s="1" t="s">
        <v>1360</v>
      </c>
      <c r="P3" s="1" t="s">
        <v>1361</v>
      </c>
      <c r="Q3" s="1" t="s">
        <v>1362</v>
      </c>
      <c r="R3" s="1" t="s">
        <v>1363</v>
      </c>
      <c r="S3" s="1" t="s">
        <v>1364</v>
      </c>
      <c r="T3" s="1" t="s">
        <v>1365</v>
      </c>
      <c r="U3" s="1" t="s">
        <v>1366</v>
      </c>
      <c r="V3" s="1" t="s">
        <v>1367</v>
      </c>
      <c r="W3" s="1" t="s">
        <v>1368</v>
      </c>
      <c r="X3" s="1" t="s">
        <v>1369</v>
      </c>
      <c r="Y3" s="1" t="s">
        <v>1370</v>
      </c>
      <c r="Z3" s="1" t="s">
        <v>1371</v>
      </c>
      <c r="AA3" s="1" t="s">
        <v>1372</v>
      </c>
      <c r="AB3" s="1" t="s">
        <v>1373</v>
      </c>
      <c r="AC3" s="1" t="s">
        <v>1374</v>
      </c>
      <c r="AD3" s="1" t="s">
        <v>1375</v>
      </c>
      <c r="AE3" s="1" t="s">
        <v>1376</v>
      </c>
      <c r="AF3" s="1" t="s">
        <v>1377</v>
      </c>
      <c r="AG3" s="1" t="s">
        <v>1378</v>
      </c>
      <c r="AH3" s="1" t="s">
        <v>1379</v>
      </c>
      <c r="AI3" s="1" t="s">
        <v>1380</v>
      </c>
      <c r="AJ3" s="1" t="s">
        <v>1381</v>
      </c>
      <c r="AK3" s="1" t="s">
        <v>1382</v>
      </c>
      <c r="AL3" s="1" t="s">
        <v>1383</v>
      </c>
      <c r="AM3" s="1" t="s">
        <v>1384</v>
      </c>
      <c r="AN3" s="1" t="s">
        <v>1385</v>
      </c>
      <c r="AO3" s="1" t="s">
        <v>1386</v>
      </c>
      <c r="AP3" s="1" t="s">
        <v>1387</v>
      </c>
      <c r="AQ3" s="1" t="s">
        <v>1388</v>
      </c>
      <c r="AR3" s="1" t="s">
        <v>1389</v>
      </c>
      <c r="AS3" s="1" t="s">
        <v>1390</v>
      </c>
      <c r="AT3" s="1" t="s">
        <v>1391</v>
      </c>
      <c r="AU3" s="1" t="s">
        <v>1392</v>
      </c>
      <c r="AV3" s="1" t="s">
        <v>1393</v>
      </c>
      <c r="AW3" s="1" t="s">
        <v>1394</v>
      </c>
      <c r="AX3" s="1" t="s">
        <v>1395</v>
      </c>
      <c r="AY3" s="1" t="s">
        <v>1396</v>
      </c>
      <c r="AZ3" s="1" t="s">
        <v>1397</v>
      </c>
      <c r="BA3" s="1" t="s">
        <v>1398</v>
      </c>
      <c r="BB3" s="1" t="s">
        <v>1399</v>
      </c>
      <c r="BC3" s="1" t="s">
        <v>1400</v>
      </c>
      <c r="BD3" s="1" t="s">
        <v>1401</v>
      </c>
      <c r="BE3" s="1" t="s">
        <v>1402</v>
      </c>
      <c r="BF3" s="1" t="s">
        <v>1403</v>
      </c>
      <c r="BG3" s="1" t="s">
        <v>1404</v>
      </c>
      <c r="BH3" s="1" t="s">
        <v>1405</v>
      </c>
      <c r="BI3" s="1" t="s">
        <v>1406</v>
      </c>
      <c r="BJ3" s="1" t="s">
        <v>1407</v>
      </c>
      <c r="BK3" s="1" t="s">
        <v>1408</v>
      </c>
      <c r="BL3" s="1" t="s">
        <v>1409</v>
      </c>
      <c r="BM3" s="1" t="s">
        <v>1410</v>
      </c>
      <c r="BN3" s="1" t="s">
        <v>1411</v>
      </c>
      <c r="BO3" s="1" t="s">
        <v>1412</v>
      </c>
      <c r="BP3" s="1" t="s">
        <v>1413</v>
      </c>
      <c r="BQ3" s="1" t="s">
        <v>1414</v>
      </c>
      <c r="BR3" s="1" t="s">
        <v>1415</v>
      </c>
      <c r="BS3" s="1" t="s">
        <v>1416</v>
      </c>
      <c r="BT3" s="1" t="s">
        <v>1417</v>
      </c>
      <c r="BU3" s="1" t="s">
        <v>1418</v>
      </c>
      <c r="BV3" s="1" t="s">
        <v>1419</v>
      </c>
      <c r="BW3" s="1" t="s">
        <v>1420</v>
      </c>
      <c r="BX3" s="1" t="s">
        <v>1421</v>
      </c>
      <c r="BY3" s="1" t="s">
        <v>1422</v>
      </c>
      <c r="BZ3" s="1" t="s">
        <v>1423</v>
      </c>
      <c r="CA3" s="1" t="s">
        <v>1424</v>
      </c>
      <c r="CB3" s="1" t="s">
        <v>1425</v>
      </c>
      <c r="CC3" s="1" t="s">
        <v>1426</v>
      </c>
      <c r="CD3" s="1" t="s">
        <v>1427</v>
      </c>
      <c r="CE3" s="1" t="s">
        <v>1428</v>
      </c>
      <c r="CF3" s="1" t="s">
        <v>1429</v>
      </c>
      <c r="CG3" s="1" t="s">
        <v>1430</v>
      </c>
      <c r="CH3" s="1" t="s">
        <v>1431</v>
      </c>
      <c r="CI3" s="1" t="s">
        <v>1432</v>
      </c>
      <c r="CJ3" s="1" t="s">
        <v>1433</v>
      </c>
      <c r="CK3" s="1" t="s">
        <v>1434</v>
      </c>
      <c r="CL3" s="1" t="s">
        <v>1435</v>
      </c>
      <c r="CM3" s="1" t="s">
        <v>1436</v>
      </c>
      <c r="CN3" s="1" t="s">
        <v>1437</v>
      </c>
      <c r="CO3" s="1" t="s">
        <v>1438</v>
      </c>
      <c r="CP3" s="1" t="s">
        <v>1439</v>
      </c>
      <c r="CQ3" s="1" t="s">
        <v>1440</v>
      </c>
      <c r="CR3" s="1" t="s">
        <v>1441</v>
      </c>
      <c r="CS3" s="1" t="s">
        <v>1442</v>
      </c>
      <c r="CT3" s="1" t="s">
        <v>1443</v>
      </c>
      <c r="CU3" s="1" t="s">
        <v>1444</v>
      </c>
      <c r="CV3" s="1" t="s">
        <v>1445</v>
      </c>
      <c r="CW3" s="1" t="s">
        <v>1446</v>
      </c>
      <c r="CX3" s="1" t="s">
        <v>1447</v>
      </c>
      <c r="CY3" s="1" t="s">
        <v>1448</v>
      </c>
      <c r="CZ3" s="1" t="s">
        <v>1449</v>
      </c>
      <c r="DA3" s="1" t="s">
        <v>1450</v>
      </c>
      <c r="DB3" s="1" t="s">
        <v>1451</v>
      </c>
      <c r="DC3" s="1" t="s">
        <v>1133</v>
      </c>
      <c r="DD3" s="1" t="s">
        <v>1452</v>
      </c>
      <c r="DE3" s="1" t="s">
        <v>1453</v>
      </c>
      <c r="DF3" s="1" t="s">
        <v>1454</v>
      </c>
      <c r="DG3" s="1" t="s">
        <v>1455</v>
      </c>
      <c r="DH3" s="1" t="s">
        <v>1456</v>
      </c>
      <c r="DI3" s="1" t="s">
        <v>1457</v>
      </c>
      <c r="DJ3" s="1" t="s">
        <v>1458</v>
      </c>
      <c r="DK3" s="1" t="s">
        <v>1459</v>
      </c>
      <c r="DL3" s="1" t="s">
        <v>1460</v>
      </c>
      <c r="DM3" s="1" t="s">
        <v>1461</v>
      </c>
      <c r="DN3" s="1" t="s">
        <v>1462</v>
      </c>
      <c r="DO3" s="1" t="s">
        <v>1463</v>
      </c>
      <c r="DP3" s="1" t="s">
        <v>1464</v>
      </c>
      <c r="DQ3" s="1" t="s">
        <v>1465</v>
      </c>
      <c r="DR3" s="1" t="s">
        <v>1466</v>
      </c>
      <c r="DS3" s="1" t="s">
        <v>1467</v>
      </c>
      <c r="DT3" s="1" t="s">
        <v>1468</v>
      </c>
      <c r="DU3" s="1" t="s">
        <v>1469</v>
      </c>
      <c r="DV3" s="1" t="s">
        <v>1470</v>
      </c>
      <c r="DW3" s="1" t="s">
        <v>1471</v>
      </c>
      <c r="DX3" s="1" t="s">
        <v>1472</v>
      </c>
      <c r="DY3" s="1" t="s">
        <v>1473</v>
      </c>
      <c r="DZ3" s="1" t="s">
        <v>1474</v>
      </c>
      <c r="EA3" s="1" t="s">
        <v>1475</v>
      </c>
      <c r="EB3" s="1" t="s">
        <v>1476</v>
      </c>
      <c r="EC3" s="1" t="s">
        <v>1477</v>
      </c>
      <c r="ED3" s="1" t="s">
        <v>1478</v>
      </c>
      <c r="EE3" s="1" t="s">
        <v>1479</v>
      </c>
      <c r="EF3" s="1" t="s">
        <v>1480</v>
      </c>
      <c r="EG3" s="1" t="s">
        <v>1481</v>
      </c>
      <c r="EH3" s="1" t="s">
        <v>1482</v>
      </c>
      <c r="EI3" s="1" t="s">
        <v>1483</v>
      </c>
      <c r="EJ3" s="1" t="s">
        <v>1484</v>
      </c>
      <c r="EK3" s="1" t="s">
        <v>1485</v>
      </c>
      <c r="EL3" s="1" t="s">
        <v>1486</v>
      </c>
      <c r="EM3" s="1" t="s">
        <v>1135</v>
      </c>
      <c r="EN3" s="1" t="s">
        <v>1487</v>
      </c>
      <c r="EO3" s="1" t="s">
        <v>1488</v>
      </c>
      <c r="EP3" s="1" t="s">
        <v>1489</v>
      </c>
      <c r="EQ3" s="1" t="s">
        <v>1490</v>
      </c>
      <c r="ER3" s="1" t="s">
        <v>1491</v>
      </c>
      <c r="ES3" s="1" t="s">
        <v>1492</v>
      </c>
      <c r="ET3" s="1" t="s">
        <v>1493</v>
      </c>
      <c r="EU3" s="1" t="s">
        <v>1494</v>
      </c>
      <c r="EV3" s="1" t="s">
        <v>1495</v>
      </c>
      <c r="EW3" s="1" t="s">
        <v>1496</v>
      </c>
      <c r="EX3" s="1" t="s">
        <v>1497</v>
      </c>
      <c r="EY3" s="1" t="s">
        <v>1134</v>
      </c>
      <c r="EZ3" s="1"/>
      <c r="FA3" s="1" t="s">
        <v>1499</v>
      </c>
      <c r="FB3" s="1" t="s">
        <v>1500</v>
      </c>
      <c r="FC3" s="1" t="s">
        <v>1501</v>
      </c>
      <c r="FD3" s="1" t="s">
        <v>1502</v>
      </c>
      <c r="FE3" s="1" t="s">
        <v>1503</v>
      </c>
      <c r="FF3" s="1" t="s">
        <v>1504</v>
      </c>
      <c r="FG3" s="1" t="s">
        <v>1505</v>
      </c>
      <c r="FH3" s="1" t="s">
        <v>1506</v>
      </c>
      <c r="FI3" s="1" t="s">
        <v>1507</v>
      </c>
      <c r="FJ3" s="1" t="s">
        <v>1508</v>
      </c>
      <c r="FK3" s="1" t="s">
        <v>1509</v>
      </c>
      <c r="FL3" s="1" t="s">
        <v>1510</v>
      </c>
      <c r="FM3" s="1" t="s">
        <v>1511</v>
      </c>
      <c r="FN3" s="1" t="s">
        <v>1512</v>
      </c>
      <c r="FO3" s="1"/>
      <c r="FP3" s="1" t="s">
        <v>1514</v>
      </c>
      <c r="FQ3" s="1" t="s">
        <v>1515</v>
      </c>
      <c r="FR3" s="1" t="s">
        <v>1516</v>
      </c>
      <c r="FS3" s="1" t="s">
        <v>1517</v>
      </c>
      <c r="FT3" s="1" t="s">
        <v>1518</v>
      </c>
      <c r="FU3" s="1"/>
      <c r="FV3" s="1"/>
      <c r="FW3" s="1"/>
    </row>
    <row r="4" spans="1:179" ht="30">
      <c r="A4" s="2" t="s">
        <v>1522</v>
      </c>
      <c r="B4" s="5">
        <v>963677000</v>
      </c>
      <c r="C4" s="4" t="s">
        <v>6</v>
      </c>
      <c r="D4" s="4" t="s">
        <v>6</v>
      </c>
      <c r="E4" s="4" t="s">
        <v>6</v>
      </c>
      <c r="F4" s="5">
        <v>963677000</v>
      </c>
      <c r="G4" s="5">
        <v>11516000</v>
      </c>
      <c r="H4" s="5">
        <v>4835000</v>
      </c>
      <c r="I4" s="5">
        <v>12185000</v>
      </c>
      <c r="J4" s="5">
        <v>4503000</v>
      </c>
      <c r="K4" s="5">
        <v>7450000</v>
      </c>
      <c r="L4" s="5">
        <v>3726000</v>
      </c>
      <c r="M4" s="5">
        <v>3594000</v>
      </c>
      <c r="N4" s="5">
        <v>8091000</v>
      </c>
      <c r="O4" s="5">
        <v>12521000</v>
      </c>
      <c r="P4" s="5">
        <v>1055000</v>
      </c>
      <c r="Q4" s="5">
        <v>2894000</v>
      </c>
      <c r="R4" s="5">
        <v>14621000</v>
      </c>
      <c r="S4" s="5">
        <v>7174000</v>
      </c>
      <c r="T4" s="5">
        <v>2704000</v>
      </c>
      <c r="U4" s="5">
        <v>2047000</v>
      </c>
      <c r="V4" s="5">
        <v>1802000</v>
      </c>
      <c r="W4" s="5">
        <v>2684000</v>
      </c>
      <c r="X4" s="5">
        <v>172000</v>
      </c>
      <c r="Y4" s="5">
        <v>1613000</v>
      </c>
      <c r="Z4" s="5">
        <v>2231000</v>
      </c>
      <c r="AA4" s="5">
        <v>4976000</v>
      </c>
      <c r="AB4" s="5">
        <v>2384000</v>
      </c>
      <c r="AC4" s="5">
        <v>4453000</v>
      </c>
      <c r="AD4" s="5">
        <v>16409000</v>
      </c>
      <c r="AE4" s="5">
        <v>2476000</v>
      </c>
      <c r="AF4" s="5">
        <v>1204000</v>
      </c>
      <c r="AG4" s="5">
        <v>4825000</v>
      </c>
      <c r="AH4" s="5">
        <v>4246000</v>
      </c>
      <c r="AI4" s="5">
        <v>1382000</v>
      </c>
      <c r="AJ4" s="5">
        <v>5017000</v>
      </c>
      <c r="AK4" s="5">
        <v>4412000</v>
      </c>
      <c r="AL4" s="5">
        <v>9381000</v>
      </c>
      <c r="AM4" s="5">
        <v>4895000</v>
      </c>
      <c r="AN4" s="5">
        <v>4404000</v>
      </c>
      <c r="AO4" s="5">
        <v>6396000</v>
      </c>
      <c r="AP4" s="5">
        <v>516000</v>
      </c>
      <c r="AQ4" s="5">
        <v>10260000</v>
      </c>
      <c r="AR4" s="5">
        <v>6476000</v>
      </c>
      <c r="AS4" s="5">
        <v>10807000</v>
      </c>
      <c r="AT4" s="5">
        <v>5290000</v>
      </c>
      <c r="AU4" s="5">
        <v>15515000</v>
      </c>
      <c r="AV4" s="5">
        <v>8484000</v>
      </c>
      <c r="AW4" s="5">
        <v>1283000</v>
      </c>
      <c r="AX4" s="5">
        <v>3969000</v>
      </c>
      <c r="AY4" s="5">
        <v>9408000</v>
      </c>
      <c r="AZ4" s="5">
        <v>17341000</v>
      </c>
      <c r="BA4" s="5">
        <v>1408000</v>
      </c>
      <c r="BB4" s="5">
        <v>5094000</v>
      </c>
      <c r="BC4" s="5">
        <v>2157000</v>
      </c>
      <c r="BD4" s="5">
        <v>3669000</v>
      </c>
      <c r="BE4" s="5">
        <v>7688000</v>
      </c>
      <c r="BF4" s="5">
        <v>7570000</v>
      </c>
      <c r="BG4" s="5">
        <v>16916000</v>
      </c>
      <c r="BH4" s="5">
        <v>16079000</v>
      </c>
      <c r="BI4" s="5">
        <v>3842000</v>
      </c>
      <c r="BJ4" s="5">
        <v>2612000</v>
      </c>
      <c r="BK4" s="5">
        <v>853000</v>
      </c>
      <c r="BL4" s="5">
        <v>11108000</v>
      </c>
      <c r="BM4" s="5">
        <v>4156000</v>
      </c>
      <c r="BN4" s="5">
        <v>2289000</v>
      </c>
      <c r="BO4" s="5">
        <v>5293000</v>
      </c>
      <c r="BP4" s="5">
        <v>3497000</v>
      </c>
      <c r="BQ4" s="5">
        <v>5746000</v>
      </c>
      <c r="BR4" s="5">
        <v>3106000</v>
      </c>
      <c r="BS4" s="5">
        <v>1171000</v>
      </c>
      <c r="BT4" s="5">
        <v>3915000</v>
      </c>
      <c r="BU4" s="5">
        <v>17339000</v>
      </c>
      <c r="BV4" s="5">
        <v>15502000</v>
      </c>
      <c r="BW4" s="5">
        <v>8411000</v>
      </c>
      <c r="BX4" s="5">
        <v>12395000</v>
      </c>
      <c r="BY4" s="5">
        <v>12907000</v>
      </c>
      <c r="BZ4" s="5">
        <v>4350000</v>
      </c>
      <c r="CA4" s="5">
        <v>4068000</v>
      </c>
      <c r="CB4" s="5">
        <v>2052000</v>
      </c>
      <c r="CC4" s="5">
        <v>2560000</v>
      </c>
      <c r="CD4" s="5">
        <v>1370000</v>
      </c>
      <c r="CE4" s="5">
        <v>17363000</v>
      </c>
      <c r="CF4" s="5">
        <v>2535000</v>
      </c>
      <c r="CG4" s="5">
        <v>28401000</v>
      </c>
      <c r="CH4" s="5">
        <v>4583000</v>
      </c>
      <c r="CI4" s="5">
        <v>6196000</v>
      </c>
      <c r="CJ4" s="5">
        <v>0</v>
      </c>
      <c r="CK4" s="5">
        <v>3576000</v>
      </c>
      <c r="CL4" s="5">
        <v>13687000</v>
      </c>
      <c r="CM4" s="5">
        <v>9030000</v>
      </c>
      <c r="CN4" s="5">
        <v>2078000</v>
      </c>
      <c r="CO4" s="5">
        <v>20360000</v>
      </c>
      <c r="CP4" s="5">
        <v>5319000</v>
      </c>
      <c r="CQ4" s="5">
        <v>4591000</v>
      </c>
      <c r="CR4" s="5">
        <v>8406000</v>
      </c>
      <c r="CS4" s="5">
        <v>4922000</v>
      </c>
      <c r="CT4" s="5">
        <v>29730000</v>
      </c>
      <c r="CU4" s="5">
        <v>6536000</v>
      </c>
      <c r="CV4" s="5">
        <v>3362000</v>
      </c>
      <c r="CW4" s="5">
        <v>3380000</v>
      </c>
      <c r="CX4" s="5">
        <v>3496000</v>
      </c>
      <c r="CY4" s="5">
        <v>6299000</v>
      </c>
      <c r="CZ4" s="5">
        <v>7204000</v>
      </c>
      <c r="DA4" s="5">
        <v>2058000</v>
      </c>
      <c r="DB4" s="5">
        <v>9867000</v>
      </c>
      <c r="DC4" s="5">
        <v>14302000</v>
      </c>
      <c r="DD4" s="5">
        <v>16498000</v>
      </c>
      <c r="DE4" s="5">
        <v>1206000</v>
      </c>
      <c r="DF4" s="5">
        <v>2020000</v>
      </c>
      <c r="DG4" s="5">
        <v>4144000</v>
      </c>
      <c r="DH4" s="5">
        <v>3302000</v>
      </c>
      <c r="DI4" s="5">
        <v>1008000</v>
      </c>
      <c r="DJ4" s="5">
        <v>5386000</v>
      </c>
      <c r="DK4" s="5">
        <v>11470000</v>
      </c>
      <c r="DL4" s="5">
        <v>1055000</v>
      </c>
      <c r="DM4" s="5">
        <v>2147000</v>
      </c>
      <c r="DN4" s="5">
        <v>13460000</v>
      </c>
      <c r="DO4" s="5">
        <v>11520000</v>
      </c>
      <c r="DP4" s="5">
        <v>6480000</v>
      </c>
      <c r="DQ4" s="5">
        <v>4336000</v>
      </c>
      <c r="DR4" s="5">
        <v>5266000</v>
      </c>
      <c r="DS4" s="5">
        <v>4181000</v>
      </c>
      <c r="DT4" s="5">
        <v>10585000</v>
      </c>
      <c r="DU4" s="5">
        <v>9707000</v>
      </c>
      <c r="DV4" s="5">
        <v>1152000</v>
      </c>
      <c r="DW4" s="5">
        <v>6625000</v>
      </c>
      <c r="DX4" s="5">
        <v>7526000</v>
      </c>
      <c r="DY4" s="5">
        <v>5071000</v>
      </c>
      <c r="DZ4" s="5">
        <v>1016000</v>
      </c>
      <c r="EA4" s="5">
        <v>3941000</v>
      </c>
      <c r="EB4" s="5">
        <v>3498000</v>
      </c>
      <c r="EC4" s="5">
        <v>7614000</v>
      </c>
      <c r="ED4" s="5">
        <v>14659000</v>
      </c>
      <c r="EE4" s="5">
        <v>4459000</v>
      </c>
      <c r="EF4" s="5">
        <v>11212000</v>
      </c>
      <c r="EG4" s="5">
        <v>7709000</v>
      </c>
      <c r="EH4" s="5">
        <v>1203000</v>
      </c>
      <c r="EI4" s="5">
        <v>1780000</v>
      </c>
      <c r="EJ4" s="5">
        <v>3330000</v>
      </c>
      <c r="EK4" s="5">
        <v>3096000</v>
      </c>
      <c r="EL4" s="5">
        <v>16076000</v>
      </c>
      <c r="EM4" s="5">
        <v>11787000</v>
      </c>
      <c r="EN4" s="5">
        <v>4367000</v>
      </c>
      <c r="EO4" s="5">
        <v>3641000</v>
      </c>
      <c r="EP4" s="5">
        <v>11955000</v>
      </c>
      <c r="EQ4" s="5">
        <v>1734000</v>
      </c>
      <c r="ER4" s="5">
        <v>4567000</v>
      </c>
      <c r="ES4" s="5">
        <v>1188000</v>
      </c>
      <c r="ET4" s="5">
        <v>2693000</v>
      </c>
      <c r="EU4" s="5">
        <v>5785000</v>
      </c>
      <c r="EV4" s="5">
        <v>587000</v>
      </c>
      <c r="EW4" s="5">
        <v>13127000</v>
      </c>
      <c r="EX4" s="5">
        <v>5101000</v>
      </c>
      <c r="EY4" s="5">
        <v>3376000</v>
      </c>
      <c r="EZ4" s="5">
        <v>0</v>
      </c>
      <c r="FA4" s="5">
        <v>0</v>
      </c>
      <c r="FB4" s="5">
        <v>0</v>
      </c>
      <c r="FC4" s="5">
        <v>0</v>
      </c>
      <c r="FD4" s="5">
        <v>0</v>
      </c>
      <c r="FE4" s="5">
        <v>0</v>
      </c>
      <c r="FF4" s="5">
        <v>0</v>
      </c>
      <c r="FG4" s="5">
        <v>0</v>
      </c>
      <c r="FH4" s="5">
        <v>0</v>
      </c>
      <c r="FI4" s="5">
        <v>0</v>
      </c>
      <c r="FJ4" s="5">
        <v>0</v>
      </c>
      <c r="FK4" s="5">
        <v>0</v>
      </c>
      <c r="FL4" s="5">
        <v>0</v>
      </c>
      <c r="FM4" s="5">
        <v>0</v>
      </c>
      <c r="FN4" s="5">
        <v>0</v>
      </c>
      <c r="FO4" s="5">
        <v>0</v>
      </c>
      <c r="FP4" s="5">
        <v>0</v>
      </c>
      <c r="FQ4" s="5">
        <v>0</v>
      </c>
      <c r="FR4" s="5">
        <v>0</v>
      </c>
      <c r="FS4" s="5">
        <v>0</v>
      </c>
      <c r="FT4" s="5">
        <v>0</v>
      </c>
      <c r="FU4" s="5">
        <v>0</v>
      </c>
      <c r="FV4" s="5">
        <v>0</v>
      </c>
      <c r="FW4" s="5">
        <v>0</v>
      </c>
    </row>
    <row r="5" spans="1:179" ht="45">
      <c r="A5" s="2" t="s">
        <v>1523</v>
      </c>
      <c r="B5" s="8">
        <v>5505654000</v>
      </c>
      <c r="C5" s="4" t="s">
        <v>6</v>
      </c>
      <c r="D5" s="4" t="s">
        <v>6</v>
      </c>
      <c r="E5" s="4" t="s">
        <v>6</v>
      </c>
      <c r="F5" s="8">
        <v>4993078000</v>
      </c>
      <c r="G5" s="8">
        <v>29332000</v>
      </c>
      <c r="H5" s="8">
        <v>22604000</v>
      </c>
      <c r="I5" s="8">
        <v>47616000</v>
      </c>
      <c r="J5" s="8">
        <v>30250000</v>
      </c>
      <c r="K5" s="8">
        <v>63283000</v>
      </c>
      <c r="L5" s="8">
        <v>28689000</v>
      </c>
      <c r="M5" s="8">
        <v>31221000</v>
      </c>
      <c r="N5" s="8">
        <v>44003000</v>
      </c>
      <c r="O5" s="8">
        <v>61522000</v>
      </c>
      <c r="P5" s="8">
        <v>13024000</v>
      </c>
      <c r="Q5" s="8">
        <v>15828000</v>
      </c>
      <c r="R5" s="8">
        <v>57031000</v>
      </c>
      <c r="S5" s="8">
        <v>31984000</v>
      </c>
      <c r="T5" s="8">
        <v>21251000</v>
      </c>
      <c r="U5" s="8">
        <v>17445000</v>
      </c>
      <c r="V5" s="8">
        <v>11666000</v>
      </c>
      <c r="W5" s="8">
        <v>20931000</v>
      </c>
      <c r="X5" s="8">
        <v>1166000</v>
      </c>
      <c r="Y5" s="8">
        <v>12644000</v>
      </c>
      <c r="Z5" s="8">
        <v>14092000</v>
      </c>
      <c r="AA5" s="8">
        <v>44735000</v>
      </c>
      <c r="AB5" s="8">
        <v>44017000</v>
      </c>
      <c r="AC5" s="8">
        <v>29811000</v>
      </c>
      <c r="AD5" s="8">
        <v>91503000</v>
      </c>
      <c r="AE5" s="8">
        <v>20073000</v>
      </c>
      <c r="AF5" s="8">
        <v>9180000</v>
      </c>
      <c r="AG5" s="8">
        <v>23672000</v>
      </c>
      <c r="AH5" s="8">
        <v>19147000</v>
      </c>
      <c r="AI5" s="8">
        <v>6266000</v>
      </c>
      <c r="AJ5" s="8">
        <v>19912000</v>
      </c>
      <c r="AK5" s="8">
        <v>31108000</v>
      </c>
      <c r="AL5" s="8">
        <v>54210000</v>
      </c>
      <c r="AM5" s="8">
        <v>21922000</v>
      </c>
      <c r="AN5" s="8">
        <v>35264000</v>
      </c>
      <c r="AO5" s="8">
        <v>51552000</v>
      </c>
      <c r="AP5" s="8">
        <v>16633000</v>
      </c>
      <c r="AQ5" s="8">
        <v>40416000</v>
      </c>
      <c r="AR5" s="8">
        <v>25543000</v>
      </c>
      <c r="AS5" s="8">
        <v>61548000</v>
      </c>
      <c r="AT5" s="8">
        <v>23642000</v>
      </c>
      <c r="AU5" s="8">
        <v>104223000</v>
      </c>
      <c r="AV5" s="8">
        <v>72953000</v>
      </c>
      <c r="AW5" s="8">
        <v>7223000</v>
      </c>
      <c r="AX5" s="8">
        <v>15543000</v>
      </c>
      <c r="AY5" s="8">
        <v>43647000</v>
      </c>
      <c r="AZ5" s="8">
        <v>74193000</v>
      </c>
      <c r="BA5" s="8">
        <v>7919000</v>
      </c>
      <c r="BB5" s="8">
        <v>37100000</v>
      </c>
      <c r="BC5" s="8">
        <v>16339000</v>
      </c>
      <c r="BD5" s="8">
        <v>20508000</v>
      </c>
      <c r="BE5" s="8">
        <v>35900000</v>
      </c>
      <c r="BF5" s="8">
        <v>33859000</v>
      </c>
      <c r="BG5" s="8">
        <v>43933000</v>
      </c>
      <c r="BH5" s="8">
        <v>127459000</v>
      </c>
      <c r="BI5" s="8">
        <v>15256000</v>
      </c>
      <c r="BJ5" s="8">
        <v>34726000</v>
      </c>
      <c r="BK5" s="8">
        <v>7834000</v>
      </c>
      <c r="BL5" s="8">
        <v>42852000</v>
      </c>
      <c r="BM5" s="8">
        <v>20925000</v>
      </c>
      <c r="BN5" s="8">
        <v>17393000</v>
      </c>
      <c r="BO5" s="8">
        <v>31612000</v>
      </c>
      <c r="BP5" s="8">
        <v>29623000</v>
      </c>
      <c r="BQ5" s="8">
        <v>31714000</v>
      </c>
      <c r="BR5" s="8">
        <v>22746000</v>
      </c>
      <c r="BS5" s="8">
        <v>7395000</v>
      </c>
      <c r="BT5" s="8">
        <v>34129000</v>
      </c>
      <c r="BU5" s="8">
        <v>71315000</v>
      </c>
      <c r="BV5" s="8">
        <v>102267000</v>
      </c>
      <c r="BW5" s="8">
        <v>44163000</v>
      </c>
      <c r="BX5" s="8">
        <v>79518000</v>
      </c>
      <c r="BY5" s="8">
        <v>42569000</v>
      </c>
      <c r="BZ5" s="8">
        <v>34643000</v>
      </c>
      <c r="CA5" s="8">
        <v>26612000</v>
      </c>
      <c r="CB5" s="8">
        <v>12896000</v>
      </c>
      <c r="CC5" s="8">
        <v>15449000</v>
      </c>
      <c r="CD5" s="8">
        <v>6382000</v>
      </c>
      <c r="CE5" s="8">
        <v>75387000</v>
      </c>
      <c r="CF5" s="8">
        <v>47159000</v>
      </c>
      <c r="CG5" s="8">
        <v>51861000</v>
      </c>
      <c r="CH5" s="8">
        <v>18026000</v>
      </c>
      <c r="CI5" s="8">
        <v>33828000</v>
      </c>
      <c r="CJ5" s="8">
        <v>38784000</v>
      </c>
      <c r="CK5" s="8">
        <v>16534000</v>
      </c>
      <c r="CL5" s="8">
        <v>31727000</v>
      </c>
      <c r="CM5" s="8">
        <v>54089000</v>
      </c>
      <c r="CN5" s="8">
        <v>20941000</v>
      </c>
      <c r="CO5" s="8">
        <v>71777000</v>
      </c>
      <c r="CP5" s="8">
        <v>40733000</v>
      </c>
      <c r="CQ5" s="8">
        <v>25563000</v>
      </c>
      <c r="CR5" s="8">
        <v>31497000</v>
      </c>
      <c r="CS5" s="8">
        <v>16453000</v>
      </c>
      <c r="CT5" s="8">
        <v>34368000</v>
      </c>
      <c r="CU5" s="8">
        <v>29063000</v>
      </c>
      <c r="CV5" s="8">
        <v>24492000</v>
      </c>
      <c r="CW5" s="8">
        <v>14807000</v>
      </c>
      <c r="CX5" s="8">
        <v>21852000</v>
      </c>
      <c r="CY5" s="8">
        <v>77964000</v>
      </c>
      <c r="CZ5" s="8">
        <v>31044000</v>
      </c>
      <c r="DA5" s="8">
        <v>14879000</v>
      </c>
      <c r="DB5" s="8">
        <v>38702000</v>
      </c>
      <c r="DC5" s="8">
        <v>92557000</v>
      </c>
      <c r="DD5" s="8">
        <v>88317000</v>
      </c>
      <c r="DE5" s="8">
        <v>17982000</v>
      </c>
      <c r="DF5" s="8">
        <v>14855000</v>
      </c>
      <c r="DG5" s="8">
        <v>39987000</v>
      </c>
      <c r="DH5" s="8">
        <v>18457000</v>
      </c>
      <c r="DI5" s="8">
        <v>12720000</v>
      </c>
      <c r="DJ5" s="8">
        <v>24025000</v>
      </c>
      <c r="DK5" s="8">
        <v>45785000</v>
      </c>
      <c r="DL5" s="8">
        <v>20046000</v>
      </c>
      <c r="DM5" s="8">
        <v>38339000</v>
      </c>
      <c r="DN5" s="8">
        <v>61837000</v>
      </c>
      <c r="DO5" s="8">
        <v>35166000</v>
      </c>
      <c r="DP5" s="8">
        <v>23045000</v>
      </c>
      <c r="DQ5" s="8">
        <v>9930000</v>
      </c>
      <c r="DR5" s="8">
        <v>29211000</v>
      </c>
      <c r="DS5" s="8">
        <v>18798000</v>
      </c>
      <c r="DT5" s="8">
        <v>49781000</v>
      </c>
      <c r="DU5" s="8">
        <v>45301000</v>
      </c>
      <c r="DV5" s="8">
        <v>6499000</v>
      </c>
      <c r="DW5" s="8">
        <v>29175000</v>
      </c>
      <c r="DX5" s="8">
        <v>27486000</v>
      </c>
      <c r="DY5" s="8">
        <v>22693000</v>
      </c>
      <c r="DZ5" s="8">
        <v>7137000</v>
      </c>
      <c r="EA5" s="8">
        <v>22021000</v>
      </c>
      <c r="EB5" s="8">
        <v>31285000</v>
      </c>
      <c r="EC5" s="8">
        <v>27594000</v>
      </c>
      <c r="ED5" s="8">
        <v>48404000</v>
      </c>
      <c r="EE5" s="8">
        <v>20566000</v>
      </c>
      <c r="EF5" s="8">
        <v>18399000</v>
      </c>
      <c r="EG5" s="8">
        <v>28644000</v>
      </c>
      <c r="EH5" s="8">
        <v>6772000</v>
      </c>
      <c r="EI5" s="8">
        <v>29104000</v>
      </c>
      <c r="EJ5" s="8">
        <v>36466000</v>
      </c>
      <c r="EK5" s="8">
        <v>14667000</v>
      </c>
      <c r="EL5" s="8">
        <v>44918000</v>
      </c>
      <c r="EM5" s="8">
        <v>68822000</v>
      </c>
      <c r="EN5" s="8">
        <v>28494000</v>
      </c>
      <c r="EO5" s="8">
        <v>19255000</v>
      </c>
      <c r="EP5" s="8">
        <v>36254000</v>
      </c>
      <c r="EQ5" s="8">
        <v>10819000</v>
      </c>
      <c r="ER5" s="8">
        <v>25519000</v>
      </c>
      <c r="ES5" s="8">
        <v>26242000</v>
      </c>
      <c r="ET5" s="8">
        <v>19930000</v>
      </c>
      <c r="EU5" s="8">
        <v>51821000</v>
      </c>
      <c r="EV5" s="8">
        <v>12743000</v>
      </c>
      <c r="EW5" s="8">
        <v>45997000</v>
      </c>
      <c r="EX5" s="8">
        <v>28553000</v>
      </c>
      <c r="EY5" s="8">
        <v>30576000</v>
      </c>
      <c r="EZ5" s="8">
        <v>399886000</v>
      </c>
      <c r="FA5" s="8">
        <v>25968000</v>
      </c>
      <c r="FB5" s="8">
        <v>46275000</v>
      </c>
      <c r="FC5" s="8">
        <v>17492000</v>
      </c>
      <c r="FD5" s="8">
        <v>52312000</v>
      </c>
      <c r="FE5" s="8">
        <v>13222000</v>
      </c>
      <c r="FF5" s="8">
        <v>27481000</v>
      </c>
      <c r="FG5" s="8">
        <v>98572000</v>
      </c>
      <c r="FH5" s="8">
        <v>19795000</v>
      </c>
      <c r="FI5" s="8">
        <v>46726000</v>
      </c>
      <c r="FJ5" s="8">
        <v>14022000</v>
      </c>
      <c r="FK5" s="8">
        <v>30665000</v>
      </c>
      <c r="FL5" s="8">
        <v>9345000</v>
      </c>
      <c r="FM5" s="8">
        <v>17702000</v>
      </c>
      <c r="FN5" s="8">
        <v>104000</v>
      </c>
      <c r="FO5" s="8">
        <v>70108000</v>
      </c>
      <c r="FP5" s="8">
        <v>11143000</v>
      </c>
      <c r="FQ5" s="8">
        <v>18850000</v>
      </c>
      <c r="FR5" s="8">
        <v>6490000</v>
      </c>
      <c r="FS5" s="8">
        <v>5852000</v>
      </c>
      <c r="FT5" s="8">
        <v>7978000</v>
      </c>
      <c r="FU5" s="8">
        <v>34373000</v>
      </c>
      <c r="FV5" s="8">
        <v>8209000</v>
      </c>
      <c r="FW5" s="8">
        <v>42582000</v>
      </c>
    </row>
    <row r="6" spans="1:179" ht="60">
      <c r="A6" s="2" t="s">
        <v>1524</v>
      </c>
      <c r="B6" s="8">
        <v>602850000</v>
      </c>
      <c r="C6" s="4" t="s">
        <v>6</v>
      </c>
      <c r="D6" s="4" t="s">
        <v>6</v>
      </c>
      <c r="E6" s="4" t="s">
        <v>6</v>
      </c>
      <c r="F6" s="8">
        <v>602850000</v>
      </c>
      <c r="G6" s="8">
        <v>3280000</v>
      </c>
      <c r="H6" s="8">
        <v>1172000</v>
      </c>
      <c r="I6" s="8">
        <v>8767000</v>
      </c>
      <c r="J6" s="8">
        <v>6763000</v>
      </c>
      <c r="K6" s="8">
        <v>8182000</v>
      </c>
      <c r="L6" s="8">
        <v>16300000</v>
      </c>
      <c r="M6" s="8">
        <v>6007000</v>
      </c>
      <c r="N6" s="8">
        <v>452000</v>
      </c>
      <c r="O6" s="8">
        <v>344000</v>
      </c>
      <c r="P6" s="8">
        <v>5997000</v>
      </c>
      <c r="Q6" s="8">
        <v>4896000</v>
      </c>
      <c r="R6" s="8">
        <v>7713000</v>
      </c>
      <c r="S6" s="8">
        <v>5249000</v>
      </c>
      <c r="T6" s="8">
        <v>6769000</v>
      </c>
      <c r="U6" s="8">
        <v>3213000</v>
      </c>
      <c r="V6" s="8">
        <v>4855000</v>
      </c>
      <c r="W6" s="8">
        <v>108000</v>
      </c>
      <c r="X6" s="8">
        <v>369000</v>
      </c>
      <c r="Y6" s="8">
        <v>3787000</v>
      </c>
      <c r="Z6" s="8">
        <v>5412000</v>
      </c>
      <c r="AA6" s="8">
        <v>611000</v>
      </c>
      <c r="AB6" s="8">
        <v>700000</v>
      </c>
      <c r="AC6" s="8">
        <v>8743000</v>
      </c>
      <c r="AD6" s="8">
        <v>1205000</v>
      </c>
      <c r="AE6" s="8">
        <v>6012000</v>
      </c>
      <c r="AF6" s="8">
        <v>6473000</v>
      </c>
      <c r="AG6" s="8">
        <v>5693000</v>
      </c>
      <c r="AH6" s="8">
        <v>4882000</v>
      </c>
      <c r="AI6" s="8">
        <v>1691000</v>
      </c>
      <c r="AJ6" s="8">
        <v>407000</v>
      </c>
      <c r="AK6" s="8">
        <v>2600000</v>
      </c>
      <c r="AL6" s="8">
        <v>5387000</v>
      </c>
      <c r="AM6" s="8">
        <v>3724000</v>
      </c>
      <c r="AN6" s="8">
        <v>13746000</v>
      </c>
      <c r="AO6" s="8">
        <v>712000</v>
      </c>
      <c r="AP6" s="8">
        <v>1350000</v>
      </c>
      <c r="AQ6" s="8">
        <v>2664000</v>
      </c>
      <c r="AR6" s="8">
        <v>3577000</v>
      </c>
      <c r="AS6" s="8">
        <v>2066000</v>
      </c>
      <c r="AT6" s="8">
        <v>5453000</v>
      </c>
      <c r="AU6" s="8">
        <v>5453000</v>
      </c>
      <c r="AV6" s="8">
        <v>2218000</v>
      </c>
      <c r="AW6" s="8">
        <v>3325000</v>
      </c>
      <c r="AX6" s="8">
        <v>9291000</v>
      </c>
      <c r="AY6" s="8">
        <v>3864000</v>
      </c>
      <c r="AZ6" s="8">
        <v>10175000</v>
      </c>
      <c r="BA6" s="8">
        <v>3295000</v>
      </c>
      <c r="BB6" s="8">
        <v>6903000</v>
      </c>
      <c r="BC6" s="8">
        <v>14505000</v>
      </c>
      <c r="BD6" s="8">
        <v>2374000</v>
      </c>
      <c r="BE6" s="8">
        <v>890000</v>
      </c>
      <c r="BF6" s="8">
        <v>5754000</v>
      </c>
      <c r="BG6" s="8">
        <v>12874000</v>
      </c>
      <c r="BH6" s="8">
        <v>6161000</v>
      </c>
      <c r="BI6" s="8">
        <v>85000</v>
      </c>
      <c r="BJ6" s="8">
        <v>7070000</v>
      </c>
      <c r="BK6" s="8">
        <v>1543000</v>
      </c>
      <c r="BL6" s="8">
        <v>4095000</v>
      </c>
      <c r="BM6" s="8">
        <v>2341000</v>
      </c>
      <c r="BN6" s="8">
        <v>6169000</v>
      </c>
      <c r="BO6" s="8">
        <v>6901000</v>
      </c>
      <c r="BP6" s="8">
        <v>925000</v>
      </c>
      <c r="BQ6" s="8">
        <v>5610000</v>
      </c>
      <c r="BR6" s="8">
        <v>12823000</v>
      </c>
      <c r="BS6" s="8">
        <v>4861000</v>
      </c>
      <c r="BT6" s="8">
        <v>8335000</v>
      </c>
      <c r="BU6" s="8">
        <v>888000</v>
      </c>
      <c r="BV6" s="8">
        <v>3623000</v>
      </c>
      <c r="BW6" s="8">
        <v>2075000</v>
      </c>
      <c r="BX6" s="8">
        <v>6114000</v>
      </c>
      <c r="BY6" s="8">
        <v>8000</v>
      </c>
      <c r="BZ6" s="8">
        <v>4318000</v>
      </c>
      <c r="CA6" s="8">
        <v>8772000</v>
      </c>
      <c r="CB6" s="8">
        <v>4400000</v>
      </c>
      <c r="CC6" s="8">
        <v>5536000</v>
      </c>
      <c r="CD6" s="8">
        <v>1145000</v>
      </c>
      <c r="CE6" s="8">
        <v>433000</v>
      </c>
      <c r="CF6" s="8">
        <v>1165000</v>
      </c>
      <c r="CG6" s="8">
        <v>14168000</v>
      </c>
      <c r="CH6" s="8">
        <v>7442000</v>
      </c>
      <c r="CI6" s="8">
        <v>3351000</v>
      </c>
      <c r="CJ6" s="8">
        <v>9198000</v>
      </c>
      <c r="CK6" s="8">
        <v>8000</v>
      </c>
      <c r="CL6" s="8">
        <v>2682000</v>
      </c>
      <c r="CM6" s="8">
        <v>429000</v>
      </c>
      <c r="CN6" s="8">
        <v>2511000</v>
      </c>
      <c r="CO6" s="8">
        <v>678000</v>
      </c>
      <c r="CP6" s="8">
        <v>532000</v>
      </c>
      <c r="CQ6" s="8">
        <v>4829000</v>
      </c>
      <c r="CR6" s="8">
        <v>8171000</v>
      </c>
      <c r="CS6" s="8">
        <v>1050000</v>
      </c>
      <c r="CT6" s="8">
        <v>751000</v>
      </c>
      <c r="CU6" s="8">
        <v>2439000</v>
      </c>
      <c r="CV6" s="8">
        <v>3216000</v>
      </c>
      <c r="CW6" s="8">
        <v>8084000</v>
      </c>
      <c r="CX6" s="8">
        <v>641000</v>
      </c>
      <c r="CY6" s="8">
        <v>5679000</v>
      </c>
      <c r="CZ6" s="8">
        <v>406000</v>
      </c>
      <c r="DA6" s="8">
        <v>2881000</v>
      </c>
      <c r="DB6" s="8">
        <v>3511000</v>
      </c>
      <c r="DC6" s="8">
        <v>2494000</v>
      </c>
      <c r="DD6" s="8">
        <v>354000</v>
      </c>
      <c r="DE6" s="8">
        <v>5311000</v>
      </c>
      <c r="DF6" s="8">
        <v>5742000</v>
      </c>
      <c r="DG6" s="8">
        <v>5005000</v>
      </c>
      <c r="DH6" s="8">
        <v>4034000</v>
      </c>
      <c r="DI6" s="8">
        <v>3377000</v>
      </c>
      <c r="DJ6" s="8">
        <v>3834000</v>
      </c>
      <c r="DK6" s="8">
        <v>776000</v>
      </c>
      <c r="DL6" s="8">
        <v>376000</v>
      </c>
      <c r="DM6" s="8">
        <v>1727000</v>
      </c>
      <c r="DN6" s="8">
        <v>3130000</v>
      </c>
      <c r="DO6" s="8">
        <v>3207000</v>
      </c>
      <c r="DP6" s="8">
        <v>6382000</v>
      </c>
      <c r="DQ6" s="8">
        <v>2550000</v>
      </c>
      <c r="DR6" s="8">
        <v>5674000</v>
      </c>
      <c r="DS6" s="8">
        <v>2690000</v>
      </c>
      <c r="DT6" s="8">
        <v>3471000</v>
      </c>
      <c r="DU6" s="8">
        <v>1430000</v>
      </c>
      <c r="DV6" s="8">
        <v>1864000</v>
      </c>
      <c r="DW6" s="8">
        <v>5066000</v>
      </c>
      <c r="DX6" s="8">
        <v>5923000</v>
      </c>
      <c r="DY6" s="8">
        <v>2721000</v>
      </c>
      <c r="DZ6" s="8">
        <v>3131000</v>
      </c>
      <c r="EA6" s="8">
        <v>5058000</v>
      </c>
      <c r="EB6" s="8">
        <v>4865000</v>
      </c>
      <c r="EC6" s="8">
        <v>655000</v>
      </c>
      <c r="ED6" s="8">
        <v>530000</v>
      </c>
      <c r="EE6" s="8">
        <v>3000</v>
      </c>
      <c r="EF6" s="8">
        <v>664000</v>
      </c>
      <c r="EG6" s="8">
        <v>692000</v>
      </c>
      <c r="EH6" s="8">
        <v>2400000</v>
      </c>
      <c r="EI6" s="8">
        <v>103000</v>
      </c>
      <c r="EJ6" s="8">
        <v>2799000</v>
      </c>
      <c r="EK6" s="8">
        <v>12679000</v>
      </c>
      <c r="EL6" s="8">
        <v>14642000</v>
      </c>
      <c r="EM6" s="8">
        <v>350000</v>
      </c>
      <c r="EN6" s="8">
        <v>1699000</v>
      </c>
      <c r="EO6" s="8">
        <v>5036000</v>
      </c>
      <c r="EP6" s="8">
        <v>17000</v>
      </c>
      <c r="EQ6" s="8">
        <v>6792000</v>
      </c>
      <c r="ER6" s="8">
        <v>3864000</v>
      </c>
      <c r="ES6" s="8">
        <v>180000</v>
      </c>
      <c r="ET6" s="8">
        <v>9516000</v>
      </c>
      <c r="EU6" s="8">
        <v>3373000</v>
      </c>
      <c r="EV6" s="8">
        <v>9000</v>
      </c>
      <c r="EW6" s="8">
        <v>5000</v>
      </c>
      <c r="EX6" s="4">
        <v>0</v>
      </c>
      <c r="EY6" s="8">
        <v>345000</v>
      </c>
      <c r="EZ6" s="4">
        <v>0</v>
      </c>
      <c r="FA6" s="4">
        <v>0</v>
      </c>
      <c r="FB6" s="4">
        <v>0</v>
      </c>
      <c r="FC6" s="4">
        <v>0</v>
      </c>
      <c r="FD6" s="4">
        <v>0</v>
      </c>
      <c r="FE6" s="4">
        <v>0</v>
      </c>
      <c r="FF6" s="4">
        <v>0</v>
      </c>
      <c r="FG6" s="4">
        <v>0</v>
      </c>
      <c r="FH6" s="4">
        <v>0</v>
      </c>
      <c r="FI6" s="4">
        <v>0</v>
      </c>
      <c r="FJ6" s="4">
        <v>0</v>
      </c>
      <c r="FK6" s="4">
        <v>0</v>
      </c>
      <c r="FL6" s="4">
        <v>0</v>
      </c>
      <c r="FM6" s="4">
        <v>0</v>
      </c>
      <c r="FN6" s="4">
        <v>0</v>
      </c>
      <c r="FO6" s="4">
        <v>0</v>
      </c>
      <c r="FP6" s="4">
        <v>0</v>
      </c>
      <c r="FQ6" s="4">
        <v>0</v>
      </c>
      <c r="FR6" s="4">
        <v>0</v>
      </c>
      <c r="FS6" s="4">
        <v>0</v>
      </c>
      <c r="FT6" s="4">
        <v>0</v>
      </c>
      <c r="FU6" s="4">
        <v>0</v>
      </c>
      <c r="FV6" s="4">
        <v>0</v>
      </c>
      <c r="FW6" s="4">
        <v>0</v>
      </c>
    </row>
    <row r="7" spans="1:179" ht="30">
      <c r="A7" s="2" t="s">
        <v>1525</v>
      </c>
      <c r="B7" s="8">
        <v>963677000</v>
      </c>
      <c r="C7" s="4" t="s">
        <v>6</v>
      </c>
      <c r="D7" s="4" t="s">
        <v>6</v>
      </c>
      <c r="E7" s="4" t="s">
        <v>6</v>
      </c>
      <c r="F7" s="8">
        <v>963677000</v>
      </c>
      <c r="G7" s="8">
        <v>11516000</v>
      </c>
      <c r="H7" s="8">
        <v>4835000</v>
      </c>
      <c r="I7" s="8">
        <v>12185000</v>
      </c>
      <c r="J7" s="8">
        <v>4503000</v>
      </c>
      <c r="K7" s="8">
        <v>7450000</v>
      </c>
      <c r="L7" s="8">
        <v>3726000</v>
      </c>
      <c r="M7" s="8">
        <v>3594000</v>
      </c>
      <c r="N7" s="8">
        <v>8091000</v>
      </c>
      <c r="O7" s="8">
        <v>12521000</v>
      </c>
      <c r="P7" s="8">
        <v>1055000</v>
      </c>
      <c r="Q7" s="8">
        <v>2894000</v>
      </c>
      <c r="R7" s="8">
        <v>14621000</v>
      </c>
      <c r="S7" s="8">
        <v>7174000</v>
      </c>
      <c r="T7" s="8">
        <v>2704000</v>
      </c>
      <c r="U7" s="8">
        <v>2047000</v>
      </c>
      <c r="V7" s="8">
        <v>1802000</v>
      </c>
      <c r="W7" s="8">
        <v>2684000</v>
      </c>
      <c r="X7" s="8">
        <v>172000</v>
      </c>
      <c r="Y7" s="8">
        <v>1613000</v>
      </c>
      <c r="Z7" s="8">
        <v>2231000</v>
      </c>
      <c r="AA7" s="8">
        <v>4976000</v>
      </c>
      <c r="AB7" s="8">
        <v>2384000</v>
      </c>
      <c r="AC7" s="8">
        <v>4453000</v>
      </c>
      <c r="AD7" s="8">
        <v>16409000</v>
      </c>
      <c r="AE7" s="8">
        <v>2476000</v>
      </c>
      <c r="AF7" s="8">
        <v>1204000</v>
      </c>
      <c r="AG7" s="8">
        <v>4825000</v>
      </c>
      <c r="AH7" s="8">
        <v>4246000</v>
      </c>
      <c r="AI7" s="8">
        <v>1382000</v>
      </c>
      <c r="AJ7" s="8">
        <v>5017000</v>
      </c>
      <c r="AK7" s="8">
        <v>4412000</v>
      </c>
      <c r="AL7" s="8">
        <v>9381000</v>
      </c>
      <c r="AM7" s="8">
        <v>4895000</v>
      </c>
      <c r="AN7" s="8">
        <v>4404000</v>
      </c>
      <c r="AO7" s="8">
        <v>6396000</v>
      </c>
      <c r="AP7" s="8">
        <v>516000</v>
      </c>
      <c r="AQ7" s="8">
        <v>10260000</v>
      </c>
      <c r="AR7" s="8">
        <v>6476000</v>
      </c>
      <c r="AS7" s="8">
        <v>10807000</v>
      </c>
      <c r="AT7" s="8">
        <v>5290000</v>
      </c>
      <c r="AU7" s="8">
        <v>15515000</v>
      </c>
      <c r="AV7" s="8">
        <v>8484000</v>
      </c>
      <c r="AW7" s="8">
        <v>1283000</v>
      </c>
      <c r="AX7" s="8">
        <v>3969000</v>
      </c>
      <c r="AY7" s="8">
        <v>9408000</v>
      </c>
      <c r="AZ7" s="8">
        <v>17341000</v>
      </c>
      <c r="BA7" s="8">
        <v>1408000</v>
      </c>
      <c r="BB7" s="8">
        <v>5094000</v>
      </c>
      <c r="BC7" s="8">
        <v>2157000</v>
      </c>
      <c r="BD7" s="8">
        <v>3669000</v>
      </c>
      <c r="BE7" s="8">
        <v>7688000</v>
      </c>
      <c r="BF7" s="8">
        <v>7570000</v>
      </c>
      <c r="BG7" s="8">
        <v>16916000</v>
      </c>
      <c r="BH7" s="8">
        <v>16079000</v>
      </c>
      <c r="BI7" s="8">
        <v>3842000</v>
      </c>
      <c r="BJ7" s="8">
        <v>2612000</v>
      </c>
      <c r="BK7" s="8">
        <v>853000</v>
      </c>
      <c r="BL7" s="8">
        <v>11108000</v>
      </c>
      <c r="BM7" s="8">
        <v>4156000</v>
      </c>
      <c r="BN7" s="8">
        <v>2289000</v>
      </c>
      <c r="BO7" s="8">
        <v>5293000</v>
      </c>
      <c r="BP7" s="8">
        <v>3497000</v>
      </c>
      <c r="BQ7" s="8">
        <v>5746000</v>
      </c>
      <c r="BR7" s="8">
        <v>3106000</v>
      </c>
      <c r="BS7" s="8">
        <v>1171000</v>
      </c>
      <c r="BT7" s="8">
        <v>3915000</v>
      </c>
      <c r="BU7" s="8">
        <v>17339000</v>
      </c>
      <c r="BV7" s="8">
        <v>15502000</v>
      </c>
      <c r="BW7" s="8">
        <v>8411000</v>
      </c>
      <c r="BX7" s="8">
        <v>12395000</v>
      </c>
      <c r="BY7" s="8">
        <v>12907000</v>
      </c>
      <c r="BZ7" s="8">
        <v>4350000</v>
      </c>
      <c r="CA7" s="8">
        <v>4068000</v>
      </c>
      <c r="CB7" s="8">
        <v>2052000</v>
      </c>
      <c r="CC7" s="8">
        <v>2560000</v>
      </c>
      <c r="CD7" s="8">
        <v>1370000</v>
      </c>
      <c r="CE7" s="8">
        <v>17363000</v>
      </c>
      <c r="CF7" s="8">
        <v>2535000</v>
      </c>
      <c r="CG7" s="8">
        <v>28401000</v>
      </c>
      <c r="CH7" s="8">
        <v>4583000</v>
      </c>
      <c r="CI7" s="8">
        <v>6196000</v>
      </c>
      <c r="CJ7" s="4">
        <v>0</v>
      </c>
      <c r="CK7" s="8">
        <v>3576000</v>
      </c>
      <c r="CL7" s="8">
        <v>13687000</v>
      </c>
      <c r="CM7" s="8">
        <v>9030000</v>
      </c>
      <c r="CN7" s="8">
        <v>2078000</v>
      </c>
      <c r="CO7" s="8">
        <v>20360000</v>
      </c>
      <c r="CP7" s="8">
        <v>5319000</v>
      </c>
      <c r="CQ7" s="8">
        <v>4591000</v>
      </c>
      <c r="CR7" s="8">
        <v>8406000</v>
      </c>
      <c r="CS7" s="8">
        <v>4922000</v>
      </c>
      <c r="CT7" s="8">
        <v>29730000</v>
      </c>
      <c r="CU7" s="8">
        <v>6536000</v>
      </c>
      <c r="CV7" s="8">
        <v>3362000</v>
      </c>
      <c r="CW7" s="8">
        <v>3380000</v>
      </c>
      <c r="CX7" s="8">
        <v>3496000</v>
      </c>
      <c r="CY7" s="8">
        <v>6299000</v>
      </c>
      <c r="CZ7" s="8">
        <v>7204000</v>
      </c>
      <c r="DA7" s="8">
        <v>2058000</v>
      </c>
      <c r="DB7" s="8">
        <v>9867000</v>
      </c>
      <c r="DC7" s="8">
        <v>14302000</v>
      </c>
      <c r="DD7" s="8">
        <v>16498000</v>
      </c>
      <c r="DE7" s="8">
        <v>1206000</v>
      </c>
      <c r="DF7" s="8">
        <v>2020000</v>
      </c>
      <c r="DG7" s="8">
        <v>4144000</v>
      </c>
      <c r="DH7" s="8">
        <v>3302000</v>
      </c>
      <c r="DI7" s="8">
        <v>1008000</v>
      </c>
      <c r="DJ7" s="8">
        <v>5386000</v>
      </c>
      <c r="DK7" s="8">
        <v>11470000</v>
      </c>
      <c r="DL7" s="8">
        <v>1055000</v>
      </c>
      <c r="DM7" s="8">
        <v>2147000</v>
      </c>
      <c r="DN7" s="8">
        <v>13460000</v>
      </c>
      <c r="DO7" s="8">
        <v>11520000</v>
      </c>
      <c r="DP7" s="8">
        <v>6480000</v>
      </c>
      <c r="DQ7" s="8">
        <v>4336000</v>
      </c>
      <c r="DR7" s="8">
        <v>5266000</v>
      </c>
      <c r="DS7" s="8">
        <v>4181000</v>
      </c>
      <c r="DT7" s="8">
        <v>10585000</v>
      </c>
      <c r="DU7" s="8">
        <v>9707000</v>
      </c>
      <c r="DV7" s="8">
        <v>1152000</v>
      </c>
      <c r="DW7" s="8">
        <v>6625000</v>
      </c>
      <c r="DX7" s="8">
        <v>7526000</v>
      </c>
      <c r="DY7" s="8">
        <v>5071000</v>
      </c>
      <c r="DZ7" s="8">
        <v>1016000</v>
      </c>
      <c r="EA7" s="8">
        <v>3941000</v>
      </c>
      <c r="EB7" s="8">
        <v>3498000</v>
      </c>
      <c r="EC7" s="8">
        <v>7614000</v>
      </c>
      <c r="ED7" s="8">
        <v>14659000</v>
      </c>
      <c r="EE7" s="8">
        <v>4459000</v>
      </c>
      <c r="EF7" s="8">
        <v>11212000</v>
      </c>
      <c r="EG7" s="8">
        <v>7709000</v>
      </c>
      <c r="EH7" s="8">
        <v>1203000</v>
      </c>
      <c r="EI7" s="8">
        <v>1780000</v>
      </c>
      <c r="EJ7" s="8">
        <v>3330000</v>
      </c>
      <c r="EK7" s="8">
        <v>3096000</v>
      </c>
      <c r="EL7" s="8">
        <v>16076000</v>
      </c>
      <c r="EM7" s="8">
        <v>11787000</v>
      </c>
      <c r="EN7" s="8">
        <v>4367000</v>
      </c>
      <c r="EO7" s="8">
        <v>3641000</v>
      </c>
      <c r="EP7" s="8">
        <v>11955000</v>
      </c>
      <c r="EQ7" s="8">
        <v>1734000</v>
      </c>
      <c r="ER7" s="8">
        <v>4567000</v>
      </c>
      <c r="ES7" s="8">
        <v>1188000</v>
      </c>
      <c r="ET7" s="8">
        <v>2693000</v>
      </c>
      <c r="EU7" s="8">
        <v>5785000</v>
      </c>
      <c r="EV7" s="8">
        <v>587000</v>
      </c>
      <c r="EW7" s="8">
        <v>13127000</v>
      </c>
      <c r="EX7" s="8">
        <v>5101000</v>
      </c>
      <c r="EY7" s="8">
        <v>3376000</v>
      </c>
      <c r="EZ7" s="4">
        <v>0</v>
      </c>
      <c r="FA7" s="4">
        <v>0</v>
      </c>
      <c r="FB7" s="4">
        <v>0</v>
      </c>
      <c r="FC7" s="4">
        <v>0</v>
      </c>
      <c r="FD7" s="4">
        <v>0</v>
      </c>
      <c r="FE7" s="4">
        <v>0</v>
      </c>
      <c r="FF7" s="4">
        <v>0</v>
      </c>
      <c r="FG7" s="4">
        <v>0</v>
      </c>
      <c r="FH7" s="4">
        <v>0</v>
      </c>
      <c r="FI7" s="4">
        <v>0</v>
      </c>
      <c r="FJ7" s="4">
        <v>0</v>
      </c>
      <c r="FK7" s="4">
        <v>0</v>
      </c>
      <c r="FL7" s="4">
        <v>0</v>
      </c>
      <c r="FM7" s="4">
        <v>0</v>
      </c>
      <c r="FN7" s="4">
        <v>0</v>
      </c>
      <c r="FO7" s="4">
        <v>0</v>
      </c>
      <c r="FP7" s="4">
        <v>0</v>
      </c>
      <c r="FQ7" s="4">
        <v>0</v>
      </c>
      <c r="FR7" s="4">
        <v>0</v>
      </c>
      <c r="FS7" s="4">
        <v>0</v>
      </c>
      <c r="FT7" s="4">
        <v>0</v>
      </c>
      <c r="FU7" s="4">
        <v>0</v>
      </c>
      <c r="FV7" s="4">
        <v>0</v>
      </c>
      <c r="FW7" s="4">
        <v>0</v>
      </c>
    </row>
    <row r="8" spans="1:179" ht="45">
      <c r="A8" s="2" t="s">
        <v>1526</v>
      </c>
      <c r="B8" s="8">
        <v>6108504000</v>
      </c>
      <c r="C8" s="4" t="s">
        <v>6</v>
      </c>
      <c r="D8" s="4" t="s">
        <v>6</v>
      </c>
      <c r="E8" s="4" t="s">
        <v>6</v>
      </c>
      <c r="F8" s="8">
        <v>5595928000</v>
      </c>
      <c r="G8" s="8">
        <v>32612000</v>
      </c>
      <c r="H8" s="8">
        <v>23776000</v>
      </c>
      <c r="I8" s="8">
        <v>56383000</v>
      </c>
      <c r="J8" s="8">
        <v>37013000</v>
      </c>
      <c r="K8" s="8">
        <v>71465000</v>
      </c>
      <c r="L8" s="8">
        <v>44989000</v>
      </c>
      <c r="M8" s="8">
        <v>37228000</v>
      </c>
      <c r="N8" s="8">
        <v>44455000</v>
      </c>
      <c r="O8" s="8">
        <v>61866000</v>
      </c>
      <c r="P8" s="8">
        <v>19021000</v>
      </c>
      <c r="Q8" s="8">
        <v>20724000</v>
      </c>
      <c r="R8" s="8">
        <v>64744000</v>
      </c>
      <c r="S8" s="8">
        <v>37233000</v>
      </c>
      <c r="T8" s="8">
        <v>28020000</v>
      </c>
      <c r="U8" s="8">
        <v>20658000</v>
      </c>
      <c r="V8" s="8">
        <v>16521000</v>
      </c>
      <c r="W8" s="8">
        <v>21039000</v>
      </c>
      <c r="X8" s="8">
        <v>1535000</v>
      </c>
      <c r="Y8" s="8">
        <v>16431000</v>
      </c>
      <c r="Z8" s="8">
        <v>19504000</v>
      </c>
      <c r="AA8" s="8">
        <v>45346000</v>
      </c>
      <c r="AB8" s="8">
        <v>44717000</v>
      </c>
      <c r="AC8" s="8">
        <v>38554000</v>
      </c>
      <c r="AD8" s="8">
        <v>92708000</v>
      </c>
      <c r="AE8" s="8">
        <v>26085000</v>
      </c>
      <c r="AF8" s="8">
        <v>15653000</v>
      </c>
      <c r="AG8" s="8">
        <v>29365000</v>
      </c>
      <c r="AH8" s="8">
        <v>24029000</v>
      </c>
      <c r="AI8" s="8">
        <v>7957000</v>
      </c>
      <c r="AJ8" s="8">
        <v>20319000</v>
      </c>
      <c r="AK8" s="8">
        <v>33708000</v>
      </c>
      <c r="AL8" s="8">
        <v>59597000</v>
      </c>
      <c r="AM8" s="8">
        <v>25646000</v>
      </c>
      <c r="AN8" s="8">
        <v>49010000</v>
      </c>
      <c r="AO8" s="8">
        <v>52264000</v>
      </c>
      <c r="AP8" s="8">
        <v>17983000</v>
      </c>
      <c r="AQ8" s="8">
        <v>43080000</v>
      </c>
      <c r="AR8" s="8">
        <v>29120000</v>
      </c>
      <c r="AS8" s="8">
        <v>63614000</v>
      </c>
      <c r="AT8" s="8">
        <v>29095000</v>
      </c>
      <c r="AU8" s="8">
        <v>109676000</v>
      </c>
      <c r="AV8" s="8">
        <v>75171000</v>
      </c>
      <c r="AW8" s="8">
        <v>10548000</v>
      </c>
      <c r="AX8" s="8">
        <v>24834000</v>
      </c>
      <c r="AY8" s="8">
        <v>47511000</v>
      </c>
      <c r="AZ8" s="8">
        <v>84368000</v>
      </c>
      <c r="BA8" s="8">
        <v>11214000</v>
      </c>
      <c r="BB8" s="8">
        <v>44003000</v>
      </c>
      <c r="BC8" s="8">
        <v>30844000</v>
      </c>
      <c r="BD8" s="8">
        <v>22882000</v>
      </c>
      <c r="BE8" s="8">
        <v>36790000</v>
      </c>
      <c r="BF8" s="8">
        <v>39613000</v>
      </c>
      <c r="BG8" s="8">
        <v>56807000</v>
      </c>
      <c r="BH8" s="8">
        <v>133620000</v>
      </c>
      <c r="BI8" s="8">
        <v>15341000</v>
      </c>
      <c r="BJ8" s="8">
        <v>41796000</v>
      </c>
      <c r="BK8" s="8">
        <v>9377000</v>
      </c>
      <c r="BL8" s="8">
        <v>46947000</v>
      </c>
      <c r="BM8" s="8">
        <v>23266000</v>
      </c>
      <c r="BN8" s="8">
        <v>23562000</v>
      </c>
      <c r="BO8" s="8">
        <v>38513000</v>
      </c>
      <c r="BP8" s="8">
        <v>30548000</v>
      </c>
      <c r="BQ8" s="8">
        <v>37324000</v>
      </c>
      <c r="BR8" s="8">
        <v>35569000</v>
      </c>
      <c r="BS8" s="8">
        <v>12256000</v>
      </c>
      <c r="BT8" s="8">
        <v>42464000</v>
      </c>
      <c r="BU8" s="8">
        <v>72203000</v>
      </c>
      <c r="BV8" s="8">
        <v>105890000</v>
      </c>
      <c r="BW8" s="8">
        <v>46238000</v>
      </c>
      <c r="BX8" s="8">
        <v>85632000</v>
      </c>
      <c r="BY8" s="8">
        <v>42577000</v>
      </c>
      <c r="BZ8" s="8">
        <v>38961000</v>
      </c>
      <c r="CA8" s="8">
        <v>35384000</v>
      </c>
      <c r="CB8" s="8">
        <v>17296000</v>
      </c>
      <c r="CC8" s="8">
        <v>20985000</v>
      </c>
      <c r="CD8" s="8">
        <v>7527000</v>
      </c>
      <c r="CE8" s="8">
        <v>75820000</v>
      </c>
      <c r="CF8" s="8">
        <v>48324000</v>
      </c>
      <c r="CG8" s="8">
        <v>66029000</v>
      </c>
      <c r="CH8" s="8">
        <v>25468000</v>
      </c>
      <c r="CI8" s="8">
        <v>37179000</v>
      </c>
      <c r="CJ8" s="8">
        <v>47982000</v>
      </c>
      <c r="CK8" s="8">
        <v>16542000</v>
      </c>
      <c r="CL8" s="8">
        <v>34409000</v>
      </c>
      <c r="CM8" s="8">
        <v>54518000</v>
      </c>
      <c r="CN8" s="8">
        <v>23452000</v>
      </c>
      <c r="CO8" s="8">
        <v>72455000</v>
      </c>
      <c r="CP8" s="8">
        <v>41265000</v>
      </c>
      <c r="CQ8" s="8">
        <v>30392000</v>
      </c>
      <c r="CR8" s="8">
        <v>39668000</v>
      </c>
      <c r="CS8" s="8">
        <v>17503000</v>
      </c>
      <c r="CT8" s="8">
        <v>35119000</v>
      </c>
      <c r="CU8" s="8">
        <v>31502000</v>
      </c>
      <c r="CV8" s="8">
        <v>27708000</v>
      </c>
      <c r="CW8" s="8">
        <v>22891000</v>
      </c>
      <c r="CX8" s="8">
        <v>22493000</v>
      </c>
      <c r="CY8" s="8">
        <v>83643000</v>
      </c>
      <c r="CZ8" s="8">
        <v>31450000</v>
      </c>
      <c r="DA8" s="8">
        <v>17760000</v>
      </c>
      <c r="DB8" s="8">
        <v>42213000</v>
      </c>
      <c r="DC8" s="8">
        <v>95051000</v>
      </c>
      <c r="DD8" s="8">
        <v>88671000</v>
      </c>
      <c r="DE8" s="8">
        <v>23293000</v>
      </c>
      <c r="DF8" s="8">
        <v>20597000</v>
      </c>
      <c r="DG8" s="8">
        <v>44992000</v>
      </c>
      <c r="DH8" s="8">
        <v>22491000</v>
      </c>
      <c r="DI8" s="8">
        <v>16097000</v>
      </c>
      <c r="DJ8" s="8">
        <v>27859000</v>
      </c>
      <c r="DK8" s="8">
        <v>46561000</v>
      </c>
      <c r="DL8" s="8">
        <v>20422000</v>
      </c>
      <c r="DM8" s="8">
        <v>40066000</v>
      </c>
      <c r="DN8" s="8">
        <v>64967000</v>
      </c>
      <c r="DO8" s="8">
        <v>38373000</v>
      </c>
      <c r="DP8" s="8">
        <v>29427000</v>
      </c>
      <c r="DQ8" s="8">
        <v>12480000</v>
      </c>
      <c r="DR8" s="8">
        <v>34885000</v>
      </c>
      <c r="DS8" s="8">
        <v>21488000</v>
      </c>
      <c r="DT8" s="8">
        <v>53252000</v>
      </c>
      <c r="DU8" s="8">
        <v>46731000</v>
      </c>
      <c r="DV8" s="8">
        <v>8363000</v>
      </c>
      <c r="DW8" s="8">
        <v>34241000</v>
      </c>
      <c r="DX8" s="8">
        <v>33409000</v>
      </c>
      <c r="DY8" s="8">
        <v>25414000</v>
      </c>
      <c r="DZ8" s="8">
        <v>10268000</v>
      </c>
      <c r="EA8" s="8">
        <v>27079000</v>
      </c>
      <c r="EB8" s="8">
        <v>36150000</v>
      </c>
      <c r="EC8" s="8">
        <v>28249000</v>
      </c>
      <c r="ED8" s="8">
        <v>48934000</v>
      </c>
      <c r="EE8" s="8">
        <v>20569000</v>
      </c>
      <c r="EF8" s="8">
        <v>19063000</v>
      </c>
      <c r="EG8" s="8">
        <v>29336000</v>
      </c>
      <c r="EH8" s="8">
        <v>9172000</v>
      </c>
      <c r="EI8" s="8">
        <v>29207000</v>
      </c>
      <c r="EJ8" s="8">
        <v>39265000</v>
      </c>
      <c r="EK8" s="8">
        <v>27346000</v>
      </c>
      <c r="EL8" s="8">
        <v>59560000</v>
      </c>
      <c r="EM8" s="8">
        <v>69172000</v>
      </c>
      <c r="EN8" s="8">
        <v>30193000</v>
      </c>
      <c r="EO8" s="8">
        <v>24291000</v>
      </c>
      <c r="EP8" s="8">
        <v>36271000</v>
      </c>
      <c r="EQ8" s="8">
        <v>17611000</v>
      </c>
      <c r="ER8" s="8">
        <v>29383000</v>
      </c>
      <c r="ES8" s="8">
        <v>26422000</v>
      </c>
      <c r="ET8" s="8">
        <v>29446000</v>
      </c>
      <c r="EU8" s="8">
        <v>55194000</v>
      </c>
      <c r="EV8" s="8">
        <v>12752000</v>
      </c>
      <c r="EW8" s="8">
        <v>46002000</v>
      </c>
      <c r="EX8" s="8">
        <v>28553000</v>
      </c>
      <c r="EY8" s="8">
        <v>30921000</v>
      </c>
      <c r="EZ8" s="8">
        <v>399886000</v>
      </c>
      <c r="FA8" s="8">
        <v>25968000</v>
      </c>
      <c r="FB8" s="8">
        <v>46275000</v>
      </c>
      <c r="FC8" s="8">
        <v>17492000</v>
      </c>
      <c r="FD8" s="8">
        <v>52312000</v>
      </c>
      <c r="FE8" s="8">
        <v>13222000</v>
      </c>
      <c r="FF8" s="8">
        <v>27481000</v>
      </c>
      <c r="FG8" s="8">
        <v>98572000</v>
      </c>
      <c r="FH8" s="8">
        <v>19795000</v>
      </c>
      <c r="FI8" s="8">
        <v>46726000</v>
      </c>
      <c r="FJ8" s="8">
        <v>14022000</v>
      </c>
      <c r="FK8" s="8">
        <v>30665000</v>
      </c>
      <c r="FL8" s="8">
        <v>9345000</v>
      </c>
      <c r="FM8" s="8">
        <v>17702000</v>
      </c>
      <c r="FN8" s="8">
        <v>104000</v>
      </c>
      <c r="FO8" s="8">
        <v>70108000</v>
      </c>
      <c r="FP8" s="8">
        <v>11143000</v>
      </c>
      <c r="FQ8" s="8">
        <v>18850000</v>
      </c>
      <c r="FR8" s="8">
        <v>6490000</v>
      </c>
      <c r="FS8" s="8">
        <v>5852000</v>
      </c>
      <c r="FT8" s="8">
        <v>7978000</v>
      </c>
      <c r="FU8" s="8">
        <v>34373000</v>
      </c>
      <c r="FV8" s="8">
        <v>8209000</v>
      </c>
      <c r="FW8" s="8">
        <v>42582000</v>
      </c>
    </row>
    <row r="9" spans="1:179" ht="45">
      <c r="A9" s="2" t="s">
        <v>1527</v>
      </c>
      <c r="B9" s="8">
        <v>7072181000</v>
      </c>
      <c r="C9" s="8">
        <v>6673914000</v>
      </c>
      <c r="D9" s="8">
        <v>5819540000</v>
      </c>
      <c r="E9" s="8">
        <v>5647677000</v>
      </c>
      <c r="F9" s="8">
        <v>6559605000</v>
      </c>
      <c r="G9" s="8">
        <v>44128000</v>
      </c>
      <c r="H9" s="8">
        <v>28611000</v>
      </c>
      <c r="I9" s="8">
        <v>68568000</v>
      </c>
      <c r="J9" s="8">
        <v>41516000</v>
      </c>
      <c r="K9" s="8">
        <v>78915000</v>
      </c>
      <c r="L9" s="8">
        <v>48715000</v>
      </c>
      <c r="M9" s="8">
        <v>40822000</v>
      </c>
      <c r="N9" s="8">
        <v>52546000</v>
      </c>
      <c r="O9" s="8">
        <v>74387000</v>
      </c>
      <c r="P9" s="8">
        <v>20076000</v>
      </c>
      <c r="Q9" s="8">
        <v>23618000</v>
      </c>
      <c r="R9" s="8">
        <v>79365000</v>
      </c>
      <c r="S9" s="8">
        <v>44407000</v>
      </c>
      <c r="T9" s="8">
        <v>30724000</v>
      </c>
      <c r="U9" s="8">
        <v>22705000</v>
      </c>
      <c r="V9" s="8">
        <v>18323000</v>
      </c>
      <c r="W9" s="8">
        <v>23723000</v>
      </c>
      <c r="X9" s="8">
        <v>1707000</v>
      </c>
      <c r="Y9" s="8">
        <v>18044000</v>
      </c>
      <c r="Z9" s="8">
        <v>21735000</v>
      </c>
      <c r="AA9" s="8">
        <v>50322000</v>
      </c>
      <c r="AB9" s="8">
        <v>47101000</v>
      </c>
      <c r="AC9" s="8">
        <v>43007000</v>
      </c>
      <c r="AD9" s="8">
        <v>109117000</v>
      </c>
      <c r="AE9" s="8">
        <v>28561000</v>
      </c>
      <c r="AF9" s="8">
        <v>16857000</v>
      </c>
      <c r="AG9" s="8">
        <v>34190000</v>
      </c>
      <c r="AH9" s="8">
        <v>28275000</v>
      </c>
      <c r="AI9" s="8">
        <v>9339000</v>
      </c>
      <c r="AJ9" s="8">
        <v>25336000</v>
      </c>
      <c r="AK9" s="8">
        <v>38120000</v>
      </c>
      <c r="AL9" s="8">
        <v>68978000</v>
      </c>
      <c r="AM9" s="8">
        <v>30541000</v>
      </c>
      <c r="AN9" s="8">
        <v>53414000</v>
      </c>
      <c r="AO9" s="8">
        <v>58660000</v>
      </c>
      <c r="AP9" s="8">
        <v>18499000</v>
      </c>
      <c r="AQ9" s="8">
        <v>53340000</v>
      </c>
      <c r="AR9" s="8">
        <v>35596000</v>
      </c>
      <c r="AS9" s="8">
        <v>74421000</v>
      </c>
      <c r="AT9" s="8">
        <v>34385000</v>
      </c>
      <c r="AU9" s="8">
        <v>125191000</v>
      </c>
      <c r="AV9" s="8">
        <v>83655000</v>
      </c>
      <c r="AW9" s="8">
        <v>11831000</v>
      </c>
      <c r="AX9" s="8">
        <v>28803000</v>
      </c>
      <c r="AY9" s="8">
        <v>56919000</v>
      </c>
      <c r="AZ9" s="8">
        <v>101709000</v>
      </c>
      <c r="BA9" s="8">
        <v>12622000</v>
      </c>
      <c r="BB9" s="8">
        <v>49097000</v>
      </c>
      <c r="BC9" s="8">
        <v>33001000</v>
      </c>
      <c r="BD9" s="8">
        <v>26551000</v>
      </c>
      <c r="BE9" s="8">
        <v>44478000</v>
      </c>
      <c r="BF9" s="8">
        <v>47183000</v>
      </c>
      <c r="BG9" s="8">
        <v>73723000</v>
      </c>
      <c r="BH9" s="8">
        <v>149699000</v>
      </c>
      <c r="BI9" s="8">
        <v>19183000</v>
      </c>
      <c r="BJ9" s="8">
        <v>44408000</v>
      </c>
      <c r="BK9" s="8">
        <v>10230000</v>
      </c>
      <c r="BL9" s="8">
        <v>58055000</v>
      </c>
      <c r="BM9" s="8">
        <v>27422000</v>
      </c>
      <c r="BN9" s="8">
        <v>25851000</v>
      </c>
      <c r="BO9" s="8">
        <v>43806000</v>
      </c>
      <c r="BP9" s="8">
        <v>34045000</v>
      </c>
      <c r="BQ9" s="8">
        <v>43070000</v>
      </c>
      <c r="BR9" s="8">
        <v>38675000</v>
      </c>
      <c r="BS9" s="8">
        <v>13427000</v>
      </c>
      <c r="BT9" s="8">
        <v>46379000</v>
      </c>
      <c r="BU9" s="8">
        <v>89542000</v>
      </c>
      <c r="BV9" s="8">
        <v>121392000</v>
      </c>
      <c r="BW9" s="8">
        <v>54649000</v>
      </c>
      <c r="BX9" s="8">
        <v>98027000</v>
      </c>
      <c r="BY9" s="8">
        <v>55484000</v>
      </c>
      <c r="BZ9" s="8">
        <v>43311000</v>
      </c>
      <c r="CA9" s="8">
        <v>39452000</v>
      </c>
      <c r="CB9" s="8">
        <v>19348000</v>
      </c>
      <c r="CC9" s="8">
        <v>23545000</v>
      </c>
      <c r="CD9" s="8">
        <v>8897000</v>
      </c>
      <c r="CE9" s="8">
        <v>93183000</v>
      </c>
      <c r="CF9" s="8">
        <v>50859000</v>
      </c>
      <c r="CG9" s="8">
        <v>94430000</v>
      </c>
      <c r="CH9" s="8">
        <v>30051000</v>
      </c>
      <c r="CI9" s="8">
        <v>43375000</v>
      </c>
      <c r="CJ9" s="8">
        <v>47982000</v>
      </c>
      <c r="CK9" s="8">
        <v>20118000</v>
      </c>
      <c r="CL9" s="8">
        <v>48096000</v>
      </c>
      <c r="CM9" s="8">
        <v>63548000</v>
      </c>
      <c r="CN9" s="8">
        <v>25530000</v>
      </c>
      <c r="CO9" s="8">
        <v>92815000</v>
      </c>
      <c r="CP9" s="8">
        <v>46584000</v>
      </c>
      <c r="CQ9" s="8">
        <v>34983000</v>
      </c>
      <c r="CR9" s="8">
        <v>48074000</v>
      </c>
      <c r="CS9" s="8">
        <v>22425000</v>
      </c>
      <c r="CT9" s="8">
        <v>64849000</v>
      </c>
      <c r="CU9" s="8">
        <v>38038000</v>
      </c>
      <c r="CV9" s="8">
        <v>31070000</v>
      </c>
      <c r="CW9" s="8">
        <v>26271000</v>
      </c>
      <c r="CX9" s="8">
        <v>25989000</v>
      </c>
      <c r="CY9" s="8">
        <v>89942000</v>
      </c>
      <c r="CZ9" s="8">
        <v>38654000</v>
      </c>
      <c r="DA9" s="8">
        <v>19818000</v>
      </c>
      <c r="DB9" s="8">
        <v>52080000</v>
      </c>
      <c r="DC9" s="8">
        <v>109353000</v>
      </c>
      <c r="DD9" s="8">
        <v>105169000</v>
      </c>
      <c r="DE9" s="8">
        <v>24499000</v>
      </c>
      <c r="DF9" s="8">
        <v>22617000</v>
      </c>
      <c r="DG9" s="8">
        <v>49136000</v>
      </c>
      <c r="DH9" s="8">
        <v>25793000</v>
      </c>
      <c r="DI9" s="8">
        <v>17105000</v>
      </c>
      <c r="DJ9" s="8">
        <v>33245000</v>
      </c>
      <c r="DK9" s="8">
        <v>58031000</v>
      </c>
      <c r="DL9" s="8">
        <v>21477000</v>
      </c>
      <c r="DM9" s="8">
        <v>42213000</v>
      </c>
      <c r="DN9" s="8">
        <v>78427000</v>
      </c>
      <c r="DO9" s="8">
        <v>49893000</v>
      </c>
      <c r="DP9" s="8">
        <v>35907000</v>
      </c>
      <c r="DQ9" s="8">
        <v>16816000</v>
      </c>
      <c r="DR9" s="8">
        <v>40151000</v>
      </c>
      <c r="DS9" s="8">
        <v>25669000</v>
      </c>
      <c r="DT9" s="8">
        <v>63837000</v>
      </c>
      <c r="DU9" s="8">
        <v>56438000</v>
      </c>
      <c r="DV9" s="8">
        <v>9515000</v>
      </c>
      <c r="DW9" s="8">
        <v>40866000</v>
      </c>
      <c r="DX9" s="8">
        <v>40935000</v>
      </c>
      <c r="DY9" s="8">
        <v>30485000</v>
      </c>
      <c r="DZ9" s="8">
        <v>11284000</v>
      </c>
      <c r="EA9" s="8">
        <v>31020000</v>
      </c>
      <c r="EB9" s="8">
        <v>39648000</v>
      </c>
      <c r="EC9" s="8">
        <v>35863000</v>
      </c>
      <c r="ED9" s="8">
        <v>63593000</v>
      </c>
      <c r="EE9" s="8">
        <v>25028000</v>
      </c>
      <c r="EF9" s="8">
        <v>30275000</v>
      </c>
      <c r="EG9" s="8">
        <v>37045000</v>
      </c>
      <c r="EH9" s="8">
        <v>10375000</v>
      </c>
      <c r="EI9" s="8">
        <v>30987000</v>
      </c>
      <c r="EJ9" s="8">
        <v>42595000</v>
      </c>
      <c r="EK9" s="8">
        <v>30442000</v>
      </c>
      <c r="EL9" s="8">
        <v>75636000</v>
      </c>
      <c r="EM9" s="8">
        <v>80959000</v>
      </c>
      <c r="EN9" s="8">
        <v>34560000</v>
      </c>
      <c r="EO9" s="8">
        <v>27932000</v>
      </c>
      <c r="EP9" s="8">
        <v>48226000</v>
      </c>
      <c r="EQ9" s="8">
        <v>19345000</v>
      </c>
      <c r="ER9" s="8">
        <v>33950000</v>
      </c>
      <c r="ES9" s="8">
        <v>27610000</v>
      </c>
      <c r="ET9" s="8">
        <v>32139000</v>
      </c>
      <c r="EU9" s="8">
        <v>60979000</v>
      </c>
      <c r="EV9" s="8">
        <v>13339000</v>
      </c>
      <c r="EW9" s="8">
        <v>59129000</v>
      </c>
      <c r="EX9" s="8">
        <v>33654000</v>
      </c>
      <c r="EY9" s="8">
        <v>34297000</v>
      </c>
      <c r="EZ9" s="8">
        <v>399886000</v>
      </c>
      <c r="FA9" s="8">
        <v>25968000</v>
      </c>
      <c r="FB9" s="8">
        <v>46275000</v>
      </c>
      <c r="FC9" s="8">
        <v>17492000</v>
      </c>
      <c r="FD9" s="8">
        <v>52312000</v>
      </c>
      <c r="FE9" s="8">
        <v>13222000</v>
      </c>
      <c r="FF9" s="8">
        <v>27481000</v>
      </c>
      <c r="FG9" s="8">
        <v>98572000</v>
      </c>
      <c r="FH9" s="8">
        <v>19795000</v>
      </c>
      <c r="FI9" s="8">
        <v>46726000</v>
      </c>
      <c r="FJ9" s="8">
        <v>14022000</v>
      </c>
      <c r="FK9" s="8">
        <v>30665000</v>
      </c>
      <c r="FL9" s="8">
        <v>9345000</v>
      </c>
      <c r="FM9" s="8">
        <v>17702000</v>
      </c>
      <c r="FN9" s="8">
        <v>104000</v>
      </c>
      <c r="FO9" s="8">
        <v>70108000</v>
      </c>
      <c r="FP9" s="8">
        <v>11143000</v>
      </c>
      <c r="FQ9" s="8">
        <v>18850000</v>
      </c>
      <c r="FR9" s="8">
        <v>6490000</v>
      </c>
      <c r="FS9" s="8">
        <v>5852000</v>
      </c>
      <c r="FT9" s="8">
        <v>7978000</v>
      </c>
      <c r="FU9" s="8">
        <v>34373000</v>
      </c>
      <c r="FV9" s="8">
        <v>8209000</v>
      </c>
      <c r="FW9" s="8">
        <v>42582000</v>
      </c>
    </row>
    <row r="10" spans="1:179" ht="45">
      <c r="A10" s="2" t="s">
        <v>1528</v>
      </c>
      <c r="B10" s="8">
        <v>1643713000</v>
      </c>
      <c r="C10" s="8">
        <v>1518896000</v>
      </c>
      <c r="D10" s="8">
        <v>1432799000</v>
      </c>
      <c r="E10" s="8">
        <v>1292924000</v>
      </c>
      <c r="F10" s="8">
        <v>1643490000</v>
      </c>
      <c r="G10" s="8">
        <v>2444000</v>
      </c>
      <c r="H10" s="8">
        <v>6576000</v>
      </c>
      <c r="I10" s="8">
        <v>15223000</v>
      </c>
      <c r="J10" s="8">
        <v>10078000</v>
      </c>
      <c r="K10" s="8">
        <v>28305000</v>
      </c>
      <c r="L10" s="8">
        <v>27939000</v>
      </c>
      <c r="M10" s="8">
        <v>20970000</v>
      </c>
      <c r="N10" s="8">
        <v>1718000</v>
      </c>
      <c r="O10" s="8">
        <v>3379000</v>
      </c>
      <c r="P10" s="8">
        <v>9934000</v>
      </c>
      <c r="Q10" s="8">
        <v>11199000</v>
      </c>
      <c r="R10" s="8">
        <v>17845000</v>
      </c>
      <c r="S10" s="8">
        <v>10300000</v>
      </c>
      <c r="T10" s="8">
        <v>12668000</v>
      </c>
      <c r="U10" s="8">
        <v>8778000</v>
      </c>
      <c r="V10" s="8">
        <v>9308000</v>
      </c>
      <c r="W10" s="8">
        <v>5090000</v>
      </c>
      <c r="X10" s="8">
        <v>876000</v>
      </c>
      <c r="Y10" s="8">
        <v>7695000</v>
      </c>
      <c r="Z10" s="8">
        <v>10338000</v>
      </c>
      <c r="AA10" s="8">
        <v>10643000</v>
      </c>
      <c r="AB10" s="8">
        <v>10457000</v>
      </c>
      <c r="AC10" s="8">
        <v>24913000</v>
      </c>
      <c r="AD10" s="8">
        <v>9295000</v>
      </c>
      <c r="AE10" s="8">
        <v>16772000</v>
      </c>
      <c r="AF10" s="8">
        <v>10986000</v>
      </c>
      <c r="AG10" s="8">
        <v>12367000</v>
      </c>
      <c r="AH10" s="8">
        <v>6775000</v>
      </c>
      <c r="AI10" s="8">
        <v>4863000</v>
      </c>
      <c r="AJ10" s="8">
        <v>1093000</v>
      </c>
      <c r="AK10" s="8">
        <v>9500000</v>
      </c>
      <c r="AL10" s="8">
        <v>22432000</v>
      </c>
      <c r="AM10" s="8">
        <v>7101000</v>
      </c>
      <c r="AN10" s="8">
        <v>27558000</v>
      </c>
      <c r="AO10" s="8">
        <v>1693000</v>
      </c>
      <c r="AP10" s="8">
        <v>4523000</v>
      </c>
      <c r="AQ10" s="8">
        <v>11509000</v>
      </c>
      <c r="AR10" s="8">
        <v>7993000</v>
      </c>
      <c r="AS10" s="8">
        <v>12581000</v>
      </c>
      <c r="AT10" s="8">
        <v>7806000</v>
      </c>
      <c r="AU10" s="8">
        <v>29090000</v>
      </c>
      <c r="AV10" s="8">
        <v>18828000</v>
      </c>
      <c r="AW10" s="8">
        <v>3223000</v>
      </c>
      <c r="AX10" s="8">
        <v>15560000</v>
      </c>
      <c r="AY10" s="8">
        <v>12443000</v>
      </c>
      <c r="AZ10" s="8">
        <v>30616000</v>
      </c>
      <c r="BA10" s="8">
        <v>3792000</v>
      </c>
      <c r="BB10" s="8">
        <v>11338000</v>
      </c>
      <c r="BC10" s="8">
        <v>26489000</v>
      </c>
      <c r="BD10" s="8">
        <v>6729000</v>
      </c>
      <c r="BE10" s="8">
        <v>9859000</v>
      </c>
      <c r="BF10" s="8">
        <v>11348000</v>
      </c>
      <c r="BG10" s="8">
        <v>24283000</v>
      </c>
      <c r="BH10" s="8">
        <v>41100000</v>
      </c>
      <c r="BI10" s="8">
        <v>857000</v>
      </c>
      <c r="BJ10" s="8">
        <v>17956000</v>
      </c>
      <c r="BK10" s="8">
        <v>5606000</v>
      </c>
      <c r="BL10" s="8">
        <v>3245000</v>
      </c>
      <c r="BM10" s="8">
        <v>6460000</v>
      </c>
      <c r="BN10" s="8">
        <v>12371000</v>
      </c>
      <c r="BO10" s="8">
        <v>16918000</v>
      </c>
      <c r="BP10" s="8">
        <v>9372000</v>
      </c>
      <c r="BQ10" s="8">
        <v>10833000</v>
      </c>
      <c r="BR10" s="8">
        <v>26124000</v>
      </c>
      <c r="BS10" s="8">
        <v>8384000</v>
      </c>
      <c r="BT10" s="8">
        <v>19566000</v>
      </c>
      <c r="BU10" s="8">
        <v>3278000</v>
      </c>
      <c r="BV10" s="8">
        <v>29162000</v>
      </c>
      <c r="BW10" s="8">
        <v>12255000</v>
      </c>
      <c r="BX10" s="8">
        <v>23027000</v>
      </c>
      <c r="BY10" s="8">
        <v>4331000</v>
      </c>
      <c r="BZ10" s="8">
        <v>16709000</v>
      </c>
      <c r="CA10" s="8">
        <v>17609000</v>
      </c>
      <c r="CB10" s="8">
        <v>8553000</v>
      </c>
      <c r="CC10" s="8">
        <v>10030000</v>
      </c>
      <c r="CD10" s="8">
        <v>4056000</v>
      </c>
      <c r="CE10" s="8">
        <v>8756000</v>
      </c>
      <c r="CF10" s="8">
        <v>12985000</v>
      </c>
      <c r="CG10" s="8">
        <v>31599000</v>
      </c>
      <c r="CH10" s="8">
        <v>11066000</v>
      </c>
      <c r="CI10" s="8">
        <v>10877000</v>
      </c>
      <c r="CJ10" s="8">
        <v>17426000</v>
      </c>
      <c r="CK10" s="8">
        <v>1490000</v>
      </c>
      <c r="CL10" s="8">
        <v>1229000</v>
      </c>
      <c r="CM10" s="8">
        <v>12411000</v>
      </c>
      <c r="CN10" s="8">
        <v>8584000</v>
      </c>
      <c r="CO10" s="8">
        <v>16758000</v>
      </c>
      <c r="CP10" s="8">
        <v>8676000</v>
      </c>
      <c r="CQ10" s="8">
        <v>8860000</v>
      </c>
      <c r="CR10" s="8">
        <v>21292000</v>
      </c>
      <c r="CS10" s="8">
        <v>1315000</v>
      </c>
      <c r="CT10" s="8">
        <v>2491000</v>
      </c>
      <c r="CU10" s="8">
        <v>9254000</v>
      </c>
      <c r="CV10" s="8">
        <v>2108000</v>
      </c>
      <c r="CW10" s="8">
        <v>20593000</v>
      </c>
      <c r="CX10" s="8">
        <v>1654000</v>
      </c>
      <c r="CY10" s="8">
        <v>22929000</v>
      </c>
      <c r="CZ10" s="8">
        <v>3388000</v>
      </c>
      <c r="DA10" s="8">
        <v>9101000</v>
      </c>
      <c r="DB10" s="8">
        <v>11608000</v>
      </c>
      <c r="DC10" s="8">
        <v>2134000</v>
      </c>
      <c r="DD10" s="8">
        <v>18653000</v>
      </c>
      <c r="DE10" s="8">
        <v>10568000</v>
      </c>
      <c r="DF10" s="8">
        <v>8572000</v>
      </c>
      <c r="DG10" s="8">
        <v>20598000</v>
      </c>
      <c r="DH10" s="8">
        <v>6458000</v>
      </c>
      <c r="DI10" s="8">
        <v>9139000</v>
      </c>
      <c r="DJ10" s="8">
        <v>8496000</v>
      </c>
      <c r="DK10" s="8">
        <v>12782000</v>
      </c>
      <c r="DL10" s="8">
        <v>5896000</v>
      </c>
      <c r="DM10" s="8">
        <v>8607000</v>
      </c>
      <c r="DN10" s="8">
        <v>17778000</v>
      </c>
      <c r="DO10" s="8">
        <v>1409000</v>
      </c>
      <c r="DP10" s="8">
        <v>10585000</v>
      </c>
      <c r="DQ10" s="8">
        <v>6564000</v>
      </c>
      <c r="DR10" s="8">
        <v>9649000</v>
      </c>
      <c r="DS10" s="8">
        <v>6203000</v>
      </c>
      <c r="DT10" s="8">
        <v>17389000</v>
      </c>
      <c r="DU10" s="8">
        <v>12548000</v>
      </c>
      <c r="DV10" s="8">
        <v>2357000</v>
      </c>
      <c r="DW10" s="8">
        <v>9371000</v>
      </c>
      <c r="DX10" s="8">
        <v>9135000</v>
      </c>
      <c r="DY10" s="8">
        <v>7449000</v>
      </c>
      <c r="DZ10" s="8">
        <v>6380000</v>
      </c>
      <c r="EA10" s="8">
        <v>7546000</v>
      </c>
      <c r="EB10" s="8">
        <v>8854000</v>
      </c>
      <c r="EC10" s="8">
        <v>1999000</v>
      </c>
      <c r="ED10" s="8">
        <v>10705000</v>
      </c>
      <c r="EE10" s="8">
        <v>1869000</v>
      </c>
      <c r="EF10" s="8">
        <v>1377000</v>
      </c>
      <c r="EG10" s="8">
        <v>2131000</v>
      </c>
      <c r="EH10" s="8">
        <v>3216000</v>
      </c>
      <c r="EI10" s="8">
        <v>5407000</v>
      </c>
      <c r="EJ10" s="8">
        <v>12292000</v>
      </c>
      <c r="EK10" s="8">
        <v>22412000</v>
      </c>
      <c r="EL10" s="8">
        <v>33007000</v>
      </c>
      <c r="EM10" s="8">
        <v>878000</v>
      </c>
      <c r="EN10" s="8">
        <v>10922000</v>
      </c>
      <c r="EO10" s="8">
        <v>14244000</v>
      </c>
      <c r="EP10" s="8">
        <v>2696000</v>
      </c>
      <c r="EQ10" s="8">
        <v>11854000</v>
      </c>
      <c r="ER10" s="8">
        <v>8191000</v>
      </c>
      <c r="ES10" s="8">
        <v>6262000</v>
      </c>
      <c r="ET10" s="8">
        <v>19412000</v>
      </c>
      <c r="EU10" s="8">
        <v>14325000</v>
      </c>
      <c r="EV10" s="8">
        <v>1083000</v>
      </c>
      <c r="EW10" s="8">
        <v>3084000</v>
      </c>
      <c r="EX10" s="8">
        <v>1253000</v>
      </c>
      <c r="EY10" s="8">
        <v>378000</v>
      </c>
      <c r="EZ10" s="8">
        <v>223000</v>
      </c>
      <c r="FA10" s="8">
        <v>6000</v>
      </c>
      <c r="FB10" s="8">
        <v>137000</v>
      </c>
      <c r="FC10" s="4">
        <v>0</v>
      </c>
      <c r="FD10" s="4">
        <v>0</v>
      </c>
      <c r="FE10" s="4">
        <v>0</v>
      </c>
      <c r="FF10" s="4">
        <v>0</v>
      </c>
      <c r="FG10" s="8">
        <v>73000</v>
      </c>
      <c r="FH10" s="4">
        <v>0</v>
      </c>
      <c r="FI10" s="4">
        <v>0</v>
      </c>
      <c r="FJ10" s="4">
        <v>0</v>
      </c>
      <c r="FK10" s="4">
        <v>0</v>
      </c>
      <c r="FL10" s="4">
        <v>0</v>
      </c>
      <c r="FM10" s="8">
        <v>7000</v>
      </c>
      <c r="FN10" s="4">
        <v>0</v>
      </c>
      <c r="FO10" s="4">
        <v>0</v>
      </c>
      <c r="FP10" s="4">
        <v>0</v>
      </c>
      <c r="FQ10" s="4">
        <v>0</v>
      </c>
      <c r="FR10" s="4">
        <v>0</v>
      </c>
      <c r="FS10" s="4">
        <v>0</v>
      </c>
      <c r="FT10" s="4">
        <v>0</v>
      </c>
      <c r="FU10" s="4">
        <v>0</v>
      </c>
      <c r="FV10" s="4">
        <v>0</v>
      </c>
      <c r="FW10" s="4">
        <v>0</v>
      </c>
    </row>
    <row r="11" spans="1:179" ht="60">
      <c r="A11" s="2" t="s">
        <v>1529</v>
      </c>
      <c r="B11" s="8">
        <v>5428468000</v>
      </c>
      <c r="C11" s="4" t="s">
        <v>6</v>
      </c>
      <c r="D11" s="4" t="s">
        <v>6</v>
      </c>
      <c r="E11" s="4" t="s">
        <v>6</v>
      </c>
      <c r="F11" s="8">
        <v>4916115000</v>
      </c>
      <c r="G11" s="8">
        <v>41684000</v>
      </c>
      <c r="H11" s="8">
        <v>22035000</v>
      </c>
      <c r="I11" s="8">
        <v>53345000</v>
      </c>
      <c r="J11" s="8">
        <v>31438000</v>
      </c>
      <c r="K11" s="8">
        <v>50610000</v>
      </c>
      <c r="L11" s="8">
        <v>20776000</v>
      </c>
      <c r="M11" s="8">
        <v>19852000</v>
      </c>
      <c r="N11" s="8">
        <v>50828000</v>
      </c>
      <c r="O11" s="8">
        <v>71008000</v>
      </c>
      <c r="P11" s="8">
        <v>10142000</v>
      </c>
      <c r="Q11" s="8">
        <v>12419000</v>
      </c>
      <c r="R11" s="8">
        <v>61520000</v>
      </c>
      <c r="S11" s="8">
        <v>34107000</v>
      </c>
      <c r="T11" s="8">
        <v>18056000</v>
      </c>
      <c r="U11" s="8">
        <v>13927000</v>
      </c>
      <c r="V11" s="8">
        <v>9015000</v>
      </c>
      <c r="W11" s="8">
        <v>18633000</v>
      </c>
      <c r="X11" s="8">
        <v>831000</v>
      </c>
      <c r="Y11" s="8">
        <v>10349000</v>
      </c>
      <c r="Z11" s="8">
        <v>11397000</v>
      </c>
      <c r="AA11" s="8">
        <v>39679000</v>
      </c>
      <c r="AB11" s="8">
        <v>36644000</v>
      </c>
      <c r="AC11" s="8">
        <v>18094000</v>
      </c>
      <c r="AD11" s="8">
        <v>99822000</v>
      </c>
      <c r="AE11" s="8">
        <v>11789000</v>
      </c>
      <c r="AF11" s="8">
        <v>5871000</v>
      </c>
      <c r="AG11" s="8">
        <v>21823000</v>
      </c>
      <c r="AH11" s="8">
        <v>21500000</v>
      </c>
      <c r="AI11" s="8">
        <v>4476000</v>
      </c>
      <c r="AJ11" s="8">
        <v>24243000</v>
      </c>
      <c r="AK11" s="8">
        <v>28620000</v>
      </c>
      <c r="AL11" s="8">
        <v>46546000</v>
      </c>
      <c r="AM11" s="8">
        <v>23440000</v>
      </c>
      <c r="AN11" s="8">
        <v>25856000</v>
      </c>
      <c r="AO11" s="8">
        <v>56967000</v>
      </c>
      <c r="AP11" s="8">
        <v>13976000</v>
      </c>
      <c r="AQ11" s="8">
        <v>41831000</v>
      </c>
      <c r="AR11" s="8">
        <v>27603000</v>
      </c>
      <c r="AS11" s="8">
        <v>61840000</v>
      </c>
      <c r="AT11" s="8">
        <v>26579000</v>
      </c>
      <c r="AU11" s="8">
        <v>96101000</v>
      </c>
      <c r="AV11" s="8">
        <v>64827000</v>
      </c>
      <c r="AW11" s="8">
        <v>8608000</v>
      </c>
      <c r="AX11" s="8">
        <v>13243000</v>
      </c>
      <c r="AY11" s="8">
        <v>44476000</v>
      </c>
      <c r="AZ11" s="8">
        <v>71093000</v>
      </c>
      <c r="BA11" s="8">
        <v>8830000</v>
      </c>
      <c r="BB11" s="8">
        <v>37759000</v>
      </c>
      <c r="BC11" s="8">
        <v>6512000</v>
      </c>
      <c r="BD11" s="8">
        <v>19822000</v>
      </c>
      <c r="BE11" s="8">
        <v>34619000</v>
      </c>
      <c r="BF11" s="8">
        <v>35835000</v>
      </c>
      <c r="BG11" s="8">
        <v>49440000</v>
      </c>
      <c r="BH11" s="8">
        <v>108599000</v>
      </c>
      <c r="BI11" s="8">
        <v>18326000</v>
      </c>
      <c r="BJ11" s="8">
        <v>26452000</v>
      </c>
      <c r="BK11" s="8">
        <v>4624000</v>
      </c>
      <c r="BL11" s="8">
        <v>54810000</v>
      </c>
      <c r="BM11" s="8">
        <v>20962000</v>
      </c>
      <c r="BN11" s="8">
        <v>13480000</v>
      </c>
      <c r="BO11" s="8">
        <v>26888000</v>
      </c>
      <c r="BP11" s="8">
        <v>24673000</v>
      </c>
      <c r="BQ11" s="8">
        <v>32237000</v>
      </c>
      <c r="BR11" s="8">
        <v>12551000</v>
      </c>
      <c r="BS11" s="8">
        <v>5043000</v>
      </c>
      <c r="BT11" s="8">
        <v>26813000</v>
      </c>
      <c r="BU11" s="8">
        <v>86264000</v>
      </c>
      <c r="BV11" s="8">
        <v>92230000</v>
      </c>
      <c r="BW11" s="8">
        <v>42394000</v>
      </c>
      <c r="BX11" s="8">
        <v>75000000</v>
      </c>
      <c r="BY11" s="8">
        <v>51153000</v>
      </c>
      <c r="BZ11" s="8">
        <v>26602000</v>
      </c>
      <c r="CA11" s="8">
        <v>21843000</v>
      </c>
      <c r="CB11" s="8">
        <v>10795000</v>
      </c>
      <c r="CC11" s="8">
        <v>13515000</v>
      </c>
      <c r="CD11" s="8">
        <v>4841000</v>
      </c>
      <c r="CE11" s="8">
        <v>84427000</v>
      </c>
      <c r="CF11" s="8">
        <v>37874000</v>
      </c>
      <c r="CG11" s="8">
        <v>62831000</v>
      </c>
      <c r="CH11" s="8">
        <v>18985000</v>
      </c>
      <c r="CI11" s="8">
        <v>32498000</v>
      </c>
      <c r="CJ11" s="8">
        <v>30556000</v>
      </c>
      <c r="CK11" s="8">
        <v>18628000</v>
      </c>
      <c r="CL11" s="8">
        <v>46867000</v>
      </c>
      <c r="CM11" s="8">
        <v>51137000</v>
      </c>
      <c r="CN11" s="8">
        <v>16946000</v>
      </c>
      <c r="CO11" s="8">
        <v>76057000</v>
      </c>
      <c r="CP11" s="8">
        <v>37908000</v>
      </c>
      <c r="CQ11" s="8">
        <v>26123000</v>
      </c>
      <c r="CR11" s="8">
        <v>26782000</v>
      </c>
      <c r="CS11" s="8">
        <v>21110000</v>
      </c>
      <c r="CT11" s="8">
        <v>62358000</v>
      </c>
      <c r="CU11" s="8">
        <v>28784000</v>
      </c>
      <c r="CV11" s="8">
        <v>28962000</v>
      </c>
      <c r="CW11" s="8">
        <v>5678000</v>
      </c>
      <c r="CX11" s="8">
        <v>24335000</v>
      </c>
      <c r="CY11" s="8">
        <v>67013000</v>
      </c>
      <c r="CZ11" s="8">
        <v>35266000</v>
      </c>
      <c r="DA11" s="8">
        <v>10717000</v>
      </c>
      <c r="DB11" s="8">
        <v>40472000</v>
      </c>
      <c r="DC11" s="8">
        <v>107219000</v>
      </c>
      <c r="DD11" s="8">
        <v>86516000</v>
      </c>
      <c r="DE11" s="8">
        <v>13931000</v>
      </c>
      <c r="DF11" s="8">
        <v>14045000</v>
      </c>
      <c r="DG11" s="8">
        <v>28538000</v>
      </c>
      <c r="DH11" s="8">
        <v>19335000</v>
      </c>
      <c r="DI11" s="8">
        <v>7966000</v>
      </c>
      <c r="DJ11" s="8">
        <v>24749000</v>
      </c>
      <c r="DK11" s="8">
        <v>45249000</v>
      </c>
      <c r="DL11" s="8">
        <v>15581000</v>
      </c>
      <c r="DM11" s="8">
        <v>33606000</v>
      </c>
      <c r="DN11" s="8">
        <v>60649000</v>
      </c>
      <c r="DO11" s="8">
        <v>48484000</v>
      </c>
      <c r="DP11" s="8">
        <v>25322000</v>
      </c>
      <c r="DQ11" s="8">
        <v>10252000</v>
      </c>
      <c r="DR11" s="8">
        <v>30502000</v>
      </c>
      <c r="DS11" s="8">
        <v>19466000</v>
      </c>
      <c r="DT11" s="8">
        <v>46448000</v>
      </c>
      <c r="DU11" s="8">
        <v>43890000</v>
      </c>
      <c r="DV11" s="8">
        <v>7158000</v>
      </c>
      <c r="DW11" s="8">
        <v>31495000</v>
      </c>
      <c r="DX11" s="8">
        <v>31800000</v>
      </c>
      <c r="DY11" s="8">
        <v>23036000</v>
      </c>
      <c r="DZ11" s="8">
        <v>4904000</v>
      </c>
      <c r="EA11" s="8">
        <v>23474000</v>
      </c>
      <c r="EB11" s="8">
        <v>30794000</v>
      </c>
      <c r="EC11" s="8">
        <v>33864000</v>
      </c>
      <c r="ED11" s="8">
        <v>52888000</v>
      </c>
      <c r="EE11" s="8">
        <v>23159000</v>
      </c>
      <c r="EF11" s="8">
        <v>28898000</v>
      </c>
      <c r="EG11" s="8">
        <v>34914000</v>
      </c>
      <c r="EH11" s="8">
        <v>7159000</v>
      </c>
      <c r="EI11" s="8">
        <v>25580000</v>
      </c>
      <c r="EJ11" s="8">
        <v>30303000</v>
      </c>
      <c r="EK11" s="8">
        <v>8030000</v>
      </c>
      <c r="EL11" s="8">
        <v>42629000</v>
      </c>
      <c r="EM11" s="8">
        <v>80081000</v>
      </c>
      <c r="EN11" s="8">
        <v>23638000</v>
      </c>
      <c r="EO11" s="8">
        <v>13688000</v>
      </c>
      <c r="EP11" s="8">
        <v>45530000</v>
      </c>
      <c r="EQ11" s="8">
        <v>7491000</v>
      </c>
      <c r="ER11" s="8">
        <v>25759000</v>
      </c>
      <c r="ES11" s="8">
        <v>21348000</v>
      </c>
      <c r="ET11" s="8">
        <v>12727000</v>
      </c>
      <c r="EU11" s="8">
        <v>46654000</v>
      </c>
      <c r="EV11" s="8">
        <v>12256000</v>
      </c>
      <c r="EW11" s="8">
        <v>56045000</v>
      </c>
      <c r="EX11" s="8">
        <v>32401000</v>
      </c>
      <c r="EY11" s="8">
        <v>33919000</v>
      </c>
      <c r="EZ11" s="8">
        <v>399663000</v>
      </c>
      <c r="FA11" s="8">
        <v>25962000</v>
      </c>
      <c r="FB11" s="8">
        <v>46138000</v>
      </c>
      <c r="FC11" s="8">
        <v>17492000</v>
      </c>
      <c r="FD11" s="8">
        <v>52312000</v>
      </c>
      <c r="FE11" s="8">
        <v>13222000</v>
      </c>
      <c r="FF11" s="8">
        <v>27481000</v>
      </c>
      <c r="FG11" s="8">
        <v>98499000</v>
      </c>
      <c r="FH11" s="8">
        <v>19795000</v>
      </c>
      <c r="FI11" s="8">
        <v>46726000</v>
      </c>
      <c r="FJ11" s="8">
        <v>14022000</v>
      </c>
      <c r="FK11" s="8">
        <v>30665000</v>
      </c>
      <c r="FL11" s="8">
        <v>9345000</v>
      </c>
      <c r="FM11" s="8">
        <v>17695000</v>
      </c>
      <c r="FN11" s="8">
        <v>104000</v>
      </c>
      <c r="FO11" s="8">
        <v>70108000</v>
      </c>
      <c r="FP11" s="8">
        <v>11143000</v>
      </c>
      <c r="FQ11" s="8">
        <v>18850000</v>
      </c>
      <c r="FR11" s="8">
        <v>6490000</v>
      </c>
      <c r="FS11" s="8">
        <v>5852000</v>
      </c>
      <c r="FT11" s="8">
        <v>7978000</v>
      </c>
      <c r="FU11" s="8">
        <v>34373000</v>
      </c>
      <c r="FV11" s="8">
        <v>8209000</v>
      </c>
      <c r="FW11" s="8">
        <v>42582000</v>
      </c>
    </row>
    <row r="12" spans="1:179" ht="45">
      <c r="A12" s="2" t="s">
        <v>1530</v>
      </c>
      <c r="B12" s="5">
        <v>941968000</v>
      </c>
      <c r="C12" s="4" t="s">
        <v>6</v>
      </c>
      <c r="D12" s="4" t="s">
        <v>6</v>
      </c>
      <c r="E12" s="4" t="s">
        <v>6</v>
      </c>
      <c r="F12" s="5">
        <v>941968000</v>
      </c>
      <c r="G12" s="4" t="s">
        <v>6</v>
      </c>
      <c r="H12" s="4" t="s">
        <v>6</v>
      </c>
      <c r="I12" s="4" t="s">
        <v>6</v>
      </c>
      <c r="J12" s="5">
        <v>26025000</v>
      </c>
      <c r="K12" s="4" t="s">
        <v>6</v>
      </c>
      <c r="L12" s="4" t="s">
        <v>6</v>
      </c>
      <c r="M12" s="4" t="s">
        <v>6</v>
      </c>
      <c r="N12" s="4" t="s">
        <v>6</v>
      </c>
      <c r="O12" s="4" t="s">
        <v>6</v>
      </c>
      <c r="P12" s="4" t="s">
        <v>6</v>
      </c>
      <c r="Q12" s="4" t="s">
        <v>6</v>
      </c>
      <c r="R12" s="4" t="s">
        <v>6</v>
      </c>
      <c r="S12" s="5">
        <v>22624000</v>
      </c>
      <c r="T12" s="4" t="s">
        <v>6</v>
      </c>
      <c r="U12" s="5">
        <v>15351000</v>
      </c>
      <c r="V12" s="4" t="s">
        <v>6</v>
      </c>
      <c r="W12" s="4" t="s">
        <v>6</v>
      </c>
      <c r="X12" s="4" t="s">
        <v>6</v>
      </c>
      <c r="Y12" s="4" t="s">
        <v>6</v>
      </c>
      <c r="Z12" s="4" t="s">
        <v>6</v>
      </c>
      <c r="AA12" s="5">
        <v>33795000</v>
      </c>
      <c r="AB12" s="4" t="s">
        <v>6</v>
      </c>
      <c r="AC12" s="4" t="s">
        <v>6</v>
      </c>
      <c r="AD12" s="4" t="s">
        <v>6</v>
      </c>
      <c r="AE12" s="4" t="s">
        <v>6</v>
      </c>
      <c r="AF12" s="4" t="s">
        <v>6</v>
      </c>
      <c r="AG12" s="4" t="s">
        <v>6</v>
      </c>
      <c r="AH12" s="4" t="s">
        <v>6</v>
      </c>
      <c r="AI12" s="4" t="s">
        <v>6</v>
      </c>
      <c r="AJ12" s="4" t="s">
        <v>6</v>
      </c>
      <c r="AK12" s="4" t="s">
        <v>6</v>
      </c>
      <c r="AL12" s="4" t="s">
        <v>6</v>
      </c>
      <c r="AM12" s="5">
        <v>19220000</v>
      </c>
      <c r="AN12" s="4" t="s">
        <v>6</v>
      </c>
      <c r="AO12" s="5">
        <v>24698000</v>
      </c>
      <c r="AP12" s="5">
        <v>13073000</v>
      </c>
      <c r="AQ12" s="4" t="s">
        <v>6</v>
      </c>
      <c r="AR12" s="4" t="s">
        <v>6</v>
      </c>
      <c r="AS12" s="4" t="s">
        <v>6</v>
      </c>
      <c r="AT12" s="5">
        <v>21168000</v>
      </c>
      <c r="AU12" s="4" t="s">
        <v>6</v>
      </c>
      <c r="AV12" s="4" t="s">
        <v>6</v>
      </c>
      <c r="AW12" s="4" t="s">
        <v>6</v>
      </c>
      <c r="AX12" s="4" t="s">
        <v>6</v>
      </c>
      <c r="AY12" s="4" t="s">
        <v>6</v>
      </c>
      <c r="AZ12" s="5">
        <v>50711000</v>
      </c>
      <c r="BA12" s="5">
        <v>8901000</v>
      </c>
      <c r="BB12" s="4" t="s">
        <v>6</v>
      </c>
      <c r="BC12" s="4" t="s">
        <v>6</v>
      </c>
      <c r="BD12" s="5">
        <v>13004000</v>
      </c>
      <c r="BE12" s="4" t="s">
        <v>6</v>
      </c>
      <c r="BF12" s="4" t="s">
        <v>6</v>
      </c>
      <c r="BG12" s="5">
        <v>52360000</v>
      </c>
      <c r="BH12" s="5">
        <v>92716000</v>
      </c>
      <c r="BI12" s="4" t="s">
        <v>6</v>
      </c>
      <c r="BJ12" s="4" t="s">
        <v>6</v>
      </c>
      <c r="BK12" s="4" t="s">
        <v>6</v>
      </c>
      <c r="BL12" s="4" t="s">
        <v>6</v>
      </c>
      <c r="BM12" s="4" t="s">
        <v>6</v>
      </c>
      <c r="BN12" s="4" t="s">
        <v>6</v>
      </c>
      <c r="BO12" s="5">
        <v>27431000</v>
      </c>
      <c r="BP12" s="4" t="s">
        <v>6</v>
      </c>
      <c r="BQ12" s="5">
        <v>26212000</v>
      </c>
      <c r="BR12" s="4" t="s">
        <v>6</v>
      </c>
      <c r="BS12" s="4" t="s">
        <v>6</v>
      </c>
      <c r="BT12" s="5">
        <v>29267000</v>
      </c>
      <c r="BU12" s="4" t="s">
        <v>6</v>
      </c>
      <c r="BV12" s="4" t="s">
        <v>6</v>
      </c>
      <c r="BW12" s="4" t="s">
        <v>6</v>
      </c>
      <c r="BX12" s="4" t="s">
        <v>6</v>
      </c>
      <c r="BY12" s="4" t="s">
        <v>6</v>
      </c>
      <c r="BZ12" s="4" t="s">
        <v>6</v>
      </c>
      <c r="CA12" s="4" t="s">
        <v>6</v>
      </c>
      <c r="CB12" s="4" t="s">
        <v>6</v>
      </c>
      <c r="CC12" s="5">
        <v>13866000</v>
      </c>
      <c r="CD12" s="4" t="s">
        <v>6</v>
      </c>
      <c r="CE12" s="5">
        <v>50579000</v>
      </c>
      <c r="CF12" s="5">
        <v>29675000</v>
      </c>
      <c r="CG12" s="5">
        <v>36284000</v>
      </c>
      <c r="CH12" s="5">
        <v>28058000</v>
      </c>
      <c r="CI12" s="5">
        <v>20565000</v>
      </c>
      <c r="CJ12" s="4" t="s">
        <v>6</v>
      </c>
      <c r="CK12" s="4" t="s">
        <v>6</v>
      </c>
      <c r="CL12" s="4" t="s">
        <v>6</v>
      </c>
      <c r="CM12" s="4" t="s">
        <v>6</v>
      </c>
      <c r="CN12" s="5">
        <v>17309000</v>
      </c>
      <c r="CO12" s="4" t="s">
        <v>6</v>
      </c>
      <c r="CP12" s="4" t="s">
        <v>6</v>
      </c>
      <c r="CQ12" s="4" t="s">
        <v>6</v>
      </c>
      <c r="CR12" s="4" t="s">
        <v>6</v>
      </c>
      <c r="CS12" s="4" t="s">
        <v>6</v>
      </c>
      <c r="CT12" s="4" t="s">
        <v>6</v>
      </c>
      <c r="CU12" s="4" t="s">
        <v>6</v>
      </c>
      <c r="CV12" s="4" t="s">
        <v>6</v>
      </c>
      <c r="CW12" s="4" t="s">
        <v>6</v>
      </c>
      <c r="CX12" s="4" t="s">
        <v>6</v>
      </c>
      <c r="CY12" s="4" t="s">
        <v>6</v>
      </c>
      <c r="CZ12" s="5">
        <v>21506000</v>
      </c>
      <c r="DA12" s="4" t="s">
        <v>6</v>
      </c>
      <c r="DB12" s="4" t="s">
        <v>6</v>
      </c>
      <c r="DC12" s="4" t="s">
        <v>6</v>
      </c>
      <c r="DD12" s="4" t="s">
        <v>6</v>
      </c>
      <c r="DE12" s="4" t="s">
        <v>6</v>
      </c>
      <c r="DF12" s="4" t="s">
        <v>6</v>
      </c>
      <c r="DG12" s="4" t="s">
        <v>6</v>
      </c>
      <c r="DH12" s="5">
        <v>19961000</v>
      </c>
      <c r="DI12" s="4" t="s">
        <v>6</v>
      </c>
      <c r="DJ12" s="5">
        <v>21614000</v>
      </c>
      <c r="DK12" s="4" t="s">
        <v>6</v>
      </c>
      <c r="DL12" s="4" t="s">
        <v>6</v>
      </c>
      <c r="DM12" s="4" t="s">
        <v>6</v>
      </c>
      <c r="DN12" s="5">
        <v>45063000</v>
      </c>
      <c r="DO12" s="4" t="s">
        <v>6</v>
      </c>
      <c r="DP12" s="4" t="s">
        <v>6</v>
      </c>
      <c r="DQ12" s="4" t="s">
        <v>6</v>
      </c>
      <c r="DR12" s="5">
        <v>21306000</v>
      </c>
      <c r="DS12" s="5">
        <v>10576000</v>
      </c>
      <c r="DT12" s="4" t="s">
        <v>6</v>
      </c>
      <c r="DU12" s="4" t="s">
        <v>6</v>
      </c>
      <c r="DV12" s="4" t="s">
        <v>6</v>
      </c>
      <c r="DW12" s="4" t="s">
        <v>6</v>
      </c>
      <c r="DX12" s="5">
        <v>21646000</v>
      </c>
      <c r="DY12" s="5">
        <v>14332000</v>
      </c>
      <c r="DZ12" s="4" t="s">
        <v>6</v>
      </c>
      <c r="EA12" s="4" t="s">
        <v>6</v>
      </c>
      <c r="EB12" s="4" t="s">
        <v>6</v>
      </c>
      <c r="EC12" s="4" t="s">
        <v>6</v>
      </c>
      <c r="ED12" s="4" t="s">
        <v>6</v>
      </c>
      <c r="EE12" s="4" t="s">
        <v>6</v>
      </c>
      <c r="EF12" s="4" t="s">
        <v>6</v>
      </c>
      <c r="EG12" s="4" t="s">
        <v>6</v>
      </c>
      <c r="EH12" s="4" t="s">
        <v>6</v>
      </c>
      <c r="EI12" s="4" t="s">
        <v>6</v>
      </c>
      <c r="EJ12" s="4" t="s">
        <v>6</v>
      </c>
      <c r="EK12" s="4" t="s">
        <v>6</v>
      </c>
      <c r="EL12" s="5">
        <v>73165000</v>
      </c>
      <c r="EM12" s="4" t="s">
        <v>6</v>
      </c>
      <c r="EN12" s="4" t="s">
        <v>6</v>
      </c>
      <c r="EO12" s="4" t="s">
        <v>6</v>
      </c>
      <c r="EP12" s="4" t="s">
        <v>6</v>
      </c>
      <c r="EQ12" s="4" t="s">
        <v>6</v>
      </c>
      <c r="ER12" s="5">
        <v>19907000</v>
      </c>
      <c r="ES12" s="4" t="s">
        <v>6</v>
      </c>
      <c r="ET12" s="4" t="s">
        <v>6</v>
      </c>
      <c r="EU12" s="4" t="s">
        <v>6</v>
      </c>
      <c r="EV12" s="4" t="s">
        <v>6</v>
      </c>
      <c r="EW12" s="4" t="s">
        <v>6</v>
      </c>
      <c r="EX12" s="4" t="s">
        <v>6</v>
      </c>
      <c r="EY12" s="4" t="s">
        <v>6</v>
      </c>
      <c r="EZ12" s="5">
        <v>0</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5">
        <v>0</v>
      </c>
      <c r="FP12" s="4" t="s">
        <v>6</v>
      </c>
      <c r="FQ12" s="4" t="s">
        <v>6</v>
      </c>
      <c r="FR12" s="4" t="s">
        <v>6</v>
      </c>
      <c r="FS12" s="4" t="s">
        <v>6</v>
      </c>
      <c r="FT12" s="4" t="s">
        <v>6</v>
      </c>
      <c r="FU12" s="4" t="s">
        <v>6</v>
      </c>
      <c r="FV12" s="4" t="s">
        <v>6</v>
      </c>
      <c r="FW12" s="5">
        <v>0</v>
      </c>
    </row>
    <row r="13" spans="1:179" ht="45">
      <c r="A13" s="2" t="s">
        <v>1531</v>
      </c>
      <c r="B13" s="4" t="s">
        <v>6</v>
      </c>
      <c r="C13" s="4" t="s">
        <v>6</v>
      </c>
      <c r="D13" s="4" t="s">
        <v>6</v>
      </c>
      <c r="E13" s="4" t="s">
        <v>6</v>
      </c>
      <c r="F13" s="4" t="s">
        <v>6</v>
      </c>
      <c r="G13" s="4" t="s">
        <v>1532</v>
      </c>
      <c r="H13" s="4" t="s">
        <v>1533</v>
      </c>
      <c r="I13" s="4" t="s">
        <v>1533</v>
      </c>
      <c r="J13" s="4" t="s">
        <v>1533</v>
      </c>
      <c r="K13" s="4" t="s">
        <v>1534</v>
      </c>
      <c r="L13" s="4" t="s">
        <v>1535</v>
      </c>
      <c r="M13" s="4" t="s">
        <v>1536</v>
      </c>
      <c r="N13" s="4" t="s">
        <v>1532</v>
      </c>
      <c r="O13" s="4" t="s">
        <v>1532</v>
      </c>
      <c r="P13" s="4" t="s">
        <v>1537</v>
      </c>
      <c r="Q13" s="4" t="s">
        <v>1536</v>
      </c>
      <c r="R13" s="4" t="s">
        <v>1533</v>
      </c>
      <c r="S13" s="4" t="s">
        <v>1533</v>
      </c>
      <c r="T13" s="4" t="s">
        <v>1535</v>
      </c>
      <c r="U13" s="4" t="s">
        <v>1538</v>
      </c>
      <c r="V13" s="4" t="s">
        <v>1536</v>
      </c>
      <c r="W13" s="4" t="s">
        <v>1539</v>
      </c>
      <c r="X13" s="4" t="s">
        <v>1536</v>
      </c>
      <c r="Y13" s="4" t="s">
        <v>1535</v>
      </c>
      <c r="Z13" s="4" t="s">
        <v>1535</v>
      </c>
      <c r="AA13" s="4" t="s">
        <v>1540</v>
      </c>
      <c r="AB13" s="4" t="s">
        <v>1540</v>
      </c>
      <c r="AC13" s="4" t="s">
        <v>1536</v>
      </c>
      <c r="AD13" s="4" t="s">
        <v>1539</v>
      </c>
      <c r="AE13" s="4" t="s">
        <v>1536</v>
      </c>
      <c r="AF13" s="4" t="s">
        <v>1541</v>
      </c>
      <c r="AG13" s="4" t="s">
        <v>1538</v>
      </c>
      <c r="AH13" s="4" t="s">
        <v>1533</v>
      </c>
      <c r="AI13" s="4" t="s">
        <v>1536</v>
      </c>
      <c r="AJ13" s="4" t="s">
        <v>1532</v>
      </c>
      <c r="AK13" s="4" t="s">
        <v>1533</v>
      </c>
      <c r="AL13" s="4" t="s">
        <v>1542</v>
      </c>
      <c r="AM13" s="4" t="s">
        <v>1533</v>
      </c>
      <c r="AN13" s="4" t="s">
        <v>1536</v>
      </c>
      <c r="AO13" s="4" t="s">
        <v>1532</v>
      </c>
      <c r="AP13" s="4" t="s">
        <v>1543</v>
      </c>
      <c r="AQ13" s="4" t="s">
        <v>1533</v>
      </c>
      <c r="AR13" s="4" t="s">
        <v>1533</v>
      </c>
      <c r="AS13" s="4" t="s">
        <v>1539</v>
      </c>
      <c r="AT13" s="4" t="s">
        <v>1533</v>
      </c>
      <c r="AU13" s="4" t="s">
        <v>1533</v>
      </c>
      <c r="AV13" s="4" t="s">
        <v>1543</v>
      </c>
      <c r="AW13" s="4" t="s">
        <v>1533</v>
      </c>
      <c r="AX13" s="4" t="s">
        <v>1536</v>
      </c>
      <c r="AY13" s="4" t="s">
        <v>1544</v>
      </c>
      <c r="AZ13" s="4" t="s">
        <v>1545</v>
      </c>
      <c r="BA13" s="4" t="s">
        <v>1533</v>
      </c>
      <c r="BB13" s="4" t="s">
        <v>1533</v>
      </c>
      <c r="BC13" s="4" t="s">
        <v>1541</v>
      </c>
      <c r="BD13" s="4" t="s">
        <v>1533</v>
      </c>
      <c r="BE13" s="4" t="s">
        <v>1533</v>
      </c>
      <c r="BF13" s="4" t="s">
        <v>1533</v>
      </c>
      <c r="BG13" s="4" t="s">
        <v>1546</v>
      </c>
      <c r="BH13" s="4" t="s">
        <v>1547</v>
      </c>
      <c r="BI13" s="4" t="s">
        <v>1532</v>
      </c>
      <c r="BJ13" s="4" t="s">
        <v>1537</v>
      </c>
      <c r="BK13" s="4" t="s">
        <v>1536</v>
      </c>
      <c r="BL13" s="4" t="s">
        <v>1532</v>
      </c>
      <c r="BM13" s="4" t="s">
        <v>1533</v>
      </c>
      <c r="BN13" s="4" t="s">
        <v>1548</v>
      </c>
      <c r="BO13" s="4" t="s">
        <v>1546</v>
      </c>
      <c r="BP13" s="4" t="s">
        <v>1533</v>
      </c>
      <c r="BQ13" s="4" t="s">
        <v>1533</v>
      </c>
      <c r="BR13" s="4" t="s">
        <v>1535</v>
      </c>
      <c r="BS13" s="4" t="s">
        <v>1535</v>
      </c>
      <c r="BT13" s="4" t="s">
        <v>1535</v>
      </c>
      <c r="BU13" s="4" t="s">
        <v>1532</v>
      </c>
      <c r="BV13" s="4" t="s">
        <v>1533</v>
      </c>
      <c r="BW13" s="4" t="s">
        <v>1533</v>
      </c>
      <c r="BX13" s="4" t="s">
        <v>1533</v>
      </c>
      <c r="BY13" s="4" t="s">
        <v>1532</v>
      </c>
      <c r="BZ13" s="4" t="s">
        <v>1538</v>
      </c>
      <c r="CA13" s="4" t="s">
        <v>1536</v>
      </c>
      <c r="CB13" s="4" t="s">
        <v>1535</v>
      </c>
      <c r="CC13" s="4" t="s">
        <v>1535</v>
      </c>
      <c r="CD13" s="4" t="s">
        <v>1536</v>
      </c>
      <c r="CE13" s="4" t="s">
        <v>1539</v>
      </c>
      <c r="CF13" s="4" t="s">
        <v>1543</v>
      </c>
      <c r="CG13" s="4" t="s">
        <v>1536</v>
      </c>
      <c r="CH13" s="4" t="s">
        <v>1546</v>
      </c>
      <c r="CI13" s="4" t="s">
        <v>1544</v>
      </c>
      <c r="CJ13" s="4" t="s">
        <v>1549</v>
      </c>
      <c r="CK13" s="4" t="s">
        <v>1532</v>
      </c>
      <c r="CL13" s="4" t="s">
        <v>1532</v>
      </c>
      <c r="CM13" s="4" t="s">
        <v>1540</v>
      </c>
      <c r="CN13" s="4" t="s">
        <v>1547</v>
      </c>
      <c r="CO13" s="4" t="s">
        <v>1540</v>
      </c>
      <c r="CP13" s="4" t="s">
        <v>1539</v>
      </c>
      <c r="CQ13" s="4" t="s">
        <v>1533</v>
      </c>
      <c r="CR13" s="4" t="s">
        <v>1536</v>
      </c>
      <c r="CS13" s="4" t="s">
        <v>1532</v>
      </c>
      <c r="CT13" s="4" t="s">
        <v>1532</v>
      </c>
      <c r="CU13" s="4" t="s">
        <v>1533</v>
      </c>
      <c r="CV13" s="4" t="s">
        <v>1532</v>
      </c>
      <c r="CW13" s="4" t="s">
        <v>1535</v>
      </c>
      <c r="CX13" s="4" t="s">
        <v>1532</v>
      </c>
      <c r="CY13" s="4" t="s">
        <v>1533</v>
      </c>
      <c r="CZ13" s="4" t="s">
        <v>1540</v>
      </c>
      <c r="DA13" s="4" t="s">
        <v>1536</v>
      </c>
      <c r="DB13" s="4" t="s">
        <v>1533</v>
      </c>
      <c r="DC13" s="4" t="s">
        <v>19</v>
      </c>
      <c r="DD13" s="4" t="s">
        <v>1539</v>
      </c>
      <c r="DE13" s="4" t="s">
        <v>1535</v>
      </c>
      <c r="DF13" s="4" t="s">
        <v>1550</v>
      </c>
      <c r="DG13" s="4" t="s">
        <v>1535</v>
      </c>
      <c r="DH13" s="4" t="s">
        <v>1533</v>
      </c>
      <c r="DI13" s="4" t="s">
        <v>1548</v>
      </c>
      <c r="DJ13" s="4" t="s">
        <v>1533</v>
      </c>
      <c r="DK13" s="4" t="s">
        <v>1533</v>
      </c>
      <c r="DL13" s="4" t="s">
        <v>1543</v>
      </c>
      <c r="DM13" s="4" t="s">
        <v>1540</v>
      </c>
      <c r="DN13" s="4" t="s">
        <v>1533</v>
      </c>
      <c r="DO13" s="4" t="s">
        <v>1532</v>
      </c>
      <c r="DP13" s="4" t="s">
        <v>1550</v>
      </c>
      <c r="DQ13" s="4" t="s">
        <v>1536</v>
      </c>
      <c r="DR13" s="4" t="s">
        <v>1533</v>
      </c>
      <c r="DS13" s="4" t="s">
        <v>1533</v>
      </c>
      <c r="DT13" s="4" t="s">
        <v>1547</v>
      </c>
      <c r="DU13" s="4" t="s">
        <v>1533</v>
      </c>
      <c r="DV13" s="4" t="s">
        <v>1533</v>
      </c>
      <c r="DW13" s="4" t="s">
        <v>1533</v>
      </c>
      <c r="DX13" s="4" t="s">
        <v>1533</v>
      </c>
      <c r="DY13" s="4" t="s">
        <v>1533</v>
      </c>
      <c r="DZ13" s="4" t="s">
        <v>1541</v>
      </c>
      <c r="EA13" s="4" t="s">
        <v>1533</v>
      </c>
      <c r="EB13" s="4" t="s">
        <v>1543</v>
      </c>
      <c r="EC13" s="4" t="s">
        <v>1532</v>
      </c>
      <c r="ED13" s="4" t="s">
        <v>1539</v>
      </c>
      <c r="EE13" s="4" t="s">
        <v>1532</v>
      </c>
      <c r="EF13" s="4" t="s">
        <v>1532</v>
      </c>
      <c r="EG13" s="4" t="s">
        <v>1532</v>
      </c>
      <c r="EH13" s="4" t="s">
        <v>1533</v>
      </c>
      <c r="EI13" s="4" t="s">
        <v>1551</v>
      </c>
      <c r="EJ13" s="4" t="s">
        <v>1547</v>
      </c>
      <c r="EK13" s="4" t="s">
        <v>1552</v>
      </c>
      <c r="EL13" s="4" t="s">
        <v>1553</v>
      </c>
      <c r="EM13" s="4" t="s">
        <v>19</v>
      </c>
      <c r="EN13" s="4" t="s">
        <v>1550</v>
      </c>
      <c r="EO13" s="4" t="s">
        <v>1536</v>
      </c>
      <c r="EP13" s="4" t="s">
        <v>1532</v>
      </c>
      <c r="EQ13" s="4" t="s">
        <v>1535</v>
      </c>
      <c r="ER13" s="4" t="s">
        <v>1533</v>
      </c>
      <c r="ES13" s="4" t="s">
        <v>1539</v>
      </c>
      <c r="ET13" s="4" t="s">
        <v>1546</v>
      </c>
      <c r="EU13" s="4" t="s">
        <v>1533</v>
      </c>
      <c r="EV13" s="4" t="s">
        <v>1532</v>
      </c>
      <c r="EW13" s="4" t="s">
        <v>1554</v>
      </c>
      <c r="EX13" s="4" t="s">
        <v>19</v>
      </c>
      <c r="EY13" s="4" t="s">
        <v>19</v>
      </c>
      <c r="EZ13" s="4" t="s">
        <v>6</v>
      </c>
      <c r="FA13" s="4" t="s">
        <v>1555</v>
      </c>
      <c r="FB13" s="4" t="s">
        <v>1555</v>
      </c>
      <c r="FC13" s="4" t="s">
        <v>1555</v>
      </c>
      <c r="FD13" s="4" t="s">
        <v>1555</v>
      </c>
      <c r="FE13" s="4" t="s">
        <v>1555</v>
      </c>
      <c r="FF13" s="4" t="s">
        <v>1555</v>
      </c>
      <c r="FG13" s="4" t="s">
        <v>1555</v>
      </c>
      <c r="FH13" s="4" t="s">
        <v>1555</v>
      </c>
      <c r="FI13" s="4" t="s">
        <v>1555</v>
      </c>
      <c r="FJ13" s="4" t="s">
        <v>1555</v>
      </c>
      <c r="FK13" s="4" t="s">
        <v>1555</v>
      </c>
      <c r="FL13" s="4" t="s">
        <v>1555</v>
      </c>
      <c r="FM13" s="4" t="s">
        <v>1555</v>
      </c>
      <c r="FN13" s="4" t="s">
        <v>1555</v>
      </c>
      <c r="FO13" s="4" t="s">
        <v>6</v>
      </c>
      <c r="FP13" s="4" t="s">
        <v>1555</v>
      </c>
      <c r="FQ13" s="4" t="s">
        <v>1555</v>
      </c>
      <c r="FR13" s="4" t="s">
        <v>1555</v>
      </c>
      <c r="FS13" s="4" t="s">
        <v>1555</v>
      </c>
      <c r="FT13" s="4" t="s">
        <v>1555</v>
      </c>
      <c r="FU13" s="4" t="s">
        <v>1555</v>
      </c>
      <c r="FV13" s="4" t="s">
        <v>1555</v>
      </c>
      <c r="FW13" s="4" t="s">
        <v>6</v>
      </c>
    </row>
  </sheetData>
  <mergeCells count="5">
    <mergeCell ref="A1:A3"/>
    <mergeCell ref="B1:B3"/>
    <mergeCell ref="C1:C3"/>
    <mergeCell ref="D1:D3"/>
    <mergeCell ref="E1: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28515625" bestFit="1" customWidth="1"/>
  </cols>
  <sheetData>
    <row r="1" spans="1:4" ht="75" customHeight="1">
      <c r="A1" s="9" t="s">
        <v>1556</v>
      </c>
      <c r="B1" s="9" t="s">
        <v>1</v>
      </c>
      <c r="C1" s="9"/>
      <c r="D1" s="9"/>
    </row>
    <row r="2" spans="1:4">
      <c r="A2" s="9"/>
      <c r="B2" s="1" t="s">
        <v>2</v>
      </c>
      <c r="C2" s="1" t="s">
        <v>34</v>
      </c>
      <c r="D2" s="1" t="s">
        <v>80</v>
      </c>
    </row>
    <row r="3" spans="1:4" ht="30">
      <c r="A3" s="3" t="s">
        <v>707</v>
      </c>
      <c r="B3" s="4" t="s">
        <v>6</v>
      </c>
      <c r="C3" s="4" t="s">
        <v>6</v>
      </c>
      <c r="D3" s="4" t="s">
        <v>6</v>
      </c>
    </row>
    <row r="4" spans="1:4">
      <c r="A4" s="2" t="s">
        <v>913</v>
      </c>
      <c r="B4" s="5">
        <v>6673914000</v>
      </c>
      <c r="C4" s="5">
        <v>5819540000</v>
      </c>
      <c r="D4" s="5">
        <v>5647677000</v>
      </c>
    </row>
    <row r="5" spans="1:4" ht="30">
      <c r="A5" s="2" t="s">
        <v>915</v>
      </c>
      <c r="B5" s="8">
        <v>221421000</v>
      </c>
      <c r="C5" s="8">
        <v>797477000</v>
      </c>
      <c r="D5" s="4">
        <v>0</v>
      </c>
    </row>
    <row r="6" spans="1:4">
      <c r="A6" s="2" t="s">
        <v>916</v>
      </c>
      <c r="B6" s="8">
        <v>306950000</v>
      </c>
      <c r="C6" s="8">
        <v>232296000</v>
      </c>
      <c r="D6" s="8">
        <v>180028000</v>
      </c>
    </row>
    <row r="7" spans="1:4">
      <c r="A7" s="2" t="s">
        <v>718</v>
      </c>
      <c r="B7" s="8">
        <v>67049000</v>
      </c>
      <c r="C7" s="8">
        <v>60426000</v>
      </c>
      <c r="D7" s="8">
        <v>61037000</v>
      </c>
    </row>
    <row r="8" spans="1:4" ht="30">
      <c r="A8" s="2" t="s">
        <v>918</v>
      </c>
      <c r="B8" s="4">
        <v>0</v>
      </c>
      <c r="C8" s="4">
        <v>0</v>
      </c>
      <c r="D8" s="8">
        <v>-12578000</v>
      </c>
    </row>
    <row r="9" spans="1:4">
      <c r="A9" s="2" t="s">
        <v>1557</v>
      </c>
      <c r="B9" s="8">
        <v>-197153000</v>
      </c>
      <c r="C9" s="8">
        <v>-176872000</v>
      </c>
      <c r="D9" s="8">
        <v>-32673000</v>
      </c>
    </row>
    <row r="10" spans="1:4">
      <c r="A10" s="2" t="s">
        <v>924</v>
      </c>
      <c r="B10" s="4">
        <v>0</v>
      </c>
      <c r="C10" s="8">
        <v>-58953000</v>
      </c>
      <c r="D10" s="8">
        <v>-23951000</v>
      </c>
    </row>
    <row r="11" spans="1:4">
      <c r="A11" s="2" t="s">
        <v>927</v>
      </c>
      <c r="B11" s="8">
        <v>7072181000</v>
      </c>
      <c r="C11" s="8">
        <v>6673914000</v>
      </c>
      <c r="D11" s="8">
        <v>5819540000</v>
      </c>
    </row>
    <row r="12" spans="1:4">
      <c r="A12" s="2" t="s">
        <v>1558</v>
      </c>
      <c r="B12" s="8">
        <v>1518896000</v>
      </c>
      <c r="C12" s="8">
        <v>1432799000</v>
      </c>
      <c r="D12" s="8">
        <v>1292924000</v>
      </c>
    </row>
    <row r="13" spans="1:4">
      <c r="A13" s="2" t="s">
        <v>725</v>
      </c>
      <c r="B13" s="8">
        <v>203897000</v>
      </c>
      <c r="C13" s="8">
        <v>185546000</v>
      </c>
      <c r="D13" s="8">
        <v>171009000</v>
      </c>
    </row>
    <row r="14" spans="1:4">
      <c r="A14" s="2" t="s">
        <v>929</v>
      </c>
      <c r="B14" s="8">
        <v>-79080000</v>
      </c>
      <c r="C14" s="8">
        <v>-72465000</v>
      </c>
      <c r="D14" s="8">
        <v>-18877000</v>
      </c>
    </row>
    <row r="15" spans="1:4">
      <c r="A15" s="2" t="s">
        <v>933</v>
      </c>
      <c r="B15" s="4">
        <v>0</v>
      </c>
      <c r="C15" s="8">
        <v>-26984000</v>
      </c>
      <c r="D15" s="8">
        <v>-12257000</v>
      </c>
    </row>
    <row r="16" spans="1:4">
      <c r="A16" s="2" t="s">
        <v>1559</v>
      </c>
      <c r="B16" s="8">
        <v>1643713000</v>
      </c>
      <c r="C16" s="8">
        <v>1518896000</v>
      </c>
      <c r="D16" s="8">
        <v>1432799000</v>
      </c>
    </row>
    <row r="17" spans="1:4">
      <c r="A17" s="2" t="s">
        <v>1560</v>
      </c>
      <c r="B17" s="5">
        <v>6100000000</v>
      </c>
      <c r="C17" s="4" t="s">
        <v>6</v>
      </c>
      <c r="D1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9" t="s">
        <v>212</v>
      </c>
      <c r="B1" s="1" t="s">
        <v>1</v>
      </c>
    </row>
    <row r="2" spans="1:2">
      <c r="A2" s="9"/>
      <c r="B2" s="1" t="s">
        <v>2</v>
      </c>
    </row>
    <row r="3" spans="1:2">
      <c r="A3" s="3" t="s">
        <v>213</v>
      </c>
      <c r="B3" s="4" t="s">
        <v>6</v>
      </c>
    </row>
    <row r="4" spans="1:2">
      <c r="A4" s="12" t="s">
        <v>212</v>
      </c>
      <c r="B4" s="4" t="s">
        <v>6</v>
      </c>
    </row>
    <row r="5" spans="1:2">
      <c r="A5" s="12"/>
      <c r="B5" s="13" t="s">
        <v>214</v>
      </c>
    </row>
    <row r="6" spans="1:2" ht="319.5">
      <c r="A6" s="12"/>
      <c r="B6" s="14" t="s">
        <v>21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5" width="10.85546875" customWidth="1"/>
    <col min="6" max="6" width="25" customWidth="1"/>
    <col min="7" max="7" width="5.42578125" customWidth="1"/>
    <col min="8" max="8" width="10.85546875" customWidth="1"/>
    <col min="9" max="9" width="13.5703125" customWidth="1"/>
    <col min="10" max="11" width="25" customWidth="1"/>
    <col min="12" max="12" width="5.42578125" customWidth="1"/>
    <col min="13" max="13" width="10.85546875" customWidth="1"/>
    <col min="14" max="14" width="25" customWidth="1"/>
  </cols>
  <sheetData>
    <row r="1" spans="1:14" ht="15" customHeight="1">
      <c r="A1" s="9" t="s">
        <v>21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217</v>
      </c>
      <c r="B3" s="11" t="s">
        <v>6</v>
      </c>
      <c r="C3" s="11"/>
      <c r="D3" s="11"/>
      <c r="E3" s="11"/>
      <c r="F3" s="11"/>
      <c r="G3" s="11"/>
      <c r="H3" s="11"/>
      <c r="I3" s="11"/>
      <c r="J3" s="11"/>
      <c r="K3" s="11"/>
      <c r="L3" s="11"/>
      <c r="M3" s="11"/>
      <c r="N3" s="11"/>
    </row>
    <row r="4" spans="1:14" ht="15" customHeight="1">
      <c r="A4" s="12" t="s">
        <v>218</v>
      </c>
      <c r="B4" s="11" t="s">
        <v>6</v>
      </c>
      <c r="C4" s="11"/>
      <c r="D4" s="11"/>
      <c r="E4" s="11"/>
      <c r="F4" s="11"/>
      <c r="G4" s="11"/>
      <c r="H4" s="11"/>
      <c r="I4" s="11"/>
      <c r="J4" s="11"/>
      <c r="K4" s="11"/>
      <c r="L4" s="11"/>
      <c r="M4" s="11"/>
      <c r="N4" s="11"/>
    </row>
    <row r="5" spans="1:14">
      <c r="A5" s="12"/>
      <c r="B5" s="51" t="s">
        <v>219</v>
      </c>
      <c r="C5" s="51"/>
      <c r="D5" s="51"/>
      <c r="E5" s="51"/>
      <c r="F5" s="51"/>
      <c r="G5" s="51"/>
      <c r="H5" s="51"/>
      <c r="I5" s="51"/>
      <c r="J5" s="51"/>
      <c r="K5" s="51"/>
      <c r="L5" s="51"/>
      <c r="M5" s="51"/>
      <c r="N5" s="51"/>
    </row>
    <row r="6" spans="1:14" ht="51" customHeight="1">
      <c r="A6" s="12"/>
      <c r="B6" s="52" t="s">
        <v>220</v>
      </c>
      <c r="C6" s="52"/>
      <c r="D6" s="52"/>
      <c r="E6" s="52"/>
      <c r="F6" s="52"/>
      <c r="G6" s="52"/>
      <c r="H6" s="52"/>
      <c r="I6" s="52"/>
      <c r="J6" s="52"/>
      <c r="K6" s="52"/>
      <c r="L6" s="52"/>
      <c r="M6" s="52"/>
      <c r="N6" s="52"/>
    </row>
    <row r="7" spans="1:14" ht="76.5" customHeight="1">
      <c r="A7" s="12"/>
      <c r="B7" s="52" t="s">
        <v>221</v>
      </c>
      <c r="C7" s="52"/>
      <c r="D7" s="52"/>
      <c r="E7" s="52"/>
      <c r="F7" s="52"/>
      <c r="G7" s="52"/>
      <c r="H7" s="52"/>
      <c r="I7" s="52"/>
      <c r="J7" s="52"/>
      <c r="K7" s="52"/>
      <c r="L7" s="52"/>
      <c r="M7" s="52"/>
      <c r="N7" s="52"/>
    </row>
    <row r="8" spans="1:14">
      <c r="A8" s="12"/>
      <c r="B8" s="53" t="s">
        <v>222</v>
      </c>
      <c r="C8" s="53"/>
      <c r="D8" s="53"/>
      <c r="E8" s="53"/>
      <c r="F8" s="53"/>
      <c r="G8" s="53"/>
      <c r="H8" s="53"/>
      <c r="I8" s="53"/>
      <c r="J8" s="53"/>
      <c r="K8" s="53"/>
      <c r="L8" s="53"/>
      <c r="M8" s="53"/>
      <c r="N8" s="53"/>
    </row>
    <row r="9" spans="1:14">
      <c r="A9" s="12"/>
      <c r="B9" s="27"/>
      <c r="C9" s="27"/>
      <c r="D9" s="27"/>
      <c r="E9" s="27"/>
      <c r="F9" s="27"/>
      <c r="G9" s="27"/>
      <c r="H9" s="27"/>
      <c r="I9" s="27"/>
    </row>
    <row r="10" spans="1:14">
      <c r="A10" s="12"/>
      <c r="B10" s="16"/>
      <c r="C10" s="16"/>
      <c r="D10" s="16"/>
      <c r="E10" s="16"/>
      <c r="F10" s="16"/>
      <c r="G10" s="16"/>
      <c r="H10" s="16"/>
      <c r="I10" s="16"/>
    </row>
    <row r="11" spans="1:14" ht="15.75" thickBot="1">
      <c r="A11" s="12"/>
      <c r="B11" s="17"/>
      <c r="C11" s="28" t="s">
        <v>223</v>
      </c>
      <c r="D11" s="28"/>
      <c r="E11" s="28"/>
      <c r="F11" s="28"/>
      <c r="G11" s="28"/>
      <c r="H11" s="28"/>
      <c r="I11" s="28"/>
    </row>
    <row r="12" spans="1:14" ht="15.75" thickBot="1">
      <c r="A12" s="12"/>
      <c r="B12" s="20" t="s">
        <v>224</v>
      </c>
      <c r="C12" s="29">
        <v>2013</v>
      </c>
      <c r="D12" s="29"/>
      <c r="E12" s="29"/>
      <c r="F12" s="17"/>
      <c r="G12" s="29">
        <v>2012</v>
      </c>
      <c r="H12" s="29"/>
      <c r="I12" s="29"/>
    </row>
    <row r="13" spans="1:14">
      <c r="A13" s="12"/>
      <c r="B13" s="30" t="s">
        <v>225</v>
      </c>
      <c r="C13" s="31" t="s">
        <v>226</v>
      </c>
      <c r="D13" s="33">
        <v>0.4</v>
      </c>
      <c r="E13" s="35"/>
      <c r="F13" s="37"/>
      <c r="G13" s="31" t="s">
        <v>226</v>
      </c>
      <c r="H13" s="33">
        <v>0.9</v>
      </c>
      <c r="I13" s="35"/>
    </row>
    <row r="14" spans="1:14">
      <c r="A14" s="12"/>
      <c r="B14" s="30"/>
      <c r="C14" s="32"/>
      <c r="D14" s="34"/>
      <c r="E14" s="36"/>
      <c r="F14" s="37"/>
      <c r="G14" s="30"/>
      <c r="H14" s="38"/>
      <c r="I14" s="37"/>
    </row>
    <row r="15" spans="1:14" ht="15.75" thickBot="1">
      <c r="A15" s="12"/>
      <c r="B15" s="25" t="s">
        <v>227</v>
      </c>
      <c r="C15" s="39" t="s">
        <v>228</v>
      </c>
      <c r="D15" s="39"/>
      <c r="E15" s="26" t="s">
        <v>229</v>
      </c>
      <c r="F15" s="17"/>
      <c r="G15" s="39" t="s">
        <v>228</v>
      </c>
      <c r="H15" s="39"/>
      <c r="I15" s="26" t="s">
        <v>229</v>
      </c>
    </row>
    <row r="16" spans="1:14">
      <c r="A16" s="12"/>
      <c r="B16" s="30" t="s">
        <v>230</v>
      </c>
      <c r="C16" s="31" t="s">
        <v>226</v>
      </c>
      <c r="D16" s="33">
        <v>0.2</v>
      </c>
      <c r="E16" s="35"/>
      <c r="F16" s="37"/>
      <c r="G16" s="31" t="s">
        <v>226</v>
      </c>
      <c r="H16" s="33">
        <v>0.7</v>
      </c>
      <c r="I16" s="35"/>
    </row>
    <row r="17" spans="1:14">
      <c r="A17" s="12"/>
      <c r="B17" s="30"/>
      <c r="C17" s="30"/>
      <c r="D17" s="38"/>
      <c r="E17" s="37"/>
      <c r="F17" s="37"/>
      <c r="G17" s="30"/>
      <c r="H17" s="38"/>
      <c r="I17" s="37"/>
    </row>
    <row r="18" spans="1:14">
      <c r="A18" s="12"/>
      <c r="B18" s="17"/>
      <c r="C18" s="40"/>
      <c r="D18" s="40"/>
      <c r="E18" s="40"/>
      <c r="F18" s="17"/>
      <c r="G18" s="40"/>
      <c r="H18" s="40"/>
      <c r="I18" s="40"/>
    </row>
    <row r="19" spans="1:14">
      <c r="A19" s="12"/>
      <c r="B19" s="30" t="s">
        <v>231</v>
      </c>
      <c r="C19" s="30" t="s">
        <v>226</v>
      </c>
      <c r="D19" s="38">
        <v>2.2999999999999998</v>
      </c>
      <c r="E19" s="37"/>
      <c r="F19" s="37"/>
      <c r="G19" s="30" t="s">
        <v>226</v>
      </c>
      <c r="H19" s="38">
        <v>4.0999999999999996</v>
      </c>
      <c r="I19" s="37"/>
    </row>
    <row r="20" spans="1:14">
      <c r="A20" s="12"/>
      <c r="B20" s="30"/>
      <c r="C20" s="30"/>
      <c r="D20" s="38"/>
      <c r="E20" s="37"/>
      <c r="F20" s="37"/>
      <c r="G20" s="30"/>
      <c r="H20" s="38"/>
      <c r="I20" s="37"/>
    </row>
    <row r="21" spans="1:14" ht="15.75" thickBot="1">
      <c r="A21" s="12"/>
      <c r="B21" s="25" t="s">
        <v>227</v>
      </c>
      <c r="C21" s="39" t="s">
        <v>232</v>
      </c>
      <c r="D21" s="39"/>
      <c r="E21" s="26" t="s">
        <v>229</v>
      </c>
      <c r="F21" s="17"/>
      <c r="G21" s="39" t="s">
        <v>233</v>
      </c>
      <c r="H21" s="39"/>
      <c r="I21" s="26" t="s">
        <v>229</v>
      </c>
    </row>
    <row r="22" spans="1:14">
      <c r="A22" s="12"/>
      <c r="B22" s="30" t="s">
        <v>234</v>
      </c>
      <c r="C22" s="31" t="s">
        <v>226</v>
      </c>
      <c r="D22" s="33">
        <v>1.2</v>
      </c>
      <c r="E22" s="35"/>
      <c r="F22" s="37"/>
      <c r="G22" s="31" t="s">
        <v>226</v>
      </c>
      <c r="H22" s="33">
        <v>2.6</v>
      </c>
      <c r="I22" s="35"/>
    </row>
    <row r="23" spans="1:14">
      <c r="A23" s="12"/>
      <c r="B23" s="30"/>
      <c r="C23" s="30"/>
      <c r="D23" s="38"/>
      <c r="E23" s="37"/>
      <c r="F23" s="37"/>
      <c r="G23" s="30"/>
      <c r="H23" s="38"/>
      <c r="I23" s="37"/>
    </row>
    <row r="24" spans="1:14">
      <c r="A24" s="12"/>
      <c r="B24" s="53" t="s">
        <v>235</v>
      </c>
      <c r="C24" s="53"/>
      <c r="D24" s="53"/>
      <c r="E24" s="53"/>
      <c r="F24" s="53"/>
      <c r="G24" s="53"/>
      <c r="H24" s="53"/>
      <c r="I24" s="53"/>
      <c r="J24" s="53"/>
      <c r="K24" s="53"/>
      <c r="L24" s="53"/>
      <c r="M24" s="53"/>
      <c r="N24" s="53"/>
    </row>
    <row r="25" spans="1:14">
      <c r="A25" s="12"/>
      <c r="B25" s="53" t="s">
        <v>236</v>
      </c>
      <c r="C25" s="53"/>
      <c r="D25" s="53"/>
      <c r="E25" s="53"/>
      <c r="F25" s="53"/>
      <c r="G25" s="53"/>
      <c r="H25" s="53"/>
      <c r="I25" s="53"/>
      <c r="J25" s="53"/>
      <c r="K25" s="53"/>
      <c r="L25" s="53"/>
      <c r="M25" s="53"/>
      <c r="N25" s="53"/>
    </row>
    <row r="26" spans="1:14">
      <c r="A26" s="12"/>
      <c r="B26" s="27"/>
      <c r="C26" s="27"/>
      <c r="D26" s="27"/>
      <c r="E26" s="27"/>
      <c r="F26" s="27"/>
      <c r="G26" s="27"/>
      <c r="H26" s="27"/>
      <c r="I26" s="27"/>
      <c r="J26" s="27"/>
      <c r="K26" s="27"/>
      <c r="L26" s="27"/>
      <c r="M26" s="27"/>
      <c r="N26" s="27"/>
    </row>
    <row r="27" spans="1:14">
      <c r="A27" s="12"/>
      <c r="B27" s="16"/>
      <c r="C27" s="16"/>
      <c r="D27" s="16"/>
      <c r="E27" s="16"/>
      <c r="F27" s="16"/>
      <c r="G27" s="16"/>
      <c r="H27" s="16"/>
      <c r="I27" s="16"/>
      <c r="J27" s="16"/>
      <c r="K27" s="16"/>
      <c r="L27" s="16"/>
      <c r="M27" s="16"/>
      <c r="N27" s="16"/>
    </row>
    <row r="28" spans="1:14" ht="15.75" thickBot="1">
      <c r="A28" s="12"/>
      <c r="B28" s="17"/>
      <c r="C28" s="17"/>
      <c r="D28" s="28" t="s">
        <v>223</v>
      </c>
      <c r="E28" s="28"/>
      <c r="F28" s="28"/>
      <c r="G28" s="28"/>
      <c r="H28" s="28"/>
      <c r="I28" s="28"/>
      <c r="J28" s="28"/>
      <c r="K28" s="28"/>
      <c r="L28" s="28"/>
      <c r="M28" s="28"/>
      <c r="N28" s="28"/>
    </row>
    <row r="29" spans="1:14" ht="15.75" thickBot="1">
      <c r="A29" s="12"/>
      <c r="B29" s="20" t="s">
        <v>224</v>
      </c>
      <c r="C29" s="17"/>
      <c r="D29" s="29">
        <v>2013</v>
      </c>
      <c r="E29" s="29"/>
      <c r="F29" s="29"/>
      <c r="G29" s="17"/>
      <c r="H29" s="29">
        <v>2012</v>
      </c>
      <c r="I29" s="29"/>
      <c r="J29" s="29"/>
      <c r="K29" s="17"/>
      <c r="L29" s="29">
        <v>2011</v>
      </c>
      <c r="M29" s="29"/>
      <c r="N29" s="29"/>
    </row>
    <row r="30" spans="1:14">
      <c r="A30" s="12"/>
      <c r="B30" s="30" t="s">
        <v>237</v>
      </c>
      <c r="C30" s="37"/>
      <c r="D30" s="31" t="s">
        <v>226</v>
      </c>
      <c r="E30" s="33">
        <v>1.1000000000000001</v>
      </c>
      <c r="F30" s="35"/>
      <c r="G30" s="37"/>
      <c r="H30" s="31" t="s">
        <v>226</v>
      </c>
      <c r="I30" s="33">
        <v>1.4</v>
      </c>
      <c r="J30" s="35"/>
      <c r="K30" s="37"/>
      <c r="L30" s="31" t="s">
        <v>226</v>
      </c>
      <c r="M30" s="33" t="s">
        <v>238</v>
      </c>
      <c r="N30" s="35"/>
    </row>
    <row r="31" spans="1:14">
      <c r="A31" s="12"/>
      <c r="B31" s="30"/>
      <c r="C31" s="37"/>
      <c r="D31" s="30"/>
      <c r="E31" s="38"/>
      <c r="F31" s="37"/>
      <c r="G31" s="37"/>
      <c r="H31" s="30"/>
      <c r="I31" s="38"/>
      <c r="J31" s="37"/>
      <c r="K31" s="37"/>
      <c r="L31" s="30"/>
      <c r="M31" s="38"/>
      <c r="N31" s="37"/>
    </row>
    <row r="32" spans="1:14">
      <c r="A32" s="12"/>
      <c r="B32" s="41" t="s">
        <v>239</v>
      </c>
      <c r="C32" s="40"/>
      <c r="D32" s="41" t="s">
        <v>226</v>
      </c>
      <c r="E32" s="42">
        <v>5.6</v>
      </c>
      <c r="F32" s="40"/>
      <c r="G32" s="40"/>
      <c r="H32" s="41" t="s">
        <v>226</v>
      </c>
      <c r="I32" s="42">
        <v>13.1</v>
      </c>
      <c r="J32" s="40"/>
      <c r="K32" s="40"/>
      <c r="L32" s="41" t="s">
        <v>226</v>
      </c>
      <c r="M32" s="42">
        <v>3.9</v>
      </c>
      <c r="N32" s="40"/>
    </row>
    <row r="33" spans="1:14">
      <c r="A33" s="12"/>
      <c r="B33" s="41"/>
      <c r="C33" s="40"/>
      <c r="D33" s="41"/>
      <c r="E33" s="42"/>
      <c r="F33" s="40"/>
      <c r="G33" s="40"/>
      <c r="H33" s="41"/>
      <c r="I33" s="42"/>
      <c r="J33" s="40"/>
      <c r="K33" s="40"/>
      <c r="L33" s="41"/>
      <c r="M33" s="42"/>
      <c r="N33" s="40"/>
    </row>
    <row r="34" spans="1:14">
      <c r="A34" s="12"/>
      <c r="B34" s="53" t="s">
        <v>240</v>
      </c>
      <c r="C34" s="53"/>
      <c r="D34" s="53"/>
      <c r="E34" s="53"/>
      <c r="F34" s="53"/>
      <c r="G34" s="53"/>
      <c r="H34" s="53"/>
      <c r="I34" s="53"/>
      <c r="J34" s="53"/>
      <c r="K34" s="53"/>
      <c r="L34" s="53"/>
      <c r="M34" s="53"/>
      <c r="N34" s="53"/>
    </row>
    <row r="35" spans="1:14" ht="63.75" customHeight="1">
      <c r="A35" s="12"/>
      <c r="B35" s="52" t="s">
        <v>241</v>
      </c>
      <c r="C35" s="52"/>
      <c r="D35" s="52"/>
      <c r="E35" s="52"/>
      <c r="F35" s="52"/>
      <c r="G35" s="52"/>
      <c r="H35" s="52"/>
      <c r="I35" s="52"/>
      <c r="J35" s="52"/>
      <c r="K35" s="52"/>
      <c r="L35" s="52"/>
      <c r="M35" s="52"/>
      <c r="N35" s="52"/>
    </row>
    <row r="36" spans="1:14" ht="25.5" customHeight="1">
      <c r="A36" s="12"/>
      <c r="B36" s="53" t="s">
        <v>242</v>
      </c>
      <c r="C36" s="53"/>
      <c r="D36" s="53"/>
      <c r="E36" s="53"/>
      <c r="F36" s="53"/>
      <c r="G36" s="53"/>
      <c r="H36" s="53"/>
      <c r="I36" s="53"/>
      <c r="J36" s="53"/>
      <c r="K36" s="53"/>
      <c r="L36" s="53"/>
      <c r="M36" s="53"/>
      <c r="N36" s="53"/>
    </row>
    <row r="37" spans="1:14" ht="25.5" customHeight="1">
      <c r="A37" s="12"/>
      <c r="B37" s="53" t="s">
        <v>243</v>
      </c>
      <c r="C37" s="53"/>
      <c r="D37" s="53"/>
      <c r="E37" s="53"/>
      <c r="F37" s="53"/>
      <c r="G37" s="53"/>
      <c r="H37" s="53"/>
      <c r="I37" s="53"/>
      <c r="J37" s="53"/>
      <c r="K37" s="53"/>
      <c r="L37" s="53"/>
      <c r="M37" s="53"/>
      <c r="N37" s="53"/>
    </row>
    <row r="38" spans="1:14" ht="38.25" customHeight="1">
      <c r="A38" s="12"/>
      <c r="B38" s="52" t="s">
        <v>244</v>
      </c>
      <c r="C38" s="52"/>
      <c r="D38" s="52"/>
      <c r="E38" s="52"/>
      <c r="F38" s="52"/>
      <c r="G38" s="52"/>
      <c r="H38" s="52"/>
      <c r="I38" s="52"/>
      <c r="J38" s="52"/>
      <c r="K38" s="52"/>
      <c r="L38" s="52"/>
      <c r="M38" s="52"/>
      <c r="N38" s="52"/>
    </row>
    <row r="39" spans="1:14" ht="63.75" customHeight="1">
      <c r="A39" s="12"/>
      <c r="B39" s="52" t="s">
        <v>245</v>
      </c>
      <c r="C39" s="52"/>
      <c r="D39" s="52"/>
      <c r="E39" s="52"/>
      <c r="F39" s="52"/>
      <c r="G39" s="52"/>
      <c r="H39" s="52"/>
      <c r="I39" s="52"/>
      <c r="J39" s="52"/>
      <c r="K39" s="52"/>
      <c r="L39" s="52"/>
      <c r="M39" s="52"/>
      <c r="N39" s="52"/>
    </row>
    <row r="40" spans="1:14" ht="25.5" customHeight="1">
      <c r="A40" s="12"/>
      <c r="B40" s="53" t="s">
        <v>246</v>
      </c>
      <c r="C40" s="53"/>
      <c r="D40" s="53"/>
      <c r="E40" s="53"/>
      <c r="F40" s="53"/>
      <c r="G40" s="53"/>
      <c r="H40" s="53"/>
      <c r="I40" s="53"/>
      <c r="J40" s="53"/>
      <c r="K40" s="53"/>
      <c r="L40" s="53"/>
      <c r="M40" s="53"/>
      <c r="N40" s="53"/>
    </row>
    <row r="41" spans="1:14" ht="38.25" customHeight="1">
      <c r="A41" s="12"/>
      <c r="B41" s="53" t="s">
        <v>247</v>
      </c>
      <c r="C41" s="53"/>
      <c r="D41" s="53"/>
      <c r="E41" s="53"/>
      <c r="F41" s="53"/>
      <c r="G41" s="53"/>
      <c r="H41" s="53"/>
      <c r="I41" s="53"/>
      <c r="J41" s="53"/>
      <c r="K41" s="53"/>
      <c r="L41" s="53"/>
      <c r="M41" s="53"/>
      <c r="N41" s="53"/>
    </row>
    <row r="42" spans="1:14" ht="25.5" customHeight="1">
      <c r="A42" s="12"/>
      <c r="B42" s="53" t="s">
        <v>248</v>
      </c>
      <c r="C42" s="53"/>
      <c r="D42" s="53"/>
      <c r="E42" s="53"/>
      <c r="F42" s="53"/>
      <c r="G42" s="53"/>
      <c r="H42" s="53"/>
      <c r="I42" s="53"/>
      <c r="J42" s="53"/>
      <c r="K42" s="53"/>
      <c r="L42" s="53"/>
      <c r="M42" s="53"/>
      <c r="N42" s="53"/>
    </row>
    <row r="43" spans="1:14">
      <c r="A43" s="12"/>
      <c r="B43" s="53" t="s">
        <v>249</v>
      </c>
      <c r="C43" s="53"/>
      <c r="D43" s="53"/>
      <c r="E43" s="53"/>
      <c r="F43" s="53"/>
      <c r="G43" s="53"/>
      <c r="H43" s="53"/>
      <c r="I43" s="53"/>
      <c r="J43" s="53"/>
      <c r="K43" s="53"/>
      <c r="L43" s="53"/>
      <c r="M43" s="53"/>
      <c r="N43" s="53"/>
    </row>
    <row r="44" spans="1:14">
      <c r="A44" s="12"/>
      <c r="B44" s="54"/>
      <c r="C44" s="54"/>
      <c r="D44" s="54"/>
      <c r="E44" s="54"/>
      <c r="F44" s="54"/>
      <c r="G44" s="54"/>
      <c r="H44" s="54"/>
      <c r="I44" s="54"/>
      <c r="J44" s="54"/>
      <c r="K44" s="54"/>
      <c r="L44" s="54"/>
      <c r="M44" s="54"/>
      <c r="N44" s="54"/>
    </row>
    <row r="45" spans="1:14">
      <c r="A45" s="12"/>
      <c r="B45" s="27"/>
      <c r="C45" s="27"/>
    </row>
    <row r="46" spans="1:14">
      <c r="A46" s="12"/>
      <c r="B46" s="16"/>
      <c r="C46" s="16"/>
    </row>
    <row r="47" spans="1:14">
      <c r="A47" s="12"/>
      <c r="B47" s="48"/>
      <c r="C47" s="18" t="s">
        <v>250</v>
      </c>
    </row>
    <row r="48" spans="1:14" ht="15.75" thickBot="1">
      <c r="A48" s="12"/>
      <c r="B48" s="48"/>
      <c r="C48" s="19" t="s">
        <v>251</v>
      </c>
    </row>
    <row r="49" spans="1:14">
      <c r="A49" s="12"/>
      <c r="B49" s="44" t="s">
        <v>37</v>
      </c>
      <c r="C49" s="45" t="s">
        <v>252</v>
      </c>
    </row>
    <row r="50" spans="1:14">
      <c r="A50" s="12"/>
      <c r="B50" s="46" t="s">
        <v>253</v>
      </c>
      <c r="C50" s="47" t="s">
        <v>254</v>
      </c>
    </row>
    <row r="51" spans="1:14" ht="25.5">
      <c r="A51" s="12"/>
      <c r="B51" s="44" t="s">
        <v>255</v>
      </c>
      <c r="C51" s="45" t="s">
        <v>256</v>
      </c>
    </row>
    <row r="52" spans="1:14" ht="51" customHeight="1">
      <c r="A52" s="12"/>
      <c r="B52" s="52" t="s">
        <v>257</v>
      </c>
      <c r="C52" s="52"/>
      <c r="D52" s="52"/>
      <c r="E52" s="52"/>
      <c r="F52" s="52"/>
      <c r="G52" s="52"/>
      <c r="H52" s="52"/>
      <c r="I52" s="52"/>
      <c r="J52" s="52"/>
      <c r="K52" s="52"/>
      <c r="L52" s="52"/>
      <c r="M52" s="52"/>
      <c r="N52" s="52"/>
    </row>
    <row r="53" spans="1:14" ht="51" customHeight="1">
      <c r="A53" s="12"/>
      <c r="B53" s="53" t="s">
        <v>258</v>
      </c>
      <c r="C53" s="53"/>
      <c r="D53" s="53"/>
      <c r="E53" s="53"/>
      <c r="F53" s="53"/>
      <c r="G53" s="53"/>
      <c r="H53" s="53"/>
      <c r="I53" s="53"/>
      <c r="J53" s="53"/>
      <c r="K53" s="53"/>
      <c r="L53" s="53"/>
      <c r="M53" s="53"/>
      <c r="N53" s="53"/>
    </row>
    <row r="54" spans="1:14" ht="25.5" customHeight="1">
      <c r="A54" s="12"/>
      <c r="B54" s="53" t="s">
        <v>259</v>
      </c>
      <c r="C54" s="53"/>
      <c r="D54" s="53"/>
      <c r="E54" s="53"/>
      <c r="F54" s="53"/>
      <c r="G54" s="53"/>
      <c r="H54" s="53"/>
      <c r="I54" s="53"/>
      <c r="J54" s="53"/>
      <c r="K54" s="53"/>
      <c r="L54" s="53"/>
      <c r="M54" s="53"/>
      <c r="N54" s="53"/>
    </row>
    <row r="55" spans="1:14" ht="25.5" customHeight="1">
      <c r="A55" s="12"/>
      <c r="B55" s="52" t="s">
        <v>260</v>
      </c>
      <c r="C55" s="52"/>
      <c r="D55" s="52"/>
      <c r="E55" s="52"/>
      <c r="F55" s="52"/>
      <c r="G55" s="52"/>
      <c r="H55" s="52"/>
      <c r="I55" s="52"/>
      <c r="J55" s="52"/>
      <c r="K55" s="52"/>
      <c r="L55" s="52"/>
      <c r="M55" s="52"/>
      <c r="N55" s="52"/>
    </row>
    <row r="56" spans="1:14">
      <c r="A56" s="12"/>
      <c r="B56" s="53" t="s">
        <v>261</v>
      </c>
      <c r="C56" s="53"/>
      <c r="D56" s="53"/>
      <c r="E56" s="53"/>
      <c r="F56" s="53"/>
      <c r="G56" s="53"/>
      <c r="H56" s="53"/>
      <c r="I56" s="53"/>
      <c r="J56" s="53"/>
      <c r="K56" s="53"/>
      <c r="L56" s="53"/>
      <c r="M56" s="53"/>
      <c r="N56" s="53"/>
    </row>
    <row r="57" spans="1:14">
      <c r="A57" s="12"/>
      <c r="B57" s="54"/>
      <c r="C57" s="54"/>
      <c r="D57" s="54"/>
      <c r="E57" s="54"/>
      <c r="F57" s="54"/>
      <c r="G57" s="54"/>
      <c r="H57" s="54"/>
      <c r="I57" s="54"/>
      <c r="J57" s="54"/>
      <c r="K57" s="54"/>
      <c r="L57" s="54"/>
      <c r="M57" s="54"/>
      <c r="N57" s="54"/>
    </row>
    <row r="58" spans="1:14">
      <c r="A58" s="12"/>
      <c r="B58" s="16"/>
      <c r="C58" s="16"/>
    </row>
    <row r="59" spans="1:14" ht="25.5">
      <c r="A59" s="12"/>
      <c r="B59" s="49" t="s">
        <v>262</v>
      </c>
      <c r="C59" s="50" t="s">
        <v>263</v>
      </c>
    </row>
    <row r="60" spans="1:14">
      <c r="A60" s="12"/>
      <c r="B60" s="16"/>
      <c r="C60" s="16"/>
    </row>
    <row r="61" spans="1:14" ht="89.25">
      <c r="A61" s="12"/>
      <c r="B61" s="49" t="s">
        <v>262</v>
      </c>
      <c r="C61" s="50" t="s">
        <v>264</v>
      </c>
    </row>
    <row r="62" spans="1:14">
      <c r="A62" s="12"/>
      <c r="B62" s="16"/>
      <c r="C62" s="16"/>
    </row>
    <row r="63" spans="1:14" ht="25.5">
      <c r="A63" s="12"/>
      <c r="B63" s="49" t="s">
        <v>262</v>
      </c>
      <c r="C63" s="50" t="s">
        <v>265</v>
      </c>
    </row>
    <row r="64" spans="1:14" ht="25.5" customHeight="1">
      <c r="A64" s="12"/>
      <c r="B64" s="52" t="s">
        <v>266</v>
      </c>
      <c r="C64" s="52"/>
      <c r="D64" s="52"/>
      <c r="E64" s="52"/>
      <c r="F64" s="52"/>
      <c r="G64" s="52"/>
      <c r="H64" s="52"/>
      <c r="I64" s="52"/>
      <c r="J64" s="52"/>
      <c r="K64" s="52"/>
      <c r="L64" s="52"/>
      <c r="M64" s="52"/>
      <c r="N64" s="52"/>
    </row>
    <row r="65" spans="1:14" ht="25.5" customHeight="1">
      <c r="A65" s="12"/>
      <c r="B65" s="52" t="s">
        <v>267</v>
      </c>
      <c r="C65" s="52"/>
      <c r="D65" s="52"/>
      <c r="E65" s="52"/>
      <c r="F65" s="52"/>
      <c r="G65" s="52"/>
      <c r="H65" s="52"/>
      <c r="I65" s="52"/>
      <c r="J65" s="52"/>
      <c r="K65" s="52"/>
      <c r="L65" s="52"/>
      <c r="M65" s="52"/>
      <c r="N65" s="52"/>
    </row>
    <row r="66" spans="1:14" ht="51" customHeight="1">
      <c r="A66" s="12"/>
      <c r="B66" s="52" t="s">
        <v>268</v>
      </c>
      <c r="C66" s="52"/>
      <c r="D66" s="52"/>
      <c r="E66" s="52"/>
      <c r="F66" s="52"/>
      <c r="G66" s="52"/>
      <c r="H66" s="52"/>
      <c r="I66" s="52"/>
      <c r="J66" s="52"/>
      <c r="K66" s="52"/>
      <c r="L66" s="52"/>
      <c r="M66" s="52"/>
      <c r="N66" s="52"/>
    </row>
    <row r="67" spans="1:14" ht="25.5" customHeight="1">
      <c r="A67" s="12"/>
      <c r="B67" s="52" t="s">
        <v>269</v>
      </c>
      <c r="C67" s="52"/>
      <c r="D67" s="52"/>
      <c r="E67" s="52"/>
      <c r="F67" s="52"/>
      <c r="G67" s="52"/>
      <c r="H67" s="52"/>
      <c r="I67" s="52"/>
      <c r="J67" s="52"/>
      <c r="K67" s="52"/>
      <c r="L67" s="52"/>
      <c r="M67" s="52"/>
      <c r="N67" s="52"/>
    </row>
    <row r="68" spans="1:14" ht="63.75" customHeight="1">
      <c r="A68" s="12"/>
      <c r="B68" s="52" t="s">
        <v>270</v>
      </c>
      <c r="C68" s="52"/>
      <c r="D68" s="52"/>
      <c r="E68" s="52"/>
      <c r="F68" s="52"/>
      <c r="G68" s="52"/>
      <c r="H68" s="52"/>
      <c r="I68" s="52"/>
      <c r="J68" s="52"/>
      <c r="K68" s="52"/>
      <c r="L68" s="52"/>
      <c r="M68" s="52"/>
      <c r="N68" s="52"/>
    </row>
    <row r="69" spans="1:14" ht="63.75" customHeight="1">
      <c r="A69" s="12"/>
      <c r="B69" s="52" t="s">
        <v>271</v>
      </c>
      <c r="C69" s="52"/>
      <c r="D69" s="52"/>
      <c r="E69" s="52"/>
      <c r="F69" s="52"/>
      <c r="G69" s="52"/>
      <c r="H69" s="52"/>
      <c r="I69" s="52"/>
      <c r="J69" s="52"/>
      <c r="K69" s="52"/>
      <c r="L69" s="52"/>
      <c r="M69" s="52"/>
      <c r="N69" s="52"/>
    </row>
    <row r="70" spans="1:14" ht="25.5" customHeight="1">
      <c r="A70" s="12"/>
      <c r="B70" s="52" t="s">
        <v>272</v>
      </c>
      <c r="C70" s="52"/>
      <c r="D70" s="52"/>
      <c r="E70" s="52"/>
      <c r="F70" s="52"/>
      <c r="G70" s="52"/>
      <c r="H70" s="52"/>
      <c r="I70" s="52"/>
      <c r="J70" s="52"/>
      <c r="K70" s="52"/>
      <c r="L70" s="52"/>
      <c r="M70" s="52"/>
      <c r="N70" s="52"/>
    </row>
    <row r="71" spans="1:14" ht="38.25" customHeight="1">
      <c r="A71" s="12"/>
      <c r="B71" s="52" t="s">
        <v>273</v>
      </c>
      <c r="C71" s="52"/>
      <c r="D71" s="52"/>
      <c r="E71" s="52"/>
      <c r="F71" s="52"/>
      <c r="G71" s="52"/>
      <c r="H71" s="52"/>
      <c r="I71" s="52"/>
      <c r="J71" s="52"/>
      <c r="K71" s="52"/>
      <c r="L71" s="52"/>
      <c r="M71" s="52"/>
      <c r="N71" s="52"/>
    </row>
    <row r="72" spans="1:14" ht="38.25" customHeight="1">
      <c r="A72" s="12"/>
      <c r="B72" s="52" t="s">
        <v>274</v>
      </c>
      <c r="C72" s="52"/>
      <c r="D72" s="52"/>
      <c r="E72" s="52"/>
      <c r="F72" s="52"/>
      <c r="G72" s="52"/>
      <c r="H72" s="52"/>
      <c r="I72" s="52"/>
      <c r="J72" s="52"/>
      <c r="K72" s="52"/>
      <c r="L72" s="52"/>
      <c r="M72" s="52"/>
      <c r="N72" s="52"/>
    </row>
  </sheetData>
  <mergeCells count="113">
    <mergeCell ref="B69:N69"/>
    <mergeCell ref="B70:N70"/>
    <mergeCell ref="B71:N71"/>
    <mergeCell ref="B72:N72"/>
    <mergeCell ref="B57:N57"/>
    <mergeCell ref="B64:N64"/>
    <mergeCell ref="B65:N65"/>
    <mergeCell ref="B66:N66"/>
    <mergeCell ref="B67:N67"/>
    <mergeCell ref="B68:N68"/>
    <mergeCell ref="B44:N44"/>
    <mergeCell ref="B52:N52"/>
    <mergeCell ref="B53:N53"/>
    <mergeCell ref="B54:N54"/>
    <mergeCell ref="B55:N55"/>
    <mergeCell ref="B56:N56"/>
    <mergeCell ref="B38:N38"/>
    <mergeCell ref="B39:N39"/>
    <mergeCell ref="B40:N40"/>
    <mergeCell ref="B41:N41"/>
    <mergeCell ref="B42:N42"/>
    <mergeCell ref="B43:N43"/>
    <mergeCell ref="A1:A2"/>
    <mergeCell ref="B1:N1"/>
    <mergeCell ref="B2:N2"/>
    <mergeCell ref="B3:N3"/>
    <mergeCell ref="A4:A72"/>
    <mergeCell ref="B4:N4"/>
    <mergeCell ref="B5:N5"/>
    <mergeCell ref="B6:N6"/>
    <mergeCell ref="B7:N7"/>
    <mergeCell ref="B8:N8"/>
    <mergeCell ref="K32:K33"/>
    <mergeCell ref="L32:L33"/>
    <mergeCell ref="M32:M33"/>
    <mergeCell ref="N32:N33"/>
    <mergeCell ref="B45:C45"/>
    <mergeCell ref="B47:B48"/>
    <mergeCell ref="B34:N34"/>
    <mergeCell ref="B35:N35"/>
    <mergeCell ref="B36:N36"/>
    <mergeCell ref="B37:N37"/>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N26"/>
    <mergeCell ref="D28:N28"/>
    <mergeCell ref="D29:F29"/>
    <mergeCell ref="H29:J29"/>
    <mergeCell ref="L29:N29"/>
    <mergeCell ref="B24:N24"/>
    <mergeCell ref="B25:N25"/>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Equ</vt:lpstr>
      <vt:lpstr>Consolidated_Statements_Of_Equ1</vt:lpstr>
      <vt:lpstr>Consolidated_Statements_Of_Cas</vt:lpstr>
      <vt:lpstr>Description_Of_Business</vt:lpstr>
      <vt:lpstr>Summary_Of_Significant_Account</vt:lpstr>
      <vt:lpstr>Share_Data</vt:lpstr>
      <vt:lpstr>Common_Shares</vt:lpstr>
      <vt:lpstr>Operating_Partnerships</vt:lpstr>
      <vt:lpstr>Income_Taxes</vt:lpstr>
      <vt:lpstr>Acquisitions_and_Discontinued_</vt:lpstr>
      <vt:lpstr>Investments_In_Joint_Ventures</vt:lpstr>
      <vt:lpstr>Notes_Payable</vt:lpstr>
      <vt:lpstr>Derivative_Instruments_And_Hed</vt:lpstr>
      <vt:lpstr>ShareBased_Compensation</vt:lpstr>
      <vt:lpstr>Fair_Value_Disclosures</vt:lpstr>
      <vt:lpstr>Net_Change_In_Operating_Accoun</vt:lpstr>
      <vt:lpstr>Commitments_And_Contingencies</vt:lpstr>
      <vt:lpstr>Noncontrolling_Interests</vt:lpstr>
      <vt:lpstr>Quarterly_Financial_Data_Unaud</vt:lpstr>
      <vt:lpstr>Schedule_III_Real_Estate_and_A</vt:lpstr>
      <vt:lpstr>Summary_Of_Significant_Account1</vt:lpstr>
      <vt:lpstr>Summary_Of_Significant_Account2</vt:lpstr>
      <vt:lpstr>Share_Data_Tables</vt:lpstr>
      <vt:lpstr>Common_Shares_Tables</vt:lpstr>
      <vt:lpstr>Income_Taxes_Income_Taxes_Tabl</vt:lpstr>
      <vt:lpstr>Acquisitions_and_Discontinued_1</vt:lpstr>
      <vt:lpstr>Investments_In_Joint_Ventures_</vt:lpstr>
      <vt:lpstr>Notes_Payable_Tables</vt:lpstr>
      <vt:lpstr>Derivative_Instruments_And_Hed1</vt:lpstr>
      <vt:lpstr>ShareBased_Compensation_Tables</vt:lpstr>
      <vt:lpstr>Fair_Value_Disclosures_Tables</vt:lpstr>
      <vt:lpstr>Net_Change_In_Operating_Accoun1</vt:lpstr>
      <vt:lpstr>Noncontrolling_Interests_Table</vt:lpstr>
      <vt:lpstr>Quarterly_Financial_Data_Unaud1</vt:lpstr>
      <vt:lpstr>Schedule_III_Real_Estate_and_A1</vt:lpstr>
      <vt:lpstr>Description_Of_Business_Detail</vt:lpstr>
      <vt:lpstr>Summary_Of_Significant_Account3</vt:lpstr>
      <vt:lpstr>Summary_Of_Significant_Account4</vt:lpstr>
      <vt:lpstr>Summary_Of_Significant_Account5</vt:lpstr>
      <vt:lpstr>Summary_Of_Significant_Account6</vt:lpstr>
      <vt:lpstr>Share_Data_Calculation_Of_Basi</vt:lpstr>
      <vt:lpstr>Common_Shares_Narrative_Detail</vt:lpstr>
      <vt:lpstr>Common_Shares_Activity_Under_A</vt:lpstr>
      <vt:lpstr>Operating_Partnerships_Operati</vt:lpstr>
      <vt:lpstr>Income_Taxes_Details</vt:lpstr>
      <vt:lpstr>Income_Taxes_Reconciliation_of</vt:lpstr>
      <vt:lpstr>Income_Taxes_Schedule_of_Per_S</vt:lpstr>
      <vt:lpstr>Acquisitions_and_Discontinued_2</vt:lpstr>
      <vt:lpstr>Acquisitions_and_Discontinued_3</vt:lpstr>
      <vt:lpstr>Acquisitions_and_Discontinued_4</vt:lpstr>
      <vt:lpstr>Acquisitions_and_Discontinued_5</vt:lpstr>
      <vt:lpstr>Acquisitions_and_Discontinued_6</vt:lpstr>
      <vt:lpstr>Investments_In_Joint_Ventures_1</vt:lpstr>
      <vt:lpstr>Investments_In_Joint_Ventures_2</vt:lpstr>
      <vt:lpstr>Notes_Payable_Summary_Of_Indeb</vt:lpstr>
      <vt:lpstr>Notes_Payable_Narrative_Detail</vt:lpstr>
      <vt:lpstr>Notes_Payable_Scheduled_Repaym</vt:lpstr>
      <vt:lpstr>Derivative_Instruments_And_Hed2</vt:lpstr>
      <vt:lpstr>Derivative_Instruments_And_Hed3</vt:lpstr>
      <vt:lpstr>ShareBased_Compensation_Narrat</vt:lpstr>
      <vt:lpstr>ShareBased_Compensation_Summar</vt:lpstr>
      <vt:lpstr>ShareBased_Compensation_Summar1</vt:lpstr>
      <vt:lpstr>ShareBased_Compensation_ShareB</vt:lpstr>
      <vt:lpstr>ShareBased_Compensation_ShareB1</vt:lpstr>
      <vt:lpstr>Fair_Value_Disclosures_Financi</vt:lpstr>
      <vt:lpstr>Fair_Value_Disclosures_Fair_Va</vt:lpstr>
      <vt:lpstr>Net_Change_In_Operating_Accoun2</vt:lpstr>
      <vt:lpstr>Commitments_And_Contingencies_</vt:lpstr>
      <vt:lpstr>Noncontrolling_Interests_Effec</vt:lpstr>
      <vt:lpstr>Quarterly_Financial_Data_Unaud2</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50:23Z</dcterms:created>
  <dcterms:modified xsi:type="dcterms:W3CDTF">2014-02-21T18:50:23Z</dcterms:modified>
</cp:coreProperties>
</file>